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COM" sheetId="5" r:id="rId5"/>
    <sheet name="CONSOLIDATED_STATEMENTS_OF_CAS" sheetId="6" r:id="rId6"/>
    <sheet name="CONSOLIDATED_STATEMENTS_OF_CAS1" sheetId="7" r:id="rId7"/>
    <sheet name="CONSOLIDATED_STATEMENTS_OF_STO" sheetId="137" r:id="rId8"/>
    <sheet name="CONSOLIDATED_STATEMENTS_OF_STO1" sheetId="9" r:id="rId9"/>
    <sheet name="Significant_Accounting_Policie" sheetId="138" r:id="rId10"/>
    <sheet name="New_Accounting_Principles_and_" sheetId="139" r:id="rId11"/>
    <sheet name="Discontinued_Operations" sheetId="140" r:id="rId12"/>
    <sheet name="Property_Plant_and_Equipment" sheetId="141" r:id="rId13"/>
    <sheet name="Financing_Arrangements" sheetId="142" r:id="rId14"/>
    <sheet name="Longterm_Debt" sheetId="143" r:id="rId15"/>
    <sheet name="Asset_Retirement_Obligations" sheetId="144" r:id="rId16"/>
    <sheet name="Income_Taxes" sheetId="145" r:id="rId17"/>
    <sheet name="Incentive_Plans" sheetId="146" r:id="rId18"/>
    <sheet name="Employee_and_Retiree_Benefit_P" sheetId="147" r:id="rId19"/>
    <sheet name="Financial_Instruments_and_Risk" sheetId="148" r:id="rId20"/>
    <sheet name="Stockholders_Equity" sheetId="149" r:id="rId21"/>
    <sheet name="Earnings_per_Share" sheetId="150" r:id="rId22"/>
    <sheet name="Other_Financial_Information" sheetId="151" r:id="rId23"/>
    <sheet name="Accumulated_Other_Comprehensiv" sheetId="152" r:id="rId24"/>
    <sheet name="Assets_and_Liabilities_Measure" sheetId="153" r:id="rId25"/>
    <sheet name="Commitments" sheetId="154" r:id="rId26"/>
    <sheet name="Contingencies" sheetId="155" r:id="rId27"/>
    <sheet name="Terra_Nova_Working_Interest_Re" sheetId="156" r:id="rId28"/>
    <sheet name="Common_Stock_Issued_and_Outsta" sheetId="157" r:id="rId29"/>
    <sheet name="Subsequent_Events" sheetId="158" r:id="rId30"/>
    <sheet name="Business_Segments" sheetId="159" r:id="rId31"/>
    <sheet name="SUPPLEMENTAL_OIL_AND_GAS_INFOR" sheetId="160" r:id="rId32"/>
    <sheet name="Summary_of_Proved_Oil_Reserves" sheetId="161" r:id="rId33"/>
    <sheet name="Summary_of_Proved_Natural_Gas_" sheetId="162" r:id="rId34"/>
    <sheet name="Costs_Incurred_in_Oil_and_Gas_" sheetId="163" r:id="rId35"/>
    <sheet name="Results_of_Operations_for_Oil_" sheetId="164" r:id="rId36"/>
    <sheet name="Standardized_Measure_of_Discou" sheetId="165" r:id="rId37"/>
    <sheet name="Capitalized_Costs_Relating_to_" sheetId="166" r:id="rId38"/>
    <sheet name="SUPPLEMENTAL_QUARTERLY_INFORMA" sheetId="167" r:id="rId39"/>
    <sheet name="VALUATION_ACCOUNTS_AND_RESERVE" sheetId="168" r:id="rId40"/>
    <sheet name="Significant_Accounting_Policie1" sheetId="169" r:id="rId41"/>
    <sheet name="Discontinued_Operations_Tables" sheetId="170" r:id="rId42"/>
    <sheet name="Property_Plant_and_Equipment_T" sheetId="171" r:id="rId43"/>
    <sheet name="Longterm_Debt_Tables" sheetId="172" r:id="rId44"/>
    <sheet name="Asset_Retirement_Obligations_T" sheetId="173" r:id="rId45"/>
    <sheet name="Income_Taxes_Tables" sheetId="174" r:id="rId46"/>
    <sheet name="Incentive_Plans_Tables" sheetId="175" r:id="rId47"/>
    <sheet name="Employee_and_Retiree_Benefit_P1" sheetId="176" r:id="rId48"/>
    <sheet name="Financial_Instruments_and_Risk1" sheetId="177" r:id="rId49"/>
    <sheet name="Earnings_per_Share_Tables" sheetId="178" r:id="rId50"/>
    <sheet name="Other_Financial_Information_Ta" sheetId="179" r:id="rId51"/>
    <sheet name="Accumulated_Other_Comprehensiv1" sheetId="180" r:id="rId52"/>
    <sheet name="Assets_and_Liabilities_Measure1" sheetId="181" r:id="rId53"/>
    <sheet name="Common_Stock_Issued_and_Outsta1" sheetId="182" r:id="rId54"/>
    <sheet name="Business_Segments_Tables" sheetId="183" r:id="rId55"/>
    <sheet name="Significant_Accounting_Policie2" sheetId="56" r:id="rId56"/>
    <sheet name="Discontinued_Operations_Additi" sheetId="184" r:id="rId57"/>
    <sheet name="Discontinued_Operations_Assets" sheetId="185" r:id="rId58"/>
    <sheet name="Discontinued_Operations_Major_" sheetId="186" r:id="rId59"/>
    <sheet name="Results_of_Operations_Associat" sheetId="60" r:id="rId60"/>
    <sheet name="Property_Plant_and_Equipment_D" sheetId="187" r:id="rId61"/>
    <sheet name="Property_Plant_and_Equipment_P" sheetId="188" r:id="rId62"/>
    <sheet name="Property_Plant_and_Equipment_A" sheetId="63" r:id="rId63"/>
    <sheet name="Net_Changes_in_Capitalized_Exp" sheetId="64" r:id="rId64"/>
    <sheet name="Aging_of_Capitalized_Explorato" sheetId="189" r:id="rId65"/>
    <sheet name="Financing_Arrangements_Additio" sheetId="66" r:id="rId66"/>
    <sheet name="Long_term_debt_Detail" sheetId="190" r:id="rId67"/>
    <sheet name="Long_term_debt_Parenthetical_D" sheetId="68" r:id="rId68"/>
    <sheet name="Long_term_debt_Additional_Info" sheetId="69" r:id="rId69"/>
    <sheet name="Reconciliation_of_Beginning_an" sheetId="70" r:id="rId70"/>
    <sheet name="Reconciliation_of_Beginning_an1" sheetId="71" r:id="rId71"/>
    <sheet name="Components_of_Income_from_Cont" sheetId="72" r:id="rId72"/>
    <sheet name="Income_Taxes_Additional_Inform" sheetId="73" r:id="rId73"/>
    <sheet name="Reconciliation_of_Income_Taxes" sheetId="74" r:id="rId74"/>
    <sheet name="Analysis_of_Deferred_Tax_Asset" sheetId="191" r:id="rId75"/>
    <sheet name="Reconciliation_of_Beginning_an2" sheetId="76" r:id="rId76"/>
    <sheet name="Incentive_Plans_Additional_Inf" sheetId="192" r:id="rId77"/>
    <sheet name="ShareBased_Plans_Amounts_Recog" sheetId="78" r:id="rId78"/>
    <sheet name="Fair_Value_of_Option_Award_Est" sheetId="193" r:id="rId79"/>
    <sheet name="Changes_in_Stock_Options_Outst" sheetId="80" r:id="rId80"/>
    <sheet name="Additional_Information_about_S" sheetId="81" r:id="rId81"/>
    <sheet name="Changes_in_SAR_Outstanding_Det" sheetId="82" r:id="rId82"/>
    <sheet name="Changes_in_PerformanceBased_RS" sheetId="83" r:id="rId83"/>
    <sheet name="Assumptions_used_in_Valuation_" sheetId="84" r:id="rId84"/>
    <sheet name="Changes_in_TimeLapse_Restricte" sheetId="85" r:id="rId85"/>
    <sheet name="Plans_Benefit_Obligations_and_" sheetId="86" r:id="rId86"/>
    <sheet name="Amounts_Included_in_Accumulate" sheetId="194" r:id="rId87"/>
    <sheet name="Amounts_Included_in_Accumulate1" sheetId="88" r:id="rId88"/>
    <sheet name="Projected_Benefit_Obligations_" sheetId="195" r:id="rId89"/>
    <sheet name="Components_of_Net_Periodic_Ben" sheetId="90" r:id="rId90"/>
    <sheet name="Amount_Related_to_Foreign_Bene" sheetId="91" r:id="rId91"/>
    <sheet name="WeightedAverage_Assumptions_us" sheetId="92" r:id="rId92"/>
    <sheet name="Benefit_Payments_Reflected_Exp" sheetId="196" r:id="rId93"/>
    <sheet name="Employee_and_Retiree_Benefit_P2" sheetId="94" r:id="rId94"/>
    <sheet name="One_Percent_Change_in_Assumed_" sheetId="95" r:id="rId95"/>
    <sheet name="Weighted_Average_Asset_Allocat" sheetId="96" r:id="rId96"/>
    <sheet name="Fair_Value_Measurements_of_Ret" sheetId="197" r:id="rId97"/>
    <sheet name="Effects_of_Fair_Value_Measurem" sheetId="98" r:id="rId98"/>
    <sheet name="WTI_Open_Contracts_Detail" sheetId="198" r:id="rId99"/>
    <sheet name="Financial_Instruments_and_Risk2" sheetId="100" r:id="rId100"/>
    <sheet name="Fair_Value_of_Derivative_Instr" sheetId="199" r:id="rId101"/>
    <sheet name="Recognized_Gains_and_Losses_fo" sheetId="102" r:id="rId102"/>
    <sheet name="Stockholders_Equity_Additional" sheetId="200" r:id="rId103"/>
    <sheet name="WeightedAverage_Shares_Outstan" sheetId="104" r:id="rId104"/>
    <sheet name="Anti_Dilutive_Securities_Not_I" sheetId="105" r:id="rId105"/>
    <sheet name="Other_Financial_Information_Ad" sheetId="106" r:id="rId106"/>
    <sheet name="Noncash_Operating_Working_Capi" sheetId="107" r:id="rId107"/>
    <sheet name="Components_of_Accumulated_Othe" sheetId="108" r:id="rId108"/>
    <sheet name="Components_of_Accumulated_Othe1" sheetId="109" r:id="rId109"/>
    <sheet name="Accumulated_Other_Comprehensiv2" sheetId="110" r:id="rId110"/>
    <sheet name="Fair_Value_of_Assets_and_Liabi" sheetId="201" r:id="rId111"/>
    <sheet name="Offsetting_of_Assets_and_Liabi" sheetId="202" r:id="rId112"/>
    <sheet name="Carrying_Amounts_and_Estimated" sheetId="203" r:id="rId113"/>
    <sheet name="Commitments_Additional_Informa" sheetId="114" r:id="rId114"/>
    <sheet name="Contingencies_Additional_Infor" sheetId="204" r:id="rId115"/>
    <sheet name="Terra_Nova_Working_Interest_Re1" sheetId="116" r:id="rId116"/>
    <sheet name="Activity_in_Number_of_Shares_o" sheetId="117" r:id="rId117"/>
    <sheet name="Subsequent_Events_Additional_I" sheetId="205" r:id="rId118"/>
    <sheet name="Business_Segments_Additional_I" sheetId="206" r:id="rId119"/>
    <sheet name="Segment_Information_Detail" sheetId="120" r:id="rId120"/>
    <sheet name="Geographic_Information_on_Cert" sheetId="207" r:id="rId121"/>
    <sheet name="Geographic_Information_on_Reve" sheetId="122" r:id="rId122"/>
    <sheet name="Recovered_Sheet1" sheetId="208" r:id="rId123"/>
    <sheet name="Summary_of_Proved_Oil_Reserves1" sheetId="209" r:id="rId124"/>
    <sheet name="Summary_of_Proved_Natural_Gas_1" sheetId="210" r:id="rId125"/>
    <sheet name="Cost_Incurred_in_Oil_and_Gas_P" sheetId="126" r:id="rId126"/>
    <sheet name="Cost_Incurred_in_Oil_and_Gas_P1" sheetId="127" r:id="rId127"/>
    <sheet name="Results_of_Operations_for_Oil_1" sheetId="128" r:id="rId128"/>
    <sheet name="Standardized_Measure_of_Discou1" sheetId="129" r:id="rId129"/>
    <sheet name="Principal_Sources_of_Changes_i" sheetId="130" r:id="rId130"/>
    <sheet name="Capitalized_Costs_Relating_to_1" sheetId="211" r:id="rId131"/>
    <sheet name="Recovered_Sheet2" sheetId="132" r:id="rId132"/>
    <sheet name="Supplemental_Quarterly_Informa1" sheetId="133" r:id="rId133"/>
    <sheet name="Recovered_Sheet3" sheetId="134" r:id="rId134"/>
  </sheets>
  <calcPr calcId="0"/>
</workbook>
</file>

<file path=xl/sharedStrings.xml><?xml version="1.0" encoding="utf-8"?>
<sst xmlns="http://schemas.openxmlformats.org/spreadsheetml/2006/main" count="21185" uniqueCount="2192">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UR</t>
  </si>
  <si>
    <t>Entity Registrant Name</t>
  </si>
  <si>
    <t>'MURPHY OIL CORP /DE</t>
  </si>
  <si>
    <t>Entity Central Index Key</t>
  </si>
  <si>
    <t>'000071742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1]</t>
  </si>
  <si>
    <t>Canadian government securities with maturities greater than 90 days at the date of acquisition</t>
  </si>
  <si>
    <t>Accounts receivable, less allowance for doubtful accounts of $1,609 in 2013 and $6,697 in 2012</t>
  </si>
  <si>
    <t>Inventories, at lower of cost or market</t>
  </si>
  <si>
    <t>Crude oil and blend stocks</t>
  </si>
  <si>
    <t>Finished products</t>
  </si>
  <si>
    <t>Materials and supplies</t>
  </si>
  <si>
    <t>Prepaid expenses</t>
  </si>
  <si>
    <t>Deferred income taxes</t>
  </si>
  <si>
    <t>Assets held for sale</t>
  </si>
  <si>
    <t>Total current assets</t>
  </si>
  <si>
    <t>Property, plant and equipment, at cost less accumulated depreciation, depletion and amortization of $8,540,239 in 2013 and $8,138,587 in 2012</t>
  </si>
  <si>
    <t>Goodwill</t>
  </si>
  <si>
    <t>Deferred charges and other assets</t>
  </si>
  <si>
    <t>Total assets</t>
  </si>
  <si>
    <t>Current liabilities</t>
  </si>
  <si>
    <t>Current maturities of long-term debt</t>
  </si>
  <si>
    <t>Accounts payable</t>
  </si>
  <si>
    <t>Income taxes payable</t>
  </si>
  <si>
    <t>Other taxes payable</t>
  </si>
  <si>
    <t>Other accrued liabilities</t>
  </si>
  <si>
    <t>Liabilities associated with assets held for sale</t>
  </si>
  <si>
    <t>Total current liabilities</t>
  </si>
  <si>
    <t>Long-term debt, including capital lease obligation in 2013</t>
  </si>
  <si>
    <t>Asset retirement obligations</t>
  </si>
  <si>
    <t>Deferred credits and other liabilities</t>
  </si>
  <si>
    <t>Stockholders' equity</t>
  </si>
  <si>
    <t>Cumulative Preferred Stock, par $100, authorized 400,000 shares, none issued</t>
  </si>
  <si>
    <t>Common Stock, par $1.00, authorized 450,000,000 shares at December 31, 2013 and 2012, issued 194,920,155 shares at December 31, 2013 and 194,616,470 shares at December 31, 2012</t>
  </si>
  <si>
    <t>Capital in excess of par value</t>
  </si>
  <si>
    <t>Retained earnings</t>
  </si>
  <si>
    <t>Accumulated other comprehensive income</t>
  </si>
  <si>
    <t>[2]</t>
  </si>
  <si>
    <t>Treasury stock</t>
  </si>
  <si>
    <t>Total stockholders' equity</t>
  </si>
  <si>
    <t>Total liabilities and stockholders' equity</t>
  </si>
  <si>
    <t>Reclassified to conform to current presentation.</t>
  </si>
  <si>
    <t>All amounts are presented net of income taxes.</t>
  </si>
  <si>
    <t>CONSOLIDATED BALANCE SHEETS (Parenthetical) (USD $)</t>
  </si>
  <si>
    <t>In Thousands, except Share data, unless otherwise specified</t>
  </si>
  <si>
    <t>Statement Of Financial Position [Abstract]</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  </t>
  </si>
  <si>
    <t>Common Stock, par</t>
  </si>
  <si>
    <t>Common Stock, authorized</t>
  </si>
  <si>
    <t>Common Stock, issued</t>
  </si>
  <si>
    <t>CONSOLIDATED STATEMENTS OF INCOME (USD $)</t>
  </si>
  <si>
    <t>Dec. 31, 2011</t>
  </si>
  <si>
    <t>Revenues</t>
  </si>
  <si>
    <t>Sales and other operating revenues</t>
  </si>
  <si>
    <t>Gain (loss) on sale of assets</t>
  </si>
  <si>
    <t>Interest and other income</t>
  </si>
  <si>
    <t>Total revenues</t>
  </si>
  <si>
    <t>Costs and Expenses</t>
  </si>
  <si>
    <t>Operating expenses</t>
  </si>
  <si>
    <t>Exploration expenses, including undeveloped lease amortization</t>
  </si>
  <si>
    <t>Selling and general expenses</t>
  </si>
  <si>
    <t>Depreciation, depletion and amortization</t>
  </si>
  <si>
    <t>Impairment of properties</t>
  </si>
  <si>
    <t>[1],[2]</t>
  </si>
  <si>
    <t>Accretion of asset retirement obligations</t>
  </si>
  <si>
    <t>[1],[3]</t>
  </si>
  <si>
    <t>Redetermination of Terra Nova working interest</t>
  </si>
  <si>
    <t>Interest expense</t>
  </si>
  <si>
    <t>Interest capitalized</t>
  </si>
  <si>
    <t>Total costs and expenses</t>
  </si>
  <si>
    <t>Income from continuing operations before income taxes</t>
  </si>
  <si>
    <t>Income tax expense</t>
  </si>
  <si>
    <t>Income from continuing operations</t>
  </si>
  <si>
    <t>Income from discontinued operations, net of income taxes</t>
  </si>
  <si>
    <t>Net Income</t>
  </si>
  <si>
    <t>Income per Common Share - Basic</t>
  </si>
  <si>
    <t>Income from discontinued operations</t>
  </si>
  <si>
    <t>Net Income - Basic</t>
  </si>
  <si>
    <t>Income per Common Share - Diluted</t>
  </si>
  <si>
    <t>Net Income - Diluted</t>
  </si>
  <si>
    <t>Average Common shares outstanding - basic</t>
  </si>
  <si>
    <t>Average Common shares outstanding - diluted</t>
  </si>
  <si>
    <t>Results exclude corporate overhead, interest and discontinued operations.</t>
  </si>
  <si>
    <t>[3]</t>
  </si>
  <si>
    <t>Includes $980 reclassified to discontinued operations associated with U.S. downstream operations.</t>
  </si>
  <si>
    <t>CONSOLIDATED STATEMENTS OF COMPREHENSIVE INCOME (USD $)</t>
  </si>
  <si>
    <t>Statement Of Income And Comprehensive Income [Abstract]</t>
  </si>
  <si>
    <t>Net income</t>
  </si>
  <si>
    <t>Other comprehensive income (loss), net of tax</t>
  </si>
  <si>
    <t>Net gain (loss) from foreign currency translation</t>
  </si>
  <si>
    <t>Retirement and postretirement benefit plan adjustments</t>
  </si>
  <si>
    <t>Deferred loss on interest rate hedges:</t>
  </si>
  <si>
    <t>Increase in deferred loss associated with contract revaluation and settlement</t>
  </si>
  <si>
    <t>Amount of loss reclassified to interest expense in consolidated statements of income</t>
  </si>
  <si>
    <t>Net other comprehensive income (loss)</t>
  </si>
  <si>
    <t>Comprehensive Income</t>
  </si>
  <si>
    <t>CONSOLIDATED STATEMENTS OF CASH FLOWS (USD $)</t>
  </si>
  <si>
    <t>Operating Activities</t>
  </si>
  <si>
    <t>Adjustments to reconcile net income to net cash provided by operating activities</t>
  </si>
  <si>
    <t>Impairment of long-lived assets</t>
  </si>
  <si>
    <t>Amortization of deferred major repair costs</t>
  </si>
  <si>
    <t>Expenditures for asset retirements</t>
  </si>
  <si>
    <t>Dry hole costs</t>
  </si>
  <si>
    <t>Amortization of undeveloped leases</t>
  </si>
  <si>
    <t>Deferred and noncurrent income tax charges</t>
  </si>
  <si>
    <t>Pretax (gains) losses from disposition of assets</t>
  </si>
  <si>
    <t>Net decrease (increase) in noncash operating working capital</t>
  </si>
  <si>
    <t>Other operating activities - net</t>
  </si>
  <si>
    <t>Net cash provided by continuing operations</t>
  </si>
  <si>
    <t>Net cash provided by discontinued operations</t>
  </si>
  <si>
    <t>Net cash provided by operating activities</t>
  </si>
  <si>
    <t>Investing Activities</t>
  </si>
  <si>
    <t>Property additions and dry hole costs</t>
  </si>
  <si>
    <t>[4]</t>
  </si>
  <si>
    <t>[1],[4]</t>
  </si>
  <si>
    <t>Proceeds from sale of property, plant and equipment</t>
  </si>
  <si>
    <t>Expenditures for major repairs</t>
  </si>
  <si>
    <t>Purchase of investment securities</t>
  </si>
  <si>
    <t>[5]</t>
  </si>
  <si>
    <t>[1],[5]</t>
  </si>
  <si>
    <t>Proceeds from maturity of investment securities</t>
  </si>
  <si>
    <t>Other investing activities - net</t>
  </si>
  <si>
    <t>Investing activities of discontinued operations:</t>
  </si>
  <si>
    <t>Sales proceeds</t>
  </si>
  <si>
    <t>Other</t>
  </si>
  <si>
    <t>Net cash required by investing activities</t>
  </si>
  <si>
    <t>Financing Activities</t>
  </si>
  <si>
    <t>Additions to long-term debt</t>
  </si>
  <si>
    <t>Repayments of debt</t>
  </si>
  <si>
    <t>Purchase of treasury stock</t>
  </si>
  <si>
    <t>Proceeds from exercise of stock options and employee stock purchase plans</t>
  </si>
  <si>
    <t>Excess tax benefits related to exercise of stock options</t>
  </si>
  <si>
    <t>Withholding tax on stock-based incentive awards</t>
  </si>
  <si>
    <t>Issue cost of debt</t>
  </si>
  <si>
    <t>Cash dividends paid</t>
  </si>
  <si>
    <t>Cash included in current assets held for sale</t>
  </si>
  <si>
    <t>Separation of retail business:</t>
  </si>
  <si>
    <t>Cash distributed to Murphy Oil by Murphy USA</t>
  </si>
  <si>
    <t>Cash held and retained by Murphy USA upon separation</t>
  </si>
  <si>
    <t>Net cash provided (required) by financing activities</t>
  </si>
  <si>
    <t>Effect of exchange rate changes on cash and cash equivalents</t>
  </si>
  <si>
    <t>Net increase (decrease) in cash and cash equivalents</t>
  </si>
  <si>
    <t>Cash and cash equivalents, beginning</t>
  </si>
  <si>
    <t>Cash and cash equivalents, ending</t>
  </si>
  <si>
    <t>Excludes non-cash asset and long-term obligation of $357,991 in 2013 associated with lease commencement for production equipment at the Kakap field offshore Malaysia.</t>
  </si>
  <si>
    <t>Investments are Canadian government securities with maturities greater than 90 days at the date of acquisition.</t>
  </si>
  <si>
    <t>CONSOLIDATED STATEMENTS OF CASH FLOWS (Parenthetical) (USD $)</t>
  </si>
  <si>
    <t>Maturity of Canadian government securities</t>
  </si>
  <si>
    <t>'90 days</t>
  </si>
  <si>
    <t>Non-cash asset and long-term obligation</t>
  </si>
  <si>
    <t>Minimum [Member]</t>
  </si>
  <si>
    <t>CONSOLIDATED STATEMENTS OF STOCKHOLDERS' EQUITY (USD $)</t>
  </si>
  <si>
    <t>In Thousands</t>
  </si>
  <si>
    <t>Total</t>
  </si>
  <si>
    <t>Cumulative Preferred Stock - par $100, authorized 400,000 shares, none issued</t>
  </si>
  <si>
    <t>Common Stock - par $1.00, authorized 450,000,000 shares at December 31, 2013, 2012 and 2011, issued 0 shares at December 31, 2013, 194,616,470 shares at December 31, 2012 and 193,909,200 shares at December 31, 2011</t>
  </si>
  <si>
    <t>Capital in Excess of Par Value</t>
  </si>
  <si>
    <t>Retained Earnings</t>
  </si>
  <si>
    <t>Accumulated Other Comprehensive Income</t>
  </si>
  <si>
    <t>Treasury Stock</t>
  </si>
  <si>
    <t>Balance at beginning of period at Dec. 31, 2010</t>
  </si>
  <si>
    <t>Distribution of common stock of Murphy USA Inc. to shareholders</t>
  </si>
  <si>
    <t>Exercise of stock options</t>
  </si>
  <si>
    <t>Foreign currency translation gains (losses), net of income taxes</t>
  </si>
  <si>
    <t>Purchase of treasury shares</t>
  </si>
  <si>
    <t>Net income for the year</t>
  </si>
  <si>
    <t>Restricted stock transactions and other</t>
  </si>
  <si>
    <t>Retirement and postretirement benefit plan adjustments, net of income taxes</t>
  </si>
  <si>
    <t>Cash dividends - $1.25 per share in 2013, $3.675 per share in 2012 and $1.10 per share in 2011</t>
  </si>
  <si>
    <t>Stock-based compensation</t>
  </si>
  <si>
    <t>Change in deferred loss on interest rate hedges, net of income taxes</t>
  </si>
  <si>
    <t>Sale of stock under employee stock purchase plans</t>
  </si>
  <si>
    <t>Awarded restricted stock</t>
  </si>
  <si>
    <t>Balance at end of period at Dec. 31, 2011</t>
  </si>
  <si>
    <t>Balance at end of period at Dec. 31, 2012</t>
  </si>
  <si>
    <t>Balance at end of period at Dec. 31, 2013</t>
  </si>
  <si>
    <t>CONSOLIDATED STATEMENTS OF STOCKHOLDERS' EQUITY (Parenthetical) (USD $)</t>
  </si>
  <si>
    <t>3 Months Ended</t>
  </si>
  <si>
    <t>Statement Of Stockholders Equity [Abstract]</t>
  </si>
  <si>
    <t>Cash dividends, per share</t>
  </si>
  <si>
    <t>Balance at end of year, shares of Common Stock</t>
  </si>
  <si>
    <t>Includes special dividend of $2.50 per Common share paid on December 3, 2012.</t>
  </si>
  <si>
    <t>Significant Accounting Policies</t>
  </si>
  <si>
    <t>Accounting Policies [Abstract]</t>
  </si>
  <si>
    <t>Note A – Significant Accounting Policies</t>
  </si>
  <si>
    <t>NATURE OF BUSINESS – Murphy Oil Corporation is an international oil and gas company that conducts its business through various operating subsidiaries. The Company produces oil and natural gas in the United States, Canada and Malaysia and conducts oil and natural gas exploration activities worldwide. The Company has an interest in a Canadian synthetic oil operation. Murphy owns one petroleum refinery in the United Kingdom and markets petroleum products in that country under various brand names and to unbranded wholesale customers. The Company has announced its intention to sell the U.K. refining and marketing assets. On August 30, 2013, the Company completed the spin-off of Murphy USA Inc. (MUSA) to its shareholders. MUSA formerly was the Company’s U.S. downstream operations. MUSA is now a separate, publicly owned company traded on the New York Stock Exchange under the symbol “MUSA.” In addition, Murphy Oil sold all its United Kingdom oil and natural gas producing assets during 2013. In 2011, the Company sold two U.S. petroleum refineries and certain associated marketing assets. See Note C regarding more information regarding the spin-off and sale of these assets.</t>
  </si>
  <si>
    <t>PRINCIPLES OF CONSOLIDATION – The consolidated financial statements include the accounts of Murphy Oil Corporation and all majority-owned subsidiaries. For consolidated subsidiaries that are less than wholly owned, the noncontrolling interest is reflected in the balance sheet as a component of Stockholders’ Equity. Undivided interests in oil and gas joint ventures are consolidated on a proportionate basis. Investments in affiliates in which the Company owns from 20% to 50% are accounted for by the equity method. Other investments are generally carried at cost. All significant intercompany accounts and transactions have been eliminated.</t>
  </si>
  <si>
    <t>REVENUE RECOGNITION – Revenues from sales of crude oil, natural gas and refined petroleum products are recorded when deliveries have occurred and legal ownership of the commodity transfers to the customer. Revenues from the production of oil and natural gas properties in which Murphy shares an undivided interest with other producers are recognized based on the actual volumes sold by the Company during the period. Natural gas imbalances occur when the Company’s actual gas sales volumes differ from its entitlement under existing working interests. The Company records a liability for gas imbalances when it has sold more than its working interest of gas production and the estimated remaining reserves make it doubtful that partners can recoup their share of production from the field. At December 31, 2013 and 2012, the liabilities for natural gas balancing were immaterial.</t>
  </si>
  <si>
    <t>Refined products sold at retail are recorded when the customer takes delivery at the pump. Title transfer for bulk motor fuel products generally occurs at pipeline custody points or upon truck loading at product terminals. Merchandise revenues are recorded at the point of sale.</t>
  </si>
  <si>
    <t>The Company enters into buy/sell and similar arrangements when crude oil and other petroleum products are held at one location but are needed at a different location. The Company often pays or receives funds related to the buy/sell arrangement based on location or quality differences. The Company accounts for such transactions on a net basis in its Consolidated Statement of Income.</t>
  </si>
  <si>
    <t>TAXES COLLECTED FROM CUSTOMERS AND REMITTED TO GOVERNMENT AUTHORITIES – Excise and other taxes collected on sales of refined products and remitted to governmental agencies are excluded from revenues and costs and expenses in the Consolidated Statement of Income.</t>
  </si>
  <si>
    <t>CASH EQUIVALENTS – Short-term investments, which include government securities and other instruments with government securities as collateral, that have a maturity of three months or less from the date of purchase are classified as cash equivalents.</t>
  </si>
  <si>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income. Held-to-maturity securities are recorded at amortized cost. Premiums and discounts are amortized or accreted into earnings over the life of the related available-for-sale or held-to-maturity security.</t>
  </si>
  <si>
    <t>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At December 31, 2013, the Company owned Canadian government securities with maturities greater than 90 days at date of acquisition that had a carrying value of $374,842,000. These securities are readily marketable and could be quickly converted to cash if needed to meet operating cash needs in Canada.</t>
  </si>
  <si>
    <t>ACCOUNTS RECEIVABLE – At December 31, 2013, the Company’s accounts receivable primarily consisted of amounts owed to the Company by customers for sales of crude oil and natural gas. In 2012 this balance included receivables for oil and gas sales and amounts owed for refined products sold under varying credit arrangements in the U.S. and U.K.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si>
  <si>
    <t>INVENTORIES – Crude oil and blend stocks inventories include unsold crude oil production in 2013 and 2012, and in 2012 also included Milford Haven refinery feedstocks. Unsold crude oil production is carried in inventory at the lower of cost, generally applied on a first-in, first-out (FIFO) basis, or market, and includes costs incurred to bring the inventory to its existing condition. Refinery inventories of crude oil and other feedstocks and certain finished product inventories are valued at the lower of cost, generally applied on a last-in, first-out (LIFO) basis, or market. Merchandise inventory held for resale at retail marketing stations in 2012 was generally carried at average cost and was included in Finished products inventories. Materials and supplies inventories are valued at the lower of average cost or estimated value and generally consist of tubulars and other drilling equipment and additionally at year-end 2012 it included spare parts for refinery operations. Cash collected upon the sale of inventory to customers is classified as an operating activity in the Consolidated Statement of Cash Flows.</t>
  </si>
  <si>
    <t>PROPERTY, PLANT AND EQUIPMENT – The Company uses the successful efforts method to account for exploration and development expenditures. Leasehold acquisition costs are capitalized. If proved reserves are found on an undeveloped property,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t>
  </si>
  <si>
    <t>Oil and gas properties are evaluated by field for potential impairment. Other properties are evaluated for impairment on a specific asset basis or in groups of similar assets as applicable. An impairment is recognized when the estimated undiscounted future net cash flows of an asset are less than its carrying value. If an impairment occurs, the carrying value of the impaired asset is reduced to fair value.</t>
  </si>
  <si>
    <t>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t>
  </si>
  <si>
    <t>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gas production facilities and site restoration are charged against the related liability. Any difference between costs incurred upon settlement of an asset retirement obligation and the recorded liability is recognized as a gain or loss in the Company’s earnings.</t>
  </si>
  <si>
    <t>Depreciation and depletion of producing oil and gas properties is recorded based on units of production. Unit rates are computed for unamortized exploration drilling and development costs using proved developed reserves; unit rates for unamortized leasehold costs and asset retirement costs are amortized over proved reserves. Proved reserves are estimated by the Company’s engineers and are subject to future revisions based on availability of additional information. The Milford Haven, Wales refinery, certain marketing facilities and certain natural gas processing facilities are depreciated primarily using the composite straight-line method with depreciable lives ranging from 14 to 25 years. Gasoline stations and other properties are depreciated over 3 to 20 years by individual unit on the straight-line method. Gains and losses on asset disposals or retirements are included in income as a separate component of revenues. Property and equipment of U.K. refining and marketing operations are no longer depreciated following the recognition of these assets as held for sale in late 2013.</t>
  </si>
  <si>
    <t>Turnarounds for major processing units at the Milford Haven, Wales refinery are scheduled at four to five year intervals. Turnarounds for coking units at Syncrude Canada Ltd. are scheduled at intervals of two to three years. Turnaround work associated with various other less significant units at Milford Haven and Syncrude varies depending on operating requirements and events. Murphy defers turnaround costs incurred and amortizes such costs over the period until the next scheduled turnaround. This amortization is recorded in Operating Expenses for Syncrude and through results of discontinued operation for the Milford Haven refinery. Also in 2014, amortization of deferred turnaround costs will cease for the U.K. downstream operations that are held for sale. All other maintenance and repairs are expensed as incurred. Renewals and betterments are capitalized. A major turnaround occurred in 2010 at the Milford Haven, Wales refinery.</t>
  </si>
  <si>
    <t>CAPITALIZED INTEREST – Interest associated with borrowings from third parties is capitalized on significant oil and gas development projects when the expected development period extends for one year or more. Interest capitalized is credited in the Consolidated Statement of Income and is added to the cost of the underlying asset for the development project in Property, Plant and Equipment in the Consolidated Balance Sheet. Capitalized interest is amortized over the useful life of the asset in the same manner as other development costs.</t>
  </si>
  <si>
    <t>GOODWILL – Goodwill is recorded in an acquisition when the purchase price exceeds the fair value of net assets acquired. All recorded goodwill arose from the purchase of an oil and natural gas company by Murphy’s wholly owned Canadian subsidiary in 2000. Goodwill is not amortized, but is assessed annually for recoverability of the carrying value. The Company assesses goodwill recoverability at each year-end by comparing the fair value of net assets for conventional oil and natural gas properties in Canada with the carrying value of these net assets including goodwill. The fair value of the conventional oil and natural gas reporting unit is determined using the expected present value of future cash flows. The change in the carrying value of goodwill during 2013 was primarily caused by a change in the foreign currency translation rate between years. Based on its assessment of the fair value of its Canadian conventional oil and natural gas operations, the Company believes the recorded value of goodwill is not impaired at December 31, 2013. Should a future assessment indicate that goodwill is not fully recoverable, an impairment charge to write down the carrying value of goodwill would be required.</t>
  </si>
  <si>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Company does not provide U.S. deferred taxes for the portion of undistributed earnings of foreign subsidiaries when these earnings are considered indefinitely reinvested in the respective foreign operations. The accounting rules for income tax uncertainties permit recognition of income tax benefits only when they are more likely than not to be realized. The Company includes potential penalties and interest for uncertain income tax positions in income tax expense.</t>
  </si>
  <si>
    <t>FOREIGN CURRENCY – Local currency is the functional currency used for recording operations in Canada and for refining and marketing activities in the United Kingdom. The U.S. dollar is the functional currency used to record all other operations. Exchange gains or losses from transactions in a currency other than the functional currency are included in earnings. Gains or losses from translating foreign functional currencies into U.S. dollars are included in Accumulated Other Comprehensive Income in Stockholders’ Equity.</t>
  </si>
  <si>
    <t>DERIVATIVE INSTRUMENTS AND HEDGING ACTIVITIES – The fair value of a derivative instrument is recognized as an asset or liability in the Company’s Consolidated Balance Sheet.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other comprehensive income until the hedged item is recognized in earnings. When the income effect of the underlying cash flow hedged item is recognized in the Consolidated Statement of Income, the fair value of the associated cash flow hedge is reclassified from other comprehensive income into earnings. The ineffective portion of the change in fair value of a cash flow hedge is recognized currently in earnings. If a derivative instrument no longer qualifies as a cash flow hedge and the underlying forecasted transaction is no longer probable of occurring, hedge accounting is discontinued and the gain or loss recorded in other comprehensive income is recognized immediately in earnings.</t>
  </si>
  <si>
    <t>FAIR VALUE MEASUREMENTS – The Company carries certain assets and liabilities at fair value in its Consolidated Balance Sheet.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t>
  </si>
  <si>
    <t>STOCK-BASED COMPENSATION</t>
  </si>
  <si>
    <t>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the Black-Scholes option pricing model for computing the fair value of equity-settled stock options. The primary assumptions made by management include the expected life of the stock option award and the expected volatility of Murphy’s common stock prices. The Company uses both historical data and current information to support its assumptions. Stock option expense is recognized on a straight-line basis over the respective vesting period of two or three years. The Company uses a Monte Carlo valuation model to determine the fair value of performance-based restricted stock units that are equity settled and expense is recognized over the three-year vesting period. The fair value of time-lapse restricted stock units is determined based on the price of Company stock on the date of grant and expense is recognized over the vesting period. The Company estimates the number of stock options and performance-based restricted stock units that will not vest and adjusts its compensation expense accordingly. Differences between estimated and actual vested amounts are accounted for as an adjustment to expense when known.</t>
  </si>
  <si>
    <t>Cash-Settled Awards – The Company accounts for stock appreciation rights (SAR), cash-settled restricted stock units (CRSU) and phantom stock units as liability awards. Expense associated with these awards are recognized over the vesting period based on the latest available estimate of the fair value of the awards, which is generally determined using a Black-Scholes method for SAR, a Monte Carlo method for CRSU, and the period-end price of the Company’s common stock for phantom units. When SAR are exercised and when CRSU and phantom units expire, the Company adjusts previously recorded expense to the final amounts paid out in cash for these awards.</t>
  </si>
  <si>
    <t>NET INCOME PER COMMON SHARE – Basic income per common share is computed by dividing net income for each reporting period by the weighted average number of common shares outstanding during the period. Diluted income per common share is computed by dividing net income for each reporting period by the weighted average number of common shares outstanding during the period plus the effects of all potentially dilutive common shares.</t>
  </si>
  <si>
    <t>USE OF ESTIMATES – In preparing the financial statements of the Company in conformity with U.S. generally accepted accounting principles, management has made a number of estimates and assumptions related to the reporting of assets, liabilities, revenues, and expenses and the disclosure of contingent assets and liabilities. Actual results may differ from the estimates.</t>
  </si>
  <si>
    <t>New Accounting Principles and Recent Accounting Pronouncements</t>
  </si>
  <si>
    <t>Accounting Changes And Error Corrections [Abstract]</t>
  </si>
  <si>
    <t>Note B – New Accounting Principles and Recent Accounting Pronouncements</t>
  </si>
  <si>
    <t>Accounting Principles Adopted</t>
  </si>
  <si>
    <t>In February 2013, the Financial Accounting Standards Board (FASB) issued an accounting standards update that requires additional disclosures for reclassification adjustments from accumulated other comprehensive income (AOCI). These additional disclosures include changes in AOCI balances by component and significant items reclassified out of AOCI. These disclosures must be presented either on the face of the affected financial statement or in the notes to the financial statements. The disclosures are effective for Murphy Oil beginning in the first quarter of 2013 and are to be provided on a prospective basis. These disclosures are presented in Note O.</t>
  </si>
  <si>
    <t>In December 2011, the FASB issued an accounting standards update that requires enhanced disclosures about financial instruments and derivative instruments that are either offset in the balance sheet or are subject to an enforceable master netting arrangement or similar agreement. The guidance was effective for all interim and annual periods beginning on or after January 1, 2013. These disclosures are presented in Note P.</t>
  </si>
  <si>
    <t>Discontinued Operations</t>
  </si>
  <si>
    <t>Discontinued Operations And Disposal Groups [Abstract]</t>
  </si>
  <si>
    <t>Note C – Discontinued Operations</t>
  </si>
  <si>
    <t>Separation of U.S. Downstream Business</t>
  </si>
  <si>
    <t>On August 30, 2013, Murphy Oil Corporation (the “Company”) distributed 100% of the outstanding common stock of Murphy USA Inc. (“MUSA”) to its shareholders in a generally tax-free spin-off for U.S. federal income tax purposes. After the close of the New York Stock Exchange on August 30, 2013, the Company’s shareholders of record as of 5:00 p.m. Eastern time on August 21, 2013 received one share of MUSA common stock for every four common shares of the Company held by such shareholders. Prior to the separation, MUSA held all of the Company’s U.S. downstream operations, including retail gasoline stations and other marketing assets, plus two ethanol production facilities. In connection with the separation, Murphy Oil USA, Inc., MUSA’s 100% owned primary operating subsidiary, distributed $650,000,000 to the Company in the form of a cash dividend. These funds were raised from the proceeds of $500,000,000 secured notes issued by Murphy Oil USA, Inc. plus $150,000,000 borrowed under credit facilities entered into by MUSA and Murphy Oil USA, Inc. in connection with the separation. The shares of MUSA common stock are traded on the New York Stock Exchange under the ticker symbol “MUSA.” The Company has no continuing involvement with MUSA operations. Accordingly, the operating results and the cash flows for these former U.S. downstream operations have been reported as discontinued operations for all periods presented in the consolidated financial statements. These operations were formerly reported as the U.S. refining and marketing segment in prior years’ financial statements.</t>
  </si>
  <si>
    <t>In order to effect the separation and govern the Company’s relationship with MUSA after the separation, both parties entered into a series of agreements governing each party’s rights and obligations after the separation. Among such agreements, the Separation and Distribution Agreement governs the separation of the U.S. downstream business, the transfer of assets, cross-indemnities between the Company and MUSA, handling of claims subject to indemnification and related matters, and other matters related to the Company’s relationship with MUSA.</t>
  </si>
  <si>
    <t>The Tax Matters Agreement governs the respective rights, responsibilities and obligations of the Company and MUSA with respect to taxes, tax attributes, tax returns, tax proceedings and certain other tax matters. In addition, the Tax Matters Agreement imposes certain restrictions on MUSA and its subsidiaries (including restrictions on share issuances, business combinations, sales of assets and similar transactions) that are designed to preserve the tax-free status of the distribution.</t>
  </si>
  <si>
    <t>The Employee Matters Agreement governs the compensation and employee benefit obligations with respect to the current and former employees and non-employee directors of the Company and MUSA, and generally allocates liabilities and responsibilities relating to employee compensation, benefit plans and programs. The Employee Matters Agreement provides that employees of MUSA will no longer participate in benefit plans sponsored or maintained by the Company. In addition, the Employee Matters Agreement provides that each of the parties will be responsible for their respective current employees and compensation plans for such current employees, and that the Company will be responsible for liabilities relating to former employees who left prior to the separation. The Employee Matters Agreement sets forth the general principles relating to employee matters and also addresses any special circumstances during the transition period. The Employee Matters Agreement also provides that (i) the distribution does not constitute a change in control under existing plans, programs, agreements or arrangements, and (ii) the distribution and the assignment, transfer or continuation of the employment of employees with another entity will not constitute a severance event under the applicable plans, programs, agreements or arrangements.</t>
  </si>
  <si>
    <t>The Transition Service Agreement sets forth the terms on which the Company and MUSA will provide certain services or functions to the other party. Transition services include administration, payroll, human resources, data processing, environmental health and safety, audit support, financial transaction support, and other support services, information technology systems and various other corporate services. The agreement provides for the provision of specified services, generally for a period of up to 18 months, with a possible extension of six months (an aggregate of 24 months), on a full cost basis.</t>
  </si>
  <si>
    <t>Other Discontinued Operations</t>
  </si>
  <si>
    <t>Additionally, the Company completed the sale of all of its U.K. oil and natural gas production assets during 2013. The Company recognized an after-tax gain of $216,147,000 on sale of these U.K. oil and gas assets during 2013. The results of the operations have also been reported as discontinued operations for all periods presented in these consolidated financial statements.</t>
  </si>
  <si>
    <t>The Company has previously announced its intention to sell its U.K. refining and marketing operations. Beginning in 2013, the Company has accounted for the U.K. downstream business as discontinued operations for all periods presented, including a reclassification of all the prior years’ operating results for this business to discontinued operations. The U.K. downstream operations were formerly reported as a separate segment within the Company’s refining and marketing business. The sale process continues in 2014.</t>
  </si>
  <si>
    <t>The following table presents the carrying value of the major categories of assets and liabilities of discontinued operations reflected on the Company’s consolidated balance sheets at December 31, 2013 and 2012:</t>
  </si>
  <si>
    <t>(Millions of dollars)</t>
  </si>
  <si>
    <t>Held for sale assets of U.K. downstream operations:</t>
  </si>
  <si>
    <t>Cash</t>
  </si>
  <si>
    <t>$</t>
  </si>
  <si>
    <t>  </t>
  </si>
  <si>
    <t>Accounts receivable</t>
  </si>
  <si>
    <t>Inventories</t>
  </si>
  <si>
    <t>Held for sale assets of U.K. oil and gas operations</t>
  </si>
  <si>
    <t>Total current assets held for sale</t>
  </si>
  <si>
    <t>Non-current assets</t>
  </si>
  <si>
    <t>Property, plant and equipment, net</t>
  </si>
  <si>
    <t>Held for sale assets of U.K. oil and gas operations:</t>
  </si>
  <si>
    <t>Property, plant and equipment</t>
  </si>
  <si>
    <t>Total non-current assets held for sale</t>
  </si>
  <si>
    <t>Current liabilities associated with held for sale properties of U.K. downstream operations:</t>
  </si>
  <si>
    <t>Current liabilities associated with held for sale properties of U.K. oil and gas operations:</t>
  </si>
  <si>
    <t>Total current liabilities associated with assets held for sale</t>
  </si>
  <si>
    <t>Non-current liabilities</t>
  </si>
  <si>
    <t>Non-current liabilities associated with held for sale properties of U.K. downstream operations:</t>
  </si>
  <si>
    <t>Deferred income taxes payable</t>
  </si>
  <si>
    <t>Non-current liabilities associated with held for sale properties of U.K. oil and gas operations:</t>
  </si>
  <si>
    <t>Total non-current liabilities associated with assets held for sale</t>
  </si>
  <si>
    <t>As described above, the Company separated its U.S. downstream operations in 2013. The major categories of assets and liabilities for MUSA were included in the Company’s consolidated balance sheet at December 31, 2012 as follows:</t>
  </si>
  <si>
    <t>Other current assets</t>
  </si>
  <si>
    <t>Other assets</t>
  </si>
  <si>
    <t>Total non-current assets</t>
  </si>
  <si>
    <t>Other current liabilities</t>
  </si>
  <si>
    <t>Long-term debt</t>
  </si>
  <si>
    <t>Total non-current liabilities</t>
  </si>
  <si>
    <t>In 2013, the Company wrote down its net investment in the held for sale U.K. refining and marketing assets by $73,000,000. This charge has been included in discontinued operations for 2013. The write down was based on an assessment of the fair value of these assets based on the status of the ongoing sale process.</t>
  </si>
  <si>
    <t>At year-end 2012, the Company wrote down its net investment in the ethanol production facility in Hereford, Texas, taking an impairment charge of $60,988,000 in discontinued operations. The write down was required based on expected weak ethanol production margins at the plant in future periods. Fair value was determined using a discounted cash flow model for three years, plus an estimated terminal value based on a multiple of the last year’s cash flow. Certain key assumptions used in the cash flow model included use of available futures prices for corn and ethanol products. Additional key assumptions included estimated future ethanol and distillers grain production levels, estimated future operating expenses, and estimated sales prices for distillers grain.</t>
  </si>
  <si>
    <t>In July 2012, the United Kingdom enacted tax changes that limited tax relief on oil and gas decommissioning costs to 50%, a reduction from the 62% tax relief previously allowed for these costs. This tax rate change led to a net reduction of income from discontinued operations of $5,523,000 in 2012. In July 2011, the United Kingdom enacted a supplemental tax rate increase for oil and gas companies effective retroactive to March 2011. The total U.K. tax rate increased from 50% to 62% for oil and gas companies. The supplemental tax rate change reduced income from discontinued operations by $14,461,000 for 2011.</t>
  </si>
  <si>
    <t>On September 30, 2011, the Company sold the Superior, Wisconsin refinery and related assets for $214,000,000, plus certain capital expenditures between July 25, 2011, and the date of closing and the fair value of all associated hydrocarbon inventories at these locations. On October 1, 2011, the Company sold its Meraux, Louisiana refinery and related assets for $325,000,000, plus the fair value of associated hydrocarbon inventories. The Company has accounted for the results of the Superior, Wisconsin and Meraux, Louisiana refineries and associated marketing assets as discontinued operations. The after-tax gain in 2011 from disposal of the two refineries netted to $18,724,000, made up of a gain on the Superior refinery (including associated inventories) of $77,585,000 and a loss on the Meraux refinery (including associated inventories) of $58,861,000. The gain on disposal in 2011 was based on refinery selling prices, plus the sale of all associated inventories at fair value, which was significantly above the last-in, first-out cost method. The net gain on sale of the refineries included an after-tax benefit of $179,152,000 from liquidation of inventories formerly carried primarily under the last-in, first-out cost method. The U.S. refineries sold were formerly reported in the U.S. manufacturing segment.</t>
  </si>
  <si>
    <t>The results of operations associated with all discontinued operations are presented in the following table.</t>
  </si>
  <si>
    <t>(Thousands of dollars)</t>
  </si>
  <si>
    <t>Income from operations before income taxes</t>
  </si>
  <si>
    <t>Gain on sale before income taxes</t>
  </si>
  <si>
    <t>Total income from discontinued operations before taxes</t>
  </si>
  <si>
    <t>Provision for income taxes</t>
  </si>
  <si>
    <t>Property, Plant and Equipment</t>
  </si>
  <si>
    <t>Property Plant And Equipment [Abstract]</t>
  </si>
  <si>
    <t>Note D – Property, Plant and Equipment</t>
  </si>
  <si>
    <r>
      <t> </t>
    </r>
    <r>
      <rPr>
        <sz val="7.5"/>
        <color theme="1"/>
        <rFont val="Calibri"/>
        <family val="2"/>
        <scheme val="minor"/>
      </rPr>
      <t> </t>
    </r>
  </si>
  <si>
    <t>December 31, 2013</t>
  </si>
  <si>
    <t>December 31, 2012</t>
  </si>
  <si>
    <t>Cost</t>
  </si>
  <si>
    <t>Net</t>
  </si>
  <si>
    <r>
      <t>Exploration and production</t>
    </r>
    <r>
      <rPr>
        <vertAlign val="superscript"/>
        <sz val="7.5"/>
        <color theme="1"/>
        <rFont val="Calibri"/>
        <family val="2"/>
        <scheme val="minor"/>
      </rPr>
      <t>1</t>
    </r>
  </si>
  <si>
    <r>
      <t>2</t>
    </r>
    <r>
      <rPr>
        <b/>
        <sz val="10"/>
        <color theme="1"/>
        <rFont val="Calibri"/>
        <family val="2"/>
        <scheme val="minor"/>
      </rPr>
      <t> </t>
    </r>
  </si>
  <si>
    <r>
      <t>2</t>
    </r>
    <r>
      <rPr>
        <sz val="10"/>
        <color theme="1"/>
        <rFont val="Calibri"/>
        <family val="2"/>
        <scheme val="minor"/>
      </rPr>
      <t> </t>
    </r>
  </si>
  <si>
    <t>Refining and marketing</t>
  </si>
  <si>
    <t>Corporate and other</t>
  </si>
  <si>
    <r>
      <t>1</t>
    </r>
    <r>
      <rPr>
        <sz val="7.5"/>
        <color theme="1"/>
        <rFont val="Calibri"/>
        <family val="2"/>
        <scheme val="minor"/>
      </rPr>
      <t> </t>
    </r>
    <r>
      <rPr>
        <sz val="10"/>
        <color theme="1"/>
        <rFont val="Calibri"/>
        <family val="2"/>
        <scheme val="minor"/>
      </rPr>
      <t>        Includes mineral rights as follows:</t>
    </r>
  </si>
  <si>
    <r>
      <t>2</t>
    </r>
    <r>
      <rPr>
        <sz val="7.5"/>
        <color theme="1"/>
        <rFont val="Calibri"/>
        <family val="2"/>
        <scheme val="minor"/>
      </rPr>
      <t> </t>
    </r>
    <r>
      <rPr>
        <sz val="10"/>
        <color theme="1"/>
        <rFont val="Calibri"/>
        <family val="2"/>
        <scheme val="minor"/>
      </rPr>
      <t>        Includes $48,691 in 2013 and $26,611 in 2012 related to administrative assets and support equipment.</t>
    </r>
  </si>
  <si>
    <r>
      <t> </t>
    </r>
    <r>
      <rPr>
        <sz val="10"/>
        <color theme="1"/>
        <rFont val="Calibri"/>
        <family val="2"/>
        <scheme val="minor"/>
      </rPr>
      <t>            </t>
    </r>
  </si>
  <si>
    <t>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t>
  </si>
  <si>
    <t>At December 31, 2013, 2012 and 2011, the Company had total capitalized drilling costs pending the determination of proved reserves of $393,030,000, $445,697,000 and $556,412,000, respectively. The following table reflects the net changes in capitalized exploratory well costs during the three-year period ended December 31, 2013.</t>
  </si>
  <si>
    <t>Beginning balance at January 1</t>
  </si>
  <si>
    <t>Additions to capitalized exploratory well costs pending the determination of proved reserves</t>
  </si>
  <si>
    <t>Reclassifications to proved properties based on the determination of proved reserves</t>
  </si>
  <si>
    <t>(93,936</t>
  </si>
  <si>
    <t>) </t>
  </si>
  <si>
    <t>(165,377</t>
  </si>
  <si>
    <t>Capitalized exploratory well costs charged to expense</t>
  </si>
  <si>
    <t>(16,447</t>
  </si>
  <si>
    <t>(81,187</t>
  </si>
  <si>
    <t>(27,388</t>
  </si>
  <si>
    <t>Ending balance at December 31</t>
  </si>
  <si>
    <t>The following table provides an aging of capitalized exploratory well costs based on the date the drilling was completed and the number of projects for which exploratory well costs has been capitalized since the completion of drilling.</t>
  </si>
  <si>
    <t>Amount</t>
  </si>
  <si>
    <t>No. of</t>
  </si>
  <si>
    <t>Wells</t>
  </si>
  <si>
    <t>Projects</t>
  </si>
  <si>
    <t>Aging of capitalized well costs:</t>
  </si>
  <si>
    <t>Zero to one year</t>
  </si>
  <si>
    <t>One to two years</t>
  </si>
  <si>
    <t>Two to three years</t>
  </si>
  <si>
    <t>Three years or more</t>
  </si>
  <si>
    <t>Of the $336,531,000 of exploratory well costs capitalized more than one year at December 31, 2013, $213,802,000 is in Malaysia, $116,123,000 is in the U.S. and $6,606,000 is in Brunei. In Malaysia either further appraisal or development drilling is planned and/or development studies/plans are in various stages of completion. In the U.S. further drilling is anticipated and development plans are being formulated. In Brunei development options are under review for these multiple gas discoveries. The capitalized well costs charged to expense in 2013 included two wells offshore Sarawak Malaysia that were written off due to the Company’s decision not to move forward with development of the wells. The capitalized well costs charged to expense in 2012 included a suspended well in the northern block of the Republic of the Congo that was written off following unsuccessful wildcat drilling in 2012 at a nearby prospect, two suspended wells offshore Sarawak Malaysia that were written off following a decision not to continue development of the wells, and a well drilled in the Gulf of Mexico in 2010 that the owners decided not to develop. The capitalized well costs expensed in 2011 related to exploration costs offshore Republic of the Congo and Brunei. The costs in Republic of the Congo were written off following an impairment charge at the nearby Azurite field, and the Brunei costs were written off based on unsuccessful wells drilled in the area in late 2011.</t>
  </si>
  <si>
    <t>At year-end 2012, Murphy determined that the Azurite field, offshore Republic of the Congo, was impaired due to removal of all proved oil reserves after an unsuccessful redrill of a key well in the field. The impairment charge in 2012 totaled $200,000,000 and included a write-off of the remaining book value of the Azurite field plus other anticipated losses related to operations of the field. An impairment charge of $368,600,000 was recorded in 2011 to reduce the carrying value of the Azurite field to fair value. The Company determined that a downward revision of proved oil reserves for Azurite was necessary at year-end 2011 following an extensive study of the declining well production at the field. It was determined that the remaining reserves, including risked estimated probable and possible reserves, would not allow for recovery of the Company’s net investment in the Azurite field. Fair value was determined each year at Azurite using a discounted cash flow model based on certain key assumptions, including future estimated net production levels, future estimated oil prices for the field based on year-end futures prices, and future estimated operating and capital expenditures.</t>
  </si>
  <si>
    <t>The Company has announced that its Board of Directors had approved plans to exit the U.K. refining and marketing business. These operations are presented as discontinued operations in Note C. The sale process for the U.K. downstream assets continues in 2014.</t>
  </si>
  <si>
    <t>Financing Arrangements</t>
  </si>
  <si>
    <t>Debt Disclosure [Abstract]</t>
  </si>
  <si>
    <t>Note E – Financing Arrangements</t>
  </si>
  <si>
    <t>At December 31, 2013, the Company had a $2.0 billion committed credit facility with a major banking consortium that expires in June 2017. Borrowings under this facility bear interest at 1.25% above LIBOR based on the Company’s current credit rating as of December 31, 2013. In addition, facility fees of 0.25% are charged on the full $2.0 billion commitment. In May 2013, the Company increased the capacity of the committed credit facility from $1.5 billion to $2.0 billion and extended the maturity date by one year from June 2016 to June 2017. At December 31, 2013, the Company had borrowings of $350,000,000 under this committed facility. At December 31, 2013, the Company also had uncommitted credit lines that had estimated total borrowing capacity of approximately $345,000,000. No borrowings were outstanding under these uncommitted credit lines at December 31, 2013. If necessary, the Company could borrow funds under all or certain of these uncommitted lines with various financial institutions in future periods. The Company has a shelf registration statement on file with the U.S. Securities and Exchange Commission that permits the offer and sale of debt and/or equity securities through October 2015.</t>
  </si>
  <si>
    <t>Long-term Debt</t>
  </si>
  <si>
    <t>Note F – Long-term Debt</t>
  </si>
  <si>
    <t>December 31</t>
  </si>
  <si>
    <t>Notes payable</t>
  </si>
  <si>
    <t>2.50% notes, due 2017</t>
  </si>
  <si>
    <t>3.70% notes, due 2022</t>
  </si>
  <si>
    <t>4.00% notes, due 2022</t>
  </si>
  <si>
    <t>7.05% notes, due 2029</t>
  </si>
  <si>
    <t>5.125% notes, due 2042</t>
  </si>
  <si>
    <t>Notes payable to banks, 1.4375% at December 31, 2013</t>
  </si>
  <si>
    <t>Other, 6%, due through 2028</t>
  </si>
  <si>
    <t>Total notes payable</t>
  </si>
  <si>
    <t>Unamortized discount on notes payable</t>
  </si>
  <si>
    <t>(5,439</t>
  </si>
  <si>
    <t>(5,922</t>
  </si>
  <si>
    <t>Total notes payable, net of unamortized discount</t>
  </si>
  <si>
    <t>Capitalized lease obligation, due through June 2028</t>
  </si>
  <si>
    <t>Total debt including current maturities</t>
  </si>
  <si>
    <t>Current maturities</t>
  </si>
  <si>
    <t>(26,249</t>
  </si>
  <si>
    <t>(46</t>
  </si>
  <si>
    <t>Total long-term debt</t>
  </si>
  <si>
    <t>Long-term debt amounts repayable over each of the next five years and thereafter are as follows: $26,249,000 in 2014, $17,921,000 in 2015, $18,819,000 in 2016, $919,700,000 in 2017, $20,752,000 in 2018 and $1,959,371,000 thereafter.</t>
  </si>
  <si>
    <t>The capitalized lease obligation included in the above table is associated with production facilities at the Kakap field, offshore Sarawak, Malaysia. The facilities are utilized by the Company under a 25 year lease that extends through 2038.</t>
  </si>
  <si>
    <t>Asset Retirement Obligations</t>
  </si>
  <si>
    <t>Asset Retirement Obligation Disclosure [Abstract]</t>
  </si>
  <si>
    <t>Note G – Asset Retirement Obligations</t>
  </si>
  <si>
    <t>The asset retirement obligations liabilities (ARO) recognized by the Company at December 31, 2013 and 2012 are related to the estimated costs to dismantle and abandon its producing oil and gas properties and related equipment.</t>
  </si>
  <si>
    <t>The Company has not recorded an ARO for its refining and marketing assets in the U.K. because sufficient information is presently not available to estimate a range of potential settlement dates for the obligation. These assets are held for sale at December 31, 2013. If these assets are not sold as anticipated, the ARO obligation will be initially recognized in the period in which sufficient information exists to estimate the liability.</t>
  </si>
  <si>
    <t>A reconciliation of the beginning and ending aggregate carrying amount of the asset retirement obligation for 2013 and 2012 is shown in the following table.</t>
  </si>
  <si>
    <t>Balance at beginning of year</t>
  </si>
  <si>
    <t>Accretion expense</t>
  </si>
  <si>
    <r>
      <t>1</t>
    </r>
    <r>
      <rPr>
        <sz val="10"/>
        <color theme="1"/>
        <rFont val="Calibri"/>
        <family val="2"/>
        <scheme val="minor"/>
      </rPr>
      <t> </t>
    </r>
  </si>
  <si>
    <t>Liabilities incurred</t>
  </si>
  <si>
    <t>Revision of previous estimates</t>
  </si>
  <si>
    <t>(4,856</t>
  </si>
  <si>
    <t>Liabilities settled</t>
  </si>
  <si>
    <t>(51,647</t>
  </si>
  <si>
    <t>(40,434</t>
  </si>
  <si>
    <t>Liabilities assumed by Murphy USA Inc. upon separation</t>
  </si>
  <si>
    <t>(15,401</t>
  </si>
  <si>
    <t>U.K. oil and gas asset obligations reclassified to liabilities associated with assets held for sale in 2012</t>
  </si>
  <si>
    <t>(64,355</t>
  </si>
  <si>
    <t>Changes due to translation of foreign currencies</t>
  </si>
  <si>
    <t>(20,720</t>
  </si>
  <si>
    <t>Balance at end of year</t>
  </si>
  <si>
    <r>
      <t>Current portion of liability at end of year</t>
    </r>
    <r>
      <rPr>
        <vertAlign val="superscript"/>
        <sz val="7.5"/>
        <color theme="1"/>
        <rFont val="Calibri"/>
        <family val="2"/>
        <scheme val="minor"/>
      </rPr>
      <t>2</t>
    </r>
  </si>
  <si>
    <t>(27,515</t>
  </si>
  <si>
    <t>(27,310</t>
  </si>
  <si>
    <t>Noncurrent portion of liability at end of year</t>
  </si>
  <si>
    <r>
      <t>1</t>
    </r>
    <r>
      <rPr>
        <sz val="7.5"/>
        <color theme="1"/>
        <rFont val="Calibri"/>
        <family val="2"/>
        <scheme val="minor"/>
      </rPr>
      <t> </t>
    </r>
  </si>
  <si>
    <r>
      <t>2</t>
    </r>
    <r>
      <rPr>
        <sz val="7.5"/>
        <color theme="1"/>
        <rFont val="Calibri"/>
        <family val="2"/>
        <scheme val="minor"/>
      </rPr>
      <t> </t>
    </r>
  </si>
  <si>
    <t>Included in Other Accrued Liabilities on the Consolidated Balance Sheet.</t>
  </si>
  <si>
    <t>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si>
  <si>
    <t>Income Taxes</t>
  </si>
  <si>
    <t>Income Tax Disclosure [Abstract]</t>
  </si>
  <si>
    <t>Note H – Income Taxes</t>
  </si>
  <si>
    <t>The components of income from continuing operations before income taxes for each of the three years ended December 31, 2013 and income tax expense attributable thereto were as follows.</t>
  </si>
  <si>
    <t>Income (loss) from continuing operations before income taxes</t>
  </si>
  <si>
    <t>United States</t>
  </si>
  <si>
    <t>(5,810</t>
  </si>
  <si>
    <t>Foreign</t>
  </si>
  <si>
    <t>Income tax expense (benefit)</t>
  </si>
  <si>
    <t>Federal – Current</t>
  </si>
  <si>
    <t>(56,790</t>
  </si>
  <si>
    <t>(256,931</t>
  </si>
  <si>
    <t>– Deferred</t>
  </si>
  <si>
    <t>(79,606</t>
  </si>
  <si>
    <t>State</t>
  </si>
  <si>
    <t>Foreign – Current</t>
  </si>
  <si>
    <t>Income tax benefits attributable to employee stock option transactions of $7,435,000 in 2013, $5,920,000 in 2012 and $8,775,000 in 2011 were included in Capital in Excess of Par Value within Stockholders’ Equity in the Consolidated Balance Sheets.</t>
  </si>
  <si>
    <t>The following table reconciles income taxes based on the U.S. statutory tax rate to the Company’s income tax expense.</t>
  </si>
  <si>
    <t>Income tax expense based on the U.S. statutory tax rate</t>
  </si>
  <si>
    <t>Foreign income subject to foreign taxes at a rate different than the U.S. statutory rate</t>
  </si>
  <si>
    <t>(10,682</t>
  </si>
  <si>
    <t>State income taxes, net of federal benefit</t>
  </si>
  <si>
    <t>U.S. tax benefit on certain foreign upstream investments</t>
  </si>
  <si>
    <t>(133,526</t>
  </si>
  <si>
    <t>(108,077</t>
  </si>
  <si>
    <t>Increase in deferred tax asset valuation allowance related to other foreign exploration expenditures</t>
  </si>
  <si>
    <t>Impairment or abandonment of Azurite field with no tax benefit</t>
  </si>
  <si>
    <t>Malaysian tax benefits on prior year costs in Block P</t>
  </si>
  <si>
    <t>(25,573</t>
  </si>
  <si>
    <t>Other, net</t>
  </si>
  <si>
    <t>An analysis of the Company’s deferred tax assets and deferred tax liabilities at December 31, 2013 and 2012 showing the tax effects of significant temporary differences follows.</t>
  </si>
  <si>
    <t>Deferred tax assets</t>
  </si>
  <si>
    <t>Property and leasehold costs</t>
  </si>
  <si>
    <t>Liabilities for dismantlements</t>
  </si>
  <si>
    <t>Postretirement and other employee benefits</t>
  </si>
  <si>
    <t>Alternative minimum tax</t>
  </si>
  <si>
    <t>Foreign tax credit carryforwards</t>
  </si>
  <si>
    <t>Other deferred tax assets</t>
  </si>
  <si>
    <t>Total gross deferred tax assets</t>
  </si>
  <si>
    <t>Less valuation allowance</t>
  </si>
  <si>
    <t>(633,735</t>
  </si>
  <si>
    <t>(523,966</t>
  </si>
  <si>
    <t>Net deferred tax assets</t>
  </si>
  <si>
    <t>Deferred tax liabilities</t>
  </si>
  <si>
    <t>(747,561</t>
  </si>
  <si>
    <t>(808,311</t>
  </si>
  <si>
    <t>Accumulated depreciation, depletion and amortization</t>
  </si>
  <si>
    <t>(1,040,251</t>
  </si>
  <si>
    <t>(1,077,867</t>
  </si>
  <si>
    <t>Other deferred tax liabilities</t>
  </si>
  <si>
    <t>(38,849</t>
  </si>
  <si>
    <t>(70,710</t>
  </si>
  <si>
    <t>Total gross deferred tax liabilities</t>
  </si>
  <si>
    <t>(1,826,661</t>
  </si>
  <si>
    <t>(1,956,888</t>
  </si>
  <si>
    <t>Net deferred tax liabilities</t>
  </si>
  <si>
    <t>(1,404,108</t>
  </si>
  <si>
    <t>(1,457,907</t>
  </si>
  <si>
    <t>In management’s judgment, the net deferred tax assets in the preceding table will more likely than not be realized as reductions of future taxable income or by utilizing available tax planning strategies. The valuation allowance for deferred tax assets relates primarily to tax assets arising in foreign tax jurisdictions and foreign tax credit carryforwards. In the judgment of management at the present time, these tax assets are not likely to be realized. The foreign tax credit carryforwards expire in 2015 through 2022. The valuation allowance increased $109,769,000 in 2013, with these changes primarily offsetting the change in certain deferred tax assets. Any subsequent reductions of the valuation allowance will be reported as reductions of tax expense assuming no offsetting change in the deferred tax asset.</t>
  </si>
  <si>
    <t>The Company has not recognized a deferred tax liability for undistributed earnings of its Canadian and certain other foreign subsidiaries because such earnings are considered indefinitely invested in foreign countries. As of December 31, 2013, undistributed earnings of the Company’s subsidiaries considered indefinitely invested were approximately $6,677,000,000. The unrecognized deferred tax liability is dependent on many factors including withholding taxes under current tax treaties and foreign tax credits and is estimated to be approximately $651,000,000. The Company does not consider undistributed earnings from certain other international operations to be indefinitely invested; however, any estimated tax liabilities upon repatriation of earnings from these international operations are expected to be offset with foreign tax credits. Although the Company does not foresee repatriating earnings considered indefinitely invested, under present law, it would incur a 5% withholding tax on any monies repatriated from Canada to the United States.</t>
  </si>
  <si>
    <t>Uncertain Income Tax Positions</t>
  </si>
  <si>
    <t>The FASB’s rules for accounting for income tax uncertainties clarify the criteria for recognizing uncertain income tax benefits and require additional disclosures about uncertain tax positions. Under current rule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 A reconciliation of the beginning and ending amount of the consolidated liability for unrecognized income tax benefits during the three years ended December 31, 2013 is shown in the following table.</t>
  </si>
  <si>
    <t>Balance at January 1</t>
  </si>
  <si>
    <t>Additions for tax positions related to current year</t>
  </si>
  <si>
    <t>Settlements due to lapse of time</t>
  </si>
  <si>
    <t>(12,731</t>
  </si>
  <si>
    <t>(3,504</t>
  </si>
  <si>
    <t>(5,633</t>
  </si>
  <si>
    <t>Balance at December 31</t>
  </si>
  <si>
    <t>All additions or reduction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as of December 31, 2013 and 2012 for interest and penalties of $146,000 and $975,000, respectively, associated with uncertain tax positions. Income tax expense for the years ended December 31, 2013, 2012 and 2011 included net benefits for interest and penalties of $829,000, $1,000 and $34,000, respectively, associated with uncertain tax positions.</t>
  </si>
  <si>
    <t>During the next twelve months, the Company currently expects to add between $1,000,000 and $2,000,000 to the liability for uncertain taxes for 2014 events. Although existing liabilities could be reduced by settlement with taxing authorities or lapse due to statute of limitations, the Company believes that the changes in its unrecognized tax benefits due to these events will not have a material impact on the Consolidated Statement of Income during 2014.</t>
  </si>
  <si>
    <t>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December 31, 2013, the earliest years remaining open for audit and/or settlement in the Company’s major taxing jurisdictions are as follows: United States – 2010; Canada – 2007; United Kingdom – 2011; and Malaysia – 2006.</t>
  </si>
  <si>
    <t>Incentive Plans</t>
  </si>
  <si>
    <t>Disclosure Of Compensation Related Costs Sharebased Payments [Abstract]</t>
  </si>
  <si>
    <t>Note I – Incentive Plans</t>
  </si>
  <si>
    <t>Murphy utilizes cash-based and/or share-based incentive plans to supplement normal salaries as compensation for executive management and certain employees. For share-based awards that qualify for equity accounting, costs are recognized as an expense in the financial statements using a grant date fair value-based measurement method over the periods that the awards vest. For share-based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t>
  </si>
  <si>
    <t>In 2012, the Company’s shareholders approved replacement of the 2007 Annual Incentive Plan (2007 Annual Plan) and the 2007 Long-Term Incentive Plan (2007 Long-Term Plan) with the 2012 Annual Incentive Plan (2012 Annual Plan) and 2012 Long-Term Incentive Plan (2012 Long-Term Plan), respectively. All awards to employees on or after May 9, 2012 have been made under the respective 2012 plans.</t>
  </si>
  <si>
    <t>The 2012 Annual Plan and the 2007 Annual Plan authorize the Executive Compensation Committee (the Committee) to establish specific performance goals associated with annual cash awards that may be earned by officers, executives and certain other employees. Cash awards under the 2012 Annual Plan and 2007 Annual Plan are determined based on the Company’s actual financial and operating results as measured against the performance goals established by the Committee. The 2012 Long-Term Plan and the 2007 Long-Term Plan authorize the Committee to make grants of the Company’s Common Stock to employees. These grants may be in the form of stock options (nonqualified or incentive), stock appreciation rights (SAR), restricted stock, restricted stock units, performance units, performance shares, dividend equivalents and other stock-based incentives. The 2012 Long-Term Plan expires in 2022. A total of 8,700,000 shares are issuable during the life of the 2012 Long-Term Plan, with annual grants limited to 1% of Common shares outstanding; allowed shares not granted may be granted in future years. Based on awards made to date, approximately 7,135,000 shares remained available for grant under the 2012 Long-Term Plan at December 31, 2013. The Company also has a 2013 Stock Plan for Non-Employee Directors (Director Plan) that permits the issuance of restricted stock, restricted stock units and stock options or a combination thereof to the Company’s Non-Employee Directors.</t>
  </si>
  <si>
    <t>The Company generally expects to issue treasury shares to satisfy future stock option exercises and vesting of restricted stock and restricted stock units.</t>
  </si>
  <si>
    <t>Amounts recognized in the financial statements with respect to share-based plans are shown in the following table.</t>
  </si>
  <si>
    <t>Compensation charged against income before income tax benefit</t>
  </si>
  <si>
    <t>Related income tax benefit recognized in income</t>
  </si>
  <si>
    <t>As of December 31, 2013, there was $59,505,000 in compensation costs to be expensed over approximately the next two years related to unvested share-based compensation arrangements granted by the Company. Cash received from options exercised under all share-based payment arrangements for the years ended December 31, 2013, 2012 and 2011 was $2,395,000, $10,375,000 and $13,251,000, respectively. Total income tax benefits realized from tax deductions related to stock option exercises under share-based payment arrangements were $7,435,000, $5,920,000 and $8,775,000 for the years ended December 31, 2013, 2012 and 2011, respectively.</t>
  </si>
  <si>
    <t>STOCK OPTIONS – The Committee fixes the option price of each option granted at no less than fair market value (FMV) on the date of the grant and fixes the option term at no more than seven years from such date. Each option granted to date under the 2012 Long-Term Plan and the 2007 Long-Term Plan has been nonqualified, with a term of seven years and an option price equal to FMV at date of grant. Under the 2012 Long-Term Plan and the 2007 Long-Term Plan, one-half of each grant is generally exercisable after two years and the remainder after three years. For stock options, the number of shares issued upon exercise is reduced for settlement of applicable statutory income tax withholdings owed by the grantee. Under the Director Plan, one-third of each grant is exercisable after each of the first three years.</t>
  </si>
  <si>
    <t>The fair value of each option award i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t>
  </si>
  <si>
    <t>Fair value per option grant</t>
  </si>
  <si>
    <t>$15.81 – $20.62</t>
  </si>
  <si>
    <t>$12.37 – $17.74</t>
  </si>
  <si>
    <t>Assumptions</t>
  </si>
  <si>
    <t>Dividend yield</t>
  </si>
  <si>
    <t>2.10% – 2.30%</t>
  </si>
  <si>
    <t>1.80% – 2.27%</t>
  </si>
  <si>
    <t>Expected volatility</t>
  </si>
  <si>
    <t>34.00% – 36.00%</t>
  </si>
  <si>
    <t>39.00% – 39.62%</t>
  </si>
  <si>
    <t>Risk-free interest rate</t>
  </si>
  <si>
    <t>0.96% – 2.00%</t>
  </si>
  <si>
    <t>0.55% – 0.77%</t>
  </si>
  <si>
    <t>Expected life</t>
  </si>
  <si>
    <t>5.25 yrs. – 6.50 yrs.</t>
  </si>
  <si>
    <t>4.00 yrs. – 5.20 yrs.</t>
  </si>
  <si>
    <t>5.10 yrs.</t>
  </si>
  <si>
    <t>Changes in stock options outstanding during the last three years are presented in the following table.</t>
  </si>
  <si>
    <t>Number of</t>
  </si>
  <si>
    <t>Shares</t>
  </si>
  <si>
    <t>Average</t>
  </si>
  <si>
    <t>Exercise</t>
  </si>
  <si>
    <t>Price</t>
  </si>
  <si>
    <t>Outstanding at December 31, 2010</t>
  </si>
  <si>
    <t>Granted at FMV</t>
  </si>
  <si>
    <t>Exercised</t>
  </si>
  <si>
    <t>(974,500</t>
  </si>
  <si>
    <t>Forfeited</t>
  </si>
  <si>
    <t>(290,968</t>
  </si>
  <si>
    <t>Outstanding at December 31, 2011</t>
  </si>
  <si>
    <t>(823,855</t>
  </si>
  <si>
    <t>(573,514</t>
  </si>
  <si>
    <t>Outstanding at December 31, 2012</t>
  </si>
  <si>
    <t>(1,335,355</t>
  </si>
  <si>
    <t>(228,576</t>
  </si>
  <si>
    <t>Surrendered in connection with separation of Murphy USA Inc.</t>
  </si>
  <si>
    <t>(272,936</t>
  </si>
  <si>
    <t>Murphy USA Inc. spin-off adjustment</t>
  </si>
  <si>
    <t>Outstanding at December 31, 2013</t>
  </si>
  <si>
    <t>Exercisable at December 31, 2010</t>
  </si>
  <si>
    <t>Exercisable at December 31, 2011</t>
  </si>
  <si>
    <t>Exercisable at December 31, 2012</t>
  </si>
  <si>
    <t>Exercisable at December 31, 2013</t>
  </si>
  <si>
    <t>Additional information about stock options outstanding at December 31, 2013 is shown below.</t>
  </si>
  <si>
    <t>Options Outstanding</t>
  </si>
  <si>
    <t>Options Exercisable</t>
  </si>
  <si>
    <t>Range of Exercise</t>
  </si>
  <si>
    <t>Prices per Option</t>
  </si>
  <si>
    <t>No.</t>
  </si>
  <si>
    <t>of Options</t>
  </si>
  <si>
    <t>Avg. Life</t>
  </si>
  <si>
    <t>Remaining</t>
  </si>
  <si>
    <t>in Years</t>
  </si>
  <si>
    <t>Aggregate</t>
  </si>
  <si>
    <t>Intrinsic</t>
  </si>
  <si>
    <t>Value</t>
  </si>
  <si>
    <t>Options</t>
  </si>
  <si>
    <t>$37.44 to $39.02</t>
  </si>
  <si>
    <t>$43.88 to $51.63</t>
  </si>
  <si>
    <t>$54.21 to $63.46</t>
  </si>
  <si>
    <t>The total intrinsic value of options exercised during 2013, 2012 and 2011 was $25,284,000, $17,197,000 and $28,145,000, respectively. Intrinsic value is the excess of the market price of stock at date of exercise over the exercise price received by the Company upon exercise. Aggregate intrinsic value is nil when the exercise price of the stock option exceeds the market price of the Company’s Common stock.</t>
  </si>
  <si>
    <t>In February 2013, the Committee reduced the exercise price of all outstanding stock options by $2.50 per share to reflect the impact of the special dividend of the same amount paid in December 2012. The exercise prices in the tables above beginning in 2013 reflect this $2.50 reduction in exercise price approved in 2013. The income statement effect of this reduced exercise price was an expense of $6,454,000 in 2013.</t>
  </si>
  <si>
    <t>In order to preserve the economic value of unexercised stock options following the spin-off of Murphy USA Inc. on August 30, 2013, the number of outstanding stock options was increased by 10.7% and the exercise price of stock options was reduced by 10.7%. The number of options and the exercise prices in the tables above reflect these adjustments related to the MUSA spin-off. There was no immediate impact on the expense for stock options recognized in 2013 related to this exercise price adjustment.</t>
  </si>
  <si>
    <t>Stock Appreciation Rights (SAR) – SAR may be granted in conjunction with or independent of stock options. During 2013 the Committee granted SAR with terms similar to stock options granted in 2013. Upon exercise of SAR, the intrinsic value will be settled, net of applicable income tax withholdings, in cash rather than with Common shares. The initial fair value of these SAR were equivalent to stock options granted, but the fair value of these liability-type awards are adjusted quarterly based on changes in the key assumptions and the change in price of Murphy Oil shares. The liability was calculated at a price of $64.88 per SAR unit at December 31, 2013. None of these SARs are exercisable at December 31, 2013. At the time of the Murphy USA Inc. spin-off, the number of outstanding SAR and the exercise price of these SAR were adjusted in a manner similar to stock options as described above. Changes in SAR outstanding beginning in 2013 are presented in the following table.</t>
  </si>
  <si>
    <t>Number</t>
  </si>
  <si>
    <t>of SAR</t>
  </si>
  <si>
    <t>Outstanding at December 31, 2012</t>
  </si>
  <si>
    <t>Granted</t>
  </si>
  <si>
    <t>(68,712</t>
  </si>
  <si>
    <t>(73,000</t>
  </si>
  <si>
    <t>Outstanding at December 31, 2013</t>
  </si>
  <si>
    <t>PERFORMANCE-BASED RESTRICTED STOCK UNITS AND CASH-SETTLED RESTRICTED STOCK UNITS – Restricted stock units (RSU) to be settled in Common shares were granted in each of the last three years under the 2012 Long-Term Plan or the 2007 Long-Term Plan. Each grant will vest if the Company achieves specific performance objectives at the end of the designated performance period. Additional shares may be awarded if performance objectives are exceeded. If performance goals are not met, shares under performance-based grants will not vest, but recognized compensation cost associated with the stock award would not be reversed. For past awards, the performance conditions were based on the Company’s total shareholder return over the performance period compared to an industry peer group of companies. During the performance period, RSU are subject to transfer restrictions and are subject to forfeiture if a grantee terminates for reasons other than retirement, disability or death. Termination for these three reasons will lead to a pro rata award of amounts earned. No dividends are paid or voting rights exist on awards of RSU prior to their settlement.</t>
  </si>
  <si>
    <t>In 2013, the Committee granted both equity-settled and cash-settled performance-based restricted stock units to certain employees. The terms of the cash-settled awards are similar to other performance-based restricted stock awards, except that they are to be settled, net of applicable tax withholdings, in cash rather than Common shares if performance targets are met. The initial fair value of these cash-settled awards are equivalent to other awards settled in shares, however, the cash-settled awards are considered to be liability awards and the fair value thereon is adjusted quarterly based on changes in the key assumptions and the price of Murphy Oil’s Common stock.</t>
  </si>
  <si>
    <t>Upon the separation of Murphy USA Inc. on August 30, 2013, adjustments to outstanding performance-based restricted stock units were made to the number of units outstanding to preserve the economic value of these equity-settled and cash-settled awards.</t>
  </si>
  <si>
    <t>Changes in performance-based RSU outstanding for each of the last three years are presented in the following table.</t>
  </si>
  <si>
    <t>Equity-Settled</t>
  </si>
  <si>
    <t>Restricted Stock Units</t>
  </si>
  <si>
    <t>Cash-Settled</t>
  </si>
  <si>
    <t>Restricted Stock Units</t>
  </si>
  <si>
    <t>(Number of share units)</t>
  </si>
  <si>
    <t>Awarded</t>
  </si>
  <si>
    <t>(380,150</t>
  </si>
  <si>
    <t>(260,175</t>
  </si>
  <si>
    <t>(309,656</t>
  </si>
  <si>
    <t>(39,573</t>
  </si>
  <si>
    <t>(141,434</t>
  </si>
  <si>
    <t>(60,767</t>
  </si>
  <si>
    <t>(9,924</t>
  </si>
  <si>
    <t>(116,568</t>
  </si>
  <si>
    <t>(6,800</t>
  </si>
  <si>
    <t>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13, 2012 and 2011 are presented in the following table.</t>
  </si>
  <si>
    <t>Fair value per share at grant date</t>
  </si>
  <si>
    <t>$39.50 – $68.01</t>
  </si>
  <si>
    <t>$54.90 – $63.64</t>
  </si>
  <si>
    <t>$38.94 – $64.89</t>
  </si>
  <si>
    <t>31.00% – 32.00%</t>
  </si>
  <si>
    <t>0.41% – 0.62%</t>
  </si>
  <si>
    <t>Stock beta</t>
  </si>
  <si>
    <t>0.907 – 0.908</t>
  </si>
  <si>
    <t>3.00 yrs.</t>
  </si>
  <si>
    <t>3.00 yrs.</t>
  </si>
  <si>
    <t>TIME-LAPSE RESTRICTED STOCK UNITS – Restricted stock units (RSU) have been granted to the Company’s Non-Employee Directors under the Directors Plan. These awards vest on the third anniversary of the date of grant. The fair value of these awards was estimated based on the market value of the Company’s stock on the date of grant, which were $60.30 per share and $69.67 per share in 2013, $59.33 per share in 2012 and $52.66 per share in 2011. To retain economic value at the time of spin-off of Murphy USA Inc., the number of time-lapse restricted stock units was increased by 10.7% for each unit outstanding on August 30, 2013.</t>
  </si>
  <si>
    <t>Changes in time-lapse restricted stock units outstanding for each of the last three years are presented in the following table.</t>
  </si>
  <si>
    <t>Vested and issued</t>
  </si>
  <si>
    <t>(34,696</t>
  </si>
  <si>
    <t>(44,980</t>
  </si>
  <si>
    <t>(82,160</t>
  </si>
  <si>
    <t>(15,523</t>
  </si>
  <si>
    <t>PHANTOM UNITS – Phantom units have been granted to certain Company employees during 2012 and 2013. These awards will be settled in cash generally after three year terms based on the average of the high and low price for the Company’s Common stock on the maturity dates. To retain economic value at the time of spin-off of Murphy USA Inc., phantom unit awards were increased by 10.7% for each unit outstanding on August 30, 2013. Total expense related to these phantom awards was $2,063,000 in 2013 and $305,000 in 2012.</t>
  </si>
  <si>
    <t>PERFORMANCE UNITS – The Company also awarded performance units in 2011 through 2013 to certain U.S. retail marketing employees under the 2012 Long-Term Plan and 2007 Long-Term Plan. The performance units were to be paid in cash and awards are computed at between 0% and 200% of targeted amounts based on achievement of U.S. retail financial performance over the three-year term of the award. These performance units were all settled and paid in connection with the separation of Murphy USA Inc. No performance units remain outstanding at December 31, 2013. Total expense related to these awards was $2,062,000 in 2013, $2,665,000 in 2012 and $871,000 in 2011.</t>
  </si>
  <si>
    <t>EMPLOYEE STOCK PURCHASE PLAN (ESPP) – The Company has an ESPP under which the Company’s Common stock can be purchased by eligible U.S. and Canadian employees. Each quarter, an eligible employee may elect to withhold up to 10% of his or her salary to purchase shares of the Company’s stock at the end of the quarter at a price equal to 90% of the fair value of the stock as of the first day of the quarter. The ESPP will terminate on the earlier of the date that employees have purchased all 980,000 authorized shares or June 30, 2017. Employee stock purchases under the ESPP were 16,020 shares at an average price of $54.14 per share in 2013, 24,418 shares at an average price of $48.54 per share in 2012 and 28,555 shares at an average price of $55.28 per share in 2011. At December 31, 2013, 286,941 shares remained available for sale under the ESPP. Compensation costs related to the ESPP are estimated based on the value of the 10% discount and the fair value of the option that provides for the refund of participant withholdings, and such expenses were $143,000 in 2013, $272,000 in 2012 and $328,000 in 2011. The fair value per share issued under the ESPP was approximately $6.72, $7.30 and $8.60 for the years ended December 31, 2013, 2012 and 2011, respectively.</t>
  </si>
  <si>
    <t>SAVINGS-RELATED SHARE OPTION PLAN (SOP) – One of the Company’s U.K. subsidiaries formerly provided a plan that allowed shares of the Company’s Common stock to be purchased by eligible employees using payroll withholdings. An eligible employee could have elected to withhold from £5 to £250 per month to purchase shares of Company stock at a price equal to 90% of the fair value of the stock as of the date of grant. The SOP plan had a term of three years and employee withholdings were fixed over the life of the plan. At the end of the term of the SOP plan an employee received interest on withholdings and had six months to either use all or part of the withholdings plus credited interest to purchase shares of Company stock or receive a repayment of withholdings plus credited interest. The SOP expired in 2012. Compensation costs related to the SOP plan were estimated based on the value of the 10% discount and the fair value of the option that allowed the employee to receive a repayment of withholdings plus credited interest. The fair value per share of the SOP plans with holding periods that ended in April 2011 and May 2012 were $23.77 and $22.85, respectively. Total expense associated with this plan was nil in 2013, $110,000 in 2012 and $538,000 in 2011.</t>
  </si>
  <si>
    <t>CASH AWARDS –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53,250,000, $32,417,000 and $33,035,000 was recorded in 2013, 2012 and 2011, respectively, for these plans.</t>
  </si>
  <si>
    <t>Employee and Retiree Benefit Plans</t>
  </si>
  <si>
    <t>Compensation And Retirement Disclosure [Abstract]</t>
  </si>
  <si>
    <t>Note J – Employee and Retiree Benefit Plans</t>
  </si>
  <si>
    <t>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t>
  </si>
  <si>
    <t>Effective with the spin-off of Murphy’s former U.S. retail marketing operation, Murphy USA Inc. (MUSA) on August 30, 2013, significant modifications were made to the U.S. defined benefit pension plan. Certain Murphy employees’ benefits under the U.S. plan were frozen at that time. No further benefit service will accrue for the affected employees, however, the plan will recognize future earnings after the spin-off. In addition, all previously unvested benefits became fully vested at the spin-off date. For those affected active employees of the Company, additional U.S. retirement plan benefits will accrue in future periods under a cash balance formula. Upon the spin-off of MUSA, Murphy retained all vested pension defined benefit and other postretirement benefit obligations associated with current and former employees of this separated business. No additional benefit will accrue for any employees of MUSA under the Company’s retirement plan after the spin-off date.</t>
  </si>
  <si>
    <t>Generally accepted accounting principles require the Company to recognize the overfunded or underfunded status of its defined benefit plans as an asset or liability in its year-end consolidated balance sheet and to recognize changes in that funded status between periods through comprehensive income.</t>
  </si>
  <si>
    <t>The tables that follow provide a reconciliation of the changes in the plans’ benefit obligations and fair value of assets for the years ended December 31, 2013 and 2012 and a statement of the funded status as of December 31, 2013 and 2012.</t>
  </si>
  <si>
    <t>Pension</t>
  </si>
  <si>
    <t>Benefits</t>
  </si>
  <si>
    <t>Postretirement</t>
  </si>
  <si>
    <t>Change in benefit obligation</t>
  </si>
  <si>
    <t>Obligation at January 1</t>
  </si>
  <si>
    <t>Service cost</t>
  </si>
  <si>
    <t>Interest cost</t>
  </si>
  <si>
    <t>Plan amendments</t>
  </si>
  <si>
    <t>Participant contributions</t>
  </si>
  <si>
    <t>Actuarial loss (gain)</t>
  </si>
  <si>
    <t>(9,876</t>
  </si>
  <si>
    <t>(8,324</t>
  </si>
  <si>
    <t>Medicare Part D subsidy</t>
  </si>
  <si>
    <t>Exchange rate changes</t>
  </si>
  <si>
    <t>(36</t>
  </si>
  <si>
    <t>Benefits paid</t>
  </si>
  <si>
    <t>(38,745</t>
  </si>
  <si>
    <t>(30,217</t>
  </si>
  <si>
    <t>(5,211</t>
  </si>
  <si>
    <t>(6,127</t>
  </si>
  <si>
    <t>Special termination benefits</t>
  </si>
  <si>
    <t>Curtailments</t>
  </si>
  <si>
    <t>(26,463</t>
  </si>
  <si>
    <t>(15,077</t>
  </si>
  <si>
    <t>Obligation assumed by MUSA at separation</t>
  </si>
  <si>
    <t>(1,153</t>
  </si>
  <si>
    <t>Obligation at December 31</t>
  </si>
  <si>
    <t>Change in plan assets</t>
  </si>
  <si>
    <t>Fair value of plan assets at January 1</t>
  </si>
  <si>
    <t>Actual return on plan assets</t>
  </si>
  <si>
    <t>Employer contributions</t>
  </si>
  <si>
    <t>(1,966</t>
  </si>
  <si>
    <t>(787</t>
  </si>
  <si>
    <t>Fair value of plan assets at December 31</t>
  </si>
  <si>
    <t>Funded status and amounts recognized in the Consolidated Balance Sheets at December 31</t>
  </si>
  <si>
    <t>(5,565</t>
  </si>
  <si>
    <t>(5,556</t>
  </si>
  <si>
    <t>(5,920</t>
  </si>
  <si>
    <t>(5,646</t>
  </si>
  <si>
    <t>(158,589</t>
  </si>
  <si>
    <t>(262,108</t>
  </si>
  <si>
    <t>(101,081</t>
  </si>
  <si>
    <t>(118,488</t>
  </si>
  <si>
    <t>(20,246</t>
  </si>
  <si>
    <t>Funded status and net plan liability recognized at December 31</t>
  </si>
  <si>
    <t>(174,146</t>
  </si>
  <si>
    <t>(257,985</t>
  </si>
  <si>
    <t>(107,001</t>
  </si>
  <si>
    <t>(124,134</t>
  </si>
  <si>
    <t>At December 31, 2013, amounts included in accumulated other comprehensive income (AOCI), before reduction for associated deferred income taxes, which have not been recognized in net periodic benefit expense are shown in the following table.</t>
  </si>
  <si>
    <t>Net actuarial loss</t>
  </si>
  <si>
    <t>(150,682</t>
  </si>
  <si>
    <t>(13,815</t>
  </si>
  <si>
    <t>Prior service (cost) credit</t>
  </si>
  <si>
    <t>(3,559</t>
  </si>
  <si>
    <t>Transitional asset (liability)</t>
  </si>
  <si>
    <t>(153,724</t>
  </si>
  <si>
    <t>(13,443</t>
  </si>
  <si>
    <t>Amounts included in AOCI at December 31, 2013 that are expected to be amortized into net periodic benefit expense during 2014 are shown in the following table.</t>
  </si>
  <si>
    <t>(8,190</t>
  </si>
  <si>
    <t>(242</t>
  </si>
  <si>
    <t>(951</t>
  </si>
  <si>
    <t>(8,624</t>
  </si>
  <si>
    <t>(160</t>
  </si>
  <si>
    <t>The table that follows includes projected benefit obligations, accumulated benefit obligations and fair value of plan assets for plans where the accumulated benefit obligation exceeded the fair value of plan assets.</t>
  </si>
  <si>
    <t>Projected</t>
  </si>
  <si>
    <t>Benefit Obligations</t>
  </si>
  <si>
    <t>Accumulated</t>
  </si>
  <si>
    <t>Fair Value</t>
  </si>
  <si>
    <t>of Plan  Assets</t>
  </si>
  <si>
    <t>Funded qualified plans where accumulated benefit obligation exceeds fair value of plan assets</t>
  </si>
  <si>
    <t>Unfunded nonqualified and directors’ plans where accumulated benefit obligation exceeds fair value of plan assets</t>
  </si>
  <si>
    <t>Unfunded other postretirement plans</t>
  </si>
  <si>
    <t>The table that follows provides the components of net periodic benefit expense for each of the three years ended December 31, 2013.</t>
  </si>
  <si>
    <t>Pension Benefits</t>
  </si>
  <si>
    <t>Postretirement Benefits</t>
  </si>
  <si>
    <t>Expected return on plan assets</t>
  </si>
  <si>
    <t>(28,974</t>
  </si>
  <si>
    <t>(25,826</t>
  </si>
  <si>
    <t>(25,919</t>
  </si>
  <si>
    <t>Amortization of prior service cost (credit)</t>
  </si>
  <si>
    <t>(143</t>
  </si>
  <si>
    <t>(173</t>
  </si>
  <si>
    <t>(240</t>
  </si>
  <si>
    <t>Amortization of transitional (asset) liability</t>
  </si>
  <si>
    <t>(514</t>
  </si>
  <si>
    <t>(529</t>
  </si>
  <si>
    <t>(536</t>
  </si>
  <si>
    <t>Recognized actuarial loss</t>
  </si>
  <si>
    <t>Termination benefits expense</t>
  </si>
  <si>
    <t>Curtailment expense (benefit)</t>
  </si>
  <si>
    <t>(442</t>
  </si>
  <si>
    <t>(605</t>
  </si>
  <si>
    <t>Net periodic benefit expense</t>
  </si>
  <si>
    <t>Termination and curtailment expenses in 2013 primarily related to plan amendments made at the time of separation of Murphy USA Inc. The increase in net periodic pension benefit expense in 2012 compared to 2011 was primarily related to expense recognized in 2012 for enhanced retirement benefits provided to a former executive officer. Termination and curtailment expenses in 2011 related to sale of two U.S. petroleum refineries during that year. The reduction in the net periodic benefit expense for other postretirement plans in 2012 was due to no further service costs and lower other costs associated with postretirement benefits for the Meraux and Superior refineries sold in 2011.</t>
  </si>
  <si>
    <t>The preceding tables in this note include the following amounts related to foreign benefit plans.</t>
  </si>
  <si>
    <t>Benefit obligation at December 31</t>
  </si>
  <si>
    <t>Net plan liabilities recognized</t>
  </si>
  <si>
    <t>The following table provides the weighted-average assumptions used in the measurement of the Company’s benefit obligations at December 31, 2013 and 2012 and net periodic benefit expense for 2013 and 2012.</t>
  </si>
  <si>
    <t>Benefit Obligations</t>
  </si>
  <si>
    <t>Net Periodic Benefit Expense</t>
  </si>
  <si>
    <t>Year</t>
  </si>
  <si>
    <t>  2013  </t>
  </si>
  <si>
    <t>  2012  </t>
  </si>
  <si>
    <t>2012  </t>
  </si>
  <si>
    <t>Discount rate</t>
  </si>
  <si>
    <t>% </t>
  </si>
  <si>
    <t>Rate of compensation increase</t>
  </si>
  <si>
    <t>The discount rates used for determining the plan obligations and expense are based on the universe of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t>
  </si>
  <si>
    <t>Benefit payments, reflecting expected future service as appropriate, which are expected to be paid in future years from the assets of the plans or by the Company are shown in the following table.</t>
  </si>
  <si>
    <t>2019-2023</t>
  </si>
  <si>
    <t>For purposes of measuring postretirement benefit obligations at December 31, 2013, the future annual rates of increase in the cost of health care were assumed to be 7.4% for 2014 decreasing each year to an ultimate rate of 5.0% in 2020 and thereafter.</t>
  </si>
  <si>
    <t>Assumed health care cost trend rates have a significant effect on the expense and obligation reported for the postretirement benefit plan. A 1% change in assumed health care cost trend rates would have the following effects.</t>
  </si>
  <si>
    <t>1% Increase</t>
  </si>
  <si>
    <t>1% Decrease</t>
  </si>
  <si>
    <t>Effect on total service and interest cost components of net periodic postretirement benefit expense for the year ended December 31, 2013</t>
  </si>
  <si>
    <t>(1,551</t>
  </si>
  <si>
    <t>Effect on the health care component of the accumulated postretirement benefit obligation at December 31, 2013</t>
  </si>
  <si>
    <t>(11,812</t>
  </si>
  <si>
    <t>During 2013, the Company made contributions of $30,570,000 to its domestic defined benefit pension plans, $16,156,000 to its foreign defined benefit pension plans, $3,412,000 to its domestic postretirement benefits plan and $39,000 to its foreign postretirement benefits plan. The Company currently expects during 2014 to make contributions of $27,133,000 to its domestic defined benefit pension plans, $21,977,000 to its foreign defined benefit pension plans, $5,883,000 to its domestic postretirement benefits plan and $36,000 to its foreign postretirement benefits plan.</t>
  </si>
  <si>
    <t>U.S. Health Care Reform – In March 2010, the United States Congress enacted a health care reform law. Along with other provisions, the law (a) eliminated the tax free status of federal subsidies to companies with qualified retiree prescription drug plans that are actuarially equivalent to Medicare Part D plans beginning in 2013; (b) imposes a 40%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 The Company provides a health care benefit plan to eligible U.S. employees and most U.S. retired employees. The law did not significantly affect the Company’s consolidated financial statements as of December 31, 2013, 2012 and 2011 and for the years then ended. The Company continues to evaluate the various components of the law as guidance is issued and cannot predict with certainty all the ways it may impact the Company. However, based on information available to date, the Company currently believes that the health care reform law will not have a material effect on its financial condition, net income or cash flow in future periods.</t>
  </si>
  <si>
    <t>Plan Investments – Murphy Oil Corporation maintains an Investment Policy Statement (Statement) that establishes investment standards related to its two funded domestic qualified retirement plans. The Statement specifies that all assets will be held in a Master Trust sponsored by the Company, which is administrated by a trustee appointed by the Investment Committee (Committee). Members of the Committee are appointed by the Board of Directors. The Committee hires Investment Managers to invest trust assets within the guidelines established by the Committee as allowed by the Statement. The investment goals call for a portfolio of assets consisting of equity, fixed income and cash equivalent securities. The primary consideration for investments is the preservation of capital, and investment growth should exceed the rate of inflation. The Committee has directed the asset investment advisors of its benefit plans to maintain a portfolio consisting of both equity and fixed income securities. The Company believes that over time a balanced to slightly heavier weighting of the portfolio in equity securities compared to fixed income securities represents the most appropriate long-term mix for future investment return on assets held by domestic plans. The parameters for asset allocation call for the following minimum and maximum percentages: equity securities of between 40% and 70%; fixed income securities of between 30% and 60%; long/short equity of between 0% and 15%; and cash and equivalents of between 0% and 15%. The Committee is authorized to direct investments within these parameters. Equity investments may include common, preferred and convertible preferred stocks, emerging markets stocks and similar funds, and long/short equity funds. Long/short equity is a strategy invested in a portfolio of long stocks hedged with short sales of stocks and/or stock index options, with the combination of investment intended to produce equity-like returns with lower volatility over the long term. Generally no more than 10% of an Investment Manager’s portfolio is to be held in equity securities of any one issuer, and equity securities should have a minimum market capitalization of $100 million. Equities held in the trust should be listed on the New York or American Stock Exchanges, principal U.S. regional exchanges, major foreign exchanges or quoted in significant over-the-counter markets. Equity or fixed income securities issued by the Company may not be held in the trust. Fixed income securities include maturities greater than one year to maturity. The fixed income portfolio should not exceed an average maturity of 11 years. The portfolio may include investment grade corporate bonds, issues of the U.S. government, its agencies and government sponsored entities, government agency issued collateralized mortgage backed securities, agency issued mortgage backed securities, municipal bonds, asset backed securities, commercial mortgage backed securities and international and emerging markets bond funds. The Committee routinely reviews the investment performance of Investment Managers.</t>
  </si>
  <si>
    <t>For the U.K. retirement plan, trustees have been appointed by the wholly-owned subsidiary that sponsors the plan for U.K. employees. The trustees have hired an investment consultant to manage the assets of the plan within the parameters of the Investment Policy Implementation Document (Document). The objective of investments is to earn a reasonable return within the allocation strategy permitted in the Document while limiting the risk for the funded position of the plan. The Document specifies a strategy with an allocation goal of 60% equities and 40% bonds. The Document allows for ranges of equity investments from 27% to 98%, fixed income securities may range from 25% to 60%, and cash can be held for up to 5% of investments. Approximately one-half of the equity allocation is to be invested in U.K. securities and the remainder split between North American, European, Japanese and other Pacific Basin securities. A minimum of 95% of the fixed income allocation is to be invested in U.K. securities with up to 5% in international or high yield bonds. Tolerance ranges are specified in the Document within the general equity/bond allocation guidelines. Asset performance is compared to a benchmark return based on the allocation guidelines and is targeted to outperform the benchmark by 0.75% per annum over a rolling three-year period. Small working cash balances are permitted to facilitate daily management of payments and receipts within the plan. The trustees routinely review the investment performance of the plan.</t>
  </si>
  <si>
    <t>For the Canadian retirement plan, the wholly-owned subsidiary that sponsors the plan has a Statement of Investment Policies and Procedures (Policy) applicable to the plan assets. A pension committee appointed by the board of directors of the subsidiary oversees the plan, selects the investment advisors and routinely reviews performance of the asset portfolio. The Policy permits assets to be invested in various Canadian and foreign equity securities, various fixed income securities, real estate, natural resource properties or participation rights and cash. The objective for plan investments is to achieve a total rate of return equal to the long-term interest rate assumption used for the going-concern actuarial funding valuation. The normal allocation includes total equity securities of 60% with a range of 40% to 75% of total assets. Fixed income securities have a normal allocation of 35% with a range of 25% to 45%. Cash will normally have an allocation of 5% with a range of 0% to 15%. The Policy calls for diversification norms within the investment portfolios of both equity securities and fixed income securities.</t>
  </si>
  <si>
    <t>The weighted average asset allocation for the Company’s funded pension benefit plans at December 31, 2013 and 2012 are presented in the following table.</t>
  </si>
  <si>
    <t>December 31,</t>
  </si>
  <si>
    <t>Equity securities</t>
  </si>
  <si>
    <t>Fixed income securities</t>
  </si>
  <si>
    <t>Cash equivalents</t>
  </si>
  <si>
    <t>The Company’s weighted average expected return on plan assets was 6.24% in 2013 and the return was determined based on an assessment of actual long-term historical returns and expected future returns for a portfolio with investment characteristics similar to that maintained by the plans. The 6.24% expected return was based on an expected average future equity securities return of 8.40% and a fixed income securities return of 3.90% and is net of average expected investment expenses of 0.45%. Over the last 10 years, the return on funded retirement plan assets has averaged 6.93%.</t>
  </si>
  <si>
    <t>At December 31, 2013, the fair value measurements of retirement plan assets within the fair value hierarchy are included in the table that follows.</t>
  </si>
  <si>
    <t>Fair Value Measurements Using</t>
  </si>
  <si>
    <t>Fair Value at</t>
  </si>
  <si>
    <t>December  31, 2013</t>
  </si>
  <si>
    <t>Quoted Prices</t>
  </si>
  <si>
    <t>in Active  Markets</t>
  </si>
  <si>
    <t>for Identical Assets</t>
  </si>
  <si>
    <t>(Level 1)</t>
  </si>
  <si>
    <t>Significant</t>
  </si>
  <si>
    <t>Other  Observable</t>
  </si>
  <si>
    <t>Inputs</t>
  </si>
  <si>
    <t>(Level 2)</t>
  </si>
  <si>
    <t>Unobservable</t>
  </si>
  <si>
    <t>(Level 3)</t>
  </si>
  <si>
    <t>Domestic Plans</t>
  </si>
  <si>
    <t>Equity securities:</t>
  </si>
  <si>
    <t>U.S. core equity</t>
  </si>
  <si>
    <t>U.S. small/midcap</t>
  </si>
  <si>
    <t>Hedged funds and other alternative strategies</t>
  </si>
  <si>
    <t>International commingled trust fund</t>
  </si>
  <si>
    <t>Emerging market commingled equity fund</t>
  </si>
  <si>
    <t>Fixed income securities:</t>
  </si>
  <si>
    <t>U.S. fixed income</t>
  </si>
  <si>
    <t>Emerging market mutual fund</t>
  </si>
  <si>
    <t>Cash and equivalents</t>
  </si>
  <si>
    <t>Total Domestic Plans</t>
  </si>
  <si>
    <t>Foreign Plans</t>
  </si>
  <si>
    <t>Equity securities funds</t>
  </si>
  <si>
    <t>Fixed income securities funds</t>
  </si>
  <si>
    <t>Diversified pooled fund</t>
  </si>
  <si>
    <t>Total Foreign Plans</t>
  </si>
  <si>
    <t>At December 31, 2012, the fair value measurements of retirement plan assets within the fair value hierarchy are included in the table that follows.</t>
  </si>
  <si>
    <t>December 31,  2012</t>
  </si>
  <si>
    <t>Other Observable</t>
  </si>
  <si>
    <t>        0</t>
  </si>
  <si>
    <t>* </t>
  </si>
  <si>
    <t>*</t>
  </si>
  <si>
    <t>Reclassified to Level 3 to conform to current presentation.</t>
  </si>
  <si>
    <t>The definition of levels within the fair value hierarchy in the tables above is included in Note P.</t>
  </si>
  <si>
    <t>For domestic plans, U.S. core and small/midcap equity securities are valued based on daily market prices as quoted on national stock exchanges or in the over-the-counter market. U.S. long/short equity securities are valued monthly based on a pro-rata share of value. International equities held in a commingled trust are valued monthly based on prices as quoted on various international stock exchanges. The emerging market commingled equity fund is valued monthly based on net asset value. U.S. fixed income securities are valued daily based on bids for the same or similar securities or using net asset values. International fixed income securities held in a commingled trust are valued on a monthly basis using net asset values. The fixed income emerging market mutual fund is valued daily based on net asset value. The domestic plan commingled trusts have waiting periods for withdrawals ranging from 6 to 30 days. Hedged funds and other alternative strategies funds consist of one investment which permits withdrawals semi-annually and another investment which has a three year lock-up period and a 95 day notice following the lock-up period. For foreign plans, the equity securities funds are comprised of U.K. and foreign equity funds valued daily based on fund net asset values. Fixed income securities funds are U.K. securities valued daily at net asset values. The diversified pooled fund is valued daily at net asset value and contains a combination of Canadian and foreign equity securities, Canadian fixed income securities and cash.</t>
  </si>
  <si>
    <t>The effects of fair value measurements using significant unobservable inputs on changes in Level 3 plan assets are outlined below:</t>
  </si>
  <si>
    <t>Hedged Funds and Other</t>
  </si>
  <si>
    <t>Alternative Strategies</t>
  </si>
  <si>
    <t>Total at December 31, 2011</t>
  </si>
  <si>
    <t>Actual return on plan assets:</t>
  </si>
  <si>
    <t>Relating to assets held at the reporting date</t>
  </si>
  <si>
    <t>Relating to assets sold during the period</t>
  </si>
  <si>
    <t>Purchases, sales and settlements</t>
  </si>
  <si>
    <t>Total at December 31, 2012</t>
  </si>
  <si>
    <t>Total at December 31, 2013</t>
  </si>
  <si>
    <t>THRIFT PLANS – Most full-time employees of the Company may participate in thrift or savings plans by allotting up to a specified percentage of their base pay. The Company matches contributions at a stated percentage of each employee’s allotment based on years of participation in the plans, with a maximum match of 6%. A U.K. savings plan allows eligible employees to allot a portion of their base pay to purchase Company Common stock at market value. Such employee allotments are matched by the Company. Amounts charged to expense for these U.S. and U.K. plans were $13,839,000 in 2013, $12,594,000 in 2012 and $10,725,000 in 2011.</t>
  </si>
  <si>
    <t>Financial Instruments and Risk Management</t>
  </si>
  <si>
    <t>Derivative Instruments And Hedging Activities Disclosure [Abstract]</t>
  </si>
  <si>
    <t>Note K – Financial Instruments and Risk Management</t>
  </si>
  <si>
    <t>DERIVATIVE INSTRUMENTS – Murphy uses derivative instruments to manage certain risks related to commodity prices, interest rates and foreign currency exchange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Income. As described below, certain interest rate derivative contracts were accounted for as hedges and the gain or loss associated with recording the fair value of these contracts was deferred in Accumulated Other Comprehensive Income until the anticipated transactions occur.</t>
  </si>
  <si>
    <t>Commodity Purchase Price Risks – The Company is subject to commodity price risk related to crude oil it will produce and sell in 2014. The Company has entered into a series of West Texas Intermediate (WTI) crude oil price swap financial contracts to hedge a portion of its Eagle Ford Shale production from January 2014 through September 2014. Under these contracts, which mature monthly, the Company will pay the average monthly price in effect and will receive the fixed contract prices. WTI open contracts at December 31, 2013 were as follows:</t>
  </si>
  <si>
    <t>Volumes</t>
  </si>
  <si>
    <t>Dates</t>
  </si>
  <si>
    <t>(barrels per day)</t>
  </si>
  <si>
    <t>Swap Prices</t>
  </si>
  <si>
    <t>January – March 2014</t>
  </si>
  <si>
    <t>98.47 per barrel</t>
  </si>
  <si>
    <t>April – June 2014</t>
  </si>
  <si>
    <t>96.48 per barrel</t>
  </si>
  <si>
    <t>July – September 2014</t>
  </si>
  <si>
    <t>95.24 per barrel</t>
  </si>
  <si>
    <t>The fair value of these open commodity derivative contracts was a net asset of $716,000 at December 31, 2013. At year-end 2012, the Company was party to corn and related products derivative contracts related to formerly owned ethanol production facilities that had a fair value equal to a net asset of $2,941,000.</t>
  </si>
  <si>
    <t>Foreign Currency Exchange Risks – The Company is subject to foreign currency exchange risk associated with operations in countries outside the U.S. At December 31, 2013 and 2012, short-term derivative instruments were outstanding in Canada for approximately $32,300,000 and $154,000,000, respectively, to manage the currency risk associated with U.S. dollar accounts receivable balances associated with sale of Canadian crude oil in both years and a U.S. dollar intercompany accounts receivable balance at year-end 2012. The fair values of open foreign currency derivative contracts were liabilities of $26,000 at December 31, 2013 and $1,031,000 at December 31, 2012.</t>
  </si>
  <si>
    <t>At December 31, 2013 and 2012, the fair value of derivative instruments not designated as hedging instruments are presented in the following table.</t>
  </si>
  <si>
    <t>Asset Derivatives</t>
  </si>
  <si>
    <t>Liability Derivatives</t>
  </si>
  <si>
    <t>Liability Derivatives</t>
  </si>
  <si>
    <t>Balance</t>
  </si>
  <si>
    <t>Sheet</t>
  </si>
  <si>
    <t>Location</t>
  </si>
  <si>
    <t>Fair</t>
  </si>
  <si>
    <t>Type of</t>
  </si>
  <si>
    <t>Derivative Contract</t>
  </si>
  <si>
    <t>Commodity</t>
  </si>
  <si>
    <t>Accounts</t>
  </si>
  <si>
    <t>Receivable</t>
  </si>
  <si>
    <t>—  </t>
  </si>
  <si>
    <t>Payable</t>
  </si>
  <si>
    <t>Foreign exchange</t>
  </si>
  <si>
    <t>For the years ended December 31, 2013 and 2012, the gains and losses recognized in the Consolidated Statements of Income for derivative instruments not designated as hedging instruments are presented in the following table.</t>
  </si>
  <si>
    <t>Year Ended December 31, 2013</t>
  </si>
  <si>
    <t>Year Ended December 31, 2012</t>
  </si>
  <si>
    <t>Location of</t>
  </si>
  <si>
    <t>Gain (Loss)</t>
  </si>
  <si>
    <t>Recognized</t>
  </si>
  <si>
    <t>in Income</t>
  </si>
  <si>
    <t>on Derivative</t>
  </si>
  <si>
    <t>Amount of</t>
  </si>
  <si>
    <t>Gain (Loss)</t>
  </si>
  <si>
    <t>on Derivative</t>
  </si>
  <si>
    <t>Sale and Other</t>
  </si>
  <si>
    <t>Operating Revenues</t>
  </si>
  <si>
    <t>Discontinued</t>
  </si>
  <si>
    <t>Operations</t>
  </si>
  <si>
    <t>(1,604</t>
  </si>
  <si>
    <t>(38,283</t>
  </si>
  <si>
    <t>Interest and Other</t>
  </si>
  <si>
    <t>Income (Loss)</t>
  </si>
  <si>
    <t>(5,162</t>
  </si>
  <si>
    <t>Interest and Other</t>
  </si>
  <si>
    <t>(4,662</t>
  </si>
  <si>
    <t>(24,127</t>
  </si>
  <si>
    <t>Interest Rate Risks – In 2011 the Company entered into a series of derivative contracts known as forward starting interest rate swaps to manage interest rate risk associated with $350,000,000 of notes to be sold in 2012. These interest rate swaps matured in May 2012. Under hedge accounting rules, the Company deferred a loss on these contracts to match the payment of interest on these notes through 2022. During 2013 and 2012, $2,963,000 and $1,852,000 of the deferred loss on the interest rate swaps was charged to interest expense in the Consolidated Statement of Income. There was no Income Statement impact in 2011 associated with accounting for these interest rate derivative contracts. The remaining loss deferred on these matured contracts at December 31, 2013 was $24,815,000, which is recorded, net of income taxes of $8,698,000, in Accumulated Other Comprehensive Income in the Consolidated Balance Sheet. The Company expects to charge approximately $2,963,000 of this deferred loss to income in the form of interest expense during 2014.</t>
  </si>
  <si>
    <t>CREDIT RISKS – The Company’s primary credit risks are associated with trade accounts receivable, cash equivalents and derivative instruments. Trade receivables arise mainly from sales of oil and natural gas in the U.S., Canada and Malaysia, and sale of petroleum products to a large number of customers in the United Kingdom.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of credit concentration to an acceptable level. Cash equivalents are placed with several major financial institutions, which limit the Company’s exposure to credit risk. The Company controls credit risk on derivatives through credit approvals and monitoring procedures and believes that such risks are minimal because counterparties to the majority of transactions are major financial institutions.</t>
  </si>
  <si>
    <t>Stockholders' Equity</t>
  </si>
  <si>
    <t>Equity [Abstract]</t>
  </si>
  <si>
    <t>Note L – Stockholders’ Equity</t>
  </si>
  <si>
    <t>On December 3, 2012, the Company paid a special dividend of $2.50 per outstanding Common share to shareholders of record on November 16, 2012. This dividend totaled $486,141,000.</t>
  </si>
  <si>
    <t>On October 16, 2012, the Company announced authorization of a share buyback program of up to $1.0 billion. The share repurchases could be carried out by utilization of a number of different methods, including but not limited to, open market purchases, accelerated share repurchases and negotiated block purchases, and some of the repurchases may be effected through Rule 10b5-1 plans. On October 2, 2013, the Company’s Board of Directors extended the share repurchase program through April 15, 2014. Through December 31, 2013, the Company has paid $750,000,000 to repurchase shares of Common stock, and has acquired a total of 11,722,969 shares of Common stock under this buyback program. The shares acquired have been carried as Treasury Stock in the Consolidated Balance Sheet. See also Note U – Subsequent Events.</t>
  </si>
  <si>
    <t>Earnings per Share</t>
  </si>
  <si>
    <t>Earnings Per Share [Abstract]</t>
  </si>
  <si>
    <t>Note M – Earnings per Share</t>
  </si>
  <si>
    <t>The following table reconciles the weighted-average shares outstanding for computation of basic and diluted income per Common share for each of the three years ended December 31, 2013. No difference existed between net income used in computing basic and diluted income per Common share for these years.</t>
  </si>
  <si>
    <t>(Weighted-average shares outstanding)</t>
  </si>
  <si>
    <t>Basic method</t>
  </si>
  <si>
    <t>Dilutive stock options</t>
  </si>
  <si>
    <t>Diluted method</t>
  </si>
  <si>
    <t>The following table reflects certain options to purchase shares of common stock that were outstanding during the three years ended December 31, 2013, but were not included in the computation of diluted EPS above because the incremental shares from assumed conversion were antidilutive.</t>
  </si>
  <si>
    <t>Antidilutive stock options excluded from diluted shares</t>
  </si>
  <si>
    <t>Weighted average price of these options</t>
  </si>
  <si>
    <t>Other Financial Information</t>
  </si>
  <si>
    <t>Organization Consolidation And Presentation Of Financial Statements [Abstract]</t>
  </si>
  <si>
    <t>Note N – Other Financial Information</t>
  </si>
  <si>
    <t>INVENTORIES – Inventories accounted for under the LIFO method totaled $318,628,000 and $262,160,000 at December 31, 2013 and 2012, respectively, and these amounts were $268,608,000 and $571,227,000 less than such inventories would have been valued using the FIFO method. These inventories are carried in Current assets held for sale in the Consolidated Balance Sheet at December 31, 2013. Significant inventory reductions occurred in 2013 and 2011 associated with the separation of the U.S. retail marketing operations and sale of the two U.S. refineries. The reduction in inventories associated with the U.S. retail marketing separation had no impact on the Company’s Consolidated Statement of Income in 2013. The impact of liquidating inventories associated with the sale of the two U.S. refineries, which was mostly derived from fair value exceeding the LIFO carrying value, increased pretax income from discontinued operations by $296,185,000 in 2011.</t>
  </si>
  <si>
    <t>GAIN FROM FOREIGN CURRENCY TRANSACTIONS – Net gains from foreign currency transactions, including the effects of foreign currency contracts, included in the Consolidated Statements of Income were $73,732,000 in 2013, $5,092,000 in 2012 and $22,131,000 in 2011.</t>
  </si>
  <si>
    <t>CASH FLOW DISCLOSURES – Cash income taxes paid were $457,006,000, $566,999,000 and $938,944,000 in 2013, 2012 and 2011, respectively. Interest paid, net of amounts capitalized, was $60,501,000, $9,501,000 and $38,120,000 in 2013, 2012 and 2011, respectively.</t>
  </si>
  <si>
    <t>Noncash operating working capital (increased) decreased during each of the three years ended December 31, 2013 as shown in the following table.</t>
  </si>
  <si>
    <t>(382,137</t>
  </si>
  <si>
    <t>(94,907</t>
  </si>
  <si>
    <t>(67,560</t>
  </si>
  <si>
    <t>(245,881</t>
  </si>
  <si>
    <t>Deferred income tax assets</t>
  </si>
  <si>
    <t>(7,218</t>
  </si>
  <si>
    <t>Accounts payable and accrued liabilities</t>
  </si>
  <si>
    <t>(176,543</t>
  </si>
  <si>
    <t>(535,788</t>
  </si>
  <si>
    <t>Current income tax liabilities</t>
  </si>
  <si>
    <t>(6,098</t>
  </si>
  <si>
    <t>(273,118</t>
  </si>
  <si>
    <t>Net (increase) decrease in noncash operating working capital</t>
  </si>
  <si>
    <t>(168,180</t>
  </si>
  <si>
    <t>(760,036</t>
  </si>
  <si>
    <t>Note O – Accumulated Other Comprehensive Income</t>
  </si>
  <si>
    <t>The components of Accumulated Other Comprehensive Income (AOCI) on the Consolidated Balance Sheets at December 31, 2013 and December 31, 2012 and the changes during 2013 are presented net of taxes in the following table.</t>
  </si>
  <si>
    <t>Currency</t>
  </si>
  <si>
    <t>Translation</t>
  </si>
  <si>
    <r>
      <t>Gains (Losses)</t>
    </r>
    <r>
      <rPr>
        <vertAlign val="superscript"/>
        <sz val="7.5"/>
        <color theme="1"/>
        <rFont val="Times New Roman"/>
        <family val="1"/>
      </rPr>
      <t>1</t>
    </r>
  </si>
  <si>
    <t>Retirement and</t>
  </si>
  <si>
    <t>Benefit Plan</t>
  </si>
  <si>
    <r>
      <t>Adjustments</t>
    </r>
    <r>
      <rPr>
        <vertAlign val="superscript"/>
        <sz val="7.5"/>
        <color theme="1"/>
        <rFont val="Times New Roman"/>
        <family val="1"/>
      </rPr>
      <t>1</t>
    </r>
  </si>
  <si>
    <t>Deferred</t>
  </si>
  <si>
    <t>Loss on</t>
  </si>
  <si>
    <t>Interest</t>
  </si>
  <si>
    <t>Rate</t>
  </si>
  <si>
    <t>Derivative</t>
  </si>
  <si>
    <r>
      <t>Hedges</t>
    </r>
    <r>
      <rPr>
        <vertAlign val="superscript"/>
        <sz val="7.5"/>
        <color theme="1"/>
        <rFont val="Times New Roman"/>
        <family val="1"/>
      </rPr>
      <t>1</t>
    </r>
  </si>
  <si>
    <r>
      <t>Total</t>
    </r>
    <r>
      <rPr>
        <vertAlign val="superscript"/>
        <sz val="7.5"/>
        <color theme="1"/>
        <rFont val="Times New Roman"/>
        <family val="1"/>
      </rPr>
      <t>1</t>
    </r>
  </si>
  <si>
    <t>Balance at December 31, 2012</t>
  </si>
  <si>
    <t>(186,539</t>
  </si>
  <si>
    <t>(18,052</t>
  </si>
  <si>
    <t>Components of other comprehensive income (loss):</t>
  </si>
  <si>
    <t>Before reclassifications to income</t>
  </si>
  <si>
    <t>(240,300</t>
  </si>
  <si>
    <t>(181,155</t>
  </si>
  <si>
    <t>Reclassifications to income</t>
  </si>
  <si>
    <t>(68,000</t>
  </si>
  <si>
    <r>
      <t>)</t>
    </r>
    <r>
      <rPr>
        <b/>
        <vertAlign val="superscript"/>
        <sz val="7.5"/>
        <color theme="1"/>
        <rFont val="Times New Roman"/>
        <family val="1"/>
      </rPr>
      <t>2</t>
    </r>
    <r>
      <rPr>
        <b/>
        <sz val="10"/>
        <color theme="1"/>
        <rFont val="Times New Roman"/>
        <family val="1"/>
      </rPr>
      <t> </t>
    </r>
  </si>
  <si>
    <r>
      <t>3</t>
    </r>
    <r>
      <rPr>
        <b/>
        <sz val="10"/>
        <color theme="1"/>
        <rFont val="Times New Roman"/>
        <family val="1"/>
      </rPr>
      <t> </t>
    </r>
  </si>
  <si>
    <r>
      <t>4</t>
    </r>
    <r>
      <rPr>
        <b/>
        <sz val="10"/>
        <color theme="1"/>
        <rFont val="Times New Roman"/>
        <family val="1"/>
      </rPr>
      <t> </t>
    </r>
  </si>
  <si>
    <t>(308,300</t>
  </si>
  <si>
    <t>(236,782</t>
  </si>
  <si>
    <t>Balance at December 31, 2013</t>
  </si>
  <si>
    <t>(116,956</t>
  </si>
  <si>
    <t>(16,117</t>
  </si>
  <si>
    <r>
      <t>1</t>
    </r>
    <r>
      <rPr>
        <sz val="7.5"/>
        <color theme="1"/>
        <rFont val="Times New Roman"/>
        <family val="1"/>
      </rPr>
      <t> </t>
    </r>
  </si>
  <si>
    <r>
      <t>2</t>
    </r>
    <r>
      <rPr>
        <sz val="7.5"/>
        <color theme="1"/>
        <rFont val="Times New Roman"/>
        <family val="1"/>
      </rPr>
      <t> </t>
    </r>
  </si>
  <si>
    <t>Reclassification is included in income from discontinued operations, net of income taxes.</t>
  </si>
  <si>
    <r>
      <t>3</t>
    </r>
    <r>
      <rPr>
        <sz val="7.5"/>
        <color theme="1"/>
        <rFont val="Times New Roman"/>
        <family val="1"/>
      </rPr>
      <t> </t>
    </r>
  </si>
  <si>
    <t>Reclassifications before taxes of $18,570 are included in the computation of net periodic benefit expense. Related income taxes of $8,132 are included in Income tax expense.</t>
  </si>
  <si>
    <r>
      <t>4</t>
    </r>
    <r>
      <rPr>
        <sz val="7.5"/>
        <color theme="1"/>
        <rFont val="Times New Roman"/>
        <family val="1"/>
      </rPr>
      <t> </t>
    </r>
  </si>
  <si>
    <t>Reclassifications before taxes of $2,963 are included in Interest expense. Related income taxes of $1,028 for the year ended December 31, 2013 are included in Income tax expense.</t>
  </si>
  <si>
    <t>At December 31, 2013, the net foreign currency translation gain of $305,192,000 was primarily related to exploration and production operations in Canada.</t>
  </si>
  <si>
    <t>Assets and Liabilities Measured at Fair Value</t>
  </si>
  <si>
    <t>Fair Value Disclosures [Abstract]</t>
  </si>
  <si>
    <t>Note P – Assets and Liabilities Measured at Fair Value</t>
  </si>
  <si>
    <t>The Company carries certain assets and liabilities at fair value in its Consolidated Balance Sheet.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t>
  </si>
  <si>
    <t>The fair value measurements for these assets and liabilities at December 31, 2013 and 2012 are presented in the following table.</t>
  </si>
  <si>
    <t>Fair Value Measurements at Reporting Date Using</t>
  </si>
  <si>
    <t>December 31, 2013</t>
  </si>
  <si>
    <t>in Active Markets</t>
  </si>
  <si>
    <t>for Identical</t>
  </si>
  <si>
    <t>Assets (Liabilities)</t>
  </si>
  <si>
    <t>Assets</t>
  </si>
  <si>
    <t>Commodity derivative contracts</t>
  </si>
  <si>
    <t>Liabilities</t>
  </si>
  <si>
    <t>Nonqualified employee savings plan</t>
  </si>
  <si>
    <t>(13,267</t>
  </si>
  <si>
    <t>Foreign currency exchange derivative contracts</t>
  </si>
  <si>
    <t>(1,038</t>
  </si>
  <si>
    <t>(14,305</t>
  </si>
  <si>
    <t>December 31, 2012</t>
  </si>
  <si>
    <t>for Identical</t>
  </si>
  <si>
    <t>Input</t>
  </si>
  <si>
    <t>(10,293</t>
  </si>
  <si>
    <t>(1,031</t>
  </si>
  <si>
    <t>(102</t>
  </si>
  <si>
    <t>(11,426</t>
  </si>
  <si>
    <t>(1,133</t>
  </si>
  <si>
    <t>The fair value of West Texas Intermediate (WTI) crude oil contracts was based on active market quotes for WTI crude oil. The fair value of foreign exchange derivative contracts was based on market quotes for similar contracts at the balance sheet date. The fair value of commodity derivative contracts for corn and wet and dried distillers grain in 2012 was determined based on market quotes for No. 2 yellow corn. The income effect of changes in fair value of crude oil derivative contracts is recorded in Sales and Other Operating Revenues in the Consolidated Statements of Income, while the effects of changes in fair value of foreign exchange derivative contracts is recorded in Interest and Other Income and changes in fair value of corn and distillers grain is recorded in Income from Discontinued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t>
  </si>
  <si>
    <t>The Company offsets certain assets and liabilities related to derivative contracts when the legal right of offset exists. There were no offsetting positions recorded at December 31, 2013. At December 31, 2012 derivative assets and liabilities which had offsetting positions are presented in the following tables.</t>
  </si>
  <si>
    <t>Gross Amounts</t>
  </si>
  <si>
    <t>of Recognized</t>
  </si>
  <si>
    <t>Gross Amounts</t>
  </si>
  <si>
    <t>Offset in the</t>
  </si>
  <si>
    <t>Consolidated</t>
  </si>
  <si>
    <t>Balance Sheet</t>
  </si>
  <si>
    <t>Net Amounts of</t>
  </si>
  <si>
    <t>Assets Presented</t>
  </si>
  <si>
    <t>in the Consolidated</t>
  </si>
  <si>
    <t>Balance  Sheet</t>
  </si>
  <si>
    <t>At December 31, 2012</t>
  </si>
  <si>
    <t>Commodity derivatives</t>
  </si>
  <si>
    <t>(2,169</t>
  </si>
  <si>
    <t>Liabilities Presented</t>
  </si>
  <si>
    <t>All commodity derivatives noted in the above table at December 31, 2012 were corn-based contracts associated with the Company’s two former U.S. ethanol plants. Net derivative assets in the table above are included in Accounts Receivable on the Consolidated Balance Sheet at December 31, 2012; likewise, net derivative liabilities in the above table are included in Accounts Payable and Accrued Liabilities on the 2012 Consolidated Balance Sheet. Separate derivative agreements existed for each of the ethanol plants. These contracts permitted net settlement and the Company generally availed itself of this right to settle net.</t>
  </si>
  <si>
    <t>The following table presents the carrying amounts and estimated fair values of financial instruments held by the Company at December 31, 2013 and 2012.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carrying value of Canadian government securities is determined based on cost plus earned interest. The fair value of current and long-term debt was estimated based on rates offered to the Company at that time for debt of the same maturities. The Company has off-balance sheet exposures relating to certain letters of credit. The fair value of these, which represents fees associated with obtaining the instruments, was nominal.</t>
  </si>
  <si>
    <t>At December 31,</t>
  </si>
  <si>
    <t>Carrying</t>
  </si>
  <si>
    <t>Financial assets (liabilities):</t>
  </si>
  <si>
    <t>Current and long-term debt</t>
  </si>
  <si>
    <t>(2,962,812</t>
  </si>
  <si>
    <t>(2,822,827</t>
  </si>
  <si>
    <t>(2,245,247</t>
  </si>
  <si>
    <t>(2,357,972</t>
  </si>
  <si>
    <t>Commitments</t>
  </si>
  <si>
    <t>Commitments And Contingencies Disclosure [Abstract]</t>
  </si>
  <si>
    <t>Note Q – Commitments</t>
  </si>
  <si>
    <t>The Company leases production and other facilities under operating leases. The most significant operating leases are associated with floating, production, storage and offloading facilities at the Kikeh and Azurite oil fields, production facilities at the Thunder Hawk and West Patricia fields, and certain motor fuel stations in the U.K. During each of the next five years, expected future rental payments under all operating leases are approximately $259,365,000 in 2014, $185,957,000 in 2015, $134,754,000 in 2016, $117,555,000 in 2017 and $113,585,000 in 2018. Rental expense for noncancellable operating leases, including contingent payments when applicable, was $192,482,000 in 2013, $178,292,000 in 2012 and $185,016,000 in 2011. A lease of production equipment at the Kakap field offshore Sabah, Malaysia has been accounted for as a capital lease and is included in long-term debt discussed in Note F.</t>
  </si>
  <si>
    <t>The Company has entered into contracts to hire various drilling rigs and associated equipment for periods beyond December 31, 2013. These rigs will primarily be utilized for drilling operations in the Gulf of Mexico, onshore U.S. and Canada, and offshore Malaysia, Cameroon and Australia. Future commitments under these contracts, all of which expire by 2016, total $1,302,284,000. A significant portion of these costs are expected to be borne by other working interest owners as partners of the Company when the wells are drilled. These drilling costs are generally expected to be accounted for as capital expenditures as incurred during the contract periods.</t>
  </si>
  <si>
    <t>The Company has operating, production handling and transportation service agreements for oil and/or natural gas operations in the U.S. and Western Canada. These agreements require minimum monthly or annual payments for processing and/or transportation charges through 2023. Future required minimum monthly payments for the next five years are $57,787,000 in 2014, $35,157,000 in 2015, $23,439,000 in 2016, $17,961,000 in 2017 and $12,792,000 in 2018. Under certain circumstances, the Company is required to pay additional amounts depending on the actual hydrocarbon quantities processed under the agreement. Costs incurred under these arrangements were $40,254,000 in 2013, $19,733,000 in 2012 and $24,791,000 in 2011.</t>
  </si>
  <si>
    <t>In 2006, the Company committed to fund an educational assistance program known as the “El Dorado Promise.” Under this commitment, the Company will pay $5,000,000 per year for ten years through 2016 to provide scholarships for a specified amount of college expenses for eligible graduates of El Dorado High School in Arkansas. The first eight payments have been made through January 2014. The Company recorded a discounted liability of $38,700,000 in 2006 for this unconditional commitment. The liability was discounted at the Company’s 10-year borrowing rate and the discounted liability increases for accretion monthly with a corresponding charge to Selling and General Expenses in the Consolidated Statement of Income. Total accretion cost was $805,000 in 2013, $1,063,000 in 2012 and $1,317,000 in 2011.</t>
  </si>
  <si>
    <t>Commitments for capital expenditures were approximately $1,837,394,000 at December 31, 2013, including $706,889,000 for field development and future work commitments in Malaysia, $561,410,000 for work in the Eagle Ford Shale, $184,840,000 for costs to develop deepwater Gulf of Mexico fields, and $78,851,000, $78,000,000 and $76,150,000 for future work commitments offshore Cameroon, Equatorial Guinea and Vietnam, respectively.</t>
  </si>
  <si>
    <t>Contingencies</t>
  </si>
  <si>
    <t>Note R – Contingencies</t>
  </si>
  <si>
    <t>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ENVIRONMENTAL MATTERS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believes costs related to these sites will not have a material adverse affect on Murphy’s net income, financial condition or liquidity in a future period.</t>
  </si>
  <si>
    <t>The U.S. Environmental Protection Agency (EPA) currently considers the Company to be a Potentially Responsible Party (PRP) at one Superfund site. The Company has thus far been unable to ascertain any association with the Superfund site based on its research of the facts associated with the site, and the Company has notified the EPA accordingly. Based on currently available information, the Company believes that it has no responsibility at this Superfund site. Accordingly, the Company has not recorded a liability for remedial costs at the Superfund site at December 31, 2013. The potential total cost to all parties to perform necessary remedial work at the site may be substantial. If proven to be responsible, the Company could be required to bear a pro rata share of costs attributable to nonparticipating PRPs or could be assigned additional responsibility for remediation at the site. The Company believes that its share of the ultimate costs to remediate the Superfund site will be immaterial and will not have a material adverse effect on its net income, financial condition or liquidity in a future period.</t>
  </si>
  <si>
    <t>With the spin-off of Murphy’s U.S. retail marketing business in 2013, the newly formed public company, Murphy USA Inc., has retained any environmental exposure associated with U.S. marketing operations. Murphy Oil has assigned its potential liability for one other Superfund site to Murphy USA Inc., and this company has accepted any potential responsibility for this site.</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t>
  </si>
  <si>
    <t>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si>
  <si>
    <t>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13, the Company had contingent liabilities of $129,866,000 on outstanding letters of credit. The Company has not accrued a liability in its balance sheet related to the letters of credit because it is believed that the likelihood of having these drawn is remote.</t>
  </si>
  <si>
    <t>Terra Nova Working Interest Redetermination</t>
  </si>
  <si>
    <t>Text Block [Abstract]</t>
  </si>
  <si>
    <t>Note S – Terra Nova Working Interest Redetermination</t>
  </si>
  <si>
    <t>The joint agreement between the owners of the Terra Nova field, offshore Eastern Canada, required a one-time redetermination of working interests based on an analysis of reservoir quality among fault separated areas where varying ownership interests existed. Under the redetermination, which was essentially completed in 2010, the Company’s working interest at Terra Nova was reduced from its original 12.0% to 10.475% effective in January 2011. The Company made a cash settlement payment to certain Terra Nova partners in January 2011 to equalize all partners’ interest in the field since about February 2005 related to the Company’s working interest reduction. Based on the final settlement paid in 2011, the Company recorded a pretax benefit of $5,351,000 in 2011 due to the ultimate cost of the redetermination settlement being less than originally recorded. The benefit has been reflected as Redetermination of Terra Nova Working Interest in the 2011 Consolidated Statement of Income.</t>
  </si>
  <si>
    <t>Common Stock Issued and Outstanding</t>
  </si>
  <si>
    <t>Note T – Common Stock Issued and Outstanding</t>
  </si>
  <si>
    <t>Activity in the number of shares of Common Stock issued and outstanding for the three years ended December 31, 2013 is shown below.</t>
  </si>
  <si>
    <t>(Number of shares outstanding)</t>
  </si>
  <si>
    <t>At beginning of year</t>
  </si>
  <si>
    <t>Stock options exercised*</t>
  </si>
  <si>
    <t>Employee stock purchase and thrift plans</t>
  </si>
  <si>
    <t>Restricted stock awards, net of forfeitures</t>
  </si>
  <si>
    <t>Treasury shares purchased</t>
  </si>
  <si>
    <t>(7,855,419</t>
  </si>
  <si>
    <t>(3,867,550</t>
  </si>
  <si>
    <t>At end of year</t>
  </si>
  <si>
    <t>Shares issued upon exercise of stock options are less than the amount reflected in Note I due to withholdings for statutory income taxes owed upon exercise.</t>
  </si>
  <si>
    <t>Subsequent Events</t>
  </si>
  <si>
    <t>Subsequent Events [Abstract]</t>
  </si>
  <si>
    <t>Note U – Subsequent Events</t>
  </si>
  <si>
    <t>On February 5, 2014, the Company entered into a variable term, capped accelerated share repurchase (ASR) transaction with a major financial institution to repurchase a total of $250,000,000 of the Company’s Common stock. Through February 28, 2014, the Company has received 4,018,000 shares under the ASR. The total number of shares to be repurchased under the ASR will be determined by references to the Rule 10b-18 volume-weighted price of the Company’s Common stock, less a fixed discount. The ASR is expected to be completed within three months of the transaction. Also on February 5, 2014, the Company’s Board of Directors declared a quarterly dividend of $0.3125 per share payable on March 3, 2014 to shareholders of record on February 18, 2014.</t>
  </si>
  <si>
    <t>Business Segments</t>
  </si>
  <si>
    <t>Segment Reporting [Abstract]</t>
  </si>
  <si>
    <t>Note V – Business Segments</t>
  </si>
  <si>
    <t>Murphy’s reportable segments are organized into geographic areas of operations. The Company’s exploration and production activity is subdivided into segments for the United States, Canada, Malaysia, Republic of the Congo and all other countries. Each of these segments derives revenues primarily from the sale of crude oil and/or natural gas. The Company’s management evaluates segment performance based on income from operations, excluding interest income and interest expense. Intersegment transfers of crude oil, natural gas and petroleum products are at market prices and intersegment services are recorded at cost.</t>
  </si>
  <si>
    <t>The Company has announced an intention to sell its U.K. refining and marketing operations. The Company carries the assets and liabilities of the U.K. business as held for sale at December 31, 2013, and the associated results of operations are reported as discontinued operations for all periods presented.</t>
  </si>
  <si>
    <t>The Company sold all of its oil and natural gas producing assets in the United Kingdom during the first half of 2013. The Company also completed the separation of its U.S. retail marketing business on August 30, 2013. In 2011, the Company sold its two U.S. oil refineries. All of these operations have also been reported as discontinued operations for all periods presented in these consolidated financial statements.</t>
  </si>
  <si>
    <t>The Company has several customers that purchase a significant portion of its oil and natural gas production. During 2013, sales to Phillips 66 and affiliated companies represented approximately 17% of the Company’s total sales revenue, and sales to Shell Oil and its affiliates represented approximately 14% of total sales revenue. In 2012, Shell Oil, BP and Petronas represented approximately 17%, 13% and 12%, respectively, of consolidated sales. In 2011, Shell Oil, BP and Petronas represented approximately 16%, 15% and 11%, respectively, of consolidated sales. Due to the quantity of active oil and natural gas purchasers in the markets where it produces hydrocarbons, the Company does not foresee any difficulty with selling its hydrocarbon production at fair market prices.</t>
  </si>
  <si>
    <t>Information about business segments and geographic operations is reported in the following tables. For geographic purposes, revenues are attributed to the country in which the sale occurs. Corporate and other activities, including interest income, miscellaneous gains and losses, interest expense and unallocated overhead, are shown in the tables to reconcile the business segments to consolidated totals. As used in the table on the following page, Certain Long-Lived Assets at December 31 exclude investments, noncurrent receivables, deferred tax assets and goodwill and other intangible assets.</t>
  </si>
  <si>
    <t>Segment Information</t>
  </si>
  <si>
    <t>Exploration and Production</t>
  </si>
  <si>
    <t>United</t>
  </si>
  <si>
    <t>States</t>
  </si>
  <si>
    <t>Canada</t>
  </si>
  <si>
    <t>Malaysia</t>
  </si>
  <si>
    <t>Republic</t>
  </si>
  <si>
    <t>of the</t>
  </si>
  <si>
    <t>Congo</t>
  </si>
  <si>
    <t>Year ended December 31, 2013</t>
  </si>
  <si>
    <t>Segment income (loss)</t>
  </si>
  <si>
    <t>(9.0</t>
  </si>
  <si>
    <t>(364.8</t>
  </si>
  <si>
    <t>Revenues from external customers</t>
  </si>
  <si>
    <t>Interest income</t>
  </si>
  <si>
    <t>Interest expense, net of capitalization</t>
  </si>
  <si>
    <t>(109.9</t>
  </si>
  <si>
    <t>(10.9</t>
  </si>
  <si>
    <t>Significant noncash charges (credits)</t>
  </si>
  <si>
    <t>Depreciation, depletion, amortization</t>
  </si>
  <si>
    <t>Deferred and noncurrent income taxes</t>
  </si>
  <si>
    <t>Additions to property, plant, equipment</t>
  </si>
  <si>
    <t>(5.7</t>
  </si>
  <si>
    <t>Total assets at year-end</t>
  </si>
  <si>
    <t>Year ended December 31, 2012</t>
  </si>
  <si>
    <t>(241.1</t>
  </si>
  <si>
    <t>(124.2</t>
  </si>
  <si>
    <t>(64.5</t>
  </si>
  <si>
    <t>(40.1</t>
  </si>
  <si>
    <t>(0.3</t>
  </si>
  <si>
    <t>(1.2</t>
  </si>
  <si>
    <t>(20.7</t>
  </si>
  <si>
    <t>Year ended December 31, 2011</t>
  </si>
  <si>
    <t>(385.3</t>
  </si>
  <si>
    <t>(293.9</t>
  </si>
  <si>
    <t>(0.9</t>
  </si>
  <si>
    <t>(0.1</t>
  </si>
  <si>
    <t>Geographic Information</t>
  </si>
  <si>
    <t>Certain Long-Lived Assets at December 31</t>
  </si>
  <si>
    <t>Kingdom</t>
  </si>
  <si>
    <t>Segment Information (Continued)</t>
  </si>
  <si>
    <t>Corporate</t>
  </si>
  <si>
    <t>and</t>
  </si>
  <si>
    <t>(140.6</t>
  </si>
  <si>
    <t>(71.7</t>
  </si>
  <si>
    <t>(15.7</t>
  </si>
  <si>
    <t>(98.5</t>
  </si>
  <si>
    <t>(43.5</t>
  </si>
  <si>
    <t>(32.3</t>
  </si>
  <si>
    <t>(75.0</t>
  </si>
  <si>
    <t>(52.1</t>
  </si>
  <si>
    <t>(43.6</t>
  </si>
  <si>
    <t>Revenues from External Customers for the Year</t>
  </si>
  <si>
    <t>of the</t>
  </si>
  <si>
    <t>SUPPLEMENTAL OIL AND GAS INFORMATION</t>
  </si>
  <si>
    <t>MURPHY OIL CORPORATION AND CONSOLIDATED SUBSIDIARIES</t>
  </si>
  <si>
    <t>SUPPLEMENTAL OIL AND GAS INFORMATION (UNAUDITED)</t>
  </si>
  <si>
    <t>The following unaudited schedules are presented in accordance with required disclosures about Oil and Gas Producing Activities to provide users with a common base for preparing estimates of future cash flows and comparing reserves among companies. Additional background information follows concerning four of the schedules.</t>
  </si>
  <si>
    <t>SCHEDULE 1 – SUMMARY OF PROVED OIL RESERVES AND SCHEDULE 2 – SUMMARY OF PROVED NATURAL GAS RESERVES – Reserves of crude oil, condensate, natural gas liquids, natural gas and synthetic oil are estimated by the Company’s or independent engineers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t>
  </si>
  <si>
    <t>Murphy’s estimations for proved reserves were generated through the integration of available geoscience, engineering, and economic data, and commercially available technologies, to establish ‘reasonable certainty’ of economic producibility. As defined by the SEC, reasonable certainty of proved reserves describes a high degree of confidence that the quantities will be recovered. In estimating proved reserves, Murphy uses familiar industry-accepted methods for subsurface evaluations, including performance, volumetric, and analogue based studies. Where appropriate, Murphy includes reliable geologic and engineering technology to estimate proved reserves. Reliable geologic and engineering technology is a method or combination of methods that are field tested and have demonstrated to provide reasonably certain results with consistency and repeatability in the formation being evaluated or in an analogous formation. This integrated approach increases the quality of and confidence in Murphy’s proved reserves estimates, and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t>
  </si>
  <si>
    <t>Murphy includes synthetic crude oil from its 5% interest in the Syncrude project in Alberta, Canada in its proved oil reserves. This operation involves a process of mining tar sands and converting the raw bitumen into a pipeline-quality crude. The proved reserves associated with this project are estimated through a combination of core-hole drilling and realized process efficiencies. The high-density core-hole drilling, at a spacing of less than 500 meters (proved area), provides engineering and geologic data needed to estimate the volumes of tar sand in place and its associated bitumen content. The bitumen generally constitutes approximately 10% of the total bulk tar sand that is mined. The bitumen extraction process is fairly efficient and removes about 90% of the bitumen that is contained within the tar sand. The final step of the process converts the 8.4° API bitumen into 30°-34° API crude oil. A catalytic cracking process is used to crack the long hydrocarbon chains into shorter ones yielding a final crude oil that can be shipped via pipelines. The cracking process has an efficiency ranging from 85% to 90%. Overall, it takes approximately two metric tons of oil sand to produce one barrel of synthetic crude oil. All synthetic oil volumes reported as proved reserves in Schedule 1 are the final synthetic crude oil product.</t>
  </si>
  <si>
    <t>Production quantities shown are net volumes withdrawn from reservoirs. These may differ from sales quantities due to inventory changes, volumes consumed for fuel and/or shrinkage from extraction of natural gas liquids. Proved oil reserves shown in Schedule 1 include insignificant volumes of natural gas liquids.</t>
  </si>
  <si>
    <t>Oil and natural gas reserves in Malaysia are associated with production sharing contracts for Blocks SK 309/311 and K. Malaysia reserves include oil and gas to be received for both cost recovery and profit provisions under the contracts. Oil and natural gas proved reserves associated with the production sharing contracts in Malaysia totaled 125.1 million barrels and 405.8 billion cubic feet, respectively, at December 31, 2013. Approximately 74.9 billion cubic feet of natural gas proved reserves in Malaysia relate to fields in Block K for which the Company expects to receive sale proceeds of approximately $0.24 per thousand cubic feet.</t>
  </si>
  <si>
    <t>SCHEDULE 4 – RESULTS OF OPERATIONS FOR OIL AND GAS PRODUCING ACTIVITIES – Results of operations from exploration and production activities by geographic area are reported as if these activities were not part of an operation that also refines crude oil and sells refined products.</t>
  </si>
  <si>
    <t>SCHEDULE 5 – STANDARDIZED MEASURE OF DISCOUNTED FUTURE NET CASH FLOWS RELATING TO PROVED OIL AND GAS RESERVES – Generally accepted accounting principles require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t>
  </si>
  <si>
    <t>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t>
  </si>
  <si>
    <t>Schedule 5 also presents the principal reasons for change in the standardized measure of discounted future net cash flows for each of the three years ended December 31, 2013.</t>
  </si>
  <si>
    <t>Summary of Proved Oil Reserves Based on Average Prices</t>
  </si>
  <si>
    <t>Schedule 1 – Summary of Proved Oil Reserves Based on Average Prices for 2010 – 2013</t>
  </si>
  <si>
    <t>Total –</t>
  </si>
  <si>
    <t>by product</t>
  </si>
  <si>
    <t>(Millions of barrels)</t>
  </si>
  <si>
    <t>All</t>
  </si>
  <si>
    <t>Products</t>
  </si>
  <si>
    <t>Oil</t>
  </si>
  <si>
    <t>Synthetic</t>
  </si>
  <si>
    <t>Proved developed and</t>
  </si>
  <si>
    <t>undeveloped oil reserves:</t>
  </si>
  <si>
    <t>December 31, 2010</t>
  </si>
  <si>
    <t>Revisions of previous estimates</t>
  </si>
  <si>
    <t>(6.0</t>
  </si>
  <si>
    <t>Improved recovery</t>
  </si>
  <si>
    <t>Extensions and discoveries</t>
  </si>
  <si>
    <t>Production</t>
  </si>
  <si>
    <t>(37.6</t>
  </si>
  <si>
    <t>(32.7</t>
  </si>
  <si>
    <t>(4.9</t>
  </si>
  <si>
    <t>(6.3</t>
  </si>
  <si>
    <t>(17.7</t>
  </si>
  <si>
    <t>(1.8</t>
  </si>
  <si>
    <t>December 31, 2011</t>
  </si>
  <si>
    <t>(5.3</t>
  </si>
  <si>
    <t>(3.4</t>
  </si>
  <si>
    <t>(0.4</t>
  </si>
  <si>
    <t>(1.6</t>
  </si>
  <si>
    <t>Purchases of properties</t>
  </si>
  <si>
    <t>(41.2</t>
  </si>
  <si>
    <t>(36.1</t>
  </si>
  <si>
    <t>(5.1</t>
  </si>
  <si>
    <t>(9.5</t>
  </si>
  <si>
    <t>(19.3</t>
  </si>
  <si>
    <t>(1.3</t>
  </si>
  <si>
    <t>(0.7</t>
  </si>
  <si>
    <t>Sales of properties</t>
  </si>
  <si>
    <t>(20.4</t>
  </si>
  <si>
    <t>(48.9</t>
  </si>
  <si>
    <t>(44.2</t>
  </si>
  <si>
    <t>(4.7</t>
  </si>
  <si>
    <t>(6.7</t>
  </si>
  <si>
    <t>(19.6</t>
  </si>
  <si>
    <t>(0.2</t>
  </si>
  <si>
    <t>(0.0</t>
  </si>
  <si>
    <t>Proved developed oil reserves:</t>
  </si>
  <si>
    <t>Proved undeveloped oil reserves:</t>
  </si>
  <si>
    <t>Note:</t>
  </si>
  <si>
    <t>All oil reserves included in the table above are from consolidated subsidiaries and proportionately consolidated joint ventures. The Company has no proved oil reserves attributable to investees accounted for by the equity method.</t>
  </si>
  <si>
    <t>2013 Comments for Proved Oil Reserves Changes</t>
  </si>
  <si>
    <r>
      <t>Revisions of previous estimates</t>
    </r>
    <r>
      <rPr>
        <sz val="10"/>
        <color theme="1"/>
        <rFont val="Times New Roman"/>
        <family val="1"/>
      </rPr>
      <t xml:space="preserve"> – The positive revision for proved oil reserves in 2013 in the U.S. was attributable to better well performance in the Eagle Ford Shale area in South Texas, coupled with minor adds to several fields in the Gulf of Mexico. The positive revision for conventional oil in Canada was caused by well performance at the Hibernia and Terra Nova fields. Synthetic oil revisions were positive primarily due to revised cost recovery factors for bitumen extraction following renegotiated royalty terms with the government. Positive revisions in Malaysia were primarily attributable to well performance at Kikeh.</t>
    </r>
  </si>
  <si>
    <r>
      <t>Improved recovery</t>
    </r>
    <r>
      <rPr>
        <sz val="10"/>
        <color theme="1"/>
        <rFont val="Times New Roman"/>
        <family val="1"/>
      </rPr>
      <t xml:space="preserve"> – The positive effect from improved recovery in Malaysia was at the Kikeh field where waterflood has led to better than anticipated response in certain reservoirs.</t>
    </r>
  </si>
  <si>
    <r>
      <t>Extensions and discoveries</t>
    </r>
    <r>
      <rPr>
        <sz val="10"/>
        <color theme="1"/>
        <rFont val="Times New Roman"/>
        <family val="1"/>
      </rPr>
      <t xml:space="preserve"> – The U.S. proved oil reserve additions were all in the Eagle Ford Shale where the Company has used reliable technology to add offset locations associated with well downspacing in certain areas. Proved oil adds in Canada were associated with extensions at Seal. Additions to oil reserves in Malaysia primarily related to four new oil fields offshore Sarawak which were put on production during the second half of 2013.</t>
    </r>
  </si>
  <si>
    <r>
      <t>Sales of properties</t>
    </r>
    <r>
      <rPr>
        <sz val="10"/>
        <color theme="1"/>
        <rFont val="Times New Roman"/>
        <family val="1"/>
      </rPr>
      <t xml:space="preserve"> – The Company sold all its oil fields in the U.K. during the first half of 2013.</t>
    </r>
  </si>
  <si>
    <t>2012 Comments for Proved Oil Reserves Changes</t>
  </si>
  <si>
    <r>
      <t>Revisions of previous estimates</t>
    </r>
    <r>
      <rPr>
        <sz val="10"/>
        <color theme="1"/>
        <rFont val="Times New Roman"/>
        <family val="1"/>
      </rPr>
      <t xml:space="preserve"> – A positive proved oil reserves revision in 2012 in the U.S. were due to improved well performance in the Eagle Ford Shale and at the Medusa field in the Gulf of Mexico. Downward revisions for conventional oil in Canada related to a lower recovery assessment for certain heavy oil wells in the Seal area. Negative proved oil revisions for synthetic oil in Canada related to an entitlement change based on recent spending projections that increased royalties estimated to be paid to the government. Negative proved oil revisions in Republic of the Congo arose due to a combination of poor well performance on existing wells, a well that went off production in 2012, and generally uneconomic remaining future production due to oil recovery projections.</t>
    </r>
  </si>
  <si>
    <r>
      <t>Improved recovery</t>
    </r>
    <r>
      <rPr>
        <sz val="10"/>
        <color theme="1"/>
        <rFont val="Times New Roman"/>
        <family val="1"/>
      </rPr>
      <t xml:space="preserve"> – The improved recovery in 2012 in Malaysia was essentially caused by better waterflood response in certain Kikeh field reservoir sands.</t>
    </r>
  </si>
  <si>
    <r>
      <t>Extensions and discoveries</t>
    </r>
    <r>
      <rPr>
        <sz val="10"/>
        <color theme="1"/>
        <rFont val="Times New Roman"/>
        <family val="1"/>
      </rPr>
      <t xml:space="preserve"> – The U.S. proved oil reserves added in 2012 were primarily in the Eagle Ford Shale and were based on use of reliable technology to recognize additional offset undeveloped locations with 80 acre downspacing in certain areas of the play. The oil reserves added in Canada mostly related to additional development drilling off the East Coast at Hibernia and Terra Nova. Malaysia reserves increases primarily arose due to development drilling at fields offshore Sarawak.</t>
    </r>
  </si>
  <si>
    <r>
      <t>Purchases of properties</t>
    </r>
    <r>
      <rPr>
        <sz val="10"/>
        <color theme="1"/>
        <rFont val="Times New Roman"/>
        <family val="1"/>
      </rPr>
      <t xml:space="preserve"> – Proved oil reserves added from property acquisitions in 2012 were associated with interests added at the Front Runner and Thunder Hawk fields in the U.S. Gulf of Mexico and in the Seal heavy oil area of Western Canada.</t>
    </r>
  </si>
  <si>
    <t>2011 Comments for Proved Oil Reserves Changes</t>
  </si>
  <si>
    <r>
      <t>Revisions of previous estimates</t>
    </r>
    <r>
      <rPr>
        <sz val="10"/>
        <color theme="1"/>
        <rFont val="Times New Roman"/>
        <family val="1"/>
      </rPr>
      <t xml:space="preserve"> – Positive proved oil reserve revisions in the U.S. in 2011 were primarily associated with better production at the Medusa field in the Gulf of Mexico. Positive revisions for Canada conventional operations were mostly attributable to better well performance at the Hibernia field, offshore Eastern Canada. Synthetic oil operations had positive reserve revisions due to a change in royalty rate. Positive revisions in Malaysia were primarily at the Kikeh field caused by production performance. Positive revisions in the U.K. were associated with the Schiehallion field due to redevelopment by its owners. The negative revision in reserves in Republic of the Congo was attributable to poor production results for wells in the Azurite field.</t>
    </r>
  </si>
  <si>
    <r>
      <t>Improved recovery</t>
    </r>
    <r>
      <rPr>
        <sz val="10"/>
        <color theme="1"/>
        <rFont val="Times New Roman"/>
        <family val="1"/>
      </rPr>
      <t xml:space="preserve"> – The improved recovery in Malaysia in 2011 was primarily at Kikeh due to improved waterflood response in certain reservoir sands. U.K. reserves were at Schiehallion due to additional wells that permit better waterflood recovery.</t>
    </r>
  </si>
  <si>
    <r>
      <t>Extensions and discoveries</t>
    </r>
    <r>
      <rPr>
        <sz val="10"/>
        <color theme="1"/>
        <rFont val="Times New Roman"/>
        <family val="1"/>
      </rPr>
      <t xml:space="preserve"> – The U.S. and Canadian reserves in 2011 related to the Eagle Ford Shale area and the Seal heavy oil area, respectively, where extensive drilling occurred during the year and many undeveloped locations will be drilled in upcoming years. The majority of Malaysia reserves related to the Block K Siakap North field, which was sanctioned for development by the government and Company in 2011.</t>
    </r>
  </si>
  <si>
    <t>Summary of Proved Natural Gas Reserves Based on Average Prices</t>
  </si>
  <si>
    <t>Schedule 2 – Summary of Proved Natural Gas Reserves Based on Average Prices for 2010 – 2013</t>
  </si>
  <si>
    <t>(Billions of cubic feet)</t>
  </si>
  <si>
    <t>Proved developed and undeveloped natural gas reserves:</t>
  </si>
  <si>
    <t>(32.5</t>
  </si>
  <si>
    <t>(8.0</t>
  </si>
  <si>
    <t>(1.0</t>
  </si>
  <si>
    <t>(166.9</t>
  </si>
  <si>
    <t>(17.2</t>
  </si>
  <si>
    <t>(68.9</t>
  </si>
  <si>
    <t>(79.4</t>
  </si>
  <si>
    <t>(1.4</t>
  </si>
  <si>
    <t>(37.2</t>
  </si>
  <si>
    <t>(0.5</t>
  </si>
  <si>
    <t>(179.4</t>
  </si>
  <si>
    <t>(19.4</t>
  </si>
  <si>
    <t>(79.5</t>
  </si>
  <si>
    <t>(79.3</t>
  </si>
  <si>
    <t>(38.6</t>
  </si>
  <si>
    <t>(19.0</t>
  </si>
  <si>
    <t>(154.7</t>
  </si>
  <si>
    <t>(64.1</t>
  </si>
  <si>
    <t>(70.9</t>
  </si>
  <si>
    <t>Proved developed natural gas reserves:</t>
  </si>
  <si>
    <t>Proved undeveloped natural gas reserves:</t>
  </si>
  <si>
    <t>All natural gas reserves included in the table above are from consolidated subsidiaries and proportionately consolidated joint ventures. The Company has no proved natural gas reserves attributable to investees accounted for by the equity method.</t>
  </si>
  <si>
    <t>2013 Comments for Proved Natural Gas Reserves Changes</t>
  </si>
  <si>
    <r>
      <t>Revisions of previous estimates</t>
    </r>
    <r>
      <rPr>
        <sz val="10"/>
        <color theme="1"/>
        <rFont val="Times New Roman"/>
        <family val="1"/>
      </rPr>
      <t xml:space="preserve"> – The U.S. natural gas proved reserves revisions in 2013 were unfavorable due to conversion of proved wet gas reserves to proved residual gas reserves. Positive revisions in Canada were mostly attributable to better well performance in the Tupper West area. Malaysia had positive gas revisions principally due to better well performance at gas fields offshore Sarawak and positive revisions due to better overall well production at the Kikeh field.</t>
    </r>
  </si>
  <si>
    <r>
      <t>Improved recovery</t>
    </r>
    <r>
      <rPr>
        <sz val="10"/>
        <color theme="1"/>
        <rFont val="Times New Roman"/>
        <family val="1"/>
      </rPr>
      <t xml:space="preserve"> – The reserves add in Malaysia was attributable to better waterflood response at the Kikeh field due to better overall well production.</t>
    </r>
  </si>
  <si>
    <r>
      <t>Extensions and discoveries</t>
    </r>
    <r>
      <rPr>
        <sz val="10"/>
        <color theme="1"/>
        <rFont val="Times New Roman"/>
        <family val="1"/>
      </rPr>
      <t xml:space="preserve"> – U.S. proved reserves of gas had adds in the Eagle Ford Shale due to additional offsets based on use of reliable technology with narrower downspacing in certain areas. The gas reserve adds in Canada were at the Tupper West and Tupper areas primarily caused by drilling activities and recognition of offset undeveloped locations. Natural gas proved reserve were added in Malaysia primarily due to initial booking of reserves of associated gas at three oil fields offshore Sarawak.</t>
    </r>
  </si>
  <si>
    <r>
      <t>Sales of properties</t>
    </r>
    <r>
      <rPr>
        <sz val="10"/>
        <color theme="1"/>
        <rFont val="Times New Roman"/>
        <family val="1"/>
      </rPr>
      <t xml:space="preserve"> – The Company sold all of its U.K. oil and gas fields in the first half of 2013.</t>
    </r>
  </si>
  <si>
    <t>2012 Comments for Proved Natural Gas Reserves Changes</t>
  </si>
  <si>
    <r>
      <t>Revisions of previous estimates</t>
    </r>
    <r>
      <rPr>
        <sz val="10"/>
        <color theme="1"/>
        <rFont val="Times New Roman"/>
        <family val="1"/>
      </rPr>
      <t xml:space="preserve"> – The positive proved natural gas reserves revisions in the U.S. during 2012 were primarily caused by better well performance for certain fields in the Gulf of Mexico and in the Eagle Ford Shale. The negative revision in Canada was mostly attributable to weaker natural gas prices that unfavorably affected economical recovery at certain wells in the Montney formation in Western Canada. A positive natural gas reserves revision in Malaysia was related to better well performance and favorable entitlement effects for gas operations offshore Sarawak.</t>
    </r>
  </si>
  <si>
    <r>
      <t>Extensions and discoveries</t>
    </r>
    <r>
      <rPr>
        <sz val="10"/>
        <color theme="1"/>
        <rFont val="Times New Roman"/>
        <family val="1"/>
      </rPr>
      <t xml:space="preserve"> – U.S. natural gas proved reserves added were primarily in the Eagle Ford Shale due to recognition of additional offsets from expanded use of reliable technology with 80 acre downspacing in certain areas of the play, plus the initial booking of proved gas reserves for the Dalmatian field in the Gulf of Mexico. Natural gas reserves added in Canada were primarily associated with drilling performed in the Tupper area. Reserves added in Malaysia were principally associated with development drilling operations at Sarawak gas fields.</t>
    </r>
  </si>
  <si>
    <r>
      <t>Purchases of properties</t>
    </r>
    <r>
      <rPr>
        <sz val="10"/>
        <color theme="1"/>
        <rFont val="Times New Roman"/>
        <family val="1"/>
      </rPr>
      <t xml:space="preserve"> – Natural gas reserves added in 2012 related to additional interests acquired during the year at the Front Runner and Thunder Hawk fields in the U.S. Gulf of Mexico and in the Seal area of Western Canada.</t>
    </r>
  </si>
  <si>
    <t>2011 Comments for Proved Natural Gas Reserves Changes</t>
  </si>
  <si>
    <r>
      <t>Revisions of previous estimates</t>
    </r>
    <r>
      <rPr>
        <sz val="10"/>
        <color theme="1"/>
        <rFont val="Times New Roman"/>
        <family val="1"/>
      </rPr>
      <t xml:space="preserve"> – Proved natural gas reserves in the U.S. had negative revisions in 2011 due to well performance being less than expected in early wells drilled in the gas-prone regions of the Eagle Ford Shale. Positive revisions in Canada were primarily at the Tupper and Tupper West areas based on better than anticipated well performance. Negative revisions in Malaysia in 2011 were primarily due to higher sales prices which effectively reduced the entitlement percentage for future production at Sarawak gas fields. Negative revisions in the U.K. were essentially caused by revised estimate of gas-cap volumes at the Mungo/Monan field.</t>
    </r>
  </si>
  <si>
    <r>
      <t>Improved recovery</t>
    </r>
    <r>
      <rPr>
        <sz val="10"/>
        <color theme="1"/>
        <rFont val="Times New Roman"/>
        <family val="1"/>
      </rPr>
      <t xml:space="preserve"> – The improved recovery in Malaysia in 2011 was primarily at Kikeh due to improved waterflood response in certain reservoir sands. The U.K. reserves were at Schiehallion due to additional wells that permit better waterflood recovery.</t>
    </r>
  </si>
  <si>
    <r>
      <t>Extensions and discoveries</t>
    </r>
    <r>
      <rPr>
        <sz val="10"/>
        <color theme="1"/>
        <rFont val="Times New Roman"/>
        <family val="1"/>
      </rPr>
      <t xml:space="preserve"> – The U.S. reserves related to the Eagle Ford Shale area where extensive drilling occurred in 2011 and many undeveloped locations will be drilled in upcoming years. Canada reserves primarily related to Tupper West and Tupper areas in British Columbia mostly due to substantial drilling programs in 2011 and extensions for additional undeveloped locations which are planned to be drilled in upcoming years. Malaysia reserves include a combination of a Sarawak gas field, where three new sand reservoirs were found to be productive and were completed, and the Block K Siakap North field, which was sanctioned for development by the government and Company in 2011.</t>
    </r>
  </si>
  <si>
    <t>Costs Incurred in Oil and Gas Property Acquisition, Exploration and Development Activities</t>
  </si>
  <si>
    <t>Schedule 3 – Costs Incurred in Oil and Gas Property Acquisition, Exploration and Development Activities</t>
  </si>
  <si>
    <r>
      <t>Kingdom</t>
    </r>
    <r>
      <rPr>
        <vertAlign val="superscript"/>
        <sz val="7.5"/>
        <color theme="1"/>
        <rFont val="Times New Roman"/>
        <family val="1"/>
      </rPr>
      <t>1</t>
    </r>
  </si>
  <si>
    <t>Property acquisition costs</t>
  </si>
  <si>
    <t>Unproved</t>
  </si>
  <si>
    <t>Proved</t>
  </si>
  <si>
    <t>Total acquisition costs</t>
  </si>
  <si>
    <r>
      <t>Exploration costs</t>
    </r>
    <r>
      <rPr>
        <vertAlign val="superscript"/>
        <sz val="7.5"/>
        <color theme="1"/>
        <rFont val="Times New Roman"/>
        <family val="1"/>
      </rPr>
      <t>2</t>
    </r>
  </si>
  <si>
    <r>
      <t>Development costs</t>
    </r>
    <r>
      <rPr>
        <vertAlign val="superscript"/>
        <sz val="7.5"/>
        <color theme="1"/>
        <rFont val="Times New Roman"/>
        <family val="1"/>
      </rPr>
      <t>2</t>
    </r>
  </si>
  <si>
    <r>
      <t>3</t>
    </r>
    <r>
      <rPr>
        <b/>
        <sz val="7.5"/>
        <color theme="1"/>
        <rFont val="Times New Roman"/>
        <family val="1"/>
      </rPr>
      <t> </t>
    </r>
  </si>
  <si>
    <t>Total costs incurred</t>
  </si>
  <si>
    <t>Charged to expense</t>
  </si>
  <si>
    <t>Dry hole expense</t>
  </si>
  <si>
    <t>Geophysical and other costs</t>
  </si>
  <si>
    <t>Total charged to expense</t>
  </si>
  <si>
    <t>Property additions</t>
  </si>
  <si>
    <t>(0.8</t>
  </si>
  <si>
    <t>(3.1</t>
  </si>
  <si>
    <t>Year Ended December 31, 2011</t>
  </si>
  <si>
    <r>
      <t>1</t>
    </r>
    <r>
      <rPr>
        <sz val="7.5"/>
        <color theme="1"/>
        <rFont val="Times New Roman"/>
        <family val="1"/>
      </rPr>
      <t>        The Company has accounted for U.K. operations as discontinued operations due to the sale of these operations in the first half of 2013.</t>
    </r>
  </si>
  <si>
    <t>           </t>
  </si>
  <si>
    <r>
      <t>2</t>
    </r>
    <r>
      <rPr>
        <sz val="7.5"/>
        <color theme="1"/>
        <rFont val="Times New Roman"/>
        <family val="1"/>
      </rPr>
      <t xml:space="preserve">        Includes non-cash asset retirement costs as follows: </t>
    </r>
  </si>
  <si>
    <t>Exploration costs</t>
  </si>
  <si>
    <t>Development costs</t>
  </si>
  <si>
    <t>(1.7</t>
  </si>
  <si>
    <t>(11.5</t>
  </si>
  <si>
    <t>Includes property cost associated with non-cash capital lease of $358.0 million at the Kakap field.</t>
  </si>
  <si>
    <t>Results of Operations for Oil and Gas Producing Activities</t>
  </si>
  <si>
    <t>Schedule 4 – Results of Operations for Oil and Gas Producing Activities*</t>
  </si>
  <si>
    <t>Conven-</t>
  </si>
  <si>
    <t>tional</t>
  </si>
  <si>
    <t>Crude oil and natural gas liquids – Sales to unaffiliated enterprises</t>
  </si>
  <si>
    <t>Natural gas – Sales to unaffiliated enterprises</t>
  </si>
  <si>
    <t>Total oil and gas revenues</t>
  </si>
  <si>
    <t>Other operating revenues</t>
  </si>
  <si>
    <t>(1.9</t>
  </si>
  <si>
    <t>Costs and expenses</t>
  </si>
  <si>
    <t>Production expenses</t>
  </si>
  <si>
    <t>Exploration costs charged to expense</t>
  </si>
  <si>
    <t>Undeveloped lease amortization</t>
  </si>
  <si>
    <t>(118.9</t>
  </si>
  <si>
    <t>(375.7</t>
  </si>
  <si>
    <t>Results of operations</t>
  </si>
  <si>
    <t>(305.6</t>
  </si>
  <si>
    <t>(164.3</t>
  </si>
  <si>
    <t>Crude oil and natural gas liquids –</t>
  </si>
  <si>
    <t>Sales to unaffiliated enterprises</t>
  </si>
  <si>
    <t>Transfers to consolidated operations</t>
  </si>
  <si>
    <t>(3.8</t>
  </si>
  <si>
    <t>Terra Nova working interest redetermination</t>
  </si>
  <si>
    <t>(5.4</t>
  </si>
  <si>
    <t>(368.9</t>
  </si>
  <si>
    <t>(286.4</t>
  </si>
  <si>
    <t>Standardized Measure of Discounted Future Net Cash Flows Relating to Proved Oil and Gas Reserves</t>
  </si>
  <si>
    <t>Schedule 5 – Standardized Measure of Discounted Future Net Cash Flows Relating to Proved Oil and Gas Reserves</t>
  </si>
  <si>
    <t>Future cash inflows</t>
  </si>
  <si>
    <t>Future development costs</t>
  </si>
  <si>
    <t>(3,833.9</t>
  </si>
  <si>
    <t>(1,882.3</t>
  </si>
  <si>
    <t>(1,445.3</t>
  </si>
  <si>
    <t>(7,161.5</t>
  </si>
  <si>
    <t>Future production costs</t>
  </si>
  <si>
    <t>(5,244.7</t>
  </si>
  <si>
    <t>(7,073.0</t>
  </si>
  <si>
    <t>(4,490.4</t>
  </si>
  <si>
    <t>(16,808.1</t>
  </si>
  <si>
    <t>Future income taxes</t>
  </si>
  <si>
    <t>(3,368.3</t>
  </si>
  <si>
    <t>(1,472.8</t>
  </si>
  <si>
    <t>(1,855.1</t>
  </si>
  <si>
    <t>(6,696.2</t>
  </si>
  <si>
    <t>Future net cash flows</t>
  </si>
  <si>
    <t>10% annual discount for estimated timing of cash flows</t>
  </si>
  <si>
    <t>(4,020.2</t>
  </si>
  <si>
    <t>(2,999.1</t>
  </si>
  <si>
    <t>(1,620.7</t>
  </si>
  <si>
    <t>(8,640.0</t>
  </si>
  <si>
    <t>Standardized measure of discounted future net cash flows</t>
  </si>
  <si>
    <t>(3,731.6</t>
  </si>
  <si>
    <t>(1,815.2</t>
  </si>
  <si>
    <t>(966.9</t>
  </si>
  <si>
    <t>(273.2</t>
  </si>
  <si>
    <t>(6,786.9</t>
  </si>
  <si>
    <t>(3,466.6</t>
  </si>
  <si>
    <t>(7,336.4</t>
  </si>
  <si>
    <t>(3,143.4</t>
  </si>
  <si>
    <t>(738.3</t>
  </si>
  <si>
    <t>(14,684.7</t>
  </si>
  <si>
    <t>(2,527.6</t>
  </si>
  <si>
    <t>(1,714.9</t>
  </si>
  <si>
    <t>(1,675.9</t>
  </si>
  <si>
    <t>(872.7</t>
  </si>
  <si>
    <t>(6,791.1</t>
  </si>
  <si>
    <t>(2,862.1</t>
  </si>
  <si>
    <t>(2,876.5</t>
  </si>
  <si>
    <t>(1,322.9</t>
  </si>
  <si>
    <t>(372.2</t>
  </si>
  <si>
    <t>(7,433.7</t>
  </si>
  <si>
    <t>(1,283.5</t>
  </si>
  <si>
    <t>(1,929.5</t>
  </si>
  <si>
    <t>(1,559.8</t>
  </si>
  <si>
    <t>(356.2</t>
  </si>
  <si>
    <t>(5,129.0</t>
  </si>
  <si>
    <t>(1,417.9</t>
  </si>
  <si>
    <t>(7,199.7</t>
  </si>
  <si>
    <t>(3,087.8</t>
  </si>
  <si>
    <t>(763.0</t>
  </si>
  <si>
    <t>(183.8</t>
  </si>
  <si>
    <t>(12,652.2</t>
  </si>
  <si>
    <t>(807.2</t>
  </si>
  <si>
    <t>(2,806.8</t>
  </si>
  <si>
    <t>(2,129.7</t>
  </si>
  <si>
    <t>(869.0</t>
  </si>
  <si>
    <t>(39.7</t>
  </si>
  <si>
    <t>(6,652.4</t>
  </si>
  <si>
    <t>10% annual discount for estimatedtiming of cash flows</t>
  </si>
  <si>
    <t>(912.0</t>
  </si>
  <si>
    <t>(3,658.7</t>
  </si>
  <si>
    <t>(1,507.4</t>
  </si>
  <si>
    <t>(304.4</t>
  </si>
  <si>
    <t>(6,379.7</t>
  </si>
  <si>
    <t>Following are the principal sources of change in the standardized measure of discounted future net cash flows for the years shown.</t>
  </si>
  <si>
    <t>Net changes in prices and production costs</t>
  </si>
  <si>
    <t>(2,461.1</t>
  </si>
  <si>
    <t>Net changes in development costs</t>
  </si>
  <si>
    <t>(3,456.8</t>
  </si>
  <si>
    <t>(3,860.1</t>
  </si>
  <si>
    <t>(4,113.9</t>
  </si>
  <si>
    <t>Sales and transfers of oil and gas produced, net of production costs</t>
  </si>
  <si>
    <t>(3,972.4</t>
  </si>
  <si>
    <t>(3,493.3</t>
  </si>
  <si>
    <t>(3,273.5</t>
  </si>
  <si>
    <t>Net change due to extensions and discoveries</t>
  </si>
  <si>
    <t>Net change due to purchases and sales of proved reserves</t>
  </si>
  <si>
    <t>(135.6</t>
  </si>
  <si>
    <t>Development costs incurred</t>
  </si>
  <si>
    <t>Accretion of discount</t>
  </si>
  <si>
    <t>Revisions of previous quantity estimates</t>
  </si>
  <si>
    <t>Net change in income taxes</t>
  </si>
  <si>
    <t>(662.1</t>
  </si>
  <si>
    <t>(1,029.4</t>
  </si>
  <si>
    <t>Net increase</t>
  </si>
  <si>
    <t>Standardized measure at January 1</t>
  </si>
  <si>
    <t>Standardized measure at December 31</t>
  </si>
  <si>
    <t>Capitalized Costs Relating to Oil and Gas Producing Activities</t>
  </si>
  <si>
    <t>Schedule 6 – Capitalized Costs Relating to Oil and Gas Producing Activities</t>
  </si>
  <si>
    <t>Subtotal</t>
  </si>
  <si>
    <t>Oil –</t>
  </si>
  <si>
    <t>Unproved oil and gas properties</t>
  </si>
  <si>
    <t>Proved oil and gas properties</t>
  </si>
  <si>
    <t>Gross capitalized costs</t>
  </si>
  <si>
    <t>(178.1</t>
  </si>
  <si>
    <t>(248.5</t>
  </si>
  <si>
    <t>(6.1</t>
  </si>
  <si>
    <t>(85.6</t>
  </si>
  <si>
    <t>(518.3</t>
  </si>
  <si>
    <t>(2,171.1</t>
  </si>
  <si>
    <t>(2,006.8</t>
  </si>
  <si>
    <t>(2,576.4</t>
  </si>
  <si>
    <t>(737.8</t>
  </si>
  <si>
    <t>(7,492.1</t>
  </si>
  <si>
    <t>(417.6</t>
  </si>
  <si>
    <t>(7,909.7</t>
  </si>
  <si>
    <t>Net capitalized costs</t>
  </si>
  <si>
    <t>(244.3</t>
  </si>
  <si>
    <t>(70.0</t>
  </si>
  <si>
    <t>(504.2</t>
  </si>
  <si>
    <t>(1,590.6</t>
  </si>
  <si>
    <t>(1,828.8</t>
  </si>
  <si>
    <t>(2,001.8</t>
  </si>
  <si>
    <t>(397.5</t>
  </si>
  <si>
    <t>(6,556.5</t>
  </si>
  <si>
    <t>(389.6</t>
  </si>
  <si>
    <t>(6,946.1</t>
  </si>
  <si>
    <t>Unproved oil and gas properties above include costs and associated accumulated amortization of properties that do not have proved reserves; these costs include mineral interests, uncompleted exploratory wells, and exploratory wells capitalized pending further evaluation.</t>
  </si>
  <si>
    <t>SUPPLEMENTAL QUARTERLY INFORMATION (UNAUDITED)</t>
  </si>
  <si>
    <t>Quarterly Financial Information Disclosure [Abstract]</t>
  </si>
  <si>
    <t>(Millions of dollars except per share amounts)</t>
  </si>
  <si>
    <t>First</t>
  </si>
  <si>
    <t>Quarter</t>
  </si>
  <si>
    <t>Second</t>
  </si>
  <si>
    <t>Third</t>
  </si>
  <si>
    <t>Fourth</t>
  </si>
  <si>
    <t>Income from continuing operations per Common share</t>
  </si>
  <si>
    <t>Basic</t>
  </si>
  <si>
    <t>Diluted</t>
  </si>
  <si>
    <t>Net income per Common share</t>
  </si>
  <si>
    <t>Cash dividend per Common share</t>
  </si>
  <si>
    <r>
      <t>Market price of Common Stock</t>
    </r>
    <r>
      <rPr>
        <vertAlign val="superscript"/>
        <sz val="7.5"/>
        <color theme="1"/>
        <rFont val="Times New Roman"/>
        <family val="1"/>
      </rPr>
      <t>1</t>
    </r>
  </si>
  <si>
    <t>High</t>
  </si>
  <si>
    <t>Low</t>
  </si>
  <si>
    <r>
      <t>2</t>
    </r>
    <r>
      <rPr>
        <sz val="10"/>
        <color theme="1"/>
        <rFont val="Times New Roman"/>
        <family val="1"/>
      </rPr>
      <t> </t>
    </r>
  </si>
  <si>
    <t>Prices are as quoted on the New York Stock Exchange.</t>
  </si>
  <si>
    <t>Includes special dividend of $2.50 per Common share paid on December 3, 2012.</t>
  </si>
  <si>
    <t>VALUATION ACCOUNTS AND RESERVES</t>
  </si>
  <si>
    <t>Valuation And Qualifying Accounts [Abstract]</t>
  </si>
  <si>
    <t>SCHEDULE II – VALUATION ACCOUNTS AND RESERVES</t>
  </si>
  <si>
    <t>Balance at</t>
  </si>
  <si>
    <t>January 1</t>
  </si>
  <si>
    <t>Charged</t>
  </si>
  <si>
    <t>(Credited)</t>
  </si>
  <si>
    <t>to Expense</t>
  </si>
  <si>
    <t>Deductions</t>
  </si>
  <si>
    <t>Other*</t>
  </si>
  <si>
    <t>Deducted from asset accounts:</t>
  </si>
  <si>
    <t>Allowance for doubtful accounts</t>
  </si>
  <si>
    <t>Deferred tax asset valuation allowance</t>
  </si>
  <si>
    <t>(1.5</t>
  </si>
  <si>
    <t>Amounts in 2013 primarily arose due to separation of Murphy USA Inc. and presentation of U.K. downstream operations as assets held for sale.</t>
  </si>
  <si>
    <t>Significant Accounting Policies (Policies)</t>
  </si>
  <si>
    <t>NATURE OF BUSINESS</t>
  </si>
  <si>
    <t>PRINCIPLES OF CONSOLIDATION</t>
  </si>
  <si>
    <t>REVENUE RECOGNITION</t>
  </si>
  <si>
    <t>TAXES COLLECTED FROM CUSTOMERS AND REMITTED TO GOVERNMENT AUTHORITIES</t>
  </si>
  <si>
    <t>CASH EQUIVALENTS</t>
  </si>
  <si>
    <t>MARKETABLE SECURITIES</t>
  </si>
  <si>
    <t>ACCOUNTS RECEIVABLE</t>
  </si>
  <si>
    <t>INVENTORIES</t>
  </si>
  <si>
    <t>PROPERTY, PLANT AND EQUIPMENT</t>
  </si>
  <si>
    <t>CAPITALIZED INTEREST</t>
  </si>
  <si>
    <t>GOODWILL</t>
  </si>
  <si>
    <r>
      <t>'</t>
    </r>
    <r>
      <rPr>
        <sz val="10"/>
        <color theme="1"/>
        <rFont val="Calibri"/>
        <family val="2"/>
        <scheme val="minor"/>
      </rPr>
      <t>GOODWILL – Goodwill is recorded in an acquisition when the purchase price exceeds the fair value of net assets acquired. All recorded goodwill arose from the purchase of an oil and natural gas company by Murphy’s wholly owned Canadian subsidiary in 2000. Goodwill is not amortized, but is assessed annually for recoverability of the carrying value. The Company assesses goodwill recoverability at each year-end by comparing the fair value of net assets for conventional oil and natural gas properties in Canada with the carrying value of these net assets including goodwill. The fair value of the conventional oil and natural gas reporting unit is determined using the expected present value of future cash flows. The change in the carrying value of goodwill during 2013 was primarily caused by a change in the foreign currency translation rate between years. Based on its assessment of the fair value of its Canadian conventional oil and natural gas operations, the Company believes the recorded value of goodwill is not impaired at December 31, 2013. Should a future assessment indicate that goodwill is not fully recoverable, an impairment charge to write down the carrying value of goodwill would be required.</t>
    </r>
  </si>
  <si>
    <t>ENVIRONMENTAL LIABILITIES</t>
  </si>
  <si>
    <t>INCOME TAXES</t>
  </si>
  <si>
    <t>FOREIGN CURRENCY</t>
  </si>
  <si>
    <t>DERIVATIVE INSTRUMENTS AND HEDGING ACTIVITIES</t>
  </si>
  <si>
    <r>
      <t>'</t>
    </r>
    <r>
      <rPr>
        <sz val="10"/>
        <color theme="1"/>
        <rFont val="Calibri"/>
        <family val="2"/>
        <scheme val="minor"/>
      </rPr>
      <t>DERIVATIVE INSTRUMENTS AND HEDGING ACTIVITIES – The fair value of a derivative instrument is recognized as an asset or liability in the Company’s Consolidated Balance Sheet.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other comprehensive income until the hedged item is recognized in earnings. When the income effect of the underlying cash flow hedged item is recognized in the Consolidated Statement of Income, the fair value of the associated cash flow hedge is reclassified from other comprehensive income into earnings. The ineffective portion of the change in fair value of a cash flow hedge is recognized currently in earnings. If a derivative instrument no longer qualifies as a cash flow hedge and the underlying forecasted transaction is no longer probable of occurring, hedge accounting is discontinued and the gain or loss recorded in other comprehensive income is recognized immediately in earnings.</t>
    </r>
  </si>
  <si>
    <t>FAIR VALUE MEASUREMENTS</t>
  </si>
  <si>
    <t>NET INCOME PER COMMON SHARE</t>
  </si>
  <si>
    <t>USE OF ESTIMATES</t>
  </si>
  <si>
    <t>Discontinued Operations (Tables)</t>
  </si>
  <si>
    <t>Assets and Liabilities Presented in Consolidated Balance Sheets as Held for Sale</t>
  </si>
  <si>
    <t>Major Categories of Assets and Liabilities for MUSA Included in Consolidated Balance Sheet</t>
  </si>
  <si>
    <t>The major categories of assets and liabilities for MUSA were included in the Company’s consolidated balance sheet at December 31, 2012 as follows:</t>
  </si>
  <si>
    <t>Results of Operations Associated with Discontinued Operations</t>
  </si>
  <si>
    <r>
      <t>(</t>
    </r>
    <r>
      <rPr>
        <i/>
        <u/>
        <sz val="7.5"/>
        <color theme="1"/>
        <rFont val="Times New Roman"/>
        <family val="1"/>
      </rPr>
      <t>Thousands of dollars</t>
    </r>
    <r>
      <rPr>
        <i/>
        <sz val="7.5"/>
        <color theme="1"/>
        <rFont val="Times New Roman"/>
        <family val="1"/>
      </rPr>
      <t>)</t>
    </r>
  </si>
  <si>
    <t>Property, Plant and Equipment (Tables)</t>
  </si>
  <si>
    <t>Net Changes in Capitalized Exploratory Well Costs</t>
  </si>
  <si>
    <t>The following table reflects the net changes in capitalized exploratory well costs during the three-year period ended December 31, 2013.</t>
  </si>
  <si>
    <t>Aging of Capitalized Exploratory Well Costs</t>
  </si>
  <si>
    <t>Long-term Debt (Tables)</t>
  </si>
  <si>
    <t>Asset Retirement Obligations (Tables)</t>
  </si>
  <si>
    <t>Reconciliation of Beginning and Ending Aggregate Carrying Amount of Asset Retirement Obligation</t>
  </si>
  <si>
    <t>Income Taxes (Tables)</t>
  </si>
  <si>
    <t>Components of Income from Continuing Operations Before Income Taxes and Income Tax Expense</t>
  </si>
  <si>
    <t>Reconciliation of Income Taxes Based on U.S. Statutory Tax Rate to Income Tax Expense</t>
  </si>
  <si>
    <t>Analysis of Deferred Tax Assets and Deferred Tax Liabilities Showing Tax Effects of Significant Temporary Differences</t>
  </si>
  <si>
    <t>Reconciliation of Beginning and Ending Amount of Consolidated Liability for Unrecognized Income Tax Benefits</t>
  </si>
  <si>
    <t>A reconciliation of the beginning and ending amount of the consolidated liability for unrecognized income tax benefits during the three years ended December 31, 2013 is shown in the following table.</t>
  </si>
  <si>
    <t>Incentive Plans (Tables)</t>
  </si>
  <si>
    <t>Share-Based Plans, Amounts Recognized</t>
  </si>
  <si>
    <t>Fair Value of Option Award Estimated on Date of Grant using Black-Scholes Pricing Model</t>
  </si>
  <si>
    <t>Changes in Stock Options Outstanding</t>
  </si>
  <si>
    <t>Additional Information about Stock Options Outstanding</t>
  </si>
  <si>
    <t>Changes in SAR Outstanding</t>
  </si>
  <si>
    <t>Changes in SAR outstanding beginning in 2013 are presented in the following table.</t>
  </si>
  <si>
    <t>Changes in Performance-Based RSU Outstanding</t>
  </si>
  <si>
    <t>Assumptions used in Valuation of Performance Awards Granted</t>
  </si>
  <si>
    <t>The assumptions used in the valuation of the performance awards granted in 2013, 2012 and 2011 are presented in the following table.</t>
  </si>
  <si>
    <t>Changes in Time-Lapse Restricted Stock and Restricted Stock Units Outstanding</t>
  </si>
  <si>
    <t>Employee and Retiree Benefit Plans (Tables)</t>
  </si>
  <si>
    <t>Amounts Included in Accumulated Other Comprehensive Income Not Recognized in Net Periodic Benefit Expense</t>
  </si>
  <si>
    <t>Amounts Included in Accumulated Other Comprehensive Income Expected to be Amortization into Net Periodic Benefit Expense</t>
  </si>
  <si>
    <t>Projected Benefit Obligations, Accumulated Benefit Obligations and Fair Value of Plan Assets for Plans where Accumulated Benefit Obligation Exceeded Fair Value of Plan Assets</t>
  </si>
  <si>
    <t>Components of Net Periodic Benefit Expense</t>
  </si>
  <si>
    <t>Weighted-Average Assumptions used in Measurement of Benefit Obligations and Net Periodic Benefit Expense</t>
  </si>
  <si>
    <t>Benefit Payments Reflecting Expected Future Service as Appropriate which are Expected to be Paid in Future Years from Assets of Plans or by Company</t>
  </si>
  <si>
    <t>One Percent Change in Assumed Health Care Cost Trend Rates</t>
  </si>
  <si>
    <t>A 1% change in assumed health care cost trend rates would have the following effects.</t>
  </si>
  <si>
    <t>Effects of Fair Value Measurements Using Significant Unobservable Inputs on Changes in Level 3 Plan Assets</t>
  </si>
  <si>
    <t>Domestic Plans [Member]</t>
  </si>
  <si>
    <t>Plans' Benefit Obligations and Fair Value of Assets and Statement of Funded Status</t>
  </si>
  <si>
    <t>Foreign Plans [Member]</t>
  </si>
  <si>
    <t>Other Postretirement Benefits [Member]</t>
  </si>
  <si>
    <t>Asset Allocation for Benefit Plans</t>
  </si>
  <si>
    <t>Funded Defined Benefit Pension Plans [Member]</t>
  </si>
  <si>
    <t>Financial Instruments and Risk Management (Tables)</t>
  </si>
  <si>
    <t>WTI Open Contracts</t>
  </si>
  <si>
    <t>WTI open contracts at December 31, 2013 were as follows:</t>
  </si>
  <si>
    <t>Fair Value of Derivative Instruments Not Designated as Hedging Instruments</t>
  </si>
  <si>
    <t>Recognized Gains and Losses for Derivative Instruments Not Designated as Hedging Instruments</t>
  </si>
  <si>
    <t>Earnings per Share (Tables)</t>
  </si>
  <si>
    <t>Weighted-Average Shares Outstanding for Computation of Basic and Diluted Income Per Common Share</t>
  </si>
  <si>
    <t>Anti Dilutive Securities Not Included in Computation of Diluted EPS</t>
  </si>
  <si>
    <t>Other Financial Information (Tables)</t>
  </si>
  <si>
    <t>Noncash Operating Working Capital (Increased) Decreased</t>
  </si>
  <si>
    <t>Accumulated Other Comprehensive Income (Tables)</t>
  </si>
  <si>
    <t>Components of Accumulated Other Comprehensive Income</t>
  </si>
  <si>
    <t>Assets and Liabilities Measured at Fair Value (Tables)</t>
  </si>
  <si>
    <t>Fair Value Measurements of Assets and Liabilities</t>
  </si>
  <si>
    <t>Offsetting of Assets and Liabilities Related to Derivative Contracts</t>
  </si>
  <si>
    <t>Carrying Amounts and Estimated Fair Values of Financial Instruments</t>
  </si>
  <si>
    <t>The fair value of these, which represents fees associated with obtaining the instruments, was nominal.</t>
  </si>
  <si>
    <t>Common Stock Issued and Outstanding (Tables)</t>
  </si>
  <si>
    <t>Activity in Number of Shares of Common Stock Issued and Outstanding</t>
  </si>
  <si>
    <t>Business Segments (Tables)</t>
  </si>
  <si>
    <t>Geographic Information on Certain Long-Lived Assets</t>
  </si>
  <si>
    <t>Geographic Information on Revenues from External Customers</t>
  </si>
  <si>
    <t>Significant Accounting Policies - Additional Information (Detail) (USD $)</t>
  </si>
  <si>
    <t>Significant Accounting Policies [Line Items]</t>
  </si>
  <si>
    <t>Stock Options [Member]</t>
  </si>
  <si>
    <t>Stock-based compensation, fair value assumption model</t>
  </si>
  <si>
    <t>'Black-Scholes pricing model</t>
  </si>
  <si>
    <t>Performance Based Restricted Stock [Member]</t>
  </si>
  <si>
    <t>'Monte Carlo valuation model</t>
  </si>
  <si>
    <t>Stock-based compensation, vesting period</t>
  </si>
  <si>
    <t>'3 years</t>
  </si>
  <si>
    <t>Restricted Stock and Restricted Stock Units [Member]</t>
  </si>
  <si>
    <t>Minimum [Member] | Stock Options [Member]</t>
  </si>
  <si>
    <t>'2 years</t>
  </si>
  <si>
    <t>Maximum [Member] | Stock Options [Member]</t>
  </si>
  <si>
    <t>Refining [Member] | Minimum [Member]</t>
  </si>
  <si>
    <t>Depreciable lives, straight-line method</t>
  </si>
  <si>
    <t>'14 years</t>
  </si>
  <si>
    <t>Turnarounds for major processing units</t>
  </si>
  <si>
    <t>'4 years</t>
  </si>
  <si>
    <t>Refining [Member] | Maximum [Member]</t>
  </si>
  <si>
    <t>'25 years</t>
  </si>
  <si>
    <t>'5 years</t>
  </si>
  <si>
    <t>Gasoline stations and other properties [Member] | Minimum [Member]</t>
  </si>
  <si>
    <t>Gasoline stations and other properties [Member] | Maximum [Member]</t>
  </si>
  <si>
    <t>'20 years</t>
  </si>
  <si>
    <t>Syncrude [Member] | Minimum [Member]</t>
  </si>
  <si>
    <t>Syncrude [Member] | Maximum [Member]</t>
  </si>
  <si>
    <t>Discontinued Operations - Additional Information (Detail) (USD $)</t>
  </si>
  <si>
    <t>1 Months Ended</t>
  </si>
  <si>
    <t>6 Months Ended</t>
  </si>
  <si>
    <t>Sep. 30, 2011</t>
  </si>
  <si>
    <t>OilRefinery</t>
  </si>
  <si>
    <t>Mar. 31, 2011</t>
  </si>
  <si>
    <t>Feb. 28, 2011</t>
  </si>
  <si>
    <t>Jun. 30, 2012</t>
  </si>
  <si>
    <t>Ethanol Plant in Hereford, Texas [Member]</t>
  </si>
  <si>
    <t>Oil and Gas Properties [Member]</t>
  </si>
  <si>
    <t>Aug. 30, 2013</t>
  </si>
  <si>
    <t>Murphy USA Inc [Member]</t>
  </si>
  <si>
    <t>Murphy Oil USA Inc [Member]</t>
  </si>
  <si>
    <t>Superior Refinery [Member]</t>
  </si>
  <si>
    <t>Meraux Refinery [Member]</t>
  </si>
  <si>
    <t>U.K refining and marketing assets [Member]</t>
  </si>
  <si>
    <t>Income Statement, Balance Sheet and Additional Disclosures by Disposal Groups, Including Discontinued Operations [Line Items]</t>
  </si>
  <si>
    <t>Common stock outstanding</t>
  </si>
  <si>
    <t>Percentage of ownership in Murphy USA Inc.</t>
  </si>
  <si>
    <t>Cash dividends distributed</t>
  </si>
  <si>
    <t>Fund raised from proceeds of secured notes</t>
  </si>
  <si>
    <t>Borrowed funds under credit facility</t>
  </si>
  <si>
    <t>Provision of Specified Service Periods</t>
  </si>
  <si>
    <t>'The agreement provides for the provision of specified services, generally for a period of up to 18 months, with a possible extension of six months (an aggregate of 24 months), on a full cost basis.</t>
  </si>
  <si>
    <t>After tax gain on sale of oil and natural gas production</t>
  </si>
  <si>
    <t>Impairment charges of Investment</t>
  </si>
  <si>
    <t>United Kingdom, corporation tax rate, tax relief on oil and gas decommissioning costs</t>
  </si>
  <si>
    <t>United Kingdom, increase in tax expense of discontinued operations</t>
  </si>
  <si>
    <t>United Kingdom, supplemental tax rate for oil and gas companies</t>
  </si>
  <si>
    <t>Proceeds from sales of assets</t>
  </si>
  <si>
    <t>Number of Refineries for disposal</t>
  </si>
  <si>
    <t>Gain (loss) on disposal of refineries, net of tax</t>
  </si>
  <si>
    <t>Gain (loss) on liquidation of inventories</t>
  </si>
  <si>
    <t>Discontinued Operations - Assets and Liabilities Presented in Consolidated Balance Sheets as Held for Sale (Detail) (USD $)</t>
  </si>
  <si>
    <t>U.K. downstream operations [Member]</t>
  </si>
  <si>
    <t>U.K. oil and gas operations [Member]</t>
  </si>
  <si>
    <t>Discontinued Operations - Major Categories of Assets and Liabilities for MUSA Included in Consolidated Balance Sheet (Detail) (USD $)</t>
  </si>
  <si>
    <t>Property, plant and equipment, Net</t>
  </si>
  <si>
    <t>Results of Operations Associated with Discontinued Operations (Detail) (USD $)</t>
  </si>
  <si>
    <t>Property Plant and Equipment (Detail) (USD $)</t>
  </si>
  <si>
    <t>Property, Plant and Equipment [Line Items]</t>
  </si>
  <si>
    <t>Property, plant and equipment, Cost</t>
  </si>
  <si>
    <t>Exploration and Production Equipment [Member]</t>
  </si>
  <si>
    <t>Refining and Marketing [Member]</t>
  </si>
  <si>
    <t>Corporate and Other [Member]</t>
  </si>
  <si>
    <t>Mineral Rights [Member]</t>
  </si>
  <si>
    <t>Includes mineral rights as follows:</t>
  </si>
  <si>
    <t>Includes $48,691 in 2013 and $26,611 in 2012 related to administrative assets and support equipment.</t>
  </si>
  <si>
    <t>Property Plant and Equipment (Parenthetical) (Detail) (USD $)</t>
  </si>
  <si>
    <t>Administrative assets and support equipment [Member]</t>
  </si>
  <si>
    <t>Property, Plant and Equipment - Additional Information (Detail) (USD $)</t>
  </si>
  <si>
    <t>Dec. 31, 2010</t>
  </si>
  <si>
    <t>Projects with Exploratory Well Costs Capitalized for More than One Year [Line Items]</t>
  </si>
  <si>
    <t>Total capitalized exploratory well costs</t>
  </si>
  <si>
    <t>Exploratory well costs capitalized more than one year</t>
  </si>
  <si>
    <t>Malaysia [Member]</t>
  </si>
  <si>
    <t>United States [Member]</t>
  </si>
  <si>
    <t>Brunei</t>
  </si>
  <si>
    <t>Net Changes in Capitalized Exploratory Well Costs (Detail) (USD $)</t>
  </si>
  <si>
    <t>Extractive Industries [Abstract]</t>
  </si>
  <si>
    <t>Beginning balance at January 1</t>
  </si>
  <si>
    <t>Ending balance at December 31</t>
  </si>
  <si>
    <t>Aging of Capitalized Exploratory Well Costs (Detail) (USD $)</t>
  </si>
  <si>
    <t>Well</t>
  </si>
  <si>
    <t>Project</t>
  </si>
  <si>
    <t>No. of Wells</t>
  </si>
  <si>
    <t>No. of Projects</t>
  </si>
  <si>
    <t>Zero to one year [Member]</t>
  </si>
  <si>
    <t>One to two years [Member]</t>
  </si>
  <si>
    <t>Two to three years [Member]</t>
  </si>
  <si>
    <t>Three years or more [Member]</t>
  </si>
  <si>
    <t>Financing Arrangements - Additional Information (Detail) (USD $)</t>
  </si>
  <si>
    <t>Line of Credit Facility [Line Items]</t>
  </si>
  <si>
    <t>Credit facility maximum borrowing capacity</t>
  </si>
  <si>
    <t>Credit facility, maturity date</t>
  </si>
  <si>
    <t>Credit facility interest rate above LIBOR</t>
  </si>
  <si>
    <t>Line of credit facility fee</t>
  </si>
  <si>
    <t>Committed Credit Facility [Member]</t>
  </si>
  <si>
    <t>Credit facility borrowing capacity</t>
  </si>
  <si>
    <t>Uncommitted Credit Facility [Member]</t>
  </si>
  <si>
    <t>Long term debt (Detail) (USD $)</t>
  </si>
  <si>
    <t>Debt Instrument [Line Items]</t>
  </si>
  <si>
    <t>Capitalized lease obligation</t>
  </si>
  <si>
    <t>2.50% notes, due 2017 [Member]</t>
  </si>
  <si>
    <t>3.70% notes, due 2022 [Member]</t>
  </si>
  <si>
    <t>4.00% notes, due 2022 [Member]</t>
  </si>
  <si>
    <t>7.05% notes, due 2029 [Member]</t>
  </si>
  <si>
    <t>5.125% notes, due 2042 [Member]</t>
  </si>
  <si>
    <t>Notes payable to banks, 1.4375% at December 31, 2013 [Member]</t>
  </si>
  <si>
    <t>Other, 6%, due through 2028 [Member]</t>
  </si>
  <si>
    <t>Long term debt (Parenthetical) (Detail)</t>
  </si>
  <si>
    <t>Capitalized lease due date</t>
  </si>
  <si>
    <t>'2028</t>
  </si>
  <si>
    <t>Notes payable, stated interest rate</t>
  </si>
  <si>
    <t>Notes payable, due date</t>
  </si>
  <si>
    <t>'2017</t>
  </si>
  <si>
    <t>'2022</t>
  </si>
  <si>
    <t>'2029</t>
  </si>
  <si>
    <t>'2042</t>
  </si>
  <si>
    <t>Long term debt - Additional Information (Detail) (USD $)</t>
  </si>
  <si>
    <t>Future maturities of long term debt in 2014</t>
  </si>
  <si>
    <t>Future maturities of long term debt in 2015</t>
  </si>
  <si>
    <t>Future maturities of long term debt in 2016</t>
  </si>
  <si>
    <t>Future maturities of long term debt in 2017</t>
  </si>
  <si>
    <t>Future maturities of long term debt in 2018</t>
  </si>
  <si>
    <t>Thereafter</t>
  </si>
  <si>
    <t>Term of capital lease</t>
  </si>
  <si>
    <t>Lease expiration year</t>
  </si>
  <si>
    <t>'2038</t>
  </si>
  <si>
    <t>Reconciliation of Beginning and Ending Aggregate Carrying Amount of Asset Retirement Obligation (Detail) (USD $)</t>
  </si>
  <si>
    <t>Current portion of liability at end of year</t>
  </si>
  <si>
    <t>Reconciliation of Beginning and Ending Aggregate Carrying Amount of Asset Retirement Obligation (Parenthetical) (Detail) (USD $)</t>
  </si>
  <si>
    <t>Reconciliation of Changes in Asset Retirement Obligations [Line Items]</t>
  </si>
  <si>
    <t>Components of Income from Continuing Operations Before Income Taxes and Income Tax Expense (Detail) (USD $)</t>
  </si>
  <si>
    <t>Sep. 30, 2013</t>
  </si>
  <si>
    <t>Mar. 31, 2013</t>
  </si>
  <si>
    <t>Sep. 30, 2012</t>
  </si>
  <si>
    <t>Mar. 31, 2012</t>
  </si>
  <si>
    <t>Federal - Current</t>
  </si>
  <si>
    <t>Federal - Deferred</t>
  </si>
  <si>
    <t>Federal Income Tax Expense (Benefit), Continuing Operations, Total</t>
  </si>
  <si>
    <t>Foreign - Current</t>
  </si>
  <si>
    <t>Foreign - Deferred</t>
  </si>
  <si>
    <t>Foreign Income Tax Expense (Benefit), Continuing Operations, Total</t>
  </si>
  <si>
    <t>Income Taxes - Additional Information (Detail) (USD $)</t>
  </si>
  <si>
    <t>Income Tax Examination [Line Items]</t>
  </si>
  <si>
    <t>Income tax benefits attributable to employee stock option transactions</t>
  </si>
  <si>
    <t>Increase in deferred tax asset valuation allowance</t>
  </si>
  <si>
    <t>Undistributed earnings of subsidiaries considered indefinitely invested</t>
  </si>
  <si>
    <t>Unrecognized deferred tax liability</t>
  </si>
  <si>
    <t>Withholding tax on any monies repatriated from Canada to the U.S.</t>
  </si>
  <si>
    <t>Other recorded liabilities for interest and penalties</t>
  </si>
  <si>
    <t>Income tax expense, (charges) net benefits for interest and penalties</t>
  </si>
  <si>
    <t>Expected liability to be added for uncertain taxes during next twelve months</t>
  </si>
  <si>
    <t>Earliest year remaining open for audit and/or settlement in major taxing jurisdictions</t>
  </si>
  <si>
    <t>'2010</t>
  </si>
  <si>
    <t>Canada [Member]</t>
  </si>
  <si>
    <t>'2007</t>
  </si>
  <si>
    <t>United Kingdom [Member]</t>
  </si>
  <si>
    <t>'2011</t>
  </si>
  <si>
    <t>'2006</t>
  </si>
  <si>
    <t>Income tax rate realized up on ultimate settlement</t>
  </si>
  <si>
    <t>Foreign Country [Member] | Minimum [Member]</t>
  </si>
  <si>
    <t>Foreign tax credit carryforwards expiration year</t>
  </si>
  <si>
    <t>'2015</t>
  </si>
  <si>
    <t>Foreign Country [Member] | Maximum [Member]</t>
  </si>
  <si>
    <t>Reconciliation of Income Taxes Based on U.S. Statutory Tax Rate to Income Tax Expense (Detail) (USD $)</t>
  </si>
  <si>
    <t>Analysis of Deferred Tax Assets and Deferred Tax Liabilities Showing Tax Effects of Significant Temporary Differences (Detail) (USD $)</t>
  </si>
  <si>
    <t>Reconciliation of Beginning and Ending Amount of Consolidated Liability for Unrecognized Income Tax Benefits (Detail) (USD $)</t>
  </si>
  <si>
    <t>Beginning balance</t>
  </si>
  <si>
    <t>Ending balance</t>
  </si>
  <si>
    <t>Incentive Plans - Additional Information (Detail)</t>
  </si>
  <si>
    <t>Feb. 28, 2013</t>
  </si>
  <si>
    <t>USD ($)</t>
  </si>
  <si>
    <t>Maximum [Member]</t>
  </si>
  <si>
    <t>2012 Long-Term Plan [Member]</t>
  </si>
  <si>
    <t>2012 Long-Term Plan and the 2007 Long-Term Plan [Member]</t>
  </si>
  <si>
    <t>Director Plan [Member]</t>
  </si>
  <si>
    <t>Time-Lapse Restricted Stock and Restricted Stock Units [Member]</t>
  </si>
  <si>
    <t>Phantom Units [Member]</t>
  </si>
  <si>
    <t>Employee Stock Purchase Plan (ESPP) [Member]</t>
  </si>
  <si>
    <t>Savings Related Share Option Plan (SOP) [Member]</t>
  </si>
  <si>
    <t>GBP (£)</t>
  </si>
  <si>
    <t>SOP plans with holding periods ending in April 2011 [Member]</t>
  </si>
  <si>
    <t>SOP plans with holding periods ending in May 2012 [Member]</t>
  </si>
  <si>
    <t>Performance Units [Member]</t>
  </si>
  <si>
    <t>Compensation Related Costs Share Based Payments Disclosure [Line Items]</t>
  </si>
  <si>
    <t>Long term plan expiration year</t>
  </si>
  <si>
    <t>Maximum number of shares available for issuance</t>
  </si>
  <si>
    <t>Maximum number of shares available for issuance, annual rate</t>
  </si>
  <si>
    <t>Number of shares remained available</t>
  </si>
  <si>
    <t>Unvested share-based compensation arrangements, compensation costs to be expensed</t>
  </si>
  <si>
    <t>Unvested share-based compensation arrangements, number of years compensation costs to be expensed</t>
  </si>
  <si>
    <t>Income tax benefits realized for the tax deductions from option exercises</t>
  </si>
  <si>
    <t>Option granted to date, term of years</t>
  </si>
  <si>
    <t>'7 years</t>
  </si>
  <si>
    <t>Employee stock purchase plan, vesting scheme</t>
  </si>
  <si>
    <t>'Under the 2012 Long-Term Plan and the 2007 Long-Term Plan, one-half of each grant is generally exercisable after two years and the remainder after three years.</t>
  </si>
  <si>
    <t>'Under the Director Plan, one-third of each grant is exercisable after each of the first three years.</t>
  </si>
  <si>
    <t>Total intrinsic value of options exercised</t>
  </si>
  <si>
    <t>Reduction in stock option exercise price</t>
  </si>
  <si>
    <t>Income statement effect of reduced exercise price</t>
  </si>
  <si>
    <t>Percentage increase in number of outstanding stock options</t>
  </si>
  <si>
    <t>Percentage decrease in exercise price of stock options</t>
  </si>
  <si>
    <t>Price at which liability calculated</t>
  </si>
  <si>
    <t>Granted restricted stock, valuation</t>
  </si>
  <si>
    <t>Percentage increase in number of outstanding stock units</t>
  </si>
  <si>
    <t>Compensation expenses</t>
  </si>
  <si>
    <t>Percentage of targeted amounts paid in cash and awards based on achievement, minimum</t>
  </si>
  <si>
    <t>Percentage of targeted amounts paid in cash and awards based on achievement, maximum</t>
  </si>
  <si>
    <t>Performance units outstanding</t>
  </si>
  <si>
    <t>Salary that can be withheld by eligible employee for stock purchase</t>
  </si>
  <si>
    <t>Stock purchase price, percentage of the fair value of the stock</t>
  </si>
  <si>
    <t>Employee Stock purchase plan, termination date</t>
  </si>
  <si>
    <t>'The ESPP will terminate on the earlier of the date that employees have purchased all 980,000 authorized shares or June 30, 2017.</t>
  </si>
  <si>
    <t>Employee stock purchases, shares</t>
  </si>
  <si>
    <t>Employee stock purchases, per share</t>
  </si>
  <si>
    <t>Compensation costs estimation</t>
  </si>
  <si>
    <t>'Compensation costs related to the ESPP are estimated based on the value of the 10% discount and the fair value of the option that provides for the refund of participant withholdings</t>
  </si>
  <si>
    <t>'Compensation costs related to the SOP plan were estimated based on the value of the 10% discount and the fair value of the option that allowed the employee to receive a repayment of withholdings plus credited interest.</t>
  </si>
  <si>
    <t>Fair value per share issued under ESPP</t>
  </si>
  <si>
    <t>Monthly salary that can be withhold by eligible employee for stock purchase</t>
  </si>
  <si>
    <t>Fair value per share of SOP plans</t>
  </si>
  <si>
    <t>Compensation expense for incentive plans</t>
  </si>
  <si>
    <t>Share-Based Plans, Amounts Recognized (Detail) (USD $)</t>
  </si>
  <si>
    <t>Compensation charged against income before tax benefit</t>
  </si>
  <si>
    <t>Fair Value of Option Award Estimated on Date of Grant using Black-Scholes Pricing Model (Detail) (Stock Options [Member], USD $)</t>
  </si>
  <si>
    <t>Share based Compensation Arrangement by Share based Payment Award, Fair Value Assumptions, Method Used [Line Items]</t>
  </si>
  <si>
    <t>'5 years 1 month 6 days</t>
  </si>
  <si>
    <t>'5 years 3 months</t>
  </si>
  <si>
    <t>'6 years 6 months</t>
  </si>
  <si>
    <t>'5 years 2 months 12 days</t>
  </si>
  <si>
    <t>Changes in Stock Options Outstanding (Detail) (USD $)</t>
  </si>
  <si>
    <t>Number of Shares</t>
  </si>
  <si>
    <t>Outstanding at end of year</t>
  </si>
  <si>
    <t>Exercisable at end of year</t>
  </si>
  <si>
    <t>Outstanding at beginning of year</t>
  </si>
  <si>
    <t>Average Exercise Price</t>
  </si>
  <si>
    <t>Stock Options [Member] | Spin [Member]</t>
  </si>
  <si>
    <t>Additional Information about Stock options Outstanding (Detail) (USD $)</t>
  </si>
  <si>
    <t>Share-based Compensation, Shares Authorized under Stock Option Plans, Exercise Price Range [Line Items]</t>
  </si>
  <si>
    <t>Options Outstanding, Avg. Life in Years</t>
  </si>
  <si>
    <t>'4 years 4 months 24 days</t>
  </si>
  <si>
    <t>Options Outstanding, Aggregate Intrinsic Value</t>
  </si>
  <si>
    <t>Options Exercisable, Avg. Life in year</t>
  </si>
  <si>
    <t>'2 years 2 months 12 days</t>
  </si>
  <si>
    <t>Options Exercisable, Aggregate Intrinsic Value</t>
  </si>
  <si>
    <t>Range of Exercise Prices per Option $ 0 to $ 0 [Member]</t>
  </si>
  <si>
    <t>Range of exercise prices, lower limit</t>
  </si>
  <si>
    <t>Range of exercise prices, upper limit</t>
  </si>
  <si>
    <t>'3 years 1 month 6 days</t>
  </si>
  <si>
    <t>'1 year 4 months 24 days</t>
  </si>
  <si>
    <t>'4 years 6 months</t>
  </si>
  <si>
    <t>'2 years 4 months 24 days</t>
  </si>
  <si>
    <t>'4 years 7 months 6 days</t>
  </si>
  <si>
    <t>Changes in SAR Outstanding (Detail) (USD $)</t>
  </si>
  <si>
    <t>Share-based Compensation Arrangement by Share-based Payment Award [Line Items]</t>
  </si>
  <si>
    <t>Stock Appreciation Rights (SAR) [Member]</t>
  </si>
  <si>
    <t>Number of SAR, Granted</t>
  </si>
  <si>
    <t>Number of SAR, Forfeited</t>
  </si>
  <si>
    <t>Number of SAR, Murphy USA Inc. spin-off adjustment</t>
  </si>
  <si>
    <t>Stock Appreciation Rights (SAR) [Member] | Spin [Member]</t>
  </si>
  <si>
    <t>Changes in Performance-Based RSU Outstanding (Detail) (Performance Based Restricted Stock [Member])</t>
  </si>
  <si>
    <t>Equity-Settled Restricted Stock Units [Member]</t>
  </si>
  <si>
    <t>Cash-Settled Restricted Stock Units [Member]</t>
  </si>
  <si>
    <t>Assumptions used in Valuation Performance Awards Granted (Detail) (Performance Based Restricted Stock [Member], USD $)</t>
  </si>
  <si>
    <t>Changes in Time-Lapse Restricted Stock and Restricted Stock Units Outstanding (Detail) (Restricted Stock and Restricted Stock Units [Member])</t>
  </si>
  <si>
    <t>Schedule of Share based Compensation Arrangements by Share based Payment Award, Equity Instruments, Other Than Options, Restricted Stock Units [Line Items]</t>
  </si>
  <si>
    <t>Plans' Benefit Obligations and Fair Value of Assets and Statement of Funded Status (Detail) (USD $)</t>
  </si>
  <si>
    <t>Fair value of plan assets, Ending Balance</t>
  </si>
  <si>
    <t>Funded status and amounts recognized in the Consolidated Balance Sheets at December 31</t>
  </si>
  <si>
    <t>Pension Benefits [Member]</t>
  </si>
  <si>
    <t>Obligations, Beginning Balance</t>
  </si>
  <si>
    <t>Medicare Part D subsidy, Change in benefit obligation</t>
  </si>
  <si>
    <t>Obligations, Ending Balance</t>
  </si>
  <si>
    <t>Fair value of plan assets, Beginning Balance</t>
  </si>
  <si>
    <t>Medicare Part D subsidy, Fair value of plan assets</t>
  </si>
  <si>
    <t>Funded status and net plan liability recognized at the end of the period</t>
  </si>
  <si>
    <t>Amounts Included in Accumulated Other Comprehensive Income Not Recognized in Net Periodic Benefit Expense (Detail) (USD $)</t>
  </si>
  <si>
    <t>Defined Benefit Plan Disclosure [Line Items]</t>
  </si>
  <si>
    <t>Pension and Other Postretirement Benefit Plans, Accumulated Other Comprehensive Income (Loss), before Tax, Total</t>
  </si>
  <si>
    <t>Amounts Included in Accumulated Other Comprehensive Income Expected to be Amortization into Net Periodic Benefit Expense (Detail) (USD $)</t>
  </si>
  <si>
    <t>Defined Benefit Plan, Amount to be Amortized from Accumulated Other Comprehensive Income (Loss) Next Fiscal Year, Total</t>
  </si>
  <si>
    <t>Projected Benefit Obligations, Accumulated Benefit Obligations and Fair Value of Plan Assets for Plans where Accumulated Benefit Obligation Exceeded Fair Value of Plan Assets (Detail) (USD $)</t>
  </si>
  <si>
    <t>Funded Defined Benefit Pension Plans [Member] | Qualified Pension Plans, Defined Benefit [Member]</t>
  </si>
  <si>
    <t>Plans where accumulated benefit obligation exceeds fair value of plan assets, Projected benefit obligation</t>
  </si>
  <si>
    <t>Plans where accumulated benefit obligation exceeds fair value of plan assets, Aggregate accumulated benefit Obligation</t>
  </si>
  <si>
    <t>Plans where accumulated benefit obligation exceeds fair value of plan assets, Aggregate fair value of plan assets</t>
  </si>
  <si>
    <t>Unfunded Defined Benefit Pension Plans [Member] | Non-Qualified Pension Plans, Defined Benefit [Member]</t>
  </si>
  <si>
    <t>Unfunded Other Postretirement Benefit Plans [Member]</t>
  </si>
  <si>
    <t>Components of Net Periodic Benefit Expense (Detail) (USD $)</t>
  </si>
  <si>
    <t>Defined Benefit Plan, Gross Periodic Benefit Cost, Total</t>
  </si>
  <si>
    <t>Amount Related to Foreign Benefit Plans (Detail) (USD $)</t>
  </si>
  <si>
    <t>Foreign Defined Benefit Pension Plans [Member]</t>
  </si>
  <si>
    <t>Benefit obligation, Ending Balance</t>
  </si>
  <si>
    <t>Foreign Other Postretirement Benefit Plans [Member]</t>
  </si>
  <si>
    <t>Weighted-Average Assumptions used in Measurement of Benefit Obligations and Net Periodic Benefit Expense (Detail)</t>
  </si>
  <si>
    <t>Benefit Obligation, Discount rate</t>
  </si>
  <si>
    <t>Benefit Obligation, Rate of compensation increase</t>
  </si>
  <si>
    <t>Net periodic benefit expense, Discount rate</t>
  </si>
  <si>
    <t>Net periodic benefit expense, Rate of compensation increase</t>
  </si>
  <si>
    <t>Benefit Payments, Reflected Expected Future Service as Appropriate which are Expected to be Paid in Future Years from Assets of Plans or by Company (Detail) (USD $)</t>
  </si>
  <si>
    <t>Employee and Retiree Benefit Plans - Additional Information (Detail) (USD $)</t>
  </si>
  <si>
    <t>Pension and Other Postretirement Benefits Disclosure [Line Items]</t>
  </si>
  <si>
    <t>Future annual rate of increase in cost of health care for 2013 to measure postretirement benefit obligations</t>
  </si>
  <si>
    <t>Ultimate rate of health care cost in 2020 and thereafter</t>
  </si>
  <si>
    <t>Provisions of the March 2010 Health Care Reform</t>
  </si>
  <si>
    <t>'In March 2010, the United States Congress enacted a health care reform law. Along with other provisions, the law (a) eliminates the tax free status of federal subsidies to companies with qualified retiree prescription drug plans that are actuarially equivalent to Medicare Part D plans beginning in 2013; (b) imposes a 40% excise tax on high-cost health plans as defined in the law beginning in 2018; (c) eliminates lifetime or annual coverage limits and required coverage for preventative health services beginning in September 2010; and (d) imposed a fee of $2 (subsequently adjusted for inflation) for each person covered by a health insurance policy beginning in September 2010.</t>
  </si>
  <si>
    <t>Excise tax rate imposed on high-cost health plans beginning 2018</t>
  </si>
  <si>
    <t>Government imposed fee for each person covered by health insurance policy</t>
  </si>
  <si>
    <t>Equity securities minimum market capitalization</t>
  </si>
  <si>
    <t>Weighted average expected return on plan asset</t>
  </si>
  <si>
    <t>Domestic plan, investment lock up period</t>
  </si>
  <si>
    <t>Domestic plan, investment notice period</t>
  </si>
  <si>
    <t>'95 days</t>
  </si>
  <si>
    <t>Amounts charged to expense for U.S. and U.K. plans</t>
  </si>
  <si>
    <t>Defined benefit plan, percentage of employer's matching contribution</t>
  </si>
  <si>
    <t>Contributions to benefit plans</t>
  </si>
  <si>
    <t>Expected benefit plan contributions to be made during next year</t>
  </si>
  <si>
    <t>Domestic postretirement benefits plan [Member]</t>
  </si>
  <si>
    <t>Funded Retirement Plan [Member]</t>
  </si>
  <si>
    <t>Domestic defined benefit pension plans [Member]</t>
  </si>
  <si>
    <t>Percentage fixed income allocation</t>
  </si>
  <si>
    <t>United Kingdom [Member] | Foreign Other Postretirement Benefit Plans [Member]</t>
  </si>
  <si>
    <t>Description of equity and fixed income securities allocation</t>
  </si>
  <si>
    <t>'Approximately one-half of the equity allocation is to be invested in U.K. securities and the remainder split between North American, European, Japanese and other Pacific Basin securities. A minimum of 95% of the fixed income allocation is to be invested in U.K. securities with up to 5% in international or high yield bonds</t>
  </si>
  <si>
    <t>Asset performance compared to a benchmark return, percent targeted to outperform the benchmark over three years</t>
  </si>
  <si>
    <t>Investment Manager's portfolio to be held in equity securities of any one issuer</t>
  </si>
  <si>
    <t>Maximum [Member] | United Kingdom [Member]</t>
  </si>
  <si>
    <t>Maximum percentage of income investment in securities</t>
  </si>
  <si>
    <t>Commingled trust fund [Member] | Maximum [Member] | Domestic postretirement benefits plan [Member]</t>
  </si>
  <si>
    <t>Domestic plan, commingled trusts waiting periods for withdrawals (in days)</t>
  </si>
  <si>
    <t>'30 days</t>
  </si>
  <si>
    <t>Commingled trust fund [Member] | Minimum [Member] | Domestic postretirement benefits plan [Member]</t>
  </si>
  <si>
    <t>'6 days</t>
  </si>
  <si>
    <t>Equity securities [Member]</t>
  </si>
  <si>
    <t>Target allocations of plan assets, minimum</t>
  </si>
  <si>
    <t>Target allocations of plan assets, maximum</t>
  </si>
  <si>
    <t>Basis used to determine expected return on plan asset, percentage of expected return (expense)</t>
  </si>
  <si>
    <t>Equity securities [Member] | United Kingdom [Member] | Foreign Other Postretirement Benefit Plans [Member]</t>
  </si>
  <si>
    <t>Target allocations of plan assets</t>
  </si>
  <si>
    <t>Equity securities [Member] | Canada [Member] | Foreign Other Postretirement Benefit Plans [Member]</t>
  </si>
  <si>
    <t>Fixed Income Securities [Member]</t>
  </si>
  <si>
    <t>Fixed income portfolio, maximum average maturity years</t>
  </si>
  <si>
    <t>Fixed Income Securities [Member] | United Kingdom [Member] | Foreign Other Postretirement Benefit Plans [Member]</t>
  </si>
  <si>
    <t>Fixed Income Securities [Member] | Canada [Member] | Foreign Other Postretirement Benefit Plans [Member]</t>
  </si>
  <si>
    <t>US long/short equity fund [Member]</t>
  </si>
  <si>
    <t>Cash equivalents [Member]</t>
  </si>
  <si>
    <t>Cash equivalents [Member] | United Kingdom [Member] | Foreign Other Postretirement Benefit Plans [Member]</t>
  </si>
  <si>
    <t>Cash equivalents [Member] | Canada [Member] | Foreign Other Postretirement Benefit Plans [Member]</t>
  </si>
  <si>
    <t>One Percent Change in Assumed Health Care Cost Trend Rates (Detail) (USD $)</t>
  </si>
  <si>
    <t>Effect on total service and interest cost components of net periodic postretirement benefit expense for the year ended December 31, 2013</t>
  </si>
  <si>
    <t>Effect on the health care component of the accumulated postretirement benefit obligation at December 31, 2013</t>
  </si>
  <si>
    <t>A 1% decrease effect on total service and interest cost components of net periodic postretirement benefit expense</t>
  </si>
  <si>
    <t>A 1% decrease effect on the health care component of the accumulated postretirement benefit obligation</t>
  </si>
  <si>
    <t>Weighted Average Asset Allocation for Company's Funded Pension Benefit Plans (Detail) (Funded Defined Benefit Pension Plans [Member])</t>
  </si>
  <si>
    <t>Weighted average asset allocation</t>
  </si>
  <si>
    <t>Fixed income securities [Member]</t>
  </si>
  <si>
    <t>Fair Value Measurements of Retirement Plan Assets within Fair Value of Hierarchy (Detail) (USD $)</t>
  </si>
  <si>
    <t>Fair Value of Plan Assets</t>
  </si>
  <si>
    <t>Domestic Plans [Member] | Equity securities [Member] | US core equity [Member]</t>
  </si>
  <si>
    <t>Domestic Plans [Member] | Equity securities [Member] | U.S. small/midcap [Member]</t>
  </si>
  <si>
    <t>Domestic Plans [Member] | Equity securities [Member] | Hedged funds and other alternative strategies [Member]</t>
  </si>
  <si>
    <t>Domestic Plans [Member] | Equity securities [Member] | International [Member] | Commingled trust fund [Member]</t>
  </si>
  <si>
    <t>Domestic Plans [Member] | Equity securities [Member] | Emerging market [Member] | Commingled equity fund [Member]</t>
  </si>
  <si>
    <t>Domestic Plans [Member] | Fixed income securities [Member] | U.S. fixed income [Member]</t>
  </si>
  <si>
    <t>Domestic Plans [Member] | Fixed income securities [Member] | International [Member] | Commingled trust fund [Member]</t>
  </si>
  <si>
    <t>Domestic Plans [Member] | Fixed income securities [Member] | Emerging market [Member] | Mutual fund [Member]</t>
  </si>
  <si>
    <t>Domestic Plans [Member] | Cash and Cash Equivalents [Member]</t>
  </si>
  <si>
    <t>Foreign Plans [Member] | Cash and Cash Equivalents [Member]</t>
  </si>
  <si>
    <t>Foreign Plans [Member] | Equity securities funds [Member]</t>
  </si>
  <si>
    <t>Foreign Plans [Member] | Fixed income securities funds [Member]</t>
  </si>
  <si>
    <t>Foreign Plans [Member] | Diversified pooled fund [Member]</t>
  </si>
  <si>
    <t>Quoted Prices in Active Markets for Identical Assets (Level 1) [Member]</t>
  </si>
  <si>
    <t>Quoted Prices in Active Markets for Identical Assets (Level 1) [Member] | Domestic Plans [Member]</t>
  </si>
  <si>
    <t>Quoted Prices in Active Markets for Identical Assets (Level 1) [Member] | Domestic Plans [Member] | Equity securities [Member] | US core equity [Member]</t>
  </si>
  <si>
    <t>Quoted Prices in Active Markets for Identical Assets (Level 1) [Member] | Domestic Plans [Member] | Equity securities [Member] | U.S. small/midcap [Member]</t>
  </si>
  <si>
    <t>Quoted Prices in Active Markets for Identical Assets (Level 1) [Member] | Domestic Plans [Member] | Equity securities [Member] | Hedged funds and other alternative strategies [Member]</t>
  </si>
  <si>
    <t>Quoted Prices in Active Markets for Identical Assets (Level 1) [Member] | Domestic Plans [Member] | Equity securities [Member] | International [Member] | Commingled trust fund [Member]</t>
  </si>
  <si>
    <t>Quoted Prices in Active Markets for Identical Assets (Level 1) [Member] | Domestic Plans [Member] | Equity securities [Member] | Emerging market [Member] | Commingled equity fund [Member]</t>
  </si>
  <si>
    <t>Quoted Prices in Active Markets for Identical Assets (Level 1) [Member] | Domestic Plans [Member] | Fixed income securities [Member] | U.S. fixed income [Member]</t>
  </si>
  <si>
    <t>Quoted Prices in Active Markets for Identical Assets (Level 1) [Member] | Domestic Plans [Member] | Fixed income securities [Member] | International [Member] | Commingled trust fund [Member]</t>
  </si>
  <si>
    <t>Quoted Prices in Active Markets for Identical Assets (Level 1) [Member] | Domestic Plans [Member] | Fixed income securities [Member] | Emerging market [Member] | Mutual fund [Member]</t>
  </si>
  <si>
    <t>Quoted Prices in Active Markets for Identical Assets (Level 1) [Member] | Domestic Plans [Member] | Cash and Cash Equivalents [Member]</t>
  </si>
  <si>
    <t>Quoted Prices in Active Markets for Identical Assets (Level 1) [Member] | Foreign Plans [Member]</t>
  </si>
  <si>
    <t>Quoted Prices in Active Markets for Identical Assets (Level 1) [Member] | Foreign Plans [Member] | Cash and Cash Equivalents [Member]</t>
  </si>
  <si>
    <t>Quoted Prices in Active Markets for Identical Assets (Level 1) [Member] | Foreign Plans [Member] | Equity securities funds [Member]</t>
  </si>
  <si>
    <t>Quoted Prices in Active Markets for Identical Assets (Level 1) [Member] | Foreign Plans [Member] | Fixed income securities funds [Member]</t>
  </si>
  <si>
    <t>Quoted Prices in Active Markets for Identical Assets (Level 1) [Member] | Foreign Plans [Member] | Diversified pooled fund [Member]</t>
  </si>
  <si>
    <t>Significant Other Observable Inputs (Level 2) [Member]</t>
  </si>
  <si>
    <t>Significant Other Observable Inputs (Level 2) [Member] | Domestic Plans [Member]</t>
  </si>
  <si>
    <t>Significant Other Observable Inputs (Level 2) [Member] | Domestic Plans [Member] | Equity securities [Member] | US core equity [Member]</t>
  </si>
  <si>
    <t>Significant Other Observable Inputs (Level 2) [Member] | Domestic Plans [Member] | Equity securities [Member] | U.S. small/midcap [Member]</t>
  </si>
  <si>
    <t>Significant Other Observable Inputs (Level 2) [Member] | Domestic Plans [Member] | Equity securities [Member] | Hedged funds and other alternative strategies [Member]</t>
  </si>
  <si>
    <t>Significant Other Observable Inputs (Level 2) [Member] | Domestic Plans [Member] | Equity securities [Member] | International [Member] | Commingled trust fund [Member]</t>
  </si>
  <si>
    <t>Significant Other Observable Inputs (Level 2) [Member] | Domestic Plans [Member] | Equity securities [Member] | Emerging market [Member] | Commingled equity fund [Member]</t>
  </si>
  <si>
    <t>Significant Other Observable Inputs (Level 2) [Member] | Domestic Plans [Member] | Fixed income securities [Member] | U.S. fixed income [Member]</t>
  </si>
  <si>
    <t>Significant Other Observable Inputs (Level 2) [Member] | Domestic Plans [Member] | Fixed income securities [Member] | International [Member] | Commingled trust fund [Member]</t>
  </si>
  <si>
    <t>Significant Other Observable Inputs (Level 2) [Member] | Domestic Plans [Member] | Fixed income securities [Member] | Emerging market [Member] | Mutual fund [Member]</t>
  </si>
  <si>
    <t>Significant Other Observable Inputs (Level 2) [Member] | Domestic Plans [Member] | Cash and Cash Equivalents [Member]</t>
  </si>
  <si>
    <t>Significant Other Observable Inputs (Level 2) [Member] | Foreign Plans [Member]</t>
  </si>
  <si>
    <t>Significant Other Observable Inputs (Level 2) [Member] | Foreign Plans [Member] | Cash and Cash Equivalents [Member]</t>
  </si>
  <si>
    <t>Significant Other Observable Inputs (Level 2) [Member] | Foreign Plans [Member] | Equity securities funds [Member]</t>
  </si>
  <si>
    <t>Significant Other Observable Inputs (Level 2) [Member] | Foreign Plans [Member] | Fixed income securities funds [Member]</t>
  </si>
  <si>
    <t>Significant Other Observable Inputs (Level 2) [Member] | Foreign Plans [Member] | Diversified pooled fund [Member]</t>
  </si>
  <si>
    <t>Significant Unobservable Inputs (Level 3) [Member]</t>
  </si>
  <si>
    <t>Significant Unobservable Inputs (Level 3) [Member] | Domestic Plans [Member]</t>
  </si>
  <si>
    <t>Significant Unobservable Inputs (Level 3) [Member] | Domestic Plans [Member] | Equity securities [Member] | US core equity [Member]</t>
  </si>
  <si>
    <t>Significant Unobservable Inputs (Level 3) [Member] | Domestic Plans [Member] | Equity securities [Member] | U.S. small/midcap [Member]</t>
  </si>
  <si>
    <t>Significant Unobservable Inputs (Level 3) [Member] | Domestic Plans [Member] | Equity securities [Member] | Hedged funds and other alternative strategies [Member]</t>
  </si>
  <si>
    <t>Significant Unobservable Inputs (Level 3) [Member] | Domestic Plans [Member] | Equity securities [Member] | International [Member] | Commingled trust fund [Member]</t>
  </si>
  <si>
    <t>Significant Unobservable Inputs (Level 3) [Member] | Domestic Plans [Member] | Equity securities [Member] | Emerging market [Member] | Commingled equity fund [Member]</t>
  </si>
  <si>
    <t>Significant Unobservable Inputs (Level 3) [Member] | Domestic Plans [Member] | Fixed income securities [Member] | U.S. fixed income [Member]</t>
  </si>
  <si>
    <t>Significant Unobservable Inputs (Level 3) [Member] | Domestic Plans [Member] | Fixed income securities [Member] | International [Member] | Commingled trust fund [Member]</t>
  </si>
  <si>
    <t>Significant Unobservable Inputs (Level 3) [Member] | Domestic Plans [Member] | Fixed income securities [Member] | Emerging market [Member] | Mutual fund [Member]</t>
  </si>
  <si>
    <t>Significant Unobservable Inputs (Level 3) [Member] | Domestic Plans [Member] | Cash and Cash Equivalents [Member]</t>
  </si>
  <si>
    <t>Significant Unobservable Inputs (Level 3) [Member] | Foreign Plans [Member]</t>
  </si>
  <si>
    <t>Significant Unobservable Inputs (Level 3) [Member] | Foreign Plans [Member] | Cash and Cash Equivalents [Member]</t>
  </si>
  <si>
    <t>Significant Unobservable Inputs (Level 3) [Member] | Foreign Plans [Member] | Equity securities funds [Member]</t>
  </si>
  <si>
    <t>Significant Unobservable Inputs (Level 3) [Member] | Foreign Plans [Member] | Fixed income securities funds [Member]</t>
  </si>
  <si>
    <t>Significant Unobservable Inputs (Level 3) [Member] | Foreign Plans [Member] | Diversified pooled fund [Member]</t>
  </si>
  <si>
    <t>Effects of Fair Value Measurements Using Significant Unobservable Inputs on Changes in Level 3 Plan Assets (Detail) (USD $)</t>
  </si>
  <si>
    <t>Insurance [Abstract]</t>
  </si>
  <si>
    <t>Beginning Balance</t>
  </si>
  <si>
    <t>Ending Balance</t>
  </si>
  <si>
    <t>WTI Open Contracts (Detail)</t>
  </si>
  <si>
    <t>bbl</t>
  </si>
  <si>
    <t>January to March 2014 [Member]</t>
  </si>
  <si>
    <t>Derivative Instruments and Hedging Activities Disclosures [Line Items]</t>
  </si>
  <si>
    <t>Number of barrels</t>
  </si>
  <si>
    <t>Natural gas deliveries contract average price per thousand cubic feet</t>
  </si>
  <si>
    <t>April to June 2014 [Member]</t>
  </si>
  <si>
    <t>July to September 2014 [Member]</t>
  </si>
  <si>
    <t>Financial Instruments and Risk Management - Additional Information (Detail) (USD $)</t>
  </si>
  <si>
    <t>Maturities of notes payable</t>
  </si>
  <si>
    <t>Deferred loss charged to income</t>
  </si>
  <si>
    <t>Scenario, Forecast [Member]</t>
  </si>
  <si>
    <t>Interest expense due to deferred loss on interest rate swaps expected during 2014</t>
  </si>
  <si>
    <t>Commodity derivative contracts [Member] | Other Assets [Member]</t>
  </si>
  <si>
    <t>Fair value of commodity derivative contracts</t>
  </si>
  <si>
    <t>Commodity derivative contracts [Member] | Other Liabilities [Member]</t>
  </si>
  <si>
    <t>Fair values of foreign currency derivative contracts</t>
  </si>
  <si>
    <t>Foreign exchange derivative contract [Member] | Currency, U.S. Dollar | Canada [Member]</t>
  </si>
  <si>
    <t>Foreign currency short-term derivative instruments</t>
  </si>
  <si>
    <t>Interest Rate Swap [Member]</t>
  </si>
  <si>
    <t>Loss deferred for fair value of interest rate derivative contracts, net of tax</t>
  </si>
  <si>
    <t>Loss deferred for fair value of interest rate derivative contracts</t>
  </si>
  <si>
    <t>Fair Value of Derivative Instruments Not Designated as Hedging Instruments (Detail) (Nondesignated [Member], Accounts Receivable [Member], USD $)</t>
  </si>
  <si>
    <t>Commodity derivative contracts [Member]</t>
  </si>
  <si>
    <t>Derivatives, Fair Value [Line Items]</t>
  </si>
  <si>
    <t>Foreign exchange derivative contract [Member]</t>
  </si>
  <si>
    <t>Recognized Gains and Losses for Derivative Instruments Not Designated as Hedging Instruments (Detail) (Nondesignated [Member], USD $)</t>
  </si>
  <si>
    <t>Derivative Instruments, Gain (Loss) [Line Items]</t>
  </si>
  <si>
    <t>Amount of Gain (Loss) Recognized in Income on Derivative</t>
  </si>
  <si>
    <t>Commodity derivative contracts [Member] | Sales and other operating revenues [Member]</t>
  </si>
  <si>
    <t>Commodity derivative contracts [Member] | Discontinued operations [Member]</t>
  </si>
  <si>
    <t>Foreign exchange derivative contract [Member] | Interest and other income [Member]</t>
  </si>
  <si>
    <t>Stockholder's Equity - Additional Information (Detail) (USD $)</t>
  </si>
  <si>
    <t>0 Months Ended</t>
  </si>
  <si>
    <t>Dec. 03, 2012</t>
  </si>
  <si>
    <t>Oct. 16, 2012</t>
  </si>
  <si>
    <t>Shareholders Equity [Line Items]</t>
  </si>
  <si>
    <t>Special dividend, per outstanding common share</t>
  </si>
  <si>
    <t>Special dividend</t>
  </si>
  <si>
    <t>Special dividends record date</t>
  </si>
  <si>
    <t>Share buyback program, authorization</t>
  </si>
  <si>
    <t>Shares repurchased, value</t>
  </si>
  <si>
    <t>Shares repurchased, shares</t>
  </si>
  <si>
    <t>Weighted-Average Shares Outstanding for Computation of Basic and Diluted Income Per Common Share (Detail)</t>
  </si>
  <si>
    <t>Anti Dilutive Securities Not Included in Computation of Diluted EPS (Detail) (USD $)</t>
  </si>
  <si>
    <t>Other Financial Information - Additional Information (Detail) (USD $)</t>
  </si>
  <si>
    <t>Condensed Financial Information Of Parent Company Only Disclosure [Abstract]</t>
  </si>
  <si>
    <t>Inventories accounted for under the LIFO method</t>
  </si>
  <si>
    <t>Decrease amount of inventory that would have been valued using the FIFO method</t>
  </si>
  <si>
    <t>Increased pretax income from discontinued operation derived from fair value exceeding the LIFO carrying value</t>
  </si>
  <si>
    <t>Net gains (losses) from foreign currency transactions</t>
  </si>
  <si>
    <t>Income taxes paid</t>
  </si>
  <si>
    <t>Interest paid, net of amounts capitalized</t>
  </si>
  <si>
    <t>Noncash Operating Working Capital (Increased) Decreased (Detail) (USD $)</t>
  </si>
  <si>
    <t>Components of Accumulated Other Comprehensive Income (Detail) (USD $)</t>
  </si>
  <si>
    <t>Accumulated Other Comprehensive Income (Loss) [Line Items]</t>
  </si>
  <si>
    <t>Foreign Currency Translation Gains (Losses) [Member]</t>
  </si>
  <si>
    <t>Retirement and Postretirement Benefit Plan Adjustments [Member]</t>
  </si>
  <si>
    <t>Deferred Loss On Interest Rate Derivative Hedges [Member]</t>
  </si>
  <si>
    <t>Reclassifications before taxes of $2,963 are included in Interest expense. Related income taxes of $1,028 for the year ended December 31, 2013 are included in Income tax expense.</t>
  </si>
  <si>
    <t>Components of Accumulated Other Comprehensive Income (Parenthetical) (Detail) (USD $)</t>
  </si>
  <si>
    <t>Reclassifications before taxes, included in net periodic benefit expense</t>
  </si>
  <si>
    <t>Reclassifications income tax, included in net periodic benefit expense</t>
  </si>
  <si>
    <t>Reclassifications before taxes, included in interest expense</t>
  </si>
  <si>
    <t>Reclassifications income tax, included in interest expense</t>
  </si>
  <si>
    <t>Accumulated Other Comprehensive Income - Additional Information (Detail) (USD $)</t>
  </si>
  <si>
    <t>Accumulated Other Comprehensive Income Loss Net Of Tax [Abstract]</t>
  </si>
  <si>
    <t>Foreign currency translation gains (losses), net of tax</t>
  </si>
  <si>
    <t>Fair Value of Assets and Liabilities (Detail) (Fair Value, Measurements, Recurring [Member], USD $)</t>
  </si>
  <si>
    <t>Fair Value, Assets and Liabilities Measured on Recurring Basis [Line Items]</t>
  </si>
  <si>
    <t>Derivative liabilities</t>
  </si>
  <si>
    <t>Derivative assets</t>
  </si>
  <si>
    <t>Nonqualified employee savings plans [Member]</t>
  </si>
  <si>
    <t>Quoted Prices in Active Markets for Identical Assets (Level 1) [Member] | Commodity derivative contracts [Member]</t>
  </si>
  <si>
    <t>Quoted Prices in Active Markets for Identical Assets (Level 1) [Member] | Nonqualified employee savings plans [Member]</t>
  </si>
  <si>
    <t>Quoted Prices in Active Markets for Identical Assets (Level 1) [Member] | Foreign exchange derivative contract [Member]</t>
  </si>
  <si>
    <t>Significant Other Observable Inputs (Level 2) [Member] | Commodity derivative contracts [Member]</t>
  </si>
  <si>
    <t>Significant Other Observable Inputs (Level 2) [Member] | Nonqualified employee savings plans [Member]</t>
  </si>
  <si>
    <t>Significant Other Observable Inputs (Level 2) [Member] | Foreign exchange derivative contract [Member]</t>
  </si>
  <si>
    <t>Significant Unobservable Inputs (Level 3) [Member] | Commodity derivative contracts [Member]</t>
  </si>
  <si>
    <t>Significant Unobservable Inputs (Level 3) [Member] | Nonqualified employee savings plans [Member]</t>
  </si>
  <si>
    <t>Significant Unobservable Inputs (Level 3) [Member] | Foreign exchange derivative contract [Member]</t>
  </si>
  <si>
    <t>Offsetting of Assets and Liabilities Related to Derivative Contracts (Detail) (Commodity derivatives [Member], USD $)</t>
  </si>
  <si>
    <t>Commodity derivatives [Member]</t>
  </si>
  <si>
    <t>Derivative Financial Instruments [Line Items]</t>
  </si>
  <si>
    <t>Gross Amounts of Recognized Assets</t>
  </si>
  <si>
    <t>Gross Amounts of Recognized Liabilities</t>
  </si>
  <si>
    <t>Gross Amounts Offset in the Consolidated Balance Sheet</t>
  </si>
  <si>
    <t>Net Amounts of Assets Presented in the Consolidated Balance Sheet</t>
  </si>
  <si>
    <t>Net Amounts of Liabilities Presented in the Consolidated Balance Sheet</t>
  </si>
  <si>
    <t>Carrying Amounts and Estimated Fair Values of Financial Instruments (Detail) (USD $)</t>
  </si>
  <si>
    <t>Financial assets (liabilities), Carrying value</t>
  </si>
  <si>
    <t>Commitments - Additional Information (Detail) (USD $)</t>
  </si>
  <si>
    <t>Dec. 31, 2006</t>
  </si>
  <si>
    <t>Commitments and Contingencies Disclosure [Line Items]</t>
  </si>
  <si>
    <t>Operating lease rental payments due in 2014</t>
  </si>
  <si>
    <t>Operating lease rental payments due in 2015</t>
  </si>
  <si>
    <t>Operating lease rental payments due in 2016</t>
  </si>
  <si>
    <t>Operating lease rental payments due in 2017</t>
  </si>
  <si>
    <t>Operating lease rental payments due in 2018</t>
  </si>
  <si>
    <t>Rental expenses for non-cancellable lease, including contingent payments</t>
  </si>
  <si>
    <t>Commitments for capital expenditures</t>
  </si>
  <si>
    <t>Gulf of Mexico [Member]</t>
  </si>
  <si>
    <t>Eagle Ford Shale [Member]</t>
  </si>
  <si>
    <t>Cameroon</t>
  </si>
  <si>
    <t>Vietnam</t>
  </si>
  <si>
    <t>Equatorial Guinea</t>
  </si>
  <si>
    <t>Drilling Rigs And Associated Equipment [Member]</t>
  </si>
  <si>
    <t>Future commitments</t>
  </si>
  <si>
    <t>Processing Production Handling and Transportation Services [Member]</t>
  </si>
  <si>
    <t>Processing and transportation charges</t>
  </si>
  <si>
    <t>El Dorado Promise Annual Commitment from 2007 to 2016 [Member]</t>
  </si>
  <si>
    <t>Accretion costs</t>
  </si>
  <si>
    <t>Contingencies - Additional Information (Detail) (USD $)</t>
  </si>
  <si>
    <t>Superfund site company is considered to be Potentially Responsible Party (PRP)</t>
  </si>
  <si>
    <t>Letter of Credit [Member]</t>
  </si>
  <si>
    <t>Contingent liabilities</t>
  </si>
  <si>
    <t>Terra Nova Working Interest Redetermination - Additional Information (Detail) (USD $)</t>
  </si>
  <si>
    <t>Jan. 31, 2011</t>
  </si>
  <si>
    <t>Joint agreement ownership interest</t>
  </si>
  <si>
    <t>Activity in Number of Shares of Common Stock Issued and Outstanding (Detail)</t>
  </si>
  <si>
    <t>Stock options exercised</t>
  </si>
  <si>
    <t>Subsequent Events - Additional Information (Detail) (USD $)</t>
  </si>
  <si>
    <t>Accelerated Share Repurchase (ASR) [Member]</t>
  </si>
  <si>
    <t>Feb. 05, 2014</t>
  </si>
  <si>
    <t>Subsequent Event [Member]</t>
  </si>
  <si>
    <t>Feb. 28, 2014</t>
  </si>
  <si>
    <t>Subsequent Event [Line Items]</t>
  </si>
  <si>
    <t>Quarterly dividend declared, per share</t>
  </si>
  <si>
    <t>Dividend payable date</t>
  </si>
  <si>
    <t>Dividend payable record date</t>
  </si>
  <si>
    <t>Business Segments - Additional Information (Detail)</t>
  </si>
  <si>
    <t>Phillips 66 and Affiliated Companies [Member]</t>
  </si>
  <si>
    <t>Shell Oil and Affiliates [Member]</t>
  </si>
  <si>
    <t>Shell Oil [Member]</t>
  </si>
  <si>
    <t>BP [Member]</t>
  </si>
  <si>
    <t>Petronas [Member]</t>
  </si>
  <si>
    <t>Segment Reporting Information [Line Items]</t>
  </si>
  <si>
    <t>Number of oil refineries sold</t>
  </si>
  <si>
    <t>Percentage of net sales revenue in oil and natural gas production</t>
  </si>
  <si>
    <t>Segment Information (Detail) (USD $)</t>
  </si>
  <si>
    <t>External Customer [Member]</t>
  </si>
  <si>
    <t>Republic of the Congo [Member]</t>
  </si>
  <si>
    <t>Other [Member]</t>
  </si>
  <si>
    <t>Discontinued Operations [Member]</t>
  </si>
  <si>
    <t>Discontinued Operations [Member] | External Customer [Member]</t>
  </si>
  <si>
    <t>Operating Segments [Member] | External Customer [Member]</t>
  </si>
  <si>
    <t>Operating Segments [Member] | Discontinued Operations [Member] | External Customer [Member]</t>
  </si>
  <si>
    <t>Exploration and production [Member]</t>
  </si>
  <si>
    <t>Exploration and production [Member] | External Customer [Member]</t>
  </si>
  <si>
    <t>Exploration and production [Member] | United States [Member]</t>
  </si>
  <si>
    <t>Exploration and production [Member] | United States [Member] | External Customer [Member]</t>
  </si>
  <si>
    <t>Exploration and production [Member] | Canada [Member]</t>
  </si>
  <si>
    <t>Exploration and production [Member] | Canada [Member] | External Customer [Member]</t>
  </si>
  <si>
    <t>Exploration and production [Member] | Malaysia [Member]</t>
  </si>
  <si>
    <t>Exploration and production [Member] | Malaysia [Member] | External Customer [Member]</t>
  </si>
  <si>
    <t>Exploration and production [Member] | Republic of the Congo [Member]</t>
  </si>
  <si>
    <t>Exploration and production [Member] | Republic of the Congo [Member] | External Customer [Member]</t>
  </si>
  <si>
    <t>Exploration and production [Member] | Other [Member]</t>
  </si>
  <si>
    <t>Exploration and production [Member] | Other [Member] | External Customer [Member]</t>
  </si>
  <si>
    <t>Exploration and production [Member] | Operating Segments [Member] | External Customer [Member]</t>
  </si>
  <si>
    <t>Exploration and production [Member] | Operating Segments [Member] | United States [Member] | External Customer [Member]</t>
  </si>
  <si>
    <t>Exploration and production [Member] | Operating Segments [Member] | Canada [Member] | External Customer [Member]</t>
  </si>
  <si>
    <t>Exploration and production [Member] | Operating Segments [Member] | Malaysia [Member] | External Customer [Member]</t>
  </si>
  <si>
    <t>Exploration and production [Member] | Operating Segments [Member] | Republic of the Congo [Member] | External Customer [Member]</t>
  </si>
  <si>
    <t>Exploration and production [Member] | Operating Segments [Member] | Other [Member] | External Customer [Member]</t>
  </si>
  <si>
    <t>Corporate and Other [Member] | External Customer [Member]</t>
  </si>
  <si>
    <t>Corporate and Other [Member] | Operating Segments [Member] | External Customer [Member]</t>
  </si>
  <si>
    <t>Geographic Information on Certain Long-Lived Assets (Detail) (USD $)</t>
  </si>
  <si>
    <t>In Millions, unless otherwise specified</t>
  </si>
  <si>
    <t>Revenues from External Customers and Long-Lived Assets [Line Items]</t>
  </si>
  <si>
    <t>Certain Long-Lived Assets</t>
  </si>
  <si>
    <t>Geographic Information on Revenues from External Customers (Detail) (USD $)</t>
  </si>
  <si>
    <t>Supplemental Oil and Gas Information - Additional Information (Detail)</t>
  </si>
  <si>
    <t>Mg</t>
  </si>
  <si>
    <t>Reserve Quantities [Line Items]</t>
  </si>
  <si>
    <t>Percentage of bitumen from total bulk tar sand mined</t>
  </si>
  <si>
    <t>Percentage of bitumen removed by extraction process that is contained within the tar sand</t>
  </si>
  <si>
    <t>Metric tons of oil sand used to produce one barrel of synthetic crude oil</t>
  </si>
  <si>
    <t>Natural gas proved reserves expected to receive sale proceeds, per thousand cubic foot</t>
  </si>
  <si>
    <t>Future net cash flows annual discount factor, percentage</t>
  </si>
  <si>
    <t>Catalytic cracking process efficiency level</t>
  </si>
  <si>
    <t>Canada [Member] | Synthetic Oil [Member]</t>
  </si>
  <si>
    <t>Interest in synthetic oil operations at Syncrude in Western Canada, percentage</t>
  </si>
  <si>
    <t>Process of mining tar sands and converting the raw bitumen into a pipeline-quality crude</t>
  </si>
  <si>
    <t>'The high-density core-hole drilling, at a spacing of less than 500 meters (proved area), provides engineering and geologic data needed to estimate the volumes of tar sand in place and its associated bitumen content.</t>
  </si>
  <si>
    <t>Malaysia [Member] | Oil Reserves [Member]</t>
  </si>
  <si>
    <t>Oil and natural gas reserves associated with the production sharing contracts</t>
  </si>
  <si>
    <t>Malaysia [Member] | Natural Gas Reserves [Member]</t>
  </si>
  <si>
    <t>Malaysia [Member] | Natural Gas Reserves [Member] | Kikeh Field [Member]</t>
  </si>
  <si>
    <t>Summary of Proved Oil Reserves Based on Average Prices (Detail) (Oil Reserves [Member])</t>
  </si>
  <si>
    <t>Proved developed and undeveloped oil reserves:</t>
  </si>
  <si>
    <t>Proved developed and undeveloped reserves, Beginning Balance</t>
  </si>
  <si>
    <t>Proved developed and undeveloped reserves, Ending Balance</t>
  </si>
  <si>
    <t>Proved developed reserves</t>
  </si>
  <si>
    <t>Proved undeveloped reserves</t>
  </si>
  <si>
    <t>Crude Oil [Member]</t>
  </si>
  <si>
    <t>Synthetic Oil [Member]</t>
  </si>
  <si>
    <t>United States [Member] | Crude Oil [Member]</t>
  </si>
  <si>
    <t>Canada [Member] | Crude Oil [Member]</t>
  </si>
  <si>
    <t>Malaysia [Member] | Crude Oil [Member]</t>
  </si>
  <si>
    <t>United Kingdom [Member] | Crude Oil [Member]</t>
  </si>
  <si>
    <t>Republic of the Congo [Member] | Crude Oil [Member]</t>
  </si>
  <si>
    <t>Summary of Proved Natural Gas Reserves Based on Average Prices (Detail) (Natural Gas Reserves [Member])</t>
  </si>
  <si>
    <t>ft3</t>
  </si>
  <si>
    <t>Proved developed and undeveloped natural gas reserves</t>
  </si>
  <si>
    <t>Proved developed reserve</t>
  </si>
  <si>
    <t>Cost Incurred in Oil and Gas Property Acquisition, Exploration and Development Activities (Detail) (USD $)</t>
  </si>
  <si>
    <t>Total Costs</t>
  </si>
  <si>
    <t>Other Regions [Member]</t>
  </si>
  <si>
    <t>Includes non-cash asset retirement costs as follows: 2013 Exploration costs $ 0.0 0.2 0.0 0.0 0.0 0.0 0.2 Development costs 70.1 5.9 95.9 0.0 0.0 0.0 171.9 $ 70.1 6.1 95.9 0.0 0.0 0.0 172.1 2012 Exploration costs $ (1.7 ) 0.1 0.0 0.0 0.0 0.0 (1.6 ) Development costs 37.9 80.7 48.6 (11.5 ) 17.6 0.0 173.3 $ 36.2 80.8 48.6 (11.5 ) 17.6 0.0 171.7 2011 Exploration costs $ 2.0 0.3 0.0 0.0 0.0 0.0 2.3 Development costs 15.8 20.1 0.3 10.8 2.1 0.0 49.1 $ 17.8 20.4 0.3 10.8 2.1 0.0 51.4</t>
  </si>
  <si>
    <t>The Company has accounted for U.K. operations as discontinued operations due to the sale of these operations in the first half of 2013.</t>
  </si>
  <si>
    <t>Cost Incurred in Oil and Gas Property Acquisition, Exploration and Development Activities (Parenthetical) (Detail) (USD $)</t>
  </si>
  <si>
    <t>Costs Incurred, Oil and Gas Property Acquisition, Exploration, and Development Activities [Line Items]</t>
  </si>
  <si>
    <t>Non-cash capital lease obligation</t>
  </si>
  <si>
    <t>Asset Retirement Obligation Costs [Member]</t>
  </si>
  <si>
    <t>Asset Retirement Obligation Costs [Member] | United States [Member]</t>
  </si>
  <si>
    <t>Asset Retirement Obligation Costs [Member] | Canada [Member]</t>
  </si>
  <si>
    <t>Asset Retirement Obligation Costs [Member] | Malaysia [Member]</t>
  </si>
  <si>
    <t>Asset Retirement Obligation Costs [Member] | United Kingdom [Member]</t>
  </si>
  <si>
    <t>Asset Retirement Obligation Costs [Member] | Republic of the Congo [Member]</t>
  </si>
  <si>
    <t>Asset Retirement Obligation Costs [Member] | Other Regions [Member]</t>
  </si>
  <si>
    <t>Results of Operations for Oil and Gas Producing Activities (Detail) (USD $)</t>
  </si>
  <si>
    <t>Results of Operations, Income before Income Taxes</t>
  </si>
  <si>
    <t>Crude Oil and Natural Gas Liquids [Member]</t>
  </si>
  <si>
    <t>Natural Gas [Member]</t>
  </si>
  <si>
    <t>United States [Member] | Oil Reserves [Member]</t>
  </si>
  <si>
    <t>United States [Member] | Crude Oil and Natural Gas Liquids [Member] | Oil Reserves [Member]</t>
  </si>
  <si>
    <t>United States [Member] | Natural Gas [Member] | Oil Reserves [Member]</t>
  </si>
  <si>
    <t>Canada [Member] | Conventional [Member]</t>
  </si>
  <si>
    <t>Canada [Member] | Crude Oil and Natural Gas Liquids [Member] | Conventional [Member]</t>
  </si>
  <si>
    <t>Canada [Member] | Crude Oil and Natural Gas Liquids [Member] | Synthetic Oil [Member]</t>
  </si>
  <si>
    <t>Canada [Member] | Natural Gas [Member] | Conventional [Member]</t>
  </si>
  <si>
    <t>Canada [Member] | Natural Gas [Member] | Synthetic Oil [Member]</t>
  </si>
  <si>
    <t>Malaysia [Member] | Crude Oil and Natural Gas Liquids [Member] | Oil Reserves [Member]</t>
  </si>
  <si>
    <t>Malaysia [Member] | Natural Gas [Member] | Oil Reserves [Member]</t>
  </si>
  <si>
    <t>Republic of the Congo [Member] | Oil Reserves [Member]</t>
  </si>
  <si>
    <t>Republic of the Congo [Member] | Crude Oil and Natural Gas Liquids [Member] | Oil Reserves [Member]</t>
  </si>
  <si>
    <t>Republic of the Congo [Member] | Natural Gas [Member] | Oil Reserves [Member]</t>
  </si>
  <si>
    <t>Other Regions [Member] | Oil Reserves [Member]</t>
  </si>
  <si>
    <t>Other Regions [Member] | Crude Oil and Natural Gas Liquids [Member] | Oil Reserves [Member]</t>
  </si>
  <si>
    <t>Other Regions [Member] | Natural Gas [Member] | Oil Reserves [Member]</t>
  </si>
  <si>
    <t>Standardized Measure of Discounted Future Net Cash Flows Relating to Proved Oil and Gas Reserves (Detail) (USD $)</t>
  </si>
  <si>
    <t>Discounted Future Net Cash Flows Relating to Proved Oil and Gas Reserves [Line Items]</t>
  </si>
  <si>
    <t>Principal Sources of Changes in Standardized Measure of Discounted Future Net Cash Flows (Detail) (USD $)</t>
  </si>
  <si>
    <t>Standardized measure</t>
  </si>
  <si>
    <t>Beginning of Period [Member]</t>
  </si>
  <si>
    <t>End of Period [Member]</t>
  </si>
  <si>
    <t>Capitalized Costs Relating to Oil and Gas Producing Activities (Detail) (USD $)</t>
  </si>
  <si>
    <t>Capitalized Costs Relating to Oil and Gas Producing Activities, by Geographic Area [Line Items]</t>
  </si>
  <si>
    <t>Oil Reserves [Member]</t>
  </si>
  <si>
    <t>Canada [Member] | Oil Reserves [Member]</t>
  </si>
  <si>
    <t>United Kingdom [Member] | Oil Reserves [Member]</t>
  </si>
  <si>
    <t>Supplemental Quarterly Information (Detail) (USD $)</t>
  </si>
  <si>
    <t>In Thousands, except Per Share data, unless otherwise specified</t>
  </si>
  <si>
    <t>Market price of Common Stock</t>
  </si>
  <si>
    <t>Supplemental Quarterly Information (Parenthetical) (Detail) (USD $)</t>
  </si>
  <si>
    <t>Special dividend per Common share paid</t>
  </si>
  <si>
    <t>Valuation Accounts and Reserves (Detail) (USD $)</t>
  </si>
  <si>
    <t>Allowance for Doubtful Accounts [Member]</t>
  </si>
  <si>
    <t>Valuation and Qualifying Accounts Disclosure [Line Items]</t>
  </si>
  <si>
    <t>Charged (Credited) to Expens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u/>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9"/>
      <color rgb="FF000000"/>
      <name val="Calibri"/>
      <family val="2"/>
      <scheme val="minor"/>
    </font>
    <font>
      <sz val="7.5"/>
      <color theme="1"/>
      <name val="Calibri"/>
      <family val="2"/>
      <scheme val="minor"/>
    </font>
    <font>
      <i/>
      <sz val="7.5"/>
      <color theme="1"/>
      <name val="Calibri"/>
      <family val="2"/>
      <scheme val="minor"/>
    </font>
    <font>
      <b/>
      <sz val="7.5"/>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sz val="1"/>
      <color theme="1"/>
      <name val="Calibri"/>
      <family val="2"/>
      <scheme val="minor"/>
    </font>
    <font>
      <sz val="5"/>
      <color rgb="FF000000"/>
      <name val="Calibri"/>
      <family val="2"/>
      <scheme val="minor"/>
    </font>
    <font>
      <vertAlign val="superscript"/>
      <sz val="7.5"/>
      <color theme="1"/>
      <name val="Calibri"/>
      <family val="2"/>
      <scheme val="minor"/>
    </font>
    <font>
      <b/>
      <vertAlign val="superscript"/>
      <sz val="7.5"/>
      <color theme="1"/>
      <name val="Calibri"/>
      <family val="2"/>
      <scheme val="minor"/>
    </font>
    <font>
      <sz val="7.5"/>
      <color theme="1"/>
      <name val="Times New Roman"/>
      <family val="1"/>
    </font>
    <font>
      <i/>
      <sz val="7.5"/>
      <color theme="1"/>
      <name val="Times New Roman"/>
      <family val="1"/>
    </font>
    <font>
      <b/>
      <sz val="7.5"/>
      <color theme="1"/>
      <name val="Times New Roman"/>
      <family val="1"/>
    </font>
    <font>
      <vertAlign val="superscript"/>
      <sz val="7.5"/>
      <color theme="1"/>
      <name val="Times New Roman"/>
      <family val="1"/>
    </font>
    <font>
      <b/>
      <vertAlign val="superscript"/>
      <sz val="7.5"/>
      <color theme="1"/>
      <name val="Times New Roman"/>
      <family val="1"/>
    </font>
    <font>
      <sz val="5"/>
      <color theme="1"/>
      <name val="Calibri"/>
      <family val="2"/>
      <scheme val="minor"/>
    </font>
    <font>
      <sz val="1"/>
      <color rgb="FF000000"/>
      <name val="Calibri"/>
      <family val="2"/>
      <scheme val="minor"/>
    </font>
    <font>
      <sz val="7.5"/>
      <color rgb="FF000000"/>
      <name val="Calibri"/>
      <family val="2"/>
      <scheme val="minor"/>
    </font>
    <font>
      <b/>
      <u/>
      <sz val="10"/>
      <color theme="1"/>
      <name val="Times New Roman"/>
      <family val="1"/>
    </font>
    <font>
      <i/>
      <sz val="10"/>
      <color theme="1"/>
      <name val="Times New Roman"/>
      <family val="1"/>
    </font>
    <font>
      <sz val="14"/>
      <color theme="1"/>
      <name val="Calibri"/>
      <family val="2"/>
      <scheme val="minor"/>
    </font>
    <font>
      <sz val="3"/>
      <color theme="1"/>
      <name val="Calibri"/>
      <family val="2"/>
      <scheme val="minor"/>
    </font>
    <font>
      <i/>
      <u/>
      <sz val="7.5"/>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10" xfId="0" applyFont="1" applyBorder="1"/>
    <xf numFmtId="0" fontId="28" fillId="0" borderId="0" xfId="0" applyFont="1" applyAlignment="1">
      <alignment wrapText="1"/>
    </xf>
    <xf numFmtId="0" fontId="32"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3"/>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3"/>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left" vertical="top" wrapText="1" indent="1"/>
    </xf>
    <xf numFmtId="0" fontId="33" fillId="33" borderId="0" xfId="0" applyFont="1" applyFill="1" applyAlignment="1">
      <alignment horizontal="right" wrapText="1"/>
    </xf>
    <xf numFmtId="3" fontId="31" fillId="33" borderId="0" xfId="0" applyNumberFormat="1"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1" fillId="0" borderId="0" xfId="0" applyFont="1" applyAlignment="1">
      <alignment horizontal="left" vertical="top" wrapText="1" indent="5"/>
    </xf>
    <xf numFmtId="3" fontId="31" fillId="0" borderId="0" xfId="0" applyNumberFormat="1" applyFont="1" applyAlignment="1">
      <alignment horizontal="right" wrapText="1"/>
    </xf>
    <xf numFmtId="0" fontId="34" fillId="0" borderId="12" xfId="0" applyFont="1" applyBorder="1" applyAlignment="1">
      <alignment wrapText="1"/>
    </xf>
    <xf numFmtId="0" fontId="33" fillId="0" borderId="0" xfId="0" applyFont="1" applyAlignment="1">
      <alignment horizontal="right" wrapText="1"/>
    </xf>
    <xf numFmtId="0" fontId="30" fillId="0" borderId="10" xfId="0" applyFont="1" applyBorder="1" applyAlignment="1">
      <alignment horizontal="center" wrapText="1"/>
    </xf>
    <xf numFmtId="0" fontId="28" fillId="0" borderId="10" xfId="0" applyFont="1" applyBorder="1" applyAlignment="1">
      <alignment horizontal="center" wrapText="1"/>
    </xf>
    <xf numFmtId="0" fontId="32"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7" fillId="33" borderId="0" xfId="0" applyFont="1" applyFill="1"/>
    <xf numFmtId="0" fontId="36" fillId="0" borderId="0" xfId="0" applyFont="1"/>
    <xf numFmtId="0" fontId="36" fillId="33" borderId="0" xfId="0" applyFont="1" applyFill="1"/>
    <xf numFmtId="0" fontId="36" fillId="33" borderId="0" xfId="0" applyFont="1" applyFill="1" applyAlignment="1">
      <alignment horizontal="left" vertical="top" wrapText="1" indent="2"/>
    </xf>
    <xf numFmtId="0" fontId="28" fillId="0" borderId="0" xfId="0" applyFont="1" applyAlignment="1">
      <alignment horizontal="left" vertical="top" wrapText="1" indent="2"/>
    </xf>
    <xf numFmtId="0" fontId="30" fillId="0" borderId="13" xfId="0" applyFont="1" applyBorder="1" applyAlignment="1">
      <alignment horizontal="center" wrapText="1"/>
    </xf>
    <xf numFmtId="0" fontId="28" fillId="0" borderId="13" xfId="0" applyFont="1" applyBorder="1" applyAlignment="1">
      <alignment horizontal="center" wrapText="1"/>
    </xf>
    <xf numFmtId="0" fontId="36" fillId="0" borderId="0" xfId="0" applyFont="1" applyAlignment="1">
      <alignment horizontal="left" vertical="top" wrapText="1" indent="2"/>
    </xf>
    <xf numFmtId="0" fontId="29" fillId="0" borderId="0" xfId="0" applyFont="1"/>
    <xf numFmtId="0" fontId="28"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35"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10" xfId="0" applyFont="1" applyBorder="1"/>
    <xf numFmtId="0" fontId="40"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right" wrapText="1"/>
    </xf>
    <xf numFmtId="0" fontId="19" fillId="0" borderId="0" xfId="0" applyFont="1" applyAlignment="1">
      <alignment horizontal="left" vertical="top" wrapText="1" indent="1"/>
    </xf>
    <xf numFmtId="0" fontId="38" fillId="0" borderId="10" xfId="0" applyFont="1" applyBorder="1" applyAlignment="1">
      <alignment horizontal="center"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8"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31" fillId="33" borderId="0" xfId="0" applyFont="1" applyFill="1" applyAlignment="1">
      <alignment horizontal="left" vertical="top" wrapText="1" indent="5"/>
    </xf>
    <xf numFmtId="0" fontId="36" fillId="0" borderId="0" xfId="0" applyFont="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indent="6"/>
    </xf>
    <xf numFmtId="0" fontId="23" fillId="0" borderId="0" xfId="0" applyFont="1" applyAlignment="1">
      <alignment wrapText="1"/>
    </xf>
    <xf numFmtId="0" fontId="20" fillId="33" borderId="0" xfId="0" applyFont="1" applyFill="1" applyAlignment="1">
      <alignment horizontal="center"/>
    </xf>
    <xf numFmtId="0" fontId="19" fillId="33" borderId="0" xfId="0" applyFont="1" applyFill="1" applyAlignment="1">
      <alignment horizontal="center"/>
    </xf>
    <xf numFmtId="8" fontId="19" fillId="33" borderId="0" xfId="0" applyNumberFormat="1" applyFont="1" applyFill="1" applyAlignment="1">
      <alignment horizontal="center"/>
    </xf>
    <xf numFmtId="10" fontId="19" fillId="33" borderId="0" xfId="0" applyNumberFormat="1" applyFont="1" applyFill="1" applyAlignment="1">
      <alignment horizontal="center"/>
    </xf>
    <xf numFmtId="0" fontId="20" fillId="0" borderId="0" xfId="0" applyFont="1" applyAlignment="1">
      <alignment horizontal="center"/>
    </xf>
    <xf numFmtId="0" fontId="19" fillId="0" borderId="0" xfId="0" applyFont="1" applyAlignment="1">
      <alignment horizontal="center"/>
    </xf>
    <xf numFmtId="10" fontId="19" fillId="0" borderId="0" xfId="0" applyNumberFormat="1" applyFont="1" applyAlignment="1">
      <alignment horizontal="center"/>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38" fillId="0" borderId="0" xfId="0" applyFont="1" applyAlignment="1">
      <alignment horizontal="center" wrapText="1"/>
    </xf>
    <xf numFmtId="0" fontId="38" fillId="0" borderId="0" xfId="0" applyFont="1"/>
    <xf numFmtId="0" fontId="38" fillId="0" borderId="10" xfId="0" applyFont="1" applyBorder="1" applyAlignment="1">
      <alignment horizontal="center"/>
    </xf>
    <xf numFmtId="0" fontId="38" fillId="0" borderId="0" xfId="0" applyFont="1" applyAlignment="1">
      <alignment horizontal="center"/>
    </xf>
    <xf numFmtId="0" fontId="38" fillId="0" borderId="11" xfId="0" applyFont="1" applyBorder="1" applyAlignment="1">
      <alignment horizontal="center"/>
    </xf>
    <xf numFmtId="0" fontId="19" fillId="33" borderId="0" xfId="0" applyFont="1" applyFill="1" applyAlignment="1">
      <alignment horizontal="center" wrapText="1"/>
    </xf>
    <xf numFmtId="0" fontId="20" fillId="33" borderId="0" xfId="0" applyFont="1" applyFill="1" applyAlignment="1">
      <alignment horizontal="center" wrapText="1"/>
    </xf>
    <xf numFmtId="10" fontId="19" fillId="33" borderId="0" xfId="0" applyNumberFormat="1" applyFont="1" applyFill="1" applyAlignment="1">
      <alignment horizontal="center" wrapText="1"/>
    </xf>
    <xf numFmtId="0" fontId="20" fillId="0" borderId="0" xfId="0" applyFont="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33" fillId="33" borderId="0" xfId="0" applyFont="1" applyFill="1" applyAlignment="1">
      <alignment horizontal="left" vertical="top" wrapText="1" indent="1"/>
    </xf>
    <xf numFmtId="0" fontId="0" fillId="33" borderId="0" xfId="0" applyFill="1" applyAlignment="1">
      <alignment vertical="top" wrapText="1"/>
    </xf>
    <xf numFmtId="16" fontId="28" fillId="0" borderId="13" xfId="0" applyNumberFormat="1" applyFont="1" applyBorder="1" applyAlignment="1">
      <alignment horizontal="center" wrapText="1"/>
    </xf>
    <xf numFmtId="0" fontId="31" fillId="33" borderId="0" xfId="0" applyFont="1" applyFill="1" applyAlignment="1">
      <alignment horizontal="left" vertical="top" wrapText="1" indent="7"/>
    </xf>
    <xf numFmtId="0" fontId="31" fillId="0" borderId="0" xfId="0" applyFont="1" applyAlignment="1">
      <alignment horizontal="left" vertical="top" wrapText="1" indent="7"/>
    </xf>
    <xf numFmtId="0" fontId="28" fillId="0" borderId="10" xfId="0" applyFont="1" applyBorder="1" applyAlignment="1">
      <alignment horizontal="center"/>
    </xf>
    <xf numFmtId="0" fontId="31" fillId="33" borderId="0" xfId="0" applyFont="1" applyFill="1" applyAlignment="1">
      <alignment horizontal="left" vertical="top" indent="1"/>
    </xf>
    <xf numFmtId="0" fontId="31" fillId="0" borderId="0" xfId="0" applyFont="1" applyAlignment="1">
      <alignment horizontal="left" vertical="top" indent="1"/>
    </xf>
    <xf numFmtId="0" fontId="33" fillId="0" borderId="0" xfId="0" applyFont="1" applyAlignment="1">
      <alignment horizontal="right"/>
    </xf>
    <xf numFmtId="0" fontId="31" fillId="33" borderId="0" xfId="0" applyFont="1" applyFill="1" applyAlignment="1">
      <alignment horizontal="right"/>
    </xf>
    <xf numFmtId="0" fontId="28"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31"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1" fillId="33" borderId="0" xfId="0" applyFont="1" applyFill="1" applyAlignment="1">
      <alignment horizontal="left" vertical="top" wrapText="1" indent="1"/>
    </xf>
    <xf numFmtId="0" fontId="31" fillId="33" borderId="0" xfId="0" applyFont="1" applyFill="1"/>
    <xf numFmtId="0" fontId="31" fillId="33" borderId="0" xfId="0" applyFont="1" applyFill="1" applyAlignment="1">
      <alignment horizontal="right"/>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right"/>
    </xf>
    <xf numFmtId="0" fontId="31" fillId="0" borderId="0" xfId="0" applyFont="1" applyAlignment="1">
      <alignment horizontal="right"/>
    </xf>
    <xf numFmtId="0" fontId="33" fillId="33" borderId="0" xfId="0"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0" fontId="33" fillId="0" borderId="10" xfId="0" applyFont="1" applyBorder="1" applyAlignment="1">
      <alignment wrapText="1"/>
    </xf>
    <xf numFmtId="0" fontId="33" fillId="0" borderId="0" xfId="0" applyFont="1" applyAlignment="1">
      <alignment horizontal="right" wrapText="1"/>
    </xf>
    <xf numFmtId="0" fontId="33" fillId="0" borderId="10" xfId="0" applyFont="1" applyBorder="1" applyAlignment="1">
      <alignment horizontal="right" wrapText="1"/>
    </xf>
    <xf numFmtId="0" fontId="31" fillId="0" borderId="10" xfId="0" applyFont="1" applyBorder="1" applyAlignment="1">
      <alignment wrapText="1"/>
    </xf>
    <xf numFmtId="3" fontId="31" fillId="0" borderId="10" xfId="0" applyNumberFormat="1" applyFont="1" applyBorder="1" applyAlignment="1">
      <alignment horizontal="right" wrapText="1"/>
    </xf>
    <xf numFmtId="0" fontId="42" fillId="0" borderId="0" xfId="0" applyFont="1"/>
    <xf numFmtId="0" fontId="39" fillId="0" borderId="0" xfId="0" applyFont="1"/>
    <xf numFmtId="0" fontId="41" fillId="0" borderId="0" xfId="0" applyFont="1" applyAlignment="1">
      <alignment horizontal="left" vertical="top" wrapText="1"/>
    </xf>
    <xf numFmtId="0" fontId="19" fillId="0" borderId="0" xfId="0" applyFont="1" applyAlignment="1">
      <alignment horizontal="left" vertical="top" wrapText="1"/>
    </xf>
    <xf numFmtId="0" fontId="43" fillId="0" borderId="0" xfId="0" applyFont="1" applyAlignment="1">
      <alignment wrapText="1"/>
    </xf>
    <xf numFmtId="0" fontId="19" fillId="0" borderId="0" xfId="0" applyFont="1" applyAlignment="1">
      <alignment horizontal="left" vertical="top" wrapText="1" indent="5"/>
    </xf>
    <xf numFmtId="0" fontId="40" fillId="0" borderId="0" xfId="0" applyFont="1" applyAlignment="1">
      <alignment horizontal="center" wrapText="1"/>
    </xf>
    <xf numFmtId="0" fontId="38" fillId="0" borderId="11" xfId="0" applyFont="1" applyBorder="1" applyAlignment="1">
      <alignment horizontal="center" wrapText="1"/>
    </xf>
    <xf numFmtId="0" fontId="22" fillId="33" borderId="0" xfId="0" applyFont="1" applyFill="1" applyAlignment="1">
      <alignment horizontal="left" vertical="top" wrapText="1" indent="1"/>
    </xf>
    <xf numFmtId="0" fontId="40" fillId="0" borderId="11" xfId="0" applyFont="1" applyBorder="1" applyAlignment="1">
      <alignment horizontal="center" wrapText="1"/>
    </xf>
    <xf numFmtId="0" fontId="38" fillId="0" borderId="10" xfId="0" applyFont="1" applyBorder="1"/>
    <xf numFmtId="4" fontId="33" fillId="0" borderId="0" xfId="0" applyNumberFormat="1" applyFont="1" applyAlignment="1">
      <alignment horizontal="right"/>
    </xf>
    <xf numFmtId="4" fontId="33" fillId="33" borderId="0" xfId="0" applyNumberFormat="1" applyFont="1" applyFill="1" applyAlignment="1">
      <alignment horizontal="right"/>
    </xf>
    <xf numFmtId="0" fontId="33" fillId="33" borderId="0" xfId="0" applyFont="1" applyFill="1" applyAlignment="1">
      <alignment horizontal="right"/>
    </xf>
    <xf numFmtId="4" fontId="31" fillId="33" borderId="0" xfId="0" applyNumberFormat="1" applyFont="1" applyFill="1" applyAlignment="1">
      <alignment horizontal="right"/>
    </xf>
    <xf numFmtId="4" fontId="31" fillId="0" borderId="0" xfId="0" applyNumberFormat="1" applyFont="1" applyAlignment="1">
      <alignment horizontal="right"/>
    </xf>
    <xf numFmtId="0" fontId="33" fillId="0" borderId="10" xfId="0" applyFont="1" applyBorder="1"/>
    <xf numFmtId="0" fontId="30" fillId="0" borderId="10" xfId="0" applyFont="1" applyBorder="1" applyAlignment="1">
      <alignment horizontal="center"/>
    </xf>
    <xf numFmtId="0" fontId="29" fillId="0" borderId="11" xfId="0" applyFont="1" applyBorder="1"/>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44" fillId="0" borderId="0" xfId="0" applyFont="1" applyAlignment="1">
      <alignment wrapText="1"/>
    </xf>
    <xf numFmtId="0" fontId="45"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38" fillId="0" borderId="0" xfId="0" applyFont="1"/>
    <xf numFmtId="0" fontId="46" fillId="0" borderId="0" xfId="0" applyFont="1" applyAlignment="1">
      <alignment wrapText="1"/>
    </xf>
    <xf numFmtId="0" fontId="47" fillId="0" borderId="0" xfId="0" applyFont="1" applyAlignment="1">
      <alignment wrapText="1"/>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48" fillId="0" borderId="0" xfId="0" applyFont="1" applyAlignment="1">
      <alignment wrapText="1"/>
    </xf>
    <xf numFmtId="0" fontId="40" fillId="33" borderId="0" xfId="0" applyFont="1" applyFill="1" applyAlignment="1">
      <alignment horizontal="left" vertical="top" wrapText="1" indent="1"/>
    </xf>
    <xf numFmtId="0" fontId="38" fillId="0" borderId="0" xfId="0" applyFont="1" applyAlignment="1">
      <alignment horizontal="left" vertical="top" wrapText="1" indent="1"/>
    </xf>
    <xf numFmtId="0" fontId="38" fillId="33" borderId="0" xfId="0" applyFont="1" applyFill="1" applyAlignment="1">
      <alignment horizontal="left" vertical="top" wrapText="1" indent="3"/>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38" fillId="0" borderId="0" xfId="0" applyFont="1" applyAlignment="1">
      <alignment horizontal="left" vertical="top" wrapText="1" indent="3"/>
    </xf>
    <xf numFmtId="0" fontId="40" fillId="0" borderId="0" xfId="0" applyFont="1" applyAlignment="1">
      <alignment wrapText="1"/>
    </xf>
    <xf numFmtId="0" fontId="40" fillId="0" borderId="0" xfId="0" applyFont="1" applyAlignment="1">
      <alignment horizontal="right" wrapText="1"/>
    </xf>
    <xf numFmtId="0" fontId="40" fillId="0" borderId="0" xfId="0" applyFont="1"/>
    <xf numFmtId="0" fontId="38" fillId="33" borderId="0" xfId="0" applyFont="1" applyFill="1" applyAlignment="1">
      <alignment horizontal="left" vertical="top" wrapText="1" indent="5"/>
    </xf>
    <xf numFmtId="0" fontId="38" fillId="33" borderId="0" xfId="0" applyFont="1" applyFill="1" applyAlignment="1">
      <alignment horizontal="left" vertical="top" wrapText="1" indent="1"/>
    </xf>
    <xf numFmtId="4" fontId="40" fillId="33" borderId="0" xfId="0" applyNumberFormat="1" applyFont="1" applyFill="1" applyAlignment="1">
      <alignment horizontal="right" wrapText="1"/>
    </xf>
    <xf numFmtId="0" fontId="42" fillId="33" borderId="0" xfId="0" applyFont="1" applyFill="1"/>
    <xf numFmtId="0" fontId="38" fillId="0" borderId="0" xfId="0" applyFont="1" applyAlignment="1">
      <alignment horizontal="left" vertical="top" wrapText="1" indent="5"/>
    </xf>
    <xf numFmtId="4" fontId="40" fillId="0" borderId="0" xfId="0" applyNumberFormat="1" applyFont="1" applyAlignment="1">
      <alignment horizontal="right" wrapText="1"/>
    </xf>
    <xf numFmtId="0" fontId="40" fillId="0" borderId="0" xfId="0" applyFont="1" applyAlignment="1">
      <alignment horizontal="left" vertical="top" wrapText="1" indent="1"/>
    </xf>
    <xf numFmtId="0" fontId="38" fillId="0" borderId="0" xfId="0" applyFont="1" applyAlignment="1">
      <alignment wrapText="1"/>
    </xf>
    <xf numFmtId="0" fontId="38" fillId="0" borderId="0" xfId="0" applyFont="1" applyAlignment="1">
      <alignment horizontal="right" wrapTex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4" fontId="38" fillId="0" borderId="0" xfId="0" applyNumberFormat="1" applyFont="1" applyAlignment="1">
      <alignment horizontal="right" wrapText="1"/>
    </xf>
    <xf numFmtId="4" fontId="38" fillId="33" borderId="0" xfId="0" applyNumberFormat="1" applyFont="1" applyFill="1" applyAlignment="1">
      <alignment horizontal="right" wrapText="1"/>
    </xf>
    <xf numFmtId="0" fontId="38" fillId="0" borderId="0" xfId="0" applyFont="1" applyAlignment="1">
      <alignment horizontal="left" vertical="top" wrapText="1" indent="2"/>
    </xf>
    <xf numFmtId="0" fontId="40" fillId="33" borderId="0" xfId="0" applyFont="1" applyFill="1" applyAlignment="1">
      <alignment horizontal="left" vertical="top" wrapText="1" indent="3"/>
    </xf>
    <xf numFmtId="0" fontId="41" fillId="0" borderId="0" xfId="0" applyFont="1" applyAlignment="1">
      <alignment horizontal="left" vertical="top" wrapText="1" indent="2"/>
    </xf>
    <xf numFmtId="0" fontId="38" fillId="0" borderId="0" xfId="0" applyFont="1" applyAlignment="1">
      <alignment horizontal="left" vertical="top" wrapText="1"/>
    </xf>
    <xf numFmtId="0" fontId="49" fillId="0" borderId="0" xfId="0" applyFont="1" applyAlignment="1">
      <alignment wrapText="1"/>
    </xf>
    <xf numFmtId="4" fontId="20" fillId="0" borderId="0" xfId="0" applyNumberFormat="1" applyFont="1" applyAlignment="1">
      <alignment horizontal="right" wrapText="1"/>
    </xf>
    <xf numFmtId="0" fontId="20" fillId="0" borderId="0" xfId="0" applyFont="1" applyAlignment="1">
      <alignment vertical="top" wrapText="1"/>
    </xf>
    <xf numFmtId="4" fontId="19" fillId="0" borderId="0" xfId="0" applyNumberFormat="1" applyFont="1" applyAlignment="1">
      <alignment horizontal="righ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38" fillId="0" borderId="11" xfId="0" applyFont="1" applyBorder="1" applyAlignment="1">
      <alignment wrapText="1"/>
    </xf>
    <xf numFmtId="0" fontId="38" fillId="0" borderId="10" xfId="0" applyFont="1" applyBorder="1" applyAlignment="1">
      <alignment wrapText="1"/>
    </xf>
    <xf numFmtId="0" fontId="38" fillId="0" borderId="11" xfId="0" applyFont="1" applyBorder="1"/>
    <xf numFmtId="4" fontId="20" fillId="0" borderId="0" xfId="0" applyNumberFormat="1" applyFont="1" applyAlignment="1">
      <alignment horizontal="right"/>
    </xf>
    <xf numFmtId="0" fontId="20" fillId="33" borderId="0" xfId="0" applyFont="1" applyFill="1" applyAlignment="1">
      <alignment horizontal="right"/>
    </xf>
    <xf numFmtId="4" fontId="20" fillId="33" borderId="0" xfId="0" applyNumberFormat="1" applyFont="1" applyFill="1" applyAlignment="1">
      <alignment horizontal="right"/>
    </xf>
    <xf numFmtId="0" fontId="20" fillId="0" borderId="0" xfId="0" applyFont="1" applyAlignment="1">
      <alignment horizontal="right"/>
    </xf>
    <xf numFmtId="4" fontId="19" fillId="33" borderId="0" xfId="0" applyNumberFormat="1" applyFont="1" applyFill="1" applyAlignment="1">
      <alignment horizontal="right"/>
    </xf>
    <xf numFmtId="0" fontId="19" fillId="0" borderId="0" xfId="0" applyFont="1" applyAlignment="1">
      <alignment horizontal="right"/>
    </xf>
    <xf numFmtId="4" fontId="19" fillId="0" borderId="0" xfId="0" applyNumberFormat="1" applyFont="1" applyAlignment="1">
      <alignment horizontal="right"/>
    </xf>
    <xf numFmtId="0" fontId="19" fillId="33" borderId="0" xfId="0" applyFont="1" applyFill="1" applyAlignment="1">
      <alignment horizontal="right"/>
    </xf>
    <xf numFmtId="0" fontId="41" fillId="33" borderId="0" xfId="0" applyFont="1" applyFill="1"/>
    <xf numFmtId="0" fontId="22" fillId="0" borderId="0" xfId="0" applyFont="1" applyAlignment="1">
      <alignment horizontal="left" vertical="top" wrapText="1" indent="1"/>
    </xf>
    <xf numFmtId="0" fontId="19" fillId="33" borderId="0" xfId="0" applyFont="1" applyFill="1" applyAlignment="1">
      <alignment horizontal="left" vertical="top" wrapText="1" indent="6"/>
    </xf>
    <xf numFmtId="16" fontId="38" fillId="0" borderId="13" xfId="0" applyNumberFormat="1" applyFont="1" applyBorder="1" applyAlignment="1">
      <alignment horizontal="center" wrapText="1"/>
    </xf>
    <xf numFmtId="0" fontId="51" fillId="0" borderId="0" xfId="0" applyFont="1" applyAlignment="1">
      <alignment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xf numFmtId="0" fontId="19" fillId="33" borderId="0" xfId="0" applyFont="1" applyFill="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0" fillId="0" borderId="10" xfId="0" applyFont="1" applyBorder="1"/>
    <xf numFmtId="0" fontId="40" fillId="0" borderId="10" xfId="0" applyFont="1" applyBorder="1" applyAlignment="1">
      <alignment horizontal="center"/>
    </xf>
    <xf numFmtId="0" fontId="39"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83181954</v>
      </c>
      <c r="D17" s="4" t="s">
        <v>6</v>
      </c>
    </row>
    <row r="18" spans="1:4" x14ac:dyDescent="0.25">
      <c r="A18" s="2" t="s">
        <v>32</v>
      </c>
      <c r="B18" s="4" t="s">
        <v>6</v>
      </c>
      <c r="C18" s="4" t="s">
        <v>6</v>
      </c>
      <c r="D18" s="7">
        <v>97331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1" t="s">
        <v>220</v>
      </c>
      <c r="B4" s="4" t="s">
        <v>6</v>
      </c>
    </row>
    <row r="5" spans="1:2" x14ac:dyDescent="0.25">
      <c r="A5" s="11"/>
      <c r="B5" s="13" t="s">
        <v>222</v>
      </c>
    </row>
    <row r="6" spans="1:2" ht="370.5" x14ac:dyDescent="0.25">
      <c r="A6" s="11"/>
      <c r="B6" s="14" t="s">
        <v>223</v>
      </c>
    </row>
    <row r="7" spans="1:2" ht="204.75" x14ac:dyDescent="0.25">
      <c r="A7" s="11"/>
      <c r="B7" s="14" t="s">
        <v>224</v>
      </c>
    </row>
    <row r="8" spans="1:2" ht="281.25" x14ac:dyDescent="0.25">
      <c r="A8" s="11"/>
      <c r="B8" s="14" t="s">
        <v>225</v>
      </c>
    </row>
    <row r="9" spans="1:2" ht="90" x14ac:dyDescent="0.25">
      <c r="A9" s="11"/>
      <c r="B9" s="14" t="s">
        <v>226</v>
      </c>
    </row>
    <row r="10" spans="1:2" ht="115.5" x14ac:dyDescent="0.25">
      <c r="A10" s="11"/>
      <c r="B10" s="14" t="s">
        <v>227</v>
      </c>
    </row>
    <row r="11" spans="1:2" ht="102.75" x14ac:dyDescent="0.25">
      <c r="A11" s="11"/>
      <c r="B11" s="14" t="s">
        <v>228</v>
      </c>
    </row>
    <row r="12" spans="1:2" ht="90" x14ac:dyDescent="0.25">
      <c r="A12" s="11"/>
      <c r="B12" s="14" t="s">
        <v>229</v>
      </c>
    </row>
    <row r="13" spans="1:2" x14ac:dyDescent="0.25">
      <c r="A13" s="11"/>
      <c r="B13" s="15"/>
    </row>
    <row r="14" spans="1:2" ht="179.25" x14ac:dyDescent="0.25">
      <c r="A14" s="11"/>
      <c r="B14" s="14" t="s">
        <v>230</v>
      </c>
    </row>
    <row r="15" spans="1:2" ht="192" x14ac:dyDescent="0.25">
      <c r="A15" s="11"/>
      <c r="B15" s="14" t="s">
        <v>231</v>
      </c>
    </row>
    <row r="16" spans="1:2" ht="268.5" x14ac:dyDescent="0.25">
      <c r="A16" s="11"/>
      <c r="B16" s="14" t="s">
        <v>232</v>
      </c>
    </row>
    <row r="17" spans="1:2" ht="332.25" x14ac:dyDescent="0.25">
      <c r="A17" s="11"/>
      <c r="B17" s="14" t="s">
        <v>233</v>
      </c>
    </row>
    <row r="18" spans="1:2" ht="409.6" x14ac:dyDescent="0.25">
      <c r="A18" s="11"/>
      <c r="B18" s="14" t="s">
        <v>234</v>
      </c>
    </row>
    <row r="19" spans="1:2" x14ac:dyDescent="0.25">
      <c r="A19" s="11"/>
      <c r="B19" s="15"/>
    </row>
    <row r="20" spans="1:2" ht="128.25" x14ac:dyDescent="0.25">
      <c r="A20" s="11"/>
      <c r="B20" s="14" t="s">
        <v>235</v>
      </c>
    </row>
    <row r="21" spans="1:2" ht="141" x14ac:dyDescent="0.25">
      <c r="A21" s="11"/>
      <c r="B21" s="14" t="s">
        <v>236</v>
      </c>
    </row>
    <row r="22" spans="1:2" ht="217.5" x14ac:dyDescent="0.25">
      <c r="A22" s="11"/>
      <c r="B22" s="14" t="s">
        <v>237</v>
      </c>
    </row>
    <row r="23" spans="1:2" ht="332.25" x14ac:dyDescent="0.25">
      <c r="A23" s="11"/>
      <c r="B23" s="14" t="s">
        <v>238</v>
      </c>
    </row>
    <row r="24" spans="1:2" ht="294" x14ac:dyDescent="0.25">
      <c r="A24" s="11"/>
      <c r="B24" s="14" t="s">
        <v>239</v>
      </c>
    </row>
    <row r="25" spans="1:2" ht="166.5" x14ac:dyDescent="0.25">
      <c r="A25" s="11"/>
      <c r="B25" s="14" t="s">
        <v>240</v>
      </c>
    </row>
    <row r="26" spans="1:2" ht="370.5" x14ac:dyDescent="0.25">
      <c r="A26" s="11"/>
      <c r="B26" s="14" t="s">
        <v>241</v>
      </c>
    </row>
    <row r="27" spans="1:2" ht="192" x14ac:dyDescent="0.25">
      <c r="A27" s="11"/>
      <c r="B27" s="14" t="s">
        <v>242</v>
      </c>
    </row>
    <row r="28" spans="1:2" ht="408.75" x14ac:dyDescent="0.25">
      <c r="A28" s="11"/>
      <c r="B28" s="14" t="s">
        <v>243</v>
      </c>
    </row>
    <row r="29" spans="1:2" ht="166.5" x14ac:dyDescent="0.25">
      <c r="A29" s="11"/>
      <c r="B29" s="14" t="s">
        <v>244</v>
      </c>
    </row>
    <row r="30" spans="1:2" ht="409.6" x14ac:dyDescent="0.25">
      <c r="A30" s="11"/>
      <c r="B30" s="14" t="s">
        <v>245</v>
      </c>
    </row>
    <row r="31" spans="1:2" ht="166.5" x14ac:dyDescent="0.25">
      <c r="A31" s="11"/>
      <c r="B31" s="14" t="s">
        <v>246</v>
      </c>
    </row>
    <row r="32" spans="1:2" x14ac:dyDescent="0.25">
      <c r="A32" s="11"/>
      <c r="B32" s="14" t="s">
        <v>247</v>
      </c>
    </row>
    <row r="33" spans="1:2" ht="409.6" x14ac:dyDescent="0.25">
      <c r="A33" s="11"/>
      <c r="B33" s="14" t="s">
        <v>248</v>
      </c>
    </row>
    <row r="34" spans="1:2" ht="204.75" x14ac:dyDescent="0.25">
      <c r="A34" s="11"/>
      <c r="B34" s="14" t="s">
        <v>249</v>
      </c>
    </row>
    <row r="35" spans="1:2" ht="141" x14ac:dyDescent="0.25">
      <c r="A35" s="11"/>
      <c r="B35" s="14" t="s">
        <v>250</v>
      </c>
    </row>
    <row r="36" spans="1:2" ht="115.5" x14ac:dyDescent="0.25">
      <c r="A36" s="11"/>
      <c r="B36" s="14" t="s">
        <v>251</v>
      </c>
    </row>
  </sheetData>
  <mergeCells count="2">
    <mergeCell ref="A1:A2"/>
    <mergeCell ref="A4:A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7109375" customWidth="1"/>
    <col min="3" max="3" width="13.140625" customWidth="1"/>
    <col min="4" max="4" width="2.5703125" customWidth="1"/>
    <col min="5" max="5" width="13" customWidth="1"/>
    <col min="6" max="6" width="2.5703125" customWidth="1"/>
  </cols>
  <sheetData>
    <row r="1" spans="1:6" ht="30" customHeight="1" x14ac:dyDescent="0.25">
      <c r="A1" s="8" t="s">
        <v>1937</v>
      </c>
      <c r="B1" s="8" t="s">
        <v>1</v>
      </c>
      <c r="C1" s="8"/>
      <c r="D1" s="8"/>
      <c r="E1" s="8"/>
      <c r="F1" s="8"/>
    </row>
    <row r="2" spans="1:6" ht="15" customHeight="1" x14ac:dyDescent="0.25">
      <c r="A2" s="8"/>
      <c r="B2" s="1" t="s">
        <v>2</v>
      </c>
      <c r="C2" s="8" t="s">
        <v>35</v>
      </c>
      <c r="D2" s="8"/>
      <c r="E2" s="8" t="s">
        <v>89</v>
      </c>
      <c r="F2" s="8"/>
    </row>
    <row r="3" spans="1:6" ht="30" x14ac:dyDescent="0.25">
      <c r="A3" s="3" t="s">
        <v>1932</v>
      </c>
      <c r="B3" s="4" t="s">
        <v>6</v>
      </c>
      <c r="C3" s="4" t="s">
        <v>6</v>
      </c>
      <c r="D3" s="4"/>
      <c r="E3" s="4" t="s">
        <v>6</v>
      </c>
      <c r="F3" s="4"/>
    </row>
    <row r="4" spans="1:6" ht="17.25" x14ac:dyDescent="0.25">
      <c r="A4" s="2" t="s">
        <v>1938</v>
      </c>
      <c r="B4" s="7">
        <v>0</v>
      </c>
      <c r="C4" s="7">
        <v>350000000</v>
      </c>
      <c r="D4" s="9" t="s">
        <v>38</v>
      </c>
      <c r="E4" s="7">
        <v>340041000</v>
      </c>
      <c r="F4" s="9" t="s">
        <v>38</v>
      </c>
    </row>
    <row r="5" spans="1:6" x14ac:dyDescent="0.25">
      <c r="A5" s="2" t="s">
        <v>1939</v>
      </c>
      <c r="B5" s="6">
        <v>2963000</v>
      </c>
      <c r="C5" s="6">
        <v>1852000</v>
      </c>
      <c r="D5" s="4"/>
      <c r="E5" s="4" t="s">
        <v>6</v>
      </c>
      <c r="F5" s="4"/>
    </row>
    <row r="6" spans="1:6" x14ac:dyDescent="0.25">
      <c r="A6" s="2" t="s">
        <v>1940</v>
      </c>
      <c r="B6" s="4" t="s">
        <v>6</v>
      </c>
      <c r="C6" s="4" t="s">
        <v>6</v>
      </c>
      <c r="D6" s="4"/>
      <c r="E6" s="4" t="s">
        <v>6</v>
      </c>
      <c r="F6" s="4"/>
    </row>
    <row r="7" spans="1:6" ht="30" x14ac:dyDescent="0.25">
      <c r="A7" s="3" t="s">
        <v>1932</v>
      </c>
      <c r="B7" s="4" t="s">
        <v>6</v>
      </c>
      <c r="C7" s="4" t="s">
        <v>6</v>
      </c>
      <c r="D7" s="4"/>
      <c r="E7" s="4" t="s">
        <v>6</v>
      </c>
      <c r="F7" s="4"/>
    </row>
    <row r="8" spans="1:6" ht="45" x14ac:dyDescent="0.25">
      <c r="A8" s="2" t="s">
        <v>1941</v>
      </c>
      <c r="B8" s="6">
        <v>2963000</v>
      </c>
      <c r="C8" s="4" t="s">
        <v>6</v>
      </c>
      <c r="D8" s="4"/>
      <c r="E8" s="4" t="s">
        <v>6</v>
      </c>
      <c r="F8" s="4"/>
    </row>
    <row r="9" spans="1:6" ht="30" x14ac:dyDescent="0.25">
      <c r="A9" s="2" t="s">
        <v>1942</v>
      </c>
      <c r="B9" s="4" t="s">
        <v>6</v>
      </c>
      <c r="C9" s="4" t="s">
        <v>6</v>
      </c>
      <c r="D9" s="4"/>
      <c r="E9" s="4" t="s">
        <v>6</v>
      </c>
      <c r="F9" s="4"/>
    </row>
    <row r="10" spans="1:6" ht="30" x14ac:dyDescent="0.25">
      <c r="A10" s="3" t="s">
        <v>1932</v>
      </c>
      <c r="B10" s="4" t="s">
        <v>6</v>
      </c>
      <c r="C10" s="4" t="s">
        <v>6</v>
      </c>
      <c r="D10" s="4"/>
      <c r="E10" s="4" t="s">
        <v>6</v>
      </c>
      <c r="F10" s="4"/>
    </row>
    <row r="11" spans="1:6" ht="30" x14ac:dyDescent="0.25">
      <c r="A11" s="2" t="s">
        <v>1943</v>
      </c>
      <c r="B11" s="6">
        <v>716000</v>
      </c>
      <c r="C11" s="6">
        <v>2941000</v>
      </c>
      <c r="D11" s="4"/>
      <c r="E11" s="4" t="s">
        <v>6</v>
      </c>
      <c r="F11" s="4"/>
    </row>
    <row r="12" spans="1:6" ht="30" x14ac:dyDescent="0.25">
      <c r="A12" s="2" t="s">
        <v>1944</v>
      </c>
      <c r="B12" s="4" t="s">
        <v>6</v>
      </c>
      <c r="C12" s="4" t="s">
        <v>6</v>
      </c>
      <c r="D12" s="4"/>
      <c r="E12" s="4" t="s">
        <v>6</v>
      </c>
      <c r="F12" s="4"/>
    </row>
    <row r="13" spans="1:6" ht="30" x14ac:dyDescent="0.25">
      <c r="A13" s="3" t="s">
        <v>1932</v>
      </c>
      <c r="B13" s="4" t="s">
        <v>6</v>
      </c>
      <c r="C13" s="4" t="s">
        <v>6</v>
      </c>
      <c r="D13" s="4"/>
      <c r="E13" s="4" t="s">
        <v>6</v>
      </c>
      <c r="F13" s="4"/>
    </row>
    <row r="14" spans="1:6" ht="30" x14ac:dyDescent="0.25">
      <c r="A14" s="2" t="s">
        <v>1945</v>
      </c>
      <c r="B14" s="6">
        <v>26000000</v>
      </c>
      <c r="C14" s="6">
        <v>1031000000</v>
      </c>
      <c r="D14" s="4"/>
      <c r="E14" s="4" t="s">
        <v>6</v>
      </c>
      <c r="F14" s="4"/>
    </row>
    <row r="15" spans="1:6" ht="45" x14ac:dyDescent="0.25">
      <c r="A15" s="2" t="s">
        <v>1946</v>
      </c>
      <c r="B15" s="4" t="s">
        <v>6</v>
      </c>
      <c r="C15" s="4" t="s">
        <v>6</v>
      </c>
      <c r="D15" s="4"/>
      <c r="E15" s="4" t="s">
        <v>6</v>
      </c>
      <c r="F15" s="4"/>
    </row>
    <row r="16" spans="1:6" ht="30" x14ac:dyDescent="0.25">
      <c r="A16" s="3" t="s">
        <v>1932</v>
      </c>
      <c r="B16" s="4" t="s">
        <v>6</v>
      </c>
      <c r="C16" s="4" t="s">
        <v>6</v>
      </c>
      <c r="D16" s="4"/>
      <c r="E16" s="4" t="s">
        <v>6</v>
      </c>
      <c r="F16" s="4"/>
    </row>
    <row r="17" spans="1:6" ht="30" x14ac:dyDescent="0.25">
      <c r="A17" s="2" t="s">
        <v>1947</v>
      </c>
      <c r="B17" s="6">
        <v>32300000</v>
      </c>
      <c r="C17" s="6">
        <v>154000000</v>
      </c>
      <c r="D17" s="4"/>
      <c r="E17" s="4" t="s">
        <v>6</v>
      </c>
      <c r="F17" s="4"/>
    </row>
    <row r="18" spans="1:6" x14ac:dyDescent="0.25">
      <c r="A18" s="2" t="s">
        <v>1948</v>
      </c>
      <c r="B18" s="4" t="s">
        <v>6</v>
      </c>
      <c r="C18" s="4" t="s">
        <v>6</v>
      </c>
      <c r="D18" s="4"/>
      <c r="E18" s="4" t="s">
        <v>6</v>
      </c>
      <c r="F18" s="4"/>
    </row>
    <row r="19" spans="1:6" ht="30" x14ac:dyDescent="0.25">
      <c r="A19" s="3" t="s">
        <v>1932</v>
      </c>
      <c r="B19" s="4" t="s">
        <v>6</v>
      </c>
      <c r="C19" s="4" t="s">
        <v>6</v>
      </c>
      <c r="D19" s="4"/>
      <c r="E19" s="4" t="s">
        <v>6</v>
      </c>
      <c r="F19" s="4"/>
    </row>
    <row r="20" spans="1:6" ht="30" x14ac:dyDescent="0.25">
      <c r="A20" s="2" t="s">
        <v>1949</v>
      </c>
      <c r="B20" s="6">
        <v>24815000</v>
      </c>
      <c r="C20" s="4" t="s">
        <v>6</v>
      </c>
      <c r="D20" s="4"/>
      <c r="E20" s="4" t="s">
        <v>6</v>
      </c>
      <c r="F20" s="4"/>
    </row>
    <row r="21" spans="1:6" ht="30" x14ac:dyDescent="0.25">
      <c r="A21" s="2" t="s">
        <v>1950</v>
      </c>
      <c r="B21" s="7">
        <v>8698000</v>
      </c>
      <c r="C21" s="4" t="s">
        <v>6</v>
      </c>
      <c r="D21" s="4"/>
      <c r="E21" s="4" t="s">
        <v>6</v>
      </c>
      <c r="F21" s="4"/>
    </row>
    <row r="22" spans="1:6" x14ac:dyDescent="0.25">
      <c r="A22" s="10"/>
      <c r="B22" s="10"/>
      <c r="C22" s="10"/>
      <c r="D22" s="10"/>
      <c r="E22" s="10"/>
      <c r="F22" s="10"/>
    </row>
    <row r="23" spans="1:6" ht="15" customHeight="1" x14ac:dyDescent="0.25">
      <c r="A23" s="2" t="s">
        <v>38</v>
      </c>
      <c r="B23" s="11" t="s">
        <v>74</v>
      </c>
      <c r="C23" s="11"/>
      <c r="D23" s="11"/>
      <c r="E23" s="11"/>
      <c r="F23" s="11"/>
    </row>
  </sheetData>
  <mergeCells count="6">
    <mergeCell ref="A1:A2"/>
    <mergeCell ref="B1:F1"/>
    <mergeCell ref="C2:D2"/>
    <mergeCell ref="E2:F2"/>
    <mergeCell ref="A22:F22"/>
    <mergeCell ref="B23:F2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51</v>
      </c>
      <c r="B1" s="8" t="s">
        <v>2</v>
      </c>
      <c r="C1" s="8" t="s">
        <v>35</v>
      </c>
    </row>
    <row r="2" spans="1:3" ht="30" x14ac:dyDescent="0.25">
      <c r="A2" s="1" t="s">
        <v>34</v>
      </c>
      <c r="B2" s="8"/>
      <c r="C2" s="8"/>
    </row>
    <row r="3" spans="1:3" ht="30" x14ac:dyDescent="0.25">
      <c r="A3" s="2" t="s">
        <v>1952</v>
      </c>
      <c r="B3" s="4" t="s">
        <v>6</v>
      </c>
      <c r="C3" s="4" t="s">
        <v>6</v>
      </c>
    </row>
    <row r="4" spans="1:3" x14ac:dyDescent="0.25">
      <c r="A4" s="3" t="s">
        <v>1953</v>
      </c>
      <c r="B4" s="4" t="s">
        <v>6</v>
      </c>
      <c r="C4" s="4" t="s">
        <v>6</v>
      </c>
    </row>
    <row r="5" spans="1:3" x14ac:dyDescent="0.25">
      <c r="A5" s="2" t="s">
        <v>814</v>
      </c>
      <c r="B5" s="7">
        <v>1970</v>
      </c>
      <c r="C5" s="7">
        <v>3043</v>
      </c>
    </row>
    <row r="6" spans="1:3" x14ac:dyDescent="0.25">
      <c r="A6" s="2" t="s">
        <v>816</v>
      </c>
      <c r="B6" s="4" t="s">
        <v>84</v>
      </c>
      <c r="C6" s="4">
        <v>102</v>
      </c>
    </row>
    <row r="7" spans="1:3" ht="30" x14ac:dyDescent="0.25">
      <c r="A7" s="2" t="s">
        <v>1954</v>
      </c>
      <c r="B7" s="4" t="s">
        <v>6</v>
      </c>
      <c r="C7" s="4" t="s">
        <v>6</v>
      </c>
    </row>
    <row r="8" spans="1:3" x14ac:dyDescent="0.25">
      <c r="A8" s="3" t="s">
        <v>1953</v>
      </c>
      <c r="B8" s="4" t="s">
        <v>6</v>
      </c>
      <c r="C8" s="4" t="s">
        <v>6</v>
      </c>
    </row>
    <row r="9" spans="1:3" x14ac:dyDescent="0.25">
      <c r="A9" s="2" t="s">
        <v>814</v>
      </c>
      <c r="B9" s="4" t="s">
        <v>84</v>
      </c>
      <c r="C9" s="4" t="s">
        <v>84</v>
      </c>
    </row>
    <row r="10" spans="1:3" x14ac:dyDescent="0.25">
      <c r="A10" s="2" t="s">
        <v>816</v>
      </c>
      <c r="B10" s="7">
        <v>1038</v>
      </c>
      <c r="C10" s="7">
        <v>103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5</v>
      </c>
      <c r="B1" s="8" t="s">
        <v>1</v>
      </c>
      <c r="C1" s="8"/>
    </row>
    <row r="2" spans="1:3" ht="30" x14ac:dyDescent="0.25">
      <c r="A2" s="1" t="s">
        <v>34</v>
      </c>
      <c r="B2" s="1" t="s">
        <v>2</v>
      </c>
      <c r="C2" s="1" t="s">
        <v>35</v>
      </c>
    </row>
    <row r="3" spans="1:3" ht="30" x14ac:dyDescent="0.25">
      <c r="A3" s="3" t="s">
        <v>1956</v>
      </c>
      <c r="B3" s="4" t="s">
        <v>6</v>
      </c>
      <c r="C3" s="4" t="s">
        <v>6</v>
      </c>
    </row>
    <row r="4" spans="1:3" ht="30" x14ac:dyDescent="0.25">
      <c r="A4" s="2" t="s">
        <v>1957</v>
      </c>
      <c r="B4" s="7">
        <v>-4662</v>
      </c>
      <c r="C4" s="7">
        <v>-24127</v>
      </c>
    </row>
    <row r="5" spans="1:3" ht="45" x14ac:dyDescent="0.25">
      <c r="A5" s="2" t="s">
        <v>1958</v>
      </c>
      <c r="B5" s="4" t="s">
        <v>6</v>
      </c>
      <c r="C5" s="4" t="s">
        <v>6</v>
      </c>
    </row>
    <row r="6" spans="1:3" ht="30" x14ac:dyDescent="0.25">
      <c r="A6" s="3" t="s">
        <v>1956</v>
      </c>
      <c r="B6" s="4" t="s">
        <v>6</v>
      </c>
      <c r="C6" s="4" t="s">
        <v>6</v>
      </c>
    </row>
    <row r="7" spans="1:3" ht="30" x14ac:dyDescent="0.25">
      <c r="A7" s="2" t="s">
        <v>1957</v>
      </c>
      <c r="B7" s="6">
        <v>2104</v>
      </c>
      <c r="C7" s="4" t="s">
        <v>6</v>
      </c>
    </row>
    <row r="8" spans="1:3" ht="45" x14ac:dyDescent="0.25">
      <c r="A8" s="2" t="s">
        <v>1959</v>
      </c>
      <c r="B8" s="4" t="s">
        <v>6</v>
      </c>
      <c r="C8" s="4" t="s">
        <v>6</v>
      </c>
    </row>
    <row r="9" spans="1:3" ht="30" x14ac:dyDescent="0.25">
      <c r="A9" s="3" t="s">
        <v>1956</v>
      </c>
      <c r="B9" s="4" t="s">
        <v>6</v>
      </c>
      <c r="C9" s="4" t="s">
        <v>6</v>
      </c>
    </row>
    <row r="10" spans="1:3" ht="30" x14ac:dyDescent="0.25">
      <c r="A10" s="2" t="s">
        <v>1957</v>
      </c>
      <c r="B10" s="6">
        <v>-1604</v>
      </c>
      <c r="C10" s="6">
        <v>-38283</v>
      </c>
    </row>
    <row r="11" spans="1:3" ht="45" x14ac:dyDescent="0.25">
      <c r="A11" s="2" t="s">
        <v>1960</v>
      </c>
      <c r="B11" s="4" t="s">
        <v>6</v>
      </c>
      <c r="C11" s="4" t="s">
        <v>6</v>
      </c>
    </row>
    <row r="12" spans="1:3" ht="30" x14ac:dyDescent="0.25">
      <c r="A12" s="3" t="s">
        <v>1956</v>
      </c>
      <c r="B12" s="4" t="s">
        <v>6</v>
      </c>
      <c r="C12" s="4" t="s">
        <v>6</v>
      </c>
    </row>
    <row r="13" spans="1:3" ht="30" x14ac:dyDescent="0.25">
      <c r="A13" s="2" t="s">
        <v>1957</v>
      </c>
      <c r="B13" s="7">
        <v>-5162</v>
      </c>
      <c r="C13" s="7">
        <v>1415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85546875" bestFit="1" customWidth="1"/>
  </cols>
  <sheetData>
    <row r="1" spans="1:5" x14ac:dyDescent="0.25">
      <c r="A1" s="8" t="s">
        <v>1961</v>
      </c>
      <c r="B1" s="1" t="s">
        <v>1962</v>
      </c>
      <c r="C1" s="1" t="s">
        <v>1525</v>
      </c>
      <c r="D1" s="1" t="s">
        <v>1</v>
      </c>
      <c r="E1" s="1" t="s">
        <v>1962</v>
      </c>
    </row>
    <row r="2" spans="1:5" x14ac:dyDescent="0.25">
      <c r="A2" s="8"/>
      <c r="B2" s="8" t="s">
        <v>1963</v>
      </c>
      <c r="C2" s="8" t="s">
        <v>2</v>
      </c>
      <c r="D2" s="8" t="s">
        <v>2</v>
      </c>
      <c r="E2" s="1" t="s">
        <v>1964</v>
      </c>
    </row>
    <row r="3" spans="1:5" x14ac:dyDescent="0.25">
      <c r="A3" s="8"/>
      <c r="B3" s="8"/>
      <c r="C3" s="8"/>
      <c r="D3" s="8"/>
      <c r="E3" s="1" t="s">
        <v>1678</v>
      </c>
    </row>
    <row r="4" spans="1:5" x14ac:dyDescent="0.25">
      <c r="A4" s="3" t="s">
        <v>1965</v>
      </c>
      <c r="B4" s="4" t="s">
        <v>6</v>
      </c>
      <c r="C4" s="4" t="s">
        <v>6</v>
      </c>
      <c r="D4" s="4" t="s">
        <v>6</v>
      </c>
      <c r="E4" s="4" t="s">
        <v>6</v>
      </c>
    </row>
    <row r="5" spans="1:5" ht="30" x14ac:dyDescent="0.25">
      <c r="A5" s="2" t="s">
        <v>1966</v>
      </c>
      <c r="B5" s="12">
        <v>2.5</v>
      </c>
      <c r="C5" s="4" t="s">
        <v>6</v>
      </c>
      <c r="D5" s="4" t="s">
        <v>6</v>
      </c>
      <c r="E5" s="4" t="s">
        <v>6</v>
      </c>
    </row>
    <row r="6" spans="1:5" x14ac:dyDescent="0.25">
      <c r="A6" s="2" t="s">
        <v>1967</v>
      </c>
      <c r="B6" s="7">
        <v>486141000</v>
      </c>
      <c r="C6" s="4" t="s">
        <v>6</v>
      </c>
      <c r="D6" s="4" t="s">
        <v>6</v>
      </c>
      <c r="E6" s="4" t="s">
        <v>6</v>
      </c>
    </row>
    <row r="7" spans="1:5" x14ac:dyDescent="0.25">
      <c r="A7" s="2" t="s">
        <v>1968</v>
      </c>
      <c r="B7" s="4" t="s">
        <v>6</v>
      </c>
      <c r="C7" s="5">
        <v>41229</v>
      </c>
      <c r="D7" s="4" t="s">
        <v>6</v>
      </c>
      <c r="E7" s="4" t="s">
        <v>6</v>
      </c>
    </row>
    <row r="8" spans="1:5" x14ac:dyDescent="0.25">
      <c r="A8" s="2" t="s">
        <v>1969</v>
      </c>
      <c r="B8" s="4" t="s">
        <v>6</v>
      </c>
      <c r="C8" s="4" t="s">
        <v>6</v>
      </c>
      <c r="D8" s="4" t="s">
        <v>6</v>
      </c>
      <c r="E8" s="6">
        <v>1000000000</v>
      </c>
    </row>
    <row r="9" spans="1:5" x14ac:dyDescent="0.25">
      <c r="A9" s="2" t="s">
        <v>1970</v>
      </c>
      <c r="B9" s="4" t="s">
        <v>6</v>
      </c>
      <c r="C9" s="4" t="s">
        <v>6</v>
      </c>
      <c r="D9" s="7">
        <v>750000000</v>
      </c>
      <c r="E9" s="4" t="s">
        <v>6</v>
      </c>
    </row>
    <row r="10" spans="1:5" x14ac:dyDescent="0.25">
      <c r="A10" s="2" t="s">
        <v>1971</v>
      </c>
      <c r="B10" s="4" t="s">
        <v>6</v>
      </c>
      <c r="C10" s="4" t="s">
        <v>6</v>
      </c>
      <c r="D10" s="6">
        <v>11722969</v>
      </c>
      <c r="E10" s="4" t="s">
        <v>6</v>
      </c>
    </row>
  </sheetData>
  <mergeCells count="4">
    <mergeCell ref="A1:A3"/>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5703125" customWidth="1"/>
    <col min="3" max="3" width="12.28515625" customWidth="1"/>
    <col min="4" max="4" width="2.85546875" customWidth="1"/>
    <col min="5" max="5" width="12.28515625" customWidth="1"/>
    <col min="6" max="6" width="2.85546875" customWidth="1"/>
  </cols>
  <sheetData>
    <row r="1" spans="1:6" ht="30" customHeight="1" x14ac:dyDescent="0.25">
      <c r="A1" s="8" t="s">
        <v>1972</v>
      </c>
      <c r="B1" s="8" t="s">
        <v>1</v>
      </c>
      <c r="C1" s="8"/>
      <c r="D1" s="8"/>
      <c r="E1" s="8"/>
      <c r="F1" s="8"/>
    </row>
    <row r="2" spans="1:6" ht="15" customHeight="1" x14ac:dyDescent="0.25">
      <c r="A2" s="8"/>
      <c r="B2" s="1" t="s">
        <v>2</v>
      </c>
      <c r="C2" s="8" t="s">
        <v>35</v>
      </c>
      <c r="D2" s="8"/>
      <c r="E2" s="8" t="s">
        <v>89</v>
      </c>
      <c r="F2" s="8"/>
    </row>
    <row r="3" spans="1:6" x14ac:dyDescent="0.25">
      <c r="A3" s="3" t="s">
        <v>860</v>
      </c>
      <c r="B3" s="4" t="s">
        <v>6</v>
      </c>
      <c r="C3" s="4" t="s">
        <v>6</v>
      </c>
      <c r="D3" s="4"/>
      <c r="E3" s="4" t="s">
        <v>6</v>
      </c>
      <c r="F3" s="4"/>
    </row>
    <row r="4" spans="1:6" ht="17.25" x14ac:dyDescent="0.25">
      <c r="A4" s="2" t="s">
        <v>864</v>
      </c>
      <c r="B4" s="6">
        <v>187921062</v>
      </c>
      <c r="C4" s="6">
        <v>193902335</v>
      </c>
      <c r="D4" s="9" t="s">
        <v>38</v>
      </c>
      <c r="E4" s="6">
        <v>193409621</v>
      </c>
      <c r="F4" s="9" t="s">
        <v>38</v>
      </c>
    </row>
    <row r="5" spans="1:6" x14ac:dyDescent="0.25">
      <c r="A5" s="2" t="s">
        <v>865</v>
      </c>
      <c r="B5" s="6">
        <v>1350336</v>
      </c>
      <c r="C5" s="6">
        <v>766402</v>
      </c>
      <c r="D5" s="4"/>
      <c r="E5" s="6">
        <v>1102781</v>
      </c>
      <c r="F5" s="4"/>
    </row>
    <row r="6" spans="1:6" ht="17.25" x14ac:dyDescent="0.25">
      <c r="A6" s="2" t="s">
        <v>866</v>
      </c>
      <c r="B6" s="6">
        <v>189271398</v>
      </c>
      <c r="C6" s="6">
        <v>194668737</v>
      </c>
      <c r="D6" s="9" t="s">
        <v>38</v>
      </c>
      <c r="E6" s="6">
        <v>194512402</v>
      </c>
      <c r="F6" s="9" t="s">
        <v>38</v>
      </c>
    </row>
    <row r="7" spans="1:6" x14ac:dyDescent="0.25">
      <c r="A7" s="10"/>
      <c r="B7" s="10"/>
      <c r="C7" s="10"/>
      <c r="D7" s="10"/>
      <c r="E7" s="10"/>
      <c r="F7" s="10"/>
    </row>
    <row r="8" spans="1:6" ht="15" customHeight="1" x14ac:dyDescent="0.25">
      <c r="A8" s="2" t="s">
        <v>38</v>
      </c>
      <c r="B8" s="11" t="s">
        <v>74</v>
      </c>
      <c r="C8" s="11"/>
      <c r="D8" s="11"/>
      <c r="E8" s="11"/>
      <c r="F8" s="11"/>
    </row>
  </sheetData>
  <mergeCells count="6">
    <mergeCell ref="A1:A2"/>
    <mergeCell ref="B1:F1"/>
    <mergeCell ref="C2:D2"/>
    <mergeCell ref="E2:F2"/>
    <mergeCell ref="A7:F7"/>
    <mergeCell ref="B8:F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73</v>
      </c>
      <c r="B1" s="8" t="s">
        <v>1</v>
      </c>
      <c r="C1" s="8"/>
      <c r="D1" s="8"/>
    </row>
    <row r="2" spans="1:4" x14ac:dyDescent="0.25">
      <c r="A2" s="8"/>
      <c r="B2" s="1" t="s">
        <v>2</v>
      </c>
      <c r="C2" s="1" t="s">
        <v>35</v>
      </c>
      <c r="D2" s="1" t="s">
        <v>89</v>
      </c>
    </row>
    <row r="3" spans="1:4" x14ac:dyDescent="0.25">
      <c r="A3" s="3" t="s">
        <v>860</v>
      </c>
      <c r="B3" s="4" t="s">
        <v>6</v>
      </c>
      <c r="C3" s="4" t="s">
        <v>6</v>
      </c>
      <c r="D3" s="4" t="s">
        <v>6</v>
      </c>
    </row>
    <row r="4" spans="1:4" ht="30" x14ac:dyDescent="0.25">
      <c r="A4" s="2" t="s">
        <v>868</v>
      </c>
      <c r="B4" s="6">
        <v>1026900</v>
      </c>
      <c r="C4" s="6">
        <v>3329689</v>
      </c>
      <c r="D4" s="6">
        <v>1823564</v>
      </c>
    </row>
    <row r="5" spans="1:4" ht="30" x14ac:dyDescent="0.25">
      <c r="A5" s="2" t="s">
        <v>869</v>
      </c>
      <c r="B5" s="12">
        <v>54.54</v>
      </c>
      <c r="C5" s="12">
        <v>64.72</v>
      </c>
      <c r="D5" s="12">
        <v>69.4599999999999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74</v>
      </c>
      <c r="B1" s="8" t="s">
        <v>1</v>
      </c>
      <c r="C1" s="8"/>
      <c r="D1" s="8"/>
    </row>
    <row r="2" spans="1:4" x14ac:dyDescent="0.25">
      <c r="A2" s="8"/>
      <c r="B2" s="1" t="s">
        <v>2</v>
      </c>
      <c r="C2" s="1" t="s">
        <v>35</v>
      </c>
      <c r="D2" s="1" t="s">
        <v>89</v>
      </c>
    </row>
    <row r="3" spans="1:4" ht="45" x14ac:dyDescent="0.25">
      <c r="A3" s="3" t="s">
        <v>1975</v>
      </c>
      <c r="B3" s="4" t="s">
        <v>6</v>
      </c>
      <c r="C3" s="4" t="s">
        <v>6</v>
      </c>
      <c r="D3" s="4" t="s">
        <v>6</v>
      </c>
    </row>
    <row r="4" spans="1:4" ht="30" x14ac:dyDescent="0.25">
      <c r="A4" s="2" t="s">
        <v>1976</v>
      </c>
      <c r="B4" s="7">
        <v>318628000</v>
      </c>
      <c r="C4" s="7">
        <v>262160000</v>
      </c>
      <c r="D4" s="4" t="s">
        <v>6</v>
      </c>
    </row>
    <row r="5" spans="1:4" ht="45" x14ac:dyDescent="0.25">
      <c r="A5" s="2" t="s">
        <v>1977</v>
      </c>
      <c r="B5" s="6">
        <v>268608000</v>
      </c>
      <c r="C5" s="6">
        <v>571227000</v>
      </c>
      <c r="D5" s="4" t="s">
        <v>6</v>
      </c>
    </row>
    <row r="6" spans="1:4" ht="60" x14ac:dyDescent="0.25">
      <c r="A6" s="2" t="s">
        <v>1978</v>
      </c>
      <c r="B6" s="4" t="s">
        <v>6</v>
      </c>
      <c r="C6" s="4" t="s">
        <v>6</v>
      </c>
      <c r="D6" s="6">
        <v>296185000</v>
      </c>
    </row>
    <row r="7" spans="1:4" ht="30" x14ac:dyDescent="0.25">
      <c r="A7" s="2" t="s">
        <v>1979</v>
      </c>
      <c r="B7" s="6">
        <v>73732000</v>
      </c>
      <c r="C7" s="6">
        <v>5092000</v>
      </c>
      <c r="D7" s="6">
        <v>22131000</v>
      </c>
    </row>
    <row r="8" spans="1:4" x14ac:dyDescent="0.25">
      <c r="A8" s="2" t="s">
        <v>1980</v>
      </c>
      <c r="B8" s="6">
        <v>457006000</v>
      </c>
      <c r="C8" s="6">
        <v>566999000</v>
      </c>
      <c r="D8" s="6">
        <v>938944000</v>
      </c>
    </row>
    <row r="9" spans="1:4" ht="30" x14ac:dyDescent="0.25">
      <c r="A9" s="2" t="s">
        <v>1981</v>
      </c>
      <c r="B9" s="7">
        <v>60501000</v>
      </c>
      <c r="C9" s="7">
        <v>9501000</v>
      </c>
      <c r="D9" s="7">
        <v>3812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ht="30" x14ac:dyDescent="0.25">
      <c r="A2" s="1" t="s">
        <v>34</v>
      </c>
      <c r="B2" s="1" t="s">
        <v>2</v>
      </c>
      <c r="C2" s="1" t="s">
        <v>35</v>
      </c>
      <c r="D2" s="1" t="s">
        <v>89</v>
      </c>
    </row>
    <row r="3" spans="1:4" ht="30" x14ac:dyDescent="0.25">
      <c r="A3" s="3" t="s">
        <v>1376</v>
      </c>
      <c r="B3" s="4" t="s">
        <v>6</v>
      </c>
      <c r="C3" s="4" t="s">
        <v>6</v>
      </c>
      <c r="D3" s="4" t="s">
        <v>6</v>
      </c>
    </row>
    <row r="4" spans="1:4" x14ac:dyDescent="0.25">
      <c r="A4" s="2" t="s">
        <v>276</v>
      </c>
      <c r="B4" s="7">
        <v>224281</v>
      </c>
      <c r="C4" s="7">
        <v>-382137</v>
      </c>
      <c r="D4" s="7">
        <v>90608</v>
      </c>
    </row>
    <row r="5" spans="1:4" x14ac:dyDescent="0.25">
      <c r="A5" s="2" t="s">
        <v>277</v>
      </c>
      <c r="B5" s="6">
        <v>14166</v>
      </c>
      <c r="C5" s="6">
        <v>-94907</v>
      </c>
      <c r="D5" s="6">
        <v>-67560</v>
      </c>
    </row>
    <row r="6" spans="1:4" x14ac:dyDescent="0.25">
      <c r="A6" s="2" t="s">
        <v>45</v>
      </c>
      <c r="B6" s="6">
        <v>195013</v>
      </c>
      <c r="C6" s="6">
        <v>-245881</v>
      </c>
      <c r="D6" s="6">
        <v>9908</v>
      </c>
    </row>
    <row r="7" spans="1:4" x14ac:dyDescent="0.25">
      <c r="A7" s="2" t="s">
        <v>881</v>
      </c>
      <c r="B7" s="6">
        <v>15510</v>
      </c>
      <c r="C7" s="6">
        <v>-7218</v>
      </c>
      <c r="D7" s="6">
        <v>15914</v>
      </c>
    </row>
    <row r="8" spans="1:4" ht="30" x14ac:dyDescent="0.25">
      <c r="A8" s="2" t="s">
        <v>883</v>
      </c>
      <c r="B8" s="6">
        <v>-176543</v>
      </c>
      <c r="C8" s="6">
        <v>534353</v>
      </c>
      <c r="D8" s="6">
        <v>-535788</v>
      </c>
    </row>
    <row r="9" spans="1:4" x14ac:dyDescent="0.25">
      <c r="A9" s="2" t="s">
        <v>886</v>
      </c>
      <c r="B9" s="6">
        <v>-6098</v>
      </c>
      <c r="C9" s="6">
        <v>27610</v>
      </c>
      <c r="D9" s="6">
        <v>-273118</v>
      </c>
    </row>
    <row r="10" spans="1:4" ht="30" x14ac:dyDescent="0.25">
      <c r="A10" s="2" t="s">
        <v>889</v>
      </c>
      <c r="B10" s="7">
        <v>266329</v>
      </c>
      <c r="C10" s="7">
        <v>-168180</v>
      </c>
      <c r="D10" s="7">
        <v>-76003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 customWidth="1"/>
    <col min="3" max="3" width="12.140625" customWidth="1"/>
    <col min="4" max="4" width="24" customWidth="1"/>
    <col min="5" max="5" width="8" customWidth="1"/>
    <col min="6" max="6" width="33" customWidth="1"/>
  </cols>
  <sheetData>
    <row r="1" spans="1:6" ht="15" customHeight="1" x14ac:dyDescent="0.25">
      <c r="A1" s="1" t="s">
        <v>1983</v>
      </c>
      <c r="B1" s="8" t="s">
        <v>1</v>
      </c>
      <c r="C1" s="8"/>
      <c r="D1" s="8"/>
      <c r="E1" s="8"/>
      <c r="F1" s="8"/>
    </row>
    <row r="2" spans="1:6" ht="30" x14ac:dyDescent="0.25">
      <c r="A2" s="1" t="s">
        <v>34</v>
      </c>
      <c r="B2" s="8" t="s">
        <v>2</v>
      </c>
      <c r="C2" s="8"/>
      <c r="D2" s="8" t="s">
        <v>35</v>
      </c>
      <c r="E2" s="8"/>
      <c r="F2" s="1" t="s">
        <v>89</v>
      </c>
    </row>
    <row r="3" spans="1:6" ht="30" x14ac:dyDescent="0.25">
      <c r="A3" s="3" t="s">
        <v>1984</v>
      </c>
      <c r="B3" s="4" t="s">
        <v>6</v>
      </c>
      <c r="C3" s="4"/>
      <c r="D3" s="4" t="s">
        <v>6</v>
      </c>
      <c r="E3" s="4"/>
      <c r="F3" s="4" t="s">
        <v>6</v>
      </c>
    </row>
    <row r="4" spans="1:6" ht="17.25" x14ac:dyDescent="0.25">
      <c r="A4" s="2" t="s">
        <v>1927</v>
      </c>
      <c r="B4" s="7">
        <v>408901</v>
      </c>
      <c r="C4" s="9" t="s">
        <v>38</v>
      </c>
      <c r="D4" s="4" t="s">
        <v>6</v>
      </c>
      <c r="E4" s="4"/>
      <c r="F4" s="4" t="s">
        <v>6</v>
      </c>
    </row>
    <row r="5" spans="1:6" ht="17.25" x14ac:dyDescent="0.25">
      <c r="A5" s="2" t="s">
        <v>911</v>
      </c>
      <c r="B5" s="6">
        <v>-181155</v>
      </c>
      <c r="C5" s="9" t="s">
        <v>38</v>
      </c>
      <c r="D5" s="4" t="s">
        <v>6</v>
      </c>
      <c r="E5" s="4"/>
      <c r="F5" s="4" t="s">
        <v>6</v>
      </c>
    </row>
    <row r="6" spans="1:6" ht="17.25" x14ac:dyDescent="0.25">
      <c r="A6" s="2" t="s">
        <v>914</v>
      </c>
      <c r="B6" s="6">
        <v>55627</v>
      </c>
      <c r="C6" s="9" t="s">
        <v>38</v>
      </c>
      <c r="D6" s="4" t="s">
        <v>6</v>
      </c>
      <c r="E6" s="4"/>
      <c r="F6" s="4" t="s">
        <v>6</v>
      </c>
    </row>
    <row r="7" spans="1:6" ht="30" x14ac:dyDescent="0.25">
      <c r="A7" s="2" t="s">
        <v>132</v>
      </c>
      <c r="B7" s="6">
        <v>-236782</v>
      </c>
      <c r="C7" s="9" t="s">
        <v>38</v>
      </c>
      <c r="D7" s="6">
        <v>98481</v>
      </c>
      <c r="E7" s="4"/>
      <c r="F7" s="6">
        <v>-139008</v>
      </c>
    </row>
    <row r="8" spans="1:6" ht="17.25" x14ac:dyDescent="0.25">
      <c r="A8" s="2" t="s">
        <v>1928</v>
      </c>
      <c r="B8" s="6">
        <v>172119</v>
      </c>
      <c r="C8" s="9" t="s">
        <v>38</v>
      </c>
      <c r="D8" s="6">
        <v>408901</v>
      </c>
      <c r="E8" s="9" t="s">
        <v>38</v>
      </c>
      <c r="F8" s="4" t="s">
        <v>6</v>
      </c>
    </row>
    <row r="9" spans="1:6" ht="30" x14ac:dyDescent="0.25">
      <c r="A9" s="2" t="s">
        <v>1985</v>
      </c>
      <c r="B9" s="4" t="s">
        <v>6</v>
      </c>
      <c r="C9" s="4"/>
      <c r="D9" s="4" t="s">
        <v>6</v>
      </c>
      <c r="E9" s="4"/>
      <c r="F9" s="4" t="s">
        <v>6</v>
      </c>
    </row>
    <row r="10" spans="1:6" ht="30" x14ac:dyDescent="0.25">
      <c r="A10" s="3" t="s">
        <v>1984</v>
      </c>
      <c r="B10" s="4" t="s">
        <v>6</v>
      </c>
      <c r="C10" s="4"/>
      <c r="D10" s="4" t="s">
        <v>6</v>
      </c>
      <c r="E10" s="4"/>
      <c r="F10" s="4" t="s">
        <v>6</v>
      </c>
    </row>
    <row r="11" spans="1:6" ht="17.25" x14ac:dyDescent="0.25">
      <c r="A11" s="2" t="s">
        <v>1927</v>
      </c>
      <c r="B11" s="6">
        <v>613492</v>
      </c>
      <c r="C11" s="9" t="s">
        <v>38</v>
      </c>
      <c r="D11" s="4" t="s">
        <v>6</v>
      </c>
      <c r="E11" s="4"/>
      <c r="F11" s="4" t="s">
        <v>6</v>
      </c>
    </row>
    <row r="12" spans="1:6" ht="17.25" x14ac:dyDescent="0.25">
      <c r="A12" s="2" t="s">
        <v>911</v>
      </c>
      <c r="B12" s="6">
        <v>-240300</v>
      </c>
      <c r="C12" s="9" t="s">
        <v>38</v>
      </c>
      <c r="D12" s="4" t="s">
        <v>6</v>
      </c>
      <c r="E12" s="4"/>
      <c r="F12" s="4" t="s">
        <v>6</v>
      </c>
    </row>
    <row r="13" spans="1:6" ht="17.25" x14ac:dyDescent="0.25">
      <c r="A13" s="2" t="s">
        <v>914</v>
      </c>
      <c r="B13" s="6">
        <v>-68000</v>
      </c>
      <c r="C13" s="9" t="s">
        <v>101</v>
      </c>
      <c r="D13" s="4" t="s">
        <v>6</v>
      </c>
      <c r="E13" s="4"/>
      <c r="F13" s="4" t="s">
        <v>6</v>
      </c>
    </row>
    <row r="14" spans="1:6" ht="30" x14ac:dyDescent="0.25">
      <c r="A14" s="2" t="s">
        <v>132</v>
      </c>
      <c r="B14" s="6">
        <v>-308300</v>
      </c>
      <c r="C14" s="9" t="s">
        <v>38</v>
      </c>
      <c r="D14" s="4" t="s">
        <v>6</v>
      </c>
      <c r="E14" s="4"/>
      <c r="F14" s="4" t="s">
        <v>6</v>
      </c>
    </row>
    <row r="15" spans="1:6" ht="17.25" x14ac:dyDescent="0.25">
      <c r="A15" s="2" t="s">
        <v>1928</v>
      </c>
      <c r="B15" s="6">
        <v>305192</v>
      </c>
      <c r="C15" s="9" t="s">
        <v>38</v>
      </c>
      <c r="D15" s="4" t="s">
        <v>6</v>
      </c>
      <c r="E15" s="4"/>
      <c r="F15" s="4" t="s">
        <v>6</v>
      </c>
    </row>
    <row r="16" spans="1:6" ht="30" x14ac:dyDescent="0.25">
      <c r="A16" s="2" t="s">
        <v>1986</v>
      </c>
      <c r="B16" s="4" t="s">
        <v>6</v>
      </c>
      <c r="C16" s="4"/>
      <c r="D16" s="4" t="s">
        <v>6</v>
      </c>
      <c r="E16" s="4"/>
      <c r="F16" s="4" t="s">
        <v>6</v>
      </c>
    </row>
    <row r="17" spans="1:6" ht="30" x14ac:dyDescent="0.25">
      <c r="A17" s="3" t="s">
        <v>1984</v>
      </c>
      <c r="B17" s="4" t="s">
        <v>6</v>
      </c>
      <c r="C17" s="4"/>
      <c r="D17" s="4" t="s">
        <v>6</v>
      </c>
      <c r="E17" s="4"/>
      <c r="F17" s="4" t="s">
        <v>6</v>
      </c>
    </row>
    <row r="18" spans="1:6" ht="17.25" x14ac:dyDescent="0.25">
      <c r="A18" s="2" t="s">
        <v>1927</v>
      </c>
      <c r="B18" s="6">
        <v>-186539</v>
      </c>
      <c r="C18" s="9" t="s">
        <v>38</v>
      </c>
      <c r="D18" s="4" t="s">
        <v>6</v>
      </c>
      <c r="E18" s="4"/>
      <c r="F18" s="4" t="s">
        <v>6</v>
      </c>
    </row>
    <row r="19" spans="1:6" ht="17.25" x14ac:dyDescent="0.25">
      <c r="A19" s="2" t="s">
        <v>911</v>
      </c>
      <c r="B19" s="6">
        <v>59145</v>
      </c>
      <c r="C19" s="9" t="s">
        <v>38</v>
      </c>
      <c r="D19" s="4" t="s">
        <v>6</v>
      </c>
      <c r="E19" s="4"/>
      <c r="F19" s="4" t="s">
        <v>6</v>
      </c>
    </row>
    <row r="20" spans="1:6" ht="17.25" x14ac:dyDescent="0.25">
      <c r="A20" s="2" t="s">
        <v>914</v>
      </c>
      <c r="B20" s="6">
        <v>10438</v>
      </c>
      <c r="C20" s="9" t="s">
        <v>103</v>
      </c>
      <c r="D20" s="4" t="s">
        <v>6</v>
      </c>
      <c r="E20" s="4"/>
      <c r="F20" s="4" t="s">
        <v>6</v>
      </c>
    </row>
    <row r="21" spans="1:6" ht="30" x14ac:dyDescent="0.25">
      <c r="A21" s="2" t="s">
        <v>132</v>
      </c>
      <c r="B21" s="6">
        <v>69583</v>
      </c>
      <c r="C21" s="9" t="s">
        <v>38</v>
      </c>
      <c r="D21" s="4" t="s">
        <v>6</v>
      </c>
      <c r="E21" s="4"/>
      <c r="F21" s="4" t="s">
        <v>6</v>
      </c>
    </row>
    <row r="22" spans="1:6" ht="17.25" x14ac:dyDescent="0.25">
      <c r="A22" s="2" t="s">
        <v>1928</v>
      </c>
      <c r="B22" s="6">
        <v>-116956</v>
      </c>
      <c r="C22" s="9" t="s">
        <v>38</v>
      </c>
      <c r="D22" s="4" t="s">
        <v>6</v>
      </c>
      <c r="E22" s="4"/>
      <c r="F22" s="4" t="s">
        <v>6</v>
      </c>
    </row>
    <row r="23" spans="1:6" ht="30" x14ac:dyDescent="0.25">
      <c r="A23" s="2" t="s">
        <v>1987</v>
      </c>
      <c r="B23" s="4" t="s">
        <v>6</v>
      </c>
      <c r="C23" s="4"/>
      <c r="D23" s="4" t="s">
        <v>6</v>
      </c>
      <c r="E23" s="4"/>
      <c r="F23" s="4" t="s">
        <v>6</v>
      </c>
    </row>
    <row r="24" spans="1:6" ht="30" x14ac:dyDescent="0.25">
      <c r="A24" s="3" t="s">
        <v>1984</v>
      </c>
      <c r="B24" s="4" t="s">
        <v>6</v>
      </c>
      <c r="C24" s="4"/>
      <c r="D24" s="4" t="s">
        <v>6</v>
      </c>
      <c r="E24" s="4"/>
      <c r="F24" s="4" t="s">
        <v>6</v>
      </c>
    </row>
    <row r="25" spans="1:6" ht="17.25" x14ac:dyDescent="0.25">
      <c r="A25" s="2" t="s">
        <v>1927</v>
      </c>
      <c r="B25" s="6">
        <v>-18052</v>
      </c>
      <c r="C25" s="9" t="s">
        <v>38</v>
      </c>
      <c r="D25" s="4" t="s">
        <v>6</v>
      </c>
      <c r="E25" s="4"/>
      <c r="F25" s="4" t="s">
        <v>6</v>
      </c>
    </row>
    <row r="26" spans="1:6" ht="17.25" x14ac:dyDescent="0.25">
      <c r="A26" s="2" t="s">
        <v>911</v>
      </c>
      <c r="B26" s="4">
        <v>0</v>
      </c>
      <c r="C26" s="9" t="s">
        <v>38</v>
      </c>
      <c r="D26" s="4" t="s">
        <v>6</v>
      </c>
      <c r="E26" s="4"/>
      <c r="F26" s="4" t="s">
        <v>6</v>
      </c>
    </row>
    <row r="27" spans="1:6" ht="17.25" x14ac:dyDescent="0.25">
      <c r="A27" s="2" t="s">
        <v>914</v>
      </c>
      <c r="B27" s="6">
        <v>1935</v>
      </c>
      <c r="C27" s="9" t="s">
        <v>152</v>
      </c>
      <c r="D27" s="4" t="s">
        <v>6</v>
      </c>
      <c r="E27" s="4"/>
      <c r="F27" s="4" t="s">
        <v>6</v>
      </c>
    </row>
    <row r="28" spans="1:6" ht="30" x14ac:dyDescent="0.25">
      <c r="A28" s="2" t="s">
        <v>132</v>
      </c>
      <c r="B28" s="6">
        <v>1935</v>
      </c>
      <c r="C28" s="9" t="s">
        <v>38</v>
      </c>
      <c r="D28" s="4" t="s">
        <v>6</v>
      </c>
      <c r="E28" s="4"/>
      <c r="F28" s="4" t="s">
        <v>6</v>
      </c>
    </row>
    <row r="29" spans="1:6" ht="17.25" x14ac:dyDescent="0.25">
      <c r="A29" s="2" t="s">
        <v>1928</v>
      </c>
      <c r="B29" s="7">
        <v>-16117</v>
      </c>
      <c r="C29" s="9" t="s">
        <v>38</v>
      </c>
      <c r="D29" s="4" t="s">
        <v>6</v>
      </c>
      <c r="E29" s="4"/>
      <c r="F29" s="4" t="s">
        <v>6</v>
      </c>
    </row>
    <row r="30" spans="1:6" x14ac:dyDescent="0.25">
      <c r="A30" s="10"/>
      <c r="B30" s="10"/>
      <c r="C30" s="10"/>
      <c r="D30" s="10"/>
      <c r="E30" s="10"/>
      <c r="F30" s="10"/>
    </row>
    <row r="31" spans="1:6" ht="15" customHeight="1" x14ac:dyDescent="0.25">
      <c r="A31" s="2" t="s">
        <v>38</v>
      </c>
      <c r="B31" s="11" t="s">
        <v>75</v>
      </c>
      <c r="C31" s="11"/>
      <c r="D31" s="11"/>
      <c r="E31" s="11"/>
      <c r="F31" s="11"/>
    </row>
    <row r="32" spans="1:6" ht="15" customHeight="1" x14ac:dyDescent="0.25">
      <c r="A32" s="2" t="s">
        <v>70</v>
      </c>
      <c r="B32" s="11" t="s">
        <v>926</v>
      </c>
      <c r="C32" s="11"/>
      <c r="D32" s="11"/>
      <c r="E32" s="11"/>
      <c r="F32" s="11"/>
    </row>
    <row r="33" spans="1:6" ht="30" customHeight="1" x14ac:dyDescent="0.25">
      <c r="A33" s="2" t="s">
        <v>121</v>
      </c>
      <c r="B33" s="11" t="s">
        <v>928</v>
      </c>
      <c r="C33" s="11"/>
      <c r="D33" s="11"/>
      <c r="E33" s="11"/>
      <c r="F33" s="11"/>
    </row>
    <row r="34" spans="1:6" ht="30" customHeight="1" x14ac:dyDescent="0.25">
      <c r="A34" s="2" t="s">
        <v>151</v>
      </c>
      <c r="B34" s="11" t="s">
        <v>1988</v>
      </c>
      <c r="C34" s="11"/>
      <c r="D34" s="11"/>
      <c r="E34" s="11"/>
      <c r="F34" s="11"/>
    </row>
  </sheetData>
  <mergeCells count="8">
    <mergeCell ref="B33:F33"/>
    <mergeCell ref="B34:F34"/>
    <mergeCell ref="B1:F1"/>
    <mergeCell ref="B2:C2"/>
    <mergeCell ref="D2:E2"/>
    <mergeCell ref="A30:F30"/>
    <mergeCell ref="B31:F31"/>
    <mergeCell ref="B32:F3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89</v>
      </c>
      <c r="B1" s="1" t="s">
        <v>1</v>
      </c>
    </row>
    <row r="2" spans="1:2" ht="30" x14ac:dyDescent="0.25">
      <c r="A2" s="1" t="s">
        <v>34</v>
      </c>
      <c r="B2" s="1" t="s">
        <v>2</v>
      </c>
    </row>
    <row r="3" spans="1:2" ht="45" x14ac:dyDescent="0.25">
      <c r="A3" s="3" t="s">
        <v>1975</v>
      </c>
      <c r="B3" s="4" t="s">
        <v>6</v>
      </c>
    </row>
    <row r="4" spans="1:2" ht="45" x14ac:dyDescent="0.25">
      <c r="A4" s="2" t="s">
        <v>1990</v>
      </c>
      <c r="B4" s="7">
        <v>18570</v>
      </c>
    </row>
    <row r="5" spans="1:2" ht="30" x14ac:dyDescent="0.25">
      <c r="A5" s="2" t="s">
        <v>1991</v>
      </c>
      <c r="B5" s="6">
        <v>8132</v>
      </c>
    </row>
    <row r="6" spans="1:2" ht="30" x14ac:dyDescent="0.25">
      <c r="A6" s="2" t="s">
        <v>1992</v>
      </c>
      <c r="B6" s="6">
        <v>2963</v>
      </c>
    </row>
    <row r="7" spans="1:2" ht="30" x14ac:dyDescent="0.25">
      <c r="A7" s="2" t="s">
        <v>1993</v>
      </c>
      <c r="B7" s="7">
        <v>102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3" t="s">
        <v>253</v>
      </c>
      <c r="B3" s="4" t="s">
        <v>6</v>
      </c>
    </row>
    <row r="4" spans="1:2" x14ac:dyDescent="0.25">
      <c r="A4" s="11" t="s">
        <v>252</v>
      </c>
      <c r="B4" s="4" t="s">
        <v>6</v>
      </c>
    </row>
    <row r="5" spans="1:2" ht="26.25" x14ac:dyDescent="0.25">
      <c r="A5" s="11"/>
      <c r="B5" s="13" t="s">
        <v>254</v>
      </c>
    </row>
    <row r="6" spans="1:2" x14ac:dyDescent="0.25">
      <c r="A6" s="11"/>
      <c r="B6" s="16" t="s">
        <v>255</v>
      </c>
    </row>
    <row r="7" spans="1:2" ht="204.75" x14ac:dyDescent="0.25">
      <c r="A7" s="11"/>
      <c r="B7" s="14" t="s">
        <v>256</v>
      </c>
    </row>
    <row r="8" spans="1:2" ht="141" x14ac:dyDescent="0.25">
      <c r="A8" s="11"/>
      <c r="B8" s="14" t="s">
        <v>257</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94</v>
      </c>
      <c r="B1" s="1" t="s">
        <v>2</v>
      </c>
    </row>
    <row r="2" spans="1:2" ht="30" x14ac:dyDescent="0.25">
      <c r="A2" s="3" t="s">
        <v>1995</v>
      </c>
      <c r="B2" s="4" t="s">
        <v>6</v>
      </c>
    </row>
    <row r="3" spans="1:2" ht="30" x14ac:dyDescent="0.25">
      <c r="A3" s="2" t="s">
        <v>1996</v>
      </c>
      <c r="B3" s="7">
        <v>305192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7</v>
      </c>
      <c r="B1" s="8" t="s">
        <v>2</v>
      </c>
      <c r="C1" s="8" t="s">
        <v>35</v>
      </c>
    </row>
    <row r="2" spans="1:3" ht="30" x14ac:dyDescent="0.25">
      <c r="A2" s="1" t="s">
        <v>34</v>
      </c>
      <c r="B2" s="8"/>
      <c r="C2" s="8"/>
    </row>
    <row r="3" spans="1:3" ht="45" x14ac:dyDescent="0.25">
      <c r="A3" s="3" t="s">
        <v>1998</v>
      </c>
      <c r="B3" s="4" t="s">
        <v>6</v>
      </c>
      <c r="C3" s="4" t="s">
        <v>6</v>
      </c>
    </row>
    <row r="4" spans="1:3" x14ac:dyDescent="0.25">
      <c r="A4" s="2" t="s">
        <v>1999</v>
      </c>
      <c r="B4" s="7">
        <v>-14305</v>
      </c>
      <c r="C4" s="7">
        <v>-11426</v>
      </c>
    </row>
    <row r="5" spans="1:3" ht="30" x14ac:dyDescent="0.25">
      <c r="A5" s="2" t="s">
        <v>1952</v>
      </c>
      <c r="B5" s="4" t="s">
        <v>6</v>
      </c>
      <c r="C5" s="4" t="s">
        <v>6</v>
      </c>
    </row>
    <row r="6" spans="1:3" ht="45" x14ac:dyDescent="0.25">
      <c r="A6" s="3" t="s">
        <v>1998</v>
      </c>
      <c r="B6" s="4" t="s">
        <v>6</v>
      </c>
      <c r="C6" s="4" t="s">
        <v>6</v>
      </c>
    </row>
    <row r="7" spans="1:3" x14ac:dyDescent="0.25">
      <c r="A7" s="2" t="s">
        <v>2000</v>
      </c>
      <c r="B7" s="6">
        <v>1970</v>
      </c>
      <c r="C7" s="6">
        <v>3043</v>
      </c>
    </row>
    <row r="8" spans="1:3" x14ac:dyDescent="0.25">
      <c r="A8" s="2" t="s">
        <v>1999</v>
      </c>
      <c r="B8" s="4" t="s">
        <v>6</v>
      </c>
      <c r="C8" s="4">
        <v>-102</v>
      </c>
    </row>
    <row r="9" spans="1:3" ht="30" x14ac:dyDescent="0.25">
      <c r="A9" s="2" t="s">
        <v>2001</v>
      </c>
      <c r="B9" s="4" t="s">
        <v>6</v>
      </c>
      <c r="C9" s="4" t="s">
        <v>6</v>
      </c>
    </row>
    <row r="10" spans="1:3" ht="45" x14ac:dyDescent="0.25">
      <c r="A10" s="3" t="s">
        <v>1998</v>
      </c>
      <c r="B10" s="4" t="s">
        <v>6</v>
      </c>
      <c r="C10" s="4" t="s">
        <v>6</v>
      </c>
    </row>
    <row r="11" spans="1:3" x14ac:dyDescent="0.25">
      <c r="A11" s="2" t="s">
        <v>1999</v>
      </c>
      <c r="B11" s="6">
        <v>-13267</v>
      </c>
      <c r="C11" s="6">
        <v>-10293</v>
      </c>
    </row>
    <row r="12" spans="1:3" ht="30" x14ac:dyDescent="0.25">
      <c r="A12" s="2" t="s">
        <v>1954</v>
      </c>
      <c r="B12" s="4" t="s">
        <v>6</v>
      </c>
      <c r="C12" s="4" t="s">
        <v>6</v>
      </c>
    </row>
    <row r="13" spans="1:3" ht="45" x14ac:dyDescent="0.25">
      <c r="A13" s="3" t="s">
        <v>1998</v>
      </c>
      <c r="B13" s="4" t="s">
        <v>6</v>
      </c>
      <c r="C13" s="4" t="s">
        <v>6</v>
      </c>
    </row>
    <row r="14" spans="1:3" x14ac:dyDescent="0.25">
      <c r="A14" s="2" t="s">
        <v>1999</v>
      </c>
      <c r="B14" s="6">
        <v>-1038</v>
      </c>
      <c r="C14" s="6">
        <v>-1031</v>
      </c>
    </row>
    <row r="15" spans="1:3" ht="30" x14ac:dyDescent="0.25">
      <c r="A15" s="2" t="s">
        <v>1877</v>
      </c>
      <c r="B15" s="4" t="s">
        <v>6</v>
      </c>
      <c r="C15" s="4" t="s">
        <v>6</v>
      </c>
    </row>
    <row r="16" spans="1:3" ht="45" x14ac:dyDescent="0.25">
      <c r="A16" s="3" t="s">
        <v>1998</v>
      </c>
      <c r="B16" s="4" t="s">
        <v>6</v>
      </c>
      <c r="C16" s="4" t="s">
        <v>6</v>
      </c>
    </row>
    <row r="17" spans="1:3" x14ac:dyDescent="0.25">
      <c r="A17" s="2" t="s">
        <v>1999</v>
      </c>
      <c r="B17" s="6">
        <v>-13267</v>
      </c>
      <c r="C17" s="6">
        <v>-10293</v>
      </c>
    </row>
    <row r="18" spans="1:3" ht="60" x14ac:dyDescent="0.25">
      <c r="A18" s="2" t="s">
        <v>2002</v>
      </c>
      <c r="B18" s="4" t="s">
        <v>6</v>
      </c>
      <c r="C18" s="4" t="s">
        <v>6</v>
      </c>
    </row>
    <row r="19" spans="1:3" ht="45" x14ac:dyDescent="0.25">
      <c r="A19" s="3" t="s">
        <v>1998</v>
      </c>
      <c r="B19" s="4" t="s">
        <v>6</v>
      </c>
      <c r="C19" s="4" t="s">
        <v>6</v>
      </c>
    </row>
    <row r="20" spans="1:3" x14ac:dyDescent="0.25">
      <c r="A20" s="2" t="s">
        <v>2000</v>
      </c>
      <c r="B20" s="4">
        <v>0</v>
      </c>
      <c r="C20" s="4">
        <v>0</v>
      </c>
    </row>
    <row r="21" spans="1:3" x14ac:dyDescent="0.25">
      <c r="A21" s="2" t="s">
        <v>1999</v>
      </c>
      <c r="B21" s="4" t="s">
        <v>6</v>
      </c>
      <c r="C21" s="4">
        <v>0</v>
      </c>
    </row>
    <row r="22" spans="1:3" ht="60" x14ac:dyDescent="0.25">
      <c r="A22" s="2" t="s">
        <v>2003</v>
      </c>
      <c r="B22" s="4" t="s">
        <v>6</v>
      </c>
      <c r="C22" s="4" t="s">
        <v>6</v>
      </c>
    </row>
    <row r="23" spans="1:3" ht="45" x14ac:dyDescent="0.25">
      <c r="A23" s="3" t="s">
        <v>1998</v>
      </c>
      <c r="B23" s="4" t="s">
        <v>6</v>
      </c>
      <c r="C23" s="4" t="s">
        <v>6</v>
      </c>
    </row>
    <row r="24" spans="1:3" x14ac:dyDescent="0.25">
      <c r="A24" s="2" t="s">
        <v>1999</v>
      </c>
      <c r="B24" s="6">
        <v>-13267</v>
      </c>
      <c r="C24" s="6">
        <v>-10293</v>
      </c>
    </row>
    <row r="25" spans="1:3" ht="60" x14ac:dyDescent="0.25">
      <c r="A25" s="2" t="s">
        <v>2004</v>
      </c>
      <c r="B25" s="4" t="s">
        <v>6</v>
      </c>
      <c r="C25" s="4" t="s">
        <v>6</v>
      </c>
    </row>
    <row r="26" spans="1:3" ht="45" x14ac:dyDescent="0.25">
      <c r="A26" s="3" t="s">
        <v>1998</v>
      </c>
      <c r="B26" s="4" t="s">
        <v>6</v>
      </c>
      <c r="C26" s="4" t="s">
        <v>6</v>
      </c>
    </row>
    <row r="27" spans="1:3" x14ac:dyDescent="0.25">
      <c r="A27" s="2" t="s">
        <v>1999</v>
      </c>
      <c r="B27" s="4">
        <v>0</v>
      </c>
      <c r="C27" s="4">
        <v>0</v>
      </c>
    </row>
    <row r="28" spans="1:3" ht="30" x14ac:dyDescent="0.25">
      <c r="A28" s="2" t="s">
        <v>1893</v>
      </c>
      <c r="B28" s="4" t="s">
        <v>6</v>
      </c>
      <c r="C28" s="4" t="s">
        <v>6</v>
      </c>
    </row>
    <row r="29" spans="1:3" ht="45" x14ac:dyDescent="0.25">
      <c r="A29" s="3" t="s">
        <v>1998</v>
      </c>
      <c r="B29" s="4" t="s">
        <v>6</v>
      </c>
      <c r="C29" s="4" t="s">
        <v>6</v>
      </c>
    </row>
    <row r="30" spans="1:3" x14ac:dyDescent="0.25">
      <c r="A30" s="2" t="s">
        <v>1999</v>
      </c>
      <c r="B30" s="6">
        <v>-1038</v>
      </c>
      <c r="C30" s="6">
        <v>-1133</v>
      </c>
    </row>
    <row r="31" spans="1:3" ht="45" x14ac:dyDescent="0.25">
      <c r="A31" s="2" t="s">
        <v>2005</v>
      </c>
      <c r="B31" s="4" t="s">
        <v>6</v>
      </c>
      <c r="C31" s="4" t="s">
        <v>6</v>
      </c>
    </row>
    <row r="32" spans="1:3" ht="45" x14ac:dyDescent="0.25">
      <c r="A32" s="3" t="s">
        <v>1998</v>
      </c>
      <c r="B32" s="4" t="s">
        <v>6</v>
      </c>
      <c r="C32" s="4" t="s">
        <v>6</v>
      </c>
    </row>
    <row r="33" spans="1:3" x14ac:dyDescent="0.25">
      <c r="A33" s="2" t="s">
        <v>2000</v>
      </c>
      <c r="B33" s="6">
        <v>1970</v>
      </c>
      <c r="C33" s="6">
        <v>3043</v>
      </c>
    </row>
    <row r="34" spans="1:3" x14ac:dyDescent="0.25">
      <c r="A34" s="2" t="s">
        <v>1999</v>
      </c>
      <c r="B34" s="4" t="s">
        <v>6</v>
      </c>
      <c r="C34" s="4">
        <v>-102</v>
      </c>
    </row>
    <row r="35" spans="1:3" ht="45" x14ac:dyDescent="0.25">
      <c r="A35" s="2" t="s">
        <v>2006</v>
      </c>
      <c r="B35" s="4" t="s">
        <v>6</v>
      </c>
      <c r="C35" s="4" t="s">
        <v>6</v>
      </c>
    </row>
    <row r="36" spans="1:3" ht="45" x14ac:dyDescent="0.25">
      <c r="A36" s="3" t="s">
        <v>1998</v>
      </c>
      <c r="B36" s="4" t="s">
        <v>6</v>
      </c>
      <c r="C36" s="4" t="s">
        <v>6</v>
      </c>
    </row>
    <row r="37" spans="1:3" x14ac:dyDescent="0.25">
      <c r="A37" s="2" t="s">
        <v>1999</v>
      </c>
      <c r="B37" s="4">
        <v>0</v>
      </c>
      <c r="C37" s="4">
        <v>0</v>
      </c>
    </row>
    <row r="38" spans="1:3" ht="45" x14ac:dyDescent="0.25">
      <c r="A38" s="2" t="s">
        <v>2007</v>
      </c>
      <c r="B38" s="4" t="s">
        <v>6</v>
      </c>
      <c r="C38" s="4" t="s">
        <v>6</v>
      </c>
    </row>
    <row r="39" spans="1:3" ht="45" x14ac:dyDescent="0.25">
      <c r="A39" s="3" t="s">
        <v>1998</v>
      </c>
      <c r="B39" s="4" t="s">
        <v>6</v>
      </c>
      <c r="C39" s="4" t="s">
        <v>6</v>
      </c>
    </row>
    <row r="40" spans="1:3" x14ac:dyDescent="0.25">
      <c r="A40" s="2" t="s">
        <v>1999</v>
      </c>
      <c r="B40" s="6">
        <v>-1038</v>
      </c>
      <c r="C40" s="6">
        <v>-1031</v>
      </c>
    </row>
    <row r="41" spans="1:3" ht="30" x14ac:dyDescent="0.25">
      <c r="A41" s="2" t="s">
        <v>1909</v>
      </c>
      <c r="B41" s="4" t="s">
        <v>6</v>
      </c>
      <c r="C41" s="4" t="s">
        <v>6</v>
      </c>
    </row>
    <row r="42" spans="1:3" ht="45" x14ac:dyDescent="0.25">
      <c r="A42" s="3" t="s">
        <v>1998</v>
      </c>
      <c r="B42" s="4" t="s">
        <v>6</v>
      </c>
      <c r="C42" s="4" t="s">
        <v>6</v>
      </c>
    </row>
    <row r="43" spans="1:3" x14ac:dyDescent="0.25">
      <c r="A43" s="2" t="s">
        <v>1999</v>
      </c>
      <c r="B43" s="4">
        <v>0</v>
      </c>
      <c r="C43" s="4">
        <v>0</v>
      </c>
    </row>
    <row r="44" spans="1:3" ht="45" x14ac:dyDescent="0.25">
      <c r="A44" s="2" t="s">
        <v>2008</v>
      </c>
      <c r="B44" s="4" t="s">
        <v>6</v>
      </c>
      <c r="C44" s="4" t="s">
        <v>6</v>
      </c>
    </row>
    <row r="45" spans="1:3" ht="45" x14ac:dyDescent="0.25">
      <c r="A45" s="3" t="s">
        <v>1998</v>
      </c>
      <c r="B45" s="4" t="s">
        <v>6</v>
      </c>
      <c r="C45" s="4" t="s">
        <v>6</v>
      </c>
    </row>
    <row r="46" spans="1:3" x14ac:dyDescent="0.25">
      <c r="A46" s="2" t="s">
        <v>2000</v>
      </c>
      <c r="B46" s="4">
        <v>0</v>
      </c>
      <c r="C46" s="4">
        <v>0</v>
      </c>
    </row>
    <row r="47" spans="1:3" x14ac:dyDescent="0.25">
      <c r="A47" s="2" t="s">
        <v>1999</v>
      </c>
      <c r="B47" s="4" t="s">
        <v>6</v>
      </c>
      <c r="C47" s="4">
        <v>0</v>
      </c>
    </row>
    <row r="48" spans="1:3" ht="45" x14ac:dyDescent="0.25">
      <c r="A48" s="2" t="s">
        <v>2009</v>
      </c>
      <c r="B48" s="4" t="s">
        <v>6</v>
      </c>
      <c r="C48" s="4" t="s">
        <v>6</v>
      </c>
    </row>
    <row r="49" spans="1:3" ht="45" x14ac:dyDescent="0.25">
      <c r="A49" s="3" t="s">
        <v>1998</v>
      </c>
      <c r="B49" s="4" t="s">
        <v>6</v>
      </c>
      <c r="C49" s="4" t="s">
        <v>6</v>
      </c>
    </row>
    <row r="50" spans="1:3" x14ac:dyDescent="0.25">
      <c r="A50" s="2" t="s">
        <v>1999</v>
      </c>
      <c r="B50" s="4">
        <v>0</v>
      </c>
      <c r="C50" s="4">
        <v>0</v>
      </c>
    </row>
    <row r="51" spans="1:3" ht="45" x14ac:dyDescent="0.25">
      <c r="A51" s="2" t="s">
        <v>2010</v>
      </c>
      <c r="B51" s="4" t="s">
        <v>6</v>
      </c>
      <c r="C51" s="4" t="s">
        <v>6</v>
      </c>
    </row>
    <row r="52" spans="1:3" ht="45" x14ac:dyDescent="0.25">
      <c r="A52" s="3" t="s">
        <v>1998</v>
      </c>
      <c r="B52" s="4" t="s">
        <v>6</v>
      </c>
      <c r="C52" s="4" t="s">
        <v>6</v>
      </c>
    </row>
    <row r="53" spans="1:3" x14ac:dyDescent="0.25">
      <c r="A53" s="2" t="s">
        <v>1999</v>
      </c>
      <c r="B53" s="7">
        <v>0</v>
      </c>
      <c r="C53" s="7">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1</v>
      </c>
      <c r="B1" s="8" t="s">
        <v>2</v>
      </c>
      <c r="C1" s="8" t="s">
        <v>35</v>
      </c>
    </row>
    <row r="2" spans="1:3" ht="30" x14ac:dyDescent="0.25">
      <c r="A2" s="1" t="s">
        <v>34</v>
      </c>
      <c r="B2" s="8"/>
      <c r="C2" s="8"/>
    </row>
    <row r="3" spans="1:3" x14ac:dyDescent="0.25">
      <c r="A3" s="2" t="s">
        <v>2012</v>
      </c>
      <c r="B3" s="4" t="s">
        <v>6</v>
      </c>
      <c r="C3" s="4" t="s">
        <v>6</v>
      </c>
    </row>
    <row r="4" spans="1:3" ht="30" x14ac:dyDescent="0.25">
      <c r="A4" s="3" t="s">
        <v>2013</v>
      </c>
      <c r="B4" s="4" t="s">
        <v>6</v>
      </c>
      <c r="C4" s="4" t="s">
        <v>6</v>
      </c>
    </row>
    <row r="5" spans="1:3" x14ac:dyDescent="0.25">
      <c r="A5" s="2" t="s">
        <v>2014</v>
      </c>
      <c r="B5" s="7">
        <v>3111</v>
      </c>
      <c r="C5" s="4" t="s">
        <v>6</v>
      </c>
    </row>
    <row r="6" spans="1:3" ht="30" x14ac:dyDescent="0.25">
      <c r="A6" s="2" t="s">
        <v>2015</v>
      </c>
      <c r="B6" s="4" t="s">
        <v>6</v>
      </c>
      <c r="C6" s="6">
        <v>2271</v>
      </c>
    </row>
    <row r="7" spans="1:3" ht="30" x14ac:dyDescent="0.25">
      <c r="A7" s="2" t="s">
        <v>2016</v>
      </c>
      <c r="B7" s="6">
        <v>-2169</v>
      </c>
      <c r="C7" s="6">
        <v>-2169</v>
      </c>
    </row>
    <row r="8" spans="1:3" ht="30" x14ac:dyDescent="0.25">
      <c r="A8" s="2" t="s">
        <v>2017</v>
      </c>
      <c r="B8" s="4">
        <v>942</v>
      </c>
      <c r="C8" s="4" t="s">
        <v>6</v>
      </c>
    </row>
    <row r="9" spans="1:3" ht="30" x14ac:dyDescent="0.25">
      <c r="A9" s="2" t="s">
        <v>2018</v>
      </c>
      <c r="B9" s="4" t="s">
        <v>6</v>
      </c>
      <c r="C9" s="7">
        <v>10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9</v>
      </c>
      <c r="B1" s="8" t="s">
        <v>2</v>
      </c>
      <c r="C1" s="8" t="s">
        <v>35</v>
      </c>
    </row>
    <row r="2" spans="1:3" ht="30" x14ac:dyDescent="0.25">
      <c r="A2" s="1" t="s">
        <v>34</v>
      </c>
      <c r="B2" s="8"/>
      <c r="C2" s="8"/>
    </row>
    <row r="3" spans="1:3" ht="30" x14ac:dyDescent="0.25">
      <c r="A3" s="3" t="s">
        <v>2020</v>
      </c>
      <c r="B3" s="4" t="s">
        <v>6</v>
      </c>
      <c r="C3" s="4" t="s">
        <v>6</v>
      </c>
    </row>
    <row r="4" spans="1:3" ht="45" x14ac:dyDescent="0.25">
      <c r="A4" s="2" t="s">
        <v>39</v>
      </c>
      <c r="B4" s="7">
        <v>374842</v>
      </c>
      <c r="C4" s="7">
        <v>115603</v>
      </c>
    </row>
    <row r="5" spans="1:3" x14ac:dyDescent="0.25">
      <c r="A5" s="2" t="s">
        <v>979</v>
      </c>
      <c r="B5" s="6">
        <v>2962812</v>
      </c>
      <c r="C5" s="6">
        <v>2245247</v>
      </c>
    </row>
    <row r="6" spans="1:3" x14ac:dyDescent="0.25">
      <c r="A6" s="3" t="s">
        <v>978</v>
      </c>
      <c r="B6" s="4" t="s">
        <v>6</v>
      </c>
      <c r="C6" s="4" t="s">
        <v>6</v>
      </c>
    </row>
    <row r="7" spans="1:3" ht="45" x14ac:dyDescent="0.25">
      <c r="A7" s="2" t="s">
        <v>39</v>
      </c>
      <c r="B7" s="6">
        <v>375623</v>
      </c>
      <c r="C7" s="6">
        <v>115802</v>
      </c>
    </row>
    <row r="8" spans="1:3" x14ac:dyDescent="0.25">
      <c r="A8" s="2" t="s">
        <v>979</v>
      </c>
      <c r="B8" s="7">
        <v>-2822827</v>
      </c>
      <c r="C8" s="7">
        <v>-2357972</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8" t="s">
        <v>2021</v>
      </c>
      <c r="B1" s="8" t="s">
        <v>1</v>
      </c>
      <c r="C1" s="8"/>
      <c r="D1" s="8"/>
      <c r="E1" s="1"/>
    </row>
    <row r="2" spans="1:5" x14ac:dyDescent="0.25">
      <c r="A2" s="8"/>
      <c r="B2" s="1" t="s">
        <v>2</v>
      </c>
      <c r="C2" s="1" t="s">
        <v>35</v>
      </c>
      <c r="D2" s="1" t="s">
        <v>89</v>
      </c>
      <c r="E2" s="1" t="s">
        <v>2022</v>
      </c>
    </row>
    <row r="3" spans="1:5" ht="30" x14ac:dyDescent="0.25">
      <c r="A3" s="3" t="s">
        <v>2023</v>
      </c>
      <c r="B3" s="4" t="s">
        <v>6</v>
      </c>
      <c r="C3" s="4" t="s">
        <v>6</v>
      </c>
      <c r="D3" s="4" t="s">
        <v>6</v>
      </c>
      <c r="E3" s="4" t="s">
        <v>6</v>
      </c>
    </row>
    <row r="4" spans="1:5" ht="30" x14ac:dyDescent="0.25">
      <c r="A4" s="2" t="s">
        <v>2024</v>
      </c>
      <c r="B4" s="7">
        <v>259365000</v>
      </c>
      <c r="C4" s="4" t="s">
        <v>6</v>
      </c>
      <c r="D4" s="4" t="s">
        <v>6</v>
      </c>
      <c r="E4" s="4" t="s">
        <v>6</v>
      </c>
    </row>
    <row r="5" spans="1:5" ht="30" x14ac:dyDescent="0.25">
      <c r="A5" s="2" t="s">
        <v>2025</v>
      </c>
      <c r="B5" s="6">
        <v>185957000</v>
      </c>
      <c r="C5" s="4" t="s">
        <v>6</v>
      </c>
      <c r="D5" s="4" t="s">
        <v>6</v>
      </c>
      <c r="E5" s="4" t="s">
        <v>6</v>
      </c>
    </row>
    <row r="6" spans="1:5" ht="30" x14ac:dyDescent="0.25">
      <c r="A6" s="2" t="s">
        <v>2026</v>
      </c>
      <c r="B6" s="6">
        <v>134754000</v>
      </c>
      <c r="C6" s="4" t="s">
        <v>6</v>
      </c>
      <c r="D6" s="4" t="s">
        <v>6</v>
      </c>
      <c r="E6" s="4" t="s">
        <v>6</v>
      </c>
    </row>
    <row r="7" spans="1:5" ht="30" x14ac:dyDescent="0.25">
      <c r="A7" s="2" t="s">
        <v>2027</v>
      </c>
      <c r="B7" s="6">
        <v>117555000</v>
      </c>
      <c r="C7" s="4" t="s">
        <v>6</v>
      </c>
      <c r="D7" s="4" t="s">
        <v>6</v>
      </c>
      <c r="E7" s="4" t="s">
        <v>6</v>
      </c>
    </row>
    <row r="8" spans="1:5" ht="30" x14ac:dyDescent="0.25">
      <c r="A8" s="2" t="s">
        <v>2028</v>
      </c>
      <c r="B8" s="6">
        <v>113585000</v>
      </c>
      <c r="C8" s="4" t="s">
        <v>6</v>
      </c>
      <c r="D8" s="4" t="s">
        <v>6</v>
      </c>
      <c r="E8" s="4" t="s">
        <v>6</v>
      </c>
    </row>
    <row r="9" spans="1:5" ht="30" x14ac:dyDescent="0.25">
      <c r="A9" s="2" t="s">
        <v>2029</v>
      </c>
      <c r="B9" s="6">
        <v>192482000</v>
      </c>
      <c r="C9" s="6">
        <v>178292000</v>
      </c>
      <c r="D9" s="6">
        <v>185016000</v>
      </c>
      <c r="E9" s="4" t="s">
        <v>6</v>
      </c>
    </row>
    <row r="10" spans="1:5" x14ac:dyDescent="0.25">
      <c r="A10" s="2" t="s">
        <v>2030</v>
      </c>
      <c r="B10" s="6">
        <v>1837394000</v>
      </c>
      <c r="C10" s="4" t="s">
        <v>6</v>
      </c>
      <c r="D10" s="4" t="s">
        <v>6</v>
      </c>
      <c r="E10" s="4" t="s">
        <v>6</v>
      </c>
    </row>
    <row r="11" spans="1:5" x14ac:dyDescent="0.25">
      <c r="A11" s="2" t="s">
        <v>1579</v>
      </c>
      <c r="B11" s="4" t="s">
        <v>6</v>
      </c>
      <c r="C11" s="4" t="s">
        <v>6</v>
      </c>
      <c r="D11" s="4" t="s">
        <v>6</v>
      </c>
      <c r="E11" s="4" t="s">
        <v>6</v>
      </c>
    </row>
    <row r="12" spans="1:5" ht="30" x14ac:dyDescent="0.25">
      <c r="A12" s="3" t="s">
        <v>2023</v>
      </c>
      <c r="B12" s="4" t="s">
        <v>6</v>
      </c>
      <c r="C12" s="4" t="s">
        <v>6</v>
      </c>
      <c r="D12" s="4" t="s">
        <v>6</v>
      </c>
      <c r="E12" s="4" t="s">
        <v>6</v>
      </c>
    </row>
    <row r="13" spans="1:5" x14ac:dyDescent="0.25">
      <c r="A13" s="2" t="s">
        <v>2030</v>
      </c>
      <c r="B13" s="6">
        <v>706889000</v>
      </c>
      <c r="C13" s="4" t="s">
        <v>6</v>
      </c>
      <c r="D13" s="4" t="s">
        <v>6</v>
      </c>
      <c r="E13" s="4" t="s">
        <v>6</v>
      </c>
    </row>
    <row r="14" spans="1:5" x14ac:dyDescent="0.25">
      <c r="A14" s="2" t="s">
        <v>2031</v>
      </c>
      <c r="B14" s="4" t="s">
        <v>6</v>
      </c>
      <c r="C14" s="4" t="s">
        <v>6</v>
      </c>
      <c r="D14" s="4" t="s">
        <v>6</v>
      </c>
      <c r="E14" s="4" t="s">
        <v>6</v>
      </c>
    </row>
    <row r="15" spans="1:5" ht="30" x14ac:dyDescent="0.25">
      <c r="A15" s="3" t="s">
        <v>2023</v>
      </c>
      <c r="B15" s="4" t="s">
        <v>6</v>
      </c>
      <c r="C15" s="4" t="s">
        <v>6</v>
      </c>
      <c r="D15" s="4" t="s">
        <v>6</v>
      </c>
      <c r="E15" s="4" t="s">
        <v>6</v>
      </c>
    </row>
    <row r="16" spans="1:5" x14ac:dyDescent="0.25">
      <c r="A16" s="2" t="s">
        <v>2030</v>
      </c>
      <c r="B16" s="6">
        <v>184840000</v>
      </c>
      <c r="C16" s="4" t="s">
        <v>6</v>
      </c>
      <c r="D16" s="4" t="s">
        <v>6</v>
      </c>
      <c r="E16" s="4" t="s">
        <v>6</v>
      </c>
    </row>
    <row r="17" spans="1:5" x14ac:dyDescent="0.25">
      <c r="A17" s="2" t="s">
        <v>2032</v>
      </c>
      <c r="B17" s="4" t="s">
        <v>6</v>
      </c>
      <c r="C17" s="4" t="s">
        <v>6</v>
      </c>
      <c r="D17" s="4" t="s">
        <v>6</v>
      </c>
      <c r="E17" s="4" t="s">
        <v>6</v>
      </c>
    </row>
    <row r="18" spans="1:5" ht="30" x14ac:dyDescent="0.25">
      <c r="A18" s="3" t="s">
        <v>2023</v>
      </c>
      <c r="B18" s="4" t="s">
        <v>6</v>
      </c>
      <c r="C18" s="4" t="s">
        <v>6</v>
      </c>
      <c r="D18" s="4" t="s">
        <v>6</v>
      </c>
      <c r="E18" s="4" t="s">
        <v>6</v>
      </c>
    </row>
    <row r="19" spans="1:5" x14ac:dyDescent="0.25">
      <c r="A19" s="2" t="s">
        <v>2030</v>
      </c>
      <c r="B19" s="6">
        <v>561410000</v>
      </c>
      <c r="C19" s="4" t="s">
        <v>6</v>
      </c>
      <c r="D19" s="4" t="s">
        <v>6</v>
      </c>
      <c r="E19" s="4" t="s">
        <v>6</v>
      </c>
    </row>
    <row r="20" spans="1:5" x14ac:dyDescent="0.25">
      <c r="A20" s="2" t="s">
        <v>2033</v>
      </c>
      <c r="B20" s="4" t="s">
        <v>6</v>
      </c>
      <c r="C20" s="4" t="s">
        <v>6</v>
      </c>
      <c r="D20" s="4" t="s">
        <v>6</v>
      </c>
      <c r="E20" s="4" t="s">
        <v>6</v>
      </c>
    </row>
    <row r="21" spans="1:5" ht="30" x14ac:dyDescent="0.25">
      <c r="A21" s="3" t="s">
        <v>2023</v>
      </c>
      <c r="B21" s="4" t="s">
        <v>6</v>
      </c>
      <c r="C21" s="4" t="s">
        <v>6</v>
      </c>
      <c r="D21" s="4" t="s">
        <v>6</v>
      </c>
      <c r="E21" s="4" t="s">
        <v>6</v>
      </c>
    </row>
    <row r="22" spans="1:5" x14ac:dyDescent="0.25">
      <c r="A22" s="2" t="s">
        <v>2030</v>
      </c>
      <c r="B22" s="6">
        <v>78851000</v>
      </c>
      <c r="C22" s="4" t="s">
        <v>6</v>
      </c>
      <c r="D22" s="4" t="s">
        <v>6</v>
      </c>
      <c r="E22" s="4" t="s">
        <v>6</v>
      </c>
    </row>
    <row r="23" spans="1:5" x14ac:dyDescent="0.25">
      <c r="A23" s="2" t="s">
        <v>2034</v>
      </c>
      <c r="B23" s="4" t="s">
        <v>6</v>
      </c>
      <c r="C23" s="4" t="s">
        <v>6</v>
      </c>
      <c r="D23" s="4" t="s">
        <v>6</v>
      </c>
      <c r="E23" s="4" t="s">
        <v>6</v>
      </c>
    </row>
    <row r="24" spans="1:5" ht="30" x14ac:dyDescent="0.25">
      <c r="A24" s="3" t="s">
        <v>2023</v>
      </c>
      <c r="B24" s="4" t="s">
        <v>6</v>
      </c>
      <c r="C24" s="4" t="s">
        <v>6</v>
      </c>
      <c r="D24" s="4" t="s">
        <v>6</v>
      </c>
      <c r="E24" s="4" t="s">
        <v>6</v>
      </c>
    </row>
    <row r="25" spans="1:5" x14ac:dyDescent="0.25">
      <c r="A25" s="2" t="s">
        <v>2030</v>
      </c>
      <c r="B25" s="6">
        <v>76150000</v>
      </c>
      <c r="C25" s="4" t="s">
        <v>6</v>
      </c>
      <c r="D25" s="4" t="s">
        <v>6</v>
      </c>
      <c r="E25" s="4" t="s">
        <v>6</v>
      </c>
    </row>
    <row r="26" spans="1:5" x14ac:dyDescent="0.25">
      <c r="A26" s="2" t="s">
        <v>2035</v>
      </c>
      <c r="B26" s="4" t="s">
        <v>6</v>
      </c>
      <c r="C26" s="4" t="s">
        <v>6</v>
      </c>
      <c r="D26" s="4" t="s">
        <v>6</v>
      </c>
      <c r="E26" s="4" t="s">
        <v>6</v>
      </c>
    </row>
    <row r="27" spans="1:5" ht="30" x14ac:dyDescent="0.25">
      <c r="A27" s="3" t="s">
        <v>2023</v>
      </c>
      <c r="B27" s="4" t="s">
        <v>6</v>
      </c>
      <c r="C27" s="4" t="s">
        <v>6</v>
      </c>
      <c r="D27" s="4" t="s">
        <v>6</v>
      </c>
      <c r="E27" s="4" t="s">
        <v>6</v>
      </c>
    </row>
    <row r="28" spans="1:5" x14ac:dyDescent="0.25">
      <c r="A28" s="2" t="s">
        <v>2030</v>
      </c>
      <c r="B28" s="6">
        <v>78000000</v>
      </c>
      <c r="C28" s="4" t="s">
        <v>6</v>
      </c>
      <c r="D28" s="4" t="s">
        <v>6</v>
      </c>
      <c r="E28" s="4" t="s">
        <v>6</v>
      </c>
    </row>
    <row r="29" spans="1:5" ht="30" x14ac:dyDescent="0.25">
      <c r="A29" s="2" t="s">
        <v>2036</v>
      </c>
      <c r="B29" s="4" t="s">
        <v>6</v>
      </c>
      <c r="C29" s="4" t="s">
        <v>6</v>
      </c>
      <c r="D29" s="4" t="s">
        <v>6</v>
      </c>
      <c r="E29" s="4" t="s">
        <v>6</v>
      </c>
    </row>
    <row r="30" spans="1:5" ht="30" x14ac:dyDescent="0.25">
      <c r="A30" s="3" t="s">
        <v>2023</v>
      </c>
      <c r="B30" s="4" t="s">
        <v>6</v>
      </c>
      <c r="C30" s="4" t="s">
        <v>6</v>
      </c>
      <c r="D30" s="4" t="s">
        <v>6</v>
      </c>
      <c r="E30" s="4" t="s">
        <v>6</v>
      </c>
    </row>
    <row r="31" spans="1:5" x14ac:dyDescent="0.25">
      <c r="A31" s="2" t="s">
        <v>2037</v>
      </c>
      <c r="B31" s="6">
        <v>1302284000</v>
      </c>
      <c r="C31" s="4" t="s">
        <v>6</v>
      </c>
      <c r="D31" s="4" t="s">
        <v>6</v>
      </c>
      <c r="E31" s="4" t="s">
        <v>6</v>
      </c>
    </row>
    <row r="32" spans="1:5" ht="30" x14ac:dyDescent="0.25">
      <c r="A32" s="2" t="s">
        <v>2038</v>
      </c>
      <c r="B32" s="4" t="s">
        <v>6</v>
      </c>
      <c r="C32" s="4" t="s">
        <v>6</v>
      </c>
      <c r="D32" s="4" t="s">
        <v>6</v>
      </c>
      <c r="E32" s="4" t="s">
        <v>6</v>
      </c>
    </row>
    <row r="33" spans="1:5" ht="30" x14ac:dyDescent="0.25">
      <c r="A33" s="3" t="s">
        <v>2023</v>
      </c>
      <c r="B33" s="4" t="s">
        <v>6</v>
      </c>
      <c r="C33" s="4" t="s">
        <v>6</v>
      </c>
      <c r="D33" s="4" t="s">
        <v>6</v>
      </c>
      <c r="E33" s="4" t="s">
        <v>6</v>
      </c>
    </row>
    <row r="34" spans="1:5" ht="30" x14ac:dyDescent="0.25">
      <c r="A34" s="2" t="s">
        <v>2024</v>
      </c>
      <c r="B34" s="6">
        <v>57787000</v>
      </c>
      <c r="C34" s="4" t="s">
        <v>6</v>
      </c>
      <c r="D34" s="4" t="s">
        <v>6</v>
      </c>
      <c r="E34" s="4" t="s">
        <v>6</v>
      </c>
    </row>
    <row r="35" spans="1:5" ht="30" x14ac:dyDescent="0.25">
      <c r="A35" s="2" t="s">
        <v>2025</v>
      </c>
      <c r="B35" s="6">
        <v>35157000</v>
      </c>
      <c r="C35" s="4" t="s">
        <v>6</v>
      </c>
      <c r="D35" s="4" t="s">
        <v>6</v>
      </c>
      <c r="E35" s="4" t="s">
        <v>6</v>
      </c>
    </row>
    <row r="36" spans="1:5" ht="30" x14ac:dyDescent="0.25">
      <c r="A36" s="2" t="s">
        <v>2026</v>
      </c>
      <c r="B36" s="6">
        <v>23439000</v>
      </c>
      <c r="C36" s="4" t="s">
        <v>6</v>
      </c>
      <c r="D36" s="4" t="s">
        <v>6</v>
      </c>
      <c r="E36" s="4" t="s">
        <v>6</v>
      </c>
    </row>
    <row r="37" spans="1:5" ht="30" x14ac:dyDescent="0.25">
      <c r="A37" s="2" t="s">
        <v>2027</v>
      </c>
      <c r="B37" s="6">
        <v>17961000</v>
      </c>
      <c r="C37" s="4" t="s">
        <v>6</v>
      </c>
      <c r="D37" s="4" t="s">
        <v>6</v>
      </c>
      <c r="E37" s="4" t="s">
        <v>6</v>
      </c>
    </row>
    <row r="38" spans="1:5" ht="30" x14ac:dyDescent="0.25">
      <c r="A38" s="2" t="s">
        <v>2028</v>
      </c>
      <c r="B38" s="6">
        <v>12792000</v>
      </c>
      <c r="C38" s="4" t="s">
        <v>6</v>
      </c>
      <c r="D38" s="4" t="s">
        <v>6</v>
      </c>
      <c r="E38" s="4" t="s">
        <v>6</v>
      </c>
    </row>
    <row r="39" spans="1:5" x14ac:dyDescent="0.25">
      <c r="A39" s="2" t="s">
        <v>2039</v>
      </c>
      <c r="B39" s="6">
        <v>40254000</v>
      </c>
      <c r="C39" s="6">
        <v>19733000</v>
      </c>
      <c r="D39" s="6">
        <v>24791000</v>
      </c>
      <c r="E39" s="4" t="s">
        <v>6</v>
      </c>
    </row>
    <row r="40" spans="1:5" ht="45" x14ac:dyDescent="0.25">
      <c r="A40" s="2" t="s">
        <v>2040</v>
      </c>
      <c r="B40" s="4" t="s">
        <v>6</v>
      </c>
      <c r="C40" s="4" t="s">
        <v>6</v>
      </c>
      <c r="D40" s="4" t="s">
        <v>6</v>
      </c>
      <c r="E40" s="4" t="s">
        <v>6</v>
      </c>
    </row>
    <row r="41" spans="1:5" ht="30" x14ac:dyDescent="0.25">
      <c r="A41" s="3" t="s">
        <v>2023</v>
      </c>
      <c r="B41" s="4" t="s">
        <v>6</v>
      </c>
      <c r="C41" s="4" t="s">
        <v>6</v>
      </c>
      <c r="D41" s="4" t="s">
        <v>6</v>
      </c>
      <c r="E41" s="4" t="s">
        <v>6</v>
      </c>
    </row>
    <row r="42" spans="1:5" x14ac:dyDescent="0.25">
      <c r="A42" s="2" t="s">
        <v>2037</v>
      </c>
      <c r="B42" s="6">
        <v>5000000</v>
      </c>
      <c r="C42" s="4" t="s">
        <v>6</v>
      </c>
      <c r="D42" s="4" t="s">
        <v>6</v>
      </c>
      <c r="E42" s="4" t="s">
        <v>6</v>
      </c>
    </row>
    <row r="43" spans="1:5" x14ac:dyDescent="0.25">
      <c r="A43" s="2" t="s">
        <v>2030</v>
      </c>
      <c r="B43" s="4" t="s">
        <v>6</v>
      </c>
      <c r="C43" s="4" t="s">
        <v>6</v>
      </c>
      <c r="D43" s="4" t="s">
        <v>6</v>
      </c>
      <c r="E43" s="6">
        <v>38700000</v>
      </c>
    </row>
    <row r="44" spans="1:5" x14ac:dyDescent="0.25">
      <c r="A44" s="2" t="s">
        <v>2041</v>
      </c>
      <c r="B44" s="7">
        <v>805000</v>
      </c>
      <c r="C44" s="7">
        <v>1063000</v>
      </c>
      <c r="D44" s="7">
        <v>1317000</v>
      </c>
      <c r="E44"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2042</v>
      </c>
      <c r="B1" s="1" t="s">
        <v>2</v>
      </c>
    </row>
    <row r="2" spans="1:2" x14ac:dyDescent="0.25">
      <c r="A2" s="8"/>
      <c r="B2" s="1" t="s">
        <v>819</v>
      </c>
    </row>
    <row r="3" spans="1:2" ht="30" x14ac:dyDescent="0.25">
      <c r="A3" s="3" t="s">
        <v>2023</v>
      </c>
      <c r="B3" s="4" t="s">
        <v>6</v>
      </c>
    </row>
    <row r="4" spans="1:2" ht="45" x14ac:dyDescent="0.25">
      <c r="A4" s="2" t="s">
        <v>2043</v>
      </c>
      <c r="B4" s="4">
        <v>1</v>
      </c>
    </row>
    <row r="5" spans="1:2" x14ac:dyDescent="0.25">
      <c r="A5" s="2" t="s">
        <v>2044</v>
      </c>
      <c r="B5" s="4" t="s">
        <v>6</v>
      </c>
    </row>
    <row r="6" spans="1:2" ht="30" x14ac:dyDescent="0.25">
      <c r="A6" s="3" t="s">
        <v>2023</v>
      </c>
      <c r="B6" s="4" t="s">
        <v>6</v>
      </c>
    </row>
    <row r="7" spans="1:2" x14ac:dyDescent="0.25">
      <c r="A7" s="2" t="s">
        <v>2045</v>
      </c>
      <c r="B7" s="6">
        <v>129866000</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3.85546875" customWidth="1"/>
    <col min="3" max="3" width="7.7109375" customWidth="1"/>
    <col min="4" max="4" width="5.7109375" customWidth="1"/>
    <col min="5" max="5" width="9" customWidth="1"/>
    <col min="6" max="6" width="5.140625" customWidth="1"/>
    <col min="7" max="7" width="13.28515625" customWidth="1"/>
    <col min="8" max="8" width="13.85546875" customWidth="1"/>
  </cols>
  <sheetData>
    <row r="1" spans="1:8" ht="15" customHeight="1" x14ac:dyDescent="0.25">
      <c r="A1" s="1" t="s">
        <v>2046</v>
      </c>
      <c r="B1" s="8" t="s">
        <v>1</v>
      </c>
      <c r="C1" s="8"/>
      <c r="D1" s="8"/>
      <c r="E1" s="8"/>
      <c r="F1" s="8"/>
      <c r="G1" s="1"/>
      <c r="H1" s="1"/>
    </row>
    <row r="2" spans="1:8" ht="30" x14ac:dyDescent="0.25">
      <c r="A2" s="1" t="s">
        <v>34</v>
      </c>
      <c r="B2" s="1" t="s">
        <v>2</v>
      </c>
      <c r="C2" s="8" t="s">
        <v>35</v>
      </c>
      <c r="D2" s="8"/>
      <c r="E2" s="8" t="s">
        <v>89</v>
      </c>
      <c r="F2" s="8"/>
      <c r="G2" s="1" t="s">
        <v>2047</v>
      </c>
      <c r="H2" s="1" t="s">
        <v>1575</v>
      </c>
    </row>
    <row r="3" spans="1:8" ht="30" x14ac:dyDescent="0.25">
      <c r="A3" s="3" t="s">
        <v>985</v>
      </c>
      <c r="B3" s="4" t="s">
        <v>6</v>
      </c>
      <c r="C3" s="4" t="s">
        <v>6</v>
      </c>
      <c r="D3" s="4"/>
      <c r="E3" s="4" t="s">
        <v>6</v>
      </c>
      <c r="F3" s="4"/>
      <c r="G3" s="4" t="s">
        <v>6</v>
      </c>
      <c r="H3" s="4" t="s">
        <v>6</v>
      </c>
    </row>
    <row r="4" spans="1:8" x14ac:dyDescent="0.25">
      <c r="A4" s="2" t="s">
        <v>2048</v>
      </c>
      <c r="B4" s="4" t="s">
        <v>6</v>
      </c>
      <c r="C4" s="4" t="s">
        <v>6</v>
      </c>
      <c r="D4" s="4"/>
      <c r="E4" s="4" t="s">
        <v>6</v>
      </c>
      <c r="F4" s="4"/>
      <c r="G4" s="281">
        <v>0.1048</v>
      </c>
      <c r="H4" s="281">
        <v>0.12</v>
      </c>
    </row>
    <row r="5" spans="1:8" ht="30" x14ac:dyDescent="0.25">
      <c r="A5" s="2" t="s">
        <v>104</v>
      </c>
      <c r="B5" s="7">
        <v>0</v>
      </c>
      <c r="C5" s="7">
        <v>0</v>
      </c>
      <c r="D5" s="9" t="s">
        <v>38</v>
      </c>
      <c r="E5" s="7">
        <v>-5351</v>
      </c>
      <c r="F5" s="9" t="s">
        <v>101</v>
      </c>
      <c r="G5" s="4" t="s">
        <v>6</v>
      </c>
      <c r="H5" s="4" t="s">
        <v>6</v>
      </c>
    </row>
    <row r="6" spans="1:8" x14ac:dyDescent="0.25">
      <c r="A6" s="10"/>
      <c r="B6" s="10"/>
      <c r="C6" s="10"/>
      <c r="D6" s="10"/>
      <c r="E6" s="10"/>
      <c r="F6" s="10"/>
      <c r="G6" s="10"/>
      <c r="H6" s="10"/>
    </row>
    <row r="7" spans="1:8" ht="15" customHeight="1" x14ac:dyDescent="0.25">
      <c r="A7" s="2" t="s">
        <v>38</v>
      </c>
      <c r="B7" s="11" t="s">
        <v>74</v>
      </c>
      <c r="C7" s="11"/>
      <c r="D7" s="11"/>
      <c r="E7" s="11"/>
      <c r="F7" s="11"/>
      <c r="G7" s="11"/>
      <c r="H7" s="11"/>
    </row>
    <row r="8" spans="1:8" ht="15" customHeight="1" x14ac:dyDescent="0.25">
      <c r="A8" s="2" t="s">
        <v>70</v>
      </c>
      <c r="B8" s="11" t="s">
        <v>120</v>
      </c>
      <c r="C8" s="11"/>
      <c r="D8" s="11"/>
      <c r="E8" s="11"/>
      <c r="F8" s="11"/>
      <c r="G8" s="11"/>
      <c r="H8" s="11"/>
    </row>
  </sheetData>
  <mergeCells count="6">
    <mergeCell ref="B1:F1"/>
    <mergeCell ref="C2:D2"/>
    <mergeCell ref="E2:F2"/>
    <mergeCell ref="A6:H6"/>
    <mergeCell ref="B7:H7"/>
    <mergeCell ref="B8:H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x14ac:dyDescent="0.25">
      <c r="A1" s="8" t="s">
        <v>2049</v>
      </c>
      <c r="B1" s="8" t="s">
        <v>1</v>
      </c>
      <c r="C1" s="8"/>
      <c r="D1" s="8"/>
      <c r="E1" s="8"/>
      <c r="F1" s="8"/>
      <c r="G1" s="8"/>
    </row>
    <row r="2" spans="1:7" ht="15" customHeight="1" x14ac:dyDescent="0.25">
      <c r="A2" s="8"/>
      <c r="B2" s="8" t="s">
        <v>2</v>
      </c>
      <c r="C2" s="8"/>
      <c r="D2" s="8" t="s">
        <v>35</v>
      </c>
      <c r="E2" s="8"/>
      <c r="F2" s="8" t="s">
        <v>89</v>
      </c>
      <c r="G2" s="8"/>
    </row>
    <row r="3" spans="1:7" x14ac:dyDescent="0.25">
      <c r="A3" s="3" t="s">
        <v>855</v>
      </c>
      <c r="B3" s="4" t="s">
        <v>6</v>
      </c>
      <c r="C3" s="4"/>
      <c r="D3" s="4" t="s">
        <v>6</v>
      </c>
      <c r="E3" s="4"/>
      <c r="F3" s="4" t="s">
        <v>6</v>
      </c>
      <c r="G3" s="4"/>
    </row>
    <row r="4" spans="1:7" x14ac:dyDescent="0.25">
      <c r="A4" s="2" t="s">
        <v>1010</v>
      </c>
      <c r="B4" s="6">
        <v>190641317</v>
      </c>
      <c r="C4" s="4"/>
      <c r="D4" s="6">
        <v>193723208</v>
      </c>
      <c r="E4" s="4"/>
      <c r="F4" s="6">
        <v>192836008</v>
      </c>
      <c r="G4" s="4"/>
    </row>
    <row r="5" spans="1:7" ht="17.25" x14ac:dyDescent="0.25">
      <c r="A5" s="2" t="s">
        <v>2050</v>
      </c>
      <c r="B5" s="6">
        <v>303685</v>
      </c>
      <c r="C5" s="9" t="s">
        <v>38</v>
      </c>
      <c r="D5" s="6">
        <v>482974</v>
      </c>
      <c r="E5" s="9" t="s">
        <v>38</v>
      </c>
      <c r="F5" s="6">
        <v>615674</v>
      </c>
      <c r="G5" s="9" t="s">
        <v>38</v>
      </c>
    </row>
    <row r="6" spans="1:7" ht="30" x14ac:dyDescent="0.25">
      <c r="A6" s="2" t="s">
        <v>1012</v>
      </c>
      <c r="B6" s="6">
        <v>16020</v>
      </c>
      <c r="C6" s="4"/>
      <c r="D6" s="6">
        <v>78389</v>
      </c>
      <c r="E6" s="4"/>
      <c r="F6" s="6">
        <v>33390</v>
      </c>
      <c r="G6" s="4"/>
    </row>
    <row r="7" spans="1:7" ht="30" x14ac:dyDescent="0.25">
      <c r="A7" s="2" t="s">
        <v>1013</v>
      </c>
      <c r="B7" s="6">
        <v>300910</v>
      </c>
      <c r="C7" s="4"/>
      <c r="D7" s="6">
        <v>224296</v>
      </c>
      <c r="E7" s="4"/>
      <c r="F7" s="6">
        <v>238136</v>
      </c>
      <c r="G7" s="4"/>
    </row>
    <row r="8" spans="1:7" x14ac:dyDescent="0.25">
      <c r="A8" s="2" t="s">
        <v>1014</v>
      </c>
      <c r="B8" s="6">
        <v>-7855419</v>
      </c>
      <c r="C8" s="4"/>
      <c r="D8" s="6">
        <v>-3867550</v>
      </c>
      <c r="E8" s="4"/>
      <c r="F8" s="4">
        <v>0</v>
      </c>
      <c r="G8" s="4"/>
    </row>
    <row r="9" spans="1:7" x14ac:dyDescent="0.25">
      <c r="A9" s="2" t="s">
        <v>1017</v>
      </c>
      <c r="B9" s="6">
        <v>183406513</v>
      </c>
      <c r="C9" s="4"/>
      <c r="D9" s="6">
        <v>190641317</v>
      </c>
      <c r="E9" s="4"/>
      <c r="F9" s="6">
        <v>193723208</v>
      </c>
      <c r="G9" s="4"/>
    </row>
    <row r="10" spans="1:7" x14ac:dyDescent="0.25">
      <c r="A10" s="10"/>
      <c r="B10" s="10"/>
      <c r="C10" s="10"/>
      <c r="D10" s="10"/>
      <c r="E10" s="10"/>
      <c r="F10" s="10"/>
      <c r="G10" s="10"/>
    </row>
    <row r="11" spans="1:7" ht="30" customHeight="1" x14ac:dyDescent="0.25">
      <c r="A11" s="2" t="s">
        <v>38</v>
      </c>
      <c r="B11" s="11" t="s">
        <v>1018</v>
      </c>
      <c r="C11" s="11"/>
      <c r="D11" s="11"/>
      <c r="E11" s="11"/>
      <c r="F11" s="11"/>
      <c r="G11" s="11"/>
    </row>
  </sheetData>
  <mergeCells count="7">
    <mergeCell ref="B11:G11"/>
    <mergeCell ref="A1:A2"/>
    <mergeCell ref="B1:G1"/>
    <mergeCell ref="B2:C2"/>
    <mergeCell ref="D2:E2"/>
    <mergeCell ref="F2:G2"/>
    <mergeCell ref="A10:G1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8" t="s">
        <v>2051</v>
      </c>
      <c r="B1" s="1" t="s">
        <v>1525</v>
      </c>
      <c r="C1" s="1" t="s">
        <v>1</v>
      </c>
      <c r="D1" s="1" t="s">
        <v>1962</v>
      </c>
      <c r="E1" s="1" t="s">
        <v>1525</v>
      </c>
    </row>
    <row r="2" spans="1:5" x14ac:dyDescent="0.25">
      <c r="A2" s="8"/>
      <c r="B2" s="8" t="s">
        <v>2</v>
      </c>
      <c r="C2" s="1" t="s">
        <v>2</v>
      </c>
      <c r="D2" s="1" t="s">
        <v>2053</v>
      </c>
      <c r="E2" s="1" t="s">
        <v>2055</v>
      </c>
    </row>
    <row r="3" spans="1:5" ht="30" x14ac:dyDescent="0.25">
      <c r="A3" s="8"/>
      <c r="B3" s="8"/>
      <c r="C3" s="1" t="s">
        <v>2052</v>
      </c>
      <c r="D3" s="1" t="s">
        <v>2054</v>
      </c>
      <c r="E3" s="1" t="s">
        <v>2054</v>
      </c>
    </row>
    <row r="4" spans="1:5" ht="30" x14ac:dyDescent="0.25">
      <c r="A4" s="8"/>
      <c r="B4" s="8"/>
      <c r="C4" s="1"/>
      <c r="D4" s="1" t="s">
        <v>2052</v>
      </c>
      <c r="E4" s="1" t="s">
        <v>2052</v>
      </c>
    </row>
    <row r="5" spans="1:5" x14ac:dyDescent="0.25">
      <c r="A5" s="3" t="s">
        <v>2056</v>
      </c>
      <c r="B5" s="4" t="s">
        <v>6</v>
      </c>
      <c r="C5" s="4" t="s">
        <v>6</v>
      </c>
      <c r="D5" s="4" t="s">
        <v>6</v>
      </c>
      <c r="E5" s="4" t="s">
        <v>6</v>
      </c>
    </row>
    <row r="6" spans="1:5" x14ac:dyDescent="0.25">
      <c r="A6" s="2" t="s">
        <v>1970</v>
      </c>
      <c r="B6" s="4" t="s">
        <v>6</v>
      </c>
      <c r="C6" s="4" t="s">
        <v>6</v>
      </c>
      <c r="D6" s="7">
        <v>250000000</v>
      </c>
      <c r="E6" s="4" t="s">
        <v>6</v>
      </c>
    </row>
    <row r="7" spans="1:5" x14ac:dyDescent="0.25">
      <c r="A7" s="2" t="s">
        <v>1971</v>
      </c>
      <c r="B7" s="4" t="s">
        <v>6</v>
      </c>
      <c r="C7" s="4" t="s">
        <v>6</v>
      </c>
      <c r="D7" s="4" t="s">
        <v>6</v>
      </c>
      <c r="E7" s="6">
        <v>4018000</v>
      </c>
    </row>
    <row r="8" spans="1:5" x14ac:dyDescent="0.25">
      <c r="A8" s="2" t="s">
        <v>2057</v>
      </c>
      <c r="B8" s="4" t="s">
        <v>6</v>
      </c>
      <c r="C8" s="4" t="s">
        <v>6</v>
      </c>
      <c r="D8" s="12">
        <v>0.3125</v>
      </c>
      <c r="E8" s="4" t="s">
        <v>6</v>
      </c>
    </row>
    <row r="9" spans="1:5" x14ac:dyDescent="0.25">
      <c r="A9" s="2" t="s">
        <v>2058</v>
      </c>
      <c r="B9" s="4" t="s">
        <v>6</v>
      </c>
      <c r="C9" s="5">
        <v>41701</v>
      </c>
      <c r="D9" s="4" t="s">
        <v>6</v>
      </c>
      <c r="E9" s="4" t="s">
        <v>6</v>
      </c>
    </row>
    <row r="10" spans="1:5" x14ac:dyDescent="0.25">
      <c r="A10" s="2" t="s">
        <v>2059</v>
      </c>
      <c r="B10" s="5">
        <v>41229</v>
      </c>
      <c r="C10" s="5">
        <v>41688</v>
      </c>
      <c r="D10" s="4" t="s">
        <v>6</v>
      </c>
      <c r="E10" s="4" t="s">
        <v>6</v>
      </c>
    </row>
  </sheetData>
  <mergeCells count="2">
    <mergeCell ref="A1:A4"/>
    <mergeCell ref="B2:B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1" bestFit="1" customWidth="1"/>
    <col min="5" max="6" width="18.28515625" bestFit="1" customWidth="1"/>
    <col min="7" max="8" width="12.85546875" bestFit="1" customWidth="1"/>
    <col min="9" max="10" width="18.7109375" bestFit="1" customWidth="1"/>
  </cols>
  <sheetData>
    <row r="1" spans="1:10" ht="15" customHeight="1" x14ac:dyDescent="0.25">
      <c r="A1" s="8" t="s">
        <v>2060</v>
      </c>
      <c r="B1" s="8" t="s">
        <v>1</v>
      </c>
      <c r="C1" s="8"/>
      <c r="D1" s="8"/>
      <c r="E1" s="8"/>
      <c r="F1" s="8"/>
      <c r="G1" s="8"/>
      <c r="H1" s="8"/>
      <c r="I1" s="8"/>
      <c r="J1" s="8"/>
    </row>
    <row r="2" spans="1:10" x14ac:dyDescent="0.25">
      <c r="A2" s="8"/>
      <c r="B2" s="1" t="s">
        <v>89</v>
      </c>
      <c r="C2" s="1" t="s">
        <v>2</v>
      </c>
      <c r="D2" s="1" t="s">
        <v>2</v>
      </c>
      <c r="E2" s="1" t="s">
        <v>35</v>
      </c>
      <c r="F2" s="1" t="s">
        <v>89</v>
      </c>
      <c r="G2" s="1" t="s">
        <v>35</v>
      </c>
      <c r="H2" s="1" t="s">
        <v>89</v>
      </c>
      <c r="I2" s="1" t="s">
        <v>35</v>
      </c>
      <c r="J2" s="1" t="s">
        <v>89</v>
      </c>
    </row>
    <row r="3" spans="1:10" ht="30" x14ac:dyDescent="0.25">
      <c r="A3" s="8"/>
      <c r="B3" s="1" t="s">
        <v>1528</v>
      </c>
      <c r="C3" s="1" t="s">
        <v>2061</v>
      </c>
      <c r="D3" s="1" t="s">
        <v>2062</v>
      </c>
      <c r="E3" s="1" t="s">
        <v>2063</v>
      </c>
      <c r="F3" s="1" t="s">
        <v>2063</v>
      </c>
      <c r="G3" s="1" t="s">
        <v>2064</v>
      </c>
      <c r="H3" s="1" t="s">
        <v>2064</v>
      </c>
      <c r="I3" s="1" t="s">
        <v>2065</v>
      </c>
      <c r="J3" s="1" t="s">
        <v>2065</v>
      </c>
    </row>
    <row r="4" spans="1:10" ht="30" x14ac:dyDescent="0.25">
      <c r="A4" s="3" t="s">
        <v>2066</v>
      </c>
      <c r="B4" s="4" t="s">
        <v>6</v>
      </c>
      <c r="C4" s="4" t="s">
        <v>6</v>
      </c>
      <c r="D4" s="4" t="s">
        <v>6</v>
      </c>
      <c r="E4" s="4" t="s">
        <v>6</v>
      </c>
      <c r="F4" s="4" t="s">
        <v>6</v>
      </c>
      <c r="G4" s="4" t="s">
        <v>6</v>
      </c>
      <c r="H4" s="4" t="s">
        <v>6</v>
      </c>
      <c r="I4" s="4" t="s">
        <v>6</v>
      </c>
      <c r="J4" s="4" t="s">
        <v>6</v>
      </c>
    </row>
    <row r="5" spans="1:10" x14ac:dyDescent="0.25">
      <c r="A5" s="2" t="s">
        <v>2067</v>
      </c>
      <c r="B5" s="4">
        <v>2</v>
      </c>
      <c r="C5" s="4" t="s">
        <v>6</v>
      </c>
      <c r="D5" s="4" t="s">
        <v>6</v>
      </c>
      <c r="E5" s="4" t="s">
        <v>6</v>
      </c>
      <c r="F5" s="4" t="s">
        <v>6</v>
      </c>
      <c r="G5" s="4" t="s">
        <v>6</v>
      </c>
      <c r="H5" s="4" t="s">
        <v>6</v>
      </c>
      <c r="I5" s="4" t="s">
        <v>6</v>
      </c>
      <c r="J5" s="4" t="s">
        <v>6</v>
      </c>
    </row>
    <row r="6" spans="1:10" ht="30" x14ac:dyDescent="0.25">
      <c r="A6" s="2" t="s">
        <v>2068</v>
      </c>
      <c r="B6" s="4" t="s">
        <v>6</v>
      </c>
      <c r="C6" s="281">
        <v>0.17</v>
      </c>
      <c r="D6" s="281">
        <v>0.14000000000000001</v>
      </c>
      <c r="E6" s="281">
        <v>0.17</v>
      </c>
      <c r="F6" s="281">
        <v>0.16</v>
      </c>
      <c r="G6" s="281">
        <v>0.13</v>
      </c>
      <c r="H6" s="281">
        <v>0.15</v>
      </c>
      <c r="I6" s="281">
        <v>0.12</v>
      </c>
      <c r="J6" s="281">
        <v>0.11</v>
      </c>
    </row>
  </sheetData>
  <mergeCells count="2">
    <mergeCell ref="A1:A3"/>
    <mergeCell ref="B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6.140625" customWidth="1"/>
    <col min="4" max="4" width="7.7109375" customWidth="1"/>
    <col min="5" max="5" width="36.5703125" customWidth="1"/>
    <col min="6" max="6" width="7.140625" customWidth="1"/>
    <col min="7" max="7" width="6.140625" customWidth="1"/>
    <col min="8" max="8" width="35.7109375" customWidth="1"/>
    <col min="9" max="9" width="36.5703125" customWidth="1"/>
    <col min="10" max="10" width="7.140625" customWidth="1"/>
    <col min="11" max="11" width="6.140625" customWidth="1"/>
    <col min="12" max="12" width="35.7109375" customWidth="1"/>
    <col min="13" max="13" width="36.5703125" customWidth="1"/>
    <col min="14" max="14" width="7.140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10" t="s">
        <v>6</v>
      </c>
      <c r="C3" s="10"/>
      <c r="D3" s="10"/>
      <c r="E3" s="10"/>
      <c r="F3" s="10"/>
      <c r="G3" s="10"/>
      <c r="H3" s="10"/>
      <c r="I3" s="10"/>
      <c r="J3" s="10"/>
      <c r="K3" s="10"/>
      <c r="L3" s="10"/>
      <c r="M3" s="10"/>
      <c r="N3" s="10"/>
    </row>
    <row r="4" spans="1:14" ht="15" customHeight="1" x14ac:dyDescent="0.25">
      <c r="A4" s="11" t="s">
        <v>258</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52" t="s">
        <v>260</v>
      </c>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x14ac:dyDescent="0.25">
      <c r="A8" s="11"/>
      <c r="B8" s="53" t="s">
        <v>261</v>
      </c>
      <c r="C8" s="53"/>
      <c r="D8" s="53"/>
      <c r="E8" s="53"/>
      <c r="F8" s="53"/>
      <c r="G8" s="53"/>
      <c r="H8" s="53"/>
      <c r="I8" s="53"/>
      <c r="J8" s="53"/>
      <c r="K8" s="53"/>
      <c r="L8" s="53"/>
      <c r="M8" s="53"/>
      <c r="N8" s="53"/>
    </row>
    <row r="9" spans="1:14" x14ac:dyDescent="0.25">
      <c r="A9" s="11"/>
      <c r="B9" s="10"/>
      <c r="C9" s="10"/>
      <c r="D9" s="10"/>
      <c r="E9" s="10"/>
      <c r="F9" s="10"/>
      <c r="G9" s="10"/>
      <c r="H9" s="10"/>
      <c r="I9" s="10"/>
      <c r="J9" s="10"/>
      <c r="K9" s="10"/>
      <c r="L9" s="10"/>
      <c r="M9" s="10"/>
      <c r="N9" s="10"/>
    </row>
    <row r="10" spans="1:14" ht="63.75" customHeight="1" x14ac:dyDescent="0.25">
      <c r="A10" s="11"/>
      <c r="B10" s="54" t="s">
        <v>262</v>
      </c>
      <c r="C10" s="54"/>
      <c r="D10" s="54"/>
      <c r="E10" s="54"/>
      <c r="F10" s="54"/>
      <c r="G10" s="54"/>
      <c r="H10" s="54"/>
      <c r="I10" s="54"/>
      <c r="J10" s="54"/>
      <c r="K10" s="54"/>
      <c r="L10" s="54"/>
      <c r="M10" s="54"/>
      <c r="N10" s="54"/>
    </row>
    <row r="11" spans="1:14" x14ac:dyDescent="0.25">
      <c r="A11" s="11"/>
      <c r="B11" s="10"/>
      <c r="C11" s="10"/>
      <c r="D11" s="10"/>
      <c r="E11" s="10"/>
      <c r="F11" s="10"/>
      <c r="G11" s="10"/>
      <c r="H11" s="10"/>
      <c r="I11" s="10"/>
      <c r="J11" s="10"/>
      <c r="K11" s="10"/>
      <c r="L11" s="10"/>
      <c r="M11" s="10"/>
      <c r="N11" s="10"/>
    </row>
    <row r="12" spans="1:14" ht="25.5" customHeight="1" x14ac:dyDescent="0.25">
      <c r="A12" s="11"/>
      <c r="B12" s="54" t="s">
        <v>263</v>
      </c>
      <c r="C12" s="54"/>
      <c r="D12" s="54"/>
      <c r="E12" s="54"/>
      <c r="F12" s="54"/>
      <c r="G12" s="54"/>
      <c r="H12" s="54"/>
      <c r="I12" s="54"/>
      <c r="J12" s="54"/>
      <c r="K12" s="54"/>
      <c r="L12" s="54"/>
      <c r="M12" s="54"/>
      <c r="N12" s="54"/>
    </row>
    <row r="13" spans="1:14" x14ac:dyDescent="0.25">
      <c r="A13" s="11"/>
      <c r="B13" s="10"/>
      <c r="C13" s="10"/>
      <c r="D13" s="10"/>
      <c r="E13" s="10"/>
      <c r="F13" s="10"/>
      <c r="G13" s="10"/>
      <c r="H13" s="10"/>
      <c r="I13" s="10"/>
      <c r="J13" s="10"/>
      <c r="K13" s="10"/>
      <c r="L13" s="10"/>
      <c r="M13" s="10"/>
      <c r="N13" s="10"/>
    </row>
    <row r="14" spans="1:14" ht="25.5" customHeight="1" x14ac:dyDescent="0.25">
      <c r="A14" s="11"/>
      <c r="B14" s="54" t="s">
        <v>264</v>
      </c>
      <c r="C14" s="54"/>
      <c r="D14" s="54"/>
      <c r="E14" s="54"/>
      <c r="F14" s="54"/>
      <c r="G14" s="54"/>
      <c r="H14" s="54"/>
      <c r="I14" s="54"/>
      <c r="J14" s="54"/>
      <c r="K14" s="54"/>
      <c r="L14" s="54"/>
      <c r="M14" s="54"/>
      <c r="N14" s="54"/>
    </row>
    <row r="15" spans="1:14" x14ac:dyDescent="0.25">
      <c r="A15" s="11"/>
      <c r="B15" s="10"/>
      <c r="C15" s="10"/>
      <c r="D15" s="10"/>
      <c r="E15" s="10"/>
      <c r="F15" s="10"/>
      <c r="G15" s="10"/>
      <c r="H15" s="10"/>
      <c r="I15" s="10"/>
      <c r="J15" s="10"/>
      <c r="K15" s="10"/>
      <c r="L15" s="10"/>
      <c r="M15" s="10"/>
      <c r="N15" s="10"/>
    </row>
    <row r="16" spans="1:14" ht="63.75" customHeight="1" x14ac:dyDescent="0.25">
      <c r="A16" s="11"/>
      <c r="B16" s="54" t="s">
        <v>265</v>
      </c>
      <c r="C16" s="54"/>
      <c r="D16" s="54"/>
      <c r="E16" s="54"/>
      <c r="F16" s="54"/>
      <c r="G16" s="54"/>
      <c r="H16" s="54"/>
      <c r="I16" s="54"/>
      <c r="J16" s="54"/>
      <c r="K16" s="54"/>
      <c r="L16" s="54"/>
      <c r="M16" s="54"/>
      <c r="N16" s="54"/>
    </row>
    <row r="17" spans="1:14" x14ac:dyDescent="0.25">
      <c r="A17" s="11"/>
      <c r="B17" s="10"/>
      <c r="C17" s="10"/>
      <c r="D17" s="10"/>
      <c r="E17" s="10"/>
      <c r="F17" s="10"/>
      <c r="G17" s="10"/>
      <c r="H17" s="10"/>
      <c r="I17" s="10"/>
      <c r="J17" s="10"/>
      <c r="K17" s="10"/>
      <c r="L17" s="10"/>
      <c r="M17" s="10"/>
      <c r="N17" s="10"/>
    </row>
    <row r="18" spans="1:14" ht="25.5" customHeight="1" x14ac:dyDescent="0.25">
      <c r="A18" s="11"/>
      <c r="B18" s="54" t="s">
        <v>266</v>
      </c>
      <c r="C18" s="54"/>
      <c r="D18" s="54"/>
      <c r="E18" s="54"/>
      <c r="F18" s="54"/>
      <c r="G18" s="54"/>
      <c r="H18" s="54"/>
      <c r="I18" s="54"/>
      <c r="J18" s="54"/>
      <c r="K18" s="54"/>
      <c r="L18" s="54"/>
      <c r="M18" s="54"/>
      <c r="N18" s="54"/>
    </row>
    <row r="19" spans="1:14" x14ac:dyDescent="0.25">
      <c r="A19" s="11"/>
      <c r="B19" s="10"/>
      <c r="C19" s="10"/>
      <c r="D19" s="10"/>
      <c r="E19" s="10"/>
      <c r="F19" s="10"/>
      <c r="G19" s="10"/>
      <c r="H19" s="10"/>
      <c r="I19" s="10"/>
      <c r="J19" s="10"/>
      <c r="K19" s="10"/>
      <c r="L19" s="10"/>
      <c r="M19" s="10"/>
      <c r="N19" s="10"/>
    </row>
    <row r="20" spans="1:14" x14ac:dyDescent="0.25">
      <c r="A20" s="11"/>
      <c r="B20" s="53" t="s">
        <v>267</v>
      </c>
      <c r="C20" s="53"/>
      <c r="D20" s="53"/>
      <c r="E20" s="53"/>
      <c r="F20" s="53"/>
      <c r="G20" s="53"/>
      <c r="H20" s="53"/>
      <c r="I20" s="53"/>
      <c r="J20" s="53"/>
      <c r="K20" s="53"/>
      <c r="L20" s="53"/>
      <c r="M20" s="53"/>
      <c r="N20" s="53"/>
    </row>
    <row r="21" spans="1:14" x14ac:dyDescent="0.25">
      <c r="A21" s="11"/>
      <c r="B21" s="10"/>
      <c r="C21" s="10"/>
      <c r="D21" s="10"/>
      <c r="E21" s="10"/>
      <c r="F21" s="10"/>
      <c r="G21" s="10"/>
      <c r="H21" s="10"/>
      <c r="I21" s="10"/>
      <c r="J21" s="10"/>
      <c r="K21" s="10"/>
      <c r="L21" s="10"/>
      <c r="M21" s="10"/>
      <c r="N21" s="10"/>
    </row>
    <row r="22" spans="1:14" ht="25.5" customHeight="1" x14ac:dyDescent="0.25">
      <c r="A22" s="11"/>
      <c r="B22" s="54" t="s">
        <v>268</v>
      </c>
      <c r="C22" s="54"/>
      <c r="D22" s="54"/>
      <c r="E22" s="54"/>
      <c r="F22" s="54"/>
      <c r="G22" s="54"/>
      <c r="H22" s="54"/>
      <c r="I22" s="54"/>
      <c r="J22" s="54"/>
      <c r="K22" s="54"/>
      <c r="L22" s="54"/>
      <c r="M22" s="54"/>
      <c r="N22" s="54"/>
    </row>
    <row r="23" spans="1:14" x14ac:dyDescent="0.25">
      <c r="A23" s="11"/>
      <c r="B23" s="10"/>
      <c r="C23" s="10"/>
      <c r="D23" s="10"/>
      <c r="E23" s="10"/>
      <c r="F23" s="10"/>
      <c r="G23" s="10"/>
      <c r="H23" s="10"/>
      <c r="I23" s="10"/>
      <c r="J23" s="10"/>
      <c r="K23" s="10"/>
      <c r="L23" s="10"/>
      <c r="M23" s="10"/>
      <c r="N23" s="10"/>
    </row>
    <row r="24" spans="1:14" ht="25.5" customHeight="1" x14ac:dyDescent="0.25">
      <c r="A24" s="11"/>
      <c r="B24" s="54" t="s">
        <v>269</v>
      </c>
      <c r="C24" s="54"/>
      <c r="D24" s="54"/>
      <c r="E24" s="54"/>
      <c r="F24" s="54"/>
      <c r="G24" s="54"/>
      <c r="H24" s="54"/>
      <c r="I24" s="54"/>
      <c r="J24" s="54"/>
      <c r="K24" s="54"/>
      <c r="L24" s="54"/>
      <c r="M24" s="54"/>
      <c r="N24" s="54"/>
    </row>
    <row r="25" spans="1:14" x14ac:dyDescent="0.25">
      <c r="A25" s="11"/>
      <c r="B25" s="10"/>
      <c r="C25" s="10"/>
      <c r="D25" s="10"/>
      <c r="E25" s="10"/>
      <c r="F25" s="10"/>
      <c r="G25" s="10"/>
      <c r="H25" s="10"/>
      <c r="I25" s="10"/>
      <c r="J25" s="10"/>
      <c r="K25" s="10"/>
      <c r="L25" s="10"/>
      <c r="M25" s="10"/>
      <c r="N25" s="10"/>
    </row>
    <row r="26" spans="1:14" x14ac:dyDescent="0.25">
      <c r="A26" s="11"/>
      <c r="B26" s="55"/>
      <c r="C26" s="55"/>
      <c r="D26" s="55"/>
      <c r="E26" s="55"/>
      <c r="F26" s="55"/>
      <c r="G26" s="55"/>
      <c r="H26" s="55"/>
      <c r="I26" s="55"/>
      <c r="J26" s="55"/>
      <c r="K26" s="55"/>
      <c r="L26" s="55"/>
      <c r="M26" s="55"/>
      <c r="N26" s="55"/>
    </row>
    <row r="27" spans="1:14" x14ac:dyDescent="0.25">
      <c r="A27" s="11"/>
      <c r="B27" s="10"/>
      <c r="C27" s="10"/>
      <c r="D27" s="10"/>
      <c r="E27" s="10"/>
      <c r="F27" s="10"/>
      <c r="G27" s="10"/>
      <c r="H27" s="10"/>
      <c r="I27" s="10"/>
      <c r="J27" s="10"/>
      <c r="K27" s="10"/>
      <c r="L27" s="10"/>
      <c r="M27" s="10"/>
      <c r="N27" s="10"/>
    </row>
    <row r="28" spans="1:14" x14ac:dyDescent="0.25">
      <c r="A28" s="11"/>
      <c r="B28" s="54" t="s">
        <v>270</v>
      </c>
      <c r="C28" s="54"/>
      <c r="D28" s="54"/>
      <c r="E28" s="54"/>
      <c r="F28" s="54"/>
      <c r="G28" s="54"/>
      <c r="H28" s="54"/>
      <c r="I28" s="54"/>
      <c r="J28" s="54"/>
      <c r="K28" s="54"/>
      <c r="L28" s="54"/>
      <c r="M28" s="54"/>
      <c r="N28" s="54"/>
    </row>
    <row r="29" spans="1:14" x14ac:dyDescent="0.25">
      <c r="A29" s="11"/>
      <c r="B29" s="10"/>
      <c r="C29" s="10"/>
      <c r="D29" s="10"/>
      <c r="E29" s="10"/>
      <c r="F29" s="10"/>
      <c r="G29" s="10"/>
      <c r="H29" s="10"/>
      <c r="I29" s="10"/>
      <c r="J29" s="10"/>
      <c r="K29" s="10"/>
      <c r="L29" s="10"/>
      <c r="M29" s="10"/>
      <c r="N29" s="10"/>
    </row>
    <row r="30" spans="1:14" x14ac:dyDescent="0.25">
      <c r="A30" s="11"/>
      <c r="B30" s="55"/>
      <c r="C30" s="55"/>
      <c r="D30" s="55"/>
      <c r="E30" s="55"/>
      <c r="F30" s="55"/>
      <c r="G30" s="55"/>
      <c r="H30" s="55"/>
      <c r="I30" s="55"/>
      <c r="J30" s="55"/>
      <c r="K30" s="55"/>
      <c r="L30" s="55"/>
      <c r="M30" s="55"/>
      <c r="N30" s="55"/>
    </row>
    <row r="31" spans="1:14" x14ac:dyDescent="0.25">
      <c r="A31" s="11"/>
      <c r="B31" s="4"/>
      <c r="C31" s="4"/>
      <c r="D31" s="4"/>
      <c r="E31" s="4"/>
      <c r="F31" s="4"/>
      <c r="G31" s="4"/>
      <c r="H31" s="4"/>
      <c r="I31" s="4"/>
      <c r="J31" s="4"/>
    </row>
    <row r="32" spans="1:14" ht="15.75" thickBot="1" x14ac:dyDescent="0.3">
      <c r="A32" s="11"/>
      <c r="B32" s="20" t="s">
        <v>271</v>
      </c>
      <c r="C32" s="21"/>
      <c r="D32" s="49">
        <v>2013</v>
      </c>
      <c r="E32" s="49"/>
      <c r="F32" s="21"/>
      <c r="G32" s="21"/>
      <c r="H32" s="50">
        <v>2012</v>
      </c>
      <c r="I32" s="50"/>
      <c r="J32" s="21"/>
    </row>
    <row r="33" spans="1:10" x14ac:dyDescent="0.25">
      <c r="A33" s="11"/>
      <c r="B33" s="22" t="s">
        <v>36</v>
      </c>
      <c r="C33" s="24"/>
      <c r="D33" s="23"/>
      <c r="E33" s="23"/>
      <c r="F33" s="23"/>
      <c r="G33" s="24"/>
      <c r="H33" s="23"/>
      <c r="I33" s="23"/>
      <c r="J33" s="23"/>
    </row>
    <row r="34" spans="1:10" ht="25.5" x14ac:dyDescent="0.25">
      <c r="A34" s="11"/>
      <c r="B34" s="25" t="s">
        <v>272</v>
      </c>
      <c r="C34" s="21"/>
      <c r="D34" s="4"/>
      <c r="E34" s="4"/>
      <c r="F34" s="4"/>
      <c r="G34" s="21"/>
      <c r="H34" s="4"/>
      <c r="I34" s="4"/>
      <c r="J34" s="4"/>
    </row>
    <row r="35" spans="1:10" x14ac:dyDescent="0.25">
      <c r="A35" s="11"/>
      <c r="B35" s="26" t="s">
        <v>273</v>
      </c>
      <c r="C35" s="24"/>
      <c r="D35" s="27" t="s">
        <v>274</v>
      </c>
      <c r="E35" s="28">
        <v>301302</v>
      </c>
      <c r="F35" s="29" t="s">
        <v>275</v>
      </c>
      <c r="G35" s="24"/>
      <c r="H35" s="30"/>
      <c r="I35" s="31">
        <v>0</v>
      </c>
      <c r="J35" s="32" t="s">
        <v>275</v>
      </c>
    </row>
    <row r="36" spans="1:10" x14ac:dyDescent="0.25">
      <c r="A36" s="11"/>
      <c r="B36" s="33" t="s">
        <v>276</v>
      </c>
      <c r="C36" s="21"/>
      <c r="D36" s="34"/>
      <c r="E36" s="35">
        <v>302059</v>
      </c>
      <c r="F36" s="36" t="s">
        <v>275</v>
      </c>
      <c r="G36" s="21"/>
      <c r="H36" s="37"/>
      <c r="I36" s="38">
        <v>0</v>
      </c>
      <c r="J36" s="39" t="s">
        <v>275</v>
      </c>
    </row>
    <row r="37" spans="1:10" x14ac:dyDescent="0.25">
      <c r="A37" s="11"/>
      <c r="B37" s="26" t="s">
        <v>277</v>
      </c>
      <c r="C37" s="24"/>
      <c r="D37" s="27"/>
      <c r="E37" s="28">
        <v>254240</v>
      </c>
      <c r="F37" s="29" t="s">
        <v>275</v>
      </c>
      <c r="G37" s="24"/>
      <c r="H37" s="30"/>
      <c r="I37" s="31">
        <v>0</v>
      </c>
      <c r="J37" s="32" t="s">
        <v>275</v>
      </c>
    </row>
    <row r="38" spans="1:10" x14ac:dyDescent="0.25">
      <c r="A38" s="11"/>
      <c r="B38" s="33" t="s">
        <v>162</v>
      </c>
      <c r="C38" s="21"/>
      <c r="D38" s="34"/>
      <c r="E38" s="35">
        <v>86131</v>
      </c>
      <c r="F38" s="36" t="s">
        <v>275</v>
      </c>
      <c r="G38" s="21"/>
      <c r="H38" s="37"/>
      <c r="I38" s="38">
        <v>0</v>
      </c>
      <c r="J38" s="39" t="s">
        <v>275</v>
      </c>
    </row>
    <row r="39" spans="1:10" ht="26.25" thickBot="1" x14ac:dyDescent="0.3">
      <c r="A39" s="11"/>
      <c r="B39" s="40" t="s">
        <v>278</v>
      </c>
      <c r="C39" s="24"/>
      <c r="D39" s="27"/>
      <c r="E39" s="41">
        <v>0</v>
      </c>
      <c r="F39" s="29" t="s">
        <v>275</v>
      </c>
      <c r="G39" s="24"/>
      <c r="H39" s="30"/>
      <c r="I39" s="42">
        <v>15119</v>
      </c>
      <c r="J39" s="32" t="s">
        <v>275</v>
      </c>
    </row>
    <row r="40" spans="1:10" x14ac:dyDescent="0.25">
      <c r="A40" s="11"/>
      <c r="B40" s="43"/>
      <c r="C40" s="43"/>
      <c r="D40" s="44"/>
      <c r="E40" s="44"/>
      <c r="F40" s="43"/>
      <c r="G40" s="43"/>
      <c r="H40" s="44"/>
      <c r="I40" s="44"/>
      <c r="J40" s="43"/>
    </row>
    <row r="41" spans="1:10" ht="15.75" thickBot="1" x14ac:dyDescent="0.3">
      <c r="A41" s="11"/>
      <c r="B41" s="45" t="s">
        <v>279</v>
      </c>
      <c r="C41" s="21"/>
      <c r="D41" s="34" t="s">
        <v>274</v>
      </c>
      <c r="E41" s="35">
        <v>943732</v>
      </c>
      <c r="F41" s="36" t="s">
        <v>275</v>
      </c>
      <c r="G41" s="21"/>
      <c r="H41" s="37"/>
      <c r="I41" s="46">
        <v>15119</v>
      </c>
      <c r="J41" s="39" t="s">
        <v>275</v>
      </c>
    </row>
    <row r="42" spans="1:10" ht="15.75" thickTop="1" x14ac:dyDescent="0.25">
      <c r="A42" s="11"/>
      <c r="B42" s="43"/>
      <c r="C42" s="43"/>
      <c r="D42" s="47"/>
      <c r="E42" s="47"/>
      <c r="F42" s="43"/>
      <c r="G42" s="43"/>
      <c r="H42" s="47"/>
      <c r="I42" s="47"/>
      <c r="J42" s="43"/>
    </row>
    <row r="43" spans="1:10" x14ac:dyDescent="0.25">
      <c r="A43" s="11"/>
      <c r="B43" s="22" t="s">
        <v>280</v>
      </c>
      <c r="C43" s="24"/>
      <c r="D43" s="23"/>
      <c r="E43" s="23"/>
      <c r="F43" s="23"/>
      <c r="G43" s="24"/>
      <c r="H43" s="23"/>
      <c r="I43" s="23"/>
      <c r="J43" s="23"/>
    </row>
    <row r="44" spans="1:10" ht="25.5" x14ac:dyDescent="0.25">
      <c r="A44" s="11"/>
      <c r="B44" s="25" t="s">
        <v>272</v>
      </c>
      <c r="C44" s="21"/>
      <c r="D44" s="4"/>
      <c r="E44" s="4"/>
      <c r="F44" s="4"/>
      <c r="G44" s="21"/>
      <c r="H44" s="4"/>
      <c r="I44" s="4"/>
      <c r="J44" s="4"/>
    </row>
    <row r="45" spans="1:10" x14ac:dyDescent="0.25">
      <c r="A45" s="11"/>
      <c r="B45" s="26" t="s">
        <v>281</v>
      </c>
      <c r="C45" s="24"/>
      <c r="D45" s="27" t="s">
        <v>274</v>
      </c>
      <c r="E45" s="28">
        <v>360347</v>
      </c>
      <c r="F45" s="29" t="s">
        <v>275</v>
      </c>
      <c r="G45" s="24"/>
      <c r="H45" s="30"/>
      <c r="I45" s="31">
        <v>0</v>
      </c>
      <c r="J45" s="32" t="s">
        <v>275</v>
      </c>
    </row>
    <row r="46" spans="1:10" x14ac:dyDescent="0.25">
      <c r="A46" s="11"/>
      <c r="B46" s="33" t="s">
        <v>162</v>
      </c>
      <c r="C46" s="21"/>
      <c r="D46" s="34"/>
      <c r="E46" s="35">
        <v>21057</v>
      </c>
      <c r="F46" s="36" t="s">
        <v>275</v>
      </c>
      <c r="G46" s="21"/>
      <c r="H46" s="37"/>
      <c r="I46" s="38">
        <v>0</v>
      </c>
      <c r="J46" s="39" t="s">
        <v>275</v>
      </c>
    </row>
    <row r="47" spans="1:10" ht="25.5" x14ac:dyDescent="0.25">
      <c r="A47" s="11"/>
      <c r="B47" s="40" t="s">
        <v>282</v>
      </c>
      <c r="C47" s="24"/>
      <c r="D47" s="23"/>
      <c r="E47" s="23"/>
      <c r="F47" s="23"/>
      <c r="G47" s="24"/>
      <c r="H47" s="23"/>
      <c r="I47" s="23"/>
      <c r="J47" s="23"/>
    </row>
    <row r="48" spans="1:10" x14ac:dyDescent="0.25">
      <c r="A48" s="11"/>
      <c r="B48" s="33" t="s">
        <v>283</v>
      </c>
      <c r="C48" s="21"/>
      <c r="D48" s="34"/>
      <c r="E48" s="48">
        <v>0</v>
      </c>
      <c r="F48" s="36" t="s">
        <v>275</v>
      </c>
      <c r="G48" s="21"/>
      <c r="H48" s="37"/>
      <c r="I48" s="46">
        <v>205746</v>
      </c>
      <c r="J48" s="39" t="s">
        <v>275</v>
      </c>
    </row>
    <row r="49" spans="1:10" ht="15.75" thickBot="1" x14ac:dyDescent="0.3">
      <c r="A49" s="11"/>
      <c r="B49" s="26" t="s">
        <v>162</v>
      </c>
      <c r="C49" s="24"/>
      <c r="D49" s="27"/>
      <c r="E49" s="41">
        <v>0</v>
      </c>
      <c r="F49" s="29" t="s">
        <v>275</v>
      </c>
      <c r="G49" s="24"/>
      <c r="H49" s="30"/>
      <c r="I49" s="42">
        <v>2422</v>
      </c>
      <c r="J49" s="32" t="s">
        <v>275</v>
      </c>
    </row>
    <row r="50" spans="1:10" x14ac:dyDescent="0.25">
      <c r="A50" s="11"/>
      <c r="B50" s="43"/>
      <c r="C50" s="43"/>
      <c r="D50" s="44"/>
      <c r="E50" s="44"/>
      <c r="F50" s="43"/>
      <c r="G50" s="43"/>
      <c r="H50" s="44"/>
      <c r="I50" s="44"/>
      <c r="J50" s="43"/>
    </row>
    <row r="51" spans="1:10" ht="26.25" thickBot="1" x14ac:dyDescent="0.3">
      <c r="A51" s="11"/>
      <c r="B51" s="45" t="s">
        <v>284</v>
      </c>
      <c r="C51" s="21"/>
      <c r="D51" s="34" t="s">
        <v>274</v>
      </c>
      <c r="E51" s="35">
        <v>381404</v>
      </c>
      <c r="F51" s="36" t="s">
        <v>275</v>
      </c>
      <c r="G51" s="21"/>
      <c r="H51" s="37"/>
      <c r="I51" s="46">
        <v>208168</v>
      </c>
      <c r="J51" s="39" t="s">
        <v>275</v>
      </c>
    </row>
    <row r="52" spans="1:10" ht="15.75" thickTop="1" x14ac:dyDescent="0.25">
      <c r="A52" s="11"/>
      <c r="B52" s="43"/>
      <c r="C52" s="43"/>
      <c r="D52" s="47"/>
      <c r="E52" s="47"/>
      <c r="F52" s="43"/>
      <c r="G52" s="43"/>
      <c r="H52" s="47"/>
      <c r="I52" s="47"/>
      <c r="J52" s="43"/>
    </row>
    <row r="53" spans="1:10" x14ac:dyDescent="0.25">
      <c r="A53" s="11"/>
      <c r="B53" s="22" t="s">
        <v>53</v>
      </c>
      <c r="C53" s="24"/>
      <c r="D53" s="23"/>
      <c r="E53" s="23"/>
      <c r="F53" s="23"/>
      <c r="G53" s="24"/>
      <c r="H53" s="23"/>
      <c r="I53" s="23"/>
      <c r="J53" s="23"/>
    </row>
    <row r="54" spans="1:10" ht="38.25" x14ac:dyDescent="0.25">
      <c r="A54" s="11"/>
      <c r="B54" s="25" t="s">
        <v>285</v>
      </c>
      <c r="C54" s="21"/>
      <c r="D54" s="4"/>
      <c r="E54" s="4"/>
      <c r="F54" s="4"/>
      <c r="G54" s="21"/>
      <c r="H54" s="4"/>
      <c r="I54" s="4"/>
      <c r="J54" s="4"/>
    </row>
    <row r="55" spans="1:10" x14ac:dyDescent="0.25">
      <c r="A55" s="11"/>
      <c r="B55" s="26" t="s">
        <v>55</v>
      </c>
      <c r="C55" s="24"/>
      <c r="D55" s="27" t="s">
        <v>274</v>
      </c>
      <c r="E55" s="28">
        <v>637432</v>
      </c>
      <c r="F55" s="29" t="s">
        <v>275</v>
      </c>
      <c r="G55" s="24"/>
      <c r="H55" s="30"/>
      <c r="I55" s="31">
        <v>0</v>
      </c>
      <c r="J55" s="32" t="s">
        <v>275</v>
      </c>
    </row>
    <row r="56" spans="1:10" x14ac:dyDescent="0.25">
      <c r="A56" s="11"/>
      <c r="B56" s="33" t="s">
        <v>162</v>
      </c>
      <c r="C56" s="21"/>
      <c r="D56" s="34"/>
      <c r="E56" s="35">
        <v>1708</v>
      </c>
      <c r="F56" s="36" t="s">
        <v>275</v>
      </c>
      <c r="G56" s="21"/>
      <c r="H56" s="37"/>
      <c r="I56" s="38">
        <v>0</v>
      </c>
      <c r="J56" s="39" t="s">
        <v>275</v>
      </c>
    </row>
    <row r="57" spans="1:10" ht="38.25" x14ac:dyDescent="0.25">
      <c r="A57" s="11"/>
      <c r="B57" s="40" t="s">
        <v>286</v>
      </c>
      <c r="C57" s="24"/>
      <c r="D57" s="23"/>
      <c r="E57" s="23"/>
      <c r="F57" s="23"/>
      <c r="G57" s="24"/>
      <c r="H57" s="23"/>
      <c r="I57" s="23"/>
      <c r="J57" s="23"/>
    </row>
    <row r="58" spans="1:10" x14ac:dyDescent="0.25">
      <c r="A58" s="11"/>
      <c r="B58" s="33" t="s">
        <v>55</v>
      </c>
      <c r="C58" s="21"/>
      <c r="D58" s="34"/>
      <c r="E58" s="48">
        <v>0</v>
      </c>
      <c r="F58" s="36" t="s">
        <v>275</v>
      </c>
      <c r="G58" s="21"/>
      <c r="H58" s="37"/>
      <c r="I58" s="46">
        <v>27578</v>
      </c>
      <c r="J58" s="39" t="s">
        <v>275</v>
      </c>
    </row>
    <row r="59" spans="1:10" ht="15.75" thickBot="1" x14ac:dyDescent="0.3">
      <c r="A59" s="11"/>
      <c r="B59" s="26" t="s">
        <v>56</v>
      </c>
      <c r="C59" s="24"/>
      <c r="D59" s="27"/>
      <c r="E59" s="41">
        <v>0</v>
      </c>
      <c r="F59" s="29" t="s">
        <v>275</v>
      </c>
      <c r="G59" s="24"/>
      <c r="H59" s="30"/>
      <c r="I59" s="42">
        <v>19893</v>
      </c>
      <c r="J59" s="32" t="s">
        <v>275</v>
      </c>
    </row>
    <row r="60" spans="1:10" x14ac:dyDescent="0.25">
      <c r="A60" s="11"/>
      <c r="B60" s="43"/>
      <c r="C60" s="43"/>
      <c r="D60" s="44"/>
      <c r="E60" s="44"/>
      <c r="F60" s="43"/>
      <c r="G60" s="43"/>
      <c r="H60" s="44"/>
      <c r="I60" s="44"/>
      <c r="J60" s="43"/>
    </row>
    <row r="61" spans="1:10" ht="26.25" thickBot="1" x14ac:dyDescent="0.3">
      <c r="A61" s="11"/>
      <c r="B61" s="45" t="s">
        <v>287</v>
      </c>
      <c r="C61" s="21"/>
      <c r="D61" s="34" t="s">
        <v>274</v>
      </c>
      <c r="E61" s="35">
        <v>639140</v>
      </c>
      <c r="F61" s="36" t="s">
        <v>275</v>
      </c>
      <c r="G61" s="21"/>
      <c r="H61" s="37"/>
      <c r="I61" s="46">
        <v>47471</v>
      </c>
      <c r="J61" s="39" t="s">
        <v>275</v>
      </c>
    </row>
    <row r="62" spans="1:10" ht="15.75" thickTop="1" x14ac:dyDescent="0.25">
      <c r="A62" s="11"/>
      <c r="B62" s="43"/>
      <c r="C62" s="43"/>
      <c r="D62" s="47"/>
      <c r="E62" s="47"/>
      <c r="F62" s="43"/>
      <c r="G62" s="43"/>
      <c r="H62" s="47"/>
      <c r="I62" s="47"/>
      <c r="J62" s="43"/>
    </row>
    <row r="63" spans="1:10" x14ac:dyDescent="0.25">
      <c r="A63" s="11"/>
      <c r="B63" s="22" t="s">
        <v>288</v>
      </c>
      <c r="C63" s="24"/>
      <c r="D63" s="23"/>
      <c r="E63" s="23"/>
      <c r="F63" s="23"/>
      <c r="G63" s="24"/>
      <c r="H63" s="23"/>
      <c r="I63" s="23"/>
      <c r="J63" s="23"/>
    </row>
    <row r="64" spans="1:10" ht="38.25" x14ac:dyDescent="0.25">
      <c r="A64" s="11"/>
      <c r="B64" s="25" t="s">
        <v>289</v>
      </c>
      <c r="C64" s="21"/>
      <c r="D64" s="4"/>
      <c r="E64" s="4"/>
      <c r="F64" s="4"/>
      <c r="G64" s="21"/>
      <c r="H64" s="4"/>
      <c r="I64" s="4"/>
      <c r="J64" s="4"/>
    </row>
    <row r="65" spans="1:14" x14ac:dyDescent="0.25">
      <c r="A65" s="11"/>
      <c r="B65" s="26" t="s">
        <v>290</v>
      </c>
      <c r="C65" s="24"/>
      <c r="D65" s="27" t="s">
        <v>274</v>
      </c>
      <c r="E65" s="28">
        <v>68096</v>
      </c>
      <c r="F65" s="29" t="s">
        <v>275</v>
      </c>
      <c r="G65" s="24"/>
      <c r="H65" s="30"/>
      <c r="I65" s="31">
        <v>0</v>
      </c>
      <c r="J65" s="32" t="s">
        <v>275</v>
      </c>
    </row>
    <row r="66" spans="1:14" x14ac:dyDescent="0.25">
      <c r="A66" s="11"/>
      <c r="B66" s="33" t="s">
        <v>63</v>
      </c>
      <c r="C66" s="21"/>
      <c r="D66" s="34"/>
      <c r="E66" s="35">
        <v>27448</v>
      </c>
      <c r="F66" s="36" t="s">
        <v>275</v>
      </c>
      <c r="G66" s="21"/>
      <c r="H66" s="37"/>
      <c r="I66" s="38">
        <v>0</v>
      </c>
      <c r="J66" s="39" t="s">
        <v>275</v>
      </c>
    </row>
    <row r="67" spans="1:14" ht="38.25" x14ac:dyDescent="0.25">
      <c r="A67" s="11"/>
      <c r="B67" s="40" t="s">
        <v>291</v>
      </c>
      <c r="C67" s="24"/>
      <c r="D67" s="23"/>
      <c r="E67" s="23"/>
      <c r="F67" s="23"/>
      <c r="G67" s="24"/>
      <c r="H67" s="23"/>
      <c r="I67" s="23"/>
      <c r="J67" s="23"/>
    </row>
    <row r="68" spans="1:14" x14ac:dyDescent="0.25">
      <c r="A68" s="11"/>
      <c r="B68" s="33" t="s">
        <v>290</v>
      </c>
      <c r="C68" s="21"/>
      <c r="D68" s="34"/>
      <c r="E68" s="48">
        <v>0</v>
      </c>
      <c r="F68" s="36" t="s">
        <v>275</v>
      </c>
      <c r="G68" s="21"/>
      <c r="H68" s="37"/>
      <c r="I68" s="46">
        <v>87893</v>
      </c>
      <c r="J68" s="39" t="s">
        <v>275</v>
      </c>
    </row>
    <row r="69" spans="1:14" ht="15.75" thickBot="1" x14ac:dyDescent="0.3">
      <c r="A69" s="11"/>
      <c r="B69" s="26" t="s">
        <v>62</v>
      </c>
      <c r="C69" s="24"/>
      <c r="D69" s="27"/>
      <c r="E69" s="41">
        <v>0</v>
      </c>
      <c r="F69" s="29" t="s">
        <v>275</v>
      </c>
      <c r="G69" s="24"/>
      <c r="H69" s="30"/>
      <c r="I69" s="42">
        <v>53284</v>
      </c>
      <c r="J69" s="32" t="s">
        <v>275</v>
      </c>
    </row>
    <row r="70" spans="1:14" x14ac:dyDescent="0.25">
      <c r="A70" s="11"/>
      <c r="B70" s="43"/>
      <c r="C70" s="43"/>
      <c r="D70" s="44"/>
      <c r="E70" s="44"/>
      <c r="F70" s="43"/>
      <c r="G70" s="43"/>
      <c r="H70" s="44"/>
      <c r="I70" s="44"/>
      <c r="J70" s="43"/>
    </row>
    <row r="71" spans="1:14" ht="26.25" thickBot="1" x14ac:dyDescent="0.3">
      <c r="A71" s="11"/>
      <c r="B71" s="45" t="s">
        <v>292</v>
      </c>
      <c r="C71" s="21"/>
      <c r="D71" s="34" t="s">
        <v>274</v>
      </c>
      <c r="E71" s="35">
        <v>95544</v>
      </c>
      <c r="F71" s="36" t="s">
        <v>275</v>
      </c>
      <c r="G71" s="21"/>
      <c r="H71" s="37"/>
      <c r="I71" s="46">
        <v>141177</v>
      </c>
      <c r="J71" s="39" t="s">
        <v>275</v>
      </c>
    </row>
    <row r="72" spans="1:14" ht="15.75" thickTop="1" x14ac:dyDescent="0.25">
      <c r="A72" s="11"/>
      <c r="B72" s="43"/>
      <c r="C72" s="43"/>
      <c r="D72" s="47"/>
      <c r="E72" s="47"/>
      <c r="F72" s="43"/>
      <c r="G72" s="43"/>
      <c r="H72" s="47"/>
      <c r="I72" s="47"/>
      <c r="J72" s="43"/>
    </row>
    <row r="73" spans="1:14" x14ac:dyDescent="0.25">
      <c r="A73" s="11"/>
      <c r="B73" s="10"/>
      <c r="C73" s="10"/>
      <c r="D73" s="10"/>
      <c r="E73" s="10"/>
      <c r="F73" s="10"/>
      <c r="G73" s="10"/>
      <c r="H73" s="10"/>
      <c r="I73" s="10"/>
      <c r="J73" s="10"/>
      <c r="K73" s="10"/>
      <c r="L73" s="10"/>
      <c r="M73" s="10"/>
      <c r="N73" s="10"/>
    </row>
    <row r="74" spans="1:14" x14ac:dyDescent="0.25">
      <c r="A74" s="11"/>
      <c r="B74" s="55"/>
      <c r="C74" s="55"/>
      <c r="D74" s="55"/>
      <c r="E74" s="55"/>
      <c r="F74" s="55"/>
      <c r="G74" s="55"/>
      <c r="H74" s="55"/>
      <c r="I74" s="55"/>
      <c r="J74" s="55"/>
      <c r="K74" s="55"/>
      <c r="L74" s="55"/>
      <c r="M74" s="55"/>
      <c r="N74" s="55"/>
    </row>
    <row r="75" spans="1:14" x14ac:dyDescent="0.25">
      <c r="A75" s="11"/>
      <c r="B75" s="10"/>
      <c r="C75" s="10"/>
      <c r="D75" s="10"/>
      <c r="E75" s="10"/>
      <c r="F75" s="10"/>
      <c r="G75" s="10"/>
      <c r="H75" s="10"/>
      <c r="I75" s="10"/>
      <c r="J75" s="10"/>
      <c r="K75" s="10"/>
      <c r="L75" s="10"/>
      <c r="M75" s="10"/>
      <c r="N75" s="10"/>
    </row>
    <row r="76" spans="1:14" x14ac:dyDescent="0.25">
      <c r="A76" s="11"/>
      <c r="B76" s="54" t="s">
        <v>293</v>
      </c>
      <c r="C76" s="54"/>
      <c r="D76" s="54"/>
      <c r="E76" s="54"/>
      <c r="F76" s="54"/>
      <c r="G76" s="54"/>
      <c r="H76" s="54"/>
      <c r="I76" s="54"/>
      <c r="J76" s="54"/>
      <c r="K76" s="54"/>
      <c r="L76" s="54"/>
      <c r="M76" s="54"/>
      <c r="N76" s="54"/>
    </row>
    <row r="77" spans="1:14" x14ac:dyDescent="0.25">
      <c r="A77" s="11"/>
      <c r="B77" s="10"/>
      <c r="C77" s="10"/>
      <c r="D77" s="10"/>
      <c r="E77" s="10"/>
      <c r="F77" s="10"/>
      <c r="G77" s="10"/>
      <c r="H77" s="10"/>
      <c r="I77" s="10"/>
      <c r="J77" s="10"/>
      <c r="K77" s="10"/>
      <c r="L77" s="10"/>
      <c r="M77" s="10"/>
      <c r="N77" s="10"/>
    </row>
    <row r="78" spans="1:14" x14ac:dyDescent="0.25">
      <c r="A78" s="11"/>
      <c r="B78" s="55"/>
      <c r="C78" s="55"/>
      <c r="D78" s="55"/>
      <c r="E78" s="55"/>
      <c r="F78" s="55"/>
      <c r="G78" s="55"/>
      <c r="H78" s="55"/>
      <c r="I78" s="55"/>
      <c r="J78" s="55"/>
      <c r="K78" s="55"/>
      <c r="L78" s="55"/>
      <c r="M78" s="55"/>
      <c r="N78" s="55"/>
    </row>
    <row r="79" spans="1:14" x14ac:dyDescent="0.25">
      <c r="A79" s="11"/>
      <c r="B79" s="4"/>
      <c r="C79" s="4"/>
      <c r="D79" s="4"/>
      <c r="E79" s="4"/>
      <c r="F79" s="4"/>
    </row>
    <row r="80" spans="1:14" ht="15.75" thickBot="1" x14ac:dyDescent="0.3">
      <c r="A80" s="11"/>
      <c r="B80" s="20" t="s">
        <v>271</v>
      </c>
      <c r="C80" s="21" t="s">
        <v>275</v>
      </c>
      <c r="D80" s="50">
        <v>2012</v>
      </c>
      <c r="E80" s="50"/>
      <c r="F80" s="21"/>
    </row>
    <row r="81" spans="1:6" x14ac:dyDescent="0.25">
      <c r="A81" s="11"/>
      <c r="B81" s="22" t="s">
        <v>36</v>
      </c>
      <c r="C81" s="24" t="s">
        <v>275</v>
      </c>
      <c r="D81" s="23"/>
      <c r="E81" s="23"/>
      <c r="F81" s="23"/>
    </row>
    <row r="82" spans="1:6" x14ac:dyDescent="0.25">
      <c r="A82" s="11"/>
      <c r="B82" s="25" t="s">
        <v>276</v>
      </c>
      <c r="C82" s="21" t="s">
        <v>275</v>
      </c>
      <c r="D82" s="37" t="s">
        <v>274</v>
      </c>
      <c r="E82" s="46">
        <v>525936</v>
      </c>
      <c r="F82" s="39" t="s">
        <v>275</v>
      </c>
    </row>
    <row r="83" spans="1:6" x14ac:dyDescent="0.25">
      <c r="A83" s="11"/>
      <c r="B83" s="40" t="s">
        <v>277</v>
      </c>
      <c r="C83" s="24" t="s">
        <v>275</v>
      </c>
      <c r="D83" s="30"/>
      <c r="E83" s="42">
        <v>217393</v>
      </c>
      <c r="F83" s="32" t="s">
        <v>275</v>
      </c>
    </row>
    <row r="84" spans="1:6" ht="15.75" thickBot="1" x14ac:dyDescent="0.3">
      <c r="A84" s="11"/>
      <c r="B84" s="25" t="s">
        <v>294</v>
      </c>
      <c r="C84" s="21" t="s">
        <v>275</v>
      </c>
      <c r="D84" s="37"/>
      <c r="E84" s="46">
        <v>8685</v>
      </c>
      <c r="F84" s="39" t="s">
        <v>275</v>
      </c>
    </row>
    <row r="85" spans="1:6" x14ac:dyDescent="0.25">
      <c r="A85" s="11"/>
      <c r="B85" s="43"/>
      <c r="C85" s="43" t="s">
        <v>275</v>
      </c>
      <c r="D85" s="44"/>
      <c r="E85" s="44"/>
      <c r="F85" s="43"/>
    </row>
    <row r="86" spans="1:6" ht="15.75" thickBot="1" x14ac:dyDescent="0.3">
      <c r="A86" s="11"/>
      <c r="B86" s="26" t="s">
        <v>48</v>
      </c>
      <c r="C86" s="24" t="s">
        <v>275</v>
      </c>
      <c r="D86" s="30" t="s">
        <v>274</v>
      </c>
      <c r="E86" s="42">
        <v>752014</v>
      </c>
      <c r="F86" s="32" t="s">
        <v>275</v>
      </c>
    </row>
    <row r="87" spans="1:6" ht="15.75" thickTop="1" x14ac:dyDescent="0.25">
      <c r="A87" s="11"/>
      <c r="B87" s="43"/>
      <c r="C87" s="43" t="s">
        <v>275</v>
      </c>
      <c r="D87" s="47"/>
      <c r="E87" s="47"/>
      <c r="F87" s="43"/>
    </row>
    <row r="88" spans="1:6" x14ac:dyDescent="0.25">
      <c r="A88" s="11"/>
      <c r="B88" s="51" t="s">
        <v>280</v>
      </c>
      <c r="C88" s="21" t="s">
        <v>275</v>
      </c>
      <c r="D88" s="4"/>
      <c r="E88" s="4"/>
      <c r="F88" s="4"/>
    </row>
    <row r="89" spans="1:6" x14ac:dyDescent="0.25">
      <c r="A89" s="11"/>
      <c r="B89" s="40" t="s">
        <v>281</v>
      </c>
      <c r="C89" s="24" t="s">
        <v>275</v>
      </c>
      <c r="D89" s="30" t="s">
        <v>274</v>
      </c>
      <c r="E89" s="42">
        <v>1163748</v>
      </c>
      <c r="F89" s="32" t="s">
        <v>275</v>
      </c>
    </row>
    <row r="90" spans="1:6" ht="15.75" thickBot="1" x14ac:dyDescent="0.3">
      <c r="A90" s="11"/>
      <c r="B90" s="25" t="s">
        <v>295</v>
      </c>
      <c r="C90" s="21" t="s">
        <v>275</v>
      </c>
      <c r="D90" s="37"/>
      <c r="E90" s="38">
        <v>498</v>
      </c>
      <c r="F90" s="39" t="s">
        <v>275</v>
      </c>
    </row>
    <row r="91" spans="1:6" x14ac:dyDescent="0.25">
      <c r="A91" s="11"/>
      <c r="B91" s="43"/>
      <c r="C91" s="43" t="s">
        <v>275</v>
      </c>
      <c r="D91" s="44"/>
      <c r="E91" s="44"/>
      <c r="F91" s="43"/>
    </row>
    <row r="92" spans="1:6" ht="15.75" thickBot="1" x14ac:dyDescent="0.3">
      <c r="A92" s="11"/>
      <c r="B92" s="26" t="s">
        <v>296</v>
      </c>
      <c r="C92" s="24" t="s">
        <v>275</v>
      </c>
      <c r="D92" s="30" t="s">
        <v>274</v>
      </c>
      <c r="E92" s="42">
        <v>1164246</v>
      </c>
      <c r="F92" s="32" t="s">
        <v>275</v>
      </c>
    </row>
    <row r="93" spans="1:6" ht="15.75" thickTop="1" x14ac:dyDescent="0.25">
      <c r="A93" s="11"/>
      <c r="B93" s="43"/>
      <c r="C93" s="43" t="s">
        <v>275</v>
      </c>
      <c r="D93" s="47"/>
      <c r="E93" s="47"/>
      <c r="F93" s="43"/>
    </row>
    <row r="94" spans="1:6" x14ac:dyDescent="0.25">
      <c r="A94" s="11"/>
      <c r="B94" s="51" t="s">
        <v>53</v>
      </c>
      <c r="C94" s="21" t="s">
        <v>275</v>
      </c>
      <c r="D94" s="4"/>
      <c r="E94" s="4"/>
      <c r="F94" s="4"/>
    </row>
    <row r="95" spans="1:6" x14ac:dyDescent="0.25">
      <c r="A95" s="11"/>
      <c r="B95" s="40" t="s">
        <v>55</v>
      </c>
      <c r="C95" s="24" t="s">
        <v>275</v>
      </c>
      <c r="D95" s="30" t="s">
        <v>274</v>
      </c>
      <c r="E95" s="42">
        <v>612755</v>
      </c>
      <c r="F95" s="32" t="s">
        <v>275</v>
      </c>
    </row>
    <row r="96" spans="1:6" x14ac:dyDescent="0.25">
      <c r="A96" s="11"/>
      <c r="B96" s="25" t="s">
        <v>56</v>
      </c>
      <c r="C96" s="21" t="s">
        <v>275</v>
      </c>
      <c r="D96" s="37"/>
      <c r="E96" s="46">
        <v>16851</v>
      </c>
      <c r="F96" s="39" t="s">
        <v>275</v>
      </c>
    </row>
    <row r="97" spans="1:14" x14ac:dyDescent="0.25">
      <c r="A97" s="11"/>
      <c r="B97" s="40" t="s">
        <v>57</v>
      </c>
      <c r="C97" s="24" t="s">
        <v>275</v>
      </c>
      <c r="D97" s="30"/>
      <c r="E97" s="42">
        <v>65349</v>
      </c>
      <c r="F97" s="32" t="s">
        <v>275</v>
      </c>
    </row>
    <row r="98" spans="1:14" ht="15.75" thickBot="1" x14ac:dyDescent="0.3">
      <c r="A98" s="11"/>
      <c r="B98" s="25" t="s">
        <v>297</v>
      </c>
      <c r="C98" s="21" t="s">
        <v>275</v>
      </c>
      <c r="D98" s="37"/>
      <c r="E98" s="46">
        <v>38798</v>
      </c>
      <c r="F98" s="39" t="s">
        <v>275</v>
      </c>
    </row>
    <row r="99" spans="1:14" x14ac:dyDescent="0.25">
      <c r="A99" s="11"/>
      <c r="B99" s="43"/>
      <c r="C99" s="43" t="s">
        <v>275</v>
      </c>
      <c r="D99" s="44"/>
      <c r="E99" s="44"/>
      <c r="F99" s="43"/>
    </row>
    <row r="100" spans="1:14" ht="15.75" thickBot="1" x14ac:dyDescent="0.3">
      <c r="A100" s="11"/>
      <c r="B100" s="26" t="s">
        <v>60</v>
      </c>
      <c r="C100" s="24" t="s">
        <v>275</v>
      </c>
      <c r="D100" s="30" t="s">
        <v>274</v>
      </c>
      <c r="E100" s="42">
        <v>733753</v>
      </c>
      <c r="F100" s="32" t="s">
        <v>275</v>
      </c>
    </row>
    <row r="101" spans="1:14" ht="15.75" thickTop="1" x14ac:dyDescent="0.25">
      <c r="A101" s="11"/>
      <c r="B101" s="43"/>
      <c r="C101" s="43" t="s">
        <v>275</v>
      </c>
      <c r="D101" s="47"/>
      <c r="E101" s="47"/>
      <c r="F101" s="43"/>
    </row>
    <row r="102" spans="1:14" x14ac:dyDescent="0.25">
      <c r="A102" s="11"/>
      <c r="B102" s="51" t="s">
        <v>288</v>
      </c>
      <c r="C102" s="21" t="s">
        <v>275</v>
      </c>
      <c r="D102" s="4"/>
      <c r="E102" s="4"/>
      <c r="F102" s="4"/>
    </row>
    <row r="103" spans="1:14" x14ac:dyDescent="0.25">
      <c r="A103" s="11"/>
      <c r="B103" s="40" t="s">
        <v>298</v>
      </c>
      <c r="C103" s="24" t="s">
        <v>275</v>
      </c>
      <c r="D103" s="30" t="s">
        <v>274</v>
      </c>
      <c r="E103" s="42">
        <v>1123</v>
      </c>
      <c r="F103" s="32" t="s">
        <v>275</v>
      </c>
    </row>
    <row r="104" spans="1:14" x14ac:dyDescent="0.25">
      <c r="A104" s="11"/>
      <c r="B104" s="25" t="s">
        <v>46</v>
      </c>
      <c r="C104" s="21" t="s">
        <v>275</v>
      </c>
      <c r="D104" s="37"/>
      <c r="E104" s="46">
        <v>89946</v>
      </c>
      <c r="F104" s="39" t="s">
        <v>275</v>
      </c>
    </row>
    <row r="105" spans="1:14" x14ac:dyDescent="0.25">
      <c r="A105" s="11"/>
      <c r="B105" s="40" t="s">
        <v>62</v>
      </c>
      <c r="C105" s="24" t="s">
        <v>275</v>
      </c>
      <c r="D105" s="30"/>
      <c r="E105" s="42">
        <v>15401</v>
      </c>
      <c r="F105" s="32" t="s">
        <v>275</v>
      </c>
    </row>
    <row r="106" spans="1:14" ht="15.75" thickBot="1" x14ac:dyDescent="0.3">
      <c r="A106" s="11"/>
      <c r="B106" s="25" t="s">
        <v>63</v>
      </c>
      <c r="C106" s="21" t="s">
        <v>275</v>
      </c>
      <c r="D106" s="37"/>
      <c r="E106" s="46">
        <v>87600</v>
      </c>
      <c r="F106" s="39" t="s">
        <v>275</v>
      </c>
    </row>
    <row r="107" spans="1:14" x14ac:dyDescent="0.25">
      <c r="A107" s="11"/>
      <c r="B107" s="43"/>
      <c r="C107" s="43" t="s">
        <v>275</v>
      </c>
      <c r="D107" s="44"/>
      <c r="E107" s="44"/>
      <c r="F107" s="43"/>
    </row>
    <row r="108" spans="1:14" ht="15.75" thickBot="1" x14ac:dyDescent="0.3">
      <c r="A108" s="11"/>
      <c r="B108" s="26" t="s">
        <v>299</v>
      </c>
      <c r="C108" s="24" t="s">
        <v>275</v>
      </c>
      <c r="D108" s="30" t="s">
        <v>274</v>
      </c>
      <c r="E108" s="42">
        <v>194070</v>
      </c>
      <c r="F108" s="32" t="s">
        <v>275</v>
      </c>
    </row>
    <row r="109" spans="1:14" ht="15.75" thickTop="1" x14ac:dyDescent="0.25">
      <c r="A109" s="11"/>
      <c r="B109" s="43"/>
      <c r="C109" s="43" t="s">
        <v>275</v>
      </c>
      <c r="D109" s="47"/>
      <c r="E109" s="47"/>
      <c r="F109" s="43"/>
    </row>
    <row r="110" spans="1:14" x14ac:dyDescent="0.25">
      <c r="A110" s="11"/>
      <c r="B110" s="10"/>
      <c r="C110" s="10"/>
      <c r="D110" s="10"/>
      <c r="E110" s="10"/>
      <c r="F110" s="10"/>
      <c r="G110" s="10"/>
      <c r="H110" s="10"/>
      <c r="I110" s="10"/>
      <c r="J110" s="10"/>
      <c r="K110" s="10"/>
      <c r="L110" s="10"/>
      <c r="M110" s="10"/>
      <c r="N110" s="10"/>
    </row>
    <row r="111" spans="1:14" x14ac:dyDescent="0.25">
      <c r="A111" s="11"/>
      <c r="B111" s="54" t="s">
        <v>300</v>
      </c>
      <c r="C111" s="54"/>
      <c r="D111" s="54"/>
      <c r="E111" s="54"/>
      <c r="F111" s="54"/>
      <c r="G111" s="54"/>
      <c r="H111" s="54"/>
      <c r="I111" s="54"/>
      <c r="J111" s="54"/>
      <c r="K111" s="54"/>
      <c r="L111" s="54"/>
      <c r="M111" s="54"/>
      <c r="N111" s="54"/>
    </row>
    <row r="112" spans="1:14" x14ac:dyDescent="0.25">
      <c r="A112" s="11"/>
      <c r="B112" s="10"/>
      <c r="C112" s="10"/>
      <c r="D112" s="10"/>
      <c r="E112" s="10"/>
      <c r="F112" s="10"/>
      <c r="G112" s="10"/>
      <c r="H112" s="10"/>
      <c r="I112" s="10"/>
      <c r="J112" s="10"/>
      <c r="K112" s="10"/>
      <c r="L112" s="10"/>
      <c r="M112" s="10"/>
      <c r="N112" s="10"/>
    </row>
    <row r="113" spans="1:14" ht="38.25" customHeight="1" x14ac:dyDescent="0.25">
      <c r="A113" s="11"/>
      <c r="B113" s="54" t="s">
        <v>301</v>
      </c>
      <c r="C113" s="54"/>
      <c r="D113" s="54"/>
      <c r="E113" s="54"/>
      <c r="F113" s="54"/>
      <c r="G113" s="54"/>
      <c r="H113" s="54"/>
      <c r="I113" s="54"/>
      <c r="J113" s="54"/>
      <c r="K113" s="54"/>
      <c r="L113" s="54"/>
      <c r="M113" s="54"/>
      <c r="N113" s="54"/>
    </row>
    <row r="114" spans="1:14" x14ac:dyDescent="0.25">
      <c r="A114" s="11"/>
      <c r="B114" s="10"/>
      <c r="C114" s="10"/>
      <c r="D114" s="10"/>
      <c r="E114" s="10"/>
      <c r="F114" s="10"/>
      <c r="G114" s="10"/>
      <c r="H114" s="10"/>
      <c r="I114" s="10"/>
      <c r="J114" s="10"/>
      <c r="K114" s="10"/>
      <c r="L114" s="10"/>
      <c r="M114" s="10"/>
      <c r="N114" s="10"/>
    </row>
    <row r="115" spans="1:14" ht="25.5" customHeight="1" x14ac:dyDescent="0.25">
      <c r="A115" s="11"/>
      <c r="B115" s="54" t="s">
        <v>302</v>
      </c>
      <c r="C115" s="54"/>
      <c r="D115" s="54"/>
      <c r="E115" s="54"/>
      <c r="F115" s="54"/>
      <c r="G115" s="54"/>
      <c r="H115" s="54"/>
      <c r="I115" s="54"/>
      <c r="J115" s="54"/>
      <c r="K115" s="54"/>
      <c r="L115" s="54"/>
      <c r="M115" s="54"/>
      <c r="N115" s="54"/>
    </row>
    <row r="116" spans="1:14" x14ac:dyDescent="0.25">
      <c r="A116" s="11"/>
      <c r="B116" s="10"/>
      <c r="C116" s="10"/>
      <c r="D116" s="10"/>
      <c r="E116" s="10"/>
      <c r="F116" s="10"/>
      <c r="G116" s="10"/>
      <c r="H116" s="10"/>
      <c r="I116" s="10"/>
      <c r="J116" s="10"/>
      <c r="K116" s="10"/>
      <c r="L116" s="10"/>
      <c r="M116" s="10"/>
      <c r="N116" s="10"/>
    </row>
    <row r="117" spans="1:14" x14ac:dyDescent="0.25">
      <c r="A117" s="11"/>
      <c r="B117" s="55"/>
      <c r="C117" s="55"/>
      <c r="D117" s="55"/>
      <c r="E117" s="55"/>
      <c r="F117" s="55"/>
      <c r="G117" s="55"/>
      <c r="H117" s="55"/>
      <c r="I117" s="55"/>
      <c r="J117" s="55"/>
      <c r="K117" s="55"/>
      <c r="L117" s="55"/>
      <c r="M117" s="55"/>
      <c r="N117" s="55"/>
    </row>
    <row r="118" spans="1:14" x14ac:dyDescent="0.25">
      <c r="A118" s="11"/>
      <c r="B118" s="10"/>
      <c r="C118" s="10"/>
      <c r="D118" s="10"/>
      <c r="E118" s="10"/>
      <c r="F118" s="10"/>
      <c r="G118" s="10"/>
      <c r="H118" s="10"/>
      <c r="I118" s="10"/>
      <c r="J118" s="10"/>
      <c r="K118" s="10"/>
      <c r="L118" s="10"/>
      <c r="M118" s="10"/>
      <c r="N118" s="10"/>
    </row>
    <row r="119" spans="1:14" ht="51" customHeight="1" x14ac:dyDescent="0.25">
      <c r="A119" s="11"/>
      <c r="B119" s="54" t="s">
        <v>303</v>
      </c>
      <c r="C119" s="54"/>
      <c r="D119" s="54"/>
      <c r="E119" s="54"/>
      <c r="F119" s="54"/>
      <c r="G119" s="54"/>
      <c r="H119" s="54"/>
      <c r="I119" s="54"/>
      <c r="J119" s="54"/>
      <c r="K119" s="54"/>
      <c r="L119" s="54"/>
      <c r="M119" s="54"/>
      <c r="N119" s="54"/>
    </row>
    <row r="120" spans="1:14" x14ac:dyDescent="0.25">
      <c r="A120" s="11"/>
      <c r="B120" s="10"/>
      <c r="C120" s="10"/>
      <c r="D120" s="10"/>
      <c r="E120" s="10"/>
      <c r="F120" s="10"/>
      <c r="G120" s="10"/>
      <c r="H120" s="10"/>
      <c r="I120" s="10"/>
      <c r="J120" s="10"/>
      <c r="K120" s="10"/>
      <c r="L120" s="10"/>
      <c r="M120" s="10"/>
      <c r="N120" s="10"/>
    </row>
    <row r="121" spans="1:14" x14ac:dyDescent="0.25">
      <c r="A121" s="11"/>
      <c r="B121" s="54" t="s">
        <v>304</v>
      </c>
      <c r="C121" s="54"/>
      <c r="D121" s="54"/>
      <c r="E121" s="54"/>
      <c r="F121" s="54"/>
      <c r="G121" s="54"/>
      <c r="H121" s="54"/>
      <c r="I121" s="54"/>
      <c r="J121" s="54"/>
      <c r="K121" s="54"/>
      <c r="L121" s="54"/>
      <c r="M121" s="54"/>
      <c r="N121" s="54"/>
    </row>
    <row r="122" spans="1:14" x14ac:dyDescent="0.25">
      <c r="A122" s="11"/>
      <c r="B122" s="10"/>
      <c r="C122" s="10"/>
      <c r="D122" s="10"/>
      <c r="E122" s="10"/>
      <c r="F122" s="10"/>
      <c r="G122" s="10"/>
      <c r="H122" s="10"/>
      <c r="I122" s="10"/>
      <c r="J122" s="10"/>
      <c r="K122" s="10"/>
      <c r="L122" s="10"/>
      <c r="M122" s="10"/>
      <c r="N122" s="10"/>
    </row>
    <row r="123" spans="1:14" x14ac:dyDescent="0.25">
      <c r="A123" s="11"/>
      <c r="B123" s="55"/>
      <c r="C123" s="55"/>
      <c r="D123" s="55"/>
      <c r="E123" s="55"/>
      <c r="F123" s="55"/>
      <c r="G123" s="55"/>
      <c r="H123" s="55"/>
      <c r="I123" s="55"/>
      <c r="J123" s="55"/>
      <c r="K123" s="55"/>
      <c r="L123" s="55"/>
      <c r="M123" s="55"/>
      <c r="N123" s="55"/>
    </row>
    <row r="124" spans="1:14" x14ac:dyDescent="0.25">
      <c r="A124" s="11"/>
      <c r="B124" s="4"/>
      <c r="C124" s="4"/>
      <c r="D124" s="4"/>
      <c r="E124" s="4"/>
      <c r="F124" s="4"/>
      <c r="G124" s="4"/>
      <c r="H124" s="4"/>
      <c r="I124" s="4"/>
      <c r="J124" s="4"/>
      <c r="K124" s="4"/>
      <c r="L124" s="4"/>
      <c r="M124" s="4"/>
      <c r="N124" s="4"/>
    </row>
    <row r="125" spans="1:14" ht="15.75" thickBot="1" x14ac:dyDescent="0.3">
      <c r="A125" s="11"/>
      <c r="B125" s="20" t="s">
        <v>305</v>
      </c>
      <c r="C125" s="21" t="s">
        <v>275</v>
      </c>
      <c r="D125" s="49">
        <v>2013</v>
      </c>
      <c r="E125" s="49"/>
      <c r="F125" s="21"/>
      <c r="G125" s="21" t="s">
        <v>275</v>
      </c>
      <c r="H125" s="50">
        <v>2012</v>
      </c>
      <c r="I125" s="50"/>
      <c r="J125" s="21"/>
      <c r="K125" s="21" t="s">
        <v>275</v>
      </c>
      <c r="L125" s="50">
        <v>2011</v>
      </c>
      <c r="M125" s="50"/>
      <c r="N125" s="21"/>
    </row>
    <row r="126" spans="1:14" ht="15.75" thickBot="1" x14ac:dyDescent="0.3">
      <c r="A126" s="11"/>
      <c r="B126" s="40" t="s">
        <v>90</v>
      </c>
      <c r="C126" s="24" t="s">
        <v>275</v>
      </c>
      <c r="D126" s="27" t="s">
        <v>274</v>
      </c>
      <c r="E126" s="28">
        <v>17586236</v>
      </c>
      <c r="F126" s="29" t="s">
        <v>275</v>
      </c>
      <c r="G126" s="24" t="s">
        <v>275</v>
      </c>
      <c r="H126" s="30"/>
      <c r="I126" s="42">
        <v>24156748</v>
      </c>
      <c r="J126" s="32" t="s">
        <v>275</v>
      </c>
      <c r="K126" s="24" t="s">
        <v>275</v>
      </c>
      <c r="L126" s="30"/>
      <c r="M126" s="42">
        <v>27310300</v>
      </c>
      <c r="N126" s="32" t="s">
        <v>275</v>
      </c>
    </row>
    <row r="127" spans="1:14" x14ac:dyDescent="0.25">
      <c r="A127" s="11"/>
      <c r="B127" s="43"/>
      <c r="C127" s="43" t="s">
        <v>275</v>
      </c>
      <c r="D127" s="44"/>
      <c r="E127" s="44"/>
      <c r="F127" s="43"/>
      <c r="G127" s="43" t="s">
        <v>275</v>
      </c>
      <c r="H127" s="44"/>
      <c r="I127" s="44"/>
      <c r="J127" s="43"/>
      <c r="K127" s="43" t="s">
        <v>275</v>
      </c>
      <c r="L127" s="44"/>
      <c r="M127" s="44"/>
      <c r="N127" s="43"/>
    </row>
    <row r="128" spans="1:14" ht="25.5" x14ac:dyDescent="0.25">
      <c r="A128" s="11"/>
      <c r="B128" s="25" t="s">
        <v>306</v>
      </c>
      <c r="C128" s="21" t="s">
        <v>275</v>
      </c>
      <c r="D128" s="34" t="s">
        <v>274</v>
      </c>
      <c r="E128" s="35">
        <v>119984</v>
      </c>
      <c r="F128" s="36" t="s">
        <v>275</v>
      </c>
      <c r="G128" s="21" t="s">
        <v>275</v>
      </c>
      <c r="H128" s="37"/>
      <c r="I128" s="46">
        <v>330048</v>
      </c>
      <c r="J128" s="39" t="s">
        <v>275</v>
      </c>
      <c r="K128" s="21" t="s">
        <v>275</v>
      </c>
      <c r="L128" s="37"/>
      <c r="M128" s="46">
        <v>571339</v>
      </c>
      <c r="N128" s="39" t="s">
        <v>275</v>
      </c>
    </row>
    <row r="129" spans="1:14" ht="15.75" thickBot="1" x14ac:dyDescent="0.3">
      <c r="A129" s="11"/>
      <c r="B129" s="40" t="s">
        <v>307</v>
      </c>
      <c r="C129" s="24" t="s">
        <v>275</v>
      </c>
      <c r="D129" s="27"/>
      <c r="E129" s="28">
        <v>130991</v>
      </c>
      <c r="F129" s="29" t="s">
        <v>275</v>
      </c>
      <c r="G129" s="24" t="s">
        <v>275</v>
      </c>
      <c r="H129" s="30"/>
      <c r="I129" s="31">
        <v>0</v>
      </c>
      <c r="J129" s="32" t="s">
        <v>275</v>
      </c>
      <c r="K129" s="24" t="s">
        <v>275</v>
      </c>
      <c r="L129" s="30"/>
      <c r="M129" s="42">
        <v>12684</v>
      </c>
      <c r="N129" s="32" t="s">
        <v>275</v>
      </c>
    </row>
    <row r="130" spans="1:14" x14ac:dyDescent="0.25">
      <c r="A130" s="11"/>
      <c r="B130" s="43"/>
      <c r="C130" s="43" t="s">
        <v>275</v>
      </c>
      <c r="D130" s="44"/>
      <c r="E130" s="44"/>
      <c r="F130" s="43"/>
      <c r="G130" s="43" t="s">
        <v>275</v>
      </c>
      <c r="H130" s="44"/>
      <c r="I130" s="44"/>
      <c r="J130" s="43"/>
      <c r="K130" s="43" t="s">
        <v>275</v>
      </c>
      <c r="L130" s="44"/>
      <c r="M130" s="44"/>
      <c r="N130" s="43"/>
    </row>
    <row r="131" spans="1:14" ht="25.5" x14ac:dyDescent="0.25">
      <c r="A131" s="11"/>
      <c r="B131" s="25" t="s">
        <v>308</v>
      </c>
      <c r="C131" s="21" t="s">
        <v>275</v>
      </c>
      <c r="D131" s="34"/>
      <c r="E131" s="35">
        <v>250975</v>
      </c>
      <c r="F131" s="36" t="s">
        <v>275</v>
      </c>
      <c r="G131" s="21" t="s">
        <v>275</v>
      </c>
      <c r="H131" s="37"/>
      <c r="I131" s="46">
        <v>330048</v>
      </c>
      <c r="J131" s="39" t="s">
        <v>275</v>
      </c>
      <c r="K131" s="21" t="s">
        <v>275</v>
      </c>
      <c r="L131" s="37"/>
      <c r="M131" s="46">
        <v>584023</v>
      </c>
      <c r="N131" s="39" t="s">
        <v>275</v>
      </c>
    </row>
    <row r="132" spans="1:14" ht="15.75" thickBot="1" x14ac:dyDescent="0.3">
      <c r="A132" s="11"/>
      <c r="B132" s="40" t="s">
        <v>309</v>
      </c>
      <c r="C132" s="24" t="s">
        <v>275</v>
      </c>
      <c r="D132" s="27"/>
      <c r="E132" s="28">
        <v>15639</v>
      </c>
      <c r="F132" s="29" t="s">
        <v>275</v>
      </c>
      <c r="G132" s="24" t="s">
        <v>275</v>
      </c>
      <c r="H132" s="30"/>
      <c r="I132" s="42">
        <v>165666</v>
      </c>
      <c r="J132" s="32" t="s">
        <v>275</v>
      </c>
      <c r="K132" s="24" t="s">
        <v>275</v>
      </c>
      <c r="L132" s="30"/>
      <c r="M132" s="42">
        <v>250519</v>
      </c>
      <c r="N132" s="32" t="s">
        <v>275</v>
      </c>
    </row>
    <row r="133" spans="1:14" x14ac:dyDescent="0.25">
      <c r="A133" s="11"/>
      <c r="B133" s="43"/>
      <c r="C133" s="43" t="s">
        <v>275</v>
      </c>
      <c r="D133" s="44"/>
      <c r="E133" s="44"/>
      <c r="F133" s="43"/>
      <c r="G133" s="43" t="s">
        <v>275</v>
      </c>
      <c r="H133" s="44"/>
      <c r="I133" s="44"/>
      <c r="J133" s="43"/>
      <c r="K133" s="43" t="s">
        <v>275</v>
      </c>
      <c r="L133" s="44"/>
      <c r="M133" s="44"/>
      <c r="N133" s="43"/>
    </row>
    <row r="134" spans="1:14" ht="15.75" thickBot="1" x14ac:dyDescent="0.3">
      <c r="A134" s="11"/>
      <c r="B134" s="25" t="s">
        <v>114</v>
      </c>
      <c r="C134" s="21" t="s">
        <v>275</v>
      </c>
      <c r="D134" s="34" t="s">
        <v>274</v>
      </c>
      <c r="E134" s="35">
        <v>235336</v>
      </c>
      <c r="F134" s="36" t="s">
        <v>275</v>
      </c>
      <c r="G134" s="21" t="s">
        <v>275</v>
      </c>
      <c r="H134" s="37"/>
      <c r="I134" s="46">
        <v>164382</v>
      </c>
      <c r="J134" s="39" t="s">
        <v>275</v>
      </c>
      <c r="K134" s="21" t="s">
        <v>275</v>
      </c>
      <c r="L134" s="37"/>
      <c r="M134" s="46">
        <v>333504</v>
      </c>
      <c r="N134" s="39" t="s">
        <v>275</v>
      </c>
    </row>
    <row r="135" spans="1:14" ht="15.75" thickTop="1" x14ac:dyDescent="0.25">
      <c r="A135" s="11"/>
      <c r="B135" s="43"/>
      <c r="C135" s="43" t="s">
        <v>275</v>
      </c>
      <c r="D135" s="47"/>
      <c r="E135" s="47"/>
      <c r="F135" s="43"/>
      <c r="G135" s="43" t="s">
        <v>275</v>
      </c>
      <c r="H135" s="47"/>
      <c r="I135" s="47"/>
      <c r="J135" s="43"/>
      <c r="K135" s="43" t="s">
        <v>275</v>
      </c>
      <c r="L135" s="47"/>
      <c r="M135" s="47"/>
      <c r="N135" s="43"/>
    </row>
  </sheetData>
  <mergeCells count="58">
    <mergeCell ref="B122:N122"/>
    <mergeCell ref="B123:N123"/>
    <mergeCell ref="B116:N116"/>
    <mergeCell ref="B117:N117"/>
    <mergeCell ref="B118:N118"/>
    <mergeCell ref="B119:N119"/>
    <mergeCell ref="B120:N120"/>
    <mergeCell ref="B121:N121"/>
    <mergeCell ref="B110:N110"/>
    <mergeCell ref="B111:N111"/>
    <mergeCell ref="B112:N112"/>
    <mergeCell ref="B113:N113"/>
    <mergeCell ref="B114:N114"/>
    <mergeCell ref="B115:N115"/>
    <mergeCell ref="B27:N27"/>
    <mergeCell ref="B28:N28"/>
    <mergeCell ref="B29:N29"/>
    <mergeCell ref="B30:N30"/>
    <mergeCell ref="B73:N73"/>
    <mergeCell ref="B74:N7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5"/>
    <mergeCell ref="B4:N4"/>
    <mergeCell ref="B5:N5"/>
    <mergeCell ref="B6:N6"/>
    <mergeCell ref="B7:N7"/>
    <mergeCell ref="B8:N8"/>
    <mergeCell ref="D32:E32"/>
    <mergeCell ref="H32:I32"/>
    <mergeCell ref="D80:E80"/>
    <mergeCell ref="D125:E125"/>
    <mergeCell ref="H125:I125"/>
    <mergeCell ref="L125:M125"/>
    <mergeCell ref="B75:N75"/>
    <mergeCell ref="B76:N76"/>
    <mergeCell ref="B77:N77"/>
    <mergeCell ref="B78:N7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1" width="36.5703125" bestFit="1" customWidth="1"/>
    <col min="2" max="2" width="13.85546875" bestFit="1" customWidth="1"/>
    <col min="3" max="5" width="12.5703125" bestFit="1" customWidth="1"/>
    <col min="6" max="6" width="13.85546875" bestFit="1" customWidth="1"/>
    <col min="7" max="9" width="12.5703125" bestFit="1" customWidth="1"/>
    <col min="10" max="10" width="14.28515625" bestFit="1" customWidth="1"/>
    <col min="11" max="11" width="2.5703125" bestFit="1" customWidth="1"/>
    <col min="12" max="12" width="13.85546875" bestFit="1" customWidth="1"/>
    <col min="13" max="13" width="4.5703125" bestFit="1" customWidth="1"/>
    <col min="14" max="14" width="13.85546875" bestFit="1" customWidth="1"/>
    <col min="15" max="15" width="4.5703125" bestFit="1" customWidth="1"/>
  </cols>
  <sheetData>
    <row r="1" spans="1:15" ht="15" customHeight="1" x14ac:dyDescent="0.25">
      <c r="A1" s="8" t="s">
        <v>2069</v>
      </c>
      <c r="B1" s="8" t="s">
        <v>215</v>
      </c>
      <c r="C1" s="8"/>
      <c r="D1" s="8"/>
      <c r="E1" s="8"/>
      <c r="F1" s="8"/>
      <c r="G1" s="8"/>
      <c r="H1" s="8"/>
      <c r="I1" s="8"/>
      <c r="J1" s="8" t="s">
        <v>1</v>
      </c>
      <c r="K1" s="8"/>
      <c r="L1" s="8"/>
      <c r="M1" s="8"/>
      <c r="N1" s="8"/>
      <c r="O1" s="8"/>
    </row>
    <row r="2" spans="1:15" ht="15" customHeight="1" x14ac:dyDescent="0.25">
      <c r="A2" s="8"/>
      <c r="B2" s="1" t="s">
        <v>2</v>
      </c>
      <c r="C2" s="1" t="s">
        <v>1638</v>
      </c>
      <c r="D2" s="1" t="s">
        <v>4</v>
      </c>
      <c r="E2" s="1" t="s">
        <v>1639</v>
      </c>
      <c r="F2" s="1" t="s">
        <v>35</v>
      </c>
      <c r="G2" s="1" t="s">
        <v>1640</v>
      </c>
      <c r="H2" s="1" t="s">
        <v>1531</v>
      </c>
      <c r="I2" s="1" t="s">
        <v>1641</v>
      </c>
      <c r="J2" s="8" t="s">
        <v>2</v>
      </c>
      <c r="K2" s="8"/>
      <c r="L2" s="8" t="s">
        <v>35</v>
      </c>
      <c r="M2" s="8"/>
      <c r="N2" s="8" t="s">
        <v>89</v>
      </c>
      <c r="O2" s="8"/>
    </row>
    <row r="3" spans="1:15" ht="30" x14ac:dyDescent="0.25">
      <c r="A3" s="3" t="s">
        <v>2066</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41</v>
      </c>
      <c r="B4" s="7">
        <v>75400000</v>
      </c>
      <c r="C4" s="7">
        <v>284800000</v>
      </c>
      <c r="D4" s="7">
        <v>402700000</v>
      </c>
      <c r="E4" s="7">
        <v>360600000</v>
      </c>
      <c r="F4" s="7">
        <v>158700000</v>
      </c>
      <c r="G4" s="7">
        <v>226700000</v>
      </c>
      <c r="H4" s="7">
        <v>295400000</v>
      </c>
      <c r="I4" s="7">
        <v>290100000</v>
      </c>
      <c r="J4" s="7">
        <v>1123473000</v>
      </c>
      <c r="K4" s="4"/>
      <c r="L4" s="7">
        <v>970876000</v>
      </c>
      <c r="M4" s="9" t="s">
        <v>38</v>
      </c>
      <c r="N4" s="7">
        <v>872702000</v>
      </c>
      <c r="O4" s="9" t="s">
        <v>38</v>
      </c>
    </row>
    <row r="5" spans="1:15" ht="17.25" x14ac:dyDescent="0.25">
      <c r="A5" s="2" t="s">
        <v>1044</v>
      </c>
      <c r="B5" s="4" t="s">
        <v>6</v>
      </c>
      <c r="C5" s="4" t="s">
        <v>6</v>
      </c>
      <c r="D5" s="4" t="s">
        <v>6</v>
      </c>
      <c r="E5" s="4" t="s">
        <v>6</v>
      </c>
      <c r="F5" s="4" t="s">
        <v>6</v>
      </c>
      <c r="G5" s="4" t="s">
        <v>6</v>
      </c>
      <c r="H5" s="4" t="s">
        <v>6</v>
      </c>
      <c r="I5" s="4" t="s">
        <v>6</v>
      </c>
      <c r="J5" s="6">
        <v>5390089000</v>
      </c>
      <c r="K5" s="4"/>
      <c r="L5" s="6">
        <v>4619602000</v>
      </c>
      <c r="M5" s="9" t="s">
        <v>38</v>
      </c>
      <c r="N5" s="6">
        <v>4278682000</v>
      </c>
      <c r="O5" s="9" t="s">
        <v>38</v>
      </c>
    </row>
    <row r="6" spans="1:15" x14ac:dyDescent="0.25">
      <c r="A6" s="2" t="s">
        <v>1045</v>
      </c>
      <c r="B6" s="4" t="s">
        <v>6</v>
      </c>
      <c r="C6" s="4" t="s">
        <v>6</v>
      </c>
      <c r="D6" s="4" t="s">
        <v>6</v>
      </c>
      <c r="E6" s="4" t="s">
        <v>6</v>
      </c>
      <c r="F6" s="4" t="s">
        <v>6</v>
      </c>
      <c r="G6" s="4" t="s">
        <v>6</v>
      </c>
      <c r="H6" s="4" t="s">
        <v>6</v>
      </c>
      <c r="I6" s="4" t="s">
        <v>6</v>
      </c>
      <c r="J6" s="6">
        <v>3900000</v>
      </c>
      <c r="K6" s="4"/>
      <c r="L6" s="6">
        <v>6500000</v>
      </c>
      <c r="M6" s="4"/>
      <c r="N6" s="6">
        <v>10100000</v>
      </c>
      <c r="O6" s="4"/>
    </row>
    <row r="7" spans="1:15" x14ac:dyDescent="0.25">
      <c r="A7" s="2" t="s">
        <v>1046</v>
      </c>
      <c r="B7" s="4" t="s">
        <v>6</v>
      </c>
      <c r="C7" s="4" t="s">
        <v>6</v>
      </c>
      <c r="D7" s="4" t="s">
        <v>6</v>
      </c>
      <c r="E7" s="4" t="s">
        <v>6</v>
      </c>
      <c r="F7" s="4" t="s">
        <v>6</v>
      </c>
      <c r="G7" s="4" t="s">
        <v>6</v>
      </c>
      <c r="H7" s="4" t="s">
        <v>6</v>
      </c>
      <c r="I7" s="4" t="s">
        <v>6</v>
      </c>
      <c r="J7" s="6">
        <v>71900000</v>
      </c>
      <c r="K7" s="4"/>
      <c r="L7" s="6">
        <v>14900000</v>
      </c>
      <c r="M7" s="4"/>
      <c r="N7" s="6">
        <v>40700000</v>
      </c>
      <c r="O7" s="4"/>
    </row>
    <row r="8" spans="1:15" ht="17.25" x14ac:dyDescent="0.25">
      <c r="A8" s="2" t="s">
        <v>418</v>
      </c>
      <c r="B8" s="4" t="s">
        <v>6</v>
      </c>
      <c r="C8" s="4" t="s">
        <v>6</v>
      </c>
      <c r="D8" s="4" t="s">
        <v>6</v>
      </c>
      <c r="E8" s="4" t="s">
        <v>6</v>
      </c>
      <c r="F8" s="4" t="s">
        <v>6</v>
      </c>
      <c r="G8" s="4" t="s">
        <v>6</v>
      </c>
      <c r="H8" s="4" t="s">
        <v>6</v>
      </c>
      <c r="I8" s="4" t="s">
        <v>6</v>
      </c>
      <c r="J8" s="6">
        <v>584550000</v>
      </c>
      <c r="K8" s="4"/>
      <c r="L8" s="6">
        <v>561516000</v>
      </c>
      <c r="M8" s="9" t="s">
        <v>38</v>
      </c>
      <c r="N8" s="6">
        <v>628677000</v>
      </c>
      <c r="O8" s="9" t="s">
        <v>38</v>
      </c>
    </row>
    <row r="9" spans="1:15" x14ac:dyDescent="0.25">
      <c r="A9" s="3" t="s">
        <v>1049</v>
      </c>
      <c r="B9" s="4" t="s">
        <v>6</v>
      </c>
      <c r="C9" s="4" t="s">
        <v>6</v>
      </c>
      <c r="D9" s="4" t="s">
        <v>6</v>
      </c>
      <c r="E9" s="4" t="s">
        <v>6</v>
      </c>
      <c r="F9" s="4" t="s">
        <v>6</v>
      </c>
      <c r="G9" s="4" t="s">
        <v>6</v>
      </c>
      <c r="H9" s="4" t="s">
        <v>6</v>
      </c>
      <c r="I9" s="4" t="s">
        <v>6</v>
      </c>
      <c r="J9" s="4" t="s">
        <v>6</v>
      </c>
      <c r="K9" s="4"/>
      <c r="L9" s="4" t="s">
        <v>6</v>
      </c>
      <c r="M9" s="4"/>
      <c r="N9" s="4" t="s">
        <v>6</v>
      </c>
      <c r="O9" s="4"/>
    </row>
    <row r="10" spans="1:15" ht="17.25" x14ac:dyDescent="0.25">
      <c r="A10" s="2" t="s">
        <v>1050</v>
      </c>
      <c r="B10" s="4" t="s">
        <v>6</v>
      </c>
      <c r="C10" s="4" t="s">
        <v>6</v>
      </c>
      <c r="D10" s="4" t="s">
        <v>6</v>
      </c>
      <c r="E10" s="4" t="s">
        <v>6</v>
      </c>
      <c r="F10" s="4" t="s">
        <v>6</v>
      </c>
      <c r="G10" s="4" t="s">
        <v>6</v>
      </c>
      <c r="H10" s="4" t="s">
        <v>6</v>
      </c>
      <c r="I10" s="4" t="s">
        <v>6</v>
      </c>
      <c r="J10" s="6">
        <v>1553394000</v>
      </c>
      <c r="K10" s="4"/>
      <c r="L10" s="6">
        <v>1253095000</v>
      </c>
      <c r="M10" s="9" t="s">
        <v>38</v>
      </c>
      <c r="N10" s="6">
        <v>964725000</v>
      </c>
      <c r="O10" s="9" t="s">
        <v>38</v>
      </c>
    </row>
    <row r="11" spans="1:15" ht="30" x14ac:dyDescent="0.25">
      <c r="A11" s="2" t="s">
        <v>102</v>
      </c>
      <c r="B11" s="4" t="s">
        <v>6</v>
      </c>
      <c r="C11" s="4" t="s">
        <v>6</v>
      </c>
      <c r="D11" s="4" t="s">
        <v>6</v>
      </c>
      <c r="E11" s="4" t="s">
        <v>6</v>
      </c>
      <c r="F11" s="4" t="s">
        <v>6</v>
      </c>
      <c r="G11" s="4" t="s">
        <v>6</v>
      </c>
      <c r="H11" s="4" t="s">
        <v>6</v>
      </c>
      <c r="I11" s="4" t="s">
        <v>6</v>
      </c>
      <c r="J11" s="6">
        <v>48996000</v>
      </c>
      <c r="K11" s="4"/>
      <c r="L11" s="6">
        <v>38361000</v>
      </c>
      <c r="M11" s="9" t="s">
        <v>101</v>
      </c>
      <c r="N11" s="6">
        <v>33847000</v>
      </c>
      <c r="O11" s="9" t="s">
        <v>38</v>
      </c>
    </row>
    <row r="12" spans="1:15" ht="17.25" x14ac:dyDescent="0.25">
      <c r="A12" s="2" t="s">
        <v>141</v>
      </c>
      <c r="B12" s="4" t="s">
        <v>6</v>
      </c>
      <c r="C12" s="4" t="s">
        <v>6</v>
      </c>
      <c r="D12" s="4" t="s">
        <v>6</v>
      </c>
      <c r="E12" s="4" t="s">
        <v>6</v>
      </c>
      <c r="F12" s="4" t="s">
        <v>6</v>
      </c>
      <c r="G12" s="4" t="s">
        <v>6</v>
      </c>
      <c r="H12" s="4" t="s">
        <v>6</v>
      </c>
      <c r="I12" s="4" t="s">
        <v>6</v>
      </c>
      <c r="J12" s="6">
        <v>66891000</v>
      </c>
      <c r="K12" s="4"/>
      <c r="L12" s="6">
        <v>129750000</v>
      </c>
      <c r="M12" s="9" t="s">
        <v>38</v>
      </c>
      <c r="N12" s="6">
        <v>118211000</v>
      </c>
      <c r="O12" s="9" t="s">
        <v>38</v>
      </c>
    </row>
    <row r="13" spans="1:15" ht="17.25" x14ac:dyDescent="0.25">
      <c r="A13" s="2" t="s">
        <v>137</v>
      </c>
      <c r="B13" s="4" t="s">
        <v>6</v>
      </c>
      <c r="C13" s="4" t="s">
        <v>6</v>
      </c>
      <c r="D13" s="4" t="s">
        <v>6</v>
      </c>
      <c r="E13" s="4" t="s">
        <v>6</v>
      </c>
      <c r="F13" s="4" t="s">
        <v>6</v>
      </c>
      <c r="G13" s="4" t="s">
        <v>6</v>
      </c>
      <c r="H13" s="4" t="s">
        <v>6</v>
      </c>
      <c r="I13" s="4" t="s">
        <v>6</v>
      </c>
      <c r="J13" s="6">
        <v>21587000</v>
      </c>
      <c r="K13" s="9" t="s">
        <v>121</v>
      </c>
      <c r="L13" s="6">
        <v>200000000</v>
      </c>
      <c r="M13" s="9" t="s">
        <v>103</v>
      </c>
      <c r="N13" s="6">
        <v>368600000</v>
      </c>
      <c r="O13" s="9" t="s">
        <v>103</v>
      </c>
    </row>
    <row r="14" spans="1:15" x14ac:dyDescent="0.25">
      <c r="A14" s="2" t="s">
        <v>1051</v>
      </c>
      <c r="B14" s="4" t="s">
        <v>6</v>
      </c>
      <c r="C14" s="4" t="s">
        <v>6</v>
      </c>
      <c r="D14" s="4" t="s">
        <v>6</v>
      </c>
      <c r="E14" s="4" t="s">
        <v>6</v>
      </c>
      <c r="F14" s="4" t="s">
        <v>6</v>
      </c>
      <c r="G14" s="4" t="s">
        <v>6</v>
      </c>
      <c r="H14" s="4" t="s">
        <v>6</v>
      </c>
      <c r="I14" s="4" t="s">
        <v>6</v>
      </c>
      <c r="J14" s="6">
        <v>158100000</v>
      </c>
      <c r="K14" s="4"/>
      <c r="L14" s="6">
        <v>342800000</v>
      </c>
      <c r="M14" s="4"/>
      <c r="N14" s="6">
        <v>133800000</v>
      </c>
      <c r="O14" s="4"/>
    </row>
    <row r="15" spans="1:15" ht="30" x14ac:dyDescent="0.25">
      <c r="A15" s="2" t="s">
        <v>1052</v>
      </c>
      <c r="B15" s="4" t="s">
        <v>6</v>
      </c>
      <c r="C15" s="4" t="s">
        <v>6</v>
      </c>
      <c r="D15" s="4" t="s">
        <v>6</v>
      </c>
      <c r="E15" s="4" t="s">
        <v>6</v>
      </c>
      <c r="F15" s="4" t="s">
        <v>6</v>
      </c>
      <c r="G15" s="4" t="s">
        <v>6</v>
      </c>
      <c r="H15" s="4" t="s">
        <v>6</v>
      </c>
      <c r="I15" s="4" t="s">
        <v>6</v>
      </c>
      <c r="J15" s="6">
        <v>3532200000</v>
      </c>
      <c r="K15" s="4"/>
      <c r="L15" s="6">
        <v>4133800000</v>
      </c>
      <c r="M15" s="4"/>
      <c r="N15" s="6">
        <v>2572200000</v>
      </c>
      <c r="O15" s="4"/>
    </row>
    <row r="16" spans="1:15" x14ac:dyDescent="0.25">
      <c r="A16" s="2" t="s">
        <v>1054</v>
      </c>
      <c r="B16" s="6">
        <v>17509484000</v>
      </c>
      <c r="C16" s="4" t="s">
        <v>6</v>
      </c>
      <c r="D16" s="4" t="s">
        <v>6</v>
      </c>
      <c r="E16" s="4" t="s">
        <v>6</v>
      </c>
      <c r="F16" s="6">
        <v>17522643000</v>
      </c>
      <c r="G16" s="4" t="s">
        <v>6</v>
      </c>
      <c r="H16" s="4" t="s">
        <v>6</v>
      </c>
      <c r="I16" s="4" t="s">
        <v>6</v>
      </c>
      <c r="J16" s="6">
        <v>17509484000</v>
      </c>
      <c r="K16" s="4"/>
      <c r="L16" s="6">
        <v>17522643000</v>
      </c>
      <c r="M16" s="4"/>
      <c r="N16" s="6">
        <v>14138100000</v>
      </c>
      <c r="O16" s="4"/>
    </row>
    <row r="17" spans="1:15" x14ac:dyDescent="0.25">
      <c r="A17" s="2" t="s">
        <v>2070</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2066</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2" t="s">
        <v>1044</v>
      </c>
      <c r="B19" s="4" t="s">
        <v>6</v>
      </c>
      <c r="C19" s="4" t="s">
        <v>6</v>
      </c>
      <c r="D19" s="4" t="s">
        <v>6</v>
      </c>
      <c r="E19" s="4" t="s">
        <v>6</v>
      </c>
      <c r="F19" s="4" t="s">
        <v>6</v>
      </c>
      <c r="G19" s="4" t="s">
        <v>6</v>
      </c>
      <c r="H19" s="4" t="s">
        <v>6</v>
      </c>
      <c r="I19" s="4" t="s">
        <v>6</v>
      </c>
      <c r="J19" s="6">
        <v>5390100000</v>
      </c>
      <c r="K19" s="4"/>
      <c r="L19" s="6">
        <v>4619600000</v>
      </c>
      <c r="M19" s="4"/>
      <c r="N19" s="4" t="s">
        <v>6</v>
      </c>
      <c r="O19" s="4"/>
    </row>
    <row r="20" spans="1:15" x14ac:dyDescent="0.25">
      <c r="A20" s="2" t="s">
        <v>1580</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2066</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1044</v>
      </c>
      <c r="B22" s="4" t="s">
        <v>6</v>
      </c>
      <c r="C22" s="4" t="s">
        <v>6</v>
      </c>
      <c r="D22" s="4" t="s">
        <v>6</v>
      </c>
      <c r="E22" s="4" t="s">
        <v>6</v>
      </c>
      <c r="F22" s="4" t="s">
        <v>6</v>
      </c>
      <c r="G22" s="4" t="s">
        <v>6</v>
      </c>
      <c r="H22" s="4" t="s">
        <v>6</v>
      </c>
      <c r="I22" s="4" t="s">
        <v>6</v>
      </c>
      <c r="J22" s="6">
        <v>1798500000</v>
      </c>
      <c r="K22" s="4"/>
      <c r="L22" s="6">
        <v>1038100000</v>
      </c>
      <c r="M22" s="4"/>
      <c r="N22" s="6">
        <v>741800000</v>
      </c>
      <c r="O22" s="4"/>
    </row>
    <row r="23" spans="1:15" x14ac:dyDescent="0.25">
      <c r="A23" s="2" t="s">
        <v>1660</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2066</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1044</v>
      </c>
      <c r="B25" s="4" t="s">
        <v>6</v>
      </c>
      <c r="C25" s="4" t="s">
        <v>6</v>
      </c>
      <c r="D25" s="4" t="s">
        <v>6</v>
      </c>
      <c r="E25" s="4" t="s">
        <v>6</v>
      </c>
      <c r="F25" s="4" t="s">
        <v>6</v>
      </c>
      <c r="G25" s="4" t="s">
        <v>6</v>
      </c>
      <c r="H25" s="4" t="s">
        <v>6</v>
      </c>
      <c r="I25" s="4" t="s">
        <v>6</v>
      </c>
      <c r="J25" s="6">
        <v>1150200000</v>
      </c>
      <c r="K25" s="4"/>
      <c r="L25" s="6">
        <v>1088400000</v>
      </c>
      <c r="M25" s="4"/>
      <c r="N25" s="6">
        <v>1293400000</v>
      </c>
      <c r="O25" s="4"/>
    </row>
    <row r="26" spans="1:15" x14ac:dyDescent="0.25">
      <c r="A26" s="2" t="s">
        <v>1579</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2066</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1044</v>
      </c>
      <c r="B28" s="4" t="s">
        <v>6</v>
      </c>
      <c r="C28" s="4" t="s">
        <v>6</v>
      </c>
      <c r="D28" s="4" t="s">
        <v>6</v>
      </c>
      <c r="E28" s="4" t="s">
        <v>6</v>
      </c>
      <c r="F28" s="4" t="s">
        <v>6</v>
      </c>
      <c r="G28" s="4" t="s">
        <v>6</v>
      </c>
      <c r="H28" s="4" t="s">
        <v>6</v>
      </c>
      <c r="I28" s="4" t="s">
        <v>6</v>
      </c>
      <c r="J28" s="6">
        <v>2337500000</v>
      </c>
      <c r="K28" s="4"/>
      <c r="L28" s="6">
        <v>2415600000</v>
      </c>
      <c r="M28" s="4"/>
      <c r="N28" s="6">
        <v>2063000000</v>
      </c>
      <c r="O28" s="4"/>
    </row>
    <row r="29" spans="1:15" x14ac:dyDescent="0.25">
      <c r="A29" s="2" t="s">
        <v>2071</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2066</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1044</v>
      </c>
      <c r="B31" s="4" t="s">
        <v>6</v>
      </c>
      <c r="C31" s="4" t="s">
        <v>6</v>
      </c>
      <c r="D31" s="4" t="s">
        <v>6</v>
      </c>
      <c r="E31" s="4" t="s">
        <v>6</v>
      </c>
      <c r="F31" s="4" t="s">
        <v>6</v>
      </c>
      <c r="G31" s="4" t="s">
        <v>6</v>
      </c>
      <c r="H31" s="4" t="s">
        <v>6</v>
      </c>
      <c r="I31" s="4" t="s">
        <v>6</v>
      </c>
      <c r="J31" s="6">
        <v>83500000</v>
      </c>
      <c r="K31" s="4"/>
      <c r="L31" s="6">
        <v>57600000</v>
      </c>
      <c r="M31" s="4"/>
      <c r="N31" s="6">
        <v>148800000</v>
      </c>
      <c r="O31" s="4"/>
    </row>
    <row r="32" spans="1:15" x14ac:dyDescent="0.25">
      <c r="A32" s="2" t="s">
        <v>2072</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2066</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1044</v>
      </c>
      <c r="B34" s="4" t="s">
        <v>6</v>
      </c>
      <c r="C34" s="4" t="s">
        <v>6</v>
      </c>
      <c r="D34" s="4" t="s">
        <v>6</v>
      </c>
      <c r="E34" s="4" t="s">
        <v>6</v>
      </c>
      <c r="F34" s="4" t="s">
        <v>6</v>
      </c>
      <c r="G34" s="4" t="s">
        <v>6</v>
      </c>
      <c r="H34" s="4" t="s">
        <v>6</v>
      </c>
      <c r="I34" s="4" t="s">
        <v>6</v>
      </c>
      <c r="J34" s="6">
        <v>20400000</v>
      </c>
      <c r="K34" s="4"/>
      <c r="L34" s="6">
        <v>19900000</v>
      </c>
      <c r="M34" s="4"/>
      <c r="N34" s="6">
        <v>31700000</v>
      </c>
      <c r="O34" s="4"/>
    </row>
    <row r="35" spans="1:15" x14ac:dyDescent="0.25">
      <c r="A35" s="2" t="s">
        <v>2073</v>
      </c>
      <c r="B35" s="4" t="s">
        <v>6</v>
      </c>
      <c r="C35" s="4" t="s">
        <v>6</v>
      </c>
      <c r="D35" s="4" t="s">
        <v>6</v>
      </c>
      <c r="E35" s="4" t="s">
        <v>6</v>
      </c>
      <c r="F35" s="4" t="s">
        <v>6</v>
      </c>
      <c r="G35" s="4" t="s">
        <v>6</v>
      </c>
      <c r="H35" s="4" t="s">
        <v>6</v>
      </c>
      <c r="I35" s="4" t="s">
        <v>6</v>
      </c>
      <c r="J35" s="4" t="s">
        <v>6</v>
      </c>
      <c r="K35" s="4"/>
      <c r="L35" s="4" t="s">
        <v>6</v>
      </c>
      <c r="M35" s="4"/>
      <c r="N35" s="4" t="s">
        <v>6</v>
      </c>
      <c r="O35" s="4"/>
    </row>
    <row r="36" spans="1:15" ht="30" x14ac:dyDescent="0.25">
      <c r="A36" s="3" t="s">
        <v>2066</v>
      </c>
      <c r="B36" s="4" t="s">
        <v>6</v>
      </c>
      <c r="C36" s="4" t="s">
        <v>6</v>
      </c>
      <c r="D36" s="4" t="s">
        <v>6</v>
      </c>
      <c r="E36" s="4" t="s">
        <v>6</v>
      </c>
      <c r="F36" s="4" t="s">
        <v>6</v>
      </c>
      <c r="G36" s="4" t="s">
        <v>6</v>
      </c>
      <c r="H36" s="4" t="s">
        <v>6</v>
      </c>
      <c r="I36" s="4" t="s">
        <v>6</v>
      </c>
      <c r="J36" s="4" t="s">
        <v>6</v>
      </c>
      <c r="K36" s="4"/>
      <c r="L36" s="4" t="s">
        <v>6</v>
      </c>
      <c r="M36" s="4"/>
      <c r="N36" s="4" t="s">
        <v>6</v>
      </c>
      <c r="O36" s="4"/>
    </row>
    <row r="37" spans="1:15" x14ac:dyDescent="0.25">
      <c r="A37" s="2" t="s">
        <v>1041</v>
      </c>
      <c r="B37" s="4" t="s">
        <v>6</v>
      </c>
      <c r="C37" s="4" t="s">
        <v>6</v>
      </c>
      <c r="D37" s="4" t="s">
        <v>6</v>
      </c>
      <c r="E37" s="4" t="s">
        <v>6</v>
      </c>
      <c r="F37" s="4" t="s">
        <v>6</v>
      </c>
      <c r="G37" s="4" t="s">
        <v>6</v>
      </c>
      <c r="H37" s="4" t="s">
        <v>6</v>
      </c>
      <c r="I37" s="4" t="s">
        <v>6</v>
      </c>
      <c r="J37" s="6">
        <v>235300000</v>
      </c>
      <c r="K37" s="4"/>
      <c r="L37" s="6">
        <v>164400000</v>
      </c>
      <c r="M37" s="4"/>
      <c r="N37" s="6">
        <v>333500000</v>
      </c>
      <c r="O37" s="4"/>
    </row>
    <row r="38" spans="1:15" x14ac:dyDescent="0.25">
      <c r="A38" s="2" t="s">
        <v>1045</v>
      </c>
      <c r="B38" s="4" t="s">
        <v>6</v>
      </c>
      <c r="C38" s="4" t="s">
        <v>6</v>
      </c>
      <c r="D38" s="4" t="s">
        <v>6</v>
      </c>
      <c r="E38" s="4" t="s">
        <v>6</v>
      </c>
      <c r="F38" s="4" t="s">
        <v>6</v>
      </c>
      <c r="G38" s="4" t="s">
        <v>6</v>
      </c>
      <c r="H38" s="4" t="s">
        <v>6</v>
      </c>
      <c r="I38" s="4" t="s">
        <v>6</v>
      </c>
      <c r="J38" s="4">
        <v>0</v>
      </c>
      <c r="K38" s="4"/>
      <c r="L38" s="4">
        <v>0</v>
      </c>
      <c r="M38" s="4"/>
      <c r="N38" s="4">
        <v>0</v>
      </c>
      <c r="O38" s="4"/>
    </row>
    <row r="39" spans="1:15" x14ac:dyDescent="0.25">
      <c r="A39" s="2" t="s">
        <v>1046</v>
      </c>
      <c r="B39" s="4" t="s">
        <v>6</v>
      </c>
      <c r="C39" s="4" t="s">
        <v>6</v>
      </c>
      <c r="D39" s="4" t="s">
        <v>6</v>
      </c>
      <c r="E39" s="4" t="s">
        <v>6</v>
      </c>
      <c r="F39" s="4" t="s">
        <v>6</v>
      </c>
      <c r="G39" s="4" t="s">
        <v>6</v>
      </c>
      <c r="H39" s="4" t="s">
        <v>6</v>
      </c>
      <c r="I39" s="4" t="s">
        <v>6</v>
      </c>
      <c r="J39" s="4">
        <v>0</v>
      </c>
      <c r="K39" s="4"/>
      <c r="L39" s="4">
        <v>0</v>
      </c>
      <c r="M39" s="4"/>
      <c r="N39" s="4">
        <v>0</v>
      </c>
      <c r="O39" s="4"/>
    </row>
    <row r="40" spans="1:15" x14ac:dyDescent="0.25">
      <c r="A40" s="2" t="s">
        <v>418</v>
      </c>
      <c r="B40" s="4" t="s">
        <v>6</v>
      </c>
      <c r="C40" s="4" t="s">
        <v>6</v>
      </c>
      <c r="D40" s="4" t="s">
        <v>6</v>
      </c>
      <c r="E40" s="4" t="s">
        <v>6</v>
      </c>
      <c r="F40" s="4" t="s">
        <v>6</v>
      </c>
      <c r="G40" s="4" t="s">
        <v>6</v>
      </c>
      <c r="H40" s="4" t="s">
        <v>6</v>
      </c>
      <c r="I40" s="4" t="s">
        <v>6</v>
      </c>
      <c r="J40" s="4">
        <v>0</v>
      </c>
      <c r="K40" s="4"/>
      <c r="L40" s="4">
        <v>0</v>
      </c>
      <c r="M40" s="4"/>
      <c r="N40" s="4">
        <v>0</v>
      </c>
      <c r="O40" s="4"/>
    </row>
    <row r="41" spans="1:15" x14ac:dyDescent="0.25">
      <c r="A41" s="3" t="s">
        <v>1049</v>
      </c>
      <c r="B41" s="4" t="s">
        <v>6</v>
      </c>
      <c r="C41" s="4" t="s">
        <v>6</v>
      </c>
      <c r="D41" s="4" t="s">
        <v>6</v>
      </c>
      <c r="E41" s="4" t="s">
        <v>6</v>
      </c>
      <c r="F41" s="4" t="s">
        <v>6</v>
      </c>
      <c r="G41" s="4" t="s">
        <v>6</v>
      </c>
      <c r="H41" s="4" t="s">
        <v>6</v>
      </c>
      <c r="I41" s="4" t="s">
        <v>6</v>
      </c>
      <c r="J41" s="4" t="s">
        <v>6</v>
      </c>
      <c r="K41" s="4"/>
      <c r="L41" s="4" t="s">
        <v>6</v>
      </c>
      <c r="M41" s="4"/>
      <c r="N41" s="4" t="s">
        <v>6</v>
      </c>
      <c r="O41" s="4"/>
    </row>
    <row r="42" spans="1:15" x14ac:dyDescent="0.25">
      <c r="A42" s="2" t="s">
        <v>1050</v>
      </c>
      <c r="B42" s="4" t="s">
        <v>6</v>
      </c>
      <c r="C42" s="4" t="s">
        <v>6</v>
      </c>
      <c r="D42" s="4" t="s">
        <v>6</v>
      </c>
      <c r="E42" s="4" t="s">
        <v>6</v>
      </c>
      <c r="F42" s="4" t="s">
        <v>6</v>
      </c>
      <c r="G42" s="4" t="s">
        <v>6</v>
      </c>
      <c r="H42" s="4" t="s">
        <v>6</v>
      </c>
      <c r="I42" s="4" t="s">
        <v>6</v>
      </c>
      <c r="J42" s="4">
        <v>0</v>
      </c>
      <c r="K42" s="4"/>
      <c r="L42" s="4">
        <v>0</v>
      </c>
      <c r="M42" s="4"/>
      <c r="N42" s="4">
        <v>0</v>
      </c>
      <c r="O42" s="4"/>
    </row>
    <row r="43" spans="1:15" ht="30" x14ac:dyDescent="0.25">
      <c r="A43" s="2" t="s">
        <v>102</v>
      </c>
      <c r="B43" s="4" t="s">
        <v>6</v>
      </c>
      <c r="C43" s="4" t="s">
        <v>6</v>
      </c>
      <c r="D43" s="4" t="s">
        <v>6</v>
      </c>
      <c r="E43" s="4" t="s">
        <v>6</v>
      </c>
      <c r="F43" s="4" t="s">
        <v>6</v>
      </c>
      <c r="G43" s="4" t="s">
        <v>6</v>
      </c>
      <c r="H43" s="4" t="s">
        <v>6</v>
      </c>
      <c r="I43" s="4" t="s">
        <v>6</v>
      </c>
      <c r="J43" s="4">
        <v>0</v>
      </c>
      <c r="K43" s="4"/>
      <c r="L43" s="4">
        <v>0</v>
      </c>
      <c r="M43" s="4"/>
      <c r="N43" s="4">
        <v>0</v>
      </c>
      <c r="O43" s="4"/>
    </row>
    <row r="44" spans="1:15" x14ac:dyDescent="0.25">
      <c r="A44" s="2" t="s">
        <v>141</v>
      </c>
      <c r="B44" s="4" t="s">
        <v>6</v>
      </c>
      <c r="C44" s="4" t="s">
        <v>6</v>
      </c>
      <c r="D44" s="4" t="s">
        <v>6</v>
      </c>
      <c r="E44" s="4" t="s">
        <v>6</v>
      </c>
      <c r="F44" s="4" t="s">
        <v>6</v>
      </c>
      <c r="G44" s="4" t="s">
        <v>6</v>
      </c>
      <c r="H44" s="4" t="s">
        <v>6</v>
      </c>
      <c r="I44" s="4" t="s">
        <v>6</v>
      </c>
      <c r="J44" s="4">
        <v>0</v>
      </c>
      <c r="K44" s="4"/>
      <c r="L44" s="4">
        <v>0</v>
      </c>
      <c r="M44" s="4"/>
      <c r="N44" s="4">
        <v>0</v>
      </c>
      <c r="O44" s="4"/>
    </row>
    <row r="45" spans="1:15" x14ac:dyDescent="0.25">
      <c r="A45" s="2" t="s">
        <v>137</v>
      </c>
      <c r="B45" s="4" t="s">
        <v>6</v>
      </c>
      <c r="C45" s="4" t="s">
        <v>6</v>
      </c>
      <c r="D45" s="4" t="s">
        <v>6</v>
      </c>
      <c r="E45" s="4" t="s">
        <v>6</v>
      </c>
      <c r="F45" s="4" t="s">
        <v>6</v>
      </c>
      <c r="G45" s="4" t="s">
        <v>6</v>
      </c>
      <c r="H45" s="4" t="s">
        <v>6</v>
      </c>
      <c r="I45" s="4" t="s">
        <v>6</v>
      </c>
      <c r="J45" s="4">
        <v>0</v>
      </c>
      <c r="K45" s="4"/>
      <c r="L45" s="4">
        <v>0</v>
      </c>
      <c r="M45" s="4"/>
      <c r="N45" s="4">
        <v>0</v>
      </c>
      <c r="O45" s="4"/>
    </row>
    <row r="46" spans="1:15" x14ac:dyDescent="0.25">
      <c r="A46" s="2" t="s">
        <v>1051</v>
      </c>
      <c r="B46" s="4" t="s">
        <v>6</v>
      </c>
      <c r="C46" s="4" t="s">
        <v>6</v>
      </c>
      <c r="D46" s="4" t="s">
        <v>6</v>
      </c>
      <c r="E46" s="4" t="s">
        <v>6</v>
      </c>
      <c r="F46" s="4" t="s">
        <v>6</v>
      </c>
      <c r="G46" s="4" t="s">
        <v>6</v>
      </c>
      <c r="H46" s="4" t="s">
        <v>6</v>
      </c>
      <c r="I46" s="4" t="s">
        <v>6</v>
      </c>
      <c r="J46" s="4">
        <v>0</v>
      </c>
      <c r="K46" s="4"/>
      <c r="L46" s="4">
        <v>0</v>
      </c>
      <c r="M46" s="4"/>
      <c r="N46" s="4">
        <v>0</v>
      </c>
      <c r="O46" s="4"/>
    </row>
    <row r="47" spans="1:15" ht="30" x14ac:dyDescent="0.25">
      <c r="A47" s="2" t="s">
        <v>1052</v>
      </c>
      <c r="B47" s="4" t="s">
        <v>6</v>
      </c>
      <c r="C47" s="4" t="s">
        <v>6</v>
      </c>
      <c r="D47" s="4" t="s">
        <v>6</v>
      </c>
      <c r="E47" s="4" t="s">
        <v>6</v>
      </c>
      <c r="F47" s="4" t="s">
        <v>6</v>
      </c>
      <c r="G47" s="4" t="s">
        <v>6</v>
      </c>
      <c r="H47" s="4" t="s">
        <v>6</v>
      </c>
      <c r="I47" s="4" t="s">
        <v>6</v>
      </c>
      <c r="J47" s="6">
        <v>8100000</v>
      </c>
      <c r="K47" s="4"/>
      <c r="L47" s="6">
        <v>191800000</v>
      </c>
      <c r="M47" s="4"/>
      <c r="N47" s="6">
        <v>190100000</v>
      </c>
      <c r="O47" s="4"/>
    </row>
    <row r="48" spans="1:15" x14ac:dyDescent="0.25">
      <c r="A48" s="2" t="s">
        <v>1054</v>
      </c>
      <c r="B48" s="6">
        <v>1325100000</v>
      </c>
      <c r="C48" s="4" t="s">
        <v>6</v>
      </c>
      <c r="D48" s="4" t="s">
        <v>6</v>
      </c>
      <c r="E48" s="4" t="s">
        <v>6</v>
      </c>
      <c r="F48" s="6">
        <v>3410100000</v>
      </c>
      <c r="G48" s="4" t="s">
        <v>6</v>
      </c>
      <c r="H48" s="4" t="s">
        <v>6</v>
      </c>
      <c r="I48" s="4" t="s">
        <v>6</v>
      </c>
      <c r="J48" s="6">
        <v>1325100000</v>
      </c>
      <c r="K48" s="4"/>
      <c r="L48" s="6">
        <v>3410100000</v>
      </c>
      <c r="M48" s="4"/>
      <c r="N48" s="6">
        <v>3214400000</v>
      </c>
      <c r="O48" s="4"/>
    </row>
    <row r="49" spans="1:15" ht="30" x14ac:dyDescent="0.25">
      <c r="A49" s="2" t="s">
        <v>2074</v>
      </c>
      <c r="B49" s="4" t="s">
        <v>6</v>
      </c>
      <c r="C49" s="4" t="s">
        <v>6</v>
      </c>
      <c r="D49" s="4" t="s">
        <v>6</v>
      </c>
      <c r="E49" s="4" t="s">
        <v>6</v>
      </c>
      <c r="F49" s="4" t="s">
        <v>6</v>
      </c>
      <c r="G49" s="4" t="s">
        <v>6</v>
      </c>
      <c r="H49" s="4" t="s">
        <v>6</v>
      </c>
      <c r="I49" s="4" t="s">
        <v>6</v>
      </c>
      <c r="J49" s="4" t="s">
        <v>6</v>
      </c>
      <c r="K49" s="4"/>
      <c r="L49" s="4" t="s">
        <v>6</v>
      </c>
      <c r="M49" s="4"/>
      <c r="N49" s="4" t="s">
        <v>6</v>
      </c>
      <c r="O49" s="4"/>
    </row>
    <row r="50" spans="1:15" ht="30" x14ac:dyDescent="0.25">
      <c r="A50" s="3" t="s">
        <v>2066</v>
      </c>
      <c r="B50" s="4" t="s">
        <v>6</v>
      </c>
      <c r="C50" s="4" t="s">
        <v>6</v>
      </c>
      <c r="D50" s="4" t="s">
        <v>6</v>
      </c>
      <c r="E50" s="4" t="s">
        <v>6</v>
      </c>
      <c r="F50" s="4" t="s">
        <v>6</v>
      </c>
      <c r="G50" s="4" t="s">
        <v>6</v>
      </c>
      <c r="H50" s="4" t="s">
        <v>6</v>
      </c>
      <c r="I50" s="4" t="s">
        <v>6</v>
      </c>
      <c r="J50" s="4" t="s">
        <v>6</v>
      </c>
      <c r="K50" s="4"/>
      <c r="L50" s="4" t="s">
        <v>6</v>
      </c>
      <c r="M50" s="4"/>
      <c r="N50" s="4" t="s">
        <v>6</v>
      </c>
      <c r="O50" s="4"/>
    </row>
    <row r="51" spans="1:15" x14ac:dyDescent="0.25">
      <c r="A51" s="2" t="s">
        <v>1044</v>
      </c>
      <c r="B51" s="4" t="s">
        <v>6</v>
      </c>
      <c r="C51" s="4" t="s">
        <v>6</v>
      </c>
      <c r="D51" s="4" t="s">
        <v>6</v>
      </c>
      <c r="E51" s="4" t="s">
        <v>6</v>
      </c>
      <c r="F51" s="4" t="s">
        <v>6</v>
      </c>
      <c r="G51" s="4" t="s">
        <v>6</v>
      </c>
      <c r="H51" s="4" t="s">
        <v>6</v>
      </c>
      <c r="I51" s="4" t="s">
        <v>6</v>
      </c>
      <c r="J51" s="4">
        <v>0</v>
      </c>
      <c r="K51" s="4"/>
      <c r="L51" s="4">
        <v>0</v>
      </c>
      <c r="M51" s="4"/>
      <c r="N51" s="4" t="s">
        <v>6</v>
      </c>
      <c r="O51" s="4"/>
    </row>
    <row r="52" spans="1:15" ht="30" x14ac:dyDescent="0.25">
      <c r="A52" s="2" t="s">
        <v>2075</v>
      </c>
      <c r="B52" s="4" t="s">
        <v>6</v>
      </c>
      <c r="C52" s="4" t="s">
        <v>6</v>
      </c>
      <c r="D52" s="4" t="s">
        <v>6</v>
      </c>
      <c r="E52" s="4" t="s">
        <v>6</v>
      </c>
      <c r="F52" s="4" t="s">
        <v>6</v>
      </c>
      <c r="G52" s="4" t="s">
        <v>6</v>
      </c>
      <c r="H52" s="4" t="s">
        <v>6</v>
      </c>
      <c r="I52" s="4" t="s">
        <v>6</v>
      </c>
      <c r="J52" s="4" t="s">
        <v>6</v>
      </c>
      <c r="K52" s="4"/>
      <c r="L52" s="4" t="s">
        <v>6</v>
      </c>
      <c r="M52" s="4"/>
      <c r="N52" s="4" t="s">
        <v>6</v>
      </c>
      <c r="O52" s="4"/>
    </row>
    <row r="53" spans="1:15" ht="30" x14ac:dyDescent="0.25">
      <c r="A53" s="3" t="s">
        <v>2066</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2" t="s">
        <v>1044</v>
      </c>
      <c r="B54" s="4" t="s">
        <v>6</v>
      </c>
      <c r="C54" s="4" t="s">
        <v>6</v>
      </c>
      <c r="D54" s="4" t="s">
        <v>6</v>
      </c>
      <c r="E54" s="4" t="s">
        <v>6</v>
      </c>
      <c r="F54" s="4" t="s">
        <v>6</v>
      </c>
      <c r="G54" s="4" t="s">
        <v>6</v>
      </c>
      <c r="H54" s="4" t="s">
        <v>6</v>
      </c>
      <c r="I54" s="4" t="s">
        <v>6</v>
      </c>
      <c r="J54" s="4" t="s">
        <v>6</v>
      </c>
      <c r="K54" s="4"/>
      <c r="L54" s="4" t="s">
        <v>6</v>
      </c>
      <c r="M54" s="4"/>
      <c r="N54" s="6">
        <v>4278700000</v>
      </c>
      <c r="O54" s="4"/>
    </row>
    <row r="55" spans="1:15" ht="45" x14ac:dyDescent="0.25">
      <c r="A55" s="2" t="s">
        <v>2076</v>
      </c>
      <c r="B55" s="4" t="s">
        <v>6</v>
      </c>
      <c r="C55" s="4" t="s">
        <v>6</v>
      </c>
      <c r="D55" s="4" t="s">
        <v>6</v>
      </c>
      <c r="E55" s="4" t="s">
        <v>6</v>
      </c>
      <c r="F55" s="4" t="s">
        <v>6</v>
      </c>
      <c r="G55" s="4" t="s">
        <v>6</v>
      </c>
      <c r="H55" s="4" t="s">
        <v>6</v>
      </c>
      <c r="I55" s="4" t="s">
        <v>6</v>
      </c>
      <c r="J55" s="4" t="s">
        <v>6</v>
      </c>
      <c r="K55" s="4"/>
      <c r="L55" s="4" t="s">
        <v>6</v>
      </c>
      <c r="M55" s="4"/>
      <c r="N55" s="4" t="s">
        <v>6</v>
      </c>
      <c r="O55" s="4"/>
    </row>
    <row r="56" spans="1:15" ht="30" x14ac:dyDescent="0.25">
      <c r="A56" s="3" t="s">
        <v>2066</v>
      </c>
      <c r="B56" s="4" t="s">
        <v>6</v>
      </c>
      <c r="C56" s="4" t="s">
        <v>6</v>
      </c>
      <c r="D56" s="4" t="s">
        <v>6</v>
      </c>
      <c r="E56" s="4" t="s">
        <v>6</v>
      </c>
      <c r="F56" s="4" t="s">
        <v>6</v>
      </c>
      <c r="G56" s="4" t="s">
        <v>6</v>
      </c>
      <c r="H56" s="4" t="s">
        <v>6</v>
      </c>
      <c r="I56" s="4" t="s">
        <v>6</v>
      </c>
      <c r="J56" s="4" t="s">
        <v>6</v>
      </c>
      <c r="K56" s="4"/>
      <c r="L56" s="4" t="s">
        <v>6</v>
      </c>
      <c r="M56" s="4"/>
      <c r="N56" s="4" t="s">
        <v>6</v>
      </c>
      <c r="O56" s="4"/>
    </row>
    <row r="57" spans="1:15" x14ac:dyDescent="0.25">
      <c r="A57" s="2" t="s">
        <v>1044</v>
      </c>
      <c r="B57" s="4" t="s">
        <v>6</v>
      </c>
      <c r="C57" s="4" t="s">
        <v>6</v>
      </c>
      <c r="D57" s="4" t="s">
        <v>6</v>
      </c>
      <c r="E57" s="4" t="s">
        <v>6</v>
      </c>
      <c r="F57" s="4" t="s">
        <v>6</v>
      </c>
      <c r="G57" s="4" t="s">
        <v>6</v>
      </c>
      <c r="H57" s="4" t="s">
        <v>6</v>
      </c>
      <c r="I57" s="4" t="s">
        <v>6</v>
      </c>
      <c r="J57" s="4" t="s">
        <v>6</v>
      </c>
      <c r="K57" s="4"/>
      <c r="L57" s="4" t="s">
        <v>6</v>
      </c>
      <c r="M57" s="4"/>
      <c r="N57" s="4">
        <v>0</v>
      </c>
      <c r="O57" s="4"/>
    </row>
    <row r="58" spans="1:15" x14ac:dyDescent="0.25">
      <c r="A58" s="2" t="s">
        <v>2077</v>
      </c>
      <c r="B58" s="4" t="s">
        <v>6</v>
      </c>
      <c r="C58" s="4" t="s">
        <v>6</v>
      </c>
      <c r="D58" s="4" t="s">
        <v>6</v>
      </c>
      <c r="E58" s="4" t="s">
        <v>6</v>
      </c>
      <c r="F58" s="4" t="s">
        <v>6</v>
      </c>
      <c r="G58" s="4" t="s">
        <v>6</v>
      </c>
      <c r="H58" s="4" t="s">
        <v>6</v>
      </c>
      <c r="I58" s="4" t="s">
        <v>6</v>
      </c>
      <c r="J58" s="4" t="s">
        <v>6</v>
      </c>
      <c r="K58" s="4"/>
      <c r="L58" s="4" t="s">
        <v>6</v>
      </c>
      <c r="M58" s="4"/>
      <c r="N58" s="4" t="s">
        <v>6</v>
      </c>
      <c r="O58" s="4"/>
    </row>
    <row r="59" spans="1:15" ht="30" x14ac:dyDescent="0.25">
      <c r="A59" s="3" t="s">
        <v>2066</v>
      </c>
      <c r="B59" s="4" t="s">
        <v>6</v>
      </c>
      <c r="C59" s="4" t="s">
        <v>6</v>
      </c>
      <c r="D59" s="4" t="s">
        <v>6</v>
      </c>
      <c r="E59" s="4" t="s">
        <v>6</v>
      </c>
      <c r="F59" s="4" t="s">
        <v>6</v>
      </c>
      <c r="G59" s="4" t="s">
        <v>6</v>
      </c>
      <c r="H59" s="4" t="s">
        <v>6</v>
      </c>
      <c r="I59" s="4" t="s">
        <v>6</v>
      </c>
      <c r="J59" s="4" t="s">
        <v>6</v>
      </c>
      <c r="K59" s="4"/>
      <c r="L59" s="4" t="s">
        <v>6</v>
      </c>
      <c r="M59" s="4"/>
      <c r="N59" s="4" t="s">
        <v>6</v>
      </c>
      <c r="O59" s="4"/>
    </row>
    <row r="60" spans="1:15" x14ac:dyDescent="0.25">
      <c r="A60" s="2" t="s">
        <v>1041</v>
      </c>
      <c r="B60" s="4" t="s">
        <v>6</v>
      </c>
      <c r="C60" s="4" t="s">
        <v>6</v>
      </c>
      <c r="D60" s="4" t="s">
        <v>6</v>
      </c>
      <c r="E60" s="4" t="s">
        <v>6</v>
      </c>
      <c r="F60" s="4" t="s">
        <v>6</v>
      </c>
      <c r="G60" s="4" t="s">
        <v>6</v>
      </c>
      <c r="H60" s="4" t="s">
        <v>6</v>
      </c>
      <c r="I60" s="4" t="s">
        <v>6</v>
      </c>
      <c r="J60" s="6">
        <v>1028800000</v>
      </c>
      <c r="K60" s="4"/>
      <c r="L60" s="6">
        <v>905000000</v>
      </c>
      <c r="M60" s="4"/>
      <c r="N60" s="6">
        <v>614200000</v>
      </c>
      <c r="O60" s="4"/>
    </row>
    <row r="61" spans="1:15" x14ac:dyDescent="0.25">
      <c r="A61" s="2" t="s">
        <v>1045</v>
      </c>
      <c r="B61" s="4" t="s">
        <v>6</v>
      </c>
      <c r="C61" s="4" t="s">
        <v>6</v>
      </c>
      <c r="D61" s="4" t="s">
        <v>6</v>
      </c>
      <c r="E61" s="4" t="s">
        <v>6</v>
      </c>
      <c r="F61" s="4" t="s">
        <v>6</v>
      </c>
      <c r="G61" s="4" t="s">
        <v>6</v>
      </c>
      <c r="H61" s="4" t="s">
        <v>6</v>
      </c>
      <c r="I61" s="4" t="s">
        <v>6</v>
      </c>
      <c r="J61" s="4">
        <v>0</v>
      </c>
      <c r="K61" s="4"/>
      <c r="L61" s="4">
        <v>0</v>
      </c>
      <c r="M61" s="4"/>
      <c r="N61" s="4">
        <v>0</v>
      </c>
      <c r="O61" s="4"/>
    </row>
    <row r="62" spans="1:15" x14ac:dyDescent="0.25">
      <c r="A62" s="2" t="s">
        <v>1046</v>
      </c>
      <c r="B62" s="4" t="s">
        <v>6</v>
      </c>
      <c r="C62" s="4" t="s">
        <v>6</v>
      </c>
      <c r="D62" s="4" t="s">
        <v>6</v>
      </c>
      <c r="E62" s="4" t="s">
        <v>6</v>
      </c>
      <c r="F62" s="4" t="s">
        <v>6</v>
      </c>
      <c r="G62" s="4" t="s">
        <v>6</v>
      </c>
      <c r="H62" s="4" t="s">
        <v>6</v>
      </c>
      <c r="I62" s="4" t="s">
        <v>6</v>
      </c>
      <c r="J62" s="4">
        <v>0</v>
      </c>
      <c r="K62" s="4"/>
      <c r="L62" s="4">
        <v>0</v>
      </c>
      <c r="M62" s="4"/>
      <c r="N62" s="4">
        <v>0</v>
      </c>
      <c r="O62" s="4"/>
    </row>
    <row r="63" spans="1:15" x14ac:dyDescent="0.25">
      <c r="A63" s="2" t="s">
        <v>418</v>
      </c>
      <c r="B63" s="4" t="s">
        <v>6</v>
      </c>
      <c r="C63" s="4" t="s">
        <v>6</v>
      </c>
      <c r="D63" s="4" t="s">
        <v>6</v>
      </c>
      <c r="E63" s="4" t="s">
        <v>6</v>
      </c>
      <c r="F63" s="4" t="s">
        <v>6</v>
      </c>
      <c r="G63" s="4" t="s">
        <v>6</v>
      </c>
      <c r="H63" s="4" t="s">
        <v>6</v>
      </c>
      <c r="I63" s="4" t="s">
        <v>6</v>
      </c>
      <c r="J63" s="6">
        <v>656300000</v>
      </c>
      <c r="K63" s="4"/>
      <c r="L63" s="6">
        <v>605000000</v>
      </c>
      <c r="M63" s="4"/>
      <c r="N63" s="6">
        <v>680800000</v>
      </c>
      <c r="O63" s="4"/>
    </row>
    <row r="64" spans="1:15" x14ac:dyDescent="0.25">
      <c r="A64" s="3" t="s">
        <v>1049</v>
      </c>
      <c r="B64" s="4" t="s">
        <v>6</v>
      </c>
      <c r="C64" s="4" t="s">
        <v>6</v>
      </c>
      <c r="D64" s="4" t="s">
        <v>6</v>
      </c>
      <c r="E64" s="4" t="s">
        <v>6</v>
      </c>
      <c r="F64" s="4" t="s">
        <v>6</v>
      </c>
      <c r="G64" s="4" t="s">
        <v>6</v>
      </c>
      <c r="H64" s="4" t="s">
        <v>6</v>
      </c>
      <c r="I64" s="4" t="s">
        <v>6</v>
      </c>
      <c r="J64" s="4" t="s">
        <v>6</v>
      </c>
      <c r="K64" s="4"/>
      <c r="L64" s="4" t="s">
        <v>6</v>
      </c>
      <c r="M64" s="4"/>
      <c r="N64" s="4" t="s">
        <v>6</v>
      </c>
      <c r="O64" s="4"/>
    </row>
    <row r="65" spans="1:15" x14ac:dyDescent="0.25">
      <c r="A65" s="2" t="s">
        <v>1050</v>
      </c>
      <c r="B65" s="4" t="s">
        <v>6</v>
      </c>
      <c r="C65" s="4" t="s">
        <v>6</v>
      </c>
      <c r="D65" s="4" t="s">
        <v>6</v>
      </c>
      <c r="E65" s="4" t="s">
        <v>6</v>
      </c>
      <c r="F65" s="4" t="s">
        <v>6</v>
      </c>
      <c r="G65" s="4" t="s">
        <v>6</v>
      </c>
      <c r="H65" s="4" t="s">
        <v>6</v>
      </c>
      <c r="I65" s="4" t="s">
        <v>6</v>
      </c>
      <c r="J65" s="6">
        <v>1543600000</v>
      </c>
      <c r="K65" s="4"/>
      <c r="L65" s="6">
        <v>1244400000</v>
      </c>
      <c r="M65" s="4"/>
      <c r="N65" s="6">
        <v>956000000</v>
      </c>
      <c r="O65" s="4"/>
    </row>
    <row r="66" spans="1:15" ht="30" x14ac:dyDescent="0.25">
      <c r="A66" s="2" t="s">
        <v>102</v>
      </c>
      <c r="B66" s="4" t="s">
        <v>6</v>
      </c>
      <c r="C66" s="4" t="s">
        <v>6</v>
      </c>
      <c r="D66" s="4" t="s">
        <v>6</v>
      </c>
      <c r="E66" s="4" t="s">
        <v>6</v>
      </c>
      <c r="F66" s="4" t="s">
        <v>6</v>
      </c>
      <c r="G66" s="4" t="s">
        <v>6</v>
      </c>
      <c r="H66" s="4" t="s">
        <v>6</v>
      </c>
      <c r="I66" s="4" t="s">
        <v>6</v>
      </c>
      <c r="J66" s="6">
        <v>49000000</v>
      </c>
      <c r="K66" s="4"/>
      <c r="L66" s="6">
        <v>38400000</v>
      </c>
      <c r="M66" s="4"/>
      <c r="N66" s="6">
        <v>33800000</v>
      </c>
      <c r="O66" s="4"/>
    </row>
    <row r="67" spans="1:15" x14ac:dyDescent="0.25">
      <c r="A67" s="2" t="s">
        <v>141</v>
      </c>
      <c r="B67" s="4" t="s">
        <v>6</v>
      </c>
      <c r="C67" s="4" t="s">
        <v>6</v>
      </c>
      <c r="D67" s="4" t="s">
        <v>6</v>
      </c>
      <c r="E67" s="4" t="s">
        <v>6</v>
      </c>
      <c r="F67" s="4" t="s">
        <v>6</v>
      </c>
      <c r="G67" s="4" t="s">
        <v>6</v>
      </c>
      <c r="H67" s="4" t="s">
        <v>6</v>
      </c>
      <c r="I67" s="4" t="s">
        <v>6</v>
      </c>
      <c r="J67" s="6">
        <v>66900000</v>
      </c>
      <c r="K67" s="4"/>
      <c r="L67" s="6">
        <v>129800000</v>
      </c>
      <c r="M67" s="4"/>
      <c r="N67" s="6">
        <v>118200000</v>
      </c>
      <c r="O67" s="4"/>
    </row>
    <row r="68" spans="1:15" x14ac:dyDescent="0.25">
      <c r="A68" s="2" t="s">
        <v>137</v>
      </c>
      <c r="B68" s="4" t="s">
        <v>6</v>
      </c>
      <c r="C68" s="4" t="s">
        <v>6</v>
      </c>
      <c r="D68" s="4" t="s">
        <v>6</v>
      </c>
      <c r="E68" s="4" t="s">
        <v>6</v>
      </c>
      <c r="F68" s="4" t="s">
        <v>6</v>
      </c>
      <c r="G68" s="4" t="s">
        <v>6</v>
      </c>
      <c r="H68" s="4" t="s">
        <v>6</v>
      </c>
      <c r="I68" s="4" t="s">
        <v>6</v>
      </c>
      <c r="J68" s="6">
        <v>21600000</v>
      </c>
      <c r="K68" s="4"/>
      <c r="L68" s="6">
        <v>200000000</v>
      </c>
      <c r="M68" s="4"/>
      <c r="N68" s="6">
        <v>368600000</v>
      </c>
      <c r="O68" s="4"/>
    </row>
    <row r="69" spans="1:15" x14ac:dyDescent="0.25">
      <c r="A69" s="2" t="s">
        <v>1051</v>
      </c>
      <c r="B69" s="4" t="s">
        <v>6</v>
      </c>
      <c r="C69" s="4" t="s">
        <v>6</v>
      </c>
      <c r="D69" s="4" t="s">
        <v>6</v>
      </c>
      <c r="E69" s="4" t="s">
        <v>6</v>
      </c>
      <c r="F69" s="4" t="s">
        <v>6</v>
      </c>
      <c r="G69" s="4" t="s">
        <v>6</v>
      </c>
      <c r="H69" s="4" t="s">
        <v>6</v>
      </c>
      <c r="I69" s="4" t="s">
        <v>6</v>
      </c>
      <c r="J69" s="6">
        <v>173800000</v>
      </c>
      <c r="K69" s="4"/>
      <c r="L69" s="6">
        <v>375100000</v>
      </c>
      <c r="M69" s="4"/>
      <c r="N69" s="6">
        <v>177400000</v>
      </c>
      <c r="O69" s="4"/>
    </row>
    <row r="70" spans="1:15" ht="30" x14ac:dyDescent="0.25">
      <c r="A70" s="2" t="s">
        <v>1052</v>
      </c>
      <c r="B70" s="4" t="s">
        <v>6</v>
      </c>
      <c r="C70" s="4" t="s">
        <v>6</v>
      </c>
      <c r="D70" s="4" t="s">
        <v>6</v>
      </c>
      <c r="E70" s="4" t="s">
        <v>6</v>
      </c>
      <c r="F70" s="4" t="s">
        <v>6</v>
      </c>
      <c r="G70" s="4" t="s">
        <v>6</v>
      </c>
      <c r="H70" s="4" t="s">
        <v>6</v>
      </c>
      <c r="I70" s="4" t="s">
        <v>6</v>
      </c>
      <c r="J70" s="6">
        <v>3508600000</v>
      </c>
      <c r="K70" s="4"/>
      <c r="L70" s="6">
        <v>3933800000</v>
      </c>
      <c r="M70" s="4"/>
      <c r="N70" s="6">
        <v>2376800000</v>
      </c>
      <c r="O70" s="4"/>
    </row>
    <row r="71" spans="1:15" x14ac:dyDescent="0.25">
      <c r="A71" s="2" t="s">
        <v>1054</v>
      </c>
      <c r="B71" s="6">
        <v>14919200000</v>
      </c>
      <c r="C71" s="4" t="s">
        <v>6</v>
      </c>
      <c r="D71" s="4" t="s">
        <v>6</v>
      </c>
      <c r="E71" s="4" t="s">
        <v>6</v>
      </c>
      <c r="F71" s="6">
        <v>13102900000</v>
      </c>
      <c r="G71" s="4" t="s">
        <v>6</v>
      </c>
      <c r="H71" s="4" t="s">
        <v>6</v>
      </c>
      <c r="I71" s="4" t="s">
        <v>6</v>
      </c>
      <c r="J71" s="6">
        <v>14919200000</v>
      </c>
      <c r="K71" s="4"/>
      <c r="L71" s="6">
        <v>13102900000</v>
      </c>
      <c r="M71" s="4"/>
      <c r="N71" s="6">
        <v>10132900000</v>
      </c>
      <c r="O71" s="4"/>
    </row>
    <row r="72" spans="1:15" ht="30" x14ac:dyDescent="0.25">
      <c r="A72" s="2" t="s">
        <v>2078</v>
      </c>
      <c r="B72" s="4" t="s">
        <v>6</v>
      </c>
      <c r="C72" s="4" t="s">
        <v>6</v>
      </c>
      <c r="D72" s="4" t="s">
        <v>6</v>
      </c>
      <c r="E72" s="4" t="s">
        <v>6</v>
      </c>
      <c r="F72" s="4" t="s">
        <v>6</v>
      </c>
      <c r="G72" s="4" t="s">
        <v>6</v>
      </c>
      <c r="H72" s="4" t="s">
        <v>6</v>
      </c>
      <c r="I72" s="4" t="s">
        <v>6</v>
      </c>
      <c r="J72" s="4" t="s">
        <v>6</v>
      </c>
      <c r="K72" s="4"/>
      <c r="L72" s="4" t="s">
        <v>6</v>
      </c>
      <c r="M72" s="4"/>
      <c r="N72" s="4" t="s">
        <v>6</v>
      </c>
      <c r="O72" s="4"/>
    </row>
    <row r="73" spans="1:15" ht="30" x14ac:dyDescent="0.25">
      <c r="A73" s="3" t="s">
        <v>2066</v>
      </c>
      <c r="B73" s="4" t="s">
        <v>6</v>
      </c>
      <c r="C73" s="4" t="s">
        <v>6</v>
      </c>
      <c r="D73" s="4" t="s">
        <v>6</v>
      </c>
      <c r="E73" s="4" t="s">
        <v>6</v>
      </c>
      <c r="F73" s="4" t="s">
        <v>6</v>
      </c>
      <c r="G73" s="4" t="s">
        <v>6</v>
      </c>
      <c r="H73" s="4" t="s">
        <v>6</v>
      </c>
      <c r="I73" s="4" t="s">
        <v>6</v>
      </c>
      <c r="J73" s="4" t="s">
        <v>6</v>
      </c>
      <c r="K73" s="4"/>
      <c r="L73" s="4" t="s">
        <v>6</v>
      </c>
      <c r="M73" s="4"/>
      <c r="N73" s="4" t="s">
        <v>6</v>
      </c>
      <c r="O73" s="4"/>
    </row>
    <row r="74" spans="1:15" x14ac:dyDescent="0.25">
      <c r="A74" s="2" t="s">
        <v>1044</v>
      </c>
      <c r="B74" s="4" t="s">
        <v>6</v>
      </c>
      <c r="C74" s="4" t="s">
        <v>6</v>
      </c>
      <c r="D74" s="4" t="s">
        <v>6</v>
      </c>
      <c r="E74" s="4" t="s">
        <v>6</v>
      </c>
      <c r="F74" s="4" t="s">
        <v>6</v>
      </c>
      <c r="G74" s="4" t="s">
        <v>6</v>
      </c>
      <c r="H74" s="4" t="s">
        <v>6</v>
      </c>
      <c r="I74" s="4" t="s">
        <v>6</v>
      </c>
      <c r="J74" s="6">
        <v>5312600000</v>
      </c>
      <c r="K74" s="4"/>
      <c r="L74" s="6">
        <v>4608100000</v>
      </c>
      <c r="M74" s="4"/>
      <c r="N74" s="4" t="s">
        <v>6</v>
      </c>
      <c r="O74" s="4"/>
    </row>
    <row r="75" spans="1:15" ht="30" x14ac:dyDescent="0.25">
      <c r="A75" s="2" t="s">
        <v>2079</v>
      </c>
      <c r="B75" s="4" t="s">
        <v>6</v>
      </c>
      <c r="C75" s="4" t="s">
        <v>6</v>
      </c>
      <c r="D75" s="4" t="s">
        <v>6</v>
      </c>
      <c r="E75" s="4" t="s">
        <v>6</v>
      </c>
      <c r="F75" s="4" t="s">
        <v>6</v>
      </c>
      <c r="G75" s="4" t="s">
        <v>6</v>
      </c>
      <c r="H75" s="4" t="s">
        <v>6</v>
      </c>
      <c r="I75" s="4" t="s">
        <v>6</v>
      </c>
      <c r="J75" s="4" t="s">
        <v>6</v>
      </c>
      <c r="K75" s="4"/>
      <c r="L75" s="4" t="s">
        <v>6</v>
      </c>
      <c r="M75" s="4"/>
      <c r="N75" s="4" t="s">
        <v>6</v>
      </c>
      <c r="O75" s="4"/>
    </row>
    <row r="76" spans="1:15" ht="30" x14ac:dyDescent="0.25">
      <c r="A76" s="3" t="s">
        <v>2066</v>
      </c>
      <c r="B76" s="4" t="s">
        <v>6</v>
      </c>
      <c r="C76" s="4" t="s">
        <v>6</v>
      </c>
      <c r="D76" s="4" t="s">
        <v>6</v>
      </c>
      <c r="E76" s="4" t="s">
        <v>6</v>
      </c>
      <c r="F76" s="4" t="s">
        <v>6</v>
      </c>
      <c r="G76" s="4" t="s">
        <v>6</v>
      </c>
      <c r="H76" s="4" t="s">
        <v>6</v>
      </c>
      <c r="I76" s="4" t="s">
        <v>6</v>
      </c>
      <c r="J76" s="4" t="s">
        <v>6</v>
      </c>
      <c r="K76" s="4"/>
      <c r="L76" s="4" t="s">
        <v>6</v>
      </c>
      <c r="M76" s="4"/>
      <c r="N76" s="4" t="s">
        <v>6</v>
      </c>
      <c r="O76" s="4"/>
    </row>
    <row r="77" spans="1:15" x14ac:dyDescent="0.25">
      <c r="A77" s="2" t="s">
        <v>1041</v>
      </c>
      <c r="B77" s="4" t="s">
        <v>6</v>
      </c>
      <c r="C77" s="4" t="s">
        <v>6</v>
      </c>
      <c r="D77" s="4" t="s">
        <v>6</v>
      </c>
      <c r="E77" s="4" t="s">
        <v>6</v>
      </c>
      <c r="F77" s="4" t="s">
        <v>6</v>
      </c>
      <c r="G77" s="4" t="s">
        <v>6</v>
      </c>
      <c r="H77" s="4" t="s">
        <v>6</v>
      </c>
      <c r="I77" s="4" t="s">
        <v>6</v>
      </c>
      <c r="J77" s="6">
        <v>435400000</v>
      </c>
      <c r="K77" s="4"/>
      <c r="L77" s="6">
        <v>168000000</v>
      </c>
      <c r="M77" s="4"/>
      <c r="N77" s="6">
        <v>152700000</v>
      </c>
      <c r="O77" s="4"/>
    </row>
    <row r="78" spans="1:15" x14ac:dyDescent="0.25">
      <c r="A78" s="2" t="s">
        <v>1045</v>
      </c>
      <c r="B78" s="4" t="s">
        <v>6</v>
      </c>
      <c r="C78" s="4" t="s">
        <v>6</v>
      </c>
      <c r="D78" s="4" t="s">
        <v>6</v>
      </c>
      <c r="E78" s="4" t="s">
        <v>6</v>
      </c>
      <c r="F78" s="4" t="s">
        <v>6</v>
      </c>
      <c r="G78" s="4" t="s">
        <v>6</v>
      </c>
      <c r="H78" s="4" t="s">
        <v>6</v>
      </c>
      <c r="I78" s="4" t="s">
        <v>6</v>
      </c>
      <c r="J78" s="4">
        <v>0</v>
      </c>
      <c r="K78" s="4"/>
      <c r="L78" s="4">
        <v>0</v>
      </c>
      <c r="M78" s="4"/>
      <c r="N78" s="4">
        <v>0</v>
      </c>
      <c r="O78" s="4"/>
    </row>
    <row r="79" spans="1:15" x14ac:dyDescent="0.25">
      <c r="A79" s="2" t="s">
        <v>1046</v>
      </c>
      <c r="B79" s="4" t="s">
        <v>6</v>
      </c>
      <c r="C79" s="4" t="s">
        <v>6</v>
      </c>
      <c r="D79" s="4" t="s">
        <v>6</v>
      </c>
      <c r="E79" s="4" t="s">
        <v>6</v>
      </c>
      <c r="F79" s="4" t="s">
        <v>6</v>
      </c>
      <c r="G79" s="4" t="s">
        <v>6</v>
      </c>
      <c r="H79" s="4" t="s">
        <v>6</v>
      </c>
      <c r="I79" s="4" t="s">
        <v>6</v>
      </c>
      <c r="J79" s="4">
        <v>0</v>
      </c>
      <c r="K79" s="4"/>
      <c r="L79" s="4">
        <v>0</v>
      </c>
      <c r="M79" s="4"/>
      <c r="N79" s="4">
        <v>0</v>
      </c>
      <c r="O79" s="4"/>
    </row>
    <row r="80" spans="1:15" x14ac:dyDescent="0.25">
      <c r="A80" s="2" t="s">
        <v>418</v>
      </c>
      <c r="B80" s="4" t="s">
        <v>6</v>
      </c>
      <c r="C80" s="4" t="s">
        <v>6</v>
      </c>
      <c r="D80" s="4" t="s">
        <v>6</v>
      </c>
      <c r="E80" s="4" t="s">
        <v>6</v>
      </c>
      <c r="F80" s="4" t="s">
        <v>6</v>
      </c>
      <c r="G80" s="4" t="s">
        <v>6</v>
      </c>
      <c r="H80" s="4" t="s">
        <v>6</v>
      </c>
      <c r="I80" s="4" t="s">
        <v>6</v>
      </c>
      <c r="J80" s="6">
        <v>241600000</v>
      </c>
      <c r="K80" s="4"/>
      <c r="L80" s="6">
        <v>99800000</v>
      </c>
      <c r="M80" s="4"/>
      <c r="N80" s="6">
        <v>86500000</v>
      </c>
      <c r="O80" s="4"/>
    </row>
    <row r="81" spans="1:15" x14ac:dyDescent="0.25">
      <c r="A81" s="3" t="s">
        <v>1049</v>
      </c>
      <c r="B81" s="4" t="s">
        <v>6</v>
      </c>
      <c r="C81" s="4" t="s">
        <v>6</v>
      </c>
      <c r="D81" s="4" t="s">
        <v>6</v>
      </c>
      <c r="E81" s="4" t="s">
        <v>6</v>
      </c>
      <c r="F81" s="4" t="s">
        <v>6</v>
      </c>
      <c r="G81" s="4" t="s">
        <v>6</v>
      </c>
      <c r="H81" s="4" t="s">
        <v>6</v>
      </c>
      <c r="I81" s="4" t="s">
        <v>6</v>
      </c>
      <c r="J81" s="4" t="s">
        <v>6</v>
      </c>
      <c r="K81" s="4"/>
      <c r="L81" s="4" t="s">
        <v>6</v>
      </c>
      <c r="M81" s="4"/>
      <c r="N81" s="4" t="s">
        <v>6</v>
      </c>
      <c r="O81" s="4"/>
    </row>
    <row r="82" spans="1:15" x14ac:dyDescent="0.25">
      <c r="A82" s="2" t="s">
        <v>1050</v>
      </c>
      <c r="B82" s="4" t="s">
        <v>6</v>
      </c>
      <c r="C82" s="4" t="s">
        <v>6</v>
      </c>
      <c r="D82" s="4" t="s">
        <v>6</v>
      </c>
      <c r="E82" s="4" t="s">
        <v>6</v>
      </c>
      <c r="F82" s="4" t="s">
        <v>6</v>
      </c>
      <c r="G82" s="4" t="s">
        <v>6</v>
      </c>
      <c r="H82" s="4" t="s">
        <v>6</v>
      </c>
      <c r="I82" s="4" t="s">
        <v>6</v>
      </c>
      <c r="J82" s="6">
        <v>576300000</v>
      </c>
      <c r="K82" s="4"/>
      <c r="L82" s="6">
        <v>330200000</v>
      </c>
      <c r="M82" s="4"/>
      <c r="N82" s="6">
        <v>183000000</v>
      </c>
      <c r="O82" s="4"/>
    </row>
    <row r="83" spans="1:15" ht="30" x14ac:dyDescent="0.25">
      <c r="A83" s="2" t="s">
        <v>102</v>
      </c>
      <c r="B83" s="4" t="s">
        <v>6</v>
      </c>
      <c r="C83" s="4" t="s">
        <v>6</v>
      </c>
      <c r="D83" s="4" t="s">
        <v>6</v>
      </c>
      <c r="E83" s="4" t="s">
        <v>6</v>
      </c>
      <c r="F83" s="4" t="s">
        <v>6</v>
      </c>
      <c r="G83" s="4" t="s">
        <v>6</v>
      </c>
      <c r="H83" s="4" t="s">
        <v>6</v>
      </c>
      <c r="I83" s="4" t="s">
        <v>6</v>
      </c>
      <c r="J83" s="6">
        <v>13500000</v>
      </c>
      <c r="K83" s="4"/>
      <c r="L83" s="6">
        <v>11400000</v>
      </c>
      <c r="M83" s="4"/>
      <c r="N83" s="6">
        <v>9900000</v>
      </c>
      <c r="O83" s="4"/>
    </row>
    <row r="84" spans="1:15" x14ac:dyDescent="0.25">
      <c r="A84" s="2" t="s">
        <v>141</v>
      </c>
      <c r="B84" s="4" t="s">
        <v>6</v>
      </c>
      <c r="C84" s="4" t="s">
        <v>6</v>
      </c>
      <c r="D84" s="4" t="s">
        <v>6</v>
      </c>
      <c r="E84" s="4" t="s">
        <v>6</v>
      </c>
      <c r="F84" s="4" t="s">
        <v>6</v>
      </c>
      <c r="G84" s="4" t="s">
        <v>6</v>
      </c>
      <c r="H84" s="4" t="s">
        <v>6</v>
      </c>
      <c r="I84" s="4" t="s">
        <v>6</v>
      </c>
      <c r="J84" s="6">
        <v>30300000</v>
      </c>
      <c r="K84" s="4"/>
      <c r="L84" s="6">
        <v>71600000</v>
      </c>
      <c r="M84" s="4"/>
      <c r="N84" s="6">
        <v>62200000</v>
      </c>
      <c r="O84" s="4"/>
    </row>
    <row r="85" spans="1:15" x14ac:dyDescent="0.25">
      <c r="A85" s="2" t="s">
        <v>137</v>
      </c>
      <c r="B85" s="4" t="s">
        <v>6</v>
      </c>
      <c r="C85" s="4" t="s">
        <v>6</v>
      </c>
      <c r="D85" s="4" t="s">
        <v>6</v>
      </c>
      <c r="E85" s="4" t="s">
        <v>6</v>
      </c>
      <c r="F85" s="4" t="s">
        <v>6</v>
      </c>
      <c r="G85" s="4" t="s">
        <v>6</v>
      </c>
      <c r="H85" s="4" t="s">
        <v>6</v>
      </c>
      <c r="I85" s="4" t="s">
        <v>6</v>
      </c>
      <c r="J85" s="4">
        <v>0</v>
      </c>
      <c r="K85" s="4"/>
      <c r="L85" s="4">
        <v>0</v>
      </c>
      <c r="M85" s="4"/>
      <c r="N85" s="4">
        <v>0</v>
      </c>
      <c r="O85" s="4"/>
    </row>
    <row r="86" spans="1:15" x14ac:dyDescent="0.25">
      <c r="A86" s="2" t="s">
        <v>1051</v>
      </c>
      <c r="B86" s="4" t="s">
        <v>6</v>
      </c>
      <c r="C86" s="4" t="s">
        <v>6</v>
      </c>
      <c r="D86" s="4" t="s">
        <v>6</v>
      </c>
      <c r="E86" s="4" t="s">
        <v>6</v>
      </c>
      <c r="F86" s="4" t="s">
        <v>6</v>
      </c>
      <c r="G86" s="4" t="s">
        <v>6</v>
      </c>
      <c r="H86" s="4" t="s">
        <v>6</v>
      </c>
      <c r="I86" s="4" t="s">
        <v>6</v>
      </c>
      <c r="J86" s="6">
        <v>99600000</v>
      </c>
      <c r="K86" s="4"/>
      <c r="L86" s="6">
        <v>231000000</v>
      </c>
      <c r="M86" s="4"/>
      <c r="N86" s="6">
        <v>54200000</v>
      </c>
      <c r="O86" s="4"/>
    </row>
    <row r="87" spans="1:15" ht="30" x14ac:dyDescent="0.25">
      <c r="A87" s="2" t="s">
        <v>1052</v>
      </c>
      <c r="B87" s="4" t="s">
        <v>6</v>
      </c>
      <c r="C87" s="4" t="s">
        <v>6</v>
      </c>
      <c r="D87" s="4" t="s">
        <v>6</v>
      </c>
      <c r="E87" s="4" t="s">
        <v>6</v>
      </c>
      <c r="F87" s="4" t="s">
        <v>6</v>
      </c>
      <c r="G87" s="4" t="s">
        <v>6</v>
      </c>
      <c r="H87" s="4" t="s">
        <v>6</v>
      </c>
      <c r="I87" s="4" t="s">
        <v>6</v>
      </c>
      <c r="J87" s="6">
        <v>1785900000</v>
      </c>
      <c r="K87" s="4"/>
      <c r="L87" s="6">
        <v>1615900000</v>
      </c>
      <c r="M87" s="4"/>
      <c r="N87" s="6">
        <v>696600000</v>
      </c>
      <c r="O87" s="4"/>
    </row>
    <row r="88" spans="1:15" x14ac:dyDescent="0.25">
      <c r="A88" s="2" t="s">
        <v>1054</v>
      </c>
      <c r="B88" s="6">
        <v>4530000000</v>
      </c>
      <c r="C88" s="4" t="s">
        <v>6</v>
      </c>
      <c r="D88" s="4" t="s">
        <v>6</v>
      </c>
      <c r="E88" s="4" t="s">
        <v>6</v>
      </c>
      <c r="F88" s="6">
        <v>3625900000</v>
      </c>
      <c r="G88" s="4" t="s">
        <v>6</v>
      </c>
      <c r="H88" s="4" t="s">
        <v>6</v>
      </c>
      <c r="I88" s="4" t="s">
        <v>6</v>
      </c>
      <c r="J88" s="6">
        <v>4530000000</v>
      </c>
      <c r="K88" s="4"/>
      <c r="L88" s="6">
        <v>3625900000</v>
      </c>
      <c r="M88" s="4"/>
      <c r="N88" s="6">
        <v>2227600000</v>
      </c>
      <c r="O88" s="4"/>
    </row>
    <row r="89" spans="1:15" ht="45" x14ac:dyDescent="0.25">
      <c r="A89" s="2" t="s">
        <v>2080</v>
      </c>
      <c r="B89" s="4" t="s">
        <v>6</v>
      </c>
      <c r="C89" s="4" t="s">
        <v>6</v>
      </c>
      <c r="D89" s="4" t="s">
        <v>6</v>
      </c>
      <c r="E89" s="4" t="s">
        <v>6</v>
      </c>
      <c r="F89" s="4" t="s">
        <v>6</v>
      </c>
      <c r="G89" s="4" t="s">
        <v>6</v>
      </c>
      <c r="H89" s="4" t="s">
        <v>6</v>
      </c>
      <c r="I89" s="4" t="s">
        <v>6</v>
      </c>
      <c r="J89" s="4" t="s">
        <v>6</v>
      </c>
      <c r="K89" s="4"/>
      <c r="L89" s="4" t="s">
        <v>6</v>
      </c>
      <c r="M89" s="4"/>
      <c r="N89" s="4" t="s">
        <v>6</v>
      </c>
      <c r="O89" s="4"/>
    </row>
    <row r="90" spans="1:15" ht="30" x14ac:dyDescent="0.25">
      <c r="A90" s="3" t="s">
        <v>2066</v>
      </c>
      <c r="B90" s="4" t="s">
        <v>6</v>
      </c>
      <c r="C90" s="4" t="s">
        <v>6</v>
      </c>
      <c r="D90" s="4" t="s">
        <v>6</v>
      </c>
      <c r="E90" s="4" t="s">
        <v>6</v>
      </c>
      <c r="F90" s="4" t="s">
        <v>6</v>
      </c>
      <c r="G90" s="4" t="s">
        <v>6</v>
      </c>
      <c r="H90" s="4" t="s">
        <v>6</v>
      </c>
      <c r="I90" s="4" t="s">
        <v>6</v>
      </c>
      <c r="J90" s="4" t="s">
        <v>6</v>
      </c>
      <c r="K90" s="4"/>
      <c r="L90" s="4" t="s">
        <v>6</v>
      </c>
      <c r="M90" s="4"/>
      <c r="N90" s="4" t="s">
        <v>6</v>
      </c>
      <c r="O90" s="4"/>
    </row>
    <row r="91" spans="1:15" x14ac:dyDescent="0.25">
      <c r="A91" s="2" t="s">
        <v>1044</v>
      </c>
      <c r="B91" s="4" t="s">
        <v>6</v>
      </c>
      <c r="C91" s="4" t="s">
        <v>6</v>
      </c>
      <c r="D91" s="4" t="s">
        <v>6</v>
      </c>
      <c r="E91" s="4" t="s">
        <v>6</v>
      </c>
      <c r="F91" s="4" t="s">
        <v>6</v>
      </c>
      <c r="G91" s="4" t="s">
        <v>6</v>
      </c>
      <c r="H91" s="4" t="s">
        <v>6</v>
      </c>
      <c r="I91" s="4" t="s">
        <v>6</v>
      </c>
      <c r="J91" s="6">
        <v>1803800000</v>
      </c>
      <c r="K91" s="4"/>
      <c r="L91" s="6">
        <v>1038000000</v>
      </c>
      <c r="M91" s="4"/>
      <c r="N91" s="4" t="s">
        <v>6</v>
      </c>
      <c r="O91" s="4"/>
    </row>
    <row r="92" spans="1:15" ht="30" x14ac:dyDescent="0.25">
      <c r="A92" s="2" t="s">
        <v>2081</v>
      </c>
      <c r="B92" s="4" t="s">
        <v>6</v>
      </c>
      <c r="C92" s="4" t="s">
        <v>6</v>
      </c>
      <c r="D92" s="4" t="s">
        <v>6</v>
      </c>
      <c r="E92" s="4" t="s">
        <v>6</v>
      </c>
      <c r="F92" s="4" t="s">
        <v>6</v>
      </c>
      <c r="G92" s="4" t="s">
        <v>6</v>
      </c>
      <c r="H92" s="4" t="s">
        <v>6</v>
      </c>
      <c r="I92" s="4" t="s">
        <v>6</v>
      </c>
      <c r="J92" s="4" t="s">
        <v>6</v>
      </c>
      <c r="K92" s="4"/>
      <c r="L92" s="4" t="s">
        <v>6</v>
      </c>
      <c r="M92" s="4"/>
      <c r="N92" s="4" t="s">
        <v>6</v>
      </c>
      <c r="O92" s="4"/>
    </row>
    <row r="93" spans="1:15" ht="30" x14ac:dyDescent="0.25">
      <c r="A93" s="3" t="s">
        <v>2066</v>
      </c>
      <c r="B93" s="4" t="s">
        <v>6</v>
      </c>
      <c r="C93" s="4" t="s">
        <v>6</v>
      </c>
      <c r="D93" s="4" t="s">
        <v>6</v>
      </c>
      <c r="E93" s="4" t="s">
        <v>6</v>
      </c>
      <c r="F93" s="4" t="s">
        <v>6</v>
      </c>
      <c r="G93" s="4" t="s">
        <v>6</v>
      </c>
      <c r="H93" s="4" t="s">
        <v>6</v>
      </c>
      <c r="I93" s="4" t="s">
        <v>6</v>
      </c>
      <c r="J93" s="4" t="s">
        <v>6</v>
      </c>
      <c r="K93" s="4"/>
      <c r="L93" s="4" t="s">
        <v>6</v>
      </c>
      <c r="M93" s="4"/>
      <c r="N93" s="4" t="s">
        <v>6</v>
      </c>
      <c r="O93" s="4"/>
    </row>
    <row r="94" spans="1:15" x14ac:dyDescent="0.25">
      <c r="A94" s="2" t="s">
        <v>1041</v>
      </c>
      <c r="B94" s="4" t="s">
        <v>6</v>
      </c>
      <c r="C94" s="4" t="s">
        <v>6</v>
      </c>
      <c r="D94" s="4" t="s">
        <v>6</v>
      </c>
      <c r="E94" s="4" t="s">
        <v>6</v>
      </c>
      <c r="F94" s="4" t="s">
        <v>6</v>
      </c>
      <c r="G94" s="4" t="s">
        <v>6</v>
      </c>
      <c r="H94" s="4" t="s">
        <v>6</v>
      </c>
      <c r="I94" s="4" t="s">
        <v>6</v>
      </c>
      <c r="J94" s="6">
        <v>180800000</v>
      </c>
      <c r="K94" s="4"/>
      <c r="L94" s="6">
        <v>208100000</v>
      </c>
      <c r="M94" s="4"/>
      <c r="N94" s="6">
        <v>328000000</v>
      </c>
      <c r="O94" s="4"/>
    </row>
    <row r="95" spans="1:15" x14ac:dyDescent="0.25">
      <c r="A95" s="2" t="s">
        <v>1045</v>
      </c>
      <c r="B95" s="4" t="s">
        <v>6</v>
      </c>
      <c r="C95" s="4" t="s">
        <v>6</v>
      </c>
      <c r="D95" s="4" t="s">
        <v>6</v>
      </c>
      <c r="E95" s="4" t="s">
        <v>6</v>
      </c>
      <c r="F95" s="4" t="s">
        <v>6</v>
      </c>
      <c r="G95" s="4" t="s">
        <v>6</v>
      </c>
      <c r="H95" s="4" t="s">
        <v>6</v>
      </c>
      <c r="I95" s="4" t="s">
        <v>6</v>
      </c>
      <c r="J95" s="4">
        <v>0</v>
      </c>
      <c r="K95" s="4"/>
      <c r="L95" s="4">
        <v>0</v>
      </c>
      <c r="M95" s="4"/>
      <c r="N95" s="4">
        <v>0</v>
      </c>
      <c r="O95" s="4"/>
    </row>
    <row r="96" spans="1:15" x14ac:dyDescent="0.25">
      <c r="A96" s="2" t="s">
        <v>1046</v>
      </c>
      <c r="B96" s="4" t="s">
        <v>6</v>
      </c>
      <c r="C96" s="4" t="s">
        <v>6</v>
      </c>
      <c r="D96" s="4" t="s">
        <v>6</v>
      </c>
      <c r="E96" s="4" t="s">
        <v>6</v>
      </c>
      <c r="F96" s="4" t="s">
        <v>6</v>
      </c>
      <c r="G96" s="4" t="s">
        <v>6</v>
      </c>
      <c r="H96" s="4" t="s">
        <v>6</v>
      </c>
      <c r="I96" s="4" t="s">
        <v>6</v>
      </c>
      <c r="J96" s="4">
        <v>0</v>
      </c>
      <c r="K96" s="4"/>
      <c r="L96" s="4">
        <v>0</v>
      </c>
      <c r="M96" s="4"/>
      <c r="N96" s="4">
        <v>0</v>
      </c>
      <c r="O96" s="4"/>
    </row>
    <row r="97" spans="1:15" x14ac:dyDescent="0.25">
      <c r="A97" s="2" t="s">
        <v>418</v>
      </c>
      <c r="B97" s="4" t="s">
        <v>6</v>
      </c>
      <c r="C97" s="4" t="s">
        <v>6</v>
      </c>
      <c r="D97" s="4" t="s">
        <v>6</v>
      </c>
      <c r="E97" s="4" t="s">
        <v>6</v>
      </c>
      <c r="F97" s="4" t="s">
        <v>6</v>
      </c>
      <c r="G97" s="4" t="s">
        <v>6</v>
      </c>
      <c r="H97" s="4" t="s">
        <v>6</v>
      </c>
      <c r="I97" s="4" t="s">
        <v>6</v>
      </c>
      <c r="J97" s="6">
        <v>57800000</v>
      </c>
      <c r="K97" s="4"/>
      <c r="L97" s="6">
        <v>65100000</v>
      </c>
      <c r="M97" s="4"/>
      <c r="N97" s="6">
        <v>135500000</v>
      </c>
      <c r="O97" s="4"/>
    </row>
    <row r="98" spans="1:15" x14ac:dyDescent="0.25">
      <c r="A98" s="3" t="s">
        <v>1049</v>
      </c>
      <c r="B98" s="4" t="s">
        <v>6</v>
      </c>
      <c r="C98" s="4" t="s">
        <v>6</v>
      </c>
      <c r="D98" s="4" t="s">
        <v>6</v>
      </c>
      <c r="E98" s="4" t="s">
        <v>6</v>
      </c>
      <c r="F98" s="4" t="s">
        <v>6</v>
      </c>
      <c r="G98" s="4" t="s">
        <v>6</v>
      </c>
      <c r="H98" s="4" t="s">
        <v>6</v>
      </c>
      <c r="I98" s="4" t="s">
        <v>6</v>
      </c>
      <c r="J98" s="4" t="s">
        <v>6</v>
      </c>
      <c r="K98" s="4"/>
      <c r="L98" s="4" t="s">
        <v>6</v>
      </c>
      <c r="M98" s="4"/>
      <c r="N98" s="4" t="s">
        <v>6</v>
      </c>
      <c r="O98" s="4"/>
    </row>
    <row r="99" spans="1:15" x14ac:dyDescent="0.25">
      <c r="A99" s="2" t="s">
        <v>1050</v>
      </c>
      <c r="B99" s="4" t="s">
        <v>6</v>
      </c>
      <c r="C99" s="4" t="s">
        <v>6</v>
      </c>
      <c r="D99" s="4" t="s">
        <v>6</v>
      </c>
      <c r="E99" s="4" t="s">
        <v>6</v>
      </c>
      <c r="F99" s="4" t="s">
        <v>6</v>
      </c>
      <c r="G99" s="4" t="s">
        <v>6</v>
      </c>
      <c r="H99" s="4" t="s">
        <v>6</v>
      </c>
      <c r="I99" s="4" t="s">
        <v>6</v>
      </c>
      <c r="J99" s="6">
        <v>374600000</v>
      </c>
      <c r="K99" s="4"/>
      <c r="L99" s="6">
        <v>345800000</v>
      </c>
      <c r="M99" s="4"/>
      <c r="N99" s="6">
        <v>326000000</v>
      </c>
      <c r="O99" s="4"/>
    </row>
    <row r="100" spans="1:15" ht="30" x14ac:dyDescent="0.25">
      <c r="A100" s="2" t="s">
        <v>102</v>
      </c>
      <c r="B100" s="4" t="s">
        <v>6</v>
      </c>
      <c r="C100" s="4" t="s">
        <v>6</v>
      </c>
      <c r="D100" s="4" t="s">
        <v>6</v>
      </c>
      <c r="E100" s="4" t="s">
        <v>6</v>
      </c>
      <c r="F100" s="4" t="s">
        <v>6</v>
      </c>
      <c r="G100" s="4" t="s">
        <v>6</v>
      </c>
      <c r="H100" s="4" t="s">
        <v>6</v>
      </c>
      <c r="I100" s="4" t="s">
        <v>6</v>
      </c>
      <c r="J100" s="6">
        <v>16200000</v>
      </c>
      <c r="K100" s="4"/>
      <c r="L100" s="6">
        <v>13600000</v>
      </c>
      <c r="M100" s="4"/>
      <c r="N100" s="6">
        <v>12500000</v>
      </c>
      <c r="O100" s="4"/>
    </row>
    <row r="101" spans="1:15" x14ac:dyDescent="0.25">
      <c r="A101" s="2" t="s">
        <v>141</v>
      </c>
      <c r="B101" s="4" t="s">
        <v>6</v>
      </c>
      <c r="C101" s="4" t="s">
        <v>6</v>
      </c>
      <c r="D101" s="4" t="s">
        <v>6</v>
      </c>
      <c r="E101" s="4" t="s">
        <v>6</v>
      </c>
      <c r="F101" s="4" t="s">
        <v>6</v>
      </c>
      <c r="G101" s="4" t="s">
        <v>6</v>
      </c>
      <c r="H101" s="4" t="s">
        <v>6</v>
      </c>
      <c r="I101" s="4" t="s">
        <v>6</v>
      </c>
      <c r="J101" s="6">
        <v>21000000</v>
      </c>
      <c r="K101" s="4"/>
      <c r="L101" s="6">
        <v>29300000</v>
      </c>
      <c r="M101" s="4"/>
      <c r="N101" s="6">
        <v>28800000</v>
      </c>
      <c r="O101" s="4"/>
    </row>
    <row r="102" spans="1:15" x14ac:dyDescent="0.25">
      <c r="A102" s="2" t="s">
        <v>137</v>
      </c>
      <c r="B102" s="4" t="s">
        <v>6</v>
      </c>
      <c r="C102" s="4" t="s">
        <v>6</v>
      </c>
      <c r="D102" s="4" t="s">
        <v>6</v>
      </c>
      <c r="E102" s="4" t="s">
        <v>6</v>
      </c>
      <c r="F102" s="4" t="s">
        <v>6</v>
      </c>
      <c r="G102" s="4" t="s">
        <v>6</v>
      </c>
      <c r="H102" s="4" t="s">
        <v>6</v>
      </c>
      <c r="I102" s="4" t="s">
        <v>6</v>
      </c>
      <c r="J102" s="6">
        <v>21600000</v>
      </c>
      <c r="K102" s="4"/>
      <c r="L102" s="4">
        <v>0</v>
      </c>
      <c r="M102" s="4"/>
      <c r="N102" s="4">
        <v>0</v>
      </c>
      <c r="O102" s="4"/>
    </row>
    <row r="103" spans="1:15" x14ac:dyDescent="0.25">
      <c r="A103" s="2" t="s">
        <v>1051</v>
      </c>
      <c r="B103" s="4" t="s">
        <v>6</v>
      </c>
      <c r="C103" s="4" t="s">
        <v>6</v>
      </c>
      <c r="D103" s="4" t="s">
        <v>6</v>
      </c>
      <c r="E103" s="4" t="s">
        <v>6</v>
      </c>
      <c r="F103" s="4" t="s">
        <v>6</v>
      </c>
      <c r="G103" s="4" t="s">
        <v>6</v>
      </c>
      <c r="H103" s="4" t="s">
        <v>6</v>
      </c>
      <c r="I103" s="4" t="s">
        <v>6</v>
      </c>
      <c r="J103" s="6">
        <v>26100000</v>
      </c>
      <c r="K103" s="4"/>
      <c r="L103" s="6">
        <v>72300000</v>
      </c>
      <c r="M103" s="4"/>
      <c r="N103" s="6">
        <v>39600000</v>
      </c>
      <c r="O103" s="4"/>
    </row>
    <row r="104" spans="1:15" ht="30" x14ac:dyDescent="0.25">
      <c r="A104" s="2" t="s">
        <v>1052</v>
      </c>
      <c r="B104" s="4" t="s">
        <v>6</v>
      </c>
      <c r="C104" s="4" t="s">
        <v>6</v>
      </c>
      <c r="D104" s="4" t="s">
        <v>6</v>
      </c>
      <c r="E104" s="4" t="s">
        <v>6</v>
      </c>
      <c r="F104" s="4" t="s">
        <v>6</v>
      </c>
      <c r="G104" s="4" t="s">
        <v>6</v>
      </c>
      <c r="H104" s="4" t="s">
        <v>6</v>
      </c>
      <c r="I104" s="4" t="s">
        <v>6</v>
      </c>
      <c r="J104" s="6">
        <v>334500000</v>
      </c>
      <c r="K104" s="4"/>
      <c r="L104" s="6">
        <v>887200000</v>
      </c>
      <c r="M104" s="4"/>
      <c r="N104" s="6">
        <v>885200000</v>
      </c>
      <c r="O104" s="4"/>
    </row>
    <row r="105" spans="1:15" x14ac:dyDescent="0.25">
      <c r="A105" s="2" t="s">
        <v>1054</v>
      </c>
      <c r="B105" s="6">
        <v>4087800000</v>
      </c>
      <c r="C105" s="4" t="s">
        <v>6</v>
      </c>
      <c r="D105" s="4" t="s">
        <v>6</v>
      </c>
      <c r="E105" s="4" t="s">
        <v>6</v>
      </c>
      <c r="F105" s="6">
        <v>4477700000</v>
      </c>
      <c r="G105" s="4" t="s">
        <v>6</v>
      </c>
      <c r="H105" s="4" t="s">
        <v>6</v>
      </c>
      <c r="I105" s="4" t="s">
        <v>6</v>
      </c>
      <c r="J105" s="6">
        <v>4087800000</v>
      </c>
      <c r="K105" s="4"/>
      <c r="L105" s="6">
        <v>4477700000</v>
      </c>
      <c r="M105" s="4"/>
      <c r="N105" s="6">
        <v>3746800000</v>
      </c>
      <c r="O105" s="4"/>
    </row>
    <row r="106" spans="1:15" ht="45" x14ac:dyDescent="0.25">
      <c r="A106" s="2" t="s">
        <v>2082</v>
      </c>
      <c r="B106" s="4" t="s">
        <v>6</v>
      </c>
      <c r="C106" s="4" t="s">
        <v>6</v>
      </c>
      <c r="D106" s="4" t="s">
        <v>6</v>
      </c>
      <c r="E106" s="4" t="s">
        <v>6</v>
      </c>
      <c r="F106" s="4" t="s">
        <v>6</v>
      </c>
      <c r="G106" s="4" t="s">
        <v>6</v>
      </c>
      <c r="H106" s="4" t="s">
        <v>6</v>
      </c>
      <c r="I106" s="4" t="s">
        <v>6</v>
      </c>
      <c r="J106" s="4" t="s">
        <v>6</v>
      </c>
      <c r="K106" s="4"/>
      <c r="L106" s="4" t="s">
        <v>6</v>
      </c>
      <c r="M106" s="4"/>
      <c r="N106" s="4" t="s">
        <v>6</v>
      </c>
      <c r="O106" s="4"/>
    </row>
    <row r="107" spans="1:15" ht="30" x14ac:dyDescent="0.25">
      <c r="A107" s="3" t="s">
        <v>2066</v>
      </c>
      <c r="B107" s="4" t="s">
        <v>6</v>
      </c>
      <c r="C107" s="4" t="s">
        <v>6</v>
      </c>
      <c r="D107" s="4" t="s">
        <v>6</v>
      </c>
      <c r="E107" s="4" t="s">
        <v>6</v>
      </c>
      <c r="F107" s="4" t="s">
        <v>6</v>
      </c>
      <c r="G107" s="4" t="s">
        <v>6</v>
      </c>
      <c r="H107" s="4" t="s">
        <v>6</v>
      </c>
      <c r="I107" s="4" t="s">
        <v>6</v>
      </c>
      <c r="J107" s="4" t="s">
        <v>6</v>
      </c>
      <c r="K107" s="4"/>
      <c r="L107" s="4" t="s">
        <v>6</v>
      </c>
      <c r="M107" s="4"/>
      <c r="N107" s="4" t="s">
        <v>6</v>
      </c>
      <c r="O107" s="4"/>
    </row>
    <row r="108" spans="1:15" x14ac:dyDescent="0.25">
      <c r="A108" s="2" t="s">
        <v>1044</v>
      </c>
      <c r="B108" s="4" t="s">
        <v>6</v>
      </c>
      <c r="C108" s="4" t="s">
        <v>6</v>
      </c>
      <c r="D108" s="4" t="s">
        <v>6</v>
      </c>
      <c r="E108" s="4" t="s">
        <v>6</v>
      </c>
      <c r="F108" s="4" t="s">
        <v>6</v>
      </c>
      <c r="G108" s="4" t="s">
        <v>6</v>
      </c>
      <c r="H108" s="4" t="s">
        <v>6</v>
      </c>
      <c r="I108" s="4" t="s">
        <v>6</v>
      </c>
      <c r="J108" s="6">
        <v>1144700000</v>
      </c>
      <c r="K108" s="4"/>
      <c r="L108" s="6">
        <v>1084300000</v>
      </c>
      <c r="M108" s="4"/>
      <c r="N108" s="4" t="s">
        <v>6</v>
      </c>
      <c r="O108" s="4"/>
    </row>
    <row r="109" spans="1:15" ht="30" x14ac:dyDescent="0.25">
      <c r="A109" s="2" t="s">
        <v>2083</v>
      </c>
      <c r="B109" s="4" t="s">
        <v>6</v>
      </c>
      <c r="C109" s="4" t="s">
        <v>6</v>
      </c>
      <c r="D109" s="4" t="s">
        <v>6</v>
      </c>
      <c r="E109" s="4" t="s">
        <v>6</v>
      </c>
      <c r="F109" s="4" t="s">
        <v>6</v>
      </c>
      <c r="G109" s="4" t="s">
        <v>6</v>
      </c>
      <c r="H109" s="4" t="s">
        <v>6</v>
      </c>
      <c r="I109" s="4" t="s">
        <v>6</v>
      </c>
      <c r="J109" s="4" t="s">
        <v>6</v>
      </c>
      <c r="K109" s="4"/>
      <c r="L109" s="4" t="s">
        <v>6</v>
      </c>
      <c r="M109" s="4"/>
      <c r="N109" s="4" t="s">
        <v>6</v>
      </c>
      <c r="O109" s="4"/>
    </row>
    <row r="110" spans="1:15" ht="30" x14ac:dyDescent="0.25">
      <c r="A110" s="3" t="s">
        <v>2066</v>
      </c>
      <c r="B110" s="4" t="s">
        <v>6</v>
      </c>
      <c r="C110" s="4" t="s">
        <v>6</v>
      </c>
      <c r="D110" s="4" t="s">
        <v>6</v>
      </c>
      <c r="E110" s="4" t="s">
        <v>6</v>
      </c>
      <c r="F110" s="4" t="s">
        <v>6</v>
      </c>
      <c r="G110" s="4" t="s">
        <v>6</v>
      </c>
      <c r="H110" s="4" t="s">
        <v>6</v>
      </c>
      <c r="I110" s="4" t="s">
        <v>6</v>
      </c>
      <c r="J110" s="4" t="s">
        <v>6</v>
      </c>
      <c r="K110" s="4"/>
      <c r="L110" s="4" t="s">
        <v>6</v>
      </c>
      <c r="M110" s="4"/>
      <c r="N110" s="4" t="s">
        <v>6</v>
      </c>
      <c r="O110" s="4"/>
    </row>
    <row r="111" spans="1:15" x14ac:dyDescent="0.25">
      <c r="A111" s="2" t="s">
        <v>1041</v>
      </c>
      <c r="B111" s="4" t="s">
        <v>6</v>
      </c>
      <c r="C111" s="4" t="s">
        <v>6</v>
      </c>
      <c r="D111" s="4" t="s">
        <v>6</v>
      </c>
      <c r="E111" s="4" t="s">
        <v>6</v>
      </c>
      <c r="F111" s="4" t="s">
        <v>6</v>
      </c>
      <c r="G111" s="4" t="s">
        <v>6</v>
      </c>
      <c r="H111" s="4" t="s">
        <v>6</v>
      </c>
      <c r="I111" s="4" t="s">
        <v>6</v>
      </c>
      <c r="J111" s="6">
        <v>786400000</v>
      </c>
      <c r="K111" s="4"/>
      <c r="L111" s="6">
        <v>894200000</v>
      </c>
      <c r="M111" s="4"/>
      <c r="N111" s="6">
        <v>812700000</v>
      </c>
      <c r="O111" s="4"/>
    </row>
    <row r="112" spans="1:15" x14ac:dyDescent="0.25">
      <c r="A112" s="2" t="s">
        <v>1045</v>
      </c>
      <c r="B112" s="4" t="s">
        <v>6</v>
      </c>
      <c r="C112" s="4" t="s">
        <v>6</v>
      </c>
      <c r="D112" s="4" t="s">
        <v>6</v>
      </c>
      <c r="E112" s="4" t="s">
        <v>6</v>
      </c>
      <c r="F112" s="4" t="s">
        <v>6</v>
      </c>
      <c r="G112" s="4" t="s">
        <v>6</v>
      </c>
      <c r="H112" s="4" t="s">
        <v>6</v>
      </c>
      <c r="I112" s="4" t="s">
        <v>6</v>
      </c>
      <c r="J112" s="4">
        <v>0</v>
      </c>
      <c r="K112" s="4"/>
      <c r="L112" s="4">
        <v>0</v>
      </c>
      <c r="M112" s="4"/>
      <c r="N112" s="4">
        <v>0</v>
      </c>
      <c r="O112" s="4"/>
    </row>
    <row r="113" spans="1:15" x14ac:dyDescent="0.25">
      <c r="A113" s="2" t="s">
        <v>1046</v>
      </c>
      <c r="B113" s="4" t="s">
        <v>6</v>
      </c>
      <c r="C113" s="4" t="s">
        <v>6</v>
      </c>
      <c r="D113" s="4" t="s">
        <v>6</v>
      </c>
      <c r="E113" s="4" t="s">
        <v>6</v>
      </c>
      <c r="F113" s="4" t="s">
        <v>6</v>
      </c>
      <c r="G113" s="4" t="s">
        <v>6</v>
      </c>
      <c r="H113" s="4" t="s">
        <v>6</v>
      </c>
      <c r="I113" s="4" t="s">
        <v>6</v>
      </c>
      <c r="J113" s="4">
        <v>0</v>
      </c>
      <c r="K113" s="4"/>
      <c r="L113" s="4">
        <v>0</v>
      </c>
      <c r="M113" s="4"/>
      <c r="N113" s="4">
        <v>0</v>
      </c>
      <c r="O113" s="4"/>
    </row>
    <row r="114" spans="1:15" x14ac:dyDescent="0.25">
      <c r="A114" s="2" t="s">
        <v>418</v>
      </c>
      <c r="B114" s="4" t="s">
        <v>6</v>
      </c>
      <c r="C114" s="4" t="s">
        <v>6</v>
      </c>
      <c r="D114" s="4" t="s">
        <v>6</v>
      </c>
      <c r="E114" s="4" t="s">
        <v>6</v>
      </c>
      <c r="F114" s="4" t="s">
        <v>6</v>
      </c>
      <c r="G114" s="4" t="s">
        <v>6</v>
      </c>
      <c r="H114" s="4" t="s">
        <v>6</v>
      </c>
      <c r="I114" s="4" t="s">
        <v>6</v>
      </c>
      <c r="J114" s="6">
        <v>477700000</v>
      </c>
      <c r="K114" s="4"/>
      <c r="L114" s="6">
        <v>544700000</v>
      </c>
      <c r="M114" s="4"/>
      <c r="N114" s="6">
        <v>434900000</v>
      </c>
      <c r="O114" s="4"/>
    </row>
    <row r="115" spans="1:15" x14ac:dyDescent="0.25">
      <c r="A115" s="3" t="s">
        <v>1049</v>
      </c>
      <c r="B115" s="4" t="s">
        <v>6</v>
      </c>
      <c r="C115" s="4" t="s">
        <v>6</v>
      </c>
      <c r="D115" s="4" t="s">
        <v>6</v>
      </c>
      <c r="E115" s="4" t="s">
        <v>6</v>
      </c>
      <c r="F115" s="4" t="s">
        <v>6</v>
      </c>
      <c r="G115" s="4" t="s">
        <v>6</v>
      </c>
      <c r="H115" s="4" t="s">
        <v>6</v>
      </c>
      <c r="I115" s="4" t="s">
        <v>6</v>
      </c>
      <c r="J115" s="4" t="s">
        <v>6</v>
      </c>
      <c r="K115" s="4"/>
      <c r="L115" s="4" t="s">
        <v>6</v>
      </c>
      <c r="M115" s="4"/>
      <c r="N115" s="4" t="s">
        <v>6</v>
      </c>
      <c r="O115" s="4"/>
    </row>
    <row r="116" spans="1:15" x14ac:dyDescent="0.25">
      <c r="A116" s="2" t="s">
        <v>1050</v>
      </c>
      <c r="B116" s="4" t="s">
        <v>6</v>
      </c>
      <c r="C116" s="4" t="s">
        <v>6</v>
      </c>
      <c r="D116" s="4" t="s">
        <v>6</v>
      </c>
      <c r="E116" s="4" t="s">
        <v>6</v>
      </c>
      <c r="F116" s="4" t="s">
        <v>6</v>
      </c>
      <c r="G116" s="4" t="s">
        <v>6</v>
      </c>
      <c r="H116" s="4" t="s">
        <v>6</v>
      </c>
      <c r="I116" s="4" t="s">
        <v>6</v>
      </c>
      <c r="J116" s="6">
        <v>588200000</v>
      </c>
      <c r="K116" s="4"/>
      <c r="L116" s="6">
        <v>532100000</v>
      </c>
      <c r="M116" s="4"/>
      <c r="N116" s="6">
        <v>357300000</v>
      </c>
      <c r="O116" s="4"/>
    </row>
    <row r="117" spans="1:15" ht="30" x14ac:dyDescent="0.25">
      <c r="A117" s="2" t="s">
        <v>102</v>
      </c>
      <c r="B117" s="4" t="s">
        <v>6</v>
      </c>
      <c r="C117" s="4" t="s">
        <v>6</v>
      </c>
      <c r="D117" s="4" t="s">
        <v>6</v>
      </c>
      <c r="E117" s="4" t="s">
        <v>6</v>
      </c>
      <c r="F117" s="4" t="s">
        <v>6</v>
      </c>
      <c r="G117" s="4" t="s">
        <v>6</v>
      </c>
      <c r="H117" s="4" t="s">
        <v>6</v>
      </c>
      <c r="I117" s="4" t="s">
        <v>6</v>
      </c>
      <c r="J117" s="6">
        <v>15000000</v>
      </c>
      <c r="K117" s="4"/>
      <c r="L117" s="6">
        <v>12500000</v>
      </c>
      <c r="M117" s="4"/>
      <c r="N117" s="6">
        <v>10600000</v>
      </c>
      <c r="O117" s="4"/>
    </row>
    <row r="118" spans="1:15" x14ac:dyDescent="0.25">
      <c r="A118" s="2" t="s">
        <v>141</v>
      </c>
      <c r="B118" s="4" t="s">
        <v>6</v>
      </c>
      <c r="C118" s="4" t="s">
        <v>6</v>
      </c>
      <c r="D118" s="4" t="s">
        <v>6</v>
      </c>
      <c r="E118" s="4" t="s">
        <v>6</v>
      </c>
      <c r="F118" s="4" t="s">
        <v>6</v>
      </c>
      <c r="G118" s="4" t="s">
        <v>6</v>
      </c>
      <c r="H118" s="4" t="s">
        <v>6</v>
      </c>
      <c r="I118" s="4" t="s">
        <v>6</v>
      </c>
      <c r="J118" s="4">
        <v>0</v>
      </c>
      <c r="K118" s="4"/>
      <c r="L118" s="4">
        <v>0</v>
      </c>
      <c r="M118" s="4"/>
      <c r="N118" s="4">
        <v>0</v>
      </c>
      <c r="O118" s="4"/>
    </row>
    <row r="119" spans="1:15" x14ac:dyDescent="0.25">
      <c r="A119" s="2" t="s">
        <v>137</v>
      </c>
      <c r="B119" s="4" t="s">
        <v>6</v>
      </c>
      <c r="C119" s="4" t="s">
        <v>6</v>
      </c>
      <c r="D119" s="4" t="s">
        <v>6</v>
      </c>
      <c r="E119" s="4" t="s">
        <v>6</v>
      </c>
      <c r="F119" s="4" t="s">
        <v>6</v>
      </c>
      <c r="G119" s="4" t="s">
        <v>6</v>
      </c>
      <c r="H119" s="4" t="s">
        <v>6</v>
      </c>
      <c r="I119" s="4" t="s">
        <v>6</v>
      </c>
      <c r="J119" s="4">
        <v>0</v>
      </c>
      <c r="K119" s="4"/>
      <c r="L119" s="4">
        <v>0</v>
      </c>
      <c r="M119" s="4"/>
      <c r="N119" s="4">
        <v>0</v>
      </c>
      <c r="O119" s="4"/>
    </row>
    <row r="120" spans="1:15" x14ac:dyDescent="0.25">
      <c r="A120" s="2" t="s">
        <v>1051</v>
      </c>
      <c r="B120" s="4" t="s">
        <v>6</v>
      </c>
      <c r="C120" s="4" t="s">
        <v>6</v>
      </c>
      <c r="D120" s="4" t="s">
        <v>6</v>
      </c>
      <c r="E120" s="4" t="s">
        <v>6</v>
      </c>
      <c r="F120" s="4" t="s">
        <v>6</v>
      </c>
      <c r="G120" s="4" t="s">
        <v>6</v>
      </c>
      <c r="H120" s="4" t="s">
        <v>6</v>
      </c>
      <c r="I120" s="4" t="s">
        <v>6</v>
      </c>
      <c r="J120" s="6">
        <v>48100000</v>
      </c>
      <c r="K120" s="4"/>
      <c r="L120" s="6">
        <v>73300000</v>
      </c>
      <c r="M120" s="4"/>
      <c r="N120" s="6">
        <v>84600000</v>
      </c>
      <c r="O120" s="4"/>
    </row>
    <row r="121" spans="1:15" ht="30" x14ac:dyDescent="0.25">
      <c r="A121" s="2" t="s">
        <v>1052</v>
      </c>
      <c r="B121" s="4" t="s">
        <v>6</v>
      </c>
      <c r="C121" s="4" t="s">
        <v>6</v>
      </c>
      <c r="D121" s="4" t="s">
        <v>6</v>
      </c>
      <c r="E121" s="4" t="s">
        <v>6</v>
      </c>
      <c r="F121" s="4" t="s">
        <v>6</v>
      </c>
      <c r="G121" s="4" t="s">
        <v>6</v>
      </c>
      <c r="H121" s="4" t="s">
        <v>6</v>
      </c>
      <c r="I121" s="4" t="s">
        <v>6</v>
      </c>
      <c r="J121" s="6">
        <v>1323400000</v>
      </c>
      <c r="K121" s="4"/>
      <c r="L121" s="6">
        <v>1426700000</v>
      </c>
      <c r="M121" s="4"/>
      <c r="N121" s="6">
        <v>694800000</v>
      </c>
      <c r="O121" s="4"/>
    </row>
    <row r="122" spans="1:15" x14ac:dyDescent="0.25">
      <c r="A122" s="2" t="s">
        <v>1054</v>
      </c>
      <c r="B122" s="6">
        <v>6121000000</v>
      </c>
      <c r="C122" s="4" t="s">
        <v>6</v>
      </c>
      <c r="D122" s="4" t="s">
        <v>6</v>
      </c>
      <c r="E122" s="4" t="s">
        <v>6</v>
      </c>
      <c r="F122" s="6">
        <v>4811500000</v>
      </c>
      <c r="G122" s="4" t="s">
        <v>6</v>
      </c>
      <c r="H122" s="4" t="s">
        <v>6</v>
      </c>
      <c r="I122" s="4" t="s">
        <v>6</v>
      </c>
      <c r="J122" s="6">
        <v>6121000000</v>
      </c>
      <c r="K122" s="4"/>
      <c r="L122" s="6">
        <v>4811500000</v>
      </c>
      <c r="M122" s="4"/>
      <c r="N122" s="6">
        <v>3826900000</v>
      </c>
      <c r="O122" s="4"/>
    </row>
    <row r="123" spans="1:15" ht="45" x14ac:dyDescent="0.25">
      <c r="A123" s="2" t="s">
        <v>2084</v>
      </c>
      <c r="B123" s="4" t="s">
        <v>6</v>
      </c>
      <c r="C123" s="4" t="s">
        <v>6</v>
      </c>
      <c r="D123" s="4" t="s">
        <v>6</v>
      </c>
      <c r="E123" s="4" t="s">
        <v>6</v>
      </c>
      <c r="F123" s="4" t="s">
        <v>6</v>
      </c>
      <c r="G123" s="4" t="s">
        <v>6</v>
      </c>
      <c r="H123" s="4" t="s">
        <v>6</v>
      </c>
      <c r="I123" s="4" t="s">
        <v>6</v>
      </c>
      <c r="J123" s="4" t="s">
        <v>6</v>
      </c>
      <c r="K123" s="4"/>
      <c r="L123" s="4" t="s">
        <v>6</v>
      </c>
      <c r="M123" s="4"/>
      <c r="N123" s="4" t="s">
        <v>6</v>
      </c>
      <c r="O123" s="4"/>
    </row>
    <row r="124" spans="1:15" ht="30" x14ac:dyDescent="0.25">
      <c r="A124" s="3" t="s">
        <v>2066</v>
      </c>
      <c r="B124" s="4" t="s">
        <v>6</v>
      </c>
      <c r="C124" s="4" t="s">
        <v>6</v>
      </c>
      <c r="D124" s="4" t="s">
        <v>6</v>
      </c>
      <c r="E124" s="4" t="s">
        <v>6</v>
      </c>
      <c r="F124" s="4" t="s">
        <v>6</v>
      </c>
      <c r="G124" s="4" t="s">
        <v>6</v>
      </c>
      <c r="H124" s="4" t="s">
        <v>6</v>
      </c>
      <c r="I124" s="4" t="s">
        <v>6</v>
      </c>
      <c r="J124" s="4" t="s">
        <v>6</v>
      </c>
      <c r="K124" s="4"/>
      <c r="L124" s="4" t="s">
        <v>6</v>
      </c>
      <c r="M124" s="4"/>
      <c r="N124" s="4" t="s">
        <v>6</v>
      </c>
      <c r="O124" s="4"/>
    </row>
    <row r="125" spans="1:15" x14ac:dyDescent="0.25">
      <c r="A125" s="2" t="s">
        <v>1044</v>
      </c>
      <c r="B125" s="4" t="s">
        <v>6</v>
      </c>
      <c r="C125" s="4" t="s">
        <v>6</v>
      </c>
      <c r="D125" s="4" t="s">
        <v>6</v>
      </c>
      <c r="E125" s="4" t="s">
        <v>6</v>
      </c>
      <c r="F125" s="4" t="s">
        <v>6</v>
      </c>
      <c r="G125" s="4" t="s">
        <v>6</v>
      </c>
      <c r="H125" s="4" t="s">
        <v>6</v>
      </c>
      <c r="I125" s="4" t="s">
        <v>6</v>
      </c>
      <c r="J125" s="6">
        <v>2280500000</v>
      </c>
      <c r="K125" s="4"/>
      <c r="L125" s="6">
        <v>2428100000</v>
      </c>
      <c r="M125" s="4"/>
      <c r="N125" s="4" t="s">
        <v>6</v>
      </c>
      <c r="O125" s="4"/>
    </row>
    <row r="126" spans="1:15" ht="30" x14ac:dyDescent="0.25">
      <c r="A126" s="2" t="s">
        <v>2085</v>
      </c>
      <c r="B126" s="4" t="s">
        <v>6</v>
      </c>
      <c r="C126" s="4" t="s">
        <v>6</v>
      </c>
      <c r="D126" s="4" t="s">
        <v>6</v>
      </c>
      <c r="E126" s="4" t="s">
        <v>6</v>
      </c>
      <c r="F126" s="4" t="s">
        <v>6</v>
      </c>
      <c r="G126" s="4" t="s">
        <v>6</v>
      </c>
      <c r="H126" s="4" t="s">
        <v>6</v>
      </c>
      <c r="I126" s="4" t="s">
        <v>6</v>
      </c>
      <c r="J126" s="4" t="s">
        <v>6</v>
      </c>
      <c r="K126" s="4"/>
      <c r="L126" s="4" t="s">
        <v>6</v>
      </c>
      <c r="M126" s="4"/>
      <c r="N126" s="4" t="s">
        <v>6</v>
      </c>
      <c r="O126" s="4"/>
    </row>
    <row r="127" spans="1:15" ht="30" x14ac:dyDescent="0.25">
      <c r="A127" s="3" t="s">
        <v>2066</v>
      </c>
      <c r="B127" s="4" t="s">
        <v>6</v>
      </c>
      <c r="C127" s="4" t="s">
        <v>6</v>
      </c>
      <c r="D127" s="4" t="s">
        <v>6</v>
      </c>
      <c r="E127" s="4" t="s">
        <v>6</v>
      </c>
      <c r="F127" s="4" t="s">
        <v>6</v>
      </c>
      <c r="G127" s="4" t="s">
        <v>6</v>
      </c>
      <c r="H127" s="4" t="s">
        <v>6</v>
      </c>
      <c r="I127" s="4" t="s">
        <v>6</v>
      </c>
      <c r="J127" s="4" t="s">
        <v>6</v>
      </c>
      <c r="K127" s="4"/>
      <c r="L127" s="4" t="s">
        <v>6</v>
      </c>
      <c r="M127" s="4"/>
      <c r="N127" s="4" t="s">
        <v>6</v>
      </c>
      <c r="O127" s="4"/>
    </row>
    <row r="128" spans="1:15" x14ac:dyDescent="0.25">
      <c r="A128" s="2" t="s">
        <v>1041</v>
      </c>
      <c r="B128" s="4" t="s">
        <v>6</v>
      </c>
      <c r="C128" s="4" t="s">
        <v>6</v>
      </c>
      <c r="D128" s="4" t="s">
        <v>6</v>
      </c>
      <c r="E128" s="4" t="s">
        <v>6</v>
      </c>
      <c r="F128" s="4" t="s">
        <v>6</v>
      </c>
      <c r="G128" s="4" t="s">
        <v>6</v>
      </c>
      <c r="H128" s="4" t="s">
        <v>6</v>
      </c>
      <c r="I128" s="4" t="s">
        <v>6</v>
      </c>
      <c r="J128" s="6">
        <v>-9000000</v>
      </c>
      <c r="K128" s="4"/>
      <c r="L128" s="6">
        <v>-241100000</v>
      </c>
      <c r="M128" s="4"/>
      <c r="N128" s="6">
        <v>-385300000</v>
      </c>
      <c r="O128" s="4"/>
    </row>
    <row r="129" spans="1:15" x14ac:dyDescent="0.25">
      <c r="A129" s="2" t="s">
        <v>1045</v>
      </c>
      <c r="B129" s="4" t="s">
        <v>6</v>
      </c>
      <c r="C129" s="4" t="s">
        <v>6</v>
      </c>
      <c r="D129" s="4" t="s">
        <v>6</v>
      </c>
      <c r="E129" s="4" t="s">
        <v>6</v>
      </c>
      <c r="F129" s="4" t="s">
        <v>6</v>
      </c>
      <c r="G129" s="4" t="s">
        <v>6</v>
      </c>
      <c r="H129" s="4" t="s">
        <v>6</v>
      </c>
      <c r="I129" s="4" t="s">
        <v>6</v>
      </c>
      <c r="J129" s="4">
        <v>0</v>
      </c>
      <c r="K129" s="4"/>
      <c r="L129" s="4">
        <v>0</v>
      </c>
      <c r="M129" s="4"/>
      <c r="N129" s="4">
        <v>0</v>
      </c>
      <c r="O129" s="4"/>
    </row>
    <row r="130" spans="1:15" x14ac:dyDescent="0.25">
      <c r="A130" s="2" t="s">
        <v>1046</v>
      </c>
      <c r="B130" s="4" t="s">
        <v>6</v>
      </c>
      <c r="C130" s="4" t="s">
        <v>6</v>
      </c>
      <c r="D130" s="4" t="s">
        <v>6</v>
      </c>
      <c r="E130" s="4" t="s">
        <v>6</v>
      </c>
      <c r="F130" s="4" t="s">
        <v>6</v>
      </c>
      <c r="G130" s="4" t="s">
        <v>6</v>
      </c>
      <c r="H130" s="4" t="s">
        <v>6</v>
      </c>
      <c r="I130" s="4" t="s">
        <v>6</v>
      </c>
      <c r="J130" s="4">
        <v>0</v>
      </c>
      <c r="K130" s="4"/>
      <c r="L130" s="4">
        <v>0</v>
      </c>
      <c r="M130" s="4"/>
      <c r="N130" s="4">
        <v>0</v>
      </c>
      <c r="O130" s="4"/>
    </row>
    <row r="131" spans="1:15" x14ac:dyDescent="0.25">
      <c r="A131" s="2" t="s">
        <v>418</v>
      </c>
      <c r="B131" s="4" t="s">
        <v>6</v>
      </c>
      <c r="C131" s="4" t="s">
        <v>6</v>
      </c>
      <c r="D131" s="4" t="s">
        <v>6</v>
      </c>
      <c r="E131" s="4" t="s">
        <v>6</v>
      </c>
      <c r="F131" s="4" t="s">
        <v>6</v>
      </c>
      <c r="G131" s="4" t="s">
        <v>6</v>
      </c>
      <c r="H131" s="4" t="s">
        <v>6</v>
      </c>
      <c r="I131" s="4" t="s">
        <v>6</v>
      </c>
      <c r="J131" s="6">
        <v>-109900000</v>
      </c>
      <c r="K131" s="4"/>
      <c r="L131" s="6">
        <v>-64500000</v>
      </c>
      <c r="M131" s="4"/>
      <c r="N131" s="6">
        <v>16400000</v>
      </c>
      <c r="O131" s="4"/>
    </row>
    <row r="132" spans="1:15" x14ac:dyDescent="0.25">
      <c r="A132" s="3" t="s">
        <v>1049</v>
      </c>
      <c r="B132" s="4" t="s">
        <v>6</v>
      </c>
      <c r="C132" s="4" t="s">
        <v>6</v>
      </c>
      <c r="D132" s="4" t="s">
        <v>6</v>
      </c>
      <c r="E132" s="4" t="s">
        <v>6</v>
      </c>
      <c r="F132" s="4" t="s">
        <v>6</v>
      </c>
      <c r="G132" s="4" t="s">
        <v>6</v>
      </c>
      <c r="H132" s="4" t="s">
        <v>6</v>
      </c>
      <c r="I132" s="4" t="s">
        <v>6</v>
      </c>
      <c r="J132" s="4" t="s">
        <v>6</v>
      </c>
      <c r="K132" s="4"/>
      <c r="L132" s="4" t="s">
        <v>6</v>
      </c>
      <c r="M132" s="4"/>
      <c r="N132" s="4" t="s">
        <v>6</v>
      </c>
      <c r="O132" s="4"/>
    </row>
    <row r="133" spans="1:15" x14ac:dyDescent="0.25">
      <c r="A133" s="2" t="s">
        <v>1050</v>
      </c>
      <c r="B133" s="4" t="s">
        <v>6</v>
      </c>
      <c r="C133" s="4" t="s">
        <v>6</v>
      </c>
      <c r="D133" s="4" t="s">
        <v>6</v>
      </c>
      <c r="E133" s="4" t="s">
        <v>6</v>
      </c>
      <c r="F133" s="4" t="s">
        <v>6</v>
      </c>
      <c r="G133" s="4" t="s">
        <v>6</v>
      </c>
      <c r="H133" s="4" t="s">
        <v>6</v>
      </c>
      <c r="I133" s="4" t="s">
        <v>6</v>
      </c>
      <c r="J133" s="6">
        <v>200000</v>
      </c>
      <c r="K133" s="4"/>
      <c r="L133" s="6">
        <v>33900000</v>
      </c>
      <c r="M133" s="4"/>
      <c r="N133" s="6">
        <v>87800000</v>
      </c>
      <c r="O133" s="4"/>
    </row>
    <row r="134" spans="1:15" ht="30" x14ac:dyDescent="0.25">
      <c r="A134" s="2" t="s">
        <v>102</v>
      </c>
      <c r="B134" s="4" t="s">
        <v>6</v>
      </c>
      <c r="C134" s="4" t="s">
        <v>6</v>
      </c>
      <c r="D134" s="4" t="s">
        <v>6</v>
      </c>
      <c r="E134" s="4" t="s">
        <v>6</v>
      </c>
      <c r="F134" s="4" t="s">
        <v>6</v>
      </c>
      <c r="G134" s="4" t="s">
        <v>6</v>
      </c>
      <c r="H134" s="4" t="s">
        <v>6</v>
      </c>
      <c r="I134" s="4" t="s">
        <v>6</v>
      </c>
      <c r="J134" s="6">
        <v>4300000</v>
      </c>
      <c r="K134" s="4"/>
      <c r="L134" s="6">
        <v>900000</v>
      </c>
      <c r="M134" s="4"/>
      <c r="N134" s="6">
        <v>500000</v>
      </c>
      <c r="O134" s="4"/>
    </row>
    <row r="135" spans="1:15" x14ac:dyDescent="0.25">
      <c r="A135" s="2" t="s">
        <v>141</v>
      </c>
      <c r="B135" s="4" t="s">
        <v>6</v>
      </c>
      <c r="C135" s="4" t="s">
        <v>6</v>
      </c>
      <c r="D135" s="4" t="s">
        <v>6</v>
      </c>
      <c r="E135" s="4" t="s">
        <v>6</v>
      </c>
      <c r="F135" s="4" t="s">
        <v>6</v>
      </c>
      <c r="G135" s="4" t="s">
        <v>6</v>
      </c>
      <c r="H135" s="4" t="s">
        <v>6</v>
      </c>
      <c r="I135" s="4" t="s">
        <v>6</v>
      </c>
      <c r="J135" s="4">
        <v>0</v>
      </c>
      <c r="K135" s="4"/>
      <c r="L135" s="4">
        <v>0</v>
      </c>
      <c r="M135" s="4"/>
      <c r="N135" s="4">
        <v>0</v>
      </c>
      <c r="O135" s="4"/>
    </row>
    <row r="136" spans="1:15" x14ac:dyDescent="0.25">
      <c r="A136" s="2" t="s">
        <v>137</v>
      </c>
      <c r="B136" s="4" t="s">
        <v>6</v>
      </c>
      <c r="C136" s="4" t="s">
        <v>6</v>
      </c>
      <c r="D136" s="4" t="s">
        <v>6</v>
      </c>
      <c r="E136" s="4" t="s">
        <v>6</v>
      </c>
      <c r="F136" s="4" t="s">
        <v>6</v>
      </c>
      <c r="G136" s="4" t="s">
        <v>6</v>
      </c>
      <c r="H136" s="4" t="s">
        <v>6</v>
      </c>
      <c r="I136" s="4" t="s">
        <v>6</v>
      </c>
      <c r="J136" s="4">
        <v>0</v>
      </c>
      <c r="K136" s="4"/>
      <c r="L136" s="6">
        <v>200000000</v>
      </c>
      <c r="M136" s="4"/>
      <c r="N136" s="6">
        <v>368600000</v>
      </c>
      <c r="O136" s="4"/>
    </row>
    <row r="137" spans="1:15" x14ac:dyDescent="0.25">
      <c r="A137" s="2" t="s">
        <v>1051</v>
      </c>
      <c r="B137" s="4" t="s">
        <v>6</v>
      </c>
      <c r="C137" s="4" t="s">
        <v>6</v>
      </c>
      <c r="D137" s="4" t="s">
        <v>6</v>
      </c>
      <c r="E137" s="4" t="s">
        <v>6</v>
      </c>
      <c r="F137" s="4" t="s">
        <v>6</v>
      </c>
      <c r="G137" s="4" t="s">
        <v>6</v>
      </c>
      <c r="H137" s="4" t="s">
        <v>6</v>
      </c>
      <c r="I137" s="4" t="s">
        <v>6</v>
      </c>
      <c r="J137" s="4">
        <v>0</v>
      </c>
      <c r="K137" s="4"/>
      <c r="L137" s="6">
        <v>-300000</v>
      </c>
      <c r="M137" s="4"/>
      <c r="N137" s="6">
        <v>-900000</v>
      </c>
      <c r="O137" s="4"/>
    </row>
    <row r="138" spans="1:15" ht="30" x14ac:dyDescent="0.25">
      <c r="A138" s="2" t="s">
        <v>1052</v>
      </c>
      <c r="B138" s="4" t="s">
        <v>6</v>
      </c>
      <c r="C138" s="4" t="s">
        <v>6</v>
      </c>
      <c r="D138" s="4" t="s">
        <v>6</v>
      </c>
      <c r="E138" s="4" t="s">
        <v>6</v>
      </c>
      <c r="F138" s="4" t="s">
        <v>6</v>
      </c>
      <c r="G138" s="4" t="s">
        <v>6</v>
      </c>
      <c r="H138" s="4" t="s">
        <v>6</v>
      </c>
      <c r="I138" s="4" t="s">
        <v>6</v>
      </c>
      <c r="J138" s="6">
        <v>-5700000</v>
      </c>
      <c r="K138" s="4"/>
      <c r="L138" s="6">
        <v>-20700000</v>
      </c>
      <c r="M138" s="4"/>
      <c r="N138" s="6">
        <v>79600000</v>
      </c>
      <c r="O138" s="4"/>
    </row>
    <row r="139" spans="1:15" x14ac:dyDescent="0.25">
      <c r="A139" s="2" t="s">
        <v>1054</v>
      </c>
      <c r="B139" s="6">
        <v>51600000</v>
      </c>
      <c r="C139" s="4" t="s">
        <v>6</v>
      </c>
      <c r="D139" s="4" t="s">
        <v>6</v>
      </c>
      <c r="E139" s="4" t="s">
        <v>6</v>
      </c>
      <c r="F139" s="6">
        <v>112200000</v>
      </c>
      <c r="G139" s="4" t="s">
        <v>6</v>
      </c>
      <c r="H139" s="4" t="s">
        <v>6</v>
      </c>
      <c r="I139" s="4" t="s">
        <v>6</v>
      </c>
      <c r="J139" s="6">
        <v>51600000</v>
      </c>
      <c r="K139" s="4"/>
      <c r="L139" s="6">
        <v>112200000</v>
      </c>
      <c r="M139" s="4"/>
      <c r="N139" s="6">
        <v>257500000</v>
      </c>
      <c r="O139" s="4"/>
    </row>
    <row r="140" spans="1:15" ht="45" x14ac:dyDescent="0.25">
      <c r="A140" s="2" t="s">
        <v>2086</v>
      </c>
      <c r="B140" s="4" t="s">
        <v>6</v>
      </c>
      <c r="C140" s="4" t="s">
        <v>6</v>
      </c>
      <c r="D140" s="4" t="s">
        <v>6</v>
      </c>
      <c r="E140" s="4" t="s">
        <v>6</v>
      </c>
      <c r="F140" s="4" t="s">
        <v>6</v>
      </c>
      <c r="G140" s="4" t="s">
        <v>6</v>
      </c>
      <c r="H140" s="4" t="s">
        <v>6</v>
      </c>
      <c r="I140" s="4" t="s">
        <v>6</v>
      </c>
      <c r="J140" s="4" t="s">
        <v>6</v>
      </c>
      <c r="K140" s="4"/>
      <c r="L140" s="4" t="s">
        <v>6</v>
      </c>
      <c r="M140" s="4"/>
      <c r="N140" s="4" t="s">
        <v>6</v>
      </c>
      <c r="O140" s="4"/>
    </row>
    <row r="141" spans="1:15" ht="30" x14ac:dyDescent="0.25">
      <c r="A141" s="3" t="s">
        <v>2066</v>
      </c>
      <c r="B141" s="4" t="s">
        <v>6</v>
      </c>
      <c r="C141" s="4" t="s">
        <v>6</v>
      </c>
      <c r="D141" s="4" t="s">
        <v>6</v>
      </c>
      <c r="E141" s="4" t="s">
        <v>6</v>
      </c>
      <c r="F141" s="4" t="s">
        <v>6</v>
      </c>
      <c r="G141" s="4" t="s">
        <v>6</v>
      </c>
      <c r="H141" s="4" t="s">
        <v>6</v>
      </c>
      <c r="I141" s="4" t="s">
        <v>6</v>
      </c>
      <c r="J141" s="4" t="s">
        <v>6</v>
      </c>
      <c r="K141" s="4"/>
      <c r="L141" s="4" t="s">
        <v>6</v>
      </c>
      <c r="M141" s="4"/>
      <c r="N141" s="4" t="s">
        <v>6</v>
      </c>
      <c r="O141" s="4"/>
    </row>
    <row r="142" spans="1:15" x14ac:dyDescent="0.25">
      <c r="A142" s="2" t="s">
        <v>1044</v>
      </c>
      <c r="B142" s="4" t="s">
        <v>6</v>
      </c>
      <c r="C142" s="4" t="s">
        <v>6</v>
      </c>
      <c r="D142" s="4" t="s">
        <v>6</v>
      </c>
      <c r="E142" s="4" t="s">
        <v>6</v>
      </c>
      <c r="F142" s="4" t="s">
        <v>6</v>
      </c>
      <c r="G142" s="4" t="s">
        <v>6</v>
      </c>
      <c r="H142" s="4" t="s">
        <v>6</v>
      </c>
      <c r="I142" s="4" t="s">
        <v>6</v>
      </c>
      <c r="J142" s="6">
        <v>83500000</v>
      </c>
      <c r="K142" s="4"/>
      <c r="L142" s="6">
        <v>57600000</v>
      </c>
      <c r="M142" s="4"/>
      <c r="N142" s="4" t="s">
        <v>6</v>
      </c>
      <c r="O142" s="4"/>
    </row>
    <row r="143" spans="1:15" ht="30" x14ac:dyDescent="0.25">
      <c r="A143" s="2" t="s">
        <v>2087</v>
      </c>
      <c r="B143" s="4" t="s">
        <v>6</v>
      </c>
      <c r="C143" s="4" t="s">
        <v>6</v>
      </c>
      <c r="D143" s="4" t="s">
        <v>6</v>
      </c>
      <c r="E143" s="4" t="s">
        <v>6</v>
      </c>
      <c r="F143" s="4" t="s">
        <v>6</v>
      </c>
      <c r="G143" s="4" t="s">
        <v>6</v>
      </c>
      <c r="H143" s="4" t="s">
        <v>6</v>
      </c>
      <c r="I143" s="4" t="s">
        <v>6</v>
      </c>
      <c r="J143" s="4" t="s">
        <v>6</v>
      </c>
      <c r="K143" s="4"/>
      <c r="L143" s="4" t="s">
        <v>6</v>
      </c>
      <c r="M143" s="4"/>
      <c r="N143" s="4" t="s">
        <v>6</v>
      </c>
      <c r="O143" s="4"/>
    </row>
    <row r="144" spans="1:15" ht="30" x14ac:dyDescent="0.25">
      <c r="A144" s="3" t="s">
        <v>2066</v>
      </c>
      <c r="B144" s="4" t="s">
        <v>6</v>
      </c>
      <c r="C144" s="4" t="s">
        <v>6</v>
      </c>
      <c r="D144" s="4" t="s">
        <v>6</v>
      </c>
      <c r="E144" s="4" t="s">
        <v>6</v>
      </c>
      <c r="F144" s="4" t="s">
        <v>6</v>
      </c>
      <c r="G144" s="4" t="s">
        <v>6</v>
      </c>
      <c r="H144" s="4" t="s">
        <v>6</v>
      </c>
      <c r="I144" s="4" t="s">
        <v>6</v>
      </c>
      <c r="J144" s="4" t="s">
        <v>6</v>
      </c>
      <c r="K144" s="4"/>
      <c r="L144" s="4" t="s">
        <v>6</v>
      </c>
      <c r="M144" s="4"/>
      <c r="N144" s="4" t="s">
        <v>6</v>
      </c>
      <c r="O144" s="4"/>
    </row>
    <row r="145" spans="1:15" x14ac:dyDescent="0.25">
      <c r="A145" s="2" t="s">
        <v>1041</v>
      </c>
      <c r="B145" s="4" t="s">
        <v>6</v>
      </c>
      <c r="C145" s="4" t="s">
        <v>6</v>
      </c>
      <c r="D145" s="4" t="s">
        <v>6</v>
      </c>
      <c r="E145" s="4" t="s">
        <v>6</v>
      </c>
      <c r="F145" s="4" t="s">
        <v>6</v>
      </c>
      <c r="G145" s="4" t="s">
        <v>6</v>
      </c>
      <c r="H145" s="4" t="s">
        <v>6</v>
      </c>
      <c r="I145" s="4" t="s">
        <v>6</v>
      </c>
      <c r="J145" s="6">
        <v>-364800000</v>
      </c>
      <c r="K145" s="4"/>
      <c r="L145" s="6">
        <v>-124200000</v>
      </c>
      <c r="M145" s="4"/>
      <c r="N145" s="6">
        <v>-293900000</v>
      </c>
      <c r="O145" s="4"/>
    </row>
    <row r="146" spans="1:15" x14ac:dyDescent="0.25">
      <c r="A146" s="2" t="s">
        <v>1045</v>
      </c>
      <c r="B146" s="4" t="s">
        <v>6</v>
      </c>
      <c r="C146" s="4" t="s">
        <v>6</v>
      </c>
      <c r="D146" s="4" t="s">
        <v>6</v>
      </c>
      <c r="E146" s="4" t="s">
        <v>6</v>
      </c>
      <c r="F146" s="4" t="s">
        <v>6</v>
      </c>
      <c r="G146" s="4" t="s">
        <v>6</v>
      </c>
      <c r="H146" s="4" t="s">
        <v>6</v>
      </c>
      <c r="I146" s="4" t="s">
        <v>6</v>
      </c>
      <c r="J146" s="4">
        <v>0</v>
      </c>
      <c r="K146" s="4"/>
      <c r="L146" s="4">
        <v>0</v>
      </c>
      <c r="M146" s="4"/>
      <c r="N146" s="4">
        <v>0</v>
      </c>
      <c r="O146" s="4"/>
    </row>
    <row r="147" spans="1:15" x14ac:dyDescent="0.25">
      <c r="A147" s="2" t="s">
        <v>1046</v>
      </c>
      <c r="B147" s="4" t="s">
        <v>6</v>
      </c>
      <c r="C147" s="4" t="s">
        <v>6</v>
      </c>
      <c r="D147" s="4" t="s">
        <v>6</v>
      </c>
      <c r="E147" s="4" t="s">
        <v>6</v>
      </c>
      <c r="F147" s="4" t="s">
        <v>6</v>
      </c>
      <c r="G147" s="4" t="s">
        <v>6</v>
      </c>
      <c r="H147" s="4" t="s">
        <v>6</v>
      </c>
      <c r="I147" s="4" t="s">
        <v>6</v>
      </c>
      <c r="J147" s="4">
        <v>0</v>
      </c>
      <c r="K147" s="4"/>
      <c r="L147" s="4">
        <v>0</v>
      </c>
      <c r="M147" s="4"/>
      <c r="N147" s="4">
        <v>0</v>
      </c>
      <c r="O147" s="4"/>
    </row>
    <row r="148" spans="1:15" x14ac:dyDescent="0.25">
      <c r="A148" s="2" t="s">
        <v>418</v>
      </c>
      <c r="B148" s="4" t="s">
        <v>6</v>
      </c>
      <c r="C148" s="4" t="s">
        <v>6</v>
      </c>
      <c r="D148" s="4" t="s">
        <v>6</v>
      </c>
      <c r="E148" s="4" t="s">
        <v>6</v>
      </c>
      <c r="F148" s="4" t="s">
        <v>6</v>
      </c>
      <c r="G148" s="4" t="s">
        <v>6</v>
      </c>
      <c r="H148" s="4" t="s">
        <v>6</v>
      </c>
      <c r="I148" s="4" t="s">
        <v>6</v>
      </c>
      <c r="J148" s="6">
        <v>-10900000</v>
      </c>
      <c r="K148" s="4"/>
      <c r="L148" s="6">
        <v>-40100000</v>
      </c>
      <c r="M148" s="4"/>
      <c r="N148" s="6">
        <v>7500000</v>
      </c>
      <c r="O148" s="4"/>
    </row>
    <row r="149" spans="1:15" x14ac:dyDescent="0.25">
      <c r="A149" s="3" t="s">
        <v>1049</v>
      </c>
      <c r="B149" s="4" t="s">
        <v>6</v>
      </c>
      <c r="C149" s="4" t="s">
        <v>6</v>
      </c>
      <c r="D149" s="4" t="s">
        <v>6</v>
      </c>
      <c r="E149" s="4" t="s">
        <v>6</v>
      </c>
      <c r="F149" s="4" t="s">
        <v>6</v>
      </c>
      <c r="G149" s="4" t="s">
        <v>6</v>
      </c>
      <c r="H149" s="4" t="s">
        <v>6</v>
      </c>
      <c r="I149" s="4" t="s">
        <v>6</v>
      </c>
      <c r="J149" s="4" t="s">
        <v>6</v>
      </c>
      <c r="K149" s="4"/>
      <c r="L149" s="4" t="s">
        <v>6</v>
      </c>
      <c r="M149" s="4"/>
      <c r="N149" s="4" t="s">
        <v>6</v>
      </c>
      <c r="O149" s="4"/>
    </row>
    <row r="150" spans="1:15" x14ac:dyDescent="0.25">
      <c r="A150" s="2" t="s">
        <v>1050</v>
      </c>
      <c r="B150" s="4" t="s">
        <v>6</v>
      </c>
      <c r="C150" s="4" t="s">
        <v>6</v>
      </c>
      <c r="D150" s="4" t="s">
        <v>6</v>
      </c>
      <c r="E150" s="4" t="s">
        <v>6</v>
      </c>
      <c r="F150" s="4" t="s">
        <v>6</v>
      </c>
      <c r="G150" s="4" t="s">
        <v>6</v>
      </c>
      <c r="H150" s="4" t="s">
        <v>6</v>
      </c>
      <c r="I150" s="4" t="s">
        <v>6</v>
      </c>
      <c r="J150" s="6">
        <v>4300000</v>
      </c>
      <c r="K150" s="4"/>
      <c r="L150" s="6">
        <v>2400000</v>
      </c>
      <c r="M150" s="4"/>
      <c r="N150" s="6">
        <v>1900000</v>
      </c>
      <c r="O150" s="4"/>
    </row>
    <row r="151" spans="1:15" ht="30" x14ac:dyDescent="0.25">
      <c r="A151" s="2" t="s">
        <v>102</v>
      </c>
      <c r="B151" s="4" t="s">
        <v>6</v>
      </c>
      <c r="C151" s="4" t="s">
        <v>6</v>
      </c>
      <c r="D151" s="4" t="s">
        <v>6</v>
      </c>
      <c r="E151" s="4" t="s">
        <v>6</v>
      </c>
      <c r="F151" s="4" t="s">
        <v>6</v>
      </c>
      <c r="G151" s="4" t="s">
        <v>6</v>
      </c>
      <c r="H151" s="4" t="s">
        <v>6</v>
      </c>
      <c r="I151" s="4" t="s">
        <v>6</v>
      </c>
      <c r="J151" s="4">
        <v>0</v>
      </c>
      <c r="K151" s="4"/>
      <c r="L151" s="4">
        <v>0</v>
      </c>
      <c r="M151" s="4"/>
      <c r="N151" s="6">
        <v>300000</v>
      </c>
      <c r="O151" s="4"/>
    </row>
    <row r="152" spans="1:15" x14ac:dyDescent="0.25">
      <c r="A152" s="2" t="s">
        <v>141</v>
      </c>
      <c r="B152" s="4" t="s">
        <v>6</v>
      </c>
      <c r="C152" s="4" t="s">
        <v>6</v>
      </c>
      <c r="D152" s="4" t="s">
        <v>6</v>
      </c>
      <c r="E152" s="4" t="s">
        <v>6</v>
      </c>
      <c r="F152" s="4" t="s">
        <v>6</v>
      </c>
      <c r="G152" s="4" t="s">
        <v>6</v>
      </c>
      <c r="H152" s="4" t="s">
        <v>6</v>
      </c>
      <c r="I152" s="4" t="s">
        <v>6</v>
      </c>
      <c r="J152" s="6">
        <v>15600000</v>
      </c>
      <c r="K152" s="4"/>
      <c r="L152" s="6">
        <v>28900000</v>
      </c>
      <c r="M152" s="4"/>
      <c r="N152" s="6">
        <v>27200000</v>
      </c>
      <c r="O152" s="4"/>
    </row>
    <row r="153" spans="1:15" x14ac:dyDescent="0.25">
      <c r="A153" s="2" t="s">
        <v>137</v>
      </c>
      <c r="B153" s="4" t="s">
        <v>6</v>
      </c>
      <c r="C153" s="4" t="s">
        <v>6</v>
      </c>
      <c r="D153" s="4" t="s">
        <v>6</v>
      </c>
      <c r="E153" s="4" t="s">
        <v>6</v>
      </c>
      <c r="F153" s="4" t="s">
        <v>6</v>
      </c>
      <c r="G153" s="4" t="s">
        <v>6</v>
      </c>
      <c r="H153" s="4" t="s">
        <v>6</v>
      </c>
      <c r="I153" s="4" t="s">
        <v>6</v>
      </c>
      <c r="J153" s="4">
        <v>0</v>
      </c>
      <c r="K153" s="4"/>
      <c r="L153" s="4">
        <v>0</v>
      </c>
      <c r="M153" s="4"/>
      <c r="N153" s="4">
        <v>0</v>
      </c>
      <c r="O153" s="4"/>
    </row>
    <row r="154" spans="1:15" x14ac:dyDescent="0.25">
      <c r="A154" s="2" t="s">
        <v>1051</v>
      </c>
      <c r="B154" s="4" t="s">
        <v>6</v>
      </c>
      <c r="C154" s="4" t="s">
        <v>6</v>
      </c>
      <c r="D154" s="4" t="s">
        <v>6</v>
      </c>
      <c r="E154" s="4" t="s">
        <v>6</v>
      </c>
      <c r="F154" s="4" t="s">
        <v>6</v>
      </c>
      <c r="G154" s="4" t="s">
        <v>6</v>
      </c>
      <c r="H154" s="4" t="s">
        <v>6</v>
      </c>
      <c r="I154" s="4" t="s">
        <v>6</v>
      </c>
      <c r="J154" s="4">
        <v>0</v>
      </c>
      <c r="K154" s="4"/>
      <c r="L154" s="6">
        <v>-1200000</v>
      </c>
      <c r="M154" s="4"/>
      <c r="N154" s="6">
        <v>-100000</v>
      </c>
      <c r="O154" s="4"/>
    </row>
    <row r="155" spans="1:15" ht="30" x14ac:dyDescent="0.25">
      <c r="A155" s="2" t="s">
        <v>1052</v>
      </c>
      <c r="B155" s="4" t="s">
        <v>6</v>
      </c>
      <c r="C155" s="4" t="s">
        <v>6</v>
      </c>
      <c r="D155" s="4" t="s">
        <v>6</v>
      </c>
      <c r="E155" s="4" t="s">
        <v>6</v>
      </c>
      <c r="F155" s="4" t="s">
        <v>6</v>
      </c>
      <c r="G155" s="4" t="s">
        <v>6</v>
      </c>
      <c r="H155" s="4" t="s">
        <v>6</v>
      </c>
      <c r="I155" s="4" t="s">
        <v>6</v>
      </c>
      <c r="J155" s="6">
        <v>70500000</v>
      </c>
      <c r="K155" s="4"/>
      <c r="L155" s="6">
        <v>24700000</v>
      </c>
      <c r="M155" s="4"/>
      <c r="N155" s="6">
        <v>20600000</v>
      </c>
      <c r="O155" s="4"/>
    </row>
    <row r="156" spans="1:15" x14ac:dyDescent="0.25">
      <c r="A156" s="2" t="s">
        <v>1054</v>
      </c>
      <c r="B156" s="6">
        <v>128800000</v>
      </c>
      <c r="C156" s="4" t="s">
        <v>6</v>
      </c>
      <c r="D156" s="4" t="s">
        <v>6</v>
      </c>
      <c r="E156" s="4" t="s">
        <v>6</v>
      </c>
      <c r="F156" s="6">
        <v>75600000</v>
      </c>
      <c r="G156" s="4" t="s">
        <v>6</v>
      </c>
      <c r="H156" s="4" t="s">
        <v>6</v>
      </c>
      <c r="I156" s="4" t="s">
        <v>6</v>
      </c>
      <c r="J156" s="6">
        <v>128800000</v>
      </c>
      <c r="K156" s="4"/>
      <c r="L156" s="6">
        <v>75600000</v>
      </c>
      <c r="M156" s="4"/>
      <c r="N156" s="6">
        <v>74100000</v>
      </c>
      <c r="O156" s="4"/>
    </row>
    <row r="157" spans="1:15" ht="45" x14ac:dyDescent="0.25">
      <c r="A157" s="2" t="s">
        <v>2088</v>
      </c>
      <c r="B157" s="4" t="s">
        <v>6</v>
      </c>
      <c r="C157" s="4" t="s">
        <v>6</v>
      </c>
      <c r="D157" s="4" t="s">
        <v>6</v>
      </c>
      <c r="E157" s="4" t="s">
        <v>6</v>
      </c>
      <c r="F157" s="4" t="s">
        <v>6</v>
      </c>
      <c r="G157" s="4" t="s">
        <v>6</v>
      </c>
      <c r="H157" s="4" t="s">
        <v>6</v>
      </c>
      <c r="I157" s="4" t="s">
        <v>6</v>
      </c>
      <c r="J157" s="4" t="s">
        <v>6</v>
      </c>
      <c r="K157" s="4"/>
      <c r="L157" s="4" t="s">
        <v>6</v>
      </c>
      <c r="M157" s="4"/>
      <c r="N157" s="4" t="s">
        <v>6</v>
      </c>
      <c r="O157" s="4"/>
    </row>
    <row r="158" spans="1:15" ht="30" x14ac:dyDescent="0.25">
      <c r="A158" s="3" t="s">
        <v>2066</v>
      </c>
      <c r="B158" s="4" t="s">
        <v>6</v>
      </c>
      <c r="C158" s="4" t="s">
        <v>6</v>
      </c>
      <c r="D158" s="4" t="s">
        <v>6</v>
      </c>
      <c r="E158" s="4" t="s">
        <v>6</v>
      </c>
      <c r="F158" s="4" t="s">
        <v>6</v>
      </c>
      <c r="G158" s="4" t="s">
        <v>6</v>
      </c>
      <c r="H158" s="4" t="s">
        <v>6</v>
      </c>
      <c r="I158" s="4" t="s">
        <v>6</v>
      </c>
      <c r="J158" s="4" t="s">
        <v>6</v>
      </c>
      <c r="K158" s="4"/>
      <c r="L158" s="4" t="s">
        <v>6</v>
      </c>
      <c r="M158" s="4"/>
      <c r="N158" s="4" t="s">
        <v>6</v>
      </c>
      <c r="O158" s="4"/>
    </row>
    <row r="159" spans="1:15" x14ac:dyDescent="0.25">
      <c r="A159" s="2" t="s">
        <v>1044</v>
      </c>
      <c r="B159" s="4" t="s">
        <v>6</v>
      </c>
      <c r="C159" s="4" t="s">
        <v>6</v>
      </c>
      <c r="D159" s="4" t="s">
        <v>6</v>
      </c>
      <c r="E159" s="4" t="s">
        <v>6</v>
      </c>
      <c r="F159" s="4" t="s">
        <v>6</v>
      </c>
      <c r="G159" s="4" t="s">
        <v>6</v>
      </c>
      <c r="H159" s="4" t="s">
        <v>6</v>
      </c>
      <c r="I159" s="4" t="s">
        <v>6</v>
      </c>
      <c r="J159" s="6">
        <v>100000</v>
      </c>
      <c r="K159" s="4"/>
      <c r="L159" s="6">
        <v>100000</v>
      </c>
      <c r="M159" s="4"/>
      <c r="N159" s="4" t="s">
        <v>6</v>
      </c>
      <c r="O159" s="4"/>
    </row>
    <row r="160" spans="1:15" ht="45" x14ac:dyDescent="0.25">
      <c r="A160" s="2" t="s">
        <v>2089</v>
      </c>
      <c r="B160" s="4" t="s">
        <v>6</v>
      </c>
      <c r="C160" s="4" t="s">
        <v>6</v>
      </c>
      <c r="D160" s="4" t="s">
        <v>6</v>
      </c>
      <c r="E160" s="4" t="s">
        <v>6</v>
      </c>
      <c r="F160" s="4" t="s">
        <v>6</v>
      </c>
      <c r="G160" s="4" t="s">
        <v>6</v>
      </c>
      <c r="H160" s="4" t="s">
        <v>6</v>
      </c>
      <c r="I160" s="4" t="s">
        <v>6</v>
      </c>
      <c r="J160" s="4" t="s">
        <v>6</v>
      </c>
      <c r="K160" s="4"/>
      <c r="L160" s="4" t="s">
        <v>6</v>
      </c>
      <c r="M160" s="4"/>
      <c r="N160" s="4" t="s">
        <v>6</v>
      </c>
      <c r="O160" s="4"/>
    </row>
    <row r="161" spans="1:15" ht="30" x14ac:dyDescent="0.25">
      <c r="A161" s="3" t="s">
        <v>2066</v>
      </c>
      <c r="B161" s="4" t="s">
        <v>6</v>
      </c>
      <c r="C161" s="4" t="s">
        <v>6</v>
      </c>
      <c r="D161" s="4" t="s">
        <v>6</v>
      </c>
      <c r="E161" s="4" t="s">
        <v>6</v>
      </c>
      <c r="F161" s="4" t="s">
        <v>6</v>
      </c>
      <c r="G161" s="4" t="s">
        <v>6</v>
      </c>
      <c r="H161" s="4" t="s">
        <v>6</v>
      </c>
      <c r="I161" s="4" t="s">
        <v>6</v>
      </c>
      <c r="J161" s="4" t="s">
        <v>6</v>
      </c>
      <c r="K161" s="4"/>
      <c r="L161" s="4" t="s">
        <v>6</v>
      </c>
      <c r="M161" s="4"/>
      <c r="N161" s="4" t="s">
        <v>6</v>
      </c>
      <c r="O161" s="4"/>
    </row>
    <row r="162" spans="1:15" x14ac:dyDescent="0.25">
      <c r="A162" s="2" t="s">
        <v>1044</v>
      </c>
      <c r="B162" s="4" t="s">
        <v>6</v>
      </c>
      <c r="C162" s="4" t="s">
        <v>6</v>
      </c>
      <c r="D162" s="4" t="s">
        <v>6</v>
      </c>
      <c r="E162" s="4" t="s">
        <v>6</v>
      </c>
      <c r="F162" s="4" t="s">
        <v>6</v>
      </c>
      <c r="G162" s="4" t="s">
        <v>6</v>
      </c>
      <c r="H162" s="4" t="s">
        <v>6</v>
      </c>
      <c r="I162" s="4" t="s">
        <v>6</v>
      </c>
      <c r="J162" s="4" t="s">
        <v>6</v>
      </c>
      <c r="K162" s="4"/>
      <c r="L162" s="4" t="s">
        <v>6</v>
      </c>
      <c r="M162" s="4"/>
      <c r="N162" s="6">
        <v>4245300000</v>
      </c>
      <c r="O162" s="4"/>
    </row>
    <row r="163" spans="1:15" ht="60" x14ac:dyDescent="0.25">
      <c r="A163" s="2" t="s">
        <v>2090</v>
      </c>
      <c r="B163" s="4" t="s">
        <v>6</v>
      </c>
      <c r="C163" s="4" t="s">
        <v>6</v>
      </c>
      <c r="D163" s="4" t="s">
        <v>6</v>
      </c>
      <c r="E163" s="4" t="s">
        <v>6</v>
      </c>
      <c r="F163" s="4" t="s">
        <v>6</v>
      </c>
      <c r="G163" s="4" t="s">
        <v>6</v>
      </c>
      <c r="H163" s="4" t="s">
        <v>6</v>
      </c>
      <c r="I163" s="4" t="s">
        <v>6</v>
      </c>
      <c r="J163" s="4" t="s">
        <v>6</v>
      </c>
      <c r="K163" s="4"/>
      <c r="L163" s="4" t="s">
        <v>6</v>
      </c>
      <c r="M163" s="4"/>
      <c r="N163" s="4" t="s">
        <v>6</v>
      </c>
      <c r="O163" s="4"/>
    </row>
    <row r="164" spans="1:15" ht="30" x14ac:dyDescent="0.25">
      <c r="A164" s="3" t="s">
        <v>2066</v>
      </c>
      <c r="B164" s="4" t="s">
        <v>6</v>
      </c>
      <c r="C164" s="4" t="s">
        <v>6</v>
      </c>
      <c r="D164" s="4" t="s">
        <v>6</v>
      </c>
      <c r="E164" s="4" t="s">
        <v>6</v>
      </c>
      <c r="F164" s="4" t="s">
        <v>6</v>
      </c>
      <c r="G164" s="4" t="s">
        <v>6</v>
      </c>
      <c r="H164" s="4" t="s">
        <v>6</v>
      </c>
      <c r="I164" s="4" t="s">
        <v>6</v>
      </c>
      <c r="J164" s="4" t="s">
        <v>6</v>
      </c>
      <c r="K164" s="4"/>
      <c r="L164" s="4" t="s">
        <v>6</v>
      </c>
      <c r="M164" s="4"/>
      <c r="N164" s="4" t="s">
        <v>6</v>
      </c>
      <c r="O164" s="4"/>
    </row>
    <row r="165" spans="1:15" x14ac:dyDescent="0.25">
      <c r="A165" s="2" t="s">
        <v>1044</v>
      </c>
      <c r="B165" s="4" t="s">
        <v>6</v>
      </c>
      <c r="C165" s="4" t="s">
        <v>6</v>
      </c>
      <c r="D165" s="4" t="s">
        <v>6</v>
      </c>
      <c r="E165" s="4" t="s">
        <v>6</v>
      </c>
      <c r="F165" s="4" t="s">
        <v>6</v>
      </c>
      <c r="G165" s="4" t="s">
        <v>6</v>
      </c>
      <c r="H165" s="4" t="s">
        <v>6</v>
      </c>
      <c r="I165" s="4" t="s">
        <v>6</v>
      </c>
      <c r="J165" s="4" t="s">
        <v>6</v>
      </c>
      <c r="K165" s="4"/>
      <c r="L165" s="4" t="s">
        <v>6</v>
      </c>
      <c r="M165" s="4"/>
      <c r="N165" s="6">
        <v>737700000</v>
      </c>
      <c r="O165" s="4"/>
    </row>
    <row r="166" spans="1:15" ht="60" x14ac:dyDescent="0.25">
      <c r="A166" s="2" t="s">
        <v>2091</v>
      </c>
      <c r="B166" s="4" t="s">
        <v>6</v>
      </c>
      <c r="C166" s="4" t="s">
        <v>6</v>
      </c>
      <c r="D166" s="4" t="s">
        <v>6</v>
      </c>
      <c r="E166" s="4" t="s">
        <v>6</v>
      </c>
      <c r="F166" s="4" t="s">
        <v>6</v>
      </c>
      <c r="G166" s="4" t="s">
        <v>6</v>
      </c>
      <c r="H166" s="4" t="s">
        <v>6</v>
      </c>
      <c r="I166" s="4" t="s">
        <v>6</v>
      </c>
      <c r="J166" s="4" t="s">
        <v>6</v>
      </c>
      <c r="K166" s="4"/>
      <c r="L166" s="4" t="s">
        <v>6</v>
      </c>
      <c r="M166" s="4"/>
      <c r="N166" s="4" t="s">
        <v>6</v>
      </c>
      <c r="O166" s="4"/>
    </row>
    <row r="167" spans="1:15" ht="30" x14ac:dyDescent="0.25">
      <c r="A167" s="3" t="s">
        <v>2066</v>
      </c>
      <c r="B167" s="4" t="s">
        <v>6</v>
      </c>
      <c r="C167" s="4" t="s">
        <v>6</v>
      </c>
      <c r="D167" s="4" t="s">
        <v>6</v>
      </c>
      <c r="E167" s="4" t="s">
        <v>6</v>
      </c>
      <c r="F167" s="4" t="s">
        <v>6</v>
      </c>
      <c r="G167" s="4" t="s">
        <v>6</v>
      </c>
      <c r="H167" s="4" t="s">
        <v>6</v>
      </c>
      <c r="I167" s="4" t="s">
        <v>6</v>
      </c>
      <c r="J167" s="4" t="s">
        <v>6</v>
      </c>
      <c r="K167" s="4"/>
      <c r="L167" s="4" t="s">
        <v>6</v>
      </c>
      <c r="M167" s="4"/>
      <c r="N167" s="4" t="s">
        <v>6</v>
      </c>
      <c r="O167" s="4"/>
    </row>
    <row r="168" spans="1:15" ht="17.25" x14ac:dyDescent="0.25">
      <c r="A168" s="2" t="s">
        <v>1044</v>
      </c>
      <c r="B168" s="4" t="s">
        <v>6</v>
      </c>
      <c r="C168" s="4" t="s">
        <v>6</v>
      </c>
      <c r="D168" s="4" t="s">
        <v>6</v>
      </c>
      <c r="E168" s="4" t="s">
        <v>6</v>
      </c>
      <c r="F168" s="4" t="s">
        <v>6</v>
      </c>
      <c r="G168" s="4" t="s">
        <v>6</v>
      </c>
      <c r="H168" s="4" t="s">
        <v>6</v>
      </c>
      <c r="I168" s="4" t="s">
        <v>6</v>
      </c>
      <c r="J168" s="4" t="s">
        <v>6</v>
      </c>
      <c r="K168" s="4"/>
      <c r="L168" s="4" t="s">
        <v>6</v>
      </c>
      <c r="M168" s="4"/>
      <c r="N168" s="6">
        <v>1288600000</v>
      </c>
      <c r="O168" s="9" t="s">
        <v>38</v>
      </c>
    </row>
    <row r="169" spans="1:15" ht="60" x14ac:dyDescent="0.25">
      <c r="A169" s="2" t="s">
        <v>2092</v>
      </c>
      <c r="B169" s="4" t="s">
        <v>6</v>
      </c>
      <c r="C169" s="4" t="s">
        <v>6</v>
      </c>
      <c r="D169" s="4" t="s">
        <v>6</v>
      </c>
      <c r="E169" s="4" t="s">
        <v>6</v>
      </c>
      <c r="F169" s="4" t="s">
        <v>6</v>
      </c>
      <c r="G169" s="4" t="s">
        <v>6</v>
      </c>
      <c r="H169" s="4" t="s">
        <v>6</v>
      </c>
      <c r="I169" s="4" t="s">
        <v>6</v>
      </c>
      <c r="J169" s="4" t="s">
        <v>6</v>
      </c>
      <c r="K169" s="4"/>
      <c r="L169" s="4" t="s">
        <v>6</v>
      </c>
      <c r="M169" s="4"/>
      <c r="N169" s="4" t="s">
        <v>6</v>
      </c>
      <c r="O169" s="4"/>
    </row>
    <row r="170" spans="1:15" ht="30" x14ac:dyDescent="0.25">
      <c r="A170" s="3" t="s">
        <v>2066</v>
      </c>
      <c r="B170" s="4" t="s">
        <v>6</v>
      </c>
      <c r="C170" s="4" t="s">
        <v>6</v>
      </c>
      <c r="D170" s="4" t="s">
        <v>6</v>
      </c>
      <c r="E170" s="4" t="s">
        <v>6</v>
      </c>
      <c r="F170" s="4" t="s">
        <v>6</v>
      </c>
      <c r="G170" s="4" t="s">
        <v>6</v>
      </c>
      <c r="H170" s="4" t="s">
        <v>6</v>
      </c>
      <c r="I170" s="4" t="s">
        <v>6</v>
      </c>
      <c r="J170" s="4" t="s">
        <v>6</v>
      </c>
      <c r="K170" s="4"/>
      <c r="L170" s="4" t="s">
        <v>6</v>
      </c>
      <c r="M170" s="4"/>
      <c r="N170" s="4" t="s">
        <v>6</v>
      </c>
      <c r="O170" s="4"/>
    </row>
    <row r="171" spans="1:15" x14ac:dyDescent="0.25">
      <c r="A171" s="2" t="s">
        <v>1044</v>
      </c>
      <c r="B171" s="4" t="s">
        <v>6</v>
      </c>
      <c r="C171" s="4" t="s">
        <v>6</v>
      </c>
      <c r="D171" s="4" t="s">
        <v>6</v>
      </c>
      <c r="E171" s="4" t="s">
        <v>6</v>
      </c>
      <c r="F171" s="4" t="s">
        <v>6</v>
      </c>
      <c r="G171" s="4" t="s">
        <v>6</v>
      </c>
      <c r="H171" s="4" t="s">
        <v>6</v>
      </c>
      <c r="I171" s="4" t="s">
        <v>6</v>
      </c>
      <c r="J171" s="4" t="s">
        <v>6</v>
      </c>
      <c r="K171" s="4"/>
      <c r="L171" s="4" t="s">
        <v>6</v>
      </c>
      <c r="M171" s="4"/>
      <c r="N171" s="6">
        <v>2045600000</v>
      </c>
      <c r="O171" s="4"/>
    </row>
    <row r="172" spans="1:15" ht="60" x14ac:dyDescent="0.25">
      <c r="A172" s="2" t="s">
        <v>2093</v>
      </c>
      <c r="B172" s="4" t="s">
        <v>6</v>
      </c>
      <c r="C172" s="4" t="s">
        <v>6</v>
      </c>
      <c r="D172" s="4" t="s">
        <v>6</v>
      </c>
      <c r="E172" s="4" t="s">
        <v>6</v>
      </c>
      <c r="F172" s="4" t="s">
        <v>6</v>
      </c>
      <c r="G172" s="4" t="s">
        <v>6</v>
      </c>
      <c r="H172" s="4" t="s">
        <v>6</v>
      </c>
      <c r="I172" s="4" t="s">
        <v>6</v>
      </c>
      <c r="J172" s="4" t="s">
        <v>6</v>
      </c>
      <c r="K172" s="4"/>
      <c r="L172" s="4" t="s">
        <v>6</v>
      </c>
      <c r="M172" s="4"/>
      <c r="N172" s="4" t="s">
        <v>6</v>
      </c>
      <c r="O172" s="4"/>
    </row>
    <row r="173" spans="1:15" ht="30" x14ac:dyDescent="0.25">
      <c r="A173" s="3" t="s">
        <v>2066</v>
      </c>
      <c r="B173" s="4" t="s">
        <v>6</v>
      </c>
      <c r="C173" s="4" t="s">
        <v>6</v>
      </c>
      <c r="D173" s="4" t="s">
        <v>6</v>
      </c>
      <c r="E173" s="4" t="s">
        <v>6</v>
      </c>
      <c r="F173" s="4" t="s">
        <v>6</v>
      </c>
      <c r="G173" s="4" t="s">
        <v>6</v>
      </c>
      <c r="H173" s="4" t="s">
        <v>6</v>
      </c>
      <c r="I173" s="4" t="s">
        <v>6</v>
      </c>
      <c r="J173" s="4" t="s">
        <v>6</v>
      </c>
      <c r="K173" s="4"/>
      <c r="L173" s="4" t="s">
        <v>6</v>
      </c>
      <c r="M173" s="4"/>
      <c r="N173" s="4" t="s">
        <v>6</v>
      </c>
      <c r="O173" s="4"/>
    </row>
    <row r="174" spans="1:15" x14ac:dyDescent="0.25">
      <c r="A174" s="2" t="s">
        <v>1044</v>
      </c>
      <c r="B174" s="4" t="s">
        <v>6</v>
      </c>
      <c r="C174" s="4" t="s">
        <v>6</v>
      </c>
      <c r="D174" s="4" t="s">
        <v>6</v>
      </c>
      <c r="E174" s="4" t="s">
        <v>6</v>
      </c>
      <c r="F174" s="4" t="s">
        <v>6</v>
      </c>
      <c r="G174" s="4" t="s">
        <v>6</v>
      </c>
      <c r="H174" s="4" t="s">
        <v>6</v>
      </c>
      <c r="I174" s="4" t="s">
        <v>6</v>
      </c>
      <c r="J174" s="4" t="s">
        <v>6</v>
      </c>
      <c r="K174" s="4"/>
      <c r="L174" s="4" t="s">
        <v>6</v>
      </c>
      <c r="M174" s="4"/>
      <c r="N174" s="6">
        <v>148800000</v>
      </c>
      <c r="O174" s="4"/>
    </row>
    <row r="175" spans="1:15" ht="60" x14ac:dyDescent="0.25">
      <c r="A175" s="2" t="s">
        <v>2094</v>
      </c>
      <c r="B175" s="4" t="s">
        <v>6</v>
      </c>
      <c r="C175" s="4" t="s">
        <v>6</v>
      </c>
      <c r="D175" s="4" t="s">
        <v>6</v>
      </c>
      <c r="E175" s="4" t="s">
        <v>6</v>
      </c>
      <c r="F175" s="4" t="s">
        <v>6</v>
      </c>
      <c r="G175" s="4" t="s">
        <v>6</v>
      </c>
      <c r="H175" s="4" t="s">
        <v>6</v>
      </c>
      <c r="I175" s="4" t="s">
        <v>6</v>
      </c>
      <c r="J175" s="4" t="s">
        <v>6</v>
      </c>
      <c r="K175" s="4"/>
      <c r="L175" s="4" t="s">
        <v>6</v>
      </c>
      <c r="M175" s="4"/>
      <c r="N175" s="4" t="s">
        <v>6</v>
      </c>
      <c r="O175" s="4"/>
    </row>
    <row r="176" spans="1:15" ht="30" x14ac:dyDescent="0.25">
      <c r="A176" s="3" t="s">
        <v>2066</v>
      </c>
      <c r="B176" s="4" t="s">
        <v>6</v>
      </c>
      <c r="C176" s="4" t="s">
        <v>6</v>
      </c>
      <c r="D176" s="4" t="s">
        <v>6</v>
      </c>
      <c r="E176" s="4" t="s">
        <v>6</v>
      </c>
      <c r="F176" s="4" t="s">
        <v>6</v>
      </c>
      <c r="G176" s="4" t="s">
        <v>6</v>
      </c>
      <c r="H176" s="4" t="s">
        <v>6</v>
      </c>
      <c r="I176" s="4" t="s">
        <v>6</v>
      </c>
      <c r="J176" s="4" t="s">
        <v>6</v>
      </c>
      <c r="K176" s="4"/>
      <c r="L176" s="4" t="s">
        <v>6</v>
      </c>
      <c r="M176" s="4"/>
      <c r="N176" s="4" t="s">
        <v>6</v>
      </c>
      <c r="O176" s="4"/>
    </row>
    <row r="177" spans="1:15" x14ac:dyDescent="0.25">
      <c r="A177" s="2" t="s">
        <v>1044</v>
      </c>
      <c r="B177" s="4" t="s">
        <v>6</v>
      </c>
      <c r="C177" s="4" t="s">
        <v>6</v>
      </c>
      <c r="D177" s="4" t="s">
        <v>6</v>
      </c>
      <c r="E177" s="4" t="s">
        <v>6</v>
      </c>
      <c r="F177" s="4" t="s">
        <v>6</v>
      </c>
      <c r="G177" s="4" t="s">
        <v>6</v>
      </c>
      <c r="H177" s="4" t="s">
        <v>6</v>
      </c>
      <c r="I177" s="4" t="s">
        <v>6</v>
      </c>
      <c r="J177" s="4" t="s">
        <v>6</v>
      </c>
      <c r="K177" s="4"/>
      <c r="L177" s="4" t="s">
        <v>6</v>
      </c>
      <c r="M177" s="4"/>
      <c r="N177" s="6">
        <v>24600000</v>
      </c>
      <c r="O177" s="4"/>
    </row>
    <row r="178" spans="1:15" x14ac:dyDescent="0.25">
      <c r="A178" s="2" t="s">
        <v>1568</v>
      </c>
      <c r="B178" s="4" t="s">
        <v>6</v>
      </c>
      <c r="C178" s="4" t="s">
        <v>6</v>
      </c>
      <c r="D178" s="4" t="s">
        <v>6</v>
      </c>
      <c r="E178" s="4" t="s">
        <v>6</v>
      </c>
      <c r="F178" s="4" t="s">
        <v>6</v>
      </c>
      <c r="G178" s="4" t="s">
        <v>6</v>
      </c>
      <c r="H178" s="4" t="s">
        <v>6</v>
      </c>
      <c r="I178" s="4" t="s">
        <v>6</v>
      </c>
      <c r="J178" s="4" t="s">
        <v>6</v>
      </c>
      <c r="K178" s="4"/>
      <c r="L178" s="4" t="s">
        <v>6</v>
      </c>
      <c r="M178" s="4"/>
      <c r="N178" s="4" t="s">
        <v>6</v>
      </c>
      <c r="O178" s="4"/>
    </row>
    <row r="179" spans="1:15" ht="30" x14ac:dyDescent="0.25">
      <c r="A179" s="3" t="s">
        <v>2066</v>
      </c>
      <c r="B179" s="4" t="s">
        <v>6</v>
      </c>
      <c r="C179" s="4" t="s">
        <v>6</v>
      </c>
      <c r="D179" s="4" t="s">
        <v>6</v>
      </c>
      <c r="E179" s="4" t="s">
        <v>6</v>
      </c>
      <c r="F179" s="4" t="s">
        <v>6</v>
      </c>
      <c r="G179" s="4" t="s">
        <v>6</v>
      </c>
      <c r="H179" s="4" t="s">
        <v>6</v>
      </c>
      <c r="I179" s="4" t="s">
        <v>6</v>
      </c>
      <c r="J179" s="4" t="s">
        <v>6</v>
      </c>
      <c r="K179" s="4"/>
      <c r="L179" s="4" t="s">
        <v>6</v>
      </c>
      <c r="M179" s="4"/>
      <c r="N179" s="4" t="s">
        <v>6</v>
      </c>
      <c r="O179" s="4"/>
    </row>
    <row r="180" spans="1:15" x14ac:dyDescent="0.25">
      <c r="A180" s="2" t="s">
        <v>1041</v>
      </c>
      <c r="B180" s="4" t="s">
        <v>6</v>
      </c>
      <c r="C180" s="4" t="s">
        <v>6</v>
      </c>
      <c r="D180" s="4" t="s">
        <v>6</v>
      </c>
      <c r="E180" s="4" t="s">
        <v>6</v>
      </c>
      <c r="F180" s="4" t="s">
        <v>6</v>
      </c>
      <c r="G180" s="4" t="s">
        <v>6</v>
      </c>
      <c r="H180" s="4" t="s">
        <v>6</v>
      </c>
      <c r="I180" s="4" t="s">
        <v>6</v>
      </c>
      <c r="J180" s="6">
        <v>-140600000</v>
      </c>
      <c r="K180" s="4"/>
      <c r="L180" s="6">
        <v>-98500000</v>
      </c>
      <c r="M180" s="4"/>
      <c r="N180" s="6">
        <v>-75000000</v>
      </c>
      <c r="O180" s="4"/>
    </row>
    <row r="181" spans="1:15" x14ac:dyDescent="0.25">
      <c r="A181" s="2" t="s">
        <v>1045</v>
      </c>
      <c r="B181" s="4" t="s">
        <v>6</v>
      </c>
      <c r="C181" s="4" t="s">
        <v>6</v>
      </c>
      <c r="D181" s="4" t="s">
        <v>6</v>
      </c>
      <c r="E181" s="4" t="s">
        <v>6</v>
      </c>
      <c r="F181" s="4" t="s">
        <v>6</v>
      </c>
      <c r="G181" s="4" t="s">
        <v>6</v>
      </c>
      <c r="H181" s="4" t="s">
        <v>6</v>
      </c>
      <c r="I181" s="4" t="s">
        <v>6</v>
      </c>
      <c r="J181" s="6">
        <v>3900000</v>
      </c>
      <c r="K181" s="4"/>
      <c r="L181" s="6">
        <v>6500000</v>
      </c>
      <c r="M181" s="4"/>
      <c r="N181" s="6">
        <v>10100000</v>
      </c>
      <c r="O181" s="4"/>
    </row>
    <row r="182" spans="1:15" x14ac:dyDescent="0.25">
      <c r="A182" s="2" t="s">
        <v>1046</v>
      </c>
      <c r="B182" s="4" t="s">
        <v>6</v>
      </c>
      <c r="C182" s="4" t="s">
        <v>6</v>
      </c>
      <c r="D182" s="4" t="s">
        <v>6</v>
      </c>
      <c r="E182" s="4" t="s">
        <v>6</v>
      </c>
      <c r="F182" s="4" t="s">
        <v>6</v>
      </c>
      <c r="G182" s="4" t="s">
        <v>6</v>
      </c>
      <c r="H182" s="4" t="s">
        <v>6</v>
      </c>
      <c r="I182" s="4" t="s">
        <v>6</v>
      </c>
      <c r="J182" s="6">
        <v>71900000</v>
      </c>
      <c r="K182" s="4"/>
      <c r="L182" s="6">
        <v>14900000</v>
      </c>
      <c r="M182" s="4"/>
      <c r="N182" s="6">
        <v>40700000</v>
      </c>
      <c r="O182" s="4"/>
    </row>
    <row r="183" spans="1:15" x14ac:dyDescent="0.25">
      <c r="A183" s="2" t="s">
        <v>418</v>
      </c>
      <c r="B183" s="4" t="s">
        <v>6</v>
      </c>
      <c r="C183" s="4" t="s">
        <v>6</v>
      </c>
      <c r="D183" s="4" t="s">
        <v>6</v>
      </c>
      <c r="E183" s="4" t="s">
        <v>6</v>
      </c>
      <c r="F183" s="4" t="s">
        <v>6</v>
      </c>
      <c r="G183" s="4" t="s">
        <v>6</v>
      </c>
      <c r="H183" s="4" t="s">
        <v>6</v>
      </c>
      <c r="I183" s="4" t="s">
        <v>6</v>
      </c>
      <c r="J183" s="6">
        <v>-71700000</v>
      </c>
      <c r="K183" s="4"/>
      <c r="L183" s="6">
        <v>-43500000</v>
      </c>
      <c r="M183" s="4"/>
      <c r="N183" s="6">
        <v>-52100000</v>
      </c>
      <c r="O183" s="4"/>
    </row>
    <row r="184" spans="1:15" x14ac:dyDescent="0.25">
      <c r="A184" s="3" t="s">
        <v>1049</v>
      </c>
      <c r="B184" s="4" t="s">
        <v>6</v>
      </c>
      <c r="C184" s="4" t="s">
        <v>6</v>
      </c>
      <c r="D184" s="4" t="s">
        <v>6</v>
      </c>
      <c r="E184" s="4" t="s">
        <v>6</v>
      </c>
      <c r="F184" s="4" t="s">
        <v>6</v>
      </c>
      <c r="G184" s="4" t="s">
        <v>6</v>
      </c>
      <c r="H184" s="4" t="s">
        <v>6</v>
      </c>
      <c r="I184" s="4" t="s">
        <v>6</v>
      </c>
      <c r="J184" s="4" t="s">
        <v>6</v>
      </c>
      <c r="K184" s="4"/>
      <c r="L184" s="4" t="s">
        <v>6</v>
      </c>
      <c r="M184" s="4"/>
      <c r="N184" s="4" t="s">
        <v>6</v>
      </c>
      <c r="O184" s="4"/>
    </row>
    <row r="185" spans="1:15" x14ac:dyDescent="0.25">
      <c r="A185" s="2" t="s">
        <v>1050</v>
      </c>
      <c r="B185" s="4" t="s">
        <v>6</v>
      </c>
      <c r="C185" s="4" t="s">
        <v>6</v>
      </c>
      <c r="D185" s="4" t="s">
        <v>6</v>
      </c>
      <c r="E185" s="4" t="s">
        <v>6</v>
      </c>
      <c r="F185" s="4" t="s">
        <v>6</v>
      </c>
      <c r="G185" s="4" t="s">
        <v>6</v>
      </c>
      <c r="H185" s="4" t="s">
        <v>6</v>
      </c>
      <c r="I185" s="4" t="s">
        <v>6</v>
      </c>
      <c r="J185" s="6">
        <v>9800000</v>
      </c>
      <c r="K185" s="4"/>
      <c r="L185" s="6">
        <v>8700000</v>
      </c>
      <c r="M185" s="4"/>
      <c r="N185" s="6">
        <v>8700000</v>
      </c>
      <c r="O185" s="4"/>
    </row>
    <row r="186" spans="1:15" ht="30" x14ac:dyDescent="0.25">
      <c r="A186" s="2" t="s">
        <v>102</v>
      </c>
      <c r="B186" s="4" t="s">
        <v>6</v>
      </c>
      <c r="C186" s="4" t="s">
        <v>6</v>
      </c>
      <c r="D186" s="4" t="s">
        <v>6</v>
      </c>
      <c r="E186" s="4" t="s">
        <v>6</v>
      </c>
      <c r="F186" s="4" t="s">
        <v>6</v>
      </c>
      <c r="G186" s="4" t="s">
        <v>6</v>
      </c>
      <c r="H186" s="4" t="s">
        <v>6</v>
      </c>
      <c r="I186" s="4" t="s">
        <v>6</v>
      </c>
      <c r="J186" s="4">
        <v>0</v>
      </c>
      <c r="K186" s="4"/>
      <c r="L186" s="4">
        <v>0</v>
      </c>
      <c r="M186" s="4"/>
      <c r="N186" s="4">
        <v>0</v>
      </c>
      <c r="O186" s="4"/>
    </row>
    <row r="187" spans="1:15" x14ac:dyDescent="0.25">
      <c r="A187" s="2" t="s">
        <v>141</v>
      </c>
      <c r="B187" s="4" t="s">
        <v>6</v>
      </c>
      <c r="C187" s="4" t="s">
        <v>6</v>
      </c>
      <c r="D187" s="4" t="s">
        <v>6</v>
      </c>
      <c r="E187" s="4" t="s">
        <v>6</v>
      </c>
      <c r="F187" s="4" t="s">
        <v>6</v>
      </c>
      <c r="G187" s="4" t="s">
        <v>6</v>
      </c>
      <c r="H187" s="4" t="s">
        <v>6</v>
      </c>
      <c r="I187" s="4" t="s">
        <v>6</v>
      </c>
      <c r="J187" s="4">
        <v>0</v>
      </c>
      <c r="K187" s="4"/>
      <c r="L187" s="4">
        <v>0</v>
      </c>
      <c r="M187" s="4"/>
      <c r="N187" s="4">
        <v>0</v>
      </c>
      <c r="O187" s="4"/>
    </row>
    <row r="188" spans="1:15" x14ac:dyDescent="0.25">
      <c r="A188" s="2" t="s">
        <v>137</v>
      </c>
      <c r="B188" s="4" t="s">
        <v>6</v>
      </c>
      <c r="C188" s="4" t="s">
        <v>6</v>
      </c>
      <c r="D188" s="4" t="s">
        <v>6</v>
      </c>
      <c r="E188" s="4" t="s">
        <v>6</v>
      </c>
      <c r="F188" s="4" t="s">
        <v>6</v>
      </c>
      <c r="G188" s="4" t="s">
        <v>6</v>
      </c>
      <c r="H188" s="4" t="s">
        <v>6</v>
      </c>
      <c r="I188" s="4" t="s">
        <v>6</v>
      </c>
      <c r="J188" s="4">
        <v>0</v>
      </c>
      <c r="K188" s="4"/>
      <c r="L188" s="4">
        <v>0</v>
      </c>
      <c r="M188" s="4"/>
      <c r="N188" s="4">
        <v>0</v>
      </c>
      <c r="O188" s="4"/>
    </row>
    <row r="189" spans="1:15" x14ac:dyDescent="0.25">
      <c r="A189" s="2" t="s">
        <v>1051</v>
      </c>
      <c r="B189" s="4" t="s">
        <v>6</v>
      </c>
      <c r="C189" s="4" t="s">
        <v>6</v>
      </c>
      <c r="D189" s="4" t="s">
        <v>6</v>
      </c>
      <c r="E189" s="4" t="s">
        <v>6</v>
      </c>
      <c r="F189" s="4" t="s">
        <v>6</v>
      </c>
      <c r="G189" s="4" t="s">
        <v>6</v>
      </c>
      <c r="H189" s="4" t="s">
        <v>6</v>
      </c>
      <c r="I189" s="4" t="s">
        <v>6</v>
      </c>
      <c r="J189" s="6">
        <v>-15700000</v>
      </c>
      <c r="K189" s="4"/>
      <c r="L189" s="6">
        <v>-32300000</v>
      </c>
      <c r="M189" s="4"/>
      <c r="N189" s="6">
        <v>-43600000</v>
      </c>
      <c r="O189" s="4"/>
    </row>
    <row r="190" spans="1:15" ht="30" x14ac:dyDescent="0.25">
      <c r="A190" s="2" t="s">
        <v>1052</v>
      </c>
      <c r="B190" s="4" t="s">
        <v>6</v>
      </c>
      <c r="C190" s="4" t="s">
        <v>6</v>
      </c>
      <c r="D190" s="4" t="s">
        <v>6</v>
      </c>
      <c r="E190" s="4" t="s">
        <v>6</v>
      </c>
      <c r="F190" s="4" t="s">
        <v>6</v>
      </c>
      <c r="G190" s="4" t="s">
        <v>6</v>
      </c>
      <c r="H190" s="4" t="s">
        <v>6</v>
      </c>
      <c r="I190" s="4" t="s">
        <v>6</v>
      </c>
      <c r="J190" s="6">
        <v>15500000</v>
      </c>
      <c r="K190" s="4"/>
      <c r="L190" s="6">
        <v>8200000</v>
      </c>
      <c r="M190" s="4"/>
      <c r="N190" s="6">
        <v>5300000</v>
      </c>
      <c r="O190" s="4"/>
    </row>
    <row r="191" spans="1:15" x14ac:dyDescent="0.25">
      <c r="A191" s="2" t="s">
        <v>1054</v>
      </c>
      <c r="B191" s="6">
        <v>1265200000</v>
      </c>
      <c r="C191" s="4" t="s">
        <v>6</v>
      </c>
      <c r="D191" s="4" t="s">
        <v>6</v>
      </c>
      <c r="E191" s="4" t="s">
        <v>6</v>
      </c>
      <c r="F191" s="6">
        <v>1009600000</v>
      </c>
      <c r="G191" s="4" t="s">
        <v>6</v>
      </c>
      <c r="H191" s="4" t="s">
        <v>6</v>
      </c>
      <c r="I191" s="4" t="s">
        <v>6</v>
      </c>
      <c r="J191" s="6">
        <v>1265200000</v>
      </c>
      <c r="K191" s="4"/>
      <c r="L191" s="6">
        <v>1009600000</v>
      </c>
      <c r="M191" s="4"/>
      <c r="N191" s="6">
        <v>790800000</v>
      </c>
      <c r="O191" s="4"/>
    </row>
    <row r="192" spans="1:15" ht="30" x14ac:dyDescent="0.25">
      <c r="A192" s="2" t="s">
        <v>2095</v>
      </c>
      <c r="B192" s="4" t="s">
        <v>6</v>
      </c>
      <c r="C192" s="4" t="s">
        <v>6</v>
      </c>
      <c r="D192" s="4" t="s">
        <v>6</v>
      </c>
      <c r="E192" s="4" t="s">
        <v>6</v>
      </c>
      <c r="F192" s="4" t="s">
        <v>6</v>
      </c>
      <c r="G192" s="4" t="s">
        <v>6</v>
      </c>
      <c r="H192" s="4" t="s">
        <v>6</v>
      </c>
      <c r="I192" s="4" t="s">
        <v>6</v>
      </c>
      <c r="J192" s="4" t="s">
        <v>6</v>
      </c>
      <c r="K192" s="4"/>
      <c r="L192" s="4" t="s">
        <v>6</v>
      </c>
      <c r="M192" s="4"/>
      <c r="N192" s="4" t="s">
        <v>6</v>
      </c>
      <c r="O192" s="4"/>
    </row>
    <row r="193" spans="1:15" ht="30" x14ac:dyDescent="0.25">
      <c r="A193" s="3" t="s">
        <v>2066</v>
      </c>
      <c r="B193" s="4" t="s">
        <v>6</v>
      </c>
      <c r="C193" s="4" t="s">
        <v>6</v>
      </c>
      <c r="D193" s="4" t="s">
        <v>6</v>
      </c>
      <c r="E193" s="4" t="s">
        <v>6</v>
      </c>
      <c r="F193" s="4" t="s">
        <v>6</v>
      </c>
      <c r="G193" s="4" t="s">
        <v>6</v>
      </c>
      <c r="H193" s="4" t="s">
        <v>6</v>
      </c>
      <c r="I193" s="4" t="s">
        <v>6</v>
      </c>
      <c r="J193" s="4" t="s">
        <v>6</v>
      </c>
      <c r="K193" s="4"/>
      <c r="L193" s="4" t="s">
        <v>6</v>
      </c>
      <c r="M193" s="4"/>
      <c r="N193" s="4" t="s">
        <v>6</v>
      </c>
      <c r="O193" s="4"/>
    </row>
    <row r="194" spans="1:15" x14ac:dyDescent="0.25">
      <c r="A194" s="2" t="s">
        <v>1044</v>
      </c>
      <c r="B194" s="4" t="s">
        <v>6</v>
      </c>
      <c r="C194" s="4" t="s">
        <v>6</v>
      </c>
      <c r="D194" s="4" t="s">
        <v>6</v>
      </c>
      <c r="E194" s="4" t="s">
        <v>6</v>
      </c>
      <c r="F194" s="4" t="s">
        <v>6</v>
      </c>
      <c r="G194" s="4" t="s">
        <v>6</v>
      </c>
      <c r="H194" s="4" t="s">
        <v>6</v>
      </c>
      <c r="I194" s="4" t="s">
        <v>6</v>
      </c>
      <c r="J194" s="6">
        <v>77500000</v>
      </c>
      <c r="K194" s="4"/>
      <c r="L194" s="6">
        <v>11500000</v>
      </c>
      <c r="M194" s="4"/>
      <c r="N194" s="4" t="s">
        <v>6</v>
      </c>
      <c r="O194" s="4"/>
    </row>
    <row r="195" spans="1:15" ht="45" x14ac:dyDescent="0.25">
      <c r="A195" s="2" t="s">
        <v>2096</v>
      </c>
      <c r="B195" s="4" t="s">
        <v>6</v>
      </c>
      <c r="C195" s="4" t="s">
        <v>6</v>
      </c>
      <c r="D195" s="4" t="s">
        <v>6</v>
      </c>
      <c r="E195" s="4" t="s">
        <v>6</v>
      </c>
      <c r="F195" s="4" t="s">
        <v>6</v>
      </c>
      <c r="G195" s="4" t="s">
        <v>6</v>
      </c>
      <c r="H195" s="4" t="s">
        <v>6</v>
      </c>
      <c r="I195" s="4" t="s">
        <v>6</v>
      </c>
      <c r="J195" s="4" t="s">
        <v>6</v>
      </c>
      <c r="K195" s="4"/>
      <c r="L195" s="4" t="s">
        <v>6</v>
      </c>
      <c r="M195" s="4"/>
      <c r="N195" s="4" t="s">
        <v>6</v>
      </c>
      <c r="O195" s="4"/>
    </row>
    <row r="196" spans="1:15" ht="30" x14ac:dyDescent="0.25">
      <c r="A196" s="3" t="s">
        <v>2066</v>
      </c>
      <c r="B196" s="4" t="s">
        <v>6</v>
      </c>
      <c r="C196" s="4" t="s">
        <v>6</v>
      </c>
      <c r="D196" s="4" t="s">
        <v>6</v>
      </c>
      <c r="E196" s="4" t="s">
        <v>6</v>
      </c>
      <c r="F196" s="4" t="s">
        <v>6</v>
      </c>
      <c r="G196" s="4" t="s">
        <v>6</v>
      </c>
      <c r="H196" s="4" t="s">
        <v>6</v>
      </c>
      <c r="I196" s="4" t="s">
        <v>6</v>
      </c>
      <c r="J196" s="4" t="s">
        <v>6</v>
      </c>
      <c r="K196" s="4"/>
      <c r="L196" s="4" t="s">
        <v>6</v>
      </c>
      <c r="M196" s="4"/>
      <c r="N196" s="4" t="s">
        <v>6</v>
      </c>
      <c r="O196" s="4"/>
    </row>
    <row r="197" spans="1:15" x14ac:dyDescent="0.25">
      <c r="A197" s="2" t="s">
        <v>1044</v>
      </c>
      <c r="B197" s="4" t="s">
        <v>6</v>
      </c>
      <c r="C197" s="4" t="s">
        <v>6</v>
      </c>
      <c r="D197" s="4" t="s">
        <v>6</v>
      </c>
      <c r="E197" s="4" t="s">
        <v>6</v>
      </c>
      <c r="F197" s="4" t="s">
        <v>6</v>
      </c>
      <c r="G197" s="4" t="s">
        <v>6</v>
      </c>
      <c r="H197" s="4" t="s">
        <v>6</v>
      </c>
      <c r="I197" s="4" t="s">
        <v>6</v>
      </c>
      <c r="J197" s="4" t="s">
        <v>6</v>
      </c>
      <c r="K197" s="4"/>
      <c r="L197" s="4" t="s">
        <v>6</v>
      </c>
      <c r="M197" s="4"/>
      <c r="N197" s="7">
        <v>33400000</v>
      </c>
      <c r="O197" s="4"/>
    </row>
    <row r="198" spans="1:15" x14ac:dyDescent="0.25">
      <c r="A198" s="10"/>
      <c r="B198" s="10"/>
      <c r="C198" s="10"/>
      <c r="D198" s="10"/>
      <c r="E198" s="10"/>
      <c r="F198" s="10"/>
      <c r="G198" s="10"/>
      <c r="H198" s="10"/>
      <c r="I198" s="10"/>
      <c r="J198" s="10"/>
      <c r="K198" s="10"/>
      <c r="L198" s="10"/>
      <c r="M198" s="10"/>
      <c r="N198" s="10"/>
      <c r="O198" s="10"/>
    </row>
    <row r="199" spans="1:15" ht="15" customHeight="1" x14ac:dyDescent="0.25">
      <c r="A199" s="2" t="s">
        <v>38</v>
      </c>
      <c r="B199" s="11" t="s">
        <v>74</v>
      </c>
      <c r="C199" s="11"/>
      <c r="D199" s="11"/>
      <c r="E199" s="11"/>
      <c r="F199" s="11"/>
      <c r="G199" s="11"/>
      <c r="H199" s="11"/>
      <c r="I199" s="11"/>
      <c r="J199" s="11"/>
      <c r="K199" s="11"/>
      <c r="L199" s="11"/>
      <c r="M199" s="11"/>
      <c r="N199" s="11"/>
      <c r="O199" s="11"/>
    </row>
    <row r="200" spans="1:15" ht="15" customHeight="1" x14ac:dyDescent="0.25">
      <c r="A200" s="2" t="s">
        <v>70</v>
      </c>
      <c r="B200" s="11" t="s">
        <v>122</v>
      </c>
      <c r="C200" s="11"/>
      <c r="D200" s="11"/>
      <c r="E200" s="11"/>
      <c r="F200" s="11"/>
      <c r="G200" s="11"/>
      <c r="H200" s="11"/>
      <c r="I200" s="11"/>
      <c r="J200" s="11"/>
      <c r="K200" s="11"/>
      <c r="L200" s="11"/>
      <c r="M200" s="11"/>
      <c r="N200" s="11"/>
      <c r="O200" s="11"/>
    </row>
    <row r="201" spans="1:15" ht="15" customHeight="1" x14ac:dyDescent="0.25">
      <c r="A201" s="2" t="s">
        <v>121</v>
      </c>
      <c r="B201" s="11" t="s">
        <v>120</v>
      </c>
      <c r="C201" s="11"/>
      <c r="D201" s="11"/>
      <c r="E201" s="11"/>
      <c r="F201" s="11"/>
      <c r="G201" s="11"/>
      <c r="H201" s="11"/>
      <c r="I201" s="11"/>
      <c r="J201" s="11"/>
      <c r="K201" s="11"/>
      <c r="L201" s="11"/>
      <c r="M201" s="11"/>
      <c r="N201" s="11"/>
      <c r="O201" s="11"/>
    </row>
  </sheetData>
  <mergeCells count="10">
    <mergeCell ref="A198:O198"/>
    <mergeCell ref="B199:O199"/>
    <mergeCell ref="B200:O200"/>
    <mergeCell ref="B201:O201"/>
    <mergeCell ref="A1:A2"/>
    <mergeCell ref="B1:I1"/>
    <mergeCell ref="J1:O1"/>
    <mergeCell ref="J2:K2"/>
    <mergeCell ref="L2:M2"/>
    <mergeCell ref="N2:O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7</v>
      </c>
      <c r="B1" s="8" t="s">
        <v>2</v>
      </c>
      <c r="C1" s="8" t="s">
        <v>35</v>
      </c>
      <c r="D1" s="8" t="s">
        <v>89</v>
      </c>
    </row>
    <row r="2" spans="1:4" x14ac:dyDescent="0.25">
      <c r="A2" s="1" t="s">
        <v>2098</v>
      </c>
      <c r="B2" s="8"/>
      <c r="C2" s="8"/>
      <c r="D2" s="8"/>
    </row>
    <row r="3" spans="1:4" ht="30" x14ac:dyDescent="0.25">
      <c r="A3" s="3" t="s">
        <v>2099</v>
      </c>
      <c r="B3" s="4" t="s">
        <v>6</v>
      </c>
      <c r="C3" s="4" t="s">
        <v>6</v>
      </c>
      <c r="D3" s="4" t="s">
        <v>6</v>
      </c>
    </row>
    <row r="4" spans="1:4" x14ac:dyDescent="0.25">
      <c r="A4" s="2" t="s">
        <v>2100</v>
      </c>
      <c r="B4" s="12">
        <v>13481.5</v>
      </c>
      <c r="C4" s="12">
        <v>13217.4</v>
      </c>
      <c r="D4" s="12">
        <v>10481.9</v>
      </c>
    </row>
    <row r="5" spans="1:4" x14ac:dyDescent="0.25">
      <c r="A5" s="2" t="s">
        <v>1580</v>
      </c>
      <c r="B5" s="4" t="s">
        <v>6</v>
      </c>
      <c r="C5" s="4" t="s">
        <v>6</v>
      </c>
      <c r="D5" s="4" t="s">
        <v>6</v>
      </c>
    </row>
    <row r="6" spans="1:4" ht="30" x14ac:dyDescent="0.25">
      <c r="A6" s="3" t="s">
        <v>2099</v>
      </c>
      <c r="B6" s="4" t="s">
        <v>6</v>
      </c>
      <c r="C6" s="4" t="s">
        <v>6</v>
      </c>
      <c r="D6" s="4" t="s">
        <v>6</v>
      </c>
    </row>
    <row r="7" spans="1:4" x14ac:dyDescent="0.25">
      <c r="A7" s="2" t="s">
        <v>2100</v>
      </c>
      <c r="B7" s="283">
        <v>4267.8999999999996</v>
      </c>
      <c r="C7" s="283">
        <v>4177.3999999999996</v>
      </c>
      <c r="D7" s="283">
        <v>2953.1</v>
      </c>
    </row>
    <row r="8" spans="1:4" x14ac:dyDescent="0.25">
      <c r="A8" s="2" t="s">
        <v>1660</v>
      </c>
      <c r="B8" s="4" t="s">
        <v>6</v>
      </c>
      <c r="C8" s="4" t="s">
        <v>6</v>
      </c>
      <c r="D8" s="4" t="s">
        <v>6</v>
      </c>
    </row>
    <row r="9" spans="1:4" ht="30" x14ac:dyDescent="0.25">
      <c r="A9" s="3" t="s">
        <v>2099</v>
      </c>
      <c r="B9" s="4" t="s">
        <v>6</v>
      </c>
      <c r="C9" s="4" t="s">
        <v>6</v>
      </c>
      <c r="D9" s="4" t="s">
        <v>6</v>
      </c>
    </row>
    <row r="10" spans="1:4" x14ac:dyDescent="0.25">
      <c r="A10" s="2" t="s">
        <v>2100</v>
      </c>
      <c r="B10" s="283">
        <v>3834.9</v>
      </c>
      <c r="C10" s="283">
        <v>4190.5</v>
      </c>
      <c r="D10" s="283">
        <v>3493.4</v>
      </c>
    </row>
    <row r="11" spans="1:4" x14ac:dyDescent="0.25">
      <c r="A11" s="2" t="s">
        <v>1579</v>
      </c>
      <c r="B11" s="4" t="s">
        <v>6</v>
      </c>
      <c r="C11" s="4" t="s">
        <v>6</v>
      </c>
      <c r="D11" s="4" t="s">
        <v>6</v>
      </c>
    </row>
    <row r="12" spans="1:4" ht="30" x14ac:dyDescent="0.25">
      <c r="A12" s="3" t="s">
        <v>2099</v>
      </c>
      <c r="B12" s="4" t="s">
        <v>6</v>
      </c>
      <c r="C12" s="4" t="s">
        <v>6</v>
      </c>
      <c r="D12" s="4" t="s">
        <v>6</v>
      </c>
    </row>
    <row r="13" spans="1:4" x14ac:dyDescent="0.25">
      <c r="A13" s="2" t="s">
        <v>2100</v>
      </c>
      <c r="B13" s="283">
        <v>5301.7</v>
      </c>
      <c r="C13" s="283">
        <v>4101.2</v>
      </c>
      <c r="D13" s="283">
        <v>3154.8</v>
      </c>
    </row>
    <row r="14" spans="1:4" x14ac:dyDescent="0.25">
      <c r="A14" s="2" t="s">
        <v>1662</v>
      </c>
      <c r="B14" s="4" t="s">
        <v>6</v>
      </c>
      <c r="C14" s="4" t="s">
        <v>6</v>
      </c>
      <c r="D14" s="4" t="s">
        <v>6</v>
      </c>
    </row>
    <row r="15" spans="1:4" ht="30" x14ac:dyDescent="0.25">
      <c r="A15" s="3" t="s">
        <v>2099</v>
      </c>
      <c r="B15" s="4" t="s">
        <v>6</v>
      </c>
      <c r="C15" s="4" t="s">
        <v>6</v>
      </c>
      <c r="D15" s="4" t="s">
        <v>6</v>
      </c>
    </row>
    <row r="16" spans="1:4" x14ac:dyDescent="0.25">
      <c r="A16" s="2" t="s">
        <v>2100</v>
      </c>
      <c r="B16" s="4">
        <v>0.4</v>
      </c>
      <c r="C16" s="4">
        <v>703.2</v>
      </c>
      <c r="D16" s="4">
        <v>694.7</v>
      </c>
    </row>
    <row r="17" spans="1:4" x14ac:dyDescent="0.25">
      <c r="A17" s="2" t="s">
        <v>2071</v>
      </c>
      <c r="B17" s="4" t="s">
        <v>6</v>
      </c>
      <c r="C17" s="4" t="s">
        <v>6</v>
      </c>
      <c r="D17" s="4" t="s">
        <v>6</v>
      </c>
    </row>
    <row r="18" spans="1:4" ht="30" x14ac:dyDescent="0.25">
      <c r="A18" s="3" t="s">
        <v>2099</v>
      </c>
      <c r="B18" s="4" t="s">
        <v>6</v>
      </c>
      <c r="C18" s="4" t="s">
        <v>6</v>
      </c>
      <c r="D18" s="4" t="s">
        <v>6</v>
      </c>
    </row>
    <row r="19" spans="1:4" x14ac:dyDescent="0.25">
      <c r="A19" s="2" t="s">
        <v>2100</v>
      </c>
      <c r="B19" s="4">
        <v>0</v>
      </c>
      <c r="C19" s="4">
        <v>5.9</v>
      </c>
      <c r="D19" s="4">
        <v>133.69999999999999</v>
      </c>
    </row>
    <row r="20" spans="1:4" x14ac:dyDescent="0.25">
      <c r="A20" s="2" t="s">
        <v>2072</v>
      </c>
      <c r="B20" s="4" t="s">
        <v>6</v>
      </c>
      <c r="C20" s="4" t="s">
        <v>6</v>
      </c>
      <c r="D20" s="4" t="s">
        <v>6</v>
      </c>
    </row>
    <row r="21" spans="1:4" ht="30" x14ac:dyDescent="0.25">
      <c r="A21" s="3" t="s">
        <v>2099</v>
      </c>
      <c r="B21" s="4" t="s">
        <v>6</v>
      </c>
      <c r="C21" s="4" t="s">
        <v>6</v>
      </c>
      <c r="D21" s="4" t="s">
        <v>6</v>
      </c>
    </row>
    <row r="22" spans="1:4" x14ac:dyDescent="0.25">
      <c r="A22" s="2" t="s">
        <v>2100</v>
      </c>
      <c r="B22" s="12">
        <v>76.599999999999994</v>
      </c>
      <c r="C22" s="12">
        <v>39.200000000000003</v>
      </c>
      <c r="D22" s="12">
        <v>52.2</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 customWidth="1"/>
    <col min="3" max="3" width="12" customWidth="1"/>
    <col min="4" max="4" width="2.85546875" customWidth="1"/>
    <col min="5" max="5" width="12" customWidth="1"/>
    <col min="6" max="6" width="2.85546875" customWidth="1"/>
  </cols>
  <sheetData>
    <row r="1" spans="1:6" ht="15" customHeight="1" x14ac:dyDescent="0.25">
      <c r="A1" s="1" t="s">
        <v>2101</v>
      </c>
      <c r="B1" s="8" t="s">
        <v>1</v>
      </c>
      <c r="C1" s="8"/>
      <c r="D1" s="8"/>
      <c r="E1" s="8"/>
      <c r="F1" s="8"/>
    </row>
    <row r="2" spans="1:6" ht="30" x14ac:dyDescent="0.25">
      <c r="A2" s="1" t="s">
        <v>34</v>
      </c>
      <c r="B2" s="1" t="s">
        <v>2</v>
      </c>
      <c r="C2" s="8" t="s">
        <v>35</v>
      </c>
      <c r="D2" s="8"/>
      <c r="E2" s="8" t="s">
        <v>89</v>
      </c>
      <c r="F2" s="8"/>
    </row>
    <row r="3" spans="1:6" ht="30" x14ac:dyDescent="0.25">
      <c r="A3" s="3" t="s">
        <v>2099</v>
      </c>
      <c r="B3" s="4" t="s">
        <v>6</v>
      </c>
      <c r="C3" s="4" t="s">
        <v>6</v>
      </c>
      <c r="D3" s="4"/>
      <c r="E3" s="4" t="s">
        <v>6</v>
      </c>
      <c r="F3" s="4"/>
    </row>
    <row r="4" spans="1:6" ht="17.25" x14ac:dyDescent="0.25">
      <c r="A4" s="2" t="s">
        <v>1044</v>
      </c>
      <c r="B4" s="7">
        <v>5390089</v>
      </c>
      <c r="C4" s="7">
        <v>4619602</v>
      </c>
      <c r="D4" s="9" t="s">
        <v>38</v>
      </c>
      <c r="E4" s="7">
        <v>4278682</v>
      </c>
      <c r="F4" s="9" t="s">
        <v>38</v>
      </c>
    </row>
    <row r="5" spans="1:6" x14ac:dyDescent="0.25">
      <c r="A5" s="2" t="s">
        <v>1580</v>
      </c>
      <c r="B5" s="4" t="s">
        <v>6</v>
      </c>
      <c r="C5" s="4" t="s">
        <v>6</v>
      </c>
      <c r="D5" s="4"/>
      <c r="E5" s="4" t="s">
        <v>6</v>
      </c>
      <c r="F5" s="4"/>
    </row>
    <row r="6" spans="1:6" ht="30" x14ac:dyDescent="0.25">
      <c r="A6" s="3" t="s">
        <v>2099</v>
      </c>
      <c r="B6" s="4" t="s">
        <v>6</v>
      </c>
      <c r="C6" s="4" t="s">
        <v>6</v>
      </c>
      <c r="D6" s="4"/>
      <c r="E6" s="4" t="s">
        <v>6</v>
      </c>
      <c r="F6" s="4"/>
    </row>
    <row r="7" spans="1:6" x14ac:dyDescent="0.25">
      <c r="A7" s="2" t="s">
        <v>1044</v>
      </c>
      <c r="B7" s="6">
        <v>1798500</v>
      </c>
      <c r="C7" s="6">
        <v>1038100</v>
      </c>
      <c r="D7" s="4"/>
      <c r="E7" s="6">
        <v>741800</v>
      </c>
      <c r="F7" s="4"/>
    </row>
    <row r="8" spans="1:6" x14ac:dyDescent="0.25">
      <c r="A8" s="2" t="s">
        <v>1660</v>
      </c>
      <c r="B8" s="4" t="s">
        <v>6</v>
      </c>
      <c r="C8" s="4" t="s">
        <v>6</v>
      </c>
      <c r="D8" s="4"/>
      <c r="E8" s="4" t="s">
        <v>6</v>
      </c>
      <c r="F8" s="4"/>
    </row>
    <row r="9" spans="1:6" ht="30" x14ac:dyDescent="0.25">
      <c r="A9" s="3" t="s">
        <v>2099</v>
      </c>
      <c r="B9" s="4" t="s">
        <v>6</v>
      </c>
      <c r="C9" s="4" t="s">
        <v>6</v>
      </c>
      <c r="D9" s="4"/>
      <c r="E9" s="4" t="s">
        <v>6</v>
      </c>
      <c r="F9" s="4"/>
    </row>
    <row r="10" spans="1:6" x14ac:dyDescent="0.25">
      <c r="A10" s="2" t="s">
        <v>1044</v>
      </c>
      <c r="B10" s="6">
        <v>1150200</v>
      </c>
      <c r="C10" s="6">
        <v>1088400</v>
      </c>
      <c r="D10" s="4"/>
      <c r="E10" s="6">
        <v>1293400</v>
      </c>
      <c r="F10" s="4"/>
    </row>
    <row r="11" spans="1:6" x14ac:dyDescent="0.25">
      <c r="A11" s="2" t="s">
        <v>1579</v>
      </c>
      <c r="B11" s="4" t="s">
        <v>6</v>
      </c>
      <c r="C11" s="4" t="s">
        <v>6</v>
      </c>
      <c r="D11" s="4"/>
      <c r="E11" s="4" t="s">
        <v>6</v>
      </c>
      <c r="F11" s="4"/>
    </row>
    <row r="12" spans="1:6" ht="30" x14ac:dyDescent="0.25">
      <c r="A12" s="3" t="s">
        <v>2099</v>
      </c>
      <c r="B12" s="4" t="s">
        <v>6</v>
      </c>
      <c r="C12" s="4" t="s">
        <v>6</v>
      </c>
      <c r="D12" s="4"/>
      <c r="E12" s="4" t="s">
        <v>6</v>
      </c>
      <c r="F12" s="4"/>
    </row>
    <row r="13" spans="1:6" x14ac:dyDescent="0.25">
      <c r="A13" s="2" t="s">
        <v>1044</v>
      </c>
      <c r="B13" s="6">
        <v>2337500</v>
      </c>
      <c r="C13" s="6">
        <v>2415600</v>
      </c>
      <c r="D13" s="4"/>
      <c r="E13" s="6">
        <v>2063000</v>
      </c>
      <c r="F13" s="4"/>
    </row>
    <row r="14" spans="1:6" x14ac:dyDescent="0.25">
      <c r="A14" s="2" t="s">
        <v>2071</v>
      </c>
      <c r="B14" s="4" t="s">
        <v>6</v>
      </c>
      <c r="C14" s="4" t="s">
        <v>6</v>
      </c>
      <c r="D14" s="4"/>
      <c r="E14" s="4" t="s">
        <v>6</v>
      </c>
      <c r="F14" s="4"/>
    </row>
    <row r="15" spans="1:6" ht="30" x14ac:dyDescent="0.25">
      <c r="A15" s="3" t="s">
        <v>2099</v>
      </c>
      <c r="B15" s="4" t="s">
        <v>6</v>
      </c>
      <c r="C15" s="4" t="s">
        <v>6</v>
      </c>
      <c r="D15" s="4"/>
      <c r="E15" s="4" t="s">
        <v>6</v>
      </c>
      <c r="F15" s="4"/>
    </row>
    <row r="16" spans="1:6" x14ac:dyDescent="0.25">
      <c r="A16" s="2" t="s">
        <v>1044</v>
      </c>
      <c r="B16" s="6">
        <v>83500</v>
      </c>
      <c r="C16" s="6">
        <v>57600</v>
      </c>
      <c r="D16" s="4"/>
      <c r="E16" s="6">
        <v>148800</v>
      </c>
      <c r="F16" s="4"/>
    </row>
    <row r="17" spans="1:6" x14ac:dyDescent="0.25">
      <c r="A17" s="2" t="s">
        <v>2072</v>
      </c>
      <c r="B17" s="4" t="s">
        <v>6</v>
      </c>
      <c r="C17" s="4" t="s">
        <v>6</v>
      </c>
      <c r="D17" s="4"/>
      <c r="E17" s="4" t="s">
        <v>6</v>
      </c>
      <c r="F17" s="4"/>
    </row>
    <row r="18" spans="1:6" ht="30" x14ac:dyDescent="0.25">
      <c r="A18" s="3" t="s">
        <v>2099</v>
      </c>
      <c r="B18" s="4" t="s">
        <v>6</v>
      </c>
      <c r="C18" s="4" t="s">
        <v>6</v>
      </c>
      <c r="D18" s="4"/>
      <c r="E18" s="4" t="s">
        <v>6</v>
      </c>
      <c r="F18" s="4"/>
    </row>
    <row r="19" spans="1:6" x14ac:dyDescent="0.25">
      <c r="A19" s="2" t="s">
        <v>1044</v>
      </c>
      <c r="B19" s="7">
        <v>20400</v>
      </c>
      <c r="C19" s="7">
        <v>19900</v>
      </c>
      <c r="D19" s="4"/>
      <c r="E19" s="7">
        <v>31700</v>
      </c>
      <c r="F19" s="4"/>
    </row>
    <row r="20" spans="1:6" x14ac:dyDescent="0.25">
      <c r="A20" s="10"/>
      <c r="B20" s="10"/>
      <c r="C20" s="10"/>
      <c r="D20" s="10"/>
      <c r="E20" s="10"/>
      <c r="F20" s="10"/>
    </row>
    <row r="21" spans="1:6" ht="15" customHeight="1" x14ac:dyDescent="0.25">
      <c r="A21" s="2" t="s">
        <v>38</v>
      </c>
      <c r="B21" s="11" t="s">
        <v>74</v>
      </c>
      <c r="C21" s="11"/>
      <c r="D21" s="11"/>
      <c r="E21" s="11"/>
      <c r="F21" s="11"/>
    </row>
  </sheetData>
  <mergeCells count="5">
    <mergeCell ref="B1:F1"/>
    <mergeCell ref="C2:D2"/>
    <mergeCell ref="E2:F2"/>
    <mergeCell ref="A20:F20"/>
    <mergeCell ref="B21:F2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102</v>
      </c>
      <c r="B1" s="1" t="s">
        <v>1</v>
      </c>
    </row>
    <row r="2" spans="1:2" x14ac:dyDescent="0.25">
      <c r="A2" s="8"/>
      <c r="B2" s="1" t="s">
        <v>2</v>
      </c>
    </row>
    <row r="3" spans="1:2" x14ac:dyDescent="0.25">
      <c r="A3" s="8"/>
      <c r="B3" s="1" t="s">
        <v>2103</v>
      </c>
    </row>
    <row r="4" spans="1:2" x14ac:dyDescent="0.25">
      <c r="A4" s="3" t="s">
        <v>2104</v>
      </c>
      <c r="B4" s="4" t="s">
        <v>6</v>
      </c>
    </row>
    <row r="5" spans="1:2" ht="30" x14ac:dyDescent="0.25">
      <c r="A5" s="2" t="s">
        <v>2105</v>
      </c>
      <c r="B5" s="281">
        <v>0.1</v>
      </c>
    </row>
    <row r="6" spans="1:2" ht="45" x14ac:dyDescent="0.25">
      <c r="A6" s="2" t="s">
        <v>2106</v>
      </c>
      <c r="B6" s="281">
        <v>0.9</v>
      </c>
    </row>
    <row r="7" spans="1:2" ht="30" x14ac:dyDescent="0.25">
      <c r="A7" s="2" t="s">
        <v>2107</v>
      </c>
      <c r="B7" s="4">
        <v>2</v>
      </c>
    </row>
    <row r="8" spans="1:2" ht="45" x14ac:dyDescent="0.25">
      <c r="A8" s="2" t="s">
        <v>2108</v>
      </c>
      <c r="B8" s="4">
        <v>0.24</v>
      </c>
    </row>
    <row r="9" spans="1:2" ht="30" x14ac:dyDescent="0.25">
      <c r="A9" s="2" t="s">
        <v>2109</v>
      </c>
      <c r="B9" s="281">
        <v>0.1</v>
      </c>
    </row>
    <row r="10" spans="1:2" x14ac:dyDescent="0.25">
      <c r="A10" s="2" t="s">
        <v>188</v>
      </c>
      <c r="B10" s="4" t="s">
        <v>6</v>
      </c>
    </row>
    <row r="11" spans="1:2" x14ac:dyDescent="0.25">
      <c r="A11" s="3" t="s">
        <v>2104</v>
      </c>
      <c r="B11" s="4" t="s">
        <v>6</v>
      </c>
    </row>
    <row r="12" spans="1:2" ht="30" x14ac:dyDescent="0.25">
      <c r="A12" s="2" t="s">
        <v>2110</v>
      </c>
      <c r="B12" s="281">
        <v>0.85</v>
      </c>
    </row>
    <row r="13" spans="1:2" x14ac:dyDescent="0.25">
      <c r="A13" s="2" t="s">
        <v>1678</v>
      </c>
      <c r="B13" s="4" t="s">
        <v>6</v>
      </c>
    </row>
    <row r="14" spans="1:2" x14ac:dyDescent="0.25">
      <c r="A14" s="3" t="s">
        <v>2104</v>
      </c>
      <c r="B14" s="4" t="s">
        <v>6</v>
      </c>
    </row>
    <row r="15" spans="1:2" ht="30" x14ac:dyDescent="0.25">
      <c r="A15" s="2" t="s">
        <v>2110</v>
      </c>
      <c r="B15" s="281">
        <v>0.9</v>
      </c>
    </row>
    <row r="16" spans="1:2" ht="30" x14ac:dyDescent="0.25">
      <c r="A16" s="2" t="s">
        <v>2111</v>
      </c>
      <c r="B16" s="4" t="s">
        <v>6</v>
      </c>
    </row>
    <row r="17" spans="1:2" x14ac:dyDescent="0.25">
      <c r="A17" s="3" t="s">
        <v>2104</v>
      </c>
      <c r="B17" s="4" t="s">
        <v>6</v>
      </c>
    </row>
    <row r="18" spans="1:2" ht="45" x14ac:dyDescent="0.25">
      <c r="A18" s="2" t="s">
        <v>2112</v>
      </c>
      <c r="B18" s="281">
        <v>0.05</v>
      </c>
    </row>
    <row r="19" spans="1:2" ht="90" x14ac:dyDescent="0.25">
      <c r="A19" s="2" t="s">
        <v>2113</v>
      </c>
      <c r="B19" s="4" t="s">
        <v>2114</v>
      </c>
    </row>
    <row r="20" spans="1:2" ht="30" x14ac:dyDescent="0.25">
      <c r="A20" s="2" t="s">
        <v>2115</v>
      </c>
      <c r="B20" s="4" t="s">
        <v>6</v>
      </c>
    </row>
    <row r="21" spans="1:2" x14ac:dyDescent="0.25">
      <c r="A21" s="3" t="s">
        <v>2104</v>
      </c>
      <c r="B21" s="4" t="s">
        <v>6</v>
      </c>
    </row>
    <row r="22" spans="1:2" ht="30" x14ac:dyDescent="0.25">
      <c r="A22" s="2" t="s">
        <v>2116</v>
      </c>
      <c r="B22" s="4">
        <v>125.1</v>
      </c>
    </row>
    <row r="23" spans="1:2" ht="30" x14ac:dyDescent="0.25">
      <c r="A23" s="2" t="s">
        <v>2117</v>
      </c>
      <c r="B23" s="4" t="s">
        <v>6</v>
      </c>
    </row>
    <row r="24" spans="1:2" x14ac:dyDescent="0.25">
      <c r="A24" s="3" t="s">
        <v>2104</v>
      </c>
      <c r="B24" s="4" t="s">
        <v>6</v>
      </c>
    </row>
    <row r="25" spans="1:2" ht="30" x14ac:dyDescent="0.25">
      <c r="A25" s="2" t="s">
        <v>2116</v>
      </c>
      <c r="B25" s="4">
        <v>405.8</v>
      </c>
    </row>
    <row r="26" spans="1:2" ht="45" x14ac:dyDescent="0.25">
      <c r="A26" s="2" t="s">
        <v>2118</v>
      </c>
      <c r="B26" s="4" t="s">
        <v>6</v>
      </c>
    </row>
    <row r="27" spans="1:2" x14ac:dyDescent="0.25">
      <c r="A27" s="3" t="s">
        <v>2104</v>
      </c>
      <c r="B27" s="4" t="s">
        <v>6</v>
      </c>
    </row>
    <row r="28" spans="1:2" ht="30" x14ac:dyDescent="0.25">
      <c r="A28" s="2" t="s">
        <v>2116</v>
      </c>
      <c r="B28" s="4">
        <v>74.900000000000006</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119</v>
      </c>
      <c r="B1" s="8" t="s">
        <v>1</v>
      </c>
      <c r="C1" s="8"/>
      <c r="D1" s="8"/>
      <c r="E1" s="1"/>
    </row>
    <row r="2" spans="1:5" x14ac:dyDescent="0.25">
      <c r="A2" s="8"/>
      <c r="B2" s="1" t="s">
        <v>2</v>
      </c>
      <c r="C2" s="1" t="s">
        <v>35</v>
      </c>
      <c r="D2" s="1" t="s">
        <v>89</v>
      </c>
      <c r="E2" s="1" t="s">
        <v>1575</v>
      </c>
    </row>
    <row r="3" spans="1:5" x14ac:dyDescent="0.25">
      <c r="A3" s="8"/>
      <c r="B3" s="1" t="s">
        <v>1930</v>
      </c>
      <c r="C3" s="1" t="s">
        <v>1930</v>
      </c>
      <c r="D3" s="1" t="s">
        <v>1930</v>
      </c>
      <c r="E3" s="1" t="s">
        <v>1930</v>
      </c>
    </row>
    <row r="4" spans="1:5" ht="30" x14ac:dyDescent="0.25">
      <c r="A4" s="3" t="s">
        <v>2120</v>
      </c>
      <c r="B4" s="4" t="s">
        <v>6</v>
      </c>
      <c r="C4" s="4" t="s">
        <v>6</v>
      </c>
      <c r="D4" s="4" t="s">
        <v>6</v>
      </c>
      <c r="E4" s="4" t="s">
        <v>6</v>
      </c>
    </row>
    <row r="5" spans="1:5" ht="30" x14ac:dyDescent="0.25">
      <c r="A5" s="2" t="s">
        <v>2121</v>
      </c>
      <c r="B5" s="6">
        <v>414800000</v>
      </c>
      <c r="C5" s="6">
        <v>349700000</v>
      </c>
      <c r="D5" s="6">
        <v>308000000</v>
      </c>
      <c r="E5" s="4" t="s">
        <v>6</v>
      </c>
    </row>
    <row r="6" spans="1:5" x14ac:dyDescent="0.25">
      <c r="A6" s="2" t="s">
        <v>1110</v>
      </c>
      <c r="B6" s="6">
        <v>43100000</v>
      </c>
      <c r="C6" s="6">
        <v>2600000</v>
      </c>
      <c r="D6" s="6">
        <v>21200000</v>
      </c>
      <c r="E6" s="4" t="s">
        <v>6</v>
      </c>
    </row>
    <row r="7" spans="1:5" x14ac:dyDescent="0.25">
      <c r="A7" s="2" t="s">
        <v>1112</v>
      </c>
      <c r="B7" s="6">
        <v>27400000</v>
      </c>
      <c r="C7" s="6">
        <v>7200000</v>
      </c>
      <c r="D7" s="6">
        <v>14200000</v>
      </c>
      <c r="E7" s="4" t="s">
        <v>6</v>
      </c>
    </row>
    <row r="8" spans="1:5" x14ac:dyDescent="0.25">
      <c r="A8" s="2" t="s">
        <v>1113</v>
      </c>
      <c r="B8" s="6">
        <v>79600000</v>
      </c>
      <c r="C8" s="6">
        <v>84000000</v>
      </c>
      <c r="D8" s="6">
        <v>43900000</v>
      </c>
      <c r="E8" s="4" t="s">
        <v>6</v>
      </c>
    </row>
    <row r="9" spans="1:5" x14ac:dyDescent="0.25">
      <c r="A9" s="2" t="s">
        <v>1134</v>
      </c>
      <c r="B9" s="6">
        <v>-20400000</v>
      </c>
      <c r="C9" s="4" t="s">
        <v>6</v>
      </c>
      <c r="D9" s="4" t="s">
        <v>6</v>
      </c>
      <c r="E9" s="4" t="s">
        <v>6</v>
      </c>
    </row>
    <row r="10" spans="1:5" x14ac:dyDescent="0.25">
      <c r="A10" s="2" t="s">
        <v>1126</v>
      </c>
      <c r="B10" s="4" t="s">
        <v>6</v>
      </c>
      <c r="C10" s="6">
        <v>12500000</v>
      </c>
      <c r="D10" s="4" t="s">
        <v>6</v>
      </c>
      <c r="E10" s="4" t="s">
        <v>6</v>
      </c>
    </row>
    <row r="11" spans="1:5" x14ac:dyDescent="0.25">
      <c r="A11" s="2" t="s">
        <v>1114</v>
      </c>
      <c r="B11" s="6">
        <v>-48900000</v>
      </c>
      <c r="C11" s="6">
        <v>-41200000</v>
      </c>
      <c r="D11" s="6">
        <v>-37600000</v>
      </c>
      <c r="E11" s="4" t="s">
        <v>6</v>
      </c>
    </row>
    <row r="12" spans="1:5" ht="30" x14ac:dyDescent="0.25">
      <c r="A12" s="2" t="s">
        <v>2122</v>
      </c>
      <c r="B12" s="6">
        <v>495600000</v>
      </c>
      <c r="C12" s="6">
        <v>414800000</v>
      </c>
      <c r="D12" s="6">
        <v>349700000</v>
      </c>
      <c r="E12" s="4" t="s">
        <v>6</v>
      </c>
    </row>
    <row r="13" spans="1:5" x14ac:dyDescent="0.25">
      <c r="A13" s="2" t="s">
        <v>2123</v>
      </c>
      <c r="B13" s="6">
        <v>304100000</v>
      </c>
      <c r="C13" s="6">
        <v>267700000</v>
      </c>
      <c r="D13" s="6">
        <v>238500000</v>
      </c>
      <c r="E13" s="6">
        <v>248300000</v>
      </c>
    </row>
    <row r="14" spans="1:5" x14ac:dyDescent="0.25">
      <c r="A14" s="2" t="s">
        <v>2124</v>
      </c>
      <c r="B14" s="6">
        <v>191500000</v>
      </c>
      <c r="C14" s="6">
        <v>147100000</v>
      </c>
      <c r="D14" s="6">
        <v>111200000</v>
      </c>
      <c r="E14" s="6">
        <v>59700000</v>
      </c>
    </row>
    <row r="15" spans="1:5" x14ac:dyDescent="0.25">
      <c r="A15" s="2" t="s">
        <v>2125</v>
      </c>
      <c r="B15" s="4" t="s">
        <v>6</v>
      </c>
      <c r="C15" s="4" t="s">
        <v>6</v>
      </c>
      <c r="D15" s="4" t="s">
        <v>6</v>
      </c>
      <c r="E15" s="4" t="s">
        <v>6</v>
      </c>
    </row>
    <row r="16" spans="1:5" ht="30" x14ac:dyDescent="0.25">
      <c r="A16" s="3" t="s">
        <v>2120</v>
      </c>
      <c r="B16" s="4" t="s">
        <v>6</v>
      </c>
      <c r="C16" s="4" t="s">
        <v>6</v>
      </c>
      <c r="D16" s="4" t="s">
        <v>6</v>
      </c>
      <c r="E16" s="4" t="s">
        <v>6</v>
      </c>
    </row>
    <row r="17" spans="1:5" ht="30" x14ac:dyDescent="0.25">
      <c r="A17" s="2" t="s">
        <v>2121</v>
      </c>
      <c r="B17" s="6">
        <v>295700000</v>
      </c>
      <c r="C17" s="6">
        <v>220200000</v>
      </c>
      <c r="D17" s="6">
        <v>178800000</v>
      </c>
      <c r="E17" s="4" t="s">
        <v>6</v>
      </c>
    </row>
    <row r="18" spans="1:5" x14ac:dyDescent="0.25">
      <c r="A18" s="2" t="s">
        <v>1110</v>
      </c>
      <c r="B18" s="6">
        <v>40500000</v>
      </c>
      <c r="C18" s="6">
        <v>7900000</v>
      </c>
      <c r="D18" s="6">
        <v>16000000</v>
      </c>
      <c r="E18" s="4" t="s">
        <v>6</v>
      </c>
    </row>
    <row r="19" spans="1:5" x14ac:dyDescent="0.25">
      <c r="A19" s="2" t="s">
        <v>1112</v>
      </c>
      <c r="B19" s="6">
        <v>27400000</v>
      </c>
      <c r="C19" s="6">
        <v>7200000</v>
      </c>
      <c r="D19" s="6">
        <v>14200000</v>
      </c>
      <c r="E19" s="4" t="s">
        <v>6</v>
      </c>
    </row>
    <row r="20" spans="1:5" x14ac:dyDescent="0.25">
      <c r="A20" s="2" t="s">
        <v>1113</v>
      </c>
      <c r="B20" s="6">
        <v>79600000</v>
      </c>
      <c r="C20" s="6">
        <v>84000000</v>
      </c>
      <c r="D20" s="6">
        <v>43900000</v>
      </c>
      <c r="E20" s="4" t="s">
        <v>6</v>
      </c>
    </row>
    <row r="21" spans="1:5" x14ac:dyDescent="0.25">
      <c r="A21" s="2" t="s">
        <v>1134</v>
      </c>
      <c r="B21" s="6">
        <v>-20400000</v>
      </c>
      <c r="C21" s="4" t="s">
        <v>6</v>
      </c>
      <c r="D21" s="4" t="s">
        <v>6</v>
      </c>
      <c r="E21" s="4" t="s">
        <v>6</v>
      </c>
    </row>
    <row r="22" spans="1:5" x14ac:dyDescent="0.25">
      <c r="A22" s="2" t="s">
        <v>1126</v>
      </c>
      <c r="B22" s="4" t="s">
        <v>6</v>
      </c>
      <c r="C22" s="6">
        <v>12500000</v>
      </c>
      <c r="D22" s="4" t="s">
        <v>6</v>
      </c>
      <c r="E22" s="4" t="s">
        <v>6</v>
      </c>
    </row>
    <row r="23" spans="1:5" x14ac:dyDescent="0.25">
      <c r="A23" s="2" t="s">
        <v>1114</v>
      </c>
      <c r="B23" s="6">
        <v>-44200000</v>
      </c>
      <c r="C23" s="6">
        <v>-36100000</v>
      </c>
      <c r="D23" s="6">
        <v>-32700000</v>
      </c>
      <c r="E23" s="4" t="s">
        <v>6</v>
      </c>
    </row>
    <row r="24" spans="1:5" ht="30" x14ac:dyDescent="0.25">
      <c r="A24" s="2" t="s">
        <v>2122</v>
      </c>
      <c r="B24" s="6">
        <v>378600000</v>
      </c>
      <c r="C24" s="6">
        <v>295700000</v>
      </c>
      <c r="D24" s="6">
        <v>220200000</v>
      </c>
      <c r="E24" s="4" t="s">
        <v>6</v>
      </c>
    </row>
    <row r="25" spans="1:5" x14ac:dyDescent="0.25">
      <c r="A25" s="2" t="s">
        <v>2123</v>
      </c>
      <c r="B25" s="6">
        <v>187100000</v>
      </c>
      <c r="C25" s="6">
        <v>148600000</v>
      </c>
      <c r="D25" s="6">
        <v>118000000</v>
      </c>
      <c r="E25" s="6">
        <v>129200000</v>
      </c>
    </row>
    <row r="26" spans="1:5" x14ac:dyDescent="0.25">
      <c r="A26" s="2" t="s">
        <v>2124</v>
      </c>
      <c r="B26" s="6">
        <v>191500000</v>
      </c>
      <c r="C26" s="6">
        <v>147100000</v>
      </c>
      <c r="D26" s="6">
        <v>102200000</v>
      </c>
      <c r="E26" s="6">
        <v>49600000</v>
      </c>
    </row>
    <row r="27" spans="1:5" x14ac:dyDescent="0.25">
      <c r="A27" s="2" t="s">
        <v>2126</v>
      </c>
      <c r="B27" s="4" t="s">
        <v>6</v>
      </c>
      <c r="C27" s="4" t="s">
        <v>6</v>
      </c>
      <c r="D27" s="4" t="s">
        <v>6</v>
      </c>
      <c r="E27" s="4" t="s">
        <v>6</v>
      </c>
    </row>
    <row r="28" spans="1:5" ht="30" x14ac:dyDescent="0.25">
      <c r="A28" s="3" t="s">
        <v>2120</v>
      </c>
      <c r="B28" s="4" t="s">
        <v>6</v>
      </c>
      <c r="C28" s="4" t="s">
        <v>6</v>
      </c>
      <c r="D28" s="4" t="s">
        <v>6</v>
      </c>
      <c r="E28" s="4" t="s">
        <v>6</v>
      </c>
    </row>
    <row r="29" spans="1:5" ht="30" x14ac:dyDescent="0.25">
      <c r="A29" s="2" t="s">
        <v>2121</v>
      </c>
      <c r="B29" s="6">
        <v>119100000</v>
      </c>
      <c r="C29" s="6">
        <v>129500000</v>
      </c>
      <c r="D29" s="6">
        <v>129200000</v>
      </c>
      <c r="E29" s="4" t="s">
        <v>6</v>
      </c>
    </row>
    <row r="30" spans="1:5" x14ac:dyDescent="0.25">
      <c r="A30" s="2" t="s">
        <v>1110</v>
      </c>
      <c r="B30" s="6">
        <v>2600000</v>
      </c>
      <c r="C30" s="6">
        <v>-5300000</v>
      </c>
      <c r="D30" s="6">
        <v>5200000</v>
      </c>
      <c r="E30" s="4" t="s">
        <v>6</v>
      </c>
    </row>
    <row r="31" spans="1:5" x14ac:dyDescent="0.25">
      <c r="A31" s="2" t="s">
        <v>1112</v>
      </c>
      <c r="B31" s="4">
        <v>0</v>
      </c>
      <c r="C31" s="4">
        <v>0</v>
      </c>
      <c r="D31" s="4">
        <v>0</v>
      </c>
      <c r="E31" s="4" t="s">
        <v>6</v>
      </c>
    </row>
    <row r="32" spans="1:5" x14ac:dyDescent="0.25">
      <c r="A32" s="2" t="s">
        <v>1113</v>
      </c>
      <c r="B32" s="4">
        <v>0</v>
      </c>
      <c r="C32" s="4">
        <v>0</v>
      </c>
      <c r="D32" s="4">
        <v>0</v>
      </c>
      <c r="E32" s="4" t="s">
        <v>6</v>
      </c>
    </row>
    <row r="33" spans="1:5" x14ac:dyDescent="0.25">
      <c r="A33" s="2" t="s">
        <v>1134</v>
      </c>
      <c r="B33" s="4">
        <v>0</v>
      </c>
      <c r="C33" s="4" t="s">
        <v>6</v>
      </c>
      <c r="D33" s="4" t="s">
        <v>6</v>
      </c>
      <c r="E33" s="4" t="s">
        <v>6</v>
      </c>
    </row>
    <row r="34" spans="1:5" x14ac:dyDescent="0.25">
      <c r="A34" s="2" t="s">
        <v>1126</v>
      </c>
      <c r="B34" s="4" t="s">
        <v>6</v>
      </c>
      <c r="C34" s="4">
        <v>0</v>
      </c>
      <c r="D34" s="4" t="s">
        <v>6</v>
      </c>
      <c r="E34" s="4" t="s">
        <v>6</v>
      </c>
    </row>
    <row r="35" spans="1:5" x14ac:dyDescent="0.25">
      <c r="A35" s="2" t="s">
        <v>1114</v>
      </c>
      <c r="B35" s="6">
        <v>-4700000</v>
      </c>
      <c r="C35" s="6">
        <v>-5100000</v>
      </c>
      <c r="D35" s="6">
        <v>-4900000</v>
      </c>
      <c r="E35" s="4" t="s">
        <v>6</v>
      </c>
    </row>
    <row r="36" spans="1:5" ht="30" x14ac:dyDescent="0.25">
      <c r="A36" s="2" t="s">
        <v>2122</v>
      </c>
      <c r="B36" s="6">
        <v>117000000</v>
      </c>
      <c r="C36" s="6">
        <v>119100000</v>
      </c>
      <c r="D36" s="6">
        <v>129500000</v>
      </c>
      <c r="E36" s="4" t="s">
        <v>6</v>
      </c>
    </row>
    <row r="37" spans="1:5" x14ac:dyDescent="0.25">
      <c r="A37" s="2" t="s">
        <v>2123</v>
      </c>
      <c r="B37" s="6">
        <v>117000000</v>
      </c>
      <c r="C37" s="6">
        <v>119100000</v>
      </c>
      <c r="D37" s="6">
        <v>120500000</v>
      </c>
      <c r="E37" s="6">
        <v>119100000</v>
      </c>
    </row>
    <row r="38" spans="1:5" x14ac:dyDescent="0.25">
      <c r="A38" s="2" t="s">
        <v>2124</v>
      </c>
      <c r="B38" s="4">
        <v>0</v>
      </c>
      <c r="C38" s="4">
        <v>0</v>
      </c>
      <c r="D38" s="6">
        <v>9000000</v>
      </c>
      <c r="E38" s="6">
        <v>10100000</v>
      </c>
    </row>
    <row r="39" spans="1:5" ht="30" x14ac:dyDescent="0.25">
      <c r="A39" s="2" t="s">
        <v>2127</v>
      </c>
      <c r="B39" s="4" t="s">
        <v>6</v>
      </c>
      <c r="C39" s="4" t="s">
        <v>6</v>
      </c>
      <c r="D39" s="4" t="s">
        <v>6</v>
      </c>
      <c r="E39" s="4" t="s">
        <v>6</v>
      </c>
    </row>
    <row r="40" spans="1:5" ht="30" x14ac:dyDescent="0.25">
      <c r="A40" s="3" t="s">
        <v>2120</v>
      </c>
      <c r="B40" s="4" t="s">
        <v>6</v>
      </c>
      <c r="C40" s="4" t="s">
        <v>6</v>
      </c>
      <c r="D40" s="4" t="s">
        <v>6</v>
      </c>
      <c r="E40" s="4" t="s">
        <v>6</v>
      </c>
    </row>
    <row r="41" spans="1:5" ht="30" x14ac:dyDescent="0.25">
      <c r="A41" s="2" t="s">
        <v>2121</v>
      </c>
      <c r="B41" s="6">
        <v>142600000</v>
      </c>
      <c r="C41" s="6">
        <v>55300000</v>
      </c>
      <c r="D41" s="6">
        <v>26600000</v>
      </c>
      <c r="E41" s="4" t="s">
        <v>6</v>
      </c>
    </row>
    <row r="42" spans="1:5" x14ac:dyDescent="0.25">
      <c r="A42" s="2" t="s">
        <v>1110</v>
      </c>
      <c r="B42" s="6">
        <v>28700000</v>
      </c>
      <c r="C42" s="6">
        <v>13000000</v>
      </c>
      <c r="D42" s="6">
        <v>2400000</v>
      </c>
      <c r="E42" s="4" t="s">
        <v>6</v>
      </c>
    </row>
    <row r="43" spans="1:5" x14ac:dyDescent="0.25">
      <c r="A43" s="2" t="s">
        <v>1112</v>
      </c>
      <c r="B43" s="4">
        <v>0</v>
      </c>
      <c r="C43" s="4">
        <v>0</v>
      </c>
      <c r="D43" s="4">
        <v>0</v>
      </c>
      <c r="E43" s="4" t="s">
        <v>6</v>
      </c>
    </row>
    <row r="44" spans="1:5" x14ac:dyDescent="0.25">
      <c r="A44" s="2" t="s">
        <v>1113</v>
      </c>
      <c r="B44" s="6">
        <v>61100000</v>
      </c>
      <c r="C44" s="6">
        <v>77300000</v>
      </c>
      <c r="D44" s="6">
        <v>32600000</v>
      </c>
      <c r="E44" s="4" t="s">
        <v>6</v>
      </c>
    </row>
    <row r="45" spans="1:5" x14ac:dyDescent="0.25">
      <c r="A45" s="2" t="s">
        <v>1134</v>
      </c>
      <c r="B45" s="4">
        <v>0</v>
      </c>
      <c r="C45" s="4" t="s">
        <v>6</v>
      </c>
      <c r="D45" s="4" t="s">
        <v>6</v>
      </c>
      <c r="E45" s="4" t="s">
        <v>6</v>
      </c>
    </row>
    <row r="46" spans="1:5" x14ac:dyDescent="0.25">
      <c r="A46" s="2" t="s">
        <v>1126</v>
      </c>
      <c r="B46" s="4" t="s">
        <v>6</v>
      </c>
      <c r="C46" s="6">
        <v>6500000</v>
      </c>
      <c r="D46" s="4" t="s">
        <v>6</v>
      </c>
      <c r="E46" s="4" t="s">
        <v>6</v>
      </c>
    </row>
    <row r="47" spans="1:5" x14ac:dyDescent="0.25">
      <c r="A47" s="2" t="s">
        <v>1114</v>
      </c>
      <c r="B47" s="6">
        <v>-17700000</v>
      </c>
      <c r="C47" s="6">
        <v>-9500000</v>
      </c>
      <c r="D47" s="6">
        <v>-6300000</v>
      </c>
      <c r="E47" s="4" t="s">
        <v>6</v>
      </c>
    </row>
    <row r="48" spans="1:5" ht="30" x14ac:dyDescent="0.25">
      <c r="A48" s="2" t="s">
        <v>2122</v>
      </c>
      <c r="B48" s="6">
        <v>214700000</v>
      </c>
      <c r="C48" s="6">
        <v>142600000</v>
      </c>
      <c r="D48" s="6">
        <v>55300000</v>
      </c>
      <c r="E48" s="4" t="s">
        <v>6</v>
      </c>
    </row>
    <row r="49" spans="1:5" x14ac:dyDescent="0.25">
      <c r="A49" s="2" t="s">
        <v>2123</v>
      </c>
      <c r="B49" s="6">
        <v>88900000</v>
      </c>
      <c r="C49" s="6">
        <v>48000000</v>
      </c>
      <c r="D49" s="6">
        <v>20800000</v>
      </c>
      <c r="E49" s="6">
        <v>15800000</v>
      </c>
    </row>
    <row r="50" spans="1:5" x14ac:dyDescent="0.25">
      <c r="A50" s="2" t="s">
        <v>2124</v>
      </c>
      <c r="B50" s="6">
        <v>125800000</v>
      </c>
      <c r="C50" s="6">
        <v>94600000</v>
      </c>
      <c r="D50" s="6">
        <v>34500000</v>
      </c>
      <c r="E50" s="6">
        <v>10800000</v>
      </c>
    </row>
    <row r="51" spans="1:5" ht="30" x14ac:dyDescent="0.25">
      <c r="A51" s="2" t="s">
        <v>2128</v>
      </c>
      <c r="B51" s="4" t="s">
        <v>6</v>
      </c>
      <c r="C51" s="4" t="s">
        <v>6</v>
      </c>
      <c r="D51" s="4" t="s">
        <v>6</v>
      </c>
      <c r="E51" s="4" t="s">
        <v>6</v>
      </c>
    </row>
    <row r="52" spans="1:5" ht="30" x14ac:dyDescent="0.25">
      <c r="A52" s="3" t="s">
        <v>2120</v>
      </c>
      <c r="B52" s="4" t="s">
        <v>6</v>
      </c>
      <c r="C52" s="4" t="s">
        <v>6</v>
      </c>
      <c r="D52" s="4" t="s">
        <v>6</v>
      </c>
      <c r="E52" s="4" t="s">
        <v>6</v>
      </c>
    </row>
    <row r="53" spans="1:5" ht="30" x14ac:dyDescent="0.25">
      <c r="A53" s="2" t="s">
        <v>2121</v>
      </c>
      <c r="B53" s="6">
        <v>36800000</v>
      </c>
      <c r="C53" s="6">
        <v>36600000</v>
      </c>
      <c r="D53" s="6">
        <v>32800000</v>
      </c>
      <c r="E53" s="4" t="s">
        <v>6</v>
      </c>
    </row>
    <row r="54" spans="1:5" x14ac:dyDescent="0.25">
      <c r="A54" s="2" t="s">
        <v>1110</v>
      </c>
      <c r="B54" s="6">
        <v>8400000</v>
      </c>
      <c r="C54" s="6">
        <v>-3400000</v>
      </c>
      <c r="D54" s="6">
        <v>3100000</v>
      </c>
      <c r="E54" s="4" t="s">
        <v>6</v>
      </c>
    </row>
    <row r="55" spans="1:5" x14ac:dyDescent="0.25">
      <c r="A55" s="2" t="s">
        <v>1112</v>
      </c>
      <c r="B55" s="4">
        <v>0</v>
      </c>
      <c r="C55" s="4">
        <v>0</v>
      </c>
      <c r="D55" s="4">
        <v>0</v>
      </c>
      <c r="E55" s="4" t="s">
        <v>6</v>
      </c>
    </row>
    <row r="56" spans="1:5" x14ac:dyDescent="0.25">
      <c r="A56" s="2" t="s">
        <v>1113</v>
      </c>
      <c r="B56" s="6">
        <v>300000</v>
      </c>
      <c r="C56" s="6">
        <v>2900000</v>
      </c>
      <c r="D56" s="6">
        <v>6700000</v>
      </c>
      <c r="E56" s="4" t="s">
        <v>6</v>
      </c>
    </row>
    <row r="57" spans="1:5" x14ac:dyDescent="0.25">
      <c r="A57" s="2" t="s">
        <v>1134</v>
      </c>
      <c r="B57" s="4">
        <v>0</v>
      </c>
      <c r="C57" s="4" t="s">
        <v>6</v>
      </c>
      <c r="D57" s="4" t="s">
        <v>6</v>
      </c>
      <c r="E57" s="4" t="s">
        <v>6</v>
      </c>
    </row>
    <row r="58" spans="1:5" x14ac:dyDescent="0.25">
      <c r="A58" s="2" t="s">
        <v>1126</v>
      </c>
      <c r="B58" s="4" t="s">
        <v>6</v>
      </c>
      <c r="C58" s="6">
        <v>6000000</v>
      </c>
      <c r="D58" s="4" t="s">
        <v>6</v>
      </c>
      <c r="E58" s="4" t="s">
        <v>6</v>
      </c>
    </row>
    <row r="59" spans="1:5" x14ac:dyDescent="0.25">
      <c r="A59" s="2" t="s">
        <v>1114</v>
      </c>
      <c r="B59" s="6">
        <v>-6700000</v>
      </c>
      <c r="C59" s="6">
        <v>-5300000</v>
      </c>
      <c r="D59" s="6">
        <v>-6000000</v>
      </c>
      <c r="E59" s="4" t="s">
        <v>6</v>
      </c>
    </row>
    <row r="60" spans="1:5" ht="30" x14ac:dyDescent="0.25">
      <c r="A60" s="2" t="s">
        <v>2122</v>
      </c>
      <c r="B60" s="6">
        <v>38800000</v>
      </c>
      <c r="C60" s="6">
        <v>36800000</v>
      </c>
      <c r="D60" s="6">
        <v>36600000</v>
      </c>
      <c r="E60" s="4" t="s">
        <v>6</v>
      </c>
    </row>
    <row r="61" spans="1:5" x14ac:dyDescent="0.25">
      <c r="A61" s="2" t="s">
        <v>2123</v>
      </c>
      <c r="B61" s="6">
        <v>31600000</v>
      </c>
      <c r="C61" s="6">
        <v>29500000</v>
      </c>
      <c r="D61" s="6">
        <v>32600000</v>
      </c>
      <c r="E61" s="6">
        <v>28600000</v>
      </c>
    </row>
    <row r="62" spans="1:5" x14ac:dyDescent="0.25">
      <c r="A62" s="2" t="s">
        <v>2124</v>
      </c>
      <c r="B62" s="6">
        <v>7200000</v>
      </c>
      <c r="C62" s="6">
        <v>7300000</v>
      </c>
      <c r="D62" s="6">
        <v>4000000</v>
      </c>
      <c r="E62" s="6">
        <v>4200000</v>
      </c>
    </row>
    <row r="63" spans="1:5" ht="30" x14ac:dyDescent="0.25">
      <c r="A63" s="2" t="s">
        <v>2111</v>
      </c>
      <c r="B63" s="4" t="s">
        <v>6</v>
      </c>
      <c r="C63" s="4" t="s">
        <v>6</v>
      </c>
      <c r="D63" s="4" t="s">
        <v>6</v>
      </c>
      <c r="E63" s="4" t="s">
        <v>6</v>
      </c>
    </row>
    <row r="64" spans="1:5" ht="30" x14ac:dyDescent="0.25">
      <c r="A64" s="3" t="s">
        <v>2120</v>
      </c>
      <c r="B64" s="4" t="s">
        <v>6</v>
      </c>
      <c r="C64" s="4" t="s">
        <v>6</v>
      </c>
      <c r="D64" s="4" t="s">
        <v>6</v>
      </c>
      <c r="E64" s="4" t="s">
        <v>6</v>
      </c>
    </row>
    <row r="65" spans="1:5" ht="30" x14ac:dyDescent="0.25">
      <c r="A65" s="2" t="s">
        <v>2121</v>
      </c>
      <c r="B65" s="6">
        <v>119100000</v>
      </c>
      <c r="C65" s="6">
        <v>129500000</v>
      </c>
      <c r="D65" s="6">
        <v>129200000</v>
      </c>
      <c r="E65" s="4" t="s">
        <v>6</v>
      </c>
    </row>
    <row r="66" spans="1:5" x14ac:dyDescent="0.25">
      <c r="A66" s="2" t="s">
        <v>1110</v>
      </c>
      <c r="B66" s="6">
        <v>2600000</v>
      </c>
      <c r="C66" s="6">
        <v>-5300000</v>
      </c>
      <c r="D66" s="6">
        <v>5200000</v>
      </c>
      <c r="E66" s="4" t="s">
        <v>6</v>
      </c>
    </row>
    <row r="67" spans="1:5" x14ac:dyDescent="0.25">
      <c r="A67" s="2" t="s">
        <v>1112</v>
      </c>
      <c r="B67" s="4">
        <v>0</v>
      </c>
      <c r="C67" s="4">
        <v>0</v>
      </c>
      <c r="D67" s="4">
        <v>0</v>
      </c>
      <c r="E67" s="4" t="s">
        <v>6</v>
      </c>
    </row>
    <row r="68" spans="1:5" x14ac:dyDescent="0.25">
      <c r="A68" s="2" t="s">
        <v>1113</v>
      </c>
      <c r="B68" s="4">
        <v>0</v>
      </c>
      <c r="C68" s="4">
        <v>0</v>
      </c>
      <c r="D68" s="4">
        <v>0</v>
      </c>
      <c r="E68" s="4" t="s">
        <v>6</v>
      </c>
    </row>
    <row r="69" spans="1:5" x14ac:dyDescent="0.25">
      <c r="A69" s="2" t="s">
        <v>1134</v>
      </c>
      <c r="B69" s="4">
        <v>0</v>
      </c>
      <c r="C69" s="4" t="s">
        <v>6</v>
      </c>
      <c r="D69" s="4" t="s">
        <v>6</v>
      </c>
      <c r="E69" s="4" t="s">
        <v>6</v>
      </c>
    </row>
    <row r="70" spans="1:5" x14ac:dyDescent="0.25">
      <c r="A70" s="2" t="s">
        <v>1126</v>
      </c>
      <c r="B70" s="4" t="s">
        <v>6</v>
      </c>
      <c r="C70" s="4">
        <v>0</v>
      </c>
      <c r="D70" s="4" t="s">
        <v>6</v>
      </c>
      <c r="E70" s="4" t="s">
        <v>6</v>
      </c>
    </row>
    <row r="71" spans="1:5" x14ac:dyDescent="0.25">
      <c r="A71" s="2" t="s">
        <v>1114</v>
      </c>
      <c r="B71" s="6">
        <v>-4700000</v>
      </c>
      <c r="C71" s="6">
        <v>-5100000</v>
      </c>
      <c r="D71" s="6">
        <v>-4900000</v>
      </c>
      <c r="E71" s="4" t="s">
        <v>6</v>
      </c>
    </row>
    <row r="72" spans="1:5" ht="30" x14ac:dyDescent="0.25">
      <c r="A72" s="2" t="s">
        <v>2122</v>
      </c>
      <c r="B72" s="6">
        <v>117000000</v>
      </c>
      <c r="C72" s="6">
        <v>119100000</v>
      </c>
      <c r="D72" s="6">
        <v>129500000</v>
      </c>
      <c r="E72" s="4" t="s">
        <v>6</v>
      </c>
    </row>
    <row r="73" spans="1:5" x14ac:dyDescent="0.25">
      <c r="A73" s="2" t="s">
        <v>2123</v>
      </c>
      <c r="B73" s="6">
        <v>117000000</v>
      </c>
      <c r="C73" s="6">
        <v>119100000</v>
      </c>
      <c r="D73" s="6">
        <v>120500000</v>
      </c>
      <c r="E73" s="6">
        <v>119100000</v>
      </c>
    </row>
    <row r="74" spans="1:5" x14ac:dyDescent="0.25">
      <c r="A74" s="2" t="s">
        <v>2124</v>
      </c>
      <c r="B74" s="4">
        <v>0</v>
      </c>
      <c r="C74" s="4">
        <v>0</v>
      </c>
      <c r="D74" s="6">
        <v>9000000</v>
      </c>
      <c r="E74" s="6">
        <v>10100000</v>
      </c>
    </row>
    <row r="75" spans="1:5" ht="30" x14ac:dyDescent="0.25">
      <c r="A75" s="2" t="s">
        <v>2129</v>
      </c>
      <c r="B75" s="4" t="s">
        <v>6</v>
      </c>
      <c r="C75" s="4" t="s">
        <v>6</v>
      </c>
      <c r="D75" s="4" t="s">
        <v>6</v>
      </c>
      <c r="E75" s="4" t="s">
        <v>6</v>
      </c>
    </row>
    <row r="76" spans="1:5" ht="30" x14ac:dyDescent="0.25">
      <c r="A76" s="3" t="s">
        <v>2120</v>
      </c>
      <c r="B76" s="4" t="s">
        <v>6</v>
      </c>
      <c r="C76" s="4" t="s">
        <v>6</v>
      </c>
      <c r="D76" s="4" t="s">
        <v>6</v>
      </c>
      <c r="E76" s="4" t="s">
        <v>6</v>
      </c>
    </row>
    <row r="77" spans="1:5" ht="30" x14ac:dyDescent="0.25">
      <c r="A77" s="2" t="s">
        <v>2121</v>
      </c>
      <c r="B77" s="6">
        <v>95700000</v>
      </c>
      <c r="C77" s="6">
        <v>104400000</v>
      </c>
      <c r="D77" s="6">
        <v>98400000</v>
      </c>
      <c r="E77" s="4" t="s">
        <v>6</v>
      </c>
    </row>
    <row r="78" spans="1:5" x14ac:dyDescent="0.25">
      <c r="A78" s="2" t="s">
        <v>1110</v>
      </c>
      <c r="B78" s="6">
        <v>3400000</v>
      </c>
      <c r="C78" s="6">
        <v>-400000</v>
      </c>
      <c r="D78" s="6">
        <v>8400000</v>
      </c>
      <c r="E78" s="4" t="s">
        <v>6</v>
      </c>
    </row>
    <row r="79" spans="1:5" x14ac:dyDescent="0.25">
      <c r="A79" s="2" t="s">
        <v>1112</v>
      </c>
      <c r="B79" s="6">
        <v>27400000</v>
      </c>
      <c r="C79" s="6">
        <v>7200000</v>
      </c>
      <c r="D79" s="6">
        <v>10700000</v>
      </c>
      <c r="E79" s="4" t="s">
        <v>6</v>
      </c>
    </row>
    <row r="80" spans="1:5" x14ac:dyDescent="0.25">
      <c r="A80" s="2" t="s">
        <v>1113</v>
      </c>
      <c r="B80" s="6">
        <v>18200000</v>
      </c>
      <c r="C80" s="6">
        <v>3800000</v>
      </c>
      <c r="D80" s="6">
        <v>4600000</v>
      </c>
      <c r="E80" s="4" t="s">
        <v>6</v>
      </c>
    </row>
    <row r="81" spans="1:5" x14ac:dyDescent="0.25">
      <c r="A81" s="2" t="s">
        <v>1134</v>
      </c>
      <c r="B81" s="4">
        <v>0</v>
      </c>
      <c r="C81" s="4" t="s">
        <v>6</v>
      </c>
      <c r="D81" s="4" t="s">
        <v>6</v>
      </c>
      <c r="E81" s="4" t="s">
        <v>6</v>
      </c>
    </row>
    <row r="82" spans="1:5" x14ac:dyDescent="0.25">
      <c r="A82" s="2" t="s">
        <v>1126</v>
      </c>
      <c r="B82" s="4" t="s">
        <v>6</v>
      </c>
      <c r="C82" s="4">
        <v>0</v>
      </c>
      <c r="D82" s="4" t="s">
        <v>6</v>
      </c>
      <c r="E82" s="4" t="s">
        <v>6</v>
      </c>
    </row>
    <row r="83" spans="1:5" x14ac:dyDescent="0.25">
      <c r="A83" s="2" t="s">
        <v>1114</v>
      </c>
      <c r="B83" s="6">
        <v>-19600000</v>
      </c>
      <c r="C83" s="6">
        <v>-19300000</v>
      </c>
      <c r="D83" s="6">
        <v>-17700000</v>
      </c>
      <c r="E83" s="4" t="s">
        <v>6</v>
      </c>
    </row>
    <row r="84" spans="1:5" ht="30" x14ac:dyDescent="0.25">
      <c r="A84" s="2" t="s">
        <v>2122</v>
      </c>
      <c r="B84" s="6">
        <v>125100000</v>
      </c>
      <c r="C84" s="6">
        <v>95700000</v>
      </c>
      <c r="D84" s="6">
        <v>104400000</v>
      </c>
      <c r="E84" s="4" t="s">
        <v>6</v>
      </c>
    </row>
    <row r="85" spans="1:5" x14ac:dyDescent="0.25">
      <c r="A85" s="2" t="s">
        <v>2123</v>
      </c>
      <c r="B85" s="6">
        <v>66600000</v>
      </c>
      <c r="C85" s="6">
        <v>67000000</v>
      </c>
      <c r="D85" s="6">
        <v>57200000</v>
      </c>
      <c r="E85" s="6">
        <v>66500000</v>
      </c>
    </row>
    <row r="86" spans="1:5" x14ac:dyDescent="0.25">
      <c r="A86" s="2" t="s">
        <v>2124</v>
      </c>
      <c r="B86" s="6">
        <v>58500000</v>
      </c>
      <c r="C86" s="6">
        <v>28700000</v>
      </c>
      <c r="D86" s="6">
        <v>47200000</v>
      </c>
      <c r="E86" s="6">
        <v>31900000</v>
      </c>
    </row>
    <row r="87" spans="1:5" ht="30" x14ac:dyDescent="0.25">
      <c r="A87" s="2" t="s">
        <v>2130</v>
      </c>
      <c r="B87" s="4" t="s">
        <v>6</v>
      </c>
      <c r="C87" s="4" t="s">
        <v>6</v>
      </c>
      <c r="D87" s="4" t="s">
        <v>6</v>
      </c>
      <c r="E87" s="4" t="s">
        <v>6</v>
      </c>
    </row>
    <row r="88" spans="1:5" ht="30" x14ac:dyDescent="0.25">
      <c r="A88" s="3" t="s">
        <v>2120</v>
      </c>
      <c r="B88" s="4" t="s">
        <v>6</v>
      </c>
      <c r="C88" s="4" t="s">
        <v>6</v>
      </c>
      <c r="D88" s="4" t="s">
        <v>6</v>
      </c>
      <c r="E88" s="4" t="s">
        <v>6</v>
      </c>
    </row>
    <row r="89" spans="1:5" ht="30" x14ac:dyDescent="0.25">
      <c r="A89" s="2" t="s">
        <v>2121</v>
      </c>
      <c r="B89" s="6">
        <v>20600000</v>
      </c>
      <c r="C89" s="6">
        <v>21600000</v>
      </c>
      <c r="D89" s="6">
        <v>10900000</v>
      </c>
      <c r="E89" s="4" t="s">
        <v>6</v>
      </c>
    </row>
    <row r="90" spans="1:5" x14ac:dyDescent="0.25">
      <c r="A90" s="2" t="s">
        <v>1110</v>
      </c>
      <c r="B90" s="4">
        <v>0</v>
      </c>
      <c r="C90" s="6">
        <v>300000</v>
      </c>
      <c r="D90" s="6">
        <v>8100000</v>
      </c>
      <c r="E90" s="4" t="s">
        <v>6</v>
      </c>
    </row>
    <row r="91" spans="1:5" x14ac:dyDescent="0.25">
      <c r="A91" s="2" t="s">
        <v>1112</v>
      </c>
      <c r="B91" s="4">
        <v>0</v>
      </c>
      <c r="C91" s="4">
        <v>0</v>
      </c>
      <c r="D91" s="6">
        <v>3500000</v>
      </c>
      <c r="E91" s="4" t="s">
        <v>6</v>
      </c>
    </row>
    <row r="92" spans="1:5" x14ac:dyDescent="0.25">
      <c r="A92" s="2" t="s">
        <v>1113</v>
      </c>
      <c r="B92" s="4">
        <v>0</v>
      </c>
      <c r="C92" s="4">
        <v>0</v>
      </c>
      <c r="D92" s="4">
        <v>0</v>
      </c>
      <c r="E92" s="4" t="s">
        <v>6</v>
      </c>
    </row>
    <row r="93" spans="1:5" x14ac:dyDescent="0.25">
      <c r="A93" s="2" t="s">
        <v>1134</v>
      </c>
      <c r="B93" s="6">
        <v>-20400000</v>
      </c>
      <c r="C93" s="4" t="s">
        <v>6</v>
      </c>
      <c r="D93" s="4" t="s">
        <v>6</v>
      </c>
      <c r="E93" s="4" t="s">
        <v>6</v>
      </c>
    </row>
    <row r="94" spans="1:5" x14ac:dyDescent="0.25">
      <c r="A94" s="2" t="s">
        <v>1126</v>
      </c>
      <c r="B94" s="4" t="s">
        <v>6</v>
      </c>
      <c r="C94" s="4">
        <v>0</v>
      </c>
      <c r="D94" s="4" t="s">
        <v>6</v>
      </c>
      <c r="E94" s="4" t="s">
        <v>6</v>
      </c>
    </row>
    <row r="95" spans="1:5" x14ac:dyDescent="0.25">
      <c r="A95" s="2" t="s">
        <v>1114</v>
      </c>
      <c r="B95" s="6">
        <v>-200000</v>
      </c>
      <c r="C95" s="6">
        <v>-1300000</v>
      </c>
      <c r="D95" s="6">
        <v>-900000</v>
      </c>
      <c r="E95" s="4" t="s">
        <v>6</v>
      </c>
    </row>
    <row r="96" spans="1:5" ht="30" x14ac:dyDescent="0.25">
      <c r="A96" s="2" t="s">
        <v>2122</v>
      </c>
      <c r="B96" s="4">
        <v>0</v>
      </c>
      <c r="C96" s="6">
        <v>20600000</v>
      </c>
      <c r="D96" s="6">
        <v>21600000</v>
      </c>
      <c r="E96" s="4" t="s">
        <v>6</v>
      </c>
    </row>
    <row r="97" spans="1:5" x14ac:dyDescent="0.25">
      <c r="A97" s="2" t="s">
        <v>2123</v>
      </c>
      <c r="B97" s="4">
        <v>0</v>
      </c>
      <c r="C97" s="6">
        <v>4100000</v>
      </c>
      <c r="D97" s="6">
        <v>5100000</v>
      </c>
      <c r="E97" s="6">
        <v>10900000</v>
      </c>
    </row>
    <row r="98" spans="1:5" x14ac:dyDescent="0.25">
      <c r="A98" s="2" t="s">
        <v>2124</v>
      </c>
      <c r="B98" s="4">
        <v>0</v>
      </c>
      <c r="C98" s="6">
        <v>16500000</v>
      </c>
      <c r="D98" s="6">
        <v>16500000</v>
      </c>
      <c r="E98" s="4">
        <v>0</v>
      </c>
    </row>
    <row r="99" spans="1:5" ht="30" x14ac:dyDescent="0.25">
      <c r="A99" s="2" t="s">
        <v>2131</v>
      </c>
      <c r="B99" s="4" t="s">
        <v>6</v>
      </c>
      <c r="C99" s="4" t="s">
        <v>6</v>
      </c>
      <c r="D99" s="4" t="s">
        <v>6</v>
      </c>
      <c r="E99" s="4" t="s">
        <v>6</v>
      </c>
    </row>
    <row r="100" spans="1:5" ht="30" x14ac:dyDescent="0.25">
      <c r="A100" s="3" t="s">
        <v>2120</v>
      </c>
      <c r="B100" s="4" t="s">
        <v>6</v>
      </c>
      <c r="C100" s="4" t="s">
        <v>6</v>
      </c>
      <c r="D100" s="4" t="s">
        <v>6</v>
      </c>
      <c r="E100" s="4" t="s">
        <v>6</v>
      </c>
    </row>
    <row r="101" spans="1:5" ht="30" x14ac:dyDescent="0.25">
      <c r="A101" s="2" t="s">
        <v>2121</v>
      </c>
      <c r="B101" s="4">
        <v>0</v>
      </c>
      <c r="C101" s="6">
        <v>2300000</v>
      </c>
      <c r="D101" s="6">
        <v>10100000</v>
      </c>
      <c r="E101" s="4" t="s">
        <v>6</v>
      </c>
    </row>
    <row r="102" spans="1:5" x14ac:dyDescent="0.25">
      <c r="A102" s="2" t="s">
        <v>1110</v>
      </c>
      <c r="B102" s="4">
        <v>0</v>
      </c>
      <c r="C102" s="6">
        <v>-1600000</v>
      </c>
      <c r="D102" s="6">
        <v>-6000000</v>
      </c>
      <c r="E102" s="4" t="s">
        <v>6</v>
      </c>
    </row>
    <row r="103" spans="1:5" x14ac:dyDescent="0.25">
      <c r="A103" s="2" t="s">
        <v>1112</v>
      </c>
      <c r="B103" s="4">
        <v>0</v>
      </c>
      <c r="C103" s="4">
        <v>0</v>
      </c>
      <c r="D103" s="4">
        <v>0</v>
      </c>
      <c r="E103" s="4" t="s">
        <v>6</v>
      </c>
    </row>
    <row r="104" spans="1:5" x14ac:dyDescent="0.25">
      <c r="A104" s="2" t="s">
        <v>1113</v>
      </c>
      <c r="B104" s="4">
        <v>0</v>
      </c>
      <c r="C104" s="4">
        <v>0</v>
      </c>
      <c r="D104" s="4">
        <v>0</v>
      </c>
      <c r="E104" s="4" t="s">
        <v>6</v>
      </c>
    </row>
    <row r="105" spans="1:5" x14ac:dyDescent="0.25">
      <c r="A105" s="2" t="s">
        <v>1134</v>
      </c>
      <c r="B105" s="4">
        <v>0</v>
      </c>
      <c r="C105" s="4" t="s">
        <v>6</v>
      </c>
      <c r="D105" s="4" t="s">
        <v>6</v>
      </c>
      <c r="E105" s="4" t="s">
        <v>6</v>
      </c>
    </row>
    <row r="106" spans="1:5" x14ac:dyDescent="0.25">
      <c r="A106" s="2" t="s">
        <v>1126</v>
      </c>
      <c r="B106" s="4" t="s">
        <v>6</v>
      </c>
      <c r="C106" s="4">
        <v>0</v>
      </c>
      <c r="D106" s="4" t="s">
        <v>6</v>
      </c>
      <c r="E106" s="4" t="s">
        <v>6</v>
      </c>
    </row>
    <row r="107" spans="1:5" x14ac:dyDescent="0.25">
      <c r="A107" s="2" t="s">
        <v>1114</v>
      </c>
      <c r="B107" s="4">
        <v>0</v>
      </c>
      <c r="C107" s="6">
        <v>-700000</v>
      </c>
      <c r="D107" s="6">
        <v>-1800000</v>
      </c>
      <c r="E107" s="4" t="s">
        <v>6</v>
      </c>
    </row>
    <row r="108" spans="1:5" ht="30" x14ac:dyDescent="0.25">
      <c r="A108" s="2" t="s">
        <v>2122</v>
      </c>
      <c r="B108" s="4">
        <v>0</v>
      </c>
      <c r="C108" s="4">
        <v>0</v>
      </c>
      <c r="D108" s="6">
        <v>2300000</v>
      </c>
      <c r="E108" s="4" t="s">
        <v>6</v>
      </c>
    </row>
    <row r="109" spans="1:5" x14ac:dyDescent="0.25">
      <c r="A109" s="2" t="s">
        <v>2123</v>
      </c>
      <c r="B109" s="4">
        <v>0</v>
      </c>
      <c r="C109" s="4">
        <v>0</v>
      </c>
      <c r="D109" s="6">
        <v>2300000</v>
      </c>
      <c r="E109" s="6">
        <v>7400000</v>
      </c>
    </row>
    <row r="110" spans="1:5" x14ac:dyDescent="0.25">
      <c r="A110" s="2" t="s">
        <v>2124</v>
      </c>
      <c r="B110" s="4">
        <v>0</v>
      </c>
      <c r="C110" s="4">
        <v>0</v>
      </c>
      <c r="D110" s="4">
        <v>0</v>
      </c>
      <c r="E110" s="6">
        <v>2700000</v>
      </c>
    </row>
  </sheetData>
  <mergeCells count="2">
    <mergeCell ref="A1:A3"/>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4" width="16.42578125" bestFit="1" customWidth="1"/>
    <col min="5" max="5" width="14.85546875" bestFit="1" customWidth="1"/>
  </cols>
  <sheetData>
    <row r="1" spans="1:5" ht="30" customHeight="1" x14ac:dyDescent="0.25">
      <c r="A1" s="8" t="s">
        <v>2132</v>
      </c>
      <c r="B1" s="8" t="s">
        <v>1</v>
      </c>
      <c r="C1" s="8"/>
      <c r="D1" s="8"/>
      <c r="E1" s="1"/>
    </row>
    <row r="2" spans="1:5" x14ac:dyDescent="0.25">
      <c r="A2" s="8"/>
      <c r="B2" s="1" t="s">
        <v>2</v>
      </c>
      <c r="C2" s="1" t="s">
        <v>35</v>
      </c>
      <c r="D2" s="1" t="s">
        <v>89</v>
      </c>
      <c r="E2" s="1" t="s">
        <v>1575</v>
      </c>
    </row>
    <row r="3" spans="1:5" x14ac:dyDescent="0.25">
      <c r="A3" s="8"/>
      <c r="B3" s="1" t="s">
        <v>2133</v>
      </c>
      <c r="C3" s="1" t="s">
        <v>2133</v>
      </c>
      <c r="D3" s="1" t="s">
        <v>2133</v>
      </c>
      <c r="E3" s="1" t="s">
        <v>2133</v>
      </c>
    </row>
    <row r="4" spans="1:5" ht="30" x14ac:dyDescent="0.25">
      <c r="A4" s="3" t="s">
        <v>2134</v>
      </c>
      <c r="B4" s="4" t="s">
        <v>6</v>
      </c>
      <c r="C4" s="4" t="s">
        <v>6</v>
      </c>
      <c r="D4" s="4" t="s">
        <v>6</v>
      </c>
      <c r="E4" s="4" t="s">
        <v>6</v>
      </c>
    </row>
    <row r="5" spans="1:5" ht="30" x14ac:dyDescent="0.25">
      <c r="A5" s="2" t="s">
        <v>2121</v>
      </c>
      <c r="B5" s="6">
        <v>1137000000000</v>
      </c>
      <c r="C5" s="6">
        <v>1106100000000</v>
      </c>
      <c r="D5" s="6">
        <v>883100000000</v>
      </c>
      <c r="E5" s="4" t="s">
        <v>6</v>
      </c>
    </row>
    <row r="6" spans="1:5" x14ac:dyDescent="0.25">
      <c r="A6" s="2" t="s">
        <v>1110</v>
      </c>
      <c r="B6" s="6">
        <v>33700000000</v>
      </c>
      <c r="C6" s="6">
        <v>20200000000</v>
      </c>
      <c r="D6" s="6">
        <v>12600000000</v>
      </c>
      <c r="E6" s="4" t="s">
        <v>6</v>
      </c>
    </row>
    <row r="7" spans="1:5" x14ac:dyDescent="0.25">
      <c r="A7" s="2" t="s">
        <v>1112</v>
      </c>
      <c r="B7" s="6">
        <v>3200000000</v>
      </c>
      <c r="C7" s="6">
        <v>7200000000</v>
      </c>
      <c r="D7" s="6">
        <v>13800000000</v>
      </c>
      <c r="E7" s="4" t="s">
        <v>6</v>
      </c>
    </row>
    <row r="8" spans="1:5" x14ac:dyDescent="0.25">
      <c r="A8" s="2" t="s">
        <v>1113</v>
      </c>
      <c r="B8" s="6">
        <v>153400000000</v>
      </c>
      <c r="C8" s="6">
        <v>173500000000</v>
      </c>
      <c r="D8" s="6">
        <v>363500000000</v>
      </c>
      <c r="E8" s="4" t="s">
        <v>6</v>
      </c>
    </row>
    <row r="9" spans="1:5" x14ac:dyDescent="0.25">
      <c r="A9" s="2" t="s">
        <v>1134</v>
      </c>
      <c r="B9" s="6">
        <v>-19000000000</v>
      </c>
      <c r="C9" s="4" t="s">
        <v>6</v>
      </c>
      <c r="D9" s="4" t="s">
        <v>6</v>
      </c>
      <c r="E9" s="4" t="s">
        <v>6</v>
      </c>
    </row>
    <row r="10" spans="1:5" x14ac:dyDescent="0.25">
      <c r="A10" s="2" t="s">
        <v>1126</v>
      </c>
      <c r="B10" s="4" t="s">
        <v>6</v>
      </c>
      <c r="C10" s="6">
        <v>9400000000</v>
      </c>
      <c r="D10" s="4" t="s">
        <v>6</v>
      </c>
      <c r="E10" s="4" t="s">
        <v>6</v>
      </c>
    </row>
    <row r="11" spans="1:5" x14ac:dyDescent="0.25">
      <c r="A11" s="2" t="s">
        <v>1114</v>
      </c>
      <c r="B11" s="6">
        <v>-154700000000</v>
      </c>
      <c r="C11" s="6">
        <v>-179400000000</v>
      </c>
      <c r="D11" s="6">
        <v>-166900000000</v>
      </c>
      <c r="E11" s="4" t="s">
        <v>6</v>
      </c>
    </row>
    <row r="12" spans="1:5" ht="30" x14ac:dyDescent="0.25">
      <c r="A12" s="2" t="s">
        <v>2122</v>
      </c>
      <c r="B12" s="6">
        <v>1153600000000</v>
      </c>
      <c r="C12" s="6">
        <v>1137000000000</v>
      </c>
      <c r="D12" s="6">
        <v>1106100000000</v>
      </c>
      <c r="E12" s="4" t="s">
        <v>6</v>
      </c>
    </row>
    <row r="13" spans="1:5" x14ac:dyDescent="0.25">
      <c r="A13" s="2" t="s">
        <v>2135</v>
      </c>
      <c r="B13" s="6">
        <v>786200000000</v>
      </c>
      <c r="C13" s="6">
        <v>706000000000</v>
      </c>
      <c r="D13" s="6">
        <v>711600000000</v>
      </c>
      <c r="E13" s="6">
        <v>586000000000</v>
      </c>
    </row>
    <row r="14" spans="1:5" x14ac:dyDescent="0.25">
      <c r="A14" s="2" t="s">
        <v>2124</v>
      </c>
      <c r="B14" s="6">
        <v>367400000000</v>
      </c>
      <c r="C14" s="6">
        <v>431000000000</v>
      </c>
      <c r="D14" s="6">
        <v>394500000000</v>
      </c>
      <c r="E14" s="6">
        <v>297100000000</v>
      </c>
    </row>
    <row r="15" spans="1:5" x14ac:dyDescent="0.25">
      <c r="A15" s="2" t="s">
        <v>1580</v>
      </c>
      <c r="B15" s="4" t="s">
        <v>6</v>
      </c>
      <c r="C15" s="4" t="s">
        <v>6</v>
      </c>
      <c r="D15" s="4" t="s">
        <v>6</v>
      </c>
      <c r="E15" s="4" t="s">
        <v>6</v>
      </c>
    </row>
    <row r="16" spans="1:5" ht="30" x14ac:dyDescent="0.25">
      <c r="A16" s="3" t="s">
        <v>2134</v>
      </c>
      <c r="B16" s="4" t="s">
        <v>6</v>
      </c>
      <c r="C16" s="4" t="s">
        <v>6</v>
      </c>
      <c r="D16" s="4" t="s">
        <v>6</v>
      </c>
      <c r="E16" s="4" t="s">
        <v>6</v>
      </c>
    </row>
    <row r="17" spans="1:5" ht="30" x14ac:dyDescent="0.25">
      <c r="A17" s="2" t="s">
        <v>2121</v>
      </c>
      <c r="B17" s="6">
        <v>209700000000</v>
      </c>
      <c r="C17" s="6">
        <v>98400000000</v>
      </c>
      <c r="D17" s="6">
        <v>90800000000</v>
      </c>
      <c r="E17" s="4" t="s">
        <v>6</v>
      </c>
    </row>
    <row r="18" spans="1:5" x14ac:dyDescent="0.25">
      <c r="A18" s="2" t="s">
        <v>1110</v>
      </c>
      <c r="B18" s="6">
        <v>-38600000000</v>
      </c>
      <c r="C18" s="6">
        <v>16500000000</v>
      </c>
      <c r="D18" s="6">
        <v>-6300000000</v>
      </c>
      <c r="E18" s="4" t="s">
        <v>6</v>
      </c>
    </row>
    <row r="19" spans="1:5" x14ac:dyDescent="0.25">
      <c r="A19" s="2" t="s">
        <v>1112</v>
      </c>
      <c r="B19" s="4">
        <v>0</v>
      </c>
      <c r="C19" s="4">
        <v>0</v>
      </c>
      <c r="D19" s="4">
        <v>0</v>
      </c>
      <c r="E19" s="4" t="s">
        <v>6</v>
      </c>
    </row>
    <row r="20" spans="1:5" x14ac:dyDescent="0.25">
      <c r="A20" s="2" t="s">
        <v>1113</v>
      </c>
      <c r="B20" s="6">
        <v>33300000000</v>
      </c>
      <c r="C20" s="6">
        <v>107200000000</v>
      </c>
      <c r="D20" s="6">
        <v>31100000000</v>
      </c>
      <c r="E20" s="4" t="s">
        <v>6</v>
      </c>
    </row>
    <row r="21" spans="1:5" x14ac:dyDescent="0.25">
      <c r="A21" s="2" t="s">
        <v>1134</v>
      </c>
      <c r="B21" s="4">
        <v>0</v>
      </c>
      <c r="C21" s="4" t="s">
        <v>6</v>
      </c>
      <c r="D21" s="4" t="s">
        <v>6</v>
      </c>
      <c r="E21" s="4" t="s">
        <v>6</v>
      </c>
    </row>
    <row r="22" spans="1:5" x14ac:dyDescent="0.25">
      <c r="A22" s="2" t="s">
        <v>1126</v>
      </c>
      <c r="B22" s="4" t="s">
        <v>6</v>
      </c>
      <c r="C22" s="6">
        <v>7000000000</v>
      </c>
      <c r="D22" s="4" t="s">
        <v>6</v>
      </c>
      <c r="E22" s="4" t="s">
        <v>6</v>
      </c>
    </row>
    <row r="23" spans="1:5" x14ac:dyDescent="0.25">
      <c r="A23" s="2" t="s">
        <v>1114</v>
      </c>
      <c r="B23" s="6">
        <v>-19400000000</v>
      </c>
      <c r="C23" s="6">
        <v>-19400000000</v>
      </c>
      <c r="D23" s="6">
        <v>-17200000000</v>
      </c>
      <c r="E23" s="4" t="s">
        <v>6</v>
      </c>
    </row>
    <row r="24" spans="1:5" ht="30" x14ac:dyDescent="0.25">
      <c r="A24" s="2" t="s">
        <v>2122</v>
      </c>
      <c r="B24" s="6">
        <v>185000000000</v>
      </c>
      <c r="C24" s="6">
        <v>209700000000</v>
      </c>
      <c r="D24" s="6">
        <v>98400000000</v>
      </c>
      <c r="E24" s="4" t="s">
        <v>6</v>
      </c>
    </row>
    <row r="25" spans="1:5" x14ac:dyDescent="0.25">
      <c r="A25" s="2" t="s">
        <v>2135</v>
      </c>
      <c r="B25" s="6">
        <v>112600000000</v>
      </c>
      <c r="C25" s="6">
        <v>78800000000</v>
      </c>
      <c r="D25" s="6">
        <v>58200000000</v>
      </c>
      <c r="E25" s="6">
        <v>67000000000</v>
      </c>
    </row>
    <row r="26" spans="1:5" x14ac:dyDescent="0.25">
      <c r="A26" s="2" t="s">
        <v>2124</v>
      </c>
      <c r="B26" s="6">
        <v>72400000000</v>
      </c>
      <c r="C26" s="6">
        <v>130900000000</v>
      </c>
      <c r="D26" s="6">
        <v>40200000000</v>
      </c>
      <c r="E26" s="6">
        <v>23800000000</v>
      </c>
    </row>
    <row r="27" spans="1:5" x14ac:dyDescent="0.25">
      <c r="A27" s="2" t="s">
        <v>1660</v>
      </c>
      <c r="B27" s="4" t="s">
        <v>6</v>
      </c>
      <c r="C27" s="4" t="s">
        <v>6</v>
      </c>
      <c r="D27" s="4" t="s">
        <v>6</v>
      </c>
      <c r="E27" s="4" t="s">
        <v>6</v>
      </c>
    </row>
    <row r="28" spans="1:5" ht="30" x14ac:dyDescent="0.25">
      <c r="A28" s="3" t="s">
        <v>2134</v>
      </c>
      <c r="B28" s="4" t="s">
        <v>6</v>
      </c>
      <c r="C28" s="4" t="s">
        <v>6</v>
      </c>
      <c r="D28" s="4" t="s">
        <v>6</v>
      </c>
      <c r="E28" s="4" t="s">
        <v>6</v>
      </c>
    </row>
    <row r="29" spans="1:5" ht="30" x14ac:dyDescent="0.25">
      <c r="A29" s="2" t="s">
        <v>2121</v>
      </c>
      <c r="B29" s="6">
        <v>550400000000</v>
      </c>
      <c r="C29" s="6">
        <v>638900000000</v>
      </c>
      <c r="D29" s="6">
        <v>326900000000</v>
      </c>
      <c r="E29" s="4" t="s">
        <v>6</v>
      </c>
    </row>
    <row r="30" spans="1:5" x14ac:dyDescent="0.25">
      <c r="A30" s="2" t="s">
        <v>1110</v>
      </c>
      <c r="B30" s="6">
        <v>34000000000</v>
      </c>
      <c r="C30" s="6">
        <v>-37200000000</v>
      </c>
      <c r="D30" s="6">
        <v>59400000000</v>
      </c>
      <c r="E30" s="4" t="s">
        <v>6</v>
      </c>
    </row>
    <row r="31" spans="1:5" x14ac:dyDescent="0.25">
      <c r="A31" s="2" t="s">
        <v>1112</v>
      </c>
      <c r="B31" s="4">
        <v>0</v>
      </c>
      <c r="C31" s="4">
        <v>0</v>
      </c>
      <c r="D31" s="4">
        <v>0</v>
      </c>
      <c r="E31" s="4" t="s">
        <v>6</v>
      </c>
    </row>
    <row r="32" spans="1:5" x14ac:dyDescent="0.25">
      <c r="A32" s="2" t="s">
        <v>1113</v>
      </c>
      <c r="B32" s="6">
        <v>42500000000</v>
      </c>
      <c r="C32" s="6">
        <v>25800000000</v>
      </c>
      <c r="D32" s="6">
        <v>321500000000</v>
      </c>
      <c r="E32" s="4" t="s">
        <v>6</v>
      </c>
    </row>
    <row r="33" spans="1:5" x14ac:dyDescent="0.25">
      <c r="A33" s="2" t="s">
        <v>1134</v>
      </c>
      <c r="B33" s="4">
        <v>0</v>
      </c>
      <c r="C33" s="4" t="s">
        <v>6</v>
      </c>
      <c r="D33" s="4" t="s">
        <v>6</v>
      </c>
      <c r="E33" s="4" t="s">
        <v>6</v>
      </c>
    </row>
    <row r="34" spans="1:5" x14ac:dyDescent="0.25">
      <c r="A34" s="2" t="s">
        <v>1126</v>
      </c>
      <c r="B34" s="4" t="s">
        <v>6</v>
      </c>
      <c r="C34" s="6">
        <v>2400000000</v>
      </c>
      <c r="D34" s="4" t="s">
        <v>6</v>
      </c>
      <c r="E34" s="4" t="s">
        <v>6</v>
      </c>
    </row>
    <row r="35" spans="1:5" x14ac:dyDescent="0.25">
      <c r="A35" s="2" t="s">
        <v>1114</v>
      </c>
      <c r="B35" s="6">
        <v>-64100000000</v>
      </c>
      <c r="C35" s="6">
        <v>-79500000000</v>
      </c>
      <c r="D35" s="6">
        <v>-68900000000</v>
      </c>
      <c r="E35" s="4" t="s">
        <v>6</v>
      </c>
    </row>
    <row r="36" spans="1:5" ht="30" x14ac:dyDescent="0.25">
      <c r="A36" s="2" t="s">
        <v>2122</v>
      </c>
      <c r="B36" s="6">
        <v>562800000000</v>
      </c>
      <c r="C36" s="6">
        <v>550400000000</v>
      </c>
      <c r="D36" s="6">
        <v>638900000000</v>
      </c>
      <c r="E36" s="4" t="s">
        <v>6</v>
      </c>
    </row>
    <row r="37" spans="1:5" x14ac:dyDescent="0.25">
      <c r="A37" s="2" t="s">
        <v>2135</v>
      </c>
      <c r="B37" s="6">
        <v>384000000000</v>
      </c>
      <c r="C37" s="6">
        <v>415800000000</v>
      </c>
      <c r="D37" s="6">
        <v>427100000000</v>
      </c>
      <c r="E37" s="6">
        <v>210100000000</v>
      </c>
    </row>
    <row r="38" spans="1:5" x14ac:dyDescent="0.25">
      <c r="A38" s="2" t="s">
        <v>2124</v>
      </c>
      <c r="B38" s="6">
        <v>178800000000</v>
      </c>
      <c r="C38" s="6">
        <v>134600000000</v>
      </c>
      <c r="D38" s="6">
        <v>211800000000</v>
      </c>
      <c r="E38" s="6">
        <v>116800000000</v>
      </c>
    </row>
    <row r="39" spans="1:5" x14ac:dyDescent="0.25">
      <c r="A39" s="2" t="s">
        <v>1579</v>
      </c>
      <c r="B39" s="4" t="s">
        <v>6</v>
      </c>
      <c r="C39" s="4" t="s">
        <v>6</v>
      </c>
      <c r="D39" s="4" t="s">
        <v>6</v>
      </c>
      <c r="E39" s="4" t="s">
        <v>6</v>
      </c>
    </row>
    <row r="40" spans="1:5" ht="30" x14ac:dyDescent="0.25">
      <c r="A40" s="3" t="s">
        <v>2134</v>
      </c>
      <c r="B40" s="4" t="s">
        <v>6</v>
      </c>
      <c r="C40" s="4" t="s">
        <v>6</v>
      </c>
      <c r="D40" s="4" t="s">
        <v>6</v>
      </c>
      <c r="E40" s="4" t="s">
        <v>6</v>
      </c>
    </row>
    <row r="41" spans="1:5" ht="30" x14ac:dyDescent="0.25">
      <c r="A41" s="2" t="s">
        <v>2121</v>
      </c>
      <c r="B41" s="6">
        <v>357600000000</v>
      </c>
      <c r="C41" s="6">
        <v>347800000000</v>
      </c>
      <c r="D41" s="6">
        <v>434000000000</v>
      </c>
      <c r="E41" s="4" t="s">
        <v>6</v>
      </c>
    </row>
    <row r="42" spans="1:5" x14ac:dyDescent="0.25">
      <c r="A42" s="2" t="s">
        <v>1110</v>
      </c>
      <c r="B42" s="6">
        <v>38300000000</v>
      </c>
      <c r="C42" s="6">
        <v>41400000000</v>
      </c>
      <c r="D42" s="6">
        <v>-32500000000</v>
      </c>
      <c r="E42" s="4" t="s">
        <v>6</v>
      </c>
    </row>
    <row r="43" spans="1:5" x14ac:dyDescent="0.25">
      <c r="A43" s="2" t="s">
        <v>1112</v>
      </c>
      <c r="B43" s="6">
        <v>3200000000</v>
      </c>
      <c r="C43" s="6">
        <v>7200000000</v>
      </c>
      <c r="D43" s="6">
        <v>14800000000</v>
      </c>
      <c r="E43" s="4" t="s">
        <v>6</v>
      </c>
    </row>
    <row r="44" spans="1:5" x14ac:dyDescent="0.25">
      <c r="A44" s="2" t="s">
        <v>1113</v>
      </c>
      <c r="B44" s="6">
        <v>77600000000</v>
      </c>
      <c r="C44" s="6">
        <v>40500000000</v>
      </c>
      <c r="D44" s="6">
        <v>10900000000</v>
      </c>
      <c r="E44" s="4" t="s">
        <v>6</v>
      </c>
    </row>
    <row r="45" spans="1:5" x14ac:dyDescent="0.25">
      <c r="A45" s="2" t="s">
        <v>1134</v>
      </c>
      <c r="B45" s="4">
        <v>0</v>
      </c>
      <c r="C45" s="4" t="s">
        <v>6</v>
      </c>
      <c r="D45" s="4" t="s">
        <v>6</v>
      </c>
      <c r="E45" s="4" t="s">
        <v>6</v>
      </c>
    </row>
    <row r="46" spans="1:5" x14ac:dyDescent="0.25">
      <c r="A46" s="2" t="s">
        <v>1126</v>
      </c>
      <c r="B46" s="4" t="s">
        <v>6</v>
      </c>
      <c r="C46" s="4">
        <v>0</v>
      </c>
      <c r="D46" s="4" t="s">
        <v>6</v>
      </c>
      <c r="E46" s="4" t="s">
        <v>6</v>
      </c>
    </row>
    <row r="47" spans="1:5" x14ac:dyDescent="0.25">
      <c r="A47" s="2" t="s">
        <v>1114</v>
      </c>
      <c r="B47" s="6">
        <v>-70900000000</v>
      </c>
      <c r="C47" s="6">
        <v>-79300000000</v>
      </c>
      <c r="D47" s="6">
        <v>-79400000000</v>
      </c>
      <c r="E47" s="4" t="s">
        <v>6</v>
      </c>
    </row>
    <row r="48" spans="1:5" ht="30" x14ac:dyDescent="0.25">
      <c r="A48" s="2" t="s">
        <v>2122</v>
      </c>
      <c r="B48" s="6">
        <v>405800000000</v>
      </c>
      <c r="C48" s="6">
        <v>357600000000</v>
      </c>
      <c r="D48" s="6">
        <v>347800000000</v>
      </c>
      <c r="E48" s="4" t="s">
        <v>6</v>
      </c>
    </row>
    <row r="49" spans="1:5" x14ac:dyDescent="0.25">
      <c r="A49" s="2" t="s">
        <v>2135</v>
      </c>
      <c r="B49" s="6">
        <v>289600000000</v>
      </c>
      <c r="C49" s="6">
        <v>197300000000</v>
      </c>
      <c r="D49" s="6">
        <v>210500000000</v>
      </c>
      <c r="E49" s="6">
        <v>277500000000</v>
      </c>
    </row>
    <row r="50" spans="1:5" x14ac:dyDescent="0.25">
      <c r="A50" s="2" t="s">
        <v>2124</v>
      </c>
      <c r="B50" s="6">
        <v>116200000000</v>
      </c>
      <c r="C50" s="6">
        <v>160300000000</v>
      </c>
      <c r="D50" s="6">
        <v>137300000000</v>
      </c>
      <c r="E50" s="6">
        <v>156500000000</v>
      </c>
    </row>
    <row r="51" spans="1:5" x14ac:dyDescent="0.25">
      <c r="A51" s="2" t="s">
        <v>1662</v>
      </c>
      <c r="B51" s="4" t="s">
        <v>6</v>
      </c>
      <c r="C51" s="4" t="s">
        <v>6</v>
      </c>
      <c r="D51" s="4" t="s">
        <v>6</v>
      </c>
      <c r="E51" s="4" t="s">
        <v>6</v>
      </c>
    </row>
    <row r="52" spans="1:5" ht="30" x14ac:dyDescent="0.25">
      <c r="A52" s="3" t="s">
        <v>2134</v>
      </c>
      <c r="B52" s="4" t="s">
        <v>6</v>
      </c>
      <c r="C52" s="4" t="s">
        <v>6</v>
      </c>
      <c r="D52" s="4" t="s">
        <v>6</v>
      </c>
      <c r="E52" s="4" t="s">
        <v>6</v>
      </c>
    </row>
    <row r="53" spans="1:5" ht="30" x14ac:dyDescent="0.25">
      <c r="A53" s="2" t="s">
        <v>2121</v>
      </c>
      <c r="B53" s="6">
        <v>19300000000</v>
      </c>
      <c r="C53" s="6">
        <v>21000000000</v>
      </c>
      <c r="D53" s="6">
        <v>31400000000</v>
      </c>
      <c r="E53" s="4" t="s">
        <v>6</v>
      </c>
    </row>
    <row r="54" spans="1:5" x14ac:dyDescent="0.25">
      <c r="A54" s="2" t="s">
        <v>1110</v>
      </c>
      <c r="B54" s="4">
        <v>0</v>
      </c>
      <c r="C54" s="6">
        <v>-500000000</v>
      </c>
      <c r="D54" s="6">
        <v>-8000000000</v>
      </c>
      <c r="E54" s="4" t="s">
        <v>6</v>
      </c>
    </row>
    <row r="55" spans="1:5" x14ac:dyDescent="0.25">
      <c r="A55" s="2" t="s">
        <v>1112</v>
      </c>
      <c r="B55" s="4">
        <v>0</v>
      </c>
      <c r="C55" s="4">
        <v>0</v>
      </c>
      <c r="D55" s="6">
        <v>-1000000000</v>
      </c>
      <c r="E55" s="4" t="s">
        <v>6</v>
      </c>
    </row>
    <row r="56" spans="1:5" x14ac:dyDescent="0.25">
      <c r="A56" s="2" t="s">
        <v>1113</v>
      </c>
      <c r="B56" s="4">
        <v>0</v>
      </c>
      <c r="C56" s="4">
        <v>0</v>
      </c>
      <c r="D56" s="4">
        <v>0</v>
      </c>
      <c r="E56" s="4" t="s">
        <v>6</v>
      </c>
    </row>
    <row r="57" spans="1:5" x14ac:dyDescent="0.25">
      <c r="A57" s="2" t="s">
        <v>1134</v>
      </c>
      <c r="B57" s="6">
        <v>-19000000000</v>
      </c>
      <c r="C57" s="4" t="s">
        <v>6</v>
      </c>
      <c r="D57" s="4" t="s">
        <v>6</v>
      </c>
      <c r="E57" s="4" t="s">
        <v>6</v>
      </c>
    </row>
    <row r="58" spans="1:5" x14ac:dyDescent="0.25">
      <c r="A58" s="2" t="s">
        <v>1126</v>
      </c>
      <c r="B58" s="4" t="s">
        <v>6</v>
      </c>
      <c r="C58" s="4">
        <v>0</v>
      </c>
      <c r="D58" s="4" t="s">
        <v>6</v>
      </c>
      <c r="E58" s="4" t="s">
        <v>6</v>
      </c>
    </row>
    <row r="59" spans="1:5" x14ac:dyDescent="0.25">
      <c r="A59" s="2" t="s">
        <v>1114</v>
      </c>
      <c r="B59" s="6">
        <v>-300000000</v>
      </c>
      <c r="C59" s="6">
        <v>-1200000000</v>
      </c>
      <c r="D59" s="6">
        <v>-1400000000</v>
      </c>
      <c r="E59" s="4" t="s">
        <v>6</v>
      </c>
    </row>
    <row r="60" spans="1:5" ht="30" x14ac:dyDescent="0.25">
      <c r="A60" s="2" t="s">
        <v>2122</v>
      </c>
      <c r="B60" s="4">
        <v>0</v>
      </c>
      <c r="C60" s="6">
        <v>19300000000</v>
      </c>
      <c r="D60" s="6">
        <v>21000000000</v>
      </c>
      <c r="E60" s="4" t="s">
        <v>6</v>
      </c>
    </row>
    <row r="61" spans="1:5" x14ac:dyDescent="0.25">
      <c r="A61" s="2" t="s">
        <v>2135</v>
      </c>
      <c r="B61" s="4">
        <v>0</v>
      </c>
      <c r="C61" s="6">
        <v>14100000000</v>
      </c>
      <c r="D61" s="6">
        <v>15800000000</v>
      </c>
      <c r="E61" s="6">
        <v>31400000000</v>
      </c>
    </row>
    <row r="62" spans="1:5" x14ac:dyDescent="0.25">
      <c r="A62" s="2" t="s">
        <v>2124</v>
      </c>
      <c r="B62" s="4">
        <v>0</v>
      </c>
      <c r="C62" s="6">
        <v>5200000000</v>
      </c>
      <c r="D62" s="6">
        <v>5200000000</v>
      </c>
      <c r="E62" s="4">
        <v>0</v>
      </c>
    </row>
  </sheetData>
  <mergeCells count="2">
    <mergeCell ref="A1:A3"/>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30" customHeight="1" x14ac:dyDescent="0.25">
      <c r="A1" s="8" t="s">
        <v>2136</v>
      </c>
      <c r="B1" s="8" t="s">
        <v>1</v>
      </c>
      <c r="C1" s="8"/>
      <c r="D1" s="8"/>
      <c r="E1" s="8"/>
      <c r="F1" s="8"/>
      <c r="G1" s="8"/>
    </row>
    <row r="2" spans="1:7" ht="15" customHeight="1" x14ac:dyDescent="0.25">
      <c r="A2" s="8"/>
      <c r="B2" s="8" t="s">
        <v>2</v>
      </c>
      <c r="C2" s="8"/>
      <c r="D2" s="8" t="s">
        <v>35</v>
      </c>
      <c r="E2" s="8"/>
      <c r="F2" s="8" t="s">
        <v>89</v>
      </c>
      <c r="G2" s="8"/>
    </row>
    <row r="3" spans="1:7" x14ac:dyDescent="0.25">
      <c r="A3" s="3" t="s">
        <v>1203</v>
      </c>
      <c r="B3" s="4" t="s">
        <v>6</v>
      </c>
      <c r="C3" s="4"/>
      <c r="D3" s="4" t="s">
        <v>6</v>
      </c>
      <c r="E3" s="4"/>
      <c r="F3" s="4" t="s">
        <v>6</v>
      </c>
      <c r="G3" s="4"/>
    </row>
    <row r="4" spans="1:7" x14ac:dyDescent="0.25">
      <c r="A4" s="2" t="s">
        <v>1204</v>
      </c>
      <c r="B4" s="7">
        <v>35600000</v>
      </c>
      <c r="C4" s="4"/>
      <c r="D4" s="7">
        <v>132500000</v>
      </c>
      <c r="E4" s="4"/>
      <c r="F4" s="7">
        <v>279300000</v>
      </c>
      <c r="G4" s="4"/>
    </row>
    <row r="5" spans="1:7" x14ac:dyDescent="0.25">
      <c r="A5" s="2" t="s">
        <v>1205</v>
      </c>
      <c r="B5" s="6">
        <v>13200000</v>
      </c>
      <c r="C5" s="4"/>
      <c r="D5" s="6">
        <v>311500000</v>
      </c>
      <c r="E5" s="4"/>
      <c r="F5" s="6">
        <v>23500000</v>
      </c>
      <c r="G5" s="4"/>
    </row>
    <row r="6" spans="1:7" x14ac:dyDescent="0.25">
      <c r="A6" s="2" t="s">
        <v>1206</v>
      </c>
      <c r="B6" s="6">
        <v>48800000</v>
      </c>
      <c r="C6" s="4"/>
      <c r="D6" s="6">
        <v>444000000</v>
      </c>
      <c r="E6" s="4"/>
      <c r="F6" s="6">
        <v>302800000</v>
      </c>
      <c r="G6" s="4"/>
    </row>
    <row r="7" spans="1:7" ht="17.25" x14ac:dyDescent="0.25">
      <c r="A7" s="2" t="s">
        <v>1222</v>
      </c>
      <c r="B7" s="6">
        <v>493700000</v>
      </c>
      <c r="C7" s="9" t="s">
        <v>38</v>
      </c>
      <c r="D7" s="6">
        <v>448000000</v>
      </c>
      <c r="E7" s="9" t="s">
        <v>38</v>
      </c>
      <c r="F7" s="6">
        <v>562500000</v>
      </c>
      <c r="G7" s="9" t="s">
        <v>38</v>
      </c>
    </row>
    <row r="8" spans="1:7" ht="17.25" x14ac:dyDescent="0.25">
      <c r="A8" s="2" t="s">
        <v>1223</v>
      </c>
      <c r="B8" s="6">
        <v>3939600000</v>
      </c>
      <c r="C8" s="9" t="s">
        <v>38</v>
      </c>
      <c r="D8" s="6">
        <v>3521700000</v>
      </c>
      <c r="E8" s="9" t="s">
        <v>38</v>
      </c>
      <c r="F8" s="6">
        <v>1954300000</v>
      </c>
      <c r="G8" s="9" t="s">
        <v>38</v>
      </c>
    </row>
    <row r="9" spans="1:7" x14ac:dyDescent="0.25">
      <c r="A9" s="2" t="s">
        <v>2137</v>
      </c>
      <c r="B9" s="6">
        <v>4482100000</v>
      </c>
      <c r="C9" s="4"/>
      <c r="D9" s="6">
        <v>4413700000</v>
      </c>
      <c r="E9" s="4"/>
      <c r="F9" s="6">
        <v>2819600000</v>
      </c>
      <c r="G9" s="4"/>
    </row>
    <row r="10" spans="1:7" x14ac:dyDescent="0.25">
      <c r="A10" s="3" t="s">
        <v>1211</v>
      </c>
      <c r="B10" s="4" t="s">
        <v>6</v>
      </c>
      <c r="C10" s="4"/>
      <c r="D10" s="4" t="s">
        <v>6</v>
      </c>
      <c r="E10" s="4"/>
      <c r="F10" s="4" t="s">
        <v>6</v>
      </c>
      <c r="G10" s="4"/>
    </row>
    <row r="11" spans="1:7" ht="17.25" x14ac:dyDescent="0.25">
      <c r="A11" s="2" t="s">
        <v>1212</v>
      </c>
      <c r="B11" s="6">
        <v>262876000</v>
      </c>
      <c r="C11" s="4"/>
      <c r="D11" s="6">
        <v>181924000</v>
      </c>
      <c r="E11" s="9" t="s">
        <v>70</v>
      </c>
      <c r="F11" s="6">
        <v>250954000</v>
      </c>
      <c r="G11" s="9" t="s">
        <v>70</v>
      </c>
    </row>
    <row r="12" spans="1:7" x14ac:dyDescent="0.25">
      <c r="A12" s="2" t="s">
        <v>1213</v>
      </c>
      <c r="B12" s="6">
        <v>172400000</v>
      </c>
      <c r="C12" s="4"/>
      <c r="D12" s="6">
        <v>69000000</v>
      </c>
      <c r="E12" s="4"/>
      <c r="F12" s="6">
        <v>120700000</v>
      </c>
      <c r="G12" s="4"/>
    </row>
    <row r="13" spans="1:7" x14ac:dyDescent="0.25">
      <c r="A13" s="2" t="s">
        <v>1214</v>
      </c>
      <c r="B13" s="6">
        <v>435300000</v>
      </c>
      <c r="C13" s="4"/>
      <c r="D13" s="6">
        <v>250100000</v>
      </c>
      <c r="E13" s="4"/>
      <c r="F13" s="6">
        <v>371700000</v>
      </c>
      <c r="G13" s="4"/>
    </row>
    <row r="14" spans="1:7" x14ac:dyDescent="0.25">
      <c r="A14" s="2" t="s">
        <v>1215</v>
      </c>
      <c r="B14" s="6">
        <v>4046800000</v>
      </c>
      <c r="C14" s="4"/>
      <c r="D14" s="6">
        <v>4163600000</v>
      </c>
      <c r="E14" s="4"/>
      <c r="F14" s="6">
        <v>2447900000</v>
      </c>
      <c r="G14" s="4"/>
    </row>
    <row r="15" spans="1:7" x14ac:dyDescent="0.25">
      <c r="A15" s="2" t="s">
        <v>1580</v>
      </c>
      <c r="B15" s="4" t="s">
        <v>6</v>
      </c>
      <c r="C15" s="4"/>
      <c r="D15" s="4" t="s">
        <v>6</v>
      </c>
      <c r="E15" s="4"/>
      <c r="F15" s="4" t="s">
        <v>6</v>
      </c>
      <c r="G15" s="4"/>
    </row>
    <row r="16" spans="1:7" x14ac:dyDescent="0.25">
      <c r="A16" s="3" t="s">
        <v>1203</v>
      </c>
      <c r="B16" s="4" t="s">
        <v>6</v>
      </c>
      <c r="C16" s="4"/>
      <c r="D16" s="4" t="s">
        <v>6</v>
      </c>
      <c r="E16" s="4"/>
      <c r="F16" s="4" t="s">
        <v>6</v>
      </c>
      <c r="G16" s="4"/>
    </row>
    <row r="17" spans="1:7" x14ac:dyDescent="0.25">
      <c r="A17" s="2" t="s">
        <v>1204</v>
      </c>
      <c r="B17" s="6">
        <v>32400000</v>
      </c>
      <c r="C17" s="4"/>
      <c r="D17" s="6">
        <v>107700000</v>
      </c>
      <c r="E17" s="4"/>
      <c r="F17" s="6">
        <v>233800000</v>
      </c>
      <c r="G17" s="4"/>
    </row>
    <row r="18" spans="1:7" x14ac:dyDescent="0.25">
      <c r="A18" s="2" t="s">
        <v>1205</v>
      </c>
      <c r="B18" s="6">
        <v>13200000</v>
      </c>
      <c r="C18" s="4"/>
      <c r="D18" s="6">
        <v>69100000</v>
      </c>
      <c r="E18" s="4"/>
      <c r="F18" s="4">
        <v>0</v>
      </c>
      <c r="G18" s="4"/>
    </row>
    <row r="19" spans="1:7" x14ac:dyDescent="0.25">
      <c r="A19" s="2" t="s">
        <v>1206</v>
      </c>
      <c r="B19" s="6">
        <v>45600000</v>
      </c>
      <c r="C19" s="4"/>
      <c r="D19" s="6">
        <v>176800000</v>
      </c>
      <c r="E19" s="4"/>
      <c r="F19" s="6">
        <v>233800000</v>
      </c>
      <c r="G19" s="4"/>
    </row>
    <row r="20" spans="1:7" ht="17.25" x14ac:dyDescent="0.25">
      <c r="A20" s="2" t="s">
        <v>1222</v>
      </c>
      <c r="B20" s="6">
        <v>112400000</v>
      </c>
      <c r="C20" s="9" t="s">
        <v>38</v>
      </c>
      <c r="D20" s="6">
        <v>174500000</v>
      </c>
      <c r="E20" s="9" t="s">
        <v>38</v>
      </c>
      <c r="F20" s="6">
        <v>253200000</v>
      </c>
      <c r="G20" s="9" t="s">
        <v>38</v>
      </c>
    </row>
    <row r="21" spans="1:7" ht="17.25" x14ac:dyDescent="0.25">
      <c r="A21" s="2" t="s">
        <v>1223</v>
      </c>
      <c r="B21" s="6">
        <v>1773200000</v>
      </c>
      <c r="C21" s="9" t="s">
        <v>38</v>
      </c>
      <c r="D21" s="6">
        <v>1352700000</v>
      </c>
      <c r="E21" s="9" t="s">
        <v>38</v>
      </c>
      <c r="F21" s="6">
        <v>263900000</v>
      </c>
      <c r="G21" s="9" t="s">
        <v>38</v>
      </c>
    </row>
    <row r="22" spans="1:7" x14ac:dyDescent="0.25">
      <c r="A22" s="2" t="s">
        <v>2137</v>
      </c>
      <c r="B22" s="6">
        <v>1931200000</v>
      </c>
      <c r="C22" s="4"/>
      <c r="D22" s="6">
        <v>1704000000</v>
      </c>
      <c r="E22" s="4"/>
      <c r="F22" s="6">
        <v>750900000</v>
      </c>
      <c r="G22" s="4"/>
    </row>
    <row r="23" spans="1:7" x14ac:dyDescent="0.25">
      <c r="A23" s="3" t="s">
        <v>1211</v>
      </c>
      <c r="B23" s="4" t="s">
        <v>6</v>
      </c>
      <c r="C23" s="4"/>
      <c r="D23" s="4" t="s">
        <v>6</v>
      </c>
      <c r="E23" s="4"/>
      <c r="F23" s="4" t="s">
        <v>6</v>
      </c>
      <c r="G23" s="4"/>
    </row>
    <row r="24" spans="1:7" x14ac:dyDescent="0.25">
      <c r="A24" s="2" t="s">
        <v>1212</v>
      </c>
      <c r="B24" s="6">
        <v>46100000</v>
      </c>
      <c r="C24" s="4"/>
      <c r="D24" s="6">
        <v>32300000</v>
      </c>
      <c r="E24" s="4"/>
      <c r="F24" s="6">
        <v>600000</v>
      </c>
      <c r="G24" s="4"/>
    </row>
    <row r="25" spans="1:7" x14ac:dyDescent="0.25">
      <c r="A25" s="2" t="s">
        <v>1213</v>
      </c>
      <c r="B25" s="6">
        <v>29100000</v>
      </c>
      <c r="C25" s="4"/>
      <c r="D25" s="6">
        <v>19600000</v>
      </c>
      <c r="E25" s="4"/>
      <c r="F25" s="6">
        <v>35900000</v>
      </c>
      <c r="G25" s="4"/>
    </row>
    <row r="26" spans="1:7" x14ac:dyDescent="0.25">
      <c r="A26" s="2" t="s">
        <v>1214</v>
      </c>
      <c r="B26" s="6">
        <v>75200000</v>
      </c>
      <c r="C26" s="4"/>
      <c r="D26" s="6">
        <v>51900000</v>
      </c>
      <c r="E26" s="4"/>
      <c r="F26" s="6">
        <v>36500000</v>
      </c>
      <c r="G26" s="4"/>
    </row>
    <row r="27" spans="1:7" x14ac:dyDescent="0.25">
      <c r="A27" s="2" t="s">
        <v>1215</v>
      </c>
      <c r="B27" s="6">
        <v>1856000000</v>
      </c>
      <c r="C27" s="4"/>
      <c r="D27" s="6">
        <v>1652100000</v>
      </c>
      <c r="E27" s="4"/>
      <c r="F27" s="6">
        <v>714400000</v>
      </c>
      <c r="G27" s="4"/>
    </row>
    <row r="28" spans="1:7" x14ac:dyDescent="0.25">
      <c r="A28" s="2" t="s">
        <v>1660</v>
      </c>
      <c r="B28" s="4" t="s">
        <v>6</v>
      </c>
      <c r="C28" s="4"/>
      <c r="D28" s="4" t="s">
        <v>6</v>
      </c>
      <c r="E28" s="4"/>
      <c r="F28" s="4" t="s">
        <v>6</v>
      </c>
      <c r="G28" s="4"/>
    </row>
    <row r="29" spans="1:7" x14ac:dyDescent="0.25">
      <c r="A29" s="3" t="s">
        <v>1203</v>
      </c>
      <c r="B29" s="4" t="s">
        <v>6</v>
      </c>
      <c r="C29" s="4"/>
      <c r="D29" s="4" t="s">
        <v>6</v>
      </c>
      <c r="E29" s="4"/>
      <c r="F29" s="4" t="s">
        <v>6</v>
      </c>
      <c r="G29" s="4"/>
    </row>
    <row r="30" spans="1:7" x14ac:dyDescent="0.25">
      <c r="A30" s="2" t="s">
        <v>1204</v>
      </c>
      <c r="B30" s="4">
        <v>0</v>
      </c>
      <c r="C30" s="4"/>
      <c r="D30" s="6">
        <v>14600000</v>
      </c>
      <c r="E30" s="4"/>
      <c r="F30" s="6">
        <v>18500000</v>
      </c>
      <c r="G30" s="4"/>
    </row>
    <row r="31" spans="1:7" x14ac:dyDescent="0.25">
      <c r="A31" s="2" t="s">
        <v>1205</v>
      </c>
      <c r="B31" s="4">
        <v>0</v>
      </c>
      <c r="C31" s="4"/>
      <c r="D31" s="6">
        <v>242400000</v>
      </c>
      <c r="E31" s="4"/>
      <c r="F31" s="4">
        <v>0</v>
      </c>
      <c r="G31" s="4"/>
    </row>
    <row r="32" spans="1:7" x14ac:dyDescent="0.25">
      <c r="A32" s="2" t="s">
        <v>1206</v>
      </c>
      <c r="B32" s="4">
        <v>0</v>
      </c>
      <c r="C32" s="4"/>
      <c r="D32" s="6">
        <v>257000000</v>
      </c>
      <c r="E32" s="4"/>
      <c r="F32" s="6">
        <v>18500000</v>
      </c>
      <c r="G32" s="4"/>
    </row>
    <row r="33" spans="1:7" ht="17.25" x14ac:dyDescent="0.25">
      <c r="A33" s="2" t="s">
        <v>1222</v>
      </c>
      <c r="B33" s="6">
        <v>21800000</v>
      </c>
      <c r="C33" s="9" t="s">
        <v>38</v>
      </c>
      <c r="D33" s="6">
        <v>57000000</v>
      </c>
      <c r="E33" s="9" t="s">
        <v>38</v>
      </c>
      <c r="F33" s="6">
        <v>76000000</v>
      </c>
      <c r="G33" s="9" t="s">
        <v>38</v>
      </c>
    </row>
    <row r="34" spans="1:7" ht="17.25" x14ac:dyDescent="0.25">
      <c r="A34" s="2" t="s">
        <v>1223</v>
      </c>
      <c r="B34" s="6">
        <v>351600000</v>
      </c>
      <c r="C34" s="9" t="s">
        <v>38</v>
      </c>
      <c r="D34" s="6">
        <v>664500000</v>
      </c>
      <c r="E34" s="9" t="s">
        <v>38</v>
      </c>
      <c r="F34" s="6">
        <v>871900000</v>
      </c>
      <c r="G34" s="9" t="s">
        <v>38</v>
      </c>
    </row>
    <row r="35" spans="1:7" x14ac:dyDescent="0.25">
      <c r="A35" s="2" t="s">
        <v>2137</v>
      </c>
      <c r="B35" s="6">
        <v>373400000</v>
      </c>
      <c r="C35" s="4"/>
      <c r="D35" s="6">
        <v>978500000</v>
      </c>
      <c r="E35" s="4"/>
      <c r="F35" s="6">
        <v>966400000</v>
      </c>
      <c r="G35" s="4"/>
    </row>
    <row r="36" spans="1:7" x14ac:dyDescent="0.25">
      <c r="A36" s="3" t="s">
        <v>1211</v>
      </c>
      <c r="B36" s="4" t="s">
        <v>6</v>
      </c>
      <c r="C36" s="4"/>
      <c r="D36" s="4" t="s">
        <v>6</v>
      </c>
      <c r="E36" s="4"/>
      <c r="F36" s="4" t="s">
        <v>6</v>
      </c>
      <c r="G36" s="4"/>
    </row>
    <row r="37" spans="1:7" x14ac:dyDescent="0.25">
      <c r="A37" s="2" t="s">
        <v>1212</v>
      </c>
      <c r="B37" s="6">
        <v>32100000</v>
      </c>
      <c r="C37" s="4"/>
      <c r="D37" s="6">
        <v>8000000</v>
      </c>
      <c r="E37" s="4"/>
      <c r="F37" s="6">
        <v>50600000</v>
      </c>
      <c r="G37" s="4"/>
    </row>
    <row r="38" spans="1:7" x14ac:dyDescent="0.25">
      <c r="A38" s="2" t="s">
        <v>1213</v>
      </c>
      <c r="B38" s="6">
        <v>700000</v>
      </c>
      <c r="C38" s="4"/>
      <c r="D38" s="6">
        <v>2500000</v>
      </c>
      <c r="E38" s="4"/>
      <c r="F38" s="6">
        <v>10200000</v>
      </c>
      <c r="G38" s="4"/>
    </row>
    <row r="39" spans="1:7" x14ac:dyDescent="0.25">
      <c r="A39" s="2" t="s">
        <v>1214</v>
      </c>
      <c r="B39" s="6">
        <v>32800000</v>
      </c>
      <c r="C39" s="4"/>
      <c r="D39" s="6">
        <v>10500000</v>
      </c>
      <c r="E39" s="4"/>
      <c r="F39" s="6">
        <v>60800000</v>
      </c>
      <c r="G39" s="4"/>
    </row>
    <row r="40" spans="1:7" x14ac:dyDescent="0.25">
      <c r="A40" s="2" t="s">
        <v>1215</v>
      </c>
      <c r="B40" s="6">
        <v>340600000</v>
      </c>
      <c r="C40" s="4"/>
      <c r="D40" s="6">
        <v>968000000</v>
      </c>
      <c r="E40" s="4"/>
      <c r="F40" s="6">
        <v>905600000</v>
      </c>
      <c r="G40" s="4"/>
    </row>
    <row r="41" spans="1:7" x14ac:dyDescent="0.25">
      <c r="A41" s="2" t="s">
        <v>1579</v>
      </c>
      <c r="B41" s="4" t="s">
        <v>6</v>
      </c>
      <c r="C41" s="4"/>
      <c r="D41" s="4" t="s">
        <v>6</v>
      </c>
      <c r="E41" s="4"/>
      <c r="F41" s="4" t="s">
        <v>6</v>
      </c>
      <c r="G41" s="4"/>
    </row>
    <row r="42" spans="1:7" x14ac:dyDescent="0.25">
      <c r="A42" s="3" t="s">
        <v>1203</v>
      </c>
      <c r="B42" s="4" t="s">
        <v>6</v>
      </c>
      <c r="C42" s="4"/>
      <c r="D42" s="4" t="s">
        <v>6</v>
      </c>
      <c r="E42" s="4"/>
      <c r="F42" s="4" t="s">
        <v>6</v>
      </c>
      <c r="G42" s="4"/>
    </row>
    <row r="43" spans="1:7" x14ac:dyDescent="0.25">
      <c r="A43" s="2" t="s">
        <v>1204</v>
      </c>
      <c r="B43" s="4">
        <v>0</v>
      </c>
      <c r="C43" s="4"/>
      <c r="D43" s="4">
        <v>0</v>
      </c>
      <c r="E43" s="4"/>
      <c r="F43" s="4">
        <v>0</v>
      </c>
      <c r="G43" s="4"/>
    </row>
    <row r="44" spans="1:7" x14ac:dyDescent="0.25">
      <c r="A44" s="2" t="s">
        <v>1205</v>
      </c>
      <c r="B44" s="4">
        <v>0</v>
      </c>
      <c r="C44" s="4"/>
      <c r="D44" s="4">
        <v>0</v>
      </c>
      <c r="E44" s="4"/>
      <c r="F44" s="4">
        <v>0</v>
      </c>
      <c r="G44" s="4"/>
    </row>
    <row r="45" spans="1:7" x14ac:dyDescent="0.25">
      <c r="A45" s="2" t="s">
        <v>1206</v>
      </c>
      <c r="B45" s="4">
        <v>0</v>
      </c>
      <c r="C45" s="4"/>
      <c r="D45" s="4">
        <v>0</v>
      </c>
      <c r="E45" s="4"/>
      <c r="F45" s="4">
        <v>0</v>
      </c>
      <c r="G45" s="4"/>
    </row>
    <row r="46" spans="1:7" ht="17.25" x14ac:dyDescent="0.25">
      <c r="A46" s="2" t="s">
        <v>1222</v>
      </c>
      <c r="B46" s="6">
        <v>14900000</v>
      </c>
      <c r="C46" s="9" t="s">
        <v>38</v>
      </c>
      <c r="D46" s="6">
        <v>68800000</v>
      </c>
      <c r="E46" s="9" t="s">
        <v>38</v>
      </c>
      <c r="F46" s="6">
        <v>700000</v>
      </c>
      <c r="G46" s="9" t="s">
        <v>38</v>
      </c>
    </row>
    <row r="47" spans="1:7" ht="17.25" x14ac:dyDescent="0.25">
      <c r="A47" s="2" t="s">
        <v>1223</v>
      </c>
      <c r="B47" s="6">
        <v>1787700000</v>
      </c>
      <c r="C47" s="9" t="s">
        <v>103</v>
      </c>
      <c r="D47" s="6">
        <v>1433700000</v>
      </c>
      <c r="E47" s="9" t="s">
        <v>38</v>
      </c>
      <c r="F47" s="6">
        <v>705500000</v>
      </c>
      <c r="G47" s="9" t="s">
        <v>38</v>
      </c>
    </row>
    <row r="48" spans="1:7" x14ac:dyDescent="0.25">
      <c r="A48" s="2" t="s">
        <v>2137</v>
      </c>
      <c r="B48" s="6">
        <v>1802600000</v>
      </c>
      <c r="C48" s="4"/>
      <c r="D48" s="6">
        <v>1502500000</v>
      </c>
      <c r="E48" s="4"/>
      <c r="F48" s="6">
        <v>706200000</v>
      </c>
      <c r="G48" s="4"/>
    </row>
    <row r="49" spans="1:7" x14ac:dyDescent="0.25">
      <c r="A49" s="3" t="s">
        <v>1211</v>
      </c>
      <c r="B49" s="4" t="s">
        <v>6</v>
      </c>
      <c r="C49" s="4"/>
      <c r="D49" s="4" t="s">
        <v>6</v>
      </c>
      <c r="E49" s="4"/>
      <c r="F49" s="4" t="s">
        <v>6</v>
      </c>
      <c r="G49" s="4"/>
    </row>
    <row r="50" spans="1:7" x14ac:dyDescent="0.25">
      <c r="A50" s="2" t="s">
        <v>1212</v>
      </c>
      <c r="B50" s="6">
        <v>20700000</v>
      </c>
      <c r="C50" s="4"/>
      <c r="D50" s="6">
        <v>26100000</v>
      </c>
      <c r="E50" s="4"/>
      <c r="F50" s="6">
        <v>100000</v>
      </c>
      <c r="G50" s="4"/>
    </row>
    <row r="51" spans="1:7" x14ac:dyDescent="0.25">
      <c r="A51" s="2" t="s">
        <v>1213</v>
      </c>
      <c r="B51" s="6">
        <v>4600000</v>
      </c>
      <c r="C51" s="4"/>
      <c r="D51" s="6">
        <v>1100000</v>
      </c>
      <c r="E51" s="4"/>
      <c r="F51" s="6">
        <v>11000000</v>
      </c>
      <c r="G51" s="4"/>
    </row>
    <row r="52" spans="1:7" x14ac:dyDescent="0.25">
      <c r="A52" s="2" t="s">
        <v>1214</v>
      </c>
      <c r="B52" s="6">
        <v>25300000</v>
      </c>
      <c r="C52" s="4"/>
      <c r="D52" s="6">
        <v>27200000</v>
      </c>
      <c r="E52" s="4"/>
      <c r="F52" s="6">
        <v>11100000</v>
      </c>
      <c r="G52" s="4"/>
    </row>
    <row r="53" spans="1:7" x14ac:dyDescent="0.25">
      <c r="A53" s="2" t="s">
        <v>1215</v>
      </c>
      <c r="B53" s="6">
        <v>1777300000</v>
      </c>
      <c r="C53" s="4"/>
      <c r="D53" s="6">
        <v>1475300000</v>
      </c>
      <c r="E53" s="4"/>
      <c r="F53" s="6">
        <v>695100000</v>
      </c>
      <c r="G53" s="4"/>
    </row>
    <row r="54" spans="1:7" x14ac:dyDescent="0.25">
      <c r="A54" s="2" t="s">
        <v>1662</v>
      </c>
      <c r="B54" s="4" t="s">
        <v>6</v>
      </c>
      <c r="C54" s="4"/>
      <c r="D54" s="4" t="s">
        <v>6</v>
      </c>
      <c r="E54" s="4"/>
      <c r="F54" s="4" t="s">
        <v>6</v>
      </c>
      <c r="G54" s="4"/>
    </row>
    <row r="55" spans="1:7" x14ac:dyDescent="0.25">
      <c r="A55" s="3" t="s">
        <v>1203</v>
      </c>
      <c r="B55" s="4" t="s">
        <v>6</v>
      </c>
      <c r="C55" s="4"/>
      <c r="D55" s="4" t="s">
        <v>6</v>
      </c>
      <c r="E55" s="4"/>
      <c r="F55" s="4" t="s">
        <v>6</v>
      </c>
      <c r="G55" s="4"/>
    </row>
    <row r="56" spans="1:7" ht="17.25" x14ac:dyDescent="0.25">
      <c r="A56" s="2" t="s">
        <v>1204</v>
      </c>
      <c r="B56" s="4">
        <v>0</v>
      </c>
      <c r="C56" s="9" t="s">
        <v>151</v>
      </c>
      <c r="D56" s="4">
        <v>0</v>
      </c>
      <c r="E56" s="9" t="s">
        <v>151</v>
      </c>
      <c r="F56" s="4">
        <v>0</v>
      </c>
      <c r="G56" s="9" t="s">
        <v>151</v>
      </c>
    </row>
    <row r="57" spans="1:7" ht="17.25" x14ac:dyDescent="0.25">
      <c r="A57" s="2" t="s">
        <v>1205</v>
      </c>
      <c r="B57" s="4">
        <v>0</v>
      </c>
      <c r="C57" s="9" t="s">
        <v>151</v>
      </c>
      <c r="D57" s="4">
        <v>0</v>
      </c>
      <c r="E57" s="9" t="s">
        <v>151</v>
      </c>
      <c r="F57" s="4">
        <v>0</v>
      </c>
      <c r="G57" s="9" t="s">
        <v>151</v>
      </c>
    </row>
    <row r="58" spans="1:7" ht="17.25" x14ac:dyDescent="0.25">
      <c r="A58" s="2" t="s">
        <v>1206</v>
      </c>
      <c r="B58" s="4">
        <v>0</v>
      </c>
      <c r="C58" s="9" t="s">
        <v>151</v>
      </c>
      <c r="D58" s="4">
        <v>0</v>
      </c>
      <c r="E58" s="9" t="s">
        <v>151</v>
      </c>
      <c r="F58" s="4">
        <v>0</v>
      </c>
      <c r="G58" s="9" t="s">
        <v>151</v>
      </c>
    </row>
    <row r="59" spans="1:7" ht="17.25" x14ac:dyDescent="0.25">
      <c r="A59" s="2" t="s">
        <v>1222</v>
      </c>
      <c r="B59" s="4">
        <v>0</v>
      </c>
      <c r="C59" s="9" t="s">
        <v>152</v>
      </c>
      <c r="D59" s="6">
        <v>-1000000</v>
      </c>
      <c r="E59" s="9" t="s">
        <v>152</v>
      </c>
      <c r="F59" s="6">
        <v>500000</v>
      </c>
      <c r="G59" s="9" t="s">
        <v>152</v>
      </c>
    </row>
    <row r="60" spans="1:7" ht="17.25" x14ac:dyDescent="0.25">
      <c r="A60" s="2" t="s">
        <v>1223</v>
      </c>
      <c r="B60" s="6">
        <v>8100000</v>
      </c>
      <c r="C60" s="9" t="s">
        <v>152</v>
      </c>
      <c r="D60" s="6">
        <v>46600000</v>
      </c>
      <c r="E60" s="9" t="s">
        <v>152</v>
      </c>
      <c r="F60" s="6">
        <v>30500000</v>
      </c>
      <c r="G60" s="9" t="s">
        <v>152</v>
      </c>
    </row>
    <row r="61" spans="1:7" ht="17.25" x14ac:dyDescent="0.25">
      <c r="A61" s="2" t="s">
        <v>2137</v>
      </c>
      <c r="B61" s="6">
        <v>8100000</v>
      </c>
      <c r="C61" s="9" t="s">
        <v>151</v>
      </c>
      <c r="D61" s="6">
        <v>45600000</v>
      </c>
      <c r="E61" s="9" t="s">
        <v>151</v>
      </c>
      <c r="F61" s="6">
        <v>31000000</v>
      </c>
      <c r="G61" s="9" t="s">
        <v>151</v>
      </c>
    </row>
    <row r="62" spans="1:7" x14ac:dyDescent="0.25">
      <c r="A62" s="3" t="s">
        <v>1211</v>
      </c>
      <c r="B62" s="4" t="s">
        <v>6</v>
      </c>
      <c r="C62" s="4"/>
      <c r="D62" s="4" t="s">
        <v>6</v>
      </c>
      <c r="E62" s="4"/>
      <c r="F62" s="4" t="s">
        <v>6</v>
      </c>
      <c r="G62" s="4"/>
    </row>
    <row r="63" spans="1:7" ht="17.25" x14ac:dyDescent="0.25">
      <c r="A63" s="2" t="s">
        <v>1212</v>
      </c>
      <c r="B63" s="4">
        <v>0</v>
      </c>
      <c r="C63" s="9" t="s">
        <v>151</v>
      </c>
      <c r="D63" s="6">
        <v>-800000</v>
      </c>
      <c r="E63" s="9" t="s">
        <v>151</v>
      </c>
      <c r="F63" s="4">
        <v>0</v>
      </c>
      <c r="G63" s="9" t="s">
        <v>151</v>
      </c>
    </row>
    <row r="64" spans="1:7" ht="17.25" x14ac:dyDescent="0.25">
      <c r="A64" s="2" t="s">
        <v>1213</v>
      </c>
      <c r="B64" s="4">
        <v>0</v>
      </c>
      <c r="C64" s="9" t="s">
        <v>151</v>
      </c>
      <c r="D64" s="6">
        <v>-200000</v>
      </c>
      <c r="E64" s="9" t="s">
        <v>151</v>
      </c>
      <c r="F64" s="6">
        <v>500000</v>
      </c>
      <c r="G64" s="9" t="s">
        <v>151</v>
      </c>
    </row>
    <row r="65" spans="1:7" ht="17.25" x14ac:dyDescent="0.25">
      <c r="A65" s="2" t="s">
        <v>1214</v>
      </c>
      <c r="B65" s="4">
        <v>0</v>
      </c>
      <c r="C65" s="9" t="s">
        <v>151</v>
      </c>
      <c r="D65" s="6">
        <v>-1000000</v>
      </c>
      <c r="E65" s="9" t="s">
        <v>151</v>
      </c>
      <c r="F65" s="6">
        <v>500000</v>
      </c>
      <c r="G65" s="9" t="s">
        <v>151</v>
      </c>
    </row>
    <row r="66" spans="1:7" ht="17.25" x14ac:dyDescent="0.25">
      <c r="A66" s="2" t="s">
        <v>1215</v>
      </c>
      <c r="B66" s="6">
        <v>8100000</v>
      </c>
      <c r="C66" s="9" t="s">
        <v>151</v>
      </c>
      <c r="D66" s="6">
        <v>46600000</v>
      </c>
      <c r="E66" s="9" t="s">
        <v>151</v>
      </c>
      <c r="F66" s="6">
        <v>30500000</v>
      </c>
      <c r="G66" s="9" t="s">
        <v>151</v>
      </c>
    </row>
    <row r="67" spans="1:7" x14ac:dyDescent="0.25">
      <c r="A67" s="2" t="s">
        <v>2071</v>
      </c>
      <c r="B67" s="4" t="s">
        <v>6</v>
      </c>
      <c r="C67" s="4"/>
      <c r="D67" s="4" t="s">
        <v>6</v>
      </c>
      <c r="E67" s="4"/>
      <c r="F67" s="4" t="s">
        <v>6</v>
      </c>
      <c r="G67" s="4"/>
    </row>
    <row r="68" spans="1:7" x14ac:dyDescent="0.25">
      <c r="A68" s="3" t="s">
        <v>1203</v>
      </c>
      <c r="B68" s="4" t="s">
        <v>6</v>
      </c>
      <c r="C68" s="4"/>
      <c r="D68" s="4" t="s">
        <v>6</v>
      </c>
      <c r="E68" s="4"/>
      <c r="F68" s="4" t="s">
        <v>6</v>
      </c>
      <c r="G68" s="4"/>
    </row>
    <row r="69" spans="1:7" x14ac:dyDescent="0.25">
      <c r="A69" s="2" t="s">
        <v>1204</v>
      </c>
      <c r="B69" s="4">
        <v>0</v>
      </c>
      <c r="C69" s="4"/>
      <c r="D69" s="4">
        <v>0</v>
      </c>
      <c r="E69" s="4"/>
      <c r="F69" s="4">
        <v>0</v>
      </c>
      <c r="G69" s="4"/>
    </row>
    <row r="70" spans="1:7" x14ac:dyDescent="0.25">
      <c r="A70" s="2" t="s">
        <v>1205</v>
      </c>
      <c r="B70" s="4">
        <v>0</v>
      </c>
      <c r="C70" s="4"/>
      <c r="D70" s="4">
        <v>0</v>
      </c>
      <c r="E70" s="4"/>
      <c r="F70" s="6">
        <v>23500000</v>
      </c>
      <c r="G70" s="4"/>
    </row>
    <row r="71" spans="1:7" x14ac:dyDescent="0.25">
      <c r="A71" s="2" t="s">
        <v>1206</v>
      </c>
      <c r="B71" s="4">
        <v>0</v>
      </c>
      <c r="C71" s="4"/>
      <c r="D71" s="4">
        <v>0</v>
      </c>
      <c r="E71" s="4"/>
      <c r="F71" s="6">
        <v>23500000</v>
      </c>
      <c r="G71" s="4"/>
    </row>
    <row r="72" spans="1:7" ht="17.25" x14ac:dyDescent="0.25">
      <c r="A72" s="2" t="s">
        <v>1222</v>
      </c>
      <c r="B72" s="6">
        <v>100000</v>
      </c>
      <c r="C72" s="9" t="s">
        <v>38</v>
      </c>
      <c r="D72" s="6">
        <v>51100000</v>
      </c>
      <c r="E72" s="9" t="s">
        <v>38</v>
      </c>
      <c r="F72" s="6">
        <v>500000</v>
      </c>
      <c r="G72" s="9" t="s">
        <v>38</v>
      </c>
    </row>
    <row r="73" spans="1:7" ht="17.25" x14ac:dyDescent="0.25">
      <c r="A73" s="2" t="s">
        <v>1223</v>
      </c>
      <c r="B73" s="4">
        <v>0</v>
      </c>
      <c r="C73" s="9" t="s">
        <v>38</v>
      </c>
      <c r="D73" s="6">
        <v>22600000</v>
      </c>
      <c r="E73" s="9" t="s">
        <v>38</v>
      </c>
      <c r="F73" s="6">
        <v>78700000</v>
      </c>
      <c r="G73" s="9" t="s">
        <v>38</v>
      </c>
    </row>
    <row r="74" spans="1:7" x14ac:dyDescent="0.25">
      <c r="A74" s="2" t="s">
        <v>2137</v>
      </c>
      <c r="B74" s="6">
        <v>100000</v>
      </c>
      <c r="C74" s="4"/>
      <c r="D74" s="6">
        <v>73700000</v>
      </c>
      <c r="E74" s="4"/>
      <c r="F74" s="6">
        <v>102700000</v>
      </c>
      <c r="G74" s="4"/>
    </row>
    <row r="75" spans="1:7" x14ac:dyDescent="0.25">
      <c r="A75" s="3" t="s">
        <v>1211</v>
      </c>
      <c r="B75" s="4" t="s">
        <v>6</v>
      </c>
      <c r="C75" s="4"/>
      <c r="D75" s="4" t="s">
        <v>6</v>
      </c>
      <c r="E75" s="4"/>
      <c r="F75" s="4" t="s">
        <v>6</v>
      </c>
      <c r="G75" s="4"/>
    </row>
    <row r="76" spans="1:7" x14ac:dyDescent="0.25">
      <c r="A76" s="2" t="s">
        <v>1212</v>
      </c>
      <c r="B76" s="6">
        <v>5600000</v>
      </c>
      <c r="C76" s="4"/>
      <c r="D76" s="6">
        <v>76200000</v>
      </c>
      <c r="E76" s="4"/>
      <c r="F76" s="6">
        <v>18100000</v>
      </c>
      <c r="G76" s="4"/>
    </row>
    <row r="77" spans="1:7" x14ac:dyDescent="0.25">
      <c r="A77" s="2" t="s">
        <v>1213</v>
      </c>
      <c r="B77" s="6">
        <v>200000</v>
      </c>
      <c r="C77" s="4"/>
      <c r="D77" s="6">
        <v>600000</v>
      </c>
      <c r="E77" s="4"/>
      <c r="F77" s="6">
        <v>2900000</v>
      </c>
      <c r="G77" s="4"/>
    </row>
    <row r="78" spans="1:7" x14ac:dyDescent="0.25">
      <c r="A78" s="2" t="s">
        <v>1214</v>
      </c>
      <c r="B78" s="6">
        <v>5800000</v>
      </c>
      <c r="C78" s="4"/>
      <c r="D78" s="6">
        <v>76800000</v>
      </c>
      <c r="E78" s="4"/>
      <c r="F78" s="6">
        <v>21000000</v>
      </c>
      <c r="G78" s="4"/>
    </row>
    <row r="79" spans="1:7" x14ac:dyDescent="0.25">
      <c r="A79" s="2" t="s">
        <v>1215</v>
      </c>
      <c r="B79" s="6">
        <v>-5700000</v>
      </c>
      <c r="C79" s="4"/>
      <c r="D79" s="6">
        <v>-3100000</v>
      </c>
      <c r="E79" s="4"/>
      <c r="F79" s="6">
        <v>81700000</v>
      </c>
      <c r="G79" s="4"/>
    </row>
    <row r="80" spans="1:7" x14ac:dyDescent="0.25">
      <c r="A80" s="2" t="s">
        <v>2138</v>
      </c>
      <c r="B80" s="4" t="s">
        <v>6</v>
      </c>
      <c r="C80" s="4"/>
      <c r="D80" s="4" t="s">
        <v>6</v>
      </c>
      <c r="E80" s="4"/>
      <c r="F80" s="4" t="s">
        <v>6</v>
      </c>
      <c r="G80" s="4"/>
    </row>
    <row r="81" spans="1:7" x14ac:dyDescent="0.25">
      <c r="A81" s="3" t="s">
        <v>1203</v>
      </c>
      <c r="B81" s="4" t="s">
        <v>6</v>
      </c>
      <c r="C81" s="4"/>
      <c r="D81" s="4" t="s">
        <v>6</v>
      </c>
      <c r="E81" s="4"/>
      <c r="F81" s="4" t="s">
        <v>6</v>
      </c>
      <c r="G81" s="4"/>
    </row>
    <row r="82" spans="1:7" x14ac:dyDescent="0.25">
      <c r="A82" s="2" t="s">
        <v>1204</v>
      </c>
      <c r="B82" s="6">
        <v>3200000</v>
      </c>
      <c r="C82" s="4"/>
      <c r="D82" s="6">
        <v>10200000</v>
      </c>
      <c r="E82" s="4"/>
      <c r="F82" s="6">
        <v>27000000</v>
      </c>
      <c r="G82" s="4"/>
    </row>
    <row r="83" spans="1:7" x14ac:dyDescent="0.25">
      <c r="A83" s="2" t="s">
        <v>1205</v>
      </c>
      <c r="B83" s="4">
        <v>0</v>
      </c>
      <c r="C83" s="4"/>
      <c r="D83" s="4">
        <v>0</v>
      </c>
      <c r="E83" s="4"/>
      <c r="F83" s="4">
        <v>0</v>
      </c>
      <c r="G83" s="4"/>
    </row>
    <row r="84" spans="1:7" x14ac:dyDescent="0.25">
      <c r="A84" s="2" t="s">
        <v>1206</v>
      </c>
      <c r="B84" s="6">
        <v>3200000</v>
      </c>
      <c r="C84" s="4"/>
      <c r="D84" s="6">
        <v>10200000</v>
      </c>
      <c r="E84" s="4"/>
      <c r="F84" s="6">
        <v>27000000</v>
      </c>
      <c r="G84" s="4"/>
    </row>
    <row r="85" spans="1:7" ht="17.25" x14ac:dyDescent="0.25">
      <c r="A85" s="2" t="s">
        <v>1222</v>
      </c>
      <c r="B85" s="6">
        <v>344500000</v>
      </c>
      <c r="C85" s="9" t="s">
        <v>38</v>
      </c>
      <c r="D85" s="6">
        <v>97600000</v>
      </c>
      <c r="E85" s="9" t="s">
        <v>38</v>
      </c>
      <c r="F85" s="6">
        <v>231600000</v>
      </c>
      <c r="G85" s="9" t="s">
        <v>38</v>
      </c>
    </row>
    <row r="86" spans="1:7" ht="17.25" x14ac:dyDescent="0.25">
      <c r="A86" s="2" t="s">
        <v>1223</v>
      </c>
      <c r="B86" s="6">
        <v>19000000</v>
      </c>
      <c r="C86" s="9" t="s">
        <v>38</v>
      </c>
      <c r="D86" s="6">
        <v>1600000</v>
      </c>
      <c r="E86" s="9" t="s">
        <v>38</v>
      </c>
      <c r="F86" s="6">
        <v>3800000</v>
      </c>
      <c r="G86" s="9" t="s">
        <v>38</v>
      </c>
    </row>
    <row r="87" spans="1:7" x14ac:dyDescent="0.25">
      <c r="A87" s="2" t="s">
        <v>2137</v>
      </c>
      <c r="B87" s="6">
        <v>366700000</v>
      </c>
      <c r="C87" s="4"/>
      <c r="D87" s="6">
        <v>109400000</v>
      </c>
      <c r="E87" s="4"/>
      <c r="F87" s="6">
        <v>262400000</v>
      </c>
      <c r="G87" s="4"/>
    </row>
    <row r="88" spans="1:7" x14ac:dyDescent="0.25">
      <c r="A88" s="3" t="s">
        <v>1211</v>
      </c>
      <c r="B88" s="4" t="s">
        <v>6</v>
      </c>
      <c r="C88" s="4"/>
      <c r="D88" s="4" t="s">
        <v>6</v>
      </c>
      <c r="E88" s="4"/>
      <c r="F88" s="4" t="s">
        <v>6</v>
      </c>
      <c r="G88" s="4"/>
    </row>
    <row r="89" spans="1:7" x14ac:dyDescent="0.25">
      <c r="A89" s="2" t="s">
        <v>1212</v>
      </c>
      <c r="B89" s="6">
        <v>158400000</v>
      </c>
      <c r="C89" s="4"/>
      <c r="D89" s="6">
        <v>39300000</v>
      </c>
      <c r="E89" s="4"/>
      <c r="F89" s="6">
        <v>181600000</v>
      </c>
      <c r="G89" s="4"/>
    </row>
    <row r="90" spans="1:7" x14ac:dyDescent="0.25">
      <c r="A90" s="2" t="s">
        <v>1213</v>
      </c>
      <c r="B90" s="6">
        <v>137800000</v>
      </c>
      <c r="C90" s="4"/>
      <c r="D90" s="6">
        <v>45400000</v>
      </c>
      <c r="E90" s="4"/>
      <c r="F90" s="6">
        <v>60200000</v>
      </c>
      <c r="G90" s="4"/>
    </row>
    <row r="91" spans="1:7" x14ac:dyDescent="0.25">
      <c r="A91" s="2" t="s">
        <v>1214</v>
      </c>
      <c r="B91" s="6">
        <v>296200000</v>
      </c>
      <c r="C91" s="4"/>
      <c r="D91" s="6">
        <v>84700000</v>
      </c>
      <c r="E91" s="4"/>
      <c r="F91" s="6">
        <v>241800000</v>
      </c>
      <c r="G91" s="4"/>
    </row>
    <row r="92" spans="1:7" x14ac:dyDescent="0.25">
      <c r="A92" s="2" t="s">
        <v>1215</v>
      </c>
      <c r="B92" s="7">
        <v>70500000</v>
      </c>
      <c r="C92" s="4"/>
      <c r="D92" s="7">
        <v>24700000</v>
      </c>
      <c r="E92" s="4"/>
      <c r="F92" s="7">
        <v>20600000</v>
      </c>
      <c r="G92" s="4"/>
    </row>
    <row r="93" spans="1:7" x14ac:dyDescent="0.25">
      <c r="A93" s="10"/>
      <c r="B93" s="10"/>
      <c r="C93" s="10"/>
      <c r="D93" s="10"/>
      <c r="E93" s="10"/>
      <c r="F93" s="10"/>
      <c r="G93" s="10"/>
    </row>
    <row r="94" spans="1:7" ht="45" customHeight="1" x14ac:dyDescent="0.25">
      <c r="A94" s="2" t="s">
        <v>38</v>
      </c>
      <c r="B94" s="11" t="s">
        <v>2139</v>
      </c>
      <c r="C94" s="11"/>
      <c r="D94" s="11"/>
      <c r="E94" s="11"/>
      <c r="F94" s="11"/>
      <c r="G94" s="11"/>
    </row>
    <row r="95" spans="1:7" ht="15" customHeight="1" x14ac:dyDescent="0.25">
      <c r="A95" s="2" t="s">
        <v>70</v>
      </c>
      <c r="B95" s="11" t="s">
        <v>74</v>
      </c>
      <c r="C95" s="11"/>
      <c r="D95" s="11"/>
      <c r="E95" s="11"/>
      <c r="F95" s="11"/>
      <c r="G95" s="11"/>
    </row>
    <row r="96" spans="1:7" ht="15" customHeight="1" x14ac:dyDescent="0.25">
      <c r="A96" s="2" t="s">
        <v>121</v>
      </c>
      <c r="B96" s="11" t="s">
        <v>1226</v>
      </c>
      <c r="C96" s="11"/>
      <c r="D96" s="11"/>
      <c r="E96" s="11"/>
      <c r="F96" s="11"/>
      <c r="G96" s="11"/>
    </row>
    <row r="97" spans="1:7" ht="15" customHeight="1" x14ac:dyDescent="0.25">
      <c r="A97" s="2" t="s">
        <v>151</v>
      </c>
      <c r="B97" s="11" t="s">
        <v>2140</v>
      </c>
      <c r="C97" s="11"/>
      <c r="D97" s="11"/>
      <c r="E97" s="11"/>
      <c r="F97" s="11"/>
      <c r="G97" s="11"/>
    </row>
  </sheetData>
  <mergeCells count="10">
    <mergeCell ref="B94:G94"/>
    <mergeCell ref="B95:G95"/>
    <mergeCell ref="B96:G96"/>
    <mergeCell ref="B97:G97"/>
    <mergeCell ref="A1:A2"/>
    <mergeCell ref="B1:G1"/>
    <mergeCell ref="B2:C2"/>
    <mergeCell ref="D2:E2"/>
    <mergeCell ref="F2:G2"/>
    <mergeCell ref="A93:G9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21.7109375" customWidth="1"/>
  </cols>
  <sheetData>
    <row r="1" spans="1:7" ht="15" customHeight="1" x14ac:dyDescent="0.25">
      <c r="A1" s="1" t="s">
        <v>2141</v>
      </c>
      <c r="B1" s="8" t="s">
        <v>1</v>
      </c>
      <c r="C1" s="8"/>
      <c r="D1" s="8"/>
      <c r="E1" s="8"/>
      <c r="F1" s="8"/>
      <c r="G1" s="8"/>
    </row>
    <row r="2" spans="1:7" ht="15" customHeight="1" x14ac:dyDescent="0.25">
      <c r="A2" s="1" t="s">
        <v>2098</v>
      </c>
      <c r="B2" s="8" t="s">
        <v>2</v>
      </c>
      <c r="C2" s="8"/>
      <c r="D2" s="8" t="s">
        <v>35</v>
      </c>
      <c r="E2" s="8"/>
      <c r="F2" s="8" t="s">
        <v>89</v>
      </c>
      <c r="G2" s="8"/>
    </row>
    <row r="3" spans="1:7" ht="45" x14ac:dyDescent="0.25">
      <c r="A3" s="3" t="s">
        <v>2142</v>
      </c>
      <c r="B3" s="4" t="s">
        <v>6</v>
      </c>
      <c r="C3" s="4"/>
      <c r="D3" s="4" t="s">
        <v>6</v>
      </c>
      <c r="E3" s="4"/>
      <c r="F3" s="4" t="s">
        <v>6</v>
      </c>
      <c r="G3" s="4"/>
    </row>
    <row r="4" spans="1:7" ht="17.25" x14ac:dyDescent="0.25">
      <c r="A4" s="2" t="s">
        <v>1222</v>
      </c>
      <c r="B4" s="12">
        <v>493.7</v>
      </c>
      <c r="C4" s="9" t="s">
        <v>38</v>
      </c>
      <c r="D4" s="7">
        <v>448</v>
      </c>
      <c r="E4" s="9" t="s">
        <v>38</v>
      </c>
      <c r="F4" s="12">
        <v>562.5</v>
      </c>
      <c r="G4" s="9" t="s">
        <v>38</v>
      </c>
    </row>
    <row r="5" spans="1:7" ht="17.25" x14ac:dyDescent="0.25">
      <c r="A5" s="2" t="s">
        <v>1223</v>
      </c>
      <c r="B5" s="283">
        <v>3939.6</v>
      </c>
      <c r="C5" s="9" t="s">
        <v>38</v>
      </c>
      <c r="D5" s="283">
        <v>3521.7</v>
      </c>
      <c r="E5" s="9" t="s">
        <v>38</v>
      </c>
      <c r="F5" s="283">
        <v>1954.3</v>
      </c>
      <c r="G5" s="9" t="s">
        <v>38</v>
      </c>
    </row>
    <row r="6" spans="1:7" x14ac:dyDescent="0.25">
      <c r="A6" s="2" t="s">
        <v>2137</v>
      </c>
      <c r="B6" s="283">
        <v>4482.1000000000004</v>
      </c>
      <c r="C6" s="4"/>
      <c r="D6" s="283">
        <v>4413.7</v>
      </c>
      <c r="E6" s="4"/>
      <c r="F6" s="283">
        <v>2819.6</v>
      </c>
      <c r="G6" s="4"/>
    </row>
    <row r="7" spans="1:7" x14ac:dyDescent="0.25">
      <c r="A7" s="2" t="s">
        <v>1580</v>
      </c>
      <c r="B7" s="4" t="s">
        <v>6</v>
      </c>
      <c r="C7" s="4"/>
      <c r="D7" s="4" t="s">
        <v>6</v>
      </c>
      <c r="E7" s="4"/>
      <c r="F7" s="4" t="s">
        <v>6</v>
      </c>
      <c r="G7" s="4"/>
    </row>
    <row r="8" spans="1:7" ht="45" x14ac:dyDescent="0.25">
      <c r="A8" s="3" t="s">
        <v>2142</v>
      </c>
      <c r="B8" s="4" t="s">
        <v>6</v>
      </c>
      <c r="C8" s="4"/>
      <c r="D8" s="4" t="s">
        <v>6</v>
      </c>
      <c r="E8" s="4"/>
      <c r="F8" s="4" t="s">
        <v>6</v>
      </c>
      <c r="G8" s="4"/>
    </row>
    <row r="9" spans="1:7" ht="17.25" x14ac:dyDescent="0.25">
      <c r="A9" s="2" t="s">
        <v>1222</v>
      </c>
      <c r="B9" s="4">
        <v>112.4</v>
      </c>
      <c r="C9" s="9" t="s">
        <v>38</v>
      </c>
      <c r="D9" s="4">
        <v>174.5</v>
      </c>
      <c r="E9" s="9" t="s">
        <v>38</v>
      </c>
      <c r="F9" s="4">
        <v>253.2</v>
      </c>
      <c r="G9" s="9" t="s">
        <v>38</v>
      </c>
    </row>
    <row r="10" spans="1:7" ht="17.25" x14ac:dyDescent="0.25">
      <c r="A10" s="2" t="s">
        <v>1223</v>
      </c>
      <c r="B10" s="283">
        <v>1773.2</v>
      </c>
      <c r="C10" s="9" t="s">
        <v>38</v>
      </c>
      <c r="D10" s="283">
        <v>1352.7</v>
      </c>
      <c r="E10" s="9" t="s">
        <v>38</v>
      </c>
      <c r="F10" s="4">
        <v>263.89999999999998</v>
      </c>
      <c r="G10" s="9" t="s">
        <v>38</v>
      </c>
    </row>
    <row r="11" spans="1:7" x14ac:dyDescent="0.25">
      <c r="A11" s="2" t="s">
        <v>2137</v>
      </c>
      <c r="B11" s="283">
        <v>1931.2</v>
      </c>
      <c r="C11" s="4"/>
      <c r="D11" s="6">
        <v>1704</v>
      </c>
      <c r="E11" s="4"/>
      <c r="F11" s="4">
        <v>750.9</v>
      </c>
      <c r="G11" s="4"/>
    </row>
    <row r="12" spans="1:7" x14ac:dyDescent="0.25">
      <c r="A12" s="2" t="s">
        <v>1660</v>
      </c>
      <c r="B12" s="4" t="s">
        <v>6</v>
      </c>
      <c r="C12" s="4"/>
      <c r="D12" s="4" t="s">
        <v>6</v>
      </c>
      <c r="E12" s="4"/>
      <c r="F12" s="4" t="s">
        <v>6</v>
      </c>
      <c r="G12" s="4"/>
    </row>
    <row r="13" spans="1:7" ht="45" x14ac:dyDescent="0.25">
      <c r="A13" s="3" t="s">
        <v>2142</v>
      </c>
      <c r="B13" s="4" t="s">
        <v>6</v>
      </c>
      <c r="C13" s="4"/>
      <c r="D13" s="4" t="s">
        <v>6</v>
      </c>
      <c r="E13" s="4"/>
      <c r="F13" s="4" t="s">
        <v>6</v>
      </c>
      <c r="G13" s="4"/>
    </row>
    <row r="14" spans="1:7" ht="17.25" x14ac:dyDescent="0.25">
      <c r="A14" s="2" t="s">
        <v>1222</v>
      </c>
      <c r="B14" s="4">
        <v>21.8</v>
      </c>
      <c r="C14" s="9" t="s">
        <v>38</v>
      </c>
      <c r="D14" s="4">
        <v>57</v>
      </c>
      <c r="E14" s="9" t="s">
        <v>38</v>
      </c>
      <c r="F14" s="4">
        <v>76</v>
      </c>
      <c r="G14" s="9" t="s">
        <v>38</v>
      </c>
    </row>
    <row r="15" spans="1:7" ht="17.25" x14ac:dyDescent="0.25">
      <c r="A15" s="2" t="s">
        <v>1223</v>
      </c>
      <c r="B15" s="4">
        <v>351.6</v>
      </c>
      <c r="C15" s="9" t="s">
        <v>38</v>
      </c>
      <c r="D15" s="4">
        <v>664.5</v>
      </c>
      <c r="E15" s="9" t="s">
        <v>38</v>
      </c>
      <c r="F15" s="4">
        <v>871.9</v>
      </c>
      <c r="G15" s="9" t="s">
        <v>38</v>
      </c>
    </row>
    <row r="16" spans="1:7" x14ac:dyDescent="0.25">
      <c r="A16" s="2" t="s">
        <v>2137</v>
      </c>
      <c r="B16" s="4">
        <v>373.4</v>
      </c>
      <c r="C16" s="4"/>
      <c r="D16" s="4">
        <v>978.5</v>
      </c>
      <c r="E16" s="4"/>
      <c r="F16" s="4">
        <v>966.4</v>
      </c>
      <c r="G16" s="4"/>
    </row>
    <row r="17" spans="1:7" x14ac:dyDescent="0.25">
      <c r="A17" s="2" t="s">
        <v>1579</v>
      </c>
      <c r="B17" s="4" t="s">
        <v>6</v>
      </c>
      <c r="C17" s="4"/>
      <c r="D17" s="4" t="s">
        <v>6</v>
      </c>
      <c r="E17" s="4"/>
      <c r="F17" s="4" t="s">
        <v>6</v>
      </c>
      <c r="G17" s="4"/>
    </row>
    <row r="18" spans="1:7" ht="45" x14ac:dyDescent="0.25">
      <c r="A18" s="3" t="s">
        <v>2142</v>
      </c>
      <c r="B18" s="4" t="s">
        <v>6</v>
      </c>
      <c r="C18" s="4"/>
      <c r="D18" s="4" t="s">
        <v>6</v>
      </c>
      <c r="E18" s="4"/>
      <c r="F18" s="4" t="s">
        <v>6</v>
      </c>
      <c r="G18" s="4"/>
    </row>
    <row r="19" spans="1:7" ht="17.25" x14ac:dyDescent="0.25">
      <c r="A19" s="2" t="s">
        <v>1222</v>
      </c>
      <c r="B19" s="4">
        <v>14.9</v>
      </c>
      <c r="C19" s="9" t="s">
        <v>38</v>
      </c>
      <c r="D19" s="4">
        <v>68.8</v>
      </c>
      <c r="E19" s="9" t="s">
        <v>38</v>
      </c>
      <c r="F19" s="4">
        <v>0.7</v>
      </c>
      <c r="G19" s="9" t="s">
        <v>38</v>
      </c>
    </row>
    <row r="20" spans="1:7" ht="17.25" x14ac:dyDescent="0.25">
      <c r="A20" s="2" t="s">
        <v>1223</v>
      </c>
      <c r="B20" s="283">
        <v>1787.7</v>
      </c>
      <c r="C20" s="9" t="s">
        <v>101</v>
      </c>
      <c r="D20" s="283">
        <v>1433.7</v>
      </c>
      <c r="E20" s="9" t="s">
        <v>38</v>
      </c>
      <c r="F20" s="4">
        <v>705.5</v>
      </c>
      <c r="G20" s="9" t="s">
        <v>38</v>
      </c>
    </row>
    <row r="21" spans="1:7" x14ac:dyDescent="0.25">
      <c r="A21" s="2" t="s">
        <v>2137</v>
      </c>
      <c r="B21" s="283">
        <v>1802.6</v>
      </c>
      <c r="C21" s="4"/>
      <c r="D21" s="283">
        <v>1502.5</v>
      </c>
      <c r="E21" s="4"/>
      <c r="F21" s="4">
        <v>706.2</v>
      </c>
      <c r="G21" s="4"/>
    </row>
    <row r="22" spans="1:7" x14ac:dyDescent="0.25">
      <c r="A22" s="2" t="s">
        <v>2143</v>
      </c>
      <c r="B22" s="4">
        <v>358</v>
      </c>
      <c r="C22" s="4"/>
      <c r="D22" s="4" t="s">
        <v>6</v>
      </c>
      <c r="E22" s="4"/>
      <c r="F22" s="4" t="s">
        <v>6</v>
      </c>
      <c r="G22" s="4"/>
    </row>
    <row r="23" spans="1:7" x14ac:dyDescent="0.25">
      <c r="A23" s="2" t="s">
        <v>1662</v>
      </c>
      <c r="B23" s="4" t="s">
        <v>6</v>
      </c>
      <c r="C23" s="4"/>
      <c r="D23" s="4" t="s">
        <v>6</v>
      </c>
      <c r="E23" s="4"/>
      <c r="F23" s="4" t="s">
        <v>6</v>
      </c>
      <c r="G23" s="4"/>
    </row>
    <row r="24" spans="1:7" ht="45" x14ac:dyDescent="0.25">
      <c r="A24" s="3" t="s">
        <v>2142</v>
      </c>
      <c r="B24" s="4" t="s">
        <v>6</v>
      </c>
      <c r="C24" s="4"/>
      <c r="D24" s="4" t="s">
        <v>6</v>
      </c>
      <c r="E24" s="4"/>
      <c r="F24" s="4" t="s">
        <v>6</v>
      </c>
      <c r="G24" s="4"/>
    </row>
    <row r="25" spans="1:7" ht="17.25" x14ac:dyDescent="0.25">
      <c r="A25" s="2" t="s">
        <v>1222</v>
      </c>
      <c r="B25" s="4">
        <v>0</v>
      </c>
      <c r="C25" s="9" t="s">
        <v>103</v>
      </c>
      <c r="D25" s="4">
        <v>-1</v>
      </c>
      <c r="E25" s="9" t="s">
        <v>103</v>
      </c>
      <c r="F25" s="4">
        <v>0.5</v>
      </c>
      <c r="G25" s="9" t="s">
        <v>103</v>
      </c>
    </row>
    <row r="26" spans="1:7" ht="17.25" x14ac:dyDescent="0.25">
      <c r="A26" s="2" t="s">
        <v>1223</v>
      </c>
      <c r="B26" s="4">
        <v>8.1</v>
      </c>
      <c r="C26" s="9" t="s">
        <v>103</v>
      </c>
      <c r="D26" s="4">
        <v>46.6</v>
      </c>
      <c r="E26" s="9" t="s">
        <v>103</v>
      </c>
      <c r="F26" s="4">
        <v>30.5</v>
      </c>
      <c r="G26" s="9" t="s">
        <v>103</v>
      </c>
    </row>
    <row r="27" spans="1:7" ht="17.25" x14ac:dyDescent="0.25">
      <c r="A27" s="2" t="s">
        <v>2137</v>
      </c>
      <c r="B27" s="4">
        <v>8.1</v>
      </c>
      <c r="C27" s="9" t="s">
        <v>121</v>
      </c>
      <c r="D27" s="4">
        <v>45.6</v>
      </c>
      <c r="E27" s="9" t="s">
        <v>121</v>
      </c>
      <c r="F27" s="4">
        <v>31</v>
      </c>
      <c r="G27" s="9" t="s">
        <v>121</v>
      </c>
    </row>
    <row r="28" spans="1:7" x14ac:dyDescent="0.25">
      <c r="A28" s="2" t="s">
        <v>2071</v>
      </c>
      <c r="B28" s="4" t="s">
        <v>6</v>
      </c>
      <c r="C28" s="4"/>
      <c r="D28" s="4" t="s">
        <v>6</v>
      </c>
      <c r="E28" s="4"/>
      <c r="F28" s="4" t="s">
        <v>6</v>
      </c>
      <c r="G28" s="4"/>
    </row>
    <row r="29" spans="1:7" ht="45" x14ac:dyDescent="0.25">
      <c r="A29" s="3" t="s">
        <v>2142</v>
      </c>
      <c r="B29" s="4" t="s">
        <v>6</v>
      </c>
      <c r="C29" s="4"/>
      <c r="D29" s="4" t="s">
        <v>6</v>
      </c>
      <c r="E29" s="4"/>
      <c r="F29" s="4" t="s">
        <v>6</v>
      </c>
      <c r="G29" s="4"/>
    </row>
    <row r="30" spans="1:7" ht="17.25" x14ac:dyDescent="0.25">
      <c r="A30" s="2" t="s">
        <v>1222</v>
      </c>
      <c r="B30" s="4">
        <v>0.1</v>
      </c>
      <c r="C30" s="9" t="s">
        <v>38</v>
      </c>
      <c r="D30" s="4">
        <v>51.1</v>
      </c>
      <c r="E30" s="9" t="s">
        <v>38</v>
      </c>
      <c r="F30" s="4">
        <v>0.5</v>
      </c>
      <c r="G30" s="9" t="s">
        <v>38</v>
      </c>
    </row>
    <row r="31" spans="1:7" ht="17.25" x14ac:dyDescent="0.25">
      <c r="A31" s="2" t="s">
        <v>1223</v>
      </c>
      <c r="B31" s="4">
        <v>0</v>
      </c>
      <c r="C31" s="9" t="s">
        <v>38</v>
      </c>
      <c r="D31" s="4">
        <v>22.6</v>
      </c>
      <c r="E31" s="9" t="s">
        <v>38</v>
      </c>
      <c r="F31" s="4">
        <v>78.7</v>
      </c>
      <c r="G31" s="9" t="s">
        <v>38</v>
      </c>
    </row>
    <row r="32" spans="1:7" x14ac:dyDescent="0.25">
      <c r="A32" s="2" t="s">
        <v>2137</v>
      </c>
      <c r="B32" s="4">
        <v>0.1</v>
      </c>
      <c r="C32" s="4"/>
      <c r="D32" s="4">
        <v>73.7</v>
      </c>
      <c r="E32" s="4"/>
      <c r="F32" s="4">
        <v>102.7</v>
      </c>
      <c r="G32" s="4"/>
    </row>
    <row r="33" spans="1:7" x14ac:dyDescent="0.25">
      <c r="A33" s="2" t="s">
        <v>2138</v>
      </c>
      <c r="B33" s="4" t="s">
        <v>6</v>
      </c>
      <c r="C33" s="4"/>
      <c r="D33" s="4" t="s">
        <v>6</v>
      </c>
      <c r="E33" s="4"/>
      <c r="F33" s="4" t="s">
        <v>6</v>
      </c>
      <c r="G33" s="4"/>
    </row>
    <row r="34" spans="1:7" ht="45" x14ac:dyDescent="0.25">
      <c r="A34" s="3" t="s">
        <v>2142</v>
      </c>
      <c r="B34" s="4" t="s">
        <v>6</v>
      </c>
      <c r="C34" s="4"/>
      <c r="D34" s="4" t="s">
        <v>6</v>
      </c>
      <c r="E34" s="4"/>
      <c r="F34" s="4" t="s">
        <v>6</v>
      </c>
      <c r="G34" s="4"/>
    </row>
    <row r="35" spans="1:7" ht="17.25" x14ac:dyDescent="0.25">
      <c r="A35" s="2" t="s">
        <v>1222</v>
      </c>
      <c r="B35" s="4">
        <v>344.5</v>
      </c>
      <c r="C35" s="9" t="s">
        <v>38</v>
      </c>
      <c r="D35" s="4">
        <v>97.6</v>
      </c>
      <c r="E35" s="9" t="s">
        <v>38</v>
      </c>
      <c r="F35" s="4">
        <v>231.6</v>
      </c>
      <c r="G35" s="9" t="s">
        <v>38</v>
      </c>
    </row>
    <row r="36" spans="1:7" ht="17.25" x14ac:dyDescent="0.25">
      <c r="A36" s="2" t="s">
        <v>1223</v>
      </c>
      <c r="B36" s="4">
        <v>19</v>
      </c>
      <c r="C36" s="9" t="s">
        <v>38</v>
      </c>
      <c r="D36" s="4">
        <v>1.6</v>
      </c>
      <c r="E36" s="9" t="s">
        <v>38</v>
      </c>
      <c r="F36" s="4">
        <v>3.8</v>
      </c>
      <c r="G36" s="9" t="s">
        <v>38</v>
      </c>
    </row>
    <row r="37" spans="1:7" x14ac:dyDescent="0.25">
      <c r="A37" s="2" t="s">
        <v>2137</v>
      </c>
      <c r="B37" s="4">
        <v>366.7</v>
      </c>
      <c r="C37" s="4"/>
      <c r="D37" s="4">
        <v>109.4</v>
      </c>
      <c r="E37" s="4"/>
      <c r="F37" s="4">
        <v>262.39999999999998</v>
      </c>
      <c r="G37" s="4"/>
    </row>
    <row r="38" spans="1:7" ht="30" x14ac:dyDescent="0.25">
      <c r="A38" s="2" t="s">
        <v>2144</v>
      </c>
      <c r="B38" s="4" t="s">
        <v>6</v>
      </c>
      <c r="C38" s="4"/>
      <c r="D38" s="4" t="s">
        <v>6</v>
      </c>
      <c r="E38" s="4"/>
      <c r="F38" s="4" t="s">
        <v>6</v>
      </c>
      <c r="G38" s="4"/>
    </row>
    <row r="39" spans="1:7" ht="45" x14ac:dyDescent="0.25">
      <c r="A39" s="3" t="s">
        <v>2142</v>
      </c>
      <c r="B39" s="4" t="s">
        <v>6</v>
      </c>
      <c r="C39" s="4"/>
      <c r="D39" s="4" t="s">
        <v>6</v>
      </c>
      <c r="E39" s="4"/>
      <c r="F39" s="4" t="s">
        <v>6</v>
      </c>
      <c r="G39" s="4"/>
    </row>
    <row r="40" spans="1:7" x14ac:dyDescent="0.25">
      <c r="A40" s="2" t="s">
        <v>1222</v>
      </c>
      <c r="B40" s="4">
        <v>0.2</v>
      </c>
      <c r="C40" s="4"/>
      <c r="D40" s="4">
        <v>-1.6</v>
      </c>
      <c r="E40" s="4"/>
      <c r="F40" s="4">
        <v>2.2999999999999998</v>
      </c>
      <c r="G40" s="4"/>
    </row>
    <row r="41" spans="1:7" x14ac:dyDescent="0.25">
      <c r="A41" s="2" t="s">
        <v>1223</v>
      </c>
      <c r="B41" s="4">
        <v>171.9</v>
      </c>
      <c r="C41" s="4"/>
      <c r="D41" s="4">
        <v>173.3</v>
      </c>
      <c r="E41" s="4"/>
      <c r="F41" s="4">
        <v>49.1</v>
      </c>
      <c r="G41" s="4"/>
    </row>
    <row r="42" spans="1:7" x14ac:dyDescent="0.25">
      <c r="A42" s="2" t="s">
        <v>2137</v>
      </c>
      <c r="B42" s="4">
        <v>172.1</v>
      </c>
      <c r="C42" s="4"/>
      <c r="D42" s="4">
        <v>171.7</v>
      </c>
      <c r="E42" s="4"/>
      <c r="F42" s="4">
        <v>51.4</v>
      </c>
      <c r="G42" s="4"/>
    </row>
    <row r="43" spans="1:7" ht="30" x14ac:dyDescent="0.25">
      <c r="A43" s="2" t="s">
        <v>2145</v>
      </c>
      <c r="B43" s="4" t="s">
        <v>6</v>
      </c>
      <c r="C43" s="4"/>
      <c r="D43" s="4" t="s">
        <v>6</v>
      </c>
      <c r="E43" s="4"/>
      <c r="F43" s="4" t="s">
        <v>6</v>
      </c>
      <c r="G43" s="4"/>
    </row>
    <row r="44" spans="1:7" ht="45" x14ac:dyDescent="0.25">
      <c r="A44" s="3" t="s">
        <v>2142</v>
      </c>
      <c r="B44" s="4" t="s">
        <v>6</v>
      </c>
      <c r="C44" s="4"/>
      <c r="D44" s="4" t="s">
        <v>6</v>
      </c>
      <c r="E44" s="4"/>
      <c r="F44" s="4" t="s">
        <v>6</v>
      </c>
      <c r="G44" s="4"/>
    </row>
    <row r="45" spans="1:7" x14ac:dyDescent="0.25">
      <c r="A45" s="2" t="s">
        <v>1222</v>
      </c>
      <c r="B45" s="4">
        <v>0</v>
      </c>
      <c r="C45" s="4"/>
      <c r="D45" s="4">
        <v>-1.7</v>
      </c>
      <c r="E45" s="4"/>
      <c r="F45" s="4">
        <v>2</v>
      </c>
      <c r="G45" s="4"/>
    </row>
    <row r="46" spans="1:7" x14ac:dyDescent="0.25">
      <c r="A46" s="2" t="s">
        <v>1223</v>
      </c>
      <c r="B46" s="4">
        <v>70.099999999999994</v>
      </c>
      <c r="C46" s="4"/>
      <c r="D46" s="4">
        <v>37.9</v>
      </c>
      <c r="E46" s="4"/>
      <c r="F46" s="4">
        <v>15.8</v>
      </c>
      <c r="G46" s="4"/>
    </row>
    <row r="47" spans="1:7" x14ac:dyDescent="0.25">
      <c r="A47" s="2" t="s">
        <v>2137</v>
      </c>
      <c r="B47" s="4">
        <v>70.099999999999994</v>
      </c>
      <c r="C47" s="4"/>
      <c r="D47" s="4">
        <v>36.200000000000003</v>
      </c>
      <c r="E47" s="4"/>
      <c r="F47" s="4">
        <v>17.8</v>
      </c>
      <c r="G47" s="4"/>
    </row>
    <row r="48" spans="1:7" ht="30" x14ac:dyDescent="0.25">
      <c r="A48" s="2" t="s">
        <v>2146</v>
      </c>
      <c r="B48" s="4" t="s">
        <v>6</v>
      </c>
      <c r="C48" s="4"/>
      <c r="D48" s="4" t="s">
        <v>6</v>
      </c>
      <c r="E48" s="4"/>
      <c r="F48" s="4" t="s">
        <v>6</v>
      </c>
      <c r="G48" s="4"/>
    </row>
    <row r="49" spans="1:7" ht="45" x14ac:dyDescent="0.25">
      <c r="A49" s="3" t="s">
        <v>2142</v>
      </c>
      <c r="B49" s="4" t="s">
        <v>6</v>
      </c>
      <c r="C49" s="4"/>
      <c r="D49" s="4" t="s">
        <v>6</v>
      </c>
      <c r="E49" s="4"/>
      <c r="F49" s="4" t="s">
        <v>6</v>
      </c>
      <c r="G49" s="4"/>
    </row>
    <row r="50" spans="1:7" x14ac:dyDescent="0.25">
      <c r="A50" s="2" t="s">
        <v>1222</v>
      </c>
      <c r="B50" s="4">
        <v>0.2</v>
      </c>
      <c r="C50" s="4"/>
      <c r="D50" s="4">
        <v>0.1</v>
      </c>
      <c r="E50" s="4"/>
      <c r="F50" s="4">
        <v>0.3</v>
      </c>
      <c r="G50" s="4"/>
    </row>
    <row r="51" spans="1:7" x14ac:dyDescent="0.25">
      <c r="A51" s="2" t="s">
        <v>1223</v>
      </c>
      <c r="B51" s="4">
        <v>5.9</v>
      </c>
      <c r="C51" s="4"/>
      <c r="D51" s="4">
        <v>80.7</v>
      </c>
      <c r="E51" s="4"/>
      <c r="F51" s="4">
        <v>20.100000000000001</v>
      </c>
      <c r="G51" s="4"/>
    </row>
    <row r="52" spans="1:7" x14ac:dyDescent="0.25">
      <c r="A52" s="2" t="s">
        <v>2137</v>
      </c>
      <c r="B52" s="4">
        <v>6.1</v>
      </c>
      <c r="C52" s="4"/>
      <c r="D52" s="4">
        <v>80.8</v>
      </c>
      <c r="E52" s="4"/>
      <c r="F52" s="4">
        <v>20.399999999999999</v>
      </c>
      <c r="G52" s="4"/>
    </row>
    <row r="53" spans="1:7" ht="30" x14ac:dyDescent="0.25">
      <c r="A53" s="2" t="s">
        <v>2147</v>
      </c>
      <c r="B53" s="4" t="s">
        <v>6</v>
      </c>
      <c r="C53" s="4"/>
      <c r="D53" s="4" t="s">
        <v>6</v>
      </c>
      <c r="E53" s="4"/>
      <c r="F53" s="4" t="s">
        <v>6</v>
      </c>
      <c r="G53" s="4"/>
    </row>
    <row r="54" spans="1:7" ht="45" x14ac:dyDescent="0.25">
      <c r="A54" s="3" t="s">
        <v>2142</v>
      </c>
      <c r="B54" s="4" t="s">
        <v>6</v>
      </c>
      <c r="C54" s="4"/>
      <c r="D54" s="4" t="s">
        <v>6</v>
      </c>
      <c r="E54" s="4"/>
      <c r="F54" s="4" t="s">
        <v>6</v>
      </c>
      <c r="G54" s="4"/>
    </row>
    <row r="55" spans="1:7" x14ac:dyDescent="0.25">
      <c r="A55" s="2" t="s">
        <v>1222</v>
      </c>
      <c r="B55" s="4">
        <v>0</v>
      </c>
      <c r="C55" s="4"/>
      <c r="D55" s="4">
        <v>0</v>
      </c>
      <c r="E55" s="4"/>
      <c r="F55" s="4">
        <v>0</v>
      </c>
      <c r="G55" s="4"/>
    </row>
    <row r="56" spans="1:7" x14ac:dyDescent="0.25">
      <c r="A56" s="2" t="s">
        <v>1223</v>
      </c>
      <c r="B56" s="4">
        <v>95.9</v>
      </c>
      <c r="C56" s="4"/>
      <c r="D56" s="4">
        <v>48.6</v>
      </c>
      <c r="E56" s="4"/>
      <c r="F56" s="4">
        <v>0.3</v>
      </c>
      <c r="G56" s="4"/>
    </row>
    <row r="57" spans="1:7" x14ac:dyDescent="0.25">
      <c r="A57" s="2" t="s">
        <v>2137</v>
      </c>
      <c r="B57" s="4">
        <v>95.9</v>
      </c>
      <c r="C57" s="4"/>
      <c r="D57" s="4">
        <v>48.6</v>
      </c>
      <c r="E57" s="4"/>
      <c r="F57" s="4">
        <v>0.3</v>
      </c>
      <c r="G57" s="4"/>
    </row>
    <row r="58" spans="1:7" ht="30" x14ac:dyDescent="0.25">
      <c r="A58" s="2" t="s">
        <v>2148</v>
      </c>
      <c r="B58" s="4" t="s">
        <v>6</v>
      </c>
      <c r="C58" s="4"/>
      <c r="D58" s="4" t="s">
        <v>6</v>
      </c>
      <c r="E58" s="4"/>
      <c r="F58" s="4" t="s">
        <v>6</v>
      </c>
      <c r="G58" s="4"/>
    </row>
    <row r="59" spans="1:7" ht="45" x14ac:dyDescent="0.25">
      <c r="A59" s="3" t="s">
        <v>2142</v>
      </c>
      <c r="B59" s="4" t="s">
        <v>6</v>
      </c>
      <c r="C59" s="4"/>
      <c r="D59" s="4" t="s">
        <v>6</v>
      </c>
      <c r="E59" s="4"/>
      <c r="F59" s="4" t="s">
        <v>6</v>
      </c>
      <c r="G59" s="4"/>
    </row>
    <row r="60" spans="1:7" x14ac:dyDescent="0.25">
      <c r="A60" s="2" t="s">
        <v>1222</v>
      </c>
      <c r="B60" s="4">
        <v>0</v>
      </c>
      <c r="C60" s="4"/>
      <c r="D60" s="4">
        <v>0</v>
      </c>
      <c r="E60" s="4"/>
      <c r="F60" s="4">
        <v>0</v>
      </c>
      <c r="G60" s="4"/>
    </row>
    <row r="61" spans="1:7" x14ac:dyDescent="0.25">
      <c r="A61" s="2" t="s">
        <v>1223</v>
      </c>
      <c r="B61" s="4">
        <v>0</v>
      </c>
      <c r="C61" s="4"/>
      <c r="D61" s="4">
        <v>-11.5</v>
      </c>
      <c r="E61" s="4"/>
      <c r="F61" s="4">
        <v>10.8</v>
      </c>
      <c r="G61" s="4"/>
    </row>
    <row r="62" spans="1:7" x14ac:dyDescent="0.25">
      <c r="A62" s="2" t="s">
        <v>2137</v>
      </c>
      <c r="B62" s="4">
        <v>0</v>
      </c>
      <c r="C62" s="4"/>
      <c r="D62" s="4">
        <v>-11.5</v>
      </c>
      <c r="E62" s="4"/>
      <c r="F62" s="4">
        <v>10.8</v>
      </c>
      <c r="G62" s="4"/>
    </row>
    <row r="63" spans="1:7" ht="45" x14ac:dyDescent="0.25">
      <c r="A63" s="2" t="s">
        <v>2149</v>
      </c>
      <c r="B63" s="4" t="s">
        <v>6</v>
      </c>
      <c r="C63" s="4"/>
      <c r="D63" s="4" t="s">
        <v>6</v>
      </c>
      <c r="E63" s="4"/>
      <c r="F63" s="4" t="s">
        <v>6</v>
      </c>
      <c r="G63" s="4"/>
    </row>
    <row r="64" spans="1:7" ht="45" x14ac:dyDescent="0.25">
      <c r="A64" s="3" t="s">
        <v>2142</v>
      </c>
      <c r="B64" s="4" t="s">
        <v>6</v>
      </c>
      <c r="C64" s="4"/>
      <c r="D64" s="4" t="s">
        <v>6</v>
      </c>
      <c r="E64" s="4"/>
      <c r="F64" s="4" t="s">
        <v>6</v>
      </c>
      <c r="G64" s="4"/>
    </row>
    <row r="65" spans="1:7" x14ac:dyDescent="0.25">
      <c r="A65" s="2" t="s">
        <v>1222</v>
      </c>
      <c r="B65" s="4">
        <v>0</v>
      </c>
      <c r="C65" s="4"/>
      <c r="D65" s="4">
        <v>0</v>
      </c>
      <c r="E65" s="4"/>
      <c r="F65" s="4">
        <v>0</v>
      </c>
      <c r="G65" s="4"/>
    </row>
    <row r="66" spans="1:7" x14ac:dyDescent="0.25">
      <c r="A66" s="2" t="s">
        <v>1223</v>
      </c>
      <c r="B66" s="4">
        <v>0</v>
      </c>
      <c r="C66" s="4"/>
      <c r="D66" s="4">
        <v>17.600000000000001</v>
      </c>
      <c r="E66" s="4"/>
      <c r="F66" s="4">
        <v>2.1</v>
      </c>
      <c r="G66" s="4"/>
    </row>
    <row r="67" spans="1:7" x14ac:dyDescent="0.25">
      <c r="A67" s="2" t="s">
        <v>2137</v>
      </c>
      <c r="B67" s="4">
        <v>0</v>
      </c>
      <c r="C67" s="4"/>
      <c r="D67" s="4">
        <v>17.600000000000001</v>
      </c>
      <c r="E67" s="4"/>
      <c r="F67" s="4">
        <v>2.1</v>
      </c>
      <c r="G67" s="4"/>
    </row>
    <row r="68" spans="1:7" ht="30" x14ac:dyDescent="0.25">
      <c r="A68" s="2" t="s">
        <v>2150</v>
      </c>
      <c r="B68" s="4" t="s">
        <v>6</v>
      </c>
      <c r="C68" s="4"/>
      <c r="D68" s="4" t="s">
        <v>6</v>
      </c>
      <c r="E68" s="4"/>
      <c r="F68" s="4" t="s">
        <v>6</v>
      </c>
      <c r="G68" s="4"/>
    </row>
    <row r="69" spans="1:7" ht="45" x14ac:dyDescent="0.25">
      <c r="A69" s="3" t="s">
        <v>2142</v>
      </c>
      <c r="B69" s="4" t="s">
        <v>6</v>
      </c>
      <c r="C69" s="4"/>
      <c r="D69" s="4" t="s">
        <v>6</v>
      </c>
      <c r="E69" s="4"/>
      <c r="F69" s="4" t="s">
        <v>6</v>
      </c>
      <c r="G69" s="4"/>
    </row>
    <row r="70" spans="1:7" x14ac:dyDescent="0.25">
      <c r="A70" s="2" t="s">
        <v>1222</v>
      </c>
      <c r="B70" s="4">
        <v>0</v>
      </c>
      <c r="C70" s="4"/>
      <c r="D70" s="4">
        <v>0</v>
      </c>
      <c r="E70" s="4"/>
      <c r="F70" s="4">
        <v>0</v>
      </c>
      <c r="G70" s="4"/>
    </row>
    <row r="71" spans="1:7" x14ac:dyDescent="0.25">
      <c r="A71" s="2" t="s">
        <v>1223</v>
      </c>
      <c r="B71" s="4">
        <v>0</v>
      </c>
      <c r="C71" s="4"/>
      <c r="D71" s="4">
        <v>0</v>
      </c>
      <c r="E71" s="4"/>
      <c r="F71" s="4">
        <v>0</v>
      </c>
      <c r="G71" s="4"/>
    </row>
    <row r="72" spans="1:7" x14ac:dyDescent="0.25">
      <c r="A72" s="2" t="s">
        <v>2137</v>
      </c>
      <c r="B72" s="7">
        <v>0</v>
      </c>
      <c r="C72" s="4"/>
      <c r="D72" s="7">
        <v>0</v>
      </c>
      <c r="E72" s="4"/>
      <c r="F72" s="7">
        <v>0</v>
      </c>
      <c r="G72" s="4"/>
    </row>
    <row r="73" spans="1:7" x14ac:dyDescent="0.25">
      <c r="A73" s="10"/>
      <c r="B73" s="10"/>
      <c r="C73" s="10"/>
      <c r="D73" s="10"/>
      <c r="E73" s="10"/>
      <c r="F73" s="10"/>
      <c r="G73" s="10"/>
    </row>
    <row r="74" spans="1:7" ht="45" customHeight="1" x14ac:dyDescent="0.25">
      <c r="A74" s="2" t="s">
        <v>38</v>
      </c>
      <c r="B74" s="11" t="s">
        <v>2139</v>
      </c>
      <c r="C74" s="11"/>
      <c r="D74" s="11"/>
      <c r="E74" s="11"/>
      <c r="F74" s="11"/>
      <c r="G74" s="11"/>
    </row>
    <row r="75" spans="1:7" ht="15" customHeight="1" x14ac:dyDescent="0.25">
      <c r="A75" s="2" t="s">
        <v>70</v>
      </c>
      <c r="B75" s="11" t="s">
        <v>1226</v>
      </c>
      <c r="C75" s="11"/>
      <c r="D75" s="11"/>
      <c r="E75" s="11"/>
      <c r="F75" s="11"/>
      <c r="G75" s="11"/>
    </row>
    <row r="76" spans="1:7" ht="15" customHeight="1" x14ac:dyDescent="0.25">
      <c r="A76" s="2" t="s">
        <v>121</v>
      </c>
      <c r="B76" s="11" t="s">
        <v>2140</v>
      </c>
      <c r="C76" s="11"/>
      <c r="D76" s="11"/>
      <c r="E76" s="11"/>
      <c r="F76" s="11"/>
      <c r="G76" s="11"/>
    </row>
  </sheetData>
  <mergeCells count="8">
    <mergeCell ref="B75:G75"/>
    <mergeCell ref="B76:G76"/>
    <mergeCell ref="B1:G1"/>
    <mergeCell ref="B2:C2"/>
    <mergeCell ref="D2:E2"/>
    <mergeCell ref="F2:G2"/>
    <mergeCell ref="A73:G73"/>
    <mergeCell ref="B74:G7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1" width="36.5703125" bestFit="1" customWidth="1"/>
    <col min="2" max="2" width="18" customWidth="1"/>
    <col min="3" max="3" width="3.140625" customWidth="1"/>
    <col min="4" max="4" width="18" customWidth="1"/>
    <col min="5" max="5" width="5.7109375" customWidth="1"/>
    <col min="6" max="6" width="18" customWidth="1"/>
    <col min="7" max="7" width="5.7109375" customWidth="1"/>
  </cols>
  <sheetData>
    <row r="1" spans="1:7" ht="15" customHeight="1" x14ac:dyDescent="0.25">
      <c r="A1" s="8" t="s">
        <v>2151</v>
      </c>
      <c r="B1" s="8" t="s">
        <v>1</v>
      </c>
      <c r="C1" s="8"/>
      <c r="D1" s="8"/>
      <c r="E1" s="8"/>
      <c r="F1" s="8"/>
      <c r="G1" s="8"/>
    </row>
    <row r="2" spans="1:7" ht="15" customHeight="1" x14ac:dyDescent="0.25">
      <c r="A2" s="8"/>
      <c r="B2" s="8" t="s">
        <v>2</v>
      </c>
      <c r="C2" s="8"/>
      <c r="D2" s="8" t="s">
        <v>35</v>
      </c>
      <c r="E2" s="8"/>
      <c r="F2" s="8" t="s">
        <v>89</v>
      </c>
      <c r="G2" s="8"/>
    </row>
    <row r="3" spans="1:7" x14ac:dyDescent="0.25">
      <c r="A3" s="3" t="s">
        <v>90</v>
      </c>
      <c r="B3" s="4" t="s">
        <v>6</v>
      </c>
      <c r="C3" s="4"/>
      <c r="D3" s="4" t="s">
        <v>6</v>
      </c>
      <c r="E3" s="4"/>
      <c r="F3" s="4" t="s">
        <v>6</v>
      </c>
      <c r="G3" s="4"/>
    </row>
    <row r="4" spans="1:7" ht="17.25" x14ac:dyDescent="0.25">
      <c r="A4" s="2" t="s">
        <v>1233</v>
      </c>
      <c r="B4" s="7">
        <v>5306300000</v>
      </c>
      <c r="C4" s="9" t="s">
        <v>38</v>
      </c>
      <c r="D4" s="7">
        <v>4599600000</v>
      </c>
      <c r="E4" s="9" t="s">
        <v>38</v>
      </c>
      <c r="F4" s="7">
        <v>4205400000</v>
      </c>
      <c r="G4" s="9" t="s">
        <v>38</v>
      </c>
    </row>
    <row r="5" spans="1:7" ht="17.25" x14ac:dyDescent="0.25">
      <c r="A5" s="2" t="s">
        <v>1234</v>
      </c>
      <c r="B5" s="6">
        <v>6300000</v>
      </c>
      <c r="C5" s="9" t="s">
        <v>38</v>
      </c>
      <c r="D5" s="6">
        <v>8500000</v>
      </c>
      <c r="E5" s="9" t="s">
        <v>38</v>
      </c>
      <c r="F5" s="6">
        <v>39900000</v>
      </c>
      <c r="G5" s="9" t="s">
        <v>38</v>
      </c>
    </row>
    <row r="6" spans="1:7" ht="17.25" x14ac:dyDescent="0.25">
      <c r="A6" s="2" t="s">
        <v>94</v>
      </c>
      <c r="B6" s="6">
        <v>5312600000</v>
      </c>
      <c r="C6" s="9" t="s">
        <v>38</v>
      </c>
      <c r="D6" s="6">
        <v>4608100000</v>
      </c>
      <c r="E6" s="9" t="s">
        <v>38</v>
      </c>
      <c r="F6" s="6">
        <v>4245300000</v>
      </c>
      <c r="G6" s="9" t="s">
        <v>38</v>
      </c>
    </row>
    <row r="7" spans="1:7" x14ac:dyDescent="0.25">
      <c r="A7" s="3" t="s">
        <v>1236</v>
      </c>
      <c r="B7" s="4" t="s">
        <v>6</v>
      </c>
      <c r="C7" s="4"/>
      <c r="D7" s="4" t="s">
        <v>6</v>
      </c>
      <c r="E7" s="4"/>
      <c r="F7" s="4" t="s">
        <v>6</v>
      </c>
      <c r="G7" s="4"/>
    </row>
    <row r="8" spans="1:7" ht="17.25" x14ac:dyDescent="0.25">
      <c r="A8" s="2" t="s">
        <v>1237</v>
      </c>
      <c r="B8" s="6">
        <v>1340200000</v>
      </c>
      <c r="C8" s="9" t="s">
        <v>38</v>
      </c>
      <c r="D8" s="6">
        <v>1114800000</v>
      </c>
      <c r="E8" s="9" t="s">
        <v>38</v>
      </c>
      <c r="F8" s="6">
        <v>1010300000</v>
      </c>
      <c r="G8" s="9" t="s">
        <v>38</v>
      </c>
    </row>
    <row r="9" spans="1:7" ht="17.25" x14ac:dyDescent="0.25">
      <c r="A9" s="2" t="s">
        <v>1238</v>
      </c>
      <c r="B9" s="6">
        <v>435300000</v>
      </c>
      <c r="C9" s="9" t="s">
        <v>38</v>
      </c>
      <c r="D9" s="6">
        <v>251100000</v>
      </c>
      <c r="E9" s="9" t="s">
        <v>38</v>
      </c>
      <c r="F9" s="6">
        <v>371200000</v>
      </c>
      <c r="G9" s="9" t="s">
        <v>38</v>
      </c>
    </row>
    <row r="10" spans="1:7" ht="17.25" x14ac:dyDescent="0.25">
      <c r="A10" s="2" t="s">
        <v>1239</v>
      </c>
      <c r="B10" s="6">
        <v>66900000</v>
      </c>
      <c r="C10" s="9" t="s">
        <v>38</v>
      </c>
      <c r="D10" s="6">
        <v>129800000</v>
      </c>
      <c r="E10" s="9" t="s">
        <v>38</v>
      </c>
      <c r="F10" s="6">
        <v>118200000</v>
      </c>
      <c r="G10" s="9" t="s">
        <v>38</v>
      </c>
    </row>
    <row r="11" spans="1:7" ht="30" x14ac:dyDescent="0.25">
      <c r="A11" s="2" t="s">
        <v>99</v>
      </c>
      <c r="B11" s="6">
        <v>1543600000</v>
      </c>
      <c r="C11" s="9" t="s">
        <v>38</v>
      </c>
      <c r="D11" s="6">
        <v>1244400000</v>
      </c>
      <c r="E11" s="9" t="s">
        <v>38</v>
      </c>
      <c r="F11" s="6">
        <v>956000000</v>
      </c>
      <c r="G11" s="9" t="s">
        <v>38</v>
      </c>
    </row>
    <row r="12" spans="1:7" ht="30" x14ac:dyDescent="0.25">
      <c r="A12" s="2" t="s">
        <v>102</v>
      </c>
      <c r="B12" s="6">
        <v>49000000</v>
      </c>
      <c r="C12" s="9" t="s">
        <v>38</v>
      </c>
      <c r="D12" s="6">
        <v>38400000</v>
      </c>
      <c r="E12" s="9" t="s">
        <v>38</v>
      </c>
      <c r="F12" s="6">
        <v>33800000</v>
      </c>
      <c r="G12" s="9" t="s">
        <v>38</v>
      </c>
    </row>
    <row r="13" spans="1:7" ht="17.25" x14ac:dyDescent="0.25">
      <c r="A13" s="2" t="s">
        <v>100</v>
      </c>
      <c r="B13" s="6">
        <v>21587000</v>
      </c>
      <c r="C13" s="9" t="s">
        <v>38</v>
      </c>
      <c r="D13" s="6">
        <v>200000000</v>
      </c>
      <c r="E13" s="9" t="s">
        <v>101</v>
      </c>
      <c r="F13" s="6">
        <v>368600000</v>
      </c>
      <c r="G13" s="9" t="s">
        <v>101</v>
      </c>
    </row>
    <row r="14" spans="1:7" ht="30" x14ac:dyDescent="0.25">
      <c r="A14" s="2" t="s">
        <v>1249</v>
      </c>
      <c r="B14" s="4">
        <v>0</v>
      </c>
      <c r="C14" s="4"/>
      <c r="D14" s="4">
        <v>0</v>
      </c>
      <c r="E14" s="9" t="s">
        <v>70</v>
      </c>
      <c r="F14" s="6">
        <v>-5351000</v>
      </c>
      <c r="G14" s="9" t="s">
        <v>101</v>
      </c>
    </row>
    <row r="15" spans="1:7" ht="17.25" x14ac:dyDescent="0.25">
      <c r="A15" s="2" t="s">
        <v>98</v>
      </c>
      <c r="B15" s="6">
        <v>170900000</v>
      </c>
      <c r="C15" s="9" t="s">
        <v>38</v>
      </c>
      <c r="D15" s="6">
        <v>119600000</v>
      </c>
      <c r="E15" s="9" t="s">
        <v>38</v>
      </c>
      <c r="F15" s="6">
        <v>97600000</v>
      </c>
      <c r="G15" s="9" t="s">
        <v>38</v>
      </c>
    </row>
    <row r="16" spans="1:7" ht="17.25" x14ac:dyDescent="0.25">
      <c r="A16" s="2" t="s">
        <v>107</v>
      </c>
      <c r="B16" s="6">
        <v>3627500000</v>
      </c>
      <c r="C16" s="9" t="s">
        <v>38</v>
      </c>
      <c r="D16" s="6">
        <v>3098100000</v>
      </c>
      <c r="E16" s="9" t="s">
        <v>38</v>
      </c>
      <c r="F16" s="6">
        <v>2950300000</v>
      </c>
      <c r="G16" s="9" t="s">
        <v>38</v>
      </c>
    </row>
    <row r="17" spans="1:7" ht="30" x14ac:dyDescent="0.25">
      <c r="A17" s="2" t="s">
        <v>2152</v>
      </c>
      <c r="B17" s="6">
        <v>1685100000</v>
      </c>
      <c r="C17" s="9" t="s">
        <v>38</v>
      </c>
      <c r="D17" s="6">
        <v>1510000000</v>
      </c>
      <c r="E17" s="9" t="s">
        <v>38</v>
      </c>
      <c r="F17" s="6">
        <v>1295000000</v>
      </c>
      <c r="G17" s="9" t="s">
        <v>38</v>
      </c>
    </row>
    <row r="18" spans="1:7" ht="17.25" x14ac:dyDescent="0.25">
      <c r="A18" s="2" t="s">
        <v>109</v>
      </c>
      <c r="B18" s="6">
        <v>656300000</v>
      </c>
      <c r="C18" s="9" t="s">
        <v>38</v>
      </c>
      <c r="D18" s="6">
        <v>605000000</v>
      </c>
      <c r="E18" s="9" t="s">
        <v>38</v>
      </c>
      <c r="F18" s="6">
        <v>680800000</v>
      </c>
      <c r="G18" s="9" t="s">
        <v>38</v>
      </c>
    </row>
    <row r="19" spans="1:7" ht="17.25" x14ac:dyDescent="0.25">
      <c r="A19" s="2" t="s">
        <v>1242</v>
      </c>
      <c r="B19" s="6">
        <v>1028800000</v>
      </c>
      <c r="C19" s="9" t="s">
        <v>38</v>
      </c>
      <c r="D19" s="6">
        <v>905000000</v>
      </c>
      <c r="E19" s="9" t="s">
        <v>38</v>
      </c>
      <c r="F19" s="6">
        <v>614200000</v>
      </c>
      <c r="G19" s="9" t="s">
        <v>38</v>
      </c>
    </row>
    <row r="20" spans="1:7" ht="30" x14ac:dyDescent="0.25">
      <c r="A20" s="2" t="s">
        <v>2153</v>
      </c>
      <c r="B20" s="4" t="s">
        <v>6</v>
      </c>
      <c r="C20" s="4"/>
      <c r="D20" s="4" t="s">
        <v>6</v>
      </c>
      <c r="E20" s="4"/>
      <c r="F20" s="4" t="s">
        <v>6</v>
      </c>
      <c r="G20" s="4"/>
    </row>
    <row r="21" spans="1:7" x14ac:dyDescent="0.25">
      <c r="A21" s="3" t="s">
        <v>90</v>
      </c>
      <c r="B21" s="4" t="s">
        <v>6</v>
      </c>
      <c r="C21" s="4"/>
      <c r="D21" s="4" t="s">
        <v>6</v>
      </c>
      <c r="E21" s="4"/>
      <c r="F21" s="4" t="s">
        <v>6</v>
      </c>
      <c r="G21" s="4"/>
    </row>
    <row r="22" spans="1:7" ht="17.25" x14ac:dyDescent="0.25">
      <c r="A22" s="2" t="s">
        <v>1246</v>
      </c>
      <c r="B22" s="6">
        <v>4631500000</v>
      </c>
      <c r="C22" s="9" t="s">
        <v>38</v>
      </c>
      <c r="D22" s="6">
        <v>3854500000</v>
      </c>
      <c r="E22" s="9" t="s">
        <v>38</v>
      </c>
      <c r="F22" s="6">
        <v>3392800000</v>
      </c>
      <c r="G22" s="9" t="s">
        <v>38</v>
      </c>
    </row>
    <row r="23" spans="1:7" ht="17.25" x14ac:dyDescent="0.25">
      <c r="A23" s="2" t="s">
        <v>1247</v>
      </c>
      <c r="B23" s="4" t="s">
        <v>6</v>
      </c>
      <c r="C23" s="4"/>
      <c r="D23" s="4" t="s">
        <v>6</v>
      </c>
      <c r="E23" s="4"/>
      <c r="F23" s="6">
        <v>142800000</v>
      </c>
      <c r="G23" s="9" t="s">
        <v>38</v>
      </c>
    </row>
    <row r="24" spans="1:7" x14ac:dyDescent="0.25">
      <c r="A24" s="2" t="s">
        <v>2154</v>
      </c>
      <c r="B24" s="4" t="s">
        <v>6</v>
      </c>
      <c r="C24" s="4"/>
      <c r="D24" s="4" t="s">
        <v>6</v>
      </c>
      <c r="E24" s="4"/>
      <c r="F24" s="4" t="s">
        <v>6</v>
      </c>
      <c r="G24" s="4"/>
    </row>
    <row r="25" spans="1:7" x14ac:dyDescent="0.25">
      <c r="A25" s="3" t="s">
        <v>90</v>
      </c>
      <c r="B25" s="4" t="s">
        <v>6</v>
      </c>
      <c r="C25" s="4"/>
      <c r="D25" s="4" t="s">
        <v>6</v>
      </c>
      <c r="E25" s="4"/>
      <c r="F25" s="4" t="s">
        <v>6</v>
      </c>
      <c r="G25" s="4"/>
    </row>
    <row r="26" spans="1:7" ht="17.25" x14ac:dyDescent="0.25">
      <c r="A26" s="2" t="s">
        <v>1246</v>
      </c>
      <c r="B26" s="6">
        <v>674800000</v>
      </c>
      <c r="C26" s="9" t="s">
        <v>38</v>
      </c>
      <c r="D26" s="6">
        <v>745100000</v>
      </c>
      <c r="E26" s="9" t="s">
        <v>38</v>
      </c>
      <c r="F26" s="6">
        <v>812600000</v>
      </c>
      <c r="G26" s="9" t="s">
        <v>38</v>
      </c>
    </row>
    <row r="27" spans="1:7" ht="30" x14ac:dyDescent="0.25">
      <c r="A27" s="2" t="s">
        <v>2155</v>
      </c>
      <c r="B27" s="4" t="s">
        <v>6</v>
      </c>
      <c r="C27" s="4"/>
      <c r="D27" s="4" t="s">
        <v>6</v>
      </c>
      <c r="E27" s="4"/>
      <c r="F27" s="4" t="s">
        <v>6</v>
      </c>
      <c r="G27" s="4"/>
    </row>
    <row r="28" spans="1:7" x14ac:dyDescent="0.25">
      <c r="A28" s="3" t="s">
        <v>90</v>
      </c>
      <c r="B28" s="4" t="s">
        <v>6</v>
      </c>
      <c r="C28" s="4"/>
      <c r="D28" s="4" t="s">
        <v>6</v>
      </c>
      <c r="E28" s="4"/>
      <c r="F28" s="4" t="s">
        <v>6</v>
      </c>
      <c r="G28" s="4"/>
    </row>
    <row r="29" spans="1:7" ht="17.25" x14ac:dyDescent="0.25">
      <c r="A29" s="2" t="s">
        <v>1233</v>
      </c>
      <c r="B29" s="6">
        <v>1797400000</v>
      </c>
      <c r="C29" s="9" t="s">
        <v>38</v>
      </c>
      <c r="D29" s="6">
        <v>1030300000</v>
      </c>
      <c r="E29" s="9" t="s">
        <v>38</v>
      </c>
      <c r="F29" s="6">
        <v>719900000</v>
      </c>
      <c r="G29" s="9" t="s">
        <v>38</v>
      </c>
    </row>
    <row r="30" spans="1:7" ht="17.25" x14ac:dyDescent="0.25">
      <c r="A30" s="2" t="s">
        <v>1234</v>
      </c>
      <c r="B30" s="6">
        <v>6400000</v>
      </c>
      <c r="C30" s="9" t="s">
        <v>38</v>
      </c>
      <c r="D30" s="6">
        <v>7700000</v>
      </c>
      <c r="E30" s="9" t="s">
        <v>38</v>
      </c>
      <c r="F30" s="6">
        <v>17800000</v>
      </c>
      <c r="G30" s="9" t="s">
        <v>38</v>
      </c>
    </row>
    <row r="31" spans="1:7" ht="17.25" x14ac:dyDescent="0.25">
      <c r="A31" s="2" t="s">
        <v>94</v>
      </c>
      <c r="B31" s="6">
        <v>1803800000</v>
      </c>
      <c r="C31" s="9" t="s">
        <v>38</v>
      </c>
      <c r="D31" s="6">
        <v>1038000000</v>
      </c>
      <c r="E31" s="9" t="s">
        <v>38</v>
      </c>
      <c r="F31" s="6">
        <v>737700000</v>
      </c>
      <c r="G31" s="9" t="s">
        <v>38</v>
      </c>
    </row>
    <row r="32" spans="1:7" x14ac:dyDescent="0.25">
      <c r="A32" s="3" t="s">
        <v>1236</v>
      </c>
      <c r="B32" s="4" t="s">
        <v>6</v>
      </c>
      <c r="C32" s="4"/>
      <c r="D32" s="4" t="s">
        <v>6</v>
      </c>
      <c r="E32" s="4"/>
      <c r="F32" s="4" t="s">
        <v>6</v>
      </c>
      <c r="G32" s="4"/>
    </row>
    <row r="33" spans="1:7" ht="17.25" x14ac:dyDescent="0.25">
      <c r="A33" s="2" t="s">
        <v>1237</v>
      </c>
      <c r="B33" s="6">
        <v>351100000</v>
      </c>
      <c r="C33" s="9" t="s">
        <v>38</v>
      </c>
      <c r="D33" s="6">
        <v>252400000</v>
      </c>
      <c r="E33" s="9" t="s">
        <v>38</v>
      </c>
      <c r="F33" s="6">
        <v>164800000</v>
      </c>
      <c r="G33" s="9" t="s">
        <v>38</v>
      </c>
    </row>
    <row r="34" spans="1:7" ht="17.25" x14ac:dyDescent="0.25">
      <c r="A34" s="2" t="s">
        <v>1238</v>
      </c>
      <c r="B34" s="6">
        <v>75200000</v>
      </c>
      <c r="C34" s="9" t="s">
        <v>38</v>
      </c>
      <c r="D34" s="6">
        <v>51900000</v>
      </c>
      <c r="E34" s="9" t="s">
        <v>38</v>
      </c>
      <c r="F34" s="6">
        <v>36500000</v>
      </c>
      <c r="G34" s="9" t="s">
        <v>38</v>
      </c>
    </row>
    <row r="35" spans="1:7" ht="17.25" x14ac:dyDescent="0.25">
      <c r="A35" s="2" t="s">
        <v>1239</v>
      </c>
      <c r="B35" s="6">
        <v>30300000</v>
      </c>
      <c r="C35" s="9" t="s">
        <v>38</v>
      </c>
      <c r="D35" s="6">
        <v>71600000</v>
      </c>
      <c r="E35" s="9" t="s">
        <v>38</v>
      </c>
      <c r="F35" s="6">
        <v>62200000</v>
      </c>
      <c r="G35" s="9" t="s">
        <v>38</v>
      </c>
    </row>
    <row r="36" spans="1:7" ht="30" x14ac:dyDescent="0.25">
      <c r="A36" s="2" t="s">
        <v>99</v>
      </c>
      <c r="B36" s="6">
        <v>576300000</v>
      </c>
      <c r="C36" s="9" t="s">
        <v>38</v>
      </c>
      <c r="D36" s="6">
        <v>330200000</v>
      </c>
      <c r="E36" s="9" t="s">
        <v>38</v>
      </c>
      <c r="F36" s="6">
        <v>183000000</v>
      </c>
      <c r="G36" s="9" t="s">
        <v>38</v>
      </c>
    </row>
    <row r="37" spans="1:7" ht="30" x14ac:dyDescent="0.25">
      <c r="A37" s="2" t="s">
        <v>102</v>
      </c>
      <c r="B37" s="6">
        <v>13500000</v>
      </c>
      <c r="C37" s="9" t="s">
        <v>38</v>
      </c>
      <c r="D37" s="6">
        <v>11400000</v>
      </c>
      <c r="E37" s="9" t="s">
        <v>38</v>
      </c>
      <c r="F37" s="6">
        <v>9900000</v>
      </c>
      <c r="G37" s="9" t="s">
        <v>38</v>
      </c>
    </row>
    <row r="38" spans="1:7" ht="17.25" x14ac:dyDescent="0.25">
      <c r="A38" s="2" t="s">
        <v>100</v>
      </c>
      <c r="B38" s="4">
        <v>0</v>
      </c>
      <c r="C38" s="9" t="s">
        <v>38</v>
      </c>
      <c r="D38" s="4">
        <v>0</v>
      </c>
      <c r="E38" s="9" t="s">
        <v>38</v>
      </c>
      <c r="F38" s="4">
        <v>0</v>
      </c>
      <c r="G38" s="9" t="s">
        <v>38</v>
      </c>
    </row>
    <row r="39" spans="1:7" ht="30" x14ac:dyDescent="0.25">
      <c r="A39" s="2" t="s">
        <v>1249</v>
      </c>
      <c r="B39" s="4" t="s">
        <v>6</v>
      </c>
      <c r="C39" s="4"/>
      <c r="D39" s="4" t="s">
        <v>6</v>
      </c>
      <c r="E39" s="4"/>
      <c r="F39" s="4">
        <v>0</v>
      </c>
      <c r="G39" s="9" t="s">
        <v>38</v>
      </c>
    </row>
    <row r="40" spans="1:7" ht="17.25" x14ac:dyDescent="0.25">
      <c r="A40" s="2" t="s">
        <v>98</v>
      </c>
      <c r="B40" s="6">
        <v>80400000</v>
      </c>
      <c r="C40" s="9" t="s">
        <v>38</v>
      </c>
      <c r="D40" s="6">
        <v>52700000</v>
      </c>
      <c r="E40" s="9" t="s">
        <v>38</v>
      </c>
      <c r="F40" s="6">
        <v>42100000</v>
      </c>
      <c r="G40" s="9" t="s">
        <v>38</v>
      </c>
    </row>
    <row r="41" spans="1:7" ht="17.25" x14ac:dyDescent="0.25">
      <c r="A41" s="2" t="s">
        <v>107</v>
      </c>
      <c r="B41" s="6">
        <v>1126800000</v>
      </c>
      <c r="C41" s="9" t="s">
        <v>38</v>
      </c>
      <c r="D41" s="6">
        <v>770200000</v>
      </c>
      <c r="E41" s="9" t="s">
        <v>38</v>
      </c>
      <c r="F41" s="6">
        <v>498500000</v>
      </c>
      <c r="G41" s="9" t="s">
        <v>38</v>
      </c>
    </row>
    <row r="42" spans="1:7" ht="30" x14ac:dyDescent="0.25">
      <c r="A42" s="2" t="s">
        <v>2152</v>
      </c>
      <c r="B42" s="6">
        <v>677000000</v>
      </c>
      <c r="C42" s="9" t="s">
        <v>38</v>
      </c>
      <c r="D42" s="6">
        <v>267800000</v>
      </c>
      <c r="E42" s="9" t="s">
        <v>38</v>
      </c>
      <c r="F42" s="6">
        <v>239200000</v>
      </c>
      <c r="G42" s="9" t="s">
        <v>38</v>
      </c>
    </row>
    <row r="43" spans="1:7" ht="17.25" x14ac:dyDescent="0.25">
      <c r="A43" s="2" t="s">
        <v>109</v>
      </c>
      <c r="B43" s="6">
        <v>241600000</v>
      </c>
      <c r="C43" s="9" t="s">
        <v>38</v>
      </c>
      <c r="D43" s="6">
        <v>99800000</v>
      </c>
      <c r="E43" s="9" t="s">
        <v>38</v>
      </c>
      <c r="F43" s="6">
        <v>86500000</v>
      </c>
      <c r="G43" s="9" t="s">
        <v>38</v>
      </c>
    </row>
    <row r="44" spans="1:7" ht="17.25" x14ac:dyDescent="0.25">
      <c r="A44" s="2" t="s">
        <v>1242</v>
      </c>
      <c r="B44" s="6">
        <v>435400000</v>
      </c>
      <c r="C44" s="9" t="s">
        <v>38</v>
      </c>
      <c r="D44" s="6">
        <v>168000000</v>
      </c>
      <c r="E44" s="9" t="s">
        <v>38</v>
      </c>
      <c r="F44" s="6">
        <v>152700000</v>
      </c>
      <c r="G44" s="9" t="s">
        <v>38</v>
      </c>
    </row>
    <row r="45" spans="1:7" ht="45" x14ac:dyDescent="0.25">
      <c r="A45" s="2" t="s">
        <v>2156</v>
      </c>
      <c r="B45" s="4" t="s">
        <v>6</v>
      </c>
      <c r="C45" s="4"/>
      <c r="D45" s="4" t="s">
        <v>6</v>
      </c>
      <c r="E45" s="4"/>
      <c r="F45" s="4" t="s">
        <v>6</v>
      </c>
      <c r="G45" s="4"/>
    </row>
    <row r="46" spans="1:7" x14ac:dyDescent="0.25">
      <c r="A46" s="3" t="s">
        <v>90</v>
      </c>
      <c r="B46" s="4" t="s">
        <v>6</v>
      </c>
      <c r="C46" s="4"/>
      <c r="D46" s="4" t="s">
        <v>6</v>
      </c>
      <c r="E46" s="4"/>
      <c r="F46" s="4" t="s">
        <v>6</v>
      </c>
      <c r="G46" s="4"/>
    </row>
    <row r="47" spans="1:7" ht="17.25" x14ac:dyDescent="0.25">
      <c r="A47" s="2" t="s">
        <v>1246</v>
      </c>
      <c r="B47" s="6">
        <v>1724700000</v>
      </c>
      <c r="C47" s="9" t="s">
        <v>38</v>
      </c>
      <c r="D47" s="6">
        <v>976100000</v>
      </c>
      <c r="E47" s="9" t="s">
        <v>38</v>
      </c>
      <c r="F47" s="6">
        <v>648800000</v>
      </c>
      <c r="G47" s="9" t="s">
        <v>38</v>
      </c>
    </row>
    <row r="48" spans="1:7" ht="17.25" x14ac:dyDescent="0.25">
      <c r="A48" s="2" t="s">
        <v>1247</v>
      </c>
      <c r="B48" s="4" t="s">
        <v>6</v>
      </c>
      <c r="C48" s="4"/>
      <c r="D48" s="4" t="s">
        <v>6</v>
      </c>
      <c r="E48" s="4"/>
      <c r="F48" s="4">
        <v>0</v>
      </c>
      <c r="G48" s="9" t="s">
        <v>38</v>
      </c>
    </row>
    <row r="49" spans="1:7" ht="30" x14ac:dyDescent="0.25">
      <c r="A49" s="2" t="s">
        <v>2157</v>
      </c>
      <c r="B49" s="4" t="s">
        <v>6</v>
      </c>
      <c r="C49" s="4"/>
      <c r="D49" s="4" t="s">
        <v>6</v>
      </c>
      <c r="E49" s="4"/>
      <c r="F49" s="4" t="s">
        <v>6</v>
      </c>
      <c r="G49" s="4"/>
    </row>
    <row r="50" spans="1:7" x14ac:dyDescent="0.25">
      <c r="A50" s="3" t="s">
        <v>90</v>
      </c>
      <c r="B50" s="4" t="s">
        <v>6</v>
      </c>
      <c r="C50" s="4"/>
      <c r="D50" s="4" t="s">
        <v>6</v>
      </c>
      <c r="E50" s="4"/>
      <c r="F50" s="4" t="s">
        <v>6</v>
      </c>
      <c r="G50" s="4"/>
    </row>
    <row r="51" spans="1:7" ht="17.25" x14ac:dyDescent="0.25">
      <c r="A51" s="2" t="s">
        <v>1246</v>
      </c>
      <c r="B51" s="6">
        <v>72700000</v>
      </c>
      <c r="C51" s="9" t="s">
        <v>38</v>
      </c>
      <c r="D51" s="6">
        <v>54200000</v>
      </c>
      <c r="E51" s="9" t="s">
        <v>38</v>
      </c>
      <c r="F51" s="6">
        <v>71100000</v>
      </c>
      <c r="G51" s="9" t="s">
        <v>38</v>
      </c>
    </row>
    <row r="52" spans="1:7" ht="30" x14ac:dyDescent="0.25">
      <c r="A52" s="2" t="s">
        <v>2158</v>
      </c>
      <c r="B52" s="4" t="s">
        <v>6</v>
      </c>
      <c r="C52" s="4"/>
      <c r="D52" s="4" t="s">
        <v>6</v>
      </c>
      <c r="E52" s="4"/>
      <c r="F52" s="4" t="s">
        <v>6</v>
      </c>
      <c r="G52" s="4"/>
    </row>
    <row r="53" spans="1:7" x14ac:dyDescent="0.25">
      <c r="A53" s="3" t="s">
        <v>90</v>
      </c>
      <c r="B53" s="4" t="s">
        <v>6</v>
      </c>
      <c r="C53" s="4"/>
      <c r="D53" s="4" t="s">
        <v>6</v>
      </c>
      <c r="E53" s="4"/>
      <c r="F53" s="4" t="s">
        <v>6</v>
      </c>
      <c r="G53" s="4"/>
    </row>
    <row r="54" spans="1:7" ht="17.25" x14ac:dyDescent="0.25">
      <c r="A54" s="2" t="s">
        <v>1233</v>
      </c>
      <c r="B54" s="6">
        <v>705300000</v>
      </c>
      <c r="C54" s="9" t="s">
        <v>38</v>
      </c>
      <c r="D54" s="6">
        <v>621500000</v>
      </c>
      <c r="E54" s="9" t="s">
        <v>38</v>
      </c>
      <c r="F54" s="6">
        <v>785800000</v>
      </c>
      <c r="G54" s="9" t="s">
        <v>38</v>
      </c>
    </row>
    <row r="55" spans="1:7" ht="17.25" x14ac:dyDescent="0.25">
      <c r="A55" s="2" t="s">
        <v>1234</v>
      </c>
      <c r="B55" s="6">
        <v>-1900000</v>
      </c>
      <c r="C55" s="9" t="s">
        <v>38</v>
      </c>
      <c r="D55" s="6">
        <v>-900000</v>
      </c>
      <c r="E55" s="9" t="s">
        <v>38</v>
      </c>
      <c r="F55" s="6">
        <v>-3800000</v>
      </c>
      <c r="G55" s="9" t="s">
        <v>38</v>
      </c>
    </row>
    <row r="56" spans="1:7" ht="17.25" x14ac:dyDescent="0.25">
      <c r="A56" s="2" t="s">
        <v>94</v>
      </c>
      <c r="B56" s="6">
        <v>703400000</v>
      </c>
      <c r="C56" s="9" t="s">
        <v>38</v>
      </c>
      <c r="D56" s="6">
        <v>620600000</v>
      </c>
      <c r="E56" s="9" t="s">
        <v>38</v>
      </c>
      <c r="F56" s="6">
        <v>782000000</v>
      </c>
      <c r="G56" s="9" t="s">
        <v>38</v>
      </c>
    </row>
    <row r="57" spans="1:7" x14ac:dyDescent="0.25">
      <c r="A57" s="3" t="s">
        <v>1236</v>
      </c>
      <c r="B57" s="4" t="s">
        <v>6</v>
      </c>
      <c r="C57" s="4"/>
      <c r="D57" s="4" t="s">
        <v>6</v>
      </c>
      <c r="E57" s="4"/>
      <c r="F57" s="4" t="s">
        <v>6</v>
      </c>
      <c r="G57" s="4"/>
    </row>
    <row r="58" spans="1:7" ht="17.25" x14ac:dyDescent="0.25">
      <c r="A58" s="2" t="s">
        <v>1237</v>
      </c>
      <c r="B58" s="6">
        <v>185500000</v>
      </c>
      <c r="C58" s="9" t="s">
        <v>38</v>
      </c>
      <c r="D58" s="6">
        <v>167200000</v>
      </c>
      <c r="E58" s="9" t="s">
        <v>38</v>
      </c>
      <c r="F58" s="6">
        <v>151200000</v>
      </c>
      <c r="G58" s="9" t="s">
        <v>38</v>
      </c>
    </row>
    <row r="59" spans="1:7" ht="17.25" x14ac:dyDescent="0.25">
      <c r="A59" s="2" t="s">
        <v>1238</v>
      </c>
      <c r="B59" s="6">
        <v>32800000</v>
      </c>
      <c r="C59" s="9" t="s">
        <v>38</v>
      </c>
      <c r="D59" s="6">
        <v>10500000</v>
      </c>
      <c r="E59" s="9" t="s">
        <v>38</v>
      </c>
      <c r="F59" s="6">
        <v>60800000</v>
      </c>
      <c r="G59" s="9" t="s">
        <v>38</v>
      </c>
    </row>
    <row r="60" spans="1:7" ht="17.25" x14ac:dyDescent="0.25">
      <c r="A60" s="2" t="s">
        <v>1239</v>
      </c>
      <c r="B60" s="6">
        <v>21000000</v>
      </c>
      <c r="C60" s="9" t="s">
        <v>38</v>
      </c>
      <c r="D60" s="6">
        <v>29300000</v>
      </c>
      <c r="E60" s="9" t="s">
        <v>38</v>
      </c>
      <c r="F60" s="6">
        <v>28800000</v>
      </c>
      <c r="G60" s="9" t="s">
        <v>38</v>
      </c>
    </row>
    <row r="61" spans="1:7" ht="30" x14ac:dyDescent="0.25">
      <c r="A61" s="2" t="s">
        <v>99</v>
      </c>
      <c r="B61" s="6">
        <v>319200000</v>
      </c>
      <c r="C61" s="9" t="s">
        <v>38</v>
      </c>
      <c r="D61" s="6">
        <v>290500000</v>
      </c>
      <c r="E61" s="9" t="s">
        <v>38</v>
      </c>
      <c r="F61" s="6">
        <v>273900000</v>
      </c>
      <c r="G61" s="9" t="s">
        <v>38</v>
      </c>
    </row>
    <row r="62" spans="1:7" ht="30" x14ac:dyDescent="0.25">
      <c r="A62" s="2" t="s">
        <v>102</v>
      </c>
      <c r="B62" s="6">
        <v>5900000</v>
      </c>
      <c r="C62" s="9" t="s">
        <v>38</v>
      </c>
      <c r="D62" s="6">
        <v>5100000</v>
      </c>
      <c r="E62" s="9" t="s">
        <v>38</v>
      </c>
      <c r="F62" s="6">
        <v>4900000</v>
      </c>
      <c r="G62" s="9" t="s">
        <v>38</v>
      </c>
    </row>
    <row r="63" spans="1:7" ht="17.25" x14ac:dyDescent="0.25">
      <c r="A63" s="2" t="s">
        <v>100</v>
      </c>
      <c r="B63" s="6">
        <v>21587000</v>
      </c>
      <c r="C63" s="9" t="s">
        <v>38</v>
      </c>
      <c r="D63" s="4">
        <v>0</v>
      </c>
      <c r="E63" s="9" t="s">
        <v>38</v>
      </c>
      <c r="F63" s="4">
        <v>0</v>
      </c>
      <c r="G63" s="9" t="s">
        <v>38</v>
      </c>
    </row>
    <row r="64" spans="1:7" ht="30" x14ac:dyDescent="0.25">
      <c r="A64" s="2" t="s">
        <v>1249</v>
      </c>
      <c r="B64" s="4" t="s">
        <v>6</v>
      </c>
      <c r="C64" s="4"/>
      <c r="D64" s="4" t="s">
        <v>6</v>
      </c>
      <c r="E64" s="4"/>
      <c r="F64" s="6">
        <v>-5400000</v>
      </c>
      <c r="G64" s="9" t="s">
        <v>38</v>
      </c>
    </row>
    <row r="65" spans="1:7" ht="17.25" x14ac:dyDescent="0.25">
      <c r="A65" s="2" t="s">
        <v>98</v>
      </c>
      <c r="B65" s="6">
        <v>25300000</v>
      </c>
      <c r="C65" s="9" t="s">
        <v>38</v>
      </c>
      <c r="D65" s="6">
        <v>19700000</v>
      </c>
      <c r="E65" s="9" t="s">
        <v>38</v>
      </c>
      <c r="F65" s="6">
        <v>14200000</v>
      </c>
      <c r="G65" s="9" t="s">
        <v>38</v>
      </c>
    </row>
    <row r="66" spans="1:7" ht="17.25" x14ac:dyDescent="0.25">
      <c r="A66" s="2" t="s">
        <v>107</v>
      </c>
      <c r="B66" s="6">
        <v>611300000</v>
      </c>
      <c r="C66" s="9" t="s">
        <v>38</v>
      </c>
      <c r="D66" s="6">
        <v>522300000</v>
      </c>
      <c r="E66" s="9" t="s">
        <v>38</v>
      </c>
      <c r="F66" s="6">
        <v>528400000</v>
      </c>
      <c r="G66" s="9" t="s">
        <v>38</v>
      </c>
    </row>
    <row r="67" spans="1:7" ht="30" x14ac:dyDescent="0.25">
      <c r="A67" s="2" t="s">
        <v>2152</v>
      </c>
      <c r="B67" s="6">
        <v>92100000</v>
      </c>
      <c r="C67" s="9" t="s">
        <v>38</v>
      </c>
      <c r="D67" s="6">
        <v>98300000</v>
      </c>
      <c r="E67" s="9" t="s">
        <v>38</v>
      </c>
      <c r="F67" s="6">
        <v>253600000</v>
      </c>
      <c r="G67" s="9" t="s">
        <v>38</v>
      </c>
    </row>
    <row r="68" spans="1:7" ht="17.25" x14ac:dyDescent="0.25">
      <c r="A68" s="2" t="s">
        <v>109</v>
      </c>
      <c r="B68" s="6">
        <v>19900000</v>
      </c>
      <c r="C68" s="9" t="s">
        <v>38</v>
      </c>
      <c r="D68" s="6">
        <v>25100000</v>
      </c>
      <c r="E68" s="9" t="s">
        <v>38</v>
      </c>
      <c r="F68" s="6">
        <v>79700000</v>
      </c>
      <c r="G68" s="9" t="s">
        <v>38</v>
      </c>
    </row>
    <row r="69" spans="1:7" ht="17.25" x14ac:dyDescent="0.25">
      <c r="A69" s="2" t="s">
        <v>1242</v>
      </c>
      <c r="B69" s="6">
        <v>72200000</v>
      </c>
      <c r="C69" s="9" t="s">
        <v>38</v>
      </c>
      <c r="D69" s="6">
        <v>73200000</v>
      </c>
      <c r="E69" s="9" t="s">
        <v>38</v>
      </c>
      <c r="F69" s="6">
        <v>173900000</v>
      </c>
      <c r="G69" s="9" t="s">
        <v>38</v>
      </c>
    </row>
    <row r="70" spans="1:7" ht="30" x14ac:dyDescent="0.25">
      <c r="A70" s="2" t="s">
        <v>2111</v>
      </c>
      <c r="B70" s="4" t="s">
        <v>6</v>
      </c>
      <c r="C70" s="4"/>
      <c r="D70" s="4" t="s">
        <v>6</v>
      </c>
      <c r="E70" s="4"/>
      <c r="F70" s="4" t="s">
        <v>6</v>
      </c>
      <c r="G70" s="4"/>
    </row>
    <row r="71" spans="1:7" x14ac:dyDescent="0.25">
      <c r="A71" s="3" t="s">
        <v>90</v>
      </c>
      <c r="B71" s="4" t="s">
        <v>6</v>
      </c>
      <c r="C71" s="4"/>
      <c r="D71" s="4" t="s">
        <v>6</v>
      </c>
      <c r="E71" s="4"/>
      <c r="F71" s="4" t="s">
        <v>6</v>
      </c>
      <c r="G71" s="4"/>
    </row>
    <row r="72" spans="1:7" ht="17.25" x14ac:dyDescent="0.25">
      <c r="A72" s="2" t="s">
        <v>1233</v>
      </c>
      <c r="B72" s="6">
        <v>441000000</v>
      </c>
      <c r="C72" s="9" t="s">
        <v>38</v>
      </c>
      <c r="D72" s="6">
        <v>463100000</v>
      </c>
      <c r="E72" s="9" t="s">
        <v>38</v>
      </c>
      <c r="F72" s="6">
        <v>506600000</v>
      </c>
      <c r="G72" s="9" t="s">
        <v>38</v>
      </c>
    </row>
    <row r="73" spans="1:7" ht="17.25" x14ac:dyDescent="0.25">
      <c r="A73" s="2" t="s">
        <v>1234</v>
      </c>
      <c r="B73" s="6">
        <v>300000</v>
      </c>
      <c r="C73" s="9" t="s">
        <v>38</v>
      </c>
      <c r="D73" s="6">
        <v>600000</v>
      </c>
      <c r="E73" s="9" t="s">
        <v>38</v>
      </c>
      <c r="F73" s="4">
        <v>0</v>
      </c>
      <c r="G73" s="9" t="s">
        <v>38</v>
      </c>
    </row>
    <row r="74" spans="1:7" ht="17.25" x14ac:dyDescent="0.25">
      <c r="A74" s="2" t="s">
        <v>94</v>
      </c>
      <c r="B74" s="6">
        <v>441300000</v>
      </c>
      <c r="C74" s="9" t="s">
        <v>38</v>
      </c>
      <c r="D74" s="6">
        <v>463700000</v>
      </c>
      <c r="E74" s="9" t="s">
        <v>38</v>
      </c>
      <c r="F74" s="6">
        <v>506600000</v>
      </c>
      <c r="G74" s="9" t="s">
        <v>38</v>
      </c>
    </row>
    <row r="75" spans="1:7" x14ac:dyDescent="0.25">
      <c r="A75" s="3" t="s">
        <v>1236</v>
      </c>
      <c r="B75" s="4" t="s">
        <v>6</v>
      </c>
      <c r="C75" s="4"/>
      <c r="D75" s="4" t="s">
        <v>6</v>
      </c>
      <c r="E75" s="4"/>
      <c r="F75" s="4" t="s">
        <v>6</v>
      </c>
      <c r="G75" s="4"/>
    </row>
    <row r="76" spans="1:7" ht="17.25" x14ac:dyDescent="0.25">
      <c r="A76" s="2" t="s">
        <v>1237</v>
      </c>
      <c r="B76" s="6">
        <v>228200000</v>
      </c>
      <c r="C76" s="9" t="s">
        <v>38</v>
      </c>
      <c r="D76" s="6">
        <v>224100000</v>
      </c>
      <c r="E76" s="9" t="s">
        <v>38</v>
      </c>
      <c r="F76" s="6">
        <v>236100000</v>
      </c>
      <c r="G76" s="9" t="s">
        <v>38</v>
      </c>
    </row>
    <row r="77" spans="1:7" ht="17.25" x14ac:dyDescent="0.25">
      <c r="A77" s="2" t="s">
        <v>1238</v>
      </c>
      <c r="B77" s="4">
        <v>0</v>
      </c>
      <c r="C77" s="9" t="s">
        <v>38</v>
      </c>
      <c r="D77" s="4">
        <v>0</v>
      </c>
      <c r="E77" s="9" t="s">
        <v>38</v>
      </c>
      <c r="F77" s="4">
        <v>0</v>
      </c>
      <c r="G77" s="9" t="s">
        <v>38</v>
      </c>
    </row>
    <row r="78" spans="1:7" ht="17.25" x14ac:dyDescent="0.25">
      <c r="A78" s="2" t="s">
        <v>1239</v>
      </c>
      <c r="B78" s="4">
        <v>0</v>
      </c>
      <c r="C78" s="9" t="s">
        <v>38</v>
      </c>
      <c r="D78" s="4">
        <v>0</v>
      </c>
      <c r="E78" s="9" t="s">
        <v>38</v>
      </c>
      <c r="F78" s="4">
        <v>0</v>
      </c>
      <c r="G78" s="9" t="s">
        <v>38</v>
      </c>
    </row>
    <row r="79" spans="1:7" ht="30" x14ac:dyDescent="0.25">
      <c r="A79" s="2" t="s">
        <v>99</v>
      </c>
      <c r="B79" s="6">
        <v>55400000</v>
      </c>
      <c r="C79" s="9" t="s">
        <v>38</v>
      </c>
      <c r="D79" s="6">
        <v>55300000</v>
      </c>
      <c r="E79" s="9" t="s">
        <v>38</v>
      </c>
      <c r="F79" s="6">
        <v>52100000</v>
      </c>
      <c r="G79" s="9" t="s">
        <v>38</v>
      </c>
    </row>
    <row r="80" spans="1:7" ht="30" x14ac:dyDescent="0.25">
      <c r="A80" s="2" t="s">
        <v>102</v>
      </c>
      <c r="B80" s="6">
        <v>10300000</v>
      </c>
      <c r="C80" s="9" t="s">
        <v>38</v>
      </c>
      <c r="D80" s="6">
        <v>8500000</v>
      </c>
      <c r="E80" s="9" t="s">
        <v>38</v>
      </c>
      <c r="F80" s="6">
        <v>7600000</v>
      </c>
      <c r="G80" s="9" t="s">
        <v>38</v>
      </c>
    </row>
    <row r="81" spans="1:7" ht="17.25" x14ac:dyDescent="0.25">
      <c r="A81" s="2" t="s">
        <v>100</v>
      </c>
      <c r="B81" s="4">
        <v>0</v>
      </c>
      <c r="C81" s="9" t="s">
        <v>38</v>
      </c>
      <c r="D81" s="4">
        <v>0</v>
      </c>
      <c r="E81" s="9" t="s">
        <v>38</v>
      </c>
      <c r="F81" s="4">
        <v>0</v>
      </c>
      <c r="G81" s="9" t="s">
        <v>38</v>
      </c>
    </row>
    <row r="82" spans="1:7" ht="30" x14ac:dyDescent="0.25">
      <c r="A82" s="2" t="s">
        <v>1249</v>
      </c>
      <c r="B82" s="4" t="s">
        <v>6</v>
      </c>
      <c r="C82" s="4"/>
      <c r="D82" s="4" t="s">
        <v>6</v>
      </c>
      <c r="E82" s="4"/>
      <c r="F82" s="4">
        <v>0</v>
      </c>
      <c r="G82" s="9" t="s">
        <v>38</v>
      </c>
    </row>
    <row r="83" spans="1:7" ht="17.25" x14ac:dyDescent="0.25">
      <c r="A83" s="2" t="s">
        <v>98</v>
      </c>
      <c r="B83" s="6">
        <v>900000</v>
      </c>
      <c r="C83" s="9" t="s">
        <v>38</v>
      </c>
      <c r="D83" s="6">
        <v>900000</v>
      </c>
      <c r="E83" s="9" t="s">
        <v>38</v>
      </c>
      <c r="F83" s="6">
        <v>900000</v>
      </c>
      <c r="G83" s="9" t="s">
        <v>38</v>
      </c>
    </row>
    <row r="84" spans="1:7" ht="17.25" x14ac:dyDescent="0.25">
      <c r="A84" s="2" t="s">
        <v>107</v>
      </c>
      <c r="B84" s="6">
        <v>294800000</v>
      </c>
      <c r="C84" s="9" t="s">
        <v>38</v>
      </c>
      <c r="D84" s="6">
        <v>288800000</v>
      </c>
      <c r="E84" s="9" t="s">
        <v>38</v>
      </c>
      <c r="F84" s="6">
        <v>296700000</v>
      </c>
      <c r="G84" s="9" t="s">
        <v>38</v>
      </c>
    </row>
    <row r="85" spans="1:7" ht="30" x14ac:dyDescent="0.25">
      <c r="A85" s="2" t="s">
        <v>2152</v>
      </c>
      <c r="B85" s="6">
        <v>146500000</v>
      </c>
      <c r="C85" s="9" t="s">
        <v>38</v>
      </c>
      <c r="D85" s="6">
        <v>174900000</v>
      </c>
      <c r="E85" s="9" t="s">
        <v>38</v>
      </c>
      <c r="F85" s="6">
        <v>209900000</v>
      </c>
      <c r="G85" s="9" t="s">
        <v>38</v>
      </c>
    </row>
    <row r="86" spans="1:7" ht="17.25" x14ac:dyDescent="0.25">
      <c r="A86" s="2" t="s">
        <v>109</v>
      </c>
      <c r="B86" s="6">
        <v>37900000</v>
      </c>
      <c r="C86" s="9" t="s">
        <v>38</v>
      </c>
      <c r="D86" s="6">
        <v>40000000</v>
      </c>
      <c r="E86" s="9" t="s">
        <v>38</v>
      </c>
      <c r="F86" s="6">
        <v>55800000</v>
      </c>
      <c r="G86" s="9" t="s">
        <v>38</v>
      </c>
    </row>
    <row r="87" spans="1:7" ht="17.25" x14ac:dyDescent="0.25">
      <c r="A87" s="2" t="s">
        <v>1242</v>
      </c>
      <c r="B87" s="6">
        <v>108600000</v>
      </c>
      <c r="C87" s="9" t="s">
        <v>38</v>
      </c>
      <c r="D87" s="6">
        <v>134900000</v>
      </c>
      <c r="E87" s="9" t="s">
        <v>38</v>
      </c>
      <c r="F87" s="6">
        <v>154100000</v>
      </c>
      <c r="G87" s="9" t="s">
        <v>38</v>
      </c>
    </row>
    <row r="88" spans="1:7" ht="45" x14ac:dyDescent="0.25">
      <c r="A88" s="2" t="s">
        <v>2159</v>
      </c>
      <c r="B88" s="4" t="s">
        <v>6</v>
      </c>
      <c r="C88" s="4"/>
      <c r="D88" s="4" t="s">
        <v>6</v>
      </c>
      <c r="E88" s="4"/>
      <c r="F88" s="4" t="s">
        <v>6</v>
      </c>
      <c r="G88" s="4"/>
    </row>
    <row r="89" spans="1:7" x14ac:dyDescent="0.25">
      <c r="A89" s="3" t="s">
        <v>90</v>
      </c>
      <c r="B89" s="4" t="s">
        <v>6</v>
      </c>
      <c r="C89" s="4"/>
      <c r="D89" s="4" t="s">
        <v>6</v>
      </c>
      <c r="E89" s="4"/>
      <c r="F89" s="4" t="s">
        <v>6</v>
      </c>
      <c r="G89" s="4"/>
    </row>
    <row r="90" spans="1:7" ht="17.25" x14ac:dyDescent="0.25">
      <c r="A90" s="2" t="s">
        <v>1246</v>
      </c>
      <c r="B90" s="6">
        <v>507200000</v>
      </c>
      <c r="C90" s="9" t="s">
        <v>38</v>
      </c>
      <c r="D90" s="6">
        <v>411700000</v>
      </c>
      <c r="E90" s="9" t="s">
        <v>38</v>
      </c>
      <c r="F90" s="6">
        <v>505600000</v>
      </c>
      <c r="G90" s="9" t="s">
        <v>101</v>
      </c>
    </row>
    <row r="91" spans="1:7" ht="17.25" x14ac:dyDescent="0.25">
      <c r="A91" s="2" t="s">
        <v>1247</v>
      </c>
      <c r="B91" s="4" t="s">
        <v>6</v>
      </c>
      <c r="C91" s="4"/>
      <c r="D91" s="4" t="s">
        <v>6</v>
      </c>
      <c r="E91" s="4"/>
      <c r="F91" s="6">
        <v>46400000</v>
      </c>
      <c r="G91" s="9" t="s">
        <v>38</v>
      </c>
    </row>
    <row r="92" spans="1:7" ht="45" x14ac:dyDescent="0.25">
      <c r="A92" s="2" t="s">
        <v>2160</v>
      </c>
      <c r="B92" s="4" t="s">
        <v>6</v>
      </c>
      <c r="C92" s="4"/>
      <c r="D92" s="4" t="s">
        <v>6</v>
      </c>
      <c r="E92" s="4"/>
      <c r="F92" s="4" t="s">
        <v>6</v>
      </c>
      <c r="G92" s="4"/>
    </row>
    <row r="93" spans="1:7" x14ac:dyDescent="0.25">
      <c r="A93" s="3" t="s">
        <v>90</v>
      </c>
      <c r="B93" s="4" t="s">
        <v>6</v>
      </c>
      <c r="C93" s="4"/>
      <c r="D93" s="4" t="s">
        <v>6</v>
      </c>
      <c r="E93" s="4"/>
      <c r="F93" s="4" t="s">
        <v>6</v>
      </c>
      <c r="G93" s="4"/>
    </row>
    <row r="94" spans="1:7" ht="17.25" x14ac:dyDescent="0.25">
      <c r="A94" s="2" t="s">
        <v>1246</v>
      </c>
      <c r="B94" s="6">
        <v>441000000</v>
      </c>
      <c r="C94" s="9" t="s">
        <v>38</v>
      </c>
      <c r="D94" s="6">
        <v>463100000</v>
      </c>
      <c r="E94" s="9" t="s">
        <v>38</v>
      </c>
      <c r="F94" s="6">
        <v>506600000</v>
      </c>
      <c r="G94" s="9" t="s">
        <v>101</v>
      </c>
    </row>
    <row r="95" spans="1:7" ht="17.25" x14ac:dyDescent="0.25">
      <c r="A95" s="2" t="s">
        <v>1247</v>
      </c>
      <c r="B95" s="4" t="s">
        <v>6</v>
      </c>
      <c r="C95" s="4"/>
      <c r="D95" s="4" t="s">
        <v>6</v>
      </c>
      <c r="E95" s="4"/>
      <c r="F95" s="6">
        <v>96400000</v>
      </c>
      <c r="G95" s="9" t="s">
        <v>38</v>
      </c>
    </row>
    <row r="96" spans="1:7" ht="30" x14ac:dyDescent="0.25">
      <c r="A96" s="2" t="s">
        <v>2161</v>
      </c>
      <c r="B96" s="4" t="s">
        <v>6</v>
      </c>
      <c r="C96" s="4"/>
      <c r="D96" s="4" t="s">
        <v>6</v>
      </c>
      <c r="E96" s="4"/>
      <c r="F96" s="4" t="s">
        <v>6</v>
      </c>
      <c r="G96" s="4"/>
    </row>
    <row r="97" spans="1:7" x14ac:dyDescent="0.25">
      <c r="A97" s="3" t="s">
        <v>90</v>
      </c>
      <c r="B97" s="4" t="s">
        <v>6</v>
      </c>
      <c r="C97" s="4"/>
      <c r="D97" s="4" t="s">
        <v>6</v>
      </c>
      <c r="E97" s="4"/>
      <c r="F97" s="4" t="s">
        <v>6</v>
      </c>
      <c r="G97" s="4"/>
    </row>
    <row r="98" spans="1:7" ht="17.25" x14ac:dyDescent="0.25">
      <c r="A98" s="2" t="s">
        <v>1246</v>
      </c>
      <c r="B98" s="6">
        <v>198100000</v>
      </c>
      <c r="C98" s="9" t="s">
        <v>38</v>
      </c>
      <c r="D98" s="6">
        <v>209800000</v>
      </c>
      <c r="E98" s="9" t="s">
        <v>38</v>
      </c>
      <c r="F98" s="6">
        <v>280200000</v>
      </c>
      <c r="G98" s="9" t="s">
        <v>38</v>
      </c>
    </row>
    <row r="99" spans="1:7" ht="30" x14ac:dyDescent="0.25">
      <c r="A99" s="2" t="s">
        <v>2162</v>
      </c>
      <c r="B99" s="4" t="s">
        <v>6</v>
      </c>
      <c r="C99" s="4"/>
      <c r="D99" s="4" t="s">
        <v>6</v>
      </c>
      <c r="E99" s="4"/>
      <c r="F99" s="4" t="s">
        <v>6</v>
      </c>
      <c r="G99" s="4"/>
    </row>
    <row r="100" spans="1:7" x14ac:dyDescent="0.25">
      <c r="A100" s="3" t="s">
        <v>90</v>
      </c>
      <c r="B100" s="4" t="s">
        <v>6</v>
      </c>
      <c r="C100" s="4"/>
      <c r="D100" s="4" t="s">
        <v>6</v>
      </c>
      <c r="E100" s="4"/>
      <c r="F100" s="4" t="s">
        <v>6</v>
      </c>
      <c r="G100" s="4"/>
    </row>
    <row r="101" spans="1:7" ht="17.25" x14ac:dyDescent="0.25">
      <c r="A101" s="2" t="s">
        <v>1246</v>
      </c>
      <c r="B101" s="4">
        <v>0</v>
      </c>
      <c r="C101" s="9" t="s">
        <v>38</v>
      </c>
      <c r="D101" s="4">
        <v>0</v>
      </c>
      <c r="E101" s="9" t="s">
        <v>38</v>
      </c>
      <c r="F101" s="4">
        <v>0</v>
      </c>
      <c r="G101" s="9" t="s">
        <v>38</v>
      </c>
    </row>
    <row r="102" spans="1:7" ht="30" x14ac:dyDescent="0.25">
      <c r="A102" s="2" t="s">
        <v>2115</v>
      </c>
      <c r="B102" s="4" t="s">
        <v>6</v>
      </c>
      <c r="C102" s="4"/>
      <c r="D102" s="4" t="s">
        <v>6</v>
      </c>
      <c r="E102" s="4"/>
      <c r="F102" s="4" t="s">
        <v>6</v>
      </c>
      <c r="G102" s="4"/>
    </row>
    <row r="103" spans="1:7" x14ac:dyDescent="0.25">
      <c r="A103" s="3" t="s">
        <v>90</v>
      </c>
      <c r="B103" s="4" t="s">
        <v>6</v>
      </c>
      <c r="C103" s="4"/>
      <c r="D103" s="4" t="s">
        <v>6</v>
      </c>
      <c r="E103" s="4"/>
      <c r="F103" s="4" t="s">
        <v>6</v>
      </c>
      <c r="G103" s="4"/>
    </row>
    <row r="104" spans="1:7" ht="17.25" x14ac:dyDescent="0.25">
      <c r="A104" s="2" t="s">
        <v>1233</v>
      </c>
      <c r="B104" s="6">
        <v>2279000000</v>
      </c>
      <c r="C104" s="9" t="s">
        <v>38</v>
      </c>
      <c r="D104" s="6">
        <v>2427100000</v>
      </c>
      <c r="E104" s="9" t="s">
        <v>38</v>
      </c>
      <c r="F104" s="6">
        <v>2044300000</v>
      </c>
      <c r="G104" s="9" t="s">
        <v>38</v>
      </c>
    </row>
    <row r="105" spans="1:7" ht="17.25" x14ac:dyDescent="0.25">
      <c r="A105" s="2" t="s">
        <v>1234</v>
      </c>
      <c r="B105" s="6">
        <v>1500000</v>
      </c>
      <c r="C105" s="9" t="s">
        <v>38</v>
      </c>
      <c r="D105" s="6">
        <v>1000000</v>
      </c>
      <c r="E105" s="9" t="s">
        <v>38</v>
      </c>
      <c r="F105" s="6">
        <v>1300000</v>
      </c>
      <c r="G105" s="9" t="s">
        <v>38</v>
      </c>
    </row>
    <row r="106" spans="1:7" ht="17.25" x14ac:dyDescent="0.25">
      <c r="A106" s="2" t="s">
        <v>94</v>
      </c>
      <c r="B106" s="6">
        <v>2280500000</v>
      </c>
      <c r="C106" s="9" t="s">
        <v>38</v>
      </c>
      <c r="D106" s="6">
        <v>2428100000</v>
      </c>
      <c r="E106" s="9" t="s">
        <v>38</v>
      </c>
      <c r="F106" s="6">
        <v>2045600000</v>
      </c>
      <c r="G106" s="9" t="s">
        <v>38</v>
      </c>
    </row>
    <row r="107" spans="1:7" x14ac:dyDescent="0.25">
      <c r="A107" s="3" t="s">
        <v>1236</v>
      </c>
      <c r="B107" s="4" t="s">
        <v>6</v>
      </c>
      <c r="C107" s="4"/>
      <c r="D107" s="4" t="s">
        <v>6</v>
      </c>
      <c r="E107" s="4"/>
      <c r="F107" s="4" t="s">
        <v>6</v>
      </c>
      <c r="G107" s="4"/>
    </row>
    <row r="108" spans="1:7" ht="17.25" x14ac:dyDescent="0.25">
      <c r="A108" s="2" t="s">
        <v>1237</v>
      </c>
      <c r="B108" s="6">
        <v>384400000</v>
      </c>
      <c r="C108" s="9" t="s">
        <v>38</v>
      </c>
      <c r="D108" s="6">
        <v>422700000</v>
      </c>
      <c r="E108" s="9" t="s">
        <v>38</v>
      </c>
      <c r="F108" s="6">
        <v>420600000</v>
      </c>
      <c r="G108" s="9" t="s">
        <v>38</v>
      </c>
    </row>
    <row r="109" spans="1:7" ht="17.25" x14ac:dyDescent="0.25">
      <c r="A109" s="2" t="s">
        <v>1238</v>
      </c>
      <c r="B109" s="6">
        <v>25300000</v>
      </c>
      <c r="C109" s="9" t="s">
        <v>38</v>
      </c>
      <c r="D109" s="6">
        <v>27200000</v>
      </c>
      <c r="E109" s="9" t="s">
        <v>38</v>
      </c>
      <c r="F109" s="6">
        <v>11100000</v>
      </c>
      <c r="G109" s="9" t="s">
        <v>38</v>
      </c>
    </row>
    <row r="110" spans="1:7" ht="17.25" x14ac:dyDescent="0.25">
      <c r="A110" s="2" t="s">
        <v>1239</v>
      </c>
      <c r="B110" s="4">
        <v>0</v>
      </c>
      <c r="C110" s="9" t="s">
        <v>38</v>
      </c>
      <c r="D110" s="4">
        <v>0</v>
      </c>
      <c r="E110" s="9" t="s">
        <v>38</v>
      </c>
      <c r="F110" s="4">
        <v>0</v>
      </c>
      <c r="G110" s="9" t="s">
        <v>38</v>
      </c>
    </row>
    <row r="111" spans="1:7" ht="30" x14ac:dyDescent="0.25">
      <c r="A111" s="2" t="s">
        <v>99</v>
      </c>
      <c r="B111" s="6">
        <v>588200000</v>
      </c>
      <c r="C111" s="9" t="s">
        <v>38</v>
      </c>
      <c r="D111" s="6">
        <v>532100000</v>
      </c>
      <c r="E111" s="9" t="s">
        <v>38</v>
      </c>
      <c r="F111" s="6">
        <v>357300000</v>
      </c>
      <c r="G111" s="9" t="s">
        <v>38</v>
      </c>
    </row>
    <row r="112" spans="1:7" ht="30" x14ac:dyDescent="0.25">
      <c r="A112" s="2" t="s">
        <v>102</v>
      </c>
      <c r="B112" s="6">
        <v>15000000</v>
      </c>
      <c r="C112" s="9" t="s">
        <v>38</v>
      </c>
      <c r="D112" s="6">
        <v>12500000</v>
      </c>
      <c r="E112" s="9" t="s">
        <v>38</v>
      </c>
      <c r="F112" s="6">
        <v>10600000</v>
      </c>
      <c r="G112" s="9" t="s">
        <v>38</v>
      </c>
    </row>
    <row r="113" spans="1:7" ht="17.25" x14ac:dyDescent="0.25">
      <c r="A113" s="2" t="s">
        <v>100</v>
      </c>
      <c r="B113" s="4">
        <v>0</v>
      </c>
      <c r="C113" s="9" t="s">
        <v>38</v>
      </c>
      <c r="D113" s="4">
        <v>0</v>
      </c>
      <c r="E113" s="9" t="s">
        <v>38</v>
      </c>
      <c r="F113" s="4">
        <v>0</v>
      </c>
      <c r="G113" s="9" t="s">
        <v>38</v>
      </c>
    </row>
    <row r="114" spans="1:7" ht="30" x14ac:dyDescent="0.25">
      <c r="A114" s="2" t="s">
        <v>1249</v>
      </c>
      <c r="B114" s="4" t="s">
        <v>6</v>
      </c>
      <c r="C114" s="4"/>
      <c r="D114" s="4" t="s">
        <v>6</v>
      </c>
      <c r="E114" s="4"/>
      <c r="F114" s="4">
        <v>0</v>
      </c>
      <c r="G114" s="9" t="s">
        <v>38</v>
      </c>
    </row>
    <row r="115" spans="1:7" ht="17.25" x14ac:dyDescent="0.25">
      <c r="A115" s="2" t="s">
        <v>98</v>
      </c>
      <c r="B115" s="6">
        <v>3500000</v>
      </c>
      <c r="C115" s="9" t="s">
        <v>38</v>
      </c>
      <c r="D115" s="6">
        <v>-5300000</v>
      </c>
      <c r="E115" s="9" t="s">
        <v>38</v>
      </c>
      <c r="F115" s="6">
        <v>-1600000</v>
      </c>
      <c r="G115" s="9" t="s">
        <v>38</v>
      </c>
    </row>
    <row r="116" spans="1:7" ht="17.25" x14ac:dyDescent="0.25">
      <c r="A116" s="2" t="s">
        <v>107</v>
      </c>
      <c r="B116" s="6">
        <v>1016400000</v>
      </c>
      <c r="C116" s="9" t="s">
        <v>38</v>
      </c>
      <c r="D116" s="6">
        <v>989200000</v>
      </c>
      <c r="E116" s="9" t="s">
        <v>38</v>
      </c>
      <c r="F116" s="6">
        <v>798000000</v>
      </c>
      <c r="G116" s="9" t="s">
        <v>38</v>
      </c>
    </row>
    <row r="117" spans="1:7" ht="30" x14ac:dyDescent="0.25">
      <c r="A117" s="2" t="s">
        <v>2152</v>
      </c>
      <c r="B117" s="6">
        <v>1264100000</v>
      </c>
      <c r="C117" s="9" t="s">
        <v>38</v>
      </c>
      <c r="D117" s="6">
        <v>1438900000</v>
      </c>
      <c r="E117" s="9" t="s">
        <v>38</v>
      </c>
      <c r="F117" s="6">
        <v>1247600000</v>
      </c>
      <c r="G117" s="9" t="s">
        <v>38</v>
      </c>
    </row>
    <row r="118" spans="1:7" ht="17.25" x14ac:dyDescent="0.25">
      <c r="A118" s="2" t="s">
        <v>109</v>
      </c>
      <c r="B118" s="6">
        <v>477700000</v>
      </c>
      <c r="C118" s="9" t="s">
        <v>38</v>
      </c>
      <c r="D118" s="6">
        <v>544700000</v>
      </c>
      <c r="E118" s="9" t="s">
        <v>38</v>
      </c>
      <c r="F118" s="6">
        <v>434900000</v>
      </c>
      <c r="G118" s="9" t="s">
        <v>38</v>
      </c>
    </row>
    <row r="119" spans="1:7" ht="17.25" x14ac:dyDescent="0.25">
      <c r="A119" s="2" t="s">
        <v>1242</v>
      </c>
      <c r="B119" s="6">
        <v>786400000</v>
      </c>
      <c r="C119" s="9" t="s">
        <v>38</v>
      </c>
      <c r="D119" s="6">
        <v>894200000</v>
      </c>
      <c r="E119" s="9" t="s">
        <v>38</v>
      </c>
      <c r="F119" s="6">
        <v>812700000</v>
      </c>
      <c r="G119" s="9" t="s">
        <v>38</v>
      </c>
    </row>
    <row r="120" spans="1:7" ht="45" x14ac:dyDescent="0.25">
      <c r="A120" s="2" t="s">
        <v>2163</v>
      </c>
      <c r="B120" s="4" t="s">
        <v>6</v>
      </c>
      <c r="C120" s="4"/>
      <c r="D120" s="4" t="s">
        <v>6</v>
      </c>
      <c r="E120" s="4"/>
      <c r="F120" s="4" t="s">
        <v>6</v>
      </c>
      <c r="G120" s="4"/>
    </row>
    <row r="121" spans="1:7" x14ac:dyDescent="0.25">
      <c r="A121" s="3" t="s">
        <v>90</v>
      </c>
      <c r="B121" s="4" t="s">
        <v>6</v>
      </c>
      <c r="C121" s="4"/>
      <c r="D121" s="4" t="s">
        <v>6</v>
      </c>
      <c r="E121" s="4"/>
      <c r="F121" s="4" t="s">
        <v>6</v>
      </c>
      <c r="G121" s="4"/>
    </row>
    <row r="122" spans="1:7" ht="17.25" x14ac:dyDescent="0.25">
      <c r="A122" s="2" t="s">
        <v>1246</v>
      </c>
      <c r="B122" s="6">
        <v>1875000000</v>
      </c>
      <c r="C122" s="9" t="s">
        <v>38</v>
      </c>
      <c r="D122" s="6">
        <v>1946000000</v>
      </c>
      <c r="E122" s="9" t="s">
        <v>38</v>
      </c>
      <c r="F122" s="6">
        <v>1583000000</v>
      </c>
      <c r="G122" s="9" t="s">
        <v>38</v>
      </c>
    </row>
    <row r="123" spans="1:7" ht="17.25" x14ac:dyDescent="0.25">
      <c r="A123" s="2" t="s">
        <v>1247</v>
      </c>
      <c r="B123" s="4" t="s">
        <v>6</v>
      </c>
      <c r="C123" s="4"/>
      <c r="D123" s="4" t="s">
        <v>6</v>
      </c>
      <c r="E123" s="4"/>
      <c r="F123" s="4">
        <v>0</v>
      </c>
      <c r="G123" s="9" t="s">
        <v>38</v>
      </c>
    </row>
    <row r="124" spans="1:7" ht="30" x14ac:dyDescent="0.25">
      <c r="A124" s="2" t="s">
        <v>2164</v>
      </c>
      <c r="B124" s="4" t="s">
        <v>6</v>
      </c>
      <c r="C124" s="4"/>
      <c r="D124" s="4" t="s">
        <v>6</v>
      </c>
      <c r="E124" s="4"/>
      <c r="F124" s="4" t="s">
        <v>6</v>
      </c>
      <c r="G124" s="4"/>
    </row>
    <row r="125" spans="1:7" x14ac:dyDescent="0.25">
      <c r="A125" s="3" t="s">
        <v>90</v>
      </c>
      <c r="B125" s="4" t="s">
        <v>6</v>
      </c>
      <c r="C125" s="4"/>
      <c r="D125" s="4" t="s">
        <v>6</v>
      </c>
      <c r="E125" s="4"/>
      <c r="F125" s="4" t="s">
        <v>6</v>
      </c>
      <c r="G125" s="4"/>
    </row>
    <row r="126" spans="1:7" ht="17.25" x14ac:dyDescent="0.25">
      <c r="A126" s="2" t="s">
        <v>1246</v>
      </c>
      <c r="B126" s="6">
        <v>404000000</v>
      </c>
      <c r="C126" s="9" t="s">
        <v>38</v>
      </c>
      <c r="D126" s="6">
        <v>481100000</v>
      </c>
      <c r="E126" s="9" t="s">
        <v>38</v>
      </c>
      <c r="F126" s="6">
        <v>461300000</v>
      </c>
      <c r="G126" s="9" t="s">
        <v>38</v>
      </c>
    </row>
    <row r="127" spans="1:7" ht="30" x14ac:dyDescent="0.25">
      <c r="A127" s="2" t="s">
        <v>2165</v>
      </c>
      <c r="B127" s="4" t="s">
        <v>6</v>
      </c>
      <c r="C127" s="4"/>
      <c r="D127" s="4" t="s">
        <v>6</v>
      </c>
      <c r="E127" s="4"/>
      <c r="F127" s="4" t="s">
        <v>6</v>
      </c>
      <c r="G127" s="4"/>
    </row>
    <row r="128" spans="1:7" x14ac:dyDescent="0.25">
      <c r="A128" s="3" t="s">
        <v>90</v>
      </c>
      <c r="B128" s="4" t="s">
        <v>6</v>
      </c>
      <c r="C128" s="4"/>
      <c r="D128" s="4" t="s">
        <v>6</v>
      </c>
      <c r="E128" s="4"/>
      <c r="F128" s="4" t="s">
        <v>6</v>
      </c>
      <c r="G128" s="4"/>
    </row>
    <row r="129" spans="1:7" ht="17.25" x14ac:dyDescent="0.25">
      <c r="A129" s="2" t="s">
        <v>1233</v>
      </c>
      <c r="B129" s="6">
        <v>83600000</v>
      </c>
      <c r="C129" s="9" t="s">
        <v>38</v>
      </c>
      <c r="D129" s="6">
        <v>57600000</v>
      </c>
      <c r="E129" s="9" t="s">
        <v>38</v>
      </c>
      <c r="F129" s="6">
        <v>148800000</v>
      </c>
      <c r="G129" s="9" t="s">
        <v>38</v>
      </c>
    </row>
    <row r="130" spans="1:7" ht="17.25" x14ac:dyDescent="0.25">
      <c r="A130" s="2" t="s">
        <v>1234</v>
      </c>
      <c r="B130" s="6">
        <v>-100000</v>
      </c>
      <c r="C130" s="9" t="s">
        <v>38</v>
      </c>
      <c r="D130" s="4">
        <v>0</v>
      </c>
      <c r="E130" s="9" t="s">
        <v>38</v>
      </c>
      <c r="F130" s="4">
        <v>0</v>
      </c>
      <c r="G130" s="9" t="s">
        <v>38</v>
      </c>
    </row>
    <row r="131" spans="1:7" ht="17.25" x14ac:dyDescent="0.25">
      <c r="A131" s="2" t="s">
        <v>94</v>
      </c>
      <c r="B131" s="6">
        <v>83500000</v>
      </c>
      <c r="C131" s="9" t="s">
        <v>38</v>
      </c>
      <c r="D131" s="6">
        <v>57600000</v>
      </c>
      <c r="E131" s="9" t="s">
        <v>38</v>
      </c>
      <c r="F131" s="6">
        <v>148800000</v>
      </c>
      <c r="G131" s="9" t="s">
        <v>38</v>
      </c>
    </row>
    <row r="132" spans="1:7" x14ac:dyDescent="0.25">
      <c r="A132" s="3" t="s">
        <v>1236</v>
      </c>
      <c r="B132" s="4" t="s">
        <v>6</v>
      </c>
      <c r="C132" s="4"/>
      <c r="D132" s="4" t="s">
        <v>6</v>
      </c>
      <c r="E132" s="4"/>
      <c r="F132" s="4" t="s">
        <v>6</v>
      </c>
      <c r="G132" s="4"/>
    </row>
    <row r="133" spans="1:7" ht="17.25" x14ac:dyDescent="0.25">
      <c r="A133" s="2" t="s">
        <v>1237</v>
      </c>
      <c r="B133" s="6">
        <v>191000000</v>
      </c>
      <c r="C133" s="9" t="s">
        <v>38</v>
      </c>
      <c r="D133" s="6">
        <v>48400000</v>
      </c>
      <c r="E133" s="9" t="s">
        <v>38</v>
      </c>
      <c r="F133" s="6">
        <v>37600000</v>
      </c>
      <c r="G133" s="9" t="s">
        <v>38</v>
      </c>
    </row>
    <row r="134" spans="1:7" ht="17.25" x14ac:dyDescent="0.25">
      <c r="A134" s="2" t="s">
        <v>1238</v>
      </c>
      <c r="B134" s="6">
        <v>5800000</v>
      </c>
      <c r="C134" s="9" t="s">
        <v>38</v>
      </c>
      <c r="D134" s="6">
        <v>76800000</v>
      </c>
      <c r="E134" s="9" t="s">
        <v>38</v>
      </c>
      <c r="F134" s="6">
        <v>21000000</v>
      </c>
      <c r="G134" s="9" t="s">
        <v>38</v>
      </c>
    </row>
    <row r="135" spans="1:7" ht="17.25" x14ac:dyDescent="0.25">
      <c r="A135" s="2" t="s">
        <v>1239</v>
      </c>
      <c r="B135" s="4">
        <v>0</v>
      </c>
      <c r="C135" s="9" t="s">
        <v>38</v>
      </c>
      <c r="D135" s="4">
        <v>0</v>
      </c>
      <c r="E135" s="9" t="s">
        <v>38</v>
      </c>
      <c r="F135" s="4">
        <v>0</v>
      </c>
      <c r="G135" s="9" t="s">
        <v>38</v>
      </c>
    </row>
    <row r="136" spans="1:7" ht="30" x14ac:dyDescent="0.25">
      <c r="A136" s="2" t="s">
        <v>99</v>
      </c>
      <c r="B136" s="6">
        <v>200000</v>
      </c>
      <c r="C136" s="9" t="s">
        <v>38</v>
      </c>
      <c r="D136" s="6">
        <v>33900000</v>
      </c>
      <c r="E136" s="9" t="s">
        <v>38</v>
      </c>
      <c r="F136" s="6">
        <v>87800000</v>
      </c>
      <c r="G136" s="9" t="s">
        <v>38</v>
      </c>
    </row>
    <row r="137" spans="1:7" ht="30" x14ac:dyDescent="0.25">
      <c r="A137" s="2" t="s">
        <v>102</v>
      </c>
      <c r="B137" s="6">
        <v>4300000</v>
      </c>
      <c r="C137" s="9" t="s">
        <v>38</v>
      </c>
      <c r="D137" s="6">
        <v>900000</v>
      </c>
      <c r="E137" s="9" t="s">
        <v>38</v>
      </c>
      <c r="F137" s="6">
        <v>500000</v>
      </c>
      <c r="G137" s="9" t="s">
        <v>38</v>
      </c>
    </row>
    <row r="138" spans="1:7" ht="17.25" x14ac:dyDescent="0.25">
      <c r="A138" s="2" t="s">
        <v>100</v>
      </c>
      <c r="B138" s="4">
        <v>0</v>
      </c>
      <c r="C138" s="9" t="s">
        <v>38</v>
      </c>
      <c r="D138" s="6">
        <v>200000000</v>
      </c>
      <c r="E138" s="9" t="s">
        <v>38</v>
      </c>
      <c r="F138" s="6">
        <v>368600000</v>
      </c>
      <c r="G138" s="9" t="s">
        <v>38</v>
      </c>
    </row>
    <row r="139" spans="1:7" ht="30" x14ac:dyDescent="0.25">
      <c r="A139" s="2" t="s">
        <v>1249</v>
      </c>
      <c r="B139" s="4" t="s">
        <v>6</v>
      </c>
      <c r="C139" s="4"/>
      <c r="D139" s="4" t="s">
        <v>6</v>
      </c>
      <c r="E139" s="4"/>
      <c r="F139" s="4">
        <v>0</v>
      </c>
      <c r="G139" s="9" t="s">
        <v>38</v>
      </c>
    </row>
    <row r="140" spans="1:7" ht="17.25" x14ac:dyDescent="0.25">
      <c r="A140" s="2" t="s">
        <v>98</v>
      </c>
      <c r="B140" s="6">
        <v>1100000</v>
      </c>
      <c r="C140" s="9" t="s">
        <v>38</v>
      </c>
      <c r="D140" s="6">
        <v>3200000</v>
      </c>
      <c r="E140" s="9" t="s">
        <v>38</v>
      </c>
      <c r="F140" s="6">
        <v>2200000</v>
      </c>
      <c r="G140" s="9" t="s">
        <v>38</v>
      </c>
    </row>
    <row r="141" spans="1:7" ht="17.25" x14ac:dyDescent="0.25">
      <c r="A141" s="2" t="s">
        <v>107</v>
      </c>
      <c r="B141" s="6">
        <v>202400000</v>
      </c>
      <c r="C141" s="9" t="s">
        <v>38</v>
      </c>
      <c r="D141" s="6">
        <v>363200000</v>
      </c>
      <c r="E141" s="9" t="s">
        <v>38</v>
      </c>
      <c r="F141" s="6">
        <v>517700000</v>
      </c>
      <c r="G141" s="9" t="s">
        <v>38</v>
      </c>
    </row>
    <row r="142" spans="1:7" ht="30" x14ac:dyDescent="0.25">
      <c r="A142" s="2" t="s">
        <v>2152</v>
      </c>
      <c r="B142" s="6">
        <v>-118900000</v>
      </c>
      <c r="C142" s="9" t="s">
        <v>38</v>
      </c>
      <c r="D142" s="6">
        <v>-305600000</v>
      </c>
      <c r="E142" s="9" t="s">
        <v>38</v>
      </c>
      <c r="F142" s="6">
        <v>-368900000</v>
      </c>
      <c r="G142" s="9" t="s">
        <v>38</v>
      </c>
    </row>
    <row r="143" spans="1:7" ht="17.25" x14ac:dyDescent="0.25">
      <c r="A143" s="2" t="s">
        <v>109</v>
      </c>
      <c r="B143" s="6">
        <v>-109900000</v>
      </c>
      <c r="C143" s="9" t="s">
        <v>38</v>
      </c>
      <c r="D143" s="6">
        <v>-64500000</v>
      </c>
      <c r="E143" s="9" t="s">
        <v>38</v>
      </c>
      <c r="F143" s="6">
        <v>16400000</v>
      </c>
      <c r="G143" s="9" t="s">
        <v>38</v>
      </c>
    </row>
    <row r="144" spans="1:7" ht="17.25" x14ac:dyDescent="0.25">
      <c r="A144" s="2" t="s">
        <v>1242</v>
      </c>
      <c r="B144" s="6">
        <v>-9000000</v>
      </c>
      <c r="C144" s="9" t="s">
        <v>38</v>
      </c>
      <c r="D144" s="6">
        <v>-241100000</v>
      </c>
      <c r="E144" s="9" t="s">
        <v>38</v>
      </c>
      <c r="F144" s="6">
        <v>-385300000</v>
      </c>
      <c r="G144" s="9" t="s">
        <v>38</v>
      </c>
    </row>
    <row r="145" spans="1:7" ht="45" x14ac:dyDescent="0.25">
      <c r="A145" s="2" t="s">
        <v>2166</v>
      </c>
      <c r="B145" s="4" t="s">
        <v>6</v>
      </c>
      <c r="C145" s="4"/>
      <c r="D145" s="4" t="s">
        <v>6</v>
      </c>
      <c r="E145" s="4"/>
      <c r="F145" s="4" t="s">
        <v>6</v>
      </c>
      <c r="G145" s="4"/>
    </row>
    <row r="146" spans="1:7" x14ac:dyDescent="0.25">
      <c r="A146" s="3" t="s">
        <v>90</v>
      </c>
      <c r="B146" s="4" t="s">
        <v>6</v>
      </c>
      <c r="C146" s="4"/>
      <c r="D146" s="4" t="s">
        <v>6</v>
      </c>
      <c r="E146" s="4"/>
      <c r="F146" s="4" t="s">
        <v>6</v>
      </c>
      <c r="G146" s="4"/>
    </row>
    <row r="147" spans="1:7" ht="17.25" x14ac:dyDescent="0.25">
      <c r="A147" s="2" t="s">
        <v>1246</v>
      </c>
      <c r="B147" s="6">
        <v>83600000</v>
      </c>
      <c r="C147" s="9" t="s">
        <v>38</v>
      </c>
      <c r="D147" s="6">
        <v>57600000</v>
      </c>
      <c r="E147" s="9" t="s">
        <v>38</v>
      </c>
      <c r="F147" s="6">
        <v>148800000</v>
      </c>
      <c r="G147" s="9" t="s">
        <v>38</v>
      </c>
    </row>
    <row r="148" spans="1:7" ht="17.25" x14ac:dyDescent="0.25">
      <c r="A148" s="2" t="s">
        <v>1247</v>
      </c>
      <c r="B148" s="4" t="s">
        <v>6</v>
      </c>
      <c r="C148" s="4"/>
      <c r="D148" s="4" t="s">
        <v>6</v>
      </c>
      <c r="E148" s="4"/>
      <c r="F148" s="4">
        <v>0</v>
      </c>
      <c r="G148" s="9" t="s">
        <v>38</v>
      </c>
    </row>
    <row r="149" spans="1:7" ht="45" x14ac:dyDescent="0.25">
      <c r="A149" s="2" t="s">
        <v>2167</v>
      </c>
      <c r="B149" s="4" t="s">
        <v>6</v>
      </c>
      <c r="C149" s="4"/>
      <c r="D149" s="4" t="s">
        <v>6</v>
      </c>
      <c r="E149" s="4"/>
      <c r="F149" s="4" t="s">
        <v>6</v>
      </c>
      <c r="G149" s="4"/>
    </row>
    <row r="150" spans="1:7" x14ac:dyDescent="0.25">
      <c r="A150" s="3" t="s">
        <v>90</v>
      </c>
      <c r="B150" s="4" t="s">
        <v>6</v>
      </c>
      <c r="C150" s="4"/>
      <c r="D150" s="4" t="s">
        <v>6</v>
      </c>
      <c r="E150" s="4"/>
      <c r="F150" s="4" t="s">
        <v>6</v>
      </c>
      <c r="G150" s="4"/>
    </row>
    <row r="151" spans="1:7" ht="17.25" x14ac:dyDescent="0.25">
      <c r="A151" s="2" t="s">
        <v>1246</v>
      </c>
      <c r="B151" s="4">
        <v>0</v>
      </c>
      <c r="C151" s="9" t="s">
        <v>38</v>
      </c>
      <c r="D151" s="4">
        <v>0</v>
      </c>
      <c r="E151" s="9" t="s">
        <v>38</v>
      </c>
      <c r="F151" s="4">
        <v>0</v>
      </c>
      <c r="G151" s="9" t="s">
        <v>38</v>
      </c>
    </row>
    <row r="152" spans="1:7" ht="30" x14ac:dyDescent="0.25">
      <c r="A152" s="2" t="s">
        <v>2168</v>
      </c>
      <c r="B152" s="4" t="s">
        <v>6</v>
      </c>
      <c r="C152" s="4"/>
      <c r="D152" s="4" t="s">
        <v>6</v>
      </c>
      <c r="E152" s="4"/>
      <c r="F152" s="4" t="s">
        <v>6</v>
      </c>
      <c r="G152" s="4"/>
    </row>
    <row r="153" spans="1:7" x14ac:dyDescent="0.25">
      <c r="A153" s="3" t="s">
        <v>90</v>
      </c>
      <c r="B153" s="4" t="s">
        <v>6</v>
      </c>
      <c r="C153" s="4"/>
      <c r="D153" s="4" t="s">
        <v>6</v>
      </c>
      <c r="E153" s="4"/>
      <c r="F153" s="4" t="s">
        <v>6</v>
      </c>
      <c r="G153" s="4"/>
    </row>
    <row r="154" spans="1:7" ht="17.25" x14ac:dyDescent="0.25">
      <c r="A154" s="2" t="s">
        <v>1233</v>
      </c>
      <c r="B154" s="4">
        <v>0</v>
      </c>
      <c r="C154" s="9" t="s">
        <v>38</v>
      </c>
      <c r="D154" s="4">
        <v>0</v>
      </c>
      <c r="E154" s="9" t="s">
        <v>38</v>
      </c>
      <c r="F154" s="4">
        <v>0</v>
      </c>
      <c r="G154" s="9" t="s">
        <v>38</v>
      </c>
    </row>
    <row r="155" spans="1:7" ht="17.25" x14ac:dyDescent="0.25">
      <c r="A155" s="2" t="s">
        <v>1234</v>
      </c>
      <c r="B155" s="6">
        <v>100000</v>
      </c>
      <c r="C155" s="9" t="s">
        <v>38</v>
      </c>
      <c r="D155" s="6">
        <v>100000</v>
      </c>
      <c r="E155" s="9" t="s">
        <v>38</v>
      </c>
      <c r="F155" s="6">
        <v>24600000</v>
      </c>
      <c r="G155" s="9" t="s">
        <v>38</v>
      </c>
    </row>
    <row r="156" spans="1:7" ht="17.25" x14ac:dyDescent="0.25">
      <c r="A156" s="2" t="s">
        <v>94</v>
      </c>
      <c r="B156" s="6">
        <v>100000</v>
      </c>
      <c r="C156" s="9" t="s">
        <v>38</v>
      </c>
      <c r="D156" s="6">
        <v>100000</v>
      </c>
      <c r="E156" s="9" t="s">
        <v>38</v>
      </c>
      <c r="F156" s="6">
        <v>24600000</v>
      </c>
      <c r="G156" s="9" t="s">
        <v>38</v>
      </c>
    </row>
    <row r="157" spans="1:7" x14ac:dyDescent="0.25">
      <c r="A157" s="3" t="s">
        <v>1236</v>
      </c>
      <c r="B157" s="4" t="s">
        <v>6</v>
      </c>
      <c r="C157" s="4"/>
      <c r="D157" s="4" t="s">
        <v>6</v>
      </c>
      <c r="E157" s="4"/>
      <c r="F157" s="4" t="s">
        <v>6</v>
      </c>
      <c r="G157" s="4"/>
    </row>
    <row r="158" spans="1:7" ht="17.25" x14ac:dyDescent="0.25">
      <c r="A158" s="2" t="s">
        <v>1237</v>
      </c>
      <c r="B158" s="4">
        <v>0</v>
      </c>
      <c r="C158" s="9" t="s">
        <v>38</v>
      </c>
      <c r="D158" s="4">
        <v>0</v>
      </c>
      <c r="E158" s="9" t="s">
        <v>38</v>
      </c>
      <c r="F158" s="4">
        <v>0</v>
      </c>
      <c r="G158" s="9" t="s">
        <v>38</v>
      </c>
    </row>
    <row r="159" spans="1:7" ht="17.25" x14ac:dyDescent="0.25">
      <c r="A159" s="2" t="s">
        <v>1238</v>
      </c>
      <c r="B159" s="6">
        <v>296200000</v>
      </c>
      <c r="C159" s="9" t="s">
        <v>38</v>
      </c>
      <c r="D159" s="6">
        <v>84700000</v>
      </c>
      <c r="E159" s="9" t="s">
        <v>38</v>
      </c>
      <c r="F159" s="6">
        <v>241800000</v>
      </c>
      <c r="G159" s="9" t="s">
        <v>38</v>
      </c>
    </row>
    <row r="160" spans="1:7" ht="17.25" x14ac:dyDescent="0.25">
      <c r="A160" s="2" t="s">
        <v>1239</v>
      </c>
      <c r="B160" s="6">
        <v>15600000</v>
      </c>
      <c r="C160" s="9" t="s">
        <v>38</v>
      </c>
      <c r="D160" s="6">
        <v>28900000</v>
      </c>
      <c r="E160" s="9" t="s">
        <v>38</v>
      </c>
      <c r="F160" s="6">
        <v>27200000</v>
      </c>
      <c r="G160" s="9" t="s">
        <v>38</v>
      </c>
    </row>
    <row r="161" spans="1:7" ht="30" x14ac:dyDescent="0.25">
      <c r="A161" s="2" t="s">
        <v>99</v>
      </c>
      <c r="B161" s="6">
        <v>4300000</v>
      </c>
      <c r="C161" s="9" t="s">
        <v>38</v>
      </c>
      <c r="D161" s="6">
        <v>2400000</v>
      </c>
      <c r="E161" s="9" t="s">
        <v>38</v>
      </c>
      <c r="F161" s="6">
        <v>1900000</v>
      </c>
      <c r="G161" s="9" t="s">
        <v>38</v>
      </c>
    </row>
    <row r="162" spans="1:7" ht="30" x14ac:dyDescent="0.25">
      <c r="A162" s="2" t="s">
        <v>102</v>
      </c>
      <c r="B162" s="4">
        <v>0</v>
      </c>
      <c r="C162" s="9" t="s">
        <v>38</v>
      </c>
      <c r="D162" s="4">
        <v>0</v>
      </c>
      <c r="E162" s="9" t="s">
        <v>38</v>
      </c>
      <c r="F162" s="6">
        <v>300000</v>
      </c>
      <c r="G162" s="9" t="s">
        <v>38</v>
      </c>
    </row>
    <row r="163" spans="1:7" ht="17.25" x14ac:dyDescent="0.25">
      <c r="A163" s="2" t="s">
        <v>100</v>
      </c>
      <c r="B163" s="4">
        <v>0</v>
      </c>
      <c r="C163" s="9" t="s">
        <v>38</v>
      </c>
      <c r="D163" s="4">
        <v>0</v>
      </c>
      <c r="E163" s="9" t="s">
        <v>38</v>
      </c>
      <c r="F163" s="4">
        <v>0</v>
      </c>
      <c r="G163" s="9" t="s">
        <v>38</v>
      </c>
    </row>
    <row r="164" spans="1:7" ht="30" x14ac:dyDescent="0.25">
      <c r="A164" s="2" t="s">
        <v>1249</v>
      </c>
      <c r="B164" s="4" t="s">
        <v>6</v>
      </c>
      <c r="C164" s="4"/>
      <c r="D164" s="4" t="s">
        <v>6</v>
      </c>
      <c r="E164" s="4"/>
      <c r="F164" s="4">
        <v>0</v>
      </c>
      <c r="G164" s="9" t="s">
        <v>38</v>
      </c>
    </row>
    <row r="165" spans="1:7" ht="17.25" x14ac:dyDescent="0.25">
      <c r="A165" s="2" t="s">
        <v>98</v>
      </c>
      <c r="B165" s="6">
        <v>59700000</v>
      </c>
      <c r="C165" s="9" t="s">
        <v>38</v>
      </c>
      <c r="D165" s="6">
        <v>48400000</v>
      </c>
      <c r="E165" s="9" t="s">
        <v>38</v>
      </c>
      <c r="F165" s="6">
        <v>39800000</v>
      </c>
      <c r="G165" s="9" t="s">
        <v>38</v>
      </c>
    </row>
    <row r="166" spans="1:7" ht="17.25" x14ac:dyDescent="0.25">
      <c r="A166" s="2" t="s">
        <v>107</v>
      </c>
      <c r="B166" s="6">
        <v>375800000</v>
      </c>
      <c r="C166" s="9" t="s">
        <v>38</v>
      </c>
      <c r="D166" s="6">
        <v>164400000</v>
      </c>
      <c r="E166" s="9" t="s">
        <v>38</v>
      </c>
      <c r="F166" s="6">
        <v>311000000</v>
      </c>
      <c r="G166" s="9" t="s">
        <v>38</v>
      </c>
    </row>
    <row r="167" spans="1:7" ht="30" x14ac:dyDescent="0.25">
      <c r="A167" s="2" t="s">
        <v>2152</v>
      </c>
      <c r="B167" s="6">
        <v>-375700000</v>
      </c>
      <c r="C167" s="9" t="s">
        <v>38</v>
      </c>
      <c r="D167" s="6">
        <v>-164300000</v>
      </c>
      <c r="E167" s="9" t="s">
        <v>38</v>
      </c>
      <c r="F167" s="6">
        <v>-286400000</v>
      </c>
      <c r="G167" s="9" t="s">
        <v>38</v>
      </c>
    </row>
    <row r="168" spans="1:7" ht="17.25" x14ac:dyDescent="0.25">
      <c r="A168" s="2" t="s">
        <v>109</v>
      </c>
      <c r="B168" s="6">
        <v>-10900000</v>
      </c>
      <c r="C168" s="9" t="s">
        <v>38</v>
      </c>
      <c r="D168" s="6">
        <v>-40100000</v>
      </c>
      <c r="E168" s="9" t="s">
        <v>38</v>
      </c>
      <c r="F168" s="6">
        <v>7500000</v>
      </c>
      <c r="G168" s="9" t="s">
        <v>38</v>
      </c>
    </row>
    <row r="169" spans="1:7" ht="17.25" x14ac:dyDescent="0.25">
      <c r="A169" s="2" t="s">
        <v>1242</v>
      </c>
      <c r="B169" s="6">
        <v>-364800000</v>
      </c>
      <c r="C169" s="9" t="s">
        <v>38</v>
      </c>
      <c r="D169" s="6">
        <v>-124200000</v>
      </c>
      <c r="E169" s="9" t="s">
        <v>38</v>
      </c>
      <c r="F169" s="6">
        <v>-293900000</v>
      </c>
      <c r="G169" s="9" t="s">
        <v>38</v>
      </c>
    </row>
    <row r="170" spans="1:7" ht="45" x14ac:dyDescent="0.25">
      <c r="A170" s="2" t="s">
        <v>2169</v>
      </c>
      <c r="B170" s="4" t="s">
        <v>6</v>
      </c>
      <c r="C170" s="4"/>
      <c r="D170" s="4" t="s">
        <v>6</v>
      </c>
      <c r="E170" s="4"/>
      <c r="F170" s="4" t="s">
        <v>6</v>
      </c>
      <c r="G170" s="4"/>
    </row>
    <row r="171" spans="1:7" x14ac:dyDescent="0.25">
      <c r="A171" s="3" t="s">
        <v>90</v>
      </c>
      <c r="B171" s="4" t="s">
        <v>6</v>
      </c>
      <c r="C171" s="4"/>
      <c r="D171" s="4" t="s">
        <v>6</v>
      </c>
      <c r="E171" s="4"/>
      <c r="F171" s="4" t="s">
        <v>6</v>
      </c>
      <c r="G171" s="4"/>
    </row>
    <row r="172" spans="1:7" ht="17.25" x14ac:dyDescent="0.25">
      <c r="A172" s="2" t="s">
        <v>1246</v>
      </c>
      <c r="B172" s="4">
        <v>0</v>
      </c>
      <c r="C172" s="9" t="s">
        <v>38</v>
      </c>
      <c r="D172" s="4">
        <v>0</v>
      </c>
      <c r="E172" s="9" t="s">
        <v>38</v>
      </c>
      <c r="F172" s="4">
        <v>0</v>
      </c>
      <c r="G172" s="9" t="s">
        <v>38</v>
      </c>
    </row>
    <row r="173" spans="1:7" ht="17.25" x14ac:dyDescent="0.25">
      <c r="A173" s="2" t="s">
        <v>1247</v>
      </c>
      <c r="B173" s="4" t="s">
        <v>6</v>
      </c>
      <c r="C173" s="4"/>
      <c r="D173" s="4" t="s">
        <v>6</v>
      </c>
      <c r="E173" s="4"/>
      <c r="F173" s="4">
        <v>0</v>
      </c>
      <c r="G173" s="9" t="s">
        <v>38</v>
      </c>
    </row>
    <row r="174" spans="1:7" ht="30" x14ac:dyDescent="0.25">
      <c r="A174" s="2" t="s">
        <v>2170</v>
      </c>
      <c r="B174" s="4" t="s">
        <v>6</v>
      </c>
      <c r="C174" s="4"/>
      <c r="D174" s="4" t="s">
        <v>6</v>
      </c>
      <c r="E174" s="4"/>
      <c r="F174" s="4" t="s">
        <v>6</v>
      </c>
      <c r="G174" s="4"/>
    </row>
    <row r="175" spans="1:7" x14ac:dyDescent="0.25">
      <c r="A175" s="3" t="s">
        <v>90</v>
      </c>
      <c r="B175" s="4" t="s">
        <v>6</v>
      </c>
      <c r="C175" s="4"/>
      <c r="D175" s="4" t="s">
        <v>6</v>
      </c>
      <c r="E175" s="4"/>
      <c r="F175" s="4" t="s">
        <v>6</v>
      </c>
      <c r="G175" s="4"/>
    </row>
    <row r="176" spans="1:7" ht="17.25" x14ac:dyDescent="0.25">
      <c r="A176" s="2" t="s">
        <v>1246</v>
      </c>
      <c r="B176" s="7">
        <v>0</v>
      </c>
      <c r="C176" s="9" t="s">
        <v>38</v>
      </c>
      <c r="D176" s="7">
        <v>0</v>
      </c>
      <c r="E176" s="9" t="s">
        <v>38</v>
      </c>
      <c r="F176" s="7">
        <v>0</v>
      </c>
      <c r="G176" s="9" t="s">
        <v>38</v>
      </c>
    </row>
    <row r="177" spans="1:7" x14ac:dyDescent="0.25">
      <c r="A177" s="10"/>
      <c r="B177" s="10"/>
      <c r="C177" s="10"/>
      <c r="D177" s="10"/>
      <c r="E177" s="10"/>
      <c r="F177" s="10"/>
      <c r="G177" s="10"/>
    </row>
    <row r="178" spans="1:7" ht="15" customHeight="1" x14ac:dyDescent="0.25">
      <c r="A178" s="2" t="s">
        <v>38</v>
      </c>
      <c r="B178" s="11" t="s">
        <v>120</v>
      </c>
      <c r="C178" s="11"/>
      <c r="D178" s="11"/>
      <c r="E178" s="11"/>
      <c r="F178" s="11"/>
      <c r="G178" s="11"/>
    </row>
    <row r="179" spans="1:7" ht="15" customHeight="1" x14ac:dyDescent="0.25">
      <c r="A179" s="2" t="s">
        <v>70</v>
      </c>
      <c r="B179" s="11" t="s">
        <v>74</v>
      </c>
      <c r="C179" s="11"/>
      <c r="D179" s="11"/>
      <c r="E179" s="11"/>
      <c r="F179" s="11"/>
      <c r="G179" s="11"/>
    </row>
  </sheetData>
  <mergeCells count="8">
    <mergeCell ref="B178:G178"/>
    <mergeCell ref="B179:G179"/>
    <mergeCell ref="A1:A2"/>
    <mergeCell ref="B1:G1"/>
    <mergeCell ref="B2:C2"/>
    <mergeCell ref="D2:E2"/>
    <mergeCell ref="F2:G2"/>
    <mergeCell ref="A177:G177"/>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1</v>
      </c>
      <c r="B1" s="8" t="s">
        <v>1</v>
      </c>
      <c r="C1" s="8"/>
      <c r="D1" s="8"/>
    </row>
    <row r="2" spans="1:4" x14ac:dyDescent="0.25">
      <c r="A2" s="1" t="s">
        <v>2098</v>
      </c>
      <c r="B2" s="1" t="s">
        <v>2</v>
      </c>
      <c r="C2" s="1" t="s">
        <v>35</v>
      </c>
      <c r="D2" s="1" t="s">
        <v>89</v>
      </c>
    </row>
    <row r="3" spans="1:4" ht="45" x14ac:dyDescent="0.25">
      <c r="A3" s="3" t="s">
        <v>2172</v>
      </c>
      <c r="B3" s="4" t="s">
        <v>6</v>
      </c>
      <c r="C3" s="4" t="s">
        <v>6</v>
      </c>
      <c r="D3" s="4" t="s">
        <v>6</v>
      </c>
    </row>
    <row r="4" spans="1:4" x14ac:dyDescent="0.25">
      <c r="A4" s="2" t="s">
        <v>1255</v>
      </c>
      <c r="B4" s="12">
        <v>50150.5</v>
      </c>
      <c r="C4" s="12">
        <v>43809.2</v>
      </c>
      <c r="D4" s="12">
        <v>38736.5</v>
      </c>
    </row>
    <row r="5" spans="1:4" x14ac:dyDescent="0.25">
      <c r="A5" s="2" t="s">
        <v>1256</v>
      </c>
      <c r="B5" s="283">
        <v>-7161.5</v>
      </c>
      <c r="C5" s="283">
        <v>-6786.9</v>
      </c>
      <c r="D5" s="6">
        <v>-5129</v>
      </c>
    </row>
    <row r="6" spans="1:4" x14ac:dyDescent="0.25">
      <c r="A6" s="2" t="s">
        <v>1261</v>
      </c>
      <c r="B6" s="283">
        <v>-16808.099999999999</v>
      </c>
      <c r="C6" s="283">
        <v>-14684.7</v>
      </c>
      <c r="D6" s="283">
        <v>-12652.2</v>
      </c>
    </row>
    <row r="7" spans="1:4" x14ac:dyDescent="0.25">
      <c r="A7" s="2" t="s">
        <v>1266</v>
      </c>
      <c r="B7" s="283">
        <v>-6696.2</v>
      </c>
      <c r="C7" s="283">
        <v>-6791.1</v>
      </c>
      <c r="D7" s="283">
        <v>-6652.4</v>
      </c>
    </row>
    <row r="8" spans="1:4" x14ac:dyDescent="0.25">
      <c r="A8" s="2" t="s">
        <v>1271</v>
      </c>
      <c r="B8" s="283">
        <v>19484.7</v>
      </c>
      <c r="C8" s="283">
        <v>15546.5</v>
      </c>
      <c r="D8" s="283">
        <v>14302.9</v>
      </c>
    </row>
    <row r="9" spans="1:4" ht="30" x14ac:dyDescent="0.25">
      <c r="A9" s="2" t="s">
        <v>1272</v>
      </c>
      <c r="B9" s="6">
        <v>-8640</v>
      </c>
      <c r="C9" s="283">
        <v>-7433.7</v>
      </c>
      <c r="D9" s="283">
        <v>-6379.7</v>
      </c>
    </row>
    <row r="10" spans="1:4" ht="30" x14ac:dyDescent="0.25">
      <c r="A10" s="2" t="s">
        <v>1277</v>
      </c>
      <c r="B10" s="283">
        <v>10844.7</v>
      </c>
      <c r="C10" s="283">
        <v>8112.8</v>
      </c>
      <c r="D10" s="283">
        <v>7923.2</v>
      </c>
    </row>
    <row r="11" spans="1:4" x14ac:dyDescent="0.25">
      <c r="A11" s="2" t="s">
        <v>1580</v>
      </c>
      <c r="B11" s="4" t="s">
        <v>6</v>
      </c>
      <c r="C11" s="4" t="s">
        <v>6</v>
      </c>
      <c r="D11" s="4" t="s">
        <v>6</v>
      </c>
    </row>
    <row r="12" spans="1:4" ht="45" x14ac:dyDescent="0.25">
      <c r="A12" s="3" t="s">
        <v>2172</v>
      </c>
      <c r="B12" s="4" t="s">
        <v>6</v>
      </c>
      <c r="C12" s="4" t="s">
        <v>6</v>
      </c>
      <c r="D12" s="4" t="s">
        <v>6</v>
      </c>
    </row>
    <row r="13" spans="1:4" x14ac:dyDescent="0.25">
      <c r="A13" s="2" t="s">
        <v>1255</v>
      </c>
      <c r="B13" s="283">
        <v>20638.599999999999</v>
      </c>
      <c r="C13" s="283">
        <v>15547.5</v>
      </c>
      <c r="D13" s="283">
        <v>6105.4</v>
      </c>
    </row>
    <row r="14" spans="1:4" x14ac:dyDescent="0.25">
      <c r="A14" s="2" t="s">
        <v>1256</v>
      </c>
      <c r="B14" s="283">
        <v>-3833.9</v>
      </c>
      <c r="C14" s="283">
        <v>-3731.6</v>
      </c>
      <c r="D14" s="283">
        <v>-1283.5</v>
      </c>
    </row>
    <row r="15" spans="1:4" x14ac:dyDescent="0.25">
      <c r="A15" s="2" t="s">
        <v>1261</v>
      </c>
      <c r="B15" s="283">
        <v>-5244.7</v>
      </c>
      <c r="C15" s="283">
        <v>-3466.6</v>
      </c>
      <c r="D15" s="283">
        <v>-1417.9</v>
      </c>
    </row>
    <row r="16" spans="1:4" x14ac:dyDescent="0.25">
      <c r="A16" s="2" t="s">
        <v>1266</v>
      </c>
      <c r="B16" s="283">
        <v>-3368.3</v>
      </c>
      <c r="C16" s="283">
        <v>-2527.6</v>
      </c>
      <c r="D16" s="4">
        <v>-807.2</v>
      </c>
    </row>
    <row r="17" spans="1:4" x14ac:dyDescent="0.25">
      <c r="A17" s="2" t="s">
        <v>1271</v>
      </c>
      <c r="B17" s="283">
        <v>8191.7</v>
      </c>
      <c r="C17" s="283">
        <v>5821.7</v>
      </c>
      <c r="D17" s="283">
        <v>2596.8000000000002</v>
      </c>
    </row>
    <row r="18" spans="1:4" ht="30" x14ac:dyDescent="0.25">
      <c r="A18" s="2" t="s">
        <v>1272</v>
      </c>
      <c r="B18" s="283">
        <v>-4020.2</v>
      </c>
      <c r="C18" s="283">
        <v>-2862.1</v>
      </c>
      <c r="D18" s="4">
        <v>-912</v>
      </c>
    </row>
    <row r="19" spans="1:4" ht="30" x14ac:dyDescent="0.25">
      <c r="A19" s="2" t="s">
        <v>1277</v>
      </c>
      <c r="B19" s="283">
        <v>4171.5</v>
      </c>
      <c r="C19" s="283">
        <v>2959.6</v>
      </c>
      <c r="D19" s="283">
        <v>1684.8</v>
      </c>
    </row>
    <row r="20" spans="1:4" x14ac:dyDescent="0.25">
      <c r="A20" s="2" t="s">
        <v>1660</v>
      </c>
      <c r="B20" s="4" t="s">
        <v>6</v>
      </c>
      <c r="C20" s="4" t="s">
        <v>6</v>
      </c>
      <c r="D20" s="4" t="s">
        <v>6</v>
      </c>
    </row>
    <row r="21" spans="1:4" ht="45" x14ac:dyDescent="0.25">
      <c r="A21" s="3" t="s">
        <v>2172</v>
      </c>
      <c r="B21" s="4" t="s">
        <v>6</v>
      </c>
      <c r="C21" s="4" t="s">
        <v>6</v>
      </c>
      <c r="D21" s="4" t="s">
        <v>6</v>
      </c>
    </row>
    <row r="22" spans="1:4" x14ac:dyDescent="0.25">
      <c r="A22" s="2" t="s">
        <v>1255</v>
      </c>
      <c r="B22" s="283">
        <v>16112.9</v>
      </c>
      <c r="C22" s="283">
        <v>15511.6</v>
      </c>
      <c r="D22" s="283">
        <v>18835.5</v>
      </c>
    </row>
    <row r="23" spans="1:4" x14ac:dyDescent="0.25">
      <c r="A23" s="2" t="s">
        <v>1256</v>
      </c>
      <c r="B23" s="283">
        <v>-1882.3</v>
      </c>
      <c r="C23" s="283">
        <v>-1815.2</v>
      </c>
      <c r="D23" s="283">
        <v>-1929.5</v>
      </c>
    </row>
    <row r="24" spans="1:4" x14ac:dyDescent="0.25">
      <c r="A24" s="2" t="s">
        <v>1261</v>
      </c>
      <c r="B24" s="6">
        <v>-7073</v>
      </c>
      <c r="C24" s="283">
        <v>-7336.4</v>
      </c>
      <c r="D24" s="283">
        <v>-7199.7</v>
      </c>
    </row>
    <row r="25" spans="1:4" x14ac:dyDescent="0.25">
      <c r="A25" s="2" t="s">
        <v>1266</v>
      </c>
      <c r="B25" s="283">
        <v>-1472.8</v>
      </c>
      <c r="C25" s="283">
        <v>-1714.9</v>
      </c>
      <c r="D25" s="283">
        <v>-2806.8</v>
      </c>
    </row>
    <row r="26" spans="1:4" x14ac:dyDescent="0.25">
      <c r="A26" s="2" t="s">
        <v>1271</v>
      </c>
      <c r="B26" s="283">
        <v>5684.8</v>
      </c>
      <c r="C26" s="283">
        <v>4645.1000000000004</v>
      </c>
      <c r="D26" s="283">
        <v>6899.5</v>
      </c>
    </row>
    <row r="27" spans="1:4" ht="30" x14ac:dyDescent="0.25">
      <c r="A27" s="2" t="s">
        <v>1272</v>
      </c>
      <c r="B27" s="283">
        <v>-2999.1</v>
      </c>
      <c r="C27" s="283">
        <v>-2876.5</v>
      </c>
      <c r="D27" s="283">
        <v>-3658.7</v>
      </c>
    </row>
    <row r="28" spans="1:4" ht="30" x14ac:dyDescent="0.25">
      <c r="A28" s="2" t="s">
        <v>1277</v>
      </c>
      <c r="B28" s="283">
        <v>2685.7</v>
      </c>
      <c r="C28" s="283">
        <v>1768.6</v>
      </c>
      <c r="D28" s="283">
        <v>3240.8</v>
      </c>
    </row>
    <row r="29" spans="1:4" x14ac:dyDescent="0.25">
      <c r="A29" s="2" t="s">
        <v>1579</v>
      </c>
      <c r="B29" s="4" t="s">
        <v>6</v>
      </c>
      <c r="C29" s="4" t="s">
        <v>6</v>
      </c>
      <c r="D29" s="4" t="s">
        <v>6</v>
      </c>
    </row>
    <row r="30" spans="1:4" ht="45" x14ac:dyDescent="0.25">
      <c r="A30" s="3" t="s">
        <v>2172</v>
      </c>
      <c r="B30" s="4" t="s">
        <v>6</v>
      </c>
      <c r="C30" s="4" t="s">
        <v>6</v>
      </c>
      <c r="D30" s="4" t="s">
        <v>6</v>
      </c>
    </row>
    <row r="31" spans="1:4" x14ac:dyDescent="0.25">
      <c r="A31" s="2" t="s">
        <v>1255</v>
      </c>
      <c r="B31" s="6">
        <v>13399</v>
      </c>
      <c r="C31" s="283">
        <v>10354.9</v>
      </c>
      <c r="D31" s="283">
        <v>11037.5</v>
      </c>
    </row>
    <row r="32" spans="1:4" x14ac:dyDescent="0.25">
      <c r="A32" s="2" t="s">
        <v>1256</v>
      </c>
      <c r="B32" s="283">
        <v>-1445.3</v>
      </c>
      <c r="C32" s="4">
        <v>-966.9</v>
      </c>
      <c r="D32" s="283">
        <v>-1559.8</v>
      </c>
    </row>
    <row r="33" spans="1:4" x14ac:dyDescent="0.25">
      <c r="A33" s="2" t="s">
        <v>1261</v>
      </c>
      <c r="B33" s="283">
        <v>-4490.3999999999996</v>
      </c>
      <c r="C33" s="283">
        <v>-3143.4</v>
      </c>
      <c r="D33" s="283">
        <v>-3087.8</v>
      </c>
    </row>
    <row r="34" spans="1:4" x14ac:dyDescent="0.25">
      <c r="A34" s="2" t="s">
        <v>1266</v>
      </c>
      <c r="B34" s="283">
        <v>-1855.1</v>
      </c>
      <c r="C34" s="283">
        <v>-1675.9</v>
      </c>
      <c r="D34" s="283">
        <v>-2129.6999999999998</v>
      </c>
    </row>
    <row r="35" spans="1:4" x14ac:dyDescent="0.25">
      <c r="A35" s="2" t="s">
        <v>1271</v>
      </c>
      <c r="B35" s="283">
        <v>5608.2</v>
      </c>
      <c r="C35" s="283">
        <v>4568.7</v>
      </c>
      <c r="D35" s="283">
        <v>4260.2</v>
      </c>
    </row>
    <row r="36" spans="1:4" ht="30" x14ac:dyDescent="0.25">
      <c r="A36" s="2" t="s">
        <v>1272</v>
      </c>
      <c r="B36" s="283">
        <v>-1620.7</v>
      </c>
      <c r="C36" s="283">
        <v>-1322.9</v>
      </c>
      <c r="D36" s="283">
        <v>-1507.4</v>
      </c>
    </row>
    <row r="37" spans="1:4" ht="30" x14ac:dyDescent="0.25">
      <c r="A37" s="2" t="s">
        <v>1277</v>
      </c>
      <c r="B37" s="283">
        <v>3987.5</v>
      </c>
      <c r="C37" s="283">
        <v>3245.8</v>
      </c>
      <c r="D37" s="283">
        <v>2752.8</v>
      </c>
    </row>
    <row r="38" spans="1:4" x14ac:dyDescent="0.25">
      <c r="A38" s="2" t="s">
        <v>1662</v>
      </c>
      <c r="B38" s="4" t="s">
        <v>6</v>
      </c>
      <c r="C38" s="4" t="s">
        <v>6</v>
      </c>
      <c r="D38" s="4" t="s">
        <v>6</v>
      </c>
    </row>
    <row r="39" spans="1:4" ht="45" x14ac:dyDescent="0.25">
      <c r="A39" s="3" t="s">
        <v>2172</v>
      </c>
      <c r="B39" s="4" t="s">
        <v>6</v>
      </c>
      <c r="C39" s="4" t="s">
        <v>6</v>
      </c>
      <c r="D39" s="4" t="s">
        <v>6</v>
      </c>
    </row>
    <row r="40" spans="1:4" x14ac:dyDescent="0.25">
      <c r="A40" s="2" t="s">
        <v>1255</v>
      </c>
      <c r="B40" s="4">
        <v>0</v>
      </c>
      <c r="C40" s="283">
        <v>2395.1999999999998</v>
      </c>
      <c r="D40" s="283">
        <v>2509.5</v>
      </c>
    </row>
    <row r="41" spans="1:4" x14ac:dyDescent="0.25">
      <c r="A41" s="2" t="s">
        <v>1256</v>
      </c>
      <c r="B41" s="4">
        <v>0</v>
      </c>
      <c r="C41" s="4">
        <v>-273.2</v>
      </c>
      <c r="D41" s="4">
        <v>-356.2</v>
      </c>
    </row>
    <row r="42" spans="1:4" x14ac:dyDescent="0.25">
      <c r="A42" s="2" t="s">
        <v>1261</v>
      </c>
      <c r="B42" s="4">
        <v>0</v>
      </c>
      <c r="C42" s="4">
        <v>-738.3</v>
      </c>
      <c r="D42" s="4">
        <v>-763</v>
      </c>
    </row>
    <row r="43" spans="1:4" x14ac:dyDescent="0.25">
      <c r="A43" s="2" t="s">
        <v>1266</v>
      </c>
      <c r="B43" s="4">
        <v>0</v>
      </c>
      <c r="C43" s="4">
        <v>-872.7</v>
      </c>
      <c r="D43" s="4">
        <v>-869</v>
      </c>
    </row>
    <row r="44" spans="1:4" x14ac:dyDescent="0.25">
      <c r="A44" s="2" t="s">
        <v>1271</v>
      </c>
      <c r="B44" s="4">
        <v>0</v>
      </c>
      <c r="C44" s="4">
        <v>511</v>
      </c>
      <c r="D44" s="4">
        <v>521.29999999999995</v>
      </c>
    </row>
    <row r="45" spans="1:4" ht="30" x14ac:dyDescent="0.25">
      <c r="A45" s="2" t="s">
        <v>1272</v>
      </c>
      <c r="B45" s="4">
        <v>0</v>
      </c>
      <c r="C45" s="4">
        <v>-372.2</v>
      </c>
      <c r="D45" s="4">
        <v>-304.39999999999998</v>
      </c>
    </row>
    <row r="46" spans="1:4" ht="30" x14ac:dyDescent="0.25">
      <c r="A46" s="2" t="s">
        <v>1277</v>
      </c>
      <c r="B46" s="4">
        <v>0</v>
      </c>
      <c r="C46" s="4">
        <v>138.80000000000001</v>
      </c>
      <c r="D46" s="4">
        <v>216.9</v>
      </c>
    </row>
    <row r="47" spans="1:4" x14ac:dyDescent="0.25">
      <c r="A47" s="2" t="s">
        <v>2071</v>
      </c>
      <c r="B47" s="4" t="s">
        <v>6</v>
      </c>
      <c r="C47" s="4" t="s">
        <v>6</v>
      </c>
      <c r="D47" s="4" t="s">
        <v>6</v>
      </c>
    </row>
    <row r="48" spans="1:4" ht="45" x14ac:dyDescent="0.25">
      <c r="A48" s="3" t="s">
        <v>2172</v>
      </c>
      <c r="B48" s="4" t="s">
        <v>6</v>
      </c>
      <c r="C48" s="4" t="s">
        <v>6</v>
      </c>
      <c r="D48" s="4" t="s">
        <v>6</v>
      </c>
    </row>
    <row r="49" spans="1:4" x14ac:dyDescent="0.25">
      <c r="A49" s="2" t="s">
        <v>1255</v>
      </c>
      <c r="B49" s="4">
        <v>0</v>
      </c>
      <c r="C49" s="4">
        <v>0</v>
      </c>
      <c r="D49" s="4">
        <v>248.6</v>
      </c>
    </row>
    <row r="50" spans="1:4" x14ac:dyDescent="0.25">
      <c r="A50" s="2" t="s">
        <v>1256</v>
      </c>
      <c r="B50" s="4">
        <v>0</v>
      </c>
      <c r="C50" s="4">
        <v>0</v>
      </c>
      <c r="D50" s="4">
        <v>0</v>
      </c>
    </row>
    <row r="51" spans="1:4" x14ac:dyDescent="0.25">
      <c r="A51" s="2" t="s">
        <v>1261</v>
      </c>
      <c r="B51" s="4">
        <v>0</v>
      </c>
      <c r="C51" s="4">
        <v>0</v>
      </c>
      <c r="D51" s="4">
        <v>-183.8</v>
      </c>
    </row>
    <row r="52" spans="1:4" x14ac:dyDescent="0.25">
      <c r="A52" s="2" t="s">
        <v>1266</v>
      </c>
      <c r="B52" s="4">
        <v>0</v>
      </c>
      <c r="C52" s="4">
        <v>0</v>
      </c>
      <c r="D52" s="4">
        <v>-39.700000000000003</v>
      </c>
    </row>
    <row r="53" spans="1:4" x14ac:dyDescent="0.25">
      <c r="A53" s="2" t="s">
        <v>1271</v>
      </c>
      <c r="B53" s="4">
        <v>0</v>
      </c>
      <c r="C53" s="4">
        <v>0</v>
      </c>
      <c r="D53" s="4">
        <v>25.1</v>
      </c>
    </row>
    <row r="54" spans="1:4" ht="30" x14ac:dyDescent="0.25">
      <c r="A54" s="2" t="s">
        <v>1272</v>
      </c>
      <c r="B54" s="4">
        <v>0</v>
      </c>
      <c r="C54" s="4">
        <v>0</v>
      </c>
      <c r="D54" s="4">
        <v>2.8</v>
      </c>
    </row>
    <row r="55" spans="1:4" ht="30" x14ac:dyDescent="0.25">
      <c r="A55" s="2" t="s">
        <v>1277</v>
      </c>
      <c r="B55" s="7">
        <v>0</v>
      </c>
      <c r="C55" s="7">
        <v>0</v>
      </c>
      <c r="D55" s="12">
        <v>27.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2" width="36.5703125" bestFit="1" customWidth="1"/>
    <col min="3" max="3" width="7.140625" customWidth="1"/>
    <col min="4" max="4" width="8.5703125" customWidth="1"/>
    <col min="5" max="5" width="36.5703125" customWidth="1"/>
    <col min="6" max="6" width="8.5703125" customWidth="1"/>
    <col min="7" max="7" width="7.140625" customWidth="1"/>
    <col min="8" max="9" width="36.5703125" customWidth="1"/>
    <col min="10" max="10" width="10.7109375" customWidth="1"/>
    <col min="11" max="11" width="7.140625" customWidth="1"/>
    <col min="12" max="13" width="36.5703125" customWidth="1"/>
    <col min="14" max="14" width="8.5703125" customWidth="1"/>
    <col min="15" max="15" width="7.140625" customWidth="1"/>
    <col min="16" max="16" width="8.5703125" customWidth="1"/>
    <col min="17" max="18" width="36.5703125" customWidth="1"/>
    <col min="19" max="19" width="7.140625" customWidth="1"/>
    <col min="20" max="20" width="36.5703125" customWidth="1"/>
    <col min="21" max="21" width="13" customWidth="1"/>
    <col min="22" max="22" width="8" customWidth="1"/>
    <col min="23" max="23" width="7.140625" customWidth="1"/>
    <col min="24" max="24" width="36.5703125" customWidth="1"/>
    <col min="25" max="25" width="13" customWidth="1"/>
    <col min="26" max="26" width="8" customWidth="1"/>
    <col min="27" max="27" width="7.140625" customWidth="1"/>
    <col min="28" max="28" width="8.5703125" customWidth="1"/>
    <col min="29" max="29" width="33.85546875" customWidth="1"/>
    <col min="30" max="30" width="8" customWidth="1"/>
    <col min="31" max="31" width="7.140625" customWidth="1"/>
    <col min="32" max="32" width="36.5703125" customWidth="1"/>
    <col min="33" max="33" width="13" customWidth="1"/>
    <col min="34" max="34" width="8" customWidth="1"/>
    <col min="35" max="35" width="7.140625" customWidth="1"/>
    <col min="36" max="36" width="36.5703125" customWidth="1"/>
    <col min="37" max="37" width="13" customWidth="1"/>
    <col min="38" max="38" width="8" customWidth="1"/>
  </cols>
  <sheetData>
    <row r="1" spans="1:38"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1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1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52" t="s">
        <v>31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row>
    <row r="9" spans="1:38" x14ac:dyDescent="0.25">
      <c r="A9" s="11"/>
      <c r="B9" s="4"/>
      <c r="C9" s="4"/>
      <c r="D9" s="4"/>
      <c r="E9" s="4"/>
      <c r="F9" s="4"/>
      <c r="G9" s="4"/>
      <c r="H9" s="4"/>
      <c r="I9" s="4"/>
      <c r="J9" s="4"/>
      <c r="K9" s="4"/>
      <c r="L9" s="4"/>
      <c r="M9" s="4"/>
      <c r="N9" s="4"/>
      <c r="O9" s="4"/>
      <c r="P9" s="4"/>
      <c r="Q9" s="4"/>
      <c r="R9" s="4"/>
    </row>
    <row r="10" spans="1:38" ht="15.75" thickBot="1" x14ac:dyDescent="0.3">
      <c r="A10" s="11"/>
      <c r="B10" s="4" t="s">
        <v>313</v>
      </c>
      <c r="C10" s="21" t="s">
        <v>275</v>
      </c>
      <c r="D10" s="49" t="s">
        <v>314</v>
      </c>
      <c r="E10" s="49"/>
      <c r="F10" s="49"/>
      <c r="G10" s="49"/>
      <c r="H10" s="49"/>
      <c r="I10" s="49"/>
      <c r="J10" s="21"/>
      <c r="K10" s="21"/>
      <c r="L10" s="50" t="s">
        <v>315</v>
      </c>
      <c r="M10" s="50"/>
      <c r="N10" s="50"/>
      <c r="O10" s="50"/>
      <c r="P10" s="50"/>
      <c r="Q10" s="50"/>
      <c r="R10" s="21"/>
    </row>
    <row r="11" spans="1:38" ht="15.75" thickBot="1" x14ac:dyDescent="0.3">
      <c r="A11" s="11"/>
      <c r="B11" s="20" t="s">
        <v>305</v>
      </c>
      <c r="C11" s="21" t="s">
        <v>275</v>
      </c>
      <c r="D11" s="61" t="s">
        <v>316</v>
      </c>
      <c r="E11" s="61"/>
      <c r="F11" s="21"/>
      <c r="G11" s="21" t="s">
        <v>275</v>
      </c>
      <c r="H11" s="61" t="s">
        <v>317</v>
      </c>
      <c r="I11" s="61"/>
      <c r="J11" s="21"/>
      <c r="K11" s="21"/>
      <c r="L11" s="62" t="s">
        <v>316</v>
      </c>
      <c r="M11" s="62"/>
      <c r="N11" s="21"/>
      <c r="O11" s="21" t="s">
        <v>275</v>
      </c>
      <c r="P11" s="62" t="s">
        <v>317</v>
      </c>
      <c r="Q11" s="62"/>
      <c r="R11" s="21"/>
    </row>
    <row r="12" spans="1:38" x14ac:dyDescent="0.25">
      <c r="A12" s="11"/>
      <c r="B12" s="40" t="s">
        <v>318</v>
      </c>
      <c r="C12" s="24" t="s">
        <v>275</v>
      </c>
      <c r="D12" s="27" t="s">
        <v>274</v>
      </c>
      <c r="E12" s="28">
        <v>21932119</v>
      </c>
      <c r="F12" s="29" t="s">
        <v>275</v>
      </c>
      <c r="G12" s="24" t="s">
        <v>275</v>
      </c>
      <c r="H12" s="27"/>
      <c r="I12" s="28">
        <v>13433468</v>
      </c>
      <c r="J12" s="56" t="s">
        <v>319</v>
      </c>
      <c r="K12" s="24"/>
      <c r="L12" s="30"/>
      <c r="M12" s="42">
        <v>18408904</v>
      </c>
      <c r="N12" s="32" t="s">
        <v>275</v>
      </c>
      <c r="O12" s="24" t="s">
        <v>275</v>
      </c>
      <c r="P12" s="30"/>
      <c r="Q12" s="42">
        <v>11294933</v>
      </c>
      <c r="R12" s="58" t="s">
        <v>320</v>
      </c>
    </row>
    <row r="13" spans="1:38" x14ac:dyDescent="0.25">
      <c r="A13" s="11"/>
      <c r="B13" s="25" t="s">
        <v>321</v>
      </c>
      <c r="C13" s="21" t="s">
        <v>275</v>
      </c>
      <c r="D13" s="34"/>
      <c r="E13" s="48">
        <v>0</v>
      </c>
      <c r="F13" s="36" t="s">
        <v>275</v>
      </c>
      <c r="G13" s="21" t="s">
        <v>275</v>
      </c>
      <c r="H13" s="34"/>
      <c r="I13" s="48">
        <v>0</v>
      </c>
      <c r="J13" s="36" t="s">
        <v>275</v>
      </c>
      <c r="K13" s="21"/>
      <c r="L13" s="37"/>
      <c r="M13" s="46">
        <v>2619844</v>
      </c>
      <c r="N13" s="39" t="s">
        <v>275</v>
      </c>
      <c r="O13" s="21" t="s">
        <v>275</v>
      </c>
      <c r="P13" s="37"/>
      <c r="Q13" s="46">
        <v>1661081</v>
      </c>
      <c r="R13" s="39" t="s">
        <v>275</v>
      </c>
    </row>
    <row r="14" spans="1:38" ht="15.75" thickBot="1" x14ac:dyDescent="0.3">
      <c r="A14" s="11"/>
      <c r="B14" s="40" t="s">
        <v>322</v>
      </c>
      <c r="C14" s="24" t="s">
        <v>275</v>
      </c>
      <c r="D14" s="27"/>
      <c r="E14" s="28">
        <v>89175</v>
      </c>
      <c r="F14" s="29" t="s">
        <v>275</v>
      </c>
      <c r="G14" s="24" t="s">
        <v>275</v>
      </c>
      <c r="H14" s="27"/>
      <c r="I14" s="28">
        <v>47587</v>
      </c>
      <c r="J14" s="29" t="s">
        <v>275</v>
      </c>
      <c r="K14" s="24"/>
      <c r="L14" s="30"/>
      <c r="M14" s="42">
        <v>121445</v>
      </c>
      <c r="N14" s="32" t="s">
        <v>275</v>
      </c>
      <c r="O14" s="24" t="s">
        <v>275</v>
      </c>
      <c r="P14" s="30"/>
      <c r="Q14" s="42">
        <v>55592</v>
      </c>
      <c r="R14" s="32" t="s">
        <v>275</v>
      </c>
    </row>
    <row r="15" spans="1:38" x14ac:dyDescent="0.25">
      <c r="A15" s="11"/>
      <c r="B15" s="43"/>
      <c r="C15" s="43" t="s">
        <v>275</v>
      </c>
      <c r="D15" s="44"/>
      <c r="E15" s="44"/>
      <c r="F15" s="43"/>
      <c r="G15" s="43" t="s">
        <v>275</v>
      </c>
      <c r="H15" s="44"/>
      <c r="I15" s="44"/>
      <c r="J15" s="43"/>
      <c r="K15" s="43"/>
      <c r="L15" s="44"/>
      <c r="M15" s="44"/>
      <c r="N15" s="43"/>
      <c r="O15" s="43" t="s">
        <v>275</v>
      </c>
      <c r="P15" s="44"/>
      <c r="Q15" s="44"/>
      <c r="R15" s="43"/>
    </row>
    <row r="16" spans="1:38" ht="15.75" thickBot="1" x14ac:dyDescent="0.3">
      <c r="A16" s="11"/>
      <c r="B16" s="2"/>
      <c r="C16" s="21" t="s">
        <v>275</v>
      </c>
      <c r="D16" s="34" t="s">
        <v>274</v>
      </c>
      <c r="E16" s="35">
        <v>22021294</v>
      </c>
      <c r="F16" s="36" t="s">
        <v>275</v>
      </c>
      <c r="G16" s="21" t="s">
        <v>275</v>
      </c>
      <c r="H16" s="34"/>
      <c r="I16" s="35">
        <v>13481055</v>
      </c>
      <c r="J16" s="36" t="s">
        <v>275</v>
      </c>
      <c r="K16" s="21"/>
      <c r="L16" s="37"/>
      <c r="M16" s="46">
        <v>21150193</v>
      </c>
      <c r="N16" s="39" t="s">
        <v>275</v>
      </c>
      <c r="O16" s="21" t="s">
        <v>275</v>
      </c>
      <c r="P16" s="37"/>
      <c r="Q16" s="46">
        <v>13011606</v>
      </c>
      <c r="R16" s="39" t="s">
        <v>275</v>
      </c>
    </row>
    <row r="17" spans="1:38" ht="15.75" thickTop="1" x14ac:dyDescent="0.25">
      <c r="A17" s="11"/>
      <c r="B17" s="43"/>
      <c r="C17" s="43" t="s">
        <v>275</v>
      </c>
      <c r="D17" s="47"/>
      <c r="E17" s="47"/>
      <c r="F17" s="43"/>
      <c r="G17" s="43" t="s">
        <v>275</v>
      </c>
      <c r="H17" s="47"/>
      <c r="I17" s="47"/>
      <c r="J17" s="43"/>
      <c r="K17" s="43"/>
      <c r="L17" s="47"/>
      <c r="M17" s="47"/>
      <c r="N17" s="43"/>
      <c r="O17" s="43" t="s">
        <v>275</v>
      </c>
      <c r="P17" s="47"/>
      <c r="Q17" s="47"/>
      <c r="R17" s="43"/>
    </row>
    <row r="18" spans="1:38" x14ac:dyDescent="0.25">
      <c r="A18" s="11"/>
      <c r="B18" s="59" t="s">
        <v>323</v>
      </c>
      <c r="C18" s="24" t="s">
        <v>275</v>
      </c>
      <c r="D18" s="27" t="s">
        <v>274</v>
      </c>
      <c r="E18" s="28">
        <v>1007920</v>
      </c>
      <c r="F18" s="29" t="s">
        <v>275</v>
      </c>
      <c r="G18" s="24" t="s">
        <v>275</v>
      </c>
      <c r="H18" s="27"/>
      <c r="I18" s="28">
        <v>489578</v>
      </c>
      <c r="J18" s="29" t="s">
        <v>275</v>
      </c>
      <c r="K18" s="24"/>
      <c r="L18" s="30"/>
      <c r="M18" s="42">
        <v>1051153</v>
      </c>
      <c r="N18" s="32" t="s">
        <v>275</v>
      </c>
      <c r="O18" s="24" t="s">
        <v>275</v>
      </c>
      <c r="P18" s="30"/>
      <c r="Q18" s="42">
        <v>556399</v>
      </c>
      <c r="R18" s="32" t="s">
        <v>275</v>
      </c>
    </row>
    <row r="19" spans="1:38" x14ac:dyDescent="0.25">
      <c r="A19" s="11"/>
      <c r="B19" s="63" t="s">
        <v>324</v>
      </c>
      <c r="C19" s="63"/>
      <c r="D19" s="63"/>
      <c r="E19" s="63"/>
      <c r="F19" s="63"/>
      <c r="G19" s="63"/>
      <c r="H19" s="63"/>
      <c r="I19" s="63"/>
      <c r="J19" s="63"/>
      <c r="K19" s="63"/>
      <c r="L19" s="63"/>
      <c r="M19" s="63"/>
      <c r="N19" s="63"/>
      <c r="O19" s="63"/>
      <c r="P19" s="63"/>
      <c r="Q19" s="63"/>
      <c r="R19" s="60" t="s">
        <v>325</v>
      </c>
    </row>
    <row r="20" spans="1:3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row>
    <row r="21" spans="1:38" x14ac:dyDescent="0.25">
      <c r="A21" s="11"/>
      <c r="B21" s="54" t="s">
        <v>326</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x14ac:dyDescent="0.25">
      <c r="A23" s="11"/>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row>
    <row r="24" spans="1:3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54" t="s">
        <v>327</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row>
    <row r="26" spans="1:3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row>
    <row r="27" spans="1:38" x14ac:dyDescent="0.25">
      <c r="A27" s="11"/>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row>
    <row r="28" spans="1:38" x14ac:dyDescent="0.25">
      <c r="A28" s="11"/>
      <c r="B28" s="4"/>
      <c r="C28" s="4"/>
      <c r="D28" s="4"/>
      <c r="E28" s="4"/>
      <c r="F28" s="4"/>
      <c r="G28" s="4"/>
      <c r="H28" s="4"/>
      <c r="I28" s="4"/>
      <c r="J28" s="4"/>
      <c r="K28" s="4"/>
      <c r="L28" s="4"/>
      <c r="M28" s="4"/>
      <c r="N28" s="4"/>
    </row>
    <row r="29" spans="1:38" ht="15.75" thickBot="1" x14ac:dyDescent="0.3">
      <c r="A29" s="11"/>
      <c r="B29" s="20" t="s">
        <v>305</v>
      </c>
      <c r="C29" s="21" t="s">
        <v>275</v>
      </c>
      <c r="D29" s="49">
        <v>2013</v>
      </c>
      <c r="E29" s="49"/>
      <c r="F29" s="21"/>
      <c r="G29" s="21"/>
      <c r="H29" s="50">
        <v>2012</v>
      </c>
      <c r="I29" s="50"/>
      <c r="J29" s="21"/>
      <c r="K29" s="21"/>
      <c r="L29" s="50">
        <v>2011</v>
      </c>
      <c r="M29" s="50"/>
      <c r="N29" s="21"/>
    </row>
    <row r="30" spans="1:38" x14ac:dyDescent="0.25">
      <c r="A30" s="11"/>
      <c r="B30" s="40" t="s">
        <v>328</v>
      </c>
      <c r="C30" s="24" t="s">
        <v>275</v>
      </c>
      <c r="D30" s="27" t="s">
        <v>274</v>
      </c>
      <c r="E30" s="28">
        <v>445697</v>
      </c>
      <c r="F30" s="29" t="s">
        <v>275</v>
      </c>
      <c r="G30" s="24"/>
      <c r="H30" s="30"/>
      <c r="I30" s="42">
        <v>556412</v>
      </c>
      <c r="J30" s="32" t="s">
        <v>275</v>
      </c>
      <c r="K30" s="24"/>
      <c r="L30" s="30"/>
      <c r="M30" s="42">
        <v>497765</v>
      </c>
      <c r="N30" s="32" t="s">
        <v>275</v>
      </c>
    </row>
    <row r="31" spans="1:38" ht="38.25" x14ac:dyDescent="0.25">
      <c r="A31" s="11"/>
      <c r="B31" s="25" t="s">
        <v>329</v>
      </c>
      <c r="C31" s="21" t="s">
        <v>275</v>
      </c>
      <c r="D31" s="34"/>
      <c r="E31" s="35">
        <v>57716</v>
      </c>
      <c r="F31" s="36" t="s">
        <v>275</v>
      </c>
      <c r="G31" s="21"/>
      <c r="H31" s="37"/>
      <c r="I31" s="46">
        <v>135849</v>
      </c>
      <c r="J31" s="39" t="s">
        <v>275</v>
      </c>
      <c r="K31" s="21"/>
      <c r="L31" s="37"/>
      <c r="M31" s="46">
        <v>86035</v>
      </c>
      <c r="N31" s="39" t="s">
        <v>275</v>
      </c>
    </row>
    <row r="32" spans="1:38" ht="38.25" x14ac:dyDescent="0.25">
      <c r="A32" s="11"/>
      <c r="B32" s="40" t="s">
        <v>330</v>
      </c>
      <c r="C32" s="24" t="s">
        <v>275</v>
      </c>
      <c r="D32" s="27"/>
      <c r="E32" s="41" t="s">
        <v>331</v>
      </c>
      <c r="F32" s="29" t="s">
        <v>332</v>
      </c>
      <c r="G32" s="24"/>
      <c r="H32" s="30"/>
      <c r="I32" s="31" t="s">
        <v>333</v>
      </c>
      <c r="J32" s="32" t="s">
        <v>332</v>
      </c>
      <c r="K32" s="24"/>
      <c r="L32" s="30"/>
      <c r="M32" s="31">
        <v>0</v>
      </c>
      <c r="N32" s="32" t="s">
        <v>275</v>
      </c>
    </row>
    <row r="33" spans="1:38" ht="26.25" thickBot="1" x14ac:dyDescent="0.3">
      <c r="A33" s="11"/>
      <c r="B33" s="25" t="s">
        <v>334</v>
      </c>
      <c r="C33" s="21" t="s">
        <v>275</v>
      </c>
      <c r="D33" s="34"/>
      <c r="E33" s="48" t="s">
        <v>335</v>
      </c>
      <c r="F33" s="36" t="s">
        <v>332</v>
      </c>
      <c r="G33" s="21"/>
      <c r="H33" s="37"/>
      <c r="I33" s="38" t="s">
        <v>336</v>
      </c>
      <c r="J33" s="39" t="s">
        <v>332</v>
      </c>
      <c r="K33" s="21"/>
      <c r="L33" s="37"/>
      <c r="M33" s="38" t="s">
        <v>337</v>
      </c>
      <c r="N33" s="39" t="s">
        <v>332</v>
      </c>
    </row>
    <row r="34" spans="1:38" x14ac:dyDescent="0.25">
      <c r="A34" s="11"/>
      <c r="B34" s="43"/>
      <c r="C34" s="43" t="s">
        <v>275</v>
      </c>
      <c r="D34" s="44"/>
      <c r="E34" s="44"/>
      <c r="F34" s="43"/>
      <c r="G34" s="43"/>
      <c r="H34" s="44"/>
      <c r="I34" s="44"/>
      <c r="J34" s="43"/>
      <c r="K34" s="43"/>
      <c r="L34" s="44"/>
      <c r="M34" s="44"/>
      <c r="N34" s="43"/>
    </row>
    <row r="35" spans="1:38" ht="15.75" thickBot="1" x14ac:dyDescent="0.3">
      <c r="A35" s="11"/>
      <c r="B35" s="26" t="s">
        <v>338</v>
      </c>
      <c r="C35" s="24" t="s">
        <v>275</v>
      </c>
      <c r="D35" s="27" t="s">
        <v>274</v>
      </c>
      <c r="E35" s="28">
        <v>393030</v>
      </c>
      <c r="F35" s="29" t="s">
        <v>275</v>
      </c>
      <c r="G35" s="24"/>
      <c r="H35" s="30"/>
      <c r="I35" s="42">
        <v>445697</v>
      </c>
      <c r="J35" s="32" t="s">
        <v>275</v>
      </c>
      <c r="K35" s="24"/>
      <c r="L35" s="30"/>
      <c r="M35" s="42">
        <v>556412</v>
      </c>
      <c r="N35" s="32" t="s">
        <v>275</v>
      </c>
    </row>
    <row r="36" spans="1:38" ht="15.75" thickTop="1" x14ac:dyDescent="0.25">
      <c r="A36" s="11"/>
      <c r="B36" s="43"/>
      <c r="C36" s="43" t="s">
        <v>275</v>
      </c>
      <c r="D36" s="47"/>
      <c r="E36" s="47"/>
      <c r="F36" s="43"/>
      <c r="G36" s="43"/>
      <c r="H36" s="47"/>
      <c r="I36" s="47"/>
      <c r="J36" s="43"/>
      <c r="K36" s="43"/>
      <c r="L36" s="47"/>
      <c r="M36" s="47"/>
      <c r="N36" s="43"/>
    </row>
    <row r="37" spans="1:3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x14ac:dyDescent="0.25">
      <c r="A38" s="11"/>
      <c r="B38" s="54" t="s">
        <v>339</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c r="AI38" s="54"/>
      <c r="AJ38" s="54"/>
      <c r="AK38" s="54"/>
      <c r="AL38" s="54"/>
    </row>
    <row r="39" spans="1:3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x14ac:dyDescent="0.25">
      <c r="A40" s="11"/>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row>
    <row r="41" spans="1:38" x14ac:dyDescent="0.25">
      <c r="A41" s="11"/>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38" ht="15.75" thickBot="1" x14ac:dyDescent="0.3">
      <c r="A42" s="11"/>
      <c r="B42" s="4" t="s">
        <v>313</v>
      </c>
      <c r="C42" s="21" t="s">
        <v>275</v>
      </c>
      <c r="D42" s="49">
        <v>2013</v>
      </c>
      <c r="E42" s="49"/>
      <c r="F42" s="49"/>
      <c r="G42" s="49"/>
      <c r="H42" s="49"/>
      <c r="I42" s="49"/>
      <c r="J42" s="49"/>
      <c r="K42" s="49"/>
      <c r="L42" s="49"/>
      <c r="M42" s="49"/>
      <c r="N42" s="21"/>
      <c r="O42" s="21" t="s">
        <v>275</v>
      </c>
      <c r="P42" s="50">
        <v>2012</v>
      </c>
      <c r="Q42" s="50"/>
      <c r="R42" s="50"/>
      <c r="S42" s="50"/>
      <c r="T42" s="50"/>
      <c r="U42" s="50"/>
      <c r="V42" s="50"/>
      <c r="W42" s="50"/>
      <c r="X42" s="50"/>
      <c r="Y42" s="50"/>
      <c r="Z42" s="21"/>
      <c r="AA42" s="21" t="s">
        <v>275</v>
      </c>
      <c r="AB42" s="50">
        <v>2011</v>
      </c>
      <c r="AC42" s="50"/>
      <c r="AD42" s="50"/>
      <c r="AE42" s="50"/>
      <c r="AF42" s="50"/>
      <c r="AG42" s="50"/>
      <c r="AH42" s="50"/>
      <c r="AI42" s="50"/>
      <c r="AJ42" s="50"/>
      <c r="AK42" s="50"/>
      <c r="AL42" s="21"/>
    </row>
    <row r="43" spans="1:38" x14ac:dyDescent="0.25">
      <c r="A43" s="11"/>
      <c r="B43" s="64" t="s">
        <v>305</v>
      </c>
      <c r="C43" s="65" t="s">
        <v>275</v>
      </c>
      <c r="D43" s="67" t="s">
        <v>340</v>
      </c>
      <c r="E43" s="67"/>
      <c r="F43" s="68"/>
      <c r="G43" s="68" t="s">
        <v>275</v>
      </c>
      <c r="H43" s="67" t="s">
        <v>341</v>
      </c>
      <c r="I43" s="67"/>
      <c r="J43" s="68"/>
      <c r="K43" s="68" t="s">
        <v>275</v>
      </c>
      <c r="L43" s="67" t="s">
        <v>341</v>
      </c>
      <c r="M43" s="67"/>
      <c r="N43" s="65"/>
      <c r="O43" s="65" t="s">
        <v>275</v>
      </c>
      <c r="P43" s="70" t="s">
        <v>340</v>
      </c>
      <c r="Q43" s="70"/>
      <c r="R43" s="68"/>
      <c r="S43" s="68" t="s">
        <v>275</v>
      </c>
      <c r="T43" s="70" t="s">
        <v>341</v>
      </c>
      <c r="U43" s="70"/>
      <c r="V43" s="68"/>
      <c r="W43" s="68" t="s">
        <v>275</v>
      </c>
      <c r="X43" s="70" t="s">
        <v>341</v>
      </c>
      <c r="Y43" s="70"/>
      <c r="Z43" s="65"/>
      <c r="AA43" s="65" t="s">
        <v>275</v>
      </c>
      <c r="AB43" s="70" t="s">
        <v>340</v>
      </c>
      <c r="AC43" s="70"/>
      <c r="AD43" s="68"/>
      <c r="AE43" s="68" t="s">
        <v>275</v>
      </c>
      <c r="AF43" s="70" t="s">
        <v>341</v>
      </c>
      <c r="AG43" s="70"/>
      <c r="AH43" s="68"/>
      <c r="AI43" s="68" t="s">
        <v>275</v>
      </c>
      <c r="AJ43" s="70" t="s">
        <v>341</v>
      </c>
      <c r="AK43" s="70"/>
      <c r="AL43" s="65"/>
    </row>
    <row r="44" spans="1:38" ht="15.75" thickBot="1" x14ac:dyDescent="0.3">
      <c r="A44" s="11"/>
      <c r="B44" s="64"/>
      <c r="C44" s="65"/>
      <c r="D44" s="49"/>
      <c r="E44" s="49"/>
      <c r="F44" s="65"/>
      <c r="G44" s="65"/>
      <c r="H44" s="49" t="s">
        <v>342</v>
      </c>
      <c r="I44" s="49"/>
      <c r="J44" s="65"/>
      <c r="K44" s="65"/>
      <c r="L44" s="49" t="s">
        <v>343</v>
      </c>
      <c r="M44" s="49"/>
      <c r="N44" s="65"/>
      <c r="O44" s="65"/>
      <c r="P44" s="50"/>
      <c r="Q44" s="50"/>
      <c r="R44" s="65"/>
      <c r="S44" s="65"/>
      <c r="T44" s="50" t="s">
        <v>342</v>
      </c>
      <c r="U44" s="50"/>
      <c r="V44" s="65"/>
      <c r="W44" s="65"/>
      <c r="X44" s="50" t="s">
        <v>343</v>
      </c>
      <c r="Y44" s="50"/>
      <c r="Z44" s="65"/>
      <c r="AA44" s="65"/>
      <c r="AB44" s="50"/>
      <c r="AC44" s="50"/>
      <c r="AD44" s="65"/>
      <c r="AE44" s="65"/>
      <c r="AF44" s="50" t="s">
        <v>342</v>
      </c>
      <c r="AG44" s="50"/>
      <c r="AH44" s="65"/>
      <c r="AI44" s="65"/>
      <c r="AJ44" s="50" t="s">
        <v>343</v>
      </c>
      <c r="AK44" s="50"/>
      <c r="AL44" s="65"/>
    </row>
    <row r="45" spans="1:38" x14ac:dyDescent="0.25">
      <c r="A45" s="11"/>
      <c r="B45" s="40" t="s">
        <v>344</v>
      </c>
      <c r="C45" s="24" t="s">
        <v>275</v>
      </c>
      <c r="D45" s="23"/>
      <c r="E45" s="23"/>
      <c r="F45" s="23"/>
      <c r="G45" s="24" t="s">
        <v>275</v>
      </c>
      <c r="H45" s="23"/>
      <c r="I45" s="23"/>
      <c r="J45" s="23"/>
      <c r="K45" s="24" t="s">
        <v>275</v>
      </c>
      <c r="L45" s="23"/>
      <c r="M45" s="23"/>
      <c r="N45" s="23"/>
      <c r="O45" s="24" t="s">
        <v>275</v>
      </c>
      <c r="P45" s="23"/>
      <c r="Q45" s="23"/>
      <c r="R45" s="23"/>
      <c r="S45" s="24" t="s">
        <v>275</v>
      </c>
      <c r="T45" s="23"/>
      <c r="U45" s="23"/>
      <c r="V45" s="23"/>
      <c r="W45" s="24" t="s">
        <v>275</v>
      </c>
      <c r="X45" s="23"/>
      <c r="Y45" s="23"/>
      <c r="Z45" s="23"/>
      <c r="AA45" s="24" t="s">
        <v>275</v>
      </c>
      <c r="AB45" s="23"/>
      <c r="AC45" s="23"/>
      <c r="AD45" s="23"/>
      <c r="AE45" s="24" t="s">
        <v>275</v>
      </c>
      <c r="AF45" s="23"/>
      <c r="AG45" s="23"/>
      <c r="AH45" s="23"/>
      <c r="AI45" s="24" t="s">
        <v>275</v>
      </c>
      <c r="AJ45" s="23"/>
      <c r="AK45" s="23"/>
      <c r="AL45" s="23"/>
    </row>
    <row r="46" spans="1:38" x14ac:dyDescent="0.25">
      <c r="A46" s="11"/>
      <c r="B46" s="33" t="s">
        <v>345</v>
      </c>
      <c r="C46" s="21" t="s">
        <v>275</v>
      </c>
      <c r="D46" s="34" t="s">
        <v>274</v>
      </c>
      <c r="E46" s="35">
        <v>56499</v>
      </c>
      <c r="F46" s="36" t="s">
        <v>275</v>
      </c>
      <c r="G46" s="21" t="s">
        <v>275</v>
      </c>
      <c r="H46" s="34"/>
      <c r="I46" s="48">
        <v>3</v>
      </c>
      <c r="J46" s="36" t="s">
        <v>275</v>
      </c>
      <c r="K46" s="21" t="s">
        <v>275</v>
      </c>
      <c r="L46" s="34"/>
      <c r="M46" s="48">
        <v>1</v>
      </c>
      <c r="N46" s="36" t="s">
        <v>275</v>
      </c>
      <c r="O46" s="21" t="s">
        <v>275</v>
      </c>
      <c r="P46" s="37" t="s">
        <v>274</v>
      </c>
      <c r="Q46" s="46">
        <v>59833</v>
      </c>
      <c r="R46" s="39" t="s">
        <v>275</v>
      </c>
      <c r="S46" s="21" t="s">
        <v>275</v>
      </c>
      <c r="T46" s="37"/>
      <c r="U46" s="38">
        <v>7</v>
      </c>
      <c r="V46" s="39" t="s">
        <v>275</v>
      </c>
      <c r="W46" s="21" t="s">
        <v>275</v>
      </c>
      <c r="X46" s="37"/>
      <c r="Y46" s="38">
        <v>2</v>
      </c>
      <c r="Z46" s="39" t="s">
        <v>275</v>
      </c>
      <c r="AA46" s="21" t="s">
        <v>275</v>
      </c>
      <c r="AB46" s="37" t="s">
        <v>274</v>
      </c>
      <c r="AC46" s="46">
        <v>69757</v>
      </c>
      <c r="AD46" s="39" t="s">
        <v>275</v>
      </c>
      <c r="AE46" s="21" t="s">
        <v>275</v>
      </c>
      <c r="AF46" s="37"/>
      <c r="AG46" s="38">
        <v>11</v>
      </c>
      <c r="AH46" s="39" t="s">
        <v>275</v>
      </c>
      <c r="AI46" s="21" t="s">
        <v>275</v>
      </c>
      <c r="AJ46" s="37"/>
      <c r="AK46" s="38">
        <v>5</v>
      </c>
      <c r="AL46" s="39" t="s">
        <v>275</v>
      </c>
    </row>
    <row r="47" spans="1:38" x14ac:dyDescent="0.25">
      <c r="A47" s="11"/>
      <c r="B47" s="26" t="s">
        <v>346</v>
      </c>
      <c r="C47" s="24" t="s">
        <v>275</v>
      </c>
      <c r="D47" s="27"/>
      <c r="E47" s="28">
        <v>60787</v>
      </c>
      <c r="F47" s="29" t="s">
        <v>275</v>
      </c>
      <c r="G47" s="24" t="s">
        <v>275</v>
      </c>
      <c r="H47" s="27"/>
      <c r="I47" s="41">
        <v>7</v>
      </c>
      <c r="J47" s="29" t="s">
        <v>275</v>
      </c>
      <c r="K47" s="24" t="s">
        <v>275</v>
      </c>
      <c r="L47" s="27"/>
      <c r="M47" s="41">
        <v>1</v>
      </c>
      <c r="N47" s="29" t="s">
        <v>275</v>
      </c>
      <c r="O47" s="24" t="s">
        <v>275</v>
      </c>
      <c r="P47" s="30"/>
      <c r="Q47" s="42">
        <v>18335</v>
      </c>
      <c r="R47" s="32" t="s">
        <v>275</v>
      </c>
      <c r="S47" s="24" t="s">
        <v>275</v>
      </c>
      <c r="T47" s="30"/>
      <c r="U47" s="31">
        <v>2</v>
      </c>
      <c r="V47" s="32" t="s">
        <v>275</v>
      </c>
      <c r="W47" s="24" t="s">
        <v>275</v>
      </c>
      <c r="X47" s="30"/>
      <c r="Y47" s="31">
        <v>3</v>
      </c>
      <c r="Z47" s="32" t="s">
        <v>275</v>
      </c>
      <c r="AA47" s="24" t="s">
        <v>275</v>
      </c>
      <c r="AB47" s="30"/>
      <c r="AC47" s="42">
        <v>143611</v>
      </c>
      <c r="AD47" s="32" t="s">
        <v>275</v>
      </c>
      <c r="AE47" s="24" t="s">
        <v>275</v>
      </c>
      <c r="AF47" s="30"/>
      <c r="AG47" s="31">
        <v>15</v>
      </c>
      <c r="AH47" s="32" t="s">
        <v>275</v>
      </c>
      <c r="AI47" s="24" t="s">
        <v>275</v>
      </c>
      <c r="AJ47" s="30"/>
      <c r="AK47" s="31">
        <v>3</v>
      </c>
      <c r="AL47" s="32" t="s">
        <v>275</v>
      </c>
    </row>
    <row r="48" spans="1:38" x14ac:dyDescent="0.25">
      <c r="A48" s="11"/>
      <c r="B48" s="33" t="s">
        <v>347</v>
      </c>
      <c r="C48" s="21" t="s">
        <v>275</v>
      </c>
      <c r="D48" s="34"/>
      <c r="E48" s="48">
        <v>0</v>
      </c>
      <c r="F48" s="36" t="s">
        <v>275</v>
      </c>
      <c r="G48" s="21" t="s">
        <v>275</v>
      </c>
      <c r="H48" s="34"/>
      <c r="I48" s="48">
        <v>0</v>
      </c>
      <c r="J48" s="36" t="s">
        <v>275</v>
      </c>
      <c r="K48" s="21" t="s">
        <v>275</v>
      </c>
      <c r="L48" s="34"/>
      <c r="M48" s="48">
        <v>0</v>
      </c>
      <c r="N48" s="36" t="s">
        <v>275</v>
      </c>
      <c r="O48" s="21" t="s">
        <v>275</v>
      </c>
      <c r="P48" s="37"/>
      <c r="Q48" s="46">
        <v>83314</v>
      </c>
      <c r="R48" s="39" t="s">
        <v>275</v>
      </c>
      <c r="S48" s="21" t="s">
        <v>275</v>
      </c>
      <c r="T48" s="37"/>
      <c r="U48" s="38">
        <v>9</v>
      </c>
      <c r="V48" s="39" t="s">
        <v>275</v>
      </c>
      <c r="W48" s="21" t="s">
        <v>275</v>
      </c>
      <c r="X48" s="37"/>
      <c r="Y48" s="38">
        <v>4</v>
      </c>
      <c r="Z48" s="39" t="s">
        <v>275</v>
      </c>
      <c r="AA48" s="21" t="s">
        <v>275</v>
      </c>
      <c r="AB48" s="37"/>
      <c r="AC48" s="46">
        <v>101696</v>
      </c>
      <c r="AD48" s="39" t="s">
        <v>275</v>
      </c>
      <c r="AE48" s="21" t="s">
        <v>275</v>
      </c>
      <c r="AF48" s="37"/>
      <c r="AG48" s="38">
        <v>9</v>
      </c>
      <c r="AH48" s="39" t="s">
        <v>275</v>
      </c>
      <c r="AI48" s="21" t="s">
        <v>275</v>
      </c>
      <c r="AJ48" s="37"/>
      <c r="AK48" s="38">
        <v>2</v>
      </c>
      <c r="AL48" s="39" t="s">
        <v>275</v>
      </c>
    </row>
    <row r="49" spans="1:38" ht="15.75" thickBot="1" x14ac:dyDescent="0.3">
      <c r="A49" s="11"/>
      <c r="B49" s="26" t="s">
        <v>348</v>
      </c>
      <c r="C49" s="24" t="s">
        <v>275</v>
      </c>
      <c r="D49" s="27"/>
      <c r="E49" s="28">
        <v>275744</v>
      </c>
      <c r="F49" s="29" t="s">
        <v>275</v>
      </c>
      <c r="G49" s="24" t="s">
        <v>275</v>
      </c>
      <c r="H49" s="27"/>
      <c r="I49" s="41">
        <v>22</v>
      </c>
      <c r="J49" s="29" t="s">
        <v>275</v>
      </c>
      <c r="K49" s="24" t="s">
        <v>275</v>
      </c>
      <c r="L49" s="27"/>
      <c r="M49" s="41">
        <v>7</v>
      </c>
      <c r="N49" s="29" t="s">
        <v>275</v>
      </c>
      <c r="O49" s="24" t="s">
        <v>275</v>
      </c>
      <c r="P49" s="30"/>
      <c r="Q49" s="42">
        <v>284215</v>
      </c>
      <c r="R49" s="32" t="s">
        <v>275</v>
      </c>
      <c r="S49" s="24" t="s">
        <v>275</v>
      </c>
      <c r="T49" s="30"/>
      <c r="U49" s="31">
        <v>26</v>
      </c>
      <c r="V49" s="32" t="s">
        <v>275</v>
      </c>
      <c r="W49" s="24" t="s">
        <v>275</v>
      </c>
      <c r="X49" s="30"/>
      <c r="Y49" s="31">
        <v>6</v>
      </c>
      <c r="Z49" s="32" t="s">
        <v>275</v>
      </c>
      <c r="AA49" s="24" t="s">
        <v>275</v>
      </c>
      <c r="AB49" s="30"/>
      <c r="AC49" s="42">
        <v>241348</v>
      </c>
      <c r="AD49" s="32" t="s">
        <v>275</v>
      </c>
      <c r="AE49" s="24" t="s">
        <v>275</v>
      </c>
      <c r="AF49" s="30"/>
      <c r="AG49" s="31">
        <v>33</v>
      </c>
      <c r="AH49" s="32" t="s">
        <v>275</v>
      </c>
      <c r="AI49" s="24" t="s">
        <v>275</v>
      </c>
      <c r="AJ49" s="30"/>
      <c r="AK49" s="31">
        <v>6</v>
      </c>
      <c r="AL49" s="32" t="s">
        <v>275</v>
      </c>
    </row>
    <row r="50" spans="1:38" x14ac:dyDescent="0.25">
      <c r="A50" s="11"/>
      <c r="B50" s="43"/>
      <c r="C50" s="43" t="s">
        <v>275</v>
      </c>
      <c r="D50" s="44"/>
      <c r="E50" s="44"/>
      <c r="F50" s="43"/>
      <c r="G50" s="43" t="s">
        <v>275</v>
      </c>
      <c r="H50" s="44"/>
      <c r="I50" s="44"/>
      <c r="J50" s="43"/>
      <c r="K50" s="43" t="s">
        <v>275</v>
      </c>
      <c r="L50" s="44"/>
      <c r="M50" s="44"/>
      <c r="N50" s="43"/>
      <c r="O50" s="43" t="s">
        <v>275</v>
      </c>
      <c r="P50" s="44"/>
      <c r="Q50" s="44"/>
      <c r="R50" s="43"/>
      <c r="S50" s="43" t="s">
        <v>275</v>
      </c>
      <c r="T50" s="44"/>
      <c r="U50" s="44"/>
      <c r="V50" s="43"/>
      <c r="W50" s="43" t="s">
        <v>275</v>
      </c>
      <c r="X50" s="44"/>
      <c r="Y50" s="44"/>
      <c r="Z50" s="43"/>
      <c r="AA50" s="43" t="s">
        <v>275</v>
      </c>
      <c r="AB50" s="44"/>
      <c r="AC50" s="44"/>
      <c r="AD50" s="43"/>
      <c r="AE50" s="43" t="s">
        <v>275</v>
      </c>
      <c r="AF50" s="44"/>
      <c r="AG50" s="44"/>
      <c r="AH50" s="43"/>
      <c r="AI50" s="43" t="s">
        <v>275</v>
      </c>
      <c r="AJ50" s="44"/>
      <c r="AK50" s="44"/>
      <c r="AL50" s="43"/>
    </row>
    <row r="51" spans="1:38" ht="15.75" thickBot="1" x14ac:dyDescent="0.3">
      <c r="A51" s="11"/>
      <c r="B51" s="2"/>
      <c r="C51" s="21" t="s">
        <v>275</v>
      </c>
      <c r="D51" s="34" t="s">
        <v>274</v>
      </c>
      <c r="E51" s="35">
        <v>393030</v>
      </c>
      <c r="F51" s="36" t="s">
        <v>275</v>
      </c>
      <c r="G51" s="21" t="s">
        <v>275</v>
      </c>
      <c r="H51" s="34"/>
      <c r="I51" s="48">
        <v>32</v>
      </c>
      <c r="J51" s="36" t="s">
        <v>275</v>
      </c>
      <c r="K51" s="21" t="s">
        <v>275</v>
      </c>
      <c r="L51" s="34"/>
      <c r="M51" s="48">
        <v>9</v>
      </c>
      <c r="N51" s="36" t="s">
        <v>275</v>
      </c>
      <c r="O51" s="21" t="s">
        <v>275</v>
      </c>
      <c r="P51" s="37" t="s">
        <v>274</v>
      </c>
      <c r="Q51" s="46">
        <v>445697</v>
      </c>
      <c r="R51" s="39" t="s">
        <v>275</v>
      </c>
      <c r="S51" s="21" t="s">
        <v>275</v>
      </c>
      <c r="T51" s="37"/>
      <c r="U51" s="38">
        <v>44</v>
      </c>
      <c r="V51" s="39" t="s">
        <v>275</v>
      </c>
      <c r="W51" s="21" t="s">
        <v>275</v>
      </c>
      <c r="X51" s="37"/>
      <c r="Y51" s="38">
        <v>15</v>
      </c>
      <c r="Z51" s="39" t="s">
        <v>275</v>
      </c>
      <c r="AA51" s="21" t="s">
        <v>275</v>
      </c>
      <c r="AB51" s="37" t="s">
        <v>274</v>
      </c>
      <c r="AC51" s="46">
        <v>556412</v>
      </c>
      <c r="AD51" s="39" t="s">
        <v>275</v>
      </c>
      <c r="AE51" s="21" t="s">
        <v>275</v>
      </c>
      <c r="AF51" s="37"/>
      <c r="AG51" s="38">
        <v>68</v>
      </c>
      <c r="AH51" s="39" t="s">
        <v>275</v>
      </c>
      <c r="AI51" s="21" t="s">
        <v>275</v>
      </c>
      <c r="AJ51" s="37"/>
      <c r="AK51" s="38">
        <v>16</v>
      </c>
      <c r="AL51" s="39" t="s">
        <v>275</v>
      </c>
    </row>
    <row r="52" spans="1:38" ht="15.75" thickTop="1" x14ac:dyDescent="0.25">
      <c r="A52" s="11"/>
      <c r="B52" s="43"/>
      <c r="C52" s="43" t="s">
        <v>275</v>
      </c>
      <c r="D52" s="47"/>
      <c r="E52" s="47"/>
      <c r="F52" s="43"/>
      <c r="G52" s="43" t="s">
        <v>275</v>
      </c>
      <c r="H52" s="47"/>
      <c r="I52" s="47"/>
      <c r="J52" s="43"/>
      <c r="K52" s="43" t="s">
        <v>275</v>
      </c>
      <c r="L52" s="47"/>
      <c r="M52" s="47"/>
      <c r="N52" s="43"/>
      <c r="O52" s="43" t="s">
        <v>275</v>
      </c>
      <c r="P52" s="47"/>
      <c r="Q52" s="47"/>
      <c r="R52" s="43"/>
      <c r="S52" s="43" t="s">
        <v>275</v>
      </c>
      <c r="T52" s="47"/>
      <c r="U52" s="47"/>
      <c r="V52" s="43"/>
      <c r="W52" s="43" t="s">
        <v>275</v>
      </c>
      <c r="X52" s="47"/>
      <c r="Y52" s="47"/>
      <c r="Z52" s="43"/>
      <c r="AA52" s="43" t="s">
        <v>275</v>
      </c>
      <c r="AB52" s="47"/>
      <c r="AC52" s="47"/>
      <c r="AD52" s="43"/>
      <c r="AE52" s="43" t="s">
        <v>275</v>
      </c>
      <c r="AF52" s="47"/>
      <c r="AG52" s="47"/>
      <c r="AH52" s="43"/>
      <c r="AI52" s="43" t="s">
        <v>275</v>
      </c>
      <c r="AJ52" s="47"/>
      <c r="AK52" s="47"/>
      <c r="AL52" s="43"/>
    </row>
    <row r="53" spans="1:3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ht="25.5" customHeight="1" x14ac:dyDescent="0.25">
      <c r="A54" s="11"/>
      <c r="B54" s="54" t="s">
        <v>349</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c r="AI54" s="54"/>
      <c r="AJ54" s="54"/>
      <c r="AK54" s="54"/>
      <c r="AL54" s="54"/>
    </row>
    <row r="55" spans="1:3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ht="25.5" customHeight="1" x14ac:dyDescent="0.25">
      <c r="A56" s="11"/>
      <c r="B56" s="54" t="s">
        <v>350</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row>
    <row r="57" spans="1:3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x14ac:dyDescent="0.25">
      <c r="A58" s="11"/>
      <c r="B58" s="54" t="s">
        <v>351</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c r="AI58" s="54"/>
      <c r="AJ58" s="54"/>
      <c r="AK58" s="54"/>
      <c r="AL58" s="54"/>
    </row>
  </sheetData>
  <mergeCells count="75">
    <mergeCell ref="B58:AL58"/>
    <mergeCell ref="B40:AL40"/>
    <mergeCell ref="B53:AL53"/>
    <mergeCell ref="B54:AL54"/>
    <mergeCell ref="B55:AL55"/>
    <mergeCell ref="B56:AL56"/>
    <mergeCell ref="B57:AL57"/>
    <mergeCell ref="B25:AL25"/>
    <mergeCell ref="B26:AL26"/>
    <mergeCell ref="B27:AL27"/>
    <mergeCell ref="B37:AL37"/>
    <mergeCell ref="B38:AL38"/>
    <mergeCell ref="B39:AL39"/>
    <mergeCell ref="B4:AL4"/>
    <mergeCell ref="B5:AL5"/>
    <mergeCell ref="B6:AL6"/>
    <mergeCell ref="B7:AL7"/>
    <mergeCell ref="B8:AL8"/>
    <mergeCell ref="B20:AL20"/>
    <mergeCell ref="AH43:AH44"/>
    <mergeCell ref="AI43:AI44"/>
    <mergeCell ref="AJ43:AK43"/>
    <mergeCell ref="AJ44:AK44"/>
    <mergeCell ref="AL43:AL44"/>
    <mergeCell ref="A1:A2"/>
    <mergeCell ref="B1:AL1"/>
    <mergeCell ref="B2:AL2"/>
    <mergeCell ref="B3:AL3"/>
    <mergeCell ref="A4:A58"/>
    <mergeCell ref="Z43:Z44"/>
    <mergeCell ref="AA43:AA44"/>
    <mergeCell ref="AB43:AC44"/>
    <mergeCell ref="AD43:AD44"/>
    <mergeCell ref="AE43:AE44"/>
    <mergeCell ref="AF43:AG43"/>
    <mergeCell ref="AF44:AG44"/>
    <mergeCell ref="S43:S44"/>
    <mergeCell ref="T43:U43"/>
    <mergeCell ref="T44:U44"/>
    <mergeCell ref="V43:V44"/>
    <mergeCell ref="W43:W44"/>
    <mergeCell ref="X43:Y43"/>
    <mergeCell ref="X44:Y44"/>
    <mergeCell ref="L43:M43"/>
    <mergeCell ref="L44:M44"/>
    <mergeCell ref="N43:N44"/>
    <mergeCell ref="O43:O44"/>
    <mergeCell ref="P43:Q44"/>
    <mergeCell ref="R43:R44"/>
    <mergeCell ref="AB42:AK42"/>
    <mergeCell ref="B43:B44"/>
    <mergeCell ref="C43:C44"/>
    <mergeCell ref="D43:E44"/>
    <mergeCell ref="F43:F44"/>
    <mergeCell ref="G43:G44"/>
    <mergeCell ref="H43:I43"/>
    <mergeCell ref="H44:I44"/>
    <mergeCell ref="J43:J44"/>
    <mergeCell ref="K43:K44"/>
    <mergeCell ref="B19:Q19"/>
    <mergeCell ref="D29:E29"/>
    <mergeCell ref="H29:I29"/>
    <mergeCell ref="L29:M29"/>
    <mergeCell ref="D42:M42"/>
    <mergeCell ref="P42:Y42"/>
    <mergeCell ref="B21:AL21"/>
    <mergeCell ref="B22:AL22"/>
    <mergeCell ref="B23:AL23"/>
    <mergeCell ref="B24:AL24"/>
    <mergeCell ref="D10:I10"/>
    <mergeCell ref="L10:Q10"/>
    <mergeCell ref="D11:E11"/>
    <mergeCell ref="H11:I11"/>
    <mergeCell ref="L11:M11"/>
    <mergeCell ref="P11:Q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3</v>
      </c>
      <c r="B1" s="8" t="s">
        <v>1</v>
      </c>
      <c r="C1" s="8"/>
      <c r="D1" s="8"/>
    </row>
    <row r="2" spans="1:4" x14ac:dyDescent="0.25">
      <c r="A2" s="1" t="s">
        <v>2098</v>
      </c>
      <c r="B2" s="1" t="s">
        <v>2</v>
      </c>
      <c r="C2" s="1" t="s">
        <v>35</v>
      </c>
      <c r="D2" s="1" t="s">
        <v>89</v>
      </c>
    </row>
    <row r="3" spans="1:4" ht="45" x14ac:dyDescent="0.25">
      <c r="A3" s="3" t="s">
        <v>2172</v>
      </c>
      <c r="B3" s="4" t="s">
        <v>6</v>
      </c>
      <c r="C3" s="4" t="s">
        <v>6</v>
      </c>
      <c r="D3" s="4" t="s">
        <v>6</v>
      </c>
    </row>
    <row r="4" spans="1:4" ht="30" x14ac:dyDescent="0.25">
      <c r="A4" s="2" t="s">
        <v>1322</v>
      </c>
      <c r="B4" s="12">
        <v>267.8</v>
      </c>
      <c r="C4" s="12">
        <v>-2461.1</v>
      </c>
      <c r="D4" s="12">
        <v>3743.4</v>
      </c>
    </row>
    <row r="5" spans="1:4" x14ac:dyDescent="0.25">
      <c r="A5" s="2" t="s">
        <v>1324</v>
      </c>
      <c r="B5" s="283">
        <v>-3456.8</v>
      </c>
      <c r="C5" s="283">
        <v>-3860.1</v>
      </c>
      <c r="D5" s="283">
        <v>-4113.8999999999996</v>
      </c>
    </row>
    <row r="6" spans="1:4" ht="30" x14ac:dyDescent="0.25">
      <c r="A6" s="2" t="s">
        <v>1328</v>
      </c>
      <c r="B6" s="283">
        <v>-3972.4</v>
      </c>
      <c r="C6" s="283">
        <v>-3493.3</v>
      </c>
      <c r="D6" s="283">
        <v>-3273.5</v>
      </c>
    </row>
    <row r="7" spans="1:4" ht="30" x14ac:dyDescent="0.25">
      <c r="A7" s="2" t="s">
        <v>1332</v>
      </c>
      <c r="B7" s="283">
        <v>4608.8999999999996</v>
      </c>
      <c r="C7" s="283">
        <v>4466.3</v>
      </c>
      <c r="D7" s="283">
        <v>3300.9</v>
      </c>
    </row>
    <row r="8" spans="1:4" ht="30" x14ac:dyDescent="0.25">
      <c r="A8" s="2" t="s">
        <v>1333</v>
      </c>
      <c r="B8" s="4">
        <v>-135.6</v>
      </c>
      <c r="C8" s="4">
        <v>347.4</v>
      </c>
      <c r="D8" s="4">
        <v>0</v>
      </c>
    </row>
    <row r="9" spans="1:4" x14ac:dyDescent="0.25">
      <c r="A9" s="2" t="s">
        <v>1335</v>
      </c>
      <c r="B9" s="283">
        <v>3326.8</v>
      </c>
      <c r="C9" s="6">
        <v>3299</v>
      </c>
      <c r="D9" s="283">
        <v>1881.5</v>
      </c>
    </row>
    <row r="10" spans="1:4" x14ac:dyDescent="0.25">
      <c r="A10" s="2" t="s">
        <v>1336</v>
      </c>
      <c r="B10" s="283">
        <v>1109.3</v>
      </c>
      <c r="C10" s="283">
        <v>1153.5</v>
      </c>
      <c r="D10" s="4">
        <v>827.7</v>
      </c>
    </row>
    <row r="11" spans="1:4" ht="30" x14ac:dyDescent="0.25">
      <c r="A11" s="2" t="s">
        <v>1337</v>
      </c>
      <c r="B11" s="6">
        <v>1646</v>
      </c>
      <c r="C11" s="4">
        <v>728.1</v>
      </c>
      <c r="D11" s="4">
        <v>892.5</v>
      </c>
    </row>
    <row r="12" spans="1:4" x14ac:dyDescent="0.25">
      <c r="A12" s="2" t="s">
        <v>1338</v>
      </c>
      <c r="B12" s="4">
        <v>-662.1</v>
      </c>
      <c r="C12" s="4">
        <v>9.8000000000000007</v>
      </c>
      <c r="D12" s="283">
        <v>-1029.4000000000001</v>
      </c>
    </row>
    <row r="13" spans="1:4" x14ac:dyDescent="0.25">
      <c r="A13" s="2" t="s">
        <v>1341</v>
      </c>
      <c r="B13" s="283">
        <v>2731.9</v>
      </c>
      <c r="C13" s="4">
        <v>189.6</v>
      </c>
      <c r="D13" s="283">
        <v>2229.1999999999998</v>
      </c>
    </row>
    <row r="14" spans="1:4" x14ac:dyDescent="0.25">
      <c r="A14" s="2" t="s">
        <v>2174</v>
      </c>
      <c r="B14" s="283">
        <v>10844.7</v>
      </c>
      <c r="C14" s="283">
        <v>8112.8</v>
      </c>
      <c r="D14" s="283">
        <v>7923.2</v>
      </c>
    </row>
    <row r="15" spans="1:4" x14ac:dyDescent="0.25">
      <c r="A15" s="2" t="s">
        <v>2175</v>
      </c>
      <c r="B15" s="4" t="s">
        <v>6</v>
      </c>
      <c r="C15" s="4" t="s">
        <v>6</v>
      </c>
      <c r="D15" s="4" t="s">
        <v>6</v>
      </c>
    </row>
    <row r="16" spans="1:4" ht="45" x14ac:dyDescent="0.25">
      <c r="A16" s="3" t="s">
        <v>2172</v>
      </c>
      <c r="B16" s="4" t="s">
        <v>6</v>
      </c>
      <c r="C16" s="4" t="s">
        <v>6</v>
      </c>
      <c r="D16" s="4" t="s">
        <v>6</v>
      </c>
    </row>
    <row r="17" spans="1:4" x14ac:dyDescent="0.25">
      <c r="A17" s="2" t="s">
        <v>2174</v>
      </c>
      <c r="B17" s="283">
        <v>8112.8</v>
      </c>
      <c r="C17" s="283">
        <v>7923.2</v>
      </c>
      <c r="D17" s="6">
        <v>5694</v>
      </c>
    </row>
    <row r="18" spans="1:4" x14ac:dyDescent="0.25">
      <c r="A18" s="2" t="s">
        <v>2176</v>
      </c>
      <c r="B18" s="4" t="s">
        <v>6</v>
      </c>
      <c r="C18" s="4" t="s">
        <v>6</v>
      </c>
      <c r="D18" s="4" t="s">
        <v>6</v>
      </c>
    </row>
    <row r="19" spans="1:4" ht="45" x14ac:dyDescent="0.25">
      <c r="A19" s="3" t="s">
        <v>2172</v>
      </c>
      <c r="B19" s="4" t="s">
        <v>6</v>
      </c>
      <c r="C19" s="4" t="s">
        <v>6</v>
      </c>
      <c r="D19" s="4" t="s">
        <v>6</v>
      </c>
    </row>
    <row r="20" spans="1:4" x14ac:dyDescent="0.25">
      <c r="A20" s="2" t="s">
        <v>2174</v>
      </c>
      <c r="B20" s="12">
        <v>10844.7</v>
      </c>
      <c r="C20" s="12">
        <v>8112.8</v>
      </c>
      <c r="D20" s="12">
        <v>7923.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7</v>
      </c>
      <c r="B1" s="8" t="s">
        <v>2</v>
      </c>
      <c r="C1" s="8" t="s">
        <v>35</v>
      </c>
    </row>
    <row r="2" spans="1:3" x14ac:dyDescent="0.25">
      <c r="A2" s="1" t="s">
        <v>2098</v>
      </c>
      <c r="B2" s="8"/>
      <c r="C2" s="8"/>
    </row>
    <row r="3" spans="1:3" ht="45" x14ac:dyDescent="0.25">
      <c r="A3" s="3" t="s">
        <v>2178</v>
      </c>
      <c r="B3" s="4" t="s">
        <v>6</v>
      </c>
      <c r="C3" s="4" t="s">
        <v>6</v>
      </c>
    </row>
    <row r="4" spans="1:3" x14ac:dyDescent="0.25">
      <c r="A4" s="2" t="s">
        <v>1348</v>
      </c>
      <c r="B4" s="7">
        <v>1598</v>
      </c>
      <c r="C4" s="12">
        <v>2217.1</v>
      </c>
    </row>
    <row r="5" spans="1:3" x14ac:dyDescent="0.25">
      <c r="A5" s="2" t="s">
        <v>1349</v>
      </c>
      <c r="B5" s="283">
        <v>20214.7</v>
      </c>
      <c r="C5" s="283">
        <v>16707.2</v>
      </c>
    </row>
    <row r="6" spans="1:3" x14ac:dyDescent="0.25">
      <c r="A6" s="2" t="s">
        <v>1350</v>
      </c>
      <c r="B6" s="283">
        <v>21812.7</v>
      </c>
      <c r="C6" s="283">
        <v>18924.3</v>
      </c>
    </row>
    <row r="7" spans="1:3" ht="30" x14ac:dyDescent="0.25">
      <c r="A7" s="3" t="s">
        <v>456</v>
      </c>
      <c r="B7" s="4" t="s">
        <v>6</v>
      </c>
      <c r="C7" s="4" t="s">
        <v>6</v>
      </c>
    </row>
    <row r="8" spans="1:3" x14ac:dyDescent="0.25">
      <c r="A8" s="2" t="s">
        <v>1348</v>
      </c>
      <c r="B8" s="4">
        <v>-518.29999999999995</v>
      </c>
      <c r="C8" s="4">
        <v>-504.2</v>
      </c>
    </row>
    <row r="9" spans="1:3" x14ac:dyDescent="0.25">
      <c r="A9" s="2" t="s">
        <v>1349</v>
      </c>
      <c r="B9" s="283">
        <v>-7909.7</v>
      </c>
      <c r="C9" s="283">
        <v>-6946.1</v>
      </c>
    </row>
    <row r="10" spans="1:3" x14ac:dyDescent="0.25">
      <c r="A10" s="2" t="s">
        <v>1363</v>
      </c>
      <c r="B10" s="283">
        <v>13384.7</v>
      </c>
      <c r="C10" s="6">
        <v>11474</v>
      </c>
    </row>
    <row r="11" spans="1:3" x14ac:dyDescent="0.25">
      <c r="A11" s="2" t="s">
        <v>2179</v>
      </c>
      <c r="B11" s="4" t="s">
        <v>6</v>
      </c>
      <c r="C11" s="4" t="s">
        <v>6</v>
      </c>
    </row>
    <row r="12" spans="1:3" ht="45" x14ac:dyDescent="0.25">
      <c r="A12" s="3" t="s">
        <v>2178</v>
      </c>
      <c r="B12" s="4" t="s">
        <v>6</v>
      </c>
      <c r="C12" s="4" t="s">
        <v>6</v>
      </c>
    </row>
    <row r="13" spans="1:3" x14ac:dyDescent="0.25">
      <c r="A13" s="2" t="s">
        <v>1348</v>
      </c>
      <c r="B13" s="6">
        <v>1598</v>
      </c>
      <c r="C13" s="283">
        <v>2217.1</v>
      </c>
    </row>
    <row r="14" spans="1:3" x14ac:dyDescent="0.25">
      <c r="A14" s="2" t="s">
        <v>1349</v>
      </c>
      <c r="B14" s="283">
        <v>18721.2</v>
      </c>
      <c r="C14" s="283">
        <v>15271.6</v>
      </c>
    </row>
    <row r="15" spans="1:3" x14ac:dyDescent="0.25">
      <c r="A15" s="2" t="s">
        <v>1350</v>
      </c>
      <c r="B15" s="283">
        <v>20319.2</v>
      </c>
      <c r="C15" s="283">
        <v>17488.7</v>
      </c>
    </row>
    <row r="16" spans="1:3" ht="30" x14ac:dyDescent="0.25">
      <c r="A16" s="3" t="s">
        <v>456</v>
      </c>
      <c r="B16" s="4" t="s">
        <v>6</v>
      </c>
      <c r="C16" s="4" t="s">
        <v>6</v>
      </c>
    </row>
    <row r="17" spans="1:3" x14ac:dyDescent="0.25">
      <c r="A17" s="2" t="s">
        <v>1348</v>
      </c>
      <c r="B17" s="4">
        <v>-518.29999999999995</v>
      </c>
      <c r="C17" s="4">
        <v>-504.2</v>
      </c>
    </row>
    <row r="18" spans="1:3" x14ac:dyDescent="0.25">
      <c r="A18" s="2" t="s">
        <v>1349</v>
      </c>
      <c r="B18" s="283">
        <v>-7492.1</v>
      </c>
      <c r="C18" s="283">
        <v>-6556.5</v>
      </c>
    </row>
    <row r="19" spans="1:3" x14ac:dyDescent="0.25">
      <c r="A19" s="2" t="s">
        <v>1363</v>
      </c>
      <c r="B19" s="283">
        <v>12308.8</v>
      </c>
      <c r="C19" s="6">
        <v>10428</v>
      </c>
    </row>
    <row r="20" spans="1:3" ht="30" x14ac:dyDescent="0.25">
      <c r="A20" s="2" t="s">
        <v>2155</v>
      </c>
      <c r="B20" s="4" t="s">
        <v>6</v>
      </c>
      <c r="C20" s="4" t="s">
        <v>6</v>
      </c>
    </row>
    <row r="21" spans="1:3" ht="45" x14ac:dyDescent="0.25">
      <c r="A21" s="3" t="s">
        <v>2178</v>
      </c>
      <c r="B21" s="4" t="s">
        <v>6</v>
      </c>
      <c r="C21" s="4" t="s">
        <v>6</v>
      </c>
    </row>
    <row r="22" spans="1:3" x14ac:dyDescent="0.25">
      <c r="A22" s="2" t="s">
        <v>1348</v>
      </c>
      <c r="B22" s="4">
        <v>723.6</v>
      </c>
      <c r="C22" s="4">
        <v>750</v>
      </c>
    </row>
    <row r="23" spans="1:3" x14ac:dyDescent="0.25">
      <c r="A23" s="2" t="s">
        <v>1349</v>
      </c>
      <c r="B23" s="283">
        <v>5816.9</v>
      </c>
      <c r="C23" s="283">
        <v>3972.1</v>
      </c>
    </row>
    <row r="24" spans="1:3" x14ac:dyDescent="0.25">
      <c r="A24" s="2" t="s">
        <v>1350</v>
      </c>
      <c r="B24" s="283">
        <v>6540.5</v>
      </c>
      <c r="C24" s="283">
        <v>4722.1000000000004</v>
      </c>
    </row>
    <row r="25" spans="1:3" ht="30" x14ac:dyDescent="0.25">
      <c r="A25" s="3" t="s">
        <v>456</v>
      </c>
      <c r="B25" s="4" t="s">
        <v>6</v>
      </c>
      <c r="C25" s="4" t="s">
        <v>6</v>
      </c>
    </row>
    <row r="26" spans="1:3" x14ac:dyDescent="0.25">
      <c r="A26" s="2" t="s">
        <v>1348</v>
      </c>
      <c r="B26" s="4">
        <v>-178.1</v>
      </c>
      <c r="C26" s="4">
        <v>-183.8</v>
      </c>
    </row>
    <row r="27" spans="1:3" x14ac:dyDescent="0.25">
      <c r="A27" s="2" t="s">
        <v>1349</v>
      </c>
      <c r="B27" s="283">
        <v>-2171.1</v>
      </c>
      <c r="C27" s="283">
        <v>-1590.6</v>
      </c>
    </row>
    <row r="28" spans="1:3" x14ac:dyDescent="0.25">
      <c r="A28" s="2" t="s">
        <v>1363</v>
      </c>
      <c r="B28" s="283">
        <v>4191.3</v>
      </c>
      <c r="C28" s="283">
        <v>2947.7</v>
      </c>
    </row>
    <row r="29" spans="1:3" ht="30" x14ac:dyDescent="0.25">
      <c r="A29" s="2" t="s">
        <v>2180</v>
      </c>
      <c r="B29" s="4" t="s">
        <v>6</v>
      </c>
      <c r="C29" s="4" t="s">
        <v>6</v>
      </c>
    </row>
    <row r="30" spans="1:3" ht="45" x14ac:dyDescent="0.25">
      <c r="A30" s="3" t="s">
        <v>2178</v>
      </c>
      <c r="B30" s="4" t="s">
        <v>6</v>
      </c>
      <c r="C30" s="4" t="s">
        <v>6</v>
      </c>
    </row>
    <row r="31" spans="1:3" x14ac:dyDescent="0.25">
      <c r="A31" s="2" t="s">
        <v>1348</v>
      </c>
      <c r="B31" s="4">
        <v>475.9</v>
      </c>
      <c r="C31" s="4">
        <v>510.9</v>
      </c>
    </row>
    <row r="32" spans="1:3" x14ac:dyDescent="0.25">
      <c r="A32" s="2" t="s">
        <v>1349</v>
      </c>
      <c r="B32" s="283">
        <v>4529.8999999999996</v>
      </c>
      <c r="C32" s="283">
        <v>4697.8</v>
      </c>
    </row>
    <row r="33" spans="1:3" x14ac:dyDescent="0.25">
      <c r="A33" s="2" t="s">
        <v>1350</v>
      </c>
      <c r="B33" s="283">
        <v>5005.8</v>
      </c>
      <c r="C33" s="283">
        <v>5208.7</v>
      </c>
    </row>
    <row r="34" spans="1:3" ht="30" x14ac:dyDescent="0.25">
      <c r="A34" s="3" t="s">
        <v>456</v>
      </c>
      <c r="B34" s="4" t="s">
        <v>6</v>
      </c>
      <c r="C34" s="4" t="s">
        <v>6</v>
      </c>
    </row>
    <row r="35" spans="1:3" x14ac:dyDescent="0.25">
      <c r="A35" s="2" t="s">
        <v>1348</v>
      </c>
      <c r="B35" s="4">
        <v>-248.5</v>
      </c>
      <c r="C35" s="4">
        <v>-244.3</v>
      </c>
    </row>
    <row r="36" spans="1:3" x14ac:dyDescent="0.25">
      <c r="A36" s="2" t="s">
        <v>1349</v>
      </c>
      <c r="B36" s="283">
        <v>-2006.8</v>
      </c>
      <c r="C36" s="283">
        <v>-1828.8</v>
      </c>
    </row>
    <row r="37" spans="1:3" x14ac:dyDescent="0.25">
      <c r="A37" s="2" t="s">
        <v>1363</v>
      </c>
      <c r="B37" s="283">
        <v>2750.5</v>
      </c>
      <c r="C37" s="283">
        <v>3135.6</v>
      </c>
    </row>
    <row r="38" spans="1:3" ht="30" x14ac:dyDescent="0.25">
      <c r="A38" s="2" t="s">
        <v>2111</v>
      </c>
      <c r="B38" s="4" t="s">
        <v>6</v>
      </c>
      <c r="C38" s="4" t="s">
        <v>6</v>
      </c>
    </row>
    <row r="39" spans="1:3" ht="45" x14ac:dyDescent="0.25">
      <c r="A39" s="3" t="s">
        <v>2178</v>
      </c>
      <c r="B39" s="4" t="s">
        <v>6</v>
      </c>
      <c r="C39" s="4" t="s">
        <v>6</v>
      </c>
    </row>
    <row r="40" spans="1:3" x14ac:dyDescent="0.25">
      <c r="A40" s="2" t="s">
        <v>1348</v>
      </c>
      <c r="B40" s="4">
        <v>0</v>
      </c>
      <c r="C40" s="4">
        <v>0</v>
      </c>
    </row>
    <row r="41" spans="1:3" x14ac:dyDescent="0.25">
      <c r="A41" s="2" t="s">
        <v>1349</v>
      </c>
      <c r="B41" s="283">
        <v>1493.5</v>
      </c>
      <c r="C41" s="283">
        <v>1435.6</v>
      </c>
    </row>
    <row r="42" spans="1:3" x14ac:dyDescent="0.25">
      <c r="A42" s="2" t="s">
        <v>1350</v>
      </c>
      <c r="B42" s="283">
        <v>1493.5</v>
      </c>
      <c r="C42" s="283">
        <v>1435.6</v>
      </c>
    </row>
    <row r="43" spans="1:3" ht="30" x14ac:dyDescent="0.25">
      <c r="A43" s="3" t="s">
        <v>456</v>
      </c>
      <c r="B43" s="4" t="s">
        <v>6</v>
      </c>
      <c r="C43" s="4" t="s">
        <v>6</v>
      </c>
    </row>
    <row r="44" spans="1:3" x14ac:dyDescent="0.25">
      <c r="A44" s="2" t="s">
        <v>1348</v>
      </c>
      <c r="B44" s="4">
        <v>0</v>
      </c>
      <c r="C44" s="4">
        <v>0</v>
      </c>
    </row>
    <row r="45" spans="1:3" x14ac:dyDescent="0.25">
      <c r="A45" s="2" t="s">
        <v>1349</v>
      </c>
      <c r="B45" s="4">
        <v>-417.6</v>
      </c>
      <c r="C45" s="4">
        <v>-389.6</v>
      </c>
    </row>
    <row r="46" spans="1:3" x14ac:dyDescent="0.25">
      <c r="A46" s="2" t="s">
        <v>1363</v>
      </c>
      <c r="B46" s="283">
        <v>1075.9000000000001</v>
      </c>
      <c r="C46" s="6">
        <v>1046</v>
      </c>
    </row>
    <row r="47" spans="1:3" ht="30" x14ac:dyDescent="0.25">
      <c r="A47" s="2" t="s">
        <v>2115</v>
      </c>
      <c r="B47" s="4" t="s">
        <v>6</v>
      </c>
      <c r="C47" s="4" t="s">
        <v>6</v>
      </c>
    </row>
    <row r="48" spans="1:3" ht="45" x14ac:dyDescent="0.25">
      <c r="A48" s="3" t="s">
        <v>2178</v>
      </c>
      <c r="B48" s="4" t="s">
        <v>6</v>
      </c>
      <c r="C48" s="4" t="s">
        <v>6</v>
      </c>
    </row>
    <row r="49" spans="1:3" x14ac:dyDescent="0.25">
      <c r="A49" s="2" t="s">
        <v>1348</v>
      </c>
      <c r="B49" s="4">
        <v>233.5</v>
      </c>
      <c r="C49" s="4">
        <v>837</v>
      </c>
    </row>
    <row r="50" spans="1:3" x14ac:dyDescent="0.25">
      <c r="A50" s="2" t="s">
        <v>1349</v>
      </c>
      <c r="B50" s="283">
        <v>7636.6</v>
      </c>
      <c r="C50" s="283">
        <v>5260.7</v>
      </c>
    </row>
    <row r="51" spans="1:3" x14ac:dyDescent="0.25">
      <c r="A51" s="2" t="s">
        <v>1350</v>
      </c>
      <c r="B51" s="283">
        <v>7870.1</v>
      </c>
      <c r="C51" s="283">
        <v>6097.7</v>
      </c>
    </row>
    <row r="52" spans="1:3" ht="30" x14ac:dyDescent="0.25">
      <c r="A52" s="3" t="s">
        <v>456</v>
      </c>
      <c r="B52" s="4" t="s">
        <v>6</v>
      </c>
      <c r="C52" s="4" t="s">
        <v>6</v>
      </c>
    </row>
    <row r="53" spans="1:3" x14ac:dyDescent="0.25">
      <c r="A53" s="2" t="s">
        <v>1348</v>
      </c>
      <c r="B53" s="4">
        <v>0</v>
      </c>
      <c r="C53" s="4">
        <v>0</v>
      </c>
    </row>
    <row r="54" spans="1:3" x14ac:dyDescent="0.25">
      <c r="A54" s="2" t="s">
        <v>1349</v>
      </c>
      <c r="B54" s="283">
        <v>-2576.4</v>
      </c>
      <c r="C54" s="283">
        <v>-2001.8</v>
      </c>
    </row>
    <row r="55" spans="1:3" x14ac:dyDescent="0.25">
      <c r="A55" s="2" t="s">
        <v>1363</v>
      </c>
      <c r="B55" s="283">
        <v>5293.7</v>
      </c>
      <c r="C55" s="283">
        <v>4095.9</v>
      </c>
    </row>
    <row r="56" spans="1:3" ht="30" x14ac:dyDescent="0.25">
      <c r="A56" s="2" t="s">
        <v>2181</v>
      </c>
      <c r="B56" s="4" t="s">
        <v>6</v>
      </c>
      <c r="C56" s="4" t="s">
        <v>6</v>
      </c>
    </row>
    <row r="57" spans="1:3" ht="45" x14ac:dyDescent="0.25">
      <c r="A57" s="3" t="s">
        <v>2178</v>
      </c>
      <c r="B57" s="4" t="s">
        <v>6</v>
      </c>
      <c r="C57" s="4" t="s">
        <v>6</v>
      </c>
    </row>
    <row r="58" spans="1:3" x14ac:dyDescent="0.25">
      <c r="A58" s="2" t="s">
        <v>1348</v>
      </c>
      <c r="B58" s="4">
        <v>0</v>
      </c>
      <c r="C58" s="4">
        <v>0</v>
      </c>
    </row>
    <row r="59" spans="1:3" x14ac:dyDescent="0.25">
      <c r="A59" s="2" t="s">
        <v>1349</v>
      </c>
      <c r="B59" s="4">
        <v>0</v>
      </c>
      <c r="C59" s="4">
        <v>603.20000000000005</v>
      </c>
    </row>
    <row r="60" spans="1:3" x14ac:dyDescent="0.25">
      <c r="A60" s="2" t="s">
        <v>1350</v>
      </c>
      <c r="B60" s="4">
        <v>0</v>
      </c>
      <c r="C60" s="4">
        <v>603.20000000000005</v>
      </c>
    </row>
    <row r="61" spans="1:3" ht="30" x14ac:dyDescent="0.25">
      <c r="A61" s="3" t="s">
        <v>456</v>
      </c>
      <c r="B61" s="4" t="s">
        <v>6</v>
      </c>
      <c r="C61" s="4" t="s">
        <v>6</v>
      </c>
    </row>
    <row r="62" spans="1:3" x14ac:dyDescent="0.25">
      <c r="A62" s="2" t="s">
        <v>1348</v>
      </c>
      <c r="B62" s="4">
        <v>0</v>
      </c>
      <c r="C62" s="4">
        <v>0</v>
      </c>
    </row>
    <row r="63" spans="1:3" x14ac:dyDescent="0.25">
      <c r="A63" s="2" t="s">
        <v>1349</v>
      </c>
      <c r="B63" s="4">
        <v>0</v>
      </c>
      <c r="C63" s="4">
        <v>-397.5</v>
      </c>
    </row>
    <row r="64" spans="1:3" x14ac:dyDescent="0.25">
      <c r="A64" s="2" t="s">
        <v>1363</v>
      </c>
      <c r="B64" s="4">
        <v>0</v>
      </c>
      <c r="C64" s="4">
        <v>205.7</v>
      </c>
    </row>
    <row r="65" spans="1:3" ht="30" x14ac:dyDescent="0.25">
      <c r="A65" s="2" t="s">
        <v>2165</v>
      </c>
      <c r="B65" s="4" t="s">
        <v>6</v>
      </c>
      <c r="C65" s="4" t="s">
        <v>6</v>
      </c>
    </row>
    <row r="66" spans="1:3" ht="45" x14ac:dyDescent="0.25">
      <c r="A66" s="3" t="s">
        <v>2178</v>
      </c>
      <c r="B66" s="4" t="s">
        <v>6</v>
      </c>
      <c r="C66" s="4" t="s">
        <v>6</v>
      </c>
    </row>
    <row r="67" spans="1:3" x14ac:dyDescent="0.25">
      <c r="A67" s="2" t="s">
        <v>1348</v>
      </c>
      <c r="B67" s="4">
        <v>6.1</v>
      </c>
      <c r="C67" s="4">
        <v>11.8</v>
      </c>
    </row>
    <row r="68" spans="1:3" x14ac:dyDescent="0.25">
      <c r="A68" s="2" t="s">
        <v>1349</v>
      </c>
      <c r="B68" s="4">
        <v>737.8</v>
      </c>
      <c r="C68" s="4">
        <v>737.8</v>
      </c>
    </row>
    <row r="69" spans="1:3" x14ac:dyDescent="0.25">
      <c r="A69" s="2" t="s">
        <v>1350</v>
      </c>
      <c r="B69" s="4">
        <v>743.9</v>
      </c>
      <c r="C69" s="4">
        <v>749.6</v>
      </c>
    </row>
    <row r="70" spans="1:3" ht="30" x14ac:dyDescent="0.25">
      <c r="A70" s="3" t="s">
        <v>456</v>
      </c>
      <c r="B70" s="4" t="s">
        <v>6</v>
      </c>
      <c r="C70" s="4" t="s">
        <v>6</v>
      </c>
    </row>
    <row r="71" spans="1:3" x14ac:dyDescent="0.25">
      <c r="A71" s="2" t="s">
        <v>1348</v>
      </c>
      <c r="B71" s="4">
        <v>-6.1</v>
      </c>
      <c r="C71" s="4">
        <v>-6.1</v>
      </c>
    </row>
    <row r="72" spans="1:3" x14ac:dyDescent="0.25">
      <c r="A72" s="2" t="s">
        <v>1349</v>
      </c>
      <c r="B72" s="4">
        <v>-737.8</v>
      </c>
      <c r="C72" s="4">
        <v>-737.8</v>
      </c>
    </row>
    <row r="73" spans="1:3" x14ac:dyDescent="0.25">
      <c r="A73" s="2" t="s">
        <v>1363</v>
      </c>
      <c r="B73" s="4">
        <v>0</v>
      </c>
      <c r="C73" s="4">
        <v>5.7</v>
      </c>
    </row>
    <row r="74" spans="1:3" ht="30" x14ac:dyDescent="0.25">
      <c r="A74" s="2" t="s">
        <v>2168</v>
      </c>
      <c r="B74" s="4" t="s">
        <v>6</v>
      </c>
      <c r="C74" s="4" t="s">
        <v>6</v>
      </c>
    </row>
    <row r="75" spans="1:3" ht="45" x14ac:dyDescent="0.25">
      <c r="A75" s="3" t="s">
        <v>2178</v>
      </c>
      <c r="B75" s="4" t="s">
        <v>6</v>
      </c>
      <c r="C75" s="4" t="s">
        <v>6</v>
      </c>
    </row>
    <row r="76" spans="1:3" x14ac:dyDescent="0.25">
      <c r="A76" s="2" t="s">
        <v>1348</v>
      </c>
      <c r="B76" s="4">
        <v>158.9</v>
      </c>
      <c r="C76" s="4">
        <v>107.4</v>
      </c>
    </row>
    <row r="77" spans="1:3" x14ac:dyDescent="0.25">
      <c r="A77" s="2" t="s">
        <v>1349</v>
      </c>
      <c r="B77" s="4">
        <v>0</v>
      </c>
      <c r="C77" s="4">
        <v>0</v>
      </c>
    </row>
    <row r="78" spans="1:3" x14ac:dyDescent="0.25">
      <c r="A78" s="2" t="s">
        <v>1350</v>
      </c>
      <c r="B78" s="4">
        <v>158.9</v>
      </c>
      <c r="C78" s="4">
        <v>107.4</v>
      </c>
    </row>
    <row r="79" spans="1:3" ht="30" x14ac:dyDescent="0.25">
      <c r="A79" s="3" t="s">
        <v>456</v>
      </c>
      <c r="B79" s="4" t="s">
        <v>6</v>
      </c>
      <c r="C79" s="4" t="s">
        <v>6</v>
      </c>
    </row>
    <row r="80" spans="1:3" x14ac:dyDescent="0.25">
      <c r="A80" s="2" t="s">
        <v>1348</v>
      </c>
      <c r="B80" s="4">
        <v>-85.6</v>
      </c>
      <c r="C80" s="4">
        <v>-70</v>
      </c>
    </row>
    <row r="81" spans="1:3" x14ac:dyDescent="0.25">
      <c r="A81" s="2" t="s">
        <v>1349</v>
      </c>
      <c r="B81" s="4">
        <v>0</v>
      </c>
      <c r="C81" s="4">
        <v>0</v>
      </c>
    </row>
    <row r="82" spans="1:3" x14ac:dyDescent="0.25">
      <c r="A82" s="2" t="s">
        <v>1363</v>
      </c>
      <c r="B82" s="12">
        <v>73.3</v>
      </c>
      <c r="C82" s="12">
        <v>37.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s>
  <sheetData>
    <row r="1" spans="1:23" ht="15" customHeight="1" x14ac:dyDescent="0.25">
      <c r="A1" s="1" t="s">
        <v>2182</v>
      </c>
      <c r="B1" s="8" t="s">
        <v>215</v>
      </c>
      <c r="C1" s="8"/>
      <c r="D1" s="8"/>
      <c r="E1" s="8"/>
      <c r="F1" s="8"/>
      <c r="G1" s="8"/>
      <c r="H1" s="8"/>
      <c r="I1" s="8"/>
      <c r="J1" s="8"/>
      <c r="K1" s="8"/>
      <c r="L1" s="8"/>
      <c r="M1" s="8"/>
      <c r="N1" s="8"/>
      <c r="O1" s="8"/>
      <c r="P1" s="8"/>
      <c r="Q1" s="8"/>
      <c r="R1" s="8" t="s">
        <v>1</v>
      </c>
      <c r="S1" s="8"/>
      <c r="T1" s="8"/>
      <c r="U1" s="8"/>
      <c r="V1" s="8"/>
      <c r="W1" s="8"/>
    </row>
    <row r="2" spans="1:23" ht="30" x14ac:dyDescent="0.25">
      <c r="A2" s="1" t="s">
        <v>2183</v>
      </c>
      <c r="B2" s="8" t="s">
        <v>2</v>
      </c>
      <c r="C2" s="8"/>
      <c r="D2" s="8" t="s">
        <v>1638</v>
      </c>
      <c r="E2" s="8"/>
      <c r="F2" s="8" t="s">
        <v>4</v>
      </c>
      <c r="G2" s="8"/>
      <c r="H2" s="8" t="s">
        <v>1639</v>
      </c>
      <c r="I2" s="8"/>
      <c r="J2" s="8" t="s">
        <v>35</v>
      </c>
      <c r="K2" s="8"/>
      <c r="L2" s="8" t="s">
        <v>1640</v>
      </c>
      <c r="M2" s="8"/>
      <c r="N2" s="8" t="s">
        <v>1531</v>
      </c>
      <c r="O2" s="8"/>
      <c r="P2" s="8" t="s">
        <v>1641</v>
      </c>
      <c r="Q2" s="8"/>
      <c r="R2" s="8" t="s">
        <v>2</v>
      </c>
      <c r="S2" s="8"/>
      <c r="T2" s="8" t="s">
        <v>35</v>
      </c>
      <c r="U2" s="8"/>
      <c r="V2" s="8" t="s">
        <v>89</v>
      </c>
      <c r="W2" s="8"/>
    </row>
    <row r="3" spans="1:23" ht="45" x14ac:dyDescent="0.25">
      <c r="A3" s="3" t="s">
        <v>197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91</v>
      </c>
      <c r="B4" s="7">
        <v>1331700</v>
      </c>
      <c r="C4" s="4"/>
      <c r="D4" s="7">
        <v>1366500</v>
      </c>
      <c r="E4" s="4"/>
      <c r="F4" s="7">
        <v>1315600</v>
      </c>
      <c r="G4" s="4"/>
      <c r="H4" s="7">
        <v>1298900</v>
      </c>
      <c r="I4" s="4"/>
      <c r="J4" s="7">
        <v>1297100</v>
      </c>
      <c r="K4" s="4"/>
      <c r="L4" s="7">
        <v>1083700</v>
      </c>
      <c r="M4" s="4"/>
      <c r="N4" s="7">
        <v>1078000</v>
      </c>
      <c r="O4" s="4"/>
      <c r="P4" s="7">
        <v>1149800</v>
      </c>
      <c r="Q4" s="4"/>
      <c r="R4" s="7">
        <v>5312686</v>
      </c>
      <c r="S4" s="4"/>
      <c r="T4" s="7">
        <v>4608563</v>
      </c>
      <c r="U4" s="9" t="s">
        <v>38</v>
      </c>
      <c r="V4" s="7">
        <v>4222520</v>
      </c>
      <c r="W4" s="9" t="s">
        <v>38</v>
      </c>
    </row>
    <row r="5" spans="1:23" ht="30" x14ac:dyDescent="0.25">
      <c r="A5" s="2" t="s">
        <v>108</v>
      </c>
      <c r="B5" s="6">
        <v>194800</v>
      </c>
      <c r="C5" s="4"/>
      <c r="D5" s="6">
        <v>463700</v>
      </c>
      <c r="E5" s="4"/>
      <c r="F5" s="6">
        <v>454200</v>
      </c>
      <c r="G5" s="4"/>
      <c r="H5" s="6">
        <v>360000</v>
      </c>
      <c r="I5" s="4"/>
      <c r="J5" s="6">
        <v>200500</v>
      </c>
      <c r="K5" s="4"/>
      <c r="L5" s="6">
        <v>338900</v>
      </c>
      <c r="M5" s="4"/>
      <c r="N5" s="6">
        <v>357000</v>
      </c>
      <c r="O5" s="4"/>
      <c r="P5" s="6">
        <v>471600</v>
      </c>
      <c r="Q5" s="4"/>
      <c r="R5" s="6">
        <v>1472687</v>
      </c>
      <c r="S5" s="4"/>
      <c r="T5" s="6">
        <v>1368010</v>
      </c>
      <c r="U5" s="9" t="s">
        <v>38</v>
      </c>
      <c r="V5" s="6">
        <v>1167875</v>
      </c>
      <c r="W5" s="9" t="s">
        <v>38</v>
      </c>
    </row>
    <row r="6" spans="1:23" ht="17.25" x14ac:dyDescent="0.25">
      <c r="A6" s="2" t="s">
        <v>110</v>
      </c>
      <c r="B6" s="6">
        <v>180500</v>
      </c>
      <c r="C6" s="4"/>
      <c r="D6" s="6">
        <v>265000</v>
      </c>
      <c r="E6" s="4"/>
      <c r="F6" s="6">
        <v>259900</v>
      </c>
      <c r="G6" s="4"/>
      <c r="H6" s="6">
        <v>182700</v>
      </c>
      <c r="I6" s="4"/>
      <c r="J6" s="6">
        <v>123900</v>
      </c>
      <c r="K6" s="4"/>
      <c r="L6" s="6">
        <v>186100</v>
      </c>
      <c r="M6" s="4"/>
      <c r="N6" s="6">
        <v>210900</v>
      </c>
      <c r="O6" s="4"/>
      <c r="P6" s="6">
        <v>285600</v>
      </c>
      <c r="Q6" s="4"/>
      <c r="R6" s="6">
        <v>888137</v>
      </c>
      <c r="S6" s="4"/>
      <c r="T6" s="6">
        <v>806494</v>
      </c>
      <c r="U6" s="9" t="s">
        <v>38</v>
      </c>
      <c r="V6" s="6">
        <v>539198</v>
      </c>
      <c r="W6" s="9" t="s">
        <v>38</v>
      </c>
    </row>
    <row r="7" spans="1:23" ht="17.25" x14ac:dyDescent="0.25">
      <c r="A7" s="2" t="s">
        <v>125</v>
      </c>
      <c r="B7" s="7">
        <v>75400</v>
      </c>
      <c r="C7" s="4"/>
      <c r="D7" s="7">
        <v>284800</v>
      </c>
      <c r="E7" s="4"/>
      <c r="F7" s="7">
        <v>402700</v>
      </c>
      <c r="G7" s="4"/>
      <c r="H7" s="7">
        <v>360600</v>
      </c>
      <c r="I7" s="4"/>
      <c r="J7" s="7">
        <v>158700</v>
      </c>
      <c r="K7" s="4"/>
      <c r="L7" s="7">
        <v>226700</v>
      </c>
      <c r="M7" s="4"/>
      <c r="N7" s="7">
        <v>295400</v>
      </c>
      <c r="O7" s="4"/>
      <c r="P7" s="7">
        <v>290100</v>
      </c>
      <c r="Q7" s="4"/>
      <c r="R7" s="7">
        <v>1123473</v>
      </c>
      <c r="S7" s="4"/>
      <c r="T7" s="7">
        <v>970876</v>
      </c>
      <c r="U7" s="9" t="s">
        <v>38</v>
      </c>
      <c r="V7" s="7">
        <v>872702</v>
      </c>
      <c r="W7" s="9" t="s">
        <v>38</v>
      </c>
    </row>
    <row r="8" spans="1:23" ht="30" x14ac:dyDescent="0.25">
      <c r="A8" s="3" t="s">
        <v>1383</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x14ac:dyDescent="0.25">
      <c r="A9" s="2" t="s">
        <v>1384</v>
      </c>
      <c r="B9" s="12">
        <v>0.98</v>
      </c>
      <c r="C9" s="4"/>
      <c r="D9" s="12">
        <v>1.42</v>
      </c>
      <c r="E9" s="4"/>
      <c r="F9" s="12">
        <v>1.38</v>
      </c>
      <c r="G9" s="4"/>
      <c r="H9" s="12">
        <v>0.96</v>
      </c>
      <c r="I9" s="4"/>
      <c r="J9" s="12">
        <v>0.64</v>
      </c>
      <c r="K9" s="4"/>
      <c r="L9" s="12">
        <v>0.96</v>
      </c>
      <c r="M9" s="4"/>
      <c r="N9" s="12">
        <v>1.0900000000000001</v>
      </c>
      <c r="O9" s="4"/>
      <c r="P9" s="12">
        <v>1.48</v>
      </c>
      <c r="Q9" s="4"/>
      <c r="R9" s="12">
        <v>4.7300000000000004</v>
      </c>
      <c r="S9" s="4"/>
      <c r="T9" s="12">
        <v>4.16</v>
      </c>
      <c r="U9" s="9" t="s">
        <v>38</v>
      </c>
      <c r="V9" s="12">
        <v>2.79</v>
      </c>
      <c r="W9" s="9" t="s">
        <v>38</v>
      </c>
    </row>
    <row r="10" spans="1:23" ht="17.25" x14ac:dyDescent="0.25">
      <c r="A10" s="2" t="s">
        <v>1385</v>
      </c>
      <c r="B10" s="12">
        <v>0.96</v>
      </c>
      <c r="C10" s="4"/>
      <c r="D10" s="12">
        <v>1.41</v>
      </c>
      <c r="E10" s="4"/>
      <c r="F10" s="12">
        <v>1.37</v>
      </c>
      <c r="G10" s="4"/>
      <c r="H10" s="12">
        <v>0.95</v>
      </c>
      <c r="I10" s="4"/>
      <c r="J10" s="12">
        <v>0.64</v>
      </c>
      <c r="K10" s="4"/>
      <c r="L10" s="12">
        <v>0.95</v>
      </c>
      <c r="M10" s="4"/>
      <c r="N10" s="12">
        <v>1.08</v>
      </c>
      <c r="O10" s="4"/>
      <c r="P10" s="12">
        <v>1.47</v>
      </c>
      <c r="Q10" s="4"/>
      <c r="R10" s="12">
        <v>4.6900000000000004</v>
      </c>
      <c r="S10" s="4"/>
      <c r="T10" s="12">
        <v>4.1399999999999997</v>
      </c>
      <c r="U10" s="9" t="s">
        <v>38</v>
      </c>
      <c r="V10" s="12">
        <v>2.77</v>
      </c>
      <c r="W10" s="9" t="s">
        <v>38</v>
      </c>
    </row>
    <row r="11" spans="1:23" x14ac:dyDescent="0.25">
      <c r="A11" s="3" t="s">
        <v>1386</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17.25" x14ac:dyDescent="0.25">
      <c r="A12" s="2" t="s">
        <v>1384</v>
      </c>
      <c r="B12" s="12">
        <v>0.41</v>
      </c>
      <c r="C12" s="4"/>
      <c r="D12" s="12">
        <v>1.52</v>
      </c>
      <c r="E12" s="4"/>
      <c r="F12" s="12">
        <v>2.13</v>
      </c>
      <c r="G12" s="4"/>
      <c r="H12" s="12">
        <v>1.89</v>
      </c>
      <c r="I12" s="4"/>
      <c r="J12" s="12">
        <v>0.82</v>
      </c>
      <c r="K12" s="4"/>
      <c r="L12" s="12">
        <v>1.17</v>
      </c>
      <c r="M12" s="4"/>
      <c r="N12" s="12">
        <v>1.52</v>
      </c>
      <c r="O12" s="4"/>
      <c r="P12" s="12">
        <v>1.5</v>
      </c>
      <c r="Q12" s="4"/>
      <c r="R12" s="12">
        <v>5.98</v>
      </c>
      <c r="S12" s="4"/>
      <c r="T12" s="12">
        <v>5.01</v>
      </c>
      <c r="U12" s="9" t="s">
        <v>38</v>
      </c>
      <c r="V12" s="12">
        <v>4.51</v>
      </c>
      <c r="W12" s="9" t="s">
        <v>38</v>
      </c>
    </row>
    <row r="13" spans="1:23" ht="17.25" x14ac:dyDescent="0.25">
      <c r="A13" s="2" t="s">
        <v>1385</v>
      </c>
      <c r="B13" s="12">
        <v>0.4</v>
      </c>
      <c r="C13" s="4"/>
      <c r="D13" s="12">
        <v>1.51</v>
      </c>
      <c r="E13" s="4"/>
      <c r="F13" s="12">
        <v>2.12</v>
      </c>
      <c r="G13" s="4"/>
      <c r="H13" s="12">
        <v>1.88</v>
      </c>
      <c r="I13" s="4"/>
      <c r="J13" s="12">
        <v>0.82</v>
      </c>
      <c r="K13" s="4"/>
      <c r="L13" s="12">
        <v>1.1599999999999999</v>
      </c>
      <c r="M13" s="4"/>
      <c r="N13" s="12">
        <v>1.52</v>
      </c>
      <c r="O13" s="4"/>
      <c r="P13" s="12">
        <v>1.49</v>
      </c>
      <c r="Q13" s="4"/>
      <c r="R13" s="12">
        <v>5.94</v>
      </c>
      <c r="S13" s="4"/>
      <c r="T13" s="12">
        <v>4.99</v>
      </c>
      <c r="U13" s="9" t="s">
        <v>38</v>
      </c>
      <c r="V13" s="12">
        <v>4.49</v>
      </c>
      <c r="W13" s="9" t="s">
        <v>38</v>
      </c>
    </row>
    <row r="14" spans="1:23" ht="17.25" x14ac:dyDescent="0.25">
      <c r="A14" s="2" t="s">
        <v>1387</v>
      </c>
      <c r="B14" s="12">
        <v>0.3125</v>
      </c>
      <c r="C14" s="4"/>
      <c r="D14" s="12">
        <v>0.3125</v>
      </c>
      <c r="E14" s="4"/>
      <c r="F14" s="12">
        <v>0.3125</v>
      </c>
      <c r="G14" s="4"/>
      <c r="H14" s="12">
        <v>0.3125</v>
      </c>
      <c r="I14" s="4"/>
      <c r="J14" s="12">
        <v>2.8125</v>
      </c>
      <c r="K14" s="9" t="s">
        <v>70</v>
      </c>
      <c r="L14" s="12">
        <v>0.3125</v>
      </c>
      <c r="M14" s="4"/>
      <c r="N14" s="12">
        <v>0.27500000000000002</v>
      </c>
      <c r="O14" s="4"/>
      <c r="P14" s="12">
        <v>0.27500000000000002</v>
      </c>
      <c r="Q14" s="4"/>
      <c r="R14" s="12">
        <v>1.25</v>
      </c>
      <c r="S14" s="4"/>
      <c r="T14" s="12">
        <v>3.6749999999999998</v>
      </c>
      <c r="U14" s="9" t="s">
        <v>70</v>
      </c>
      <c r="V14" s="12">
        <v>1.1000000000000001</v>
      </c>
      <c r="W14" s="4"/>
    </row>
    <row r="15" spans="1:23" x14ac:dyDescent="0.25">
      <c r="A15" s="3" t="s">
        <v>218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17.25" x14ac:dyDescent="0.25">
      <c r="A16" s="2" t="s">
        <v>1389</v>
      </c>
      <c r="B16" s="12">
        <v>65.55</v>
      </c>
      <c r="C16" s="9" t="s">
        <v>121</v>
      </c>
      <c r="D16" s="12">
        <v>71.84</v>
      </c>
      <c r="E16" s="9" t="s">
        <v>121</v>
      </c>
      <c r="F16" s="12">
        <v>66.09</v>
      </c>
      <c r="G16" s="9" t="s">
        <v>121</v>
      </c>
      <c r="H16" s="12">
        <v>63.81</v>
      </c>
      <c r="I16" s="9" t="s">
        <v>121</v>
      </c>
      <c r="J16" s="12">
        <v>63.74</v>
      </c>
      <c r="K16" s="9" t="s">
        <v>121</v>
      </c>
      <c r="L16" s="12">
        <v>56.24</v>
      </c>
      <c r="M16" s="9" t="s">
        <v>121</v>
      </c>
      <c r="N16" s="12">
        <v>57.12</v>
      </c>
      <c r="O16" s="9" t="s">
        <v>121</v>
      </c>
      <c r="P16" s="12">
        <v>64.760000000000005</v>
      </c>
      <c r="Q16" s="9" t="s">
        <v>121</v>
      </c>
      <c r="R16" s="12">
        <v>71.84</v>
      </c>
      <c r="S16" s="9" t="s">
        <v>121</v>
      </c>
      <c r="T16" s="12">
        <v>64.760000000000005</v>
      </c>
      <c r="U16" s="9" t="s">
        <v>121</v>
      </c>
      <c r="V16" s="4" t="s">
        <v>6</v>
      </c>
      <c r="W16" s="4"/>
    </row>
    <row r="17" spans="1:23" ht="17.25" x14ac:dyDescent="0.25">
      <c r="A17" s="2" t="s">
        <v>1390</v>
      </c>
      <c r="B17" s="12">
        <v>59.93</v>
      </c>
      <c r="C17" s="9" t="s">
        <v>121</v>
      </c>
      <c r="D17" s="12">
        <v>59.8</v>
      </c>
      <c r="E17" s="9" t="s">
        <v>121</v>
      </c>
      <c r="F17" s="12">
        <v>59.98</v>
      </c>
      <c r="G17" s="9" t="s">
        <v>121</v>
      </c>
      <c r="H17" s="12">
        <v>59.33</v>
      </c>
      <c r="I17" s="9" t="s">
        <v>121</v>
      </c>
      <c r="J17" s="12">
        <v>54.97</v>
      </c>
      <c r="K17" s="9" t="s">
        <v>121</v>
      </c>
      <c r="L17" s="12">
        <v>48.8</v>
      </c>
      <c r="M17" s="9" t="s">
        <v>121</v>
      </c>
      <c r="N17" s="12">
        <v>43.65</v>
      </c>
      <c r="O17" s="9" t="s">
        <v>121</v>
      </c>
      <c r="P17" s="12">
        <v>55.82</v>
      </c>
      <c r="Q17" s="9" t="s">
        <v>121</v>
      </c>
      <c r="R17" s="12">
        <v>59.33</v>
      </c>
      <c r="S17" s="9" t="s">
        <v>121</v>
      </c>
      <c r="T17" s="12">
        <v>43.65</v>
      </c>
      <c r="U17" s="9" t="s">
        <v>121</v>
      </c>
      <c r="V17" s="4" t="s">
        <v>6</v>
      </c>
      <c r="W17" s="4"/>
    </row>
    <row r="18" spans="1:23" x14ac:dyDescent="0.25">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x14ac:dyDescent="0.25">
      <c r="A19" s="2" t="s">
        <v>38</v>
      </c>
      <c r="B19" s="11" t="s">
        <v>74</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70</v>
      </c>
      <c r="B20" s="11" t="s">
        <v>219</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121</v>
      </c>
      <c r="B21" s="11" t="s">
        <v>1392</v>
      </c>
      <c r="C21" s="11"/>
      <c r="D21" s="11"/>
      <c r="E21" s="11"/>
      <c r="F21" s="11"/>
      <c r="G21" s="11"/>
      <c r="H21" s="11"/>
      <c r="I21" s="11"/>
      <c r="J21" s="11"/>
      <c r="K21" s="11"/>
      <c r="L21" s="11"/>
      <c r="M21" s="11"/>
      <c r="N21" s="11"/>
      <c r="O21" s="11"/>
      <c r="P21" s="11"/>
      <c r="Q21" s="11"/>
      <c r="R21" s="11"/>
      <c r="S21" s="11"/>
      <c r="T21" s="11"/>
      <c r="U21" s="11"/>
      <c r="V21" s="11"/>
      <c r="W21" s="11"/>
    </row>
  </sheetData>
  <mergeCells count="17">
    <mergeCell ref="B21:W21"/>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85</v>
      </c>
      <c r="B1" s="1" t="s">
        <v>1525</v>
      </c>
    </row>
    <row r="2" spans="1:2" x14ac:dyDescent="0.25">
      <c r="A2" s="8"/>
      <c r="B2" s="1" t="s">
        <v>35</v>
      </c>
    </row>
    <row r="3" spans="1:2" ht="45" x14ac:dyDescent="0.25">
      <c r="A3" s="3" t="s">
        <v>1975</v>
      </c>
      <c r="B3" s="4" t="s">
        <v>6</v>
      </c>
    </row>
    <row r="4" spans="1:2" ht="30" x14ac:dyDescent="0.25">
      <c r="A4" s="2" t="s">
        <v>2186</v>
      </c>
      <c r="B4" s="12">
        <v>2.5</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3" customWidth="1"/>
    <col min="3" max="3" width="10.28515625" customWidth="1"/>
    <col min="4" max="4" width="30.42578125" customWidth="1"/>
    <col min="5" max="5" width="12.85546875" customWidth="1"/>
    <col min="6" max="6" width="33" customWidth="1"/>
    <col min="7" max="7" width="10.28515625" customWidth="1"/>
  </cols>
  <sheetData>
    <row r="1" spans="1:7" ht="15" customHeight="1" x14ac:dyDescent="0.25">
      <c r="A1" s="1" t="s">
        <v>2187</v>
      </c>
      <c r="B1" s="8" t="s">
        <v>1</v>
      </c>
      <c r="C1" s="8"/>
      <c r="D1" s="8"/>
      <c r="E1" s="8"/>
      <c r="F1" s="8"/>
      <c r="G1" s="8"/>
    </row>
    <row r="2" spans="1:7" ht="15" customHeight="1" x14ac:dyDescent="0.25">
      <c r="A2" s="1" t="s">
        <v>2098</v>
      </c>
      <c r="B2" s="8" t="s">
        <v>2</v>
      </c>
      <c r="C2" s="8"/>
      <c r="D2" s="8" t="s">
        <v>35</v>
      </c>
      <c r="E2" s="8"/>
      <c r="F2" s="8" t="s">
        <v>89</v>
      </c>
      <c r="G2" s="8"/>
    </row>
    <row r="3" spans="1:7" ht="30" x14ac:dyDescent="0.25">
      <c r="A3" s="2" t="s">
        <v>2188</v>
      </c>
      <c r="B3" s="4" t="s">
        <v>6</v>
      </c>
      <c r="C3" s="4"/>
      <c r="D3" s="4" t="s">
        <v>6</v>
      </c>
      <c r="E3" s="4"/>
      <c r="F3" s="4" t="s">
        <v>6</v>
      </c>
      <c r="G3" s="4"/>
    </row>
    <row r="4" spans="1:7" ht="30" x14ac:dyDescent="0.25">
      <c r="A4" s="3" t="s">
        <v>2189</v>
      </c>
      <c r="B4" s="4" t="s">
        <v>6</v>
      </c>
      <c r="C4" s="4"/>
      <c r="D4" s="4" t="s">
        <v>6</v>
      </c>
      <c r="E4" s="4"/>
      <c r="F4" s="4" t="s">
        <v>6</v>
      </c>
      <c r="G4" s="4"/>
    </row>
    <row r="5" spans="1:7" x14ac:dyDescent="0.25">
      <c r="A5" s="2" t="s">
        <v>1673</v>
      </c>
      <c r="B5" s="12">
        <v>6.7</v>
      </c>
      <c r="C5" s="4"/>
      <c r="D5" s="12">
        <v>7.9</v>
      </c>
      <c r="E5" s="4"/>
      <c r="F5" s="7">
        <v>8</v>
      </c>
      <c r="G5" s="4"/>
    </row>
    <row r="6" spans="1:7" x14ac:dyDescent="0.25">
      <c r="A6" s="2" t="s">
        <v>2190</v>
      </c>
      <c r="B6" s="4">
        <v>0.4</v>
      </c>
      <c r="C6" s="4"/>
      <c r="D6" s="4">
        <v>0.3</v>
      </c>
      <c r="E6" s="4"/>
      <c r="F6" s="4">
        <v>0.2</v>
      </c>
      <c r="G6" s="4"/>
    </row>
    <row r="7" spans="1:7" x14ac:dyDescent="0.25">
      <c r="A7" s="2" t="s">
        <v>1402</v>
      </c>
      <c r="B7" s="4">
        <v>-0.4</v>
      </c>
      <c r="C7" s="4"/>
      <c r="D7" s="4">
        <v>-1.5</v>
      </c>
      <c r="E7" s="4"/>
      <c r="F7" s="4">
        <v>-0.3</v>
      </c>
      <c r="G7" s="4"/>
    </row>
    <row r="8" spans="1:7" ht="17.25" x14ac:dyDescent="0.25">
      <c r="A8" s="2" t="s">
        <v>162</v>
      </c>
      <c r="B8" s="4">
        <v>-5.0999999999999996</v>
      </c>
      <c r="C8" s="9" t="s">
        <v>38</v>
      </c>
      <c r="D8" s="4">
        <v>0</v>
      </c>
      <c r="E8" s="9" t="s">
        <v>38</v>
      </c>
      <c r="F8" s="4">
        <v>0</v>
      </c>
      <c r="G8" s="9" t="s">
        <v>38</v>
      </c>
    </row>
    <row r="9" spans="1:7" x14ac:dyDescent="0.25">
      <c r="A9" s="2" t="s">
        <v>1928</v>
      </c>
      <c r="B9" s="4">
        <v>1.6</v>
      </c>
      <c r="C9" s="4"/>
      <c r="D9" s="4">
        <v>6.7</v>
      </c>
      <c r="E9" s="4"/>
      <c r="F9" s="4">
        <v>7.9</v>
      </c>
      <c r="G9" s="4"/>
    </row>
    <row r="10" spans="1:7" ht="30" x14ac:dyDescent="0.25">
      <c r="A10" s="2" t="s">
        <v>2191</v>
      </c>
      <c r="B10" s="4" t="s">
        <v>6</v>
      </c>
      <c r="C10" s="4"/>
      <c r="D10" s="4" t="s">
        <v>6</v>
      </c>
      <c r="E10" s="4"/>
      <c r="F10" s="4" t="s">
        <v>6</v>
      </c>
      <c r="G10" s="4"/>
    </row>
    <row r="11" spans="1:7" ht="30" x14ac:dyDescent="0.25">
      <c r="A11" s="3" t="s">
        <v>2189</v>
      </c>
      <c r="B11" s="4" t="s">
        <v>6</v>
      </c>
      <c r="C11" s="4"/>
      <c r="D11" s="4" t="s">
        <v>6</v>
      </c>
      <c r="E11" s="4"/>
      <c r="F11" s="4" t="s">
        <v>6</v>
      </c>
      <c r="G11" s="4"/>
    </row>
    <row r="12" spans="1:7" x14ac:dyDescent="0.25">
      <c r="A12" s="2" t="s">
        <v>1673</v>
      </c>
      <c r="B12" s="4">
        <v>524</v>
      </c>
      <c r="C12" s="4"/>
      <c r="D12" s="4">
        <v>445.8</v>
      </c>
      <c r="E12" s="4"/>
      <c r="F12" s="4">
        <v>305.3</v>
      </c>
      <c r="G12" s="4"/>
    </row>
    <row r="13" spans="1:7" x14ac:dyDescent="0.25">
      <c r="A13" s="2" t="s">
        <v>2190</v>
      </c>
      <c r="B13" s="4">
        <v>115.4</v>
      </c>
      <c r="C13" s="4"/>
      <c r="D13" s="4">
        <v>78.2</v>
      </c>
      <c r="E13" s="4"/>
      <c r="F13" s="4">
        <v>140.5</v>
      </c>
      <c r="G13" s="4"/>
    </row>
    <row r="14" spans="1:7" x14ac:dyDescent="0.25">
      <c r="A14" s="2" t="s">
        <v>1402</v>
      </c>
      <c r="B14" s="4">
        <v>0</v>
      </c>
      <c r="C14" s="4"/>
      <c r="D14" s="4">
        <v>0</v>
      </c>
      <c r="E14" s="4"/>
      <c r="F14" s="4">
        <v>0</v>
      </c>
      <c r="G14" s="4"/>
    </row>
    <row r="15" spans="1:7" ht="17.25" x14ac:dyDescent="0.25">
      <c r="A15" s="2" t="s">
        <v>162</v>
      </c>
      <c r="B15" s="4">
        <v>-5.7</v>
      </c>
      <c r="C15" s="9" t="s">
        <v>38</v>
      </c>
      <c r="D15" s="4">
        <v>0</v>
      </c>
      <c r="E15" s="9" t="s">
        <v>38</v>
      </c>
      <c r="F15" s="4">
        <v>0</v>
      </c>
      <c r="G15" s="9" t="s">
        <v>38</v>
      </c>
    </row>
    <row r="16" spans="1:7" x14ac:dyDescent="0.25">
      <c r="A16" s="2" t="s">
        <v>1928</v>
      </c>
      <c r="B16" s="12">
        <v>633.70000000000005</v>
      </c>
      <c r="C16" s="4"/>
      <c r="D16" s="7">
        <v>524</v>
      </c>
      <c r="E16" s="4"/>
      <c r="F16" s="12">
        <v>445.8</v>
      </c>
      <c r="G16" s="4"/>
    </row>
    <row r="17" spans="1:7" x14ac:dyDescent="0.25">
      <c r="A17" s="10"/>
      <c r="B17" s="10"/>
      <c r="C17" s="10"/>
      <c r="D17" s="10"/>
      <c r="E17" s="10"/>
      <c r="F17" s="10"/>
      <c r="G17" s="10"/>
    </row>
    <row r="18" spans="1:7" ht="15" customHeight="1" x14ac:dyDescent="0.25">
      <c r="A18" s="2" t="s">
        <v>38</v>
      </c>
      <c r="B18" s="11" t="s">
        <v>1408</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1" t="s">
        <v>352</v>
      </c>
      <c r="B4" s="4" t="s">
        <v>6</v>
      </c>
    </row>
    <row r="5" spans="1:2" x14ac:dyDescent="0.25">
      <c r="A5" s="11"/>
      <c r="B5" s="13" t="s">
        <v>354</v>
      </c>
    </row>
    <row r="6" spans="1:2" ht="370.5" x14ac:dyDescent="0.25">
      <c r="A6" s="11"/>
      <c r="B6" s="14" t="s">
        <v>3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4.7109375" customWidth="1"/>
    <col min="4" max="4" width="6.140625" customWidth="1"/>
    <col min="5" max="5" width="27.85546875" customWidth="1"/>
    <col min="6" max="6" width="6.140625" customWidth="1"/>
    <col min="7" max="8" width="28.85546875" customWidth="1"/>
    <col min="9" max="9" width="24.7109375" customWidth="1"/>
    <col min="10" max="10" width="6.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0" t="s">
        <v>6</v>
      </c>
      <c r="C3" s="10"/>
      <c r="D3" s="10"/>
      <c r="E3" s="10"/>
      <c r="F3" s="10"/>
      <c r="G3" s="10"/>
      <c r="H3" s="10"/>
      <c r="I3" s="10"/>
      <c r="J3" s="10"/>
    </row>
    <row r="4" spans="1:10" ht="15" customHeight="1" x14ac:dyDescent="0.25">
      <c r="A4" s="11" t="s">
        <v>356</v>
      </c>
      <c r="B4" s="10" t="s">
        <v>6</v>
      </c>
      <c r="C4" s="10"/>
      <c r="D4" s="10"/>
      <c r="E4" s="10"/>
      <c r="F4" s="10"/>
      <c r="G4" s="10"/>
      <c r="H4" s="10"/>
      <c r="I4" s="10"/>
      <c r="J4" s="10"/>
    </row>
    <row r="5" spans="1:10" x14ac:dyDescent="0.25">
      <c r="A5" s="11"/>
      <c r="B5" s="98" t="s">
        <v>357</v>
      </c>
      <c r="C5" s="98"/>
      <c r="D5" s="98"/>
      <c r="E5" s="98"/>
      <c r="F5" s="98"/>
      <c r="G5" s="98"/>
      <c r="H5" s="98"/>
      <c r="I5" s="98"/>
      <c r="J5" s="98"/>
    </row>
    <row r="6" spans="1:10" x14ac:dyDescent="0.25">
      <c r="A6" s="11"/>
      <c r="B6" s="99"/>
      <c r="C6" s="99"/>
      <c r="D6" s="99"/>
      <c r="E6" s="99"/>
      <c r="F6" s="99"/>
      <c r="G6" s="99"/>
      <c r="H6" s="99"/>
      <c r="I6" s="99"/>
      <c r="J6" s="99"/>
    </row>
    <row r="7" spans="1:10" x14ac:dyDescent="0.25">
      <c r="A7" s="11"/>
      <c r="B7" s="4"/>
      <c r="C7" s="4"/>
      <c r="D7" s="4"/>
      <c r="E7" s="4"/>
      <c r="F7" s="4"/>
      <c r="G7" s="4"/>
      <c r="H7" s="4"/>
      <c r="I7" s="4"/>
      <c r="J7" s="4"/>
    </row>
    <row r="8" spans="1:10" ht="15.75" thickBot="1" x14ac:dyDescent="0.3">
      <c r="A8" s="11"/>
      <c r="B8" s="21"/>
      <c r="C8" s="21" t="s">
        <v>275</v>
      </c>
      <c r="D8" s="94" t="s">
        <v>358</v>
      </c>
      <c r="E8" s="94"/>
      <c r="F8" s="94"/>
      <c r="G8" s="94"/>
      <c r="H8" s="94"/>
      <c r="I8" s="94"/>
      <c r="J8" s="21"/>
    </row>
    <row r="9" spans="1:10" ht="15.75" thickBot="1" x14ac:dyDescent="0.3">
      <c r="A9" s="11"/>
      <c r="B9" s="74" t="s">
        <v>305</v>
      </c>
      <c r="C9" s="21" t="s">
        <v>275</v>
      </c>
      <c r="D9" s="96">
        <v>2013</v>
      </c>
      <c r="E9" s="96"/>
      <c r="F9" s="21"/>
      <c r="G9" s="21"/>
      <c r="H9" s="97">
        <v>2012</v>
      </c>
      <c r="I9" s="97"/>
      <c r="J9" s="21"/>
    </row>
    <row r="10" spans="1:10" x14ac:dyDescent="0.25">
      <c r="A10" s="11"/>
      <c r="B10" s="76" t="s">
        <v>359</v>
      </c>
      <c r="C10" s="24" t="s">
        <v>275</v>
      </c>
      <c r="D10" s="23"/>
      <c r="E10" s="23"/>
      <c r="F10" s="23"/>
      <c r="G10" s="24"/>
      <c r="H10" s="23"/>
      <c r="I10" s="23"/>
      <c r="J10" s="23"/>
    </row>
    <row r="11" spans="1:10" x14ac:dyDescent="0.25">
      <c r="A11" s="11"/>
      <c r="B11" s="77" t="s">
        <v>360</v>
      </c>
      <c r="C11" s="21" t="s">
        <v>275</v>
      </c>
      <c r="D11" s="13" t="s">
        <v>274</v>
      </c>
      <c r="E11" s="78">
        <v>550000</v>
      </c>
      <c r="F11" s="79" t="s">
        <v>275</v>
      </c>
      <c r="G11" s="21"/>
      <c r="H11" s="14"/>
      <c r="I11" s="80">
        <v>550000</v>
      </c>
      <c r="J11" s="81" t="s">
        <v>275</v>
      </c>
    </row>
    <row r="12" spans="1:10" x14ac:dyDescent="0.25">
      <c r="A12" s="11"/>
      <c r="B12" s="82" t="s">
        <v>361</v>
      </c>
      <c r="C12" s="24" t="s">
        <v>275</v>
      </c>
      <c r="D12" s="83"/>
      <c r="E12" s="84">
        <v>600000</v>
      </c>
      <c r="F12" s="85" t="s">
        <v>275</v>
      </c>
      <c r="G12" s="24"/>
      <c r="H12" s="86"/>
      <c r="I12" s="87">
        <v>600000</v>
      </c>
      <c r="J12" s="88" t="s">
        <v>275</v>
      </c>
    </row>
    <row r="13" spans="1:10" x14ac:dyDescent="0.25">
      <c r="A13" s="11"/>
      <c r="B13" s="77" t="s">
        <v>362</v>
      </c>
      <c r="C13" s="21" t="s">
        <v>275</v>
      </c>
      <c r="D13" s="13"/>
      <c r="E13" s="78">
        <v>500000</v>
      </c>
      <c r="F13" s="79" t="s">
        <v>275</v>
      </c>
      <c r="G13" s="21"/>
      <c r="H13" s="14"/>
      <c r="I13" s="80">
        <v>500000</v>
      </c>
      <c r="J13" s="81" t="s">
        <v>275</v>
      </c>
    </row>
    <row r="14" spans="1:10" x14ac:dyDescent="0.25">
      <c r="A14" s="11"/>
      <c r="B14" s="82" t="s">
        <v>363</v>
      </c>
      <c r="C14" s="24" t="s">
        <v>275</v>
      </c>
      <c r="D14" s="83"/>
      <c r="E14" s="84">
        <v>250000</v>
      </c>
      <c r="F14" s="85" t="s">
        <v>275</v>
      </c>
      <c r="G14" s="24"/>
      <c r="H14" s="86"/>
      <c r="I14" s="87">
        <v>250000</v>
      </c>
      <c r="J14" s="88" t="s">
        <v>275</v>
      </c>
    </row>
    <row r="15" spans="1:10" x14ac:dyDescent="0.25">
      <c r="A15" s="11"/>
      <c r="B15" s="77" t="s">
        <v>364</v>
      </c>
      <c r="C15" s="21" t="s">
        <v>275</v>
      </c>
      <c r="D15" s="13"/>
      <c r="E15" s="78">
        <v>350000</v>
      </c>
      <c r="F15" s="79" t="s">
        <v>275</v>
      </c>
      <c r="G15" s="21"/>
      <c r="H15" s="14"/>
      <c r="I15" s="80">
        <v>350000</v>
      </c>
      <c r="J15" s="81" t="s">
        <v>275</v>
      </c>
    </row>
    <row r="16" spans="1:10" ht="25.5" x14ac:dyDescent="0.25">
      <c r="A16" s="11"/>
      <c r="B16" s="82" t="s">
        <v>365</v>
      </c>
      <c r="C16" s="24" t="s">
        <v>275</v>
      </c>
      <c r="D16" s="83"/>
      <c r="E16" s="84">
        <v>350000</v>
      </c>
      <c r="F16" s="85" t="s">
        <v>275</v>
      </c>
      <c r="G16" s="24"/>
      <c r="H16" s="86"/>
      <c r="I16" s="89">
        <v>0</v>
      </c>
      <c r="J16" s="88" t="s">
        <v>275</v>
      </c>
    </row>
    <row r="17" spans="1:10" ht="15.75" thickBot="1" x14ac:dyDescent="0.3">
      <c r="A17" s="11"/>
      <c r="B17" s="77" t="s">
        <v>366</v>
      </c>
      <c r="C17" s="21" t="s">
        <v>275</v>
      </c>
      <c r="D17" s="13"/>
      <c r="E17" s="90">
        <v>0</v>
      </c>
      <c r="F17" s="79" t="s">
        <v>275</v>
      </c>
      <c r="G17" s="21"/>
      <c r="H17" s="14"/>
      <c r="I17" s="80">
        <v>1169</v>
      </c>
      <c r="J17" s="81" t="s">
        <v>275</v>
      </c>
    </row>
    <row r="18" spans="1:10" x14ac:dyDescent="0.25">
      <c r="A18" s="11"/>
      <c r="B18" s="43"/>
      <c r="C18" s="43" t="s">
        <v>275</v>
      </c>
      <c r="D18" s="44"/>
      <c r="E18" s="44"/>
      <c r="F18" s="43"/>
      <c r="G18" s="43"/>
      <c r="H18" s="44"/>
      <c r="I18" s="44"/>
      <c r="J18" s="43"/>
    </row>
    <row r="19" spans="1:10" x14ac:dyDescent="0.25">
      <c r="A19" s="11"/>
      <c r="B19" s="91" t="s">
        <v>367</v>
      </c>
      <c r="C19" s="24" t="s">
        <v>275</v>
      </c>
      <c r="D19" s="83"/>
      <c r="E19" s="84">
        <v>2600000</v>
      </c>
      <c r="F19" s="85" t="s">
        <v>275</v>
      </c>
      <c r="G19" s="24"/>
      <c r="H19" s="86"/>
      <c r="I19" s="87">
        <v>2251169</v>
      </c>
      <c r="J19" s="88" t="s">
        <v>275</v>
      </c>
    </row>
    <row r="20" spans="1:10" ht="15.75" thickBot="1" x14ac:dyDescent="0.3">
      <c r="A20" s="11"/>
      <c r="B20" s="77" t="s">
        <v>368</v>
      </c>
      <c r="C20" s="21" t="s">
        <v>275</v>
      </c>
      <c r="D20" s="13"/>
      <c r="E20" s="90" t="s">
        <v>369</v>
      </c>
      <c r="F20" s="79" t="s">
        <v>332</v>
      </c>
      <c r="G20" s="21"/>
      <c r="H20" s="14"/>
      <c r="I20" s="92" t="s">
        <v>370</v>
      </c>
      <c r="J20" s="81" t="s">
        <v>332</v>
      </c>
    </row>
    <row r="21" spans="1:10" x14ac:dyDescent="0.25">
      <c r="A21" s="11"/>
      <c r="B21" s="43"/>
      <c r="C21" s="43" t="s">
        <v>275</v>
      </c>
      <c r="D21" s="44"/>
      <c r="E21" s="44"/>
      <c r="F21" s="43"/>
      <c r="G21" s="43"/>
      <c r="H21" s="44"/>
      <c r="I21" s="44"/>
      <c r="J21" s="43"/>
    </row>
    <row r="22" spans="1:10" ht="25.5" x14ac:dyDescent="0.25">
      <c r="A22" s="11"/>
      <c r="B22" s="91" t="s">
        <v>371</v>
      </c>
      <c r="C22" s="24" t="s">
        <v>275</v>
      </c>
      <c r="D22" s="83"/>
      <c r="E22" s="84">
        <v>2594561</v>
      </c>
      <c r="F22" s="85" t="s">
        <v>275</v>
      </c>
      <c r="G22" s="24"/>
      <c r="H22" s="86"/>
      <c r="I22" s="87">
        <v>2245247</v>
      </c>
      <c r="J22" s="88" t="s">
        <v>275</v>
      </c>
    </row>
    <row r="23" spans="1:10" ht="26.25" thickBot="1" x14ac:dyDescent="0.3">
      <c r="A23" s="11"/>
      <c r="B23" s="93" t="s">
        <v>372</v>
      </c>
      <c r="C23" s="21" t="s">
        <v>275</v>
      </c>
      <c r="D23" s="13"/>
      <c r="E23" s="78">
        <v>368251</v>
      </c>
      <c r="F23" s="79" t="s">
        <v>275</v>
      </c>
      <c r="G23" s="21"/>
      <c r="H23" s="14"/>
      <c r="I23" s="92">
        <v>0</v>
      </c>
      <c r="J23" s="81" t="s">
        <v>275</v>
      </c>
    </row>
    <row r="24" spans="1:10" x14ac:dyDescent="0.25">
      <c r="A24" s="11"/>
      <c r="B24" s="43"/>
      <c r="C24" s="43" t="s">
        <v>275</v>
      </c>
      <c r="D24" s="44"/>
      <c r="E24" s="44"/>
      <c r="F24" s="43"/>
      <c r="G24" s="43"/>
      <c r="H24" s="44"/>
      <c r="I24" s="44"/>
      <c r="J24" s="43"/>
    </row>
    <row r="25" spans="1:10" ht="25.5" x14ac:dyDescent="0.25">
      <c r="A25" s="11"/>
      <c r="B25" s="91" t="s">
        <v>373</v>
      </c>
      <c r="C25" s="24" t="s">
        <v>275</v>
      </c>
      <c r="D25" s="83"/>
      <c r="E25" s="84">
        <v>2962812</v>
      </c>
      <c r="F25" s="85" t="s">
        <v>275</v>
      </c>
      <c r="G25" s="24"/>
      <c r="H25" s="86"/>
      <c r="I25" s="87">
        <v>2245247</v>
      </c>
      <c r="J25" s="88" t="s">
        <v>275</v>
      </c>
    </row>
    <row r="26" spans="1:10" ht="15.75" thickBot="1" x14ac:dyDescent="0.3">
      <c r="A26" s="11"/>
      <c r="B26" s="93" t="s">
        <v>374</v>
      </c>
      <c r="C26" s="21" t="s">
        <v>275</v>
      </c>
      <c r="D26" s="13"/>
      <c r="E26" s="90" t="s">
        <v>375</v>
      </c>
      <c r="F26" s="79" t="s">
        <v>332</v>
      </c>
      <c r="G26" s="21"/>
      <c r="H26" s="14"/>
      <c r="I26" s="92" t="s">
        <v>376</v>
      </c>
      <c r="J26" s="81" t="s">
        <v>332</v>
      </c>
    </row>
    <row r="27" spans="1:10" x14ac:dyDescent="0.25">
      <c r="A27" s="11"/>
      <c r="B27" s="43"/>
      <c r="C27" s="43" t="s">
        <v>275</v>
      </c>
      <c r="D27" s="44"/>
      <c r="E27" s="44"/>
      <c r="F27" s="43"/>
      <c r="G27" s="43"/>
      <c r="H27" s="44"/>
      <c r="I27" s="44"/>
      <c r="J27" s="43"/>
    </row>
    <row r="28" spans="1:10" ht="15.75" thickBot="1" x14ac:dyDescent="0.3">
      <c r="A28" s="11"/>
      <c r="B28" s="91" t="s">
        <v>377</v>
      </c>
      <c r="C28" s="24" t="s">
        <v>275</v>
      </c>
      <c r="D28" s="83" t="s">
        <v>274</v>
      </c>
      <c r="E28" s="84">
        <v>2936563</v>
      </c>
      <c r="F28" s="85" t="s">
        <v>275</v>
      </c>
      <c r="G28" s="24"/>
      <c r="H28" s="86"/>
      <c r="I28" s="87">
        <v>2245201</v>
      </c>
      <c r="J28" s="88" t="s">
        <v>275</v>
      </c>
    </row>
    <row r="29" spans="1:10" ht="15.75" thickTop="1" x14ac:dyDescent="0.25">
      <c r="A29" s="11"/>
      <c r="B29" s="43"/>
      <c r="C29" s="43" t="s">
        <v>275</v>
      </c>
      <c r="D29" s="47"/>
      <c r="E29" s="47"/>
      <c r="F29" s="43"/>
      <c r="G29" s="43"/>
      <c r="H29" s="47"/>
      <c r="I29" s="47"/>
      <c r="J29" s="43"/>
    </row>
    <row r="30" spans="1:10" ht="25.5" customHeight="1" x14ac:dyDescent="0.25">
      <c r="A30" s="11"/>
      <c r="B30" s="100" t="s">
        <v>378</v>
      </c>
      <c r="C30" s="100"/>
      <c r="D30" s="100"/>
      <c r="E30" s="100"/>
      <c r="F30" s="100"/>
      <c r="G30" s="100"/>
      <c r="H30" s="100"/>
      <c r="I30" s="100"/>
      <c r="J30" s="100"/>
    </row>
    <row r="31" spans="1:10" x14ac:dyDescent="0.25">
      <c r="A31" s="11"/>
      <c r="B31" s="99"/>
      <c r="C31" s="99"/>
      <c r="D31" s="99"/>
      <c r="E31" s="99"/>
      <c r="F31" s="99"/>
      <c r="G31" s="99"/>
      <c r="H31" s="99"/>
      <c r="I31" s="99"/>
      <c r="J31" s="99"/>
    </row>
    <row r="32" spans="1:10" ht="25.5" customHeight="1" x14ac:dyDescent="0.25">
      <c r="A32" s="11"/>
      <c r="B32" s="100" t="s">
        <v>379</v>
      </c>
      <c r="C32" s="100"/>
      <c r="D32" s="100"/>
      <c r="E32" s="100"/>
      <c r="F32" s="100"/>
      <c r="G32" s="100"/>
      <c r="H32" s="100"/>
      <c r="I32" s="100"/>
      <c r="J32" s="100"/>
    </row>
  </sheetData>
  <mergeCells count="14">
    <mergeCell ref="B6:J6"/>
    <mergeCell ref="B30:J30"/>
    <mergeCell ref="B31:J31"/>
    <mergeCell ref="B32:J32"/>
    <mergeCell ref="D8:I8"/>
    <mergeCell ref="D9:E9"/>
    <mergeCell ref="H9:I9"/>
    <mergeCell ref="A1:A2"/>
    <mergeCell ref="B1:J1"/>
    <mergeCell ref="B2:J2"/>
    <mergeCell ref="B3:J3"/>
    <mergeCell ref="A4:A3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7.42578125" customWidth="1"/>
    <col min="6" max="6" width="4.5703125" customWidth="1"/>
    <col min="7" max="8" width="21.7109375" customWidth="1"/>
    <col min="9" max="9" width="17.42578125" customWidth="1"/>
    <col min="10" max="10" width="4.5703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10" t="s">
        <v>6</v>
      </c>
      <c r="C3" s="10"/>
      <c r="D3" s="10"/>
      <c r="E3" s="10"/>
      <c r="F3" s="10"/>
      <c r="G3" s="10"/>
      <c r="H3" s="10"/>
      <c r="I3" s="10"/>
      <c r="J3" s="10"/>
    </row>
    <row r="4" spans="1:10" ht="15" customHeight="1" x14ac:dyDescent="0.25">
      <c r="A4" s="11" t="s">
        <v>380</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52" t="s">
        <v>382</v>
      </c>
      <c r="C6" s="52"/>
      <c r="D6" s="52"/>
      <c r="E6" s="52"/>
      <c r="F6" s="52"/>
      <c r="G6" s="52"/>
      <c r="H6" s="52"/>
      <c r="I6" s="52"/>
      <c r="J6" s="52"/>
    </row>
    <row r="7" spans="1:10" x14ac:dyDescent="0.25">
      <c r="A7" s="11"/>
      <c r="B7" s="10"/>
      <c r="C7" s="10"/>
      <c r="D7" s="10"/>
      <c r="E7" s="10"/>
      <c r="F7" s="10"/>
      <c r="G7" s="10"/>
      <c r="H7" s="10"/>
      <c r="I7" s="10"/>
      <c r="J7" s="10"/>
    </row>
    <row r="8" spans="1:10" ht="25.5" customHeight="1" x14ac:dyDescent="0.25">
      <c r="A8" s="11"/>
      <c r="B8" s="54" t="s">
        <v>383</v>
      </c>
      <c r="C8" s="54"/>
      <c r="D8" s="54"/>
      <c r="E8" s="54"/>
      <c r="F8" s="54"/>
      <c r="G8" s="54"/>
      <c r="H8" s="54"/>
      <c r="I8" s="54"/>
      <c r="J8" s="54"/>
    </row>
    <row r="9" spans="1:10" x14ac:dyDescent="0.25">
      <c r="A9" s="11"/>
      <c r="B9" s="10"/>
      <c r="C9" s="10"/>
      <c r="D9" s="10"/>
      <c r="E9" s="10"/>
      <c r="F9" s="10"/>
      <c r="G9" s="10"/>
      <c r="H9" s="10"/>
      <c r="I9" s="10"/>
      <c r="J9" s="10"/>
    </row>
    <row r="10" spans="1:10" ht="38.25" customHeight="1" x14ac:dyDescent="0.25">
      <c r="A10" s="11"/>
      <c r="B10" s="54" t="s">
        <v>384</v>
      </c>
      <c r="C10" s="54"/>
      <c r="D10" s="54"/>
      <c r="E10" s="54"/>
      <c r="F10" s="54"/>
      <c r="G10" s="54"/>
      <c r="H10" s="54"/>
      <c r="I10" s="54"/>
      <c r="J10" s="54"/>
    </row>
    <row r="11" spans="1:10" x14ac:dyDescent="0.25">
      <c r="A11" s="11"/>
      <c r="B11" s="10"/>
      <c r="C11" s="10"/>
      <c r="D11" s="10"/>
      <c r="E11" s="10"/>
      <c r="F11" s="10"/>
      <c r="G11" s="10"/>
      <c r="H11" s="10"/>
      <c r="I11" s="10"/>
      <c r="J11" s="10"/>
    </row>
    <row r="12" spans="1:10" x14ac:dyDescent="0.25">
      <c r="A12" s="11"/>
      <c r="B12" s="54" t="s">
        <v>385</v>
      </c>
      <c r="C12" s="54"/>
      <c r="D12" s="54"/>
      <c r="E12" s="54"/>
      <c r="F12" s="54"/>
      <c r="G12" s="54"/>
      <c r="H12" s="54"/>
      <c r="I12" s="54"/>
      <c r="J12" s="54"/>
    </row>
    <row r="13" spans="1:10" x14ac:dyDescent="0.25">
      <c r="A13" s="11"/>
      <c r="B13" s="10"/>
      <c r="C13" s="10"/>
      <c r="D13" s="10"/>
      <c r="E13" s="10"/>
      <c r="F13" s="10"/>
      <c r="G13" s="10"/>
      <c r="H13" s="10"/>
      <c r="I13" s="10"/>
      <c r="J13" s="10"/>
    </row>
    <row r="14" spans="1:10" x14ac:dyDescent="0.25">
      <c r="A14" s="11"/>
      <c r="B14" s="55"/>
      <c r="C14" s="55"/>
      <c r="D14" s="55"/>
      <c r="E14" s="55"/>
      <c r="F14" s="55"/>
      <c r="G14" s="55"/>
      <c r="H14" s="55"/>
      <c r="I14" s="55"/>
      <c r="J14" s="55"/>
    </row>
    <row r="15" spans="1:10" x14ac:dyDescent="0.25">
      <c r="A15" s="11"/>
      <c r="B15" s="4"/>
      <c r="C15" s="4"/>
      <c r="D15" s="4"/>
      <c r="E15" s="4"/>
      <c r="F15" s="4"/>
      <c r="G15" s="4"/>
      <c r="H15" s="4"/>
      <c r="I15" s="4"/>
      <c r="J15" s="4"/>
    </row>
    <row r="16" spans="1:10" ht="15.75" thickBot="1" x14ac:dyDescent="0.3">
      <c r="A16" s="11"/>
      <c r="B16" s="20" t="s">
        <v>305</v>
      </c>
      <c r="C16" s="21" t="s">
        <v>275</v>
      </c>
      <c r="D16" s="49">
        <v>2013</v>
      </c>
      <c r="E16" s="49"/>
      <c r="F16" s="21"/>
      <c r="G16" s="21"/>
      <c r="H16" s="50">
        <v>2012</v>
      </c>
      <c r="I16" s="50"/>
      <c r="J16" s="21"/>
    </row>
    <row r="17" spans="1:10" x14ac:dyDescent="0.25">
      <c r="A17" s="11"/>
      <c r="B17" s="40" t="s">
        <v>386</v>
      </c>
      <c r="C17" s="24" t="s">
        <v>275</v>
      </c>
      <c r="D17" s="27" t="s">
        <v>274</v>
      </c>
      <c r="E17" s="28">
        <v>751583</v>
      </c>
      <c r="F17" s="29" t="s">
        <v>275</v>
      </c>
      <c r="G17" s="24"/>
      <c r="H17" s="30"/>
      <c r="I17" s="42">
        <v>615545</v>
      </c>
      <c r="J17" s="32" t="s">
        <v>275</v>
      </c>
    </row>
    <row r="18" spans="1:10" x14ac:dyDescent="0.25">
      <c r="A18" s="11"/>
      <c r="B18" s="33" t="s">
        <v>387</v>
      </c>
      <c r="C18" s="21" t="s">
        <v>275</v>
      </c>
      <c r="D18" s="34"/>
      <c r="E18" s="35">
        <v>48996</v>
      </c>
      <c r="F18" s="36" t="s">
        <v>275</v>
      </c>
      <c r="G18" s="21"/>
      <c r="H18" s="37"/>
      <c r="I18" s="46">
        <v>39341</v>
      </c>
      <c r="J18" s="57" t="s">
        <v>388</v>
      </c>
    </row>
    <row r="19" spans="1:10" x14ac:dyDescent="0.25">
      <c r="A19" s="11"/>
      <c r="B19" s="26" t="s">
        <v>389</v>
      </c>
      <c r="C19" s="24" t="s">
        <v>275</v>
      </c>
      <c r="D19" s="27"/>
      <c r="E19" s="28">
        <v>172048</v>
      </c>
      <c r="F19" s="29" t="s">
        <v>275</v>
      </c>
      <c r="G19" s="24"/>
      <c r="H19" s="30"/>
      <c r="I19" s="42">
        <v>184439</v>
      </c>
      <c r="J19" s="32" t="s">
        <v>275</v>
      </c>
    </row>
    <row r="20" spans="1:10" x14ac:dyDescent="0.25">
      <c r="A20" s="11"/>
      <c r="B20" s="33" t="s">
        <v>390</v>
      </c>
      <c r="C20" s="21" t="s">
        <v>275</v>
      </c>
      <c r="D20" s="34"/>
      <c r="E20" s="48" t="s">
        <v>391</v>
      </c>
      <c r="F20" s="36" t="s">
        <v>332</v>
      </c>
      <c r="G20" s="21"/>
      <c r="H20" s="37"/>
      <c r="I20" s="46">
        <v>10468</v>
      </c>
      <c r="J20" s="39" t="s">
        <v>275</v>
      </c>
    </row>
    <row r="21" spans="1:10" x14ac:dyDescent="0.25">
      <c r="A21" s="11"/>
      <c r="B21" s="26" t="s">
        <v>392</v>
      </c>
      <c r="C21" s="24" t="s">
        <v>275</v>
      </c>
      <c r="D21" s="27"/>
      <c r="E21" s="41" t="s">
        <v>393</v>
      </c>
      <c r="F21" s="29" t="s">
        <v>332</v>
      </c>
      <c r="G21" s="24"/>
      <c r="H21" s="30"/>
      <c r="I21" s="31" t="s">
        <v>394</v>
      </c>
      <c r="J21" s="32" t="s">
        <v>332</v>
      </c>
    </row>
    <row r="22" spans="1:10" ht="25.5" x14ac:dyDescent="0.25">
      <c r="A22" s="11"/>
      <c r="B22" s="33" t="s">
        <v>395</v>
      </c>
      <c r="C22" s="21" t="s">
        <v>275</v>
      </c>
      <c r="D22" s="34"/>
      <c r="E22" s="48" t="s">
        <v>396</v>
      </c>
      <c r="F22" s="36" t="s">
        <v>332</v>
      </c>
      <c r="G22" s="21"/>
      <c r="H22" s="37"/>
      <c r="I22" s="38">
        <v>0</v>
      </c>
      <c r="J22" s="39" t="s">
        <v>275</v>
      </c>
    </row>
    <row r="23" spans="1:10" ht="38.25" x14ac:dyDescent="0.25">
      <c r="A23" s="11"/>
      <c r="B23" s="26" t="s">
        <v>397</v>
      </c>
      <c r="C23" s="24" t="s">
        <v>275</v>
      </c>
      <c r="D23" s="27"/>
      <c r="E23" s="41">
        <v>0</v>
      </c>
      <c r="F23" s="29" t="s">
        <v>275</v>
      </c>
      <c r="G23" s="24"/>
      <c r="H23" s="30"/>
      <c r="I23" s="31" t="s">
        <v>398</v>
      </c>
      <c r="J23" s="32" t="s">
        <v>332</v>
      </c>
    </row>
    <row r="24" spans="1:10" ht="26.25" thickBot="1" x14ac:dyDescent="0.3">
      <c r="A24" s="11"/>
      <c r="B24" s="33" t="s">
        <v>399</v>
      </c>
      <c r="C24" s="21" t="s">
        <v>275</v>
      </c>
      <c r="D24" s="34"/>
      <c r="E24" s="48" t="s">
        <v>400</v>
      </c>
      <c r="F24" s="36" t="s">
        <v>332</v>
      </c>
      <c r="G24" s="21"/>
      <c r="H24" s="37"/>
      <c r="I24" s="46">
        <v>6579</v>
      </c>
      <c r="J24" s="39" t="s">
        <v>275</v>
      </c>
    </row>
    <row r="25" spans="1:10" x14ac:dyDescent="0.25">
      <c r="A25" s="11"/>
      <c r="B25" s="43"/>
      <c r="C25" s="43" t="s">
        <v>275</v>
      </c>
      <c r="D25" s="44"/>
      <c r="E25" s="44"/>
      <c r="F25" s="43"/>
      <c r="G25" s="43"/>
      <c r="H25" s="44"/>
      <c r="I25" s="44"/>
      <c r="J25" s="43"/>
    </row>
    <row r="26" spans="1:10" x14ac:dyDescent="0.25">
      <c r="A26" s="11"/>
      <c r="B26" s="101" t="s">
        <v>401</v>
      </c>
      <c r="C26" s="24" t="s">
        <v>275</v>
      </c>
      <c r="D26" s="27"/>
      <c r="E26" s="28">
        <v>880003</v>
      </c>
      <c r="F26" s="29" t="s">
        <v>275</v>
      </c>
      <c r="G26" s="24"/>
      <c r="H26" s="30"/>
      <c r="I26" s="42">
        <v>751583</v>
      </c>
      <c r="J26" s="32" t="s">
        <v>275</v>
      </c>
    </row>
    <row r="27" spans="1:10" ht="26.25" thickBot="1" x14ac:dyDescent="0.3">
      <c r="A27" s="11"/>
      <c r="B27" s="33" t="s">
        <v>402</v>
      </c>
      <c r="C27" s="21" t="s">
        <v>275</v>
      </c>
      <c r="D27" s="34"/>
      <c r="E27" s="48" t="s">
        <v>403</v>
      </c>
      <c r="F27" s="36" t="s">
        <v>332</v>
      </c>
      <c r="G27" s="21"/>
      <c r="H27" s="37"/>
      <c r="I27" s="38" t="s">
        <v>404</v>
      </c>
      <c r="J27" s="39" t="s">
        <v>332</v>
      </c>
    </row>
    <row r="28" spans="1:10" x14ac:dyDescent="0.25">
      <c r="A28" s="11"/>
      <c r="B28" s="43"/>
      <c r="C28" s="43" t="s">
        <v>275</v>
      </c>
      <c r="D28" s="44"/>
      <c r="E28" s="44"/>
      <c r="F28" s="43"/>
      <c r="G28" s="43"/>
      <c r="H28" s="44"/>
      <c r="I28" s="44"/>
      <c r="J28" s="43"/>
    </row>
    <row r="29" spans="1:10" ht="26.25" thickBot="1" x14ac:dyDescent="0.3">
      <c r="A29" s="11"/>
      <c r="B29" s="101" t="s">
        <v>405</v>
      </c>
      <c r="C29" s="24" t="s">
        <v>275</v>
      </c>
      <c r="D29" s="27" t="s">
        <v>274</v>
      </c>
      <c r="E29" s="28">
        <v>852488</v>
      </c>
      <c r="F29" s="29" t="s">
        <v>275</v>
      </c>
      <c r="G29" s="24"/>
      <c r="H29" s="30"/>
      <c r="I29" s="42">
        <v>724273</v>
      </c>
      <c r="J29" s="32" t="s">
        <v>275</v>
      </c>
    </row>
    <row r="30" spans="1:10" ht="15.75" thickTop="1" x14ac:dyDescent="0.25">
      <c r="A30" s="11"/>
      <c r="B30" s="43"/>
      <c r="C30" s="43" t="s">
        <v>275</v>
      </c>
      <c r="D30" s="47"/>
      <c r="E30" s="47"/>
      <c r="F30" s="43"/>
      <c r="G30" s="43"/>
      <c r="H30" s="47"/>
      <c r="I30" s="47"/>
      <c r="J30" s="43"/>
    </row>
    <row r="31" spans="1:10" x14ac:dyDescent="0.25">
      <c r="A31" s="11"/>
      <c r="B31" s="10"/>
      <c r="C31" s="10"/>
      <c r="D31" s="10"/>
      <c r="E31" s="10"/>
      <c r="F31" s="10"/>
      <c r="G31" s="10"/>
      <c r="H31" s="10"/>
      <c r="I31" s="10"/>
      <c r="J31" s="10"/>
    </row>
    <row r="32" spans="1:10" x14ac:dyDescent="0.25">
      <c r="A32" s="11"/>
      <c r="B32" s="71"/>
      <c r="C32" s="71"/>
      <c r="D32" s="71"/>
      <c r="E32" s="71"/>
      <c r="F32" s="71"/>
      <c r="G32" s="71"/>
      <c r="H32" s="71"/>
      <c r="I32" s="71"/>
      <c r="J32" s="71"/>
    </row>
    <row r="33" spans="1:10" ht="38.25" x14ac:dyDescent="0.25">
      <c r="A33" s="11"/>
      <c r="B33" s="21"/>
      <c r="C33" s="102" t="s">
        <v>406</v>
      </c>
      <c r="D33" s="103" t="s">
        <v>122</v>
      </c>
    </row>
    <row r="34" spans="1:10" ht="25.5" x14ac:dyDescent="0.25">
      <c r="A34" s="11"/>
      <c r="B34" s="21"/>
      <c r="C34" s="102" t="s">
        <v>407</v>
      </c>
      <c r="D34" s="103" t="s">
        <v>408</v>
      </c>
    </row>
    <row r="35" spans="1:10" x14ac:dyDescent="0.25">
      <c r="A35" s="11"/>
      <c r="B35" s="10"/>
      <c r="C35" s="10"/>
      <c r="D35" s="10"/>
      <c r="E35" s="10"/>
      <c r="F35" s="10"/>
      <c r="G35" s="10"/>
      <c r="H35" s="10"/>
      <c r="I35" s="10"/>
      <c r="J35" s="10"/>
    </row>
    <row r="36" spans="1:10" ht="25.5" customHeight="1" x14ac:dyDescent="0.25">
      <c r="A36" s="11"/>
      <c r="B36" s="54" t="s">
        <v>409</v>
      </c>
      <c r="C36" s="54"/>
      <c r="D36" s="54"/>
      <c r="E36" s="54"/>
      <c r="F36" s="54"/>
      <c r="G36" s="54"/>
      <c r="H36" s="54"/>
      <c r="I36" s="54"/>
      <c r="J36" s="54"/>
    </row>
  </sheetData>
  <mergeCells count="22">
    <mergeCell ref="B13:J13"/>
    <mergeCell ref="B14:J14"/>
    <mergeCell ref="B31:J31"/>
    <mergeCell ref="B32:J32"/>
    <mergeCell ref="B35:J35"/>
    <mergeCell ref="B36:J36"/>
    <mergeCell ref="B7:J7"/>
    <mergeCell ref="B8:J8"/>
    <mergeCell ref="B9:J9"/>
    <mergeCell ref="B10:J10"/>
    <mergeCell ref="B11:J11"/>
    <mergeCell ref="B12:J12"/>
    <mergeCell ref="D16:E16"/>
    <mergeCell ref="H16:I16"/>
    <mergeCell ref="A1:A2"/>
    <mergeCell ref="B1:J1"/>
    <mergeCell ref="B2:J2"/>
    <mergeCell ref="B3:J3"/>
    <mergeCell ref="A4:A3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4.5703125" customWidth="1"/>
    <col min="4" max="4" width="6" customWidth="1"/>
    <col min="5" max="5" width="29.85546875" customWidth="1"/>
    <col min="6" max="6" width="6" customWidth="1"/>
    <col min="7" max="8" width="29" customWidth="1"/>
    <col min="9" max="9" width="29.85546875" customWidth="1"/>
    <col min="10" max="10" width="6" customWidth="1"/>
    <col min="11" max="12" width="29" customWidth="1"/>
    <col min="13" max="13" width="27.85546875" customWidth="1"/>
    <col min="14" max="14" width="6"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10" t="s">
        <v>6</v>
      </c>
      <c r="C3" s="10"/>
      <c r="D3" s="10"/>
      <c r="E3" s="10"/>
      <c r="F3" s="10"/>
      <c r="G3" s="10"/>
      <c r="H3" s="10"/>
      <c r="I3" s="10"/>
      <c r="J3" s="10"/>
      <c r="K3" s="10"/>
      <c r="L3" s="10"/>
      <c r="M3" s="10"/>
      <c r="N3" s="10"/>
    </row>
    <row r="4" spans="1:14" ht="15" customHeight="1" x14ac:dyDescent="0.25">
      <c r="A4" s="11" t="s">
        <v>410</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52" t="s">
        <v>412</v>
      </c>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x14ac:dyDescent="0.25">
      <c r="A8" s="11"/>
      <c r="B8" s="54" t="s">
        <v>413</v>
      </c>
      <c r="C8" s="54"/>
      <c r="D8" s="54"/>
      <c r="E8" s="54"/>
      <c r="F8" s="54"/>
      <c r="G8" s="54"/>
      <c r="H8" s="54"/>
      <c r="I8" s="54"/>
      <c r="J8" s="54"/>
      <c r="K8" s="54"/>
      <c r="L8" s="54"/>
      <c r="M8" s="54"/>
      <c r="N8" s="54"/>
    </row>
    <row r="9" spans="1:14" x14ac:dyDescent="0.25">
      <c r="A9" s="11"/>
      <c r="B9" s="10"/>
      <c r="C9" s="10"/>
      <c r="D9" s="10"/>
      <c r="E9" s="10"/>
      <c r="F9" s="10"/>
      <c r="G9" s="10"/>
      <c r="H9" s="10"/>
      <c r="I9" s="10"/>
      <c r="J9" s="10"/>
      <c r="K9" s="10"/>
      <c r="L9" s="10"/>
      <c r="M9" s="10"/>
      <c r="N9" s="10"/>
    </row>
    <row r="10" spans="1:14" x14ac:dyDescent="0.25">
      <c r="A10" s="11"/>
      <c r="B10" s="55"/>
      <c r="C10" s="55"/>
      <c r="D10" s="55"/>
      <c r="E10" s="55"/>
      <c r="F10" s="55"/>
      <c r="G10" s="55"/>
      <c r="H10" s="55"/>
      <c r="I10" s="55"/>
      <c r="J10" s="55"/>
      <c r="K10" s="55"/>
      <c r="L10" s="55"/>
      <c r="M10" s="55"/>
      <c r="N10" s="55"/>
    </row>
    <row r="11" spans="1:14" x14ac:dyDescent="0.25">
      <c r="A11" s="11"/>
      <c r="B11" s="4"/>
      <c r="C11" s="4"/>
      <c r="D11" s="4"/>
      <c r="E11" s="4"/>
      <c r="F11" s="4"/>
      <c r="G11" s="4"/>
      <c r="H11" s="4"/>
      <c r="I11" s="4"/>
      <c r="J11" s="4"/>
      <c r="K11" s="4"/>
      <c r="L11" s="4"/>
      <c r="M11" s="4"/>
      <c r="N11" s="4"/>
    </row>
    <row r="12" spans="1:14" ht="15.75" thickBot="1" x14ac:dyDescent="0.3">
      <c r="A12" s="11"/>
      <c r="B12" s="20" t="s">
        <v>305</v>
      </c>
      <c r="C12" s="21" t="s">
        <v>275</v>
      </c>
      <c r="D12" s="49">
        <v>2013</v>
      </c>
      <c r="E12" s="49"/>
      <c r="F12" s="21"/>
      <c r="G12" s="21"/>
      <c r="H12" s="50">
        <v>2012</v>
      </c>
      <c r="I12" s="50"/>
      <c r="J12" s="21"/>
      <c r="K12" s="21"/>
      <c r="L12" s="50">
        <v>2011</v>
      </c>
      <c r="M12" s="50"/>
      <c r="N12" s="21"/>
    </row>
    <row r="13" spans="1:14" ht="25.5" x14ac:dyDescent="0.25">
      <c r="A13" s="11"/>
      <c r="B13" s="40" t="s">
        <v>414</v>
      </c>
      <c r="C13" s="24" t="s">
        <v>275</v>
      </c>
      <c r="D13" s="23"/>
      <c r="E13" s="23"/>
      <c r="F13" s="23"/>
      <c r="G13" s="24"/>
      <c r="H13" s="23"/>
      <c r="I13" s="23"/>
      <c r="J13" s="23"/>
      <c r="K13" s="24"/>
      <c r="L13" s="23"/>
      <c r="M13" s="23"/>
      <c r="N13" s="23"/>
    </row>
    <row r="14" spans="1:14" x14ac:dyDescent="0.25">
      <c r="A14" s="11"/>
      <c r="B14" s="33" t="s">
        <v>415</v>
      </c>
      <c r="C14" s="21" t="s">
        <v>275</v>
      </c>
      <c r="D14" s="34" t="s">
        <v>274</v>
      </c>
      <c r="E14" s="48" t="s">
        <v>416</v>
      </c>
      <c r="F14" s="36" t="s">
        <v>332</v>
      </c>
      <c r="G14" s="21"/>
      <c r="H14" s="37"/>
      <c r="I14" s="46">
        <v>54275</v>
      </c>
      <c r="J14" s="39" t="s">
        <v>275</v>
      </c>
      <c r="K14" s="21"/>
      <c r="L14" s="37"/>
      <c r="M14" s="46">
        <v>72038</v>
      </c>
      <c r="N14" s="39" t="s">
        <v>275</v>
      </c>
    </row>
    <row r="15" spans="1:14" ht="15.75" thickBot="1" x14ac:dyDescent="0.3">
      <c r="A15" s="11"/>
      <c r="B15" s="26" t="s">
        <v>417</v>
      </c>
      <c r="C15" s="24" t="s">
        <v>275</v>
      </c>
      <c r="D15" s="27"/>
      <c r="E15" s="28">
        <v>1478497</v>
      </c>
      <c r="F15" s="29" t="s">
        <v>275</v>
      </c>
      <c r="G15" s="24"/>
      <c r="H15" s="30"/>
      <c r="I15" s="42">
        <v>1313735</v>
      </c>
      <c r="J15" s="32" t="s">
        <v>275</v>
      </c>
      <c r="K15" s="24"/>
      <c r="L15" s="30"/>
      <c r="M15" s="42">
        <v>1095837</v>
      </c>
      <c r="N15" s="32" t="s">
        <v>275</v>
      </c>
    </row>
    <row r="16" spans="1:14" x14ac:dyDescent="0.25">
      <c r="A16" s="11"/>
      <c r="B16" s="43"/>
      <c r="C16" s="43" t="s">
        <v>275</v>
      </c>
      <c r="D16" s="44"/>
      <c r="E16" s="44"/>
      <c r="F16" s="43"/>
      <c r="G16" s="43"/>
      <c r="H16" s="44"/>
      <c r="I16" s="44"/>
      <c r="J16" s="43"/>
      <c r="K16" s="43"/>
      <c r="L16" s="44"/>
      <c r="M16" s="44"/>
      <c r="N16" s="43"/>
    </row>
    <row r="17" spans="1:14" ht="15.75" thickBot="1" x14ac:dyDescent="0.3">
      <c r="A17" s="11"/>
      <c r="B17" s="2"/>
      <c r="C17" s="21" t="s">
        <v>275</v>
      </c>
      <c r="D17" s="34" t="s">
        <v>274</v>
      </c>
      <c r="E17" s="35">
        <v>1472687</v>
      </c>
      <c r="F17" s="36" t="s">
        <v>275</v>
      </c>
      <c r="G17" s="21"/>
      <c r="H17" s="37"/>
      <c r="I17" s="46">
        <v>1368010</v>
      </c>
      <c r="J17" s="39" t="s">
        <v>275</v>
      </c>
      <c r="K17" s="21"/>
      <c r="L17" s="37"/>
      <c r="M17" s="46">
        <v>1167875</v>
      </c>
      <c r="N17" s="39" t="s">
        <v>275</v>
      </c>
    </row>
    <row r="18" spans="1:14" ht="15.75" thickTop="1" x14ac:dyDescent="0.25">
      <c r="A18" s="11"/>
      <c r="B18" s="43"/>
      <c r="C18" s="43" t="s">
        <v>275</v>
      </c>
      <c r="D18" s="47"/>
      <c r="E18" s="47"/>
      <c r="F18" s="43"/>
      <c r="G18" s="43"/>
      <c r="H18" s="47"/>
      <c r="I18" s="47"/>
      <c r="J18" s="43"/>
      <c r="K18" s="43"/>
      <c r="L18" s="47"/>
      <c r="M18" s="47"/>
      <c r="N18" s="43"/>
    </row>
    <row r="19" spans="1:14" x14ac:dyDescent="0.25">
      <c r="A19" s="11"/>
      <c r="B19" s="40" t="s">
        <v>418</v>
      </c>
      <c r="C19" s="24" t="s">
        <v>275</v>
      </c>
      <c r="D19" s="23"/>
      <c r="E19" s="23"/>
      <c r="F19" s="23"/>
      <c r="G19" s="24"/>
      <c r="H19" s="23"/>
      <c r="I19" s="23"/>
      <c r="J19" s="23"/>
      <c r="K19" s="24"/>
      <c r="L19" s="23"/>
      <c r="M19" s="23"/>
      <c r="N19" s="23"/>
    </row>
    <row r="20" spans="1:14" x14ac:dyDescent="0.25">
      <c r="A20" s="11"/>
      <c r="B20" s="33" t="s">
        <v>419</v>
      </c>
      <c r="C20" s="21" t="s">
        <v>275</v>
      </c>
      <c r="D20" s="34" t="s">
        <v>274</v>
      </c>
      <c r="E20" s="48" t="s">
        <v>420</v>
      </c>
      <c r="F20" s="36" t="s">
        <v>332</v>
      </c>
      <c r="G20" s="21"/>
      <c r="H20" s="37"/>
      <c r="I20" s="38" t="s">
        <v>421</v>
      </c>
      <c r="J20" s="39" t="s">
        <v>332</v>
      </c>
      <c r="K20" s="21"/>
      <c r="L20" s="37"/>
      <c r="M20" s="46">
        <v>6050</v>
      </c>
      <c r="N20" s="39" t="s">
        <v>275</v>
      </c>
    </row>
    <row r="21" spans="1:14" ht="15.75" thickBot="1" x14ac:dyDescent="0.3">
      <c r="A21" s="11"/>
      <c r="B21" s="104" t="s">
        <v>422</v>
      </c>
      <c r="C21" s="24" t="s">
        <v>275</v>
      </c>
      <c r="D21" s="27"/>
      <c r="E21" s="28">
        <v>65883</v>
      </c>
      <c r="F21" s="29" t="s">
        <v>275</v>
      </c>
      <c r="G21" s="24"/>
      <c r="H21" s="30"/>
      <c r="I21" s="42">
        <v>177325</v>
      </c>
      <c r="J21" s="32" t="s">
        <v>275</v>
      </c>
      <c r="K21" s="24"/>
      <c r="L21" s="30"/>
      <c r="M21" s="42">
        <v>15633</v>
      </c>
      <c r="N21" s="32" t="s">
        <v>275</v>
      </c>
    </row>
    <row r="22" spans="1:14" x14ac:dyDescent="0.25">
      <c r="A22" s="11"/>
      <c r="B22" s="43"/>
      <c r="C22" s="43" t="s">
        <v>275</v>
      </c>
      <c r="D22" s="44"/>
      <c r="E22" s="44"/>
      <c r="F22" s="43"/>
      <c r="G22" s="43"/>
      <c r="H22" s="44"/>
      <c r="I22" s="44"/>
      <c r="J22" s="43"/>
      <c r="K22" s="43"/>
      <c r="L22" s="44"/>
      <c r="M22" s="44"/>
      <c r="N22" s="43"/>
    </row>
    <row r="23" spans="1:14" ht="15.75" thickBot="1" x14ac:dyDescent="0.3">
      <c r="A23" s="11"/>
      <c r="B23" s="2"/>
      <c r="C23" s="21" t="s">
        <v>275</v>
      </c>
      <c r="D23" s="34"/>
      <c r="E23" s="35">
        <v>9093</v>
      </c>
      <c r="F23" s="36" t="s">
        <v>275</v>
      </c>
      <c r="G23" s="21"/>
      <c r="H23" s="37"/>
      <c r="I23" s="38" t="s">
        <v>423</v>
      </c>
      <c r="J23" s="39" t="s">
        <v>332</v>
      </c>
      <c r="K23" s="21"/>
      <c r="L23" s="37"/>
      <c r="M23" s="46">
        <v>21683</v>
      </c>
      <c r="N23" s="39" t="s">
        <v>275</v>
      </c>
    </row>
    <row r="24" spans="1:14" x14ac:dyDescent="0.25">
      <c r="A24" s="11"/>
      <c r="B24" s="43"/>
      <c r="C24" s="43" t="s">
        <v>275</v>
      </c>
      <c r="D24" s="44"/>
      <c r="E24" s="44"/>
      <c r="F24" s="43"/>
      <c r="G24" s="43"/>
      <c r="H24" s="44"/>
      <c r="I24" s="44"/>
      <c r="J24" s="43"/>
      <c r="K24" s="43"/>
      <c r="L24" s="44"/>
      <c r="M24" s="44"/>
      <c r="N24" s="43"/>
    </row>
    <row r="25" spans="1:14" ht="15.75" thickBot="1" x14ac:dyDescent="0.3">
      <c r="A25" s="11"/>
      <c r="B25" s="26" t="s">
        <v>424</v>
      </c>
      <c r="C25" s="24" t="s">
        <v>275</v>
      </c>
      <c r="D25" s="27"/>
      <c r="E25" s="28">
        <v>7141</v>
      </c>
      <c r="F25" s="29" t="s">
        <v>275</v>
      </c>
      <c r="G25" s="24"/>
      <c r="H25" s="30"/>
      <c r="I25" s="42">
        <v>8104</v>
      </c>
      <c r="J25" s="32" t="s">
        <v>275</v>
      </c>
      <c r="K25" s="24"/>
      <c r="L25" s="30"/>
      <c r="M25" s="42">
        <v>5609</v>
      </c>
      <c r="N25" s="32" t="s">
        <v>275</v>
      </c>
    </row>
    <row r="26" spans="1:14" x14ac:dyDescent="0.25">
      <c r="A26" s="11"/>
      <c r="B26" s="43"/>
      <c r="C26" s="43" t="s">
        <v>275</v>
      </c>
      <c r="D26" s="44"/>
      <c r="E26" s="44"/>
      <c r="F26" s="43"/>
      <c r="G26" s="43"/>
      <c r="H26" s="44"/>
      <c r="I26" s="44"/>
      <c r="J26" s="43"/>
      <c r="K26" s="43"/>
      <c r="L26" s="44"/>
      <c r="M26" s="44"/>
      <c r="N26" s="43"/>
    </row>
    <row r="27" spans="1:14" x14ac:dyDescent="0.25">
      <c r="A27" s="11"/>
      <c r="B27" s="33" t="s">
        <v>425</v>
      </c>
      <c r="C27" s="21" t="s">
        <v>275</v>
      </c>
      <c r="D27" s="34"/>
      <c r="E27" s="35">
        <v>477715</v>
      </c>
      <c r="F27" s="36" t="s">
        <v>275</v>
      </c>
      <c r="G27" s="21"/>
      <c r="H27" s="37"/>
      <c r="I27" s="46">
        <v>472701</v>
      </c>
      <c r="J27" s="39" t="s">
        <v>275</v>
      </c>
      <c r="K27" s="21"/>
      <c r="L27" s="37"/>
      <c r="M27" s="46">
        <v>471960</v>
      </c>
      <c r="N27" s="39" t="s">
        <v>275</v>
      </c>
    </row>
    <row r="28" spans="1:14" ht="15.75" thickBot="1" x14ac:dyDescent="0.3">
      <c r="A28" s="11"/>
      <c r="B28" s="104" t="s">
        <v>422</v>
      </c>
      <c r="C28" s="24" t="s">
        <v>275</v>
      </c>
      <c r="D28" s="27"/>
      <c r="E28" s="28">
        <v>90601</v>
      </c>
      <c r="F28" s="29" t="s">
        <v>275</v>
      </c>
      <c r="G28" s="24"/>
      <c r="H28" s="30"/>
      <c r="I28" s="42">
        <v>160317</v>
      </c>
      <c r="J28" s="32" t="s">
        <v>275</v>
      </c>
      <c r="K28" s="24"/>
      <c r="L28" s="30"/>
      <c r="M28" s="42">
        <v>129425</v>
      </c>
      <c r="N28" s="32" t="s">
        <v>275</v>
      </c>
    </row>
    <row r="29" spans="1:14" x14ac:dyDescent="0.25">
      <c r="A29" s="11"/>
      <c r="B29" s="43"/>
      <c r="C29" s="43" t="s">
        <v>275</v>
      </c>
      <c r="D29" s="44"/>
      <c r="E29" s="44"/>
      <c r="F29" s="43"/>
      <c r="G29" s="43"/>
      <c r="H29" s="44"/>
      <c r="I29" s="44"/>
      <c r="J29" s="43"/>
      <c r="K29" s="43"/>
      <c r="L29" s="44"/>
      <c r="M29" s="44"/>
      <c r="N29" s="43"/>
    </row>
    <row r="30" spans="1:14" ht="15.75" thickBot="1" x14ac:dyDescent="0.3">
      <c r="A30" s="11"/>
      <c r="B30" s="2"/>
      <c r="C30" s="21" t="s">
        <v>275</v>
      </c>
      <c r="D30" s="34"/>
      <c r="E30" s="35">
        <v>568316</v>
      </c>
      <c r="F30" s="36" t="s">
        <v>275</v>
      </c>
      <c r="G30" s="21"/>
      <c r="H30" s="37"/>
      <c r="I30" s="46">
        <v>633018</v>
      </c>
      <c r="J30" s="39" t="s">
        <v>275</v>
      </c>
      <c r="K30" s="21"/>
      <c r="L30" s="37"/>
      <c r="M30" s="46">
        <v>601385</v>
      </c>
      <c r="N30" s="39" t="s">
        <v>275</v>
      </c>
    </row>
    <row r="31" spans="1:14" x14ac:dyDescent="0.25">
      <c r="A31" s="11"/>
      <c r="B31" s="43"/>
      <c r="C31" s="43" t="s">
        <v>275</v>
      </c>
      <c r="D31" s="44"/>
      <c r="E31" s="44"/>
      <c r="F31" s="43"/>
      <c r="G31" s="43"/>
      <c r="H31" s="44"/>
      <c r="I31" s="44"/>
      <c r="J31" s="43"/>
      <c r="K31" s="43"/>
      <c r="L31" s="44"/>
      <c r="M31" s="44"/>
      <c r="N31" s="43"/>
    </row>
    <row r="32" spans="1:14" ht="15.75" thickBot="1" x14ac:dyDescent="0.3">
      <c r="A32" s="11"/>
      <c r="B32" s="26" t="s">
        <v>191</v>
      </c>
      <c r="C32" s="24" t="s">
        <v>275</v>
      </c>
      <c r="D32" s="27" t="s">
        <v>274</v>
      </c>
      <c r="E32" s="28">
        <v>584550</v>
      </c>
      <c r="F32" s="29" t="s">
        <v>275</v>
      </c>
      <c r="G32" s="24"/>
      <c r="H32" s="30"/>
      <c r="I32" s="42">
        <v>561516</v>
      </c>
      <c r="J32" s="32" t="s">
        <v>275</v>
      </c>
      <c r="K32" s="24"/>
      <c r="L32" s="30"/>
      <c r="M32" s="42">
        <v>628677</v>
      </c>
      <c r="N32" s="32" t="s">
        <v>275</v>
      </c>
    </row>
    <row r="33" spans="1:14" ht="15.75" thickTop="1" x14ac:dyDescent="0.25">
      <c r="A33" s="11"/>
      <c r="B33" s="43"/>
      <c r="C33" s="43" t="s">
        <v>275</v>
      </c>
      <c r="D33" s="47"/>
      <c r="E33" s="47"/>
      <c r="F33" s="43"/>
      <c r="G33" s="43"/>
      <c r="H33" s="47"/>
      <c r="I33" s="47"/>
      <c r="J33" s="43"/>
      <c r="K33" s="43"/>
      <c r="L33" s="47"/>
      <c r="M33" s="47"/>
      <c r="N33" s="43"/>
    </row>
    <row r="34" spans="1:14" x14ac:dyDescent="0.25">
      <c r="A34" s="11"/>
      <c r="B34" s="10"/>
      <c r="C34" s="10"/>
      <c r="D34" s="10"/>
      <c r="E34" s="10"/>
      <c r="F34" s="10"/>
      <c r="G34" s="10"/>
      <c r="H34" s="10"/>
      <c r="I34" s="10"/>
      <c r="J34" s="10"/>
      <c r="K34" s="10"/>
      <c r="L34" s="10"/>
      <c r="M34" s="10"/>
      <c r="N34" s="10"/>
    </row>
    <row r="35" spans="1:14" x14ac:dyDescent="0.25">
      <c r="A35" s="11"/>
      <c r="B35" s="54" t="s">
        <v>426</v>
      </c>
      <c r="C35" s="54"/>
      <c r="D35" s="54"/>
      <c r="E35" s="54"/>
      <c r="F35" s="54"/>
      <c r="G35" s="54"/>
      <c r="H35" s="54"/>
      <c r="I35" s="54"/>
      <c r="J35" s="54"/>
      <c r="K35" s="54"/>
      <c r="L35" s="54"/>
      <c r="M35" s="54"/>
      <c r="N35" s="54"/>
    </row>
    <row r="36" spans="1:14" x14ac:dyDescent="0.25">
      <c r="A36" s="11"/>
      <c r="B36" s="10"/>
      <c r="C36" s="10"/>
      <c r="D36" s="10"/>
      <c r="E36" s="10"/>
      <c r="F36" s="10"/>
      <c r="G36" s="10"/>
      <c r="H36" s="10"/>
      <c r="I36" s="10"/>
      <c r="J36" s="10"/>
      <c r="K36" s="10"/>
      <c r="L36" s="10"/>
      <c r="M36" s="10"/>
      <c r="N36" s="10"/>
    </row>
    <row r="37" spans="1:14" x14ac:dyDescent="0.25">
      <c r="A37" s="11"/>
      <c r="B37" s="54" t="s">
        <v>427</v>
      </c>
      <c r="C37" s="54"/>
      <c r="D37" s="54"/>
      <c r="E37" s="54"/>
      <c r="F37" s="54"/>
      <c r="G37" s="54"/>
      <c r="H37" s="54"/>
      <c r="I37" s="54"/>
      <c r="J37" s="54"/>
      <c r="K37" s="54"/>
      <c r="L37" s="54"/>
      <c r="M37" s="54"/>
      <c r="N37" s="54"/>
    </row>
    <row r="38" spans="1:14" x14ac:dyDescent="0.25">
      <c r="A38" s="11"/>
      <c r="B38" s="10"/>
      <c r="C38" s="10"/>
      <c r="D38" s="10"/>
      <c r="E38" s="10"/>
      <c r="F38" s="10"/>
      <c r="G38" s="10"/>
      <c r="H38" s="10"/>
      <c r="I38" s="10"/>
      <c r="J38" s="10"/>
      <c r="K38" s="10"/>
      <c r="L38" s="10"/>
      <c r="M38" s="10"/>
      <c r="N38" s="10"/>
    </row>
    <row r="39" spans="1:14" x14ac:dyDescent="0.25">
      <c r="A39" s="11"/>
      <c r="B39" s="55"/>
      <c r="C39" s="55"/>
      <c r="D39" s="55"/>
      <c r="E39" s="55"/>
      <c r="F39" s="55"/>
      <c r="G39" s="55"/>
      <c r="H39" s="55"/>
      <c r="I39" s="55"/>
      <c r="J39" s="55"/>
      <c r="K39" s="55"/>
      <c r="L39" s="55"/>
      <c r="M39" s="55"/>
      <c r="N39" s="55"/>
    </row>
    <row r="40" spans="1:14" x14ac:dyDescent="0.25">
      <c r="A40" s="11"/>
      <c r="B40" s="4"/>
      <c r="C40" s="4"/>
      <c r="D40" s="4"/>
      <c r="E40" s="4"/>
      <c r="F40" s="4"/>
      <c r="G40" s="4"/>
      <c r="H40" s="4"/>
      <c r="I40" s="4"/>
      <c r="J40" s="4"/>
      <c r="K40" s="4"/>
      <c r="L40" s="4"/>
      <c r="M40" s="4"/>
      <c r="N40" s="4"/>
    </row>
    <row r="41" spans="1:14" ht="15.75" thickBot="1" x14ac:dyDescent="0.3">
      <c r="A41" s="11"/>
      <c r="B41" s="20" t="s">
        <v>305</v>
      </c>
      <c r="C41" s="21" t="s">
        <v>275</v>
      </c>
      <c r="D41" s="49">
        <v>2013</v>
      </c>
      <c r="E41" s="49"/>
      <c r="F41" s="21"/>
      <c r="G41" s="21"/>
      <c r="H41" s="50">
        <v>2012</v>
      </c>
      <c r="I41" s="50"/>
      <c r="J41" s="21"/>
      <c r="K41" s="21"/>
      <c r="L41" s="50">
        <v>2011</v>
      </c>
      <c r="M41" s="50"/>
      <c r="N41" s="21"/>
    </row>
    <row r="42" spans="1:14" ht="25.5" x14ac:dyDescent="0.25">
      <c r="A42" s="11"/>
      <c r="B42" s="40" t="s">
        <v>428</v>
      </c>
      <c r="C42" s="24" t="s">
        <v>275</v>
      </c>
      <c r="D42" s="27" t="s">
        <v>274</v>
      </c>
      <c r="E42" s="28">
        <v>515440</v>
      </c>
      <c r="F42" s="29" t="s">
        <v>275</v>
      </c>
      <c r="G42" s="24"/>
      <c r="H42" s="30"/>
      <c r="I42" s="42">
        <v>478804</v>
      </c>
      <c r="J42" s="32" t="s">
        <v>275</v>
      </c>
      <c r="K42" s="24"/>
      <c r="L42" s="30"/>
      <c r="M42" s="42">
        <v>408756</v>
      </c>
      <c r="N42" s="32" t="s">
        <v>275</v>
      </c>
    </row>
    <row r="43" spans="1:14" ht="25.5" x14ac:dyDescent="0.25">
      <c r="A43" s="11"/>
      <c r="B43" s="25" t="s">
        <v>429</v>
      </c>
      <c r="C43" s="21" t="s">
        <v>275</v>
      </c>
      <c r="D43" s="34"/>
      <c r="E43" s="35">
        <v>31752</v>
      </c>
      <c r="F43" s="36" t="s">
        <v>275</v>
      </c>
      <c r="G43" s="21"/>
      <c r="H43" s="37"/>
      <c r="I43" s="46">
        <v>7710</v>
      </c>
      <c r="J43" s="39" t="s">
        <v>275</v>
      </c>
      <c r="K43" s="21"/>
      <c r="L43" s="37"/>
      <c r="M43" s="38" t="s">
        <v>430</v>
      </c>
      <c r="N43" s="39" t="s">
        <v>332</v>
      </c>
    </row>
    <row r="44" spans="1:14" x14ac:dyDescent="0.25">
      <c r="A44" s="11"/>
      <c r="B44" s="40" t="s">
        <v>431</v>
      </c>
      <c r="C44" s="24" t="s">
        <v>275</v>
      </c>
      <c r="D44" s="27"/>
      <c r="E44" s="28">
        <v>4642</v>
      </c>
      <c r="F44" s="29" t="s">
        <v>275</v>
      </c>
      <c r="G44" s="24"/>
      <c r="H44" s="30"/>
      <c r="I44" s="42">
        <v>5268</v>
      </c>
      <c r="J44" s="32" t="s">
        <v>275</v>
      </c>
      <c r="K44" s="24"/>
      <c r="L44" s="30"/>
      <c r="M44" s="42">
        <v>3646</v>
      </c>
      <c r="N44" s="32" t="s">
        <v>275</v>
      </c>
    </row>
    <row r="45" spans="1:14" ht="25.5" x14ac:dyDescent="0.25">
      <c r="A45" s="11"/>
      <c r="B45" s="25" t="s">
        <v>432</v>
      </c>
      <c r="C45" s="21" t="s">
        <v>275</v>
      </c>
      <c r="D45" s="34"/>
      <c r="E45" s="48" t="s">
        <v>433</v>
      </c>
      <c r="F45" s="36" t="s">
        <v>332</v>
      </c>
      <c r="G45" s="21"/>
      <c r="H45" s="37"/>
      <c r="I45" s="38" t="s">
        <v>434</v>
      </c>
      <c r="J45" s="39" t="s">
        <v>332</v>
      </c>
      <c r="K45" s="21"/>
      <c r="L45" s="37"/>
      <c r="M45" s="38">
        <v>0</v>
      </c>
      <c r="N45" s="39" t="s">
        <v>275</v>
      </c>
    </row>
    <row r="46" spans="1:14" ht="38.25" x14ac:dyDescent="0.25">
      <c r="A46" s="11"/>
      <c r="B46" s="40" t="s">
        <v>435</v>
      </c>
      <c r="C46" s="24" t="s">
        <v>275</v>
      </c>
      <c r="D46" s="27"/>
      <c r="E46" s="28">
        <v>129588</v>
      </c>
      <c r="F46" s="29" t="s">
        <v>275</v>
      </c>
      <c r="G46" s="24"/>
      <c r="H46" s="30"/>
      <c r="I46" s="42">
        <v>87558</v>
      </c>
      <c r="J46" s="32" t="s">
        <v>275</v>
      </c>
      <c r="K46" s="24"/>
      <c r="L46" s="30"/>
      <c r="M46" s="42">
        <v>102714</v>
      </c>
      <c r="N46" s="32" t="s">
        <v>275</v>
      </c>
    </row>
    <row r="47" spans="1:14" ht="25.5" x14ac:dyDescent="0.25">
      <c r="A47" s="11"/>
      <c r="B47" s="25" t="s">
        <v>436</v>
      </c>
      <c r="C47" s="21" t="s">
        <v>275</v>
      </c>
      <c r="D47" s="34"/>
      <c r="E47" s="35">
        <v>35475</v>
      </c>
      <c r="F47" s="36" t="s">
        <v>275</v>
      </c>
      <c r="G47" s="21"/>
      <c r="H47" s="37"/>
      <c r="I47" s="46">
        <v>70000</v>
      </c>
      <c r="J47" s="39" t="s">
        <v>275</v>
      </c>
      <c r="K47" s="21"/>
      <c r="L47" s="37"/>
      <c r="M47" s="46">
        <v>129010</v>
      </c>
      <c r="N47" s="39" t="s">
        <v>275</v>
      </c>
    </row>
    <row r="48" spans="1:14" ht="25.5" x14ac:dyDescent="0.25">
      <c r="A48" s="11"/>
      <c r="B48" s="40" t="s">
        <v>437</v>
      </c>
      <c r="C48" s="24" t="s">
        <v>275</v>
      </c>
      <c r="D48" s="27"/>
      <c r="E48" s="41">
        <v>0</v>
      </c>
      <c r="F48" s="29" t="s">
        <v>275</v>
      </c>
      <c r="G48" s="24"/>
      <c r="H48" s="30"/>
      <c r="I48" s="31">
        <v>0</v>
      </c>
      <c r="J48" s="32" t="s">
        <v>275</v>
      </c>
      <c r="K48" s="24"/>
      <c r="L48" s="30"/>
      <c r="M48" s="31" t="s">
        <v>438</v>
      </c>
      <c r="N48" s="32" t="s">
        <v>332</v>
      </c>
    </row>
    <row r="49" spans="1:14" ht="15.75" thickBot="1" x14ac:dyDescent="0.3">
      <c r="A49" s="11"/>
      <c r="B49" s="25" t="s">
        <v>439</v>
      </c>
      <c r="C49" s="21" t="s">
        <v>275</v>
      </c>
      <c r="D49" s="34"/>
      <c r="E49" s="35">
        <v>1179</v>
      </c>
      <c r="F49" s="36" t="s">
        <v>275</v>
      </c>
      <c r="G49" s="21"/>
      <c r="H49" s="37"/>
      <c r="I49" s="46">
        <v>20253</v>
      </c>
      <c r="J49" s="39" t="s">
        <v>275</v>
      </c>
      <c r="K49" s="21"/>
      <c r="L49" s="37"/>
      <c r="M49" s="46">
        <v>20806</v>
      </c>
      <c r="N49" s="39" t="s">
        <v>275</v>
      </c>
    </row>
    <row r="50" spans="1:14" x14ac:dyDescent="0.25">
      <c r="A50" s="11"/>
      <c r="B50" s="43"/>
      <c r="C50" s="43" t="s">
        <v>275</v>
      </c>
      <c r="D50" s="44"/>
      <c r="E50" s="44"/>
      <c r="F50" s="43"/>
      <c r="G50" s="43"/>
      <c r="H50" s="44"/>
      <c r="I50" s="44"/>
      <c r="J50" s="43"/>
      <c r="K50" s="43"/>
      <c r="L50" s="44"/>
      <c r="M50" s="44"/>
      <c r="N50" s="43"/>
    </row>
    <row r="51" spans="1:14" ht="15.75" thickBot="1" x14ac:dyDescent="0.3">
      <c r="A51" s="11"/>
      <c r="B51" s="26" t="s">
        <v>191</v>
      </c>
      <c r="C51" s="24" t="s">
        <v>275</v>
      </c>
      <c r="D51" s="27" t="s">
        <v>274</v>
      </c>
      <c r="E51" s="28">
        <v>584550</v>
      </c>
      <c r="F51" s="29" t="s">
        <v>275</v>
      </c>
      <c r="G51" s="24"/>
      <c r="H51" s="30"/>
      <c r="I51" s="42">
        <v>561516</v>
      </c>
      <c r="J51" s="32" t="s">
        <v>275</v>
      </c>
      <c r="K51" s="24"/>
      <c r="L51" s="30"/>
      <c r="M51" s="42">
        <v>628677</v>
      </c>
      <c r="N51" s="32" t="s">
        <v>275</v>
      </c>
    </row>
    <row r="52" spans="1:14" ht="15.75" thickTop="1" x14ac:dyDescent="0.25">
      <c r="A52" s="11"/>
      <c r="B52" s="43"/>
      <c r="C52" s="43" t="s">
        <v>275</v>
      </c>
      <c r="D52" s="47"/>
      <c r="E52" s="47"/>
      <c r="F52" s="43"/>
      <c r="G52" s="43"/>
      <c r="H52" s="47"/>
      <c r="I52" s="47"/>
      <c r="J52" s="43"/>
      <c r="K52" s="43"/>
      <c r="L52" s="47"/>
      <c r="M52" s="47"/>
      <c r="N52" s="43"/>
    </row>
    <row r="53" spans="1:14" x14ac:dyDescent="0.25">
      <c r="A53" s="11"/>
      <c r="B53" s="10"/>
      <c r="C53" s="10"/>
      <c r="D53" s="10"/>
      <c r="E53" s="10"/>
      <c r="F53" s="10"/>
      <c r="G53" s="10"/>
      <c r="H53" s="10"/>
      <c r="I53" s="10"/>
      <c r="J53" s="10"/>
      <c r="K53" s="10"/>
      <c r="L53" s="10"/>
      <c r="M53" s="10"/>
      <c r="N53" s="10"/>
    </row>
    <row r="54" spans="1:14" x14ac:dyDescent="0.25">
      <c r="A54" s="11"/>
      <c r="B54" s="55"/>
      <c r="C54" s="55"/>
      <c r="D54" s="55"/>
      <c r="E54" s="55"/>
      <c r="F54" s="55"/>
      <c r="G54" s="55"/>
      <c r="H54" s="55"/>
      <c r="I54" s="55"/>
      <c r="J54" s="55"/>
      <c r="K54" s="55"/>
      <c r="L54" s="55"/>
      <c r="M54" s="55"/>
      <c r="N54" s="55"/>
    </row>
    <row r="55" spans="1:14" x14ac:dyDescent="0.25">
      <c r="A55" s="11"/>
      <c r="B55" s="10"/>
      <c r="C55" s="10"/>
      <c r="D55" s="10"/>
      <c r="E55" s="10"/>
      <c r="F55" s="10"/>
      <c r="G55" s="10"/>
      <c r="H55" s="10"/>
      <c r="I55" s="10"/>
      <c r="J55" s="10"/>
      <c r="K55" s="10"/>
      <c r="L55" s="10"/>
      <c r="M55" s="10"/>
      <c r="N55" s="10"/>
    </row>
    <row r="56" spans="1:14" x14ac:dyDescent="0.25">
      <c r="A56" s="11"/>
      <c r="B56" s="54" t="s">
        <v>440</v>
      </c>
      <c r="C56" s="54"/>
      <c r="D56" s="54"/>
      <c r="E56" s="54"/>
      <c r="F56" s="54"/>
      <c r="G56" s="54"/>
      <c r="H56" s="54"/>
      <c r="I56" s="54"/>
      <c r="J56" s="54"/>
      <c r="K56" s="54"/>
      <c r="L56" s="54"/>
      <c r="M56" s="54"/>
      <c r="N56" s="54"/>
    </row>
    <row r="57" spans="1:14" x14ac:dyDescent="0.25">
      <c r="A57" s="11"/>
      <c r="B57" s="10"/>
      <c r="C57" s="10"/>
      <c r="D57" s="10"/>
      <c r="E57" s="10"/>
      <c r="F57" s="10"/>
      <c r="G57" s="10"/>
      <c r="H57" s="10"/>
      <c r="I57" s="10"/>
      <c r="J57" s="10"/>
      <c r="K57" s="10"/>
      <c r="L57" s="10"/>
      <c r="M57" s="10"/>
      <c r="N57" s="10"/>
    </row>
    <row r="58" spans="1:14" x14ac:dyDescent="0.25">
      <c r="A58" s="11"/>
      <c r="B58" s="55"/>
      <c r="C58" s="55"/>
      <c r="D58" s="55"/>
      <c r="E58" s="55"/>
      <c r="F58" s="55"/>
      <c r="G58" s="55"/>
      <c r="H58" s="55"/>
      <c r="I58" s="55"/>
      <c r="J58" s="55"/>
      <c r="K58" s="55"/>
      <c r="L58" s="55"/>
      <c r="M58" s="55"/>
      <c r="N58" s="55"/>
    </row>
    <row r="59" spans="1:14" x14ac:dyDescent="0.25">
      <c r="A59" s="11"/>
      <c r="B59" s="4"/>
      <c r="C59" s="4"/>
      <c r="D59" s="4"/>
      <c r="E59" s="4"/>
      <c r="F59" s="4"/>
      <c r="G59" s="4"/>
      <c r="H59" s="4"/>
      <c r="I59" s="4"/>
      <c r="J59" s="4"/>
    </row>
    <row r="60" spans="1:14" ht="15.75" thickBot="1" x14ac:dyDescent="0.3">
      <c r="A60" s="11"/>
      <c r="B60" s="20" t="s">
        <v>305</v>
      </c>
      <c r="C60" s="21" t="s">
        <v>275</v>
      </c>
      <c r="D60" s="49">
        <v>2013</v>
      </c>
      <c r="E60" s="49"/>
      <c r="F60" s="21"/>
      <c r="G60" s="21"/>
      <c r="H60" s="50">
        <v>2012</v>
      </c>
      <c r="I60" s="50"/>
      <c r="J60" s="21"/>
    </row>
    <row r="61" spans="1:14" x14ac:dyDescent="0.25">
      <c r="A61" s="11"/>
      <c r="B61" s="40" t="s">
        <v>441</v>
      </c>
      <c r="C61" s="24" t="s">
        <v>275</v>
      </c>
      <c r="D61" s="23"/>
      <c r="E61" s="23"/>
      <c r="F61" s="23"/>
      <c r="G61" s="24"/>
      <c r="H61" s="23"/>
      <c r="I61" s="23"/>
      <c r="J61" s="23"/>
    </row>
    <row r="62" spans="1:14" x14ac:dyDescent="0.25">
      <c r="A62" s="11"/>
      <c r="B62" s="33" t="s">
        <v>442</v>
      </c>
      <c r="C62" s="21" t="s">
        <v>275</v>
      </c>
      <c r="D62" s="34" t="s">
        <v>274</v>
      </c>
      <c r="E62" s="35">
        <v>708947</v>
      </c>
      <c r="F62" s="36" t="s">
        <v>275</v>
      </c>
      <c r="G62" s="21"/>
      <c r="H62" s="37"/>
      <c r="I62" s="46">
        <v>658588</v>
      </c>
      <c r="J62" s="39" t="s">
        <v>275</v>
      </c>
    </row>
    <row r="63" spans="1:14" x14ac:dyDescent="0.25">
      <c r="A63" s="11"/>
      <c r="B63" s="26" t="s">
        <v>443</v>
      </c>
      <c r="C63" s="24" t="s">
        <v>275</v>
      </c>
      <c r="D63" s="27"/>
      <c r="E63" s="28">
        <v>79111</v>
      </c>
      <c r="F63" s="29" t="s">
        <v>275</v>
      </c>
      <c r="G63" s="24"/>
      <c r="H63" s="30"/>
      <c r="I63" s="42">
        <v>78100</v>
      </c>
      <c r="J63" s="32" t="s">
        <v>275</v>
      </c>
    </row>
    <row r="64" spans="1:14" ht="25.5" x14ac:dyDescent="0.25">
      <c r="A64" s="11"/>
      <c r="B64" s="33" t="s">
        <v>444</v>
      </c>
      <c r="C64" s="21" t="s">
        <v>275</v>
      </c>
      <c r="D64" s="34"/>
      <c r="E64" s="35">
        <v>175446</v>
      </c>
      <c r="F64" s="36" t="s">
        <v>275</v>
      </c>
      <c r="G64" s="21"/>
      <c r="H64" s="37"/>
      <c r="I64" s="46">
        <v>197912</v>
      </c>
      <c r="J64" s="39" t="s">
        <v>275</v>
      </c>
    </row>
    <row r="65" spans="1:10" x14ac:dyDescent="0.25">
      <c r="A65" s="11"/>
      <c r="B65" s="26" t="s">
        <v>445</v>
      </c>
      <c r="C65" s="24" t="s">
        <v>275</v>
      </c>
      <c r="D65" s="27"/>
      <c r="E65" s="28">
        <v>49536</v>
      </c>
      <c r="F65" s="29" t="s">
        <v>275</v>
      </c>
      <c r="G65" s="24"/>
      <c r="H65" s="30"/>
      <c r="I65" s="42">
        <v>37253</v>
      </c>
      <c r="J65" s="32" t="s">
        <v>275</v>
      </c>
    </row>
    <row r="66" spans="1:10" x14ac:dyDescent="0.25">
      <c r="A66" s="11"/>
      <c r="B66" s="33" t="s">
        <v>446</v>
      </c>
      <c r="C66" s="21" t="s">
        <v>275</v>
      </c>
      <c r="D66" s="34"/>
      <c r="E66" s="35">
        <v>19896</v>
      </c>
      <c r="F66" s="36" t="s">
        <v>275</v>
      </c>
      <c r="G66" s="21"/>
      <c r="H66" s="37"/>
      <c r="I66" s="46">
        <v>18594</v>
      </c>
      <c r="J66" s="39" t="s">
        <v>275</v>
      </c>
    </row>
    <row r="67" spans="1:10" ht="15.75" thickBot="1" x14ac:dyDescent="0.3">
      <c r="A67" s="11"/>
      <c r="B67" s="26" t="s">
        <v>447</v>
      </c>
      <c r="C67" s="24" t="s">
        <v>275</v>
      </c>
      <c r="D67" s="27"/>
      <c r="E67" s="28">
        <v>23352</v>
      </c>
      <c r="F67" s="29" t="s">
        <v>275</v>
      </c>
      <c r="G67" s="24"/>
      <c r="H67" s="30"/>
      <c r="I67" s="42">
        <v>32500</v>
      </c>
      <c r="J67" s="32" t="s">
        <v>275</v>
      </c>
    </row>
    <row r="68" spans="1:10" x14ac:dyDescent="0.25">
      <c r="A68" s="11"/>
      <c r="B68" s="43"/>
      <c r="C68" s="43" t="s">
        <v>275</v>
      </c>
      <c r="D68" s="44"/>
      <c r="E68" s="44"/>
      <c r="F68" s="43"/>
      <c r="G68" s="43"/>
      <c r="H68" s="44"/>
      <c r="I68" s="44"/>
      <c r="J68" s="43"/>
    </row>
    <row r="69" spans="1:10" x14ac:dyDescent="0.25">
      <c r="A69" s="11"/>
      <c r="B69" s="45" t="s">
        <v>448</v>
      </c>
      <c r="C69" s="21" t="s">
        <v>275</v>
      </c>
      <c r="D69" s="34"/>
      <c r="E69" s="35">
        <v>1056288</v>
      </c>
      <c r="F69" s="36" t="s">
        <v>275</v>
      </c>
      <c r="G69" s="21"/>
      <c r="H69" s="37"/>
      <c r="I69" s="46">
        <v>1022947</v>
      </c>
      <c r="J69" s="39" t="s">
        <v>275</v>
      </c>
    </row>
    <row r="70" spans="1:10" ht="15.75" thickBot="1" x14ac:dyDescent="0.3">
      <c r="A70" s="11"/>
      <c r="B70" s="26" t="s">
        <v>449</v>
      </c>
      <c r="C70" s="24" t="s">
        <v>275</v>
      </c>
      <c r="D70" s="27"/>
      <c r="E70" s="41" t="s">
        <v>450</v>
      </c>
      <c r="F70" s="29" t="s">
        <v>332</v>
      </c>
      <c r="G70" s="24"/>
      <c r="H70" s="30"/>
      <c r="I70" s="31" t="s">
        <v>451</v>
      </c>
      <c r="J70" s="32" t="s">
        <v>332</v>
      </c>
    </row>
    <row r="71" spans="1:10" x14ac:dyDescent="0.25">
      <c r="A71" s="11"/>
      <c r="B71" s="43"/>
      <c r="C71" s="43" t="s">
        <v>275</v>
      </c>
      <c r="D71" s="44"/>
      <c r="E71" s="44"/>
      <c r="F71" s="43"/>
      <c r="G71" s="43"/>
      <c r="H71" s="44"/>
      <c r="I71" s="44"/>
      <c r="J71" s="43"/>
    </row>
    <row r="72" spans="1:10" ht="15.75" thickBot="1" x14ac:dyDescent="0.3">
      <c r="A72" s="11"/>
      <c r="B72" s="45" t="s">
        <v>452</v>
      </c>
      <c r="C72" s="21" t="s">
        <v>275</v>
      </c>
      <c r="D72" s="34"/>
      <c r="E72" s="35">
        <v>422553</v>
      </c>
      <c r="F72" s="36" t="s">
        <v>275</v>
      </c>
      <c r="G72" s="21"/>
      <c r="H72" s="37"/>
      <c r="I72" s="46">
        <v>498981</v>
      </c>
      <c r="J72" s="39" t="s">
        <v>275</v>
      </c>
    </row>
    <row r="73" spans="1:10" x14ac:dyDescent="0.25">
      <c r="A73" s="11"/>
      <c r="B73" s="43"/>
      <c r="C73" s="43" t="s">
        <v>275</v>
      </c>
      <c r="D73" s="44"/>
      <c r="E73" s="44"/>
      <c r="F73" s="43"/>
      <c r="G73" s="43"/>
      <c r="H73" s="44"/>
      <c r="I73" s="44"/>
      <c r="J73" s="43"/>
    </row>
    <row r="74" spans="1:10" x14ac:dyDescent="0.25">
      <c r="A74" s="11"/>
      <c r="B74" s="40" t="s">
        <v>453</v>
      </c>
      <c r="C74" s="24" t="s">
        <v>275</v>
      </c>
      <c r="D74" s="23"/>
      <c r="E74" s="23"/>
      <c r="F74" s="23"/>
      <c r="G74" s="24"/>
      <c r="H74" s="23"/>
      <c r="I74" s="23"/>
      <c r="J74" s="23"/>
    </row>
    <row r="75" spans="1:10" x14ac:dyDescent="0.25">
      <c r="A75" s="11"/>
      <c r="B75" s="33" t="s">
        <v>283</v>
      </c>
      <c r="C75" s="21" t="s">
        <v>275</v>
      </c>
      <c r="D75" s="34"/>
      <c r="E75" s="48" t="s">
        <v>454</v>
      </c>
      <c r="F75" s="36" t="s">
        <v>332</v>
      </c>
      <c r="G75" s="21"/>
      <c r="H75" s="37"/>
      <c r="I75" s="38" t="s">
        <v>455</v>
      </c>
      <c r="J75" s="39" t="s">
        <v>332</v>
      </c>
    </row>
    <row r="76" spans="1:10" ht="25.5" x14ac:dyDescent="0.25">
      <c r="A76" s="11"/>
      <c r="B76" s="26" t="s">
        <v>456</v>
      </c>
      <c r="C76" s="24" t="s">
        <v>275</v>
      </c>
      <c r="D76" s="27"/>
      <c r="E76" s="41" t="s">
        <v>457</v>
      </c>
      <c r="F76" s="29" t="s">
        <v>332</v>
      </c>
      <c r="G76" s="24"/>
      <c r="H76" s="30"/>
      <c r="I76" s="31" t="s">
        <v>458</v>
      </c>
      <c r="J76" s="32" t="s">
        <v>332</v>
      </c>
    </row>
    <row r="77" spans="1:10" ht="15.75" thickBot="1" x14ac:dyDescent="0.3">
      <c r="A77" s="11"/>
      <c r="B77" s="33" t="s">
        <v>459</v>
      </c>
      <c r="C77" s="21" t="s">
        <v>275</v>
      </c>
      <c r="D77" s="34"/>
      <c r="E77" s="48" t="s">
        <v>460</v>
      </c>
      <c r="F77" s="36" t="s">
        <v>332</v>
      </c>
      <c r="G77" s="21"/>
      <c r="H77" s="37"/>
      <c r="I77" s="38" t="s">
        <v>461</v>
      </c>
      <c r="J77" s="39" t="s">
        <v>332</v>
      </c>
    </row>
    <row r="78" spans="1:10" x14ac:dyDescent="0.25">
      <c r="A78" s="11"/>
      <c r="B78" s="43"/>
      <c r="C78" s="43" t="s">
        <v>275</v>
      </c>
      <c r="D78" s="44"/>
      <c r="E78" s="44"/>
      <c r="F78" s="43"/>
      <c r="G78" s="43"/>
      <c r="H78" s="44"/>
      <c r="I78" s="44"/>
      <c r="J78" s="43"/>
    </row>
    <row r="79" spans="1:10" ht="15.75" thickBot="1" x14ac:dyDescent="0.3">
      <c r="A79" s="11"/>
      <c r="B79" s="101" t="s">
        <v>462</v>
      </c>
      <c r="C79" s="24" t="s">
        <v>275</v>
      </c>
      <c r="D79" s="27"/>
      <c r="E79" s="41" t="s">
        <v>463</v>
      </c>
      <c r="F79" s="29" t="s">
        <v>332</v>
      </c>
      <c r="G79" s="24"/>
      <c r="H79" s="30"/>
      <c r="I79" s="31" t="s">
        <v>464</v>
      </c>
      <c r="J79" s="32" t="s">
        <v>332</v>
      </c>
    </row>
    <row r="80" spans="1:10" x14ac:dyDescent="0.25">
      <c r="A80" s="11"/>
      <c r="B80" s="43"/>
      <c r="C80" s="43" t="s">
        <v>275</v>
      </c>
      <c r="D80" s="44"/>
      <c r="E80" s="44"/>
      <c r="F80" s="43"/>
      <c r="G80" s="43"/>
      <c r="H80" s="44"/>
      <c r="I80" s="44"/>
      <c r="J80" s="43"/>
    </row>
    <row r="81" spans="1:14" ht="15.75" thickBot="1" x14ac:dyDescent="0.3">
      <c r="A81" s="11"/>
      <c r="B81" s="45" t="s">
        <v>465</v>
      </c>
      <c r="C81" s="21" t="s">
        <v>275</v>
      </c>
      <c r="D81" s="34" t="s">
        <v>274</v>
      </c>
      <c r="E81" s="48" t="s">
        <v>466</v>
      </c>
      <c r="F81" s="36" t="s">
        <v>332</v>
      </c>
      <c r="G81" s="21"/>
      <c r="H81" s="37"/>
      <c r="I81" s="38" t="s">
        <v>467</v>
      </c>
      <c r="J81" s="39" t="s">
        <v>332</v>
      </c>
    </row>
    <row r="82" spans="1:14" ht="15.75" thickTop="1" x14ac:dyDescent="0.25">
      <c r="A82" s="11"/>
      <c r="B82" s="43"/>
      <c r="C82" s="43" t="s">
        <v>275</v>
      </c>
      <c r="D82" s="47"/>
      <c r="E82" s="47"/>
      <c r="F82" s="43"/>
      <c r="G82" s="43"/>
      <c r="H82" s="47"/>
      <c r="I82" s="47"/>
      <c r="J82" s="43"/>
    </row>
    <row r="83" spans="1:14" x14ac:dyDescent="0.25">
      <c r="A83" s="11"/>
      <c r="B83" s="10"/>
      <c r="C83" s="10"/>
      <c r="D83" s="10"/>
      <c r="E83" s="10"/>
      <c r="F83" s="10"/>
      <c r="G83" s="10"/>
      <c r="H83" s="10"/>
      <c r="I83" s="10"/>
      <c r="J83" s="10"/>
      <c r="K83" s="10"/>
      <c r="L83" s="10"/>
      <c r="M83" s="10"/>
      <c r="N83" s="10"/>
    </row>
    <row r="84" spans="1:14" ht="38.25" customHeight="1" x14ac:dyDescent="0.25">
      <c r="A84" s="11"/>
      <c r="B84" s="54" t="s">
        <v>468</v>
      </c>
      <c r="C84" s="54"/>
      <c r="D84" s="54"/>
      <c r="E84" s="54"/>
      <c r="F84" s="54"/>
      <c r="G84" s="54"/>
      <c r="H84" s="54"/>
      <c r="I84" s="54"/>
      <c r="J84" s="54"/>
      <c r="K84" s="54"/>
      <c r="L84" s="54"/>
      <c r="M84" s="54"/>
      <c r="N84" s="54"/>
    </row>
    <row r="85" spans="1:14" x14ac:dyDescent="0.25">
      <c r="A85" s="11"/>
      <c r="B85" s="10"/>
      <c r="C85" s="10"/>
      <c r="D85" s="10"/>
      <c r="E85" s="10"/>
      <c r="F85" s="10"/>
      <c r="G85" s="10"/>
      <c r="H85" s="10"/>
      <c r="I85" s="10"/>
      <c r="J85" s="10"/>
      <c r="K85" s="10"/>
      <c r="L85" s="10"/>
      <c r="M85" s="10"/>
      <c r="N85" s="10"/>
    </row>
    <row r="86" spans="1:14" ht="51" customHeight="1" x14ac:dyDescent="0.25">
      <c r="A86" s="11"/>
      <c r="B86" s="54" t="s">
        <v>469</v>
      </c>
      <c r="C86" s="54"/>
      <c r="D86" s="54"/>
      <c r="E86" s="54"/>
      <c r="F86" s="54"/>
      <c r="G86" s="54"/>
      <c r="H86" s="54"/>
      <c r="I86" s="54"/>
      <c r="J86" s="54"/>
      <c r="K86" s="54"/>
      <c r="L86" s="54"/>
      <c r="M86" s="54"/>
      <c r="N86" s="54"/>
    </row>
    <row r="87" spans="1:14" x14ac:dyDescent="0.25">
      <c r="A87" s="11"/>
      <c r="B87" s="10"/>
      <c r="C87" s="10"/>
      <c r="D87" s="10"/>
      <c r="E87" s="10"/>
      <c r="F87" s="10"/>
      <c r="G87" s="10"/>
      <c r="H87" s="10"/>
      <c r="I87" s="10"/>
      <c r="J87" s="10"/>
      <c r="K87" s="10"/>
      <c r="L87" s="10"/>
      <c r="M87" s="10"/>
      <c r="N87" s="10"/>
    </row>
    <row r="88" spans="1:14" ht="18.75" x14ac:dyDescent="0.3">
      <c r="A88" s="11"/>
      <c r="B88" s="105"/>
      <c r="C88" s="105"/>
      <c r="D88" s="105"/>
      <c r="E88" s="105"/>
      <c r="F88" s="105"/>
      <c r="G88" s="105"/>
      <c r="H88" s="105"/>
      <c r="I88" s="105"/>
      <c r="J88" s="105"/>
      <c r="K88" s="105"/>
      <c r="L88" s="105"/>
      <c r="M88" s="105"/>
      <c r="N88" s="105"/>
    </row>
    <row r="89" spans="1:14" x14ac:dyDescent="0.25">
      <c r="A89" s="11"/>
      <c r="B89" s="10"/>
      <c r="C89" s="10"/>
      <c r="D89" s="10"/>
      <c r="E89" s="10"/>
      <c r="F89" s="10"/>
      <c r="G89" s="10"/>
      <c r="H89" s="10"/>
      <c r="I89" s="10"/>
      <c r="J89" s="10"/>
      <c r="K89" s="10"/>
      <c r="L89" s="10"/>
      <c r="M89" s="10"/>
      <c r="N89" s="10"/>
    </row>
    <row r="90" spans="1:14" x14ac:dyDescent="0.25">
      <c r="A90" s="11"/>
      <c r="B90" s="53" t="s">
        <v>470</v>
      </c>
      <c r="C90" s="53"/>
      <c r="D90" s="53"/>
      <c r="E90" s="53"/>
      <c r="F90" s="53"/>
      <c r="G90" s="53"/>
      <c r="H90" s="53"/>
      <c r="I90" s="53"/>
      <c r="J90" s="53"/>
      <c r="K90" s="53"/>
      <c r="L90" s="53"/>
      <c r="M90" s="53"/>
      <c r="N90" s="53"/>
    </row>
    <row r="91" spans="1:14" x14ac:dyDescent="0.25">
      <c r="A91" s="11"/>
      <c r="B91" s="10"/>
      <c r="C91" s="10"/>
      <c r="D91" s="10"/>
      <c r="E91" s="10"/>
      <c r="F91" s="10"/>
      <c r="G91" s="10"/>
      <c r="H91" s="10"/>
      <c r="I91" s="10"/>
      <c r="J91" s="10"/>
      <c r="K91" s="10"/>
      <c r="L91" s="10"/>
      <c r="M91" s="10"/>
      <c r="N91" s="10"/>
    </row>
    <row r="92" spans="1:14" ht="38.25" customHeight="1" x14ac:dyDescent="0.25">
      <c r="A92" s="11"/>
      <c r="B92" s="54" t="s">
        <v>471</v>
      </c>
      <c r="C92" s="54"/>
      <c r="D92" s="54"/>
      <c r="E92" s="54"/>
      <c r="F92" s="54"/>
      <c r="G92" s="54"/>
      <c r="H92" s="54"/>
      <c r="I92" s="54"/>
      <c r="J92" s="54"/>
      <c r="K92" s="54"/>
      <c r="L92" s="54"/>
      <c r="M92" s="54"/>
      <c r="N92" s="54"/>
    </row>
    <row r="93" spans="1:14" x14ac:dyDescent="0.25">
      <c r="A93" s="11"/>
      <c r="B93" s="10"/>
      <c r="C93" s="10"/>
      <c r="D93" s="10"/>
      <c r="E93" s="10"/>
      <c r="F93" s="10"/>
      <c r="G93" s="10"/>
      <c r="H93" s="10"/>
      <c r="I93" s="10"/>
      <c r="J93" s="10"/>
      <c r="K93" s="10"/>
      <c r="L93" s="10"/>
      <c r="M93" s="10"/>
      <c r="N93" s="10"/>
    </row>
    <row r="94" spans="1:14" x14ac:dyDescent="0.25">
      <c r="A94" s="11"/>
      <c r="B94" s="55"/>
      <c r="C94" s="55"/>
      <c r="D94" s="55"/>
      <c r="E94" s="55"/>
      <c r="F94" s="55"/>
      <c r="G94" s="55"/>
      <c r="H94" s="55"/>
      <c r="I94" s="55"/>
      <c r="J94" s="55"/>
      <c r="K94" s="55"/>
      <c r="L94" s="55"/>
      <c r="M94" s="55"/>
      <c r="N94" s="55"/>
    </row>
    <row r="95" spans="1:14" x14ac:dyDescent="0.25">
      <c r="A95" s="11"/>
      <c r="B95" s="4"/>
      <c r="C95" s="4"/>
      <c r="D95" s="4"/>
      <c r="E95" s="4"/>
      <c r="F95" s="4"/>
      <c r="G95" s="4"/>
      <c r="H95" s="4"/>
      <c r="I95" s="4"/>
      <c r="J95" s="4"/>
      <c r="K95" s="4"/>
      <c r="L95" s="4"/>
      <c r="M95" s="4"/>
      <c r="N95" s="4"/>
    </row>
    <row r="96" spans="1:14" ht="15.75" thickBot="1" x14ac:dyDescent="0.3">
      <c r="A96" s="11"/>
      <c r="B96" s="20" t="s">
        <v>305</v>
      </c>
      <c r="C96" s="21" t="s">
        <v>275</v>
      </c>
      <c r="D96" s="49">
        <v>2013</v>
      </c>
      <c r="E96" s="49"/>
      <c r="F96" s="21"/>
      <c r="G96" s="21"/>
      <c r="H96" s="50">
        <v>2012</v>
      </c>
      <c r="I96" s="50"/>
      <c r="J96" s="21"/>
      <c r="K96" s="21"/>
      <c r="L96" s="50">
        <v>2011</v>
      </c>
      <c r="M96" s="50"/>
      <c r="N96" s="21"/>
    </row>
    <row r="97" spans="1:14" x14ac:dyDescent="0.25">
      <c r="A97" s="11"/>
      <c r="B97" s="40" t="s">
        <v>472</v>
      </c>
      <c r="C97" s="24" t="s">
        <v>275</v>
      </c>
      <c r="D97" s="27" t="s">
        <v>274</v>
      </c>
      <c r="E97" s="28">
        <v>16611</v>
      </c>
      <c r="F97" s="29" t="s">
        <v>275</v>
      </c>
      <c r="G97" s="24"/>
      <c r="H97" s="30"/>
      <c r="I97" s="42">
        <v>18857</v>
      </c>
      <c r="J97" s="32" t="s">
        <v>275</v>
      </c>
      <c r="K97" s="24"/>
      <c r="L97" s="30"/>
      <c r="M97" s="42">
        <v>23196</v>
      </c>
      <c r="N97" s="32" t="s">
        <v>275</v>
      </c>
    </row>
    <row r="98" spans="1:14" ht="25.5" x14ac:dyDescent="0.25">
      <c r="A98" s="11"/>
      <c r="B98" s="25" t="s">
        <v>473</v>
      </c>
      <c r="C98" s="21" t="s">
        <v>275</v>
      </c>
      <c r="D98" s="34"/>
      <c r="E98" s="35">
        <v>2486</v>
      </c>
      <c r="F98" s="36" t="s">
        <v>275</v>
      </c>
      <c r="G98" s="21"/>
      <c r="H98" s="37"/>
      <c r="I98" s="46">
        <v>1258</v>
      </c>
      <c r="J98" s="39" t="s">
        <v>275</v>
      </c>
      <c r="K98" s="21"/>
      <c r="L98" s="37"/>
      <c r="M98" s="46">
        <v>1294</v>
      </c>
      <c r="N98" s="39" t="s">
        <v>275</v>
      </c>
    </row>
    <row r="99" spans="1:14" ht="15.75" thickBot="1" x14ac:dyDescent="0.3">
      <c r="A99" s="11"/>
      <c r="B99" s="40" t="s">
        <v>474</v>
      </c>
      <c r="C99" s="24" t="s">
        <v>275</v>
      </c>
      <c r="D99" s="27"/>
      <c r="E99" s="41" t="s">
        <v>475</v>
      </c>
      <c r="F99" s="29" t="s">
        <v>332</v>
      </c>
      <c r="G99" s="24"/>
      <c r="H99" s="30"/>
      <c r="I99" s="31" t="s">
        <v>476</v>
      </c>
      <c r="J99" s="32" t="s">
        <v>332</v>
      </c>
      <c r="K99" s="24"/>
      <c r="L99" s="30"/>
      <c r="M99" s="31" t="s">
        <v>477</v>
      </c>
      <c r="N99" s="32" t="s">
        <v>332</v>
      </c>
    </row>
    <row r="100" spans="1:14" x14ac:dyDescent="0.25">
      <c r="A100" s="11"/>
      <c r="B100" s="43"/>
      <c r="C100" s="43" t="s">
        <v>275</v>
      </c>
      <c r="D100" s="44"/>
      <c r="E100" s="44"/>
      <c r="F100" s="43"/>
      <c r="G100" s="43"/>
      <c r="H100" s="44"/>
      <c r="I100" s="44"/>
      <c r="J100" s="43"/>
      <c r="K100" s="43"/>
      <c r="L100" s="44"/>
      <c r="M100" s="44"/>
      <c r="N100" s="43"/>
    </row>
    <row r="101" spans="1:14" ht="15.75" thickBot="1" x14ac:dyDescent="0.3">
      <c r="A101" s="11"/>
      <c r="B101" s="25" t="s">
        <v>478</v>
      </c>
      <c r="C101" s="21" t="s">
        <v>275</v>
      </c>
      <c r="D101" s="34" t="s">
        <v>274</v>
      </c>
      <c r="E101" s="35">
        <v>6366</v>
      </c>
      <c r="F101" s="36" t="s">
        <v>275</v>
      </c>
      <c r="G101" s="21"/>
      <c r="H101" s="37"/>
      <c r="I101" s="46">
        <v>16611</v>
      </c>
      <c r="J101" s="39" t="s">
        <v>275</v>
      </c>
      <c r="K101" s="21"/>
      <c r="L101" s="37"/>
      <c r="M101" s="46">
        <v>18857</v>
      </c>
      <c r="N101" s="39" t="s">
        <v>275</v>
      </c>
    </row>
    <row r="102" spans="1:14" ht="15.75" thickTop="1" x14ac:dyDescent="0.25">
      <c r="A102" s="11"/>
      <c r="B102" s="43"/>
      <c r="C102" s="43" t="s">
        <v>275</v>
      </c>
      <c r="D102" s="47"/>
      <c r="E102" s="47"/>
      <c r="F102" s="43"/>
      <c r="G102" s="43"/>
      <c r="H102" s="47"/>
      <c r="I102" s="47"/>
      <c r="J102" s="43"/>
      <c r="K102" s="43"/>
      <c r="L102" s="47"/>
      <c r="M102" s="47"/>
      <c r="N102" s="43"/>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54" t="s">
        <v>479</v>
      </c>
      <c r="C104" s="54"/>
      <c r="D104" s="54"/>
      <c r="E104" s="54"/>
      <c r="F104" s="54"/>
      <c r="G104" s="54"/>
      <c r="H104" s="54"/>
      <c r="I104" s="54"/>
      <c r="J104" s="54"/>
      <c r="K104" s="54"/>
      <c r="L104" s="54"/>
      <c r="M104" s="54"/>
      <c r="N104" s="54"/>
    </row>
    <row r="105" spans="1:14" x14ac:dyDescent="0.25">
      <c r="A105" s="11"/>
      <c r="B105" s="10"/>
      <c r="C105" s="10"/>
      <c r="D105" s="10"/>
      <c r="E105" s="10"/>
      <c r="F105" s="10"/>
      <c r="G105" s="10"/>
      <c r="H105" s="10"/>
      <c r="I105" s="10"/>
      <c r="J105" s="10"/>
      <c r="K105" s="10"/>
      <c r="L105" s="10"/>
      <c r="M105" s="10"/>
      <c r="N105" s="10"/>
    </row>
    <row r="106" spans="1:14" ht="25.5" customHeight="1" x14ac:dyDescent="0.25">
      <c r="A106" s="11"/>
      <c r="B106" s="54" t="s">
        <v>480</v>
      </c>
      <c r="C106" s="54"/>
      <c r="D106" s="54"/>
      <c r="E106" s="54"/>
      <c r="F106" s="54"/>
      <c r="G106" s="54"/>
      <c r="H106" s="54"/>
      <c r="I106" s="54"/>
      <c r="J106" s="54"/>
      <c r="K106" s="54"/>
      <c r="L106" s="54"/>
      <c r="M106" s="54"/>
      <c r="N106" s="54"/>
    </row>
    <row r="107" spans="1:14" x14ac:dyDescent="0.25">
      <c r="A107" s="11"/>
      <c r="B107" s="10"/>
      <c r="C107" s="10"/>
      <c r="D107" s="10"/>
      <c r="E107" s="10"/>
      <c r="F107" s="10"/>
      <c r="G107" s="10"/>
      <c r="H107" s="10"/>
      <c r="I107" s="10"/>
      <c r="J107" s="10"/>
      <c r="K107" s="10"/>
      <c r="L107" s="10"/>
      <c r="M107" s="10"/>
      <c r="N107" s="10"/>
    </row>
    <row r="108" spans="1:14" ht="25.5" customHeight="1" x14ac:dyDescent="0.25">
      <c r="A108" s="11"/>
      <c r="B108" s="54" t="s">
        <v>481</v>
      </c>
      <c r="C108" s="54"/>
      <c r="D108" s="54"/>
      <c r="E108" s="54"/>
      <c r="F108" s="54"/>
      <c r="G108" s="54"/>
      <c r="H108" s="54"/>
      <c r="I108" s="54"/>
      <c r="J108" s="54"/>
      <c r="K108" s="54"/>
      <c r="L108" s="54"/>
      <c r="M108" s="54"/>
      <c r="N108" s="54"/>
    </row>
  </sheetData>
  <mergeCells count="53">
    <mergeCell ref="B103:N103"/>
    <mergeCell ref="B104:N104"/>
    <mergeCell ref="B105:N105"/>
    <mergeCell ref="B106:N106"/>
    <mergeCell ref="B107:N107"/>
    <mergeCell ref="B108:N108"/>
    <mergeCell ref="B89:N89"/>
    <mergeCell ref="B90:N90"/>
    <mergeCell ref="B91:N91"/>
    <mergeCell ref="B92:N92"/>
    <mergeCell ref="B93:N93"/>
    <mergeCell ref="B94:N94"/>
    <mergeCell ref="B83:N83"/>
    <mergeCell ref="B84:N84"/>
    <mergeCell ref="B85:N85"/>
    <mergeCell ref="B86:N86"/>
    <mergeCell ref="B87:N87"/>
    <mergeCell ref="B88:N88"/>
    <mergeCell ref="B53:N53"/>
    <mergeCell ref="B54:N54"/>
    <mergeCell ref="B55:N55"/>
    <mergeCell ref="B56:N56"/>
    <mergeCell ref="B57:N57"/>
    <mergeCell ref="B58:N58"/>
    <mergeCell ref="B10:N10"/>
    <mergeCell ref="B34:N34"/>
    <mergeCell ref="B35:N35"/>
    <mergeCell ref="B36:N36"/>
    <mergeCell ref="B37:N37"/>
    <mergeCell ref="B38:N38"/>
    <mergeCell ref="B4:N4"/>
    <mergeCell ref="B5:N5"/>
    <mergeCell ref="B6:N6"/>
    <mergeCell ref="B7:N7"/>
    <mergeCell ref="B8:N8"/>
    <mergeCell ref="B9:N9"/>
    <mergeCell ref="D60:E60"/>
    <mergeCell ref="H60:I60"/>
    <mergeCell ref="D96:E96"/>
    <mergeCell ref="H96:I96"/>
    <mergeCell ref="L96:M96"/>
    <mergeCell ref="A1:A2"/>
    <mergeCell ref="B1:N1"/>
    <mergeCell ref="B2:N2"/>
    <mergeCell ref="B3:N3"/>
    <mergeCell ref="A4:A108"/>
    <mergeCell ref="D12:E12"/>
    <mergeCell ref="H12:I12"/>
    <mergeCell ref="L12:M12"/>
    <mergeCell ref="D41:E41"/>
    <mergeCell ref="H41:I41"/>
    <mergeCell ref="L41:M41"/>
    <mergeCell ref="B39:N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5.5703125" customWidth="1"/>
    <col min="4" max="4" width="36.5703125" customWidth="1"/>
    <col min="5" max="5" width="33.5703125" customWidth="1"/>
    <col min="6" max="6" width="36.5703125" customWidth="1"/>
    <col min="7" max="7" width="5.5703125" customWidth="1"/>
    <col min="8" max="8" width="36.5703125" customWidth="1"/>
    <col min="9" max="9" width="28" customWidth="1"/>
    <col min="10" max="10" width="7" customWidth="1"/>
    <col min="11" max="11" width="5.5703125" customWidth="1"/>
    <col min="12" max="12" width="6.5703125" customWidth="1"/>
    <col min="13" max="13" width="31" customWidth="1"/>
    <col min="14" max="14" width="7" customWidth="1"/>
    <col min="15" max="15" width="5.5703125" customWidth="1"/>
    <col min="16" max="16" width="32.5703125" customWidth="1"/>
    <col min="17" max="17" width="28" customWidth="1"/>
    <col min="18" max="18" width="7" customWidth="1"/>
    <col min="19" max="19" width="5.5703125" customWidth="1"/>
    <col min="20" max="20" width="32.5703125" customWidth="1"/>
    <col min="21" max="21" width="12.7109375" customWidth="1"/>
    <col min="22" max="22" width="6.5703125" customWidth="1"/>
    <col min="23" max="23" width="5.5703125" customWidth="1"/>
    <col min="24" max="24" width="6.5703125" customWidth="1"/>
    <col min="25" max="25" width="31" customWidth="1"/>
    <col min="26" max="26" width="6.5703125"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8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8" t="s">
        <v>484</v>
      </c>
      <c r="C5" s="98"/>
      <c r="D5" s="98"/>
      <c r="E5" s="98"/>
      <c r="F5" s="98"/>
      <c r="G5" s="98"/>
      <c r="H5" s="98"/>
      <c r="I5" s="98"/>
      <c r="J5" s="98"/>
      <c r="K5" s="98"/>
      <c r="L5" s="98"/>
      <c r="M5" s="98"/>
      <c r="N5" s="98"/>
      <c r="O5" s="98"/>
      <c r="P5" s="98"/>
      <c r="Q5" s="98"/>
      <c r="R5" s="98"/>
      <c r="S5" s="98"/>
      <c r="T5" s="98"/>
      <c r="U5" s="98"/>
      <c r="V5" s="98"/>
      <c r="W5" s="98"/>
      <c r="X5" s="98"/>
      <c r="Y5" s="98"/>
      <c r="Z5" s="98"/>
    </row>
    <row r="6" spans="1:26" ht="25.5" customHeight="1" x14ac:dyDescent="0.25">
      <c r="A6" s="11"/>
      <c r="B6" s="100" t="s">
        <v>485</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x14ac:dyDescent="0.25">
      <c r="A7" s="11"/>
      <c r="B7" s="100" t="s">
        <v>486</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1"/>
      <c r="B8" s="99"/>
      <c r="C8" s="99"/>
      <c r="D8" s="99"/>
      <c r="E8" s="99"/>
      <c r="F8" s="99"/>
      <c r="G8" s="99"/>
      <c r="H8" s="99"/>
      <c r="I8" s="99"/>
      <c r="J8" s="99"/>
      <c r="K8" s="99"/>
      <c r="L8" s="99"/>
      <c r="M8" s="99"/>
      <c r="N8" s="99"/>
      <c r="O8" s="99"/>
      <c r="P8" s="99"/>
      <c r="Q8" s="99"/>
      <c r="R8" s="99"/>
      <c r="S8" s="99"/>
      <c r="T8" s="99"/>
      <c r="U8" s="99"/>
      <c r="V8" s="99"/>
      <c r="W8" s="99"/>
      <c r="X8" s="99"/>
      <c r="Y8" s="99"/>
      <c r="Z8" s="99"/>
    </row>
    <row r="9" spans="1:26" ht="38.25" customHeight="1" x14ac:dyDescent="0.25">
      <c r="A9" s="11"/>
      <c r="B9" s="100" t="s">
        <v>487</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x14ac:dyDescent="0.25">
      <c r="A10" s="11"/>
      <c r="B10" s="100" t="s">
        <v>488</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row>
    <row r="11" spans="1:26" x14ac:dyDescent="0.25">
      <c r="A11" s="11"/>
      <c r="B11" s="100" t="s">
        <v>489</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x14ac:dyDescent="0.25">
      <c r="A12" s="11"/>
      <c r="B12" s="99"/>
      <c r="C12" s="99"/>
      <c r="D12" s="99"/>
      <c r="E12" s="99"/>
      <c r="F12" s="99"/>
      <c r="G12" s="99"/>
      <c r="H12" s="99"/>
      <c r="I12" s="99"/>
      <c r="J12" s="99"/>
      <c r="K12" s="99"/>
      <c r="L12" s="99"/>
      <c r="M12" s="99"/>
      <c r="N12" s="99"/>
      <c r="O12" s="99"/>
      <c r="P12" s="99"/>
      <c r="Q12" s="99"/>
      <c r="R12" s="99"/>
      <c r="S12" s="99"/>
      <c r="T12" s="99"/>
      <c r="U12" s="99"/>
      <c r="V12" s="99"/>
      <c r="W12" s="99"/>
      <c r="X12" s="99"/>
      <c r="Y12" s="99"/>
      <c r="Z12" s="99"/>
    </row>
    <row r="13" spans="1:26" x14ac:dyDescent="0.25">
      <c r="A13" s="11"/>
      <c r="B13" s="4"/>
      <c r="C13" s="4"/>
      <c r="D13" s="4"/>
      <c r="E13" s="4"/>
      <c r="F13" s="4"/>
      <c r="G13" s="4"/>
      <c r="H13" s="4"/>
      <c r="I13" s="4"/>
      <c r="J13" s="4"/>
      <c r="K13" s="4"/>
      <c r="L13" s="4"/>
      <c r="M13" s="4"/>
      <c r="N13" s="4"/>
    </row>
    <row r="14" spans="1:26" ht="15.75" thickBot="1" x14ac:dyDescent="0.3">
      <c r="A14" s="11"/>
      <c r="B14" s="74" t="s">
        <v>305</v>
      </c>
      <c r="C14" s="21" t="s">
        <v>275</v>
      </c>
      <c r="D14" s="95">
        <v>2013</v>
      </c>
      <c r="E14" s="95"/>
      <c r="F14" s="21"/>
      <c r="G14" s="21" t="s">
        <v>275</v>
      </c>
      <c r="H14" s="94">
        <v>2012</v>
      </c>
      <c r="I14" s="94"/>
      <c r="J14" s="21"/>
      <c r="K14" s="21" t="s">
        <v>275</v>
      </c>
      <c r="L14" s="94">
        <v>2011</v>
      </c>
      <c r="M14" s="94"/>
      <c r="N14" s="21"/>
    </row>
    <row r="15" spans="1:26" ht="25.5" x14ac:dyDescent="0.25">
      <c r="A15" s="11"/>
      <c r="B15" s="76" t="s">
        <v>490</v>
      </c>
      <c r="C15" s="24" t="s">
        <v>275</v>
      </c>
      <c r="D15" s="83" t="s">
        <v>274</v>
      </c>
      <c r="E15" s="84">
        <v>66976</v>
      </c>
      <c r="F15" s="85" t="s">
        <v>275</v>
      </c>
      <c r="G15" s="24" t="s">
        <v>275</v>
      </c>
      <c r="H15" s="86"/>
      <c r="I15" s="87">
        <v>46694</v>
      </c>
      <c r="J15" s="88" t="s">
        <v>275</v>
      </c>
      <c r="K15" s="24" t="s">
        <v>275</v>
      </c>
      <c r="L15" s="86"/>
      <c r="M15" s="87">
        <v>43272</v>
      </c>
      <c r="N15" s="88" t="s">
        <v>275</v>
      </c>
    </row>
    <row r="16" spans="1:26" ht="25.5" x14ac:dyDescent="0.25">
      <c r="A16" s="11"/>
      <c r="B16" s="93" t="s">
        <v>491</v>
      </c>
      <c r="C16" s="21" t="s">
        <v>275</v>
      </c>
      <c r="D16" s="13"/>
      <c r="E16" s="78">
        <v>19321</v>
      </c>
      <c r="F16" s="79" t="s">
        <v>275</v>
      </c>
      <c r="G16" s="21" t="s">
        <v>275</v>
      </c>
      <c r="H16" s="14"/>
      <c r="I16" s="80">
        <v>14443</v>
      </c>
      <c r="J16" s="81" t="s">
        <v>275</v>
      </c>
      <c r="K16" s="21" t="s">
        <v>275</v>
      </c>
      <c r="L16" s="14"/>
      <c r="M16" s="80">
        <v>14396</v>
      </c>
      <c r="N16" s="81" t="s">
        <v>275</v>
      </c>
    </row>
    <row r="17" spans="1:26" ht="25.5" customHeight="1" x14ac:dyDescent="0.25">
      <c r="A17" s="11"/>
      <c r="B17" s="100" t="s">
        <v>492</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row>
    <row r="18" spans="1:26" ht="25.5" customHeight="1" x14ac:dyDescent="0.25">
      <c r="A18" s="11"/>
      <c r="B18" s="100" t="s">
        <v>493</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row>
    <row r="19" spans="1:26" x14ac:dyDescent="0.25">
      <c r="A19" s="11"/>
      <c r="B19" s="99"/>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ht="25.5" customHeight="1" x14ac:dyDescent="0.25">
      <c r="A20" s="11"/>
      <c r="B20" s="100" t="s">
        <v>494</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row>
    <row r="21" spans="1:26" x14ac:dyDescent="0.25">
      <c r="A21" s="11"/>
      <c r="B21" s="99"/>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1"/>
      <c r="B22" s="4"/>
      <c r="C22" s="4"/>
      <c r="D22" s="4"/>
      <c r="E22" s="4"/>
      <c r="F22" s="4"/>
      <c r="G22" s="4"/>
      <c r="H22" s="4"/>
    </row>
    <row r="23" spans="1:26" ht="15.75" thickBot="1" x14ac:dyDescent="0.3">
      <c r="A23" s="11"/>
      <c r="B23" s="21"/>
      <c r="C23" s="21" t="s">
        <v>275</v>
      </c>
      <c r="D23" s="75">
        <v>2013</v>
      </c>
      <c r="E23" s="21" t="s">
        <v>275</v>
      </c>
      <c r="F23" s="73">
        <v>2012</v>
      </c>
      <c r="G23" s="21" t="s">
        <v>275</v>
      </c>
      <c r="H23" s="73">
        <v>2011</v>
      </c>
    </row>
    <row r="24" spans="1:26" x14ac:dyDescent="0.25">
      <c r="A24" s="11"/>
      <c r="B24" s="76" t="s">
        <v>495</v>
      </c>
      <c r="C24" s="24" t="s">
        <v>275</v>
      </c>
      <c r="D24" s="106" t="s">
        <v>496</v>
      </c>
      <c r="E24" s="24" t="s">
        <v>275</v>
      </c>
      <c r="F24" s="107" t="s">
        <v>497</v>
      </c>
      <c r="G24" s="24" t="s">
        <v>275</v>
      </c>
      <c r="H24" s="108">
        <v>20.34</v>
      </c>
    </row>
    <row r="25" spans="1:26" x14ac:dyDescent="0.25">
      <c r="A25" s="11"/>
      <c r="B25" s="93" t="s">
        <v>498</v>
      </c>
      <c r="C25" s="21" t="s">
        <v>275</v>
      </c>
      <c r="D25" s="4"/>
      <c r="E25" s="21" t="s">
        <v>275</v>
      </c>
      <c r="F25" s="4"/>
      <c r="G25" s="21" t="s">
        <v>275</v>
      </c>
      <c r="H25" s="4"/>
    </row>
    <row r="26" spans="1:26" x14ac:dyDescent="0.25">
      <c r="A26" s="11"/>
      <c r="B26" s="82" t="s">
        <v>499</v>
      </c>
      <c r="C26" s="24" t="s">
        <v>275</v>
      </c>
      <c r="D26" s="106" t="s">
        <v>500</v>
      </c>
      <c r="E26" s="24" t="s">
        <v>275</v>
      </c>
      <c r="F26" s="107" t="s">
        <v>501</v>
      </c>
      <c r="G26" s="24" t="s">
        <v>275</v>
      </c>
      <c r="H26" s="109">
        <v>1.7999999999999999E-2</v>
      </c>
    </row>
    <row r="27" spans="1:26" x14ac:dyDescent="0.25">
      <c r="A27" s="11"/>
      <c r="B27" s="77" t="s">
        <v>502</v>
      </c>
      <c r="C27" s="21" t="s">
        <v>275</v>
      </c>
      <c r="D27" s="110" t="s">
        <v>503</v>
      </c>
      <c r="E27" s="21" t="s">
        <v>275</v>
      </c>
      <c r="F27" s="111" t="s">
        <v>504</v>
      </c>
      <c r="G27" s="21" t="s">
        <v>275</v>
      </c>
      <c r="H27" s="112">
        <v>0.37</v>
      </c>
    </row>
    <row r="28" spans="1:26" x14ac:dyDescent="0.25">
      <c r="A28" s="11"/>
      <c r="B28" s="82" t="s">
        <v>505</v>
      </c>
      <c r="C28" s="24" t="s">
        <v>275</v>
      </c>
      <c r="D28" s="106" t="s">
        <v>506</v>
      </c>
      <c r="E28" s="24" t="s">
        <v>275</v>
      </c>
      <c r="F28" s="107" t="s">
        <v>507</v>
      </c>
      <c r="G28" s="24" t="s">
        <v>275</v>
      </c>
      <c r="H28" s="109">
        <v>2.1000000000000001E-2</v>
      </c>
    </row>
    <row r="29" spans="1:26" x14ac:dyDescent="0.25">
      <c r="A29" s="11"/>
      <c r="B29" s="77" t="s">
        <v>508</v>
      </c>
      <c r="C29" s="21" t="s">
        <v>275</v>
      </c>
      <c r="D29" s="110" t="s">
        <v>509</v>
      </c>
      <c r="E29" s="21" t="s">
        <v>275</v>
      </c>
      <c r="F29" s="111" t="s">
        <v>510</v>
      </c>
      <c r="G29" s="21" t="s">
        <v>275</v>
      </c>
      <c r="H29" s="111" t="s">
        <v>511</v>
      </c>
    </row>
    <row r="30" spans="1:26" x14ac:dyDescent="0.25">
      <c r="A30" s="11"/>
      <c r="B30" s="100" t="s">
        <v>512</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x14ac:dyDescent="0.25">
      <c r="A31" s="11"/>
      <c r="B31" s="99"/>
      <c r="C31" s="99"/>
      <c r="D31" s="99"/>
      <c r="E31" s="99"/>
      <c r="F31" s="99"/>
      <c r="G31" s="99"/>
      <c r="H31" s="99"/>
      <c r="I31" s="99"/>
      <c r="J31" s="99"/>
      <c r="K31" s="99"/>
      <c r="L31" s="99"/>
      <c r="M31" s="99"/>
      <c r="N31" s="99"/>
      <c r="O31" s="99"/>
      <c r="P31" s="99"/>
      <c r="Q31" s="99"/>
      <c r="R31" s="99"/>
      <c r="S31" s="99"/>
      <c r="T31" s="99"/>
      <c r="U31" s="99"/>
      <c r="V31" s="99"/>
      <c r="W31" s="99"/>
      <c r="X31" s="99"/>
      <c r="Y31" s="99"/>
      <c r="Z31" s="99"/>
    </row>
    <row r="32" spans="1:26" x14ac:dyDescent="0.25">
      <c r="A32" s="11"/>
      <c r="B32" s="4"/>
      <c r="C32" s="4"/>
      <c r="D32" s="4"/>
      <c r="E32" s="4"/>
      <c r="F32" s="4"/>
      <c r="G32" s="4"/>
      <c r="H32" s="4"/>
      <c r="I32" s="4"/>
      <c r="J32" s="4"/>
    </row>
    <row r="33" spans="1:10" x14ac:dyDescent="0.25">
      <c r="A33" s="11"/>
      <c r="B33" s="65"/>
      <c r="C33" s="65" t="s">
        <v>275</v>
      </c>
      <c r="D33" s="117" t="s">
        <v>513</v>
      </c>
      <c r="E33" s="117"/>
      <c r="F33" s="65"/>
      <c r="G33" s="65"/>
      <c r="H33" s="117" t="s">
        <v>515</v>
      </c>
      <c r="I33" s="117"/>
      <c r="J33" s="65"/>
    </row>
    <row r="34" spans="1:10" x14ac:dyDescent="0.25">
      <c r="A34" s="11"/>
      <c r="B34" s="65"/>
      <c r="C34" s="65"/>
      <c r="D34" s="117" t="s">
        <v>514</v>
      </c>
      <c r="E34" s="117"/>
      <c r="F34" s="65"/>
      <c r="G34" s="65"/>
      <c r="H34" s="117" t="s">
        <v>516</v>
      </c>
      <c r="I34" s="117"/>
      <c r="J34" s="65"/>
    </row>
    <row r="35" spans="1:10" ht="15.75" thickBot="1" x14ac:dyDescent="0.3">
      <c r="A35" s="11"/>
      <c r="B35" s="65"/>
      <c r="C35" s="65"/>
      <c r="D35" s="94"/>
      <c r="E35" s="94"/>
      <c r="F35" s="65"/>
      <c r="G35" s="65"/>
      <c r="H35" s="94" t="s">
        <v>517</v>
      </c>
      <c r="I35" s="94"/>
      <c r="J35" s="65"/>
    </row>
    <row r="36" spans="1:10" x14ac:dyDescent="0.25">
      <c r="A36" s="11"/>
      <c r="B36" s="76" t="s">
        <v>518</v>
      </c>
      <c r="C36" s="24" t="s">
        <v>275</v>
      </c>
      <c r="D36" s="86"/>
      <c r="E36" s="87">
        <v>5302384</v>
      </c>
      <c r="F36" s="88" t="s">
        <v>275</v>
      </c>
      <c r="G36" s="24"/>
      <c r="H36" s="86" t="s">
        <v>274</v>
      </c>
      <c r="I36" s="89">
        <v>48.83</v>
      </c>
      <c r="J36" s="88" t="s">
        <v>275</v>
      </c>
    </row>
    <row r="37" spans="1:10" x14ac:dyDescent="0.25">
      <c r="A37" s="11"/>
      <c r="B37" s="93" t="s">
        <v>519</v>
      </c>
      <c r="C37" s="21" t="s">
        <v>275</v>
      </c>
      <c r="D37" s="14"/>
      <c r="E37" s="80">
        <v>1397312</v>
      </c>
      <c r="F37" s="81" t="s">
        <v>275</v>
      </c>
      <c r="G37" s="21"/>
      <c r="H37" s="14"/>
      <c r="I37" s="92">
        <v>67.64</v>
      </c>
      <c r="J37" s="81" t="s">
        <v>275</v>
      </c>
    </row>
    <row r="38" spans="1:10" x14ac:dyDescent="0.25">
      <c r="A38" s="11"/>
      <c r="B38" s="76" t="s">
        <v>520</v>
      </c>
      <c r="C38" s="24" t="s">
        <v>275</v>
      </c>
      <c r="D38" s="86"/>
      <c r="E38" s="89" t="s">
        <v>521</v>
      </c>
      <c r="F38" s="88" t="s">
        <v>332</v>
      </c>
      <c r="G38" s="24"/>
      <c r="H38" s="86"/>
      <c r="I38" s="89">
        <v>39.299999999999997</v>
      </c>
      <c r="J38" s="88" t="s">
        <v>275</v>
      </c>
    </row>
    <row r="39" spans="1:10" ht="15.75" thickBot="1" x14ac:dyDescent="0.3">
      <c r="A39" s="11"/>
      <c r="B39" s="93" t="s">
        <v>522</v>
      </c>
      <c r="C39" s="21" t="s">
        <v>275</v>
      </c>
      <c r="D39" s="14"/>
      <c r="E39" s="92" t="s">
        <v>523</v>
      </c>
      <c r="F39" s="81" t="s">
        <v>332</v>
      </c>
      <c r="G39" s="21"/>
      <c r="H39" s="14"/>
      <c r="I39" s="92">
        <v>52.73</v>
      </c>
      <c r="J39" s="81" t="s">
        <v>275</v>
      </c>
    </row>
    <row r="40" spans="1:10" x14ac:dyDescent="0.25">
      <c r="A40" s="11"/>
      <c r="B40" s="43"/>
      <c r="C40" s="43" t="s">
        <v>275</v>
      </c>
      <c r="D40" s="44"/>
      <c r="E40" s="44"/>
      <c r="F40" s="43"/>
      <c r="G40" s="43"/>
      <c r="H40" s="43"/>
      <c r="I40" s="43"/>
      <c r="J40" s="43"/>
    </row>
    <row r="41" spans="1:10" x14ac:dyDescent="0.25">
      <c r="A41" s="11"/>
      <c r="B41" s="82" t="s">
        <v>524</v>
      </c>
      <c r="C41" s="24" t="s">
        <v>275</v>
      </c>
      <c r="D41" s="86"/>
      <c r="E41" s="87">
        <v>5434228</v>
      </c>
      <c r="F41" s="88" t="s">
        <v>275</v>
      </c>
      <c r="G41" s="24"/>
      <c r="H41" s="86"/>
      <c r="I41" s="89">
        <v>55.17</v>
      </c>
      <c r="J41" s="88" t="s">
        <v>275</v>
      </c>
    </row>
    <row r="42" spans="1:10" x14ac:dyDescent="0.25">
      <c r="A42" s="11"/>
      <c r="B42" s="93" t="s">
        <v>519</v>
      </c>
      <c r="C42" s="21" t="s">
        <v>275</v>
      </c>
      <c r="D42" s="14"/>
      <c r="E42" s="80">
        <v>1870500</v>
      </c>
      <c r="F42" s="81" t="s">
        <v>275</v>
      </c>
      <c r="G42" s="21"/>
      <c r="H42" s="14"/>
      <c r="I42" s="92">
        <v>57.96</v>
      </c>
      <c r="J42" s="81" t="s">
        <v>275</v>
      </c>
    </row>
    <row r="43" spans="1:10" x14ac:dyDescent="0.25">
      <c r="A43" s="11"/>
      <c r="B43" s="76" t="s">
        <v>520</v>
      </c>
      <c r="C43" s="24" t="s">
        <v>275</v>
      </c>
      <c r="D43" s="86"/>
      <c r="E43" s="89" t="s">
        <v>525</v>
      </c>
      <c r="F43" s="88" t="s">
        <v>332</v>
      </c>
      <c r="G43" s="24"/>
      <c r="H43" s="86"/>
      <c r="I43" s="89">
        <v>38.369999999999997</v>
      </c>
      <c r="J43" s="88" t="s">
        <v>275</v>
      </c>
    </row>
    <row r="44" spans="1:10" ht="15.75" thickBot="1" x14ac:dyDescent="0.3">
      <c r="A44" s="11"/>
      <c r="B44" s="93" t="s">
        <v>522</v>
      </c>
      <c r="C44" s="21" t="s">
        <v>275</v>
      </c>
      <c r="D44" s="14"/>
      <c r="E44" s="92" t="s">
        <v>526</v>
      </c>
      <c r="F44" s="81" t="s">
        <v>332</v>
      </c>
      <c r="G44" s="21"/>
      <c r="H44" s="14"/>
      <c r="I44" s="92">
        <v>60.43</v>
      </c>
      <c r="J44" s="81" t="s">
        <v>275</v>
      </c>
    </row>
    <row r="45" spans="1:10" x14ac:dyDescent="0.25">
      <c r="A45" s="11"/>
      <c r="B45" s="43"/>
      <c r="C45" s="43" t="s">
        <v>275</v>
      </c>
      <c r="D45" s="44"/>
      <c r="E45" s="44"/>
      <c r="F45" s="43"/>
      <c r="G45" s="43"/>
      <c r="H45" s="43"/>
      <c r="I45" s="43"/>
      <c r="J45" s="43"/>
    </row>
    <row r="46" spans="1:10" x14ac:dyDescent="0.25">
      <c r="A46" s="11"/>
      <c r="B46" s="82" t="s">
        <v>527</v>
      </c>
      <c r="C46" s="24" t="s">
        <v>275</v>
      </c>
      <c r="D46" s="86"/>
      <c r="E46" s="87">
        <v>5907359</v>
      </c>
      <c r="F46" s="88" t="s">
        <v>275</v>
      </c>
      <c r="G46" s="24"/>
      <c r="H46" s="86"/>
      <c r="I46" s="89">
        <v>55.17</v>
      </c>
      <c r="J46" s="88" t="s">
        <v>275</v>
      </c>
    </row>
    <row r="47" spans="1:10" x14ac:dyDescent="0.25">
      <c r="A47" s="11"/>
      <c r="B47" s="113" t="s">
        <v>519</v>
      </c>
      <c r="C47" s="21" t="s">
        <v>275</v>
      </c>
      <c r="D47" s="13"/>
      <c r="E47" s="78">
        <v>1320176</v>
      </c>
      <c r="F47" s="79" t="s">
        <v>275</v>
      </c>
      <c r="G47" s="21"/>
      <c r="H47" s="13"/>
      <c r="I47" s="90">
        <v>55.26</v>
      </c>
      <c r="J47" s="79" t="s">
        <v>275</v>
      </c>
    </row>
    <row r="48" spans="1:10" x14ac:dyDescent="0.25">
      <c r="A48" s="11"/>
      <c r="B48" s="114" t="s">
        <v>520</v>
      </c>
      <c r="C48" s="24" t="s">
        <v>275</v>
      </c>
      <c r="D48" s="83"/>
      <c r="E48" s="115" t="s">
        <v>528</v>
      </c>
      <c r="F48" s="85" t="s">
        <v>332</v>
      </c>
      <c r="G48" s="24"/>
      <c r="H48" s="83"/>
      <c r="I48" s="115">
        <v>45.84</v>
      </c>
      <c r="J48" s="85" t="s">
        <v>275</v>
      </c>
    </row>
    <row r="49" spans="1:26" x14ac:dyDescent="0.25">
      <c r="A49" s="11"/>
      <c r="B49" s="113" t="s">
        <v>522</v>
      </c>
      <c r="C49" s="21" t="s">
        <v>275</v>
      </c>
      <c r="D49" s="13"/>
      <c r="E49" s="90" t="s">
        <v>529</v>
      </c>
      <c r="F49" s="79" t="s">
        <v>332</v>
      </c>
      <c r="G49" s="21"/>
      <c r="H49" s="13"/>
      <c r="I49" s="90">
        <v>58.01</v>
      </c>
      <c r="J49" s="79" t="s">
        <v>275</v>
      </c>
    </row>
    <row r="50" spans="1:26" ht="25.5" x14ac:dyDescent="0.25">
      <c r="A50" s="11"/>
      <c r="B50" s="114" t="s">
        <v>530</v>
      </c>
      <c r="C50" s="24" t="s">
        <v>275</v>
      </c>
      <c r="D50" s="83"/>
      <c r="E50" s="115" t="s">
        <v>531</v>
      </c>
      <c r="F50" s="85" t="s">
        <v>332</v>
      </c>
      <c r="G50" s="24"/>
      <c r="H50" s="83"/>
      <c r="I50" s="115">
        <v>55.99</v>
      </c>
      <c r="J50" s="85" t="s">
        <v>275</v>
      </c>
    </row>
    <row r="51" spans="1:26" ht="15.75" thickBot="1" x14ac:dyDescent="0.3">
      <c r="A51" s="11"/>
      <c r="B51" s="113" t="s">
        <v>532</v>
      </c>
      <c r="C51" s="21" t="s">
        <v>275</v>
      </c>
      <c r="D51" s="13"/>
      <c r="E51" s="78">
        <v>615917</v>
      </c>
      <c r="F51" s="79" t="s">
        <v>275</v>
      </c>
      <c r="G51" s="21"/>
      <c r="H51" s="13"/>
      <c r="I51" s="90">
        <v>52.09</v>
      </c>
      <c r="J51" s="79" t="s">
        <v>275</v>
      </c>
    </row>
    <row r="52" spans="1:26" x14ac:dyDescent="0.25">
      <c r="A52" s="11"/>
      <c r="B52" s="43"/>
      <c r="C52" s="43" t="s">
        <v>275</v>
      </c>
      <c r="D52" s="44"/>
      <c r="E52" s="44"/>
      <c r="F52" s="43"/>
      <c r="G52" s="43"/>
      <c r="H52" s="43"/>
      <c r="I52" s="43"/>
      <c r="J52" s="43"/>
    </row>
    <row r="53" spans="1:26" ht="15.75" thickBot="1" x14ac:dyDescent="0.3">
      <c r="A53" s="11"/>
      <c r="B53" s="116" t="s">
        <v>533</v>
      </c>
      <c r="C53" s="24" t="s">
        <v>275</v>
      </c>
      <c r="D53" s="83"/>
      <c r="E53" s="84">
        <v>6006585</v>
      </c>
      <c r="F53" s="85" t="s">
        <v>275</v>
      </c>
      <c r="G53" s="24"/>
      <c r="H53" s="83"/>
      <c r="I53" s="115">
        <v>56.8</v>
      </c>
      <c r="J53" s="85" t="s">
        <v>275</v>
      </c>
    </row>
    <row r="54" spans="1:26" ht="15.75" thickTop="1" x14ac:dyDescent="0.25">
      <c r="A54" s="11"/>
      <c r="B54" s="43"/>
      <c r="C54" s="43" t="s">
        <v>275</v>
      </c>
      <c r="D54" s="47"/>
      <c r="E54" s="47"/>
      <c r="F54" s="43"/>
      <c r="G54" s="43"/>
      <c r="H54" s="43"/>
      <c r="I54" s="43"/>
      <c r="J54" s="43"/>
    </row>
    <row r="55" spans="1:26" x14ac:dyDescent="0.25">
      <c r="A55" s="11"/>
      <c r="B55" s="93" t="s">
        <v>534</v>
      </c>
      <c r="C55" s="21" t="s">
        <v>275</v>
      </c>
      <c r="D55" s="14"/>
      <c r="E55" s="80">
        <v>2499610</v>
      </c>
      <c r="F55" s="81" t="s">
        <v>275</v>
      </c>
      <c r="G55" s="21"/>
      <c r="H55" s="14" t="s">
        <v>274</v>
      </c>
      <c r="I55" s="92">
        <v>45.07</v>
      </c>
      <c r="J55" s="81" t="s">
        <v>275</v>
      </c>
    </row>
    <row r="56" spans="1:26" x14ac:dyDescent="0.25">
      <c r="A56" s="11"/>
      <c r="B56" s="76" t="s">
        <v>535</v>
      </c>
      <c r="C56" s="24" t="s">
        <v>275</v>
      </c>
      <c r="D56" s="86"/>
      <c r="E56" s="87">
        <v>2319735</v>
      </c>
      <c r="F56" s="88" t="s">
        <v>275</v>
      </c>
      <c r="G56" s="24"/>
      <c r="H56" s="86"/>
      <c r="I56" s="89">
        <v>51.14</v>
      </c>
      <c r="J56" s="88" t="s">
        <v>275</v>
      </c>
    </row>
    <row r="57" spans="1:26" x14ac:dyDescent="0.25">
      <c r="A57" s="11"/>
      <c r="B57" s="93" t="s">
        <v>536</v>
      </c>
      <c r="C57" s="21" t="s">
        <v>275</v>
      </c>
      <c r="D57" s="14"/>
      <c r="E57" s="80">
        <v>2474636</v>
      </c>
      <c r="F57" s="81" t="s">
        <v>275</v>
      </c>
      <c r="G57" s="21"/>
      <c r="H57" s="14"/>
      <c r="I57" s="92">
        <v>54.43</v>
      </c>
      <c r="J57" s="81" t="s">
        <v>275</v>
      </c>
    </row>
    <row r="58" spans="1:26" x14ac:dyDescent="0.25">
      <c r="A58" s="11"/>
      <c r="B58" s="114" t="s">
        <v>537</v>
      </c>
      <c r="C58" s="24" t="s">
        <v>275</v>
      </c>
      <c r="D58" s="83"/>
      <c r="E58" s="84">
        <v>2435322</v>
      </c>
      <c r="F58" s="85" t="s">
        <v>275</v>
      </c>
      <c r="G58" s="24"/>
      <c r="H58" s="83"/>
      <c r="I58" s="115">
        <v>51.79</v>
      </c>
      <c r="J58" s="85" t="s">
        <v>275</v>
      </c>
    </row>
    <row r="59" spans="1:26" x14ac:dyDescent="0.25">
      <c r="A59" s="11"/>
      <c r="B59" s="99"/>
      <c r="C59" s="99"/>
      <c r="D59" s="99"/>
      <c r="E59" s="99"/>
      <c r="F59" s="99"/>
      <c r="G59" s="99"/>
      <c r="H59" s="99"/>
      <c r="I59" s="99"/>
      <c r="J59" s="99"/>
      <c r="K59" s="99"/>
      <c r="L59" s="99"/>
      <c r="M59" s="99"/>
      <c r="N59" s="99"/>
      <c r="O59" s="99"/>
      <c r="P59" s="99"/>
      <c r="Q59" s="99"/>
      <c r="R59" s="99"/>
      <c r="S59" s="99"/>
      <c r="T59" s="99"/>
      <c r="U59" s="99"/>
      <c r="V59" s="99"/>
      <c r="W59" s="99"/>
      <c r="X59" s="99"/>
      <c r="Y59" s="99"/>
      <c r="Z59" s="99"/>
    </row>
    <row r="60" spans="1:26" x14ac:dyDescent="0.25">
      <c r="A60" s="11"/>
      <c r="B60" s="100" t="s">
        <v>538</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row>
    <row r="61" spans="1:26" x14ac:dyDescent="0.25">
      <c r="A61" s="11"/>
      <c r="B61" s="99"/>
      <c r="C61" s="99"/>
      <c r="D61" s="99"/>
      <c r="E61" s="99"/>
      <c r="F61" s="99"/>
      <c r="G61" s="99"/>
      <c r="H61" s="99"/>
      <c r="I61" s="99"/>
      <c r="J61" s="99"/>
      <c r="K61" s="99"/>
      <c r="L61" s="99"/>
      <c r="M61" s="99"/>
      <c r="N61" s="99"/>
      <c r="O61" s="99"/>
      <c r="P61" s="99"/>
      <c r="Q61" s="99"/>
      <c r="R61" s="99"/>
      <c r="S61" s="99"/>
      <c r="T61" s="99"/>
      <c r="U61" s="99"/>
      <c r="V61" s="99"/>
      <c r="W61" s="99"/>
      <c r="X61" s="99"/>
      <c r="Y61" s="99"/>
      <c r="Z61" s="99"/>
    </row>
    <row r="62" spans="1:26"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1"/>
      <c r="B63" s="21"/>
      <c r="C63" s="21" t="s">
        <v>275</v>
      </c>
      <c r="D63" s="119" t="s">
        <v>539</v>
      </c>
      <c r="E63" s="119"/>
      <c r="F63" s="119"/>
      <c r="G63" s="119"/>
      <c r="H63" s="119"/>
      <c r="I63" s="119"/>
      <c r="J63" s="119"/>
      <c r="K63" s="119"/>
      <c r="L63" s="119"/>
      <c r="M63" s="119"/>
      <c r="N63" s="21"/>
      <c r="O63" s="21" t="s">
        <v>275</v>
      </c>
      <c r="P63" s="119" t="s">
        <v>540</v>
      </c>
      <c r="Q63" s="119"/>
      <c r="R63" s="119"/>
      <c r="S63" s="119"/>
      <c r="T63" s="119"/>
      <c r="U63" s="119"/>
      <c r="V63" s="119"/>
      <c r="W63" s="119"/>
      <c r="X63" s="119"/>
      <c r="Y63" s="119"/>
      <c r="Z63" s="21"/>
    </row>
    <row r="64" spans="1:26" x14ac:dyDescent="0.25">
      <c r="A64" s="11"/>
      <c r="B64" s="118" t="s">
        <v>541</v>
      </c>
      <c r="C64" s="65" t="s">
        <v>275</v>
      </c>
      <c r="D64" s="121" t="s">
        <v>543</v>
      </c>
      <c r="E64" s="121"/>
      <c r="F64" s="68"/>
      <c r="G64" s="68" t="s">
        <v>275</v>
      </c>
      <c r="H64" s="121" t="s">
        <v>545</v>
      </c>
      <c r="I64" s="121"/>
      <c r="J64" s="68"/>
      <c r="K64" s="68" t="s">
        <v>275</v>
      </c>
      <c r="L64" s="121" t="s">
        <v>548</v>
      </c>
      <c r="M64" s="121"/>
      <c r="N64" s="65"/>
      <c r="O64" s="65" t="s">
        <v>275</v>
      </c>
      <c r="P64" s="121" t="s">
        <v>341</v>
      </c>
      <c r="Q64" s="121"/>
      <c r="R64" s="68"/>
      <c r="S64" s="68" t="s">
        <v>275</v>
      </c>
      <c r="T64" s="121" t="s">
        <v>545</v>
      </c>
      <c r="U64" s="121"/>
      <c r="V64" s="68"/>
      <c r="W64" s="68" t="s">
        <v>275</v>
      </c>
      <c r="X64" s="121" t="s">
        <v>548</v>
      </c>
      <c r="Y64" s="121"/>
      <c r="Z64" s="65"/>
    </row>
    <row r="65" spans="1:26" x14ac:dyDescent="0.25">
      <c r="A65" s="11"/>
      <c r="B65" s="118" t="s">
        <v>542</v>
      </c>
      <c r="C65" s="65"/>
      <c r="D65" s="120" t="s">
        <v>544</v>
      </c>
      <c r="E65" s="120"/>
      <c r="F65" s="65"/>
      <c r="G65" s="65"/>
      <c r="H65" s="120" t="s">
        <v>546</v>
      </c>
      <c r="I65" s="120"/>
      <c r="J65" s="65"/>
      <c r="K65" s="65"/>
      <c r="L65" s="120" t="s">
        <v>549</v>
      </c>
      <c r="M65" s="120"/>
      <c r="N65" s="65"/>
      <c r="O65" s="65"/>
      <c r="P65" s="120" t="s">
        <v>551</v>
      </c>
      <c r="Q65" s="120"/>
      <c r="R65" s="65"/>
      <c r="S65" s="65"/>
      <c r="T65" s="120" t="s">
        <v>546</v>
      </c>
      <c r="U65" s="120"/>
      <c r="V65" s="65"/>
      <c r="W65" s="65"/>
      <c r="X65" s="120" t="s">
        <v>549</v>
      </c>
      <c r="Y65" s="120"/>
      <c r="Z65" s="65"/>
    </row>
    <row r="66" spans="1:26" ht="15.75" thickBot="1" x14ac:dyDescent="0.3">
      <c r="A66" s="11"/>
      <c r="C66" s="65"/>
      <c r="D66" s="119"/>
      <c r="E66" s="119"/>
      <c r="F66" s="65"/>
      <c r="G66" s="65"/>
      <c r="H66" s="119" t="s">
        <v>547</v>
      </c>
      <c r="I66" s="119"/>
      <c r="J66" s="65"/>
      <c r="K66" s="65"/>
      <c r="L66" s="119" t="s">
        <v>550</v>
      </c>
      <c r="M66" s="119"/>
      <c r="N66" s="65"/>
      <c r="O66" s="65"/>
      <c r="P66" s="119"/>
      <c r="Q66" s="119"/>
      <c r="R66" s="65"/>
      <c r="S66" s="65"/>
      <c r="T66" s="119" t="s">
        <v>547</v>
      </c>
      <c r="U66" s="119"/>
      <c r="V66" s="65"/>
      <c r="W66" s="65"/>
      <c r="X66" s="119" t="s">
        <v>550</v>
      </c>
      <c r="Y66" s="119"/>
      <c r="Z66" s="65"/>
    </row>
    <row r="67" spans="1:26" x14ac:dyDescent="0.25">
      <c r="A67" s="11"/>
      <c r="B67" s="76" t="s">
        <v>552</v>
      </c>
      <c r="C67" s="24" t="s">
        <v>275</v>
      </c>
      <c r="D67" s="86"/>
      <c r="E67" s="87">
        <v>658782</v>
      </c>
      <c r="F67" s="88" t="s">
        <v>275</v>
      </c>
      <c r="G67" s="24" t="s">
        <v>275</v>
      </c>
      <c r="H67" s="86"/>
      <c r="I67" s="89">
        <v>3.1</v>
      </c>
      <c r="J67" s="88" t="s">
        <v>275</v>
      </c>
      <c r="K67" s="24" t="s">
        <v>275</v>
      </c>
      <c r="L67" s="86" t="s">
        <v>274</v>
      </c>
      <c r="M67" s="87">
        <v>17677000</v>
      </c>
      <c r="N67" s="88" t="s">
        <v>275</v>
      </c>
      <c r="O67" s="24" t="s">
        <v>275</v>
      </c>
      <c r="P67" s="86"/>
      <c r="Q67" s="87">
        <v>406939</v>
      </c>
      <c r="R67" s="88" t="s">
        <v>275</v>
      </c>
      <c r="S67" s="24" t="s">
        <v>275</v>
      </c>
      <c r="T67" s="86"/>
      <c r="U67" s="89">
        <v>1.4</v>
      </c>
      <c r="V67" s="88" t="s">
        <v>275</v>
      </c>
      <c r="W67" s="24" t="s">
        <v>275</v>
      </c>
      <c r="X67" s="86" t="s">
        <v>274</v>
      </c>
      <c r="Y67" s="87">
        <v>11165000</v>
      </c>
      <c r="Z67" s="88" t="s">
        <v>275</v>
      </c>
    </row>
    <row r="68" spans="1:26" x14ac:dyDescent="0.25">
      <c r="A68" s="11"/>
      <c r="B68" s="93" t="s">
        <v>553</v>
      </c>
      <c r="C68" s="21" t="s">
        <v>275</v>
      </c>
      <c r="D68" s="14"/>
      <c r="E68" s="80">
        <v>2233621</v>
      </c>
      <c r="F68" s="81" t="s">
        <v>275</v>
      </c>
      <c r="G68" s="21" t="s">
        <v>275</v>
      </c>
      <c r="H68" s="14"/>
      <c r="I68" s="92">
        <v>4.5</v>
      </c>
      <c r="J68" s="81" t="s">
        <v>275</v>
      </c>
      <c r="K68" s="21" t="s">
        <v>275</v>
      </c>
      <c r="L68" s="14"/>
      <c r="M68" s="80">
        <v>34786000</v>
      </c>
      <c r="N68" s="81" t="s">
        <v>275</v>
      </c>
      <c r="O68" s="21" t="s">
        <v>275</v>
      </c>
      <c r="P68" s="14"/>
      <c r="Q68" s="80">
        <v>832631</v>
      </c>
      <c r="R68" s="81" t="s">
        <v>275</v>
      </c>
      <c r="S68" s="21" t="s">
        <v>275</v>
      </c>
      <c r="T68" s="14"/>
      <c r="U68" s="92">
        <v>2.4</v>
      </c>
      <c r="V68" s="81" t="s">
        <v>275</v>
      </c>
      <c r="W68" s="21" t="s">
        <v>275</v>
      </c>
      <c r="X68" s="14"/>
      <c r="Y68" s="80">
        <v>16224000</v>
      </c>
      <c r="Z68" s="81" t="s">
        <v>275</v>
      </c>
    </row>
    <row r="69" spans="1:26" ht="15.75" thickBot="1" x14ac:dyDescent="0.3">
      <c r="A69" s="11"/>
      <c r="B69" s="76" t="s">
        <v>554</v>
      </c>
      <c r="C69" s="24" t="s">
        <v>275</v>
      </c>
      <c r="D69" s="86"/>
      <c r="E69" s="87">
        <v>3114182</v>
      </c>
      <c r="F69" s="88" t="s">
        <v>275</v>
      </c>
      <c r="G69" s="24" t="s">
        <v>275</v>
      </c>
      <c r="H69" s="86"/>
      <c r="I69" s="89">
        <v>4.5999999999999996</v>
      </c>
      <c r="J69" s="88" t="s">
        <v>275</v>
      </c>
      <c r="K69" s="24" t="s">
        <v>275</v>
      </c>
      <c r="L69" s="86"/>
      <c r="M69" s="87">
        <v>21288000</v>
      </c>
      <c r="N69" s="88" t="s">
        <v>275</v>
      </c>
      <c r="O69" s="24" t="s">
        <v>275</v>
      </c>
      <c r="P69" s="86"/>
      <c r="Q69" s="87">
        <v>1195752</v>
      </c>
      <c r="R69" s="88" t="s">
        <v>275</v>
      </c>
      <c r="S69" s="24" t="s">
        <v>275</v>
      </c>
      <c r="T69" s="86"/>
      <c r="U69" s="89">
        <v>2.4</v>
      </c>
      <c r="V69" s="88" t="s">
        <v>275</v>
      </c>
      <c r="W69" s="24" t="s">
        <v>275</v>
      </c>
      <c r="X69" s="86"/>
      <c r="Y69" s="87">
        <v>4500000</v>
      </c>
      <c r="Z69" s="88" t="s">
        <v>275</v>
      </c>
    </row>
    <row r="70" spans="1:26" x14ac:dyDescent="0.25">
      <c r="A70" s="11"/>
      <c r="B70" s="43"/>
      <c r="C70" s="43" t="s">
        <v>275</v>
      </c>
      <c r="D70" s="44"/>
      <c r="E70" s="44"/>
      <c r="F70" s="43"/>
      <c r="G70" s="43" t="s">
        <v>275</v>
      </c>
      <c r="H70" s="43"/>
      <c r="I70" s="43"/>
      <c r="J70" s="43"/>
      <c r="K70" s="43" t="s">
        <v>275</v>
      </c>
      <c r="L70" s="44"/>
      <c r="M70" s="44"/>
      <c r="N70" s="43"/>
      <c r="O70" s="43" t="s">
        <v>275</v>
      </c>
      <c r="P70" s="44"/>
      <c r="Q70" s="44"/>
      <c r="R70" s="43"/>
      <c r="S70" s="43" t="s">
        <v>275</v>
      </c>
      <c r="T70" s="43"/>
      <c r="U70" s="43"/>
      <c r="V70" s="43"/>
      <c r="W70" s="43" t="s">
        <v>275</v>
      </c>
      <c r="X70" s="44"/>
      <c r="Y70" s="44"/>
      <c r="Z70" s="43"/>
    </row>
    <row r="71" spans="1:26" ht="15.75" thickBot="1" x14ac:dyDescent="0.3">
      <c r="A71" s="11"/>
      <c r="B71" s="2"/>
      <c r="C71" s="21" t="s">
        <v>275</v>
      </c>
      <c r="D71" s="14"/>
      <c r="E71" s="80">
        <v>6006585</v>
      </c>
      <c r="F71" s="81" t="s">
        <v>275</v>
      </c>
      <c r="G71" s="21" t="s">
        <v>275</v>
      </c>
      <c r="H71" s="14"/>
      <c r="I71" s="92">
        <v>4.4000000000000004</v>
      </c>
      <c r="J71" s="81" t="s">
        <v>275</v>
      </c>
      <c r="K71" s="21" t="s">
        <v>275</v>
      </c>
      <c r="L71" s="14" t="s">
        <v>274</v>
      </c>
      <c r="M71" s="80">
        <v>73751000</v>
      </c>
      <c r="N71" s="81" t="s">
        <v>275</v>
      </c>
      <c r="O71" s="21" t="s">
        <v>275</v>
      </c>
      <c r="P71" s="14"/>
      <c r="Q71" s="80">
        <v>2435322</v>
      </c>
      <c r="R71" s="81" t="s">
        <v>275</v>
      </c>
      <c r="S71" s="21" t="s">
        <v>275</v>
      </c>
      <c r="T71" s="14"/>
      <c r="U71" s="92">
        <v>2.2000000000000002</v>
      </c>
      <c r="V71" s="81" t="s">
        <v>275</v>
      </c>
      <c r="W71" s="21" t="s">
        <v>275</v>
      </c>
      <c r="X71" s="14" t="s">
        <v>274</v>
      </c>
      <c r="Y71" s="80">
        <v>31889000</v>
      </c>
      <c r="Z71" s="81" t="s">
        <v>275</v>
      </c>
    </row>
    <row r="72" spans="1:26" ht="15.75" thickTop="1" x14ac:dyDescent="0.25">
      <c r="A72" s="11"/>
      <c r="B72" s="43"/>
      <c r="C72" s="43" t="s">
        <v>275</v>
      </c>
      <c r="D72" s="47"/>
      <c r="E72" s="47"/>
      <c r="F72" s="43"/>
      <c r="G72" s="43" t="s">
        <v>275</v>
      </c>
      <c r="H72" s="43"/>
      <c r="I72" s="43"/>
      <c r="J72" s="43"/>
      <c r="K72" s="43" t="s">
        <v>275</v>
      </c>
      <c r="L72" s="47"/>
      <c r="M72" s="47"/>
      <c r="N72" s="43"/>
      <c r="O72" s="43" t="s">
        <v>275</v>
      </c>
      <c r="P72" s="47"/>
      <c r="Q72" s="47"/>
      <c r="R72" s="43"/>
      <c r="S72" s="43" t="s">
        <v>275</v>
      </c>
      <c r="T72" s="43"/>
      <c r="U72" s="43"/>
      <c r="V72" s="43"/>
      <c r="W72" s="43" t="s">
        <v>275</v>
      </c>
      <c r="X72" s="47"/>
      <c r="Y72" s="47"/>
      <c r="Z72" s="43"/>
    </row>
    <row r="73" spans="1:26" x14ac:dyDescent="0.25">
      <c r="A73" s="11"/>
      <c r="B73" s="100" t="s">
        <v>555</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row>
    <row r="74" spans="1:26" x14ac:dyDescent="0.25">
      <c r="A74" s="11"/>
      <c r="B74" s="100" t="s">
        <v>556</v>
      </c>
      <c r="C74" s="100"/>
      <c r="D74" s="100"/>
      <c r="E74" s="100"/>
      <c r="F74" s="100"/>
      <c r="G74" s="100"/>
      <c r="H74" s="100"/>
      <c r="I74" s="100"/>
      <c r="J74" s="100"/>
      <c r="K74" s="100"/>
      <c r="L74" s="100"/>
      <c r="M74" s="100"/>
      <c r="N74" s="100"/>
      <c r="O74" s="100"/>
      <c r="P74" s="100"/>
      <c r="Q74" s="100"/>
      <c r="R74" s="100"/>
      <c r="S74" s="100"/>
      <c r="T74" s="100"/>
      <c r="U74" s="100"/>
      <c r="V74" s="100"/>
      <c r="W74" s="100"/>
      <c r="X74" s="100"/>
      <c r="Y74" s="100"/>
      <c r="Z74" s="100"/>
    </row>
    <row r="75" spans="1:26" x14ac:dyDescent="0.25">
      <c r="A75" s="11"/>
      <c r="B75" s="100" t="s">
        <v>557</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row>
    <row r="76" spans="1:26" ht="25.5" customHeight="1" x14ac:dyDescent="0.25">
      <c r="A76" s="11"/>
      <c r="B76" s="100" t="s">
        <v>558</v>
      </c>
      <c r="C76" s="100"/>
      <c r="D76" s="100"/>
      <c r="E76" s="100"/>
      <c r="F76" s="100"/>
      <c r="G76" s="100"/>
      <c r="H76" s="100"/>
      <c r="I76" s="100"/>
      <c r="J76" s="100"/>
      <c r="K76" s="100"/>
      <c r="L76" s="100"/>
      <c r="M76" s="100"/>
      <c r="N76" s="100"/>
      <c r="O76" s="100"/>
      <c r="P76" s="100"/>
      <c r="Q76" s="100"/>
      <c r="R76" s="100"/>
      <c r="S76" s="100"/>
      <c r="T76" s="100"/>
      <c r="U76" s="100"/>
      <c r="V76" s="100"/>
      <c r="W76" s="100"/>
      <c r="X76" s="100"/>
      <c r="Y76" s="100"/>
      <c r="Z76" s="100"/>
    </row>
    <row r="77" spans="1:26" x14ac:dyDescent="0.25">
      <c r="A77" s="11"/>
      <c r="B77" s="99"/>
      <c r="C77" s="99"/>
      <c r="D77" s="99"/>
      <c r="E77" s="99"/>
      <c r="F77" s="99"/>
      <c r="G77" s="99"/>
      <c r="H77" s="99"/>
      <c r="I77" s="99"/>
      <c r="J77" s="99"/>
      <c r="K77" s="99"/>
      <c r="L77" s="99"/>
      <c r="M77" s="99"/>
      <c r="N77" s="99"/>
      <c r="O77" s="99"/>
      <c r="P77" s="99"/>
      <c r="Q77" s="99"/>
      <c r="R77" s="99"/>
      <c r="S77" s="99"/>
      <c r="T77" s="99"/>
      <c r="U77" s="99"/>
      <c r="V77" s="99"/>
      <c r="W77" s="99"/>
      <c r="X77" s="99"/>
      <c r="Y77" s="99"/>
      <c r="Z77" s="99"/>
    </row>
    <row r="78" spans="1:26" x14ac:dyDescent="0.25">
      <c r="A78" s="11"/>
      <c r="B78" s="4"/>
      <c r="C78" s="4"/>
      <c r="D78" s="4"/>
      <c r="E78" s="4"/>
      <c r="F78" s="4"/>
      <c r="G78" s="4"/>
      <c r="H78" s="4"/>
      <c r="I78" s="4"/>
      <c r="J78" s="4"/>
    </row>
    <row r="79" spans="1:26" x14ac:dyDescent="0.25">
      <c r="A79" s="11"/>
      <c r="B79" s="65"/>
      <c r="C79" s="65" t="s">
        <v>275</v>
      </c>
      <c r="D79" s="120" t="s">
        <v>559</v>
      </c>
      <c r="E79" s="120"/>
      <c r="F79" s="65"/>
      <c r="G79" s="65"/>
      <c r="H79" s="120" t="s">
        <v>515</v>
      </c>
      <c r="I79" s="120"/>
      <c r="J79" s="65"/>
    </row>
    <row r="80" spans="1:26" x14ac:dyDescent="0.25">
      <c r="A80" s="11"/>
      <c r="B80" s="65"/>
      <c r="C80" s="65"/>
      <c r="D80" s="120" t="s">
        <v>560</v>
      </c>
      <c r="E80" s="120"/>
      <c r="F80" s="65"/>
      <c r="G80" s="65"/>
      <c r="H80" s="120" t="s">
        <v>516</v>
      </c>
      <c r="I80" s="120"/>
      <c r="J80" s="65"/>
    </row>
    <row r="81" spans="1:26" ht="15.75" thickBot="1" x14ac:dyDescent="0.3">
      <c r="A81" s="11"/>
      <c r="B81" s="65"/>
      <c r="C81" s="65"/>
      <c r="D81" s="119"/>
      <c r="E81" s="119"/>
      <c r="F81" s="65"/>
      <c r="G81" s="65"/>
      <c r="H81" s="119" t="s">
        <v>517</v>
      </c>
      <c r="I81" s="119"/>
      <c r="J81" s="65"/>
    </row>
    <row r="82" spans="1:26" x14ac:dyDescent="0.25">
      <c r="A82" s="11"/>
      <c r="B82" s="76" t="s">
        <v>561</v>
      </c>
      <c r="C82" s="24" t="s">
        <v>275</v>
      </c>
      <c r="D82" s="83"/>
      <c r="E82" s="115">
        <v>0</v>
      </c>
      <c r="F82" s="85" t="s">
        <v>275</v>
      </c>
      <c r="G82" s="24"/>
      <c r="H82" s="23"/>
      <c r="I82" s="23"/>
      <c r="J82" s="23"/>
    </row>
    <row r="83" spans="1:26" x14ac:dyDescent="0.25">
      <c r="A83" s="11"/>
      <c r="B83" s="93" t="s">
        <v>562</v>
      </c>
      <c r="C83" s="21" t="s">
        <v>275</v>
      </c>
      <c r="D83" s="13"/>
      <c r="E83" s="78">
        <v>851000</v>
      </c>
      <c r="F83" s="79" t="s">
        <v>275</v>
      </c>
      <c r="G83" s="21"/>
      <c r="H83" s="13" t="s">
        <v>274</v>
      </c>
      <c r="I83" s="90">
        <v>54.21</v>
      </c>
      <c r="J83" s="79" t="s">
        <v>275</v>
      </c>
    </row>
    <row r="84" spans="1:26" x14ac:dyDescent="0.25">
      <c r="A84" s="11"/>
      <c r="B84" s="76" t="s">
        <v>522</v>
      </c>
      <c r="C84" s="24" t="s">
        <v>275</v>
      </c>
      <c r="D84" s="83"/>
      <c r="E84" s="115" t="s">
        <v>563</v>
      </c>
      <c r="F84" s="85" t="s">
        <v>332</v>
      </c>
      <c r="G84" s="24"/>
      <c r="H84" s="23"/>
      <c r="I84" s="23"/>
      <c r="J84" s="23"/>
    </row>
    <row r="85" spans="1:26" ht="25.5" x14ac:dyDescent="0.25">
      <c r="A85" s="11"/>
      <c r="B85" s="93" t="s">
        <v>530</v>
      </c>
      <c r="C85" s="21" t="s">
        <v>275</v>
      </c>
      <c r="D85" s="13"/>
      <c r="E85" s="90" t="s">
        <v>564</v>
      </c>
      <c r="F85" s="79" t="s">
        <v>332</v>
      </c>
      <c r="G85" s="21"/>
      <c r="H85" s="4"/>
      <c r="I85" s="4"/>
      <c r="J85" s="4"/>
    </row>
    <row r="86" spans="1:26" ht="15.75" thickBot="1" x14ac:dyDescent="0.3">
      <c r="A86" s="11"/>
      <c r="B86" s="76" t="s">
        <v>532</v>
      </c>
      <c r="C86" s="24" t="s">
        <v>275</v>
      </c>
      <c r="D86" s="83"/>
      <c r="E86" s="84">
        <v>78824</v>
      </c>
      <c r="F86" s="85" t="s">
        <v>275</v>
      </c>
      <c r="G86" s="24"/>
      <c r="H86" s="23"/>
      <c r="I86" s="23"/>
      <c r="J86" s="23"/>
    </row>
    <row r="87" spans="1:26" x14ac:dyDescent="0.25">
      <c r="A87" s="11"/>
      <c r="B87" s="43"/>
      <c r="C87" s="43" t="s">
        <v>275</v>
      </c>
      <c r="D87" s="44"/>
      <c r="E87" s="44"/>
      <c r="F87" s="43"/>
      <c r="G87" s="43"/>
      <c r="H87" s="43"/>
      <c r="I87" s="43"/>
      <c r="J87" s="43"/>
    </row>
    <row r="88" spans="1:26" ht="15.75" thickBot="1" x14ac:dyDescent="0.3">
      <c r="A88" s="11"/>
      <c r="B88" s="77" t="s">
        <v>565</v>
      </c>
      <c r="C88" s="21" t="s">
        <v>275</v>
      </c>
      <c r="D88" s="13"/>
      <c r="E88" s="78">
        <v>788112</v>
      </c>
      <c r="F88" s="79" t="s">
        <v>275</v>
      </c>
      <c r="G88" s="21"/>
      <c r="H88" s="13" t="s">
        <v>274</v>
      </c>
      <c r="I88" s="90">
        <v>54.21</v>
      </c>
      <c r="J88" s="79" t="s">
        <v>275</v>
      </c>
    </row>
    <row r="89" spans="1:26" ht="15.75" thickTop="1" x14ac:dyDescent="0.25">
      <c r="A89" s="11"/>
      <c r="B89" s="43"/>
      <c r="C89" s="43" t="s">
        <v>275</v>
      </c>
      <c r="D89" s="47"/>
      <c r="E89" s="47"/>
      <c r="F89" s="43"/>
      <c r="G89" s="43"/>
      <c r="H89" s="43"/>
      <c r="I89" s="43"/>
      <c r="J89" s="43"/>
    </row>
    <row r="90" spans="1:26" ht="25.5" customHeight="1" x14ac:dyDescent="0.25">
      <c r="A90" s="11"/>
      <c r="B90" s="100" t="s">
        <v>566</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ht="25.5" customHeight="1" x14ac:dyDescent="0.25">
      <c r="A91" s="11"/>
      <c r="B91" s="100" t="s">
        <v>567</v>
      </c>
      <c r="C91" s="100"/>
      <c r="D91" s="100"/>
      <c r="E91" s="100"/>
      <c r="F91" s="100"/>
      <c r="G91" s="100"/>
      <c r="H91" s="100"/>
      <c r="I91" s="100"/>
      <c r="J91" s="100"/>
      <c r="K91" s="100"/>
      <c r="L91" s="100"/>
      <c r="M91" s="100"/>
      <c r="N91" s="100"/>
      <c r="O91" s="100"/>
      <c r="P91" s="100"/>
      <c r="Q91" s="100"/>
      <c r="R91" s="100"/>
      <c r="S91" s="100"/>
      <c r="T91" s="100"/>
      <c r="U91" s="100"/>
      <c r="V91" s="100"/>
      <c r="W91" s="100"/>
      <c r="X91" s="100"/>
      <c r="Y91" s="100"/>
      <c r="Z91" s="100"/>
    </row>
    <row r="92" spans="1:26" x14ac:dyDescent="0.25">
      <c r="A92" s="11"/>
      <c r="B92" s="100" t="s">
        <v>568</v>
      </c>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row>
    <row r="93" spans="1:26" x14ac:dyDescent="0.25">
      <c r="A93" s="11"/>
      <c r="B93" s="100" t="s">
        <v>569</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row>
    <row r="94" spans="1:26" x14ac:dyDescent="0.25">
      <c r="A94" s="11"/>
      <c r="B94" s="99"/>
      <c r="C94" s="99"/>
      <c r="D94" s="99"/>
      <c r="E94" s="99"/>
      <c r="F94" s="99"/>
      <c r="G94" s="99"/>
      <c r="H94" s="99"/>
      <c r="I94" s="99"/>
      <c r="J94" s="99"/>
      <c r="K94" s="99"/>
      <c r="L94" s="99"/>
      <c r="M94" s="99"/>
      <c r="N94" s="99"/>
      <c r="O94" s="99"/>
      <c r="P94" s="99"/>
      <c r="Q94" s="99"/>
      <c r="R94" s="99"/>
      <c r="S94" s="99"/>
      <c r="T94" s="99"/>
      <c r="U94" s="99"/>
      <c r="V94" s="99"/>
      <c r="W94" s="99"/>
      <c r="X94" s="99"/>
      <c r="Y94" s="99"/>
      <c r="Z94" s="99"/>
    </row>
    <row r="95" spans="1:26" x14ac:dyDescent="0.25">
      <c r="A95" s="11"/>
      <c r="B95" s="4"/>
      <c r="C95" s="4"/>
      <c r="D95" s="4"/>
      <c r="E95" s="4"/>
      <c r="F95" s="4"/>
      <c r="G95" s="4"/>
      <c r="H95" s="4"/>
      <c r="I95" s="4"/>
      <c r="J95" s="4"/>
      <c r="K95" s="4"/>
      <c r="L95" s="4"/>
      <c r="M95" s="4"/>
      <c r="N95" s="4"/>
      <c r="O95" s="4"/>
      <c r="P95" s="4"/>
      <c r="Q95" s="4"/>
      <c r="R95" s="4"/>
    </row>
    <row r="96" spans="1:26" x14ac:dyDescent="0.25">
      <c r="A96" s="11"/>
      <c r="B96" s="65"/>
      <c r="C96" s="65" t="s">
        <v>275</v>
      </c>
      <c r="D96" s="117" t="s">
        <v>570</v>
      </c>
      <c r="E96" s="117"/>
      <c r="F96" s="117"/>
      <c r="G96" s="117"/>
      <c r="H96" s="117"/>
      <c r="I96" s="117"/>
      <c r="J96" s="117"/>
      <c r="K96" s="117"/>
      <c r="L96" s="117"/>
      <c r="M96" s="117"/>
      <c r="N96" s="65"/>
      <c r="O96" s="65"/>
      <c r="P96" s="117" t="s">
        <v>572</v>
      </c>
      <c r="Q96" s="117"/>
      <c r="R96" s="65"/>
    </row>
    <row r="97" spans="1:26" ht="15.75" thickBot="1" x14ac:dyDescent="0.3">
      <c r="A97" s="11"/>
      <c r="B97" s="65"/>
      <c r="C97" s="65"/>
      <c r="D97" s="94" t="s">
        <v>571</v>
      </c>
      <c r="E97" s="94"/>
      <c r="F97" s="94"/>
      <c r="G97" s="94"/>
      <c r="H97" s="94"/>
      <c r="I97" s="94"/>
      <c r="J97" s="94"/>
      <c r="K97" s="94"/>
      <c r="L97" s="94"/>
      <c r="M97" s="94"/>
      <c r="N97" s="65"/>
      <c r="O97" s="65"/>
      <c r="P97" s="94" t="s">
        <v>573</v>
      </c>
      <c r="Q97" s="94"/>
      <c r="R97" s="65"/>
    </row>
    <row r="98" spans="1:26" ht="15.75" thickBot="1" x14ac:dyDescent="0.3">
      <c r="A98" s="11"/>
      <c r="B98" s="74" t="s">
        <v>574</v>
      </c>
      <c r="C98" s="21" t="s">
        <v>275</v>
      </c>
      <c r="D98" s="96">
        <v>2013</v>
      </c>
      <c r="E98" s="96"/>
      <c r="F98" s="21"/>
      <c r="G98" s="21"/>
      <c r="H98" s="97">
        <v>2012</v>
      </c>
      <c r="I98" s="97"/>
      <c r="J98" s="21"/>
      <c r="K98" s="21"/>
      <c r="L98" s="97">
        <v>2011</v>
      </c>
      <c r="M98" s="97"/>
      <c r="N98" s="21"/>
      <c r="O98" s="21"/>
      <c r="P98" s="96">
        <v>2013</v>
      </c>
      <c r="Q98" s="96"/>
      <c r="R98" s="21"/>
    </row>
    <row r="99" spans="1:26" x14ac:dyDescent="0.25">
      <c r="A99" s="11"/>
      <c r="B99" s="76" t="s">
        <v>386</v>
      </c>
      <c r="C99" s="24" t="s">
        <v>275</v>
      </c>
      <c r="D99" s="83"/>
      <c r="E99" s="84">
        <v>1426238</v>
      </c>
      <c r="F99" s="85" t="s">
        <v>275</v>
      </c>
      <c r="G99" s="24"/>
      <c r="H99" s="86"/>
      <c r="I99" s="87">
        <v>1174492</v>
      </c>
      <c r="J99" s="88" t="s">
        <v>275</v>
      </c>
      <c r="K99" s="24"/>
      <c r="L99" s="86"/>
      <c r="M99" s="87">
        <v>1023492</v>
      </c>
      <c r="N99" s="88" t="s">
        <v>275</v>
      </c>
      <c r="O99" s="24"/>
      <c r="P99" s="83"/>
      <c r="Q99" s="115">
        <v>0</v>
      </c>
      <c r="R99" s="85" t="s">
        <v>275</v>
      </c>
    </row>
    <row r="100" spans="1:26" x14ac:dyDescent="0.25">
      <c r="A100" s="11"/>
      <c r="B100" s="93" t="s">
        <v>562</v>
      </c>
      <c r="C100" s="21" t="s">
        <v>275</v>
      </c>
      <c r="D100" s="13"/>
      <c r="E100" s="78">
        <v>521776</v>
      </c>
      <c r="F100" s="79" t="s">
        <v>275</v>
      </c>
      <c r="G100" s="21"/>
      <c r="H100" s="14"/>
      <c r="I100" s="80">
        <v>653355</v>
      </c>
      <c r="J100" s="81" t="s">
        <v>275</v>
      </c>
      <c r="K100" s="21"/>
      <c r="L100" s="14"/>
      <c r="M100" s="80">
        <v>521423</v>
      </c>
      <c r="N100" s="81" t="s">
        <v>275</v>
      </c>
      <c r="O100" s="21"/>
      <c r="P100" s="13"/>
      <c r="Q100" s="78">
        <v>93200</v>
      </c>
      <c r="R100" s="79" t="s">
        <v>275</v>
      </c>
    </row>
    <row r="101" spans="1:26" x14ac:dyDescent="0.25">
      <c r="A101" s="11"/>
      <c r="B101" s="76" t="s">
        <v>575</v>
      </c>
      <c r="C101" s="24" t="s">
        <v>275</v>
      </c>
      <c r="D101" s="83"/>
      <c r="E101" s="115" t="s">
        <v>576</v>
      </c>
      <c r="F101" s="85" t="s">
        <v>332</v>
      </c>
      <c r="G101" s="24"/>
      <c r="H101" s="86"/>
      <c r="I101" s="89" t="s">
        <v>577</v>
      </c>
      <c r="J101" s="88" t="s">
        <v>332</v>
      </c>
      <c r="K101" s="24"/>
      <c r="L101" s="86"/>
      <c r="M101" s="89" t="s">
        <v>578</v>
      </c>
      <c r="N101" s="88" t="s">
        <v>332</v>
      </c>
      <c r="O101" s="24"/>
      <c r="P101" s="83"/>
      <c r="Q101" s="115">
        <v>0</v>
      </c>
      <c r="R101" s="85" t="s">
        <v>275</v>
      </c>
    </row>
    <row r="102" spans="1:26" x14ac:dyDescent="0.25">
      <c r="A102" s="11"/>
      <c r="B102" s="93" t="s">
        <v>522</v>
      </c>
      <c r="C102" s="21" t="s">
        <v>275</v>
      </c>
      <c r="D102" s="13"/>
      <c r="E102" s="90" t="s">
        <v>579</v>
      </c>
      <c r="F102" s="79" t="s">
        <v>332</v>
      </c>
      <c r="G102" s="21"/>
      <c r="H102" s="14"/>
      <c r="I102" s="92" t="s">
        <v>580</v>
      </c>
      <c r="J102" s="81" t="s">
        <v>332</v>
      </c>
      <c r="K102" s="21"/>
      <c r="L102" s="14"/>
      <c r="M102" s="92" t="s">
        <v>581</v>
      </c>
      <c r="N102" s="81" t="s">
        <v>332</v>
      </c>
      <c r="O102" s="21"/>
      <c r="P102" s="13"/>
      <c r="Q102" s="90" t="s">
        <v>582</v>
      </c>
      <c r="R102" s="79" t="s">
        <v>332</v>
      </c>
    </row>
    <row r="103" spans="1:26" ht="25.5" x14ac:dyDescent="0.25">
      <c r="A103" s="11"/>
      <c r="B103" s="76" t="s">
        <v>530</v>
      </c>
      <c r="C103" s="24" t="s">
        <v>275</v>
      </c>
      <c r="D103" s="83"/>
      <c r="E103" s="115" t="s">
        <v>583</v>
      </c>
      <c r="F103" s="85" t="s">
        <v>332</v>
      </c>
      <c r="G103" s="24"/>
      <c r="H103" s="86"/>
      <c r="I103" s="89">
        <v>0</v>
      </c>
      <c r="J103" s="88" t="s">
        <v>275</v>
      </c>
      <c r="K103" s="24"/>
      <c r="L103" s="86"/>
      <c r="M103" s="89">
        <v>0</v>
      </c>
      <c r="N103" s="88" t="s">
        <v>275</v>
      </c>
      <c r="O103" s="24"/>
      <c r="P103" s="83"/>
      <c r="Q103" s="115" t="s">
        <v>584</v>
      </c>
      <c r="R103" s="85" t="s">
        <v>332</v>
      </c>
    </row>
    <row r="104" spans="1:26" ht="15.75" thickBot="1" x14ac:dyDescent="0.3">
      <c r="A104" s="11"/>
      <c r="B104" s="93" t="s">
        <v>532</v>
      </c>
      <c r="C104" s="21" t="s">
        <v>275</v>
      </c>
      <c r="D104" s="13"/>
      <c r="E104" s="78">
        <v>148569</v>
      </c>
      <c r="F104" s="79" t="s">
        <v>275</v>
      </c>
      <c r="G104" s="21"/>
      <c r="H104" s="14"/>
      <c r="I104" s="92">
        <v>0</v>
      </c>
      <c r="J104" s="81" t="s">
        <v>275</v>
      </c>
      <c r="K104" s="21"/>
      <c r="L104" s="14"/>
      <c r="M104" s="92">
        <v>0</v>
      </c>
      <c r="N104" s="81" t="s">
        <v>275</v>
      </c>
      <c r="O104" s="21"/>
      <c r="P104" s="13"/>
      <c r="Q104" s="78">
        <v>8380</v>
      </c>
      <c r="R104" s="79" t="s">
        <v>275</v>
      </c>
    </row>
    <row r="105" spans="1:26" x14ac:dyDescent="0.25">
      <c r="A105" s="11"/>
      <c r="B105" s="43"/>
      <c r="C105" s="43" t="s">
        <v>275</v>
      </c>
      <c r="D105" s="44"/>
      <c r="E105" s="44"/>
      <c r="F105" s="43"/>
      <c r="G105" s="43"/>
      <c r="H105" s="44"/>
      <c r="I105" s="44"/>
      <c r="J105" s="43"/>
      <c r="K105" s="43"/>
      <c r="L105" s="44"/>
      <c r="M105" s="44"/>
      <c r="N105" s="43"/>
      <c r="O105" s="43"/>
      <c r="P105" s="44"/>
      <c r="Q105" s="44"/>
      <c r="R105" s="43"/>
    </row>
    <row r="106" spans="1:26" ht="15.75" thickBot="1" x14ac:dyDescent="0.3">
      <c r="A106" s="11"/>
      <c r="B106" s="82" t="s">
        <v>401</v>
      </c>
      <c r="C106" s="24" t="s">
        <v>275</v>
      </c>
      <c r="D106" s="83"/>
      <c r="E106" s="84">
        <v>1560292</v>
      </c>
      <c r="F106" s="85" t="s">
        <v>275</v>
      </c>
      <c r="G106" s="24"/>
      <c r="H106" s="86"/>
      <c r="I106" s="87">
        <v>1426238</v>
      </c>
      <c r="J106" s="88" t="s">
        <v>275</v>
      </c>
      <c r="K106" s="24"/>
      <c r="L106" s="86"/>
      <c r="M106" s="87">
        <v>1174492</v>
      </c>
      <c r="N106" s="88" t="s">
        <v>275</v>
      </c>
      <c r="O106" s="24"/>
      <c r="P106" s="83"/>
      <c r="Q106" s="84">
        <v>84856</v>
      </c>
      <c r="R106" s="85" t="s">
        <v>275</v>
      </c>
    </row>
    <row r="107" spans="1:26" ht="15.75" thickTop="1" x14ac:dyDescent="0.25">
      <c r="A107" s="11"/>
      <c r="B107" s="43"/>
      <c r="C107" s="43" t="s">
        <v>275</v>
      </c>
      <c r="D107" s="47"/>
      <c r="E107" s="47"/>
      <c r="F107" s="43"/>
      <c r="G107" s="43"/>
      <c r="H107" s="47"/>
      <c r="I107" s="47"/>
      <c r="J107" s="43"/>
      <c r="K107" s="43"/>
      <c r="L107" s="47"/>
      <c r="M107" s="47"/>
      <c r="N107" s="43"/>
      <c r="O107" s="43"/>
      <c r="P107" s="47"/>
      <c r="Q107" s="47"/>
      <c r="R107" s="43"/>
    </row>
    <row r="108" spans="1:26" ht="25.5" customHeight="1" x14ac:dyDescent="0.25">
      <c r="A108" s="11"/>
      <c r="B108" s="100" t="s">
        <v>585</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row>
    <row r="109" spans="1:26" x14ac:dyDescent="0.25">
      <c r="A109" s="11"/>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row>
    <row r="110" spans="1:26" x14ac:dyDescent="0.25">
      <c r="A110" s="11"/>
      <c r="B110" s="4"/>
      <c r="C110" s="4"/>
      <c r="D110" s="4"/>
      <c r="E110" s="4"/>
      <c r="F110" s="4"/>
      <c r="G110" s="4"/>
      <c r="H110" s="4"/>
    </row>
    <row r="111" spans="1:26" ht="15.75" thickBot="1" x14ac:dyDescent="0.3">
      <c r="A111" s="11"/>
      <c r="B111" s="21"/>
      <c r="C111" s="21" t="s">
        <v>275</v>
      </c>
      <c r="D111" s="75">
        <v>2013</v>
      </c>
      <c r="E111" s="21" t="s">
        <v>275</v>
      </c>
      <c r="F111" s="73">
        <v>2012</v>
      </c>
      <c r="G111" s="21"/>
      <c r="H111" s="73">
        <v>2011</v>
      </c>
    </row>
    <row r="112" spans="1:26" x14ac:dyDescent="0.25">
      <c r="A112" s="11"/>
      <c r="B112" s="76" t="s">
        <v>586</v>
      </c>
      <c r="C112" s="24" t="s">
        <v>275</v>
      </c>
      <c r="D112" s="106" t="s">
        <v>587</v>
      </c>
      <c r="E112" s="24" t="s">
        <v>275</v>
      </c>
      <c r="F112" s="122" t="s">
        <v>588</v>
      </c>
      <c r="G112" s="24"/>
      <c r="H112" s="122" t="s">
        <v>589</v>
      </c>
    </row>
    <row r="113" spans="1:26" x14ac:dyDescent="0.25">
      <c r="A113" s="11"/>
      <c r="B113" s="93" t="s">
        <v>498</v>
      </c>
      <c r="C113" s="21" t="s">
        <v>275</v>
      </c>
      <c r="D113" s="4"/>
      <c r="E113" s="21" t="s">
        <v>275</v>
      </c>
      <c r="F113" s="4"/>
      <c r="G113" s="21"/>
      <c r="H113" s="4"/>
    </row>
    <row r="114" spans="1:26" x14ac:dyDescent="0.25">
      <c r="A114" s="11"/>
      <c r="B114" s="82" t="s">
        <v>502</v>
      </c>
      <c r="C114" s="24" t="s">
        <v>275</v>
      </c>
      <c r="D114" s="123" t="s">
        <v>590</v>
      </c>
      <c r="E114" s="24" t="s">
        <v>275</v>
      </c>
      <c r="F114" s="124">
        <v>0.37</v>
      </c>
      <c r="G114" s="24"/>
      <c r="H114" s="124">
        <v>0.51</v>
      </c>
    </row>
    <row r="115" spans="1:26" x14ac:dyDescent="0.25">
      <c r="A115" s="11"/>
      <c r="B115" s="77" t="s">
        <v>505</v>
      </c>
      <c r="C115" s="21" t="s">
        <v>275</v>
      </c>
      <c r="D115" s="125" t="s">
        <v>591</v>
      </c>
      <c r="E115" s="21" t="s">
        <v>275</v>
      </c>
      <c r="F115" s="126">
        <v>3.0000000000000001E-3</v>
      </c>
      <c r="G115" s="21"/>
      <c r="H115" s="126">
        <v>1.04E-2</v>
      </c>
    </row>
    <row r="116" spans="1:26" x14ac:dyDescent="0.25">
      <c r="A116" s="11"/>
      <c r="B116" s="82" t="s">
        <v>592</v>
      </c>
      <c r="C116" s="24" t="s">
        <v>275</v>
      </c>
      <c r="D116" s="123" t="s">
        <v>593</v>
      </c>
      <c r="E116" s="24" t="s">
        <v>275</v>
      </c>
      <c r="F116" s="122">
        <v>0.91300000000000003</v>
      </c>
      <c r="G116" s="24"/>
      <c r="H116" s="122">
        <v>1.006</v>
      </c>
    </row>
    <row r="117" spans="1:26" x14ac:dyDescent="0.25">
      <c r="A117" s="11"/>
      <c r="B117" s="77" t="s">
        <v>508</v>
      </c>
      <c r="C117" s="21" t="s">
        <v>275</v>
      </c>
      <c r="D117" s="125" t="s">
        <v>594</v>
      </c>
      <c r="E117" s="21" t="s">
        <v>275</v>
      </c>
      <c r="F117" s="127" t="s">
        <v>595</v>
      </c>
      <c r="G117" s="21"/>
      <c r="H117" s="127" t="s">
        <v>595</v>
      </c>
    </row>
    <row r="118" spans="1:26" x14ac:dyDescent="0.25">
      <c r="A118" s="11"/>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row>
    <row r="119" spans="1:26" ht="25.5" customHeight="1" x14ac:dyDescent="0.25">
      <c r="A119" s="11"/>
      <c r="B119" s="100" t="s">
        <v>596</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x14ac:dyDescent="0.25">
      <c r="A120" s="11"/>
      <c r="B120" s="100" t="s">
        <v>597</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row>
    <row r="121" spans="1:26" x14ac:dyDescent="0.25">
      <c r="A121" s="11"/>
      <c r="B121" s="99"/>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row>
    <row r="122" spans="1:26" x14ac:dyDescent="0.25">
      <c r="A122" s="11"/>
      <c r="B122" s="4"/>
      <c r="C122" s="4"/>
      <c r="D122" s="4"/>
      <c r="E122" s="4"/>
      <c r="F122" s="4"/>
      <c r="G122" s="4"/>
      <c r="H122" s="4"/>
      <c r="I122" s="4"/>
      <c r="J122" s="4"/>
      <c r="K122" s="4"/>
      <c r="L122" s="4"/>
      <c r="M122" s="4"/>
      <c r="N122" s="4"/>
    </row>
    <row r="123" spans="1:26" ht="15.75" thickBot="1" x14ac:dyDescent="0.3">
      <c r="A123" s="11"/>
      <c r="B123" s="74" t="s">
        <v>574</v>
      </c>
      <c r="C123" s="21" t="s">
        <v>275</v>
      </c>
      <c r="D123" s="95">
        <v>2013</v>
      </c>
      <c r="E123" s="95"/>
      <c r="F123" s="21"/>
      <c r="G123" s="21"/>
      <c r="H123" s="94">
        <v>2012</v>
      </c>
      <c r="I123" s="94"/>
      <c r="J123" s="21"/>
      <c r="K123" s="21"/>
      <c r="L123" s="94">
        <v>2011</v>
      </c>
      <c r="M123" s="94"/>
      <c r="N123" s="21"/>
    </row>
    <row r="124" spans="1:26" x14ac:dyDescent="0.25">
      <c r="A124" s="11"/>
      <c r="B124" s="76" t="s">
        <v>386</v>
      </c>
      <c r="C124" s="24" t="s">
        <v>275</v>
      </c>
      <c r="D124" s="83"/>
      <c r="E124" s="84">
        <v>98477</v>
      </c>
      <c r="F124" s="85" t="s">
        <v>275</v>
      </c>
      <c r="G124" s="24"/>
      <c r="H124" s="86"/>
      <c r="I124" s="87">
        <v>116724</v>
      </c>
      <c r="J124" s="88" t="s">
        <v>275</v>
      </c>
      <c r="K124" s="24"/>
      <c r="L124" s="86"/>
      <c r="M124" s="87">
        <v>166173</v>
      </c>
      <c r="N124" s="88" t="s">
        <v>275</v>
      </c>
    </row>
    <row r="125" spans="1:26" x14ac:dyDescent="0.25">
      <c r="A125" s="11"/>
      <c r="B125" s="93" t="s">
        <v>562</v>
      </c>
      <c r="C125" s="21" t="s">
        <v>275</v>
      </c>
      <c r="D125" s="13"/>
      <c r="E125" s="78">
        <v>38184</v>
      </c>
      <c r="F125" s="79" t="s">
        <v>275</v>
      </c>
      <c r="G125" s="21"/>
      <c r="H125" s="14"/>
      <c r="I125" s="80">
        <v>42256</v>
      </c>
      <c r="J125" s="81" t="s">
        <v>275</v>
      </c>
      <c r="K125" s="21"/>
      <c r="L125" s="14"/>
      <c r="M125" s="80">
        <v>32711</v>
      </c>
      <c r="N125" s="81" t="s">
        <v>275</v>
      </c>
    </row>
    <row r="126" spans="1:26" x14ac:dyDescent="0.25">
      <c r="A126" s="11"/>
      <c r="B126" s="76" t="s">
        <v>598</v>
      </c>
      <c r="C126" s="24" t="s">
        <v>275</v>
      </c>
      <c r="D126" s="83"/>
      <c r="E126" s="115" t="s">
        <v>599</v>
      </c>
      <c r="F126" s="85" t="s">
        <v>332</v>
      </c>
      <c r="G126" s="24"/>
      <c r="H126" s="86"/>
      <c r="I126" s="89" t="s">
        <v>600</v>
      </c>
      <c r="J126" s="88" t="s">
        <v>332</v>
      </c>
      <c r="K126" s="24"/>
      <c r="L126" s="86"/>
      <c r="M126" s="89" t="s">
        <v>601</v>
      </c>
      <c r="N126" s="88" t="s">
        <v>332</v>
      </c>
    </row>
    <row r="127" spans="1:26" x14ac:dyDescent="0.25">
      <c r="A127" s="11"/>
      <c r="B127" s="93" t="s">
        <v>522</v>
      </c>
      <c r="C127" s="21" t="s">
        <v>275</v>
      </c>
      <c r="D127" s="13"/>
      <c r="E127" s="90">
        <v>0</v>
      </c>
      <c r="F127" s="79" t="s">
        <v>275</v>
      </c>
      <c r="G127" s="21"/>
      <c r="H127" s="14"/>
      <c r="I127" s="92" t="s">
        <v>602</v>
      </c>
      <c r="J127" s="81" t="s">
        <v>332</v>
      </c>
      <c r="K127" s="21"/>
      <c r="L127" s="14"/>
      <c r="M127" s="92">
        <v>0</v>
      </c>
      <c r="N127" s="81" t="s">
        <v>275</v>
      </c>
    </row>
    <row r="128" spans="1:26" ht="15.75" thickBot="1" x14ac:dyDescent="0.3">
      <c r="A128" s="11"/>
      <c r="B128" s="76" t="s">
        <v>532</v>
      </c>
      <c r="C128" s="24" t="s">
        <v>275</v>
      </c>
      <c r="D128" s="83"/>
      <c r="E128" s="84">
        <v>10916</v>
      </c>
      <c r="F128" s="85" t="s">
        <v>275</v>
      </c>
      <c r="G128" s="24"/>
      <c r="H128" s="86"/>
      <c r="I128" s="89">
        <v>0</v>
      </c>
      <c r="J128" s="88" t="s">
        <v>275</v>
      </c>
      <c r="K128" s="24"/>
      <c r="L128" s="86"/>
      <c r="M128" s="89">
        <v>0</v>
      </c>
      <c r="N128" s="88" t="s">
        <v>275</v>
      </c>
    </row>
    <row r="129" spans="1:26" x14ac:dyDescent="0.25">
      <c r="A129" s="11"/>
      <c r="B129" s="43"/>
      <c r="C129" s="43" t="s">
        <v>275</v>
      </c>
      <c r="D129" s="44"/>
      <c r="E129" s="44"/>
      <c r="F129" s="43"/>
      <c r="G129" s="43"/>
      <c r="H129" s="44"/>
      <c r="I129" s="44"/>
      <c r="J129" s="43"/>
      <c r="K129" s="43"/>
      <c r="L129" s="44"/>
      <c r="M129" s="44"/>
      <c r="N129" s="43"/>
    </row>
    <row r="130" spans="1:26" ht="15.75" thickBot="1" x14ac:dyDescent="0.3">
      <c r="A130" s="11"/>
      <c r="B130" s="77" t="s">
        <v>401</v>
      </c>
      <c r="C130" s="21" t="s">
        <v>275</v>
      </c>
      <c r="D130" s="13"/>
      <c r="E130" s="78">
        <v>112881</v>
      </c>
      <c r="F130" s="79" t="s">
        <v>275</v>
      </c>
      <c r="G130" s="21"/>
      <c r="H130" s="14"/>
      <c r="I130" s="80">
        <v>98477</v>
      </c>
      <c r="J130" s="81" t="s">
        <v>275</v>
      </c>
      <c r="K130" s="21"/>
      <c r="L130" s="14"/>
      <c r="M130" s="80">
        <v>116724</v>
      </c>
      <c r="N130" s="81" t="s">
        <v>275</v>
      </c>
    </row>
    <row r="131" spans="1:26" ht="15.75" thickTop="1" x14ac:dyDescent="0.25">
      <c r="A131" s="11"/>
      <c r="B131" s="43"/>
      <c r="C131" s="43" t="s">
        <v>275</v>
      </c>
      <c r="D131" s="47"/>
      <c r="E131" s="47"/>
      <c r="F131" s="43"/>
      <c r="G131" s="43"/>
      <c r="H131" s="47"/>
      <c r="I131" s="47"/>
      <c r="J131" s="43"/>
      <c r="K131" s="43"/>
      <c r="L131" s="47"/>
      <c r="M131" s="47"/>
      <c r="N131" s="43"/>
    </row>
    <row r="132" spans="1:26" x14ac:dyDescent="0.25">
      <c r="A132" s="11"/>
      <c r="B132" s="100" t="s">
        <v>603</v>
      </c>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row>
    <row r="133" spans="1:26" ht="25.5" customHeight="1" x14ac:dyDescent="0.25">
      <c r="A133" s="11"/>
      <c r="B133" s="100" t="s">
        <v>604</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row>
    <row r="134" spans="1:26" ht="38.25" customHeight="1" x14ac:dyDescent="0.25">
      <c r="A134" s="11"/>
      <c r="B134" s="100" t="s">
        <v>605</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row>
    <row r="135" spans="1:26" ht="38.25" customHeight="1" x14ac:dyDescent="0.25">
      <c r="A135" s="11"/>
      <c r="B135" s="100" t="s">
        <v>606</v>
      </c>
      <c r="C135" s="100"/>
      <c r="D135" s="100"/>
      <c r="E135" s="100"/>
      <c r="F135" s="100"/>
      <c r="G135" s="100"/>
      <c r="H135" s="100"/>
      <c r="I135" s="100"/>
      <c r="J135" s="100"/>
      <c r="K135" s="100"/>
      <c r="L135" s="100"/>
      <c r="M135" s="100"/>
      <c r="N135" s="100"/>
      <c r="O135" s="100"/>
      <c r="P135" s="100"/>
      <c r="Q135" s="100"/>
      <c r="R135" s="100"/>
      <c r="S135" s="100"/>
      <c r="T135" s="100"/>
      <c r="U135" s="100"/>
      <c r="V135" s="100"/>
      <c r="W135" s="100"/>
      <c r="X135" s="100"/>
      <c r="Y135" s="100"/>
      <c r="Z135" s="100"/>
    </row>
    <row r="136" spans="1:26" x14ac:dyDescent="0.25">
      <c r="A136" s="11"/>
      <c r="B136" s="100" t="s">
        <v>607</v>
      </c>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row>
  </sheetData>
  <mergeCells count="118">
    <mergeCell ref="B136:Z136"/>
    <mergeCell ref="B120:Z120"/>
    <mergeCell ref="B121:Z121"/>
    <mergeCell ref="B132:Z132"/>
    <mergeCell ref="B133:Z133"/>
    <mergeCell ref="B134:Z134"/>
    <mergeCell ref="B135:Z135"/>
    <mergeCell ref="B93:Z93"/>
    <mergeCell ref="B94:Z94"/>
    <mergeCell ref="B108:Z108"/>
    <mergeCell ref="B109:Z109"/>
    <mergeCell ref="B118:Z118"/>
    <mergeCell ref="B119:Z119"/>
    <mergeCell ref="B74:Z74"/>
    <mergeCell ref="B75:Z75"/>
    <mergeCell ref="B76:Z76"/>
    <mergeCell ref="B77:Z77"/>
    <mergeCell ref="B90:Z90"/>
    <mergeCell ref="B91:Z91"/>
    <mergeCell ref="B30:Z30"/>
    <mergeCell ref="B31:Z31"/>
    <mergeCell ref="B59:Z59"/>
    <mergeCell ref="B60:Z60"/>
    <mergeCell ref="B61:Z61"/>
    <mergeCell ref="B73:Z73"/>
    <mergeCell ref="B12:Z12"/>
    <mergeCell ref="B17:Z17"/>
    <mergeCell ref="B18:Z18"/>
    <mergeCell ref="B19:Z19"/>
    <mergeCell ref="B20:Z20"/>
    <mergeCell ref="B21:Z21"/>
    <mergeCell ref="B6:Z6"/>
    <mergeCell ref="B7:Z7"/>
    <mergeCell ref="B8:Z8"/>
    <mergeCell ref="B9:Z9"/>
    <mergeCell ref="B10:Z10"/>
    <mergeCell ref="B11:Z11"/>
    <mergeCell ref="D123:E123"/>
    <mergeCell ref="H123:I123"/>
    <mergeCell ref="L123:M123"/>
    <mergeCell ref="A1:A2"/>
    <mergeCell ref="B1:Z1"/>
    <mergeCell ref="B2:Z2"/>
    <mergeCell ref="B3:Z3"/>
    <mergeCell ref="A4:A136"/>
    <mergeCell ref="B4:Z4"/>
    <mergeCell ref="B5:Z5"/>
    <mergeCell ref="N96:N97"/>
    <mergeCell ref="O96:O97"/>
    <mergeCell ref="P96:Q96"/>
    <mergeCell ref="P97:Q97"/>
    <mergeCell ref="R96:R97"/>
    <mergeCell ref="D98:E98"/>
    <mergeCell ref="H98:I98"/>
    <mergeCell ref="L98:M98"/>
    <mergeCell ref="P98:Q98"/>
    <mergeCell ref="G79:G81"/>
    <mergeCell ref="H79:I79"/>
    <mergeCell ref="H80:I80"/>
    <mergeCell ref="H81:I81"/>
    <mergeCell ref="J79:J81"/>
    <mergeCell ref="B96:B97"/>
    <mergeCell ref="C96:C97"/>
    <mergeCell ref="D96:M96"/>
    <mergeCell ref="D97:M97"/>
    <mergeCell ref="B92:Z92"/>
    <mergeCell ref="X64:Y64"/>
    <mergeCell ref="X65:Y65"/>
    <mergeCell ref="X66:Y66"/>
    <mergeCell ref="Z64:Z66"/>
    <mergeCell ref="B79:B81"/>
    <mergeCell ref="C79:C81"/>
    <mergeCell ref="D79:E79"/>
    <mergeCell ref="D80:E80"/>
    <mergeCell ref="D81:E81"/>
    <mergeCell ref="F79:F81"/>
    <mergeCell ref="S64:S66"/>
    <mergeCell ref="T64:U64"/>
    <mergeCell ref="T65:U65"/>
    <mergeCell ref="T66:U66"/>
    <mergeCell ref="V64:V66"/>
    <mergeCell ref="W64:W66"/>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C64:C66"/>
    <mergeCell ref="D64:E64"/>
    <mergeCell ref="D65:E65"/>
    <mergeCell ref="D66:E66"/>
    <mergeCell ref="F64:F66"/>
    <mergeCell ref="G64:G66"/>
    <mergeCell ref="H33:I33"/>
    <mergeCell ref="H34:I34"/>
    <mergeCell ref="H35:I35"/>
    <mergeCell ref="J33:J35"/>
    <mergeCell ref="D63:M63"/>
    <mergeCell ref="P63:Y63"/>
    <mergeCell ref="D14:E14"/>
    <mergeCell ref="H14:I14"/>
    <mergeCell ref="L14:M14"/>
    <mergeCell ref="B33:B35"/>
    <mergeCell ref="C33:C35"/>
    <mergeCell ref="D33:E33"/>
    <mergeCell ref="D34:E34"/>
    <mergeCell ref="D35:E35"/>
    <mergeCell ref="F33:F35"/>
    <mergeCell ref="G33:G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2"/>
  <sheetViews>
    <sheetView showGridLines="0" workbookViewId="0"/>
  </sheetViews>
  <sheetFormatPr defaultRowHeight="15" x14ac:dyDescent="0.25"/>
  <cols>
    <col min="1" max="3" width="36.5703125" bestFit="1" customWidth="1"/>
    <col min="4" max="4" width="7.140625" customWidth="1"/>
    <col min="5" max="5" width="29.42578125" customWidth="1"/>
    <col min="6" max="6" width="9.85546875" customWidth="1"/>
    <col min="7" max="7" width="5.7109375" customWidth="1"/>
    <col min="8" max="8" width="33.5703125" customWidth="1"/>
    <col min="9" max="9" width="29.42578125" customWidth="1"/>
    <col min="10" max="10" width="9.85546875" customWidth="1"/>
    <col min="11" max="11" width="5.7109375" customWidth="1"/>
    <col min="12" max="12" width="33.5703125" customWidth="1"/>
    <col min="13" max="13" width="29.42578125" customWidth="1"/>
    <col min="14" max="14" width="9.85546875" customWidth="1"/>
    <col min="15" max="15" width="5.7109375" customWidth="1"/>
    <col min="16" max="16" width="33.5703125" customWidth="1"/>
    <col min="17" max="17" width="29.42578125" customWidth="1"/>
    <col min="18" max="18" width="9.85546875" customWidth="1"/>
    <col min="19" max="19" width="5.7109375" customWidth="1"/>
    <col min="20" max="20" width="33.5703125" customWidth="1"/>
    <col min="21" max="21" width="27.28515625" customWidth="1"/>
    <col min="22" max="22" width="9.85546875" customWidth="1"/>
    <col min="23" max="23" width="5.7109375" customWidth="1"/>
    <col min="24" max="24" width="33.5703125" customWidth="1"/>
    <col min="25" max="25" width="27.28515625" customWidth="1"/>
    <col min="26" max="26" width="9.85546875" customWidth="1"/>
    <col min="27" max="28" width="33.5703125" customWidth="1"/>
    <col min="29" max="29" width="18.28515625" customWidth="1"/>
    <col min="30" max="30" width="9.85546875" customWidth="1"/>
    <col min="31" max="32" width="33.5703125" customWidth="1"/>
    <col min="33" max="33" width="18.28515625" customWidth="1"/>
    <col min="34" max="34" width="9.85546875" customWidth="1"/>
  </cols>
  <sheetData>
    <row r="1" spans="1:34" ht="15" customHeight="1" x14ac:dyDescent="0.25">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0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52" t="s">
        <v>610</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54" t="s">
        <v>61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25.5" customHeight="1" x14ac:dyDescent="0.25">
      <c r="A10" s="11"/>
      <c r="B10" s="54" t="s">
        <v>612</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54" t="s">
        <v>613</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x14ac:dyDescent="0.25">
      <c r="A16" s="11"/>
      <c r="B16" s="54" t="s">
        <v>61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x14ac:dyDescent="0.25">
      <c r="A18" s="11"/>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row>
    <row r="19" spans="1:34" x14ac:dyDescent="0.25">
      <c r="A19" s="11"/>
      <c r="B19" s="4"/>
      <c r="C19" s="4"/>
      <c r="D19" s="4"/>
      <c r="E19" s="4"/>
      <c r="F19" s="4"/>
      <c r="G19" s="4"/>
      <c r="H19" s="4"/>
      <c r="I19" s="4"/>
      <c r="J19" s="4"/>
      <c r="K19" s="4"/>
      <c r="L19" s="4"/>
      <c r="M19" s="4"/>
      <c r="N19" s="4"/>
      <c r="O19" s="4"/>
      <c r="P19" s="4"/>
      <c r="Q19" s="4"/>
      <c r="R19" s="4"/>
    </row>
    <row r="20" spans="1:34" x14ac:dyDescent="0.25">
      <c r="A20" s="11"/>
      <c r="B20" s="10" t="s">
        <v>313</v>
      </c>
      <c r="C20" s="65" t="s">
        <v>275</v>
      </c>
      <c r="D20" s="69" t="s">
        <v>615</v>
      </c>
      <c r="E20" s="69"/>
      <c r="F20" s="69"/>
      <c r="G20" s="69"/>
      <c r="H20" s="69"/>
      <c r="I20" s="69"/>
      <c r="J20" s="65"/>
      <c r="K20" s="65"/>
      <c r="L20" s="69" t="s">
        <v>162</v>
      </c>
      <c r="M20" s="69"/>
      <c r="N20" s="69"/>
      <c r="O20" s="69"/>
      <c r="P20" s="69"/>
      <c r="Q20" s="69"/>
      <c r="R20" s="65"/>
    </row>
    <row r="21" spans="1:34" x14ac:dyDescent="0.25">
      <c r="A21" s="11"/>
      <c r="B21" s="10"/>
      <c r="C21" s="65"/>
      <c r="D21" s="69" t="s">
        <v>616</v>
      </c>
      <c r="E21" s="69"/>
      <c r="F21" s="69"/>
      <c r="G21" s="69"/>
      <c r="H21" s="69"/>
      <c r="I21" s="69"/>
      <c r="J21" s="65"/>
      <c r="K21" s="65"/>
      <c r="L21" s="69" t="s">
        <v>617</v>
      </c>
      <c r="M21" s="69"/>
      <c r="N21" s="69"/>
      <c r="O21" s="69"/>
      <c r="P21" s="69"/>
      <c r="Q21" s="69"/>
      <c r="R21" s="65"/>
    </row>
    <row r="22" spans="1:34" ht="15.75" thickBot="1" x14ac:dyDescent="0.3">
      <c r="A22" s="11"/>
      <c r="B22" s="10"/>
      <c r="C22" s="65"/>
      <c r="D22" s="50"/>
      <c r="E22" s="50"/>
      <c r="F22" s="50"/>
      <c r="G22" s="50"/>
      <c r="H22" s="50"/>
      <c r="I22" s="50"/>
      <c r="J22" s="65"/>
      <c r="K22" s="65"/>
      <c r="L22" s="50" t="s">
        <v>616</v>
      </c>
      <c r="M22" s="50"/>
      <c r="N22" s="50"/>
      <c r="O22" s="50"/>
      <c r="P22" s="50"/>
      <c r="Q22" s="50"/>
      <c r="R22" s="65"/>
    </row>
    <row r="23" spans="1:34" ht="15.75" thickBot="1" x14ac:dyDescent="0.3">
      <c r="A23" s="11"/>
      <c r="B23" s="20" t="s">
        <v>305</v>
      </c>
      <c r="C23" s="21" t="s">
        <v>275</v>
      </c>
      <c r="D23" s="61">
        <v>2013</v>
      </c>
      <c r="E23" s="61"/>
      <c r="F23" s="21"/>
      <c r="G23" s="21"/>
      <c r="H23" s="62">
        <v>2012</v>
      </c>
      <c r="I23" s="62"/>
      <c r="J23" s="21"/>
      <c r="K23" s="21"/>
      <c r="L23" s="61">
        <v>2013</v>
      </c>
      <c r="M23" s="61"/>
      <c r="N23" s="21"/>
      <c r="O23" s="21"/>
      <c r="P23" s="62">
        <v>2012</v>
      </c>
      <c r="Q23" s="62"/>
      <c r="R23" s="21"/>
    </row>
    <row r="24" spans="1:34" x14ac:dyDescent="0.25">
      <c r="A24" s="11"/>
      <c r="B24" s="128" t="s">
        <v>618</v>
      </c>
      <c r="C24" s="24" t="s">
        <v>275</v>
      </c>
      <c r="D24" s="23"/>
      <c r="E24" s="23"/>
      <c r="F24" s="23"/>
      <c r="G24" s="24"/>
      <c r="H24" s="23"/>
      <c r="I24" s="23"/>
      <c r="J24" s="23"/>
      <c r="K24" s="24"/>
      <c r="L24" s="23"/>
      <c r="M24" s="23"/>
      <c r="N24" s="23"/>
      <c r="O24" s="24"/>
      <c r="P24" s="23"/>
      <c r="Q24" s="23"/>
      <c r="R24" s="23"/>
    </row>
    <row r="25" spans="1:34" x14ac:dyDescent="0.25">
      <c r="A25" s="11"/>
      <c r="B25" s="25" t="s">
        <v>619</v>
      </c>
      <c r="C25" s="21" t="s">
        <v>275</v>
      </c>
      <c r="D25" s="34" t="s">
        <v>274</v>
      </c>
      <c r="E25" s="35">
        <v>721531</v>
      </c>
      <c r="F25" s="36" t="s">
        <v>275</v>
      </c>
      <c r="G25" s="21"/>
      <c r="H25" s="37"/>
      <c r="I25" s="46">
        <v>629568</v>
      </c>
      <c r="J25" s="39" t="s">
        <v>275</v>
      </c>
      <c r="K25" s="21"/>
      <c r="L25" s="34"/>
      <c r="M25" s="35">
        <v>124134</v>
      </c>
      <c r="N25" s="36" t="s">
        <v>275</v>
      </c>
      <c r="O25" s="21"/>
      <c r="P25" s="37"/>
      <c r="Q25" s="46">
        <v>114962</v>
      </c>
      <c r="R25" s="39" t="s">
        <v>275</v>
      </c>
    </row>
    <row r="26" spans="1:34" x14ac:dyDescent="0.25">
      <c r="A26" s="11"/>
      <c r="B26" s="40" t="s">
        <v>620</v>
      </c>
      <c r="C26" s="24" t="s">
        <v>275</v>
      </c>
      <c r="D26" s="27"/>
      <c r="E26" s="28">
        <v>26346</v>
      </c>
      <c r="F26" s="29" t="s">
        <v>275</v>
      </c>
      <c r="G26" s="24"/>
      <c r="H26" s="30"/>
      <c r="I26" s="42">
        <v>23500</v>
      </c>
      <c r="J26" s="32" t="s">
        <v>275</v>
      </c>
      <c r="K26" s="24"/>
      <c r="L26" s="27"/>
      <c r="M26" s="28">
        <v>4566</v>
      </c>
      <c r="N26" s="29" t="s">
        <v>275</v>
      </c>
      <c r="O26" s="24"/>
      <c r="P26" s="30"/>
      <c r="Q26" s="42">
        <v>3958</v>
      </c>
      <c r="R26" s="32" t="s">
        <v>275</v>
      </c>
    </row>
    <row r="27" spans="1:34" x14ac:dyDescent="0.25">
      <c r="A27" s="11"/>
      <c r="B27" s="25" t="s">
        <v>621</v>
      </c>
      <c r="C27" s="21" t="s">
        <v>275</v>
      </c>
      <c r="D27" s="34"/>
      <c r="E27" s="35">
        <v>30903</v>
      </c>
      <c r="F27" s="36" t="s">
        <v>275</v>
      </c>
      <c r="G27" s="21"/>
      <c r="H27" s="37"/>
      <c r="I27" s="46">
        <v>29869</v>
      </c>
      <c r="J27" s="39" t="s">
        <v>275</v>
      </c>
      <c r="K27" s="21"/>
      <c r="L27" s="34"/>
      <c r="M27" s="35">
        <v>5189</v>
      </c>
      <c r="N27" s="36" t="s">
        <v>275</v>
      </c>
      <c r="O27" s="21"/>
      <c r="P27" s="37"/>
      <c r="Q27" s="46">
        <v>5174</v>
      </c>
      <c r="R27" s="39" t="s">
        <v>275</v>
      </c>
    </row>
    <row r="28" spans="1:34" x14ac:dyDescent="0.25">
      <c r="A28" s="11"/>
      <c r="B28" s="40" t="s">
        <v>622</v>
      </c>
      <c r="C28" s="24" t="s">
        <v>275</v>
      </c>
      <c r="D28" s="27"/>
      <c r="E28" s="28">
        <v>1989</v>
      </c>
      <c r="F28" s="29" t="s">
        <v>275</v>
      </c>
      <c r="G28" s="24"/>
      <c r="H28" s="30"/>
      <c r="I28" s="31">
        <v>0</v>
      </c>
      <c r="J28" s="32" t="s">
        <v>275</v>
      </c>
      <c r="K28" s="24"/>
      <c r="L28" s="27"/>
      <c r="M28" s="41">
        <v>0</v>
      </c>
      <c r="N28" s="29" t="s">
        <v>275</v>
      </c>
      <c r="O28" s="24"/>
      <c r="P28" s="30"/>
      <c r="Q28" s="31">
        <v>0</v>
      </c>
      <c r="R28" s="32" t="s">
        <v>275</v>
      </c>
    </row>
    <row r="29" spans="1:34" x14ac:dyDescent="0.25">
      <c r="A29" s="11"/>
      <c r="B29" s="25" t="s">
        <v>623</v>
      </c>
      <c r="C29" s="21" t="s">
        <v>275</v>
      </c>
      <c r="D29" s="34"/>
      <c r="E29" s="48">
        <v>21</v>
      </c>
      <c r="F29" s="36" t="s">
        <v>275</v>
      </c>
      <c r="G29" s="21"/>
      <c r="H29" s="37"/>
      <c r="I29" s="38">
        <v>30</v>
      </c>
      <c r="J29" s="39" t="s">
        <v>275</v>
      </c>
      <c r="K29" s="21"/>
      <c r="L29" s="34"/>
      <c r="M29" s="35">
        <v>1376</v>
      </c>
      <c r="N29" s="36" t="s">
        <v>275</v>
      </c>
      <c r="O29" s="21"/>
      <c r="P29" s="37"/>
      <c r="Q29" s="46">
        <v>1035</v>
      </c>
      <c r="R29" s="39" t="s">
        <v>275</v>
      </c>
    </row>
    <row r="30" spans="1:34" x14ac:dyDescent="0.25">
      <c r="A30" s="11"/>
      <c r="B30" s="40" t="s">
        <v>624</v>
      </c>
      <c r="C30" s="24" t="s">
        <v>275</v>
      </c>
      <c r="D30" s="27"/>
      <c r="E30" s="41" t="s">
        <v>625</v>
      </c>
      <c r="F30" s="29" t="s">
        <v>332</v>
      </c>
      <c r="G30" s="24"/>
      <c r="H30" s="30"/>
      <c r="I30" s="42">
        <v>55479</v>
      </c>
      <c r="J30" s="32" t="s">
        <v>275</v>
      </c>
      <c r="K30" s="24"/>
      <c r="L30" s="27"/>
      <c r="M30" s="41" t="s">
        <v>626</v>
      </c>
      <c r="N30" s="29" t="s">
        <v>332</v>
      </c>
      <c r="O30" s="24"/>
      <c r="P30" s="30"/>
      <c r="Q30" s="42">
        <v>4686</v>
      </c>
      <c r="R30" s="32" t="s">
        <v>275</v>
      </c>
    </row>
    <row r="31" spans="1:34" x14ac:dyDescent="0.25">
      <c r="A31" s="11"/>
      <c r="B31" s="25" t="s">
        <v>627</v>
      </c>
      <c r="C31" s="21" t="s">
        <v>275</v>
      </c>
      <c r="D31" s="34"/>
      <c r="E31" s="48">
        <v>0</v>
      </c>
      <c r="F31" s="36" t="s">
        <v>275</v>
      </c>
      <c r="G31" s="21"/>
      <c r="H31" s="37"/>
      <c r="I31" s="38">
        <v>0</v>
      </c>
      <c r="J31" s="39" t="s">
        <v>275</v>
      </c>
      <c r="K31" s="21"/>
      <c r="L31" s="34"/>
      <c r="M31" s="48">
        <v>384</v>
      </c>
      <c r="N31" s="36" t="s">
        <v>275</v>
      </c>
      <c r="O31" s="21"/>
      <c r="P31" s="37"/>
      <c r="Q31" s="38">
        <v>432</v>
      </c>
      <c r="R31" s="39" t="s">
        <v>275</v>
      </c>
    </row>
    <row r="32" spans="1:34" x14ac:dyDescent="0.25">
      <c r="A32" s="11"/>
      <c r="B32" s="40" t="s">
        <v>628</v>
      </c>
      <c r="C32" s="24" t="s">
        <v>275</v>
      </c>
      <c r="D32" s="27"/>
      <c r="E32" s="28">
        <v>1852</v>
      </c>
      <c r="F32" s="29" t="s">
        <v>275</v>
      </c>
      <c r="G32" s="24"/>
      <c r="H32" s="30"/>
      <c r="I32" s="42">
        <v>7125</v>
      </c>
      <c r="J32" s="32" t="s">
        <v>275</v>
      </c>
      <c r="K32" s="24"/>
      <c r="L32" s="27"/>
      <c r="M32" s="41" t="s">
        <v>629</v>
      </c>
      <c r="N32" s="29" t="s">
        <v>332</v>
      </c>
      <c r="O32" s="24"/>
      <c r="P32" s="30"/>
      <c r="Q32" s="31">
        <v>14</v>
      </c>
      <c r="R32" s="32" t="s">
        <v>275</v>
      </c>
    </row>
    <row r="33" spans="1:18" x14ac:dyDescent="0.25">
      <c r="A33" s="11"/>
      <c r="B33" s="25" t="s">
        <v>630</v>
      </c>
      <c r="C33" s="21" t="s">
        <v>275</v>
      </c>
      <c r="D33" s="34"/>
      <c r="E33" s="48" t="s">
        <v>631</v>
      </c>
      <c r="F33" s="36" t="s">
        <v>332</v>
      </c>
      <c r="G33" s="21"/>
      <c r="H33" s="37"/>
      <c r="I33" s="38" t="s">
        <v>632</v>
      </c>
      <c r="J33" s="39" t="s">
        <v>332</v>
      </c>
      <c r="K33" s="21"/>
      <c r="L33" s="34"/>
      <c r="M33" s="48" t="s">
        <v>633</v>
      </c>
      <c r="N33" s="36" t="s">
        <v>332</v>
      </c>
      <c r="O33" s="21"/>
      <c r="P33" s="37"/>
      <c r="Q33" s="38" t="s">
        <v>634</v>
      </c>
      <c r="R33" s="39" t="s">
        <v>332</v>
      </c>
    </row>
    <row r="34" spans="1:18" x14ac:dyDescent="0.25">
      <c r="A34" s="11"/>
      <c r="B34" s="40" t="s">
        <v>635</v>
      </c>
      <c r="C34" s="24" t="s">
        <v>275</v>
      </c>
      <c r="D34" s="27"/>
      <c r="E34" s="41">
        <v>849</v>
      </c>
      <c r="F34" s="29" t="s">
        <v>275</v>
      </c>
      <c r="G34" s="24"/>
      <c r="H34" s="30"/>
      <c r="I34" s="42">
        <v>6177</v>
      </c>
      <c r="J34" s="32" t="s">
        <v>275</v>
      </c>
      <c r="K34" s="24"/>
      <c r="L34" s="27"/>
      <c r="M34" s="41">
        <v>0</v>
      </c>
      <c r="N34" s="29" t="s">
        <v>275</v>
      </c>
      <c r="O34" s="24"/>
      <c r="P34" s="30"/>
      <c r="Q34" s="31">
        <v>0</v>
      </c>
      <c r="R34" s="32" t="s">
        <v>275</v>
      </c>
    </row>
    <row r="35" spans="1:18" x14ac:dyDescent="0.25">
      <c r="A35" s="11"/>
      <c r="B35" s="25" t="s">
        <v>636</v>
      </c>
      <c r="C35" s="21" t="s">
        <v>275</v>
      </c>
      <c r="D35" s="34"/>
      <c r="E35" s="48" t="s">
        <v>637</v>
      </c>
      <c r="F35" s="36" t="s">
        <v>332</v>
      </c>
      <c r="G35" s="21"/>
      <c r="H35" s="37"/>
      <c r="I35" s="38">
        <v>0</v>
      </c>
      <c r="J35" s="39" t="s">
        <v>275</v>
      </c>
      <c r="K35" s="21"/>
      <c r="L35" s="34"/>
      <c r="M35" s="48" t="s">
        <v>638</v>
      </c>
      <c r="N35" s="36" t="s">
        <v>332</v>
      </c>
      <c r="O35" s="21"/>
      <c r="P35" s="37"/>
      <c r="Q35" s="38">
        <v>0</v>
      </c>
      <c r="R35" s="39" t="s">
        <v>275</v>
      </c>
    </row>
    <row r="36" spans="1:18" ht="26.25" thickBot="1" x14ac:dyDescent="0.3">
      <c r="A36" s="11"/>
      <c r="B36" s="40" t="s">
        <v>639</v>
      </c>
      <c r="C36" s="24" t="s">
        <v>275</v>
      </c>
      <c r="D36" s="27"/>
      <c r="E36" s="41" t="s">
        <v>640</v>
      </c>
      <c r="F36" s="29" t="s">
        <v>332</v>
      </c>
      <c r="G36" s="24"/>
      <c r="H36" s="30"/>
      <c r="I36" s="31">
        <v>0</v>
      </c>
      <c r="J36" s="32" t="s">
        <v>275</v>
      </c>
      <c r="K36" s="24"/>
      <c r="L36" s="27"/>
      <c r="M36" s="41">
        <v>0</v>
      </c>
      <c r="N36" s="29" t="s">
        <v>275</v>
      </c>
      <c r="O36" s="24"/>
      <c r="P36" s="30"/>
      <c r="Q36" s="31">
        <v>0</v>
      </c>
      <c r="R36" s="32" t="s">
        <v>275</v>
      </c>
    </row>
    <row r="37" spans="1:18" x14ac:dyDescent="0.25">
      <c r="A37" s="11"/>
      <c r="B37" s="43"/>
      <c r="C37" s="43" t="s">
        <v>275</v>
      </c>
      <c r="D37" s="44"/>
      <c r="E37" s="44"/>
      <c r="F37" s="43"/>
      <c r="G37" s="43"/>
      <c r="H37" s="44"/>
      <c r="I37" s="44"/>
      <c r="J37" s="43"/>
      <c r="K37" s="43"/>
      <c r="L37" s="44"/>
      <c r="M37" s="44"/>
      <c r="N37" s="43"/>
      <c r="O37" s="43"/>
      <c r="P37" s="44"/>
      <c r="Q37" s="44"/>
      <c r="R37" s="43"/>
    </row>
    <row r="38" spans="1:18" ht="15.75" thickBot="1" x14ac:dyDescent="0.3">
      <c r="A38" s="11"/>
      <c r="B38" s="33" t="s">
        <v>641</v>
      </c>
      <c r="C38" s="21" t="s">
        <v>275</v>
      </c>
      <c r="D38" s="34"/>
      <c r="E38" s="35">
        <v>707254</v>
      </c>
      <c r="F38" s="36" t="s">
        <v>275</v>
      </c>
      <c r="G38" s="21"/>
      <c r="H38" s="37"/>
      <c r="I38" s="46">
        <v>721531</v>
      </c>
      <c r="J38" s="39" t="s">
        <v>275</v>
      </c>
      <c r="K38" s="21"/>
      <c r="L38" s="34"/>
      <c r="M38" s="35">
        <v>107001</v>
      </c>
      <c r="N38" s="36" t="s">
        <v>275</v>
      </c>
      <c r="O38" s="21"/>
      <c r="P38" s="37"/>
      <c r="Q38" s="46">
        <v>124134</v>
      </c>
      <c r="R38" s="39" t="s">
        <v>275</v>
      </c>
    </row>
    <row r="39" spans="1:18" x14ac:dyDescent="0.25">
      <c r="A39" s="11"/>
      <c r="B39" s="43"/>
      <c r="C39" s="43" t="s">
        <v>275</v>
      </c>
      <c r="D39" s="44"/>
      <c r="E39" s="44"/>
      <c r="F39" s="43"/>
      <c r="G39" s="43"/>
      <c r="H39" s="44"/>
      <c r="I39" s="44"/>
      <c r="J39" s="43"/>
      <c r="K39" s="43"/>
      <c r="L39" s="44"/>
      <c r="M39" s="44"/>
      <c r="N39" s="43"/>
      <c r="O39" s="43"/>
      <c r="P39" s="44"/>
      <c r="Q39" s="44"/>
      <c r="R39" s="43"/>
    </row>
    <row r="40" spans="1:18" x14ac:dyDescent="0.25">
      <c r="A40" s="11"/>
      <c r="B40" s="4"/>
      <c r="C40" s="10"/>
      <c r="D40" s="10"/>
      <c r="E40" s="10"/>
      <c r="F40" s="10"/>
      <c r="G40" s="10"/>
      <c r="H40" s="10"/>
      <c r="I40" s="10"/>
      <c r="J40" s="10"/>
      <c r="K40" s="10"/>
      <c r="L40" s="10"/>
      <c r="M40" s="10"/>
      <c r="N40" s="10"/>
      <c r="O40" s="10"/>
      <c r="P40" s="10"/>
      <c r="Q40" s="10"/>
      <c r="R40" s="10"/>
    </row>
    <row r="41" spans="1:18" x14ac:dyDescent="0.25">
      <c r="A41" s="11"/>
      <c r="B41" s="128" t="s">
        <v>642</v>
      </c>
      <c r="C41" s="24" t="s">
        <v>275</v>
      </c>
      <c r="D41" s="23"/>
      <c r="E41" s="23"/>
      <c r="F41" s="23"/>
      <c r="G41" s="24"/>
      <c r="H41" s="23"/>
      <c r="I41" s="23"/>
      <c r="J41" s="23"/>
      <c r="K41" s="24"/>
      <c r="L41" s="23"/>
      <c r="M41" s="23"/>
      <c r="N41" s="23"/>
      <c r="O41" s="24"/>
      <c r="P41" s="23"/>
      <c r="Q41" s="23"/>
      <c r="R41" s="23"/>
    </row>
    <row r="42" spans="1:18" x14ac:dyDescent="0.25">
      <c r="A42" s="11"/>
      <c r="B42" s="25" t="s">
        <v>643</v>
      </c>
      <c r="C42" s="21" t="s">
        <v>275</v>
      </c>
      <c r="D42" s="34"/>
      <c r="E42" s="35">
        <v>463546</v>
      </c>
      <c r="F42" s="36" t="s">
        <v>275</v>
      </c>
      <c r="G42" s="21"/>
      <c r="H42" s="37"/>
      <c r="I42" s="46">
        <v>404350</v>
      </c>
      <c r="J42" s="39" t="s">
        <v>275</v>
      </c>
      <c r="K42" s="21"/>
      <c r="L42" s="34"/>
      <c r="M42" s="48">
        <v>0</v>
      </c>
      <c r="N42" s="36" t="s">
        <v>275</v>
      </c>
      <c r="O42" s="21"/>
      <c r="P42" s="37"/>
      <c r="Q42" s="38">
        <v>0</v>
      </c>
      <c r="R42" s="39" t="s">
        <v>275</v>
      </c>
    </row>
    <row r="43" spans="1:18" x14ac:dyDescent="0.25">
      <c r="A43" s="11"/>
      <c r="B43" s="40" t="s">
        <v>644</v>
      </c>
      <c r="C43" s="24" t="s">
        <v>275</v>
      </c>
      <c r="D43" s="27"/>
      <c r="E43" s="28">
        <v>61932</v>
      </c>
      <c r="F43" s="29" t="s">
        <v>275</v>
      </c>
      <c r="G43" s="24"/>
      <c r="H43" s="30"/>
      <c r="I43" s="42">
        <v>41674</v>
      </c>
      <c r="J43" s="32" t="s">
        <v>275</v>
      </c>
      <c r="K43" s="24"/>
      <c r="L43" s="27"/>
      <c r="M43" s="41">
        <v>0</v>
      </c>
      <c r="N43" s="29" t="s">
        <v>275</v>
      </c>
      <c r="O43" s="24"/>
      <c r="P43" s="30"/>
      <c r="Q43" s="31">
        <v>0</v>
      </c>
      <c r="R43" s="32" t="s">
        <v>275</v>
      </c>
    </row>
    <row r="44" spans="1:18" x14ac:dyDescent="0.25">
      <c r="A44" s="11"/>
      <c r="B44" s="25" t="s">
        <v>645</v>
      </c>
      <c r="C44" s="21" t="s">
        <v>275</v>
      </c>
      <c r="D44" s="34"/>
      <c r="E44" s="35">
        <v>46726</v>
      </c>
      <c r="F44" s="36" t="s">
        <v>275</v>
      </c>
      <c r="G44" s="21"/>
      <c r="H44" s="37"/>
      <c r="I44" s="46">
        <v>42207</v>
      </c>
      <c r="J44" s="39" t="s">
        <v>275</v>
      </c>
      <c r="K44" s="21"/>
      <c r="L44" s="34"/>
      <c r="M44" s="35">
        <v>3451</v>
      </c>
      <c r="N44" s="36" t="s">
        <v>275</v>
      </c>
      <c r="O44" s="21"/>
      <c r="P44" s="37"/>
      <c r="Q44" s="46">
        <v>4660</v>
      </c>
      <c r="R44" s="39" t="s">
        <v>275</v>
      </c>
    </row>
    <row r="45" spans="1:18" x14ac:dyDescent="0.25">
      <c r="A45" s="11"/>
      <c r="B45" s="40" t="s">
        <v>623</v>
      </c>
      <c r="C45" s="24" t="s">
        <v>275</v>
      </c>
      <c r="D45" s="27"/>
      <c r="E45" s="41">
        <v>21</v>
      </c>
      <c r="F45" s="29" t="s">
        <v>275</v>
      </c>
      <c r="G45" s="24"/>
      <c r="H45" s="30"/>
      <c r="I45" s="31">
        <v>30</v>
      </c>
      <c r="J45" s="32" t="s">
        <v>275</v>
      </c>
      <c r="K45" s="24"/>
      <c r="L45" s="27"/>
      <c r="M45" s="28">
        <v>1376</v>
      </c>
      <c r="N45" s="29" t="s">
        <v>275</v>
      </c>
      <c r="O45" s="24"/>
      <c r="P45" s="30"/>
      <c r="Q45" s="42">
        <v>1035</v>
      </c>
      <c r="R45" s="32" t="s">
        <v>275</v>
      </c>
    </row>
    <row r="46" spans="1:18" x14ac:dyDescent="0.25">
      <c r="A46" s="11"/>
      <c r="B46" s="25" t="s">
        <v>627</v>
      </c>
      <c r="C46" s="21" t="s">
        <v>275</v>
      </c>
      <c r="D46" s="34"/>
      <c r="E46" s="48">
        <v>0</v>
      </c>
      <c r="F46" s="36" t="s">
        <v>275</v>
      </c>
      <c r="G46" s="21"/>
      <c r="H46" s="37"/>
      <c r="I46" s="38">
        <v>0</v>
      </c>
      <c r="J46" s="39" t="s">
        <v>275</v>
      </c>
      <c r="K46" s="21"/>
      <c r="L46" s="34"/>
      <c r="M46" s="48">
        <v>384</v>
      </c>
      <c r="N46" s="36" t="s">
        <v>275</v>
      </c>
      <c r="O46" s="21"/>
      <c r="P46" s="37"/>
      <c r="Q46" s="38">
        <v>432</v>
      </c>
      <c r="R46" s="39" t="s">
        <v>275</v>
      </c>
    </row>
    <row r="47" spans="1:18" x14ac:dyDescent="0.25">
      <c r="A47" s="11"/>
      <c r="B47" s="40" t="s">
        <v>628</v>
      </c>
      <c r="C47" s="24" t="s">
        <v>275</v>
      </c>
      <c r="D47" s="27"/>
      <c r="E47" s="28">
        <v>1594</v>
      </c>
      <c r="F47" s="29" t="s">
        <v>275</v>
      </c>
      <c r="G47" s="24"/>
      <c r="H47" s="30"/>
      <c r="I47" s="42">
        <v>6289</v>
      </c>
      <c r="J47" s="32" t="s">
        <v>275</v>
      </c>
      <c r="K47" s="24"/>
      <c r="L47" s="27"/>
      <c r="M47" s="41">
        <v>0</v>
      </c>
      <c r="N47" s="29" t="s">
        <v>275</v>
      </c>
      <c r="O47" s="24"/>
      <c r="P47" s="30"/>
      <c r="Q47" s="31">
        <v>0</v>
      </c>
      <c r="R47" s="32" t="s">
        <v>275</v>
      </c>
    </row>
    <row r="48" spans="1:18" x14ac:dyDescent="0.25">
      <c r="A48" s="11"/>
      <c r="B48" s="25" t="s">
        <v>630</v>
      </c>
      <c r="C48" s="21" t="s">
        <v>275</v>
      </c>
      <c r="D48" s="34"/>
      <c r="E48" s="48" t="s">
        <v>631</v>
      </c>
      <c r="F48" s="36" t="s">
        <v>332</v>
      </c>
      <c r="G48" s="21"/>
      <c r="H48" s="37"/>
      <c r="I48" s="38" t="s">
        <v>632</v>
      </c>
      <c r="J48" s="39" t="s">
        <v>332</v>
      </c>
      <c r="K48" s="21"/>
      <c r="L48" s="34"/>
      <c r="M48" s="48" t="s">
        <v>633</v>
      </c>
      <c r="N48" s="36" t="s">
        <v>332</v>
      </c>
      <c r="O48" s="21"/>
      <c r="P48" s="37"/>
      <c r="Q48" s="38" t="s">
        <v>634</v>
      </c>
      <c r="R48" s="39" t="s">
        <v>332</v>
      </c>
    </row>
    <row r="49" spans="1:34" ht="15.75" thickBot="1" x14ac:dyDescent="0.3">
      <c r="A49" s="11"/>
      <c r="B49" s="40" t="s">
        <v>162</v>
      </c>
      <c r="C49" s="24" t="s">
        <v>275</v>
      </c>
      <c r="D49" s="27"/>
      <c r="E49" s="41" t="s">
        <v>646</v>
      </c>
      <c r="F49" s="29" t="s">
        <v>332</v>
      </c>
      <c r="G49" s="24"/>
      <c r="H49" s="30"/>
      <c r="I49" s="31" t="s">
        <v>647</v>
      </c>
      <c r="J49" s="32" t="s">
        <v>332</v>
      </c>
      <c r="K49" s="24"/>
      <c r="L49" s="27"/>
      <c r="M49" s="41">
        <v>0</v>
      </c>
      <c r="N49" s="29" t="s">
        <v>275</v>
      </c>
      <c r="O49" s="24"/>
      <c r="P49" s="30"/>
      <c r="Q49" s="31">
        <v>0</v>
      </c>
      <c r="R49" s="32" t="s">
        <v>275</v>
      </c>
    </row>
    <row r="50" spans="1:34" x14ac:dyDescent="0.25">
      <c r="A50" s="11"/>
      <c r="B50" s="43"/>
      <c r="C50" s="43" t="s">
        <v>275</v>
      </c>
      <c r="D50" s="44"/>
      <c r="E50" s="44"/>
      <c r="F50" s="43"/>
      <c r="G50" s="43"/>
      <c r="H50" s="44"/>
      <c r="I50" s="44"/>
      <c r="J50" s="43"/>
      <c r="K50" s="43"/>
      <c r="L50" s="44"/>
      <c r="M50" s="44"/>
      <c r="N50" s="43"/>
      <c r="O50" s="43"/>
      <c r="P50" s="44"/>
      <c r="Q50" s="44"/>
      <c r="R50" s="43"/>
    </row>
    <row r="51" spans="1:34" ht="26.25" thickBot="1" x14ac:dyDescent="0.3">
      <c r="A51" s="11"/>
      <c r="B51" s="33" t="s">
        <v>648</v>
      </c>
      <c r="C51" s="21" t="s">
        <v>275</v>
      </c>
      <c r="D51" s="34"/>
      <c r="E51" s="35">
        <v>533108</v>
      </c>
      <c r="F51" s="36" t="s">
        <v>275</v>
      </c>
      <c r="G51" s="21"/>
      <c r="H51" s="37"/>
      <c r="I51" s="46">
        <v>463546</v>
      </c>
      <c r="J51" s="39" t="s">
        <v>275</v>
      </c>
      <c r="K51" s="21"/>
      <c r="L51" s="34"/>
      <c r="M51" s="48">
        <v>0</v>
      </c>
      <c r="N51" s="36" t="s">
        <v>275</v>
      </c>
      <c r="O51" s="21"/>
      <c r="P51" s="37"/>
      <c r="Q51" s="38">
        <v>0</v>
      </c>
      <c r="R51" s="39" t="s">
        <v>275</v>
      </c>
    </row>
    <row r="52" spans="1:34" x14ac:dyDescent="0.25">
      <c r="A52" s="11"/>
      <c r="B52" s="43"/>
      <c r="C52" s="43" t="s">
        <v>275</v>
      </c>
      <c r="D52" s="44"/>
      <c r="E52" s="44"/>
      <c r="F52" s="43"/>
      <c r="G52" s="43"/>
      <c r="H52" s="44"/>
      <c r="I52" s="44"/>
      <c r="J52" s="43"/>
      <c r="K52" s="43"/>
      <c r="L52" s="44"/>
      <c r="M52" s="44"/>
      <c r="N52" s="43"/>
      <c r="O52" s="43"/>
      <c r="P52" s="44"/>
      <c r="Q52" s="44"/>
      <c r="R52" s="43"/>
    </row>
    <row r="53" spans="1:34" x14ac:dyDescent="0.25">
      <c r="A53" s="11"/>
      <c r="B53" s="4"/>
      <c r="C53" s="10"/>
      <c r="D53" s="10"/>
      <c r="E53" s="10"/>
      <c r="F53" s="10"/>
      <c r="G53" s="10"/>
      <c r="H53" s="10"/>
      <c r="I53" s="10"/>
      <c r="J53" s="10"/>
      <c r="K53" s="10"/>
      <c r="L53" s="10"/>
      <c r="M53" s="10"/>
      <c r="N53" s="10"/>
      <c r="O53" s="10"/>
      <c r="P53" s="10"/>
      <c r="Q53" s="10"/>
      <c r="R53" s="10"/>
    </row>
    <row r="54" spans="1:34" ht="38.25" x14ac:dyDescent="0.25">
      <c r="A54" s="11"/>
      <c r="B54" s="128" t="s">
        <v>649</v>
      </c>
      <c r="C54" s="24" t="s">
        <v>275</v>
      </c>
      <c r="D54" s="23"/>
      <c r="E54" s="23"/>
      <c r="F54" s="23"/>
      <c r="G54" s="24"/>
      <c r="H54" s="23"/>
      <c r="I54" s="23"/>
      <c r="J54" s="23"/>
      <c r="K54" s="24"/>
      <c r="L54" s="23"/>
      <c r="M54" s="23"/>
      <c r="N54" s="23"/>
      <c r="O54" s="24"/>
      <c r="P54" s="23"/>
      <c r="Q54" s="23"/>
      <c r="R54" s="23"/>
    </row>
    <row r="55" spans="1:34" x14ac:dyDescent="0.25">
      <c r="A55" s="11"/>
      <c r="B55" s="25" t="s">
        <v>51</v>
      </c>
      <c r="C55" s="21" t="s">
        <v>275</v>
      </c>
      <c r="D55" s="34"/>
      <c r="E55" s="35">
        <v>10254</v>
      </c>
      <c r="F55" s="36" t="s">
        <v>275</v>
      </c>
      <c r="G55" s="21"/>
      <c r="H55" s="37"/>
      <c r="I55" s="46">
        <v>9679</v>
      </c>
      <c r="J55" s="39" t="s">
        <v>275</v>
      </c>
      <c r="K55" s="21"/>
      <c r="L55" s="34"/>
      <c r="M55" s="48">
        <v>0</v>
      </c>
      <c r="N55" s="36" t="s">
        <v>275</v>
      </c>
      <c r="O55" s="21"/>
      <c r="P55" s="37"/>
      <c r="Q55" s="38">
        <v>0</v>
      </c>
      <c r="R55" s="39" t="s">
        <v>275</v>
      </c>
    </row>
    <row r="56" spans="1:34" x14ac:dyDescent="0.25">
      <c r="A56" s="11"/>
      <c r="B56" s="40" t="s">
        <v>58</v>
      </c>
      <c r="C56" s="24" t="s">
        <v>275</v>
      </c>
      <c r="D56" s="27"/>
      <c r="E56" s="41" t="s">
        <v>650</v>
      </c>
      <c r="F56" s="29" t="s">
        <v>332</v>
      </c>
      <c r="G56" s="24"/>
      <c r="H56" s="30"/>
      <c r="I56" s="31" t="s">
        <v>651</v>
      </c>
      <c r="J56" s="32" t="s">
        <v>332</v>
      </c>
      <c r="K56" s="24"/>
      <c r="L56" s="27"/>
      <c r="M56" s="41" t="s">
        <v>652</v>
      </c>
      <c r="N56" s="29" t="s">
        <v>332</v>
      </c>
      <c r="O56" s="24"/>
      <c r="P56" s="30"/>
      <c r="Q56" s="31" t="s">
        <v>653</v>
      </c>
      <c r="R56" s="32" t="s">
        <v>332</v>
      </c>
    </row>
    <row r="57" spans="1:34" x14ac:dyDescent="0.25">
      <c r="A57" s="11"/>
      <c r="B57" s="25" t="s">
        <v>63</v>
      </c>
      <c r="C57" s="21" t="s">
        <v>275</v>
      </c>
      <c r="D57" s="34"/>
      <c r="E57" s="48" t="s">
        <v>654</v>
      </c>
      <c r="F57" s="36" t="s">
        <v>332</v>
      </c>
      <c r="G57" s="21"/>
      <c r="H57" s="37"/>
      <c r="I57" s="38" t="s">
        <v>655</v>
      </c>
      <c r="J57" s="39" t="s">
        <v>332</v>
      </c>
      <c r="K57" s="21"/>
      <c r="L57" s="34"/>
      <c r="M57" s="48" t="s">
        <v>656</v>
      </c>
      <c r="N57" s="36" t="s">
        <v>332</v>
      </c>
      <c r="O57" s="21"/>
      <c r="P57" s="37"/>
      <c r="Q57" s="38" t="s">
        <v>657</v>
      </c>
      <c r="R57" s="39" t="s">
        <v>332</v>
      </c>
    </row>
    <row r="58" spans="1:34" ht="26.25" thickBot="1" x14ac:dyDescent="0.3">
      <c r="A58" s="11"/>
      <c r="B58" s="40" t="s">
        <v>59</v>
      </c>
      <c r="C58" s="24" t="s">
        <v>275</v>
      </c>
      <c r="D58" s="27"/>
      <c r="E58" s="41" t="s">
        <v>658</v>
      </c>
      <c r="F58" s="29" t="s">
        <v>332</v>
      </c>
      <c r="G58" s="24"/>
      <c r="H58" s="30"/>
      <c r="I58" s="31">
        <v>0</v>
      </c>
      <c r="J58" s="32" t="s">
        <v>275</v>
      </c>
      <c r="K58" s="24"/>
      <c r="L58" s="27"/>
      <c r="M58" s="41">
        <v>0</v>
      </c>
      <c r="N58" s="29" t="s">
        <v>275</v>
      </c>
      <c r="O58" s="24"/>
      <c r="P58" s="30"/>
      <c r="Q58" s="31">
        <v>0</v>
      </c>
      <c r="R58" s="32" t="s">
        <v>275</v>
      </c>
    </row>
    <row r="59" spans="1:34" x14ac:dyDescent="0.25">
      <c r="A59" s="11"/>
      <c r="B59" s="43"/>
      <c r="C59" s="43" t="s">
        <v>275</v>
      </c>
      <c r="D59" s="44"/>
      <c r="E59" s="44"/>
      <c r="F59" s="43"/>
      <c r="G59" s="43"/>
      <c r="H59" s="44"/>
      <c r="I59" s="44"/>
      <c r="J59" s="43"/>
      <c r="K59" s="43"/>
      <c r="L59" s="44"/>
      <c r="M59" s="44"/>
      <c r="N59" s="43"/>
      <c r="O59" s="43"/>
      <c r="P59" s="44"/>
      <c r="Q59" s="44"/>
      <c r="R59" s="43"/>
    </row>
    <row r="60" spans="1:34" ht="26.25" thickBot="1" x14ac:dyDescent="0.3">
      <c r="A60" s="11"/>
      <c r="B60" s="33" t="s">
        <v>659</v>
      </c>
      <c r="C60" s="21" t="s">
        <v>275</v>
      </c>
      <c r="D60" s="34" t="s">
        <v>274</v>
      </c>
      <c r="E60" s="48" t="s">
        <v>660</v>
      </c>
      <c r="F60" s="36" t="s">
        <v>332</v>
      </c>
      <c r="G60" s="21"/>
      <c r="H60" s="37"/>
      <c r="I60" s="38" t="s">
        <v>661</v>
      </c>
      <c r="J60" s="39" t="s">
        <v>332</v>
      </c>
      <c r="K60" s="21"/>
      <c r="L60" s="34"/>
      <c r="M60" s="48" t="s">
        <v>662</v>
      </c>
      <c r="N60" s="36" t="s">
        <v>332</v>
      </c>
      <c r="O60" s="21"/>
      <c r="P60" s="37"/>
      <c r="Q60" s="38" t="s">
        <v>663</v>
      </c>
      <c r="R60" s="39" t="s">
        <v>332</v>
      </c>
    </row>
    <row r="61" spans="1:34" ht="15.75" thickTop="1" x14ac:dyDescent="0.25">
      <c r="A61" s="11"/>
      <c r="B61" s="43"/>
      <c r="C61" s="43" t="s">
        <v>275</v>
      </c>
      <c r="D61" s="47"/>
      <c r="E61" s="47"/>
      <c r="F61" s="43"/>
      <c r="G61" s="43"/>
      <c r="H61" s="47"/>
      <c r="I61" s="47"/>
      <c r="J61" s="43"/>
      <c r="K61" s="43"/>
      <c r="L61" s="47"/>
      <c r="M61" s="47"/>
      <c r="N61" s="43"/>
      <c r="O61" s="43"/>
      <c r="P61" s="47"/>
      <c r="Q61" s="47"/>
      <c r="R61" s="43"/>
    </row>
    <row r="62" spans="1:3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54" t="s">
        <v>664</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row>
    <row r="66" spans="1:34" x14ac:dyDescent="0.25">
      <c r="A66" s="11"/>
      <c r="B66" s="4"/>
      <c r="C66" s="4"/>
      <c r="D66" s="4"/>
      <c r="E66" s="4"/>
      <c r="F66" s="4"/>
      <c r="G66" s="4"/>
      <c r="H66" s="4"/>
      <c r="I66" s="4"/>
      <c r="J66" s="4"/>
    </row>
    <row r="67" spans="1:34" x14ac:dyDescent="0.25">
      <c r="A67" s="11"/>
      <c r="B67" s="64" t="s">
        <v>305</v>
      </c>
      <c r="C67" s="65" t="s">
        <v>275</v>
      </c>
      <c r="D67" s="69" t="s">
        <v>615</v>
      </c>
      <c r="E67" s="69"/>
      <c r="F67" s="65"/>
      <c r="G67" s="65"/>
      <c r="H67" s="69" t="s">
        <v>162</v>
      </c>
      <c r="I67" s="69"/>
      <c r="J67" s="65"/>
    </row>
    <row r="68" spans="1:34" x14ac:dyDescent="0.25">
      <c r="A68" s="11"/>
      <c r="B68" s="64"/>
      <c r="C68" s="65"/>
      <c r="D68" s="69" t="s">
        <v>616</v>
      </c>
      <c r="E68" s="69"/>
      <c r="F68" s="65"/>
      <c r="G68" s="65"/>
      <c r="H68" s="69" t="s">
        <v>617</v>
      </c>
      <c r="I68" s="69"/>
      <c r="J68" s="65"/>
    </row>
    <row r="69" spans="1:34" ht="15.75" thickBot="1" x14ac:dyDescent="0.3">
      <c r="A69" s="11"/>
      <c r="B69" s="64"/>
      <c r="C69" s="65"/>
      <c r="D69" s="50"/>
      <c r="E69" s="50"/>
      <c r="F69" s="65"/>
      <c r="G69" s="65"/>
      <c r="H69" s="50" t="s">
        <v>616</v>
      </c>
      <c r="I69" s="50"/>
      <c r="J69" s="65"/>
    </row>
    <row r="70" spans="1:34" x14ac:dyDescent="0.25">
      <c r="A70" s="11"/>
      <c r="B70" s="40" t="s">
        <v>665</v>
      </c>
      <c r="C70" s="24" t="s">
        <v>275</v>
      </c>
      <c r="D70" s="27" t="s">
        <v>274</v>
      </c>
      <c r="E70" s="41" t="s">
        <v>666</v>
      </c>
      <c r="F70" s="29" t="s">
        <v>332</v>
      </c>
      <c r="G70" s="24"/>
      <c r="H70" s="27"/>
      <c r="I70" s="41" t="s">
        <v>667</v>
      </c>
      <c r="J70" s="29" t="s">
        <v>332</v>
      </c>
    </row>
    <row r="71" spans="1:34" x14ac:dyDescent="0.25">
      <c r="A71" s="11"/>
      <c r="B71" s="25" t="s">
        <v>668</v>
      </c>
      <c r="C71" s="21" t="s">
        <v>275</v>
      </c>
      <c r="D71" s="34"/>
      <c r="E71" s="48" t="s">
        <v>669</v>
      </c>
      <c r="F71" s="36" t="s">
        <v>332</v>
      </c>
      <c r="G71" s="21"/>
      <c r="H71" s="34"/>
      <c r="I71" s="48">
        <v>372</v>
      </c>
      <c r="J71" s="36" t="s">
        <v>275</v>
      </c>
    </row>
    <row r="72" spans="1:34" ht="15.75" thickBot="1" x14ac:dyDescent="0.3">
      <c r="A72" s="11"/>
      <c r="B72" s="40" t="s">
        <v>670</v>
      </c>
      <c r="C72" s="24" t="s">
        <v>275</v>
      </c>
      <c r="D72" s="27"/>
      <c r="E72" s="41">
        <v>517</v>
      </c>
      <c r="F72" s="29" t="s">
        <v>275</v>
      </c>
      <c r="G72" s="24"/>
      <c r="H72" s="27"/>
      <c r="I72" s="41">
        <v>0</v>
      </c>
      <c r="J72" s="29" t="s">
        <v>275</v>
      </c>
    </row>
    <row r="73" spans="1:34" x14ac:dyDescent="0.25">
      <c r="A73" s="11"/>
      <c r="B73" s="43"/>
      <c r="C73" s="43" t="s">
        <v>275</v>
      </c>
      <c r="D73" s="44"/>
      <c r="E73" s="44"/>
      <c r="F73" s="43"/>
      <c r="G73" s="43"/>
      <c r="H73" s="44"/>
      <c r="I73" s="44"/>
      <c r="J73" s="43"/>
    </row>
    <row r="74" spans="1:34" ht="15.75" thickBot="1" x14ac:dyDescent="0.3">
      <c r="A74" s="11"/>
      <c r="B74" s="2"/>
      <c r="C74" s="21" t="s">
        <v>275</v>
      </c>
      <c r="D74" s="34" t="s">
        <v>274</v>
      </c>
      <c r="E74" s="48" t="s">
        <v>671</v>
      </c>
      <c r="F74" s="36" t="s">
        <v>332</v>
      </c>
      <c r="G74" s="21"/>
      <c r="H74" s="34"/>
      <c r="I74" s="48" t="s">
        <v>672</v>
      </c>
      <c r="J74" s="36" t="s">
        <v>332</v>
      </c>
    </row>
    <row r="75" spans="1:34" ht="15.75" thickTop="1" x14ac:dyDescent="0.25">
      <c r="A75" s="11"/>
      <c r="B75" s="43"/>
      <c r="C75" s="43" t="s">
        <v>275</v>
      </c>
      <c r="D75" s="47"/>
      <c r="E75" s="47"/>
      <c r="F75" s="43"/>
      <c r="G75" s="43"/>
      <c r="H75" s="47"/>
      <c r="I75" s="47"/>
      <c r="J75" s="43"/>
    </row>
    <row r="76" spans="1:3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x14ac:dyDescent="0.25">
      <c r="A77" s="11"/>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row>
    <row r="78" spans="1:3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x14ac:dyDescent="0.25">
      <c r="A79" s="11"/>
      <c r="B79" s="54" t="s">
        <v>673</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x14ac:dyDescent="0.25">
      <c r="A81" s="11"/>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row>
    <row r="82" spans="1:34" x14ac:dyDescent="0.25">
      <c r="A82" s="11"/>
      <c r="B82" s="4"/>
      <c r="C82" s="4"/>
      <c r="D82" s="4"/>
      <c r="E82" s="4"/>
      <c r="F82" s="4"/>
      <c r="G82" s="4"/>
      <c r="H82" s="4"/>
      <c r="I82" s="4"/>
      <c r="J82" s="4"/>
    </row>
    <row r="83" spans="1:34" x14ac:dyDescent="0.25">
      <c r="A83" s="11"/>
      <c r="B83" s="64" t="s">
        <v>305</v>
      </c>
      <c r="C83" s="65" t="s">
        <v>275</v>
      </c>
      <c r="D83" s="69" t="s">
        <v>615</v>
      </c>
      <c r="E83" s="69"/>
      <c r="F83" s="65"/>
      <c r="G83" s="65"/>
      <c r="H83" s="69" t="s">
        <v>162</v>
      </c>
      <c r="I83" s="69"/>
      <c r="J83" s="65"/>
    </row>
    <row r="84" spans="1:34" x14ac:dyDescent="0.25">
      <c r="A84" s="11"/>
      <c r="B84" s="64"/>
      <c r="C84" s="65"/>
      <c r="D84" s="69" t="s">
        <v>616</v>
      </c>
      <c r="E84" s="69"/>
      <c r="F84" s="65"/>
      <c r="G84" s="65"/>
      <c r="H84" s="69" t="s">
        <v>617</v>
      </c>
      <c r="I84" s="69"/>
      <c r="J84" s="65"/>
    </row>
    <row r="85" spans="1:34" ht="15.75" thickBot="1" x14ac:dyDescent="0.3">
      <c r="A85" s="11"/>
      <c r="B85" s="64"/>
      <c r="C85" s="65"/>
      <c r="D85" s="50"/>
      <c r="E85" s="50"/>
      <c r="F85" s="65"/>
      <c r="G85" s="65"/>
      <c r="H85" s="50" t="s">
        <v>616</v>
      </c>
      <c r="I85" s="50"/>
      <c r="J85" s="65"/>
    </row>
    <row r="86" spans="1:34" x14ac:dyDescent="0.25">
      <c r="A86" s="11"/>
      <c r="B86" s="40" t="s">
        <v>665</v>
      </c>
      <c r="C86" s="24" t="s">
        <v>275</v>
      </c>
      <c r="D86" s="27" t="s">
        <v>274</v>
      </c>
      <c r="E86" s="41" t="s">
        <v>674</v>
      </c>
      <c r="F86" s="29" t="s">
        <v>332</v>
      </c>
      <c r="G86" s="24"/>
      <c r="H86" s="27"/>
      <c r="I86" s="41" t="s">
        <v>675</v>
      </c>
      <c r="J86" s="29" t="s">
        <v>332</v>
      </c>
    </row>
    <row r="87" spans="1:34" x14ac:dyDescent="0.25">
      <c r="A87" s="11"/>
      <c r="B87" s="25" t="s">
        <v>668</v>
      </c>
      <c r="C87" s="21" t="s">
        <v>275</v>
      </c>
      <c r="D87" s="34"/>
      <c r="E87" s="48" t="s">
        <v>676</v>
      </c>
      <c r="F87" s="36" t="s">
        <v>332</v>
      </c>
      <c r="G87" s="21"/>
      <c r="H87" s="34"/>
      <c r="I87" s="48">
        <v>82</v>
      </c>
      <c r="J87" s="36" t="s">
        <v>275</v>
      </c>
    </row>
    <row r="88" spans="1:34" ht="15.75" thickBot="1" x14ac:dyDescent="0.3">
      <c r="A88" s="11"/>
      <c r="B88" s="40" t="s">
        <v>670</v>
      </c>
      <c r="C88" s="24" t="s">
        <v>275</v>
      </c>
      <c r="D88" s="27"/>
      <c r="E88" s="41">
        <v>517</v>
      </c>
      <c r="F88" s="29" t="s">
        <v>275</v>
      </c>
      <c r="G88" s="24"/>
      <c r="H88" s="27"/>
      <c r="I88" s="41">
        <v>0</v>
      </c>
      <c r="J88" s="29" t="s">
        <v>275</v>
      </c>
    </row>
    <row r="89" spans="1:34" x14ac:dyDescent="0.25">
      <c r="A89" s="11"/>
      <c r="B89" s="43"/>
      <c r="C89" s="43" t="s">
        <v>275</v>
      </c>
      <c r="D89" s="44"/>
      <c r="E89" s="44"/>
      <c r="F89" s="43"/>
      <c r="G89" s="43"/>
      <c r="H89" s="44"/>
      <c r="I89" s="44"/>
      <c r="J89" s="43"/>
    </row>
    <row r="90" spans="1:34" ht="15.75" thickBot="1" x14ac:dyDescent="0.3">
      <c r="A90" s="11"/>
      <c r="B90" s="2"/>
      <c r="C90" s="21" t="s">
        <v>275</v>
      </c>
      <c r="D90" s="34" t="s">
        <v>274</v>
      </c>
      <c r="E90" s="48" t="s">
        <v>677</v>
      </c>
      <c r="F90" s="36" t="s">
        <v>332</v>
      </c>
      <c r="G90" s="21"/>
      <c r="H90" s="34"/>
      <c r="I90" s="48" t="s">
        <v>678</v>
      </c>
      <c r="J90" s="36" t="s">
        <v>332</v>
      </c>
    </row>
    <row r="91" spans="1:34" ht="15.75" thickTop="1" x14ac:dyDescent="0.25">
      <c r="A91" s="11"/>
      <c r="B91" s="43"/>
      <c r="C91" s="43" t="s">
        <v>275</v>
      </c>
      <c r="D91" s="47"/>
      <c r="E91" s="47"/>
      <c r="F91" s="43"/>
      <c r="G91" s="43"/>
      <c r="H91" s="47"/>
      <c r="I91" s="47"/>
      <c r="J91" s="43"/>
    </row>
    <row r="92" spans="1:3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x14ac:dyDescent="0.25">
      <c r="A93" s="11"/>
      <c r="B93" s="54" t="s">
        <v>679</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row>
    <row r="94" spans="1:3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x14ac:dyDescent="0.25">
      <c r="A95" s="11"/>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c r="AH95" s="55"/>
    </row>
    <row r="96" spans="1:34" x14ac:dyDescent="0.25">
      <c r="A96" s="11"/>
      <c r="B96" s="4"/>
      <c r="C96" s="4"/>
      <c r="D96" s="4"/>
      <c r="E96" s="4"/>
      <c r="F96" s="4"/>
      <c r="G96" s="4"/>
      <c r="H96" s="4"/>
      <c r="I96" s="4"/>
      <c r="J96" s="4"/>
      <c r="K96" s="4"/>
      <c r="L96" s="4"/>
      <c r="M96" s="4"/>
      <c r="N96" s="4"/>
      <c r="O96" s="4"/>
      <c r="P96" s="4"/>
      <c r="Q96" s="4"/>
      <c r="R96" s="4"/>
      <c r="S96" s="4"/>
      <c r="T96" s="4"/>
      <c r="U96" s="4"/>
      <c r="V96" s="4"/>
      <c r="W96" s="4"/>
      <c r="X96" s="4"/>
      <c r="Y96" s="4"/>
      <c r="Z96" s="4"/>
    </row>
    <row r="97" spans="1:34" x14ac:dyDescent="0.25">
      <c r="A97" s="11"/>
      <c r="B97" s="10" t="s">
        <v>313</v>
      </c>
      <c r="C97" s="65" t="s">
        <v>275</v>
      </c>
      <c r="D97" s="69" t="s">
        <v>680</v>
      </c>
      <c r="E97" s="69"/>
      <c r="F97" s="69"/>
      <c r="G97" s="69"/>
      <c r="H97" s="69"/>
      <c r="I97" s="69"/>
      <c r="J97" s="65"/>
      <c r="K97" s="65" t="s">
        <v>275</v>
      </c>
      <c r="L97" s="69" t="s">
        <v>682</v>
      </c>
      <c r="M97" s="69"/>
      <c r="N97" s="69"/>
      <c r="O97" s="69"/>
      <c r="P97" s="69"/>
      <c r="Q97" s="69"/>
      <c r="R97" s="65"/>
      <c r="S97" s="65" t="s">
        <v>275</v>
      </c>
      <c r="T97" s="69" t="s">
        <v>683</v>
      </c>
      <c r="U97" s="69"/>
      <c r="V97" s="69"/>
      <c r="W97" s="69"/>
      <c r="X97" s="69"/>
      <c r="Y97" s="69"/>
      <c r="Z97" s="65"/>
    </row>
    <row r="98" spans="1:34" ht="15.75" thickBot="1" x14ac:dyDescent="0.3">
      <c r="A98" s="11"/>
      <c r="B98" s="10"/>
      <c r="C98" s="65"/>
      <c r="D98" s="50" t="s">
        <v>681</v>
      </c>
      <c r="E98" s="50"/>
      <c r="F98" s="50"/>
      <c r="G98" s="50"/>
      <c r="H98" s="50"/>
      <c r="I98" s="50"/>
      <c r="J98" s="65"/>
      <c r="K98" s="65"/>
      <c r="L98" s="50" t="s">
        <v>681</v>
      </c>
      <c r="M98" s="50"/>
      <c r="N98" s="50"/>
      <c r="O98" s="50"/>
      <c r="P98" s="50"/>
      <c r="Q98" s="50"/>
      <c r="R98" s="65"/>
      <c r="S98" s="65"/>
      <c r="T98" s="50" t="s">
        <v>684</v>
      </c>
      <c r="U98" s="50"/>
      <c r="V98" s="50"/>
      <c r="W98" s="50"/>
      <c r="X98" s="50"/>
      <c r="Y98" s="50"/>
      <c r="Z98" s="65"/>
    </row>
    <row r="99" spans="1:34" ht="15.75" thickBot="1" x14ac:dyDescent="0.3">
      <c r="A99" s="11"/>
      <c r="B99" s="20" t="s">
        <v>305</v>
      </c>
      <c r="C99" s="21" t="s">
        <v>275</v>
      </c>
      <c r="D99" s="61">
        <v>2013</v>
      </c>
      <c r="E99" s="61"/>
      <c r="F99" s="21"/>
      <c r="G99" s="21" t="s">
        <v>275</v>
      </c>
      <c r="H99" s="62">
        <v>2012</v>
      </c>
      <c r="I99" s="62"/>
      <c r="J99" s="21"/>
      <c r="K99" s="21" t="s">
        <v>275</v>
      </c>
      <c r="L99" s="61">
        <v>2013</v>
      </c>
      <c r="M99" s="61"/>
      <c r="N99" s="21"/>
      <c r="O99" s="21" t="s">
        <v>275</v>
      </c>
      <c r="P99" s="62">
        <v>2012</v>
      </c>
      <c r="Q99" s="62"/>
      <c r="R99" s="21"/>
      <c r="S99" s="21" t="s">
        <v>275</v>
      </c>
      <c r="T99" s="61">
        <v>2013</v>
      </c>
      <c r="U99" s="61"/>
      <c r="V99" s="21"/>
      <c r="W99" s="21" t="s">
        <v>275</v>
      </c>
      <c r="X99" s="62">
        <v>2012</v>
      </c>
      <c r="Y99" s="62"/>
      <c r="Z99" s="21"/>
    </row>
    <row r="100" spans="1:34" ht="38.25" x14ac:dyDescent="0.25">
      <c r="A100" s="11"/>
      <c r="B100" s="40" t="s">
        <v>685</v>
      </c>
      <c r="C100" s="24" t="s">
        <v>275</v>
      </c>
      <c r="D100" s="27" t="s">
        <v>274</v>
      </c>
      <c r="E100" s="28">
        <v>571217</v>
      </c>
      <c r="F100" s="29" t="s">
        <v>275</v>
      </c>
      <c r="G100" s="24" t="s">
        <v>275</v>
      </c>
      <c r="H100" s="30"/>
      <c r="I100" s="42">
        <v>587318</v>
      </c>
      <c r="J100" s="32" t="s">
        <v>275</v>
      </c>
      <c r="K100" s="24" t="s">
        <v>275</v>
      </c>
      <c r="L100" s="27"/>
      <c r="M100" s="28">
        <v>520610</v>
      </c>
      <c r="N100" s="29" t="s">
        <v>275</v>
      </c>
      <c r="O100" s="24" t="s">
        <v>275</v>
      </c>
      <c r="P100" s="30"/>
      <c r="Q100" s="42">
        <v>523773</v>
      </c>
      <c r="R100" s="32" t="s">
        <v>275</v>
      </c>
      <c r="S100" s="24" t="s">
        <v>275</v>
      </c>
      <c r="T100" s="27"/>
      <c r="U100" s="28">
        <v>502308</v>
      </c>
      <c r="V100" s="29" t="s">
        <v>275</v>
      </c>
      <c r="W100" s="24" t="s">
        <v>275</v>
      </c>
      <c r="X100" s="30"/>
      <c r="Y100" s="42">
        <v>431788</v>
      </c>
      <c r="Z100" s="32" t="s">
        <v>275</v>
      </c>
    </row>
    <row r="101" spans="1:34" ht="51" x14ac:dyDescent="0.25">
      <c r="A101" s="11"/>
      <c r="B101" s="25" t="s">
        <v>686</v>
      </c>
      <c r="C101" s="21" t="s">
        <v>275</v>
      </c>
      <c r="D101" s="34"/>
      <c r="E101" s="35">
        <v>115492</v>
      </c>
      <c r="F101" s="36" t="s">
        <v>275</v>
      </c>
      <c r="G101" s="21" t="s">
        <v>275</v>
      </c>
      <c r="H101" s="37"/>
      <c r="I101" s="46">
        <v>112135</v>
      </c>
      <c r="J101" s="39" t="s">
        <v>275</v>
      </c>
      <c r="K101" s="21" t="s">
        <v>275</v>
      </c>
      <c r="L101" s="34"/>
      <c r="M101" s="35">
        <v>102198</v>
      </c>
      <c r="N101" s="36" t="s">
        <v>275</v>
      </c>
      <c r="O101" s="21" t="s">
        <v>275</v>
      </c>
      <c r="P101" s="37"/>
      <c r="Q101" s="46">
        <v>98498</v>
      </c>
      <c r="R101" s="39" t="s">
        <v>275</v>
      </c>
      <c r="S101" s="21" t="s">
        <v>275</v>
      </c>
      <c r="T101" s="34"/>
      <c r="U101" s="48">
        <v>0</v>
      </c>
      <c r="V101" s="36" t="s">
        <v>275</v>
      </c>
      <c r="W101" s="21" t="s">
        <v>275</v>
      </c>
      <c r="X101" s="37"/>
      <c r="Y101" s="38">
        <v>0</v>
      </c>
      <c r="Z101" s="39" t="s">
        <v>275</v>
      </c>
    </row>
    <row r="102" spans="1:34" x14ac:dyDescent="0.25">
      <c r="A102" s="11"/>
      <c r="B102" s="40" t="s">
        <v>687</v>
      </c>
      <c r="C102" s="24" t="s">
        <v>275</v>
      </c>
      <c r="D102" s="27"/>
      <c r="E102" s="28">
        <v>107001</v>
      </c>
      <c r="F102" s="29" t="s">
        <v>275</v>
      </c>
      <c r="G102" s="24" t="s">
        <v>275</v>
      </c>
      <c r="H102" s="30"/>
      <c r="I102" s="42">
        <v>124134</v>
      </c>
      <c r="J102" s="32" t="s">
        <v>275</v>
      </c>
      <c r="K102" s="24" t="s">
        <v>275</v>
      </c>
      <c r="L102" s="27"/>
      <c r="M102" s="28">
        <v>107001</v>
      </c>
      <c r="N102" s="29" t="s">
        <v>275</v>
      </c>
      <c r="O102" s="24" t="s">
        <v>275</v>
      </c>
      <c r="P102" s="30"/>
      <c r="Q102" s="42">
        <v>124134</v>
      </c>
      <c r="R102" s="32" t="s">
        <v>275</v>
      </c>
      <c r="S102" s="24" t="s">
        <v>275</v>
      </c>
      <c r="T102" s="27"/>
      <c r="U102" s="41">
        <v>0</v>
      </c>
      <c r="V102" s="29" t="s">
        <v>275</v>
      </c>
      <c r="W102" s="24" t="s">
        <v>275</v>
      </c>
      <c r="X102" s="30"/>
      <c r="Y102" s="31">
        <v>0</v>
      </c>
      <c r="Z102" s="32" t="s">
        <v>275</v>
      </c>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x14ac:dyDescent="0.25">
      <c r="A104" s="11"/>
      <c r="B104" s="54" t="s">
        <v>688</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row>
    <row r="105" spans="1:3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x14ac:dyDescent="0.25">
      <c r="A106" s="11"/>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row>
    <row r="107" spans="1:34" x14ac:dyDescent="0.25">
      <c r="A107" s="11"/>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34" x14ac:dyDescent="0.25">
      <c r="A108" s="11"/>
      <c r="B108" s="10" t="s">
        <v>313</v>
      </c>
      <c r="C108" s="65" t="s">
        <v>275</v>
      </c>
      <c r="D108" s="69" t="s">
        <v>689</v>
      </c>
      <c r="E108" s="69"/>
      <c r="F108" s="69"/>
      <c r="G108" s="69"/>
      <c r="H108" s="69"/>
      <c r="I108" s="69"/>
      <c r="J108" s="69"/>
      <c r="K108" s="69"/>
      <c r="L108" s="69"/>
      <c r="M108" s="69"/>
      <c r="N108" s="65"/>
      <c r="O108" s="65"/>
      <c r="P108" s="69" t="s">
        <v>162</v>
      </c>
      <c r="Q108" s="69"/>
      <c r="R108" s="69"/>
      <c r="S108" s="69"/>
      <c r="T108" s="69"/>
      <c r="U108" s="69"/>
      <c r="V108" s="69"/>
      <c r="W108" s="69"/>
      <c r="X108" s="69"/>
      <c r="Y108" s="69"/>
      <c r="Z108" s="65"/>
    </row>
    <row r="109" spans="1:34" ht="15.75" thickBot="1" x14ac:dyDescent="0.3">
      <c r="A109" s="11"/>
      <c r="B109" s="10"/>
      <c r="C109" s="65"/>
      <c r="D109" s="50"/>
      <c r="E109" s="50"/>
      <c r="F109" s="50"/>
      <c r="G109" s="50"/>
      <c r="H109" s="50"/>
      <c r="I109" s="50"/>
      <c r="J109" s="50"/>
      <c r="K109" s="50"/>
      <c r="L109" s="50"/>
      <c r="M109" s="50"/>
      <c r="N109" s="65"/>
      <c r="O109" s="65"/>
      <c r="P109" s="50" t="s">
        <v>690</v>
      </c>
      <c r="Q109" s="50"/>
      <c r="R109" s="50"/>
      <c r="S109" s="50"/>
      <c r="T109" s="50"/>
      <c r="U109" s="50"/>
      <c r="V109" s="50"/>
      <c r="W109" s="50"/>
      <c r="X109" s="50"/>
      <c r="Y109" s="50"/>
      <c r="Z109" s="65"/>
    </row>
    <row r="110" spans="1:34" ht="15.75" thickBot="1" x14ac:dyDescent="0.3">
      <c r="A110" s="11"/>
      <c r="B110" s="20" t="s">
        <v>305</v>
      </c>
      <c r="C110" s="21" t="s">
        <v>275</v>
      </c>
      <c r="D110" s="61">
        <v>2013</v>
      </c>
      <c r="E110" s="61"/>
      <c r="F110" s="21"/>
      <c r="G110" s="21"/>
      <c r="H110" s="62">
        <v>2012</v>
      </c>
      <c r="I110" s="62"/>
      <c r="J110" s="21"/>
      <c r="K110" s="21"/>
      <c r="L110" s="62">
        <v>2011</v>
      </c>
      <c r="M110" s="62"/>
      <c r="N110" s="21"/>
      <c r="O110" s="21"/>
      <c r="P110" s="61">
        <v>2013</v>
      </c>
      <c r="Q110" s="61"/>
      <c r="R110" s="21"/>
      <c r="S110" s="21"/>
      <c r="T110" s="62">
        <v>2012</v>
      </c>
      <c r="U110" s="62"/>
      <c r="V110" s="21"/>
      <c r="W110" s="21"/>
      <c r="X110" s="62">
        <v>2011</v>
      </c>
      <c r="Y110" s="62"/>
      <c r="Z110" s="21"/>
    </row>
    <row r="111" spans="1:34" x14ac:dyDescent="0.25">
      <c r="A111" s="11"/>
      <c r="B111" s="40" t="s">
        <v>620</v>
      </c>
      <c r="C111" s="24" t="s">
        <v>275</v>
      </c>
      <c r="D111" s="27" t="s">
        <v>274</v>
      </c>
      <c r="E111" s="28">
        <v>26346</v>
      </c>
      <c r="F111" s="29" t="s">
        <v>275</v>
      </c>
      <c r="G111" s="24"/>
      <c r="H111" s="30"/>
      <c r="I111" s="42">
        <v>23500</v>
      </c>
      <c r="J111" s="32" t="s">
        <v>275</v>
      </c>
      <c r="K111" s="24"/>
      <c r="L111" s="30"/>
      <c r="M111" s="42">
        <v>22406</v>
      </c>
      <c r="N111" s="32" t="s">
        <v>275</v>
      </c>
      <c r="O111" s="24"/>
      <c r="P111" s="27"/>
      <c r="Q111" s="28">
        <v>4566</v>
      </c>
      <c r="R111" s="29" t="s">
        <v>275</v>
      </c>
      <c r="S111" s="24"/>
      <c r="T111" s="30"/>
      <c r="U111" s="42">
        <v>3958</v>
      </c>
      <c r="V111" s="32" t="s">
        <v>275</v>
      </c>
      <c r="W111" s="24"/>
      <c r="X111" s="30"/>
      <c r="Y111" s="42">
        <v>4547</v>
      </c>
      <c r="Z111" s="32" t="s">
        <v>275</v>
      </c>
    </row>
    <row r="112" spans="1:34" x14ac:dyDescent="0.25">
      <c r="A112" s="11"/>
      <c r="B112" s="25" t="s">
        <v>621</v>
      </c>
      <c r="C112" s="21" t="s">
        <v>275</v>
      </c>
      <c r="D112" s="34"/>
      <c r="E112" s="35">
        <v>30903</v>
      </c>
      <c r="F112" s="36" t="s">
        <v>275</v>
      </c>
      <c r="G112" s="21"/>
      <c r="H112" s="37"/>
      <c r="I112" s="46">
        <v>29869</v>
      </c>
      <c r="J112" s="39" t="s">
        <v>275</v>
      </c>
      <c r="K112" s="21"/>
      <c r="L112" s="37"/>
      <c r="M112" s="46">
        <v>30785</v>
      </c>
      <c r="N112" s="39" t="s">
        <v>275</v>
      </c>
      <c r="O112" s="21"/>
      <c r="P112" s="34"/>
      <c r="Q112" s="35">
        <v>5189</v>
      </c>
      <c r="R112" s="36" t="s">
        <v>275</v>
      </c>
      <c r="S112" s="21"/>
      <c r="T112" s="37"/>
      <c r="U112" s="46">
        <v>5174</v>
      </c>
      <c r="V112" s="39" t="s">
        <v>275</v>
      </c>
      <c r="W112" s="21"/>
      <c r="X112" s="37"/>
      <c r="Y112" s="46">
        <v>6141</v>
      </c>
      <c r="Z112" s="39" t="s">
        <v>275</v>
      </c>
    </row>
    <row r="113" spans="1:34" x14ac:dyDescent="0.25">
      <c r="A113" s="11"/>
      <c r="B113" s="40" t="s">
        <v>691</v>
      </c>
      <c r="C113" s="24" t="s">
        <v>275</v>
      </c>
      <c r="D113" s="27"/>
      <c r="E113" s="41" t="s">
        <v>692</v>
      </c>
      <c r="F113" s="29" t="s">
        <v>332</v>
      </c>
      <c r="G113" s="24"/>
      <c r="H113" s="30"/>
      <c r="I113" s="31" t="s">
        <v>693</v>
      </c>
      <c r="J113" s="32" t="s">
        <v>332</v>
      </c>
      <c r="K113" s="24"/>
      <c r="L113" s="30"/>
      <c r="M113" s="31" t="s">
        <v>694</v>
      </c>
      <c r="N113" s="32" t="s">
        <v>332</v>
      </c>
      <c r="O113" s="24"/>
      <c r="P113" s="27"/>
      <c r="Q113" s="41">
        <v>0</v>
      </c>
      <c r="R113" s="29" t="s">
        <v>275</v>
      </c>
      <c r="S113" s="24"/>
      <c r="T113" s="30"/>
      <c r="U113" s="31">
        <v>0</v>
      </c>
      <c r="V113" s="32" t="s">
        <v>275</v>
      </c>
      <c r="W113" s="24"/>
      <c r="X113" s="30"/>
      <c r="Y113" s="31">
        <v>0</v>
      </c>
      <c r="Z113" s="32" t="s">
        <v>275</v>
      </c>
    </row>
    <row r="114" spans="1:34" x14ac:dyDescent="0.25">
      <c r="A114" s="11"/>
      <c r="B114" s="25" t="s">
        <v>695</v>
      </c>
      <c r="C114" s="21" t="s">
        <v>275</v>
      </c>
      <c r="D114" s="34"/>
      <c r="E114" s="35">
        <v>1006</v>
      </c>
      <c r="F114" s="36" t="s">
        <v>275</v>
      </c>
      <c r="G114" s="21"/>
      <c r="H114" s="37"/>
      <c r="I114" s="46">
        <v>1254</v>
      </c>
      <c r="J114" s="39" t="s">
        <v>275</v>
      </c>
      <c r="K114" s="21"/>
      <c r="L114" s="37"/>
      <c r="M114" s="46">
        <v>1314</v>
      </c>
      <c r="N114" s="39" t="s">
        <v>275</v>
      </c>
      <c r="O114" s="21"/>
      <c r="P114" s="34"/>
      <c r="Q114" s="48" t="s">
        <v>696</v>
      </c>
      <c r="R114" s="36" t="s">
        <v>332</v>
      </c>
      <c r="S114" s="21"/>
      <c r="T114" s="37"/>
      <c r="U114" s="38" t="s">
        <v>697</v>
      </c>
      <c r="V114" s="39" t="s">
        <v>332</v>
      </c>
      <c r="W114" s="21"/>
      <c r="X114" s="37"/>
      <c r="Y114" s="38" t="s">
        <v>698</v>
      </c>
      <c r="Z114" s="39" t="s">
        <v>332</v>
      </c>
    </row>
    <row r="115" spans="1:34" ht="25.5" x14ac:dyDescent="0.25">
      <c r="A115" s="11"/>
      <c r="B115" s="40" t="s">
        <v>699</v>
      </c>
      <c r="C115" s="24" t="s">
        <v>275</v>
      </c>
      <c r="D115" s="27"/>
      <c r="E115" s="41" t="s">
        <v>700</v>
      </c>
      <c r="F115" s="29" t="s">
        <v>332</v>
      </c>
      <c r="G115" s="24"/>
      <c r="H115" s="30"/>
      <c r="I115" s="31" t="s">
        <v>701</v>
      </c>
      <c r="J115" s="32" t="s">
        <v>332</v>
      </c>
      <c r="K115" s="24"/>
      <c r="L115" s="30"/>
      <c r="M115" s="31" t="s">
        <v>702</v>
      </c>
      <c r="N115" s="32" t="s">
        <v>332</v>
      </c>
      <c r="O115" s="24"/>
      <c r="P115" s="27"/>
      <c r="Q115" s="41">
        <v>8</v>
      </c>
      <c r="R115" s="29" t="s">
        <v>275</v>
      </c>
      <c r="S115" s="24"/>
      <c r="T115" s="30"/>
      <c r="U115" s="31">
        <v>8</v>
      </c>
      <c r="V115" s="32" t="s">
        <v>275</v>
      </c>
      <c r="W115" s="24"/>
      <c r="X115" s="30"/>
      <c r="Y115" s="31">
        <v>8</v>
      </c>
      <c r="Z115" s="32" t="s">
        <v>275</v>
      </c>
    </row>
    <row r="116" spans="1:34" ht="15.75" thickBot="1" x14ac:dyDescent="0.3">
      <c r="A116" s="11"/>
      <c r="B116" s="25" t="s">
        <v>703</v>
      </c>
      <c r="C116" s="21" t="s">
        <v>275</v>
      </c>
      <c r="D116" s="34"/>
      <c r="E116" s="35">
        <v>17338</v>
      </c>
      <c r="F116" s="36" t="s">
        <v>275</v>
      </c>
      <c r="G116" s="21"/>
      <c r="H116" s="37"/>
      <c r="I116" s="46">
        <v>16389</v>
      </c>
      <c r="J116" s="39" t="s">
        <v>275</v>
      </c>
      <c r="K116" s="21"/>
      <c r="L116" s="37"/>
      <c r="M116" s="46">
        <v>12484</v>
      </c>
      <c r="N116" s="39" t="s">
        <v>275</v>
      </c>
      <c r="O116" s="21"/>
      <c r="P116" s="34"/>
      <c r="Q116" s="35">
        <v>1484</v>
      </c>
      <c r="R116" s="36" t="s">
        <v>275</v>
      </c>
      <c r="S116" s="21"/>
      <c r="T116" s="37"/>
      <c r="U116" s="46">
        <v>1317</v>
      </c>
      <c r="V116" s="39" t="s">
        <v>275</v>
      </c>
      <c r="W116" s="21"/>
      <c r="X116" s="37"/>
      <c r="Y116" s="46">
        <v>2329</v>
      </c>
      <c r="Z116" s="39" t="s">
        <v>275</v>
      </c>
    </row>
    <row r="117" spans="1:34" x14ac:dyDescent="0.25">
      <c r="A117" s="11"/>
      <c r="B117" s="43"/>
      <c r="C117" s="43" t="s">
        <v>275</v>
      </c>
      <c r="D117" s="44"/>
      <c r="E117" s="44"/>
      <c r="F117" s="43"/>
      <c r="G117" s="43"/>
      <c r="H117" s="44"/>
      <c r="I117" s="44"/>
      <c r="J117" s="43"/>
      <c r="K117" s="43"/>
      <c r="L117" s="44"/>
      <c r="M117" s="44"/>
      <c r="N117" s="43"/>
      <c r="O117" s="43"/>
      <c r="P117" s="44"/>
      <c r="Q117" s="44"/>
      <c r="R117" s="43"/>
      <c r="S117" s="43"/>
      <c r="T117" s="44"/>
      <c r="U117" s="44"/>
      <c r="V117" s="43"/>
      <c r="W117" s="43"/>
      <c r="X117" s="44"/>
      <c r="Y117" s="44"/>
      <c r="Z117" s="43"/>
    </row>
    <row r="118" spans="1:34" x14ac:dyDescent="0.25">
      <c r="A118" s="11"/>
      <c r="B118" s="129"/>
      <c r="C118" s="24" t="s">
        <v>275</v>
      </c>
      <c r="D118" s="27"/>
      <c r="E118" s="28">
        <v>46105</v>
      </c>
      <c r="F118" s="29" t="s">
        <v>275</v>
      </c>
      <c r="G118" s="24"/>
      <c r="H118" s="30"/>
      <c r="I118" s="42">
        <v>44657</v>
      </c>
      <c r="J118" s="32" t="s">
        <v>275</v>
      </c>
      <c r="K118" s="24"/>
      <c r="L118" s="30"/>
      <c r="M118" s="42">
        <v>40534</v>
      </c>
      <c r="N118" s="32" t="s">
        <v>275</v>
      </c>
      <c r="O118" s="24"/>
      <c r="P118" s="27"/>
      <c r="Q118" s="28">
        <v>11104</v>
      </c>
      <c r="R118" s="29" t="s">
        <v>275</v>
      </c>
      <c r="S118" s="24"/>
      <c r="T118" s="30"/>
      <c r="U118" s="42">
        <v>10284</v>
      </c>
      <c r="V118" s="32" t="s">
        <v>275</v>
      </c>
      <c r="W118" s="24"/>
      <c r="X118" s="30"/>
      <c r="Y118" s="42">
        <v>12785</v>
      </c>
      <c r="Z118" s="32" t="s">
        <v>275</v>
      </c>
    </row>
    <row r="119" spans="1:34" x14ac:dyDescent="0.25">
      <c r="A119" s="11"/>
      <c r="B119" s="25" t="s">
        <v>704</v>
      </c>
      <c r="C119" s="21" t="s">
        <v>275</v>
      </c>
      <c r="D119" s="34"/>
      <c r="E119" s="48">
        <v>849</v>
      </c>
      <c r="F119" s="36" t="s">
        <v>275</v>
      </c>
      <c r="G119" s="21"/>
      <c r="H119" s="37"/>
      <c r="I119" s="46">
        <v>6177</v>
      </c>
      <c r="J119" s="39" t="s">
        <v>275</v>
      </c>
      <c r="K119" s="21"/>
      <c r="L119" s="37"/>
      <c r="M119" s="38">
        <v>695</v>
      </c>
      <c r="N119" s="39" t="s">
        <v>275</v>
      </c>
      <c r="O119" s="21"/>
      <c r="P119" s="34"/>
      <c r="Q119" s="48">
        <v>0</v>
      </c>
      <c r="R119" s="36" t="s">
        <v>275</v>
      </c>
      <c r="S119" s="21"/>
      <c r="T119" s="37"/>
      <c r="U119" s="38">
        <v>0</v>
      </c>
      <c r="V119" s="39" t="s">
        <v>275</v>
      </c>
      <c r="W119" s="21"/>
      <c r="X119" s="37"/>
      <c r="Y119" s="38">
        <v>0</v>
      </c>
      <c r="Z119" s="39" t="s">
        <v>275</v>
      </c>
    </row>
    <row r="120" spans="1:34" ht="15.75" thickBot="1" x14ac:dyDescent="0.3">
      <c r="A120" s="11"/>
      <c r="B120" s="40" t="s">
        <v>705</v>
      </c>
      <c r="C120" s="24" t="s">
        <v>275</v>
      </c>
      <c r="D120" s="27"/>
      <c r="E120" s="28">
        <v>1365</v>
      </c>
      <c r="F120" s="29" t="s">
        <v>275</v>
      </c>
      <c r="G120" s="24"/>
      <c r="H120" s="30"/>
      <c r="I120" s="31">
        <v>0</v>
      </c>
      <c r="J120" s="32" t="s">
        <v>275</v>
      </c>
      <c r="K120" s="24"/>
      <c r="L120" s="30"/>
      <c r="M120" s="42">
        <v>1036</v>
      </c>
      <c r="N120" s="32" t="s">
        <v>275</v>
      </c>
      <c r="O120" s="24"/>
      <c r="P120" s="27"/>
      <c r="Q120" s="41" t="s">
        <v>706</v>
      </c>
      <c r="R120" s="29" t="s">
        <v>332</v>
      </c>
      <c r="S120" s="24"/>
      <c r="T120" s="30"/>
      <c r="U120" s="31">
        <v>0</v>
      </c>
      <c r="V120" s="32" t="s">
        <v>275</v>
      </c>
      <c r="W120" s="24"/>
      <c r="X120" s="30"/>
      <c r="Y120" s="31" t="s">
        <v>707</v>
      </c>
      <c r="Z120" s="32" t="s">
        <v>332</v>
      </c>
    </row>
    <row r="121" spans="1:34" x14ac:dyDescent="0.25">
      <c r="A121" s="11"/>
      <c r="B121" s="43"/>
      <c r="C121" s="43" t="s">
        <v>275</v>
      </c>
      <c r="D121" s="44"/>
      <c r="E121" s="44"/>
      <c r="F121" s="43"/>
      <c r="G121" s="43"/>
      <c r="H121" s="44"/>
      <c r="I121" s="44"/>
      <c r="J121" s="43"/>
      <c r="K121" s="43"/>
      <c r="L121" s="44"/>
      <c r="M121" s="44"/>
      <c r="N121" s="43"/>
      <c r="O121" s="43"/>
      <c r="P121" s="44"/>
      <c r="Q121" s="44"/>
      <c r="R121" s="43"/>
      <c r="S121" s="43"/>
      <c r="T121" s="44"/>
      <c r="U121" s="44"/>
      <c r="V121" s="43"/>
      <c r="W121" s="43"/>
      <c r="X121" s="44"/>
      <c r="Y121" s="44"/>
      <c r="Z121" s="43"/>
    </row>
    <row r="122" spans="1:34" ht="15.75" thickBot="1" x14ac:dyDescent="0.3">
      <c r="A122" s="11"/>
      <c r="B122" s="33" t="s">
        <v>708</v>
      </c>
      <c r="C122" s="21" t="s">
        <v>275</v>
      </c>
      <c r="D122" s="34" t="s">
        <v>274</v>
      </c>
      <c r="E122" s="35">
        <v>48319</v>
      </c>
      <c r="F122" s="36" t="s">
        <v>275</v>
      </c>
      <c r="G122" s="21"/>
      <c r="H122" s="37"/>
      <c r="I122" s="46">
        <v>50834</v>
      </c>
      <c r="J122" s="39" t="s">
        <v>275</v>
      </c>
      <c r="K122" s="21"/>
      <c r="L122" s="37"/>
      <c r="M122" s="46">
        <v>42265</v>
      </c>
      <c r="N122" s="39" t="s">
        <v>275</v>
      </c>
      <c r="O122" s="21"/>
      <c r="P122" s="34"/>
      <c r="Q122" s="35">
        <v>10662</v>
      </c>
      <c r="R122" s="36" t="s">
        <v>275</v>
      </c>
      <c r="S122" s="21"/>
      <c r="T122" s="37"/>
      <c r="U122" s="46">
        <v>10284</v>
      </c>
      <c r="V122" s="39" t="s">
        <v>275</v>
      </c>
      <c r="W122" s="21"/>
      <c r="X122" s="37"/>
      <c r="Y122" s="46">
        <v>12180</v>
      </c>
      <c r="Z122" s="39" t="s">
        <v>275</v>
      </c>
    </row>
    <row r="123" spans="1:34" ht="15.75" thickTop="1" x14ac:dyDescent="0.25">
      <c r="A123" s="11"/>
      <c r="B123" s="43"/>
      <c r="C123" s="43" t="s">
        <v>275</v>
      </c>
      <c r="D123" s="47"/>
      <c r="E123" s="47"/>
      <c r="F123" s="43"/>
      <c r="G123" s="43"/>
      <c r="H123" s="47"/>
      <c r="I123" s="47"/>
      <c r="J123" s="43"/>
      <c r="K123" s="43"/>
      <c r="L123" s="47"/>
      <c r="M123" s="47"/>
      <c r="N123" s="43"/>
      <c r="O123" s="43"/>
      <c r="P123" s="47"/>
      <c r="Q123" s="47"/>
      <c r="R123" s="43"/>
      <c r="S123" s="43"/>
      <c r="T123" s="47"/>
      <c r="U123" s="47"/>
      <c r="V123" s="43"/>
      <c r="W123" s="43"/>
      <c r="X123" s="47"/>
      <c r="Y123" s="47"/>
      <c r="Z123" s="43"/>
    </row>
    <row r="124" spans="1:3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x14ac:dyDescent="0.25">
      <c r="A125" s="11"/>
      <c r="B125" s="54" t="s">
        <v>709</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row>
    <row r="128" spans="1:34"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x14ac:dyDescent="0.25">
      <c r="A129" s="11"/>
      <c r="B129" s="54" t="s">
        <v>710</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c r="AE129" s="54"/>
      <c r="AF129" s="54"/>
      <c r="AG129" s="54"/>
      <c r="AH129" s="54"/>
    </row>
    <row r="130" spans="1:3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x14ac:dyDescent="0.25">
      <c r="A131" s="11"/>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row>
    <row r="132" spans="1:34" x14ac:dyDescent="0.25">
      <c r="A132" s="11"/>
      <c r="B132" s="4"/>
      <c r="C132" s="4"/>
      <c r="D132" s="4"/>
      <c r="E132" s="4"/>
      <c r="F132" s="4"/>
      <c r="G132" s="4"/>
      <c r="H132" s="4"/>
      <c r="I132" s="4"/>
      <c r="J132" s="4"/>
      <c r="K132" s="4"/>
      <c r="L132" s="4"/>
      <c r="M132" s="4"/>
      <c r="N132" s="4"/>
      <c r="O132" s="4"/>
      <c r="P132" s="4"/>
      <c r="Q132" s="4"/>
      <c r="R132" s="4"/>
    </row>
    <row r="133" spans="1:34" x14ac:dyDescent="0.25">
      <c r="A133" s="11"/>
      <c r="B133" s="10" t="s">
        <v>313</v>
      </c>
      <c r="C133" s="65" t="s">
        <v>275</v>
      </c>
      <c r="D133" s="69" t="s">
        <v>615</v>
      </c>
      <c r="E133" s="69"/>
      <c r="F133" s="69"/>
      <c r="G133" s="69"/>
      <c r="H133" s="69"/>
      <c r="I133" s="69"/>
      <c r="J133" s="65"/>
      <c r="K133" s="65" t="s">
        <v>275</v>
      </c>
      <c r="L133" s="69" t="s">
        <v>162</v>
      </c>
      <c r="M133" s="69"/>
      <c r="N133" s="69"/>
      <c r="O133" s="69"/>
      <c r="P133" s="69"/>
      <c r="Q133" s="69"/>
      <c r="R133" s="65"/>
    </row>
    <row r="134" spans="1:34" x14ac:dyDescent="0.25">
      <c r="A134" s="11"/>
      <c r="B134" s="10"/>
      <c r="C134" s="65"/>
      <c r="D134" s="69" t="s">
        <v>616</v>
      </c>
      <c r="E134" s="69"/>
      <c r="F134" s="69"/>
      <c r="G134" s="69"/>
      <c r="H134" s="69"/>
      <c r="I134" s="69"/>
      <c r="J134" s="65"/>
      <c r="K134" s="65"/>
      <c r="L134" s="69" t="s">
        <v>617</v>
      </c>
      <c r="M134" s="69"/>
      <c r="N134" s="69"/>
      <c r="O134" s="69"/>
      <c r="P134" s="69"/>
      <c r="Q134" s="69"/>
      <c r="R134" s="65"/>
    </row>
    <row r="135" spans="1:34" ht="15.75" thickBot="1" x14ac:dyDescent="0.3">
      <c r="A135" s="11"/>
      <c r="B135" s="10"/>
      <c r="C135" s="65"/>
      <c r="D135" s="50"/>
      <c r="E135" s="50"/>
      <c r="F135" s="50"/>
      <c r="G135" s="50"/>
      <c r="H135" s="50"/>
      <c r="I135" s="50"/>
      <c r="J135" s="65"/>
      <c r="K135" s="65"/>
      <c r="L135" s="50" t="s">
        <v>616</v>
      </c>
      <c r="M135" s="50"/>
      <c r="N135" s="50"/>
      <c r="O135" s="50"/>
      <c r="P135" s="50"/>
      <c r="Q135" s="50"/>
      <c r="R135" s="65"/>
    </row>
    <row r="136" spans="1:34" ht="15.75" thickBot="1" x14ac:dyDescent="0.3">
      <c r="A136" s="11"/>
      <c r="B136" s="20" t="s">
        <v>305</v>
      </c>
      <c r="C136" s="21" t="s">
        <v>275</v>
      </c>
      <c r="D136" s="61">
        <v>2013</v>
      </c>
      <c r="E136" s="61"/>
      <c r="F136" s="21"/>
      <c r="G136" s="21" t="s">
        <v>275</v>
      </c>
      <c r="H136" s="62">
        <v>2012</v>
      </c>
      <c r="I136" s="62"/>
      <c r="J136" s="21"/>
      <c r="K136" s="21" t="s">
        <v>275</v>
      </c>
      <c r="L136" s="61">
        <v>2013</v>
      </c>
      <c r="M136" s="61"/>
      <c r="N136" s="21"/>
      <c r="O136" s="21" t="s">
        <v>275</v>
      </c>
      <c r="P136" s="62">
        <v>2012</v>
      </c>
      <c r="Q136" s="62"/>
      <c r="R136" s="21"/>
    </row>
    <row r="137" spans="1:34" x14ac:dyDescent="0.25">
      <c r="A137" s="11"/>
      <c r="B137" s="40" t="s">
        <v>711</v>
      </c>
      <c r="C137" s="24" t="s">
        <v>275</v>
      </c>
      <c r="D137" s="27" t="s">
        <v>274</v>
      </c>
      <c r="E137" s="28">
        <v>211799</v>
      </c>
      <c r="F137" s="29" t="s">
        <v>275</v>
      </c>
      <c r="G137" s="24" t="s">
        <v>275</v>
      </c>
      <c r="H137" s="30"/>
      <c r="I137" s="42">
        <v>184550</v>
      </c>
      <c r="J137" s="32" t="s">
        <v>275</v>
      </c>
      <c r="K137" s="24" t="s">
        <v>275</v>
      </c>
      <c r="L137" s="27"/>
      <c r="M137" s="41">
        <v>541</v>
      </c>
      <c r="N137" s="29" t="s">
        <v>275</v>
      </c>
      <c r="O137" s="24" t="s">
        <v>275</v>
      </c>
      <c r="P137" s="30"/>
      <c r="Q137" s="31">
        <v>525</v>
      </c>
      <c r="R137" s="32" t="s">
        <v>275</v>
      </c>
    </row>
    <row r="138" spans="1:34" x14ac:dyDescent="0.25">
      <c r="A138" s="11"/>
      <c r="B138" s="25" t="s">
        <v>648</v>
      </c>
      <c r="C138" s="21" t="s">
        <v>275</v>
      </c>
      <c r="D138" s="34"/>
      <c r="E138" s="35">
        <v>188575</v>
      </c>
      <c r="F138" s="36" t="s">
        <v>275</v>
      </c>
      <c r="G138" s="21" t="s">
        <v>275</v>
      </c>
      <c r="H138" s="37"/>
      <c r="I138" s="46">
        <v>164111</v>
      </c>
      <c r="J138" s="39" t="s">
        <v>275</v>
      </c>
      <c r="K138" s="21" t="s">
        <v>275</v>
      </c>
      <c r="L138" s="34"/>
      <c r="M138" s="48">
        <v>0</v>
      </c>
      <c r="N138" s="36" t="s">
        <v>275</v>
      </c>
      <c r="O138" s="21" t="s">
        <v>275</v>
      </c>
      <c r="P138" s="37"/>
      <c r="Q138" s="38">
        <v>0</v>
      </c>
      <c r="R138" s="39" t="s">
        <v>275</v>
      </c>
    </row>
    <row r="139" spans="1:34" x14ac:dyDescent="0.25">
      <c r="A139" s="11"/>
      <c r="B139" s="40" t="s">
        <v>712</v>
      </c>
      <c r="C139" s="24" t="s">
        <v>275</v>
      </c>
      <c r="D139" s="27"/>
      <c r="E139" s="28">
        <v>23224</v>
      </c>
      <c r="F139" s="29" t="s">
        <v>275</v>
      </c>
      <c r="G139" s="24" t="s">
        <v>275</v>
      </c>
      <c r="H139" s="30"/>
      <c r="I139" s="42">
        <v>20439</v>
      </c>
      <c r="J139" s="32" t="s">
        <v>275</v>
      </c>
      <c r="K139" s="24" t="s">
        <v>275</v>
      </c>
      <c r="L139" s="27"/>
      <c r="M139" s="41">
        <v>541</v>
      </c>
      <c r="N139" s="29" t="s">
        <v>275</v>
      </c>
      <c r="O139" s="24" t="s">
        <v>275</v>
      </c>
      <c r="P139" s="30"/>
      <c r="Q139" s="31">
        <v>525</v>
      </c>
      <c r="R139" s="32" t="s">
        <v>275</v>
      </c>
    </row>
    <row r="140" spans="1:34" x14ac:dyDescent="0.25">
      <c r="A140" s="11"/>
      <c r="B140" s="25" t="s">
        <v>708</v>
      </c>
      <c r="C140" s="21" t="s">
        <v>275</v>
      </c>
      <c r="D140" s="34"/>
      <c r="E140" s="35">
        <v>12622</v>
      </c>
      <c r="F140" s="36" t="s">
        <v>275</v>
      </c>
      <c r="G140" s="21" t="s">
        <v>275</v>
      </c>
      <c r="H140" s="37"/>
      <c r="I140" s="46">
        <v>11022</v>
      </c>
      <c r="J140" s="39" t="s">
        <v>275</v>
      </c>
      <c r="K140" s="21" t="s">
        <v>275</v>
      </c>
      <c r="L140" s="34"/>
      <c r="M140" s="48">
        <v>92</v>
      </c>
      <c r="N140" s="36" t="s">
        <v>275</v>
      </c>
      <c r="O140" s="21" t="s">
        <v>275</v>
      </c>
      <c r="P140" s="37"/>
      <c r="Q140" s="38">
        <v>88</v>
      </c>
      <c r="R140" s="39" t="s">
        <v>275</v>
      </c>
    </row>
    <row r="141" spans="1:34"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row>
    <row r="142" spans="1:34" x14ac:dyDescent="0.25">
      <c r="A142" s="11"/>
      <c r="B142" s="54" t="s">
        <v>713</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row>
    <row r="144" spans="1:34" x14ac:dyDescent="0.25">
      <c r="A144" s="11"/>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c r="AD144" s="55"/>
      <c r="AE144" s="55"/>
      <c r="AF144" s="55"/>
      <c r="AG144" s="55"/>
      <c r="AH144" s="55"/>
    </row>
    <row r="145" spans="1:34" x14ac:dyDescent="0.25">
      <c r="A145" s="11"/>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ht="15.75" thickBot="1" x14ac:dyDescent="0.3">
      <c r="A146" s="11"/>
      <c r="B146" s="65"/>
      <c r="C146" s="21" t="s">
        <v>275</v>
      </c>
      <c r="D146" s="50" t="s">
        <v>714</v>
      </c>
      <c r="E146" s="50"/>
      <c r="F146" s="50"/>
      <c r="G146" s="50"/>
      <c r="H146" s="50"/>
      <c r="I146" s="50"/>
      <c r="J146" s="50"/>
      <c r="K146" s="50"/>
      <c r="L146" s="50"/>
      <c r="M146" s="50"/>
      <c r="N146" s="50"/>
      <c r="O146" s="50"/>
      <c r="P146" s="50"/>
      <c r="Q146" s="50"/>
      <c r="R146" s="21"/>
      <c r="S146" s="21"/>
      <c r="T146" s="50" t="s">
        <v>715</v>
      </c>
      <c r="U146" s="50"/>
      <c r="V146" s="50"/>
      <c r="W146" s="50"/>
      <c r="X146" s="50"/>
      <c r="Y146" s="50"/>
      <c r="Z146" s="50"/>
      <c r="AA146" s="50"/>
      <c r="AB146" s="50"/>
      <c r="AC146" s="50"/>
      <c r="AD146" s="50"/>
      <c r="AE146" s="50"/>
      <c r="AF146" s="50"/>
      <c r="AG146" s="50"/>
      <c r="AH146" s="21"/>
    </row>
    <row r="147" spans="1:34" x14ac:dyDescent="0.25">
      <c r="A147" s="11"/>
      <c r="B147" s="65"/>
      <c r="C147" s="65" t="s">
        <v>275</v>
      </c>
      <c r="D147" s="70" t="s">
        <v>615</v>
      </c>
      <c r="E147" s="70"/>
      <c r="F147" s="70"/>
      <c r="G147" s="70"/>
      <c r="H147" s="70"/>
      <c r="I147" s="70"/>
      <c r="J147" s="68"/>
      <c r="K147" s="68"/>
      <c r="L147" s="70" t="s">
        <v>162</v>
      </c>
      <c r="M147" s="70"/>
      <c r="N147" s="70"/>
      <c r="O147" s="70"/>
      <c r="P147" s="70"/>
      <c r="Q147" s="70"/>
      <c r="R147" s="65"/>
      <c r="S147" s="65"/>
      <c r="T147" s="70" t="s">
        <v>615</v>
      </c>
      <c r="U147" s="70"/>
      <c r="V147" s="70"/>
      <c r="W147" s="70"/>
      <c r="X147" s="70"/>
      <c r="Y147" s="70"/>
      <c r="Z147" s="68"/>
      <c r="AA147" s="68"/>
      <c r="AB147" s="70" t="s">
        <v>162</v>
      </c>
      <c r="AC147" s="70"/>
      <c r="AD147" s="70"/>
      <c r="AE147" s="70"/>
      <c r="AF147" s="70"/>
      <c r="AG147" s="70"/>
      <c r="AH147" s="65"/>
    </row>
    <row r="148" spans="1:34" x14ac:dyDescent="0.25">
      <c r="A148" s="11"/>
      <c r="B148" s="65"/>
      <c r="C148" s="65"/>
      <c r="D148" s="69" t="s">
        <v>616</v>
      </c>
      <c r="E148" s="69"/>
      <c r="F148" s="69"/>
      <c r="G148" s="69"/>
      <c r="H148" s="69"/>
      <c r="I148" s="69"/>
      <c r="J148" s="65"/>
      <c r="K148" s="65"/>
      <c r="L148" s="69" t="s">
        <v>617</v>
      </c>
      <c r="M148" s="69"/>
      <c r="N148" s="69"/>
      <c r="O148" s="69"/>
      <c r="P148" s="69"/>
      <c r="Q148" s="69"/>
      <c r="R148" s="65"/>
      <c r="S148" s="65"/>
      <c r="T148" s="69" t="s">
        <v>616</v>
      </c>
      <c r="U148" s="69"/>
      <c r="V148" s="69"/>
      <c r="W148" s="69"/>
      <c r="X148" s="69"/>
      <c r="Y148" s="69"/>
      <c r="Z148" s="65"/>
      <c r="AA148" s="65"/>
      <c r="AB148" s="69" t="s">
        <v>617</v>
      </c>
      <c r="AC148" s="69"/>
      <c r="AD148" s="69"/>
      <c r="AE148" s="69"/>
      <c r="AF148" s="69"/>
      <c r="AG148" s="69"/>
      <c r="AH148" s="65"/>
    </row>
    <row r="149" spans="1:34" ht="15.75" thickBot="1" x14ac:dyDescent="0.3">
      <c r="A149" s="11"/>
      <c r="B149" s="65"/>
      <c r="C149" s="65"/>
      <c r="D149" s="50"/>
      <c r="E149" s="50"/>
      <c r="F149" s="50"/>
      <c r="G149" s="50"/>
      <c r="H149" s="50"/>
      <c r="I149" s="50"/>
      <c r="J149" s="65"/>
      <c r="K149" s="65"/>
      <c r="L149" s="50" t="s">
        <v>616</v>
      </c>
      <c r="M149" s="50"/>
      <c r="N149" s="50"/>
      <c r="O149" s="50"/>
      <c r="P149" s="50"/>
      <c r="Q149" s="50"/>
      <c r="R149" s="65"/>
      <c r="S149" s="65"/>
      <c r="T149" s="50"/>
      <c r="U149" s="50"/>
      <c r="V149" s="50"/>
      <c r="W149" s="50"/>
      <c r="X149" s="50"/>
      <c r="Y149" s="50"/>
      <c r="Z149" s="65"/>
      <c r="AA149" s="65"/>
      <c r="AB149" s="50" t="s">
        <v>616</v>
      </c>
      <c r="AC149" s="50"/>
      <c r="AD149" s="50"/>
      <c r="AE149" s="50"/>
      <c r="AF149" s="50"/>
      <c r="AG149" s="50"/>
      <c r="AH149" s="65"/>
    </row>
    <row r="150" spans="1:34" ht="15.75" thickBot="1" x14ac:dyDescent="0.3">
      <c r="A150" s="11"/>
      <c r="B150" s="21"/>
      <c r="C150" s="21" t="s">
        <v>275</v>
      </c>
      <c r="D150" s="130">
        <v>42004</v>
      </c>
      <c r="E150" s="130"/>
      <c r="F150" s="130"/>
      <c r="G150" s="130"/>
      <c r="H150" s="130"/>
      <c r="I150" s="130"/>
      <c r="J150" s="21"/>
      <c r="K150" s="21"/>
      <c r="L150" s="130">
        <v>42004</v>
      </c>
      <c r="M150" s="130"/>
      <c r="N150" s="130"/>
      <c r="O150" s="130"/>
      <c r="P150" s="130"/>
      <c r="Q150" s="130"/>
      <c r="R150" s="21"/>
      <c r="S150" s="21"/>
      <c r="T150" s="62" t="s">
        <v>716</v>
      </c>
      <c r="U150" s="62"/>
      <c r="V150" s="62"/>
      <c r="W150" s="62"/>
      <c r="X150" s="62"/>
      <c r="Y150" s="62"/>
      <c r="Z150" s="21"/>
      <c r="AA150" s="21"/>
      <c r="AB150" s="62" t="s">
        <v>716</v>
      </c>
      <c r="AC150" s="62"/>
      <c r="AD150" s="62"/>
      <c r="AE150" s="62"/>
      <c r="AF150" s="62"/>
      <c r="AG150" s="62"/>
      <c r="AH150" s="21"/>
    </row>
    <row r="151" spans="1:34" ht="15.75" thickBot="1" x14ac:dyDescent="0.3">
      <c r="A151" s="11"/>
      <c r="B151" s="4" t="s">
        <v>313</v>
      </c>
      <c r="C151" s="21" t="s">
        <v>275</v>
      </c>
      <c r="D151" s="61" t="s">
        <v>717</v>
      </c>
      <c r="E151" s="61"/>
      <c r="F151" s="21"/>
      <c r="G151" s="21"/>
      <c r="H151" s="62" t="s">
        <v>718</v>
      </c>
      <c r="I151" s="62"/>
      <c r="J151" s="21"/>
      <c r="K151" s="21"/>
      <c r="L151" s="61" t="s">
        <v>717</v>
      </c>
      <c r="M151" s="61"/>
      <c r="N151" s="21"/>
      <c r="O151" s="21"/>
      <c r="P151" s="62" t="s">
        <v>719</v>
      </c>
      <c r="Q151" s="62"/>
      <c r="R151" s="21"/>
      <c r="S151" s="21"/>
      <c r="T151" s="61" t="s">
        <v>717</v>
      </c>
      <c r="U151" s="61"/>
      <c r="V151" s="21"/>
      <c r="W151" s="21"/>
      <c r="X151" s="62" t="s">
        <v>718</v>
      </c>
      <c r="Y151" s="62"/>
      <c r="Z151" s="21"/>
      <c r="AA151" s="21"/>
      <c r="AB151" s="61" t="s">
        <v>717</v>
      </c>
      <c r="AC151" s="61"/>
      <c r="AD151" s="21"/>
      <c r="AE151" s="21"/>
      <c r="AF151" s="62" t="s">
        <v>718</v>
      </c>
      <c r="AG151" s="62"/>
      <c r="AH151" s="21"/>
    </row>
    <row r="152" spans="1:34" x14ac:dyDescent="0.25">
      <c r="A152" s="11"/>
      <c r="B152" s="40" t="s">
        <v>720</v>
      </c>
      <c r="C152" s="24" t="s">
        <v>275</v>
      </c>
      <c r="D152" s="27"/>
      <c r="E152" s="41">
        <v>4.78</v>
      </c>
      <c r="F152" s="29" t="s">
        <v>721</v>
      </c>
      <c r="G152" s="24"/>
      <c r="H152" s="30"/>
      <c r="I152" s="31">
        <v>4.24</v>
      </c>
      <c r="J152" s="32" t="s">
        <v>721</v>
      </c>
      <c r="K152" s="24"/>
      <c r="L152" s="27"/>
      <c r="M152" s="41">
        <v>4.91</v>
      </c>
      <c r="N152" s="29" t="s">
        <v>721</v>
      </c>
      <c r="O152" s="24"/>
      <c r="P152" s="30"/>
      <c r="Q152" s="31">
        <v>4.18</v>
      </c>
      <c r="R152" s="32" t="s">
        <v>721</v>
      </c>
      <c r="S152" s="24"/>
      <c r="T152" s="27"/>
      <c r="U152" s="41">
        <v>4.2300000000000004</v>
      </c>
      <c r="V152" s="29" t="s">
        <v>721</v>
      </c>
      <c r="W152" s="24"/>
      <c r="X152" s="30"/>
      <c r="Y152" s="31">
        <v>4.8</v>
      </c>
      <c r="Z152" s="32" t="s">
        <v>721</v>
      </c>
      <c r="AA152" s="24"/>
      <c r="AB152" s="27"/>
      <c r="AC152" s="41">
        <v>4.18</v>
      </c>
      <c r="AD152" s="29" t="s">
        <v>721</v>
      </c>
      <c r="AE152" s="24"/>
      <c r="AF152" s="30"/>
      <c r="AG152" s="31">
        <v>4.87</v>
      </c>
      <c r="AH152" s="32" t="s">
        <v>721</v>
      </c>
    </row>
    <row r="153" spans="1:34" x14ac:dyDescent="0.25">
      <c r="A153" s="11"/>
      <c r="B153" s="25" t="s">
        <v>691</v>
      </c>
      <c r="C153" s="21" t="s">
        <v>275</v>
      </c>
      <c r="D153" s="34"/>
      <c r="E153" s="48">
        <v>6.24</v>
      </c>
      <c r="F153" s="36" t="s">
        <v>721</v>
      </c>
      <c r="G153" s="21"/>
      <c r="H153" s="37"/>
      <c r="I153" s="38">
        <v>6.2</v>
      </c>
      <c r="J153" s="39" t="s">
        <v>721</v>
      </c>
      <c r="K153" s="21"/>
      <c r="L153" s="34"/>
      <c r="M153" s="48">
        <v>0</v>
      </c>
      <c r="N153" s="36" t="s">
        <v>721</v>
      </c>
      <c r="O153" s="21"/>
      <c r="P153" s="37"/>
      <c r="Q153" s="38">
        <v>0</v>
      </c>
      <c r="R153" s="39" t="s">
        <v>721</v>
      </c>
      <c r="S153" s="21"/>
      <c r="T153" s="34"/>
      <c r="U153" s="48">
        <v>6.24</v>
      </c>
      <c r="V153" s="36" t="s">
        <v>721</v>
      </c>
      <c r="W153" s="21"/>
      <c r="X153" s="37"/>
      <c r="Y153" s="38">
        <v>6.2</v>
      </c>
      <c r="Z153" s="39" t="s">
        <v>721</v>
      </c>
      <c r="AA153" s="21"/>
      <c r="AB153" s="34"/>
      <c r="AC153" s="48">
        <v>0</v>
      </c>
      <c r="AD153" s="36" t="s">
        <v>721</v>
      </c>
      <c r="AE153" s="21"/>
      <c r="AF153" s="37"/>
      <c r="AG153" s="38">
        <v>0</v>
      </c>
      <c r="AH153" s="39" t="s">
        <v>721</v>
      </c>
    </row>
    <row r="154" spans="1:34" x14ac:dyDescent="0.25">
      <c r="A154" s="11"/>
      <c r="B154" s="40" t="s">
        <v>722</v>
      </c>
      <c r="C154" s="24" t="s">
        <v>275</v>
      </c>
      <c r="D154" s="27"/>
      <c r="E154" s="41">
        <v>4.1399999999999997</v>
      </c>
      <c r="F154" s="29" t="s">
        <v>721</v>
      </c>
      <c r="G154" s="24"/>
      <c r="H154" s="30"/>
      <c r="I154" s="31">
        <v>4.13</v>
      </c>
      <c r="J154" s="32" t="s">
        <v>721</v>
      </c>
      <c r="K154" s="24"/>
      <c r="L154" s="27"/>
      <c r="M154" s="41">
        <v>0</v>
      </c>
      <c r="N154" s="29" t="s">
        <v>721</v>
      </c>
      <c r="O154" s="24"/>
      <c r="P154" s="30"/>
      <c r="Q154" s="31">
        <v>0</v>
      </c>
      <c r="R154" s="32" t="s">
        <v>721</v>
      </c>
      <c r="S154" s="24"/>
      <c r="T154" s="27"/>
      <c r="U154" s="41">
        <v>4.12</v>
      </c>
      <c r="V154" s="29" t="s">
        <v>721</v>
      </c>
      <c r="W154" s="24"/>
      <c r="X154" s="30"/>
      <c r="Y154" s="31">
        <v>4.0999999999999996</v>
      </c>
      <c r="Z154" s="32" t="s">
        <v>721</v>
      </c>
      <c r="AA154" s="24"/>
      <c r="AB154" s="27"/>
      <c r="AC154" s="41">
        <v>0</v>
      </c>
      <c r="AD154" s="29" t="s">
        <v>721</v>
      </c>
      <c r="AE154" s="24"/>
      <c r="AF154" s="30"/>
      <c r="AG154" s="31">
        <v>0</v>
      </c>
      <c r="AH154" s="32" t="s">
        <v>721</v>
      </c>
    </row>
    <row r="155" spans="1:3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row>
    <row r="156" spans="1:34" x14ac:dyDescent="0.25">
      <c r="A156" s="11"/>
      <c r="B156" s="54" t="s">
        <v>723</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c r="AE156" s="54"/>
      <c r="AF156" s="54"/>
      <c r="AG156" s="54"/>
      <c r="AH156" s="54"/>
    </row>
    <row r="157" spans="1:34"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x14ac:dyDescent="0.25">
      <c r="A158" s="11"/>
      <c r="B158" s="54" t="s">
        <v>724</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c r="AH158" s="54"/>
    </row>
    <row r="159" spans="1:3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x14ac:dyDescent="0.25">
      <c r="A160" s="11"/>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row>
    <row r="161" spans="1:34" x14ac:dyDescent="0.25">
      <c r="A161" s="11"/>
      <c r="B161" s="4"/>
      <c r="C161" s="4"/>
      <c r="D161" s="4"/>
      <c r="E161" s="4"/>
      <c r="F161" s="4"/>
      <c r="G161" s="4"/>
      <c r="H161" s="4"/>
      <c r="I161" s="4"/>
      <c r="J161" s="4"/>
    </row>
    <row r="162" spans="1:34" x14ac:dyDescent="0.25">
      <c r="A162" s="11"/>
      <c r="B162" s="64" t="s">
        <v>305</v>
      </c>
      <c r="C162" s="65" t="s">
        <v>275</v>
      </c>
      <c r="D162" s="69" t="s">
        <v>615</v>
      </c>
      <c r="E162" s="69"/>
      <c r="F162" s="65"/>
      <c r="G162" s="65" t="s">
        <v>275</v>
      </c>
      <c r="H162" s="69" t="s">
        <v>162</v>
      </c>
      <c r="I162" s="69"/>
      <c r="J162" s="65"/>
    </row>
    <row r="163" spans="1:34" x14ac:dyDescent="0.25">
      <c r="A163" s="11"/>
      <c r="B163" s="64"/>
      <c r="C163" s="65"/>
      <c r="D163" s="69" t="s">
        <v>616</v>
      </c>
      <c r="E163" s="69"/>
      <c r="F163" s="65"/>
      <c r="G163" s="65"/>
      <c r="H163" s="69" t="s">
        <v>617</v>
      </c>
      <c r="I163" s="69"/>
      <c r="J163" s="65"/>
    </row>
    <row r="164" spans="1:34" ht="15.75" thickBot="1" x14ac:dyDescent="0.3">
      <c r="A164" s="11"/>
      <c r="B164" s="64"/>
      <c r="C164" s="65"/>
      <c r="D164" s="50"/>
      <c r="E164" s="50"/>
      <c r="F164" s="65"/>
      <c r="G164" s="65"/>
      <c r="H164" s="50" t="s">
        <v>616</v>
      </c>
      <c r="I164" s="50"/>
      <c r="J164" s="65"/>
    </row>
    <row r="165" spans="1:34" x14ac:dyDescent="0.25">
      <c r="A165" s="11"/>
      <c r="B165" s="40">
        <v>2014</v>
      </c>
      <c r="C165" s="24" t="s">
        <v>275</v>
      </c>
      <c r="D165" s="30" t="s">
        <v>274</v>
      </c>
      <c r="E165" s="42">
        <v>32822</v>
      </c>
      <c r="F165" s="32" t="s">
        <v>275</v>
      </c>
      <c r="G165" s="24" t="s">
        <v>275</v>
      </c>
      <c r="H165" s="30"/>
      <c r="I165" s="42">
        <v>6746</v>
      </c>
      <c r="J165" s="32" t="s">
        <v>275</v>
      </c>
    </row>
    <row r="166" spans="1:34" x14ac:dyDescent="0.25">
      <c r="A166" s="11"/>
      <c r="B166" s="25">
        <v>2015</v>
      </c>
      <c r="C166" s="21" t="s">
        <v>275</v>
      </c>
      <c r="D166" s="37"/>
      <c r="E166" s="46">
        <v>33459</v>
      </c>
      <c r="F166" s="39" t="s">
        <v>275</v>
      </c>
      <c r="G166" s="21" t="s">
        <v>275</v>
      </c>
      <c r="H166" s="37"/>
      <c r="I166" s="46">
        <v>6971</v>
      </c>
      <c r="J166" s="39" t="s">
        <v>275</v>
      </c>
    </row>
    <row r="167" spans="1:34" x14ac:dyDescent="0.25">
      <c r="A167" s="11"/>
      <c r="B167" s="40">
        <v>2016</v>
      </c>
      <c r="C167" s="24" t="s">
        <v>275</v>
      </c>
      <c r="D167" s="30"/>
      <c r="E167" s="42">
        <v>33723</v>
      </c>
      <c r="F167" s="32" t="s">
        <v>275</v>
      </c>
      <c r="G167" s="24" t="s">
        <v>275</v>
      </c>
      <c r="H167" s="30"/>
      <c r="I167" s="42">
        <v>7148</v>
      </c>
      <c r="J167" s="32" t="s">
        <v>275</v>
      </c>
    </row>
    <row r="168" spans="1:34" x14ac:dyDescent="0.25">
      <c r="A168" s="11"/>
      <c r="B168" s="25">
        <v>2017</v>
      </c>
      <c r="C168" s="21" t="s">
        <v>275</v>
      </c>
      <c r="D168" s="37"/>
      <c r="E168" s="46">
        <v>34455</v>
      </c>
      <c r="F168" s="39" t="s">
        <v>275</v>
      </c>
      <c r="G168" s="21" t="s">
        <v>275</v>
      </c>
      <c r="H168" s="37"/>
      <c r="I168" s="46">
        <v>7303</v>
      </c>
      <c r="J168" s="39" t="s">
        <v>275</v>
      </c>
    </row>
    <row r="169" spans="1:34" x14ac:dyDescent="0.25">
      <c r="A169" s="11"/>
      <c r="B169" s="40">
        <v>2018</v>
      </c>
      <c r="C169" s="24" t="s">
        <v>275</v>
      </c>
      <c r="D169" s="30"/>
      <c r="E169" s="42">
        <v>35383</v>
      </c>
      <c r="F169" s="32" t="s">
        <v>275</v>
      </c>
      <c r="G169" s="24" t="s">
        <v>275</v>
      </c>
      <c r="H169" s="30"/>
      <c r="I169" s="42">
        <v>7500</v>
      </c>
      <c r="J169" s="32" t="s">
        <v>275</v>
      </c>
    </row>
    <row r="170" spans="1:34" x14ac:dyDescent="0.25">
      <c r="A170" s="11"/>
      <c r="B170" s="25" t="s">
        <v>725</v>
      </c>
      <c r="C170" s="21" t="s">
        <v>275</v>
      </c>
      <c r="D170" s="37"/>
      <c r="E170" s="46">
        <v>194717</v>
      </c>
      <c r="F170" s="39" t="s">
        <v>275</v>
      </c>
      <c r="G170" s="21" t="s">
        <v>275</v>
      </c>
      <c r="H170" s="37"/>
      <c r="I170" s="46">
        <v>41148</v>
      </c>
      <c r="J170" s="39" t="s">
        <v>275</v>
      </c>
    </row>
    <row r="171" spans="1:34"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row>
    <row r="172" spans="1:34" x14ac:dyDescent="0.25">
      <c r="A172" s="11"/>
      <c r="B172" s="54" t="s">
        <v>726</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c r="AB172" s="54"/>
      <c r="AC172" s="54"/>
      <c r="AD172" s="54"/>
      <c r="AE172" s="54"/>
      <c r="AF172" s="54"/>
      <c r="AG172" s="54"/>
      <c r="AH172" s="54"/>
    </row>
    <row r="173" spans="1:34"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x14ac:dyDescent="0.25">
      <c r="A174" s="11"/>
      <c r="B174" s="55"/>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c r="AC174" s="55"/>
      <c r="AD174" s="55"/>
      <c r="AE174" s="55"/>
      <c r="AF174" s="55"/>
      <c r="AG174" s="55"/>
      <c r="AH174" s="55"/>
    </row>
    <row r="175" spans="1:34"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x14ac:dyDescent="0.25">
      <c r="A176" s="11"/>
      <c r="B176" s="54" t="s">
        <v>727</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c r="AH176" s="54"/>
    </row>
    <row r="177" spans="1:34"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x14ac:dyDescent="0.25">
      <c r="A178" s="11"/>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c r="AH178" s="55"/>
    </row>
    <row r="179" spans="1:34" x14ac:dyDescent="0.25">
      <c r="A179" s="11"/>
      <c r="B179" s="4"/>
      <c r="C179" s="4"/>
      <c r="D179" s="4"/>
      <c r="E179" s="4"/>
      <c r="F179" s="4"/>
      <c r="G179" s="4"/>
      <c r="H179" s="4"/>
      <c r="I179" s="4"/>
      <c r="J179" s="4"/>
    </row>
    <row r="180" spans="1:34" ht="15.75" thickBot="1" x14ac:dyDescent="0.3">
      <c r="A180" s="11"/>
      <c r="B180" s="20" t="s">
        <v>305</v>
      </c>
      <c r="C180" s="21" t="s">
        <v>275</v>
      </c>
      <c r="D180" s="50" t="s">
        <v>728</v>
      </c>
      <c r="E180" s="50"/>
      <c r="F180" s="21"/>
      <c r="G180" s="21" t="s">
        <v>275</v>
      </c>
      <c r="H180" s="50" t="s">
        <v>729</v>
      </c>
      <c r="I180" s="50"/>
      <c r="J180" s="21"/>
    </row>
    <row r="181" spans="1:34" ht="51" x14ac:dyDescent="0.25">
      <c r="A181" s="11"/>
      <c r="B181" s="40" t="s">
        <v>730</v>
      </c>
      <c r="C181" s="24" t="s">
        <v>275</v>
      </c>
      <c r="D181" s="30" t="s">
        <v>274</v>
      </c>
      <c r="E181" s="42">
        <v>2011</v>
      </c>
      <c r="F181" s="32" t="s">
        <v>275</v>
      </c>
      <c r="G181" s="24" t="s">
        <v>275</v>
      </c>
      <c r="H181" s="30"/>
      <c r="I181" s="31" t="s">
        <v>731</v>
      </c>
      <c r="J181" s="32" t="s">
        <v>332</v>
      </c>
    </row>
    <row r="182" spans="1:34" ht="38.25" x14ac:dyDescent="0.25">
      <c r="A182" s="11"/>
      <c r="B182" s="25" t="s">
        <v>732</v>
      </c>
      <c r="C182" s="21" t="s">
        <v>275</v>
      </c>
      <c r="D182" s="37"/>
      <c r="E182" s="46">
        <v>14331</v>
      </c>
      <c r="F182" s="39" t="s">
        <v>275</v>
      </c>
      <c r="G182" s="21" t="s">
        <v>275</v>
      </c>
      <c r="H182" s="37"/>
      <c r="I182" s="38" t="s">
        <v>733</v>
      </c>
      <c r="J182" s="39" t="s">
        <v>332</v>
      </c>
    </row>
    <row r="183" spans="1:34"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row>
    <row r="184" spans="1:34" x14ac:dyDescent="0.25">
      <c r="A184" s="11"/>
      <c r="B184" s="54" t="s">
        <v>734</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row>
    <row r="185" spans="1:34"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row>
    <row r="186" spans="1:34" ht="25.5" customHeight="1" x14ac:dyDescent="0.25">
      <c r="A186" s="11"/>
      <c r="B186" s="54" t="s">
        <v>735</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ht="51" customHeight="1" x14ac:dyDescent="0.25">
      <c r="A188" s="11"/>
      <c r="B188" s="54" t="s">
        <v>736</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row>
    <row r="189" spans="1:34"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ht="25.5" customHeight="1" x14ac:dyDescent="0.25">
      <c r="A190" s="11"/>
      <c r="B190" s="54" t="s">
        <v>737</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row>
    <row r="191" spans="1:34"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ht="25.5" customHeight="1" x14ac:dyDescent="0.25">
      <c r="A192" s="11"/>
      <c r="B192" s="54" t="s">
        <v>738</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row>
    <row r="193" spans="1:34"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row>
    <row r="194" spans="1:34" x14ac:dyDescent="0.25">
      <c r="A194" s="11"/>
      <c r="B194" s="54" t="s">
        <v>739</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c r="AE194" s="54"/>
      <c r="AF194" s="54"/>
      <c r="AG194" s="54"/>
      <c r="AH194" s="54"/>
    </row>
    <row r="195" spans="1:34"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x14ac:dyDescent="0.25">
      <c r="A196" s="11"/>
      <c r="B196" s="55"/>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c r="AE196" s="55"/>
      <c r="AF196" s="55"/>
      <c r="AG196" s="55"/>
      <c r="AH196" s="55"/>
    </row>
    <row r="197" spans="1:34" x14ac:dyDescent="0.25">
      <c r="A197" s="11"/>
      <c r="B197" s="4"/>
      <c r="C197" s="4"/>
      <c r="D197" s="4"/>
      <c r="E197" s="4"/>
      <c r="F197" s="4"/>
      <c r="G197" s="4"/>
      <c r="H197" s="4"/>
      <c r="I197" s="4"/>
      <c r="J197" s="4"/>
    </row>
    <row r="198" spans="1:34" ht="15.75" thickBot="1" x14ac:dyDescent="0.3">
      <c r="A198" s="11"/>
      <c r="B198" s="21"/>
      <c r="C198" s="21" t="s">
        <v>275</v>
      </c>
      <c r="D198" s="50" t="s">
        <v>740</v>
      </c>
      <c r="E198" s="50"/>
      <c r="F198" s="50"/>
      <c r="G198" s="50"/>
      <c r="H198" s="50"/>
      <c r="I198" s="50"/>
      <c r="J198" s="21"/>
    </row>
    <row r="199" spans="1:34" ht="15.75" thickBot="1" x14ac:dyDescent="0.3">
      <c r="A199" s="11"/>
      <c r="B199" s="21"/>
      <c r="C199" s="21" t="s">
        <v>275</v>
      </c>
      <c r="D199" s="61">
        <v>2013</v>
      </c>
      <c r="E199" s="61"/>
      <c r="F199" s="21"/>
      <c r="G199" s="21"/>
      <c r="H199" s="62">
        <v>2012</v>
      </c>
      <c r="I199" s="62"/>
      <c r="J199" s="21"/>
    </row>
    <row r="200" spans="1:34" x14ac:dyDescent="0.25">
      <c r="A200" s="11"/>
      <c r="B200" s="40" t="s">
        <v>741</v>
      </c>
      <c r="C200" s="24" t="s">
        <v>275</v>
      </c>
      <c r="D200" s="27"/>
      <c r="E200" s="41">
        <v>68.400000000000006</v>
      </c>
      <c r="F200" s="29" t="s">
        <v>721</v>
      </c>
      <c r="G200" s="24"/>
      <c r="H200" s="30"/>
      <c r="I200" s="31">
        <v>62.9</v>
      </c>
      <c r="J200" s="32" t="s">
        <v>721</v>
      </c>
    </row>
    <row r="201" spans="1:34" x14ac:dyDescent="0.25">
      <c r="A201" s="11"/>
      <c r="B201" s="25" t="s">
        <v>742</v>
      </c>
      <c r="C201" s="21" t="s">
        <v>275</v>
      </c>
      <c r="D201" s="34"/>
      <c r="E201" s="48">
        <v>30.7</v>
      </c>
      <c r="F201" s="36" t="s">
        <v>275</v>
      </c>
      <c r="G201" s="21"/>
      <c r="H201" s="37"/>
      <c r="I201" s="38">
        <v>36.1</v>
      </c>
      <c r="J201" s="39" t="s">
        <v>275</v>
      </c>
    </row>
    <row r="202" spans="1:34" ht="15.75" thickBot="1" x14ac:dyDescent="0.3">
      <c r="A202" s="11"/>
      <c r="B202" s="40" t="s">
        <v>743</v>
      </c>
      <c r="C202" s="24" t="s">
        <v>275</v>
      </c>
      <c r="D202" s="27"/>
      <c r="E202" s="41">
        <v>0.9</v>
      </c>
      <c r="F202" s="29" t="s">
        <v>275</v>
      </c>
      <c r="G202" s="24"/>
      <c r="H202" s="30"/>
      <c r="I202" s="31">
        <v>1</v>
      </c>
      <c r="J202" s="32" t="s">
        <v>275</v>
      </c>
    </row>
    <row r="203" spans="1:34" x14ac:dyDescent="0.25">
      <c r="A203" s="11"/>
      <c r="B203" s="43"/>
      <c r="C203" s="43" t="s">
        <v>275</v>
      </c>
      <c r="D203" s="44"/>
      <c r="E203" s="44"/>
      <c r="F203" s="43"/>
      <c r="G203" s="43"/>
      <c r="H203" s="44"/>
      <c r="I203" s="44"/>
      <c r="J203" s="43"/>
    </row>
    <row r="204" spans="1:34" ht="15.75" thickBot="1" x14ac:dyDescent="0.3">
      <c r="A204" s="11"/>
      <c r="B204" s="2"/>
      <c r="C204" s="21" t="s">
        <v>275</v>
      </c>
      <c r="D204" s="34"/>
      <c r="E204" s="48">
        <v>100</v>
      </c>
      <c r="F204" s="36" t="s">
        <v>721</v>
      </c>
      <c r="G204" s="21"/>
      <c r="H204" s="37"/>
      <c r="I204" s="38">
        <v>100</v>
      </c>
      <c r="J204" s="39" t="s">
        <v>721</v>
      </c>
    </row>
    <row r="205" spans="1:34" ht="15.75" thickTop="1" x14ac:dyDescent="0.25">
      <c r="A205" s="11"/>
      <c r="B205" s="43"/>
      <c r="C205" s="43" t="s">
        <v>275</v>
      </c>
      <c r="D205" s="47"/>
      <c r="E205" s="47"/>
      <c r="F205" s="43"/>
      <c r="G205" s="43"/>
      <c r="H205" s="47"/>
      <c r="I205" s="47"/>
      <c r="J205" s="43"/>
    </row>
    <row r="206" spans="1:34"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row>
    <row r="207" spans="1:34" x14ac:dyDescent="0.25">
      <c r="A207" s="11"/>
      <c r="B207" s="55"/>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c r="AB207" s="55"/>
      <c r="AC207" s="55"/>
      <c r="AD207" s="55"/>
      <c r="AE207" s="55"/>
      <c r="AF207" s="55"/>
      <c r="AG207" s="55"/>
      <c r="AH207" s="55"/>
    </row>
    <row r="208" spans="1:34"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row>
    <row r="209" spans="1:34" x14ac:dyDescent="0.25">
      <c r="A209" s="11"/>
      <c r="B209" s="54" t="s">
        <v>744</v>
      </c>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row>
    <row r="210" spans="1:34"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row>
    <row r="211" spans="1:34" x14ac:dyDescent="0.25">
      <c r="A211" s="11"/>
      <c r="B211" s="54" t="s">
        <v>745</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row>
    <row r="212" spans="1:34"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row>
    <row r="213" spans="1:34" x14ac:dyDescent="0.25">
      <c r="A213" s="11"/>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c r="AE213" s="55"/>
      <c r="AF213" s="55"/>
      <c r="AG213" s="55"/>
      <c r="AH213" s="55"/>
    </row>
    <row r="214" spans="1:34" x14ac:dyDescent="0.25">
      <c r="A214" s="11"/>
      <c r="B214" s="4"/>
      <c r="C214" s="4"/>
      <c r="D214" s="4"/>
      <c r="E214" s="4"/>
      <c r="F214" s="4"/>
      <c r="G214" s="4"/>
      <c r="H214" s="4"/>
      <c r="I214" s="4"/>
      <c r="J214" s="4"/>
      <c r="K214" s="4"/>
      <c r="L214" s="4"/>
      <c r="M214" s="4"/>
      <c r="N214" s="4"/>
      <c r="O214" s="4"/>
      <c r="P214" s="4"/>
      <c r="Q214" s="4"/>
      <c r="R214" s="4"/>
    </row>
    <row r="215" spans="1:34" ht="15.75" thickBot="1" x14ac:dyDescent="0.3">
      <c r="A215" s="11"/>
      <c r="B215" s="21"/>
      <c r="C215" s="21" t="s">
        <v>275</v>
      </c>
      <c r="D215" s="65"/>
      <c r="E215" s="65"/>
      <c r="F215" s="21"/>
      <c r="G215" s="21" t="s">
        <v>275</v>
      </c>
      <c r="H215" s="49" t="s">
        <v>746</v>
      </c>
      <c r="I215" s="49"/>
      <c r="J215" s="49"/>
      <c r="K215" s="49"/>
      <c r="L215" s="49"/>
      <c r="M215" s="49"/>
      <c r="N215" s="49"/>
      <c r="O215" s="49"/>
      <c r="P215" s="49"/>
      <c r="Q215" s="49"/>
      <c r="R215" s="21"/>
    </row>
    <row r="216" spans="1:34" x14ac:dyDescent="0.25">
      <c r="A216" s="11"/>
      <c r="B216" s="64" t="s">
        <v>305</v>
      </c>
      <c r="C216" s="65" t="s">
        <v>275</v>
      </c>
      <c r="D216" s="66" t="s">
        <v>747</v>
      </c>
      <c r="E216" s="66"/>
      <c r="F216" s="65"/>
      <c r="G216" s="65" t="s">
        <v>275</v>
      </c>
      <c r="H216" s="67" t="s">
        <v>749</v>
      </c>
      <c r="I216" s="67"/>
      <c r="J216" s="68"/>
      <c r="K216" s="68" t="s">
        <v>275</v>
      </c>
      <c r="L216" s="67" t="s">
        <v>753</v>
      </c>
      <c r="M216" s="67"/>
      <c r="N216" s="68"/>
      <c r="O216" s="68" t="s">
        <v>275</v>
      </c>
      <c r="P216" s="67" t="s">
        <v>753</v>
      </c>
      <c r="Q216" s="67"/>
      <c r="R216" s="65"/>
    </row>
    <row r="217" spans="1:34" x14ac:dyDescent="0.25">
      <c r="A217" s="11"/>
      <c r="B217" s="64"/>
      <c r="C217" s="65"/>
      <c r="D217" s="66" t="s">
        <v>748</v>
      </c>
      <c r="E217" s="66"/>
      <c r="F217" s="65"/>
      <c r="G217" s="65"/>
      <c r="H217" s="66" t="s">
        <v>750</v>
      </c>
      <c r="I217" s="66"/>
      <c r="J217" s="65"/>
      <c r="K217" s="65"/>
      <c r="L217" s="66" t="s">
        <v>754</v>
      </c>
      <c r="M217" s="66"/>
      <c r="N217" s="65"/>
      <c r="O217" s="65"/>
      <c r="P217" s="66" t="s">
        <v>757</v>
      </c>
      <c r="Q217" s="66"/>
      <c r="R217" s="65"/>
    </row>
    <row r="218" spans="1:34" x14ac:dyDescent="0.25">
      <c r="A218" s="11"/>
      <c r="B218" s="64"/>
      <c r="C218" s="65"/>
      <c r="D218" s="66"/>
      <c r="E218" s="66"/>
      <c r="F218" s="65"/>
      <c r="G218" s="65"/>
      <c r="H218" s="66" t="s">
        <v>751</v>
      </c>
      <c r="I218" s="66"/>
      <c r="J218" s="65"/>
      <c r="K218" s="65"/>
      <c r="L218" s="66" t="s">
        <v>755</v>
      </c>
      <c r="M218" s="66"/>
      <c r="N218" s="65"/>
      <c r="O218" s="65"/>
      <c r="P218" s="66" t="s">
        <v>755</v>
      </c>
      <c r="Q218" s="66"/>
      <c r="R218" s="65"/>
    </row>
    <row r="219" spans="1:34" ht="15.75" thickBot="1" x14ac:dyDescent="0.3">
      <c r="A219" s="11"/>
      <c r="B219" s="64"/>
      <c r="C219" s="65"/>
      <c r="D219" s="49"/>
      <c r="E219" s="49"/>
      <c r="F219" s="65"/>
      <c r="G219" s="65"/>
      <c r="H219" s="49" t="s">
        <v>752</v>
      </c>
      <c r="I219" s="49"/>
      <c r="J219" s="65"/>
      <c r="K219" s="65"/>
      <c r="L219" s="49" t="s">
        <v>756</v>
      </c>
      <c r="M219" s="49"/>
      <c r="N219" s="65"/>
      <c r="O219" s="65"/>
      <c r="P219" s="49" t="s">
        <v>758</v>
      </c>
      <c r="Q219" s="49"/>
      <c r="R219" s="65"/>
    </row>
    <row r="220" spans="1:34" x14ac:dyDescent="0.25">
      <c r="A220" s="11"/>
      <c r="B220" s="40" t="s">
        <v>759</v>
      </c>
      <c r="C220" s="24" t="s">
        <v>275</v>
      </c>
      <c r="D220" s="23"/>
      <c r="E220" s="23"/>
      <c r="F220" s="23"/>
      <c r="G220" s="24" t="s">
        <v>275</v>
      </c>
      <c r="H220" s="23"/>
      <c r="I220" s="23"/>
      <c r="J220" s="23"/>
      <c r="K220" s="24" t="s">
        <v>275</v>
      </c>
      <c r="L220" s="23"/>
      <c r="M220" s="23"/>
      <c r="N220" s="23"/>
      <c r="O220" s="24" t="s">
        <v>275</v>
      </c>
      <c r="P220" s="23"/>
      <c r="Q220" s="23"/>
      <c r="R220" s="23"/>
    </row>
    <row r="221" spans="1:34" x14ac:dyDescent="0.25">
      <c r="A221" s="11"/>
      <c r="B221" s="33" t="s">
        <v>760</v>
      </c>
      <c r="C221" s="21" t="s">
        <v>275</v>
      </c>
      <c r="D221" s="4"/>
      <c r="E221" s="4"/>
      <c r="F221" s="4"/>
      <c r="G221" s="21" t="s">
        <v>275</v>
      </c>
      <c r="H221" s="4"/>
      <c r="I221" s="4"/>
      <c r="J221" s="4"/>
      <c r="K221" s="21" t="s">
        <v>275</v>
      </c>
      <c r="L221" s="4"/>
      <c r="M221" s="4"/>
      <c r="N221" s="4"/>
      <c r="O221" s="21" t="s">
        <v>275</v>
      </c>
      <c r="P221" s="4"/>
      <c r="Q221" s="4"/>
      <c r="R221" s="4"/>
    </row>
    <row r="222" spans="1:34" x14ac:dyDescent="0.25">
      <c r="A222" s="11"/>
      <c r="B222" s="101" t="s">
        <v>761</v>
      </c>
      <c r="C222" s="24" t="s">
        <v>275</v>
      </c>
      <c r="D222" s="27" t="s">
        <v>274</v>
      </c>
      <c r="E222" s="28">
        <v>89255</v>
      </c>
      <c r="F222" s="29" t="s">
        <v>275</v>
      </c>
      <c r="G222" s="24" t="s">
        <v>275</v>
      </c>
      <c r="H222" s="27"/>
      <c r="I222" s="28">
        <v>89255</v>
      </c>
      <c r="J222" s="29" t="s">
        <v>275</v>
      </c>
      <c r="K222" s="24" t="s">
        <v>275</v>
      </c>
      <c r="L222" s="27"/>
      <c r="M222" s="41">
        <v>0</v>
      </c>
      <c r="N222" s="29" t="s">
        <v>275</v>
      </c>
      <c r="O222" s="24" t="s">
        <v>275</v>
      </c>
      <c r="P222" s="27"/>
      <c r="Q222" s="41">
        <v>0</v>
      </c>
      <c r="R222" s="29" t="s">
        <v>275</v>
      </c>
    </row>
    <row r="223" spans="1:34" x14ac:dyDescent="0.25">
      <c r="A223" s="11"/>
      <c r="B223" s="45" t="s">
        <v>762</v>
      </c>
      <c r="C223" s="21" t="s">
        <v>275</v>
      </c>
      <c r="D223" s="34"/>
      <c r="E223" s="35">
        <v>37149</v>
      </c>
      <c r="F223" s="36" t="s">
        <v>275</v>
      </c>
      <c r="G223" s="21" t="s">
        <v>275</v>
      </c>
      <c r="H223" s="34"/>
      <c r="I223" s="35">
        <v>37149</v>
      </c>
      <c r="J223" s="36" t="s">
        <v>275</v>
      </c>
      <c r="K223" s="21" t="s">
        <v>275</v>
      </c>
      <c r="L223" s="34"/>
      <c r="M223" s="48">
        <v>0</v>
      </c>
      <c r="N223" s="36" t="s">
        <v>275</v>
      </c>
      <c r="O223" s="21" t="s">
        <v>275</v>
      </c>
      <c r="P223" s="34"/>
      <c r="Q223" s="48">
        <v>0</v>
      </c>
      <c r="R223" s="36" t="s">
        <v>275</v>
      </c>
    </row>
    <row r="224" spans="1:34" ht="25.5" x14ac:dyDescent="0.25">
      <c r="A224" s="11"/>
      <c r="B224" s="101" t="s">
        <v>763</v>
      </c>
      <c r="C224" s="24" t="s">
        <v>275</v>
      </c>
      <c r="D224" s="27"/>
      <c r="E224" s="28">
        <v>32788</v>
      </c>
      <c r="F224" s="29" t="s">
        <v>275</v>
      </c>
      <c r="G224" s="24" t="s">
        <v>275</v>
      </c>
      <c r="H224" s="27"/>
      <c r="I224" s="41">
        <v>0</v>
      </c>
      <c r="J224" s="29" t="s">
        <v>275</v>
      </c>
      <c r="K224" s="24" t="s">
        <v>275</v>
      </c>
      <c r="L224" s="27"/>
      <c r="M224" s="41">
        <v>0</v>
      </c>
      <c r="N224" s="29" t="s">
        <v>275</v>
      </c>
      <c r="O224" s="24" t="s">
        <v>275</v>
      </c>
      <c r="P224" s="27"/>
      <c r="Q224" s="28">
        <v>32788</v>
      </c>
      <c r="R224" s="29" t="s">
        <v>275</v>
      </c>
    </row>
    <row r="225" spans="1:18" ht="25.5" x14ac:dyDescent="0.25">
      <c r="A225" s="11"/>
      <c r="B225" s="45" t="s">
        <v>764</v>
      </c>
      <c r="C225" s="21" t="s">
        <v>275</v>
      </c>
      <c r="D225" s="34"/>
      <c r="E225" s="35">
        <v>77041</v>
      </c>
      <c r="F225" s="36" t="s">
        <v>275</v>
      </c>
      <c r="G225" s="21" t="s">
        <v>275</v>
      </c>
      <c r="H225" s="34"/>
      <c r="I225" s="48">
        <v>0</v>
      </c>
      <c r="J225" s="36" t="s">
        <v>275</v>
      </c>
      <c r="K225" s="21" t="s">
        <v>275</v>
      </c>
      <c r="L225" s="34"/>
      <c r="M225" s="35">
        <v>77041</v>
      </c>
      <c r="N225" s="36" t="s">
        <v>275</v>
      </c>
      <c r="O225" s="21" t="s">
        <v>275</v>
      </c>
      <c r="P225" s="34"/>
      <c r="Q225" s="48">
        <v>0</v>
      </c>
      <c r="R225" s="36" t="s">
        <v>275</v>
      </c>
    </row>
    <row r="226" spans="1:18" ht="25.5" x14ac:dyDescent="0.25">
      <c r="A226" s="11"/>
      <c r="B226" s="101" t="s">
        <v>765</v>
      </c>
      <c r="C226" s="24" t="s">
        <v>275</v>
      </c>
      <c r="D226" s="27"/>
      <c r="E226" s="28">
        <v>9654</v>
      </c>
      <c r="F226" s="29" t="s">
        <v>275</v>
      </c>
      <c r="G226" s="24" t="s">
        <v>275</v>
      </c>
      <c r="H226" s="27"/>
      <c r="I226" s="41">
        <v>0</v>
      </c>
      <c r="J226" s="29" t="s">
        <v>275</v>
      </c>
      <c r="K226" s="24" t="s">
        <v>275</v>
      </c>
      <c r="L226" s="27"/>
      <c r="M226" s="28">
        <v>9654</v>
      </c>
      <c r="N226" s="29" t="s">
        <v>275</v>
      </c>
      <c r="O226" s="24" t="s">
        <v>275</v>
      </c>
      <c r="P226" s="27"/>
      <c r="Q226" s="41">
        <v>0</v>
      </c>
      <c r="R226" s="29" t="s">
        <v>275</v>
      </c>
    </row>
    <row r="227" spans="1:18" x14ac:dyDescent="0.25">
      <c r="A227" s="11"/>
      <c r="B227" s="33" t="s">
        <v>766</v>
      </c>
      <c r="C227" s="21" t="s">
        <v>275</v>
      </c>
      <c r="D227" s="4"/>
      <c r="E227" s="4"/>
      <c r="F227" s="4"/>
      <c r="G227" s="21" t="s">
        <v>275</v>
      </c>
      <c r="H227" s="4"/>
      <c r="I227" s="4"/>
      <c r="J227" s="4"/>
      <c r="K227" s="21" t="s">
        <v>275</v>
      </c>
      <c r="L227" s="4"/>
      <c r="M227" s="4"/>
      <c r="N227" s="4"/>
      <c r="O227" s="21" t="s">
        <v>275</v>
      </c>
      <c r="P227" s="4"/>
      <c r="Q227" s="4"/>
      <c r="R227" s="4"/>
    </row>
    <row r="228" spans="1:18" x14ac:dyDescent="0.25">
      <c r="A228" s="11"/>
      <c r="B228" s="101" t="s">
        <v>767</v>
      </c>
      <c r="C228" s="24" t="s">
        <v>275</v>
      </c>
      <c r="D228" s="27"/>
      <c r="E228" s="28">
        <v>72240</v>
      </c>
      <c r="F228" s="29" t="s">
        <v>275</v>
      </c>
      <c r="G228" s="24" t="s">
        <v>275</v>
      </c>
      <c r="H228" s="27"/>
      <c r="I228" s="41">
        <v>0</v>
      </c>
      <c r="J228" s="29" t="s">
        <v>275</v>
      </c>
      <c r="K228" s="24" t="s">
        <v>275</v>
      </c>
      <c r="L228" s="27"/>
      <c r="M228" s="28">
        <v>72240</v>
      </c>
      <c r="N228" s="29" t="s">
        <v>275</v>
      </c>
      <c r="O228" s="24" t="s">
        <v>275</v>
      </c>
      <c r="P228" s="27"/>
      <c r="Q228" s="41">
        <v>0</v>
      </c>
      <c r="R228" s="29" t="s">
        <v>275</v>
      </c>
    </row>
    <row r="229" spans="1:18" ht="25.5" x14ac:dyDescent="0.25">
      <c r="A229" s="11"/>
      <c r="B229" s="45" t="s">
        <v>764</v>
      </c>
      <c r="C229" s="21" t="s">
        <v>275</v>
      </c>
      <c r="D229" s="34"/>
      <c r="E229" s="35">
        <v>14865</v>
      </c>
      <c r="F229" s="36" t="s">
        <v>275</v>
      </c>
      <c r="G229" s="21" t="s">
        <v>275</v>
      </c>
      <c r="H229" s="34"/>
      <c r="I229" s="48">
        <v>0</v>
      </c>
      <c r="J229" s="36" t="s">
        <v>275</v>
      </c>
      <c r="K229" s="21" t="s">
        <v>275</v>
      </c>
      <c r="L229" s="34"/>
      <c r="M229" s="35">
        <v>14865</v>
      </c>
      <c r="N229" s="36" t="s">
        <v>275</v>
      </c>
      <c r="O229" s="21" t="s">
        <v>275</v>
      </c>
      <c r="P229" s="34"/>
      <c r="Q229" s="48">
        <v>0</v>
      </c>
      <c r="R229" s="36" t="s">
        <v>275</v>
      </c>
    </row>
    <row r="230" spans="1:18" x14ac:dyDescent="0.25">
      <c r="A230" s="11"/>
      <c r="B230" s="101" t="s">
        <v>768</v>
      </c>
      <c r="C230" s="24" t="s">
        <v>275</v>
      </c>
      <c r="D230" s="27"/>
      <c r="E230" s="28">
        <v>8549</v>
      </c>
      <c r="F230" s="29" t="s">
        <v>275</v>
      </c>
      <c r="G230" s="24" t="s">
        <v>275</v>
      </c>
      <c r="H230" s="27"/>
      <c r="I230" s="41">
        <v>0</v>
      </c>
      <c r="J230" s="29" t="s">
        <v>275</v>
      </c>
      <c r="K230" s="24" t="s">
        <v>275</v>
      </c>
      <c r="L230" s="27"/>
      <c r="M230" s="28">
        <v>8549</v>
      </c>
      <c r="N230" s="29" t="s">
        <v>275</v>
      </c>
      <c r="O230" s="24" t="s">
        <v>275</v>
      </c>
      <c r="P230" s="27"/>
      <c r="Q230" s="41">
        <v>0</v>
      </c>
      <c r="R230" s="29" t="s">
        <v>275</v>
      </c>
    </row>
    <row r="231" spans="1:18" ht="15.75" thickBot="1" x14ac:dyDescent="0.3">
      <c r="A231" s="11"/>
      <c r="B231" s="33" t="s">
        <v>769</v>
      </c>
      <c r="C231" s="21" t="s">
        <v>275</v>
      </c>
      <c r="D231" s="34"/>
      <c r="E231" s="35">
        <v>2992</v>
      </c>
      <c r="F231" s="36" t="s">
        <v>275</v>
      </c>
      <c r="G231" s="21" t="s">
        <v>275</v>
      </c>
      <c r="H231" s="34"/>
      <c r="I231" s="35">
        <v>2992</v>
      </c>
      <c r="J231" s="36" t="s">
        <v>275</v>
      </c>
      <c r="K231" s="21" t="s">
        <v>275</v>
      </c>
      <c r="L231" s="34"/>
      <c r="M231" s="48">
        <v>0</v>
      </c>
      <c r="N231" s="36" t="s">
        <v>275</v>
      </c>
      <c r="O231" s="21" t="s">
        <v>275</v>
      </c>
      <c r="P231" s="34"/>
      <c r="Q231" s="48">
        <v>0</v>
      </c>
      <c r="R231" s="36" t="s">
        <v>275</v>
      </c>
    </row>
    <row r="232" spans="1:18" x14ac:dyDescent="0.25">
      <c r="A232" s="11"/>
      <c r="B232" s="43"/>
      <c r="C232" s="43" t="s">
        <v>275</v>
      </c>
      <c r="D232" s="44"/>
      <c r="E232" s="44"/>
      <c r="F232" s="43"/>
      <c r="G232" s="43" t="s">
        <v>275</v>
      </c>
      <c r="H232" s="44"/>
      <c r="I232" s="44"/>
      <c r="J232" s="43"/>
      <c r="K232" s="43" t="s">
        <v>275</v>
      </c>
      <c r="L232" s="44"/>
      <c r="M232" s="44"/>
      <c r="N232" s="43"/>
      <c r="O232" s="43" t="s">
        <v>275</v>
      </c>
      <c r="P232" s="44"/>
      <c r="Q232" s="44"/>
      <c r="R232" s="43"/>
    </row>
    <row r="233" spans="1:18" ht="15.75" thickBot="1" x14ac:dyDescent="0.3">
      <c r="A233" s="11"/>
      <c r="B233" s="131" t="s">
        <v>770</v>
      </c>
      <c r="C233" s="24" t="s">
        <v>275</v>
      </c>
      <c r="D233" s="27"/>
      <c r="E233" s="28">
        <v>344533</v>
      </c>
      <c r="F233" s="29" t="s">
        <v>275</v>
      </c>
      <c r="G233" s="24" t="s">
        <v>275</v>
      </c>
      <c r="H233" s="27"/>
      <c r="I233" s="28">
        <v>129396</v>
      </c>
      <c r="J233" s="29" t="s">
        <v>275</v>
      </c>
      <c r="K233" s="24" t="s">
        <v>275</v>
      </c>
      <c r="L233" s="27"/>
      <c r="M233" s="28">
        <v>182349</v>
      </c>
      <c r="N233" s="29" t="s">
        <v>275</v>
      </c>
      <c r="O233" s="24" t="s">
        <v>275</v>
      </c>
      <c r="P233" s="27"/>
      <c r="Q233" s="28">
        <v>32788</v>
      </c>
      <c r="R233" s="29" t="s">
        <v>275</v>
      </c>
    </row>
    <row r="234" spans="1:18" x14ac:dyDescent="0.25">
      <c r="A234" s="11"/>
      <c r="B234" s="43"/>
      <c r="C234" s="43" t="s">
        <v>275</v>
      </c>
      <c r="D234" s="44"/>
      <c r="E234" s="44"/>
      <c r="F234" s="43"/>
      <c r="G234" s="43" t="s">
        <v>275</v>
      </c>
      <c r="H234" s="44"/>
      <c r="I234" s="44"/>
      <c r="J234" s="43"/>
      <c r="K234" s="43" t="s">
        <v>275</v>
      </c>
      <c r="L234" s="44"/>
      <c r="M234" s="44"/>
      <c r="N234" s="43"/>
      <c r="O234" s="43" t="s">
        <v>275</v>
      </c>
      <c r="P234" s="44"/>
      <c r="Q234" s="44"/>
      <c r="R234" s="43"/>
    </row>
    <row r="235" spans="1:18" x14ac:dyDescent="0.25">
      <c r="A235" s="11"/>
      <c r="B235" s="25" t="s">
        <v>771</v>
      </c>
      <c r="C235" s="21" t="s">
        <v>275</v>
      </c>
      <c r="D235" s="4"/>
      <c r="E235" s="4"/>
      <c r="F235" s="4"/>
      <c r="G235" s="21" t="s">
        <v>275</v>
      </c>
      <c r="H235" s="4"/>
      <c r="I235" s="4"/>
      <c r="J235" s="4"/>
      <c r="K235" s="21" t="s">
        <v>275</v>
      </c>
      <c r="L235" s="4"/>
      <c r="M235" s="4"/>
      <c r="N235" s="4"/>
      <c r="O235" s="21" t="s">
        <v>275</v>
      </c>
      <c r="P235" s="4"/>
      <c r="Q235" s="4"/>
      <c r="R235" s="4"/>
    </row>
    <row r="236" spans="1:18" x14ac:dyDescent="0.25">
      <c r="A236" s="11"/>
      <c r="B236" s="26" t="s">
        <v>772</v>
      </c>
      <c r="C236" s="24" t="s">
        <v>275</v>
      </c>
      <c r="D236" s="27"/>
      <c r="E236" s="28">
        <v>99085</v>
      </c>
      <c r="F236" s="29" t="s">
        <v>275</v>
      </c>
      <c r="G236" s="24" t="s">
        <v>275</v>
      </c>
      <c r="H236" s="27"/>
      <c r="I236" s="41">
        <v>0</v>
      </c>
      <c r="J236" s="29" t="s">
        <v>275</v>
      </c>
      <c r="K236" s="24" t="s">
        <v>275</v>
      </c>
      <c r="L236" s="27"/>
      <c r="M236" s="28">
        <v>99085</v>
      </c>
      <c r="N236" s="29" t="s">
        <v>275</v>
      </c>
      <c r="O236" s="24" t="s">
        <v>275</v>
      </c>
      <c r="P236" s="27"/>
      <c r="Q236" s="41">
        <v>0</v>
      </c>
      <c r="R236" s="29" t="s">
        <v>275</v>
      </c>
    </row>
    <row r="237" spans="1:18" x14ac:dyDescent="0.25">
      <c r="A237" s="11"/>
      <c r="B237" s="33" t="s">
        <v>773</v>
      </c>
      <c r="C237" s="21" t="s">
        <v>275</v>
      </c>
      <c r="D237" s="34"/>
      <c r="E237" s="35">
        <v>57030</v>
      </c>
      <c r="F237" s="36" t="s">
        <v>275</v>
      </c>
      <c r="G237" s="21" t="s">
        <v>275</v>
      </c>
      <c r="H237" s="34"/>
      <c r="I237" s="48">
        <v>0</v>
      </c>
      <c r="J237" s="36" t="s">
        <v>275</v>
      </c>
      <c r="K237" s="21" t="s">
        <v>275</v>
      </c>
      <c r="L237" s="34"/>
      <c r="M237" s="35">
        <v>57030</v>
      </c>
      <c r="N237" s="36" t="s">
        <v>275</v>
      </c>
      <c r="O237" s="21" t="s">
        <v>275</v>
      </c>
      <c r="P237" s="34"/>
      <c r="Q237" s="48">
        <v>0</v>
      </c>
      <c r="R237" s="36" t="s">
        <v>275</v>
      </c>
    </row>
    <row r="238" spans="1:18" x14ac:dyDescent="0.25">
      <c r="A238" s="11"/>
      <c r="B238" s="26" t="s">
        <v>774</v>
      </c>
      <c r="C238" s="24" t="s">
        <v>275</v>
      </c>
      <c r="D238" s="27"/>
      <c r="E238" s="28">
        <v>30800</v>
      </c>
      <c r="F238" s="29" t="s">
        <v>275</v>
      </c>
      <c r="G238" s="24" t="s">
        <v>275</v>
      </c>
      <c r="H238" s="27"/>
      <c r="I238" s="41">
        <v>0</v>
      </c>
      <c r="J238" s="29" t="s">
        <v>275</v>
      </c>
      <c r="K238" s="24" t="s">
        <v>275</v>
      </c>
      <c r="L238" s="27"/>
      <c r="M238" s="28">
        <v>30800</v>
      </c>
      <c r="N238" s="29" t="s">
        <v>275</v>
      </c>
      <c r="O238" s="24" t="s">
        <v>275</v>
      </c>
      <c r="P238" s="27"/>
      <c r="Q238" s="41">
        <v>0</v>
      </c>
      <c r="R238" s="29" t="s">
        <v>275</v>
      </c>
    </row>
    <row r="239" spans="1:18" ht="15.75" thickBot="1" x14ac:dyDescent="0.3">
      <c r="A239" s="11"/>
      <c r="B239" s="33" t="s">
        <v>769</v>
      </c>
      <c r="C239" s="21" t="s">
        <v>275</v>
      </c>
      <c r="D239" s="34"/>
      <c r="E239" s="35">
        <v>1660</v>
      </c>
      <c r="F239" s="36" t="s">
        <v>275</v>
      </c>
      <c r="G239" s="21" t="s">
        <v>275</v>
      </c>
      <c r="H239" s="34"/>
      <c r="I239" s="35">
        <v>1660</v>
      </c>
      <c r="J239" s="36" t="s">
        <v>275</v>
      </c>
      <c r="K239" s="21" t="s">
        <v>275</v>
      </c>
      <c r="L239" s="34"/>
      <c r="M239" s="48">
        <v>0</v>
      </c>
      <c r="N239" s="36" t="s">
        <v>275</v>
      </c>
      <c r="O239" s="21" t="s">
        <v>275</v>
      </c>
      <c r="P239" s="34"/>
      <c r="Q239" s="48">
        <v>0</v>
      </c>
      <c r="R239" s="36" t="s">
        <v>275</v>
      </c>
    </row>
    <row r="240" spans="1:18" x14ac:dyDescent="0.25">
      <c r="A240" s="11"/>
      <c r="B240" s="43"/>
      <c r="C240" s="43" t="s">
        <v>275</v>
      </c>
      <c r="D240" s="44"/>
      <c r="E240" s="44"/>
      <c r="F240" s="43"/>
      <c r="G240" s="43" t="s">
        <v>275</v>
      </c>
      <c r="H240" s="44"/>
      <c r="I240" s="44"/>
      <c r="J240" s="43"/>
      <c r="K240" s="43" t="s">
        <v>275</v>
      </c>
      <c r="L240" s="44"/>
      <c r="M240" s="44"/>
      <c r="N240" s="43"/>
      <c r="O240" s="43" t="s">
        <v>275</v>
      </c>
      <c r="P240" s="44"/>
      <c r="Q240" s="44"/>
      <c r="R240" s="43"/>
    </row>
    <row r="241" spans="1:34" ht="15.75" thickBot="1" x14ac:dyDescent="0.3">
      <c r="A241" s="11"/>
      <c r="B241" s="131" t="s">
        <v>775</v>
      </c>
      <c r="C241" s="24" t="s">
        <v>275</v>
      </c>
      <c r="D241" s="27"/>
      <c r="E241" s="28">
        <v>188575</v>
      </c>
      <c r="F241" s="29" t="s">
        <v>275</v>
      </c>
      <c r="G241" s="24" t="s">
        <v>275</v>
      </c>
      <c r="H241" s="27"/>
      <c r="I241" s="28">
        <v>1660</v>
      </c>
      <c r="J241" s="29" t="s">
        <v>275</v>
      </c>
      <c r="K241" s="24" t="s">
        <v>275</v>
      </c>
      <c r="L241" s="27"/>
      <c r="M241" s="28">
        <v>186915</v>
      </c>
      <c r="N241" s="29" t="s">
        <v>275</v>
      </c>
      <c r="O241" s="24" t="s">
        <v>275</v>
      </c>
      <c r="P241" s="27"/>
      <c r="Q241" s="41">
        <v>0</v>
      </c>
      <c r="R241" s="29" t="s">
        <v>275</v>
      </c>
    </row>
    <row r="242" spans="1:34" x14ac:dyDescent="0.25">
      <c r="A242" s="11"/>
      <c r="B242" s="43"/>
      <c r="C242" s="43" t="s">
        <v>275</v>
      </c>
      <c r="D242" s="44"/>
      <c r="E242" s="44"/>
      <c r="F242" s="43"/>
      <c r="G242" s="43" t="s">
        <v>275</v>
      </c>
      <c r="H242" s="44"/>
      <c r="I242" s="44"/>
      <c r="J242" s="43"/>
      <c r="K242" s="43" t="s">
        <v>275</v>
      </c>
      <c r="L242" s="44"/>
      <c r="M242" s="44"/>
      <c r="N242" s="43"/>
      <c r="O242" s="43" t="s">
        <v>275</v>
      </c>
      <c r="P242" s="44"/>
      <c r="Q242" s="44"/>
      <c r="R242" s="43"/>
    </row>
    <row r="243" spans="1:34" ht="15.75" thickBot="1" x14ac:dyDescent="0.3">
      <c r="A243" s="11"/>
      <c r="B243" s="132" t="s">
        <v>191</v>
      </c>
      <c r="C243" s="21" t="s">
        <v>275</v>
      </c>
      <c r="D243" s="34" t="s">
        <v>274</v>
      </c>
      <c r="E243" s="35">
        <v>533108</v>
      </c>
      <c r="F243" s="36" t="s">
        <v>275</v>
      </c>
      <c r="G243" s="21" t="s">
        <v>275</v>
      </c>
      <c r="H243" s="34"/>
      <c r="I243" s="35">
        <v>131056</v>
      </c>
      <c r="J243" s="36" t="s">
        <v>275</v>
      </c>
      <c r="K243" s="21" t="s">
        <v>275</v>
      </c>
      <c r="L243" s="34"/>
      <c r="M243" s="35">
        <v>369264</v>
      </c>
      <c r="N243" s="36" t="s">
        <v>275</v>
      </c>
      <c r="O243" s="21" t="s">
        <v>275</v>
      </c>
      <c r="P243" s="34"/>
      <c r="Q243" s="35">
        <v>32788</v>
      </c>
      <c r="R243" s="36" t="s">
        <v>275</v>
      </c>
    </row>
    <row r="244" spans="1:34" ht="15.75" thickTop="1" x14ac:dyDescent="0.25">
      <c r="A244" s="11"/>
      <c r="B244" s="43"/>
      <c r="C244" s="43" t="s">
        <v>275</v>
      </c>
      <c r="D244" s="47"/>
      <c r="E244" s="47"/>
      <c r="F244" s="43"/>
      <c r="G244" s="43" t="s">
        <v>275</v>
      </c>
      <c r="H244" s="47"/>
      <c r="I244" s="47"/>
      <c r="J244" s="43"/>
      <c r="K244" s="43" t="s">
        <v>275</v>
      </c>
      <c r="L244" s="47"/>
      <c r="M244" s="47"/>
      <c r="N244" s="43"/>
      <c r="O244" s="43" t="s">
        <v>275</v>
      </c>
      <c r="P244" s="47"/>
      <c r="Q244" s="47"/>
      <c r="R244" s="43"/>
    </row>
    <row r="245" spans="1:34"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row>
    <row r="246" spans="1:34" x14ac:dyDescent="0.25">
      <c r="A246" s="11"/>
      <c r="B246" s="55"/>
      <c r="C246" s="55"/>
      <c r="D246" s="55"/>
      <c r="E246" s="55"/>
      <c r="F246" s="55"/>
      <c r="G246" s="55"/>
      <c r="H246" s="55"/>
      <c r="I246" s="55"/>
      <c r="J246" s="55"/>
      <c r="K246" s="55"/>
      <c r="L246" s="55"/>
      <c r="M246" s="55"/>
      <c r="N246" s="55"/>
      <c r="O246" s="55"/>
      <c r="P246" s="55"/>
      <c r="Q246" s="55"/>
      <c r="R246" s="55"/>
      <c r="S246" s="55"/>
      <c r="T246" s="55"/>
      <c r="U246" s="55"/>
      <c r="V246" s="55"/>
      <c r="W246" s="55"/>
      <c r="X246" s="55"/>
      <c r="Y246" s="55"/>
      <c r="Z246" s="55"/>
      <c r="AA246" s="55"/>
      <c r="AB246" s="55"/>
      <c r="AC246" s="55"/>
      <c r="AD246" s="55"/>
      <c r="AE246" s="55"/>
      <c r="AF246" s="55"/>
      <c r="AG246" s="55"/>
      <c r="AH246" s="55"/>
    </row>
    <row r="247" spans="1:34"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row>
    <row r="248" spans="1:34" x14ac:dyDescent="0.25">
      <c r="A248" s="11"/>
      <c r="B248" s="54" t="s">
        <v>776</v>
      </c>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c r="AA248" s="54"/>
      <c r="AB248" s="54"/>
      <c r="AC248" s="54"/>
      <c r="AD248" s="54"/>
      <c r="AE248" s="54"/>
      <c r="AF248" s="54"/>
      <c r="AG248" s="54"/>
      <c r="AH248" s="54"/>
    </row>
    <row r="249" spans="1:34"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row>
    <row r="250" spans="1:34" x14ac:dyDescent="0.25">
      <c r="A250" s="11"/>
      <c r="B250" s="55"/>
      <c r="C250" s="55"/>
      <c r="D250" s="55"/>
      <c r="E250" s="55"/>
      <c r="F250" s="55"/>
      <c r="G250" s="55"/>
      <c r="H250" s="55"/>
      <c r="I250" s="55"/>
      <c r="J250" s="55"/>
      <c r="K250" s="55"/>
      <c r="L250" s="55"/>
      <c r="M250" s="55"/>
      <c r="N250" s="55"/>
      <c r="O250" s="55"/>
      <c r="P250" s="55"/>
      <c r="Q250" s="55"/>
      <c r="R250" s="55"/>
      <c r="S250" s="55"/>
      <c r="T250" s="55"/>
      <c r="U250" s="55"/>
      <c r="V250" s="55"/>
      <c r="W250" s="55"/>
      <c r="X250" s="55"/>
      <c r="Y250" s="55"/>
      <c r="Z250" s="55"/>
      <c r="AA250" s="55"/>
      <c r="AB250" s="55"/>
      <c r="AC250" s="55"/>
      <c r="AD250" s="55"/>
      <c r="AE250" s="55"/>
      <c r="AF250" s="55"/>
      <c r="AG250" s="55"/>
      <c r="AH250" s="55"/>
    </row>
    <row r="251" spans="1:34" x14ac:dyDescent="0.25">
      <c r="A251" s="11"/>
      <c r="B251" s="4"/>
      <c r="C251" s="4"/>
      <c r="D251" s="4"/>
      <c r="E251" s="4"/>
      <c r="F251" s="4"/>
      <c r="G251" s="4"/>
      <c r="H251" s="4"/>
      <c r="I251" s="4"/>
      <c r="J251" s="4"/>
      <c r="K251" s="4"/>
      <c r="L251" s="4"/>
      <c r="M251" s="4"/>
      <c r="N251" s="4"/>
      <c r="O251" s="4"/>
      <c r="P251" s="4"/>
      <c r="Q251" s="4"/>
      <c r="R251" s="4"/>
    </row>
    <row r="252" spans="1:34" ht="15.75" thickBot="1" x14ac:dyDescent="0.3">
      <c r="A252" s="11"/>
      <c r="B252" s="21"/>
      <c r="C252" s="21" t="s">
        <v>275</v>
      </c>
      <c r="D252" s="65"/>
      <c r="E252" s="65"/>
      <c r="F252" s="21"/>
      <c r="G252" s="21" t="s">
        <v>275</v>
      </c>
      <c r="H252" s="50" t="s">
        <v>746</v>
      </c>
      <c r="I252" s="50"/>
      <c r="J252" s="50"/>
      <c r="K252" s="50"/>
      <c r="L252" s="50"/>
      <c r="M252" s="50"/>
      <c r="N252" s="50"/>
      <c r="O252" s="50"/>
      <c r="P252" s="50"/>
      <c r="Q252" s="50"/>
      <c r="R252" s="21"/>
    </row>
    <row r="253" spans="1:34" x14ac:dyDescent="0.25">
      <c r="A253" s="11"/>
      <c r="B253" s="64" t="s">
        <v>305</v>
      </c>
      <c r="C253" s="65" t="s">
        <v>275</v>
      </c>
      <c r="D253" s="69" t="s">
        <v>747</v>
      </c>
      <c r="E253" s="69"/>
      <c r="F253" s="65"/>
      <c r="G253" s="65" t="s">
        <v>275</v>
      </c>
      <c r="H253" s="70" t="s">
        <v>749</v>
      </c>
      <c r="I253" s="70"/>
      <c r="J253" s="68"/>
      <c r="K253" s="68" t="s">
        <v>275</v>
      </c>
      <c r="L253" s="70" t="s">
        <v>753</v>
      </c>
      <c r="M253" s="70"/>
      <c r="N253" s="68"/>
      <c r="O253" s="68" t="s">
        <v>275</v>
      </c>
      <c r="P253" s="70" t="s">
        <v>753</v>
      </c>
      <c r="Q253" s="70"/>
      <c r="R253" s="65"/>
    </row>
    <row r="254" spans="1:34" x14ac:dyDescent="0.25">
      <c r="A254" s="11"/>
      <c r="B254" s="64"/>
      <c r="C254" s="65"/>
      <c r="D254" s="69" t="s">
        <v>777</v>
      </c>
      <c r="E254" s="69"/>
      <c r="F254" s="65"/>
      <c r="G254" s="65"/>
      <c r="H254" s="69" t="s">
        <v>750</v>
      </c>
      <c r="I254" s="69"/>
      <c r="J254" s="65"/>
      <c r="K254" s="65"/>
      <c r="L254" s="69" t="s">
        <v>778</v>
      </c>
      <c r="M254" s="69"/>
      <c r="N254" s="65"/>
      <c r="O254" s="65"/>
      <c r="P254" s="69" t="s">
        <v>757</v>
      </c>
      <c r="Q254" s="69"/>
      <c r="R254" s="65"/>
    </row>
    <row r="255" spans="1:34" x14ac:dyDescent="0.25">
      <c r="A255" s="11"/>
      <c r="B255" s="64"/>
      <c r="C255" s="65"/>
      <c r="D255" s="69"/>
      <c r="E255" s="69"/>
      <c r="F255" s="65"/>
      <c r="G255" s="65"/>
      <c r="H255" s="69" t="s">
        <v>751</v>
      </c>
      <c r="I255" s="69"/>
      <c r="J255" s="65"/>
      <c r="K255" s="65"/>
      <c r="L255" s="69" t="s">
        <v>755</v>
      </c>
      <c r="M255" s="69"/>
      <c r="N255" s="65"/>
      <c r="O255" s="65"/>
      <c r="P255" s="69" t="s">
        <v>755</v>
      </c>
      <c r="Q255" s="69"/>
      <c r="R255" s="65"/>
    </row>
    <row r="256" spans="1:34" ht="15.75" thickBot="1" x14ac:dyDescent="0.3">
      <c r="A256" s="11"/>
      <c r="B256" s="64"/>
      <c r="C256" s="65"/>
      <c r="D256" s="50"/>
      <c r="E256" s="50"/>
      <c r="F256" s="65"/>
      <c r="G256" s="65"/>
      <c r="H256" s="50" t="s">
        <v>752</v>
      </c>
      <c r="I256" s="50"/>
      <c r="J256" s="65"/>
      <c r="K256" s="65"/>
      <c r="L256" s="50" t="s">
        <v>756</v>
      </c>
      <c r="M256" s="50"/>
      <c r="N256" s="65"/>
      <c r="O256" s="65"/>
      <c r="P256" s="50" t="s">
        <v>758</v>
      </c>
      <c r="Q256" s="50"/>
      <c r="R256" s="65"/>
    </row>
    <row r="257" spans="1:18" x14ac:dyDescent="0.25">
      <c r="A257" s="11"/>
      <c r="B257" s="40" t="s">
        <v>759</v>
      </c>
      <c r="C257" s="24" t="s">
        <v>275</v>
      </c>
      <c r="D257" s="23"/>
      <c r="E257" s="23"/>
      <c r="F257" s="23"/>
      <c r="G257" s="24" t="s">
        <v>275</v>
      </c>
      <c r="H257" s="23"/>
      <c r="I257" s="23"/>
      <c r="J257" s="23"/>
      <c r="K257" s="24" t="s">
        <v>275</v>
      </c>
      <c r="L257" s="23"/>
      <c r="M257" s="23"/>
      <c r="N257" s="23"/>
      <c r="O257" s="24" t="s">
        <v>275</v>
      </c>
      <c r="P257" s="23"/>
      <c r="Q257" s="23"/>
      <c r="R257" s="23"/>
    </row>
    <row r="258" spans="1:18" x14ac:dyDescent="0.25">
      <c r="A258" s="11"/>
      <c r="B258" s="33" t="s">
        <v>760</v>
      </c>
      <c r="C258" s="21" t="s">
        <v>275</v>
      </c>
      <c r="D258" s="4"/>
      <c r="E258" s="4"/>
      <c r="F258" s="4"/>
      <c r="G258" s="21" t="s">
        <v>275</v>
      </c>
      <c r="H258" s="4"/>
      <c r="I258" s="4"/>
      <c r="J258" s="4"/>
      <c r="K258" s="21" t="s">
        <v>275</v>
      </c>
      <c r="L258" s="4"/>
      <c r="M258" s="4"/>
      <c r="N258" s="4"/>
      <c r="O258" s="21" t="s">
        <v>275</v>
      </c>
      <c r="P258" s="4"/>
      <c r="Q258" s="4"/>
      <c r="R258" s="4"/>
    </row>
    <row r="259" spans="1:18" x14ac:dyDescent="0.25">
      <c r="A259" s="11"/>
      <c r="B259" s="101" t="s">
        <v>761</v>
      </c>
      <c r="C259" s="24" t="s">
        <v>275</v>
      </c>
      <c r="D259" s="30" t="s">
        <v>274</v>
      </c>
      <c r="E259" s="42">
        <v>83392</v>
      </c>
      <c r="F259" s="32" t="s">
        <v>275</v>
      </c>
      <c r="G259" s="24" t="s">
        <v>275</v>
      </c>
      <c r="H259" s="30"/>
      <c r="I259" s="42">
        <v>83392</v>
      </c>
      <c r="J259" s="32" t="s">
        <v>275</v>
      </c>
      <c r="K259" s="24" t="s">
        <v>275</v>
      </c>
      <c r="L259" s="30"/>
      <c r="M259" s="31">
        <v>0</v>
      </c>
      <c r="N259" s="32" t="s">
        <v>275</v>
      </c>
      <c r="O259" s="24" t="s">
        <v>275</v>
      </c>
      <c r="P259" s="30"/>
      <c r="Q259" s="31" t="s">
        <v>779</v>
      </c>
      <c r="R259" s="32" t="s">
        <v>275</v>
      </c>
    </row>
    <row r="260" spans="1:18" x14ac:dyDescent="0.25">
      <c r="A260" s="11"/>
      <c r="B260" s="45" t="s">
        <v>762</v>
      </c>
      <c r="C260" s="21" t="s">
        <v>275</v>
      </c>
      <c r="D260" s="37"/>
      <c r="E260" s="46">
        <v>20894</v>
      </c>
      <c r="F260" s="39" t="s">
        <v>275</v>
      </c>
      <c r="G260" s="21" t="s">
        <v>275</v>
      </c>
      <c r="H260" s="37"/>
      <c r="I260" s="46">
        <v>20894</v>
      </c>
      <c r="J260" s="39" t="s">
        <v>275</v>
      </c>
      <c r="K260" s="21" t="s">
        <v>275</v>
      </c>
      <c r="L260" s="37"/>
      <c r="M260" s="38">
        <v>0</v>
      </c>
      <c r="N260" s="39" t="s">
        <v>275</v>
      </c>
      <c r="O260" s="21" t="s">
        <v>275</v>
      </c>
      <c r="P260" s="37"/>
      <c r="Q260" s="38">
        <v>0</v>
      </c>
      <c r="R260" s="39" t="s">
        <v>275</v>
      </c>
    </row>
    <row r="261" spans="1:18" ht="25.5" x14ac:dyDescent="0.25">
      <c r="A261" s="11"/>
      <c r="B261" s="101" t="s">
        <v>763</v>
      </c>
      <c r="C261" s="24" t="s">
        <v>275</v>
      </c>
      <c r="D261" s="30"/>
      <c r="E261" s="42">
        <v>14654</v>
      </c>
      <c r="F261" s="32" t="s">
        <v>275</v>
      </c>
      <c r="G261" s="24" t="s">
        <v>275</v>
      </c>
      <c r="H261" s="30"/>
      <c r="I261" s="31">
        <v>0</v>
      </c>
      <c r="J261" s="32" t="s">
        <v>275</v>
      </c>
      <c r="K261" s="24" t="s">
        <v>275</v>
      </c>
      <c r="L261" s="30"/>
      <c r="M261" s="31">
        <v>0</v>
      </c>
      <c r="N261" s="32" t="s">
        <v>275</v>
      </c>
      <c r="O261" s="24" t="s">
        <v>275</v>
      </c>
      <c r="P261" s="30"/>
      <c r="Q261" s="42">
        <v>14654</v>
      </c>
      <c r="R261" s="32" t="s">
        <v>780</v>
      </c>
    </row>
    <row r="262" spans="1:18" ht="25.5" x14ac:dyDescent="0.25">
      <c r="A262" s="11"/>
      <c r="B262" s="45" t="s">
        <v>764</v>
      </c>
      <c r="C262" s="21" t="s">
        <v>275</v>
      </c>
      <c r="D262" s="37"/>
      <c r="E262" s="46">
        <v>62111</v>
      </c>
      <c r="F262" s="39" t="s">
        <v>275</v>
      </c>
      <c r="G262" s="21" t="s">
        <v>275</v>
      </c>
      <c r="H262" s="37"/>
      <c r="I262" s="38">
        <v>0</v>
      </c>
      <c r="J262" s="39" t="s">
        <v>275</v>
      </c>
      <c r="K262" s="21" t="s">
        <v>275</v>
      </c>
      <c r="L262" s="37"/>
      <c r="M262" s="46">
        <v>62111</v>
      </c>
      <c r="N262" s="39" t="s">
        <v>275</v>
      </c>
      <c r="O262" s="21" t="s">
        <v>275</v>
      </c>
      <c r="P262" s="37"/>
      <c r="Q262" s="38">
        <v>0</v>
      </c>
      <c r="R262" s="39" t="s">
        <v>275</v>
      </c>
    </row>
    <row r="263" spans="1:18" ht="25.5" x14ac:dyDescent="0.25">
      <c r="A263" s="11"/>
      <c r="B263" s="101" t="s">
        <v>765</v>
      </c>
      <c r="C263" s="24" t="s">
        <v>275</v>
      </c>
      <c r="D263" s="30"/>
      <c r="E263" s="42">
        <v>9535</v>
      </c>
      <c r="F263" s="32" t="s">
        <v>275</v>
      </c>
      <c r="G263" s="24" t="s">
        <v>275</v>
      </c>
      <c r="H263" s="30"/>
      <c r="I263" s="31">
        <v>0</v>
      </c>
      <c r="J263" s="32" t="s">
        <v>275</v>
      </c>
      <c r="K263" s="24" t="s">
        <v>275</v>
      </c>
      <c r="L263" s="30"/>
      <c r="M263" s="42">
        <v>9535</v>
      </c>
      <c r="N263" s="32" t="s">
        <v>275</v>
      </c>
      <c r="O263" s="24" t="s">
        <v>275</v>
      </c>
      <c r="P263" s="30"/>
      <c r="Q263" s="31">
        <v>0</v>
      </c>
      <c r="R263" s="32" t="s">
        <v>275</v>
      </c>
    </row>
    <row r="264" spans="1:18" x14ac:dyDescent="0.25">
      <c r="A264" s="11"/>
      <c r="B264" s="33" t="s">
        <v>766</v>
      </c>
      <c r="C264" s="21" t="s">
        <v>275</v>
      </c>
      <c r="D264" s="4"/>
      <c r="E264" s="4"/>
      <c r="F264" s="4"/>
      <c r="G264" s="21" t="s">
        <v>275</v>
      </c>
      <c r="H264" s="4"/>
      <c r="I264" s="4"/>
      <c r="J264" s="4"/>
      <c r="K264" s="21" t="s">
        <v>275</v>
      </c>
      <c r="L264" s="4"/>
      <c r="M264" s="4"/>
      <c r="N264" s="4"/>
      <c r="O264" s="21" t="s">
        <v>275</v>
      </c>
      <c r="P264" s="4"/>
      <c r="Q264" s="4"/>
      <c r="R264" s="4"/>
    </row>
    <row r="265" spans="1:18" x14ac:dyDescent="0.25">
      <c r="A265" s="11"/>
      <c r="B265" s="101" t="s">
        <v>767</v>
      </c>
      <c r="C265" s="24" t="s">
        <v>275</v>
      </c>
      <c r="D265" s="30"/>
      <c r="E265" s="42">
        <v>80203</v>
      </c>
      <c r="F265" s="32" t="s">
        <v>275</v>
      </c>
      <c r="G265" s="24" t="s">
        <v>275</v>
      </c>
      <c r="H265" s="30"/>
      <c r="I265" s="31">
        <v>0</v>
      </c>
      <c r="J265" s="32" t="s">
        <v>275</v>
      </c>
      <c r="K265" s="24" t="s">
        <v>275</v>
      </c>
      <c r="L265" s="30"/>
      <c r="M265" s="42">
        <v>80203</v>
      </c>
      <c r="N265" s="32" t="s">
        <v>275</v>
      </c>
      <c r="O265" s="24" t="s">
        <v>275</v>
      </c>
      <c r="P265" s="30"/>
      <c r="Q265" s="31">
        <v>0</v>
      </c>
      <c r="R265" s="32" t="s">
        <v>275</v>
      </c>
    </row>
    <row r="266" spans="1:18" ht="25.5" x14ac:dyDescent="0.25">
      <c r="A266" s="11"/>
      <c r="B266" s="45" t="s">
        <v>764</v>
      </c>
      <c r="C266" s="21" t="s">
        <v>275</v>
      </c>
      <c r="D266" s="37"/>
      <c r="E266" s="46">
        <v>15179</v>
      </c>
      <c r="F266" s="39" t="s">
        <v>275</v>
      </c>
      <c r="G266" s="21" t="s">
        <v>275</v>
      </c>
      <c r="H266" s="37"/>
      <c r="I266" s="38">
        <v>0</v>
      </c>
      <c r="J266" s="39" t="s">
        <v>275</v>
      </c>
      <c r="K266" s="21" t="s">
        <v>275</v>
      </c>
      <c r="L266" s="37"/>
      <c r="M266" s="46">
        <v>15179</v>
      </c>
      <c r="N266" s="39" t="s">
        <v>275</v>
      </c>
      <c r="O266" s="21" t="s">
        <v>275</v>
      </c>
      <c r="P266" s="37"/>
      <c r="Q266" s="38">
        <v>0</v>
      </c>
      <c r="R266" s="39" t="s">
        <v>275</v>
      </c>
    </row>
    <row r="267" spans="1:18" x14ac:dyDescent="0.25">
      <c r="A267" s="11"/>
      <c r="B267" s="101" t="s">
        <v>768</v>
      </c>
      <c r="C267" s="24" t="s">
        <v>275</v>
      </c>
      <c r="D267" s="30"/>
      <c r="E267" s="42">
        <v>10060</v>
      </c>
      <c r="F267" s="32" t="s">
        <v>275</v>
      </c>
      <c r="G267" s="24" t="s">
        <v>275</v>
      </c>
      <c r="H267" s="30"/>
      <c r="I267" s="31">
        <v>0</v>
      </c>
      <c r="J267" s="32" t="s">
        <v>275</v>
      </c>
      <c r="K267" s="24" t="s">
        <v>275</v>
      </c>
      <c r="L267" s="30"/>
      <c r="M267" s="42">
        <v>10060</v>
      </c>
      <c r="N267" s="32" t="s">
        <v>275</v>
      </c>
      <c r="O267" s="24" t="s">
        <v>275</v>
      </c>
      <c r="P267" s="30"/>
      <c r="Q267" s="31">
        <v>0</v>
      </c>
      <c r="R267" s="32" t="s">
        <v>275</v>
      </c>
    </row>
    <row r="268" spans="1:18" ht="15.75" thickBot="1" x14ac:dyDescent="0.3">
      <c r="A268" s="11"/>
      <c r="B268" s="33" t="s">
        <v>769</v>
      </c>
      <c r="C268" s="21" t="s">
        <v>275</v>
      </c>
      <c r="D268" s="37"/>
      <c r="E268" s="46">
        <v>3407</v>
      </c>
      <c r="F268" s="39" t="s">
        <v>275</v>
      </c>
      <c r="G268" s="21" t="s">
        <v>275</v>
      </c>
      <c r="H268" s="37"/>
      <c r="I268" s="46">
        <v>3407</v>
      </c>
      <c r="J268" s="39" t="s">
        <v>275</v>
      </c>
      <c r="K268" s="21" t="s">
        <v>275</v>
      </c>
      <c r="L268" s="37"/>
      <c r="M268" s="38">
        <v>0</v>
      </c>
      <c r="N268" s="39" t="s">
        <v>275</v>
      </c>
      <c r="O268" s="21" t="s">
        <v>275</v>
      </c>
      <c r="P268" s="37"/>
      <c r="Q268" s="38">
        <v>0</v>
      </c>
      <c r="R268" s="39" t="s">
        <v>275</v>
      </c>
    </row>
    <row r="269" spans="1:18" x14ac:dyDescent="0.25">
      <c r="A269" s="11"/>
      <c r="B269" s="43"/>
      <c r="C269" s="43" t="s">
        <v>275</v>
      </c>
      <c r="D269" s="44"/>
      <c r="E269" s="44"/>
      <c r="F269" s="43"/>
      <c r="G269" s="43" t="s">
        <v>275</v>
      </c>
      <c r="H269" s="44"/>
      <c r="I269" s="44"/>
      <c r="J269" s="43"/>
      <c r="K269" s="43" t="s">
        <v>275</v>
      </c>
      <c r="L269" s="44"/>
      <c r="M269" s="44"/>
      <c r="N269" s="43"/>
      <c r="O269" s="43" t="s">
        <v>275</v>
      </c>
      <c r="P269" s="44"/>
      <c r="Q269" s="44"/>
      <c r="R269" s="43"/>
    </row>
    <row r="270" spans="1:18" ht="15.75" thickBot="1" x14ac:dyDescent="0.3">
      <c r="A270" s="11"/>
      <c r="B270" s="131" t="s">
        <v>770</v>
      </c>
      <c r="C270" s="24" t="s">
        <v>275</v>
      </c>
      <c r="D270" s="30"/>
      <c r="E270" s="42">
        <v>299435</v>
      </c>
      <c r="F270" s="32" t="s">
        <v>275</v>
      </c>
      <c r="G270" s="24" t="s">
        <v>275</v>
      </c>
      <c r="H270" s="30"/>
      <c r="I270" s="42">
        <v>107693</v>
      </c>
      <c r="J270" s="32" t="s">
        <v>275</v>
      </c>
      <c r="K270" s="24" t="s">
        <v>275</v>
      </c>
      <c r="L270" s="30"/>
      <c r="M270" s="42">
        <v>177088</v>
      </c>
      <c r="N270" s="32" t="s">
        <v>275</v>
      </c>
      <c r="O270" s="24" t="s">
        <v>275</v>
      </c>
      <c r="P270" s="30"/>
      <c r="Q270" s="42">
        <v>14654</v>
      </c>
      <c r="R270" s="32" t="s">
        <v>275</v>
      </c>
    </row>
    <row r="271" spans="1:18" x14ac:dyDescent="0.25">
      <c r="A271" s="11"/>
      <c r="B271" s="43"/>
      <c r="C271" s="43" t="s">
        <v>275</v>
      </c>
      <c r="D271" s="44"/>
      <c r="E271" s="44"/>
      <c r="F271" s="43"/>
      <c r="G271" s="43" t="s">
        <v>275</v>
      </c>
      <c r="H271" s="44"/>
      <c r="I271" s="44"/>
      <c r="J271" s="43"/>
      <c r="K271" s="43" t="s">
        <v>275</v>
      </c>
      <c r="L271" s="44"/>
      <c r="M271" s="44"/>
      <c r="N271" s="43"/>
      <c r="O271" s="43" t="s">
        <v>275</v>
      </c>
      <c r="P271" s="44"/>
      <c r="Q271" s="44"/>
      <c r="R271" s="43"/>
    </row>
    <row r="272" spans="1:18" x14ac:dyDescent="0.25">
      <c r="A272" s="11"/>
      <c r="B272" s="25" t="s">
        <v>771</v>
      </c>
      <c r="C272" s="21" t="s">
        <v>275</v>
      </c>
      <c r="D272" s="4"/>
      <c r="E272" s="4"/>
      <c r="F272" s="4"/>
      <c r="G272" s="21" t="s">
        <v>275</v>
      </c>
      <c r="H272" s="4"/>
      <c r="I272" s="4"/>
      <c r="J272" s="4"/>
      <c r="K272" s="21" t="s">
        <v>275</v>
      </c>
      <c r="L272" s="4"/>
      <c r="M272" s="4"/>
      <c r="N272" s="4"/>
      <c r="O272" s="21" t="s">
        <v>275</v>
      </c>
      <c r="P272" s="4"/>
      <c r="Q272" s="4"/>
      <c r="R272" s="4"/>
    </row>
    <row r="273" spans="1:34" x14ac:dyDescent="0.25">
      <c r="A273" s="11"/>
      <c r="B273" s="26" t="s">
        <v>772</v>
      </c>
      <c r="C273" s="24" t="s">
        <v>275</v>
      </c>
      <c r="D273" s="30"/>
      <c r="E273" s="42">
        <v>79233</v>
      </c>
      <c r="F273" s="32" t="s">
        <v>275</v>
      </c>
      <c r="G273" s="24" t="s">
        <v>275</v>
      </c>
      <c r="H273" s="30"/>
      <c r="I273" s="31">
        <v>0</v>
      </c>
      <c r="J273" s="32" t="s">
        <v>275</v>
      </c>
      <c r="K273" s="24" t="s">
        <v>275</v>
      </c>
      <c r="L273" s="30"/>
      <c r="M273" s="42">
        <v>79233</v>
      </c>
      <c r="N273" s="32" t="s">
        <v>275</v>
      </c>
      <c r="O273" s="24" t="s">
        <v>275</v>
      </c>
      <c r="P273" s="30"/>
      <c r="Q273" s="31">
        <v>0</v>
      </c>
      <c r="R273" s="32" t="s">
        <v>275</v>
      </c>
    </row>
    <row r="274" spans="1:34" x14ac:dyDescent="0.25">
      <c r="A274" s="11"/>
      <c r="B274" s="33" t="s">
        <v>773</v>
      </c>
      <c r="C274" s="21" t="s">
        <v>275</v>
      </c>
      <c r="D274" s="37"/>
      <c r="E274" s="46">
        <v>51777</v>
      </c>
      <c r="F274" s="39" t="s">
        <v>275</v>
      </c>
      <c r="G274" s="21" t="s">
        <v>275</v>
      </c>
      <c r="H274" s="37"/>
      <c r="I274" s="38">
        <v>0</v>
      </c>
      <c r="J274" s="39" t="s">
        <v>275</v>
      </c>
      <c r="K274" s="21" t="s">
        <v>275</v>
      </c>
      <c r="L274" s="37"/>
      <c r="M274" s="46">
        <v>51777</v>
      </c>
      <c r="N274" s="39" t="s">
        <v>275</v>
      </c>
      <c r="O274" s="21" t="s">
        <v>275</v>
      </c>
      <c r="P274" s="37"/>
      <c r="Q274" s="38">
        <v>0</v>
      </c>
      <c r="R274" s="39" t="s">
        <v>275</v>
      </c>
    </row>
    <row r="275" spans="1:34" x14ac:dyDescent="0.25">
      <c r="A275" s="11"/>
      <c r="B275" s="26" t="s">
        <v>774</v>
      </c>
      <c r="C275" s="24" t="s">
        <v>275</v>
      </c>
      <c r="D275" s="30"/>
      <c r="E275" s="42">
        <v>31758</v>
      </c>
      <c r="F275" s="32" t="s">
        <v>275</v>
      </c>
      <c r="G275" s="24" t="s">
        <v>275</v>
      </c>
      <c r="H275" s="30"/>
      <c r="I275" s="31">
        <v>0</v>
      </c>
      <c r="J275" s="32" t="s">
        <v>275</v>
      </c>
      <c r="K275" s="24" t="s">
        <v>275</v>
      </c>
      <c r="L275" s="30"/>
      <c r="M275" s="42">
        <v>31758</v>
      </c>
      <c r="N275" s="32" t="s">
        <v>275</v>
      </c>
      <c r="O275" s="24" t="s">
        <v>275</v>
      </c>
      <c r="P275" s="30"/>
      <c r="Q275" s="31">
        <v>0</v>
      </c>
      <c r="R275" s="32" t="s">
        <v>275</v>
      </c>
    </row>
    <row r="276" spans="1:34" ht="15.75" thickBot="1" x14ac:dyDescent="0.3">
      <c r="A276" s="11"/>
      <c r="B276" s="33" t="s">
        <v>769</v>
      </c>
      <c r="C276" s="21" t="s">
        <v>275</v>
      </c>
      <c r="D276" s="37"/>
      <c r="E276" s="46">
        <v>1343</v>
      </c>
      <c r="F276" s="39" t="s">
        <v>275</v>
      </c>
      <c r="G276" s="21" t="s">
        <v>275</v>
      </c>
      <c r="H276" s="37"/>
      <c r="I276" s="46">
        <v>1343</v>
      </c>
      <c r="J276" s="39" t="s">
        <v>275</v>
      </c>
      <c r="K276" s="21" t="s">
        <v>275</v>
      </c>
      <c r="L276" s="37"/>
      <c r="M276" s="38">
        <v>0</v>
      </c>
      <c r="N276" s="39" t="s">
        <v>275</v>
      </c>
      <c r="O276" s="21" t="s">
        <v>275</v>
      </c>
      <c r="P276" s="37"/>
      <c r="Q276" s="38">
        <v>0</v>
      </c>
      <c r="R276" s="39" t="s">
        <v>275</v>
      </c>
    </row>
    <row r="277" spans="1:34" x14ac:dyDescent="0.25">
      <c r="A277" s="11"/>
      <c r="B277" s="43"/>
      <c r="C277" s="43" t="s">
        <v>275</v>
      </c>
      <c r="D277" s="44"/>
      <c r="E277" s="44"/>
      <c r="F277" s="43"/>
      <c r="G277" s="43" t="s">
        <v>275</v>
      </c>
      <c r="H277" s="44"/>
      <c r="I277" s="44"/>
      <c r="J277" s="43"/>
      <c r="K277" s="43" t="s">
        <v>275</v>
      </c>
      <c r="L277" s="44"/>
      <c r="M277" s="44"/>
      <c r="N277" s="43"/>
      <c r="O277" s="43" t="s">
        <v>275</v>
      </c>
      <c r="P277" s="44"/>
      <c r="Q277" s="44"/>
      <c r="R277" s="43"/>
    </row>
    <row r="278" spans="1:34" ht="15.75" thickBot="1" x14ac:dyDescent="0.3">
      <c r="A278" s="11"/>
      <c r="B278" s="131" t="s">
        <v>775</v>
      </c>
      <c r="C278" s="24" t="s">
        <v>275</v>
      </c>
      <c r="D278" s="30"/>
      <c r="E278" s="42">
        <v>164111</v>
      </c>
      <c r="F278" s="32" t="s">
        <v>275</v>
      </c>
      <c r="G278" s="24" t="s">
        <v>275</v>
      </c>
      <c r="H278" s="30"/>
      <c r="I278" s="42">
        <v>1343</v>
      </c>
      <c r="J278" s="32" t="s">
        <v>275</v>
      </c>
      <c r="K278" s="24" t="s">
        <v>275</v>
      </c>
      <c r="L278" s="30"/>
      <c r="M278" s="42">
        <v>162768</v>
      </c>
      <c r="N278" s="32" t="s">
        <v>275</v>
      </c>
      <c r="O278" s="24" t="s">
        <v>275</v>
      </c>
      <c r="P278" s="30"/>
      <c r="Q278" s="31">
        <v>0</v>
      </c>
      <c r="R278" s="32" t="s">
        <v>275</v>
      </c>
    </row>
    <row r="279" spans="1:34" x14ac:dyDescent="0.25">
      <c r="A279" s="11"/>
      <c r="B279" s="43"/>
      <c r="C279" s="43" t="s">
        <v>275</v>
      </c>
      <c r="D279" s="44"/>
      <c r="E279" s="44"/>
      <c r="F279" s="43"/>
      <c r="G279" s="43" t="s">
        <v>275</v>
      </c>
      <c r="H279" s="44"/>
      <c r="I279" s="44"/>
      <c r="J279" s="43"/>
      <c r="K279" s="43" t="s">
        <v>275</v>
      </c>
      <c r="L279" s="44"/>
      <c r="M279" s="44"/>
      <c r="N279" s="43"/>
      <c r="O279" s="43" t="s">
        <v>275</v>
      </c>
      <c r="P279" s="44"/>
      <c r="Q279" s="44"/>
      <c r="R279" s="43"/>
    </row>
    <row r="280" spans="1:34" ht="15.75" thickBot="1" x14ac:dyDescent="0.3">
      <c r="A280" s="11"/>
      <c r="B280" s="132" t="s">
        <v>191</v>
      </c>
      <c r="C280" s="21" t="s">
        <v>275</v>
      </c>
      <c r="D280" s="37" t="s">
        <v>274</v>
      </c>
      <c r="E280" s="46">
        <v>463546</v>
      </c>
      <c r="F280" s="39" t="s">
        <v>275</v>
      </c>
      <c r="G280" s="21" t="s">
        <v>275</v>
      </c>
      <c r="H280" s="37"/>
      <c r="I280" s="46">
        <v>109036</v>
      </c>
      <c r="J280" s="39" t="s">
        <v>275</v>
      </c>
      <c r="K280" s="21" t="s">
        <v>275</v>
      </c>
      <c r="L280" s="37"/>
      <c r="M280" s="46">
        <v>339856</v>
      </c>
      <c r="N280" s="39" t="s">
        <v>275</v>
      </c>
      <c r="O280" s="21" t="s">
        <v>275</v>
      </c>
      <c r="P280" s="37"/>
      <c r="Q280" s="46">
        <v>14654</v>
      </c>
      <c r="R280" s="39" t="s">
        <v>275</v>
      </c>
    </row>
    <row r="281" spans="1:34" ht="15.75" thickTop="1" x14ac:dyDescent="0.25">
      <c r="A281" s="11"/>
      <c r="B281" s="43"/>
      <c r="C281" s="43" t="s">
        <v>275</v>
      </c>
      <c r="D281" s="47"/>
      <c r="E281" s="47"/>
      <c r="F281" s="43"/>
      <c r="G281" s="43" t="s">
        <v>275</v>
      </c>
      <c r="H281" s="47"/>
      <c r="I281" s="47"/>
      <c r="J281" s="43"/>
      <c r="K281" s="43" t="s">
        <v>275</v>
      </c>
      <c r="L281" s="47"/>
      <c r="M281" s="47"/>
      <c r="N281" s="43"/>
      <c r="O281" s="43" t="s">
        <v>275</v>
      </c>
      <c r="P281" s="47"/>
      <c r="Q281" s="47"/>
      <c r="R281" s="43"/>
    </row>
    <row r="282" spans="1:34" ht="25.5" x14ac:dyDescent="0.25">
      <c r="A282" s="11"/>
      <c r="B282" s="103" t="s">
        <v>781</v>
      </c>
      <c r="C282" s="103" t="s">
        <v>782</v>
      </c>
    </row>
    <row r="283" spans="1:34"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row>
    <row r="284" spans="1:34" x14ac:dyDescent="0.25">
      <c r="A284" s="11"/>
      <c r="B284" s="54" t="s">
        <v>783</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c r="AA284" s="54"/>
      <c r="AB284" s="54"/>
      <c r="AC284" s="54"/>
      <c r="AD284" s="54"/>
      <c r="AE284" s="54"/>
      <c r="AF284" s="54"/>
      <c r="AG284" s="54"/>
      <c r="AH284" s="54"/>
    </row>
    <row r="285" spans="1:34"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row>
    <row r="286" spans="1:34" ht="25.5" customHeight="1" x14ac:dyDescent="0.25">
      <c r="A286" s="11"/>
      <c r="B286" s="54" t="s">
        <v>784</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c r="AC286" s="54"/>
      <c r="AD286" s="54"/>
      <c r="AE286" s="54"/>
      <c r="AF286" s="54"/>
      <c r="AG286" s="54"/>
      <c r="AH286" s="54"/>
    </row>
    <row r="287" spans="1:34"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c r="AH287" s="10"/>
    </row>
    <row r="288" spans="1:34" x14ac:dyDescent="0.25">
      <c r="A288" s="11"/>
      <c r="B288" s="55"/>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c r="AB288" s="55"/>
      <c r="AC288" s="55"/>
      <c r="AD288" s="55"/>
      <c r="AE288" s="55"/>
      <c r="AF288" s="55"/>
      <c r="AG288" s="55"/>
      <c r="AH288" s="55"/>
    </row>
    <row r="289" spans="1:34"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row>
    <row r="290" spans="1:34" x14ac:dyDescent="0.25">
      <c r="A290" s="11"/>
      <c r="B290" s="54" t="s">
        <v>785</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row>
    <row r="291" spans="1:34"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row>
    <row r="292" spans="1:34" x14ac:dyDescent="0.25">
      <c r="A292" s="11"/>
      <c r="B292" s="55"/>
      <c r="C292" s="55"/>
      <c r="D292" s="55"/>
      <c r="E292" s="55"/>
      <c r="F292" s="55"/>
      <c r="G292" s="55"/>
      <c r="H292" s="55"/>
      <c r="I292" s="55"/>
      <c r="J292" s="55"/>
      <c r="K292" s="55"/>
      <c r="L292" s="55"/>
      <c r="M292" s="55"/>
      <c r="N292" s="55"/>
      <c r="O292" s="55"/>
      <c r="P292" s="55"/>
      <c r="Q292" s="55"/>
      <c r="R292" s="55"/>
      <c r="S292" s="55"/>
      <c r="T292" s="55"/>
      <c r="U292" s="55"/>
      <c r="V292" s="55"/>
      <c r="W292" s="55"/>
      <c r="X292" s="55"/>
      <c r="Y292" s="55"/>
      <c r="Z292" s="55"/>
      <c r="AA292" s="55"/>
      <c r="AB292" s="55"/>
      <c r="AC292" s="55"/>
      <c r="AD292" s="55"/>
      <c r="AE292" s="55"/>
      <c r="AF292" s="55"/>
      <c r="AG292" s="55"/>
      <c r="AH292" s="55"/>
    </row>
    <row r="293" spans="1:34" x14ac:dyDescent="0.25">
      <c r="A293" s="11"/>
      <c r="B293" s="4"/>
      <c r="C293" s="4"/>
      <c r="D293" s="4"/>
      <c r="E293" s="4"/>
      <c r="F293" s="4"/>
    </row>
    <row r="294" spans="1:34" x14ac:dyDescent="0.25">
      <c r="A294" s="11"/>
      <c r="B294" s="64" t="s">
        <v>305</v>
      </c>
      <c r="C294" s="65" t="s">
        <v>275</v>
      </c>
      <c r="D294" s="69" t="s">
        <v>786</v>
      </c>
      <c r="E294" s="69"/>
      <c r="F294" s="65"/>
    </row>
    <row r="295" spans="1:34" ht="15.75" thickBot="1" x14ac:dyDescent="0.3">
      <c r="A295" s="11"/>
      <c r="B295" s="64"/>
      <c r="C295" s="65"/>
      <c r="D295" s="50" t="s">
        <v>787</v>
      </c>
      <c r="E295" s="50"/>
      <c r="F295" s="65"/>
    </row>
    <row r="296" spans="1:34" x14ac:dyDescent="0.25">
      <c r="A296" s="11"/>
      <c r="B296" s="40" t="s">
        <v>788</v>
      </c>
      <c r="C296" s="24" t="s">
        <v>275</v>
      </c>
      <c r="D296" s="30" t="s">
        <v>274</v>
      </c>
      <c r="E296" s="42">
        <v>13860</v>
      </c>
      <c r="F296" s="32" t="s">
        <v>275</v>
      </c>
    </row>
    <row r="297" spans="1:34" x14ac:dyDescent="0.25">
      <c r="A297" s="11"/>
      <c r="B297" s="25" t="s">
        <v>789</v>
      </c>
      <c r="C297" s="21" t="s">
        <v>275</v>
      </c>
      <c r="D297" s="4"/>
      <c r="E297" s="4"/>
      <c r="F297" s="4"/>
    </row>
    <row r="298" spans="1:34" ht="25.5" x14ac:dyDescent="0.25">
      <c r="A298" s="11"/>
      <c r="B298" s="26" t="s">
        <v>790</v>
      </c>
      <c r="C298" s="24" t="s">
        <v>275</v>
      </c>
      <c r="D298" s="30"/>
      <c r="E298" s="31">
        <v>794</v>
      </c>
      <c r="F298" s="32" t="s">
        <v>275</v>
      </c>
    </row>
    <row r="299" spans="1:34" ht="25.5" x14ac:dyDescent="0.25">
      <c r="A299" s="11"/>
      <c r="B299" s="33" t="s">
        <v>791</v>
      </c>
      <c r="C299" s="21" t="s">
        <v>275</v>
      </c>
      <c r="D299" s="37"/>
      <c r="E299" s="38">
        <v>0</v>
      </c>
      <c r="F299" s="39" t="s">
        <v>275</v>
      </c>
    </row>
    <row r="300" spans="1:34" ht="15.75" thickBot="1" x14ac:dyDescent="0.3">
      <c r="A300" s="11"/>
      <c r="B300" s="40" t="s">
        <v>792</v>
      </c>
      <c r="C300" s="24" t="s">
        <v>275</v>
      </c>
      <c r="D300" s="30"/>
      <c r="E300" s="31">
        <v>0</v>
      </c>
      <c r="F300" s="32" t="s">
        <v>275</v>
      </c>
    </row>
    <row r="301" spans="1:34" x14ac:dyDescent="0.25">
      <c r="A301" s="11"/>
      <c r="B301" s="43"/>
      <c r="C301" s="43" t="s">
        <v>275</v>
      </c>
      <c r="D301" s="44"/>
      <c r="E301" s="44"/>
      <c r="F301" s="43"/>
    </row>
    <row r="302" spans="1:34" ht="15.75" thickBot="1" x14ac:dyDescent="0.3">
      <c r="A302" s="11"/>
      <c r="B302" s="33" t="s">
        <v>793</v>
      </c>
      <c r="C302" s="21" t="s">
        <v>275</v>
      </c>
      <c r="D302" s="37"/>
      <c r="E302" s="46">
        <v>14654</v>
      </c>
      <c r="F302" s="39" t="s">
        <v>275</v>
      </c>
    </row>
    <row r="303" spans="1:34" x14ac:dyDescent="0.25">
      <c r="A303" s="11"/>
      <c r="B303" s="43"/>
      <c r="C303" s="43" t="s">
        <v>275</v>
      </c>
      <c r="D303" s="44"/>
      <c r="E303" s="44"/>
      <c r="F303" s="43"/>
    </row>
    <row r="304" spans="1:34" x14ac:dyDescent="0.25">
      <c r="A304" s="11"/>
      <c r="B304" s="40" t="s">
        <v>789</v>
      </c>
      <c r="C304" s="24" t="s">
        <v>275</v>
      </c>
      <c r="D304" s="23"/>
      <c r="E304" s="23"/>
      <c r="F304" s="23"/>
    </row>
    <row r="305" spans="1:34" ht="25.5" x14ac:dyDescent="0.25">
      <c r="A305" s="11"/>
      <c r="B305" s="33" t="s">
        <v>790</v>
      </c>
      <c r="C305" s="21" t="s">
        <v>275</v>
      </c>
      <c r="D305" s="34"/>
      <c r="E305" s="35">
        <v>3134</v>
      </c>
      <c r="F305" s="36" t="s">
        <v>275</v>
      </c>
    </row>
    <row r="306" spans="1:34" ht="25.5" x14ac:dyDescent="0.25">
      <c r="A306" s="11"/>
      <c r="B306" s="26" t="s">
        <v>791</v>
      </c>
      <c r="C306" s="24" t="s">
        <v>275</v>
      </c>
      <c r="D306" s="27"/>
      <c r="E306" s="41">
        <v>0</v>
      </c>
      <c r="F306" s="29" t="s">
        <v>275</v>
      </c>
    </row>
    <row r="307" spans="1:34" ht="15.75" thickBot="1" x14ac:dyDescent="0.3">
      <c r="A307" s="11"/>
      <c r="B307" s="25" t="s">
        <v>792</v>
      </c>
      <c r="C307" s="21" t="s">
        <v>275</v>
      </c>
      <c r="D307" s="34"/>
      <c r="E307" s="35">
        <v>15000</v>
      </c>
      <c r="F307" s="36" t="s">
        <v>275</v>
      </c>
    </row>
    <row r="308" spans="1:34" x14ac:dyDescent="0.25">
      <c r="A308" s="11"/>
      <c r="B308" s="43"/>
      <c r="C308" s="43" t="s">
        <v>275</v>
      </c>
      <c r="D308" s="44"/>
      <c r="E308" s="44"/>
      <c r="F308" s="43"/>
    </row>
    <row r="309" spans="1:34" ht="15.75" thickBot="1" x14ac:dyDescent="0.3">
      <c r="A309" s="11"/>
      <c r="B309" s="26" t="s">
        <v>794</v>
      </c>
      <c r="C309" s="24" t="s">
        <v>275</v>
      </c>
      <c r="D309" s="27" t="s">
        <v>274</v>
      </c>
      <c r="E309" s="28">
        <v>32788</v>
      </c>
      <c r="F309" s="29" t="s">
        <v>275</v>
      </c>
    </row>
    <row r="310" spans="1:34" ht="15.75" thickTop="1" x14ac:dyDescent="0.25">
      <c r="A310" s="11"/>
      <c r="B310" s="43"/>
      <c r="C310" s="43" t="s">
        <v>275</v>
      </c>
      <c r="D310" s="47"/>
      <c r="E310" s="47"/>
      <c r="F310" s="43"/>
    </row>
    <row r="311" spans="1:34"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0"/>
    </row>
    <row r="312" spans="1:34" x14ac:dyDescent="0.25">
      <c r="A312" s="11"/>
      <c r="B312" s="54" t="s">
        <v>795</v>
      </c>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c r="AA312" s="54"/>
      <c r="AB312" s="54"/>
      <c r="AC312" s="54"/>
      <c r="AD312" s="54"/>
      <c r="AE312" s="54"/>
      <c r="AF312" s="54"/>
      <c r="AG312" s="54"/>
      <c r="AH312" s="54"/>
    </row>
  </sheetData>
  <mergeCells count="307">
    <mergeCell ref="B290:AH290"/>
    <mergeCell ref="B291:AH291"/>
    <mergeCell ref="B292:AH292"/>
    <mergeCell ref="B311:AH311"/>
    <mergeCell ref="B312:AH312"/>
    <mergeCell ref="B284:AH284"/>
    <mergeCell ref="B285:AH285"/>
    <mergeCell ref="B286:AH286"/>
    <mergeCell ref="B287:AH287"/>
    <mergeCell ref="B288:AH288"/>
    <mergeCell ref="B289:AH289"/>
    <mergeCell ref="B246:AH246"/>
    <mergeCell ref="B247:AH247"/>
    <mergeCell ref="B248:AH248"/>
    <mergeCell ref="B249:AH249"/>
    <mergeCell ref="B250:AH250"/>
    <mergeCell ref="B283:AH283"/>
    <mergeCell ref="B209:AH209"/>
    <mergeCell ref="B210:AH210"/>
    <mergeCell ref="B211:AH211"/>
    <mergeCell ref="B212:AH212"/>
    <mergeCell ref="B213:AH213"/>
    <mergeCell ref="B245:AH245"/>
    <mergeCell ref="B194:AH194"/>
    <mergeCell ref="B195:AH195"/>
    <mergeCell ref="B196:AH196"/>
    <mergeCell ref="B206:AH206"/>
    <mergeCell ref="B207:AH207"/>
    <mergeCell ref="B208:AH208"/>
    <mergeCell ref="B188:AH188"/>
    <mergeCell ref="B189:AH189"/>
    <mergeCell ref="B190:AH190"/>
    <mergeCell ref="B191:AH191"/>
    <mergeCell ref="B192:AH192"/>
    <mergeCell ref="B193:AH193"/>
    <mergeCell ref="B178:AH178"/>
    <mergeCell ref="B183:AH183"/>
    <mergeCell ref="B184:AH184"/>
    <mergeCell ref="B185:AH185"/>
    <mergeCell ref="B186:AH186"/>
    <mergeCell ref="B187:AH187"/>
    <mergeCell ref="B158:AH158"/>
    <mergeCell ref="B159:AH159"/>
    <mergeCell ref="B160:AH160"/>
    <mergeCell ref="B171:AH171"/>
    <mergeCell ref="B172:AH172"/>
    <mergeCell ref="B173:AH173"/>
    <mergeCell ref="B142:AH142"/>
    <mergeCell ref="B143:AH143"/>
    <mergeCell ref="B144:AH144"/>
    <mergeCell ref="B155:AH155"/>
    <mergeCell ref="B156:AH156"/>
    <mergeCell ref="B157:AH157"/>
    <mergeCell ref="B127:AH127"/>
    <mergeCell ref="B128:AH128"/>
    <mergeCell ref="B129:AH129"/>
    <mergeCell ref="B130:AH130"/>
    <mergeCell ref="B131:AH131"/>
    <mergeCell ref="B141:AH141"/>
    <mergeCell ref="B104:AH104"/>
    <mergeCell ref="B105:AH105"/>
    <mergeCell ref="B106:AH106"/>
    <mergeCell ref="B124:AH124"/>
    <mergeCell ref="B125:AH125"/>
    <mergeCell ref="B126:AH126"/>
    <mergeCell ref="B81:AH81"/>
    <mergeCell ref="B92:AH92"/>
    <mergeCell ref="B93:AH93"/>
    <mergeCell ref="B94:AH94"/>
    <mergeCell ref="B95:AH95"/>
    <mergeCell ref="B103:AH103"/>
    <mergeCell ref="B65:AH65"/>
    <mergeCell ref="B76:AH76"/>
    <mergeCell ref="B77:AH77"/>
    <mergeCell ref="B78:AH78"/>
    <mergeCell ref="B79:AH79"/>
    <mergeCell ref="B80:AH80"/>
    <mergeCell ref="B16:AH16"/>
    <mergeCell ref="B17:AH17"/>
    <mergeCell ref="B18:AH18"/>
    <mergeCell ref="B62:AH62"/>
    <mergeCell ref="B63:AH63"/>
    <mergeCell ref="B64:AH64"/>
    <mergeCell ref="B10:AH10"/>
    <mergeCell ref="B11:AH11"/>
    <mergeCell ref="B12:AH12"/>
    <mergeCell ref="B13:AH13"/>
    <mergeCell ref="B14:AH14"/>
    <mergeCell ref="B15:AH15"/>
    <mergeCell ref="B4:AH4"/>
    <mergeCell ref="B5:AH5"/>
    <mergeCell ref="B6:AH6"/>
    <mergeCell ref="B7:AH7"/>
    <mergeCell ref="B8:AH8"/>
    <mergeCell ref="B9:AH9"/>
    <mergeCell ref="B294:B295"/>
    <mergeCell ref="C294:C295"/>
    <mergeCell ref="D294:E294"/>
    <mergeCell ref="D295:E295"/>
    <mergeCell ref="F294:F295"/>
    <mergeCell ref="A1:A2"/>
    <mergeCell ref="B1:AH1"/>
    <mergeCell ref="B2:AH2"/>
    <mergeCell ref="B3:AH3"/>
    <mergeCell ref="A4:A312"/>
    <mergeCell ref="O253:O256"/>
    <mergeCell ref="P253:Q253"/>
    <mergeCell ref="P254:Q254"/>
    <mergeCell ref="P255:Q255"/>
    <mergeCell ref="P256:Q256"/>
    <mergeCell ref="R253:R256"/>
    <mergeCell ref="K253:K256"/>
    <mergeCell ref="L253:M253"/>
    <mergeCell ref="L254:M254"/>
    <mergeCell ref="L255:M255"/>
    <mergeCell ref="L256:M256"/>
    <mergeCell ref="N253:N256"/>
    <mergeCell ref="G253:G256"/>
    <mergeCell ref="H253:I253"/>
    <mergeCell ref="H254:I254"/>
    <mergeCell ref="H255:I255"/>
    <mergeCell ref="H256:I256"/>
    <mergeCell ref="J253:J256"/>
    <mergeCell ref="R216:R219"/>
    <mergeCell ref="D252:E252"/>
    <mergeCell ref="H252:Q252"/>
    <mergeCell ref="B253:B256"/>
    <mergeCell ref="C253:C256"/>
    <mergeCell ref="D253:E253"/>
    <mergeCell ref="D254:E254"/>
    <mergeCell ref="D255:E255"/>
    <mergeCell ref="D256:E256"/>
    <mergeCell ref="F253:F256"/>
    <mergeCell ref="N216:N219"/>
    <mergeCell ref="O216:O219"/>
    <mergeCell ref="P216:Q216"/>
    <mergeCell ref="P217:Q217"/>
    <mergeCell ref="P218:Q218"/>
    <mergeCell ref="P219:Q219"/>
    <mergeCell ref="J216:J219"/>
    <mergeCell ref="K216:K219"/>
    <mergeCell ref="L216:M216"/>
    <mergeCell ref="L217:M217"/>
    <mergeCell ref="L218:M218"/>
    <mergeCell ref="L219:M219"/>
    <mergeCell ref="F216:F219"/>
    <mergeCell ref="G216:G219"/>
    <mergeCell ref="H216:I216"/>
    <mergeCell ref="H217:I217"/>
    <mergeCell ref="H218:I218"/>
    <mergeCell ref="H219:I219"/>
    <mergeCell ref="D199:E199"/>
    <mergeCell ref="H199:I199"/>
    <mergeCell ref="D215:E215"/>
    <mergeCell ref="H215:Q215"/>
    <mergeCell ref="B216:B219"/>
    <mergeCell ref="C216:C219"/>
    <mergeCell ref="D216:E216"/>
    <mergeCell ref="D217:E217"/>
    <mergeCell ref="D218:E218"/>
    <mergeCell ref="D219:E219"/>
    <mergeCell ref="H163:I163"/>
    <mergeCell ref="H164:I164"/>
    <mergeCell ref="J162:J164"/>
    <mergeCell ref="D180:E180"/>
    <mergeCell ref="H180:I180"/>
    <mergeCell ref="D198:I198"/>
    <mergeCell ref="B174:AH174"/>
    <mergeCell ref="B175:AH175"/>
    <mergeCell ref="B176:AH176"/>
    <mergeCell ref="B177:AH177"/>
    <mergeCell ref="AB151:AC151"/>
    <mergeCell ref="AF151:AG151"/>
    <mergeCell ref="B162:B164"/>
    <mergeCell ref="C162:C164"/>
    <mergeCell ref="D162:E162"/>
    <mergeCell ref="D163:E163"/>
    <mergeCell ref="D164:E164"/>
    <mergeCell ref="F162:F164"/>
    <mergeCell ref="G162:G164"/>
    <mergeCell ref="H162:I162"/>
    <mergeCell ref="D150:I150"/>
    <mergeCell ref="L150:Q150"/>
    <mergeCell ref="T150:Y150"/>
    <mergeCell ref="AB150:AG150"/>
    <mergeCell ref="D151:E151"/>
    <mergeCell ref="H151:I151"/>
    <mergeCell ref="L151:M151"/>
    <mergeCell ref="P151:Q151"/>
    <mergeCell ref="T151:U151"/>
    <mergeCell ref="X151:Y151"/>
    <mergeCell ref="Z147:Z149"/>
    <mergeCell ref="AA147:AA149"/>
    <mergeCell ref="AB147:AG147"/>
    <mergeCell ref="AB148:AG148"/>
    <mergeCell ref="AB149:AG149"/>
    <mergeCell ref="AH147:AH149"/>
    <mergeCell ref="L148:Q148"/>
    <mergeCell ref="L149:Q149"/>
    <mergeCell ref="R147:R149"/>
    <mergeCell ref="S147:S149"/>
    <mergeCell ref="T147:Y147"/>
    <mergeCell ref="T148:Y148"/>
    <mergeCell ref="T149:Y149"/>
    <mergeCell ref="B146:B149"/>
    <mergeCell ref="D146:Q146"/>
    <mergeCell ref="T146:AG146"/>
    <mergeCell ref="C147:C149"/>
    <mergeCell ref="D147:I147"/>
    <mergeCell ref="D148:I148"/>
    <mergeCell ref="D149:I149"/>
    <mergeCell ref="J147:J149"/>
    <mergeCell ref="K147:K149"/>
    <mergeCell ref="L147:Q147"/>
    <mergeCell ref="K133:K135"/>
    <mergeCell ref="L133:Q133"/>
    <mergeCell ref="L134:Q134"/>
    <mergeCell ref="L135:Q135"/>
    <mergeCell ref="R133:R135"/>
    <mergeCell ref="D136:E136"/>
    <mergeCell ref="H136:I136"/>
    <mergeCell ref="L136:M136"/>
    <mergeCell ref="P136:Q136"/>
    <mergeCell ref="B133:B135"/>
    <mergeCell ref="C133:C135"/>
    <mergeCell ref="D133:I133"/>
    <mergeCell ref="D134:I134"/>
    <mergeCell ref="D135:I135"/>
    <mergeCell ref="J133:J135"/>
    <mergeCell ref="Z108:Z109"/>
    <mergeCell ref="D110:E110"/>
    <mergeCell ref="H110:I110"/>
    <mergeCell ref="L110:M110"/>
    <mergeCell ref="P110:Q110"/>
    <mergeCell ref="T110:U110"/>
    <mergeCell ref="X110:Y110"/>
    <mergeCell ref="B108:B109"/>
    <mergeCell ref="C108:C109"/>
    <mergeCell ref="D108:M109"/>
    <mergeCell ref="N108:N109"/>
    <mergeCell ref="O108:O109"/>
    <mergeCell ref="P108:Y108"/>
    <mergeCell ref="P109:Y109"/>
    <mergeCell ref="Z97:Z98"/>
    <mergeCell ref="D99:E99"/>
    <mergeCell ref="H99:I99"/>
    <mergeCell ref="L99:M99"/>
    <mergeCell ref="P99:Q99"/>
    <mergeCell ref="T99:U99"/>
    <mergeCell ref="X99:Y99"/>
    <mergeCell ref="L97:Q97"/>
    <mergeCell ref="L98:Q98"/>
    <mergeCell ref="R97:R98"/>
    <mergeCell ref="S97:S98"/>
    <mergeCell ref="T97:Y97"/>
    <mergeCell ref="T98:Y98"/>
    <mergeCell ref="B97:B98"/>
    <mergeCell ref="C97:C98"/>
    <mergeCell ref="D97:I97"/>
    <mergeCell ref="D98:I98"/>
    <mergeCell ref="J97:J98"/>
    <mergeCell ref="K97:K98"/>
    <mergeCell ref="F83:F85"/>
    <mergeCell ref="G83:G85"/>
    <mergeCell ref="H83:I83"/>
    <mergeCell ref="H84:I84"/>
    <mergeCell ref="H85:I85"/>
    <mergeCell ref="J83:J85"/>
    <mergeCell ref="G67:G69"/>
    <mergeCell ref="H67:I67"/>
    <mergeCell ref="H68:I68"/>
    <mergeCell ref="H69:I69"/>
    <mergeCell ref="J67:J69"/>
    <mergeCell ref="B83:B85"/>
    <mergeCell ref="C83:C85"/>
    <mergeCell ref="D83:E83"/>
    <mergeCell ref="D84:E84"/>
    <mergeCell ref="D85:E85"/>
    <mergeCell ref="B67:B69"/>
    <mergeCell ref="C67:C69"/>
    <mergeCell ref="D67:E67"/>
    <mergeCell ref="D68:E68"/>
    <mergeCell ref="D69:E69"/>
    <mergeCell ref="F67:F69"/>
    <mergeCell ref="C40:F40"/>
    <mergeCell ref="G40:J40"/>
    <mergeCell ref="K40:N40"/>
    <mergeCell ref="O40:R40"/>
    <mergeCell ref="C53:F53"/>
    <mergeCell ref="G53:J53"/>
    <mergeCell ref="K53:N53"/>
    <mergeCell ref="O53:R53"/>
    <mergeCell ref="K20:K22"/>
    <mergeCell ref="L20:Q20"/>
    <mergeCell ref="L21:Q21"/>
    <mergeCell ref="L22:Q22"/>
    <mergeCell ref="R20:R22"/>
    <mergeCell ref="D23:E23"/>
    <mergeCell ref="H23:I23"/>
    <mergeCell ref="L23:M23"/>
    <mergeCell ref="P23:Q23"/>
    <mergeCell ref="B20:B22"/>
    <mergeCell ref="C20:C22"/>
    <mergeCell ref="D20:I20"/>
    <mergeCell ref="D21:I21"/>
    <mergeCell ref="D22:I22"/>
    <mergeCell ref="J20: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8" customWidth="1"/>
    <col min="3" max="3" width="4" customWidth="1"/>
    <col min="4" max="4" width="18" customWidth="1"/>
    <col min="5" max="5" width="4" customWidth="1"/>
  </cols>
  <sheetData>
    <row r="1" spans="1:5" ht="30"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ht="17.25" x14ac:dyDescent="0.25">
      <c r="A4" s="2" t="s">
        <v>37</v>
      </c>
      <c r="B4" s="7">
        <v>750155</v>
      </c>
      <c r="C4" s="4"/>
      <c r="D4" s="7">
        <v>947316</v>
      </c>
      <c r="E4" s="9" t="s">
        <v>38</v>
      </c>
    </row>
    <row r="5" spans="1:5" ht="45" x14ac:dyDescent="0.25">
      <c r="A5" s="2" t="s">
        <v>39</v>
      </c>
      <c r="B5" s="6">
        <v>374842</v>
      </c>
      <c r="C5" s="4"/>
      <c r="D5" s="6">
        <v>115603</v>
      </c>
      <c r="E5" s="4"/>
    </row>
    <row r="6" spans="1:5" ht="45" x14ac:dyDescent="0.25">
      <c r="A6" s="2" t="s">
        <v>40</v>
      </c>
      <c r="B6" s="6">
        <v>999872</v>
      </c>
      <c r="C6" s="4"/>
      <c r="D6" s="6">
        <v>1853364</v>
      </c>
      <c r="E6" s="4"/>
    </row>
    <row r="7" spans="1:5" x14ac:dyDescent="0.25">
      <c r="A7" s="3" t="s">
        <v>41</v>
      </c>
      <c r="B7" s="4" t="s">
        <v>6</v>
      </c>
      <c r="C7" s="4"/>
      <c r="D7" s="4" t="s">
        <v>6</v>
      </c>
      <c r="E7" s="4"/>
    </row>
    <row r="8" spans="1:5" x14ac:dyDescent="0.25">
      <c r="A8" s="2" t="s">
        <v>42</v>
      </c>
      <c r="B8" s="6">
        <v>40077</v>
      </c>
      <c r="C8" s="4"/>
      <c r="D8" s="6">
        <v>226541</v>
      </c>
      <c r="E8" s="4"/>
    </row>
    <row r="9" spans="1:5" x14ac:dyDescent="0.25">
      <c r="A9" s="2" t="s">
        <v>43</v>
      </c>
      <c r="B9" s="4">
        <v>0</v>
      </c>
      <c r="C9" s="4"/>
      <c r="D9" s="6">
        <v>266307</v>
      </c>
      <c r="E9" s="4"/>
    </row>
    <row r="10" spans="1:5" x14ac:dyDescent="0.25">
      <c r="A10" s="2" t="s">
        <v>44</v>
      </c>
      <c r="B10" s="6">
        <v>254118</v>
      </c>
      <c r="C10" s="4"/>
      <c r="D10" s="6">
        <v>259462</v>
      </c>
      <c r="E10" s="4"/>
    </row>
    <row r="11" spans="1:5" x14ac:dyDescent="0.25">
      <c r="A11" s="2" t="s">
        <v>45</v>
      </c>
      <c r="B11" s="6">
        <v>83856</v>
      </c>
      <c r="C11" s="4"/>
      <c r="D11" s="6">
        <v>335831</v>
      </c>
      <c r="E11" s="4"/>
    </row>
    <row r="12" spans="1:5" x14ac:dyDescent="0.25">
      <c r="A12" s="2" t="s">
        <v>46</v>
      </c>
      <c r="B12" s="6">
        <v>61991</v>
      </c>
      <c r="C12" s="4"/>
      <c r="D12" s="6">
        <v>89040</v>
      </c>
      <c r="E12" s="4"/>
    </row>
    <row r="13" spans="1:5" x14ac:dyDescent="0.25">
      <c r="A13" s="2" t="s">
        <v>47</v>
      </c>
      <c r="B13" s="6">
        <v>943732</v>
      </c>
      <c r="C13" s="4"/>
      <c r="D13" s="6">
        <v>15119</v>
      </c>
      <c r="E13" s="4"/>
    </row>
    <row r="14" spans="1:5" x14ac:dyDescent="0.25">
      <c r="A14" s="2" t="s">
        <v>48</v>
      </c>
      <c r="B14" s="6">
        <v>3508643</v>
      </c>
      <c r="C14" s="4"/>
      <c r="D14" s="6">
        <v>4108583</v>
      </c>
      <c r="E14" s="4"/>
    </row>
    <row r="15" spans="1:5" ht="75" x14ac:dyDescent="0.25">
      <c r="A15" s="2" t="s">
        <v>49</v>
      </c>
      <c r="B15" s="6">
        <v>13481055</v>
      </c>
      <c r="C15" s="4"/>
      <c r="D15" s="6">
        <v>13011606</v>
      </c>
      <c r="E15" s="4"/>
    </row>
    <row r="16" spans="1:5" x14ac:dyDescent="0.25">
      <c r="A16" s="2" t="s">
        <v>50</v>
      </c>
      <c r="B16" s="6">
        <v>40259</v>
      </c>
      <c r="C16" s="4"/>
      <c r="D16" s="6">
        <v>43103</v>
      </c>
      <c r="E16" s="4"/>
    </row>
    <row r="17" spans="1:5" x14ac:dyDescent="0.25">
      <c r="A17" s="2" t="s">
        <v>51</v>
      </c>
      <c r="B17" s="6">
        <v>98123</v>
      </c>
      <c r="C17" s="4"/>
      <c r="D17" s="6">
        <v>151183</v>
      </c>
      <c r="E17" s="4"/>
    </row>
    <row r="18" spans="1:5" x14ac:dyDescent="0.25">
      <c r="A18" s="2" t="s">
        <v>47</v>
      </c>
      <c r="B18" s="6">
        <v>381404</v>
      </c>
      <c r="C18" s="4"/>
      <c r="D18" s="6">
        <v>208168</v>
      </c>
      <c r="E18" s="4"/>
    </row>
    <row r="19" spans="1:5" x14ac:dyDescent="0.25">
      <c r="A19" s="2" t="s">
        <v>52</v>
      </c>
      <c r="B19" s="6">
        <v>17509484</v>
      </c>
      <c r="C19" s="4"/>
      <c r="D19" s="6">
        <v>17522643</v>
      </c>
      <c r="E19" s="4"/>
    </row>
    <row r="20" spans="1:5" x14ac:dyDescent="0.25">
      <c r="A20" s="3" t="s">
        <v>53</v>
      </c>
      <c r="B20" s="4" t="s">
        <v>6</v>
      </c>
      <c r="C20" s="4"/>
      <c r="D20" s="4" t="s">
        <v>6</v>
      </c>
      <c r="E20" s="4"/>
    </row>
    <row r="21" spans="1:5" x14ac:dyDescent="0.25">
      <c r="A21" s="2" t="s">
        <v>54</v>
      </c>
      <c r="B21" s="6">
        <v>26249</v>
      </c>
      <c r="C21" s="4"/>
      <c r="D21" s="4">
        <v>46</v>
      </c>
      <c r="E21" s="4"/>
    </row>
    <row r="22" spans="1:5" x14ac:dyDescent="0.25">
      <c r="A22" s="2" t="s">
        <v>55</v>
      </c>
      <c r="B22" s="6">
        <v>2158485</v>
      </c>
      <c r="C22" s="4"/>
      <c r="D22" s="6">
        <v>2803268</v>
      </c>
      <c r="E22" s="4"/>
    </row>
    <row r="23" spans="1:5" x14ac:dyDescent="0.25">
      <c r="A23" s="2" t="s">
        <v>56</v>
      </c>
      <c r="B23" s="6">
        <v>222930</v>
      </c>
      <c r="C23" s="4"/>
      <c r="D23" s="6">
        <v>219847</v>
      </c>
      <c r="E23" s="4"/>
    </row>
    <row r="24" spans="1:5" x14ac:dyDescent="0.25">
      <c r="A24" s="2" t="s">
        <v>57</v>
      </c>
      <c r="B24" s="6">
        <v>7059</v>
      </c>
      <c r="C24" s="4"/>
      <c r="D24" s="6">
        <v>172962</v>
      </c>
      <c r="E24" s="4"/>
    </row>
    <row r="25" spans="1:5" x14ac:dyDescent="0.25">
      <c r="A25" s="2" t="s">
        <v>58</v>
      </c>
      <c r="B25" s="6">
        <v>170168</v>
      </c>
      <c r="C25" s="4"/>
      <c r="D25" s="6">
        <v>162876</v>
      </c>
      <c r="E25" s="4"/>
    </row>
    <row r="26" spans="1:5" x14ac:dyDescent="0.25">
      <c r="A26" s="2" t="s">
        <v>46</v>
      </c>
      <c r="B26" s="4">
        <v>0</v>
      </c>
      <c r="C26" s="4"/>
      <c r="D26" s="6">
        <v>2611</v>
      </c>
      <c r="E26" s="4"/>
    </row>
    <row r="27" spans="1:5" ht="30" x14ac:dyDescent="0.25">
      <c r="A27" s="2" t="s">
        <v>59</v>
      </c>
      <c r="B27" s="6">
        <v>639140</v>
      </c>
      <c r="C27" s="4"/>
      <c r="D27" s="6">
        <v>47471</v>
      </c>
      <c r="E27" s="4"/>
    </row>
    <row r="28" spans="1:5" x14ac:dyDescent="0.25">
      <c r="A28" s="2" t="s">
        <v>60</v>
      </c>
      <c r="B28" s="6">
        <v>3224031</v>
      </c>
      <c r="C28" s="4"/>
      <c r="D28" s="6">
        <v>3409081</v>
      </c>
      <c r="E28" s="4"/>
    </row>
    <row r="29" spans="1:5" ht="30" x14ac:dyDescent="0.25">
      <c r="A29" s="2" t="s">
        <v>61</v>
      </c>
      <c r="B29" s="6">
        <v>2936563</v>
      </c>
      <c r="C29" s="4"/>
      <c r="D29" s="6">
        <v>2245201</v>
      </c>
      <c r="E29" s="4"/>
    </row>
    <row r="30" spans="1:5" x14ac:dyDescent="0.25">
      <c r="A30" s="2" t="s">
        <v>46</v>
      </c>
      <c r="B30" s="6">
        <v>1466100</v>
      </c>
      <c r="C30" s="4"/>
      <c r="D30" s="6">
        <v>1544336</v>
      </c>
      <c r="E30" s="4"/>
    </row>
    <row r="31" spans="1:5" x14ac:dyDescent="0.25">
      <c r="A31" s="2" t="s">
        <v>62</v>
      </c>
      <c r="B31" s="6">
        <v>852488</v>
      </c>
      <c r="C31" s="4"/>
      <c r="D31" s="6">
        <v>724273</v>
      </c>
      <c r="E31" s="4"/>
    </row>
    <row r="32" spans="1:5" x14ac:dyDescent="0.25">
      <c r="A32" s="2" t="s">
        <v>63</v>
      </c>
      <c r="B32" s="6">
        <v>339028</v>
      </c>
      <c r="C32" s="4"/>
      <c r="D32" s="6">
        <v>516540</v>
      </c>
      <c r="E32" s="4"/>
    </row>
    <row r="33" spans="1:5" ht="30" x14ac:dyDescent="0.25">
      <c r="A33" s="2" t="s">
        <v>59</v>
      </c>
      <c r="B33" s="6">
        <v>95544</v>
      </c>
      <c r="C33" s="4"/>
      <c r="D33" s="6">
        <v>141177</v>
      </c>
      <c r="E33" s="4"/>
    </row>
    <row r="34" spans="1:5" x14ac:dyDescent="0.25">
      <c r="A34" s="3" t="s">
        <v>64</v>
      </c>
      <c r="B34" s="4" t="s">
        <v>6</v>
      </c>
      <c r="C34" s="4"/>
      <c r="D34" s="4" t="s">
        <v>6</v>
      </c>
      <c r="E34" s="4"/>
    </row>
    <row r="35" spans="1:5" ht="30" x14ac:dyDescent="0.25">
      <c r="A35" s="2" t="s">
        <v>65</v>
      </c>
      <c r="B35" s="4">
        <v>0</v>
      </c>
      <c r="C35" s="4"/>
      <c r="D35" s="4">
        <v>0</v>
      </c>
      <c r="E35" s="4"/>
    </row>
    <row r="36" spans="1:5" ht="90" x14ac:dyDescent="0.25">
      <c r="A36" s="2" t="s">
        <v>66</v>
      </c>
      <c r="B36" s="6">
        <v>194920</v>
      </c>
      <c r="C36" s="4"/>
      <c r="D36" s="6">
        <v>194616</v>
      </c>
      <c r="E36" s="4"/>
    </row>
    <row r="37" spans="1:5" x14ac:dyDescent="0.25">
      <c r="A37" s="2" t="s">
        <v>67</v>
      </c>
      <c r="B37" s="6">
        <v>902633</v>
      </c>
      <c r="C37" s="4"/>
      <c r="D37" s="6">
        <v>873934</v>
      </c>
      <c r="E37" s="4"/>
    </row>
    <row r="38" spans="1:5" x14ac:dyDescent="0.25">
      <c r="A38" s="2" t="s">
        <v>68</v>
      </c>
      <c r="B38" s="6">
        <v>8058792</v>
      </c>
      <c r="C38" s="4"/>
      <c r="D38" s="6">
        <v>7717389</v>
      </c>
      <c r="E38" s="4"/>
    </row>
    <row r="39" spans="1:5" ht="30" x14ac:dyDescent="0.25">
      <c r="A39" s="2" t="s">
        <v>69</v>
      </c>
      <c r="B39" s="6">
        <v>172119</v>
      </c>
      <c r="C39" s="9" t="s">
        <v>70</v>
      </c>
      <c r="D39" s="6">
        <v>408901</v>
      </c>
      <c r="E39" s="9" t="s">
        <v>70</v>
      </c>
    </row>
    <row r="40" spans="1:5" x14ac:dyDescent="0.25">
      <c r="A40" s="2" t="s">
        <v>71</v>
      </c>
      <c r="B40" s="6">
        <v>-732734</v>
      </c>
      <c r="C40" s="4"/>
      <c r="D40" s="6">
        <v>-252805</v>
      </c>
      <c r="E40" s="4"/>
    </row>
    <row r="41" spans="1:5" x14ac:dyDescent="0.25">
      <c r="A41" s="2" t="s">
        <v>72</v>
      </c>
      <c r="B41" s="6">
        <v>8595730</v>
      </c>
      <c r="C41" s="4"/>
      <c r="D41" s="6">
        <v>8942035</v>
      </c>
      <c r="E41" s="4"/>
    </row>
    <row r="42" spans="1:5" ht="30" x14ac:dyDescent="0.25">
      <c r="A42" s="2" t="s">
        <v>73</v>
      </c>
      <c r="B42" s="7">
        <v>17509484</v>
      </c>
      <c r="C42" s="4"/>
      <c r="D42" s="7">
        <v>17522643</v>
      </c>
      <c r="E42" s="4"/>
    </row>
    <row r="43" spans="1:5" x14ac:dyDescent="0.25">
      <c r="A43" s="10"/>
      <c r="B43" s="10"/>
      <c r="C43" s="10"/>
      <c r="D43" s="10"/>
      <c r="E43" s="10"/>
    </row>
    <row r="44" spans="1:5" ht="15" customHeight="1" x14ac:dyDescent="0.25">
      <c r="A44" s="2" t="s">
        <v>38</v>
      </c>
      <c r="B44" s="11" t="s">
        <v>74</v>
      </c>
      <c r="C44" s="11"/>
      <c r="D44" s="11"/>
      <c r="E44" s="11"/>
    </row>
    <row r="45" spans="1:5" ht="15" customHeight="1" x14ac:dyDescent="0.25">
      <c r="A45" s="2" t="s">
        <v>70</v>
      </c>
      <c r="B45" s="11" t="s">
        <v>75</v>
      </c>
      <c r="C45" s="11"/>
      <c r="D45" s="11"/>
      <c r="E45" s="11"/>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1" width="36.5703125" bestFit="1" customWidth="1"/>
    <col min="2" max="2" width="36.5703125" customWidth="1"/>
    <col min="3" max="3" width="7.5703125" customWidth="1"/>
    <col min="4" max="5" width="36.5703125" customWidth="1"/>
    <col min="6" max="6" width="9" customWidth="1"/>
    <col min="7" max="7" width="7.5703125" customWidth="1"/>
    <col min="8" max="8" width="9.7109375" customWidth="1"/>
    <col min="9" max="9" width="36.5703125" customWidth="1"/>
    <col min="10" max="10" width="9.7109375" customWidth="1"/>
    <col min="11" max="11" width="7.5703125" customWidth="1"/>
    <col min="12" max="13" width="36.5703125" customWidth="1"/>
    <col min="14" max="14" width="9" customWidth="1"/>
    <col min="15" max="15" width="7.5703125" customWidth="1"/>
    <col min="16" max="16" width="9.7109375" customWidth="1"/>
    <col min="17" max="17" width="34" customWidth="1"/>
    <col min="18" max="18" width="9.7109375" customWidth="1"/>
    <col min="19" max="19" width="7.5703125" customWidth="1"/>
    <col min="20" max="21" width="36.5703125" customWidth="1"/>
    <col min="22" max="22" width="9" customWidth="1"/>
    <col min="23" max="23" width="7.5703125" customWidth="1"/>
    <col min="24" max="24" width="9.7109375" customWidth="1"/>
    <col min="25" max="25" width="26.42578125" customWidth="1"/>
    <col min="26" max="26" width="9" customWidth="1"/>
    <col min="27" max="27" width="7.5703125" customWidth="1"/>
    <col min="28" max="29" width="36.5703125" customWidth="1"/>
    <col min="30" max="30" width="9" customWidth="1"/>
    <col min="31" max="31" width="7.5703125" customWidth="1"/>
    <col min="32" max="32" width="9.7109375" customWidth="1"/>
    <col min="33" max="33" width="26.42578125" customWidth="1"/>
    <col min="34" max="34" width="9" customWidth="1"/>
  </cols>
  <sheetData>
    <row r="1" spans="1:34" ht="15" customHeight="1" x14ac:dyDescent="0.25">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9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9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52" t="s">
        <v>798</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25.5" customHeight="1" x14ac:dyDescent="0.25">
      <c r="A8" s="11"/>
      <c r="B8" s="54" t="s">
        <v>799</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54" t="s">
        <v>800</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x14ac:dyDescent="0.25">
      <c r="A13" s="11"/>
      <c r="B13" s="4"/>
      <c r="C13" s="4"/>
      <c r="D13" s="4"/>
      <c r="E13" s="4"/>
      <c r="F13" s="4"/>
      <c r="G13" s="4"/>
      <c r="H13" s="4"/>
      <c r="I13" s="4"/>
      <c r="J13" s="4"/>
    </row>
    <row r="14" spans="1:34" x14ac:dyDescent="0.25">
      <c r="A14" s="11"/>
      <c r="B14" s="21"/>
      <c r="C14" s="21" t="s">
        <v>275</v>
      </c>
      <c r="D14" s="69" t="s">
        <v>801</v>
      </c>
      <c r="E14" s="69"/>
      <c r="F14" s="21"/>
      <c r="G14" s="21" t="s">
        <v>275</v>
      </c>
      <c r="H14" s="65"/>
      <c r="I14" s="65"/>
      <c r="J14" s="21"/>
    </row>
    <row r="15" spans="1:34" ht="15.75" thickBot="1" x14ac:dyDescent="0.3">
      <c r="A15" s="11"/>
      <c r="B15" s="133" t="s">
        <v>802</v>
      </c>
      <c r="C15" s="21" t="s">
        <v>275</v>
      </c>
      <c r="D15" s="50" t="s">
        <v>803</v>
      </c>
      <c r="E15" s="50"/>
      <c r="F15" s="21"/>
      <c r="G15" s="21" t="s">
        <v>275</v>
      </c>
      <c r="H15" s="50" t="s">
        <v>804</v>
      </c>
      <c r="I15" s="50"/>
      <c r="J15" s="21"/>
    </row>
    <row r="16" spans="1:34" x14ac:dyDescent="0.25">
      <c r="A16" s="11"/>
      <c r="B16" s="134" t="s">
        <v>805</v>
      </c>
      <c r="C16" s="24" t="s">
        <v>275</v>
      </c>
      <c r="D16" s="30"/>
      <c r="E16" s="42">
        <v>20000</v>
      </c>
      <c r="F16" s="32" t="s">
        <v>275</v>
      </c>
      <c r="G16" s="24" t="s">
        <v>275</v>
      </c>
      <c r="H16" s="30" t="s">
        <v>274</v>
      </c>
      <c r="I16" s="31" t="s">
        <v>806</v>
      </c>
      <c r="J16" s="32" t="s">
        <v>275</v>
      </c>
    </row>
    <row r="17" spans="1:34" x14ac:dyDescent="0.25">
      <c r="A17" s="11"/>
      <c r="B17" s="135" t="s">
        <v>807</v>
      </c>
      <c r="C17" s="21" t="s">
        <v>275</v>
      </c>
      <c r="D17" s="37"/>
      <c r="E17" s="46">
        <v>20000</v>
      </c>
      <c r="F17" s="39" t="s">
        <v>275</v>
      </c>
      <c r="G17" s="21" t="s">
        <v>275</v>
      </c>
      <c r="H17" s="37" t="s">
        <v>274</v>
      </c>
      <c r="I17" s="38" t="s">
        <v>808</v>
      </c>
      <c r="J17" s="39" t="s">
        <v>275</v>
      </c>
    </row>
    <row r="18" spans="1:34" x14ac:dyDescent="0.25">
      <c r="A18" s="11"/>
      <c r="B18" s="134" t="s">
        <v>809</v>
      </c>
      <c r="C18" s="24" t="s">
        <v>275</v>
      </c>
      <c r="D18" s="30"/>
      <c r="E18" s="42">
        <v>7000</v>
      </c>
      <c r="F18" s="32" t="s">
        <v>275</v>
      </c>
      <c r="G18" s="24" t="s">
        <v>275</v>
      </c>
      <c r="H18" s="30" t="s">
        <v>274</v>
      </c>
      <c r="I18" s="31" t="s">
        <v>810</v>
      </c>
      <c r="J18" s="32" t="s">
        <v>275</v>
      </c>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x14ac:dyDescent="0.25">
      <c r="A20" s="11"/>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54" t="s">
        <v>811</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54" t="s">
        <v>812</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54" t="s">
        <v>813</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x14ac:dyDescent="0.25">
      <c r="A29" s="11"/>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15.75" thickBot="1" x14ac:dyDescent="0.3">
      <c r="A30" s="11"/>
      <c r="B30" s="4" t="s">
        <v>313</v>
      </c>
      <c r="C30" s="21" t="s">
        <v>275</v>
      </c>
      <c r="D30" s="49" t="s">
        <v>314</v>
      </c>
      <c r="E30" s="49"/>
      <c r="F30" s="49"/>
      <c r="G30" s="49"/>
      <c r="H30" s="49"/>
      <c r="I30" s="49"/>
      <c r="J30" s="49"/>
      <c r="K30" s="49"/>
      <c r="L30" s="49"/>
      <c r="M30" s="49"/>
      <c r="N30" s="49"/>
      <c r="O30" s="49"/>
      <c r="P30" s="49"/>
      <c r="Q30" s="49"/>
      <c r="R30" s="21"/>
      <c r="S30" s="21" t="s">
        <v>275</v>
      </c>
      <c r="T30" s="50" t="s">
        <v>315</v>
      </c>
      <c r="U30" s="50"/>
      <c r="V30" s="50"/>
      <c r="W30" s="50"/>
      <c r="X30" s="50"/>
      <c r="Y30" s="50"/>
      <c r="Z30" s="50"/>
      <c r="AA30" s="50"/>
      <c r="AB30" s="50"/>
      <c r="AC30" s="50"/>
      <c r="AD30" s="50"/>
      <c r="AE30" s="50"/>
      <c r="AF30" s="50"/>
      <c r="AG30" s="50"/>
      <c r="AH30" s="21"/>
    </row>
    <row r="31" spans="1:34" ht="15.75" thickBot="1" x14ac:dyDescent="0.3">
      <c r="A31" s="11"/>
      <c r="B31" s="4" t="s">
        <v>313</v>
      </c>
      <c r="C31" s="21" t="s">
        <v>275</v>
      </c>
      <c r="D31" s="61" t="s">
        <v>814</v>
      </c>
      <c r="E31" s="61"/>
      <c r="F31" s="61"/>
      <c r="G31" s="61"/>
      <c r="H31" s="61"/>
      <c r="I31" s="61"/>
      <c r="J31" s="21"/>
      <c r="K31" s="21" t="s">
        <v>275</v>
      </c>
      <c r="L31" s="61" t="s">
        <v>815</v>
      </c>
      <c r="M31" s="61"/>
      <c r="N31" s="61"/>
      <c r="O31" s="61"/>
      <c r="P31" s="61"/>
      <c r="Q31" s="61"/>
      <c r="R31" s="21"/>
      <c r="S31" s="21" t="s">
        <v>275</v>
      </c>
      <c r="T31" s="62" t="s">
        <v>814</v>
      </c>
      <c r="U31" s="62"/>
      <c r="V31" s="62"/>
      <c r="W31" s="62"/>
      <c r="X31" s="62"/>
      <c r="Y31" s="62"/>
      <c r="Z31" s="21"/>
      <c r="AA31" s="21" t="s">
        <v>275</v>
      </c>
      <c r="AB31" s="62" t="s">
        <v>816</v>
      </c>
      <c r="AC31" s="62"/>
      <c r="AD31" s="62"/>
      <c r="AE31" s="62"/>
      <c r="AF31" s="62"/>
      <c r="AG31" s="62"/>
      <c r="AH31" s="21"/>
    </row>
    <row r="32" spans="1:34" x14ac:dyDescent="0.25">
      <c r="A32" s="11"/>
      <c r="B32" s="64" t="s">
        <v>305</v>
      </c>
      <c r="C32" s="65" t="s">
        <v>275</v>
      </c>
      <c r="D32" s="67" t="s">
        <v>817</v>
      </c>
      <c r="E32" s="67"/>
      <c r="F32" s="68"/>
      <c r="G32" s="68" t="s">
        <v>275</v>
      </c>
      <c r="H32" s="67" t="s">
        <v>820</v>
      </c>
      <c r="I32" s="67"/>
      <c r="J32" s="65"/>
      <c r="K32" s="65" t="s">
        <v>275</v>
      </c>
      <c r="L32" s="67" t="s">
        <v>817</v>
      </c>
      <c r="M32" s="67"/>
      <c r="N32" s="68"/>
      <c r="O32" s="68" t="s">
        <v>275</v>
      </c>
      <c r="P32" s="67" t="s">
        <v>820</v>
      </c>
      <c r="Q32" s="67"/>
      <c r="R32" s="65"/>
      <c r="S32" s="65" t="s">
        <v>275</v>
      </c>
      <c r="T32" s="70" t="s">
        <v>817</v>
      </c>
      <c r="U32" s="70"/>
      <c r="V32" s="68"/>
      <c r="W32" s="68" t="s">
        <v>275</v>
      </c>
      <c r="X32" s="70" t="s">
        <v>820</v>
      </c>
      <c r="Y32" s="70"/>
      <c r="Z32" s="65"/>
      <c r="AA32" s="65" t="s">
        <v>275</v>
      </c>
      <c r="AB32" s="70" t="s">
        <v>817</v>
      </c>
      <c r="AC32" s="70"/>
      <c r="AD32" s="68"/>
      <c r="AE32" s="68" t="s">
        <v>275</v>
      </c>
      <c r="AF32" s="70" t="s">
        <v>820</v>
      </c>
      <c r="AG32" s="70"/>
      <c r="AH32" s="65"/>
    </row>
    <row r="33" spans="1:34" x14ac:dyDescent="0.25">
      <c r="A33" s="11"/>
      <c r="B33" s="64"/>
      <c r="C33" s="65"/>
      <c r="D33" s="66" t="s">
        <v>818</v>
      </c>
      <c r="E33" s="66"/>
      <c r="F33" s="65"/>
      <c r="G33" s="65"/>
      <c r="H33" s="66" t="s">
        <v>550</v>
      </c>
      <c r="I33" s="66"/>
      <c r="J33" s="65"/>
      <c r="K33" s="65"/>
      <c r="L33" s="66" t="s">
        <v>818</v>
      </c>
      <c r="M33" s="66"/>
      <c r="N33" s="65"/>
      <c r="O33" s="65"/>
      <c r="P33" s="66" t="s">
        <v>550</v>
      </c>
      <c r="Q33" s="66"/>
      <c r="R33" s="65"/>
      <c r="S33" s="65"/>
      <c r="T33" s="69" t="s">
        <v>818</v>
      </c>
      <c r="U33" s="69"/>
      <c r="V33" s="65"/>
      <c r="W33" s="65"/>
      <c r="X33" s="69" t="s">
        <v>550</v>
      </c>
      <c r="Y33" s="69"/>
      <c r="Z33" s="65"/>
      <c r="AA33" s="65"/>
      <c r="AB33" s="69" t="s">
        <v>818</v>
      </c>
      <c r="AC33" s="69"/>
      <c r="AD33" s="65"/>
      <c r="AE33" s="65"/>
      <c r="AF33" s="69" t="s">
        <v>550</v>
      </c>
      <c r="AG33" s="69"/>
      <c r="AH33" s="65"/>
    </row>
    <row r="34" spans="1:34" ht="15.75" thickBot="1" x14ac:dyDescent="0.3">
      <c r="A34" s="11"/>
      <c r="B34" s="64"/>
      <c r="C34" s="65"/>
      <c r="D34" s="49" t="s">
        <v>819</v>
      </c>
      <c r="E34" s="49"/>
      <c r="F34" s="65"/>
      <c r="G34" s="65"/>
      <c r="H34" s="49"/>
      <c r="I34" s="49"/>
      <c r="J34" s="65"/>
      <c r="K34" s="65"/>
      <c r="L34" s="49" t="s">
        <v>819</v>
      </c>
      <c r="M34" s="49"/>
      <c r="N34" s="65"/>
      <c r="O34" s="65"/>
      <c r="P34" s="49"/>
      <c r="Q34" s="49"/>
      <c r="R34" s="65"/>
      <c r="S34" s="65"/>
      <c r="T34" s="50" t="s">
        <v>819</v>
      </c>
      <c r="U34" s="50"/>
      <c r="V34" s="65"/>
      <c r="W34" s="65"/>
      <c r="X34" s="50"/>
      <c r="Y34" s="50"/>
      <c r="Z34" s="65"/>
      <c r="AA34" s="65"/>
      <c r="AB34" s="50" t="s">
        <v>819</v>
      </c>
      <c r="AC34" s="50"/>
      <c r="AD34" s="65"/>
      <c r="AE34" s="65"/>
      <c r="AF34" s="50"/>
      <c r="AG34" s="50"/>
      <c r="AH34" s="65"/>
    </row>
    <row r="35" spans="1:34" x14ac:dyDescent="0.25">
      <c r="A35" s="11"/>
      <c r="B35" s="40" t="s">
        <v>821</v>
      </c>
      <c r="C35" s="138" t="s">
        <v>275</v>
      </c>
      <c r="D35" s="140"/>
      <c r="E35" s="140"/>
      <c r="F35" s="139"/>
      <c r="G35" s="138" t="s">
        <v>275</v>
      </c>
      <c r="H35" s="140"/>
      <c r="I35" s="140"/>
      <c r="J35" s="139"/>
      <c r="K35" s="138" t="s">
        <v>275</v>
      </c>
      <c r="L35" s="140"/>
      <c r="M35" s="140"/>
      <c r="N35" s="139"/>
      <c r="O35" s="138" t="s">
        <v>275</v>
      </c>
      <c r="P35" s="140"/>
      <c r="Q35" s="140"/>
      <c r="R35" s="139"/>
      <c r="S35" s="138" t="s">
        <v>275</v>
      </c>
      <c r="T35" s="140"/>
      <c r="U35" s="140"/>
      <c r="V35" s="139"/>
      <c r="W35" s="138" t="s">
        <v>275</v>
      </c>
      <c r="X35" s="140"/>
      <c r="Y35" s="140"/>
      <c r="Z35" s="139"/>
      <c r="AA35" s="138" t="s">
        <v>275</v>
      </c>
      <c r="AB35" s="140"/>
      <c r="AC35" s="140"/>
      <c r="AD35" s="139"/>
      <c r="AE35" s="138" t="s">
        <v>275</v>
      </c>
      <c r="AF35" s="140"/>
      <c r="AG35" s="140"/>
      <c r="AH35" s="139"/>
    </row>
    <row r="36" spans="1:34" x14ac:dyDescent="0.25">
      <c r="A36" s="11"/>
      <c r="B36" s="22" t="s">
        <v>822</v>
      </c>
      <c r="C36" s="138"/>
      <c r="D36" s="139"/>
      <c r="E36" s="139"/>
      <c r="F36" s="139"/>
      <c r="G36" s="138"/>
      <c r="H36" s="139"/>
      <c r="I36" s="139"/>
      <c r="J36" s="139"/>
      <c r="K36" s="138"/>
      <c r="L36" s="139"/>
      <c r="M36" s="139"/>
      <c r="N36" s="139"/>
      <c r="O36" s="138"/>
      <c r="P36" s="139"/>
      <c r="Q36" s="139"/>
      <c r="R36" s="139"/>
      <c r="S36" s="138"/>
      <c r="T36" s="139"/>
      <c r="U36" s="139"/>
      <c r="V36" s="139"/>
      <c r="W36" s="138"/>
      <c r="X36" s="139"/>
      <c r="Y36" s="139"/>
      <c r="Z36" s="139"/>
      <c r="AA36" s="138"/>
      <c r="AB36" s="139"/>
      <c r="AC36" s="139"/>
      <c r="AD36" s="139"/>
      <c r="AE36" s="138"/>
      <c r="AF36" s="139"/>
      <c r="AG36" s="139"/>
      <c r="AH36" s="139"/>
    </row>
    <row r="37" spans="1:34" x14ac:dyDescent="0.25">
      <c r="A37" s="11"/>
      <c r="B37" s="141" t="s">
        <v>823</v>
      </c>
      <c r="C37" s="65" t="s">
        <v>275</v>
      </c>
      <c r="D37" s="142"/>
      <c r="E37" s="48" t="s">
        <v>824</v>
      </c>
      <c r="F37" s="36" t="s">
        <v>275</v>
      </c>
      <c r="G37" s="65" t="s">
        <v>275</v>
      </c>
      <c r="H37" s="142" t="s">
        <v>274</v>
      </c>
      <c r="I37" s="143">
        <v>1970</v>
      </c>
      <c r="J37" s="144" t="s">
        <v>275</v>
      </c>
      <c r="K37" s="65" t="s">
        <v>275</v>
      </c>
      <c r="L37" s="144"/>
      <c r="M37" s="145" t="s">
        <v>826</v>
      </c>
      <c r="N37" s="144" t="s">
        <v>275</v>
      </c>
      <c r="O37" s="65" t="s">
        <v>275</v>
      </c>
      <c r="P37" s="144"/>
      <c r="Q37" s="145" t="s">
        <v>826</v>
      </c>
      <c r="R37" s="144" t="s">
        <v>275</v>
      </c>
      <c r="S37" s="65" t="s">
        <v>275</v>
      </c>
      <c r="T37" s="146"/>
      <c r="U37" s="38" t="s">
        <v>824</v>
      </c>
      <c r="V37" s="39" t="s">
        <v>275</v>
      </c>
      <c r="W37" s="65" t="s">
        <v>275</v>
      </c>
      <c r="X37" s="146" t="s">
        <v>274</v>
      </c>
      <c r="Y37" s="147">
        <v>3043</v>
      </c>
      <c r="Z37" s="148" t="s">
        <v>275</v>
      </c>
      <c r="AA37" s="65" t="s">
        <v>275</v>
      </c>
      <c r="AB37" s="146"/>
      <c r="AC37" s="38" t="s">
        <v>824</v>
      </c>
      <c r="AD37" s="39" t="s">
        <v>275</v>
      </c>
      <c r="AE37" s="65" t="s">
        <v>275</v>
      </c>
      <c r="AF37" s="146" t="s">
        <v>274</v>
      </c>
      <c r="AG37" s="149">
        <v>102</v>
      </c>
      <c r="AH37" s="148" t="s">
        <v>275</v>
      </c>
    </row>
    <row r="38" spans="1:34" x14ac:dyDescent="0.25">
      <c r="A38" s="11"/>
      <c r="B38" s="141"/>
      <c r="C38" s="65"/>
      <c r="D38" s="142"/>
      <c r="E38" s="48" t="s">
        <v>825</v>
      </c>
      <c r="F38" s="36" t="s">
        <v>275</v>
      </c>
      <c r="G38" s="65"/>
      <c r="H38" s="142"/>
      <c r="I38" s="143"/>
      <c r="J38" s="144"/>
      <c r="K38" s="65"/>
      <c r="L38" s="144"/>
      <c r="M38" s="145"/>
      <c r="N38" s="144"/>
      <c r="O38" s="65"/>
      <c r="P38" s="144"/>
      <c r="Q38" s="145"/>
      <c r="R38" s="144"/>
      <c r="S38" s="65"/>
      <c r="T38" s="146"/>
      <c r="U38" s="38" t="s">
        <v>825</v>
      </c>
      <c r="V38" s="39" t="s">
        <v>275</v>
      </c>
      <c r="W38" s="65"/>
      <c r="X38" s="146"/>
      <c r="Y38" s="147"/>
      <c r="Z38" s="148"/>
      <c r="AA38" s="65"/>
      <c r="AB38" s="146"/>
      <c r="AC38" s="38" t="s">
        <v>827</v>
      </c>
      <c r="AD38" s="39" t="s">
        <v>275</v>
      </c>
      <c r="AE38" s="65"/>
      <c r="AF38" s="146"/>
      <c r="AG38" s="149"/>
      <c r="AH38" s="148"/>
    </row>
    <row r="39" spans="1:34" x14ac:dyDescent="0.25">
      <c r="A39" s="11"/>
      <c r="B39" s="4"/>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150" t="s">
        <v>828</v>
      </c>
      <c r="C40" s="138" t="s">
        <v>275</v>
      </c>
      <c r="D40" s="151"/>
      <c r="E40" s="152" t="s">
        <v>826</v>
      </c>
      <c r="F40" s="151" t="s">
        <v>275</v>
      </c>
      <c r="G40" s="138" t="s">
        <v>275</v>
      </c>
      <c r="H40" s="151"/>
      <c r="I40" s="152" t="s">
        <v>826</v>
      </c>
      <c r="J40" s="151" t="s">
        <v>275</v>
      </c>
      <c r="K40" s="138" t="s">
        <v>275</v>
      </c>
      <c r="L40" s="153"/>
      <c r="M40" s="41" t="s">
        <v>824</v>
      </c>
      <c r="N40" s="29" t="s">
        <v>275</v>
      </c>
      <c r="O40" s="138" t="s">
        <v>275</v>
      </c>
      <c r="P40" s="153" t="s">
        <v>274</v>
      </c>
      <c r="Q40" s="154">
        <v>1038</v>
      </c>
      <c r="R40" s="155" t="s">
        <v>275</v>
      </c>
      <c r="S40" s="138" t="s">
        <v>275</v>
      </c>
      <c r="T40" s="151"/>
      <c r="U40" s="152" t="s">
        <v>826</v>
      </c>
      <c r="V40" s="151" t="s">
        <v>275</v>
      </c>
      <c r="W40" s="138" t="s">
        <v>275</v>
      </c>
      <c r="X40" s="151"/>
      <c r="Y40" s="152" t="s">
        <v>826</v>
      </c>
      <c r="Z40" s="151" t="s">
        <v>275</v>
      </c>
      <c r="AA40" s="138" t="s">
        <v>275</v>
      </c>
      <c r="AB40" s="156"/>
      <c r="AC40" s="31" t="s">
        <v>824</v>
      </c>
      <c r="AD40" s="32" t="s">
        <v>275</v>
      </c>
      <c r="AE40" s="138" t="s">
        <v>275</v>
      </c>
      <c r="AF40" s="156" t="s">
        <v>274</v>
      </c>
      <c r="AG40" s="157">
        <v>1031</v>
      </c>
      <c r="AH40" s="151" t="s">
        <v>275</v>
      </c>
    </row>
    <row r="41" spans="1:34" x14ac:dyDescent="0.25">
      <c r="A41" s="11"/>
      <c r="B41" s="150"/>
      <c r="C41" s="138"/>
      <c r="D41" s="151"/>
      <c r="E41" s="152"/>
      <c r="F41" s="151"/>
      <c r="G41" s="138"/>
      <c r="H41" s="151"/>
      <c r="I41" s="152"/>
      <c r="J41" s="151"/>
      <c r="K41" s="138"/>
      <c r="L41" s="153"/>
      <c r="M41" s="41" t="s">
        <v>827</v>
      </c>
      <c r="N41" s="29" t="s">
        <v>275</v>
      </c>
      <c r="O41" s="138"/>
      <c r="P41" s="153"/>
      <c r="Q41" s="154"/>
      <c r="R41" s="155"/>
      <c r="S41" s="138"/>
      <c r="T41" s="151"/>
      <c r="U41" s="152"/>
      <c r="V41" s="151"/>
      <c r="W41" s="138"/>
      <c r="X41" s="151"/>
      <c r="Y41" s="152"/>
      <c r="Z41" s="151"/>
      <c r="AA41" s="138"/>
      <c r="AB41" s="156"/>
      <c r="AC41" s="31" t="s">
        <v>827</v>
      </c>
      <c r="AD41" s="32" t="s">
        <v>275</v>
      </c>
      <c r="AE41" s="138"/>
      <c r="AF41" s="156"/>
      <c r="AG41" s="157"/>
      <c r="AH41" s="151"/>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54" t="s">
        <v>829</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row>
    <row r="46" spans="1:34" x14ac:dyDescent="0.25">
      <c r="A46" s="11"/>
      <c r="B46" s="4"/>
      <c r="C46" s="4"/>
      <c r="D46" s="4"/>
      <c r="E46" s="4"/>
      <c r="F46" s="4"/>
      <c r="G46" s="4"/>
      <c r="H46" s="4"/>
      <c r="I46" s="4"/>
      <c r="J46" s="4"/>
      <c r="K46" s="4"/>
      <c r="L46" s="4"/>
      <c r="M46" s="4"/>
      <c r="N46" s="4"/>
      <c r="O46" s="4"/>
      <c r="P46" s="4"/>
      <c r="Q46" s="4"/>
      <c r="R46" s="4"/>
    </row>
    <row r="47" spans="1:34" ht="15.75" thickBot="1" x14ac:dyDescent="0.3">
      <c r="A47" s="11"/>
      <c r="B47" s="4" t="s">
        <v>313</v>
      </c>
      <c r="C47" s="21" t="s">
        <v>275</v>
      </c>
      <c r="D47" s="49" t="s">
        <v>830</v>
      </c>
      <c r="E47" s="49"/>
      <c r="F47" s="49"/>
      <c r="G47" s="49"/>
      <c r="H47" s="49"/>
      <c r="I47" s="49"/>
      <c r="J47" s="21"/>
      <c r="K47" s="21"/>
      <c r="L47" s="50" t="s">
        <v>831</v>
      </c>
      <c r="M47" s="50"/>
      <c r="N47" s="50"/>
      <c r="O47" s="50"/>
      <c r="P47" s="50"/>
      <c r="Q47" s="50"/>
      <c r="R47" s="21"/>
    </row>
    <row r="48" spans="1:34" x14ac:dyDescent="0.25">
      <c r="A48" s="11"/>
      <c r="B48" s="64" t="s">
        <v>305</v>
      </c>
      <c r="C48" s="65" t="s">
        <v>275</v>
      </c>
      <c r="D48" s="67" t="s">
        <v>832</v>
      </c>
      <c r="E48" s="67"/>
      <c r="F48" s="68"/>
      <c r="G48" s="68" t="s">
        <v>275</v>
      </c>
      <c r="H48" s="67" t="s">
        <v>837</v>
      </c>
      <c r="I48" s="67"/>
      <c r="J48" s="65"/>
      <c r="K48" s="65"/>
      <c r="L48" s="70" t="s">
        <v>832</v>
      </c>
      <c r="M48" s="70"/>
      <c r="N48" s="68"/>
      <c r="O48" s="68" t="s">
        <v>275</v>
      </c>
      <c r="P48" s="70" t="s">
        <v>837</v>
      </c>
      <c r="Q48" s="70"/>
      <c r="R48" s="65"/>
    </row>
    <row r="49" spans="1:18" x14ac:dyDescent="0.25">
      <c r="A49" s="11"/>
      <c r="B49" s="64"/>
      <c r="C49" s="65"/>
      <c r="D49" s="66" t="s">
        <v>833</v>
      </c>
      <c r="E49" s="66"/>
      <c r="F49" s="65"/>
      <c r="G49" s="65"/>
      <c r="H49" s="66" t="s">
        <v>833</v>
      </c>
      <c r="I49" s="66"/>
      <c r="J49" s="65"/>
      <c r="K49" s="65"/>
      <c r="L49" s="69" t="s">
        <v>838</v>
      </c>
      <c r="M49" s="69"/>
      <c r="N49" s="65"/>
      <c r="O49" s="65"/>
      <c r="P49" s="69" t="s">
        <v>833</v>
      </c>
      <c r="Q49" s="69"/>
      <c r="R49" s="65"/>
    </row>
    <row r="50" spans="1:18" x14ac:dyDescent="0.25">
      <c r="A50" s="11"/>
      <c r="B50" s="64"/>
      <c r="C50" s="65"/>
      <c r="D50" s="66" t="s">
        <v>834</v>
      </c>
      <c r="E50" s="66"/>
      <c r="F50" s="65"/>
      <c r="G50" s="65"/>
      <c r="H50" s="66" t="s">
        <v>834</v>
      </c>
      <c r="I50" s="66"/>
      <c r="J50" s="65"/>
      <c r="K50" s="65"/>
      <c r="L50" s="69" t="s">
        <v>834</v>
      </c>
      <c r="M50" s="69"/>
      <c r="N50" s="65"/>
      <c r="O50" s="65"/>
      <c r="P50" s="69" t="s">
        <v>834</v>
      </c>
      <c r="Q50" s="69"/>
      <c r="R50" s="65"/>
    </row>
    <row r="51" spans="1:18" x14ac:dyDescent="0.25">
      <c r="A51" s="11"/>
      <c r="B51" s="64"/>
      <c r="C51" s="65"/>
      <c r="D51" s="66" t="s">
        <v>835</v>
      </c>
      <c r="E51" s="66"/>
      <c r="F51" s="65"/>
      <c r="G51" s="65"/>
      <c r="H51" s="66" t="s">
        <v>835</v>
      </c>
      <c r="I51" s="66"/>
      <c r="J51" s="65"/>
      <c r="K51" s="65"/>
      <c r="L51" s="69" t="s">
        <v>835</v>
      </c>
      <c r="M51" s="69"/>
      <c r="N51" s="65"/>
      <c r="O51" s="65"/>
      <c r="P51" s="69" t="s">
        <v>835</v>
      </c>
      <c r="Q51" s="69"/>
      <c r="R51" s="65"/>
    </row>
    <row r="52" spans="1:18" ht="15.75" thickBot="1" x14ac:dyDescent="0.3">
      <c r="A52" s="11"/>
      <c r="B52" s="64"/>
      <c r="C52" s="65"/>
      <c r="D52" s="49" t="s">
        <v>836</v>
      </c>
      <c r="E52" s="49"/>
      <c r="F52" s="65"/>
      <c r="G52" s="65"/>
      <c r="H52" s="49" t="s">
        <v>836</v>
      </c>
      <c r="I52" s="49"/>
      <c r="J52" s="65"/>
      <c r="K52" s="65"/>
      <c r="L52" s="50" t="s">
        <v>839</v>
      </c>
      <c r="M52" s="50"/>
      <c r="N52" s="65"/>
      <c r="O52" s="65"/>
      <c r="P52" s="50" t="s">
        <v>836</v>
      </c>
      <c r="Q52" s="50"/>
      <c r="R52" s="65"/>
    </row>
    <row r="53" spans="1:18" x14ac:dyDescent="0.25">
      <c r="A53" s="11"/>
      <c r="B53" s="40" t="s">
        <v>821</v>
      </c>
      <c r="C53" s="138" t="s">
        <v>275</v>
      </c>
      <c r="D53" s="140"/>
      <c r="E53" s="140"/>
      <c r="F53" s="139"/>
      <c r="G53" s="138" t="s">
        <v>275</v>
      </c>
      <c r="H53" s="140"/>
      <c r="I53" s="140"/>
      <c r="J53" s="139"/>
      <c r="K53" s="138"/>
      <c r="L53" s="140"/>
      <c r="M53" s="140"/>
      <c r="N53" s="139"/>
      <c r="O53" s="138" t="s">
        <v>275</v>
      </c>
      <c r="P53" s="140"/>
      <c r="Q53" s="140"/>
      <c r="R53" s="139"/>
    </row>
    <row r="54" spans="1:18" x14ac:dyDescent="0.25">
      <c r="A54" s="11"/>
      <c r="B54" s="22" t="s">
        <v>822</v>
      </c>
      <c r="C54" s="138"/>
      <c r="D54" s="139"/>
      <c r="E54" s="139"/>
      <c r="F54" s="139"/>
      <c r="G54" s="138"/>
      <c r="H54" s="139"/>
      <c r="I54" s="139"/>
      <c r="J54" s="139"/>
      <c r="K54" s="138"/>
      <c r="L54" s="139"/>
      <c r="M54" s="139"/>
      <c r="N54" s="139"/>
      <c r="O54" s="138"/>
      <c r="P54" s="139"/>
      <c r="Q54" s="139"/>
      <c r="R54" s="139"/>
    </row>
    <row r="55" spans="1:18" x14ac:dyDescent="0.25">
      <c r="A55" s="11"/>
      <c r="B55" s="141" t="s">
        <v>823</v>
      </c>
      <c r="C55" s="65" t="s">
        <v>275</v>
      </c>
      <c r="D55" s="142"/>
      <c r="E55" s="48" t="s">
        <v>840</v>
      </c>
      <c r="F55" s="36" t="s">
        <v>275</v>
      </c>
      <c r="G55" s="65" t="s">
        <v>275</v>
      </c>
      <c r="H55" s="142" t="s">
        <v>274</v>
      </c>
      <c r="I55" s="143">
        <v>2104</v>
      </c>
      <c r="J55" s="144" t="s">
        <v>275</v>
      </c>
      <c r="K55" s="65"/>
      <c r="L55" s="148"/>
      <c r="M55" s="159" t="s">
        <v>826</v>
      </c>
      <c r="N55" s="148" t="s">
        <v>275</v>
      </c>
      <c r="O55" s="65" t="s">
        <v>275</v>
      </c>
      <c r="P55" s="148"/>
      <c r="Q55" s="159" t="s">
        <v>826</v>
      </c>
      <c r="R55" s="148" t="s">
        <v>275</v>
      </c>
    </row>
    <row r="56" spans="1:18" x14ac:dyDescent="0.25">
      <c r="A56" s="11"/>
      <c r="B56" s="141"/>
      <c r="C56" s="65"/>
      <c r="D56" s="142"/>
      <c r="E56" s="48" t="s">
        <v>841</v>
      </c>
      <c r="F56" s="36" t="s">
        <v>275</v>
      </c>
      <c r="G56" s="65"/>
      <c r="H56" s="142"/>
      <c r="I56" s="143"/>
      <c r="J56" s="144"/>
      <c r="K56" s="65"/>
      <c r="L56" s="148"/>
      <c r="M56" s="159"/>
      <c r="N56" s="148"/>
      <c r="O56" s="65"/>
      <c r="P56" s="148"/>
      <c r="Q56" s="159"/>
      <c r="R56" s="148"/>
    </row>
    <row r="57" spans="1:18" x14ac:dyDescent="0.25">
      <c r="A57" s="11"/>
      <c r="B57" s="4"/>
      <c r="C57" s="10"/>
      <c r="D57" s="10"/>
      <c r="E57" s="10"/>
      <c r="F57" s="10"/>
      <c r="G57" s="10"/>
      <c r="H57" s="10"/>
      <c r="I57" s="10"/>
      <c r="J57" s="10"/>
      <c r="K57" s="10"/>
      <c r="L57" s="10"/>
      <c r="M57" s="10"/>
      <c r="N57" s="10"/>
      <c r="O57" s="10"/>
      <c r="P57" s="10"/>
      <c r="Q57" s="10"/>
      <c r="R57" s="10"/>
    </row>
    <row r="58" spans="1:18" x14ac:dyDescent="0.25">
      <c r="A58" s="11"/>
      <c r="B58" s="150" t="s">
        <v>823</v>
      </c>
      <c r="C58" s="138" t="s">
        <v>275</v>
      </c>
      <c r="D58" s="153"/>
      <c r="E58" s="41" t="s">
        <v>842</v>
      </c>
      <c r="F58" s="29" t="s">
        <v>275</v>
      </c>
      <c r="G58" s="138" t="s">
        <v>275</v>
      </c>
      <c r="H58" s="153"/>
      <c r="I58" s="160" t="s">
        <v>844</v>
      </c>
      <c r="J58" s="155" t="s">
        <v>332</v>
      </c>
      <c r="K58" s="138"/>
      <c r="L58" s="156"/>
      <c r="M58" s="31" t="s">
        <v>842</v>
      </c>
      <c r="N58" s="32" t="s">
        <v>275</v>
      </c>
      <c r="O58" s="138" t="s">
        <v>275</v>
      </c>
      <c r="P58" s="156" t="s">
        <v>274</v>
      </c>
      <c r="Q58" s="161" t="s">
        <v>845</v>
      </c>
      <c r="R58" s="151" t="s">
        <v>332</v>
      </c>
    </row>
    <row r="59" spans="1:18" x14ac:dyDescent="0.25">
      <c r="A59" s="11"/>
      <c r="B59" s="150"/>
      <c r="C59" s="138"/>
      <c r="D59" s="153"/>
      <c r="E59" s="41" t="s">
        <v>843</v>
      </c>
      <c r="F59" s="29" t="s">
        <v>275</v>
      </c>
      <c r="G59" s="138"/>
      <c r="H59" s="153"/>
      <c r="I59" s="160"/>
      <c r="J59" s="155"/>
      <c r="K59" s="138"/>
      <c r="L59" s="156"/>
      <c r="M59" s="31" t="s">
        <v>843</v>
      </c>
      <c r="N59" s="32" t="s">
        <v>275</v>
      </c>
      <c r="O59" s="138"/>
      <c r="P59" s="156"/>
      <c r="Q59" s="161"/>
      <c r="R59" s="151"/>
    </row>
    <row r="60" spans="1:18" x14ac:dyDescent="0.25">
      <c r="A60" s="11"/>
      <c r="B60" s="4"/>
      <c r="C60" s="10"/>
      <c r="D60" s="10"/>
      <c r="E60" s="10"/>
      <c r="F60" s="10"/>
      <c r="G60" s="10"/>
      <c r="H60" s="10"/>
      <c r="I60" s="10"/>
      <c r="J60" s="10"/>
      <c r="K60" s="10"/>
      <c r="L60" s="10"/>
      <c r="M60" s="10"/>
      <c r="N60" s="10"/>
      <c r="O60" s="10"/>
      <c r="P60" s="10"/>
      <c r="Q60" s="10"/>
      <c r="R60" s="10"/>
    </row>
    <row r="61" spans="1:18" x14ac:dyDescent="0.25">
      <c r="A61" s="11"/>
      <c r="B61" s="162" t="s">
        <v>828</v>
      </c>
      <c r="C61" s="65" t="s">
        <v>275</v>
      </c>
      <c r="D61" s="142"/>
      <c r="E61" s="48" t="s">
        <v>846</v>
      </c>
      <c r="F61" s="36" t="s">
        <v>275</v>
      </c>
      <c r="G61" s="65" t="s">
        <v>275</v>
      </c>
      <c r="H61" s="142"/>
      <c r="I61" s="164" t="s">
        <v>848</v>
      </c>
      <c r="J61" s="144" t="s">
        <v>332</v>
      </c>
      <c r="K61" s="65"/>
      <c r="L61" s="146"/>
      <c r="M61" s="38" t="s">
        <v>849</v>
      </c>
      <c r="N61" s="39" t="s">
        <v>275</v>
      </c>
      <c r="O61" s="65" t="s">
        <v>275</v>
      </c>
      <c r="P61" s="146"/>
      <c r="Q61" s="147">
        <v>14156</v>
      </c>
      <c r="R61" s="148" t="s">
        <v>275</v>
      </c>
    </row>
    <row r="62" spans="1:18" ht="15.75" thickBot="1" x14ac:dyDescent="0.3">
      <c r="A62" s="11"/>
      <c r="B62" s="162"/>
      <c r="C62" s="65"/>
      <c r="D62" s="142"/>
      <c r="E62" s="48" t="s">
        <v>847</v>
      </c>
      <c r="F62" s="36" t="s">
        <v>275</v>
      </c>
      <c r="G62" s="65"/>
      <c r="H62" s="163"/>
      <c r="I62" s="165"/>
      <c r="J62" s="144"/>
      <c r="K62" s="65"/>
      <c r="L62" s="146"/>
      <c r="M62" s="38" t="s">
        <v>847</v>
      </c>
      <c r="N62" s="39" t="s">
        <v>275</v>
      </c>
      <c r="O62" s="65"/>
      <c r="P62" s="166"/>
      <c r="Q62" s="167"/>
      <c r="R62" s="148"/>
    </row>
    <row r="63" spans="1:18" x14ac:dyDescent="0.25">
      <c r="A63" s="11"/>
      <c r="B63" s="43"/>
      <c r="C63" s="43" t="s">
        <v>275</v>
      </c>
      <c r="D63" s="43"/>
      <c r="E63" s="43"/>
      <c r="F63" s="43"/>
      <c r="G63" s="43" t="s">
        <v>275</v>
      </c>
      <c r="H63" s="44"/>
      <c r="I63" s="44"/>
      <c r="J63" s="43"/>
      <c r="K63" s="43"/>
      <c r="L63" s="43"/>
      <c r="M63" s="43"/>
      <c r="N63" s="43"/>
      <c r="O63" s="43" t="s">
        <v>275</v>
      </c>
      <c r="P63" s="44"/>
      <c r="Q63" s="44"/>
      <c r="R63" s="43"/>
    </row>
    <row r="64" spans="1:18" ht="15.75" thickBot="1" x14ac:dyDescent="0.3">
      <c r="A64" s="11"/>
      <c r="B64" s="129"/>
      <c r="C64" s="24" t="s">
        <v>275</v>
      </c>
      <c r="D64" s="23"/>
      <c r="E64" s="23"/>
      <c r="F64" s="23"/>
      <c r="G64" s="24" t="s">
        <v>275</v>
      </c>
      <c r="H64" s="27" t="s">
        <v>274</v>
      </c>
      <c r="I64" s="41" t="s">
        <v>850</v>
      </c>
      <c r="J64" s="29" t="s">
        <v>332</v>
      </c>
      <c r="K64" s="24"/>
      <c r="L64" s="23"/>
      <c r="M64" s="23"/>
      <c r="N64" s="23"/>
      <c r="O64" s="24" t="s">
        <v>275</v>
      </c>
      <c r="P64" s="30" t="s">
        <v>274</v>
      </c>
      <c r="Q64" s="31" t="s">
        <v>851</v>
      </c>
      <c r="R64" s="32" t="s">
        <v>332</v>
      </c>
    </row>
    <row r="65" spans="1:34" ht="15.75" thickTop="1" x14ac:dyDescent="0.25">
      <c r="A65" s="11"/>
      <c r="B65" s="43"/>
      <c r="C65" s="43" t="s">
        <v>275</v>
      </c>
      <c r="D65" s="43"/>
      <c r="E65" s="43"/>
      <c r="F65" s="43"/>
      <c r="G65" s="43" t="s">
        <v>275</v>
      </c>
      <c r="H65" s="47"/>
      <c r="I65" s="47"/>
      <c r="J65" s="43"/>
      <c r="K65" s="43"/>
      <c r="L65" s="43"/>
      <c r="M65" s="43"/>
      <c r="N65" s="43"/>
      <c r="O65" s="43" t="s">
        <v>275</v>
      </c>
      <c r="P65" s="47"/>
      <c r="Q65" s="47"/>
      <c r="R65" s="43"/>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25.5" customHeight="1" x14ac:dyDescent="0.25">
      <c r="A67" s="11"/>
      <c r="B67" s="54" t="s">
        <v>852</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ht="25.5" customHeight="1" x14ac:dyDescent="0.25">
      <c r="A69" s="11"/>
      <c r="B69" s="54" t="s">
        <v>853</v>
      </c>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row>
  </sheetData>
  <mergeCells count="275">
    <mergeCell ref="B68:AH68"/>
    <mergeCell ref="B69:AH69"/>
    <mergeCell ref="B42:AH42"/>
    <mergeCell ref="B43:AH43"/>
    <mergeCell ref="B44:AH44"/>
    <mergeCell ref="B45:AH45"/>
    <mergeCell ref="B66:AH66"/>
    <mergeCell ref="B67:AH67"/>
    <mergeCell ref="B23:AH23"/>
    <mergeCell ref="B24:AH24"/>
    <mergeCell ref="B25:AH25"/>
    <mergeCell ref="B26:AH26"/>
    <mergeCell ref="B27:AH27"/>
    <mergeCell ref="B28:AH28"/>
    <mergeCell ref="B7:AH7"/>
    <mergeCell ref="B8:AH8"/>
    <mergeCell ref="B9:AH9"/>
    <mergeCell ref="B10:AH10"/>
    <mergeCell ref="B11:AH11"/>
    <mergeCell ref="B12:AH12"/>
    <mergeCell ref="Q61:Q62"/>
    <mergeCell ref="R61:R62"/>
    <mergeCell ref="A1:A2"/>
    <mergeCell ref="B1:AH1"/>
    <mergeCell ref="B2:AH2"/>
    <mergeCell ref="B3:AH3"/>
    <mergeCell ref="A4:A69"/>
    <mergeCell ref="B4:AH4"/>
    <mergeCell ref="B5:AH5"/>
    <mergeCell ref="B6:AH6"/>
    <mergeCell ref="I61:I62"/>
    <mergeCell ref="J61:J62"/>
    <mergeCell ref="K61:K62"/>
    <mergeCell ref="L61:L62"/>
    <mergeCell ref="O61:O62"/>
    <mergeCell ref="P61:P62"/>
    <mergeCell ref="R58:R59"/>
    <mergeCell ref="C60:F60"/>
    <mergeCell ref="G60:J60"/>
    <mergeCell ref="K60:N60"/>
    <mergeCell ref="O60:R60"/>
    <mergeCell ref="B61:B62"/>
    <mergeCell ref="C61:C62"/>
    <mergeCell ref="D61:D62"/>
    <mergeCell ref="G61:G62"/>
    <mergeCell ref="H61:H62"/>
    <mergeCell ref="J58:J59"/>
    <mergeCell ref="K58:K59"/>
    <mergeCell ref="L58:L59"/>
    <mergeCell ref="O58:O59"/>
    <mergeCell ref="P58:P59"/>
    <mergeCell ref="Q58:Q59"/>
    <mergeCell ref="C57:F57"/>
    <mergeCell ref="G57:J57"/>
    <mergeCell ref="K57:N57"/>
    <mergeCell ref="O57:R57"/>
    <mergeCell ref="B58:B59"/>
    <mergeCell ref="C58:C59"/>
    <mergeCell ref="D58:D59"/>
    <mergeCell ref="G58:G59"/>
    <mergeCell ref="H58:H59"/>
    <mergeCell ref="I58:I59"/>
    <mergeCell ref="M55:M56"/>
    <mergeCell ref="N55:N56"/>
    <mergeCell ref="O55:O56"/>
    <mergeCell ref="P55:P56"/>
    <mergeCell ref="Q55:Q56"/>
    <mergeCell ref="R55:R56"/>
    <mergeCell ref="R53:R54"/>
    <mergeCell ref="B55:B56"/>
    <mergeCell ref="C55:C56"/>
    <mergeCell ref="D55:D56"/>
    <mergeCell ref="G55:G56"/>
    <mergeCell ref="H55:H56"/>
    <mergeCell ref="I55:I56"/>
    <mergeCell ref="J55:J56"/>
    <mergeCell ref="K55:K56"/>
    <mergeCell ref="L55:L56"/>
    <mergeCell ref="L53:L54"/>
    <mergeCell ref="M53:M54"/>
    <mergeCell ref="N53:N54"/>
    <mergeCell ref="O53:O54"/>
    <mergeCell ref="P53:P54"/>
    <mergeCell ref="Q53:Q54"/>
    <mergeCell ref="R48:R52"/>
    <mergeCell ref="C53:C54"/>
    <mergeCell ref="D53:D54"/>
    <mergeCell ref="E53:E54"/>
    <mergeCell ref="F53:F54"/>
    <mergeCell ref="G53:G54"/>
    <mergeCell ref="H53:H54"/>
    <mergeCell ref="I53:I54"/>
    <mergeCell ref="J53:J54"/>
    <mergeCell ref="K53:K54"/>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AF40:AF41"/>
    <mergeCell ref="AG40:AG41"/>
    <mergeCell ref="AH40:AH41"/>
    <mergeCell ref="D47:I47"/>
    <mergeCell ref="L47:Q47"/>
    <mergeCell ref="B48:B52"/>
    <mergeCell ref="C48:C52"/>
    <mergeCell ref="D48:E48"/>
    <mergeCell ref="D49:E49"/>
    <mergeCell ref="D50:E50"/>
    <mergeCell ref="X40:X41"/>
    <mergeCell ref="Y40:Y41"/>
    <mergeCell ref="Z40:Z41"/>
    <mergeCell ref="AA40:AA41"/>
    <mergeCell ref="AB40:AB41"/>
    <mergeCell ref="AE40:AE41"/>
    <mergeCell ref="R40:R41"/>
    <mergeCell ref="S40:S41"/>
    <mergeCell ref="T40:T41"/>
    <mergeCell ref="U40:U41"/>
    <mergeCell ref="V40:V41"/>
    <mergeCell ref="W40:W41"/>
    <mergeCell ref="J40:J41"/>
    <mergeCell ref="K40:K41"/>
    <mergeCell ref="L40:L41"/>
    <mergeCell ref="O40:O41"/>
    <mergeCell ref="P40:P41"/>
    <mergeCell ref="Q40:Q41"/>
    <mergeCell ref="AA39:AD39"/>
    <mergeCell ref="AE39:AH39"/>
    <mergeCell ref="B40:B41"/>
    <mergeCell ref="C40:C41"/>
    <mergeCell ref="D40:D41"/>
    <mergeCell ref="E40:E41"/>
    <mergeCell ref="F40:F41"/>
    <mergeCell ref="G40:G41"/>
    <mergeCell ref="H40:H41"/>
    <mergeCell ref="I40:I41"/>
    <mergeCell ref="AE37:AE38"/>
    <mergeCell ref="AF37:AF38"/>
    <mergeCell ref="AG37:AG38"/>
    <mergeCell ref="AH37:AH38"/>
    <mergeCell ref="C39:F39"/>
    <mergeCell ref="G39:J39"/>
    <mergeCell ref="K39:N39"/>
    <mergeCell ref="O39:R39"/>
    <mergeCell ref="S39:V39"/>
    <mergeCell ref="W39:Z39"/>
    <mergeCell ref="W37:W38"/>
    <mergeCell ref="X37:X38"/>
    <mergeCell ref="Y37:Y38"/>
    <mergeCell ref="Z37:Z38"/>
    <mergeCell ref="AA37:AA38"/>
    <mergeCell ref="AB37:AB38"/>
    <mergeCell ref="O37:O38"/>
    <mergeCell ref="P37:P38"/>
    <mergeCell ref="Q37:Q38"/>
    <mergeCell ref="R37:R38"/>
    <mergeCell ref="S37:S38"/>
    <mergeCell ref="T37:T38"/>
    <mergeCell ref="I37:I38"/>
    <mergeCell ref="J37:J38"/>
    <mergeCell ref="K37:K38"/>
    <mergeCell ref="L37:L38"/>
    <mergeCell ref="M37:M38"/>
    <mergeCell ref="N37:N38"/>
    <mergeCell ref="AD35:AD36"/>
    <mergeCell ref="AE35:AE36"/>
    <mergeCell ref="AF35:AF36"/>
    <mergeCell ref="AG35:AG36"/>
    <mergeCell ref="AH35:AH36"/>
    <mergeCell ref="B37:B38"/>
    <mergeCell ref="C37:C38"/>
    <mergeCell ref="D37:D38"/>
    <mergeCell ref="G37:G38"/>
    <mergeCell ref="H37:H38"/>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H32:AH34"/>
    <mergeCell ref="C35:C36"/>
    <mergeCell ref="D35:D36"/>
    <mergeCell ref="E35:E36"/>
    <mergeCell ref="F35:F36"/>
    <mergeCell ref="G35:G36"/>
    <mergeCell ref="H35:H36"/>
    <mergeCell ref="I35:I36"/>
    <mergeCell ref="J35:J36"/>
    <mergeCell ref="K35:K36"/>
    <mergeCell ref="AB32:AC32"/>
    <mergeCell ref="AB33:AC33"/>
    <mergeCell ref="AB34:AC34"/>
    <mergeCell ref="AD32:AD34"/>
    <mergeCell ref="AE32:AE34"/>
    <mergeCell ref="AF32:AG32"/>
    <mergeCell ref="AF33:AG33"/>
    <mergeCell ref="AF34:AG34"/>
    <mergeCell ref="W32:W34"/>
    <mergeCell ref="X32:Y32"/>
    <mergeCell ref="X33:Y33"/>
    <mergeCell ref="X34:Y34"/>
    <mergeCell ref="Z32:Z34"/>
    <mergeCell ref="AA32:AA34"/>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D31:I31"/>
    <mergeCell ref="L31:Q31"/>
    <mergeCell ref="T31:Y31"/>
    <mergeCell ref="AB31:AG31"/>
    <mergeCell ref="B32:B34"/>
    <mergeCell ref="C32:C34"/>
    <mergeCell ref="D32:E32"/>
    <mergeCell ref="D33:E33"/>
    <mergeCell ref="D34:E34"/>
    <mergeCell ref="F32:F34"/>
    <mergeCell ref="D14:E14"/>
    <mergeCell ref="H14:I14"/>
    <mergeCell ref="D15:E15"/>
    <mergeCell ref="H15:I15"/>
    <mergeCell ref="D30:Q30"/>
    <mergeCell ref="T30:AG30"/>
    <mergeCell ref="B19:AH19"/>
    <mergeCell ref="B20:AH20"/>
    <mergeCell ref="B21:AH21"/>
    <mergeCell ref="B22:A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54</v>
      </c>
      <c r="B1" s="1" t="s">
        <v>1</v>
      </c>
    </row>
    <row r="2" spans="1:2" x14ac:dyDescent="0.25">
      <c r="A2" s="8"/>
      <c r="B2" s="1" t="s">
        <v>2</v>
      </c>
    </row>
    <row r="3" spans="1:2" x14ac:dyDescent="0.25">
      <c r="A3" s="3" t="s">
        <v>855</v>
      </c>
      <c r="B3" s="4" t="s">
        <v>6</v>
      </c>
    </row>
    <row r="4" spans="1:2" x14ac:dyDescent="0.25">
      <c r="A4" s="11" t="s">
        <v>854</v>
      </c>
      <c r="B4" s="4" t="s">
        <v>6</v>
      </c>
    </row>
    <row r="5" spans="1:2" x14ac:dyDescent="0.25">
      <c r="A5" s="11"/>
      <c r="B5" s="13" t="s">
        <v>856</v>
      </c>
    </row>
    <row r="6" spans="1:2" ht="64.5" x14ac:dyDescent="0.25">
      <c r="A6" s="11"/>
      <c r="B6" s="14" t="s">
        <v>857</v>
      </c>
    </row>
    <row r="7" spans="1:2" ht="255.75" x14ac:dyDescent="0.25">
      <c r="A7" s="11"/>
      <c r="B7" s="14" t="s">
        <v>85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6" customWidth="1"/>
    <col min="4" max="4" width="7.7109375" customWidth="1"/>
    <col min="5" max="5" width="36.5703125" customWidth="1"/>
    <col min="6" max="6" width="7.140625" customWidth="1"/>
    <col min="7" max="7" width="6" customWidth="1"/>
    <col min="8" max="8" width="7.140625" customWidth="1"/>
    <col min="9" max="9" width="36.5703125" customWidth="1"/>
    <col min="10" max="10" width="7.140625" customWidth="1"/>
    <col min="11" max="11" width="6" customWidth="1"/>
    <col min="12" max="12" width="7.140625" customWidth="1"/>
    <col min="13" max="13" width="36.5703125" customWidth="1"/>
    <col min="14" max="14" width="7.140625"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0</v>
      </c>
      <c r="B3" s="10" t="s">
        <v>6</v>
      </c>
      <c r="C3" s="10"/>
      <c r="D3" s="10"/>
      <c r="E3" s="10"/>
      <c r="F3" s="10"/>
      <c r="G3" s="10"/>
      <c r="H3" s="10"/>
      <c r="I3" s="10"/>
      <c r="J3" s="10"/>
      <c r="K3" s="10"/>
      <c r="L3" s="10"/>
      <c r="M3" s="10"/>
      <c r="N3" s="10"/>
    </row>
    <row r="4" spans="1:14" ht="15" customHeight="1" x14ac:dyDescent="0.25">
      <c r="A4" s="11" t="s">
        <v>859</v>
      </c>
      <c r="B4" s="10" t="s">
        <v>6</v>
      </c>
      <c r="C4" s="10"/>
      <c r="D4" s="10"/>
      <c r="E4" s="10"/>
      <c r="F4" s="10"/>
      <c r="G4" s="10"/>
      <c r="H4" s="10"/>
      <c r="I4" s="10"/>
      <c r="J4" s="10"/>
      <c r="K4" s="10"/>
      <c r="L4" s="10"/>
      <c r="M4" s="10"/>
      <c r="N4" s="10"/>
    </row>
    <row r="5" spans="1:14" x14ac:dyDescent="0.25">
      <c r="A5" s="11"/>
      <c r="B5" s="98" t="s">
        <v>861</v>
      </c>
      <c r="C5" s="98"/>
      <c r="D5" s="98"/>
      <c r="E5" s="98"/>
      <c r="F5" s="98"/>
      <c r="G5" s="98"/>
      <c r="H5" s="98"/>
      <c r="I5" s="98"/>
      <c r="J5" s="98"/>
      <c r="K5" s="98"/>
      <c r="L5" s="98"/>
      <c r="M5" s="98"/>
      <c r="N5" s="98"/>
    </row>
    <row r="6" spans="1:14" ht="25.5" customHeight="1" x14ac:dyDescent="0.25">
      <c r="A6" s="11"/>
      <c r="B6" s="100" t="s">
        <v>862</v>
      </c>
      <c r="C6" s="100"/>
      <c r="D6" s="100"/>
      <c r="E6" s="100"/>
      <c r="F6" s="100"/>
      <c r="G6" s="100"/>
      <c r="H6" s="100"/>
      <c r="I6" s="100"/>
      <c r="J6" s="100"/>
      <c r="K6" s="100"/>
      <c r="L6" s="100"/>
      <c r="M6" s="100"/>
      <c r="N6" s="100"/>
    </row>
    <row r="7" spans="1:14" x14ac:dyDescent="0.25">
      <c r="A7" s="11"/>
      <c r="B7" s="99"/>
      <c r="C7" s="99"/>
      <c r="D7" s="99"/>
      <c r="E7" s="99"/>
      <c r="F7" s="99"/>
      <c r="G7" s="99"/>
      <c r="H7" s="99"/>
      <c r="I7" s="99"/>
      <c r="J7" s="99"/>
      <c r="K7" s="99"/>
      <c r="L7" s="99"/>
      <c r="M7" s="99"/>
      <c r="N7" s="99"/>
    </row>
    <row r="8" spans="1:14" x14ac:dyDescent="0.25">
      <c r="A8" s="11"/>
      <c r="B8" s="4"/>
      <c r="C8" s="4"/>
      <c r="D8" s="4"/>
      <c r="E8" s="4"/>
      <c r="F8" s="4"/>
      <c r="G8" s="4"/>
      <c r="H8" s="4"/>
      <c r="I8" s="4"/>
      <c r="J8" s="4"/>
      <c r="K8" s="4"/>
      <c r="L8" s="4"/>
      <c r="M8" s="4"/>
      <c r="N8" s="4"/>
    </row>
    <row r="9" spans="1:14" ht="15.75" thickBot="1" x14ac:dyDescent="0.3">
      <c r="A9" s="11"/>
      <c r="B9" s="74" t="s">
        <v>863</v>
      </c>
      <c r="C9" s="21" t="s">
        <v>275</v>
      </c>
      <c r="D9" s="95">
        <v>2013</v>
      </c>
      <c r="E9" s="95"/>
      <c r="F9" s="21"/>
      <c r="G9" s="21" t="s">
        <v>275</v>
      </c>
      <c r="H9" s="94">
        <v>2012</v>
      </c>
      <c r="I9" s="94"/>
      <c r="J9" s="21"/>
      <c r="K9" s="21" t="s">
        <v>275</v>
      </c>
      <c r="L9" s="94">
        <v>2011</v>
      </c>
      <c r="M9" s="94"/>
      <c r="N9" s="21"/>
    </row>
    <row r="10" spans="1:14" x14ac:dyDescent="0.25">
      <c r="A10" s="11"/>
      <c r="B10" s="76" t="s">
        <v>864</v>
      </c>
      <c r="C10" s="24" t="s">
        <v>275</v>
      </c>
      <c r="D10" s="83"/>
      <c r="E10" s="84">
        <v>187921062</v>
      </c>
      <c r="F10" s="85" t="s">
        <v>275</v>
      </c>
      <c r="G10" s="24" t="s">
        <v>275</v>
      </c>
      <c r="H10" s="86"/>
      <c r="I10" s="87">
        <v>193902335</v>
      </c>
      <c r="J10" s="88" t="s">
        <v>275</v>
      </c>
      <c r="K10" s="24" t="s">
        <v>275</v>
      </c>
      <c r="L10" s="86"/>
      <c r="M10" s="87">
        <v>193409621</v>
      </c>
      <c r="N10" s="88" t="s">
        <v>275</v>
      </c>
    </row>
    <row r="11" spans="1:14" ht="15.75" thickBot="1" x14ac:dyDescent="0.3">
      <c r="A11" s="11"/>
      <c r="B11" s="93" t="s">
        <v>865</v>
      </c>
      <c r="C11" s="21" t="s">
        <v>275</v>
      </c>
      <c r="D11" s="13"/>
      <c r="E11" s="78">
        <v>1350336</v>
      </c>
      <c r="F11" s="79" t="s">
        <v>275</v>
      </c>
      <c r="G11" s="21" t="s">
        <v>275</v>
      </c>
      <c r="H11" s="14"/>
      <c r="I11" s="80">
        <v>766402</v>
      </c>
      <c r="J11" s="81" t="s">
        <v>275</v>
      </c>
      <c r="K11" s="21" t="s">
        <v>275</v>
      </c>
      <c r="L11" s="14"/>
      <c r="M11" s="80">
        <v>1102781</v>
      </c>
      <c r="N11" s="81" t="s">
        <v>275</v>
      </c>
    </row>
    <row r="12" spans="1:14" x14ac:dyDescent="0.25">
      <c r="A12" s="11"/>
      <c r="B12" s="43"/>
      <c r="C12" s="43" t="s">
        <v>275</v>
      </c>
      <c r="D12" s="44"/>
      <c r="E12" s="44"/>
      <c r="F12" s="43"/>
      <c r="G12" s="43" t="s">
        <v>275</v>
      </c>
      <c r="H12" s="44"/>
      <c r="I12" s="44"/>
      <c r="J12" s="43"/>
      <c r="K12" s="43" t="s">
        <v>275</v>
      </c>
      <c r="L12" s="44"/>
      <c r="M12" s="44"/>
      <c r="N12" s="43"/>
    </row>
    <row r="13" spans="1:14" ht="15.75" thickBot="1" x14ac:dyDescent="0.3">
      <c r="A13" s="11"/>
      <c r="B13" s="82" t="s">
        <v>866</v>
      </c>
      <c r="C13" s="24" t="s">
        <v>275</v>
      </c>
      <c r="D13" s="83"/>
      <c r="E13" s="84">
        <v>189271398</v>
      </c>
      <c r="F13" s="85" t="s">
        <v>275</v>
      </c>
      <c r="G13" s="24" t="s">
        <v>275</v>
      </c>
      <c r="H13" s="86"/>
      <c r="I13" s="87">
        <v>194668737</v>
      </c>
      <c r="J13" s="88" t="s">
        <v>275</v>
      </c>
      <c r="K13" s="24" t="s">
        <v>275</v>
      </c>
      <c r="L13" s="86"/>
      <c r="M13" s="87">
        <v>194512402</v>
      </c>
      <c r="N13" s="88" t="s">
        <v>275</v>
      </c>
    </row>
    <row r="14" spans="1:14" ht="15.75" thickTop="1" x14ac:dyDescent="0.25">
      <c r="A14" s="11"/>
      <c r="B14" s="43"/>
      <c r="C14" s="43" t="s">
        <v>275</v>
      </c>
      <c r="D14" s="47"/>
      <c r="E14" s="47"/>
      <c r="F14" s="43"/>
      <c r="G14" s="43" t="s">
        <v>275</v>
      </c>
      <c r="H14" s="47"/>
      <c r="I14" s="47"/>
      <c r="J14" s="43"/>
      <c r="K14" s="43" t="s">
        <v>275</v>
      </c>
      <c r="L14" s="47"/>
      <c r="M14" s="47"/>
      <c r="N14" s="43"/>
    </row>
    <row r="15" spans="1:14" ht="25.5" customHeight="1" x14ac:dyDescent="0.25">
      <c r="A15" s="11"/>
      <c r="B15" s="100" t="s">
        <v>867</v>
      </c>
      <c r="C15" s="100"/>
      <c r="D15" s="100"/>
      <c r="E15" s="100"/>
      <c r="F15" s="100"/>
      <c r="G15" s="100"/>
      <c r="H15" s="100"/>
      <c r="I15" s="100"/>
      <c r="J15" s="100"/>
      <c r="K15" s="100"/>
      <c r="L15" s="100"/>
      <c r="M15" s="100"/>
      <c r="N15" s="100"/>
    </row>
    <row r="16" spans="1:14" x14ac:dyDescent="0.25">
      <c r="A16" s="11"/>
      <c r="B16" s="99"/>
      <c r="C16" s="99"/>
      <c r="D16" s="99"/>
      <c r="E16" s="99"/>
      <c r="F16" s="99"/>
      <c r="G16" s="99"/>
      <c r="H16" s="99"/>
      <c r="I16" s="99"/>
      <c r="J16" s="99"/>
      <c r="K16" s="99"/>
      <c r="L16" s="99"/>
      <c r="M16" s="99"/>
      <c r="N16" s="99"/>
    </row>
    <row r="17" spans="1:14" x14ac:dyDescent="0.25">
      <c r="A17" s="11"/>
      <c r="B17" s="4"/>
      <c r="C17" s="4"/>
      <c r="D17" s="4"/>
      <c r="E17" s="4"/>
      <c r="F17" s="4"/>
      <c r="G17" s="4"/>
      <c r="H17" s="4"/>
      <c r="I17" s="4"/>
      <c r="J17" s="4"/>
      <c r="K17" s="4"/>
      <c r="L17" s="4"/>
      <c r="M17" s="4"/>
      <c r="N17" s="4"/>
    </row>
    <row r="18" spans="1:14" ht="15.75" thickBot="1" x14ac:dyDescent="0.3">
      <c r="A18" s="11"/>
      <c r="B18" s="21"/>
      <c r="C18" s="21" t="s">
        <v>275</v>
      </c>
      <c r="D18" s="95">
        <v>2013</v>
      </c>
      <c r="E18" s="95"/>
      <c r="F18" s="21"/>
      <c r="G18" s="21" t="s">
        <v>275</v>
      </c>
      <c r="H18" s="94">
        <v>2012</v>
      </c>
      <c r="I18" s="94"/>
      <c r="J18" s="21"/>
      <c r="K18" s="21" t="s">
        <v>275</v>
      </c>
      <c r="L18" s="94">
        <v>2011</v>
      </c>
      <c r="M18" s="94"/>
      <c r="N18" s="21"/>
    </row>
    <row r="19" spans="1:14" ht="25.5" x14ac:dyDescent="0.25">
      <c r="A19" s="11"/>
      <c r="B19" s="76" t="s">
        <v>868</v>
      </c>
      <c r="C19" s="24" t="s">
        <v>275</v>
      </c>
      <c r="D19" s="83"/>
      <c r="E19" s="84">
        <v>1026900</v>
      </c>
      <c r="F19" s="85" t="s">
        <v>275</v>
      </c>
      <c r="G19" s="24" t="s">
        <v>275</v>
      </c>
      <c r="H19" s="86"/>
      <c r="I19" s="87">
        <v>3329689</v>
      </c>
      <c r="J19" s="88" t="s">
        <v>275</v>
      </c>
      <c r="K19" s="24" t="s">
        <v>275</v>
      </c>
      <c r="L19" s="86"/>
      <c r="M19" s="87">
        <v>1823564</v>
      </c>
      <c r="N19" s="88" t="s">
        <v>275</v>
      </c>
    </row>
    <row r="20" spans="1:14" x14ac:dyDescent="0.25">
      <c r="A20" s="11"/>
      <c r="B20" s="93" t="s">
        <v>869</v>
      </c>
      <c r="C20" s="21" t="s">
        <v>275</v>
      </c>
      <c r="D20" s="13" t="s">
        <v>274</v>
      </c>
      <c r="E20" s="90">
        <v>54.54</v>
      </c>
      <c r="F20" s="79" t="s">
        <v>275</v>
      </c>
      <c r="G20" s="21" t="s">
        <v>275</v>
      </c>
      <c r="H20" s="14" t="s">
        <v>274</v>
      </c>
      <c r="I20" s="92">
        <v>64.72</v>
      </c>
      <c r="J20" s="81" t="s">
        <v>275</v>
      </c>
      <c r="K20" s="21" t="s">
        <v>275</v>
      </c>
      <c r="L20" s="14" t="s">
        <v>274</v>
      </c>
      <c r="M20" s="92">
        <v>69.459999999999994</v>
      </c>
      <c r="N20" s="81" t="s">
        <v>275</v>
      </c>
    </row>
  </sheetData>
  <mergeCells count="17">
    <mergeCell ref="A1:A2"/>
    <mergeCell ref="B1:N1"/>
    <mergeCell ref="B2:N2"/>
    <mergeCell ref="B3:N3"/>
    <mergeCell ref="A4:A20"/>
    <mergeCell ref="B4:N4"/>
    <mergeCell ref="B5:N5"/>
    <mergeCell ref="B6:N6"/>
    <mergeCell ref="B7:N7"/>
    <mergeCell ref="B15:N15"/>
    <mergeCell ref="D9:E9"/>
    <mergeCell ref="H9:I9"/>
    <mergeCell ref="L9:M9"/>
    <mergeCell ref="D18:E18"/>
    <mergeCell ref="H18:I18"/>
    <mergeCell ref="L18:M18"/>
    <mergeCell ref="B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5.42578125" customWidth="1"/>
    <col min="4" max="4" width="6.85546875" customWidth="1"/>
    <col min="5" max="5" width="27.5703125" customWidth="1"/>
    <col min="6" max="6" width="6.85546875" customWidth="1"/>
    <col min="7" max="8" width="31.5703125" customWidth="1"/>
    <col min="9" max="9" width="27.5703125" customWidth="1"/>
    <col min="10" max="10" width="6.85546875" customWidth="1"/>
    <col min="11" max="12" width="31.5703125" customWidth="1"/>
    <col min="13" max="13" width="27.5703125" customWidth="1"/>
    <col min="14" max="14" width="6.8554687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1</v>
      </c>
      <c r="B3" s="10" t="s">
        <v>6</v>
      </c>
      <c r="C3" s="10"/>
      <c r="D3" s="10"/>
      <c r="E3" s="10"/>
      <c r="F3" s="10"/>
      <c r="G3" s="10"/>
      <c r="H3" s="10"/>
      <c r="I3" s="10"/>
      <c r="J3" s="10"/>
      <c r="K3" s="10"/>
      <c r="L3" s="10"/>
      <c r="M3" s="10"/>
      <c r="N3" s="10"/>
    </row>
    <row r="4" spans="1:14" ht="15" customHeight="1" x14ac:dyDescent="0.25">
      <c r="A4" s="11" t="s">
        <v>870</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52" t="s">
        <v>872</v>
      </c>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ht="38.25" customHeight="1" x14ac:dyDescent="0.25">
      <c r="A8" s="11"/>
      <c r="B8" s="54" t="s">
        <v>873</v>
      </c>
      <c r="C8" s="54"/>
      <c r="D8" s="54"/>
      <c r="E8" s="54"/>
      <c r="F8" s="54"/>
      <c r="G8" s="54"/>
      <c r="H8" s="54"/>
      <c r="I8" s="54"/>
      <c r="J8" s="54"/>
      <c r="K8" s="54"/>
      <c r="L8" s="54"/>
      <c r="M8" s="54"/>
      <c r="N8" s="54"/>
    </row>
    <row r="9" spans="1:14" x14ac:dyDescent="0.25">
      <c r="A9" s="11"/>
      <c r="B9" s="10"/>
      <c r="C9" s="10"/>
      <c r="D9" s="10"/>
      <c r="E9" s="10"/>
      <c r="F9" s="10"/>
      <c r="G9" s="10"/>
      <c r="H9" s="10"/>
      <c r="I9" s="10"/>
      <c r="J9" s="10"/>
      <c r="K9" s="10"/>
      <c r="L9" s="10"/>
      <c r="M9" s="10"/>
      <c r="N9" s="10"/>
    </row>
    <row r="10" spans="1:14" x14ac:dyDescent="0.25">
      <c r="A10" s="11"/>
      <c r="B10" s="54" t="s">
        <v>874</v>
      </c>
      <c r="C10" s="54"/>
      <c r="D10" s="54"/>
      <c r="E10" s="54"/>
      <c r="F10" s="54"/>
      <c r="G10" s="54"/>
      <c r="H10" s="54"/>
      <c r="I10" s="54"/>
      <c r="J10" s="54"/>
      <c r="K10" s="54"/>
      <c r="L10" s="54"/>
      <c r="M10" s="54"/>
      <c r="N10" s="54"/>
    </row>
    <row r="11" spans="1:14" x14ac:dyDescent="0.25">
      <c r="A11" s="11"/>
      <c r="B11" s="10"/>
      <c r="C11" s="10"/>
      <c r="D11" s="10"/>
      <c r="E11" s="10"/>
      <c r="F11" s="10"/>
      <c r="G11" s="10"/>
      <c r="H11" s="10"/>
      <c r="I11" s="10"/>
      <c r="J11" s="10"/>
      <c r="K11" s="10"/>
      <c r="L11" s="10"/>
      <c r="M11" s="10"/>
      <c r="N11" s="10"/>
    </row>
    <row r="12" spans="1:14" x14ac:dyDescent="0.25">
      <c r="A12" s="11"/>
      <c r="B12" s="54" t="s">
        <v>875</v>
      </c>
      <c r="C12" s="54"/>
      <c r="D12" s="54"/>
      <c r="E12" s="54"/>
      <c r="F12" s="54"/>
      <c r="G12" s="54"/>
      <c r="H12" s="54"/>
      <c r="I12" s="54"/>
      <c r="J12" s="54"/>
      <c r="K12" s="54"/>
      <c r="L12" s="54"/>
      <c r="M12" s="54"/>
      <c r="N12" s="54"/>
    </row>
    <row r="13" spans="1:14" x14ac:dyDescent="0.25">
      <c r="A13" s="11"/>
      <c r="B13" s="10"/>
      <c r="C13" s="10"/>
      <c r="D13" s="10"/>
      <c r="E13" s="10"/>
      <c r="F13" s="10"/>
      <c r="G13" s="10"/>
      <c r="H13" s="10"/>
      <c r="I13" s="10"/>
      <c r="J13" s="10"/>
      <c r="K13" s="10"/>
      <c r="L13" s="10"/>
      <c r="M13" s="10"/>
      <c r="N13" s="10"/>
    </row>
    <row r="14" spans="1:14" x14ac:dyDescent="0.25">
      <c r="A14" s="11"/>
      <c r="B14" s="54" t="s">
        <v>876</v>
      </c>
      <c r="C14" s="54"/>
      <c r="D14" s="54"/>
      <c r="E14" s="54"/>
      <c r="F14" s="54"/>
      <c r="G14" s="54"/>
      <c r="H14" s="54"/>
      <c r="I14" s="54"/>
      <c r="J14" s="54"/>
      <c r="K14" s="54"/>
      <c r="L14" s="54"/>
      <c r="M14" s="54"/>
      <c r="N14" s="54"/>
    </row>
    <row r="15" spans="1:14" x14ac:dyDescent="0.25">
      <c r="A15" s="11"/>
      <c r="B15" s="10"/>
      <c r="C15" s="10"/>
      <c r="D15" s="10"/>
      <c r="E15" s="10"/>
      <c r="F15" s="10"/>
      <c r="G15" s="10"/>
      <c r="H15" s="10"/>
      <c r="I15" s="10"/>
      <c r="J15" s="10"/>
      <c r="K15" s="10"/>
      <c r="L15" s="10"/>
      <c r="M15" s="10"/>
      <c r="N15" s="10"/>
    </row>
    <row r="16" spans="1:14" x14ac:dyDescent="0.25">
      <c r="A16" s="11"/>
      <c r="B16" s="55"/>
      <c r="C16" s="55"/>
      <c r="D16" s="55"/>
      <c r="E16" s="55"/>
      <c r="F16" s="55"/>
      <c r="G16" s="55"/>
      <c r="H16" s="55"/>
      <c r="I16" s="55"/>
      <c r="J16" s="55"/>
      <c r="K16" s="55"/>
      <c r="L16" s="55"/>
      <c r="M16" s="55"/>
      <c r="N16" s="55"/>
    </row>
    <row r="17" spans="1:14" x14ac:dyDescent="0.25">
      <c r="A17" s="11"/>
      <c r="B17" s="4"/>
      <c r="C17" s="4"/>
      <c r="D17" s="4"/>
      <c r="E17" s="4"/>
      <c r="F17" s="4"/>
      <c r="G17" s="4"/>
      <c r="H17" s="4"/>
      <c r="I17" s="4"/>
      <c r="J17" s="4"/>
      <c r="K17" s="4"/>
      <c r="L17" s="4"/>
      <c r="M17" s="4"/>
      <c r="N17" s="4"/>
    </row>
    <row r="18" spans="1:14" ht="15.75" thickBot="1" x14ac:dyDescent="0.3">
      <c r="A18" s="11"/>
      <c r="B18" s="20" t="s">
        <v>305</v>
      </c>
      <c r="C18" s="21" t="s">
        <v>275</v>
      </c>
      <c r="D18" s="49">
        <v>2013</v>
      </c>
      <c r="E18" s="49"/>
      <c r="F18" s="21"/>
      <c r="G18" s="21"/>
      <c r="H18" s="50">
        <v>2012</v>
      </c>
      <c r="I18" s="50"/>
      <c r="J18" s="21"/>
      <c r="K18" s="21"/>
      <c r="L18" s="50">
        <v>2011</v>
      </c>
      <c r="M18" s="50"/>
      <c r="N18" s="21"/>
    </row>
    <row r="19" spans="1:14" x14ac:dyDescent="0.25">
      <c r="A19" s="11"/>
      <c r="B19" s="40" t="s">
        <v>276</v>
      </c>
      <c r="C19" s="24" t="s">
        <v>275</v>
      </c>
      <c r="D19" s="27" t="s">
        <v>274</v>
      </c>
      <c r="E19" s="28">
        <v>224281</v>
      </c>
      <c r="F19" s="29" t="s">
        <v>275</v>
      </c>
      <c r="G19" s="24"/>
      <c r="H19" s="30"/>
      <c r="I19" s="31" t="s">
        <v>877</v>
      </c>
      <c r="J19" s="32" t="s">
        <v>332</v>
      </c>
      <c r="K19" s="24"/>
      <c r="L19" s="30"/>
      <c r="M19" s="42">
        <v>90608</v>
      </c>
      <c r="N19" s="32" t="s">
        <v>275</v>
      </c>
    </row>
    <row r="20" spans="1:14" x14ac:dyDescent="0.25">
      <c r="A20" s="11"/>
      <c r="B20" s="25" t="s">
        <v>277</v>
      </c>
      <c r="C20" s="21" t="s">
        <v>275</v>
      </c>
      <c r="D20" s="34"/>
      <c r="E20" s="35">
        <v>14166</v>
      </c>
      <c r="F20" s="36" t="s">
        <v>275</v>
      </c>
      <c r="G20" s="21"/>
      <c r="H20" s="37"/>
      <c r="I20" s="38" t="s">
        <v>878</v>
      </c>
      <c r="J20" s="39" t="s">
        <v>332</v>
      </c>
      <c r="K20" s="21"/>
      <c r="L20" s="37"/>
      <c r="M20" s="38" t="s">
        <v>879</v>
      </c>
      <c r="N20" s="39" t="s">
        <v>332</v>
      </c>
    </row>
    <row r="21" spans="1:14" x14ac:dyDescent="0.25">
      <c r="A21" s="11"/>
      <c r="B21" s="40" t="s">
        <v>45</v>
      </c>
      <c r="C21" s="24" t="s">
        <v>275</v>
      </c>
      <c r="D21" s="27"/>
      <c r="E21" s="28">
        <v>195013</v>
      </c>
      <c r="F21" s="29" t="s">
        <v>275</v>
      </c>
      <c r="G21" s="24"/>
      <c r="H21" s="30"/>
      <c r="I21" s="31" t="s">
        <v>880</v>
      </c>
      <c r="J21" s="32" t="s">
        <v>332</v>
      </c>
      <c r="K21" s="24"/>
      <c r="L21" s="30"/>
      <c r="M21" s="42">
        <v>9908</v>
      </c>
      <c r="N21" s="32" t="s">
        <v>275</v>
      </c>
    </row>
    <row r="22" spans="1:14" x14ac:dyDescent="0.25">
      <c r="A22" s="11"/>
      <c r="B22" s="25" t="s">
        <v>881</v>
      </c>
      <c r="C22" s="21" t="s">
        <v>275</v>
      </c>
      <c r="D22" s="34"/>
      <c r="E22" s="35">
        <v>15510</v>
      </c>
      <c r="F22" s="36" t="s">
        <v>275</v>
      </c>
      <c r="G22" s="21"/>
      <c r="H22" s="37"/>
      <c r="I22" s="38" t="s">
        <v>882</v>
      </c>
      <c r="J22" s="39" t="s">
        <v>332</v>
      </c>
      <c r="K22" s="21"/>
      <c r="L22" s="37"/>
      <c r="M22" s="46">
        <v>15914</v>
      </c>
      <c r="N22" s="39" t="s">
        <v>275</v>
      </c>
    </row>
    <row r="23" spans="1:14" x14ac:dyDescent="0.25">
      <c r="A23" s="11"/>
      <c r="B23" s="40" t="s">
        <v>883</v>
      </c>
      <c r="C23" s="24" t="s">
        <v>275</v>
      </c>
      <c r="D23" s="27"/>
      <c r="E23" s="41" t="s">
        <v>884</v>
      </c>
      <c r="F23" s="29" t="s">
        <v>332</v>
      </c>
      <c r="G23" s="24"/>
      <c r="H23" s="30"/>
      <c r="I23" s="42">
        <v>534353</v>
      </c>
      <c r="J23" s="32" t="s">
        <v>275</v>
      </c>
      <c r="K23" s="24"/>
      <c r="L23" s="30"/>
      <c r="M23" s="31" t="s">
        <v>885</v>
      </c>
      <c r="N23" s="32" t="s">
        <v>332</v>
      </c>
    </row>
    <row r="24" spans="1:14" ht="15.75" thickBot="1" x14ac:dyDescent="0.3">
      <c r="A24" s="11"/>
      <c r="B24" s="25" t="s">
        <v>886</v>
      </c>
      <c r="C24" s="21" t="s">
        <v>275</v>
      </c>
      <c r="D24" s="34"/>
      <c r="E24" s="48" t="s">
        <v>887</v>
      </c>
      <c r="F24" s="36" t="s">
        <v>332</v>
      </c>
      <c r="G24" s="21"/>
      <c r="H24" s="37"/>
      <c r="I24" s="46">
        <v>27610</v>
      </c>
      <c r="J24" s="39" t="s">
        <v>275</v>
      </c>
      <c r="K24" s="21"/>
      <c r="L24" s="37"/>
      <c r="M24" s="38" t="s">
        <v>888</v>
      </c>
      <c r="N24" s="39" t="s">
        <v>332</v>
      </c>
    </row>
    <row r="25" spans="1:14" x14ac:dyDescent="0.25">
      <c r="A25" s="11"/>
      <c r="B25" s="43"/>
      <c r="C25" s="43" t="s">
        <v>275</v>
      </c>
      <c r="D25" s="44"/>
      <c r="E25" s="44"/>
      <c r="F25" s="43"/>
      <c r="G25" s="43"/>
      <c r="H25" s="44"/>
      <c r="I25" s="44"/>
      <c r="J25" s="43"/>
      <c r="K25" s="43"/>
      <c r="L25" s="44"/>
      <c r="M25" s="44"/>
      <c r="N25" s="43"/>
    </row>
    <row r="26" spans="1:14" ht="26.25" thickBot="1" x14ac:dyDescent="0.3">
      <c r="A26" s="11"/>
      <c r="B26" s="26" t="s">
        <v>889</v>
      </c>
      <c r="C26" s="24" t="s">
        <v>275</v>
      </c>
      <c r="D26" s="27" t="s">
        <v>274</v>
      </c>
      <c r="E26" s="28">
        <v>266329</v>
      </c>
      <c r="F26" s="29" t="s">
        <v>275</v>
      </c>
      <c r="G26" s="24"/>
      <c r="H26" s="30"/>
      <c r="I26" s="31" t="s">
        <v>890</v>
      </c>
      <c r="J26" s="32" t="s">
        <v>332</v>
      </c>
      <c r="K26" s="24"/>
      <c r="L26" s="30"/>
      <c r="M26" s="31" t="s">
        <v>891</v>
      </c>
      <c r="N26" s="32" t="s">
        <v>332</v>
      </c>
    </row>
    <row r="27" spans="1:14" ht="15.75" thickTop="1" x14ac:dyDescent="0.25">
      <c r="A27" s="11"/>
      <c r="B27" s="43"/>
      <c r="C27" s="43" t="s">
        <v>275</v>
      </c>
      <c r="D27" s="47"/>
      <c r="E27" s="47"/>
      <c r="F27" s="43"/>
      <c r="G27" s="43"/>
      <c r="H27" s="47"/>
      <c r="I27" s="47"/>
      <c r="J27" s="43"/>
      <c r="K27" s="43"/>
      <c r="L27" s="47"/>
      <c r="M27" s="47"/>
      <c r="N27" s="43"/>
    </row>
  </sheetData>
  <mergeCells count="21">
    <mergeCell ref="B12:N12"/>
    <mergeCell ref="B13:N13"/>
    <mergeCell ref="B14:N14"/>
    <mergeCell ref="B15:N15"/>
    <mergeCell ref="B16:N16"/>
    <mergeCell ref="B6:N6"/>
    <mergeCell ref="B7:N7"/>
    <mergeCell ref="B8:N8"/>
    <mergeCell ref="B9:N9"/>
    <mergeCell ref="B10:N10"/>
    <mergeCell ref="B11:N11"/>
    <mergeCell ref="D18:E18"/>
    <mergeCell ref="H18:I18"/>
    <mergeCell ref="L18:M18"/>
    <mergeCell ref="A1:A2"/>
    <mergeCell ref="B1:N1"/>
    <mergeCell ref="B2:N2"/>
    <mergeCell ref="B3:N3"/>
    <mergeCell ref="A4:A27"/>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customWidth="1"/>
    <col min="5" max="5" width="8.85546875" customWidth="1"/>
    <col min="6" max="6" width="3" customWidth="1"/>
    <col min="7" max="8" width="9.7109375" customWidth="1"/>
    <col min="9" max="9" width="8.42578125" customWidth="1"/>
    <col min="10" max="10" width="2.5703125" customWidth="1"/>
    <col min="11" max="12" width="9.7109375" customWidth="1"/>
    <col min="13" max="13" width="7.42578125" customWidth="1"/>
    <col min="14" max="14" width="2.5703125" customWidth="1"/>
    <col min="15" max="16" width="9.7109375" customWidth="1"/>
    <col min="17" max="17" width="8.42578125" customWidth="1"/>
    <col min="18" max="18" width="2"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5</v>
      </c>
      <c r="B3" s="10" t="s">
        <v>6</v>
      </c>
      <c r="C3" s="10"/>
      <c r="D3" s="10"/>
      <c r="E3" s="10"/>
      <c r="F3" s="10"/>
      <c r="G3" s="10"/>
      <c r="H3" s="10"/>
      <c r="I3" s="10"/>
      <c r="J3" s="10"/>
      <c r="K3" s="10"/>
      <c r="L3" s="10"/>
      <c r="M3" s="10"/>
      <c r="N3" s="10"/>
      <c r="O3" s="10"/>
      <c r="P3" s="10"/>
      <c r="Q3" s="10"/>
      <c r="R3" s="10"/>
    </row>
    <row r="4" spans="1:18" ht="15" customHeight="1" x14ac:dyDescent="0.25">
      <c r="A4" s="11" t="s">
        <v>196</v>
      </c>
      <c r="B4" s="10" t="s">
        <v>6</v>
      </c>
      <c r="C4" s="10"/>
      <c r="D4" s="10"/>
      <c r="E4" s="10"/>
      <c r="F4" s="10"/>
      <c r="G4" s="10"/>
      <c r="H4" s="10"/>
      <c r="I4" s="10"/>
      <c r="J4" s="10"/>
      <c r="K4" s="10"/>
      <c r="L4" s="10"/>
      <c r="M4" s="10"/>
      <c r="N4" s="10"/>
      <c r="O4" s="10"/>
      <c r="P4" s="10"/>
      <c r="Q4" s="10"/>
      <c r="R4" s="10"/>
    </row>
    <row r="5" spans="1:18" x14ac:dyDescent="0.25">
      <c r="A5" s="11"/>
      <c r="B5" s="98" t="s">
        <v>892</v>
      </c>
      <c r="C5" s="98"/>
      <c r="D5" s="98"/>
      <c r="E5" s="98"/>
      <c r="F5" s="98"/>
      <c r="G5" s="98"/>
      <c r="H5" s="98"/>
      <c r="I5" s="98"/>
      <c r="J5" s="98"/>
      <c r="K5" s="98"/>
      <c r="L5" s="98"/>
      <c r="M5" s="98"/>
      <c r="N5" s="98"/>
      <c r="O5" s="98"/>
      <c r="P5" s="98"/>
      <c r="Q5" s="98"/>
      <c r="R5" s="98"/>
    </row>
    <row r="6" spans="1:18" x14ac:dyDescent="0.25">
      <c r="A6" s="11"/>
      <c r="B6" s="100" t="s">
        <v>893</v>
      </c>
      <c r="C6" s="100"/>
      <c r="D6" s="100"/>
      <c r="E6" s="100"/>
      <c r="F6" s="100"/>
      <c r="G6" s="100"/>
      <c r="H6" s="100"/>
      <c r="I6" s="100"/>
      <c r="J6" s="100"/>
      <c r="K6" s="100"/>
      <c r="L6" s="100"/>
      <c r="M6" s="100"/>
      <c r="N6" s="100"/>
      <c r="O6" s="100"/>
      <c r="P6" s="100"/>
      <c r="Q6" s="100"/>
      <c r="R6" s="100"/>
    </row>
    <row r="7" spans="1:18" x14ac:dyDescent="0.25">
      <c r="A7" s="11"/>
      <c r="B7" s="99"/>
      <c r="C7" s="99"/>
      <c r="D7" s="99"/>
      <c r="E7" s="99"/>
      <c r="F7" s="99"/>
      <c r="G7" s="99"/>
      <c r="H7" s="99"/>
      <c r="I7" s="99"/>
      <c r="J7" s="99"/>
      <c r="K7" s="99"/>
      <c r="L7" s="99"/>
      <c r="M7" s="99"/>
      <c r="N7" s="99"/>
      <c r="O7" s="99"/>
      <c r="P7" s="99"/>
      <c r="Q7" s="99"/>
      <c r="R7" s="99"/>
    </row>
    <row r="8" spans="1:18" x14ac:dyDescent="0.25">
      <c r="A8" s="11"/>
      <c r="B8" s="4"/>
      <c r="C8" s="4"/>
      <c r="D8" s="4"/>
      <c r="E8" s="4"/>
      <c r="F8" s="4"/>
      <c r="G8" s="4"/>
      <c r="H8" s="4"/>
      <c r="I8" s="4"/>
      <c r="J8" s="4"/>
      <c r="K8" s="4"/>
      <c r="L8" s="4"/>
      <c r="M8" s="4"/>
      <c r="N8" s="4"/>
      <c r="O8" s="4"/>
      <c r="P8" s="4"/>
      <c r="Q8" s="4"/>
      <c r="R8" s="4"/>
    </row>
    <row r="9" spans="1:18" x14ac:dyDescent="0.25">
      <c r="A9" s="11"/>
      <c r="B9" s="169" t="s">
        <v>305</v>
      </c>
      <c r="C9" s="65" t="s">
        <v>275</v>
      </c>
      <c r="D9" s="120" t="s">
        <v>417</v>
      </c>
      <c r="E9" s="120"/>
      <c r="F9" s="65"/>
      <c r="G9" s="65"/>
      <c r="H9" s="117" t="s">
        <v>897</v>
      </c>
      <c r="I9" s="117"/>
      <c r="J9" s="65"/>
      <c r="K9" s="65"/>
      <c r="L9" s="117" t="s">
        <v>900</v>
      </c>
      <c r="M9" s="117"/>
      <c r="N9" s="65"/>
      <c r="O9" s="65"/>
      <c r="P9" s="117" t="s">
        <v>906</v>
      </c>
      <c r="Q9" s="117"/>
      <c r="R9" s="65"/>
    </row>
    <row r="10" spans="1:18" x14ac:dyDescent="0.25">
      <c r="A10" s="11"/>
      <c r="B10" s="169"/>
      <c r="C10" s="65"/>
      <c r="D10" s="120" t="s">
        <v>894</v>
      </c>
      <c r="E10" s="120"/>
      <c r="F10" s="65"/>
      <c r="G10" s="65"/>
      <c r="H10" s="117" t="s">
        <v>617</v>
      </c>
      <c r="I10" s="117"/>
      <c r="J10" s="65"/>
      <c r="K10" s="65"/>
      <c r="L10" s="117" t="s">
        <v>901</v>
      </c>
      <c r="M10" s="117"/>
      <c r="N10" s="65"/>
      <c r="O10" s="65"/>
      <c r="P10" s="117"/>
      <c r="Q10" s="117"/>
      <c r="R10" s="65"/>
    </row>
    <row r="11" spans="1:18" x14ac:dyDescent="0.25">
      <c r="A11" s="11"/>
      <c r="B11" s="169"/>
      <c r="C11" s="65"/>
      <c r="D11" s="120" t="s">
        <v>895</v>
      </c>
      <c r="E11" s="120"/>
      <c r="F11" s="65"/>
      <c r="G11" s="65"/>
      <c r="H11" s="117" t="s">
        <v>898</v>
      </c>
      <c r="I11" s="117"/>
      <c r="J11" s="65"/>
      <c r="K11" s="65"/>
      <c r="L11" s="117" t="s">
        <v>902</v>
      </c>
      <c r="M11" s="117"/>
      <c r="N11" s="65"/>
      <c r="O11" s="65"/>
      <c r="P11" s="117"/>
      <c r="Q11" s="117"/>
      <c r="R11" s="65"/>
    </row>
    <row r="12" spans="1:18" x14ac:dyDescent="0.25">
      <c r="A12" s="11"/>
      <c r="B12" s="169"/>
      <c r="C12" s="65"/>
      <c r="D12" s="120" t="s">
        <v>896</v>
      </c>
      <c r="E12" s="120"/>
      <c r="F12" s="65"/>
      <c r="G12" s="65"/>
      <c r="H12" s="117" t="s">
        <v>899</v>
      </c>
      <c r="I12" s="117"/>
      <c r="J12" s="65"/>
      <c r="K12" s="65"/>
      <c r="L12" s="117" t="s">
        <v>903</v>
      </c>
      <c r="M12" s="117"/>
      <c r="N12" s="65"/>
      <c r="O12" s="65"/>
      <c r="P12" s="117"/>
      <c r="Q12" s="117"/>
      <c r="R12" s="65"/>
    </row>
    <row r="13" spans="1:18" x14ac:dyDescent="0.25">
      <c r="A13" s="11"/>
      <c r="B13" s="169"/>
      <c r="C13" s="65"/>
      <c r="D13" s="120"/>
      <c r="E13" s="120"/>
      <c r="F13" s="65"/>
      <c r="G13" s="65"/>
      <c r="H13" s="117"/>
      <c r="I13" s="117"/>
      <c r="J13" s="65"/>
      <c r="K13" s="65"/>
      <c r="L13" s="117" t="s">
        <v>904</v>
      </c>
      <c r="M13" s="117"/>
      <c r="N13" s="65"/>
      <c r="O13" s="65"/>
      <c r="P13" s="117"/>
      <c r="Q13" s="117"/>
      <c r="R13" s="65"/>
    </row>
    <row r="14" spans="1:18" ht="15.75" thickBot="1" x14ac:dyDescent="0.3">
      <c r="A14" s="11"/>
      <c r="B14" s="169"/>
      <c r="C14" s="65"/>
      <c r="D14" s="119"/>
      <c r="E14" s="119"/>
      <c r="F14" s="65"/>
      <c r="G14" s="65"/>
      <c r="H14" s="94"/>
      <c r="I14" s="94"/>
      <c r="J14" s="65"/>
      <c r="K14" s="65"/>
      <c r="L14" s="94" t="s">
        <v>905</v>
      </c>
      <c r="M14" s="94"/>
      <c r="N14" s="65"/>
      <c r="O14" s="65"/>
      <c r="P14" s="94"/>
      <c r="Q14" s="94"/>
      <c r="R14" s="65"/>
    </row>
    <row r="15" spans="1:18" x14ac:dyDescent="0.25">
      <c r="A15" s="11"/>
      <c r="B15" s="76" t="s">
        <v>907</v>
      </c>
      <c r="C15" s="24" t="s">
        <v>275</v>
      </c>
      <c r="D15" s="86" t="s">
        <v>274</v>
      </c>
      <c r="E15" s="87">
        <v>613492</v>
      </c>
      <c r="F15" s="88" t="s">
        <v>275</v>
      </c>
      <c r="G15" s="24"/>
      <c r="H15" s="86"/>
      <c r="I15" s="89" t="s">
        <v>908</v>
      </c>
      <c r="J15" s="88" t="s">
        <v>332</v>
      </c>
      <c r="K15" s="24"/>
      <c r="L15" s="86"/>
      <c r="M15" s="89" t="s">
        <v>909</v>
      </c>
      <c r="N15" s="88" t="s">
        <v>332</v>
      </c>
      <c r="O15" s="24"/>
      <c r="P15" s="86"/>
      <c r="Q15" s="87">
        <v>408901</v>
      </c>
      <c r="R15" s="88" t="s">
        <v>275</v>
      </c>
    </row>
    <row r="16" spans="1:18" ht="25.5" x14ac:dyDescent="0.25">
      <c r="A16" s="11"/>
      <c r="B16" s="93" t="s">
        <v>910</v>
      </c>
      <c r="C16" s="21" t="s">
        <v>275</v>
      </c>
      <c r="D16" s="4"/>
      <c r="E16" s="4"/>
      <c r="F16" s="4"/>
      <c r="G16" s="21"/>
      <c r="H16" s="4"/>
      <c r="I16" s="4"/>
      <c r="J16" s="4"/>
      <c r="K16" s="21"/>
      <c r="L16" s="4"/>
      <c r="M16" s="4"/>
      <c r="N16" s="4"/>
      <c r="O16" s="21"/>
      <c r="P16" s="4"/>
      <c r="Q16" s="4"/>
      <c r="R16" s="4"/>
    </row>
    <row r="17" spans="1:18" x14ac:dyDescent="0.25">
      <c r="A17" s="11"/>
      <c r="B17" s="82" t="s">
        <v>911</v>
      </c>
      <c r="C17" s="24" t="s">
        <v>275</v>
      </c>
      <c r="D17" s="83"/>
      <c r="E17" s="115" t="s">
        <v>912</v>
      </c>
      <c r="F17" s="85" t="s">
        <v>332</v>
      </c>
      <c r="G17" s="24"/>
      <c r="H17" s="83"/>
      <c r="I17" s="84">
        <v>59145</v>
      </c>
      <c r="J17" s="85" t="s">
        <v>275</v>
      </c>
      <c r="K17" s="24"/>
      <c r="L17" s="83"/>
      <c r="M17" s="115">
        <v>0</v>
      </c>
      <c r="N17" s="85" t="s">
        <v>275</v>
      </c>
      <c r="O17" s="24"/>
      <c r="P17" s="83"/>
      <c r="Q17" s="115" t="s">
        <v>913</v>
      </c>
      <c r="R17" s="85" t="s">
        <v>332</v>
      </c>
    </row>
    <row r="18" spans="1:18" ht="15.75" thickBot="1" x14ac:dyDescent="0.3">
      <c r="A18" s="11"/>
      <c r="B18" s="77" t="s">
        <v>914</v>
      </c>
      <c r="C18" s="21" t="s">
        <v>275</v>
      </c>
      <c r="D18" s="13"/>
      <c r="E18" s="90" t="s">
        <v>915</v>
      </c>
      <c r="F18" s="79" t="s">
        <v>916</v>
      </c>
      <c r="G18" s="21"/>
      <c r="H18" s="13"/>
      <c r="I18" s="78">
        <v>10438</v>
      </c>
      <c r="J18" s="168" t="s">
        <v>917</v>
      </c>
      <c r="K18" s="21"/>
      <c r="L18" s="13"/>
      <c r="M18" s="78">
        <v>1935</v>
      </c>
      <c r="N18" s="168" t="s">
        <v>918</v>
      </c>
      <c r="O18" s="21"/>
      <c r="P18" s="13"/>
      <c r="Q18" s="78">
        <v>55627</v>
      </c>
      <c r="R18" s="79" t="s">
        <v>275</v>
      </c>
    </row>
    <row r="19" spans="1:18" x14ac:dyDescent="0.25">
      <c r="A19" s="11"/>
      <c r="B19" s="43"/>
      <c r="C19" s="43" t="s">
        <v>275</v>
      </c>
      <c r="D19" s="44"/>
      <c r="E19" s="44"/>
      <c r="F19" s="43"/>
      <c r="G19" s="43"/>
      <c r="H19" s="44"/>
      <c r="I19" s="44"/>
      <c r="J19" s="43"/>
      <c r="K19" s="43"/>
      <c r="L19" s="44"/>
      <c r="M19" s="44"/>
      <c r="N19" s="43"/>
      <c r="O19" s="43"/>
      <c r="P19" s="44"/>
      <c r="Q19" s="44"/>
      <c r="R19" s="43"/>
    </row>
    <row r="20" spans="1:18" ht="15.75" thickBot="1" x14ac:dyDescent="0.3">
      <c r="A20" s="11"/>
      <c r="B20" s="82" t="s">
        <v>132</v>
      </c>
      <c r="C20" s="24" t="s">
        <v>275</v>
      </c>
      <c r="D20" s="83"/>
      <c r="E20" s="115" t="s">
        <v>919</v>
      </c>
      <c r="F20" s="85" t="s">
        <v>332</v>
      </c>
      <c r="G20" s="24"/>
      <c r="H20" s="83"/>
      <c r="I20" s="84">
        <v>69583</v>
      </c>
      <c r="J20" s="85" t="s">
        <v>275</v>
      </c>
      <c r="K20" s="24"/>
      <c r="L20" s="83"/>
      <c r="M20" s="84">
        <v>1935</v>
      </c>
      <c r="N20" s="85" t="s">
        <v>275</v>
      </c>
      <c r="O20" s="24"/>
      <c r="P20" s="83"/>
      <c r="Q20" s="115" t="s">
        <v>920</v>
      </c>
      <c r="R20" s="85" t="s">
        <v>332</v>
      </c>
    </row>
    <row r="21" spans="1:18" x14ac:dyDescent="0.25">
      <c r="A21" s="11"/>
      <c r="B21" s="43"/>
      <c r="C21" s="43" t="s">
        <v>275</v>
      </c>
      <c r="D21" s="44"/>
      <c r="E21" s="44"/>
      <c r="F21" s="43"/>
      <c r="G21" s="43"/>
      <c r="H21" s="44"/>
      <c r="I21" s="44"/>
      <c r="J21" s="43"/>
      <c r="K21" s="43"/>
      <c r="L21" s="44"/>
      <c r="M21" s="44"/>
      <c r="N21" s="43"/>
      <c r="O21" s="43"/>
      <c r="P21" s="44"/>
      <c r="Q21" s="44"/>
      <c r="R21" s="43"/>
    </row>
    <row r="22" spans="1:18" ht="15.75" thickBot="1" x14ac:dyDescent="0.3">
      <c r="A22" s="11"/>
      <c r="B22" s="93" t="s">
        <v>921</v>
      </c>
      <c r="C22" s="21" t="s">
        <v>275</v>
      </c>
      <c r="D22" s="13" t="s">
        <v>274</v>
      </c>
      <c r="E22" s="78">
        <v>305192</v>
      </c>
      <c r="F22" s="79" t="s">
        <v>275</v>
      </c>
      <c r="G22" s="21"/>
      <c r="H22" s="13"/>
      <c r="I22" s="90" t="s">
        <v>922</v>
      </c>
      <c r="J22" s="79" t="s">
        <v>332</v>
      </c>
      <c r="K22" s="21"/>
      <c r="L22" s="13"/>
      <c r="M22" s="90" t="s">
        <v>923</v>
      </c>
      <c r="N22" s="79" t="s">
        <v>332</v>
      </c>
      <c r="O22" s="21"/>
      <c r="P22" s="13"/>
      <c r="Q22" s="78">
        <v>172119</v>
      </c>
      <c r="R22" s="79" t="s">
        <v>275</v>
      </c>
    </row>
    <row r="23" spans="1:18" ht="15.75" thickTop="1" x14ac:dyDescent="0.25">
      <c r="A23" s="11"/>
      <c r="B23" s="43"/>
      <c r="C23" s="43" t="s">
        <v>275</v>
      </c>
      <c r="D23" s="47"/>
      <c r="E23" s="47"/>
      <c r="F23" s="43"/>
      <c r="G23" s="43"/>
      <c r="H23" s="47"/>
      <c r="I23" s="47"/>
      <c r="J23" s="43"/>
      <c r="K23" s="43"/>
      <c r="L23" s="47"/>
      <c r="M23" s="47"/>
      <c r="N23" s="43"/>
      <c r="O23" s="43"/>
      <c r="P23" s="47"/>
      <c r="Q23" s="47"/>
      <c r="R23" s="43"/>
    </row>
    <row r="24" spans="1:18" x14ac:dyDescent="0.25">
      <c r="A24" s="11"/>
      <c r="B24" s="172"/>
      <c r="C24" s="172"/>
      <c r="D24" s="172"/>
      <c r="E24" s="172"/>
      <c r="F24" s="172"/>
      <c r="G24" s="172"/>
      <c r="H24" s="172"/>
      <c r="I24" s="172"/>
      <c r="J24" s="172"/>
      <c r="K24" s="172"/>
      <c r="L24" s="172"/>
      <c r="M24" s="172"/>
      <c r="N24" s="172"/>
      <c r="O24" s="172"/>
      <c r="P24" s="172"/>
      <c r="Q24" s="172"/>
      <c r="R24" s="172"/>
    </row>
    <row r="25" spans="1:18" ht="25.5" x14ac:dyDescent="0.25">
      <c r="A25" s="11"/>
      <c r="B25" s="170" t="s">
        <v>924</v>
      </c>
      <c r="C25" s="171" t="s">
        <v>75</v>
      </c>
    </row>
    <row r="26" spans="1:18" ht="25.5" x14ac:dyDescent="0.25">
      <c r="A26" s="11"/>
      <c r="B26" s="170" t="s">
        <v>925</v>
      </c>
      <c r="C26" s="171" t="s">
        <v>926</v>
      </c>
    </row>
    <row r="27" spans="1:18" ht="51" x14ac:dyDescent="0.25">
      <c r="A27" s="11"/>
      <c r="B27" s="170" t="s">
        <v>927</v>
      </c>
      <c r="C27" s="171" t="s">
        <v>928</v>
      </c>
    </row>
    <row r="28" spans="1:18" ht="63.75" x14ac:dyDescent="0.25">
      <c r="A28" s="11"/>
      <c r="B28" s="170" t="s">
        <v>929</v>
      </c>
      <c r="C28" s="171" t="s">
        <v>930</v>
      </c>
    </row>
    <row r="29" spans="1:18" x14ac:dyDescent="0.25">
      <c r="A29" s="11"/>
      <c r="B29" s="99"/>
      <c r="C29" s="99"/>
      <c r="D29" s="99"/>
      <c r="E29" s="99"/>
      <c r="F29" s="99"/>
      <c r="G29" s="99"/>
      <c r="H29" s="99"/>
      <c r="I29" s="99"/>
      <c r="J29" s="99"/>
      <c r="K29" s="99"/>
      <c r="L29" s="99"/>
      <c r="M29" s="99"/>
      <c r="N29" s="99"/>
      <c r="O29" s="99"/>
      <c r="P29" s="99"/>
      <c r="Q29" s="99"/>
      <c r="R29" s="99"/>
    </row>
    <row r="30" spans="1:18" x14ac:dyDescent="0.25">
      <c r="A30" s="11"/>
      <c r="B30" s="100" t="s">
        <v>931</v>
      </c>
      <c r="C30" s="100"/>
      <c r="D30" s="100"/>
      <c r="E30" s="100"/>
      <c r="F30" s="100"/>
      <c r="G30" s="100"/>
      <c r="H30" s="100"/>
      <c r="I30" s="100"/>
      <c r="J30" s="100"/>
      <c r="K30" s="100"/>
      <c r="L30" s="100"/>
      <c r="M30" s="100"/>
      <c r="N30" s="100"/>
      <c r="O30" s="100"/>
      <c r="P30" s="100"/>
      <c r="Q30" s="100"/>
      <c r="R30" s="100"/>
    </row>
  </sheetData>
  <mergeCells count="40">
    <mergeCell ref="B5:R5"/>
    <mergeCell ref="B6:R6"/>
    <mergeCell ref="B7:R7"/>
    <mergeCell ref="B24:R24"/>
    <mergeCell ref="B29:R29"/>
    <mergeCell ref="B30:R30"/>
    <mergeCell ref="N9:N14"/>
    <mergeCell ref="O9:O14"/>
    <mergeCell ref="P9:Q14"/>
    <mergeCell ref="R9:R14"/>
    <mergeCell ref="A1:A2"/>
    <mergeCell ref="B1:R1"/>
    <mergeCell ref="B2:R2"/>
    <mergeCell ref="B3:R3"/>
    <mergeCell ref="A4:A30"/>
    <mergeCell ref="B4:R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4.85546875" customWidth="1"/>
    <col min="4" max="4" width="6.28515625" customWidth="1"/>
    <col min="5" max="5" width="29.85546875" customWidth="1"/>
    <col min="6" max="6" width="6.28515625" customWidth="1"/>
    <col min="7" max="7" width="4.85546875" customWidth="1"/>
    <col min="8" max="8" width="28.85546875" customWidth="1"/>
    <col min="9" max="9" width="29.85546875" customWidth="1"/>
    <col min="10" max="10" width="6.28515625" customWidth="1"/>
    <col min="11" max="12" width="28.85546875" customWidth="1"/>
    <col min="13" max="13" width="26.5703125" customWidth="1"/>
    <col min="14" max="14" width="6.28515625" customWidth="1"/>
    <col min="15" max="16" width="28.85546875" customWidth="1"/>
    <col min="17" max="17" width="26.5703125" customWidth="1"/>
    <col min="18" max="18" width="6.2851562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0" t="s">
        <v>6</v>
      </c>
      <c r="C3" s="10"/>
      <c r="D3" s="10"/>
      <c r="E3" s="10"/>
      <c r="F3" s="10"/>
      <c r="G3" s="10"/>
      <c r="H3" s="10"/>
      <c r="I3" s="10"/>
      <c r="J3" s="10"/>
      <c r="K3" s="10"/>
      <c r="L3" s="10"/>
      <c r="M3" s="10"/>
      <c r="N3" s="10"/>
      <c r="O3" s="10"/>
      <c r="P3" s="10"/>
      <c r="Q3" s="10"/>
      <c r="R3" s="10"/>
    </row>
    <row r="4" spans="1:18" ht="15" customHeight="1" x14ac:dyDescent="0.25">
      <c r="A4" s="11" t="s">
        <v>932</v>
      </c>
      <c r="B4" s="10" t="s">
        <v>6</v>
      </c>
      <c r="C4" s="10"/>
      <c r="D4" s="10"/>
      <c r="E4" s="10"/>
      <c r="F4" s="10"/>
      <c r="G4" s="10"/>
      <c r="H4" s="10"/>
      <c r="I4" s="10"/>
      <c r="J4" s="10"/>
      <c r="K4" s="10"/>
      <c r="L4" s="10"/>
      <c r="M4" s="10"/>
      <c r="N4" s="10"/>
      <c r="O4" s="10"/>
      <c r="P4" s="10"/>
      <c r="Q4" s="10"/>
      <c r="R4" s="10"/>
    </row>
    <row r="5" spans="1:18" x14ac:dyDescent="0.25">
      <c r="A5" s="11"/>
      <c r="B5" s="98" t="s">
        <v>934</v>
      </c>
      <c r="C5" s="98"/>
      <c r="D5" s="98"/>
      <c r="E5" s="98"/>
      <c r="F5" s="98"/>
      <c r="G5" s="98"/>
      <c r="H5" s="98"/>
      <c r="I5" s="98"/>
      <c r="J5" s="98"/>
      <c r="K5" s="98"/>
      <c r="L5" s="98"/>
      <c r="M5" s="98"/>
      <c r="N5" s="98"/>
      <c r="O5" s="98"/>
      <c r="P5" s="98"/>
      <c r="Q5" s="98"/>
      <c r="R5" s="98"/>
    </row>
    <row r="6" spans="1:18" ht="25.5" customHeight="1" x14ac:dyDescent="0.25">
      <c r="A6" s="11"/>
      <c r="B6" s="100" t="s">
        <v>935</v>
      </c>
      <c r="C6" s="100"/>
      <c r="D6" s="100"/>
      <c r="E6" s="100"/>
      <c r="F6" s="100"/>
      <c r="G6" s="100"/>
      <c r="H6" s="100"/>
      <c r="I6" s="100"/>
      <c r="J6" s="100"/>
      <c r="K6" s="100"/>
      <c r="L6" s="100"/>
      <c r="M6" s="100"/>
      <c r="N6" s="100"/>
      <c r="O6" s="100"/>
      <c r="P6" s="100"/>
      <c r="Q6" s="100"/>
      <c r="R6" s="100"/>
    </row>
    <row r="7" spans="1:18" x14ac:dyDescent="0.25">
      <c r="A7" s="11"/>
      <c r="B7" s="100" t="s">
        <v>936</v>
      </c>
      <c r="C7" s="100"/>
      <c r="D7" s="100"/>
      <c r="E7" s="100"/>
      <c r="F7" s="100"/>
      <c r="G7" s="100"/>
      <c r="H7" s="100"/>
      <c r="I7" s="100"/>
      <c r="J7" s="100"/>
      <c r="K7" s="100"/>
      <c r="L7" s="100"/>
      <c r="M7" s="100"/>
      <c r="N7" s="100"/>
      <c r="O7" s="100"/>
      <c r="P7" s="100"/>
      <c r="Q7" s="100"/>
      <c r="R7" s="100"/>
    </row>
    <row r="8" spans="1:18" x14ac:dyDescent="0.25">
      <c r="A8" s="11"/>
      <c r="B8" s="99"/>
      <c r="C8" s="99"/>
      <c r="D8" s="99"/>
      <c r="E8" s="99"/>
      <c r="F8" s="99"/>
      <c r="G8" s="99"/>
      <c r="H8" s="99"/>
      <c r="I8" s="99"/>
      <c r="J8" s="99"/>
      <c r="K8" s="99"/>
      <c r="L8" s="99"/>
      <c r="M8" s="99"/>
      <c r="N8" s="99"/>
      <c r="O8" s="99"/>
      <c r="P8" s="99"/>
      <c r="Q8" s="99"/>
      <c r="R8" s="99"/>
    </row>
    <row r="9" spans="1:18" x14ac:dyDescent="0.25">
      <c r="A9" s="11"/>
      <c r="B9" s="4"/>
      <c r="C9" s="4"/>
      <c r="D9" s="4"/>
      <c r="E9" s="4"/>
      <c r="F9" s="4"/>
      <c r="G9" s="4"/>
      <c r="H9" s="4"/>
      <c r="I9" s="4"/>
      <c r="J9" s="4"/>
      <c r="K9" s="4"/>
      <c r="L9" s="4"/>
      <c r="M9" s="4"/>
      <c r="N9" s="4"/>
      <c r="O9" s="4"/>
      <c r="P9" s="4"/>
      <c r="Q9" s="4"/>
      <c r="R9" s="4"/>
    </row>
    <row r="10" spans="1:18" ht="15.75" thickBot="1" x14ac:dyDescent="0.3">
      <c r="A10" s="11"/>
      <c r="B10" s="4" t="s">
        <v>313</v>
      </c>
      <c r="C10" s="21" t="s">
        <v>275</v>
      </c>
      <c r="D10" s="65"/>
      <c r="E10" s="65"/>
      <c r="F10" s="21"/>
      <c r="G10" s="21"/>
      <c r="H10" s="94" t="s">
        <v>937</v>
      </c>
      <c r="I10" s="94"/>
      <c r="J10" s="94"/>
      <c r="K10" s="94"/>
      <c r="L10" s="94"/>
      <c r="M10" s="94"/>
      <c r="N10" s="94"/>
      <c r="O10" s="94"/>
      <c r="P10" s="94"/>
      <c r="Q10" s="94"/>
      <c r="R10" s="21"/>
    </row>
    <row r="11" spans="1:18" x14ac:dyDescent="0.25">
      <c r="A11" s="11"/>
      <c r="B11" s="169" t="s">
        <v>305</v>
      </c>
      <c r="C11" s="65" t="s">
        <v>275</v>
      </c>
      <c r="D11" s="174" t="s">
        <v>747</v>
      </c>
      <c r="E11" s="174"/>
      <c r="F11" s="65"/>
      <c r="G11" s="65"/>
      <c r="H11" s="175" t="s">
        <v>749</v>
      </c>
      <c r="I11" s="175"/>
      <c r="J11" s="68"/>
      <c r="K11" s="68"/>
      <c r="L11" s="175" t="s">
        <v>753</v>
      </c>
      <c r="M11" s="175"/>
      <c r="N11" s="68"/>
      <c r="O11" s="68"/>
      <c r="P11" s="175" t="s">
        <v>753</v>
      </c>
      <c r="Q11" s="175"/>
      <c r="R11" s="65"/>
    </row>
    <row r="12" spans="1:18" x14ac:dyDescent="0.25">
      <c r="A12" s="11"/>
      <c r="B12" s="169"/>
      <c r="C12" s="65"/>
      <c r="D12" s="174" t="s">
        <v>938</v>
      </c>
      <c r="E12" s="174"/>
      <c r="F12" s="65"/>
      <c r="G12" s="65"/>
      <c r="H12" s="117" t="s">
        <v>939</v>
      </c>
      <c r="I12" s="117"/>
      <c r="J12" s="65"/>
      <c r="K12" s="65"/>
      <c r="L12" s="117" t="s">
        <v>754</v>
      </c>
      <c r="M12" s="117"/>
      <c r="N12" s="65"/>
      <c r="O12" s="65"/>
      <c r="P12" s="117" t="s">
        <v>757</v>
      </c>
      <c r="Q12" s="117"/>
      <c r="R12" s="65"/>
    </row>
    <row r="13" spans="1:18" x14ac:dyDescent="0.25">
      <c r="A13" s="11"/>
      <c r="B13" s="169"/>
      <c r="C13" s="65"/>
      <c r="D13" s="174"/>
      <c r="E13" s="174"/>
      <c r="F13" s="65"/>
      <c r="G13" s="65"/>
      <c r="H13" s="117" t="s">
        <v>940</v>
      </c>
      <c r="I13" s="117"/>
      <c r="J13" s="65"/>
      <c r="K13" s="65"/>
      <c r="L13" s="117" t="s">
        <v>755</v>
      </c>
      <c r="M13" s="117"/>
      <c r="N13" s="65"/>
      <c r="O13" s="65"/>
      <c r="P13" s="117" t="s">
        <v>755</v>
      </c>
      <c r="Q13" s="117"/>
      <c r="R13" s="65"/>
    </row>
    <row r="14" spans="1:18" x14ac:dyDescent="0.25">
      <c r="A14" s="11"/>
      <c r="B14" s="169"/>
      <c r="C14" s="65"/>
      <c r="D14" s="174"/>
      <c r="E14" s="174"/>
      <c r="F14" s="65"/>
      <c r="G14" s="65"/>
      <c r="H14" s="117" t="s">
        <v>941</v>
      </c>
      <c r="I14" s="117"/>
      <c r="J14" s="65"/>
      <c r="K14" s="65"/>
      <c r="L14" s="117" t="s">
        <v>756</v>
      </c>
      <c r="M14" s="117"/>
      <c r="N14" s="65"/>
      <c r="O14" s="65"/>
      <c r="P14" s="117" t="s">
        <v>758</v>
      </c>
      <c r="Q14" s="117"/>
      <c r="R14" s="65"/>
    </row>
    <row r="15" spans="1:18" ht="15.75" thickBot="1" x14ac:dyDescent="0.3">
      <c r="A15" s="11"/>
      <c r="B15" s="169"/>
      <c r="C15" s="65"/>
      <c r="D15" s="95"/>
      <c r="E15" s="95"/>
      <c r="F15" s="65"/>
      <c r="G15" s="65"/>
      <c r="H15" s="94" t="s">
        <v>752</v>
      </c>
      <c r="I15" s="94"/>
      <c r="J15" s="65"/>
      <c r="K15" s="65"/>
      <c r="L15" s="94"/>
      <c r="M15" s="94"/>
      <c r="N15" s="65"/>
      <c r="O15" s="65"/>
      <c r="P15" s="94"/>
      <c r="Q15" s="94"/>
      <c r="R15" s="65"/>
    </row>
    <row r="16" spans="1:18" x14ac:dyDescent="0.25">
      <c r="A16" s="11"/>
      <c r="B16" s="76" t="s">
        <v>942</v>
      </c>
      <c r="C16" s="24" t="s">
        <v>275</v>
      </c>
      <c r="D16" s="23"/>
      <c r="E16" s="23"/>
      <c r="F16" s="23"/>
      <c r="G16" s="24"/>
      <c r="H16" s="23"/>
      <c r="I16" s="23"/>
      <c r="J16" s="23"/>
      <c r="K16" s="24"/>
      <c r="L16" s="23"/>
      <c r="M16" s="23"/>
      <c r="N16" s="23"/>
      <c r="O16" s="24"/>
      <c r="P16" s="23"/>
      <c r="Q16" s="23"/>
      <c r="R16" s="23"/>
    </row>
    <row r="17" spans="1:18" ht="15.75" thickBot="1" x14ac:dyDescent="0.3">
      <c r="A17" s="11"/>
      <c r="B17" s="77" t="s">
        <v>943</v>
      </c>
      <c r="C17" s="21" t="s">
        <v>275</v>
      </c>
      <c r="D17" s="13" t="s">
        <v>274</v>
      </c>
      <c r="E17" s="78">
        <v>1970</v>
      </c>
      <c r="F17" s="79" t="s">
        <v>275</v>
      </c>
      <c r="G17" s="21"/>
      <c r="H17" s="13"/>
      <c r="I17" s="90">
        <v>0</v>
      </c>
      <c r="J17" s="79" t="s">
        <v>275</v>
      </c>
      <c r="K17" s="21"/>
      <c r="L17" s="13"/>
      <c r="M17" s="78">
        <v>1970</v>
      </c>
      <c r="N17" s="79" t="s">
        <v>275</v>
      </c>
      <c r="O17" s="21"/>
      <c r="P17" s="13"/>
      <c r="Q17" s="90" t="s">
        <v>779</v>
      </c>
      <c r="R17" s="79" t="s">
        <v>275</v>
      </c>
    </row>
    <row r="18" spans="1:18" ht="15.75" thickTop="1" x14ac:dyDescent="0.25">
      <c r="A18" s="11"/>
      <c r="B18" s="43"/>
      <c r="C18" s="43" t="s">
        <v>275</v>
      </c>
      <c r="D18" s="47"/>
      <c r="E18" s="47"/>
      <c r="F18" s="43"/>
      <c r="G18" s="43"/>
      <c r="H18" s="47"/>
      <c r="I18" s="47"/>
      <c r="J18" s="43"/>
      <c r="K18" s="43"/>
      <c r="L18" s="47"/>
      <c r="M18" s="47"/>
      <c r="N18" s="43"/>
      <c r="O18" s="43"/>
      <c r="P18" s="47"/>
      <c r="Q18" s="47"/>
      <c r="R18" s="43"/>
    </row>
    <row r="19" spans="1:18" x14ac:dyDescent="0.25">
      <c r="A19" s="11"/>
      <c r="B19" s="76" t="s">
        <v>944</v>
      </c>
      <c r="C19" s="24" t="s">
        <v>275</v>
      </c>
      <c r="D19" s="23"/>
      <c r="E19" s="23"/>
      <c r="F19" s="23"/>
      <c r="G19" s="24"/>
      <c r="H19" s="23"/>
      <c r="I19" s="23"/>
      <c r="J19" s="23"/>
      <c r="K19" s="24"/>
      <c r="L19" s="23"/>
      <c r="M19" s="23"/>
      <c r="N19" s="23"/>
      <c r="O19" s="24"/>
      <c r="P19" s="23"/>
      <c r="Q19" s="23"/>
      <c r="R19" s="23"/>
    </row>
    <row r="20" spans="1:18" x14ac:dyDescent="0.25">
      <c r="A20" s="11"/>
      <c r="B20" s="77" t="s">
        <v>945</v>
      </c>
      <c r="C20" s="21" t="s">
        <v>275</v>
      </c>
      <c r="D20" s="13" t="s">
        <v>274</v>
      </c>
      <c r="E20" s="90" t="s">
        <v>946</v>
      </c>
      <c r="F20" s="79" t="s">
        <v>332</v>
      </c>
      <c r="G20" s="21"/>
      <c r="H20" s="13"/>
      <c r="I20" s="90" t="s">
        <v>946</v>
      </c>
      <c r="J20" s="79" t="s">
        <v>332</v>
      </c>
      <c r="K20" s="21"/>
      <c r="L20" s="13"/>
      <c r="M20" s="90">
        <v>0</v>
      </c>
      <c r="N20" s="79" t="s">
        <v>275</v>
      </c>
      <c r="O20" s="21"/>
      <c r="P20" s="13"/>
      <c r="Q20" s="90">
        <v>0</v>
      </c>
      <c r="R20" s="79" t="s">
        <v>275</v>
      </c>
    </row>
    <row r="21" spans="1:18" ht="26.25" thickBot="1" x14ac:dyDescent="0.3">
      <c r="A21" s="11"/>
      <c r="B21" s="82" t="s">
        <v>947</v>
      </c>
      <c r="C21" s="24" t="s">
        <v>275</v>
      </c>
      <c r="D21" s="83"/>
      <c r="E21" s="115" t="s">
        <v>948</v>
      </c>
      <c r="F21" s="85" t="s">
        <v>332</v>
      </c>
      <c r="G21" s="24"/>
      <c r="H21" s="83"/>
      <c r="I21" s="115">
        <v>0</v>
      </c>
      <c r="J21" s="85" t="s">
        <v>275</v>
      </c>
      <c r="K21" s="24"/>
      <c r="L21" s="83"/>
      <c r="M21" s="115" t="s">
        <v>948</v>
      </c>
      <c r="N21" s="85" t="s">
        <v>332</v>
      </c>
      <c r="O21" s="24"/>
      <c r="P21" s="83"/>
      <c r="Q21" s="115">
        <v>0</v>
      </c>
      <c r="R21" s="85" t="s">
        <v>275</v>
      </c>
    </row>
    <row r="22" spans="1:18" x14ac:dyDescent="0.25">
      <c r="A22" s="11"/>
      <c r="B22" s="43"/>
      <c r="C22" s="43" t="s">
        <v>275</v>
      </c>
      <c r="D22" s="44"/>
      <c r="E22" s="44"/>
      <c r="F22" s="43"/>
      <c r="G22" s="43"/>
      <c r="H22" s="44"/>
      <c r="I22" s="44"/>
      <c r="J22" s="43"/>
      <c r="K22" s="43"/>
      <c r="L22" s="44"/>
      <c r="M22" s="44"/>
      <c r="N22" s="43"/>
      <c r="O22" s="43"/>
      <c r="P22" s="44"/>
      <c r="Q22" s="44"/>
      <c r="R22" s="43"/>
    </row>
    <row r="23" spans="1:18" ht="15.75" thickBot="1" x14ac:dyDescent="0.3">
      <c r="A23" s="11"/>
      <c r="B23" s="173" t="s">
        <v>191</v>
      </c>
      <c r="C23" s="21" t="s">
        <v>275</v>
      </c>
      <c r="D23" s="13" t="s">
        <v>274</v>
      </c>
      <c r="E23" s="90" t="s">
        <v>949</v>
      </c>
      <c r="F23" s="79" t="s">
        <v>332</v>
      </c>
      <c r="G23" s="21"/>
      <c r="H23" s="13"/>
      <c r="I23" s="90" t="s">
        <v>946</v>
      </c>
      <c r="J23" s="79" t="s">
        <v>332</v>
      </c>
      <c r="K23" s="21"/>
      <c r="L23" s="13"/>
      <c r="M23" s="90" t="s">
        <v>948</v>
      </c>
      <c r="N23" s="79" t="s">
        <v>332</v>
      </c>
      <c r="O23" s="21"/>
      <c r="P23" s="13"/>
      <c r="Q23" s="90">
        <v>0</v>
      </c>
      <c r="R23" s="79" t="s">
        <v>275</v>
      </c>
    </row>
    <row r="24" spans="1:18" ht="15.75" thickTop="1" x14ac:dyDescent="0.25">
      <c r="A24" s="11"/>
      <c r="B24" s="43"/>
      <c r="C24" s="43" t="s">
        <v>275</v>
      </c>
      <c r="D24" s="47"/>
      <c r="E24" s="47"/>
      <c r="F24" s="43"/>
      <c r="G24" s="43"/>
      <c r="H24" s="47"/>
      <c r="I24" s="47"/>
      <c r="J24" s="43"/>
      <c r="K24" s="43"/>
      <c r="L24" s="47"/>
      <c r="M24" s="47"/>
      <c r="N24" s="43"/>
      <c r="O24" s="43"/>
      <c r="P24" s="47"/>
      <c r="Q24" s="47"/>
      <c r="R24" s="43"/>
    </row>
    <row r="25" spans="1:18" x14ac:dyDescent="0.25">
      <c r="A25" s="11"/>
      <c r="B25" s="99"/>
      <c r="C25" s="99"/>
      <c r="D25" s="99"/>
      <c r="E25" s="99"/>
      <c r="F25" s="99"/>
      <c r="G25" s="99"/>
      <c r="H25" s="99"/>
      <c r="I25" s="99"/>
      <c r="J25" s="99"/>
      <c r="K25" s="99"/>
      <c r="L25" s="99"/>
      <c r="M25" s="99"/>
      <c r="N25" s="99"/>
      <c r="O25" s="99"/>
      <c r="P25" s="99"/>
      <c r="Q25" s="99"/>
      <c r="R25" s="99"/>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4" t="s">
        <v>313</v>
      </c>
      <c r="C27" s="21" t="s">
        <v>275</v>
      </c>
      <c r="D27" s="65"/>
      <c r="E27" s="65"/>
      <c r="F27" s="21"/>
      <c r="G27" s="21"/>
      <c r="H27" s="94" t="s">
        <v>937</v>
      </c>
      <c r="I27" s="94"/>
      <c r="J27" s="94"/>
      <c r="K27" s="94"/>
      <c r="L27" s="94"/>
      <c r="M27" s="94"/>
      <c r="N27" s="94"/>
      <c r="O27" s="94"/>
      <c r="P27" s="94"/>
      <c r="Q27" s="94"/>
      <c r="R27" s="21"/>
    </row>
    <row r="28" spans="1:18" x14ac:dyDescent="0.25">
      <c r="A28" s="11"/>
      <c r="B28" s="169" t="s">
        <v>305</v>
      </c>
      <c r="C28" s="65" t="s">
        <v>275</v>
      </c>
      <c r="D28" s="117" t="s">
        <v>747</v>
      </c>
      <c r="E28" s="117"/>
      <c r="F28" s="65"/>
      <c r="G28" s="65"/>
      <c r="H28" s="175" t="s">
        <v>749</v>
      </c>
      <c r="I28" s="175"/>
      <c r="J28" s="68"/>
      <c r="K28" s="68"/>
      <c r="L28" s="175" t="s">
        <v>753</v>
      </c>
      <c r="M28" s="175"/>
      <c r="N28" s="68"/>
      <c r="O28" s="68"/>
      <c r="P28" s="175" t="s">
        <v>753</v>
      </c>
      <c r="Q28" s="175"/>
      <c r="R28" s="65"/>
    </row>
    <row r="29" spans="1:18" x14ac:dyDescent="0.25">
      <c r="A29" s="11"/>
      <c r="B29" s="169"/>
      <c r="C29" s="65"/>
      <c r="D29" s="117" t="s">
        <v>950</v>
      </c>
      <c r="E29" s="117"/>
      <c r="F29" s="65"/>
      <c r="G29" s="65"/>
      <c r="H29" s="117" t="s">
        <v>939</v>
      </c>
      <c r="I29" s="117"/>
      <c r="J29" s="65"/>
      <c r="K29" s="65"/>
      <c r="L29" s="117" t="s">
        <v>754</v>
      </c>
      <c r="M29" s="117"/>
      <c r="N29" s="65"/>
      <c r="O29" s="65"/>
      <c r="P29" s="117" t="s">
        <v>757</v>
      </c>
      <c r="Q29" s="117"/>
      <c r="R29" s="65"/>
    </row>
    <row r="30" spans="1:18" x14ac:dyDescent="0.25">
      <c r="A30" s="11"/>
      <c r="B30" s="169"/>
      <c r="C30" s="65"/>
      <c r="D30" s="117"/>
      <c r="E30" s="117"/>
      <c r="F30" s="65"/>
      <c r="G30" s="65"/>
      <c r="H30" s="117" t="s">
        <v>951</v>
      </c>
      <c r="I30" s="117"/>
      <c r="J30" s="65"/>
      <c r="K30" s="65"/>
      <c r="L30" s="117" t="s">
        <v>952</v>
      </c>
      <c r="M30" s="117"/>
      <c r="N30" s="65"/>
      <c r="O30" s="65"/>
      <c r="P30" s="117" t="s">
        <v>755</v>
      </c>
      <c r="Q30" s="117"/>
      <c r="R30" s="65"/>
    </row>
    <row r="31" spans="1:18" x14ac:dyDescent="0.25">
      <c r="A31" s="11"/>
      <c r="B31" s="169"/>
      <c r="C31" s="65"/>
      <c r="D31" s="117"/>
      <c r="E31" s="117"/>
      <c r="F31" s="65"/>
      <c r="G31" s="65"/>
      <c r="H31" s="117" t="s">
        <v>941</v>
      </c>
      <c r="I31" s="117"/>
      <c r="J31" s="65"/>
      <c r="K31" s="65"/>
      <c r="L31" s="117" t="s">
        <v>756</v>
      </c>
      <c r="M31" s="117"/>
      <c r="N31" s="65"/>
      <c r="O31" s="65"/>
      <c r="P31" s="117" t="s">
        <v>758</v>
      </c>
      <c r="Q31" s="117"/>
      <c r="R31" s="65"/>
    </row>
    <row r="32" spans="1:18" ht="15.75" thickBot="1" x14ac:dyDescent="0.3">
      <c r="A32" s="11"/>
      <c r="B32" s="169"/>
      <c r="C32" s="65"/>
      <c r="D32" s="94"/>
      <c r="E32" s="94"/>
      <c r="F32" s="65"/>
      <c r="G32" s="65"/>
      <c r="H32" s="94" t="s">
        <v>752</v>
      </c>
      <c r="I32" s="94"/>
      <c r="J32" s="65"/>
      <c r="K32" s="65"/>
      <c r="L32" s="94"/>
      <c r="M32" s="94"/>
      <c r="N32" s="65"/>
      <c r="O32" s="65"/>
      <c r="P32" s="94"/>
      <c r="Q32" s="94"/>
      <c r="R32" s="65"/>
    </row>
    <row r="33" spans="1:18" x14ac:dyDescent="0.25">
      <c r="A33" s="11"/>
      <c r="B33" s="76" t="s">
        <v>942</v>
      </c>
      <c r="C33" s="24" t="s">
        <v>275</v>
      </c>
      <c r="D33" s="23"/>
      <c r="E33" s="23"/>
      <c r="F33" s="23"/>
      <c r="G33" s="24"/>
      <c r="H33" s="23"/>
      <c r="I33" s="23"/>
      <c r="J33" s="23"/>
      <c r="K33" s="24"/>
      <c r="L33" s="23"/>
      <c r="M33" s="23"/>
      <c r="N33" s="23"/>
      <c r="O33" s="24"/>
      <c r="P33" s="23"/>
      <c r="Q33" s="23"/>
      <c r="R33" s="23"/>
    </row>
    <row r="34" spans="1:18" ht="15.75" thickBot="1" x14ac:dyDescent="0.3">
      <c r="A34" s="11"/>
      <c r="B34" s="77" t="s">
        <v>943</v>
      </c>
      <c r="C34" s="21" t="s">
        <v>275</v>
      </c>
      <c r="D34" s="14" t="s">
        <v>274</v>
      </c>
      <c r="E34" s="80">
        <v>3043</v>
      </c>
      <c r="F34" s="81" t="s">
        <v>275</v>
      </c>
      <c r="G34" s="21"/>
      <c r="H34" s="14"/>
      <c r="I34" s="92">
        <v>0</v>
      </c>
      <c r="J34" s="81" t="s">
        <v>275</v>
      </c>
      <c r="K34" s="21"/>
      <c r="L34" s="14"/>
      <c r="M34" s="80">
        <v>3043</v>
      </c>
      <c r="N34" s="81" t="s">
        <v>275</v>
      </c>
      <c r="O34" s="21"/>
      <c r="P34" s="14"/>
      <c r="Q34" s="92" t="s">
        <v>779</v>
      </c>
      <c r="R34" s="81" t="s">
        <v>275</v>
      </c>
    </row>
    <row r="35" spans="1:18" ht="15.75" thickTop="1" x14ac:dyDescent="0.25">
      <c r="A35" s="11"/>
      <c r="B35" s="43"/>
      <c r="C35" s="43" t="s">
        <v>275</v>
      </c>
      <c r="D35" s="47"/>
      <c r="E35" s="47"/>
      <c r="F35" s="43"/>
      <c r="G35" s="43"/>
      <c r="H35" s="47"/>
      <c r="I35" s="47"/>
      <c r="J35" s="43"/>
      <c r="K35" s="43"/>
      <c r="L35" s="47"/>
      <c r="M35" s="47"/>
      <c r="N35" s="43"/>
      <c r="O35" s="43"/>
      <c r="P35" s="47"/>
      <c r="Q35" s="47"/>
      <c r="R35" s="43"/>
    </row>
    <row r="36" spans="1:18" x14ac:dyDescent="0.25">
      <c r="A36" s="11"/>
      <c r="B36" s="76" t="s">
        <v>944</v>
      </c>
      <c r="C36" s="24" t="s">
        <v>275</v>
      </c>
      <c r="D36" s="23"/>
      <c r="E36" s="23"/>
      <c r="F36" s="23"/>
      <c r="G36" s="24"/>
      <c r="H36" s="23"/>
      <c r="I36" s="23"/>
      <c r="J36" s="23"/>
      <c r="K36" s="24"/>
      <c r="L36" s="23"/>
      <c r="M36" s="23"/>
      <c r="N36" s="23"/>
      <c r="O36" s="24"/>
      <c r="P36" s="23"/>
      <c r="Q36" s="23"/>
      <c r="R36" s="23"/>
    </row>
    <row r="37" spans="1:18" x14ac:dyDescent="0.25">
      <c r="A37" s="11"/>
      <c r="B37" s="77" t="s">
        <v>945</v>
      </c>
      <c r="C37" s="21" t="s">
        <v>275</v>
      </c>
      <c r="D37" s="14" t="s">
        <v>274</v>
      </c>
      <c r="E37" s="92" t="s">
        <v>953</v>
      </c>
      <c r="F37" s="81" t="s">
        <v>332</v>
      </c>
      <c r="G37" s="21"/>
      <c r="H37" s="14"/>
      <c r="I37" s="92" t="s">
        <v>953</v>
      </c>
      <c r="J37" s="81" t="s">
        <v>332</v>
      </c>
      <c r="K37" s="21"/>
      <c r="L37" s="14"/>
      <c r="M37" s="92">
        <v>0</v>
      </c>
      <c r="N37" s="81" t="s">
        <v>275</v>
      </c>
      <c r="O37" s="21"/>
      <c r="P37" s="14"/>
      <c r="Q37" s="92">
        <v>0</v>
      </c>
      <c r="R37" s="81" t="s">
        <v>275</v>
      </c>
    </row>
    <row r="38" spans="1:18" ht="25.5" x14ac:dyDescent="0.25">
      <c r="A38" s="11"/>
      <c r="B38" s="82" t="s">
        <v>947</v>
      </c>
      <c r="C38" s="24" t="s">
        <v>275</v>
      </c>
      <c r="D38" s="86"/>
      <c r="E38" s="89" t="s">
        <v>954</v>
      </c>
      <c r="F38" s="88" t="s">
        <v>332</v>
      </c>
      <c r="G38" s="24"/>
      <c r="H38" s="86"/>
      <c r="I38" s="89">
        <v>0</v>
      </c>
      <c r="J38" s="88" t="s">
        <v>275</v>
      </c>
      <c r="K38" s="24"/>
      <c r="L38" s="86"/>
      <c r="M38" s="89" t="s">
        <v>954</v>
      </c>
      <c r="N38" s="88" t="s">
        <v>332</v>
      </c>
      <c r="O38" s="24"/>
      <c r="P38" s="86"/>
      <c r="Q38" s="89">
        <v>0</v>
      </c>
      <c r="R38" s="88" t="s">
        <v>275</v>
      </c>
    </row>
    <row r="39" spans="1:18" ht="15.75" thickBot="1" x14ac:dyDescent="0.3">
      <c r="A39" s="11"/>
      <c r="B39" s="77" t="s">
        <v>943</v>
      </c>
      <c r="C39" s="21" t="s">
        <v>275</v>
      </c>
      <c r="D39" s="14"/>
      <c r="E39" s="92" t="s">
        <v>955</v>
      </c>
      <c r="F39" s="81" t="s">
        <v>332</v>
      </c>
      <c r="G39" s="21"/>
      <c r="H39" s="14"/>
      <c r="I39" s="92">
        <v>0</v>
      </c>
      <c r="J39" s="81" t="s">
        <v>275</v>
      </c>
      <c r="K39" s="21"/>
      <c r="L39" s="14"/>
      <c r="M39" s="92" t="s">
        <v>955</v>
      </c>
      <c r="N39" s="81" t="s">
        <v>332</v>
      </c>
      <c r="O39" s="21"/>
      <c r="P39" s="14"/>
      <c r="Q39" s="92">
        <v>0</v>
      </c>
      <c r="R39" s="81" t="s">
        <v>275</v>
      </c>
    </row>
    <row r="40" spans="1:18" x14ac:dyDescent="0.25">
      <c r="A40" s="11"/>
      <c r="B40" s="43"/>
      <c r="C40" s="43" t="s">
        <v>275</v>
      </c>
      <c r="D40" s="44"/>
      <c r="E40" s="44"/>
      <c r="F40" s="43"/>
      <c r="G40" s="43"/>
      <c r="H40" s="44"/>
      <c r="I40" s="44"/>
      <c r="J40" s="43"/>
      <c r="K40" s="43"/>
      <c r="L40" s="44"/>
      <c r="M40" s="44"/>
      <c r="N40" s="43"/>
      <c r="O40" s="43"/>
      <c r="P40" s="44"/>
      <c r="Q40" s="44"/>
      <c r="R40" s="43"/>
    </row>
    <row r="41" spans="1:18" ht="15.75" thickBot="1" x14ac:dyDescent="0.3">
      <c r="A41" s="11"/>
      <c r="B41" s="91" t="s">
        <v>191</v>
      </c>
      <c r="C41" s="24" t="s">
        <v>275</v>
      </c>
      <c r="D41" s="86" t="s">
        <v>274</v>
      </c>
      <c r="E41" s="89" t="s">
        <v>956</v>
      </c>
      <c r="F41" s="88" t="s">
        <v>332</v>
      </c>
      <c r="G41" s="24"/>
      <c r="H41" s="86"/>
      <c r="I41" s="89" t="s">
        <v>953</v>
      </c>
      <c r="J41" s="88" t="s">
        <v>332</v>
      </c>
      <c r="K41" s="24"/>
      <c r="L41" s="86"/>
      <c r="M41" s="89" t="s">
        <v>957</v>
      </c>
      <c r="N41" s="88" t="s">
        <v>332</v>
      </c>
      <c r="O41" s="24"/>
      <c r="P41" s="86"/>
      <c r="Q41" s="89">
        <v>0</v>
      </c>
      <c r="R41" s="88" t="s">
        <v>275</v>
      </c>
    </row>
    <row r="42" spans="1:18" ht="15.75" thickTop="1" x14ac:dyDescent="0.25">
      <c r="A42" s="11"/>
      <c r="B42" s="43"/>
      <c r="C42" s="43" t="s">
        <v>275</v>
      </c>
      <c r="D42" s="47"/>
      <c r="E42" s="47"/>
      <c r="F42" s="43"/>
      <c r="G42" s="43"/>
      <c r="H42" s="47"/>
      <c r="I42" s="47"/>
      <c r="J42" s="43"/>
      <c r="K42" s="43"/>
      <c r="L42" s="47"/>
      <c r="M42" s="47"/>
      <c r="N42" s="43"/>
      <c r="O42" s="43"/>
      <c r="P42" s="47"/>
      <c r="Q42" s="47"/>
      <c r="R42" s="43"/>
    </row>
    <row r="43" spans="1:18" ht="38.25" customHeight="1" x14ac:dyDescent="0.25">
      <c r="A43" s="11"/>
      <c r="B43" s="100" t="s">
        <v>958</v>
      </c>
      <c r="C43" s="100"/>
      <c r="D43" s="100"/>
      <c r="E43" s="100"/>
      <c r="F43" s="100"/>
      <c r="G43" s="100"/>
      <c r="H43" s="100"/>
      <c r="I43" s="100"/>
      <c r="J43" s="100"/>
      <c r="K43" s="100"/>
      <c r="L43" s="100"/>
      <c r="M43" s="100"/>
      <c r="N43" s="100"/>
      <c r="O43" s="100"/>
      <c r="P43" s="100"/>
      <c r="Q43" s="100"/>
      <c r="R43" s="100"/>
    </row>
    <row r="44" spans="1:18" x14ac:dyDescent="0.25">
      <c r="A44" s="11"/>
      <c r="B44" s="100" t="s">
        <v>959</v>
      </c>
      <c r="C44" s="100"/>
      <c r="D44" s="100"/>
      <c r="E44" s="100"/>
      <c r="F44" s="100"/>
      <c r="G44" s="100"/>
      <c r="H44" s="100"/>
      <c r="I44" s="100"/>
      <c r="J44" s="100"/>
      <c r="K44" s="100"/>
      <c r="L44" s="100"/>
      <c r="M44" s="100"/>
      <c r="N44" s="100"/>
      <c r="O44" s="100"/>
      <c r="P44" s="100"/>
      <c r="Q44" s="100"/>
      <c r="R44" s="100"/>
    </row>
    <row r="45" spans="1:18" x14ac:dyDescent="0.25">
      <c r="A45" s="11"/>
      <c r="B45" s="99"/>
      <c r="C45" s="99"/>
      <c r="D45" s="99"/>
      <c r="E45" s="99"/>
      <c r="F45" s="99"/>
      <c r="G45" s="99"/>
      <c r="H45" s="99"/>
      <c r="I45" s="99"/>
      <c r="J45" s="99"/>
      <c r="K45" s="99"/>
      <c r="L45" s="99"/>
      <c r="M45" s="99"/>
      <c r="N45" s="99"/>
      <c r="O45" s="99"/>
      <c r="P45" s="99"/>
      <c r="Q45" s="99"/>
      <c r="R45" s="99"/>
    </row>
    <row r="46" spans="1:18" x14ac:dyDescent="0.25">
      <c r="A46" s="11"/>
      <c r="B46" s="4"/>
      <c r="C46" s="4"/>
      <c r="D46" s="4"/>
      <c r="E46" s="4"/>
      <c r="F46" s="4"/>
      <c r="G46" s="4"/>
      <c r="H46" s="4"/>
      <c r="I46" s="4"/>
      <c r="J46" s="4"/>
      <c r="K46" s="4"/>
      <c r="L46" s="4"/>
      <c r="M46" s="4"/>
      <c r="N46" s="4"/>
    </row>
    <row r="47" spans="1:18" x14ac:dyDescent="0.25">
      <c r="A47" s="11"/>
      <c r="B47" s="169" t="s">
        <v>305</v>
      </c>
      <c r="C47" s="65" t="s">
        <v>275</v>
      </c>
      <c r="D47" s="117" t="s">
        <v>960</v>
      </c>
      <c r="E47" s="117"/>
      <c r="F47" s="65"/>
      <c r="G47" s="65" t="s">
        <v>275</v>
      </c>
      <c r="H47" s="117" t="s">
        <v>962</v>
      </c>
      <c r="I47" s="117"/>
      <c r="J47" s="65"/>
      <c r="K47" s="65"/>
      <c r="L47" s="117" t="s">
        <v>966</v>
      </c>
      <c r="M47" s="117"/>
      <c r="N47" s="65"/>
    </row>
    <row r="48" spans="1:18" x14ac:dyDescent="0.25">
      <c r="A48" s="11"/>
      <c r="B48" s="169"/>
      <c r="C48" s="65"/>
      <c r="D48" s="117" t="s">
        <v>961</v>
      </c>
      <c r="E48" s="117"/>
      <c r="F48" s="65"/>
      <c r="G48" s="65"/>
      <c r="H48" s="117" t="s">
        <v>963</v>
      </c>
      <c r="I48" s="117"/>
      <c r="J48" s="65"/>
      <c r="K48" s="65"/>
      <c r="L48" s="117" t="s">
        <v>967</v>
      </c>
      <c r="M48" s="117"/>
      <c r="N48" s="65"/>
    </row>
    <row r="49" spans="1:18" x14ac:dyDescent="0.25">
      <c r="A49" s="11"/>
      <c r="B49" s="169"/>
      <c r="C49" s="65"/>
      <c r="D49" s="117" t="s">
        <v>942</v>
      </c>
      <c r="E49" s="117"/>
      <c r="F49" s="65"/>
      <c r="G49" s="65"/>
      <c r="H49" s="117" t="s">
        <v>964</v>
      </c>
      <c r="I49" s="117"/>
      <c r="J49" s="65"/>
      <c r="K49" s="65"/>
      <c r="L49" s="117" t="s">
        <v>968</v>
      </c>
      <c r="M49" s="117"/>
      <c r="N49" s="65"/>
    </row>
    <row r="50" spans="1:18" ht="15.75" thickBot="1" x14ac:dyDescent="0.3">
      <c r="A50" s="11"/>
      <c r="B50" s="169"/>
      <c r="C50" s="65"/>
      <c r="D50" s="94"/>
      <c r="E50" s="94"/>
      <c r="F50" s="65"/>
      <c r="G50" s="65"/>
      <c r="H50" s="94" t="s">
        <v>965</v>
      </c>
      <c r="I50" s="94"/>
      <c r="J50" s="65"/>
      <c r="K50" s="65"/>
      <c r="L50" s="94" t="s">
        <v>969</v>
      </c>
      <c r="M50" s="94"/>
      <c r="N50" s="65"/>
    </row>
    <row r="51" spans="1:18" x14ac:dyDescent="0.25">
      <c r="A51" s="11"/>
      <c r="B51" s="176" t="s">
        <v>970</v>
      </c>
      <c r="C51" s="24" t="s">
        <v>275</v>
      </c>
      <c r="D51" s="23"/>
      <c r="E51" s="23"/>
      <c r="F51" s="23"/>
      <c r="G51" s="24" t="s">
        <v>275</v>
      </c>
      <c r="H51" s="23"/>
      <c r="I51" s="23"/>
      <c r="J51" s="23"/>
      <c r="K51" s="24"/>
      <c r="L51" s="23"/>
      <c r="M51" s="23"/>
      <c r="N51" s="23"/>
    </row>
    <row r="52" spans="1:18" ht="15.75" thickBot="1" x14ac:dyDescent="0.3">
      <c r="A52" s="11"/>
      <c r="B52" s="93" t="s">
        <v>971</v>
      </c>
      <c r="C52" s="21" t="s">
        <v>275</v>
      </c>
      <c r="D52" s="14" t="s">
        <v>274</v>
      </c>
      <c r="E52" s="80">
        <v>3111</v>
      </c>
      <c r="F52" s="81" t="s">
        <v>275</v>
      </c>
      <c r="G52" s="21" t="s">
        <v>275</v>
      </c>
      <c r="H52" s="14"/>
      <c r="I52" s="92" t="s">
        <v>972</v>
      </c>
      <c r="J52" s="81" t="s">
        <v>332</v>
      </c>
      <c r="K52" s="21"/>
      <c r="L52" s="14"/>
      <c r="M52" s="92">
        <v>942</v>
      </c>
      <c r="N52" s="81" t="s">
        <v>275</v>
      </c>
    </row>
    <row r="53" spans="1:18" ht="15.75" thickTop="1" x14ac:dyDescent="0.25">
      <c r="A53" s="11"/>
      <c r="B53" s="43"/>
      <c r="C53" s="43" t="s">
        <v>275</v>
      </c>
      <c r="D53" s="47"/>
      <c r="E53" s="47"/>
      <c r="F53" s="43"/>
      <c r="G53" s="43" t="s">
        <v>275</v>
      </c>
      <c r="H53" s="47"/>
      <c r="I53" s="47"/>
      <c r="J53" s="43"/>
      <c r="K53" s="43"/>
      <c r="L53" s="47"/>
      <c r="M53" s="47"/>
      <c r="N53" s="43"/>
    </row>
    <row r="54" spans="1:18" x14ac:dyDescent="0.25">
      <c r="A54" s="11"/>
      <c r="B54" s="4"/>
      <c r="C54" s="10"/>
      <c r="D54" s="10"/>
      <c r="E54" s="10"/>
      <c r="F54" s="10"/>
      <c r="G54" s="10"/>
      <c r="H54" s="10"/>
      <c r="I54" s="10"/>
      <c r="J54" s="10"/>
      <c r="K54" s="10"/>
      <c r="L54" s="10"/>
      <c r="M54" s="10"/>
      <c r="N54" s="10"/>
    </row>
    <row r="55" spans="1:18" x14ac:dyDescent="0.25">
      <c r="A55" s="11"/>
      <c r="B55" s="169" t="s">
        <v>305</v>
      </c>
      <c r="C55" s="65" t="s">
        <v>275</v>
      </c>
      <c r="D55" s="117" t="s">
        <v>960</v>
      </c>
      <c r="E55" s="117"/>
      <c r="F55" s="65"/>
      <c r="G55" s="65" t="s">
        <v>275</v>
      </c>
      <c r="H55" s="117" t="s">
        <v>960</v>
      </c>
      <c r="I55" s="117"/>
      <c r="J55" s="65"/>
      <c r="K55" s="65"/>
      <c r="L55" s="117" t="s">
        <v>966</v>
      </c>
      <c r="M55" s="117"/>
      <c r="N55" s="65"/>
    </row>
    <row r="56" spans="1:18" x14ac:dyDescent="0.25">
      <c r="A56" s="11"/>
      <c r="B56" s="169"/>
      <c r="C56" s="65"/>
      <c r="D56" s="117" t="s">
        <v>961</v>
      </c>
      <c r="E56" s="117"/>
      <c r="F56" s="65"/>
      <c r="G56" s="65"/>
      <c r="H56" s="117" t="s">
        <v>963</v>
      </c>
      <c r="I56" s="117"/>
      <c r="J56" s="65"/>
      <c r="K56" s="65"/>
      <c r="L56" s="117" t="s">
        <v>973</v>
      </c>
      <c r="M56" s="117"/>
      <c r="N56" s="65"/>
    </row>
    <row r="57" spans="1:18" x14ac:dyDescent="0.25">
      <c r="A57" s="11"/>
      <c r="B57" s="169"/>
      <c r="C57" s="65"/>
      <c r="D57" s="117" t="s">
        <v>944</v>
      </c>
      <c r="E57" s="117"/>
      <c r="F57" s="65"/>
      <c r="G57" s="65"/>
      <c r="H57" s="117" t="s">
        <v>964</v>
      </c>
      <c r="I57" s="117"/>
      <c r="J57" s="65"/>
      <c r="K57" s="65"/>
      <c r="L57" s="117" t="s">
        <v>968</v>
      </c>
      <c r="M57" s="117"/>
      <c r="N57" s="65"/>
    </row>
    <row r="58" spans="1:18" ht="15.75" thickBot="1" x14ac:dyDescent="0.3">
      <c r="A58" s="11"/>
      <c r="B58" s="169"/>
      <c r="C58" s="65"/>
      <c r="D58" s="94"/>
      <c r="E58" s="94"/>
      <c r="F58" s="65"/>
      <c r="G58" s="65"/>
      <c r="H58" s="94" t="s">
        <v>965</v>
      </c>
      <c r="I58" s="94"/>
      <c r="J58" s="65"/>
      <c r="K58" s="65"/>
      <c r="L58" s="94" t="s">
        <v>969</v>
      </c>
      <c r="M58" s="94"/>
      <c r="N58" s="65"/>
    </row>
    <row r="59" spans="1:18" x14ac:dyDescent="0.25">
      <c r="A59" s="11"/>
      <c r="B59" s="176" t="s">
        <v>970</v>
      </c>
      <c r="C59" s="24" t="s">
        <v>275</v>
      </c>
      <c r="D59" s="23"/>
      <c r="E59" s="23"/>
      <c r="F59" s="23"/>
      <c r="G59" s="24" t="s">
        <v>275</v>
      </c>
      <c r="H59" s="23"/>
      <c r="I59" s="23"/>
      <c r="J59" s="23"/>
      <c r="K59" s="24"/>
      <c r="L59" s="23"/>
      <c r="M59" s="23"/>
      <c r="N59" s="23"/>
    </row>
    <row r="60" spans="1:18" ht="15.75" thickBot="1" x14ac:dyDescent="0.3">
      <c r="A60" s="11"/>
      <c r="B60" s="93" t="s">
        <v>971</v>
      </c>
      <c r="C60" s="21" t="s">
        <v>275</v>
      </c>
      <c r="D60" s="14" t="s">
        <v>274</v>
      </c>
      <c r="E60" s="80">
        <v>2271</v>
      </c>
      <c r="F60" s="81" t="s">
        <v>275</v>
      </c>
      <c r="G60" s="21" t="s">
        <v>275</v>
      </c>
      <c r="H60" s="14"/>
      <c r="I60" s="92" t="s">
        <v>972</v>
      </c>
      <c r="J60" s="81" t="s">
        <v>332</v>
      </c>
      <c r="K60" s="21"/>
      <c r="L60" s="14"/>
      <c r="M60" s="92">
        <v>102</v>
      </c>
      <c r="N60" s="81" t="s">
        <v>275</v>
      </c>
    </row>
    <row r="61" spans="1:18" ht="15.75" thickTop="1" x14ac:dyDescent="0.25">
      <c r="A61" s="11"/>
      <c r="B61" s="43"/>
      <c r="C61" s="43" t="s">
        <v>275</v>
      </c>
      <c r="D61" s="47"/>
      <c r="E61" s="47"/>
      <c r="F61" s="43"/>
      <c r="G61" s="43" t="s">
        <v>275</v>
      </c>
      <c r="H61" s="47"/>
      <c r="I61" s="47"/>
      <c r="J61" s="43"/>
      <c r="K61" s="43"/>
      <c r="L61" s="47"/>
      <c r="M61" s="47"/>
      <c r="N61" s="43"/>
    </row>
    <row r="62" spans="1:18" ht="25.5" customHeight="1" x14ac:dyDescent="0.25">
      <c r="A62" s="11"/>
      <c r="B62" s="100" t="s">
        <v>974</v>
      </c>
      <c r="C62" s="100"/>
      <c r="D62" s="100"/>
      <c r="E62" s="100"/>
      <c r="F62" s="100"/>
      <c r="G62" s="100"/>
      <c r="H62" s="100"/>
      <c r="I62" s="100"/>
      <c r="J62" s="100"/>
      <c r="K62" s="100"/>
      <c r="L62" s="100"/>
      <c r="M62" s="100"/>
      <c r="N62" s="100"/>
      <c r="O62" s="100"/>
      <c r="P62" s="100"/>
      <c r="Q62" s="100"/>
      <c r="R62" s="100"/>
    </row>
    <row r="63" spans="1:18" ht="38.25" customHeight="1" x14ac:dyDescent="0.25">
      <c r="A63" s="11"/>
      <c r="B63" s="100" t="s">
        <v>975</v>
      </c>
      <c r="C63" s="100"/>
      <c r="D63" s="100"/>
      <c r="E63" s="100"/>
      <c r="F63" s="100"/>
      <c r="G63" s="100"/>
      <c r="H63" s="100"/>
      <c r="I63" s="100"/>
      <c r="J63" s="100"/>
      <c r="K63" s="100"/>
      <c r="L63" s="100"/>
      <c r="M63" s="100"/>
      <c r="N63" s="100"/>
      <c r="O63" s="100"/>
      <c r="P63" s="100"/>
      <c r="Q63" s="100"/>
      <c r="R63" s="100"/>
    </row>
    <row r="64" spans="1:18" x14ac:dyDescent="0.25">
      <c r="A64" s="11"/>
      <c r="B64" s="99"/>
      <c r="C64" s="99"/>
      <c r="D64" s="99"/>
      <c r="E64" s="99"/>
      <c r="F64" s="99"/>
      <c r="G64" s="99"/>
      <c r="H64" s="99"/>
      <c r="I64" s="99"/>
      <c r="J64" s="99"/>
      <c r="K64" s="99"/>
      <c r="L64" s="99"/>
      <c r="M64" s="99"/>
      <c r="N64" s="99"/>
      <c r="O64" s="99"/>
      <c r="P64" s="99"/>
      <c r="Q64" s="99"/>
      <c r="R64" s="99"/>
    </row>
    <row r="65" spans="1:18" x14ac:dyDescent="0.25">
      <c r="A65" s="11"/>
      <c r="B65" s="4"/>
      <c r="C65" s="4"/>
      <c r="D65" s="4"/>
      <c r="E65" s="4"/>
      <c r="F65" s="4"/>
      <c r="G65" s="4"/>
      <c r="H65" s="4"/>
      <c r="I65" s="4"/>
      <c r="J65" s="4"/>
      <c r="K65" s="4"/>
      <c r="L65" s="4"/>
      <c r="M65" s="4"/>
      <c r="N65" s="4"/>
      <c r="O65" s="4"/>
      <c r="P65" s="4"/>
      <c r="Q65" s="4"/>
      <c r="R65" s="4"/>
    </row>
    <row r="66" spans="1:18" ht="15.75" thickBot="1" x14ac:dyDescent="0.3">
      <c r="A66" s="11"/>
      <c r="B66" s="21"/>
      <c r="C66" s="21" t="s">
        <v>275</v>
      </c>
      <c r="D66" s="94" t="s">
        <v>976</v>
      </c>
      <c r="E66" s="94"/>
      <c r="F66" s="94"/>
      <c r="G66" s="94"/>
      <c r="H66" s="94"/>
      <c r="I66" s="94"/>
      <c r="J66" s="94"/>
      <c r="K66" s="94"/>
      <c r="L66" s="94"/>
      <c r="M66" s="94"/>
      <c r="N66" s="94"/>
      <c r="O66" s="94"/>
      <c r="P66" s="94"/>
      <c r="Q66" s="94"/>
      <c r="R66" s="21"/>
    </row>
    <row r="67" spans="1:18" ht="15.75" thickBot="1" x14ac:dyDescent="0.3">
      <c r="A67" s="11"/>
      <c r="B67" s="4" t="s">
        <v>313</v>
      </c>
      <c r="C67" s="21" t="s">
        <v>275</v>
      </c>
      <c r="D67" s="96">
        <v>2013</v>
      </c>
      <c r="E67" s="96"/>
      <c r="F67" s="96"/>
      <c r="G67" s="96"/>
      <c r="H67" s="96"/>
      <c r="I67" s="96"/>
      <c r="J67" s="21"/>
      <c r="K67" s="21"/>
      <c r="L67" s="97">
        <v>2012</v>
      </c>
      <c r="M67" s="97"/>
      <c r="N67" s="97"/>
      <c r="O67" s="97"/>
      <c r="P67" s="97"/>
      <c r="Q67" s="97"/>
      <c r="R67" s="21"/>
    </row>
    <row r="68" spans="1:18" x14ac:dyDescent="0.25">
      <c r="A68" s="11"/>
      <c r="B68" s="169" t="s">
        <v>305</v>
      </c>
      <c r="C68" s="65" t="s">
        <v>275</v>
      </c>
      <c r="D68" s="177" t="s">
        <v>977</v>
      </c>
      <c r="E68" s="177"/>
      <c r="F68" s="68"/>
      <c r="G68" s="68"/>
      <c r="H68" s="177" t="s">
        <v>820</v>
      </c>
      <c r="I68" s="177"/>
      <c r="J68" s="65"/>
      <c r="K68" s="65"/>
      <c r="L68" s="175" t="s">
        <v>977</v>
      </c>
      <c r="M68" s="175"/>
      <c r="N68" s="68"/>
      <c r="O68" s="68"/>
      <c r="P68" s="175" t="s">
        <v>820</v>
      </c>
      <c r="Q68" s="175"/>
      <c r="R68" s="65"/>
    </row>
    <row r="69" spans="1:18" ht="15.75" thickBot="1" x14ac:dyDescent="0.3">
      <c r="A69" s="11"/>
      <c r="B69" s="169"/>
      <c r="C69" s="65"/>
      <c r="D69" s="95" t="s">
        <v>340</v>
      </c>
      <c r="E69" s="95"/>
      <c r="F69" s="65"/>
      <c r="G69" s="65"/>
      <c r="H69" s="95" t="s">
        <v>550</v>
      </c>
      <c r="I69" s="95"/>
      <c r="J69" s="65"/>
      <c r="K69" s="65"/>
      <c r="L69" s="94" t="s">
        <v>340</v>
      </c>
      <c r="M69" s="94"/>
      <c r="N69" s="65"/>
      <c r="O69" s="65"/>
      <c r="P69" s="94" t="s">
        <v>550</v>
      </c>
      <c r="Q69" s="94"/>
      <c r="R69" s="65"/>
    </row>
    <row r="70" spans="1:18" x14ac:dyDescent="0.25">
      <c r="A70" s="11"/>
      <c r="B70" s="76" t="s">
        <v>978</v>
      </c>
      <c r="C70" s="24" t="s">
        <v>275</v>
      </c>
      <c r="D70" s="23"/>
      <c r="E70" s="23"/>
      <c r="F70" s="23"/>
      <c r="G70" s="24"/>
      <c r="H70" s="23"/>
      <c r="I70" s="23"/>
      <c r="J70" s="23"/>
      <c r="K70" s="24"/>
      <c r="L70" s="23"/>
      <c r="M70" s="23"/>
      <c r="N70" s="23"/>
      <c r="O70" s="24"/>
      <c r="P70" s="23"/>
      <c r="Q70" s="23"/>
      <c r="R70" s="23"/>
    </row>
    <row r="71" spans="1:18" ht="38.25" x14ac:dyDescent="0.25">
      <c r="A71" s="11"/>
      <c r="B71" s="77" t="s">
        <v>39</v>
      </c>
      <c r="C71" s="21" t="s">
        <v>275</v>
      </c>
      <c r="D71" s="13" t="s">
        <v>274</v>
      </c>
      <c r="E71" s="78">
        <v>374842</v>
      </c>
      <c r="F71" s="79" t="s">
        <v>275</v>
      </c>
      <c r="G71" s="21"/>
      <c r="H71" s="13"/>
      <c r="I71" s="78">
        <v>375623</v>
      </c>
      <c r="J71" s="79" t="s">
        <v>275</v>
      </c>
      <c r="K71" s="21"/>
      <c r="L71" s="14"/>
      <c r="M71" s="80">
        <v>115603</v>
      </c>
      <c r="N71" s="81" t="s">
        <v>275</v>
      </c>
      <c r="O71" s="21"/>
      <c r="P71" s="14"/>
      <c r="Q71" s="80">
        <v>115802</v>
      </c>
      <c r="R71" s="81" t="s">
        <v>275</v>
      </c>
    </row>
    <row r="72" spans="1:18" x14ac:dyDescent="0.25">
      <c r="A72" s="11"/>
      <c r="B72" s="82" t="s">
        <v>979</v>
      </c>
      <c r="C72" s="24" t="s">
        <v>275</v>
      </c>
      <c r="D72" s="83"/>
      <c r="E72" s="115" t="s">
        <v>980</v>
      </c>
      <c r="F72" s="85" t="s">
        <v>332</v>
      </c>
      <c r="G72" s="24"/>
      <c r="H72" s="83"/>
      <c r="I72" s="115" t="s">
        <v>981</v>
      </c>
      <c r="J72" s="85" t="s">
        <v>332</v>
      </c>
      <c r="K72" s="24"/>
      <c r="L72" s="86"/>
      <c r="M72" s="89" t="s">
        <v>982</v>
      </c>
      <c r="N72" s="88" t="s">
        <v>332</v>
      </c>
      <c r="O72" s="24"/>
      <c r="P72" s="86"/>
      <c r="Q72" s="89" t="s">
        <v>983</v>
      </c>
      <c r="R72" s="88" t="s">
        <v>332</v>
      </c>
    </row>
  </sheetData>
  <mergeCells count="140">
    <mergeCell ref="B43:R43"/>
    <mergeCell ref="B44:R44"/>
    <mergeCell ref="B45:R45"/>
    <mergeCell ref="B62:R62"/>
    <mergeCell ref="B63:R63"/>
    <mergeCell ref="B64:R64"/>
    <mergeCell ref="B4:R4"/>
    <mergeCell ref="B5:R5"/>
    <mergeCell ref="B6:R6"/>
    <mergeCell ref="B7:R7"/>
    <mergeCell ref="B8:R8"/>
    <mergeCell ref="B25:R25"/>
    <mergeCell ref="N68:N69"/>
    <mergeCell ref="O68:O69"/>
    <mergeCell ref="P68:Q68"/>
    <mergeCell ref="P69:Q69"/>
    <mergeCell ref="R68:R69"/>
    <mergeCell ref="A1:A2"/>
    <mergeCell ref="B1:R1"/>
    <mergeCell ref="B2:R2"/>
    <mergeCell ref="B3:R3"/>
    <mergeCell ref="A4:A72"/>
    <mergeCell ref="H68:I68"/>
    <mergeCell ref="H69:I69"/>
    <mergeCell ref="J68:J69"/>
    <mergeCell ref="K68:K69"/>
    <mergeCell ref="L68:M68"/>
    <mergeCell ref="L69:M69"/>
    <mergeCell ref="N55:N58"/>
    <mergeCell ref="D66:Q66"/>
    <mergeCell ref="D67:I67"/>
    <mergeCell ref="L67:Q67"/>
    <mergeCell ref="B68:B69"/>
    <mergeCell ref="C68:C69"/>
    <mergeCell ref="D68:E68"/>
    <mergeCell ref="D69:E69"/>
    <mergeCell ref="F68:F69"/>
    <mergeCell ref="G68:G69"/>
    <mergeCell ref="J55:J58"/>
    <mergeCell ref="K55:K58"/>
    <mergeCell ref="L55:M55"/>
    <mergeCell ref="L56:M56"/>
    <mergeCell ref="L57:M57"/>
    <mergeCell ref="L58:M58"/>
    <mergeCell ref="F55:F58"/>
    <mergeCell ref="G55:G58"/>
    <mergeCell ref="H55:I55"/>
    <mergeCell ref="H56:I56"/>
    <mergeCell ref="H57:I57"/>
    <mergeCell ref="H58:I58"/>
    <mergeCell ref="N47:N50"/>
    <mergeCell ref="C54:F54"/>
    <mergeCell ref="G54:J54"/>
    <mergeCell ref="K54:N54"/>
    <mergeCell ref="B55:B58"/>
    <mergeCell ref="C55:C58"/>
    <mergeCell ref="D55:E55"/>
    <mergeCell ref="D56:E56"/>
    <mergeCell ref="D57:E57"/>
    <mergeCell ref="D58:E58"/>
    <mergeCell ref="H48:I48"/>
    <mergeCell ref="H49:I49"/>
    <mergeCell ref="H50:I50"/>
    <mergeCell ref="J47:J50"/>
    <mergeCell ref="K47:K50"/>
    <mergeCell ref="L47:M47"/>
    <mergeCell ref="L48:M48"/>
    <mergeCell ref="L49:M49"/>
    <mergeCell ref="L50:M50"/>
    <mergeCell ref="R28:R32"/>
    <mergeCell ref="B47:B50"/>
    <mergeCell ref="C47:C50"/>
    <mergeCell ref="D47:E47"/>
    <mergeCell ref="D48:E48"/>
    <mergeCell ref="D49:E49"/>
    <mergeCell ref="D50:E50"/>
    <mergeCell ref="F47:F50"/>
    <mergeCell ref="G47:G50"/>
    <mergeCell ref="H47:I47"/>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R11:R15"/>
    <mergeCell ref="D27:E27"/>
    <mergeCell ref="H27:Q27"/>
    <mergeCell ref="B28:B32"/>
    <mergeCell ref="C28:C32"/>
    <mergeCell ref="D28:E28"/>
    <mergeCell ref="D29:E29"/>
    <mergeCell ref="D30:E30"/>
    <mergeCell ref="D31:E31"/>
    <mergeCell ref="D32:E32"/>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984</v>
      </c>
      <c r="B1" s="1" t="s">
        <v>1</v>
      </c>
    </row>
    <row r="2" spans="1:2" x14ac:dyDescent="0.25">
      <c r="A2" s="8"/>
      <c r="B2" s="1" t="s">
        <v>2</v>
      </c>
    </row>
    <row r="3" spans="1:2" ht="30" x14ac:dyDescent="0.25">
      <c r="A3" s="3" t="s">
        <v>985</v>
      </c>
      <c r="B3" s="4" t="s">
        <v>6</v>
      </c>
    </row>
    <row r="4" spans="1:2" x14ac:dyDescent="0.25">
      <c r="A4" s="11" t="s">
        <v>984</v>
      </c>
      <c r="B4" s="4" t="s">
        <v>6</v>
      </c>
    </row>
    <row r="5" spans="1:2" x14ac:dyDescent="0.25">
      <c r="A5" s="11"/>
      <c r="B5" s="4"/>
    </row>
    <row r="6" spans="1:2" x14ac:dyDescent="0.25">
      <c r="A6" s="11"/>
      <c r="B6" s="17" t="s">
        <v>986</v>
      </c>
    </row>
    <row r="7" spans="1:2" x14ac:dyDescent="0.25">
      <c r="A7" s="11"/>
      <c r="B7" s="4"/>
    </row>
    <row r="8" spans="1:2" ht="294" x14ac:dyDescent="0.25">
      <c r="A8" s="11"/>
      <c r="B8" s="18" t="s">
        <v>987</v>
      </c>
    </row>
    <row r="9" spans="1:2" x14ac:dyDescent="0.25">
      <c r="A9" s="11"/>
      <c r="B9" s="4"/>
    </row>
    <row r="10" spans="1:2" ht="204.75" x14ac:dyDescent="0.25">
      <c r="A10" s="11"/>
      <c r="B10" s="18" t="s">
        <v>988</v>
      </c>
    </row>
    <row r="11" spans="1:2" x14ac:dyDescent="0.25">
      <c r="A11" s="11"/>
      <c r="B11" s="4"/>
    </row>
    <row r="12" spans="1:2" ht="243" x14ac:dyDescent="0.25">
      <c r="A12" s="11"/>
      <c r="B12" s="18" t="s">
        <v>989</v>
      </c>
    </row>
    <row r="13" spans="1:2" x14ac:dyDescent="0.25">
      <c r="A13" s="11"/>
      <c r="B13" s="4"/>
    </row>
    <row r="14" spans="1:2" ht="268.5" x14ac:dyDescent="0.25">
      <c r="A14" s="11"/>
      <c r="B14" s="18" t="s">
        <v>990</v>
      </c>
    </row>
    <row r="15" spans="1:2" x14ac:dyDescent="0.25">
      <c r="A15" s="11"/>
      <c r="B15" s="4"/>
    </row>
    <row r="16" spans="1:2" ht="153.75" x14ac:dyDescent="0.25">
      <c r="A16" s="11"/>
      <c r="B16" s="18" t="s">
        <v>991</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992</v>
      </c>
      <c r="B1" s="1" t="s">
        <v>1</v>
      </c>
    </row>
    <row r="2" spans="1:2" x14ac:dyDescent="0.25">
      <c r="A2" s="8"/>
      <c r="B2" s="1" t="s">
        <v>2</v>
      </c>
    </row>
    <row r="3" spans="1:2" ht="30" x14ac:dyDescent="0.25">
      <c r="A3" s="3" t="s">
        <v>985</v>
      </c>
      <c r="B3" s="4" t="s">
        <v>6</v>
      </c>
    </row>
    <row r="4" spans="1:2" x14ac:dyDescent="0.25">
      <c r="A4" s="11" t="s">
        <v>992</v>
      </c>
      <c r="B4" s="4" t="s">
        <v>6</v>
      </c>
    </row>
    <row r="5" spans="1:2" x14ac:dyDescent="0.25">
      <c r="A5" s="11"/>
      <c r="B5" s="4"/>
    </row>
    <row r="6" spans="1:2" x14ac:dyDescent="0.25">
      <c r="A6" s="11"/>
      <c r="B6" s="17" t="s">
        <v>993</v>
      </c>
    </row>
    <row r="7" spans="1:2" x14ac:dyDescent="0.25">
      <c r="A7" s="11"/>
      <c r="B7" s="4"/>
    </row>
    <row r="8" spans="1:2" ht="408.75" x14ac:dyDescent="0.25">
      <c r="A8" s="11"/>
      <c r="B8" s="18" t="s">
        <v>994</v>
      </c>
    </row>
    <row r="9" spans="1:2" x14ac:dyDescent="0.25">
      <c r="A9" s="11"/>
      <c r="B9" s="4"/>
    </row>
    <row r="10" spans="1:2" ht="230.25" x14ac:dyDescent="0.25">
      <c r="A10" s="11"/>
      <c r="B10" s="18" t="s">
        <v>995</v>
      </c>
    </row>
    <row r="11" spans="1:2" x14ac:dyDescent="0.25">
      <c r="A11" s="11"/>
      <c r="B11" s="4"/>
    </row>
    <row r="12" spans="1:2" ht="409.6" x14ac:dyDescent="0.25">
      <c r="A12" s="11"/>
      <c r="B12" s="18" t="s">
        <v>996</v>
      </c>
    </row>
    <row r="13" spans="1:2" x14ac:dyDescent="0.25">
      <c r="A13" s="11"/>
      <c r="B13" s="4"/>
    </row>
    <row r="14" spans="1:2" ht="345" x14ac:dyDescent="0.25">
      <c r="A14" s="11"/>
      <c r="B14" s="18" t="s">
        <v>997</v>
      </c>
    </row>
    <row r="15" spans="1:2" x14ac:dyDescent="0.25">
      <c r="A15" s="11"/>
      <c r="B15" s="4"/>
    </row>
    <row r="16" spans="1:2" ht="128.25" x14ac:dyDescent="0.25">
      <c r="A16" s="11"/>
      <c r="B16" s="18" t="s">
        <v>998</v>
      </c>
    </row>
    <row r="17" spans="1:2" x14ac:dyDescent="0.25">
      <c r="A17" s="11"/>
      <c r="B17" s="4"/>
    </row>
    <row r="18" spans="1:2" ht="153.75" x14ac:dyDescent="0.25">
      <c r="A18" s="11"/>
      <c r="B18" s="18" t="s">
        <v>999</v>
      </c>
    </row>
    <row r="19" spans="1:2" x14ac:dyDescent="0.25">
      <c r="A19" s="11"/>
      <c r="B19" s="4"/>
    </row>
    <row r="20" spans="1:2" x14ac:dyDescent="0.25">
      <c r="A20" s="11"/>
      <c r="B20" s="19"/>
    </row>
    <row r="21" spans="1:2" x14ac:dyDescent="0.25">
      <c r="A21" s="11"/>
      <c r="B21" s="4"/>
    </row>
    <row r="22" spans="1:2" ht="141" x14ac:dyDescent="0.25">
      <c r="A22" s="11"/>
      <c r="B22" s="18" t="s">
        <v>1000</v>
      </c>
    </row>
    <row r="23" spans="1:2" x14ac:dyDescent="0.25">
      <c r="A23" s="11"/>
      <c r="B23" s="4"/>
    </row>
    <row r="24" spans="1:2" ht="192" x14ac:dyDescent="0.25">
      <c r="A24" s="11"/>
      <c r="B24" s="18" t="s">
        <v>1001</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02</v>
      </c>
      <c r="B1" s="1" t="s">
        <v>1</v>
      </c>
    </row>
    <row r="2" spans="1:2" x14ac:dyDescent="0.25">
      <c r="A2" s="8"/>
      <c r="B2" s="1" t="s">
        <v>2</v>
      </c>
    </row>
    <row r="3" spans="1:2" x14ac:dyDescent="0.25">
      <c r="A3" s="3" t="s">
        <v>1003</v>
      </c>
      <c r="B3" s="4" t="s">
        <v>6</v>
      </c>
    </row>
    <row r="4" spans="1:2" x14ac:dyDescent="0.25">
      <c r="A4" s="11" t="s">
        <v>1002</v>
      </c>
      <c r="B4" s="4" t="s">
        <v>6</v>
      </c>
    </row>
    <row r="5" spans="1:2" ht="26.25" x14ac:dyDescent="0.25">
      <c r="A5" s="11"/>
      <c r="B5" s="13" t="s">
        <v>1004</v>
      </c>
    </row>
    <row r="6" spans="1:2" ht="306.75" x14ac:dyDescent="0.25">
      <c r="A6" s="11"/>
      <c r="B6" s="14" t="s">
        <v>100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140625" bestFit="1" customWidth="1"/>
    <col min="2" max="2" width="34.85546875" bestFit="1" customWidth="1"/>
    <col min="3" max="3" width="2" bestFit="1" customWidth="1"/>
    <col min="4" max="4" width="36.5703125" bestFit="1" customWidth="1"/>
    <col min="5" max="5" width="10.85546875" bestFit="1" customWidth="1"/>
    <col min="6" max="6" width="2" bestFit="1" customWidth="1"/>
    <col min="9" max="9" width="9.5703125" bestFit="1" customWidth="1"/>
    <col min="10" max="10" width="2" bestFit="1" customWidth="1"/>
    <col min="13" max="13" width="9.5703125" bestFit="1" customWidth="1"/>
    <col min="14" max="14" width="1.85546875" bestFit="1"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3</v>
      </c>
      <c r="B3" s="10" t="s">
        <v>6</v>
      </c>
      <c r="C3" s="10"/>
      <c r="D3" s="10"/>
      <c r="E3" s="10"/>
      <c r="F3" s="10"/>
      <c r="G3" s="10"/>
      <c r="H3" s="10"/>
      <c r="I3" s="10"/>
      <c r="J3" s="10"/>
      <c r="K3" s="10"/>
      <c r="L3" s="10"/>
      <c r="M3" s="10"/>
      <c r="N3" s="10"/>
    </row>
    <row r="4" spans="1:14" ht="15" customHeight="1" x14ac:dyDescent="0.25">
      <c r="A4" s="11" t="s">
        <v>1006</v>
      </c>
      <c r="B4" s="10" t="s">
        <v>6</v>
      </c>
      <c r="C4" s="10"/>
      <c r="D4" s="10"/>
      <c r="E4" s="10"/>
      <c r="F4" s="10"/>
      <c r="G4" s="10"/>
      <c r="H4" s="10"/>
      <c r="I4" s="10"/>
      <c r="J4" s="10"/>
      <c r="K4" s="10"/>
      <c r="L4" s="10"/>
      <c r="M4" s="10"/>
      <c r="N4" s="10"/>
    </row>
    <row r="5" spans="1:14" x14ac:dyDescent="0.25">
      <c r="A5" s="11"/>
      <c r="B5" s="98" t="s">
        <v>1007</v>
      </c>
      <c r="C5" s="98"/>
      <c r="D5" s="98"/>
      <c r="E5" s="98"/>
      <c r="F5" s="98"/>
      <c r="G5" s="98"/>
      <c r="H5" s="98"/>
      <c r="I5" s="98"/>
      <c r="J5" s="98"/>
      <c r="K5" s="98"/>
      <c r="L5" s="98"/>
      <c r="M5" s="98"/>
      <c r="N5" s="98"/>
    </row>
    <row r="6" spans="1:14" x14ac:dyDescent="0.25">
      <c r="A6" s="11"/>
      <c r="B6" s="100" t="s">
        <v>1008</v>
      </c>
      <c r="C6" s="100"/>
      <c r="D6" s="100"/>
      <c r="E6" s="100"/>
      <c r="F6" s="100"/>
      <c r="G6" s="100"/>
      <c r="H6" s="100"/>
      <c r="I6" s="100"/>
      <c r="J6" s="100"/>
      <c r="K6" s="100"/>
      <c r="L6" s="100"/>
      <c r="M6" s="100"/>
      <c r="N6" s="100"/>
    </row>
    <row r="7" spans="1:14" x14ac:dyDescent="0.25">
      <c r="A7" s="11"/>
      <c r="B7" s="99"/>
      <c r="C7" s="99"/>
      <c r="D7" s="99"/>
      <c r="E7" s="99"/>
      <c r="F7" s="99"/>
      <c r="G7" s="99"/>
      <c r="H7" s="99"/>
      <c r="I7" s="99"/>
      <c r="J7" s="99"/>
      <c r="K7" s="99"/>
      <c r="L7" s="99"/>
      <c r="M7" s="99"/>
      <c r="N7" s="99"/>
    </row>
    <row r="8" spans="1:14" x14ac:dyDescent="0.25">
      <c r="A8" s="11"/>
      <c r="B8" s="4"/>
      <c r="C8" s="4"/>
      <c r="D8" s="4"/>
      <c r="E8" s="4"/>
      <c r="F8" s="4"/>
      <c r="G8" s="4"/>
      <c r="H8" s="4"/>
      <c r="I8" s="4"/>
      <c r="J8" s="4"/>
      <c r="K8" s="4"/>
      <c r="L8" s="4"/>
      <c r="M8" s="4"/>
      <c r="N8" s="4"/>
    </row>
    <row r="9" spans="1:14" ht="15.75" thickBot="1" x14ac:dyDescent="0.3">
      <c r="A9" s="11"/>
      <c r="B9" s="178" t="s">
        <v>1009</v>
      </c>
      <c r="C9" s="21" t="s">
        <v>275</v>
      </c>
      <c r="D9" s="95">
        <v>2013</v>
      </c>
      <c r="E9" s="95"/>
      <c r="F9" s="21"/>
      <c r="G9" s="21"/>
      <c r="H9" s="94">
        <v>2012</v>
      </c>
      <c r="I9" s="94"/>
      <c r="J9" s="21"/>
      <c r="K9" s="21"/>
      <c r="L9" s="94">
        <v>2011</v>
      </c>
      <c r="M9" s="94"/>
      <c r="N9" s="21"/>
    </row>
    <row r="10" spans="1:14" x14ac:dyDescent="0.25">
      <c r="A10" s="11"/>
      <c r="B10" s="76" t="s">
        <v>1010</v>
      </c>
      <c r="C10" s="24" t="s">
        <v>275</v>
      </c>
      <c r="D10" s="83"/>
      <c r="E10" s="84">
        <v>190641317</v>
      </c>
      <c r="F10" s="85" t="s">
        <v>275</v>
      </c>
      <c r="G10" s="24"/>
      <c r="H10" s="86"/>
      <c r="I10" s="87">
        <v>193723208</v>
      </c>
      <c r="J10" s="88" t="s">
        <v>275</v>
      </c>
      <c r="K10" s="24"/>
      <c r="L10" s="86"/>
      <c r="M10" s="87">
        <v>192836008</v>
      </c>
      <c r="N10" s="88" t="s">
        <v>275</v>
      </c>
    </row>
    <row r="11" spans="1:14" x14ac:dyDescent="0.25">
      <c r="A11" s="11"/>
      <c r="B11" s="93" t="s">
        <v>1011</v>
      </c>
      <c r="C11" s="21" t="s">
        <v>275</v>
      </c>
      <c r="D11" s="13"/>
      <c r="E11" s="78">
        <v>303685</v>
      </c>
      <c r="F11" s="79" t="s">
        <v>275</v>
      </c>
      <c r="G11" s="21"/>
      <c r="H11" s="14"/>
      <c r="I11" s="80">
        <v>482974</v>
      </c>
      <c r="J11" s="81" t="s">
        <v>275</v>
      </c>
      <c r="K11" s="21"/>
      <c r="L11" s="14"/>
      <c r="M11" s="80">
        <v>615674</v>
      </c>
      <c r="N11" s="81" t="s">
        <v>275</v>
      </c>
    </row>
    <row r="12" spans="1:14" x14ac:dyDescent="0.25">
      <c r="A12" s="11"/>
      <c r="B12" s="76" t="s">
        <v>1012</v>
      </c>
      <c r="C12" s="24" t="s">
        <v>275</v>
      </c>
      <c r="D12" s="83"/>
      <c r="E12" s="84">
        <v>16020</v>
      </c>
      <c r="F12" s="85" t="s">
        <v>275</v>
      </c>
      <c r="G12" s="24"/>
      <c r="H12" s="86"/>
      <c r="I12" s="87">
        <v>78389</v>
      </c>
      <c r="J12" s="88" t="s">
        <v>275</v>
      </c>
      <c r="K12" s="24"/>
      <c r="L12" s="86"/>
      <c r="M12" s="87">
        <v>33390</v>
      </c>
      <c r="N12" s="88" t="s">
        <v>275</v>
      </c>
    </row>
    <row r="13" spans="1:14" x14ac:dyDescent="0.25">
      <c r="A13" s="11"/>
      <c r="B13" s="93" t="s">
        <v>1013</v>
      </c>
      <c r="C13" s="21" t="s">
        <v>275</v>
      </c>
      <c r="D13" s="13"/>
      <c r="E13" s="78">
        <v>300910</v>
      </c>
      <c r="F13" s="79" t="s">
        <v>275</v>
      </c>
      <c r="G13" s="21"/>
      <c r="H13" s="14"/>
      <c r="I13" s="80">
        <v>224296</v>
      </c>
      <c r="J13" s="81" t="s">
        <v>275</v>
      </c>
      <c r="K13" s="21"/>
      <c r="L13" s="14"/>
      <c r="M13" s="80">
        <v>238136</v>
      </c>
      <c r="N13" s="81" t="s">
        <v>275</v>
      </c>
    </row>
    <row r="14" spans="1:14" ht="15.75" thickBot="1" x14ac:dyDescent="0.3">
      <c r="A14" s="11"/>
      <c r="B14" s="76" t="s">
        <v>1014</v>
      </c>
      <c r="C14" s="24" t="s">
        <v>275</v>
      </c>
      <c r="D14" s="83"/>
      <c r="E14" s="115" t="s">
        <v>1015</v>
      </c>
      <c r="F14" s="85" t="s">
        <v>332</v>
      </c>
      <c r="G14" s="24"/>
      <c r="H14" s="86"/>
      <c r="I14" s="89" t="s">
        <v>1016</v>
      </c>
      <c r="J14" s="88" t="s">
        <v>332</v>
      </c>
      <c r="K14" s="24"/>
      <c r="L14" s="86"/>
      <c r="M14" s="89">
        <v>0</v>
      </c>
      <c r="N14" s="88" t="s">
        <v>275</v>
      </c>
    </row>
    <row r="15" spans="1:14" x14ac:dyDescent="0.25">
      <c r="A15" s="11"/>
      <c r="B15" s="43"/>
      <c r="C15" s="43" t="s">
        <v>275</v>
      </c>
      <c r="D15" s="44"/>
      <c r="E15" s="44"/>
      <c r="F15" s="43"/>
      <c r="G15" s="43"/>
      <c r="H15" s="44"/>
      <c r="I15" s="44"/>
      <c r="J15" s="43"/>
      <c r="K15" s="43"/>
      <c r="L15" s="44"/>
      <c r="M15" s="44"/>
      <c r="N15" s="43"/>
    </row>
    <row r="16" spans="1:14" ht="15.75" thickBot="1" x14ac:dyDescent="0.3">
      <c r="A16" s="11"/>
      <c r="B16" s="77" t="s">
        <v>1017</v>
      </c>
      <c r="C16" s="21" t="s">
        <v>275</v>
      </c>
      <c r="D16" s="13"/>
      <c r="E16" s="78">
        <v>183406513</v>
      </c>
      <c r="F16" s="79" t="s">
        <v>275</v>
      </c>
      <c r="G16" s="21"/>
      <c r="H16" s="14"/>
      <c r="I16" s="80">
        <v>190641317</v>
      </c>
      <c r="J16" s="81" t="s">
        <v>275</v>
      </c>
      <c r="K16" s="21"/>
      <c r="L16" s="14"/>
      <c r="M16" s="80">
        <v>193723208</v>
      </c>
      <c r="N16" s="81" t="s">
        <v>275</v>
      </c>
    </row>
    <row r="17" spans="1:14" ht="15.75" thickTop="1" x14ac:dyDescent="0.25">
      <c r="A17" s="11"/>
      <c r="B17" s="43"/>
      <c r="C17" s="43" t="s">
        <v>275</v>
      </c>
      <c r="D17" s="47"/>
      <c r="E17" s="47"/>
      <c r="F17" s="43"/>
      <c r="G17" s="43"/>
      <c r="H17" s="47"/>
      <c r="I17" s="47"/>
      <c r="J17" s="43"/>
      <c r="K17" s="43"/>
      <c r="L17" s="47"/>
      <c r="M17" s="47"/>
      <c r="N17" s="43"/>
    </row>
    <row r="18" spans="1:14" x14ac:dyDescent="0.25">
      <c r="A18" s="11"/>
      <c r="B18" s="172"/>
      <c r="C18" s="172"/>
      <c r="D18" s="172"/>
      <c r="E18" s="172"/>
      <c r="F18" s="172"/>
      <c r="G18" s="172"/>
      <c r="H18" s="172"/>
      <c r="I18" s="172"/>
      <c r="J18" s="172"/>
      <c r="K18" s="172"/>
      <c r="L18" s="172"/>
      <c r="M18" s="172"/>
      <c r="N18" s="172"/>
    </row>
    <row r="19" spans="1:14" ht="51" x14ac:dyDescent="0.25">
      <c r="A19" s="11"/>
      <c r="B19" s="21"/>
      <c r="C19" s="171" t="s">
        <v>781</v>
      </c>
      <c r="D19" s="171" t="s">
        <v>1018</v>
      </c>
    </row>
  </sheetData>
  <mergeCells count="13">
    <mergeCell ref="B6:N6"/>
    <mergeCell ref="B7:N7"/>
    <mergeCell ref="B18:N18"/>
    <mergeCell ref="D9:E9"/>
    <mergeCell ref="H9:I9"/>
    <mergeCell ref="L9:M9"/>
    <mergeCell ref="A1:A2"/>
    <mergeCell ref="B1:N1"/>
    <mergeCell ref="B2:N2"/>
    <mergeCell ref="B3:N3"/>
    <mergeCell ref="A4:A19"/>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3" t="s">
        <v>78</v>
      </c>
      <c r="B3" s="4" t="s">
        <v>6</v>
      </c>
      <c r="C3" s="4" t="s">
        <v>6</v>
      </c>
    </row>
    <row r="4" spans="1:3" ht="30" x14ac:dyDescent="0.25">
      <c r="A4" s="2" t="s">
        <v>79</v>
      </c>
      <c r="B4" s="7">
        <v>1609</v>
      </c>
      <c r="C4" s="7">
        <v>6697</v>
      </c>
    </row>
    <row r="5" spans="1:3" ht="45" x14ac:dyDescent="0.25">
      <c r="A5" s="2" t="s">
        <v>80</v>
      </c>
      <c r="B5" s="7">
        <v>8540239</v>
      </c>
      <c r="C5" s="7">
        <v>8138587</v>
      </c>
    </row>
    <row r="6" spans="1:3" x14ac:dyDescent="0.25">
      <c r="A6" s="2" t="s">
        <v>81</v>
      </c>
      <c r="B6" s="7">
        <v>100</v>
      </c>
      <c r="C6" s="7">
        <v>100</v>
      </c>
    </row>
    <row r="7" spans="1:3" ht="30" x14ac:dyDescent="0.25">
      <c r="A7" s="2" t="s">
        <v>82</v>
      </c>
      <c r="B7" s="6">
        <v>400000</v>
      </c>
      <c r="C7" s="6">
        <v>400000</v>
      </c>
    </row>
    <row r="8" spans="1:3" x14ac:dyDescent="0.25">
      <c r="A8" s="2" t="s">
        <v>83</v>
      </c>
      <c r="B8" s="4" t="s">
        <v>84</v>
      </c>
      <c r="C8" s="4" t="s">
        <v>84</v>
      </c>
    </row>
    <row r="9" spans="1:3" x14ac:dyDescent="0.25">
      <c r="A9" s="2" t="s">
        <v>85</v>
      </c>
      <c r="B9" s="7">
        <v>1</v>
      </c>
      <c r="C9" s="7">
        <v>1</v>
      </c>
    </row>
    <row r="10" spans="1:3" x14ac:dyDescent="0.25">
      <c r="A10" s="2" t="s">
        <v>86</v>
      </c>
      <c r="B10" s="6">
        <v>450000000</v>
      </c>
      <c r="C10" s="6">
        <v>450000000</v>
      </c>
    </row>
    <row r="11" spans="1:3" x14ac:dyDescent="0.25">
      <c r="A11" s="2" t="s">
        <v>87</v>
      </c>
      <c r="B11" s="6">
        <v>194920155</v>
      </c>
      <c r="C11" s="6">
        <v>194616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19</v>
      </c>
      <c r="B1" s="1" t="s">
        <v>1</v>
      </c>
    </row>
    <row r="2" spans="1:2" x14ac:dyDescent="0.25">
      <c r="A2" s="8"/>
      <c r="B2" s="1" t="s">
        <v>2</v>
      </c>
    </row>
    <row r="3" spans="1:2" x14ac:dyDescent="0.25">
      <c r="A3" s="3" t="s">
        <v>1020</v>
      </c>
      <c r="B3" s="4" t="s">
        <v>6</v>
      </c>
    </row>
    <row r="4" spans="1:2" x14ac:dyDescent="0.25">
      <c r="A4" s="11" t="s">
        <v>1019</v>
      </c>
      <c r="B4" s="4" t="s">
        <v>6</v>
      </c>
    </row>
    <row r="5" spans="1:2" x14ac:dyDescent="0.25">
      <c r="A5" s="11"/>
      <c r="B5" s="13" t="s">
        <v>1021</v>
      </c>
    </row>
    <row r="6" spans="1:2" ht="243" x14ac:dyDescent="0.25">
      <c r="A6" s="11"/>
      <c r="B6" s="14" t="s">
        <v>102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0.42578125" customWidth="1"/>
    <col min="6" max="6" width="7.5703125" customWidth="1"/>
    <col min="7" max="7" width="6" customWidth="1"/>
    <col min="8" max="8" width="35.42578125" customWidth="1"/>
    <col min="9" max="9" width="30.42578125" customWidth="1"/>
    <col min="10" max="10" width="8.7109375" customWidth="1"/>
    <col min="11" max="11" width="6" customWidth="1"/>
    <col min="12" max="12" width="35.42578125" customWidth="1"/>
    <col min="13" max="13" width="34.28515625" customWidth="1"/>
    <col min="14" max="14" width="7.140625" customWidth="1"/>
    <col min="15" max="15" width="6" customWidth="1"/>
    <col min="16" max="16" width="35.42578125" customWidth="1"/>
    <col min="17" max="17" width="23.140625" customWidth="1"/>
    <col min="18" max="18" width="7.5703125" customWidth="1"/>
    <col min="19" max="19" width="6" customWidth="1"/>
    <col min="20" max="20" width="35.42578125" customWidth="1"/>
    <col min="21" max="21" width="23.140625" customWidth="1"/>
    <col min="22" max="22" width="7.5703125" customWidth="1"/>
    <col min="23" max="23" width="6" customWidth="1"/>
    <col min="24" max="24" width="35.42578125" customWidth="1"/>
    <col min="25" max="25" width="34.28515625" customWidth="1"/>
    <col min="26" max="26" width="7.140625" customWidth="1"/>
    <col min="27" max="27" width="6" customWidth="1"/>
    <col min="28" max="28" width="35.42578125" customWidth="1"/>
    <col min="29" max="29" width="34.28515625" customWidth="1"/>
    <col min="30" max="30" width="7.140625" customWidth="1"/>
  </cols>
  <sheetData>
    <row r="1" spans="1:30" ht="15" customHeight="1" x14ac:dyDescent="0.25">
      <c r="A1" s="8" t="s">
        <v>10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2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52" t="s">
        <v>102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54" t="s">
        <v>1026</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54" t="s">
        <v>1027</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54" t="s">
        <v>1028</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25.5" customHeight="1" x14ac:dyDescent="0.25">
      <c r="A14" s="11"/>
      <c r="B14" s="54" t="s">
        <v>1029</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54" t="s">
        <v>1030</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90"/>
      <c r="C18" s="190"/>
      <c r="D18" s="190"/>
      <c r="E18" s="190"/>
      <c r="F18" s="190"/>
      <c r="G18" s="190"/>
      <c r="H18" s="190"/>
      <c r="I18" s="190"/>
      <c r="J18" s="190"/>
      <c r="K18" s="190"/>
      <c r="L18" s="190"/>
      <c r="M18" s="190"/>
      <c r="N18" s="190"/>
      <c r="O18" s="190"/>
      <c r="P18" s="190"/>
      <c r="Q18" s="190"/>
      <c r="R18" s="190"/>
      <c r="S18" s="190"/>
      <c r="T18" s="190"/>
      <c r="U18" s="190"/>
      <c r="V18" s="190"/>
      <c r="W18" s="190"/>
      <c r="X18" s="190"/>
      <c r="Y18" s="190"/>
      <c r="Z18" s="190"/>
      <c r="AA18" s="190"/>
      <c r="AB18" s="190"/>
      <c r="AC18" s="190"/>
      <c r="AD18" s="190"/>
    </row>
    <row r="19" spans="1:30"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30" ht="15.75" thickBot="1" x14ac:dyDescent="0.3">
      <c r="A20" s="11"/>
      <c r="B20" s="34" t="s">
        <v>1031</v>
      </c>
      <c r="C20" s="21" t="s">
        <v>275</v>
      </c>
      <c r="D20" s="49" t="s">
        <v>1032</v>
      </c>
      <c r="E20" s="49"/>
      <c r="F20" s="49"/>
      <c r="G20" s="49"/>
      <c r="H20" s="49"/>
      <c r="I20" s="49"/>
      <c r="J20" s="49"/>
      <c r="K20" s="49"/>
      <c r="L20" s="49"/>
      <c r="M20" s="49"/>
      <c r="N20" s="49"/>
      <c r="O20" s="49"/>
      <c r="P20" s="49"/>
      <c r="Q20" s="49"/>
      <c r="R20" s="49"/>
      <c r="S20" s="49"/>
      <c r="T20" s="49"/>
      <c r="U20" s="49"/>
      <c r="V20" s="49"/>
      <c r="W20" s="49"/>
      <c r="X20" s="49"/>
      <c r="Y20" s="49"/>
      <c r="Z20" s="21"/>
    </row>
    <row r="21" spans="1:30" x14ac:dyDescent="0.25">
      <c r="A21" s="11"/>
      <c r="B21" s="64" t="s">
        <v>271</v>
      </c>
      <c r="C21" s="65" t="s">
        <v>275</v>
      </c>
      <c r="D21" s="70" t="s">
        <v>1033</v>
      </c>
      <c r="E21" s="70"/>
      <c r="F21" s="68"/>
      <c r="G21" s="68" t="s">
        <v>275</v>
      </c>
      <c r="H21" s="70" t="s">
        <v>1035</v>
      </c>
      <c r="I21" s="70"/>
      <c r="J21" s="68"/>
      <c r="K21" s="68"/>
      <c r="L21" s="70" t="s">
        <v>1036</v>
      </c>
      <c r="M21" s="70"/>
      <c r="N21" s="68"/>
      <c r="O21" s="68" t="s">
        <v>275</v>
      </c>
      <c r="P21" s="70" t="s">
        <v>1037</v>
      </c>
      <c r="Q21" s="70"/>
      <c r="R21" s="68"/>
      <c r="S21" s="68"/>
      <c r="T21" s="70" t="s">
        <v>162</v>
      </c>
      <c r="U21" s="70"/>
      <c r="V21" s="68"/>
      <c r="W21" s="68"/>
      <c r="X21" s="70" t="s">
        <v>191</v>
      </c>
      <c r="Y21" s="70"/>
      <c r="Z21" s="65"/>
    </row>
    <row r="22" spans="1:30" x14ac:dyDescent="0.25">
      <c r="A22" s="11"/>
      <c r="B22" s="64"/>
      <c r="C22" s="65"/>
      <c r="D22" s="69" t="s">
        <v>1034</v>
      </c>
      <c r="E22" s="69"/>
      <c r="F22" s="65"/>
      <c r="G22" s="65"/>
      <c r="H22" s="69"/>
      <c r="I22" s="69"/>
      <c r="J22" s="65"/>
      <c r="K22" s="65"/>
      <c r="L22" s="69"/>
      <c r="M22" s="69"/>
      <c r="N22" s="65"/>
      <c r="O22" s="65"/>
      <c r="P22" s="69" t="s">
        <v>1038</v>
      </c>
      <c r="Q22" s="69"/>
      <c r="R22" s="65"/>
      <c r="S22" s="65"/>
      <c r="T22" s="69"/>
      <c r="U22" s="69"/>
      <c r="V22" s="65"/>
      <c r="W22" s="65"/>
      <c r="X22" s="69"/>
      <c r="Y22" s="69"/>
      <c r="Z22" s="65"/>
    </row>
    <row r="23" spans="1:30" ht="15.75" thickBot="1" x14ac:dyDescent="0.3">
      <c r="A23" s="11"/>
      <c r="B23" s="64"/>
      <c r="C23" s="65"/>
      <c r="D23" s="50"/>
      <c r="E23" s="50"/>
      <c r="F23" s="65"/>
      <c r="G23" s="65"/>
      <c r="H23" s="50"/>
      <c r="I23" s="50"/>
      <c r="J23" s="65"/>
      <c r="K23" s="65"/>
      <c r="L23" s="50"/>
      <c r="M23" s="50"/>
      <c r="N23" s="65"/>
      <c r="O23" s="65"/>
      <c r="P23" s="50" t="s">
        <v>1039</v>
      </c>
      <c r="Q23" s="50"/>
      <c r="R23" s="65"/>
      <c r="S23" s="65"/>
      <c r="T23" s="50"/>
      <c r="U23" s="50"/>
      <c r="V23" s="65"/>
      <c r="W23" s="65"/>
      <c r="X23" s="50"/>
      <c r="Y23" s="50"/>
      <c r="Z23" s="65"/>
    </row>
    <row r="24" spans="1:30" x14ac:dyDescent="0.25">
      <c r="A24" s="11"/>
      <c r="B24" s="128" t="s">
        <v>1040</v>
      </c>
      <c r="C24" s="24" t="s">
        <v>275</v>
      </c>
      <c r="D24" s="23"/>
      <c r="E24" s="23"/>
      <c r="F24" s="23"/>
      <c r="G24" s="24" t="s">
        <v>275</v>
      </c>
      <c r="H24" s="23"/>
      <c r="I24" s="23"/>
      <c r="J24" s="23"/>
      <c r="K24" s="24"/>
      <c r="L24" s="23"/>
      <c r="M24" s="23"/>
      <c r="N24" s="23"/>
      <c r="O24" s="24" t="s">
        <v>275</v>
      </c>
      <c r="P24" s="23"/>
      <c r="Q24" s="23"/>
      <c r="R24" s="23"/>
      <c r="S24" s="24"/>
      <c r="T24" s="23"/>
      <c r="U24" s="23"/>
      <c r="V24" s="23"/>
      <c r="W24" s="24"/>
      <c r="X24" s="23"/>
      <c r="Y24" s="23"/>
      <c r="Z24" s="23"/>
    </row>
    <row r="25" spans="1:30" x14ac:dyDescent="0.25">
      <c r="A25" s="11"/>
      <c r="B25" s="25" t="s">
        <v>1041</v>
      </c>
      <c r="C25" s="21" t="s">
        <v>275</v>
      </c>
      <c r="D25" s="36" t="s">
        <v>274</v>
      </c>
      <c r="E25" s="136">
        <v>435.4</v>
      </c>
      <c r="F25" s="36" t="s">
        <v>275</v>
      </c>
      <c r="G25" s="21" t="s">
        <v>275</v>
      </c>
      <c r="H25" s="36"/>
      <c r="I25" s="136">
        <v>180.8</v>
      </c>
      <c r="J25" s="36" t="s">
        <v>275</v>
      </c>
      <c r="K25" s="21"/>
      <c r="L25" s="36"/>
      <c r="M25" s="136">
        <v>786.4</v>
      </c>
      <c r="N25" s="36" t="s">
        <v>275</v>
      </c>
      <c r="O25" s="21" t="s">
        <v>275</v>
      </c>
      <c r="P25" s="36"/>
      <c r="Q25" s="136" t="s">
        <v>1042</v>
      </c>
      <c r="R25" s="36" t="s">
        <v>332</v>
      </c>
      <c r="S25" s="21"/>
      <c r="T25" s="36"/>
      <c r="U25" s="136" t="s">
        <v>1043</v>
      </c>
      <c r="V25" s="36" t="s">
        <v>332</v>
      </c>
      <c r="W25" s="21"/>
      <c r="X25" s="36"/>
      <c r="Y25" s="179">
        <v>1028.8</v>
      </c>
      <c r="Z25" s="36" t="s">
        <v>275</v>
      </c>
    </row>
    <row r="26" spans="1:30" x14ac:dyDescent="0.25">
      <c r="A26" s="11"/>
      <c r="B26" s="40" t="s">
        <v>1044</v>
      </c>
      <c r="C26" s="24" t="s">
        <v>275</v>
      </c>
      <c r="D26" s="29"/>
      <c r="E26" s="180">
        <v>1803.8</v>
      </c>
      <c r="F26" s="29" t="s">
        <v>275</v>
      </c>
      <c r="G26" s="24" t="s">
        <v>275</v>
      </c>
      <c r="H26" s="29"/>
      <c r="I26" s="180">
        <v>1144.7</v>
      </c>
      <c r="J26" s="29" t="s">
        <v>275</v>
      </c>
      <c r="K26" s="24"/>
      <c r="L26" s="29"/>
      <c r="M26" s="180">
        <v>2280.5</v>
      </c>
      <c r="N26" s="29" t="s">
        <v>275</v>
      </c>
      <c r="O26" s="24" t="s">
        <v>275</v>
      </c>
      <c r="P26" s="29"/>
      <c r="Q26" s="181">
        <v>83.5</v>
      </c>
      <c r="R26" s="29" t="s">
        <v>275</v>
      </c>
      <c r="S26" s="24"/>
      <c r="T26" s="29"/>
      <c r="U26" s="181">
        <v>0.1</v>
      </c>
      <c r="V26" s="29" t="s">
        <v>275</v>
      </c>
      <c r="W26" s="24"/>
      <c r="X26" s="29"/>
      <c r="Y26" s="180">
        <v>5312.6</v>
      </c>
      <c r="Z26" s="29" t="s">
        <v>275</v>
      </c>
    </row>
    <row r="27" spans="1:30" x14ac:dyDescent="0.25">
      <c r="A27" s="11"/>
      <c r="B27" s="25" t="s">
        <v>1045</v>
      </c>
      <c r="C27" s="21" t="s">
        <v>275</v>
      </c>
      <c r="D27" s="36"/>
      <c r="E27" s="136">
        <v>0</v>
      </c>
      <c r="F27" s="36" t="s">
        <v>275</v>
      </c>
      <c r="G27" s="21" t="s">
        <v>275</v>
      </c>
      <c r="H27" s="36"/>
      <c r="I27" s="136">
        <v>0</v>
      </c>
      <c r="J27" s="36" t="s">
        <v>275</v>
      </c>
      <c r="K27" s="21"/>
      <c r="L27" s="36"/>
      <c r="M27" s="136">
        <v>0</v>
      </c>
      <c r="N27" s="36" t="s">
        <v>275</v>
      </c>
      <c r="O27" s="21" t="s">
        <v>275</v>
      </c>
      <c r="P27" s="36"/>
      <c r="Q27" s="136">
        <v>0</v>
      </c>
      <c r="R27" s="36" t="s">
        <v>275</v>
      </c>
      <c r="S27" s="21"/>
      <c r="T27" s="36"/>
      <c r="U27" s="136">
        <v>0</v>
      </c>
      <c r="V27" s="36" t="s">
        <v>275</v>
      </c>
      <c r="W27" s="21"/>
      <c r="X27" s="36"/>
      <c r="Y27" s="136">
        <v>0</v>
      </c>
      <c r="Z27" s="36" t="s">
        <v>275</v>
      </c>
    </row>
    <row r="28" spans="1:30" x14ac:dyDescent="0.25">
      <c r="A28" s="11"/>
      <c r="B28" s="40" t="s">
        <v>1046</v>
      </c>
      <c r="C28" s="24" t="s">
        <v>275</v>
      </c>
      <c r="D28" s="29"/>
      <c r="E28" s="181">
        <v>0</v>
      </c>
      <c r="F28" s="29" t="s">
        <v>275</v>
      </c>
      <c r="G28" s="24" t="s">
        <v>275</v>
      </c>
      <c r="H28" s="29"/>
      <c r="I28" s="181">
        <v>0</v>
      </c>
      <c r="J28" s="29" t="s">
        <v>275</v>
      </c>
      <c r="K28" s="24"/>
      <c r="L28" s="29"/>
      <c r="M28" s="181">
        <v>0</v>
      </c>
      <c r="N28" s="29" t="s">
        <v>275</v>
      </c>
      <c r="O28" s="24" t="s">
        <v>275</v>
      </c>
      <c r="P28" s="29"/>
      <c r="Q28" s="181">
        <v>0</v>
      </c>
      <c r="R28" s="29" t="s">
        <v>275</v>
      </c>
      <c r="S28" s="24"/>
      <c r="T28" s="29"/>
      <c r="U28" s="181">
        <v>0</v>
      </c>
      <c r="V28" s="29" t="s">
        <v>275</v>
      </c>
      <c r="W28" s="24"/>
      <c r="X28" s="29"/>
      <c r="Y28" s="181">
        <v>0</v>
      </c>
      <c r="Z28" s="29" t="s">
        <v>275</v>
      </c>
    </row>
    <row r="29" spans="1:30" x14ac:dyDescent="0.25">
      <c r="A29" s="11"/>
      <c r="B29" s="25" t="s">
        <v>418</v>
      </c>
      <c r="C29" s="21" t="s">
        <v>275</v>
      </c>
      <c r="D29" s="36"/>
      <c r="E29" s="136">
        <v>241.6</v>
      </c>
      <c r="F29" s="36" t="s">
        <v>275</v>
      </c>
      <c r="G29" s="21" t="s">
        <v>275</v>
      </c>
      <c r="H29" s="36"/>
      <c r="I29" s="136">
        <v>57.8</v>
      </c>
      <c r="J29" s="36" t="s">
        <v>275</v>
      </c>
      <c r="K29" s="21"/>
      <c r="L29" s="36"/>
      <c r="M29" s="136">
        <v>477.7</v>
      </c>
      <c r="N29" s="36" t="s">
        <v>275</v>
      </c>
      <c r="O29" s="21" t="s">
        <v>275</v>
      </c>
      <c r="P29" s="36"/>
      <c r="Q29" s="136" t="s">
        <v>1047</v>
      </c>
      <c r="R29" s="36" t="s">
        <v>332</v>
      </c>
      <c r="S29" s="21"/>
      <c r="T29" s="36"/>
      <c r="U29" s="136" t="s">
        <v>1048</v>
      </c>
      <c r="V29" s="36" t="s">
        <v>332</v>
      </c>
      <c r="W29" s="21"/>
      <c r="X29" s="36"/>
      <c r="Y29" s="136">
        <v>656.3</v>
      </c>
      <c r="Z29" s="36" t="s">
        <v>275</v>
      </c>
    </row>
    <row r="30" spans="1:30" x14ac:dyDescent="0.25">
      <c r="A30" s="11"/>
      <c r="B30" s="40" t="s">
        <v>1049</v>
      </c>
      <c r="C30" s="24" t="s">
        <v>275</v>
      </c>
      <c r="D30" s="23"/>
      <c r="E30" s="23"/>
      <c r="F30" s="23"/>
      <c r="G30" s="24" t="s">
        <v>275</v>
      </c>
      <c r="H30" s="23"/>
      <c r="I30" s="23"/>
      <c r="J30" s="23"/>
      <c r="K30" s="24"/>
      <c r="L30" s="23"/>
      <c r="M30" s="23"/>
      <c r="N30" s="23"/>
      <c r="O30" s="24" t="s">
        <v>275</v>
      </c>
      <c r="P30" s="23"/>
      <c r="Q30" s="23"/>
      <c r="R30" s="23"/>
      <c r="S30" s="24"/>
      <c r="T30" s="23"/>
      <c r="U30" s="23"/>
      <c r="V30" s="23"/>
      <c r="W30" s="24"/>
      <c r="X30" s="23"/>
      <c r="Y30" s="23"/>
      <c r="Z30" s="23"/>
    </row>
    <row r="31" spans="1:30" x14ac:dyDescent="0.25">
      <c r="A31" s="11"/>
      <c r="B31" s="33" t="s">
        <v>1050</v>
      </c>
      <c r="C31" s="21" t="s">
        <v>275</v>
      </c>
      <c r="D31" s="36"/>
      <c r="E31" s="136">
        <v>576.29999999999995</v>
      </c>
      <c r="F31" s="36" t="s">
        <v>275</v>
      </c>
      <c r="G31" s="21" t="s">
        <v>275</v>
      </c>
      <c r="H31" s="36"/>
      <c r="I31" s="136">
        <v>374.6</v>
      </c>
      <c r="J31" s="36" t="s">
        <v>275</v>
      </c>
      <c r="K31" s="21"/>
      <c r="L31" s="36"/>
      <c r="M31" s="136">
        <v>588.20000000000005</v>
      </c>
      <c r="N31" s="36" t="s">
        <v>275</v>
      </c>
      <c r="O31" s="21" t="s">
        <v>275</v>
      </c>
      <c r="P31" s="36"/>
      <c r="Q31" s="136">
        <v>0.2</v>
      </c>
      <c r="R31" s="36" t="s">
        <v>275</v>
      </c>
      <c r="S31" s="21"/>
      <c r="T31" s="36"/>
      <c r="U31" s="136">
        <v>4.3</v>
      </c>
      <c r="V31" s="36" t="s">
        <v>275</v>
      </c>
      <c r="W31" s="21"/>
      <c r="X31" s="36"/>
      <c r="Y31" s="179">
        <v>1543.6</v>
      </c>
      <c r="Z31" s="36" t="s">
        <v>275</v>
      </c>
    </row>
    <row r="32" spans="1:30" ht="25.5" x14ac:dyDescent="0.25">
      <c r="A32" s="11"/>
      <c r="B32" s="26" t="s">
        <v>102</v>
      </c>
      <c r="C32" s="24" t="s">
        <v>275</v>
      </c>
      <c r="D32" s="29"/>
      <c r="E32" s="181">
        <v>13.5</v>
      </c>
      <c r="F32" s="29" t="s">
        <v>275</v>
      </c>
      <c r="G32" s="24" t="s">
        <v>275</v>
      </c>
      <c r="H32" s="29"/>
      <c r="I32" s="181">
        <v>16.2</v>
      </c>
      <c r="J32" s="29" t="s">
        <v>275</v>
      </c>
      <c r="K32" s="24"/>
      <c r="L32" s="29"/>
      <c r="M32" s="181">
        <v>15</v>
      </c>
      <c r="N32" s="29" t="s">
        <v>275</v>
      </c>
      <c r="O32" s="24" t="s">
        <v>275</v>
      </c>
      <c r="P32" s="29"/>
      <c r="Q32" s="181">
        <v>4.3</v>
      </c>
      <c r="R32" s="29" t="s">
        <v>275</v>
      </c>
      <c r="S32" s="24"/>
      <c r="T32" s="29"/>
      <c r="U32" s="181">
        <v>0</v>
      </c>
      <c r="V32" s="29" t="s">
        <v>275</v>
      </c>
      <c r="W32" s="24"/>
      <c r="X32" s="29"/>
      <c r="Y32" s="181">
        <v>49</v>
      </c>
      <c r="Z32" s="29" t="s">
        <v>275</v>
      </c>
    </row>
    <row r="33" spans="1:26" x14ac:dyDescent="0.25">
      <c r="A33" s="11"/>
      <c r="B33" s="33" t="s">
        <v>141</v>
      </c>
      <c r="C33" s="21" t="s">
        <v>275</v>
      </c>
      <c r="D33" s="36"/>
      <c r="E33" s="136">
        <v>30.3</v>
      </c>
      <c r="F33" s="36" t="s">
        <v>275</v>
      </c>
      <c r="G33" s="21" t="s">
        <v>275</v>
      </c>
      <c r="H33" s="36"/>
      <c r="I33" s="136">
        <v>21</v>
      </c>
      <c r="J33" s="36" t="s">
        <v>275</v>
      </c>
      <c r="K33" s="21"/>
      <c r="L33" s="36"/>
      <c r="M33" s="136">
        <v>0</v>
      </c>
      <c r="N33" s="36" t="s">
        <v>275</v>
      </c>
      <c r="O33" s="21" t="s">
        <v>275</v>
      </c>
      <c r="P33" s="36"/>
      <c r="Q33" s="136">
        <v>0</v>
      </c>
      <c r="R33" s="36" t="s">
        <v>275</v>
      </c>
      <c r="S33" s="21"/>
      <c r="T33" s="36"/>
      <c r="U33" s="136">
        <v>15.6</v>
      </c>
      <c r="V33" s="36" t="s">
        <v>275</v>
      </c>
      <c r="W33" s="21"/>
      <c r="X33" s="36"/>
      <c r="Y33" s="136">
        <v>66.900000000000006</v>
      </c>
      <c r="Z33" s="36" t="s">
        <v>275</v>
      </c>
    </row>
    <row r="34" spans="1:26" x14ac:dyDescent="0.25">
      <c r="A34" s="11"/>
      <c r="B34" s="26" t="s">
        <v>137</v>
      </c>
      <c r="C34" s="24" t="s">
        <v>275</v>
      </c>
      <c r="D34" s="29"/>
      <c r="E34" s="181">
        <v>0</v>
      </c>
      <c r="F34" s="29" t="s">
        <v>275</v>
      </c>
      <c r="G34" s="24" t="s">
        <v>275</v>
      </c>
      <c r="H34" s="29"/>
      <c r="I34" s="181">
        <v>21.6</v>
      </c>
      <c r="J34" s="29" t="s">
        <v>275</v>
      </c>
      <c r="K34" s="24"/>
      <c r="L34" s="29"/>
      <c r="M34" s="181">
        <v>0</v>
      </c>
      <c r="N34" s="29" t="s">
        <v>275</v>
      </c>
      <c r="O34" s="24" t="s">
        <v>275</v>
      </c>
      <c r="P34" s="29"/>
      <c r="Q34" s="181">
        <v>0</v>
      </c>
      <c r="R34" s="29" t="s">
        <v>275</v>
      </c>
      <c r="S34" s="24"/>
      <c r="T34" s="29"/>
      <c r="U34" s="181">
        <v>0</v>
      </c>
      <c r="V34" s="29" t="s">
        <v>275</v>
      </c>
      <c r="W34" s="24"/>
      <c r="X34" s="29"/>
      <c r="Y34" s="181">
        <v>21.6</v>
      </c>
      <c r="Z34" s="29" t="s">
        <v>275</v>
      </c>
    </row>
    <row r="35" spans="1:26" x14ac:dyDescent="0.25">
      <c r="A35" s="11"/>
      <c r="B35" s="33" t="s">
        <v>1051</v>
      </c>
      <c r="C35" s="21" t="s">
        <v>275</v>
      </c>
      <c r="D35" s="36"/>
      <c r="E35" s="136">
        <v>99.6</v>
      </c>
      <c r="F35" s="36" t="s">
        <v>275</v>
      </c>
      <c r="G35" s="21" t="s">
        <v>275</v>
      </c>
      <c r="H35" s="36"/>
      <c r="I35" s="136">
        <v>26.1</v>
      </c>
      <c r="J35" s="36" t="s">
        <v>275</v>
      </c>
      <c r="K35" s="21"/>
      <c r="L35" s="36"/>
      <c r="M35" s="136">
        <v>48.1</v>
      </c>
      <c r="N35" s="36" t="s">
        <v>275</v>
      </c>
      <c r="O35" s="21" t="s">
        <v>275</v>
      </c>
      <c r="P35" s="36"/>
      <c r="Q35" s="136">
        <v>0</v>
      </c>
      <c r="R35" s="36" t="s">
        <v>275</v>
      </c>
      <c r="S35" s="21"/>
      <c r="T35" s="36"/>
      <c r="U35" s="136">
        <v>0</v>
      </c>
      <c r="V35" s="36" t="s">
        <v>275</v>
      </c>
      <c r="W35" s="21"/>
      <c r="X35" s="36"/>
      <c r="Y35" s="136">
        <v>173.8</v>
      </c>
      <c r="Z35" s="36" t="s">
        <v>275</v>
      </c>
    </row>
    <row r="36" spans="1:26" x14ac:dyDescent="0.25">
      <c r="A36" s="11"/>
      <c r="B36" s="40" t="s">
        <v>1052</v>
      </c>
      <c r="C36" s="24" t="s">
        <v>275</v>
      </c>
      <c r="D36" s="29"/>
      <c r="E36" s="180">
        <v>1785.9</v>
      </c>
      <c r="F36" s="29" t="s">
        <v>275</v>
      </c>
      <c r="G36" s="24" t="s">
        <v>275</v>
      </c>
      <c r="H36" s="29"/>
      <c r="I36" s="181">
        <v>334.5</v>
      </c>
      <c r="J36" s="29" t="s">
        <v>275</v>
      </c>
      <c r="K36" s="24"/>
      <c r="L36" s="29"/>
      <c r="M36" s="180">
        <v>1323.4</v>
      </c>
      <c r="N36" s="29" t="s">
        <v>275</v>
      </c>
      <c r="O36" s="24" t="s">
        <v>275</v>
      </c>
      <c r="P36" s="29"/>
      <c r="Q36" s="181" t="s">
        <v>1053</v>
      </c>
      <c r="R36" s="29" t="s">
        <v>332</v>
      </c>
      <c r="S36" s="24"/>
      <c r="T36" s="29"/>
      <c r="U36" s="181">
        <v>70.5</v>
      </c>
      <c r="V36" s="29" t="s">
        <v>275</v>
      </c>
      <c r="W36" s="24"/>
      <c r="X36" s="29"/>
      <c r="Y36" s="180">
        <v>3508.6</v>
      </c>
      <c r="Z36" s="29" t="s">
        <v>275</v>
      </c>
    </row>
    <row r="37" spans="1:26" ht="15.75" thickBot="1" x14ac:dyDescent="0.3">
      <c r="A37" s="11"/>
      <c r="B37" s="25" t="s">
        <v>1054</v>
      </c>
      <c r="C37" s="21" t="s">
        <v>275</v>
      </c>
      <c r="D37" s="36"/>
      <c r="E37" s="179">
        <v>4530</v>
      </c>
      <c r="F37" s="36" t="s">
        <v>275</v>
      </c>
      <c r="G37" s="21" t="s">
        <v>275</v>
      </c>
      <c r="H37" s="36"/>
      <c r="I37" s="179">
        <v>4087.8</v>
      </c>
      <c r="J37" s="36" t="s">
        <v>275</v>
      </c>
      <c r="K37" s="21"/>
      <c r="L37" s="36"/>
      <c r="M37" s="179">
        <v>6121</v>
      </c>
      <c r="N37" s="36" t="s">
        <v>275</v>
      </c>
      <c r="O37" s="21" t="s">
        <v>275</v>
      </c>
      <c r="P37" s="36"/>
      <c r="Q37" s="136">
        <v>51.6</v>
      </c>
      <c r="R37" s="36" t="s">
        <v>275</v>
      </c>
      <c r="S37" s="21"/>
      <c r="T37" s="36"/>
      <c r="U37" s="136">
        <v>128.80000000000001</v>
      </c>
      <c r="V37" s="36" t="s">
        <v>275</v>
      </c>
      <c r="W37" s="21"/>
      <c r="X37" s="36"/>
      <c r="Y37" s="179">
        <v>14919.2</v>
      </c>
      <c r="Z37" s="36" t="s">
        <v>275</v>
      </c>
    </row>
    <row r="38" spans="1:26" x14ac:dyDescent="0.25">
      <c r="A38" s="11"/>
      <c r="B38" s="43"/>
      <c r="C38" s="43" t="s">
        <v>275</v>
      </c>
      <c r="D38" s="44"/>
      <c r="E38" s="44"/>
      <c r="F38" s="43"/>
      <c r="G38" s="43" t="s">
        <v>275</v>
      </c>
      <c r="H38" s="44"/>
      <c r="I38" s="44"/>
      <c r="J38" s="43"/>
      <c r="K38" s="43"/>
      <c r="L38" s="44"/>
      <c r="M38" s="44"/>
      <c r="N38" s="43"/>
      <c r="O38" s="43" t="s">
        <v>275</v>
      </c>
      <c r="P38" s="44"/>
      <c r="Q38" s="44"/>
      <c r="R38" s="43"/>
      <c r="S38" s="43"/>
      <c r="T38" s="44"/>
      <c r="U38" s="44"/>
      <c r="V38" s="43"/>
      <c r="W38" s="43"/>
      <c r="X38" s="44"/>
      <c r="Y38" s="44"/>
      <c r="Z38" s="43"/>
    </row>
    <row r="39" spans="1:26" x14ac:dyDescent="0.25">
      <c r="A39" s="11"/>
      <c r="B39" s="128" t="s">
        <v>1055</v>
      </c>
      <c r="C39" s="24" t="s">
        <v>275</v>
      </c>
      <c r="D39" s="23"/>
      <c r="E39" s="23"/>
      <c r="F39" s="23"/>
      <c r="G39" s="24" t="s">
        <v>275</v>
      </c>
      <c r="H39" s="23"/>
      <c r="I39" s="23"/>
      <c r="J39" s="23"/>
      <c r="K39" s="24"/>
      <c r="L39" s="23"/>
      <c r="M39" s="23"/>
      <c r="N39" s="23"/>
      <c r="O39" s="24" t="s">
        <v>275</v>
      </c>
      <c r="P39" s="23"/>
      <c r="Q39" s="23"/>
      <c r="R39" s="23"/>
      <c r="S39" s="24"/>
      <c r="T39" s="23"/>
      <c r="U39" s="23"/>
      <c r="V39" s="23"/>
      <c r="W39" s="24"/>
      <c r="X39" s="23"/>
      <c r="Y39" s="23"/>
      <c r="Z39" s="23"/>
    </row>
    <row r="40" spans="1:26" x14ac:dyDescent="0.25">
      <c r="A40" s="11"/>
      <c r="B40" s="25" t="s">
        <v>1041</v>
      </c>
      <c r="C40" s="21" t="s">
        <v>275</v>
      </c>
      <c r="D40" s="39" t="s">
        <v>274</v>
      </c>
      <c r="E40" s="158">
        <v>168</v>
      </c>
      <c r="F40" s="39" t="s">
        <v>275</v>
      </c>
      <c r="G40" s="21" t="s">
        <v>275</v>
      </c>
      <c r="H40" s="39"/>
      <c r="I40" s="158">
        <v>208.1</v>
      </c>
      <c r="J40" s="39" t="s">
        <v>275</v>
      </c>
      <c r="K40" s="21"/>
      <c r="L40" s="39"/>
      <c r="M40" s="158">
        <v>894.2</v>
      </c>
      <c r="N40" s="39" t="s">
        <v>275</v>
      </c>
      <c r="O40" s="21" t="s">
        <v>275</v>
      </c>
      <c r="P40" s="39"/>
      <c r="Q40" s="158" t="s">
        <v>1056</v>
      </c>
      <c r="R40" s="39" t="s">
        <v>332</v>
      </c>
      <c r="S40" s="21"/>
      <c r="T40" s="39"/>
      <c r="U40" s="158" t="s">
        <v>1057</v>
      </c>
      <c r="V40" s="39" t="s">
        <v>332</v>
      </c>
      <c r="W40" s="21"/>
      <c r="X40" s="39"/>
      <c r="Y40" s="158">
        <v>905</v>
      </c>
      <c r="Z40" s="39" t="s">
        <v>275</v>
      </c>
    </row>
    <row r="41" spans="1:26" x14ac:dyDescent="0.25">
      <c r="A41" s="11"/>
      <c r="B41" s="40" t="s">
        <v>1044</v>
      </c>
      <c r="C41" s="24" t="s">
        <v>275</v>
      </c>
      <c r="D41" s="32"/>
      <c r="E41" s="182">
        <v>1038</v>
      </c>
      <c r="F41" s="32" t="s">
        <v>275</v>
      </c>
      <c r="G41" s="24" t="s">
        <v>275</v>
      </c>
      <c r="H41" s="32"/>
      <c r="I41" s="182">
        <v>1084.3</v>
      </c>
      <c r="J41" s="32" t="s">
        <v>275</v>
      </c>
      <c r="K41" s="24"/>
      <c r="L41" s="32"/>
      <c r="M41" s="182">
        <v>2428.1</v>
      </c>
      <c r="N41" s="32" t="s">
        <v>275</v>
      </c>
      <c r="O41" s="24" t="s">
        <v>275</v>
      </c>
      <c r="P41" s="32"/>
      <c r="Q41" s="137">
        <v>57.6</v>
      </c>
      <c r="R41" s="32" t="s">
        <v>275</v>
      </c>
      <c r="S41" s="24"/>
      <c r="T41" s="32"/>
      <c r="U41" s="137">
        <v>0.1</v>
      </c>
      <c r="V41" s="32" t="s">
        <v>275</v>
      </c>
      <c r="W41" s="24"/>
      <c r="X41" s="32"/>
      <c r="Y41" s="182">
        <v>4608.1000000000004</v>
      </c>
      <c r="Z41" s="32" t="s">
        <v>275</v>
      </c>
    </row>
    <row r="42" spans="1:26" x14ac:dyDescent="0.25">
      <c r="A42" s="11"/>
      <c r="B42" s="25" t="s">
        <v>1045</v>
      </c>
      <c r="C42" s="21" t="s">
        <v>275</v>
      </c>
      <c r="D42" s="39"/>
      <c r="E42" s="158">
        <v>0</v>
      </c>
      <c r="F42" s="39" t="s">
        <v>275</v>
      </c>
      <c r="G42" s="21" t="s">
        <v>275</v>
      </c>
      <c r="H42" s="39"/>
      <c r="I42" s="158">
        <v>0</v>
      </c>
      <c r="J42" s="39" t="s">
        <v>275</v>
      </c>
      <c r="K42" s="21"/>
      <c r="L42" s="39"/>
      <c r="M42" s="158">
        <v>0</v>
      </c>
      <c r="N42" s="39" t="s">
        <v>275</v>
      </c>
      <c r="O42" s="21" t="s">
        <v>275</v>
      </c>
      <c r="P42" s="39"/>
      <c r="Q42" s="158">
        <v>0</v>
      </c>
      <c r="R42" s="39" t="s">
        <v>275</v>
      </c>
      <c r="S42" s="21"/>
      <c r="T42" s="39"/>
      <c r="U42" s="158">
        <v>0</v>
      </c>
      <c r="V42" s="39" t="s">
        <v>275</v>
      </c>
      <c r="W42" s="21"/>
      <c r="X42" s="39"/>
      <c r="Y42" s="158">
        <v>0</v>
      </c>
      <c r="Z42" s="39" t="s">
        <v>275</v>
      </c>
    </row>
    <row r="43" spans="1:26" x14ac:dyDescent="0.25">
      <c r="A43" s="11"/>
      <c r="B43" s="40" t="s">
        <v>1046</v>
      </c>
      <c r="C43" s="24" t="s">
        <v>275</v>
      </c>
      <c r="D43" s="32"/>
      <c r="E43" s="137">
        <v>0</v>
      </c>
      <c r="F43" s="32" t="s">
        <v>275</v>
      </c>
      <c r="G43" s="24" t="s">
        <v>275</v>
      </c>
      <c r="H43" s="32"/>
      <c r="I43" s="137">
        <v>0</v>
      </c>
      <c r="J43" s="32" t="s">
        <v>275</v>
      </c>
      <c r="K43" s="24"/>
      <c r="L43" s="32"/>
      <c r="M43" s="137">
        <v>0</v>
      </c>
      <c r="N43" s="32" t="s">
        <v>275</v>
      </c>
      <c r="O43" s="24" t="s">
        <v>275</v>
      </c>
      <c r="P43" s="32"/>
      <c r="Q43" s="137">
        <v>0</v>
      </c>
      <c r="R43" s="32" t="s">
        <v>275</v>
      </c>
      <c r="S43" s="24"/>
      <c r="T43" s="32"/>
      <c r="U43" s="137">
        <v>0</v>
      </c>
      <c r="V43" s="32" t="s">
        <v>275</v>
      </c>
      <c r="W43" s="24"/>
      <c r="X43" s="32"/>
      <c r="Y43" s="137">
        <v>0</v>
      </c>
      <c r="Z43" s="32" t="s">
        <v>275</v>
      </c>
    </row>
    <row r="44" spans="1:26" x14ac:dyDescent="0.25">
      <c r="A44" s="11"/>
      <c r="B44" s="25" t="s">
        <v>418</v>
      </c>
      <c r="C44" s="21" t="s">
        <v>275</v>
      </c>
      <c r="D44" s="39"/>
      <c r="E44" s="158">
        <v>99.8</v>
      </c>
      <c r="F44" s="39" t="s">
        <v>275</v>
      </c>
      <c r="G44" s="21" t="s">
        <v>275</v>
      </c>
      <c r="H44" s="39"/>
      <c r="I44" s="158">
        <v>65.099999999999994</v>
      </c>
      <c r="J44" s="39" t="s">
        <v>275</v>
      </c>
      <c r="K44" s="21"/>
      <c r="L44" s="39"/>
      <c r="M44" s="158">
        <v>544.70000000000005</v>
      </c>
      <c r="N44" s="39" t="s">
        <v>275</v>
      </c>
      <c r="O44" s="21" t="s">
        <v>275</v>
      </c>
      <c r="P44" s="39"/>
      <c r="Q44" s="158" t="s">
        <v>1058</v>
      </c>
      <c r="R44" s="39" t="s">
        <v>332</v>
      </c>
      <c r="S44" s="21"/>
      <c r="T44" s="39"/>
      <c r="U44" s="158" t="s">
        <v>1059</v>
      </c>
      <c r="V44" s="39" t="s">
        <v>332</v>
      </c>
      <c r="W44" s="21"/>
      <c r="X44" s="39"/>
      <c r="Y44" s="158">
        <v>605</v>
      </c>
      <c r="Z44" s="39" t="s">
        <v>275</v>
      </c>
    </row>
    <row r="45" spans="1:26" x14ac:dyDescent="0.25">
      <c r="A45" s="11"/>
      <c r="B45" s="40" t="s">
        <v>1049</v>
      </c>
      <c r="C45" s="24" t="s">
        <v>275</v>
      </c>
      <c r="D45" s="23"/>
      <c r="E45" s="23"/>
      <c r="F45" s="23"/>
      <c r="G45" s="24" t="s">
        <v>275</v>
      </c>
      <c r="H45" s="23"/>
      <c r="I45" s="23"/>
      <c r="J45" s="23"/>
      <c r="K45" s="24"/>
      <c r="L45" s="23"/>
      <c r="M45" s="23"/>
      <c r="N45" s="23"/>
      <c r="O45" s="24" t="s">
        <v>275</v>
      </c>
      <c r="P45" s="23"/>
      <c r="Q45" s="23"/>
      <c r="R45" s="23"/>
      <c r="S45" s="24"/>
      <c r="T45" s="23"/>
      <c r="U45" s="23"/>
      <c r="V45" s="23"/>
      <c r="W45" s="24"/>
      <c r="X45" s="23"/>
      <c r="Y45" s="23"/>
      <c r="Z45" s="23"/>
    </row>
    <row r="46" spans="1:26" x14ac:dyDescent="0.25">
      <c r="A46" s="11"/>
      <c r="B46" s="33" t="s">
        <v>1050</v>
      </c>
      <c r="C46" s="21" t="s">
        <v>275</v>
      </c>
      <c r="D46" s="39"/>
      <c r="E46" s="158">
        <v>330.2</v>
      </c>
      <c r="F46" s="39" t="s">
        <v>275</v>
      </c>
      <c r="G46" s="21" t="s">
        <v>275</v>
      </c>
      <c r="H46" s="39"/>
      <c r="I46" s="158">
        <v>345.8</v>
      </c>
      <c r="J46" s="39" t="s">
        <v>275</v>
      </c>
      <c r="K46" s="21"/>
      <c r="L46" s="39"/>
      <c r="M46" s="158">
        <v>532.1</v>
      </c>
      <c r="N46" s="39" t="s">
        <v>275</v>
      </c>
      <c r="O46" s="21" t="s">
        <v>275</v>
      </c>
      <c r="P46" s="39"/>
      <c r="Q46" s="158">
        <v>33.9</v>
      </c>
      <c r="R46" s="39" t="s">
        <v>275</v>
      </c>
      <c r="S46" s="21"/>
      <c r="T46" s="39"/>
      <c r="U46" s="158">
        <v>2.4</v>
      </c>
      <c r="V46" s="39" t="s">
        <v>275</v>
      </c>
      <c r="W46" s="21"/>
      <c r="X46" s="39"/>
      <c r="Y46" s="183">
        <v>1244.4000000000001</v>
      </c>
      <c r="Z46" s="39" t="s">
        <v>275</v>
      </c>
    </row>
    <row r="47" spans="1:26" ht="25.5" x14ac:dyDescent="0.25">
      <c r="A47" s="11"/>
      <c r="B47" s="26" t="s">
        <v>102</v>
      </c>
      <c r="C47" s="24" t="s">
        <v>275</v>
      </c>
      <c r="D47" s="32"/>
      <c r="E47" s="137">
        <v>11.4</v>
      </c>
      <c r="F47" s="32" t="s">
        <v>275</v>
      </c>
      <c r="G47" s="24" t="s">
        <v>275</v>
      </c>
      <c r="H47" s="32"/>
      <c r="I47" s="137">
        <v>13.6</v>
      </c>
      <c r="J47" s="32" t="s">
        <v>275</v>
      </c>
      <c r="K47" s="24"/>
      <c r="L47" s="32"/>
      <c r="M47" s="137">
        <v>12.5</v>
      </c>
      <c r="N47" s="32" t="s">
        <v>275</v>
      </c>
      <c r="O47" s="24" t="s">
        <v>275</v>
      </c>
      <c r="P47" s="32"/>
      <c r="Q47" s="137">
        <v>0.9</v>
      </c>
      <c r="R47" s="32" t="s">
        <v>275</v>
      </c>
      <c r="S47" s="24"/>
      <c r="T47" s="32"/>
      <c r="U47" s="137">
        <v>0</v>
      </c>
      <c r="V47" s="32" t="s">
        <v>275</v>
      </c>
      <c r="W47" s="24"/>
      <c r="X47" s="32"/>
      <c r="Y47" s="137">
        <v>38.4</v>
      </c>
      <c r="Z47" s="32" t="s">
        <v>275</v>
      </c>
    </row>
    <row r="48" spans="1:26" x14ac:dyDescent="0.25">
      <c r="A48" s="11"/>
      <c r="B48" s="33" t="s">
        <v>141</v>
      </c>
      <c r="C48" s="21" t="s">
        <v>275</v>
      </c>
      <c r="D48" s="39"/>
      <c r="E48" s="158">
        <v>71.599999999999994</v>
      </c>
      <c r="F48" s="39" t="s">
        <v>275</v>
      </c>
      <c r="G48" s="21" t="s">
        <v>275</v>
      </c>
      <c r="H48" s="39"/>
      <c r="I48" s="158">
        <v>29.3</v>
      </c>
      <c r="J48" s="39" t="s">
        <v>275</v>
      </c>
      <c r="K48" s="21"/>
      <c r="L48" s="39"/>
      <c r="M48" s="158">
        <v>0</v>
      </c>
      <c r="N48" s="39" t="s">
        <v>275</v>
      </c>
      <c r="O48" s="21" t="s">
        <v>275</v>
      </c>
      <c r="P48" s="39"/>
      <c r="Q48" s="158">
        <v>0</v>
      </c>
      <c r="R48" s="39" t="s">
        <v>275</v>
      </c>
      <c r="S48" s="21"/>
      <c r="T48" s="39"/>
      <c r="U48" s="158">
        <v>28.9</v>
      </c>
      <c r="V48" s="39" t="s">
        <v>275</v>
      </c>
      <c r="W48" s="21"/>
      <c r="X48" s="39"/>
      <c r="Y48" s="158">
        <v>129.80000000000001</v>
      </c>
      <c r="Z48" s="39" t="s">
        <v>275</v>
      </c>
    </row>
    <row r="49" spans="1:26" x14ac:dyDescent="0.25">
      <c r="A49" s="11"/>
      <c r="B49" s="26" t="s">
        <v>137</v>
      </c>
      <c r="C49" s="24" t="s">
        <v>275</v>
      </c>
      <c r="D49" s="32"/>
      <c r="E49" s="137">
        <v>0</v>
      </c>
      <c r="F49" s="32" t="s">
        <v>275</v>
      </c>
      <c r="G49" s="24" t="s">
        <v>275</v>
      </c>
      <c r="H49" s="32"/>
      <c r="I49" s="137">
        <v>0</v>
      </c>
      <c r="J49" s="32" t="s">
        <v>275</v>
      </c>
      <c r="K49" s="24"/>
      <c r="L49" s="32"/>
      <c r="M49" s="137">
        <v>0</v>
      </c>
      <c r="N49" s="32" t="s">
        <v>275</v>
      </c>
      <c r="O49" s="24" t="s">
        <v>275</v>
      </c>
      <c r="P49" s="32"/>
      <c r="Q49" s="137">
        <v>200</v>
      </c>
      <c r="R49" s="32" t="s">
        <v>275</v>
      </c>
      <c r="S49" s="24"/>
      <c r="T49" s="32"/>
      <c r="U49" s="137">
        <v>0</v>
      </c>
      <c r="V49" s="32" t="s">
        <v>275</v>
      </c>
      <c r="W49" s="24"/>
      <c r="X49" s="32"/>
      <c r="Y49" s="137">
        <v>200</v>
      </c>
      <c r="Z49" s="32" t="s">
        <v>275</v>
      </c>
    </row>
    <row r="50" spans="1:26" x14ac:dyDescent="0.25">
      <c r="A50" s="11"/>
      <c r="B50" s="33" t="s">
        <v>1051</v>
      </c>
      <c r="C50" s="21" t="s">
        <v>275</v>
      </c>
      <c r="D50" s="39"/>
      <c r="E50" s="158">
        <v>231</v>
      </c>
      <c r="F50" s="39" t="s">
        <v>275</v>
      </c>
      <c r="G50" s="21" t="s">
        <v>275</v>
      </c>
      <c r="H50" s="39"/>
      <c r="I50" s="158">
        <v>72.3</v>
      </c>
      <c r="J50" s="39" t="s">
        <v>275</v>
      </c>
      <c r="K50" s="21"/>
      <c r="L50" s="39"/>
      <c r="M50" s="158">
        <v>73.3</v>
      </c>
      <c r="N50" s="39" t="s">
        <v>275</v>
      </c>
      <c r="O50" s="21" t="s">
        <v>275</v>
      </c>
      <c r="P50" s="39"/>
      <c r="Q50" s="158" t="s">
        <v>1060</v>
      </c>
      <c r="R50" s="39" t="s">
        <v>332</v>
      </c>
      <c r="S50" s="21"/>
      <c r="T50" s="39"/>
      <c r="U50" s="158" t="s">
        <v>1061</v>
      </c>
      <c r="V50" s="39" t="s">
        <v>332</v>
      </c>
      <c r="W50" s="21"/>
      <c r="X50" s="39"/>
      <c r="Y50" s="158">
        <v>375.1</v>
      </c>
      <c r="Z50" s="39" t="s">
        <v>275</v>
      </c>
    </row>
    <row r="51" spans="1:26" x14ac:dyDescent="0.25">
      <c r="A51" s="11"/>
      <c r="B51" s="40" t="s">
        <v>1052</v>
      </c>
      <c r="C51" s="24" t="s">
        <v>275</v>
      </c>
      <c r="D51" s="32"/>
      <c r="E51" s="182">
        <v>1615.9</v>
      </c>
      <c r="F51" s="32" t="s">
        <v>275</v>
      </c>
      <c r="G51" s="24" t="s">
        <v>275</v>
      </c>
      <c r="H51" s="32"/>
      <c r="I51" s="137">
        <v>887.2</v>
      </c>
      <c r="J51" s="32" t="s">
        <v>275</v>
      </c>
      <c r="K51" s="24"/>
      <c r="L51" s="32"/>
      <c r="M51" s="182">
        <v>1426.7</v>
      </c>
      <c r="N51" s="32" t="s">
        <v>275</v>
      </c>
      <c r="O51" s="24" t="s">
        <v>275</v>
      </c>
      <c r="P51" s="32"/>
      <c r="Q51" s="137" t="s">
        <v>1062</v>
      </c>
      <c r="R51" s="32" t="s">
        <v>332</v>
      </c>
      <c r="S51" s="24"/>
      <c r="T51" s="32"/>
      <c r="U51" s="137">
        <v>24.7</v>
      </c>
      <c r="V51" s="32" t="s">
        <v>275</v>
      </c>
      <c r="W51" s="24"/>
      <c r="X51" s="32"/>
      <c r="Y51" s="182">
        <v>3933.8</v>
      </c>
      <c r="Z51" s="32" t="s">
        <v>275</v>
      </c>
    </row>
    <row r="52" spans="1:26" ht="15.75" thickBot="1" x14ac:dyDescent="0.3">
      <c r="A52" s="11"/>
      <c r="B52" s="25" t="s">
        <v>1054</v>
      </c>
      <c r="C52" s="21" t="s">
        <v>275</v>
      </c>
      <c r="D52" s="39"/>
      <c r="E52" s="183">
        <v>3625.9</v>
      </c>
      <c r="F52" s="39" t="s">
        <v>275</v>
      </c>
      <c r="G52" s="21" t="s">
        <v>275</v>
      </c>
      <c r="H52" s="39"/>
      <c r="I52" s="183">
        <v>4477.7</v>
      </c>
      <c r="J52" s="39" t="s">
        <v>275</v>
      </c>
      <c r="K52" s="21"/>
      <c r="L52" s="39"/>
      <c r="M52" s="183">
        <v>4811.5</v>
      </c>
      <c r="N52" s="39" t="s">
        <v>275</v>
      </c>
      <c r="O52" s="21" t="s">
        <v>275</v>
      </c>
      <c r="P52" s="39"/>
      <c r="Q52" s="158">
        <v>112.2</v>
      </c>
      <c r="R52" s="39" t="s">
        <v>275</v>
      </c>
      <c r="S52" s="21"/>
      <c r="T52" s="39"/>
      <c r="U52" s="158">
        <v>75.599999999999994</v>
      </c>
      <c r="V52" s="39" t="s">
        <v>275</v>
      </c>
      <c r="W52" s="21"/>
      <c r="X52" s="39"/>
      <c r="Y52" s="183">
        <v>13102.9</v>
      </c>
      <c r="Z52" s="39" t="s">
        <v>275</v>
      </c>
    </row>
    <row r="53" spans="1:26" x14ac:dyDescent="0.25">
      <c r="A53" s="11"/>
      <c r="B53" s="43"/>
      <c r="C53" s="43" t="s">
        <v>275</v>
      </c>
      <c r="D53" s="44"/>
      <c r="E53" s="44"/>
      <c r="F53" s="43"/>
      <c r="G53" s="43" t="s">
        <v>275</v>
      </c>
      <c r="H53" s="44"/>
      <c r="I53" s="44"/>
      <c r="J53" s="43"/>
      <c r="K53" s="43"/>
      <c r="L53" s="44"/>
      <c r="M53" s="44"/>
      <c r="N53" s="43"/>
      <c r="O53" s="43" t="s">
        <v>275</v>
      </c>
      <c r="P53" s="44"/>
      <c r="Q53" s="44"/>
      <c r="R53" s="43"/>
      <c r="S53" s="43"/>
      <c r="T53" s="44"/>
      <c r="U53" s="44"/>
      <c r="V53" s="43"/>
      <c r="W53" s="43"/>
      <c r="X53" s="44"/>
      <c r="Y53" s="44"/>
      <c r="Z53" s="43"/>
    </row>
    <row r="54" spans="1:26" x14ac:dyDescent="0.25">
      <c r="A54" s="11"/>
      <c r="B54" s="128" t="s">
        <v>1063</v>
      </c>
      <c r="C54" s="24" t="s">
        <v>275</v>
      </c>
      <c r="D54" s="23"/>
      <c r="E54" s="23"/>
      <c r="F54" s="23"/>
      <c r="G54" s="24" t="s">
        <v>275</v>
      </c>
      <c r="H54" s="23"/>
      <c r="I54" s="23"/>
      <c r="J54" s="23"/>
      <c r="K54" s="24"/>
      <c r="L54" s="23"/>
      <c r="M54" s="23"/>
      <c r="N54" s="23"/>
      <c r="O54" s="24" t="s">
        <v>275</v>
      </c>
      <c r="P54" s="23"/>
      <c r="Q54" s="23"/>
      <c r="R54" s="23"/>
      <c r="S54" s="24"/>
      <c r="T54" s="23"/>
      <c r="U54" s="23"/>
      <c r="V54" s="23"/>
      <c r="W54" s="24"/>
      <c r="X54" s="23"/>
      <c r="Y54" s="23"/>
      <c r="Z54" s="23"/>
    </row>
    <row r="55" spans="1:26" x14ac:dyDescent="0.25">
      <c r="A55" s="11"/>
      <c r="B55" s="25" t="s">
        <v>1041</v>
      </c>
      <c r="C55" s="21" t="s">
        <v>275</v>
      </c>
      <c r="D55" s="39" t="s">
        <v>274</v>
      </c>
      <c r="E55" s="158">
        <v>152.69999999999999</v>
      </c>
      <c r="F55" s="39" t="s">
        <v>275</v>
      </c>
      <c r="G55" s="21" t="s">
        <v>275</v>
      </c>
      <c r="H55" s="39"/>
      <c r="I55" s="158">
        <v>328</v>
      </c>
      <c r="J55" s="39" t="s">
        <v>275</v>
      </c>
      <c r="K55" s="21"/>
      <c r="L55" s="39"/>
      <c r="M55" s="158">
        <v>812.7</v>
      </c>
      <c r="N55" s="39" t="s">
        <v>275</v>
      </c>
      <c r="O55" s="21" t="s">
        <v>275</v>
      </c>
      <c r="P55" s="39"/>
      <c r="Q55" s="158" t="s">
        <v>1064</v>
      </c>
      <c r="R55" s="39" t="s">
        <v>332</v>
      </c>
      <c r="S55" s="21"/>
      <c r="T55" s="39"/>
      <c r="U55" s="158" t="s">
        <v>1065</v>
      </c>
      <c r="V55" s="39" t="s">
        <v>332</v>
      </c>
      <c r="W55" s="21"/>
      <c r="X55" s="39"/>
      <c r="Y55" s="158">
        <v>614.20000000000005</v>
      </c>
      <c r="Z55" s="39" t="s">
        <v>275</v>
      </c>
    </row>
    <row r="56" spans="1:26" x14ac:dyDescent="0.25">
      <c r="A56" s="11"/>
      <c r="B56" s="40" t="s">
        <v>1044</v>
      </c>
      <c r="C56" s="24" t="s">
        <v>275</v>
      </c>
      <c r="D56" s="32"/>
      <c r="E56" s="137">
        <v>737.7</v>
      </c>
      <c r="F56" s="32" t="s">
        <v>275</v>
      </c>
      <c r="G56" s="24" t="s">
        <v>275</v>
      </c>
      <c r="H56" s="32"/>
      <c r="I56" s="182">
        <v>1288.5999999999999</v>
      </c>
      <c r="J56" s="32" t="s">
        <v>780</v>
      </c>
      <c r="K56" s="24"/>
      <c r="L56" s="32"/>
      <c r="M56" s="182">
        <v>2045.6</v>
      </c>
      <c r="N56" s="32" t="s">
        <v>275</v>
      </c>
      <c r="O56" s="24" t="s">
        <v>275</v>
      </c>
      <c r="P56" s="32"/>
      <c r="Q56" s="137">
        <v>148.80000000000001</v>
      </c>
      <c r="R56" s="32" t="s">
        <v>275</v>
      </c>
      <c r="S56" s="24"/>
      <c r="T56" s="32"/>
      <c r="U56" s="137">
        <v>24.6</v>
      </c>
      <c r="V56" s="32" t="s">
        <v>275</v>
      </c>
      <c r="W56" s="24"/>
      <c r="X56" s="32"/>
      <c r="Y56" s="182">
        <v>4245.3</v>
      </c>
      <c r="Z56" s="32" t="s">
        <v>275</v>
      </c>
    </row>
    <row r="57" spans="1:26" x14ac:dyDescent="0.25">
      <c r="A57" s="11"/>
      <c r="B57" s="25" t="s">
        <v>1045</v>
      </c>
      <c r="C57" s="21" t="s">
        <v>275</v>
      </c>
      <c r="D57" s="39"/>
      <c r="E57" s="158">
        <v>0</v>
      </c>
      <c r="F57" s="39" t="s">
        <v>275</v>
      </c>
      <c r="G57" s="21" t="s">
        <v>275</v>
      </c>
      <c r="H57" s="39"/>
      <c r="I57" s="158">
        <v>0</v>
      </c>
      <c r="J57" s="39" t="s">
        <v>275</v>
      </c>
      <c r="K57" s="21"/>
      <c r="L57" s="39"/>
      <c r="M57" s="158">
        <v>0</v>
      </c>
      <c r="N57" s="39" t="s">
        <v>275</v>
      </c>
      <c r="O57" s="21" t="s">
        <v>275</v>
      </c>
      <c r="P57" s="39"/>
      <c r="Q57" s="158">
        <v>0</v>
      </c>
      <c r="R57" s="39" t="s">
        <v>275</v>
      </c>
      <c r="S57" s="21"/>
      <c r="T57" s="39"/>
      <c r="U57" s="158">
        <v>0</v>
      </c>
      <c r="V57" s="39" t="s">
        <v>275</v>
      </c>
      <c r="W57" s="21"/>
      <c r="X57" s="39"/>
      <c r="Y57" s="158">
        <v>0</v>
      </c>
      <c r="Z57" s="39" t="s">
        <v>275</v>
      </c>
    </row>
    <row r="58" spans="1:26" x14ac:dyDescent="0.25">
      <c r="A58" s="11"/>
      <c r="B58" s="40" t="s">
        <v>1046</v>
      </c>
      <c r="C58" s="24" t="s">
        <v>275</v>
      </c>
      <c r="D58" s="32"/>
      <c r="E58" s="137">
        <v>0</v>
      </c>
      <c r="F58" s="32" t="s">
        <v>275</v>
      </c>
      <c r="G58" s="24" t="s">
        <v>275</v>
      </c>
      <c r="H58" s="32"/>
      <c r="I58" s="137">
        <v>0</v>
      </c>
      <c r="J58" s="32" t="s">
        <v>275</v>
      </c>
      <c r="K58" s="24"/>
      <c r="L58" s="32"/>
      <c r="M58" s="137">
        <v>0</v>
      </c>
      <c r="N58" s="32" t="s">
        <v>275</v>
      </c>
      <c r="O58" s="24" t="s">
        <v>275</v>
      </c>
      <c r="P58" s="32"/>
      <c r="Q58" s="137">
        <v>0</v>
      </c>
      <c r="R58" s="32" t="s">
        <v>275</v>
      </c>
      <c r="S58" s="24"/>
      <c r="T58" s="32"/>
      <c r="U58" s="137">
        <v>0</v>
      </c>
      <c r="V58" s="32" t="s">
        <v>275</v>
      </c>
      <c r="W58" s="24"/>
      <c r="X58" s="32"/>
      <c r="Y58" s="137">
        <v>0</v>
      </c>
      <c r="Z58" s="32" t="s">
        <v>275</v>
      </c>
    </row>
    <row r="59" spans="1:26" x14ac:dyDescent="0.25">
      <c r="A59" s="11"/>
      <c r="B59" s="25" t="s">
        <v>418</v>
      </c>
      <c r="C59" s="21" t="s">
        <v>275</v>
      </c>
      <c r="D59" s="39"/>
      <c r="E59" s="158">
        <v>86.5</v>
      </c>
      <c r="F59" s="39" t="s">
        <v>275</v>
      </c>
      <c r="G59" s="21" t="s">
        <v>275</v>
      </c>
      <c r="H59" s="39"/>
      <c r="I59" s="158">
        <v>135.5</v>
      </c>
      <c r="J59" s="39" t="s">
        <v>275</v>
      </c>
      <c r="K59" s="21"/>
      <c r="L59" s="39"/>
      <c r="M59" s="158">
        <v>434.9</v>
      </c>
      <c r="N59" s="39" t="s">
        <v>275</v>
      </c>
      <c r="O59" s="21" t="s">
        <v>275</v>
      </c>
      <c r="P59" s="39"/>
      <c r="Q59" s="158">
        <v>16.399999999999999</v>
      </c>
      <c r="R59" s="39" t="s">
        <v>275</v>
      </c>
      <c r="S59" s="21"/>
      <c r="T59" s="39"/>
      <c r="U59" s="158">
        <v>7.5</v>
      </c>
      <c r="V59" s="39" t="s">
        <v>275</v>
      </c>
      <c r="W59" s="21"/>
      <c r="X59" s="39"/>
      <c r="Y59" s="158">
        <v>680.8</v>
      </c>
      <c r="Z59" s="39" t="s">
        <v>275</v>
      </c>
    </row>
    <row r="60" spans="1:26" x14ac:dyDescent="0.25">
      <c r="A60" s="11"/>
      <c r="B60" s="40" t="s">
        <v>1049</v>
      </c>
      <c r="C60" s="24" t="s">
        <v>275</v>
      </c>
      <c r="D60" s="23"/>
      <c r="E60" s="23"/>
      <c r="F60" s="23"/>
      <c r="G60" s="24" t="s">
        <v>275</v>
      </c>
      <c r="H60" s="23"/>
      <c r="I60" s="23"/>
      <c r="J60" s="23"/>
      <c r="K60" s="24"/>
      <c r="L60" s="23"/>
      <c r="M60" s="23"/>
      <c r="N60" s="23"/>
      <c r="O60" s="24" t="s">
        <v>275</v>
      </c>
      <c r="P60" s="23"/>
      <c r="Q60" s="23"/>
      <c r="R60" s="23"/>
      <c r="S60" s="24"/>
      <c r="T60" s="23"/>
      <c r="U60" s="23"/>
      <c r="V60" s="23"/>
      <c r="W60" s="24"/>
      <c r="X60" s="23"/>
      <c r="Y60" s="23"/>
      <c r="Z60" s="23"/>
    </row>
    <row r="61" spans="1:26" x14ac:dyDescent="0.25">
      <c r="A61" s="11"/>
      <c r="B61" s="33" t="s">
        <v>1050</v>
      </c>
      <c r="C61" s="21" t="s">
        <v>275</v>
      </c>
      <c r="D61" s="39"/>
      <c r="E61" s="158">
        <v>183</v>
      </c>
      <c r="F61" s="39" t="s">
        <v>275</v>
      </c>
      <c r="G61" s="21" t="s">
        <v>275</v>
      </c>
      <c r="H61" s="39"/>
      <c r="I61" s="158">
        <v>326</v>
      </c>
      <c r="J61" s="39" t="s">
        <v>275</v>
      </c>
      <c r="K61" s="21"/>
      <c r="L61" s="39"/>
      <c r="M61" s="158">
        <v>357.3</v>
      </c>
      <c r="N61" s="39" t="s">
        <v>275</v>
      </c>
      <c r="O61" s="21" t="s">
        <v>275</v>
      </c>
      <c r="P61" s="39"/>
      <c r="Q61" s="158">
        <v>87.8</v>
      </c>
      <c r="R61" s="39" t="s">
        <v>275</v>
      </c>
      <c r="S61" s="21"/>
      <c r="T61" s="39"/>
      <c r="U61" s="158">
        <v>1.9</v>
      </c>
      <c r="V61" s="39" t="s">
        <v>275</v>
      </c>
      <c r="W61" s="21"/>
      <c r="X61" s="39"/>
      <c r="Y61" s="158">
        <v>956</v>
      </c>
      <c r="Z61" s="39" t="s">
        <v>275</v>
      </c>
    </row>
    <row r="62" spans="1:26" ht="25.5" x14ac:dyDescent="0.25">
      <c r="A62" s="11"/>
      <c r="B62" s="26" t="s">
        <v>102</v>
      </c>
      <c r="C62" s="24" t="s">
        <v>275</v>
      </c>
      <c r="D62" s="32"/>
      <c r="E62" s="137">
        <v>9.9</v>
      </c>
      <c r="F62" s="32" t="s">
        <v>275</v>
      </c>
      <c r="G62" s="24" t="s">
        <v>275</v>
      </c>
      <c r="H62" s="32"/>
      <c r="I62" s="137">
        <v>12.5</v>
      </c>
      <c r="J62" s="32" t="s">
        <v>275</v>
      </c>
      <c r="K62" s="24"/>
      <c r="L62" s="32"/>
      <c r="M62" s="137">
        <v>10.6</v>
      </c>
      <c r="N62" s="32" t="s">
        <v>275</v>
      </c>
      <c r="O62" s="24" t="s">
        <v>275</v>
      </c>
      <c r="P62" s="32"/>
      <c r="Q62" s="137">
        <v>0.5</v>
      </c>
      <c r="R62" s="32" t="s">
        <v>275</v>
      </c>
      <c r="S62" s="24"/>
      <c r="T62" s="32"/>
      <c r="U62" s="137">
        <v>0.3</v>
      </c>
      <c r="V62" s="32" t="s">
        <v>275</v>
      </c>
      <c r="W62" s="24"/>
      <c r="X62" s="32"/>
      <c r="Y62" s="137">
        <v>33.799999999999997</v>
      </c>
      <c r="Z62" s="32" t="s">
        <v>275</v>
      </c>
    </row>
    <row r="63" spans="1:26" x14ac:dyDescent="0.25">
      <c r="A63" s="11"/>
      <c r="B63" s="33" t="s">
        <v>141</v>
      </c>
      <c r="C63" s="21" t="s">
        <v>275</v>
      </c>
      <c r="D63" s="39"/>
      <c r="E63" s="158">
        <v>62.2</v>
      </c>
      <c r="F63" s="39" t="s">
        <v>275</v>
      </c>
      <c r="G63" s="21" t="s">
        <v>275</v>
      </c>
      <c r="H63" s="39"/>
      <c r="I63" s="158">
        <v>28.8</v>
      </c>
      <c r="J63" s="39" t="s">
        <v>275</v>
      </c>
      <c r="K63" s="21"/>
      <c r="L63" s="39"/>
      <c r="M63" s="158">
        <v>0</v>
      </c>
      <c r="N63" s="39" t="s">
        <v>275</v>
      </c>
      <c r="O63" s="21" t="s">
        <v>275</v>
      </c>
      <c r="P63" s="39"/>
      <c r="Q63" s="158">
        <v>0</v>
      </c>
      <c r="R63" s="39" t="s">
        <v>275</v>
      </c>
      <c r="S63" s="21"/>
      <c r="T63" s="39"/>
      <c r="U63" s="158">
        <v>27.2</v>
      </c>
      <c r="V63" s="39" t="s">
        <v>275</v>
      </c>
      <c r="W63" s="21"/>
      <c r="X63" s="39"/>
      <c r="Y63" s="158">
        <v>118.2</v>
      </c>
      <c r="Z63" s="39" t="s">
        <v>275</v>
      </c>
    </row>
    <row r="64" spans="1:26" x14ac:dyDescent="0.25">
      <c r="A64" s="11"/>
      <c r="B64" s="26" t="s">
        <v>137</v>
      </c>
      <c r="C64" s="24" t="s">
        <v>275</v>
      </c>
      <c r="D64" s="32"/>
      <c r="E64" s="137">
        <v>0</v>
      </c>
      <c r="F64" s="32" t="s">
        <v>275</v>
      </c>
      <c r="G64" s="24" t="s">
        <v>275</v>
      </c>
      <c r="H64" s="32"/>
      <c r="I64" s="137">
        <v>0</v>
      </c>
      <c r="J64" s="32" t="s">
        <v>275</v>
      </c>
      <c r="K64" s="24"/>
      <c r="L64" s="32"/>
      <c r="M64" s="137">
        <v>0</v>
      </c>
      <c r="N64" s="32" t="s">
        <v>275</v>
      </c>
      <c r="O64" s="24" t="s">
        <v>275</v>
      </c>
      <c r="P64" s="32"/>
      <c r="Q64" s="137">
        <v>368.6</v>
      </c>
      <c r="R64" s="32" t="s">
        <v>275</v>
      </c>
      <c r="S64" s="24"/>
      <c r="T64" s="32"/>
      <c r="U64" s="137">
        <v>0</v>
      </c>
      <c r="V64" s="32" t="s">
        <v>275</v>
      </c>
      <c r="W64" s="24"/>
      <c r="X64" s="32"/>
      <c r="Y64" s="137">
        <v>368.6</v>
      </c>
      <c r="Z64" s="32" t="s">
        <v>275</v>
      </c>
    </row>
    <row r="65" spans="1:30" x14ac:dyDescent="0.25">
      <c r="A65" s="11"/>
      <c r="B65" s="33" t="s">
        <v>1051</v>
      </c>
      <c r="C65" s="21" t="s">
        <v>275</v>
      </c>
      <c r="D65" s="39"/>
      <c r="E65" s="158">
        <v>54.2</v>
      </c>
      <c r="F65" s="39" t="s">
        <v>275</v>
      </c>
      <c r="G65" s="21" t="s">
        <v>275</v>
      </c>
      <c r="H65" s="39"/>
      <c r="I65" s="158">
        <v>39.6</v>
      </c>
      <c r="J65" s="39" t="s">
        <v>275</v>
      </c>
      <c r="K65" s="21"/>
      <c r="L65" s="39"/>
      <c r="M65" s="158">
        <v>84.6</v>
      </c>
      <c r="N65" s="39" t="s">
        <v>275</v>
      </c>
      <c r="O65" s="21" t="s">
        <v>275</v>
      </c>
      <c r="P65" s="39"/>
      <c r="Q65" s="158" t="s">
        <v>1066</v>
      </c>
      <c r="R65" s="39" t="s">
        <v>332</v>
      </c>
      <c r="S65" s="21"/>
      <c r="T65" s="39"/>
      <c r="U65" s="158" t="s">
        <v>1067</v>
      </c>
      <c r="V65" s="39" t="s">
        <v>332</v>
      </c>
      <c r="W65" s="21"/>
      <c r="X65" s="39"/>
      <c r="Y65" s="158">
        <v>177.4</v>
      </c>
      <c r="Z65" s="39" t="s">
        <v>275</v>
      </c>
    </row>
    <row r="66" spans="1:30" x14ac:dyDescent="0.25">
      <c r="A66" s="11"/>
      <c r="B66" s="40" t="s">
        <v>1052</v>
      </c>
      <c r="C66" s="24" t="s">
        <v>275</v>
      </c>
      <c r="D66" s="32"/>
      <c r="E66" s="137">
        <v>696.6</v>
      </c>
      <c r="F66" s="32" t="s">
        <v>275</v>
      </c>
      <c r="G66" s="24" t="s">
        <v>275</v>
      </c>
      <c r="H66" s="32"/>
      <c r="I66" s="137">
        <v>885.2</v>
      </c>
      <c r="J66" s="32" t="s">
        <v>275</v>
      </c>
      <c r="K66" s="24"/>
      <c r="L66" s="32"/>
      <c r="M66" s="137">
        <v>694.8</v>
      </c>
      <c r="N66" s="32" t="s">
        <v>275</v>
      </c>
      <c r="O66" s="24" t="s">
        <v>275</v>
      </c>
      <c r="P66" s="32"/>
      <c r="Q66" s="137">
        <v>79.599999999999994</v>
      </c>
      <c r="R66" s="32" t="s">
        <v>275</v>
      </c>
      <c r="S66" s="24"/>
      <c r="T66" s="32"/>
      <c r="U66" s="137">
        <v>20.6</v>
      </c>
      <c r="V66" s="32" t="s">
        <v>275</v>
      </c>
      <c r="W66" s="24"/>
      <c r="X66" s="32"/>
      <c r="Y66" s="182">
        <v>2376.8000000000002</v>
      </c>
      <c r="Z66" s="32" t="s">
        <v>275</v>
      </c>
    </row>
    <row r="67" spans="1:30" ht="15.75" thickBot="1" x14ac:dyDescent="0.3">
      <c r="A67" s="11"/>
      <c r="B67" s="25" t="s">
        <v>1054</v>
      </c>
      <c r="C67" s="21" t="s">
        <v>275</v>
      </c>
      <c r="D67" s="39"/>
      <c r="E67" s="183">
        <v>2227.6</v>
      </c>
      <c r="F67" s="39" t="s">
        <v>275</v>
      </c>
      <c r="G67" s="21" t="s">
        <v>275</v>
      </c>
      <c r="H67" s="39"/>
      <c r="I67" s="183">
        <v>3746.8</v>
      </c>
      <c r="J67" s="39" t="s">
        <v>275</v>
      </c>
      <c r="K67" s="21"/>
      <c r="L67" s="39"/>
      <c r="M67" s="183">
        <v>3826.9</v>
      </c>
      <c r="N67" s="39" t="s">
        <v>275</v>
      </c>
      <c r="O67" s="21" t="s">
        <v>275</v>
      </c>
      <c r="P67" s="39"/>
      <c r="Q67" s="158">
        <v>257.5</v>
      </c>
      <c r="R67" s="39" t="s">
        <v>275</v>
      </c>
      <c r="S67" s="21"/>
      <c r="T67" s="39"/>
      <c r="U67" s="158">
        <v>74.099999999999994</v>
      </c>
      <c r="V67" s="39" t="s">
        <v>275</v>
      </c>
      <c r="W67" s="21"/>
      <c r="X67" s="39"/>
      <c r="Y67" s="183">
        <v>10132.9</v>
      </c>
      <c r="Z67" s="39" t="s">
        <v>275</v>
      </c>
    </row>
    <row r="68" spans="1:30" x14ac:dyDescent="0.25">
      <c r="A68" s="11"/>
      <c r="B68" s="43"/>
      <c r="C68" s="43" t="s">
        <v>275</v>
      </c>
      <c r="D68" s="44"/>
      <c r="E68" s="44"/>
      <c r="F68" s="43"/>
      <c r="G68" s="43" t="s">
        <v>275</v>
      </c>
      <c r="H68" s="44"/>
      <c r="I68" s="44"/>
      <c r="J68" s="43"/>
      <c r="K68" s="43"/>
      <c r="L68" s="44"/>
      <c r="M68" s="44"/>
      <c r="N68" s="43"/>
      <c r="O68" s="43" t="s">
        <v>275</v>
      </c>
      <c r="P68" s="44"/>
      <c r="Q68" s="44"/>
      <c r="R68" s="43"/>
      <c r="S68" s="43"/>
      <c r="T68" s="44"/>
      <c r="U68" s="44"/>
      <c r="V68" s="43"/>
      <c r="W68" s="43"/>
      <c r="X68" s="44"/>
      <c r="Y68" s="44"/>
      <c r="Z68" s="43"/>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55"/>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row>
    <row r="71" spans="1:30" x14ac:dyDescent="0.25">
      <c r="A71" s="11"/>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15.75" thickBot="1" x14ac:dyDescent="0.3">
      <c r="A72" s="11"/>
      <c r="B72" s="184" t="s">
        <v>1068</v>
      </c>
      <c r="C72" s="21" t="s">
        <v>275</v>
      </c>
      <c r="D72" s="185" t="s">
        <v>1069</v>
      </c>
      <c r="E72" s="185"/>
      <c r="F72" s="185"/>
      <c r="G72" s="185"/>
      <c r="H72" s="185"/>
      <c r="I72" s="185"/>
      <c r="J72" s="185"/>
      <c r="K72" s="185"/>
      <c r="L72" s="185"/>
      <c r="M72" s="185"/>
      <c r="N72" s="185"/>
      <c r="O72" s="185"/>
      <c r="P72" s="185"/>
      <c r="Q72" s="185"/>
      <c r="R72" s="185"/>
      <c r="S72" s="185"/>
      <c r="T72" s="185"/>
      <c r="U72" s="185"/>
      <c r="V72" s="185"/>
      <c r="W72" s="185"/>
      <c r="X72" s="185"/>
      <c r="Y72" s="185"/>
      <c r="Z72" s="185"/>
      <c r="AA72" s="185"/>
      <c r="AB72" s="185"/>
      <c r="AC72" s="185"/>
      <c r="AD72" s="21"/>
    </row>
    <row r="73" spans="1:30" x14ac:dyDescent="0.25">
      <c r="A73" s="11"/>
      <c r="B73" s="186" t="s">
        <v>271</v>
      </c>
      <c r="C73" s="65" t="s">
        <v>275</v>
      </c>
      <c r="D73" s="188" t="s">
        <v>1033</v>
      </c>
      <c r="E73" s="188"/>
      <c r="F73" s="68"/>
      <c r="G73" s="68" t="s">
        <v>275</v>
      </c>
      <c r="H73" s="188" t="s">
        <v>1035</v>
      </c>
      <c r="I73" s="188"/>
      <c r="J73" s="68"/>
      <c r="K73" s="68" t="s">
        <v>275</v>
      </c>
      <c r="L73" s="188" t="s">
        <v>1036</v>
      </c>
      <c r="M73" s="188"/>
      <c r="N73" s="68"/>
      <c r="O73" s="68" t="s">
        <v>275</v>
      </c>
      <c r="P73" s="188" t="s">
        <v>1033</v>
      </c>
      <c r="Q73" s="188"/>
      <c r="R73" s="68"/>
      <c r="S73" s="68" t="s">
        <v>275</v>
      </c>
      <c r="T73" s="188" t="s">
        <v>1037</v>
      </c>
      <c r="U73" s="188"/>
      <c r="V73" s="68"/>
      <c r="W73" s="68" t="s">
        <v>275</v>
      </c>
      <c r="X73" s="188" t="s">
        <v>162</v>
      </c>
      <c r="Y73" s="188"/>
      <c r="Z73" s="68"/>
      <c r="AA73" s="68" t="s">
        <v>275</v>
      </c>
      <c r="AB73" s="188" t="s">
        <v>191</v>
      </c>
      <c r="AC73" s="188"/>
      <c r="AD73" s="65"/>
    </row>
    <row r="74" spans="1:30" x14ac:dyDescent="0.25">
      <c r="A74" s="11"/>
      <c r="B74" s="64"/>
      <c r="C74" s="65"/>
      <c r="D74" s="187" t="s">
        <v>1034</v>
      </c>
      <c r="E74" s="187"/>
      <c r="F74" s="65"/>
      <c r="G74" s="65"/>
      <c r="H74" s="187"/>
      <c r="I74" s="187"/>
      <c r="J74" s="65"/>
      <c r="K74" s="65"/>
      <c r="L74" s="187"/>
      <c r="M74" s="187"/>
      <c r="N74" s="65"/>
      <c r="O74" s="65"/>
      <c r="P74" s="187" t="s">
        <v>1070</v>
      </c>
      <c r="Q74" s="187"/>
      <c r="R74" s="65"/>
      <c r="S74" s="65"/>
      <c r="T74" s="187" t="s">
        <v>1038</v>
      </c>
      <c r="U74" s="187"/>
      <c r="V74" s="65"/>
      <c r="W74" s="65"/>
      <c r="X74" s="187"/>
      <c r="Y74" s="187"/>
      <c r="Z74" s="65"/>
      <c r="AA74" s="65"/>
      <c r="AB74" s="187"/>
      <c r="AC74" s="187"/>
      <c r="AD74" s="65"/>
    </row>
    <row r="75" spans="1:30" ht="15.75" thickBot="1" x14ac:dyDescent="0.3">
      <c r="A75" s="11"/>
      <c r="B75" s="64"/>
      <c r="C75" s="65"/>
      <c r="D75" s="189"/>
      <c r="E75" s="189"/>
      <c r="F75" s="65"/>
      <c r="G75" s="65"/>
      <c r="H75" s="189"/>
      <c r="I75" s="189"/>
      <c r="J75" s="65"/>
      <c r="K75" s="65"/>
      <c r="L75" s="189"/>
      <c r="M75" s="189"/>
      <c r="N75" s="65"/>
      <c r="O75" s="65"/>
      <c r="P75" s="189"/>
      <c r="Q75" s="189"/>
      <c r="R75" s="65"/>
      <c r="S75" s="65"/>
      <c r="T75" s="189" t="s">
        <v>1039</v>
      </c>
      <c r="U75" s="189"/>
      <c r="V75" s="65"/>
      <c r="W75" s="65"/>
      <c r="X75" s="189"/>
      <c r="Y75" s="189"/>
      <c r="Z75" s="65"/>
      <c r="AA75" s="65"/>
      <c r="AB75" s="189"/>
      <c r="AC75" s="189"/>
      <c r="AD75" s="65"/>
    </row>
    <row r="76" spans="1:30" x14ac:dyDescent="0.25">
      <c r="A76" s="11"/>
      <c r="B76" s="128">
        <v>2013</v>
      </c>
      <c r="C76" s="24" t="s">
        <v>275</v>
      </c>
      <c r="D76" s="29" t="s">
        <v>274</v>
      </c>
      <c r="E76" s="180">
        <v>4267.8999999999996</v>
      </c>
      <c r="F76" s="29" t="s">
        <v>275</v>
      </c>
      <c r="G76" s="24" t="s">
        <v>275</v>
      </c>
      <c r="H76" s="29"/>
      <c r="I76" s="180">
        <v>3834.9</v>
      </c>
      <c r="J76" s="29" t="s">
        <v>275</v>
      </c>
      <c r="K76" s="24" t="s">
        <v>275</v>
      </c>
      <c r="L76" s="29"/>
      <c r="M76" s="180">
        <v>5301.7</v>
      </c>
      <c r="N76" s="29" t="s">
        <v>275</v>
      </c>
      <c r="O76" s="24" t="s">
        <v>275</v>
      </c>
      <c r="P76" s="29"/>
      <c r="Q76" s="181">
        <v>0.4</v>
      </c>
      <c r="R76" s="29" t="s">
        <v>275</v>
      </c>
      <c r="S76" s="24" t="s">
        <v>275</v>
      </c>
      <c r="T76" s="29"/>
      <c r="U76" s="181">
        <v>0</v>
      </c>
      <c r="V76" s="29" t="s">
        <v>275</v>
      </c>
      <c r="W76" s="24" t="s">
        <v>275</v>
      </c>
      <c r="X76" s="29"/>
      <c r="Y76" s="181">
        <v>76.599999999999994</v>
      </c>
      <c r="Z76" s="29" t="s">
        <v>275</v>
      </c>
      <c r="AA76" s="24" t="s">
        <v>275</v>
      </c>
      <c r="AB76" s="29"/>
      <c r="AC76" s="180">
        <v>13481.5</v>
      </c>
      <c r="AD76" s="29" t="s">
        <v>275</v>
      </c>
    </row>
    <row r="77" spans="1:30" x14ac:dyDescent="0.25">
      <c r="A77" s="11"/>
      <c r="B77" s="25">
        <v>2012</v>
      </c>
      <c r="C77" s="21" t="s">
        <v>275</v>
      </c>
      <c r="D77" s="39"/>
      <c r="E77" s="183">
        <v>4177.3999999999996</v>
      </c>
      <c r="F77" s="39" t="s">
        <v>275</v>
      </c>
      <c r="G77" s="21" t="s">
        <v>275</v>
      </c>
      <c r="H77" s="39"/>
      <c r="I77" s="183">
        <v>4190.5</v>
      </c>
      <c r="J77" s="39" t="s">
        <v>275</v>
      </c>
      <c r="K77" s="21" t="s">
        <v>275</v>
      </c>
      <c r="L77" s="39"/>
      <c r="M77" s="183">
        <v>4101.2</v>
      </c>
      <c r="N77" s="39" t="s">
        <v>275</v>
      </c>
      <c r="O77" s="21" t="s">
        <v>275</v>
      </c>
      <c r="P77" s="39"/>
      <c r="Q77" s="158">
        <v>703.2</v>
      </c>
      <c r="R77" s="39" t="s">
        <v>275</v>
      </c>
      <c r="S77" s="21" t="s">
        <v>275</v>
      </c>
      <c r="T77" s="39"/>
      <c r="U77" s="158">
        <v>5.9</v>
      </c>
      <c r="V77" s="39" t="s">
        <v>275</v>
      </c>
      <c r="W77" s="21" t="s">
        <v>275</v>
      </c>
      <c r="X77" s="39"/>
      <c r="Y77" s="158">
        <v>39.200000000000003</v>
      </c>
      <c r="Z77" s="39" t="s">
        <v>275</v>
      </c>
      <c r="AA77" s="21" t="s">
        <v>275</v>
      </c>
      <c r="AB77" s="39"/>
      <c r="AC77" s="183">
        <v>13217.4</v>
      </c>
      <c r="AD77" s="39" t="s">
        <v>275</v>
      </c>
    </row>
    <row r="78" spans="1:30" x14ac:dyDescent="0.25">
      <c r="A78" s="11"/>
      <c r="B78" s="40">
        <v>2011</v>
      </c>
      <c r="C78" s="24" t="s">
        <v>275</v>
      </c>
      <c r="D78" s="32"/>
      <c r="E78" s="182">
        <v>2953.1</v>
      </c>
      <c r="F78" s="32" t="s">
        <v>275</v>
      </c>
      <c r="G78" s="24" t="s">
        <v>275</v>
      </c>
      <c r="H78" s="32"/>
      <c r="I78" s="182">
        <v>3493.4</v>
      </c>
      <c r="J78" s="32" t="s">
        <v>275</v>
      </c>
      <c r="K78" s="24" t="s">
        <v>275</v>
      </c>
      <c r="L78" s="32"/>
      <c r="M78" s="182">
        <v>3154.8</v>
      </c>
      <c r="N78" s="32" t="s">
        <v>275</v>
      </c>
      <c r="O78" s="24" t="s">
        <v>275</v>
      </c>
      <c r="P78" s="32"/>
      <c r="Q78" s="137">
        <v>694.7</v>
      </c>
      <c r="R78" s="32" t="s">
        <v>275</v>
      </c>
      <c r="S78" s="24" t="s">
        <v>275</v>
      </c>
      <c r="T78" s="32"/>
      <c r="U78" s="137">
        <v>133.69999999999999</v>
      </c>
      <c r="V78" s="32" t="s">
        <v>275</v>
      </c>
      <c r="W78" s="24" t="s">
        <v>275</v>
      </c>
      <c r="X78" s="32"/>
      <c r="Y78" s="137">
        <v>52.2</v>
      </c>
      <c r="Z78" s="32" t="s">
        <v>275</v>
      </c>
      <c r="AA78" s="24" t="s">
        <v>275</v>
      </c>
      <c r="AB78" s="32"/>
      <c r="AC78" s="182">
        <v>10481.9</v>
      </c>
      <c r="AD78" s="32" t="s">
        <v>275</v>
      </c>
    </row>
    <row r="79" spans="1:30"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row>
    <row r="81" spans="1:30" ht="25.5" x14ac:dyDescent="0.25">
      <c r="A81" s="11"/>
      <c r="B81" s="103" t="s">
        <v>781</v>
      </c>
      <c r="C81" s="103" t="s">
        <v>74</v>
      </c>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191"/>
      <c r="C83" s="191"/>
      <c r="D83" s="191"/>
      <c r="E83" s="191"/>
      <c r="F83" s="191"/>
      <c r="G83" s="191"/>
      <c r="H83" s="191"/>
      <c r="I83" s="191"/>
      <c r="J83" s="191"/>
      <c r="K83" s="191"/>
      <c r="L83" s="191"/>
      <c r="M83" s="191"/>
      <c r="N83" s="191"/>
      <c r="O83" s="191"/>
      <c r="P83" s="191"/>
      <c r="Q83" s="191"/>
      <c r="R83" s="191"/>
      <c r="S83" s="191"/>
      <c r="T83" s="191"/>
      <c r="U83" s="191"/>
      <c r="V83" s="191"/>
      <c r="W83" s="191"/>
      <c r="X83" s="191"/>
      <c r="Y83" s="191"/>
      <c r="Z83" s="191"/>
      <c r="AA83" s="191"/>
      <c r="AB83" s="191"/>
      <c r="AC83" s="191"/>
      <c r="AD83" s="191"/>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190"/>
      <c r="C85" s="190"/>
      <c r="D85" s="190"/>
      <c r="E85" s="190"/>
      <c r="F85" s="190"/>
      <c r="G85" s="190"/>
      <c r="H85" s="190"/>
      <c r="I85" s="190"/>
      <c r="J85" s="190"/>
      <c r="K85" s="190"/>
      <c r="L85" s="190"/>
      <c r="M85" s="190"/>
      <c r="N85" s="190"/>
      <c r="O85" s="190"/>
      <c r="P85" s="190"/>
      <c r="Q85" s="190"/>
      <c r="R85" s="190"/>
      <c r="S85" s="190"/>
      <c r="T85" s="190"/>
      <c r="U85" s="190"/>
      <c r="V85" s="190"/>
      <c r="W85" s="190"/>
      <c r="X85" s="190"/>
      <c r="Y85" s="190"/>
      <c r="Z85" s="190"/>
      <c r="AA85" s="190"/>
      <c r="AB85" s="190"/>
      <c r="AC85" s="190"/>
      <c r="AD85" s="190"/>
    </row>
    <row r="86" spans="1:30" x14ac:dyDescent="0.25">
      <c r="A86" s="11"/>
      <c r="B86" s="4"/>
      <c r="C86" s="4"/>
      <c r="D86" s="4"/>
      <c r="E86" s="4"/>
      <c r="F86" s="4"/>
      <c r="G86" s="4"/>
      <c r="H86" s="4"/>
      <c r="I86" s="4"/>
      <c r="J86" s="4"/>
      <c r="K86" s="4"/>
      <c r="L86" s="4"/>
      <c r="M86" s="4"/>
      <c r="N86" s="4"/>
    </row>
    <row r="87" spans="1:30" x14ac:dyDescent="0.25">
      <c r="A87" s="11"/>
      <c r="B87" s="34" t="s">
        <v>1071</v>
      </c>
      <c r="C87" s="21" t="s">
        <v>275</v>
      </c>
      <c r="D87" s="65"/>
      <c r="E87" s="65"/>
      <c r="F87" s="21"/>
      <c r="G87" s="21"/>
      <c r="H87" s="65"/>
      <c r="I87" s="65"/>
      <c r="J87" s="21"/>
      <c r="K87" s="21" t="s">
        <v>275</v>
      </c>
      <c r="L87" s="65"/>
      <c r="M87" s="65"/>
      <c r="N87" s="21"/>
    </row>
    <row r="88" spans="1:30" x14ac:dyDescent="0.25">
      <c r="A88" s="11"/>
      <c r="B88" s="64" t="s">
        <v>271</v>
      </c>
      <c r="C88" s="65" t="s">
        <v>275</v>
      </c>
      <c r="D88" s="187" t="s">
        <v>1072</v>
      </c>
      <c r="E88" s="187"/>
      <c r="F88" s="65"/>
      <c r="G88" s="65"/>
      <c r="H88" s="187" t="s">
        <v>842</v>
      </c>
      <c r="I88" s="187"/>
      <c r="J88" s="65"/>
      <c r="K88" s="65" t="s">
        <v>275</v>
      </c>
      <c r="L88" s="187" t="s">
        <v>964</v>
      </c>
      <c r="M88" s="187"/>
      <c r="N88" s="65"/>
    </row>
    <row r="89" spans="1:30" x14ac:dyDescent="0.25">
      <c r="A89" s="11"/>
      <c r="B89" s="64"/>
      <c r="C89" s="65"/>
      <c r="D89" s="187" t="s">
        <v>1073</v>
      </c>
      <c r="E89" s="187"/>
      <c r="F89" s="65"/>
      <c r="G89" s="65"/>
      <c r="H89" s="187" t="s">
        <v>843</v>
      </c>
      <c r="I89" s="187"/>
      <c r="J89" s="65"/>
      <c r="K89" s="65"/>
      <c r="L89" s="187"/>
      <c r="M89" s="187"/>
      <c r="N89" s="65"/>
    </row>
    <row r="90" spans="1:30" ht="15.75" thickBot="1" x14ac:dyDescent="0.3">
      <c r="A90" s="11"/>
      <c r="B90" s="64"/>
      <c r="C90" s="65"/>
      <c r="D90" s="189" t="s">
        <v>162</v>
      </c>
      <c r="E90" s="189"/>
      <c r="F90" s="65"/>
      <c r="G90" s="65"/>
      <c r="H90" s="189"/>
      <c r="I90" s="189"/>
      <c r="J90" s="65"/>
      <c r="K90" s="65"/>
      <c r="L90" s="189"/>
      <c r="M90" s="189"/>
      <c r="N90" s="65"/>
    </row>
    <row r="91" spans="1:30" x14ac:dyDescent="0.25">
      <c r="A91" s="11"/>
      <c r="B91" s="128" t="s">
        <v>1040</v>
      </c>
      <c r="C91" s="24" t="s">
        <v>275</v>
      </c>
      <c r="D91" s="23"/>
      <c r="E91" s="23"/>
      <c r="F91" s="23"/>
      <c r="G91" s="24"/>
      <c r="H91" s="23"/>
      <c r="I91" s="23"/>
      <c r="J91" s="23"/>
      <c r="K91" s="24" t="s">
        <v>275</v>
      </c>
      <c r="L91" s="23"/>
      <c r="M91" s="23"/>
      <c r="N91" s="23"/>
    </row>
    <row r="92" spans="1:30" x14ac:dyDescent="0.25">
      <c r="A92" s="11"/>
      <c r="B92" s="25" t="s">
        <v>1041</v>
      </c>
      <c r="C92" s="21" t="s">
        <v>275</v>
      </c>
      <c r="D92" s="36" t="s">
        <v>274</v>
      </c>
      <c r="E92" s="136" t="s">
        <v>1074</v>
      </c>
      <c r="F92" s="36" t="s">
        <v>332</v>
      </c>
      <c r="G92" s="21"/>
      <c r="H92" s="36"/>
      <c r="I92" s="136">
        <v>235.3</v>
      </c>
      <c r="J92" s="36" t="s">
        <v>275</v>
      </c>
      <c r="K92" s="21" t="s">
        <v>275</v>
      </c>
      <c r="L92" s="36"/>
      <c r="M92" s="179">
        <v>1123.5</v>
      </c>
      <c r="N92" s="36" t="s">
        <v>275</v>
      </c>
    </row>
    <row r="93" spans="1:30" x14ac:dyDescent="0.25">
      <c r="A93" s="11"/>
      <c r="B93" s="40" t="s">
        <v>1044</v>
      </c>
      <c r="C93" s="24" t="s">
        <v>275</v>
      </c>
      <c r="D93" s="29"/>
      <c r="E93" s="181">
        <v>77.5</v>
      </c>
      <c r="F93" s="29" t="s">
        <v>275</v>
      </c>
      <c r="G93" s="24"/>
      <c r="H93" s="29"/>
      <c r="I93" s="181">
        <v>0</v>
      </c>
      <c r="J93" s="29" t="s">
        <v>275</v>
      </c>
      <c r="K93" s="24" t="s">
        <v>275</v>
      </c>
      <c r="L93" s="29"/>
      <c r="M93" s="180">
        <v>5390.1</v>
      </c>
      <c r="N93" s="29" t="s">
        <v>275</v>
      </c>
    </row>
    <row r="94" spans="1:30" x14ac:dyDescent="0.25">
      <c r="A94" s="11"/>
      <c r="B94" s="25" t="s">
        <v>1045</v>
      </c>
      <c r="C94" s="21" t="s">
        <v>275</v>
      </c>
      <c r="D94" s="36"/>
      <c r="E94" s="136">
        <v>3.9</v>
      </c>
      <c r="F94" s="36" t="s">
        <v>275</v>
      </c>
      <c r="G94" s="21"/>
      <c r="H94" s="36"/>
      <c r="I94" s="136">
        <v>0</v>
      </c>
      <c r="J94" s="36" t="s">
        <v>275</v>
      </c>
      <c r="K94" s="21" t="s">
        <v>275</v>
      </c>
      <c r="L94" s="36"/>
      <c r="M94" s="136">
        <v>3.9</v>
      </c>
      <c r="N94" s="36" t="s">
        <v>275</v>
      </c>
    </row>
    <row r="95" spans="1:30" x14ac:dyDescent="0.25">
      <c r="A95" s="11"/>
      <c r="B95" s="40" t="s">
        <v>1046</v>
      </c>
      <c r="C95" s="24" t="s">
        <v>275</v>
      </c>
      <c r="D95" s="29"/>
      <c r="E95" s="181">
        <v>71.900000000000006</v>
      </c>
      <c r="F95" s="29" t="s">
        <v>275</v>
      </c>
      <c r="G95" s="24"/>
      <c r="H95" s="29"/>
      <c r="I95" s="181">
        <v>0</v>
      </c>
      <c r="J95" s="29" t="s">
        <v>275</v>
      </c>
      <c r="K95" s="24" t="s">
        <v>275</v>
      </c>
      <c r="L95" s="29"/>
      <c r="M95" s="181">
        <v>71.900000000000006</v>
      </c>
      <c r="N95" s="29" t="s">
        <v>275</v>
      </c>
    </row>
    <row r="96" spans="1:30" x14ac:dyDescent="0.25">
      <c r="A96" s="11"/>
      <c r="B96" s="25" t="s">
        <v>418</v>
      </c>
      <c r="C96" s="21" t="s">
        <v>275</v>
      </c>
      <c r="D96" s="36"/>
      <c r="E96" s="136" t="s">
        <v>1075</v>
      </c>
      <c r="F96" s="36" t="s">
        <v>332</v>
      </c>
      <c r="G96" s="21"/>
      <c r="H96" s="36"/>
      <c r="I96" s="136">
        <v>0</v>
      </c>
      <c r="J96" s="36" t="s">
        <v>275</v>
      </c>
      <c r="K96" s="21" t="s">
        <v>275</v>
      </c>
      <c r="L96" s="36"/>
      <c r="M96" s="136">
        <v>584.6</v>
      </c>
      <c r="N96" s="36" t="s">
        <v>275</v>
      </c>
    </row>
    <row r="97" spans="1:14" x14ac:dyDescent="0.25">
      <c r="A97" s="11"/>
      <c r="B97" s="40" t="s">
        <v>1049</v>
      </c>
      <c r="C97" s="24" t="s">
        <v>275</v>
      </c>
      <c r="D97" s="23"/>
      <c r="E97" s="23"/>
      <c r="F97" s="23"/>
      <c r="G97" s="24"/>
      <c r="H97" s="23"/>
      <c r="I97" s="23"/>
      <c r="J97" s="23"/>
      <c r="K97" s="24" t="s">
        <v>275</v>
      </c>
      <c r="L97" s="23"/>
      <c r="M97" s="23"/>
      <c r="N97" s="23"/>
    </row>
    <row r="98" spans="1:14" x14ac:dyDescent="0.25">
      <c r="A98" s="11"/>
      <c r="B98" s="33" t="s">
        <v>1050</v>
      </c>
      <c r="C98" s="21" t="s">
        <v>275</v>
      </c>
      <c r="D98" s="36"/>
      <c r="E98" s="136">
        <v>9.8000000000000007</v>
      </c>
      <c r="F98" s="36" t="s">
        <v>275</v>
      </c>
      <c r="G98" s="21"/>
      <c r="H98" s="36"/>
      <c r="I98" s="136">
        <v>0</v>
      </c>
      <c r="J98" s="36" t="s">
        <v>275</v>
      </c>
      <c r="K98" s="21" t="s">
        <v>275</v>
      </c>
      <c r="L98" s="36"/>
      <c r="M98" s="179">
        <v>1553.4</v>
      </c>
      <c r="N98" s="36" t="s">
        <v>275</v>
      </c>
    </row>
    <row r="99" spans="1:14" ht="25.5" x14ac:dyDescent="0.25">
      <c r="A99" s="11"/>
      <c r="B99" s="26" t="s">
        <v>102</v>
      </c>
      <c r="C99" s="24" t="s">
        <v>275</v>
      </c>
      <c r="D99" s="29"/>
      <c r="E99" s="181">
        <v>0</v>
      </c>
      <c r="F99" s="29" t="s">
        <v>275</v>
      </c>
      <c r="G99" s="24"/>
      <c r="H99" s="29"/>
      <c r="I99" s="181">
        <v>0</v>
      </c>
      <c r="J99" s="29" t="s">
        <v>275</v>
      </c>
      <c r="K99" s="24" t="s">
        <v>275</v>
      </c>
      <c r="L99" s="29"/>
      <c r="M99" s="181">
        <v>49</v>
      </c>
      <c r="N99" s="29" t="s">
        <v>275</v>
      </c>
    </row>
    <row r="100" spans="1:14" x14ac:dyDescent="0.25">
      <c r="A100" s="11"/>
      <c r="B100" s="33" t="s">
        <v>141</v>
      </c>
      <c r="C100" s="21" t="s">
        <v>275</v>
      </c>
      <c r="D100" s="36"/>
      <c r="E100" s="136">
        <v>0</v>
      </c>
      <c r="F100" s="36" t="s">
        <v>275</v>
      </c>
      <c r="G100" s="21"/>
      <c r="H100" s="36"/>
      <c r="I100" s="136">
        <v>0</v>
      </c>
      <c r="J100" s="36" t="s">
        <v>275</v>
      </c>
      <c r="K100" s="21" t="s">
        <v>275</v>
      </c>
      <c r="L100" s="36"/>
      <c r="M100" s="136">
        <v>66.900000000000006</v>
      </c>
      <c r="N100" s="36" t="s">
        <v>275</v>
      </c>
    </row>
    <row r="101" spans="1:14" x14ac:dyDescent="0.25">
      <c r="A101" s="11"/>
      <c r="B101" s="26" t="s">
        <v>137</v>
      </c>
      <c r="C101" s="24" t="s">
        <v>275</v>
      </c>
      <c r="D101" s="29"/>
      <c r="E101" s="181">
        <v>0</v>
      </c>
      <c r="F101" s="29" t="s">
        <v>275</v>
      </c>
      <c r="G101" s="24"/>
      <c r="H101" s="29"/>
      <c r="I101" s="181">
        <v>0</v>
      </c>
      <c r="J101" s="29" t="s">
        <v>275</v>
      </c>
      <c r="K101" s="24" t="s">
        <v>275</v>
      </c>
      <c r="L101" s="29"/>
      <c r="M101" s="181">
        <v>21.6</v>
      </c>
      <c r="N101" s="29" t="s">
        <v>275</v>
      </c>
    </row>
    <row r="102" spans="1:14" x14ac:dyDescent="0.25">
      <c r="A102" s="11"/>
      <c r="B102" s="33" t="s">
        <v>1051</v>
      </c>
      <c r="C102" s="21" t="s">
        <v>275</v>
      </c>
      <c r="D102" s="36"/>
      <c r="E102" s="136" t="s">
        <v>1076</v>
      </c>
      <c r="F102" s="36" t="s">
        <v>332</v>
      </c>
      <c r="G102" s="21"/>
      <c r="H102" s="36"/>
      <c r="I102" s="136">
        <v>0</v>
      </c>
      <c r="J102" s="36" t="s">
        <v>275</v>
      </c>
      <c r="K102" s="21" t="s">
        <v>275</v>
      </c>
      <c r="L102" s="36"/>
      <c r="M102" s="136">
        <v>158.1</v>
      </c>
      <c r="N102" s="36" t="s">
        <v>275</v>
      </c>
    </row>
    <row r="103" spans="1:14" x14ac:dyDescent="0.25">
      <c r="A103" s="11"/>
      <c r="B103" s="40" t="s">
        <v>1052</v>
      </c>
      <c r="C103" s="24" t="s">
        <v>275</v>
      </c>
      <c r="D103" s="29"/>
      <c r="E103" s="181">
        <v>15.5</v>
      </c>
      <c r="F103" s="29" t="s">
        <v>275</v>
      </c>
      <c r="G103" s="24"/>
      <c r="H103" s="29"/>
      <c r="I103" s="181">
        <v>8.1</v>
      </c>
      <c r="J103" s="29" t="s">
        <v>275</v>
      </c>
      <c r="K103" s="24" t="s">
        <v>275</v>
      </c>
      <c r="L103" s="29"/>
      <c r="M103" s="180">
        <v>3532.2</v>
      </c>
      <c r="N103" s="29" t="s">
        <v>275</v>
      </c>
    </row>
    <row r="104" spans="1:14" ht="15.75" thickBot="1" x14ac:dyDescent="0.3">
      <c r="A104" s="11"/>
      <c r="B104" s="25" t="s">
        <v>1054</v>
      </c>
      <c r="C104" s="21" t="s">
        <v>275</v>
      </c>
      <c r="D104" s="36"/>
      <c r="E104" s="179">
        <v>1265.2</v>
      </c>
      <c r="F104" s="36" t="s">
        <v>275</v>
      </c>
      <c r="G104" s="21"/>
      <c r="H104" s="36"/>
      <c r="I104" s="179">
        <v>1325.1</v>
      </c>
      <c r="J104" s="36" t="s">
        <v>275</v>
      </c>
      <c r="K104" s="21" t="s">
        <v>275</v>
      </c>
      <c r="L104" s="36"/>
      <c r="M104" s="179">
        <v>17509.5</v>
      </c>
      <c r="N104" s="36" t="s">
        <v>275</v>
      </c>
    </row>
    <row r="105" spans="1:14" x14ac:dyDescent="0.25">
      <c r="A105" s="11"/>
      <c r="B105" s="43"/>
      <c r="C105" s="43" t="s">
        <v>275</v>
      </c>
      <c r="D105" s="44"/>
      <c r="E105" s="44"/>
      <c r="F105" s="43"/>
      <c r="G105" s="43"/>
      <c r="H105" s="44"/>
      <c r="I105" s="44"/>
      <c r="J105" s="43"/>
      <c r="K105" s="43" t="s">
        <v>275</v>
      </c>
      <c r="L105" s="44"/>
      <c r="M105" s="44"/>
      <c r="N105" s="43"/>
    </row>
    <row r="106" spans="1:14" x14ac:dyDescent="0.25">
      <c r="A106" s="11"/>
      <c r="B106" s="128" t="s">
        <v>1055</v>
      </c>
      <c r="C106" s="24" t="s">
        <v>275</v>
      </c>
      <c r="D106" s="23"/>
      <c r="E106" s="23"/>
      <c r="F106" s="23"/>
      <c r="G106" s="24"/>
      <c r="H106" s="23"/>
      <c r="I106" s="23"/>
      <c r="J106" s="23"/>
      <c r="K106" s="24" t="s">
        <v>275</v>
      </c>
      <c r="L106" s="23"/>
      <c r="M106" s="23"/>
      <c r="N106" s="23"/>
    </row>
    <row r="107" spans="1:14" x14ac:dyDescent="0.25">
      <c r="A107" s="11"/>
      <c r="B107" s="25" t="s">
        <v>1041</v>
      </c>
      <c r="C107" s="21" t="s">
        <v>275</v>
      </c>
      <c r="D107" s="39" t="s">
        <v>274</v>
      </c>
      <c r="E107" s="158" t="s">
        <v>1077</v>
      </c>
      <c r="F107" s="39" t="s">
        <v>332</v>
      </c>
      <c r="G107" s="21"/>
      <c r="H107" s="39"/>
      <c r="I107" s="158">
        <v>164.4</v>
      </c>
      <c r="J107" s="39" t="s">
        <v>275</v>
      </c>
      <c r="K107" s="21" t="s">
        <v>275</v>
      </c>
      <c r="L107" s="39"/>
      <c r="M107" s="158">
        <v>970.9</v>
      </c>
      <c r="N107" s="39" t="s">
        <v>275</v>
      </c>
    </row>
    <row r="108" spans="1:14" x14ac:dyDescent="0.25">
      <c r="A108" s="11"/>
      <c r="B108" s="40" t="s">
        <v>1044</v>
      </c>
      <c r="C108" s="24" t="s">
        <v>275</v>
      </c>
      <c r="D108" s="32"/>
      <c r="E108" s="137">
        <v>11.5</v>
      </c>
      <c r="F108" s="32" t="s">
        <v>275</v>
      </c>
      <c r="G108" s="24"/>
      <c r="H108" s="32"/>
      <c r="I108" s="137">
        <v>0</v>
      </c>
      <c r="J108" s="32" t="s">
        <v>275</v>
      </c>
      <c r="K108" s="24" t="s">
        <v>275</v>
      </c>
      <c r="L108" s="32"/>
      <c r="M108" s="182">
        <v>4619.6000000000004</v>
      </c>
      <c r="N108" s="32" t="s">
        <v>275</v>
      </c>
    </row>
    <row r="109" spans="1:14" x14ac:dyDescent="0.25">
      <c r="A109" s="11"/>
      <c r="B109" s="25" t="s">
        <v>1045</v>
      </c>
      <c r="C109" s="21" t="s">
        <v>275</v>
      </c>
      <c r="D109" s="39"/>
      <c r="E109" s="158">
        <v>6.5</v>
      </c>
      <c r="F109" s="39" t="s">
        <v>275</v>
      </c>
      <c r="G109" s="21"/>
      <c r="H109" s="39"/>
      <c r="I109" s="158">
        <v>0</v>
      </c>
      <c r="J109" s="39" t="s">
        <v>275</v>
      </c>
      <c r="K109" s="21" t="s">
        <v>275</v>
      </c>
      <c r="L109" s="39"/>
      <c r="M109" s="158">
        <v>6.5</v>
      </c>
      <c r="N109" s="39" t="s">
        <v>275</v>
      </c>
    </row>
    <row r="110" spans="1:14" x14ac:dyDescent="0.25">
      <c r="A110" s="11"/>
      <c r="B110" s="40" t="s">
        <v>1046</v>
      </c>
      <c r="C110" s="24" t="s">
        <v>275</v>
      </c>
      <c r="D110" s="32"/>
      <c r="E110" s="137">
        <v>14.9</v>
      </c>
      <c r="F110" s="32" t="s">
        <v>275</v>
      </c>
      <c r="G110" s="24"/>
      <c r="H110" s="32"/>
      <c r="I110" s="137">
        <v>0</v>
      </c>
      <c r="J110" s="32" t="s">
        <v>275</v>
      </c>
      <c r="K110" s="24" t="s">
        <v>275</v>
      </c>
      <c r="L110" s="32"/>
      <c r="M110" s="137">
        <v>14.9</v>
      </c>
      <c r="N110" s="32" t="s">
        <v>275</v>
      </c>
    </row>
    <row r="111" spans="1:14" x14ac:dyDescent="0.25">
      <c r="A111" s="11"/>
      <c r="B111" s="25" t="s">
        <v>418</v>
      </c>
      <c r="C111" s="21" t="s">
        <v>275</v>
      </c>
      <c r="D111" s="39"/>
      <c r="E111" s="158" t="s">
        <v>1078</v>
      </c>
      <c r="F111" s="39" t="s">
        <v>332</v>
      </c>
      <c r="G111" s="21"/>
      <c r="H111" s="39"/>
      <c r="I111" s="158">
        <v>0</v>
      </c>
      <c r="J111" s="39" t="s">
        <v>275</v>
      </c>
      <c r="K111" s="21" t="s">
        <v>275</v>
      </c>
      <c r="L111" s="39"/>
      <c r="M111" s="158">
        <v>561.5</v>
      </c>
      <c r="N111" s="39" t="s">
        <v>275</v>
      </c>
    </row>
    <row r="112" spans="1:14" x14ac:dyDescent="0.25">
      <c r="A112" s="11"/>
      <c r="B112" s="40" t="s">
        <v>1049</v>
      </c>
      <c r="C112" s="24" t="s">
        <v>275</v>
      </c>
      <c r="D112" s="23"/>
      <c r="E112" s="23"/>
      <c r="F112" s="23"/>
      <c r="G112" s="24"/>
      <c r="H112" s="23"/>
      <c r="I112" s="23"/>
      <c r="J112" s="23"/>
      <c r="K112" s="24" t="s">
        <v>275</v>
      </c>
      <c r="L112" s="23"/>
      <c r="M112" s="23"/>
      <c r="N112" s="23"/>
    </row>
    <row r="113" spans="1:14" x14ac:dyDescent="0.25">
      <c r="A113" s="11"/>
      <c r="B113" s="33" t="s">
        <v>1050</v>
      </c>
      <c r="C113" s="21" t="s">
        <v>275</v>
      </c>
      <c r="D113" s="39"/>
      <c r="E113" s="158">
        <v>8.6999999999999993</v>
      </c>
      <c r="F113" s="39" t="s">
        <v>275</v>
      </c>
      <c r="G113" s="21"/>
      <c r="H113" s="39"/>
      <c r="I113" s="158">
        <v>0</v>
      </c>
      <c r="J113" s="39" t="s">
        <v>275</v>
      </c>
      <c r="K113" s="21" t="s">
        <v>275</v>
      </c>
      <c r="L113" s="39"/>
      <c r="M113" s="183">
        <v>1253.0999999999999</v>
      </c>
      <c r="N113" s="39" t="s">
        <v>275</v>
      </c>
    </row>
    <row r="114" spans="1:14" ht="25.5" x14ac:dyDescent="0.25">
      <c r="A114" s="11"/>
      <c r="B114" s="26" t="s">
        <v>102</v>
      </c>
      <c r="C114" s="24" t="s">
        <v>275</v>
      </c>
      <c r="D114" s="32"/>
      <c r="E114" s="137">
        <v>0</v>
      </c>
      <c r="F114" s="32" t="s">
        <v>275</v>
      </c>
      <c r="G114" s="24"/>
      <c r="H114" s="32"/>
      <c r="I114" s="137">
        <v>0</v>
      </c>
      <c r="J114" s="32" t="s">
        <v>275</v>
      </c>
      <c r="K114" s="24" t="s">
        <v>275</v>
      </c>
      <c r="L114" s="32"/>
      <c r="M114" s="137">
        <v>38.4</v>
      </c>
      <c r="N114" s="32" t="s">
        <v>275</v>
      </c>
    </row>
    <row r="115" spans="1:14" x14ac:dyDescent="0.25">
      <c r="A115" s="11"/>
      <c r="B115" s="33" t="s">
        <v>141</v>
      </c>
      <c r="C115" s="21" t="s">
        <v>275</v>
      </c>
      <c r="D115" s="39"/>
      <c r="E115" s="158">
        <v>0</v>
      </c>
      <c r="F115" s="39" t="s">
        <v>275</v>
      </c>
      <c r="G115" s="21"/>
      <c r="H115" s="39"/>
      <c r="I115" s="158">
        <v>0</v>
      </c>
      <c r="J115" s="39" t="s">
        <v>275</v>
      </c>
      <c r="K115" s="21" t="s">
        <v>275</v>
      </c>
      <c r="L115" s="39"/>
      <c r="M115" s="158">
        <v>129.80000000000001</v>
      </c>
      <c r="N115" s="39" t="s">
        <v>275</v>
      </c>
    </row>
    <row r="116" spans="1:14" x14ac:dyDescent="0.25">
      <c r="A116" s="11"/>
      <c r="B116" s="26" t="s">
        <v>137</v>
      </c>
      <c r="C116" s="24" t="s">
        <v>275</v>
      </c>
      <c r="D116" s="32"/>
      <c r="E116" s="137">
        <v>0</v>
      </c>
      <c r="F116" s="32" t="s">
        <v>275</v>
      </c>
      <c r="G116" s="24"/>
      <c r="H116" s="32"/>
      <c r="I116" s="137">
        <v>0</v>
      </c>
      <c r="J116" s="32" t="s">
        <v>275</v>
      </c>
      <c r="K116" s="24" t="s">
        <v>275</v>
      </c>
      <c r="L116" s="32"/>
      <c r="M116" s="137">
        <v>200</v>
      </c>
      <c r="N116" s="32" t="s">
        <v>275</v>
      </c>
    </row>
    <row r="117" spans="1:14" x14ac:dyDescent="0.25">
      <c r="A117" s="11"/>
      <c r="B117" s="33" t="s">
        <v>1051</v>
      </c>
      <c r="C117" s="21" t="s">
        <v>275</v>
      </c>
      <c r="D117" s="39"/>
      <c r="E117" s="158" t="s">
        <v>1079</v>
      </c>
      <c r="F117" s="39" t="s">
        <v>332</v>
      </c>
      <c r="G117" s="21"/>
      <c r="H117" s="39"/>
      <c r="I117" s="158">
        <v>0</v>
      </c>
      <c r="J117" s="39" t="s">
        <v>275</v>
      </c>
      <c r="K117" s="21" t="s">
        <v>275</v>
      </c>
      <c r="L117" s="39"/>
      <c r="M117" s="158">
        <v>342.8</v>
      </c>
      <c r="N117" s="39" t="s">
        <v>275</v>
      </c>
    </row>
    <row r="118" spans="1:14" x14ac:dyDescent="0.25">
      <c r="A118" s="11"/>
      <c r="B118" s="40" t="s">
        <v>1052</v>
      </c>
      <c r="C118" s="24" t="s">
        <v>275</v>
      </c>
      <c r="D118" s="32"/>
      <c r="E118" s="137">
        <v>8.1999999999999993</v>
      </c>
      <c r="F118" s="32" t="s">
        <v>275</v>
      </c>
      <c r="G118" s="24"/>
      <c r="H118" s="32"/>
      <c r="I118" s="137">
        <v>191.8</v>
      </c>
      <c r="J118" s="32" t="s">
        <v>275</v>
      </c>
      <c r="K118" s="24" t="s">
        <v>275</v>
      </c>
      <c r="L118" s="32"/>
      <c r="M118" s="182">
        <v>4133.8</v>
      </c>
      <c r="N118" s="32" t="s">
        <v>275</v>
      </c>
    </row>
    <row r="119" spans="1:14" ht="15.75" thickBot="1" x14ac:dyDescent="0.3">
      <c r="A119" s="11"/>
      <c r="B119" s="25" t="s">
        <v>1054</v>
      </c>
      <c r="C119" s="21" t="s">
        <v>275</v>
      </c>
      <c r="D119" s="39"/>
      <c r="E119" s="183">
        <v>1009.6</v>
      </c>
      <c r="F119" s="39" t="s">
        <v>275</v>
      </c>
      <c r="G119" s="21"/>
      <c r="H119" s="39"/>
      <c r="I119" s="183">
        <v>3410.1</v>
      </c>
      <c r="J119" s="39" t="s">
        <v>275</v>
      </c>
      <c r="K119" s="21" t="s">
        <v>275</v>
      </c>
      <c r="L119" s="39"/>
      <c r="M119" s="183">
        <v>17522.599999999999</v>
      </c>
      <c r="N119" s="39" t="s">
        <v>275</v>
      </c>
    </row>
    <row r="120" spans="1:14" x14ac:dyDescent="0.25">
      <c r="A120" s="11"/>
      <c r="B120" s="43"/>
      <c r="C120" s="43" t="s">
        <v>275</v>
      </c>
      <c r="D120" s="44"/>
      <c r="E120" s="44"/>
      <c r="F120" s="43"/>
      <c r="G120" s="43"/>
      <c r="H120" s="44"/>
      <c r="I120" s="44"/>
      <c r="J120" s="43"/>
      <c r="K120" s="43" t="s">
        <v>275</v>
      </c>
      <c r="L120" s="44"/>
      <c r="M120" s="44"/>
      <c r="N120" s="43"/>
    </row>
    <row r="121" spans="1:14" x14ac:dyDescent="0.25">
      <c r="A121" s="11"/>
      <c r="B121" s="128" t="s">
        <v>1063</v>
      </c>
      <c r="C121" s="24" t="s">
        <v>275</v>
      </c>
      <c r="D121" s="23"/>
      <c r="E121" s="23"/>
      <c r="F121" s="23"/>
      <c r="G121" s="24"/>
      <c r="H121" s="23"/>
      <c r="I121" s="23"/>
      <c r="J121" s="23"/>
      <c r="K121" s="24" t="s">
        <v>275</v>
      </c>
      <c r="L121" s="23"/>
      <c r="M121" s="23"/>
      <c r="N121" s="23"/>
    </row>
    <row r="122" spans="1:14" x14ac:dyDescent="0.25">
      <c r="A122" s="11"/>
      <c r="B122" s="25" t="s">
        <v>1041</v>
      </c>
      <c r="C122" s="21" t="s">
        <v>275</v>
      </c>
      <c r="D122" s="39" t="s">
        <v>274</v>
      </c>
      <c r="E122" s="158" t="s">
        <v>1080</v>
      </c>
      <c r="F122" s="39" t="s">
        <v>332</v>
      </c>
      <c r="G122" s="21"/>
      <c r="H122" s="39"/>
      <c r="I122" s="158">
        <v>333.5</v>
      </c>
      <c r="J122" s="39" t="s">
        <v>275</v>
      </c>
      <c r="K122" s="21" t="s">
        <v>275</v>
      </c>
      <c r="L122" s="39"/>
      <c r="M122" s="158">
        <v>872.7</v>
      </c>
      <c r="N122" s="39" t="s">
        <v>275</v>
      </c>
    </row>
    <row r="123" spans="1:14" x14ac:dyDescent="0.25">
      <c r="A123" s="11"/>
      <c r="B123" s="40" t="s">
        <v>1044</v>
      </c>
      <c r="C123" s="24" t="s">
        <v>275</v>
      </c>
      <c r="D123" s="32"/>
      <c r="E123" s="137">
        <v>33.4</v>
      </c>
      <c r="F123" s="32" t="s">
        <v>275</v>
      </c>
      <c r="G123" s="24"/>
      <c r="H123" s="32"/>
      <c r="I123" s="137">
        <v>0</v>
      </c>
      <c r="J123" s="32" t="s">
        <v>275</v>
      </c>
      <c r="K123" s="24" t="s">
        <v>275</v>
      </c>
      <c r="L123" s="32"/>
      <c r="M123" s="182">
        <v>4278.7</v>
      </c>
      <c r="N123" s="32" t="s">
        <v>275</v>
      </c>
    </row>
    <row r="124" spans="1:14" x14ac:dyDescent="0.25">
      <c r="A124" s="11"/>
      <c r="B124" s="25" t="s">
        <v>1045</v>
      </c>
      <c r="C124" s="21" t="s">
        <v>275</v>
      </c>
      <c r="D124" s="39"/>
      <c r="E124" s="158">
        <v>10.1</v>
      </c>
      <c r="F124" s="39" t="s">
        <v>275</v>
      </c>
      <c r="G124" s="21"/>
      <c r="H124" s="39"/>
      <c r="I124" s="158">
        <v>0</v>
      </c>
      <c r="J124" s="39" t="s">
        <v>275</v>
      </c>
      <c r="K124" s="21" t="s">
        <v>275</v>
      </c>
      <c r="L124" s="39"/>
      <c r="M124" s="158">
        <v>10.1</v>
      </c>
      <c r="N124" s="39" t="s">
        <v>275</v>
      </c>
    </row>
    <row r="125" spans="1:14" x14ac:dyDescent="0.25">
      <c r="A125" s="11"/>
      <c r="B125" s="40" t="s">
        <v>1046</v>
      </c>
      <c r="C125" s="24" t="s">
        <v>275</v>
      </c>
      <c r="D125" s="32"/>
      <c r="E125" s="137">
        <v>40.700000000000003</v>
      </c>
      <c r="F125" s="32" t="s">
        <v>275</v>
      </c>
      <c r="G125" s="24"/>
      <c r="H125" s="32"/>
      <c r="I125" s="137">
        <v>0</v>
      </c>
      <c r="J125" s="32" t="s">
        <v>275</v>
      </c>
      <c r="K125" s="24" t="s">
        <v>275</v>
      </c>
      <c r="L125" s="32"/>
      <c r="M125" s="137">
        <v>40.700000000000003</v>
      </c>
      <c r="N125" s="32" t="s">
        <v>275</v>
      </c>
    </row>
    <row r="126" spans="1:14" x14ac:dyDescent="0.25">
      <c r="A126" s="11"/>
      <c r="B126" s="25" t="s">
        <v>418</v>
      </c>
      <c r="C126" s="21" t="s">
        <v>275</v>
      </c>
      <c r="D126" s="39"/>
      <c r="E126" s="158" t="s">
        <v>1081</v>
      </c>
      <c r="F126" s="39" t="s">
        <v>332</v>
      </c>
      <c r="G126" s="21"/>
      <c r="H126" s="39"/>
      <c r="I126" s="158">
        <v>0</v>
      </c>
      <c r="J126" s="39" t="s">
        <v>275</v>
      </c>
      <c r="K126" s="21" t="s">
        <v>275</v>
      </c>
      <c r="L126" s="39"/>
      <c r="M126" s="158">
        <v>628.70000000000005</v>
      </c>
      <c r="N126" s="39" t="s">
        <v>275</v>
      </c>
    </row>
    <row r="127" spans="1:14" x14ac:dyDescent="0.25">
      <c r="A127" s="11"/>
      <c r="B127" s="40" t="s">
        <v>1049</v>
      </c>
      <c r="C127" s="24" t="s">
        <v>275</v>
      </c>
      <c r="D127" s="23"/>
      <c r="E127" s="23"/>
      <c r="F127" s="23"/>
      <c r="G127" s="24"/>
      <c r="H127" s="23"/>
      <c r="I127" s="23"/>
      <c r="J127" s="23"/>
      <c r="K127" s="24" t="s">
        <v>275</v>
      </c>
      <c r="L127" s="23"/>
      <c r="M127" s="23"/>
      <c r="N127" s="23"/>
    </row>
    <row r="128" spans="1:14" x14ac:dyDescent="0.25">
      <c r="A128" s="11"/>
      <c r="B128" s="33" t="s">
        <v>1050</v>
      </c>
      <c r="C128" s="21" t="s">
        <v>275</v>
      </c>
      <c r="D128" s="39"/>
      <c r="E128" s="158">
        <v>8.6999999999999993</v>
      </c>
      <c r="F128" s="39" t="s">
        <v>275</v>
      </c>
      <c r="G128" s="21"/>
      <c r="H128" s="39"/>
      <c r="I128" s="158">
        <v>0</v>
      </c>
      <c r="J128" s="39" t="s">
        <v>275</v>
      </c>
      <c r="K128" s="21" t="s">
        <v>275</v>
      </c>
      <c r="L128" s="39"/>
      <c r="M128" s="158">
        <v>964.7</v>
      </c>
      <c r="N128" s="39" t="s">
        <v>275</v>
      </c>
    </row>
    <row r="129" spans="1:30" ht="25.5" x14ac:dyDescent="0.25">
      <c r="A129" s="11"/>
      <c r="B129" s="26" t="s">
        <v>102</v>
      </c>
      <c r="C129" s="24" t="s">
        <v>275</v>
      </c>
      <c r="D129" s="32"/>
      <c r="E129" s="137">
        <v>0</v>
      </c>
      <c r="F129" s="32" t="s">
        <v>275</v>
      </c>
      <c r="G129" s="24"/>
      <c r="H129" s="32"/>
      <c r="I129" s="137">
        <v>0</v>
      </c>
      <c r="J129" s="32" t="s">
        <v>275</v>
      </c>
      <c r="K129" s="24" t="s">
        <v>275</v>
      </c>
      <c r="L129" s="32"/>
      <c r="M129" s="137">
        <v>33.799999999999997</v>
      </c>
      <c r="N129" s="32" t="s">
        <v>275</v>
      </c>
    </row>
    <row r="130" spans="1:30" x14ac:dyDescent="0.25">
      <c r="A130" s="11"/>
      <c r="B130" s="33" t="s">
        <v>141</v>
      </c>
      <c r="C130" s="21" t="s">
        <v>275</v>
      </c>
      <c r="D130" s="39"/>
      <c r="E130" s="158">
        <v>0</v>
      </c>
      <c r="F130" s="39" t="s">
        <v>275</v>
      </c>
      <c r="G130" s="21"/>
      <c r="H130" s="39"/>
      <c r="I130" s="158">
        <v>0</v>
      </c>
      <c r="J130" s="39" t="s">
        <v>275</v>
      </c>
      <c r="K130" s="21" t="s">
        <v>275</v>
      </c>
      <c r="L130" s="39"/>
      <c r="M130" s="158">
        <v>118.2</v>
      </c>
      <c r="N130" s="39" t="s">
        <v>275</v>
      </c>
    </row>
    <row r="131" spans="1:30" x14ac:dyDescent="0.25">
      <c r="A131" s="11"/>
      <c r="B131" s="26" t="s">
        <v>137</v>
      </c>
      <c r="C131" s="24" t="s">
        <v>275</v>
      </c>
      <c r="D131" s="32"/>
      <c r="E131" s="137">
        <v>0</v>
      </c>
      <c r="F131" s="32" t="s">
        <v>275</v>
      </c>
      <c r="G131" s="24"/>
      <c r="H131" s="32"/>
      <c r="I131" s="137">
        <v>0</v>
      </c>
      <c r="J131" s="32" t="s">
        <v>275</v>
      </c>
      <c r="K131" s="24" t="s">
        <v>275</v>
      </c>
      <c r="L131" s="32"/>
      <c r="M131" s="137">
        <v>368.6</v>
      </c>
      <c r="N131" s="32" t="s">
        <v>275</v>
      </c>
    </row>
    <row r="132" spans="1:30" x14ac:dyDescent="0.25">
      <c r="A132" s="11"/>
      <c r="B132" s="33" t="s">
        <v>1051</v>
      </c>
      <c r="C132" s="21" t="s">
        <v>275</v>
      </c>
      <c r="D132" s="39"/>
      <c r="E132" s="158" t="s">
        <v>1082</v>
      </c>
      <c r="F132" s="39" t="s">
        <v>332</v>
      </c>
      <c r="G132" s="21"/>
      <c r="H132" s="39"/>
      <c r="I132" s="158">
        <v>0</v>
      </c>
      <c r="J132" s="39" t="s">
        <v>275</v>
      </c>
      <c r="K132" s="21" t="s">
        <v>275</v>
      </c>
      <c r="L132" s="39"/>
      <c r="M132" s="158">
        <v>133.80000000000001</v>
      </c>
      <c r="N132" s="39" t="s">
        <v>275</v>
      </c>
    </row>
    <row r="133" spans="1:30" x14ac:dyDescent="0.25">
      <c r="A133" s="11"/>
      <c r="B133" s="40" t="s">
        <v>1052</v>
      </c>
      <c r="C133" s="24" t="s">
        <v>275</v>
      </c>
      <c r="D133" s="32"/>
      <c r="E133" s="137">
        <v>5.3</v>
      </c>
      <c r="F133" s="32" t="s">
        <v>275</v>
      </c>
      <c r="G133" s="24"/>
      <c r="H133" s="32"/>
      <c r="I133" s="137">
        <v>190.1</v>
      </c>
      <c r="J133" s="32" t="s">
        <v>275</v>
      </c>
      <c r="K133" s="24" t="s">
        <v>275</v>
      </c>
      <c r="L133" s="32"/>
      <c r="M133" s="182">
        <v>2572.1999999999998</v>
      </c>
      <c r="N133" s="32" t="s">
        <v>275</v>
      </c>
    </row>
    <row r="134" spans="1:30" ht="15.75" thickBot="1" x14ac:dyDescent="0.3">
      <c r="A134" s="11"/>
      <c r="B134" s="25" t="s">
        <v>1054</v>
      </c>
      <c r="C134" s="21" t="s">
        <v>275</v>
      </c>
      <c r="D134" s="39"/>
      <c r="E134" s="158">
        <v>790.8</v>
      </c>
      <c r="F134" s="39" t="s">
        <v>275</v>
      </c>
      <c r="G134" s="21"/>
      <c r="H134" s="39"/>
      <c r="I134" s="183">
        <v>3214.4</v>
      </c>
      <c r="J134" s="39" t="s">
        <v>275</v>
      </c>
      <c r="K134" s="21" t="s">
        <v>275</v>
      </c>
      <c r="L134" s="39"/>
      <c r="M134" s="183">
        <v>14138.1</v>
      </c>
      <c r="N134" s="39" t="s">
        <v>275</v>
      </c>
    </row>
    <row r="135" spans="1:30" x14ac:dyDescent="0.25">
      <c r="A135" s="11"/>
      <c r="B135" s="43"/>
      <c r="C135" s="43" t="s">
        <v>275</v>
      </c>
      <c r="D135" s="44"/>
      <c r="E135" s="44"/>
      <c r="F135" s="43"/>
      <c r="G135" s="43"/>
      <c r="H135" s="44"/>
      <c r="I135" s="44"/>
      <c r="J135" s="43"/>
      <c r="K135" s="43" t="s">
        <v>275</v>
      </c>
      <c r="L135" s="44"/>
      <c r="M135" s="44"/>
      <c r="N135" s="43"/>
    </row>
    <row r="136" spans="1:3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row>
    <row r="138" spans="1:30" x14ac:dyDescent="0.25">
      <c r="A138" s="11"/>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30" ht="15.75" thickBot="1" x14ac:dyDescent="0.3">
      <c r="A139" s="11"/>
      <c r="B139" s="184" t="s">
        <v>1068</v>
      </c>
      <c r="C139" s="21" t="s">
        <v>275</v>
      </c>
      <c r="D139" s="185" t="s">
        <v>1083</v>
      </c>
      <c r="E139" s="185"/>
      <c r="F139" s="185"/>
      <c r="G139" s="185"/>
      <c r="H139" s="185"/>
      <c r="I139" s="185"/>
      <c r="J139" s="185"/>
      <c r="K139" s="185"/>
      <c r="L139" s="185"/>
      <c r="M139" s="185"/>
      <c r="N139" s="185"/>
      <c r="O139" s="185"/>
      <c r="P139" s="185"/>
      <c r="Q139" s="185"/>
      <c r="R139" s="185"/>
      <c r="S139" s="185"/>
      <c r="T139" s="185"/>
      <c r="U139" s="185"/>
      <c r="V139" s="185"/>
      <c r="W139" s="185"/>
      <c r="X139" s="185"/>
      <c r="Y139" s="185"/>
      <c r="Z139" s="21"/>
    </row>
    <row r="140" spans="1:30" x14ac:dyDescent="0.25">
      <c r="A140" s="11"/>
      <c r="B140" s="186" t="s">
        <v>271</v>
      </c>
      <c r="C140" s="65" t="s">
        <v>275</v>
      </c>
      <c r="D140" s="188" t="s">
        <v>1033</v>
      </c>
      <c r="E140" s="188"/>
      <c r="F140" s="68"/>
      <c r="G140" s="68" t="s">
        <v>275</v>
      </c>
      <c r="H140" s="188" t="s">
        <v>1035</v>
      </c>
      <c r="I140" s="188"/>
      <c r="J140" s="68"/>
      <c r="K140" s="68" t="s">
        <v>275</v>
      </c>
      <c r="L140" s="188" t="s">
        <v>1036</v>
      </c>
      <c r="M140" s="188"/>
      <c r="N140" s="68"/>
      <c r="O140" s="68" t="s">
        <v>275</v>
      </c>
      <c r="P140" s="188" t="s">
        <v>1037</v>
      </c>
      <c r="Q140" s="188"/>
      <c r="R140" s="68"/>
      <c r="S140" s="68" t="s">
        <v>275</v>
      </c>
      <c r="T140" s="188" t="s">
        <v>162</v>
      </c>
      <c r="U140" s="188"/>
      <c r="V140" s="68"/>
      <c r="W140" s="68" t="s">
        <v>275</v>
      </c>
      <c r="X140" s="188" t="s">
        <v>191</v>
      </c>
      <c r="Y140" s="188"/>
      <c r="Z140" s="65"/>
    </row>
    <row r="141" spans="1:30" x14ac:dyDescent="0.25">
      <c r="A141" s="11"/>
      <c r="B141" s="64"/>
      <c r="C141" s="65"/>
      <c r="D141" s="187" t="s">
        <v>1034</v>
      </c>
      <c r="E141" s="187"/>
      <c r="F141" s="65"/>
      <c r="G141" s="65"/>
      <c r="H141" s="187"/>
      <c r="I141" s="187"/>
      <c r="J141" s="65"/>
      <c r="K141" s="65"/>
      <c r="L141" s="187"/>
      <c r="M141" s="187"/>
      <c r="N141" s="65"/>
      <c r="O141" s="65"/>
      <c r="P141" s="187" t="s">
        <v>1084</v>
      </c>
      <c r="Q141" s="187"/>
      <c r="R141" s="65"/>
      <c r="S141" s="65"/>
      <c r="T141" s="187"/>
      <c r="U141" s="187"/>
      <c r="V141" s="65"/>
      <c r="W141" s="65"/>
      <c r="X141" s="187"/>
      <c r="Y141" s="187"/>
      <c r="Z141" s="65"/>
    </row>
    <row r="142" spans="1:30" ht="15.75" thickBot="1" x14ac:dyDescent="0.3">
      <c r="A142" s="11"/>
      <c r="B142" s="64"/>
      <c r="C142" s="65"/>
      <c r="D142" s="189"/>
      <c r="E142" s="189"/>
      <c r="F142" s="65"/>
      <c r="G142" s="65"/>
      <c r="H142" s="189"/>
      <c r="I142" s="189"/>
      <c r="J142" s="65"/>
      <c r="K142" s="65"/>
      <c r="L142" s="189"/>
      <c r="M142" s="189"/>
      <c r="N142" s="65"/>
      <c r="O142" s="65"/>
      <c r="P142" s="189" t="s">
        <v>1039</v>
      </c>
      <c r="Q142" s="189"/>
      <c r="R142" s="65"/>
      <c r="S142" s="65"/>
      <c r="T142" s="189"/>
      <c r="U142" s="189"/>
      <c r="V142" s="65"/>
      <c r="W142" s="65"/>
      <c r="X142" s="189"/>
      <c r="Y142" s="189"/>
      <c r="Z142" s="65"/>
    </row>
    <row r="143" spans="1:30" x14ac:dyDescent="0.25">
      <c r="A143" s="11"/>
      <c r="B143" s="128">
        <v>2013</v>
      </c>
      <c r="C143" s="24" t="s">
        <v>275</v>
      </c>
      <c r="D143" s="29" t="s">
        <v>274</v>
      </c>
      <c r="E143" s="180">
        <v>1798.5</v>
      </c>
      <c r="F143" s="29" t="s">
        <v>275</v>
      </c>
      <c r="G143" s="24" t="s">
        <v>275</v>
      </c>
      <c r="H143" s="29"/>
      <c r="I143" s="180">
        <v>1150.2</v>
      </c>
      <c r="J143" s="29" t="s">
        <v>275</v>
      </c>
      <c r="K143" s="24" t="s">
        <v>275</v>
      </c>
      <c r="L143" s="29"/>
      <c r="M143" s="180">
        <v>2337.5</v>
      </c>
      <c r="N143" s="29" t="s">
        <v>275</v>
      </c>
      <c r="O143" s="24" t="s">
        <v>275</v>
      </c>
      <c r="P143" s="29"/>
      <c r="Q143" s="181">
        <v>83.5</v>
      </c>
      <c r="R143" s="29" t="s">
        <v>275</v>
      </c>
      <c r="S143" s="24" t="s">
        <v>275</v>
      </c>
      <c r="T143" s="29"/>
      <c r="U143" s="181">
        <v>20.399999999999999</v>
      </c>
      <c r="V143" s="29" t="s">
        <v>275</v>
      </c>
      <c r="W143" s="24" t="s">
        <v>275</v>
      </c>
      <c r="X143" s="29"/>
      <c r="Y143" s="180">
        <v>5390.1</v>
      </c>
      <c r="Z143" s="29" t="s">
        <v>275</v>
      </c>
    </row>
    <row r="144" spans="1:30" x14ac:dyDescent="0.25">
      <c r="A144" s="11"/>
      <c r="B144" s="25">
        <v>2012</v>
      </c>
      <c r="C144" s="21" t="s">
        <v>275</v>
      </c>
      <c r="D144" s="39"/>
      <c r="E144" s="183">
        <v>1038.0999999999999</v>
      </c>
      <c r="F144" s="39" t="s">
        <v>275</v>
      </c>
      <c r="G144" s="21" t="s">
        <v>275</v>
      </c>
      <c r="H144" s="39"/>
      <c r="I144" s="183">
        <v>1088.4000000000001</v>
      </c>
      <c r="J144" s="39" t="s">
        <v>275</v>
      </c>
      <c r="K144" s="21" t="s">
        <v>275</v>
      </c>
      <c r="L144" s="39"/>
      <c r="M144" s="183">
        <v>2415.6</v>
      </c>
      <c r="N144" s="39" t="s">
        <v>275</v>
      </c>
      <c r="O144" s="21" t="s">
        <v>275</v>
      </c>
      <c r="P144" s="39"/>
      <c r="Q144" s="158">
        <v>57.6</v>
      </c>
      <c r="R144" s="39" t="s">
        <v>275</v>
      </c>
      <c r="S144" s="21" t="s">
        <v>275</v>
      </c>
      <c r="T144" s="39"/>
      <c r="U144" s="158">
        <v>19.899999999999999</v>
      </c>
      <c r="V144" s="39" t="s">
        <v>275</v>
      </c>
      <c r="W144" s="21" t="s">
        <v>275</v>
      </c>
      <c r="X144" s="39"/>
      <c r="Y144" s="183">
        <v>4619.6000000000004</v>
      </c>
      <c r="Z144" s="39" t="s">
        <v>275</v>
      </c>
    </row>
    <row r="145" spans="1:26" x14ac:dyDescent="0.25">
      <c r="A145" s="11"/>
      <c r="B145" s="40">
        <v>2011</v>
      </c>
      <c r="C145" s="24" t="s">
        <v>275</v>
      </c>
      <c r="D145" s="32"/>
      <c r="E145" s="137">
        <v>741.8</v>
      </c>
      <c r="F145" s="32" t="s">
        <v>275</v>
      </c>
      <c r="G145" s="24" t="s">
        <v>275</v>
      </c>
      <c r="H145" s="32"/>
      <c r="I145" s="182">
        <v>1293.4000000000001</v>
      </c>
      <c r="J145" s="32" t="s">
        <v>275</v>
      </c>
      <c r="K145" s="24" t="s">
        <v>275</v>
      </c>
      <c r="L145" s="32"/>
      <c r="M145" s="182">
        <v>2063</v>
      </c>
      <c r="N145" s="32" t="s">
        <v>275</v>
      </c>
      <c r="O145" s="24" t="s">
        <v>275</v>
      </c>
      <c r="P145" s="32"/>
      <c r="Q145" s="137">
        <v>148.80000000000001</v>
      </c>
      <c r="R145" s="32" t="s">
        <v>275</v>
      </c>
      <c r="S145" s="24" t="s">
        <v>275</v>
      </c>
      <c r="T145" s="32"/>
      <c r="U145" s="137">
        <v>31.7</v>
      </c>
      <c r="V145" s="32" t="s">
        <v>275</v>
      </c>
      <c r="W145" s="24" t="s">
        <v>275</v>
      </c>
      <c r="X145" s="32"/>
      <c r="Y145" s="182">
        <v>4278.7</v>
      </c>
      <c r="Z145" s="32" t="s">
        <v>275</v>
      </c>
    </row>
  </sheetData>
  <mergeCells count="124">
    <mergeCell ref="B85:AD85"/>
    <mergeCell ref="B136:AD136"/>
    <mergeCell ref="B137:AD137"/>
    <mergeCell ref="B70:AD70"/>
    <mergeCell ref="B79:AD79"/>
    <mergeCell ref="B80:AD80"/>
    <mergeCell ref="B82:AD82"/>
    <mergeCell ref="B83:AD83"/>
    <mergeCell ref="B84:AD84"/>
    <mergeCell ref="B14:AD14"/>
    <mergeCell ref="B15:AD15"/>
    <mergeCell ref="B16:AD16"/>
    <mergeCell ref="B17:AD17"/>
    <mergeCell ref="B18:AD18"/>
    <mergeCell ref="B69:AD69"/>
    <mergeCell ref="B8:AD8"/>
    <mergeCell ref="B9:AD9"/>
    <mergeCell ref="B10:AD10"/>
    <mergeCell ref="B11:AD11"/>
    <mergeCell ref="B12:AD12"/>
    <mergeCell ref="B13:AD13"/>
    <mergeCell ref="Z140:Z142"/>
    <mergeCell ref="A1:A2"/>
    <mergeCell ref="B1:AD1"/>
    <mergeCell ref="B2:AD2"/>
    <mergeCell ref="B3:AD3"/>
    <mergeCell ref="A4:A145"/>
    <mergeCell ref="B4:AD4"/>
    <mergeCell ref="B5:AD5"/>
    <mergeCell ref="B6:AD6"/>
    <mergeCell ref="B7:AD7"/>
    <mergeCell ref="R140:R142"/>
    <mergeCell ref="S140:S142"/>
    <mergeCell ref="T140:U142"/>
    <mergeCell ref="V140:V142"/>
    <mergeCell ref="W140:W142"/>
    <mergeCell ref="X140:Y142"/>
    <mergeCell ref="J140:J142"/>
    <mergeCell ref="K140:K142"/>
    <mergeCell ref="L140:M142"/>
    <mergeCell ref="N140:N142"/>
    <mergeCell ref="O140:O142"/>
    <mergeCell ref="P140:Q140"/>
    <mergeCell ref="P141:Q141"/>
    <mergeCell ref="P142:Q142"/>
    <mergeCell ref="N88:N90"/>
    <mergeCell ref="D139:Y139"/>
    <mergeCell ref="B140:B142"/>
    <mergeCell ref="C140:C142"/>
    <mergeCell ref="D140:E140"/>
    <mergeCell ref="D141:E141"/>
    <mergeCell ref="D142:E142"/>
    <mergeCell ref="F140:F142"/>
    <mergeCell ref="G140:G142"/>
    <mergeCell ref="H140:I142"/>
    <mergeCell ref="H88:I88"/>
    <mergeCell ref="H89:I89"/>
    <mergeCell ref="H90:I90"/>
    <mergeCell ref="J88:J90"/>
    <mergeCell ref="K88:K90"/>
    <mergeCell ref="L88:M90"/>
    <mergeCell ref="D87:E87"/>
    <mergeCell ref="H87:I87"/>
    <mergeCell ref="L87:M87"/>
    <mergeCell ref="B88:B90"/>
    <mergeCell ref="C88:C90"/>
    <mergeCell ref="D88:E88"/>
    <mergeCell ref="D89:E89"/>
    <mergeCell ref="D90:E90"/>
    <mergeCell ref="F88:F90"/>
    <mergeCell ref="G88:G90"/>
    <mergeCell ref="W73:W75"/>
    <mergeCell ref="X73:Y75"/>
    <mergeCell ref="Z73:Z75"/>
    <mergeCell ref="AA73:AA75"/>
    <mergeCell ref="AB73:AC75"/>
    <mergeCell ref="AD73:AD75"/>
    <mergeCell ref="R73:R75"/>
    <mergeCell ref="S73:S75"/>
    <mergeCell ref="T73:U73"/>
    <mergeCell ref="T74:U74"/>
    <mergeCell ref="T75:U75"/>
    <mergeCell ref="V73:V75"/>
    <mergeCell ref="J73:J75"/>
    <mergeCell ref="K73:K75"/>
    <mergeCell ref="L73:M75"/>
    <mergeCell ref="N73:N75"/>
    <mergeCell ref="O73:O75"/>
    <mergeCell ref="P73:Q73"/>
    <mergeCell ref="P74:Q74"/>
    <mergeCell ref="P75:Q75"/>
    <mergeCell ref="Z21:Z23"/>
    <mergeCell ref="D72:AC72"/>
    <mergeCell ref="B73:B75"/>
    <mergeCell ref="C73:C75"/>
    <mergeCell ref="D73:E73"/>
    <mergeCell ref="D74:E74"/>
    <mergeCell ref="D75:E75"/>
    <mergeCell ref="F73:F75"/>
    <mergeCell ref="G73:G75"/>
    <mergeCell ref="H73:I75"/>
    <mergeCell ref="R21:R23"/>
    <mergeCell ref="S21:S23"/>
    <mergeCell ref="T21:U23"/>
    <mergeCell ref="V21:V23"/>
    <mergeCell ref="W21:W23"/>
    <mergeCell ref="X21:Y23"/>
    <mergeCell ref="K21:K23"/>
    <mergeCell ref="L21:M23"/>
    <mergeCell ref="N21:N23"/>
    <mergeCell ref="O21:O23"/>
    <mergeCell ref="P21:Q21"/>
    <mergeCell ref="P22:Q22"/>
    <mergeCell ref="P23:Q23"/>
    <mergeCell ref="D20:Y20"/>
    <mergeCell ref="B21:B23"/>
    <mergeCell ref="C21:C23"/>
    <mergeCell ref="D21:E21"/>
    <mergeCell ref="D22:E22"/>
    <mergeCell ref="D23:E23"/>
    <mergeCell ref="F21:F23"/>
    <mergeCell ref="G21:G23"/>
    <mergeCell ref="H21:I23"/>
    <mergeCell ref="J21:J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85</v>
      </c>
      <c r="B1" s="1" t="s">
        <v>1</v>
      </c>
    </row>
    <row r="2" spans="1:2" x14ac:dyDescent="0.25">
      <c r="A2" s="8"/>
      <c r="B2" s="1" t="s">
        <v>2</v>
      </c>
    </row>
    <row r="3" spans="1:2" x14ac:dyDescent="0.25">
      <c r="A3" s="3" t="s">
        <v>1003</v>
      </c>
      <c r="B3" s="4" t="s">
        <v>6</v>
      </c>
    </row>
    <row r="4" spans="1:2" x14ac:dyDescent="0.25">
      <c r="A4" s="11" t="s">
        <v>1085</v>
      </c>
      <c r="B4" s="4" t="s">
        <v>6</v>
      </c>
    </row>
    <row r="5" spans="1:2" ht="26.25" x14ac:dyDescent="0.25">
      <c r="A5" s="11"/>
      <c r="B5" s="13" t="s">
        <v>1086</v>
      </c>
    </row>
    <row r="6" spans="1:2" ht="26.25" x14ac:dyDescent="0.25">
      <c r="A6" s="11"/>
      <c r="B6" s="13" t="s">
        <v>1087</v>
      </c>
    </row>
    <row r="7" spans="1:2" ht="115.5" x14ac:dyDescent="0.25">
      <c r="A7" s="11"/>
      <c r="B7" s="14" t="s">
        <v>1088</v>
      </c>
    </row>
    <row r="8" spans="1:2" ht="230.25" x14ac:dyDescent="0.25">
      <c r="A8" s="11"/>
      <c r="B8" s="14" t="s">
        <v>1089</v>
      </c>
    </row>
    <row r="9" spans="1:2" ht="409.6" x14ac:dyDescent="0.25">
      <c r="A9" s="11"/>
      <c r="B9" s="14" t="s">
        <v>1090</v>
      </c>
    </row>
    <row r="10" spans="1:2" ht="408.75" x14ac:dyDescent="0.25">
      <c r="A10" s="11"/>
      <c r="B10" s="14" t="s">
        <v>1091</v>
      </c>
    </row>
    <row r="11" spans="1:2" ht="102.75" x14ac:dyDescent="0.25">
      <c r="A11" s="11"/>
      <c r="B11" s="14" t="s">
        <v>1092</v>
      </c>
    </row>
    <row r="12" spans="1:2" ht="192" x14ac:dyDescent="0.25">
      <c r="A12" s="11"/>
      <c r="B12" s="14" t="s">
        <v>1093</v>
      </c>
    </row>
    <row r="13" spans="1:2" ht="102.75" x14ac:dyDescent="0.25">
      <c r="A13" s="11"/>
      <c r="B13" s="14" t="s">
        <v>1094</v>
      </c>
    </row>
    <row r="14" spans="1:2" ht="153.75" x14ac:dyDescent="0.25">
      <c r="A14" s="11"/>
      <c r="B14" s="14" t="s">
        <v>1095</v>
      </c>
    </row>
    <row r="15" spans="1:2" ht="128.25" x14ac:dyDescent="0.25">
      <c r="A15" s="11"/>
      <c r="B15" s="14" t="s">
        <v>1096</v>
      </c>
    </row>
    <row r="16" spans="1:2" ht="64.5" x14ac:dyDescent="0.25">
      <c r="A16" s="11"/>
      <c r="B16" s="14" t="s">
        <v>1097</v>
      </c>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5703125" customWidth="1"/>
    <col min="5" max="5" width="14" customWidth="1"/>
    <col min="6" max="6" width="4.42578125" customWidth="1"/>
    <col min="7" max="8" width="21.5703125" customWidth="1"/>
    <col min="9" max="9" width="14" customWidth="1"/>
    <col min="10" max="10" width="4.42578125" customWidth="1"/>
    <col min="11" max="12" width="21.5703125" customWidth="1"/>
    <col min="13" max="13" width="12.28515625" customWidth="1"/>
    <col min="14" max="14" width="4.42578125" customWidth="1"/>
    <col min="15" max="16" width="21.5703125" customWidth="1"/>
    <col min="17" max="17" width="14" customWidth="1"/>
    <col min="18" max="18" width="4.42578125" customWidth="1"/>
    <col min="19" max="20" width="21.5703125" customWidth="1"/>
    <col min="21" max="21" width="11.5703125" customWidth="1"/>
    <col min="22" max="22" width="4.42578125" customWidth="1"/>
    <col min="23" max="24" width="21.5703125" customWidth="1"/>
    <col min="25" max="25" width="12.28515625" customWidth="1"/>
    <col min="26" max="26" width="4.42578125" customWidth="1"/>
    <col min="27" max="28" width="21.5703125" customWidth="1"/>
    <col min="29" max="29" width="14" customWidth="1"/>
    <col min="30" max="30" width="4.42578125" customWidth="1"/>
    <col min="31" max="32" width="21.5703125" customWidth="1"/>
    <col min="33" max="33" width="11.5703125" customWidth="1"/>
    <col min="34" max="34" width="4.42578125" customWidth="1"/>
    <col min="35" max="36" width="21.5703125" customWidth="1"/>
    <col min="37" max="37" width="10.140625" customWidth="1"/>
    <col min="38" max="38" width="4.42578125" customWidth="1"/>
  </cols>
  <sheetData>
    <row r="1" spans="1:38" ht="15" customHeight="1" x14ac:dyDescent="0.25">
      <c r="A1" s="8" t="s">
        <v>10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0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09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98" t="s">
        <v>1099</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x14ac:dyDescent="0.25">
      <c r="A6" s="11"/>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row>
    <row r="7" spans="1:38"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1"/>
      <c r="B8" s="65"/>
      <c r="C8" s="65"/>
      <c r="D8" s="117" t="s">
        <v>191</v>
      </c>
      <c r="E8" s="117"/>
      <c r="F8" s="65"/>
      <c r="G8" s="65"/>
      <c r="H8" s="117" t="s">
        <v>1100</v>
      </c>
      <c r="I8" s="117"/>
      <c r="J8" s="117"/>
      <c r="K8" s="117"/>
      <c r="L8" s="117"/>
      <c r="M8" s="117"/>
      <c r="N8" s="65"/>
      <c r="O8" s="65"/>
      <c r="P8" s="117" t="s">
        <v>1033</v>
      </c>
      <c r="Q8" s="117"/>
      <c r="R8" s="65"/>
      <c r="S8" s="65"/>
      <c r="T8" s="117" t="s">
        <v>1035</v>
      </c>
      <c r="U8" s="117"/>
      <c r="V8" s="117"/>
      <c r="W8" s="117"/>
      <c r="X8" s="117"/>
      <c r="Y8" s="117"/>
      <c r="Z8" s="65"/>
      <c r="AA8" s="65"/>
      <c r="AB8" s="117" t="s">
        <v>1036</v>
      </c>
      <c r="AC8" s="117"/>
      <c r="AD8" s="65"/>
      <c r="AE8" s="65"/>
      <c r="AF8" s="117" t="s">
        <v>1033</v>
      </c>
      <c r="AG8" s="117"/>
      <c r="AH8" s="65"/>
      <c r="AI8" s="65"/>
      <c r="AJ8" s="117" t="s">
        <v>1037</v>
      </c>
      <c r="AK8" s="117"/>
      <c r="AL8" s="65"/>
    </row>
    <row r="9" spans="1:38" x14ac:dyDescent="0.25">
      <c r="A9" s="11"/>
      <c r="B9" s="65"/>
      <c r="C9" s="65"/>
      <c r="D9" s="117"/>
      <c r="E9" s="117"/>
      <c r="F9" s="65"/>
      <c r="G9" s="65"/>
      <c r="H9" s="117" t="s">
        <v>1101</v>
      </c>
      <c r="I9" s="117"/>
      <c r="J9" s="117"/>
      <c r="K9" s="117"/>
      <c r="L9" s="117"/>
      <c r="M9" s="117"/>
      <c r="N9" s="65"/>
      <c r="O9" s="65"/>
      <c r="P9" s="117" t="s">
        <v>1034</v>
      </c>
      <c r="Q9" s="117"/>
      <c r="R9" s="65"/>
      <c r="S9" s="65"/>
      <c r="T9" s="117"/>
      <c r="U9" s="117"/>
      <c r="V9" s="117"/>
      <c r="W9" s="117"/>
      <c r="X9" s="117"/>
      <c r="Y9" s="117"/>
      <c r="Z9" s="65"/>
      <c r="AA9" s="65"/>
      <c r="AB9" s="117"/>
      <c r="AC9" s="117"/>
      <c r="AD9" s="65"/>
      <c r="AE9" s="65"/>
      <c r="AF9" s="117" t="s">
        <v>1070</v>
      </c>
      <c r="AG9" s="117"/>
      <c r="AH9" s="65"/>
      <c r="AI9" s="65"/>
      <c r="AJ9" s="117" t="s">
        <v>1084</v>
      </c>
      <c r="AK9" s="117"/>
      <c r="AL9" s="65"/>
    </row>
    <row r="10" spans="1:38" ht="15.75" thickBot="1" x14ac:dyDescent="0.3">
      <c r="A10" s="11"/>
      <c r="B10" s="65"/>
      <c r="C10" s="65"/>
      <c r="D10" s="94"/>
      <c r="E10" s="94"/>
      <c r="F10" s="65"/>
      <c r="G10" s="65"/>
      <c r="H10" s="94"/>
      <c r="I10" s="94"/>
      <c r="J10" s="94"/>
      <c r="K10" s="94"/>
      <c r="L10" s="94"/>
      <c r="M10" s="94"/>
      <c r="N10" s="65"/>
      <c r="O10" s="65"/>
      <c r="P10" s="94"/>
      <c r="Q10" s="94"/>
      <c r="R10" s="65"/>
      <c r="S10" s="65"/>
      <c r="T10" s="94"/>
      <c r="U10" s="94"/>
      <c r="V10" s="94"/>
      <c r="W10" s="94"/>
      <c r="X10" s="94"/>
      <c r="Y10" s="94"/>
      <c r="Z10" s="65"/>
      <c r="AA10" s="65"/>
      <c r="AB10" s="94"/>
      <c r="AC10" s="94"/>
      <c r="AD10" s="65"/>
      <c r="AE10" s="65"/>
      <c r="AF10" s="94"/>
      <c r="AG10" s="94"/>
      <c r="AH10" s="65"/>
      <c r="AI10" s="65"/>
      <c r="AJ10" s="94" t="s">
        <v>1039</v>
      </c>
      <c r="AK10" s="94"/>
      <c r="AL10" s="65"/>
    </row>
    <row r="11" spans="1:38" x14ac:dyDescent="0.25">
      <c r="A11" s="11"/>
      <c r="B11" s="194" t="s">
        <v>1102</v>
      </c>
      <c r="C11" s="65"/>
      <c r="D11" s="175" t="s">
        <v>1103</v>
      </c>
      <c r="E11" s="175"/>
      <c r="F11" s="65"/>
      <c r="G11" s="65"/>
      <c r="H11" s="175" t="s">
        <v>1105</v>
      </c>
      <c r="I11" s="175"/>
      <c r="J11" s="68"/>
      <c r="K11" s="68"/>
      <c r="L11" s="175" t="s">
        <v>1106</v>
      </c>
      <c r="M11" s="175"/>
      <c r="N11" s="65"/>
      <c r="O11" s="65"/>
      <c r="P11" s="175" t="s">
        <v>1105</v>
      </c>
      <c r="Q11" s="175"/>
      <c r="R11" s="65"/>
      <c r="S11" s="65"/>
      <c r="T11" s="175" t="s">
        <v>1105</v>
      </c>
      <c r="U11" s="175"/>
      <c r="V11" s="68"/>
      <c r="W11" s="68"/>
      <c r="X11" s="175" t="s">
        <v>1106</v>
      </c>
      <c r="Y11" s="175"/>
      <c r="Z11" s="65"/>
      <c r="AA11" s="65"/>
      <c r="AB11" s="175" t="s">
        <v>1105</v>
      </c>
      <c r="AC11" s="175"/>
      <c r="AD11" s="65"/>
      <c r="AE11" s="65"/>
      <c r="AF11" s="175" t="s">
        <v>1105</v>
      </c>
      <c r="AG11" s="175"/>
      <c r="AH11" s="65"/>
      <c r="AI11" s="65"/>
      <c r="AJ11" s="175" t="s">
        <v>1105</v>
      </c>
      <c r="AK11" s="175"/>
      <c r="AL11" s="65"/>
    </row>
    <row r="12" spans="1:38" ht="15.75" thickBot="1" x14ac:dyDescent="0.3">
      <c r="A12" s="11"/>
      <c r="B12" s="194"/>
      <c r="C12" s="65"/>
      <c r="D12" s="94" t="s">
        <v>1104</v>
      </c>
      <c r="E12" s="94"/>
      <c r="F12" s="65"/>
      <c r="G12" s="65"/>
      <c r="H12" s="94"/>
      <c r="I12" s="94"/>
      <c r="J12" s="65"/>
      <c r="K12" s="65"/>
      <c r="L12" s="94" t="s">
        <v>1105</v>
      </c>
      <c r="M12" s="94"/>
      <c r="N12" s="65"/>
      <c r="O12" s="65"/>
      <c r="P12" s="94"/>
      <c r="Q12" s="94"/>
      <c r="R12" s="65"/>
      <c r="S12" s="65"/>
      <c r="T12" s="94"/>
      <c r="U12" s="94"/>
      <c r="V12" s="65"/>
      <c r="W12" s="65"/>
      <c r="X12" s="94" t="s">
        <v>1105</v>
      </c>
      <c r="Y12" s="94"/>
      <c r="Z12" s="65"/>
      <c r="AA12" s="65"/>
      <c r="AB12" s="94"/>
      <c r="AC12" s="94"/>
      <c r="AD12" s="65"/>
      <c r="AE12" s="65"/>
      <c r="AF12" s="94"/>
      <c r="AG12" s="94"/>
      <c r="AH12" s="65"/>
      <c r="AI12" s="65"/>
      <c r="AJ12" s="94"/>
      <c r="AK12" s="94"/>
      <c r="AL12" s="65"/>
    </row>
    <row r="13" spans="1:38" x14ac:dyDescent="0.25">
      <c r="A13" s="11"/>
      <c r="B13" s="114" t="s">
        <v>1107</v>
      </c>
      <c r="C13" s="138"/>
      <c r="D13" s="140"/>
      <c r="E13" s="140"/>
      <c r="F13" s="139"/>
      <c r="G13" s="138"/>
      <c r="H13" s="140"/>
      <c r="I13" s="140"/>
      <c r="J13" s="139"/>
      <c r="K13" s="138"/>
      <c r="L13" s="140"/>
      <c r="M13" s="140"/>
      <c r="N13" s="139"/>
      <c r="O13" s="138"/>
      <c r="P13" s="140"/>
      <c r="Q13" s="140"/>
      <c r="R13" s="139"/>
      <c r="S13" s="138"/>
      <c r="T13" s="140"/>
      <c r="U13" s="140"/>
      <c r="V13" s="139"/>
      <c r="W13" s="138"/>
      <c r="X13" s="140"/>
      <c r="Y13" s="140"/>
      <c r="Z13" s="139"/>
      <c r="AA13" s="138"/>
      <c r="AB13" s="140"/>
      <c r="AC13" s="140"/>
      <c r="AD13" s="139"/>
      <c r="AE13" s="138"/>
      <c r="AF13" s="140"/>
      <c r="AG13" s="140"/>
      <c r="AH13" s="139"/>
      <c r="AI13" s="138"/>
      <c r="AJ13" s="140"/>
      <c r="AK13" s="140"/>
      <c r="AL13" s="139"/>
    </row>
    <row r="14" spans="1:38" x14ac:dyDescent="0.25">
      <c r="A14" s="11"/>
      <c r="B14" s="114" t="s">
        <v>1108</v>
      </c>
      <c r="C14" s="138"/>
      <c r="D14" s="139"/>
      <c r="E14" s="139"/>
      <c r="F14" s="139"/>
      <c r="G14" s="138"/>
      <c r="H14" s="139"/>
      <c r="I14" s="139"/>
      <c r="J14" s="139"/>
      <c r="K14" s="138"/>
      <c r="L14" s="139"/>
      <c r="M14" s="139"/>
      <c r="N14" s="139"/>
      <c r="O14" s="138"/>
      <c r="P14" s="139"/>
      <c r="Q14" s="139"/>
      <c r="R14" s="139"/>
      <c r="S14" s="138"/>
      <c r="T14" s="139"/>
      <c r="U14" s="139"/>
      <c r="V14" s="139"/>
      <c r="W14" s="138"/>
      <c r="X14" s="139"/>
      <c r="Y14" s="139"/>
      <c r="Z14" s="139"/>
      <c r="AA14" s="138"/>
      <c r="AB14" s="139"/>
      <c r="AC14" s="139"/>
      <c r="AD14" s="139"/>
      <c r="AE14" s="138"/>
      <c r="AF14" s="139"/>
      <c r="AG14" s="139"/>
      <c r="AH14" s="139"/>
      <c r="AI14" s="138"/>
      <c r="AJ14" s="139"/>
      <c r="AK14" s="139"/>
      <c r="AL14" s="139"/>
    </row>
    <row r="15" spans="1:38" x14ac:dyDescent="0.25">
      <c r="A15" s="11"/>
      <c r="B15" s="93" t="s">
        <v>1109</v>
      </c>
      <c r="C15" s="21"/>
      <c r="D15" s="14"/>
      <c r="E15" s="92">
        <v>308</v>
      </c>
      <c r="F15" s="81" t="s">
        <v>275</v>
      </c>
      <c r="G15" s="21"/>
      <c r="H15" s="14"/>
      <c r="I15" s="92">
        <v>178.8</v>
      </c>
      <c r="J15" s="81" t="s">
        <v>275</v>
      </c>
      <c r="K15" s="21"/>
      <c r="L15" s="14"/>
      <c r="M15" s="92">
        <v>129.19999999999999</v>
      </c>
      <c r="N15" s="81" t="s">
        <v>275</v>
      </c>
      <c r="O15" s="21"/>
      <c r="P15" s="14"/>
      <c r="Q15" s="92">
        <v>26.6</v>
      </c>
      <c r="R15" s="81" t="s">
        <v>275</v>
      </c>
      <c r="S15" s="21"/>
      <c r="T15" s="14"/>
      <c r="U15" s="92">
        <v>32.799999999999997</v>
      </c>
      <c r="V15" s="81" t="s">
        <v>275</v>
      </c>
      <c r="W15" s="21"/>
      <c r="X15" s="14"/>
      <c r="Y15" s="92">
        <v>129.19999999999999</v>
      </c>
      <c r="Z15" s="81" t="s">
        <v>275</v>
      </c>
      <c r="AA15" s="21"/>
      <c r="AB15" s="14"/>
      <c r="AC15" s="92">
        <v>98.4</v>
      </c>
      <c r="AD15" s="81" t="s">
        <v>275</v>
      </c>
      <c r="AE15" s="21"/>
      <c r="AF15" s="14"/>
      <c r="AG15" s="92">
        <v>10.9</v>
      </c>
      <c r="AH15" s="81" t="s">
        <v>275</v>
      </c>
      <c r="AI15" s="21"/>
      <c r="AJ15" s="14"/>
      <c r="AK15" s="92">
        <v>10.1</v>
      </c>
      <c r="AL15" s="81" t="s">
        <v>275</v>
      </c>
    </row>
    <row r="16" spans="1:38" x14ac:dyDescent="0.25">
      <c r="A16" s="11"/>
      <c r="B16" s="76" t="s">
        <v>1110</v>
      </c>
      <c r="C16" s="24"/>
      <c r="D16" s="86"/>
      <c r="E16" s="89">
        <v>21.2</v>
      </c>
      <c r="F16" s="88" t="s">
        <v>275</v>
      </c>
      <c r="G16" s="24"/>
      <c r="H16" s="86"/>
      <c r="I16" s="89">
        <v>16</v>
      </c>
      <c r="J16" s="88" t="s">
        <v>275</v>
      </c>
      <c r="K16" s="24"/>
      <c r="L16" s="86"/>
      <c r="M16" s="89">
        <v>5.2</v>
      </c>
      <c r="N16" s="88" t="s">
        <v>275</v>
      </c>
      <c r="O16" s="24"/>
      <c r="P16" s="86"/>
      <c r="Q16" s="89">
        <v>2.4</v>
      </c>
      <c r="R16" s="88" t="s">
        <v>275</v>
      </c>
      <c r="S16" s="24"/>
      <c r="T16" s="86"/>
      <c r="U16" s="89">
        <v>3.1</v>
      </c>
      <c r="V16" s="88" t="s">
        <v>275</v>
      </c>
      <c r="W16" s="24"/>
      <c r="X16" s="86"/>
      <c r="Y16" s="89">
        <v>5.2</v>
      </c>
      <c r="Z16" s="88" t="s">
        <v>275</v>
      </c>
      <c r="AA16" s="24"/>
      <c r="AB16" s="86"/>
      <c r="AC16" s="89">
        <v>8.4</v>
      </c>
      <c r="AD16" s="88" t="s">
        <v>275</v>
      </c>
      <c r="AE16" s="24"/>
      <c r="AF16" s="86"/>
      <c r="AG16" s="89">
        <v>8.1</v>
      </c>
      <c r="AH16" s="88" t="s">
        <v>275</v>
      </c>
      <c r="AI16" s="24"/>
      <c r="AJ16" s="86"/>
      <c r="AK16" s="89" t="s">
        <v>1111</v>
      </c>
      <c r="AL16" s="88" t="s">
        <v>332</v>
      </c>
    </row>
    <row r="17" spans="1:38" x14ac:dyDescent="0.25">
      <c r="A17" s="11"/>
      <c r="B17" s="93" t="s">
        <v>1112</v>
      </c>
      <c r="C17" s="21"/>
      <c r="D17" s="14"/>
      <c r="E17" s="92">
        <v>14.2</v>
      </c>
      <c r="F17" s="81" t="s">
        <v>275</v>
      </c>
      <c r="G17" s="21"/>
      <c r="H17" s="14"/>
      <c r="I17" s="92">
        <v>14.2</v>
      </c>
      <c r="J17" s="81" t="s">
        <v>275</v>
      </c>
      <c r="K17" s="21"/>
      <c r="L17" s="14"/>
      <c r="M17" s="92">
        <v>0</v>
      </c>
      <c r="N17" s="81" t="s">
        <v>275</v>
      </c>
      <c r="O17" s="21"/>
      <c r="P17" s="14"/>
      <c r="Q17" s="92">
        <v>0</v>
      </c>
      <c r="R17" s="81" t="s">
        <v>275</v>
      </c>
      <c r="S17" s="21"/>
      <c r="T17" s="14"/>
      <c r="U17" s="92">
        <v>0</v>
      </c>
      <c r="V17" s="81" t="s">
        <v>275</v>
      </c>
      <c r="W17" s="21"/>
      <c r="X17" s="14"/>
      <c r="Y17" s="92">
        <v>0</v>
      </c>
      <c r="Z17" s="81" t="s">
        <v>275</v>
      </c>
      <c r="AA17" s="21"/>
      <c r="AB17" s="14"/>
      <c r="AC17" s="92">
        <v>10.7</v>
      </c>
      <c r="AD17" s="81" t="s">
        <v>275</v>
      </c>
      <c r="AE17" s="21"/>
      <c r="AF17" s="14"/>
      <c r="AG17" s="92">
        <v>3.5</v>
      </c>
      <c r="AH17" s="81" t="s">
        <v>275</v>
      </c>
      <c r="AI17" s="21"/>
      <c r="AJ17" s="14"/>
      <c r="AK17" s="92">
        <v>0</v>
      </c>
      <c r="AL17" s="81" t="s">
        <v>275</v>
      </c>
    </row>
    <row r="18" spans="1:38" x14ac:dyDescent="0.25">
      <c r="A18" s="11"/>
      <c r="B18" s="76" t="s">
        <v>1113</v>
      </c>
      <c r="C18" s="24"/>
      <c r="D18" s="86"/>
      <c r="E18" s="89">
        <v>43.9</v>
      </c>
      <c r="F18" s="88" t="s">
        <v>275</v>
      </c>
      <c r="G18" s="24"/>
      <c r="H18" s="86"/>
      <c r="I18" s="89">
        <v>43.9</v>
      </c>
      <c r="J18" s="88" t="s">
        <v>275</v>
      </c>
      <c r="K18" s="24"/>
      <c r="L18" s="86"/>
      <c r="M18" s="89">
        <v>0</v>
      </c>
      <c r="N18" s="88" t="s">
        <v>275</v>
      </c>
      <c r="O18" s="24"/>
      <c r="P18" s="86"/>
      <c r="Q18" s="89">
        <v>32.6</v>
      </c>
      <c r="R18" s="88" t="s">
        <v>275</v>
      </c>
      <c r="S18" s="24"/>
      <c r="T18" s="86"/>
      <c r="U18" s="89">
        <v>6.7</v>
      </c>
      <c r="V18" s="88" t="s">
        <v>275</v>
      </c>
      <c r="W18" s="24"/>
      <c r="X18" s="86"/>
      <c r="Y18" s="89">
        <v>0</v>
      </c>
      <c r="Z18" s="88" t="s">
        <v>275</v>
      </c>
      <c r="AA18" s="24"/>
      <c r="AB18" s="86"/>
      <c r="AC18" s="89">
        <v>4.5999999999999996</v>
      </c>
      <c r="AD18" s="88" t="s">
        <v>275</v>
      </c>
      <c r="AE18" s="24"/>
      <c r="AF18" s="86"/>
      <c r="AG18" s="89">
        <v>0</v>
      </c>
      <c r="AH18" s="88" t="s">
        <v>275</v>
      </c>
      <c r="AI18" s="24"/>
      <c r="AJ18" s="86"/>
      <c r="AK18" s="89">
        <v>0</v>
      </c>
      <c r="AL18" s="88" t="s">
        <v>275</v>
      </c>
    </row>
    <row r="19" spans="1:38" ht="15.75" thickBot="1" x14ac:dyDescent="0.3">
      <c r="A19" s="11"/>
      <c r="B19" s="93" t="s">
        <v>1114</v>
      </c>
      <c r="C19" s="21"/>
      <c r="D19" s="14"/>
      <c r="E19" s="92" t="s">
        <v>1115</v>
      </c>
      <c r="F19" s="81" t="s">
        <v>332</v>
      </c>
      <c r="G19" s="21"/>
      <c r="H19" s="14"/>
      <c r="I19" s="92" t="s">
        <v>1116</v>
      </c>
      <c r="J19" s="81" t="s">
        <v>332</v>
      </c>
      <c r="K19" s="21"/>
      <c r="L19" s="14"/>
      <c r="M19" s="92" t="s">
        <v>1117</v>
      </c>
      <c r="N19" s="81" t="s">
        <v>332</v>
      </c>
      <c r="O19" s="21"/>
      <c r="P19" s="14"/>
      <c r="Q19" s="92" t="s">
        <v>1118</v>
      </c>
      <c r="R19" s="81" t="s">
        <v>332</v>
      </c>
      <c r="S19" s="21"/>
      <c r="T19" s="14"/>
      <c r="U19" s="92" t="s">
        <v>1111</v>
      </c>
      <c r="V19" s="81" t="s">
        <v>332</v>
      </c>
      <c r="W19" s="21"/>
      <c r="X19" s="14"/>
      <c r="Y19" s="92" t="s">
        <v>1117</v>
      </c>
      <c r="Z19" s="81" t="s">
        <v>332</v>
      </c>
      <c r="AA19" s="21"/>
      <c r="AB19" s="14"/>
      <c r="AC19" s="92" t="s">
        <v>1119</v>
      </c>
      <c r="AD19" s="81" t="s">
        <v>332</v>
      </c>
      <c r="AE19" s="21"/>
      <c r="AF19" s="14"/>
      <c r="AG19" s="92" t="s">
        <v>1066</v>
      </c>
      <c r="AH19" s="81" t="s">
        <v>332</v>
      </c>
      <c r="AI19" s="21"/>
      <c r="AJ19" s="14"/>
      <c r="AK19" s="92" t="s">
        <v>1120</v>
      </c>
      <c r="AL19" s="81" t="s">
        <v>332</v>
      </c>
    </row>
    <row r="20" spans="1:38" x14ac:dyDescent="0.25">
      <c r="A20" s="11"/>
      <c r="B20" s="43"/>
      <c r="C20" s="43"/>
      <c r="D20" s="44"/>
      <c r="E20" s="44"/>
      <c r="F20" s="43"/>
      <c r="G20" s="43"/>
      <c r="H20" s="44"/>
      <c r="I20" s="44"/>
      <c r="J20" s="43"/>
      <c r="K20" s="43"/>
      <c r="L20" s="44"/>
      <c r="M20" s="44"/>
      <c r="N20" s="43"/>
      <c r="O20" s="43"/>
      <c r="P20" s="44"/>
      <c r="Q20" s="44"/>
      <c r="R20" s="43"/>
      <c r="S20" s="43"/>
      <c r="T20" s="44"/>
      <c r="U20" s="44"/>
      <c r="V20" s="43"/>
      <c r="W20" s="43"/>
      <c r="X20" s="44"/>
      <c r="Y20" s="44"/>
      <c r="Z20" s="43"/>
      <c r="AA20" s="43"/>
      <c r="AB20" s="44"/>
      <c r="AC20" s="44"/>
      <c r="AD20" s="43"/>
      <c r="AE20" s="43"/>
      <c r="AF20" s="44"/>
      <c r="AG20" s="44"/>
      <c r="AH20" s="43"/>
      <c r="AI20" s="43"/>
      <c r="AJ20" s="44"/>
      <c r="AK20" s="44"/>
      <c r="AL20" s="43"/>
    </row>
    <row r="21" spans="1:38" x14ac:dyDescent="0.25">
      <c r="A21" s="11"/>
      <c r="B21" s="76" t="s">
        <v>1121</v>
      </c>
      <c r="C21" s="24"/>
      <c r="D21" s="86"/>
      <c r="E21" s="89">
        <v>349.7</v>
      </c>
      <c r="F21" s="88" t="s">
        <v>275</v>
      </c>
      <c r="G21" s="24"/>
      <c r="H21" s="86"/>
      <c r="I21" s="89">
        <v>220.2</v>
      </c>
      <c r="J21" s="88" t="s">
        <v>275</v>
      </c>
      <c r="K21" s="24"/>
      <c r="L21" s="86"/>
      <c r="M21" s="89">
        <v>129.5</v>
      </c>
      <c r="N21" s="88" t="s">
        <v>275</v>
      </c>
      <c r="O21" s="24"/>
      <c r="P21" s="86"/>
      <c r="Q21" s="89">
        <v>55.3</v>
      </c>
      <c r="R21" s="88" t="s">
        <v>275</v>
      </c>
      <c r="S21" s="24"/>
      <c r="T21" s="86"/>
      <c r="U21" s="89">
        <v>36.6</v>
      </c>
      <c r="V21" s="88" t="s">
        <v>275</v>
      </c>
      <c r="W21" s="24"/>
      <c r="X21" s="86"/>
      <c r="Y21" s="89">
        <v>129.5</v>
      </c>
      <c r="Z21" s="88" t="s">
        <v>275</v>
      </c>
      <c r="AA21" s="24"/>
      <c r="AB21" s="86"/>
      <c r="AC21" s="89">
        <v>104.4</v>
      </c>
      <c r="AD21" s="88" t="s">
        <v>275</v>
      </c>
      <c r="AE21" s="24"/>
      <c r="AF21" s="86"/>
      <c r="AG21" s="89">
        <v>21.6</v>
      </c>
      <c r="AH21" s="88" t="s">
        <v>275</v>
      </c>
      <c r="AI21" s="24"/>
      <c r="AJ21" s="86"/>
      <c r="AK21" s="89">
        <v>2.2999999999999998</v>
      </c>
      <c r="AL21" s="88" t="s">
        <v>275</v>
      </c>
    </row>
    <row r="22" spans="1:38" x14ac:dyDescent="0.25">
      <c r="A22" s="11"/>
      <c r="B22" s="93" t="s">
        <v>1110</v>
      </c>
      <c r="C22" s="21"/>
      <c r="D22" s="14"/>
      <c r="E22" s="92">
        <v>2.6</v>
      </c>
      <c r="F22" s="81" t="s">
        <v>275</v>
      </c>
      <c r="G22" s="21"/>
      <c r="H22" s="14"/>
      <c r="I22" s="92">
        <v>7.9</v>
      </c>
      <c r="J22" s="81" t="s">
        <v>275</v>
      </c>
      <c r="K22" s="21"/>
      <c r="L22" s="14"/>
      <c r="M22" s="92" t="s">
        <v>1122</v>
      </c>
      <c r="N22" s="81" t="s">
        <v>332</v>
      </c>
      <c r="O22" s="21"/>
      <c r="P22" s="14"/>
      <c r="Q22" s="92">
        <v>13</v>
      </c>
      <c r="R22" s="81" t="s">
        <v>275</v>
      </c>
      <c r="S22" s="21"/>
      <c r="T22" s="14"/>
      <c r="U22" s="92" t="s">
        <v>1123</v>
      </c>
      <c r="V22" s="81" t="s">
        <v>332</v>
      </c>
      <c r="W22" s="21"/>
      <c r="X22" s="14"/>
      <c r="Y22" s="92" t="s">
        <v>1122</v>
      </c>
      <c r="Z22" s="81" t="s">
        <v>332</v>
      </c>
      <c r="AA22" s="21"/>
      <c r="AB22" s="14"/>
      <c r="AC22" s="92" t="s">
        <v>1124</v>
      </c>
      <c r="AD22" s="81" t="s">
        <v>332</v>
      </c>
      <c r="AE22" s="21"/>
      <c r="AF22" s="14"/>
      <c r="AG22" s="92">
        <v>0.3</v>
      </c>
      <c r="AH22" s="81" t="s">
        <v>275</v>
      </c>
      <c r="AI22" s="21"/>
      <c r="AJ22" s="14"/>
      <c r="AK22" s="92" t="s">
        <v>1125</v>
      </c>
      <c r="AL22" s="81" t="s">
        <v>332</v>
      </c>
    </row>
    <row r="23" spans="1:38" x14ac:dyDescent="0.25">
      <c r="A23" s="11"/>
      <c r="B23" s="76" t="s">
        <v>1112</v>
      </c>
      <c r="C23" s="24"/>
      <c r="D23" s="86"/>
      <c r="E23" s="89">
        <v>7.2</v>
      </c>
      <c r="F23" s="88" t="s">
        <v>275</v>
      </c>
      <c r="G23" s="24"/>
      <c r="H23" s="86"/>
      <c r="I23" s="89">
        <v>7.2</v>
      </c>
      <c r="J23" s="88" t="s">
        <v>275</v>
      </c>
      <c r="K23" s="24"/>
      <c r="L23" s="86"/>
      <c r="M23" s="89">
        <v>0</v>
      </c>
      <c r="N23" s="88" t="s">
        <v>275</v>
      </c>
      <c r="O23" s="24"/>
      <c r="P23" s="86"/>
      <c r="Q23" s="89">
        <v>0</v>
      </c>
      <c r="R23" s="88" t="s">
        <v>275</v>
      </c>
      <c r="S23" s="24"/>
      <c r="T23" s="86"/>
      <c r="U23" s="89">
        <v>0</v>
      </c>
      <c r="V23" s="88" t="s">
        <v>275</v>
      </c>
      <c r="W23" s="24"/>
      <c r="X23" s="86"/>
      <c r="Y23" s="89">
        <v>0</v>
      </c>
      <c r="Z23" s="88" t="s">
        <v>275</v>
      </c>
      <c r="AA23" s="24"/>
      <c r="AB23" s="86"/>
      <c r="AC23" s="89">
        <v>7.2</v>
      </c>
      <c r="AD23" s="88" t="s">
        <v>275</v>
      </c>
      <c r="AE23" s="24"/>
      <c r="AF23" s="86"/>
      <c r="AG23" s="89">
        <v>0</v>
      </c>
      <c r="AH23" s="88" t="s">
        <v>275</v>
      </c>
      <c r="AI23" s="24"/>
      <c r="AJ23" s="86"/>
      <c r="AK23" s="89">
        <v>0</v>
      </c>
      <c r="AL23" s="88" t="s">
        <v>275</v>
      </c>
    </row>
    <row r="24" spans="1:38" x14ac:dyDescent="0.25">
      <c r="A24" s="11"/>
      <c r="B24" s="93" t="s">
        <v>1113</v>
      </c>
      <c r="C24" s="21"/>
      <c r="D24" s="14"/>
      <c r="E24" s="92">
        <v>84</v>
      </c>
      <c r="F24" s="81" t="s">
        <v>275</v>
      </c>
      <c r="G24" s="21"/>
      <c r="H24" s="14"/>
      <c r="I24" s="92">
        <v>84</v>
      </c>
      <c r="J24" s="81" t="s">
        <v>275</v>
      </c>
      <c r="K24" s="21"/>
      <c r="L24" s="14"/>
      <c r="M24" s="92">
        <v>0</v>
      </c>
      <c r="N24" s="81" t="s">
        <v>275</v>
      </c>
      <c r="O24" s="21"/>
      <c r="P24" s="14"/>
      <c r="Q24" s="92">
        <v>77.3</v>
      </c>
      <c r="R24" s="81" t="s">
        <v>275</v>
      </c>
      <c r="S24" s="21"/>
      <c r="T24" s="14"/>
      <c r="U24" s="92">
        <v>2.9</v>
      </c>
      <c r="V24" s="81" t="s">
        <v>275</v>
      </c>
      <c r="W24" s="21"/>
      <c r="X24" s="14"/>
      <c r="Y24" s="92">
        <v>0</v>
      </c>
      <c r="Z24" s="81" t="s">
        <v>275</v>
      </c>
      <c r="AA24" s="21"/>
      <c r="AB24" s="14"/>
      <c r="AC24" s="92">
        <v>3.8</v>
      </c>
      <c r="AD24" s="81" t="s">
        <v>275</v>
      </c>
      <c r="AE24" s="21"/>
      <c r="AF24" s="14"/>
      <c r="AG24" s="92">
        <v>0</v>
      </c>
      <c r="AH24" s="81" t="s">
        <v>275</v>
      </c>
      <c r="AI24" s="21"/>
      <c r="AJ24" s="14"/>
      <c r="AK24" s="92">
        <v>0</v>
      </c>
      <c r="AL24" s="81" t="s">
        <v>275</v>
      </c>
    </row>
    <row r="25" spans="1:38" x14ac:dyDescent="0.25">
      <c r="A25" s="11"/>
      <c r="B25" s="76" t="s">
        <v>1126</v>
      </c>
      <c r="C25" s="24"/>
      <c r="D25" s="86"/>
      <c r="E25" s="89">
        <v>12.5</v>
      </c>
      <c r="F25" s="88" t="s">
        <v>275</v>
      </c>
      <c r="G25" s="24"/>
      <c r="H25" s="86"/>
      <c r="I25" s="89">
        <v>12.5</v>
      </c>
      <c r="J25" s="88" t="s">
        <v>275</v>
      </c>
      <c r="K25" s="24"/>
      <c r="L25" s="86"/>
      <c r="M25" s="89">
        <v>0</v>
      </c>
      <c r="N25" s="88" t="s">
        <v>275</v>
      </c>
      <c r="O25" s="24"/>
      <c r="P25" s="86"/>
      <c r="Q25" s="89">
        <v>6.5</v>
      </c>
      <c r="R25" s="88" t="s">
        <v>275</v>
      </c>
      <c r="S25" s="24"/>
      <c r="T25" s="86"/>
      <c r="U25" s="89">
        <v>6</v>
      </c>
      <c r="V25" s="88" t="s">
        <v>275</v>
      </c>
      <c r="W25" s="24"/>
      <c r="X25" s="86"/>
      <c r="Y25" s="89">
        <v>0</v>
      </c>
      <c r="Z25" s="88" t="s">
        <v>275</v>
      </c>
      <c r="AA25" s="24"/>
      <c r="AB25" s="86"/>
      <c r="AC25" s="89">
        <v>0</v>
      </c>
      <c r="AD25" s="88" t="s">
        <v>275</v>
      </c>
      <c r="AE25" s="24"/>
      <c r="AF25" s="86"/>
      <c r="AG25" s="89">
        <v>0</v>
      </c>
      <c r="AH25" s="88" t="s">
        <v>275</v>
      </c>
      <c r="AI25" s="24"/>
      <c r="AJ25" s="86"/>
      <c r="AK25" s="89">
        <v>0</v>
      </c>
      <c r="AL25" s="88" t="s">
        <v>275</v>
      </c>
    </row>
    <row r="26" spans="1:38" ht="15.75" thickBot="1" x14ac:dyDescent="0.3">
      <c r="A26" s="11"/>
      <c r="B26" s="93" t="s">
        <v>1114</v>
      </c>
      <c r="C26" s="21"/>
      <c r="D26" s="14"/>
      <c r="E26" s="92" t="s">
        <v>1127</v>
      </c>
      <c r="F26" s="81" t="s">
        <v>332</v>
      </c>
      <c r="G26" s="21"/>
      <c r="H26" s="14"/>
      <c r="I26" s="92" t="s">
        <v>1128</v>
      </c>
      <c r="J26" s="81" t="s">
        <v>332</v>
      </c>
      <c r="K26" s="21"/>
      <c r="L26" s="14"/>
      <c r="M26" s="92" t="s">
        <v>1129</v>
      </c>
      <c r="N26" s="81" t="s">
        <v>332</v>
      </c>
      <c r="O26" s="21"/>
      <c r="P26" s="14"/>
      <c r="Q26" s="92" t="s">
        <v>1130</v>
      </c>
      <c r="R26" s="81" t="s">
        <v>332</v>
      </c>
      <c r="S26" s="21"/>
      <c r="T26" s="14"/>
      <c r="U26" s="92" t="s">
        <v>1122</v>
      </c>
      <c r="V26" s="81" t="s">
        <v>332</v>
      </c>
      <c r="W26" s="21"/>
      <c r="X26" s="14"/>
      <c r="Y26" s="92" t="s">
        <v>1129</v>
      </c>
      <c r="Z26" s="81" t="s">
        <v>332</v>
      </c>
      <c r="AA26" s="21"/>
      <c r="AB26" s="14"/>
      <c r="AC26" s="92" t="s">
        <v>1131</v>
      </c>
      <c r="AD26" s="81" t="s">
        <v>332</v>
      </c>
      <c r="AE26" s="21"/>
      <c r="AF26" s="14"/>
      <c r="AG26" s="92" t="s">
        <v>1132</v>
      </c>
      <c r="AH26" s="81" t="s">
        <v>332</v>
      </c>
      <c r="AI26" s="21"/>
      <c r="AJ26" s="14"/>
      <c r="AK26" s="92" t="s">
        <v>1133</v>
      </c>
      <c r="AL26" s="81" t="s">
        <v>332</v>
      </c>
    </row>
    <row r="27" spans="1:38" x14ac:dyDescent="0.25">
      <c r="A27" s="11"/>
      <c r="B27" s="43"/>
      <c r="C27" s="43"/>
      <c r="D27" s="44"/>
      <c r="E27" s="44"/>
      <c r="F27" s="43"/>
      <c r="G27" s="43"/>
      <c r="H27" s="44"/>
      <c r="I27" s="44"/>
      <c r="J27" s="43"/>
      <c r="K27" s="43"/>
      <c r="L27" s="44"/>
      <c r="M27" s="44"/>
      <c r="N27" s="43"/>
      <c r="O27" s="43"/>
      <c r="P27" s="44"/>
      <c r="Q27" s="44"/>
      <c r="R27" s="43"/>
      <c r="S27" s="43"/>
      <c r="T27" s="44"/>
      <c r="U27" s="44"/>
      <c r="V27" s="43"/>
      <c r="W27" s="43"/>
      <c r="X27" s="44"/>
      <c r="Y27" s="44"/>
      <c r="Z27" s="43"/>
      <c r="AA27" s="43"/>
      <c r="AB27" s="44"/>
      <c r="AC27" s="44"/>
      <c r="AD27" s="43"/>
      <c r="AE27" s="43"/>
      <c r="AF27" s="44"/>
      <c r="AG27" s="44"/>
      <c r="AH27" s="43"/>
      <c r="AI27" s="43"/>
      <c r="AJ27" s="44"/>
      <c r="AK27" s="44"/>
      <c r="AL27" s="43"/>
    </row>
    <row r="28" spans="1:38" x14ac:dyDescent="0.25">
      <c r="A28" s="11"/>
      <c r="B28" s="76" t="s">
        <v>315</v>
      </c>
      <c r="C28" s="24"/>
      <c r="D28" s="86"/>
      <c r="E28" s="89">
        <v>414.8</v>
      </c>
      <c r="F28" s="88" t="s">
        <v>275</v>
      </c>
      <c r="G28" s="24"/>
      <c r="H28" s="86"/>
      <c r="I28" s="89">
        <v>295.7</v>
      </c>
      <c r="J28" s="88" t="s">
        <v>275</v>
      </c>
      <c r="K28" s="24"/>
      <c r="L28" s="86"/>
      <c r="M28" s="89">
        <v>119.1</v>
      </c>
      <c r="N28" s="88" t="s">
        <v>275</v>
      </c>
      <c r="O28" s="24"/>
      <c r="P28" s="86"/>
      <c r="Q28" s="89">
        <v>142.6</v>
      </c>
      <c r="R28" s="88" t="s">
        <v>275</v>
      </c>
      <c r="S28" s="24"/>
      <c r="T28" s="86"/>
      <c r="U28" s="89">
        <v>36.799999999999997</v>
      </c>
      <c r="V28" s="88" t="s">
        <v>275</v>
      </c>
      <c r="W28" s="24"/>
      <c r="X28" s="86"/>
      <c r="Y28" s="89">
        <v>119.1</v>
      </c>
      <c r="Z28" s="88" t="s">
        <v>275</v>
      </c>
      <c r="AA28" s="24"/>
      <c r="AB28" s="86"/>
      <c r="AC28" s="89">
        <v>95.7</v>
      </c>
      <c r="AD28" s="88" t="s">
        <v>275</v>
      </c>
      <c r="AE28" s="24"/>
      <c r="AF28" s="86"/>
      <c r="AG28" s="89">
        <v>20.6</v>
      </c>
      <c r="AH28" s="88" t="s">
        <v>275</v>
      </c>
      <c r="AI28" s="24"/>
      <c r="AJ28" s="86"/>
      <c r="AK28" s="89">
        <v>0</v>
      </c>
      <c r="AL28" s="88" t="s">
        <v>275</v>
      </c>
    </row>
    <row r="29" spans="1:38" x14ac:dyDescent="0.25">
      <c r="A29" s="11"/>
      <c r="B29" s="113" t="s">
        <v>1110</v>
      </c>
      <c r="C29" s="21"/>
      <c r="D29" s="13"/>
      <c r="E29" s="90">
        <v>43.1</v>
      </c>
      <c r="F29" s="79" t="s">
        <v>275</v>
      </c>
      <c r="G29" s="21"/>
      <c r="H29" s="13"/>
      <c r="I29" s="90">
        <v>40.5</v>
      </c>
      <c r="J29" s="79" t="s">
        <v>275</v>
      </c>
      <c r="K29" s="21"/>
      <c r="L29" s="13"/>
      <c r="M29" s="90">
        <v>2.6</v>
      </c>
      <c r="N29" s="79" t="s">
        <v>275</v>
      </c>
      <c r="O29" s="21"/>
      <c r="P29" s="13"/>
      <c r="Q29" s="90">
        <v>28.7</v>
      </c>
      <c r="R29" s="79" t="s">
        <v>275</v>
      </c>
      <c r="S29" s="21"/>
      <c r="T29" s="13"/>
      <c r="U29" s="90">
        <v>8.4</v>
      </c>
      <c r="V29" s="79" t="s">
        <v>275</v>
      </c>
      <c r="W29" s="21"/>
      <c r="X29" s="13"/>
      <c r="Y29" s="90">
        <v>2.6</v>
      </c>
      <c r="Z29" s="79" t="s">
        <v>275</v>
      </c>
      <c r="AA29" s="21"/>
      <c r="AB29" s="13"/>
      <c r="AC29" s="90">
        <v>3.4</v>
      </c>
      <c r="AD29" s="79" t="s">
        <v>275</v>
      </c>
      <c r="AE29" s="21"/>
      <c r="AF29" s="13"/>
      <c r="AG29" s="90">
        <v>0</v>
      </c>
      <c r="AH29" s="79" t="s">
        <v>275</v>
      </c>
      <c r="AI29" s="21"/>
      <c r="AJ29" s="13"/>
      <c r="AK29" s="90">
        <v>0</v>
      </c>
      <c r="AL29" s="79" t="s">
        <v>275</v>
      </c>
    </row>
    <row r="30" spans="1:38" x14ac:dyDescent="0.25">
      <c r="A30" s="11"/>
      <c r="B30" s="114" t="s">
        <v>1112</v>
      </c>
      <c r="C30" s="24"/>
      <c r="D30" s="83"/>
      <c r="E30" s="115">
        <v>27.4</v>
      </c>
      <c r="F30" s="85" t="s">
        <v>275</v>
      </c>
      <c r="G30" s="24"/>
      <c r="H30" s="83"/>
      <c r="I30" s="115">
        <v>27.4</v>
      </c>
      <c r="J30" s="85" t="s">
        <v>275</v>
      </c>
      <c r="K30" s="24"/>
      <c r="L30" s="83"/>
      <c r="M30" s="115">
        <v>0</v>
      </c>
      <c r="N30" s="85" t="s">
        <v>275</v>
      </c>
      <c r="O30" s="24"/>
      <c r="P30" s="83"/>
      <c r="Q30" s="115">
        <v>0</v>
      </c>
      <c r="R30" s="85" t="s">
        <v>275</v>
      </c>
      <c r="S30" s="24"/>
      <c r="T30" s="83"/>
      <c r="U30" s="115">
        <v>0</v>
      </c>
      <c r="V30" s="85" t="s">
        <v>275</v>
      </c>
      <c r="W30" s="24"/>
      <c r="X30" s="83"/>
      <c r="Y30" s="115">
        <v>0</v>
      </c>
      <c r="Z30" s="85" t="s">
        <v>275</v>
      </c>
      <c r="AA30" s="24"/>
      <c r="AB30" s="83"/>
      <c r="AC30" s="115">
        <v>27.4</v>
      </c>
      <c r="AD30" s="85" t="s">
        <v>275</v>
      </c>
      <c r="AE30" s="24"/>
      <c r="AF30" s="83"/>
      <c r="AG30" s="115">
        <v>0</v>
      </c>
      <c r="AH30" s="85" t="s">
        <v>275</v>
      </c>
      <c r="AI30" s="24"/>
      <c r="AJ30" s="83"/>
      <c r="AK30" s="115">
        <v>0</v>
      </c>
      <c r="AL30" s="85" t="s">
        <v>275</v>
      </c>
    </row>
    <row r="31" spans="1:38" x14ac:dyDescent="0.25">
      <c r="A31" s="11"/>
      <c r="B31" s="113" t="s">
        <v>1113</v>
      </c>
      <c r="C31" s="21"/>
      <c r="D31" s="13"/>
      <c r="E31" s="90">
        <v>79.599999999999994</v>
      </c>
      <c r="F31" s="79" t="s">
        <v>275</v>
      </c>
      <c r="G31" s="21"/>
      <c r="H31" s="13"/>
      <c r="I31" s="90">
        <v>79.599999999999994</v>
      </c>
      <c r="J31" s="79" t="s">
        <v>275</v>
      </c>
      <c r="K31" s="21"/>
      <c r="L31" s="13"/>
      <c r="M31" s="90">
        <v>0</v>
      </c>
      <c r="N31" s="79" t="s">
        <v>275</v>
      </c>
      <c r="O31" s="21"/>
      <c r="P31" s="13"/>
      <c r="Q31" s="90">
        <v>61.1</v>
      </c>
      <c r="R31" s="79" t="s">
        <v>275</v>
      </c>
      <c r="S31" s="21"/>
      <c r="T31" s="13"/>
      <c r="U31" s="90">
        <v>0.3</v>
      </c>
      <c r="V31" s="79" t="s">
        <v>275</v>
      </c>
      <c r="W31" s="21"/>
      <c r="X31" s="13"/>
      <c r="Y31" s="90">
        <v>0</v>
      </c>
      <c r="Z31" s="79" t="s">
        <v>275</v>
      </c>
      <c r="AA31" s="21"/>
      <c r="AB31" s="13"/>
      <c r="AC31" s="90">
        <v>18.2</v>
      </c>
      <c r="AD31" s="79" t="s">
        <v>275</v>
      </c>
      <c r="AE31" s="21"/>
      <c r="AF31" s="13"/>
      <c r="AG31" s="90">
        <v>0</v>
      </c>
      <c r="AH31" s="79" t="s">
        <v>275</v>
      </c>
      <c r="AI31" s="21"/>
      <c r="AJ31" s="13"/>
      <c r="AK31" s="90">
        <v>0</v>
      </c>
      <c r="AL31" s="79" t="s">
        <v>275</v>
      </c>
    </row>
    <row r="32" spans="1:38" x14ac:dyDescent="0.25">
      <c r="A32" s="11"/>
      <c r="B32" s="114" t="s">
        <v>1134</v>
      </c>
      <c r="C32" s="24"/>
      <c r="D32" s="83"/>
      <c r="E32" s="115" t="s">
        <v>1135</v>
      </c>
      <c r="F32" s="85" t="s">
        <v>332</v>
      </c>
      <c r="G32" s="24"/>
      <c r="H32" s="83"/>
      <c r="I32" s="115" t="s">
        <v>1135</v>
      </c>
      <c r="J32" s="85" t="s">
        <v>332</v>
      </c>
      <c r="K32" s="24"/>
      <c r="L32" s="83"/>
      <c r="M32" s="115">
        <v>0</v>
      </c>
      <c r="N32" s="85" t="s">
        <v>275</v>
      </c>
      <c r="O32" s="24"/>
      <c r="P32" s="83"/>
      <c r="Q32" s="115">
        <v>0</v>
      </c>
      <c r="R32" s="85" t="s">
        <v>275</v>
      </c>
      <c r="S32" s="24"/>
      <c r="T32" s="83"/>
      <c r="U32" s="115">
        <v>0</v>
      </c>
      <c r="V32" s="85" t="s">
        <v>275</v>
      </c>
      <c r="W32" s="24"/>
      <c r="X32" s="83"/>
      <c r="Y32" s="115">
        <v>0</v>
      </c>
      <c r="Z32" s="85" t="s">
        <v>275</v>
      </c>
      <c r="AA32" s="24"/>
      <c r="AB32" s="83"/>
      <c r="AC32" s="115">
        <v>0</v>
      </c>
      <c r="AD32" s="85" t="s">
        <v>275</v>
      </c>
      <c r="AE32" s="24"/>
      <c r="AF32" s="83"/>
      <c r="AG32" s="115" t="s">
        <v>1135</v>
      </c>
      <c r="AH32" s="85" t="s">
        <v>332</v>
      </c>
      <c r="AI32" s="24"/>
      <c r="AJ32" s="83"/>
      <c r="AK32" s="115">
        <v>0</v>
      </c>
      <c r="AL32" s="85" t="s">
        <v>275</v>
      </c>
    </row>
    <row r="33" spans="1:38" ht="15.75" thickBot="1" x14ac:dyDescent="0.3">
      <c r="A33" s="11"/>
      <c r="B33" s="113" t="s">
        <v>1114</v>
      </c>
      <c r="C33" s="21"/>
      <c r="D33" s="13"/>
      <c r="E33" s="90" t="s">
        <v>1136</v>
      </c>
      <c r="F33" s="79" t="s">
        <v>332</v>
      </c>
      <c r="G33" s="21"/>
      <c r="H33" s="13"/>
      <c r="I33" s="90" t="s">
        <v>1137</v>
      </c>
      <c r="J33" s="79" t="s">
        <v>332</v>
      </c>
      <c r="K33" s="21"/>
      <c r="L33" s="13"/>
      <c r="M33" s="90" t="s">
        <v>1138</v>
      </c>
      <c r="N33" s="79" t="s">
        <v>332</v>
      </c>
      <c r="O33" s="21"/>
      <c r="P33" s="13"/>
      <c r="Q33" s="90" t="s">
        <v>1119</v>
      </c>
      <c r="R33" s="79" t="s">
        <v>332</v>
      </c>
      <c r="S33" s="21"/>
      <c r="T33" s="13"/>
      <c r="U33" s="90" t="s">
        <v>1139</v>
      </c>
      <c r="V33" s="79" t="s">
        <v>332</v>
      </c>
      <c r="W33" s="21"/>
      <c r="X33" s="13"/>
      <c r="Y33" s="90" t="s">
        <v>1138</v>
      </c>
      <c r="Z33" s="79" t="s">
        <v>332</v>
      </c>
      <c r="AA33" s="21"/>
      <c r="AB33" s="13"/>
      <c r="AC33" s="90" t="s">
        <v>1140</v>
      </c>
      <c r="AD33" s="79" t="s">
        <v>332</v>
      </c>
      <c r="AE33" s="21"/>
      <c r="AF33" s="13"/>
      <c r="AG33" s="90" t="s">
        <v>1141</v>
      </c>
      <c r="AH33" s="79" t="s">
        <v>332</v>
      </c>
      <c r="AI33" s="21"/>
      <c r="AJ33" s="13"/>
      <c r="AK33" s="90" t="s">
        <v>1142</v>
      </c>
      <c r="AL33" s="79" t="s">
        <v>332</v>
      </c>
    </row>
    <row r="34" spans="1:38" x14ac:dyDescent="0.25">
      <c r="A34" s="11"/>
      <c r="B34" s="43"/>
      <c r="C34" s="43"/>
      <c r="D34" s="44"/>
      <c r="E34" s="44"/>
      <c r="F34" s="43"/>
      <c r="G34" s="43"/>
      <c r="H34" s="44"/>
      <c r="I34" s="44"/>
      <c r="J34" s="43"/>
      <c r="K34" s="43"/>
      <c r="L34" s="44"/>
      <c r="M34" s="44"/>
      <c r="N34" s="43"/>
      <c r="O34" s="43"/>
      <c r="P34" s="44"/>
      <c r="Q34" s="44"/>
      <c r="R34" s="43"/>
      <c r="S34" s="43"/>
      <c r="T34" s="44"/>
      <c r="U34" s="44"/>
      <c r="V34" s="43"/>
      <c r="W34" s="43"/>
      <c r="X34" s="44"/>
      <c r="Y34" s="44"/>
      <c r="Z34" s="43"/>
      <c r="AA34" s="43"/>
      <c r="AB34" s="44"/>
      <c r="AC34" s="44"/>
      <c r="AD34" s="43"/>
      <c r="AE34" s="43"/>
      <c r="AF34" s="44"/>
      <c r="AG34" s="44"/>
      <c r="AH34" s="43"/>
      <c r="AI34" s="43"/>
      <c r="AJ34" s="44"/>
      <c r="AK34" s="44"/>
      <c r="AL34" s="43"/>
    </row>
    <row r="35" spans="1:38" ht="15.75" thickBot="1" x14ac:dyDescent="0.3">
      <c r="A35" s="11"/>
      <c r="B35" s="116" t="s">
        <v>314</v>
      </c>
      <c r="C35" s="24"/>
      <c r="D35" s="83"/>
      <c r="E35" s="115">
        <v>495.6</v>
      </c>
      <c r="F35" s="85" t="s">
        <v>275</v>
      </c>
      <c r="G35" s="24"/>
      <c r="H35" s="83"/>
      <c r="I35" s="115">
        <v>378.6</v>
      </c>
      <c r="J35" s="85" t="s">
        <v>275</v>
      </c>
      <c r="K35" s="24"/>
      <c r="L35" s="83"/>
      <c r="M35" s="115">
        <v>117</v>
      </c>
      <c r="N35" s="85" t="s">
        <v>275</v>
      </c>
      <c r="O35" s="24"/>
      <c r="P35" s="83"/>
      <c r="Q35" s="115">
        <v>214.7</v>
      </c>
      <c r="R35" s="85" t="s">
        <v>275</v>
      </c>
      <c r="S35" s="24"/>
      <c r="T35" s="83"/>
      <c r="U35" s="115">
        <v>38.799999999999997</v>
      </c>
      <c r="V35" s="85" t="s">
        <v>275</v>
      </c>
      <c r="W35" s="24"/>
      <c r="X35" s="83"/>
      <c r="Y35" s="115">
        <v>117</v>
      </c>
      <c r="Z35" s="85" t="s">
        <v>275</v>
      </c>
      <c r="AA35" s="24"/>
      <c r="AB35" s="83"/>
      <c r="AC35" s="115">
        <v>125.1</v>
      </c>
      <c r="AD35" s="85" t="s">
        <v>275</v>
      </c>
      <c r="AE35" s="24"/>
      <c r="AF35" s="83"/>
      <c r="AG35" s="115">
        <v>0</v>
      </c>
      <c r="AH35" s="85" t="s">
        <v>275</v>
      </c>
      <c r="AI35" s="24"/>
      <c r="AJ35" s="83"/>
      <c r="AK35" s="115">
        <v>0</v>
      </c>
      <c r="AL35" s="85" t="s">
        <v>275</v>
      </c>
    </row>
    <row r="36" spans="1:38" ht="15.75" thickTop="1" x14ac:dyDescent="0.25">
      <c r="A36" s="11"/>
      <c r="B36" s="43"/>
      <c r="C36" s="43"/>
      <c r="D36" s="47"/>
      <c r="E36" s="47"/>
      <c r="F36" s="43"/>
      <c r="G36" s="43"/>
      <c r="H36" s="47"/>
      <c r="I36" s="47"/>
      <c r="J36" s="43"/>
      <c r="K36" s="43"/>
      <c r="L36" s="47"/>
      <c r="M36" s="47"/>
      <c r="N36" s="43"/>
      <c r="O36" s="43"/>
      <c r="P36" s="47"/>
      <c r="Q36" s="47"/>
      <c r="R36" s="43"/>
      <c r="S36" s="43"/>
      <c r="T36" s="47"/>
      <c r="U36" s="47"/>
      <c r="V36" s="43"/>
      <c r="W36" s="43"/>
      <c r="X36" s="47"/>
      <c r="Y36" s="47"/>
      <c r="Z36" s="43"/>
      <c r="AA36" s="43"/>
      <c r="AB36" s="47"/>
      <c r="AC36" s="47"/>
      <c r="AD36" s="43"/>
      <c r="AE36" s="43"/>
      <c r="AF36" s="47"/>
      <c r="AG36" s="47"/>
      <c r="AH36" s="43"/>
      <c r="AI36" s="43"/>
      <c r="AJ36" s="47"/>
      <c r="AK36" s="47"/>
      <c r="AL36" s="43"/>
    </row>
    <row r="37" spans="1:38" x14ac:dyDescent="0.25">
      <c r="A37" s="11"/>
      <c r="B37" s="113" t="s">
        <v>1143</v>
      </c>
      <c r="C37" s="21"/>
      <c r="D37" s="4"/>
      <c r="E37" s="4"/>
      <c r="F37" s="4"/>
      <c r="G37" s="21"/>
      <c r="H37" s="4"/>
      <c r="I37" s="4"/>
      <c r="J37" s="4"/>
      <c r="K37" s="21"/>
      <c r="L37" s="4"/>
      <c r="M37" s="4"/>
      <c r="N37" s="4"/>
      <c r="O37" s="21"/>
      <c r="P37" s="4"/>
      <c r="Q37" s="4"/>
      <c r="R37" s="4"/>
      <c r="S37" s="21"/>
      <c r="T37" s="4"/>
      <c r="U37" s="4"/>
      <c r="V37" s="4"/>
      <c r="W37" s="21"/>
      <c r="X37" s="4"/>
      <c r="Y37" s="4"/>
      <c r="Z37" s="4"/>
      <c r="AA37" s="21"/>
      <c r="AB37" s="4"/>
      <c r="AC37" s="4"/>
      <c r="AD37" s="4"/>
      <c r="AE37" s="21"/>
      <c r="AF37" s="4"/>
      <c r="AG37" s="4"/>
      <c r="AH37" s="4"/>
      <c r="AI37" s="21"/>
      <c r="AJ37" s="4"/>
      <c r="AK37" s="4"/>
      <c r="AL37" s="4"/>
    </row>
    <row r="38" spans="1:38" x14ac:dyDescent="0.25">
      <c r="A38" s="11"/>
      <c r="B38" s="91" t="s">
        <v>1109</v>
      </c>
      <c r="C38" s="24"/>
      <c r="D38" s="86"/>
      <c r="E38" s="89">
        <v>248.3</v>
      </c>
      <c r="F38" s="88" t="s">
        <v>275</v>
      </c>
      <c r="G38" s="24"/>
      <c r="H38" s="86"/>
      <c r="I38" s="89">
        <v>129.19999999999999</v>
      </c>
      <c r="J38" s="88" t="s">
        <v>275</v>
      </c>
      <c r="K38" s="24"/>
      <c r="L38" s="86"/>
      <c r="M38" s="89">
        <v>119.1</v>
      </c>
      <c r="N38" s="88" t="s">
        <v>275</v>
      </c>
      <c r="O38" s="24"/>
      <c r="P38" s="86"/>
      <c r="Q38" s="89">
        <v>15.8</v>
      </c>
      <c r="R38" s="88" t="s">
        <v>275</v>
      </c>
      <c r="S38" s="24"/>
      <c r="T38" s="86"/>
      <c r="U38" s="89">
        <v>28.6</v>
      </c>
      <c r="V38" s="88" t="s">
        <v>275</v>
      </c>
      <c r="W38" s="24"/>
      <c r="X38" s="86"/>
      <c r="Y38" s="89">
        <v>119.1</v>
      </c>
      <c r="Z38" s="88" t="s">
        <v>275</v>
      </c>
      <c r="AA38" s="24"/>
      <c r="AB38" s="86"/>
      <c r="AC38" s="89">
        <v>66.5</v>
      </c>
      <c r="AD38" s="88" t="s">
        <v>275</v>
      </c>
      <c r="AE38" s="24"/>
      <c r="AF38" s="86"/>
      <c r="AG38" s="89">
        <v>10.9</v>
      </c>
      <c r="AH38" s="88" t="s">
        <v>275</v>
      </c>
      <c r="AI38" s="24"/>
      <c r="AJ38" s="86"/>
      <c r="AK38" s="89">
        <v>7.4</v>
      </c>
      <c r="AL38" s="88" t="s">
        <v>275</v>
      </c>
    </row>
    <row r="39" spans="1:38" x14ac:dyDescent="0.25">
      <c r="A39" s="11"/>
      <c r="B39" s="173" t="s">
        <v>1121</v>
      </c>
      <c r="C39" s="21"/>
      <c r="D39" s="14"/>
      <c r="E39" s="92">
        <v>238.5</v>
      </c>
      <c r="F39" s="81" t="s">
        <v>275</v>
      </c>
      <c r="G39" s="21"/>
      <c r="H39" s="14"/>
      <c r="I39" s="92">
        <v>118</v>
      </c>
      <c r="J39" s="81" t="s">
        <v>275</v>
      </c>
      <c r="K39" s="21"/>
      <c r="L39" s="14"/>
      <c r="M39" s="92">
        <v>120.5</v>
      </c>
      <c r="N39" s="81" t="s">
        <v>275</v>
      </c>
      <c r="O39" s="21"/>
      <c r="P39" s="14"/>
      <c r="Q39" s="92">
        <v>20.8</v>
      </c>
      <c r="R39" s="81" t="s">
        <v>275</v>
      </c>
      <c r="S39" s="21"/>
      <c r="T39" s="14"/>
      <c r="U39" s="92">
        <v>32.6</v>
      </c>
      <c r="V39" s="81" t="s">
        <v>275</v>
      </c>
      <c r="W39" s="21"/>
      <c r="X39" s="14"/>
      <c r="Y39" s="92">
        <v>120.5</v>
      </c>
      <c r="Z39" s="81" t="s">
        <v>275</v>
      </c>
      <c r="AA39" s="21"/>
      <c r="AB39" s="14"/>
      <c r="AC39" s="92">
        <v>57.2</v>
      </c>
      <c r="AD39" s="81" t="s">
        <v>275</v>
      </c>
      <c r="AE39" s="21"/>
      <c r="AF39" s="14"/>
      <c r="AG39" s="92">
        <v>5.0999999999999996</v>
      </c>
      <c r="AH39" s="81" t="s">
        <v>275</v>
      </c>
      <c r="AI39" s="21"/>
      <c r="AJ39" s="14"/>
      <c r="AK39" s="92">
        <v>2.2999999999999998</v>
      </c>
      <c r="AL39" s="81" t="s">
        <v>275</v>
      </c>
    </row>
    <row r="40" spans="1:38" x14ac:dyDescent="0.25">
      <c r="A40" s="11"/>
      <c r="B40" s="91" t="s">
        <v>315</v>
      </c>
      <c r="C40" s="24"/>
      <c r="D40" s="86"/>
      <c r="E40" s="89">
        <v>267.7</v>
      </c>
      <c r="F40" s="88" t="s">
        <v>275</v>
      </c>
      <c r="G40" s="24"/>
      <c r="H40" s="86"/>
      <c r="I40" s="89">
        <v>148.6</v>
      </c>
      <c r="J40" s="88" t="s">
        <v>275</v>
      </c>
      <c r="K40" s="24"/>
      <c r="L40" s="86"/>
      <c r="M40" s="89">
        <v>119.1</v>
      </c>
      <c r="N40" s="88" t="s">
        <v>275</v>
      </c>
      <c r="O40" s="24"/>
      <c r="P40" s="86"/>
      <c r="Q40" s="89">
        <v>48</v>
      </c>
      <c r="R40" s="88" t="s">
        <v>275</v>
      </c>
      <c r="S40" s="24"/>
      <c r="T40" s="86"/>
      <c r="U40" s="89">
        <v>29.5</v>
      </c>
      <c r="V40" s="88" t="s">
        <v>275</v>
      </c>
      <c r="W40" s="24"/>
      <c r="X40" s="86"/>
      <c r="Y40" s="89">
        <v>119.1</v>
      </c>
      <c r="Z40" s="88" t="s">
        <v>275</v>
      </c>
      <c r="AA40" s="24"/>
      <c r="AB40" s="86"/>
      <c r="AC40" s="89">
        <v>67</v>
      </c>
      <c r="AD40" s="88" t="s">
        <v>275</v>
      </c>
      <c r="AE40" s="24"/>
      <c r="AF40" s="86"/>
      <c r="AG40" s="89">
        <v>4.0999999999999996</v>
      </c>
      <c r="AH40" s="88" t="s">
        <v>275</v>
      </c>
      <c r="AI40" s="24"/>
      <c r="AJ40" s="86"/>
      <c r="AK40" s="89">
        <v>0</v>
      </c>
      <c r="AL40" s="88" t="s">
        <v>275</v>
      </c>
    </row>
    <row r="41" spans="1:38" x14ac:dyDescent="0.25">
      <c r="A41" s="11"/>
      <c r="B41" s="192" t="s">
        <v>314</v>
      </c>
      <c r="C41" s="21"/>
      <c r="D41" s="13"/>
      <c r="E41" s="90">
        <v>304.10000000000002</v>
      </c>
      <c r="F41" s="79" t="s">
        <v>275</v>
      </c>
      <c r="G41" s="21"/>
      <c r="H41" s="13"/>
      <c r="I41" s="90">
        <v>187.1</v>
      </c>
      <c r="J41" s="79" t="s">
        <v>275</v>
      </c>
      <c r="K41" s="21"/>
      <c r="L41" s="13"/>
      <c r="M41" s="90">
        <v>117</v>
      </c>
      <c r="N41" s="79" t="s">
        <v>275</v>
      </c>
      <c r="O41" s="21"/>
      <c r="P41" s="13"/>
      <c r="Q41" s="90">
        <v>88.9</v>
      </c>
      <c r="R41" s="79" t="s">
        <v>275</v>
      </c>
      <c r="S41" s="21"/>
      <c r="T41" s="13"/>
      <c r="U41" s="90">
        <v>31.6</v>
      </c>
      <c r="V41" s="79" t="s">
        <v>275</v>
      </c>
      <c r="W41" s="21"/>
      <c r="X41" s="13"/>
      <c r="Y41" s="90">
        <v>117</v>
      </c>
      <c r="Z41" s="79" t="s">
        <v>275</v>
      </c>
      <c r="AA41" s="21"/>
      <c r="AB41" s="13"/>
      <c r="AC41" s="90">
        <v>66.599999999999994</v>
      </c>
      <c r="AD41" s="79" t="s">
        <v>275</v>
      </c>
      <c r="AE41" s="21"/>
      <c r="AF41" s="13"/>
      <c r="AG41" s="90">
        <v>0</v>
      </c>
      <c r="AH41" s="79" t="s">
        <v>275</v>
      </c>
      <c r="AI41" s="21"/>
      <c r="AJ41" s="13"/>
      <c r="AK41" s="90">
        <v>0</v>
      </c>
      <c r="AL41" s="79" t="s">
        <v>275</v>
      </c>
    </row>
    <row r="42" spans="1:38" x14ac:dyDescent="0.25">
      <c r="A42" s="11"/>
      <c r="B42" s="4"/>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row>
    <row r="43" spans="1:38" x14ac:dyDescent="0.25">
      <c r="A43" s="11"/>
      <c r="B43" s="114" t="s">
        <v>1144</v>
      </c>
      <c r="C43" s="24"/>
      <c r="D43" s="23"/>
      <c r="E43" s="23"/>
      <c r="F43" s="23"/>
      <c r="G43" s="24"/>
      <c r="H43" s="23"/>
      <c r="I43" s="23"/>
      <c r="J43" s="23"/>
      <c r="K43" s="24"/>
      <c r="L43" s="23"/>
      <c r="M43" s="23"/>
      <c r="N43" s="23"/>
      <c r="O43" s="24"/>
      <c r="P43" s="23"/>
      <c r="Q43" s="23"/>
      <c r="R43" s="23"/>
      <c r="S43" s="24"/>
      <c r="T43" s="23"/>
      <c r="U43" s="23"/>
      <c r="V43" s="23"/>
      <c r="W43" s="24"/>
      <c r="X43" s="23"/>
      <c r="Y43" s="23"/>
      <c r="Z43" s="23"/>
      <c r="AA43" s="24"/>
      <c r="AB43" s="23"/>
      <c r="AC43" s="23"/>
      <c r="AD43" s="23"/>
      <c r="AE43" s="24"/>
      <c r="AF43" s="23"/>
      <c r="AG43" s="23"/>
      <c r="AH43" s="23"/>
      <c r="AI43" s="24"/>
      <c r="AJ43" s="23"/>
      <c r="AK43" s="23"/>
      <c r="AL43" s="23"/>
    </row>
    <row r="44" spans="1:38" x14ac:dyDescent="0.25">
      <c r="A44" s="11"/>
      <c r="B44" s="173" t="s">
        <v>1109</v>
      </c>
      <c r="C44" s="21"/>
      <c r="D44" s="14"/>
      <c r="E44" s="92">
        <v>59.7</v>
      </c>
      <c r="F44" s="81" t="s">
        <v>275</v>
      </c>
      <c r="G44" s="21"/>
      <c r="H44" s="14"/>
      <c r="I44" s="92">
        <v>49.6</v>
      </c>
      <c r="J44" s="81" t="s">
        <v>275</v>
      </c>
      <c r="K44" s="21"/>
      <c r="L44" s="14"/>
      <c r="M44" s="92">
        <v>10.1</v>
      </c>
      <c r="N44" s="81" t="s">
        <v>275</v>
      </c>
      <c r="O44" s="21"/>
      <c r="P44" s="14"/>
      <c r="Q44" s="92">
        <v>10.8</v>
      </c>
      <c r="R44" s="81" t="s">
        <v>275</v>
      </c>
      <c r="S44" s="21"/>
      <c r="T44" s="14"/>
      <c r="U44" s="92">
        <v>4.2</v>
      </c>
      <c r="V44" s="81" t="s">
        <v>275</v>
      </c>
      <c r="W44" s="21"/>
      <c r="X44" s="14"/>
      <c r="Y44" s="92">
        <v>10.1</v>
      </c>
      <c r="Z44" s="81" t="s">
        <v>275</v>
      </c>
      <c r="AA44" s="21"/>
      <c r="AB44" s="14"/>
      <c r="AC44" s="92">
        <v>31.9</v>
      </c>
      <c r="AD44" s="81" t="s">
        <v>275</v>
      </c>
      <c r="AE44" s="21"/>
      <c r="AF44" s="14"/>
      <c r="AG44" s="92">
        <v>0</v>
      </c>
      <c r="AH44" s="81" t="s">
        <v>275</v>
      </c>
      <c r="AI44" s="21"/>
      <c r="AJ44" s="14"/>
      <c r="AK44" s="92">
        <v>2.7</v>
      </c>
      <c r="AL44" s="81" t="s">
        <v>275</v>
      </c>
    </row>
    <row r="45" spans="1:38" x14ac:dyDescent="0.25">
      <c r="A45" s="11"/>
      <c r="B45" s="91" t="s">
        <v>1121</v>
      </c>
      <c r="C45" s="24"/>
      <c r="D45" s="86"/>
      <c r="E45" s="89">
        <v>111.2</v>
      </c>
      <c r="F45" s="88" t="s">
        <v>275</v>
      </c>
      <c r="G45" s="24"/>
      <c r="H45" s="86"/>
      <c r="I45" s="89">
        <v>102.2</v>
      </c>
      <c r="J45" s="88" t="s">
        <v>275</v>
      </c>
      <c r="K45" s="24"/>
      <c r="L45" s="86"/>
      <c r="M45" s="89">
        <v>9</v>
      </c>
      <c r="N45" s="88" t="s">
        <v>275</v>
      </c>
      <c r="O45" s="24"/>
      <c r="P45" s="86"/>
      <c r="Q45" s="89">
        <v>34.5</v>
      </c>
      <c r="R45" s="88" t="s">
        <v>275</v>
      </c>
      <c r="S45" s="24"/>
      <c r="T45" s="86"/>
      <c r="U45" s="89">
        <v>4</v>
      </c>
      <c r="V45" s="88" t="s">
        <v>275</v>
      </c>
      <c r="W45" s="24"/>
      <c r="X45" s="86"/>
      <c r="Y45" s="89">
        <v>9</v>
      </c>
      <c r="Z45" s="88" t="s">
        <v>275</v>
      </c>
      <c r="AA45" s="24"/>
      <c r="AB45" s="86"/>
      <c r="AC45" s="89">
        <v>47.2</v>
      </c>
      <c r="AD45" s="88" t="s">
        <v>275</v>
      </c>
      <c r="AE45" s="24"/>
      <c r="AF45" s="86"/>
      <c r="AG45" s="89">
        <v>16.5</v>
      </c>
      <c r="AH45" s="88" t="s">
        <v>275</v>
      </c>
      <c r="AI45" s="24"/>
      <c r="AJ45" s="86"/>
      <c r="AK45" s="89">
        <v>0</v>
      </c>
      <c r="AL45" s="88" t="s">
        <v>275</v>
      </c>
    </row>
    <row r="46" spans="1:38" x14ac:dyDescent="0.25">
      <c r="A46" s="11"/>
      <c r="B46" s="173" t="s">
        <v>315</v>
      </c>
      <c r="C46" s="21"/>
      <c r="D46" s="14"/>
      <c r="E46" s="92">
        <v>147.1</v>
      </c>
      <c r="F46" s="81" t="s">
        <v>275</v>
      </c>
      <c r="G46" s="21"/>
      <c r="H46" s="14"/>
      <c r="I46" s="92">
        <v>147.1</v>
      </c>
      <c r="J46" s="81" t="s">
        <v>275</v>
      </c>
      <c r="K46" s="21"/>
      <c r="L46" s="14"/>
      <c r="M46" s="92">
        <v>0</v>
      </c>
      <c r="N46" s="81" t="s">
        <v>275</v>
      </c>
      <c r="O46" s="21"/>
      <c r="P46" s="14"/>
      <c r="Q46" s="92">
        <v>94.6</v>
      </c>
      <c r="R46" s="81" t="s">
        <v>275</v>
      </c>
      <c r="S46" s="21"/>
      <c r="T46" s="14"/>
      <c r="U46" s="92">
        <v>7.3</v>
      </c>
      <c r="V46" s="81" t="s">
        <v>275</v>
      </c>
      <c r="W46" s="21"/>
      <c r="X46" s="14"/>
      <c r="Y46" s="92">
        <v>0</v>
      </c>
      <c r="Z46" s="81" t="s">
        <v>275</v>
      </c>
      <c r="AA46" s="21"/>
      <c r="AB46" s="14"/>
      <c r="AC46" s="92">
        <v>28.7</v>
      </c>
      <c r="AD46" s="81" t="s">
        <v>275</v>
      </c>
      <c r="AE46" s="21"/>
      <c r="AF46" s="14"/>
      <c r="AG46" s="92">
        <v>16.5</v>
      </c>
      <c r="AH46" s="81" t="s">
        <v>275</v>
      </c>
      <c r="AI46" s="21"/>
      <c r="AJ46" s="14"/>
      <c r="AK46" s="92">
        <v>0</v>
      </c>
      <c r="AL46" s="81" t="s">
        <v>275</v>
      </c>
    </row>
    <row r="47" spans="1:38" x14ac:dyDescent="0.25">
      <c r="A47" s="11"/>
      <c r="B47" s="193" t="s">
        <v>314</v>
      </c>
      <c r="C47" s="24"/>
      <c r="D47" s="83"/>
      <c r="E47" s="115">
        <v>191.5</v>
      </c>
      <c r="F47" s="85" t="s">
        <v>275</v>
      </c>
      <c r="G47" s="24"/>
      <c r="H47" s="83"/>
      <c r="I47" s="115">
        <v>191.5</v>
      </c>
      <c r="J47" s="85" t="s">
        <v>275</v>
      </c>
      <c r="K47" s="24"/>
      <c r="L47" s="83"/>
      <c r="M47" s="115">
        <v>0</v>
      </c>
      <c r="N47" s="85" t="s">
        <v>275</v>
      </c>
      <c r="O47" s="24"/>
      <c r="P47" s="83"/>
      <c r="Q47" s="115">
        <v>125.8</v>
      </c>
      <c r="R47" s="85" t="s">
        <v>275</v>
      </c>
      <c r="S47" s="24"/>
      <c r="T47" s="83"/>
      <c r="U47" s="115">
        <v>7.2</v>
      </c>
      <c r="V47" s="85" t="s">
        <v>275</v>
      </c>
      <c r="W47" s="24"/>
      <c r="X47" s="83"/>
      <c r="Y47" s="115">
        <v>0</v>
      </c>
      <c r="Z47" s="85" t="s">
        <v>275</v>
      </c>
      <c r="AA47" s="24"/>
      <c r="AB47" s="83"/>
      <c r="AC47" s="115">
        <v>58.5</v>
      </c>
      <c r="AD47" s="85" t="s">
        <v>275</v>
      </c>
      <c r="AE47" s="24"/>
      <c r="AF47" s="83"/>
      <c r="AG47" s="115">
        <v>0</v>
      </c>
      <c r="AH47" s="85" t="s">
        <v>275</v>
      </c>
      <c r="AI47" s="24"/>
      <c r="AJ47" s="83"/>
      <c r="AK47" s="115">
        <v>0</v>
      </c>
      <c r="AL47" s="85" t="s">
        <v>275</v>
      </c>
    </row>
    <row r="48" spans="1:38" x14ac:dyDescent="0.25">
      <c r="A48" s="11"/>
      <c r="B48" s="172"/>
      <c r="C48" s="172"/>
      <c r="D48" s="172"/>
      <c r="E48" s="172"/>
      <c r="F48" s="172"/>
      <c r="G48" s="172"/>
      <c r="H48" s="172"/>
      <c r="I48" s="172"/>
      <c r="J48" s="172"/>
      <c r="K48" s="172"/>
      <c r="L48" s="172"/>
      <c r="M48" s="172"/>
      <c r="N48" s="172"/>
      <c r="O48" s="172"/>
      <c r="P48" s="172"/>
      <c r="Q48" s="172"/>
      <c r="R48" s="172"/>
      <c r="S48" s="172"/>
      <c r="T48" s="172"/>
      <c r="U48" s="172"/>
      <c r="V48" s="172"/>
      <c r="W48" s="172"/>
      <c r="X48" s="172"/>
      <c r="Y48" s="172"/>
      <c r="Z48" s="172"/>
      <c r="AA48" s="172"/>
      <c r="AB48" s="172"/>
      <c r="AC48" s="172"/>
      <c r="AD48" s="172"/>
      <c r="AE48" s="172"/>
      <c r="AF48" s="172"/>
      <c r="AG48" s="172"/>
      <c r="AH48" s="172"/>
      <c r="AI48" s="172"/>
      <c r="AJ48" s="172"/>
      <c r="AK48" s="172"/>
      <c r="AL48" s="172"/>
    </row>
    <row r="49" spans="1:38" ht="76.5" x14ac:dyDescent="0.25">
      <c r="A49" s="11"/>
      <c r="B49" s="171" t="s">
        <v>1145</v>
      </c>
      <c r="C49" s="171" t="s">
        <v>1146</v>
      </c>
    </row>
    <row r="50" spans="1:38" x14ac:dyDescent="0.25">
      <c r="A50" s="11"/>
      <c r="B50" s="195" t="s">
        <v>1147</v>
      </c>
      <c r="C50" s="195"/>
      <c r="D50" s="195"/>
      <c r="E50" s="195"/>
      <c r="F50" s="195"/>
      <c r="G50" s="195"/>
      <c r="H50" s="195"/>
      <c r="I50" s="195"/>
      <c r="J50" s="195"/>
      <c r="K50" s="195"/>
      <c r="L50" s="195"/>
      <c r="M50" s="195"/>
      <c r="N50" s="195"/>
      <c r="O50" s="195"/>
      <c r="P50" s="195"/>
      <c r="Q50" s="195"/>
      <c r="R50" s="195"/>
      <c r="S50" s="195"/>
      <c r="T50" s="195"/>
      <c r="U50" s="195"/>
      <c r="V50" s="195"/>
      <c r="W50" s="195"/>
      <c r="X50" s="195"/>
      <c r="Y50" s="195"/>
      <c r="Z50" s="195"/>
      <c r="AA50" s="195"/>
      <c r="AB50" s="195"/>
      <c r="AC50" s="195"/>
      <c r="AD50" s="195"/>
      <c r="AE50" s="195"/>
      <c r="AF50" s="195"/>
      <c r="AG50" s="195"/>
      <c r="AH50" s="195"/>
      <c r="AI50" s="195"/>
      <c r="AJ50" s="195"/>
      <c r="AK50" s="195"/>
      <c r="AL50" s="195"/>
    </row>
    <row r="51" spans="1:38" x14ac:dyDescent="0.25">
      <c r="A51" s="11"/>
      <c r="B51" s="196" t="s">
        <v>1148</v>
      </c>
      <c r="C51" s="196"/>
      <c r="D51" s="196"/>
      <c r="E51" s="196"/>
      <c r="F51" s="196"/>
      <c r="G51" s="196"/>
      <c r="H51" s="196"/>
      <c r="I51" s="196"/>
      <c r="J51" s="196"/>
      <c r="K51" s="196"/>
      <c r="L51" s="196"/>
      <c r="M51" s="196"/>
      <c r="N51" s="196"/>
      <c r="O51" s="196"/>
      <c r="P51" s="196"/>
      <c r="Q51" s="196"/>
      <c r="R51" s="196"/>
      <c r="S51" s="196"/>
      <c r="T51" s="196"/>
      <c r="U51" s="196"/>
      <c r="V51" s="196"/>
      <c r="W51" s="196"/>
      <c r="X51" s="196"/>
      <c r="Y51" s="196"/>
      <c r="Z51" s="196"/>
      <c r="AA51" s="196"/>
      <c r="AB51" s="196"/>
      <c r="AC51" s="196"/>
      <c r="AD51" s="196"/>
      <c r="AE51" s="196"/>
      <c r="AF51" s="196"/>
      <c r="AG51" s="196"/>
      <c r="AH51" s="196"/>
      <c r="AI51" s="196"/>
      <c r="AJ51" s="196"/>
      <c r="AK51" s="196"/>
      <c r="AL51" s="196"/>
    </row>
    <row r="52" spans="1:38" x14ac:dyDescent="0.25">
      <c r="A52" s="11"/>
      <c r="B52" s="196" t="s">
        <v>1149</v>
      </c>
      <c r="C52" s="196"/>
      <c r="D52" s="196"/>
      <c r="E52" s="196"/>
      <c r="F52" s="196"/>
      <c r="G52" s="196"/>
      <c r="H52" s="196"/>
      <c r="I52" s="196"/>
      <c r="J52" s="196"/>
      <c r="K52" s="196"/>
      <c r="L52" s="196"/>
      <c r="M52" s="196"/>
      <c r="N52" s="196"/>
      <c r="O52" s="196"/>
      <c r="P52" s="196"/>
      <c r="Q52" s="196"/>
      <c r="R52" s="196"/>
      <c r="S52" s="196"/>
      <c r="T52" s="196"/>
      <c r="U52" s="196"/>
      <c r="V52" s="196"/>
      <c r="W52" s="196"/>
      <c r="X52" s="196"/>
      <c r="Y52" s="196"/>
      <c r="Z52" s="196"/>
      <c r="AA52" s="196"/>
      <c r="AB52" s="196"/>
      <c r="AC52" s="196"/>
      <c r="AD52" s="196"/>
      <c r="AE52" s="196"/>
      <c r="AF52" s="196"/>
      <c r="AG52" s="196"/>
      <c r="AH52" s="196"/>
      <c r="AI52" s="196"/>
      <c r="AJ52" s="196"/>
      <c r="AK52" s="196"/>
      <c r="AL52" s="196"/>
    </row>
    <row r="53" spans="1:38" x14ac:dyDescent="0.25">
      <c r="A53" s="11"/>
      <c r="B53" s="196" t="s">
        <v>1150</v>
      </c>
      <c r="C53" s="196"/>
      <c r="D53" s="196"/>
      <c r="E53" s="196"/>
      <c r="F53" s="196"/>
      <c r="G53" s="196"/>
      <c r="H53" s="196"/>
      <c r="I53" s="196"/>
      <c r="J53" s="196"/>
      <c r="K53" s="196"/>
      <c r="L53" s="196"/>
      <c r="M53" s="196"/>
      <c r="N53" s="196"/>
      <c r="O53" s="196"/>
      <c r="P53" s="196"/>
      <c r="Q53" s="196"/>
      <c r="R53" s="196"/>
      <c r="S53" s="196"/>
      <c r="T53" s="196"/>
      <c r="U53" s="196"/>
      <c r="V53" s="196"/>
      <c r="W53" s="196"/>
      <c r="X53" s="196"/>
      <c r="Y53" s="196"/>
      <c r="Z53" s="196"/>
      <c r="AA53" s="196"/>
      <c r="AB53" s="196"/>
      <c r="AC53" s="196"/>
      <c r="AD53" s="196"/>
      <c r="AE53" s="196"/>
      <c r="AF53" s="196"/>
      <c r="AG53" s="196"/>
      <c r="AH53" s="196"/>
      <c r="AI53" s="196"/>
      <c r="AJ53" s="196"/>
      <c r="AK53" s="196"/>
      <c r="AL53" s="196"/>
    </row>
    <row r="54" spans="1:38" x14ac:dyDescent="0.25">
      <c r="A54" s="11"/>
      <c r="B54" s="99"/>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c r="AI54" s="99"/>
      <c r="AJ54" s="99"/>
      <c r="AK54" s="99"/>
      <c r="AL54" s="99"/>
    </row>
    <row r="55" spans="1:38" x14ac:dyDescent="0.25">
      <c r="A55" s="11"/>
      <c r="B55" s="196" t="s">
        <v>1151</v>
      </c>
      <c r="C55" s="196"/>
      <c r="D55" s="196"/>
      <c r="E55" s="196"/>
      <c r="F55" s="196"/>
      <c r="G55" s="196"/>
      <c r="H55" s="196"/>
      <c r="I55" s="196"/>
      <c r="J55" s="196"/>
      <c r="K55" s="196"/>
      <c r="L55" s="196"/>
      <c r="M55" s="196"/>
      <c r="N55" s="196"/>
      <c r="O55" s="196"/>
      <c r="P55" s="196"/>
      <c r="Q55" s="196"/>
      <c r="R55" s="196"/>
      <c r="S55" s="196"/>
      <c r="T55" s="196"/>
      <c r="U55" s="196"/>
      <c r="V55" s="196"/>
      <c r="W55" s="196"/>
      <c r="X55" s="196"/>
      <c r="Y55" s="196"/>
      <c r="Z55" s="196"/>
      <c r="AA55" s="196"/>
      <c r="AB55" s="196"/>
      <c r="AC55" s="196"/>
      <c r="AD55" s="196"/>
      <c r="AE55" s="196"/>
      <c r="AF55" s="196"/>
      <c r="AG55" s="196"/>
      <c r="AH55" s="196"/>
      <c r="AI55" s="196"/>
      <c r="AJ55" s="196"/>
      <c r="AK55" s="196"/>
      <c r="AL55" s="196"/>
    </row>
    <row r="56" spans="1:38" x14ac:dyDescent="0.25">
      <c r="A56" s="11"/>
      <c r="B56" s="195" t="s">
        <v>1152</v>
      </c>
      <c r="C56" s="195"/>
      <c r="D56" s="195"/>
      <c r="E56" s="195"/>
      <c r="F56" s="195"/>
      <c r="G56" s="195"/>
      <c r="H56" s="195"/>
      <c r="I56" s="195"/>
      <c r="J56" s="195"/>
      <c r="K56" s="195"/>
      <c r="L56" s="195"/>
      <c r="M56" s="195"/>
      <c r="N56" s="195"/>
      <c r="O56" s="195"/>
      <c r="P56" s="195"/>
      <c r="Q56" s="195"/>
      <c r="R56" s="195"/>
      <c r="S56" s="195"/>
      <c r="T56" s="195"/>
      <c r="U56" s="195"/>
      <c r="V56" s="195"/>
      <c r="W56" s="195"/>
      <c r="X56" s="195"/>
      <c r="Y56" s="195"/>
      <c r="Z56" s="195"/>
      <c r="AA56" s="195"/>
      <c r="AB56" s="195"/>
      <c r="AC56" s="195"/>
      <c r="AD56" s="195"/>
      <c r="AE56" s="195"/>
      <c r="AF56" s="195"/>
      <c r="AG56" s="195"/>
      <c r="AH56" s="195"/>
      <c r="AI56" s="195"/>
      <c r="AJ56" s="195"/>
      <c r="AK56" s="195"/>
      <c r="AL56" s="195"/>
    </row>
    <row r="57" spans="1:38" x14ac:dyDescent="0.25">
      <c r="A57" s="11"/>
      <c r="B57" s="196" t="s">
        <v>1153</v>
      </c>
      <c r="C57" s="196"/>
      <c r="D57" s="196"/>
      <c r="E57" s="196"/>
      <c r="F57" s="196"/>
      <c r="G57" s="196"/>
      <c r="H57" s="196"/>
      <c r="I57" s="196"/>
      <c r="J57" s="196"/>
      <c r="K57" s="196"/>
      <c r="L57" s="196"/>
      <c r="M57" s="196"/>
      <c r="N57" s="196"/>
      <c r="O57" s="196"/>
      <c r="P57" s="196"/>
      <c r="Q57" s="196"/>
      <c r="R57" s="196"/>
      <c r="S57" s="196"/>
      <c r="T57" s="196"/>
      <c r="U57" s="196"/>
      <c r="V57" s="196"/>
      <c r="W57" s="196"/>
      <c r="X57" s="196"/>
      <c r="Y57" s="196"/>
      <c r="Z57" s="196"/>
      <c r="AA57" s="196"/>
      <c r="AB57" s="196"/>
      <c r="AC57" s="196"/>
      <c r="AD57" s="196"/>
      <c r="AE57" s="196"/>
      <c r="AF57" s="196"/>
      <c r="AG57" s="196"/>
      <c r="AH57" s="196"/>
      <c r="AI57" s="196"/>
      <c r="AJ57" s="196"/>
      <c r="AK57" s="196"/>
      <c r="AL57" s="196"/>
    </row>
    <row r="58" spans="1:38" x14ac:dyDescent="0.25">
      <c r="A58" s="11"/>
      <c r="B58" s="196" t="s">
        <v>1154</v>
      </c>
      <c r="C58" s="196"/>
      <c r="D58" s="196"/>
      <c r="E58" s="196"/>
      <c r="F58" s="196"/>
      <c r="G58" s="196"/>
      <c r="H58" s="196"/>
      <c r="I58" s="196"/>
      <c r="J58" s="196"/>
      <c r="K58" s="196"/>
      <c r="L58" s="196"/>
      <c r="M58" s="196"/>
      <c r="N58" s="196"/>
      <c r="O58" s="196"/>
      <c r="P58" s="196"/>
      <c r="Q58" s="196"/>
      <c r="R58" s="196"/>
      <c r="S58" s="196"/>
      <c r="T58" s="196"/>
      <c r="U58" s="196"/>
      <c r="V58" s="196"/>
      <c r="W58" s="196"/>
      <c r="X58" s="196"/>
      <c r="Y58" s="196"/>
      <c r="Z58" s="196"/>
      <c r="AA58" s="196"/>
      <c r="AB58" s="196"/>
      <c r="AC58" s="196"/>
      <c r="AD58" s="196"/>
      <c r="AE58" s="196"/>
      <c r="AF58" s="196"/>
      <c r="AG58" s="196"/>
      <c r="AH58" s="196"/>
      <c r="AI58" s="196"/>
      <c r="AJ58" s="196"/>
      <c r="AK58" s="196"/>
      <c r="AL58" s="196"/>
    </row>
    <row r="59" spans="1:38" x14ac:dyDescent="0.25">
      <c r="A59" s="11"/>
      <c r="B59" s="196" t="s">
        <v>1155</v>
      </c>
      <c r="C59" s="196"/>
      <c r="D59" s="196"/>
      <c r="E59" s="196"/>
      <c r="F59" s="196"/>
      <c r="G59" s="196"/>
      <c r="H59" s="196"/>
      <c r="I59" s="196"/>
      <c r="J59" s="196"/>
      <c r="K59" s="196"/>
      <c r="L59" s="196"/>
      <c r="M59" s="196"/>
      <c r="N59" s="196"/>
      <c r="O59" s="196"/>
      <c r="P59" s="196"/>
      <c r="Q59" s="196"/>
      <c r="R59" s="196"/>
      <c r="S59" s="196"/>
      <c r="T59" s="196"/>
      <c r="U59" s="196"/>
      <c r="V59" s="196"/>
      <c r="W59" s="196"/>
      <c r="X59" s="196"/>
      <c r="Y59" s="196"/>
      <c r="Z59" s="196"/>
      <c r="AA59" s="196"/>
      <c r="AB59" s="196"/>
      <c r="AC59" s="196"/>
      <c r="AD59" s="196"/>
      <c r="AE59" s="196"/>
      <c r="AF59" s="196"/>
      <c r="AG59" s="196"/>
      <c r="AH59" s="196"/>
      <c r="AI59" s="196"/>
      <c r="AJ59" s="196"/>
      <c r="AK59" s="196"/>
      <c r="AL59" s="196"/>
    </row>
    <row r="60" spans="1:38" x14ac:dyDescent="0.25">
      <c r="A60" s="11"/>
      <c r="B60" s="196" t="s">
        <v>1156</v>
      </c>
      <c r="C60" s="196"/>
      <c r="D60" s="196"/>
      <c r="E60" s="196"/>
      <c r="F60" s="196"/>
      <c r="G60" s="196"/>
      <c r="H60" s="196"/>
      <c r="I60" s="196"/>
      <c r="J60" s="196"/>
      <c r="K60" s="196"/>
      <c r="L60" s="196"/>
      <c r="M60" s="196"/>
      <c r="N60" s="196"/>
      <c r="O60" s="196"/>
      <c r="P60" s="196"/>
      <c r="Q60" s="196"/>
      <c r="R60" s="196"/>
      <c r="S60" s="196"/>
      <c r="T60" s="196"/>
      <c r="U60" s="196"/>
      <c r="V60" s="196"/>
      <c r="W60" s="196"/>
      <c r="X60" s="196"/>
      <c r="Y60" s="196"/>
      <c r="Z60" s="196"/>
      <c r="AA60" s="196"/>
      <c r="AB60" s="196"/>
      <c r="AC60" s="196"/>
      <c r="AD60" s="196"/>
      <c r="AE60" s="196"/>
      <c r="AF60" s="196"/>
      <c r="AG60" s="196"/>
      <c r="AH60" s="196"/>
      <c r="AI60" s="196"/>
      <c r="AJ60" s="196"/>
      <c r="AK60" s="196"/>
      <c r="AL60" s="196"/>
    </row>
    <row r="61" spans="1:38" x14ac:dyDescent="0.25">
      <c r="A61" s="11"/>
      <c r="B61" s="195" t="s">
        <v>1157</v>
      </c>
      <c r="C61" s="195"/>
      <c r="D61" s="195"/>
      <c r="E61" s="195"/>
      <c r="F61" s="195"/>
      <c r="G61" s="195"/>
      <c r="H61" s="195"/>
      <c r="I61" s="195"/>
      <c r="J61" s="195"/>
      <c r="K61" s="195"/>
      <c r="L61" s="195"/>
      <c r="M61" s="195"/>
      <c r="N61" s="195"/>
      <c r="O61" s="195"/>
      <c r="P61" s="195"/>
      <c r="Q61" s="195"/>
      <c r="R61" s="195"/>
      <c r="S61" s="195"/>
      <c r="T61" s="195"/>
      <c r="U61" s="195"/>
      <c r="V61" s="195"/>
      <c r="W61" s="195"/>
      <c r="X61" s="195"/>
      <c r="Y61" s="195"/>
      <c r="Z61" s="195"/>
      <c r="AA61" s="195"/>
      <c r="AB61" s="195"/>
      <c r="AC61" s="195"/>
      <c r="AD61" s="195"/>
      <c r="AE61" s="195"/>
      <c r="AF61" s="195"/>
      <c r="AG61" s="195"/>
      <c r="AH61" s="195"/>
      <c r="AI61" s="195"/>
      <c r="AJ61" s="195"/>
      <c r="AK61" s="195"/>
      <c r="AL61" s="195"/>
    </row>
    <row r="62" spans="1:38" x14ac:dyDescent="0.25">
      <c r="A62" s="11"/>
      <c r="B62" s="196" t="s">
        <v>1158</v>
      </c>
      <c r="C62" s="196"/>
      <c r="D62" s="196"/>
      <c r="E62" s="196"/>
      <c r="F62" s="196"/>
      <c r="G62" s="196"/>
      <c r="H62" s="196"/>
      <c r="I62" s="196"/>
      <c r="J62" s="196"/>
      <c r="K62" s="196"/>
      <c r="L62" s="196"/>
      <c r="M62" s="196"/>
      <c r="N62" s="196"/>
      <c r="O62" s="196"/>
      <c r="P62" s="196"/>
      <c r="Q62" s="196"/>
      <c r="R62" s="196"/>
      <c r="S62" s="196"/>
      <c r="T62" s="196"/>
      <c r="U62" s="196"/>
      <c r="V62" s="196"/>
      <c r="W62" s="196"/>
      <c r="X62" s="196"/>
      <c r="Y62" s="196"/>
      <c r="Z62" s="196"/>
      <c r="AA62" s="196"/>
      <c r="AB62" s="196"/>
      <c r="AC62" s="196"/>
      <c r="AD62" s="196"/>
      <c r="AE62" s="196"/>
      <c r="AF62" s="196"/>
      <c r="AG62" s="196"/>
      <c r="AH62" s="196"/>
      <c r="AI62" s="196"/>
      <c r="AJ62" s="196"/>
      <c r="AK62" s="196"/>
      <c r="AL62" s="196"/>
    </row>
    <row r="63" spans="1:38" x14ac:dyDescent="0.25">
      <c r="A63" s="11"/>
      <c r="B63" s="196" t="s">
        <v>1159</v>
      </c>
      <c r="C63" s="196"/>
      <c r="D63" s="196"/>
      <c r="E63" s="196"/>
      <c r="F63" s="196"/>
      <c r="G63" s="196"/>
      <c r="H63" s="196"/>
      <c r="I63" s="196"/>
      <c r="J63" s="196"/>
      <c r="K63" s="196"/>
      <c r="L63" s="196"/>
      <c r="M63" s="196"/>
      <c r="N63" s="196"/>
      <c r="O63" s="196"/>
      <c r="P63" s="196"/>
      <c r="Q63" s="196"/>
      <c r="R63" s="196"/>
      <c r="S63" s="196"/>
      <c r="T63" s="196"/>
      <c r="U63" s="196"/>
      <c r="V63" s="196"/>
      <c r="W63" s="196"/>
      <c r="X63" s="196"/>
      <c r="Y63" s="196"/>
      <c r="Z63" s="196"/>
      <c r="AA63" s="196"/>
      <c r="AB63" s="196"/>
      <c r="AC63" s="196"/>
      <c r="AD63" s="196"/>
      <c r="AE63" s="196"/>
      <c r="AF63" s="196"/>
      <c r="AG63" s="196"/>
      <c r="AH63" s="196"/>
      <c r="AI63" s="196"/>
      <c r="AJ63" s="196"/>
      <c r="AK63" s="196"/>
      <c r="AL63" s="196"/>
    </row>
    <row r="64" spans="1:38" x14ac:dyDescent="0.25">
      <c r="A64" s="11"/>
      <c r="B64" s="196" t="s">
        <v>1160</v>
      </c>
      <c r="C64" s="196"/>
      <c r="D64" s="196"/>
      <c r="E64" s="196"/>
      <c r="F64" s="196"/>
      <c r="G64" s="196"/>
      <c r="H64" s="196"/>
      <c r="I64" s="196"/>
      <c r="J64" s="196"/>
      <c r="K64" s="196"/>
      <c r="L64" s="196"/>
      <c r="M64" s="196"/>
      <c r="N64" s="196"/>
      <c r="O64" s="196"/>
      <c r="P64" s="196"/>
      <c r="Q64" s="196"/>
      <c r="R64" s="196"/>
      <c r="S64" s="196"/>
      <c r="T64" s="196"/>
      <c r="U64" s="196"/>
      <c r="V64" s="196"/>
      <c r="W64" s="196"/>
      <c r="X64" s="196"/>
      <c r="Y64" s="196"/>
      <c r="Z64" s="196"/>
      <c r="AA64" s="196"/>
      <c r="AB64" s="196"/>
      <c r="AC64" s="196"/>
      <c r="AD64" s="196"/>
      <c r="AE64" s="196"/>
      <c r="AF64" s="196"/>
      <c r="AG64" s="196"/>
      <c r="AH64" s="196"/>
      <c r="AI64" s="196"/>
      <c r="AJ64" s="196"/>
      <c r="AK64" s="196"/>
      <c r="AL64" s="196"/>
    </row>
  </sheetData>
  <mergeCells count="130">
    <mergeCell ref="B61:AL61"/>
    <mergeCell ref="B62:AL62"/>
    <mergeCell ref="B63:AL63"/>
    <mergeCell ref="B64:AL64"/>
    <mergeCell ref="B55:AL55"/>
    <mergeCell ref="B56:AL56"/>
    <mergeCell ref="B57:AL57"/>
    <mergeCell ref="B58:AL58"/>
    <mergeCell ref="B59:AL59"/>
    <mergeCell ref="B60:AL60"/>
    <mergeCell ref="B48:AL48"/>
    <mergeCell ref="B50:AL50"/>
    <mergeCell ref="B51:AL51"/>
    <mergeCell ref="B52:AL52"/>
    <mergeCell ref="B53:AL53"/>
    <mergeCell ref="B54:AL54"/>
    <mergeCell ref="AE42:AH42"/>
    <mergeCell ref="AI42:AL42"/>
    <mergeCell ref="A1:A2"/>
    <mergeCell ref="B1:AL1"/>
    <mergeCell ref="B2:AL2"/>
    <mergeCell ref="B3:AL3"/>
    <mergeCell ref="A4:A64"/>
    <mergeCell ref="B4:AL4"/>
    <mergeCell ref="B5:AL5"/>
    <mergeCell ref="B6:AL6"/>
    <mergeCell ref="AJ13:AJ14"/>
    <mergeCell ref="AK13:AK14"/>
    <mergeCell ref="AL13:AL14"/>
    <mergeCell ref="C42:F42"/>
    <mergeCell ref="G42:J42"/>
    <mergeCell ref="K42:N42"/>
    <mergeCell ref="O42:R42"/>
    <mergeCell ref="S42:V42"/>
    <mergeCell ref="W42:Z42"/>
    <mergeCell ref="AA42:AD42"/>
    <mergeCell ref="AD13:AD14"/>
    <mergeCell ref="AE13:AE14"/>
    <mergeCell ref="AF13:AF14"/>
    <mergeCell ref="AG13:AG14"/>
    <mergeCell ref="AH13:AH14"/>
    <mergeCell ref="AI13:AI14"/>
    <mergeCell ref="X13:X14"/>
    <mergeCell ref="Y13:Y14"/>
    <mergeCell ref="Z13:Z14"/>
    <mergeCell ref="AA13:AA14"/>
    <mergeCell ref="AB13:AB14"/>
    <mergeCell ref="AC13:AC14"/>
    <mergeCell ref="R13:R14"/>
    <mergeCell ref="S13:S14"/>
    <mergeCell ref="T13:T14"/>
    <mergeCell ref="U13:U14"/>
    <mergeCell ref="V13:V14"/>
    <mergeCell ref="W13:W14"/>
    <mergeCell ref="L13:L14"/>
    <mergeCell ref="M13:M14"/>
    <mergeCell ref="N13:N14"/>
    <mergeCell ref="O13:O14"/>
    <mergeCell ref="P13:P14"/>
    <mergeCell ref="Q13:Q14"/>
    <mergeCell ref="AL11:AL12"/>
    <mergeCell ref="C13:C14"/>
    <mergeCell ref="D13:D14"/>
    <mergeCell ref="E13:E14"/>
    <mergeCell ref="F13:F14"/>
    <mergeCell ref="G13:G14"/>
    <mergeCell ref="H13:H14"/>
    <mergeCell ref="I13:I14"/>
    <mergeCell ref="J13:J14"/>
    <mergeCell ref="K13:K14"/>
    <mergeCell ref="AD11:AD12"/>
    <mergeCell ref="AE11:AE12"/>
    <mergeCell ref="AF11:AG12"/>
    <mergeCell ref="AH11:AH12"/>
    <mergeCell ref="AI11:AI12"/>
    <mergeCell ref="AJ11:AK12"/>
    <mergeCell ref="W11:W12"/>
    <mergeCell ref="X11:Y11"/>
    <mergeCell ref="X12:Y12"/>
    <mergeCell ref="Z11:Z12"/>
    <mergeCell ref="AA11:AA12"/>
    <mergeCell ref="AB11:AC12"/>
    <mergeCell ref="O11:O12"/>
    <mergeCell ref="P11:Q12"/>
    <mergeCell ref="R11:R12"/>
    <mergeCell ref="S11:S12"/>
    <mergeCell ref="T11:U12"/>
    <mergeCell ref="V11:V12"/>
    <mergeCell ref="H11:I12"/>
    <mergeCell ref="J11:J12"/>
    <mergeCell ref="K11:K12"/>
    <mergeCell ref="L11:M11"/>
    <mergeCell ref="L12:M12"/>
    <mergeCell ref="N11:N12"/>
    <mergeCell ref="AJ8:AK8"/>
    <mergeCell ref="AJ9:AK9"/>
    <mergeCell ref="AJ10:AK10"/>
    <mergeCell ref="AL8:AL10"/>
    <mergeCell ref="B11:B12"/>
    <mergeCell ref="C11:C12"/>
    <mergeCell ref="D11:E11"/>
    <mergeCell ref="D12:E12"/>
    <mergeCell ref="F11:F12"/>
    <mergeCell ref="G11:G12"/>
    <mergeCell ref="AE8:AE10"/>
    <mergeCell ref="AF8:AG8"/>
    <mergeCell ref="AF9:AG9"/>
    <mergeCell ref="AF10:AG10"/>
    <mergeCell ref="AH8:AH10"/>
    <mergeCell ref="AI8:AI10"/>
    <mergeCell ref="S8:S10"/>
    <mergeCell ref="T8:Y10"/>
    <mergeCell ref="Z8:Z10"/>
    <mergeCell ref="AA8:AA10"/>
    <mergeCell ref="AB8:AC10"/>
    <mergeCell ref="AD8:AD10"/>
    <mergeCell ref="N8:N10"/>
    <mergeCell ref="O8:O10"/>
    <mergeCell ref="P8:Q8"/>
    <mergeCell ref="P9:Q9"/>
    <mergeCell ref="P10:Q10"/>
    <mergeCell ref="R8:R10"/>
    <mergeCell ref="B8:B10"/>
    <mergeCell ref="C8:C10"/>
    <mergeCell ref="D8:E10"/>
    <mergeCell ref="F8:F10"/>
    <mergeCell ref="G8:G10"/>
    <mergeCell ref="H8:M8"/>
    <mergeCell ref="H9:M9"/>
    <mergeCell ref="H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23.42578125" customWidth="1"/>
    <col min="5" max="5" width="20.140625" customWidth="1"/>
    <col min="6" max="6" width="4.85546875" customWidth="1"/>
    <col min="7" max="8" width="23.42578125" customWidth="1"/>
    <col min="9" max="9" width="15.42578125" customWidth="1"/>
    <col min="10" max="10" width="4.85546875" customWidth="1"/>
    <col min="11" max="12" width="23.42578125" customWidth="1"/>
    <col min="13" max="13" width="15.42578125" customWidth="1"/>
    <col min="14" max="14" width="4.85546875" customWidth="1"/>
    <col min="15" max="16" width="23.42578125" customWidth="1"/>
    <col min="17" max="17" width="15.42578125" customWidth="1"/>
    <col min="18" max="18" width="4.85546875" customWidth="1"/>
    <col min="19" max="20" width="23.42578125" customWidth="1"/>
    <col min="21" max="21" width="12.85546875" customWidth="1"/>
    <col min="22" max="22" width="4.85546875" customWidth="1"/>
  </cols>
  <sheetData>
    <row r="1" spans="1:22" ht="15" customHeight="1" x14ac:dyDescent="0.25">
      <c r="A1" s="8" t="s">
        <v>11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0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161</v>
      </c>
      <c r="B4" s="10" t="s">
        <v>6</v>
      </c>
      <c r="C4" s="10"/>
      <c r="D4" s="10"/>
      <c r="E4" s="10"/>
      <c r="F4" s="10"/>
      <c r="G4" s="10"/>
      <c r="H4" s="10"/>
      <c r="I4" s="10"/>
      <c r="J4" s="10"/>
      <c r="K4" s="10"/>
      <c r="L4" s="10"/>
      <c r="M4" s="10"/>
      <c r="N4" s="10"/>
      <c r="O4" s="10"/>
      <c r="P4" s="10"/>
      <c r="Q4" s="10"/>
      <c r="R4" s="10"/>
      <c r="S4" s="10"/>
      <c r="T4" s="10"/>
      <c r="U4" s="10"/>
      <c r="V4" s="10"/>
    </row>
    <row r="5" spans="1:22" x14ac:dyDescent="0.25">
      <c r="A5" s="11"/>
      <c r="B5" s="98" t="s">
        <v>1162</v>
      </c>
      <c r="C5" s="98"/>
      <c r="D5" s="98"/>
      <c r="E5" s="98"/>
      <c r="F5" s="98"/>
      <c r="G5" s="98"/>
      <c r="H5" s="98"/>
      <c r="I5" s="98"/>
      <c r="J5" s="98"/>
      <c r="K5" s="98"/>
      <c r="L5" s="98"/>
      <c r="M5" s="98"/>
      <c r="N5" s="98"/>
      <c r="O5" s="98"/>
      <c r="P5" s="98"/>
      <c r="Q5" s="98"/>
      <c r="R5" s="98"/>
      <c r="S5" s="98"/>
      <c r="T5" s="98"/>
      <c r="U5" s="98"/>
      <c r="V5" s="98"/>
    </row>
    <row r="6" spans="1:22" x14ac:dyDescent="0.25">
      <c r="A6" s="11"/>
      <c r="B6" s="99"/>
      <c r="C6" s="99"/>
      <c r="D6" s="99"/>
      <c r="E6" s="99"/>
      <c r="F6" s="99"/>
      <c r="G6" s="99"/>
      <c r="H6" s="99"/>
      <c r="I6" s="99"/>
      <c r="J6" s="99"/>
      <c r="K6" s="99"/>
      <c r="L6" s="99"/>
      <c r="M6" s="99"/>
      <c r="N6" s="99"/>
      <c r="O6" s="99"/>
      <c r="P6" s="99"/>
      <c r="Q6" s="99"/>
      <c r="R6" s="99"/>
      <c r="S6" s="99"/>
      <c r="T6" s="99"/>
      <c r="U6" s="99"/>
      <c r="V6" s="99"/>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169" t="s">
        <v>1163</v>
      </c>
      <c r="C8" s="65" t="s">
        <v>275</v>
      </c>
      <c r="D8" s="117" t="s">
        <v>191</v>
      </c>
      <c r="E8" s="117"/>
      <c r="F8" s="65"/>
      <c r="G8" s="65"/>
      <c r="H8" s="117" t="s">
        <v>1033</v>
      </c>
      <c r="I8" s="117"/>
      <c r="J8" s="65"/>
      <c r="K8" s="65"/>
      <c r="L8" s="117" t="s">
        <v>1035</v>
      </c>
      <c r="M8" s="117"/>
      <c r="N8" s="65"/>
      <c r="O8" s="65"/>
      <c r="P8" s="117" t="s">
        <v>1036</v>
      </c>
      <c r="Q8" s="117"/>
      <c r="R8" s="65"/>
      <c r="S8" s="65"/>
      <c r="T8" s="117" t="s">
        <v>1033</v>
      </c>
      <c r="U8" s="117"/>
      <c r="V8" s="65"/>
    </row>
    <row r="9" spans="1:22" ht="15.75" thickBot="1" x14ac:dyDescent="0.3">
      <c r="A9" s="11"/>
      <c r="B9" s="169"/>
      <c r="C9" s="65"/>
      <c r="D9" s="94"/>
      <c r="E9" s="94"/>
      <c r="F9" s="65"/>
      <c r="G9" s="65"/>
      <c r="H9" s="94" t="s">
        <v>1034</v>
      </c>
      <c r="I9" s="94"/>
      <c r="J9" s="65"/>
      <c r="K9" s="65"/>
      <c r="L9" s="94"/>
      <c r="M9" s="94"/>
      <c r="N9" s="65"/>
      <c r="O9" s="65"/>
      <c r="P9" s="94"/>
      <c r="Q9" s="94"/>
      <c r="R9" s="65"/>
      <c r="S9" s="65"/>
      <c r="T9" s="94" t="s">
        <v>1070</v>
      </c>
      <c r="U9" s="94"/>
      <c r="V9" s="65"/>
    </row>
    <row r="10" spans="1:22" ht="25.5" x14ac:dyDescent="0.25">
      <c r="A10" s="11"/>
      <c r="B10" s="114" t="s">
        <v>1164</v>
      </c>
      <c r="C10" s="24" t="s">
        <v>275</v>
      </c>
      <c r="D10" s="23"/>
      <c r="E10" s="23"/>
      <c r="F10" s="23"/>
      <c r="G10" s="24"/>
      <c r="H10" s="23"/>
      <c r="I10" s="23"/>
      <c r="J10" s="23"/>
      <c r="K10" s="24"/>
      <c r="L10" s="23"/>
      <c r="M10" s="23"/>
      <c r="N10" s="23"/>
      <c r="O10" s="24"/>
      <c r="P10" s="23"/>
      <c r="Q10" s="23"/>
      <c r="R10" s="23"/>
      <c r="S10" s="24"/>
      <c r="T10" s="23"/>
      <c r="U10" s="23"/>
      <c r="V10" s="23"/>
    </row>
    <row r="11" spans="1:22" x14ac:dyDescent="0.25">
      <c r="A11" s="11"/>
      <c r="B11" s="93" t="s">
        <v>1109</v>
      </c>
      <c r="C11" s="21" t="s">
        <v>275</v>
      </c>
      <c r="D11" s="14"/>
      <c r="E11" s="92">
        <v>883.1</v>
      </c>
      <c r="F11" s="81" t="s">
        <v>275</v>
      </c>
      <c r="G11" s="21"/>
      <c r="H11" s="14"/>
      <c r="I11" s="92">
        <v>90.8</v>
      </c>
      <c r="J11" s="81" t="s">
        <v>275</v>
      </c>
      <c r="K11" s="21"/>
      <c r="L11" s="14"/>
      <c r="M11" s="92">
        <v>326.89999999999998</v>
      </c>
      <c r="N11" s="81" t="s">
        <v>275</v>
      </c>
      <c r="O11" s="21"/>
      <c r="P11" s="14"/>
      <c r="Q11" s="92">
        <v>434</v>
      </c>
      <c r="R11" s="81" t="s">
        <v>275</v>
      </c>
      <c r="S11" s="21"/>
      <c r="T11" s="14"/>
      <c r="U11" s="92">
        <v>31.4</v>
      </c>
      <c r="V11" s="81" t="s">
        <v>275</v>
      </c>
    </row>
    <row r="12" spans="1:22" x14ac:dyDescent="0.25">
      <c r="A12" s="11"/>
      <c r="B12" s="76" t="s">
        <v>1110</v>
      </c>
      <c r="C12" s="24" t="s">
        <v>275</v>
      </c>
      <c r="D12" s="86"/>
      <c r="E12" s="89">
        <v>12.6</v>
      </c>
      <c r="F12" s="88" t="s">
        <v>275</v>
      </c>
      <c r="G12" s="24"/>
      <c r="H12" s="86"/>
      <c r="I12" s="89" t="s">
        <v>1118</v>
      </c>
      <c r="J12" s="88" t="s">
        <v>332</v>
      </c>
      <c r="K12" s="24"/>
      <c r="L12" s="86"/>
      <c r="M12" s="89">
        <v>59.4</v>
      </c>
      <c r="N12" s="88" t="s">
        <v>275</v>
      </c>
      <c r="O12" s="24"/>
      <c r="P12" s="86"/>
      <c r="Q12" s="89" t="s">
        <v>1165</v>
      </c>
      <c r="R12" s="88" t="s">
        <v>332</v>
      </c>
      <c r="S12" s="24"/>
      <c r="T12" s="86"/>
      <c r="U12" s="89" t="s">
        <v>1166</v>
      </c>
      <c r="V12" s="88" t="s">
        <v>332</v>
      </c>
    </row>
    <row r="13" spans="1:22" x14ac:dyDescent="0.25">
      <c r="A13" s="11"/>
      <c r="B13" s="93" t="s">
        <v>1112</v>
      </c>
      <c r="C13" s="21" t="s">
        <v>275</v>
      </c>
      <c r="D13" s="14"/>
      <c r="E13" s="92">
        <v>13.8</v>
      </c>
      <c r="F13" s="81" t="s">
        <v>275</v>
      </c>
      <c r="G13" s="21"/>
      <c r="H13" s="14"/>
      <c r="I13" s="92">
        <v>0</v>
      </c>
      <c r="J13" s="81" t="s">
        <v>275</v>
      </c>
      <c r="K13" s="21"/>
      <c r="L13" s="14"/>
      <c r="M13" s="92">
        <v>0</v>
      </c>
      <c r="N13" s="81" t="s">
        <v>275</v>
      </c>
      <c r="O13" s="21"/>
      <c r="P13" s="14"/>
      <c r="Q13" s="92">
        <v>14.8</v>
      </c>
      <c r="R13" s="81" t="s">
        <v>275</v>
      </c>
      <c r="S13" s="21"/>
      <c r="T13" s="14"/>
      <c r="U13" s="92" t="s">
        <v>1167</v>
      </c>
      <c r="V13" s="81" t="s">
        <v>332</v>
      </c>
    </row>
    <row r="14" spans="1:22" x14ac:dyDescent="0.25">
      <c r="A14" s="11"/>
      <c r="B14" s="76" t="s">
        <v>1113</v>
      </c>
      <c r="C14" s="24" t="s">
        <v>275</v>
      </c>
      <c r="D14" s="86"/>
      <c r="E14" s="89">
        <v>363.5</v>
      </c>
      <c r="F14" s="88" t="s">
        <v>275</v>
      </c>
      <c r="G14" s="24"/>
      <c r="H14" s="86"/>
      <c r="I14" s="89">
        <v>31.1</v>
      </c>
      <c r="J14" s="88" t="s">
        <v>275</v>
      </c>
      <c r="K14" s="24"/>
      <c r="L14" s="86"/>
      <c r="M14" s="89">
        <v>321.5</v>
      </c>
      <c r="N14" s="88" t="s">
        <v>275</v>
      </c>
      <c r="O14" s="24"/>
      <c r="P14" s="86"/>
      <c r="Q14" s="89">
        <v>10.9</v>
      </c>
      <c r="R14" s="88" t="s">
        <v>275</v>
      </c>
      <c r="S14" s="24"/>
      <c r="T14" s="86"/>
      <c r="U14" s="89">
        <v>0</v>
      </c>
      <c r="V14" s="88" t="s">
        <v>275</v>
      </c>
    </row>
    <row r="15" spans="1:22" ht="15.75" thickBot="1" x14ac:dyDescent="0.3">
      <c r="A15" s="11"/>
      <c r="B15" s="93" t="s">
        <v>1114</v>
      </c>
      <c r="C15" s="21" t="s">
        <v>275</v>
      </c>
      <c r="D15" s="14"/>
      <c r="E15" s="92" t="s">
        <v>1168</v>
      </c>
      <c r="F15" s="81" t="s">
        <v>332</v>
      </c>
      <c r="G15" s="21"/>
      <c r="H15" s="14"/>
      <c r="I15" s="92" t="s">
        <v>1169</v>
      </c>
      <c r="J15" s="81" t="s">
        <v>332</v>
      </c>
      <c r="K15" s="21"/>
      <c r="L15" s="14"/>
      <c r="M15" s="92" t="s">
        <v>1170</v>
      </c>
      <c r="N15" s="81" t="s">
        <v>332</v>
      </c>
      <c r="O15" s="21"/>
      <c r="P15" s="14"/>
      <c r="Q15" s="92" t="s">
        <v>1171</v>
      </c>
      <c r="R15" s="81" t="s">
        <v>332</v>
      </c>
      <c r="S15" s="21"/>
      <c r="T15" s="14"/>
      <c r="U15" s="92" t="s">
        <v>1172</v>
      </c>
      <c r="V15" s="81" t="s">
        <v>332</v>
      </c>
    </row>
    <row r="16" spans="1:22" x14ac:dyDescent="0.25">
      <c r="A16" s="11"/>
      <c r="B16" s="43"/>
      <c r="C16" s="43" t="s">
        <v>275</v>
      </c>
      <c r="D16" s="44"/>
      <c r="E16" s="44"/>
      <c r="F16" s="43"/>
      <c r="G16" s="43"/>
      <c r="H16" s="44"/>
      <c r="I16" s="44"/>
      <c r="J16" s="43"/>
      <c r="K16" s="43"/>
      <c r="L16" s="44"/>
      <c r="M16" s="44"/>
      <c r="N16" s="43"/>
      <c r="O16" s="43"/>
      <c r="P16" s="44"/>
      <c r="Q16" s="44"/>
      <c r="R16" s="43"/>
      <c r="S16" s="43"/>
      <c r="T16" s="44"/>
      <c r="U16" s="44"/>
      <c r="V16" s="43"/>
    </row>
    <row r="17" spans="1:22" x14ac:dyDescent="0.25">
      <c r="A17" s="11"/>
      <c r="B17" s="76" t="s">
        <v>1121</v>
      </c>
      <c r="C17" s="24" t="s">
        <v>275</v>
      </c>
      <c r="D17" s="86"/>
      <c r="E17" s="197">
        <v>1106.0999999999999</v>
      </c>
      <c r="F17" s="88" t="s">
        <v>275</v>
      </c>
      <c r="G17" s="24"/>
      <c r="H17" s="86"/>
      <c r="I17" s="89">
        <v>98.4</v>
      </c>
      <c r="J17" s="88" t="s">
        <v>275</v>
      </c>
      <c r="K17" s="24"/>
      <c r="L17" s="86"/>
      <c r="M17" s="89">
        <v>638.9</v>
      </c>
      <c r="N17" s="88" t="s">
        <v>275</v>
      </c>
      <c r="O17" s="24"/>
      <c r="P17" s="86"/>
      <c r="Q17" s="89">
        <v>347.8</v>
      </c>
      <c r="R17" s="88" t="s">
        <v>275</v>
      </c>
      <c r="S17" s="24"/>
      <c r="T17" s="86"/>
      <c r="U17" s="89">
        <v>21</v>
      </c>
      <c r="V17" s="88" t="s">
        <v>275</v>
      </c>
    </row>
    <row r="18" spans="1:22" x14ac:dyDescent="0.25">
      <c r="A18" s="11"/>
      <c r="B18" s="93" t="s">
        <v>1110</v>
      </c>
      <c r="C18" s="21" t="s">
        <v>275</v>
      </c>
      <c r="D18" s="14"/>
      <c r="E18" s="92">
        <v>20.2</v>
      </c>
      <c r="F18" s="81" t="s">
        <v>275</v>
      </c>
      <c r="G18" s="21"/>
      <c r="H18" s="14"/>
      <c r="I18" s="92">
        <v>16.5</v>
      </c>
      <c r="J18" s="81" t="s">
        <v>275</v>
      </c>
      <c r="K18" s="21"/>
      <c r="L18" s="14"/>
      <c r="M18" s="92" t="s">
        <v>1173</v>
      </c>
      <c r="N18" s="81" t="s">
        <v>332</v>
      </c>
      <c r="O18" s="21"/>
      <c r="P18" s="14"/>
      <c r="Q18" s="92">
        <v>41.4</v>
      </c>
      <c r="R18" s="81" t="s">
        <v>275</v>
      </c>
      <c r="S18" s="21"/>
      <c r="T18" s="14"/>
      <c r="U18" s="92" t="s">
        <v>1174</v>
      </c>
      <c r="V18" s="81" t="s">
        <v>332</v>
      </c>
    </row>
    <row r="19" spans="1:22" x14ac:dyDescent="0.25">
      <c r="A19" s="11"/>
      <c r="B19" s="76" t="s">
        <v>1112</v>
      </c>
      <c r="C19" s="24" t="s">
        <v>275</v>
      </c>
      <c r="D19" s="86"/>
      <c r="E19" s="89">
        <v>7.2</v>
      </c>
      <c r="F19" s="88" t="s">
        <v>275</v>
      </c>
      <c r="G19" s="24"/>
      <c r="H19" s="86"/>
      <c r="I19" s="89">
        <v>0</v>
      </c>
      <c r="J19" s="88" t="s">
        <v>275</v>
      </c>
      <c r="K19" s="24"/>
      <c r="L19" s="86"/>
      <c r="M19" s="89">
        <v>0</v>
      </c>
      <c r="N19" s="88" t="s">
        <v>275</v>
      </c>
      <c r="O19" s="24"/>
      <c r="P19" s="86"/>
      <c r="Q19" s="89">
        <v>7.2</v>
      </c>
      <c r="R19" s="88" t="s">
        <v>275</v>
      </c>
      <c r="S19" s="24"/>
      <c r="T19" s="86"/>
      <c r="U19" s="89">
        <v>0</v>
      </c>
      <c r="V19" s="88" t="s">
        <v>275</v>
      </c>
    </row>
    <row r="20" spans="1:22" x14ac:dyDescent="0.25">
      <c r="A20" s="11"/>
      <c r="B20" s="93" t="s">
        <v>1113</v>
      </c>
      <c r="C20" s="21" t="s">
        <v>275</v>
      </c>
      <c r="D20" s="14"/>
      <c r="E20" s="92">
        <v>173.5</v>
      </c>
      <c r="F20" s="81" t="s">
        <v>275</v>
      </c>
      <c r="G20" s="21"/>
      <c r="H20" s="14"/>
      <c r="I20" s="92">
        <v>107.2</v>
      </c>
      <c r="J20" s="81" t="s">
        <v>275</v>
      </c>
      <c r="K20" s="21"/>
      <c r="L20" s="14"/>
      <c r="M20" s="92">
        <v>25.8</v>
      </c>
      <c r="N20" s="81" t="s">
        <v>275</v>
      </c>
      <c r="O20" s="21"/>
      <c r="P20" s="14"/>
      <c r="Q20" s="92">
        <v>40.5</v>
      </c>
      <c r="R20" s="81" t="s">
        <v>275</v>
      </c>
      <c r="S20" s="21"/>
      <c r="T20" s="14"/>
      <c r="U20" s="92">
        <v>0</v>
      </c>
      <c r="V20" s="81" t="s">
        <v>275</v>
      </c>
    </row>
    <row r="21" spans="1:22" x14ac:dyDescent="0.25">
      <c r="A21" s="11"/>
      <c r="B21" s="76" t="s">
        <v>1126</v>
      </c>
      <c r="C21" s="24" t="s">
        <v>275</v>
      </c>
      <c r="D21" s="86"/>
      <c r="E21" s="89">
        <v>9.4</v>
      </c>
      <c r="F21" s="88" t="s">
        <v>275</v>
      </c>
      <c r="G21" s="24"/>
      <c r="H21" s="86"/>
      <c r="I21" s="89">
        <v>7</v>
      </c>
      <c r="J21" s="88" t="s">
        <v>275</v>
      </c>
      <c r="K21" s="24"/>
      <c r="L21" s="86"/>
      <c r="M21" s="89">
        <v>2.4</v>
      </c>
      <c r="N21" s="88" t="s">
        <v>275</v>
      </c>
      <c r="O21" s="24"/>
      <c r="P21" s="86"/>
      <c r="Q21" s="89">
        <v>0</v>
      </c>
      <c r="R21" s="88" t="s">
        <v>275</v>
      </c>
      <c r="S21" s="24"/>
      <c r="T21" s="86"/>
      <c r="U21" s="89">
        <v>0</v>
      </c>
      <c r="V21" s="88" t="s">
        <v>275</v>
      </c>
    </row>
    <row r="22" spans="1:22" ht="15.75" thickBot="1" x14ac:dyDescent="0.3">
      <c r="A22" s="11"/>
      <c r="B22" s="93" t="s">
        <v>1114</v>
      </c>
      <c r="C22" s="21" t="s">
        <v>275</v>
      </c>
      <c r="D22" s="14"/>
      <c r="E22" s="92" t="s">
        <v>1175</v>
      </c>
      <c r="F22" s="81" t="s">
        <v>332</v>
      </c>
      <c r="G22" s="21"/>
      <c r="H22" s="14"/>
      <c r="I22" s="92" t="s">
        <v>1176</v>
      </c>
      <c r="J22" s="81" t="s">
        <v>332</v>
      </c>
      <c r="K22" s="21"/>
      <c r="L22" s="14"/>
      <c r="M22" s="92" t="s">
        <v>1177</v>
      </c>
      <c r="N22" s="81" t="s">
        <v>332</v>
      </c>
      <c r="O22" s="21"/>
      <c r="P22" s="14"/>
      <c r="Q22" s="92" t="s">
        <v>1178</v>
      </c>
      <c r="R22" s="81" t="s">
        <v>332</v>
      </c>
      <c r="S22" s="21"/>
      <c r="T22" s="14"/>
      <c r="U22" s="92" t="s">
        <v>1061</v>
      </c>
      <c r="V22" s="81" t="s">
        <v>332</v>
      </c>
    </row>
    <row r="23" spans="1:22" x14ac:dyDescent="0.25">
      <c r="A23" s="11"/>
      <c r="B23" s="43"/>
      <c r="C23" s="43" t="s">
        <v>275</v>
      </c>
      <c r="D23" s="44"/>
      <c r="E23" s="44"/>
      <c r="F23" s="43"/>
      <c r="G23" s="43"/>
      <c r="H23" s="44"/>
      <c r="I23" s="44"/>
      <c r="J23" s="43"/>
      <c r="K23" s="43"/>
      <c r="L23" s="44"/>
      <c r="M23" s="44"/>
      <c r="N23" s="43"/>
      <c r="O23" s="43"/>
      <c r="P23" s="44"/>
      <c r="Q23" s="44"/>
      <c r="R23" s="43"/>
      <c r="S23" s="43"/>
      <c r="T23" s="44"/>
      <c r="U23" s="44"/>
      <c r="V23" s="43"/>
    </row>
    <row r="24" spans="1:22" x14ac:dyDescent="0.25">
      <c r="A24" s="11"/>
      <c r="B24" s="76" t="s">
        <v>315</v>
      </c>
      <c r="C24" s="24" t="s">
        <v>275</v>
      </c>
      <c r="D24" s="86"/>
      <c r="E24" s="197">
        <v>1137</v>
      </c>
      <c r="F24" s="88" t="s">
        <v>275</v>
      </c>
      <c r="G24" s="24"/>
      <c r="H24" s="86"/>
      <c r="I24" s="89">
        <v>209.7</v>
      </c>
      <c r="J24" s="88" t="s">
        <v>275</v>
      </c>
      <c r="K24" s="24"/>
      <c r="L24" s="86"/>
      <c r="M24" s="89">
        <v>550.4</v>
      </c>
      <c r="N24" s="88" t="s">
        <v>275</v>
      </c>
      <c r="O24" s="24"/>
      <c r="P24" s="86"/>
      <c r="Q24" s="89">
        <v>357.6</v>
      </c>
      <c r="R24" s="88" t="s">
        <v>275</v>
      </c>
      <c r="S24" s="24"/>
      <c r="T24" s="86"/>
      <c r="U24" s="89">
        <v>19.3</v>
      </c>
      <c r="V24" s="88" t="s">
        <v>275</v>
      </c>
    </row>
    <row r="25" spans="1:22" x14ac:dyDescent="0.25">
      <c r="A25" s="11"/>
      <c r="B25" s="113" t="s">
        <v>1110</v>
      </c>
      <c r="C25" s="21" t="s">
        <v>275</v>
      </c>
      <c r="D25" s="13"/>
      <c r="E25" s="90">
        <v>33.700000000000003</v>
      </c>
      <c r="F25" s="79" t="s">
        <v>275</v>
      </c>
      <c r="G25" s="21"/>
      <c r="H25" s="13"/>
      <c r="I25" s="90" t="s">
        <v>1179</v>
      </c>
      <c r="J25" s="79" t="s">
        <v>332</v>
      </c>
      <c r="K25" s="21"/>
      <c r="L25" s="13"/>
      <c r="M25" s="90">
        <v>34</v>
      </c>
      <c r="N25" s="79" t="s">
        <v>275</v>
      </c>
      <c r="O25" s="21"/>
      <c r="P25" s="13"/>
      <c r="Q25" s="90">
        <v>38.299999999999997</v>
      </c>
      <c r="R25" s="79" t="s">
        <v>275</v>
      </c>
      <c r="S25" s="21"/>
      <c r="T25" s="13"/>
      <c r="U25" s="90">
        <v>0</v>
      </c>
      <c r="V25" s="79" t="s">
        <v>275</v>
      </c>
    </row>
    <row r="26" spans="1:22" x14ac:dyDescent="0.25">
      <c r="A26" s="11"/>
      <c r="B26" s="114" t="s">
        <v>1112</v>
      </c>
      <c r="C26" s="24" t="s">
        <v>275</v>
      </c>
      <c r="D26" s="83"/>
      <c r="E26" s="115">
        <v>3.2</v>
      </c>
      <c r="F26" s="85" t="s">
        <v>275</v>
      </c>
      <c r="G26" s="24"/>
      <c r="H26" s="83"/>
      <c r="I26" s="115">
        <v>0</v>
      </c>
      <c r="J26" s="85" t="s">
        <v>275</v>
      </c>
      <c r="K26" s="24"/>
      <c r="L26" s="83"/>
      <c r="M26" s="115">
        <v>0</v>
      </c>
      <c r="N26" s="85" t="s">
        <v>275</v>
      </c>
      <c r="O26" s="24"/>
      <c r="P26" s="83"/>
      <c r="Q26" s="115">
        <v>3.2</v>
      </c>
      <c r="R26" s="85" t="s">
        <v>275</v>
      </c>
      <c r="S26" s="24"/>
      <c r="T26" s="83"/>
      <c r="U26" s="115">
        <v>0</v>
      </c>
      <c r="V26" s="85" t="s">
        <v>275</v>
      </c>
    </row>
    <row r="27" spans="1:22" x14ac:dyDescent="0.25">
      <c r="A27" s="11"/>
      <c r="B27" s="113" t="s">
        <v>1113</v>
      </c>
      <c r="C27" s="21" t="s">
        <v>275</v>
      </c>
      <c r="D27" s="13"/>
      <c r="E27" s="90">
        <v>153.4</v>
      </c>
      <c r="F27" s="79" t="s">
        <v>275</v>
      </c>
      <c r="G27" s="21"/>
      <c r="H27" s="13"/>
      <c r="I27" s="90">
        <v>33.299999999999997</v>
      </c>
      <c r="J27" s="79" t="s">
        <v>275</v>
      </c>
      <c r="K27" s="21"/>
      <c r="L27" s="13"/>
      <c r="M27" s="90">
        <v>42.5</v>
      </c>
      <c r="N27" s="79" t="s">
        <v>275</v>
      </c>
      <c r="O27" s="21"/>
      <c r="P27" s="13"/>
      <c r="Q27" s="90">
        <v>77.599999999999994</v>
      </c>
      <c r="R27" s="79" t="s">
        <v>275</v>
      </c>
      <c r="S27" s="21"/>
      <c r="T27" s="13"/>
      <c r="U27" s="90">
        <v>0</v>
      </c>
      <c r="V27" s="79" t="s">
        <v>275</v>
      </c>
    </row>
    <row r="28" spans="1:22" x14ac:dyDescent="0.25">
      <c r="A28" s="11"/>
      <c r="B28" s="114" t="s">
        <v>1134</v>
      </c>
      <c r="C28" s="24" t="s">
        <v>275</v>
      </c>
      <c r="D28" s="83"/>
      <c r="E28" s="115" t="s">
        <v>1180</v>
      </c>
      <c r="F28" s="85" t="s">
        <v>332</v>
      </c>
      <c r="G28" s="24"/>
      <c r="H28" s="83"/>
      <c r="I28" s="115">
        <v>0</v>
      </c>
      <c r="J28" s="85" t="s">
        <v>275</v>
      </c>
      <c r="K28" s="24"/>
      <c r="L28" s="83"/>
      <c r="M28" s="115">
        <v>0</v>
      </c>
      <c r="N28" s="85" t="s">
        <v>275</v>
      </c>
      <c r="O28" s="24"/>
      <c r="P28" s="83"/>
      <c r="Q28" s="115">
        <v>0</v>
      </c>
      <c r="R28" s="85" t="s">
        <v>275</v>
      </c>
      <c r="S28" s="24"/>
      <c r="T28" s="83"/>
      <c r="U28" s="115" t="s">
        <v>1180</v>
      </c>
      <c r="V28" s="85" t="s">
        <v>332</v>
      </c>
    </row>
    <row r="29" spans="1:22" ht="15.75" thickBot="1" x14ac:dyDescent="0.3">
      <c r="A29" s="11"/>
      <c r="B29" s="113" t="s">
        <v>1114</v>
      </c>
      <c r="C29" s="21" t="s">
        <v>275</v>
      </c>
      <c r="D29" s="13"/>
      <c r="E29" s="90" t="s">
        <v>1181</v>
      </c>
      <c r="F29" s="79" t="s">
        <v>332</v>
      </c>
      <c r="G29" s="21"/>
      <c r="H29" s="13"/>
      <c r="I29" s="90" t="s">
        <v>1176</v>
      </c>
      <c r="J29" s="79" t="s">
        <v>332</v>
      </c>
      <c r="K29" s="21"/>
      <c r="L29" s="13"/>
      <c r="M29" s="90" t="s">
        <v>1182</v>
      </c>
      <c r="N29" s="79" t="s">
        <v>332</v>
      </c>
      <c r="O29" s="21"/>
      <c r="P29" s="13"/>
      <c r="Q29" s="90" t="s">
        <v>1183</v>
      </c>
      <c r="R29" s="79" t="s">
        <v>332</v>
      </c>
      <c r="S29" s="21"/>
      <c r="T29" s="13"/>
      <c r="U29" s="90" t="s">
        <v>1060</v>
      </c>
      <c r="V29" s="79" t="s">
        <v>332</v>
      </c>
    </row>
    <row r="30" spans="1:22" x14ac:dyDescent="0.25">
      <c r="A30" s="11"/>
      <c r="B30" s="43"/>
      <c r="C30" s="43" t="s">
        <v>275</v>
      </c>
      <c r="D30" s="44"/>
      <c r="E30" s="44"/>
      <c r="F30" s="43"/>
      <c r="G30" s="43"/>
      <c r="H30" s="44"/>
      <c r="I30" s="44"/>
      <c r="J30" s="43"/>
      <c r="K30" s="43"/>
      <c r="L30" s="44"/>
      <c r="M30" s="44"/>
      <c r="N30" s="43"/>
      <c r="O30" s="43"/>
      <c r="P30" s="44"/>
      <c r="Q30" s="44"/>
      <c r="R30" s="43"/>
      <c r="S30" s="43"/>
      <c r="T30" s="44"/>
      <c r="U30" s="44"/>
      <c r="V30" s="43"/>
    </row>
    <row r="31" spans="1:22" ht="15.75" thickBot="1" x14ac:dyDescent="0.3">
      <c r="A31" s="11"/>
      <c r="B31" s="116" t="s">
        <v>314</v>
      </c>
      <c r="C31" s="24" t="s">
        <v>275</v>
      </c>
      <c r="D31" s="83"/>
      <c r="E31" s="198">
        <v>1153.5999999999999</v>
      </c>
      <c r="F31" s="85" t="s">
        <v>275</v>
      </c>
      <c r="G31" s="24"/>
      <c r="H31" s="83"/>
      <c r="I31" s="115">
        <v>185</v>
      </c>
      <c r="J31" s="85" t="s">
        <v>275</v>
      </c>
      <c r="K31" s="24"/>
      <c r="L31" s="83"/>
      <c r="M31" s="115">
        <v>562.79999999999995</v>
      </c>
      <c r="N31" s="85" t="s">
        <v>275</v>
      </c>
      <c r="O31" s="24"/>
      <c r="P31" s="83"/>
      <c r="Q31" s="115">
        <v>405.8</v>
      </c>
      <c r="R31" s="85" t="s">
        <v>275</v>
      </c>
      <c r="S31" s="24"/>
      <c r="T31" s="83"/>
      <c r="U31" s="115">
        <v>0</v>
      </c>
      <c r="V31" s="85" t="s">
        <v>275</v>
      </c>
    </row>
    <row r="32" spans="1:22" ht="15.75" thickTop="1" x14ac:dyDescent="0.25">
      <c r="A32" s="11"/>
      <c r="B32" s="43"/>
      <c r="C32" s="43" t="s">
        <v>275</v>
      </c>
      <c r="D32" s="47"/>
      <c r="E32" s="47"/>
      <c r="F32" s="43"/>
      <c r="G32" s="43"/>
      <c r="H32" s="47"/>
      <c r="I32" s="47"/>
      <c r="J32" s="43"/>
      <c r="K32" s="43"/>
      <c r="L32" s="47"/>
      <c r="M32" s="47"/>
      <c r="N32" s="43"/>
      <c r="O32" s="43"/>
      <c r="P32" s="47"/>
      <c r="Q32" s="47"/>
      <c r="R32" s="43"/>
      <c r="S32" s="43"/>
      <c r="T32" s="47"/>
      <c r="U32" s="47"/>
      <c r="V32" s="43"/>
    </row>
    <row r="33" spans="1:22" x14ac:dyDescent="0.25">
      <c r="A33" s="11"/>
      <c r="B33" s="113" t="s">
        <v>1184</v>
      </c>
      <c r="C33" s="21" t="s">
        <v>275</v>
      </c>
      <c r="D33" s="4"/>
      <c r="E33" s="4"/>
      <c r="F33" s="4"/>
      <c r="G33" s="21"/>
      <c r="H33" s="4"/>
      <c r="I33" s="4"/>
      <c r="J33" s="4"/>
      <c r="K33" s="21"/>
      <c r="L33" s="4"/>
      <c r="M33" s="4"/>
      <c r="N33" s="4"/>
      <c r="O33" s="21"/>
      <c r="P33" s="4"/>
      <c r="Q33" s="4"/>
      <c r="R33" s="4"/>
      <c r="S33" s="21"/>
      <c r="T33" s="4"/>
      <c r="U33" s="4"/>
      <c r="V33" s="4"/>
    </row>
    <row r="34" spans="1:22" x14ac:dyDescent="0.25">
      <c r="A34" s="11"/>
      <c r="B34" s="91" t="s">
        <v>1109</v>
      </c>
      <c r="C34" s="24" t="s">
        <v>275</v>
      </c>
      <c r="D34" s="86"/>
      <c r="E34" s="89">
        <v>586</v>
      </c>
      <c r="F34" s="88" t="s">
        <v>275</v>
      </c>
      <c r="G34" s="24"/>
      <c r="H34" s="86"/>
      <c r="I34" s="89">
        <v>67</v>
      </c>
      <c r="J34" s="88" t="s">
        <v>275</v>
      </c>
      <c r="K34" s="24"/>
      <c r="L34" s="86"/>
      <c r="M34" s="89">
        <v>210.1</v>
      </c>
      <c r="N34" s="88" t="s">
        <v>275</v>
      </c>
      <c r="O34" s="24"/>
      <c r="P34" s="86"/>
      <c r="Q34" s="89">
        <v>277.5</v>
      </c>
      <c r="R34" s="88" t="s">
        <v>275</v>
      </c>
      <c r="S34" s="24"/>
      <c r="T34" s="86"/>
      <c r="U34" s="89">
        <v>31.4</v>
      </c>
      <c r="V34" s="88" t="s">
        <v>275</v>
      </c>
    </row>
    <row r="35" spans="1:22" x14ac:dyDescent="0.25">
      <c r="A35" s="11"/>
      <c r="B35" s="173" t="s">
        <v>1121</v>
      </c>
      <c r="C35" s="21" t="s">
        <v>275</v>
      </c>
      <c r="D35" s="14"/>
      <c r="E35" s="92">
        <v>711.6</v>
      </c>
      <c r="F35" s="81" t="s">
        <v>275</v>
      </c>
      <c r="G35" s="21"/>
      <c r="H35" s="14"/>
      <c r="I35" s="92">
        <v>58.2</v>
      </c>
      <c r="J35" s="81" t="s">
        <v>275</v>
      </c>
      <c r="K35" s="21"/>
      <c r="L35" s="14"/>
      <c r="M35" s="92">
        <v>427.1</v>
      </c>
      <c r="N35" s="81" t="s">
        <v>275</v>
      </c>
      <c r="O35" s="21"/>
      <c r="P35" s="14"/>
      <c r="Q35" s="92">
        <v>210.5</v>
      </c>
      <c r="R35" s="81" t="s">
        <v>275</v>
      </c>
      <c r="S35" s="21"/>
      <c r="T35" s="14"/>
      <c r="U35" s="92">
        <v>15.8</v>
      </c>
      <c r="V35" s="81" t="s">
        <v>275</v>
      </c>
    </row>
    <row r="36" spans="1:22" x14ac:dyDescent="0.25">
      <c r="A36" s="11"/>
      <c r="B36" s="91" t="s">
        <v>315</v>
      </c>
      <c r="C36" s="24" t="s">
        <v>275</v>
      </c>
      <c r="D36" s="86"/>
      <c r="E36" s="89">
        <v>706</v>
      </c>
      <c r="F36" s="88" t="s">
        <v>275</v>
      </c>
      <c r="G36" s="24"/>
      <c r="H36" s="86"/>
      <c r="I36" s="89">
        <v>78.8</v>
      </c>
      <c r="J36" s="88" t="s">
        <v>275</v>
      </c>
      <c r="K36" s="24"/>
      <c r="L36" s="86"/>
      <c r="M36" s="89">
        <v>415.8</v>
      </c>
      <c r="N36" s="88" t="s">
        <v>275</v>
      </c>
      <c r="O36" s="24"/>
      <c r="P36" s="86"/>
      <c r="Q36" s="89">
        <v>197.3</v>
      </c>
      <c r="R36" s="88" t="s">
        <v>275</v>
      </c>
      <c r="S36" s="24"/>
      <c r="T36" s="86"/>
      <c r="U36" s="89">
        <v>14.1</v>
      </c>
      <c r="V36" s="88" t="s">
        <v>275</v>
      </c>
    </row>
    <row r="37" spans="1:22" x14ac:dyDescent="0.25">
      <c r="A37" s="11"/>
      <c r="B37" s="192" t="s">
        <v>314</v>
      </c>
      <c r="C37" s="21" t="s">
        <v>275</v>
      </c>
      <c r="D37" s="13"/>
      <c r="E37" s="90">
        <v>786.2</v>
      </c>
      <c r="F37" s="79" t="s">
        <v>275</v>
      </c>
      <c r="G37" s="21"/>
      <c r="H37" s="13"/>
      <c r="I37" s="90">
        <v>112.6</v>
      </c>
      <c r="J37" s="79" t="s">
        <v>275</v>
      </c>
      <c r="K37" s="21"/>
      <c r="L37" s="13"/>
      <c r="M37" s="90">
        <v>384</v>
      </c>
      <c r="N37" s="79" t="s">
        <v>275</v>
      </c>
      <c r="O37" s="21"/>
      <c r="P37" s="13"/>
      <c r="Q37" s="90">
        <v>289.60000000000002</v>
      </c>
      <c r="R37" s="79" t="s">
        <v>275</v>
      </c>
      <c r="S37" s="21"/>
      <c r="T37" s="13"/>
      <c r="U37" s="90">
        <v>0</v>
      </c>
      <c r="V37" s="79" t="s">
        <v>275</v>
      </c>
    </row>
    <row r="38" spans="1:22" x14ac:dyDescent="0.25">
      <c r="A38" s="11"/>
      <c r="B38" s="4"/>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14" t="s">
        <v>1185</v>
      </c>
      <c r="C39" s="24" t="s">
        <v>275</v>
      </c>
      <c r="D39" s="23"/>
      <c r="E39" s="23"/>
      <c r="F39" s="23"/>
      <c r="G39" s="24"/>
      <c r="H39" s="23"/>
      <c r="I39" s="23"/>
      <c r="J39" s="23"/>
      <c r="K39" s="24"/>
      <c r="L39" s="23"/>
      <c r="M39" s="23"/>
      <c r="N39" s="23"/>
      <c r="O39" s="24"/>
      <c r="P39" s="23"/>
      <c r="Q39" s="23"/>
      <c r="R39" s="23"/>
      <c r="S39" s="24"/>
      <c r="T39" s="23"/>
      <c r="U39" s="23"/>
      <c r="V39" s="23"/>
    </row>
    <row r="40" spans="1:22" x14ac:dyDescent="0.25">
      <c r="A40" s="11"/>
      <c r="B40" s="173" t="s">
        <v>1109</v>
      </c>
      <c r="C40" s="21" t="s">
        <v>275</v>
      </c>
      <c r="D40" s="14"/>
      <c r="E40" s="92">
        <v>297.10000000000002</v>
      </c>
      <c r="F40" s="81" t="s">
        <v>275</v>
      </c>
      <c r="G40" s="21"/>
      <c r="H40" s="14"/>
      <c r="I40" s="92">
        <v>23.8</v>
      </c>
      <c r="J40" s="81" t="s">
        <v>275</v>
      </c>
      <c r="K40" s="21"/>
      <c r="L40" s="14"/>
      <c r="M40" s="92">
        <v>116.8</v>
      </c>
      <c r="N40" s="81" t="s">
        <v>275</v>
      </c>
      <c r="O40" s="21"/>
      <c r="P40" s="14"/>
      <c r="Q40" s="92">
        <v>156.5</v>
      </c>
      <c r="R40" s="81" t="s">
        <v>275</v>
      </c>
      <c r="S40" s="21"/>
      <c r="T40" s="14"/>
      <c r="U40" s="92">
        <v>0</v>
      </c>
      <c r="V40" s="81" t="s">
        <v>275</v>
      </c>
    </row>
    <row r="41" spans="1:22" x14ac:dyDescent="0.25">
      <c r="A41" s="11"/>
      <c r="B41" s="91" t="s">
        <v>1121</v>
      </c>
      <c r="C41" s="24" t="s">
        <v>275</v>
      </c>
      <c r="D41" s="86"/>
      <c r="E41" s="89">
        <v>394.5</v>
      </c>
      <c r="F41" s="88" t="s">
        <v>275</v>
      </c>
      <c r="G41" s="24"/>
      <c r="H41" s="86"/>
      <c r="I41" s="89">
        <v>40.200000000000003</v>
      </c>
      <c r="J41" s="88" t="s">
        <v>275</v>
      </c>
      <c r="K41" s="24"/>
      <c r="L41" s="86"/>
      <c r="M41" s="89">
        <v>211.8</v>
      </c>
      <c r="N41" s="88" t="s">
        <v>275</v>
      </c>
      <c r="O41" s="24"/>
      <c r="P41" s="86"/>
      <c r="Q41" s="89">
        <v>137.30000000000001</v>
      </c>
      <c r="R41" s="88" t="s">
        <v>275</v>
      </c>
      <c r="S41" s="24"/>
      <c r="T41" s="86"/>
      <c r="U41" s="89">
        <v>5.2</v>
      </c>
      <c r="V41" s="88" t="s">
        <v>275</v>
      </c>
    </row>
    <row r="42" spans="1:22" x14ac:dyDescent="0.25">
      <c r="A42" s="11"/>
      <c r="B42" s="173" t="s">
        <v>315</v>
      </c>
      <c r="C42" s="21" t="s">
        <v>275</v>
      </c>
      <c r="D42" s="14"/>
      <c r="E42" s="92">
        <v>431</v>
      </c>
      <c r="F42" s="81" t="s">
        <v>275</v>
      </c>
      <c r="G42" s="21"/>
      <c r="H42" s="14"/>
      <c r="I42" s="92">
        <v>130.9</v>
      </c>
      <c r="J42" s="81" t="s">
        <v>275</v>
      </c>
      <c r="K42" s="21"/>
      <c r="L42" s="14"/>
      <c r="M42" s="92">
        <v>134.6</v>
      </c>
      <c r="N42" s="81" t="s">
        <v>275</v>
      </c>
      <c r="O42" s="21"/>
      <c r="P42" s="14"/>
      <c r="Q42" s="92">
        <v>160.30000000000001</v>
      </c>
      <c r="R42" s="81" t="s">
        <v>275</v>
      </c>
      <c r="S42" s="21"/>
      <c r="T42" s="14"/>
      <c r="U42" s="92">
        <v>5.2</v>
      </c>
      <c r="V42" s="81" t="s">
        <v>275</v>
      </c>
    </row>
    <row r="43" spans="1:22" x14ac:dyDescent="0.25">
      <c r="A43" s="11"/>
      <c r="B43" s="193" t="s">
        <v>314</v>
      </c>
      <c r="C43" s="24" t="s">
        <v>275</v>
      </c>
      <c r="D43" s="83"/>
      <c r="E43" s="115">
        <v>367.4</v>
      </c>
      <c r="F43" s="85" t="s">
        <v>275</v>
      </c>
      <c r="G43" s="24"/>
      <c r="H43" s="83"/>
      <c r="I43" s="115">
        <v>72.400000000000006</v>
      </c>
      <c r="J43" s="85" t="s">
        <v>275</v>
      </c>
      <c r="K43" s="24"/>
      <c r="L43" s="83"/>
      <c r="M43" s="115">
        <v>178.8</v>
      </c>
      <c r="N43" s="85" t="s">
        <v>275</v>
      </c>
      <c r="O43" s="24"/>
      <c r="P43" s="83"/>
      <c r="Q43" s="115">
        <v>116.2</v>
      </c>
      <c r="R43" s="85" t="s">
        <v>275</v>
      </c>
      <c r="S43" s="24"/>
      <c r="T43" s="83"/>
      <c r="U43" s="115">
        <v>0</v>
      </c>
      <c r="V43" s="85" t="s">
        <v>275</v>
      </c>
    </row>
    <row r="44" spans="1:22" x14ac:dyDescent="0.25">
      <c r="A44" s="11"/>
      <c r="B44" s="172"/>
      <c r="C44" s="172"/>
      <c r="D44" s="172"/>
      <c r="E44" s="172"/>
      <c r="F44" s="172"/>
      <c r="G44" s="172"/>
      <c r="H44" s="172"/>
      <c r="I44" s="172"/>
      <c r="J44" s="172"/>
      <c r="K44" s="172"/>
      <c r="L44" s="172"/>
      <c r="M44" s="172"/>
      <c r="N44" s="172"/>
      <c r="O44" s="172"/>
      <c r="P44" s="172"/>
      <c r="Q44" s="172"/>
      <c r="R44" s="172"/>
      <c r="S44" s="172"/>
      <c r="T44" s="172"/>
      <c r="U44" s="172"/>
      <c r="V44" s="172"/>
    </row>
    <row r="45" spans="1:22" ht="76.5" x14ac:dyDescent="0.25">
      <c r="A45" s="11"/>
      <c r="B45" s="171" t="s">
        <v>1145</v>
      </c>
      <c r="C45" s="171" t="s">
        <v>1186</v>
      </c>
    </row>
    <row r="46" spans="1:22" x14ac:dyDescent="0.25">
      <c r="A46" s="11"/>
      <c r="B46" s="195" t="s">
        <v>1187</v>
      </c>
      <c r="C46" s="195"/>
      <c r="D46" s="195"/>
      <c r="E46" s="195"/>
      <c r="F46" s="195"/>
      <c r="G46" s="195"/>
      <c r="H46" s="195"/>
      <c r="I46" s="195"/>
      <c r="J46" s="195"/>
      <c r="K46" s="195"/>
      <c r="L46" s="195"/>
      <c r="M46" s="195"/>
      <c r="N46" s="195"/>
      <c r="O46" s="195"/>
      <c r="P46" s="195"/>
      <c r="Q46" s="195"/>
      <c r="R46" s="195"/>
      <c r="S46" s="195"/>
      <c r="T46" s="195"/>
      <c r="U46" s="195"/>
      <c r="V46" s="195"/>
    </row>
    <row r="47" spans="1:22" x14ac:dyDescent="0.25">
      <c r="A47" s="11"/>
      <c r="B47" s="196" t="s">
        <v>1188</v>
      </c>
      <c r="C47" s="196"/>
      <c r="D47" s="196"/>
      <c r="E47" s="196"/>
      <c r="F47" s="196"/>
      <c r="G47" s="196"/>
      <c r="H47" s="196"/>
      <c r="I47" s="196"/>
      <c r="J47" s="196"/>
      <c r="K47" s="196"/>
      <c r="L47" s="196"/>
      <c r="M47" s="196"/>
      <c r="N47" s="196"/>
      <c r="O47" s="196"/>
      <c r="P47" s="196"/>
      <c r="Q47" s="196"/>
      <c r="R47" s="196"/>
      <c r="S47" s="196"/>
      <c r="T47" s="196"/>
      <c r="U47" s="196"/>
      <c r="V47" s="196"/>
    </row>
    <row r="48" spans="1:22" x14ac:dyDescent="0.25">
      <c r="A48" s="11"/>
      <c r="B48" s="196" t="s">
        <v>1189</v>
      </c>
      <c r="C48" s="196"/>
      <c r="D48" s="196"/>
      <c r="E48" s="196"/>
      <c r="F48" s="196"/>
      <c r="G48" s="196"/>
      <c r="H48" s="196"/>
      <c r="I48" s="196"/>
      <c r="J48" s="196"/>
      <c r="K48" s="196"/>
      <c r="L48" s="196"/>
      <c r="M48" s="196"/>
      <c r="N48" s="196"/>
      <c r="O48" s="196"/>
      <c r="P48" s="196"/>
      <c r="Q48" s="196"/>
      <c r="R48" s="196"/>
      <c r="S48" s="196"/>
      <c r="T48" s="196"/>
      <c r="U48" s="196"/>
      <c r="V48" s="196"/>
    </row>
    <row r="49" spans="1:22" x14ac:dyDescent="0.25">
      <c r="A49" s="11"/>
      <c r="B49" s="196" t="s">
        <v>1190</v>
      </c>
      <c r="C49" s="196"/>
      <c r="D49" s="196"/>
      <c r="E49" s="196"/>
      <c r="F49" s="196"/>
      <c r="G49" s="196"/>
      <c r="H49" s="196"/>
      <c r="I49" s="196"/>
      <c r="J49" s="196"/>
      <c r="K49" s="196"/>
      <c r="L49" s="196"/>
      <c r="M49" s="196"/>
      <c r="N49" s="196"/>
      <c r="O49" s="196"/>
      <c r="P49" s="196"/>
      <c r="Q49" s="196"/>
      <c r="R49" s="196"/>
      <c r="S49" s="196"/>
      <c r="T49" s="196"/>
      <c r="U49" s="196"/>
      <c r="V49" s="196"/>
    </row>
    <row r="50" spans="1:22" x14ac:dyDescent="0.25">
      <c r="A50" s="11"/>
      <c r="B50" s="196" t="s">
        <v>1191</v>
      </c>
      <c r="C50" s="196"/>
      <c r="D50" s="196"/>
      <c r="E50" s="196"/>
      <c r="F50" s="196"/>
      <c r="G50" s="196"/>
      <c r="H50" s="196"/>
      <c r="I50" s="196"/>
      <c r="J50" s="196"/>
      <c r="K50" s="196"/>
      <c r="L50" s="196"/>
      <c r="M50" s="196"/>
      <c r="N50" s="196"/>
      <c r="O50" s="196"/>
      <c r="P50" s="196"/>
      <c r="Q50" s="196"/>
      <c r="R50" s="196"/>
      <c r="S50" s="196"/>
      <c r="T50" s="196"/>
      <c r="U50" s="196"/>
      <c r="V50" s="196"/>
    </row>
    <row r="51" spans="1:22" ht="18.75" x14ac:dyDescent="0.3">
      <c r="A51" s="11"/>
      <c r="B51" s="199"/>
      <c r="C51" s="199"/>
      <c r="D51" s="199"/>
      <c r="E51" s="199"/>
      <c r="F51" s="199"/>
      <c r="G51" s="199"/>
      <c r="H51" s="199"/>
      <c r="I51" s="199"/>
      <c r="J51" s="199"/>
      <c r="K51" s="199"/>
      <c r="L51" s="199"/>
      <c r="M51" s="199"/>
      <c r="N51" s="199"/>
      <c r="O51" s="199"/>
      <c r="P51" s="199"/>
      <c r="Q51" s="199"/>
      <c r="R51" s="199"/>
      <c r="S51" s="199"/>
      <c r="T51" s="199"/>
      <c r="U51" s="199"/>
      <c r="V51" s="199"/>
    </row>
    <row r="52" spans="1:22" x14ac:dyDescent="0.25">
      <c r="A52" s="11"/>
      <c r="B52" s="195" t="s">
        <v>1192</v>
      </c>
      <c r="C52" s="195"/>
      <c r="D52" s="195"/>
      <c r="E52" s="195"/>
      <c r="F52" s="195"/>
      <c r="G52" s="195"/>
      <c r="H52" s="195"/>
      <c r="I52" s="195"/>
      <c r="J52" s="195"/>
      <c r="K52" s="195"/>
      <c r="L52" s="195"/>
      <c r="M52" s="195"/>
      <c r="N52" s="195"/>
      <c r="O52" s="195"/>
      <c r="P52" s="195"/>
      <c r="Q52" s="195"/>
      <c r="R52" s="195"/>
      <c r="S52" s="195"/>
      <c r="T52" s="195"/>
      <c r="U52" s="195"/>
      <c r="V52" s="195"/>
    </row>
    <row r="53" spans="1:22" ht="25.5" customHeight="1" x14ac:dyDescent="0.25">
      <c r="A53" s="11"/>
      <c r="B53" s="196" t="s">
        <v>1193</v>
      </c>
      <c r="C53" s="196"/>
      <c r="D53" s="196"/>
      <c r="E53" s="196"/>
      <c r="F53" s="196"/>
      <c r="G53" s="196"/>
      <c r="H53" s="196"/>
      <c r="I53" s="196"/>
      <c r="J53" s="196"/>
      <c r="K53" s="196"/>
      <c r="L53" s="196"/>
      <c r="M53" s="196"/>
      <c r="N53" s="196"/>
      <c r="O53" s="196"/>
      <c r="P53" s="196"/>
      <c r="Q53" s="196"/>
      <c r="R53" s="196"/>
      <c r="S53" s="196"/>
      <c r="T53" s="196"/>
      <c r="U53" s="196"/>
      <c r="V53" s="196"/>
    </row>
    <row r="54" spans="1:22" x14ac:dyDescent="0.25">
      <c r="A54" s="11"/>
      <c r="B54" s="196" t="s">
        <v>1154</v>
      </c>
      <c r="C54" s="196"/>
      <c r="D54" s="196"/>
      <c r="E54" s="196"/>
      <c r="F54" s="196"/>
      <c r="G54" s="196"/>
      <c r="H54" s="196"/>
      <c r="I54" s="196"/>
      <c r="J54" s="196"/>
      <c r="K54" s="196"/>
      <c r="L54" s="196"/>
      <c r="M54" s="196"/>
      <c r="N54" s="196"/>
      <c r="O54" s="196"/>
      <c r="P54" s="196"/>
      <c r="Q54" s="196"/>
      <c r="R54" s="196"/>
      <c r="S54" s="196"/>
      <c r="T54" s="196"/>
      <c r="U54" s="196"/>
      <c r="V54" s="196"/>
    </row>
    <row r="55" spans="1:22" ht="25.5" customHeight="1" x14ac:dyDescent="0.25">
      <c r="A55" s="11"/>
      <c r="B55" s="196" t="s">
        <v>1194</v>
      </c>
      <c r="C55" s="196"/>
      <c r="D55" s="196"/>
      <c r="E55" s="196"/>
      <c r="F55" s="196"/>
      <c r="G55" s="196"/>
      <c r="H55" s="196"/>
      <c r="I55" s="196"/>
      <c r="J55" s="196"/>
      <c r="K55" s="196"/>
      <c r="L55" s="196"/>
      <c r="M55" s="196"/>
      <c r="N55" s="196"/>
      <c r="O55" s="196"/>
      <c r="P55" s="196"/>
      <c r="Q55" s="196"/>
      <c r="R55" s="196"/>
      <c r="S55" s="196"/>
      <c r="T55" s="196"/>
      <c r="U55" s="196"/>
      <c r="V55" s="196"/>
    </row>
    <row r="56" spans="1:22" x14ac:dyDescent="0.25">
      <c r="A56" s="11"/>
      <c r="B56" s="196" t="s">
        <v>1195</v>
      </c>
      <c r="C56" s="196"/>
      <c r="D56" s="196"/>
      <c r="E56" s="196"/>
      <c r="F56" s="196"/>
      <c r="G56" s="196"/>
      <c r="H56" s="196"/>
      <c r="I56" s="196"/>
      <c r="J56" s="196"/>
      <c r="K56" s="196"/>
      <c r="L56" s="196"/>
      <c r="M56" s="196"/>
      <c r="N56" s="196"/>
      <c r="O56" s="196"/>
      <c r="P56" s="196"/>
      <c r="Q56" s="196"/>
      <c r="R56" s="196"/>
      <c r="S56" s="196"/>
      <c r="T56" s="196"/>
      <c r="U56" s="196"/>
      <c r="V56" s="196"/>
    </row>
    <row r="57" spans="1:22" x14ac:dyDescent="0.25">
      <c r="A57" s="11"/>
      <c r="B57" s="195" t="s">
        <v>1196</v>
      </c>
      <c r="C57" s="195"/>
      <c r="D57" s="195"/>
      <c r="E57" s="195"/>
      <c r="F57" s="195"/>
      <c r="G57" s="195"/>
      <c r="H57" s="195"/>
      <c r="I57" s="195"/>
      <c r="J57" s="195"/>
      <c r="K57" s="195"/>
      <c r="L57" s="195"/>
      <c r="M57" s="195"/>
      <c r="N57" s="195"/>
      <c r="O57" s="195"/>
      <c r="P57" s="195"/>
      <c r="Q57" s="195"/>
      <c r="R57" s="195"/>
      <c r="S57" s="195"/>
      <c r="T57" s="195"/>
      <c r="U57" s="195"/>
      <c r="V57" s="195"/>
    </row>
    <row r="58" spans="1:22" ht="25.5" customHeight="1" x14ac:dyDescent="0.25">
      <c r="A58" s="11"/>
      <c r="B58" s="196" t="s">
        <v>1197</v>
      </c>
      <c r="C58" s="196"/>
      <c r="D58" s="196"/>
      <c r="E58" s="196"/>
      <c r="F58" s="196"/>
      <c r="G58" s="196"/>
      <c r="H58" s="196"/>
      <c r="I58" s="196"/>
      <c r="J58" s="196"/>
      <c r="K58" s="196"/>
      <c r="L58" s="196"/>
      <c r="M58" s="196"/>
      <c r="N58" s="196"/>
      <c r="O58" s="196"/>
      <c r="P58" s="196"/>
      <c r="Q58" s="196"/>
      <c r="R58" s="196"/>
      <c r="S58" s="196"/>
      <c r="T58" s="196"/>
      <c r="U58" s="196"/>
      <c r="V58" s="196"/>
    </row>
    <row r="59" spans="1:22" x14ac:dyDescent="0.25">
      <c r="A59" s="11"/>
      <c r="B59" s="196" t="s">
        <v>1198</v>
      </c>
      <c r="C59" s="196"/>
      <c r="D59" s="196"/>
      <c r="E59" s="196"/>
      <c r="F59" s="196"/>
      <c r="G59" s="196"/>
      <c r="H59" s="196"/>
      <c r="I59" s="196"/>
      <c r="J59" s="196"/>
      <c r="K59" s="196"/>
      <c r="L59" s="196"/>
      <c r="M59" s="196"/>
      <c r="N59" s="196"/>
      <c r="O59" s="196"/>
      <c r="P59" s="196"/>
      <c r="Q59" s="196"/>
      <c r="R59" s="196"/>
      <c r="S59" s="196"/>
      <c r="T59" s="196"/>
      <c r="U59" s="196"/>
      <c r="V59" s="196"/>
    </row>
    <row r="60" spans="1:22" ht="25.5" customHeight="1" x14ac:dyDescent="0.25">
      <c r="A60" s="11"/>
      <c r="B60" s="196" t="s">
        <v>1199</v>
      </c>
      <c r="C60" s="196"/>
      <c r="D60" s="196"/>
      <c r="E60" s="196"/>
      <c r="F60" s="196"/>
      <c r="G60" s="196"/>
      <c r="H60" s="196"/>
      <c r="I60" s="196"/>
      <c r="J60" s="196"/>
      <c r="K60" s="196"/>
      <c r="L60" s="196"/>
      <c r="M60" s="196"/>
      <c r="N60" s="196"/>
      <c r="O60" s="196"/>
      <c r="P60" s="196"/>
      <c r="Q60" s="196"/>
      <c r="R60" s="196"/>
      <c r="S60" s="196"/>
      <c r="T60" s="196"/>
      <c r="U60" s="196"/>
      <c r="V60" s="196"/>
    </row>
  </sheetData>
  <mergeCells count="47">
    <mergeCell ref="B59:V59"/>
    <mergeCell ref="B60:V60"/>
    <mergeCell ref="B53:V53"/>
    <mergeCell ref="B54:V54"/>
    <mergeCell ref="B55:V55"/>
    <mergeCell ref="B56:V56"/>
    <mergeCell ref="B57:V57"/>
    <mergeCell ref="B58:V58"/>
    <mergeCell ref="B47:V47"/>
    <mergeCell ref="B48:V48"/>
    <mergeCell ref="B49:V49"/>
    <mergeCell ref="B50:V50"/>
    <mergeCell ref="B51:V51"/>
    <mergeCell ref="B52:V52"/>
    <mergeCell ref="A1:A2"/>
    <mergeCell ref="B1:V1"/>
    <mergeCell ref="B2:V2"/>
    <mergeCell ref="B3:V3"/>
    <mergeCell ref="A4:A60"/>
    <mergeCell ref="B4:V4"/>
    <mergeCell ref="B5:V5"/>
    <mergeCell ref="B6:V6"/>
    <mergeCell ref="B44:V44"/>
    <mergeCell ref="B46:V46"/>
    <mergeCell ref="R8:R9"/>
    <mergeCell ref="S8:S9"/>
    <mergeCell ref="T8:U8"/>
    <mergeCell ref="T9:U9"/>
    <mergeCell ref="V8:V9"/>
    <mergeCell ref="C38:F38"/>
    <mergeCell ref="G38:J38"/>
    <mergeCell ref="K38:N38"/>
    <mergeCell ref="O38:R38"/>
    <mergeCell ref="S38:V38"/>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28515625" bestFit="1" customWidth="1"/>
    <col min="5" max="5" width="8.140625" bestFit="1" customWidth="1"/>
    <col min="6" max="6" width="2" bestFit="1" customWidth="1"/>
    <col min="9" max="9" width="6.28515625" bestFit="1" customWidth="1"/>
    <col min="10" max="10" width="2" bestFit="1" customWidth="1"/>
    <col min="11" max="11" width="1.5703125" bestFit="1" customWidth="1"/>
    <col min="13" max="13" width="8.140625" bestFit="1" customWidth="1"/>
    <col min="14" max="14" width="2.42578125" bestFit="1" customWidth="1"/>
    <col min="17" max="17" width="4.42578125" bestFit="1" customWidth="1"/>
    <col min="18" max="18" width="2" bestFit="1" customWidth="1"/>
    <col min="21" max="21" width="5.28515625" bestFit="1" customWidth="1"/>
    <col min="22" max="22" width="2.140625" bestFit="1" customWidth="1"/>
    <col min="25" max="25" width="6.28515625" bestFit="1" customWidth="1"/>
    <col min="26" max="26" width="2" bestFit="1" customWidth="1"/>
    <col min="27" max="27" width="1.5703125" bestFit="1" customWidth="1"/>
    <col min="29" max="29" width="8.42578125" bestFit="1" customWidth="1"/>
    <col min="30" max="30" width="6.7109375" bestFit="1" customWidth="1"/>
  </cols>
  <sheetData>
    <row r="1" spans="1:30" ht="30" customHeight="1" x14ac:dyDescent="0.25">
      <c r="A1" s="8" t="s">
        <v>1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0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98" t="s">
        <v>1201</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1"/>
      <c r="B6" s="172"/>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c r="AD6" s="172"/>
    </row>
    <row r="7" spans="1:30"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1"/>
      <c r="B8" s="169" t="s">
        <v>271</v>
      </c>
      <c r="C8" s="65" t="s">
        <v>275</v>
      </c>
      <c r="D8" s="117" t="s">
        <v>1033</v>
      </c>
      <c r="E8" s="117"/>
      <c r="F8" s="65"/>
      <c r="G8" s="65"/>
      <c r="H8" s="117" t="s">
        <v>1035</v>
      </c>
      <c r="I8" s="117"/>
      <c r="J8" s="65"/>
      <c r="K8" s="65" t="s">
        <v>275</v>
      </c>
      <c r="L8" s="117" t="s">
        <v>1036</v>
      </c>
      <c r="M8" s="117"/>
      <c r="N8" s="65"/>
      <c r="O8" s="65"/>
      <c r="P8" s="117" t="s">
        <v>1033</v>
      </c>
      <c r="Q8" s="117"/>
      <c r="R8" s="65"/>
      <c r="S8" s="65"/>
      <c r="T8" s="117" t="s">
        <v>1037</v>
      </c>
      <c r="U8" s="117"/>
      <c r="V8" s="65"/>
      <c r="W8" s="65"/>
      <c r="X8" s="117" t="s">
        <v>162</v>
      </c>
      <c r="Y8" s="117"/>
      <c r="Z8" s="65"/>
      <c r="AA8" s="65" t="s">
        <v>275</v>
      </c>
      <c r="AB8" s="117" t="s">
        <v>191</v>
      </c>
      <c r="AC8" s="117"/>
      <c r="AD8" s="65"/>
    </row>
    <row r="9" spans="1:30" x14ac:dyDescent="0.25">
      <c r="A9" s="11"/>
      <c r="B9" s="169"/>
      <c r="C9" s="65"/>
      <c r="D9" s="117" t="s">
        <v>1034</v>
      </c>
      <c r="E9" s="117"/>
      <c r="F9" s="65"/>
      <c r="G9" s="65"/>
      <c r="H9" s="117"/>
      <c r="I9" s="117"/>
      <c r="J9" s="65"/>
      <c r="K9" s="65"/>
      <c r="L9" s="117"/>
      <c r="M9" s="117"/>
      <c r="N9" s="65"/>
      <c r="O9" s="65"/>
      <c r="P9" s="117" t="s">
        <v>1202</v>
      </c>
      <c r="Q9" s="117"/>
      <c r="R9" s="65"/>
      <c r="S9" s="65"/>
      <c r="T9" s="117" t="s">
        <v>1084</v>
      </c>
      <c r="U9" s="117"/>
      <c r="V9" s="65"/>
      <c r="W9" s="65"/>
      <c r="X9" s="117"/>
      <c r="Y9" s="117"/>
      <c r="Z9" s="65"/>
      <c r="AA9" s="65"/>
      <c r="AB9" s="117"/>
      <c r="AC9" s="117"/>
      <c r="AD9" s="65"/>
    </row>
    <row r="10" spans="1:30" ht="15.75" thickBot="1" x14ac:dyDescent="0.3">
      <c r="A10" s="11"/>
      <c r="B10" s="169"/>
      <c r="C10" s="65"/>
      <c r="D10" s="94"/>
      <c r="E10" s="94"/>
      <c r="F10" s="65"/>
      <c r="G10" s="65"/>
      <c r="H10" s="94"/>
      <c r="I10" s="94"/>
      <c r="J10" s="65"/>
      <c r="K10" s="65"/>
      <c r="L10" s="94"/>
      <c r="M10" s="94"/>
      <c r="N10" s="65"/>
      <c r="O10" s="65"/>
      <c r="P10" s="94"/>
      <c r="Q10" s="94"/>
      <c r="R10" s="65"/>
      <c r="S10" s="65"/>
      <c r="T10" s="94" t="s">
        <v>1039</v>
      </c>
      <c r="U10" s="94"/>
      <c r="V10" s="65"/>
      <c r="W10" s="65"/>
      <c r="X10" s="94"/>
      <c r="Y10" s="94"/>
      <c r="Z10" s="65"/>
      <c r="AA10" s="65"/>
      <c r="AB10" s="94"/>
      <c r="AC10" s="94"/>
      <c r="AD10" s="65"/>
    </row>
    <row r="11" spans="1:30" x14ac:dyDescent="0.25">
      <c r="A11" s="11"/>
      <c r="B11" s="200" t="s">
        <v>830</v>
      </c>
      <c r="C11" s="24" t="s">
        <v>275</v>
      </c>
      <c r="D11" s="23"/>
      <c r="E11" s="23"/>
      <c r="F11" s="23"/>
      <c r="G11" s="24"/>
      <c r="H11" s="23"/>
      <c r="I11" s="23"/>
      <c r="J11" s="23"/>
      <c r="K11" s="24" t="s">
        <v>275</v>
      </c>
      <c r="L11" s="23"/>
      <c r="M11" s="23"/>
      <c r="N11" s="23"/>
      <c r="O11" s="24"/>
      <c r="P11" s="23"/>
      <c r="Q11" s="23"/>
      <c r="R11" s="23"/>
      <c r="S11" s="24"/>
      <c r="T11" s="23"/>
      <c r="U11" s="23"/>
      <c r="V11" s="23"/>
      <c r="W11" s="24"/>
      <c r="X11" s="23"/>
      <c r="Y11" s="23"/>
      <c r="Z11" s="23"/>
      <c r="AA11" s="24" t="s">
        <v>275</v>
      </c>
      <c r="AB11" s="23"/>
      <c r="AC11" s="23"/>
      <c r="AD11" s="23"/>
    </row>
    <row r="12" spans="1:30" x14ac:dyDescent="0.25">
      <c r="A12" s="11"/>
      <c r="B12" s="201" t="s">
        <v>1203</v>
      </c>
      <c r="C12" s="21" t="s">
        <v>275</v>
      </c>
      <c r="D12" s="4"/>
      <c r="E12" s="4"/>
      <c r="F12" s="4"/>
      <c r="G12" s="21"/>
      <c r="H12" s="4"/>
      <c r="I12" s="4"/>
      <c r="J12" s="4"/>
      <c r="K12" s="21" t="s">
        <v>275</v>
      </c>
      <c r="L12" s="4"/>
      <c r="M12" s="4"/>
      <c r="N12" s="4"/>
      <c r="O12" s="21"/>
      <c r="P12" s="4"/>
      <c r="Q12" s="4"/>
      <c r="R12" s="4"/>
      <c r="S12" s="21"/>
      <c r="T12" s="4"/>
      <c r="U12" s="4"/>
      <c r="V12" s="4"/>
      <c r="W12" s="21"/>
      <c r="X12" s="4"/>
      <c r="Y12" s="4"/>
      <c r="Z12" s="4"/>
      <c r="AA12" s="21" t="s">
        <v>275</v>
      </c>
      <c r="AB12" s="4"/>
      <c r="AC12" s="4"/>
      <c r="AD12" s="4"/>
    </row>
    <row r="13" spans="1:30" x14ac:dyDescent="0.25">
      <c r="A13" s="11"/>
      <c r="B13" s="202" t="s">
        <v>1204</v>
      </c>
      <c r="C13" s="24" t="s">
        <v>275</v>
      </c>
      <c r="D13" s="203" t="s">
        <v>274</v>
      </c>
      <c r="E13" s="204">
        <v>32.4</v>
      </c>
      <c r="F13" s="205" t="s">
        <v>275</v>
      </c>
      <c r="G13" s="24"/>
      <c r="H13" s="203"/>
      <c r="I13" s="204">
        <v>0</v>
      </c>
      <c r="J13" s="205" t="s">
        <v>275</v>
      </c>
      <c r="K13" s="24" t="s">
        <v>275</v>
      </c>
      <c r="L13" s="203"/>
      <c r="M13" s="204">
        <v>0</v>
      </c>
      <c r="N13" s="205" t="s">
        <v>275</v>
      </c>
      <c r="O13" s="24"/>
      <c r="P13" s="203"/>
      <c r="Q13" s="204">
        <v>0</v>
      </c>
      <c r="R13" s="205" t="s">
        <v>275</v>
      </c>
      <c r="S13" s="24"/>
      <c r="T13" s="203"/>
      <c r="U13" s="204">
        <v>0</v>
      </c>
      <c r="V13" s="205" t="s">
        <v>275</v>
      </c>
      <c r="W13" s="24"/>
      <c r="X13" s="203"/>
      <c r="Y13" s="204">
        <v>3.2</v>
      </c>
      <c r="Z13" s="205" t="s">
        <v>275</v>
      </c>
      <c r="AA13" s="24" t="s">
        <v>275</v>
      </c>
      <c r="AB13" s="203"/>
      <c r="AC13" s="204">
        <v>35.6</v>
      </c>
      <c r="AD13" s="205" t="s">
        <v>275</v>
      </c>
    </row>
    <row r="14" spans="1:30" ht="15.75" thickBot="1" x14ac:dyDescent="0.3">
      <c r="A14" s="11"/>
      <c r="B14" s="206" t="s">
        <v>1205</v>
      </c>
      <c r="C14" s="21" t="s">
        <v>275</v>
      </c>
      <c r="D14" s="207"/>
      <c r="E14" s="208">
        <v>13.2</v>
      </c>
      <c r="F14" s="209" t="s">
        <v>275</v>
      </c>
      <c r="G14" s="21"/>
      <c r="H14" s="207"/>
      <c r="I14" s="208">
        <v>0</v>
      </c>
      <c r="J14" s="209" t="s">
        <v>275</v>
      </c>
      <c r="K14" s="21" t="s">
        <v>275</v>
      </c>
      <c r="L14" s="207"/>
      <c r="M14" s="208">
        <v>0</v>
      </c>
      <c r="N14" s="209" t="s">
        <v>275</v>
      </c>
      <c r="O14" s="21"/>
      <c r="P14" s="207"/>
      <c r="Q14" s="208">
        <v>0</v>
      </c>
      <c r="R14" s="209" t="s">
        <v>275</v>
      </c>
      <c r="S14" s="21"/>
      <c r="T14" s="207"/>
      <c r="U14" s="208">
        <v>0</v>
      </c>
      <c r="V14" s="209" t="s">
        <v>275</v>
      </c>
      <c r="W14" s="21"/>
      <c r="X14" s="207"/>
      <c r="Y14" s="208">
        <v>0</v>
      </c>
      <c r="Z14" s="209" t="s">
        <v>275</v>
      </c>
      <c r="AA14" s="21" t="s">
        <v>275</v>
      </c>
      <c r="AB14" s="207"/>
      <c r="AC14" s="208">
        <v>13.2</v>
      </c>
      <c r="AD14" s="209" t="s">
        <v>275</v>
      </c>
    </row>
    <row r="15" spans="1:30" x14ac:dyDescent="0.25">
      <c r="A15" s="11"/>
      <c r="B15" s="43"/>
      <c r="C15" s="43" t="s">
        <v>275</v>
      </c>
      <c r="D15" s="44"/>
      <c r="E15" s="44"/>
      <c r="F15" s="43"/>
      <c r="G15" s="43"/>
      <c r="H15" s="44"/>
      <c r="I15" s="44"/>
      <c r="J15" s="43"/>
      <c r="K15" s="43" t="s">
        <v>275</v>
      </c>
      <c r="L15" s="44"/>
      <c r="M15" s="44"/>
      <c r="N15" s="43"/>
      <c r="O15" s="43"/>
      <c r="P15" s="44"/>
      <c r="Q15" s="44"/>
      <c r="R15" s="43"/>
      <c r="S15" s="43"/>
      <c r="T15" s="44"/>
      <c r="U15" s="44"/>
      <c r="V15" s="43"/>
      <c r="W15" s="43"/>
      <c r="X15" s="44"/>
      <c r="Y15" s="44"/>
      <c r="Z15" s="43"/>
      <c r="AA15" s="43" t="s">
        <v>275</v>
      </c>
      <c r="AB15" s="44"/>
      <c r="AC15" s="44"/>
      <c r="AD15" s="43"/>
    </row>
    <row r="16" spans="1:30" ht="15.75" thickBot="1" x14ac:dyDescent="0.3">
      <c r="A16" s="11"/>
      <c r="B16" s="210" t="s">
        <v>1206</v>
      </c>
      <c r="C16" s="24" t="s">
        <v>275</v>
      </c>
      <c r="D16" s="203"/>
      <c r="E16" s="204">
        <v>45.6</v>
      </c>
      <c r="F16" s="205" t="s">
        <v>275</v>
      </c>
      <c r="G16" s="24"/>
      <c r="H16" s="203"/>
      <c r="I16" s="204">
        <v>0</v>
      </c>
      <c r="J16" s="205" t="s">
        <v>275</v>
      </c>
      <c r="K16" s="24" t="s">
        <v>275</v>
      </c>
      <c r="L16" s="203"/>
      <c r="M16" s="204">
        <v>0</v>
      </c>
      <c r="N16" s="205" t="s">
        <v>275</v>
      </c>
      <c r="O16" s="24"/>
      <c r="P16" s="203"/>
      <c r="Q16" s="204">
        <v>0</v>
      </c>
      <c r="R16" s="205" t="s">
        <v>275</v>
      </c>
      <c r="S16" s="24"/>
      <c r="T16" s="203"/>
      <c r="U16" s="204">
        <v>0</v>
      </c>
      <c r="V16" s="205" t="s">
        <v>275</v>
      </c>
      <c r="W16" s="24"/>
      <c r="X16" s="203"/>
      <c r="Y16" s="204">
        <v>3.2</v>
      </c>
      <c r="Z16" s="205" t="s">
        <v>275</v>
      </c>
      <c r="AA16" s="24" t="s">
        <v>275</v>
      </c>
      <c r="AB16" s="203"/>
      <c r="AC16" s="204">
        <v>48.8</v>
      </c>
      <c r="AD16" s="205" t="s">
        <v>275</v>
      </c>
    </row>
    <row r="17" spans="1:30" x14ac:dyDescent="0.25">
      <c r="A17" s="11"/>
      <c r="B17" s="43"/>
      <c r="C17" s="43" t="s">
        <v>275</v>
      </c>
      <c r="D17" s="44"/>
      <c r="E17" s="44"/>
      <c r="F17" s="43"/>
      <c r="G17" s="43"/>
      <c r="H17" s="44"/>
      <c r="I17" s="44"/>
      <c r="J17" s="43"/>
      <c r="K17" s="43" t="s">
        <v>275</v>
      </c>
      <c r="L17" s="44"/>
      <c r="M17" s="44"/>
      <c r="N17" s="43"/>
      <c r="O17" s="43"/>
      <c r="P17" s="44"/>
      <c r="Q17" s="44"/>
      <c r="R17" s="43"/>
      <c r="S17" s="43"/>
      <c r="T17" s="44"/>
      <c r="U17" s="44"/>
      <c r="V17" s="43"/>
      <c r="W17" s="43"/>
      <c r="X17" s="44"/>
      <c r="Y17" s="44"/>
      <c r="Z17" s="43"/>
      <c r="AA17" s="43" t="s">
        <v>275</v>
      </c>
      <c r="AB17" s="44"/>
      <c r="AC17" s="44"/>
      <c r="AD17" s="43"/>
    </row>
    <row r="18" spans="1:30" x14ac:dyDescent="0.25">
      <c r="A18" s="11"/>
      <c r="B18" s="201" t="s">
        <v>1207</v>
      </c>
      <c r="C18" s="21" t="s">
        <v>275</v>
      </c>
      <c r="D18" s="207"/>
      <c r="E18" s="208">
        <v>112.4</v>
      </c>
      <c r="F18" s="209" t="s">
        <v>275</v>
      </c>
      <c r="G18" s="21"/>
      <c r="H18" s="207"/>
      <c r="I18" s="208">
        <v>21.8</v>
      </c>
      <c r="J18" s="209" t="s">
        <v>275</v>
      </c>
      <c r="K18" s="21" t="s">
        <v>275</v>
      </c>
      <c r="L18" s="207"/>
      <c r="M18" s="208">
        <v>14.9</v>
      </c>
      <c r="N18" s="209" t="s">
        <v>275</v>
      </c>
      <c r="O18" s="21"/>
      <c r="P18" s="207"/>
      <c r="Q18" s="208">
        <v>0</v>
      </c>
      <c r="R18" s="209" t="s">
        <v>275</v>
      </c>
      <c r="S18" s="21"/>
      <c r="T18" s="207"/>
      <c r="U18" s="208">
        <v>0.1</v>
      </c>
      <c r="V18" s="209" t="s">
        <v>275</v>
      </c>
      <c r="W18" s="21"/>
      <c r="X18" s="207"/>
      <c r="Y18" s="208">
        <v>344.5</v>
      </c>
      <c r="Z18" s="209" t="s">
        <v>275</v>
      </c>
      <c r="AA18" s="21" t="s">
        <v>275</v>
      </c>
      <c r="AB18" s="207"/>
      <c r="AC18" s="208">
        <v>493.7</v>
      </c>
      <c r="AD18" s="209" t="s">
        <v>275</v>
      </c>
    </row>
    <row r="19" spans="1:30" ht="15.75" thickBot="1" x14ac:dyDescent="0.3">
      <c r="A19" s="11"/>
      <c r="B19" s="211" t="s">
        <v>1208</v>
      </c>
      <c r="C19" s="24" t="s">
        <v>275</v>
      </c>
      <c r="D19" s="203"/>
      <c r="E19" s="212">
        <v>1773.2</v>
      </c>
      <c r="F19" s="205" t="s">
        <v>275</v>
      </c>
      <c r="G19" s="24"/>
      <c r="H19" s="203"/>
      <c r="I19" s="204">
        <v>351.6</v>
      </c>
      <c r="J19" s="205" t="s">
        <v>275</v>
      </c>
      <c r="K19" s="24" t="s">
        <v>275</v>
      </c>
      <c r="L19" s="203"/>
      <c r="M19" s="212">
        <v>1787.7</v>
      </c>
      <c r="N19" s="213" t="s">
        <v>1209</v>
      </c>
      <c r="O19" s="24"/>
      <c r="P19" s="203"/>
      <c r="Q19" s="204">
        <v>8.1</v>
      </c>
      <c r="R19" s="205" t="s">
        <v>275</v>
      </c>
      <c r="S19" s="24"/>
      <c r="T19" s="203"/>
      <c r="U19" s="204">
        <v>0</v>
      </c>
      <c r="V19" s="205" t="s">
        <v>275</v>
      </c>
      <c r="W19" s="24"/>
      <c r="X19" s="203"/>
      <c r="Y19" s="204">
        <v>19</v>
      </c>
      <c r="Z19" s="205" t="s">
        <v>275</v>
      </c>
      <c r="AA19" s="24" t="s">
        <v>275</v>
      </c>
      <c r="AB19" s="203"/>
      <c r="AC19" s="212">
        <v>3939.6</v>
      </c>
      <c r="AD19" s="205" t="s">
        <v>275</v>
      </c>
    </row>
    <row r="20" spans="1:30" x14ac:dyDescent="0.25">
      <c r="A20" s="11"/>
      <c r="B20" s="43"/>
      <c r="C20" s="43" t="s">
        <v>275</v>
      </c>
      <c r="D20" s="44"/>
      <c r="E20" s="44"/>
      <c r="F20" s="43"/>
      <c r="G20" s="43"/>
      <c r="H20" s="44"/>
      <c r="I20" s="44"/>
      <c r="J20" s="43"/>
      <c r="K20" s="43" t="s">
        <v>275</v>
      </c>
      <c r="L20" s="44"/>
      <c r="M20" s="44"/>
      <c r="N20" s="43"/>
      <c r="O20" s="43"/>
      <c r="P20" s="44"/>
      <c r="Q20" s="44"/>
      <c r="R20" s="43"/>
      <c r="S20" s="43"/>
      <c r="T20" s="44"/>
      <c r="U20" s="44"/>
      <c r="V20" s="43"/>
      <c r="W20" s="43"/>
      <c r="X20" s="44"/>
      <c r="Y20" s="44"/>
      <c r="Z20" s="43"/>
      <c r="AA20" s="43" t="s">
        <v>275</v>
      </c>
      <c r="AB20" s="44"/>
      <c r="AC20" s="44"/>
      <c r="AD20" s="43"/>
    </row>
    <row r="21" spans="1:30" ht="15.75" thickBot="1" x14ac:dyDescent="0.3">
      <c r="A21" s="11"/>
      <c r="B21" s="214" t="s">
        <v>1210</v>
      </c>
      <c r="C21" s="21" t="s">
        <v>275</v>
      </c>
      <c r="D21" s="207"/>
      <c r="E21" s="215">
        <v>1931.2</v>
      </c>
      <c r="F21" s="209" t="s">
        <v>275</v>
      </c>
      <c r="G21" s="21"/>
      <c r="H21" s="207"/>
      <c r="I21" s="208">
        <v>373.4</v>
      </c>
      <c r="J21" s="209" t="s">
        <v>275</v>
      </c>
      <c r="K21" s="21" t="s">
        <v>275</v>
      </c>
      <c r="L21" s="207"/>
      <c r="M21" s="215">
        <v>1802.6</v>
      </c>
      <c r="N21" s="209" t="s">
        <v>275</v>
      </c>
      <c r="O21" s="21"/>
      <c r="P21" s="207"/>
      <c r="Q21" s="208">
        <v>8.1</v>
      </c>
      <c r="R21" s="209" t="s">
        <v>275</v>
      </c>
      <c r="S21" s="21"/>
      <c r="T21" s="207"/>
      <c r="U21" s="208">
        <v>0.1</v>
      </c>
      <c r="V21" s="209" t="s">
        <v>275</v>
      </c>
      <c r="W21" s="21"/>
      <c r="X21" s="207"/>
      <c r="Y21" s="208">
        <v>366.7</v>
      </c>
      <c r="Z21" s="209" t="s">
        <v>275</v>
      </c>
      <c r="AA21" s="21" t="s">
        <v>275</v>
      </c>
      <c r="AB21" s="207"/>
      <c r="AC21" s="215">
        <v>4482.1000000000004</v>
      </c>
      <c r="AD21" s="209" t="s">
        <v>275</v>
      </c>
    </row>
    <row r="22" spans="1:30" x14ac:dyDescent="0.25">
      <c r="A22" s="11"/>
      <c r="B22" s="43"/>
      <c r="C22" s="43" t="s">
        <v>275</v>
      </c>
      <c r="D22" s="44"/>
      <c r="E22" s="44"/>
      <c r="F22" s="43"/>
      <c r="G22" s="43"/>
      <c r="H22" s="44"/>
      <c r="I22" s="44"/>
      <c r="J22" s="43"/>
      <c r="K22" s="43" t="s">
        <v>275</v>
      </c>
      <c r="L22" s="44"/>
      <c r="M22" s="44"/>
      <c r="N22" s="43"/>
      <c r="O22" s="43"/>
      <c r="P22" s="44"/>
      <c r="Q22" s="44"/>
      <c r="R22" s="43"/>
      <c r="S22" s="43"/>
      <c r="T22" s="44"/>
      <c r="U22" s="44"/>
      <c r="V22" s="43"/>
      <c r="W22" s="43"/>
      <c r="X22" s="44"/>
      <c r="Y22" s="44"/>
      <c r="Z22" s="43"/>
      <c r="AA22" s="43" t="s">
        <v>275</v>
      </c>
      <c r="AB22" s="44"/>
      <c r="AC22" s="44"/>
      <c r="AD22" s="43"/>
    </row>
    <row r="23" spans="1:30" x14ac:dyDescent="0.25">
      <c r="A23" s="11"/>
      <c r="B23" s="211" t="s">
        <v>1211</v>
      </c>
      <c r="C23" s="24" t="s">
        <v>275</v>
      </c>
      <c r="D23" s="23"/>
      <c r="E23" s="23"/>
      <c r="F23" s="23"/>
      <c r="G23" s="24"/>
      <c r="H23" s="23"/>
      <c r="I23" s="23"/>
      <c r="J23" s="23"/>
      <c r="K23" s="24" t="s">
        <v>275</v>
      </c>
      <c r="L23" s="23"/>
      <c r="M23" s="23"/>
      <c r="N23" s="23"/>
      <c r="O23" s="24"/>
      <c r="P23" s="23"/>
      <c r="Q23" s="23"/>
      <c r="R23" s="23"/>
      <c r="S23" s="24"/>
      <c r="T23" s="23"/>
      <c r="U23" s="23"/>
      <c r="V23" s="23"/>
      <c r="W23" s="24"/>
      <c r="X23" s="23"/>
      <c r="Y23" s="23"/>
      <c r="Z23" s="23"/>
      <c r="AA23" s="24" t="s">
        <v>275</v>
      </c>
      <c r="AB23" s="23"/>
      <c r="AC23" s="23"/>
      <c r="AD23" s="23"/>
    </row>
    <row r="24" spans="1:30" x14ac:dyDescent="0.25">
      <c r="A24" s="11"/>
      <c r="B24" s="206" t="s">
        <v>1212</v>
      </c>
      <c r="C24" s="21" t="s">
        <v>275</v>
      </c>
      <c r="D24" s="207"/>
      <c r="E24" s="208">
        <v>46.1</v>
      </c>
      <c r="F24" s="209" t="s">
        <v>275</v>
      </c>
      <c r="G24" s="21"/>
      <c r="H24" s="207"/>
      <c r="I24" s="208">
        <v>32.1</v>
      </c>
      <c r="J24" s="209" t="s">
        <v>275</v>
      </c>
      <c r="K24" s="21" t="s">
        <v>275</v>
      </c>
      <c r="L24" s="207"/>
      <c r="M24" s="208">
        <v>20.7</v>
      </c>
      <c r="N24" s="209" t="s">
        <v>275</v>
      </c>
      <c r="O24" s="21"/>
      <c r="P24" s="207"/>
      <c r="Q24" s="208">
        <v>0</v>
      </c>
      <c r="R24" s="209" t="s">
        <v>275</v>
      </c>
      <c r="S24" s="21"/>
      <c r="T24" s="207"/>
      <c r="U24" s="208">
        <v>5.6</v>
      </c>
      <c r="V24" s="209" t="s">
        <v>275</v>
      </c>
      <c r="W24" s="21"/>
      <c r="X24" s="207"/>
      <c r="Y24" s="208">
        <v>158.4</v>
      </c>
      <c r="Z24" s="209" t="s">
        <v>275</v>
      </c>
      <c r="AA24" s="21" t="s">
        <v>275</v>
      </c>
      <c r="AB24" s="207"/>
      <c r="AC24" s="208">
        <v>262.89999999999998</v>
      </c>
      <c r="AD24" s="209" t="s">
        <v>275</v>
      </c>
    </row>
    <row r="25" spans="1:30" ht="15.75" thickBot="1" x14ac:dyDescent="0.3">
      <c r="A25" s="11"/>
      <c r="B25" s="202" t="s">
        <v>1213</v>
      </c>
      <c r="C25" s="24" t="s">
        <v>275</v>
      </c>
      <c r="D25" s="203"/>
      <c r="E25" s="204">
        <v>29.1</v>
      </c>
      <c r="F25" s="205" t="s">
        <v>275</v>
      </c>
      <c r="G25" s="24"/>
      <c r="H25" s="203"/>
      <c r="I25" s="204">
        <v>0.7</v>
      </c>
      <c r="J25" s="205" t="s">
        <v>275</v>
      </c>
      <c r="K25" s="24" t="s">
        <v>275</v>
      </c>
      <c r="L25" s="203"/>
      <c r="M25" s="204">
        <v>4.5999999999999996</v>
      </c>
      <c r="N25" s="205" t="s">
        <v>275</v>
      </c>
      <c r="O25" s="24"/>
      <c r="P25" s="203"/>
      <c r="Q25" s="204">
        <v>0</v>
      </c>
      <c r="R25" s="205" t="s">
        <v>275</v>
      </c>
      <c r="S25" s="24"/>
      <c r="T25" s="203"/>
      <c r="U25" s="204">
        <v>0.2</v>
      </c>
      <c r="V25" s="205" t="s">
        <v>275</v>
      </c>
      <c r="W25" s="24"/>
      <c r="X25" s="203"/>
      <c r="Y25" s="204">
        <v>137.80000000000001</v>
      </c>
      <c r="Z25" s="205" t="s">
        <v>275</v>
      </c>
      <c r="AA25" s="24" t="s">
        <v>275</v>
      </c>
      <c r="AB25" s="203"/>
      <c r="AC25" s="204">
        <v>172.4</v>
      </c>
      <c r="AD25" s="205" t="s">
        <v>275</v>
      </c>
    </row>
    <row r="26" spans="1:30" x14ac:dyDescent="0.25">
      <c r="A26" s="11"/>
      <c r="B26" s="43"/>
      <c r="C26" s="43" t="s">
        <v>275</v>
      </c>
      <c r="D26" s="44"/>
      <c r="E26" s="44"/>
      <c r="F26" s="43"/>
      <c r="G26" s="43"/>
      <c r="H26" s="44"/>
      <c r="I26" s="44"/>
      <c r="J26" s="43"/>
      <c r="K26" s="43" t="s">
        <v>275</v>
      </c>
      <c r="L26" s="44"/>
      <c r="M26" s="44"/>
      <c r="N26" s="43"/>
      <c r="O26" s="43"/>
      <c r="P26" s="44"/>
      <c r="Q26" s="44"/>
      <c r="R26" s="43"/>
      <c r="S26" s="43"/>
      <c r="T26" s="44"/>
      <c r="U26" s="44"/>
      <c r="V26" s="43"/>
      <c r="W26" s="43"/>
      <c r="X26" s="44"/>
      <c r="Y26" s="44"/>
      <c r="Z26" s="43"/>
      <c r="AA26" s="43" t="s">
        <v>275</v>
      </c>
      <c r="AB26" s="44"/>
      <c r="AC26" s="44"/>
      <c r="AD26" s="43"/>
    </row>
    <row r="27" spans="1:30" ht="15.75" thickBot="1" x14ac:dyDescent="0.3">
      <c r="A27" s="11"/>
      <c r="B27" s="214" t="s">
        <v>1214</v>
      </c>
      <c r="C27" s="21" t="s">
        <v>275</v>
      </c>
      <c r="D27" s="207"/>
      <c r="E27" s="208">
        <v>75.2</v>
      </c>
      <c r="F27" s="209" t="s">
        <v>275</v>
      </c>
      <c r="G27" s="21"/>
      <c r="H27" s="207"/>
      <c r="I27" s="208">
        <v>32.799999999999997</v>
      </c>
      <c r="J27" s="209" t="s">
        <v>275</v>
      </c>
      <c r="K27" s="21" t="s">
        <v>275</v>
      </c>
      <c r="L27" s="207"/>
      <c r="M27" s="208">
        <v>25.3</v>
      </c>
      <c r="N27" s="209" t="s">
        <v>275</v>
      </c>
      <c r="O27" s="21"/>
      <c r="P27" s="207"/>
      <c r="Q27" s="208">
        <v>0</v>
      </c>
      <c r="R27" s="209" t="s">
        <v>275</v>
      </c>
      <c r="S27" s="21"/>
      <c r="T27" s="207"/>
      <c r="U27" s="208">
        <v>5.8</v>
      </c>
      <c r="V27" s="209" t="s">
        <v>275</v>
      </c>
      <c r="W27" s="21"/>
      <c r="X27" s="207"/>
      <c r="Y27" s="208">
        <v>296.2</v>
      </c>
      <c r="Z27" s="209" t="s">
        <v>275</v>
      </c>
      <c r="AA27" s="21" t="s">
        <v>275</v>
      </c>
      <c r="AB27" s="207"/>
      <c r="AC27" s="208">
        <v>435.3</v>
      </c>
      <c r="AD27" s="209" t="s">
        <v>275</v>
      </c>
    </row>
    <row r="28" spans="1:30" x14ac:dyDescent="0.25">
      <c r="A28" s="11"/>
      <c r="B28" s="43"/>
      <c r="C28" s="43" t="s">
        <v>275</v>
      </c>
      <c r="D28" s="44"/>
      <c r="E28" s="44"/>
      <c r="F28" s="43"/>
      <c r="G28" s="43"/>
      <c r="H28" s="44"/>
      <c r="I28" s="44"/>
      <c r="J28" s="43"/>
      <c r="K28" s="43" t="s">
        <v>275</v>
      </c>
      <c r="L28" s="44"/>
      <c r="M28" s="44"/>
      <c r="N28" s="43"/>
      <c r="O28" s="43"/>
      <c r="P28" s="44"/>
      <c r="Q28" s="44"/>
      <c r="R28" s="43"/>
      <c r="S28" s="43"/>
      <c r="T28" s="44"/>
      <c r="U28" s="44"/>
      <c r="V28" s="43"/>
      <c r="W28" s="43"/>
      <c r="X28" s="44"/>
      <c r="Y28" s="44"/>
      <c r="Z28" s="43"/>
      <c r="AA28" s="43" t="s">
        <v>275</v>
      </c>
      <c r="AB28" s="44"/>
      <c r="AC28" s="44"/>
      <c r="AD28" s="43"/>
    </row>
    <row r="29" spans="1:30" ht="15.75" thickBot="1" x14ac:dyDescent="0.3">
      <c r="A29" s="11"/>
      <c r="B29" s="211" t="s">
        <v>1215</v>
      </c>
      <c r="C29" s="24" t="s">
        <v>275</v>
      </c>
      <c r="D29" s="203" t="s">
        <v>274</v>
      </c>
      <c r="E29" s="212">
        <v>1856</v>
      </c>
      <c r="F29" s="205" t="s">
        <v>275</v>
      </c>
      <c r="G29" s="24"/>
      <c r="H29" s="203"/>
      <c r="I29" s="204">
        <v>340.6</v>
      </c>
      <c r="J29" s="205" t="s">
        <v>275</v>
      </c>
      <c r="K29" s="24" t="s">
        <v>275</v>
      </c>
      <c r="L29" s="203"/>
      <c r="M29" s="212">
        <v>1777.3</v>
      </c>
      <c r="N29" s="205" t="s">
        <v>275</v>
      </c>
      <c r="O29" s="24"/>
      <c r="P29" s="203"/>
      <c r="Q29" s="204">
        <v>8.1</v>
      </c>
      <c r="R29" s="205" t="s">
        <v>275</v>
      </c>
      <c r="S29" s="24"/>
      <c r="T29" s="203"/>
      <c r="U29" s="204" t="s">
        <v>1053</v>
      </c>
      <c r="V29" s="205" t="s">
        <v>332</v>
      </c>
      <c r="W29" s="24"/>
      <c r="X29" s="203"/>
      <c r="Y29" s="204">
        <v>70.5</v>
      </c>
      <c r="Z29" s="205" t="s">
        <v>275</v>
      </c>
      <c r="AA29" s="24" t="s">
        <v>275</v>
      </c>
      <c r="AB29" s="203"/>
      <c r="AC29" s="212">
        <v>4046.8</v>
      </c>
      <c r="AD29" s="205" t="s">
        <v>275</v>
      </c>
    </row>
    <row r="30" spans="1:30" ht="15.75" thickTop="1" x14ac:dyDescent="0.25">
      <c r="A30" s="11"/>
      <c r="B30" s="43"/>
      <c r="C30" s="43" t="s">
        <v>275</v>
      </c>
      <c r="D30" s="47"/>
      <c r="E30" s="47"/>
      <c r="F30" s="43"/>
      <c r="G30" s="43"/>
      <c r="H30" s="47"/>
      <c r="I30" s="47"/>
      <c r="J30" s="43"/>
      <c r="K30" s="43" t="s">
        <v>275</v>
      </c>
      <c r="L30" s="47"/>
      <c r="M30" s="47"/>
      <c r="N30" s="43"/>
      <c r="O30" s="43"/>
      <c r="P30" s="47"/>
      <c r="Q30" s="47"/>
      <c r="R30" s="43"/>
      <c r="S30" s="43"/>
      <c r="T30" s="47"/>
      <c r="U30" s="47"/>
      <c r="V30" s="43"/>
      <c r="W30" s="43"/>
      <c r="X30" s="47"/>
      <c r="Y30" s="47"/>
      <c r="Z30" s="43"/>
      <c r="AA30" s="43" t="s">
        <v>275</v>
      </c>
      <c r="AB30" s="47"/>
      <c r="AC30" s="47"/>
      <c r="AD30" s="43"/>
    </row>
    <row r="31" spans="1:30" x14ac:dyDescent="0.25">
      <c r="A31" s="11"/>
      <c r="B31" s="216" t="s">
        <v>831</v>
      </c>
      <c r="C31" s="21" t="s">
        <v>275</v>
      </c>
      <c r="D31" s="4"/>
      <c r="E31" s="4"/>
      <c r="F31" s="4"/>
      <c r="G31" s="21"/>
      <c r="H31" s="4"/>
      <c r="I31" s="4"/>
      <c r="J31" s="4"/>
      <c r="K31" s="21" t="s">
        <v>275</v>
      </c>
      <c r="L31" s="4"/>
      <c r="M31" s="4"/>
      <c r="N31" s="4"/>
      <c r="O31" s="21"/>
      <c r="P31" s="4"/>
      <c r="Q31" s="4"/>
      <c r="R31" s="4"/>
      <c r="S31" s="21"/>
      <c r="T31" s="4"/>
      <c r="U31" s="4"/>
      <c r="V31" s="4"/>
      <c r="W31" s="21"/>
      <c r="X31" s="4"/>
      <c r="Y31" s="4"/>
      <c r="Z31" s="4"/>
      <c r="AA31" s="21" t="s">
        <v>275</v>
      </c>
      <c r="AB31" s="4"/>
      <c r="AC31" s="4"/>
      <c r="AD31" s="4"/>
    </row>
    <row r="32" spans="1:30" x14ac:dyDescent="0.25">
      <c r="A32" s="11"/>
      <c r="B32" s="211" t="s">
        <v>1203</v>
      </c>
      <c r="C32" s="24" t="s">
        <v>275</v>
      </c>
      <c r="D32" s="23"/>
      <c r="E32" s="23"/>
      <c r="F32" s="23"/>
      <c r="G32" s="24"/>
      <c r="H32" s="23"/>
      <c r="I32" s="23"/>
      <c r="J32" s="23"/>
      <c r="K32" s="24" t="s">
        <v>275</v>
      </c>
      <c r="L32" s="23"/>
      <c r="M32" s="23"/>
      <c r="N32" s="23"/>
      <c r="O32" s="24"/>
      <c r="P32" s="23"/>
      <c r="Q32" s="23"/>
      <c r="R32" s="23"/>
      <c r="S32" s="24"/>
      <c r="T32" s="23"/>
      <c r="U32" s="23"/>
      <c r="V32" s="23"/>
      <c r="W32" s="24"/>
      <c r="X32" s="23"/>
      <c r="Y32" s="23"/>
      <c r="Z32" s="23"/>
      <c r="AA32" s="24" t="s">
        <v>275</v>
      </c>
      <c r="AB32" s="23"/>
      <c r="AC32" s="23"/>
      <c r="AD32" s="23"/>
    </row>
    <row r="33" spans="1:30" x14ac:dyDescent="0.25">
      <c r="A33" s="11"/>
      <c r="B33" s="206" t="s">
        <v>1204</v>
      </c>
      <c r="C33" s="21" t="s">
        <v>275</v>
      </c>
      <c r="D33" s="217" t="s">
        <v>274</v>
      </c>
      <c r="E33" s="218">
        <v>107.7</v>
      </c>
      <c r="F33" s="118" t="s">
        <v>275</v>
      </c>
      <c r="G33" s="21"/>
      <c r="H33" s="217"/>
      <c r="I33" s="218">
        <v>14.6</v>
      </c>
      <c r="J33" s="118" t="s">
        <v>275</v>
      </c>
      <c r="K33" s="21" t="s">
        <v>275</v>
      </c>
      <c r="L33" s="217"/>
      <c r="M33" s="218">
        <v>0</v>
      </c>
      <c r="N33" s="118" t="s">
        <v>275</v>
      </c>
      <c r="O33" s="21"/>
      <c r="P33" s="217"/>
      <c r="Q33" s="218">
        <v>0</v>
      </c>
      <c r="R33" s="118" t="s">
        <v>275</v>
      </c>
      <c r="S33" s="21"/>
      <c r="T33" s="217"/>
      <c r="U33" s="218">
        <v>0</v>
      </c>
      <c r="V33" s="118" t="s">
        <v>275</v>
      </c>
      <c r="W33" s="21"/>
      <c r="X33" s="217"/>
      <c r="Y33" s="218">
        <v>10.199999999999999</v>
      </c>
      <c r="Z33" s="118" t="s">
        <v>275</v>
      </c>
      <c r="AA33" s="21" t="s">
        <v>275</v>
      </c>
      <c r="AB33" s="217"/>
      <c r="AC33" s="218">
        <v>132.5</v>
      </c>
      <c r="AD33" s="118" t="s">
        <v>275</v>
      </c>
    </row>
    <row r="34" spans="1:30" ht="15.75" thickBot="1" x14ac:dyDescent="0.3">
      <c r="A34" s="11"/>
      <c r="B34" s="202" t="s">
        <v>1205</v>
      </c>
      <c r="C34" s="24" t="s">
        <v>275</v>
      </c>
      <c r="D34" s="219"/>
      <c r="E34" s="220">
        <v>69.099999999999994</v>
      </c>
      <c r="F34" s="221" t="s">
        <v>275</v>
      </c>
      <c r="G34" s="24"/>
      <c r="H34" s="219"/>
      <c r="I34" s="220">
        <v>242.4</v>
      </c>
      <c r="J34" s="221" t="s">
        <v>275</v>
      </c>
      <c r="K34" s="24" t="s">
        <v>275</v>
      </c>
      <c r="L34" s="219"/>
      <c r="M34" s="220">
        <v>0</v>
      </c>
      <c r="N34" s="221" t="s">
        <v>275</v>
      </c>
      <c r="O34" s="24"/>
      <c r="P34" s="219"/>
      <c r="Q34" s="220">
        <v>0</v>
      </c>
      <c r="R34" s="221" t="s">
        <v>275</v>
      </c>
      <c r="S34" s="24"/>
      <c r="T34" s="219"/>
      <c r="U34" s="220">
        <v>0</v>
      </c>
      <c r="V34" s="221" t="s">
        <v>275</v>
      </c>
      <c r="W34" s="24"/>
      <c r="X34" s="219"/>
      <c r="Y34" s="220">
        <v>0</v>
      </c>
      <c r="Z34" s="221" t="s">
        <v>275</v>
      </c>
      <c r="AA34" s="24" t="s">
        <v>275</v>
      </c>
      <c r="AB34" s="219"/>
      <c r="AC34" s="220">
        <v>311.5</v>
      </c>
      <c r="AD34" s="221" t="s">
        <v>275</v>
      </c>
    </row>
    <row r="35" spans="1:30" x14ac:dyDescent="0.25">
      <c r="A35" s="11"/>
      <c r="B35" s="43"/>
      <c r="C35" s="43" t="s">
        <v>275</v>
      </c>
      <c r="D35" s="44"/>
      <c r="E35" s="44"/>
      <c r="F35" s="43"/>
      <c r="G35" s="43"/>
      <c r="H35" s="44"/>
      <c r="I35" s="44"/>
      <c r="J35" s="43"/>
      <c r="K35" s="43" t="s">
        <v>275</v>
      </c>
      <c r="L35" s="44"/>
      <c r="M35" s="44"/>
      <c r="N35" s="43"/>
      <c r="O35" s="43"/>
      <c r="P35" s="44"/>
      <c r="Q35" s="44"/>
      <c r="R35" s="43"/>
      <c r="S35" s="43"/>
      <c r="T35" s="44"/>
      <c r="U35" s="44"/>
      <c r="V35" s="43"/>
      <c r="W35" s="43"/>
      <c r="X35" s="44"/>
      <c r="Y35" s="44"/>
      <c r="Z35" s="43"/>
      <c r="AA35" s="43" t="s">
        <v>275</v>
      </c>
      <c r="AB35" s="44"/>
      <c r="AC35" s="44"/>
      <c r="AD35" s="43"/>
    </row>
    <row r="36" spans="1:30" ht="15.75" thickBot="1" x14ac:dyDescent="0.3">
      <c r="A36" s="11"/>
      <c r="B36" s="214" t="s">
        <v>1206</v>
      </c>
      <c r="C36" s="21" t="s">
        <v>275</v>
      </c>
      <c r="D36" s="217"/>
      <c r="E36" s="218">
        <v>176.8</v>
      </c>
      <c r="F36" s="118" t="s">
        <v>275</v>
      </c>
      <c r="G36" s="21"/>
      <c r="H36" s="217"/>
      <c r="I36" s="218">
        <v>257</v>
      </c>
      <c r="J36" s="118" t="s">
        <v>275</v>
      </c>
      <c r="K36" s="21" t="s">
        <v>275</v>
      </c>
      <c r="L36" s="217"/>
      <c r="M36" s="218">
        <v>0</v>
      </c>
      <c r="N36" s="118" t="s">
        <v>275</v>
      </c>
      <c r="O36" s="21"/>
      <c r="P36" s="217"/>
      <c r="Q36" s="218">
        <v>0</v>
      </c>
      <c r="R36" s="118" t="s">
        <v>275</v>
      </c>
      <c r="S36" s="21"/>
      <c r="T36" s="217"/>
      <c r="U36" s="218">
        <v>0</v>
      </c>
      <c r="V36" s="118" t="s">
        <v>275</v>
      </c>
      <c r="W36" s="21"/>
      <c r="X36" s="217"/>
      <c r="Y36" s="218">
        <v>10.199999999999999</v>
      </c>
      <c r="Z36" s="118" t="s">
        <v>275</v>
      </c>
      <c r="AA36" s="21" t="s">
        <v>275</v>
      </c>
      <c r="AB36" s="217"/>
      <c r="AC36" s="218">
        <v>444</v>
      </c>
      <c r="AD36" s="118" t="s">
        <v>275</v>
      </c>
    </row>
    <row r="37" spans="1:30" x14ac:dyDescent="0.25">
      <c r="A37" s="11"/>
      <c r="B37" s="43"/>
      <c r="C37" s="43" t="s">
        <v>275</v>
      </c>
      <c r="D37" s="44"/>
      <c r="E37" s="44"/>
      <c r="F37" s="43"/>
      <c r="G37" s="43"/>
      <c r="H37" s="44"/>
      <c r="I37" s="44"/>
      <c r="J37" s="43"/>
      <c r="K37" s="43" t="s">
        <v>275</v>
      </c>
      <c r="L37" s="44"/>
      <c r="M37" s="44"/>
      <c r="N37" s="43"/>
      <c r="O37" s="43"/>
      <c r="P37" s="44"/>
      <c r="Q37" s="44"/>
      <c r="R37" s="43"/>
      <c r="S37" s="43"/>
      <c r="T37" s="44"/>
      <c r="U37" s="44"/>
      <c r="V37" s="43"/>
      <c r="W37" s="43"/>
      <c r="X37" s="44"/>
      <c r="Y37" s="44"/>
      <c r="Z37" s="43"/>
      <c r="AA37" s="43" t="s">
        <v>275</v>
      </c>
      <c r="AB37" s="44"/>
      <c r="AC37" s="44"/>
      <c r="AD37" s="43"/>
    </row>
    <row r="38" spans="1:30" x14ac:dyDescent="0.25">
      <c r="A38" s="11"/>
      <c r="B38" s="211" t="s">
        <v>1207</v>
      </c>
      <c r="C38" s="24" t="s">
        <v>275</v>
      </c>
      <c r="D38" s="219"/>
      <c r="E38" s="220">
        <v>174.5</v>
      </c>
      <c r="F38" s="221" t="s">
        <v>275</v>
      </c>
      <c r="G38" s="24"/>
      <c r="H38" s="219"/>
      <c r="I38" s="220">
        <v>57</v>
      </c>
      <c r="J38" s="221" t="s">
        <v>275</v>
      </c>
      <c r="K38" s="24" t="s">
        <v>275</v>
      </c>
      <c r="L38" s="219"/>
      <c r="M38" s="220">
        <v>68.8</v>
      </c>
      <c r="N38" s="221" t="s">
        <v>275</v>
      </c>
      <c r="O38" s="24"/>
      <c r="P38" s="219"/>
      <c r="Q38" s="220" t="s">
        <v>1167</v>
      </c>
      <c r="R38" s="221" t="s">
        <v>332</v>
      </c>
      <c r="S38" s="24"/>
      <c r="T38" s="219"/>
      <c r="U38" s="220">
        <v>51.1</v>
      </c>
      <c r="V38" s="221" t="s">
        <v>275</v>
      </c>
      <c r="W38" s="24"/>
      <c r="X38" s="219"/>
      <c r="Y38" s="220">
        <v>97.6</v>
      </c>
      <c r="Z38" s="221" t="s">
        <v>275</v>
      </c>
      <c r="AA38" s="24" t="s">
        <v>275</v>
      </c>
      <c r="AB38" s="219"/>
      <c r="AC38" s="220">
        <v>448</v>
      </c>
      <c r="AD38" s="221" t="s">
        <v>275</v>
      </c>
    </row>
    <row r="39" spans="1:30" ht="15.75" thickBot="1" x14ac:dyDescent="0.3">
      <c r="A39" s="11"/>
      <c r="B39" s="201" t="s">
        <v>1208</v>
      </c>
      <c r="C39" s="21" t="s">
        <v>275</v>
      </c>
      <c r="D39" s="217"/>
      <c r="E39" s="222">
        <v>1352.7</v>
      </c>
      <c r="F39" s="118" t="s">
        <v>275</v>
      </c>
      <c r="G39" s="21"/>
      <c r="H39" s="217"/>
      <c r="I39" s="218">
        <v>664.5</v>
      </c>
      <c r="J39" s="118" t="s">
        <v>275</v>
      </c>
      <c r="K39" s="21" t="s">
        <v>275</v>
      </c>
      <c r="L39" s="217"/>
      <c r="M39" s="222">
        <v>1433.7</v>
      </c>
      <c r="N39" s="118" t="s">
        <v>275</v>
      </c>
      <c r="O39" s="21"/>
      <c r="P39" s="217"/>
      <c r="Q39" s="218">
        <v>46.6</v>
      </c>
      <c r="R39" s="118" t="s">
        <v>275</v>
      </c>
      <c r="S39" s="21"/>
      <c r="T39" s="217"/>
      <c r="U39" s="218">
        <v>22.6</v>
      </c>
      <c r="V39" s="118" t="s">
        <v>275</v>
      </c>
      <c r="W39" s="21"/>
      <c r="X39" s="217"/>
      <c r="Y39" s="218">
        <v>1.6</v>
      </c>
      <c r="Z39" s="118" t="s">
        <v>275</v>
      </c>
      <c r="AA39" s="21" t="s">
        <v>275</v>
      </c>
      <c r="AB39" s="217"/>
      <c r="AC39" s="222">
        <v>3521.7</v>
      </c>
      <c r="AD39" s="118" t="s">
        <v>275</v>
      </c>
    </row>
    <row r="40" spans="1:30" x14ac:dyDescent="0.25">
      <c r="A40" s="11"/>
      <c r="B40" s="43"/>
      <c r="C40" s="43" t="s">
        <v>275</v>
      </c>
      <c r="D40" s="44"/>
      <c r="E40" s="44"/>
      <c r="F40" s="43"/>
      <c r="G40" s="43"/>
      <c r="H40" s="44"/>
      <c r="I40" s="44"/>
      <c r="J40" s="43"/>
      <c r="K40" s="43" t="s">
        <v>275</v>
      </c>
      <c r="L40" s="44"/>
      <c r="M40" s="44"/>
      <c r="N40" s="43"/>
      <c r="O40" s="43"/>
      <c r="P40" s="44"/>
      <c r="Q40" s="44"/>
      <c r="R40" s="43"/>
      <c r="S40" s="43"/>
      <c r="T40" s="44"/>
      <c r="U40" s="44"/>
      <c r="V40" s="43"/>
      <c r="W40" s="43"/>
      <c r="X40" s="44"/>
      <c r="Y40" s="44"/>
      <c r="Z40" s="43"/>
      <c r="AA40" s="43" t="s">
        <v>275</v>
      </c>
      <c r="AB40" s="44"/>
      <c r="AC40" s="44"/>
      <c r="AD40" s="43"/>
    </row>
    <row r="41" spans="1:30" ht="15.75" thickBot="1" x14ac:dyDescent="0.3">
      <c r="A41" s="11"/>
      <c r="B41" s="210" t="s">
        <v>1210</v>
      </c>
      <c r="C41" s="24" t="s">
        <v>275</v>
      </c>
      <c r="D41" s="219"/>
      <c r="E41" s="223">
        <v>1704</v>
      </c>
      <c r="F41" s="221" t="s">
        <v>275</v>
      </c>
      <c r="G41" s="24"/>
      <c r="H41" s="219"/>
      <c r="I41" s="220">
        <v>978.5</v>
      </c>
      <c r="J41" s="221" t="s">
        <v>275</v>
      </c>
      <c r="K41" s="24" t="s">
        <v>275</v>
      </c>
      <c r="L41" s="219"/>
      <c r="M41" s="223">
        <v>1502.5</v>
      </c>
      <c r="N41" s="221" t="s">
        <v>275</v>
      </c>
      <c r="O41" s="24"/>
      <c r="P41" s="219"/>
      <c r="Q41" s="220">
        <v>45.6</v>
      </c>
      <c r="R41" s="221" t="s">
        <v>275</v>
      </c>
      <c r="S41" s="24"/>
      <c r="T41" s="219"/>
      <c r="U41" s="220">
        <v>73.7</v>
      </c>
      <c r="V41" s="221" t="s">
        <v>275</v>
      </c>
      <c r="W41" s="24"/>
      <c r="X41" s="219"/>
      <c r="Y41" s="220">
        <v>109.4</v>
      </c>
      <c r="Z41" s="221" t="s">
        <v>275</v>
      </c>
      <c r="AA41" s="24" t="s">
        <v>275</v>
      </c>
      <c r="AB41" s="219"/>
      <c r="AC41" s="223">
        <v>4413.7</v>
      </c>
      <c r="AD41" s="221" t="s">
        <v>275</v>
      </c>
    </row>
    <row r="42" spans="1:30" x14ac:dyDescent="0.25">
      <c r="A42" s="11"/>
      <c r="B42" s="43"/>
      <c r="C42" s="43" t="s">
        <v>275</v>
      </c>
      <c r="D42" s="44"/>
      <c r="E42" s="44"/>
      <c r="F42" s="43"/>
      <c r="G42" s="43"/>
      <c r="H42" s="44"/>
      <c r="I42" s="44"/>
      <c r="J42" s="43"/>
      <c r="K42" s="43" t="s">
        <v>275</v>
      </c>
      <c r="L42" s="44"/>
      <c r="M42" s="44"/>
      <c r="N42" s="43"/>
      <c r="O42" s="43"/>
      <c r="P42" s="44"/>
      <c r="Q42" s="44"/>
      <c r="R42" s="43"/>
      <c r="S42" s="43"/>
      <c r="T42" s="44"/>
      <c r="U42" s="44"/>
      <c r="V42" s="43"/>
      <c r="W42" s="43"/>
      <c r="X42" s="44"/>
      <c r="Y42" s="44"/>
      <c r="Z42" s="43"/>
      <c r="AA42" s="43" t="s">
        <v>275</v>
      </c>
      <c r="AB42" s="44"/>
      <c r="AC42" s="44"/>
      <c r="AD42" s="43"/>
    </row>
    <row r="43" spans="1:30" x14ac:dyDescent="0.25">
      <c r="A43" s="11"/>
      <c r="B43" s="201" t="s">
        <v>1211</v>
      </c>
      <c r="C43" s="21" t="s">
        <v>275</v>
      </c>
      <c r="D43" s="4"/>
      <c r="E43" s="4"/>
      <c r="F43" s="4"/>
      <c r="G43" s="21"/>
      <c r="H43" s="4"/>
      <c r="I43" s="4"/>
      <c r="J43" s="4"/>
      <c r="K43" s="21" t="s">
        <v>275</v>
      </c>
      <c r="L43" s="4"/>
      <c r="M43" s="4"/>
      <c r="N43" s="4"/>
      <c r="O43" s="21"/>
      <c r="P43" s="4"/>
      <c r="Q43" s="4"/>
      <c r="R43" s="4"/>
      <c r="S43" s="21"/>
      <c r="T43" s="4"/>
      <c r="U43" s="4"/>
      <c r="V43" s="4"/>
      <c r="W43" s="21"/>
      <c r="X43" s="4"/>
      <c r="Y43" s="4"/>
      <c r="Z43" s="4"/>
      <c r="AA43" s="21" t="s">
        <v>275</v>
      </c>
      <c r="AB43" s="4"/>
      <c r="AC43" s="4"/>
      <c r="AD43" s="4"/>
    </row>
    <row r="44" spans="1:30" x14ac:dyDescent="0.25">
      <c r="A44" s="11"/>
      <c r="B44" s="202" t="s">
        <v>1212</v>
      </c>
      <c r="C44" s="24" t="s">
        <v>275</v>
      </c>
      <c r="D44" s="219"/>
      <c r="E44" s="220">
        <v>32.299999999999997</v>
      </c>
      <c r="F44" s="221" t="s">
        <v>275</v>
      </c>
      <c r="G44" s="24"/>
      <c r="H44" s="219"/>
      <c r="I44" s="220">
        <v>8</v>
      </c>
      <c r="J44" s="221" t="s">
        <v>275</v>
      </c>
      <c r="K44" s="24" t="s">
        <v>275</v>
      </c>
      <c r="L44" s="219"/>
      <c r="M44" s="220">
        <v>26.1</v>
      </c>
      <c r="N44" s="221" t="s">
        <v>275</v>
      </c>
      <c r="O44" s="24"/>
      <c r="P44" s="219"/>
      <c r="Q44" s="220" t="s">
        <v>1216</v>
      </c>
      <c r="R44" s="221" t="s">
        <v>332</v>
      </c>
      <c r="S44" s="24"/>
      <c r="T44" s="219"/>
      <c r="U44" s="220">
        <v>76.2</v>
      </c>
      <c r="V44" s="221" t="s">
        <v>275</v>
      </c>
      <c r="W44" s="24"/>
      <c r="X44" s="219"/>
      <c r="Y44" s="220">
        <v>39.299999999999997</v>
      </c>
      <c r="Z44" s="221" t="s">
        <v>275</v>
      </c>
      <c r="AA44" s="24" t="s">
        <v>275</v>
      </c>
      <c r="AB44" s="219"/>
      <c r="AC44" s="220">
        <v>181.1</v>
      </c>
      <c r="AD44" s="221" t="s">
        <v>275</v>
      </c>
    </row>
    <row r="45" spans="1:30" ht="15.75" thickBot="1" x14ac:dyDescent="0.3">
      <c r="A45" s="11"/>
      <c r="B45" s="206" t="s">
        <v>1213</v>
      </c>
      <c r="C45" s="21" t="s">
        <v>275</v>
      </c>
      <c r="D45" s="217"/>
      <c r="E45" s="218">
        <v>19.600000000000001</v>
      </c>
      <c r="F45" s="118" t="s">
        <v>275</v>
      </c>
      <c r="G45" s="21"/>
      <c r="H45" s="217"/>
      <c r="I45" s="218">
        <v>2.5</v>
      </c>
      <c r="J45" s="118" t="s">
        <v>275</v>
      </c>
      <c r="K45" s="21" t="s">
        <v>275</v>
      </c>
      <c r="L45" s="217"/>
      <c r="M45" s="218">
        <v>1.1000000000000001</v>
      </c>
      <c r="N45" s="118" t="s">
        <v>275</v>
      </c>
      <c r="O45" s="21"/>
      <c r="P45" s="217"/>
      <c r="Q45" s="218" t="s">
        <v>1141</v>
      </c>
      <c r="R45" s="118" t="s">
        <v>332</v>
      </c>
      <c r="S45" s="21"/>
      <c r="T45" s="217"/>
      <c r="U45" s="218">
        <v>0.6</v>
      </c>
      <c r="V45" s="118" t="s">
        <v>275</v>
      </c>
      <c r="W45" s="21"/>
      <c r="X45" s="217"/>
      <c r="Y45" s="218">
        <v>45.4</v>
      </c>
      <c r="Z45" s="118" t="s">
        <v>275</v>
      </c>
      <c r="AA45" s="21" t="s">
        <v>275</v>
      </c>
      <c r="AB45" s="217"/>
      <c r="AC45" s="218">
        <v>69</v>
      </c>
      <c r="AD45" s="118" t="s">
        <v>275</v>
      </c>
    </row>
    <row r="46" spans="1:30" x14ac:dyDescent="0.25">
      <c r="A46" s="11"/>
      <c r="B46" s="43"/>
      <c r="C46" s="43" t="s">
        <v>275</v>
      </c>
      <c r="D46" s="44"/>
      <c r="E46" s="44"/>
      <c r="F46" s="43"/>
      <c r="G46" s="43"/>
      <c r="H46" s="44"/>
      <c r="I46" s="44"/>
      <c r="J46" s="43"/>
      <c r="K46" s="43" t="s">
        <v>275</v>
      </c>
      <c r="L46" s="44"/>
      <c r="M46" s="44"/>
      <c r="N46" s="43"/>
      <c r="O46" s="43"/>
      <c r="P46" s="44"/>
      <c r="Q46" s="44"/>
      <c r="R46" s="43"/>
      <c r="S46" s="43"/>
      <c r="T46" s="44"/>
      <c r="U46" s="44"/>
      <c r="V46" s="43"/>
      <c r="W46" s="43"/>
      <c r="X46" s="44"/>
      <c r="Y46" s="44"/>
      <c r="Z46" s="43"/>
      <c r="AA46" s="43" t="s">
        <v>275</v>
      </c>
      <c r="AB46" s="44"/>
      <c r="AC46" s="44"/>
      <c r="AD46" s="43"/>
    </row>
    <row r="47" spans="1:30" ht="15.75" thickBot="1" x14ac:dyDescent="0.3">
      <c r="A47" s="11"/>
      <c r="B47" s="210" t="s">
        <v>1214</v>
      </c>
      <c r="C47" s="24" t="s">
        <v>275</v>
      </c>
      <c r="D47" s="219"/>
      <c r="E47" s="220">
        <v>51.9</v>
      </c>
      <c r="F47" s="221" t="s">
        <v>275</v>
      </c>
      <c r="G47" s="24"/>
      <c r="H47" s="219"/>
      <c r="I47" s="220">
        <v>10.5</v>
      </c>
      <c r="J47" s="221" t="s">
        <v>275</v>
      </c>
      <c r="K47" s="24" t="s">
        <v>275</v>
      </c>
      <c r="L47" s="219"/>
      <c r="M47" s="220">
        <v>27.2</v>
      </c>
      <c r="N47" s="221" t="s">
        <v>275</v>
      </c>
      <c r="O47" s="24"/>
      <c r="P47" s="219"/>
      <c r="Q47" s="220" t="s">
        <v>1167</v>
      </c>
      <c r="R47" s="221" t="s">
        <v>332</v>
      </c>
      <c r="S47" s="24"/>
      <c r="T47" s="219"/>
      <c r="U47" s="220">
        <v>76.8</v>
      </c>
      <c r="V47" s="221" t="s">
        <v>275</v>
      </c>
      <c r="W47" s="24"/>
      <c r="X47" s="219"/>
      <c r="Y47" s="220">
        <v>84.7</v>
      </c>
      <c r="Z47" s="221" t="s">
        <v>275</v>
      </c>
      <c r="AA47" s="24" t="s">
        <v>275</v>
      </c>
      <c r="AB47" s="219"/>
      <c r="AC47" s="220">
        <v>250.1</v>
      </c>
      <c r="AD47" s="221" t="s">
        <v>275</v>
      </c>
    </row>
    <row r="48" spans="1:30" x14ac:dyDescent="0.25">
      <c r="A48" s="11"/>
      <c r="B48" s="43"/>
      <c r="C48" s="43" t="s">
        <v>275</v>
      </c>
      <c r="D48" s="44"/>
      <c r="E48" s="44"/>
      <c r="F48" s="43"/>
      <c r="G48" s="43"/>
      <c r="H48" s="44"/>
      <c r="I48" s="44"/>
      <c r="J48" s="43"/>
      <c r="K48" s="43" t="s">
        <v>275</v>
      </c>
      <c r="L48" s="44"/>
      <c r="M48" s="44"/>
      <c r="N48" s="43"/>
      <c r="O48" s="43"/>
      <c r="P48" s="44"/>
      <c r="Q48" s="44"/>
      <c r="R48" s="43"/>
      <c r="S48" s="43"/>
      <c r="T48" s="44"/>
      <c r="U48" s="44"/>
      <c r="V48" s="43"/>
      <c r="W48" s="43"/>
      <c r="X48" s="44"/>
      <c r="Y48" s="44"/>
      <c r="Z48" s="43"/>
      <c r="AA48" s="43" t="s">
        <v>275</v>
      </c>
      <c r="AB48" s="44"/>
      <c r="AC48" s="44"/>
      <c r="AD48" s="43"/>
    </row>
    <row r="49" spans="1:30" ht="15.75" thickBot="1" x14ac:dyDescent="0.3">
      <c r="A49" s="11"/>
      <c r="B49" s="201" t="s">
        <v>1215</v>
      </c>
      <c r="C49" s="21" t="s">
        <v>275</v>
      </c>
      <c r="D49" s="217" t="s">
        <v>274</v>
      </c>
      <c r="E49" s="222">
        <v>1652.1</v>
      </c>
      <c r="F49" s="118" t="s">
        <v>275</v>
      </c>
      <c r="G49" s="21"/>
      <c r="H49" s="217"/>
      <c r="I49" s="218">
        <v>968</v>
      </c>
      <c r="J49" s="118" t="s">
        <v>275</v>
      </c>
      <c r="K49" s="21" t="s">
        <v>275</v>
      </c>
      <c r="L49" s="217"/>
      <c r="M49" s="222">
        <v>1475.3</v>
      </c>
      <c r="N49" s="118" t="s">
        <v>275</v>
      </c>
      <c r="O49" s="21"/>
      <c r="P49" s="217"/>
      <c r="Q49" s="218">
        <v>46.6</v>
      </c>
      <c r="R49" s="118" t="s">
        <v>275</v>
      </c>
      <c r="S49" s="21"/>
      <c r="T49" s="217"/>
      <c r="U49" s="218" t="s">
        <v>1217</v>
      </c>
      <c r="V49" s="118" t="s">
        <v>332</v>
      </c>
      <c r="W49" s="21"/>
      <c r="X49" s="217"/>
      <c r="Y49" s="218">
        <v>24.7</v>
      </c>
      <c r="Z49" s="118" t="s">
        <v>275</v>
      </c>
      <c r="AA49" s="21" t="s">
        <v>275</v>
      </c>
      <c r="AB49" s="217"/>
      <c r="AC49" s="222">
        <v>4163.6000000000004</v>
      </c>
      <c r="AD49" s="118" t="s">
        <v>275</v>
      </c>
    </row>
    <row r="50" spans="1:30" ht="15.75" thickTop="1" x14ac:dyDescent="0.25">
      <c r="A50" s="11"/>
      <c r="B50" s="43"/>
      <c r="C50" s="43" t="s">
        <v>275</v>
      </c>
      <c r="D50" s="47"/>
      <c r="E50" s="47"/>
      <c r="F50" s="43"/>
      <c r="G50" s="43"/>
      <c r="H50" s="47"/>
      <c r="I50" s="47"/>
      <c r="J50" s="43"/>
      <c r="K50" s="43" t="s">
        <v>275</v>
      </c>
      <c r="L50" s="47"/>
      <c r="M50" s="47"/>
      <c r="N50" s="43"/>
      <c r="O50" s="43"/>
      <c r="P50" s="47"/>
      <c r="Q50" s="47"/>
      <c r="R50" s="43"/>
      <c r="S50" s="43"/>
      <c r="T50" s="47"/>
      <c r="U50" s="47"/>
      <c r="V50" s="43"/>
      <c r="W50" s="43"/>
      <c r="X50" s="47"/>
      <c r="Y50" s="47"/>
      <c r="Z50" s="43"/>
      <c r="AA50" s="43" t="s">
        <v>275</v>
      </c>
      <c r="AB50" s="47"/>
      <c r="AC50" s="47"/>
      <c r="AD50" s="43"/>
    </row>
    <row r="51" spans="1:30" x14ac:dyDescent="0.25">
      <c r="A51" s="11"/>
      <c r="B51" s="200" t="s">
        <v>1218</v>
      </c>
      <c r="C51" s="24" t="s">
        <v>275</v>
      </c>
      <c r="D51" s="23"/>
      <c r="E51" s="23"/>
      <c r="F51" s="23"/>
      <c r="G51" s="24"/>
      <c r="H51" s="23"/>
      <c r="I51" s="23"/>
      <c r="J51" s="23"/>
      <c r="K51" s="24" t="s">
        <v>275</v>
      </c>
      <c r="L51" s="23"/>
      <c r="M51" s="23"/>
      <c r="N51" s="23"/>
      <c r="O51" s="24"/>
      <c r="P51" s="23"/>
      <c r="Q51" s="23"/>
      <c r="R51" s="23"/>
      <c r="S51" s="24"/>
      <c r="T51" s="23"/>
      <c r="U51" s="23"/>
      <c r="V51" s="23"/>
      <c r="W51" s="24"/>
      <c r="X51" s="23"/>
      <c r="Y51" s="23"/>
      <c r="Z51" s="23"/>
      <c r="AA51" s="24" t="s">
        <v>275</v>
      </c>
      <c r="AB51" s="23"/>
      <c r="AC51" s="23"/>
      <c r="AD51" s="23"/>
    </row>
    <row r="52" spans="1:30" x14ac:dyDescent="0.25">
      <c r="A52" s="11"/>
      <c r="B52" s="201" t="s">
        <v>1203</v>
      </c>
      <c r="C52" s="21" t="s">
        <v>275</v>
      </c>
      <c r="D52" s="4"/>
      <c r="E52" s="4"/>
      <c r="F52" s="4"/>
      <c r="G52" s="21"/>
      <c r="H52" s="4"/>
      <c r="I52" s="4"/>
      <c r="J52" s="4"/>
      <c r="K52" s="21" t="s">
        <v>275</v>
      </c>
      <c r="L52" s="4"/>
      <c r="M52" s="4"/>
      <c r="N52" s="4"/>
      <c r="O52" s="21"/>
      <c r="P52" s="4"/>
      <c r="Q52" s="4"/>
      <c r="R52" s="4"/>
      <c r="S52" s="21"/>
      <c r="T52" s="4"/>
      <c r="U52" s="4"/>
      <c r="V52" s="4"/>
      <c r="W52" s="21"/>
      <c r="X52" s="4"/>
      <c r="Y52" s="4"/>
      <c r="Z52" s="4"/>
      <c r="AA52" s="21" t="s">
        <v>275</v>
      </c>
      <c r="AB52" s="4"/>
      <c r="AC52" s="4"/>
      <c r="AD52" s="4"/>
    </row>
    <row r="53" spans="1:30" x14ac:dyDescent="0.25">
      <c r="A53" s="11"/>
      <c r="B53" s="202" t="s">
        <v>1204</v>
      </c>
      <c r="C53" s="24" t="s">
        <v>275</v>
      </c>
      <c r="D53" s="219" t="s">
        <v>274</v>
      </c>
      <c r="E53" s="220">
        <v>233.8</v>
      </c>
      <c r="F53" s="221" t="s">
        <v>275</v>
      </c>
      <c r="G53" s="24"/>
      <c r="H53" s="219"/>
      <c r="I53" s="220">
        <v>18.5</v>
      </c>
      <c r="J53" s="221" t="s">
        <v>275</v>
      </c>
      <c r="K53" s="24" t="s">
        <v>275</v>
      </c>
      <c r="L53" s="219"/>
      <c r="M53" s="220">
        <v>0</v>
      </c>
      <c r="N53" s="221" t="s">
        <v>275</v>
      </c>
      <c r="O53" s="24"/>
      <c r="P53" s="219"/>
      <c r="Q53" s="220">
        <v>0</v>
      </c>
      <c r="R53" s="221" t="s">
        <v>275</v>
      </c>
      <c r="S53" s="24"/>
      <c r="T53" s="219"/>
      <c r="U53" s="220">
        <v>0</v>
      </c>
      <c r="V53" s="221" t="s">
        <v>275</v>
      </c>
      <c r="W53" s="24"/>
      <c r="X53" s="219"/>
      <c r="Y53" s="220">
        <v>27</v>
      </c>
      <c r="Z53" s="221" t="s">
        <v>275</v>
      </c>
      <c r="AA53" s="24" t="s">
        <v>275</v>
      </c>
      <c r="AB53" s="219"/>
      <c r="AC53" s="220">
        <v>279.3</v>
      </c>
      <c r="AD53" s="221" t="s">
        <v>275</v>
      </c>
    </row>
    <row r="54" spans="1:30" ht="15.75" thickBot="1" x14ac:dyDescent="0.3">
      <c r="A54" s="11"/>
      <c r="B54" s="206" t="s">
        <v>1205</v>
      </c>
      <c r="C54" s="21" t="s">
        <v>275</v>
      </c>
      <c r="D54" s="217"/>
      <c r="E54" s="218">
        <v>0</v>
      </c>
      <c r="F54" s="118" t="s">
        <v>275</v>
      </c>
      <c r="G54" s="21"/>
      <c r="H54" s="217"/>
      <c r="I54" s="218">
        <v>0</v>
      </c>
      <c r="J54" s="118" t="s">
        <v>275</v>
      </c>
      <c r="K54" s="21" t="s">
        <v>275</v>
      </c>
      <c r="L54" s="217"/>
      <c r="M54" s="218">
        <v>0</v>
      </c>
      <c r="N54" s="118" t="s">
        <v>275</v>
      </c>
      <c r="O54" s="21"/>
      <c r="P54" s="217"/>
      <c r="Q54" s="218">
        <v>0</v>
      </c>
      <c r="R54" s="118" t="s">
        <v>275</v>
      </c>
      <c r="S54" s="21"/>
      <c r="T54" s="217"/>
      <c r="U54" s="218">
        <v>23.5</v>
      </c>
      <c r="V54" s="118" t="s">
        <v>275</v>
      </c>
      <c r="W54" s="21"/>
      <c r="X54" s="217"/>
      <c r="Y54" s="218">
        <v>0</v>
      </c>
      <c r="Z54" s="118" t="s">
        <v>275</v>
      </c>
      <c r="AA54" s="21" t="s">
        <v>275</v>
      </c>
      <c r="AB54" s="217"/>
      <c r="AC54" s="218">
        <v>23.5</v>
      </c>
      <c r="AD54" s="118" t="s">
        <v>275</v>
      </c>
    </row>
    <row r="55" spans="1:30" x14ac:dyDescent="0.25">
      <c r="A55" s="11"/>
      <c r="B55" s="43"/>
      <c r="C55" s="43" t="s">
        <v>275</v>
      </c>
      <c r="D55" s="44"/>
      <c r="E55" s="44"/>
      <c r="F55" s="43"/>
      <c r="G55" s="43"/>
      <c r="H55" s="44"/>
      <c r="I55" s="44"/>
      <c r="J55" s="43"/>
      <c r="K55" s="43" t="s">
        <v>275</v>
      </c>
      <c r="L55" s="44"/>
      <c r="M55" s="44"/>
      <c r="N55" s="43"/>
      <c r="O55" s="43"/>
      <c r="P55" s="44"/>
      <c r="Q55" s="44"/>
      <c r="R55" s="43"/>
      <c r="S55" s="43"/>
      <c r="T55" s="44"/>
      <c r="U55" s="44"/>
      <c r="V55" s="43"/>
      <c r="W55" s="43"/>
      <c r="X55" s="44"/>
      <c r="Y55" s="44"/>
      <c r="Z55" s="43"/>
      <c r="AA55" s="43" t="s">
        <v>275</v>
      </c>
      <c r="AB55" s="44"/>
      <c r="AC55" s="44"/>
      <c r="AD55" s="43"/>
    </row>
    <row r="56" spans="1:30" ht="15.75" thickBot="1" x14ac:dyDescent="0.3">
      <c r="A56" s="11"/>
      <c r="B56" s="210" t="s">
        <v>1206</v>
      </c>
      <c r="C56" s="24" t="s">
        <v>275</v>
      </c>
      <c r="D56" s="219"/>
      <c r="E56" s="220">
        <v>233.8</v>
      </c>
      <c r="F56" s="221" t="s">
        <v>275</v>
      </c>
      <c r="G56" s="24"/>
      <c r="H56" s="219"/>
      <c r="I56" s="220">
        <v>18.5</v>
      </c>
      <c r="J56" s="221" t="s">
        <v>275</v>
      </c>
      <c r="K56" s="24" t="s">
        <v>275</v>
      </c>
      <c r="L56" s="219"/>
      <c r="M56" s="220">
        <v>0</v>
      </c>
      <c r="N56" s="221" t="s">
        <v>275</v>
      </c>
      <c r="O56" s="24"/>
      <c r="P56" s="219"/>
      <c r="Q56" s="220">
        <v>0</v>
      </c>
      <c r="R56" s="221" t="s">
        <v>275</v>
      </c>
      <c r="S56" s="24"/>
      <c r="T56" s="219"/>
      <c r="U56" s="220">
        <v>23.5</v>
      </c>
      <c r="V56" s="221" t="s">
        <v>275</v>
      </c>
      <c r="W56" s="24"/>
      <c r="X56" s="219"/>
      <c r="Y56" s="220">
        <v>27</v>
      </c>
      <c r="Z56" s="221" t="s">
        <v>275</v>
      </c>
      <c r="AA56" s="24" t="s">
        <v>275</v>
      </c>
      <c r="AB56" s="219"/>
      <c r="AC56" s="220">
        <v>302.8</v>
      </c>
      <c r="AD56" s="221" t="s">
        <v>275</v>
      </c>
    </row>
    <row r="57" spans="1:30" x14ac:dyDescent="0.25">
      <c r="A57" s="11"/>
      <c r="B57" s="43"/>
      <c r="C57" s="43" t="s">
        <v>275</v>
      </c>
      <c r="D57" s="44"/>
      <c r="E57" s="44"/>
      <c r="F57" s="43"/>
      <c r="G57" s="43"/>
      <c r="H57" s="44"/>
      <c r="I57" s="44"/>
      <c r="J57" s="43"/>
      <c r="K57" s="43" t="s">
        <v>275</v>
      </c>
      <c r="L57" s="44"/>
      <c r="M57" s="44"/>
      <c r="N57" s="43"/>
      <c r="O57" s="43"/>
      <c r="P57" s="44"/>
      <c r="Q57" s="44"/>
      <c r="R57" s="43"/>
      <c r="S57" s="43"/>
      <c r="T57" s="44"/>
      <c r="U57" s="44"/>
      <c r="V57" s="43"/>
      <c r="W57" s="43"/>
      <c r="X57" s="44"/>
      <c r="Y57" s="44"/>
      <c r="Z57" s="43"/>
      <c r="AA57" s="43" t="s">
        <v>275</v>
      </c>
      <c r="AB57" s="44"/>
      <c r="AC57" s="44"/>
      <c r="AD57" s="43"/>
    </row>
    <row r="58" spans="1:30" x14ac:dyDescent="0.25">
      <c r="A58" s="11"/>
      <c r="B58" s="201" t="s">
        <v>1207</v>
      </c>
      <c r="C58" s="21" t="s">
        <v>275</v>
      </c>
      <c r="D58" s="217"/>
      <c r="E58" s="218">
        <v>253.2</v>
      </c>
      <c r="F58" s="118" t="s">
        <v>275</v>
      </c>
      <c r="G58" s="21"/>
      <c r="H58" s="217"/>
      <c r="I58" s="218">
        <v>76</v>
      </c>
      <c r="J58" s="118" t="s">
        <v>275</v>
      </c>
      <c r="K58" s="21" t="s">
        <v>275</v>
      </c>
      <c r="L58" s="217"/>
      <c r="M58" s="218">
        <v>0.7</v>
      </c>
      <c r="N58" s="118" t="s">
        <v>275</v>
      </c>
      <c r="O58" s="21"/>
      <c r="P58" s="217"/>
      <c r="Q58" s="218">
        <v>0.5</v>
      </c>
      <c r="R58" s="118" t="s">
        <v>275</v>
      </c>
      <c r="S58" s="21"/>
      <c r="T58" s="217"/>
      <c r="U58" s="218">
        <v>0.5</v>
      </c>
      <c r="V58" s="118" t="s">
        <v>275</v>
      </c>
      <c r="W58" s="21"/>
      <c r="X58" s="217"/>
      <c r="Y58" s="218">
        <v>231.6</v>
      </c>
      <c r="Z58" s="118" t="s">
        <v>275</v>
      </c>
      <c r="AA58" s="21" t="s">
        <v>275</v>
      </c>
      <c r="AB58" s="217"/>
      <c r="AC58" s="218">
        <v>562.5</v>
      </c>
      <c r="AD58" s="118" t="s">
        <v>275</v>
      </c>
    </row>
    <row r="59" spans="1:30" ht="15.75" thickBot="1" x14ac:dyDescent="0.3">
      <c r="A59" s="11"/>
      <c r="B59" s="211" t="s">
        <v>1208</v>
      </c>
      <c r="C59" s="24" t="s">
        <v>275</v>
      </c>
      <c r="D59" s="219"/>
      <c r="E59" s="220">
        <v>263.89999999999998</v>
      </c>
      <c r="F59" s="221" t="s">
        <v>275</v>
      </c>
      <c r="G59" s="24"/>
      <c r="H59" s="219"/>
      <c r="I59" s="220">
        <v>871.9</v>
      </c>
      <c r="J59" s="221" t="s">
        <v>275</v>
      </c>
      <c r="K59" s="24" t="s">
        <v>275</v>
      </c>
      <c r="L59" s="219"/>
      <c r="M59" s="220">
        <v>705.5</v>
      </c>
      <c r="N59" s="221" t="s">
        <v>275</v>
      </c>
      <c r="O59" s="24"/>
      <c r="P59" s="219"/>
      <c r="Q59" s="220">
        <v>30.5</v>
      </c>
      <c r="R59" s="221" t="s">
        <v>275</v>
      </c>
      <c r="S59" s="24"/>
      <c r="T59" s="219"/>
      <c r="U59" s="220">
        <v>78.7</v>
      </c>
      <c r="V59" s="221" t="s">
        <v>275</v>
      </c>
      <c r="W59" s="24"/>
      <c r="X59" s="219"/>
      <c r="Y59" s="220">
        <v>3.8</v>
      </c>
      <c r="Z59" s="221" t="s">
        <v>275</v>
      </c>
      <c r="AA59" s="24" t="s">
        <v>275</v>
      </c>
      <c r="AB59" s="219"/>
      <c r="AC59" s="223">
        <v>1954.3</v>
      </c>
      <c r="AD59" s="221" t="s">
        <v>275</v>
      </c>
    </row>
    <row r="60" spans="1:30" x14ac:dyDescent="0.25">
      <c r="A60" s="11"/>
      <c r="B60" s="43"/>
      <c r="C60" s="43" t="s">
        <v>275</v>
      </c>
      <c r="D60" s="44"/>
      <c r="E60" s="44"/>
      <c r="F60" s="43"/>
      <c r="G60" s="43"/>
      <c r="H60" s="44"/>
      <c r="I60" s="44"/>
      <c r="J60" s="43"/>
      <c r="K60" s="43" t="s">
        <v>275</v>
      </c>
      <c r="L60" s="44"/>
      <c r="M60" s="44"/>
      <c r="N60" s="43"/>
      <c r="O60" s="43"/>
      <c r="P60" s="44"/>
      <c r="Q60" s="44"/>
      <c r="R60" s="43"/>
      <c r="S60" s="43"/>
      <c r="T60" s="44"/>
      <c r="U60" s="44"/>
      <c r="V60" s="43"/>
      <c r="W60" s="43"/>
      <c r="X60" s="44"/>
      <c r="Y60" s="44"/>
      <c r="Z60" s="43"/>
      <c r="AA60" s="43" t="s">
        <v>275</v>
      </c>
      <c r="AB60" s="44"/>
      <c r="AC60" s="44"/>
      <c r="AD60" s="43"/>
    </row>
    <row r="61" spans="1:30" ht="15.75" thickBot="1" x14ac:dyDescent="0.3">
      <c r="A61" s="11"/>
      <c r="B61" s="214" t="s">
        <v>1210</v>
      </c>
      <c r="C61" s="21" t="s">
        <v>275</v>
      </c>
      <c r="D61" s="217"/>
      <c r="E61" s="218">
        <v>750.9</v>
      </c>
      <c r="F61" s="118" t="s">
        <v>275</v>
      </c>
      <c r="G61" s="21"/>
      <c r="H61" s="217"/>
      <c r="I61" s="218">
        <v>966.4</v>
      </c>
      <c r="J61" s="118" t="s">
        <v>275</v>
      </c>
      <c r="K61" s="21" t="s">
        <v>275</v>
      </c>
      <c r="L61" s="217"/>
      <c r="M61" s="218">
        <v>706.2</v>
      </c>
      <c r="N61" s="118" t="s">
        <v>275</v>
      </c>
      <c r="O61" s="21"/>
      <c r="P61" s="217"/>
      <c r="Q61" s="218">
        <v>31</v>
      </c>
      <c r="R61" s="118" t="s">
        <v>275</v>
      </c>
      <c r="S61" s="21"/>
      <c r="T61" s="217"/>
      <c r="U61" s="218">
        <v>102.7</v>
      </c>
      <c r="V61" s="118" t="s">
        <v>275</v>
      </c>
      <c r="W61" s="21"/>
      <c r="X61" s="217"/>
      <c r="Y61" s="218">
        <v>262.39999999999998</v>
      </c>
      <c r="Z61" s="118" t="s">
        <v>275</v>
      </c>
      <c r="AA61" s="21" t="s">
        <v>275</v>
      </c>
      <c r="AB61" s="217"/>
      <c r="AC61" s="222">
        <v>2819.6</v>
      </c>
      <c r="AD61" s="118" t="s">
        <v>275</v>
      </c>
    </row>
    <row r="62" spans="1:30" x14ac:dyDescent="0.25">
      <c r="A62" s="11"/>
      <c r="B62" s="43"/>
      <c r="C62" s="43" t="s">
        <v>275</v>
      </c>
      <c r="D62" s="44"/>
      <c r="E62" s="44"/>
      <c r="F62" s="43"/>
      <c r="G62" s="43"/>
      <c r="H62" s="44"/>
      <c r="I62" s="44"/>
      <c r="J62" s="43"/>
      <c r="K62" s="43" t="s">
        <v>275</v>
      </c>
      <c r="L62" s="44"/>
      <c r="M62" s="44"/>
      <c r="N62" s="43"/>
      <c r="O62" s="43"/>
      <c r="P62" s="44"/>
      <c r="Q62" s="44"/>
      <c r="R62" s="43"/>
      <c r="S62" s="43"/>
      <c r="T62" s="44"/>
      <c r="U62" s="44"/>
      <c r="V62" s="43"/>
      <c r="W62" s="43"/>
      <c r="X62" s="44"/>
      <c r="Y62" s="44"/>
      <c r="Z62" s="43"/>
      <c r="AA62" s="43" t="s">
        <v>275</v>
      </c>
      <c r="AB62" s="44"/>
      <c r="AC62" s="44"/>
      <c r="AD62" s="43"/>
    </row>
    <row r="63" spans="1:30" x14ac:dyDescent="0.25">
      <c r="A63" s="11"/>
      <c r="B63" s="211" t="s">
        <v>1211</v>
      </c>
      <c r="C63" s="24" t="s">
        <v>275</v>
      </c>
      <c r="D63" s="23"/>
      <c r="E63" s="23"/>
      <c r="F63" s="23"/>
      <c r="G63" s="24"/>
      <c r="H63" s="23"/>
      <c r="I63" s="23"/>
      <c r="J63" s="23"/>
      <c r="K63" s="24" t="s">
        <v>275</v>
      </c>
      <c r="L63" s="23"/>
      <c r="M63" s="23"/>
      <c r="N63" s="23"/>
      <c r="O63" s="24"/>
      <c r="P63" s="23"/>
      <c r="Q63" s="23"/>
      <c r="R63" s="23"/>
      <c r="S63" s="24"/>
      <c r="T63" s="23"/>
      <c r="U63" s="23"/>
      <c r="V63" s="23"/>
      <c r="W63" s="24"/>
      <c r="X63" s="23"/>
      <c r="Y63" s="23"/>
      <c r="Z63" s="23"/>
      <c r="AA63" s="24" t="s">
        <v>275</v>
      </c>
      <c r="AB63" s="23"/>
      <c r="AC63" s="23"/>
      <c r="AD63" s="23"/>
    </row>
    <row r="64" spans="1:30" x14ac:dyDescent="0.25">
      <c r="A64" s="11"/>
      <c r="B64" s="206" t="s">
        <v>1212</v>
      </c>
      <c r="C64" s="21" t="s">
        <v>275</v>
      </c>
      <c r="D64" s="217"/>
      <c r="E64" s="218">
        <v>0.6</v>
      </c>
      <c r="F64" s="118" t="s">
        <v>275</v>
      </c>
      <c r="G64" s="21"/>
      <c r="H64" s="217"/>
      <c r="I64" s="218">
        <v>50.6</v>
      </c>
      <c r="J64" s="118" t="s">
        <v>275</v>
      </c>
      <c r="K64" s="21" t="s">
        <v>275</v>
      </c>
      <c r="L64" s="217"/>
      <c r="M64" s="218">
        <v>0.1</v>
      </c>
      <c r="N64" s="118" t="s">
        <v>275</v>
      </c>
      <c r="O64" s="21"/>
      <c r="P64" s="217"/>
      <c r="Q64" s="218">
        <v>0</v>
      </c>
      <c r="R64" s="118" t="s">
        <v>275</v>
      </c>
      <c r="S64" s="21"/>
      <c r="T64" s="217"/>
      <c r="U64" s="218">
        <v>18.100000000000001</v>
      </c>
      <c r="V64" s="118" t="s">
        <v>275</v>
      </c>
      <c r="W64" s="21"/>
      <c r="X64" s="217"/>
      <c r="Y64" s="218">
        <v>181.6</v>
      </c>
      <c r="Z64" s="118" t="s">
        <v>275</v>
      </c>
      <c r="AA64" s="21" t="s">
        <v>275</v>
      </c>
      <c r="AB64" s="217"/>
      <c r="AC64" s="218">
        <v>251</v>
      </c>
      <c r="AD64" s="118" t="s">
        <v>275</v>
      </c>
    </row>
    <row r="65" spans="1:30" ht="15.75" thickBot="1" x14ac:dyDescent="0.3">
      <c r="A65" s="11"/>
      <c r="B65" s="202" t="s">
        <v>1213</v>
      </c>
      <c r="C65" s="24" t="s">
        <v>275</v>
      </c>
      <c r="D65" s="219"/>
      <c r="E65" s="220">
        <v>35.9</v>
      </c>
      <c r="F65" s="221" t="s">
        <v>275</v>
      </c>
      <c r="G65" s="24"/>
      <c r="H65" s="219"/>
      <c r="I65" s="220">
        <v>10.199999999999999</v>
      </c>
      <c r="J65" s="221" t="s">
        <v>275</v>
      </c>
      <c r="K65" s="24" t="s">
        <v>275</v>
      </c>
      <c r="L65" s="219"/>
      <c r="M65" s="220">
        <v>11</v>
      </c>
      <c r="N65" s="221" t="s">
        <v>275</v>
      </c>
      <c r="O65" s="24"/>
      <c r="P65" s="219"/>
      <c r="Q65" s="220">
        <v>0.5</v>
      </c>
      <c r="R65" s="221" t="s">
        <v>275</v>
      </c>
      <c r="S65" s="24"/>
      <c r="T65" s="219"/>
      <c r="U65" s="220">
        <v>2.9</v>
      </c>
      <c r="V65" s="221" t="s">
        <v>275</v>
      </c>
      <c r="W65" s="24"/>
      <c r="X65" s="219"/>
      <c r="Y65" s="220">
        <v>60.2</v>
      </c>
      <c r="Z65" s="221" t="s">
        <v>275</v>
      </c>
      <c r="AA65" s="24" t="s">
        <v>275</v>
      </c>
      <c r="AB65" s="219"/>
      <c r="AC65" s="220">
        <v>120.7</v>
      </c>
      <c r="AD65" s="221" t="s">
        <v>275</v>
      </c>
    </row>
    <row r="66" spans="1:30" x14ac:dyDescent="0.25">
      <c r="A66" s="11"/>
      <c r="B66" s="43"/>
      <c r="C66" s="43" t="s">
        <v>275</v>
      </c>
      <c r="D66" s="44"/>
      <c r="E66" s="44"/>
      <c r="F66" s="43"/>
      <c r="G66" s="43"/>
      <c r="H66" s="44"/>
      <c r="I66" s="44"/>
      <c r="J66" s="43"/>
      <c r="K66" s="43" t="s">
        <v>275</v>
      </c>
      <c r="L66" s="44"/>
      <c r="M66" s="44"/>
      <c r="N66" s="43"/>
      <c r="O66" s="43"/>
      <c r="P66" s="44"/>
      <c r="Q66" s="44"/>
      <c r="R66" s="43"/>
      <c r="S66" s="43"/>
      <c r="T66" s="44"/>
      <c r="U66" s="44"/>
      <c r="V66" s="43"/>
      <c r="W66" s="43"/>
      <c r="X66" s="44"/>
      <c r="Y66" s="44"/>
      <c r="Z66" s="43"/>
      <c r="AA66" s="43" t="s">
        <v>275</v>
      </c>
      <c r="AB66" s="44"/>
      <c r="AC66" s="44"/>
      <c r="AD66" s="43"/>
    </row>
    <row r="67" spans="1:30" ht="15.75" thickBot="1" x14ac:dyDescent="0.3">
      <c r="A67" s="11"/>
      <c r="B67" s="214" t="s">
        <v>1214</v>
      </c>
      <c r="C67" s="21" t="s">
        <v>275</v>
      </c>
      <c r="D67" s="217"/>
      <c r="E67" s="218">
        <v>36.5</v>
      </c>
      <c r="F67" s="118" t="s">
        <v>275</v>
      </c>
      <c r="G67" s="21"/>
      <c r="H67" s="217"/>
      <c r="I67" s="218">
        <v>60.8</v>
      </c>
      <c r="J67" s="118" t="s">
        <v>275</v>
      </c>
      <c r="K67" s="21" t="s">
        <v>275</v>
      </c>
      <c r="L67" s="217"/>
      <c r="M67" s="218">
        <v>11.1</v>
      </c>
      <c r="N67" s="118" t="s">
        <v>275</v>
      </c>
      <c r="O67" s="21"/>
      <c r="P67" s="217"/>
      <c r="Q67" s="218">
        <v>0.5</v>
      </c>
      <c r="R67" s="118" t="s">
        <v>275</v>
      </c>
      <c r="S67" s="21"/>
      <c r="T67" s="217"/>
      <c r="U67" s="218">
        <v>21</v>
      </c>
      <c r="V67" s="118" t="s">
        <v>275</v>
      </c>
      <c r="W67" s="21"/>
      <c r="X67" s="217"/>
      <c r="Y67" s="218">
        <v>241.8</v>
      </c>
      <c r="Z67" s="118" t="s">
        <v>275</v>
      </c>
      <c r="AA67" s="21" t="s">
        <v>275</v>
      </c>
      <c r="AB67" s="217"/>
      <c r="AC67" s="218">
        <v>371.7</v>
      </c>
      <c r="AD67" s="118" t="s">
        <v>275</v>
      </c>
    </row>
    <row r="68" spans="1:30" x14ac:dyDescent="0.25">
      <c r="A68" s="11"/>
      <c r="B68" s="43"/>
      <c r="C68" s="43" t="s">
        <v>275</v>
      </c>
      <c r="D68" s="44"/>
      <c r="E68" s="44"/>
      <c r="F68" s="43"/>
      <c r="G68" s="43"/>
      <c r="H68" s="44"/>
      <c r="I68" s="44"/>
      <c r="J68" s="43"/>
      <c r="K68" s="43" t="s">
        <v>275</v>
      </c>
      <c r="L68" s="44"/>
      <c r="M68" s="44"/>
      <c r="N68" s="43"/>
      <c r="O68" s="43"/>
      <c r="P68" s="44"/>
      <c r="Q68" s="44"/>
      <c r="R68" s="43"/>
      <c r="S68" s="43"/>
      <c r="T68" s="44"/>
      <c r="U68" s="44"/>
      <c r="V68" s="43"/>
      <c r="W68" s="43"/>
      <c r="X68" s="44"/>
      <c r="Y68" s="44"/>
      <c r="Z68" s="43"/>
      <c r="AA68" s="43" t="s">
        <v>275</v>
      </c>
      <c r="AB68" s="44"/>
      <c r="AC68" s="44"/>
      <c r="AD68" s="43"/>
    </row>
    <row r="69" spans="1:30" ht="15.75" thickBot="1" x14ac:dyDescent="0.3">
      <c r="A69" s="11"/>
      <c r="B69" s="211" t="s">
        <v>1215</v>
      </c>
      <c r="C69" s="24" t="s">
        <v>275</v>
      </c>
      <c r="D69" s="219" t="s">
        <v>274</v>
      </c>
      <c r="E69" s="220">
        <v>714.4</v>
      </c>
      <c r="F69" s="221" t="s">
        <v>275</v>
      </c>
      <c r="G69" s="24"/>
      <c r="H69" s="219"/>
      <c r="I69" s="220">
        <v>905.6</v>
      </c>
      <c r="J69" s="221" t="s">
        <v>275</v>
      </c>
      <c r="K69" s="24" t="s">
        <v>275</v>
      </c>
      <c r="L69" s="219"/>
      <c r="M69" s="220">
        <v>695.1</v>
      </c>
      <c r="N69" s="221" t="s">
        <v>275</v>
      </c>
      <c r="O69" s="24"/>
      <c r="P69" s="219"/>
      <c r="Q69" s="220">
        <v>30.5</v>
      </c>
      <c r="R69" s="221" t="s">
        <v>275</v>
      </c>
      <c r="S69" s="24"/>
      <c r="T69" s="219"/>
      <c r="U69" s="220">
        <v>81.7</v>
      </c>
      <c r="V69" s="221" t="s">
        <v>275</v>
      </c>
      <c r="W69" s="24"/>
      <c r="X69" s="219"/>
      <c r="Y69" s="220">
        <v>20.6</v>
      </c>
      <c r="Z69" s="221" t="s">
        <v>275</v>
      </c>
      <c r="AA69" s="24" t="s">
        <v>275</v>
      </c>
      <c r="AB69" s="219"/>
      <c r="AC69" s="223">
        <v>2447.9</v>
      </c>
      <c r="AD69" s="221" t="s">
        <v>275</v>
      </c>
    </row>
    <row r="70" spans="1:30" ht="15.75" thickTop="1" x14ac:dyDescent="0.25">
      <c r="A70" s="11"/>
      <c r="B70" s="43"/>
      <c r="C70" s="43" t="s">
        <v>275</v>
      </c>
      <c r="D70" s="47"/>
      <c r="E70" s="47"/>
      <c r="F70" s="43"/>
      <c r="G70" s="43"/>
      <c r="H70" s="47"/>
      <c r="I70" s="47"/>
      <c r="J70" s="43"/>
      <c r="K70" s="43" t="s">
        <v>275</v>
      </c>
      <c r="L70" s="47"/>
      <c r="M70" s="47"/>
      <c r="N70" s="43"/>
      <c r="O70" s="43"/>
      <c r="P70" s="47"/>
      <c r="Q70" s="47"/>
      <c r="R70" s="43"/>
      <c r="S70" s="43"/>
      <c r="T70" s="47"/>
      <c r="U70" s="47"/>
      <c r="V70" s="43"/>
      <c r="W70" s="43"/>
      <c r="X70" s="47"/>
      <c r="Y70" s="47"/>
      <c r="Z70" s="43"/>
      <c r="AA70" s="43" t="s">
        <v>275</v>
      </c>
      <c r="AB70" s="47"/>
      <c r="AC70" s="47"/>
      <c r="AD70" s="43"/>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226" t="s">
        <v>1219</v>
      </c>
      <c r="C72" s="226"/>
      <c r="D72" s="226"/>
      <c r="E72" s="226"/>
      <c r="F72" s="226"/>
      <c r="G72" s="226"/>
      <c r="H72" s="226"/>
      <c r="I72" s="226"/>
      <c r="J72" s="226"/>
      <c r="K72" s="226"/>
      <c r="L72" s="226"/>
      <c r="M72" s="226"/>
      <c r="N72" s="226"/>
      <c r="O72" s="226"/>
      <c r="P72" s="226"/>
      <c r="Q72" s="226"/>
      <c r="R72" s="226"/>
      <c r="S72" s="226"/>
      <c r="T72" s="226"/>
      <c r="U72" s="226"/>
      <c r="V72" s="226"/>
      <c r="W72" s="226"/>
      <c r="X72" s="226"/>
      <c r="Y72" s="226"/>
      <c r="Z72" s="226"/>
      <c r="AA72" s="226"/>
      <c r="AB72" s="226"/>
      <c r="AC72" s="226"/>
      <c r="AD72" s="224" t="s">
        <v>1220</v>
      </c>
    </row>
    <row r="73" spans="1:30" x14ac:dyDescent="0.25">
      <c r="A73" s="11"/>
      <c r="B73" s="226" t="s">
        <v>1221</v>
      </c>
      <c r="C73" s="226"/>
      <c r="D73" s="226"/>
      <c r="E73" s="226"/>
      <c r="F73" s="226"/>
      <c r="G73" s="226"/>
      <c r="H73" s="226"/>
      <c r="I73" s="226"/>
      <c r="J73" s="226"/>
      <c r="K73" s="226"/>
      <c r="L73" s="226"/>
      <c r="M73" s="226"/>
      <c r="N73" s="226"/>
      <c r="O73" s="226"/>
      <c r="P73" s="226"/>
      <c r="Q73" s="226"/>
      <c r="R73" s="226"/>
      <c r="S73" s="226"/>
      <c r="T73" s="226"/>
      <c r="U73" s="226"/>
      <c r="V73" s="226"/>
      <c r="W73" s="226"/>
      <c r="X73" s="226"/>
      <c r="Y73" s="226"/>
      <c r="Z73" s="226"/>
      <c r="AA73" s="226"/>
      <c r="AB73" s="226"/>
      <c r="AC73" s="226"/>
      <c r="AD73" s="224" t="s">
        <v>1220</v>
      </c>
    </row>
    <row r="74" spans="1:30" x14ac:dyDescent="0.25">
      <c r="A74" s="11"/>
      <c r="B74" s="4"/>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225">
        <v>2013</v>
      </c>
      <c r="C75" s="24" t="s">
        <v>275</v>
      </c>
      <c r="D75" s="23"/>
      <c r="E75" s="23"/>
      <c r="F75" s="23"/>
      <c r="G75" s="24"/>
      <c r="H75" s="23"/>
      <c r="I75" s="23"/>
      <c r="J75" s="23"/>
      <c r="K75" s="24" t="s">
        <v>275</v>
      </c>
      <c r="L75" s="23"/>
      <c r="M75" s="23"/>
      <c r="N75" s="23"/>
      <c r="O75" s="24"/>
      <c r="P75" s="23"/>
      <c r="Q75" s="23"/>
      <c r="R75" s="23"/>
      <c r="S75" s="24"/>
      <c r="T75" s="23"/>
      <c r="U75" s="23"/>
      <c r="V75" s="23"/>
      <c r="W75" s="24"/>
      <c r="X75" s="23"/>
      <c r="Y75" s="23"/>
      <c r="Z75" s="23"/>
      <c r="AA75" s="24" t="s">
        <v>275</v>
      </c>
      <c r="AB75" s="23"/>
      <c r="AC75" s="23"/>
      <c r="AD75" s="23"/>
    </row>
    <row r="76" spans="1:30" x14ac:dyDescent="0.25">
      <c r="A76" s="11"/>
      <c r="B76" s="206" t="s">
        <v>1222</v>
      </c>
      <c r="C76" s="21" t="s">
        <v>275</v>
      </c>
      <c r="D76" s="207" t="s">
        <v>274</v>
      </c>
      <c r="E76" s="208">
        <v>0</v>
      </c>
      <c r="F76" s="209" t="s">
        <v>275</v>
      </c>
      <c r="G76" s="21"/>
      <c r="H76" s="207"/>
      <c r="I76" s="208">
        <v>0.2</v>
      </c>
      <c r="J76" s="209" t="s">
        <v>275</v>
      </c>
      <c r="K76" s="21" t="s">
        <v>275</v>
      </c>
      <c r="L76" s="207"/>
      <c r="M76" s="208">
        <v>0</v>
      </c>
      <c r="N76" s="209" t="s">
        <v>275</v>
      </c>
      <c r="O76" s="21"/>
      <c r="P76" s="207"/>
      <c r="Q76" s="208">
        <v>0</v>
      </c>
      <c r="R76" s="209" t="s">
        <v>275</v>
      </c>
      <c r="S76" s="21"/>
      <c r="T76" s="207"/>
      <c r="U76" s="208">
        <v>0</v>
      </c>
      <c r="V76" s="209" t="s">
        <v>275</v>
      </c>
      <c r="W76" s="21"/>
      <c r="X76" s="207"/>
      <c r="Y76" s="208">
        <v>0</v>
      </c>
      <c r="Z76" s="209" t="s">
        <v>275</v>
      </c>
      <c r="AA76" s="21" t="s">
        <v>275</v>
      </c>
      <c r="AB76" s="207"/>
      <c r="AC76" s="208">
        <v>0.2</v>
      </c>
      <c r="AD76" s="209" t="s">
        <v>275</v>
      </c>
    </row>
    <row r="77" spans="1:30" ht="15.75" thickBot="1" x14ac:dyDescent="0.3">
      <c r="A77" s="11"/>
      <c r="B77" s="202" t="s">
        <v>1223</v>
      </c>
      <c r="C77" s="24" t="s">
        <v>275</v>
      </c>
      <c r="D77" s="203"/>
      <c r="E77" s="204">
        <v>70.099999999999994</v>
      </c>
      <c r="F77" s="205" t="s">
        <v>275</v>
      </c>
      <c r="G77" s="24"/>
      <c r="H77" s="203"/>
      <c r="I77" s="204">
        <v>5.9</v>
      </c>
      <c r="J77" s="205" t="s">
        <v>275</v>
      </c>
      <c r="K77" s="24" t="s">
        <v>275</v>
      </c>
      <c r="L77" s="203"/>
      <c r="M77" s="204">
        <v>95.9</v>
      </c>
      <c r="N77" s="205" t="s">
        <v>275</v>
      </c>
      <c r="O77" s="24"/>
      <c r="P77" s="203"/>
      <c r="Q77" s="204">
        <v>0</v>
      </c>
      <c r="R77" s="205" t="s">
        <v>275</v>
      </c>
      <c r="S77" s="24"/>
      <c r="T77" s="203"/>
      <c r="U77" s="204">
        <v>0</v>
      </c>
      <c r="V77" s="205" t="s">
        <v>275</v>
      </c>
      <c r="W77" s="24"/>
      <c r="X77" s="203"/>
      <c r="Y77" s="204">
        <v>0</v>
      </c>
      <c r="Z77" s="205" t="s">
        <v>275</v>
      </c>
      <c r="AA77" s="24" t="s">
        <v>275</v>
      </c>
      <c r="AB77" s="203"/>
      <c r="AC77" s="204">
        <v>171.9</v>
      </c>
      <c r="AD77" s="205" t="s">
        <v>275</v>
      </c>
    </row>
    <row r="78" spans="1:30" x14ac:dyDescent="0.25">
      <c r="A78" s="11"/>
      <c r="B78" s="43"/>
      <c r="C78" s="43" t="s">
        <v>275</v>
      </c>
      <c r="D78" s="44"/>
      <c r="E78" s="44"/>
      <c r="F78" s="43"/>
      <c r="G78" s="43"/>
      <c r="H78" s="44"/>
      <c r="I78" s="44"/>
      <c r="J78" s="43"/>
      <c r="K78" s="43" t="s">
        <v>275</v>
      </c>
      <c r="L78" s="44"/>
      <c r="M78" s="44"/>
      <c r="N78" s="43"/>
      <c r="O78" s="43"/>
      <c r="P78" s="44"/>
      <c r="Q78" s="44"/>
      <c r="R78" s="43"/>
      <c r="S78" s="43"/>
      <c r="T78" s="44"/>
      <c r="U78" s="44"/>
      <c r="V78" s="43"/>
      <c r="W78" s="43"/>
      <c r="X78" s="44"/>
      <c r="Y78" s="44"/>
      <c r="Z78" s="43"/>
      <c r="AA78" s="43" t="s">
        <v>275</v>
      </c>
      <c r="AB78" s="44"/>
      <c r="AC78" s="44"/>
      <c r="AD78" s="43"/>
    </row>
    <row r="79" spans="1:30" ht="15.75" thickBot="1" x14ac:dyDescent="0.3">
      <c r="A79" s="11"/>
      <c r="B79" s="2"/>
      <c r="C79" s="21" t="s">
        <v>275</v>
      </c>
      <c r="D79" s="207" t="s">
        <v>274</v>
      </c>
      <c r="E79" s="208">
        <v>70.099999999999994</v>
      </c>
      <c r="F79" s="209" t="s">
        <v>275</v>
      </c>
      <c r="G79" s="21"/>
      <c r="H79" s="207"/>
      <c r="I79" s="208">
        <v>6.1</v>
      </c>
      <c r="J79" s="209" t="s">
        <v>275</v>
      </c>
      <c r="K79" s="21" t="s">
        <v>275</v>
      </c>
      <c r="L79" s="207"/>
      <c r="M79" s="208">
        <v>95.9</v>
      </c>
      <c r="N79" s="209" t="s">
        <v>275</v>
      </c>
      <c r="O79" s="21"/>
      <c r="P79" s="207"/>
      <c r="Q79" s="208">
        <v>0</v>
      </c>
      <c r="R79" s="209" t="s">
        <v>275</v>
      </c>
      <c r="S79" s="21"/>
      <c r="T79" s="207"/>
      <c r="U79" s="208">
        <v>0</v>
      </c>
      <c r="V79" s="209" t="s">
        <v>275</v>
      </c>
      <c r="W79" s="21"/>
      <c r="X79" s="207"/>
      <c r="Y79" s="208">
        <v>0</v>
      </c>
      <c r="Z79" s="209" t="s">
        <v>275</v>
      </c>
      <c r="AA79" s="21" t="s">
        <v>275</v>
      </c>
      <c r="AB79" s="207"/>
      <c r="AC79" s="208">
        <v>172.1</v>
      </c>
      <c r="AD79" s="209" t="s">
        <v>275</v>
      </c>
    </row>
    <row r="80" spans="1:30" ht="15.75" thickTop="1" x14ac:dyDescent="0.25">
      <c r="A80" s="11"/>
      <c r="B80" s="43"/>
      <c r="C80" s="43" t="s">
        <v>275</v>
      </c>
      <c r="D80" s="47"/>
      <c r="E80" s="47"/>
      <c r="F80" s="43"/>
      <c r="G80" s="43"/>
      <c r="H80" s="47"/>
      <c r="I80" s="47"/>
      <c r="J80" s="43"/>
      <c r="K80" s="43" t="s">
        <v>275</v>
      </c>
      <c r="L80" s="47"/>
      <c r="M80" s="47"/>
      <c r="N80" s="43"/>
      <c r="O80" s="43"/>
      <c r="P80" s="47"/>
      <c r="Q80" s="47"/>
      <c r="R80" s="43"/>
      <c r="S80" s="43"/>
      <c r="T80" s="47"/>
      <c r="U80" s="47"/>
      <c r="V80" s="43"/>
      <c r="W80" s="43"/>
      <c r="X80" s="47"/>
      <c r="Y80" s="47"/>
      <c r="Z80" s="43"/>
      <c r="AA80" s="43" t="s">
        <v>275</v>
      </c>
      <c r="AB80" s="47"/>
      <c r="AC80" s="47"/>
      <c r="AD80" s="43"/>
    </row>
    <row r="81" spans="1:30" x14ac:dyDescent="0.25">
      <c r="A81" s="11"/>
      <c r="B81" s="225">
        <v>2012</v>
      </c>
      <c r="C81" s="24" t="s">
        <v>275</v>
      </c>
      <c r="D81" s="23"/>
      <c r="E81" s="23"/>
      <c r="F81" s="23"/>
      <c r="G81" s="24"/>
      <c r="H81" s="23"/>
      <c r="I81" s="23"/>
      <c r="J81" s="23"/>
      <c r="K81" s="24" t="s">
        <v>275</v>
      </c>
      <c r="L81" s="23"/>
      <c r="M81" s="23"/>
      <c r="N81" s="23"/>
      <c r="O81" s="24"/>
      <c r="P81" s="23"/>
      <c r="Q81" s="23"/>
      <c r="R81" s="23"/>
      <c r="S81" s="24"/>
      <c r="T81" s="23"/>
      <c r="U81" s="23"/>
      <c r="V81" s="23"/>
      <c r="W81" s="24"/>
      <c r="X81" s="23"/>
      <c r="Y81" s="23"/>
      <c r="Z81" s="23"/>
      <c r="AA81" s="24" t="s">
        <v>275</v>
      </c>
      <c r="AB81" s="23"/>
      <c r="AC81" s="23"/>
      <c r="AD81" s="23"/>
    </row>
    <row r="82" spans="1:30" x14ac:dyDescent="0.25">
      <c r="A82" s="11"/>
      <c r="B82" s="206" t="s">
        <v>1222</v>
      </c>
      <c r="C82" s="21" t="s">
        <v>275</v>
      </c>
      <c r="D82" s="217" t="s">
        <v>274</v>
      </c>
      <c r="E82" s="218" t="s">
        <v>1224</v>
      </c>
      <c r="F82" s="118" t="s">
        <v>332</v>
      </c>
      <c r="G82" s="21"/>
      <c r="H82" s="217"/>
      <c r="I82" s="218">
        <v>0.1</v>
      </c>
      <c r="J82" s="118" t="s">
        <v>275</v>
      </c>
      <c r="K82" s="21" t="s">
        <v>275</v>
      </c>
      <c r="L82" s="217"/>
      <c r="M82" s="218">
        <v>0</v>
      </c>
      <c r="N82" s="118" t="s">
        <v>275</v>
      </c>
      <c r="O82" s="21"/>
      <c r="P82" s="217"/>
      <c r="Q82" s="218">
        <v>0</v>
      </c>
      <c r="R82" s="118" t="s">
        <v>275</v>
      </c>
      <c r="S82" s="21"/>
      <c r="T82" s="217"/>
      <c r="U82" s="218">
        <v>0</v>
      </c>
      <c r="V82" s="118" t="s">
        <v>275</v>
      </c>
      <c r="W82" s="21"/>
      <c r="X82" s="217"/>
      <c r="Y82" s="218">
        <v>0</v>
      </c>
      <c r="Z82" s="118" t="s">
        <v>275</v>
      </c>
      <c r="AA82" s="21" t="s">
        <v>275</v>
      </c>
      <c r="AB82" s="217"/>
      <c r="AC82" s="218" t="s">
        <v>1125</v>
      </c>
      <c r="AD82" s="118" t="s">
        <v>332</v>
      </c>
    </row>
    <row r="83" spans="1:30" ht="15.75" thickBot="1" x14ac:dyDescent="0.3">
      <c r="A83" s="11"/>
      <c r="B83" s="202" t="s">
        <v>1223</v>
      </c>
      <c r="C83" s="24" t="s">
        <v>275</v>
      </c>
      <c r="D83" s="219"/>
      <c r="E83" s="220">
        <v>37.9</v>
      </c>
      <c r="F83" s="221" t="s">
        <v>275</v>
      </c>
      <c r="G83" s="24"/>
      <c r="H83" s="219"/>
      <c r="I83" s="220">
        <v>80.7</v>
      </c>
      <c r="J83" s="221" t="s">
        <v>275</v>
      </c>
      <c r="K83" s="24" t="s">
        <v>275</v>
      </c>
      <c r="L83" s="219"/>
      <c r="M83" s="220">
        <v>48.6</v>
      </c>
      <c r="N83" s="221" t="s">
        <v>275</v>
      </c>
      <c r="O83" s="24"/>
      <c r="P83" s="219"/>
      <c r="Q83" s="220" t="s">
        <v>1225</v>
      </c>
      <c r="R83" s="221" t="s">
        <v>332</v>
      </c>
      <c r="S83" s="24"/>
      <c r="T83" s="219"/>
      <c r="U83" s="220">
        <v>17.600000000000001</v>
      </c>
      <c r="V83" s="221" t="s">
        <v>275</v>
      </c>
      <c r="W83" s="24"/>
      <c r="X83" s="219"/>
      <c r="Y83" s="220">
        <v>0</v>
      </c>
      <c r="Z83" s="221" t="s">
        <v>275</v>
      </c>
      <c r="AA83" s="24" t="s">
        <v>275</v>
      </c>
      <c r="AB83" s="219"/>
      <c r="AC83" s="220">
        <v>173.3</v>
      </c>
      <c r="AD83" s="221" t="s">
        <v>275</v>
      </c>
    </row>
    <row r="84" spans="1:30" x14ac:dyDescent="0.25">
      <c r="A84" s="11"/>
      <c r="B84" s="43"/>
      <c r="C84" s="43" t="s">
        <v>275</v>
      </c>
      <c r="D84" s="44"/>
      <c r="E84" s="44"/>
      <c r="F84" s="43"/>
      <c r="G84" s="43"/>
      <c r="H84" s="44"/>
      <c r="I84" s="44"/>
      <c r="J84" s="43"/>
      <c r="K84" s="43" t="s">
        <v>275</v>
      </c>
      <c r="L84" s="44"/>
      <c r="M84" s="44"/>
      <c r="N84" s="43"/>
      <c r="O84" s="43"/>
      <c r="P84" s="44"/>
      <c r="Q84" s="44"/>
      <c r="R84" s="43"/>
      <c r="S84" s="43"/>
      <c r="T84" s="44"/>
      <c r="U84" s="44"/>
      <c r="V84" s="43"/>
      <c r="W84" s="43"/>
      <c r="X84" s="44"/>
      <c r="Y84" s="44"/>
      <c r="Z84" s="43"/>
      <c r="AA84" s="43" t="s">
        <v>275</v>
      </c>
      <c r="AB84" s="44"/>
      <c r="AC84" s="44"/>
      <c r="AD84" s="43"/>
    </row>
    <row r="85" spans="1:30" ht="15.75" thickBot="1" x14ac:dyDescent="0.3">
      <c r="A85" s="11"/>
      <c r="B85" s="2"/>
      <c r="C85" s="21" t="s">
        <v>275</v>
      </c>
      <c r="D85" s="217" t="s">
        <v>274</v>
      </c>
      <c r="E85" s="218">
        <v>36.200000000000003</v>
      </c>
      <c r="F85" s="118" t="s">
        <v>275</v>
      </c>
      <c r="G85" s="21"/>
      <c r="H85" s="217"/>
      <c r="I85" s="218">
        <v>80.8</v>
      </c>
      <c r="J85" s="118" t="s">
        <v>275</v>
      </c>
      <c r="K85" s="21" t="s">
        <v>275</v>
      </c>
      <c r="L85" s="217"/>
      <c r="M85" s="218">
        <v>48.6</v>
      </c>
      <c r="N85" s="118" t="s">
        <v>275</v>
      </c>
      <c r="O85" s="21"/>
      <c r="P85" s="217"/>
      <c r="Q85" s="218" t="s">
        <v>1225</v>
      </c>
      <c r="R85" s="118" t="s">
        <v>332</v>
      </c>
      <c r="S85" s="21"/>
      <c r="T85" s="217"/>
      <c r="U85" s="218">
        <v>17.600000000000001</v>
      </c>
      <c r="V85" s="118" t="s">
        <v>275</v>
      </c>
      <c r="W85" s="21"/>
      <c r="X85" s="217"/>
      <c r="Y85" s="218">
        <v>0</v>
      </c>
      <c r="Z85" s="118" t="s">
        <v>275</v>
      </c>
      <c r="AA85" s="21" t="s">
        <v>275</v>
      </c>
      <c r="AB85" s="217"/>
      <c r="AC85" s="218">
        <v>171.7</v>
      </c>
      <c r="AD85" s="118" t="s">
        <v>275</v>
      </c>
    </row>
    <row r="86" spans="1:30" ht="15.75" thickTop="1" x14ac:dyDescent="0.25">
      <c r="A86" s="11"/>
      <c r="B86" s="43"/>
      <c r="C86" s="43" t="s">
        <v>275</v>
      </c>
      <c r="D86" s="47"/>
      <c r="E86" s="47"/>
      <c r="F86" s="43"/>
      <c r="G86" s="43"/>
      <c r="H86" s="47"/>
      <c r="I86" s="47"/>
      <c r="J86" s="43"/>
      <c r="K86" s="43" t="s">
        <v>275</v>
      </c>
      <c r="L86" s="47"/>
      <c r="M86" s="47"/>
      <c r="N86" s="43"/>
      <c r="O86" s="43"/>
      <c r="P86" s="47"/>
      <c r="Q86" s="47"/>
      <c r="R86" s="43"/>
      <c r="S86" s="43"/>
      <c r="T86" s="47"/>
      <c r="U86" s="47"/>
      <c r="V86" s="43"/>
      <c r="W86" s="43"/>
      <c r="X86" s="47"/>
      <c r="Y86" s="47"/>
      <c r="Z86" s="43"/>
      <c r="AA86" s="43" t="s">
        <v>275</v>
      </c>
      <c r="AB86" s="47"/>
      <c r="AC86" s="47"/>
      <c r="AD86" s="43"/>
    </row>
    <row r="87" spans="1:30" x14ac:dyDescent="0.25">
      <c r="A87" s="11"/>
      <c r="B87" s="225">
        <v>2011</v>
      </c>
      <c r="C87" s="24" t="s">
        <v>275</v>
      </c>
      <c r="D87" s="23"/>
      <c r="E87" s="23"/>
      <c r="F87" s="23"/>
      <c r="G87" s="24"/>
      <c r="H87" s="23"/>
      <c r="I87" s="23"/>
      <c r="J87" s="23"/>
      <c r="K87" s="24" t="s">
        <v>275</v>
      </c>
      <c r="L87" s="23"/>
      <c r="M87" s="23"/>
      <c r="N87" s="23"/>
      <c r="O87" s="24"/>
      <c r="P87" s="23"/>
      <c r="Q87" s="23"/>
      <c r="R87" s="23"/>
      <c r="S87" s="24"/>
      <c r="T87" s="23"/>
      <c r="U87" s="23"/>
      <c r="V87" s="23"/>
      <c r="W87" s="24"/>
      <c r="X87" s="23"/>
      <c r="Y87" s="23"/>
      <c r="Z87" s="23"/>
      <c r="AA87" s="24" t="s">
        <v>275</v>
      </c>
      <c r="AB87" s="23"/>
      <c r="AC87" s="23"/>
      <c r="AD87" s="23"/>
    </row>
    <row r="88" spans="1:30" x14ac:dyDescent="0.25">
      <c r="A88" s="11"/>
      <c r="B88" s="206" t="s">
        <v>1222</v>
      </c>
      <c r="C88" s="21" t="s">
        <v>275</v>
      </c>
      <c r="D88" s="217" t="s">
        <v>274</v>
      </c>
      <c r="E88" s="218">
        <v>2</v>
      </c>
      <c r="F88" s="118" t="s">
        <v>275</v>
      </c>
      <c r="G88" s="21"/>
      <c r="H88" s="217"/>
      <c r="I88" s="218">
        <v>0.3</v>
      </c>
      <c r="J88" s="118" t="s">
        <v>275</v>
      </c>
      <c r="K88" s="21" t="s">
        <v>275</v>
      </c>
      <c r="L88" s="217"/>
      <c r="M88" s="218">
        <v>0</v>
      </c>
      <c r="N88" s="118" t="s">
        <v>275</v>
      </c>
      <c r="O88" s="21"/>
      <c r="P88" s="217"/>
      <c r="Q88" s="218">
        <v>0</v>
      </c>
      <c r="R88" s="118" t="s">
        <v>275</v>
      </c>
      <c r="S88" s="21"/>
      <c r="T88" s="217"/>
      <c r="U88" s="218">
        <v>0</v>
      </c>
      <c r="V88" s="118" t="s">
        <v>275</v>
      </c>
      <c r="W88" s="21"/>
      <c r="X88" s="217"/>
      <c r="Y88" s="218">
        <v>0</v>
      </c>
      <c r="Z88" s="118" t="s">
        <v>275</v>
      </c>
      <c r="AA88" s="21" t="s">
        <v>275</v>
      </c>
      <c r="AB88" s="217"/>
      <c r="AC88" s="218">
        <v>2.2999999999999998</v>
      </c>
      <c r="AD88" s="118" t="s">
        <v>275</v>
      </c>
    </row>
    <row r="89" spans="1:30" ht="15.75" thickBot="1" x14ac:dyDescent="0.3">
      <c r="A89" s="11"/>
      <c r="B89" s="202" t="s">
        <v>1223</v>
      </c>
      <c r="C89" s="24" t="s">
        <v>275</v>
      </c>
      <c r="D89" s="219"/>
      <c r="E89" s="220">
        <v>15.8</v>
      </c>
      <c r="F89" s="221" t="s">
        <v>275</v>
      </c>
      <c r="G89" s="24"/>
      <c r="H89" s="219"/>
      <c r="I89" s="220">
        <v>20.100000000000001</v>
      </c>
      <c r="J89" s="221" t="s">
        <v>275</v>
      </c>
      <c r="K89" s="24" t="s">
        <v>275</v>
      </c>
      <c r="L89" s="219"/>
      <c r="M89" s="220">
        <v>0.3</v>
      </c>
      <c r="N89" s="221" t="s">
        <v>275</v>
      </c>
      <c r="O89" s="24"/>
      <c r="P89" s="219"/>
      <c r="Q89" s="220">
        <v>10.8</v>
      </c>
      <c r="R89" s="221" t="s">
        <v>275</v>
      </c>
      <c r="S89" s="24"/>
      <c r="T89" s="219"/>
      <c r="U89" s="220">
        <v>2.1</v>
      </c>
      <c r="V89" s="221" t="s">
        <v>275</v>
      </c>
      <c r="W89" s="24"/>
      <c r="X89" s="219"/>
      <c r="Y89" s="220">
        <v>0</v>
      </c>
      <c r="Z89" s="221" t="s">
        <v>275</v>
      </c>
      <c r="AA89" s="24" t="s">
        <v>275</v>
      </c>
      <c r="AB89" s="219"/>
      <c r="AC89" s="220">
        <v>49.1</v>
      </c>
      <c r="AD89" s="221" t="s">
        <v>275</v>
      </c>
    </row>
    <row r="90" spans="1:30" x14ac:dyDescent="0.25">
      <c r="A90" s="11"/>
      <c r="B90" s="43"/>
      <c r="C90" s="43" t="s">
        <v>275</v>
      </c>
      <c r="D90" s="44"/>
      <c r="E90" s="44"/>
      <c r="F90" s="43"/>
      <c r="G90" s="43"/>
      <c r="H90" s="44"/>
      <c r="I90" s="44"/>
      <c r="J90" s="43"/>
      <c r="K90" s="43" t="s">
        <v>275</v>
      </c>
      <c r="L90" s="44"/>
      <c r="M90" s="44"/>
      <c r="N90" s="43"/>
      <c r="O90" s="43"/>
      <c r="P90" s="44"/>
      <c r="Q90" s="44"/>
      <c r="R90" s="43"/>
      <c r="S90" s="43"/>
      <c r="T90" s="44"/>
      <c r="U90" s="44"/>
      <c r="V90" s="43"/>
      <c r="W90" s="43"/>
      <c r="X90" s="44"/>
      <c r="Y90" s="44"/>
      <c r="Z90" s="43"/>
      <c r="AA90" s="43" t="s">
        <v>275</v>
      </c>
      <c r="AB90" s="44"/>
      <c r="AC90" s="44"/>
      <c r="AD90" s="43"/>
    </row>
    <row r="91" spans="1:30" ht="15.75" thickBot="1" x14ac:dyDescent="0.3">
      <c r="A91" s="11"/>
      <c r="B91" s="2"/>
      <c r="C91" s="21" t="s">
        <v>275</v>
      </c>
      <c r="D91" s="217" t="s">
        <v>274</v>
      </c>
      <c r="E91" s="218">
        <v>17.8</v>
      </c>
      <c r="F91" s="118" t="s">
        <v>275</v>
      </c>
      <c r="G91" s="21"/>
      <c r="H91" s="217"/>
      <c r="I91" s="218">
        <v>20.399999999999999</v>
      </c>
      <c r="J91" s="118" t="s">
        <v>275</v>
      </c>
      <c r="K91" s="21" t="s">
        <v>275</v>
      </c>
      <c r="L91" s="217"/>
      <c r="M91" s="218">
        <v>0.3</v>
      </c>
      <c r="N91" s="118" t="s">
        <v>275</v>
      </c>
      <c r="O91" s="21"/>
      <c r="P91" s="217"/>
      <c r="Q91" s="218">
        <v>10.8</v>
      </c>
      <c r="R91" s="118" t="s">
        <v>275</v>
      </c>
      <c r="S91" s="21"/>
      <c r="T91" s="217"/>
      <c r="U91" s="218">
        <v>2.1</v>
      </c>
      <c r="V91" s="118" t="s">
        <v>275</v>
      </c>
      <c r="W91" s="21"/>
      <c r="X91" s="217"/>
      <c r="Y91" s="218">
        <v>0</v>
      </c>
      <c r="Z91" s="118" t="s">
        <v>275</v>
      </c>
      <c r="AA91" s="21" t="s">
        <v>275</v>
      </c>
      <c r="AB91" s="217"/>
      <c r="AC91" s="218">
        <v>51.4</v>
      </c>
      <c r="AD91" s="118" t="s">
        <v>275</v>
      </c>
    </row>
    <row r="92" spans="1:30" ht="15.75" thickTop="1" x14ac:dyDescent="0.25">
      <c r="A92" s="11"/>
      <c r="B92" s="43"/>
      <c r="C92" s="43" t="s">
        <v>275</v>
      </c>
      <c r="D92" s="47"/>
      <c r="E92" s="47"/>
      <c r="F92" s="43"/>
      <c r="G92" s="43"/>
      <c r="H92" s="47"/>
      <c r="I92" s="47"/>
      <c r="J92" s="43"/>
      <c r="K92" s="43" t="s">
        <v>275</v>
      </c>
      <c r="L92" s="47"/>
      <c r="M92" s="47"/>
      <c r="N92" s="43"/>
      <c r="O92" s="43"/>
      <c r="P92" s="47"/>
      <c r="Q92" s="47"/>
      <c r="R92" s="43"/>
      <c r="S92" s="43"/>
      <c r="T92" s="47"/>
      <c r="U92" s="47"/>
      <c r="V92" s="43"/>
      <c r="W92" s="43"/>
      <c r="X92" s="47"/>
      <c r="Y92" s="47"/>
      <c r="Z92" s="43"/>
      <c r="AA92" s="43" t="s">
        <v>275</v>
      </c>
      <c r="AB92" s="47"/>
      <c r="AC92" s="47"/>
      <c r="AD92" s="43"/>
    </row>
    <row r="93" spans="1:30" x14ac:dyDescent="0.25">
      <c r="A93" s="11"/>
      <c r="B93" s="228"/>
      <c r="C93" s="228"/>
      <c r="D93" s="228"/>
      <c r="E93" s="228"/>
      <c r="F93" s="228"/>
      <c r="G93" s="228"/>
      <c r="H93" s="228"/>
      <c r="I93" s="228"/>
      <c r="J93" s="228"/>
      <c r="K93" s="228"/>
      <c r="L93" s="228"/>
      <c r="M93" s="228"/>
      <c r="N93" s="228"/>
      <c r="O93" s="228"/>
      <c r="P93" s="228"/>
      <c r="Q93" s="228"/>
      <c r="R93" s="228"/>
      <c r="S93" s="228"/>
      <c r="T93" s="228"/>
      <c r="U93" s="228"/>
      <c r="V93" s="228"/>
      <c r="W93" s="228"/>
      <c r="X93" s="228"/>
      <c r="Y93" s="228"/>
      <c r="Z93" s="228"/>
      <c r="AA93" s="228"/>
      <c r="AB93" s="228"/>
      <c r="AC93" s="228"/>
      <c r="AD93" s="228"/>
    </row>
    <row r="94" spans="1:30" ht="19.5" x14ac:dyDescent="0.25">
      <c r="A94" s="11"/>
      <c r="B94" s="170" t="s">
        <v>927</v>
      </c>
      <c r="C94" s="227" t="s">
        <v>1226</v>
      </c>
    </row>
  </sheetData>
  <mergeCells count="47">
    <mergeCell ref="A1:A2"/>
    <mergeCell ref="B1:AD1"/>
    <mergeCell ref="B2:AD2"/>
    <mergeCell ref="B3:AD3"/>
    <mergeCell ref="A4:A94"/>
    <mergeCell ref="B4:AD4"/>
    <mergeCell ref="B5:AD5"/>
    <mergeCell ref="B6:AD6"/>
    <mergeCell ref="B93:AD93"/>
    <mergeCell ref="B73:AC73"/>
    <mergeCell ref="C74:F74"/>
    <mergeCell ref="G74:J74"/>
    <mergeCell ref="K74:N74"/>
    <mergeCell ref="O74:R74"/>
    <mergeCell ref="S74:V74"/>
    <mergeCell ref="W74:Z74"/>
    <mergeCell ref="AA74:AD74"/>
    <mergeCell ref="Z8:Z10"/>
    <mergeCell ref="AA8:AA10"/>
    <mergeCell ref="AB8:AC10"/>
    <mergeCell ref="AD8:AD10"/>
    <mergeCell ref="B71:AD71"/>
    <mergeCell ref="B72:AC72"/>
    <mergeCell ref="T8:U8"/>
    <mergeCell ref="T9:U9"/>
    <mergeCell ref="T10:U10"/>
    <mergeCell ref="V8:V10"/>
    <mergeCell ref="W8:W10"/>
    <mergeCell ref="X8:Y10"/>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85546875" bestFit="1" customWidth="1"/>
    <col min="7" max="7" width="1.5703125" bestFit="1" customWidth="1"/>
    <col min="9" max="9" width="6.85546875" bestFit="1" customWidth="1"/>
    <col min="10" max="10" width="2" bestFit="1" customWidth="1"/>
    <col min="13" max="13" width="7.28515625" bestFit="1" customWidth="1"/>
    <col min="14" max="14" width="1.85546875" bestFit="1" customWidth="1"/>
    <col min="15" max="15" width="1.5703125" bestFit="1" customWidth="1"/>
    <col min="17" max="17" width="7.85546875" bestFit="1" customWidth="1"/>
    <col min="18" max="18" width="2" bestFit="1" customWidth="1"/>
    <col min="21" max="21" width="6" bestFit="1" customWidth="1"/>
    <col min="22" max="22" width="2" bestFit="1" customWidth="1"/>
    <col min="25" max="25" width="6" bestFit="1" customWidth="1"/>
    <col min="26" max="26" width="2" bestFit="1" customWidth="1"/>
    <col min="29" max="29" width="7.85546875" bestFit="1" customWidth="1"/>
    <col min="30" max="30" width="2" bestFit="1" customWidth="1"/>
  </cols>
  <sheetData>
    <row r="1" spans="1:30" ht="15" customHeight="1" x14ac:dyDescent="0.25">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2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98" t="s">
        <v>1228</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1"/>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1"/>
      <c r="B8" s="10" t="s">
        <v>313</v>
      </c>
      <c r="C8" s="65" t="s">
        <v>275</v>
      </c>
      <c r="D8" s="65"/>
      <c r="E8" s="65"/>
      <c r="F8" s="65"/>
      <c r="G8" s="65" t="s">
        <v>275</v>
      </c>
      <c r="H8" s="117" t="s">
        <v>1035</v>
      </c>
      <c r="I8" s="117"/>
      <c r="J8" s="117"/>
      <c r="K8" s="117"/>
      <c r="L8" s="117"/>
      <c r="M8" s="117"/>
      <c r="N8" s="65"/>
      <c r="O8" s="65" t="s">
        <v>275</v>
      </c>
      <c r="P8" s="65"/>
      <c r="Q8" s="65"/>
      <c r="R8" s="65"/>
      <c r="S8" s="65"/>
      <c r="T8" s="117" t="s">
        <v>1037</v>
      </c>
      <c r="U8" s="117"/>
      <c r="V8" s="65"/>
      <c r="W8" s="65"/>
      <c r="X8" s="65"/>
      <c r="Y8" s="65"/>
      <c r="Z8" s="65"/>
      <c r="AA8" s="65"/>
      <c r="AB8" s="65"/>
      <c r="AC8" s="65"/>
      <c r="AD8" s="65"/>
    </row>
    <row r="9" spans="1:30" ht="15.75" thickBot="1" x14ac:dyDescent="0.3">
      <c r="A9" s="11"/>
      <c r="B9" s="10"/>
      <c r="C9" s="65"/>
      <c r="D9" s="65"/>
      <c r="E9" s="65"/>
      <c r="F9" s="65"/>
      <c r="G9" s="65"/>
      <c r="H9" s="94"/>
      <c r="I9" s="94"/>
      <c r="J9" s="94"/>
      <c r="K9" s="94"/>
      <c r="L9" s="94"/>
      <c r="M9" s="94"/>
      <c r="N9" s="65"/>
      <c r="O9" s="65"/>
      <c r="P9" s="65"/>
      <c r="Q9" s="65"/>
      <c r="R9" s="65"/>
      <c r="S9" s="65"/>
      <c r="T9" s="117" t="s">
        <v>1084</v>
      </c>
      <c r="U9" s="117"/>
      <c r="V9" s="65"/>
      <c r="W9" s="65"/>
      <c r="X9" s="65"/>
      <c r="Y9" s="65"/>
      <c r="Z9" s="65"/>
      <c r="AA9" s="65"/>
      <c r="AB9" s="65"/>
      <c r="AC9" s="65"/>
      <c r="AD9" s="65"/>
    </row>
    <row r="10" spans="1:30" x14ac:dyDescent="0.25">
      <c r="A10" s="11"/>
      <c r="B10" s="169" t="s">
        <v>271</v>
      </c>
      <c r="C10" s="65" t="s">
        <v>275</v>
      </c>
      <c r="D10" s="117" t="s">
        <v>1033</v>
      </c>
      <c r="E10" s="117"/>
      <c r="F10" s="65"/>
      <c r="G10" s="65" t="s">
        <v>275</v>
      </c>
      <c r="H10" s="175" t="s">
        <v>1229</v>
      </c>
      <c r="I10" s="175"/>
      <c r="J10" s="68"/>
      <c r="K10" s="68"/>
      <c r="L10" s="175" t="s">
        <v>1106</v>
      </c>
      <c r="M10" s="175"/>
      <c r="N10" s="65"/>
      <c r="O10" s="65" t="s">
        <v>275</v>
      </c>
      <c r="P10" s="117" t="s">
        <v>1036</v>
      </c>
      <c r="Q10" s="117"/>
      <c r="R10" s="65"/>
      <c r="S10" s="65"/>
      <c r="T10" s="117" t="s">
        <v>1039</v>
      </c>
      <c r="U10" s="117"/>
      <c r="V10" s="65"/>
      <c r="W10" s="65"/>
      <c r="X10" s="117" t="s">
        <v>162</v>
      </c>
      <c r="Y10" s="117"/>
      <c r="Z10" s="65"/>
      <c r="AA10" s="65"/>
      <c r="AB10" s="117" t="s">
        <v>191</v>
      </c>
      <c r="AC10" s="117"/>
      <c r="AD10" s="65"/>
    </row>
    <row r="11" spans="1:30" ht="15.75" thickBot="1" x14ac:dyDescent="0.3">
      <c r="A11" s="11"/>
      <c r="B11" s="169"/>
      <c r="C11" s="65"/>
      <c r="D11" s="94" t="s">
        <v>1034</v>
      </c>
      <c r="E11" s="94"/>
      <c r="F11" s="65"/>
      <c r="G11" s="65"/>
      <c r="H11" s="94" t="s">
        <v>1230</v>
      </c>
      <c r="I11" s="94"/>
      <c r="J11" s="65"/>
      <c r="K11" s="65"/>
      <c r="L11" s="94"/>
      <c r="M11" s="94"/>
      <c r="N11" s="65"/>
      <c r="O11" s="65"/>
      <c r="P11" s="94"/>
      <c r="Q11" s="94"/>
      <c r="R11" s="65"/>
      <c r="S11" s="65"/>
      <c r="T11" s="94"/>
      <c r="U11" s="94"/>
      <c r="V11" s="65"/>
      <c r="W11" s="65"/>
      <c r="X11" s="94"/>
      <c r="Y11" s="94"/>
      <c r="Z11" s="65"/>
      <c r="AA11" s="65"/>
      <c r="AB11" s="94"/>
      <c r="AC11" s="94"/>
      <c r="AD11" s="65"/>
    </row>
    <row r="12" spans="1:30" x14ac:dyDescent="0.25">
      <c r="A12" s="11"/>
      <c r="B12" s="114" t="s">
        <v>830</v>
      </c>
      <c r="C12" s="24" t="s">
        <v>275</v>
      </c>
      <c r="D12" s="23"/>
      <c r="E12" s="23"/>
      <c r="F12" s="23"/>
      <c r="G12" s="24" t="s">
        <v>275</v>
      </c>
      <c r="H12" s="23"/>
      <c r="I12" s="23"/>
      <c r="J12" s="23"/>
      <c r="K12" s="24"/>
      <c r="L12" s="23"/>
      <c r="M12" s="23"/>
      <c r="N12" s="23"/>
      <c r="O12" s="24" t="s">
        <v>275</v>
      </c>
      <c r="P12" s="23"/>
      <c r="Q12" s="23"/>
      <c r="R12" s="23"/>
      <c r="S12" s="24"/>
      <c r="T12" s="23"/>
      <c r="U12" s="23"/>
      <c r="V12" s="23"/>
      <c r="W12" s="24"/>
      <c r="X12" s="23"/>
      <c r="Y12" s="23"/>
      <c r="Z12" s="23"/>
      <c r="AA12" s="24"/>
      <c r="AB12" s="23"/>
      <c r="AC12" s="23"/>
      <c r="AD12" s="23"/>
    </row>
    <row r="13" spans="1:30" x14ac:dyDescent="0.25">
      <c r="A13" s="11"/>
      <c r="B13" s="93" t="s">
        <v>90</v>
      </c>
      <c r="C13" s="21" t="s">
        <v>275</v>
      </c>
      <c r="D13" s="4"/>
      <c r="E13" s="4"/>
      <c r="F13" s="4"/>
      <c r="G13" s="21" t="s">
        <v>275</v>
      </c>
      <c r="H13" s="4"/>
      <c r="I13" s="4"/>
      <c r="J13" s="4"/>
      <c r="K13" s="21"/>
      <c r="L13" s="4"/>
      <c r="M13" s="4"/>
      <c r="N13" s="4"/>
      <c r="O13" s="21" t="s">
        <v>275</v>
      </c>
      <c r="P13" s="4"/>
      <c r="Q13" s="4"/>
      <c r="R13" s="4"/>
      <c r="S13" s="21"/>
      <c r="T13" s="4"/>
      <c r="U13" s="4"/>
      <c r="V13" s="4"/>
      <c r="W13" s="21"/>
      <c r="X13" s="4"/>
      <c r="Y13" s="4"/>
      <c r="Z13" s="4"/>
      <c r="AA13" s="21"/>
      <c r="AB13" s="4"/>
      <c r="AC13" s="4"/>
      <c r="AD13" s="4"/>
    </row>
    <row r="14" spans="1:30" ht="25.5" x14ac:dyDescent="0.25">
      <c r="A14" s="11"/>
      <c r="B14" s="82" t="s">
        <v>1231</v>
      </c>
      <c r="C14" s="24" t="s">
        <v>275</v>
      </c>
      <c r="D14" s="83" t="s">
        <v>274</v>
      </c>
      <c r="E14" s="198">
        <v>1724.7</v>
      </c>
      <c r="F14" s="85" t="s">
        <v>275</v>
      </c>
      <c r="G14" s="24" t="s">
        <v>275</v>
      </c>
      <c r="H14" s="83"/>
      <c r="I14" s="115">
        <v>507.2</v>
      </c>
      <c r="J14" s="85" t="s">
        <v>275</v>
      </c>
      <c r="K14" s="24"/>
      <c r="L14" s="83"/>
      <c r="M14" s="115">
        <v>441</v>
      </c>
      <c r="N14" s="85" t="s">
        <v>275</v>
      </c>
      <c r="O14" s="24" t="s">
        <v>275</v>
      </c>
      <c r="P14" s="83"/>
      <c r="Q14" s="198">
        <v>1875</v>
      </c>
      <c r="R14" s="85" t="s">
        <v>275</v>
      </c>
      <c r="S14" s="24"/>
      <c r="T14" s="83"/>
      <c r="U14" s="115">
        <v>83.6</v>
      </c>
      <c r="V14" s="85" t="s">
        <v>275</v>
      </c>
      <c r="W14" s="24"/>
      <c r="X14" s="83"/>
      <c r="Y14" s="115">
        <v>0</v>
      </c>
      <c r="Z14" s="85" t="s">
        <v>275</v>
      </c>
      <c r="AA14" s="24"/>
      <c r="AB14" s="83"/>
      <c r="AC14" s="198">
        <v>4631.5</v>
      </c>
      <c r="AD14" s="85" t="s">
        <v>275</v>
      </c>
    </row>
    <row r="15" spans="1:30" ht="26.25" thickBot="1" x14ac:dyDescent="0.3">
      <c r="A15" s="11"/>
      <c r="B15" s="77" t="s">
        <v>1232</v>
      </c>
      <c r="C15" s="21" t="s">
        <v>275</v>
      </c>
      <c r="D15" s="13"/>
      <c r="E15" s="90">
        <v>72.7</v>
      </c>
      <c r="F15" s="79" t="s">
        <v>275</v>
      </c>
      <c r="G15" s="21" t="s">
        <v>275</v>
      </c>
      <c r="H15" s="13"/>
      <c r="I15" s="90">
        <v>198.1</v>
      </c>
      <c r="J15" s="79" t="s">
        <v>275</v>
      </c>
      <c r="K15" s="21"/>
      <c r="L15" s="13"/>
      <c r="M15" s="90">
        <v>0</v>
      </c>
      <c r="N15" s="79" t="s">
        <v>275</v>
      </c>
      <c r="O15" s="21" t="s">
        <v>275</v>
      </c>
      <c r="P15" s="13"/>
      <c r="Q15" s="90">
        <v>404</v>
      </c>
      <c r="R15" s="79" t="s">
        <v>275</v>
      </c>
      <c r="S15" s="21"/>
      <c r="T15" s="13"/>
      <c r="U15" s="90">
        <v>0</v>
      </c>
      <c r="V15" s="79" t="s">
        <v>275</v>
      </c>
      <c r="W15" s="21"/>
      <c r="X15" s="13"/>
      <c r="Y15" s="90">
        <v>0</v>
      </c>
      <c r="Z15" s="79" t="s">
        <v>275</v>
      </c>
      <c r="AA15" s="21"/>
      <c r="AB15" s="13"/>
      <c r="AC15" s="90">
        <v>674.8</v>
      </c>
      <c r="AD15" s="79" t="s">
        <v>275</v>
      </c>
    </row>
    <row r="16" spans="1:30" x14ac:dyDescent="0.25">
      <c r="A16" s="11"/>
      <c r="B16" s="43"/>
      <c r="C16" s="43" t="s">
        <v>275</v>
      </c>
      <c r="D16" s="44"/>
      <c r="E16" s="44"/>
      <c r="F16" s="43"/>
      <c r="G16" s="43" t="s">
        <v>275</v>
      </c>
      <c r="H16" s="44"/>
      <c r="I16" s="44"/>
      <c r="J16" s="43"/>
      <c r="K16" s="43"/>
      <c r="L16" s="44"/>
      <c r="M16" s="44"/>
      <c r="N16" s="43"/>
      <c r="O16" s="43" t="s">
        <v>275</v>
      </c>
      <c r="P16" s="44"/>
      <c r="Q16" s="44"/>
      <c r="R16" s="43"/>
      <c r="S16" s="43"/>
      <c r="T16" s="44"/>
      <c r="U16" s="44"/>
      <c r="V16" s="43"/>
      <c r="W16" s="43"/>
      <c r="X16" s="44"/>
      <c r="Y16" s="44"/>
      <c r="Z16" s="43"/>
      <c r="AA16" s="43"/>
      <c r="AB16" s="44"/>
      <c r="AC16" s="44"/>
      <c r="AD16" s="43"/>
    </row>
    <row r="17" spans="1:30" x14ac:dyDescent="0.25">
      <c r="A17" s="11"/>
      <c r="B17" s="91" t="s">
        <v>1233</v>
      </c>
      <c r="C17" s="24" t="s">
        <v>275</v>
      </c>
      <c r="D17" s="83"/>
      <c r="E17" s="198">
        <v>1797.4</v>
      </c>
      <c r="F17" s="85" t="s">
        <v>275</v>
      </c>
      <c r="G17" s="24" t="s">
        <v>275</v>
      </c>
      <c r="H17" s="83"/>
      <c r="I17" s="115">
        <v>705.3</v>
      </c>
      <c r="J17" s="85" t="s">
        <v>275</v>
      </c>
      <c r="K17" s="24"/>
      <c r="L17" s="83"/>
      <c r="M17" s="115">
        <v>441</v>
      </c>
      <c r="N17" s="85" t="s">
        <v>275</v>
      </c>
      <c r="O17" s="24" t="s">
        <v>275</v>
      </c>
      <c r="P17" s="83"/>
      <c r="Q17" s="198">
        <v>2279</v>
      </c>
      <c r="R17" s="85" t="s">
        <v>275</v>
      </c>
      <c r="S17" s="24"/>
      <c r="T17" s="83"/>
      <c r="U17" s="115">
        <v>83.6</v>
      </c>
      <c r="V17" s="85" t="s">
        <v>275</v>
      </c>
      <c r="W17" s="24"/>
      <c r="X17" s="83"/>
      <c r="Y17" s="115">
        <v>0</v>
      </c>
      <c r="Z17" s="85" t="s">
        <v>275</v>
      </c>
      <c r="AA17" s="24"/>
      <c r="AB17" s="83"/>
      <c r="AC17" s="198">
        <v>5306.3</v>
      </c>
      <c r="AD17" s="85" t="s">
        <v>275</v>
      </c>
    </row>
    <row r="18" spans="1:30" ht="15.75" thickBot="1" x14ac:dyDescent="0.3">
      <c r="A18" s="11"/>
      <c r="B18" s="77" t="s">
        <v>1234</v>
      </c>
      <c r="C18" s="21" t="s">
        <v>275</v>
      </c>
      <c r="D18" s="13"/>
      <c r="E18" s="90">
        <v>6.4</v>
      </c>
      <c r="F18" s="79" t="s">
        <v>275</v>
      </c>
      <c r="G18" s="21" t="s">
        <v>275</v>
      </c>
      <c r="H18" s="13"/>
      <c r="I18" s="90" t="s">
        <v>1235</v>
      </c>
      <c r="J18" s="79" t="s">
        <v>332</v>
      </c>
      <c r="K18" s="21"/>
      <c r="L18" s="13"/>
      <c r="M18" s="90">
        <v>0.3</v>
      </c>
      <c r="N18" s="79" t="s">
        <v>275</v>
      </c>
      <c r="O18" s="21" t="s">
        <v>275</v>
      </c>
      <c r="P18" s="13"/>
      <c r="Q18" s="90">
        <v>1.5</v>
      </c>
      <c r="R18" s="79" t="s">
        <v>275</v>
      </c>
      <c r="S18" s="21"/>
      <c r="T18" s="13"/>
      <c r="U18" s="90" t="s">
        <v>1067</v>
      </c>
      <c r="V18" s="79" t="s">
        <v>332</v>
      </c>
      <c r="W18" s="21"/>
      <c r="X18" s="13"/>
      <c r="Y18" s="90">
        <v>0.1</v>
      </c>
      <c r="Z18" s="79" t="s">
        <v>275</v>
      </c>
      <c r="AA18" s="21"/>
      <c r="AB18" s="13"/>
      <c r="AC18" s="90">
        <v>6.3</v>
      </c>
      <c r="AD18" s="79" t="s">
        <v>275</v>
      </c>
    </row>
    <row r="19" spans="1:30" x14ac:dyDescent="0.25">
      <c r="A19" s="11"/>
      <c r="B19" s="43"/>
      <c r="C19" s="43" t="s">
        <v>275</v>
      </c>
      <c r="D19" s="44"/>
      <c r="E19" s="44"/>
      <c r="F19" s="43"/>
      <c r="G19" s="43" t="s">
        <v>275</v>
      </c>
      <c r="H19" s="44"/>
      <c r="I19" s="44"/>
      <c r="J19" s="43"/>
      <c r="K19" s="43"/>
      <c r="L19" s="44"/>
      <c r="M19" s="44"/>
      <c r="N19" s="43"/>
      <c r="O19" s="43" t="s">
        <v>275</v>
      </c>
      <c r="P19" s="44"/>
      <c r="Q19" s="44"/>
      <c r="R19" s="43"/>
      <c r="S19" s="43"/>
      <c r="T19" s="44"/>
      <c r="U19" s="44"/>
      <c r="V19" s="43"/>
      <c r="W19" s="43"/>
      <c r="X19" s="44"/>
      <c r="Y19" s="44"/>
      <c r="Z19" s="43"/>
      <c r="AA19" s="43"/>
      <c r="AB19" s="44"/>
      <c r="AC19" s="44"/>
      <c r="AD19" s="43"/>
    </row>
    <row r="20" spans="1:30" ht="15.75" thickBot="1" x14ac:dyDescent="0.3">
      <c r="A20" s="11"/>
      <c r="B20" s="76" t="s">
        <v>94</v>
      </c>
      <c r="C20" s="24" t="s">
        <v>275</v>
      </c>
      <c r="D20" s="83"/>
      <c r="E20" s="198">
        <v>1803.8</v>
      </c>
      <c r="F20" s="85" t="s">
        <v>275</v>
      </c>
      <c r="G20" s="24" t="s">
        <v>275</v>
      </c>
      <c r="H20" s="83"/>
      <c r="I20" s="115">
        <v>703.4</v>
      </c>
      <c r="J20" s="85" t="s">
        <v>275</v>
      </c>
      <c r="K20" s="24"/>
      <c r="L20" s="83"/>
      <c r="M20" s="115">
        <v>441.3</v>
      </c>
      <c r="N20" s="85" t="s">
        <v>275</v>
      </c>
      <c r="O20" s="24" t="s">
        <v>275</v>
      </c>
      <c r="P20" s="83"/>
      <c r="Q20" s="198">
        <v>2280.5</v>
      </c>
      <c r="R20" s="85" t="s">
        <v>275</v>
      </c>
      <c r="S20" s="24"/>
      <c r="T20" s="83"/>
      <c r="U20" s="115">
        <v>83.5</v>
      </c>
      <c r="V20" s="85" t="s">
        <v>275</v>
      </c>
      <c r="W20" s="24"/>
      <c r="X20" s="83"/>
      <c r="Y20" s="115">
        <v>0.1</v>
      </c>
      <c r="Z20" s="85" t="s">
        <v>275</v>
      </c>
      <c r="AA20" s="24"/>
      <c r="AB20" s="83"/>
      <c r="AC20" s="198">
        <v>5312.6</v>
      </c>
      <c r="AD20" s="85" t="s">
        <v>275</v>
      </c>
    </row>
    <row r="21" spans="1:30" x14ac:dyDescent="0.25">
      <c r="A21" s="11"/>
      <c r="B21" s="43"/>
      <c r="C21" s="43" t="s">
        <v>275</v>
      </c>
      <c r="D21" s="44"/>
      <c r="E21" s="44"/>
      <c r="F21" s="43"/>
      <c r="G21" s="43" t="s">
        <v>275</v>
      </c>
      <c r="H21" s="44"/>
      <c r="I21" s="44"/>
      <c r="J21" s="43"/>
      <c r="K21" s="43"/>
      <c r="L21" s="44"/>
      <c r="M21" s="44"/>
      <c r="N21" s="43"/>
      <c r="O21" s="43" t="s">
        <v>275</v>
      </c>
      <c r="P21" s="44"/>
      <c r="Q21" s="44"/>
      <c r="R21" s="43"/>
      <c r="S21" s="43"/>
      <c r="T21" s="44"/>
      <c r="U21" s="44"/>
      <c r="V21" s="43"/>
      <c r="W21" s="43"/>
      <c r="X21" s="44"/>
      <c r="Y21" s="44"/>
      <c r="Z21" s="43"/>
      <c r="AA21" s="43"/>
      <c r="AB21" s="44"/>
      <c r="AC21" s="44"/>
      <c r="AD21" s="43"/>
    </row>
    <row r="22" spans="1:30" x14ac:dyDescent="0.25">
      <c r="A22" s="11"/>
      <c r="B22" s="93" t="s">
        <v>1236</v>
      </c>
      <c r="C22" s="21" t="s">
        <v>275</v>
      </c>
      <c r="D22" s="4"/>
      <c r="E22" s="4"/>
      <c r="F22" s="4"/>
      <c r="G22" s="21" t="s">
        <v>275</v>
      </c>
      <c r="H22" s="4"/>
      <c r="I22" s="4"/>
      <c r="J22" s="4"/>
      <c r="K22" s="21"/>
      <c r="L22" s="4"/>
      <c r="M22" s="4"/>
      <c r="N22" s="4"/>
      <c r="O22" s="21" t="s">
        <v>275</v>
      </c>
      <c r="P22" s="4"/>
      <c r="Q22" s="4"/>
      <c r="R22" s="4"/>
      <c r="S22" s="21"/>
      <c r="T22" s="4"/>
      <c r="U22" s="4"/>
      <c r="V22" s="4"/>
      <c r="W22" s="21"/>
      <c r="X22" s="4"/>
      <c r="Y22" s="4"/>
      <c r="Z22" s="4"/>
      <c r="AA22" s="21"/>
      <c r="AB22" s="4"/>
      <c r="AC22" s="4"/>
      <c r="AD22" s="4"/>
    </row>
    <row r="23" spans="1:30" x14ac:dyDescent="0.25">
      <c r="A23" s="11"/>
      <c r="B23" s="82" t="s">
        <v>1237</v>
      </c>
      <c r="C23" s="24" t="s">
        <v>275</v>
      </c>
      <c r="D23" s="83"/>
      <c r="E23" s="115">
        <v>351.1</v>
      </c>
      <c r="F23" s="85" t="s">
        <v>275</v>
      </c>
      <c r="G23" s="24" t="s">
        <v>275</v>
      </c>
      <c r="H23" s="83"/>
      <c r="I23" s="115">
        <v>185.5</v>
      </c>
      <c r="J23" s="85" t="s">
        <v>275</v>
      </c>
      <c r="K23" s="24"/>
      <c r="L23" s="83"/>
      <c r="M23" s="115">
        <v>228.2</v>
      </c>
      <c r="N23" s="85" t="s">
        <v>275</v>
      </c>
      <c r="O23" s="24" t="s">
        <v>275</v>
      </c>
      <c r="P23" s="83"/>
      <c r="Q23" s="115">
        <v>384.4</v>
      </c>
      <c r="R23" s="85" t="s">
        <v>275</v>
      </c>
      <c r="S23" s="24"/>
      <c r="T23" s="83"/>
      <c r="U23" s="115">
        <v>191</v>
      </c>
      <c r="V23" s="85" t="s">
        <v>275</v>
      </c>
      <c r="W23" s="24"/>
      <c r="X23" s="83"/>
      <c r="Y23" s="115">
        <v>0</v>
      </c>
      <c r="Z23" s="85" t="s">
        <v>275</v>
      </c>
      <c r="AA23" s="24"/>
      <c r="AB23" s="83"/>
      <c r="AC23" s="198">
        <v>1340.2</v>
      </c>
      <c r="AD23" s="85" t="s">
        <v>275</v>
      </c>
    </row>
    <row r="24" spans="1:30" x14ac:dyDescent="0.25">
      <c r="A24" s="11"/>
      <c r="B24" s="77" t="s">
        <v>1238</v>
      </c>
      <c r="C24" s="21" t="s">
        <v>275</v>
      </c>
      <c r="D24" s="13"/>
      <c r="E24" s="90">
        <v>75.2</v>
      </c>
      <c r="F24" s="79" t="s">
        <v>275</v>
      </c>
      <c r="G24" s="21" t="s">
        <v>275</v>
      </c>
      <c r="H24" s="13"/>
      <c r="I24" s="90">
        <v>32.799999999999997</v>
      </c>
      <c r="J24" s="79" t="s">
        <v>275</v>
      </c>
      <c r="K24" s="21"/>
      <c r="L24" s="13"/>
      <c r="M24" s="90">
        <v>0</v>
      </c>
      <c r="N24" s="79" t="s">
        <v>275</v>
      </c>
      <c r="O24" s="21" t="s">
        <v>275</v>
      </c>
      <c r="P24" s="13"/>
      <c r="Q24" s="90">
        <v>25.3</v>
      </c>
      <c r="R24" s="79" t="s">
        <v>275</v>
      </c>
      <c r="S24" s="21"/>
      <c r="T24" s="13"/>
      <c r="U24" s="90">
        <v>5.8</v>
      </c>
      <c r="V24" s="79" t="s">
        <v>275</v>
      </c>
      <c r="W24" s="21"/>
      <c r="X24" s="13"/>
      <c r="Y24" s="90">
        <v>296.2</v>
      </c>
      <c r="Z24" s="79" t="s">
        <v>275</v>
      </c>
      <c r="AA24" s="21"/>
      <c r="AB24" s="13"/>
      <c r="AC24" s="90">
        <v>435.3</v>
      </c>
      <c r="AD24" s="79" t="s">
        <v>275</v>
      </c>
    </row>
    <row r="25" spans="1:30" x14ac:dyDescent="0.25">
      <c r="A25" s="11"/>
      <c r="B25" s="82" t="s">
        <v>1239</v>
      </c>
      <c r="C25" s="24" t="s">
        <v>275</v>
      </c>
      <c r="D25" s="83"/>
      <c r="E25" s="115">
        <v>30.3</v>
      </c>
      <c r="F25" s="85" t="s">
        <v>275</v>
      </c>
      <c r="G25" s="24" t="s">
        <v>275</v>
      </c>
      <c r="H25" s="83"/>
      <c r="I25" s="115">
        <v>21</v>
      </c>
      <c r="J25" s="85" t="s">
        <v>275</v>
      </c>
      <c r="K25" s="24"/>
      <c r="L25" s="83"/>
      <c r="M25" s="115">
        <v>0</v>
      </c>
      <c r="N25" s="85" t="s">
        <v>275</v>
      </c>
      <c r="O25" s="24" t="s">
        <v>275</v>
      </c>
      <c r="P25" s="83"/>
      <c r="Q25" s="115">
        <v>0</v>
      </c>
      <c r="R25" s="85" t="s">
        <v>275</v>
      </c>
      <c r="S25" s="24"/>
      <c r="T25" s="83"/>
      <c r="U25" s="115">
        <v>0</v>
      </c>
      <c r="V25" s="85" t="s">
        <v>275</v>
      </c>
      <c r="W25" s="24"/>
      <c r="X25" s="83"/>
      <c r="Y25" s="115">
        <v>15.6</v>
      </c>
      <c r="Z25" s="85" t="s">
        <v>275</v>
      </c>
      <c r="AA25" s="24"/>
      <c r="AB25" s="83"/>
      <c r="AC25" s="115">
        <v>66.900000000000006</v>
      </c>
      <c r="AD25" s="85" t="s">
        <v>275</v>
      </c>
    </row>
    <row r="26" spans="1:30" x14ac:dyDescent="0.25">
      <c r="A26" s="11"/>
      <c r="B26" s="77" t="s">
        <v>99</v>
      </c>
      <c r="C26" s="21" t="s">
        <v>275</v>
      </c>
      <c r="D26" s="13"/>
      <c r="E26" s="90">
        <v>576.29999999999995</v>
      </c>
      <c r="F26" s="79" t="s">
        <v>275</v>
      </c>
      <c r="G26" s="21" t="s">
        <v>275</v>
      </c>
      <c r="H26" s="13"/>
      <c r="I26" s="90">
        <v>319.2</v>
      </c>
      <c r="J26" s="79" t="s">
        <v>275</v>
      </c>
      <c r="K26" s="21"/>
      <c r="L26" s="13"/>
      <c r="M26" s="90">
        <v>55.4</v>
      </c>
      <c r="N26" s="79" t="s">
        <v>275</v>
      </c>
      <c r="O26" s="21" t="s">
        <v>275</v>
      </c>
      <c r="P26" s="13"/>
      <c r="Q26" s="90">
        <v>588.20000000000005</v>
      </c>
      <c r="R26" s="79" t="s">
        <v>275</v>
      </c>
      <c r="S26" s="21"/>
      <c r="T26" s="13"/>
      <c r="U26" s="90">
        <v>0.2</v>
      </c>
      <c r="V26" s="79" t="s">
        <v>275</v>
      </c>
      <c r="W26" s="21"/>
      <c r="X26" s="13"/>
      <c r="Y26" s="90">
        <v>4.3</v>
      </c>
      <c r="Z26" s="79" t="s">
        <v>275</v>
      </c>
      <c r="AA26" s="21"/>
      <c r="AB26" s="13"/>
      <c r="AC26" s="229">
        <v>1543.6</v>
      </c>
      <c r="AD26" s="79" t="s">
        <v>275</v>
      </c>
    </row>
    <row r="27" spans="1:30" x14ac:dyDescent="0.25">
      <c r="A27" s="11"/>
      <c r="B27" s="82" t="s">
        <v>102</v>
      </c>
      <c r="C27" s="24" t="s">
        <v>275</v>
      </c>
      <c r="D27" s="83"/>
      <c r="E27" s="115">
        <v>13.5</v>
      </c>
      <c r="F27" s="85" t="s">
        <v>275</v>
      </c>
      <c r="G27" s="24" t="s">
        <v>275</v>
      </c>
      <c r="H27" s="83"/>
      <c r="I27" s="115">
        <v>5.9</v>
      </c>
      <c r="J27" s="85" t="s">
        <v>275</v>
      </c>
      <c r="K27" s="24"/>
      <c r="L27" s="83"/>
      <c r="M27" s="115">
        <v>10.3</v>
      </c>
      <c r="N27" s="85" t="s">
        <v>275</v>
      </c>
      <c r="O27" s="24" t="s">
        <v>275</v>
      </c>
      <c r="P27" s="83"/>
      <c r="Q27" s="115">
        <v>15</v>
      </c>
      <c r="R27" s="85" t="s">
        <v>275</v>
      </c>
      <c r="S27" s="24"/>
      <c r="T27" s="83"/>
      <c r="U27" s="115">
        <v>4.3</v>
      </c>
      <c r="V27" s="85" t="s">
        <v>275</v>
      </c>
      <c r="W27" s="24"/>
      <c r="X27" s="83"/>
      <c r="Y27" s="115">
        <v>0</v>
      </c>
      <c r="Z27" s="85" t="s">
        <v>275</v>
      </c>
      <c r="AA27" s="24"/>
      <c r="AB27" s="83"/>
      <c r="AC27" s="115">
        <v>49</v>
      </c>
      <c r="AD27" s="85" t="s">
        <v>275</v>
      </c>
    </row>
    <row r="28" spans="1:30" x14ac:dyDescent="0.25">
      <c r="A28" s="11"/>
      <c r="B28" s="77" t="s">
        <v>100</v>
      </c>
      <c r="C28" s="21" t="s">
        <v>275</v>
      </c>
      <c r="D28" s="13"/>
      <c r="E28" s="90">
        <v>0</v>
      </c>
      <c r="F28" s="79" t="s">
        <v>275</v>
      </c>
      <c r="G28" s="21" t="s">
        <v>275</v>
      </c>
      <c r="H28" s="13"/>
      <c r="I28" s="90">
        <v>21.6</v>
      </c>
      <c r="J28" s="79" t="s">
        <v>275</v>
      </c>
      <c r="K28" s="21"/>
      <c r="L28" s="13"/>
      <c r="M28" s="90">
        <v>0</v>
      </c>
      <c r="N28" s="79" t="s">
        <v>275</v>
      </c>
      <c r="O28" s="21" t="s">
        <v>275</v>
      </c>
      <c r="P28" s="13"/>
      <c r="Q28" s="90">
        <v>0</v>
      </c>
      <c r="R28" s="79" t="s">
        <v>275</v>
      </c>
      <c r="S28" s="21"/>
      <c r="T28" s="13"/>
      <c r="U28" s="90">
        <v>0</v>
      </c>
      <c r="V28" s="79" t="s">
        <v>275</v>
      </c>
      <c r="W28" s="21"/>
      <c r="X28" s="13"/>
      <c r="Y28" s="90">
        <v>0</v>
      </c>
      <c r="Z28" s="79" t="s">
        <v>275</v>
      </c>
      <c r="AA28" s="21"/>
      <c r="AB28" s="13"/>
      <c r="AC28" s="90">
        <v>21.6</v>
      </c>
      <c r="AD28" s="79" t="s">
        <v>275</v>
      </c>
    </row>
    <row r="29" spans="1:30" ht="15.75" thickBot="1" x14ac:dyDescent="0.3">
      <c r="A29" s="11"/>
      <c r="B29" s="82" t="s">
        <v>98</v>
      </c>
      <c r="C29" s="24" t="s">
        <v>275</v>
      </c>
      <c r="D29" s="83"/>
      <c r="E29" s="115">
        <v>80.400000000000006</v>
      </c>
      <c r="F29" s="85" t="s">
        <v>275</v>
      </c>
      <c r="G29" s="24" t="s">
        <v>275</v>
      </c>
      <c r="H29" s="83"/>
      <c r="I29" s="115">
        <v>25.3</v>
      </c>
      <c r="J29" s="85" t="s">
        <v>275</v>
      </c>
      <c r="K29" s="24"/>
      <c r="L29" s="83"/>
      <c r="M29" s="115">
        <v>0.9</v>
      </c>
      <c r="N29" s="85" t="s">
        <v>275</v>
      </c>
      <c r="O29" s="24" t="s">
        <v>275</v>
      </c>
      <c r="P29" s="83"/>
      <c r="Q29" s="115">
        <v>3.5</v>
      </c>
      <c r="R29" s="85" t="s">
        <v>275</v>
      </c>
      <c r="S29" s="24"/>
      <c r="T29" s="83"/>
      <c r="U29" s="115">
        <v>1.1000000000000001</v>
      </c>
      <c r="V29" s="85" t="s">
        <v>275</v>
      </c>
      <c r="W29" s="24"/>
      <c r="X29" s="83"/>
      <c r="Y29" s="115">
        <v>59.7</v>
      </c>
      <c r="Z29" s="85" t="s">
        <v>275</v>
      </c>
      <c r="AA29" s="24"/>
      <c r="AB29" s="83"/>
      <c r="AC29" s="115">
        <v>170.9</v>
      </c>
      <c r="AD29" s="85" t="s">
        <v>275</v>
      </c>
    </row>
    <row r="30" spans="1:30" x14ac:dyDescent="0.25">
      <c r="A30" s="11"/>
      <c r="B30" s="43"/>
      <c r="C30" s="43" t="s">
        <v>275</v>
      </c>
      <c r="D30" s="44"/>
      <c r="E30" s="44"/>
      <c r="F30" s="43"/>
      <c r="G30" s="43" t="s">
        <v>275</v>
      </c>
      <c r="H30" s="44"/>
      <c r="I30" s="44"/>
      <c r="J30" s="43"/>
      <c r="K30" s="43"/>
      <c r="L30" s="44"/>
      <c r="M30" s="44"/>
      <c r="N30" s="43"/>
      <c r="O30" s="43" t="s">
        <v>275</v>
      </c>
      <c r="P30" s="44"/>
      <c r="Q30" s="44"/>
      <c r="R30" s="43"/>
      <c r="S30" s="43"/>
      <c r="T30" s="44"/>
      <c r="U30" s="44"/>
      <c r="V30" s="43"/>
      <c r="W30" s="43"/>
      <c r="X30" s="44"/>
      <c r="Y30" s="44"/>
      <c r="Z30" s="43"/>
      <c r="AA30" s="43"/>
      <c r="AB30" s="44"/>
      <c r="AC30" s="44"/>
      <c r="AD30" s="43"/>
    </row>
    <row r="31" spans="1:30" ht="15.75" thickBot="1" x14ac:dyDescent="0.3">
      <c r="A31" s="11"/>
      <c r="B31" s="173" t="s">
        <v>107</v>
      </c>
      <c r="C31" s="21" t="s">
        <v>275</v>
      </c>
      <c r="D31" s="13"/>
      <c r="E31" s="229">
        <v>1126.8</v>
      </c>
      <c r="F31" s="79" t="s">
        <v>275</v>
      </c>
      <c r="G31" s="21" t="s">
        <v>275</v>
      </c>
      <c r="H31" s="13"/>
      <c r="I31" s="90">
        <v>611.29999999999995</v>
      </c>
      <c r="J31" s="79" t="s">
        <v>275</v>
      </c>
      <c r="K31" s="21"/>
      <c r="L31" s="13"/>
      <c r="M31" s="90">
        <v>294.8</v>
      </c>
      <c r="N31" s="79" t="s">
        <v>275</v>
      </c>
      <c r="O31" s="21" t="s">
        <v>275</v>
      </c>
      <c r="P31" s="13"/>
      <c r="Q31" s="229">
        <v>1016.4</v>
      </c>
      <c r="R31" s="79" t="s">
        <v>275</v>
      </c>
      <c r="S31" s="21"/>
      <c r="T31" s="13"/>
      <c r="U31" s="90">
        <v>202.4</v>
      </c>
      <c r="V31" s="79" t="s">
        <v>275</v>
      </c>
      <c r="W31" s="21"/>
      <c r="X31" s="13"/>
      <c r="Y31" s="90">
        <v>375.8</v>
      </c>
      <c r="Z31" s="79" t="s">
        <v>275</v>
      </c>
      <c r="AA31" s="21"/>
      <c r="AB31" s="13"/>
      <c r="AC31" s="229">
        <v>3627.5</v>
      </c>
      <c r="AD31" s="79" t="s">
        <v>275</v>
      </c>
    </row>
    <row r="32" spans="1:30" x14ac:dyDescent="0.25">
      <c r="A32" s="11"/>
      <c r="B32" s="43"/>
      <c r="C32" s="43" t="s">
        <v>275</v>
      </c>
      <c r="D32" s="44"/>
      <c r="E32" s="44"/>
      <c r="F32" s="43"/>
      <c r="G32" s="43" t="s">
        <v>275</v>
      </c>
      <c r="H32" s="44"/>
      <c r="I32" s="44"/>
      <c r="J32" s="43"/>
      <c r="K32" s="43"/>
      <c r="L32" s="44"/>
      <c r="M32" s="44"/>
      <c r="N32" s="43"/>
      <c r="O32" s="43" t="s">
        <v>275</v>
      </c>
      <c r="P32" s="44"/>
      <c r="Q32" s="44"/>
      <c r="R32" s="43"/>
      <c r="S32" s="43"/>
      <c r="T32" s="44"/>
      <c r="U32" s="44"/>
      <c r="V32" s="43"/>
      <c r="W32" s="43"/>
      <c r="X32" s="44"/>
      <c r="Y32" s="44"/>
      <c r="Z32" s="43"/>
      <c r="AA32" s="43"/>
      <c r="AB32" s="44"/>
      <c r="AC32" s="44"/>
      <c r="AD32" s="43"/>
    </row>
    <row r="33" spans="1:30" x14ac:dyDescent="0.25">
      <c r="A33" s="11"/>
      <c r="B33" s="129"/>
      <c r="C33" s="24" t="s">
        <v>275</v>
      </c>
      <c r="D33" s="83"/>
      <c r="E33" s="115">
        <v>677</v>
      </c>
      <c r="F33" s="85" t="s">
        <v>275</v>
      </c>
      <c r="G33" s="24" t="s">
        <v>275</v>
      </c>
      <c r="H33" s="83"/>
      <c r="I33" s="115">
        <v>92.1</v>
      </c>
      <c r="J33" s="85" t="s">
        <v>275</v>
      </c>
      <c r="K33" s="24"/>
      <c r="L33" s="83"/>
      <c r="M33" s="115">
        <v>146.5</v>
      </c>
      <c r="N33" s="85" t="s">
        <v>275</v>
      </c>
      <c r="O33" s="24" t="s">
        <v>275</v>
      </c>
      <c r="P33" s="83"/>
      <c r="Q33" s="198">
        <v>1264.0999999999999</v>
      </c>
      <c r="R33" s="85" t="s">
        <v>275</v>
      </c>
      <c r="S33" s="24"/>
      <c r="T33" s="83"/>
      <c r="U33" s="115" t="s">
        <v>1240</v>
      </c>
      <c r="V33" s="85" t="s">
        <v>332</v>
      </c>
      <c r="W33" s="24"/>
      <c r="X33" s="83"/>
      <c r="Y33" s="115" t="s">
        <v>1241</v>
      </c>
      <c r="Z33" s="85" t="s">
        <v>332</v>
      </c>
      <c r="AA33" s="24"/>
      <c r="AB33" s="83"/>
      <c r="AC33" s="198">
        <v>1685.1</v>
      </c>
      <c r="AD33" s="85" t="s">
        <v>275</v>
      </c>
    </row>
    <row r="34" spans="1:30" ht="15.75" thickBot="1" x14ac:dyDescent="0.3">
      <c r="A34" s="11"/>
      <c r="B34" s="93" t="s">
        <v>418</v>
      </c>
      <c r="C34" s="21" t="s">
        <v>275</v>
      </c>
      <c r="D34" s="13"/>
      <c r="E34" s="90">
        <v>241.6</v>
      </c>
      <c r="F34" s="79" t="s">
        <v>275</v>
      </c>
      <c r="G34" s="21" t="s">
        <v>275</v>
      </c>
      <c r="H34" s="13"/>
      <c r="I34" s="90">
        <v>19.899999999999999</v>
      </c>
      <c r="J34" s="79" t="s">
        <v>275</v>
      </c>
      <c r="K34" s="21"/>
      <c r="L34" s="13"/>
      <c r="M34" s="90">
        <v>37.9</v>
      </c>
      <c r="N34" s="79" t="s">
        <v>275</v>
      </c>
      <c r="O34" s="21" t="s">
        <v>275</v>
      </c>
      <c r="P34" s="13"/>
      <c r="Q34" s="90">
        <v>477.7</v>
      </c>
      <c r="R34" s="79" t="s">
        <v>275</v>
      </c>
      <c r="S34" s="21"/>
      <c r="T34" s="13"/>
      <c r="U34" s="90" t="s">
        <v>1047</v>
      </c>
      <c r="V34" s="79" t="s">
        <v>332</v>
      </c>
      <c r="W34" s="21"/>
      <c r="X34" s="13"/>
      <c r="Y34" s="90" t="s">
        <v>1048</v>
      </c>
      <c r="Z34" s="79" t="s">
        <v>332</v>
      </c>
      <c r="AA34" s="21"/>
      <c r="AB34" s="13"/>
      <c r="AC34" s="90">
        <v>656.3</v>
      </c>
      <c r="AD34" s="79" t="s">
        <v>275</v>
      </c>
    </row>
    <row r="35" spans="1:30" x14ac:dyDescent="0.25">
      <c r="A35" s="11"/>
      <c r="B35" s="43"/>
      <c r="C35" s="43" t="s">
        <v>275</v>
      </c>
      <c r="D35" s="44"/>
      <c r="E35" s="44"/>
      <c r="F35" s="43"/>
      <c r="G35" s="43" t="s">
        <v>275</v>
      </c>
      <c r="H35" s="44"/>
      <c r="I35" s="44"/>
      <c r="J35" s="43"/>
      <c r="K35" s="43"/>
      <c r="L35" s="44"/>
      <c r="M35" s="44"/>
      <c r="N35" s="43"/>
      <c r="O35" s="43" t="s">
        <v>275</v>
      </c>
      <c r="P35" s="44"/>
      <c r="Q35" s="44"/>
      <c r="R35" s="43"/>
      <c r="S35" s="43"/>
      <c r="T35" s="44"/>
      <c r="U35" s="44"/>
      <c r="V35" s="43"/>
      <c r="W35" s="43"/>
      <c r="X35" s="44"/>
      <c r="Y35" s="44"/>
      <c r="Z35" s="43"/>
      <c r="AA35" s="43"/>
      <c r="AB35" s="44"/>
      <c r="AC35" s="44"/>
      <c r="AD35" s="43"/>
    </row>
    <row r="36" spans="1:30" ht="15.75" thickBot="1" x14ac:dyDescent="0.3">
      <c r="A36" s="11"/>
      <c r="B36" s="91" t="s">
        <v>1242</v>
      </c>
      <c r="C36" s="24" t="s">
        <v>275</v>
      </c>
      <c r="D36" s="83" t="s">
        <v>274</v>
      </c>
      <c r="E36" s="115">
        <v>435.4</v>
      </c>
      <c r="F36" s="85" t="s">
        <v>275</v>
      </c>
      <c r="G36" s="24" t="s">
        <v>275</v>
      </c>
      <c r="H36" s="83"/>
      <c r="I36" s="115">
        <v>72.2</v>
      </c>
      <c r="J36" s="85" t="s">
        <v>275</v>
      </c>
      <c r="K36" s="24"/>
      <c r="L36" s="83"/>
      <c r="M36" s="115">
        <v>108.6</v>
      </c>
      <c r="N36" s="85" t="s">
        <v>275</v>
      </c>
      <c r="O36" s="24" t="s">
        <v>275</v>
      </c>
      <c r="P36" s="83"/>
      <c r="Q36" s="115">
        <v>786.4</v>
      </c>
      <c r="R36" s="85" t="s">
        <v>275</v>
      </c>
      <c r="S36" s="24"/>
      <c r="T36" s="83"/>
      <c r="U36" s="115" t="s">
        <v>1042</v>
      </c>
      <c r="V36" s="85" t="s">
        <v>332</v>
      </c>
      <c r="W36" s="24"/>
      <c r="X36" s="83"/>
      <c r="Y36" s="115" t="s">
        <v>1043</v>
      </c>
      <c r="Z36" s="85" t="s">
        <v>332</v>
      </c>
      <c r="AA36" s="24"/>
      <c r="AB36" s="83"/>
      <c r="AC36" s="198">
        <v>1028.8</v>
      </c>
      <c r="AD36" s="85" t="s">
        <v>275</v>
      </c>
    </row>
    <row r="37" spans="1:30" ht="15.75" thickTop="1" x14ac:dyDescent="0.25">
      <c r="A37" s="11"/>
      <c r="B37" s="43"/>
      <c r="C37" s="43" t="s">
        <v>275</v>
      </c>
      <c r="D37" s="47"/>
      <c r="E37" s="47"/>
      <c r="F37" s="43"/>
      <c r="G37" s="43" t="s">
        <v>275</v>
      </c>
      <c r="H37" s="47"/>
      <c r="I37" s="47"/>
      <c r="J37" s="43"/>
      <c r="K37" s="43"/>
      <c r="L37" s="47"/>
      <c r="M37" s="47"/>
      <c r="N37" s="43"/>
      <c r="O37" s="43" t="s">
        <v>275</v>
      </c>
      <c r="P37" s="47"/>
      <c r="Q37" s="47"/>
      <c r="R37" s="43"/>
      <c r="S37" s="43"/>
      <c r="T37" s="47"/>
      <c r="U37" s="47"/>
      <c r="V37" s="43"/>
      <c r="W37" s="43"/>
      <c r="X37" s="47"/>
      <c r="Y37" s="47"/>
      <c r="Z37" s="43"/>
      <c r="AA37" s="43"/>
      <c r="AB37" s="47"/>
      <c r="AC37" s="47"/>
      <c r="AD37" s="43"/>
    </row>
    <row r="38" spans="1:30" x14ac:dyDescent="0.25">
      <c r="A38" s="11"/>
      <c r="B38" s="230" t="s">
        <v>831</v>
      </c>
      <c r="C38" s="21" t="s">
        <v>275</v>
      </c>
      <c r="D38" s="4"/>
      <c r="E38" s="4"/>
      <c r="F38" s="4"/>
      <c r="G38" s="21" t="s">
        <v>275</v>
      </c>
      <c r="H38" s="4"/>
      <c r="I38" s="4"/>
      <c r="J38" s="4"/>
      <c r="K38" s="21"/>
      <c r="L38" s="4"/>
      <c r="M38" s="4"/>
      <c r="N38" s="4"/>
      <c r="O38" s="21" t="s">
        <v>275</v>
      </c>
      <c r="P38" s="4"/>
      <c r="Q38" s="4"/>
      <c r="R38" s="4"/>
      <c r="S38" s="21"/>
      <c r="T38" s="4"/>
      <c r="U38" s="4"/>
      <c r="V38" s="4"/>
      <c r="W38" s="21"/>
      <c r="X38" s="4"/>
      <c r="Y38" s="4"/>
      <c r="Z38" s="4"/>
      <c r="AA38" s="21"/>
      <c r="AB38" s="4"/>
      <c r="AC38" s="4"/>
      <c r="AD38" s="4"/>
    </row>
    <row r="39" spans="1:30" x14ac:dyDescent="0.25">
      <c r="A39" s="11"/>
      <c r="B39" s="76" t="s">
        <v>90</v>
      </c>
      <c r="C39" s="24" t="s">
        <v>275</v>
      </c>
      <c r="D39" s="23"/>
      <c r="E39" s="23"/>
      <c r="F39" s="23"/>
      <c r="G39" s="24" t="s">
        <v>275</v>
      </c>
      <c r="H39" s="23"/>
      <c r="I39" s="23"/>
      <c r="J39" s="23"/>
      <c r="K39" s="24"/>
      <c r="L39" s="23"/>
      <c r="M39" s="23"/>
      <c r="N39" s="23"/>
      <c r="O39" s="24" t="s">
        <v>275</v>
      </c>
      <c r="P39" s="23"/>
      <c r="Q39" s="23"/>
      <c r="R39" s="23"/>
      <c r="S39" s="24"/>
      <c r="T39" s="23"/>
      <c r="U39" s="23"/>
      <c r="V39" s="23"/>
      <c r="W39" s="24"/>
      <c r="X39" s="23"/>
      <c r="Y39" s="23"/>
      <c r="Z39" s="23"/>
      <c r="AA39" s="24"/>
      <c r="AB39" s="23"/>
      <c r="AC39" s="23"/>
      <c r="AD39" s="23"/>
    </row>
    <row r="40" spans="1:30" ht="25.5" x14ac:dyDescent="0.25">
      <c r="A40" s="11"/>
      <c r="B40" s="77" t="s">
        <v>1231</v>
      </c>
      <c r="C40" s="21" t="s">
        <v>275</v>
      </c>
      <c r="D40" s="14" t="s">
        <v>274</v>
      </c>
      <c r="E40" s="92">
        <v>976.1</v>
      </c>
      <c r="F40" s="81" t="s">
        <v>275</v>
      </c>
      <c r="G40" s="21" t="s">
        <v>275</v>
      </c>
      <c r="H40" s="14"/>
      <c r="I40" s="92">
        <v>411.7</v>
      </c>
      <c r="J40" s="81" t="s">
        <v>275</v>
      </c>
      <c r="K40" s="21"/>
      <c r="L40" s="14"/>
      <c r="M40" s="92">
        <v>463.1</v>
      </c>
      <c r="N40" s="81" t="s">
        <v>275</v>
      </c>
      <c r="O40" s="21" t="s">
        <v>275</v>
      </c>
      <c r="P40" s="14"/>
      <c r="Q40" s="231">
        <v>1946</v>
      </c>
      <c r="R40" s="81" t="s">
        <v>275</v>
      </c>
      <c r="S40" s="21"/>
      <c r="T40" s="14"/>
      <c r="U40" s="92">
        <v>57.6</v>
      </c>
      <c r="V40" s="81" t="s">
        <v>275</v>
      </c>
      <c r="W40" s="21"/>
      <c r="X40" s="14"/>
      <c r="Y40" s="92">
        <v>0</v>
      </c>
      <c r="Z40" s="81" t="s">
        <v>275</v>
      </c>
      <c r="AA40" s="21"/>
      <c r="AB40" s="14"/>
      <c r="AC40" s="231">
        <v>3854.5</v>
      </c>
      <c r="AD40" s="81" t="s">
        <v>275</v>
      </c>
    </row>
    <row r="41" spans="1:30" ht="26.25" thickBot="1" x14ac:dyDescent="0.3">
      <c r="A41" s="11"/>
      <c r="B41" s="82" t="s">
        <v>1232</v>
      </c>
      <c r="C41" s="24" t="s">
        <v>275</v>
      </c>
      <c r="D41" s="86"/>
      <c r="E41" s="89">
        <v>54.2</v>
      </c>
      <c r="F41" s="88" t="s">
        <v>275</v>
      </c>
      <c r="G41" s="24" t="s">
        <v>275</v>
      </c>
      <c r="H41" s="86"/>
      <c r="I41" s="89">
        <v>209.8</v>
      </c>
      <c r="J41" s="88" t="s">
        <v>275</v>
      </c>
      <c r="K41" s="24"/>
      <c r="L41" s="86"/>
      <c r="M41" s="89">
        <v>0</v>
      </c>
      <c r="N41" s="88" t="s">
        <v>275</v>
      </c>
      <c r="O41" s="24" t="s">
        <v>275</v>
      </c>
      <c r="P41" s="86"/>
      <c r="Q41" s="89">
        <v>481.1</v>
      </c>
      <c r="R41" s="88" t="s">
        <v>275</v>
      </c>
      <c r="S41" s="24"/>
      <c r="T41" s="86"/>
      <c r="U41" s="89">
        <v>0</v>
      </c>
      <c r="V41" s="88" t="s">
        <v>275</v>
      </c>
      <c r="W41" s="24"/>
      <c r="X41" s="86"/>
      <c r="Y41" s="89">
        <v>0</v>
      </c>
      <c r="Z41" s="88" t="s">
        <v>275</v>
      </c>
      <c r="AA41" s="24"/>
      <c r="AB41" s="86"/>
      <c r="AC41" s="89">
        <v>745.1</v>
      </c>
      <c r="AD41" s="88" t="s">
        <v>275</v>
      </c>
    </row>
    <row r="42" spans="1:30" x14ac:dyDescent="0.25">
      <c r="A42" s="11"/>
      <c r="B42" s="43"/>
      <c r="C42" s="43" t="s">
        <v>275</v>
      </c>
      <c r="D42" s="44"/>
      <c r="E42" s="44"/>
      <c r="F42" s="43"/>
      <c r="G42" s="43" t="s">
        <v>275</v>
      </c>
      <c r="H42" s="44"/>
      <c r="I42" s="44"/>
      <c r="J42" s="43"/>
      <c r="K42" s="43"/>
      <c r="L42" s="44"/>
      <c r="M42" s="44"/>
      <c r="N42" s="43"/>
      <c r="O42" s="43" t="s">
        <v>275</v>
      </c>
      <c r="P42" s="44"/>
      <c r="Q42" s="44"/>
      <c r="R42" s="43"/>
      <c r="S42" s="43"/>
      <c r="T42" s="44"/>
      <c r="U42" s="44"/>
      <c r="V42" s="43"/>
      <c r="W42" s="43"/>
      <c r="X42" s="44"/>
      <c r="Y42" s="44"/>
      <c r="Z42" s="43"/>
      <c r="AA42" s="43"/>
      <c r="AB42" s="44"/>
      <c r="AC42" s="44"/>
      <c r="AD42" s="43"/>
    </row>
    <row r="43" spans="1:30" x14ac:dyDescent="0.25">
      <c r="A43" s="11"/>
      <c r="B43" s="173" t="s">
        <v>1233</v>
      </c>
      <c r="C43" s="21" t="s">
        <v>275</v>
      </c>
      <c r="D43" s="14"/>
      <c r="E43" s="231">
        <v>1030.3</v>
      </c>
      <c r="F43" s="81" t="s">
        <v>275</v>
      </c>
      <c r="G43" s="21" t="s">
        <v>275</v>
      </c>
      <c r="H43" s="14"/>
      <c r="I43" s="92">
        <v>621.5</v>
      </c>
      <c r="J43" s="81" t="s">
        <v>275</v>
      </c>
      <c r="K43" s="21"/>
      <c r="L43" s="14"/>
      <c r="M43" s="92">
        <v>463.1</v>
      </c>
      <c r="N43" s="81" t="s">
        <v>275</v>
      </c>
      <c r="O43" s="21" t="s">
        <v>275</v>
      </c>
      <c r="P43" s="14"/>
      <c r="Q43" s="231">
        <v>2427.1</v>
      </c>
      <c r="R43" s="81" t="s">
        <v>275</v>
      </c>
      <c r="S43" s="21"/>
      <c r="T43" s="14"/>
      <c r="U43" s="92">
        <v>57.6</v>
      </c>
      <c r="V43" s="81" t="s">
        <v>275</v>
      </c>
      <c r="W43" s="21"/>
      <c r="X43" s="14"/>
      <c r="Y43" s="92">
        <v>0</v>
      </c>
      <c r="Z43" s="81" t="s">
        <v>275</v>
      </c>
      <c r="AA43" s="21"/>
      <c r="AB43" s="14"/>
      <c r="AC43" s="231">
        <v>4599.6000000000004</v>
      </c>
      <c r="AD43" s="81" t="s">
        <v>275</v>
      </c>
    </row>
    <row r="44" spans="1:30" ht="15.75" thickBot="1" x14ac:dyDescent="0.3">
      <c r="A44" s="11"/>
      <c r="B44" s="82" t="s">
        <v>1234</v>
      </c>
      <c r="C44" s="24" t="s">
        <v>275</v>
      </c>
      <c r="D44" s="86"/>
      <c r="E44" s="89">
        <v>7.7</v>
      </c>
      <c r="F44" s="88" t="s">
        <v>275</v>
      </c>
      <c r="G44" s="24" t="s">
        <v>275</v>
      </c>
      <c r="H44" s="86"/>
      <c r="I44" s="89" t="s">
        <v>1066</v>
      </c>
      <c r="J44" s="88" t="s">
        <v>332</v>
      </c>
      <c r="K44" s="24"/>
      <c r="L44" s="86"/>
      <c r="M44" s="89">
        <v>0.6</v>
      </c>
      <c r="N44" s="88" t="s">
        <v>275</v>
      </c>
      <c r="O44" s="24" t="s">
        <v>275</v>
      </c>
      <c r="P44" s="86"/>
      <c r="Q44" s="89">
        <v>1</v>
      </c>
      <c r="R44" s="88" t="s">
        <v>275</v>
      </c>
      <c r="S44" s="24"/>
      <c r="T44" s="86"/>
      <c r="U44" s="89">
        <v>0</v>
      </c>
      <c r="V44" s="88" t="s">
        <v>275</v>
      </c>
      <c r="W44" s="24"/>
      <c r="X44" s="86"/>
      <c r="Y44" s="89">
        <v>0.1</v>
      </c>
      <c r="Z44" s="88" t="s">
        <v>275</v>
      </c>
      <c r="AA44" s="24"/>
      <c r="AB44" s="86"/>
      <c r="AC44" s="89">
        <v>8.5</v>
      </c>
      <c r="AD44" s="88" t="s">
        <v>275</v>
      </c>
    </row>
    <row r="45" spans="1:30" x14ac:dyDescent="0.25">
      <c r="A45" s="11"/>
      <c r="B45" s="43"/>
      <c r="C45" s="43" t="s">
        <v>275</v>
      </c>
      <c r="D45" s="44"/>
      <c r="E45" s="44"/>
      <c r="F45" s="43"/>
      <c r="G45" s="43" t="s">
        <v>275</v>
      </c>
      <c r="H45" s="44"/>
      <c r="I45" s="44"/>
      <c r="J45" s="43"/>
      <c r="K45" s="43"/>
      <c r="L45" s="44"/>
      <c r="M45" s="44"/>
      <c r="N45" s="43"/>
      <c r="O45" s="43" t="s">
        <v>275</v>
      </c>
      <c r="P45" s="44"/>
      <c r="Q45" s="44"/>
      <c r="R45" s="43"/>
      <c r="S45" s="43"/>
      <c r="T45" s="44"/>
      <c r="U45" s="44"/>
      <c r="V45" s="43"/>
      <c r="W45" s="43"/>
      <c r="X45" s="44"/>
      <c r="Y45" s="44"/>
      <c r="Z45" s="43"/>
      <c r="AA45" s="43"/>
      <c r="AB45" s="44"/>
      <c r="AC45" s="44"/>
      <c r="AD45" s="43"/>
    </row>
    <row r="46" spans="1:30" ht="15.75" thickBot="1" x14ac:dyDescent="0.3">
      <c r="A46" s="11"/>
      <c r="B46" s="93" t="s">
        <v>94</v>
      </c>
      <c r="C46" s="21" t="s">
        <v>275</v>
      </c>
      <c r="D46" s="14"/>
      <c r="E46" s="231">
        <v>1038</v>
      </c>
      <c r="F46" s="81" t="s">
        <v>275</v>
      </c>
      <c r="G46" s="21" t="s">
        <v>275</v>
      </c>
      <c r="H46" s="14"/>
      <c r="I46" s="92">
        <v>620.6</v>
      </c>
      <c r="J46" s="81" t="s">
        <v>275</v>
      </c>
      <c r="K46" s="21"/>
      <c r="L46" s="14"/>
      <c r="M46" s="92">
        <v>463.7</v>
      </c>
      <c r="N46" s="81" t="s">
        <v>275</v>
      </c>
      <c r="O46" s="21" t="s">
        <v>275</v>
      </c>
      <c r="P46" s="14"/>
      <c r="Q46" s="231">
        <v>2428.1</v>
      </c>
      <c r="R46" s="81" t="s">
        <v>275</v>
      </c>
      <c r="S46" s="21"/>
      <c r="T46" s="14"/>
      <c r="U46" s="92">
        <v>57.6</v>
      </c>
      <c r="V46" s="81" t="s">
        <v>275</v>
      </c>
      <c r="W46" s="21"/>
      <c r="X46" s="14"/>
      <c r="Y46" s="92">
        <v>0.1</v>
      </c>
      <c r="Z46" s="81" t="s">
        <v>275</v>
      </c>
      <c r="AA46" s="21"/>
      <c r="AB46" s="14"/>
      <c r="AC46" s="231">
        <v>4608.1000000000004</v>
      </c>
      <c r="AD46" s="81" t="s">
        <v>275</v>
      </c>
    </row>
    <row r="47" spans="1:30" x14ac:dyDescent="0.25">
      <c r="A47" s="11"/>
      <c r="B47" s="43"/>
      <c r="C47" s="43" t="s">
        <v>275</v>
      </c>
      <c r="D47" s="44"/>
      <c r="E47" s="44"/>
      <c r="F47" s="43"/>
      <c r="G47" s="43" t="s">
        <v>275</v>
      </c>
      <c r="H47" s="44"/>
      <c r="I47" s="44"/>
      <c r="J47" s="43"/>
      <c r="K47" s="43"/>
      <c r="L47" s="44"/>
      <c r="M47" s="44"/>
      <c r="N47" s="43"/>
      <c r="O47" s="43" t="s">
        <v>275</v>
      </c>
      <c r="P47" s="44"/>
      <c r="Q47" s="44"/>
      <c r="R47" s="43"/>
      <c r="S47" s="43"/>
      <c r="T47" s="44"/>
      <c r="U47" s="44"/>
      <c r="V47" s="43"/>
      <c r="W47" s="43"/>
      <c r="X47" s="44"/>
      <c r="Y47" s="44"/>
      <c r="Z47" s="43"/>
      <c r="AA47" s="43"/>
      <c r="AB47" s="44"/>
      <c r="AC47" s="44"/>
      <c r="AD47" s="43"/>
    </row>
    <row r="48" spans="1:30" x14ac:dyDescent="0.25">
      <c r="A48" s="11"/>
      <c r="B48" s="76" t="s">
        <v>1236</v>
      </c>
      <c r="C48" s="24" t="s">
        <v>275</v>
      </c>
      <c r="D48" s="23"/>
      <c r="E48" s="23"/>
      <c r="F48" s="23"/>
      <c r="G48" s="24" t="s">
        <v>275</v>
      </c>
      <c r="H48" s="23"/>
      <c r="I48" s="23"/>
      <c r="J48" s="23"/>
      <c r="K48" s="24"/>
      <c r="L48" s="23"/>
      <c r="M48" s="23"/>
      <c r="N48" s="23"/>
      <c r="O48" s="24" t="s">
        <v>275</v>
      </c>
      <c r="P48" s="23"/>
      <c r="Q48" s="23"/>
      <c r="R48" s="23"/>
      <c r="S48" s="24"/>
      <c r="T48" s="23"/>
      <c r="U48" s="23"/>
      <c r="V48" s="23"/>
      <c r="W48" s="24"/>
      <c r="X48" s="23"/>
      <c r="Y48" s="23"/>
      <c r="Z48" s="23"/>
      <c r="AA48" s="24"/>
      <c r="AB48" s="23"/>
      <c r="AC48" s="23"/>
      <c r="AD48" s="23"/>
    </row>
    <row r="49" spans="1:30" x14ac:dyDescent="0.25">
      <c r="A49" s="11"/>
      <c r="B49" s="77" t="s">
        <v>1237</v>
      </c>
      <c r="C49" s="21" t="s">
        <v>275</v>
      </c>
      <c r="D49" s="14"/>
      <c r="E49" s="92">
        <v>252.4</v>
      </c>
      <c r="F49" s="81" t="s">
        <v>275</v>
      </c>
      <c r="G49" s="21" t="s">
        <v>275</v>
      </c>
      <c r="H49" s="14"/>
      <c r="I49" s="92">
        <v>167.2</v>
      </c>
      <c r="J49" s="81" t="s">
        <v>275</v>
      </c>
      <c r="K49" s="21"/>
      <c r="L49" s="14"/>
      <c r="M49" s="92">
        <v>224.1</v>
      </c>
      <c r="N49" s="81" t="s">
        <v>275</v>
      </c>
      <c r="O49" s="21" t="s">
        <v>275</v>
      </c>
      <c r="P49" s="14"/>
      <c r="Q49" s="92">
        <v>422.7</v>
      </c>
      <c r="R49" s="81" t="s">
        <v>275</v>
      </c>
      <c r="S49" s="21"/>
      <c r="T49" s="14"/>
      <c r="U49" s="92">
        <v>48.4</v>
      </c>
      <c r="V49" s="81" t="s">
        <v>275</v>
      </c>
      <c r="W49" s="21"/>
      <c r="X49" s="14"/>
      <c r="Y49" s="92">
        <v>0</v>
      </c>
      <c r="Z49" s="81" t="s">
        <v>275</v>
      </c>
      <c r="AA49" s="21"/>
      <c r="AB49" s="14"/>
      <c r="AC49" s="231">
        <v>1114.8</v>
      </c>
      <c r="AD49" s="81" t="s">
        <v>275</v>
      </c>
    </row>
    <row r="50" spans="1:30" x14ac:dyDescent="0.25">
      <c r="A50" s="11"/>
      <c r="B50" s="82" t="s">
        <v>1238</v>
      </c>
      <c r="C50" s="24" t="s">
        <v>275</v>
      </c>
      <c r="D50" s="86"/>
      <c r="E50" s="89">
        <v>51.9</v>
      </c>
      <c r="F50" s="88" t="s">
        <v>275</v>
      </c>
      <c r="G50" s="24" t="s">
        <v>275</v>
      </c>
      <c r="H50" s="86"/>
      <c r="I50" s="89">
        <v>10.5</v>
      </c>
      <c r="J50" s="88" t="s">
        <v>275</v>
      </c>
      <c r="K50" s="24"/>
      <c r="L50" s="86"/>
      <c r="M50" s="89">
        <v>0</v>
      </c>
      <c r="N50" s="88" t="s">
        <v>275</v>
      </c>
      <c r="O50" s="24" t="s">
        <v>275</v>
      </c>
      <c r="P50" s="86"/>
      <c r="Q50" s="89">
        <v>27.2</v>
      </c>
      <c r="R50" s="88" t="s">
        <v>275</v>
      </c>
      <c r="S50" s="24"/>
      <c r="T50" s="86"/>
      <c r="U50" s="89">
        <v>76.8</v>
      </c>
      <c r="V50" s="88" t="s">
        <v>275</v>
      </c>
      <c r="W50" s="24"/>
      <c r="X50" s="86"/>
      <c r="Y50" s="89">
        <v>84.7</v>
      </c>
      <c r="Z50" s="88" t="s">
        <v>275</v>
      </c>
      <c r="AA50" s="24"/>
      <c r="AB50" s="86"/>
      <c r="AC50" s="89">
        <v>251.1</v>
      </c>
      <c r="AD50" s="88" t="s">
        <v>275</v>
      </c>
    </row>
    <row r="51" spans="1:30" x14ac:dyDescent="0.25">
      <c r="A51" s="11"/>
      <c r="B51" s="77" t="s">
        <v>1239</v>
      </c>
      <c r="C51" s="21" t="s">
        <v>275</v>
      </c>
      <c r="D51" s="14"/>
      <c r="E51" s="92">
        <v>71.599999999999994</v>
      </c>
      <c r="F51" s="81" t="s">
        <v>275</v>
      </c>
      <c r="G51" s="21" t="s">
        <v>275</v>
      </c>
      <c r="H51" s="14"/>
      <c r="I51" s="92">
        <v>29.3</v>
      </c>
      <c r="J51" s="81" t="s">
        <v>275</v>
      </c>
      <c r="K51" s="21"/>
      <c r="L51" s="14"/>
      <c r="M51" s="92">
        <v>0</v>
      </c>
      <c r="N51" s="81" t="s">
        <v>275</v>
      </c>
      <c r="O51" s="21" t="s">
        <v>275</v>
      </c>
      <c r="P51" s="14"/>
      <c r="Q51" s="92">
        <v>0</v>
      </c>
      <c r="R51" s="81" t="s">
        <v>275</v>
      </c>
      <c r="S51" s="21"/>
      <c r="T51" s="14"/>
      <c r="U51" s="92">
        <v>0</v>
      </c>
      <c r="V51" s="81" t="s">
        <v>275</v>
      </c>
      <c r="W51" s="21"/>
      <c r="X51" s="14"/>
      <c r="Y51" s="92">
        <v>28.9</v>
      </c>
      <c r="Z51" s="81" t="s">
        <v>275</v>
      </c>
      <c r="AA51" s="21"/>
      <c r="AB51" s="14"/>
      <c r="AC51" s="92">
        <v>129.80000000000001</v>
      </c>
      <c r="AD51" s="81" t="s">
        <v>275</v>
      </c>
    </row>
    <row r="52" spans="1:30" x14ac:dyDescent="0.25">
      <c r="A52" s="11"/>
      <c r="B52" s="82" t="s">
        <v>99</v>
      </c>
      <c r="C52" s="24" t="s">
        <v>275</v>
      </c>
      <c r="D52" s="86"/>
      <c r="E52" s="89">
        <v>330.2</v>
      </c>
      <c r="F52" s="88" t="s">
        <v>275</v>
      </c>
      <c r="G52" s="24" t="s">
        <v>275</v>
      </c>
      <c r="H52" s="86"/>
      <c r="I52" s="89">
        <v>290.5</v>
      </c>
      <c r="J52" s="88" t="s">
        <v>275</v>
      </c>
      <c r="K52" s="24"/>
      <c r="L52" s="86"/>
      <c r="M52" s="89">
        <v>55.3</v>
      </c>
      <c r="N52" s="88" t="s">
        <v>275</v>
      </c>
      <c r="O52" s="24" t="s">
        <v>275</v>
      </c>
      <c r="P52" s="86"/>
      <c r="Q52" s="89">
        <v>532.1</v>
      </c>
      <c r="R52" s="88" t="s">
        <v>275</v>
      </c>
      <c r="S52" s="24"/>
      <c r="T52" s="86"/>
      <c r="U52" s="89">
        <v>33.9</v>
      </c>
      <c r="V52" s="88" t="s">
        <v>275</v>
      </c>
      <c r="W52" s="24"/>
      <c r="X52" s="86"/>
      <c r="Y52" s="89">
        <v>2.4</v>
      </c>
      <c r="Z52" s="88" t="s">
        <v>275</v>
      </c>
      <c r="AA52" s="24"/>
      <c r="AB52" s="86"/>
      <c r="AC52" s="197">
        <v>1244.4000000000001</v>
      </c>
      <c r="AD52" s="88" t="s">
        <v>275</v>
      </c>
    </row>
    <row r="53" spans="1:30" x14ac:dyDescent="0.25">
      <c r="A53" s="11"/>
      <c r="B53" s="77" t="s">
        <v>102</v>
      </c>
      <c r="C53" s="21" t="s">
        <v>275</v>
      </c>
      <c r="D53" s="14"/>
      <c r="E53" s="92">
        <v>11.4</v>
      </c>
      <c r="F53" s="81" t="s">
        <v>275</v>
      </c>
      <c r="G53" s="21" t="s">
        <v>275</v>
      </c>
      <c r="H53" s="14"/>
      <c r="I53" s="92">
        <v>5.0999999999999996</v>
      </c>
      <c r="J53" s="81" t="s">
        <v>275</v>
      </c>
      <c r="K53" s="21"/>
      <c r="L53" s="14"/>
      <c r="M53" s="92">
        <v>8.5</v>
      </c>
      <c r="N53" s="81" t="s">
        <v>275</v>
      </c>
      <c r="O53" s="21" t="s">
        <v>275</v>
      </c>
      <c r="P53" s="14"/>
      <c r="Q53" s="92">
        <v>12.5</v>
      </c>
      <c r="R53" s="81" t="s">
        <v>275</v>
      </c>
      <c r="S53" s="21"/>
      <c r="T53" s="14"/>
      <c r="U53" s="92">
        <v>0.9</v>
      </c>
      <c r="V53" s="81" t="s">
        <v>275</v>
      </c>
      <c r="W53" s="21"/>
      <c r="X53" s="14"/>
      <c r="Y53" s="92">
        <v>0</v>
      </c>
      <c r="Z53" s="81" t="s">
        <v>275</v>
      </c>
      <c r="AA53" s="21"/>
      <c r="AB53" s="14"/>
      <c r="AC53" s="92">
        <v>38.4</v>
      </c>
      <c r="AD53" s="81" t="s">
        <v>275</v>
      </c>
    </row>
    <row r="54" spans="1:30" x14ac:dyDescent="0.25">
      <c r="A54" s="11"/>
      <c r="B54" s="82" t="s">
        <v>100</v>
      </c>
      <c r="C54" s="24" t="s">
        <v>275</v>
      </c>
      <c r="D54" s="86"/>
      <c r="E54" s="89">
        <v>0</v>
      </c>
      <c r="F54" s="88" t="s">
        <v>275</v>
      </c>
      <c r="G54" s="24" t="s">
        <v>275</v>
      </c>
      <c r="H54" s="86"/>
      <c r="I54" s="89">
        <v>0</v>
      </c>
      <c r="J54" s="88" t="s">
        <v>275</v>
      </c>
      <c r="K54" s="24"/>
      <c r="L54" s="86"/>
      <c r="M54" s="89">
        <v>0</v>
      </c>
      <c r="N54" s="88" t="s">
        <v>275</v>
      </c>
      <c r="O54" s="24" t="s">
        <v>275</v>
      </c>
      <c r="P54" s="86"/>
      <c r="Q54" s="89">
        <v>0</v>
      </c>
      <c r="R54" s="88" t="s">
        <v>275</v>
      </c>
      <c r="S54" s="24"/>
      <c r="T54" s="86"/>
      <c r="U54" s="89">
        <v>200</v>
      </c>
      <c r="V54" s="88" t="s">
        <v>275</v>
      </c>
      <c r="W54" s="24"/>
      <c r="X54" s="86"/>
      <c r="Y54" s="89">
        <v>0</v>
      </c>
      <c r="Z54" s="88" t="s">
        <v>275</v>
      </c>
      <c r="AA54" s="24"/>
      <c r="AB54" s="86"/>
      <c r="AC54" s="89">
        <v>200</v>
      </c>
      <c r="AD54" s="88" t="s">
        <v>275</v>
      </c>
    </row>
    <row r="55" spans="1:30" ht="15.75" thickBot="1" x14ac:dyDescent="0.3">
      <c r="A55" s="11"/>
      <c r="B55" s="77" t="s">
        <v>98</v>
      </c>
      <c r="C55" s="21" t="s">
        <v>275</v>
      </c>
      <c r="D55" s="14"/>
      <c r="E55" s="92">
        <v>52.7</v>
      </c>
      <c r="F55" s="81" t="s">
        <v>275</v>
      </c>
      <c r="G55" s="21" t="s">
        <v>275</v>
      </c>
      <c r="H55" s="14"/>
      <c r="I55" s="92">
        <v>19.7</v>
      </c>
      <c r="J55" s="81" t="s">
        <v>275</v>
      </c>
      <c r="K55" s="21"/>
      <c r="L55" s="14"/>
      <c r="M55" s="92">
        <v>0.9</v>
      </c>
      <c r="N55" s="81" t="s">
        <v>275</v>
      </c>
      <c r="O55" s="21" t="s">
        <v>275</v>
      </c>
      <c r="P55" s="14"/>
      <c r="Q55" s="92" t="s">
        <v>1122</v>
      </c>
      <c r="R55" s="81" t="s">
        <v>332</v>
      </c>
      <c r="S55" s="21"/>
      <c r="T55" s="14"/>
      <c r="U55" s="92">
        <v>3.2</v>
      </c>
      <c r="V55" s="81" t="s">
        <v>275</v>
      </c>
      <c r="W55" s="21"/>
      <c r="X55" s="14"/>
      <c r="Y55" s="92">
        <v>48.4</v>
      </c>
      <c r="Z55" s="81" t="s">
        <v>275</v>
      </c>
      <c r="AA55" s="21"/>
      <c r="AB55" s="14"/>
      <c r="AC55" s="92">
        <v>119.6</v>
      </c>
      <c r="AD55" s="81" t="s">
        <v>275</v>
      </c>
    </row>
    <row r="56" spans="1:30" x14ac:dyDescent="0.25">
      <c r="A56" s="11"/>
      <c r="B56" s="43"/>
      <c r="C56" s="43" t="s">
        <v>275</v>
      </c>
      <c r="D56" s="44"/>
      <c r="E56" s="44"/>
      <c r="F56" s="43"/>
      <c r="G56" s="43" t="s">
        <v>275</v>
      </c>
      <c r="H56" s="44"/>
      <c r="I56" s="44"/>
      <c r="J56" s="43"/>
      <c r="K56" s="43"/>
      <c r="L56" s="44"/>
      <c r="M56" s="44"/>
      <c r="N56" s="43"/>
      <c r="O56" s="43" t="s">
        <v>275</v>
      </c>
      <c r="P56" s="44"/>
      <c r="Q56" s="44"/>
      <c r="R56" s="43"/>
      <c r="S56" s="43"/>
      <c r="T56" s="44"/>
      <c r="U56" s="44"/>
      <c r="V56" s="43"/>
      <c r="W56" s="43"/>
      <c r="X56" s="44"/>
      <c r="Y56" s="44"/>
      <c r="Z56" s="43"/>
      <c r="AA56" s="43"/>
      <c r="AB56" s="44"/>
      <c r="AC56" s="44"/>
      <c r="AD56" s="43"/>
    </row>
    <row r="57" spans="1:30" ht="15.75" thickBot="1" x14ac:dyDescent="0.3">
      <c r="A57" s="11"/>
      <c r="B57" s="91" t="s">
        <v>107</v>
      </c>
      <c r="C57" s="24" t="s">
        <v>275</v>
      </c>
      <c r="D57" s="86"/>
      <c r="E57" s="89">
        <v>770.2</v>
      </c>
      <c r="F57" s="88" t="s">
        <v>275</v>
      </c>
      <c r="G57" s="24" t="s">
        <v>275</v>
      </c>
      <c r="H57" s="86"/>
      <c r="I57" s="89">
        <v>522.29999999999995</v>
      </c>
      <c r="J57" s="88" t="s">
        <v>275</v>
      </c>
      <c r="K57" s="24"/>
      <c r="L57" s="86"/>
      <c r="M57" s="89">
        <v>288.8</v>
      </c>
      <c r="N57" s="88" t="s">
        <v>275</v>
      </c>
      <c r="O57" s="24" t="s">
        <v>275</v>
      </c>
      <c r="P57" s="86"/>
      <c r="Q57" s="89">
        <v>989.2</v>
      </c>
      <c r="R57" s="88" t="s">
        <v>275</v>
      </c>
      <c r="S57" s="24"/>
      <c r="T57" s="86"/>
      <c r="U57" s="89">
        <v>363.2</v>
      </c>
      <c r="V57" s="88" t="s">
        <v>275</v>
      </c>
      <c r="W57" s="24"/>
      <c r="X57" s="86"/>
      <c r="Y57" s="89">
        <v>164.4</v>
      </c>
      <c r="Z57" s="88" t="s">
        <v>275</v>
      </c>
      <c r="AA57" s="24"/>
      <c r="AB57" s="86"/>
      <c r="AC57" s="197">
        <v>3098.1</v>
      </c>
      <c r="AD57" s="88" t="s">
        <v>275</v>
      </c>
    </row>
    <row r="58" spans="1:30" x14ac:dyDescent="0.25">
      <c r="A58" s="11"/>
      <c r="B58" s="43"/>
      <c r="C58" s="43" t="s">
        <v>275</v>
      </c>
      <c r="D58" s="44"/>
      <c r="E58" s="44"/>
      <c r="F58" s="43"/>
      <c r="G58" s="43" t="s">
        <v>275</v>
      </c>
      <c r="H58" s="44"/>
      <c r="I58" s="44"/>
      <c r="J58" s="43"/>
      <c r="K58" s="43"/>
      <c r="L58" s="44"/>
      <c r="M58" s="44"/>
      <c r="N58" s="43"/>
      <c r="O58" s="43" t="s">
        <v>275</v>
      </c>
      <c r="P58" s="44"/>
      <c r="Q58" s="44"/>
      <c r="R58" s="43"/>
      <c r="S58" s="43"/>
      <c r="T58" s="44"/>
      <c r="U58" s="44"/>
      <c r="V58" s="43"/>
      <c r="W58" s="43"/>
      <c r="X58" s="44"/>
      <c r="Y58" s="44"/>
      <c r="Z58" s="43"/>
      <c r="AA58" s="43"/>
      <c r="AB58" s="44"/>
      <c r="AC58" s="44"/>
      <c r="AD58" s="43"/>
    </row>
    <row r="59" spans="1:30" x14ac:dyDescent="0.25">
      <c r="A59" s="11"/>
      <c r="B59" s="2"/>
      <c r="C59" s="21" t="s">
        <v>275</v>
      </c>
      <c r="D59" s="14"/>
      <c r="E59" s="92">
        <v>267.8</v>
      </c>
      <c r="F59" s="81" t="s">
        <v>275</v>
      </c>
      <c r="G59" s="21" t="s">
        <v>275</v>
      </c>
      <c r="H59" s="14"/>
      <c r="I59" s="92">
        <v>98.3</v>
      </c>
      <c r="J59" s="81" t="s">
        <v>275</v>
      </c>
      <c r="K59" s="21"/>
      <c r="L59" s="14"/>
      <c r="M59" s="92">
        <v>174.9</v>
      </c>
      <c r="N59" s="81" t="s">
        <v>275</v>
      </c>
      <c r="O59" s="21" t="s">
        <v>275</v>
      </c>
      <c r="P59" s="14"/>
      <c r="Q59" s="231">
        <v>1438.9</v>
      </c>
      <c r="R59" s="81" t="s">
        <v>275</v>
      </c>
      <c r="S59" s="21"/>
      <c r="T59" s="14"/>
      <c r="U59" s="92" t="s">
        <v>1243</v>
      </c>
      <c r="V59" s="81" t="s">
        <v>332</v>
      </c>
      <c r="W59" s="21"/>
      <c r="X59" s="14"/>
      <c r="Y59" s="92" t="s">
        <v>1244</v>
      </c>
      <c r="Z59" s="81" t="s">
        <v>332</v>
      </c>
      <c r="AA59" s="21"/>
      <c r="AB59" s="14"/>
      <c r="AC59" s="231">
        <v>1510</v>
      </c>
      <c r="AD59" s="81" t="s">
        <v>275</v>
      </c>
    </row>
    <row r="60" spans="1:30" ht="15.75" thickBot="1" x14ac:dyDescent="0.3">
      <c r="A60" s="11"/>
      <c r="B60" s="76" t="s">
        <v>418</v>
      </c>
      <c r="C60" s="24" t="s">
        <v>275</v>
      </c>
      <c r="D60" s="86"/>
      <c r="E60" s="89">
        <v>99.8</v>
      </c>
      <c r="F60" s="88" t="s">
        <v>275</v>
      </c>
      <c r="G60" s="24" t="s">
        <v>275</v>
      </c>
      <c r="H60" s="86"/>
      <c r="I60" s="89">
        <v>25.1</v>
      </c>
      <c r="J60" s="88" t="s">
        <v>275</v>
      </c>
      <c r="K60" s="24"/>
      <c r="L60" s="86"/>
      <c r="M60" s="89">
        <v>40</v>
      </c>
      <c r="N60" s="88" t="s">
        <v>275</v>
      </c>
      <c r="O60" s="24" t="s">
        <v>275</v>
      </c>
      <c r="P60" s="86"/>
      <c r="Q60" s="89">
        <v>544.70000000000005</v>
      </c>
      <c r="R60" s="88" t="s">
        <v>275</v>
      </c>
      <c r="S60" s="24"/>
      <c r="T60" s="86"/>
      <c r="U60" s="89" t="s">
        <v>1058</v>
      </c>
      <c r="V60" s="88" t="s">
        <v>332</v>
      </c>
      <c r="W60" s="24"/>
      <c r="X60" s="86"/>
      <c r="Y60" s="89" t="s">
        <v>1059</v>
      </c>
      <c r="Z60" s="88" t="s">
        <v>332</v>
      </c>
      <c r="AA60" s="24"/>
      <c r="AB60" s="86"/>
      <c r="AC60" s="89">
        <v>605</v>
      </c>
      <c r="AD60" s="88" t="s">
        <v>275</v>
      </c>
    </row>
    <row r="61" spans="1:30" x14ac:dyDescent="0.25">
      <c r="A61" s="11"/>
      <c r="B61" s="43"/>
      <c r="C61" s="43" t="s">
        <v>275</v>
      </c>
      <c r="D61" s="44"/>
      <c r="E61" s="44"/>
      <c r="F61" s="43"/>
      <c r="G61" s="43" t="s">
        <v>275</v>
      </c>
      <c r="H61" s="44"/>
      <c r="I61" s="44"/>
      <c r="J61" s="43"/>
      <c r="K61" s="43"/>
      <c r="L61" s="44"/>
      <c r="M61" s="44"/>
      <c r="N61" s="43"/>
      <c r="O61" s="43" t="s">
        <v>275</v>
      </c>
      <c r="P61" s="44"/>
      <c r="Q61" s="44"/>
      <c r="R61" s="43"/>
      <c r="S61" s="43"/>
      <c r="T61" s="44"/>
      <c r="U61" s="44"/>
      <c r="V61" s="43"/>
      <c r="W61" s="43"/>
      <c r="X61" s="44"/>
      <c r="Y61" s="44"/>
      <c r="Z61" s="43"/>
      <c r="AA61" s="43"/>
      <c r="AB61" s="44"/>
      <c r="AC61" s="44"/>
      <c r="AD61" s="43"/>
    </row>
    <row r="62" spans="1:30" ht="15.75" thickBot="1" x14ac:dyDescent="0.3">
      <c r="A62" s="11"/>
      <c r="B62" s="173" t="s">
        <v>1242</v>
      </c>
      <c r="C62" s="21" t="s">
        <v>275</v>
      </c>
      <c r="D62" s="14" t="s">
        <v>274</v>
      </c>
      <c r="E62" s="92">
        <v>168</v>
      </c>
      <c r="F62" s="81" t="s">
        <v>275</v>
      </c>
      <c r="G62" s="21" t="s">
        <v>275</v>
      </c>
      <c r="H62" s="14"/>
      <c r="I62" s="92">
        <v>73.2</v>
      </c>
      <c r="J62" s="81" t="s">
        <v>275</v>
      </c>
      <c r="K62" s="21"/>
      <c r="L62" s="14"/>
      <c r="M62" s="92">
        <v>134.9</v>
      </c>
      <c r="N62" s="81" t="s">
        <v>275</v>
      </c>
      <c r="O62" s="21" t="s">
        <v>275</v>
      </c>
      <c r="P62" s="14"/>
      <c r="Q62" s="92">
        <v>894.2</v>
      </c>
      <c r="R62" s="81" t="s">
        <v>275</v>
      </c>
      <c r="S62" s="21"/>
      <c r="T62" s="14"/>
      <c r="U62" s="92" t="s">
        <v>1056</v>
      </c>
      <c r="V62" s="81" t="s">
        <v>332</v>
      </c>
      <c r="W62" s="21"/>
      <c r="X62" s="14"/>
      <c r="Y62" s="92" t="s">
        <v>1057</v>
      </c>
      <c r="Z62" s="81" t="s">
        <v>332</v>
      </c>
      <c r="AA62" s="21"/>
      <c r="AB62" s="14"/>
      <c r="AC62" s="92">
        <v>905</v>
      </c>
      <c r="AD62" s="81" t="s">
        <v>275</v>
      </c>
    </row>
    <row r="63" spans="1:30" ht="15.75" thickTop="1" x14ac:dyDescent="0.25">
      <c r="A63" s="11"/>
      <c r="B63" s="43"/>
      <c r="C63" s="43" t="s">
        <v>275</v>
      </c>
      <c r="D63" s="47"/>
      <c r="E63" s="47"/>
      <c r="F63" s="43"/>
      <c r="G63" s="43" t="s">
        <v>275</v>
      </c>
      <c r="H63" s="47"/>
      <c r="I63" s="47"/>
      <c r="J63" s="43"/>
      <c r="K63" s="43"/>
      <c r="L63" s="47"/>
      <c r="M63" s="47"/>
      <c r="N63" s="43"/>
      <c r="O63" s="43" t="s">
        <v>275</v>
      </c>
      <c r="P63" s="47"/>
      <c r="Q63" s="47"/>
      <c r="R63" s="43"/>
      <c r="S63" s="43"/>
      <c r="T63" s="47"/>
      <c r="U63" s="47"/>
      <c r="V63" s="43"/>
      <c r="W63" s="43"/>
      <c r="X63" s="47"/>
      <c r="Y63" s="47"/>
      <c r="Z63" s="43"/>
      <c r="AA63" s="43"/>
      <c r="AB63" s="47"/>
      <c r="AC63" s="47"/>
      <c r="AD63" s="43"/>
    </row>
    <row r="64" spans="1:30" x14ac:dyDescent="0.25">
      <c r="A64" s="11"/>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row>
    <row r="65" spans="1:30" ht="25.5" x14ac:dyDescent="0.25">
      <c r="A65" s="11"/>
      <c r="B65" s="171" t="s">
        <v>781</v>
      </c>
      <c r="C65" s="171" t="s">
        <v>120</v>
      </c>
    </row>
    <row r="66" spans="1:30" x14ac:dyDescent="0.25">
      <c r="A66" s="11"/>
      <c r="B66" s="99"/>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c r="AD66" s="99"/>
    </row>
    <row r="67" spans="1:30" x14ac:dyDescent="0.25">
      <c r="A67" s="11"/>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x14ac:dyDescent="0.25">
      <c r="A68" s="11"/>
      <c r="B68" s="169" t="s">
        <v>271</v>
      </c>
      <c r="C68" s="65" t="s">
        <v>275</v>
      </c>
      <c r="D68" s="117" t="s">
        <v>1033</v>
      </c>
      <c r="E68" s="117"/>
      <c r="F68" s="65"/>
      <c r="G68" s="65" t="s">
        <v>275</v>
      </c>
      <c r="H68" s="117" t="s">
        <v>1035</v>
      </c>
      <c r="I68" s="117"/>
      <c r="J68" s="117"/>
      <c r="K68" s="117"/>
      <c r="L68" s="117"/>
      <c r="M68" s="117"/>
      <c r="N68" s="65"/>
      <c r="O68" s="65" t="s">
        <v>275</v>
      </c>
      <c r="P68" s="117" t="s">
        <v>1036</v>
      </c>
      <c r="Q68" s="117"/>
      <c r="R68" s="65"/>
      <c r="S68" s="65"/>
      <c r="T68" s="117" t="s">
        <v>1037</v>
      </c>
      <c r="U68" s="117"/>
      <c r="V68" s="65"/>
      <c r="W68" s="65"/>
      <c r="X68" s="117" t="s">
        <v>162</v>
      </c>
      <c r="Y68" s="117"/>
      <c r="Z68" s="65"/>
      <c r="AA68" s="65"/>
      <c r="AB68" s="117" t="s">
        <v>191</v>
      </c>
      <c r="AC68" s="117"/>
      <c r="AD68" s="65"/>
    </row>
    <row r="69" spans="1:30" ht="15.75" thickBot="1" x14ac:dyDescent="0.3">
      <c r="A69" s="11"/>
      <c r="B69" s="169"/>
      <c r="C69" s="65"/>
      <c r="D69" s="117" t="s">
        <v>1034</v>
      </c>
      <c r="E69" s="117"/>
      <c r="F69" s="65"/>
      <c r="G69" s="65"/>
      <c r="H69" s="94"/>
      <c r="I69" s="94"/>
      <c r="J69" s="94"/>
      <c r="K69" s="94"/>
      <c r="L69" s="94"/>
      <c r="M69" s="94"/>
      <c r="N69" s="65"/>
      <c r="O69" s="65"/>
      <c r="P69" s="117"/>
      <c r="Q69" s="117"/>
      <c r="R69" s="65"/>
      <c r="S69" s="65"/>
      <c r="T69" s="117" t="s">
        <v>1084</v>
      </c>
      <c r="U69" s="117"/>
      <c r="V69" s="65"/>
      <c r="W69" s="65"/>
      <c r="X69" s="117"/>
      <c r="Y69" s="117"/>
      <c r="Z69" s="65"/>
      <c r="AA69" s="65"/>
      <c r="AB69" s="117"/>
      <c r="AC69" s="117"/>
      <c r="AD69" s="65"/>
    </row>
    <row r="70" spans="1:30" x14ac:dyDescent="0.25">
      <c r="A70" s="11"/>
      <c r="B70" s="169"/>
      <c r="C70" s="65" t="s">
        <v>275</v>
      </c>
      <c r="D70" s="117"/>
      <c r="E70" s="117"/>
      <c r="F70" s="65"/>
      <c r="G70" s="65" t="s">
        <v>275</v>
      </c>
      <c r="H70" s="236"/>
      <c r="I70" s="72" t="s">
        <v>1229</v>
      </c>
      <c r="J70" s="238" t="s">
        <v>275</v>
      </c>
      <c r="K70" s="68"/>
      <c r="L70" s="236"/>
      <c r="M70" s="175" t="s">
        <v>1106</v>
      </c>
      <c r="N70" s="194" t="s">
        <v>275</v>
      </c>
      <c r="O70" s="65" t="s">
        <v>275</v>
      </c>
      <c r="P70" s="117"/>
      <c r="Q70" s="117"/>
      <c r="R70" s="65"/>
      <c r="S70" s="65"/>
      <c r="T70" s="117" t="s">
        <v>1039</v>
      </c>
      <c r="U70" s="117"/>
      <c r="V70" s="65"/>
      <c r="W70" s="65"/>
      <c r="X70" s="117"/>
      <c r="Y70" s="117"/>
      <c r="Z70" s="65"/>
      <c r="AA70" s="65"/>
      <c r="AB70" s="117"/>
      <c r="AC70" s="117"/>
      <c r="AD70" s="65"/>
    </row>
    <row r="71" spans="1:30" ht="15.75" thickBot="1" x14ac:dyDescent="0.3">
      <c r="A71" s="11"/>
      <c r="B71" s="169"/>
      <c r="C71" s="65"/>
      <c r="D71" s="94"/>
      <c r="E71" s="94"/>
      <c r="F71" s="65"/>
      <c r="G71" s="65"/>
      <c r="H71" s="237"/>
      <c r="I71" s="73" t="s">
        <v>1230</v>
      </c>
      <c r="J71" s="194"/>
      <c r="K71" s="65"/>
      <c r="L71" s="237"/>
      <c r="M71" s="94"/>
      <c r="N71" s="194"/>
      <c r="O71" s="65"/>
      <c r="P71" s="94"/>
      <c r="Q71" s="94"/>
      <c r="R71" s="65"/>
      <c r="S71" s="65"/>
      <c r="T71" s="94"/>
      <c r="U71" s="94"/>
      <c r="V71" s="65"/>
      <c r="W71" s="65"/>
      <c r="X71" s="94"/>
      <c r="Y71" s="94"/>
      <c r="Z71" s="65"/>
      <c r="AA71" s="65"/>
      <c r="AB71" s="94"/>
      <c r="AC71" s="94"/>
      <c r="AD71" s="65"/>
    </row>
    <row r="72" spans="1:30" x14ac:dyDescent="0.25">
      <c r="A72" s="11"/>
      <c r="B72" s="114" t="s">
        <v>1218</v>
      </c>
      <c r="C72" s="24" t="s">
        <v>275</v>
      </c>
      <c r="D72" s="23"/>
      <c r="E72" s="23"/>
      <c r="F72" s="23"/>
      <c r="G72" s="24" t="s">
        <v>275</v>
      </c>
      <c r="H72" s="23"/>
      <c r="I72" s="23"/>
      <c r="J72" s="23"/>
      <c r="K72" s="24"/>
      <c r="L72" s="23"/>
      <c r="M72" s="23"/>
      <c r="N72" s="23"/>
      <c r="O72" s="24" t="s">
        <v>275</v>
      </c>
      <c r="P72" s="23"/>
      <c r="Q72" s="23"/>
      <c r="R72" s="23"/>
      <c r="S72" s="24"/>
      <c r="T72" s="23"/>
      <c r="U72" s="23"/>
      <c r="V72" s="23"/>
      <c r="W72" s="24"/>
      <c r="X72" s="23"/>
      <c r="Y72" s="23"/>
      <c r="Z72" s="23"/>
      <c r="AA72" s="24"/>
      <c r="AB72" s="23"/>
      <c r="AC72" s="23"/>
      <c r="AD72" s="23"/>
    </row>
    <row r="73" spans="1:30" x14ac:dyDescent="0.25">
      <c r="A73" s="11"/>
      <c r="B73" s="93" t="s">
        <v>90</v>
      </c>
      <c r="C73" s="21" t="s">
        <v>275</v>
      </c>
      <c r="D73" s="4"/>
      <c r="E73" s="4"/>
      <c r="F73" s="4"/>
      <c r="G73" s="21" t="s">
        <v>275</v>
      </c>
      <c r="H73" s="4"/>
      <c r="I73" s="4"/>
      <c r="J73" s="4"/>
      <c r="K73" s="21"/>
      <c r="L73" s="4"/>
      <c r="M73" s="4"/>
      <c r="N73" s="4"/>
      <c r="O73" s="21" t="s">
        <v>275</v>
      </c>
      <c r="P73" s="4"/>
      <c r="Q73" s="4"/>
      <c r="R73" s="4"/>
      <c r="S73" s="21"/>
      <c r="T73" s="4"/>
      <c r="U73" s="4"/>
      <c r="V73" s="4"/>
      <c r="W73" s="21"/>
      <c r="X73" s="4"/>
      <c r="Y73" s="4"/>
      <c r="Z73" s="4"/>
      <c r="AA73" s="21"/>
      <c r="AB73" s="4"/>
      <c r="AC73" s="4"/>
      <c r="AD73" s="4"/>
    </row>
    <row r="74" spans="1:30" x14ac:dyDescent="0.25">
      <c r="A74" s="11"/>
      <c r="B74" s="232" t="s">
        <v>1245</v>
      </c>
      <c r="C74" s="24" t="s">
        <v>275</v>
      </c>
      <c r="D74" s="23"/>
      <c r="E74" s="23"/>
      <c r="F74" s="23"/>
      <c r="G74" s="24" t="s">
        <v>275</v>
      </c>
      <c r="H74" s="23"/>
      <c r="I74" s="23"/>
      <c r="J74" s="23"/>
      <c r="K74" s="24"/>
      <c r="L74" s="23"/>
      <c r="M74" s="23"/>
      <c r="N74" s="23"/>
      <c r="O74" s="24" t="s">
        <v>275</v>
      </c>
      <c r="P74" s="23"/>
      <c r="Q74" s="23"/>
      <c r="R74" s="23"/>
      <c r="S74" s="24"/>
      <c r="T74" s="23"/>
      <c r="U74" s="23"/>
      <c r="V74" s="23"/>
      <c r="W74" s="24"/>
      <c r="X74" s="23"/>
      <c r="Y74" s="23"/>
      <c r="Z74" s="23"/>
      <c r="AA74" s="24"/>
      <c r="AB74" s="23"/>
      <c r="AC74" s="23"/>
      <c r="AD74" s="23"/>
    </row>
    <row r="75" spans="1:30" x14ac:dyDescent="0.25">
      <c r="A75" s="11"/>
      <c r="B75" s="77" t="s">
        <v>1246</v>
      </c>
      <c r="C75" s="21" t="s">
        <v>275</v>
      </c>
      <c r="D75" s="14" t="s">
        <v>274</v>
      </c>
      <c r="E75" s="92">
        <v>648.79999999999995</v>
      </c>
      <c r="F75" s="81" t="s">
        <v>275</v>
      </c>
      <c r="G75" s="21" t="s">
        <v>275</v>
      </c>
      <c r="H75" s="14"/>
      <c r="I75" s="92">
        <v>459.2</v>
      </c>
      <c r="J75" s="81" t="s">
        <v>275</v>
      </c>
      <c r="K75" s="21"/>
      <c r="L75" s="14"/>
      <c r="M75" s="92">
        <v>410.2</v>
      </c>
      <c r="N75" s="81" t="s">
        <v>275</v>
      </c>
      <c r="O75" s="21" t="s">
        <v>275</v>
      </c>
      <c r="P75" s="14"/>
      <c r="Q75" s="231">
        <v>1583</v>
      </c>
      <c r="R75" s="81" t="s">
        <v>275</v>
      </c>
      <c r="S75" s="21"/>
      <c r="T75" s="14"/>
      <c r="U75" s="92">
        <v>148.80000000000001</v>
      </c>
      <c r="V75" s="81" t="s">
        <v>275</v>
      </c>
      <c r="W75" s="21"/>
      <c r="X75" s="14"/>
      <c r="Y75" s="92">
        <v>0</v>
      </c>
      <c r="Z75" s="81" t="s">
        <v>275</v>
      </c>
      <c r="AA75" s="21"/>
      <c r="AB75" s="14"/>
      <c r="AC75" s="231">
        <v>3250</v>
      </c>
      <c r="AD75" s="81" t="s">
        <v>275</v>
      </c>
    </row>
    <row r="76" spans="1:30" x14ac:dyDescent="0.25">
      <c r="A76" s="11"/>
      <c r="B76" s="82" t="s">
        <v>1247</v>
      </c>
      <c r="C76" s="24" t="s">
        <v>275</v>
      </c>
      <c r="D76" s="86"/>
      <c r="E76" s="89">
        <v>0</v>
      </c>
      <c r="F76" s="88" t="s">
        <v>275</v>
      </c>
      <c r="G76" s="24" t="s">
        <v>275</v>
      </c>
      <c r="H76" s="86"/>
      <c r="I76" s="89">
        <v>46.4</v>
      </c>
      <c r="J76" s="88" t="s">
        <v>275</v>
      </c>
      <c r="K76" s="24"/>
      <c r="L76" s="86"/>
      <c r="M76" s="89">
        <v>96.4</v>
      </c>
      <c r="N76" s="88" t="s">
        <v>275</v>
      </c>
      <c r="O76" s="24" t="s">
        <v>275</v>
      </c>
      <c r="P76" s="86"/>
      <c r="Q76" s="89">
        <v>0</v>
      </c>
      <c r="R76" s="88" t="s">
        <v>275</v>
      </c>
      <c r="S76" s="24"/>
      <c r="T76" s="86"/>
      <c r="U76" s="89">
        <v>0</v>
      </c>
      <c r="V76" s="88" t="s">
        <v>275</v>
      </c>
      <c r="W76" s="24"/>
      <c r="X76" s="86"/>
      <c r="Y76" s="89">
        <v>0</v>
      </c>
      <c r="Z76" s="88" t="s">
        <v>275</v>
      </c>
      <c r="AA76" s="24"/>
      <c r="AB76" s="86"/>
      <c r="AC76" s="89">
        <v>142.80000000000001</v>
      </c>
      <c r="AD76" s="88" t="s">
        <v>275</v>
      </c>
    </row>
    <row r="77" spans="1:30" ht="26.25" thickBot="1" x14ac:dyDescent="0.3">
      <c r="A77" s="11"/>
      <c r="B77" s="233" t="s">
        <v>1232</v>
      </c>
      <c r="C77" s="21" t="s">
        <v>275</v>
      </c>
      <c r="D77" s="14"/>
      <c r="E77" s="92">
        <v>71.099999999999994</v>
      </c>
      <c r="F77" s="81" t="s">
        <v>275</v>
      </c>
      <c r="G77" s="21" t="s">
        <v>275</v>
      </c>
      <c r="H77" s="14"/>
      <c r="I77" s="92">
        <v>280.2</v>
      </c>
      <c r="J77" s="81" t="s">
        <v>275</v>
      </c>
      <c r="K77" s="21"/>
      <c r="L77" s="14"/>
      <c r="M77" s="92">
        <v>0</v>
      </c>
      <c r="N77" s="81" t="s">
        <v>275</v>
      </c>
      <c r="O77" s="21" t="s">
        <v>275</v>
      </c>
      <c r="P77" s="14"/>
      <c r="Q77" s="92">
        <v>461.3</v>
      </c>
      <c r="R77" s="81" t="s">
        <v>275</v>
      </c>
      <c r="S77" s="21"/>
      <c r="T77" s="14"/>
      <c r="U77" s="92">
        <v>0</v>
      </c>
      <c r="V77" s="81" t="s">
        <v>275</v>
      </c>
      <c r="W77" s="21"/>
      <c r="X77" s="14"/>
      <c r="Y77" s="92">
        <v>0</v>
      </c>
      <c r="Z77" s="81" t="s">
        <v>275</v>
      </c>
      <c r="AA77" s="21"/>
      <c r="AB77" s="14"/>
      <c r="AC77" s="92">
        <v>812.6</v>
      </c>
      <c r="AD77" s="81" t="s">
        <v>275</v>
      </c>
    </row>
    <row r="78" spans="1:30" x14ac:dyDescent="0.25">
      <c r="A78" s="11"/>
      <c r="B78" s="43"/>
      <c r="C78" s="43" t="s">
        <v>275</v>
      </c>
      <c r="D78" s="44"/>
      <c r="E78" s="44"/>
      <c r="F78" s="43"/>
      <c r="G78" s="43" t="s">
        <v>275</v>
      </c>
      <c r="H78" s="44"/>
      <c r="I78" s="44"/>
      <c r="J78" s="43"/>
      <c r="K78" s="43"/>
      <c r="L78" s="44"/>
      <c r="M78" s="44"/>
      <c r="N78" s="43"/>
      <c r="O78" s="43" t="s">
        <v>275</v>
      </c>
      <c r="P78" s="44"/>
      <c r="Q78" s="44"/>
      <c r="R78" s="43"/>
      <c r="S78" s="43"/>
      <c r="T78" s="44"/>
      <c r="U78" s="44"/>
      <c r="V78" s="43"/>
      <c r="W78" s="43"/>
      <c r="X78" s="44"/>
      <c r="Y78" s="44"/>
      <c r="Z78" s="43"/>
      <c r="AA78" s="43"/>
      <c r="AB78" s="44"/>
      <c r="AC78" s="44"/>
      <c r="AD78" s="43"/>
    </row>
    <row r="79" spans="1:30" x14ac:dyDescent="0.25">
      <c r="A79" s="11"/>
      <c r="B79" s="76" t="s">
        <v>1233</v>
      </c>
      <c r="C79" s="24" t="s">
        <v>275</v>
      </c>
      <c r="D79" s="86"/>
      <c r="E79" s="89">
        <v>719.9</v>
      </c>
      <c r="F79" s="88" t="s">
        <v>275</v>
      </c>
      <c r="G79" s="24" t="s">
        <v>275</v>
      </c>
      <c r="H79" s="86"/>
      <c r="I79" s="89">
        <v>785.8</v>
      </c>
      <c r="J79" s="88" t="s">
        <v>275</v>
      </c>
      <c r="K79" s="24"/>
      <c r="L79" s="86"/>
      <c r="M79" s="89">
        <v>506.6</v>
      </c>
      <c r="N79" s="88" t="s">
        <v>275</v>
      </c>
      <c r="O79" s="24" t="s">
        <v>275</v>
      </c>
      <c r="P79" s="86"/>
      <c r="Q79" s="197">
        <v>2044.3</v>
      </c>
      <c r="R79" s="88" t="s">
        <v>275</v>
      </c>
      <c r="S79" s="24"/>
      <c r="T79" s="86"/>
      <c r="U79" s="89">
        <v>148.80000000000001</v>
      </c>
      <c r="V79" s="88" t="s">
        <v>275</v>
      </c>
      <c r="W79" s="24"/>
      <c r="X79" s="86"/>
      <c r="Y79" s="89">
        <v>0</v>
      </c>
      <c r="Z79" s="88" t="s">
        <v>275</v>
      </c>
      <c r="AA79" s="24"/>
      <c r="AB79" s="86"/>
      <c r="AC79" s="197">
        <v>4205.3999999999996</v>
      </c>
      <c r="AD79" s="88" t="s">
        <v>275</v>
      </c>
    </row>
    <row r="80" spans="1:30" ht="15.75" thickBot="1" x14ac:dyDescent="0.3">
      <c r="A80" s="11"/>
      <c r="B80" s="233" t="s">
        <v>1234</v>
      </c>
      <c r="C80" s="21" t="s">
        <v>275</v>
      </c>
      <c r="D80" s="14"/>
      <c r="E80" s="92">
        <v>17.8</v>
      </c>
      <c r="F80" s="81" t="s">
        <v>275</v>
      </c>
      <c r="G80" s="21" t="s">
        <v>275</v>
      </c>
      <c r="H80" s="14"/>
      <c r="I80" s="92" t="s">
        <v>1248</v>
      </c>
      <c r="J80" s="81" t="s">
        <v>332</v>
      </c>
      <c r="K80" s="21"/>
      <c r="L80" s="14"/>
      <c r="M80" s="92">
        <v>0</v>
      </c>
      <c r="N80" s="81" t="s">
        <v>275</v>
      </c>
      <c r="O80" s="21" t="s">
        <v>275</v>
      </c>
      <c r="P80" s="14"/>
      <c r="Q80" s="92">
        <v>1.3</v>
      </c>
      <c r="R80" s="81" t="s">
        <v>275</v>
      </c>
      <c r="S80" s="21"/>
      <c r="T80" s="14"/>
      <c r="U80" s="92">
        <v>0</v>
      </c>
      <c r="V80" s="81" t="s">
        <v>275</v>
      </c>
      <c r="W80" s="21"/>
      <c r="X80" s="14"/>
      <c r="Y80" s="92">
        <v>24.6</v>
      </c>
      <c r="Z80" s="81" t="s">
        <v>275</v>
      </c>
      <c r="AA80" s="21"/>
      <c r="AB80" s="14"/>
      <c r="AC80" s="92">
        <v>39.9</v>
      </c>
      <c r="AD80" s="81" t="s">
        <v>275</v>
      </c>
    </row>
    <row r="81" spans="1:30" x14ac:dyDescent="0.25">
      <c r="A81" s="11"/>
      <c r="B81" s="43"/>
      <c r="C81" s="43" t="s">
        <v>275</v>
      </c>
      <c r="D81" s="44"/>
      <c r="E81" s="44"/>
      <c r="F81" s="43"/>
      <c r="G81" s="43" t="s">
        <v>275</v>
      </c>
      <c r="H81" s="44"/>
      <c r="I81" s="44"/>
      <c r="J81" s="43"/>
      <c r="K81" s="43"/>
      <c r="L81" s="44"/>
      <c r="M81" s="44"/>
      <c r="N81" s="43"/>
      <c r="O81" s="43" t="s">
        <v>275</v>
      </c>
      <c r="P81" s="44"/>
      <c r="Q81" s="44"/>
      <c r="R81" s="43"/>
      <c r="S81" s="43"/>
      <c r="T81" s="44"/>
      <c r="U81" s="44"/>
      <c r="V81" s="43"/>
      <c r="W81" s="43"/>
      <c r="X81" s="44"/>
      <c r="Y81" s="44"/>
      <c r="Z81" s="43"/>
      <c r="AA81" s="43"/>
      <c r="AB81" s="44"/>
      <c r="AC81" s="44"/>
      <c r="AD81" s="43"/>
    </row>
    <row r="82" spans="1:30" ht="15.75" thickBot="1" x14ac:dyDescent="0.3">
      <c r="A82" s="11"/>
      <c r="B82" s="234" t="s">
        <v>94</v>
      </c>
      <c r="C82" s="24" t="s">
        <v>275</v>
      </c>
      <c r="D82" s="86"/>
      <c r="E82" s="89">
        <v>737.7</v>
      </c>
      <c r="F82" s="88" t="s">
        <v>275</v>
      </c>
      <c r="G82" s="24" t="s">
        <v>275</v>
      </c>
      <c r="H82" s="86"/>
      <c r="I82" s="89">
        <v>782</v>
      </c>
      <c r="J82" s="88" t="s">
        <v>275</v>
      </c>
      <c r="K82" s="24"/>
      <c r="L82" s="86"/>
      <c r="M82" s="89">
        <v>506.6</v>
      </c>
      <c r="N82" s="88" t="s">
        <v>275</v>
      </c>
      <c r="O82" s="24" t="s">
        <v>275</v>
      </c>
      <c r="P82" s="86"/>
      <c r="Q82" s="197">
        <v>2045.6</v>
      </c>
      <c r="R82" s="88" t="s">
        <v>275</v>
      </c>
      <c r="S82" s="24"/>
      <c r="T82" s="86"/>
      <c r="U82" s="89">
        <v>148.80000000000001</v>
      </c>
      <c r="V82" s="88" t="s">
        <v>275</v>
      </c>
      <c r="W82" s="24"/>
      <c r="X82" s="86"/>
      <c r="Y82" s="89">
        <v>24.6</v>
      </c>
      <c r="Z82" s="88" t="s">
        <v>275</v>
      </c>
      <c r="AA82" s="24"/>
      <c r="AB82" s="86"/>
      <c r="AC82" s="197">
        <v>4245.3</v>
      </c>
      <c r="AD82" s="88" t="s">
        <v>275</v>
      </c>
    </row>
    <row r="83" spans="1:30" x14ac:dyDescent="0.25">
      <c r="A83" s="11"/>
      <c r="B83" s="43"/>
      <c r="C83" s="43" t="s">
        <v>275</v>
      </c>
      <c r="D83" s="44"/>
      <c r="E83" s="44"/>
      <c r="F83" s="43"/>
      <c r="G83" s="43" t="s">
        <v>275</v>
      </c>
      <c r="H83" s="44"/>
      <c r="I83" s="44"/>
      <c r="J83" s="43"/>
      <c r="K83" s="43"/>
      <c r="L83" s="44"/>
      <c r="M83" s="44"/>
      <c r="N83" s="43"/>
      <c r="O83" s="43" t="s">
        <v>275</v>
      </c>
      <c r="P83" s="44"/>
      <c r="Q83" s="44"/>
      <c r="R83" s="43"/>
      <c r="S83" s="43"/>
      <c r="T83" s="44"/>
      <c r="U83" s="44"/>
      <c r="V83" s="43"/>
      <c r="W83" s="43"/>
      <c r="X83" s="44"/>
      <c r="Y83" s="44"/>
      <c r="Z83" s="43"/>
      <c r="AA83" s="43"/>
      <c r="AB83" s="44"/>
      <c r="AC83" s="44"/>
      <c r="AD83" s="43"/>
    </row>
    <row r="84" spans="1:30" x14ac:dyDescent="0.25">
      <c r="A84" s="11"/>
      <c r="B84" s="93" t="s">
        <v>1236</v>
      </c>
      <c r="C84" s="21" t="s">
        <v>275</v>
      </c>
      <c r="D84" s="4"/>
      <c r="E84" s="4"/>
      <c r="F84" s="4"/>
      <c r="G84" s="21" t="s">
        <v>275</v>
      </c>
      <c r="H84" s="4"/>
      <c r="I84" s="4"/>
      <c r="J84" s="4"/>
      <c r="K84" s="21"/>
      <c r="L84" s="4"/>
      <c r="M84" s="4"/>
      <c r="N84" s="4"/>
      <c r="O84" s="21" t="s">
        <v>275</v>
      </c>
      <c r="P84" s="4"/>
      <c r="Q84" s="4"/>
      <c r="R84" s="4"/>
      <c r="S84" s="21"/>
      <c r="T84" s="4"/>
      <c r="U84" s="4"/>
      <c r="V84" s="4"/>
      <c r="W84" s="21"/>
      <c r="X84" s="4"/>
      <c r="Y84" s="4"/>
      <c r="Z84" s="4"/>
      <c r="AA84" s="21"/>
      <c r="AB84" s="4"/>
      <c r="AC84" s="4"/>
      <c r="AD84" s="4"/>
    </row>
    <row r="85" spans="1:30" x14ac:dyDescent="0.25">
      <c r="A85" s="11"/>
      <c r="B85" s="232" t="s">
        <v>1237</v>
      </c>
      <c r="C85" s="24" t="s">
        <v>275</v>
      </c>
      <c r="D85" s="86"/>
      <c r="E85" s="89">
        <v>164.8</v>
      </c>
      <c r="F85" s="88" t="s">
        <v>275</v>
      </c>
      <c r="G85" s="24" t="s">
        <v>275</v>
      </c>
      <c r="H85" s="86"/>
      <c r="I85" s="89">
        <v>151.19999999999999</v>
      </c>
      <c r="J85" s="88" t="s">
        <v>275</v>
      </c>
      <c r="K85" s="24"/>
      <c r="L85" s="86"/>
      <c r="M85" s="89">
        <v>236.1</v>
      </c>
      <c r="N85" s="88" t="s">
        <v>275</v>
      </c>
      <c r="O85" s="24" t="s">
        <v>275</v>
      </c>
      <c r="P85" s="86"/>
      <c r="Q85" s="89">
        <v>420.6</v>
      </c>
      <c r="R85" s="88" t="s">
        <v>275</v>
      </c>
      <c r="S85" s="24"/>
      <c r="T85" s="86"/>
      <c r="U85" s="89">
        <v>37.6</v>
      </c>
      <c r="V85" s="88" t="s">
        <v>275</v>
      </c>
      <c r="W85" s="24"/>
      <c r="X85" s="86"/>
      <c r="Y85" s="89">
        <v>0</v>
      </c>
      <c r="Z85" s="88" t="s">
        <v>275</v>
      </c>
      <c r="AA85" s="24"/>
      <c r="AB85" s="86"/>
      <c r="AC85" s="197">
        <v>1010.3</v>
      </c>
      <c r="AD85" s="88" t="s">
        <v>275</v>
      </c>
    </row>
    <row r="86" spans="1:30" x14ac:dyDescent="0.25">
      <c r="A86" s="11"/>
      <c r="B86" s="233" t="s">
        <v>1238</v>
      </c>
      <c r="C86" s="21" t="s">
        <v>275</v>
      </c>
      <c r="D86" s="14"/>
      <c r="E86" s="92">
        <v>36.5</v>
      </c>
      <c r="F86" s="81" t="s">
        <v>275</v>
      </c>
      <c r="G86" s="21" t="s">
        <v>275</v>
      </c>
      <c r="H86" s="14"/>
      <c r="I86" s="92">
        <v>60.8</v>
      </c>
      <c r="J86" s="81" t="s">
        <v>275</v>
      </c>
      <c r="K86" s="21"/>
      <c r="L86" s="14"/>
      <c r="M86" s="92">
        <v>0</v>
      </c>
      <c r="N86" s="81" t="s">
        <v>275</v>
      </c>
      <c r="O86" s="21" t="s">
        <v>275</v>
      </c>
      <c r="P86" s="14"/>
      <c r="Q86" s="92">
        <v>11.1</v>
      </c>
      <c r="R86" s="81" t="s">
        <v>275</v>
      </c>
      <c r="S86" s="21"/>
      <c r="T86" s="14"/>
      <c r="U86" s="92">
        <v>21</v>
      </c>
      <c r="V86" s="81" t="s">
        <v>275</v>
      </c>
      <c r="W86" s="21"/>
      <c r="X86" s="14"/>
      <c r="Y86" s="92">
        <v>241.8</v>
      </c>
      <c r="Z86" s="81" t="s">
        <v>275</v>
      </c>
      <c r="AA86" s="21"/>
      <c r="AB86" s="14"/>
      <c r="AC86" s="92">
        <v>371.2</v>
      </c>
      <c r="AD86" s="81" t="s">
        <v>275</v>
      </c>
    </row>
    <row r="87" spans="1:30" x14ac:dyDescent="0.25">
      <c r="A87" s="11"/>
      <c r="B87" s="232" t="s">
        <v>1239</v>
      </c>
      <c r="C87" s="24" t="s">
        <v>275</v>
      </c>
      <c r="D87" s="86"/>
      <c r="E87" s="89">
        <v>62.2</v>
      </c>
      <c r="F87" s="88" t="s">
        <v>275</v>
      </c>
      <c r="G87" s="24" t="s">
        <v>275</v>
      </c>
      <c r="H87" s="86"/>
      <c r="I87" s="89">
        <v>28.8</v>
      </c>
      <c r="J87" s="88" t="s">
        <v>275</v>
      </c>
      <c r="K87" s="24"/>
      <c r="L87" s="86"/>
      <c r="M87" s="89">
        <v>0</v>
      </c>
      <c r="N87" s="88" t="s">
        <v>275</v>
      </c>
      <c r="O87" s="24" t="s">
        <v>275</v>
      </c>
      <c r="P87" s="86"/>
      <c r="Q87" s="89">
        <v>0</v>
      </c>
      <c r="R87" s="88" t="s">
        <v>275</v>
      </c>
      <c r="S87" s="24"/>
      <c r="T87" s="86"/>
      <c r="U87" s="89">
        <v>0</v>
      </c>
      <c r="V87" s="88" t="s">
        <v>275</v>
      </c>
      <c r="W87" s="24"/>
      <c r="X87" s="86"/>
      <c r="Y87" s="89">
        <v>27.2</v>
      </c>
      <c r="Z87" s="88" t="s">
        <v>275</v>
      </c>
      <c r="AA87" s="24"/>
      <c r="AB87" s="86"/>
      <c r="AC87" s="89">
        <v>118.2</v>
      </c>
      <c r="AD87" s="88" t="s">
        <v>275</v>
      </c>
    </row>
    <row r="88" spans="1:30" x14ac:dyDescent="0.25">
      <c r="A88" s="11"/>
      <c r="B88" s="233" t="s">
        <v>99</v>
      </c>
      <c r="C88" s="21" t="s">
        <v>275</v>
      </c>
      <c r="D88" s="14"/>
      <c r="E88" s="92">
        <v>183</v>
      </c>
      <c r="F88" s="81" t="s">
        <v>275</v>
      </c>
      <c r="G88" s="21" t="s">
        <v>275</v>
      </c>
      <c r="H88" s="14"/>
      <c r="I88" s="92">
        <v>273.89999999999998</v>
      </c>
      <c r="J88" s="81" t="s">
        <v>275</v>
      </c>
      <c r="K88" s="21"/>
      <c r="L88" s="14"/>
      <c r="M88" s="92">
        <v>52.1</v>
      </c>
      <c r="N88" s="81" t="s">
        <v>275</v>
      </c>
      <c r="O88" s="21" t="s">
        <v>275</v>
      </c>
      <c r="P88" s="14"/>
      <c r="Q88" s="92">
        <v>357.3</v>
      </c>
      <c r="R88" s="81" t="s">
        <v>275</v>
      </c>
      <c r="S88" s="21"/>
      <c r="T88" s="14"/>
      <c r="U88" s="92">
        <v>87.8</v>
      </c>
      <c r="V88" s="81" t="s">
        <v>275</v>
      </c>
      <c r="W88" s="21"/>
      <c r="X88" s="14"/>
      <c r="Y88" s="92">
        <v>1.9</v>
      </c>
      <c r="Z88" s="81" t="s">
        <v>275</v>
      </c>
      <c r="AA88" s="21"/>
      <c r="AB88" s="14"/>
      <c r="AC88" s="92">
        <v>956</v>
      </c>
      <c r="AD88" s="81" t="s">
        <v>275</v>
      </c>
    </row>
    <row r="89" spans="1:30" x14ac:dyDescent="0.25">
      <c r="A89" s="11"/>
      <c r="B89" s="232" t="s">
        <v>102</v>
      </c>
      <c r="C89" s="24" t="s">
        <v>275</v>
      </c>
      <c r="D89" s="86"/>
      <c r="E89" s="89">
        <v>9.9</v>
      </c>
      <c r="F89" s="88" t="s">
        <v>275</v>
      </c>
      <c r="G89" s="24" t="s">
        <v>275</v>
      </c>
      <c r="H89" s="86"/>
      <c r="I89" s="89">
        <v>4.9000000000000004</v>
      </c>
      <c r="J89" s="88" t="s">
        <v>275</v>
      </c>
      <c r="K89" s="24"/>
      <c r="L89" s="86"/>
      <c r="M89" s="89">
        <v>7.6</v>
      </c>
      <c r="N89" s="88" t="s">
        <v>275</v>
      </c>
      <c r="O89" s="24" t="s">
        <v>275</v>
      </c>
      <c r="P89" s="86"/>
      <c r="Q89" s="89">
        <v>10.6</v>
      </c>
      <c r="R89" s="88" t="s">
        <v>275</v>
      </c>
      <c r="S89" s="24"/>
      <c r="T89" s="86"/>
      <c r="U89" s="89">
        <v>0.5</v>
      </c>
      <c r="V89" s="88" t="s">
        <v>275</v>
      </c>
      <c r="W89" s="24"/>
      <c r="X89" s="86"/>
      <c r="Y89" s="89">
        <v>0.3</v>
      </c>
      <c r="Z89" s="88" t="s">
        <v>275</v>
      </c>
      <c r="AA89" s="24"/>
      <c r="AB89" s="86"/>
      <c r="AC89" s="89">
        <v>33.799999999999997</v>
      </c>
      <c r="AD89" s="88" t="s">
        <v>275</v>
      </c>
    </row>
    <row r="90" spans="1:30" x14ac:dyDescent="0.25">
      <c r="A90" s="11"/>
      <c r="B90" s="233" t="s">
        <v>100</v>
      </c>
      <c r="C90" s="21" t="s">
        <v>275</v>
      </c>
      <c r="D90" s="14"/>
      <c r="E90" s="92">
        <v>0</v>
      </c>
      <c r="F90" s="81" t="s">
        <v>275</v>
      </c>
      <c r="G90" s="21" t="s">
        <v>275</v>
      </c>
      <c r="H90" s="14"/>
      <c r="I90" s="92">
        <v>0</v>
      </c>
      <c r="J90" s="81" t="s">
        <v>275</v>
      </c>
      <c r="K90" s="21"/>
      <c r="L90" s="14"/>
      <c r="M90" s="92">
        <v>0</v>
      </c>
      <c r="N90" s="81" t="s">
        <v>275</v>
      </c>
      <c r="O90" s="21" t="s">
        <v>275</v>
      </c>
      <c r="P90" s="14"/>
      <c r="Q90" s="92">
        <v>0</v>
      </c>
      <c r="R90" s="81" t="s">
        <v>275</v>
      </c>
      <c r="S90" s="21"/>
      <c r="T90" s="14"/>
      <c r="U90" s="92">
        <v>368.6</v>
      </c>
      <c r="V90" s="81" t="s">
        <v>275</v>
      </c>
      <c r="W90" s="21"/>
      <c r="X90" s="14"/>
      <c r="Y90" s="92">
        <v>0</v>
      </c>
      <c r="Z90" s="81" t="s">
        <v>275</v>
      </c>
      <c r="AA90" s="21"/>
      <c r="AB90" s="14"/>
      <c r="AC90" s="92">
        <v>368.6</v>
      </c>
      <c r="AD90" s="81" t="s">
        <v>275</v>
      </c>
    </row>
    <row r="91" spans="1:30" ht="25.5" x14ac:dyDescent="0.25">
      <c r="A91" s="11"/>
      <c r="B91" s="232" t="s">
        <v>1249</v>
      </c>
      <c r="C91" s="24" t="s">
        <v>275</v>
      </c>
      <c r="D91" s="86"/>
      <c r="E91" s="89">
        <v>0</v>
      </c>
      <c r="F91" s="88" t="s">
        <v>275</v>
      </c>
      <c r="G91" s="24" t="s">
        <v>275</v>
      </c>
      <c r="H91" s="86"/>
      <c r="I91" s="89" t="s">
        <v>1250</v>
      </c>
      <c r="J91" s="88" t="s">
        <v>332</v>
      </c>
      <c r="K91" s="24"/>
      <c r="L91" s="86"/>
      <c r="M91" s="89">
        <v>0</v>
      </c>
      <c r="N91" s="88" t="s">
        <v>275</v>
      </c>
      <c r="O91" s="24" t="s">
        <v>275</v>
      </c>
      <c r="P91" s="86"/>
      <c r="Q91" s="89">
        <v>0</v>
      </c>
      <c r="R91" s="88" t="s">
        <v>275</v>
      </c>
      <c r="S91" s="24"/>
      <c r="T91" s="86"/>
      <c r="U91" s="89">
        <v>0</v>
      </c>
      <c r="V91" s="88" t="s">
        <v>275</v>
      </c>
      <c r="W91" s="24"/>
      <c r="X91" s="86"/>
      <c r="Y91" s="89">
        <v>0</v>
      </c>
      <c r="Z91" s="88" t="s">
        <v>275</v>
      </c>
      <c r="AA91" s="24"/>
      <c r="AB91" s="86"/>
      <c r="AC91" s="89" t="s">
        <v>1250</v>
      </c>
      <c r="AD91" s="88" t="s">
        <v>332</v>
      </c>
    </row>
    <row r="92" spans="1:30" ht="15.75" thickBot="1" x14ac:dyDescent="0.3">
      <c r="A92" s="11"/>
      <c r="B92" s="233" t="s">
        <v>98</v>
      </c>
      <c r="C92" s="21" t="s">
        <v>275</v>
      </c>
      <c r="D92" s="14"/>
      <c r="E92" s="92">
        <v>42.1</v>
      </c>
      <c r="F92" s="81" t="s">
        <v>275</v>
      </c>
      <c r="G92" s="21" t="s">
        <v>275</v>
      </c>
      <c r="H92" s="14"/>
      <c r="I92" s="92">
        <v>14.2</v>
      </c>
      <c r="J92" s="81" t="s">
        <v>275</v>
      </c>
      <c r="K92" s="21"/>
      <c r="L92" s="14"/>
      <c r="M92" s="92">
        <v>0.9</v>
      </c>
      <c r="N92" s="81" t="s">
        <v>275</v>
      </c>
      <c r="O92" s="21" t="s">
        <v>275</v>
      </c>
      <c r="P92" s="14"/>
      <c r="Q92" s="92" t="s">
        <v>1125</v>
      </c>
      <c r="R92" s="81" t="s">
        <v>332</v>
      </c>
      <c r="S92" s="21"/>
      <c r="T92" s="14"/>
      <c r="U92" s="92">
        <v>2.2000000000000002</v>
      </c>
      <c r="V92" s="81" t="s">
        <v>275</v>
      </c>
      <c r="W92" s="21"/>
      <c r="X92" s="14"/>
      <c r="Y92" s="92">
        <v>39.799999999999997</v>
      </c>
      <c r="Z92" s="81" t="s">
        <v>275</v>
      </c>
      <c r="AA92" s="21"/>
      <c r="AB92" s="14"/>
      <c r="AC92" s="92">
        <v>97.6</v>
      </c>
      <c r="AD92" s="81" t="s">
        <v>275</v>
      </c>
    </row>
    <row r="93" spans="1:30" x14ac:dyDescent="0.25">
      <c r="A93" s="11"/>
      <c r="B93" s="43"/>
      <c r="C93" s="43" t="s">
        <v>275</v>
      </c>
      <c r="D93" s="44"/>
      <c r="E93" s="44"/>
      <c r="F93" s="43"/>
      <c r="G93" s="43" t="s">
        <v>275</v>
      </c>
      <c r="H93" s="44"/>
      <c r="I93" s="44"/>
      <c r="J93" s="43"/>
      <c r="K93" s="43"/>
      <c r="L93" s="44"/>
      <c r="M93" s="44"/>
      <c r="N93" s="43"/>
      <c r="O93" s="43" t="s">
        <v>275</v>
      </c>
      <c r="P93" s="44"/>
      <c r="Q93" s="44"/>
      <c r="R93" s="43"/>
      <c r="S93" s="43"/>
      <c r="T93" s="44"/>
      <c r="U93" s="44"/>
      <c r="V93" s="43"/>
      <c r="W93" s="43"/>
      <c r="X93" s="44"/>
      <c r="Y93" s="44"/>
      <c r="Z93" s="43"/>
      <c r="AA93" s="43"/>
      <c r="AB93" s="44"/>
      <c r="AC93" s="44"/>
      <c r="AD93" s="43"/>
    </row>
    <row r="94" spans="1:30" ht="15.75" thickBot="1" x14ac:dyDescent="0.3">
      <c r="A94" s="11"/>
      <c r="B94" s="234" t="s">
        <v>107</v>
      </c>
      <c r="C94" s="24" t="s">
        <v>275</v>
      </c>
      <c r="D94" s="86"/>
      <c r="E94" s="89">
        <v>498.5</v>
      </c>
      <c r="F94" s="88" t="s">
        <v>275</v>
      </c>
      <c r="G94" s="24" t="s">
        <v>275</v>
      </c>
      <c r="H94" s="86"/>
      <c r="I94" s="89">
        <v>528.4</v>
      </c>
      <c r="J94" s="88" t="s">
        <v>275</v>
      </c>
      <c r="K94" s="24"/>
      <c r="L94" s="86"/>
      <c r="M94" s="89">
        <v>296.7</v>
      </c>
      <c r="N94" s="88" t="s">
        <v>275</v>
      </c>
      <c r="O94" s="24" t="s">
        <v>275</v>
      </c>
      <c r="P94" s="86"/>
      <c r="Q94" s="89">
        <v>798</v>
      </c>
      <c r="R94" s="88" t="s">
        <v>275</v>
      </c>
      <c r="S94" s="24"/>
      <c r="T94" s="86"/>
      <c r="U94" s="89">
        <v>517.70000000000005</v>
      </c>
      <c r="V94" s="88" t="s">
        <v>275</v>
      </c>
      <c r="W94" s="24"/>
      <c r="X94" s="86"/>
      <c r="Y94" s="89">
        <v>311</v>
      </c>
      <c r="Z94" s="88" t="s">
        <v>275</v>
      </c>
      <c r="AA94" s="24"/>
      <c r="AB94" s="86"/>
      <c r="AC94" s="197">
        <v>2950.3</v>
      </c>
      <c r="AD94" s="88" t="s">
        <v>275</v>
      </c>
    </row>
    <row r="95" spans="1:30" x14ac:dyDescent="0.25">
      <c r="A95" s="11"/>
      <c r="B95" s="43"/>
      <c r="C95" s="43" t="s">
        <v>275</v>
      </c>
      <c r="D95" s="44"/>
      <c r="E95" s="44"/>
      <c r="F95" s="43"/>
      <c r="G95" s="43" t="s">
        <v>275</v>
      </c>
      <c r="H95" s="44"/>
      <c r="I95" s="44"/>
      <c r="J95" s="43"/>
      <c r="K95" s="43"/>
      <c r="L95" s="44"/>
      <c r="M95" s="44"/>
      <c r="N95" s="43"/>
      <c r="O95" s="43" t="s">
        <v>275</v>
      </c>
      <c r="P95" s="44"/>
      <c r="Q95" s="44"/>
      <c r="R95" s="43"/>
      <c r="S95" s="43"/>
      <c r="T95" s="44"/>
      <c r="U95" s="44"/>
      <c r="V95" s="43"/>
      <c r="W95" s="43"/>
      <c r="X95" s="44"/>
      <c r="Y95" s="44"/>
      <c r="Z95" s="43"/>
      <c r="AA95" s="43"/>
      <c r="AB95" s="44"/>
      <c r="AC95" s="44"/>
      <c r="AD95" s="43"/>
    </row>
    <row r="96" spans="1:30" x14ac:dyDescent="0.25">
      <c r="A96" s="11"/>
      <c r="B96" s="2"/>
      <c r="C96" s="21" t="s">
        <v>275</v>
      </c>
      <c r="D96" s="14"/>
      <c r="E96" s="92">
        <v>239.2</v>
      </c>
      <c r="F96" s="81" t="s">
        <v>275</v>
      </c>
      <c r="G96" s="21" t="s">
        <v>275</v>
      </c>
      <c r="H96" s="14"/>
      <c r="I96" s="92">
        <v>253.6</v>
      </c>
      <c r="J96" s="81" t="s">
        <v>275</v>
      </c>
      <c r="K96" s="21"/>
      <c r="L96" s="14"/>
      <c r="M96" s="92">
        <v>209.9</v>
      </c>
      <c r="N96" s="81" t="s">
        <v>275</v>
      </c>
      <c r="O96" s="21" t="s">
        <v>275</v>
      </c>
      <c r="P96" s="14"/>
      <c r="Q96" s="231">
        <v>1247.5999999999999</v>
      </c>
      <c r="R96" s="81" t="s">
        <v>275</v>
      </c>
      <c r="S96" s="21"/>
      <c r="T96" s="14"/>
      <c r="U96" s="92" t="s">
        <v>1251</v>
      </c>
      <c r="V96" s="81" t="s">
        <v>332</v>
      </c>
      <c r="W96" s="21"/>
      <c r="X96" s="14"/>
      <c r="Y96" s="92" t="s">
        <v>1252</v>
      </c>
      <c r="Z96" s="81" t="s">
        <v>332</v>
      </c>
      <c r="AA96" s="21"/>
      <c r="AB96" s="14"/>
      <c r="AC96" s="231">
        <v>1295</v>
      </c>
      <c r="AD96" s="81" t="s">
        <v>275</v>
      </c>
    </row>
    <row r="97" spans="1:30" ht="15.75" thickBot="1" x14ac:dyDescent="0.3">
      <c r="A97" s="11"/>
      <c r="B97" s="76" t="s">
        <v>109</v>
      </c>
      <c r="C97" s="24" t="s">
        <v>275</v>
      </c>
      <c r="D97" s="86"/>
      <c r="E97" s="89">
        <v>86.5</v>
      </c>
      <c r="F97" s="88" t="s">
        <v>275</v>
      </c>
      <c r="G97" s="24" t="s">
        <v>275</v>
      </c>
      <c r="H97" s="86"/>
      <c r="I97" s="89">
        <v>79.7</v>
      </c>
      <c r="J97" s="88" t="s">
        <v>275</v>
      </c>
      <c r="K97" s="24"/>
      <c r="L97" s="86"/>
      <c r="M97" s="89">
        <v>55.8</v>
      </c>
      <c r="N97" s="88" t="s">
        <v>275</v>
      </c>
      <c r="O97" s="24" t="s">
        <v>275</v>
      </c>
      <c r="P97" s="86"/>
      <c r="Q97" s="89">
        <v>434.9</v>
      </c>
      <c r="R97" s="88" t="s">
        <v>275</v>
      </c>
      <c r="S97" s="24"/>
      <c r="T97" s="86"/>
      <c r="U97" s="89">
        <v>16.399999999999999</v>
      </c>
      <c r="V97" s="88" t="s">
        <v>275</v>
      </c>
      <c r="W97" s="24"/>
      <c r="X97" s="86"/>
      <c r="Y97" s="89">
        <v>7.5</v>
      </c>
      <c r="Z97" s="88" t="s">
        <v>275</v>
      </c>
      <c r="AA97" s="24"/>
      <c r="AB97" s="86"/>
      <c r="AC97" s="89">
        <v>680.8</v>
      </c>
      <c r="AD97" s="88" t="s">
        <v>275</v>
      </c>
    </row>
    <row r="98" spans="1:30" x14ac:dyDescent="0.25">
      <c r="A98" s="11"/>
      <c r="B98" s="43"/>
      <c r="C98" s="43" t="s">
        <v>275</v>
      </c>
      <c r="D98" s="44"/>
      <c r="E98" s="44"/>
      <c r="F98" s="43"/>
      <c r="G98" s="43" t="s">
        <v>275</v>
      </c>
      <c r="H98" s="44"/>
      <c r="I98" s="44"/>
      <c r="J98" s="43"/>
      <c r="K98" s="43"/>
      <c r="L98" s="44"/>
      <c r="M98" s="44"/>
      <c r="N98" s="43"/>
      <c r="O98" s="43" t="s">
        <v>275</v>
      </c>
      <c r="P98" s="44"/>
      <c r="Q98" s="44"/>
      <c r="R98" s="43"/>
      <c r="S98" s="43"/>
      <c r="T98" s="44"/>
      <c r="U98" s="44"/>
      <c r="V98" s="43"/>
      <c r="W98" s="43"/>
      <c r="X98" s="44"/>
      <c r="Y98" s="44"/>
      <c r="Z98" s="43"/>
      <c r="AA98" s="43"/>
      <c r="AB98" s="44"/>
      <c r="AC98" s="44"/>
      <c r="AD98" s="43"/>
    </row>
    <row r="99" spans="1:30" ht="15.75" thickBot="1" x14ac:dyDescent="0.3">
      <c r="A99" s="11"/>
      <c r="B99" s="235" t="s">
        <v>1242</v>
      </c>
      <c r="C99" s="21" t="s">
        <v>275</v>
      </c>
      <c r="D99" s="14" t="s">
        <v>274</v>
      </c>
      <c r="E99" s="92">
        <v>152.69999999999999</v>
      </c>
      <c r="F99" s="81" t="s">
        <v>275</v>
      </c>
      <c r="G99" s="21" t="s">
        <v>275</v>
      </c>
      <c r="H99" s="14"/>
      <c r="I99" s="92">
        <v>173.9</v>
      </c>
      <c r="J99" s="81" t="s">
        <v>275</v>
      </c>
      <c r="K99" s="21"/>
      <c r="L99" s="14"/>
      <c r="M99" s="92">
        <v>154.1</v>
      </c>
      <c r="N99" s="81" t="s">
        <v>275</v>
      </c>
      <c r="O99" s="21" t="s">
        <v>275</v>
      </c>
      <c r="P99" s="14"/>
      <c r="Q99" s="92">
        <v>812.7</v>
      </c>
      <c r="R99" s="81" t="s">
        <v>275</v>
      </c>
      <c r="S99" s="21"/>
      <c r="T99" s="14"/>
      <c r="U99" s="92" t="s">
        <v>1064</v>
      </c>
      <c r="V99" s="81" t="s">
        <v>332</v>
      </c>
      <c r="W99" s="21"/>
      <c r="X99" s="14"/>
      <c r="Y99" s="92" t="s">
        <v>1065</v>
      </c>
      <c r="Z99" s="81" t="s">
        <v>332</v>
      </c>
      <c r="AA99" s="21"/>
      <c r="AB99" s="14"/>
      <c r="AC99" s="92">
        <v>614.20000000000005</v>
      </c>
      <c r="AD99" s="81" t="s">
        <v>275</v>
      </c>
    </row>
    <row r="100" spans="1:30" ht="15.75" thickTop="1" x14ac:dyDescent="0.25">
      <c r="A100" s="11"/>
      <c r="B100" s="43"/>
      <c r="C100" s="43" t="s">
        <v>275</v>
      </c>
      <c r="D100" s="47"/>
      <c r="E100" s="47"/>
      <c r="F100" s="43"/>
      <c r="G100" s="43" t="s">
        <v>275</v>
      </c>
      <c r="H100" s="47"/>
      <c r="I100" s="47"/>
      <c r="J100" s="43"/>
      <c r="K100" s="43"/>
      <c r="L100" s="47"/>
      <c r="M100" s="47"/>
      <c r="N100" s="43"/>
      <c r="O100" s="43" t="s">
        <v>275</v>
      </c>
      <c r="P100" s="47"/>
      <c r="Q100" s="47"/>
      <c r="R100" s="43"/>
      <c r="S100" s="43"/>
      <c r="T100" s="47"/>
      <c r="U100" s="47"/>
      <c r="V100" s="43"/>
      <c r="W100" s="43"/>
      <c r="X100" s="47"/>
      <c r="Y100" s="47"/>
      <c r="Z100" s="43"/>
      <c r="AA100" s="43"/>
      <c r="AB100" s="47"/>
      <c r="AC100" s="47"/>
      <c r="AD100" s="43"/>
    </row>
    <row r="101" spans="1:30" x14ac:dyDescent="0.25">
      <c r="A101" s="11"/>
      <c r="B101" s="99"/>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99"/>
      <c r="AB101" s="99"/>
      <c r="AC101" s="99"/>
      <c r="AD101" s="99"/>
    </row>
    <row r="102" spans="1:30" ht="25.5" x14ac:dyDescent="0.25">
      <c r="A102" s="11"/>
      <c r="B102" s="171" t="s">
        <v>781</v>
      </c>
      <c r="C102" s="171" t="s">
        <v>120</v>
      </c>
    </row>
  </sheetData>
  <mergeCells count="92">
    <mergeCell ref="B101:AD101"/>
    <mergeCell ref="A1:A2"/>
    <mergeCell ref="B1:AD1"/>
    <mergeCell ref="B2:AD2"/>
    <mergeCell ref="B3:AD3"/>
    <mergeCell ref="A4:A102"/>
    <mergeCell ref="B4:AD4"/>
    <mergeCell ref="B5:AD5"/>
    <mergeCell ref="B6:AD6"/>
    <mergeCell ref="B64:AD64"/>
    <mergeCell ref="B66:AD66"/>
    <mergeCell ref="C70:C71"/>
    <mergeCell ref="G70:G71"/>
    <mergeCell ref="H70:H71"/>
    <mergeCell ref="J70:J71"/>
    <mergeCell ref="K70:K71"/>
    <mergeCell ref="L70:L71"/>
    <mergeCell ref="W68:W69"/>
    <mergeCell ref="X68:Y71"/>
    <mergeCell ref="Z68:Z71"/>
    <mergeCell ref="AA68:AA69"/>
    <mergeCell ref="AB68:AC71"/>
    <mergeCell ref="AD68:AD71"/>
    <mergeCell ref="W70:W71"/>
    <mergeCell ref="AA70:AA71"/>
    <mergeCell ref="S68:S69"/>
    <mergeCell ref="T68:U68"/>
    <mergeCell ref="T69:U69"/>
    <mergeCell ref="T70:U70"/>
    <mergeCell ref="T71:U71"/>
    <mergeCell ref="V68:V71"/>
    <mergeCell ref="S70:S71"/>
    <mergeCell ref="G68:G69"/>
    <mergeCell ref="H68:M69"/>
    <mergeCell ref="N68:N69"/>
    <mergeCell ref="O68:O69"/>
    <mergeCell ref="P68:Q71"/>
    <mergeCell ref="R68:R71"/>
    <mergeCell ref="M70:M71"/>
    <mergeCell ref="N70:N71"/>
    <mergeCell ref="O70:O71"/>
    <mergeCell ref="AA10:AA11"/>
    <mergeCell ref="AB10:AC11"/>
    <mergeCell ref="AD10:AD11"/>
    <mergeCell ref="B68:B71"/>
    <mergeCell ref="C68:C69"/>
    <mergeCell ref="D68:E68"/>
    <mergeCell ref="D69:E69"/>
    <mergeCell ref="D70:E70"/>
    <mergeCell ref="D71:E71"/>
    <mergeCell ref="F68:F71"/>
    <mergeCell ref="P10:Q11"/>
    <mergeCell ref="R10:R11"/>
    <mergeCell ref="S10:S11"/>
    <mergeCell ref="W10:W11"/>
    <mergeCell ref="X10:Y11"/>
    <mergeCell ref="Z10:Z11"/>
    <mergeCell ref="H11:I11"/>
    <mergeCell ref="J10:J11"/>
    <mergeCell ref="K10:K11"/>
    <mergeCell ref="L10:M11"/>
    <mergeCell ref="N10:N11"/>
    <mergeCell ref="O10:O11"/>
    <mergeCell ref="AA8:AA9"/>
    <mergeCell ref="AB8:AC9"/>
    <mergeCell ref="AD8:AD9"/>
    <mergeCell ref="B10:B11"/>
    <mergeCell ref="C10:C11"/>
    <mergeCell ref="D10:E10"/>
    <mergeCell ref="D11:E11"/>
    <mergeCell ref="F10:F11"/>
    <mergeCell ref="G10:G11"/>
    <mergeCell ref="H10:I10"/>
    <mergeCell ref="T10:U10"/>
    <mergeCell ref="T11:U11"/>
    <mergeCell ref="V8:V11"/>
    <mergeCell ref="W8:W9"/>
    <mergeCell ref="X8:Y9"/>
    <mergeCell ref="Z8:Z9"/>
    <mergeCell ref="N8:N9"/>
    <mergeCell ref="O8:O9"/>
    <mergeCell ref="P8:Q9"/>
    <mergeCell ref="R8:R9"/>
    <mergeCell ref="S8:S9"/>
    <mergeCell ref="T8:U8"/>
    <mergeCell ref="T9:U9"/>
    <mergeCell ref="B8:B9"/>
    <mergeCell ref="C8:C9"/>
    <mergeCell ref="D8:E9"/>
    <mergeCell ref="F8:F9"/>
    <mergeCell ref="G8:G9"/>
    <mergeCell ref="H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9" max="9" width="8.85546875" bestFit="1" customWidth="1"/>
    <col min="10" max="10" width="2" bestFit="1" customWidth="1"/>
    <col min="13" max="13" width="8.85546875" bestFit="1" customWidth="1"/>
    <col min="14" max="14" width="2" bestFit="1" customWidth="1"/>
    <col min="17" max="17" width="7" bestFit="1" customWidth="1"/>
    <col min="18" max="18" width="2" bestFit="1" customWidth="1"/>
    <col min="21" max="21" width="5.42578125" bestFit="1" customWidth="1"/>
    <col min="22" max="22" width="2" bestFit="1" customWidth="1"/>
    <col min="25" max="25" width="8.85546875" bestFit="1" customWidth="1"/>
    <col min="26" max="26" width="2" bestFit="1" customWidth="1"/>
  </cols>
  <sheetData>
    <row r="1" spans="1:26" ht="30" customHeight="1" x14ac:dyDescent="0.25">
      <c r="A1" s="8" t="s">
        <v>12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0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5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8" t="s">
        <v>1254</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1"/>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169" t="s">
        <v>271</v>
      </c>
      <c r="C8" s="65"/>
      <c r="D8" s="117" t="s">
        <v>1033</v>
      </c>
      <c r="E8" s="117"/>
      <c r="F8" s="65"/>
      <c r="G8" s="65"/>
      <c r="H8" s="117" t="s">
        <v>1035</v>
      </c>
      <c r="I8" s="117"/>
      <c r="J8" s="65"/>
      <c r="K8" s="65"/>
      <c r="L8" s="117" t="s">
        <v>1036</v>
      </c>
      <c r="M8" s="117"/>
      <c r="N8" s="65"/>
      <c r="O8" s="65"/>
      <c r="P8" s="117" t="s">
        <v>1033</v>
      </c>
      <c r="Q8" s="117"/>
      <c r="R8" s="65"/>
      <c r="S8" s="65"/>
      <c r="T8" s="117" t="s">
        <v>1037</v>
      </c>
      <c r="U8" s="117"/>
      <c r="V8" s="65"/>
      <c r="W8" s="65"/>
      <c r="X8" s="117" t="s">
        <v>191</v>
      </c>
      <c r="Y8" s="117"/>
      <c r="Z8" s="65"/>
    </row>
    <row r="9" spans="1:26" x14ac:dyDescent="0.25">
      <c r="A9" s="11"/>
      <c r="B9" s="169"/>
      <c r="C9" s="65"/>
      <c r="D9" s="117" t="s">
        <v>1034</v>
      </c>
      <c r="E9" s="117"/>
      <c r="F9" s="65"/>
      <c r="G9" s="65"/>
      <c r="H9" s="117"/>
      <c r="I9" s="117"/>
      <c r="J9" s="65"/>
      <c r="K9" s="65"/>
      <c r="L9" s="117"/>
      <c r="M9" s="117"/>
      <c r="N9" s="65"/>
      <c r="O9" s="65"/>
      <c r="P9" s="117" t="s">
        <v>1070</v>
      </c>
      <c r="Q9" s="117"/>
      <c r="R9" s="65"/>
      <c r="S9" s="65"/>
      <c r="T9" s="117" t="s">
        <v>1084</v>
      </c>
      <c r="U9" s="117"/>
      <c r="V9" s="65"/>
      <c r="W9" s="65"/>
      <c r="X9" s="117"/>
      <c r="Y9" s="117"/>
      <c r="Z9" s="65"/>
    </row>
    <row r="10" spans="1:26" ht="15.75" thickBot="1" x14ac:dyDescent="0.3">
      <c r="A10" s="11"/>
      <c r="B10" s="169"/>
      <c r="C10" s="65"/>
      <c r="D10" s="94"/>
      <c r="E10" s="94"/>
      <c r="F10" s="65"/>
      <c r="G10" s="65"/>
      <c r="H10" s="94"/>
      <c r="I10" s="94"/>
      <c r="J10" s="65"/>
      <c r="K10" s="65"/>
      <c r="L10" s="94"/>
      <c r="M10" s="94"/>
      <c r="N10" s="65"/>
      <c r="O10" s="65"/>
      <c r="P10" s="94"/>
      <c r="Q10" s="94"/>
      <c r="R10" s="65"/>
      <c r="S10" s="65"/>
      <c r="T10" s="94" t="s">
        <v>1039</v>
      </c>
      <c r="U10" s="94"/>
      <c r="V10" s="65"/>
      <c r="W10" s="65"/>
      <c r="X10" s="94"/>
      <c r="Y10" s="94"/>
      <c r="Z10" s="65"/>
    </row>
    <row r="11" spans="1:26" x14ac:dyDescent="0.25">
      <c r="A11" s="11"/>
      <c r="B11" s="114" t="s">
        <v>314</v>
      </c>
      <c r="C11" s="24"/>
      <c r="D11" s="23"/>
      <c r="E11" s="23"/>
      <c r="F11" s="23"/>
      <c r="G11" s="24"/>
      <c r="H11" s="23"/>
      <c r="I11" s="23"/>
      <c r="J11" s="23"/>
      <c r="K11" s="24"/>
      <c r="L11" s="23"/>
      <c r="M11" s="23"/>
      <c r="N11" s="23"/>
      <c r="O11" s="24"/>
      <c r="P11" s="23"/>
      <c r="Q11" s="23"/>
      <c r="R11" s="23"/>
      <c r="S11" s="24"/>
      <c r="T11" s="23"/>
      <c r="U11" s="23"/>
      <c r="V11" s="23"/>
      <c r="W11" s="24"/>
      <c r="X11" s="23"/>
      <c r="Y11" s="23"/>
      <c r="Z11" s="23"/>
    </row>
    <row r="12" spans="1:26" x14ac:dyDescent="0.25">
      <c r="A12" s="11"/>
      <c r="B12" s="93" t="s">
        <v>1255</v>
      </c>
      <c r="C12" s="21"/>
      <c r="D12" s="13" t="s">
        <v>274</v>
      </c>
      <c r="E12" s="229">
        <v>20638.599999999999</v>
      </c>
      <c r="F12" s="79" t="s">
        <v>275</v>
      </c>
      <c r="G12" s="21"/>
      <c r="H12" s="13"/>
      <c r="I12" s="229">
        <v>16112.9</v>
      </c>
      <c r="J12" s="79" t="s">
        <v>275</v>
      </c>
      <c r="K12" s="21"/>
      <c r="L12" s="13"/>
      <c r="M12" s="229">
        <v>13399</v>
      </c>
      <c r="N12" s="79" t="s">
        <v>275</v>
      </c>
      <c r="O12" s="21"/>
      <c r="P12" s="13"/>
      <c r="Q12" s="90">
        <v>0</v>
      </c>
      <c r="R12" s="79" t="s">
        <v>275</v>
      </c>
      <c r="S12" s="21"/>
      <c r="T12" s="13"/>
      <c r="U12" s="90">
        <v>0</v>
      </c>
      <c r="V12" s="79" t="s">
        <v>275</v>
      </c>
      <c r="W12" s="21"/>
      <c r="X12" s="13"/>
      <c r="Y12" s="229">
        <v>50150.5</v>
      </c>
      <c r="Z12" s="79" t="s">
        <v>275</v>
      </c>
    </row>
    <row r="13" spans="1:26" x14ac:dyDescent="0.25">
      <c r="A13" s="11"/>
      <c r="B13" s="76" t="s">
        <v>1256</v>
      </c>
      <c r="C13" s="24"/>
      <c r="D13" s="83"/>
      <c r="E13" s="115" t="s">
        <v>1257</v>
      </c>
      <c r="F13" s="85" t="s">
        <v>332</v>
      </c>
      <c r="G13" s="24"/>
      <c r="H13" s="83"/>
      <c r="I13" s="115" t="s">
        <v>1258</v>
      </c>
      <c r="J13" s="85" t="s">
        <v>332</v>
      </c>
      <c r="K13" s="24"/>
      <c r="L13" s="83"/>
      <c r="M13" s="115" t="s">
        <v>1259</v>
      </c>
      <c r="N13" s="85" t="s">
        <v>332</v>
      </c>
      <c r="O13" s="24"/>
      <c r="P13" s="83"/>
      <c r="Q13" s="115">
        <v>0</v>
      </c>
      <c r="R13" s="85" t="s">
        <v>275</v>
      </c>
      <c r="S13" s="24"/>
      <c r="T13" s="83"/>
      <c r="U13" s="115">
        <v>0</v>
      </c>
      <c r="V13" s="85" t="s">
        <v>275</v>
      </c>
      <c r="W13" s="24"/>
      <c r="X13" s="83"/>
      <c r="Y13" s="115" t="s">
        <v>1260</v>
      </c>
      <c r="Z13" s="85" t="s">
        <v>332</v>
      </c>
    </row>
    <row r="14" spans="1:26" x14ac:dyDescent="0.25">
      <c r="A14" s="11"/>
      <c r="B14" s="93" t="s">
        <v>1261</v>
      </c>
      <c r="C14" s="21"/>
      <c r="D14" s="13"/>
      <c r="E14" s="90" t="s">
        <v>1262</v>
      </c>
      <c r="F14" s="79" t="s">
        <v>332</v>
      </c>
      <c r="G14" s="21"/>
      <c r="H14" s="13"/>
      <c r="I14" s="90" t="s">
        <v>1263</v>
      </c>
      <c r="J14" s="79" t="s">
        <v>332</v>
      </c>
      <c r="K14" s="21"/>
      <c r="L14" s="13"/>
      <c r="M14" s="90" t="s">
        <v>1264</v>
      </c>
      <c r="N14" s="79" t="s">
        <v>332</v>
      </c>
      <c r="O14" s="21"/>
      <c r="P14" s="13"/>
      <c r="Q14" s="90">
        <v>0</v>
      </c>
      <c r="R14" s="79" t="s">
        <v>275</v>
      </c>
      <c r="S14" s="21"/>
      <c r="T14" s="13"/>
      <c r="U14" s="90">
        <v>0</v>
      </c>
      <c r="V14" s="79" t="s">
        <v>275</v>
      </c>
      <c r="W14" s="21"/>
      <c r="X14" s="13"/>
      <c r="Y14" s="90" t="s">
        <v>1265</v>
      </c>
      <c r="Z14" s="79" t="s">
        <v>332</v>
      </c>
    </row>
    <row r="15" spans="1:26" ht="15.75" thickBot="1" x14ac:dyDescent="0.3">
      <c r="A15" s="11"/>
      <c r="B15" s="76" t="s">
        <v>1266</v>
      </c>
      <c r="C15" s="24"/>
      <c r="D15" s="83"/>
      <c r="E15" s="115" t="s">
        <v>1267</v>
      </c>
      <c r="F15" s="85" t="s">
        <v>332</v>
      </c>
      <c r="G15" s="24"/>
      <c r="H15" s="83"/>
      <c r="I15" s="115" t="s">
        <v>1268</v>
      </c>
      <c r="J15" s="85" t="s">
        <v>332</v>
      </c>
      <c r="K15" s="24"/>
      <c r="L15" s="83"/>
      <c r="M15" s="115" t="s">
        <v>1269</v>
      </c>
      <c r="N15" s="85" t="s">
        <v>332</v>
      </c>
      <c r="O15" s="24"/>
      <c r="P15" s="83"/>
      <c r="Q15" s="115">
        <v>0</v>
      </c>
      <c r="R15" s="85" t="s">
        <v>275</v>
      </c>
      <c r="S15" s="24"/>
      <c r="T15" s="83"/>
      <c r="U15" s="115">
        <v>0</v>
      </c>
      <c r="V15" s="85" t="s">
        <v>275</v>
      </c>
      <c r="W15" s="24"/>
      <c r="X15" s="83"/>
      <c r="Y15" s="115" t="s">
        <v>1270</v>
      </c>
      <c r="Z15" s="85" t="s">
        <v>332</v>
      </c>
    </row>
    <row r="16" spans="1:26" x14ac:dyDescent="0.25">
      <c r="A16" s="11"/>
      <c r="B16" s="43"/>
      <c r="C16" s="43"/>
      <c r="D16" s="44"/>
      <c r="E16" s="44"/>
      <c r="F16" s="43"/>
      <c r="G16" s="43"/>
      <c r="H16" s="44"/>
      <c r="I16" s="44"/>
      <c r="J16" s="43"/>
      <c r="K16" s="43"/>
      <c r="L16" s="44"/>
      <c r="M16" s="44"/>
      <c r="N16" s="43"/>
      <c r="O16" s="43"/>
      <c r="P16" s="44"/>
      <c r="Q16" s="44"/>
      <c r="R16" s="43"/>
      <c r="S16" s="43"/>
      <c r="T16" s="44"/>
      <c r="U16" s="44"/>
      <c r="V16" s="43"/>
      <c r="W16" s="43"/>
      <c r="X16" s="44"/>
      <c r="Y16" s="44"/>
      <c r="Z16" s="43"/>
    </row>
    <row r="17" spans="1:26" x14ac:dyDescent="0.25">
      <c r="A17" s="11"/>
      <c r="B17" s="77" t="s">
        <v>1271</v>
      </c>
      <c r="C17" s="21"/>
      <c r="D17" s="13"/>
      <c r="E17" s="229">
        <v>8191.7</v>
      </c>
      <c r="F17" s="79" t="s">
        <v>275</v>
      </c>
      <c r="G17" s="21"/>
      <c r="H17" s="13"/>
      <c r="I17" s="229">
        <v>5684.8</v>
      </c>
      <c r="J17" s="79" t="s">
        <v>275</v>
      </c>
      <c r="K17" s="21"/>
      <c r="L17" s="13"/>
      <c r="M17" s="229">
        <v>5608.2</v>
      </c>
      <c r="N17" s="79" t="s">
        <v>275</v>
      </c>
      <c r="O17" s="21"/>
      <c r="P17" s="13"/>
      <c r="Q17" s="90">
        <v>0</v>
      </c>
      <c r="R17" s="79" t="s">
        <v>275</v>
      </c>
      <c r="S17" s="21"/>
      <c r="T17" s="13"/>
      <c r="U17" s="90">
        <v>0</v>
      </c>
      <c r="V17" s="79" t="s">
        <v>275</v>
      </c>
      <c r="W17" s="21"/>
      <c r="X17" s="13"/>
      <c r="Y17" s="229">
        <v>19484.7</v>
      </c>
      <c r="Z17" s="79" t="s">
        <v>275</v>
      </c>
    </row>
    <row r="18" spans="1:26" ht="26.25" thickBot="1" x14ac:dyDescent="0.3">
      <c r="A18" s="11"/>
      <c r="B18" s="76" t="s">
        <v>1272</v>
      </c>
      <c r="C18" s="24"/>
      <c r="D18" s="83"/>
      <c r="E18" s="115" t="s">
        <v>1273</v>
      </c>
      <c r="F18" s="85" t="s">
        <v>332</v>
      </c>
      <c r="G18" s="24"/>
      <c r="H18" s="83"/>
      <c r="I18" s="115" t="s">
        <v>1274</v>
      </c>
      <c r="J18" s="85" t="s">
        <v>332</v>
      </c>
      <c r="K18" s="24"/>
      <c r="L18" s="83"/>
      <c r="M18" s="115" t="s">
        <v>1275</v>
      </c>
      <c r="N18" s="85" t="s">
        <v>332</v>
      </c>
      <c r="O18" s="24"/>
      <c r="P18" s="83"/>
      <c r="Q18" s="115">
        <v>0</v>
      </c>
      <c r="R18" s="85" t="s">
        <v>275</v>
      </c>
      <c r="S18" s="24"/>
      <c r="T18" s="83"/>
      <c r="U18" s="115">
        <v>0</v>
      </c>
      <c r="V18" s="85" t="s">
        <v>275</v>
      </c>
      <c r="W18" s="24"/>
      <c r="X18" s="83"/>
      <c r="Y18" s="115" t="s">
        <v>1276</v>
      </c>
      <c r="Z18" s="85" t="s">
        <v>332</v>
      </c>
    </row>
    <row r="19" spans="1:26" x14ac:dyDescent="0.25">
      <c r="A19" s="11"/>
      <c r="B19" s="43"/>
      <c r="C19" s="43"/>
      <c r="D19" s="44"/>
      <c r="E19" s="44"/>
      <c r="F19" s="43"/>
      <c r="G19" s="43"/>
      <c r="H19" s="44"/>
      <c r="I19" s="44"/>
      <c r="J19" s="43"/>
      <c r="K19" s="43"/>
      <c r="L19" s="44"/>
      <c r="M19" s="44"/>
      <c r="N19" s="43"/>
      <c r="O19" s="43"/>
      <c r="P19" s="44"/>
      <c r="Q19" s="44"/>
      <c r="R19" s="43"/>
      <c r="S19" s="43"/>
      <c r="T19" s="44"/>
      <c r="U19" s="44"/>
      <c r="V19" s="43"/>
      <c r="W19" s="43"/>
      <c r="X19" s="44"/>
      <c r="Y19" s="44"/>
      <c r="Z19" s="43"/>
    </row>
    <row r="20" spans="1:26" ht="26.25" thickBot="1" x14ac:dyDescent="0.3">
      <c r="A20" s="11"/>
      <c r="B20" s="77" t="s">
        <v>1277</v>
      </c>
      <c r="C20" s="21"/>
      <c r="D20" s="13" t="s">
        <v>274</v>
      </c>
      <c r="E20" s="229">
        <v>4171.5</v>
      </c>
      <c r="F20" s="79" t="s">
        <v>275</v>
      </c>
      <c r="G20" s="21"/>
      <c r="H20" s="13"/>
      <c r="I20" s="229">
        <v>2685.7</v>
      </c>
      <c r="J20" s="79" t="s">
        <v>275</v>
      </c>
      <c r="K20" s="21"/>
      <c r="L20" s="13"/>
      <c r="M20" s="229">
        <v>3987.5</v>
      </c>
      <c r="N20" s="79" t="s">
        <v>275</v>
      </c>
      <c r="O20" s="21"/>
      <c r="P20" s="13"/>
      <c r="Q20" s="90">
        <v>0</v>
      </c>
      <c r="R20" s="79" t="s">
        <v>275</v>
      </c>
      <c r="S20" s="21"/>
      <c r="T20" s="13"/>
      <c r="U20" s="90">
        <v>0</v>
      </c>
      <c r="V20" s="79" t="s">
        <v>275</v>
      </c>
      <c r="W20" s="21"/>
      <c r="X20" s="13"/>
      <c r="Y20" s="229">
        <v>10844.7</v>
      </c>
      <c r="Z20" s="79" t="s">
        <v>275</v>
      </c>
    </row>
    <row r="21" spans="1:26" ht="15.75" thickTop="1" x14ac:dyDescent="0.25">
      <c r="A21" s="11"/>
      <c r="B21" s="43"/>
      <c r="C21" s="43"/>
      <c r="D21" s="47"/>
      <c r="E21" s="47"/>
      <c r="F21" s="43"/>
      <c r="G21" s="43"/>
      <c r="H21" s="47"/>
      <c r="I21" s="47"/>
      <c r="J21" s="43"/>
      <c r="K21" s="43"/>
      <c r="L21" s="47"/>
      <c r="M21" s="47"/>
      <c r="N21" s="43"/>
      <c r="O21" s="43"/>
      <c r="P21" s="47"/>
      <c r="Q21" s="47"/>
      <c r="R21" s="43"/>
      <c r="S21" s="43"/>
      <c r="T21" s="47"/>
      <c r="U21" s="47"/>
      <c r="V21" s="43"/>
      <c r="W21" s="43"/>
      <c r="X21" s="47"/>
      <c r="Y21" s="47"/>
      <c r="Z21" s="43"/>
    </row>
    <row r="22" spans="1:26" x14ac:dyDescent="0.25">
      <c r="A22" s="11"/>
      <c r="B22" s="114" t="s">
        <v>315</v>
      </c>
      <c r="C22" s="24"/>
      <c r="D22" s="23"/>
      <c r="E22" s="23"/>
      <c r="F22" s="23"/>
      <c r="G22" s="24"/>
      <c r="H22" s="23"/>
      <c r="I22" s="23"/>
      <c r="J22" s="23"/>
      <c r="K22" s="24"/>
      <c r="L22" s="23"/>
      <c r="M22" s="23"/>
      <c r="N22" s="23"/>
      <c r="O22" s="24"/>
      <c r="P22" s="23"/>
      <c r="Q22" s="23"/>
      <c r="R22" s="23"/>
      <c r="S22" s="24"/>
      <c r="T22" s="23"/>
      <c r="U22" s="23"/>
      <c r="V22" s="23"/>
      <c r="W22" s="24"/>
      <c r="X22" s="23"/>
      <c r="Y22" s="23"/>
      <c r="Z22" s="23"/>
    </row>
    <row r="23" spans="1:26" x14ac:dyDescent="0.25">
      <c r="A23" s="11"/>
      <c r="B23" s="93" t="s">
        <v>1255</v>
      </c>
      <c r="C23" s="21"/>
      <c r="D23" s="14" t="s">
        <v>274</v>
      </c>
      <c r="E23" s="231">
        <v>15547.5</v>
      </c>
      <c r="F23" s="81" t="s">
        <v>275</v>
      </c>
      <c r="G23" s="21"/>
      <c r="H23" s="14"/>
      <c r="I23" s="231">
        <v>15511.6</v>
      </c>
      <c r="J23" s="81" t="s">
        <v>275</v>
      </c>
      <c r="K23" s="21"/>
      <c r="L23" s="14"/>
      <c r="M23" s="231">
        <v>10354.9</v>
      </c>
      <c r="N23" s="81" t="s">
        <v>275</v>
      </c>
      <c r="O23" s="21"/>
      <c r="P23" s="14"/>
      <c r="Q23" s="231">
        <v>2395.1999999999998</v>
      </c>
      <c r="R23" s="81" t="s">
        <v>275</v>
      </c>
      <c r="S23" s="21"/>
      <c r="T23" s="14"/>
      <c r="U23" s="92">
        <v>0</v>
      </c>
      <c r="V23" s="81" t="s">
        <v>275</v>
      </c>
      <c r="W23" s="21"/>
      <c r="X23" s="14"/>
      <c r="Y23" s="231">
        <v>43809.2</v>
      </c>
      <c r="Z23" s="81" t="s">
        <v>275</v>
      </c>
    </row>
    <row r="24" spans="1:26" x14ac:dyDescent="0.25">
      <c r="A24" s="11"/>
      <c r="B24" s="76" t="s">
        <v>1256</v>
      </c>
      <c r="C24" s="24"/>
      <c r="D24" s="86"/>
      <c r="E24" s="89" t="s">
        <v>1278</v>
      </c>
      <c r="F24" s="88" t="s">
        <v>332</v>
      </c>
      <c r="G24" s="24"/>
      <c r="H24" s="86"/>
      <c r="I24" s="89" t="s">
        <v>1279</v>
      </c>
      <c r="J24" s="88" t="s">
        <v>332</v>
      </c>
      <c r="K24" s="24"/>
      <c r="L24" s="86"/>
      <c r="M24" s="89" t="s">
        <v>1280</v>
      </c>
      <c r="N24" s="88" t="s">
        <v>332</v>
      </c>
      <c r="O24" s="24"/>
      <c r="P24" s="86"/>
      <c r="Q24" s="89" t="s">
        <v>1281</v>
      </c>
      <c r="R24" s="88" t="s">
        <v>332</v>
      </c>
      <c r="S24" s="24"/>
      <c r="T24" s="86"/>
      <c r="U24" s="89">
        <v>0</v>
      </c>
      <c r="V24" s="88" t="s">
        <v>275</v>
      </c>
      <c r="W24" s="24"/>
      <c r="X24" s="86"/>
      <c r="Y24" s="89" t="s">
        <v>1282</v>
      </c>
      <c r="Z24" s="88" t="s">
        <v>332</v>
      </c>
    </row>
    <row r="25" spans="1:26" x14ac:dyDescent="0.25">
      <c r="A25" s="11"/>
      <c r="B25" s="93" t="s">
        <v>1261</v>
      </c>
      <c r="C25" s="21"/>
      <c r="D25" s="14"/>
      <c r="E25" s="92" t="s">
        <v>1283</v>
      </c>
      <c r="F25" s="81" t="s">
        <v>332</v>
      </c>
      <c r="G25" s="21"/>
      <c r="H25" s="14"/>
      <c r="I25" s="92" t="s">
        <v>1284</v>
      </c>
      <c r="J25" s="81" t="s">
        <v>332</v>
      </c>
      <c r="K25" s="21"/>
      <c r="L25" s="14"/>
      <c r="M25" s="92" t="s">
        <v>1285</v>
      </c>
      <c r="N25" s="81" t="s">
        <v>332</v>
      </c>
      <c r="O25" s="21"/>
      <c r="P25" s="14"/>
      <c r="Q25" s="92" t="s">
        <v>1286</v>
      </c>
      <c r="R25" s="81" t="s">
        <v>332</v>
      </c>
      <c r="S25" s="21"/>
      <c r="T25" s="14"/>
      <c r="U25" s="92">
        <v>0</v>
      </c>
      <c r="V25" s="81" t="s">
        <v>275</v>
      </c>
      <c r="W25" s="21"/>
      <c r="X25" s="14"/>
      <c r="Y25" s="92" t="s">
        <v>1287</v>
      </c>
      <c r="Z25" s="81" t="s">
        <v>332</v>
      </c>
    </row>
    <row r="26" spans="1:26" ht="15.75" thickBot="1" x14ac:dyDescent="0.3">
      <c r="A26" s="11"/>
      <c r="B26" s="76" t="s">
        <v>1266</v>
      </c>
      <c r="C26" s="24"/>
      <c r="D26" s="86"/>
      <c r="E26" s="89" t="s">
        <v>1288</v>
      </c>
      <c r="F26" s="88" t="s">
        <v>332</v>
      </c>
      <c r="G26" s="24"/>
      <c r="H26" s="86"/>
      <c r="I26" s="89" t="s">
        <v>1289</v>
      </c>
      <c r="J26" s="88" t="s">
        <v>332</v>
      </c>
      <c r="K26" s="24"/>
      <c r="L26" s="86"/>
      <c r="M26" s="89" t="s">
        <v>1290</v>
      </c>
      <c r="N26" s="88" t="s">
        <v>332</v>
      </c>
      <c r="O26" s="24"/>
      <c r="P26" s="86"/>
      <c r="Q26" s="89" t="s">
        <v>1291</v>
      </c>
      <c r="R26" s="88" t="s">
        <v>332</v>
      </c>
      <c r="S26" s="24"/>
      <c r="T26" s="86"/>
      <c r="U26" s="89">
        <v>0</v>
      </c>
      <c r="V26" s="88" t="s">
        <v>275</v>
      </c>
      <c r="W26" s="24"/>
      <c r="X26" s="86"/>
      <c r="Y26" s="89" t="s">
        <v>1292</v>
      </c>
      <c r="Z26" s="88" t="s">
        <v>332</v>
      </c>
    </row>
    <row r="27" spans="1:26" x14ac:dyDescent="0.25">
      <c r="A27" s="11"/>
      <c r="B27" s="43"/>
      <c r="C27" s="43"/>
      <c r="D27" s="44"/>
      <c r="E27" s="44"/>
      <c r="F27" s="43"/>
      <c r="G27" s="43"/>
      <c r="H27" s="44"/>
      <c r="I27" s="44"/>
      <c r="J27" s="43"/>
      <c r="K27" s="43"/>
      <c r="L27" s="44"/>
      <c r="M27" s="44"/>
      <c r="N27" s="43"/>
      <c r="O27" s="43"/>
      <c r="P27" s="44"/>
      <c r="Q27" s="44"/>
      <c r="R27" s="43"/>
      <c r="S27" s="43"/>
      <c r="T27" s="44"/>
      <c r="U27" s="44"/>
      <c r="V27" s="43"/>
      <c r="W27" s="43"/>
      <c r="X27" s="44"/>
      <c r="Y27" s="44"/>
      <c r="Z27" s="43"/>
    </row>
    <row r="28" spans="1:26" x14ac:dyDescent="0.25">
      <c r="A28" s="11"/>
      <c r="B28" s="77" t="s">
        <v>1271</v>
      </c>
      <c r="C28" s="21"/>
      <c r="D28" s="14"/>
      <c r="E28" s="231">
        <v>5821.7</v>
      </c>
      <c r="F28" s="81" t="s">
        <v>275</v>
      </c>
      <c r="G28" s="21"/>
      <c r="H28" s="14"/>
      <c r="I28" s="231">
        <v>4645.1000000000004</v>
      </c>
      <c r="J28" s="81" t="s">
        <v>275</v>
      </c>
      <c r="K28" s="21"/>
      <c r="L28" s="14"/>
      <c r="M28" s="231">
        <v>4568.7</v>
      </c>
      <c r="N28" s="81" t="s">
        <v>275</v>
      </c>
      <c r="O28" s="21"/>
      <c r="P28" s="14"/>
      <c r="Q28" s="92">
        <v>511</v>
      </c>
      <c r="R28" s="81" t="s">
        <v>275</v>
      </c>
      <c r="S28" s="21"/>
      <c r="T28" s="14"/>
      <c r="U28" s="92">
        <v>0</v>
      </c>
      <c r="V28" s="81" t="s">
        <v>275</v>
      </c>
      <c r="W28" s="21"/>
      <c r="X28" s="14"/>
      <c r="Y28" s="231">
        <v>15546.5</v>
      </c>
      <c r="Z28" s="81" t="s">
        <v>275</v>
      </c>
    </row>
    <row r="29" spans="1:26" ht="26.25" thickBot="1" x14ac:dyDescent="0.3">
      <c r="A29" s="11"/>
      <c r="B29" s="76" t="s">
        <v>1272</v>
      </c>
      <c r="C29" s="24"/>
      <c r="D29" s="86"/>
      <c r="E29" s="89" t="s">
        <v>1293</v>
      </c>
      <c r="F29" s="88" t="s">
        <v>332</v>
      </c>
      <c r="G29" s="24"/>
      <c r="H29" s="86"/>
      <c r="I29" s="89" t="s">
        <v>1294</v>
      </c>
      <c r="J29" s="88" t="s">
        <v>332</v>
      </c>
      <c r="K29" s="24"/>
      <c r="L29" s="86"/>
      <c r="M29" s="89" t="s">
        <v>1295</v>
      </c>
      <c r="N29" s="88" t="s">
        <v>332</v>
      </c>
      <c r="O29" s="24"/>
      <c r="P29" s="86"/>
      <c r="Q29" s="89" t="s">
        <v>1296</v>
      </c>
      <c r="R29" s="88" t="s">
        <v>332</v>
      </c>
      <c r="S29" s="24"/>
      <c r="T29" s="86"/>
      <c r="U29" s="89">
        <v>0</v>
      </c>
      <c r="V29" s="88" t="s">
        <v>275</v>
      </c>
      <c r="W29" s="24"/>
      <c r="X29" s="86"/>
      <c r="Y29" s="89" t="s">
        <v>1297</v>
      </c>
      <c r="Z29" s="88" t="s">
        <v>332</v>
      </c>
    </row>
    <row r="30" spans="1:26" x14ac:dyDescent="0.25">
      <c r="A30" s="11"/>
      <c r="B30" s="43"/>
      <c r="C30" s="43"/>
      <c r="D30" s="44"/>
      <c r="E30" s="44"/>
      <c r="F30" s="43"/>
      <c r="G30" s="43"/>
      <c r="H30" s="44"/>
      <c r="I30" s="44"/>
      <c r="J30" s="43"/>
      <c r="K30" s="43"/>
      <c r="L30" s="44"/>
      <c r="M30" s="44"/>
      <c r="N30" s="43"/>
      <c r="O30" s="43"/>
      <c r="P30" s="44"/>
      <c r="Q30" s="44"/>
      <c r="R30" s="43"/>
      <c r="S30" s="43"/>
      <c r="T30" s="44"/>
      <c r="U30" s="44"/>
      <c r="V30" s="43"/>
      <c r="W30" s="43"/>
      <c r="X30" s="44"/>
      <c r="Y30" s="44"/>
      <c r="Z30" s="43"/>
    </row>
    <row r="31" spans="1:26" ht="26.25" thickBot="1" x14ac:dyDescent="0.3">
      <c r="A31" s="11"/>
      <c r="B31" s="77" t="s">
        <v>1277</v>
      </c>
      <c r="C31" s="21"/>
      <c r="D31" s="14" t="s">
        <v>274</v>
      </c>
      <c r="E31" s="231">
        <v>2959.6</v>
      </c>
      <c r="F31" s="81" t="s">
        <v>275</v>
      </c>
      <c r="G31" s="21"/>
      <c r="H31" s="14"/>
      <c r="I31" s="231">
        <v>1768.6</v>
      </c>
      <c r="J31" s="81" t="s">
        <v>275</v>
      </c>
      <c r="K31" s="21"/>
      <c r="L31" s="14"/>
      <c r="M31" s="231">
        <v>3245.8</v>
      </c>
      <c r="N31" s="81" t="s">
        <v>275</v>
      </c>
      <c r="O31" s="21"/>
      <c r="P31" s="14"/>
      <c r="Q31" s="92">
        <v>138.80000000000001</v>
      </c>
      <c r="R31" s="81" t="s">
        <v>275</v>
      </c>
      <c r="S31" s="21"/>
      <c r="T31" s="14"/>
      <c r="U31" s="92">
        <v>0</v>
      </c>
      <c r="V31" s="81" t="s">
        <v>275</v>
      </c>
      <c r="W31" s="21"/>
      <c r="X31" s="14"/>
      <c r="Y31" s="231">
        <v>8112.8</v>
      </c>
      <c r="Z31" s="81" t="s">
        <v>275</v>
      </c>
    </row>
    <row r="32" spans="1:26" ht="15.75" thickTop="1" x14ac:dyDescent="0.25">
      <c r="A32" s="11"/>
      <c r="B32" s="43"/>
      <c r="C32" s="43"/>
      <c r="D32" s="47"/>
      <c r="E32" s="47"/>
      <c r="F32" s="43"/>
      <c r="G32" s="43"/>
      <c r="H32" s="47"/>
      <c r="I32" s="47"/>
      <c r="J32" s="43"/>
      <c r="K32" s="43"/>
      <c r="L32" s="47"/>
      <c r="M32" s="47"/>
      <c r="N32" s="43"/>
      <c r="O32" s="43"/>
      <c r="P32" s="47"/>
      <c r="Q32" s="47"/>
      <c r="R32" s="43"/>
      <c r="S32" s="43"/>
      <c r="T32" s="47"/>
      <c r="U32" s="47"/>
      <c r="V32" s="43"/>
      <c r="W32" s="43"/>
      <c r="X32" s="47"/>
      <c r="Y32" s="47"/>
      <c r="Z32" s="43"/>
    </row>
    <row r="33" spans="1:26" x14ac:dyDescent="0.25">
      <c r="A33" s="11"/>
      <c r="B33" s="114" t="s">
        <v>1121</v>
      </c>
      <c r="C33" s="24"/>
      <c r="D33" s="23"/>
      <c r="E33" s="23"/>
      <c r="F33" s="23"/>
      <c r="G33" s="24"/>
      <c r="H33" s="23"/>
      <c r="I33" s="23"/>
      <c r="J33" s="23"/>
      <c r="K33" s="24"/>
      <c r="L33" s="23"/>
      <c r="M33" s="23"/>
      <c r="N33" s="23"/>
      <c r="O33" s="24"/>
      <c r="P33" s="23"/>
      <c r="Q33" s="23"/>
      <c r="R33" s="23"/>
      <c r="S33" s="24"/>
      <c r="T33" s="23"/>
      <c r="U33" s="23"/>
      <c r="V33" s="23"/>
      <c r="W33" s="24"/>
      <c r="X33" s="23"/>
      <c r="Y33" s="23"/>
      <c r="Z33" s="23"/>
    </row>
    <row r="34" spans="1:26" x14ac:dyDescent="0.25">
      <c r="A34" s="11"/>
      <c r="B34" s="93" t="s">
        <v>1255</v>
      </c>
      <c r="C34" s="21"/>
      <c r="D34" s="14" t="s">
        <v>274</v>
      </c>
      <c r="E34" s="231">
        <v>6105.4</v>
      </c>
      <c r="F34" s="81" t="s">
        <v>275</v>
      </c>
      <c r="G34" s="21"/>
      <c r="H34" s="14"/>
      <c r="I34" s="231">
        <v>18835.5</v>
      </c>
      <c r="J34" s="81" t="s">
        <v>275</v>
      </c>
      <c r="K34" s="21"/>
      <c r="L34" s="14"/>
      <c r="M34" s="231">
        <v>11037.5</v>
      </c>
      <c r="N34" s="81" t="s">
        <v>275</v>
      </c>
      <c r="O34" s="21"/>
      <c r="P34" s="14"/>
      <c r="Q34" s="231">
        <v>2509.5</v>
      </c>
      <c r="R34" s="81" t="s">
        <v>275</v>
      </c>
      <c r="S34" s="21"/>
      <c r="T34" s="14"/>
      <c r="U34" s="92">
        <v>248.6</v>
      </c>
      <c r="V34" s="81" t="s">
        <v>275</v>
      </c>
      <c r="W34" s="21"/>
      <c r="X34" s="14"/>
      <c r="Y34" s="231">
        <v>38736.5</v>
      </c>
      <c r="Z34" s="81" t="s">
        <v>275</v>
      </c>
    </row>
    <row r="35" spans="1:26" x14ac:dyDescent="0.25">
      <c r="A35" s="11"/>
      <c r="B35" s="76" t="s">
        <v>1256</v>
      </c>
      <c r="C35" s="24"/>
      <c r="D35" s="86"/>
      <c r="E35" s="89" t="s">
        <v>1298</v>
      </c>
      <c r="F35" s="88" t="s">
        <v>332</v>
      </c>
      <c r="G35" s="24"/>
      <c r="H35" s="86"/>
      <c r="I35" s="89" t="s">
        <v>1299</v>
      </c>
      <c r="J35" s="88" t="s">
        <v>332</v>
      </c>
      <c r="K35" s="24"/>
      <c r="L35" s="86"/>
      <c r="M35" s="89" t="s">
        <v>1300</v>
      </c>
      <c r="N35" s="88" t="s">
        <v>332</v>
      </c>
      <c r="O35" s="24"/>
      <c r="P35" s="86"/>
      <c r="Q35" s="89" t="s">
        <v>1301</v>
      </c>
      <c r="R35" s="88" t="s">
        <v>332</v>
      </c>
      <c r="S35" s="24"/>
      <c r="T35" s="86"/>
      <c r="U35" s="89" t="s">
        <v>1142</v>
      </c>
      <c r="V35" s="88" t="s">
        <v>332</v>
      </c>
      <c r="W35" s="24"/>
      <c r="X35" s="86"/>
      <c r="Y35" s="89" t="s">
        <v>1302</v>
      </c>
      <c r="Z35" s="88" t="s">
        <v>332</v>
      </c>
    </row>
    <row r="36" spans="1:26" x14ac:dyDescent="0.25">
      <c r="A36" s="11"/>
      <c r="B36" s="93" t="s">
        <v>1261</v>
      </c>
      <c r="C36" s="21"/>
      <c r="D36" s="14"/>
      <c r="E36" s="92" t="s">
        <v>1303</v>
      </c>
      <c r="F36" s="81" t="s">
        <v>332</v>
      </c>
      <c r="G36" s="21"/>
      <c r="H36" s="14"/>
      <c r="I36" s="92" t="s">
        <v>1304</v>
      </c>
      <c r="J36" s="81" t="s">
        <v>332</v>
      </c>
      <c r="K36" s="21"/>
      <c r="L36" s="14"/>
      <c r="M36" s="92" t="s">
        <v>1305</v>
      </c>
      <c r="N36" s="81" t="s">
        <v>332</v>
      </c>
      <c r="O36" s="21"/>
      <c r="P36" s="14"/>
      <c r="Q36" s="92" t="s">
        <v>1306</v>
      </c>
      <c r="R36" s="81" t="s">
        <v>332</v>
      </c>
      <c r="S36" s="21"/>
      <c r="T36" s="14"/>
      <c r="U36" s="92" t="s">
        <v>1307</v>
      </c>
      <c r="V36" s="81" t="s">
        <v>332</v>
      </c>
      <c r="W36" s="21"/>
      <c r="X36" s="14"/>
      <c r="Y36" s="92" t="s">
        <v>1308</v>
      </c>
      <c r="Z36" s="81" t="s">
        <v>332</v>
      </c>
    </row>
    <row r="37" spans="1:26" ht="15.75" thickBot="1" x14ac:dyDescent="0.3">
      <c r="A37" s="11"/>
      <c r="B37" s="76" t="s">
        <v>1266</v>
      </c>
      <c r="C37" s="24"/>
      <c r="D37" s="86"/>
      <c r="E37" s="89" t="s">
        <v>1309</v>
      </c>
      <c r="F37" s="88" t="s">
        <v>332</v>
      </c>
      <c r="G37" s="24"/>
      <c r="H37" s="86"/>
      <c r="I37" s="89" t="s">
        <v>1310</v>
      </c>
      <c r="J37" s="88" t="s">
        <v>332</v>
      </c>
      <c r="K37" s="24"/>
      <c r="L37" s="86"/>
      <c r="M37" s="89" t="s">
        <v>1311</v>
      </c>
      <c r="N37" s="88" t="s">
        <v>332</v>
      </c>
      <c r="O37" s="24"/>
      <c r="P37" s="86"/>
      <c r="Q37" s="89" t="s">
        <v>1312</v>
      </c>
      <c r="R37" s="88" t="s">
        <v>332</v>
      </c>
      <c r="S37" s="24"/>
      <c r="T37" s="86"/>
      <c r="U37" s="89" t="s">
        <v>1313</v>
      </c>
      <c r="V37" s="88" t="s">
        <v>332</v>
      </c>
      <c r="W37" s="24"/>
      <c r="X37" s="86"/>
      <c r="Y37" s="89" t="s">
        <v>1314</v>
      </c>
      <c r="Z37" s="88" t="s">
        <v>332</v>
      </c>
    </row>
    <row r="38" spans="1:26" x14ac:dyDescent="0.25">
      <c r="A38" s="11"/>
      <c r="B38" s="43"/>
      <c r="C38" s="43"/>
      <c r="D38" s="44"/>
      <c r="E38" s="44"/>
      <c r="F38" s="43"/>
      <c r="G38" s="43"/>
      <c r="H38" s="44"/>
      <c r="I38" s="44"/>
      <c r="J38" s="43"/>
      <c r="K38" s="43"/>
      <c r="L38" s="44"/>
      <c r="M38" s="44"/>
      <c r="N38" s="43"/>
      <c r="O38" s="43"/>
      <c r="P38" s="44"/>
      <c r="Q38" s="44"/>
      <c r="R38" s="43"/>
      <c r="S38" s="43"/>
      <c r="T38" s="44"/>
      <c r="U38" s="44"/>
      <c r="V38" s="43"/>
      <c r="W38" s="43"/>
      <c r="X38" s="44"/>
      <c r="Y38" s="44"/>
      <c r="Z38" s="43"/>
    </row>
    <row r="39" spans="1:26" x14ac:dyDescent="0.25">
      <c r="A39" s="11"/>
      <c r="B39" s="77" t="s">
        <v>1271</v>
      </c>
      <c r="C39" s="21"/>
      <c r="D39" s="14"/>
      <c r="E39" s="231">
        <v>2596.8000000000002</v>
      </c>
      <c r="F39" s="81" t="s">
        <v>275</v>
      </c>
      <c r="G39" s="21"/>
      <c r="H39" s="14"/>
      <c r="I39" s="231">
        <v>6899.5</v>
      </c>
      <c r="J39" s="81" t="s">
        <v>275</v>
      </c>
      <c r="K39" s="21"/>
      <c r="L39" s="14"/>
      <c r="M39" s="231">
        <v>4260.2</v>
      </c>
      <c r="N39" s="81" t="s">
        <v>275</v>
      </c>
      <c r="O39" s="21"/>
      <c r="P39" s="14"/>
      <c r="Q39" s="92">
        <v>521.29999999999995</v>
      </c>
      <c r="R39" s="81" t="s">
        <v>275</v>
      </c>
      <c r="S39" s="21"/>
      <c r="T39" s="14"/>
      <c r="U39" s="92">
        <v>25.1</v>
      </c>
      <c r="V39" s="81" t="s">
        <v>275</v>
      </c>
      <c r="W39" s="21"/>
      <c r="X39" s="14"/>
      <c r="Y39" s="231">
        <v>14302.9</v>
      </c>
      <c r="Z39" s="81" t="s">
        <v>275</v>
      </c>
    </row>
    <row r="40" spans="1:26" ht="26.25" thickBot="1" x14ac:dyDescent="0.3">
      <c r="A40" s="11"/>
      <c r="B40" s="76" t="s">
        <v>1315</v>
      </c>
      <c r="C40" s="24"/>
      <c r="D40" s="86"/>
      <c r="E40" s="89" t="s">
        <v>1316</v>
      </c>
      <c r="F40" s="88" t="s">
        <v>332</v>
      </c>
      <c r="G40" s="24"/>
      <c r="H40" s="86"/>
      <c r="I40" s="89" t="s">
        <v>1317</v>
      </c>
      <c r="J40" s="88" t="s">
        <v>332</v>
      </c>
      <c r="K40" s="24"/>
      <c r="L40" s="86"/>
      <c r="M40" s="89" t="s">
        <v>1318</v>
      </c>
      <c r="N40" s="88" t="s">
        <v>332</v>
      </c>
      <c r="O40" s="24"/>
      <c r="P40" s="86"/>
      <c r="Q40" s="89" t="s">
        <v>1319</v>
      </c>
      <c r="R40" s="88" t="s">
        <v>332</v>
      </c>
      <c r="S40" s="24"/>
      <c r="T40" s="86"/>
      <c r="U40" s="89">
        <v>2.8</v>
      </c>
      <c r="V40" s="88" t="s">
        <v>275</v>
      </c>
      <c r="W40" s="24"/>
      <c r="X40" s="86"/>
      <c r="Y40" s="89" t="s">
        <v>1320</v>
      </c>
      <c r="Z40" s="88" t="s">
        <v>332</v>
      </c>
    </row>
    <row r="41" spans="1:26" x14ac:dyDescent="0.25">
      <c r="A41" s="11"/>
      <c r="B41" s="43"/>
      <c r="C41" s="43"/>
      <c r="D41" s="44"/>
      <c r="E41" s="44"/>
      <c r="F41" s="43"/>
      <c r="G41" s="43"/>
      <c r="H41" s="44"/>
      <c r="I41" s="44"/>
      <c r="J41" s="43"/>
      <c r="K41" s="43"/>
      <c r="L41" s="44"/>
      <c r="M41" s="44"/>
      <c r="N41" s="43"/>
      <c r="O41" s="43"/>
      <c r="P41" s="44"/>
      <c r="Q41" s="44"/>
      <c r="R41" s="43"/>
      <c r="S41" s="43"/>
      <c r="T41" s="44"/>
      <c r="U41" s="44"/>
      <c r="V41" s="43"/>
      <c r="W41" s="43"/>
      <c r="X41" s="44"/>
      <c r="Y41" s="44"/>
      <c r="Z41" s="43"/>
    </row>
    <row r="42" spans="1:26" ht="26.25" thickBot="1" x14ac:dyDescent="0.3">
      <c r="A42" s="11"/>
      <c r="B42" s="77" t="s">
        <v>1277</v>
      </c>
      <c r="C42" s="21"/>
      <c r="D42" s="14" t="s">
        <v>274</v>
      </c>
      <c r="E42" s="231">
        <v>1684.8</v>
      </c>
      <c r="F42" s="81" t="s">
        <v>275</v>
      </c>
      <c r="G42" s="21"/>
      <c r="H42" s="14"/>
      <c r="I42" s="231">
        <v>3240.8</v>
      </c>
      <c r="J42" s="81" t="s">
        <v>275</v>
      </c>
      <c r="K42" s="21"/>
      <c r="L42" s="14"/>
      <c r="M42" s="231">
        <v>2752.8</v>
      </c>
      <c r="N42" s="81" t="s">
        <v>275</v>
      </c>
      <c r="O42" s="21"/>
      <c r="P42" s="14"/>
      <c r="Q42" s="92">
        <v>216.9</v>
      </c>
      <c r="R42" s="81" t="s">
        <v>275</v>
      </c>
      <c r="S42" s="21"/>
      <c r="T42" s="14"/>
      <c r="U42" s="92">
        <v>27.9</v>
      </c>
      <c r="V42" s="81" t="s">
        <v>275</v>
      </c>
      <c r="W42" s="21"/>
      <c r="X42" s="14"/>
      <c r="Y42" s="231">
        <v>7923.2</v>
      </c>
      <c r="Z42" s="81" t="s">
        <v>275</v>
      </c>
    </row>
    <row r="43" spans="1:26" ht="15.75" thickTop="1" x14ac:dyDescent="0.25">
      <c r="A43" s="11"/>
      <c r="B43" s="43"/>
      <c r="C43" s="43"/>
      <c r="D43" s="47"/>
      <c r="E43" s="47"/>
      <c r="F43" s="43"/>
      <c r="G43" s="43"/>
      <c r="H43" s="47"/>
      <c r="I43" s="47"/>
      <c r="J43" s="43"/>
      <c r="K43" s="43"/>
      <c r="L43" s="47"/>
      <c r="M43" s="47"/>
      <c r="N43" s="43"/>
      <c r="O43" s="43"/>
      <c r="P43" s="47"/>
      <c r="Q43" s="47"/>
      <c r="R43" s="43"/>
      <c r="S43" s="43"/>
      <c r="T43" s="47"/>
      <c r="U43" s="47"/>
      <c r="V43" s="43"/>
      <c r="W43" s="43"/>
      <c r="X43" s="47"/>
      <c r="Y43" s="47"/>
      <c r="Z43" s="43"/>
    </row>
    <row r="44" spans="1:26" x14ac:dyDescent="0.25">
      <c r="A44" s="11"/>
      <c r="B44" s="100" t="s">
        <v>1321</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row>
    <row r="45" spans="1:26" x14ac:dyDescent="0.25">
      <c r="A45" s="11"/>
      <c r="B45" s="99"/>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x14ac:dyDescent="0.25">
      <c r="A46" s="11"/>
      <c r="B46" s="4"/>
      <c r="C46" s="4"/>
      <c r="D46" s="4"/>
      <c r="E46" s="4"/>
      <c r="F46" s="4"/>
      <c r="G46" s="4"/>
      <c r="H46" s="4"/>
      <c r="I46" s="4"/>
      <c r="J46" s="4"/>
      <c r="K46" s="4"/>
      <c r="L46" s="4"/>
      <c r="M46" s="4"/>
      <c r="N46" s="4"/>
    </row>
    <row r="47" spans="1:26" ht="15.75" thickBot="1" x14ac:dyDescent="0.3">
      <c r="A47" s="11"/>
      <c r="B47" s="74" t="s">
        <v>271</v>
      </c>
      <c r="C47" s="21" t="s">
        <v>275</v>
      </c>
      <c r="D47" s="95">
        <v>2013</v>
      </c>
      <c r="E47" s="95"/>
      <c r="F47" s="21"/>
      <c r="G47" s="21"/>
      <c r="H47" s="94">
        <v>2012</v>
      </c>
      <c r="I47" s="94"/>
      <c r="J47" s="21"/>
      <c r="K47" s="21"/>
      <c r="L47" s="94">
        <v>2011</v>
      </c>
      <c r="M47" s="94"/>
      <c r="N47" s="21"/>
    </row>
    <row r="48" spans="1:26" x14ac:dyDescent="0.25">
      <c r="A48" s="11"/>
      <c r="B48" s="76" t="s">
        <v>1322</v>
      </c>
      <c r="C48" s="24" t="s">
        <v>275</v>
      </c>
      <c r="D48" s="83" t="s">
        <v>274</v>
      </c>
      <c r="E48" s="115">
        <v>267.8</v>
      </c>
      <c r="F48" s="85" t="s">
        <v>275</v>
      </c>
      <c r="G48" s="24"/>
      <c r="H48" s="86"/>
      <c r="I48" s="89" t="s">
        <v>1323</v>
      </c>
      <c r="J48" s="88" t="s">
        <v>332</v>
      </c>
      <c r="K48" s="24"/>
      <c r="L48" s="86"/>
      <c r="M48" s="197">
        <v>3743.4</v>
      </c>
      <c r="N48" s="88" t="s">
        <v>275</v>
      </c>
    </row>
    <row r="49" spans="1:14" x14ac:dyDescent="0.25">
      <c r="A49" s="11"/>
      <c r="B49" s="93" t="s">
        <v>1324</v>
      </c>
      <c r="C49" s="21" t="s">
        <v>275</v>
      </c>
      <c r="D49" s="13"/>
      <c r="E49" s="90" t="s">
        <v>1325</v>
      </c>
      <c r="F49" s="79" t="s">
        <v>332</v>
      </c>
      <c r="G49" s="21"/>
      <c r="H49" s="14"/>
      <c r="I49" s="92" t="s">
        <v>1326</v>
      </c>
      <c r="J49" s="81" t="s">
        <v>332</v>
      </c>
      <c r="K49" s="21"/>
      <c r="L49" s="14"/>
      <c r="M49" s="92" t="s">
        <v>1327</v>
      </c>
      <c r="N49" s="81" t="s">
        <v>332</v>
      </c>
    </row>
    <row r="50" spans="1:14" ht="25.5" x14ac:dyDescent="0.25">
      <c r="A50" s="11"/>
      <c r="B50" s="76" t="s">
        <v>1328</v>
      </c>
      <c r="C50" s="24" t="s">
        <v>275</v>
      </c>
      <c r="D50" s="83"/>
      <c r="E50" s="115" t="s">
        <v>1329</v>
      </c>
      <c r="F50" s="85" t="s">
        <v>332</v>
      </c>
      <c r="G50" s="24"/>
      <c r="H50" s="86"/>
      <c r="I50" s="89" t="s">
        <v>1330</v>
      </c>
      <c r="J50" s="88" t="s">
        <v>332</v>
      </c>
      <c r="K50" s="24"/>
      <c r="L50" s="86"/>
      <c r="M50" s="89" t="s">
        <v>1331</v>
      </c>
      <c r="N50" s="88" t="s">
        <v>332</v>
      </c>
    </row>
    <row r="51" spans="1:14" ht="25.5" x14ac:dyDescent="0.25">
      <c r="A51" s="11"/>
      <c r="B51" s="93" t="s">
        <v>1332</v>
      </c>
      <c r="C51" s="21" t="s">
        <v>275</v>
      </c>
      <c r="D51" s="13"/>
      <c r="E51" s="229">
        <v>4608.8999999999996</v>
      </c>
      <c r="F51" s="79" t="s">
        <v>275</v>
      </c>
      <c r="G51" s="21"/>
      <c r="H51" s="14"/>
      <c r="I51" s="231">
        <v>4466.3</v>
      </c>
      <c r="J51" s="81" t="s">
        <v>275</v>
      </c>
      <c r="K51" s="21"/>
      <c r="L51" s="14"/>
      <c r="M51" s="231">
        <v>3300.9</v>
      </c>
      <c r="N51" s="81" t="s">
        <v>275</v>
      </c>
    </row>
    <row r="52" spans="1:14" ht="25.5" x14ac:dyDescent="0.25">
      <c r="A52" s="11"/>
      <c r="B52" s="76" t="s">
        <v>1333</v>
      </c>
      <c r="C52" s="24" t="s">
        <v>275</v>
      </c>
      <c r="D52" s="83"/>
      <c r="E52" s="115" t="s">
        <v>1334</v>
      </c>
      <c r="F52" s="85" t="s">
        <v>332</v>
      </c>
      <c r="G52" s="24"/>
      <c r="H52" s="86"/>
      <c r="I52" s="89">
        <v>347.4</v>
      </c>
      <c r="J52" s="88" t="s">
        <v>275</v>
      </c>
      <c r="K52" s="24"/>
      <c r="L52" s="86"/>
      <c r="M52" s="89">
        <v>0</v>
      </c>
      <c r="N52" s="88" t="s">
        <v>275</v>
      </c>
    </row>
    <row r="53" spans="1:14" x14ac:dyDescent="0.25">
      <c r="A53" s="11"/>
      <c r="B53" s="93" t="s">
        <v>1335</v>
      </c>
      <c r="C53" s="21" t="s">
        <v>275</v>
      </c>
      <c r="D53" s="13"/>
      <c r="E53" s="229">
        <v>3326.8</v>
      </c>
      <c r="F53" s="79" t="s">
        <v>275</v>
      </c>
      <c r="G53" s="21"/>
      <c r="H53" s="14"/>
      <c r="I53" s="231">
        <v>3299</v>
      </c>
      <c r="J53" s="81" t="s">
        <v>275</v>
      </c>
      <c r="K53" s="21"/>
      <c r="L53" s="14"/>
      <c r="M53" s="231">
        <v>1881.5</v>
      </c>
      <c r="N53" s="81" t="s">
        <v>275</v>
      </c>
    </row>
    <row r="54" spans="1:14" x14ac:dyDescent="0.25">
      <c r="A54" s="11"/>
      <c r="B54" s="76" t="s">
        <v>1336</v>
      </c>
      <c r="C54" s="24" t="s">
        <v>275</v>
      </c>
      <c r="D54" s="83"/>
      <c r="E54" s="198">
        <v>1109.3</v>
      </c>
      <c r="F54" s="85" t="s">
        <v>275</v>
      </c>
      <c r="G54" s="24"/>
      <c r="H54" s="86"/>
      <c r="I54" s="197">
        <v>1153.5</v>
      </c>
      <c r="J54" s="88" t="s">
        <v>275</v>
      </c>
      <c r="K54" s="24"/>
      <c r="L54" s="86"/>
      <c r="M54" s="89">
        <v>827.7</v>
      </c>
      <c r="N54" s="88" t="s">
        <v>275</v>
      </c>
    </row>
    <row r="55" spans="1:14" x14ac:dyDescent="0.25">
      <c r="A55" s="11"/>
      <c r="B55" s="93" t="s">
        <v>1337</v>
      </c>
      <c r="C55" s="21" t="s">
        <v>275</v>
      </c>
      <c r="D55" s="13"/>
      <c r="E55" s="229">
        <v>1646</v>
      </c>
      <c r="F55" s="79" t="s">
        <v>275</v>
      </c>
      <c r="G55" s="21"/>
      <c r="H55" s="14"/>
      <c r="I55" s="92">
        <v>728.1</v>
      </c>
      <c r="J55" s="81" t="s">
        <v>275</v>
      </c>
      <c r="K55" s="21"/>
      <c r="L55" s="14"/>
      <c r="M55" s="92">
        <v>892.5</v>
      </c>
      <c r="N55" s="81" t="s">
        <v>275</v>
      </c>
    </row>
    <row r="56" spans="1:14" ht="15.75" thickBot="1" x14ac:dyDescent="0.3">
      <c r="A56" s="11"/>
      <c r="B56" s="76" t="s">
        <v>1338</v>
      </c>
      <c r="C56" s="24" t="s">
        <v>275</v>
      </c>
      <c r="D56" s="83"/>
      <c r="E56" s="115" t="s">
        <v>1339</v>
      </c>
      <c r="F56" s="85" t="s">
        <v>332</v>
      </c>
      <c r="G56" s="24"/>
      <c r="H56" s="86"/>
      <c r="I56" s="89">
        <v>9.8000000000000007</v>
      </c>
      <c r="J56" s="88" t="s">
        <v>275</v>
      </c>
      <c r="K56" s="24"/>
      <c r="L56" s="86"/>
      <c r="M56" s="89" t="s">
        <v>1340</v>
      </c>
      <c r="N56" s="88" t="s">
        <v>332</v>
      </c>
    </row>
    <row r="57" spans="1:14" x14ac:dyDescent="0.25">
      <c r="A57" s="11"/>
      <c r="B57" s="43"/>
      <c r="C57" s="43" t="s">
        <v>275</v>
      </c>
      <c r="D57" s="44"/>
      <c r="E57" s="44"/>
      <c r="F57" s="43"/>
      <c r="G57" s="43"/>
      <c r="H57" s="44"/>
      <c r="I57" s="44"/>
      <c r="J57" s="43"/>
      <c r="K57" s="43"/>
      <c r="L57" s="44"/>
      <c r="M57" s="44"/>
      <c r="N57" s="43"/>
    </row>
    <row r="58" spans="1:14" x14ac:dyDescent="0.25">
      <c r="A58" s="11"/>
      <c r="B58" s="77" t="s">
        <v>1341</v>
      </c>
      <c r="C58" s="21" t="s">
        <v>275</v>
      </c>
      <c r="D58" s="13"/>
      <c r="E58" s="229">
        <v>2731.9</v>
      </c>
      <c r="F58" s="79" t="s">
        <v>275</v>
      </c>
      <c r="G58" s="21"/>
      <c r="H58" s="14"/>
      <c r="I58" s="92">
        <v>189.6</v>
      </c>
      <c r="J58" s="81" t="s">
        <v>275</v>
      </c>
      <c r="K58" s="21"/>
      <c r="L58" s="14"/>
      <c r="M58" s="231">
        <v>2229.1999999999998</v>
      </c>
      <c r="N58" s="81" t="s">
        <v>275</v>
      </c>
    </row>
    <row r="59" spans="1:14" ht="15.75" thickBot="1" x14ac:dyDescent="0.3">
      <c r="A59" s="11"/>
      <c r="B59" s="76" t="s">
        <v>1342</v>
      </c>
      <c r="C59" s="24" t="s">
        <v>275</v>
      </c>
      <c r="D59" s="83"/>
      <c r="E59" s="198">
        <v>8112.8</v>
      </c>
      <c r="F59" s="85" t="s">
        <v>275</v>
      </c>
      <c r="G59" s="24"/>
      <c r="H59" s="86"/>
      <c r="I59" s="197">
        <v>7923.2</v>
      </c>
      <c r="J59" s="88" t="s">
        <v>275</v>
      </c>
      <c r="K59" s="24"/>
      <c r="L59" s="86"/>
      <c r="M59" s="197">
        <v>5694</v>
      </c>
      <c r="N59" s="88" t="s">
        <v>275</v>
      </c>
    </row>
    <row r="60" spans="1:14" x14ac:dyDescent="0.25">
      <c r="A60" s="11"/>
      <c r="B60" s="43"/>
      <c r="C60" s="43" t="s">
        <v>275</v>
      </c>
      <c r="D60" s="44"/>
      <c r="E60" s="44"/>
      <c r="F60" s="43"/>
      <c r="G60" s="43"/>
      <c r="H60" s="44"/>
      <c r="I60" s="44"/>
      <c r="J60" s="43"/>
      <c r="K60" s="43"/>
      <c r="L60" s="44"/>
      <c r="M60" s="44"/>
      <c r="N60" s="43"/>
    </row>
    <row r="61" spans="1:14" ht="15.75" thickBot="1" x14ac:dyDescent="0.3">
      <c r="A61" s="11"/>
      <c r="B61" s="77" t="s">
        <v>1343</v>
      </c>
      <c r="C61" s="21" t="s">
        <v>275</v>
      </c>
      <c r="D61" s="13" t="s">
        <v>274</v>
      </c>
      <c r="E61" s="229">
        <v>10844.7</v>
      </c>
      <c r="F61" s="79" t="s">
        <v>275</v>
      </c>
      <c r="G61" s="21"/>
      <c r="H61" s="14"/>
      <c r="I61" s="231">
        <v>8112.8</v>
      </c>
      <c r="J61" s="81" t="s">
        <v>275</v>
      </c>
      <c r="K61" s="21"/>
      <c r="L61" s="14"/>
      <c r="M61" s="231">
        <v>7923.2</v>
      </c>
      <c r="N61" s="81" t="s">
        <v>275</v>
      </c>
    </row>
    <row r="62" spans="1:14" ht="15.75" thickTop="1" x14ac:dyDescent="0.25">
      <c r="A62" s="11"/>
      <c r="B62" s="43"/>
      <c r="C62" s="43" t="s">
        <v>275</v>
      </c>
      <c r="D62" s="47"/>
      <c r="E62" s="47"/>
      <c r="F62" s="43"/>
      <c r="G62" s="43"/>
      <c r="H62" s="47"/>
      <c r="I62" s="47"/>
      <c r="J62" s="43"/>
      <c r="K62" s="43"/>
      <c r="L62" s="47"/>
      <c r="M62" s="47"/>
      <c r="N62" s="43"/>
    </row>
  </sheetData>
  <mergeCells count="38">
    <mergeCell ref="B5:Z5"/>
    <mergeCell ref="B6:Z6"/>
    <mergeCell ref="B44:Z44"/>
    <mergeCell ref="B45:Z45"/>
    <mergeCell ref="Z8:Z10"/>
    <mergeCell ref="D47:E47"/>
    <mergeCell ref="H47:I47"/>
    <mergeCell ref="L47:M47"/>
    <mergeCell ref="A1:A2"/>
    <mergeCell ref="B1:Z1"/>
    <mergeCell ref="B2:Z2"/>
    <mergeCell ref="B3:Z3"/>
    <mergeCell ref="A4:A62"/>
    <mergeCell ref="B4:Z4"/>
    <mergeCell ref="T8:U8"/>
    <mergeCell ref="T9:U9"/>
    <mergeCell ref="T10:U10"/>
    <mergeCell ref="V8:V10"/>
    <mergeCell ref="W8:W10"/>
    <mergeCell ref="X8:Y10"/>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 bestFit="1" customWidth="1"/>
    <col min="9" max="9" width="7.85546875" bestFit="1" customWidth="1"/>
    <col min="10" max="10" width="2" bestFit="1" customWidth="1"/>
    <col min="13" max="13" width="7.85546875" bestFit="1" customWidth="1"/>
    <col min="14" max="14" width="2" bestFit="1" customWidth="1"/>
    <col min="17" max="17" width="5.42578125" bestFit="1" customWidth="1"/>
    <col min="18" max="18" width="2" bestFit="1" customWidth="1"/>
    <col min="21" max="21" width="6" bestFit="1" customWidth="1"/>
    <col min="22" max="22" width="2" bestFit="1" customWidth="1"/>
    <col min="25" max="25" width="6" bestFit="1" customWidth="1"/>
    <col min="26" max="26" width="2" bestFit="1" customWidth="1"/>
    <col min="29" max="29" width="8.85546875" bestFit="1" customWidth="1"/>
    <col min="30" max="30" width="2" bestFit="1" customWidth="1"/>
    <col min="33" max="33" width="7.85546875" bestFit="1" customWidth="1"/>
    <col min="34" max="34" width="2" bestFit="1" customWidth="1"/>
    <col min="37" max="37" width="8.85546875" bestFit="1" customWidth="1"/>
    <col min="38" max="38" width="2" bestFit="1" customWidth="1"/>
  </cols>
  <sheetData>
    <row r="1" spans="1:38" ht="15" customHeight="1" x14ac:dyDescent="0.25">
      <c r="A1" s="8" t="s">
        <v>1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10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34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98" t="s">
        <v>134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x14ac:dyDescent="0.25">
      <c r="A6" s="11"/>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row>
    <row r="7" spans="1:38"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1"/>
      <c r="B8" s="169" t="s">
        <v>271</v>
      </c>
      <c r="C8" s="65"/>
      <c r="D8" s="117" t="s">
        <v>1033</v>
      </c>
      <c r="E8" s="117"/>
      <c r="F8" s="65"/>
      <c r="G8" s="65"/>
      <c r="H8" s="117" t="s">
        <v>1035</v>
      </c>
      <c r="I8" s="117"/>
      <c r="J8" s="65"/>
      <c r="K8" s="65"/>
      <c r="L8" s="117" t="s">
        <v>1036</v>
      </c>
      <c r="M8" s="117"/>
      <c r="N8" s="65"/>
      <c r="O8" s="65"/>
      <c r="P8" s="117" t="s">
        <v>1033</v>
      </c>
      <c r="Q8" s="117"/>
      <c r="R8" s="65"/>
      <c r="S8" s="65"/>
      <c r="T8" s="117" t="s">
        <v>1037</v>
      </c>
      <c r="U8" s="117"/>
      <c r="V8" s="65"/>
      <c r="W8" s="65"/>
      <c r="X8" s="117" t="s">
        <v>162</v>
      </c>
      <c r="Y8" s="117"/>
      <c r="Z8" s="65"/>
      <c r="AA8" s="65"/>
      <c r="AB8" s="117" t="s">
        <v>1346</v>
      </c>
      <c r="AC8" s="117"/>
      <c r="AD8" s="65"/>
      <c r="AE8" s="65"/>
      <c r="AF8" s="117" t="s">
        <v>1106</v>
      </c>
      <c r="AG8" s="117"/>
      <c r="AH8" s="65"/>
      <c r="AI8" s="65"/>
      <c r="AJ8" s="117" t="s">
        <v>191</v>
      </c>
      <c r="AK8" s="117"/>
      <c r="AL8" s="65"/>
    </row>
    <row r="9" spans="1:38" x14ac:dyDescent="0.25">
      <c r="A9" s="11"/>
      <c r="B9" s="169"/>
      <c r="C9" s="65"/>
      <c r="D9" s="117" t="s">
        <v>1034</v>
      </c>
      <c r="E9" s="117"/>
      <c r="F9" s="65"/>
      <c r="G9" s="65"/>
      <c r="H9" s="117"/>
      <c r="I9" s="117"/>
      <c r="J9" s="65"/>
      <c r="K9" s="65"/>
      <c r="L9" s="117"/>
      <c r="M9" s="117"/>
      <c r="N9" s="65"/>
      <c r="O9" s="65"/>
      <c r="P9" s="117" t="s">
        <v>1070</v>
      </c>
      <c r="Q9" s="117"/>
      <c r="R9" s="65"/>
      <c r="S9" s="65"/>
      <c r="T9" s="117" t="s">
        <v>1084</v>
      </c>
      <c r="U9" s="117"/>
      <c r="V9" s="65"/>
      <c r="W9" s="65"/>
      <c r="X9" s="117"/>
      <c r="Y9" s="117"/>
      <c r="Z9" s="65"/>
      <c r="AA9" s="65"/>
      <c r="AB9" s="117"/>
      <c r="AC9" s="117"/>
      <c r="AD9" s="65"/>
      <c r="AE9" s="65"/>
      <c r="AF9" s="117" t="s">
        <v>1347</v>
      </c>
      <c r="AG9" s="117"/>
      <c r="AH9" s="65"/>
      <c r="AI9" s="65"/>
      <c r="AJ9" s="117"/>
      <c r="AK9" s="117"/>
      <c r="AL9" s="65"/>
    </row>
    <row r="10" spans="1:38" ht="15.75" thickBot="1" x14ac:dyDescent="0.3">
      <c r="A10" s="11"/>
      <c r="B10" s="169"/>
      <c r="C10" s="65"/>
      <c r="D10" s="94"/>
      <c r="E10" s="94"/>
      <c r="F10" s="65"/>
      <c r="G10" s="65"/>
      <c r="H10" s="94"/>
      <c r="I10" s="94"/>
      <c r="J10" s="65"/>
      <c r="K10" s="65"/>
      <c r="L10" s="94"/>
      <c r="M10" s="94"/>
      <c r="N10" s="65"/>
      <c r="O10" s="65"/>
      <c r="P10" s="94"/>
      <c r="Q10" s="94"/>
      <c r="R10" s="65"/>
      <c r="S10" s="65"/>
      <c r="T10" s="94" t="s">
        <v>1039</v>
      </c>
      <c r="U10" s="94"/>
      <c r="V10" s="65"/>
      <c r="W10" s="65"/>
      <c r="X10" s="94"/>
      <c r="Y10" s="94"/>
      <c r="Z10" s="65"/>
      <c r="AA10" s="65"/>
      <c r="AB10" s="94"/>
      <c r="AC10" s="94"/>
      <c r="AD10" s="65"/>
      <c r="AE10" s="65"/>
      <c r="AF10" s="94" t="s">
        <v>1035</v>
      </c>
      <c r="AG10" s="94"/>
      <c r="AH10" s="65"/>
      <c r="AI10" s="65"/>
      <c r="AJ10" s="94"/>
      <c r="AK10" s="94"/>
      <c r="AL10" s="65"/>
    </row>
    <row r="11" spans="1:38" x14ac:dyDescent="0.25">
      <c r="A11" s="11"/>
      <c r="B11" s="114" t="s">
        <v>314</v>
      </c>
      <c r="C11" s="24"/>
      <c r="D11" s="23"/>
      <c r="E11" s="23"/>
      <c r="F11" s="23"/>
      <c r="G11" s="24"/>
      <c r="H11" s="23"/>
      <c r="I11" s="23"/>
      <c r="J11" s="23"/>
      <c r="K11" s="24"/>
      <c r="L11" s="23"/>
      <c r="M11" s="23"/>
      <c r="N11" s="23"/>
      <c r="O11" s="24"/>
      <c r="P11" s="23"/>
      <c r="Q11" s="23"/>
      <c r="R11" s="23"/>
      <c r="S11" s="24"/>
      <c r="T11" s="23"/>
      <c r="U11" s="23"/>
      <c r="V11" s="23"/>
      <c r="W11" s="24"/>
      <c r="X11" s="23"/>
      <c r="Y11" s="23"/>
      <c r="Z11" s="23"/>
      <c r="AA11" s="24"/>
      <c r="AB11" s="23"/>
      <c r="AC11" s="23"/>
      <c r="AD11" s="23"/>
      <c r="AE11" s="24"/>
      <c r="AF11" s="23"/>
      <c r="AG11" s="23"/>
      <c r="AH11" s="23"/>
      <c r="AI11" s="24"/>
      <c r="AJ11" s="23"/>
      <c r="AK11" s="23"/>
      <c r="AL11" s="23"/>
    </row>
    <row r="12" spans="1:38" x14ac:dyDescent="0.25">
      <c r="A12" s="11"/>
      <c r="B12" s="93" t="s">
        <v>1348</v>
      </c>
      <c r="C12" s="21"/>
      <c r="D12" s="13" t="s">
        <v>274</v>
      </c>
      <c r="E12" s="90">
        <v>723.6</v>
      </c>
      <c r="F12" s="79" t="s">
        <v>275</v>
      </c>
      <c r="G12" s="21"/>
      <c r="H12" s="13"/>
      <c r="I12" s="90">
        <v>475.9</v>
      </c>
      <c r="J12" s="79" t="s">
        <v>275</v>
      </c>
      <c r="K12" s="21"/>
      <c r="L12" s="13"/>
      <c r="M12" s="90">
        <v>233.5</v>
      </c>
      <c r="N12" s="79" t="s">
        <v>275</v>
      </c>
      <c r="O12" s="21"/>
      <c r="P12" s="13"/>
      <c r="Q12" s="90">
        <v>0</v>
      </c>
      <c r="R12" s="79" t="s">
        <v>275</v>
      </c>
      <c r="S12" s="21"/>
      <c r="T12" s="13"/>
      <c r="U12" s="90">
        <v>6.1</v>
      </c>
      <c r="V12" s="79" t="s">
        <v>275</v>
      </c>
      <c r="W12" s="21"/>
      <c r="X12" s="13"/>
      <c r="Y12" s="90">
        <v>158.9</v>
      </c>
      <c r="Z12" s="79" t="s">
        <v>275</v>
      </c>
      <c r="AA12" s="21"/>
      <c r="AB12" s="13"/>
      <c r="AC12" s="229">
        <v>1598</v>
      </c>
      <c r="AD12" s="79" t="s">
        <v>275</v>
      </c>
      <c r="AE12" s="21"/>
      <c r="AF12" s="13"/>
      <c r="AG12" s="90">
        <v>0</v>
      </c>
      <c r="AH12" s="79" t="s">
        <v>275</v>
      </c>
      <c r="AI12" s="21"/>
      <c r="AJ12" s="13"/>
      <c r="AK12" s="229">
        <v>1598</v>
      </c>
      <c r="AL12" s="79" t="s">
        <v>275</v>
      </c>
    </row>
    <row r="13" spans="1:38" ht="15.75" thickBot="1" x14ac:dyDescent="0.3">
      <c r="A13" s="11"/>
      <c r="B13" s="76" t="s">
        <v>1349</v>
      </c>
      <c r="C13" s="24"/>
      <c r="D13" s="83"/>
      <c r="E13" s="198">
        <v>5816.9</v>
      </c>
      <c r="F13" s="85" t="s">
        <v>275</v>
      </c>
      <c r="G13" s="24"/>
      <c r="H13" s="83"/>
      <c r="I13" s="198">
        <v>4529.8999999999996</v>
      </c>
      <c r="J13" s="85" t="s">
        <v>275</v>
      </c>
      <c r="K13" s="24"/>
      <c r="L13" s="83"/>
      <c r="M13" s="198">
        <v>7636.6</v>
      </c>
      <c r="N13" s="85" t="s">
        <v>275</v>
      </c>
      <c r="O13" s="24"/>
      <c r="P13" s="83"/>
      <c r="Q13" s="115">
        <v>0</v>
      </c>
      <c r="R13" s="85" t="s">
        <v>275</v>
      </c>
      <c r="S13" s="24"/>
      <c r="T13" s="83"/>
      <c r="U13" s="115">
        <v>737.8</v>
      </c>
      <c r="V13" s="85" t="s">
        <v>275</v>
      </c>
      <c r="W13" s="24"/>
      <c r="X13" s="83"/>
      <c r="Y13" s="115">
        <v>0</v>
      </c>
      <c r="Z13" s="85" t="s">
        <v>275</v>
      </c>
      <c r="AA13" s="24"/>
      <c r="AB13" s="83"/>
      <c r="AC13" s="198">
        <v>18721.2</v>
      </c>
      <c r="AD13" s="85" t="s">
        <v>275</v>
      </c>
      <c r="AE13" s="24"/>
      <c r="AF13" s="83"/>
      <c r="AG13" s="198">
        <v>1493.5</v>
      </c>
      <c r="AH13" s="85" t="s">
        <v>275</v>
      </c>
      <c r="AI13" s="24"/>
      <c r="AJ13" s="83"/>
      <c r="AK13" s="198">
        <v>20214.7</v>
      </c>
      <c r="AL13" s="85" t="s">
        <v>275</v>
      </c>
    </row>
    <row r="14" spans="1:38" x14ac:dyDescent="0.25">
      <c r="A14" s="11"/>
      <c r="B14" s="43"/>
      <c r="C14" s="43"/>
      <c r="D14" s="44"/>
      <c r="E14" s="44"/>
      <c r="F14" s="43"/>
      <c r="G14" s="43"/>
      <c r="H14" s="44"/>
      <c r="I14" s="44"/>
      <c r="J14" s="43"/>
      <c r="K14" s="43"/>
      <c r="L14" s="44"/>
      <c r="M14" s="44"/>
      <c r="N14" s="43"/>
      <c r="O14" s="43"/>
      <c r="P14" s="44"/>
      <c r="Q14" s="44"/>
      <c r="R14" s="43"/>
      <c r="S14" s="43"/>
      <c r="T14" s="44"/>
      <c r="U14" s="44"/>
      <c r="V14" s="43"/>
      <c r="W14" s="43"/>
      <c r="X14" s="44"/>
      <c r="Y14" s="44"/>
      <c r="Z14" s="43"/>
      <c r="AA14" s="43"/>
      <c r="AB14" s="44"/>
      <c r="AC14" s="44"/>
      <c r="AD14" s="43"/>
      <c r="AE14" s="43"/>
      <c r="AF14" s="44"/>
      <c r="AG14" s="44"/>
      <c r="AH14" s="43"/>
      <c r="AI14" s="43"/>
      <c r="AJ14" s="44"/>
      <c r="AK14" s="44"/>
      <c r="AL14" s="43"/>
    </row>
    <row r="15" spans="1:38" x14ac:dyDescent="0.25">
      <c r="A15" s="11"/>
      <c r="B15" s="173" t="s">
        <v>1350</v>
      </c>
      <c r="C15" s="21"/>
      <c r="D15" s="13"/>
      <c r="E15" s="229">
        <v>6540.5</v>
      </c>
      <c r="F15" s="79" t="s">
        <v>275</v>
      </c>
      <c r="G15" s="21"/>
      <c r="H15" s="13"/>
      <c r="I15" s="229">
        <v>5005.8</v>
      </c>
      <c r="J15" s="79" t="s">
        <v>275</v>
      </c>
      <c r="K15" s="21"/>
      <c r="L15" s="13"/>
      <c r="M15" s="229">
        <v>7870.1</v>
      </c>
      <c r="N15" s="79" t="s">
        <v>275</v>
      </c>
      <c r="O15" s="21"/>
      <c r="P15" s="13"/>
      <c r="Q15" s="90">
        <v>0</v>
      </c>
      <c r="R15" s="79" t="s">
        <v>275</v>
      </c>
      <c r="S15" s="21"/>
      <c r="T15" s="13"/>
      <c r="U15" s="90">
        <v>743.9</v>
      </c>
      <c r="V15" s="79" t="s">
        <v>275</v>
      </c>
      <c r="W15" s="21"/>
      <c r="X15" s="13"/>
      <c r="Y15" s="90">
        <v>158.9</v>
      </c>
      <c r="Z15" s="79" t="s">
        <v>275</v>
      </c>
      <c r="AA15" s="21"/>
      <c r="AB15" s="13"/>
      <c r="AC15" s="229">
        <v>20319.2</v>
      </c>
      <c r="AD15" s="79" t="s">
        <v>275</v>
      </c>
      <c r="AE15" s="21"/>
      <c r="AF15" s="13"/>
      <c r="AG15" s="229">
        <v>1493.5</v>
      </c>
      <c r="AH15" s="79" t="s">
        <v>275</v>
      </c>
      <c r="AI15" s="21"/>
      <c r="AJ15" s="13"/>
      <c r="AK15" s="229">
        <v>21812.7</v>
      </c>
      <c r="AL15" s="79" t="s">
        <v>275</v>
      </c>
    </row>
    <row r="16" spans="1:38" ht="25.5" x14ac:dyDescent="0.25">
      <c r="A16" s="11"/>
      <c r="B16" s="76" t="s">
        <v>456</v>
      </c>
      <c r="C16" s="24"/>
      <c r="D16" s="23"/>
      <c r="E16" s="23"/>
      <c r="F16" s="23"/>
      <c r="G16" s="24"/>
      <c r="H16" s="23"/>
      <c r="I16" s="23"/>
      <c r="J16" s="23"/>
      <c r="K16" s="24"/>
      <c r="L16" s="23"/>
      <c r="M16" s="23"/>
      <c r="N16" s="23"/>
      <c r="O16" s="24"/>
      <c r="P16" s="23"/>
      <c r="Q16" s="23"/>
      <c r="R16" s="23"/>
      <c r="S16" s="24"/>
      <c r="T16" s="23"/>
      <c r="U16" s="23"/>
      <c r="V16" s="23"/>
      <c r="W16" s="24"/>
      <c r="X16" s="23"/>
      <c r="Y16" s="23"/>
      <c r="Z16" s="23"/>
      <c r="AA16" s="24"/>
      <c r="AB16" s="23"/>
      <c r="AC16" s="23"/>
      <c r="AD16" s="23"/>
      <c r="AE16" s="24"/>
      <c r="AF16" s="23"/>
      <c r="AG16" s="23"/>
      <c r="AH16" s="23"/>
      <c r="AI16" s="24"/>
      <c r="AJ16" s="23"/>
      <c r="AK16" s="23"/>
      <c r="AL16" s="23"/>
    </row>
    <row r="17" spans="1:38" x14ac:dyDescent="0.25">
      <c r="A17" s="11"/>
      <c r="B17" s="77" t="s">
        <v>1348</v>
      </c>
      <c r="C17" s="21"/>
      <c r="D17" s="13"/>
      <c r="E17" s="90" t="s">
        <v>1351</v>
      </c>
      <c r="F17" s="79" t="s">
        <v>332</v>
      </c>
      <c r="G17" s="21"/>
      <c r="H17" s="13"/>
      <c r="I17" s="90" t="s">
        <v>1352</v>
      </c>
      <c r="J17" s="79" t="s">
        <v>332</v>
      </c>
      <c r="K17" s="21"/>
      <c r="L17" s="13"/>
      <c r="M17" s="90" t="s">
        <v>1142</v>
      </c>
      <c r="N17" s="79" t="s">
        <v>332</v>
      </c>
      <c r="O17" s="21"/>
      <c r="P17" s="13"/>
      <c r="Q17" s="90">
        <v>0</v>
      </c>
      <c r="R17" s="79" t="s">
        <v>275</v>
      </c>
      <c r="S17" s="21"/>
      <c r="T17" s="13"/>
      <c r="U17" s="90" t="s">
        <v>1353</v>
      </c>
      <c r="V17" s="79" t="s">
        <v>332</v>
      </c>
      <c r="W17" s="21"/>
      <c r="X17" s="13"/>
      <c r="Y17" s="90" t="s">
        <v>1354</v>
      </c>
      <c r="Z17" s="79" t="s">
        <v>332</v>
      </c>
      <c r="AA17" s="21"/>
      <c r="AB17" s="13"/>
      <c r="AC17" s="90" t="s">
        <v>1355</v>
      </c>
      <c r="AD17" s="79" t="s">
        <v>332</v>
      </c>
      <c r="AE17" s="21"/>
      <c r="AF17" s="13"/>
      <c r="AG17" s="90" t="s">
        <v>1142</v>
      </c>
      <c r="AH17" s="79" t="s">
        <v>332</v>
      </c>
      <c r="AI17" s="21"/>
      <c r="AJ17" s="13"/>
      <c r="AK17" s="90" t="s">
        <v>1355</v>
      </c>
      <c r="AL17" s="79" t="s">
        <v>332</v>
      </c>
    </row>
    <row r="18" spans="1:38" ht="15.75" thickBot="1" x14ac:dyDescent="0.3">
      <c r="A18" s="11"/>
      <c r="B18" s="82" t="s">
        <v>1349</v>
      </c>
      <c r="C18" s="24"/>
      <c r="D18" s="83"/>
      <c r="E18" s="115" t="s">
        <v>1356</v>
      </c>
      <c r="F18" s="85" t="s">
        <v>332</v>
      </c>
      <c r="G18" s="24"/>
      <c r="H18" s="83"/>
      <c r="I18" s="115" t="s">
        <v>1357</v>
      </c>
      <c r="J18" s="85" t="s">
        <v>332</v>
      </c>
      <c r="K18" s="24"/>
      <c r="L18" s="83"/>
      <c r="M18" s="115" t="s">
        <v>1358</v>
      </c>
      <c r="N18" s="85" t="s">
        <v>332</v>
      </c>
      <c r="O18" s="24"/>
      <c r="P18" s="83"/>
      <c r="Q18" s="115" t="s">
        <v>1142</v>
      </c>
      <c r="R18" s="85" t="s">
        <v>332</v>
      </c>
      <c r="S18" s="24"/>
      <c r="T18" s="83"/>
      <c r="U18" s="115" t="s">
        <v>1359</v>
      </c>
      <c r="V18" s="85" t="s">
        <v>332</v>
      </c>
      <c r="W18" s="24"/>
      <c r="X18" s="83"/>
      <c r="Y18" s="115">
        <v>0</v>
      </c>
      <c r="Z18" s="85" t="s">
        <v>275</v>
      </c>
      <c r="AA18" s="24"/>
      <c r="AB18" s="83"/>
      <c r="AC18" s="115" t="s">
        <v>1360</v>
      </c>
      <c r="AD18" s="85" t="s">
        <v>332</v>
      </c>
      <c r="AE18" s="24"/>
      <c r="AF18" s="83"/>
      <c r="AG18" s="115" t="s">
        <v>1361</v>
      </c>
      <c r="AH18" s="85" t="s">
        <v>332</v>
      </c>
      <c r="AI18" s="24"/>
      <c r="AJ18" s="83"/>
      <c r="AK18" s="115" t="s">
        <v>1362</v>
      </c>
      <c r="AL18" s="85" t="s">
        <v>332</v>
      </c>
    </row>
    <row r="19" spans="1:38" x14ac:dyDescent="0.25">
      <c r="A19" s="11"/>
      <c r="B19" s="43"/>
      <c r="C19" s="43"/>
      <c r="D19" s="44"/>
      <c r="E19" s="44"/>
      <c r="F19" s="43"/>
      <c r="G19" s="43"/>
      <c r="H19" s="44"/>
      <c r="I19" s="44"/>
      <c r="J19" s="43"/>
      <c r="K19" s="43"/>
      <c r="L19" s="44"/>
      <c r="M19" s="44"/>
      <c r="N19" s="43"/>
      <c r="O19" s="43"/>
      <c r="P19" s="44"/>
      <c r="Q19" s="44"/>
      <c r="R19" s="43"/>
      <c r="S19" s="43"/>
      <c r="T19" s="44"/>
      <c r="U19" s="44"/>
      <c r="V19" s="43"/>
      <c r="W19" s="43"/>
      <c r="X19" s="44"/>
      <c r="Y19" s="44"/>
      <c r="Z19" s="43"/>
      <c r="AA19" s="43"/>
      <c r="AB19" s="44"/>
      <c r="AC19" s="44"/>
      <c r="AD19" s="43"/>
      <c r="AE19" s="43"/>
      <c r="AF19" s="44"/>
      <c r="AG19" s="44"/>
      <c r="AH19" s="43"/>
      <c r="AI19" s="43"/>
      <c r="AJ19" s="44"/>
      <c r="AK19" s="44"/>
      <c r="AL19" s="43"/>
    </row>
    <row r="20" spans="1:38" ht="15.75" thickBot="1" x14ac:dyDescent="0.3">
      <c r="A20" s="11"/>
      <c r="B20" s="173" t="s">
        <v>1363</v>
      </c>
      <c r="C20" s="21"/>
      <c r="D20" s="13" t="s">
        <v>274</v>
      </c>
      <c r="E20" s="229">
        <v>4191.3</v>
      </c>
      <c r="F20" s="79" t="s">
        <v>275</v>
      </c>
      <c r="G20" s="21"/>
      <c r="H20" s="13"/>
      <c r="I20" s="229">
        <v>2750.5</v>
      </c>
      <c r="J20" s="79" t="s">
        <v>275</v>
      </c>
      <c r="K20" s="21"/>
      <c r="L20" s="13"/>
      <c r="M20" s="229">
        <v>5293.7</v>
      </c>
      <c r="N20" s="79" t="s">
        <v>275</v>
      </c>
      <c r="O20" s="21"/>
      <c r="P20" s="13"/>
      <c r="Q20" s="90">
        <v>0</v>
      </c>
      <c r="R20" s="79" t="s">
        <v>275</v>
      </c>
      <c r="S20" s="21"/>
      <c r="T20" s="13"/>
      <c r="U20" s="90">
        <v>0</v>
      </c>
      <c r="V20" s="79" t="s">
        <v>275</v>
      </c>
      <c r="W20" s="21"/>
      <c r="X20" s="13"/>
      <c r="Y20" s="90">
        <v>73.3</v>
      </c>
      <c r="Z20" s="79" t="s">
        <v>275</v>
      </c>
      <c r="AA20" s="21"/>
      <c r="AB20" s="13"/>
      <c r="AC20" s="229">
        <v>12308.8</v>
      </c>
      <c r="AD20" s="79" t="s">
        <v>275</v>
      </c>
      <c r="AE20" s="21"/>
      <c r="AF20" s="13"/>
      <c r="AG20" s="229">
        <v>1075.9000000000001</v>
      </c>
      <c r="AH20" s="79" t="s">
        <v>275</v>
      </c>
      <c r="AI20" s="21"/>
      <c r="AJ20" s="13"/>
      <c r="AK20" s="229">
        <v>13384.7</v>
      </c>
      <c r="AL20" s="79" t="s">
        <v>275</v>
      </c>
    </row>
    <row r="21" spans="1:38" ht="15.75" thickTop="1" x14ac:dyDescent="0.25">
      <c r="A21" s="11"/>
      <c r="B21" s="43"/>
      <c r="C21" s="43"/>
      <c r="D21" s="47"/>
      <c r="E21" s="47"/>
      <c r="F21" s="43"/>
      <c r="G21" s="43"/>
      <c r="H21" s="47"/>
      <c r="I21" s="47"/>
      <c r="J21" s="43"/>
      <c r="K21" s="43"/>
      <c r="L21" s="47"/>
      <c r="M21" s="47"/>
      <c r="N21" s="43"/>
      <c r="O21" s="43"/>
      <c r="P21" s="47"/>
      <c r="Q21" s="47"/>
      <c r="R21" s="43"/>
      <c r="S21" s="43"/>
      <c r="T21" s="47"/>
      <c r="U21" s="47"/>
      <c r="V21" s="43"/>
      <c r="W21" s="43"/>
      <c r="X21" s="47"/>
      <c r="Y21" s="47"/>
      <c r="Z21" s="43"/>
      <c r="AA21" s="43"/>
      <c r="AB21" s="47"/>
      <c r="AC21" s="47"/>
      <c r="AD21" s="43"/>
      <c r="AE21" s="43"/>
      <c r="AF21" s="47"/>
      <c r="AG21" s="47"/>
      <c r="AH21" s="43"/>
      <c r="AI21" s="43"/>
      <c r="AJ21" s="47"/>
      <c r="AK21" s="47"/>
      <c r="AL21" s="43"/>
    </row>
    <row r="22" spans="1:38" x14ac:dyDescent="0.25">
      <c r="A22" s="11"/>
      <c r="B22" s="4"/>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x14ac:dyDescent="0.25">
      <c r="A23" s="11"/>
      <c r="B23" s="114" t="s">
        <v>315</v>
      </c>
      <c r="C23" s="24"/>
      <c r="D23" s="23"/>
      <c r="E23" s="23"/>
      <c r="F23" s="23"/>
      <c r="G23" s="24"/>
      <c r="H23" s="23"/>
      <c r="I23" s="23"/>
      <c r="J23" s="23"/>
      <c r="K23" s="24"/>
      <c r="L23" s="23"/>
      <c r="M23" s="23"/>
      <c r="N23" s="23"/>
      <c r="O23" s="24"/>
      <c r="P23" s="23"/>
      <c r="Q23" s="23"/>
      <c r="R23" s="23"/>
      <c r="S23" s="24"/>
      <c r="T23" s="23"/>
      <c r="U23" s="23"/>
      <c r="V23" s="23"/>
      <c r="W23" s="24"/>
      <c r="X23" s="23"/>
      <c r="Y23" s="23"/>
      <c r="Z23" s="23"/>
      <c r="AA23" s="24"/>
      <c r="AB23" s="23"/>
      <c r="AC23" s="23"/>
      <c r="AD23" s="23"/>
      <c r="AE23" s="24"/>
      <c r="AF23" s="23"/>
      <c r="AG23" s="23"/>
      <c r="AH23" s="23"/>
      <c r="AI23" s="24"/>
      <c r="AJ23" s="23"/>
      <c r="AK23" s="23"/>
      <c r="AL23" s="23"/>
    </row>
    <row r="24" spans="1:38" x14ac:dyDescent="0.25">
      <c r="A24" s="11"/>
      <c r="B24" s="93" t="s">
        <v>1348</v>
      </c>
      <c r="C24" s="21"/>
      <c r="D24" s="14" t="s">
        <v>274</v>
      </c>
      <c r="E24" s="92">
        <v>750</v>
      </c>
      <c r="F24" s="81" t="s">
        <v>275</v>
      </c>
      <c r="G24" s="21"/>
      <c r="H24" s="14"/>
      <c r="I24" s="92">
        <v>510.9</v>
      </c>
      <c r="J24" s="81" t="s">
        <v>275</v>
      </c>
      <c r="K24" s="21"/>
      <c r="L24" s="14"/>
      <c r="M24" s="92">
        <v>837</v>
      </c>
      <c r="N24" s="81" t="s">
        <v>275</v>
      </c>
      <c r="O24" s="21"/>
      <c r="P24" s="14"/>
      <c r="Q24" s="92">
        <v>0</v>
      </c>
      <c r="R24" s="81" t="s">
        <v>275</v>
      </c>
      <c r="S24" s="21"/>
      <c r="T24" s="14"/>
      <c r="U24" s="92">
        <v>11.8</v>
      </c>
      <c r="V24" s="81" t="s">
        <v>275</v>
      </c>
      <c r="W24" s="21"/>
      <c r="X24" s="14"/>
      <c r="Y24" s="92">
        <v>107.4</v>
      </c>
      <c r="Z24" s="81" t="s">
        <v>275</v>
      </c>
      <c r="AA24" s="21"/>
      <c r="AB24" s="14"/>
      <c r="AC24" s="231">
        <v>2217.1</v>
      </c>
      <c r="AD24" s="81" t="s">
        <v>275</v>
      </c>
      <c r="AE24" s="21"/>
      <c r="AF24" s="14"/>
      <c r="AG24" s="92">
        <v>0</v>
      </c>
      <c r="AH24" s="81" t="s">
        <v>275</v>
      </c>
      <c r="AI24" s="21"/>
      <c r="AJ24" s="14"/>
      <c r="AK24" s="231">
        <v>2217.1</v>
      </c>
      <c r="AL24" s="81" t="s">
        <v>275</v>
      </c>
    </row>
    <row r="25" spans="1:38" ht="15.75" thickBot="1" x14ac:dyDescent="0.3">
      <c r="A25" s="11"/>
      <c r="B25" s="76" t="s">
        <v>1349</v>
      </c>
      <c r="C25" s="24"/>
      <c r="D25" s="86"/>
      <c r="E25" s="197">
        <v>3972.1</v>
      </c>
      <c r="F25" s="88" t="s">
        <v>275</v>
      </c>
      <c r="G25" s="24"/>
      <c r="H25" s="86"/>
      <c r="I25" s="197">
        <v>4697.8</v>
      </c>
      <c r="J25" s="88" t="s">
        <v>275</v>
      </c>
      <c r="K25" s="24"/>
      <c r="L25" s="86"/>
      <c r="M25" s="197">
        <v>5260.7</v>
      </c>
      <c r="N25" s="88" t="s">
        <v>275</v>
      </c>
      <c r="O25" s="24"/>
      <c r="P25" s="86"/>
      <c r="Q25" s="89">
        <v>603.20000000000005</v>
      </c>
      <c r="R25" s="88" t="s">
        <v>275</v>
      </c>
      <c r="S25" s="24"/>
      <c r="T25" s="86"/>
      <c r="U25" s="89">
        <v>737.8</v>
      </c>
      <c r="V25" s="88" t="s">
        <v>275</v>
      </c>
      <c r="W25" s="24"/>
      <c r="X25" s="86"/>
      <c r="Y25" s="89">
        <v>0</v>
      </c>
      <c r="Z25" s="88" t="s">
        <v>275</v>
      </c>
      <c r="AA25" s="24"/>
      <c r="AB25" s="86"/>
      <c r="AC25" s="197">
        <v>15271.6</v>
      </c>
      <c r="AD25" s="88" t="s">
        <v>275</v>
      </c>
      <c r="AE25" s="24"/>
      <c r="AF25" s="86"/>
      <c r="AG25" s="197">
        <v>1435.6</v>
      </c>
      <c r="AH25" s="88" t="s">
        <v>275</v>
      </c>
      <c r="AI25" s="24"/>
      <c r="AJ25" s="86"/>
      <c r="AK25" s="197">
        <v>16707.2</v>
      </c>
      <c r="AL25" s="88" t="s">
        <v>275</v>
      </c>
    </row>
    <row r="26" spans="1:38" x14ac:dyDescent="0.25">
      <c r="A26" s="11"/>
      <c r="B26" s="43"/>
      <c r="C26" s="43"/>
      <c r="D26" s="44"/>
      <c r="E26" s="44"/>
      <c r="F26" s="43"/>
      <c r="G26" s="43"/>
      <c r="H26" s="44"/>
      <c r="I26" s="44"/>
      <c r="J26" s="43"/>
      <c r="K26" s="43"/>
      <c r="L26" s="44"/>
      <c r="M26" s="44"/>
      <c r="N26" s="43"/>
      <c r="O26" s="43"/>
      <c r="P26" s="44"/>
      <c r="Q26" s="44"/>
      <c r="R26" s="43"/>
      <c r="S26" s="43"/>
      <c r="T26" s="44"/>
      <c r="U26" s="44"/>
      <c r="V26" s="43"/>
      <c r="W26" s="43"/>
      <c r="X26" s="44"/>
      <c r="Y26" s="44"/>
      <c r="Z26" s="43"/>
      <c r="AA26" s="43"/>
      <c r="AB26" s="44"/>
      <c r="AC26" s="44"/>
      <c r="AD26" s="43"/>
      <c r="AE26" s="43"/>
      <c r="AF26" s="44"/>
      <c r="AG26" s="44"/>
      <c r="AH26" s="43"/>
      <c r="AI26" s="43"/>
      <c r="AJ26" s="44"/>
      <c r="AK26" s="44"/>
      <c r="AL26" s="43"/>
    </row>
    <row r="27" spans="1:38" x14ac:dyDescent="0.25">
      <c r="A27" s="11"/>
      <c r="B27" s="173" t="s">
        <v>1350</v>
      </c>
      <c r="C27" s="21"/>
      <c r="D27" s="14"/>
      <c r="E27" s="231">
        <v>4722.1000000000004</v>
      </c>
      <c r="F27" s="81" t="s">
        <v>275</v>
      </c>
      <c r="G27" s="21"/>
      <c r="H27" s="14"/>
      <c r="I27" s="231">
        <v>5208.7</v>
      </c>
      <c r="J27" s="81" t="s">
        <v>275</v>
      </c>
      <c r="K27" s="21"/>
      <c r="L27" s="14"/>
      <c r="M27" s="231">
        <v>6097.7</v>
      </c>
      <c r="N27" s="81" t="s">
        <v>275</v>
      </c>
      <c r="O27" s="21"/>
      <c r="P27" s="14"/>
      <c r="Q27" s="92">
        <v>603.20000000000005</v>
      </c>
      <c r="R27" s="81" t="s">
        <v>275</v>
      </c>
      <c r="S27" s="21"/>
      <c r="T27" s="14"/>
      <c r="U27" s="92">
        <v>749.6</v>
      </c>
      <c r="V27" s="81" t="s">
        <v>275</v>
      </c>
      <c r="W27" s="21"/>
      <c r="X27" s="14"/>
      <c r="Y27" s="92">
        <v>107.4</v>
      </c>
      <c r="Z27" s="81" t="s">
        <v>275</v>
      </c>
      <c r="AA27" s="21"/>
      <c r="AB27" s="14"/>
      <c r="AC27" s="231">
        <v>17488.7</v>
      </c>
      <c r="AD27" s="81" t="s">
        <v>275</v>
      </c>
      <c r="AE27" s="21"/>
      <c r="AF27" s="14"/>
      <c r="AG27" s="231">
        <v>1435.6</v>
      </c>
      <c r="AH27" s="81" t="s">
        <v>275</v>
      </c>
      <c r="AI27" s="21"/>
      <c r="AJ27" s="14"/>
      <c r="AK27" s="231">
        <v>18924.3</v>
      </c>
      <c r="AL27" s="81" t="s">
        <v>275</v>
      </c>
    </row>
    <row r="28" spans="1:38" ht="25.5" x14ac:dyDescent="0.25">
      <c r="A28" s="11"/>
      <c r="B28" s="76" t="s">
        <v>456</v>
      </c>
      <c r="C28" s="24"/>
      <c r="D28" s="23"/>
      <c r="E28" s="23"/>
      <c r="F28" s="23"/>
      <c r="G28" s="24"/>
      <c r="H28" s="23"/>
      <c r="I28" s="23"/>
      <c r="J28" s="23"/>
      <c r="K28" s="24"/>
      <c r="L28" s="23"/>
      <c r="M28" s="23"/>
      <c r="N28" s="23"/>
      <c r="O28" s="24"/>
      <c r="P28" s="23"/>
      <c r="Q28" s="23"/>
      <c r="R28" s="23"/>
      <c r="S28" s="24"/>
      <c r="T28" s="23"/>
      <c r="U28" s="23"/>
      <c r="V28" s="23"/>
      <c r="W28" s="24"/>
      <c r="X28" s="23"/>
      <c r="Y28" s="23"/>
      <c r="Z28" s="23"/>
      <c r="AA28" s="24"/>
      <c r="AB28" s="23"/>
      <c r="AC28" s="23"/>
      <c r="AD28" s="23"/>
      <c r="AE28" s="24"/>
      <c r="AF28" s="23"/>
      <c r="AG28" s="23"/>
      <c r="AH28" s="23"/>
      <c r="AI28" s="24"/>
      <c r="AJ28" s="23"/>
      <c r="AK28" s="23"/>
      <c r="AL28" s="23"/>
    </row>
    <row r="29" spans="1:38" x14ac:dyDescent="0.25">
      <c r="A29" s="11"/>
      <c r="B29" s="77" t="s">
        <v>1348</v>
      </c>
      <c r="C29" s="21"/>
      <c r="D29" s="14"/>
      <c r="E29" s="92" t="s">
        <v>1307</v>
      </c>
      <c r="F29" s="81" t="s">
        <v>332</v>
      </c>
      <c r="G29" s="21"/>
      <c r="H29" s="14"/>
      <c r="I29" s="92" t="s">
        <v>1364</v>
      </c>
      <c r="J29" s="81" t="s">
        <v>332</v>
      </c>
      <c r="K29" s="21"/>
      <c r="L29" s="14"/>
      <c r="M29" s="92" t="s">
        <v>1142</v>
      </c>
      <c r="N29" s="81" t="s">
        <v>332</v>
      </c>
      <c r="O29" s="21"/>
      <c r="P29" s="14"/>
      <c r="Q29" s="92" t="s">
        <v>1142</v>
      </c>
      <c r="R29" s="81" t="s">
        <v>332</v>
      </c>
      <c r="S29" s="21"/>
      <c r="T29" s="14"/>
      <c r="U29" s="92" t="s">
        <v>1353</v>
      </c>
      <c r="V29" s="81" t="s">
        <v>332</v>
      </c>
      <c r="W29" s="21"/>
      <c r="X29" s="14"/>
      <c r="Y29" s="92" t="s">
        <v>1365</v>
      </c>
      <c r="Z29" s="81" t="s">
        <v>332</v>
      </c>
      <c r="AA29" s="21"/>
      <c r="AB29" s="14"/>
      <c r="AC29" s="92" t="s">
        <v>1366</v>
      </c>
      <c r="AD29" s="81" t="s">
        <v>332</v>
      </c>
      <c r="AE29" s="21"/>
      <c r="AF29" s="14"/>
      <c r="AG29" s="92" t="s">
        <v>1142</v>
      </c>
      <c r="AH29" s="81" t="s">
        <v>332</v>
      </c>
      <c r="AI29" s="21"/>
      <c r="AJ29" s="14"/>
      <c r="AK29" s="92" t="s">
        <v>1366</v>
      </c>
      <c r="AL29" s="81" t="s">
        <v>332</v>
      </c>
    </row>
    <row r="30" spans="1:38" ht="15.75" thickBot="1" x14ac:dyDescent="0.3">
      <c r="A30" s="11"/>
      <c r="B30" s="82" t="s">
        <v>1349</v>
      </c>
      <c r="C30" s="24"/>
      <c r="D30" s="86"/>
      <c r="E30" s="89" t="s">
        <v>1367</v>
      </c>
      <c r="F30" s="88" t="s">
        <v>332</v>
      </c>
      <c r="G30" s="24"/>
      <c r="H30" s="86"/>
      <c r="I30" s="89" t="s">
        <v>1368</v>
      </c>
      <c r="J30" s="88" t="s">
        <v>332</v>
      </c>
      <c r="K30" s="24"/>
      <c r="L30" s="86"/>
      <c r="M30" s="89" t="s">
        <v>1369</v>
      </c>
      <c r="N30" s="88" t="s">
        <v>332</v>
      </c>
      <c r="O30" s="24"/>
      <c r="P30" s="86"/>
      <c r="Q30" s="89" t="s">
        <v>1370</v>
      </c>
      <c r="R30" s="88" t="s">
        <v>332</v>
      </c>
      <c r="S30" s="24"/>
      <c r="T30" s="86"/>
      <c r="U30" s="89" t="s">
        <v>1359</v>
      </c>
      <c r="V30" s="88" t="s">
        <v>332</v>
      </c>
      <c r="W30" s="24"/>
      <c r="X30" s="86"/>
      <c r="Y30" s="89" t="s">
        <v>1142</v>
      </c>
      <c r="Z30" s="88" t="s">
        <v>332</v>
      </c>
      <c r="AA30" s="24"/>
      <c r="AB30" s="86"/>
      <c r="AC30" s="89" t="s">
        <v>1371</v>
      </c>
      <c r="AD30" s="88" t="s">
        <v>332</v>
      </c>
      <c r="AE30" s="24"/>
      <c r="AF30" s="86"/>
      <c r="AG30" s="89" t="s">
        <v>1372</v>
      </c>
      <c r="AH30" s="88" t="s">
        <v>332</v>
      </c>
      <c r="AI30" s="24"/>
      <c r="AJ30" s="86"/>
      <c r="AK30" s="89" t="s">
        <v>1373</v>
      </c>
      <c r="AL30" s="88" t="s">
        <v>332</v>
      </c>
    </row>
    <row r="31" spans="1:38" x14ac:dyDescent="0.25">
      <c r="A31" s="11"/>
      <c r="B31" s="43"/>
      <c r="C31" s="43"/>
      <c r="D31" s="44"/>
      <c r="E31" s="44"/>
      <c r="F31" s="43"/>
      <c r="G31" s="43"/>
      <c r="H31" s="44"/>
      <c r="I31" s="44"/>
      <c r="J31" s="43"/>
      <c r="K31" s="43"/>
      <c r="L31" s="44"/>
      <c r="M31" s="44"/>
      <c r="N31" s="43"/>
      <c r="O31" s="43"/>
      <c r="P31" s="44"/>
      <c r="Q31" s="44"/>
      <c r="R31" s="43"/>
      <c r="S31" s="43"/>
      <c r="T31" s="44"/>
      <c r="U31" s="44"/>
      <c r="V31" s="43"/>
      <c r="W31" s="43"/>
      <c r="X31" s="44"/>
      <c r="Y31" s="44"/>
      <c r="Z31" s="43"/>
      <c r="AA31" s="43"/>
      <c r="AB31" s="44"/>
      <c r="AC31" s="44"/>
      <c r="AD31" s="43"/>
      <c r="AE31" s="43"/>
      <c r="AF31" s="44"/>
      <c r="AG31" s="44"/>
      <c r="AH31" s="43"/>
      <c r="AI31" s="43"/>
      <c r="AJ31" s="44"/>
      <c r="AK31" s="44"/>
      <c r="AL31" s="43"/>
    </row>
    <row r="32" spans="1:38" ht="15.75" thickBot="1" x14ac:dyDescent="0.3">
      <c r="A32" s="11"/>
      <c r="B32" s="173" t="s">
        <v>1363</v>
      </c>
      <c r="C32" s="21"/>
      <c r="D32" s="14" t="s">
        <v>274</v>
      </c>
      <c r="E32" s="231">
        <v>2947.7</v>
      </c>
      <c r="F32" s="81" t="s">
        <v>275</v>
      </c>
      <c r="G32" s="21"/>
      <c r="H32" s="14"/>
      <c r="I32" s="231">
        <v>3135.6</v>
      </c>
      <c r="J32" s="81" t="s">
        <v>275</v>
      </c>
      <c r="K32" s="21"/>
      <c r="L32" s="14"/>
      <c r="M32" s="231">
        <v>4095.9</v>
      </c>
      <c r="N32" s="81" t="s">
        <v>275</v>
      </c>
      <c r="O32" s="21"/>
      <c r="P32" s="14"/>
      <c r="Q32" s="92">
        <v>205.7</v>
      </c>
      <c r="R32" s="81" t="s">
        <v>275</v>
      </c>
      <c r="S32" s="21"/>
      <c r="T32" s="14"/>
      <c r="U32" s="92">
        <v>5.7</v>
      </c>
      <c r="V32" s="81" t="s">
        <v>275</v>
      </c>
      <c r="W32" s="21"/>
      <c r="X32" s="14"/>
      <c r="Y32" s="92">
        <v>37.4</v>
      </c>
      <c r="Z32" s="81" t="s">
        <v>275</v>
      </c>
      <c r="AA32" s="21"/>
      <c r="AB32" s="14"/>
      <c r="AC32" s="231">
        <v>10428</v>
      </c>
      <c r="AD32" s="81" t="s">
        <v>275</v>
      </c>
      <c r="AE32" s="21"/>
      <c r="AF32" s="14"/>
      <c r="AG32" s="231">
        <v>1046</v>
      </c>
      <c r="AH32" s="81" t="s">
        <v>275</v>
      </c>
      <c r="AI32" s="21"/>
      <c r="AJ32" s="14"/>
      <c r="AK32" s="231">
        <v>11474</v>
      </c>
      <c r="AL32" s="81" t="s">
        <v>275</v>
      </c>
    </row>
    <row r="33" spans="1:38" ht="15.75" thickTop="1" x14ac:dyDescent="0.25">
      <c r="A33" s="11"/>
      <c r="B33" s="43"/>
      <c r="C33" s="43"/>
      <c r="D33" s="47"/>
      <c r="E33" s="47"/>
      <c r="F33" s="43"/>
      <c r="G33" s="43"/>
      <c r="H33" s="47"/>
      <c r="I33" s="47"/>
      <c r="J33" s="43"/>
      <c r="K33" s="43"/>
      <c r="L33" s="47"/>
      <c r="M33" s="47"/>
      <c r="N33" s="43"/>
      <c r="O33" s="43"/>
      <c r="P33" s="47"/>
      <c r="Q33" s="47"/>
      <c r="R33" s="43"/>
      <c r="S33" s="43"/>
      <c r="T33" s="47"/>
      <c r="U33" s="47"/>
      <c r="V33" s="43"/>
      <c r="W33" s="43"/>
      <c r="X33" s="47"/>
      <c r="Y33" s="47"/>
      <c r="Z33" s="43"/>
      <c r="AA33" s="43"/>
      <c r="AB33" s="47"/>
      <c r="AC33" s="47"/>
      <c r="AD33" s="43"/>
      <c r="AE33" s="43"/>
      <c r="AF33" s="47"/>
      <c r="AG33" s="47"/>
      <c r="AH33" s="43"/>
      <c r="AI33" s="43"/>
      <c r="AJ33" s="47"/>
      <c r="AK33" s="47"/>
      <c r="AL33" s="43"/>
    </row>
    <row r="34" spans="1:38" x14ac:dyDescent="0.25">
      <c r="A34" s="11"/>
      <c r="B34" s="99"/>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c r="AE34" s="99"/>
      <c r="AF34" s="99"/>
      <c r="AG34" s="99"/>
      <c r="AH34" s="99"/>
      <c r="AI34" s="99"/>
      <c r="AJ34" s="99"/>
      <c r="AK34" s="99"/>
      <c r="AL34" s="99"/>
    </row>
    <row r="35" spans="1:38" ht="89.25" x14ac:dyDescent="0.25">
      <c r="A35" s="11"/>
      <c r="B35" s="171" t="s">
        <v>1145</v>
      </c>
      <c r="C35" s="171" t="s">
        <v>1374</v>
      </c>
    </row>
  </sheetData>
  <mergeCells count="54">
    <mergeCell ref="B6:AL6"/>
    <mergeCell ref="B34:AL34"/>
    <mergeCell ref="AA22:AD22"/>
    <mergeCell ref="AE22:AH22"/>
    <mergeCell ref="AI22:AL22"/>
    <mergeCell ref="A1:A2"/>
    <mergeCell ref="B1:AL1"/>
    <mergeCell ref="B2:AL2"/>
    <mergeCell ref="B3:AL3"/>
    <mergeCell ref="A4:A35"/>
    <mergeCell ref="B4:AL4"/>
    <mergeCell ref="B5:AL5"/>
    <mergeCell ref="AH8:AH10"/>
    <mergeCell ref="AI8:AI10"/>
    <mergeCell ref="AJ8:AK10"/>
    <mergeCell ref="AL8:AL10"/>
    <mergeCell ref="C22:F22"/>
    <mergeCell ref="G22:J22"/>
    <mergeCell ref="K22:N22"/>
    <mergeCell ref="O22:R22"/>
    <mergeCell ref="S22:V22"/>
    <mergeCell ref="W22:Z22"/>
    <mergeCell ref="Z8:Z10"/>
    <mergeCell ref="AA8:AA10"/>
    <mergeCell ref="AB8:AC10"/>
    <mergeCell ref="AD8:AD10"/>
    <mergeCell ref="AE8:AE10"/>
    <mergeCell ref="AF8:AG8"/>
    <mergeCell ref="AF9:AG9"/>
    <mergeCell ref="AF10:AG10"/>
    <mergeCell ref="T8:U8"/>
    <mergeCell ref="T9:U9"/>
    <mergeCell ref="T10:U10"/>
    <mergeCell ref="V8:V10"/>
    <mergeCell ref="W8:W10"/>
    <mergeCell ref="X8:Y10"/>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7" max="17" width="7.85546875" bestFit="1" customWidth="1"/>
    <col min="18" max="18" width="1.85546875" bestFit="1" customWidth="1"/>
    <col min="21" max="21" width="7.85546875" bestFit="1" customWidth="1"/>
    <col min="22" max="22" width="1.85546875" bestFit="1" customWidth="1"/>
  </cols>
  <sheetData>
    <row r="1" spans="1:22" ht="15" customHeight="1" x14ac:dyDescent="0.25">
      <c r="A1" s="8" t="s">
        <v>1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37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375</v>
      </c>
      <c r="B4" s="10" t="s">
        <v>6</v>
      </c>
      <c r="C4" s="10"/>
      <c r="D4" s="10"/>
      <c r="E4" s="10"/>
      <c r="F4" s="10"/>
      <c r="G4" s="10"/>
      <c r="H4" s="10"/>
      <c r="I4" s="10"/>
      <c r="J4" s="10"/>
      <c r="K4" s="10"/>
      <c r="L4" s="10"/>
      <c r="M4" s="10"/>
      <c r="N4" s="10"/>
      <c r="O4" s="10"/>
      <c r="P4" s="10"/>
      <c r="Q4" s="10"/>
      <c r="R4" s="10"/>
      <c r="S4" s="10"/>
      <c r="T4" s="10"/>
      <c r="U4" s="10"/>
      <c r="V4" s="10"/>
    </row>
    <row r="5" spans="1:22" x14ac:dyDescent="0.25">
      <c r="A5" s="11"/>
      <c r="B5" s="98" t="s">
        <v>1086</v>
      </c>
      <c r="C5" s="98"/>
      <c r="D5" s="98"/>
      <c r="E5" s="98"/>
      <c r="F5" s="98"/>
      <c r="G5" s="98"/>
      <c r="H5" s="98"/>
      <c r="I5" s="98"/>
      <c r="J5" s="98"/>
      <c r="K5" s="98"/>
      <c r="L5" s="98"/>
      <c r="M5" s="98"/>
      <c r="N5" s="98"/>
      <c r="O5" s="98"/>
      <c r="P5" s="98"/>
      <c r="Q5" s="98"/>
      <c r="R5" s="98"/>
      <c r="S5" s="98"/>
      <c r="T5" s="98"/>
      <c r="U5" s="98"/>
      <c r="V5" s="98"/>
    </row>
    <row r="6" spans="1:22" x14ac:dyDescent="0.25">
      <c r="A6" s="11"/>
      <c r="B6" s="98" t="s">
        <v>1375</v>
      </c>
      <c r="C6" s="98"/>
      <c r="D6" s="98"/>
      <c r="E6" s="98"/>
      <c r="F6" s="98"/>
      <c r="G6" s="98"/>
      <c r="H6" s="98"/>
      <c r="I6" s="98"/>
      <c r="J6" s="98"/>
      <c r="K6" s="98"/>
      <c r="L6" s="98"/>
      <c r="M6" s="98"/>
      <c r="N6" s="98"/>
      <c r="O6" s="98"/>
      <c r="P6" s="98"/>
      <c r="Q6" s="98"/>
      <c r="R6" s="98"/>
      <c r="S6" s="98"/>
      <c r="T6" s="98"/>
      <c r="U6" s="98"/>
      <c r="V6" s="98"/>
    </row>
    <row r="7" spans="1:22" x14ac:dyDescent="0.25">
      <c r="A7" s="11"/>
      <c r="B7" s="99"/>
      <c r="C7" s="99"/>
      <c r="D7" s="99"/>
      <c r="E7" s="99"/>
      <c r="F7" s="99"/>
      <c r="G7" s="99"/>
      <c r="H7" s="99"/>
      <c r="I7" s="99"/>
      <c r="J7" s="99"/>
      <c r="K7" s="99"/>
      <c r="L7" s="99"/>
      <c r="M7" s="99"/>
      <c r="N7" s="99"/>
      <c r="O7" s="99"/>
      <c r="P7" s="99"/>
      <c r="Q7" s="99"/>
      <c r="R7" s="99"/>
      <c r="S7" s="99"/>
      <c r="T7" s="99"/>
      <c r="U7" s="99"/>
      <c r="V7" s="99"/>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169" t="s">
        <v>1377</v>
      </c>
      <c r="C9" s="65" t="s">
        <v>275</v>
      </c>
      <c r="D9" s="120" t="s">
        <v>1378</v>
      </c>
      <c r="E9" s="120"/>
      <c r="F9" s="65"/>
      <c r="G9" s="65" t="s">
        <v>275</v>
      </c>
      <c r="H9" s="120" t="s">
        <v>1380</v>
      </c>
      <c r="I9" s="120"/>
      <c r="J9" s="65"/>
      <c r="K9" s="65" t="s">
        <v>275</v>
      </c>
      <c r="L9" s="120" t="s">
        <v>1381</v>
      </c>
      <c r="M9" s="120"/>
      <c r="N9" s="65"/>
      <c r="O9" s="65" t="s">
        <v>275</v>
      </c>
      <c r="P9" s="120" t="s">
        <v>1382</v>
      </c>
      <c r="Q9" s="120"/>
      <c r="R9" s="65"/>
      <c r="S9" s="65"/>
      <c r="T9" s="120" t="s">
        <v>716</v>
      </c>
      <c r="U9" s="120"/>
      <c r="V9" s="65"/>
    </row>
    <row r="10" spans="1:22" ht="15.75" thickBot="1" x14ac:dyDescent="0.3">
      <c r="A10" s="11"/>
      <c r="B10" s="169"/>
      <c r="C10" s="65"/>
      <c r="D10" s="119" t="s">
        <v>1379</v>
      </c>
      <c r="E10" s="119"/>
      <c r="F10" s="65"/>
      <c r="G10" s="65"/>
      <c r="H10" s="119" t="s">
        <v>1379</v>
      </c>
      <c r="I10" s="119"/>
      <c r="J10" s="65"/>
      <c r="K10" s="65"/>
      <c r="L10" s="119" t="s">
        <v>1379</v>
      </c>
      <c r="M10" s="119"/>
      <c r="N10" s="65"/>
      <c r="O10" s="65"/>
      <c r="P10" s="119" t="s">
        <v>1379</v>
      </c>
      <c r="Q10" s="119"/>
      <c r="R10" s="65"/>
      <c r="S10" s="65"/>
      <c r="T10" s="119"/>
      <c r="U10" s="119"/>
      <c r="V10" s="65"/>
    </row>
    <row r="11" spans="1:22" x14ac:dyDescent="0.25">
      <c r="A11" s="11"/>
      <c r="B11" s="114" t="s">
        <v>830</v>
      </c>
      <c r="C11" s="24" t="s">
        <v>275</v>
      </c>
      <c r="D11" s="23"/>
      <c r="E11" s="23"/>
      <c r="F11" s="23"/>
      <c r="G11" s="24" t="s">
        <v>275</v>
      </c>
      <c r="H11" s="23"/>
      <c r="I11" s="23"/>
      <c r="J11" s="23"/>
      <c r="K11" s="24" t="s">
        <v>275</v>
      </c>
      <c r="L11" s="23"/>
      <c r="M11" s="23"/>
      <c r="N11" s="23"/>
      <c r="O11" s="24" t="s">
        <v>275</v>
      </c>
      <c r="P11" s="23"/>
      <c r="Q11" s="23"/>
      <c r="R11" s="23"/>
      <c r="S11" s="24"/>
      <c r="T11" s="23"/>
      <c r="U11" s="23"/>
      <c r="V11" s="23"/>
    </row>
    <row r="12" spans="1:22" x14ac:dyDescent="0.25">
      <c r="A12" s="11"/>
      <c r="B12" s="93" t="s">
        <v>91</v>
      </c>
      <c r="C12" s="21" t="s">
        <v>275</v>
      </c>
      <c r="D12" s="79" t="s">
        <v>274</v>
      </c>
      <c r="E12" s="239">
        <v>1298.9000000000001</v>
      </c>
      <c r="F12" s="79" t="s">
        <v>275</v>
      </c>
      <c r="G12" s="21" t="s">
        <v>275</v>
      </c>
      <c r="H12" s="79"/>
      <c r="I12" s="239">
        <v>1315.6</v>
      </c>
      <c r="J12" s="79" t="s">
        <v>275</v>
      </c>
      <c r="K12" s="21" t="s">
        <v>275</v>
      </c>
      <c r="L12" s="79"/>
      <c r="M12" s="239">
        <v>1366.5</v>
      </c>
      <c r="N12" s="79" t="s">
        <v>275</v>
      </c>
      <c r="O12" s="21" t="s">
        <v>275</v>
      </c>
      <c r="P12" s="79"/>
      <c r="Q12" s="239">
        <v>1331.7</v>
      </c>
      <c r="R12" s="79" t="s">
        <v>275</v>
      </c>
      <c r="S12" s="21"/>
      <c r="T12" s="79"/>
      <c r="U12" s="239">
        <v>5312.7</v>
      </c>
      <c r="V12" s="79" t="s">
        <v>275</v>
      </c>
    </row>
    <row r="13" spans="1:22" ht="25.5" x14ac:dyDescent="0.25">
      <c r="A13" s="11"/>
      <c r="B13" s="76" t="s">
        <v>108</v>
      </c>
      <c r="C13" s="24" t="s">
        <v>275</v>
      </c>
      <c r="D13" s="85"/>
      <c r="E13" s="240">
        <v>360</v>
      </c>
      <c r="F13" s="85" t="s">
        <v>275</v>
      </c>
      <c r="G13" s="24" t="s">
        <v>275</v>
      </c>
      <c r="H13" s="85"/>
      <c r="I13" s="240">
        <v>454.2</v>
      </c>
      <c r="J13" s="85" t="s">
        <v>275</v>
      </c>
      <c r="K13" s="24" t="s">
        <v>275</v>
      </c>
      <c r="L13" s="85"/>
      <c r="M13" s="240">
        <v>463.7</v>
      </c>
      <c r="N13" s="85" t="s">
        <v>275</v>
      </c>
      <c r="O13" s="24" t="s">
        <v>275</v>
      </c>
      <c r="P13" s="85"/>
      <c r="Q13" s="240">
        <v>194.8</v>
      </c>
      <c r="R13" s="85" t="s">
        <v>275</v>
      </c>
      <c r="S13" s="24"/>
      <c r="T13" s="85"/>
      <c r="U13" s="241">
        <v>1472.7</v>
      </c>
      <c r="V13" s="85" t="s">
        <v>275</v>
      </c>
    </row>
    <row r="14" spans="1:22" x14ac:dyDescent="0.25">
      <c r="A14" s="11"/>
      <c r="B14" s="93" t="s">
        <v>110</v>
      </c>
      <c r="C14" s="21" t="s">
        <v>275</v>
      </c>
      <c r="D14" s="79"/>
      <c r="E14" s="242">
        <v>182.7</v>
      </c>
      <c r="F14" s="79" t="s">
        <v>275</v>
      </c>
      <c r="G14" s="21" t="s">
        <v>275</v>
      </c>
      <c r="H14" s="79"/>
      <c r="I14" s="242">
        <v>259.89999999999998</v>
      </c>
      <c r="J14" s="79" t="s">
        <v>275</v>
      </c>
      <c r="K14" s="21" t="s">
        <v>275</v>
      </c>
      <c r="L14" s="79"/>
      <c r="M14" s="242">
        <v>265</v>
      </c>
      <c r="N14" s="79" t="s">
        <v>275</v>
      </c>
      <c r="O14" s="21" t="s">
        <v>275</v>
      </c>
      <c r="P14" s="79"/>
      <c r="Q14" s="242">
        <v>180.5</v>
      </c>
      <c r="R14" s="79" t="s">
        <v>275</v>
      </c>
      <c r="S14" s="21"/>
      <c r="T14" s="79"/>
      <c r="U14" s="242">
        <v>888.1</v>
      </c>
      <c r="V14" s="79" t="s">
        <v>275</v>
      </c>
    </row>
    <row r="15" spans="1:22" x14ac:dyDescent="0.25">
      <c r="A15" s="11"/>
      <c r="B15" s="76" t="s">
        <v>125</v>
      </c>
      <c r="C15" s="24" t="s">
        <v>275</v>
      </c>
      <c r="D15" s="85"/>
      <c r="E15" s="240">
        <v>360.6</v>
      </c>
      <c r="F15" s="85" t="s">
        <v>275</v>
      </c>
      <c r="G15" s="24" t="s">
        <v>275</v>
      </c>
      <c r="H15" s="85"/>
      <c r="I15" s="240">
        <v>402.7</v>
      </c>
      <c r="J15" s="85" t="s">
        <v>275</v>
      </c>
      <c r="K15" s="24" t="s">
        <v>275</v>
      </c>
      <c r="L15" s="85"/>
      <c r="M15" s="240">
        <v>284.8</v>
      </c>
      <c r="N15" s="85" t="s">
        <v>275</v>
      </c>
      <c r="O15" s="24" t="s">
        <v>275</v>
      </c>
      <c r="P15" s="85"/>
      <c r="Q15" s="240">
        <v>75.400000000000006</v>
      </c>
      <c r="R15" s="85" t="s">
        <v>275</v>
      </c>
      <c r="S15" s="24"/>
      <c r="T15" s="85"/>
      <c r="U15" s="241">
        <v>1123.5</v>
      </c>
      <c r="V15" s="85" t="s">
        <v>275</v>
      </c>
    </row>
    <row r="16" spans="1:22" ht="25.5" x14ac:dyDescent="0.25">
      <c r="A16" s="11"/>
      <c r="B16" s="93" t="s">
        <v>1383</v>
      </c>
      <c r="C16" s="21" t="s">
        <v>275</v>
      </c>
      <c r="D16" s="4"/>
      <c r="E16" s="4"/>
      <c r="F16" s="4"/>
      <c r="G16" s="21" t="s">
        <v>275</v>
      </c>
      <c r="H16" s="4"/>
      <c r="I16" s="4"/>
      <c r="J16" s="4"/>
      <c r="K16" s="21" t="s">
        <v>275</v>
      </c>
      <c r="L16" s="4"/>
      <c r="M16" s="4"/>
      <c r="N16" s="4"/>
      <c r="O16" s="21" t="s">
        <v>275</v>
      </c>
      <c r="P16" s="4"/>
      <c r="Q16" s="4"/>
      <c r="R16" s="4"/>
      <c r="S16" s="21"/>
      <c r="T16" s="4"/>
      <c r="U16" s="4"/>
      <c r="V16" s="4"/>
    </row>
    <row r="17" spans="1:22" x14ac:dyDescent="0.25">
      <c r="A17" s="11"/>
      <c r="B17" s="82" t="s">
        <v>1384</v>
      </c>
      <c r="C17" s="24" t="s">
        <v>275</v>
      </c>
      <c r="D17" s="85"/>
      <c r="E17" s="240">
        <v>0.96</v>
      </c>
      <c r="F17" s="85" t="s">
        <v>275</v>
      </c>
      <c r="G17" s="24" t="s">
        <v>275</v>
      </c>
      <c r="H17" s="85"/>
      <c r="I17" s="240">
        <v>1.38</v>
      </c>
      <c r="J17" s="85" t="s">
        <v>275</v>
      </c>
      <c r="K17" s="24" t="s">
        <v>275</v>
      </c>
      <c r="L17" s="85"/>
      <c r="M17" s="240">
        <v>1.42</v>
      </c>
      <c r="N17" s="85" t="s">
        <v>275</v>
      </c>
      <c r="O17" s="24" t="s">
        <v>275</v>
      </c>
      <c r="P17" s="85"/>
      <c r="Q17" s="240">
        <v>0.98</v>
      </c>
      <c r="R17" s="85" t="s">
        <v>275</v>
      </c>
      <c r="S17" s="24"/>
      <c r="T17" s="85"/>
      <c r="U17" s="240">
        <v>4.7300000000000004</v>
      </c>
      <c r="V17" s="85" t="s">
        <v>275</v>
      </c>
    </row>
    <row r="18" spans="1:22" x14ac:dyDescent="0.25">
      <c r="A18" s="11"/>
      <c r="B18" s="77" t="s">
        <v>1385</v>
      </c>
      <c r="C18" s="21" t="s">
        <v>275</v>
      </c>
      <c r="D18" s="79"/>
      <c r="E18" s="242">
        <v>0.95</v>
      </c>
      <c r="F18" s="79" t="s">
        <v>275</v>
      </c>
      <c r="G18" s="21" t="s">
        <v>275</v>
      </c>
      <c r="H18" s="79"/>
      <c r="I18" s="242">
        <v>1.37</v>
      </c>
      <c r="J18" s="79" t="s">
        <v>275</v>
      </c>
      <c r="K18" s="21" t="s">
        <v>275</v>
      </c>
      <c r="L18" s="79"/>
      <c r="M18" s="242">
        <v>1.41</v>
      </c>
      <c r="N18" s="79" t="s">
        <v>275</v>
      </c>
      <c r="O18" s="21" t="s">
        <v>275</v>
      </c>
      <c r="P18" s="79"/>
      <c r="Q18" s="242">
        <v>0.96</v>
      </c>
      <c r="R18" s="79" t="s">
        <v>275</v>
      </c>
      <c r="S18" s="21"/>
      <c r="T18" s="79"/>
      <c r="U18" s="242">
        <v>4.6900000000000004</v>
      </c>
      <c r="V18" s="79" t="s">
        <v>275</v>
      </c>
    </row>
    <row r="19" spans="1:22" x14ac:dyDescent="0.25">
      <c r="A19" s="11"/>
      <c r="B19" s="76" t="s">
        <v>1386</v>
      </c>
      <c r="C19" s="24" t="s">
        <v>275</v>
      </c>
      <c r="D19" s="23"/>
      <c r="E19" s="23"/>
      <c r="F19" s="23"/>
      <c r="G19" s="24" t="s">
        <v>275</v>
      </c>
      <c r="H19" s="23"/>
      <c r="I19" s="23"/>
      <c r="J19" s="23"/>
      <c r="K19" s="24" t="s">
        <v>275</v>
      </c>
      <c r="L19" s="23"/>
      <c r="M19" s="23"/>
      <c r="N19" s="23"/>
      <c r="O19" s="24" t="s">
        <v>275</v>
      </c>
      <c r="P19" s="23"/>
      <c r="Q19" s="23"/>
      <c r="R19" s="23"/>
      <c r="S19" s="24"/>
      <c r="T19" s="23"/>
      <c r="U19" s="23"/>
      <c r="V19" s="23"/>
    </row>
    <row r="20" spans="1:22" x14ac:dyDescent="0.25">
      <c r="A20" s="11"/>
      <c r="B20" s="77" t="s">
        <v>1384</v>
      </c>
      <c r="C20" s="21" t="s">
        <v>275</v>
      </c>
      <c r="D20" s="79"/>
      <c r="E20" s="242">
        <v>1.89</v>
      </c>
      <c r="F20" s="79" t="s">
        <v>275</v>
      </c>
      <c r="G20" s="21" t="s">
        <v>275</v>
      </c>
      <c r="H20" s="79"/>
      <c r="I20" s="242">
        <v>2.13</v>
      </c>
      <c r="J20" s="79" t="s">
        <v>275</v>
      </c>
      <c r="K20" s="21" t="s">
        <v>275</v>
      </c>
      <c r="L20" s="79"/>
      <c r="M20" s="242">
        <v>1.52</v>
      </c>
      <c r="N20" s="79" t="s">
        <v>275</v>
      </c>
      <c r="O20" s="21" t="s">
        <v>275</v>
      </c>
      <c r="P20" s="79"/>
      <c r="Q20" s="242">
        <v>0.41</v>
      </c>
      <c r="R20" s="79" t="s">
        <v>275</v>
      </c>
      <c r="S20" s="21"/>
      <c r="T20" s="79"/>
      <c r="U20" s="242">
        <v>5.98</v>
      </c>
      <c r="V20" s="79" t="s">
        <v>275</v>
      </c>
    </row>
    <row r="21" spans="1:22" x14ac:dyDescent="0.25">
      <c r="A21" s="11"/>
      <c r="B21" s="82" t="s">
        <v>1385</v>
      </c>
      <c r="C21" s="24" t="s">
        <v>275</v>
      </c>
      <c r="D21" s="85"/>
      <c r="E21" s="240">
        <v>1.88</v>
      </c>
      <c r="F21" s="85" t="s">
        <v>275</v>
      </c>
      <c r="G21" s="24" t="s">
        <v>275</v>
      </c>
      <c r="H21" s="85"/>
      <c r="I21" s="240">
        <v>2.12</v>
      </c>
      <c r="J21" s="85" t="s">
        <v>275</v>
      </c>
      <c r="K21" s="24" t="s">
        <v>275</v>
      </c>
      <c r="L21" s="85"/>
      <c r="M21" s="240">
        <v>1.51</v>
      </c>
      <c r="N21" s="85" t="s">
        <v>275</v>
      </c>
      <c r="O21" s="24" t="s">
        <v>275</v>
      </c>
      <c r="P21" s="85"/>
      <c r="Q21" s="240">
        <v>0.4</v>
      </c>
      <c r="R21" s="85" t="s">
        <v>275</v>
      </c>
      <c r="S21" s="24"/>
      <c r="T21" s="85"/>
      <c r="U21" s="240">
        <v>5.94</v>
      </c>
      <c r="V21" s="85" t="s">
        <v>275</v>
      </c>
    </row>
    <row r="22" spans="1:22" x14ac:dyDescent="0.25">
      <c r="A22" s="11"/>
      <c r="B22" s="93" t="s">
        <v>1387</v>
      </c>
      <c r="C22" s="21" t="s">
        <v>275</v>
      </c>
      <c r="D22" s="79"/>
      <c r="E22" s="242">
        <v>0.3125</v>
      </c>
      <c r="F22" s="79" t="s">
        <v>275</v>
      </c>
      <c r="G22" s="21" t="s">
        <v>275</v>
      </c>
      <c r="H22" s="79"/>
      <c r="I22" s="242">
        <v>0.3125</v>
      </c>
      <c r="J22" s="79" t="s">
        <v>275</v>
      </c>
      <c r="K22" s="21" t="s">
        <v>275</v>
      </c>
      <c r="L22" s="79"/>
      <c r="M22" s="242">
        <v>0.3125</v>
      </c>
      <c r="N22" s="79" t="s">
        <v>275</v>
      </c>
      <c r="O22" s="21" t="s">
        <v>275</v>
      </c>
      <c r="P22" s="79"/>
      <c r="Q22" s="242">
        <v>0.3125</v>
      </c>
      <c r="R22" s="79" t="s">
        <v>275</v>
      </c>
      <c r="S22" s="21"/>
      <c r="T22" s="79"/>
      <c r="U22" s="242">
        <v>1.25</v>
      </c>
      <c r="V22" s="79" t="s">
        <v>275</v>
      </c>
    </row>
    <row r="23" spans="1:22" x14ac:dyDescent="0.25">
      <c r="A23" s="11"/>
      <c r="B23" s="76" t="s">
        <v>1388</v>
      </c>
      <c r="C23" s="24" t="s">
        <v>275</v>
      </c>
      <c r="D23" s="23"/>
      <c r="E23" s="23"/>
      <c r="F23" s="23"/>
      <c r="G23" s="24" t="s">
        <v>275</v>
      </c>
      <c r="H23" s="23"/>
      <c r="I23" s="23"/>
      <c r="J23" s="23"/>
      <c r="K23" s="24" t="s">
        <v>275</v>
      </c>
      <c r="L23" s="23"/>
      <c r="M23" s="23"/>
      <c r="N23" s="23"/>
      <c r="O23" s="24" t="s">
        <v>275</v>
      </c>
      <c r="P23" s="23"/>
      <c r="Q23" s="23"/>
      <c r="R23" s="23"/>
      <c r="S23" s="24"/>
      <c r="T23" s="23"/>
      <c r="U23" s="23"/>
      <c r="V23" s="23"/>
    </row>
    <row r="24" spans="1:22" x14ac:dyDescent="0.25">
      <c r="A24" s="11"/>
      <c r="B24" s="77" t="s">
        <v>1389</v>
      </c>
      <c r="C24" s="21" t="s">
        <v>275</v>
      </c>
      <c r="D24" s="79"/>
      <c r="E24" s="242">
        <v>63.81</v>
      </c>
      <c r="F24" s="79" t="s">
        <v>275</v>
      </c>
      <c r="G24" s="21" t="s">
        <v>275</v>
      </c>
      <c r="H24" s="79"/>
      <c r="I24" s="242">
        <v>66.09</v>
      </c>
      <c r="J24" s="79" t="s">
        <v>275</v>
      </c>
      <c r="K24" s="21" t="s">
        <v>275</v>
      </c>
      <c r="L24" s="79"/>
      <c r="M24" s="242">
        <v>71.84</v>
      </c>
      <c r="N24" s="79" t="s">
        <v>275</v>
      </c>
      <c r="O24" s="21" t="s">
        <v>275</v>
      </c>
      <c r="P24" s="79"/>
      <c r="Q24" s="242">
        <v>65.55</v>
      </c>
      <c r="R24" s="79" t="s">
        <v>275</v>
      </c>
      <c r="S24" s="21"/>
      <c r="T24" s="79"/>
      <c r="U24" s="242">
        <v>71.84</v>
      </c>
      <c r="V24" s="79" t="s">
        <v>275</v>
      </c>
    </row>
    <row r="25" spans="1:22" ht="15.75" thickBot="1" x14ac:dyDescent="0.3">
      <c r="A25" s="11"/>
      <c r="B25" s="82" t="s">
        <v>1390</v>
      </c>
      <c r="C25" s="24" t="s">
        <v>275</v>
      </c>
      <c r="D25" s="85"/>
      <c r="E25" s="240">
        <v>59.33</v>
      </c>
      <c r="F25" s="85" t="s">
        <v>275</v>
      </c>
      <c r="G25" s="24" t="s">
        <v>275</v>
      </c>
      <c r="H25" s="85"/>
      <c r="I25" s="240">
        <v>59.98</v>
      </c>
      <c r="J25" s="85" t="s">
        <v>275</v>
      </c>
      <c r="K25" s="24" t="s">
        <v>275</v>
      </c>
      <c r="L25" s="85"/>
      <c r="M25" s="240">
        <v>59.8</v>
      </c>
      <c r="N25" s="85" t="s">
        <v>275</v>
      </c>
      <c r="O25" s="24" t="s">
        <v>275</v>
      </c>
      <c r="P25" s="85"/>
      <c r="Q25" s="240">
        <v>59.93</v>
      </c>
      <c r="R25" s="85" t="s">
        <v>275</v>
      </c>
      <c r="S25" s="24"/>
      <c r="T25" s="85"/>
      <c r="U25" s="240">
        <v>59.33</v>
      </c>
      <c r="V25" s="85" t="s">
        <v>275</v>
      </c>
    </row>
    <row r="26" spans="1:22" x14ac:dyDescent="0.25">
      <c r="A26" s="11"/>
      <c r="B26" s="43"/>
      <c r="C26" s="43" t="s">
        <v>275</v>
      </c>
      <c r="D26" s="44"/>
      <c r="E26" s="44"/>
      <c r="F26" s="43"/>
      <c r="G26" s="43" t="s">
        <v>275</v>
      </c>
      <c r="H26" s="44"/>
      <c r="I26" s="44"/>
      <c r="J26" s="43"/>
      <c r="K26" s="43" t="s">
        <v>275</v>
      </c>
      <c r="L26" s="44"/>
      <c r="M26" s="44"/>
      <c r="N26" s="43"/>
      <c r="O26" s="43" t="s">
        <v>275</v>
      </c>
      <c r="P26" s="44"/>
      <c r="Q26" s="44"/>
      <c r="R26" s="43"/>
      <c r="S26" s="43"/>
      <c r="T26" s="44"/>
      <c r="U26" s="44"/>
      <c r="V26" s="43"/>
    </row>
    <row r="27" spans="1:22" x14ac:dyDescent="0.25">
      <c r="A27" s="11"/>
      <c r="B27" s="4"/>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13" t="s">
        <v>831</v>
      </c>
      <c r="C28" s="21" t="s">
        <v>275</v>
      </c>
      <c r="D28" s="4"/>
      <c r="E28" s="4"/>
      <c r="F28" s="4"/>
      <c r="G28" s="21" t="s">
        <v>275</v>
      </c>
      <c r="H28" s="4"/>
      <c r="I28" s="4"/>
      <c r="J28" s="4"/>
      <c r="K28" s="21" t="s">
        <v>275</v>
      </c>
      <c r="L28" s="4"/>
      <c r="M28" s="4"/>
      <c r="N28" s="4"/>
      <c r="O28" s="21" t="s">
        <v>275</v>
      </c>
      <c r="P28" s="4"/>
      <c r="Q28" s="4"/>
      <c r="R28" s="4"/>
      <c r="S28" s="21"/>
      <c r="T28" s="4"/>
      <c r="U28" s="4"/>
      <c r="V28" s="4"/>
    </row>
    <row r="29" spans="1:22" x14ac:dyDescent="0.25">
      <c r="A29" s="11"/>
      <c r="B29" s="76" t="s">
        <v>91</v>
      </c>
      <c r="C29" s="24" t="s">
        <v>275</v>
      </c>
      <c r="D29" s="88" t="s">
        <v>274</v>
      </c>
      <c r="E29" s="243">
        <v>1149.8</v>
      </c>
      <c r="F29" s="88" t="s">
        <v>275</v>
      </c>
      <c r="G29" s="24" t="s">
        <v>275</v>
      </c>
      <c r="H29" s="88"/>
      <c r="I29" s="243">
        <v>1078</v>
      </c>
      <c r="J29" s="88" t="s">
        <v>275</v>
      </c>
      <c r="K29" s="24" t="s">
        <v>275</v>
      </c>
      <c r="L29" s="88"/>
      <c r="M29" s="243">
        <v>1083.7</v>
      </c>
      <c r="N29" s="88" t="s">
        <v>275</v>
      </c>
      <c r="O29" s="24" t="s">
        <v>275</v>
      </c>
      <c r="P29" s="88"/>
      <c r="Q29" s="243">
        <v>1297.0999999999999</v>
      </c>
      <c r="R29" s="88" t="s">
        <v>275</v>
      </c>
      <c r="S29" s="24"/>
      <c r="T29" s="88"/>
      <c r="U29" s="243">
        <v>4608.6000000000004</v>
      </c>
      <c r="V29" s="88" t="s">
        <v>275</v>
      </c>
    </row>
    <row r="30" spans="1:22" ht="25.5" x14ac:dyDescent="0.25">
      <c r="A30" s="11"/>
      <c r="B30" s="93" t="s">
        <v>108</v>
      </c>
      <c r="C30" s="21" t="s">
        <v>275</v>
      </c>
      <c r="D30" s="81"/>
      <c r="E30" s="244">
        <v>471.6</v>
      </c>
      <c r="F30" s="81" t="s">
        <v>275</v>
      </c>
      <c r="G30" s="21" t="s">
        <v>275</v>
      </c>
      <c r="H30" s="81"/>
      <c r="I30" s="244">
        <v>357</v>
      </c>
      <c r="J30" s="81" t="s">
        <v>275</v>
      </c>
      <c r="K30" s="21" t="s">
        <v>275</v>
      </c>
      <c r="L30" s="81"/>
      <c r="M30" s="244">
        <v>338.9</v>
      </c>
      <c r="N30" s="81" t="s">
        <v>275</v>
      </c>
      <c r="O30" s="21" t="s">
        <v>275</v>
      </c>
      <c r="P30" s="81"/>
      <c r="Q30" s="244">
        <v>200.5</v>
      </c>
      <c r="R30" s="81" t="s">
        <v>275</v>
      </c>
      <c r="S30" s="21"/>
      <c r="T30" s="81"/>
      <c r="U30" s="245">
        <v>1368</v>
      </c>
      <c r="V30" s="81" t="s">
        <v>275</v>
      </c>
    </row>
    <row r="31" spans="1:22" x14ac:dyDescent="0.25">
      <c r="A31" s="11"/>
      <c r="B31" s="76" t="s">
        <v>110</v>
      </c>
      <c r="C31" s="24" t="s">
        <v>275</v>
      </c>
      <c r="D31" s="88"/>
      <c r="E31" s="246">
        <v>285.60000000000002</v>
      </c>
      <c r="F31" s="88" t="s">
        <v>275</v>
      </c>
      <c r="G31" s="24" t="s">
        <v>275</v>
      </c>
      <c r="H31" s="88"/>
      <c r="I31" s="246">
        <v>210.9</v>
      </c>
      <c r="J31" s="88" t="s">
        <v>275</v>
      </c>
      <c r="K31" s="24" t="s">
        <v>275</v>
      </c>
      <c r="L31" s="88"/>
      <c r="M31" s="246">
        <v>186.1</v>
      </c>
      <c r="N31" s="88" t="s">
        <v>275</v>
      </c>
      <c r="O31" s="24" t="s">
        <v>275</v>
      </c>
      <c r="P31" s="88"/>
      <c r="Q31" s="246">
        <v>123.9</v>
      </c>
      <c r="R31" s="88" t="s">
        <v>275</v>
      </c>
      <c r="S31" s="24"/>
      <c r="T31" s="88"/>
      <c r="U31" s="246">
        <v>806.5</v>
      </c>
      <c r="V31" s="88" t="s">
        <v>275</v>
      </c>
    </row>
    <row r="32" spans="1:22" x14ac:dyDescent="0.25">
      <c r="A32" s="11"/>
      <c r="B32" s="93" t="s">
        <v>125</v>
      </c>
      <c r="C32" s="21" t="s">
        <v>275</v>
      </c>
      <c r="D32" s="81"/>
      <c r="E32" s="244">
        <v>290.10000000000002</v>
      </c>
      <c r="F32" s="81" t="s">
        <v>275</v>
      </c>
      <c r="G32" s="21" t="s">
        <v>275</v>
      </c>
      <c r="H32" s="81"/>
      <c r="I32" s="244">
        <v>295.39999999999998</v>
      </c>
      <c r="J32" s="81" t="s">
        <v>275</v>
      </c>
      <c r="K32" s="21" t="s">
        <v>275</v>
      </c>
      <c r="L32" s="81"/>
      <c r="M32" s="244">
        <v>226.7</v>
      </c>
      <c r="N32" s="81" t="s">
        <v>275</v>
      </c>
      <c r="O32" s="21" t="s">
        <v>275</v>
      </c>
      <c r="P32" s="81"/>
      <c r="Q32" s="244">
        <v>158.69999999999999</v>
      </c>
      <c r="R32" s="81" t="s">
        <v>275</v>
      </c>
      <c r="S32" s="21"/>
      <c r="T32" s="81"/>
      <c r="U32" s="244">
        <v>970.9</v>
      </c>
      <c r="V32" s="81" t="s">
        <v>275</v>
      </c>
    </row>
    <row r="33" spans="1:22" ht="25.5" x14ac:dyDescent="0.25">
      <c r="A33" s="11"/>
      <c r="B33" s="76" t="s">
        <v>1383</v>
      </c>
      <c r="C33" s="24" t="s">
        <v>275</v>
      </c>
      <c r="D33" s="23"/>
      <c r="E33" s="23"/>
      <c r="F33" s="23"/>
      <c r="G33" s="24" t="s">
        <v>275</v>
      </c>
      <c r="H33" s="23"/>
      <c r="I33" s="23"/>
      <c r="J33" s="23"/>
      <c r="K33" s="24" t="s">
        <v>275</v>
      </c>
      <c r="L33" s="23"/>
      <c r="M33" s="23"/>
      <c r="N33" s="23"/>
      <c r="O33" s="24" t="s">
        <v>275</v>
      </c>
      <c r="P33" s="23"/>
      <c r="Q33" s="23"/>
      <c r="R33" s="23"/>
      <c r="S33" s="24"/>
      <c r="T33" s="23"/>
      <c r="U33" s="23"/>
      <c r="V33" s="23"/>
    </row>
    <row r="34" spans="1:22" x14ac:dyDescent="0.25">
      <c r="A34" s="11"/>
      <c r="B34" s="77" t="s">
        <v>1384</v>
      </c>
      <c r="C34" s="21" t="s">
        <v>275</v>
      </c>
      <c r="D34" s="81"/>
      <c r="E34" s="244">
        <v>1.48</v>
      </c>
      <c r="F34" s="81" t="s">
        <v>275</v>
      </c>
      <c r="G34" s="21" t="s">
        <v>275</v>
      </c>
      <c r="H34" s="81"/>
      <c r="I34" s="244">
        <v>1.0900000000000001</v>
      </c>
      <c r="J34" s="81" t="s">
        <v>275</v>
      </c>
      <c r="K34" s="21" t="s">
        <v>275</v>
      </c>
      <c r="L34" s="81"/>
      <c r="M34" s="244">
        <v>0.96</v>
      </c>
      <c r="N34" s="81" t="s">
        <v>275</v>
      </c>
      <c r="O34" s="21" t="s">
        <v>275</v>
      </c>
      <c r="P34" s="81"/>
      <c r="Q34" s="244">
        <v>0.64</v>
      </c>
      <c r="R34" s="81" t="s">
        <v>275</v>
      </c>
      <c r="S34" s="21"/>
      <c r="T34" s="81"/>
      <c r="U34" s="244">
        <v>4.16</v>
      </c>
      <c r="V34" s="81" t="s">
        <v>275</v>
      </c>
    </row>
    <row r="35" spans="1:22" x14ac:dyDescent="0.25">
      <c r="A35" s="11"/>
      <c r="B35" s="82" t="s">
        <v>1385</v>
      </c>
      <c r="C35" s="24" t="s">
        <v>275</v>
      </c>
      <c r="D35" s="88"/>
      <c r="E35" s="246">
        <v>1.47</v>
      </c>
      <c r="F35" s="88" t="s">
        <v>275</v>
      </c>
      <c r="G35" s="24" t="s">
        <v>275</v>
      </c>
      <c r="H35" s="88"/>
      <c r="I35" s="246">
        <v>1.08</v>
      </c>
      <c r="J35" s="88" t="s">
        <v>275</v>
      </c>
      <c r="K35" s="24" t="s">
        <v>275</v>
      </c>
      <c r="L35" s="88"/>
      <c r="M35" s="246">
        <v>0.95</v>
      </c>
      <c r="N35" s="88" t="s">
        <v>275</v>
      </c>
      <c r="O35" s="24" t="s">
        <v>275</v>
      </c>
      <c r="P35" s="88"/>
      <c r="Q35" s="246">
        <v>0.64</v>
      </c>
      <c r="R35" s="88" t="s">
        <v>275</v>
      </c>
      <c r="S35" s="24"/>
      <c r="T35" s="88"/>
      <c r="U35" s="246">
        <v>4.1399999999999997</v>
      </c>
      <c r="V35" s="88" t="s">
        <v>275</v>
      </c>
    </row>
    <row r="36" spans="1:22" x14ac:dyDescent="0.25">
      <c r="A36" s="11"/>
      <c r="B36" s="93" t="s">
        <v>1386</v>
      </c>
      <c r="C36" s="21" t="s">
        <v>275</v>
      </c>
      <c r="D36" s="4"/>
      <c r="E36" s="4"/>
      <c r="F36" s="4"/>
      <c r="G36" s="21" t="s">
        <v>275</v>
      </c>
      <c r="H36" s="4"/>
      <c r="I36" s="4"/>
      <c r="J36" s="4"/>
      <c r="K36" s="21" t="s">
        <v>275</v>
      </c>
      <c r="L36" s="4"/>
      <c r="M36" s="4"/>
      <c r="N36" s="4"/>
      <c r="O36" s="21" t="s">
        <v>275</v>
      </c>
      <c r="P36" s="4"/>
      <c r="Q36" s="4"/>
      <c r="R36" s="4"/>
      <c r="S36" s="21"/>
      <c r="T36" s="4"/>
      <c r="U36" s="4"/>
      <c r="V36" s="4"/>
    </row>
    <row r="37" spans="1:22" x14ac:dyDescent="0.25">
      <c r="A37" s="11"/>
      <c r="B37" s="82" t="s">
        <v>1384</v>
      </c>
      <c r="C37" s="24" t="s">
        <v>275</v>
      </c>
      <c r="D37" s="88"/>
      <c r="E37" s="246">
        <v>1.5</v>
      </c>
      <c r="F37" s="88" t="s">
        <v>275</v>
      </c>
      <c r="G37" s="24" t="s">
        <v>275</v>
      </c>
      <c r="H37" s="88"/>
      <c r="I37" s="246">
        <v>1.52</v>
      </c>
      <c r="J37" s="88" t="s">
        <v>275</v>
      </c>
      <c r="K37" s="24" t="s">
        <v>275</v>
      </c>
      <c r="L37" s="88"/>
      <c r="M37" s="246">
        <v>1.17</v>
      </c>
      <c r="N37" s="88" t="s">
        <v>275</v>
      </c>
      <c r="O37" s="24" t="s">
        <v>275</v>
      </c>
      <c r="P37" s="88"/>
      <c r="Q37" s="246">
        <v>0.82</v>
      </c>
      <c r="R37" s="88" t="s">
        <v>275</v>
      </c>
      <c r="S37" s="24"/>
      <c r="T37" s="88"/>
      <c r="U37" s="246">
        <v>5.01</v>
      </c>
      <c r="V37" s="88" t="s">
        <v>275</v>
      </c>
    </row>
    <row r="38" spans="1:22" x14ac:dyDescent="0.25">
      <c r="A38" s="11"/>
      <c r="B38" s="77" t="s">
        <v>1385</v>
      </c>
      <c r="C38" s="21" t="s">
        <v>275</v>
      </c>
      <c r="D38" s="81"/>
      <c r="E38" s="244">
        <v>1.49</v>
      </c>
      <c r="F38" s="81" t="s">
        <v>275</v>
      </c>
      <c r="G38" s="21" t="s">
        <v>275</v>
      </c>
      <c r="H38" s="81"/>
      <c r="I38" s="244">
        <v>1.52</v>
      </c>
      <c r="J38" s="81" t="s">
        <v>275</v>
      </c>
      <c r="K38" s="21" t="s">
        <v>275</v>
      </c>
      <c r="L38" s="81"/>
      <c r="M38" s="244">
        <v>1.1599999999999999</v>
      </c>
      <c r="N38" s="81" t="s">
        <v>275</v>
      </c>
      <c r="O38" s="21" t="s">
        <v>275</v>
      </c>
      <c r="P38" s="81"/>
      <c r="Q38" s="244">
        <v>0.82</v>
      </c>
      <c r="R38" s="81" t="s">
        <v>275</v>
      </c>
      <c r="S38" s="21"/>
      <c r="T38" s="81"/>
      <c r="U38" s="244">
        <v>4.99</v>
      </c>
      <c r="V38" s="81" t="s">
        <v>275</v>
      </c>
    </row>
    <row r="39" spans="1:22" x14ac:dyDescent="0.25">
      <c r="A39" s="11"/>
      <c r="B39" s="76" t="s">
        <v>1387</v>
      </c>
      <c r="C39" s="24" t="s">
        <v>275</v>
      </c>
      <c r="D39" s="88"/>
      <c r="E39" s="246">
        <v>0.27500000000000002</v>
      </c>
      <c r="F39" s="88" t="s">
        <v>275</v>
      </c>
      <c r="G39" s="24" t="s">
        <v>275</v>
      </c>
      <c r="H39" s="88"/>
      <c r="I39" s="246">
        <v>0.27500000000000002</v>
      </c>
      <c r="J39" s="88" t="s">
        <v>275</v>
      </c>
      <c r="K39" s="24" t="s">
        <v>275</v>
      </c>
      <c r="L39" s="88"/>
      <c r="M39" s="246">
        <v>0.3125</v>
      </c>
      <c r="N39" s="88" t="s">
        <v>275</v>
      </c>
      <c r="O39" s="24" t="s">
        <v>275</v>
      </c>
      <c r="P39" s="88"/>
      <c r="Q39" s="246">
        <v>2.8125</v>
      </c>
      <c r="R39" s="247" t="s">
        <v>1391</v>
      </c>
      <c r="S39" s="24"/>
      <c r="T39" s="88"/>
      <c r="U39" s="246">
        <v>3.6749999999999998</v>
      </c>
      <c r="V39" s="247" t="s">
        <v>1391</v>
      </c>
    </row>
    <row r="40" spans="1:22" x14ac:dyDescent="0.25">
      <c r="A40" s="11"/>
      <c r="B40" s="93" t="s">
        <v>1388</v>
      </c>
      <c r="C40" s="21" t="s">
        <v>275</v>
      </c>
      <c r="D40" s="4"/>
      <c r="E40" s="4"/>
      <c r="F40" s="4"/>
      <c r="G40" s="21" t="s">
        <v>275</v>
      </c>
      <c r="H40" s="4"/>
      <c r="I40" s="4"/>
      <c r="J40" s="4"/>
      <c r="K40" s="21" t="s">
        <v>275</v>
      </c>
      <c r="L40" s="4"/>
      <c r="M40" s="4"/>
      <c r="N40" s="4"/>
      <c r="O40" s="21" t="s">
        <v>275</v>
      </c>
      <c r="P40" s="4"/>
      <c r="Q40" s="4"/>
      <c r="R40" s="4"/>
      <c r="S40" s="21"/>
      <c r="T40" s="4"/>
      <c r="U40" s="4"/>
      <c r="V40" s="4"/>
    </row>
    <row r="41" spans="1:22" x14ac:dyDescent="0.25">
      <c r="A41" s="11"/>
      <c r="B41" s="82" t="s">
        <v>1389</v>
      </c>
      <c r="C41" s="24" t="s">
        <v>275</v>
      </c>
      <c r="D41" s="88"/>
      <c r="E41" s="246">
        <v>64.760000000000005</v>
      </c>
      <c r="F41" s="88" t="s">
        <v>275</v>
      </c>
      <c r="G41" s="24" t="s">
        <v>275</v>
      </c>
      <c r="H41" s="88"/>
      <c r="I41" s="246">
        <v>57.12</v>
      </c>
      <c r="J41" s="88" t="s">
        <v>275</v>
      </c>
      <c r="K41" s="24" t="s">
        <v>275</v>
      </c>
      <c r="L41" s="88"/>
      <c r="M41" s="246">
        <v>56.24</v>
      </c>
      <c r="N41" s="88" t="s">
        <v>275</v>
      </c>
      <c r="O41" s="24" t="s">
        <v>275</v>
      </c>
      <c r="P41" s="88"/>
      <c r="Q41" s="246">
        <v>63.74</v>
      </c>
      <c r="R41" s="88" t="s">
        <v>275</v>
      </c>
      <c r="S41" s="24"/>
      <c r="T41" s="88"/>
      <c r="U41" s="246">
        <v>64.760000000000005</v>
      </c>
      <c r="V41" s="88" t="s">
        <v>275</v>
      </c>
    </row>
    <row r="42" spans="1:22" ht="15.75" thickBot="1" x14ac:dyDescent="0.3">
      <c r="A42" s="11"/>
      <c r="B42" s="77" t="s">
        <v>1390</v>
      </c>
      <c r="C42" s="21" t="s">
        <v>275</v>
      </c>
      <c r="D42" s="81"/>
      <c r="E42" s="244">
        <v>55.82</v>
      </c>
      <c r="F42" s="81" t="s">
        <v>275</v>
      </c>
      <c r="G42" s="21" t="s">
        <v>275</v>
      </c>
      <c r="H42" s="81"/>
      <c r="I42" s="244">
        <v>43.65</v>
      </c>
      <c r="J42" s="81" t="s">
        <v>275</v>
      </c>
      <c r="K42" s="21" t="s">
        <v>275</v>
      </c>
      <c r="L42" s="81"/>
      <c r="M42" s="244">
        <v>48.8</v>
      </c>
      <c r="N42" s="81" t="s">
        <v>275</v>
      </c>
      <c r="O42" s="21" t="s">
        <v>275</v>
      </c>
      <c r="P42" s="81"/>
      <c r="Q42" s="244">
        <v>54.97</v>
      </c>
      <c r="R42" s="81" t="s">
        <v>275</v>
      </c>
      <c r="S42" s="21"/>
      <c r="T42" s="81"/>
      <c r="U42" s="244">
        <v>43.65</v>
      </c>
      <c r="V42" s="81" t="s">
        <v>275</v>
      </c>
    </row>
    <row r="43" spans="1:22" x14ac:dyDescent="0.25">
      <c r="A43" s="11"/>
      <c r="B43" s="43"/>
      <c r="C43" s="43" t="s">
        <v>275</v>
      </c>
      <c r="D43" s="44"/>
      <c r="E43" s="44"/>
      <c r="F43" s="43"/>
      <c r="G43" s="43" t="s">
        <v>275</v>
      </c>
      <c r="H43" s="44"/>
      <c r="I43" s="44"/>
      <c r="J43" s="43"/>
      <c r="K43" s="43" t="s">
        <v>275</v>
      </c>
      <c r="L43" s="44"/>
      <c r="M43" s="44"/>
      <c r="N43" s="43"/>
      <c r="O43" s="43" t="s">
        <v>275</v>
      </c>
      <c r="P43" s="44"/>
      <c r="Q43" s="44"/>
      <c r="R43" s="43"/>
      <c r="S43" s="43"/>
      <c r="T43" s="44"/>
      <c r="U43" s="44"/>
      <c r="V43" s="43"/>
    </row>
    <row r="44" spans="1:22" x14ac:dyDescent="0.25">
      <c r="A44" s="11"/>
      <c r="B44" s="99"/>
      <c r="C44" s="99"/>
      <c r="D44" s="99"/>
      <c r="E44" s="99"/>
      <c r="F44" s="99"/>
      <c r="G44" s="99"/>
      <c r="H44" s="99"/>
      <c r="I44" s="99"/>
      <c r="J44" s="99"/>
      <c r="K44" s="99"/>
      <c r="L44" s="99"/>
      <c r="M44" s="99"/>
      <c r="N44" s="99"/>
      <c r="O44" s="99"/>
      <c r="P44" s="99"/>
      <c r="Q44" s="99"/>
      <c r="R44" s="99"/>
      <c r="S44" s="99"/>
      <c r="T44" s="99"/>
      <c r="U44" s="99"/>
      <c r="V44" s="99"/>
    </row>
    <row r="45" spans="1:22" ht="25.5" x14ac:dyDescent="0.25">
      <c r="A45" s="11"/>
      <c r="B45" s="170" t="s">
        <v>924</v>
      </c>
      <c r="C45" s="171" t="s">
        <v>1392</v>
      </c>
    </row>
    <row r="46" spans="1:22" ht="25.5" x14ac:dyDescent="0.25">
      <c r="A46" s="11"/>
      <c r="B46" s="170" t="s">
        <v>925</v>
      </c>
      <c r="C46" s="171" t="s">
        <v>1393</v>
      </c>
    </row>
  </sheetData>
  <mergeCells count="35">
    <mergeCell ref="A1:A2"/>
    <mergeCell ref="B1:V1"/>
    <mergeCell ref="B2:V2"/>
    <mergeCell ref="B3:V3"/>
    <mergeCell ref="A4:A46"/>
    <mergeCell ref="B4:V4"/>
    <mergeCell ref="B5:V5"/>
    <mergeCell ref="B6:V6"/>
    <mergeCell ref="B7:V7"/>
    <mergeCell ref="B44:V44"/>
    <mergeCell ref="T9:U10"/>
    <mergeCell ref="V9:V10"/>
    <mergeCell ref="C27:F27"/>
    <mergeCell ref="G27:J27"/>
    <mergeCell ref="K27:N27"/>
    <mergeCell ref="O27:R27"/>
    <mergeCell ref="S27:V27"/>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2.28515625" customWidth="1"/>
    <col min="3" max="3" width="5" customWidth="1"/>
    <col min="4" max="4" width="22.28515625" customWidth="1"/>
    <col min="5" max="5" width="9" customWidth="1"/>
    <col min="6" max="6" width="22.28515625" customWidth="1"/>
    <col min="7" max="7" width="9" customWidth="1"/>
  </cols>
  <sheetData>
    <row r="1" spans="1:7" ht="15" customHeight="1" x14ac:dyDescent="0.25">
      <c r="A1" s="1" t="s">
        <v>88</v>
      </c>
      <c r="B1" s="8" t="s">
        <v>1</v>
      </c>
      <c r="C1" s="8"/>
      <c r="D1" s="8"/>
      <c r="E1" s="8"/>
      <c r="F1" s="8"/>
      <c r="G1" s="8"/>
    </row>
    <row r="2" spans="1:7" ht="30" x14ac:dyDescent="0.25">
      <c r="A2" s="1" t="s">
        <v>77</v>
      </c>
      <c r="B2" s="8" t="s">
        <v>2</v>
      </c>
      <c r="C2" s="8"/>
      <c r="D2" s="8" t="s">
        <v>35</v>
      </c>
      <c r="E2" s="8"/>
      <c r="F2" s="8" t="s">
        <v>89</v>
      </c>
      <c r="G2" s="8"/>
    </row>
    <row r="3" spans="1:7" x14ac:dyDescent="0.25">
      <c r="A3" s="3" t="s">
        <v>90</v>
      </c>
      <c r="B3" s="4" t="s">
        <v>6</v>
      </c>
      <c r="C3" s="4"/>
      <c r="D3" s="4" t="s">
        <v>6</v>
      </c>
      <c r="E3" s="4"/>
      <c r="F3" s="4" t="s">
        <v>6</v>
      </c>
      <c r="G3" s="4"/>
    </row>
    <row r="4" spans="1:7" ht="17.25" x14ac:dyDescent="0.25">
      <c r="A4" s="2" t="s">
        <v>91</v>
      </c>
      <c r="B4" s="7">
        <v>5312686</v>
      </c>
      <c r="C4" s="4"/>
      <c r="D4" s="7">
        <v>4608563</v>
      </c>
      <c r="E4" s="9" t="s">
        <v>38</v>
      </c>
      <c r="F4" s="7">
        <v>4222520</v>
      </c>
      <c r="G4" s="9" t="s">
        <v>38</v>
      </c>
    </row>
    <row r="5" spans="1:7" ht="17.25" x14ac:dyDescent="0.25">
      <c r="A5" s="2" t="s">
        <v>92</v>
      </c>
      <c r="B5" s="4">
        <v>-87</v>
      </c>
      <c r="C5" s="4"/>
      <c r="D5" s="4">
        <v>66</v>
      </c>
      <c r="E5" s="9" t="s">
        <v>38</v>
      </c>
      <c r="F5" s="6">
        <v>23143</v>
      </c>
      <c r="G5" s="9" t="s">
        <v>38</v>
      </c>
    </row>
    <row r="6" spans="1:7" ht="17.25" x14ac:dyDescent="0.25">
      <c r="A6" s="2" t="s">
        <v>93</v>
      </c>
      <c r="B6" s="6">
        <v>77490</v>
      </c>
      <c r="C6" s="4"/>
      <c r="D6" s="6">
        <v>10973</v>
      </c>
      <c r="E6" s="9" t="s">
        <v>38</v>
      </c>
      <c r="F6" s="6">
        <v>33019</v>
      </c>
      <c r="G6" s="9" t="s">
        <v>38</v>
      </c>
    </row>
    <row r="7" spans="1:7" ht="17.25" x14ac:dyDescent="0.25">
      <c r="A7" s="2" t="s">
        <v>94</v>
      </c>
      <c r="B7" s="6">
        <v>5390089</v>
      </c>
      <c r="C7" s="4"/>
      <c r="D7" s="6">
        <v>4619602</v>
      </c>
      <c r="E7" s="9" t="s">
        <v>38</v>
      </c>
      <c r="F7" s="6">
        <v>4278682</v>
      </c>
      <c r="G7" s="9" t="s">
        <v>38</v>
      </c>
    </row>
    <row r="8" spans="1:7" x14ac:dyDescent="0.25">
      <c r="A8" s="3" t="s">
        <v>95</v>
      </c>
      <c r="B8" s="4" t="s">
        <v>6</v>
      </c>
      <c r="C8" s="4"/>
      <c r="D8" s="4" t="s">
        <v>6</v>
      </c>
      <c r="E8" s="4"/>
      <c r="F8" s="4" t="s">
        <v>6</v>
      </c>
      <c r="G8" s="4"/>
    </row>
    <row r="9" spans="1:7" ht="17.25" x14ac:dyDescent="0.25">
      <c r="A9" s="2" t="s">
        <v>96</v>
      </c>
      <c r="B9" s="6">
        <v>1340143</v>
      </c>
      <c r="C9" s="4"/>
      <c r="D9" s="6">
        <v>1114748</v>
      </c>
      <c r="E9" s="9" t="s">
        <v>38</v>
      </c>
      <c r="F9" s="6">
        <v>1010121</v>
      </c>
      <c r="G9" s="9" t="s">
        <v>38</v>
      </c>
    </row>
    <row r="10" spans="1:7" ht="30" x14ac:dyDescent="0.25">
      <c r="A10" s="2" t="s">
        <v>97</v>
      </c>
      <c r="B10" s="6">
        <v>502215</v>
      </c>
      <c r="C10" s="4"/>
      <c r="D10" s="6">
        <v>380924</v>
      </c>
      <c r="E10" s="9" t="s">
        <v>38</v>
      </c>
      <c r="F10" s="6">
        <v>489346</v>
      </c>
      <c r="G10" s="9" t="s">
        <v>38</v>
      </c>
    </row>
    <row r="11" spans="1:7" ht="17.25" x14ac:dyDescent="0.25">
      <c r="A11" s="2" t="s">
        <v>98</v>
      </c>
      <c r="B11" s="6">
        <v>379167</v>
      </c>
      <c r="C11" s="4"/>
      <c r="D11" s="6">
        <v>249532</v>
      </c>
      <c r="E11" s="9" t="s">
        <v>38</v>
      </c>
      <c r="F11" s="6">
        <v>208819</v>
      </c>
      <c r="G11" s="9" t="s">
        <v>38</v>
      </c>
    </row>
    <row r="12" spans="1:7" ht="30" x14ac:dyDescent="0.25">
      <c r="A12" s="2" t="s">
        <v>99</v>
      </c>
      <c r="B12" s="6">
        <v>1553394</v>
      </c>
      <c r="C12" s="4"/>
      <c r="D12" s="6">
        <v>1253095</v>
      </c>
      <c r="E12" s="9" t="s">
        <v>38</v>
      </c>
      <c r="F12" s="6">
        <v>964725</v>
      </c>
      <c r="G12" s="9" t="s">
        <v>38</v>
      </c>
    </row>
    <row r="13" spans="1:7" ht="17.25" x14ac:dyDescent="0.25">
      <c r="A13" s="2" t="s">
        <v>100</v>
      </c>
      <c r="B13" s="6">
        <v>21587</v>
      </c>
      <c r="C13" s="9" t="s">
        <v>70</v>
      </c>
      <c r="D13" s="6">
        <v>200000</v>
      </c>
      <c r="E13" s="9" t="s">
        <v>101</v>
      </c>
      <c r="F13" s="6">
        <v>368600</v>
      </c>
      <c r="G13" s="9" t="s">
        <v>101</v>
      </c>
    </row>
    <row r="14" spans="1:7" ht="30" x14ac:dyDescent="0.25">
      <c r="A14" s="2" t="s">
        <v>102</v>
      </c>
      <c r="B14" s="6">
        <v>48996</v>
      </c>
      <c r="C14" s="4"/>
      <c r="D14" s="6">
        <v>38361</v>
      </c>
      <c r="E14" s="9" t="s">
        <v>103</v>
      </c>
      <c r="F14" s="6">
        <v>33847</v>
      </c>
      <c r="G14" s="9" t="s">
        <v>38</v>
      </c>
    </row>
    <row r="15" spans="1:7" ht="30" x14ac:dyDescent="0.25">
      <c r="A15" s="2" t="s">
        <v>104</v>
      </c>
      <c r="B15" s="4">
        <v>0</v>
      </c>
      <c r="C15" s="4"/>
      <c r="D15" s="4">
        <v>0</v>
      </c>
      <c r="E15" s="9" t="s">
        <v>38</v>
      </c>
      <c r="F15" s="6">
        <v>-5351</v>
      </c>
      <c r="G15" s="9" t="s">
        <v>101</v>
      </c>
    </row>
    <row r="16" spans="1:7" ht="17.25" x14ac:dyDescent="0.25">
      <c r="A16" s="2" t="s">
        <v>105</v>
      </c>
      <c r="B16" s="6">
        <v>124423</v>
      </c>
      <c r="C16" s="4"/>
      <c r="D16" s="6">
        <v>54105</v>
      </c>
      <c r="E16" s="9" t="s">
        <v>38</v>
      </c>
      <c r="F16" s="6">
        <v>55831</v>
      </c>
      <c r="G16" s="9" t="s">
        <v>38</v>
      </c>
    </row>
    <row r="17" spans="1:7" ht="17.25" x14ac:dyDescent="0.25">
      <c r="A17" s="2" t="s">
        <v>106</v>
      </c>
      <c r="B17" s="6">
        <v>-52523</v>
      </c>
      <c r="C17" s="4"/>
      <c r="D17" s="6">
        <v>-39173</v>
      </c>
      <c r="E17" s="9" t="s">
        <v>38</v>
      </c>
      <c r="F17" s="6">
        <v>-15131</v>
      </c>
      <c r="G17" s="9" t="s">
        <v>38</v>
      </c>
    </row>
    <row r="18" spans="1:7" ht="17.25" x14ac:dyDescent="0.25">
      <c r="A18" s="2" t="s">
        <v>107</v>
      </c>
      <c r="B18" s="6">
        <v>3917402</v>
      </c>
      <c r="C18" s="4"/>
      <c r="D18" s="6">
        <v>3251592</v>
      </c>
      <c r="E18" s="9" t="s">
        <v>38</v>
      </c>
      <c r="F18" s="6">
        <v>3110807</v>
      </c>
      <c r="G18" s="9" t="s">
        <v>38</v>
      </c>
    </row>
    <row r="19" spans="1:7" ht="30" x14ac:dyDescent="0.25">
      <c r="A19" s="2" t="s">
        <v>108</v>
      </c>
      <c r="B19" s="6">
        <v>1472687</v>
      </c>
      <c r="C19" s="4"/>
      <c r="D19" s="6">
        <v>1368010</v>
      </c>
      <c r="E19" s="9" t="s">
        <v>38</v>
      </c>
      <c r="F19" s="6">
        <v>1167875</v>
      </c>
      <c r="G19" s="9" t="s">
        <v>38</v>
      </c>
    </row>
    <row r="20" spans="1:7" ht="17.25" x14ac:dyDescent="0.25">
      <c r="A20" s="2" t="s">
        <v>109</v>
      </c>
      <c r="B20" s="6">
        <v>584550</v>
      </c>
      <c r="C20" s="4"/>
      <c r="D20" s="6">
        <v>561516</v>
      </c>
      <c r="E20" s="9" t="s">
        <v>38</v>
      </c>
      <c r="F20" s="6">
        <v>628677</v>
      </c>
      <c r="G20" s="9" t="s">
        <v>38</v>
      </c>
    </row>
    <row r="21" spans="1:7" ht="17.25" x14ac:dyDescent="0.25">
      <c r="A21" s="2" t="s">
        <v>110</v>
      </c>
      <c r="B21" s="6">
        <v>888137</v>
      </c>
      <c r="C21" s="4"/>
      <c r="D21" s="6">
        <v>806494</v>
      </c>
      <c r="E21" s="9" t="s">
        <v>38</v>
      </c>
      <c r="F21" s="6">
        <v>539198</v>
      </c>
      <c r="G21" s="9" t="s">
        <v>38</v>
      </c>
    </row>
    <row r="22" spans="1:7" ht="30" x14ac:dyDescent="0.25">
      <c r="A22" s="2" t="s">
        <v>111</v>
      </c>
      <c r="B22" s="6">
        <v>235336</v>
      </c>
      <c r="C22" s="4"/>
      <c r="D22" s="6">
        <v>164382</v>
      </c>
      <c r="E22" s="9" t="s">
        <v>38</v>
      </c>
      <c r="F22" s="6">
        <v>333504</v>
      </c>
      <c r="G22" s="9" t="s">
        <v>38</v>
      </c>
    </row>
    <row r="23" spans="1:7" ht="17.25" x14ac:dyDescent="0.25">
      <c r="A23" s="2" t="s">
        <v>112</v>
      </c>
      <c r="B23" s="7">
        <v>1123473</v>
      </c>
      <c r="C23" s="4"/>
      <c r="D23" s="7">
        <v>970876</v>
      </c>
      <c r="E23" s="9" t="s">
        <v>38</v>
      </c>
      <c r="F23" s="7">
        <v>872702</v>
      </c>
      <c r="G23" s="9" t="s">
        <v>38</v>
      </c>
    </row>
    <row r="24" spans="1:7" x14ac:dyDescent="0.25">
      <c r="A24" s="3" t="s">
        <v>113</v>
      </c>
      <c r="B24" s="4" t="s">
        <v>6</v>
      </c>
      <c r="C24" s="4"/>
      <c r="D24" s="4" t="s">
        <v>6</v>
      </c>
      <c r="E24" s="4"/>
      <c r="F24" s="4" t="s">
        <v>6</v>
      </c>
      <c r="G24" s="4"/>
    </row>
    <row r="25" spans="1:7" ht="17.25" x14ac:dyDescent="0.25">
      <c r="A25" s="2" t="s">
        <v>110</v>
      </c>
      <c r="B25" s="12">
        <v>4.7300000000000004</v>
      </c>
      <c r="C25" s="4"/>
      <c r="D25" s="12">
        <v>4.16</v>
      </c>
      <c r="E25" s="9" t="s">
        <v>38</v>
      </c>
      <c r="F25" s="12">
        <v>2.79</v>
      </c>
      <c r="G25" s="9" t="s">
        <v>38</v>
      </c>
    </row>
    <row r="26" spans="1:7" ht="17.25" x14ac:dyDescent="0.25">
      <c r="A26" s="2" t="s">
        <v>114</v>
      </c>
      <c r="B26" s="12">
        <v>1.25</v>
      </c>
      <c r="C26" s="4"/>
      <c r="D26" s="12">
        <v>0.85</v>
      </c>
      <c r="E26" s="9" t="s">
        <v>38</v>
      </c>
      <c r="F26" s="12">
        <v>1.72</v>
      </c>
      <c r="G26" s="9" t="s">
        <v>38</v>
      </c>
    </row>
    <row r="27" spans="1:7" ht="17.25" x14ac:dyDescent="0.25">
      <c r="A27" s="2" t="s">
        <v>115</v>
      </c>
      <c r="B27" s="12">
        <v>5.98</v>
      </c>
      <c r="C27" s="4"/>
      <c r="D27" s="12">
        <v>5.01</v>
      </c>
      <c r="E27" s="9" t="s">
        <v>38</v>
      </c>
      <c r="F27" s="12">
        <v>4.51</v>
      </c>
      <c r="G27" s="9" t="s">
        <v>38</v>
      </c>
    </row>
    <row r="28" spans="1:7" x14ac:dyDescent="0.25">
      <c r="A28" s="3" t="s">
        <v>116</v>
      </c>
      <c r="B28" s="4" t="s">
        <v>6</v>
      </c>
      <c r="C28" s="4"/>
      <c r="D28" s="4" t="s">
        <v>6</v>
      </c>
      <c r="E28" s="4"/>
      <c r="F28" s="4" t="s">
        <v>6</v>
      </c>
      <c r="G28" s="4"/>
    </row>
    <row r="29" spans="1:7" ht="17.25" x14ac:dyDescent="0.25">
      <c r="A29" s="2" t="s">
        <v>110</v>
      </c>
      <c r="B29" s="12">
        <v>4.6900000000000004</v>
      </c>
      <c r="C29" s="4"/>
      <c r="D29" s="12">
        <v>4.1399999999999997</v>
      </c>
      <c r="E29" s="9" t="s">
        <v>38</v>
      </c>
      <c r="F29" s="12">
        <v>2.77</v>
      </c>
      <c r="G29" s="9" t="s">
        <v>38</v>
      </c>
    </row>
    <row r="30" spans="1:7" ht="17.25" x14ac:dyDescent="0.25">
      <c r="A30" s="2" t="s">
        <v>114</v>
      </c>
      <c r="B30" s="12">
        <v>1.25</v>
      </c>
      <c r="C30" s="4"/>
      <c r="D30" s="12">
        <v>0.85</v>
      </c>
      <c r="E30" s="9" t="s">
        <v>38</v>
      </c>
      <c r="F30" s="12">
        <v>1.72</v>
      </c>
      <c r="G30" s="9" t="s">
        <v>38</v>
      </c>
    </row>
    <row r="31" spans="1:7" ht="17.25" x14ac:dyDescent="0.25">
      <c r="A31" s="2" t="s">
        <v>117</v>
      </c>
      <c r="B31" s="12">
        <v>5.94</v>
      </c>
      <c r="C31" s="4"/>
      <c r="D31" s="12">
        <v>4.99</v>
      </c>
      <c r="E31" s="9" t="s">
        <v>38</v>
      </c>
      <c r="F31" s="12">
        <v>4.49</v>
      </c>
      <c r="G31" s="9" t="s">
        <v>38</v>
      </c>
    </row>
    <row r="32" spans="1:7" ht="30" x14ac:dyDescent="0.25">
      <c r="A32" s="2" t="s">
        <v>118</v>
      </c>
      <c r="B32" s="6">
        <v>187921062</v>
      </c>
      <c r="C32" s="4"/>
      <c r="D32" s="6">
        <v>193902335</v>
      </c>
      <c r="E32" s="9" t="s">
        <v>38</v>
      </c>
      <c r="F32" s="6">
        <v>193409621</v>
      </c>
      <c r="G32" s="9" t="s">
        <v>38</v>
      </c>
    </row>
    <row r="33" spans="1:7" ht="30" x14ac:dyDescent="0.25">
      <c r="A33" s="2" t="s">
        <v>119</v>
      </c>
      <c r="B33" s="6">
        <v>189271398</v>
      </c>
      <c r="C33" s="4"/>
      <c r="D33" s="6">
        <v>194668737</v>
      </c>
      <c r="E33" s="9" t="s">
        <v>38</v>
      </c>
      <c r="F33" s="6">
        <v>194512402</v>
      </c>
      <c r="G33" s="9" t="s">
        <v>38</v>
      </c>
    </row>
    <row r="34" spans="1:7" x14ac:dyDescent="0.25">
      <c r="A34" s="10"/>
      <c r="B34" s="10"/>
      <c r="C34" s="10"/>
      <c r="D34" s="10"/>
      <c r="E34" s="10"/>
      <c r="F34" s="10"/>
      <c r="G34" s="10"/>
    </row>
    <row r="35" spans="1:7" ht="15" customHeight="1" x14ac:dyDescent="0.25">
      <c r="A35" s="2" t="s">
        <v>38</v>
      </c>
      <c r="B35" s="11" t="s">
        <v>74</v>
      </c>
      <c r="C35" s="11"/>
      <c r="D35" s="11"/>
      <c r="E35" s="11"/>
      <c r="F35" s="11"/>
      <c r="G35" s="11"/>
    </row>
    <row r="36" spans="1:7" ht="15" customHeight="1" x14ac:dyDescent="0.25">
      <c r="A36" s="2" t="s">
        <v>70</v>
      </c>
      <c r="B36" s="11" t="s">
        <v>120</v>
      </c>
      <c r="C36" s="11"/>
      <c r="D36" s="11"/>
      <c r="E36" s="11"/>
      <c r="F36" s="11"/>
      <c r="G36" s="11"/>
    </row>
    <row r="37" spans="1:7" ht="15" customHeight="1" x14ac:dyDescent="0.25">
      <c r="A37" s="2" t="s">
        <v>121</v>
      </c>
      <c r="B37" s="11" t="s">
        <v>122</v>
      </c>
      <c r="C37" s="11"/>
      <c r="D37" s="11"/>
      <c r="E37" s="11"/>
      <c r="F37" s="11"/>
      <c r="G37" s="11"/>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140625" customWidth="1"/>
    <col min="5" max="5" width="5.7109375" customWidth="1"/>
    <col min="6" max="6" width="1.85546875" bestFit="1" customWidth="1"/>
    <col min="7" max="7" width="1.5703125" bestFit="1" customWidth="1"/>
    <col min="9" max="9" width="6" bestFit="1" customWidth="1"/>
    <col min="10" max="10" width="1.85546875" bestFit="1" customWidth="1"/>
    <col min="11" max="11" width="1.5703125" bestFit="1" customWidth="1"/>
    <col min="13" max="13" width="4" bestFit="1" customWidth="1"/>
    <col min="14" max="14" width="2" bestFit="1" customWidth="1"/>
    <col min="17" max="17" width="4" bestFit="1" customWidth="1"/>
    <col min="18" max="18" width="2" bestFit="1" customWidth="1"/>
    <col min="21" max="21" width="6" bestFit="1" customWidth="1"/>
    <col min="22" max="22" width="1.85546875" bestFit="1" customWidth="1"/>
  </cols>
  <sheetData>
    <row r="1" spans="1:22" ht="15" customHeight="1" x14ac:dyDescent="0.25">
      <c r="A1" s="8" t="s">
        <v>1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39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394</v>
      </c>
      <c r="B4" s="10" t="s">
        <v>6</v>
      </c>
      <c r="C4" s="10"/>
      <c r="D4" s="10"/>
      <c r="E4" s="10"/>
      <c r="F4" s="10"/>
      <c r="G4" s="10"/>
      <c r="H4" s="10"/>
      <c r="I4" s="10"/>
      <c r="J4" s="10"/>
      <c r="K4" s="10"/>
      <c r="L4" s="10"/>
      <c r="M4" s="10"/>
      <c r="N4" s="10"/>
      <c r="O4" s="10"/>
      <c r="P4" s="10"/>
      <c r="Q4" s="10"/>
      <c r="R4" s="10"/>
      <c r="S4" s="10"/>
      <c r="T4" s="10"/>
      <c r="U4" s="10"/>
      <c r="V4" s="10"/>
    </row>
    <row r="5" spans="1:22" x14ac:dyDescent="0.25">
      <c r="A5" s="11"/>
      <c r="B5" s="98" t="s">
        <v>1086</v>
      </c>
      <c r="C5" s="98"/>
      <c r="D5" s="98"/>
      <c r="E5" s="98"/>
      <c r="F5" s="98"/>
      <c r="G5" s="98"/>
      <c r="H5" s="98"/>
      <c r="I5" s="98"/>
      <c r="J5" s="98"/>
      <c r="K5" s="98"/>
      <c r="L5" s="98"/>
      <c r="M5" s="98"/>
      <c r="N5" s="98"/>
      <c r="O5" s="98"/>
      <c r="P5" s="98"/>
      <c r="Q5" s="98"/>
      <c r="R5" s="98"/>
      <c r="S5" s="98"/>
      <c r="T5" s="98"/>
      <c r="U5" s="98"/>
      <c r="V5" s="98"/>
    </row>
    <row r="6" spans="1:22" x14ac:dyDescent="0.25">
      <c r="A6" s="11"/>
      <c r="B6" s="98" t="s">
        <v>1396</v>
      </c>
      <c r="C6" s="98"/>
      <c r="D6" s="98"/>
      <c r="E6" s="98"/>
      <c r="F6" s="98"/>
      <c r="G6" s="98"/>
      <c r="H6" s="98"/>
      <c r="I6" s="98"/>
      <c r="J6" s="98"/>
      <c r="K6" s="98"/>
      <c r="L6" s="98"/>
      <c r="M6" s="98"/>
      <c r="N6" s="98"/>
      <c r="O6" s="98"/>
      <c r="P6" s="98"/>
      <c r="Q6" s="98"/>
      <c r="R6" s="98"/>
      <c r="S6" s="98"/>
      <c r="T6" s="98"/>
      <c r="U6" s="98"/>
      <c r="V6" s="98"/>
    </row>
    <row r="7" spans="1:22" x14ac:dyDescent="0.25">
      <c r="A7" s="11"/>
      <c r="B7" s="99"/>
      <c r="C7" s="99"/>
      <c r="D7" s="99"/>
      <c r="E7" s="99"/>
      <c r="F7" s="99"/>
      <c r="G7" s="99"/>
      <c r="H7" s="99"/>
      <c r="I7" s="99"/>
      <c r="J7" s="99"/>
      <c r="K7" s="99"/>
      <c r="L7" s="99"/>
      <c r="M7" s="99"/>
      <c r="N7" s="99"/>
      <c r="O7" s="99"/>
      <c r="P7" s="99"/>
      <c r="Q7" s="99"/>
      <c r="R7" s="99"/>
      <c r="S7" s="99"/>
      <c r="T7" s="99"/>
      <c r="U7" s="99"/>
      <c r="V7" s="99"/>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169" t="s">
        <v>271</v>
      </c>
      <c r="C9" s="65" t="s">
        <v>275</v>
      </c>
      <c r="D9" s="120" t="s">
        <v>1397</v>
      </c>
      <c r="E9" s="120"/>
      <c r="F9" s="65"/>
      <c r="G9" s="65" t="s">
        <v>275</v>
      </c>
      <c r="H9" s="120" t="s">
        <v>1399</v>
      </c>
      <c r="I9" s="120"/>
      <c r="J9" s="65"/>
      <c r="K9" s="65" t="s">
        <v>275</v>
      </c>
      <c r="L9" s="120" t="s">
        <v>1402</v>
      </c>
      <c r="M9" s="120"/>
      <c r="N9" s="65"/>
      <c r="O9" s="65"/>
      <c r="P9" s="120" t="s">
        <v>1403</v>
      </c>
      <c r="Q9" s="120"/>
      <c r="R9" s="65"/>
      <c r="S9" s="65"/>
      <c r="T9" s="120" t="s">
        <v>1397</v>
      </c>
      <c r="U9" s="120"/>
      <c r="V9" s="65"/>
    </row>
    <row r="10" spans="1:22" x14ac:dyDescent="0.25">
      <c r="A10" s="11"/>
      <c r="B10" s="169"/>
      <c r="C10" s="65"/>
      <c r="D10" s="120" t="s">
        <v>1398</v>
      </c>
      <c r="E10" s="120"/>
      <c r="F10" s="65"/>
      <c r="G10" s="65"/>
      <c r="H10" s="120" t="s">
        <v>1400</v>
      </c>
      <c r="I10" s="120"/>
      <c r="J10" s="65"/>
      <c r="K10" s="65"/>
      <c r="L10" s="120"/>
      <c r="M10" s="120"/>
      <c r="N10" s="65"/>
      <c r="O10" s="65"/>
      <c r="P10" s="120"/>
      <c r="Q10" s="120"/>
      <c r="R10" s="65"/>
      <c r="S10" s="65"/>
      <c r="T10" s="120" t="s">
        <v>358</v>
      </c>
      <c r="U10" s="120"/>
      <c r="V10" s="65"/>
    </row>
    <row r="11" spans="1:22" ht="15.75" thickBot="1" x14ac:dyDescent="0.3">
      <c r="A11" s="11"/>
      <c r="B11" s="169"/>
      <c r="C11" s="65"/>
      <c r="D11" s="119"/>
      <c r="E11" s="119"/>
      <c r="F11" s="65"/>
      <c r="G11" s="65"/>
      <c r="H11" s="119" t="s">
        <v>1401</v>
      </c>
      <c r="I11" s="119"/>
      <c r="J11" s="65"/>
      <c r="K11" s="65"/>
      <c r="L11" s="119"/>
      <c r="M11" s="119"/>
      <c r="N11" s="65"/>
      <c r="O11" s="65"/>
      <c r="P11" s="119"/>
      <c r="Q11" s="119"/>
      <c r="R11" s="65"/>
      <c r="S11" s="65"/>
      <c r="T11" s="119"/>
      <c r="U11" s="119"/>
      <c r="V11" s="65"/>
    </row>
    <row r="12" spans="1:22" x14ac:dyDescent="0.25">
      <c r="A12" s="11"/>
      <c r="B12" s="114">
        <v>2013</v>
      </c>
      <c r="C12" s="24" t="s">
        <v>275</v>
      </c>
      <c r="D12" s="23"/>
      <c r="E12" s="23"/>
      <c r="F12" s="23"/>
      <c r="G12" s="24" t="s">
        <v>275</v>
      </c>
      <c r="H12" s="23"/>
      <c r="I12" s="23"/>
      <c r="J12" s="23"/>
      <c r="K12" s="24" t="s">
        <v>275</v>
      </c>
      <c r="L12" s="23"/>
      <c r="M12" s="23"/>
      <c r="N12" s="23"/>
      <c r="O12" s="24"/>
      <c r="P12" s="23"/>
      <c r="Q12" s="23"/>
      <c r="R12" s="23"/>
      <c r="S12" s="24"/>
      <c r="T12" s="23"/>
      <c r="U12" s="23"/>
      <c r="V12" s="23"/>
    </row>
    <row r="13" spans="1:22" x14ac:dyDescent="0.25">
      <c r="A13" s="11"/>
      <c r="B13" s="93" t="s">
        <v>1404</v>
      </c>
      <c r="C13" s="21" t="s">
        <v>275</v>
      </c>
      <c r="D13" s="4"/>
      <c r="E13" s="4"/>
      <c r="F13" s="4"/>
      <c r="G13" s="21" t="s">
        <v>275</v>
      </c>
      <c r="H13" s="4"/>
      <c r="I13" s="4"/>
      <c r="J13" s="4"/>
      <c r="K13" s="21" t="s">
        <v>275</v>
      </c>
      <c r="L13" s="4"/>
      <c r="M13" s="4"/>
      <c r="N13" s="4"/>
      <c r="O13" s="21"/>
      <c r="P13" s="4"/>
      <c r="Q13" s="4"/>
      <c r="R13" s="4"/>
      <c r="S13" s="21"/>
      <c r="T13" s="4"/>
      <c r="U13" s="4"/>
      <c r="V13" s="4"/>
    </row>
    <row r="14" spans="1:22" x14ac:dyDescent="0.25">
      <c r="A14" s="11"/>
      <c r="B14" s="82" t="s">
        <v>1405</v>
      </c>
      <c r="C14" s="24" t="s">
        <v>275</v>
      </c>
      <c r="D14" s="83" t="s">
        <v>274</v>
      </c>
      <c r="E14" s="115">
        <v>6.7</v>
      </c>
      <c r="F14" s="85" t="s">
        <v>275</v>
      </c>
      <c r="G14" s="24" t="s">
        <v>275</v>
      </c>
      <c r="H14" s="83"/>
      <c r="I14" s="115">
        <v>0.4</v>
      </c>
      <c r="J14" s="85" t="s">
        <v>275</v>
      </c>
      <c r="K14" s="24" t="s">
        <v>275</v>
      </c>
      <c r="L14" s="83"/>
      <c r="M14" s="115" t="s">
        <v>1124</v>
      </c>
      <c r="N14" s="85" t="s">
        <v>332</v>
      </c>
      <c r="O14" s="24"/>
      <c r="P14" s="83"/>
      <c r="Q14" s="115" t="s">
        <v>1129</v>
      </c>
      <c r="R14" s="85" t="s">
        <v>332</v>
      </c>
      <c r="S14" s="24"/>
      <c r="T14" s="83"/>
      <c r="U14" s="115">
        <v>1.6</v>
      </c>
      <c r="V14" s="85" t="s">
        <v>275</v>
      </c>
    </row>
    <row r="15" spans="1:22" ht="15.75" thickBot="1" x14ac:dyDescent="0.3">
      <c r="A15" s="11"/>
      <c r="B15" s="77" t="s">
        <v>1406</v>
      </c>
      <c r="C15" s="21" t="s">
        <v>275</v>
      </c>
      <c r="D15" s="13"/>
      <c r="E15" s="90">
        <v>524</v>
      </c>
      <c r="F15" s="79" t="s">
        <v>275</v>
      </c>
      <c r="G15" s="21" t="s">
        <v>275</v>
      </c>
      <c r="H15" s="13"/>
      <c r="I15" s="90">
        <v>115.4</v>
      </c>
      <c r="J15" s="79" t="s">
        <v>275</v>
      </c>
      <c r="K15" s="21" t="s">
        <v>275</v>
      </c>
      <c r="L15" s="13"/>
      <c r="M15" s="90">
        <v>0</v>
      </c>
      <c r="N15" s="79" t="s">
        <v>275</v>
      </c>
      <c r="O15" s="21"/>
      <c r="P15" s="13"/>
      <c r="Q15" s="90" t="s">
        <v>1053</v>
      </c>
      <c r="R15" s="79" t="s">
        <v>332</v>
      </c>
      <c r="S15" s="21"/>
      <c r="T15" s="13"/>
      <c r="U15" s="90">
        <v>633.70000000000005</v>
      </c>
      <c r="V15" s="79" t="s">
        <v>275</v>
      </c>
    </row>
    <row r="16" spans="1:22" x14ac:dyDescent="0.25">
      <c r="A16" s="11"/>
      <c r="B16" s="43"/>
      <c r="C16" s="43" t="s">
        <v>275</v>
      </c>
      <c r="D16" s="44"/>
      <c r="E16" s="44"/>
      <c r="F16" s="43"/>
      <c r="G16" s="43" t="s">
        <v>275</v>
      </c>
      <c r="H16" s="44"/>
      <c r="I16" s="44"/>
      <c r="J16" s="43"/>
      <c r="K16" s="43" t="s">
        <v>275</v>
      </c>
      <c r="L16" s="44"/>
      <c r="M16" s="44"/>
      <c r="N16" s="43"/>
      <c r="O16" s="43"/>
      <c r="P16" s="44"/>
      <c r="Q16" s="44"/>
      <c r="R16" s="43"/>
      <c r="S16" s="43"/>
      <c r="T16" s="44"/>
      <c r="U16" s="44"/>
      <c r="V16" s="43"/>
    </row>
    <row r="17" spans="1:22" x14ac:dyDescent="0.25">
      <c r="A17" s="11"/>
      <c r="B17" s="4"/>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14">
        <v>2012</v>
      </c>
      <c r="C18" s="24" t="s">
        <v>275</v>
      </c>
      <c r="D18" s="23"/>
      <c r="E18" s="23"/>
      <c r="F18" s="23"/>
      <c r="G18" s="24" t="s">
        <v>275</v>
      </c>
      <c r="H18" s="23"/>
      <c r="I18" s="23"/>
      <c r="J18" s="23"/>
      <c r="K18" s="24" t="s">
        <v>275</v>
      </c>
      <c r="L18" s="23"/>
      <c r="M18" s="23"/>
      <c r="N18" s="23"/>
      <c r="O18" s="24"/>
      <c r="P18" s="23"/>
      <c r="Q18" s="23"/>
      <c r="R18" s="23"/>
      <c r="S18" s="24"/>
      <c r="T18" s="23"/>
      <c r="U18" s="23"/>
      <c r="V18" s="23"/>
    </row>
    <row r="19" spans="1:22" x14ac:dyDescent="0.25">
      <c r="A19" s="11"/>
      <c r="B19" s="93" t="s">
        <v>1404</v>
      </c>
      <c r="C19" s="21" t="s">
        <v>275</v>
      </c>
      <c r="D19" s="4"/>
      <c r="E19" s="4"/>
      <c r="F19" s="4"/>
      <c r="G19" s="21" t="s">
        <v>275</v>
      </c>
      <c r="H19" s="4"/>
      <c r="I19" s="4"/>
      <c r="J19" s="4"/>
      <c r="K19" s="21" t="s">
        <v>275</v>
      </c>
      <c r="L19" s="4"/>
      <c r="M19" s="4"/>
      <c r="N19" s="4"/>
      <c r="O19" s="21"/>
      <c r="P19" s="4"/>
      <c r="Q19" s="4"/>
      <c r="R19" s="4"/>
      <c r="S19" s="21"/>
      <c r="T19" s="4"/>
      <c r="U19" s="4"/>
      <c r="V19" s="4"/>
    </row>
    <row r="20" spans="1:22" x14ac:dyDescent="0.25">
      <c r="A20" s="11"/>
      <c r="B20" s="82" t="s">
        <v>1405</v>
      </c>
      <c r="C20" s="24" t="s">
        <v>275</v>
      </c>
      <c r="D20" s="86" t="s">
        <v>274</v>
      </c>
      <c r="E20" s="89">
        <v>7.9</v>
      </c>
      <c r="F20" s="88" t="s">
        <v>275</v>
      </c>
      <c r="G20" s="24" t="s">
        <v>275</v>
      </c>
      <c r="H20" s="86"/>
      <c r="I20" s="89">
        <v>0.3</v>
      </c>
      <c r="J20" s="88" t="s">
        <v>275</v>
      </c>
      <c r="K20" s="24" t="s">
        <v>275</v>
      </c>
      <c r="L20" s="86"/>
      <c r="M20" s="89" t="s">
        <v>1407</v>
      </c>
      <c r="N20" s="88" t="s">
        <v>332</v>
      </c>
      <c r="O20" s="24"/>
      <c r="P20" s="86"/>
      <c r="Q20" s="89">
        <v>0</v>
      </c>
      <c r="R20" s="88" t="s">
        <v>275</v>
      </c>
      <c r="S20" s="24"/>
      <c r="T20" s="86"/>
      <c r="U20" s="89">
        <v>6.7</v>
      </c>
      <c r="V20" s="88" t="s">
        <v>275</v>
      </c>
    </row>
    <row r="21" spans="1:22" ht="15.75" thickBot="1" x14ac:dyDescent="0.3">
      <c r="A21" s="11"/>
      <c r="B21" s="77" t="s">
        <v>1406</v>
      </c>
      <c r="C21" s="21" t="s">
        <v>275</v>
      </c>
      <c r="D21" s="14"/>
      <c r="E21" s="92">
        <v>445.8</v>
      </c>
      <c r="F21" s="81" t="s">
        <v>275</v>
      </c>
      <c r="G21" s="21" t="s">
        <v>275</v>
      </c>
      <c r="H21" s="14"/>
      <c r="I21" s="92">
        <v>78.2</v>
      </c>
      <c r="J21" s="81" t="s">
        <v>275</v>
      </c>
      <c r="K21" s="21" t="s">
        <v>275</v>
      </c>
      <c r="L21" s="14"/>
      <c r="M21" s="92">
        <v>0</v>
      </c>
      <c r="N21" s="81" t="s">
        <v>275</v>
      </c>
      <c r="O21" s="21"/>
      <c r="P21" s="14"/>
      <c r="Q21" s="92">
        <v>0</v>
      </c>
      <c r="R21" s="81" t="s">
        <v>275</v>
      </c>
      <c r="S21" s="21"/>
      <c r="T21" s="14"/>
      <c r="U21" s="92">
        <v>524</v>
      </c>
      <c r="V21" s="81" t="s">
        <v>275</v>
      </c>
    </row>
    <row r="22" spans="1:22" x14ac:dyDescent="0.25">
      <c r="A22" s="11"/>
      <c r="B22" s="43"/>
      <c r="C22" s="43" t="s">
        <v>275</v>
      </c>
      <c r="D22" s="44"/>
      <c r="E22" s="44"/>
      <c r="F22" s="43"/>
      <c r="G22" s="43" t="s">
        <v>275</v>
      </c>
      <c r="H22" s="44"/>
      <c r="I22" s="44"/>
      <c r="J22" s="43"/>
      <c r="K22" s="43" t="s">
        <v>275</v>
      </c>
      <c r="L22" s="44"/>
      <c r="M22" s="44"/>
      <c r="N22" s="43"/>
      <c r="O22" s="43"/>
      <c r="P22" s="44"/>
      <c r="Q22" s="44"/>
      <c r="R22" s="43"/>
      <c r="S22" s="43"/>
      <c r="T22" s="44"/>
      <c r="U22" s="44"/>
      <c r="V22" s="43"/>
    </row>
    <row r="23" spans="1:22" x14ac:dyDescent="0.25">
      <c r="A23" s="11"/>
      <c r="B23" s="4"/>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14">
        <v>2011</v>
      </c>
      <c r="C24" s="24" t="s">
        <v>275</v>
      </c>
      <c r="D24" s="23"/>
      <c r="E24" s="23"/>
      <c r="F24" s="23"/>
      <c r="G24" s="24" t="s">
        <v>275</v>
      </c>
      <c r="H24" s="23"/>
      <c r="I24" s="23"/>
      <c r="J24" s="23"/>
      <c r="K24" s="24" t="s">
        <v>275</v>
      </c>
      <c r="L24" s="23"/>
      <c r="M24" s="23"/>
      <c r="N24" s="23"/>
      <c r="O24" s="24"/>
      <c r="P24" s="23"/>
      <c r="Q24" s="23"/>
      <c r="R24" s="23"/>
      <c r="S24" s="24"/>
      <c r="T24" s="23"/>
      <c r="U24" s="23"/>
      <c r="V24" s="23"/>
    </row>
    <row r="25" spans="1:22" x14ac:dyDescent="0.25">
      <c r="A25" s="11"/>
      <c r="B25" s="93" t="s">
        <v>1404</v>
      </c>
      <c r="C25" s="21" t="s">
        <v>275</v>
      </c>
      <c r="D25" s="4"/>
      <c r="E25" s="4"/>
      <c r="F25" s="4"/>
      <c r="G25" s="21" t="s">
        <v>275</v>
      </c>
      <c r="H25" s="4"/>
      <c r="I25" s="4"/>
      <c r="J25" s="4"/>
      <c r="K25" s="21" t="s">
        <v>275</v>
      </c>
      <c r="L25" s="4"/>
      <c r="M25" s="4"/>
      <c r="N25" s="4"/>
      <c r="O25" s="21"/>
      <c r="P25" s="4"/>
      <c r="Q25" s="4"/>
      <c r="R25" s="4"/>
      <c r="S25" s="21"/>
      <c r="T25" s="4"/>
      <c r="U25" s="4"/>
      <c r="V25" s="4"/>
    </row>
    <row r="26" spans="1:22" x14ac:dyDescent="0.25">
      <c r="A26" s="11"/>
      <c r="B26" s="82" t="s">
        <v>1405</v>
      </c>
      <c r="C26" s="24" t="s">
        <v>275</v>
      </c>
      <c r="D26" s="86" t="s">
        <v>274</v>
      </c>
      <c r="E26" s="89">
        <v>8</v>
      </c>
      <c r="F26" s="88" t="s">
        <v>275</v>
      </c>
      <c r="G26" s="24" t="s">
        <v>275</v>
      </c>
      <c r="H26" s="86"/>
      <c r="I26" s="89">
        <v>0.2</v>
      </c>
      <c r="J26" s="88" t="s">
        <v>275</v>
      </c>
      <c r="K26" s="24" t="s">
        <v>275</v>
      </c>
      <c r="L26" s="86"/>
      <c r="M26" s="89" t="s">
        <v>1060</v>
      </c>
      <c r="N26" s="88" t="s">
        <v>332</v>
      </c>
      <c r="O26" s="24"/>
      <c r="P26" s="86"/>
      <c r="Q26" s="89">
        <v>0</v>
      </c>
      <c r="R26" s="88" t="s">
        <v>275</v>
      </c>
      <c r="S26" s="24"/>
      <c r="T26" s="86"/>
      <c r="U26" s="89">
        <v>7.9</v>
      </c>
      <c r="V26" s="88" t="s">
        <v>275</v>
      </c>
    </row>
    <row r="27" spans="1:22" ht="15.75" thickBot="1" x14ac:dyDescent="0.3">
      <c r="A27" s="11"/>
      <c r="B27" s="77" t="s">
        <v>1406</v>
      </c>
      <c r="C27" s="21" t="s">
        <v>275</v>
      </c>
      <c r="D27" s="14"/>
      <c r="E27" s="92">
        <v>305.3</v>
      </c>
      <c r="F27" s="81" t="s">
        <v>275</v>
      </c>
      <c r="G27" s="21" t="s">
        <v>275</v>
      </c>
      <c r="H27" s="14"/>
      <c r="I27" s="92">
        <v>140.5</v>
      </c>
      <c r="J27" s="81" t="s">
        <v>275</v>
      </c>
      <c r="K27" s="21" t="s">
        <v>275</v>
      </c>
      <c r="L27" s="14"/>
      <c r="M27" s="92">
        <v>0</v>
      </c>
      <c r="N27" s="81" t="s">
        <v>275</v>
      </c>
      <c r="O27" s="21"/>
      <c r="P27" s="14"/>
      <c r="Q27" s="92">
        <v>0</v>
      </c>
      <c r="R27" s="81" t="s">
        <v>275</v>
      </c>
      <c r="S27" s="21"/>
      <c r="T27" s="14"/>
      <c r="U27" s="92">
        <v>445.8</v>
      </c>
      <c r="V27" s="81" t="s">
        <v>275</v>
      </c>
    </row>
    <row r="28" spans="1:22" x14ac:dyDescent="0.25">
      <c r="A28" s="11"/>
      <c r="B28" s="43"/>
      <c r="C28" s="43" t="s">
        <v>275</v>
      </c>
      <c r="D28" s="44"/>
      <c r="E28" s="44"/>
      <c r="F28" s="43"/>
      <c r="G28" s="43" t="s">
        <v>275</v>
      </c>
      <c r="H28" s="44"/>
      <c r="I28" s="44"/>
      <c r="J28" s="43"/>
      <c r="K28" s="43" t="s">
        <v>275</v>
      </c>
      <c r="L28" s="44"/>
      <c r="M28" s="44"/>
      <c r="N28" s="43"/>
      <c r="O28" s="43"/>
      <c r="P28" s="44"/>
      <c r="Q28" s="44"/>
      <c r="R28" s="43"/>
      <c r="S28" s="43"/>
      <c r="T28" s="44"/>
      <c r="U28" s="44"/>
      <c r="V28" s="43"/>
    </row>
    <row r="29" spans="1:22" x14ac:dyDescent="0.25">
      <c r="A29" s="11"/>
      <c r="B29" s="99"/>
      <c r="C29" s="99"/>
      <c r="D29" s="99"/>
      <c r="E29" s="99"/>
      <c r="F29" s="99"/>
      <c r="G29" s="99"/>
      <c r="H29" s="99"/>
      <c r="I29" s="99"/>
      <c r="J29" s="99"/>
      <c r="K29" s="99"/>
      <c r="L29" s="99"/>
      <c r="M29" s="99"/>
      <c r="N29" s="99"/>
      <c r="O29" s="99"/>
      <c r="P29" s="99"/>
      <c r="Q29" s="99"/>
      <c r="R29" s="99"/>
      <c r="S29" s="99"/>
      <c r="T29" s="99"/>
      <c r="U29" s="99"/>
      <c r="V29" s="99"/>
    </row>
    <row r="30" spans="1:22" ht="51" x14ac:dyDescent="0.25">
      <c r="A30" s="11"/>
      <c r="B30" s="171" t="s">
        <v>781</v>
      </c>
      <c r="C30" s="171" t="s">
        <v>1408</v>
      </c>
    </row>
  </sheetData>
  <mergeCells count="42">
    <mergeCell ref="B4:V4"/>
    <mergeCell ref="B5:V5"/>
    <mergeCell ref="B6:V6"/>
    <mergeCell ref="B7:V7"/>
    <mergeCell ref="B29:V29"/>
    <mergeCell ref="C23:F23"/>
    <mergeCell ref="G23:J23"/>
    <mergeCell ref="K23:N23"/>
    <mergeCell ref="O23:R23"/>
    <mergeCell ref="S23:V23"/>
    <mergeCell ref="A1:A2"/>
    <mergeCell ref="B1:V1"/>
    <mergeCell ref="B2:V2"/>
    <mergeCell ref="B3:V3"/>
    <mergeCell ref="A4:A30"/>
    <mergeCell ref="T9:U9"/>
    <mergeCell ref="T10:U10"/>
    <mergeCell ref="T11:U11"/>
    <mergeCell ref="V9:V11"/>
    <mergeCell ref="C17:F17"/>
    <mergeCell ref="G17:J17"/>
    <mergeCell ref="K17:N17"/>
    <mergeCell ref="O17:R17"/>
    <mergeCell ref="S17:V17"/>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1409</v>
      </c>
      <c r="B1" s="1" t="s">
        <v>1</v>
      </c>
    </row>
    <row r="2" spans="1:2" x14ac:dyDescent="0.25">
      <c r="A2" s="8"/>
      <c r="B2" s="1" t="s">
        <v>2</v>
      </c>
    </row>
    <row r="3" spans="1:2" x14ac:dyDescent="0.25">
      <c r="A3" s="3" t="s">
        <v>221</v>
      </c>
      <c r="B3" s="4" t="s">
        <v>6</v>
      </c>
    </row>
    <row r="4" spans="1:2" x14ac:dyDescent="0.25">
      <c r="A4" s="11" t="s">
        <v>1410</v>
      </c>
      <c r="B4" s="4" t="s">
        <v>6</v>
      </c>
    </row>
    <row r="5" spans="1:2" ht="370.5" x14ac:dyDescent="0.25">
      <c r="A5" s="11"/>
      <c r="B5" s="14" t="s">
        <v>223</v>
      </c>
    </row>
    <row r="6" spans="1:2" x14ac:dyDescent="0.25">
      <c r="A6" s="11" t="s">
        <v>1411</v>
      </c>
      <c r="B6" s="4" t="s">
        <v>6</v>
      </c>
    </row>
    <row r="7" spans="1:2" ht="204.75" x14ac:dyDescent="0.25">
      <c r="A7" s="11"/>
      <c r="B7" s="14" t="s">
        <v>224</v>
      </c>
    </row>
    <row r="8" spans="1:2" x14ac:dyDescent="0.25">
      <c r="A8" s="11" t="s">
        <v>1412</v>
      </c>
      <c r="B8" s="4" t="s">
        <v>6</v>
      </c>
    </row>
    <row r="9" spans="1:2" ht="281.25" x14ac:dyDescent="0.25">
      <c r="A9" s="11"/>
      <c r="B9" s="14" t="s">
        <v>225</v>
      </c>
    </row>
    <row r="10" spans="1:2" ht="90" x14ac:dyDescent="0.25">
      <c r="A10" s="11"/>
      <c r="B10" s="14" t="s">
        <v>226</v>
      </c>
    </row>
    <row r="11" spans="1:2" ht="115.5" x14ac:dyDescent="0.25">
      <c r="A11" s="11"/>
      <c r="B11" s="14" t="s">
        <v>227</v>
      </c>
    </row>
    <row r="12" spans="1:2" ht="30" customHeight="1" x14ac:dyDescent="0.25">
      <c r="A12" s="11" t="s">
        <v>1413</v>
      </c>
      <c r="B12" s="4" t="s">
        <v>6</v>
      </c>
    </row>
    <row r="13" spans="1:2" ht="102.75" x14ac:dyDescent="0.25">
      <c r="A13" s="11"/>
      <c r="B13" s="14" t="s">
        <v>228</v>
      </c>
    </row>
    <row r="14" spans="1:2" x14ac:dyDescent="0.25">
      <c r="A14" s="11" t="s">
        <v>1414</v>
      </c>
      <c r="B14" s="4" t="s">
        <v>6</v>
      </c>
    </row>
    <row r="15" spans="1:2" ht="90" x14ac:dyDescent="0.25">
      <c r="A15" s="11"/>
      <c r="B15" s="14" t="s">
        <v>229</v>
      </c>
    </row>
    <row r="16" spans="1:2" x14ac:dyDescent="0.25">
      <c r="A16" s="11" t="s">
        <v>1415</v>
      </c>
      <c r="B16" s="4" t="s">
        <v>6</v>
      </c>
    </row>
    <row r="17" spans="1:2" ht="179.25" x14ac:dyDescent="0.25">
      <c r="A17" s="11"/>
      <c r="B17" s="14" t="s">
        <v>230</v>
      </c>
    </row>
    <row r="18" spans="1:2" ht="192" x14ac:dyDescent="0.25">
      <c r="A18" s="11"/>
      <c r="B18" s="14" t="s">
        <v>231</v>
      </c>
    </row>
    <row r="19" spans="1:2" x14ac:dyDescent="0.25">
      <c r="A19" s="11" t="s">
        <v>1416</v>
      </c>
      <c r="B19" s="4" t="s">
        <v>6</v>
      </c>
    </row>
    <row r="20" spans="1:2" ht="268.5" x14ac:dyDescent="0.25">
      <c r="A20" s="11"/>
      <c r="B20" s="14" t="s">
        <v>232</v>
      </c>
    </row>
    <row r="21" spans="1:2" x14ac:dyDescent="0.25">
      <c r="A21" s="11" t="s">
        <v>1417</v>
      </c>
      <c r="B21" s="4" t="s">
        <v>6</v>
      </c>
    </row>
    <row r="22" spans="1:2" ht="332.25" x14ac:dyDescent="0.25">
      <c r="A22" s="11"/>
      <c r="B22" s="14" t="s">
        <v>233</v>
      </c>
    </row>
    <row r="23" spans="1:2" x14ac:dyDescent="0.25">
      <c r="A23" s="11" t="s">
        <v>1418</v>
      </c>
      <c r="B23" s="4" t="s">
        <v>6</v>
      </c>
    </row>
    <row r="24" spans="1:2" ht="409.6" x14ac:dyDescent="0.25">
      <c r="A24" s="11"/>
      <c r="B24" s="14" t="s">
        <v>234</v>
      </c>
    </row>
    <row r="25" spans="1:2" x14ac:dyDescent="0.25">
      <c r="A25" s="11"/>
      <c r="B25" s="15"/>
    </row>
    <row r="26" spans="1:2" ht="128.25" x14ac:dyDescent="0.25">
      <c r="A26" s="11"/>
      <c r="B26" s="14" t="s">
        <v>235</v>
      </c>
    </row>
    <row r="27" spans="1:2" ht="141" x14ac:dyDescent="0.25">
      <c r="A27" s="11"/>
      <c r="B27" s="14" t="s">
        <v>236</v>
      </c>
    </row>
    <row r="28" spans="1:2" ht="217.5" x14ac:dyDescent="0.25">
      <c r="A28" s="11"/>
      <c r="B28" s="14" t="s">
        <v>237</v>
      </c>
    </row>
    <row r="29" spans="1:2" ht="332.25" x14ac:dyDescent="0.25">
      <c r="A29" s="11"/>
      <c r="B29" s="14" t="s">
        <v>238</v>
      </c>
    </row>
    <row r="30" spans="1:2" ht="294" x14ac:dyDescent="0.25">
      <c r="A30" s="11"/>
      <c r="B30" s="14" t="s">
        <v>239</v>
      </c>
    </row>
    <row r="31" spans="1:2" x14ac:dyDescent="0.25">
      <c r="A31" s="11" t="s">
        <v>1419</v>
      </c>
      <c r="B31" s="4" t="s">
        <v>6</v>
      </c>
    </row>
    <row r="32" spans="1:2" ht="166.5" x14ac:dyDescent="0.25">
      <c r="A32" s="11"/>
      <c r="B32" s="14" t="s">
        <v>240</v>
      </c>
    </row>
    <row r="33" spans="1:2" ht="385.5" x14ac:dyDescent="0.25">
      <c r="A33" s="2" t="s">
        <v>1420</v>
      </c>
      <c r="B33" s="4" t="s">
        <v>1421</v>
      </c>
    </row>
    <row r="34" spans="1:2" x14ac:dyDescent="0.25">
      <c r="A34" s="11" t="s">
        <v>1422</v>
      </c>
      <c r="B34" s="4" t="s">
        <v>6</v>
      </c>
    </row>
    <row r="35" spans="1:2" ht="192" x14ac:dyDescent="0.25">
      <c r="A35" s="11"/>
      <c r="B35" s="14" t="s">
        <v>242</v>
      </c>
    </row>
    <row r="36" spans="1:2" x14ac:dyDescent="0.25">
      <c r="A36" s="11" t="s">
        <v>1423</v>
      </c>
      <c r="B36" s="4" t="s">
        <v>6</v>
      </c>
    </row>
    <row r="37" spans="1:2" ht="408.75" x14ac:dyDescent="0.25">
      <c r="A37" s="11"/>
      <c r="B37" s="14" t="s">
        <v>243</v>
      </c>
    </row>
    <row r="38" spans="1:2" x14ac:dyDescent="0.25">
      <c r="A38" s="11" t="s">
        <v>1424</v>
      </c>
      <c r="B38" s="4" t="s">
        <v>6</v>
      </c>
    </row>
    <row r="39" spans="1:2" ht="166.5" x14ac:dyDescent="0.25">
      <c r="A39" s="11"/>
      <c r="B39" s="14" t="s">
        <v>244</v>
      </c>
    </row>
    <row r="40" spans="1:2" ht="409.6" x14ac:dyDescent="0.25">
      <c r="A40" s="2" t="s">
        <v>1425</v>
      </c>
      <c r="B40" s="4" t="s">
        <v>1426</v>
      </c>
    </row>
    <row r="41" spans="1:2" x14ac:dyDescent="0.25">
      <c r="A41" s="11" t="s">
        <v>1427</v>
      </c>
      <c r="B41" s="4" t="s">
        <v>6</v>
      </c>
    </row>
    <row r="42" spans="1:2" ht="166.5" x14ac:dyDescent="0.25">
      <c r="A42" s="11"/>
      <c r="B42" s="14" t="s">
        <v>246</v>
      </c>
    </row>
    <row r="43" spans="1:2" x14ac:dyDescent="0.25">
      <c r="A43" s="11" t="s">
        <v>247</v>
      </c>
      <c r="B43" s="4" t="s">
        <v>6</v>
      </c>
    </row>
    <row r="44" spans="1:2" x14ac:dyDescent="0.25">
      <c r="A44" s="11"/>
      <c r="B44" s="14" t="s">
        <v>247</v>
      </c>
    </row>
    <row r="45" spans="1:2" ht="409.6" x14ac:dyDescent="0.25">
      <c r="A45" s="11"/>
      <c r="B45" s="14" t="s">
        <v>248</v>
      </c>
    </row>
    <row r="46" spans="1:2" ht="204.75" x14ac:dyDescent="0.25">
      <c r="A46" s="11"/>
      <c r="B46" s="14" t="s">
        <v>249</v>
      </c>
    </row>
    <row r="47" spans="1:2" x14ac:dyDescent="0.25">
      <c r="A47" s="11" t="s">
        <v>1428</v>
      </c>
      <c r="B47" s="4" t="s">
        <v>6</v>
      </c>
    </row>
    <row r="48" spans="1:2" ht="141" x14ac:dyDescent="0.25">
      <c r="A48" s="11"/>
      <c r="B48" s="14" t="s">
        <v>250</v>
      </c>
    </row>
    <row r="49" spans="1:2" x14ac:dyDescent="0.25">
      <c r="A49" s="11" t="s">
        <v>1429</v>
      </c>
      <c r="B49" s="4" t="s">
        <v>6</v>
      </c>
    </row>
    <row r="50" spans="1:2" ht="115.5" x14ac:dyDescent="0.25">
      <c r="A50" s="11"/>
      <c r="B50" s="14" t="s">
        <v>251</v>
      </c>
    </row>
  </sheetData>
  <mergeCells count="18">
    <mergeCell ref="A36:A37"/>
    <mergeCell ref="A38:A39"/>
    <mergeCell ref="A41:A42"/>
    <mergeCell ref="A43:A46"/>
    <mergeCell ref="A47:A48"/>
    <mergeCell ref="A49:A50"/>
    <mergeCell ref="A16:A18"/>
    <mergeCell ref="A19:A20"/>
    <mergeCell ref="A21:A22"/>
    <mergeCell ref="A23:A30"/>
    <mergeCell ref="A31:A32"/>
    <mergeCell ref="A34:A35"/>
    <mergeCell ref="A1:A2"/>
    <mergeCell ref="A4:A5"/>
    <mergeCell ref="A6:A7"/>
    <mergeCell ref="A8:A11"/>
    <mergeCell ref="A12:A13"/>
    <mergeCell ref="A1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7109375" customWidth="1"/>
    <col min="4" max="4" width="3.42578125" customWidth="1"/>
    <col min="5" max="5" width="17.28515625" customWidth="1"/>
    <col min="6" max="6" width="3.140625" customWidth="1"/>
    <col min="7" max="7" width="2.7109375" customWidth="1"/>
    <col min="8" max="8" width="16" customWidth="1"/>
    <col min="9" max="9" width="15.28515625" customWidth="1"/>
    <col min="10" max="10" width="3.140625" customWidth="1"/>
    <col min="11" max="11" width="2.7109375" customWidth="1"/>
    <col min="12" max="12" width="16" customWidth="1"/>
    <col min="13" max="13" width="15.28515625" customWidth="1"/>
    <col min="14" max="14" width="3.140625"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10" t="s">
        <v>6</v>
      </c>
      <c r="C3" s="10"/>
      <c r="D3" s="10"/>
      <c r="E3" s="10"/>
      <c r="F3" s="10"/>
      <c r="G3" s="10"/>
      <c r="H3" s="10"/>
      <c r="I3" s="10"/>
      <c r="J3" s="10"/>
      <c r="K3" s="10"/>
      <c r="L3" s="10"/>
      <c r="M3" s="10"/>
      <c r="N3" s="10"/>
    </row>
    <row r="4" spans="1:14" ht="15" customHeight="1" x14ac:dyDescent="0.25">
      <c r="A4" s="11" t="s">
        <v>1431</v>
      </c>
      <c r="B4" s="10" t="s">
        <v>6</v>
      </c>
      <c r="C4" s="10"/>
      <c r="D4" s="10"/>
      <c r="E4" s="10"/>
      <c r="F4" s="10"/>
      <c r="G4" s="10"/>
      <c r="H4" s="10"/>
      <c r="I4" s="10"/>
      <c r="J4" s="10"/>
      <c r="K4" s="10"/>
      <c r="L4" s="10"/>
      <c r="M4" s="10"/>
      <c r="N4" s="10"/>
    </row>
    <row r="5" spans="1:14" ht="25.5" customHeight="1" x14ac:dyDescent="0.25">
      <c r="A5" s="11"/>
      <c r="B5" s="100" t="s">
        <v>270</v>
      </c>
      <c r="C5" s="100"/>
      <c r="D5" s="100"/>
      <c r="E5" s="100"/>
      <c r="F5" s="100"/>
      <c r="G5" s="100"/>
      <c r="H5" s="100"/>
      <c r="I5" s="100"/>
      <c r="J5" s="100"/>
      <c r="K5" s="100"/>
      <c r="L5" s="100"/>
      <c r="M5" s="100"/>
      <c r="N5" s="100"/>
    </row>
    <row r="6" spans="1:14" x14ac:dyDescent="0.25">
      <c r="A6" s="11"/>
      <c r="B6" s="99"/>
      <c r="C6" s="99"/>
      <c r="D6" s="99"/>
      <c r="E6" s="99"/>
      <c r="F6" s="99"/>
      <c r="G6" s="99"/>
      <c r="H6" s="99"/>
      <c r="I6" s="99"/>
      <c r="J6" s="99"/>
      <c r="K6" s="99"/>
      <c r="L6" s="99"/>
      <c r="M6" s="99"/>
      <c r="N6" s="99"/>
    </row>
    <row r="7" spans="1:14" x14ac:dyDescent="0.25">
      <c r="A7" s="11"/>
      <c r="B7" s="4"/>
      <c r="C7" s="4"/>
      <c r="D7" s="4"/>
      <c r="E7" s="4"/>
      <c r="F7" s="4"/>
      <c r="G7" s="4"/>
      <c r="H7" s="4"/>
      <c r="I7" s="4"/>
      <c r="J7" s="4"/>
    </row>
    <row r="8" spans="1:14" ht="15.75" thickBot="1" x14ac:dyDescent="0.3">
      <c r="A8" s="11"/>
      <c r="B8" s="74" t="s">
        <v>271</v>
      </c>
      <c r="C8" s="21"/>
      <c r="D8" s="95">
        <v>2013</v>
      </c>
      <c r="E8" s="95"/>
      <c r="F8" s="21"/>
      <c r="G8" s="21"/>
      <c r="H8" s="94">
        <v>2012</v>
      </c>
      <c r="I8" s="94"/>
      <c r="J8" s="21"/>
    </row>
    <row r="9" spans="1:14" x14ac:dyDescent="0.25">
      <c r="A9" s="11"/>
      <c r="B9" s="176" t="s">
        <v>36</v>
      </c>
      <c r="C9" s="24"/>
      <c r="D9" s="23"/>
      <c r="E9" s="23"/>
      <c r="F9" s="23"/>
      <c r="G9" s="24"/>
      <c r="H9" s="23"/>
      <c r="I9" s="23"/>
      <c r="J9" s="23"/>
    </row>
    <row r="10" spans="1:14" ht="25.5" x14ac:dyDescent="0.25">
      <c r="A10" s="11"/>
      <c r="B10" s="93" t="s">
        <v>272</v>
      </c>
      <c r="C10" s="21"/>
      <c r="D10" s="4"/>
      <c r="E10" s="4"/>
      <c r="F10" s="4"/>
      <c r="G10" s="21"/>
      <c r="H10" s="4"/>
      <c r="I10" s="4"/>
      <c r="J10" s="4"/>
    </row>
    <row r="11" spans="1:14" x14ac:dyDescent="0.25">
      <c r="A11" s="11"/>
      <c r="B11" s="82" t="s">
        <v>273</v>
      </c>
      <c r="C11" s="24"/>
      <c r="D11" s="83" t="s">
        <v>274</v>
      </c>
      <c r="E11" s="84">
        <v>301302</v>
      </c>
      <c r="F11" s="85" t="s">
        <v>275</v>
      </c>
      <c r="G11" s="24"/>
      <c r="H11" s="86"/>
      <c r="I11" s="89">
        <v>0</v>
      </c>
      <c r="J11" s="88" t="s">
        <v>275</v>
      </c>
    </row>
    <row r="12" spans="1:14" x14ac:dyDescent="0.25">
      <c r="A12" s="11"/>
      <c r="B12" s="77" t="s">
        <v>276</v>
      </c>
      <c r="C12" s="21"/>
      <c r="D12" s="13"/>
      <c r="E12" s="78">
        <v>302059</v>
      </c>
      <c r="F12" s="79" t="s">
        <v>275</v>
      </c>
      <c r="G12" s="21"/>
      <c r="H12" s="14"/>
      <c r="I12" s="92">
        <v>0</v>
      </c>
      <c r="J12" s="81" t="s">
        <v>275</v>
      </c>
    </row>
    <row r="13" spans="1:14" x14ac:dyDescent="0.25">
      <c r="A13" s="11"/>
      <c r="B13" s="82" t="s">
        <v>277</v>
      </c>
      <c r="C13" s="24"/>
      <c r="D13" s="83"/>
      <c r="E13" s="84">
        <v>254240</v>
      </c>
      <c r="F13" s="85" t="s">
        <v>275</v>
      </c>
      <c r="G13" s="24"/>
      <c r="H13" s="86"/>
      <c r="I13" s="89">
        <v>0</v>
      </c>
      <c r="J13" s="88" t="s">
        <v>275</v>
      </c>
    </row>
    <row r="14" spans="1:14" x14ac:dyDescent="0.25">
      <c r="A14" s="11"/>
      <c r="B14" s="77" t="s">
        <v>162</v>
      </c>
      <c r="C14" s="21"/>
      <c r="D14" s="13"/>
      <c r="E14" s="78">
        <v>86131</v>
      </c>
      <c r="F14" s="79" t="s">
        <v>275</v>
      </c>
      <c r="G14" s="21"/>
      <c r="H14" s="14"/>
      <c r="I14" s="92">
        <v>0</v>
      </c>
      <c r="J14" s="81" t="s">
        <v>275</v>
      </c>
    </row>
    <row r="15" spans="1:14" ht="26.25" thickBot="1" x14ac:dyDescent="0.3">
      <c r="A15" s="11"/>
      <c r="B15" s="76" t="s">
        <v>278</v>
      </c>
      <c r="C15" s="24"/>
      <c r="D15" s="83"/>
      <c r="E15" s="115">
        <v>0</v>
      </c>
      <c r="F15" s="85" t="s">
        <v>275</v>
      </c>
      <c r="G15" s="24"/>
      <c r="H15" s="86"/>
      <c r="I15" s="87">
        <v>15119</v>
      </c>
      <c r="J15" s="88" t="s">
        <v>275</v>
      </c>
    </row>
    <row r="16" spans="1:14" x14ac:dyDescent="0.25">
      <c r="A16" s="11"/>
      <c r="B16" s="43"/>
      <c r="C16" s="43"/>
      <c r="D16" s="44"/>
      <c r="E16" s="44"/>
      <c r="F16" s="43"/>
      <c r="G16" s="43"/>
      <c r="H16" s="44"/>
      <c r="I16" s="44"/>
      <c r="J16" s="43"/>
    </row>
    <row r="17" spans="1:10" ht="15.75" thickBot="1" x14ac:dyDescent="0.3">
      <c r="A17" s="11"/>
      <c r="B17" s="173" t="s">
        <v>279</v>
      </c>
      <c r="C17" s="21"/>
      <c r="D17" s="13" t="s">
        <v>274</v>
      </c>
      <c r="E17" s="78">
        <v>943732</v>
      </c>
      <c r="F17" s="79" t="s">
        <v>275</v>
      </c>
      <c r="G17" s="21"/>
      <c r="H17" s="14"/>
      <c r="I17" s="80">
        <v>15119</v>
      </c>
      <c r="J17" s="81" t="s">
        <v>275</v>
      </c>
    </row>
    <row r="18" spans="1:10" ht="15.75" thickTop="1" x14ac:dyDescent="0.25">
      <c r="A18" s="11"/>
      <c r="B18" s="43"/>
      <c r="C18" s="43"/>
      <c r="D18" s="47"/>
      <c r="E18" s="47"/>
      <c r="F18" s="43"/>
      <c r="G18" s="43"/>
      <c r="H18" s="47"/>
      <c r="I18" s="47"/>
      <c r="J18" s="43"/>
    </row>
    <row r="19" spans="1:10" x14ac:dyDescent="0.25">
      <c r="A19" s="11"/>
      <c r="B19" s="176" t="s">
        <v>280</v>
      </c>
      <c r="C19" s="24"/>
      <c r="D19" s="23"/>
      <c r="E19" s="23"/>
      <c r="F19" s="23"/>
      <c r="G19" s="24"/>
      <c r="H19" s="23"/>
      <c r="I19" s="23"/>
      <c r="J19" s="23"/>
    </row>
    <row r="20" spans="1:10" ht="25.5" x14ac:dyDescent="0.25">
      <c r="A20" s="11"/>
      <c r="B20" s="93" t="s">
        <v>272</v>
      </c>
      <c r="C20" s="21"/>
      <c r="D20" s="4"/>
      <c r="E20" s="4"/>
      <c r="F20" s="4"/>
      <c r="G20" s="21"/>
      <c r="H20" s="4"/>
      <c r="I20" s="4"/>
      <c r="J20" s="4"/>
    </row>
    <row r="21" spans="1:10" x14ac:dyDescent="0.25">
      <c r="A21" s="11"/>
      <c r="B21" s="82" t="s">
        <v>281</v>
      </c>
      <c r="C21" s="24"/>
      <c r="D21" s="83" t="s">
        <v>274</v>
      </c>
      <c r="E21" s="84">
        <v>360347</v>
      </c>
      <c r="F21" s="85" t="s">
        <v>275</v>
      </c>
      <c r="G21" s="24"/>
      <c r="H21" s="86"/>
      <c r="I21" s="89">
        <v>0</v>
      </c>
      <c r="J21" s="88" t="s">
        <v>275</v>
      </c>
    </row>
    <row r="22" spans="1:10" x14ac:dyDescent="0.25">
      <c r="A22" s="11"/>
      <c r="B22" s="77" t="s">
        <v>162</v>
      </c>
      <c r="C22" s="21"/>
      <c r="D22" s="13"/>
      <c r="E22" s="78">
        <v>21057</v>
      </c>
      <c r="F22" s="79" t="s">
        <v>275</v>
      </c>
      <c r="G22" s="21"/>
      <c r="H22" s="14"/>
      <c r="I22" s="92">
        <v>0</v>
      </c>
      <c r="J22" s="81" t="s">
        <v>275</v>
      </c>
    </row>
    <row r="23" spans="1:10" ht="25.5" x14ac:dyDescent="0.25">
      <c r="A23" s="11"/>
      <c r="B23" s="76" t="s">
        <v>282</v>
      </c>
      <c r="C23" s="24"/>
      <c r="D23" s="23"/>
      <c r="E23" s="23"/>
      <c r="F23" s="23"/>
      <c r="G23" s="24"/>
      <c r="H23" s="23"/>
      <c r="I23" s="23"/>
      <c r="J23" s="23"/>
    </row>
    <row r="24" spans="1:10" x14ac:dyDescent="0.25">
      <c r="A24" s="11"/>
      <c r="B24" s="77" t="s">
        <v>283</v>
      </c>
      <c r="C24" s="21"/>
      <c r="D24" s="13"/>
      <c r="E24" s="90">
        <v>0</v>
      </c>
      <c r="F24" s="79" t="s">
        <v>275</v>
      </c>
      <c r="G24" s="21"/>
      <c r="H24" s="14"/>
      <c r="I24" s="80">
        <v>205746</v>
      </c>
      <c r="J24" s="81" t="s">
        <v>275</v>
      </c>
    </row>
    <row r="25" spans="1:10" ht="15.75" thickBot="1" x14ac:dyDescent="0.3">
      <c r="A25" s="11"/>
      <c r="B25" s="82" t="s">
        <v>162</v>
      </c>
      <c r="C25" s="24"/>
      <c r="D25" s="83"/>
      <c r="E25" s="115">
        <v>0</v>
      </c>
      <c r="F25" s="85" t="s">
        <v>275</v>
      </c>
      <c r="G25" s="24"/>
      <c r="H25" s="86"/>
      <c r="I25" s="87">
        <v>2422</v>
      </c>
      <c r="J25" s="88" t="s">
        <v>275</v>
      </c>
    </row>
    <row r="26" spans="1:10" x14ac:dyDescent="0.25">
      <c r="A26" s="11"/>
      <c r="B26" s="43"/>
      <c r="C26" s="43"/>
      <c r="D26" s="44"/>
      <c r="E26" s="44"/>
      <c r="F26" s="43"/>
      <c r="G26" s="43"/>
      <c r="H26" s="44"/>
      <c r="I26" s="44"/>
      <c r="J26" s="43"/>
    </row>
    <row r="27" spans="1:10" ht="15.75" thickBot="1" x14ac:dyDescent="0.3">
      <c r="A27" s="11"/>
      <c r="B27" s="173" t="s">
        <v>284</v>
      </c>
      <c r="C27" s="21"/>
      <c r="D27" s="13" t="s">
        <v>274</v>
      </c>
      <c r="E27" s="78">
        <v>381404</v>
      </c>
      <c r="F27" s="79" t="s">
        <v>275</v>
      </c>
      <c r="G27" s="21"/>
      <c r="H27" s="14"/>
      <c r="I27" s="80">
        <v>208168</v>
      </c>
      <c r="J27" s="81" t="s">
        <v>275</v>
      </c>
    </row>
    <row r="28" spans="1:10" ht="15.75" thickTop="1" x14ac:dyDescent="0.25">
      <c r="A28" s="11"/>
      <c r="B28" s="43"/>
      <c r="C28" s="43"/>
      <c r="D28" s="47"/>
      <c r="E28" s="47"/>
      <c r="F28" s="43"/>
      <c r="G28" s="43"/>
      <c r="H28" s="47"/>
      <c r="I28" s="47"/>
      <c r="J28" s="43"/>
    </row>
    <row r="29" spans="1:10" x14ac:dyDescent="0.25">
      <c r="A29" s="11"/>
      <c r="B29" s="176" t="s">
        <v>53</v>
      </c>
      <c r="C29" s="24"/>
      <c r="D29" s="23"/>
      <c r="E29" s="23"/>
      <c r="F29" s="23"/>
      <c r="G29" s="24"/>
      <c r="H29" s="23"/>
      <c r="I29" s="23"/>
      <c r="J29" s="23"/>
    </row>
    <row r="30" spans="1:10" ht="38.25" x14ac:dyDescent="0.25">
      <c r="A30" s="11"/>
      <c r="B30" s="93" t="s">
        <v>285</v>
      </c>
      <c r="C30" s="21"/>
      <c r="D30" s="4"/>
      <c r="E30" s="4"/>
      <c r="F30" s="4"/>
      <c r="G30" s="21"/>
      <c r="H30" s="4"/>
      <c r="I30" s="4"/>
      <c r="J30" s="4"/>
    </row>
    <row r="31" spans="1:10" x14ac:dyDescent="0.25">
      <c r="A31" s="11"/>
      <c r="B31" s="82" t="s">
        <v>55</v>
      </c>
      <c r="C31" s="24"/>
      <c r="D31" s="83" t="s">
        <v>274</v>
      </c>
      <c r="E31" s="84">
        <v>637432</v>
      </c>
      <c r="F31" s="85" t="s">
        <v>275</v>
      </c>
      <c r="G31" s="24"/>
      <c r="H31" s="86"/>
      <c r="I31" s="89">
        <v>0</v>
      </c>
      <c r="J31" s="88" t="s">
        <v>275</v>
      </c>
    </row>
    <row r="32" spans="1:10" x14ac:dyDescent="0.25">
      <c r="A32" s="11"/>
      <c r="B32" s="77" t="s">
        <v>162</v>
      </c>
      <c r="C32" s="21"/>
      <c r="D32" s="13"/>
      <c r="E32" s="78">
        <v>1708</v>
      </c>
      <c r="F32" s="79" t="s">
        <v>275</v>
      </c>
      <c r="G32" s="21"/>
      <c r="H32" s="14"/>
      <c r="I32" s="92">
        <v>0</v>
      </c>
      <c r="J32" s="81" t="s">
        <v>275</v>
      </c>
    </row>
    <row r="33" spans="1:10" ht="38.25" x14ac:dyDescent="0.25">
      <c r="A33" s="11"/>
      <c r="B33" s="76" t="s">
        <v>286</v>
      </c>
      <c r="C33" s="24"/>
      <c r="D33" s="23"/>
      <c r="E33" s="23"/>
      <c r="F33" s="23"/>
      <c r="G33" s="24"/>
      <c r="H33" s="23"/>
      <c r="I33" s="23"/>
      <c r="J33" s="23"/>
    </row>
    <row r="34" spans="1:10" x14ac:dyDescent="0.25">
      <c r="A34" s="11"/>
      <c r="B34" s="77" t="s">
        <v>55</v>
      </c>
      <c r="C34" s="21"/>
      <c r="D34" s="13"/>
      <c r="E34" s="90">
        <v>0</v>
      </c>
      <c r="F34" s="79" t="s">
        <v>275</v>
      </c>
      <c r="G34" s="21"/>
      <c r="H34" s="14"/>
      <c r="I34" s="80">
        <v>27578</v>
      </c>
      <c r="J34" s="81" t="s">
        <v>275</v>
      </c>
    </row>
    <row r="35" spans="1:10" ht="15.75" thickBot="1" x14ac:dyDescent="0.3">
      <c r="A35" s="11"/>
      <c r="B35" s="82" t="s">
        <v>56</v>
      </c>
      <c r="C35" s="24"/>
      <c r="D35" s="83"/>
      <c r="E35" s="115">
        <v>0</v>
      </c>
      <c r="F35" s="85" t="s">
        <v>275</v>
      </c>
      <c r="G35" s="24"/>
      <c r="H35" s="86"/>
      <c r="I35" s="87">
        <v>19893</v>
      </c>
      <c r="J35" s="88" t="s">
        <v>275</v>
      </c>
    </row>
    <row r="36" spans="1:10" x14ac:dyDescent="0.25">
      <c r="A36" s="11"/>
      <c r="B36" s="43"/>
      <c r="C36" s="43"/>
      <c r="D36" s="44"/>
      <c r="E36" s="44"/>
      <c r="F36" s="43"/>
      <c r="G36" s="43"/>
      <c r="H36" s="44"/>
      <c r="I36" s="44"/>
      <c r="J36" s="43"/>
    </row>
    <row r="37" spans="1:10" ht="26.25" thickBot="1" x14ac:dyDescent="0.3">
      <c r="A37" s="11"/>
      <c r="B37" s="173" t="s">
        <v>287</v>
      </c>
      <c r="C37" s="21"/>
      <c r="D37" s="13" t="s">
        <v>274</v>
      </c>
      <c r="E37" s="78">
        <v>639140</v>
      </c>
      <c r="F37" s="79" t="s">
        <v>275</v>
      </c>
      <c r="G37" s="21"/>
      <c r="H37" s="14"/>
      <c r="I37" s="80">
        <v>47471</v>
      </c>
      <c r="J37" s="81" t="s">
        <v>275</v>
      </c>
    </row>
    <row r="38" spans="1:10" ht="15.75" thickTop="1" x14ac:dyDescent="0.25">
      <c r="A38" s="11"/>
      <c r="B38" s="43"/>
      <c r="C38" s="43"/>
      <c r="D38" s="47"/>
      <c r="E38" s="47"/>
      <c r="F38" s="43"/>
      <c r="G38" s="43"/>
      <c r="H38" s="47"/>
      <c r="I38" s="47"/>
      <c r="J38" s="43"/>
    </row>
    <row r="39" spans="1:10" x14ac:dyDescent="0.25">
      <c r="A39" s="11"/>
      <c r="B39" s="176" t="s">
        <v>288</v>
      </c>
      <c r="C39" s="24"/>
      <c r="D39" s="23"/>
      <c r="E39" s="23"/>
      <c r="F39" s="23"/>
      <c r="G39" s="24"/>
      <c r="H39" s="23"/>
      <c r="I39" s="23"/>
      <c r="J39" s="23"/>
    </row>
    <row r="40" spans="1:10" ht="38.25" x14ac:dyDescent="0.25">
      <c r="A40" s="11"/>
      <c r="B40" s="93" t="s">
        <v>289</v>
      </c>
      <c r="C40" s="21"/>
      <c r="D40" s="4"/>
      <c r="E40" s="4"/>
      <c r="F40" s="4"/>
      <c r="G40" s="21"/>
      <c r="H40" s="4"/>
      <c r="I40" s="4"/>
      <c r="J40" s="4"/>
    </row>
    <row r="41" spans="1:10" x14ac:dyDescent="0.25">
      <c r="A41" s="11"/>
      <c r="B41" s="82" t="s">
        <v>290</v>
      </c>
      <c r="C41" s="24"/>
      <c r="D41" s="83" t="s">
        <v>274</v>
      </c>
      <c r="E41" s="84">
        <v>68096</v>
      </c>
      <c r="F41" s="85" t="s">
        <v>275</v>
      </c>
      <c r="G41" s="24"/>
      <c r="H41" s="86"/>
      <c r="I41" s="89">
        <v>0</v>
      </c>
      <c r="J41" s="88" t="s">
        <v>275</v>
      </c>
    </row>
    <row r="42" spans="1:10" x14ac:dyDescent="0.25">
      <c r="A42" s="11"/>
      <c r="B42" s="77" t="s">
        <v>63</v>
      </c>
      <c r="C42" s="21"/>
      <c r="D42" s="13"/>
      <c r="E42" s="78">
        <v>27448</v>
      </c>
      <c r="F42" s="79" t="s">
        <v>275</v>
      </c>
      <c r="G42" s="21"/>
      <c r="H42" s="14"/>
      <c r="I42" s="92">
        <v>0</v>
      </c>
      <c r="J42" s="81" t="s">
        <v>275</v>
      </c>
    </row>
    <row r="43" spans="1:10" ht="38.25" x14ac:dyDescent="0.25">
      <c r="A43" s="11"/>
      <c r="B43" s="76" t="s">
        <v>291</v>
      </c>
      <c r="C43" s="24"/>
      <c r="D43" s="23"/>
      <c r="E43" s="23"/>
      <c r="F43" s="23"/>
      <c r="G43" s="24"/>
      <c r="H43" s="23"/>
      <c r="I43" s="23"/>
      <c r="J43" s="23"/>
    </row>
    <row r="44" spans="1:10" x14ac:dyDescent="0.25">
      <c r="A44" s="11"/>
      <c r="B44" s="77" t="s">
        <v>290</v>
      </c>
      <c r="C44" s="21"/>
      <c r="D44" s="13"/>
      <c r="E44" s="90">
        <v>0</v>
      </c>
      <c r="F44" s="79" t="s">
        <v>275</v>
      </c>
      <c r="G44" s="21"/>
      <c r="H44" s="14"/>
      <c r="I44" s="80">
        <v>87893</v>
      </c>
      <c r="J44" s="81" t="s">
        <v>275</v>
      </c>
    </row>
    <row r="45" spans="1:10" ht="15.75" thickBot="1" x14ac:dyDescent="0.3">
      <c r="A45" s="11"/>
      <c r="B45" s="82" t="s">
        <v>62</v>
      </c>
      <c r="C45" s="24"/>
      <c r="D45" s="83"/>
      <c r="E45" s="115">
        <v>0</v>
      </c>
      <c r="F45" s="85" t="s">
        <v>275</v>
      </c>
      <c r="G45" s="24"/>
      <c r="H45" s="86"/>
      <c r="I45" s="87">
        <v>53284</v>
      </c>
      <c r="J45" s="88" t="s">
        <v>275</v>
      </c>
    </row>
    <row r="46" spans="1:10" x14ac:dyDescent="0.25">
      <c r="A46" s="11"/>
      <c r="B46" s="43"/>
      <c r="C46" s="43"/>
      <c r="D46" s="44"/>
      <c r="E46" s="44"/>
      <c r="F46" s="43"/>
      <c r="G46" s="43"/>
      <c r="H46" s="44"/>
      <c r="I46" s="44"/>
      <c r="J46" s="43"/>
    </row>
    <row r="47" spans="1:10" ht="26.25" thickBot="1" x14ac:dyDescent="0.3">
      <c r="A47" s="11"/>
      <c r="B47" s="173" t="s">
        <v>292</v>
      </c>
      <c r="C47" s="21"/>
      <c r="D47" s="13" t="s">
        <v>274</v>
      </c>
      <c r="E47" s="78">
        <v>95544</v>
      </c>
      <c r="F47" s="79" t="s">
        <v>275</v>
      </c>
      <c r="G47" s="21"/>
      <c r="H47" s="14"/>
      <c r="I47" s="80">
        <v>141177</v>
      </c>
      <c r="J47" s="81" t="s">
        <v>275</v>
      </c>
    </row>
    <row r="48" spans="1:10" ht="15.75" thickTop="1" x14ac:dyDescent="0.25">
      <c r="A48" s="11"/>
      <c r="B48" s="43"/>
      <c r="C48" s="43"/>
      <c r="D48" s="47"/>
      <c r="E48" s="47"/>
      <c r="F48" s="43"/>
      <c r="G48" s="43"/>
      <c r="H48" s="47"/>
      <c r="I48" s="47"/>
      <c r="J48" s="43"/>
    </row>
    <row r="49" spans="1:14" ht="15" customHeight="1" x14ac:dyDescent="0.25">
      <c r="A49" s="11" t="s">
        <v>1432</v>
      </c>
      <c r="B49" s="10" t="s">
        <v>6</v>
      </c>
      <c r="C49" s="10"/>
      <c r="D49" s="10"/>
      <c r="E49" s="10"/>
      <c r="F49" s="10"/>
      <c r="G49" s="10"/>
      <c r="H49" s="10"/>
      <c r="I49" s="10"/>
      <c r="J49" s="10"/>
      <c r="K49" s="10"/>
      <c r="L49" s="10"/>
      <c r="M49" s="10"/>
      <c r="N49" s="10"/>
    </row>
    <row r="50" spans="1:14" x14ac:dyDescent="0.25">
      <c r="A50" s="11"/>
      <c r="B50" s="100" t="s">
        <v>1433</v>
      </c>
      <c r="C50" s="100"/>
      <c r="D50" s="100"/>
      <c r="E50" s="100"/>
      <c r="F50" s="100"/>
      <c r="G50" s="100"/>
      <c r="H50" s="100"/>
      <c r="I50" s="100"/>
      <c r="J50" s="100"/>
      <c r="K50" s="100"/>
      <c r="L50" s="100"/>
      <c r="M50" s="100"/>
      <c r="N50" s="100"/>
    </row>
    <row r="51" spans="1:14" x14ac:dyDescent="0.25">
      <c r="A51" s="11"/>
      <c r="B51" s="99"/>
      <c r="C51" s="99"/>
      <c r="D51" s="99"/>
      <c r="E51" s="99"/>
      <c r="F51" s="99"/>
      <c r="G51" s="99"/>
      <c r="H51" s="99"/>
      <c r="I51" s="99"/>
      <c r="J51" s="99"/>
      <c r="K51" s="99"/>
      <c r="L51" s="99"/>
      <c r="M51" s="99"/>
      <c r="N51" s="99"/>
    </row>
    <row r="52" spans="1:14" x14ac:dyDescent="0.25">
      <c r="A52" s="11"/>
      <c r="B52" s="4"/>
      <c r="C52" s="4"/>
      <c r="D52" s="4"/>
      <c r="E52" s="4"/>
      <c r="F52" s="4"/>
    </row>
    <row r="53" spans="1:14" ht="15.75" thickBot="1" x14ac:dyDescent="0.3">
      <c r="A53" s="11"/>
      <c r="B53" s="74" t="s">
        <v>271</v>
      </c>
      <c r="C53" s="21" t="s">
        <v>275</v>
      </c>
      <c r="D53" s="94">
        <v>2012</v>
      </c>
      <c r="E53" s="94"/>
      <c r="F53" s="21"/>
    </row>
    <row r="54" spans="1:14" x14ac:dyDescent="0.25">
      <c r="A54" s="11"/>
      <c r="B54" s="176" t="s">
        <v>36</v>
      </c>
      <c r="C54" s="24" t="s">
        <v>275</v>
      </c>
      <c r="D54" s="23"/>
      <c r="E54" s="23"/>
      <c r="F54" s="23"/>
    </row>
    <row r="55" spans="1:14" x14ac:dyDescent="0.25">
      <c r="A55" s="11"/>
      <c r="B55" s="93" t="s">
        <v>276</v>
      </c>
      <c r="C55" s="21" t="s">
        <v>275</v>
      </c>
      <c r="D55" s="14" t="s">
        <v>274</v>
      </c>
      <c r="E55" s="80">
        <v>525936</v>
      </c>
      <c r="F55" s="81" t="s">
        <v>275</v>
      </c>
    </row>
    <row r="56" spans="1:14" x14ac:dyDescent="0.25">
      <c r="A56" s="11"/>
      <c r="B56" s="76" t="s">
        <v>277</v>
      </c>
      <c r="C56" s="24" t="s">
        <v>275</v>
      </c>
      <c r="D56" s="86"/>
      <c r="E56" s="87">
        <v>217393</v>
      </c>
      <c r="F56" s="88" t="s">
        <v>275</v>
      </c>
    </row>
    <row r="57" spans="1:14" ht="15.75" thickBot="1" x14ac:dyDescent="0.3">
      <c r="A57" s="11"/>
      <c r="B57" s="93" t="s">
        <v>294</v>
      </c>
      <c r="C57" s="21" t="s">
        <v>275</v>
      </c>
      <c r="D57" s="14"/>
      <c r="E57" s="80">
        <v>8685</v>
      </c>
      <c r="F57" s="81" t="s">
        <v>275</v>
      </c>
    </row>
    <row r="58" spans="1:14" x14ac:dyDescent="0.25">
      <c r="A58" s="11"/>
      <c r="B58" s="43"/>
      <c r="C58" s="43" t="s">
        <v>275</v>
      </c>
      <c r="D58" s="44"/>
      <c r="E58" s="44"/>
      <c r="F58" s="43"/>
    </row>
    <row r="59" spans="1:14" ht="15.75" thickBot="1" x14ac:dyDescent="0.3">
      <c r="A59" s="11"/>
      <c r="B59" s="82" t="s">
        <v>48</v>
      </c>
      <c r="C59" s="24" t="s">
        <v>275</v>
      </c>
      <c r="D59" s="86" t="s">
        <v>274</v>
      </c>
      <c r="E59" s="87">
        <v>752014</v>
      </c>
      <c r="F59" s="88" t="s">
        <v>275</v>
      </c>
    </row>
    <row r="60" spans="1:14" ht="15.75" thickTop="1" x14ac:dyDescent="0.25">
      <c r="A60" s="11"/>
      <c r="B60" s="43"/>
      <c r="C60" s="43" t="s">
        <v>275</v>
      </c>
      <c r="D60" s="47"/>
      <c r="E60" s="47"/>
      <c r="F60" s="43"/>
    </row>
    <row r="61" spans="1:14" x14ac:dyDescent="0.25">
      <c r="A61" s="11"/>
      <c r="B61" s="248" t="s">
        <v>280</v>
      </c>
      <c r="C61" s="21" t="s">
        <v>275</v>
      </c>
      <c r="D61" s="4"/>
      <c r="E61" s="4"/>
      <c r="F61" s="4"/>
    </row>
    <row r="62" spans="1:14" x14ac:dyDescent="0.25">
      <c r="A62" s="11"/>
      <c r="B62" s="76" t="s">
        <v>281</v>
      </c>
      <c r="C62" s="24" t="s">
        <v>275</v>
      </c>
      <c r="D62" s="86" t="s">
        <v>274</v>
      </c>
      <c r="E62" s="87">
        <v>1163748</v>
      </c>
      <c r="F62" s="88" t="s">
        <v>275</v>
      </c>
    </row>
    <row r="63" spans="1:14" ht="15.75" thickBot="1" x14ac:dyDescent="0.3">
      <c r="A63" s="11"/>
      <c r="B63" s="93" t="s">
        <v>295</v>
      </c>
      <c r="C63" s="21" t="s">
        <v>275</v>
      </c>
      <c r="D63" s="14"/>
      <c r="E63" s="92">
        <v>498</v>
      </c>
      <c r="F63" s="81" t="s">
        <v>275</v>
      </c>
    </row>
    <row r="64" spans="1:14" x14ac:dyDescent="0.25">
      <c r="A64" s="11"/>
      <c r="B64" s="43"/>
      <c r="C64" s="43" t="s">
        <v>275</v>
      </c>
      <c r="D64" s="44"/>
      <c r="E64" s="44"/>
      <c r="F64" s="43"/>
    </row>
    <row r="65" spans="1:6" ht="15.75" thickBot="1" x14ac:dyDescent="0.3">
      <c r="A65" s="11"/>
      <c r="B65" s="82" t="s">
        <v>296</v>
      </c>
      <c r="C65" s="24" t="s">
        <v>275</v>
      </c>
      <c r="D65" s="86" t="s">
        <v>274</v>
      </c>
      <c r="E65" s="87">
        <v>1164246</v>
      </c>
      <c r="F65" s="88" t="s">
        <v>275</v>
      </c>
    </row>
    <row r="66" spans="1:6" ht="15.75" thickTop="1" x14ac:dyDescent="0.25">
      <c r="A66" s="11"/>
      <c r="B66" s="43"/>
      <c r="C66" s="43" t="s">
        <v>275</v>
      </c>
      <c r="D66" s="47"/>
      <c r="E66" s="47"/>
      <c r="F66" s="43"/>
    </row>
    <row r="67" spans="1:6" x14ac:dyDescent="0.25">
      <c r="A67" s="11"/>
      <c r="B67" s="248" t="s">
        <v>53</v>
      </c>
      <c r="C67" s="21" t="s">
        <v>275</v>
      </c>
      <c r="D67" s="4"/>
      <c r="E67" s="4"/>
      <c r="F67" s="4"/>
    </row>
    <row r="68" spans="1:6" x14ac:dyDescent="0.25">
      <c r="A68" s="11"/>
      <c r="B68" s="76" t="s">
        <v>55</v>
      </c>
      <c r="C68" s="24" t="s">
        <v>275</v>
      </c>
      <c r="D68" s="86" t="s">
        <v>274</v>
      </c>
      <c r="E68" s="87">
        <v>612755</v>
      </c>
      <c r="F68" s="88" t="s">
        <v>275</v>
      </c>
    </row>
    <row r="69" spans="1:6" x14ac:dyDescent="0.25">
      <c r="A69" s="11"/>
      <c r="B69" s="93" t="s">
        <v>56</v>
      </c>
      <c r="C69" s="21" t="s">
        <v>275</v>
      </c>
      <c r="D69" s="14"/>
      <c r="E69" s="80">
        <v>16851</v>
      </c>
      <c r="F69" s="81" t="s">
        <v>275</v>
      </c>
    </row>
    <row r="70" spans="1:6" x14ac:dyDescent="0.25">
      <c r="A70" s="11"/>
      <c r="B70" s="76" t="s">
        <v>57</v>
      </c>
      <c r="C70" s="24" t="s">
        <v>275</v>
      </c>
      <c r="D70" s="86"/>
      <c r="E70" s="87">
        <v>65349</v>
      </c>
      <c r="F70" s="88" t="s">
        <v>275</v>
      </c>
    </row>
    <row r="71" spans="1:6" ht="15.75" thickBot="1" x14ac:dyDescent="0.3">
      <c r="A71" s="11"/>
      <c r="B71" s="93" t="s">
        <v>297</v>
      </c>
      <c r="C71" s="21" t="s">
        <v>275</v>
      </c>
      <c r="D71" s="14"/>
      <c r="E71" s="80">
        <v>38798</v>
      </c>
      <c r="F71" s="81" t="s">
        <v>275</v>
      </c>
    </row>
    <row r="72" spans="1:6" x14ac:dyDescent="0.25">
      <c r="A72" s="11"/>
      <c r="B72" s="43"/>
      <c r="C72" s="43" t="s">
        <v>275</v>
      </c>
      <c r="D72" s="44"/>
      <c r="E72" s="44"/>
      <c r="F72" s="43"/>
    </row>
    <row r="73" spans="1:6" ht="15.75" thickBot="1" x14ac:dyDescent="0.3">
      <c r="A73" s="11"/>
      <c r="B73" s="82" t="s">
        <v>60</v>
      </c>
      <c r="C73" s="24" t="s">
        <v>275</v>
      </c>
      <c r="D73" s="86" t="s">
        <v>274</v>
      </c>
      <c r="E73" s="87">
        <v>733753</v>
      </c>
      <c r="F73" s="88" t="s">
        <v>275</v>
      </c>
    </row>
    <row r="74" spans="1:6" ht="15.75" thickTop="1" x14ac:dyDescent="0.25">
      <c r="A74" s="11"/>
      <c r="B74" s="43"/>
      <c r="C74" s="43" t="s">
        <v>275</v>
      </c>
      <c r="D74" s="47"/>
      <c r="E74" s="47"/>
      <c r="F74" s="43"/>
    </row>
    <row r="75" spans="1:6" x14ac:dyDescent="0.25">
      <c r="A75" s="11"/>
      <c r="B75" s="248" t="s">
        <v>288</v>
      </c>
      <c r="C75" s="21" t="s">
        <v>275</v>
      </c>
      <c r="D75" s="4"/>
      <c r="E75" s="4"/>
      <c r="F75" s="4"/>
    </row>
    <row r="76" spans="1:6" x14ac:dyDescent="0.25">
      <c r="A76" s="11"/>
      <c r="B76" s="76" t="s">
        <v>298</v>
      </c>
      <c r="C76" s="24" t="s">
        <v>275</v>
      </c>
      <c r="D76" s="86" t="s">
        <v>274</v>
      </c>
      <c r="E76" s="87">
        <v>1123</v>
      </c>
      <c r="F76" s="88" t="s">
        <v>275</v>
      </c>
    </row>
    <row r="77" spans="1:6" x14ac:dyDescent="0.25">
      <c r="A77" s="11"/>
      <c r="B77" s="93" t="s">
        <v>46</v>
      </c>
      <c r="C77" s="21" t="s">
        <v>275</v>
      </c>
      <c r="D77" s="14"/>
      <c r="E77" s="80">
        <v>89946</v>
      </c>
      <c r="F77" s="81" t="s">
        <v>275</v>
      </c>
    </row>
    <row r="78" spans="1:6" x14ac:dyDescent="0.25">
      <c r="A78" s="11"/>
      <c r="B78" s="76" t="s">
        <v>62</v>
      </c>
      <c r="C78" s="24" t="s">
        <v>275</v>
      </c>
      <c r="D78" s="86"/>
      <c r="E78" s="87">
        <v>15401</v>
      </c>
      <c r="F78" s="88" t="s">
        <v>275</v>
      </c>
    </row>
    <row r="79" spans="1:6" ht="15.75" thickBot="1" x14ac:dyDescent="0.3">
      <c r="A79" s="11"/>
      <c r="B79" s="93" t="s">
        <v>63</v>
      </c>
      <c r="C79" s="21" t="s">
        <v>275</v>
      </c>
      <c r="D79" s="14"/>
      <c r="E79" s="80">
        <v>87600</v>
      </c>
      <c r="F79" s="81" t="s">
        <v>275</v>
      </c>
    </row>
    <row r="80" spans="1:6" x14ac:dyDescent="0.25">
      <c r="A80" s="11"/>
      <c r="B80" s="43"/>
      <c r="C80" s="43" t="s">
        <v>275</v>
      </c>
      <c r="D80" s="44"/>
      <c r="E80" s="44"/>
      <c r="F80" s="43"/>
    </row>
    <row r="81" spans="1:14" ht="15.75" thickBot="1" x14ac:dyDescent="0.3">
      <c r="A81" s="11"/>
      <c r="B81" s="82" t="s">
        <v>299</v>
      </c>
      <c r="C81" s="24" t="s">
        <v>275</v>
      </c>
      <c r="D81" s="86" t="s">
        <v>274</v>
      </c>
      <c r="E81" s="87">
        <v>194070</v>
      </c>
      <c r="F81" s="88" t="s">
        <v>275</v>
      </c>
    </row>
    <row r="82" spans="1:14" ht="15.75" thickTop="1" x14ac:dyDescent="0.25">
      <c r="A82" s="11"/>
      <c r="B82" s="43"/>
      <c r="C82" s="43" t="s">
        <v>275</v>
      </c>
      <c r="D82" s="47"/>
      <c r="E82" s="47"/>
      <c r="F82" s="43"/>
    </row>
    <row r="83" spans="1:14" ht="15" customHeight="1" x14ac:dyDescent="0.25">
      <c r="A83" s="11" t="s">
        <v>1434</v>
      </c>
      <c r="B83" s="10" t="s">
        <v>6</v>
      </c>
      <c r="C83" s="10"/>
      <c r="D83" s="10"/>
      <c r="E83" s="10"/>
      <c r="F83" s="10"/>
      <c r="G83" s="10"/>
      <c r="H83" s="10"/>
      <c r="I83" s="10"/>
      <c r="J83" s="10"/>
      <c r="K83" s="10"/>
      <c r="L83" s="10"/>
      <c r="M83" s="10"/>
      <c r="N83" s="10"/>
    </row>
    <row r="84" spans="1:14" x14ac:dyDescent="0.25">
      <c r="A84" s="11"/>
      <c r="B84" s="100" t="s">
        <v>304</v>
      </c>
      <c r="C84" s="100"/>
      <c r="D84" s="100"/>
      <c r="E84" s="100"/>
      <c r="F84" s="100"/>
      <c r="G84" s="100"/>
      <c r="H84" s="100"/>
      <c r="I84" s="100"/>
      <c r="J84" s="100"/>
      <c r="K84" s="100"/>
      <c r="L84" s="100"/>
      <c r="M84" s="100"/>
      <c r="N84" s="100"/>
    </row>
    <row r="85" spans="1:14" x14ac:dyDescent="0.25">
      <c r="A85" s="11"/>
      <c r="B85" s="99"/>
      <c r="C85" s="99"/>
      <c r="D85" s="99"/>
      <c r="E85" s="99"/>
      <c r="F85" s="99"/>
      <c r="G85" s="99"/>
      <c r="H85" s="99"/>
      <c r="I85" s="99"/>
      <c r="J85" s="99"/>
      <c r="K85" s="99"/>
      <c r="L85" s="99"/>
      <c r="M85" s="99"/>
      <c r="N85" s="99"/>
    </row>
    <row r="86" spans="1:14" x14ac:dyDescent="0.25">
      <c r="A86" s="11"/>
      <c r="B86" s="4"/>
      <c r="C86" s="4"/>
      <c r="D86" s="4"/>
      <c r="E86" s="4"/>
      <c r="F86" s="4"/>
      <c r="G86" s="4"/>
      <c r="H86" s="4"/>
      <c r="I86" s="4"/>
      <c r="J86" s="4"/>
      <c r="K86" s="4"/>
      <c r="L86" s="4"/>
      <c r="M86" s="4"/>
      <c r="N86" s="4"/>
    </row>
    <row r="87" spans="1:14" ht="15.75" thickBot="1" x14ac:dyDescent="0.3">
      <c r="A87" s="11"/>
      <c r="B87" s="74" t="s">
        <v>1435</v>
      </c>
      <c r="C87" s="21" t="s">
        <v>275</v>
      </c>
      <c r="D87" s="95">
        <v>2013</v>
      </c>
      <c r="E87" s="95"/>
      <c r="F87" s="21"/>
      <c r="G87" s="21" t="s">
        <v>275</v>
      </c>
      <c r="H87" s="94">
        <v>2012</v>
      </c>
      <c r="I87" s="94"/>
      <c r="J87" s="21"/>
      <c r="K87" s="21" t="s">
        <v>275</v>
      </c>
      <c r="L87" s="94">
        <v>2011</v>
      </c>
      <c r="M87" s="94"/>
      <c r="N87" s="21"/>
    </row>
    <row r="88" spans="1:14" ht="15.75" thickBot="1" x14ac:dyDescent="0.3">
      <c r="A88" s="11"/>
      <c r="B88" s="76" t="s">
        <v>90</v>
      </c>
      <c r="C88" s="24" t="s">
        <v>275</v>
      </c>
      <c r="D88" s="83" t="s">
        <v>274</v>
      </c>
      <c r="E88" s="84">
        <v>17586236</v>
      </c>
      <c r="F88" s="85" t="s">
        <v>275</v>
      </c>
      <c r="G88" s="24" t="s">
        <v>275</v>
      </c>
      <c r="H88" s="86"/>
      <c r="I88" s="87">
        <v>24156748</v>
      </c>
      <c r="J88" s="88" t="s">
        <v>275</v>
      </c>
      <c r="K88" s="24" t="s">
        <v>275</v>
      </c>
      <c r="L88" s="86"/>
      <c r="M88" s="87">
        <v>27310300</v>
      </c>
      <c r="N88" s="88" t="s">
        <v>275</v>
      </c>
    </row>
    <row r="89" spans="1:14" x14ac:dyDescent="0.25">
      <c r="A89" s="11"/>
      <c r="B89" s="43"/>
      <c r="C89" s="43" t="s">
        <v>275</v>
      </c>
      <c r="D89" s="44"/>
      <c r="E89" s="44"/>
      <c r="F89" s="43"/>
      <c r="G89" s="43" t="s">
        <v>275</v>
      </c>
      <c r="H89" s="44"/>
      <c r="I89" s="44"/>
      <c r="J89" s="43"/>
      <c r="K89" s="43" t="s">
        <v>275</v>
      </c>
      <c r="L89" s="44"/>
      <c r="M89" s="44"/>
      <c r="N89" s="43"/>
    </row>
    <row r="90" spans="1:14" x14ac:dyDescent="0.25">
      <c r="A90" s="11"/>
      <c r="B90" s="93" t="s">
        <v>306</v>
      </c>
      <c r="C90" s="21" t="s">
        <v>275</v>
      </c>
      <c r="D90" s="13" t="s">
        <v>274</v>
      </c>
      <c r="E90" s="78">
        <v>119984</v>
      </c>
      <c r="F90" s="79" t="s">
        <v>275</v>
      </c>
      <c r="G90" s="21" t="s">
        <v>275</v>
      </c>
      <c r="H90" s="14"/>
      <c r="I90" s="80">
        <v>330048</v>
      </c>
      <c r="J90" s="81" t="s">
        <v>275</v>
      </c>
      <c r="K90" s="21" t="s">
        <v>275</v>
      </c>
      <c r="L90" s="14"/>
      <c r="M90" s="80">
        <v>571339</v>
      </c>
      <c r="N90" s="81" t="s">
        <v>275</v>
      </c>
    </row>
    <row r="91" spans="1:14" ht="15.75" thickBot="1" x14ac:dyDescent="0.3">
      <c r="A91" s="11"/>
      <c r="B91" s="76" t="s">
        <v>307</v>
      </c>
      <c r="C91" s="24" t="s">
        <v>275</v>
      </c>
      <c r="D91" s="83"/>
      <c r="E91" s="84">
        <v>130991</v>
      </c>
      <c r="F91" s="85" t="s">
        <v>275</v>
      </c>
      <c r="G91" s="24" t="s">
        <v>275</v>
      </c>
      <c r="H91" s="86"/>
      <c r="I91" s="89">
        <v>0</v>
      </c>
      <c r="J91" s="88" t="s">
        <v>275</v>
      </c>
      <c r="K91" s="24" t="s">
        <v>275</v>
      </c>
      <c r="L91" s="86"/>
      <c r="M91" s="87">
        <v>12684</v>
      </c>
      <c r="N91" s="88" t="s">
        <v>275</v>
      </c>
    </row>
    <row r="92" spans="1:14" x14ac:dyDescent="0.25">
      <c r="A92" s="11"/>
      <c r="B92" s="43"/>
      <c r="C92" s="43" t="s">
        <v>275</v>
      </c>
      <c r="D92" s="44"/>
      <c r="E92" s="44"/>
      <c r="F92" s="43"/>
      <c r="G92" s="43" t="s">
        <v>275</v>
      </c>
      <c r="H92" s="44"/>
      <c r="I92" s="44"/>
      <c r="J92" s="43"/>
      <c r="K92" s="43" t="s">
        <v>275</v>
      </c>
      <c r="L92" s="44"/>
      <c r="M92" s="44"/>
      <c r="N92" s="43"/>
    </row>
    <row r="93" spans="1:14" ht="25.5" x14ac:dyDescent="0.25">
      <c r="A93" s="11"/>
      <c r="B93" s="93" t="s">
        <v>308</v>
      </c>
      <c r="C93" s="21" t="s">
        <v>275</v>
      </c>
      <c r="D93" s="13"/>
      <c r="E93" s="78">
        <v>250975</v>
      </c>
      <c r="F93" s="79" t="s">
        <v>275</v>
      </c>
      <c r="G93" s="21" t="s">
        <v>275</v>
      </c>
      <c r="H93" s="14"/>
      <c r="I93" s="80">
        <v>330048</v>
      </c>
      <c r="J93" s="81" t="s">
        <v>275</v>
      </c>
      <c r="K93" s="21" t="s">
        <v>275</v>
      </c>
      <c r="L93" s="14"/>
      <c r="M93" s="80">
        <v>584023</v>
      </c>
      <c r="N93" s="81" t="s">
        <v>275</v>
      </c>
    </row>
    <row r="94" spans="1:14" ht="15.75" thickBot="1" x14ac:dyDescent="0.3">
      <c r="A94" s="11"/>
      <c r="B94" s="76" t="s">
        <v>309</v>
      </c>
      <c r="C94" s="24" t="s">
        <v>275</v>
      </c>
      <c r="D94" s="83"/>
      <c r="E94" s="84">
        <v>15639</v>
      </c>
      <c r="F94" s="85" t="s">
        <v>275</v>
      </c>
      <c r="G94" s="24" t="s">
        <v>275</v>
      </c>
      <c r="H94" s="86"/>
      <c r="I94" s="87">
        <v>165666</v>
      </c>
      <c r="J94" s="88" t="s">
        <v>275</v>
      </c>
      <c r="K94" s="24" t="s">
        <v>275</v>
      </c>
      <c r="L94" s="86"/>
      <c r="M94" s="87">
        <v>250519</v>
      </c>
      <c r="N94" s="88" t="s">
        <v>275</v>
      </c>
    </row>
    <row r="95" spans="1:14" x14ac:dyDescent="0.25">
      <c r="A95" s="11"/>
      <c r="B95" s="43"/>
      <c r="C95" s="43" t="s">
        <v>275</v>
      </c>
      <c r="D95" s="44"/>
      <c r="E95" s="44"/>
      <c r="F95" s="43"/>
      <c r="G95" s="43" t="s">
        <v>275</v>
      </c>
      <c r="H95" s="44"/>
      <c r="I95" s="44"/>
      <c r="J95" s="43"/>
      <c r="K95" s="43" t="s">
        <v>275</v>
      </c>
      <c r="L95" s="44"/>
      <c r="M95" s="44"/>
      <c r="N95" s="43"/>
    </row>
    <row r="96" spans="1:14" ht="15.75" thickBot="1" x14ac:dyDescent="0.3">
      <c r="A96" s="11"/>
      <c r="B96" s="93" t="s">
        <v>114</v>
      </c>
      <c r="C96" s="21" t="s">
        <v>275</v>
      </c>
      <c r="D96" s="13" t="s">
        <v>274</v>
      </c>
      <c r="E96" s="78">
        <v>235336</v>
      </c>
      <c r="F96" s="79" t="s">
        <v>275</v>
      </c>
      <c r="G96" s="21" t="s">
        <v>275</v>
      </c>
      <c r="H96" s="14"/>
      <c r="I96" s="80">
        <v>164382</v>
      </c>
      <c r="J96" s="81" t="s">
        <v>275</v>
      </c>
      <c r="K96" s="21" t="s">
        <v>275</v>
      </c>
      <c r="L96" s="14"/>
      <c r="M96" s="80">
        <v>333504</v>
      </c>
      <c r="N96" s="81" t="s">
        <v>275</v>
      </c>
    </row>
    <row r="97" spans="1:14" ht="15.75" thickTop="1" x14ac:dyDescent="0.25">
      <c r="A97" s="11"/>
      <c r="B97" s="43"/>
      <c r="C97" s="43" t="s">
        <v>275</v>
      </c>
      <c r="D97" s="47"/>
      <c r="E97" s="47"/>
      <c r="F97" s="43"/>
      <c r="G97" s="43" t="s">
        <v>275</v>
      </c>
      <c r="H97" s="47"/>
      <c r="I97" s="47"/>
      <c r="J97" s="43"/>
      <c r="K97" s="43" t="s">
        <v>275</v>
      </c>
      <c r="L97" s="47"/>
      <c r="M97" s="47"/>
      <c r="N97" s="43"/>
    </row>
  </sheetData>
  <mergeCells count="22">
    <mergeCell ref="A49:A82"/>
    <mergeCell ref="B49:N49"/>
    <mergeCell ref="B50:N50"/>
    <mergeCell ref="B51:N51"/>
    <mergeCell ref="A83:A97"/>
    <mergeCell ref="B83:N83"/>
    <mergeCell ref="B84:N84"/>
    <mergeCell ref="B85:N85"/>
    <mergeCell ref="A1:A2"/>
    <mergeCell ref="B1:N1"/>
    <mergeCell ref="B2:N2"/>
    <mergeCell ref="B3:N3"/>
    <mergeCell ref="A4:A48"/>
    <mergeCell ref="B4:N4"/>
    <mergeCell ref="B5:N5"/>
    <mergeCell ref="B6:N6"/>
    <mergeCell ref="D8:E8"/>
    <mergeCell ref="H8:I8"/>
    <mergeCell ref="D53:E53"/>
    <mergeCell ref="D87:E87"/>
    <mergeCell ref="H87:I87"/>
    <mergeCell ref="L87:M8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85546875" bestFit="1" customWidth="1"/>
    <col min="6" max="6" width="2" bestFit="1" customWidth="1"/>
    <col min="7" max="7" width="1.5703125" bestFit="1" customWidth="1"/>
    <col min="9" max="9" width="9.85546875" bestFit="1" customWidth="1"/>
    <col min="10" max="10" width="2.42578125" bestFit="1" customWidth="1"/>
    <col min="11" max="11" width="1.5703125" bestFit="1" customWidth="1"/>
    <col min="13" max="13" width="9.85546875" bestFit="1" customWidth="1"/>
    <col min="14" max="14" width="2" bestFit="1" customWidth="1"/>
    <col min="15" max="15" width="1.5703125" bestFit="1" customWidth="1"/>
    <col min="16" max="16" width="1.85546875" bestFit="1" customWidth="1"/>
    <col min="17" max="17" width="9.85546875" bestFit="1" customWidth="1"/>
    <col min="18" max="18" width="1.85546875" bestFit="1" customWidth="1"/>
    <col min="19" max="19" width="1.5703125" bestFit="1" customWidth="1"/>
    <col min="21" max="21" width="2.7109375" bestFit="1" customWidth="1"/>
    <col min="22" max="22" width="1.85546875" bestFit="1" customWidth="1"/>
    <col min="23" max="23" width="1.5703125" bestFit="1" customWidth="1"/>
    <col min="25" max="25" width="2.7109375" bestFit="1" customWidth="1"/>
    <col min="26" max="26" width="1.85546875" bestFit="1" customWidth="1"/>
    <col min="27" max="27" width="1.5703125" bestFit="1" customWidth="1"/>
    <col min="28" max="28" width="1.85546875" bestFit="1" customWidth="1"/>
    <col min="29" max="29" width="6.5703125" bestFit="1" customWidth="1"/>
    <col min="30" max="30" width="1.85546875" bestFit="1" customWidth="1"/>
    <col min="31" max="31" width="1.5703125" bestFit="1" customWidth="1"/>
    <col min="33" max="33" width="2.7109375" bestFit="1" customWidth="1"/>
    <col min="34" max="34" width="1.85546875" bestFit="1" customWidth="1"/>
    <col min="35" max="35" width="1.5703125" bestFit="1" customWidth="1"/>
    <col min="37" max="37" width="2.7109375" bestFit="1" customWidth="1"/>
    <col min="38" max="38" width="1.85546875" bestFit="1" customWidth="1"/>
  </cols>
  <sheetData>
    <row r="1" spans="1:38" ht="15" customHeight="1" x14ac:dyDescent="0.25">
      <c r="A1" s="8" t="s">
        <v>1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1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1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75" thickBot="1" x14ac:dyDescent="0.3">
      <c r="A5" s="11"/>
      <c r="B5" s="4" t="s">
        <v>313</v>
      </c>
      <c r="C5" s="21" t="s">
        <v>275</v>
      </c>
      <c r="D5" s="49" t="s">
        <v>314</v>
      </c>
      <c r="E5" s="49"/>
      <c r="F5" s="49"/>
      <c r="G5" s="49"/>
      <c r="H5" s="49"/>
      <c r="I5" s="49"/>
      <c r="J5" s="21"/>
      <c r="K5" s="21"/>
      <c r="L5" s="50" t="s">
        <v>315</v>
      </c>
      <c r="M5" s="50"/>
      <c r="N5" s="50"/>
      <c r="O5" s="50"/>
      <c r="P5" s="50"/>
      <c r="Q5" s="50"/>
      <c r="R5" s="21"/>
    </row>
    <row r="6" spans="1:38" ht="15.75" thickBot="1" x14ac:dyDescent="0.3">
      <c r="A6" s="11"/>
      <c r="B6" s="20" t="s">
        <v>305</v>
      </c>
      <c r="C6" s="21" t="s">
        <v>275</v>
      </c>
      <c r="D6" s="61" t="s">
        <v>316</v>
      </c>
      <c r="E6" s="61"/>
      <c r="F6" s="21"/>
      <c r="G6" s="21" t="s">
        <v>275</v>
      </c>
      <c r="H6" s="61" t="s">
        <v>317</v>
      </c>
      <c r="I6" s="61"/>
      <c r="J6" s="21"/>
      <c r="K6" s="21"/>
      <c r="L6" s="62" t="s">
        <v>316</v>
      </c>
      <c r="M6" s="62"/>
      <c r="N6" s="21"/>
      <c r="O6" s="21" t="s">
        <v>275</v>
      </c>
      <c r="P6" s="62" t="s">
        <v>317</v>
      </c>
      <c r="Q6" s="62"/>
      <c r="R6" s="21"/>
    </row>
    <row r="7" spans="1:38" x14ac:dyDescent="0.25">
      <c r="A7" s="11"/>
      <c r="B7" s="40" t="s">
        <v>318</v>
      </c>
      <c r="C7" s="24" t="s">
        <v>275</v>
      </c>
      <c r="D7" s="27" t="s">
        <v>274</v>
      </c>
      <c r="E7" s="28">
        <v>21932119</v>
      </c>
      <c r="F7" s="29" t="s">
        <v>275</v>
      </c>
      <c r="G7" s="24" t="s">
        <v>275</v>
      </c>
      <c r="H7" s="27"/>
      <c r="I7" s="28">
        <v>13433468</v>
      </c>
      <c r="J7" s="56" t="s">
        <v>319</v>
      </c>
      <c r="K7" s="24"/>
      <c r="L7" s="30"/>
      <c r="M7" s="42">
        <v>18408904</v>
      </c>
      <c r="N7" s="32" t="s">
        <v>275</v>
      </c>
      <c r="O7" s="24" t="s">
        <v>275</v>
      </c>
      <c r="P7" s="30"/>
      <c r="Q7" s="42">
        <v>11294933</v>
      </c>
      <c r="R7" s="58" t="s">
        <v>320</v>
      </c>
    </row>
    <row r="8" spans="1:38" x14ac:dyDescent="0.25">
      <c r="A8" s="11"/>
      <c r="B8" s="25" t="s">
        <v>321</v>
      </c>
      <c r="C8" s="21" t="s">
        <v>275</v>
      </c>
      <c r="D8" s="34"/>
      <c r="E8" s="48">
        <v>0</v>
      </c>
      <c r="F8" s="36" t="s">
        <v>275</v>
      </c>
      <c r="G8" s="21" t="s">
        <v>275</v>
      </c>
      <c r="H8" s="34"/>
      <c r="I8" s="48">
        <v>0</v>
      </c>
      <c r="J8" s="36" t="s">
        <v>275</v>
      </c>
      <c r="K8" s="21"/>
      <c r="L8" s="37"/>
      <c r="M8" s="46">
        <v>2619844</v>
      </c>
      <c r="N8" s="39" t="s">
        <v>275</v>
      </c>
      <c r="O8" s="21" t="s">
        <v>275</v>
      </c>
      <c r="P8" s="37"/>
      <c r="Q8" s="46">
        <v>1661081</v>
      </c>
      <c r="R8" s="39" t="s">
        <v>275</v>
      </c>
    </row>
    <row r="9" spans="1:38" ht="15.75" thickBot="1" x14ac:dyDescent="0.3">
      <c r="A9" s="11"/>
      <c r="B9" s="40" t="s">
        <v>322</v>
      </c>
      <c r="C9" s="24" t="s">
        <v>275</v>
      </c>
      <c r="D9" s="27"/>
      <c r="E9" s="28">
        <v>89175</v>
      </c>
      <c r="F9" s="29" t="s">
        <v>275</v>
      </c>
      <c r="G9" s="24" t="s">
        <v>275</v>
      </c>
      <c r="H9" s="27"/>
      <c r="I9" s="28">
        <v>47587</v>
      </c>
      <c r="J9" s="29" t="s">
        <v>275</v>
      </c>
      <c r="K9" s="24"/>
      <c r="L9" s="30"/>
      <c r="M9" s="42">
        <v>121445</v>
      </c>
      <c r="N9" s="32" t="s">
        <v>275</v>
      </c>
      <c r="O9" s="24" t="s">
        <v>275</v>
      </c>
      <c r="P9" s="30"/>
      <c r="Q9" s="42">
        <v>55592</v>
      </c>
      <c r="R9" s="32" t="s">
        <v>275</v>
      </c>
    </row>
    <row r="10" spans="1:38" x14ac:dyDescent="0.25">
      <c r="A10" s="11"/>
      <c r="B10" s="43"/>
      <c r="C10" s="43" t="s">
        <v>275</v>
      </c>
      <c r="D10" s="44"/>
      <c r="E10" s="44"/>
      <c r="F10" s="43"/>
      <c r="G10" s="43" t="s">
        <v>275</v>
      </c>
      <c r="H10" s="44"/>
      <c r="I10" s="44"/>
      <c r="J10" s="43"/>
      <c r="K10" s="43"/>
      <c r="L10" s="44"/>
      <c r="M10" s="44"/>
      <c r="N10" s="43"/>
      <c r="O10" s="43" t="s">
        <v>275</v>
      </c>
      <c r="P10" s="44"/>
      <c r="Q10" s="44"/>
      <c r="R10" s="43"/>
    </row>
    <row r="11" spans="1:38" ht="15.75" thickBot="1" x14ac:dyDescent="0.3">
      <c r="A11" s="11"/>
      <c r="B11" s="2"/>
      <c r="C11" s="21" t="s">
        <v>275</v>
      </c>
      <c r="D11" s="34" t="s">
        <v>274</v>
      </c>
      <c r="E11" s="35">
        <v>22021294</v>
      </c>
      <c r="F11" s="36" t="s">
        <v>275</v>
      </c>
      <c r="G11" s="21" t="s">
        <v>275</v>
      </c>
      <c r="H11" s="34"/>
      <c r="I11" s="35">
        <v>13481055</v>
      </c>
      <c r="J11" s="36" t="s">
        <v>275</v>
      </c>
      <c r="K11" s="21"/>
      <c r="L11" s="37"/>
      <c r="M11" s="46">
        <v>21150193</v>
      </c>
      <c r="N11" s="39" t="s">
        <v>275</v>
      </c>
      <c r="O11" s="21" t="s">
        <v>275</v>
      </c>
      <c r="P11" s="37"/>
      <c r="Q11" s="46">
        <v>13011606</v>
      </c>
      <c r="R11" s="39" t="s">
        <v>275</v>
      </c>
    </row>
    <row r="12" spans="1:38" ht="15.75" thickTop="1" x14ac:dyDescent="0.25">
      <c r="A12" s="11"/>
      <c r="B12" s="43"/>
      <c r="C12" s="43" t="s">
        <v>275</v>
      </c>
      <c r="D12" s="47"/>
      <c r="E12" s="47"/>
      <c r="F12" s="43"/>
      <c r="G12" s="43" t="s">
        <v>275</v>
      </c>
      <c r="H12" s="47"/>
      <c r="I12" s="47"/>
      <c r="J12" s="43"/>
      <c r="K12" s="43"/>
      <c r="L12" s="47"/>
      <c r="M12" s="47"/>
      <c r="N12" s="43"/>
      <c r="O12" s="43" t="s">
        <v>275</v>
      </c>
      <c r="P12" s="47"/>
      <c r="Q12" s="47"/>
      <c r="R12" s="43"/>
    </row>
    <row r="13" spans="1:38" x14ac:dyDescent="0.25">
      <c r="A13" s="11"/>
      <c r="B13" s="59" t="s">
        <v>323</v>
      </c>
      <c r="C13" s="24" t="s">
        <v>275</v>
      </c>
      <c r="D13" s="27" t="s">
        <v>274</v>
      </c>
      <c r="E13" s="28">
        <v>1007920</v>
      </c>
      <c r="F13" s="29" t="s">
        <v>275</v>
      </c>
      <c r="G13" s="24" t="s">
        <v>275</v>
      </c>
      <c r="H13" s="27"/>
      <c r="I13" s="28">
        <v>489578</v>
      </c>
      <c r="J13" s="29" t="s">
        <v>275</v>
      </c>
      <c r="K13" s="24"/>
      <c r="L13" s="30"/>
      <c r="M13" s="42">
        <v>1051153</v>
      </c>
      <c r="N13" s="32" t="s">
        <v>275</v>
      </c>
      <c r="O13" s="24" t="s">
        <v>275</v>
      </c>
      <c r="P13" s="30"/>
      <c r="Q13" s="42">
        <v>556399</v>
      </c>
      <c r="R13" s="32" t="s">
        <v>275</v>
      </c>
    </row>
    <row r="14" spans="1:38" x14ac:dyDescent="0.25">
      <c r="A14" s="11"/>
      <c r="B14" s="63" t="s">
        <v>324</v>
      </c>
      <c r="C14" s="63"/>
      <c r="D14" s="63"/>
      <c r="E14" s="63"/>
      <c r="F14" s="63"/>
      <c r="G14" s="63"/>
      <c r="H14" s="63"/>
      <c r="I14" s="63"/>
      <c r="J14" s="63"/>
      <c r="K14" s="63"/>
      <c r="L14" s="63"/>
      <c r="M14" s="63"/>
      <c r="N14" s="63"/>
      <c r="O14" s="63"/>
      <c r="P14" s="63"/>
      <c r="Q14" s="63"/>
    </row>
    <row r="15" spans="1:38" ht="15" customHeight="1" x14ac:dyDescent="0.25">
      <c r="A15" s="11" t="s">
        <v>1437</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x14ac:dyDescent="0.25">
      <c r="A16" s="11"/>
      <c r="B16" s="100" t="s">
        <v>1438</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c r="AI16" s="100"/>
      <c r="AJ16" s="100"/>
      <c r="AK16" s="100"/>
      <c r="AL16" s="100"/>
    </row>
    <row r="17" spans="1:38" x14ac:dyDescent="0.25">
      <c r="A17" s="11"/>
      <c r="B17" s="99"/>
      <c r="C17" s="99"/>
      <c r="D17" s="99"/>
      <c r="E17" s="99"/>
      <c r="F17" s="99"/>
      <c r="G17" s="99"/>
      <c r="H17" s="99"/>
      <c r="I17" s="99"/>
      <c r="J17" s="99"/>
      <c r="K17" s="99"/>
      <c r="L17" s="99"/>
      <c r="M17" s="99"/>
      <c r="N17" s="99"/>
      <c r="O17" s="99"/>
      <c r="P17" s="99"/>
      <c r="Q17" s="99"/>
      <c r="R17" s="99"/>
      <c r="S17" s="99"/>
      <c r="T17" s="99"/>
      <c r="U17" s="99"/>
      <c r="V17" s="99"/>
      <c r="W17" s="99"/>
      <c r="X17" s="99"/>
      <c r="Y17" s="99"/>
      <c r="Z17" s="99"/>
      <c r="AA17" s="99"/>
      <c r="AB17" s="99"/>
      <c r="AC17" s="99"/>
      <c r="AD17" s="99"/>
      <c r="AE17" s="99"/>
      <c r="AF17" s="99"/>
      <c r="AG17" s="99"/>
      <c r="AH17" s="99"/>
      <c r="AI17" s="99"/>
      <c r="AJ17" s="99"/>
      <c r="AK17" s="99"/>
      <c r="AL17" s="99"/>
    </row>
    <row r="18" spans="1:38" x14ac:dyDescent="0.25">
      <c r="A18" s="11"/>
      <c r="B18" s="4"/>
      <c r="C18" s="4"/>
      <c r="D18" s="4"/>
      <c r="E18" s="4"/>
      <c r="F18" s="4"/>
      <c r="G18" s="4"/>
      <c r="H18" s="4"/>
      <c r="I18" s="4"/>
      <c r="J18" s="4"/>
      <c r="K18" s="4"/>
      <c r="L18" s="4"/>
      <c r="M18" s="4"/>
      <c r="N18" s="4"/>
    </row>
    <row r="19" spans="1:38" ht="15.75" thickBot="1" x14ac:dyDescent="0.3">
      <c r="A19" s="11"/>
      <c r="B19" s="74" t="s">
        <v>305</v>
      </c>
      <c r="C19" s="21" t="s">
        <v>275</v>
      </c>
      <c r="D19" s="95">
        <v>2013</v>
      </c>
      <c r="E19" s="95"/>
      <c r="F19" s="21"/>
      <c r="G19" s="21"/>
      <c r="H19" s="94">
        <v>2012</v>
      </c>
      <c r="I19" s="94"/>
      <c r="J19" s="21"/>
      <c r="K19" s="21"/>
      <c r="L19" s="94">
        <v>2011</v>
      </c>
      <c r="M19" s="94"/>
      <c r="N19" s="21"/>
    </row>
    <row r="20" spans="1:38" x14ac:dyDescent="0.25">
      <c r="A20" s="11"/>
      <c r="B20" s="76" t="s">
        <v>328</v>
      </c>
      <c r="C20" s="24" t="s">
        <v>275</v>
      </c>
      <c r="D20" s="83" t="s">
        <v>274</v>
      </c>
      <c r="E20" s="84">
        <v>445697</v>
      </c>
      <c r="F20" s="85" t="s">
        <v>275</v>
      </c>
      <c r="G20" s="24"/>
      <c r="H20" s="86"/>
      <c r="I20" s="87">
        <v>556412</v>
      </c>
      <c r="J20" s="88" t="s">
        <v>275</v>
      </c>
      <c r="K20" s="24"/>
      <c r="L20" s="86"/>
      <c r="M20" s="87">
        <v>497765</v>
      </c>
      <c r="N20" s="88" t="s">
        <v>275</v>
      </c>
    </row>
    <row r="21" spans="1:38" ht="38.25" x14ac:dyDescent="0.25">
      <c r="A21" s="11"/>
      <c r="B21" s="93" t="s">
        <v>329</v>
      </c>
      <c r="C21" s="21" t="s">
        <v>275</v>
      </c>
      <c r="D21" s="13"/>
      <c r="E21" s="78">
        <v>57716</v>
      </c>
      <c r="F21" s="79" t="s">
        <v>275</v>
      </c>
      <c r="G21" s="21"/>
      <c r="H21" s="14"/>
      <c r="I21" s="80">
        <v>135849</v>
      </c>
      <c r="J21" s="81" t="s">
        <v>275</v>
      </c>
      <c r="K21" s="21"/>
      <c r="L21" s="14"/>
      <c r="M21" s="80">
        <v>86035</v>
      </c>
      <c r="N21" s="81" t="s">
        <v>275</v>
      </c>
    </row>
    <row r="22" spans="1:38" ht="38.25" x14ac:dyDescent="0.25">
      <c r="A22" s="11"/>
      <c r="B22" s="76" t="s">
        <v>330</v>
      </c>
      <c r="C22" s="24" t="s">
        <v>275</v>
      </c>
      <c r="D22" s="83"/>
      <c r="E22" s="115" t="s">
        <v>331</v>
      </c>
      <c r="F22" s="85" t="s">
        <v>332</v>
      </c>
      <c r="G22" s="24"/>
      <c r="H22" s="86"/>
      <c r="I22" s="89" t="s">
        <v>333</v>
      </c>
      <c r="J22" s="88" t="s">
        <v>332</v>
      </c>
      <c r="K22" s="24"/>
      <c r="L22" s="86"/>
      <c r="M22" s="89">
        <v>0</v>
      </c>
      <c r="N22" s="88" t="s">
        <v>275</v>
      </c>
    </row>
    <row r="23" spans="1:38" ht="26.25" thickBot="1" x14ac:dyDescent="0.3">
      <c r="A23" s="11"/>
      <c r="B23" s="93" t="s">
        <v>334</v>
      </c>
      <c r="C23" s="21" t="s">
        <v>275</v>
      </c>
      <c r="D23" s="13"/>
      <c r="E23" s="90" t="s">
        <v>335</v>
      </c>
      <c r="F23" s="79" t="s">
        <v>332</v>
      </c>
      <c r="G23" s="21"/>
      <c r="H23" s="14"/>
      <c r="I23" s="92" t="s">
        <v>336</v>
      </c>
      <c r="J23" s="81" t="s">
        <v>332</v>
      </c>
      <c r="K23" s="21"/>
      <c r="L23" s="14"/>
      <c r="M23" s="92" t="s">
        <v>337</v>
      </c>
      <c r="N23" s="81" t="s">
        <v>332</v>
      </c>
    </row>
    <row r="24" spans="1:38" x14ac:dyDescent="0.25">
      <c r="A24" s="11"/>
      <c r="B24" s="43"/>
      <c r="C24" s="43" t="s">
        <v>275</v>
      </c>
      <c r="D24" s="44"/>
      <c r="E24" s="44"/>
      <c r="F24" s="43"/>
      <c r="G24" s="43"/>
      <c r="H24" s="44"/>
      <c r="I24" s="44"/>
      <c r="J24" s="43"/>
      <c r="K24" s="43"/>
      <c r="L24" s="44"/>
      <c r="M24" s="44"/>
      <c r="N24" s="43"/>
    </row>
    <row r="25" spans="1:38" ht="15.75" thickBot="1" x14ac:dyDescent="0.3">
      <c r="A25" s="11"/>
      <c r="B25" s="82" t="s">
        <v>338</v>
      </c>
      <c r="C25" s="24" t="s">
        <v>275</v>
      </c>
      <c r="D25" s="83" t="s">
        <v>274</v>
      </c>
      <c r="E25" s="84">
        <v>393030</v>
      </c>
      <c r="F25" s="85" t="s">
        <v>275</v>
      </c>
      <c r="G25" s="24"/>
      <c r="H25" s="86"/>
      <c r="I25" s="87">
        <v>445697</v>
      </c>
      <c r="J25" s="88" t="s">
        <v>275</v>
      </c>
      <c r="K25" s="24"/>
      <c r="L25" s="86"/>
      <c r="M25" s="87">
        <v>556412</v>
      </c>
      <c r="N25" s="88" t="s">
        <v>275</v>
      </c>
    </row>
    <row r="26" spans="1:38" ht="15.75" thickTop="1" x14ac:dyDescent="0.25">
      <c r="A26" s="11"/>
      <c r="B26" s="43"/>
      <c r="C26" s="43" t="s">
        <v>275</v>
      </c>
      <c r="D26" s="47"/>
      <c r="E26" s="47"/>
      <c r="F26" s="43"/>
      <c r="G26" s="43"/>
      <c r="H26" s="47"/>
      <c r="I26" s="47"/>
      <c r="J26" s="43"/>
      <c r="K26" s="43"/>
      <c r="L26" s="47"/>
      <c r="M26" s="47"/>
      <c r="N26" s="43"/>
    </row>
    <row r="27" spans="1:38" ht="15" customHeight="1" x14ac:dyDescent="0.25">
      <c r="A27" s="11" t="s">
        <v>1439</v>
      </c>
      <c r="B27" s="10" t="s">
        <v>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x14ac:dyDescent="0.25">
      <c r="A28" s="11"/>
      <c r="B28" s="100" t="s">
        <v>339</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c r="AE28" s="100"/>
      <c r="AF28" s="100"/>
      <c r="AG28" s="100"/>
      <c r="AH28" s="100"/>
      <c r="AI28" s="100"/>
      <c r="AJ28" s="100"/>
      <c r="AK28" s="100"/>
      <c r="AL28" s="100"/>
    </row>
    <row r="29" spans="1:38" x14ac:dyDescent="0.25">
      <c r="A29" s="11"/>
      <c r="B29" s="99"/>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c r="AE29" s="99"/>
      <c r="AF29" s="99"/>
      <c r="AG29" s="99"/>
      <c r="AH29" s="99"/>
      <c r="AI29" s="99"/>
      <c r="AJ29" s="99"/>
      <c r="AK29" s="99"/>
      <c r="AL29" s="99"/>
    </row>
    <row r="30" spans="1:38" x14ac:dyDescent="0.25">
      <c r="A30" s="11"/>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15.75" thickBot="1" x14ac:dyDescent="0.3">
      <c r="A31" s="11"/>
      <c r="B31" s="4" t="s">
        <v>313</v>
      </c>
      <c r="C31" s="21" t="s">
        <v>275</v>
      </c>
      <c r="D31" s="95">
        <v>2013</v>
      </c>
      <c r="E31" s="95"/>
      <c r="F31" s="95"/>
      <c r="G31" s="95"/>
      <c r="H31" s="95"/>
      <c r="I31" s="95"/>
      <c r="J31" s="95"/>
      <c r="K31" s="95"/>
      <c r="L31" s="95"/>
      <c r="M31" s="95"/>
      <c r="N31" s="21"/>
      <c r="O31" s="21" t="s">
        <v>275</v>
      </c>
      <c r="P31" s="94">
        <v>2012</v>
      </c>
      <c r="Q31" s="94"/>
      <c r="R31" s="94"/>
      <c r="S31" s="94"/>
      <c r="T31" s="94"/>
      <c r="U31" s="94"/>
      <c r="V31" s="94"/>
      <c r="W31" s="94"/>
      <c r="X31" s="94"/>
      <c r="Y31" s="94"/>
      <c r="Z31" s="21"/>
      <c r="AA31" s="21" t="s">
        <v>275</v>
      </c>
      <c r="AB31" s="94">
        <v>2011</v>
      </c>
      <c r="AC31" s="94"/>
      <c r="AD31" s="94"/>
      <c r="AE31" s="94"/>
      <c r="AF31" s="94"/>
      <c r="AG31" s="94"/>
      <c r="AH31" s="94"/>
      <c r="AI31" s="94"/>
      <c r="AJ31" s="94"/>
      <c r="AK31" s="94"/>
      <c r="AL31" s="21"/>
    </row>
    <row r="32" spans="1:38" x14ac:dyDescent="0.25">
      <c r="A32" s="11"/>
      <c r="B32" s="169" t="s">
        <v>305</v>
      </c>
      <c r="C32" s="65" t="s">
        <v>275</v>
      </c>
      <c r="D32" s="177" t="s">
        <v>340</v>
      </c>
      <c r="E32" s="177"/>
      <c r="F32" s="68"/>
      <c r="G32" s="68" t="s">
        <v>275</v>
      </c>
      <c r="H32" s="177" t="s">
        <v>341</v>
      </c>
      <c r="I32" s="177"/>
      <c r="J32" s="68"/>
      <c r="K32" s="68" t="s">
        <v>275</v>
      </c>
      <c r="L32" s="177" t="s">
        <v>341</v>
      </c>
      <c r="M32" s="177"/>
      <c r="N32" s="65"/>
      <c r="O32" s="65" t="s">
        <v>275</v>
      </c>
      <c r="P32" s="175" t="s">
        <v>340</v>
      </c>
      <c r="Q32" s="175"/>
      <c r="R32" s="68"/>
      <c r="S32" s="68" t="s">
        <v>275</v>
      </c>
      <c r="T32" s="175" t="s">
        <v>341</v>
      </c>
      <c r="U32" s="175"/>
      <c r="V32" s="68"/>
      <c r="W32" s="68" t="s">
        <v>275</v>
      </c>
      <c r="X32" s="175" t="s">
        <v>341</v>
      </c>
      <c r="Y32" s="175"/>
      <c r="Z32" s="65"/>
      <c r="AA32" s="65" t="s">
        <v>275</v>
      </c>
      <c r="AB32" s="175" t="s">
        <v>340</v>
      </c>
      <c r="AC32" s="175"/>
      <c r="AD32" s="68"/>
      <c r="AE32" s="68" t="s">
        <v>275</v>
      </c>
      <c r="AF32" s="175" t="s">
        <v>341</v>
      </c>
      <c r="AG32" s="175"/>
      <c r="AH32" s="68"/>
      <c r="AI32" s="68" t="s">
        <v>275</v>
      </c>
      <c r="AJ32" s="175" t="s">
        <v>341</v>
      </c>
      <c r="AK32" s="175"/>
      <c r="AL32" s="65"/>
    </row>
    <row r="33" spans="1:38" ht="15.75" thickBot="1" x14ac:dyDescent="0.3">
      <c r="A33" s="11"/>
      <c r="B33" s="169"/>
      <c r="C33" s="65"/>
      <c r="D33" s="95"/>
      <c r="E33" s="95"/>
      <c r="F33" s="65"/>
      <c r="G33" s="65"/>
      <c r="H33" s="95" t="s">
        <v>342</v>
      </c>
      <c r="I33" s="95"/>
      <c r="J33" s="65"/>
      <c r="K33" s="65"/>
      <c r="L33" s="95" t="s">
        <v>343</v>
      </c>
      <c r="M33" s="95"/>
      <c r="N33" s="65"/>
      <c r="O33" s="65"/>
      <c r="P33" s="94"/>
      <c r="Q33" s="94"/>
      <c r="R33" s="65"/>
      <c r="S33" s="65"/>
      <c r="T33" s="94" t="s">
        <v>342</v>
      </c>
      <c r="U33" s="94"/>
      <c r="V33" s="65"/>
      <c r="W33" s="65"/>
      <c r="X33" s="94" t="s">
        <v>343</v>
      </c>
      <c r="Y33" s="94"/>
      <c r="Z33" s="65"/>
      <c r="AA33" s="65"/>
      <c r="AB33" s="94"/>
      <c r="AC33" s="94"/>
      <c r="AD33" s="65"/>
      <c r="AE33" s="65"/>
      <c r="AF33" s="94" t="s">
        <v>342</v>
      </c>
      <c r="AG33" s="94"/>
      <c r="AH33" s="65"/>
      <c r="AI33" s="65"/>
      <c r="AJ33" s="94" t="s">
        <v>343</v>
      </c>
      <c r="AK33" s="94"/>
      <c r="AL33" s="65"/>
    </row>
    <row r="34" spans="1:38" x14ac:dyDescent="0.25">
      <c r="A34" s="11"/>
      <c r="B34" s="76" t="s">
        <v>344</v>
      </c>
      <c r="C34" s="24" t="s">
        <v>275</v>
      </c>
      <c r="D34" s="23"/>
      <c r="E34" s="23"/>
      <c r="F34" s="23"/>
      <c r="G34" s="24" t="s">
        <v>275</v>
      </c>
      <c r="H34" s="23"/>
      <c r="I34" s="23"/>
      <c r="J34" s="23"/>
      <c r="K34" s="24" t="s">
        <v>275</v>
      </c>
      <c r="L34" s="23"/>
      <c r="M34" s="23"/>
      <c r="N34" s="23"/>
      <c r="O34" s="24" t="s">
        <v>275</v>
      </c>
      <c r="P34" s="23"/>
      <c r="Q34" s="23"/>
      <c r="R34" s="23"/>
      <c r="S34" s="24" t="s">
        <v>275</v>
      </c>
      <c r="T34" s="23"/>
      <c r="U34" s="23"/>
      <c r="V34" s="23"/>
      <c r="W34" s="24" t="s">
        <v>275</v>
      </c>
      <c r="X34" s="23"/>
      <c r="Y34" s="23"/>
      <c r="Z34" s="23"/>
      <c r="AA34" s="24" t="s">
        <v>275</v>
      </c>
      <c r="AB34" s="23"/>
      <c r="AC34" s="23"/>
      <c r="AD34" s="23"/>
      <c r="AE34" s="24" t="s">
        <v>275</v>
      </c>
      <c r="AF34" s="23"/>
      <c r="AG34" s="23"/>
      <c r="AH34" s="23"/>
      <c r="AI34" s="24" t="s">
        <v>275</v>
      </c>
      <c r="AJ34" s="23"/>
      <c r="AK34" s="23"/>
      <c r="AL34" s="23"/>
    </row>
    <row r="35" spans="1:38" x14ac:dyDescent="0.25">
      <c r="A35" s="11"/>
      <c r="B35" s="77" t="s">
        <v>345</v>
      </c>
      <c r="C35" s="21" t="s">
        <v>275</v>
      </c>
      <c r="D35" s="13" t="s">
        <v>274</v>
      </c>
      <c r="E35" s="78">
        <v>56499</v>
      </c>
      <c r="F35" s="79" t="s">
        <v>275</v>
      </c>
      <c r="G35" s="21" t="s">
        <v>275</v>
      </c>
      <c r="H35" s="13"/>
      <c r="I35" s="90">
        <v>3</v>
      </c>
      <c r="J35" s="79" t="s">
        <v>275</v>
      </c>
      <c r="K35" s="21" t="s">
        <v>275</v>
      </c>
      <c r="L35" s="13"/>
      <c r="M35" s="90">
        <v>1</v>
      </c>
      <c r="N35" s="79" t="s">
        <v>275</v>
      </c>
      <c r="O35" s="21" t="s">
        <v>275</v>
      </c>
      <c r="P35" s="14" t="s">
        <v>274</v>
      </c>
      <c r="Q35" s="80">
        <v>59833</v>
      </c>
      <c r="R35" s="81" t="s">
        <v>275</v>
      </c>
      <c r="S35" s="21" t="s">
        <v>275</v>
      </c>
      <c r="T35" s="14"/>
      <c r="U35" s="92">
        <v>7</v>
      </c>
      <c r="V35" s="81" t="s">
        <v>275</v>
      </c>
      <c r="W35" s="21" t="s">
        <v>275</v>
      </c>
      <c r="X35" s="14"/>
      <c r="Y35" s="92">
        <v>2</v>
      </c>
      <c r="Z35" s="81" t="s">
        <v>275</v>
      </c>
      <c r="AA35" s="21" t="s">
        <v>275</v>
      </c>
      <c r="AB35" s="14" t="s">
        <v>274</v>
      </c>
      <c r="AC35" s="80">
        <v>69757</v>
      </c>
      <c r="AD35" s="81" t="s">
        <v>275</v>
      </c>
      <c r="AE35" s="21" t="s">
        <v>275</v>
      </c>
      <c r="AF35" s="14"/>
      <c r="AG35" s="92">
        <v>11</v>
      </c>
      <c r="AH35" s="81" t="s">
        <v>275</v>
      </c>
      <c r="AI35" s="21" t="s">
        <v>275</v>
      </c>
      <c r="AJ35" s="14"/>
      <c r="AK35" s="92">
        <v>5</v>
      </c>
      <c r="AL35" s="81" t="s">
        <v>275</v>
      </c>
    </row>
    <row r="36" spans="1:38" x14ac:dyDescent="0.25">
      <c r="A36" s="11"/>
      <c r="B36" s="82" t="s">
        <v>346</v>
      </c>
      <c r="C36" s="24" t="s">
        <v>275</v>
      </c>
      <c r="D36" s="83"/>
      <c r="E36" s="84">
        <v>60787</v>
      </c>
      <c r="F36" s="85" t="s">
        <v>275</v>
      </c>
      <c r="G36" s="24" t="s">
        <v>275</v>
      </c>
      <c r="H36" s="83"/>
      <c r="I36" s="115">
        <v>7</v>
      </c>
      <c r="J36" s="85" t="s">
        <v>275</v>
      </c>
      <c r="K36" s="24" t="s">
        <v>275</v>
      </c>
      <c r="L36" s="83"/>
      <c r="M36" s="115">
        <v>1</v>
      </c>
      <c r="N36" s="85" t="s">
        <v>275</v>
      </c>
      <c r="O36" s="24" t="s">
        <v>275</v>
      </c>
      <c r="P36" s="86"/>
      <c r="Q36" s="87">
        <v>18335</v>
      </c>
      <c r="R36" s="88" t="s">
        <v>275</v>
      </c>
      <c r="S36" s="24" t="s">
        <v>275</v>
      </c>
      <c r="T36" s="86"/>
      <c r="U36" s="89">
        <v>2</v>
      </c>
      <c r="V36" s="88" t="s">
        <v>275</v>
      </c>
      <c r="W36" s="24" t="s">
        <v>275</v>
      </c>
      <c r="X36" s="86"/>
      <c r="Y36" s="89">
        <v>3</v>
      </c>
      <c r="Z36" s="88" t="s">
        <v>275</v>
      </c>
      <c r="AA36" s="24" t="s">
        <v>275</v>
      </c>
      <c r="AB36" s="86"/>
      <c r="AC36" s="87">
        <v>143611</v>
      </c>
      <c r="AD36" s="88" t="s">
        <v>275</v>
      </c>
      <c r="AE36" s="24" t="s">
        <v>275</v>
      </c>
      <c r="AF36" s="86"/>
      <c r="AG36" s="89">
        <v>15</v>
      </c>
      <c r="AH36" s="88" t="s">
        <v>275</v>
      </c>
      <c r="AI36" s="24" t="s">
        <v>275</v>
      </c>
      <c r="AJ36" s="86"/>
      <c r="AK36" s="89">
        <v>3</v>
      </c>
      <c r="AL36" s="88" t="s">
        <v>275</v>
      </c>
    </row>
    <row r="37" spans="1:38" x14ac:dyDescent="0.25">
      <c r="A37" s="11"/>
      <c r="B37" s="77" t="s">
        <v>347</v>
      </c>
      <c r="C37" s="21" t="s">
        <v>275</v>
      </c>
      <c r="D37" s="13"/>
      <c r="E37" s="90">
        <v>0</v>
      </c>
      <c r="F37" s="79" t="s">
        <v>275</v>
      </c>
      <c r="G37" s="21" t="s">
        <v>275</v>
      </c>
      <c r="H37" s="13"/>
      <c r="I37" s="90">
        <v>0</v>
      </c>
      <c r="J37" s="79" t="s">
        <v>275</v>
      </c>
      <c r="K37" s="21" t="s">
        <v>275</v>
      </c>
      <c r="L37" s="13"/>
      <c r="M37" s="90">
        <v>0</v>
      </c>
      <c r="N37" s="79" t="s">
        <v>275</v>
      </c>
      <c r="O37" s="21" t="s">
        <v>275</v>
      </c>
      <c r="P37" s="14"/>
      <c r="Q37" s="80">
        <v>83314</v>
      </c>
      <c r="R37" s="81" t="s">
        <v>275</v>
      </c>
      <c r="S37" s="21" t="s">
        <v>275</v>
      </c>
      <c r="T37" s="14"/>
      <c r="U37" s="92">
        <v>9</v>
      </c>
      <c r="V37" s="81" t="s">
        <v>275</v>
      </c>
      <c r="W37" s="21" t="s">
        <v>275</v>
      </c>
      <c r="X37" s="14"/>
      <c r="Y37" s="92">
        <v>4</v>
      </c>
      <c r="Z37" s="81" t="s">
        <v>275</v>
      </c>
      <c r="AA37" s="21" t="s">
        <v>275</v>
      </c>
      <c r="AB37" s="14"/>
      <c r="AC37" s="80">
        <v>101696</v>
      </c>
      <c r="AD37" s="81" t="s">
        <v>275</v>
      </c>
      <c r="AE37" s="21" t="s">
        <v>275</v>
      </c>
      <c r="AF37" s="14"/>
      <c r="AG37" s="92">
        <v>9</v>
      </c>
      <c r="AH37" s="81" t="s">
        <v>275</v>
      </c>
      <c r="AI37" s="21" t="s">
        <v>275</v>
      </c>
      <c r="AJ37" s="14"/>
      <c r="AK37" s="92">
        <v>2</v>
      </c>
      <c r="AL37" s="81" t="s">
        <v>275</v>
      </c>
    </row>
    <row r="38" spans="1:38" ht="15.75" thickBot="1" x14ac:dyDescent="0.3">
      <c r="A38" s="11"/>
      <c r="B38" s="82" t="s">
        <v>348</v>
      </c>
      <c r="C38" s="24" t="s">
        <v>275</v>
      </c>
      <c r="D38" s="83"/>
      <c r="E38" s="84">
        <v>275744</v>
      </c>
      <c r="F38" s="85" t="s">
        <v>275</v>
      </c>
      <c r="G38" s="24" t="s">
        <v>275</v>
      </c>
      <c r="H38" s="83"/>
      <c r="I38" s="115">
        <v>22</v>
      </c>
      <c r="J38" s="85" t="s">
        <v>275</v>
      </c>
      <c r="K38" s="24" t="s">
        <v>275</v>
      </c>
      <c r="L38" s="83"/>
      <c r="M38" s="115">
        <v>7</v>
      </c>
      <c r="N38" s="85" t="s">
        <v>275</v>
      </c>
      <c r="O38" s="24" t="s">
        <v>275</v>
      </c>
      <c r="P38" s="86"/>
      <c r="Q38" s="87">
        <v>284215</v>
      </c>
      <c r="R38" s="88" t="s">
        <v>275</v>
      </c>
      <c r="S38" s="24" t="s">
        <v>275</v>
      </c>
      <c r="T38" s="86"/>
      <c r="U38" s="89">
        <v>26</v>
      </c>
      <c r="V38" s="88" t="s">
        <v>275</v>
      </c>
      <c r="W38" s="24" t="s">
        <v>275</v>
      </c>
      <c r="X38" s="86"/>
      <c r="Y38" s="89">
        <v>6</v>
      </c>
      <c r="Z38" s="88" t="s">
        <v>275</v>
      </c>
      <c r="AA38" s="24" t="s">
        <v>275</v>
      </c>
      <c r="AB38" s="86"/>
      <c r="AC38" s="87">
        <v>241348</v>
      </c>
      <c r="AD38" s="88" t="s">
        <v>275</v>
      </c>
      <c r="AE38" s="24" t="s">
        <v>275</v>
      </c>
      <c r="AF38" s="86"/>
      <c r="AG38" s="89">
        <v>33</v>
      </c>
      <c r="AH38" s="88" t="s">
        <v>275</v>
      </c>
      <c r="AI38" s="24" t="s">
        <v>275</v>
      </c>
      <c r="AJ38" s="86"/>
      <c r="AK38" s="89">
        <v>6</v>
      </c>
      <c r="AL38" s="88" t="s">
        <v>275</v>
      </c>
    </row>
    <row r="39" spans="1:38" x14ac:dyDescent="0.25">
      <c r="A39" s="11"/>
      <c r="B39" s="43"/>
      <c r="C39" s="43" t="s">
        <v>275</v>
      </c>
      <c r="D39" s="44"/>
      <c r="E39" s="44"/>
      <c r="F39" s="43"/>
      <c r="G39" s="43" t="s">
        <v>275</v>
      </c>
      <c r="H39" s="44"/>
      <c r="I39" s="44"/>
      <c r="J39" s="43"/>
      <c r="K39" s="43" t="s">
        <v>275</v>
      </c>
      <c r="L39" s="44"/>
      <c r="M39" s="44"/>
      <c r="N39" s="43"/>
      <c r="O39" s="43" t="s">
        <v>275</v>
      </c>
      <c r="P39" s="44"/>
      <c r="Q39" s="44"/>
      <c r="R39" s="43"/>
      <c r="S39" s="43" t="s">
        <v>275</v>
      </c>
      <c r="T39" s="44"/>
      <c r="U39" s="44"/>
      <c r="V39" s="43"/>
      <c r="W39" s="43" t="s">
        <v>275</v>
      </c>
      <c r="X39" s="44"/>
      <c r="Y39" s="44"/>
      <c r="Z39" s="43"/>
      <c r="AA39" s="43" t="s">
        <v>275</v>
      </c>
      <c r="AB39" s="44"/>
      <c r="AC39" s="44"/>
      <c r="AD39" s="43"/>
      <c r="AE39" s="43" t="s">
        <v>275</v>
      </c>
      <c r="AF39" s="44"/>
      <c r="AG39" s="44"/>
      <c r="AH39" s="43"/>
      <c r="AI39" s="43" t="s">
        <v>275</v>
      </c>
      <c r="AJ39" s="44"/>
      <c r="AK39" s="44"/>
      <c r="AL39" s="43"/>
    </row>
    <row r="40" spans="1:38" ht="15.75" thickBot="1" x14ac:dyDescent="0.3">
      <c r="A40" s="11"/>
      <c r="B40" s="2"/>
      <c r="C40" s="21" t="s">
        <v>275</v>
      </c>
      <c r="D40" s="13" t="s">
        <v>274</v>
      </c>
      <c r="E40" s="78">
        <v>393030</v>
      </c>
      <c r="F40" s="79" t="s">
        <v>275</v>
      </c>
      <c r="G40" s="21" t="s">
        <v>275</v>
      </c>
      <c r="H40" s="13"/>
      <c r="I40" s="90">
        <v>32</v>
      </c>
      <c r="J40" s="79" t="s">
        <v>275</v>
      </c>
      <c r="K40" s="21" t="s">
        <v>275</v>
      </c>
      <c r="L40" s="13"/>
      <c r="M40" s="90">
        <v>9</v>
      </c>
      <c r="N40" s="79" t="s">
        <v>275</v>
      </c>
      <c r="O40" s="21" t="s">
        <v>275</v>
      </c>
      <c r="P40" s="14" t="s">
        <v>274</v>
      </c>
      <c r="Q40" s="80">
        <v>445697</v>
      </c>
      <c r="R40" s="81" t="s">
        <v>275</v>
      </c>
      <c r="S40" s="21" t="s">
        <v>275</v>
      </c>
      <c r="T40" s="14"/>
      <c r="U40" s="92">
        <v>44</v>
      </c>
      <c r="V40" s="81" t="s">
        <v>275</v>
      </c>
      <c r="W40" s="21" t="s">
        <v>275</v>
      </c>
      <c r="X40" s="14"/>
      <c r="Y40" s="92">
        <v>15</v>
      </c>
      <c r="Z40" s="81" t="s">
        <v>275</v>
      </c>
      <c r="AA40" s="21" t="s">
        <v>275</v>
      </c>
      <c r="AB40" s="14" t="s">
        <v>274</v>
      </c>
      <c r="AC40" s="80">
        <v>556412</v>
      </c>
      <c r="AD40" s="81" t="s">
        <v>275</v>
      </c>
      <c r="AE40" s="21" t="s">
        <v>275</v>
      </c>
      <c r="AF40" s="14"/>
      <c r="AG40" s="92">
        <v>68</v>
      </c>
      <c r="AH40" s="81" t="s">
        <v>275</v>
      </c>
      <c r="AI40" s="21" t="s">
        <v>275</v>
      </c>
      <c r="AJ40" s="14"/>
      <c r="AK40" s="92">
        <v>16</v>
      </c>
      <c r="AL40" s="81" t="s">
        <v>275</v>
      </c>
    </row>
    <row r="41" spans="1:38" ht="15.75" thickTop="1" x14ac:dyDescent="0.25">
      <c r="A41" s="11"/>
      <c r="B41" s="43"/>
      <c r="C41" s="43" t="s">
        <v>275</v>
      </c>
      <c r="D41" s="47"/>
      <c r="E41" s="47"/>
      <c r="F41" s="43"/>
      <c r="G41" s="43" t="s">
        <v>275</v>
      </c>
      <c r="H41" s="47"/>
      <c r="I41" s="47"/>
      <c r="J41" s="43"/>
      <c r="K41" s="43" t="s">
        <v>275</v>
      </c>
      <c r="L41" s="47"/>
      <c r="M41" s="47"/>
      <c r="N41" s="43"/>
      <c r="O41" s="43" t="s">
        <v>275</v>
      </c>
      <c r="P41" s="47"/>
      <c r="Q41" s="47"/>
      <c r="R41" s="43"/>
      <c r="S41" s="43" t="s">
        <v>275</v>
      </c>
      <c r="T41" s="47"/>
      <c r="U41" s="47"/>
      <c r="V41" s="43"/>
      <c r="W41" s="43" t="s">
        <v>275</v>
      </c>
      <c r="X41" s="47"/>
      <c r="Y41" s="47"/>
      <c r="Z41" s="43"/>
      <c r="AA41" s="43" t="s">
        <v>275</v>
      </c>
      <c r="AB41" s="47"/>
      <c r="AC41" s="47"/>
      <c r="AD41" s="43"/>
      <c r="AE41" s="43" t="s">
        <v>275</v>
      </c>
      <c r="AF41" s="47"/>
      <c r="AG41" s="47"/>
      <c r="AH41" s="43"/>
      <c r="AI41" s="43" t="s">
        <v>275</v>
      </c>
      <c r="AJ41" s="47"/>
      <c r="AK41" s="47"/>
      <c r="AL41" s="43"/>
    </row>
  </sheetData>
  <mergeCells count="61">
    <mergeCell ref="B4:AL4"/>
    <mergeCell ref="A15:A26"/>
    <mergeCell ref="B15:AL15"/>
    <mergeCell ref="B16:AL16"/>
    <mergeCell ref="B17:AL17"/>
    <mergeCell ref="A27:A41"/>
    <mergeCell ref="B27:AL27"/>
    <mergeCell ref="B28:AL28"/>
    <mergeCell ref="B29:AL29"/>
    <mergeCell ref="AH32:AH33"/>
    <mergeCell ref="AI32:AI33"/>
    <mergeCell ref="AJ32:AK32"/>
    <mergeCell ref="AJ33:AK33"/>
    <mergeCell ref="AL32:AL33"/>
    <mergeCell ref="A1:A2"/>
    <mergeCell ref="B1:AL1"/>
    <mergeCell ref="B2:AL2"/>
    <mergeCell ref="B3:AL3"/>
    <mergeCell ref="A4:A14"/>
    <mergeCell ref="Z32:Z33"/>
    <mergeCell ref="AA32:AA33"/>
    <mergeCell ref="AB32:AC33"/>
    <mergeCell ref="AD32:AD33"/>
    <mergeCell ref="AE32:AE33"/>
    <mergeCell ref="AF32:AG32"/>
    <mergeCell ref="AF33:AG33"/>
    <mergeCell ref="S32:S33"/>
    <mergeCell ref="T32:U32"/>
    <mergeCell ref="T33:U33"/>
    <mergeCell ref="V32:V33"/>
    <mergeCell ref="W32:W33"/>
    <mergeCell ref="X32:Y32"/>
    <mergeCell ref="X33:Y33"/>
    <mergeCell ref="L32:M32"/>
    <mergeCell ref="L33:M33"/>
    <mergeCell ref="N32:N33"/>
    <mergeCell ref="O32:O33"/>
    <mergeCell ref="P32:Q33"/>
    <mergeCell ref="R32:R33"/>
    <mergeCell ref="AB31:AK31"/>
    <mergeCell ref="B32:B33"/>
    <mergeCell ref="C32:C33"/>
    <mergeCell ref="D32:E33"/>
    <mergeCell ref="F32:F33"/>
    <mergeCell ref="G32:G33"/>
    <mergeCell ref="H32:I32"/>
    <mergeCell ref="H33:I33"/>
    <mergeCell ref="J32:J33"/>
    <mergeCell ref="K32:K33"/>
    <mergeCell ref="B14:Q14"/>
    <mergeCell ref="D19:E19"/>
    <mergeCell ref="H19:I19"/>
    <mergeCell ref="L19:M19"/>
    <mergeCell ref="D31:M31"/>
    <mergeCell ref="P31:Y31"/>
    <mergeCell ref="D5:I5"/>
    <mergeCell ref="L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1.5703125" bestFit="1" customWidth="1"/>
    <col min="4" max="4" width="2" bestFit="1" customWidth="1"/>
    <col min="5" max="5" width="8.85546875" bestFit="1" customWidth="1"/>
    <col min="6" max="6" width="2" bestFit="1" customWidth="1"/>
    <col min="9" max="9" width="7.85546875" bestFit="1" customWidth="1"/>
    <col min="10" max="10" width="2" bestFit="1" customWidth="1"/>
  </cols>
  <sheetData>
    <row r="1" spans="1:10" ht="15" customHeight="1" x14ac:dyDescent="0.25">
      <c r="A1" s="8" t="s">
        <v>1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0" t="s">
        <v>6</v>
      </c>
      <c r="C3" s="10"/>
      <c r="D3" s="10"/>
      <c r="E3" s="10"/>
      <c r="F3" s="10"/>
      <c r="G3" s="10"/>
      <c r="H3" s="10"/>
      <c r="I3" s="10"/>
      <c r="J3" s="10"/>
    </row>
    <row r="4" spans="1:10" ht="15" customHeight="1" x14ac:dyDescent="0.25">
      <c r="A4" s="11" t="s">
        <v>356</v>
      </c>
      <c r="B4" s="10" t="s">
        <v>6</v>
      </c>
      <c r="C4" s="10"/>
      <c r="D4" s="10"/>
      <c r="E4" s="10"/>
      <c r="F4" s="10"/>
      <c r="G4" s="10"/>
      <c r="H4" s="10"/>
      <c r="I4" s="10"/>
      <c r="J4" s="10"/>
    </row>
    <row r="5" spans="1:10" x14ac:dyDescent="0.25">
      <c r="A5" s="11"/>
      <c r="B5" s="4"/>
      <c r="C5" s="4"/>
      <c r="D5" s="4"/>
      <c r="E5" s="4"/>
      <c r="F5" s="4"/>
      <c r="G5" s="4"/>
      <c r="H5" s="4"/>
      <c r="I5" s="4"/>
      <c r="J5" s="4"/>
    </row>
    <row r="6" spans="1:10" ht="15.75" thickBot="1" x14ac:dyDescent="0.3">
      <c r="A6" s="11"/>
      <c r="B6" s="21"/>
      <c r="C6" s="21" t="s">
        <v>275</v>
      </c>
      <c r="D6" s="94" t="s">
        <v>358</v>
      </c>
      <c r="E6" s="94"/>
      <c r="F6" s="94"/>
      <c r="G6" s="94"/>
      <c r="H6" s="94"/>
      <c r="I6" s="94"/>
      <c r="J6" s="21"/>
    </row>
    <row r="7" spans="1:10" ht="15.75" thickBot="1" x14ac:dyDescent="0.3">
      <c r="A7" s="11"/>
      <c r="B7" s="74" t="s">
        <v>305</v>
      </c>
      <c r="C7" s="21" t="s">
        <v>275</v>
      </c>
      <c r="D7" s="96">
        <v>2013</v>
      </c>
      <c r="E7" s="96"/>
      <c r="F7" s="21"/>
      <c r="G7" s="21"/>
      <c r="H7" s="97">
        <v>2012</v>
      </c>
      <c r="I7" s="97"/>
      <c r="J7" s="21"/>
    </row>
    <row r="8" spans="1:10" x14ac:dyDescent="0.25">
      <c r="A8" s="11"/>
      <c r="B8" s="76" t="s">
        <v>359</v>
      </c>
      <c r="C8" s="24" t="s">
        <v>275</v>
      </c>
      <c r="D8" s="23"/>
      <c r="E8" s="23"/>
      <c r="F8" s="23"/>
      <c r="G8" s="24"/>
      <c r="H8" s="23"/>
      <c r="I8" s="23"/>
      <c r="J8" s="23"/>
    </row>
    <row r="9" spans="1:10" x14ac:dyDescent="0.25">
      <c r="A9" s="11"/>
      <c r="B9" s="77" t="s">
        <v>360</v>
      </c>
      <c r="C9" s="21" t="s">
        <v>275</v>
      </c>
      <c r="D9" s="13" t="s">
        <v>274</v>
      </c>
      <c r="E9" s="78">
        <v>550000</v>
      </c>
      <c r="F9" s="79" t="s">
        <v>275</v>
      </c>
      <c r="G9" s="21"/>
      <c r="H9" s="14"/>
      <c r="I9" s="80">
        <v>550000</v>
      </c>
      <c r="J9" s="81" t="s">
        <v>275</v>
      </c>
    </row>
    <row r="10" spans="1:10" x14ac:dyDescent="0.25">
      <c r="A10" s="11"/>
      <c r="B10" s="82" t="s">
        <v>361</v>
      </c>
      <c r="C10" s="24" t="s">
        <v>275</v>
      </c>
      <c r="D10" s="83"/>
      <c r="E10" s="84">
        <v>600000</v>
      </c>
      <c r="F10" s="85" t="s">
        <v>275</v>
      </c>
      <c r="G10" s="24"/>
      <c r="H10" s="86"/>
      <c r="I10" s="87">
        <v>600000</v>
      </c>
      <c r="J10" s="88" t="s">
        <v>275</v>
      </c>
    </row>
    <row r="11" spans="1:10" x14ac:dyDescent="0.25">
      <c r="A11" s="11"/>
      <c r="B11" s="77" t="s">
        <v>362</v>
      </c>
      <c r="C11" s="21" t="s">
        <v>275</v>
      </c>
      <c r="D11" s="13"/>
      <c r="E11" s="78">
        <v>500000</v>
      </c>
      <c r="F11" s="79" t="s">
        <v>275</v>
      </c>
      <c r="G11" s="21"/>
      <c r="H11" s="14"/>
      <c r="I11" s="80">
        <v>500000</v>
      </c>
      <c r="J11" s="81" t="s">
        <v>275</v>
      </c>
    </row>
    <row r="12" spans="1:10" x14ac:dyDescent="0.25">
      <c r="A12" s="11"/>
      <c r="B12" s="82" t="s">
        <v>363</v>
      </c>
      <c r="C12" s="24" t="s">
        <v>275</v>
      </c>
      <c r="D12" s="83"/>
      <c r="E12" s="84">
        <v>250000</v>
      </c>
      <c r="F12" s="85" t="s">
        <v>275</v>
      </c>
      <c r="G12" s="24"/>
      <c r="H12" s="86"/>
      <c r="I12" s="87">
        <v>250000</v>
      </c>
      <c r="J12" s="88" t="s">
        <v>275</v>
      </c>
    </row>
    <row r="13" spans="1:10" x14ac:dyDescent="0.25">
      <c r="A13" s="11"/>
      <c r="B13" s="77" t="s">
        <v>364</v>
      </c>
      <c r="C13" s="21" t="s">
        <v>275</v>
      </c>
      <c r="D13" s="13"/>
      <c r="E13" s="78">
        <v>350000</v>
      </c>
      <c r="F13" s="79" t="s">
        <v>275</v>
      </c>
      <c r="G13" s="21"/>
      <c r="H13" s="14"/>
      <c r="I13" s="80">
        <v>350000</v>
      </c>
      <c r="J13" s="81" t="s">
        <v>275</v>
      </c>
    </row>
    <row r="14" spans="1:10" ht="25.5" x14ac:dyDescent="0.25">
      <c r="A14" s="11"/>
      <c r="B14" s="82" t="s">
        <v>365</v>
      </c>
      <c r="C14" s="24" t="s">
        <v>275</v>
      </c>
      <c r="D14" s="83"/>
      <c r="E14" s="84">
        <v>350000</v>
      </c>
      <c r="F14" s="85" t="s">
        <v>275</v>
      </c>
      <c r="G14" s="24"/>
      <c r="H14" s="86"/>
      <c r="I14" s="89">
        <v>0</v>
      </c>
      <c r="J14" s="88" t="s">
        <v>275</v>
      </c>
    </row>
    <row r="15" spans="1:10" ht="15.75" thickBot="1" x14ac:dyDescent="0.3">
      <c r="A15" s="11"/>
      <c r="B15" s="77" t="s">
        <v>366</v>
      </c>
      <c r="C15" s="21" t="s">
        <v>275</v>
      </c>
      <c r="D15" s="13"/>
      <c r="E15" s="90">
        <v>0</v>
      </c>
      <c r="F15" s="79" t="s">
        <v>275</v>
      </c>
      <c r="G15" s="21"/>
      <c r="H15" s="14"/>
      <c r="I15" s="80">
        <v>1169</v>
      </c>
      <c r="J15" s="81" t="s">
        <v>275</v>
      </c>
    </row>
    <row r="16" spans="1:10" x14ac:dyDescent="0.25">
      <c r="A16" s="11"/>
      <c r="B16" s="43"/>
      <c r="C16" s="43" t="s">
        <v>275</v>
      </c>
      <c r="D16" s="44"/>
      <c r="E16" s="44"/>
      <c r="F16" s="43"/>
      <c r="G16" s="43"/>
      <c r="H16" s="44"/>
      <c r="I16" s="44"/>
      <c r="J16" s="43"/>
    </row>
    <row r="17" spans="1:10" x14ac:dyDescent="0.25">
      <c r="A17" s="11"/>
      <c r="B17" s="91" t="s">
        <v>367</v>
      </c>
      <c r="C17" s="24" t="s">
        <v>275</v>
      </c>
      <c r="D17" s="83"/>
      <c r="E17" s="84">
        <v>2600000</v>
      </c>
      <c r="F17" s="85" t="s">
        <v>275</v>
      </c>
      <c r="G17" s="24"/>
      <c r="H17" s="86"/>
      <c r="I17" s="87">
        <v>2251169</v>
      </c>
      <c r="J17" s="88" t="s">
        <v>275</v>
      </c>
    </row>
    <row r="18" spans="1:10" ht="15.75" thickBot="1" x14ac:dyDescent="0.3">
      <c r="A18" s="11"/>
      <c r="B18" s="77" t="s">
        <v>368</v>
      </c>
      <c r="C18" s="21" t="s">
        <v>275</v>
      </c>
      <c r="D18" s="13"/>
      <c r="E18" s="90" t="s">
        <v>369</v>
      </c>
      <c r="F18" s="79" t="s">
        <v>332</v>
      </c>
      <c r="G18" s="21"/>
      <c r="H18" s="14"/>
      <c r="I18" s="92" t="s">
        <v>370</v>
      </c>
      <c r="J18" s="81" t="s">
        <v>332</v>
      </c>
    </row>
    <row r="19" spans="1:10" x14ac:dyDescent="0.25">
      <c r="A19" s="11"/>
      <c r="B19" s="43"/>
      <c r="C19" s="43" t="s">
        <v>275</v>
      </c>
      <c r="D19" s="44"/>
      <c r="E19" s="44"/>
      <c r="F19" s="43"/>
      <c r="G19" s="43"/>
      <c r="H19" s="44"/>
      <c r="I19" s="44"/>
      <c r="J19" s="43"/>
    </row>
    <row r="20" spans="1:10" ht="25.5" x14ac:dyDescent="0.25">
      <c r="A20" s="11"/>
      <c r="B20" s="91" t="s">
        <v>371</v>
      </c>
      <c r="C20" s="24" t="s">
        <v>275</v>
      </c>
      <c r="D20" s="83"/>
      <c r="E20" s="84">
        <v>2594561</v>
      </c>
      <c r="F20" s="85" t="s">
        <v>275</v>
      </c>
      <c r="G20" s="24"/>
      <c r="H20" s="86"/>
      <c r="I20" s="87">
        <v>2245247</v>
      </c>
      <c r="J20" s="88" t="s">
        <v>275</v>
      </c>
    </row>
    <row r="21" spans="1:10" ht="26.25" thickBot="1" x14ac:dyDescent="0.3">
      <c r="A21" s="11"/>
      <c r="B21" s="93" t="s">
        <v>372</v>
      </c>
      <c r="C21" s="21" t="s">
        <v>275</v>
      </c>
      <c r="D21" s="13"/>
      <c r="E21" s="78">
        <v>368251</v>
      </c>
      <c r="F21" s="79" t="s">
        <v>275</v>
      </c>
      <c r="G21" s="21"/>
      <c r="H21" s="14"/>
      <c r="I21" s="92">
        <v>0</v>
      </c>
      <c r="J21" s="81" t="s">
        <v>275</v>
      </c>
    </row>
    <row r="22" spans="1:10" x14ac:dyDescent="0.25">
      <c r="A22" s="11"/>
      <c r="B22" s="43"/>
      <c r="C22" s="43" t="s">
        <v>275</v>
      </c>
      <c r="D22" s="44"/>
      <c r="E22" s="44"/>
      <c r="F22" s="43"/>
      <c r="G22" s="43"/>
      <c r="H22" s="44"/>
      <c r="I22" s="44"/>
      <c r="J22" s="43"/>
    </row>
    <row r="23" spans="1:10" ht="25.5" x14ac:dyDescent="0.25">
      <c r="A23" s="11"/>
      <c r="B23" s="91" t="s">
        <v>373</v>
      </c>
      <c r="C23" s="24" t="s">
        <v>275</v>
      </c>
      <c r="D23" s="83"/>
      <c r="E23" s="84">
        <v>2962812</v>
      </c>
      <c r="F23" s="85" t="s">
        <v>275</v>
      </c>
      <c r="G23" s="24"/>
      <c r="H23" s="86"/>
      <c r="I23" s="87">
        <v>2245247</v>
      </c>
      <c r="J23" s="88" t="s">
        <v>275</v>
      </c>
    </row>
    <row r="24" spans="1:10" ht="15.75" thickBot="1" x14ac:dyDescent="0.3">
      <c r="A24" s="11"/>
      <c r="B24" s="93" t="s">
        <v>374</v>
      </c>
      <c r="C24" s="21" t="s">
        <v>275</v>
      </c>
      <c r="D24" s="13"/>
      <c r="E24" s="90" t="s">
        <v>375</v>
      </c>
      <c r="F24" s="79" t="s">
        <v>332</v>
      </c>
      <c r="G24" s="21"/>
      <c r="H24" s="14"/>
      <c r="I24" s="92" t="s">
        <v>376</v>
      </c>
      <c r="J24" s="81" t="s">
        <v>332</v>
      </c>
    </row>
    <row r="25" spans="1:10" x14ac:dyDescent="0.25">
      <c r="A25" s="11"/>
      <c r="B25" s="43"/>
      <c r="C25" s="43" t="s">
        <v>275</v>
      </c>
      <c r="D25" s="44"/>
      <c r="E25" s="44"/>
      <c r="F25" s="43"/>
      <c r="G25" s="43"/>
      <c r="H25" s="44"/>
      <c r="I25" s="44"/>
      <c r="J25" s="43"/>
    </row>
    <row r="26" spans="1:10" ht="15.75" thickBot="1" x14ac:dyDescent="0.3">
      <c r="A26" s="11"/>
      <c r="B26" s="91" t="s">
        <v>377</v>
      </c>
      <c r="C26" s="24" t="s">
        <v>275</v>
      </c>
      <c r="D26" s="83" t="s">
        <v>274</v>
      </c>
      <c r="E26" s="84">
        <v>2936563</v>
      </c>
      <c r="F26" s="85" t="s">
        <v>275</v>
      </c>
      <c r="G26" s="24"/>
      <c r="H26" s="86"/>
      <c r="I26" s="87">
        <v>2245201</v>
      </c>
      <c r="J26" s="88" t="s">
        <v>275</v>
      </c>
    </row>
    <row r="27" spans="1:10" ht="15.75" thickTop="1" x14ac:dyDescent="0.25">
      <c r="A27" s="11"/>
      <c r="B27" s="43"/>
      <c r="C27" s="43" t="s">
        <v>275</v>
      </c>
      <c r="D27" s="47"/>
      <c r="E27" s="47"/>
      <c r="F27" s="43"/>
      <c r="G27" s="43"/>
      <c r="H27" s="47"/>
      <c r="I27" s="47"/>
      <c r="J27" s="43"/>
    </row>
  </sheetData>
  <mergeCells count="9">
    <mergeCell ref="D6:I6"/>
    <mergeCell ref="D7:E7"/>
    <mergeCell ref="H7:I7"/>
    <mergeCell ref="A1:A2"/>
    <mergeCell ref="B1:J1"/>
    <mergeCell ref="B2:J2"/>
    <mergeCell ref="B3:J3"/>
    <mergeCell ref="A4:A27"/>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8.42578125" customWidth="1"/>
    <col min="6" max="6" width="2.140625" customWidth="1"/>
    <col min="7" max="8" width="10.28515625" customWidth="1"/>
    <col min="9" max="9" width="8.42578125" customWidth="1"/>
    <col min="10" max="10" width="2.140625" customWidth="1"/>
  </cols>
  <sheetData>
    <row r="1" spans="1:10" ht="15" customHeight="1" x14ac:dyDescent="0.25">
      <c r="A1" s="8" t="s">
        <v>1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10" t="s">
        <v>6</v>
      </c>
      <c r="C3" s="10"/>
      <c r="D3" s="10"/>
      <c r="E3" s="10"/>
      <c r="F3" s="10"/>
      <c r="G3" s="10"/>
      <c r="H3" s="10"/>
      <c r="I3" s="10"/>
      <c r="J3" s="10"/>
    </row>
    <row r="4" spans="1:10" ht="15" customHeight="1" x14ac:dyDescent="0.25">
      <c r="A4" s="11" t="s">
        <v>1442</v>
      </c>
      <c r="B4" s="10" t="s">
        <v>6</v>
      </c>
      <c r="C4" s="10"/>
      <c r="D4" s="10"/>
      <c r="E4" s="10"/>
      <c r="F4" s="10"/>
      <c r="G4" s="10"/>
      <c r="H4" s="10"/>
      <c r="I4" s="10"/>
      <c r="J4" s="10"/>
    </row>
    <row r="5" spans="1:10" x14ac:dyDescent="0.25">
      <c r="A5" s="11"/>
      <c r="B5" s="10"/>
      <c r="C5" s="10"/>
      <c r="D5" s="10"/>
      <c r="E5" s="10"/>
      <c r="F5" s="10"/>
      <c r="G5" s="10"/>
      <c r="H5" s="10"/>
      <c r="I5" s="10"/>
      <c r="J5" s="10"/>
    </row>
    <row r="6" spans="1:10" ht="25.5" customHeight="1" x14ac:dyDescent="0.25">
      <c r="A6" s="11"/>
      <c r="B6" s="54" t="s">
        <v>385</v>
      </c>
      <c r="C6" s="54"/>
      <c r="D6" s="54"/>
      <c r="E6" s="54"/>
      <c r="F6" s="54"/>
      <c r="G6" s="54"/>
      <c r="H6" s="54"/>
      <c r="I6" s="54"/>
      <c r="J6" s="54"/>
    </row>
    <row r="7" spans="1:10" x14ac:dyDescent="0.25">
      <c r="A7" s="11"/>
      <c r="B7" s="10"/>
      <c r="C7" s="10"/>
      <c r="D7" s="10"/>
      <c r="E7" s="10"/>
      <c r="F7" s="10"/>
      <c r="G7" s="10"/>
      <c r="H7" s="10"/>
      <c r="I7" s="10"/>
      <c r="J7" s="10"/>
    </row>
    <row r="8" spans="1:10" x14ac:dyDescent="0.25">
      <c r="A8" s="11"/>
      <c r="B8" s="55"/>
      <c r="C8" s="55"/>
      <c r="D8" s="55"/>
      <c r="E8" s="55"/>
      <c r="F8" s="55"/>
      <c r="G8" s="55"/>
      <c r="H8" s="55"/>
      <c r="I8" s="55"/>
      <c r="J8" s="55"/>
    </row>
    <row r="9" spans="1:10" x14ac:dyDescent="0.25">
      <c r="A9" s="11"/>
      <c r="B9" s="4"/>
      <c r="C9" s="4"/>
      <c r="D9" s="4"/>
      <c r="E9" s="4"/>
      <c r="F9" s="4"/>
      <c r="G9" s="4"/>
      <c r="H9" s="4"/>
      <c r="I9" s="4"/>
      <c r="J9" s="4"/>
    </row>
    <row r="10" spans="1:10" ht="15.75" thickBot="1" x14ac:dyDescent="0.3">
      <c r="A10" s="11"/>
      <c r="B10" s="20" t="s">
        <v>305</v>
      </c>
      <c r="C10" s="21" t="s">
        <v>275</v>
      </c>
      <c r="D10" s="49">
        <v>2013</v>
      </c>
      <c r="E10" s="49"/>
      <c r="F10" s="21"/>
      <c r="G10" s="21"/>
      <c r="H10" s="50">
        <v>2012</v>
      </c>
      <c r="I10" s="50"/>
      <c r="J10" s="21"/>
    </row>
    <row r="11" spans="1:10" x14ac:dyDescent="0.25">
      <c r="A11" s="11"/>
      <c r="B11" s="40" t="s">
        <v>386</v>
      </c>
      <c r="C11" s="24" t="s">
        <v>275</v>
      </c>
      <c r="D11" s="27" t="s">
        <v>274</v>
      </c>
      <c r="E11" s="28">
        <v>751583</v>
      </c>
      <c r="F11" s="29" t="s">
        <v>275</v>
      </c>
      <c r="G11" s="24"/>
      <c r="H11" s="30"/>
      <c r="I11" s="42">
        <v>615545</v>
      </c>
      <c r="J11" s="32" t="s">
        <v>275</v>
      </c>
    </row>
    <row r="12" spans="1:10" x14ac:dyDescent="0.25">
      <c r="A12" s="11"/>
      <c r="B12" s="33" t="s">
        <v>387</v>
      </c>
      <c r="C12" s="21" t="s">
        <v>275</v>
      </c>
      <c r="D12" s="34"/>
      <c r="E12" s="35">
        <v>48996</v>
      </c>
      <c r="F12" s="36" t="s">
        <v>275</v>
      </c>
      <c r="G12" s="21"/>
      <c r="H12" s="37"/>
      <c r="I12" s="46">
        <v>39341</v>
      </c>
      <c r="J12" s="57" t="s">
        <v>388</v>
      </c>
    </row>
    <row r="13" spans="1:10" x14ac:dyDescent="0.25">
      <c r="A13" s="11"/>
      <c r="B13" s="26" t="s">
        <v>389</v>
      </c>
      <c r="C13" s="24" t="s">
        <v>275</v>
      </c>
      <c r="D13" s="27"/>
      <c r="E13" s="28">
        <v>172048</v>
      </c>
      <c r="F13" s="29" t="s">
        <v>275</v>
      </c>
      <c r="G13" s="24"/>
      <c r="H13" s="30"/>
      <c r="I13" s="42">
        <v>184439</v>
      </c>
      <c r="J13" s="32" t="s">
        <v>275</v>
      </c>
    </row>
    <row r="14" spans="1:10" x14ac:dyDescent="0.25">
      <c r="A14" s="11"/>
      <c r="B14" s="33" t="s">
        <v>390</v>
      </c>
      <c r="C14" s="21" t="s">
        <v>275</v>
      </c>
      <c r="D14" s="34"/>
      <c r="E14" s="48" t="s">
        <v>391</v>
      </c>
      <c r="F14" s="36" t="s">
        <v>332</v>
      </c>
      <c r="G14" s="21"/>
      <c r="H14" s="37"/>
      <c r="I14" s="46">
        <v>10468</v>
      </c>
      <c r="J14" s="39" t="s">
        <v>275</v>
      </c>
    </row>
    <row r="15" spans="1:10" x14ac:dyDescent="0.25">
      <c r="A15" s="11"/>
      <c r="B15" s="26" t="s">
        <v>392</v>
      </c>
      <c r="C15" s="24" t="s">
        <v>275</v>
      </c>
      <c r="D15" s="27"/>
      <c r="E15" s="41" t="s">
        <v>393</v>
      </c>
      <c r="F15" s="29" t="s">
        <v>332</v>
      </c>
      <c r="G15" s="24"/>
      <c r="H15" s="30"/>
      <c r="I15" s="31" t="s">
        <v>394</v>
      </c>
      <c r="J15" s="32" t="s">
        <v>332</v>
      </c>
    </row>
    <row r="16" spans="1:10" ht="25.5" x14ac:dyDescent="0.25">
      <c r="A16" s="11"/>
      <c r="B16" s="33" t="s">
        <v>395</v>
      </c>
      <c r="C16" s="21" t="s">
        <v>275</v>
      </c>
      <c r="D16" s="34"/>
      <c r="E16" s="48" t="s">
        <v>396</v>
      </c>
      <c r="F16" s="36" t="s">
        <v>332</v>
      </c>
      <c r="G16" s="21"/>
      <c r="H16" s="37"/>
      <c r="I16" s="38">
        <v>0</v>
      </c>
      <c r="J16" s="39" t="s">
        <v>275</v>
      </c>
    </row>
    <row r="17" spans="1:10" ht="38.25" x14ac:dyDescent="0.25">
      <c r="A17" s="11"/>
      <c r="B17" s="26" t="s">
        <v>397</v>
      </c>
      <c r="C17" s="24" t="s">
        <v>275</v>
      </c>
      <c r="D17" s="27"/>
      <c r="E17" s="41">
        <v>0</v>
      </c>
      <c r="F17" s="29" t="s">
        <v>275</v>
      </c>
      <c r="G17" s="24"/>
      <c r="H17" s="30"/>
      <c r="I17" s="31" t="s">
        <v>398</v>
      </c>
      <c r="J17" s="32" t="s">
        <v>332</v>
      </c>
    </row>
    <row r="18" spans="1:10" ht="26.25" thickBot="1" x14ac:dyDescent="0.3">
      <c r="A18" s="11"/>
      <c r="B18" s="33" t="s">
        <v>399</v>
      </c>
      <c r="C18" s="21" t="s">
        <v>275</v>
      </c>
      <c r="D18" s="34"/>
      <c r="E18" s="48" t="s">
        <v>400</v>
      </c>
      <c r="F18" s="36" t="s">
        <v>332</v>
      </c>
      <c r="G18" s="21"/>
      <c r="H18" s="37"/>
      <c r="I18" s="46">
        <v>6579</v>
      </c>
      <c r="J18" s="39" t="s">
        <v>275</v>
      </c>
    </row>
    <row r="19" spans="1:10" x14ac:dyDescent="0.25">
      <c r="A19" s="11"/>
      <c r="B19" s="43"/>
      <c r="C19" s="43" t="s">
        <v>275</v>
      </c>
      <c r="D19" s="44"/>
      <c r="E19" s="44"/>
      <c r="F19" s="43"/>
      <c r="G19" s="43"/>
      <c r="H19" s="44"/>
      <c r="I19" s="44"/>
      <c r="J19" s="43"/>
    </row>
    <row r="20" spans="1:10" x14ac:dyDescent="0.25">
      <c r="A20" s="11"/>
      <c r="B20" s="101" t="s">
        <v>401</v>
      </c>
      <c r="C20" s="24" t="s">
        <v>275</v>
      </c>
      <c r="D20" s="27"/>
      <c r="E20" s="28">
        <v>880003</v>
      </c>
      <c r="F20" s="29" t="s">
        <v>275</v>
      </c>
      <c r="G20" s="24"/>
      <c r="H20" s="30"/>
      <c r="I20" s="42">
        <v>751583</v>
      </c>
      <c r="J20" s="32" t="s">
        <v>275</v>
      </c>
    </row>
    <row r="21" spans="1:10" ht="26.25" thickBot="1" x14ac:dyDescent="0.3">
      <c r="A21" s="11"/>
      <c r="B21" s="33" t="s">
        <v>402</v>
      </c>
      <c r="C21" s="21" t="s">
        <v>275</v>
      </c>
      <c r="D21" s="34"/>
      <c r="E21" s="48" t="s">
        <v>403</v>
      </c>
      <c r="F21" s="36" t="s">
        <v>332</v>
      </c>
      <c r="G21" s="21"/>
      <c r="H21" s="37"/>
      <c r="I21" s="38" t="s">
        <v>404</v>
      </c>
      <c r="J21" s="39" t="s">
        <v>332</v>
      </c>
    </row>
    <row r="22" spans="1:10" x14ac:dyDescent="0.25">
      <c r="A22" s="11"/>
      <c r="B22" s="43"/>
      <c r="C22" s="43" t="s">
        <v>275</v>
      </c>
      <c r="D22" s="44"/>
      <c r="E22" s="44"/>
      <c r="F22" s="43"/>
      <c r="G22" s="43"/>
      <c r="H22" s="44"/>
      <c r="I22" s="44"/>
      <c r="J22" s="43"/>
    </row>
    <row r="23" spans="1:10" ht="26.25" thickBot="1" x14ac:dyDescent="0.3">
      <c r="A23" s="11"/>
      <c r="B23" s="101" t="s">
        <v>405</v>
      </c>
      <c r="C23" s="24" t="s">
        <v>275</v>
      </c>
      <c r="D23" s="27" t="s">
        <v>274</v>
      </c>
      <c r="E23" s="28">
        <v>852488</v>
      </c>
      <c r="F23" s="29" t="s">
        <v>275</v>
      </c>
      <c r="G23" s="24"/>
      <c r="H23" s="30"/>
      <c r="I23" s="42">
        <v>724273</v>
      </c>
      <c r="J23" s="32" t="s">
        <v>275</v>
      </c>
    </row>
    <row r="24" spans="1:10" ht="15.75" thickTop="1" x14ac:dyDescent="0.25">
      <c r="A24" s="11"/>
      <c r="B24" s="43"/>
      <c r="C24" s="43" t="s">
        <v>275</v>
      </c>
      <c r="D24" s="47"/>
      <c r="E24" s="47"/>
      <c r="F24" s="43"/>
      <c r="G24" s="43"/>
      <c r="H24" s="47"/>
      <c r="I24" s="47"/>
      <c r="J24" s="43"/>
    </row>
    <row r="25" spans="1:10" x14ac:dyDescent="0.25">
      <c r="A25" s="11"/>
      <c r="B25" s="10"/>
      <c r="C25" s="10"/>
      <c r="D25" s="10"/>
      <c r="E25" s="10"/>
      <c r="F25" s="10"/>
      <c r="G25" s="10"/>
      <c r="H25" s="10"/>
      <c r="I25" s="10"/>
      <c r="J25" s="10"/>
    </row>
    <row r="26" spans="1:10" x14ac:dyDescent="0.25">
      <c r="A26" s="11"/>
      <c r="B26" s="71"/>
      <c r="C26" s="71"/>
      <c r="D26" s="71"/>
      <c r="E26" s="71"/>
      <c r="F26" s="71"/>
      <c r="G26" s="71"/>
      <c r="H26" s="71"/>
      <c r="I26" s="71"/>
      <c r="J26" s="71"/>
    </row>
    <row r="27" spans="1:10" ht="38.25" x14ac:dyDescent="0.25">
      <c r="A27" s="11"/>
      <c r="B27" s="21"/>
      <c r="C27" s="102" t="s">
        <v>406</v>
      </c>
      <c r="D27" s="103" t="s">
        <v>122</v>
      </c>
    </row>
    <row r="28" spans="1:10" ht="25.5" x14ac:dyDescent="0.25">
      <c r="A28" s="11"/>
      <c r="B28" s="21"/>
      <c r="C28" s="102" t="s">
        <v>407</v>
      </c>
      <c r="D28" s="103" t="s">
        <v>408</v>
      </c>
    </row>
  </sheetData>
  <mergeCells count="14">
    <mergeCell ref="B7:J7"/>
    <mergeCell ref="B8:J8"/>
    <mergeCell ref="B25:J25"/>
    <mergeCell ref="B26:J26"/>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2.42578125" customWidth="1"/>
    <col min="4" max="4" width="3" customWidth="1"/>
    <col min="5" max="5" width="15" customWidth="1"/>
    <col min="6" max="6" width="3" customWidth="1"/>
    <col min="7" max="8" width="14.5703125" customWidth="1"/>
    <col min="9" max="9" width="13.42578125" customWidth="1"/>
    <col min="10" max="10" width="3" customWidth="1"/>
    <col min="11" max="12" width="14.5703125" customWidth="1"/>
    <col min="13" max="13" width="12.5703125" customWidth="1"/>
    <col min="14" max="14" width="3" customWidth="1"/>
  </cols>
  <sheetData>
    <row r="1" spans="1:14" ht="15" customHeight="1" x14ac:dyDescent="0.25">
      <c r="A1" s="8" t="s">
        <v>1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10" t="s">
        <v>6</v>
      </c>
      <c r="C3" s="10"/>
      <c r="D3" s="10"/>
      <c r="E3" s="10"/>
      <c r="F3" s="10"/>
      <c r="G3" s="10"/>
      <c r="H3" s="10"/>
      <c r="I3" s="10"/>
      <c r="J3" s="10"/>
      <c r="K3" s="10"/>
      <c r="L3" s="10"/>
      <c r="M3" s="10"/>
      <c r="N3" s="10"/>
    </row>
    <row r="4" spans="1:14" ht="15" customHeight="1" x14ac:dyDescent="0.25">
      <c r="A4" s="11" t="s">
        <v>1444</v>
      </c>
      <c r="B4" s="10" t="s">
        <v>6</v>
      </c>
      <c r="C4" s="10"/>
      <c r="D4" s="10"/>
      <c r="E4" s="10"/>
      <c r="F4" s="10"/>
      <c r="G4" s="10"/>
      <c r="H4" s="10"/>
      <c r="I4" s="10"/>
      <c r="J4" s="10"/>
      <c r="K4" s="10"/>
      <c r="L4" s="10"/>
      <c r="M4" s="10"/>
      <c r="N4" s="10"/>
    </row>
    <row r="5" spans="1:14" x14ac:dyDescent="0.25">
      <c r="A5" s="11"/>
      <c r="B5" s="100" t="s">
        <v>413</v>
      </c>
      <c r="C5" s="100"/>
      <c r="D5" s="100"/>
      <c r="E5" s="100"/>
      <c r="F5" s="100"/>
      <c r="G5" s="100"/>
      <c r="H5" s="100"/>
      <c r="I5" s="100"/>
      <c r="J5" s="100"/>
      <c r="K5" s="100"/>
      <c r="L5" s="100"/>
      <c r="M5" s="100"/>
      <c r="N5" s="100"/>
    </row>
    <row r="6" spans="1:14" x14ac:dyDescent="0.25">
      <c r="A6" s="11"/>
      <c r="B6" s="99"/>
      <c r="C6" s="99"/>
      <c r="D6" s="99"/>
      <c r="E6" s="99"/>
      <c r="F6" s="99"/>
      <c r="G6" s="99"/>
      <c r="H6" s="99"/>
      <c r="I6" s="99"/>
      <c r="J6" s="99"/>
      <c r="K6" s="99"/>
      <c r="L6" s="99"/>
      <c r="M6" s="99"/>
      <c r="N6" s="99"/>
    </row>
    <row r="7" spans="1:14" x14ac:dyDescent="0.25">
      <c r="A7" s="11"/>
      <c r="B7" s="4"/>
      <c r="C7" s="4"/>
      <c r="D7" s="4"/>
      <c r="E7" s="4"/>
      <c r="F7" s="4"/>
      <c r="G7" s="4"/>
      <c r="H7" s="4"/>
      <c r="I7" s="4"/>
      <c r="J7" s="4"/>
      <c r="K7" s="4"/>
      <c r="L7" s="4"/>
      <c r="M7" s="4"/>
      <c r="N7" s="4"/>
    </row>
    <row r="8" spans="1:14" ht="15.75" thickBot="1" x14ac:dyDescent="0.3">
      <c r="A8" s="11"/>
      <c r="B8" s="74" t="s">
        <v>305</v>
      </c>
      <c r="C8" s="21" t="s">
        <v>275</v>
      </c>
      <c r="D8" s="95">
        <v>2013</v>
      </c>
      <c r="E8" s="95"/>
      <c r="F8" s="21"/>
      <c r="G8" s="21"/>
      <c r="H8" s="94">
        <v>2012</v>
      </c>
      <c r="I8" s="94"/>
      <c r="J8" s="21"/>
      <c r="K8" s="21"/>
      <c r="L8" s="94">
        <v>2011</v>
      </c>
      <c r="M8" s="94"/>
      <c r="N8" s="21"/>
    </row>
    <row r="9" spans="1:14" ht="25.5" x14ac:dyDescent="0.25">
      <c r="A9" s="11"/>
      <c r="B9" s="76" t="s">
        <v>414</v>
      </c>
      <c r="C9" s="24" t="s">
        <v>275</v>
      </c>
      <c r="D9" s="23"/>
      <c r="E9" s="23"/>
      <c r="F9" s="23"/>
      <c r="G9" s="24"/>
      <c r="H9" s="23"/>
      <c r="I9" s="23"/>
      <c r="J9" s="23"/>
      <c r="K9" s="24"/>
      <c r="L9" s="23"/>
      <c r="M9" s="23"/>
      <c r="N9" s="23"/>
    </row>
    <row r="10" spans="1:14" x14ac:dyDescent="0.25">
      <c r="A10" s="11"/>
      <c r="B10" s="77" t="s">
        <v>415</v>
      </c>
      <c r="C10" s="21" t="s">
        <v>275</v>
      </c>
      <c r="D10" s="13" t="s">
        <v>274</v>
      </c>
      <c r="E10" s="90" t="s">
        <v>416</v>
      </c>
      <c r="F10" s="79" t="s">
        <v>332</v>
      </c>
      <c r="G10" s="21"/>
      <c r="H10" s="14"/>
      <c r="I10" s="80">
        <v>54275</v>
      </c>
      <c r="J10" s="81" t="s">
        <v>275</v>
      </c>
      <c r="K10" s="21"/>
      <c r="L10" s="14"/>
      <c r="M10" s="80">
        <v>72038</v>
      </c>
      <c r="N10" s="81" t="s">
        <v>275</v>
      </c>
    </row>
    <row r="11" spans="1:14" ht="15.75" thickBot="1" x14ac:dyDescent="0.3">
      <c r="A11" s="11"/>
      <c r="B11" s="82" t="s">
        <v>417</v>
      </c>
      <c r="C11" s="24" t="s">
        <v>275</v>
      </c>
      <c r="D11" s="83"/>
      <c r="E11" s="84">
        <v>1478497</v>
      </c>
      <c r="F11" s="85" t="s">
        <v>275</v>
      </c>
      <c r="G11" s="24"/>
      <c r="H11" s="86"/>
      <c r="I11" s="87">
        <v>1313735</v>
      </c>
      <c r="J11" s="88" t="s">
        <v>275</v>
      </c>
      <c r="K11" s="24"/>
      <c r="L11" s="86"/>
      <c r="M11" s="87">
        <v>1095837</v>
      </c>
      <c r="N11" s="88" t="s">
        <v>275</v>
      </c>
    </row>
    <row r="12" spans="1:14" x14ac:dyDescent="0.25">
      <c r="A12" s="11"/>
      <c r="B12" s="43"/>
      <c r="C12" s="43" t="s">
        <v>275</v>
      </c>
      <c r="D12" s="44"/>
      <c r="E12" s="44"/>
      <c r="F12" s="43"/>
      <c r="G12" s="43"/>
      <c r="H12" s="44"/>
      <c r="I12" s="44"/>
      <c r="J12" s="43"/>
      <c r="K12" s="43"/>
      <c r="L12" s="44"/>
      <c r="M12" s="44"/>
      <c r="N12" s="43"/>
    </row>
    <row r="13" spans="1:14" ht="15.75" thickBot="1" x14ac:dyDescent="0.3">
      <c r="A13" s="11"/>
      <c r="B13" s="2"/>
      <c r="C13" s="21" t="s">
        <v>275</v>
      </c>
      <c r="D13" s="13" t="s">
        <v>274</v>
      </c>
      <c r="E13" s="78">
        <v>1472687</v>
      </c>
      <c r="F13" s="79" t="s">
        <v>275</v>
      </c>
      <c r="G13" s="21"/>
      <c r="H13" s="14"/>
      <c r="I13" s="80">
        <v>1368010</v>
      </c>
      <c r="J13" s="81" t="s">
        <v>275</v>
      </c>
      <c r="K13" s="21"/>
      <c r="L13" s="14"/>
      <c r="M13" s="80">
        <v>1167875</v>
      </c>
      <c r="N13" s="81" t="s">
        <v>275</v>
      </c>
    </row>
    <row r="14" spans="1:14" ht="15.75" thickTop="1" x14ac:dyDescent="0.25">
      <c r="A14" s="11"/>
      <c r="B14" s="43"/>
      <c r="C14" s="43" t="s">
        <v>275</v>
      </c>
      <c r="D14" s="47"/>
      <c r="E14" s="47"/>
      <c r="F14" s="43"/>
      <c r="G14" s="43"/>
      <c r="H14" s="47"/>
      <c r="I14" s="47"/>
      <c r="J14" s="43"/>
      <c r="K14" s="43"/>
      <c r="L14" s="47"/>
      <c r="M14" s="47"/>
      <c r="N14" s="43"/>
    </row>
    <row r="15" spans="1:14" x14ac:dyDescent="0.25">
      <c r="A15" s="11"/>
      <c r="B15" s="76" t="s">
        <v>418</v>
      </c>
      <c r="C15" s="24" t="s">
        <v>275</v>
      </c>
      <c r="D15" s="23"/>
      <c r="E15" s="23"/>
      <c r="F15" s="23"/>
      <c r="G15" s="24"/>
      <c r="H15" s="23"/>
      <c r="I15" s="23"/>
      <c r="J15" s="23"/>
      <c r="K15" s="24"/>
      <c r="L15" s="23"/>
      <c r="M15" s="23"/>
      <c r="N15" s="23"/>
    </row>
    <row r="16" spans="1:14" x14ac:dyDescent="0.25">
      <c r="A16" s="11"/>
      <c r="B16" s="77" t="s">
        <v>419</v>
      </c>
      <c r="C16" s="21" t="s">
        <v>275</v>
      </c>
      <c r="D16" s="13" t="s">
        <v>274</v>
      </c>
      <c r="E16" s="90" t="s">
        <v>420</v>
      </c>
      <c r="F16" s="79" t="s">
        <v>332</v>
      </c>
      <c r="G16" s="21"/>
      <c r="H16" s="14"/>
      <c r="I16" s="92" t="s">
        <v>421</v>
      </c>
      <c r="J16" s="81" t="s">
        <v>332</v>
      </c>
      <c r="K16" s="21"/>
      <c r="L16" s="14"/>
      <c r="M16" s="80">
        <v>6050</v>
      </c>
      <c r="N16" s="81" t="s">
        <v>275</v>
      </c>
    </row>
    <row r="17" spans="1:14" ht="15.75" thickBot="1" x14ac:dyDescent="0.3">
      <c r="A17" s="11"/>
      <c r="B17" s="249" t="s">
        <v>422</v>
      </c>
      <c r="C17" s="24" t="s">
        <v>275</v>
      </c>
      <c r="D17" s="83"/>
      <c r="E17" s="84">
        <v>65883</v>
      </c>
      <c r="F17" s="85" t="s">
        <v>275</v>
      </c>
      <c r="G17" s="24"/>
      <c r="H17" s="86"/>
      <c r="I17" s="87">
        <v>177325</v>
      </c>
      <c r="J17" s="88" t="s">
        <v>275</v>
      </c>
      <c r="K17" s="24"/>
      <c r="L17" s="86"/>
      <c r="M17" s="87">
        <v>15633</v>
      </c>
      <c r="N17" s="88" t="s">
        <v>275</v>
      </c>
    </row>
    <row r="18" spans="1:14" x14ac:dyDescent="0.25">
      <c r="A18" s="11"/>
      <c r="B18" s="43"/>
      <c r="C18" s="43" t="s">
        <v>275</v>
      </c>
      <c r="D18" s="44"/>
      <c r="E18" s="44"/>
      <c r="F18" s="43"/>
      <c r="G18" s="43"/>
      <c r="H18" s="44"/>
      <c r="I18" s="44"/>
      <c r="J18" s="43"/>
      <c r="K18" s="43"/>
      <c r="L18" s="44"/>
      <c r="M18" s="44"/>
      <c r="N18" s="43"/>
    </row>
    <row r="19" spans="1:14" ht="15.75" thickBot="1" x14ac:dyDescent="0.3">
      <c r="A19" s="11"/>
      <c r="B19" s="2"/>
      <c r="C19" s="21" t="s">
        <v>275</v>
      </c>
      <c r="D19" s="13"/>
      <c r="E19" s="78">
        <v>9093</v>
      </c>
      <c r="F19" s="79" t="s">
        <v>275</v>
      </c>
      <c r="G19" s="21"/>
      <c r="H19" s="14"/>
      <c r="I19" s="92" t="s">
        <v>423</v>
      </c>
      <c r="J19" s="81" t="s">
        <v>332</v>
      </c>
      <c r="K19" s="21"/>
      <c r="L19" s="14"/>
      <c r="M19" s="80">
        <v>21683</v>
      </c>
      <c r="N19" s="81" t="s">
        <v>275</v>
      </c>
    </row>
    <row r="20" spans="1:14" x14ac:dyDescent="0.25">
      <c r="A20" s="11"/>
      <c r="B20" s="43"/>
      <c r="C20" s="43" t="s">
        <v>275</v>
      </c>
      <c r="D20" s="44"/>
      <c r="E20" s="44"/>
      <c r="F20" s="43"/>
      <c r="G20" s="43"/>
      <c r="H20" s="44"/>
      <c r="I20" s="44"/>
      <c r="J20" s="43"/>
      <c r="K20" s="43"/>
      <c r="L20" s="44"/>
      <c r="M20" s="44"/>
      <c r="N20" s="43"/>
    </row>
    <row r="21" spans="1:14" ht="15.75" thickBot="1" x14ac:dyDescent="0.3">
      <c r="A21" s="11"/>
      <c r="B21" s="82" t="s">
        <v>424</v>
      </c>
      <c r="C21" s="24" t="s">
        <v>275</v>
      </c>
      <c r="D21" s="83"/>
      <c r="E21" s="84">
        <v>7141</v>
      </c>
      <c r="F21" s="85" t="s">
        <v>275</v>
      </c>
      <c r="G21" s="24"/>
      <c r="H21" s="86"/>
      <c r="I21" s="87">
        <v>8104</v>
      </c>
      <c r="J21" s="88" t="s">
        <v>275</v>
      </c>
      <c r="K21" s="24"/>
      <c r="L21" s="86"/>
      <c r="M21" s="87">
        <v>5609</v>
      </c>
      <c r="N21" s="88" t="s">
        <v>275</v>
      </c>
    </row>
    <row r="22" spans="1:14" x14ac:dyDescent="0.25">
      <c r="A22" s="11"/>
      <c r="B22" s="43"/>
      <c r="C22" s="43" t="s">
        <v>275</v>
      </c>
      <c r="D22" s="44"/>
      <c r="E22" s="44"/>
      <c r="F22" s="43"/>
      <c r="G22" s="43"/>
      <c r="H22" s="44"/>
      <c r="I22" s="44"/>
      <c r="J22" s="43"/>
      <c r="K22" s="43"/>
      <c r="L22" s="44"/>
      <c r="M22" s="44"/>
      <c r="N22" s="43"/>
    </row>
    <row r="23" spans="1:14" x14ac:dyDescent="0.25">
      <c r="A23" s="11"/>
      <c r="B23" s="77" t="s">
        <v>425</v>
      </c>
      <c r="C23" s="21" t="s">
        <v>275</v>
      </c>
      <c r="D23" s="13"/>
      <c r="E23" s="78">
        <v>477715</v>
      </c>
      <c r="F23" s="79" t="s">
        <v>275</v>
      </c>
      <c r="G23" s="21"/>
      <c r="H23" s="14"/>
      <c r="I23" s="80">
        <v>472701</v>
      </c>
      <c r="J23" s="81" t="s">
        <v>275</v>
      </c>
      <c r="K23" s="21"/>
      <c r="L23" s="14"/>
      <c r="M23" s="80">
        <v>471960</v>
      </c>
      <c r="N23" s="81" t="s">
        <v>275</v>
      </c>
    </row>
    <row r="24" spans="1:14" ht="15.75" thickBot="1" x14ac:dyDescent="0.3">
      <c r="A24" s="11"/>
      <c r="B24" s="249" t="s">
        <v>422</v>
      </c>
      <c r="C24" s="24" t="s">
        <v>275</v>
      </c>
      <c r="D24" s="83"/>
      <c r="E24" s="84">
        <v>90601</v>
      </c>
      <c r="F24" s="85" t="s">
        <v>275</v>
      </c>
      <c r="G24" s="24"/>
      <c r="H24" s="86"/>
      <c r="I24" s="87">
        <v>160317</v>
      </c>
      <c r="J24" s="88" t="s">
        <v>275</v>
      </c>
      <c r="K24" s="24"/>
      <c r="L24" s="86"/>
      <c r="M24" s="87">
        <v>129425</v>
      </c>
      <c r="N24" s="88" t="s">
        <v>275</v>
      </c>
    </row>
    <row r="25" spans="1:14" x14ac:dyDescent="0.25">
      <c r="A25" s="11"/>
      <c r="B25" s="43"/>
      <c r="C25" s="43" t="s">
        <v>275</v>
      </c>
      <c r="D25" s="44"/>
      <c r="E25" s="44"/>
      <c r="F25" s="43"/>
      <c r="G25" s="43"/>
      <c r="H25" s="44"/>
      <c r="I25" s="44"/>
      <c r="J25" s="43"/>
      <c r="K25" s="43"/>
      <c r="L25" s="44"/>
      <c r="M25" s="44"/>
      <c r="N25" s="43"/>
    </row>
    <row r="26" spans="1:14" ht="15.75" thickBot="1" x14ac:dyDescent="0.3">
      <c r="A26" s="11"/>
      <c r="B26" s="2"/>
      <c r="C26" s="21" t="s">
        <v>275</v>
      </c>
      <c r="D26" s="13"/>
      <c r="E26" s="78">
        <v>568316</v>
      </c>
      <c r="F26" s="79" t="s">
        <v>275</v>
      </c>
      <c r="G26" s="21"/>
      <c r="H26" s="14"/>
      <c r="I26" s="80">
        <v>633018</v>
      </c>
      <c r="J26" s="81" t="s">
        <v>275</v>
      </c>
      <c r="K26" s="21"/>
      <c r="L26" s="14"/>
      <c r="M26" s="80">
        <v>601385</v>
      </c>
      <c r="N26" s="81" t="s">
        <v>275</v>
      </c>
    </row>
    <row r="27" spans="1:14" x14ac:dyDescent="0.25">
      <c r="A27" s="11"/>
      <c r="B27" s="43"/>
      <c r="C27" s="43" t="s">
        <v>275</v>
      </c>
      <c r="D27" s="44"/>
      <c r="E27" s="44"/>
      <c r="F27" s="43"/>
      <c r="G27" s="43"/>
      <c r="H27" s="44"/>
      <c r="I27" s="44"/>
      <c r="J27" s="43"/>
      <c r="K27" s="43"/>
      <c r="L27" s="44"/>
      <c r="M27" s="44"/>
      <c r="N27" s="43"/>
    </row>
    <row r="28" spans="1:14" ht="15.75" thickBot="1" x14ac:dyDescent="0.3">
      <c r="A28" s="11"/>
      <c r="B28" s="82" t="s">
        <v>191</v>
      </c>
      <c r="C28" s="24" t="s">
        <v>275</v>
      </c>
      <c r="D28" s="83" t="s">
        <v>274</v>
      </c>
      <c r="E28" s="84">
        <v>584550</v>
      </c>
      <c r="F28" s="85" t="s">
        <v>275</v>
      </c>
      <c r="G28" s="24"/>
      <c r="H28" s="86"/>
      <c r="I28" s="87">
        <v>561516</v>
      </c>
      <c r="J28" s="88" t="s">
        <v>275</v>
      </c>
      <c r="K28" s="24"/>
      <c r="L28" s="86"/>
      <c r="M28" s="87">
        <v>628677</v>
      </c>
      <c r="N28" s="88" t="s">
        <v>275</v>
      </c>
    </row>
    <row r="29" spans="1:14" ht="15.75" thickTop="1" x14ac:dyDescent="0.25">
      <c r="A29" s="11"/>
      <c r="B29" s="43"/>
      <c r="C29" s="43" t="s">
        <v>275</v>
      </c>
      <c r="D29" s="47"/>
      <c r="E29" s="47"/>
      <c r="F29" s="43"/>
      <c r="G29" s="43"/>
      <c r="H29" s="47"/>
      <c r="I29" s="47"/>
      <c r="J29" s="43"/>
      <c r="K29" s="43"/>
      <c r="L29" s="47"/>
      <c r="M29" s="47"/>
      <c r="N29" s="43"/>
    </row>
    <row r="30" spans="1:14" ht="15" customHeight="1" x14ac:dyDescent="0.25">
      <c r="A30" s="11" t="s">
        <v>1445</v>
      </c>
      <c r="B30" s="10" t="s">
        <v>6</v>
      </c>
      <c r="C30" s="10"/>
      <c r="D30" s="10"/>
      <c r="E30" s="10"/>
      <c r="F30" s="10"/>
      <c r="G30" s="10"/>
      <c r="H30" s="10"/>
      <c r="I30" s="10"/>
      <c r="J30" s="10"/>
      <c r="K30" s="10"/>
      <c r="L30" s="10"/>
      <c r="M30" s="10"/>
      <c r="N30" s="10"/>
    </row>
    <row r="31" spans="1:14" x14ac:dyDescent="0.25">
      <c r="A31" s="11"/>
      <c r="B31" s="100" t="s">
        <v>427</v>
      </c>
      <c r="C31" s="100"/>
      <c r="D31" s="100"/>
      <c r="E31" s="100"/>
      <c r="F31" s="100"/>
      <c r="G31" s="100"/>
      <c r="H31" s="100"/>
      <c r="I31" s="100"/>
      <c r="J31" s="100"/>
      <c r="K31" s="100"/>
      <c r="L31" s="100"/>
      <c r="M31" s="100"/>
      <c r="N31" s="100"/>
    </row>
    <row r="32" spans="1:14" x14ac:dyDescent="0.25">
      <c r="A32" s="11"/>
      <c r="B32" s="99"/>
      <c r="C32" s="99"/>
      <c r="D32" s="99"/>
      <c r="E32" s="99"/>
      <c r="F32" s="99"/>
      <c r="G32" s="99"/>
      <c r="H32" s="99"/>
      <c r="I32" s="99"/>
      <c r="J32" s="99"/>
      <c r="K32" s="99"/>
      <c r="L32" s="99"/>
      <c r="M32" s="99"/>
      <c r="N32" s="99"/>
    </row>
    <row r="33" spans="1:14" x14ac:dyDescent="0.25">
      <c r="A33" s="11"/>
      <c r="B33" s="4"/>
      <c r="C33" s="4"/>
      <c r="D33" s="4"/>
      <c r="E33" s="4"/>
      <c r="F33" s="4"/>
      <c r="G33" s="4"/>
      <c r="H33" s="4"/>
      <c r="I33" s="4"/>
      <c r="J33" s="4"/>
      <c r="K33" s="4"/>
      <c r="L33" s="4"/>
      <c r="M33" s="4"/>
      <c r="N33" s="4"/>
    </row>
    <row r="34" spans="1:14" ht="15.75" thickBot="1" x14ac:dyDescent="0.3">
      <c r="A34" s="11"/>
      <c r="B34" s="74" t="s">
        <v>305</v>
      </c>
      <c r="C34" s="21" t="s">
        <v>275</v>
      </c>
      <c r="D34" s="95">
        <v>2013</v>
      </c>
      <c r="E34" s="95"/>
      <c r="F34" s="21"/>
      <c r="G34" s="21"/>
      <c r="H34" s="94">
        <v>2012</v>
      </c>
      <c r="I34" s="94"/>
      <c r="J34" s="21"/>
      <c r="K34" s="21"/>
      <c r="L34" s="94">
        <v>2011</v>
      </c>
      <c r="M34" s="94"/>
      <c r="N34" s="21"/>
    </row>
    <row r="35" spans="1:14" ht="25.5" x14ac:dyDescent="0.25">
      <c r="A35" s="11"/>
      <c r="B35" s="76" t="s">
        <v>428</v>
      </c>
      <c r="C35" s="24" t="s">
        <v>275</v>
      </c>
      <c r="D35" s="83" t="s">
        <v>274</v>
      </c>
      <c r="E35" s="84">
        <v>515440</v>
      </c>
      <c r="F35" s="85" t="s">
        <v>275</v>
      </c>
      <c r="G35" s="24"/>
      <c r="H35" s="86"/>
      <c r="I35" s="87">
        <v>478804</v>
      </c>
      <c r="J35" s="88" t="s">
        <v>275</v>
      </c>
      <c r="K35" s="24"/>
      <c r="L35" s="86"/>
      <c r="M35" s="87">
        <v>408756</v>
      </c>
      <c r="N35" s="88" t="s">
        <v>275</v>
      </c>
    </row>
    <row r="36" spans="1:14" ht="25.5" x14ac:dyDescent="0.25">
      <c r="A36" s="11"/>
      <c r="B36" s="93" t="s">
        <v>429</v>
      </c>
      <c r="C36" s="21" t="s">
        <v>275</v>
      </c>
      <c r="D36" s="13"/>
      <c r="E36" s="78">
        <v>31752</v>
      </c>
      <c r="F36" s="79" t="s">
        <v>275</v>
      </c>
      <c r="G36" s="21"/>
      <c r="H36" s="14"/>
      <c r="I36" s="80">
        <v>7710</v>
      </c>
      <c r="J36" s="81" t="s">
        <v>275</v>
      </c>
      <c r="K36" s="21"/>
      <c r="L36" s="14"/>
      <c r="M36" s="92" t="s">
        <v>430</v>
      </c>
      <c r="N36" s="81" t="s">
        <v>332</v>
      </c>
    </row>
    <row r="37" spans="1:14" x14ac:dyDescent="0.25">
      <c r="A37" s="11"/>
      <c r="B37" s="76" t="s">
        <v>431</v>
      </c>
      <c r="C37" s="24" t="s">
        <v>275</v>
      </c>
      <c r="D37" s="83"/>
      <c r="E37" s="84">
        <v>4642</v>
      </c>
      <c r="F37" s="85" t="s">
        <v>275</v>
      </c>
      <c r="G37" s="24"/>
      <c r="H37" s="86"/>
      <c r="I37" s="87">
        <v>5268</v>
      </c>
      <c r="J37" s="88" t="s">
        <v>275</v>
      </c>
      <c r="K37" s="24"/>
      <c r="L37" s="86"/>
      <c r="M37" s="87">
        <v>3646</v>
      </c>
      <c r="N37" s="88" t="s">
        <v>275</v>
      </c>
    </row>
    <row r="38" spans="1:14" ht="25.5" x14ac:dyDescent="0.25">
      <c r="A38" s="11"/>
      <c r="B38" s="93" t="s">
        <v>432</v>
      </c>
      <c r="C38" s="21" t="s">
        <v>275</v>
      </c>
      <c r="D38" s="13"/>
      <c r="E38" s="90" t="s">
        <v>433</v>
      </c>
      <c r="F38" s="79" t="s">
        <v>332</v>
      </c>
      <c r="G38" s="21"/>
      <c r="H38" s="14"/>
      <c r="I38" s="92" t="s">
        <v>434</v>
      </c>
      <c r="J38" s="81" t="s">
        <v>332</v>
      </c>
      <c r="K38" s="21"/>
      <c r="L38" s="14"/>
      <c r="M38" s="92">
        <v>0</v>
      </c>
      <c r="N38" s="81" t="s">
        <v>275</v>
      </c>
    </row>
    <row r="39" spans="1:14" ht="38.25" x14ac:dyDescent="0.25">
      <c r="A39" s="11"/>
      <c r="B39" s="76" t="s">
        <v>435</v>
      </c>
      <c r="C39" s="24" t="s">
        <v>275</v>
      </c>
      <c r="D39" s="83"/>
      <c r="E39" s="84">
        <v>129588</v>
      </c>
      <c r="F39" s="85" t="s">
        <v>275</v>
      </c>
      <c r="G39" s="24"/>
      <c r="H39" s="86"/>
      <c r="I39" s="87">
        <v>87558</v>
      </c>
      <c r="J39" s="88" t="s">
        <v>275</v>
      </c>
      <c r="K39" s="24"/>
      <c r="L39" s="86"/>
      <c r="M39" s="87">
        <v>102714</v>
      </c>
      <c r="N39" s="88" t="s">
        <v>275</v>
      </c>
    </row>
    <row r="40" spans="1:14" ht="25.5" x14ac:dyDescent="0.25">
      <c r="A40" s="11"/>
      <c r="B40" s="93" t="s">
        <v>436</v>
      </c>
      <c r="C40" s="21" t="s">
        <v>275</v>
      </c>
      <c r="D40" s="13"/>
      <c r="E40" s="78">
        <v>35475</v>
      </c>
      <c r="F40" s="79" t="s">
        <v>275</v>
      </c>
      <c r="G40" s="21"/>
      <c r="H40" s="14"/>
      <c r="I40" s="80">
        <v>70000</v>
      </c>
      <c r="J40" s="81" t="s">
        <v>275</v>
      </c>
      <c r="K40" s="21"/>
      <c r="L40" s="14"/>
      <c r="M40" s="80">
        <v>129010</v>
      </c>
      <c r="N40" s="81" t="s">
        <v>275</v>
      </c>
    </row>
    <row r="41" spans="1:14" ht="25.5" x14ac:dyDescent="0.25">
      <c r="A41" s="11"/>
      <c r="B41" s="76" t="s">
        <v>437</v>
      </c>
      <c r="C41" s="24" t="s">
        <v>275</v>
      </c>
      <c r="D41" s="83"/>
      <c r="E41" s="115">
        <v>0</v>
      </c>
      <c r="F41" s="85" t="s">
        <v>275</v>
      </c>
      <c r="G41" s="24"/>
      <c r="H41" s="86"/>
      <c r="I41" s="89">
        <v>0</v>
      </c>
      <c r="J41" s="88" t="s">
        <v>275</v>
      </c>
      <c r="K41" s="24"/>
      <c r="L41" s="86"/>
      <c r="M41" s="89" t="s">
        <v>438</v>
      </c>
      <c r="N41" s="88" t="s">
        <v>332</v>
      </c>
    </row>
    <row r="42" spans="1:14" ht="15.75" thickBot="1" x14ac:dyDescent="0.3">
      <c r="A42" s="11"/>
      <c r="B42" s="93" t="s">
        <v>439</v>
      </c>
      <c r="C42" s="21" t="s">
        <v>275</v>
      </c>
      <c r="D42" s="13"/>
      <c r="E42" s="78">
        <v>1179</v>
      </c>
      <c r="F42" s="79" t="s">
        <v>275</v>
      </c>
      <c r="G42" s="21"/>
      <c r="H42" s="14"/>
      <c r="I42" s="80">
        <v>20253</v>
      </c>
      <c r="J42" s="81" t="s">
        <v>275</v>
      </c>
      <c r="K42" s="21"/>
      <c r="L42" s="14"/>
      <c r="M42" s="80">
        <v>20806</v>
      </c>
      <c r="N42" s="81" t="s">
        <v>275</v>
      </c>
    </row>
    <row r="43" spans="1:14" x14ac:dyDescent="0.25">
      <c r="A43" s="11"/>
      <c r="B43" s="43"/>
      <c r="C43" s="43" t="s">
        <v>275</v>
      </c>
      <c r="D43" s="44"/>
      <c r="E43" s="44"/>
      <c r="F43" s="43"/>
      <c r="G43" s="43"/>
      <c r="H43" s="44"/>
      <c r="I43" s="44"/>
      <c r="J43" s="43"/>
      <c r="K43" s="43"/>
      <c r="L43" s="44"/>
      <c r="M43" s="44"/>
      <c r="N43" s="43"/>
    </row>
    <row r="44" spans="1:14" ht="15.75" thickBot="1" x14ac:dyDescent="0.3">
      <c r="A44" s="11"/>
      <c r="B44" s="82" t="s">
        <v>191</v>
      </c>
      <c r="C44" s="24" t="s">
        <v>275</v>
      </c>
      <c r="D44" s="83" t="s">
        <v>274</v>
      </c>
      <c r="E44" s="84">
        <v>584550</v>
      </c>
      <c r="F44" s="85" t="s">
        <v>275</v>
      </c>
      <c r="G44" s="24"/>
      <c r="H44" s="86"/>
      <c r="I44" s="87">
        <v>561516</v>
      </c>
      <c r="J44" s="88" t="s">
        <v>275</v>
      </c>
      <c r="K44" s="24"/>
      <c r="L44" s="86"/>
      <c r="M44" s="87">
        <v>628677</v>
      </c>
      <c r="N44" s="88" t="s">
        <v>275</v>
      </c>
    </row>
    <row r="45" spans="1:14" ht="15.75" thickTop="1" x14ac:dyDescent="0.25">
      <c r="A45" s="11"/>
      <c r="B45" s="43"/>
      <c r="C45" s="43" t="s">
        <v>275</v>
      </c>
      <c r="D45" s="47"/>
      <c r="E45" s="47"/>
      <c r="F45" s="43"/>
      <c r="G45" s="43"/>
      <c r="H45" s="47"/>
      <c r="I45" s="47"/>
      <c r="J45" s="43"/>
      <c r="K45" s="43"/>
      <c r="L45" s="47"/>
      <c r="M45" s="47"/>
      <c r="N45" s="43"/>
    </row>
    <row r="46" spans="1:14" ht="15" customHeight="1" x14ac:dyDescent="0.25">
      <c r="A46" s="11" t="s">
        <v>1446</v>
      </c>
      <c r="B46" s="10" t="s">
        <v>6</v>
      </c>
      <c r="C46" s="10"/>
      <c r="D46" s="10"/>
      <c r="E46" s="10"/>
      <c r="F46" s="10"/>
      <c r="G46" s="10"/>
      <c r="H46" s="10"/>
      <c r="I46" s="10"/>
      <c r="J46" s="10"/>
      <c r="K46" s="10"/>
      <c r="L46" s="10"/>
      <c r="M46" s="10"/>
      <c r="N46" s="10"/>
    </row>
    <row r="47" spans="1:14" x14ac:dyDescent="0.25">
      <c r="A47" s="11"/>
      <c r="B47" s="100" t="s">
        <v>440</v>
      </c>
      <c r="C47" s="100"/>
      <c r="D47" s="100"/>
      <c r="E47" s="100"/>
      <c r="F47" s="100"/>
      <c r="G47" s="100"/>
      <c r="H47" s="100"/>
      <c r="I47" s="100"/>
      <c r="J47" s="100"/>
      <c r="K47" s="100"/>
      <c r="L47" s="100"/>
      <c r="M47" s="100"/>
      <c r="N47" s="100"/>
    </row>
    <row r="48" spans="1:14" x14ac:dyDescent="0.25">
      <c r="A48" s="11"/>
      <c r="B48" s="99"/>
      <c r="C48" s="99"/>
      <c r="D48" s="99"/>
      <c r="E48" s="99"/>
      <c r="F48" s="99"/>
      <c r="G48" s="99"/>
      <c r="H48" s="99"/>
      <c r="I48" s="99"/>
      <c r="J48" s="99"/>
      <c r="K48" s="99"/>
      <c r="L48" s="99"/>
      <c r="M48" s="99"/>
      <c r="N48" s="99"/>
    </row>
    <row r="49" spans="1:10" x14ac:dyDescent="0.25">
      <c r="A49" s="11"/>
      <c r="B49" s="4"/>
      <c r="C49" s="4"/>
      <c r="D49" s="4"/>
      <c r="E49" s="4"/>
      <c r="F49" s="4"/>
      <c r="G49" s="4"/>
      <c r="H49" s="4"/>
      <c r="I49" s="4"/>
      <c r="J49" s="4"/>
    </row>
    <row r="50" spans="1:10" ht="15.75" thickBot="1" x14ac:dyDescent="0.3">
      <c r="A50" s="11"/>
      <c r="B50" s="74" t="s">
        <v>305</v>
      </c>
      <c r="C50" s="21" t="s">
        <v>275</v>
      </c>
      <c r="D50" s="95">
        <v>2013</v>
      </c>
      <c r="E50" s="95"/>
      <c r="F50" s="21"/>
      <c r="G50" s="21"/>
      <c r="H50" s="94">
        <v>2012</v>
      </c>
      <c r="I50" s="94"/>
      <c r="J50" s="21"/>
    </row>
    <row r="51" spans="1:10" x14ac:dyDescent="0.25">
      <c r="A51" s="11"/>
      <c r="B51" s="76" t="s">
        <v>441</v>
      </c>
      <c r="C51" s="24" t="s">
        <v>275</v>
      </c>
      <c r="D51" s="23"/>
      <c r="E51" s="23"/>
      <c r="F51" s="23"/>
      <c r="G51" s="24"/>
      <c r="H51" s="23"/>
      <c r="I51" s="23"/>
      <c r="J51" s="23"/>
    </row>
    <row r="52" spans="1:10" x14ac:dyDescent="0.25">
      <c r="A52" s="11"/>
      <c r="B52" s="77" t="s">
        <v>442</v>
      </c>
      <c r="C52" s="21" t="s">
        <v>275</v>
      </c>
      <c r="D52" s="13" t="s">
        <v>274</v>
      </c>
      <c r="E52" s="78">
        <v>708947</v>
      </c>
      <c r="F52" s="79" t="s">
        <v>275</v>
      </c>
      <c r="G52" s="21"/>
      <c r="H52" s="14"/>
      <c r="I52" s="80">
        <v>658588</v>
      </c>
      <c r="J52" s="81" t="s">
        <v>275</v>
      </c>
    </row>
    <row r="53" spans="1:10" x14ac:dyDescent="0.25">
      <c r="A53" s="11"/>
      <c r="B53" s="82" t="s">
        <v>443</v>
      </c>
      <c r="C53" s="24" t="s">
        <v>275</v>
      </c>
      <c r="D53" s="83"/>
      <c r="E53" s="84">
        <v>79111</v>
      </c>
      <c r="F53" s="85" t="s">
        <v>275</v>
      </c>
      <c r="G53" s="24"/>
      <c r="H53" s="86"/>
      <c r="I53" s="87">
        <v>78100</v>
      </c>
      <c r="J53" s="88" t="s">
        <v>275</v>
      </c>
    </row>
    <row r="54" spans="1:10" ht="25.5" x14ac:dyDescent="0.25">
      <c r="A54" s="11"/>
      <c r="B54" s="77" t="s">
        <v>444</v>
      </c>
      <c r="C54" s="21" t="s">
        <v>275</v>
      </c>
      <c r="D54" s="13"/>
      <c r="E54" s="78">
        <v>175446</v>
      </c>
      <c r="F54" s="79" t="s">
        <v>275</v>
      </c>
      <c r="G54" s="21"/>
      <c r="H54" s="14"/>
      <c r="I54" s="80">
        <v>197912</v>
      </c>
      <c r="J54" s="81" t="s">
        <v>275</v>
      </c>
    </row>
    <row r="55" spans="1:10" x14ac:dyDescent="0.25">
      <c r="A55" s="11"/>
      <c r="B55" s="82" t="s">
        <v>445</v>
      </c>
      <c r="C55" s="24" t="s">
        <v>275</v>
      </c>
      <c r="D55" s="83"/>
      <c r="E55" s="84">
        <v>49536</v>
      </c>
      <c r="F55" s="85" t="s">
        <v>275</v>
      </c>
      <c r="G55" s="24"/>
      <c r="H55" s="86"/>
      <c r="I55" s="87">
        <v>37253</v>
      </c>
      <c r="J55" s="88" t="s">
        <v>275</v>
      </c>
    </row>
    <row r="56" spans="1:10" x14ac:dyDescent="0.25">
      <c r="A56" s="11"/>
      <c r="B56" s="77" t="s">
        <v>446</v>
      </c>
      <c r="C56" s="21" t="s">
        <v>275</v>
      </c>
      <c r="D56" s="13"/>
      <c r="E56" s="78">
        <v>19896</v>
      </c>
      <c r="F56" s="79" t="s">
        <v>275</v>
      </c>
      <c r="G56" s="21"/>
      <c r="H56" s="14"/>
      <c r="I56" s="80">
        <v>18594</v>
      </c>
      <c r="J56" s="81" t="s">
        <v>275</v>
      </c>
    </row>
    <row r="57" spans="1:10" ht="15.75" thickBot="1" x14ac:dyDescent="0.3">
      <c r="A57" s="11"/>
      <c r="B57" s="82" t="s">
        <v>447</v>
      </c>
      <c r="C57" s="24" t="s">
        <v>275</v>
      </c>
      <c r="D57" s="83"/>
      <c r="E57" s="84">
        <v>23352</v>
      </c>
      <c r="F57" s="85" t="s">
        <v>275</v>
      </c>
      <c r="G57" s="24"/>
      <c r="H57" s="86"/>
      <c r="I57" s="87">
        <v>32500</v>
      </c>
      <c r="J57" s="88" t="s">
        <v>275</v>
      </c>
    </row>
    <row r="58" spans="1:10" x14ac:dyDescent="0.25">
      <c r="A58" s="11"/>
      <c r="B58" s="43"/>
      <c r="C58" s="43" t="s">
        <v>275</v>
      </c>
      <c r="D58" s="44"/>
      <c r="E58" s="44"/>
      <c r="F58" s="43"/>
      <c r="G58" s="43"/>
      <c r="H58" s="44"/>
      <c r="I58" s="44"/>
      <c r="J58" s="43"/>
    </row>
    <row r="59" spans="1:10" x14ac:dyDescent="0.25">
      <c r="A59" s="11"/>
      <c r="B59" s="173" t="s">
        <v>448</v>
      </c>
      <c r="C59" s="21" t="s">
        <v>275</v>
      </c>
      <c r="D59" s="13"/>
      <c r="E59" s="78">
        <v>1056288</v>
      </c>
      <c r="F59" s="79" t="s">
        <v>275</v>
      </c>
      <c r="G59" s="21"/>
      <c r="H59" s="14"/>
      <c r="I59" s="80">
        <v>1022947</v>
      </c>
      <c r="J59" s="81" t="s">
        <v>275</v>
      </c>
    </row>
    <row r="60" spans="1:10" ht="15.75" thickBot="1" x14ac:dyDescent="0.3">
      <c r="A60" s="11"/>
      <c r="B60" s="82" t="s">
        <v>449</v>
      </c>
      <c r="C60" s="24" t="s">
        <v>275</v>
      </c>
      <c r="D60" s="83"/>
      <c r="E60" s="115" t="s">
        <v>450</v>
      </c>
      <c r="F60" s="85" t="s">
        <v>332</v>
      </c>
      <c r="G60" s="24"/>
      <c r="H60" s="86"/>
      <c r="I60" s="89" t="s">
        <v>451</v>
      </c>
      <c r="J60" s="88" t="s">
        <v>332</v>
      </c>
    </row>
    <row r="61" spans="1:10" x14ac:dyDescent="0.25">
      <c r="A61" s="11"/>
      <c r="B61" s="43"/>
      <c r="C61" s="43" t="s">
        <v>275</v>
      </c>
      <c r="D61" s="44"/>
      <c r="E61" s="44"/>
      <c r="F61" s="43"/>
      <c r="G61" s="43"/>
      <c r="H61" s="44"/>
      <c r="I61" s="44"/>
      <c r="J61" s="43"/>
    </row>
    <row r="62" spans="1:10" ht="15.75" thickBot="1" x14ac:dyDescent="0.3">
      <c r="A62" s="11"/>
      <c r="B62" s="173" t="s">
        <v>452</v>
      </c>
      <c r="C62" s="21" t="s">
        <v>275</v>
      </c>
      <c r="D62" s="13"/>
      <c r="E62" s="78">
        <v>422553</v>
      </c>
      <c r="F62" s="79" t="s">
        <v>275</v>
      </c>
      <c r="G62" s="21"/>
      <c r="H62" s="14"/>
      <c r="I62" s="80">
        <v>498981</v>
      </c>
      <c r="J62" s="81" t="s">
        <v>275</v>
      </c>
    </row>
    <row r="63" spans="1:10" x14ac:dyDescent="0.25">
      <c r="A63" s="11"/>
      <c r="B63" s="43"/>
      <c r="C63" s="43" t="s">
        <v>275</v>
      </c>
      <c r="D63" s="44"/>
      <c r="E63" s="44"/>
      <c r="F63" s="43"/>
      <c r="G63" s="43"/>
      <c r="H63" s="44"/>
      <c r="I63" s="44"/>
      <c r="J63" s="43"/>
    </row>
    <row r="64" spans="1:10" x14ac:dyDescent="0.25">
      <c r="A64" s="11"/>
      <c r="B64" s="76" t="s">
        <v>453</v>
      </c>
      <c r="C64" s="24" t="s">
        <v>275</v>
      </c>
      <c r="D64" s="23"/>
      <c r="E64" s="23"/>
      <c r="F64" s="23"/>
      <c r="G64" s="24"/>
      <c r="H64" s="23"/>
      <c r="I64" s="23"/>
      <c r="J64" s="23"/>
    </row>
    <row r="65" spans="1:14" x14ac:dyDescent="0.25">
      <c r="A65" s="11"/>
      <c r="B65" s="77" t="s">
        <v>283</v>
      </c>
      <c r="C65" s="21" t="s">
        <v>275</v>
      </c>
      <c r="D65" s="13"/>
      <c r="E65" s="90" t="s">
        <v>454</v>
      </c>
      <c r="F65" s="79" t="s">
        <v>332</v>
      </c>
      <c r="G65" s="21"/>
      <c r="H65" s="14"/>
      <c r="I65" s="92" t="s">
        <v>455</v>
      </c>
      <c r="J65" s="81" t="s">
        <v>332</v>
      </c>
    </row>
    <row r="66" spans="1:14" ht="25.5" x14ac:dyDescent="0.25">
      <c r="A66" s="11"/>
      <c r="B66" s="82" t="s">
        <v>456</v>
      </c>
      <c r="C66" s="24" t="s">
        <v>275</v>
      </c>
      <c r="D66" s="83"/>
      <c r="E66" s="115" t="s">
        <v>457</v>
      </c>
      <c r="F66" s="85" t="s">
        <v>332</v>
      </c>
      <c r="G66" s="24"/>
      <c r="H66" s="86"/>
      <c r="I66" s="89" t="s">
        <v>458</v>
      </c>
      <c r="J66" s="88" t="s">
        <v>332</v>
      </c>
    </row>
    <row r="67" spans="1:14" ht="15.75" thickBot="1" x14ac:dyDescent="0.3">
      <c r="A67" s="11"/>
      <c r="B67" s="77" t="s">
        <v>459</v>
      </c>
      <c r="C67" s="21" t="s">
        <v>275</v>
      </c>
      <c r="D67" s="13"/>
      <c r="E67" s="90" t="s">
        <v>460</v>
      </c>
      <c r="F67" s="79" t="s">
        <v>332</v>
      </c>
      <c r="G67" s="21"/>
      <c r="H67" s="14"/>
      <c r="I67" s="92" t="s">
        <v>461</v>
      </c>
      <c r="J67" s="81" t="s">
        <v>332</v>
      </c>
    </row>
    <row r="68" spans="1:14" x14ac:dyDescent="0.25">
      <c r="A68" s="11"/>
      <c r="B68" s="43"/>
      <c r="C68" s="43" t="s">
        <v>275</v>
      </c>
      <c r="D68" s="44"/>
      <c r="E68" s="44"/>
      <c r="F68" s="43"/>
      <c r="G68" s="43"/>
      <c r="H68" s="44"/>
      <c r="I68" s="44"/>
      <c r="J68" s="43"/>
    </row>
    <row r="69" spans="1:14" ht="15.75" thickBot="1" x14ac:dyDescent="0.3">
      <c r="A69" s="11"/>
      <c r="B69" s="91" t="s">
        <v>462</v>
      </c>
      <c r="C69" s="24" t="s">
        <v>275</v>
      </c>
      <c r="D69" s="83"/>
      <c r="E69" s="115" t="s">
        <v>463</v>
      </c>
      <c r="F69" s="85" t="s">
        <v>332</v>
      </c>
      <c r="G69" s="24"/>
      <c r="H69" s="86"/>
      <c r="I69" s="89" t="s">
        <v>464</v>
      </c>
      <c r="J69" s="88" t="s">
        <v>332</v>
      </c>
    </row>
    <row r="70" spans="1:14" x14ac:dyDescent="0.25">
      <c r="A70" s="11"/>
      <c r="B70" s="43"/>
      <c r="C70" s="43" t="s">
        <v>275</v>
      </c>
      <c r="D70" s="44"/>
      <c r="E70" s="44"/>
      <c r="F70" s="43"/>
      <c r="G70" s="43"/>
      <c r="H70" s="44"/>
      <c r="I70" s="44"/>
      <c r="J70" s="43"/>
    </row>
    <row r="71" spans="1:14" ht="15.75" thickBot="1" x14ac:dyDescent="0.3">
      <c r="A71" s="11"/>
      <c r="B71" s="173" t="s">
        <v>465</v>
      </c>
      <c r="C71" s="21" t="s">
        <v>275</v>
      </c>
      <c r="D71" s="13" t="s">
        <v>274</v>
      </c>
      <c r="E71" s="90" t="s">
        <v>466</v>
      </c>
      <c r="F71" s="79" t="s">
        <v>332</v>
      </c>
      <c r="G71" s="21"/>
      <c r="H71" s="14"/>
      <c r="I71" s="92" t="s">
        <v>467</v>
      </c>
      <c r="J71" s="81" t="s">
        <v>332</v>
      </c>
    </row>
    <row r="72" spans="1:14" ht="15.75" thickTop="1" x14ac:dyDescent="0.25">
      <c r="A72" s="11"/>
      <c r="B72" s="43"/>
      <c r="C72" s="43" t="s">
        <v>275</v>
      </c>
      <c r="D72" s="47"/>
      <c r="E72" s="47"/>
      <c r="F72" s="43"/>
      <c r="G72" s="43"/>
      <c r="H72" s="47"/>
      <c r="I72" s="47"/>
      <c r="J72" s="43"/>
    </row>
    <row r="73" spans="1:14" ht="15" customHeight="1" x14ac:dyDescent="0.25">
      <c r="A73" s="11" t="s">
        <v>1447</v>
      </c>
      <c r="B73" s="10" t="s">
        <v>6</v>
      </c>
      <c r="C73" s="10"/>
      <c r="D73" s="10"/>
      <c r="E73" s="10"/>
      <c r="F73" s="10"/>
      <c r="G73" s="10"/>
      <c r="H73" s="10"/>
      <c r="I73" s="10"/>
      <c r="J73" s="10"/>
      <c r="K73" s="10"/>
      <c r="L73" s="10"/>
      <c r="M73" s="10"/>
      <c r="N73" s="10"/>
    </row>
    <row r="74" spans="1:14" ht="25.5" customHeight="1" x14ac:dyDescent="0.25">
      <c r="A74" s="11"/>
      <c r="B74" s="100" t="s">
        <v>1448</v>
      </c>
      <c r="C74" s="100"/>
      <c r="D74" s="100"/>
      <c r="E74" s="100"/>
      <c r="F74" s="100"/>
      <c r="G74" s="100"/>
      <c r="H74" s="100"/>
      <c r="I74" s="100"/>
      <c r="J74" s="100"/>
      <c r="K74" s="100"/>
      <c r="L74" s="100"/>
      <c r="M74" s="100"/>
      <c r="N74" s="100"/>
    </row>
    <row r="75" spans="1:14" x14ac:dyDescent="0.25">
      <c r="A75" s="11"/>
      <c r="B75" s="99"/>
      <c r="C75" s="99"/>
      <c r="D75" s="99"/>
      <c r="E75" s="99"/>
      <c r="F75" s="99"/>
      <c r="G75" s="99"/>
      <c r="H75" s="99"/>
      <c r="I75" s="99"/>
      <c r="J75" s="99"/>
      <c r="K75" s="99"/>
      <c r="L75" s="99"/>
      <c r="M75" s="99"/>
      <c r="N75" s="99"/>
    </row>
    <row r="76" spans="1:14" x14ac:dyDescent="0.25">
      <c r="A76" s="11"/>
      <c r="B76" s="4"/>
      <c r="C76" s="4"/>
      <c r="D76" s="4"/>
      <c r="E76" s="4"/>
      <c r="F76" s="4"/>
      <c r="G76" s="4"/>
      <c r="H76" s="4"/>
      <c r="I76" s="4"/>
      <c r="J76" s="4"/>
      <c r="K76" s="4"/>
      <c r="L76" s="4"/>
      <c r="M76" s="4"/>
      <c r="N76" s="4"/>
    </row>
    <row r="77" spans="1:14" ht="15.75" thickBot="1" x14ac:dyDescent="0.3">
      <c r="A77" s="11"/>
      <c r="B77" s="74" t="s">
        <v>305</v>
      </c>
      <c r="C77" s="21" t="s">
        <v>275</v>
      </c>
      <c r="D77" s="95">
        <v>2013</v>
      </c>
      <c r="E77" s="95"/>
      <c r="F77" s="21"/>
      <c r="G77" s="21"/>
      <c r="H77" s="94">
        <v>2012</v>
      </c>
      <c r="I77" s="94"/>
      <c r="J77" s="21"/>
      <c r="K77" s="21"/>
      <c r="L77" s="94">
        <v>2011</v>
      </c>
      <c r="M77" s="94"/>
      <c r="N77" s="21"/>
    </row>
    <row r="78" spans="1:14" x14ac:dyDescent="0.25">
      <c r="A78" s="11"/>
      <c r="B78" s="76" t="s">
        <v>472</v>
      </c>
      <c r="C78" s="24" t="s">
        <v>275</v>
      </c>
      <c r="D78" s="83" t="s">
        <v>274</v>
      </c>
      <c r="E78" s="84">
        <v>16611</v>
      </c>
      <c r="F78" s="85" t="s">
        <v>275</v>
      </c>
      <c r="G78" s="24"/>
      <c r="H78" s="86"/>
      <c r="I78" s="87">
        <v>18857</v>
      </c>
      <c r="J78" s="88" t="s">
        <v>275</v>
      </c>
      <c r="K78" s="24"/>
      <c r="L78" s="86"/>
      <c r="M78" s="87">
        <v>23196</v>
      </c>
      <c r="N78" s="88" t="s">
        <v>275</v>
      </c>
    </row>
    <row r="79" spans="1:14" ht="25.5" x14ac:dyDescent="0.25">
      <c r="A79" s="11"/>
      <c r="B79" s="93" t="s">
        <v>473</v>
      </c>
      <c r="C79" s="21" t="s">
        <v>275</v>
      </c>
      <c r="D79" s="13"/>
      <c r="E79" s="78">
        <v>2486</v>
      </c>
      <c r="F79" s="79" t="s">
        <v>275</v>
      </c>
      <c r="G79" s="21"/>
      <c r="H79" s="14"/>
      <c r="I79" s="80">
        <v>1258</v>
      </c>
      <c r="J79" s="81" t="s">
        <v>275</v>
      </c>
      <c r="K79" s="21"/>
      <c r="L79" s="14"/>
      <c r="M79" s="80">
        <v>1294</v>
      </c>
      <c r="N79" s="81" t="s">
        <v>275</v>
      </c>
    </row>
    <row r="80" spans="1:14" ht="15.75" thickBot="1" x14ac:dyDescent="0.3">
      <c r="A80" s="11"/>
      <c r="B80" s="76" t="s">
        <v>474</v>
      </c>
      <c r="C80" s="24" t="s">
        <v>275</v>
      </c>
      <c r="D80" s="83"/>
      <c r="E80" s="115" t="s">
        <v>475</v>
      </c>
      <c r="F80" s="85" t="s">
        <v>332</v>
      </c>
      <c r="G80" s="24"/>
      <c r="H80" s="86"/>
      <c r="I80" s="89" t="s">
        <v>476</v>
      </c>
      <c r="J80" s="88" t="s">
        <v>332</v>
      </c>
      <c r="K80" s="24"/>
      <c r="L80" s="86"/>
      <c r="M80" s="89" t="s">
        <v>477</v>
      </c>
      <c r="N80" s="88" t="s">
        <v>332</v>
      </c>
    </row>
    <row r="81" spans="1:14" x14ac:dyDescent="0.25">
      <c r="A81" s="11"/>
      <c r="B81" s="43"/>
      <c r="C81" s="43" t="s">
        <v>275</v>
      </c>
      <c r="D81" s="44"/>
      <c r="E81" s="44"/>
      <c r="F81" s="43"/>
      <c r="G81" s="43"/>
      <c r="H81" s="44"/>
      <c r="I81" s="44"/>
      <c r="J81" s="43"/>
      <c r="K81" s="43"/>
      <c r="L81" s="44"/>
      <c r="M81" s="44"/>
      <c r="N81" s="43"/>
    </row>
    <row r="82" spans="1:14" ht="15.75" thickBot="1" x14ac:dyDescent="0.3">
      <c r="A82" s="11"/>
      <c r="B82" s="93" t="s">
        <v>478</v>
      </c>
      <c r="C82" s="21" t="s">
        <v>275</v>
      </c>
      <c r="D82" s="13" t="s">
        <v>274</v>
      </c>
      <c r="E82" s="78">
        <v>6366</v>
      </c>
      <c r="F82" s="79" t="s">
        <v>275</v>
      </c>
      <c r="G82" s="21"/>
      <c r="H82" s="14"/>
      <c r="I82" s="80">
        <v>16611</v>
      </c>
      <c r="J82" s="81" t="s">
        <v>275</v>
      </c>
      <c r="K82" s="21"/>
      <c r="L82" s="14"/>
      <c r="M82" s="80">
        <v>18857</v>
      </c>
      <c r="N82" s="81" t="s">
        <v>275</v>
      </c>
    </row>
    <row r="83" spans="1:14" ht="15.75" thickTop="1" x14ac:dyDescent="0.25">
      <c r="A83" s="11"/>
      <c r="B83" s="43"/>
      <c r="C83" s="43" t="s">
        <v>275</v>
      </c>
      <c r="D83" s="47"/>
      <c r="E83" s="47"/>
      <c r="F83" s="43"/>
      <c r="G83" s="43"/>
      <c r="H83" s="47"/>
      <c r="I83" s="47"/>
      <c r="J83" s="43"/>
      <c r="K83" s="43"/>
      <c r="L83" s="47"/>
      <c r="M83" s="47"/>
      <c r="N83" s="43"/>
    </row>
  </sheetData>
  <mergeCells count="31">
    <mergeCell ref="A46:A72"/>
    <mergeCell ref="B46:N46"/>
    <mergeCell ref="B47:N47"/>
    <mergeCell ref="B48:N48"/>
    <mergeCell ref="A73:A83"/>
    <mergeCell ref="B73:N73"/>
    <mergeCell ref="B74:N74"/>
    <mergeCell ref="B75:N75"/>
    <mergeCell ref="B4:N4"/>
    <mergeCell ref="B5:N5"/>
    <mergeCell ref="B6:N6"/>
    <mergeCell ref="A30:A45"/>
    <mergeCell ref="B30:N30"/>
    <mergeCell ref="B31:N31"/>
    <mergeCell ref="B32:N32"/>
    <mergeCell ref="D50:E50"/>
    <mergeCell ref="H50:I50"/>
    <mergeCell ref="D77:E77"/>
    <mergeCell ref="H77:I77"/>
    <mergeCell ref="L77:M77"/>
    <mergeCell ref="A1:A2"/>
    <mergeCell ref="B1:N1"/>
    <mergeCell ref="B2:N2"/>
    <mergeCell ref="B3:N3"/>
    <mergeCell ref="A4:A29"/>
    <mergeCell ref="D8:E8"/>
    <mergeCell ref="H8:I8"/>
    <mergeCell ref="L8:M8"/>
    <mergeCell ref="D34:E34"/>
    <mergeCell ref="H34:I34"/>
    <mergeCell ref="L34:M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3" width="4.7109375" customWidth="1"/>
    <col min="4" max="4" width="36.5703125" customWidth="1"/>
    <col min="5" max="5" width="28.7109375" customWidth="1"/>
    <col min="6" max="6" width="36.5703125" customWidth="1"/>
    <col min="7" max="7" width="4.7109375" customWidth="1"/>
    <col min="8" max="8" width="36.5703125" customWidth="1"/>
    <col min="9" max="9" width="24" customWidth="1"/>
    <col min="10" max="10" width="6" customWidth="1"/>
    <col min="11" max="11" width="4.7109375" customWidth="1"/>
    <col min="12" max="12" width="5.5703125" customWidth="1"/>
    <col min="13" max="13" width="26.5703125" customWidth="1"/>
    <col min="14" max="14" width="6" customWidth="1"/>
    <col min="15" max="15" width="4.7109375" customWidth="1"/>
    <col min="16" max="16" width="27.85546875" customWidth="1"/>
    <col min="17" max="17" width="24" customWidth="1"/>
    <col min="18" max="18" width="6" customWidth="1"/>
    <col min="19" max="19" width="4.7109375" customWidth="1"/>
    <col min="20" max="20" width="27.85546875" customWidth="1"/>
    <col min="21" max="21" width="10.85546875" customWidth="1"/>
    <col min="22" max="22" width="5.5703125" customWidth="1"/>
    <col min="23" max="23" width="4.7109375" customWidth="1"/>
    <col min="24" max="24" width="5.5703125" customWidth="1"/>
    <col min="25" max="25" width="26.5703125" customWidth="1"/>
    <col min="26" max="26" width="5.5703125" customWidth="1"/>
  </cols>
  <sheetData>
    <row r="1" spans="1:26" ht="15" customHeight="1" x14ac:dyDescent="0.25">
      <c r="A1" s="8" t="s">
        <v>14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45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0" t="s">
        <v>489</v>
      </c>
      <c r="C5" s="100"/>
      <c r="D5" s="100"/>
      <c r="E5" s="100"/>
      <c r="F5" s="100"/>
      <c r="G5" s="100"/>
      <c r="H5" s="100"/>
      <c r="I5" s="100"/>
      <c r="J5" s="100"/>
      <c r="K5" s="100"/>
      <c r="L5" s="100"/>
      <c r="M5" s="100"/>
      <c r="N5" s="100"/>
      <c r="O5" s="100"/>
      <c r="P5" s="100"/>
      <c r="Q5" s="100"/>
      <c r="R5" s="100"/>
      <c r="S5" s="100"/>
      <c r="T5" s="100"/>
      <c r="U5" s="100"/>
      <c r="V5" s="100"/>
      <c r="W5" s="100"/>
      <c r="X5" s="100"/>
      <c r="Y5" s="100"/>
      <c r="Z5" s="100"/>
    </row>
    <row r="6" spans="1:26" x14ac:dyDescent="0.25">
      <c r="A6" s="11"/>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1"/>
      <c r="B7" s="4"/>
      <c r="C7" s="4"/>
      <c r="D7" s="4"/>
      <c r="E7" s="4"/>
      <c r="F7" s="4"/>
      <c r="G7" s="4"/>
      <c r="H7" s="4"/>
      <c r="I7" s="4"/>
      <c r="J7" s="4"/>
      <c r="K7" s="4"/>
      <c r="L7" s="4"/>
      <c r="M7" s="4"/>
      <c r="N7" s="4"/>
    </row>
    <row r="8" spans="1:26" ht="15.75" thickBot="1" x14ac:dyDescent="0.3">
      <c r="A8" s="11"/>
      <c r="B8" s="74" t="s">
        <v>305</v>
      </c>
      <c r="C8" s="21" t="s">
        <v>275</v>
      </c>
      <c r="D8" s="95">
        <v>2013</v>
      </c>
      <c r="E8" s="95"/>
      <c r="F8" s="21"/>
      <c r="G8" s="21" t="s">
        <v>275</v>
      </c>
      <c r="H8" s="94">
        <v>2012</v>
      </c>
      <c r="I8" s="94"/>
      <c r="J8" s="21"/>
      <c r="K8" s="21" t="s">
        <v>275</v>
      </c>
      <c r="L8" s="94">
        <v>2011</v>
      </c>
      <c r="M8" s="94"/>
      <c r="N8" s="21"/>
    </row>
    <row r="9" spans="1:26" ht="25.5" x14ac:dyDescent="0.25">
      <c r="A9" s="11"/>
      <c r="B9" s="76" t="s">
        <v>490</v>
      </c>
      <c r="C9" s="24" t="s">
        <v>275</v>
      </c>
      <c r="D9" s="83" t="s">
        <v>274</v>
      </c>
      <c r="E9" s="84">
        <v>66976</v>
      </c>
      <c r="F9" s="85" t="s">
        <v>275</v>
      </c>
      <c r="G9" s="24" t="s">
        <v>275</v>
      </c>
      <c r="H9" s="86"/>
      <c r="I9" s="87">
        <v>46694</v>
      </c>
      <c r="J9" s="88" t="s">
        <v>275</v>
      </c>
      <c r="K9" s="24" t="s">
        <v>275</v>
      </c>
      <c r="L9" s="86"/>
      <c r="M9" s="87">
        <v>43272</v>
      </c>
      <c r="N9" s="88" t="s">
        <v>275</v>
      </c>
    </row>
    <row r="10" spans="1:26" ht="25.5" x14ac:dyDescent="0.25">
      <c r="A10" s="11"/>
      <c r="B10" s="93" t="s">
        <v>491</v>
      </c>
      <c r="C10" s="21" t="s">
        <v>275</v>
      </c>
      <c r="D10" s="13"/>
      <c r="E10" s="78">
        <v>19321</v>
      </c>
      <c r="F10" s="79" t="s">
        <v>275</v>
      </c>
      <c r="G10" s="21" t="s">
        <v>275</v>
      </c>
      <c r="H10" s="14"/>
      <c r="I10" s="80">
        <v>14443</v>
      </c>
      <c r="J10" s="81" t="s">
        <v>275</v>
      </c>
      <c r="K10" s="21" t="s">
        <v>275</v>
      </c>
      <c r="L10" s="14"/>
      <c r="M10" s="80">
        <v>14396</v>
      </c>
      <c r="N10" s="81" t="s">
        <v>275</v>
      </c>
    </row>
    <row r="11" spans="1:26" ht="15" customHeight="1" x14ac:dyDescent="0.25">
      <c r="A11" s="11" t="s">
        <v>1451</v>
      </c>
      <c r="B11" s="10" t="s">
        <v>6</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25.5" customHeight="1" x14ac:dyDescent="0.25">
      <c r="A12" s="11"/>
      <c r="B12" s="100" t="s">
        <v>494</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x14ac:dyDescent="0.25">
      <c r="A13" s="11"/>
      <c r="B13" s="99"/>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x14ac:dyDescent="0.25">
      <c r="A14" s="11"/>
      <c r="B14" s="4"/>
      <c r="C14" s="4"/>
      <c r="D14" s="4"/>
      <c r="E14" s="4"/>
      <c r="F14" s="4"/>
      <c r="G14" s="4"/>
      <c r="H14" s="4"/>
    </row>
    <row r="15" spans="1:26" ht="15.75" thickBot="1" x14ac:dyDescent="0.3">
      <c r="A15" s="11"/>
      <c r="B15" s="21"/>
      <c r="C15" s="21" t="s">
        <v>275</v>
      </c>
      <c r="D15" s="75">
        <v>2013</v>
      </c>
      <c r="E15" s="21" t="s">
        <v>275</v>
      </c>
      <c r="F15" s="73">
        <v>2012</v>
      </c>
      <c r="G15" s="21" t="s">
        <v>275</v>
      </c>
      <c r="H15" s="73">
        <v>2011</v>
      </c>
    </row>
    <row r="16" spans="1:26" x14ac:dyDescent="0.25">
      <c r="A16" s="11"/>
      <c r="B16" s="76" t="s">
        <v>495</v>
      </c>
      <c r="C16" s="24" t="s">
        <v>275</v>
      </c>
      <c r="D16" s="106" t="s">
        <v>496</v>
      </c>
      <c r="E16" s="24" t="s">
        <v>275</v>
      </c>
      <c r="F16" s="107" t="s">
        <v>497</v>
      </c>
      <c r="G16" s="24" t="s">
        <v>275</v>
      </c>
      <c r="H16" s="108">
        <v>20.34</v>
      </c>
    </row>
    <row r="17" spans="1:26" x14ac:dyDescent="0.25">
      <c r="A17" s="11"/>
      <c r="B17" s="93" t="s">
        <v>498</v>
      </c>
      <c r="C17" s="21" t="s">
        <v>275</v>
      </c>
      <c r="D17" s="4"/>
      <c r="E17" s="21" t="s">
        <v>275</v>
      </c>
      <c r="F17" s="4"/>
      <c r="G17" s="21" t="s">
        <v>275</v>
      </c>
      <c r="H17" s="4"/>
    </row>
    <row r="18" spans="1:26" x14ac:dyDescent="0.25">
      <c r="A18" s="11"/>
      <c r="B18" s="82" t="s">
        <v>499</v>
      </c>
      <c r="C18" s="24" t="s">
        <v>275</v>
      </c>
      <c r="D18" s="106" t="s">
        <v>500</v>
      </c>
      <c r="E18" s="24" t="s">
        <v>275</v>
      </c>
      <c r="F18" s="107" t="s">
        <v>501</v>
      </c>
      <c r="G18" s="24" t="s">
        <v>275</v>
      </c>
      <c r="H18" s="109">
        <v>1.7999999999999999E-2</v>
      </c>
    </row>
    <row r="19" spans="1:26" x14ac:dyDescent="0.25">
      <c r="A19" s="11"/>
      <c r="B19" s="77" t="s">
        <v>502</v>
      </c>
      <c r="C19" s="21" t="s">
        <v>275</v>
      </c>
      <c r="D19" s="110" t="s">
        <v>503</v>
      </c>
      <c r="E19" s="21" t="s">
        <v>275</v>
      </c>
      <c r="F19" s="111" t="s">
        <v>504</v>
      </c>
      <c r="G19" s="21" t="s">
        <v>275</v>
      </c>
      <c r="H19" s="112">
        <v>0.37</v>
      </c>
    </row>
    <row r="20" spans="1:26" x14ac:dyDescent="0.25">
      <c r="A20" s="11"/>
      <c r="B20" s="82" t="s">
        <v>505</v>
      </c>
      <c r="C20" s="24" t="s">
        <v>275</v>
      </c>
      <c r="D20" s="106" t="s">
        <v>506</v>
      </c>
      <c r="E20" s="24" t="s">
        <v>275</v>
      </c>
      <c r="F20" s="107" t="s">
        <v>507</v>
      </c>
      <c r="G20" s="24" t="s">
        <v>275</v>
      </c>
      <c r="H20" s="109">
        <v>2.1000000000000001E-2</v>
      </c>
    </row>
    <row r="21" spans="1:26" x14ac:dyDescent="0.25">
      <c r="A21" s="11"/>
      <c r="B21" s="77" t="s">
        <v>508</v>
      </c>
      <c r="C21" s="21" t="s">
        <v>275</v>
      </c>
      <c r="D21" s="110" t="s">
        <v>509</v>
      </c>
      <c r="E21" s="21" t="s">
        <v>275</v>
      </c>
      <c r="F21" s="111" t="s">
        <v>510</v>
      </c>
      <c r="G21" s="21" t="s">
        <v>275</v>
      </c>
      <c r="H21" s="111" t="s">
        <v>511</v>
      </c>
    </row>
    <row r="22" spans="1:26" ht="15" customHeight="1" x14ac:dyDescent="0.25">
      <c r="A22" s="11" t="s">
        <v>1452</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0" t="s">
        <v>512</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row>
    <row r="24" spans="1:26" x14ac:dyDescent="0.25">
      <c r="A24" s="11"/>
      <c r="B24" s="99"/>
      <c r="C24" s="99"/>
      <c r="D24" s="99"/>
      <c r="E24" s="99"/>
      <c r="F24" s="99"/>
      <c r="G24" s="99"/>
      <c r="H24" s="99"/>
      <c r="I24" s="99"/>
      <c r="J24" s="99"/>
      <c r="K24" s="99"/>
      <c r="L24" s="99"/>
      <c r="M24" s="99"/>
      <c r="N24" s="99"/>
      <c r="O24" s="99"/>
      <c r="P24" s="99"/>
      <c r="Q24" s="99"/>
      <c r="R24" s="99"/>
      <c r="S24" s="99"/>
      <c r="T24" s="99"/>
      <c r="U24" s="99"/>
      <c r="V24" s="99"/>
      <c r="W24" s="99"/>
      <c r="X24" s="99"/>
      <c r="Y24" s="99"/>
      <c r="Z24" s="99"/>
    </row>
    <row r="25" spans="1:26" x14ac:dyDescent="0.25">
      <c r="A25" s="11"/>
      <c r="B25" s="4"/>
      <c r="C25" s="4"/>
      <c r="D25" s="4"/>
      <c r="E25" s="4"/>
      <c r="F25" s="4"/>
      <c r="G25" s="4"/>
      <c r="H25" s="4"/>
      <c r="I25" s="4"/>
      <c r="J25" s="4"/>
    </row>
    <row r="26" spans="1:26" x14ac:dyDescent="0.25">
      <c r="A26" s="11"/>
      <c r="B26" s="65"/>
      <c r="C26" s="65" t="s">
        <v>275</v>
      </c>
      <c r="D26" s="117" t="s">
        <v>513</v>
      </c>
      <c r="E26" s="117"/>
      <c r="F26" s="65"/>
      <c r="G26" s="65"/>
      <c r="H26" s="117" t="s">
        <v>515</v>
      </c>
      <c r="I26" s="117"/>
      <c r="J26" s="65"/>
    </row>
    <row r="27" spans="1:26" x14ac:dyDescent="0.25">
      <c r="A27" s="11"/>
      <c r="B27" s="65"/>
      <c r="C27" s="65"/>
      <c r="D27" s="117" t="s">
        <v>514</v>
      </c>
      <c r="E27" s="117"/>
      <c r="F27" s="65"/>
      <c r="G27" s="65"/>
      <c r="H27" s="117" t="s">
        <v>516</v>
      </c>
      <c r="I27" s="117"/>
      <c r="J27" s="65"/>
    </row>
    <row r="28" spans="1:26" ht="15.75" thickBot="1" x14ac:dyDescent="0.3">
      <c r="A28" s="11"/>
      <c r="B28" s="65"/>
      <c r="C28" s="65"/>
      <c r="D28" s="94"/>
      <c r="E28" s="94"/>
      <c r="F28" s="65"/>
      <c r="G28" s="65"/>
      <c r="H28" s="94" t="s">
        <v>517</v>
      </c>
      <c r="I28" s="94"/>
      <c r="J28" s="65"/>
    </row>
    <row r="29" spans="1:26" x14ac:dyDescent="0.25">
      <c r="A29" s="11"/>
      <c r="B29" s="76" t="s">
        <v>518</v>
      </c>
      <c r="C29" s="24" t="s">
        <v>275</v>
      </c>
      <c r="D29" s="86"/>
      <c r="E29" s="87">
        <v>5302384</v>
      </c>
      <c r="F29" s="88" t="s">
        <v>275</v>
      </c>
      <c r="G29" s="24"/>
      <c r="H29" s="86" t="s">
        <v>274</v>
      </c>
      <c r="I29" s="89">
        <v>48.83</v>
      </c>
      <c r="J29" s="88" t="s">
        <v>275</v>
      </c>
    </row>
    <row r="30" spans="1:26" x14ac:dyDescent="0.25">
      <c r="A30" s="11"/>
      <c r="B30" s="93" t="s">
        <v>519</v>
      </c>
      <c r="C30" s="21" t="s">
        <v>275</v>
      </c>
      <c r="D30" s="14"/>
      <c r="E30" s="80">
        <v>1397312</v>
      </c>
      <c r="F30" s="81" t="s">
        <v>275</v>
      </c>
      <c r="G30" s="21"/>
      <c r="H30" s="14"/>
      <c r="I30" s="92">
        <v>67.64</v>
      </c>
      <c r="J30" s="81" t="s">
        <v>275</v>
      </c>
    </row>
    <row r="31" spans="1:26" x14ac:dyDescent="0.25">
      <c r="A31" s="11"/>
      <c r="B31" s="76" t="s">
        <v>520</v>
      </c>
      <c r="C31" s="24" t="s">
        <v>275</v>
      </c>
      <c r="D31" s="86"/>
      <c r="E31" s="89" t="s">
        <v>521</v>
      </c>
      <c r="F31" s="88" t="s">
        <v>332</v>
      </c>
      <c r="G31" s="24"/>
      <c r="H31" s="86"/>
      <c r="I31" s="89">
        <v>39.299999999999997</v>
      </c>
      <c r="J31" s="88" t="s">
        <v>275</v>
      </c>
    </row>
    <row r="32" spans="1:26" ht="15.75" thickBot="1" x14ac:dyDescent="0.3">
      <c r="A32" s="11"/>
      <c r="B32" s="93" t="s">
        <v>522</v>
      </c>
      <c r="C32" s="21" t="s">
        <v>275</v>
      </c>
      <c r="D32" s="14"/>
      <c r="E32" s="92" t="s">
        <v>523</v>
      </c>
      <c r="F32" s="81" t="s">
        <v>332</v>
      </c>
      <c r="G32" s="21"/>
      <c r="H32" s="14"/>
      <c r="I32" s="92">
        <v>52.73</v>
      </c>
      <c r="J32" s="81" t="s">
        <v>275</v>
      </c>
    </row>
    <row r="33" spans="1:10" x14ac:dyDescent="0.25">
      <c r="A33" s="11"/>
      <c r="B33" s="43"/>
      <c r="C33" s="43" t="s">
        <v>275</v>
      </c>
      <c r="D33" s="44"/>
      <c r="E33" s="44"/>
      <c r="F33" s="43"/>
      <c r="G33" s="43"/>
      <c r="H33" s="43"/>
      <c r="I33" s="43"/>
      <c r="J33" s="43"/>
    </row>
    <row r="34" spans="1:10" x14ac:dyDescent="0.25">
      <c r="A34" s="11"/>
      <c r="B34" s="82" t="s">
        <v>524</v>
      </c>
      <c r="C34" s="24" t="s">
        <v>275</v>
      </c>
      <c r="D34" s="86"/>
      <c r="E34" s="87">
        <v>5434228</v>
      </c>
      <c r="F34" s="88" t="s">
        <v>275</v>
      </c>
      <c r="G34" s="24"/>
      <c r="H34" s="86"/>
      <c r="I34" s="89">
        <v>55.17</v>
      </c>
      <c r="J34" s="88" t="s">
        <v>275</v>
      </c>
    </row>
    <row r="35" spans="1:10" x14ac:dyDescent="0.25">
      <c r="A35" s="11"/>
      <c r="B35" s="93" t="s">
        <v>519</v>
      </c>
      <c r="C35" s="21" t="s">
        <v>275</v>
      </c>
      <c r="D35" s="14"/>
      <c r="E35" s="80">
        <v>1870500</v>
      </c>
      <c r="F35" s="81" t="s">
        <v>275</v>
      </c>
      <c r="G35" s="21"/>
      <c r="H35" s="14"/>
      <c r="I35" s="92">
        <v>57.96</v>
      </c>
      <c r="J35" s="81" t="s">
        <v>275</v>
      </c>
    </row>
    <row r="36" spans="1:10" x14ac:dyDescent="0.25">
      <c r="A36" s="11"/>
      <c r="B36" s="76" t="s">
        <v>520</v>
      </c>
      <c r="C36" s="24" t="s">
        <v>275</v>
      </c>
      <c r="D36" s="86"/>
      <c r="E36" s="89" t="s">
        <v>525</v>
      </c>
      <c r="F36" s="88" t="s">
        <v>332</v>
      </c>
      <c r="G36" s="24"/>
      <c r="H36" s="86"/>
      <c r="I36" s="89">
        <v>38.369999999999997</v>
      </c>
      <c r="J36" s="88" t="s">
        <v>275</v>
      </c>
    </row>
    <row r="37" spans="1:10" ht="15.75" thickBot="1" x14ac:dyDescent="0.3">
      <c r="A37" s="11"/>
      <c r="B37" s="93" t="s">
        <v>522</v>
      </c>
      <c r="C37" s="21" t="s">
        <v>275</v>
      </c>
      <c r="D37" s="14"/>
      <c r="E37" s="92" t="s">
        <v>526</v>
      </c>
      <c r="F37" s="81" t="s">
        <v>332</v>
      </c>
      <c r="G37" s="21"/>
      <c r="H37" s="14"/>
      <c r="I37" s="92">
        <v>60.43</v>
      </c>
      <c r="J37" s="81" t="s">
        <v>275</v>
      </c>
    </row>
    <row r="38" spans="1:10" x14ac:dyDescent="0.25">
      <c r="A38" s="11"/>
      <c r="B38" s="43"/>
      <c r="C38" s="43" t="s">
        <v>275</v>
      </c>
      <c r="D38" s="44"/>
      <c r="E38" s="44"/>
      <c r="F38" s="43"/>
      <c r="G38" s="43"/>
      <c r="H38" s="43"/>
      <c r="I38" s="43"/>
      <c r="J38" s="43"/>
    </row>
    <row r="39" spans="1:10" x14ac:dyDescent="0.25">
      <c r="A39" s="11"/>
      <c r="B39" s="82" t="s">
        <v>527</v>
      </c>
      <c r="C39" s="24" t="s">
        <v>275</v>
      </c>
      <c r="D39" s="86"/>
      <c r="E39" s="87">
        <v>5907359</v>
      </c>
      <c r="F39" s="88" t="s">
        <v>275</v>
      </c>
      <c r="G39" s="24"/>
      <c r="H39" s="86"/>
      <c r="I39" s="89">
        <v>55.17</v>
      </c>
      <c r="J39" s="88" t="s">
        <v>275</v>
      </c>
    </row>
    <row r="40" spans="1:10" x14ac:dyDescent="0.25">
      <c r="A40" s="11"/>
      <c r="B40" s="113" t="s">
        <v>519</v>
      </c>
      <c r="C40" s="21" t="s">
        <v>275</v>
      </c>
      <c r="D40" s="13"/>
      <c r="E40" s="78">
        <v>1320176</v>
      </c>
      <c r="F40" s="79" t="s">
        <v>275</v>
      </c>
      <c r="G40" s="21"/>
      <c r="H40" s="13"/>
      <c r="I40" s="90">
        <v>55.26</v>
      </c>
      <c r="J40" s="79" t="s">
        <v>275</v>
      </c>
    </row>
    <row r="41" spans="1:10" x14ac:dyDescent="0.25">
      <c r="A41" s="11"/>
      <c r="B41" s="114" t="s">
        <v>520</v>
      </c>
      <c r="C41" s="24" t="s">
        <v>275</v>
      </c>
      <c r="D41" s="83"/>
      <c r="E41" s="115" t="s">
        <v>528</v>
      </c>
      <c r="F41" s="85" t="s">
        <v>332</v>
      </c>
      <c r="G41" s="24"/>
      <c r="H41" s="83"/>
      <c r="I41" s="115">
        <v>45.84</v>
      </c>
      <c r="J41" s="85" t="s">
        <v>275</v>
      </c>
    </row>
    <row r="42" spans="1:10" x14ac:dyDescent="0.25">
      <c r="A42" s="11"/>
      <c r="B42" s="113" t="s">
        <v>522</v>
      </c>
      <c r="C42" s="21" t="s">
        <v>275</v>
      </c>
      <c r="D42" s="13"/>
      <c r="E42" s="90" t="s">
        <v>529</v>
      </c>
      <c r="F42" s="79" t="s">
        <v>332</v>
      </c>
      <c r="G42" s="21"/>
      <c r="H42" s="13"/>
      <c r="I42" s="90">
        <v>58.01</v>
      </c>
      <c r="J42" s="79" t="s">
        <v>275</v>
      </c>
    </row>
    <row r="43" spans="1:10" ht="25.5" x14ac:dyDescent="0.25">
      <c r="A43" s="11"/>
      <c r="B43" s="114" t="s">
        <v>530</v>
      </c>
      <c r="C43" s="24" t="s">
        <v>275</v>
      </c>
      <c r="D43" s="83"/>
      <c r="E43" s="115" t="s">
        <v>531</v>
      </c>
      <c r="F43" s="85" t="s">
        <v>332</v>
      </c>
      <c r="G43" s="24"/>
      <c r="H43" s="83"/>
      <c r="I43" s="115">
        <v>55.99</v>
      </c>
      <c r="J43" s="85" t="s">
        <v>275</v>
      </c>
    </row>
    <row r="44" spans="1:10" ht="15.75" thickBot="1" x14ac:dyDescent="0.3">
      <c r="A44" s="11"/>
      <c r="B44" s="113" t="s">
        <v>532</v>
      </c>
      <c r="C44" s="21" t="s">
        <v>275</v>
      </c>
      <c r="D44" s="13"/>
      <c r="E44" s="78">
        <v>615917</v>
      </c>
      <c r="F44" s="79" t="s">
        <v>275</v>
      </c>
      <c r="G44" s="21"/>
      <c r="H44" s="13"/>
      <c r="I44" s="90">
        <v>52.09</v>
      </c>
      <c r="J44" s="79" t="s">
        <v>275</v>
      </c>
    </row>
    <row r="45" spans="1:10" x14ac:dyDescent="0.25">
      <c r="A45" s="11"/>
      <c r="B45" s="43"/>
      <c r="C45" s="43" t="s">
        <v>275</v>
      </c>
      <c r="D45" s="44"/>
      <c r="E45" s="44"/>
      <c r="F45" s="43"/>
      <c r="G45" s="43"/>
      <c r="H45" s="43"/>
      <c r="I45" s="43"/>
      <c r="J45" s="43"/>
    </row>
    <row r="46" spans="1:10" ht="15.75" thickBot="1" x14ac:dyDescent="0.3">
      <c r="A46" s="11"/>
      <c r="B46" s="116" t="s">
        <v>533</v>
      </c>
      <c r="C46" s="24" t="s">
        <v>275</v>
      </c>
      <c r="D46" s="83"/>
      <c r="E46" s="84">
        <v>6006585</v>
      </c>
      <c r="F46" s="85" t="s">
        <v>275</v>
      </c>
      <c r="G46" s="24"/>
      <c r="H46" s="83"/>
      <c r="I46" s="115">
        <v>56.8</v>
      </c>
      <c r="J46" s="85" t="s">
        <v>275</v>
      </c>
    </row>
    <row r="47" spans="1:10" ht="15.75" thickTop="1" x14ac:dyDescent="0.25">
      <c r="A47" s="11"/>
      <c r="B47" s="43"/>
      <c r="C47" s="43" t="s">
        <v>275</v>
      </c>
      <c r="D47" s="47"/>
      <c r="E47" s="47"/>
      <c r="F47" s="43"/>
      <c r="G47" s="43"/>
      <c r="H47" s="43"/>
      <c r="I47" s="43"/>
      <c r="J47" s="43"/>
    </row>
    <row r="48" spans="1:10" x14ac:dyDescent="0.25">
      <c r="A48" s="11"/>
      <c r="B48" s="93" t="s">
        <v>534</v>
      </c>
      <c r="C48" s="21" t="s">
        <v>275</v>
      </c>
      <c r="D48" s="14"/>
      <c r="E48" s="80">
        <v>2499610</v>
      </c>
      <c r="F48" s="81" t="s">
        <v>275</v>
      </c>
      <c r="G48" s="21"/>
      <c r="H48" s="14" t="s">
        <v>274</v>
      </c>
      <c r="I48" s="92">
        <v>45.07</v>
      </c>
      <c r="J48" s="81" t="s">
        <v>275</v>
      </c>
    </row>
    <row r="49" spans="1:26" x14ac:dyDescent="0.25">
      <c r="A49" s="11"/>
      <c r="B49" s="76" t="s">
        <v>535</v>
      </c>
      <c r="C49" s="24" t="s">
        <v>275</v>
      </c>
      <c r="D49" s="86"/>
      <c r="E49" s="87">
        <v>2319735</v>
      </c>
      <c r="F49" s="88" t="s">
        <v>275</v>
      </c>
      <c r="G49" s="24"/>
      <c r="H49" s="86"/>
      <c r="I49" s="89">
        <v>51.14</v>
      </c>
      <c r="J49" s="88" t="s">
        <v>275</v>
      </c>
    </row>
    <row r="50" spans="1:26" x14ac:dyDescent="0.25">
      <c r="A50" s="11"/>
      <c r="B50" s="93" t="s">
        <v>536</v>
      </c>
      <c r="C50" s="21" t="s">
        <v>275</v>
      </c>
      <c r="D50" s="14"/>
      <c r="E50" s="80">
        <v>2474636</v>
      </c>
      <c r="F50" s="81" t="s">
        <v>275</v>
      </c>
      <c r="G50" s="21"/>
      <c r="H50" s="14"/>
      <c r="I50" s="92">
        <v>54.43</v>
      </c>
      <c r="J50" s="81" t="s">
        <v>275</v>
      </c>
    </row>
    <row r="51" spans="1:26" x14ac:dyDescent="0.25">
      <c r="A51" s="11"/>
      <c r="B51" s="114" t="s">
        <v>537</v>
      </c>
      <c r="C51" s="24" t="s">
        <v>275</v>
      </c>
      <c r="D51" s="83"/>
      <c r="E51" s="84">
        <v>2435322</v>
      </c>
      <c r="F51" s="85" t="s">
        <v>275</v>
      </c>
      <c r="G51" s="24"/>
      <c r="H51" s="83"/>
      <c r="I51" s="115">
        <v>51.79</v>
      </c>
      <c r="J51" s="85" t="s">
        <v>275</v>
      </c>
    </row>
    <row r="52" spans="1:26" ht="15" customHeight="1" x14ac:dyDescent="0.25">
      <c r="A52" s="11" t="s">
        <v>1453</v>
      </c>
      <c r="B52" s="10" t="s">
        <v>6</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0" t="s">
        <v>538</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row>
    <row r="54" spans="1:26" x14ac:dyDescent="0.25">
      <c r="A54" s="11"/>
      <c r="B54" s="99"/>
      <c r="C54" s="99"/>
      <c r="D54" s="99"/>
      <c r="E54" s="99"/>
      <c r="F54" s="99"/>
      <c r="G54" s="99"/>
      <c r="H54" s="99"/>
      <c r="I54" s="99"/>
      <c r="J54" s="99"/>
      <c r="K54" s="99"/>
      <c r="L54" s="99"/>
      <c r="M54" s="99"/>
      <c r="N54" s="99"/>
      <c r="O54" s="99"/>
      <c r="P54" s="99"/>
      <c r="Q54" s="99"/>
      <c r="R54" s="99"/>
      <c r="S54" s="99"/>
      <c r="T54" s="99"/>
      <c r="U54" s="99"/>
      <c r="V54" s="99"/>
      <c r="W54" s="99"/>
      <c r="X54" s="99"/>
      <c r="Y54" s="99"/>
      <c r="Z54" s="99"/>
    </row>
    <row r="55" spans="1:26" x14ac:dyDescent="0.25">
      <c r="A55" s="11"/>
      <c r="B55" s="4"/>
      <c r="C55" s="4"/>
      <c r="D55" s="4"/>
      <c r="E55" s="4"/>
      <c r="F55" s="4"/>
      <c r="G55" s="4"/>
      <c r="H55" s="4"/>
      <c r="I55" s="4"/>
      <c r="J55" s="4"/>
      <c r="K55" s="4"/>
      <c r="L55" s="4"/>
      <c r="M55" s="4"/>
      <c r="N55" s="4"/>
      <c r="O55" s="4"/>
      <c r="P55" s="4"/>
      <c r="Q55" s="4"/>
      <c r="R55" s="4"/>
      <c r="S55" s="4"/>
      <c r="T55" s="4"/>
      <c r="U55" s="4"/>
      <c r="V55" s="4"/>
      <c r="W55" s="4"/>
      <c r="X55" s="4"/>
      <c r="Y55" s="4"/>
      <c r="Z55" s="4"/>
    </row>
    <row r="56" spans="1:26" ht="15.75" thickBot="1" x14ac:dyDescent="0.3">
      <c r="A56" s="11"/>
      <c r="B56" s="21"/>
      <c r="C56" s="21" t="s">
        <v>275</v>
      </c>
      <c r="D56" s="119" t="s">
        <v>539</v>
      </c>
      <c r="E56" s="119"/>
      <c r="F56" s="119"/>
      <c r="G56" s="119"/>
      <c r="H56" s="119"/>
      <c r="I56" s="119"/>
      <c r="J56" s="119"/>
      <c r="K56" s="119"/>
      <c r="L56" s="119"/>
      <c r="M56" s="119"/>
      <c r="N56" s="21"/>
      <c r="O56" s="21" t="s">
        <v>275</v>
      </c>
      <c r="P56" s="119" t="s">
        <v>540</v>
      </c>
      <c r="Q56" s="119"/>
      <c r="R56" s="119"/>
      <c r="S56" s="119"/>
      <c r="T56" s="119"/>
      <c r="U56" s="119"/>
      <c r="V56" s="119"/>
      <c r="W56" s="119"/>
      <c r="X56" s="119"/>
      <c r="Y56" s="119"/>
      <c r="Z56" s="21"/>
    </row>
    <row r="57" spans="1:26" x14ac:dyDescent="0.25">
      <c r="A57" s="11"/>
      <c r="B57" s="118" t="s">
        <v>541</v>
      </c>
      <c r="C57" s="65" t="s">
        <v>275</v>
      </c>
      <c r="D57" s="121" t="s">
        <v>543</v>
      </c>
      <c r="E57" s="121"/>
      <c r="F57" s="68"/>
      <c r="G57" s="68" t="s">
        <v>275</v>
      </c>
      <c r="H57" s="121" t="s">
        <v>545</v>
      </c>
      <c r="I57" s="121"/>
      <c r="J57" s="68"/>
      <c r="K57" s="68" t="s">
        <v>275</v>
      </c>
      <c r="L57" s="121" t="s">
        <v>548</v>
      </c>
      <c r="M57" s="121"/>
      <c r="N57" s="65"/>
      <c r="O57" s="65" t="s">
        <v>275</v>
      </c>
      <c r="P57" s="121" t="s">
        <v>341</v>
      </c>
      <c r="Q57" s="121"/>
      <c r="R57" s="68"/>
      <c r="S57" s="68" t="s">
        <v>275</v>
      </c>
      <c r="T57" s="121" t="s">
        <v>545</v>
      </c>
      <c r="U57" s="121"/>
      <c r="V57" s="68"/>
      <c r="W57" s="68" t="s">
        <v>275</v>
      </c>
      <c r="X57" s="121" t="s">
        <v>548</v>
      </c>
      <c r="Y57" s="121"/>
      <c r="Z57" s="65"/>
    </row>
    <row r="58" spans="1:26" x14ac:dyDescent="0.25">
      <c r="A58" s="11"/>
      <c r="B58" s="118" t="s">
        <v>542</v>
      </c>
      <c r="C58" s="65"/>
      <c r="D58" s="120" t="s">
        <v>544</v>
      </c>
      <c r="E58" s="120"/>
      <c r="F58" s="65"/>
      <c r="G58" s="65"/>
      <c r="H58" s="120" t="s">
        <v>546</v>
      </c>
      <c r="I58" s="120"/>
      <c r="J58" s="65"/>
      <c r="K58" s="65"/>
      <c r="L58" s="120" t="s">
        <v>549</v>
      </c>
      <c r="M58" s="120"/>
      <c r="N58" s="65"/>
      <c r="O58" s="65"/>
      <c r="P58" s="120" t="s">
        <v>551</v>
      </c>
      <c r="Q58" s="120"/>
      <c r="R58" s="65"/>
      <c r="S58" s="65"/>
      <c r="T58" s="120" t="s">
        <v>546</v>
      </c>
      <c r="U58" s="120"/>
      <c r="V58" s="65"/>
      <c r="W58" s="65"/>
      <c r="X58" s="120" t="s">
        <v>549</v>
      </c>
      <c r="Y58" s="120"/>
      <c r="Z58" s="65"/>
    </row>
    <row r="59" spans="1:26" ht="15.75" thickBot="1" x14ac:dyDescent="0.3">
      <c r="A59" s="11"/>
      <c r="C59" s="65"/>
      <c r="D59" s="119"/>
      <c r="E59" s="119"/>
      <c r="F59" s="65"/>
      <c r="G59" s="65"/>
      <c r="H59" s="119" t="s">
        <v>547</v>
      </c>
      <c r="I59" s="119"/>
      <c r="J59" s="65"/>
      <c r="K59" s="65"/>
      <c r="L59" s="119" t="s">
        <v>550</v>
      </c>
      <c r="M59" s="119"/>
      <c r="N59" s="65"/>
      <c r="O59" s="65"/>
      <c r="P59" s="119"/>
      <c r="Q59" s="119"/>
      <c r="R59" s="65"/>
      <c r="S59" s="65"/>
      <c r="T59" s="119" t="s">
        <v>547</v>
      </c>
      <c r="U59" s="119"/>
      <c r="V59" s="65"/>
      <c r="W59" s="65"/>
      <c r="X59" s="119" t="s">
        <v>550</v>
      </c>
      <c r="Y59" s="119"/>
      <c r="Z59" s="65"/>
    </row>
    <row r="60" spans="1:26" x14ac:dyDescent="0.25">
      <c r="A60" s="11"/>
      <c r="B60" s="76" t="s">
        <v>552</v>
      </c>
      <c r="C60" s="24" t="s">
        <v>275</v>
      </c>
      <c r="D60" s="86"/>
      <c r="E60" s="87">
        <v>658782</v>
      </c>
      <c r="F60" s="88" t="s">
        <v>275</v>
      </c>
      <c r="G60" s="24" t="s">
        <v>275</v>
      </c>
      <c r="H60" s="86"/>
      <c r="I60" s="89">
        <v>3.1</v>
      </c>
      <c r="J60" s="88" t="s">
        <v>275</v>
      </c>
      <c r="K60" s="24" t="s">
        <v>275</v>
      </c>
      <c r="L60" s="86" t="s">
        <v>274</v>
      </c>
      <c r="M60" s="87">
        <v>17677000</v>
      </c>
      <c r="N60" s="88" t="s">
        <v>275</v>
      </c>
      <c r="O60" s="24" t="s">
        <v>275</v>
      </c>
      <c r="P60" s="86"/>
      <c r="Q60" s="87">
        <v>406939</v>
      </c>
      <c r="R60" s="88" t="s">
        <v>275</v>
      </c>
      <c r="S60" s="24" t="s">
        <v>275</v>
      </c>
      <c r="T60" s="86"/>
      <c r="U60" s="89">
        <v>1.4</v>
      </c>
      <c r="V60" s="88" t="s">
        <v>275</v>
      </c>
      <c r="W60" s="24" t="s">
        <v>275</v>
      </c>
      <c r="X60" s="86" t="s">
        <v>274</v>
      </c>
      <c r="Y60" s="87">
        <v>11165000</v>
      </c>
      <c r="Z60" s="88" t="s">
        <v>275</v>
      </c>
    </row>
    <row r="61" spans="1:26" x14ac:dyDescent="0.25">
      <c r="A61" s="11"/>
      <c r="B61" s="93" t="s">
        <v>553</v>
      </c>
      <c r="C61" s="21" t="s">
        <v>275</v>
      </c>
      <c r="D61" s="14"/>
      <c r="E61" s="80">
        <v>2233621</v>
      </c>
      <c r="F61" s="81" t="s">
        <v>275</v>
      </c>
      <c r="G61" s="21" t="s">
        <v>275</v>
      </c>
      <c r="H61" s="14"/>
      <c r="I61" s="92">
        <v>4.5</v>
      </c>
      <c r="J61" s="81" t="s">
        <v>275</v>
      </c>
      <c r="K61" s="21" t="s">
        <v>275</v>
      </c>
      <c r="L61" s="14"/>
      <c r="M61" s="80">
        <v>34786000</v>
      </c>
      <c r="N61" s="81" t="s">
        <v>275</v>
      </c>
      <c r="O61" s="21" t="s">
        <v>275</v>
      </c>
      <c r="P61" s="14"/>
      <c r="Q61" s="80">
        <v>832631</v>
      </c>
      <c r="R61" s="81" t="s">
        <v>275</v>
      </c>
      <c r="S61" s="21" t="s">
        <v>275</v>
      </c>
      <c r="T61" s="14"/>
      <c r="U61" s="92">
        <v>2.4</v>
      </c>
      <c r="V61" s="81" t="s">
        <v>275</v>
      </c>
      <c r="W61" s="21" t="s">
        <v>275</v>
      </c>
      <c r="X61" s="14"/>
      <c r="Y61" s="80">
        <v>16224000</v>
      </c>
      <c r="Z61" s="81" t="s">
        <v>275</v>
      </c>
    </row>
    <row r="62" spans="1:26" ht="15.75" thickBot="1" x14ac:dyDescent="0.3">
      <c r="A62" s="11"/>
      <c r="B62" s="76" t="s">
        <v>554</v>
      </c>
      <c r="C62" s="24" t="s">
        <v>275</v>
      </c>
      <c r="D62" s="86"/>
      <c r="E62" s="87">
        <v>3114182</v>
      </c>
      <c r="F62" s="88" t="s">
        <v>275</v>
      </c>
      <c r="G62" s="24" t="s">
        <v>275</v>
      </c>
      <c r="H62" s="86"/>
      <c r="I62" s="89">
        <v>4.5999999999999996</v>
      </c>
      <c r="J62" s="88" t="s">
        <v>275</v>
      </c>
      <c r="K62" s="24" t="s">
        <v>275</v>
      </c>
      <c r="L62" s="86"/>
      <c r="M62" s="87">
        <v>21288000</v>
      </c>
      <c r="N62" s="88" t="s">
        <v>275</v>
      </c>
      <c r="O62" s="24" t="s">
        <v>275</v>
      </c>
      <c r="P62" s="86"/>
      <c r="Q62" s="87">
        <v>1195752</v>
      </c>
      <c r="R62" s="88" t="s">
        <v>275</v>
      </c>
      <c r="S62" s="24" t="s">
        <v>275</v>
      </c>
      <c r="T62" s="86"/>
      <c r="U62" s="89">
        <v>2.4</v>
      </c>
      <c r="V62" s="88" t="s">
        <v>275</v>
      </c>
      <c r="W62" s="24" t="s">
        <v>275</v>
      </c>
      <c r="X62" s="86"/>
      <c r="Y62" s="87">
        <v>4500000</v>
      </c>
      <c r="Z62" s="88" t="s">
        <v>275</v>
      </c>
    </row>
    <row r="63" spans="1:26" x14ac:dyDescent="0.25">
      <c r="A63" s="11"/>
      <c r="B63" s="43"/>
      <c r="C63" s="43" t="s">
        <v>275</v>
      </c>
      <c r="D63" s="44"/>
      <c r="E63" s="44"/>
      <c r="F63" s="43"/>
      <c r="G63" s="43" t="s">
        <v>275</v>
      </c>
      <c r="H63" s="43"/>
      <c r="I63" s="43"/>
      <c r="J63" s="43"/>
      <c r="K63" s="43" t="s">
        <v>275</v>
      </c>
      <c r="L63" s="44"/>
      <c r="M63" s="44"/>
      <c r="N63" s="43"/>
      <c r="O63" s="43" t="s">
        <v>275</v>
      </c>
      <c r="P63" s="44"/>
      <c r="Q63" s="44"/>
      <c r="R63" s="43"/>
      <c r="S63" s="43" t="s">
        <v>275</v>
      </c>
      <c r="T63" s="43"/>
      <c r="U63" s="43"/>
      <c r="V63" s="43"/>
      <c r="W63" s="43" t="s">
        <v>275</v>
      </c>
      <c r="X63" s="44"/>
      <c r="Y63" s="44"/>
      <c r="Z63" s="43"/>
    </row>
    <row r="64" spans="1:26" ht="15.75" thickBot="1" x14ac:dyDescent="0.3">
      <c r="A64" s="11"/>
      <c r="B64" s="2"/>
      <c r="C64" s="21" t="s">
        <v>275</v>
      </c>
      <c r="D64" s="14"/>
      <c r="E64" s="80">
        <v>6006585</v>
      </c>
      <c r="F64" s="81" t="s">
        <v>275</v>
      </c>
      <c r="G64" s="21" t="s">
        <v>275</v>
      </c>
      <c r="H64" s="14"/>
      <c r="I64" s="92">
        <v>4.4000000000000004</v>
      </c>
      <c r="J64" s="81" t="s">
        <v>275</v>
      </c>
      <c r="K64" s="21" t="s">
        <v>275</v>
      </c>
      <c r="L64" s="14" t="s">
        <v>274</v>
      </c>
      <c r="M64" s="80">
        <v>73751000</v>
      </c>
      <c r="N64" s="81" t="s">
        <v>275</v>
      </c>
      <c r="O64" s="21" t="s">
        <v>275</v>
      </c>
      <c r="P64" s="14"/>
      <c r="Q64" s="80">
        <v>2435322</v>
      </c>
      <c r="R64" s="81" t="s">
        <v>275</v>
      </c>
      <c r="S64" s="21" t="s">
        <v>275</v>
      </c>
      <c r="T64" s="14"/>
      <c r="U64" s="92">
        <v>2.2000000000000002</v>
      </c>
      <c r="V64" s="81" t="s">
        <v>275</v>
      </c>
      <c r="W64" s="21" t="s">
        <v>275</v>
      </c>
      <c r="X64" s="14" t="s">
        <v>274</v>
      </c>
      <c r="Y64" s="80">
        <v>31889000</v>
      </c>
      <c r="Z64" s="81" t="s">
        <v>275</v>
      </c>
    </row>
    <row r="65" spans="1:26" ht="15.75" thickTop="1" x14ac:dyDescent="0.25">
      <c r="A65" s="11"/>
      <c r="B65" s="43"/>
      <c r="C65" s="43" t="s">
        <v>275</v>
      </c>
      <c r="D65" s="47"/>
      <c r="E65" s="47"/>
      <c r="F65" s="43"/>
      <c r="G65" s="43" t="s">
        <v>275</v>
      </c>
      <c r="H65" s="43"/>
      <c r="I65" s="43"/>
      <c r="J65" s="43"/>
      <c r="K65" s="43" t="s">
        <v>275</v>
      </c>
      <c r="L65" s="47"/>
      <c r="M65" s="47"/>
      <c r="N65" s="43"/>
      <c r="O65" s="43" t="s">
        <v>275</v>
      </c>
      <c r="P65" s="47"/>
      <c r="Q65" s="47"/>
      <c r="R65" s="43"/>
      <c r="S65" s="43" t="s">
        <v>275</v>
      </c>
      <c r="T65" s="43"/>
      <c r="U65" s="43"/>
      <c r="V65" s="43"/>
      <c r="W65" s="43" t="s">
        <v>275</v>
      </c>
      <c r="X65" s="47"/>
      <c r="Y65" s="47"/>
      <c r="Z65" s="43"/>
    </row>
    <row r="66" spans="1:26" ht="15" customHeight="1" x14ac:dyDescent="0.25">
      <c r="A66" s="11" t="s">
        <v>1454</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0" t="s">
        <v>1455</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row>
    <row r="68" spans="1:26" x14ac:dyDescent="0.25">
      <c r="A68" s="11"/>
      <c r="B68" s="99"/>
      <c r="C68" s="99"/>
      <c r="D68" s="99"/>
      <c r="E68" s="99"/>
      <c r="F68" s="99"/>
      <c r="G68" s="99"/>
      <c r="H68" s="99"/>
      <c r="I68" s="99"/>
      <c r="J68" s="99"/>
      <c r="K68" s="99"/>
      <c r="L68" s="99"/>
      <c r="M68" s="99"/>
      <c r="N68" s="99"/>
      <c r="O68" s="99"/>
      <c r="P68" s="99"/>
      <c r="Q68" s="99"/>
      <c r="R68" s="99"/>
      <c r="S68" s="99"/>
      <c r="T68" s="99"/>
      <c r="U68" s="99"/>
      <c r="V68" s="99"/>
      <c r="W68" s="99"/>
      <c r="X68" s="99"/>
      <c r="Y68" s="99"/>
      <c r="Z68" s="99"/>
    </row>
    <row r="69" spans="1:26" x14ac:dyDescent="0.25">
      <c r="A69" s="11"/>
      <c r="B69" s="4"/>
      <c r="C69" s="4"/>
      <c r="D69" s="4"/>
      <c r="E69" s="4"/>
      <c r="F69" s="4"/>
      <c r="G69" s="4"/>
      <c r="H69" s="4"/>
      <c r="I69" s="4"/>
      <c r="J69" s="4"/>
    </row>
    <row r="70" spans="1:26" x14ac:dyDescent="0.25">
      <c r="A70" s="11"/>
      <c r="B70" s="65"/>
      <c r="C70" s="65" t="s">
        <v>275</v>
      </c>
      <c r="D70" s="120" t="s">
        <v>559</v>
      </c>
      <c r="E70" s="120"/>
      <c r="F70" s="65"/>
      <c r="G70" s="65"/>
      <c r="H70" s="120" t="s">
        <v>515</v>
      </c>
      <c r="I70" s="120"/>
      <c r="J70" s="65"/>
    </row>
    <row r="71" spans="1:26" x14ac:dyDescent="0.25">
      <c r="A71" s="11"/>
      <c r="B71" s="65"/>
      <c r="C71" s="65"/>
      <c r="D71" s="120" t="s">
        <v>560</v>
      </c>
      <c r="E71" s="120"/>
      <c r="F71" s="65"/>
      <c r="G71" s="65"/>
      <c r="H71" s="120" t="s">
        <v>516</v>
      </c>
      <c r="I71" s="120"/>
      <c r="J71" s="65"/>
    </row>
    <row r="72" spans="1:26" ht="15.75" thickBot="1" x14ac:dyDescent="0.3">
      <c r="A72" s="11"/>
      <c r="B72" s="65"/>
      <c r="C72" s="65"/>
      <c r="D72" s="119"/>
      <c r="E72" s="119"/>
      <c r="F72" s="65"/>
      <c r="G72" s="65"/>
      <c r="H72" s="119" t="s">
        <v>517</v>
      </c>
      <c r="I72" s="119"/>
      <c r="J72" s="65"/>
    </row>
    <row r="73" spans="1:26" x14ac:dyDescent="0.25">
      <c r="A73" s="11"/>
      <c r="B73" s="76" t="s">
        <v>561</v>
      </c>
      <c r="C73" s="24" t="s">
        <v>275</v>
      </c>
      <c r="D73" s="83"/>
      <c r="E73" s="115">
        <v>0</v>
      </c>
      <c r="F73" s="85" t="s">
        <v>275</v>
      </c>
      <c r="G73" s="24"/>
      <c r="H73" s="23"/>
      <c r="I73" s="23"/>
      <c r="J73" s="23"/>
    </row>
    <row r="74" spans="1:26" x14ac:dyDescent="0.25">
      <c r="A74" s="11"/>
      <c r="B74" s="93" t="s">
        <v>562</v>
      </c>
      <c r="C74" s="21" t="s">
        <v>275</v>
      </c>
      <c r="D74" s="13"/>
      <c r="E74" s="78">
        <v>851000</v>
      </c>
      <c r="F74" s="79" t="s">
        <v>275</v>
      </c>
      <c r="G74" s="21"/>
      <c r="H74" s="13" t="s">
        <v>274</v>
      </c>
      <c r="I74" s="90">
        <v>54.21</v>
      </c>
      <c r="J74" s="79" t="s">
        <v>275</v>
      </c>
    </row>
    <row r="75" spans="1:26" x14ac:dyDescent="0.25">
      <c r="A75" s="11"/>
      <c r="B75" s="76" t="s">
        <v>522</v>
      </c>
      <c r="C75" s="24" t="s">
        <v>275</v>
      </c>
      <c r="D75" s="83"/>
      <c r="E75" s="115" t="s">
        <v>563</v>
      </c>
      <c r="F75" s="85" t="s">
        <v>332</v>
      </c>
      <c r="G75" s="24"/>
      <c r="H75" s="23"/>
      <c r="I75" s="23"/>
      <c r="J75" s="23"/>
    </row>
    <row r="76" spans="1:26" ht="25.5" x14ac:dyDescent="0.25">
      <c r="A76" s="11"/>
      <c r="B76" s="93" t="s">
        <v>530</v>
      </c>
      <c r="C76" s="21" t="s">
        <v>275</v>
      </c>
      <c r="D76" s="13"/>
      <c r="E76" s="90" t="s">
        <v>564</v>
      </c>
      <c r="F76" s="79" t="s">
        <v>332</v>
      </c>
      <c r="G76" s="21"/>
      <c r="H76" s="4"/>
      <c r="I76" s="4"/>
      <c r="J76" s="4"/>
    </row>
    <row r="77" spans="1:26" ht="15.75" thickBot="1" x14ac:dyDescent="0.3">
      <c r="A77" s="11"/>
      <c r="B77" s="76" t="s">
        <v>532</v>
      </c>
      <c r="C77" s="24" t="s">
        <v>275</v>
      </c>
      <c r="D77" s="83"/>
      <c r="E77" s="84">
        <v>78824</v>
      </c>
      <c r="F77" s="85" t="s">
        <v>275</v>
      </c>
      <c r="G77" s="24"/>
      <c r="H77" s="23"/>
      <c r="I77" s="23"/>
      <c r="J77" s="23"/>
    </row>
    <row r="78" spans="1:26" x14ac:dyDescent="0.25">
      <c r="A78" s="11"/>
      <c r="B78" s="43"/>
      <c r="C78" s="43" t="s">
        <v>275</v>
      </c>
      <c r="D78" s="44"/>
      <c r="E78" s="44"/>
      <c r="F78" s="43"/>
      <c r="G78" s="43"/>
      <c r="H78" s="43"/>
      <c r="I78" s="43"/>
      <c r="J78" s="43"/>
    </row>
    <row r="79" spans="1:26" ht="15.75" thickBot="1" x14ac:dyDescent="0.3">
      <c r="A79" s="11"/>
      <c r="B79" s="77" t="s">
        <v>565</v>
      </c>
      <c r="C79" s="21" t="s">
        <v>275</v>
      </c>
      <c r="D79" s="13"/>
      <c r="E79" s="78">
        <v>788112</v>
      </c>
      <c r="F79" s="79" t="s">
        <v>275</v>
      </c>
      <c r="G79" s="21"/>
      <c r="H79" s="13" t="s">
        <v>274</v>
      </c>
      <c r="I79" s="90">
        <v>54.21</v>
      </c>
      <c r="J79" s="79" t="s">
        <v>275</v>
      </c>
    </row>
    <row r="80" spans="1:26" ht="15.75" thickTop="1" x14ac:dyDescent="0.25">
      <c r="A80" s="11"/>
      <c r="B80" s="43"/>
      <c r="C80" s="43" t="s">
        <v>275</v>
      </c>
      <c r="D80" s="47"/>
      <c r="E80" s="47"/>
      <c r="F80" s="43"/>
      <c r="G80" s="43"/>
      <c r="H80" s="43"/>
      <c r="I80" s="43"/>
      <c r="J80" s="43"/>
    </row>
    <row r="81" spans="1:26" ht="15" customHeight="1" x14ac:dyDescent="0.25">
      <c r="A81" s="11" t="s">
        <v>1456</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0" t="s">
        <v>569</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row>
    <row r="83" spans="1:26" x14ac:dyDescent="0.25">
      <c r="A83" s="11"/>
      <c r="B83" s="99"/>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x14ac:dyDescent="0.25">
      <c r="A84" s="11"/>
      <c r="B84" s="4"/>
      <c r="C84" s="4"/>
      <c r="D84" s="4"/>
      <c r="E84" s="4"/>
      <c r="F84" s="4"/>
      <c r="G84" s="4"/>
      <c r="H84" s="4"/>
      <c r="I84" s="4"/>
      <c r="J84" s="4"/>
      <c r="K84" s="4"/>
      <c r="L84" s="4"/>
      <c r="M84" s="4"/>
      <c r="N84" s="4"/>
      <c r="O84" s="4"/>
      <c r="P84" s="4"/>
      <c r="Q84" s="4"/>
      <c r="R84" s="4"/>
    </row>
    <row r="85" spans="1:26" x14ac:dyDescent="0.25">
      <c r="A85" s="11"/>
      <c r="B85" s="65"/>
      <c r="C85" s="65" t="s">
        <v>275</v>
      </c>
      <c r="D85" s="117" t="s">
        <v>570</v>
      </c>
      <c r="E85" s="117"/>
      <c r="F85" s="117"/>
      <c r="G85" s="117"/>
      <c r="H85" s="117"/>
      <c r="I85" s="117"/>
      <c r="J85" s="117"/>
      <c r="K85" s="117"/>
      <c r="L85" s="117"/>
      <c r="M85" s="117"/>
      <c r="N85" s="65"/>
      <c r="O85" s="65"/>
      <c r="P85" s="117" t="s">
        <v>572</v>
      </c>
      <c r="Q85" s="117"/>
      <c r="R85" s="65"/>
    </row>
    <row r="86" spans="1:26" ht="15.75" thickBot="1" x14ac:dyDescent="0.3">
      <c r="A86" s="11"/>
      <c r="B86" s="65"/>
      <c r="C86" s="65"/>
      <c r="D86" s="94" t="s">
        <v>571</v>
      </c>
      <c r="E86" s="94"/>
      <c r="F86" s="94"/>
      <c r="G86" s="94"/>
      <c r="H86" s="94"/>
      <c r="I86" s="94"/>
      <c r="J86" s="94"/>
      <c r="K86" s="94"/>
      <c r="L86" s="94"/>
      <c r="M86" s="94"/>
      <c r="N86" s="65"/>
      <c r="O86" s="65"/>
      <c r="P86" s="94" t="s">
        <v>573</v>
      </c>
      <c r="Q86" s="94"/>
      <c r="R86" s="65"/>
    </row>
    <row r="87" spans="1:26" ht="15.75" thickBot="1" x14ac:dyDescent="0.3">
      <c r="A87" s="11"/>
      <c r="B87" s="74" t="s">
        <v>574</v>
      </c>
      <c r="C87" s="21" t="s">
        <v>275</v>
      </c>
      <c r="D87" s="96">
        <v>2013</v>
      </c>
      <c r="E87" s="96"/>
      <c r="F87" s="21"/>
      <c r="G87" s="21"/>
      <c r="H87" s="97">
        <v>2012</v>
      </c>
      <c r="I87" s="97"/>
      <c r="J87" s="21"/>
      <c r="K87" s="21"/>
      <c r="L87" s="97">
        <v>2011</v>
      </c>
      <c r="M87" s="97"/>
      <c r="N87" s="21"/>
      <c r="O87" s="21"/>
      <c r="P87" s="96">
        <v>2013</v>
      </c>
      <c r="Q87" s="96"/>
      <c r="R87" s="21"/>
    </row>
    <row r="88" spans="1:26" x14ac:dyDescent="0.25">
      <c r="A88" s="11"/>
      <c r="B88" s="76" t="s">
        <v>386</v>
      </c>
      <c r="C88" s="24" t="s">
        <v>275</v>
      </c>
      <c r="D88" s="83"/>
      <c r="E88" s="84">
        <v>1426238</v>
      </c>
      <c r="F88" s="85" t="s">
        <v>275</v>
      </c>
      <c r="G88" s="24"/>
      <c r="H88" s="86"/>
      <c r="I88" s="87">
        <v>1174492</v>
      </c>
      <c r="J88" s="88" t="s">
        <v>275</v>
      </c>
      <c r="K88" s="24"/>
      <c r="L88" s="86"/>
      <c r="M88" s="87">
        <v>1023492</v>
      </c>
      <c r="N88" s="88" t="s">
        <v>275</v>
      </c>
      <c r="O88" s="24"/>
      <c r="P88" s="83"/>
      <c r="Q88" s="115">
        <v>0</v>
      </c>
      <c r="R88" s="85" t="s">
        <v>275</v>
      </c>
    </row>
    <row r="89" spans="1:26" x14ac:dyDescent="0.25">
      <c r="A89" s="11"/>
      <c r="B89" s="93" t="s">
        <v>562</v>
      </c>
      <c r="C89" s="21" t="s">
        <v>275</v>
      </c>
      <c r="D89" s="13"/>
      <c r="E89" s="78">
        <v>521776</v>
      </c>
      <c r="F89" s="79" t="s">
        <v>275</v>
      </c>
      <c r="G89" s="21"/>
      <c r="H89" s="14"/>
      <c r="I89" s="80">
        <v>653355</v>
      </c>
      <c r="J89" s="81" t="s">
        <v>275</v>
      </c>
      <c r="K89" s="21"/>
      <c r="L89" s="14"/>
      <c r="M89" s="80">
        <v>521423</v>
      </c>
      <c r="N89" s="81" t="s">
        <v>275</v>
      </c>
      <c r="O89" s="21"/>
      <c r="P89" s="13"/>
      <c r="Q89" s="78">
        <v>93200</v>
      </c>
      <c r="R89" s="79" t="s">
        <v>275</v>
      </c>
    </row>
    <row r="90" spans="1:26" x14ac:dyDescent="0.25">
      <c r="A90" s="11"/>
      <c r="B90" s="76" t="s">
        <v>575</v>
      </c>
      <c r="C90" s="24" t="s">
        <v>275</v>
      </c>
      <c r="D90" s="83"/>
      <c r="E90" s="115" t="s">
        <v>576</v>
      </c>
      <c r="F90" s="85" t="s">
        <v>332</v>
      </c>
      <c r="G90" s="24"/>
      <c r="H90" s="86"/>
      <c r="I90" s="89" t="s">
        <v>577</v>
      </c>
      <c r="J90" s="88" t="s">
        <v>332</v>
      </c>
      <c r="K90" s="24"/>
      <c r="L90" s="86"/>
      <c r="M90" s="89" t="s">
        <v>578</v>
      </c>
      <c r="N90" s="88" t="s">
        <v>332</v>
      </c>
      <c r="O90" s="24"/>
      <c r="P90" s="83"/>
      <c r="Q90" s="115">
        <v>0</v>
      </c>
      <c r="R90" s="85" t="s">
        <v>275</v>
      </c>
    </row>
    <row r="91" spans="1:26" x14ac:dyDescent="0.25">
      <c r="A91" s="11"/>
      <c r="B91" s="93" t="s">
        <v>522</v>
      </c>
      <c r="C91" s="21" t="s">
        <v>275</v>
      </c>
      <c r="D91" s="13"/>
      <c r="E91" s="90" t="s">
        <v>579</v>
      </c>
      <c r="F91" s="79" t="s">
        <v>332</v>
      </c>
      <c r="G91" s="21"/>
      <c r="H91" s="14"/>
      <c r="I91" s="92" t="s">
        <v>580</v>
      </c>
      <c r="J91" s="81" t="s">
        <v>332</v>
      </c>
      <c r="K91" s="21"/>
      <c r="L91" s="14"/>
      <c r="M91" s="92" t="s">
        <v>581</v>
      </c>
      <c r="N91" s="81" t="s">
        <v>332</v>
      </c>
      <c r="O91" s="21"/>
      <c r="P91" s="13"/>
      <c r="Q91" s="90" t="s">
        <v>582</v>
      </c>
      <c r="R91" s="79" t="s">
        <v>332</v>
      </c>
    </row>
    <row r="92" spans="1:26" ht="25.5" x14ac:dyDescent="0.25">
      <c r="A92" s="11"/>
      <c r="B92" s="76" t="s">
        <v>530</v>
      </c>
      <c r="C92" s="24" t="s">
        <v>275</v>
      </c>
      <c r="D92" s="83"/>
      <c r="E92" s="115" t="s">
        <v>583</v>
      </c>
      <c r="F92" s="85" t="s">
        <v>332</v>
      </c>
      <c r="G92" s="24"/>
      <c r="H92" s="86"/>
      <c r="I92" s="89">
        <v>0</v>
      </c>
      <c r="J92" s="88" t="s">
        <v>275</v>
      </c>
      <c r="K92" s="24"/>
      <c r="L92" s="86"/>
      <c r="M92" s="89">
        <v>0</v>
      </c>
      <c r="N92" s="88" t="s">
        <v>275</v>
      </c>
      <c r="O92" s="24"/>
      <c r="P92" s="83"/>
      <c r="Q92" s="115" t="s">
        <v>584</v>
      </c>
      <c r="R92" s="85" t="s">
        <v>332</v>
      </c>
    </row>
    <row r="93" spans="1:26" ht="15.75" thickBot="1" x14ac:dyDescent="0.3">
      <c r="A93" s="11"/>
      <c r="B93" s="93" t="s">
        <v>532</v>
      </c>
      <c r="C93" s="21" t="s">
        <v>275</v>
      </c>
      <c r="D93" s="13"/>
      <c r="E93" s="78">
        <v>148569</v>
      </c>
      <c r="F93" s="79" t="s">
        <v>275</v>
      </c>
      <c r="G93" s="21"/>
      <c r="H93" s="14"/>
      <c r="I93" s="92">
        <v>0</v>
      </c>
      <c r="J93" s="81" t="s">
        <v>275</v>
      </c>
      <c r="K93" s="21"/>
      <c r="L93" s="14"/>
      <c r="M93" s="92">
        <v>0</v>
      </c>
      <c r="N93" s="81" t="s">
        <v>275</v>
      </c>
      <c r="O93" s="21"/>
      <c r="P93" s="13"/>
      <c r="Q93" s="78">
        <v>8380</v>
      </c>
      <c r="R93" s="79" t="s">
        <v>275</v>
      </c>
    </row>
    <row r="94" spans="1:26" x14ac:dyDescent="0.25">
      <c r="A94" s="11"/>
      <c r="B94" s="43"/>
      <c r="C94" s="43" t="s">
        <v>275</v>
      </c>
      <c r="D94" s="44"/>
      <c r="E94" s="44"/>
      <c r="F94" s="43"/>
      <c r="G94" s="43"/>
      <c r="H94" s="44"/>
      <c r="I94" s="44"/>
      <c r="J94" s="43"/>
      <c r="K94" s="43"/>
      <c r="L94" s="44"/>
      <c r="M94" s="44"/>
      <c r="N94" s="43"/>
      <c r="O94" s="43"/>
      <c r="P94" s="44"/>
      <c r="Q94" s="44"/>
      <c r="R94" s="43"/>
    </row>
    <row r="95" spans="1:26" ht="15.75" thickBot="1" x14ac:dyDescent="0.3">
      <c r="A95" s="11"/>
      <c r="B95" s="82" t="s">
        <v>401</v>
      </c>
      <c r="C95" s="24" t="s">
        <v>275</v>
      </c>
      <c r="D95" s="83"/>
      <c r="E95" s="84">
        <v>1560292</v>
      </c>
      <c r="F95" s="85" t="s">
        <v>275</v>
      </c>
      <c r="G95" s="24"/>
      <c r="H95" s="86"/>
      <c r="I95" s="87">
        <v>1426238</v>
      </c>
      <c r="J95" s="88" t="s">
        <v>275</v>
      </c>
      <c r="K95" s="24"/>
      <c r="L95" s="86"/>
      <c r="M95" s="87">
        <v>1174492</v>
      </c>
      <c r="N95" s="88" t="s">
        <v>275</v>
      </c>
      <c r="O95" s="24"/>
      <c r="P95" s="83"/>
      <c r="Q95" s="84">
        <v>84856</v>
      </c>
      <c r="R95" s="85" t="s">
        <v>275</v>
      </c>
    </row>
    <row r="96" spans="1:26" ht="15.75" thickTop="1" x14ac:dyDescent="0.25">
      <c r="A96" s="11"/>
      <c r="B96" s="43"/>
      <c r="C96" s="43" t="s">
        <v>275</v>
      </c>
      <c r="D96" s="47"/>
      <c r="E96" s="47"/>
      <c r="F96" s="43"/>
      <c r="G96" s="43"/>
      <c r="H96" s="47"/>
      <c r="I96" s="47"/>
      <c r="J96" s="43"/>
      <c r="K96" s="43"/>
      <c r="L96" s="47"/>
      <c r="M96" s="47"/>
      <c r="N96" s="43"/>
      <c r="O96" s="43"/>
      <c r="P96" s="47"/>
      <c r="Q96" s="47"/>
      <c r="R96" s="43"/>
    </row>
    <row r="97" spans="1:26" ht="15" customHeight="1" x14ac:dyDescent="0.25">
      <c r="A97" s="11" t="s">
        <v>1457</v>
      </c>
      <c r="B97" s="10" t="s">
        <v>6</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100" t="s">
        <v>1458</v>
      </c>
      <c r="C98" s="100"/>
      <c r="D98" s="100"/>
      <c r="E98" s="100"/>
      <c r="F98" s="100"/>
      <c r="G98" s="100"/>
      <c r="H98" s="100"/>
      <c r="I98" s="100"/>
      <c r="J98" s="100"/>
      <c r="K98" s="100"/>
      <c r="L98" s="100"/>
      <c r="M98" s="100"/>
      <c r="N98" s="100"/>
      <c r="O98" s="100"/>
      <c r="P98" s="100"/>
      <c r="Q98" s="100"/>
      <c r="R98" s="100"/>
      <c r="S98" s="100"/>
      <c r="T98" s="100"/>
      <c r="U98" s="100"/>
      <c r="V98" s="100"/>
      <c r="W98" s="100"/>
      <c r="X98" s="100"/>
      <c r="Y98" s="100"/>
      <c r="Z98" s="100"/>
    </row>
    <row r="99" spans="1:26" x14ac:dyDescent="0.25">
      <c r="A99" s="11"/>
      <c r="B99" s="99"/>
      <c r="C99" s="99"/>
      <c r="D99" s="99"/>
      <c r="E99" s="99"/>
      <c r="F99" s="99"/>
      <c r="G99" s="99"/>
      <c r="H99" s="99"/>
      <c r="I99" s="99"/>
      <c r="J99" s="99"/>
      <c r="K99" s="99"/>
      <c r="L99" s="99"/>
      <c r="M99" s="99"/>
      <c r="N99" s="99"/>
      <c r="O99" s="99"/>
      <c r="P99" s="99"/>
      <c r="Q99" s="99"/>
      <c r="R99" s="99"/>
      <c r="S99" s="99"/>
      <c r="T99" s="99"/>
      <c r="U99" s="99"/>
      <c r="V99" s="99"/>
      <c r="W99" s="99"/>
      <c r="X99" s="99"/>
      <c r="Y99" s="99"/>
      <c r="Z99" s="99"/>
    </row>
    <row r="100" spans="1:26" x14ac:dyDescent="0.25">
      <c r="A100" s="11"/>
      <c r="B100" s="4"/>
      <c r="C100" s="4"/>
      <c r="D100" s="4"/>
      <c r="E100" s="4"/>
      <c r="F100" s="4"/>
      <c r="G100" s="4"/>
      <c r="H100" s="4"/>
    </row>
    <row r="101" spans="1:26" ht="15.75" thickBot="1" x14ac:dyDescent="0.3">
      <c r="A101" s="11"/>
      <c r="B101" s="21"/>
      <c r="C101" s="21" t="s">
        <v>275</v>
      </c>
      <c r="D101" s="75">
        <v>2013</v>
      </c>
      <c r="E101" s="21" t="s">
        <v>275</v>
      </c>
      <c r="F101" s="73">
        <v>2012</v>
      </c>
      <c r="G101" s="21"/>
      <c r="H101" s="73">
        <v>2011</v>
      </c>
    </row>
    <row r="102" spans="1:26" x14ac:dyDescent="0.25">
      <c r="A102" s="11"/>
      <c r="B102" s="76" t="s">
        <v>586</v>
      </c>
      <c r="C102" s="24" t="s">
        <v>275</v>
      </c>
      <c r="D102" s="106" t="s">
        <v>587</v>
      </c>
      <c r="E102" s="24" t="s">
        <v>275</v>
      </c>
      <c r="F102" s="122" t="s">
        <v>588</v>
      </c>
      <c r="G102" s="24"/>
      <c r="H102" s="122" t="s">
        <v>589</v>
      </c>
    </row>
    <row r="103" spans="1:26" x14ac:dyDescent="0.25">
      <c r="A103" s="11"/>
      <c r="B103" s="93" t="s">
        <v>498</v>
      </c>
      <c r="C103" s="21" t="s">
        <v>275</v>
      </c>
      <c r="D103" s="4"/>
      <c r="E103" s="21" t="s">
        <v>275</v>
      </c>
      <c r="F103" s="4"/>
      <c r="G103" s="21"/>
      <c r="H103" s="4"/>
    </row>
    <row r="104" spans="1:26" x14ac:dyDescent="0.25">
      <c r="A104" s="11"/>
      <c r="B104" s="82" t="s">
        <v>502</v>
      </c>
      <c r="C104" s="24" t="s">
        <v>275</v>
      </c>
      <c r="D104" s="123" t="s">
        <v>590</v>
      </c>
      <c r="E104" s="24" t="s">
        <v>275</v>
      </c>
      <c r="F104" s="124">
        <v>0.37</v>
      </c>
      <c r="G104" s="24"/>
      <c r="H104" s="124">
        <v>0.51</v>
      </c>
    </row>
    <row r="105" spans="1:26" x14ac:dyDescent="0.25">
      <c r="A105" s="11"/>
      <c r="B105" s="77" t="s">
        <v>505</v>
      </c>
      <c r="C105" s="21" t="s">
        <v>275</v>
      </c>
      <c r="D105" s="125" t="s">
        <v>591</v>
      </c>
      <c r="E105" s="21" t="s">
        <v>275</v>
      </c>
      <c r="F105" s="126">
        <v>3.0000000000000001E-3</v>
      </c>
      <c r="G105" s="21"/>
      <c r="H105" s="126">
        <v>1.04E-2</v>
      </c>
    </row>
    <row r="106" spans="1:26" x14ac:dyDescent="0.25">
      <c r="A106" s="11"/>
      <c r="B106" s="82" t="s">
        <v>592</v>
      </c>
      <c r="C106" s="24" t="s">
        <v>275</v>
      </c>
      <c r="D106" s="123" t="s">
        <v>593</v>
      </c>
      <c r="E106" s="24" t="s">
        <v>275</v>
      </c>
      <c r="F106" s="122">
        <v>0.91300000000000003</v>
      </c>
      <c r="G106" s="24"/>
      <c r="H106" s="122">
        <v>1.006</v>
      </c>
    </row>
    <row r="107" spans="1:26" x14ac:dyDescent="0.25">
      <c r="A107" s="11"/>
      <c r="B107" s="77" t="s">
        <v>508</v>
      </c>
      <c r="C107" s="21" t="s">
        <v>275</v>
      </c>
      <c r="D107" s="125" t="s">
        <v>594</v>
      </c>
      <c r="E107" s="21" t="s">
        <v>275</v>
      </c>
      <c r="F107" s="127" t="s">
        <v>595</v>
      </c>
      <c r="G107" s="21"/>
      <c r="H107" s="127" t="s">
        <v>595</v>
      </c>
    </row>
    <row r="108" spans="1:26" ht="15" customHeight="1" x14ac:dyDescent="0.25">
      <c r="A108" s="11" t="s">
        <v>1459</v>
      </c>
      <c r="B108" s="10" t="s">
        <v>6</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54" t="s">
        <v>597</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14" x14ac:dyDescent="0.25">
      <c r="A113" s="11"/>
      <c r="B113" s="4"/>
      <c r="C113" s="4"/>
      <c r="D113" s="4"/>
      <c r="E113" s="4"/>
      <c r="F113" s="4"/>
      <c r="G113" s="4"/>
      <c r="H113" s="4"/>
      <c r="I113" s="4"/>
      <c r="J113" s="4"/>
      <c r="K113" s="4"/>
      <c r="L113" s="4"/>
      <c r="M113" s="4"/>
      <c r="N113" s="4"/>
    </row>
    <row r="114" spans="1:14" ht="15.75" thickBot="1" x14ac:dyDescent="0.3">
      <c r="A114" s="11"/>
      <c r="B114" s="20" t="s">
        <v>574</v>
      </c>
      <c r="C114" s="21" t="s">
        <v>275</v>
      </c>
      <c r="D114" s="49">
        <v>2013</v>
      </c>
      <c r="E114" s="49"/>
      <c r="F114" s="21"/>
      <c r="G114" s="21"/>
      <c r="H114" s="50">
        <v>2012</v>
      </c>
      <c r="I114" s="50"/>
      <c r="J114" s="21"/>
      <c r="K114" s="21"/>
      <c r="L114" s="50">
        <v>2011</v>
      </c>
      <c r="M114" s="50"/>
      <c r="N114" s="21"/>
    </row>
    <row r="115" spans="1:14" x14ac:dyDescent="0.25">
      <c r="A115" s="11"/>
      <c r="B115" s="40" t="s">
        <v>386</v>
      </c>
      <c r="C115" s="24" t="s">
        <v>275</v>
      </c>
      <c r="D115" s="27"/>
      <c r="E115" s="28">
        <v>98477</v>
      </c>
      <c r="F115" s="29" t="s">
        <v>275</v>
      </c>
      <c r="G115" s="24"/>
      <c r="H115" s="30"/>
      <c r="I115" s="42">
        <v>116724</v>
      </c>
      <c r="J115" s="32" t="s">
        <v>275</v>
      </c>
      <c r="K115" s="24"/>
      <c r="L115" s="30"/>
      <c r="M115" s="42">
        <v>166173</v>
      </c>
      <c r="N115" s="32" t="s">
        <v>275</v>
      </c>
    </row>
    <row r="116" spans="1:14" x14ac:dyDescent="0.25">
      <c r="A116" s="11"/>
      <c r="B116" s="25" t="s">
        <v>562</v>
      </c>
      <c r="C116" s="21" t="s">
        <v>275</v>
      </c>
      <c r="D116" s="34"/>
      <c r="E116" s="35">
        <v>38184</v>
      </c>
      <c r="F116" s="36" t="s">
        <v>275</v>
      </c>
      <c r="G116" s="21"/>
      <c r="H116" s="37"/>
      <c r="I116" s="46">
        <v>42256</v>
      </c>
      <c r="J116" s="39" t="s">
        <v>275</v>
      </c>
      <c r="K116" s="21"/>
      <c r="L116" s="37"/>
      <c r="M116" s="46">
        <v>32711</v>
      </c>
      <c r="N116" s="39" t="s">
        <v>275</v>
      </c>
    </row>
    <row r="117" spans="1:14" x14ac:dyDescent="0.25">
      <c r="A117" s="11"/>
      <c r="B117" s="40" t="s">
        <v>598</v>
      </c>
      <c r="C117" s="24" t="s">
        <v>275</v>
      </c>
      <c r="D117" s="27"/>
      <c r="E117" s="41" t="s">
        <v>599</v>
      </c>
      <c r="F117" s="29" t="s">
        <v>332</v>
      </c>
      <c r="G117" s="24"/>
      <c r="H117" s="30"/>
      <c r="I117" s="31" t="s">
        <v>600</v>
      </c>
      <c r="J117" s="32" t="s">
        <v>332</v>
      </c>
      <c r="K117" s="24"/>
      <c r="L117" s="30"/>
      <c r="M117" s="31" t="s">
        <v>601</v>
      </c>
      <c r="N117" s="32" t="s">
        <v>332</v>
      </c>
    </row>
    <row r="118" spans="1:14" x14ac:dyDescent="0.25">
      <c r="A118" s="11"/>
      <c r="B118" s="25" t="s">
        <v>522</v>
      </c>
      <c r="C118" s="21" t="s">
        <v>275</v>
      </c>
      <c r="D118" s="34"/>
      <c r="E118" s="48">
        <v>0</v>
      </c>
      <c r="F118" s="36" t="s">
        <v>275</v>
      </c>
      <c r="G118" s="21"/>
      <c r="H118" s="37"/>
      <c r="I118" s="38" t="s">
        <v>602</v>
      </c>
      <c r="J118" s="39" t="s">
        <v>332</v>
      </c>
      <c r="K118" s="21"/>
      <c r="L118" s="37"/>
      <c r="M118" s="38">
        <v>0</v>
      </c>
      <c r="N118" s="39" t="s">
        <v>275</v>
      </c>
    </row>
    <row r="119" spans="1:14" ht="15.75" thickBot="1" x14ac:dyDescent="0.3">
      <c r="A119" s="11"/>
      <c r="B119" s="40" t="s">
        <v>532</v>
      </c>
      <c r="C119" s="24" t="s">
        <v>275</v>
      </c>
      <c r="D119" s="27"/>
      <c r="E119" s="28">
        <v>10916</v>
      </c>
      <c r="F119" s="29" t="s">
        <v>275</v>
      </c>
      <c r="G119" s="24"/>
      <c r="H119" s="30"/>
      <c r="I119" s="31">
        <v>0</v>
      </c>
      <c r="J119" s="32" t="s">
        <v>275</v>
      </c>
      <c r="K119" s="24"/>
      <c r="L119" s="30"/>
      <c r="M119" s="31">
        <v>0</v>
      </c>
      <c r="N119" s="32" t="s">
        <v>275</v>
      </c>
    </row>
    <row r="120" spans="1:14" x14ac:dyDescent="0.25">
      <c r="A120" s="11"/>
      <c r="B120" s="43"/>
      <c r="C120" s="43" t="s">
        <v>275</v>
      </c>
      <c r="D120" s="44"/>
      <c r="E120" s="44"/>
      <c r="F120" s="43"/>
      <c r="G120" s="43"/>
      <c r="H120" s="44"/>
      <c r="I120" s="44"/>
      <c r="J120" s="43"/>
      <c r="K120" s="43"/>
      <c r="L120" s="44"/>
      <c r="M120" s="44"/>
      <c r="N120" s="43"/>
    </row>
    <row r="121" spans="1:14" ht="15.75" thickBot="1" x14ac:dyDescent="0.3">
      <c r="A121" s="11"/>
      <c r="B121" s="33" t="s">
        <v>401</v>
      </c>
      <c r="C121" s="21" t="s">
        <v>275</v>
      </c>
      <c r="D121" s="34"/>
      <c r="E121" s="35">
        <v>112881</v>
      </c>
      <c r="F121" s="36" t="s">
        <v>275</v>
      </c>
      <c r="G121" s="21"/>
      <c r="H121" s="37"/>
      <c r="I121" s="46">
        <v>98477</v>
      </c>
      <c r="J121" s="39" t="s">
        <v>275</v>
      </c>
      <c r="K121" s="21"/>
      <c r="L121" s="37"/>
      <c r="M121" s="46">
        <v>116724</v>
      </c>
      <c r="N121" s="39" t="s">
        <v>275</v>
      </c>
    </row>
    <row r="122" spans="1:14" ht="15.75" thickTop="1" x14ac:dyDescent="0.25">
      <c r="A122" s="11"/>
      <c r="B122" s="43"/>
      <c r="C122" s="43" t="s">
        <v>275</v>
      </c>
      <c r="D122" s="47"/>
      <c r="E122" s="47"/>
      <c r="F122" s="43"/>
      <c r="G122" s="43"/>
      <c r="H122" s="47"/>
      <c r="I122" s="47"/>
      <c r="J122" s="43"/>
      <c r="K122" s="43"/>
      <c r="L122" s="47"/>
      <c r="M122" s="47"/>
      <c r="N122" s="43"/>
    </row>
  </sheetData>
  <mergeCells count="111">
    <mergeCell ref="A108:A122"/>
    <mergeCell ref="B108:Z108"/>
    <mergeCell ref="B109:Z109"/>
    <mergeCell ref="B110:Z110"/>
    <mergeCell ref="B111:Z111"/>
    <mergeCell ref="B112:Z112"/>
    <mergeCell ref="A81:A96"/>
    <mergeCell ref="B81:Z81"/>
    <mergeCell ref="B82:Z82"/>
    <mergeCell ref="B83:Z83"/>
    <mergeCell ref="A97:A107"/>
    <mergeCell ref="B97:Z97"/>
    <mergeCell ref="B98:Z98"/>
    <mergeCell ref="B99:Z99"/>
    <mergeCell ref="A52:A65"/>
    <mergeCell ref="B52:Z52"/>
    <mergeCell ref="B53:Z53"/>
    <mergeCell ref="B54:Z54"/>
    <mergeCell ref="A66:A80"/>
    <mergeCell ref="B66:Z66"/>
    <mergeCell ref="B67:Z67"/>
    <mergeCell ref="B68:Z68"/>
    <mergeCell ref="B6:Z6"/>
    <mergeCell ref="A11:A21"/>
    <mergeCell ref="B11:Z11"/>
    <mergeCell ref="B12:Z12"/>
    <mergeCell ref="B13:Z13"/>
    <mergeCell ref="A22:A51"/>
    <mergeCell ref="B22:Z22"/>
    <mergeCell ref="B23:Z23"/>
    <mergeCell ref="B24:Z24"/>
    <mergeCell ref="D114:E114"/>
    <mergeCell ref="H114:I114"/>
    <mergeCell ref="L114:M114"/>
    <mergeCell ref="A1:A2"/>
    <mergeCell ref="B1:Z1"/>
    <mergeCell ref="B2:Z2"/>
    <mergeCell ref="B3:Z3"/>
    <mergeCell ref="A4:A10"/>
    <mergeCell ref="B4:Z4"/>
    <mergeCell ref="B5:Z5"/>
    <mergeCell ref="N85:N86"/>
    <mergeCell ref="O85:O86"/>
    <mergeCell ref="P85:Q85"/>
    <mergeCell ref="P86:Q86"/>
    <mergeCell ref="R85:R86"/>
    <mergeCell ref="D87:E87"/>
    <mergeCell ref="H87:I87"/>
    <mergeCell ref="L87:M87"/>
    <mergeCell ref="P87:Q87"/>
    <mergeCell ref="G70:G72"/>
    <mergeCell ref="H70:I70"/>
    <mergeCell ref="H71:I71"/>
    <mergeCell ref="H72:I72"/>
    <mergeCell ref="J70:J72"/>
    <mergeCell ref="B85:B86"/>
    <mergeCell ref="C85:C86"/>
    <mergeCell ref="D85:M85"/>
    <mergeCell ref="D86:M86"/>
    <mergeCell ref="X57:Y57"/>
    <mergeCell ref="X58:Y58"/>
    <mergeCell ref="X59:Y59"/>
    <mergeCell ref="Z57:Z59"/>
    <mergeCell ref="B70:B72"/>
    <mergeCell ref="C70:C72"/>
    <mergeCell ref="D70:E70"/>
    <mergeCell ref="D71:E71"/>
    <mergeCell ref="D72:E72"/>
    <mergeCell ref="F70:F72"/>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C57:C59"/>
    <mergeCell ref="D57:E57"/>
    <mergeCell ref="D58:E58"/>
    <mergeCell ref="D59:E59"/>
    <mergeCell ref="F57:F59"/>
    <mergeCell ref="G57:G59"/>
    <mergeCell ref="H26:I26"/>
    <mergeCell ref="H27:I27"/>
    <mergeCell ref="H28:I28"/>
    <mergeCell ref="J26:J28"/>
    <mergeCell ref="D56:M56"/>
    <mergeCell ref="P56:Y56"/>
    <mergeCell ref="D8:E8"/>
    <mergeCell ref="H8:I8"/>
    <mergeCell ref="L8:M8"/>
    <mergeCell ref="B26:B28"/>
    <mergeCell ref="C26:C28"/>
    <mergeCell ref="D26:E26"/>
    <mergeCell ref="D27:E27"/>
    <mergeCell ref="D28:E28"/>
    <mergeCell ref="F26:F28"/>
    <mergeCell ref="G26:G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2"/>
  <sheetViews>
    <sheetView showGridLines="0" workbookViewId="0"/>
  </sheetViews>
  <sheetFormatPr defaultRowHeight="15" x14ac:dyDescent="0.25"/>
  <cols>
    <col min="1" max="3" width="36.5703125" bestFit="1" customWidth="1"/>
    <col min="4" max="4" width="3.42578125" customWidth="1"/>
    <col min="5" max="5" width="14.140625" customWidth="1"/>
    <col min="6" max="6" width="3.5703125" bestFit="1" customWidth="1"/>
    <col min="7" max="7" width="1.5703125" bestFit="1" customWidth="1"/>
    <col min="9" max="9" width="7.42578125" bestFit="1" customWidth="1"/>
    <col min="10" max="10" width="3" bestFit="1" customWidth="1"/>
    <col min="11" max="11" width="1.5703125" bestFit="1" customWidth="1"/>
    <col min="13" max="13" width="8" bestFit="1" customWidth="1"/>
    <col min="14" max="14" width="3.5703125" bestFit="1" customWidth="1"/>
    <col min="15" max="15" width="1.5703125" bestFit="1" customWidth="1"/>
    <col min="17" max="17" width="7.140625" bestFit="1" customWidth="1"/>
    <col min="18" max="18" width="3" bestFit="1" customWidth="1"/>
    <col min="19" max="19" width="1.5703125" bestFit="1" customWidth="1"/>
    <col min="21" max="21" width="7.42578125" bestFit="1" customWidth="1"/>
    <col min="22" max="22" width="3.5703125" bestFit="1" customWidth="1"/>
    <col min="23" max="23" width="1.5703125" bestFit="1" customWidth="1"/>
    <col min="25" max="25" width="6.5703125" bestFit="1" customWidth="1"/>
    <col min="26" max="26" width="3" bestFit="1" customWidth="1"/>
    <col min="29" max="29" width="5" bestFit="1" customWidth="1"/>
    <col min="30" max="30" width="3.5703125" bestFit="1" customWidth="1"/>
    <col min="33" max="33" width="4.42578125" bestFit="1" customWidth="1"/>
    <col min="34" max="34" width="3" bestFit="1" customWidth="1"/>
  </cols>
  <sheetData>
    <row r="1" spans="1:34" ht="15" customHeight="1" x14ac:dyDescent="0.25">
      <c r="A1" s="8" t="s">
        <v>1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146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100" t="s">
        <v>664</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row>
    <row r="5" spans="1:34" x14ac:dyDescent="0.25">
      <c r="A5" s="11"/>
      <c r="B5" s="99"/>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row>
    <row r="6" spans="1:34" x14ac:dyDescent="0.25">
      <c r="A6" s="11"/>
      <c r="B6" s="4"/>
      <c r="C6" s="4"/>
      <c r="D6" s="4"/>
      <c r="E6" s="4"/>
      <c r="F6" s="4"/>
      <c r="G6" s="4"/>
      <c r="H6" s="4"/>
      <c r="I6" s="4"/>
      <c r="J6" s="4"/>
    </row>
    <row r="7" spans="1:34" x14ac:dyDescent="0.25">
      <c r="A7" s="11"/>
      <c r="B7" s="169" t="s">
        <v>305</v>
      </c>
      <c r="C7" s="65" t="s">
        <v>275</v>
      </c>
      <c r="D7" s="117" t="s">
        <v>615</v>
      </c>
      <c r="E7" s="117"/>
      <c r="F7" s="65"/>
      <c r="G7" s="65"/>
      <c r="H7" s="117" t="s">
        <v>162</v>
      </c>
      <c r="I7" s="117"/>
      <c r="J7" s="65"/>
    </row>
    <row r="8" spans="1:34" x14ac:dyDescent="0.25">
      <c r="A8" s="11"/>
      <c r="B8" s="169"/>
      <c r="C8" s="65"/>
      <c r="D8" s="117" t="s">
        <v>616</v>
      </c>
      <c r="E8" s="117"/>
      <c r="F8" s="65"/>
      <c r="G8" s="65"/>
      <c r="H8" s="117" t="s">
        <v>617</v>
      </c>
      <c r="I8" s="117"/>
      <c r="J8" s="65"/>
    </row>
    <row r="9" spans="1:34" ht="15.75" thickBot="1" x14ac:dyDescent="0.3">
      <c r="A9" s="11"/>
      <c r="B9" s="169"/>
      <c r="C9" s="65"/>
      <c r="D9" s="94"/>
      <c r="E9" s="94"/>
      <c r="F9" s="65"/>
      <c r="G9" s="65"/>
      <c r="H9" s="94" t="s">
        <v>616</v>
      </c>
      <c r="I9" s="94"/>
      <c r="J9" s="65"/>
    </row>
    <row r="10" spans="1:34" x14ac:dyDescent="0.25">
      <c r="A10" s="11"/>
      <c r="B10" s="76" t="s">
        <v>665</v>
      </c>
      <c r="C10" s="24" t="s">
        <v>275</v>
      </c>
      <c r="D10" s="83" t="s">
        <v>274</v>
      </c>
      <c r="E10" s="115" t="s">
        <v>666</v>
      </c>
      <c r="F10" s="85" t="s">
        <v>332</v>
      </c>
      <c r="G10" s="24"/>
      <c r="H10" s="83"/>
      <c r="I10" s="115" t="s">
        <v>667</v>
      </c>
      <c r="J10" s="85" t="s">
        <v>332</v>
      </c>
    </row>
    <row r="11" spans="1:34" x14ac:dyDescent="0.25">
      <c r="A11" s="11"/>
      <c r="B11" s="93" t="s">
        <v>668</v>
      </c>
      <c r="C11" s="21" t="s">
        <v>275</v>
      </c>
      <c r="D11" s="13"/>
      <c r="E11" s="90" t="s">
        <v>669</v>
      </c>
      <c r="F11" s="79" t="s">
        <v>332</v>
      </c>
      <c r="G11" s="21"/>
      <c r="H11" s="13"/>
      <c r="I11" s="90">
        <v>372</v>
      </c>
      <c r="J11" s="79" t="s">
        <v>275</v>
      </c>
    </row>
    <row r="12" spans="1:34" ht="15.75" thickBot="1" x14ac:dyDescent="0.3">
      <c r="A12" s="11"/>
      <c r="B12" s="76" t="s">
        <v>670</v>
      </c>
      <c r="C12" s="24" t="s">
        <v>275</v>
      </c>
      <c r="D12" s="83"/>
      <c r="E12" s="115">
        <v>517</v>
      </c>
      <c r="F12" s="85" t="s">
        <v>275</v>
      </c>
      <c r="G12" s="24"/>
      <c r="H12" s="83"/>
      <c r="I12" s="115">
        <v>0</v>
      </c>
      <c r="J12" s="85" t="s">
        <v>275</v>
      </c>
    </row>
    <row r="13" spans="1:34" x14ac:dyDescent="0.25">
      <c r="A13" s="11"/>
      <c r="B13" s="43"/>
      <c r="C13" s="43" t="s">
        <v>275</v>
      </c>
      <c r="D13" s="44"/>
      <c r="E13" s="44"/>
      <c r="F13" s="43"/>
      <c r="G13" s="43"/>
      <c r="H13" s="44"/>
      <c r="I13" s="44"/>
      <c r="J13" s="43"/>
    </row>
    <row r="14" spans="1:34" ht="15.75" thickBot="1" x14ac:dyDescent="0.3">
      <c r="A14" s="11"/>
      <c r="B14" s="2"/>
      <c r="C14" s="21" t="s">
        <v>275</v>
      </c>
      <c r="D14" s="13" t="s">
        <v>274</v>
      </c>
      <c r="E14" s="90" t="s">
        <v>671</v>
      </c>
      <c r="F14" s="79" t="s">
        <v>332</v>
      </c>
      <c r="G14" s="21"/>
      <c r="H14" s="13"/>
      <c r="I14" s="90" t="s">
        <v>672</v>
      </c>
      <c r="J14" s="79" t="s">
        <v>332</v>
      </c>
    </row>
    <row r="15" spans="1:34" ht="15.75" thickTop="1" x14ac:dyDescent="0.25">
      <c r="A15" s="11"/>
      <c r="B15" s="43"/>
      <c r="C15" s="43" t="s">
        <v>275</v>
      </c>
      <c r="D15" s="47"/>
      <c r="E15" s="47"/>
      <c r="F15" s="43"/>
      <c r="G15" s="43"/>
      <c r="H15" s="47"/>
      <c r="I15" s="47"/>
      <c r="J15" s="43"/>
    </row>
    <row r="16" spans="1:34" ht="15" customHeight="1" x14ac:dyDescent="0.25">
      <c r="A16" s="11" t="s">
        <v>1462</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100" t="s">
        <v>673</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c r="AH17" s="100"/>
    </row>
    <row r="18" spans="1:34" x14ac:dyDescent="0.25">
      <c r="A18" s="11"/>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c r="AH18" s="99"/>
    </row>
    <row r="19" spans="1:34" x14ac:dyDescent="0.25">
      <c r="A19" s="11"/>
      <c r="B19" s="4"/>
      <c r="C19" s="4"/>
      <c r="D19" s="4"/>
      <c r="E19" s="4"/>
      <c r="F19" s="4"/>
      <c r="G19" s="4"/>
      <c r="H19" s="4"/>
      <c r="I19" s="4"/>
      <c r="J19" s="4"/>
    </row>
    <row r="20" spans="1:34" x14ac:dyDescent="0.25">
      <c r="A20" s="11"/>
      <c r="B20" s="169" t="s">
        <v>305</v>
      </c>
      <c r="C20" s="65" t="s">
        <v>275</v>
      </c>
      <c r="D20" s="117" t="s">
        <v>615</v>
      </c>
      <c r="E20" s="117"/>
      <c r="F20" s="65"/>
      <c r="G20" s="65"/>
      <c r="H20" s="117" t="s">
        <v>162</v>
      </c>
      <c r="I20" s="117"/>
      <c r="J20" s="65"/>
    </row>
    <row r="21" spans="1:34" x14ac:dyDescent="0.25">
      <c r="A21" s="11"/>
      <c r="B21" s="169"/>
      <c r="C21" s="65"/>
      <c r="D21" s="117" t="s">
        <v>616</v>
      </c>
      <c r="E21" s="117"/>
      <c r="F21" s="65"/>
      <c r="G21" s="65"/>
      <c r="H21" s="117" t="s">
        <v>617</v>
      </c>
      <c r="I21" s="117"/>
      <c r="J21" s="65"/>
    </row>
    <row r="22" spans="1:34" ht="15.75" thickBot="1" x14ac:dyDescent="0.3">
      <c r="A22" s="11"/>
      <c r="B22" s="169"/>
      <c r="C22" s="65"/>
      <c r="D22" s="94"/>
      <c r="E22" s="94"/>
      <c r="F22" s="65"/>
      <c r="G22" s="65"/>
      <c r="H22" s="94" t="s">
        <v>616</v>
      </c>
      <c r="I22" s="94"/>
      <c r="J22" s="65"/>
    </row>
    <row r="23" spans="1:34" x14ac:dyDescent="0.25">
      <c r="A23" s="11"/>
      <c r="B23" s="76" t="s">
        <v>665</v>
      </c>
      <c r="C23" s="24" t="s">
        <v>275</v>
      </c>
      <c r="D23" s="83" t="s">
        <v>274</v>
      </c>
      <c r="E23" s="115" t="s">
        <v>674</v>
      </c>
      <c r="F23" s="85" t="s">
        <v>332</v>
      </c>
      <c r="G23" s="24"/>
      <c r="H23" s="83"/>
      <c r="I23" s="115" t="s">
        <v>675</v>
      </c>
      <c r="J23" s="85" t="s">
        <v>332</v>
      </c>
    </row>
    <row r="24" spans="1:34" x14ac:dyDescent="0.25">
      <c r="A24" s="11"/>
      <c r="B24" s="93" t="s">
        <v>668</v>
      </c>
      <c r="C24" s="21" t="s">
        <v>275</v>
      </c>
      <c r="D24" s="13"/>
      <c r="E24" s="90" t="s">
        <v>676</v>
      </c>
      <c r="F24" s="79" t="s">
        <v>332</v>
      </c>
      <c r="G24" s="21"/>
      <c r="H24" s="13"/>
      <c r="I24" s="90">
        <v>82</v>
      </c>
      <c r="J24" s="79" t="s">
        <v>275</v>
      </c>
    </row>
    <row r="25" spans="1:34" ht="15.75" thickBot="1" x14ac:dyDescent="0.3">
      <c r="A25" s="11"/>
      <c r="B25" s="76" t="s">
        <v>670</v>
      </c>
      <c r="C25" s="24" t="s">
        <v>275</v>
      </c>
      <c r="D25" s="83"/>
      <c r="E25" s="115">
        <v>517</v>
      </c>
      <c r="F25" s="85" t="s">
        <v>275</v>
      </c>
      <c r="G25" s="24"/>
      <c r="H25" s="83"/>
      <c r="I25" s="115">
        <v>0</v>
      </c>
      <c r="J25" s="85" t="s">
        <v>275</v>
      </c>
    </row>
    <row r="26" spans="1:34" x14ac:dyDescent="0.25">
      <c r="A26" s="11"/>
      <c r="B26" s="43"/>
      <c r="C26" s="43" t="s">
        <v>275</v>
      </c>
      <c r="D26" s="44"/>
      <c r="E26" s="44"/>
      <c r="F26" s="43"/>
      <c r="G26" s="43"/>
      <c r="H26" s="44"/>
      <c r="I26" s="44"/>
      <c r="J26" s="43"/>
    </row>
    <row r="27" spans="1:34" ht="15.75" thickBot="1" x14ac:dyDescent="0.3">
      <c r="A27" s="11"/>
      <c r="B27" s="2"/>
      <c r="C27" s="21" t="s">
        <v>275</v>
      </c>
      <c r="D27" s="13" t="s">
        <v>274</v>
      </c>
      <c r="E27" s="90" t="s">
        <v>677</v>
      </c>
      <c r="F27" s="79" t="s">
        <v>332</v>
      </c>
      <c r="G27" s="21"/>
      <c r="H27" s="13"/>
      <c r="I27" s="90" t="s">
        <v>678</v>
      </c>
      <c r="J27" s="79" t="s">
        <v>332</v>
      </c>
    </row>
    <row r="28" spans="1:34" ht="15.75" thickTop="1" x14ac:dyDescent="0.25">
      <c r="A28" s="11"/>
      <c r="B28" s="43"/>
      <c r="C28" s="43" t="s">
        <v>275</v>
      </c>
      <c r="D28" s="47"/>
      <c r="E28" s="47"/>
      <c r="F28" s="43"/>
      <c r="G28" s="43"/>
      <c r="H28" s="47"/>
      <c r="I28" s="47"/>
      <c r="J28" s="43"/>
    </row>
    <row r="29" spans="1:34" ht="15" customHeight="1" x14ac:dyDescent="0.25">
      <c r="A29" s="11" t="s">
        <v>1463</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0" t="s">
        <v>679</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row>
    <row r="31" spans="1:34" x14ac:dyDescent="0.25">
      <c r="A31" s="11"/>
      <c r="B31" s="99"/>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c r="AH31" s="99"/>
    </row>
    <row r="32" spans="1:34"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34" x14ac:dyDescent="0.25">
      <c r="A33" s="11"/>
      <c r="B33" s="10" t="s">
        <v>313</v>
      </c>
      <c r="C33" s="65" t="s">
        <v>275</v>
      </c>
      <c r="D33" s="117" t="s">
        <v>680</v>
      </c>
      <c r="E33" s="117"/>
      <c r="F33" s="117"/>
      <c r="G33" s="117"/>
      <c r="H33" s="117"/>
      <c r="I33" s="117"/>
      <c r="J33" s="65"/>
      <c r="K33" s="65" t="s">
        <v>275</v>
      </c>
      <c r="L33" s="117" t="s">
        <v>682</v>
      </c>
      <c r="M33" s="117"/>
      <c r="N33" s="117"/>
      <c r="O33" s="117"/>
      <c r="P33" s="117"/>
      <c r="Q33" s="117"/>
      <c r="R33" s="65"/>
      <c r="S33" s="65" t="s">
        <v>275</v>
      </c>
      <c r="T33" s="117" t="s">
        <v>683</v>
      </c>
      <c r="U33" s="117"/>
      <c r="V33" s="117"/>
      <c r="W33" s="117"/>
      <c r="X33" s="117"/>
      <c r="Y33" s="117"/>
      <c r="Z33" s="65"/>
    </row>
    <row r="34" spans="1:34" ht="15.75" thickBot="1" x14ac:dyDescent="0.3">
      <c r="A34" s="11"/>
      <c r="B34" s="10"/>
      <c r="C34" s="65"/>
      <c r="D34" s="94" t="s">
        <v>681</v>
      </c>
      <c r="E34" s="94"/>
      <c r="F34" s="94"/>
      <c r="G34" s="94"/>
      <c r="H34" s="94"/>
      <c r="I34" s="94"/>
      <c r="J34" s="65"/>
      <c r="K34" s="65"/>
      <c r="L34" s="94" t="s">
        <v>681</v>
      </c>
      <c r="M34" s="94"/>
      <c r="N34" s="94"/>
      <c r="O34" s="94"/>
      <c r="P34" s="94"/>
      <c r="Q34" s="94"/>
      <c r="R34" s="65"/>
      <c r="S34" s="65"/>
      <c r="T34" s="94" t="s">
        <v>684</v>
      </c>
      <c r="U34" s="94"/>
      <c r="V34" s="94"/>
      <c r="W34" s="94"/>
      <c r="X34" s="94"/>
      <c r="Y34" s="94"/>
      <c r="Z34" s="65"/>
    </row>
    <row r="35" spans="1:34" ht="15.75" thickBot="1" x14ac:dyDescent="0.3">
      <c r="A35" s="11"/>
      <c r="B35" s="74" t="s">
        <v>305</v>
      </c>
      <c r="C35" s="21" t="s">
        <v>275</v>
      </c>
      <c r="D35" s="96">
        <v>2013</v>
      </c>
      <c r="E35" s="96"/>
      <c r="F35" s="21"/>
      <c r="G35" s="21" t="s">
        <v>275</v>
      </c>
      <c r="H35" s="97">
        <v>2012</v>
      </c>
      <c r="I35" s="97"/>
      <c r="J35" s="21"/>
      <c r="K35" s="21" t="s">
        <v>275</v>
      </c>
      <c r="L35" s="96">
        <v>2013</v>
      </c>
      <c r="M35" s="96"/>
      <c r="N35" s="21"/>
      <c r="O35" s="21" t="s">
        <v>275</v>
      </c>
      <c r="P35" s="97">
        <v>2012</v>
      </c>
      <c r="Q35" s="97"/>
      <c r="R35" s="21"/>
      <c r="S35" s="21" t="s">
        <v>275</v>
      </c>
      <c r="T35" s="96">
        <v>2013</v>
      </c>
      <c r="U35" s="96"/>
      <c r="V35" s="21"/>
      <c r="W35" s="21" t="s">
        <v>275</v>
      </c>
      <c r="X35" s="97">
        <v>2012</v>
      </c>
      <c r="Y35" s="97"/>
      <c r="Z35" s="21"/>
    </row>
    <row r="36" spans="1:34" ht="38.25" x14ac:dyDescent="0.25">
      <c r="A36" s="11"/>
      <c r="B36" s="76" t="s">
        <v>685</v>
      </c>
      <c r="C36" s="24" t="s">
        <v>275</v>
      </c>
      <c r="D36" s="83" t="s">
        <v>274</v>
      </c>
      <c r="E36" s="84">
        <v>571217</v>
      </c>
      <c r="F36" s="85" t="s">
        <v>275</v>
      </c>
      <c r="G36" s="24" t="s">
        <v>275</v>
      </c>
      <c r="H36" s="86"/>
      <c r="I36" s="87">
        <v>587318</v>
      </c>
      <c r="J36" s="88" t="s">
        <v>275</v>
      </c>
      <c r="K36" s="24" t="s">
        <v>275</v>
      </c>
      <c r="L36" s="83"/>
      <c r="M36" s="84">
        <v>520610</v>
      </c>
      <c r="N36" s="85" t="s">
        <v>275</v>
      </c>
      <c r="O36" s="24" t="s">
        <v>275</v>
      </c>
      <c r="P36" s="86"/>
      <c r="Q36" s="87">
        <v>523773</v>
      </c>
      <c r="R36" s="88" t="s">
        <v>275</v>
      </c>
      <c r="S36" s="24" t="s">
        <v>275</v>
      </c>
      <c r="T36" s="83"/>
      <c r="U36" s="84">
        <v>502308</v>
      </c>
      <c r="V36" s="85" t="s">
        <v>275</v>
      </c>
      <c r="W36" s="24" t="s">
        <v>275</v>
      </c>
      <c r="X36" s="86"/>
      <c r="Y36" s="87">
        <v>431788</v>
      </c>
      <c r="Z36" s="88" t="s">
        <v>275</v>
      </c>
    </row>
    <row r="37" spans="1:34" ht="38.25" x14ac:dyDescent="0.25">
      <c r="A37" s="11"/>
      <c r="B37" s="93" t="s">
        <v>686</v>
      </c>
      <c r="C37" s="21" t="s">
        <v>275</v>
      </c>
      <c r="D37" s="13"/>
      <c r="E37" s="78">
        <v>115492</v>
      </c>
      <c r="F37" s="79" t="s">
        <v>275</v>
      </c>
      <c r="G37" s="21" t="s">
        <v>275</v>
      </c>
      <c r="H37" s="14"/>
      <c r="I37" s="80">
        <v>112135</v>
      </c>
      <c r="J37" s="81" t="s">
        <v>275</v>
      </c>
      <c r="K37" s="21" t="s">
        <v>275</v>
      </c>
      <c r="L37" s="13"/>
      <c r="M37" s="78">
        <v>102198</v>
      </c>
      <c r="N37" s="79" t="s">
        <v>275</v>
      </c>
      <c r="O37" s="21" t="s">
        <v>275</v>
      </c>
      <c r="P37" s="14"/>
      <c r="Q37" s="80">
        <v>98498</v>
      </c>
      <c r="R37" s="81" t="s">
        <v>275</v>
      </c>
      <c r="S37" s="21" t="s">
        <v>275</v>
      </c>
      <c r="T37" s="13"/>
      <c r="U37" s="90">
        <v>0</v>
      </c>
      <c r="V37" s="79" t="s">
        <v>275</v>
      </c>
      <c r="W37" s="21" t="s">
        <v>275</v>
      </c>
      <c r="X37" s="14"/>
      <c r="Y37" s="92">
        <v>0</v>
      </c>
      <c r="Z37" s="81" t="s">
        <v>275</v>
      </c>
    </row>
    <row r="38" spans="1:34" x14ac:dyDescent="0.25">
      <c r="A38" s="11"/>
      <c r="B38" s="76" t="s">
        <v>687</v>
      </c>
      <c r="C38" s="24" t="s">
        <v>275</v>
      </c>
      <c r="D38" s="83"/>
      <c r="E38" s="84">
        <v>107001</v>
      </c>
      <c r="F38" s="85" t="s">
        <v>275</v>
      </c>
      <c r="G38" s="24" t="s">
        <v>275</v>
      </c>
      <c r="H38" s="86"/>
      <c r="I38" s="87">
        <v>124134</v>
      </c>
      <c r="J38" s="88" t="s">
        <v>275</v>
      </c>
      <c r="K38" s="24" t="s">
        <v>275</v>
      </c>
      <c r="L38" s="83"/>
      <c r="M38" s="84">
        <v>107001</v>
      </c>
      <c r="N38" s="85" t="s">
        <v>275</v>
      </c>
      <c r="O38" s="24" t="s">
        <v>275</v>
      </c>
      <c r="P38" s="86"/>
      <c r="Q38" s="87">
        <v>124134</v>
      </c>
      <c r="R38" s="88" t="s">
        <v>275</v>
      </c>
      <c r="S38" s="24" t="s">
        <v>275</v>
      </c>
      <c r="T38" s="83"/>
      <c r="U38" s="115">
        <v>0</v>
      </c>
      <c r="V38" s="85" t="s">
        <v>275</v>
      </c>
      <c r="W38" s="24" t="s">
        <v>275</v>
      </c>
      <c r="X38" s="86"/>
      <c r="Y38" s="89">
        <v>0</v>
      </c>
      <c r="Z38" s="88" t="s">
        <v>275</v>
      </c>
    </row>
    <row r="39" spans="1:34" ht="15" customHeight="1" x14ac:dyDescent="0.25">
      <c r="A39" s="11" t="s">
        <v>1464</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100" t="s">
        <v>688</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c r="AH40" s="100"/>
    </row>
    <row r="41" spans="1:34" x14ac:dyDescent="0.25">
      <c r="A41" s="11"/>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c r="AE41" s="99"/>
      <c r="AF41" s="99"/>
      <c r="AG41" s="99"/>
      <c r="AH41" s="99"/>
    </row>
    <row r="42" spans="1:34" x14ac:dyDescent="0.25">
      <c r="A42" s="11"/>
      <c r="B42" s="4"/>
      <c r="C42" s="4"/>
      <c r="D42" s="4"/>
      <c r="E42" s="4"/>
      <c r="F42" s="4"/>
      <c r="G42" s="4"/>
      <c r="H42" s="4"/>
      <c r="I42" s="4"/>
      <c r="J42" s="4"/>
      <c r="K42" s="4"/>
      <c r="L42" s="4"/>
      <c r="M42" s="4"/>
      <c r="N42" s="4"/>
      <c r="O42" s="4"/>
      <c r="P42" s="4"/>
      <c r="Q42" s="4"/>
      <c r="R42" s="4"/>
      <c r="S42" s="4"/>
      <c r="T42" s="4"/>
      <c r="U42" s="4"/>
      <c r="V42" s="4"/>
      <c r="W42" s="4"/>
      <c r="X42" s="4"/>
      <c r="Y42" s="4"/>
      <c r="Z42" s="4"/>
    </row>
    <row r="43" spans="1:34" x14ac:dyDescent="0.25">
      <c r="A43" s="11"/>
      <c r="B43" s="10" t="s">
        <v>313</v>
      </c>
      <c r="C43" s="65" t="s">
        <v>275</v>
      </c>
      <c r="D43" s="117" t="s">
        <v>689</v>
      </c>
      <c r="E43" s="117"/>
      <c r="F43" s="117"/>
      <c r="G43" s="117"/>
      <c r="H43" s="117"/>
      <c r="I43" s="117"/>
      <c r="J43" s="117"/>
      <c r="K43" s="117"/>
      <c r="L43" s="117"/>
      <c r="M43" s="117"/>
      <c r="N43" s="65"/>
      <c r="O43" s="65"/>
      <c r="P43" s="117" t="s">
        <v>162</v>
      </c>
      <c r="Q43" s="117"/>
      <c r="R43" s="117"/>
      <c r="S43" s="117"/>
      <c r="T43" s="117"/>
      <c r="U43" s="117"/>
      <c r="V43" s="117"/>
      <c r="W43" s="117"/>
      <c r="X43" s="117"/>
      <c r="Y43" s="117"/>
      <c r="Z43" s="65"/>
    </row>
    <row r="44" spans="1:34" ht="15.75" thickBot="1" x14ac:dyDescent="0.3">
      <c r="A44" s="11"/>
      <c r="B44" s="10"/>
      <c r="C44" s="65"/>
      <c r="D44" s="94"/>
      <c r="E44" s="94"/>
      <c r="F44" s="94"/>
      <c r="G44" s="94"/>
      <c r="H44" s="94"/>
      <c r="I44" s="94"/>
      <c r="J44" s="94"/>
      <c r="K44" s="94"/>
      <c r="L44" s="94"/>
      <c r="M44" s="94"/>
      <c r="N44" s="65"/>
      <c r="O44" s="65"/>
      <c r="P44" s="94" t="s">
        <v>690</v>
      </c>
      <c r="Q44" s="94"/>
      <c r="R44" s="94"/>
      <c r="S44" s="94"/>
      <c r="T44" s="94"/>
      <c r="U44" s="94"/>
      <c r="V44" s="94"/>
      <c r="W44" s="94"/>
      <c r="X44" s="94"/>
      <c r="Y44" s="94"/>
      <c r="Z44" s="65"/>
    </row>
    <row r="45" spans="1:34" ht="15.75" thickBot="1" x14ac:dyDescent="0.3">
      <c r="A45" s="11"/>
      <c r="B45" s="74" t="s">
        <v>305</v>
      </c>
      <c r="C45" s="21" t="s">
        <v>275</v>
      </c>
      <c r="D45" s="96">
        <v>2013</v>
      </c>
      <c r="E45" s="96"/>
      <c r="F45" s="21"/>
      <c r="G45" s="21"/>
      <c r="H45" s="97">
        <v>2012</v>
      </c>
      <c r="I45" s="97"/>
      <c r="J45" s="21"/>
      <c r="K45" s="21"/>
      <c r="L45" s="97">
        <v>2011</v>
      </c>
      <c r="M45" s="97"/>
      <c r="N45" s="21"/>
      <c r="O45" s="21"/>
      <c r="P45" s="96">
        <v>2013</v>
      </c>
      <c r="Q45" s="96"/>
      <c r="R45" s="21"/>
      <c r="S45" s="21"/>
      <c r="T45" s="97">
        <v>2012</v>
      </c>
      <c r="U45" s="97"/>
      <c r="V45" s="21"/>
      <c r="W45" s="21"/>
      <c r="X45" s="97">
        <v>2011</v>
      </c>
      <c r="Y45" s="97"/>
      <c r="Z45" s="21"/>
    </row>
    <row r="46" spans="1:34" x14ac:dyDescent="0.25">
      <c r="A46" s="11"/>
      <c r="B46" s="76" t="s">
        <v>620</v>
      </c>
      <c r="C46" s="24" t="s">
        <v>275</v>
      </c>
      <c r="D46" s="83" t="s">
        <v>274</v>
      </c>
      <c r="E46" s="84">
        <v>26346</v>
      </c>
      <c r="F46" s="85" t="s">
        <v>275</v>
      </c>
      <c r="G46" s="24"/>
      <c r="H46" s="86"/>
      <c r="I46" s="87">
        <v>23500</v>
      </c>
      <c r="J46" s="88" t="s">
        <v>275</v>
      </c>
      <c r="K46" s="24"/>
      <c r="L46" s="86"/>
      <c r="M46" s="87">
        <v>22406</v>
      </c>
      <c r="N46" s="88" t="s">
        <v>275</v>
      </c>
      <c r="O46" s="24"/>
      <c r="P46" s="83"/>
      <c r="Q46" s="84">
        <v>4566</v>
      </c>
      <c r="R46" s="85" t="s">
        <v>275</v>
      </c>
      <c r="S46" s="24"/>
      <c r="T46" s="86"/>
      <c r="U46" s="87">
        <v>3958</v>
      </c>
      <c r="V46" s="88" t="s">
        <v>275</v>
      </c>
      <c r="W46" s="24"/>
      <c r="X46" s="86"/>
      <c r="Y46" s="87">
        <v>4547</v>
      </c>
      <c r="Z46" s="88" t="s">
        <v>275</v>
      </c>
    </row>
    <row r="47" spans="1:34" x14ac:dyDescent="0.25">
      <c r="A47" s="11"/>
      <c r="B47" s="93" t="s">
        <v>621</v>
      </c>
      <c r="C47" s="21" t="s">
        <v>275</v>
      </c>
      <c r="D47" s="13"/>
      <c r="E47" s="78">
        <v>30903</v>
      </c>
      <c r="F47" s="79" t="s">
        <v>275</v>
      </c>
      <c r="G47" s="21"/>
      <c r="H47" s="14"/>
      <c r="I47" s="80">
        <v>29869</v>
      </c>
      <c r="J47" s="81" t="s">
        <v>275</v>
      </c>
      <c r="K47" s="21"/>
      <c r="L47" s="14"/>
      <c r="M47" s="80">
        <v>30785</v>
      </c>
      <c r="N47" s="81" t="s">
        <v>275</v>
      </c>
      <c r="O47" s="21"/>
      <c r="P47" s="13"/>
      <c r="Q47" s="78">
        <v>5189</v>
      </c>
      <c r="R47" s="79" t="s">
        <v>275</v>
      </c>
      <c r="S47" s="21"/>
      <c r="T47" s="14"/>
      <c r="U47" s="80">
        <v>5174</v>
      </c>
      <c r="V47" s="81" t="s">
        <v>275</v>
      </c>
      <c r="W47" s="21"/>
      <c r="X47" s="14"/>
      <c r="Y47" s="80">
        <v>6141</v>
      </c>
      <c r="Z47" s="81" t="s">
        <v>275</v>
      </c>
    </row>
    <row r="48" spans="1:34" x14ac:dyDescent="0.25">
      <c r="A48" s="11"/>
      <c r="B48" s="76" t="s">
        <v>691</v>
      </c>
      <c r="C48" s="24" t="s">
        <v>275</v>
      </c>
      <c r="D48" s="83"/>
      <c r="E48" s="115" t="s">
        <v>692</v>
      </c>
      <c r="F48" s="85" t="s">
        <v>332</v>
      </c>
      <c r="G48" s="24"/>
      <c r="H48" s="86"/>
      <c r="I48" s="89" t="s">
        <v>693</v>
      </c>
      <c r="J48" s="88" t="s">
        <v>332</v>
      </c>
      <c r="K48" s="24"/>
      <c r="L48" s="86"/>
      <c r="M48" s="89" t="s">
        <v>694</v>
      </c>
      <c r="N48" s="88" t="s">
        <v>332</v>
      </c>
      <c r="O48" s="24"/>
      <c r="P48" s="83"/>
      <c r="Q48" s="115">
        <v>0</v>
      </c>
      <c r="R48" s="85" t="s">
        <v>275</v>
      </c>
      <c r="S48" s="24"/>
      <c r="T48" s="86"/>
      <c r="U48" s="89">
        <v>0</v>
      </c>
      <c r="V48" s="88" t="s">
        <v>275</v>
      </c>
      <c r="W48" s="24"/>
      <c r="X48" s="86"/>
      <c r="Y48" s="89">
        <v>0</v>
      </c>
      <c r="Z48" s="88" t="s">
        <v>275</v>
      </c>
    </row>
    <row r="49" spans="1:34" x14ac:dyDescent="0.25">
      <c r="A49" s="11"/>
      <c r="B49" s="93" t="s">
        <v>695</v>
      </c>
      <c r="C49" s="21" t="s">
        <v>275</v>
      </c>
      <c r="D49" s="13"/>
      <c r="E49" s="78">
        <v>1006</v>
      </c>
      <c r="F49" s="79" t="s">
        <v>275</v>
      </c>
      <c r="G49" s="21"/>
      <c r="H49" s="14"/>
      <c r="I49" s="80">
        <v>1254</v>
      </c>
      <c r="J49" s="81" t="s">
        <v>275</v>
      </c>
      <c r="K49" s="21"/>
      <c r="L49" s="14"/>
      <c r="M49" s="80">
        <v>1314</v>
      </c>
      <c r="N49" s="81" t="s">
        <v>275</v>
      </c>
      <c r="O49" s="21"/>
      <c r="P49" s="13"/>
      <c r="Q49" s="90" t="s">
        <v>696</v>
      </c>
      <c r="R49" s="79" t="s">
        <v>332</v>
      </c>
      <c r="S49" s="21"/>
      <c r="T49" s="14"/>
      <c r="U49" s="92" t="s">
        <v>697</v>
      </c>
      <c r="V49" s="81" t="s">
        <v>332</v>
      </c>
      <c r="W49" s="21"/>
      <c r="X49" s="14"/>
      <c r="Y49" s="92" t="s">
        <v>698</v>
      </c>
      <c r="Z49" s="81" t="s">
        <v>332</v>
      </c>
    </row>
    <row r="50" spans="1:34" x14ac:dyDescent="0.25">
      <c r="A50" s="11"/>
      <c r="B50" s="76" t="s">
        <v>699</v>
      </c>
      <c r="C50" s="24" t="s">
        <v>275</v>
      </c>
      <c r="D50" s="83"/>
      <c r="E50" s="115" t="s">
        <v>700</v>
      </c>
      <c r="F50" s="85" t="s">
        <v>332</v>
      </c>
      <c r="G50" s="24"/>
      <c r="H50" s="86"/>
      <c r="I50" s="89" t="s">
        <v>701</v>
      </c>
      <c r="J50" s="88" t="s">
        <v>332</v>
      </c>
      <c r="K50" s="24"/>
      <c r="L50" s="86"/>
      <c r="M50" s="89" t="s">
        <v>702</v>
      </c>
      <c r="N50" s="88" t="s">
        <v>332</v>
      </c>
      <c r="O50" s="24"/>
      <c r="P50" s="83"/>
      <c r="Q50" s="115">
        <v>8</v>
      </c>
      <c r="R50" s="85" t="s">
        <v>275</v>
      </c>
      <c r="S50" s="24"/>
      <c r="T50" s="86"/>
      <c r="U50" s="89">
        <v>8</v>
      </c>
      <c r="V50" s="88" t="s">
        <v>275</v>
      </c>
      <c r="W50" s="24"/>
      <c r="X50" s="86"/>
      <c r="Y50" s="89">
        <v>8</v>
      </c>
      <c r="Z50" s="88" t="s">
        <v>275</v>
      </c>
    </row>
    <row r="51" spans="1:34" ht="15.75" thickBot="1" x14ac:dyDescent="0.3">
      <c r="A51" s="11"/>
      <c r="B51" s="93" t="s">
        <v>703</v>
      </c>
      <c r="C51" s="21" t="s">
        <v>275</v>
      </c>
      <c r="D51" s="13"/>
      <c r="E51" s="78">
        <v>17338</v>
      </c>
      <c r="F51" s="79" t="s">
        <v>275</v>
      </c>
      <c r="G51" s="21"/>
      <c r="H51" s="14"/>
      <c r="I51" s="80">
        <v>16389</v>
      </c>
      <c r="J51" s="81" t="s">
        <v>275</v>
      </c>
      <c r="K51" s="21"/>
      <c r="L51" s="14"/>
      <c r="M51" s="80">
        <v>12484</v>
      </c>
      <c r="N51" s="81" t="s">
        <v>275</v>
      </c>
      <c r="O51" s="21"/>
      <c r="P51" s="13"/>
      <c r="Q51" s="78">
        <v>1484</v>
      </c>
      <c r="R51" s="79" t="s">
        <v>275</v>
      </c>
      <c r="S51" s="21"/>
      <c r="T51" s="14"/>
      <c r="U51" s="80">
        <v>1317</v>
      </c>
      <c r="V51" s="81" t="s">
        <v>275</v>
      </c>
      <c r="W51" s="21"/>
      <c r="X51" s="14"/>
      <c r="Y51" s="80">
        <v>2329</v>
      </c>
      <c r="Z51" s="81" t="s">
        <v>275</v>
      </c>
    </row>
    <row r="52" spans="1:34" x14ac:dyDescent="0.25">
      <c r="A52" s="11"/>
      <c r="B52" s="43"/>
      <c r="C52" s="43" t="s">
        <v>275</v>
      </c>
      <c r="D52" s="44"/>
      <c r="E52" s="44"/>
      <c r="F52" s="43"/>
      <c r="G52" s="43"/>
      <c r="H52" s="44"/>
      <c r="I52" s="44"/>
      <c r="J52" s="43"/>
      <c r="K52" s="43"/>
      <c r="L52" s="44"/>
      <c r="M52" s="44"/>
      <c r="N52" s="43"/>
      <c r="O52" s="43"/>
      <c r="P52" s="44"/>
      <c r="Q52" s="44"/>
      <c r="R52" s="43"/>
      <c r="S52" s="43"/>
      <c r="T52" s="44"/>
      <c r="U52" s="44"/>
      <c r="V52" s="43"/>
      <c r="W52" s="43"/>
      <c r="X52" s="44"/>
      <c r="Y52" s="44"/>
      <c r="Z52" s="43"/>
    </row>
    <row r="53" spans="1:34" x14ac:dyDescent="0.25">
      <c r="A53" s="11"/>
      <c r="B53" s="129"/>
      <c r="C53" s="24" t="s">
        <v>275</v>
      </c>
      <c r="D53" s="83"/>
      <c r="E53" s="84">
        <v>46105</v>
      </c>
      <c r="F53" s="85" t="s">
        <v>275</v>
      </c>
      <c r="G53" s="24"/>
      <c r="H53" s="86"/>
      <c r="I53" s="87">
        <v>44657</v>
      </c>
      <c r="J53" s="88" t="s">
        <v>275</v>
      </c>
      <c r="K53" s="24"/>
      <c r="L53" s="86"/>
      <c r="M53" s="87">
        <v>40534</v>
      </c>
      <c r="N53" s="88" t="s">
        <v>275</v>
      </c>
      <c r="O53" s="24"/>
      <c r="P53" s="83"/>
      <c r="Q53" s="84">
        <v>11104</v>
      </c>
      <c r="R53" s="85" t="s">
        <v>275</v>
      </c>
      <c r="S53" s="24"/>
      <c r="T53" s="86"/>
      <c r="U53" s="87">
        <v>10284</v>
      </c>
      <c r="V53" s="88" t="s">
        <v>275</v>
      </c>
      <c r="W53" s="24"/>
      <c r="X53" s="86"/>
      <c r="Y53" s="87">
        <v>12785</v>
      </c>
      <c r="Z53" s="88" t="s">
        <v>275</v>
      </c>
    </row>
    <row r="54" spans="1:34" x14ac:dyDescent="0.25">
      <c r="A54" s="11"/>
      <c r="B54" s="93" t="s">
        <v>704</v>
      </c>
      <c r="C54" s="21" t="s">
        <v>275</v>
      </c>
      <c r="D54" s="13"/>
      <c r="E54" s="90">
        <v>849</v>
      </c>
      <c r="F54" s="79" t="s">
        <v>275</v>
      </c>
      <c r="G54" s="21"/>
      <c r="H54" s="14"/>
      <c r="I54" s="80">
        <v>6177</v>
      </c>
      <c r="J54" s="81" t="s">
        <v>275</v>
      </c>
      <c r="K54" s="21"/>
      <c r="L54" s="14"/>
      <c r="M54" s="92">
        <v>695</v>
      </c>
      <c r="N54" s="81" t="s">
        <v>275</v>
      </c>
      <c r="O54" s="21"/>
      <c r="P54" s="13"/>
      <c r="Q54" s="90">
        <v>0</v>
      </c>
      <c r="R54" s="79" t="s">
        <v>275</v>
      </c>
      <c r="S54" s="21"/>
      <c r="T54" s="14"/>
      <c r="U54" s="92">
        <v>0</v>
      </c>
      <c r="V54" s="81" t="s">
        <v>275</v>
      </c>
      <c r="W54" s="21"/>
      <c r="X54" s="14"/>
      <c r="Y54" s="92">
        <v>0</v>
      </c>
      <c r="Z54" s="81" t="s">
        <v>275</v>
      </c>
    </row>
    <row r="55" spans="1:34" ht="15.75" thickBot="1" x14ac:dyDescent="0.3">
      <c r="A55" s="11"/>
      <c r="B55" s="76" t="s">
        <v>705</v>
      </c>
      <c r="C55" s="24" t="s">
        <v>275</v>
      </c>
      <c r="D55" s="83"/>
      <c r="E55" s="84">
        <v>1365</v>
      </c>
      <c r="F55" s="85" t="s">
        <v>275</v>
      </c>
      <c r="G55" s="24"/>
      <c r="H55" s="86"/>
      <c r="I55" s="89">
        <v>0</v>
      </c>
      <c r="J55" s="88" t="s">
        <v>275</v>
      </c>
      <c r="K55" s="24"/>
      <c r="L55" s="86"/>
      <c r="M55" s="87">
        <v>1036</v>
      </c>
      <c r="N55" s="88" t="s">
        <v>275</v>
      </c>
      <c r="O55" s="24"/>
      <c r="P55" s="83"/>
      <c r="Q55" s="115" t="s">
        <v>706</v>
      </c>
      <c r="R55" s="85" t="s">
        <v>332</v>
      </c>
      <c r="S55" s="24"/>
      <c r="T55" s="86"/>
      <c r="U55" s="89">
        <v>0</v>
      </c>
      <c r="V55" s="88" t="s">
        <v>275</v>
      </c>
      <c r="W55" s="24"/>
      <c r="X55" s="86"/>
      <c r="Y55" s="89" t="s">
        <v>707</v>
      </c>
      <c r="Z55" s="88" t="s">
        <v>332</v>
      </c>
    </row>
    <row r="56" spans="1:34" x14ac:dyDescent="0.25">
      <c r="A56" s="11"/>
      <c r="B56" s="43"/>
      <c r="C56" s="43" t="s">
        <v>275</v>
      </c>
      <c r="D56" s="44"/>
      <c r="E56" s="44"/>
      <c r="F56" s="43"/>
      <c r="G56" s="43"/>
      <c r="H56" s="44"/>
      <c r="I56" s="44"/>
      <c r="J56" s="43"/>
      <c r="K56" s="43"/>
      <c r="L56" s="44"/>
      <c r="M56" s="44"/>
      <c r="N56" s="43"/>
      <c r="O56" s="43"/>
      <c r="P56" s="44"/>
      <c r="Q56" s="44"/>
      <c r="R56" s="43"/>
      <c r="S56" s="43"/>
      <c r="T56" s="44"/>
      <c r="U56" s="44"/>
      <c r="V56" s="43"/>
      <c r="W56" s="43"/>
      <c r="X56" s="44"/>
      <c r="Y56" s="44"/>
      <c r="Z56" s="43"/>
    </row>
    <row r="57" spans="1:34" ht="15.75" thickBot="1" x14ac:dyDescent="0.3">
      <c r="A57" s="11"/>
      <c r="B57" s="77" t="s">
        <v>708</v>
      </c>
      <c r="C57" s="21" t="s">
        <v>275</v>
      </c>
      <c r="D57" s="13" t="s">
        <v>274</v>
      </c>
      <c r="E57" s="78">
        <v>48319</v>
      </c>
      <c r="F57" s="79" t="s">
        <v>275</v>
      </c>
      <c r="G57" s="21"/>
      <c r="H57" s="14"/>
      <c r="I57" s="80">
        <v>50834</v>
      </c>
      <c r="J57" s="81" t="s">
        <v>275</v>
      </c>
      <c r="K57" s="21"/>
      <c r="L57" s="14"/>
      <c r="M57" s="80">
        <v>42265</v>
      </c>
      <c r="N57" s="81" t="s">
        <v>275</v>
      </c>
      <c r="O57" s="21"/>
      <c r="P57" s="13"/>
      <c r="Q57" s="78">
        <v>10662</v>
      </c>
      <c r="R57" s="79" t="s">
        <v>275</v>
      </c>
      <c r="S57" s="21"/>
      <c r="T57" s="14"/>
      <c r="U57" s="80">
        <v>10284</v>
      </c>
      <c r="V57" s="81" t="s">
        <v>275</v>
      </c>
      <c r="W57" s="21"/>
      <c r="X57" s="14"/>
      <c r="Y57" s="80">
        <v>12180</v>
      </c>
      <c r="Z57" s="81" t="s">
        <v>275</v>
      </c>
    </row>
    <row r="58" spans="1:34" ht="15.75" thickTop="1" x14ac:dyDescent="0.25">
      <c r="A58" s="11"/>
      <c r="B58" s="43"/>
      <c r="C58" s="43" t="s">
        <v>275</v>
      </c>
      <c r="D58" s="47"/>
      <c r="E58" s="47"/>
      <c r="F58" s="43"/>
      <c r="G58" s="43"/>
      <c r="H58" s="47"/>
      <c r="I58" s="47"/>
      <c r="J58" s="43"/>
      <c r="K58" s="43"/>
      <c r="L58" s="47"/>
      <c r="M58" s="47"/>
      <c r="N58" s="43"/>
      <c r="O58" s="43"/>
      <c r="P58" s="47"/>
      <c r="Q58" s="47"/>
      <c r="R58" s="43"/>
      <c r="S58" s="43"/>
      <c r="T58" s="47"/>
      <c r="U58" s="47"/>
      <c r="V58" s="43"/>
      <c r="W58" s="43"/>
      <c r="X58" s="47"/>
      <c r="Y58" s="47"/>
      <c r="Z58" s="43"/>
    </row>
    <row r="59" spans="1:34" ht="15" customHeight="1" x14ac:dyDescent="0.25">
      <c r="A59" s="11" t="s">
        <v>1465</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100" t="s">
        <v>713</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c r="AE60" s="100"/>
      <c r="AF60" s="100"/>
      <c r="AG60" s="100"/>
      <c r="AH60" s="100"/>
    </row>
    <row r="61" spans="1:34" x14ac:dyDescent="0.25">
      <c r="A61" s="11"/>
      <c r="B61" s="99"/>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c r="AE61" s="99"/>
      <c r="AF61" s="99"/>
      <c r="AG61" s="99"/>
      <c r="AH61" s="99"/>
    </row>
    <row r="62" spans="1:34"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15.75" thickBot="1" x14ac:dyDescent="0.3">
      <c r="A63" s="11"/>
      <c r="B63" s="65"/>
      <c r="C63" s="21" t="s">
        <v>275</v>
      </c>
      <c r="D63" s="94" t="s">
        <v>714</v>
      </c>
      <c r="E63" s="94"/>
      <c r="F63" s="94"/>
      <c r="G63" s="94"/>
      <c r="H63" s="94"/>
      <c r="I63" s="94"/>
      <c r="J63" s="94"/>
      <c r="K63" s="94"/>
      <c r="L63" s="94"/>
      <c r="M63" s="94"/>
      <c r="N63" s="94"/>
      <c r="O63" s="94"/>
      <c r="P63" s="94"/>
      <c r="Q63" s="94"/>
      <c r="R63" s="21"/>
      <c r="S63" s="21"/>
      <c r="T63" s="94" t="s">
        <v>715</v>
      </c>
      <c r="U63" s="94"/>
      <c r="V63" s="94"/>
      <c r="W63" s="94"/>
      <c r="X63" s="94"/>
      <c r="Y63" s="94"/>
      <c r="Z63" s="94"/>
      <c r="AA63" s="94"/>
      <c r="AB63" s="94"/>
      <c r="AC63" s="94"/>
      <c r="AD63" s="94"/>
      <c r="AE63" s="94"/>
      <c r="AF63" s="94"/>
      <c r="AG63" s="94"/>
      <c r="AH63" s="21"/>
    </row>
    <row r="64" spans="1:34" x14ac:dyDescent="0.25">
      <c r="A64" s="11"/>
      <c r="B64" s="65"/>
      <c r="C64" s="65" t="s">
        <v>275</v>
      </c>
      <c r="D64" s="175" t="s">
        <v>615</v>
      </c>
      <c r="E64" s="175"/>
      <c r="F64" s="175"/>
      <c r="G64" s="175"/>
      <c r="H64" s="175"/>
      <c r="I64" s="175"/>
      <c r="J64" s="68"/>
      <c r="K64" s="68"/>
      <c r="L64" s="175" t="s">
        <v>162</v>
      </c>
      <c r="M64" s="175"/>
      <c r="N64" s="175"/>
      <c r="O64" s="175"/>
      <c r="P64" s="175"/>
      <c r="Q64" s="175"/>
      <c r="R64" s="65"/>
      <c r="S64" s="65"/>
      <c r="T64" s="175" t="s">
        <v>615</v>
      </c>
      <c r="U64" s="175"/>
      <c r="V64" s="175"/>
      <c r="W64" s="175"/>
      <c r="X64" s="175"/>
      <c r="Y64" s="175"/>
      <c r="Z64" s="68"/>
      <c r="AA64" s="68"/>
      <c r="AB64" s="175" t="s">
        <v>162</v>
      </c>
      <c r="AC64" s="175"/>
      <c r="AD64" s="175"/>
      <c r="AE64" s="175"/>
      <c r="AF64" s="175"/>
      <c r="AG64" s="175"/>
      <c r="AH64" s="65"/>
    </row>
    <row r="65" spans="1:34" x14ac:dyDescent="0.25">
      <c r="A65" s="11"/>
      <c r="B65" s="65"/>
      <c r="C65" s="65"/>
      <c r="D65" s="117" t="s">
        <v>616</v>
      </c>
      <c r="E65" s="117"/>
      <c r="F65" s="117"/>
      <c r="G65" s="117"/>
      <c r="H65" s="117"/>
      <c r="I65" s="117"/>
      <c r="J65" s="65"/>
      <c r="K65" s="65"/>
      <c r="L65" s="117" t="s">
        <v>617</v>
      </c>
      <c r="M65" s="117"/>
      <c r="N65" s="117"/>
      <c r="O65" s="117"/>
      <c r="P65" s="117"/>
      <c r="Q65" s="117"/>
      <c r="R65" s="65"/>
      <c r="S65" s="65"/>
      <c r="T65" s="117" t="s">
        <v>616</v>
      </c>
      <c r="U65" s="117"/>
      <c r="V65" s="117"/>
      <c r="W65" s="117"/>
      <c r="X65" s="117"/>
      <c r="Y65" s="117"/>
      <c r="Z65" s="65"/>
      <c r="AA65" s="65"/>
      <c r="AB65" s="117" t="s">
        <v>617</v>
      </c>
      <c r="AC65" s="117"/>
      <c r="AD65" s="117"/>
      <c r="AE65" s="117"/>
      <c r="AF65" s="117"/>
      <c r="AG65" s="117"/>
      <c r="AH65" s="65"/>
    </row>
    <row r="66" spans="1:34" ht="15.75" thickBot="1" x14ac:dyDescent="0.3">
      <c r="A66" s="11"/>
      <c r="B66" s="65"/>
      <c r="C66" s="65"/>
      <c r="D66" s="94"/>
      <c r="E66" s="94"/>
      <c r="F66" s="94"/>
      <c r="G66" s="94"/>
      <c r="H66" s="94"/>
      <c r="I66" s="94"/>
      <c r="J66" s="65"/>
      <c r="K66" s="65"/>
      <c r="L66" s="94" t="s">
        <v>616</v>
      </c>
      <c r="M66" s="94"/>
      <c r="N66" s="94"/>
      <c r="O66" s="94"/>
      <c r="P66" s="94"/>
      <c r="Q66" s="94"/>
      <c r="R66" s="65"/>
      <c r="S66" s="65"/>
      <c r="T66" s="94"/>
      <c r="U66" s="94"/>
      <c r="V66" s="94"/>
      <c r="W66" s="94"/>
      <c r="X66" s="94"/>
      <c r="Y66" s="94"/>
      <c r="Z66" s="65"/>
      <c r="AA66" s="65"/>
      <c r="AB66" s="94" t="s">
        <v>616</v>
      </c>
      <c r="AC66" s="94"/>
      <c r="AD66" s="94"/>
      <c r="AE66" s="94"/>
      <c r="AF66" s="94"/>
      <c r="AG66" s="94"/>
      <c r="AH66" s="65"/>
    </row>
    <row r="67" spans="1:34" ht="15.75" thickBot="1" x14ac:dyDescent="0.3">
      <c r="A67" s="11"/>
      <c r="B67" s="21"/>
      <c r="C67" s="21" t="s">
        <v>275</v>
      </c>
      <c r="D67" s="250">
        <v>42004</v>
      </c>
      <c r="E67" s="250"/>
      <c r="F67" s="250"/>
      <c r="G67" s="250"/>
      <c r="H67" s="250"/>
      <c r="I67" s="250"/>
      <c r="J67" s="21"/>
      <c r="K67" s="21"/>
      <c r="L67" s="250">
        <v>42004</v>
      </c>
      <c r="M67" s="250"/>
      <c r="N67" s="250"/>
      <c r="O67" s="250"/>
      <c r="P67" s="250"/>
      <c r="Q67" s="250"/>
      <c r="R67" s="21"/>
      <c r="S67" s="21"/>
      <c r="T67" s="97" t="s">
        <v>716</v>
      </c>
      <c r="U67" s="97"/>
      <c r="V67" s="97"/>
      <c r="W67" s="97"/>
      <c r="X67" s="97"/>
      <c r="Y67" s="97"/>
      <c r="Z67" s="21"/>
      <c r="AA67" s="21"/>
      <c r="AB67" s="97" t="s">
        <v>716</v>
      </c>
      <c r="AC67" s="97"/>
      <c r="AD67" s="97"/>
      <c r="AE67" s="97"/>
      <c r="AF67" s="97"/>
      <c r="AG67" s="97"/>
      <c r="AH67" s="21"/>
    </row>
    <row r="68" spans="1:34" ht="15.75" thickBot="1" x14ac:dyDescent="0.3">
      <c r="A68" s="11"/>
      <c r="B68" s="4" t="s">
        <v>313</v>
      </c>
      <c r="C68" s="21" t="s">
        <v>275</v>
      </c>
      <c r="D68" s="96" t="s">
        <v>717</v>
      </c>
      <c r="E68" s="96"/>
      <c r="F68" s="21"/>
      <c r="G68" s="21"/>
      <c r="H68" s="97" t="s">
        <v>718</v>
      </c>
      <c r="I68" s="97"/>
      <c r="J68" s="21"/>
      <c r="K68" s="21"/>
      <c r="L68" s="96" t="s">
        <v>717</v>
      </c>
      <c r="M68" s="96"/>
      <c r="N68" s="21"/>
      <c r="O68" s="21"/>
      <c r="P68" s="97" t="s">
        <v>719</v>
      </c>
      <c r="Q68" s="97"/>
      <c r="R68" s="21"/>
      <c r="S68" s="21"/>
      <c r="T68" s="96" t="s">
        <v>717</v>
      </c>
      <c r="U68" s="96"/>
      <c r="V68" s="21"/>
      <c r="W68" s="21"/>
      <c r="X68" s="97" t="s">
        <v>718</v>
      </c>
      <c r="Y68" s="97"/>
      <c r="Z68" s="21"/>
      <c r="AA68" s="21"/>
      <c r="AB68" s="96" t="s">
        <v>717</v>
      </c>
      <c r="AC68" s="96"/>
      <c r="AD68" s="21"/>
      <c r="AE68" s="21"/>
      <c r="AF68" s="97" t="s">
        <v>718</v>
      </c>
      <c r="AG68" s="97"/>
      <c r="AH68" s="21"/>
    </row>
    <row r="69" spans="1:34" x14ac:dyDescent="0.25">
      <c r="A69" s="11"/>
      <c r="B69" s="76" t="s">
        <v>720</v>
      </c>
      <c r="C69" s="24" t="s">
        <v>275</v>
      </c>
      <c r="D69" s="83"/>
      <c r="E69" s="115">
        <v>4.78</v>
      </c>
      <c r="F69" s="85" t="s">
        <v>721</v>
      </c>
      <c r="G69" s="24"/>
      <c r="H69" s="86"/>
      <c r="I69" s="89">
        <v>4.24</v>
      </c>
      <c r="J69" s="88" t="s">
        <v>721</v>
      </c>
      <c r="K69" s="24"/>
      <c r="L69" s="83"/>
      <c r="M69" s="115">
        <v>4.91</v>
      </c>
      <c r="N69" s="85" t="s">
        <v>721</v>
      </c>
      <c r="O69" s="24"/>
      <c r="P69" s="86"/>
      <c r="Q69" s="89">
        <v>4.18</v>
      </c>
      <c r="R69" s="88" t="s">
        <v>721</v>
      </c>
      <c r="S69" s="24"/>
      <c r="T69" s="83"/>
      <c r="U69" s="115">
        <v>4.2300000000000004</v>
      </c>
      <c r="V69" s="85" t="s">
        <v>721</v>
      </c>
      <c r="W69" s="24"/>
      <c r="X69" s="86"/>
      <c r="Y69" s="89">
        <v>4.8</v>
      </c>
      <c r="Z69" s="88" t="s">
        <v>721</v>
      </c>
      <c r="AA69" s="24"/>
      <c r="AB69" s="83"/>
      <c r="AC69" s="115">
        <v>4.18</v>
      </c>
      <c r="AD69" s="85" t="s">
        <v>721</v>
      </c>
      <c r="AE69" s="24"/>
      <c r="AF69" s="86"/>
      <c r="AG69" s="89">
        <v>4.87</v>
      </c>
      <c r="AH69" s="88" t="s">
        <v>721</v>
      </c>
    </row>
    <row r="70" spans="1:34" x14ac:dyDescent="0.25">
      <c r="A70" s="11"/>
      <c r="B70" s="93" t="s">
        <v>691</v>
      </c>
      <c r="C70" s="21" t="s">
        <v>275</v>
      </c>
      <c r="D70" s="13"/>
      <c r="E70" s="90">
        <v>6.24</v>
      </c>
      <c r="F70" s="79" t="s">
        <v>721</v>
      </c>
      <c r="G70" s="21"/>
      <c r="H70" s="14"/>
      <c r="I70" s="92">
        <v>6.2</v>
      </c>
      <c r="J70" s="81" t="s">
        <v>721</v>
      </c>
      <c r="K70" s="21"/>
      <c r="L70" s="13"/>
      <c r="M70" s="90">
        <v>0</v>
      </c>
      <c r="N70" s="79" t="s">
        <v>721</v>
      </c>
      <c r="O70" s="21"/>
      <c r="P70" s="14"/>
      <c r="Q70" s="92">
        <v>0</v>
      </c>
      <c r="R70" s="81" t="s">
        <v>721</v>
      </c>
      <c r="S70" s="21"/>
      <c r="T70" s="13"/>
      <c r="U70" s="90">
        <v>6.24</v>
      </c>
      <c r="V70" s="79" t="s">
        <v>721</v>
      </c>
      <c r="W70" s="21"/>
      <c r="X70" s="14"/>
      <c r="Y70" s="92">
        <v>6.2</v>
      </c>
      <c r="Z70" s="81" t="s">
        <v>721</v>
      </c>
      <c r="AA70" s="21"/>
      <c r="AB70" s="13"/>
      <c r="AC70" s="90">
        <v>0</v>
      </c>
      <c r="AD70" s="79" t="s">
        <v>721</v>
      </c>
      <c r="AE70" s="21"/>
      <c r="AF70" s="14"/>
      <c r="AG70" s="92">
        <v>0</v>
      </c>
      <c r="AH70" s="81" t="s">
        <v>721</v>
      </c>
    </row>
    <row r="71" spans="1:34" x14ac:dyDescent="0.25">
      <c r="A71" s="11"/>
      <c r="B71" s="76" t="s">
        <v>722</v>
      </c>
      <c r="C71" s="24" t="s">
        <v>275</v>
      </c>
      <c r="D71" s="83"/>
      <c r="E71" s="115">
        <v>4.1399999999999997</v>
      </c>
      <c r="F71" s="85" t="s">
        <v>721</v>
      </c>
      <c r="G71" s="24"/>
      <c r="H71" s="86"/>
      <c r="I71" s="89">
        <v>4.13</v>
      </c>
      <c r="J71" s="88" t="s">
        <v>721</v>
      </c>
      <c r="K71" s="24"/>
      <c r="L71" s="83"/>
      <c r="M71" s="115">
        <v>0</v>
      </c>
      <c r="N71" s="85" t="s">
        <v>721</v>
      </c>
      <c r="O71" s="24"/>
      <c r="P71" s="86"/>
      <c r="Q71" s="89">
        <v>0</v>
      </c>
      <c r="R71" s="88" t="s">
        <v>721</v>
      </c>
      <c r="S71" s="24"/>
      <c r="T71" s="83"/>
      <c r="U71" s="115">
        <v>4.12</v>
      </c>
      <c r="V71" s="85" t="s">
        <v>721</v>
      </c>
      <c r="W71" s="24"/>
      <c r="X71" s="86"/>
      <c r="Y71" s="89">
        <v>4.0999999999999996</v>
      </c>
      <c r="Z71" s="88" t="s">
        <v>721</v>
      </c>
      <c r="AA71" s="24"/>
      <c r="AB71" s="83"/>
      <c r="AC71" s="115">
        <v>0</v>
      </c>
      <c r="AD71" s="85" t="s">
        <v>721</v>
      </c>
      <c r="AE71" s="24"/>
      <c r="AF71" s="86"/>
      <c r="AG71" s="89">
        <v>0</v>
      </c>
      <c r="AH71" s="88" t="s">
        <v>721</v>
      </c>
    </row>
    <row r="72" spans="1:34" ht="15" customHeight="1" x14ac:dyDescent="0.25">
      <c r="A72" s="11" t="s">
        <v>1466</v>
      </c>
      <c r="B72" s="10" t="s">
        <v>6</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100" t="s">
        <v>724</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c r="AE73" s="100"/>
      <c r="AF73" s="100"/>
      <c r="AG73" s="100"/>
      <c r="AH73" s="100"/>
    </row>
    <row r="74" spans="1:34" x14ac:dyDescent="0.25">
      <c r="A74" s="11"/>
      <c r="B74" s="99"/>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c r="AD74" s="99"/>
      <c r="AE74" s="99"/>
      <c r="AF74" s="99"/>
      <c r="AG74" s="99"/>
      <c r="AH74" s="99"/>
    </row>
    <row r="75" spans="1:34" x14ac:dyDescent="0.25">
      <c r="A75" s="11"/>
      <c r="B75" s="4"/>
      <c r="C75" s="4"/>
      <c r="D75" s="4"/>
      <c r="E75" s="4"/>
      <c r="F75" s="4"/>
      <c r="G75" s="4"/>
      <c r="H75" s="4"/>
      <c r="I75" s="4"/>
      <c r="J75" s="4"/>
    </row>
    <row r="76" spans="1:34" x14ac:dyDescent="0.25">
      <c r="A76" s="11"/>
      <c r="B76" s="169" t="s">
        <v>305</v>
      </c>
      <c r="C76" s="65" t="s">
        <v>275</v>
      </c>
      <c r="D76" s="117" t="s">
        <v>615</v>
      </c>
      <c r="E76" s="117"/>
      <c r="F76" s="65"/>
      <c r="G76" s="65" t="s">
        <v>275</v>
      </c>
      <c r="H76" s="117" t="s">
        <v>162</v>
      </c>
      <c r="I76" s="117"/>
      <c r="J76" s="65"/>
    </row>
    <row r="77" spans="1:34" x14ac:dyDescent="0.25">
      <c r="A77" s="11"/>
      <c r="B77" s="169"/>
      <c r="C77" s="65"/>
      <c r="D77" s="117" t="s">
        <v>616</v>
      </c>
      <c r="E77" s="117"/>
      <c r="F77" s="65"/>
      <c r="G77" s="65"/>
      <c r="H77" s="117" t="s">
        <v>617</v>
      </c>
      <c r="I77" s="117"/>
      <c r="J77" s="65"/>
    </row>
    <row r="78" spans="1:34" ht="15.75" thickBot="1" x14ac:dyDescent="0.3">
      <c r="A78" s="11"/>
      <c r="B78" s="169"/>
      <c r="C78" s="65"/>
      <c r="D78" s="94"/>
      <c r="E78" s="94"/>
      <c r="F78" s="65"/>
      <c r="G78" s="65"/>
      <c r="H78" s="94" t="s">
        <v>616</v>
      </c>
      <c r="I78" s="94"/>
      <c r="J78" s="65"/>
    </row>
    <row r="79" spans="1:34" x14ac:dyDescent="0.25">
      <c r="A79" s="11"/>
      <c r="B79" s="76">
        <v>2014</v>
      </c>
      <c r="C79" s="24" t="s">
        <v>275</v>
      </c>
      <c r="D79" s="86" t="s">
        <v>274</v>
      </c>
      <c r="E79" s="87">
        <v>32822</v>
      </c>
      <c r="F79" s="88" t="s">
        <v>275</v>
      </c>
      <c r="G79" s="24" t="s">
        <v>275</v>
      </c>
      <c r="H79" s="86"/>
      <c r="I79" s="87">
        <v>6746</v>
      </c>
      <c r="J79" s="88" t="s">
        <v>275</v>
      </c>
    </row>
    <row r="80" spans="1:34" x14ac:dyDescent="0.25">
      <c r="A80" s="11"/>
      <c r="B80" s="93">
        <v>2015</v>
      </c>
      <c r="C80" s="21" t="s">
        <v>275</v>
      </c>
      <c r="D80" s="14"/>
      <c r="E80" s="80">
        <v>33459</v>
      </c>
      <c r="F80" s="81" t="s">
        <v>275</v>
      </c>
      <c r="G80" s="21" t="s">
        <v>275</v>
      </c>
      <c r="H80" s="14"/>
      <c r="I80" s="80">
        <v>6971</v>
      </c>
      <c r="J80" s="81" t="s">
        <v>275</v>
      </c>
    </row>
    <row r="81" spans="1:34" x14ac:dyDescent="0.25">
      <c r="A81" s="11"/>
      <c r="B81" s="76">
        <v>2016</v>
      </c>
      <c r="C81" s="24" t="s">
        <v>275</v>
      </c>
      <c r="D81" s="86"/>
      <c r="E81" s="87">
        <v>33723</v>
      </c>
      <c r="F81" s="88" t="s">
        <v>275</v>
      </c>
      <c r="G81" s="24" t="s">
        <v>275</v>
      </c>
      <c r="H81" s="86"/>
      <c r="I81" s="87">
        <v>7148</v>
      </c>
      <c r="J81" s="88" t="s">
        <v>275</v>
      </c>
    </row>
    <row r="82" spans="1:34" x14ac:dyDescent="0.25">
      <c r="A82" s="11"/>
      <c r="B82" s="93">
        <v>2017</v>
      </c>
      <c r="C82" s="21" t="s">
        <v>275</v>
      </c>
      <c r="D82" s="14"/>
      <c r="E82" s="80">
        <v>34455</v>
      </c>
      <c r="F82" s="81" t="s">
        <v>275</v>
      </c>
      <c r="G82" s="21" t="s">
        <v>275</v>
      </c>
      <c r="H82" s="14"/>
      <c r="I82" s="80">
        <v>7303</v>
      </c>
      <c r="J82" s="81" t="s">
        <v>275</v>
      </c>
    </row>
    <row r="83" spans="1:34" x14ac:dyDescent="0.25">
      <c r="A83" s="11"/>
      <c r="B83" s="76">
        <v>2018</v>
      </c>
      <c r="C83" s="24" t="s">
        <v>275</v>
      </c>
      <c r="D83" s="86"/>
      <c r="E83" s="87">
        <v>35383</v>
      </c>
      <c r="F83" s="88" t="s">
        <v>275</v>
      </c>
      <c r="G83" s="24" t="s">
        <v>275</v>
      </c>
      <c r="H83" s="86"/>
      <c r="I83" s="87">
        <v>7500</v>
      </c>
      <c r="J83" s="88" t="s">
        <v>275</v>
      </c>
    </row>
    <row r="84" spans="1:34" x14ac:dyDescent="0.25">
      <c r="A84" s="11"/>
      <c r="B84" s="93" t="s">
        <v>725</v>
      </c>
      <c r="C84" s="21" t="s">
        <v>275</v>
      </c>
      <c r="D84" s="14"/>
      <c r="E84" s="80">
        <v>194717</v>
      </c>
      <c r="F84" s="81" t="s">
        <v>275</v>
      </c>
      <c r="G84" s="21" t="s">
        <v>275</v>
      </c>
      <c r="H84" s="14"/>
      <c r="I84" s="80">
        <v>41148</v>
      </c>
      <c r="J84" s="81" t="s">
        <v>275</v>
      </c>
    </row>
    <row r="85" spans="1:34" ht="15" customHeight="1" x14ac:dyDescent="0.25">
      <c r="A85" s="11" t="s">
        <v>1467</v>
      </c>
      <c r="B85" s="10" t="s">
        <v>6</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x14ac:dyDescent="0.25">
      <c r="A86" s="11"/>
      <c r="B86" s="100" t="s">
        <v>1468</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row>
    <row r="87" spans="1:34" x14ac:dyDescent="0.25">
      <c r="A87" s="11"/>
      <c r="B87" s="99"/>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row>
    <row r="88" spans="1:34" x14ac:dyDescent="0.25">
      <c r="A88" s="11"/>
      <c r="B88" s="4"/>
      <c r="C88" s="4"/>
      <c r="D88" s="4"/>
      <c r="E88" s="4"/>
      <c r="F88" s="4"/>
      <c r="G88" s="4"/>
      <c r="H88" s="4"/>
      <c r="I88" s="4"/>
      <c r="J88" s="4"/>
    </row>
    <row r="89" spans="1:34" ht="15.75" thickBot="1" x14ac:dyDescent="0.3">
      <c r="A89" s="11"/>
      <c r="B89" s="74" t="s">
        <v>305</v>
      </c>
      <c r="C89" s="21" t="s">
        <v>275</v>
      </c>
      <c r="D89" s="94" t="s">
        <v>728</v>
      </c>
      <c r="E89" s="94"/>
      <c r="F89" s="21"/>
      <c r="G89" s="21" t="s">
        <v>275</v>
      </c>
      <c r="H89" s="94" t="s">
        <v>729</v>
      </c>
      <c r="I89" s="94"/>
      <c r="J89" s="21"/>
    </row>
    <row r="90" spans="1:34" ht="51" x14ac:dyDescent="0.25">
      <c r="A90" s="11"/>
      <c r="B90" s="76" t="s">
        <v>730</v>
      </c>
      <c r="C90" s="24" t="s">
        <v>275</v>
      </c>
      <c r="D90" s="86" t="s">
        <v>274</v>
      </c>
      <c r="E90" s="87">
        <v>2011</v>
      </c>
      <c r="F90" s="88" t="s">
        <v>275</v>
      </c>
      <c r="G90" s="24" t="s">
        <v>275</v>
      </c>
      <c r="H90" s="86"/>
      <c r="I90" s="89" t="s">
        <v>731</v>
      </c>
      <c r="J90" s="88" t="s">
        <v>332</v>
      </c>
    </row>
    <row r="91" spans="1:34" ht="38.25" x14ac:dyDescent="0.25">
      <c r="A91" s="11"/>
      <c r="B91" s="93" t="s">
        <v>732</v>
      </c>
      <c r="C91" s="21" t="s">
        <v>275</v>
      </c>
      <c r="D91" s="14"/>
      <c r="E91" s="80">
        <v>14331</v>
      </c>
      <c r="F91" s="81" t="s">
        <v>275</v>
      </c>
      <c r="G91" s="21" t="s">
        <v>275</v>
      </c>
      <c r="H91" s="14"/>
      <c r="I91" s="92" t="s">
        <v>733</v>
      </c>
      <c r="J91" s="81" t="s">
        <v>332</v>
      </c>
    </row>
    <row r="92" spans="1:34" ht="15" customHeight="1" x14ac:dyDescent="0.25">
      <c r="A92" s="11" t="s">
        <v>1469</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x14ac:dyDescent="0.25">
      <c r="A94" s="11"/>
      <c r="B94" s="251" t="s">
        <v>785</v>
      </c>
      <c r="C94" s="251"/>
      <c r="D94" s="251"/>
      <c r="E94" s="251"/>
      <c r="F94" s="251"/>
      <c r="G94" s="251"/>
      <c r="H94" s="251"/>
      <c r="I94" s="251"/>
      <c r="J94" s="251"/>
      <c r="K94" s="251"/>
      <c r="L94" s="251"/>
      <c r="M94" s="251"/>
      <c r="N94" s="251"/>
      <c r="O94" s="251"/>
      <c r="P94" s="251"/>
      <c r="Q94" s="251"/>
      <c r="R94" s="251"/>
      <c r="S94" s="251"/>
      <c r="T94" s="251"/>
      <c r="U94" s="251"/>
      <c r="V94" s="251"/>
      <c r="W94" s="251"/>
      <c r="X94" s="251"/>
      <c r="Y94" s="251"/>
      <c r="Z94" s="251"/>
      <c r="AA94" s="251"/>
      <c r="AB94" s="251"/>
      <c r="AC94" s="251"/>
      <c r="AD94" s="251"/>
      <c r="AE94" s="251"/>
      <c r="AF94" s="251"/>
      <c r="AG94" s="251"/>
      <c r="AH94" s="251"/>
    </row>
    <row r="95" spans="1:34"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row>
    <row r="96" spans="1:34" x14ac:dyDescent="0.25">
      <c r="A96" s="11"/>
      <c r="B96" s="251"/>
      <c r="C96" s="251"/>
      <c r="D96" s="251"/>
      <c r="E96" s="251"/>
      <c r="F96" s="251"/>
      <c r="G96" s="251"/>
      <c r="H96" s="251"/>
      <c r="I96" s="251"/>
      <c r="J96" s="251"/>
      <c r="K96" s="251"/>
      <c r="L96" s="251"/>
      <c r="M96" s="251"/>
      <c r="N96" s="251"/>
      <c r="O96" s="251"/>
      <c r="P96" s="251"/>
      <c r="Q96" s="251"/>
      <c r="R96" s="251"/>
      <c r="S96" s="251"/>
      <c r="T96" s="251"/>
      <c r="U96" s="251"/>
      <c r="V96" s="251"/>
      <c r="W96" s="251"/>
      <c r="X96" s="251"/>
      <c r="Y96" s="251"/>
      <c r="Z96" s="251"/>
      <c r="AA96" s="251"/>
      <c r="AB96" s="251"/>
      <c r="AC96" s="251"/>
      <c r="AD96" s="251"/>
      <c r="AE96" s="251"/>
      <c r="AF96" s="251"/>
      <c r="AG96" s="251"/>
      <c r="AH96" s="251"/>
    </row>
    <row r="97" spans="1:6" x14ac:dyDescent="0.25">
      <c r="A97" s="11"/>
      <c r="B97" s="4"/>
      <c r="C97" s="4"/>
      <c r="D97" s="4"/>
      <c r="E97" s="4"/>
      <c r="F97" s="4"/>
    </row>
    <row r="98" spans="1:6" x14ac:dyDescent="0.25">
      <c r="A98" s="11"/>
      <c r="B98" s="64" t="s">
        <v>305</v>
      </c>
      <c r="C98" s="65" t="s">
        <v>275</v>
      </c>
      <c r="D98" s="69" t="s">
        <v>786</v>
      </c>
      <c r="E98" s="69"/>
      <c r="F98" s="65"/>
    </row>
    <row r="99" spans="1:6" ht="15.75" thickBot="1" x14ac:dyDescent="0.3">
      <c r="A99" s="11"/>
      <c r="B99" s="64"/>
      <c r="C99" s="65"/>
      <c r="D99" s="50" t="s">
        <v>787</v>
      </c>
      <c r="E99" s="50"/>
      <c r="F99" s="65"/>
    </row>
    <row r="100" spans="1:6" x14ac:dyDescent="0.25">
      <c r="A100" s="11"/>
      <c r="B100" s="40" t="s">
        <v>788</v>
      </c>
      <c r="C100" s="24" t="s">
        <v>275</v>
      </c>
      <c r="D100" s="30" t="s">
        <v>274</v>
      </c>
      <c r="E100" s="42">
        <v>13860</v>
      </c>
      <c r="F100" s="32" t="s">
        <v>275</v>
      </c>
    </row>
    <row r="101" spans="1:6" x14ac:dyDescent="0.25">
      <c r="A101" s="11"/>
      <c r="B101" s="25" t="s">
        <v>789</v>
      </c>
      <c r="C101" s="21" t="s">
        <v>275</v>
      </c>
      <c r="D101" s="4"/>
      <c r="E101" s="4"/>
      <c r="F101" s="4"/>
    </row>
    <row r="102" spans="1:6" ht="25.5" x14ac:dyDescent="0.25">
      <c r="A102" s="11"/>
      <c r="B102" s="26" t="s">
        <v>790</v>
      </c>
      <c r="C102" s="24" t="s">
        <v>275</v>
      </c>
      <c r="D102" s="30"/>
      <c r="E102" s="31">
        <v>794</v>
      </c>
      <c r="F102" s="32" t="s">
        <v>275</v>
      </c>
    </row>
    <row r="103" spans="1:6" ht="25.5" x14ac:dyDescent="0.25">
      <c r="A103" s="11"/>
      <c r="B103" s="33" t="s">
        <v>791</v>
      </c>
      <c r="C103" s="21" t="s">
        <v>275</v>
      </c>
      <c r="D103" s="37"/>
      <c r="E103" s="38">
        <v>0</v>
      </c>
      <c r="F103" s="39" t="s">
        <v>275</v>
      </c>
    </row>
    <row r="104" spans="1:6" ht="15.75" thickBot="1" x14ac:dyDescent="0.3">
      <c r="A104" s="11"/>
      <c r="B104" s="40" t="s">
        <v>792</v>
      </c>
      <c r="C104" s="24" t="s">
        <v>275</v>
      </c>
      <c r="D104" s="30"/>
      <c r="E104" s="31">
        <v>0</v>
      </c>
      <c r="F104" s="32" t="s">
        <v>275</v>
      </c>
    </row>
    <row r="105" spans="1:6" x14ac:dyDescent="0.25">
      <c r="A105" s="11"/>
      <c r="B105" s="43"/>
      <c r="C105" s="43" t="s">
        <v>275</v>
      </c>
      <c r="D105" s="44"/>
      <c r="E105" s="44"/>
      <c r="F105" s="43"/>
    </row>
    <row r="106" spans="1:6" ht="15.75" thickBot="1" x14ac:dyDescent="0.3">
      <c r="A106" s="11"/>
      <c r="B106" s="33" t="s">
        <v>793</v>
      </c>
      <c r="C106" s="21" t="s">
        <v>275</v>
      </c>
      <c r="D106" s="37"/>
      <c r="E106" s="46">
        <v>14654</v>
      </c>
      <c r="F106" s="39" t="s">
        <v>275</v>
      </c>
    </row>
    <row r="107" spans="1:6" x14ac:dyDescent="0.25">
      <c r="A107" s="11"/>
      <c r="B107" s="43"/>
      <c r="C107" s="43" t="s">
        <v>275</v>
      </c>
      <c r="D107" s="44"/>
      <c r="E107" s="44"/>
      <c r="F107" s="43"/>
    </row>
    <row r="108" spans="1:6" x14ac:dyDescent="0.25">
      <c r="A108" s="11"/>
      <c r="B108" s="40" t="s">
        <v>789</v>
      </c>
      <c r="C108" s="24" t="s">
        <v>275</v>
      </c>
      <c r="D108" s="23"/>
      <c r="E108" s="23"/>
      <c r="F108" s="23"/>
    </row>
    <row r="109" spans="1:6" ht="25.5" x14ac:dyDescent="0.25">
      <c r="A109" s="11"/>
      <c r="B109" s="33" t="s">
        <v>790</v>
      </c>
      <c r="C109" s="21" t="s">
        <v>275</v>
      </c>
      <c r="D109" s="34"/>
      <c r="E109" s="35">
        <v>3134</v>
      </c>
      <c r="F109" s="36" t="s">
        <v>275</v>
      </c>
    </row>
    <row r="110" spans="1:6" ht="25.5" x14ac:dyDescent="0.25">
      <c r="A110" s="11"/>
      <c r="B110" s="26" t="s">
        <v>791</v>
      </c>
      <c r="C110" s="24" t="s">
        <v>275</v>
      </c>
      <c r="D110" s="27"/>
      <c r="E110" s="41">
        <v>0</v>
      </c>
      <c r="F110" s="29" t="s">
        <v>275</v>
      </c>
    </row>
    <row r="111" spans="1:6" ht="15.75" thickBot="1" x14ac:dyDescent="0.3">
      <c r="A111" s="11"/>
      <c r="B111" s="25" t="s">
        <v>792</v>
      </c>
      <c r="C111" s="21" t="s">
        <v>275</v>
      </c>
      <c r="D111" s="34"/>
      <c r="E111" s="35">
        <v>15000</v>
      </c>
      <c r="F111" s="36" t="s">
        <v>275</v>
      </c>
    </row>
    <row r="112" spans="1:6" x14ac:dyDescent="0.25">
      <c r="A112" s="11"/>
      <c r="B112" s="43"/>
      <c r="C112" s="43" t="s">
        <v>275</v>
      </c>
      <c r="D112" s="44"/>
      <c r="E112" s="44"/>
      <c r="F112" s="43"/>
    </row>
    <row r="113" spans="1:34" ht="15.75" thickBot="1" x14ac:dyDescent="0.3">
      <c r="A113" s="11"/>
      <c r="B113" s="26" t="s">
        <v>794</v>
      </c>
      <c r="C113" s="24" t="s">
        <v>275</v>
      </c>
      <c r="D113" s="27" t="s">
        <v>274</v>
      </c>
      <c r="E113" s="28">
        <v>32788</v>
      </c>
      <c r="F113" s="29" t="s">
        <v>275</v>
      </c>
    </row>
    <row r="114" spans="1:34" ht="15.75" thickTop="1" x14ac:dyDescent="0.25">
      <c r="A114" s="11"/>
      <c r="B114" s="43"/>
      <c r="C114" s="43" t="s">
        <v>275</v>
      </c>
      <c r="D114" s="47"/>
      <c r="E114" s="47"/>
      <c r="F114" s="43"/>
    </row>
    <row r="115" spans="1:34" ht="15" customHeight="1" x14ac:dyDescent="0.25">
      <c r="A115" s="2" t="s">
        <v>1470</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ht="15" customHeight="1" x14ac:dyDescent="0.25">
      <c r="A116" s="11" t="s">
        <v>1471</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x14ac:dyDescent="0.25">
      <c r="A117" s="11"/>
      <c r="B117" s="100" t="s">
        <v>614</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c r="AH117" s="100"/>
    </row>
    <row r="118" spans="1:34" x14ac:dyDescent="0.25">
      <c r="A118" s="11"/>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c r="AE118" s="99"/>
      <c r="AF118" s="99"/>
      <c r="AG118" s="99"/>
      <c r="AH118" s="99"/>
    </row>
    <row r="119" spans="1:34" x14ac:dyDescent="0.25">
      <c r="A119" s="11"/>
      <c r="B119" s="4"/>
      <c r="C119" s="4"/>
      <c r="D119" s="4"/>
      <c r="E119" s="4"/>
      <c r="F119" s="4"/>
      <c r="G119" s="4"/>
      <c r="H119" s="4"/>
      <c r="I119" s="4"/>
      <c r="J119" s="4"/>
      <c r="K119" s="4"/>
      <c r="L119" s="4"/>
      <c r="M119" s="4"/>
      <c r="N119" s="4"/>
      <c r="O119" s="4"/>
      <c r="P119" s="4"/>
      <c r="Q119" s="4"/>
      <c r="R119" s="4"/>
    </row>
    <row r="120" spans="1:34" x14ac:dyDescent="0.25">
      <c r="A120" s="11"/>
      <c r="B120" s="10" t="s">
        <v>313</v>
      </c>
      <c r="C120" s="65" t="s">
        <v>275</v>
      </c>
      <c r="D120" s="117" t="s">
        <v>615</v>
      </c>
      <c r="E120" s="117"/>
      <c r="F120" s="117"/>
      <c r="G120" s="117"/>
      <c r="H120" s="117"/>
      <c r="I120" s="117"/>
      <c r="J120" s="65"/>
      <c r="K120" s="65"/>
      <c r="L120" s="117" t="s">
        <v>162</v>
      </c>
      <c r="M120" s="117"/>
      <c r="N120" s="117"/>
      <c r="O120" s="117"/>
      <c r="P120" s="117"/>
      <c r="Q120" s="117"/>
      <c r="R120" s="65"/>
    </row>
    <row r="121" spans="1:34" x14ac:dyDescent="0.25">
      <c r="A121" s="11"/>
      <c r="B121" s="10"/>
      <c r="C121" s="65"/>
      <c r="D121" s="117" t="s">
        <v>616</v>
      </c>
      <c r="E121" s="117"/>
      <c r="F121" s="117"/>
      <c r="G121" s="117"/>
      <c r="H121" s="117"/>
      <c r="I121" s="117"/>
      <c r="J121" s="65"/>
      <c r="K121" s="65"/>
      <c r="L121" s="117" t="s">
        <v>617</v>
      </c>
      <c r="M121" s="117"/>
      <c r="N121" s="117"/>
      <c r="O121" s="117"/>
      <c r="P121" s="117"/>
      <c r="Q121" s="117"/>
      <c r="R121" s="65"/>
    </row>
    <row r="122" spans="1:34" ht="15.75" thickBot="1" x14ac:dyDescent="0.3">
      <c r="A122" s="11"/>
      <c r="B122" s="10"/>
      <c r="C122" s="65"/>
      <c r="D122" s="94"/>
      <c r="E122" s="94"/>
      <c r="F122" s="94"/>
      <c r="G122" s="94"/>
      <c r="H122" s="94"/>
      <c r="I122" s="94"/>
      <c r="J122" s="65"/>
      <c r="K122" s="65"/>
      <c r="L122" s="94" t="s">
        <v>616</v>
      </c>
      <c r="M122" s="94"/>
      <c r="N122" s="94"/>
      <c r="O122" s="94"/>
      <c r="P122" s="94"/>
      <c r="Q122" s="94"/>
      <c r="R122" s="65"/>
    </row>
    <row r="123" spans="1:34" ht="15.75" thickBot="1" x14ac:dyDescent="0.3">
      <c r="A123" s="11"/>
      <c r="B123" s="74" t="s">
        <v>305</v>
      </c>
      <c r="C123" s="21" t="s">
        <v>275</v>
      </c>
      <c r="D123" s="96">
        <v>2013</v>
      </c>
      <c r="E123" s="96"/>
      <c r="F123" s="21"/>
      <c r="G123" s="21"/>
      <c r="H123" s="97">
        <v>2012</v>
      </c>
      <c r="I123" s="97"/>
      <c r="J123" s="21"/>
      <c r="K123" s="21"/>
      <c r="L123" s="96">
        <v>2013</v>
      </c>
      <c r="M123" s="96"/>
      <c r="N123" s="21"/>
      <c r="O123" s="21"/>
      <c r="P123" s="97">
        <v>2012</v>
      </c>
      <c r="Q123" s="97"/>
      <c r="R123" s="21"/>
    </row>
    <row r="124" spans="1:34" x14ac:dyDescent="0.25">
      <c r="A124" s="11"/>
      <c r="B124" s="114" t="s">
        <v>618</v>
      </c>
      <c r="C124" s="24" t="s">
        <v>275</v>
      </c>
      <c r="D124" s="23"/>
      <c r="E124" s="23"/>
      <c r="F124" s="23"/>
      <c r="G124" s="24"/>
      <c r="H124" s="23"/>
      <c r="I124" s="23"/>
      <c r="J124" s="23"/>
      <c r="K124" s="24"/>
      <c r="L124" s="23"/>
      <c r="M124" s="23"/>
      <c r="N124" s="23"/>
      <c r="O124" s="24"/>
      <c r="P124" s="23"/>
      <c r="Q124" s="23"/>
      <c r="R124" s="23"/>
    </row>
    <row r="125" spans="1:34" x14ac:dyDescent="0.25">
      <c r="A125" s="11"/>
      <c r="B125" s="93" t="s">
        <v>619</v>
      </c>
      <c r="C125" s="21" t="s">
        <v>275</v>
      </c>
      <c r="D125" s="13" t="s">
        <v>274</v>
      </c>
      <c r="E125" s="78">
        <v>721531</v>
      </c>
      <c r="F125" s="79" t="s">
        <v>275</v>
      </c>
      <c r="G125" s="21"/>
      <c r="H125" s="14"/>
      <c r="I125" s="80">
        <v>629568</v>
      </c>
      <c r="J125" s="81" t="s">
        <v>275</v>
      </c>
      <c r="K125" s="21"/>
      <c r="L125" s="13"/>
      <c r="M125" s="78">
        <v>124134</v>
      </c>
      <c r="N125" s="79" t="s">
        <v>275</v>
      </c>
      <c r="O125" s="21"/>
      <c r="P125" s="14"/>
      <c r="Q125" s="80">
        <v>114962</v>
      </c>
      <c r="R125" s="81" t="s">
        <v>275</v>
      </c>
    </row>
    <row r="126" spans="1:34" x14ac:dyDescent="0.25">
      <c r="A126" s="11"/>
      <c r="B126" s="76" t="s">
        <v>620</v>
      </c>
      <c r="C126" s="24" t="s">
        <v>275</v>
      </c>
      <c r="D126" s="83"/>
      <c r="E126" s="84">
        <v>26346</v>
      </c>
      <c r="F126" s="85" t="s">
        <v>275</v>
      </c>
      <c r="G126" s="24"/>
      <c r="H126" s="86"/>
      <c r="I126" s="87">
        <v>23500</v>
      </c>
      <c r="J126" s="88" t="s">
        <v>275</v>
      </c>
      <c r="K126" s="24"/>
      <c r="L126" s="83"/>
      <c r="M126" s="84">
        <v>4566</v>
      </c>
      <c r="N126" s="85" t="s">
        <v>275</v>
      </c>
      <c r="O126" s="24"/>
      <c r="P126" s="86"/>
      <c r="Q126" s="87">
        <v>3958</v>
      </c>
      <c r="R126" s="88" t="s">
        <v>275</v>
      </c>
    </row>
    <row r="127" spans="1:34" x14ac:dyDescent="0.25">
      <c r="A127" s="11"/>
      <c r="B127" s="93" t="s">
        <v>621</v>
      </c>
      <c r="C127" s="21" t="s">
        <v>275</v>
      </c>
      <c r="D127" s="13"/>
      <c r="E127" s="78">
        <v>30903</v>
      </c>
      <c r="F127" s="79" t="s">
        <v>275</v>
      </c>
      <c r="G127" s="21"/>
      <c r="H127" s="14"/>
      <c r="I127" s="80">
        <v>29869</v>
      </c>
      <c r="J127" s="81" t="s">
        <v>275</v>
      </c>
      <c r="K127" s="21"/>
      <c r="L127" s="13"/>
      <c r="M127" s="78">
        <v>5189</v>
      </c>
      <c r="N127" s="79" t="s">
        <v>275</v>
      </c>
      <c r="O127" s="21"/>
      <c r="P127" s="14"/>
      <c r="Q127" s="80">
        <v>5174</v>
      </c>
      <c r="R127" s="81" t="s">
        <v>275</v>
      </c>
    </row>
    <row r="128" spans="1:34" x14ac:dyDescent="0.25">
      <c r="A128" s="11"/>
      <c r="B128" s="76" t="s">
        <v>622</v>
      </c>
      <c r="C128" s="24" t="s">
        <v>275</v>
      </c>
      <c r="D128" s="83"/>
      <c r="E128" s="84">
        <v>1989</v>
      </c>
      <c r="F128" s="85" t="s">
        <v>275</v>
      </c>
      <c r="G128" s="24"/>
      <c r="H128" s="86"/>
      <c r="I128" s="89">
        <v>0</v>
      </c>
      <c r="J128" s="88" t="s">
        <v>275</v>
      </c>
      <c r="K128" s="24"/>
      <c r="L128" s="83"/>
      <c r="M128" s="115">
        <v>0</v>
      </c>
      <c r="N128" s="85" t="s">
        <v>275</v>
      </c>
      <c r="O128" s="24"/>
      <c r="P128" s="86"/>
      <c r="Q128" s="89">
        <v>0</v>
      </c>
      <c r="R128" s="88" t="s">
        <v>275</v>
      </c>
    </row>
    <row r="129" spans="1:18" x14ac:dyDescent="0.25">
      <c r="A129" s="11"/>
      <c r="B129" s="93" t="s">
        <v>623</v>
      </c>
      <c r="C129" s="21" t="s">
        <v>275</v>
      </c>
      <c r="D129" s="13"/>
      <c r="E129" s="90">
        <v>21</v>
      </c>
      <c r="F129" s="79" t="s">
        <v>275</v>
      </c>
      <c r="G129" s="21"/>
      <c r="H129" s="14"/>
      <c r="I129" s="92">
        <v>30</v>
      </c>
      <c r="J129" s="81" t="s">
        <v>275</v>
      </c>
      <c r="K129" s="21"/>
      <c r="L129" s="13"/>
      <c r="M129" s="78">
        <v>1376</v>
      </c>
      <c r="N129" s="79" t="s">
        <v>275</v>
      </c>
      <c r="O129" s="21"/>
      <c r="P129" s="14"/>
      <c r="Q129" s="80">
        <v>1035</v>
      </c>
      <c r="R129" s="81" t="s">
        <v>275</v>
      </c>
    </row>
    <row r="130" spans="1:18" x14ac:dyDescent="0.25">
      <c r="A130" s="11"/>
      <c r="B130" s="76" t="s">
        <v>624</v>
      </c>
      <c r="C130" s="24" t="s">
        <v>275</v>
      </c>
      <c r="D130" s="83"/>
      <c r="E130" s="115" t="s">
        <v>625</v>
      </c>
      <c r="F130" s="85" t="s">
        <v>332</v>
      </c>
      <c r="G130" s="24"/>
      <c r="H130" s="86"/>
      <c r="I130" s="87">
        <v>55479</v>
      </c>
      <c r="J130" s="88" t="s">
        <v>275</v>
      </c>
      <c r="K130" s="24"/>
      <c r="L130" s="83"/>
      <c r="M130" s="115" t="s">
        <v>626</v>
      </c>
      <c r="N130" s="85" t="s">
        <v>332</v>
      </c>
      <c r="O130" s="24"/>
      <c r="P130" s="86"/>
      <c r="Q130" s="87">
        <v>4686</v>
      </c>
      <c r="R130" s="88" t="s">
        <v>275</v>
      </c>
    </row>
    <row r="131" spans="1:18" x14ac:dyDescent="0.25">
      <c r="A131" s="11"/>
      <c r="B131" s="93" t="s">
        <v>627</v>
      </c>
      <c r="C131" s="21" t="s">
        <v>275</v>
      </c>
      <c r="D131" s="13"/>
      <c r="E131" s="90">
        <v>0</v>
      </c>
      <c r="F131" s="79" t="s">
        <v>275</v>
      </c>
      <c r="G131" s="21"/>
      <c r="H131" s="14"/>
      <c r="I131" s="92">
        <v>0</v>
      </c>
      <c r="J131" s="81" t="s">
        <v>275</v>
      </c>
      <c r="K131" s="21"/>
      <c r="L131" s="13"/>
      <c r="M131" s="90">
        <v>384</v>
      </c>
      <c r="N131" s="79" t="s">
        <v>275</v>
      </c>
      <c r="O131" s="21"/>
      <c r="P131" s="14"/>
      <c r="Q131" s="92">
        <v>432</v>
      </c>
      <c r="R131" s="81" t="s">
        <v>275</v>
      </c>
    </row>
    <row r="132" spans="1:18" x14ac:dyDescent="0.25">
      <c r="A132" s="11"/>
      <c r="B132" s="76" t="s">
        <v>628</v>
      </c>
      <c r="C132" s="24" t="s">
        <v>275</v>
      </c>
      <c r="D132" s="83"/>
      <c r="E132" s="84">
        <v>1852</v>
      </c>
      <c r="F132" s="85" t="s">
        <v>275</v>
      </c>
      <c r="G132" s="24"/>
      <c r="H132" s="86"/>
      <c r="I132" s="87">
        <v>7125</v>
      </c>
      <c r="J132" s="88" t="s">
        <v>275</v>
      </c>
      <c r="K132" s="24"/>
      <c r="L132" s="83"/>
      <c r="M132" s="115" t="s">
        <v>629</v>
      </c>
      <c r="N132" s="85" t="s">
        <v>332</v>
      </c>
      <c r="O132" s="24"/>
      <c r="P132" s="86"/>
      <c r="Q132" s="89">
        <v>14</v>
      </c>
      <c r="R132" s="88" t="s">
        <v>275</v>
      </c>
    </row>
    <row r="133" spans="1:18" x14ac:dyDescent="0.25">
      <c r="A133" s="11"/>
      <c r="B133" s="93" t="s">
        <v>630</v>
      </c>
      <c r="C133" s="21" t="s">
        <v>275</v>
      </c>
      <c r="D133" s="13"/>
      <c r="E133" s="90" t="s">
        <v>631</v>
      </c>
      <c r="F133" s="79" t="s">
        <v>332</v>
      </c>
      <c r="G133" s="21"/>
      <c r="H133" s="14"/>
      <c r="I133" s="92" t="s">
        <v>632</v>
      </c>
      <c r="J133" s="81" t="s">
        <v>332</v>
      </c>
      <c r="K133" s="21"/>
      <c r="L133" s="13"/>
      <c r="M133" s="90" t="s">
        <v>633</v>
      </c>
      <c r="N133" s="79" t="s">
        <v>332</v>
      </c>
      <c r="O133" s="21"/>
      <c r="P133" s="14"/>
      <c r="Q133" s="92" t="s">
        <v>634</v>
      </c>
      <c r="R133" s="81" t="s">
        <v>332</v>
      </c>
    </row>
    <row r="134" spans="1:18" x14ac:dyDescent="0.25">
      <c r="A134" s="11"/>
      <c r="B134" s="76" t="s">
        <v>635</v>
      </c>
      <c r="C134" s="24" t="s">
        <v>275</v>
      </c>
      <c r="D134" s="83"/>
      <c r="E134" s="115">
        <v>849</v>
      </c>
      <c r="F134" s="85" t="s">
        <v>275</v>
      </c>
      <c r="G134" s="24"/>
      <c r="H134" s="86"/>
      <c r="I134" s="87">
        <v>6177</v>
      </c>
      <c r="J134" s="88" t="s">
        <v>275</v>
      </c>
      <c r="K134" s="24"/>
      <c r="L134" s="83"/>
      <c r="M134" s="115">
        <v>0</v>
      </c>
      <c r="N134" s="85" t="s">
        <v>275</v>
      </c>
      <c r="O134" s="24"/>
      <c r="P134" s="86"/>
      <c r="Q134" s="89">
        <v>0</v>
      </c>
      <c r="R134" s="88" t="s">
        <v>275</v>
      </c>
    </row>
    <row r="135" spans="1:18" x14ac:dyDescent="0.25">
      <c r="A135" s="11"/>
      <c r="B135" s="93" t="s">
        <v>636</v>
      </c>
      <c r="C135" s="21" t="s">
        <v>275</v>
      </c>
      <c r="D135" s="13"/>
      <c r="E135" s="90" t="s">
        <v>637</v>
      </c>
      <c r="F135" s="79" t="s">
        <v>332</v>
      </c>
      <c r="G135" s="21"/>
      <c r="H135" s="14"/>
      <c r="I135" s="92">
        <v>0</v>
      </c>
      <c r="J135" s="81" t="s">
        <v>275</v>
      </c>
      <c r="K135" s="21"/>
      <c r="L135" s="13"/>
      <c r="M135" s="90" t="s">
        <v>638</v>
      </c>
      <c r="N135" s="79" t="s">
        <v>332</v>
      </c>
      <c r="O135" s="21"/>
      <c r="P135" s="14"/>
      <c r="Q135" s="92">
        <v>0</v>
      </c>
      <c r="R135" s="81" t="s">
        <v>275</v>
      </c>
    </row>
    <row r="136" spans="1:18" ht="26.25" thickBot="1" x14ac:dyDescent="0.3">
      <c r="A136" s="11"/>
      <c r="B136" s="76" t="s">
        <v>639</v>
      </c>
      <c r="C136" s="24" t="s">
        <v>275</v>
      </c>
      <c r="D136" s="83"/>
      <c r="E136" s="115" t="s">
        <v>640</v>
      </c>
      <c r="F136" s="85" t="s">
        <v>332</v>
      </c>
      <c r="G136" s="24"/>
      <c r="H136" s="86"/>
      <c r="I136" s="89">
        <v>0</v>
      </c>
      <c r="J136" s="88" t="s">
        <v>275</v>
      </c>
      <c r="K136" s="24"/>
      <c r="L136" s="83"/>
      <c r="M136" s="115">
        <v>0</v>
      </c>
      <c r="N136" s="85" t="s">
        <v>275</v>
      </c>
      <c r="O136" s="24"/>
      <c r="P136" s="86"/>
      <c r="Q136" s="89">
        <v>0</v>
      </c>
      <c r="R136" s="88" t="s">
        <v>275</v>
      </c>
    </row>
    <row r="137" spans="1:18" x14ac:dyDescent="0.25">
      <c r="A137" s="11"/>
      <c r="B137" s="43"/>
      <c r="C137" s="43" t="s">
        <v>275</v>
      </c>
      <c r="D137" s="44"/>
      <c r="E137" s="44"/>
      <c r="F137" s="43"/>
      <c r="G137" s="43"/>
      <c r="H137" s="44"/>
      <c r="I137" s="44"/>
      <c r="J137" s="43"/>
      <c r="K137" s="43"/>
      <c r="L137" s="44"/>
      <c r="M137" s="44"/>
      <c r="N137" s="43"/>
      <c r="O137" s="43"/>
      <c r="P137" s="44"/>
      <c r="Q137" s="44"/>
      <c r="R137" s="43"/>
    </row>
    <row r="138" spans="1:18" ht="15.75" thickBot="1" x14ac:dyDescent="0.3">
      <c r="A138" s="11"/>
      <c r="B138" s="77" t="s">
        <v>641</v>
      </c>
      <c r="C138" s="21" t="s">
        <v>275</v>
      </c>
      <c r="D138" s="13"/>
      <c r="E138" s="78">
        <v>707254</v>
      </c>
      <c r="F138" s="79" t="s">
        <v>275</v>
      </c>
      <c r="G138" s="21"/>
      <c r="H138" s="14"/>
      <c r="I138" s="80">
        <v>721531</v>
      </c>
      <c r="J138" s="81" t="s">
        <v>275</v>
      </c>
      <c r="K138" s="21"/>
      <c r="L138" s="13"/>
      <c r="M138" s="78">
        <v>107001</v>
      </c>
      <c r="N138" s="79" t="s">
        <v>275</v>
      </c>
      <c r="O138" s="21"/>
      <c r="P138" s="14"/>
      <c r="Q138" s="80">
        <v>124134</v>
      </c>
      <c r="R138" s="81" t="s">
        <v>275</v>
      </c>
    </row>
    <row r="139" spans="1:18" x14ac:dyDescent="0.25">
      <c r="A139" s="11"/>
      <c r="B139" s="43"/>
      <c r="C139" s="43" t="s">
        <v>275</v>
      </c>
      <c r="D139" s="44"/>
      <c r="E139" s="44"/>
      <c r="F139" s="43"/>
      <c r="G139" s="43"/>
      <c r="H139" s="44"/>
      <c r="I139" s="44"/>
      <c r="J139" s="43"/>
      <c r="K139" s="43"/>
      <c r="L139" s="44"/>
      <c r="M139" s="44"/>
      <c r="N139" s="43"/>
      <c r="O139" s="43"/>
      <c r="P139" s="44"/>
      <c r="Q139" s="44"/>
      <c r="R139" s="43"/>
    </row>
    <row r="140" spans="1:18" x14ac:dyDescent="0.25">
      <c r="A140" s="11"/>
      <c r="B140" s="4"/>
      <c r="C140" s="10"/>
      <c r="D140" s="10"/>
      <c r="E140" s="10"/>
      <c r="F140" s="10"/>
      <c r="G140" s="10"/>
      <c r="H140" s="10"/>
      <c r="I140" s="10"/>
      <c r="J140" s="10"/>
      <c r="K140" s="10"/>
      <c r="L140" s="10"/>
      <c r="M140" s="10"/>
      <c r="N140" s="10"/>
      <c r="O140" s="10"/>
      <c r="P140" s="10"/>
      <c r="Q140" s="10"/>
      <c r="R140" s="10"/>
    </row>
    <row r="141" spans="1:18" x14ac:dyDescent="0.25">
      <c r="A141" s="11"/>
      <c r="B141" s="114" t="s">
        <v>642</v>
      </c>
      <c r="C141" s="24" t="s">
        <v>275</v>
      </c>
      <c r="D141" s="23"/>
      <c r="E141" s="23"/>
      <c r="F141" s="23"/>
      <c r="G141" s="24"/>
      <c r="H141" s="23"/>
      <c r="I141" s="23"/>
      <c r="J141" s="23"/>
      <c r="K141" s="24"/>
      <c r="L141" s="23"/>
      <c r="M141" s="23"/>
      <c r="N141" s="23"/>
      <c r="O141" s="24"/>
      <c r="P141" s="23"/>
      <c r="Q141" s="23"/>
      <c r="R141" s="23"/>
    </row>
    <row r="142" spans="1:18" x14ac:dyDescent="0.25">
      <c r="A142" s="11"/>
      <c r="B142" s="93" t="s">
        <v>643</v>
      </c>
      <c r="C142" s="21" t="s">
        <v>275</v>
      </c>
      <c r="D142" s="13"/>
      <c r="E142" s="78">
        <v>463546</v>
      </c>
      <c r="F142" s="79" t="s">
        <v>275</v>
      </c>
      <c r="G142" s="21"/>
      <c r="H142" s="14"/>
      <c r="I142" s="80">
        <v>404350</v>
      </c>
      <c r="J142" s="81" t="s">
        <v>275</v>
      </c>
      <c r="K142" s="21"/>
      <c r="L142" s="13"/>
      <c r="M142" s="90">
        <v>0</v>
      </c>
      <c r="N142" s="79" t="s">
        <v>275</v>
      </c>
      <c r="O142" s="21"/>
      <c r="P142" s="14"/>
      <c r="Q142" s="92">
        <v>0</v>
      </c>
      <c r="R142" s="81" t="s">
        <v>275</v>
      </c>
    </row>
    <row r="143" spans="1:18" x14ac:dyDescent="0.25">
      <c r="A143" s="11"/>
      <c r="B143" s="76" t="s">
        <v>644</v>
      </c>
      <c r="C143" s="24" t="s">
        <v>275</v>
      </c>
      <c r="D143" s="83"/>
      <c r="E143" s="84">
        <v>61932</v>
      </c>
      <c r="F143" s="85" t="s">
        <v>275</v>
      </c>
      <c r="G143" s="24"/>
      <c r="H143" s="86"/>
      <c r="I143" s="87">
        <v>41674</v>
      </c>
      <c r="J143" s="88" t="s">
        <v>275</v>
      </c>
      <c r="K143" s="24"/>
      <c r="L143" s="83"/>
      <c r="M143" s="115">
        <v>0</v>
      </c>
      <c r="N143" s="85" t="s">
        <v>275</v>
      </c>
      <c r="O143" s="24"/>
      <c r="P143" s="86"/>
      <c r="Q143" s="89">
        <v>0</v>
      </c>
      <c r="R143" s="88" t="s">
        <v>275</v>
      </c>
    </row>
    <row r="144" spans="1:18" x14ac:dyDescent="0.25">
      <c r="A144" s="11"/>
      <c r="B144" s="93" t="s">
        <v>645</v>
      </c>
      <c r="C144" s="21" t="s">
        <v>275</v>
      </c>
      <c r="D144" s="13"/>
      <c r="E144" s="78">
        <v>46726</v>
      </c>
      <c r="F144" s="79" t="s">
        <v>275</v>
      </c>
      <c r="G144" s="21"/>
      <c r="H144" s="14"/>
      <c r="I144" s="80">
        <v>42207</v>
      </c>
      <c r="J144" s="81" t="s">
        <v>275</v>
      </c>
      <c r="K144" s="21"/>
      <c r="L144" s="13"/>
      <c r="M144" s="78">
        <v>3451</v>
      </c>
      <c r="N144" s="79" t="s">
        <v>275</v>
      </c>
      <c r="O144" s="21"/>
      <c r="P144" s="14"/>
      <c r="Q144" s="80">
        <v>4660</v>
      </c>
      <c r="R144" s="81" t="s">
        <v>275</v>
      </c>
    </row>
    <row r="145" spans="1:18" x14ac:dyDescent="0.25">
      <c r="A145" s="11"/>
      <c r="B145" s="76" t="s">
        <v>623</v>
      </c>
      <c r="C145" s="24" t="s">
        <v>275</v>
      </c>
      <c r="D145" s="83"/>
      <c r="E145" s="115">
        <v>21</v>
      </c>
      <c r="F145" s="85" t="s">
        <v>275</v>
      </c>
      <c r="G145" s="24"/>
      <c r="H145" s="86"/>
      <c r="I145" s="89">
        <v>30</v>
      </c>
      <c r="J145" s="88" t="s">
        <v>275</v>
      </c>
      <c r="K145" s="24"/>
      <c r="L145" s="83"/>
      <c r="M145" s="84">
        <v>1376</v>
      </c>
      <c r="N145" s="85" t="s">
        <v>275</v>
      </c>
      <c r="O145" s="24"/>
      <c r="P145" s="86"/>
      <c r="Q145" s="87">
        <v>1035</v>
      </c>
      <c r="R145" s="88" t="s">
        <v>275</v>
      </c>
    </row>
    <row r="146" spans="1:18" x14ac:dyDescent="0.25">
      <c r="A146" s="11"/>
      <c r="B146" s="93" t="s">
        <v>627</v>
      </c>
      <c r="C146" s="21" t="s">
        <v>275</v>
      </c>
      <c r="D146" s="13"/>
      <c r="E146" s="90">
        <v>0</v>
      </c>
      <c r="F146" s="79" t="s">
        <v>275</v>
      </c>
      <c r="G146" s="21"/>
      <c r="H146" s="14"/>
      <c r="I146" s="92">
        <v>0</v>
      </c>
      <c r="J146" s="81" t="s">
        <v>275</v>
      </c>
      <c r="K146" s="21"/>
      <c r="L146" s="13"/>
      <c r="M146" s="90">
        <v>384</v>
      </c>
      <c r="N146" s="79" t="s">
        <v>275</v>
      </c>
      <c r="O146" s="21"/>
      <c r="P146" s="14"/>
      <c r="Q146" s="92">
        <v>432</v>
      </c>
      <c r="R146" s="81" t="s">
        <v>275</v>
      </c>
    </row>
    <row r="147" spans="1:18" x14ac:dyDescent="0.25">
      <c r="A147" s="11"/>
      <c r="B147" s="76" t="s">
        <v>628</v>
      </c>
      <c r="C147" s="24" t="s">
        <v>275</v>
      </c>
      <c r="D147" s="83"/>
      <c r="E147" s="84">
        <v>1594</v>
      </c>
      <c r="F147" s="85" t="s">
        <v>275</v>
      </c>
      <c r="G147" s="24"/>
      <c r="H147" s="86"/>
      <c r="I147" s="87">
        <v>6289</v>
      </c>
      <c r="J147" s="88" t="s">
        <v>275</v>
      </c>
      <c r="K147" s="24"/>
      <c r="L147" s="83"/>
      <c r="M147" s="115">
        <v>0</v>
      </c>
      <c r="N147" s="85" t="s">
        <v>275</v>
      </c>
      <c r="O147" s="24"/>
      <c r="P147" s="86"/>
      <c r="Q147" s="89">
        <v>0</v>
      </c>
      <c r="R147" s="88" t="s">
        <v>275</v>
      </c>
    </row>
    <row r="148" spans="1:18" x14ac:dyDescent="0.25">
      <c r="A148" s="11"/>
      <c r="B148" s="93" t="s">
        <v>630</v>
      </c>
      <c r="C148" s="21" t="s">
        <v>275</v>
      </c>
      <c r="D148" s="13"/>
      <c r="E148" s="90" t="s">
        <v>631</v>
      </c>
      <c r="F148" s="79" t="s">
        <v>332</v>
      </c>
      <c r="G148" s="21"/>
      <c r="H148" s="14"/>
      <c r="I148" s="92" t="s">
        <v>632</v>
      </c>
      <c r="J148" s="81" t="s">
        <v>332</v>
      </c>
      <c r="K148" s="21"/>
      <c r="L148" s="13"/>
      <c r="M148" s="90" t="s">
        <v>633</v>
      </c>
      <c r="N148" s="79" t="s">
        <v>332</v>
      </c>
      <c r="O148" s="21"/>
      <c r="P148" s="14"/>
      <c r="Q148" s="92" t="s">
        <v>634</v>
      </c>
      <c r="R148" s="81" t="s">
        <v>332</v>
      </c>
    </row>
    <row r="149" spans="1:18" ht="15.75" thickBot="1" x14ac:dyDescent="0.3">
      <c r="A149" s="11"/>
      <c r="B149" s="76" t="s">
        <v>162</v>
      </c>
      <c r="C149" s="24" t="s">
        <v>275</v>
      </c>
      <c r="D149" s="83"/>
      <c r="E149" s="115" t="s">
        <v>646</v>
      </c>
      <c r="F149" s="85" t="s">
        <v>332</v>
      </c>
      <c r="G149" s="24"/>
      <c r="H149" s="86"/>
      <c r="I149" s="89" t="s">
        <v>647</v>
      </c>
      <c r="J149" s="88" t="s">
        <v>332</v>
      </c>
      <c r="K149" s="24"/>
      <c r="L149" s="83"/>
      <c r="M149" s="115">
        <v>0</v>
      </c>
      <c r="N149" s="85" t="s">
        <v>275</v>
      </c>
      <c r="O149" s="24"/>
      <c r="P149" s="86"/>
      <c r="Q149" s="89">
        <v>0</v>
      </c>
      <c r="R149" s="88" t="s">
        <v>275</v>
      </c>
    </row>
    <row r="150" spans="1:18" x14ac:dyDescent="0.25">
      <c r="A150" s="11"/>
      <c r="B150" s="43"/>
      <c r="C150" s="43" t="s">
        <v>275</v>
      </c>
      <c r="D150" s="44"/>
      <c r="E150" s="44"/>
      <c r="F150" s="43"/>
      <c r="G150" s="43"/>
      <c r="H150" s="44"/>
      <c r="I150" s="44"/>
      <c r="J150" s="43"/>
      <c r="K150" s="43"/>
      <c r="L150" s="44"/>
      <c r="M150" s="44"/>
      <c r="N150" s="43"/>
      <c r="O150" s="43"/>
      <c r="P150" s="44"/>
      <c r="Q150" s="44"/>
      <c r="R150" s="43"/>
    </row>
    <row r="151" spans="1:18" ht="15.75" thickBot="1" x14ac:dyDescent="0.3">
      <c r="A151" s="11"/>
      <c r="B151" s="77" t="s">
        <v>648</v>
      </c>
      <c r="C151" s="21" t="s">
        <v>275</v>
      </c>
      <c r="D151" s="13"/>
      <c r="E151" s="78">
        <v>533108</v>
      </c>
      <c r="F151" s="79" t="s">
        <v>275</v>
      </c>
      <c r="G151" s="21"/>
      <c r="H151" s="14"/>
      <c r="I151" s="80">
        <v>463546</v>
      </c>
      <c r="J151" s="81" t="s">
        <v>275</v>
      </c>
      <c r="K151" s="21"/>
      <c r="L151" s="13"/>
      <c r="M151" s="90">
        <v>0</v>
      </c>
      <c r="N151" s="79" t="s">
        <v>275</v>
      </c>
      <c r="O151" s="21"/>
      <c r="P151" s="14"/>
      <c r="Q151" s="92">
        <v>0</v>
      </c>
      <c r="R151" s="81" t="s">
        <v>275</v>
      </c>
    </row>
    <row r="152" spans="1:18" x14ac:dyDescent="0.25">
      <c r="A152" s="11"/>
      <c r="B152" s="43"/>
      <c r="C152" s="43" t="s">
        <v>275</v>
      </c>
      <c r="D152" s="44"/>
      <c r="E152" s="44"/>
      <c r="F152" s="43"/>
      <c r="G152" s="43"/>
      <c r="H152" s="44"/>
      <c r="I152" s="44"/>
      <c r="J152" s="43"/>
      <c r="K152" s="43"/>
      <c r="L152" s="44"/>
      <c r="M152" s="44"/>
      <c r="N152" s="43"/>
      <c r="O152" s="43"/>
      <c r="P152" s="44"/>
      <c r="Q152" s="44"/>
      <c r="R152" s="43"/>
    </row>
    <row r="153" spans="1:18" x14ac:dyDescent="0.25">
      <c r="A153" s="11"/>
      <c r="B153" s="4"/>
      <c r="C153" s="10"/>
      <c r="D153" s="10"/>
      <c r="E153" s="10"/>
      <c r="F153" s="10"/>
      <c r="G153" s="10"/>
      <c r="H153" s="10"/>
      <c r="I153" s="10"/>
      <c r="J153" s="10"/>
      <c r="K153" s="10"/>
      <c r="L153" s="10"/>
      <c r="M153" s="10"/>
      <c r="N153" s="10"/>
      <c r="O153" s="10"/>
      <c r="P153" s="10"/>
      <c r="Q153" s="10"/>
      <c r="R153" s="10"/>
    </row>
    <row r="154" spans="1:18" ht="38.25" x14ac:dyDescent="0.25">
      <c r="A154" s="11"/>
      <c r="B154" s="114" t="s">
        <v>649</v>
      </c>
      <c r="C154" s="24" t="s">
        <v>275</v>
      </c>
      <c r="D154" s="23"/>
      <c r="E154" s="23"/>
      <c r="F154" s="23"/>
      <c r="G154" s="24"/>
      <c r="H154" s="23"/>
      <c r="I154" s="23"/>
      <c r="J154" s="23"/>
      <c r="K154" s="24"/>
      <c r="L154" s="23"/>
      <c r="M154" s="23"/>
      <c r="N154" s="23"/>
      <c r="O154" s="24"/>
      <c r="P154" s="23"/>
      <c r="Q154" s="23"/>
      <c r="R154" s="23"/>
    </row>
    <row r="155" spans="1:18" x14ac:dyDescent="0.25">
      <c r="A155" s="11"/>
      <c r="B155" s="93" t="s">
        <v>51</v>
      </c>
      <c r="C155" s="21" t="s">
        <v>275</v>
      </c>
      <c r="D155" s="13"/>
      <c r="E155" s="78">
        <v>10254</v>
      </c>
      <c r="F155" s="79" t="s">
        <v>275</v>
      </c>
      <c r="G155" s="21"/>
      <c r="H155" s="14"/>
      <c r="I155" s="80">
        <v>9679</v>
      </c>
      <c r="J155" s="81" t="s">
        <v>275</v>
      </c>
      <c r="K155" s="21"/>
      <c r="L155" s="13"/>
      <c r="M155" s="90">
        <v>0</v>
      </c>
      <c r="N155" s="79" t="s">
        <v>275</v>
      </c>
      <c r="O155" s="21"/>
      <c r="P155" s="14"/>
      <c r="Q155" s="92">
        <v>0</v>
      </c>
      <c r="R155" s="81" t="s">
        <v>275</v>
      </c>
    </row>
    <row r="156" spans="1:18" x14ac:dyDescent="0.25">
      <c r="A156" s="11"/>
      <c r="B156" s="76" t="s">
        <v>58</v>
      </c>
      <c r="C156" s="24" t="s">
        <v>275</v>
      </c>
      <c r="D156" s="83"/>
      <c r="E156" s="115" t="s">
        <v>650</v>
      </c>
      <c r="F156" s="85" t="s">
        <v>332</v>
      </c>
      <c r="G156" s="24"/>
      <c r="H156" s="86"/>
      <c r="I156" s="89" t="s">
        <v>651</v>
      </c>
      <c r="J156" s="88" t="s">
        <v>332</v>
      </c>
      <c r="K156" s="24"/>
      <c r="L156" s="83"/>
      <c r="M156" s="115" t="s">
        <v>652</v>
      </c>
      <c r="N156" s="85" t="s">
        <v>332</v>
      </c>
      <c r="O156" s="24"/>
      <c r="P156" s="86"/>
      <c r="Q156" s="89" t="s">
        <v>653</v>
      </c>
      <c r="R156" s="88" t="s">
        <v>332</v>
      </c>
    </row>
    <row r="157" spans="1:18" x14ac:dyDescent="0.25">
      <c r="A157" s="11"/>
      <c r="B157" s="93" t="s">
        <v>63</v>
      </c>
      <c r="C157" s="21" t="s">
        <v>275</v>
      </c>
      <c r="D157" s="13"/>
      <c r="E157" s="90" t="s">
        <v>654</v>
      </c>
      <c r="F157" s="79" t="s">
        <v>332</v>
      </c>
      <c r="G157" s="21"/>
      <c r="H157" s="14"/>
      <c r="I157" s="92" t="s">
        <v>655</v>
      </c>
      <c r="J157" s="81" t="s">
        <v>332</v>
      </c>
      <c r="K157" s="21"/>
      <c r="L157" s="13"/>
      <c r="M157" s="90" t="s">
        <v>656</v>
      </c>
      <c r="N157" s="79" t="s">
        <v>332</v>
      </c>
      <c r="O157" s="21"/>
      <c r="P157" s="14"/>
      <c r="Q157" s="92" t="s">
        <v>657</v>
      </c>
      <c r="R157" s="81" t="s">
        <v>332</v>
      </c>
    </row>
    <row r="158" spans="1:18" ht="26.25" thickBot="1" x14ac:dyDescent="0.3">
      <c r="A158" s="11"/>
      <c r="B158" s="76" t="s">
        <v>59</v>
      </c>
      <c r="C158" s="24" t="s">
        <v>275</v>
      </c>
      <c r="D158" s="83"/>
      <c r="E158" s="115" t="s">
        <v>658</v>
      </c>
      <c r="F158" s="85" t="s">
        <v>332</v>
      </c>
      <c r="G158" s="24"/>
      <c r="H158" s="86"/>
      <c r="I158" s="89">
        <v>0</v>
      </c>
      <c r="J158" s="88" t="s">
        <v>275</v>
      </c>
      <c r="K158" s="24"/>
      <c r="L158" s="83"/>
      <c r="M158" s="115">
        <v>0</v>
      </c>
      <c r="N158" s="85" t="s">
        <v>275</v>
      </c>
      <c r="O158" s="24"/>
      <c r="P158" s="86"/>
      <c r="Q158" s="89">
        <v>0</v>
      </c>
      <c r="R158" s="88" t="s">
        <v>275</v>
      </c>
    </row>
    <row r="159" spans="1:18" x14ac:dyDescent="0.25">
      <c r="A159" s="11"/>
      <c r="B159" s="43"/>
      <c r="C159" s="43" t="s">
        <v>275</v>
      </c>
      <c r="D159" s="44"/>
      <c r="E159" s="44"/>
      <c r="F159" s="43"/>
      <c r="G159" s="43"/>
      <c r="H159" s="44"/>
      <c r="I159" s="44"/>
      <c r="J159" s="43"/>
      <c r="K159" s="43"/>
      <c r="L159" s="44"/>
      <c r="M159" s="44"/>
      <c r="N159" s="43"/>
      <c r="O159" s="43"/>
      <c r="P159" s="44"/>
      <c r="Q159" s="44"/>
      <c r="R159" s="43"/>
    </row>
    <row r="160" spans="1:18" ht="26.25" thickBot="1" x14ac:dyDescent="0.3">
      <c r="A160" s="11"/>
      <c r="B160" s="77" t="s">
        <v>659</v>
      </c>
      <c r="C160" s="21" t="s">
        <v>275</v>
      </c>
      <c r="D160" s="13" t="s">
        <v>274</v>
      </c>
      <c r="E160" s="90" t="s">
        <v>660</v>
      </c>
      <c r="F160" s="79" t="s">
        <v>332</v>
      </c>
      <c r="G160" s="21"/>
      <c r="H160" s="14"/>
      <c r="I160" s="92" t="s">
        <v>661</v>
      </c>
      <c r="J160" s="81" t="s">
        <v>332</v>
      </c>
      <c r="K160" s="21"/>
      <c r="L160" s="13"/>
      <c r="M160" s="90" t="s">
        <v>662</v>
      </c>
      <c r="N160" s="79" t="s">
        <v>332</v>
      </c>
      <c r="O160" s="21"/>
      <c r="P160" s="14"/>
      <c r="Q160" s="92" t="s">
        <v>663</v>
      </c>
      <c r="R160" s="81" t="s">
        <v>332</v>
      </c>
    </row>
    <row r="161" spans="1:34" ht="15.75" thickTop="1" x14ac:dyDescent="0.25">
      <c r="A161" s="11"/>
      <c r="B161" s="43"/>
      <c r="C161" s="43" t="s">
        <v>275</v>
      </c>
      <c r="D161" s="47"/>
      <c r="E161" s="47"/>
      <c r="F161" s="43"/>
      <c r="G161" s="43"/>
      <c r="H161" s="47"/>
      <c r="I161" s="47"/>
      <c r="J161" s="43"/>
      <c r="K161" s="43"/>
      <c r="L161" s="47"/>
      <c r="M161" s="47"/>
      <c r="N161" s="43"/>
      <c r="O161" s="43"/>
      <c r="P161" s="47"/>
      <c r="Q161" s="47"/>
      <c r="R161" s="43"/>
    </row>
    <row r="162" spans="1:34" ht="15" customHeight="1" x14ac:dyDescent="0.25">
      <c r="A162" s="2" t="s">
        <v>1472</v>
      </c>
      <c r="B162" s="10" t="s">
        <v>6</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ht="15" customHeight="1" x14ac:dyDescent="0.25">
      <c r="A163" s="11" t="s">
        <v>1471</v>
      </c>
      <c r="B163" s="10" t="s">
        <v>6</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row>
    <row r="164" spans="1:34" x14ac:dyDescent="0.25">
      <c r="A164" s="11"/>
      <c r="B164" s="100" t="s">
        <v>710</v>
      </c>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c r="AD164" s="100"/>
      <c r="AE164" s="100"/>
      <c r="AF164" s="100"/>
      <c r="AG164" s="100"/>
      <c r="AH164" s="100"/>
    </row>
    <row r="165" spans="1:34" x14ac:dyDescent="0.25">
      <c r="A165" s="11"/>
      <c r="B165" s="99"/>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c r="AB165" s="99"/>
      <c r="AC165" s="99"/>
      <c r="AD165" s="99"/>
      <c r="AE165" s="99"/>
      <c r="AF165" s="99"/>
      <c r="AG165" s="99"/>
      <c r="AH165" s="99"/>
    </row>
    <row r="166" spans="1:34" x14ac:dyDescent="0.25">
      <c r="A166" s="11"/>
      <c r="B166" s="4"/>
      <c r="C166" s="4"/>
      <c r="D166" s="4"/>
      <c r="E166" s="4"/>
      <c r="F166" s="4"/>
      <c r="G166" s="4"/>
      <c r="H166" s="4"/>
      <c r="I166" s="4"/>
      <c r="J166" s="4"/>
      <c r="K166" s="4"/>
      <c r="L166" s="4"/>
      <c r="M166" s="4"/>
      <c r="N166" s="4"/>
      <c r="O166" s="4"/>
      <c r="P166" s="4"/>
      <c r="Q166" s="4"/>
      <c r="R166" s="4"/>
    </row>
    <row r="167" spans="1:34" x14ac:dyDescent="0.25">
      <c r="A167" s="11"/>
      <c r="B167" s="10" t="s">
        <v>313</v>
      </c>
      <c r="C167" s="65" t="s">
        <v>275</v>
      </c>
      <c r="D167" s="117" t="s">
        <v>615</v>
      </c>
      <c r="E167" s="117"/>
      <c r="F167" s="117"/>
      <c r="G167" s="117"/>
      <c r="H167" s="117"/>
      <c r="I167" s="117"/>
      <c r="J167" s="65"/>
      <c r="K167" s="65" t="s">
        <v>275</v>
      </c>
      <c r="L167" s="117" t="s">
        <v>162</v>
      </c>
      <c r="M167" s="117"/>
      <c r="N167" s="117"/>
      <c r="O167" s="117"/>
      <c r="P167" s="117"/>
      <c r="Q167" s="117"/>
      <c r="R167" s="65"/>
    </row>
    <row r="168" spans="1:34" x14ac:dyDescent="0.25">
      <c r="A168" s="11"/>
      <c r="B168" s="10"/>
      <c r="C168" s="65"/>
      <c r="D168" s="117" t="s">
        <v>616</v>
      </c>
      <c r="E168" s="117"/>
      <c r="F168" s="117"/>
      <c r="G168" s="117"/>
      <c r="H168" s="117"/>
      <c r="I168" s="117"/>
      <c r="J168" s="65"/>
      <c r="K168" s="65"/>
      <c r="L168" s="117" t="s">
        <v>617</v>
      </c>
      <c r="M168" s="117"/>
      <c r="N168" s="117"/>
      <c r="O168" s="117"/>
      <c r="P168" s="117"/>
      <c r="Q168" s="117"/>
      <c r="R168" s="65"/>
    </row>
    <row r="169" spans="1:34" ht="15.75" thickBot="1" x14ac:dyDescent="0.3">
      <c r="A169" s="11"/>
      <c r="B169" s="10"/>
      <c r="C169" s="65"/>
      <c r="D169" s="94"/>
      <c r="E169" s="94"/>
      <c r="F169" s="94"/>
      <c r="G169" s="94"/>
      <c r="H169" s="94"/>
      <c r="I169" s="94"/>
      <c r="J169" s="65"/>
      <c r="K169" s="65"/>
      <c r="L169" s="94" t="s">
        <v>616</v>
      </c>
      <c r="M169" s="94"/>
      <c r="N169" s="94"/>
      <c r="O169" s="94"/>
      <c r="P169" s="94"/>
      <c r="Q169" s="94"/>
      <c r="R169" s="65"/>
    </row>
    <row r="170" spans="1:34" ht="15.75" thickBot="1" x14ac:dyDescent="0.3">
      <c r="A170" s="11"/>
      <c r="B170" s="74" t="s">
        <v>305</v>
      </c>
      <c r="C170" s="21" t="s">
        <v>275</v>
      </c>
      <c r="D170" s="96">
        <v>2013</v>
      </c>
      <c r="E170" s="96"/>
      <c r="F170" s="21"/>
      <c r="G170" s="21" t="s">
        <v>275</v>
      </c>
      <c r="H170" s="97">
        <v>2012</v>
      </c>
      <c r="I170" s="97"/>
      <c r="J170" s="21"/>
      <c r="K170" s="21" t="s">
        <v>275</v>
      </c>
      <c r="L170" s="96">
        <v>2013</v>
      </c>
      <c r="M170" s="96"/>
      <c r="N170" s="21"/>
      <c r="O170" s="21" t="s">
        <v>275</v>
      </c>
      <c r="P170" s="97">
        <v>2012</v>
      </c>
      <c r="Q170" s="97"/>
      <c r="R170" s="21"/>
    </row>
    <row r="171" spans="1:34" x14ac:dyDescent="0.25">
      <c r="A171" s="11"/>
      <c r="B171" s="76" t="s">
        <v>711</v>
      </c>
      <c r="C171" s="24" t="s">
        <v>275</v>
      </c>
      <c r="D171" s="83" t="s">
        <v>274</v>
      </c>
      <c r="E171" s="84">
        <v>211799</v>
      </c>
      <c r="F171" s="85" t="s">
        <v>275</v>
      </c>
      <c r="G171" s="24" t="s">
        <v>275</v>
      </c>
      <c r="H171" s="86"/>
      <c r="I171" s="87">
        <v>184550</v>
      </c>
      <c r="J171" s="88" t="s">
        <v>275</v>
      </c>
      <c r="K171" s="24" t="s">
        <v>275</v>
      </c>
      <c r="L171" s="83"/>
      <c r="M171" s="115">
        <v>541</v>
      </c>
      <c r="N171" s="85" t="s">
        <v>275</v>
      </c>
      <c r="O171" s="24" t="s">
        <v>275</v>
      </c>
      <c r="P171" s="86"/>
      <c r="Q171" s="89">
        <v>525</v>
      </c>
      <c r="R171" s="88" t="s">
        <v>275</v>
      </c>
    </row>
    <row r="172" spans="1:34" x14ac:dyDescent="0.25">
      <c r="A172" s="11"/>
      <c r="B172" s="93" t="s">
        <v>648</v>
      </c>
      <c r="C172" s="21" t="s">
        <v>275</v>
      </c>
      <c r="D172" s="13"/>
      <c r="E172" s="78">
        <v>188575</v>
      </c>
      <c r="F172" s="79" t="s">
        <v>275</v>
      </c>
      <c r="G172" s="21" t="s">
        <v>275</v>
      </c>
      <c r="H172" s="14"/>
      <c r="I172" s="80">
        <v>164111</v>
      </c>
      <c r="J172" s="81" t="s">
        <v>275</v>
      </c>
      <c r="K172" s="21" t="s">
        <v>275</v>
      </c>
      <c r="L172" s="13"/>
      <c r="M172" s="90">
        <v>0</v>
      </c>
      <c r="N172" s="79" t="s">
        <v>275</v>
      </c>
      <c r="O172" s="21" t="s">
        <v>275</v>
      </c>
      <c r="P172" s="14"/>
      <c r="Q172" s="92">
        <v>0</v>
      </c>
      <c r="R172" s="81" t="s">
        <v>275</v>
      </c>
    </row>
    <row r="173" spans="1:34" x14ac:dyDescent="0.25">
      <c r="A173" s="11"/>
      <c r="B173" s="76" t="s">
        <v>712</v>
      </c>
      <c r="C173" s="24" t="s">
        <v>275</v>
      </c>
      <c r="D173" s="83"/>
      <c r="E173" s="84">
        <v>23224</v>
      </c>
      <c r="F173" s="85" t="s">
        <v>275</v>
      </c>
      <c r="G173" s="24" t="s">
        <v>275</v>
      </c>
      <c r="H173" s="86"/>
      <c r="I173" s="87">
        <v>20439</v>
      </c>
      <c r="J173" s="88" t="s">
        <v>275</v>
      </c>
      <c r="K173" s="24" t="s">
        <v>275</v>
      </c>
      <c r="L173" s="83"/>
      <c r="M173" s="115">
        <v>541</v>
      </c>
      <c r="N173" s="85" t="s">
        <v>275</v>
      </c>
      <c r="O173" s="24" t="s">
        <v>275</v>
      </c>
      <c r="P173" s="86"/>
      <c r="Q173" s="89">
        <v>525</v>
      </c>
      <c r="R173" s="88" t="s">
        <v>275</v>
      </c>
    </row>
    <row r="174" spans="1:34" x14ac:dyDescent="0.25">
      <c r="A174" s="11"/>
      <c r="B174" s="93" t="s">
        <v>708</v>
      </c>
      <c r="C174" s="21" t="s">
        <v>275</v>
      </c>
      <c r="D174" s="13"/>
      <c r="E174" s="78">
        <v>12622</v>
      </c>
      <c r="F174" s="79" t="s">
        <v>275</v>
      </c>
      <c r="G174" s="21" t="s">
        <v>275</v>
      </c>
      <c r="H174" s="14"/>
      <c r="I174" s="80">
        <v>11022</v>
      </c>
      <c r="J174" s="81" t="s">
        <v>275</v>
      </c>
      <c r="K174" s="21" t="s">
        <v>275</v>
      </c>
      <c r="L174" s="13"/>
      <c r="M174" s="90">
        <v>92</v>
      </c>
      <c r="N174" s="79" t="s">
        <v>275</v>
      </c>
      <c r="O174" s="21" t="s">
        <v>275</v>
      </c>
      <c r="P174" s="14"/>
      <c r="Q174" s="92">
        <v>88</v>
      </c>
      <c r="R174" s="81" t="s">
        <v>275</v>
      </c>
    </row>
    <row r="175" spans="1:34" ht="30" x14ac:dyDescent="0.25">
      <c r="A175" s="2" t="s">
        <v>1473</v>
      </c>
      <c r="B175" s="10" t="s">
        <v>6</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ht="15" customHeight="1" x14ac:dyDescent="0.25">
      <c r="A176" s="11" t="s">
        <v>1474</v>
      </c>
      <c r="B176" s="10" t="s">
        <v>6</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row>
    <row r="177" spans="1:34"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x14ac:dyDescent="0.25">
      <c r="A178" s="11"/>
      <c r="B178" s="54" t="s">
        <v>745</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row>
    <row r="179" spans="1:34"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row>
    <row r="180" spans="1:34" x14ac:dyDescent="0.25">
      <c r="A180" s="11"/>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row>
    <row r="181" spans="1:34" x14ac:dyDescent="0.25">
      <c r="A181" s="11"/>
      <c r="B181" s="4"/>
      <c r="C181" s="4"/>
      <c r="D181" s="4"/>
      <c r="E181" s="4"/>
      <c r="F181" s="4"/>
      <c r="G181" s="4"/>
      <c r="H181" s="4"/>
      <c r="I181" s="4"/>
      <c r="J181" s="4"/>
      <c r="K181" s="4"/>
      <c r="L181" s="4"/>
      <c r="M181" s="4"/>
      <c r="N181" s="4"/>
      <c r="O181" s="4"/>
      <c r="P181" s="4"/>
      <c r="Q181" s="4"/>
      <c r="R181" s="4"/>
    </row>
    <row r="182" spans="1:34" ht="15.75" thickBot="1" x14ac:dyDescent="0.3">
      <c r="A182" s="11"/>
      <c r="B182" s="21"/>
      <c r="C182" s="21" t="s">
        <v>275</v>
      </c>
      <c r="D182" s="65"/>
      <c r="E182" s="65"/>
      <c r="F182" s="21"/>
      <c r="G182" s="21" t="s">
        <v>275</v>
      </c>
      <c r="H182" s="49" t="s">
        <v>746</v>
      </c>
      <c r="I182" s="49"/>
      <c r="J182" s="49"/>
      <c r="K182" s="49"/>
      <c r="L182" s="49"/>
      <c r="M182" s="49"/>
      <c r="N182" s="49"/>
      <c r="O182" s="49"/>
      <c r="P182" s="49"/>
      <c r="Q182" s="49"/>
      <c r="R182" s="21"/>
    </row>
    <row r="183" spans="1:34" x14ac:dyDescent="0.25">
      <c r="A183" s="11"/>
      <c r="B183" s="64" t="s">
        <v>305</v>
      </c>
      <c r="C183" s="65" t="s">
        <v>275</v>
      </c>
      <c r="D183" s="66" t="s">
        <v>747</v>
      </c>
      <c r="E183" s="66"/>
      <c r="F183" s="65"/>
      <c r="G183" s="65" t="s">
        <v>275</v>
      </c>
      <c r="H183" s="67" t="s">
        <v>749</v>
      </c>
      <c r="I183" s="67"/>
      <c r="J183" s="68"/>
      <c r="K183" s="68" t="s">
        <v>275</v>
      </c>
      <c r="L183" s="67" t="s">
        <v>753</v>
      </c>
      <c r="M183" s="67"/>
      <c r="N183" s="68"/>
      <c r="O183" s="68" t="s">
        <v>275</v>
      </c>
      <c r="P183" s="67" t="s">
        <v>753</v>
      </c>
      <c r="Q183" s="67"/>
      <c r="R183" s="65"/>
    </row>
    <row r="184" spans="1:34" x14ac:dyDescent="0.25">
      <c r="A184" s="11"/>
      <c r="B184" s="64"/>
      <c r="C184" s="65"/>
      <c r="D184" s="66" t="s">
        <v>748</v>
      </c>
      <c r="E184" s="66"/>
      <c r="F184" s="65"/>
      <c r="G184" s="65"/>
      <c r="H184" s="66" t="s">
        <v>750</v>
      </c>
      <c r="I184" s="66"/>
      <c r="J184" s="65"/>
      <c r="K184" s="65"/>
      <c r="L184" s="66" t="s">
        <v>754</v>
      </c>
      <c r="M184" s="66"/>
      <c r="N184" s="65"/>
      <c r="O184" s="65"/>
      <c r="P184" s="66" t="s">
        <v>757</v>
      </c>
      <c r="Q184" s="66"/>
      <c r="R184" s="65"/>
    </row>
    <row r="185" spans="1:34" x14ac:dyDescent="0.25">
      <c r="A185" s="11"/>
      <c r="B185" s="64"/>
      <c r="C185" s="65"/>
      <c r="D185" s="66"/>
      <c r="E185" s="66"/>
      <c r="F185" s="65"/>
      <c r="G185" s="65"/>
      <c r="H185" s="66" t="s">
        <v>751</v>
      </c>
      <c r="I185" s="66"/>
      <c r="J185" s="65"/>
      <c r="K185" s="65"/>
      <c r="L185" s="66" t="s">
        <v>755</v>
      </c>
      <c r="M185" s="66"/>
      <c r="N185" s="65"/>
      <c r="O185" s="65"/>
      <c r="P185" s="66" t="s">
        <v>755</v>
      </c>
      <c r="Q185" s="66"/>
      <c r="R185" s="65"/>
    </row>
    <row r="186" spans="1:34" ht="15.75" thickBot="1" x14ac:dyDescent="0.3">
      <c r="A186" s="11"/>
      <c r="B186" s="64"/>
      <c r="C186" s="65"/>
      <c r="D186" s="49"/>
      <c r="E186" s="49"/>
      <c r="F186" s="65"/>
      <c r="G186" s="65"/>
      <c r="H186" s="49" t="s">
        <v>752</v>
      </c>
      <c r="I186" s="49"/>
      <c r="J186" s="65"/>
      <c r="K186" s="65"/>
      <c r="L186" s="49" t="s">
        <v>756</v>
      </c>
      <c r="M186" s="49"/>
      <c r="N186" s="65"/>
      <c r="O186" s="65"/>
      <c r="P186" s="49" t="s">
        <v>758</v>
      </c>
      <c r="Q186" s="49"/>
      <c r="R186" s="65"/>
    </row>
    <row r="187" spans="1:34" x14ac:dyDescent="0.25">
      <c r="A187" s="11"/>
      <c r="B187" s="40" t="s">
        <v>759</v>
      </c>
      <c r="C187" s="24" t="s">
        <v>275</v>
      </c>
      <c r="D187" s="23"/>
      <c r="E187" s="23"/>
      <c r="F187" s="23"/>
      <c r="G187" s="24" t="s">
        <v>275</v>
      </c>
      <c r="H187" s="23"/>
      <c r="I187" s="23"/>
      <c r="J187" s="23"/>
      <c r="K187" s="24" t="s">
        <v>275</v>
      </c>
      <c r="L187" s="23"/>
      <c r="M187" s="23"/>
      <c r="N187" s="23"/>
      <c r="O187" s="24" t="s">
        <v>275</v>
      </c>
      <c r="P187" s="23"/>
      <c r="Q187" s="23"/>
      <c r="R187" s="23"/>
    </row>
    <row r="188" spans="1:34" x14ac:dyDescent="0.25">
      <c r="A188" s="11"/>
      <c r="B188" s="33" t="s">
        <v>760</v>
      </c>
      <c r="C188" s="21" t="s">
        <v>275</v>
      </c>
      <c r="D188" s="4"/>
      <c r="E188" s="4"/>
      <c r="F188" s="4"/>
      <c r="G188" s="21" t="s">
        <v>275</v>
      </c>
      <c r="H188" s="4"/>
      <c r="I188" s="4"/>
      <c r="J188" s="4"/>
      <c r="K188" s="21" t="s">
        <v>275</v>
      </c>
      <c r="L188" s="4"/>
      <c r="M188" s="4"/>
      <c r="N188" s="4"/>
      <c r="O188" s="21" t="s">
        <v>275</v>
      </c>
      <c r="P188" s="4"/>
      <c r="Q188" s="4"/>
      <c r="R188" s="4"/>
    </row>
    <row r="189" spans="1:34" x14ac:dyDescent="0.25">
      <c r="A189" s="11"/>
      <c r="B189" s="101" t="s">
        <v>761</v>
      </c>
      <c r="C189" s="24" t="s">
        <v>275</v>
      </c>
      <c r="D189" s="27" t="s">
        <v>274</v>
      </c>
      <c r="E189" s="28">
        <v>89255</v>
      </c>
      <c r="F189" s="29" t="s">
        <v>275</v>
      </c>
      <c r="G189" s="24" t="s">
        <v>275</v>
      </c>
      <c r="H189" s="27"/>
      <c r="I189" s="28">
        <v>89255</v>
      </c>
      <c r="J189" s="29" t="s">
        <v>275</v>
      </c>
      <c r="K189" s="24" t="s">
        <v>275</v>
      </c>
      <c r="L189" s="27"/>
      <c r="M189" s="41">
        <v>0</v>
      </c>
      <c r="N189" s="29" t="s">
        <v>275</v>
      </c>
      <c r="O189" s="24" t="s">
        <v>275</v>
      </c>
      <c r="P189" s="27"/>
      <c r="Q189" s="41">
        <v>0</v>
      </c>
      <c r="R189" s="29" t="s">
        <v>275</v>
      </c>
    </row>
    <row r="190" spans="1:34" x14ac:dyDescent="0.25">
      <c r="A190" s="11"/>
      <c r="B190" s="45" t="s">
        <v>762</v>
      </c>
      <c r="C190" s="21" t="s">
        <v>275</v>
      </c>
      <c r="D190" s="34"/>
      <c r="E190" s="35">
        <v>37149</v>
      </c>
      <c r="F190" s="36" t="s">
        <v>275</v>
      </c>
      <c r="G190" s="21" t="s">
        <v>275</v>
      </c>
      <c r="H190" s="34"/>
      <c r="I190" s="35">
        <v>37149</v>
      </c>
      <c r="J190" s="36" t="s">
        <v>275</v>
      </c>
      <c r="K190" s="21" t="s">
        <v>275</v>
      </c>
      <c r="L190" s="34"/>
      <c r="M190" s="48">
        <v>0</v>
      </c>
      <c r="N190" s="36" t="s">
        <v>275</v>
      </c>
      <c r="O190" s="21" t="s">
        <v>275</v>
      </c>
      <c r="P190" s="34"/>
      <c r="Q190" s="48">
        <v>0</v>
      </c>
      <c r="R190" s="36" t="s">
        <v>275</v>
      </c>
    </row>
    <row r="191" spans="1:34" ht="25.5" x14ac:dyDescent="0.25">
      <c r="A191" s="11"/>
      <c r="B191" s="101" t="s">
        <v>763</v>
      </c>
      <c r="C191" s="24" t="s">
        <v>275</v>
      </c>
      <c r="D191" s="27"/>
      <c r="E191" s="28">
        <v>32788</v>
      </c>
      <c r="F191" s="29" t="s">
        <v>275</v>
      </c>
      <c r="G191" s="24" t="s">
        <v>275</v>
      </c>
      <c r="H191" s="27"/>
      <c r="I191" s="41">
        <v>0</v>
      </c>
      <c r="J191" s="29" t="s">
        <v>275</v>
      </c>
      <c r="K191" s="24" t="s">
        <v>275</v>
      </c>
      <c r="L191" s="27"/>
      <c r="M191" s="41">
        <v>0</v>
      </c>
      <c r="N191" s="29" t="s">
        <v>275</v>
      </c>
      <c r="O191" s="24" t="s">
        <v>275</v>
      </c>
      <c r="P191" s="27"/>
      <c r="Q191" s="28">
        <v>32788</v>
      </c>
      <c r="R191" s="29" t="s">
        <v>275</v>
      </c>
    </row>
    <row r="192" spans="1:34" ht="25.5" x14ac:dyDescent="0.25">
      <c r="A192" s="11"/>
      <c r="B192" s="45" t="s">
        <v>764</v>
      </c>
      <c r="C192" s="21" t="s">
        <v>275</v>
      </c>
      <c r="D192" s="34"/>
      <c r="E192" s="35">
        <v>77041</v>
      </c>
      <c r="F192" s="36" t="s">
        <v>275</v>
      </c>
      <c r="G192" s="21" t="s">
        <v>275</v>
      </c>
      <c r="H192" s="34"/>
      <c r="I192" s="48">
        <v>0</v>
      </c>
      <c r="J192" s="36" t="s">
        <v>275</v>
      </c>
      <c r="K192" s="21" t="s">
        <v>275</v>
      </c>
      <c r="L192" s="34"/>
      <c r="M192" s="35">
        <v>77041</v>
      </c>
      <c r="N192" s="36" t="s">
        <v>275</v>
      </c>
      <c r="O192" s="21" t="s">
        <v>275</v>
      </c>
      <c r="P192" s="34"/>
      <c r="Q192" s="48">
        <v>0</v>
      </c>
      <c r="R192" s="36" t="s">
        <v>275</v>
      </c>
    </row>
    <row r="193" spans="1:18" ht="25.5" x14ac:dyDescent="0.25">
      <c r="A193" s="11"/>
      <c r="B193" s="101" t="s">
        <v>765</v>
      </c>
      <c r="C193" s="24" t="s">
        <v>275</v>
      </c>
      <c r="D193" s="27"/>
      <c r="E193" s="28">
        <v>9654</v>
      </c>
      <c r="F193" s="29" t="s">
        <v>275</v>
      </c>
      <c r="G193" s="24" t="s">
        <v>275</v>
      </c>
      <c r="H193" s="27"/>
      <c r="I193" s="41">
        <v>0</v>
      </c>
      <c r="J193" s="29" t="s">
        <v>275</v>
      </c>
      <c r="K193" s="24" t="s">
        <v>275</v>
      </c>
      <c r="L193" s="27"/>
      <c r="M193" s="28">
        <v>9654</v>
      </c>
      <c r="N193" s="29" t="s">
        <v>275</v>
      </c>
      <c r="O193" s="24" t="s">
        <v>275</v>
      </c>
      <c r="P193" s="27"/>
      <c r="Q193" s="41">
        <v>0</v>
      </c>
      <c r="R193" s="29" t="s">
        <v>275</v>
      </c>
    </row>
    <row r="194" spans="1:18" x14ac:dyDescent="0.25">
      <c r="A194" s="11"/>
      <c r="B194" s="33" t="s">
        <v>766</v>
      </c>
      <c r="C194" s="21" t="s">
        <v>275</v>
      </c>
      <c r="D194" s="4"/>
      <c r="E194" s="4"/>
      <c r="F194" s="4"/>
      <c r="G194" s="21" t="s">
        <v>275</v>
      </c>
      <c r="H194" s="4"/>
      <c r="I194" s="4"/>
      <c r="J194" s="4"/>
      <c r="K194" s="21" t="s">
        <v>275</v>
      </c>
      <c r="L194" s="4"/>
      <c r="M194" s="4"/>
      <c r="N194" s="4"/>
      <c r="O194" s="21" t="s">
        <v>275</v>
      </c>
      <c r="P194" s="4"/>
      <c r="Q194" s="4"/>
      <c r="R194" s="4"/>
    </row>
    <row r="195" spans="1:18" x14ac:dyDescent="0.25">
      <c r="A195" s="11"/>
      <c r="B195" s="101" t="s">
        <v>767</v>
      </c>
      <c r="C195" s="24" t="s">
        <v>275</v>
      </c>
      <c r="D195" s="27"/>
      <c r="E195" s="28">
        <v>72240</v>
      </c>
      <c r="F195" s="29" t="s">
        <v>275</v>
      </c>
      <c r="G195" s="24" t="s">
        <v>275</v>
      </c>
      <c r="H195" s="27"/>
      <c r="I195" s="41">
        <v>0</v>
      </c>
      <c r="J195" s="29" t="s">
        <v>275</v>
      </c>
      <c r="K195" s="24" t="s">
        <v>275</v>
      </c>
      <c r="L195" s="27"/>
      <c r="M195" s="28">
        <v>72240</v>
      </c>
      <c r="N195" s="29" t="s">
        <v>275</v>
      </c>
      <c r="O195" s="24" t="s">
        <v>275</v>
      </c>
      <c r="P195" s="27"/>
      <c r="Q195" s="41">
        <v>0</v>
      </c>
      <c r="R195" s="29" t="s">
        <v>275</v>
      </c>
    </row>
    <row r="196" spans="1:18" ht="25.5" x14ac:dyDescent="0.25">
      <c r="A196" s="11"/>
      <c r="B196" s="45" t="s">
        <v>764</v>
      </c>
      <c r="C196" s="21" t="s">
        <v>275</v>
      </c>
      <c r="D196" s="34"/>
      <c r="E196" s="35">
        <v>14865</v>
      </c>
      <c r="F196" s="36" t="s">
        <v>275</v>
      </c>
      <c r="G196" s="21" t="s">
        <v>275</v>
      </c>
      <c r="H196" s="34"/>
      <c r="I196" s="48">
        <v>0</v>
      </c>
      <c r="J196" s="36" t="s">
        <v>275</v>
      </c>
      <c r="K196" s="21" t="s">
        <v>275</v>
      </c>
      <c r="L196" s="34"/>
      <c r="M196" s="35">
        <v>14865</v>
      </c>
      <c r="N196" s="36" t="s">
        <v>275</v>
      </c>
      <c r="O196" s="21" t="s">
        <v>275</v>
      </c>
      <c r="P196" s="34"/>
      <c r="Q196" s="48">
        <v>0</v>
      </c>
      <c r="R196" s="36" t="s">
        <v>275</v>
      </c>
    </row>
    <row r="197" spans="1:18" x14ac:dyDescent="0.25">
      <c r="A197" s="11"/>
      <c r="B197" s="101" t="s">
        <v>768</v>
      </c>
      <c r="C197" s="24" t="s">
        <v>275</v>
      </c>
      <c r="D197" s="27"/>
      <c r="E197" s="28">
        <v>8549</v>
      </c>
      <c r="F197" s="29" t="s">
        <v>275</v>
      </c>
      <c r="G197" s="24" t="s">
        <v>275</v>
      </c>
      <c r="H197" s="27"/>
      <c r="I197" s="41">
        <v>0</v>
      </c>
      <c r="J197" s="29" t="s">
        <v>275</v>
      </c>
      <c r="K197" s="24" t="s">
        <v>275</v>
      </c>
      <c r="L197" s="27"/>
      <c r="M197" s="28">
        <v>8549</v>
      </c>
      <c r="N197" s="29" t="s">
        <v>275</v>
      </c>
      <c r="O197" s="24" t="s">
        <v>275</v>
      </c>
      <c r="P197" s="27"/>
      <c r="Q197" s="41">
        <v>0</v>
      </c>
      <c r="R197" s="29" t="s">
        <v>275</v>
      </c>
    </row>
    <row r="198" spans="1:18" ht="15.75" thickBot="1" x14ac:dyDescent="0.3">
      <c r="A198" s="11"/>
      <c r="B198" s="33" t="s">
        <v>769</v>
      </c>
      <c r="C198" s="21" t="s">
        <v>275</v>
      </c>
      <c r="D198" s="34"/>
      <c r="E198" s="35">
        <v>2992</v>
      </c>
      <c r="F198" s="36" t="s">
        <v>275</v>
      </c>
      <c r="G198" s="21" t="s">
        <v>275</v>
      </c>
      <c r="H198" s="34"/>
      <c r="I198" s="35">
        <v>2992</v>
      </c>
      <c r="J198" s="36" t="s">
        <v>275</v>
      </c>
      <c r="K198" s="21" t="s">
        <v>275</v>
      </c>
      <c r="L198" s="34"/>
      <c r="M198" s="48">
        <v>0</v>
      </c>
      <c r="N198" s="36" t="s">
        <v>275</v>
      </c>
      <c r="O198" s="21" t="s">
        <v>275</v>
      </c>
      <c r="P198" s="34"/>
      <c r="Q198" s="48">
        <v>0</v>
      </c>
      <c r="R198" s="36" t="s">
        <v>275</v>
      </c>
    </row>
    <row r="199" spans="1:18" x14ac:dyDescent="0.25">
      <c r="A199" s="11"/>
      <c r="B199" s="43"/>
      <c r="C199" s="43" t="s">
        <v>275</v>
      </c>
      <c r="D199" s="44"/>
      <c r="E199" s="44"/>
      <c r="F199" s="43"/>
      <c r="G199" s="43" t="s">
        <v>275</v>
      </c>
      <c r="H199" s="44"/>
      <c r="I199" s="44"/>
      <c r="J199" s="43"/>
      <c r="K199" s="43" t="s">
        <v>275</v>
      </c>
      <c r="L199" s="44"/>
      <c r="M199" s="44"/>
      <c r="N199" s="43"/>
      <c r="O199" s="43" t="s">
        <v>275</v>
      </c>
      <c r="P199" s="44"/>
      <c r="Q199" s="44"/>
      <c r="R199" s="43"/>
    </row>
    <row r="200" spans="1:18" ht="15.75" thickBot="1" x14ac:dyDescent="0.3">
      <c r="A200" s="11"/>
      <c r="B200" s="131" t="s">
        <v>770</v>
      </c>
      <c r="C200" s="24" t="s">
        <v>275</v>
      </c>
      <c r="D200" s="27"/>
      <c r="E200" s="28">
        <v>344533</v>
      </c>
      <c r="F200" s="29" t="s">
        <v>275</v>
      </c>
      <c r="G200" s="24" t="s">
        <v>275</v>
      </c>
      <c r="H200" s="27"/>
      <c r="I200" s="28">
        <v>129396</v>
      </c>
      <c r="J200" s="29" t="s">
        <v>275</v>
      </c>
      <c r="K200" s="24" t="s">
        <v>275</v>
      </c>
      <c r="L200" s="27"/>
      <c r="M200" s="28">
        <v>182349</v>
      </c>
      <c r="N200" s="29" t="s">
        <v>275</v>
      </c>
      <c r="O200" s="24" t="s">
        <v>275</v>
      </c>
      <c r="P200" s="27"/>
      <c r="Q200" s="28">
        <v>32788</v>
      </c>
      <c r="R200" s="29" t="s">
        <v>275</v>
      </c>
    </row>
    <row r="201" spans="1:18" x14ac:dyDescent="0.25">
      <c r="A201" s="11"/>
      <c r="B201" s="43"/>
      <c r="C201" s="43" t="s">
        <v>275</v>
      </c>
      <c r="D201" s="44"/>
      <c r="E201" s="44"/>
      <c r="F201" s="43"/>
      <c r="G201" s="43" t="s">
        <v>275</v>
      </c>
      <c r="H201" s="44"/>
      <c r="I201" s="44"/>
      <c r="J201" s="43"/>
      <c r="K201" s="43" t="s">
        <v>275</v>
      </c>
      <c r="L201" s="44"/>
      <c r="M201" s="44"/>
      <c r="N201" s="43"/>
      <c r="O201" s="43" t="s">
        <v>275</v>
      </c>
      <c r="P201" s="44"/>
      <c r="Q201" s="44"/>
      <c r="R201" s="43"/>
    </row>
    <row r="202" spans="1:18" x14ac:dyDescent="0.25">
      <c r="A202" s="11"/>
      <c r="B202" s="25" t="s">
        <v>771</v>
      </c>
      <c r="C202" s="21" t="s">
        <v>275</v>
      </c>
      <c r="D202" s="4"/>
      <c r="E202" s="4"/>
      <c r="F202" s="4"/>
      <c r="G202" s="21" t="s">
        <v>275</v>
      </c>
      <c r="H202" s="4"/>
      <c r="I202" s="4"/>
      <c r="J202" s="4"/>
      <c r="K202" s="21" t="s">
        <v>275</v>
      </c>
      <c r="L202" s="4"/>
      <c r="M202" s="4"/>
      <c r="N202" s="4"/>
      <c r="O202" s="21" t="s">
        <v>275</v>
      </c>
      <c r="P202" s="4"/>
      <c r="Q202" s="4"/>
      <c r="R202" s="4"/>
    </row>
    <row r="203" spans="1:18" x14ac:dyDescent="0.25">
      <c r="A203" s="11"/>
      <c r="B203" s="26" t="s">
        <v>772</v>
      </c>
      <c r="C203" s="24" t="s">
        <v>275</v>
      </c>
      <c r="D203" s="27"/>
      <c r="E203" s="28">
        <v>99085</v>
      </c>
      <c r="F203" s="29" t="s">
        <v>275</v>
      </c>
      <c r="G203" s="24" t="s">
        <v>275</v>
      </c>
      <c r="H203" s="27"/>
      <c r="I203" s="41">
        <v>0</v>
      </c>
      <c r="J203" s="29" t="s">
        <v>275</v>
      </c>
      <c r="K203" s="24" t="s">
        <v>275</v>
      </c>
      <c r="L203" s="27"/>
      <c r="M203" s="28">
        <v>99085</v>
      </c>
      <c r="N203" s="29" t="s">
        <v>275</v>
      </c>
      <c r="O203" s="24" t="s">
        <v>275</v>
      </c>
      <c r="P203" s="27"/>
      <c r="Q203" s="41">
        <v>0</v>
      </c>
      <c r="R203" s="29" t="s">
        <v>275</v>
      </c>
    </row>
    <row r="204" spans="1:18" x14ac:dyDescent="0.25">
      <c r="A204" s="11"/>
      <c r="B204" s="33" t="s">
        <v>773</v>
      </c>
      <c r="C204" s="21" t="s">
        <v>275</v>
      </c>
      <c r="D204" s="34"/>
      <c r="E204" s="35">
        <v>57030</v>
      </c>
      <c r="F204" s="36" t="s">
        <v>275</v>
      </c>
      <c r="G204" s="21" t="s">
        <v>275</v>
      </c>
      <c r="H204" s="34"/>
      <c r="I204" s="48">
        <v>0</v>
      </c>
      <c r="J204" s="36" t="s">
        <v>275</v>
      </c>
      <c r="K204" s="21" t="s">
        <v>275</v>
      </c>
      <c r="L204" s="34"/>
      <c r="M204" s="35">
        <v>57030</v>
      </c>
      <c r="N204" s="36" t="s">
        <v>275</v>
      </c>
      <c r="O204" s="21" t="s">
        <v>275</v>
      </c>
      <c r="P204" s="34"/>
      <c r="Q204" s="48">
        <v>0</v>
      </c>
      <c r="R204" s="36" t="s">
        <v>275</v>
      </c>
    </row>
    <row r="205" spans="1:18" x14ac:dyDescent="0.25">
      <c r="A205" s="11"/>
      <c r="B205" s="26" t="s">
        <v>774</v>
      </c>
      <c r="C205" s="24" t="s">
        <v>275</v>
      </c>
      <c r="D205" s="27"/>
      <c r="E205" s="28">
        <v>30800</v>
      </c>
      <c r="F205" s="29" t="s">
        <v>275</v>
      </c>
      <c r="G205" s="24" t="s">
        <v>275</v>
      </c>
      <c r="H205" s="27"/>
      <c r="I205" s="41">
        <v>0</v>
      </c>
      <c r="J205" s="29" t="s">
        <v>275</v>
      </c>
      <c r="K205" s="24" t="s">
        <v>275</v>
      </c>
      <c r="L205" s="27"/>
      <c r="M205" s="28">
        <v>30800</v>
      </c>
      <c r="N205" s="29" t="s">
        <v>275</v>
      </c>
      <c r="O205" s="24" t="s">
        <v>275</v>
      </c>
      <c r="P205" s="27"/>
      <c r="Q205" s="41">
        <v>0</v>
      </c>
      <c r="R205" s="29" t="s">
        <v>275</v>
      </c>
    </row>
    <row r="206" spans="1:18" ht="15.75" thickBot="1" x14ac:dyDescent="0.3">
      <c r="A206" s="11"/>
      <c r="B206" s="33" t="s">
        <v>769</v>
      </c>
      <c r="C206" s="21" t="s">
        <v>275</v>
      </c>
      <c r="D206" s="34"/>
      <c r="E206" s="35">
        <v>1660</v>
      </c>
      <c r="F206" s="36" t="s">
        <v>275</v>
      </c>
      <c r="G206" s="21" t="s">
        <v>275</v>
      </c>
      <c r="H206" s="34"/>
      <c r="I206" s="35">
        <v>1660</v>
      </c>
      <c r="J206" s="36" t="s">
        <v>275</v>
      </c>
      <c r="K206" s="21" t="s">
        <v>275</v>
      </c>
      <c r="L206" s="34"/>
      <c r="M206" s="48">
        <v>0</v>
      </c>
      <c r="N206" s="36" t="s">
        <v>275</v>
      </c>
      <c r="O206" s="21" t="s">
        <v>275</v>
      </c>
      <c r="P206" s="34"/>
      <c r="Q206" s="48">
        <v>0</v>
      </c>
      <c r="R206" s="36" t="s">
        <v>275</v>
      </c>
    </row>
    <row r="207" spans="1:18" x14ac:dyDescent="0.25">
      <c r="A207" s="11"/>
      <c r="B207" s="43"/>
      <c r="C207" s="43" t="s">
        <v>275</v>
      </c>
      <c r="D207" s="44"/>
      <c r="E207" s="44"/>
      <c r="F207" s="43"/>
      <c r="G207" s="43" t="s">
        <v>275</v>
      </c>
      <c r="H207" s="44"/>
      <c r="I207" s="44"/>
      <c r="J207" s="43"/>
      <c r="K207" s="43" t="s">
        <v>275</v>
      </c>
      <c r="L207" s="44"/>
      <c r="M207" s="44"/>
      <c r="N207" s="43"/>
      <c r="O207" s="43" t="s">
        <v>275</v>
      </c>
      <c r="P207" s="44"/>
      <c r="Q207" s="44"/>
      <c r="R207" s="43"/>
    </row>
    <row r="208" spans="1:18" ht="15.75" thickBot="1" x14ac:dyDescent="0.3">
      <c r="A208" s="11"/>
      <c r="B208" s="131" t="s">
        <v>775</v>
      </c>
      <c r="C208" s="24" t="s">
        <v>275</v>
      </c>
      <c r="D208" s="27"/>
      <c r="E208" s="28">
        <v>188575</v>
      </c>
      <c r="F208" s="29" t="s">
        <v>275</v>
      </c>
      <c r="G208" s="24" t="s">
        <v>275</v>
      </c>
      <c r="H208" s="27"/>
      <c r="I208" s="28">
        <v>1660</v>
      </c>
      <c r="J208" s="29" t="s">
        <v>275</v>
      </c>
      <c r="K208" s="24" t="s">
        <v>275</v>
      </c>
      <c r="L208" s="27"/>
      <c r="M208" s="28">
        <v>186915</v>
      </c>
      <c r="N208" s="29" t="s">
        <v>275</v>
      </c>
      <c r="O208" s="24" t="s">
        <v>275</v>
      </c>
      <c r="P208" s="27"/>
      <c r="Q208" s="41">
        <v>0</v>
      </c>
      <c r="R208" s="29" t="s">
        <v>275</v>
      </c>
    </row>
    <row r="209" spans="1:34" x14ac:dyDescent="0.25">
      <c r="A209" s="11"/>
      <c r="B209" s="43"/>
      <c r="C209" s="43" t="s">
        <v>275</v>
      </c>
      <c r="D209" s="44"/>
      <c r="E209" s="44"/>
      <c r="F209" s="43"/>
      <c r="G209" s="43" t="s">
        <v>275</v>
      </c>
      <c r="H209" s="44"/>
      <c r="I209" s="44"/>
      <c r="J209" s="43"/>
      <c r="K209" s="43" t="s">
        <v>275</v>
      </c>
      <c r="L209" s="44"/>
      <c r="M209" s="44"/>
      <c r="N209" s="43"/>
      <c r="O209" s="43" t="s">
        <v>275</v>
      </c>
      <c r="P209" s="44"/>
      <c r="Q209" s="44"/>
      <c r="R209" s="43"/>
    </row>
    <row r="210" spans="1:34" ht="15.75" thickBot="1" x14ac:dyDescent="0.3">
      <c r="A210" s="11"/>
      <c r="B210" s="132" t="s">
        <v>191</v>
      </c>
      <c r="C210" s="21" t="s">
        <v>275</v>
      </c>
      <c r="D210" s="34" t="s">
        <v>274</v>
      </c>
      <c r="E210" s="35">
        <v>533108</v>
      </c>
      <c r="F210" s="36" t="s">
        <v>275</v>
      </c>
      <c r="G210" s="21" t="s">
        <v>275</v>
      </c>
      <c r="H210" s="34"/>
      <c r="I210" s="35">
        <v>131056</v>
      </c>
      <c r="J210" s="36" t="s">
        <v>275</v>
      </c>
      <c r="K210" s="21" t="s">
        <v>275</v>
      </c>
      <c r="L210" s="34"/>
      <c r="M210" s="35">
        <v>369264</v>
      </c>
      <c r="N210" s="36" t="s">
        <v>275</v>
      </c>
      <c r="O210" s="21" t="s">
        <v>275</v>
      </c>
      <c r="P210" s="34"/>
      <c r="Q210" s="35">
        <v>32788</v>
      </c>
      <c r="R210" s="36" t="s">
        <v>275</v>
      </c>
    </row>
    <row r="211" spans="1:34" ht="15.75" thickTop="1" x14ac:dyDescent="0.25">
      <c r="A211" s="11"/>
      <c r="B211" s="43"/>
      <c r="C211" s="43" t="s">
        <v>275</v>
      </c>
      <c r="D211" s="47"/>
      <c r="E211" s="47"/>
      <c r="F211" s="43"/>
      <c r="G211" s="43" t="s">
        <v>275</v>
      </c>
      <c r="H211" s="47"/>
      <c r="I211" s="47"/>
      <c r="J211" s="43"/>
      <c r="K211" s="43" t="s">
        <v>275</v>
      </c>
      <c r="L211" s="47"/>
      <c r="M211" s="47"/>
      <c r="N211" s="43"/>
      <c r="O211" s="43" t="s">
        <v>275</v>
      </c>
      <c r="P211" s="47"/>
      <c r="Q211" s="47"/>
      <c r="R211" s="43"/>
    </row>
    <row r="212" spans="1:34"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row>
    <row r="213" spans="1:34" x14ac:dyDescent="0.25">
      <c r="A213" s="11"/>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c r="AE213" s="55"/>
      <c r="AF213" s="55"/>
      <c r="AG213" s="55"/>
      <c r="AH213" s="55"/>
    </row>
    <row r="214" spans="1:34"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row>
    <row r="215" spans="1:34" x14ac:dyDescent="0.25">
      <c r="A215" s="11"/>
      <c r="B215" s="54" t="s">
        <v>776</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c r="AE215" s="54"/>
      <c r="AF215" s="54"/>
      <c r="AG215" s="54"/>
      <c r="AH215" s="54"/>
    </row>
    <row r="216" spans="1:34"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x14ac:dyDescent="0.25">
      <c r="A217" s="11"/>
      <c r="B217" s="55"/>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c r="AE217" s="55"/>
      <c r="AF217" s="55"/>
      <c r="AG217" s="55"/>
      <c r="AH217" s="55"/>
    </row>
    <row r="218" spans="1:34" x14ac:dyDescent="0.25">
      <c r="A218" s="11"/>
      <c r="B218" s="4"/>
      <c r="C218" s="4"/>
      <c r="D218" s="4"/>
      <c r="E218" s="4"/>
      <c r="F218" s="4"/>
      <c r="G218" s="4"/>
      <c r="H218" s="4"/>
      <c r="I218" s="4"/>
      <c r="J218" s="4"/>
      <c r="K218" s="4"/>
      <c r="L218" s="4"/>
      <c r="M218" s="4"/>
      <c r="N218" s="4"/>
      <c r="O218" s="4"/>
      <c r="P218" s="4"/>
      <c r="Q218" s="4"/>
      <c r="R218" s="4"/>
    </row>
    <row r="219" spans="1:34" ht="15.75" thickBot="1" x14ac:dyDescent="0.3">
      <c r="A219" s="11"/>
      <c r="B219" s="21"/>
      <c r="C219" s="21" t="s">
        <v>275</v>
      </c>
      <c r="D219" s="65"/>
      <c r="E219" s="65"/>
      <c r="F219" s="21"/>
      <c r="G219" s="21" t="s">
        <v>275</v>
      </c>
      <c r="H219" s="50" t="s">
        <v>746</v>
      </c>
      <c r="I219" s="50"/>
      <c r="J219" s="50"/>
      <c r="K219" s="50"/>
      <c r="L219" s="50"/>
      <c r="M219" s="50"/>
      <c r="N219" s="50"/>
      <c r="O219" s="50"/>
      <c r="P219" s="50"/>
      <c r="Q219" s="50"/>
      <c r="R219" s="21"/>
    </row>
    <row r="220" spans="1:34" x14ac:dyDescent="0.25">
      <c r="A220" s="11"/>
      <c r="B220" s="64" t="s">
        <v>305</v>
      </c>
      <c r="C220" s="65" t="s">
        <v>275</v>
      </c>
      <c r="D220" s="69" t="s">
        <v>747</v>
      </c>
      <c r="E220" s="69"/>
      <c r="F220" s="65"/>
      <c r="G220" s="65" t="s">
        <v>275</v>
      </c>
      <c r="H220" s="70" t="s">
        <v>749</v>
      </c>
      <c r="I220" s="70"/>
      <c r="J220" s="68"/>
      <c r="K220" s="68" t="s">
        <v>275</v>
      </c>
      <c r="L220" s="70" t="s">
        <v>753</v>
      </c>
      <c r="M220" s="70"/>
      <c r="N220" s="68"/>
      <c r="O220" s="68" t="s">
        <v>275</v>
      </c>
      <c r="P220" s="70" t="s">
        <v>753</v>
      </c>
      <c r="Q220" s="70"/>
      <c r="R220" s="65"/>
    </row>
    <row r="221" spans="1:34" x14ac:dyDescent="0.25">
      <c r="A221" s="11"/>
      <c r="B221" s="64"/>
      <c r="C221" s="65"/>
      <c r="D221" s="69" t="s">
        <v>777</v>
      </c>
      <c r="E221" s="69"/>
      <c r="F221" s="65"/>
      <c r="G221" s="65"/>
      <c r="H221" s="69" t="s">
        <v>750</v>
      </c>
      <c r="I221" s="69"/>
      <c r="J221" s="65"/>
      <c r="K221" s="65"/>
      <c r="L221" s="69" t="s">
        <v>778</v>
      </c>
      <c r="M221" s="69"/>
      <c r="N221" s="65"/>
      <c r="O221" s="65"/>
      <c r="P221" s="69" t="s">
        <v>757</v>
      </c>
      <c r="Q221" s="69"/>
      <c r="R221" s="65"/>
    </row>
    <row r="222" spans="1:34" x14ac:dyDescent="0.25">
      <c r="A222" s="11"/>
      <c r="B222" s="64"/>
      <c r="C222" s="65"/>
      <c r="D222" s="69"/>
      <c r="E222" s="69"/>
      <c r="F222" s="65"/>
      <c r="G222" s="65"/>
      <c r="H222" s="69" t="s">
        <v>751</v>
      </c>
      <c r="I222" s="69"/>
      <c r="J222" s="65"/>
      <c r="K222" s="65"/>
      <c r="L222" s="69" t="s">
        <v>755</v>
      </c>
      <c r="M222" s="69"/>
      <c r="N222" s="65"/>
      <c r="O222" s="65"/>
      <c r="P222" s="69" t="s">
        <v>755</v>
      </c>
      <c r="Q222" s="69"/>
      <c r="R222" s="65"/>
    </row>
    <row r="223" spans="1:34" ht="15.75" thickBot="1" x14ac:dyDescent="0.3">
      <c r="A223" s="11"/>
      <c r="B223" s="64"/>
      <c r="C223" s="65"/>
      <c r="D223" s="50"/>
      <c r="E223" s="50"/>
      <c r="F223" s="65"/>
      <c r="G223" s="65"/>
      <c r="H223" s="50" t="s">
        <v>752</v>
      </c>
      <c r="I223" s="50"/>
      <c r="J223" s="65"/>
      <c r="K223" s="65"/>
      <c r="L223" s="50" t="s">
        <v>756</v>
      </c>
      <c r="M223" s="50"/>
      <c r="N223" s="65"/>
      <c r="O223" s="65"/>
      <c r="P223" s="50" t="s">
        <v>758</v>
      </c>
      <c r="Q223" s="50"/>
      <c r="R223" s="65"/>
    </row>
    <row r="224" spans="1:34" x14ac:dyDescent="0.25">
      <c r="A224" s="11"/>
      <c r="B224" s="40" t="s">
        <v>759</v>
      </c>
      <c r="C224" s="24" t="s">
        <v>275</v>
      </c>
      <c r="D224" s="23"/>
      <c r="E224" s="23"/>
      <c r="F224" s="23"/>
      <c r="G224" s="24" t="s">
        <v>275</v>
      </c>
      <c r="H224" s="23"/>
      <c r="I224" s="23"/>
      <c r="J224" s="23"/>
      <c r="K224" s="24" t="s">
        <v>275</v>
      </c>
      <c r="L224" s="23"/>
      <c r="M224" s="23"/>
      <c r="N224" s="23"/>
      <c r="O224" s="24" t="s">
        <v>275</v>
      </c>
      <c r="P224" s="23"/>
      <c r="Q224" s="23"/>
      <c r="R224" s="23"/>
    </row>
    <row r="225" spans="1:18" x14ac:dyDescent="0.25">
      <c r="A225" s="11"/>
      <c r="B225" s="33" t="s">
        <v>760</v>
      </c>
      <c r="C225" s="21" t="s">
        <v>275</v>
      </c>
      <c r="D225" s="4"/>
      <c r="E225" s="4"/>
      <c r="F225" s="4"/>
      <c r="G225" s="21" t="s">
        <v>275</v>
      </c>
      <c r="H225" s="4"/>
      <c r="I225" s="4"/>
      <c r="J225" s="4"/>
      <c r="K225" s="21" t="s">
        <v>275</v>
      </c>
      <c r="L225" s="4"/>
      <c r="M225" s="4"/>
      <c r="N225" s="4"/>
      <c r="O225" s="21" t="s">
        <v>275</v>
      </c>
      <c r="P225" s="4"/>
      <c r="Q225" s="4"/>
      <c r="R225" s="4"/>
    </row>
    <row r="226" spans="1:18" x14ac:dyDescent="0.25">
      <c r="A226" s="11"/>
      <c r="B226" s="101" t="s">
        <v>761</v>
      </c>
      <c r="C226" s="24" t="s">
        <v>275</v>
      </c>
      <c r="D226" s="30" t="s">
        <v>274</v>
      </c>
      <c r="E226" s="42">
        <v>83392</v>
      </c>
      <c r="F226" s="32" t="s">
        <v>275</v>
      </c>
      <c r="G226" s="24" t="s">
        <v>275</v>
      </c>
      <c r="H226" s="30"/>
      <c r="I226" s="42">
        <v>83392</v>
      </c>
      <c r="J226" s="32" t="s">
        <v>275</v>
      </c>
      <c r="K226" s="24" t="s">
        <v>275</v>
      </c>
      <c r="L226" s="30"/>
      <c r="M226" s="31">
        <v>0</v>
      </c>
      <c r="N226" s="32" t="s">
        <v>275</v>
      </c>
      <c r="O226" s="24" t="s">
        <v>275</v>
      </c>
      <c r="P226" s="30"/>
      <c r="Q226" s="31" t="s">
        <v>779</v>
      </c>
      <c r="R226" s="32" t="s">
        <v>275</v>
      </c>
    </row>
    <row r="227" spans="1:18" x14ac:dyDescent="0.25">
      <c r="A227" s="11"/>
      <c r="B227" s="45" t="s">
        <v>762</v>
      </c>
      <c r="C227" s="21" t="s">
        <v>275</v>
      </c>
      <c r="D227" s="37"/>
      <c r="E227" s="46">
        <v>20894</v>
      </c>
      <c r="F227" s="39" t="s">
        <v>275</v>
      </c>
      <c r="G227" s="21" t="s">
        <v>275</v>
      </c>
      <c r="H227" s="37"/>
      <c r="I227" s="46">
        <v>20894</v>
      </c>
      <c r="J227" s="39" t="s">
        <v>275</v>
      </c>
      <c r="K227" s="21" t="s">
        <v>275</v>
      </c>
      <c r="L227" s="37"/>
      <c r="M227" s="38">
        <v>0</v>
      </c>
      <c r="N227" s="39" t="s">
        <v>275</v>
      </c>
      <c r="O227" s="21" t="s">
        <v>275</v>
      </c>
      <c r="P227" s="37"/>
      <c r="Q227" s="38">
        <v>0</v>
      </c>
      <c r="R227" s="39" t="s">
        <v>275</v>
      </c>
    </row>
    <row r="228" spans="1:18" ht="25.5" x14ac:dyDescent="0.25">
      <c r="A228" s="11"/>
      <c r="B228" s="101" t="s">
        <v>763</v>
      </c>
      <c r="C228" s="24" t="s">
        <v>275</v>
      </c>
      <c r="D228" s="30"/>
      <c r="E228" s="42">
        <v>14654</v>
      </c>
      <c r="F228" s="32" t="s">
        <v>275</v>
      </c>
      <c r="G228" s="24" t="s">
        <v>275</v>
      </c>
      <c r="H228" s="30"/>
      <c r="I228" s="31">
        <v>0</v>
      </c>
      <c r="J228" s="32" t="s">
        <v>275</v>
      </c>
      <c r="K228" s="24" t="s">
        <v>275</v>
      </c>
      <c r="L228" s="30"/>
      <c r="M228" s="31">
        <v>0</v>
      </c>
      <c r="N228" s="32" t="s">
        <v>275</v>
      </c>
      <c r="O228" s="24" t="s">
        <v>275</v>
      </c>
      <c r="P228" s="30"/>
      <c r="Q228" s="42">
        <v>14654</v>
      </c>
      <c r="R228" s="32" t="s">
        <v>780</v>
      </c>
    </row>
    <row r="229" spans="1:18" ht="25.5" x14ac:dyDescent="0.25">
      <c r="A229" s="11"/>
      <c r="B229" s="45" t="s">
        <v>764</v>
      </c>
      <c r="C229" s="21" t="s">
        <v>275</v>
      </c>
      <c r="D229" s="37"/>
      <c r="E229" s="46">
        <v>62111</v>
      </c>
      <c r="F229" s="39" t="s">
        <v>275</v>
      </c>
      <c r="G229" s="21" t="s">
        <v>275</v>
      </c>
      <c r="H229" s="37"/>
      <c r="I229" s="38">
        <v>0</v>
      </c>
      <c r="J229" s="39" t="s">
        <v>275</v>
      </c>
      <c r="K229" s="21" t="s">
        <v>275</v>
      </c>
      <c r="L229" s="37"/>
      <c r="M229" s="46">
        <v>62111</v>
      </c>
      <c r="N229" s="39" t="s">
        <v>275</v>
      </c>
      <c r="O229" s="21" t="s">
        <v>275</v>
      </c>
      <c r="P229" s="37"/>
      <c r="Q229" s="38">
        <v>0</v>
      </c>
      <c r="R229" s="39" t="s">
        <v>275</v>
      </c>
    </row>
    <row r="230" spans="1:18" ht="25.5" x14ac:dyDescent="0.25">
      <c r="A230" s="11"/>
      <c r="B230" s="101" t="s">
        <v>765</v>
      </c>
      <c r="C230" s="24" t="s">
        <v>275</v>
      </c>
      <c r="D230" s="30"/>
      <c r="E230" s="42">
        <v>9535</v>
      </c>
      <c r="F230" s="32" t="s">
        <v>275</v>
      </c>
      <c r="G230" s="24" t="s">
        <v>275</v>
      </c>
      <c r="H230" s="30"/>
      <c r="I230" s="31">
        <v>0</v>
      </c>
      <c r="J230" s="32" t="s">
        <v>275</v>
      </c>
      <c r="K230" s="24" t="s">
        <v>275</v>
      </c>
      <c r="L230" s="30"/>
      <c r="M230" s="42">
        <v>9535</v>
      </c>
      <c r="N230" s="32" t="s">
        <v>275</v>
      </c>
      <c r="O230" s="24" t="s">
        <v>275</v>
      </c>
      <c r="P230" s="30"/>
      <c r="Q230" s="31">
        <v>0</v>
      </c>
      <c r="R230" s="32" t="s">
        <v>275</v>
      </c>
    </row>
    <row r="231" spans="1:18" x14ac:dyDescent="0.25">
      <c r="A231" s="11"/>
      <c r="B231" s="33" t="s">
        <v>766</v>
      </c>
      <c r="C231" s="21" t="s">
        <v>275</v>
      </c>
      <c r="D231" s="4"/>
      <c r="E231" s="4"/>
      <c r="F231" s="4"/>
      <c r="G231" s="21" t="s">
        <v>275</v>
      </c>
      <c r="H231" s="4"/>
      <c r="I231" s="4"/>
      <c r="J231" s="4"/>
      <c r="K231" s="21" t="s">
        <v>275</v>
      </c>
      <c r="L231" s="4"/>
      <c r="M231" s="4"/>
      <c r="N231" s="4"/>
      <c r="O231" s="21" t="s">
        <v>275</v>
      </c>
      <c r="P231" s="4"/>
      <c r="Q231" s="4"/>
      <c r="R231" s="4"/>
    </row>
    <row r="232" spans="1:18" x14ac:dyDescent="0.25">
      <c r="A232" s="11"/>
      <c r="B232" s="101" t="s">
        <v>767</v>
      </c>
      <c r="C232" s="24" t="s">
        <v>275</v>
      </c>
      <c r="D232" s="30"/>
      <c r="E232" s="42">
        <v>80203</v>
      </c>
      <c r="F232" s="32" t="s">
        <v>275</v>
      </c>
      <c r="G232" s="24" t="s">
        <v>275</v>
      </c>
      <c r="H232" s="30"/>
      <c r="I232" s="31">
        <v>0</v>
      </c>
      <c r="J232" s="32" t="s">
        <v>275</v>
      </c>
      <c r="K232" s="24" t="s">
        <v>275</v>
      </c>
      <c r="L232" s="30"/>
      <c r="M232" s="42">
        <v>80203</v>
      </c>
      <c r="N232" s="32" t="s">
        <v>275</v>
      </c>
      <c r="O232" s="24" t="s">
        <v>275</v>
      </c>
      <c r="P232" s="30"/>
      <c r="Q232" s="31">
        <v>0</v>
      </c>
      <c r="R232" s="32" t="s">
        <v>275</v>
      </c>
    </row>
    <row r="233" spans="1:18" ht="25.5" x14ac:dyDescent="0.25">
      <c r="A233" s="11"/>
      <c r="B233" s="45" t="s">
        <v>764</v>
      </c>
      <c r="C233" s="21" t="s">
        <v>275</v>
      </c>
      <c r="D233" s="37"/>
      <c r="E233" s="46">
        <v>15179</v>
      </c>
      <c r="F233" s="39" t="s">
        <v>275</v>
      </c>
      <c r="G233" s="21" t="s">
        <v>275</v>
      </c>
      <c r="H233" s="37"/>
      <c r="I233" s="38">
        <v>0</v>
      </c>
      <c r="J233" s="39" t="s">
        <v>275</v>
      </c>
      <c r="K233" s="21" t="s">
        <v>275</v>
      </c>
      <c r="L233" s="37"/>
      <c r="M233" s="46">
        <v>15179</v>
      </c>
      <c r="N233" s="39" t="s">
        <v>275</v>
      </c>
      <c r="O233" s="21" t="s">
        <v>275</v>
      </c>
      <c r="P233" s="37"/>
      <c r="Q233" s="38">
        <v>0</v>
      </c>
      <c r="R233" s="39" t="s">
        <v>275</v>
      </c>
    </row>
    <row r="234" spans="1:18" x14ac:dyDescent="0.25">
      <c r="A234" s="11"/>
      <c r="B234" s="101" t="s">
        <v>768</v>
      </c>
      <c r="C234" s="24" t="s">
        <v>275</v>
      </c>
      <c r="D234" s="30"/>
      <c r="E234" s="42">
        <v>10060</v>
      </c>
      <c r="F234" s="32" t="s">
        <v>275</v>
      </c>
      <c r="G234" s="24" t="s">
        <v>275</v>
      </c>
      <c r="H234" s="30"/>
      <c r="I234" s="31">
        <v>0</v>
      </c>
      <c r="J234" s="32" t="s">
        <v>275</v>
      </c>
      <c r="K234" s="24" t="s">
        <v>275</v>
      </c>
      <c r="L234" s="30"/>
      <c r="M234" s="42">
        <v>10060</v>
      </c>
      <c r="N234" s="32" t="s">
        <v>275</v>
      </c>
      <c r="O234" s="24" t="s">
        <v>275</v>
      </c>
      <c r="P234" s="30"/>
      <c r="Q234" s="31">
        <v>0</v>
      </c>
      <c r="R234" s="32" t="s">
        <v>275</v>
      </c>
    </row>
    <row r="235" spans="1:18" ht="15.75" thickBot="1" x14ac:dyDescent="0.3">
      <c r="A235" s="11"/>
      <c r="B235" s="33" t="s">
        <v>769</v>
      </c>
      <c r="C235" s="21" t="s">
        <v>275</v>
      </c>
      <c r="D235" s="37"/>
      <c r="E235" s="46">
        <v>3407</v>
      </c>
      <c r="F235" s="39" t="s">
        <v>275</v>
      </c>
      <c r="G235" s="21" t="s">
        <v>275</v>
      </c>
      <c r="H235" s="37"/>
      <c r="I235" s="46">
        <v>3407</v>
      </c>
      <c r="J235" s="39" t="s">
        <v>275</v>
      </c>
      <c r="K235" s="21" t="s">
        <v>275</v>
      </c>
      <c r="L235" s="37"/>
      <c r="M235" s="38">
        <v>0</v>
      </c>
      <c r="N235" s="39" t="s">
        <v>275</v>
      </c>
      <c r="O235" s="21" t="s">
        <v>275</v>
      </c>
      <c r="P235" s="37"/>
      <c r="Q235" s="38">
        <v>0</v>
      </c>
      <c r="R235" s="39" t="s">
        <v>275</v>
      </c>
    </row>
    <row r="236" spans="1:18" x14ac:dyDescent="0.25">
      <c r="A236" s="11"/>
      <c r="B236" s="43"/>
      <c r="C236" s="43" t="s">
        <v>275</v>
      </c>
      <c r="D236" s="44"/>
      <c r="E236" s="44"/>
      <c r="F236" s="43"/>
      <c r="G236" s="43" t="s">
        <v>275</v>
      </c>
      <c r="H236" s="44"/>
      <c r="I236" s="44"/>
      <c r="J236" s="43"/>
      <c r="K236" s="43" t="s">
        <v>275</v>
      </c>
      <c r="L236" s="44"/>
      <c r="M236" s="44"/>
      <c r="N236" s="43"/>
      <c r="O236" s="43" t="s">
        <v>275</v>
      </c>
      <c r="P236" s="44"/>
      <c r="Q236" s="44"/>
      <c r="R236" s="43"/>
    </row>
    <row r="237" spans="1:18" ht="15.75" thickBot="1" x14ac:dyDescent="0.3">
      <c r="A237" s="11"/>
      <c r="B237" s="131" t="s">
        <v>770</v>
      </c>
      <c r="C237" s="24" t="s">
        <v>275</v>
      </c>
      <c r="D237" s="30"/>
      <c r="E237" s="42">
        <v>299435</v>
      </c>
      <c r="F237" s="32" t="s">
        <v>275</v>
      </c>
      <c r="G237" s="24" t="s">
        <v>275</v>
      </c>
      <c r="H237" s="30"/>
      <c r="I237" s="42">
        <v>107693</v>
      </c>
      <c r="J237" s="32" t="s">
        <v>275</v>
      </c>
      <c r="K237" s="24" t="s">
        <v>275</v>
      </c>
      <c r="L237" s="30"/>
      <c r="M237" s="42">
        <v>177088</v>
      </c>
      <c r="N237" s="32" t="s">
        <v>275</v>
      </c>
      <c r="O237" s="24" t="s">
        <v>275</v>
      </c>
      <c r="P237" s="30"/>
      <c r="Q237" s="42">
        <v>14654</v>
      </c>
      <c r="R237" s="32" t="s">
        <v>275</v>
      </c>
    </row>
    <row r="238" spans="1:18" x14ac:dyDescent="0.25">
      <c r="A238" s="11"/>
      <c r="B238" s="43"/>
      <c r="C238" s="43" t="s">
        <v>275</v>
      </c>
      <c r="D238" s="44"/>
      <c r="E238" s="44"/>
      <c r="F238" s="43"/>
      <c r="G238" s="43" t="s">
        <v>275</v>
      </c>
      <c r="H238" s="44"/>
      <c r="I238" s="44"/>
      <c r="J238" s="43"/>
      <c r="K238" s="43" t="s">
        <v>275</v>
      </c>
      <c r="L238" s="44"/>
      <c r="M238" s="44"/>
      <c r="N238" s="43"/>
      <c r="O238" s="43" t="s">
        <v>275</v>
      </c>
      <c r="P238" s="44"/>
      <c r="Q238" s="44"/>
      <c r="R238" s="43"/>
    </row>
    <row r="239" spans="1:18" x14ac:dyDescent="0.25">
      <c r="A239" s="11"/>
      <c r="B239" s="25" t="s">
        <v>771</v>
      </c>
      <c r="C239" s="21" t="s">
        <v>275</v>
      </c>
      <c r="D239" s="4"/>
      <c r="E239" s="4"/>
      <c r="F239" s="4"/>
      <c r="G239" s="21" t="s">
        <v>275</v>
      </c>
      <c r="H239" s="4"/>
      <c r="I239" s="4"/>
      <c r="J239" s="4"/>
      <c r="K239" s="21" t="s">
        <v>275</v>
      </c>
      <c r="L239" s="4"/>
      <c r="M239" s="4"/>
      <c r="N239" s="4"/>
      <c r="O239" s="21" t="s">
        <v>275</v>
      </c>
      <c r="P239" s="4"/>
      <c r="Q239" s="4"/>
      <c r="R239" s="4"/>
    </row>
    <row r="240" spans="1:18" x14ac:dyDescent="0.25">
      <c r="A240" s="11"/>
      <c r="B240" s="26" t="s">
        <v>772</v>
      </c>
      <c r="C240" s="24" t="s">
        <v>275</v>
      </c>
      <c r="D240" s="30"/>
      <c r="E240" s="42">
        <v>79233</v>
      </c>
      <c r="F240" s="32" t="s">
        <v>275</v>
      </c>
      <c r="G240" s="24" t="s">
        <v>275</v>
      </c>
      <c r="H240" s="30"/>
      <c r="I240" s="31">
        <v>0</v>
      </c>
      <c r="J240" s="32" t="s">
        <v>275</v>
      </c>
      <c r="K240" s="24" t="s">
        <v>275</v>
      </c>
      <c r="L240" s="30"/>
      <c r="M240" s="42">
        <v>79233</v>
      </c>
      <c r="N240" s="32" t="s">
        <v>275</v>
      </c>
      <c r="O240" s="24" t="s">
        <v>275</v>
      </c>
      <c r="P240" s="30"/>
      <c r="Q240" s="31">
        <v>0</v>
      </c>
      <c r="R240" s="32" t="s">
        <v>275</v>
      </c>
    </row>
    <row r="241" spans="1:34" x14ac:dyDescent="0.25">
      <c r="A241" s="11"/>
      <c r="B241" s="33" t="s">
        <v>773</v>
      </c>
      <c r="C241" s="21" t="s">
        <v>275</v>
      </c>
      <c r="D241" s="37"/>
      <c r="E241" s="46">
        <v>51777</v>
      </c>
      <c r="F241" s="39" t="s">
        <v>275</v>
      </c>
      <c r="G241" s="21" t="s">
        <v>275</v>
      </c>
      <c r="H241" s="37"/>
      <c r="I241" s="38">
        <v>0</v>
      </c>
      <c r="J241" s="39" t="s">
        <v>275</v>
      </c>
      <c r="K241" s="21" t="s">
        <v>275</v>
      </c>
      <c r="L241" s="37"/>
      <c r="M241" s="46">
        <v>51777</v>
      </c>
      <c r="N241" s="39" t="s">
        <v>275</v>
      </c>
      <c r="O241" s="21" t="s">
        <v>275</v>
      </c>
      <c r="P241" s="37"/>
      <c r="Q241" s="38">
        <v>0</v>
      </c>
      <c r="R241" s="39" t="s">
        <v>275</v>
      </c>
    </row>
    <row r="242" spans="1:34" x14ac:dyDescent="0.25">
      <c r="A242" s="11"/>
      <c r="B242" s="26" t="s">
        <v>774</v>
      </c>
      <c r="C242" s="24" t="s">
        <v>275</v>
      </c>
      <c r="D242" s="30"/>
      <c r="E242" s="42">
        <v>31758</v>
      </c>
      <c r="F242" s="32" t="s">
        <v>275</v>
      </c>
      <c r="G242" s="24" t="s">
        <v>275</v>
      </c>
      <c r="H242" s="30"/>
      <c r="I242" s="31">
        <v>0</v>
      </c>
      <c r="J242" s="32" t="s">
        <v>275</v>
      </c>
      <c r="K242" s="24" t="s">
        <v>275</v>
      </c>
      <c r="L242" s="30"/>
      <c r="M242" s="42">
        <v>31758</v>
      </c>
      <c r="N242" s="32" t="s">
        <v>275</v>
      </c>
      <c r="O242" s="24" t="s">
        <v>275</v>
      </c>
      <c r="P242" s="30"/>
      <c r="Q242" s="31">
        <v>0</v>
      </c>
      <c r="R242" s="32" t="s">
        <v>275</v>
      </c>
    </row>
    <row r="243" spans="1:34" ht="15.75" thickBot="1" x14ac:dyDescent="0.3">
      <c r="A243" s="11"/>
      <c r="B243" s="33" t="s">
        <v>769</v>
      </c>
      <c r="C243" s="21" t="s">
        <v>275</v>
      </c>
      <c r="D243" s="37"/>
      <c r="E243" s="46">
        <v>1343</v>
      </c>
      <c r="F243" s="39" t="s">
        <v>275</v>
      </c>
      <c r="G243" s="21" t="s">
        <v>275</v>
      </c>
      <c r="H243" s="37"/>
      <c r="I243" s="46">
        <v>1343</v>
      </c>
      <c r="J243" s="39" t="s">
        <v>275</v>
      </c>
      <c r="K243" s="21" t="s">
        <v>275</v>
      </c>
      <c r="L243" s="37"/>
      <c r="M243" s="38">
        <v>0</v>
      </c>
      <c r="N243" s="39" t="s">
        <v>275</v>
      </c>
      <c r="O243" s="21" t="s">
        <v>275</v>
      </c>
      <c r="P243" s="37"/>
      <c r="Q243" s="38">
        <v>0</v>
      </c>
      <c r="R243" s="39" t="s">
        <v>275</v>
      </c>
    </row>
    <row r="244" spans="1:34" x14ac:dyDescent="0.25">
      <c r="A244" s="11"/>
      <c r="B244" s="43"/>
      <c r="C244" s="43" t="s">
        <v>275</v>
      </c>
      <c r="D244" s="44"/>
      <c r="E244" s="44"/>
      <c r="F244" s="43"/>
      <c r="G244" s="43" t="s">
        <v>275</v>
      </c>
      <c r="H244" s="44"/>
      <c r="I244" s="44"/>
      <c r="J244" s="43"/>
      <c r="K244" s="43" t="s">
        <v>275</v>
      </c>
      <c r="L244" s="44"/>
      <c r="M244" s="44"/>
      <c r="N244" s="43"/>
      <c r="O244" s="43" t="s">
        <v>275</v>
      </c>
      <c r="P244" s="44"/>
      <c r="Q244" s="44"/>
      <c r="R244" s="43"/>
    </row>
    <row r="245" spans="1:34" ht="15.75" thickBot="1" x14ac:dyDescent="0.3">
      <c r="A245" s="11"/>
      <c r="B245" s="131" t="s">
        <v>775</v>
      </c>
      <c r="C245" s="24" t="s">
        <v>275</v>
      </c>
      <c r="D245" s="30"/>
      <c r="E245" s="42">
        <v>164111</v>
      </c>
      <c r="F245" s="32" t="s">
        <v>275</v>
      </c>
      <c r="G245" s="24" t="s">
        <v>275</v>
      </c>
      <c r="H245" s="30"/>
      <c r="I245" s="42">
        <v>1343</v>
      </c>
      <c r="J245" s="32" t="s">
        <v>275</v>
      </c>
      <c r="K245" s="24" t="s">
        <v>275</v>
      </c>
      <c r="L245" s="30"/>
      <c r="M245" s="42">
        <v>162768</v>
      </c>
      <c r="N245" s="32" t="s">
        <v>275</v>
      </c>
      <c r="O245" s="24" t="s">
        <v>275</v>
      </c>
      <c r="P245" s="30"/>
      <c r="Q245" s="31">
        <v>0</v>
      </c>
      <c r="R245" s="32" t="s">
        <v>275</v>
      </c>
    </row>
    <row r="246" spans="1:34" x14ac:dyDescent="0.25">
      <c r="A246" s="11"/>
      <c r="B246" s="43"/>
      <c r="C246" s="43" t="s">
        <v>275</v>
      </c>
      <c r="D246" s="44"/>
      <c r="E246" s="44"/>
      <c r="F246" s="43"/>
      <c r="G246" s="43" t="s">
        <v>275</v>
      </c>
      <c r="H246" s="44"/>
      <c r="I246" s="44"/>
      <c r="J246" s="43"/>
      <c r="K246" s="43" t="s">
        <v>275</v>
      </c>
      <c r="L246" s="44"/>
      <c r="M246" s="44"/>
      <c r="N246" s="43"/>
      <c r="O246" s="43" t="s">
        <v>275</v>
      </c>
      <c r="P246" s="44"/>
      <c r="Q246" s="44"/>
      <c r="R246" s="43"/>
    </row>
    <row r="247" spans="1:34" ht="15.75" thickBot="1" x14ac:dyDescent="0.3">
      <c r="A247" s="11"/>
      <c r="B247" s="132" t="s">
        <v>191</v>
      </c>
      <c r="C247" s="21" t="s">
        <v>275</v>
      </c>
      <c r="D247" s="37" t="s">
        <v>274</v>
      </c>
      <c r="E247" s="46">
        <v>463546</v>
      </c>
      <c r="F247" s="39" t="s">
        <v>275</v>
      </c>
      <c r="G247" s="21" t="s">
        <v>275</v>
      </c>
      <c r="H247" s="37"/>
      <c r="I247" s="46">
        <v>109036</v>
      </c>
      <c r="J247" s="39" t="s">
        <v>275</v>
      </c>
      <c r="K247" s="21" t="s">
        <v>275</v>
      </c>
      <c r="L247" s="37"/>
      <c r="M247" s="46">
        <v>339856</v>
      </c>
      <c r="N247" s="39" t="s">
        <v>275</v>
      </c>
      <c r="O247" s="21" t="s">
        <v>275</v>
      </c>
      <c r="P247" s="37"/>
      <c r="Q247" s="46">
        <v>14654</v>
      </c>
      <c r="R247" s="39" t="s">
        <v>275</v>
      </c>
    </row>
    <row r="248" spans="1:34" ht="15.75" thickTop="1" x14ac:dyDescent="0.25">
      <c r="A248" s="11"/>
      <c r="B248" s="43"/>
      <c r="C248" s="43" t="s">
        <v>275</v>
      </c>
      <c r="D248" s="47"/>
      <c r="E248" s="47"/>
      <c r="F248" s="43"/>
      <c r="G248" s="43" t="s">
        <v>275</v>
      </c>
      <c r="H248" s="47"/>
      <c r="I248" s="47"/>
      <c r="J248" s="43"/>
      <c r="K248" s="43" t="s">
        <v>275</v>
      </c>
      <c r="L248" s="47"/>
      <c r="M248" s="47"/>
      <c r="N248" s="43"/>
      <c r="O248" s="43" t="s">
        <v>275</v>
      </c>
      <c r="P248" s="47"/>
      <c r="Q248" s="47"/>
      <c r="R248" s="43"/>
    </row>
    <row r="249" spans="1:34" ht="25.5" x14ac:dyDescent="0.25">
      <c r="A249" s="11"/>
      <c r="B249" s="103" t="s">
        <v>781</v>
      </c>
      <c r="C249" s="103" t="s">
        <v>782</v>
      </c>
    </row>
    <row r="250" spans="1:34" ht="30" x14ac:dyDescent="0.25">
      <c r="A250" s="2" t="s">
        <v>1475</v>
      </c>
      <c r="B250" s="10" t="s">
        <v>6</v>
      </c>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row>
    <row r="251" spans="1:34" ht="15" customHeight="1" x14ac:dyDescent="0.25">
      <c r="A251" s="11" t="s">
        <v>1474</v>
      </c>
      <c r="B251" s="10" t="s">
        <v>6</v>
      </c>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row>
    <row r="252" spans="1:34" x14ac:dyDescent="0.25">
      <c r="A252" s="11"/>
      <c r="B252" s="100" t="s">
        <v>739</v>
      </c>
      <c r="C252" s="100"/>
      <c r="D252" s="100"/>
      <c r="E252" s="100"/>
      <c r="F252" s="100"/>
      <c r="G252" s="100"/>
      <c r="H252" s="100"/>
      <c r="I252" s="100"/>
      <c r="J252" s="100"/>
      <c r="K252" s="100"/>
      <c r="L252" s="100"/>
      <c r="M252" s="100"/>
      <c r="N252" s="100"/>
      <c r="O252" s="100"/>
      <c r="P252" s="100"/>
      <c r="Q252" s="100"/>
      <c r="R252" s="100"/>
      <c r="S252" s="100"/>
      <c r="T252" s="100"/>
      <c r="U252" s="100"/>
      <c r="V252" s="100"/>
      <c r="W252" s="100"/>
      <c r="X252" s="100"/>
      <c r="Y252" s="100"/>
      <c r="Z252" s="100"/>
      <c r="AA252" s="100"/>
      <c r="AB252" s="100"/>
      <c r="AC252" s="100"/>
      <c r="AD252" s="100"/>
      <c r="AE252" s="100"/>
      <c r="AF252" s="100"/>
      <c r="AG252" s="100"/>
      <c r="AH252" s="100"/>
    </row>
    <row r="253" spans="1:34" x14ac:dyDescent="0.25">
      <c r="A253" s="11"/>
      <c r="B253" s="99"/>
      <c r="C253" s="99"/>
      <c r="D253" s="99"/>
      <c r="E253" s="99"/>
      <c r="F253" s="99"/>
      <c r="G253" s="99"/>
      <c r="H253" s="99"/>
      <c r="I253" s="99"/>
      <c r="J253" s="99"/>
      <c r="K253" s="99"/>
      <c r="L253" s="99"/>
      <c r="M253" s="99"/>
      <c r="N253" s="99"/>
      <c r="O253" s="99"/>
      <c r="P253" s="99"/>
      <c r="Q253" s="99"/>
      <c r="R253" s="99"/>
      <c r="S253" s="99"/>
      <c r="T253" s="99"/>
      <c r="U253" s="99"/>
      <c r="V253" s="99"/>
      <c r="W253" s="99"/>
      <c r="X253" s="99"/>
      <c r="Y253" s="99"/>
      <c r="Z253" s="99"/>
      <c r="AA253" s="99"/>
      <c r="AB253" s="99"/>
      <c r="AC253" s="99"/>
      <c r="AD253" s="99"/>
      <c r="AE253" s="99"/>
      <c r="AF253" s="99"/>
      <c r="AG253" s="99"/>
      <c r="AH253" s="99"/>
    </row>
    <row r="254" spans="1:34" x14ac:dyDescent="0.25">
      <c r="A254" s="11"/>
      <c r="B254" s="4"/>
      <c r="C254" s="4"/>
      <c r="D254" s="4"/>
      <c r="E254" s="4"/>
      <c r="F254" s="4"/>
      <c r="G254" s="4"/>
      <c r="H254" s="4"/>
      <c r="I254" s="4"/>
      <c r="J254" s="4"/>
    </row>
    <row r="255" spans="1:34" ht="15.75" thickBot="1" x14ac:dyDescent="0.3">
      <c r="A255" s="11"/>
      <c r="B255" s="21"/>
      <c r="C255" s="21" t="s">
        <v>275</v>
      </c>
      <c r="D255" s="94" t="s">
        <v>740</v>
      </c>
      <c r="E255" s="94"/>
      <c r="F255" s="94"/>
      <c r="G255" s="94"/>
      <c r="H255" s="94"/>
      <c r="I255" s="94"/>
      <c r="J255" s="21"/>
    </row>
    <row r="256" spans="1:34" ht="15.75" thickBot="1" x14ac:dyDescent="0.3">
      <c r="A256" s="11"/>
      <c r="B256" s="21"/>
      <c r="C256" s="21" t="s">
        <v>275</v>
      </c>
      <c r="D256" s="96">
        <v>2013</v>
      </c>
      <c r="E256" s="96"/>
      <c r="F256" s="21"/>
      <c r="G256" s="21"/>
      <c r="H256" s="97">
        <v>2012</v>
      </c>
      <c r="I256" s="97"/>
      <c r="J256" s="21"/>
    </row>
    <row r="257" spans="1:10" x14ac:dyDescent="0.25">
      <c r="A257" s="11"/>
      <c r="B257" s="76" t="s">
        <v>741</v>
      </c>
      <c r="C257" s="24" t="s">
        <v>275</v>
      </c>
      <c r="D257" s="83"/>
      <c r="E257" s="115">
        <v>68.400000000000006</v>
      </c>
      <c r="F257" s="85" t="s">
        <v>721</v>
      </c>
      <c r="G257" s="24"/>
      <c r="H257" s="86"/>
      <c r="I257" s="89">
        <v>62.9</v>
      </c>
      <c r="J257" s="88" t="s">
        <v>721</v>
      </c>
    </row>
    <row r="258" spans="1:10" x14ac:dyDescent="0.25">
      <c r="A258" s="11"/>
      <c r="B258" s="93" t="s">
        <v>742</v>
      </c>
      <c r="C258" s="21" t="s">
        <v>275</v>
      </c>
      <c r="D258" s="13"/>
      <c r="E258" s="90">
        <v>30.7</v>
      </c>
      <c r="F258" s="79" t="s">
        <v>275</v>
      </c>
      <c r="G258" s="21"/>
      <c r="H258" s="14"/>
      <c r="I258" s="92">
        <v>36.1</v>
      </c>
      <c r="J258" s="81" t="s">
        <v>275</v>
      </c>
    </row>
    <row r="259" spans="1:10" ht="15.75" thickBot="1" x14ac:dyDescent="0.3">
      <c r="A259" s="11"/>
      <c r="B259" s="76" t="s">
        <v>743</v>
      </c>
      <c r="C259" s="24" t="s">
        <v>275</v>
      </c>
      <c r="D259" s="83"/>
      <c r="E259" s="115">
        <v>0.9</v>
      </c>
      <c r="F259" s="85" t="s">
        <v>275</v>
      </c>
      <c r="G259" s="24"/>
      <c r="H259" s="86"/>
      <c r="I259" s="89">
        <v>1</v>
      </c>
      <c r="J259" s="88" t="s">
        <v>275</v>
      </c>
    </row>
    <row r="260" spans="1:10" x14ac:dyDescent="0.25">
      <c r="A260" s="11"/>
      <c r="B260" s="43"/>
      <c r="C260" s="43" t="s">
        <v>275</v>
      </c>
      <c r="D260" s="44"/>
      <c r="E260" s="44"/>
      <c r="F260" s="43"/>
      <c r="G260" s="43"/>
      <c r="H260" s="44"/>
      <c r="I260" s="44"/>
      <c r="J260" s="43"/>
    </row>
    <row r="261" spans="1:10" ht="15.75" thickBot="1" x14ac:dyDescent="0.3">
      <c r="A261" s="11"/>
      <c r="B261" s="2"/>
      <c r="C261" s="21" t="s">
        <v>275</v>
      </c>
      <c r="D261" s="13"/>
      <c r="E261" s="90">
        <v>100</v>
      </c>
      <c r="F261" s="79" t="s">
        <v>721</v>
      </c>
      <c r="G261" s="21"/>
      <c r="H261" s="14"/>
      <c r="I261" s="92">
        <v>100</v>
      </c>
      <c r="J261" s="81" t="s">
        <v>721</v>
      </c>
    </row>
    <row r="262" spans="1:10" ht="15.75" thickTop="1" x14ac:dyDescent="0.25">
      <c r="A262" s="11"/>
      <c r="B262" s="43"/>
      <c r="C262" s="43" t="s">
        <v>275</v>
      </c>
      <c r="D262" s="47"/>
      <c r="E262" s="47"/>
      <c r="F262" s="43"/>
      <c r="G262" s="43"/>
      <c r="H262" s="47"/>
      <c r="I262" s="47"/>
      <c r="J262" s="43"/>
    </row>
  </sheetData>
  <mergeCells count="268">
    <mergeCell ref="B250:AH250"/>
    <mergeCell ref="A251:A262"/>
    <mergeCell ref="B251:AH251"/>
    <mergeCell ref="B252:AH252"/>
    <mergeCell ref="B253:AH253"/>
    <mergeCell ref="B180:AH180"/>
    <mergeCell ref="B212:AH212"/>
    <mergeCell ref="B213:AH213"/>
    <mergeCell ref="B214:AH214"/>
    <mergeCell ref="B215:AH215"/>
    <mergeCell ref="B216:AH216"/>
    <mergeCell ref="A163:A174"/>
    <mergeCell ref="B163:AH163"/>
    <mergeCell ref="B164:AH164"/>
    <mergeCell ref="B165:AH165"/>
    <mergeCell ref="B175:AH175"/>
    <mergeCell ref="A176:A249"/>
    <mergeCell ref="B176:AH176"/>
    <mergeCell ref="B177:AH177"/>
    <mergeCell ref="B178:AH178"/>
    <mergeCell ref="B179:AH179"/>
    <mergeCell ref="B115:AH115"/>
    <mergeCell ref="A116:A161"/>
    <mergeCell ref="B116:AH116"/>
    <mergeCell ref="B117:AH117"/>
    <mergeCell ref="B118:AH118"/>
    <mergeCell ref="B162:AH162"/>
    <mergeCell ref="A92:A114"/>
    <mergeCell ref="B92:AH92"/>
    <mergeCell ref="B93:AH93"/>
    <mergeCell ref="B94:AH94"/>
    <mergeCell ref="B95:AH95"/>
    <mergeCell ref="B96:AH96"/>
    <mergeCell ref="A72:A84"/>
    <mergeCell ref="B72:AH72"/>
    <mergeCell ref="B73:AH73"/>
    <mergeCell ref="B74:AH74"/>
    <mergeCell ref="A85:A91"/>
    <mergeCell ref="B85:AH85"/>
    <mergeCell ref="B86:AH86"/>
    <mergeCell ref="B87:AH87"/>
    <mergeCell ref="A39:A58"/>
    <mergeCell ref="B39:AH39"/>
    <mergeCell ref="B40:AH40"/>
    <mergeCell ref="B41:AH41"/>
    <mergeCell ref="A59:A71"/>
    <mergeCell ref="B59:AH59"/>
    <mergeCell ref="B60:AH60"/>
    <mergeCell ref="B61:AH61"/>
    <mergeCell ref="B5:AH5"/>
    <mergeCell ref="A16:A28"/>
    <mergeCell ref="B16:AH16"/>
    <mergeCell ref="B17:AH17"/>
    <mergeCell ref="B18:AH18"/>
    <mergeCell ref="A29:A38"/>
    <mergeCell ref="B29:AH29"/>
    <mergeCell ref="B30:AH30"/>
    <mergeCell ref="B31:AH31"/>
    <mergeCell ref="R220:R223"/>
    <mergeCell ref="D255:I255"/>
    <mergeCell ref="D256:E256"/>
    <mergeCell ref="H256:I256"/>
    <mergeCell ref="A1:A2"/>
    <mergeCell ref="B1:AH1"/>
    <mergeCell ref="B2:AH2"/>
    <mergeCell ref="A3:A15"/>
    <mergeCell ref="B3:AH3"/>
    <mergeCell ref="B4:AH4"/>
    <mergeCell ref="N220:N223"/>
    <mergeCell ref="O220:O223"/>
    <mergeCell ref="P220:Q220"/>
    <mergeCell ref="P221:Q221"/>
    <mergeCell ref="P222:Q222"/>
    <mergeCell ref="P223:Q223"/>
    <mergeCell ref="J220:J223"/>
    <mergeCell ref="K220:K223"/>
    <mergeCell ref="L220:M220"/>
    <mergeCell ref="L221:M221"/>
    <mergeCell ref="L222:M222"/>
    <mergeCell ref="L223:M223"/>
    <mergeCell ref="F220:F223"/>
    <mergeCell ref="G220:G223"/>
    <mergeCell ref="H220:I220"/>
    <mergeCell ref="H221:I221"/>
    <mergeCell ref="H222:I222"/>
    <mergeCell ref="H223:I223"/>
    <mergeCell ref="B220:B223"/>
    <mergeCell ref="C220:C223"/>
    <mergeCell ref="D220:E220"/>
    <mergeCell ref="D221:E221"/>
    <mergeCell ref="D222:E222"/>
    <mergeCell ref="D223:E223"/>
    <mergeCell ref="P183:Q183"/>
    <mergeCell ref="P184:Q184"/>
    <mergeCell ref="P185:Q185"/>
    <mergeCell ref="P186:Q186"/>
    <mergeCell ref="R183:R186"/>
    <mergeCell ref="D219:E219"/>
    <mergeCell ref="H219:Q219"/>
    <mergeCell ref="B217:AH217"/>
    <mergeCell ref="L183:M183"/>
    <mergeCell ref="L184:M184"/>
    <mergeCell ref="L185:M185"/>
    <mergeCell ref="L186:M186"/>
    <mergeCell ref="N183:N186"/>
    <mergeCell ref="O183:O186"/>
    <mergeCell ref="H183:I183"/>
    <mergeCell ref="H184:I184"/>
    <mergeCell ref="H185:I185"/>
    <mergeCell ref="H186:I186"/>
    <mergeCell ref="J183:J186"/>
    <mergeCell ref="K183:K186"/>
    <mergeCell ref="D182:E182"/>
    <mergeCell ref="H182:Q182"/>
    <mergeCell ref="B183:B186"/>
    <mergeCell ref="C183:C186"/>
    <mergeCell ref="D183:E183"/>
    <mergeCell ref="D184:E184"/>
    <mergeCell ref="D185:E185"/>
    <mergeCell ref="D186:E186"/>
    <mergeCell ref="F183:F186"/>
    <mergeCell ref="G183:G186"/>
    <mergeCell ref="K167:K169"/>
    <mergeCell ref="L167:Q167"/>
    <mergeCell ref="L168:Q168"/>
    <mergeCell ref="L169:Q169"/>
    <mergeCell ref="R167:R169"/>
    <mergeCell ref="D170:E170"/>
    <mergeCell ref="H170:I170"/>
    <mergeCell ref="L170:M170"/>
    <mergeCell ref="P170:Q170"/>
    <mergeCell ref="B167:B169"/>
    <mergeCell ref="C167:C169"/>
    <mergeCell ref="D167:I167"/>
    <mergeCell ref="D168:I168"/>
    <mergeCell ref="D169:I169"/>
    <mergeCell ref="J167:J169"/>
    <mergeCell ref="C140:F140"/>
    <mergeCell ref="G140:J140"/>
    <mergeCell ref="K140:N140"/>
    <mergeCell ref="O140:R140"/>
    <mergeCell ref="C153:F153"/>
    <mergeCell ref="G153:J153"/>
    <mergeCell ref="K153:N153"/>
    <mergeCell ref="O153:R153"/>
    <mergeCell ref="K120:K122"/>
    <mergeCell ref="L120:Q120"/>
    <mergeCell ref="L121:Q121"/>
    <mergeCell ref="L122:Q122"/>
    <mergeCell ref="R120:R122"/>
    <mergeCell ref="D123:E123"/>
    <mergeCell ref="H123:I123"/>
    <mergeCell ref="L123:M123"/>
    <mergeCell ref="P123:Q123"/>
    <mergeCell ref="B120:B122"/>
    <mergeCell ref="C120:C122"/>
    <mergeCell ref="D120:I120"/>
    <mergeCell ref="D121:I121"/>
    <mergeCell ref="D122:I122"/>
    <mergeCell ref="J120:J122"/>
    <mergeCell ref="H77:I77"/>
    <mergeCell ref="H78:I78"/>
    <mergeCell ref="J76:J78"/>
    <mergeCell ref="D89:E89"/>
    <mergeCell ref="H89:I89"/>
    <mergeCell ref="B98:B99"/>
    <mergeCell ref="C98:C99"/>
    <mergeCell ref="D98:E98"/>
    <mergeCell ref="D99:E99"/>
    <mergeCell ref="F98:F99"/>
    <mergeCell ref="AB68:AC68"/>
    <mergeCell ref="AF68:AG68"/>
    <mergeCell ref="B76:B78"/>
    <mergeCell ref="C76:C78"/>
    <mergeCell ref="D76:E76"/>
    <mergeCell ref="D77:E77"/>
    <mergeCell ref="D78:E78"/>
    <mergeCell ref="F76:F78"/>
    <mergeCell ref="G76:G78"/>
    <mergeCell ref="H76:I76"/>
    <mergeCell ref="D67:I67"/>
    <mergeCell ref="L67:Q67"/>
    <mergeCell ref="T67:Y67"/>
    <mergeCell ref="AB67:AG67"/>
    <mergeCell ref="D68:E68"/>
    <mergeCell ref="H68:I68"/>
    <mergeCell ref="L68:M68"/>
    <mergeCell ref="P68:Q68"/>
    <mergeCell ref="T68:U68"/>
    <mergeCell ref="X68:Y68"/>
    <mergeCell ref="Z64:Z66"/>
    <mergeCell ref="AA64:AA66"/>
    <mergeCell ref="AB64:AG64"/>
    <mergeCell ref="AB65:AG65"/>
    <mergeCell ref="AB66:AG66"/>
    <mergeCell ref="AH64:AH66"/>
    <mergeCell ref="L65:Q65"/>
    <mergeCell ref="L66:Q66"/>
    <mergeCell ref="R64:R66"/>
    <mergeCell ref="S64:S66"/>
    <mergeCell ref="T64:Y64"/>
    <mergeCell ref="T65:Y65"/>
    <mergeCell ref="T66:Y66"/>
    <mergeCell ref="B63:B66"/>
    <mergeCell ref="D63:Q63"/>
    <mergeCell ref="T63:AG63"/>
    <mergeCell ref="C64:C66"/>
    <mergeCell ref="D64:I64"/>
    <mergeCell ref="D65:I65"/>
    <mergeCell ref="D66:I66"/>
    <mergeCell ref="J64:J66"/>
    <mergeCell ref="K64:K66"/>
    <mergeCell ref="L64:Q64"/>
    <mergeCell ref="Z43:Z44"/>
    <mergeCell ref="D45:E45"/>
    <mergeCell ref="H45:I45"/>
    <mergeCell ref="L45:M45"/>
    <mergeCell ref="P45:Q45"/>
    <mergeCell ref="T45:U45"/>
    <mergeCell ref="X45:Y45"/>
    <mergeCell ref="B43:B44"/>
    <mergeCell ref="C43:C44"/>
    <mergeCell ref="D43:M44"/>
    <mergeCell ref="N43:N44"/>
    <mergeCell ref="O43:O44"/>
    <mergeCell ref="P43:Y43"/>
    <mergeCell ref="P44:Y44"/>
    <mergeCell ref="Z33:Z34"/>
    <mergeCell ref="D35:E35"/>
    <mergeCell ref="H35:I35"/>
    <mergeCell ref="L35:M35"/>
    <mergeCell ref="P35:Q35"/>
    <mergeCell ref="T35:U35"/>
    <mergeCell ref="X35:Y35"/>
    <mergeCell ref="L33:Q33"/>
    <mergeCell ref="L34:Q34"/>
    <mergeCell ref="R33:R34"/>
    <mergeCell ref="S33:S34"/>
    <mergeCell ref="T33:Y33"/>
    <mergeCell ref="T34:Y34"/>
    <mergeCell ref="B33:B34"/>
    <mergeCell ref="C33:C34"/>
    <mergeCell ref="D33:I33"/>
    <mergeCell ref="D34:I34"/>
    <mergeCell ref="J33:J34"/>
    <mergeCell ref="K33:K34"/>
    <mergeCell ref="F20:F22"/>
    <mergeCell ref="G20:G22"/>
    <mergeCell ref="H20:I20"/>
    <mergeCell ref="H21:I21"/>
    <mergeCell ref="H22:I22"/>
    <mergeCell ref="J20:J22"/>
    <mergeCell ref="G7:G9"/>
    <mergeCell ref="H7:I7"/>
    <mergeCell ref="H8:I8"/>
    <mergeCell ref="H9:I9"/>
    <mergeCell ref="J7:J9"/>
    <mergeCell ref="B20:B22"/>
    <mergeCell ref="C20:C22"/>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20.28515625" customWidth="1"/>
    <col min="3" max="3" width="1.5703125" customWidth="1"/>
    <col min="4" max="4" width="9.5703125" customWidth="1"/>
    <col min="5" max="5" width="17.85546875" customWidth="1"/>
    <col min="6" max="6" width="1.85546875" customWidth="1"/>
    <col min="7" max="7" width="1.5703125" customWidth="1"/>
    <col min="8" max="8" width="2" customWidth="1"/>
    <col min="9" max="9" width="13" customWidth="1"/>
    <col min="10" max="10" width="2" customWidth="1"/>
    <col min="11" max="11" width="1.5703125" customWidth="1"/>
    <col min="12" max="12" width="9.5703125" customWidth="1"/>
    <col min="13" max="13" width="15.7109375" customWidth="1"/>
    <col min="14" max="14" width="1.85546875" customWidth="1"/>
    <col min="15" max="15" width="1.5703125" customWidth="1"/>
    <col min="16" max="16" width="2" customWidth="1"/>
    <col min="17" max="17" width="7.140625" customWidth="1"/>
    <col min="18" max="18" width="2" customWidth="1"/>
    <col min="19" max="19" width="1.5703125" customWidth="1"/>
    <col min="20" max="20" width="9.5703125" customWidth="1"/>
    <col min="21" max="21" width="9.7109375" customWidth="1"/>
    <col min="22" max="22" width="1.85546875" customWidth="1"/>
    <col min="23" max="23" width="1.5703125" customWidth="1"/>
    <col min="24" max="24" width="1.85546875" customWidth="1"/>
    <col min="25" max="25" width="5" customWidth="1"/>
    <col min="26" max="26" width="1.85546875" customWidth="1"/>
    <col min="27" max="27" width="1.5703125" customWidth="1"/>
    <col min="28" max="28" width="9.5703125" customWidth="1"/>
    <col min="29" max="29" width="9" customWidth="1"/>
    <col min="30" max="30" width="1.85546875" customWidth="1"/>
    <col min="31" max="31" width="1.5703125" customWidth="1"/>
    <col min="32" max="32" width="1.85546875" customWidth="1"/>
    <col min="33" max="33" width="5" customWidth="1"/>
    <col min="34" max="34" width="1.85546875" customWidth="1"/>
  </cols>
  <sheetData>
    <row r="1" spans="1:34" ht="15" customHeight="1" x14ac:dyDescent="0.25">
      <c r="A1" s="8" t="s">
        <v>1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9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47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0" t="s">
        <v>1478</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row>
    <row r="6" spans="1:34" x14ac:dyDescent="0.25">
      <c r="A6" s="11"/>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row>
    <row r="7" spans="1:34" x14ac:dyDescent="0.25">
      <c r="A7" s="11"/>
      <c r="B7" s="4"/>
      <c r="C7" s="4"/>
      <c r="D7" s="4"/>
      <c r="E7" s="4"/>
      <c r="F7" s="4"/>
      <c r="G7" s="4"/>
      <c r="H7" s="4"/>
      <c r="I7" s="4"/>
      <c r="J7" s="4"/>
    </row>
    <row r="8" spans="1:34" x14ac:dyDescent="0.25">
      <c r="A8" s="11"/>
      <c r="B8" s="21"/>
      <c r="C8" s="21" t="s">
        <v>275</v>
      </c>
      <c r="D8" s="117" t="s">
        <v>801</v>
      </c>
      <c r="E8" s="117"/>
      <c r="F8" s="21"/>
      <c r="G8" s="21" t="s">
        <v>275</v>
      </c>
      <c r="H8" s="65"/>
      <c r="I8" s="65"/>
      <c r="J8" s="21"/>
    </row>
    <row r="9" spans="1:34" ht="15.75" thickBot="1" x14ac:dyDescent="0.3">
      <c r="A9" s="11"/>
      <c r="B9" s="178" t="s">
        <v>802</v>
      </c>
      <c r="C9" s="21" t="s">
        <v>275</v>
      </c>
      <c r="D9" s="94" t="s">
        <v>803</v>
      </c>
      <c r="E9" s="94"/>
      <c r="F9" s="21"/>
      <c r="G9" s="21" t="s">
        <v>275</v>
      </c>
      <c r="H9" s="94" t="s">
        <v>804</v>
      </c>
      <c r="I9" s="94"/>
      <c r="J9" s="21"/>
    </row>
    <row r="10" spans="1:34" x14ac:dyDescent="0.25">
      <c r="A10" s="11"/>
      <c r="B10" s="252" t="s">
        <v>805</v>
      </c>
      <c r="C10" s="24" t="s">
        <v>275</v>
      </c>
      <c r="D10" s="86"/>
      <c r="E10" s="87">
        <v>20000</v>
      </c>
      <c r="F10" s="88" t="s">
        <v>275</v>
      </c>
      <c r="G10" s="24" t="s">
        <v>275</v>
      </c>
      <c r="H10" s="86" t="s">
        <v>274</v>
      </c>
      <c r="I10" s="89" t="s">
        <v>806</v>
      </c>
      <c r="J10" s="88" t="s">
        <v>275</v>
      </c>
    </row>
    <row r="11" spans="1:34" x14ac:dyDescent="0.25">
      <c r="A11" s="11"/>
      <c r="B11" s="253" t="s">
        <v>807</v>
      </c>
      <c r="C11" s="21" t="s">
        <v>275</v>
      </c>
      <c r="D11" s="14"/>
      <c r="E11" s="80">
        <v>20000</v>
      </c>
      <c r="F11" s="81" t="s">
        <v>275</v>
      </c>
      <c r="G11" s="21" t="s">
        <v>275</v>
      </c>
      <c r="H11" s="14" t="s">
        <v>274</v>
      </c>
      <c r="I11" s="92" t="s">
        <v>808</v>
      </c>
      <c r="J11" s="81" t="s">
        <v>275</v>
      </c>
    </row>
    <row r="12" spans="1:34" x14ac:dyDescent="0.25">
      <c r="A12" s="11"/>
      <c r="B12" s="252" t="s">
        <v>809</v>
      </c>
      <c r="C12" s="24" t="s">
        <v>275</v>
      </c>
      <c r="D12" s="86"/>
      <c r="E12" s="87">
        <v>7000</v>
      </c>
      <c r="F12" s="88" t="s">
        <v>275</v>
      </c>
      <c r="G12" s="24" t="s">
        <v>275</v>
      </c>
      <c r="H12" s="86" t="s">
        <v>274</v>
      </c>
      <c r="I12" s="89" t="s">
        <v>810</v>
      </c>
      <c r="J12" s="88" t="s">
        <v>275</v>
      </c>
    </row>
    <row r="13" spans="1:34" ht="15" customHeight="1" x14ac:dyDescent="0.25">
      <c r="A13" s="11" t="s">
        <v>1479</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100" t="s">
        <v>813</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c r="AH14" s="100"/>
    </row>
    <row r="15" spans="1:34" x14ac:dyDescent="0.25">
      <c r="A15" s="11"/>
      <c r="B15" s="99"/>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c r="AD15" s="99"/>
      <c r="AE15" s="99"/>
      <c r="AF15" s="99"/>
      <c r="AG15" s="99"/>
      <c r="AH15" s="99"/>
    </row>
    <row r="16" spans="1:34" x14ac:dyDescent="0.25">
      <c r="A16" s="11"/>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5.75" thickBot="1" x14ac:dyDescent="0.3">
      <c r="A17" s="11"/>
      <c r="B17" s="4" t="s">
        <v>313</v>
      </c>
      <c r="C17" s="21" t="s">
        <v>275</v>
      </c>
      <c r="D17" s="95" t="s">
        <v>314</v>
      </c>
      <c r="E17" s="95"/>
      <c r="F17" s="95"/>
      <c r="G17" s="95"/>
      <c r="H17" s="95"/>
      <c r="I17" s="95"/>
      <c r="J17" s="95"/>
      <c r="K17" s="95"/>
      <c r="L17" s="95"/>
      <c r="M17" s="95"/>
      <c r="N17" s="95"/>
      <c r="O17" s="95"/>
      <c r="P17" s="95"/>
      <c r="Q17" s="95"/>
      <c r="R17" s="21"/>
      <c r="S17" s="21" t="s">
        <v>275</v>
      </c>
      <c r="T17" s="94" t="s">
        <v>315</v>
      </c>
      <c r="U17" s="94"/>
      <c r="V17" s="94"/>
      <c r="W17" s="94"/>
      <c r="X17" s="94"/>
      <c r="Y17" s="94"/>
      <c r="Z17" s="94"/>
      <c r="AA17" s="94"/>
      <c r="AB17" s="94"/>
      <c r="AC17" s="94"/>
      <c r="AD17" s="94"/>
      <c r="AE17" s="94"/>
      <c r="AF17" s="94"/>
      <c r="AG17" s="94"/>
      <c r="AH17" s="21"/>
    </row>
    <row r="18" spans="1:34" ht="15.75" thickBot="1" x14ac:dyDescent="0.3">
      <c r="A18" s="11"/>
      <c r="B18" s="4" t="s">
        <v>313</v>
      </c>
      <c r="C18" s="21" t="s">
        <v>275</v>
      </c>
      <c r="D18" s="96" t="s">
        <v>814</v>
      </c>
      <c r="E18" s="96"/>
      <c r="F18" s="96"/>
      <c r="G18" s="96"/>
      <c r="H18" s="96"/>
      <c r="I18" s="96"/>
      <c r="J18" s="21"/>
      <c r="K18" s="21" t="s">
        <v>275</v>
      </c>
      <c r="L18" s="96" t="s">
        <v>815</v>
      </c>
      <c r="M18" s="96"/>
      <c r="N18" s="96"/>
      <c r="O18" s="96"/>
      <c r="P18" s="96"/>
      <c r="Q18" s="96"/>
      <c r="R18" s="21"/>
      <c r="S18" s="21" t="s">
        <v>275</v>
      </c>
      <c r="T18" s="97" t="s">
        <v>814</v>
      </c>
      <c r="U18" s="97"/>
      <c r="V18" s="97"/>
      <c r="W18" s="97"/>
      <c r="X18" s="97"/>
      <c r="Y18" s="97"/>
      <c r="Z18" s="21"/>
      <c r="AA18" s="21" t="s">
        <v>275</v>
      </c>
      <c r="AB18" s="97" t="s">
        <v>816</v>
      </c>
      <c r="AC18" s="97"/>
      <c r="AD18" s="97"/>
      <c r="AE18" s="97"/>
      <c r="AF18" s="97"/>
      <c r="AG18" s="97"/>
      <c r="AH18" s="21"/>
    </row>
    <row r="19" spans="1:34" x14ac:dyDescent="0.25">
      <c r="A19" s="11"/>
      <c r="B19" s="169" t="s">
        <v>305</v>
      </c>
      <c r="C19" s="65" t="s">
        <v>275</v>
      </c>
      <c r="D19" s="177" t="s">
        <v>817</v>
      </c>
      <c r="E19" s="177"/>
      <c r="F19" s="68"/>
      <c r="G19" s="68" t="s">
        <v>275</v>
      </c>
      <c r="H19" s="177" t="s">
        <v>820</v>
      </c>
      <c r="I19" s="177"/>
      <c r="J19" s="65"/>
      <c r="K19" s="65" t="s">
        <v>275</v>
      </c>
      <c r="L19" s="177" t="s">
        <v>817</v>
      </c>
      <c r="M19" s="177"/>
      <c r="N19" s="68"/>
      <c r="O19" s="68" t="s">
        <v>275</v>
      </c>
      <c r="P19" s="177" t="s">
        <v>820</v>
      </c>
      <c r="Q19" s="177"/>
      <c r="R19" s="65"/>
      <c r="S19" s="65" t="s">
        <v>275</v>
      </c>
      <c r="T19" s="175" t="s">
        <v>817</v>
      </c>
      <c r="U19" s="175"/>
      <c r="V19" s="68"/>
      <c r="W19" s="68" t="s">
        <v>275</v>
      </c>
      <c r="X19" s="175" t="s">
        <v>820</v>
      </c>
      <c r="Y19" s="175"/>
      <c r="Z19" s="65"/>
      <c r="AA19" s="65" t="s">
        <v>275</v>
      </c>
      <c r="AB19" s="175" t="s">
        <v>817</v>
      </c>
      <c r="AC19" s="175"/>
      <c r="AD19" s="68"/>
      <c r="AE19" s="68" t="s">
        <v>275</v>
      </c>
      <c r="AF19" s="175" t="s">
        <v>820</v>
      </c>
      <c r="AG19" s="175"/>
      <c r="AH19" s="65"/>
    </row>
    <row r="20" spans="1:34" x14ac:dyDescent="0.25">
      <c r="A20" s="11"/>
      <c r="B20" s="169"/>
      <c r="C20" s="65"/>
      <c r="D20" s="174" t="s">
        <v>818</v>
      </c>
      <c r="E20" s="174"/>
      <c r="F20" s="65"/>
      <c r="G20" s="65"/>
      <c r="H20" s="174" t="s">
        <v>550</v>
      </c>
      <c r="I20" s="174"/>
      <c r="J20" s="65"/>
      <c r="K20" s="65"/>
      <c r="L20" s="174" t="s">
        <v>818</v>
      </c>
      <c r="M20" s="174"/>
      <c r="N20" s="65"/>
      <c r="O20" s="65"/>
      <c r="P20" s="174" t="s">
        <v>550</v>
      </c>
      <c r="Q20" s="174"/>
      <c r="R20" s="65"/>
      <c r="S20" s="65"/>
      <c r="T20" s="117" t="s">
        <v>818</v>
      </c>
      <c r="U20" s="117"/>
      <c r="V20" s="65"/>
      <c r="W20" s="65"/>
      <c r="X20" s="117" t="s">
        <v>550</v>
      </c>
      <c r="Y20" s="117"/>
      <c r="Z20" s="65"/>
      <c r="AA20" s="65"/>
      <c r="AB20" s="117" t="s">
        <v>818</v>
      </c>
      <c r="AC20" s="117"/>
      <c r="AD20" s="65"/>
      <c r="AE20" s="65"/>
      <c r="AF20" s="117" t="s">
        <v>550</v>
      </c>
      <c r="AG20" s="117"/>
      <c r="AH20" s="65"/>
    </row>
    <row r="21" spans="1:34" ht="15.75" thickBot="1" x14ac:dyDescent="0.3">
      <c r="A21" s="11"/>
      <c r="B21" s="169"/>
      <c r="C21" s="65"/>
      <c r="D21" s="95" t="s">
        <v>819</v>
      </c>
      <c r="E21" s="95"/>
      <c r="F21" s="65"/>
      <c r="G21" s="65"/>
      <c r="H21" s="95"/>
      <c r="I21" s="95"/>
      <c r="J21" s="65"/>
      <c r="K21" s="65"/>
      <c r="L21" s="95" t="s">
        <v>819</v>
      </c>
      <c r="M21" s="95"/>
      <c r="N21" s="65"/>
      <c r="O21" s="65"/>
      <c r="P21" s="95"/>
      <c r="Q21" s="95"/>
      <c r="R21" s="65"/>
      <c r="S21" s="65"/>
      <c r="T21" s="94" t="s">
        <v>819</v>
      </c>
      <c r="U21" s="94"/>
      <c r="V21" s="65"/>
      <c r="W21" s="65"/>
      <c r="X21" s="94"/>
      <c r="Y21" s="94"/>
      <c r="Z21" s="65"/>
      <c r="AA21" s="65"/>
      <c r="AB21" s="94" t="s">
        <v>819</v>
      </c>
      <c r="AC21" s="94"/>
      <c r="AD21" s="65"/>
      <c r="AE21" s="65"/>
      <c r="AF21" s="94"/>
      <c r="AG21" s="94"/>
      <c r="AH21" s="65"/>
    </row>
    <row r="22" spans="1:34" x14ac:dyDescent="0.25">
      <c r="A22" s="11"/>
      <c r="B22" s="76" t="s">
        <v>821</v>
      </c>
      <c r="C22" s="138" t="s">
        <v>275</v>
      </c>
      <c r="D22" s="140"/>
      <c r="E22" s="140"/>
      <c r="F22" s="139"/>
      <c r="G22" s="138" t="s">
        <v>275</v>
      </c>
      <c r="H22" s="140"/>
      <c r="I22" s="140"/>
      <c r="J22" s="139"/>
      <c r="K22" s="138" t="s">
        <v>275</v>
      </c>
      <c r="L22" s="140"/>
      <c r="M22" s="140"/>
      <c r="N22" s="139"/>
      <c r="O22" s="138" t="s">
        <v>275</v>
      </c>
      <c r="P22" s="140"/>
      <c r="Q22" s="140"/>
      <c r="R22" s="139"/>
      <c r="S22" s="138" t="s">
        <v>275</v>
      </c>
      <c r="T22" s="140"/>
      <c r="U22" s="140"/>
      <c r="V22" s="139"/>
      <c r="W22" s="138" t="s">
        <v>275</v>
      </c>
      <c r="X22" s="140"/>
      <c r="Y22" s="140"/>
      <c r="Z22" s="139"/>
      <c r="AA22" s="138" t="s">
        <v>275</v>
      </c>
      <c r="AB22" s="140"/>
      <c r="AC22" s="140"/>
      <c r="AD22" s="139"/>
      <c r="AE22" s="138" t="s">
        <v>275</v>
      </c>
      <c r="AF22" s="140"/>
      <c r="AG22" s="140"/>
      <c r="AH22" s="139"/>
    </row>
    <row r="23" spans="1:34" x14ac:dyDescent="0.25">
      <c r="A23" s="11"/>
      <c r="B23" s="176" t="s">
        <v>822</v>
      </c>
      <c r="C23" s="138"/>
      <c r="D23" s="139"/>
      <c r="E23" s="139"/>
      <c r="F23" s="139"/>
      <c r="G23" s="138"/>
      <c r="H23" s="139"/>
      <c r="I23" s="139"/>
      <c r="J23" s="139"/>
      <c r="K23" s="138"/>
      <c r="L23" s="139"/>
      <c r="M23" s="139"/>
      <c r="N23" s="139"/>
      <c r="O23" s="138"/>
      <c r="P23" s="139"/>
      <c r="Q23" s="139"/>
      <c r="R23" s="139"/>
      <c r="S23" s="138"/>
      <c r="T23" s="139"/>
      <c r="U23" s="139"/>
      <c r="V23" s="139"/>
      <c r="W23" s="138"/>
      <c r="X23" s="139"/>
      <c r="Y23" s="139"/>
      <c r="Z23" s="139"/>
      <c r="AA23" s="138"/>
      <c r="AB23" s="139"/>
      <c r="AC23" s="139"/>
      <c r="AD23" s="139"/>
      <c r="AE23" s="138"/>
      <c r="AF23" s="139"/>
      <c r="AG23" s="139"/>
      <c r="AH23" s="139"/>
    </row>
    <row r="24" spans="1:34" x14ac:dyDescent="0.25">
      <c r="A24" s="11"/>
      <c r="B24" s="254" t="s">
        <v>823</v>
      </c>
      <c r="C24" s="65" t="s">
        <v>275</v>
      </c>
      <c r="D24" s="98"/>
      <c r="E24" s="90" t="s">
        <v>824</v>
      </c>
      <c r="F24" s="79" t="s">
        <v>275</v>
      </c>
      <c r="G24" s="65" t="s">
        <v>275</v>
      </c>
      <c r="H24" s="98" t="s">
        <v>274</v>
      </c>
      <c r="I24" s="255">
        <v>1970</v>
      </c>
      <c r="J24" s="256" t="s">
        <v>275</v>
      </c>
      <c r="K24" s="65" t="s">
        <v>275</v>
      </c>
      <c r="L24" s="256"/>
      <c r="M24" s="257" t="s">
        <v>826</v>
      </c>
      <c r="N24" s="256" t="s">
        <v>275</v>
      </c>
      <c r="O24" s="65" t="s">
        <v>275</v>
      </c>
      <c r="P24" s="256"/>
      <c r="Q24" s="257" t="s">
        <v>826</v>
      </c>
      <c r="R24" s="256" t="s">
        <v>275</v>
      </c>
      <c r="S24" s="65" t="s">
        <v>275</v>
      </c>
      <c r="T24" s="100"/>
      <c r="U24" s="92" t="s">
        <v>824</v>
      </c>
      <c r="V24" s="81" t="s">
        <v>275</v>
      </c>
      <c r="W24" s="65" t="s">
        <v>275</v>
      </c>
      <c r="X24" s="100" t="s">
        <v>274</v>
      </c>
      <c r="Y24" s="258">
        <v>3043</v>
      </c>
      <c r="Z24" s="259" t="s">
        <v>275</v>
      </c>
      <c r="AA24" s="65" t="s">
        <v>275</v>
      </c>
      <c r="AB24" s="100"/>
      <c r="AC24" s="92" t="s">
        <v>824</v>
      </c>
      <c r="AD24" s="81" t="s">
        <v>275</v>
      </c>
      <c r="AE24" s="65" t="s">
        <v>275</v>
      </c>
      <c r="AF24" s="100" t="s">
        <v>274</v>
      </c>
      <c r="AG24" s="260">
        <v>102</v>
      </c>
      <c r="AH24" s="259" t="s">
        <v>275</v>
      </c>
    </row>
    <row r="25" spans="1:34" x14ac:dyDescent="0.25">
      <c r="A25" s="11"/>
      <c r="B25" s="254"/>
      <c r="C25" s="65"/>
      <c r="D25" s="98"/>
      <c r="E25" s="90" t="s">
        <v>825</v>
      </c>
      <c r="F25" s="79" t="s">
        <v>275</v>
      </c>
      <c r="G25" s="65"/>
      <c r="H25" s="98"/>
      <c r="I25" s="255"/>
      <c r="J25" s="256"/>
      <c r="K25" s="65"/>
      <c r="L25" s="256"/>
      <c r="M25" s="257"/>
      <c r="N25" s="256"/>
      <c r="O25" s="65"/>
      <c r="P25" s="256"/>
      <c r="Q25" s="257"/>
      <c r="R25" s="256"/>
      <c r="S25" s="65"/>
      <c r="T25" s="100"/>
      <c r="U25" s="92" t="s">
        <v>825</v>
      </c>
      <c r="V25" s="81" t="s">
        <v>275</v>
      </c>
      <c r="W25" s="65"/>
      <c r="X25" s="100"/>
      <c r="Y25" s="258"/>
      <c r="Z25" s="259"/>
      <c r="AA25" s="65"/>
      <c r="AB25" s="100"/>
      <c r="AC25" s="92" t="s">
        <v>827</v>
      </c>
      <c r="AD25" s="81" t="s">
        <v>275</v>
      </c>
      <c r="AE25" s="65"/>
      <c r="AF25" s="100"/>
      <c r="AG25" s="260"/>
      <c r="AH25" s="259"/>
    </row>
    <row r="26" spans="1:34" x14ac:dyDescent="0.25">
      <c r="A26" s="11"/>
      <c r="B26" s="4"/>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261" t="s">
        <v>828</v>
      </c>
      <c r="C27" s="138" t="s">
        <v>275</v>
      </c>
      <c r="D27" s="262"/>
      <c r="E27" s="263" t="s">
        <v>826</v>
      </c>
      <c r="F27" s="262" t="s">
        <v>275</v>
      </c>
      <c r="G27" s="138" t="s">
        <v>275</v>
      </c>
      <c r="H27" s="262"/>
      <c r="I27" s="263" t="s">
        <v>826</v>
      </c>
      <c r="J27" s="262" t="s">
        <v>275</v>
      </c>
      <c r="K27" s="138" t="s">
        <v>275</v>
      </c>
      <c r="L27" s="264"/>
      <c r="M27" s="115" t="s">
        <v>824</v>
      </c>
      <c r="N27" s="85" t="s">
        <v>275</v>
      </c>
      <c r="O27" s="138" t="s">
        <v>275</v>
      </c>
      <c r="P27" s="264" t="s">
        <v>274</v>
      </c>
      <c r="Q27" s="265">
        <v>1038</v>
      </c>
      <c r="R27" s="266" t="s">
        <v>275</v>
      </c>
      <c r="S27" s="138" t="s">
        <v>275</v>
      </c>
      <c r="T27" s="262"/>
      <c r="U27" s="263" t="s">
        <v>826</v>
      </c>
      <c r="V27" s="262" t="s">
        <v>275</v>
      </c>
      <c r="W27" s="138" t="s">
        <v>275</v>
      </c>
      <c r="X27" s="262"/>
      <c r="Y27" s="263" t="s">
        <v>826</v>
      </c>
      <c r="Z27" s="262" t="s">
        <v>275</v>
      </c>
      <c r="AA27" s="138" t="s">
        <v>275</v>
      </c>
      <c r="AB27" s="267"/>
      <c r="AC27" s="89" t="s">
        <v>824</v>
      </c>
      <c r="AD27" s="88" t="s">
        <v>275</v>
      </c>
      <c r="AE27" s="138" t="s">
        <v>275</v>
      </c>
      <c r="AF27" s="267" t="s">
        <v>274</v>
      </c>
      <c r="AG27" s="268">
        <v>1031</v>
      </c>
      <c r="AH27" s="262" t="s">
        <v>275</v>
      </c>
    </row>
    <row r="28" spans="1:34" x14ac:dyDescent="0.25">
      <c r="A28" s="11"/>
      <c r="B28" s="261"/>
      <c r="C28" s="138"/>
      <c r="D28" s="262"/>
      <c r="E28" s="263"/>
      <c r="F28" s="262"/>
      <c r="G28" s="138"/>
      <c r="H28" s="262"/>
      <c r="I28" s="263"/>
      <c r="J28" s="262"/>
      <c r="K28" s="138"/>
      <c r="L28" s="264"/>
      <c r="M28" s="115" t="s">
        <v>827</v>
      </c>
      <c r="N28" s="85" t="s">
        <v>275</v>
      </c>
      <c r="O28" s="138"/>
      <c r="P28" s="264"/>
      <c r="Q28" s="265"/>
      <c r="R28" s="266"/>
      <c r="S28" s="138"/>
      <c r="T28" s="262"/>
      <c r="U28" s="263"/>
      <c r="V28" s="262"/>
      <c r="W28" s="138"/>
      <c r="X28" s="262"/>
      <c r="Y28" s="263"/>
      <c r="Z28" s="262"/>
      <c r="AA28" s="138"/>
      <c r="AB28" s="267"/>
      <c r="AC28" s="89" t="s">
        <v>827</v>
      </c>
      <c r="AD28" s="88" t="s">
        <v>275</v>
      </c>
      <c r="AE28" s="138"/>
      <c r="AF28" s="267"/>
      <c r="AG28" s="268"/>
      <c r="AH28" s="262"/>
    </row>
    <row r="29" spans="1:34" ht="15" customHeight="1" x14ac:dyDescent="0.25">
      <c r="A29" s="11" t="s">
        <v>1480</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0" t="s">
        <v>829</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row>
    <row r="31" spans="1:34" x14ac:dyDescent="0.25">
      <c r="A31" s="11"/>
      <c r="B31" s="99"/>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c r="AH31" s="99"/>
    </row>
    <row r="32" spans="1:34" x14ac:dyDescent="0.25">
      <c r="A32" s="11"/>
      <c r="B32" s="4"/>
      <c r="C32" s="4"/>
      <c r="D32" s="4"/>
      <c r="E32" s="4"/>
      <c r="F32" s="4"/>
      <c r="G32" s="4"/>
      <c r="H32" s="4"/>
      <c r="I32" s="4"/>
      <c r="J32" s="4"/>
      <c r="K32" s="4"/>
      <c r="L32" s="4"/>
      <c r="M32" s="4"/>
      <c r="N32" s="4"/>
      <c r="O32" s="4"/>
      <c r="P32" s="4"/>
      <c r="Q32" s="4"/>
      <c r="R32" s="4"/>
    </row>
    <row r="33" spans="1:18" ht="15.75" thickBot="1" x14ac:dyDescent="0.3">
      <c r="A33" s="11"/>
      <c r="B33" s="4" t="s">
        <v>313</v>
      </c>
      <c r="C33" s="21" t="s">
        <v>275</v>
      </c>
      <c r="D33" s="95" t="s">
        <v>830</v>
      </c>
      <c r="E33" s="95"/>
      <c r="F33" s="95"/>
      <c r="G33" s="95"/>
      <c r="H33" s="95"/>
      <c r="I33" s="95"/>
      <c r="J33" s="21"/>
      <c r="K33" s="21"/>
      <c r="L33" s="94" t="s">
        <v>831</v>
      </c>
      <c r="M33" s="94"/>
      <c r="N33" s="94"/>
      <c r="O33" s="94"/>
      <c r="P33" s="94"/>
      <c r="Q33" s="94"/>
      <c r="R33" s="21"/>
    </row>
    <row r="34" spans="1:18" x14ac:dyDescent="0.25">
      <c r="A34" s="11"/>
      <c r="B34" s="169" t="s">
        <v>305</v>
      </c>
      <c r="C34" s="65" t="s">
        <v>275</v>
      </c>
      <c r="D34" s="177" t="s">
        <v>832</v>
      </c>
      <c r="E34" s="177"/>
      <c r="F34" s="68"/>
      <c r="G34" s="68" t="s">
        <v>275</v>
      </c>
      <c r="H34" s="177" t="s">
        <v>837</v>
      </c>
      <c r="I34" s="177"/>
      <c r="J34" s="65"/>
      <c r="K34" s="65"/>
      <c r="L34" s="175" t="s">
        <v>832</v>
      </c>
      <c r="M34" s="175"/>
      <c r="N34" s="68"/>
      <c r="O34" s="68" t="s">
        <v>275</v>
      </c>
      <c r="P34" s="175" t="s">
        <v>837</v>
      </c>
      <c r="Q34" s="175"/>
      <c r="R34" s="65"/>
    </row>
    <row r="35" spans="1:18" x14ac:dyDescent="0.25">
      <c r="A35" s="11"/>
      <c r="B35" s="169"/>
      <c r="C35" s="65"/>
      <c r="D35" s="174" t="s">
        <v>833</v>
      </c>
      <c r="E35" s="174"/>
      <c r="F35" s="65"/>
      <c r="G35" s="65"/>
      <c r="H35" s="174" t="s">
        <v>833</v>
      </c>
      <c r="I35" s="174"/>
      <c r="J35" s="65"/>
      <c r="K35" s="65"/>
      <c r="L35" s="117" t="s">
        <v>838</v>
      </c>
      <c r="M35" s="117"/>
      <c r="N35" s="65"/>
      <c r="O35" s="65"/>
      <c r="P35" s="117" t="s">
        <v>833</v>
      </c>
      <c r="Q35" s="117"/>
      <c r="R35" s="65"/>
    </row>
    <row r="36" spans="1:18" x14ac:dyDescent="0.25">
      <c r="A36" s="11"/>
      <c r="B36" s="169"/>
      <c r="C36" s="65"/>
      <c r="D36" s="174" t="s">
        <v>834</v>
      </c>
      <c r="E36" s="174"/>
      <c r="F36" s="65"/>
      <c r="G36" s="65"/>
      <c r="H36" s="174" t="s">
        <v>834</v>
      </c>
      <c r="I36" s="174"/>
      <c r="J36" s="65"/>
      <c r="K36" s="65"/>
      <c r="L36" s="117" t="s">
        <v>834</v>
      </c>
      <c r="M36" s="117"/>
      <c r="N36" s="65"/>
      <c r="O36" s="65"/>
      <c r="P36" s="117" t="s">
        <v>834</v>
      </c>
      <c r="Q36" s="117"/>
      <c r="R36" s="65"/>
    </row>
    <row r="37" spans="1:18" x14ac:dyDescent="0.25">
      <c r="A37" s="11"/>
      <c r="B37" s="169"/>
      <c r="C37" s="65"/>
      <c r="D37" s="174" t="s">
        <v>835</v>
      </c>
      <c r="E37" s="174"/>
      <c r="F37" s="65"/>
      <c r="G37" s="65"/>
      <c r="H37" s="174" t="s">
        <v>835</v>
      </c>
      <c r="I37" s="174"/>
      <c r="J37" s="65"/>
      <c r="K37" s="65"/>
      <c r="L37" s="117" t="s">
        <v>835</v>
      </c>
      <c r="M37" s="117"/>
      <c r="N37" s="65"/>
      <c r="O37" s="65"/>
      <c r="P37" s="117" t="s">
        <v>835</v>
      </c>
      <c r="Q37" s="117"/>
      <c r="R37" s="65"/>
    </row>
    <row r="38" spans="1:18" ht="15.75" thickBot="1" x14ac:dyDescent="0.3">
      <c r="A38" s="11"/>
      <c r="B38" s="169"/>
      <c r="C38" s="65"/>
      <c r="D38" s="95" t="s">
        <v>836</v>
      </c>
      <c r="E38" s="95"/>
      <c r="F38" s="65"/>
      <c r="G38" s="65"/>
      <c r="H38" s="95" t="s">
        <v>836</v>
      </c>
      <c r="I38" s="95"/>
      <c r="J38" s="65"/>
      <c r="K38" s="65"/>
      <c r="L38" s="94" t="s">
        <v>839</v>
      </c>
      <c r="M38" s="94"/>
      <c r="N38" s="65"/>
      <c r="O38" s="65"/>
      <c r="P38" s="94" t="s">
        <v>836</v>
      </c>
      <c r="Q38" s="94"/>
      <c r="R38" s="65"/>
    </row>
    <row r="39" spans="1:18" x14ac:dyDescent="0.25">
      <c r="A39" s="11"/>
      <c r="B39" s="76" t="s">
        <v>821</v>
      </c>
      <c r="C39" s="138" t="s">
        <v>275</v>
      </c>
      <c r="D39" s="140"/>
      <c r="E39" s="140"/>
      <c r="F39" s="139"/>
      <c r="G39" s="138" t="s">
        <v>275</v>
      </c>
      <c r="H39" s="140"/>
      <c r="I39" s="140"/>
      <c r="J39" s="139"/>
      <c r="K39" s="138"/>
      <c r="L39" s="140"/>
      <c r="M39" s="140"/>
      <c r="N39" s="139"/>
      <c r="O39" s="138" t="s">
        <v>275</v>
      </c>
      <c r="P39" s="140"/>
      <c r="Q39" s="140"/>
      <c r="R39" s="139"/>
    </row>
    <row r="40" spans="1:18" x14ac:dyDescent="0.25">
      <c r="A40" s="11"/>
      <c r="B40" s="176" t="s">
        <v>822</v>
      </c>
      <c r="C40" s="138"/>
      <c r="D40" s="139"/>
      <c r="E40" s="139"/>
      <c r="F40" s="139"/>
      <c r="G40" s="138"/>
      <c r="H40" s="139"/>
      <c r="I40" s="139"/>
      <c r="J40" s="139"/>
      <c r="K40" s="138"/>
      <c r="L40" s="139"/>
      <c r="M40" s="139"/>
      <c r="N40" s="139"/>
      <c r="O40" s="138"/>
      <c r="P40" s="139"/>
      <c r="Q40" s="139"/>
      <c r="R40" s="139"/>
    </row>
    <row r="41" spans="1:18" x14ac:dyDescent="0.25">
      <c r="A41" s="11"/>
      <c r="B41" s="254" t="s">
        <v>823</v>
      </c>
      <c r="C41" s="65" t="s">
        <v>275</v>
      </c>
      <c r="D41" s="98"/>
      <c r="E41" s="90" t="s">
        <v>840</v>
      </c>
      <c r="F41" s="79" t="s">
        <v>275</v>
      </c>
      <c r="G41" s="65" t="s">
        <v>275</v>
      </c>
      <c r="H41" s="98"/>
      <c r="I41" s="255">
        <v>2104</v>
      </c>
      <c r="J41" s="256" t="s">
        <v>275</v>
      </c>
      <c r="K41" s="65"/>
      <c r="L41" s="259"/>
      <c r="M41" s="269" t="s">
        <v>826</v>
      </c>
      <c r="N41" s="259" t="s">
        <v>275</v>
      </c>
      <c r="O41" s="65" t="s">
        <v>275</v>
      </c>
      <c r="P41" s="259"/>
      <c r="Q41" s="269" t="s">
        <v>826</v>
      </c>
      <c r="R41" s="259" t="s">
        <v>275</v>
      </c>
    </row>
    <row r="42" spans="1:18" x14ac:dyDescent="0.25">
      <c r="A42" s="11"/>
      <c r="B42" s="254"/>
      <c r="C42" s="65"/>
      <c r="D42" s="98"/>
      <c r="E42" s="90" t="s">
        <v>841</v>
      </c>
      <c r="F42" s="79" t="s">
        <v>275</v>
      </c>
      <c r="G42" s="65"/>
      <c r="H42" s="98"/>
      <c r="I42" s="255"/>
      <c r="J42" s="256"/>
      <c r="K42" s="65"/>
      <c r="L42" s="259"/>
      <c r="M42" s="269"/>
      <c r="N42" s="259"/>
      <c r="O42" s="65"/>
      <c r="P42" s="259"/>
      <c r="Q42" s="269"/>
      <c r="R42" s="259"/>
    </row>
    <row r="43" spans="1:18" x14ac:dyDescent="0.25">
      <c r="A43" s="11"/>
      <c r="B43" s="4"/>
      <c r="C43" s="10"/>
      <c r="D43" s="10"/>
      <c r="E43" s="10"/>
      <c r="F43" s="10"/>
      <c r="G43" s="10"/>
      <c r="H43" s="10"/>
      <c r="I43" s="10"/>
      <c r="J43" s="10"/>
      <c r="K43" s="10"/>
      <c r="L43" s="10"/>
      <c r="M43" s="10"/>
      <c r="N43" s="10"/>
      <c r="O43" s="10"/>
      <c r="P43" s="10"/>
      <c r="Q43" s="10"/>
      <c r="R43" s="10"/>
    </row>
    <row r="44" spans="1:18" x14ac:dyDescent="0.25">
      <c r="A44" s="11"/>
      <c r="B44" s="261" t="s">
        <v>823</v>
      </c>
      <c r="C44" s="138" t="s">
        <v>275</v>
      </c>
      <c r="D44" s="264"/>
      <c r="E44" s="115" t="s">
        <v>842</v>
      </c>
      <c r="F44" s="85" t="s">
        <v>275</v>
      </c>
      <c r="G44" s="138" t="s">
        <v>275</v>
      </c>
      <c r="H44" s="264" t="s">
        <v>274</v>
      </c>
      <c r="I44" s="270" t="s">
        <v>844</v>
      </c>
      <c r="J44" s="266" t="s">
        <v>332</v>
      </c>
      <c r="K44" s="138"/>
      <c r="L44" s="267"/>
      <c r="M44" s="89" t="s">
        <v>842</v>
      </c>
      <c r="N44" s="88" t="s">
        <v>275</v>
      </c>
      <c r="O44" s="138" t="s">
        <v>275</v>
      </c>
      <c r="P44" s="267" t="s">
        <v>274</v>
      </c>
      <c r="Q44" s="271" t="s">
        <v>845</v>
      </c>
      <c r="R44" s="262" t="s">
        <v>332</v>
      </c>
    </row>
    <row r="45" spans="1:18" x14ac:dyDescent="0.25">
      <c r="A45" s="11"/>
      <c r="B45" s="261"/>
      <c r="C45" s="138"/>
      <c r="D45" s="264"/>
      <c r="E45" s="115" t="s">
        <v>843</v>
      </c>
      <c r="F45" s="85" t="s">
        <v>275</v>
      </c>
      <c r="G45" s="138"/>
      <c r="H45" s="264"/>
      <c r="I45" s="270"/>
      <c r="J45" s="266"/>
      <c r="K45" s="138"/>
      <c r="L45" s="267"/>
      <c r="M45" s="89" t="s">
        <v>843</v>
      </c>
      <c r="N45" s="88" t="s">
        <v>275</v>
      </c>
      <c r="O45" s="138"/>
      <c r="P45" s="267"/>
      <c r="Q45" s="271"/>
      <c r="R45" s="262"/>
    </row>
    <row r="46" spans="1:18" x14ac:dyDescent="0.25">
      <c r="A46" s="11"/>
      <c r="B46" s="4"/>
      <c r="C46" s="10"/>
      <c r="D46" s="10"/>
      <c r="E46" s="10"/>
      <c r="F46" s="10"/>
      <c r="G46" s="10"/>
      <c r="H46" s="10"/>
      <c r="I46" s="10"/>
      <c r="J46" s="10"/>
      <c r="K46" s="10"/>
      <c r="L46" s="10"/>
      <c r="M46" s="10"/>
      <c r="N46" s="10"/>
      <c r="O46" s="10"/>
      <c r="P46" s="10"/>
      <c r="Q46" s="10"/>
      <c r="R46" s="10"/>
    </row>
    <row r="47" spans="1:18" x14ac:dyDescent="0.25">
      <c r="A47" s="11"/>
      <c r="B47" s="272" t="s">
        <v>828</v>
      </c>
      <c r="C47" s="65" t="s">
        <v>275</v>
      </c>
      <c r="D47" s="98"/>
      <c r="E47" s="90" t="s">
        <v>846</v>
      </c>
      <c r="F47" s="79" t="s">
        <v>275</v>
      </c>
      <c r="G47" s="65" t="s">
        <v>275</v>
      </c>
      <c r="H47" s="98"/>
      <c r="I47" s="274" t="s">
        <v>848</v>
      </c>
      <c r="J47" s="256" t="s">
        <v>332</v>
      </c>
      <c r="K47" s="65"/>
      <c r="L47" s="100"/>
      <c r="M47" s="92" t="s">
        <v>849</v>
      </c>
      <c r="N47" s="81" t="s">
        <v>275</v>
      </c>
      <c r="O47" s="65" t="s">
        <v>275</v>
      </c>
      <c r="P47" s="100"/>
      <c r="Q47" s="258">
        <v>14156</v>
      </c>
      <c r="R47" s="259" t="s">
        <v>275</v>
      </c>
    </row>
    <row r="48" spans="1:18" ht="15.75" thickBot="1" x14ac:dyDescent="0.3">
      <c r="A48" s="11"/>
      <c r="B48" s="272"/>
      <c r="C48" s="65"/>
      <c r="D48" s="98"/>
      <c r="E48" s="90" t="s">
        <v>847</v>
      </c>
      <c r="F48" s="79" t="s">
        <v>275</v>
      </c>
      <c r="G48" s="65"/>
      <c r="H48" s="273"/>
      <c r="I48" s="275"/>
      <c r="J48" s="256"/>
      <c r="K48" s="65"/>
      <c r="L48" s="100"/>
      <c r="M48" s="92" t="s">
        <v>847</v>
      </c>
      <c r="N48" s="81" t="s">
        <v>275</v>
      </c>
      <c r="O48" s="65"/>
      <c r="P48" s="276"/>
      <c r="Q48" s="277"/>
      <c r="R48" s="259"/>
    </row>
    <row r="49" spans="1:18" x14ac:dyDescent="0.25">
      <c r="A49" s="11"/>
      <c r="B49" s="43"/>
      <c r="C49" s="43" t="s">
        <v>275</v>
      </c>
      <c r="D49" s="43"/>
      <c r="E49" s="43"/>
      <c r="F49" s="43"/>
      <c r="G49" s="43" t="s">
        <v>275</v>
      </c>
      <c r="H49" s="44"/>
      <c r="I49" s="44"/>
      <c r="J49" s="43"/>
      <c r="K49" s="43"/>
      <c r="L49" s="43"/>
      <c r="M49" s="43"/>
      <c r="N49" s="43"/>
      <c r="O49" s="43" t="s">
        <v>275</v>
      </c>
      <c r="P49" s="44"/>
      <c r="Q49" s="44"/>
      <c r="R49" s="43"/>
    </row>
    <row r="50" spans="1:18" ht="15.75" thickBot="1" x14ac:dyDescent="0.3">
      <c r="A50" s="11"/>
      <c r="B50" s="129"/>
      <c r="C50" s="24" t="s">
        <v>275</v>
      </c>
      <c r="D50" s="23"/>
      <c r="E50" s="23"/>
      <c r="F50" s="23"/>
      <c r="G50" s="24" t="s">
        <v>275</v>
      </c>
      <c r="H50" s="83" t="s">
        <v>274</v>
      </c>
      <c r="I50" s="115" t="s">
        <v>850</v>
      </c>
      <c r="J50" s="85" t="s">
        <v>332</v>
      </c>
      <c r="K50" s="24"/>
      <c r="L50" s="23"/>
      <c r="M50" s="23"/>
      <c r="N50" s="23"/>
      <c r="O50" s="24" t="s">
        <v>275</v>
      </c>
      <c r="P50" s="86" t="s">
        <v>274</v>
      </c>
      <c r="Q50" s="89" t="s">
        <v>851</v>
      </c>
      <c r="R50" s="88" t="s">
        <v>332</v>
      </c>
    </row>
    <row r="51" spans="1:18" ht="15.75" thickTop="1" x14ac:dyDescent="0.25">
      <c r="A51" s="11"/>
      <c r="B51" s="43"/>
      <c r="C51" s="43" t="s">
        <v>275</v>
      </c>
      <c r="D51" s="43"/>
      <c r="E51" s="43"/>
      <c r="F51" s="43"/>
      <c r="G51" s="43" t="s">
        <v>275</v>
      </c>
      <c r="H51" s="47"/>
      <c r="I51" s="47"/>
      <c r="J51" s="43"/>
      <c r="K51" s="43"/>
      <c r="L51" s="43"/>
      <c r="M51" s="43"/>
      <c r="N51" s="43"/>
      <c r="O51" s="43" t="s">
        <v>275</v>
      </c>
      <c r="P51" s="47"/>
      <c r="Q51" s="47"/>
      <c r="R51" s="43"/>
    </row>
  </sheetData>
  <mergeCells count="259">
    <mergeCell ref="A13:A28"/>
    <mergeCell ref="B13:AH13"/>
    <mergeCell ref="B14:AH14"/>
    <mergeCell ref="B15:AH15"/>
    <mergeCell ref="A29:A51"/>
    <mergeCell ref="B29:AH29"/>
    <mergeCell ref="B30:AH30"/>
    <mergeCell ref="B31:AH31"/>
    <mergeCell ref="Q47:Q48"/>
    <mergeCell ref="R47:R48"/>
    <mergeCell ref="A1:A2"/>
    <mergeCell ref="B1:AH1"/>
    <mergeCell ref="B2:AH2"/>
    <mergeCell ref="B3:AH3"/>
    <mergeCell ref="A4:A12"/>
    <mergeCell ref="B4:AH4"/>
    <mergeCell ref="B5:AH5"/>
    <mergeCell ref="B6:AH6"/>
    <mergeCell ref="I47:I48"/>
    <mergeCell ref="J47:J48"/>
    <mergeCell ref="K47:K48"/>
    <mergeCell ref="L47:L48"/>
    <mergeCell ref="O47:O48"/>
    <mergeCell ref="P47:P48"/>
    <mergeCell ref="R44:R45"/>
    <mergeCell ref="C46:F46"/>
    <mergeCell ref="G46:J46"/>
    <mergeCell ref="K46:N46"/>
    <mergeCell ref="O46:R46"/>
    <mergeCell ref="B47:B48"/>
    <mergeCell ref="C47:C48"/>
    <mergeCell ref="D47:D48"/>
    <mergeCell ref="G47:G48"/>
    <mergeCell ref="H47:H48"/>
    <mergeCell ref="J44:J45"/>
    <mergeCell ref="K44:K45"/>
    <mergeCell ref="L44:L45"/>
    <mergeCell ref="O44:O45"/>
    <mergeCell ref="P44:P45"/>
    <mergeCell ref="Q44:Q45"/>
    <mergeCell ref="C43:F43"/>
    <mergeCell ref="G43:J43"/>
    <mergeCell ref="K43:N43"/>
    <mergeCell ref="O43:R43"/>
    <mergeCell ref="B44:B45"/>
    <mergeCell ref="C44:C45"/>
    <mergeCell ref="D44:D45"/>
    <mergeCell ref="G44:G45"/>
    <mergeCell ref="H44:H45"/>
    <mergeCell ref="I44:I45"/>
    <mergeCell ref="M41:M42"/>
    <mergeCell ref="N41:N42"/>
    <mergeCell ref="O41:O42"/>
    <mergeCell ref="P41:P42"/>
    <mergeCell ref="Q41:Q42"/>
    <mergeCell ref="R41:R42"/>
    <mergeCell ref="R39:R40"/>
    <mergeCell ref="B41:B42"/>
    <mergeCell ref="C41:C42"/>
    <mergeCell ref="D41:D42"/>
    <mergeCell ref="G41:G42"/>
    <mergeCell ref="H41:H42"/>
    <mergeCell ref="I41:I42"/>
    <mergeCell ref="J41:J42"/>
    <mergeCell ref="K41:K42"/>
    <mergeCell ref="L41:L42"/>
    <mergeCell ref="L39:L40"/>
    <mergeCell ref="M39:M40"/>
    <mergeCell ref="N39:N40"/>
    <mergeCell ref="O39:O40"/>
    <mergeCell ref="P39:P40"/>
    <mergeCell ref="Q39:Q40"/>
    <mergeCell ref="R34:R38"/>
    <mergeCell ref="C39:C40"/>
    <mergeCell ref="D39:D40"/>
    <mergeCell ref="E39:E40"/>
    <mergeCell ref="F39:F40"/>
    <mergeCell ref="G39:G40"/>
    <mergeCell ref="H39:H40"/>
    <mergeCell ref="I39:I40"/>
    <mergeCell ref="J39:J40"/>
    <mergeCell ref="K39:K4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AF27:AF28"/>
    <mergeCell ref="AG27:AG28"/>
    <mergeCell ref="AH27:AH28"/>
    <mergeCell ref="D33:I33"/>
    <mergeCell ref="L33:Q33"/>
    <mergeCell ref="B34:B38"/>
    <mergeCell ref="C34:C38"/>
    <mergeCell ref="D34:E34"/>
    <mergeCell ref="D35:E35"/>
    <mergeCell ref="D36:E36"/>
    <mergeCell ref="X27:X28"/>
    <mergeCell ref="Y27:Y28"/>
    <mergeCell ref="Z27:Z28"/>
    <mergeCell ref="AA27:AA28"/>
    <mergeCell ref="AB27:AB28"/>
    <mergeCell ref="AE27:AE28"/>
    <mergeCell ref="R27:R28"/>
    <mergeCell ref="S27:S28"/>
    <mergeCell ref="T27:T28"/>
    <mergeCell ref="U27:U28"/>
    <mergeCell ref="V27:V28"/>
    <mergeCell ref="W27:W28"/>
    <mergeCell ref="J27:J28"/>
    <mergeCell ref="K27:K28"/>
    <mergeCell ref="L27:L28"/>
    <mergeCell ref="O27:O28"/>
    <mergeCell ref="P27:P28"/>
    <mergeCell ref="Q27:Q28"/>
    <mergeCell ref="AA26:AD26"/>
    <mergeCell ref="AE26:AH26"/>
    <mergeCell ref="B27:B28"/>
    <mergeCell ref="C27:C28"/>
    <mergeCell ref="D27:D28"/>
    <mergeCell ref="E27:E28"/>
    <mergeCell ref="F27:F28"/>
    <mergeCell ref="G27:G28"/>
    <mergeCell ref="H27:H28"/>
    <mergeCell ref="I27:I28"/>
    <mergeCell ref="AE24:AE25"/>
    <mergeCell ref="AF24:AF25"/>
    <mergeCell ref="AG24:AG25"/>
    <mergeCell ref="AH24:AH25"/>
    <mergeCell ref="C26:F26"/>
    <mergeCell ref="G26:J26"/>
    <mergeCell ref="K26:N26"/>
    <mergeCell ref="O26:R26"/>
    <mergeCell ref="S26:V26"/>
    <mergeCell ref="W26:Z26"/>
    <mergeCell ref="W24:W25"/>
    <mergeCell ref="X24:X25"/>
    <mergeCell ref="Y24:Y25"/>
    <mergeCell ref="Z24:Z25"/>
    <mergeCell ref="AA24:AA25"/>
    <mergeCell ref="AB24:AB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E23"/>
    <mergeCell ref="AF22:AF23"/>
    <mergeCell ref="AG22:AG23"/>
    <mergeCell ref="AH22:AH23"/>
    <mergeCell ref="B24:B25"/>
    <mergeCell ref="C24:C25"/>
    <mergeCell ref="D24:D25"/>
    <mergeCell ref="G24:G25"/>
    <mergeCell ref="H24:H25"/>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H19:AH21"/>
    <mergeCell ref="C22:C23"/>
    <mergeCell ref="D22:D23"/>
    <mergeCell ref="E22:E23"/>
    <mergeCell ref="F22:F23"/>
    <mergeCell ref="G22:G23"/>
    <mergeCell ref="H22:H23"/>
    <mergeCell ref="I22:I23"/>
    <mergeCell ref="J22:J23"/>
    <mergeCell ref="K22:K23"/>
    <mergeCell ref="AB19:AC19"/>
    <mergeCell ref="AB20:AC20"/>
    <mergeCell ref="AB21:AC21"/>
    <mergeCell ref="AD19:AD21"/>
    <mergeCell ref="AE19:AE21"/>
    <mergeCell ref="AF19:AG19"/>
    <mergeCell ref="AF20:AG20"/>
    <mergeCell ref="AF21:AG21"/>
    <mergeCell ref="W19:W21"/>
    <mergeCell ref="X19:Y19"/>
    <mergeCell ref="X20:Y20"/>
    <mergeCell ref="X21:Y21"/>
    <mergeCell ref="Z19:Z21"/>
    <mergeCell ref="AA19:AA21"/>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D18:I18"/>
    <mergeCell ref="L18:Q18"/>
    <mergeCell ref="T18:Y18"/>
    <mergeCell ref="AB18:AG18"/>
    <mergeCell ref="B19:B21"/>
    <mergeCell ref="C19:C21"/>
    <mergeCell ref="D19:E19"/>
    <mergeCell ref="D20:E20"/>
    <mergeCell ref="D21:E21"/>
    <mergeCell ref="F19:F21"/>
    <mergeCell ref="D8:E8"/>
    <mergeCell ref="H8:I8"/>
    <mergeCell ref="D9:E9"/>
    <mergeCell ref="H9:I9"/>
    <mergeCell ref="D17:Q17"/>
    <mergeCell ref="T17:AG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140625" customWidth="1"/>
    <col min="3" max="3" width="2.85546875" customWidth="1"/>
    <col min="4" max="4" width="12.140625" customWidth="1"/>
    <col min="5" max="5" width="2.85546875" customWidth="1"/>
    <col min="6" max="6" width="10.85546875" customWidth="1"/>
    <col min="7" max="7" width="2.85546875" customWidth="1"/>
  </cols>
  <sheetData>
    <row r="1" spans="1:7" ht="15" customHeight="1" x14ac:dyDescent="0.25">
      <c r="A1" s="1" t="s">
        <v>123</v>
      </c>
      <c r="B1" s="8" t="s">
        <v>1</v>
      </c>
      <c r="C1" s="8"/>
      <c r="D1" s="8"/>
      <c r="E1" s="8"/>
      <c r="F1" s="8"/>
      <c r="G1" s="8"/>
    </row>
    <row r="2" spans="1:7" ht="30" x14ac:dyDescent="0.25">
      <c r="A2" s="1" t="s">
        <v>34</v>
      </c>
      <c r="B2" s="8" t="s">
        <v>2</v>
      </c>
      <c r="C2" s="8"/>
      <c r="D2" s="8" t="s">
        <v>35</v>
      </c>
      <c r="E2" s="8"/>
      <c r="F2" s="8" t="s">
        <v>89</v>
      </c>
      <c r="G2" s="8"/>
    </row>
    <row r="3" spans="1:7" ht="30" x14ac:dyDescent="0.25">
      <c r="A3" s="3" t="s">
        <v>124</v>
      </c>
      <c r="B3" s="4" t="s">
        <v>6</v>
      </c>
      <c r="C3" s="4"/>
      <c r="D3" s="4" t="s">
        <v>6</v>
      </c>
      <c r="E3" s="4"/>
      <c r="F3" s="4" t="s">
        <v>6</v>
      </c>
      <c r="G3" s="4"/>
    </row>
    <row r="4" spans="1:7" ht="17.25" x14ac:dyDescent="0.25">
      <c r="A4" s="2" t="s">
        <v>125</v>
      </c>
      <c r="B4" s="7">
        <v>1123473</v>
      </c>
      <c r="C4" s="4"/>
      <c r="D4" s="7">
        <v>970876</v>
      </c>
      <c r="E4" s="9" t="s">
        <v>38</v>
      </c>
      <c r="F4" s="7">
        <v>872702</v>
      </c>
      <c r="G4" s="9" t="s">
        <v>38</v>
      </c>
    </row>
    <row r="5" spans="1:7" ht="30" x14ac:dyDescent="0.25">
      <c r="A5" s="3" t="s">
        <v>126</v>
      </c>
      <c r="B5" s="4" t="s">
        <v>6</v>
      </c>
      <c r="C5" s="4"/>
      <c r="D5" s="4" t="s">
        <v>6</v>
      </c>
      <c r="E5" s="4"/>
      <c r="F5" s="4" t="s">
        <v>6</v>
      </c>
      <c r="G5" s="4"/>
    </row>
    <row r="6" spans="1:7" ht="30" x14ac:dyDescent="0.25">
      <c r="A6" s="2" t="s">
        <v>127</v>
      </c>
      <c r="B6" s="6">
        <v>-308300</v>
      </c>
      <c r="C6" s="4"/>
      <c r="D6" s="6">
        <v>117331</v>
      </c>
      <c r="E6" s="4"/>
      <c r="F6" s="6">
        <v>-91247</v>
      </c>
      <c r="G6" s="4"/>
    </row>
    <row r="7" spans="1:7" ht="30" x14ac:dyDescent="0.25">
      <c r="A7" s="2" t="s">
        <v>128</v>
      </c>
      <c r="B7" s="6">
        <v>69583</v>
      </c>
      <c r="C7" s="4"/>
      <c r="D7" s="6">
        <v>-17650</v>
      </c>
      <c r="E7" s="4"/>
      <c r="F7" s="6">
        <v>-30909</v>
      </c>
      <c r="G7" s="4"/>
    </row>
    <row r="8" spans="1:7" x14ac:dyDescent="0.25">
      <c r="A8" s="3" t="s">
        <v>129</v>
      </c>
      <c r="B8" s="4" t="s">
        <v>6</v>
      </c>
      <c r="C8" s="4"/>
      <c r="D8" s="4" t="s">
        <v>6</v>
      </c>
      <c r="E8" s="4"/>
      <c r="F8" s="4" t="s">
        <v>6</v>
      </c>
      <c r="G8" s="4"/>
    </row>
    <row r="9" spans="1:7" ht="45" x14ac:dyDescent="0.25">
      <c r="A9" s="2" t="s">
        <v>130</v>
      </c>
      <c r="B9" s="4">
        <v>0</v>
      </c>
      <c r="C9" s="4"/>
      <c r="D9" s="6">
        <v>-2407</v>
      </c>
      <c r="E9" s="4"/>
      <c r="F9" s="6">
        <v>-16852</v>
      </c>
      <c r="G9" s="4"/>
    </row>
    <row r="10" spans="1:7" ht="45" x14ac:dyDescent="0.25">
      <c r="A10" s="2" t="s">
        <v>131</v>
      </c>
      <c r="B10" s="6">
        <v>1935</v>
      </c>
      <c r="C10" s="4"/>
      <c r="D10" s="6">
        <v>1207</v>
      </c>
      <c r="E10" s="4"/>
      <c r="F10" s="4">
        <v>0</v>
      </c>
      <c r="G10" s="4"/>
    </row>
    <row r="11" spans="1:7" ht="30" x14ac:dyDescent="0.25">
      <c r="A11" s="2" t="s">
        <v>132</v>
      </c>
      <c r="B11" s="6">
        <v>-236782</v>
      </c>
      <c r="C11" s="9" t="s">
        <v>70</v>
      </c>
      <c r="D11" s="6">
        <v>98481</v>
      </c>
      <c r="E11" s="4"/>
      <c r="F11" s="6">
        <v>-139008</v>
      </c>
      <c r="G11" s="4"/>
    </row>
    <row r="12" spans="1:7" x14ac:dyDescent="0.25">
      <c r="A12" s="2" t="s">
        <v>133</v>
      </c>
      <c r="B12" s="7">
        <v>886691</v>
      </c>
      <c r="C12" s="4"/>
      <c r="D12" s="7">
        <v>1069357</v>
      </c>
      <c r="E12" s="4"/>
      <c r="F12" s="7">
        <v>733694</v>
      </c>
      <c r="G12" s="4"/>
    </row>
    <row r="13" spans="1:7" x14ac:dyDescent="0.25">
      <c r="A13" s="10"/>
      <c r="B13" s="10"/>
      <c r="C13" s="10"/>
      <c r="D13" s="10"/>
      <c r="E13" s="10"/>
      <c r="F13" s="10"/>
      <c r="G13" s="10"/>
    </row>
    <row r="14" spans="1:7" ht="15" customHeight="1" x14ac:dyDescent="0.25">
      <c r="A14" s="2" t="s">
        <v>38</v>
      </c>
      <c r="B14" s="11" t="s">
        <v>74</v>
      </c>
      <c r="C14" s="11"/>
      <c r="D14" s="11"/>
      <c r="E14" s="11"/>
      <c r="F14" s="11"/>
      <c r="G14" s="11"/>
    </row>
    <row r="15" spans="1:7" ht="15" customHeight="1" x14ac:dyDescent="0.25">
      <c r="A15" s="2" t="s">
        <v>70</v>
      </c>
      <c r="B15" s="11" t="s">
        <v>75</v>
      </c>
      <c r="C15" s="11"/>
      <c r="D15" s="11"/>
      <c r="E15" s="11"/>
      <c r="F15" s="11"/>
      <c r="G15" s="11"/>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6" customWidth="1"/>
    <col min="4" max="4" width="7.7109375" customWidth="1"/>
    <col min="5" max="5" width="36.5703125" customWidth="1"/>
    <col min="6" max="6" width="7.140625" customWidth="1"/>
    <col min="7" max="7" width="6" customWidth="1"/>
    <col min="8" max="8" width="7.140625" customWidth="1"/>
    <col min="9" max="9" width="36.5703125" customWidth="1"/>
    <col min="10" max="10" width="7.140625" customWidth="1"/>
    <col min="11" max="11" width="6" customWidth="1"/>
    <col min="12" max="12" width="7.140625" customWidth="1"/>
    <col min="13" max="13" width="36.5703125" customWidth="1"/>
    <col min="14" max="14" width="7.140625" customWidth="1"/>
  </cols>
  <sheetData>
    <row r="1" spans="1:14" ht="15" customHeight="1" x14ac:dyDescent="0.25">
      <c r="A1" s="8" t="s">
        <v>1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0</v>
      </c>
      <c r="B3" s="10" t="s">
        <v>6</v>
      </c>
      <c r="C3" s="10"/>
      <c r="D3" s="10"/>
      <c r="E3" s="10"/>
      <c r="F3" s="10"/>
      <c r="G3" s="10"/>
      <c r="H3" s="10"/>
      <c r="I3" s="10"/>
      <c r="J3" s="10"/>
      <c r="K3" s="10"/>
      <c r="L3" s="10"/>
      <c r="M3" s="10"/>
      <c r="N3" s="10"/>
    </row>
    <row r="4" spans="1:14" ht="15" customHeight="1" x14ac:dyDescent="0.25">
      <c r="A4" s="11" t="s">
        <v>1482</v>
      </c>
      <c r="B4" s="10" t="s">
        <v>6</v>
      </c>
      <c r="C4" s="10"/>
      <c r="D4" s="10"/>
      <c r="E4" s="10"/>
      <c r="F4" s="10"/>
      <c r="G4" s="10"/>
      <c r="H4" s="10"/>
      <c r="I4" s="10"/>
      <c r="J4" s="10"/>
      <c r="K4" s="10"/>
      <c r="L4" s="10"/>
      <c r="M4" s="10"/>
      <c r="N4" s="10"/>
    </row>
    <row r="5" spans="1:14" ht="25.5" customHeight="1" x14ac:dyDescent="0.25">
      <c r="A5" s="11"/>
      <c r="B5" s="100" t="s">
        <v>862</v>
      </c>
      <c r="C5" s="100"/>
      <c r="D5" s="100"/>
      <c r="E5" s="100"/>
      <c r="F5" s="100"/>
      <c r="G5" s="100"/>
      <c r="H5" s="100"/>
      <c r="I5" s="100"/>
      <c r="J5" s="100"/>
      <c r="K5" s="100"/>
      <c r="L5" s="100"/>
      <c r="M5" s="100"/>
      <c r="N5" s="100"/>
    </row>
    <row r="6" spans="1:14" x14ac:dyDescent="0.25">
      <c r="A6" s="11"/>
      <c r="B6" s="99"/>
      <c r="C6" s="99"/>
      <c r="D6" s="99"/>
      <c r="E6" s="99"/>
      <c r="F6" s="99"/>
      <c r="G6" s="99"/>
      <c r="H6" s="99"/>
      <c r="I6" s="99"/>
      <c r="J6" s="99"/>
      <c r="K6" s="99"/>
      <c r="L6" s="99"/>
      <c r="M6" s="99"/>
      <c r="N6" s="99"/>
    </row>
    <row r="7" spans="1:14" x14ac:dyDescent="0.25">
      <c r="A7" s="11"/>
      <c r="B7" s="4"/>
      <c r="C7" s="4"/>
      <c r="D7" s="4"/>
      <c r="E7" s="4"/>
      <c r="F7" s="4"/>
      <c r="G7" s="4"/>
      <c r="H7" s="4"/>
      <c r="I7" s="4"/>
      <c r="J7" s="4"/>
      <c r="K7" s="4"/>
      <c r="L7" s="4"/>
      <c r="M7" s="4"/>
      <c r="N7" s="4"/>
    </row>
    <row r="8" spans="1:14" ht="15.75" thickBot="1" x14ac:dyDescent="0.3">
      <c r="A8" s="11"/>
      <c r="B8" s="74" t="s">
        <v>863</v>
      </c>
      <c r="C8" s="21" t="s">
        <v>275</v>
      </c>
      <c r="D8" s="95">
        <v>2013</v>
      </c>
      <c r="E8" s="95"/>
      <c r="F8" s="21"/>
      <c r="G8" s="21" t="s">
        <v>275</v>
      </c>
      <c r="H8" s="94">
        <v>2012</v>
      </c>
      <c r="I8" s="94"/>
      <c r="J8" s="21"/>
      <c r="K8" s="21" t="s">
        <v>275</v>
      </c>
      <c r="L8" s="94">
        <v>2011</v>
      </c>
      <c r="M8" s="94"/>
      <c r="N8" s="21"/>
    </row>
    <row r="9" spans="1:14" x14ac:dyDescent="0.25">
      <c r="A9" s="11"/>
      <c r="B9" s="76" t="s">
        <v>864</v>
      </c>
      <c r="C9" s="24" t="s">
        <v>275</v>
      </c>
      <c r="D9" s="83"/>
      <c r="E9" s="84">
        <v>187921062</v>
      </c>
      <c r="F9" s="85" t="s">
        <v>275</v>
      </c>
      <c r="G9" s="24" t="s">
        <v>275</v>
      </c>
      <c r="H9" s="86"/>
      <c r="I9" s="87">
        <v>193902335</v>
      </c>
      <c r="J9" s="88" t="s">
        <v>275</v>
      </c>
      <c r="K9" s="24" t="s">
        <v>275</v>
      </c>
      <c r="L9" s="86"/>
      <c r="M9" s="87">
        <v>193409621</v>
      </c>
      <c r="N9" s="88" t="s">
        <v>275</v>
      </c>
    </row>
    <row r="10" spans="1:14" ht="15.75" thickBot="1" x14ac:dyDescent="0.3">
      <c r="A10" s="11"/>
      <c r="B10" s="93" t="s">
        <v>865</v>
      </c>
      <c r="C10" s="21" t="s">
        <v>275</v>
      </c>
      <c r="D10" s="13"/>
      <c r="E10" s="78">
        <v>1350336</v>
      </c>
      <c r="F10" s="79" t="s">
        <v>275</v>
      </c>
      <c r="G10" s="21" t="s">
        <v>275</v>
      </c>
      <c r="H10" s="14"/>
      <c r="I10" s="80">
        <v>766402</v>
      </c>
      <c r="J10" s="81" t="s">
        <v>275</v>
      </c>
      <c r="K10" s="21" t="s">
        <v>275</v>
      </c>
      <c r="L10" s="14"/>
      <c r="M10" s="80">
        <v>1102781</v>
      </c>
      <c r="N10" s="81" t="s">
        <v>275</v>
      </c>
    </row>
    <row r="11" spans="1:14" x14ac:dyDescent="0.25">
      <c r="A11" s="11"/>
      <c r="B11" s="43"/>
      <c r="C11" s="43" t="s">
        <v>275</v>
      </c>
      <c r="D11" s="44"/>
      <c r="E11" s="44"/>
      <c r="F11" s="43"/>
      <c r="G11" s="43" t="s">
        <v>275</v>
      </c>
      <c r="H11" s="44"/>
      <c r="I11" s="44"/>
      <c r="J11" s="43"/>
      <c r="K11" s="43" t="s">
        <v>275</v>
      </c>
      <c r="L11" s="44"/>
      <c r="M11" s="44"/>
      <c r="N11" s="43"/>
    </row>
    <row r="12" spans="1:14" ht="15.75" thickBot="1" x14ac:dyDescent="0.3">
      <c r="A12" s="11"/>
      <c r="B12" s="82" t="s">
        <v>866</v>
      </c>
      <c r="C12" s="24" t="s">
        <v>275</v>
      </c>
      <c r="D12" s="83"/>
      <c r="E12" s="84">
        <v>189271398</v>
      </c>
      <c r="F12" s="85" t="s">
        <v>275</v>
      </c>
      <c r="G12" s="24" t="s">
        <v>275</v>
      </c>
      <c r="H12" s="86"/>
      <c r="I12" s="87">
        <v>194668737</v>
      </c>
      <c r="J12" s="88" t="s">
        <v>275</v>
      </c>
      <c r="K12" s="24" t="s">
        <v>275</v>
      </c>
      <c r="L12" s="86"/>
      <c r="M12" s="87">
        <v>194512402</v>
      </c>
      <c r="N12" s="88" t="s">
        <v>275</v>
      </c>
    </row>
    <row r="13" spans="1:14" ht="15.75" thickTop="1" x14ac:dyDescent="0.25">
      <c r="A13" s="11"/>
      <c r="B13" s="43"/>
      <c r="C13" s="43" t="s">
        <v>275</v>
      </c>
      <c r="D13" s="47"/>
      <c r="E13" s="47"/>
      <c r="F13" s="43"/>
      <c r="G13" s="43" t="s">
        <v>275</v>
      </c>
      <c r="H13" s="47"/>
      <c r="I13" s="47"/>
      <c r="J13" s="43"/>
      <c r="K13" s="43" t="s">
        <v>275</v>
      </c>
      <c r="L13" s="47"/>
      <c r="M13" s="47"/>
      <c r="N13" s="43"/>
    </row>
    <row r="14" spans="1:14" ht="15" customHeight="1" x14ac:dyDescent="0.25">
      <c r="A14" s="11" t="s">
        <v>1483</v>
      </c>
      <c r="B14" s="10" t="s">
        <v>6</v>
      </c>
      <c r="C14" s="10"/>
      <c r="D14" s="10"/>
      <c r="E14" s="10"/>
      <c r="F14" s="10"/>
      <c r="G14" s="10"/>
      <c r="H14" s="10"/>
      <c r="I14" s="10"/>
      <c r="J14" s="10"/>
      <c r="K14" s="10"/>
      <c r="L14" s="10"/>
      <c r="M14" s="10"/>
      <c r="N14" s="10"/>
    </row>
    <row r="15" spans="1:14" ht="25.5" customHeight="1" x14ac:dyDescent="0.25">
      <c r="A15" s="11"/>
      <c r="B15" s="100" t="s">
        <v>867</v>
      </c>
      <c r="C15" s="100"/>
      <c r="D15" s="100"/>
      <c r="E15" s="100"/>
      <c r="F15" s="100"/>
      <c r="G15" s="100"/>
      <c r="H15" s="100"/>
      <c r="I15" s="100"/>
      <c r="J15" s="100"/>
      <c r="K15" s="100"/>
      <c r="L15" s="100"/>
      <c r="M15" s="100"/>
      <c r="N15" s="100"/>
    </row>
    <row r="16" spans="1:14" x14ac:dyDescent="0.25">
      <c r="A16" s="11"/>
      <c r="B16" s="99"/>
      <c r="C16" s="99"/>
      <c r="D16" s="99"/>
      <c r="E16" s="99"/>
      <c r="F16" s="99"/>
      <c r="G16" s="99"/>
      <c r="H16" s="99"/>
      <c r="I16" s="99"/>
      <c r="J16" s="99"/>
      <c r="K16" s="99"/>
      <c r="L16" s="99"/>
      <c r="M16" s="99"/>
      <c r="N16" s="99"/>
    </row>
    <row r="17" spans="1:14" x14ac:dyDescent="0.25">
      <c r="A17" s="11"/>
      <c r="B17" s="4"/>
      <c r="C17" s="4"/>
      <c r="D17" s="4"/>
      <c r="E17" s="4"/>
      <c r="F17" s="4"/>
      <c r="G17" s="4"/>
      <c r="H17" s="4"/>
      <c r="I17" s="4"/>
      <c r="J17" s="4"/>
      <c r="K17" s="4"/>
      <c r="L17" s="4"/>
      <c r="M17" s="4"/>
      <c r="N17" s="4"/>
    </row>
    <row r="18" spans="1:14" ht="15.75" thickBot="1" x14ac:dyDescent="0.3">
      <c r="A18" s="11"/>
      <c r="B18" s="21"/>
      <c r="C18" s="21" t="s">
        <v>275</v>
      </c>
      <c r="D18" s="95">
        <v>2013</v>
      </c>
      <c r="E18" s="95"/>
      <c r="F18" s="21"/>
      <c r="G18" s="21" t="s">
        <v>275</v>
      </c>
      <c r="H18" s="94">
        <v>2012</v>
      </c>
      <c r="I18" s="94"/>
      <c r="J18" s="21"/>
      <c r="K18" s="21" t="s">
        <v>275</v>
      </c>
      <c r="L18" s="94">
        <v>2011</v>
      </c>
      <c r="M18" s="94"/>
      <c r="N18" s="21"/>
    </row>
    <row r="19" spans="1:14" ht="25.5" x14ac:dyDescent="0.25">
      <c r="A19" s="11"/>
      <c r="B19" s="76" t="s">
        <v>868</v>
      </c>
      <c r="C19" s="24" t="s">
        <v>275</v>
      </c>
      <c r="D19" s="83"/>
      <c r="E19" s="84">
        <v>1026900</v>
      </c>
      <c r="F19" s="85" t="s">
        <v>275</v>
      </c>
      <c r="G19" s="24" t="s">
        <v>275</v>
      </c>
      <c r="H19" s="86"/>
      <c r="I19" s="87">
        <v>3329689</v>
      </c>
      <c r="J19" s="88" t="s">
        <v>275</v>
      </c>
      <c r="K19" s="24" t="s">
        <v>275</v>
      </c>
      <c r="L19" s="86"/>
      <c r="M19" s="87">
        <v>1823564</v>
      </c>
      <c r="N19" s="88" t="s">
        <v>275</v>
      </c>
    </row>
    <row r="20" spans="1:14" x14ac:dyDescent="0.25">
      <c r="A20" s="11"/>
      <c r="B20" s="93" t="s">
        <v>869</v>
      </c>
      <c r="C20" s="21" t="s">
        <v>275</v>
      </c>
      <c r="D20" s="13" t="s">
        <v>274</v>
      </c>
      <c r="E20" s="90">
        <v>54.54</v>
      </c>
      <c r="F20" s="79" t="s">
        <v>275</v>
      </c>
      <c r="G20" s="21" t="s">
        <v>275</v>
      </c>
      <c r="H20" s="14" t="s">
        <v>274</v>
      </c>
      <c r="I20" s="92">
        <v>64.72</v>
      </c>
      <c r="J20" s="81" t="s">
        <v>275</v>
      </c>
      <c r="K20" s="21" t="s">
        <v>275</v>
      </c>
      <c r="L20" s="14" t="s">
        <v>274</v>
      </c>
      <c r="M20" s="92">
        <v>69.459999999999994</v>
      </c>
      <c r="N20" s="81" t="s">
        <v>275</v>
      </c>
    </row>
  </sheetData>
  <mergeCells count="18">
    <mergeCell ref="A14:A20"/>
    <mergeCell ref="B14:N14"/>
    <mergeCell ref="B15:N15"/>
    <mergeCell ref="B16:N16"/>
    <mergeCell ref="A1:A2"/>
    <mergeCell ref="B1:N1"/>
    <mergeCell ref="B2:N2"/>
    <mergeCell ref="B3:N3"/>
    <mergeCell ref="A4:A13"/>
    <mergeCell ref="B4:N4"/>
    <mergeCell ref="B5:N5"/>
    <mergeCell ref="B6:N6"/>
    <mergeCell ref="D8:E8"/>
    <mergeCell ref="H8:I8"/>
    <mergeCell ref="L8:M8"/>
    <mergeCell ref="D18:E18"/>
    <mergeCell ref="H18:I18"/>
    <mergeCell ref="L18:M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7109375" customWidth="1"/>
    <col min="4" max="4" width="2.140625" customWidth="1"/>
    <col min="5" max="5" width="8.7109375" customWidth="1"/>
    <col min="6" max="6" width="2.140625" customWidth="1"/>
    <col min="7" max="8" width="10" customWidth="1"/>
    <col min="9" max="9" width="7.7109375" customWidth="1"/>
    <col min="10" max="10" width="2.140625" customWidth="1"/>
    <col min="11" max="12" width="10" customWidth="1"/>
    <col min="13" max="13" width="7.7109375" customWidth="1"/>
    <col min="14" max="14" width="2.140625" customWidth="1"/>
  </cols>
  <sheetData>
    <row r="1" spans="1:14" ht="15" customHeight="1" x14ac:dyDescent="0.25">
      <c r="A1" s="8" t="s">
        <v>1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1</v>
      </c>
      <c r="B3" s="10" t="s">
        <v>6</v>
      </c>
      <c r="C3" s="10"/>
      <c r="D3" s="10"/>
      <c r="E3" s="10"/>
      <c r="F3" s="10"/>
      <c r="G3" s="10"/>
      <c r="H3" s="10"/>
      <c r="I3" s="10"/>
      <c r="J3" s="10"/>
      <c r="K3" s="10"/>
      <c r="L3" s="10"/>
      <c r="M3" s="10"/>
      <c r="N3" s="10"/>
    </row>
    <row r="4" spans="1:14" ht="15" customHeight="1" x14ac:dyDescent="0.25">
      <c r="A4" s="11" t="s">
        <v>1485</v>
      </c>
      <c r="B4" s="10" t="s">
        <v>6</v>
      </c>
      <c r="C4" s="10"/>
      <c r="D4" s="10"/>
      <c r="E4" s="10"/>
      <c r="F4" s="10"/>
      <c r="G4" s="10"/>
      <c r="H4" s="10"/>
      <c r="I4" s="10"/>
      <c r="J4" s="10"/>
      <c r="K4" s="10"/>
      <c r="L4" s="10"/>
      <c r="M4" s="10"/>
      <c r="N4" s="10"/>
    </row>
    <row r="5" spans="1:14" ht="25.5" customHeight="1" x14ac:dyDescent="0.25">
      <c r="A5" s="11"/>
      <c r="B5" s="100" t="s">
        <v>876</v>
      </c>
      <c r="C5" s="100"/>
      <c r="D5" s="100"/>
      <c r="E5" s="100"/>
      <c r="F5" s="100"/>
      <c r="G5" s="100"/>
      <c r="H5" s="100"/>
      <c r="I5" s="100"/>
      <c r="J5" s="100"/>
      <c r="K5" s="100"/>
      <c r="L5" s="100"/>
      <c r="M5" s="100"/>
      <c r="N5" s="100"/>
    </row>
    <row r="6" spans="1:14" x14ac:dyDescent="0.25">
      <c r="A6" s="11"/>
      <c r="B6" s="99"/>
      <c r="C6" s="99"/>
      <c r="D6" s="99"/>
      <c r="E6" s="99"/>
      <c r="F6" s="99"/>
      <c r="G6" s="99"/>
      <c r="H6" s="99"/>
      <c r="I6" s="99"/>
      <c r="J6" s="99"/>
      <c r="K6" s="99"/>
      <c r="L6" s="99"/>
      <c r="M6" s="99"/>
      <c r="N6" s="99"/>
    </row>
    <row r="7" spans="1:14" x14ac:dyDescent="0.25">
      <c r="A7" s="11"/>
      <c r="B7" s="4"/>
      <c r="C7" s="4"/>
      <c r="D7" s="4"/>
      <c r="E7" s="4"/>
      <c r="F7" s="4"/>
      <c r="G7" s="4"/>
      <c r="H7" s="4"/>
      <c r="I7" s="4"/>
      <c r="J7" s="4"/>
      <c r="K7" s="4"/>
      <c r="L7" s="4"/>
      <c r="M7" s="4"/>
      <c r="N7" s="4"/>
    </row>
    <row r="8" spans="1:14" ht="15.75" thickBot="1" x14ac:dyDescent="0.3">
      <c r="A8" s="11"/>
      <c r="B8" s="74" t="s">
        <v>305</v>
      </c>
      <c r="C8" s="21" t="s">
        <v>275</v>
      </c>
      <c r="D8" s="95">
        <v>2013</v>
      </c>
      <c r="E8" s="95"/>
      <c r="F8" s="21"/>
      <c r="G8" s="21"/>
      <c r="H8" s="94">
        <v>2012</v>
      </c>
      <c r="I8" s="94"/>
      <c r="J8" s="21"/>
      <c r="K8" s="21"/>
      <c r="L8" s="94">
        <v>2011</v>
      </c>
      <c r="M8" s="94"/>
      <c r="N8" s="21"/>
    </row>
    <row r="9" spans="1:14" x14ac:dyDescent="0.25">
      <c r="A9" s="11"/>
      <c r="B9" s="76" t="s">
        <v>276</v>
      </c>
      <c r="C9" s="24" t="s">
        <v>275</v>
      </c>
      <c r="D9" s="83" t="s">
        <v>274</v>
      </c>
      <c r="E9" s="84">
        <v>224281</v>
      </c>
      <c r="F9" s="85" t="s">
        <v>275</v>
      </c>
      <c r="G9" s="24"/>
      <c r="H9" s="86"/>
      <c r="I9" s="89" t="s">
        <v>877</v>
      </c>
      <c r="J9" s="88" t="s">
        <v>332</v>
      </c>
      <c r="K9" s="24"/>
      <c r="L9" s="86"/>
      <c r="M9" s="87">
        <v>90608</v>
      </c>
      <c r="N9" s="88" t="s">
        <v>275</v>
      </c>
    </row>
    <row r="10" spans="1:14" x14ac:dyDescent="0.25">
      <c r="A10" s="11"/>
      <c r="B10" s="93" t="s">
        <v>277</v>
      </c>
      <c r="C10" s="21" t="s">
        <v>275</v>
      </c>
      <c r="D10" s="13"/>
      <c r="E10" s="78">
        <v>14166</v>
      </c>
      <c r="F10" s="79" t="s">
        <v>275</v>
      </c>
      <c r="G10" s="21"/>
      <c r="H10" s="14"/>
      <c r="I10" s="92" t="s">
        <v>878</v>
      </c>
      <c r="J10" s="81" t="s">
        <v>332</v>
      </c>
      <c r="K10" s="21"/>
      <c r="L10" s="14"/>
      <c r="M10" s="92" t="s">
        <v>879</v>
      </c>
      <c r="N10" s="81" t="s">
        <v>332</v>
      </c>
    </row>
    <row r="11" spans="1:14" x14ac:dyDescent="0.25">
      <c r="A11" s="11"/>
      <c r="B11" s="76" t="s">
        <v>45</v>
      </c>
      <c r="C11" s="24" t="s">
        <v>275</v>
      </c>
      <c r="D11" s="83"/>
      <c r="E11" s="84">
        <v>195013</v>
      </c>
      <c r="F11" s="85" t="s">
        <v>275</v>
      </c>
      <c r="G11" s="24"/>
      <c r="H11" s="86"/>
      <c r="I11" s="89" t="s">
        <v>880</v>
      </c>
      <c r="J11" s="88" t="s">
        <v>332</v>
      </c>
      <c r="K11" s="24"/>
      <c r="L11" s="86"/>
      <c r="M11" s="87">
        <v>9908</v>
      </c>
      <c r="N11" s="88" t="s">
        <v>275</v>
      </c>
    </row>
    <row r="12" spans="1:14" x14ac:dyDescent="0.25">
      <c r="A12" s="11"/>
      <c r="B12" s="93" t="s">
        <v>881</v>
      </c>
      <c r="C12" s="21" t="s">
        <v>275</v>
      </c>
      <c r="D12" s="13"/>
      <c r="E12" s="78">
        <v>15510</v>
      </c>
      <c r="F12" s="79" t="s">
        <v>275</v>
      </c>
      <c r="G12" s="21"/>
      <c r="H12" s="14"/>
      <c r="I12" s="92" t="s">
        <v>882</v>
      </c>
      <c r="J12" s="81" t="s">
        <v>332</v>
      </c>
      <c r="K12" s="21"/>
      <c r="L12" s="14"/>
      <c r="M12" s="80">
        <v>15914</v>
      </c>
      <c r="N12" s="81" t="s">
        <v>275</v>
      </c>
    </row>
    <row r="13" spans="1:14" x14ac:dyDescent="0.25">
      <c r="A13" s="11"/>
      <c r="B13" s="76" t="s">
        <v>883</v>
      </c>
      <c r="C13" s="24" t="s">
        <v>275</v>
      </c>
      <c r="D13" s="83"/>
      <c r="E13" s="115" t="s">
        <v>884</v>
      </c>
      <c r="F13" s="85" t="s">
        <v>332</v>
      </c>
      <c r="G13" s="24"/>
      <c r="H13" s="86"/>
      <c r="I13" s="87">
        <v>534353</v>
      </c>
      <c r="J13" s="88" t="s">
        <v>275</v>
      </c>
      <c r="K13" s="24"/>
      <c r="L13" s="86"/>
      <c r="M13" s="89" t="s">
        <v>885</v>
      </c>
      <c r="N13" s="88" t="s">
        <v>332</v>
      </c>
    </row>
    <row r="14" spans="1:14" ht="15.75" thickBot="1" x14ac:dyDescent="0.3">
      <c r="A14" s="11"/>
      <c r="B14" s="93" t="s">
        <v>886</v>
      </c>
      <c r="C14" s="21" t="s">
        <v>275</v>
      </c>
      <c r="D14" s="13"/>
      <c r="E14" s="90" t="s">
        <v>887</v>
      </c>
      <c r="F14" s="79" t="s">
        <v>332</v>
      </c>
      <c r="G14" s="21"/>
      <c r="H14" s="14"/>
      <c r="I14" s="80">
        <v>27610</v>
      </c>
      <c r="J14" s="81" t="s">
        <v>275</v>
      </c>
      <c r="K14" s="21"/>
      <c r="L14" s="14"/>
      <c r="M14" s="92" t="s">
        <v>888</v>
      </c>
      <c r="N14" s="81" t="s">
        <v>332</v>
      </c>
    </row>
    <row r="15" spans="1:14" x14ac:dyDescent="0.25">
      <c r="A15" s="11"/>
      <c r="B15" s="43"/>
      <c r="C15" s="43" t="s">
        <v>275</v>
      </c>
      <c r="D15" s="44"/>
      <c r="E15" s="44"/>
      <c r="F15" s="43"/>
      <c r="G15" s="43"/>
      <c r="H15" s="44"/>
      <c r="I15" s="44"/>
      <c r="J15" s="43"/>
      <c r="K15" s="43"/>
      <c r="L15" s="44"/>
      <c r="M15" s="44"/>
      <c r="N15" s="43"/>
    </row>
    <row r="16" spans="1:14" ht="26.25" thickBot="1" x14ac:dyDescent="0.3">
      <c r="A16" s="11"/>
      <c r="B16" s="82" t="s">
        <v>889</v>
      </c>
      <c r="C16" s="24" t="s">
        <v>275</v>
      </c>
      <c r="D16" s="83" t="s">
        <v>274</v>
      </c>
      <c r="E16" s="84">
        <v>266329</v>
      </c>
      <c r="F16" s="85" t="s">
        <v>275</v>
      </c>
      <c r="G16" s="24"/>
      <c r="H16" s="86"/>
      <c r="I16" s="89" t="s">
        <v>890</v>
      </c>
      <c r="J16" s="88" t="s">
        <v>332</v>
      </c>
      <c r="K16" s="24"/>
      <c r="L16" s="86"/>
      <c r="M16" s="89" t="s">
        <v>891</v>
      </c>
      <c r="N16" s="88" t="s">
        <v>332</v>
      </c>
    </row>
    <row r="17" spans="1:14" ht="15.75" thickTop="1" x14ac:dyDescent="0.25">
      <c r="A17" s="11"/>
      <c r="B17" s="43"/>
      <c r="C17" s="43" t="s">
        <v>275</v>
      </c>
      <c r="D17" s="47"/>
      <c r="E17" s="47"/>
      <c r="F17" s="43"/>
      <c r="G17" s="43"/>
      <c r="H17" s="47"/>
      <c r="I17" s="47"/>
      <c r="J17" s="43"/>
      <c r="K17" s="43"/>
      <c r="L17" s="47"/>
      <c r="M17" s="47"/>
      <c r="N17" s="43"/>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customWidth="1"/>
    <col min="5" max="5" width="8.85546875" customWidth="1"/>
    <col min="6" max="6" width="3" customWidth="1"/>
    <col min="7" max="8" width="9.7109375" customWidth="1"/>
    <col min="9" max="9" width="8.42578125" customWidth="1"/>
    <col min="10" max="10" width="2.5703125" customWidth="1"/>
    <col min="11" max="12" width="9.7109375" customWidth="1"/>
    <col min="13" max="13" width="7.42578125" customWidth="1"/>
    <col min="14" max="14" width="2.5703125" customWidth="1"/>
    <col min="15" max="16" width="9.7109375" customWidth="1"/>
    <col min="17" max="17" width="8.42578125" customWidth="1"/>
    <col min="18" max="18" width="2" customWidth="1"/>
  </cols>
  <sheetData>
    <row r="1" spans="1:18" ht="15" customHeight="1" x14ac:dyDescent="0.25">
      <c r="A1" s="8" t="s">
        <v>1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5</v>
      </c>
      <c r="B3" s="10" t="s">
        <v>6</v>
      </c>
      <c r="C3" s="10"/>
      <c r="D3" s="10"/>
      <c r="E3" s="10"/>
      <c r="F3" s="10"/>
      <c r="G3" s="10"/>
      <c r="H3" s="10"/>
      <c r="I3" s="10"/>
      <c r="J3" s="10"/>
      <c r="K3" s="10"/>
      <c r="L3" s="10"/>
      <c r="M3" s="10"/>
      <c r="N3" s="10"/>
      <c r="O3" s="10"/>
      <c r="P3" s="10"/>
      <c r="Q3" s="10"/>
      <c r="R3" s="10"/>
    </row>
    <row r="4" spans="1:18" ht="15" customHeight="1" x14ac:dyDescent="0.25">
      <c r="A4" s="11" t="s">
        <v>1487</v>
      </c>
      <c r="B4" s="10" t="s">
        <v>6</v>
      </c>
      <c r="C4" s="10"/>
      <c r="D4" s="10"/>
      <c r="E4" s="10"/>
      <c r="F4" s="10"/>
      <c r="G4" s="10"/>
      <c r="H4" s="10"/>
      <c r="I4" s="10"/>
      <c r="J4" s="10"/>
      <c r="K4" s="10"/>
      <c r="L4" s="10"/>
      <c r="M4" s="10"/>
      <c r="N4" s="10"/>
      <c r="O4" s="10"/>
      <c r="P4" s="10"/>
      <c r="Q4" s="10"/>
      <c r="R4" s="10"/>
    </row>
    <row r="5" spans="1:18" x14ac:dyDescent="0.25">
      <c r="A5" s="11"/>
      <c r="B5" s="100" t="s">
        <v>893</v>
      </c>
      <c r="C5" s="100"/>
      <c r="D5" s="100"/>
      <c r="E5" s="100"/>
      <c r="F5" s="100"/>
      <c r="G5" s="100"/>
      <c r="H5" s="100"/>
      <c r="I5" s="100"/>
      <c r="J5" s="100"/>
      <c r="K5" s="100"/>
      <c r="L5" s="100"/>
      <c r="M5" s="100"/>
      <c r="N5" s="100"/>
      <c r="O5" s="100"/>
      <c r="P5" s="100"/>
      <c r="Q5" s="100"/>
      <c r="R5" s="100"/>
    </row>
    <row r="6" spans="1:18" x14ac:dyDescent="0.25">
      <c r="A6" s="11"/>
      <c r="B6" s="99"/>
      <c r="C6" s="99"/>
      <c r="D6" s="99"/>
      <c r="E6" s="99"/>
      <c r="F6" s="99"/>
      <c r="G6" s="99"/>
      <c r="H6" s="99"/>
      <c r="I6" s="99"/>
      <c r="J6" s="99"/>
      <c r="K6" s="99"/>
      <c r="L6" s="99"/>
      <c r="M6" s="99"/>
      <c r="N6" s="99"/>
      <c r="O6" s="99"/>
      <c r="P6" s="99"/>
      <c r="Q6" s="99"/>
      <c r="R6" s="99"/>
    </row>
    <row r="7" spans="1:18" x14ac:dyDescent="0.25">
      <c r="A7" s="11"/>
      <c r="B7" s="4"/>
      <c r="C7" s="4"/>
      <c r="D7" s="4"/>
      <c r="E7" s="4"/>
      <c r="F7" s="4"/>
      <c r="G7" s="4"/>
      <c r="H7" s="4"/>
      <c r="I7" s="4"/>
      <c r="J7" s="4"/>
      <c r="K7" s="4"/>
      <c r="L7" s="4"/>
      <c r="M7" s="4"/>
      <c r="N7" s="4"/>
      <c r="O7" s="4"/>
      <c r="P7" s="4"/>
      <c r="Q7" s="4"/>
      <c r="R7" s="4"/>
    </row>
    <row r="8" spans="1:18" x14ac:dyDescent="0.25">
      <c r="A8" s="11"/>
      <c r="B8" s="169" t="s">
        <v>305</v>
      </c>
      <c r="C8" s="65" t="s">
        <v>275</v>
      </c>
      <c r="D8" s="120" t="s">
        <v>417</v>
      </c>
      <c r="E8" s="120"/>
      <c r="F8" s="65"/>
      <c r="G8" s="65"/>
      <c r="H8" s="117" t="s">
        <v>897</v>
      </c>
      <c r="I8" s="117"/>
      <c r="J8" s="65"/>
      <c r="K8" s="65"/>
      <c r="L8" s="117" t="s">
        <v>900</v>
      </c>
      <c r="M8" s="117"/>
      <c r="N8" s="65"/>
      <c r="O8" s="65"/>
      <c r="P8" s="117" t="s">
        <v>906</v>
      </c>
      <c r="Q8" s="117"/>
      <c r="R8" s="65"/>
    </row>
    <row r="9" spans="1:18" x14ac:dyDescent="0.25">
      <c r="A9" s="11"/>
      <c r="B9" s="169"/>
      <c r="C9" s="65"/>
      <c r="D9" s="120" t="s">
        <v>894</v>
      </c>
      <c r="E9" s="120"/>
      <c r="F9" s="65"/>
      <c r="G9" s="65"/>
      <c r="H9" s="117" t="s">
        <v>617</v>
      </c>
      <c r="I9" s="117"/>
      <c r="J9" s="65"/>
      <c r="K9" s="65"/>
      <c r="L9" s="117" t="s">
        <v>901</v>
      </c>
      <c r="M9" s="117"/>
      <c r="N9" s="65"/>
      <c r="O9" s="65"/>
      <c r="P9" s="117"/>
      <c r="Q9" s="117"/>
      <c r="R9" s="65"/>
    </row>
    <row r="10" spans="1:18" x14ac:dyDescent="0.25">
      <c r="A10" s="11"/>
      <c r="B10" s="169"/>
      <c r="C10" s="65"/>
      <c r="D10" s="120" t="s">
        <v>895</v>
      </c>
      <c r="E10" s="120"/>
      <c r="F10" s="65"/>
      <c r="G10" s="65"/>
      <c r="H10" s="117" t="s">
        <v>898</v>
      </c>
      <c r="I10" s="117"/>
      <c r="J10" s="65"/>
      <c r="K10" s="65"/>
      <c r="L10" s="117" t="s">
        <v>902</v>
      </c>
      <c r="M10" s="117"/>
      <c r="N10" s="65"/>
      <c r="O10" s="65"/>
      <c r="P10" s="117"/>
      <c r="Q10" s="117"/>
      <c r="R10" s="65"/>
    </row>
    <row r="11" spans="1:18" x14ac:dyDescent="0.25">
      <c r="A11" s="11"/>
      <c r="B11" s="169"/>
      <c r="C11" s="65"/>
      <c r="D11" s="120" t="s">
        <v>896</v>
      </c>
      <c r="E11" s="120"/>
      <c r="F11" s="65"/>
      <c r="G11" s="65"/>
      <c r="H11" s="117" t="s">
        <v>899</v>
      </c>
      <c r="I11" s="117"/>
      <c r="J11" s="65"/>
      <c r="K11" s="65"/>
      <c r="L11" s="117" t="s">
        <v>903</v>
      </c>
      <c r="M11" s="117"/>
      <c r="N11" s="65"/>
      <c r="O11" s="65"/>
      <c r="P11" s="117"/>
      <c r="Q11" s="117"/>
      <c r="R11" s="65"/>
    </row>
    <row r="12" spans="1:18" x14ac:dyDescent="0.25">
      <c r="A12" s="11"/>
      <c r="B12" s="169"/>
      <c r="C12" s="65"/>
      <c r="D12" s="120"/>
      <c r="E12" s="120"/>
      <c r="F12" s="65"/>
      <c r="G12" s="65"/>
      <c r="H12" s="117"/>
      <c r="I12" s="117"/>
      <c r="J12" s="65"/>
      <c r="K12" s="65"/>
      <c r="L12" s="117" t="s">
        <v>904</v>
      </c>
      <c r="M12" s="117"/>
      <c r="N12" s="65"/>
      <c r="O12" s="65"/>
      <c r="P12" s="117"/>
      <c r="Q12" s="117"/>
      <c r="R12" s="65"/>
    </row>
    <row r="13" spans="1:18" ht="15.75" thickBot="1" x14ac:dyDescent="0.3">
      <c r="A13" s="11"/>
      <c r="B13" s="169"/>
      <c r="C13" s="65"/>
      <c r="D13" s="119"/>
      <c r="E13" s="119"/>
      <c r="F13" s="65"/>
      <c r="G13" s="65"/>
      <c r="H13" s="94"/>
      <c r="I13" s="94"/>
      <c r="J13" s="65"/>
      <c r="K13" s="65"/>
      <c r="L13" s="94" t="s">
        <v>905</v>
      </c>
      <c r="M13" s="94"/>
      <c r="N13" s="65"/>
      <c r="O13" s="65"/>
      <c r="P13" s="94"/>
      <c r="Q13" s="94"/>
      <c r="R13" s="65"/>
    </row>
    <row r="14" spans="1:18" x14ac:dyDescent="0.25">
      <c r="A14" s="11"/>
      <c r="B14" s="76" t="s">
        <v>907</v>
      </c>
      <c r="C14" s="24" t="s">
        <v>275</v>
      </c>
      <c r="D14" s="86" t="s">
        <v>274</v>
      </c>
      <c r="E14" s="87">
        <v>613492</v>
      </c>
      <c r="F14" s="88" t="s">
        <v>275</v>
      </c>
      <c r="G14" s="24"/>
      <c r="H14" s="86"/>
      <c r="I14" s="89" t="s">
        <v>908</v>
      </c>
      <c r="J14" s="88" t="s">
        <v>332</v>
      </c>
      <c r="K14" s="24"/>
      <c r="L14" s="86"/>
      <c r="M14" s="89" t="s">
        <v>909</v>
      </c>
      <c r="N14" s="88" t="s">
        <v>332</v>
      </c>
      <c r="O14" s="24"/>
      <c r="P14" s="86"/>
      <c r="Q14" s="87">
        <v>408901</v>
      </c>
      <c r="R14" s="88" t="s">
        <v>275</v>
      </c>
    </row>
    <row r="15" spans="1:18" ht="25.5" x14ac:dyDescent="0.25">
      <c r="A15" s="11"/>
      <c r="B15" s="93" t="s">
        <v>910</v>
      </c>
      <c r="C15" s="21" t="s">
        <v>275</v>
      </c>
      <c r="D15" s="4"/>
      <c r="E15" s="4"/>
      <c r="F15" s="4"/>
      <c r="G15" s="21"/>
      <c r="H15" s="4"/>
      <c r="I15" s="4"/>
      <c r="J15" s="4"/>
      <c r="K15" s="21"/>
      <c r="L15" s="4"/>
      <c r="M15" s="4"/>
      <c r="N15" s="4"/>
      <c r="O15" s="21"/>
      <c r="P15" s="4"/>
      <c r="Q15" s="4"/>
      <c r="R15" s="4"/>
    </row>
    <row r="16" spans="1:18" x14ac:dyDescent="0.25">
      <c r="A16" s="11"/>
      <c r="B16" s="82" t="s">
        <v>911</v>
      </c>
      <c r="C16" s="24" t="s">
        <v>275</v>
      </c>
      <c r="D16" s="83"/>
      <c r="E16" s="115" t="s">
        <v>912</v>
      </c>
      <c r="F16" s="85" t="s">
        <v>332</v>
      </c>
      <c r="G16" s="24"/>
      <c r="H16" s="83"/>
      <c r="I16" s="84">
        <v>59145</v>
      </c>
      <c r="J16" s="85" t="s">
        <v>275</v>
      </c>
      <c r="K16" s="24"/>
      <c r="L16" s="83"/>
      <c r="M16" s="115">
        <v>0</v>
      </c>
      <c r="N16" s="85" t="s">
        <v>275</v>
      </c>
      <c r="O16" s="24"/>
      <c r="P16" s="83"/>
      <c r="Q16" s="115" t="s">
        <v>913</v>
      </c>
      <c r="R16" s="85" t="s">
        <v>332</v>
      </c>
    </row>
    <row r="17" spans="1:18" ht="15.75" thickBot="1" x14ac:dyDescent="0.3">
      <c r="A17" s="11"/>
      <c r="B17" s="77" t="s">
        <v>914</v>
      </c>
      <c r="C17" s="21" t="s">
        <v>275</v>
      </c>
      <c r="D17" s="13"/>
      <c r="E17" s="90" t="s">
        <v>915</v>
      </c>
      <c r="F17" s="79" t="s">
        <v>916</v>
      </c>
      <c r="G17" s="21"/>
      <c r="H17" s="13"/>
      <c r="I17" s="78">
        <v>10438</v>
      </c>
      <c r="J17" s="168" t="s">
        <v>917</v>
      </c>
      <c r="K17" s="21"/>
      <c r="L17" s="13"/>
      <c r="M17" s="78">
        <v>1935</v>
      </c>
      <c r="N17" s="168" t="s">
        <v>918</v>
      </c>
      <c r="O17" s="21"/>
      <c r="P17" s="13"/>
      <c r="Q17" s="78">
        <v>55627</v>
      </c>
      <c r="R17" s="79" t="s">
        <v>275</v>
      </c>
    </row>
    <row r="18" spans="1:18" x14ac:dyDescent="0.25">
      <c r="A18" s="11"/>
      <c r="B18" s="43"/>
      <c r="C18" s="43" t="s">
        <v>275</v>
      </c>
      <c r="D18" s="44"/>
      <c r="E18" s="44"/>
      <c r="F18" s="43"/>
      <c r="G18" s="43"/>
      <c r="H18" s="44"/>
      <c r="I18" s="44"/>
      <c r="J18" s="43"/>
      <c r="K18" s="43"/>
      <c r="L18" s="44"/>
      <c r="M18" s="44"/>
      <c r="N18" s="43"/>
      <c r="O18" s="43"/>
      <c r="P18" s="44"/>
      <c r="Q18" s="44"/>
      <c r="R18" s="43"/>
    </row>
    <row r="19" spans="1:18" ht="15.75" thickBot="1" x14ac:dyDescent="0.3">
      <c r="A19" s="11"/>
      <c r="B19" s="82" t="s">
        <v>132</v>
      </c>
      <c r="C19" s="24" t="s">
        <v>275</v>
      </c>
      <c r="D19" s="83"/>
      <c r="E19" s="115" t="s">
        <v>919</v>
      </c>
      <c r="F19" s="85" t="s">
        <v>332</v>
      </c>
      <c r="G19" s="24"/>
      <c r="H19" s="83"/>
      <c r="I19" s="84">
        <v>69583</v>
      </c>
      <c r="J19" s="85" t="s">
        <v>275</v>
      </c>
      <c r="K19" s="24"/>
      <c r="L19" s="83"/>
      <c r="M19" s="84">
        <v>1935</v>
      </c>
      <c r="N19" s="85" t="s">
        <v>275</v>
      </c>
      <c r="O19" s="24"/>
      <c r="P19" s="83"/>
      <c r="Q19" s="115" t="s">
        <v>920</v>
      </c>
      <c r="R19" s="85" t="s">
        <v>332</v>
      </c>
    </row>
    <row r="20" spans="1:18" x14ac:dyDescent="0.25">
      <c r="A20" s="11"/>
      <c r="B20" s="43"/>
      <c r="C20" s="43" t="s">
        <v>275</v>
      </c>
      <c r="D20" s="44"/>
      <c r="E20" s="44"/>
      <c r="F20" s="43"/>
      <c r="G20" s="43"/>
      <c r="H20" s="44"/>
      <c r="I20" s="44"/>
      <c r="J20" s="43"/>
      <c r="K20" s="43"/>
      <c r="L20" s="44"/>
      <c r="M20" s="44"/>
      <c r="N20" s="43"/>
      <c r="O20" s="43"/>
      <c r="P20" s="44"/>
      <c r="Q20" s="44"/>
      <c r="R20" s="43"/>
    </row>
    <row r="21" spans="1:18" ht="15.75" thickBot="1" x14ac:dyDescent="0.3">
      <c r="A21" s="11"/>
      <c r="B21" s="93" t="s">
        <v>921</v>
      </c>
      <c r="C21" s="21" t="s">
        <v>275</v>
      </c>
      <c r="D21" s="13" t="s">
        <v>274</v>
      </c>
      <c r="E21" s="78">
        <v>305192</v>
      </c>
      <c r="F21" s="79" t="s">
        <v>275</v>
      </c>
      <c r="G21" s="21"/>
      <c r="H21" s="13"/>
      <c r="I21" s="90" t="s">
        <v>922</v>
      </c>
      <c r="J21" s="79" t="s">
        <v>332</v>
      </c>
      <c r="K21" s="21"/>
      <c r="L21" s="13"/>
      <c r="M21" s="90" t="s">
        <v>923</v>
      </c>
      <c r="N21" s="79" t="s">
        <v>332</v>
      </c>
      <c r="O21" s="21"/>
      <c r="P21" s="13"/>
      <c r="Q21" s="78">
        <v>172119</v>
      </c>
      <c r="R21" s="79" t="s">
        <v>275</v>
      </c>
    </row>
    <row r="22" spans="1:18" ht="15.75" thickTop="1" x14ac:dyDescent="0.25">
      <c r="A22" s="11"/>
      <c r="B22" s="43"/>
      <c r="C22" s="43" t="s">
        <v>275</v>
      </c>
      <c r="D22" s="47"/>
      <c r="E22" s="47"/>
      <c r="F22" s="43"/>
      <c r="G22" s="43"/>
      <c r="H22" s="47"/>
      <c r="I22" s="47"/>
      <c r="J22" s="43"/>
      <c r="K22" s="43"/>
      <c r="L22" s="47"/>
      <c r="M22" s="47"/>
      <c r="N22" s="43"/>
      <c r="O22" s="43"/>
      <c r="P22" s="47"/>
      <c r="Q22" s="47"/>
      <c r="R22" s="43"/>
    </row>
    <row r="23" spans="1:18" x14ac:dyDescent="0.25">
      <c r="A23" s="11"/>
      <c r="B23" s="172"/>
      <c r="C23" s="172"/>
      <c r="D23" s="172"/>
      <c r="E23" s="172"/>
      <c r="F23" s="172"/>
      <c r="G23" s="172"/>
      <c r="H23" s="172"/>
      <c r="I23" s="172"/>
      <c r="J23" s="172"/>
      <c r="K23" s="172"/>
      <c r="L23" s="172"/>
      <c r="M23" s="172"/>
      <c r="N23" s="172"/>
      <c r="O23" s="172"/>
      <c r="P23" s="172"/>
      <c r="Q23" s="172"/>
      <c r="R23" s="172"/>
    </row>
    <row r="24" spans="1:18" ht="25.5" x14ac:dyDescent="0.25">
      <c r="A24" s="11"/>
      <c r="B24" s="170" t="s">
        <v>924</v>
      </c>
      <c r="C24" s="171" t="s">
        <v>75</v>
      </c>
    </row>
    <row r="25" spans="1:18" ht="25.5" x14ac:dyDescent="0.25">
      <c r="A25" s="11"/>
      <c r="B25" s="170" t="s">
        <v>925</v>
      </c>
      <c r="C25" s="171" t="s">
        <v>926</v>
      </c>
    </row>
    <row r="26" spans="1:18" ht="51" x14ac:dyDescent="0.25">
      <c r="A26" s="11"/>
      <c r="B26" s="170" t="s">
        <v>927</v>
      </c>
      <c r="C26" s="171" t="s">
        <v>928</v>
      </c>
    </row>
    <row r="27" spans="1:18" ht="63.75" x14ac:dyDescent="0.25">
      <c r="A27" s="11"/>
      <c r="B27" s="170" t="s">
        <v>929</v>
      </c>
      <c r="C27" s="171" t="s">
        <v>930</v>
      </c>
    </row>
  </sheetData>
  <mergeCells count="37">
    <mergeCell ref="B5:R5"/>
    <mergeCell ref="B6:R6"/>
    <mergeCell ref="B23:R23"/>
    <mergeCell ref="N8:N13"/>
    <mergeCell ref="O8:O13"/>
    <mergeCell ref="P8:Q13"/>
    <mergeCell ref="R8:R13"/>
    <mergeCell ref="A1:A2"/>
    <mergeCell ref="B1:R1"/>
    <mergeCell ref="B2:R2"/>
    <mergeCell ref="B3:R3"/>
    <mergeCell ref="A4:A27"/>
    <mergeCell ref="B4:R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85546875" customWidth="1"/>
    <col min="4" max="4" width="3.5703125" customWidth="1"/>
    <col min="5" max="5" width="17.140625" customWidth="1"/>
    <col min="6" max="6" width="3.5703125" customWidth="1"/>
    <col min="7" max="7" width="2.85546875" customWidth="1"/>
    <col min="8" max="8" width="16.7109375" customWidth="1"/>
    <col min="9" max="9" width="17.140625" customWidth="1"/>
    <col min="10" max="10" width="3.5703125" customWidth="1"/>
    <col min="11" max="12" width="16.7109375" customWidth="1"/>
    <col min="13" max="13" width="15.42578125" customWidth="1"/>
    <col min="14" max="14" width="3.5703125" customWidth="1"/>
    <col min="15" max="16" width="16.7109375" customWidth="1"/>
    <col min="17" max="17" width="15.42578125" customWidth="1"/>
    <col min="18" max="18" width="3.5703125" customWidth="1"/>
  </cols>
  <sheetData>
    <row r="1" spans="1:18" ht="15" customHeight="1" x14ac:dyDescent="0.25">
      <c r="A1" s="8" t="s">
        <v>1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0" t="s">
        <v>6</v>
      </c>
      <c r="C3" s="10"/>
      <c r="D3" s="10"/>
      <c r="E3" s="10"/>
      <c r="F3" s="10"/>
      <c r="G3" s="10"/>
      <c r="H3" s="10"/>
      <c r="I3" s="10"/>
      <c r="J3" s="10"/>
      <c r="K3" s="10"/>
      <c r="L3" s="10"/>
      <c r="M3" s="10"/>
      <c r="N3" s="10"/>
      <c r="O3" s="10"/>
      <c r="P3" s="10"/>
      <c r="Q3" s="10"/>
      <c r="R3" s="10"/>
    </row>
    <row r="4" spans="1:18" ht="15" customHeight="1" x14ac:dyDescent="0.25">
      <c r="A4" s="11" t="s">
        <v>1489</v>
      </c>
      <c r="B4" s="10" t="s">
        <v>6</v>
      </c>
      <c r="C4" s="10"/>
      <c r="D4" s="10"/>
      <c r="E4" s="10"/>
      <c r="F4" s="10"/>
      <c r="G4" s="10"/>
      <c r="H4" s="10"/>
      <c r="I4" s="10"/>
      <c r="J4" s="10"/>
      <c r="K4" s="10"/>
      <c r="L4" s="10"/>
      <c r="M4" s="10"/>
      <c r="N4" s="10"/>
      <c r="O4" s="10"/>
      <c r="P4" s="10"/>
      <c r="Q4" s="10"/>
      <c r="R4" s="10"/>
    </row>
    <row r="5" spans="1:18" x14ac:dyDescent="0.25">
      <c r="A5" s="11"/>
      <c r="B5" s="100" t="s">
        <v>936</v>
      </c>
      <c r="C5" s="100"/>
      <c r="D5" s="100"/>
      <c r="E5" s="100"/>
      <c r="F5" s="100"/>
      <c r="G5" s="100"/>
      <c r="H5" s="100"/>
      <c r="I5" s="100"/>
      <c r="J5" s="100"/>
      <c r="K5" s="100"/>
      <c r="L5" s="100"/>
      <c r="M5" s="100"/>
      <c r="N5" s="100"/>
      <c r="O5" s="100"/>
      <c r="P5" s="100"/>
      <c r="Q5" s="100"/>
      <c r="R5" s="100"/>
    </row>
    <row r="6" spans="1:18" x14ac:dyDescent="0.25">
      <c r="A6" s="11"/>
      <c r="B6" s="99"/>
      <c r="C6" s="99"/>
      <c r="D6" s="99"/>
      <c r="E6" s="99"/>
      <c r="F6" s="99"/>
      <c r="G6" s="99"/>
      <c r="H6" s="99"/>
      <c r="I6" s="99"/>
      <c r="J6" s="99"/>
      <c r="K6" s="99"/>
      <c r="L6" s="99"/>
      <c r="M6" s="99"/>
      <c r="N6" s="99"/>
      <c r="O6" s="99"/>
      <c r="P6" s="99"/>
      <c r="Q6" s="99"/>
      <c r="R6" s="99"/>
    </row>
    <row r="7" spans="1:18" x14ac:dyDescent="0.25">
      <c r="A7" s="11"/>
      <c r="B7" s="4"/>
      <c r="C7" s="4"/>
      <c r="D7" s="4"/>
      <c r="E7" s="4"/>
      <c r="F7" s="4"/>
      <c r="G7" s="4"/>
      <c r="H7" s="4"/>
      <c r="I7" s="4"/>
      <c r="J7" s="4"/>
      <c r="K7" s="4"/>
      <c r="L7" s="4"/>
      <c r="M7" s="4"/>
      <c r="N7" s="4"/>
      <c r="O7" s="4"/>
      <c r="P7" s="4"/>
      <c r="Q7" s="4"/>
      <c r="R7" s="4"/>
    </row>
    <row r="8" spans="1:18" ht="15.75" thickBot="1" x14ac:dyDescent="0.3">
      <c r="A8" s="11"/>
      <c r="B8" s="4" t="s">
        <v>313</v>
      </c>
      <c r="C8" s="21" t="s">
        <v>275</v>
      </c>
      <c r="D8" s="65"/>
      <c r="E8" s="65"/>
      <c r="F8" s="21"/>
      <c r="G8" s="21"/>
      <c r="H8" s="94" t="s">
        <v>937</v>
      </c>
      <c r="I8" s="94"/>
      <c r="J8" s="94"/>
      <c r="K8" s="94"/>
      <c r="L8" s="94"/>
      <c r="M8" s="94"/>
      <c r="N8" s="94"/>
      <c r="O8" s="94"/>
      <c r="P8" s="94"/>
      <c r="Q8" s="94"/>
      <c r="R8" s="21"/>
    </row>
    <row r="9" spans="1:18" x14ac:dyDescent="0.25">
      <c r="A9" s="11"/>
      <c r="B9" s="169" t="s">
        <v>305</v>
      </c>
      <c r="C9" s="65" t="s">
        <v>275</v>
      </c>
      <c r="D9" s="174" t="s">
        <v>747</v>
      </c>
      <c r="E9" s="174"/>
      <c r="F9" s="65"/>
      <c r="G9" s="65"/>
      <c r="H9" s="175" t="s">
        <v>749</v>
      </c>
      <c r="I9" s="175"/>
      <c r="J9" s="68"/>
      <c r="K9" s="68"/>
      <c r="L9" s="175" t="s">
        <v>753</v>
      </c>
      <c r="M9" s="175"/>
      <c r="N9" s="68"/>
      <c r="O9" s="68"/>
      <c r="P9" s="175" t="s">
        <v>753</v>
      </c>
      <c r="Q9" s="175"/>
      <c r="R9" s="65"/>
    </row>
    <row r="10" spans="1:18" x14ac:dyDescent="0.25">
      <c r="A10" s="11"/>
      <c r="B10" s="169"/>
      <c r="C10" s="65"/>
      <c r="D10" s="174" t="s">
        <v>938</v>
      </c>
      <c r="E10" s="174"/>
      <c r="F10" s="65"/>
      <c r="G10" s="65"/>
      <c r="H10" s="117" t="s">
        <v>939</v>
      </c>
      <c r="I10" s="117"/>
      <c r="J10" s="65"/>
      <c r="K10" s="65"/>
      <c r="L10" s="117" t="s">
        <v>754</v>
      </c>
      <c r="M10" s="117"/>
      <c r="N10" s="65"/>
      <c r="O10" s="65"/>
      <c r="P10" s="117" t="s">
        <v>757</v>
      </c>
      <c r="Q10" s="117"/>
      <c r="R10" s="65"/>
    </row>
    <row r="11" spans="1:18" x14ac:dyDescent="0.25">
      <c r="A11" s="11"/>
      <c r="B11" s="169"/>
      <c r="C11" s="65"/>
      <c r="D11" s="174"/>
      <c r="E11" s="174"/>
      <c r="F11" s="65"/>
      <c r="G11" s="65"/>
      <c r="H11" s="117" t="s">
        <v>940</v>
      </c>
      <c r="I11" s="117"/>
      <c r="J11" s="65"/>
      <c r="K11" s="65"/>
      <c r="L11" s="117" t="s">
        <v>755</v>
      </c>
      <c r="M11" s="117"/>
      <c r="N11" s="65"/>
      <c r="O11" s="65"/>
      <c r="P11" s="117" t="s">
        <v>755</v>
      </c>
      <c r="Q11" s="117"/>
      <c r="R11" s="65"/>
    </row>
    <row r="12" spans="1:18" x14ac:dyDescent="0.25">
      <c r="A12" s="11"/>
      <c r="B12" s="169"/>
      <c r="C12" s="65"/>
      <c r="D12" s="174"/>
      <c r="E12" s="174"/>
      <c r="F12" s="65"/>
      <c r="G12" s="65"/>
      <c r="H12" s="117" t="s">
        <v>941</v>
      </c>
      <c r="I12" s="117"/>
      <c r="J12" s="65"/>
      <c r="K12" s="65"/>
      <c r="L12" s="117" t="s">
        <v>756</v>
      </c>
      <c r="M12" s="117"/>
      <c r="N12" s="65"/>
      <c r="O12" s="65"/>
      <c r="P12" s="117" t="s">
        <v>758</v>
      </c>
      <c r="Q12" s="117"/>
      <c r="R12" s="65"/>
    </row>
    <row r="13" spans="1:18" ht="15.75" thickBot="1" x14ac:dyDescent="0.3">
      <c r="A13" s="11"/>
      <c r="B13" s="169"/>
      <c r="C13" s="65"/>
      <c r="D13" s="95"/>
      <c r="E13" s="95"/>
      <c r="F13" s="65"/>
      <c r="G13" s="65"/>
      <c r="H13" s="94" t="s">
        <v>752</v>
      </c>
      <c r="I13" s="94"/>
      <c r="J13" s="65"/>
      <c r="K13" s="65"/>
      <c r="L13" s="94"/>
      <c r="M13" s="94"/>
      <c r="N13" s="65"/>
      <c r="O13" s="65"/>
      <c r="P13" s="94"/>
      <c r="Q13" s="94"/>
      <c r="R13" s="65"/>
    </row>
    <row r="14" spans="1:18" x14ac:dyDescent="0.25">
      <c r="A14" s="11"/>
      <c r="B14" s="76" t="s">
        <v>942</v>
      </c>
      <c r="C14" s="24" t="s">
        <v>275</v>
      </c>
      <c r="D14" s="23"/>
      <c r="E14" s="23"/>
      <c r="F14" s="23"/>
      <c r="G14" s="24"/>
      <c r="H14" s="23"/>
      <c r="I14" s="23"/>
      <c r="J14" s="23"/>
      <c r="K14" s="24"/>
      <c r="L14" s="23"/>
      <c r="M14" s="23"/>
      <c r="N14" s="23"/>
      <c r="O14" s="24"/>
      <c r="P14" s="23"/>
      <c r="Q14" s="23"/>
      <c r="R14" s="23"/>
    </row>
    <row r="15" spans="1:18" ht="15.75" thickBot="1" x14ac:dyDescent="0.3">
      <c r="A15" s="11"/>
      <c r="B15" s="77" t="s">
        <v>943</v>
      </c>
      <c r="C15" s="21" t="s">
        <v>275</v>
      </c>
      <c r="D15" s="13" t="s">
        <v>274</v>
      </c>
      <c r="E15" s="78">
        <v>1970</v>
      </c>
      <c r="F15" s="79" t="s">
        <v>275</v>
      </c>
      <c r="G15" s="21"/>
      <c r="H15" s="13"/>
      <c r="I15" s="90">
        <v>0</v>
      </c>
      <c r="J15" s="79" t="s">
        <v>275</v>
      </c>
      <c r="K15" s="21"/>
      <c r="L15" s="13"/>
      <c r="M15" s="78">
        <v>1970</v>
      </c>
      <c r="N15" s="79" t="s">
        <v>275</v>
      </c>
      <c r="O15" s="21"/>
      <c r="P15" s="13"/>
      <c r="Q15" s="90" t="s">
        <v>779</v>
      </c>
      <c r="R15" s="79" t="s">
        <v>275</v>
      </c>
    </row>
    <row r="16" spans="1:18" ht="15.75" thickTop="1" x14ac:dyDescent="0.25">
      <c r="A16" s="11"/>
      <c r="B16" s="43"/>
      <c r="C16" s="43" t="s">
        <v>275</v>
      </c>
      <c r="D16" s="47"/>
      <c r="E16" s="47"/>
      <c r="F16" s="43"/>
      <c r="G16" s="43"/>
      <c r="H16" s="47"/>
      <c r="I16" s="47"/>
      <c r="J16" s="43"/>
      <c r="K16" s="43"/>
      <c r="L16" s="47"/>
      <c r="M16" s="47"/>
      <c r="N16" s="43"/>
      <c r="O16" s="43"/>
      <c r="P16" s="47"/>
      <c r="Q16" s="47"/>
      <c r="R16" s="43"/>
    </row>
    <row r="17" spans="1:18" x14ac:dyDescent="0.25">
      <c r="A17" s="11"/>
      <c r="B17" s="76" t="s">
        <v>944</v>
      </c>
      <c r="C17" s="24" t="s">
        <v>275</v>
      </c>
      <c r="D17" s="23"/>
      <c r="E17" s="23"/>
      <c r="F17" s="23"/>
      <c r="G17" s="24"/>
      <c r="H17" s="23"/>
      <c r="I17" s="23"/>
      <c r="J17" s="23"/>
      <c r="K17" s="24"/>
      <c r="L17" s="23"/>
      <c r="M17" s="23"/>
      <c r="N17" s="23"/>
      <c r="O17" s="24"/>
      <c r="P17" s="23"/>
      <c r="Q17" s="23"/>
      <c r="R17" s="23"/>
    </row>
    <row r="18" spans="1:18" x14ac:dyDescent="0.25">
      <c r="A18" s="11"/>
      <c r="B18" s="77" t="s">
        <v>945</v>
      </c>
      <c r="C18" s="21" t="s">
        <v>275</v>
      </c>
      <c r="D18" s="13" t="s">
        <v>274</v>
      </c>
      <c r="E18" s="90" t="s">
        <v>946</v>
      </c>
      <c r="F18" s="79" t="s">
        <v>332</v>
      </c>
      <c r="G18" s="21"/>
      <c r="H18" s="13"/>
      <c r="I18" s="90" t="s">
        <v>946</v>
      </c>
      <c r="J18" s="79" t="s">
        <v>332</v>
      </c>
      <c r="K18" s="21"/>
      <c r="L18" s="13"/>
      <c r="M18" s="90">
        <v>0</v>
      </c>
      <c r="N18" s="79" t="s">
        <v>275</v>
      </c>
      <c r="O18" s="21"/>
      <c r="P18" s="13"/>
      <c r="Q18" s="90">
        <v>0</v>
      </c>
      <c r="R18" s="79" t="s">
        <v>275</v>
      </c>
    </row>
    <row r="19" spans="1:18" ht="26.25" thickBot="1" x14ac:dyDescent="0.3">
      <c r="A19" s="11"/>
      <c r="B19" s="82" t="s">
        <v>947</v>
      </c>
      <c r="C19" s="24" t="s">
        <v>275</v>
      </c>
      <c r="D19" s="83"/>
      <c r="E19" s="115" t="s">
        <v>948</v>
      </c>
      <c r="F19" s="85" t="s">
        <v>332</v>
      </c>
      <c r="G19" s="24"/>
      <c r="H19" s="83"/>
      <c r="I19" s="115">
        <v>0</v>
      </c>
      <c r="J19" s="85" t="s">
        <v>275</v>
      </c>
      <c r="K19" s="24"/>
      <c r="L19" s="83"/>
      <c r="M19" s="115" t="s">
        <v>948</v>
      </c>
      <c r="N19" s="85" t="s">
        <v>332</v>
      </c>
      <c r="O19" s="24"/>
      <c r="P19" s="83"/>
      <c r="Q19" s="115">
        <v>0</v>
      </c>
      <c r="R19" s="85" t="s">
        <v>275</v>
      </c>
    </row>
    <row r="20" spans="1:18" x14ac:dyDescent="0.25">
      <c r="A20" s="11"/>
      <c r="B20" s="43"/>
      <c r="C20" s="43" t="s">
        <v>275</v>
      </c>
      <c r="D20" s="44"/>
      <c r="E20" s="44"/>
      <c r="F20" s="43"/>
      <c r="G20" s="43"/>
      <c r="H20" s="44"/>
      <c r="I20" s="44"/>
      <c r="J20" s="43"/>
      <c r="K20" s="43"/>
      <c r="L20" s="44"/>
      <c r="M20" s="44"/>
      <c r="N20" s="43"/>
      <c r="O20" s="43"/>
      <c r="P20" s="44"/>
      <c r="Q20" s="44"/>
      <c r="R20" s="43"/>
    </row>
    <row r="21" spans="1:18" ht="15.75" thickBot="1" x14ac:dyDescent="0.3">
      <c r="A21" s="11"/>
      <c r="B21" s="173" t="s">
        <v>191</v>
      </c>
      <c r="C21" s="21" t="s">
        <v>275</v>
      </c>
      <c r="D21" s="13" t="s">
        <v>274</v>
      </c>
      <c r="E21" s="90" t="s">
        <v>949</v>
      </c>
      <c r="F21" s="79" t="s">
        <v>332</v>
      </c>
      <c r="G21" s="21"/>
      <c r="H21" s="13"/>
      <c r="I21" s="90" t="s">
        <v>946</v>
      </c>
      <c r="J21" s="79" t="s">
        <v>332</v>
      </c>
      <c r="K21" s="21"/>
      <c r="L21" s="13"/>
      <c r="M21" s="90" t="s">
        <v>948</v>
      </c>
      <c r="N21" s="79" t="s">
        <v>332</v>
      </c>
      <c r="O21" s="21"/>
      <c r="P21" s="13"/>
      <c r="Q21" s="90">
        <v>0</v>
      </c>
      <c r="R21" s="79" t="s">
        <v>275</v>
      </c>
    </row>
    <row r="22" spans="1:18" ht="15.75" thickTop="1" x14ac:dyDescent="0.25">
      <c r="A22" s="11"/>
      <c r="B22" s="43"/>
      <c r="C22" s="43" t="s">
        <v>275</v>
      </c>
      <c r="D22" s="47"/>
      <c r="E22" s="47"/>
      <c r="F22" s="43"/>
      <c r="G22" s="43"/>
      <c r="H22" s="47"/>
      <c r="I22" s="47"/>
      <c r="J22" s="43"/>
      <c r="K22" s="43"/>
      <c r="L22" s="47"/>
      <c r="M22" s="47"/>
      <c r="N22" s="43"/>
      <c r="O22" s="43"/>
      <c r="P22" s="47"/>
      <c r="Q22" s="47"/>
      <c r="R22" s="43"/>
    </row>
    <row r="23" spans="1:18" x14ac:dyDescent="0.25">
      <c r="A23" s="11"/>
      <c r="B23" s="99"/>
      <c r="C23" s="99"/>
      <c r="D23" s="99"/>
      <c r="E23" s="99"/>
      <c r="F23" s="99"/>
      <c r="G23" s="99"/>
      <c r="H23" s="99"/>
      <c r="I23" s="99"/>
      <c r="J23" s="99"/>
      <c r="K23" s="99"/>
      <c r="L23" s="99"/>
      <c r="M23" s="99"/>
      <c r="N23" s="99"/>
      <c r="O23" s="99"/>
      <c r="P23" s="99"/>
      <c r="Q23" s="99"/>
      <c r="R23" s="99"/>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4" t="s">
        <v>313</v>
      </c>
      <c r="C25" s="21" t="s">
        <v>275</v>
      </c>
      <c r="D25" s="65"/>
      <c r="E25" s="65"/>
      <c r="F25" s="21"/>
      <c r="G25" s="21"/>
      <c r="H25" s="94" t="s">
        <v>937</v>
      </c>
      <c r="I25" s="94"/>
      <c r="J25" s="94"/>
      <c r="K25" s="94"/>
      <c r="L25" s="94"/>
      <c r="M25" s="94"/>
      <c r="N25" s="94"/>
      <c r="O25" s="94"/>
      <c r="P25" s="94"/>
      <c r="Q25" s="94"/>
      <c r="R25" s="21"/>
    </row>
    <row r="26" spans="1:18" x14ac:dyDescent="0.25">
      <c r="A26" s="11"/>
      <c r="B26" s="169" t="s">
        <v>305</v>
      </c>
      <c r="C26" s="65" t="s">
        <v>275</v>
      </c>
      <c r="D26" s="117" t="s">
        <v>747</v>
      </c>
      <c r="E26" s="117"/>
      <c r="F26" s="65"/>
      <c r="G26" s="65"/>
      <c r="H26" s="175" t="s">
        <v>749</v>
      </c>
      <c r="I26" s="175"/>
      <c r="J26" s="68"/>
      <c r="K26" s="68"/>
      <c r="L26" s="175" t="s">
        <v>753</v>
      </c>
      <c r="M26" s="175"/>
      <c r="N26" s="68"/>
      <c r="O26" s="68"/>
      <c r="P26" s="175" t="s">
        <v>753</v>
      </c>
      <c r="Q26" s="175"/>
      <c r="R26" s="65"/>
    </row>
    <row r="27" spans="1:18" x14ac:dyDescent="0.25">
      <c r="A27" s="11"/>
      <c r="B27" s="169"/>
      <c r="C27" s="65"/>
      <c r="D27" s="117" t="s">
        <v>950</v>
      </c>
      <c r="E27" s="117"/>
      <c r="F27" s="65"/>
      <c r="G27" s="65"/>
      <c r="H27" s="117" t="s">
        <v>939</v>
      </c>
      <c r="I27" s="117"/>
      <c r="J27" s="65"/>
      <c r="K27" s="65"/>
      <c r="L27" s="117" t="s">
        <v>754</v>
      </c>
      <c r="M27" s="117"/>
      <c r="N27" s="65"/>
      <c r="O27" s="65"/>
      <c r="P27" s="117" t="s">
        <v>757</v>
      </c>
      <c r="Q27" s="117"/>
      <c r="R27" s="65"/>
    </row>
    <row r="28" spans="1:18" x14ac:dyDescent="0.25">
      <c r="A28" s="11"/>
      <c r="B28" s="169"/>
      <c r="C28" s="65"/>
      <c r="D28" s="117"/>
      <c r="E28" s="117"/>
      <c r="F28" s="65"/>
      <c r="G28" s="65"/>
      <c r="H28" s="117" t="s">
        <v>951</v>
      </c>
      <c r="I28" s="117"/>
      <c r="J28" s="65"/>
      <c r="K28" s="65"/>
      <c r="L28" s="117" t="s">
        <v>952</v>
      </c>
      <c r="M28" s="117"/>
      <c r="N28" s="65"/>
      <c r="O28" s="65"/>
      <c r="P28" s="117" t="s">
        <v>755</v>
      </c>
      <c r="Q28" s="117"/>
      <c r="R28" s="65"/>
    </row>
    <row r="29" spans="1:18" x14ac:dyDescent="0.25">
      <c r="A29" s="11"/>
      <c r="B29" s="169"/>
      <c r="C29" s="65"/>
      <c r="D29" s="117"/>
      <c r="E29" s="117"/>
      <c r="F29" s="65"/>
      <c r="G29" s="65"/>
      <c r="H29" s="117" t="s">
        <v>941</v>
      </c>
      <c r="I29" s="117"/>
      <c r="J29" s="65"/>
      <c r="K29" s="65"/>
      <c r="L29" s="117" t="s">
        <v>756</v>
      </c>
      <c r="M29" s="117"/>
      <c r="N29" s="65"/>
      <c r="O29" s="65"/>
      <c r="P29" s="117" t="s">
        <v>758</v>
      </c>
      <c r="Q29" s="117"/>
      <c r="R29" s="65"/>
    </row>
    <row r="30" spans="1:18" ht="15.75" thickBot="1" x14ac:dyDescent="0.3">
      <c r="A30" s="11"/>
      <c r="B30" s="169"/>
      <c r="C30" s="65"/>
      <c r="D30" s="94"/>
      <c r="E30" s="94"/>
      <c r="F30" s="65"/>
      <c r="G30" s="65"/>
      <c r="H30" s="94" t="s">
        <v>752</v>
      </c>
      <c r="I30" s="94"/>
      <c r="J30" s="65"/>
      <c r="K30" s="65"/>
      <c r="L30" s="94"/>
      <c r="M30" s="94"/>
      <c r="N30" s="65"/>
      <c r="O30" s="65"/>
      <c r="P30" s="94"/>
      <c r="Q30" s="94"/>
      <c r="R30" s="65"/>
    </row>
    <row r="31" spans="1:18" x14ac:dyDescent="0.25">
      <c r="A31" s="11"/>
      <c r="B31" s="76" t="s">
        <v>942</v>
      </c>
      <c r="C31" s="24" t="s">
        <v>275</v>
      </c>
      <c r="D31" s="23"/>
      <c r="E31" s="23"/>
      <c r="F31" s="23"/>
      <c r="G31" s="24"/>
      <c r="H31" s="23"/>
      <c r="I31" s="23"/>
      <c r="J31" s="23"/>
      <c r="K31" s="24"/>
      <c r="L31" s="23"/>
      <c r="M31" s="23"/>
      <c r="N31" s="23"/>
      <c r="O31" s="24"/>
      <c r="P31" s="23"/>
      <c r="Q31" s="23"/>
      <c r="R31" s="23"/>
    </row>
    <row r="32" spans="1:18" ht="15.75" thickBot="1" x14ac:dyDescent="0.3">
      <c r="A32" s="11"/>
      <c r="B32" s="77" t="s">
        <v>943</v>
      </c>
      <c r="C32" s="21" t="s">
        <v>275</v>
      </c>
      <c r="D32" s="14" t="s">
        <v>274</v>
      </c>
      <c r="E32" s="80">
        <v>3043</v>
      </c>
      <c r="F32" s="81" t="s">
        <v>275</v>
      </c>
      <c r="G32" s="21"/>
      <c r="H32" s="14"/>
      <c r="I32" s="92">
        <v>0</v>
      </c>
      <c r="J32" s="81" t="s">
        <v>275</v>
      </c>
      <c r="K32" s="21"/>
      <c r="L32" s="14"/>
      <c r="M32" s="80">
        <v>3043</v>
      </c>
      <c r="N32" s="81" t="s">
        <v>275</v>
      </c>
      <c r="O32" s="21"/>
      <c r="P32" s="14"/>
      <c r="Q32" s="92" t="s">
        <v>779</v>
      </c>
      <c r="R32" s="81" t="s">
        <v>275</v>
      </c>
    </row>
    <row r="33" spans="1:18" ht="15.75" thickTop="1" x14ac:dyDescent="0.25">
      <c r="A33" s="11"/>
      <c r="B33" s="43"/>
      <c r="C33" s="43" t="s">
        <v>275</v>
      </c>
      <c r="D33" s="47"/>
      <c r="E33" s="47"/>
      <c r="F33" s="43"/>
      <c r="G33" s="43"/>
      <c r="H33" s="47"/>
      <c r="I33" s="47"/>
      <c r="J33" s="43"/>
      <c r="K33" s="43"/>
      <c r="L33" s="47"/>
      <c r="M33" s="47"/>
      <c r="N33" s="43"/>
      <c r="O33" s="43"/>
      <c r="P33" s="47"/>
      <c r="Q33" s="47"/>
      <c r="R33" s="43"/>
    </row>
    <row r="34" spans="1:18" x14ac:dyDescent="0.25">
      <c r="A34" s="11"/>
      <c r="B34" s="76" t="s">
        <v>944</v>
      </c>
      <c r="C34" s="24" t="s">
        <v>275</v>
      </c>
      <c r="D34" s="23"/>
      <c r="E34" s="23"/>
      <c r="F34" s="23"/>
      <c r="G34" s="24"/>
      <c r="H34" s="23"/>
      <c r="I34" s="23"/>
      <c r="J34" s="23"/>
      <c r="K34" s="24"/>
      <c r="L34" s="23"/>
      <c r="M34" s="23"/>
      <c r="N34" s="23"/>
      <c r="O34" s="24"/>
      <c r="P34" s="23"/>
      <c r="Q34" s="23"/>
      <c r="R34" s="23"/>
    </row>
    <row r="35" spans="1:18" x14ac:dyDescent="0.25">
      <c r="A35" s="11"/>
      <c r="B35" s="77" t="s">
        <v>945</v>
      </c>
      <c r="C35" s="21" t="s">
        <v>275</v>
      </c>
      <c r="D35" s="14" t="s">
        <v>274</v>
      </c>
      <c r="E35" s="92" t="s">
        <v>953</v>
      </c>
      <c r="F35" s="81" t="s">
        <v>332</v>
      </c>
      <c r="G35" s="21"/>
      <c r="H35" s="14"/>
      <c r="I35" s="92" t="s">
        <v>953</v>
      </c>
      <c r="J35" s="81" t="s">
        <v>332</v>
      </c>
      <c r="K35" s="21"/>
      <c r="L35" s="14"/>
      <c r="M35" s="92">
        <v>0</v>
      </c>
      <c r="N35" s="81" t="s">
        <v>275</v>
      </c>
      <c r="O35" s="21"/>
      <c r="P35" s="14"/>
      <c r="Q35" s="92">
        <v>0</v>
      </c>
      <c r="R35" s="81" t="s">
        <v>275</v>
      </c>
    </row>
    <row r="36" spans="1:18" ht="25.5" x14ac:dyDescent="0.25">
      <c r="A36" s="11"/>
      <c r="B36" s="82" t="s">
        <v>947</v>
      </c>
      <c r="C36" s="24" t="s">
        <v>275</v>
      </c>
      <c r="D36" s="86"/>
      <c r="E36" s="89" t="s">
        <v>954</v>
      </c>
      <c r="F36" s="88" t="s">
        <v>332</v>
      </c>
      <c r="G36" s="24"/>
      <c r="H36" s="86"/>
      <c r="I36" s="89">
        <v>0</v>
      </c>
      <c r="J36" s="88" t="s">
        <v>275</v>
      </c>
      <c r="K36" s="24"/>
      <c r="L36" s="86"/>
      <c r="M36" s="89" t="s">
        <v>954</v>
      </c>
      <c r="N36" s="88" t="s">
        <v>332</v>
      </c>
      <c r="O36" s="24"/>
      <c r="P36" s="86"/>
      <c r="Q36" s="89">
        <v>0</v>
      </c>
      <c r="R36" s="88" t="s">
        <v>275</v>
      </c>
    </row>
    <row r="37" spans="1:18" ht="15.75" thickBot="1" x14ac:dyDescent="0.3">
      <c r="A37" s="11"/>
      <c r="B37" s="77" t="s">
        <v>943</v>
      </c>
      <c r="C37" s="21" t="s">
        <v>275</v>
      </c>
      <c r="D37" s="14"/>
      <c r="E37" s="92" t="s">
        <v>955</v>
      </c>
      <c r="F37" s="81" t="s">
        <v>332</v>
      </c>
      <c r="G37" s="21"/>
      <c r="H37" s="14"/>
      <c r="I37" s="92">
        <v>0</v>
      </c>
      <c r="J37" s="81" t="s">
        <v>275</v>
      </c>
      <c r="K37" s="21"/>
      <c r="L37" s="14"/>
      <c r="M37" s="92" t="s">
        <v>955</v>
      </c>
      <c r="N37" s="81" t="s">
        <v>332</v>
      </c>
      <c r="O37" s="21"/>
      <c r="P37" s="14"/>
      <c r="Q37" s="92">
        <v>0</v>
      </c>
      <c r="R37" s="81" t="s">
        <v>275</v>
      </c>
    </row>
    <row r="38" spans="1:18" x14ac:dyDescent="0.25">
      <c r="A38" s="11"/>
      <c r="B38" s="43"/>
      <c r="C38" s="43" t="s">
        <v>275</v>
      </c>
      <c r="D38" s="44"/>
      <c r="E38" s="44"/>
      <c r="F38" s="43"/>
      <c r="G38" s="43"/>
      <c r="H38" s="44"/>
      <c r="I38" s="44"/>
      <c r="J38" s="43"/>
      <c r="K38" s="43"/>
      <c r="L38" s="44"/>
      <c r="M38" s="44"/>
      <c r="N38" s="43"/>
      <c r="O38" s="43"/>
      <c r="P38" s="44"/>
      <c r="Q38" s="44"/>
      <c r="R38" s="43"/>
    </row>
    <row r="39" spans="1:18" ht="15.75" thickBot="1" x14ac:dyDescent="0.3">
      <c r="A39" s="11"/>
      <c r="B39" s="91" t="s">
        <v>191</v>
      </c>
      <c r="C39" s="24" t="s">
        <v>275</v>
      </c>
      <c r="D39" s="86" t="s">
        <v>274</v>
      </c>
      <c r="E39" s="89" t="s">
        <v>956</v>
      </c>
      <c r="F39" s="88" t="s">
        <v>332</v>
      </c>
      <c r="G39" s="24"/>
      <c r="H39" s="86"/>
      <c r="I39" s="89" t="s">
        <v>953</v>
      </c>
      <c r="J39" s="88" t="s">
        <v>332</v>
      </c>
      <c r="K39" s="24"/>
      <c r="L39" s="86"/>
      <c r="M39" s="89" t="s">
        <v>957</v>
      </c>
      <c r="N39" s="88" t="s">
        <v>332</v>
      </c>
      <c r="O39" s="24"/>
      <c r="P39" s="86"/>
      <c r="Q39" s="89">
        <v>0</v>
      </c>
      <c r="R39" s="88" t="s">
        <v>275</v>
      </c>
    </row>
    <row r="40" spans="1:18" ht="15.75" thickTop="1" x14ac:dyDescent="0.25">
      <c r="A40" s="11"/>
      <c r="B40" s="43"/>
      <c r="C40" s="43" t="s">
        <v>275</v>
      </c>
      <c r="D40" s="47"/>
      <c r="E40" s="47"/>
      <c r="F40" s="43"/>
      <c r="G40" s="43"/>
      <c r="H40" s="47"/>
      <c r="I40" s="47"/>
      <c r="J40" s="43"/>
      <c r="K40" s="43"/>
      <c r="L40" s="47"/>
      <c r="M40" s="47"/>
      <c r="N40" s="43"/>
      <c r="O40" s="43"/>
      <c r="P40" s="47"/>
      <c r="Q40" s="47"/>
      <c r="R40" s="43"/>
    </row>
    <row r="41" spans="1:18" ht="15" customHeight="1" x14ac:dyDescent="0.25">
      <c r="A41" s="11" t="s">
        <v>1490</v>
      </c>
      <c r="B41" s="10" t="s">
        <v>6</v>
      </c>
      <c r="C41" s="10"/>
      <c r="D41" s="10"/>
      <c r="E41" s="10"/>
      <c r="F41" s="10"/>
      <c r="G41" s="10"/>
      <c r="H41" s="10"/>
      <c r="I41" s="10"/>
      <c r="J41" s="10"/>
      <c r="K41" s="10"/>
      <c r="L41" s="10"/>
      <c r="M41" s="10"/>
      <c r="N41" s="10"/>
      <c r="O41" s="10"/>
      <c r="P41" s="10"/>
      <c r="Q41" s="10"/>
      <c r="R41" s="10"/>
    </row>
    <row r="42" spans="1:18" ht="25.5" customHeight="1" x14ac:dyDescent="0.25">
      <c r="A42" s="11"/>
      <c r="B42" s="100" t="s">
        <v>959</v>
      </c>
      <c r="C42" s="100"/>
      <c r="D42" s="100"/>
      <c r="E42" s="100"/>
      <c r="F42" s="100"/>
      <c r="G42" s="100"/>
      <c r="H42" s="100"/>
      <c r="I42" s="100"/>
      <c r="J42" s="100"/>
      <c r="K42" s="100"/>
      <c r="L42" s="100"/>
      <c r="M42" s="100"/>
      <c r="N42" s="100"/>
      <c r="O42" s="100"/>
      <c r="P42" s="100"/>
      <c r="Q42" s="100"/>
      <c r="R42" s="100"/>
    </row>
    <row r="43" spans="1:18" x14ac:dyDescent="0.25">
      <c r="A43" s="11"/>
      <c r="B43" s="99"/>
      <c r="C43" s="99"/>
      <c r="D43" s="99"/>
      <c r="E43" s="99"/>
      <c r="F43" s="99"/>
      <c r="G43" s="99"/>
      <c r="H43" s="99"/>
      <c r="I43" s="99"/>
      <c r="J43" s="99"/>
      <c r="K43" s="99"/>
      <c r="L43" s="99"/>
      <c r="M43" s="99"/>
      <c r="N43" s="99"/>
      <c r="O43" s="99"/>
      <c r="P43" s="99"/>
      <c r="Q43" s="99"/>
      <c r="R43" s="99"/>
    </row>
    <row r="44" spans="1:18" x14ac:dyDescent="0.25">
      <c r="A44" s="11"/>
      <c r="B44" s="4"/>
      <c r="C44" s="4"/>
      <c r="D44" s="4"/>
      <c r="E44" s="4"/>
      <c r="F44" s="4"/>
      <c r="G44" s="4"/>
      <c r="H44" s="4"/>
      <c r="I44" s="4"/>
      <c r="J44" s="4"/>
      <c r="K44" s="4"/>
      <c r="L44" s="4"/>
      <c r="M44" s="4"/>
      <c r="N44" s="4"/>
    </row>
    <row r="45" spans="1:18" x14ac:dyDescent="0.25">
      <c r="A45" s="11"/>
      <c r="B45" s="169" t="s">
        <v>305</v>
      </c>
      <c r="C45" s="65" t="s">
        <v>275</v>
      </c>
      <c r="D45" s="117" t="s">
        <v>960</v>
      </c>
      <c r="E45" s="117"/>
      <c r="F45" s="65"/>
      <c r="G45" s="65" t="s">
        <v>275</v>
      </c>
      <c r="H45" s="117" t="s">
        <v>962</v>
      </c>
      <c r="I45" s="117"/>
      <c r="J45" s="65"/>
      <c r="K45" s="65"/>
      <c r="L45" s="117" t="s">
        <v>966</v>
      </c>
      <c r="M45" s="117"/>
      <c r="N45" s="65"/>
    </row>
    <row r="46" spans="1:18" x14ac:dyDescent="0.25">
      <c r="A46" s="11"/>
      <c r="B46" s="169"/>
      <c r="C46" s="65"/>
      <c r="D46" s="117" t="s">
        <v>961</v>
      </c>
      <c r="E46" s="117"/>
      <c r="F46" s="65"/>
      <c r="G46" s="65"/>
      <c r="H46" s="117" t="s">
        <v>963</v>
      </c>
      <c r="I46" s="117"/>
      <c r="J46" s="65"/>
      <c r="K46" s="65"/>
      <c r="L46" s="117" t="s">
        <v>967</v>
      </c>
      <c r="M46" s="117"/>
      <c r="N46" s="65"/>
    </row>
    <row r="47" spans="1:18" x14ac:dyDescent="0.25">
      <c r="A47" s="11"/>
      <c r="B47" s="169"/>
      <c r="C47" s="65"/>
      <c r="D47" s="117" t="s">
        <v>942</v>
      </c>
      <c r="E47" s="117"/>
      <c r="F47" s="65"/>
      <c r="G47" s="65"/>
      <c r="H47" s="117" t="s">
        <v>964</v>
      </c>
      <c r="I47" s="117"/>
      <c r="J47" s="65"/>
      <c r="K47" s="65"/>
      <c r="L47" s="117" t="s">
        <v>968</v>
      </c>
      <c r="M47" s="117"/>
      <c r="N47" s="65"/>
    </row>
    <row r="48" spans="1:18" ht="15.75" thickBot="1" x14ac:dyDescent="0.3">
      <c r="A48" s="11"/>
      <c r="B48" s="169"/>
      <c r="C48" s="65"/>
      <c r="D48" s="94"/>
      <c r="E48" s="94"/>
      <c r="F48" s="65"/>
      <c r="G48" s="65"/>
      <c r="H48" s="94" t="s">
        <v>965</v>
      </c>
      <c r="I48" s="94"/>
      <c r="J48" s="65"/>
      <c r="K48" s="65"/>
      <c r="L48" s="94" t="s">
        <v>969</v>
      </c>
      <c r="M48" s="94"/>
      <c r="N48" s="65"/>
    </row>
    <row r="49" spans="1:18" x14ac:dyDescent="0.25">
      <c r="A49" s="11"/>
      <c r="B49" s="176" t="s">
        <v>970</v>
      </c>
      <c r="C49" s="24" t="s">
        <v>275</v>
      </c>
      <c r="D49" s="23"/>
      <c r="E49" s="23"/>
      <c r="F49" s="23"/>
      <c r="G49" s="24" t="s">
        <v>275</v>
      </c>
      <c r="H49" s="23"/>
      <c r="I49" s="23"/>
      <c r="J49" s="23"/>
      <c r="K49" s="24"/>
      <c r="L49" s="23"/>
      <c r="M49" s="23"/>
      <c r="N49" s="23"/>
    </row>
    <row r="50" spans="1:18" ht="15.75" thickBot="1" x14ac:dyDescent="0.3">
      <c r="A50" s="11"/>
      <c r="B50" s="93" t="s">
        <v>971</v>
      </c>
      <c r="C50" s="21" t="s">
        <v>275</v>
      </c>
      <c r="D50" s="14" t="s">
        <v>274</v>
      </c>
      <c r="E50" s="80">
        <v>3111</v>
      </c>
      <c r="F50" s="81" t="s">
        <v>275</v>
      </c>
      <c r="G50" s="21" t="s">
        <v>275</v>
      </c>
      <c r="H50" s="14"/>
      <c r="I50" s="92" t="s">
        <v>972</v>
      </c>
      <c r="J50" s="81" t="s">
        <v>332</v>
      </c>
      <c r="K50" s="21"/>
      <c r="L50" s="14"/>
      <c r="M50" s="92">
        <v>942</v>
      </c>
      <c r="N50" s="81" t="s">
        <v>275</v>
      </c>
    </row>
    <row r="51" spans="1:18" ht="15.75" thickTop="1" x14ac:dyDescent="0.25">
      <c r="A51" s="11"/>
      <c r="B51" s="43"/>
      <c r="C51" s="43" t="s">
        <v>275</v>
      </c>
      <c r="D51" s="47"/>
      <c r="E51" s="47"/>
      <c r="F51" s="43"/>
      <c r="G51" s="43" t="s">
        <v>275</v>
      </c>
      <c r="H51" s="47"/>
      <c r="I51" s="47"/>
      <c r="J51" s="43"/>
      <c r="K51" s="43"/>
      <c r="L51" s="47"/>
      <c r="M51" s="47"/>
      <c r="N51" s="43"/>
    </row>
    <row r="52" spans="1:18" x14ac:dyDescent="0.25">
      <c r="A52" s="11"/>
      <c r="B52" s="4"/>
      <c r="C52" s="10"/>
      <c r="D52" s="10"/>
      <c r="E52" s="10"/>
      <c r="F52" s="10"/>
      <c r="G52" s="10"/>
      <c r="H52" s="10"/>
      <c r="I52" s="10"/>
      <c r="J52" s="10"/>
      <c r="K52" s="10"/>
      <c r="L52" s="10"/>
      <c r="M52" s="10"/>
      <c r="N52" s="10"/>
    </row>
    <row r="53" spans="1:18" x14ac:dyDescent="0.25">
      <c r="A53" s="11"/>
      <c r="B53" s="169" t="s">
        <v>305</v>
      </c>
      <c r="C53" s="65" t="s">
        <v>275</v>
      </c>
      <c r="D53" s="117" t="s">
        <v>960</v>
      </c>
      <c r="E53" s="117"/>
      <c r="F53" s="65"/>
      <c r="G53" s="65" t="s">
        <v>275</v>
      </c>
      <c r="H53" s="117" t="s">
        <v>960</v>
      </c>
      <c r="I53" s="117"/>
      <c r="J53" s="65"/>
      <c r="K53" s="65"/>
      <c r="L53" s="117" t="s">
        <v>966</v>
      </c>
      <c r="M53" s="117"/>
      <c r="N53" s="65"/>
    </row>
    <row r="54" spans="1:18" x14ac:dyDescent="0.25">
      <c r="A54" s="11"/>
      <c r="B54" s="169"/>
      <c r="C54" s="65"/>
      <c r="D54" s="117" t="s">
        <v>961</v>
      </c>
      <c r="E54" s="117"/>
      <c r="F54" s="65"/>
      <c r="G54" s="65"/>
      <c r="H54" s="117" t="s">
        <v>963</v>
      </c>
      <c r="I54" s="117"/>
      <c r="J54" s="65"/>
      <c r="K54" s="65"/>
      <c r="L54" s="117" t="s">
        <v>973</v>
      </c>
      <c r="M54" s="117"/>
      <c r="N54" s="65"/>
    </row>
    <row r="55" spans="1:18" x14ac:dyDescent="0.25">
      <c r="A55" s="11"/>
      <c r="B55" s="169"/>
      <c r="C55" s="65"/>
      <c r="D55" s="117" t="s">
        <v>944</v>
      </c>
      <c r="E55" s="117"/>
      <c r="F55" s="65"/>
      <c r="G55" s="65"/>
      <c r="H55" s="117" t="s">
        <v>964</v>
      </c>
      <c r="I55" s="117"/>
      <c r="J55" s="65"/>
      <c r="K55" s="65"/>
      <c r="L55" s="117" t="s">
        <v>968</v>
      </c>
      <c r="M55" s="117"/>
      <c r="N55" s="65"/>
    </row>
    <row r="56" spans="1:18" ht="15.75" thickBot="1" x14ac:dyDescent="0.3">
      <c r="A56" s="11"/>
      <c r="B56" s="169"/>
      <c r="C56" s="65"/>
      <c r="D56" s="94"/>
      <c r="E56" s="94"/>
      <c r="F56" s="65"/>
      <c r="G56" s="65"/>
      <c r="H56" s="94" t="s">
        <v>965</v>
      </c>
      <c r="I56" s="94"/>
      <c r="J56" s="65"/>
      <c r="K56" s="65"/>
      <c r="L56" s="94" t="s">
        <v>969</v>
      </c>
      <c r="M56" s="94"/>
      <c r="N56" s="65"/>
    </row>
    <row r="57" spans="1:18" x14ac:dyDescent="0.25">
      <c r="A57" s="11"/>
      <c r="B57" s="176" t="s">
        <v>970</v>
      </c>
      <c r="C57" s="24" t="s">
        <v>275</v>
      </c>
      <c r="D57" s="23"/>
      <c r="E57" s="23"/>
      <c r="F57" s="23"/>
      <c r="G57" s="24" t="s">
        <v>275</v>
      </c>
      <c r="H57" s="23"/>
      <c r="I57" s="23"/>
      <c r="J57" s="23"/>
      <c r="K57" s="24"/>
      <c r="L57" s="23"/>
      <c r="M57" s="23"/>
      <c r="N57" s="23"/>
    </row>
    <row r="58" spans="1:18" ht="15.75" thickBot="1" x14ac:dyDescent="0.3">
      <c r="A58" s="11"/>
      <c r="B58" s="93" t="s">
        <v>971</v>
      </c>
      <c r="C58" s="21" t="s">
        <v>275</v>
      </c>
      <c r="D58" s="14" t="s">
        <v>274</v>
      </c>
      <c r="E58" s="80">
        <v>2271</v>
      </c>
      <c r="F58" s="81" t="s">
        <v>275</v>
      </c>
      <c r="G58" s="21" t="s">
        <v>275</v>
      </c>
      <c r="H58" s="14"/>
      <c r="I58" s="92" t="s">
        <v>972</v>
      </c>
      <c r="J58" s="81" t="s">
        <v>332</v>
      </c>
      <c r="K58" s="21"/>
      <c r="L58" s="14"/>
      <c r="M58" s="92">
        <v>102</v>
      </c>
      <c r="N58" s="81" t="s">
        <v>275</v>
      </c>
    </row>
    <row r="59" spans="1:18" ht="15.75" thickTop="1" x14ac:dyDescent="0.25">
      <c r="A59" s="11"/>
      <c r="B59" s="43"/>
      <c r="C59" s="43" t="s">
        <v>275</v>
      </c>
      <c r="D59" s="47"/>
      <c r="E59" s="47"/>
      <c r="F59" s="43"/>
      <c r="G59" s="43" t="s">
        <v>275</v>
      </c>
      <c r="H59" s="47"/>
      <c r="I59" s="47"/>
      <c r="J59" s="43"/>
      <c r="K59" s="43"/>
      <c r="L59" s="47"/>
      <c r="M59" s="47"/>
      <c r="N59" s="43"/>
    </row>
    <row r="60" spans="1:18" ht="15" customHeight="1" x14ac:dyDescent="0.25">
      <c r="A60" s="11" t="s">
        <v>1491</v>
      </c>
      <c r="B60" s="10" t="s">
        <v>6</v>
      </c>
      <c r="C60" s="10"/>
      <c r="D60" s="10"/>
      <c r="E60" s="10"/>
      <c r="F60" s="10"/>
      <c r="G60" s="10"/>
      <c r="H60" s="10"/>
      <c r="I60" s="10"/>
      <c r="J60" s="10"/>
      <c r="K60" s="10"/>
      <c r="L60" s="10"/>
      <c r="M60" s="10"/>
      <c r="N60" s="10"/>
      <c r="O60" s="10"/>
      <c r="P60" s="10"/>
      <c r="Q60" s="10"/>
      <c r="R60" s="10"/>
    </row>
    <row r="61" spans="1:18" x14ac:dyDescent="0.25">
      <c r="A61" s="11"/>
      <c r="B61" s="100" t="s">
        <v>1492</v>
      </c>
      <c r="C61" s="100"/>
      <c r="D61" s="100"/>
      <c r="E61" s="100"/>
      <c r="F61" s="100"/>
      <c r="G61" s="100"/>
      <c r="H61" s="100"/>
      <c r="I61" s="100"/>
      <c r="J61" s="100"/>
      <c r="K61" s="100"/>
      <c r="L61" s="100"/>
      <c r="M61" s="100"/>
      <c r="N61" s="100"/>
      <c r="O61" s="100"/>
      <c r="P61" s="100"/>
      <c r="Q61" s="100"/>
      <c r="R61" s="100"/>
    </row>
    <row r="62" spans="1:18" x14ac:dyDescent="0.25">
      <c r="A62" s="11"/>
      <c r="B62" s="99"/>
      <c r="C62" s="99"/>
      <c r="D62" s="99"/>
      <c r="E62" s="99"/>
      <c r="F62" s="99"/>
      <c r="G62" s="99"/>
      <c r="H62" s="99"/>
      <c r="I62" s="99"/>
      <c r="J62" s="99"/>
      <c r="K62" s="99"/>
      <c r="L62" s="99"/>
      <c r="M62" s="99"/>
      <c r="N62" s="99"/>
      <c r="O62" s="99"/>
      <c r="P62" s="99"/>
      <c r="Q62" s="99"/>
      <c r="R62" s="99"/>
    </row>
    <row r="63" spans="1:18" x14ac:dyDescent="0.25">
      <c r="A63" s="11"/>
      <c r="B63" s="4"/>
      <c r="C63" s="4"/>
      <c r="D63" s="4"/>
      <c r="E63" s="4"/>
      <c r="F63" s="4"/>
      <c r="G63" s="4"/>
      <c r="H63" s="4"/>
      <c r="I63" s="4"/>
      <c r="J63" s="4"/>
      <c r="K63" s="4"/>
      <c r="L63" s="4"/>
      <c r="M63" s="4"/>
      <c r="N63" s="4"/>
      <c r="O63" s="4"/>
      <c r="P63" s="4"/>
      <c r="Q63" s="4"/>
      <c r="R63" s="4"/>
    </row>
    <row r="64" spans="1:18" ht="15.75" thickBot="1" x14ac:dyDescent="0.3">
      <c r="A64" s="11"/>
      <c r="B64" s="21"/>
      <c r="C64" s="21" t="s">
        <v>275</v>
      </c>
      <c r="D64" s="94" t="s">
        <v>976</v>
      </c>
      <c r="E64" s="94"/>
      <c r="F64" s="94"/>
      <c r="G64" s="94"/>
      <c r="H64" s="94"/>
      <c r="I64" s="94"/>
      <c r="J64" s="94"/>
      <c r="K64" s="94"/>
      <c r="L64" s="94"/>
      <c r="M64" s="94"/>
      <c r="N64" s="94"/>
      <c r="O64" s="94"/>
      <c r="P64" s="94"/>
      <c r="Q64" s="94"/>
      <c r="R64" s="21"/>
    </row>
    <row r="65" spans="1:18" ht="15.75" thickBot="1" x14ac:dyDescent="0.3">
      <c r="A65" s="11"/>
      <c r="B65" s="4" t="s">
        <v>313</v>
      </c>
      <c r="C65" s="21" t="s">
        <v>275</v>
      </c>
      <c r="D65" s="96">
        <v>2013</v>
      </c>
      <c r="E65" s="96"/>
      <c r="F65" s="96"/>
      <c r="G65" s="96"/>
      <c r="H65" s="96"/>
      <c r="I65" s="96"/>
      <c r="J65" s="21"/>
      <c r="K65" s="21"/>
      <c r="L65" s="97">
        <v>2012</v>
      </c>
      <c r="M65" s="97"/>
      <c r="N65" s="97"/>
      <c r="O65" s="97"/>
      <c r="P65" s="97"/>
      <c r="Q65" s="97"/>
      <c r="R65" s="21"/>
    </row>
    <row r="66" spans="1:18" x14ac:dyDescent="0.25">
      <c r="A66" s="11"/>
      <c r="B66" s="169" t="s">
        <v>305</v>
      </c>
      <c r="C66" s="65" t="s">
        <v>275</v>
      </c>
      <c r="D66" s="177" t="s">
        <v>977</v>
      </c>
      <c r="E66" s="177"/>
      <c r="F66" s="68"/>
      <c r="G66" s="68"/>
      <c r="H66" s="177" t="s">
        <v>820</v>
      </c>
      <c r="I66" s="177"/>
      <c r="J66" s="65"/>
      <c r="K66" s="65"/>
      <c r="L66" s="175" t="s">
        <v>977</v>
      </c>
      <c r="M66" s="175"/>
      <c r="N66" s="68"/>
      <c r="O66" s="68"/>
      <c r="P66" s="175" t="s">
        <v>820</v>
      </c>
      <c r="Q66" s="175"/>
      <c r="R66" s="65"/>
    </row>
    <row r="67" spans="1:18" ht="15.75" thickBot="1" x14ac:dyDescent="0.3">
      <c r="A67" s="11"/>
      <c r="B67" s="169"/>
      <c r="C67" s="65"/>
      <c r="D67" s="95" t="s">
        <v>340</v>
      </c>
      <c r="E67" s="95"/>
      <c r="F67" s="65"/>
      <c r="G67" s="65"/>
      <c r="H67" s="95" t="s">
        <v>550</v>
      </c>
      <c r="I67" s="95"/>
      <c r="J67" s="65"/>
      <c r="K67" s="65"/>
      <c r="L67" s="94" t="s">
        <v>340</v>
      </c>
      <c r="M67" s="94"/>
      <c r="N67" s="65"/>
      <c r="O67" s="65"/>
      <c r="P67" s="94" t="s">
        <v>550</v>
      </c>
      <c r="Q67" s="94"/>
      <c r="R67" s="65"/>
    </row>
    <row r="68" spans="1:18" x14ac:dyDescent="0.25">
      <c r="A68" s="11"/>
      <c r="B68" s="76" t="s">
        <v>978</v>
      </c>
      <c r="C68" s="24" t="s">
        <v>275</v>
      </c>
      <c r="D68" s="23"/>
      <c r="E68" s="23"/>
      <c r="F68" s="23"/>
      <c r="G68" s="24"/>
      <c r="H68" s="23"/>
      <c r="I68" s="23"/>
      <c r="J68" s="23"/>
      <c r="K68" s="24"/>
      <c r="L68" s="23"/>
      <c r="M68" s="23"/>
      <c r="N68" s="23"/>
      <c r="O68" s="24"/>
      <c r="P68" s="23"/>
      <c r="Q68" s="23"/>
      <c r="R68" s="23"/>
    </row>
    <row r="69" spans="1:18" ht="38.25" x14ac:dyDescent="0.25">
      <c r="A69" s="11"/>
      <c r="B69" s="77" t="s">
        <v>39</v>
      </c>
      <c r="C69" s="21" t="s">
        <v>275</v>
      </c>
      <c r="D69" s="13" t="s">
        <v>274</v>
      </c>
      <c r="E69" s="78">
        <v>374842</v>
      </c>
      <c r="F69" s="79" t="s">
        <v>275</v>
      </c>
      <c r="G69" s="21"/>
      <c r="H69" s="13"/>
      <c r="I69" s="78">
        <v>375623</v>
      </c>
      <c r="J69" s="79" t="s">
        <v>275</v>
      </c>
      <c r="K69" s="21"/>
      <c r="L69" s="14"/>
      <c r="M69" s="80">
        <v>115603</v>
      </c>
      <c r="N69" s="81" t="s">
        <v>275</v>
      </c>
      <c r="O69" s="21"/>
      <c r="P69" s="14"/>
      <c r="Q69" s="80">
        <v>115802</v>
      </c>
      <c r="R69" s="81" t="s">
        <v>275</v>
      </c>
    </row>
    <row r="70" spans="1:18" x14ac:dyDescent="0.25">
      <c r="A70" s="11"/>
      <c r="B70" s="82" t="s">
        <v>979</v>
      </c>
      <c r="C70" s="24" t="s">
        <v>275</v>
      </c>
      <c r="D70" s="83"/>
      <c r="E70" s="115" t="s">
        <v>980</v>
      </c>
      <c r="F70" s="85" t="s">
        <v>332</v>
      </c>
      <c r="G70" s="24"/>
      <c r="H70" s="83"/>
      <c r="I70" s="115" t="s">
        <v>981</v>
      </c>
      <c r="J70" s="85" t="s">
        <v>332</v>
      </c>
      <c r="K70" s="24"/>
      <c r="L70" s="86"/>
      <c r="M70" s="89" t="s">
        <v>982</v>
      </c>
      <c r="N70" s="88" t="s">
        <v>332</v>
      </c>
      <c r="O70" s="24"/>
      <c r="P70" s="86"/>
      <c r="Q70" s="89" t="s">
        <v>983</v>
      </c>
      <c r="R70" s="88" t="s">
        <v>332</v>
      </c>
    </row>
  </sheetData>
  <mergeCells count="140">
    <mergeCell ref="A60:A70"/>
    <mergeCell ref="B60:R60"/>
    <mergeCell ref="B61:R61"/>
    <mergeCell ref="B62:R62"/>
    <mergeCell ref="B4:R4"/>
    <mergeCell ref="B5:R5"/>
    <mergeCell ref="B6:R6"/>
    <mergeCell ref="B23:R23"/>
    <mergeCell ref="A41:A59"/>
    <mergeCell ref="B41:R41"/>
    <mergeCell ref="B42:R42"/>
    <mergeCell ref="B43:R43"/>
    <mergeCell ref="N66:N67"/>
    <mergeCell ref="O66:O67"/>
    <mergeCell ref="P66:Q66"/>
    <mergeCell ref="P67:Q67"/>
    <mergeCell ref="R66:R67"/>
    <mergeCell ref="A1:A2"/>
    <mergeCell ref="B1:R1"/>
    <mergeCell ref="B2:R2"/>
    <mergeCell ref="B3:R3"/>
    <mergeCell ref="A4:A40"/>
    <mergeCell ref="H66:I66"/>
    <mergeCell ref="H67:I67"/>
    <mergeCell ref="J66:J67"/>
    <mergeCell ref="K66:K67"/>
    <mergeCell ref="L66:M66"/>
    <mergeCell ref="L67:M67"/>
    <mergeCell ref="N53:N56"/>
    <mergeCell ref="D64:Q64"/>
    <mergeCell ref="D65:I65"/>
    <mergeCell ref="L65:Q65"/>
    <mergeCell ref="B66:B67"/>
    <mergeCell ref="C66:C67"/>
    <mergeCell ref="D66:E66"/>
    <mergeCell ref="D67:E67"/>
    <mergeCell ref="F66:F67"/>
    <mergeCell ref="G66:G67"/>
    <mergeCell ref="J53:J56"/>
    <mergeCell ref="K53:K56"/>
    <mergeCell ref="L53:M53"/>
    <mergeCell ref="L54:M54"/>
    <mergeCell ref="L55:M55"/>
    <mergeCell ref="L56:M56"/>
    <mergeCell ref="F53:F56"/>
    <mergeCell ref="G53:G56"/>
    <mergeCell ref="H53:I53"/>
    <mergeCell ref="H54:I54"/>
    <mergeCell ref="H55:I55"/>
    <mergeCell ref="H56:I56"/>
    <mergeCell ref="N45:N48"/>
    <mergeCell ref="C52:F52"/>
    <mergeCell ref="G52:J52"/>
    <mergeCell ref="K52:N52"/>
    <mergeCell ref="B53:B56"/>
    <mergeCell ref="C53:C56"/>
    <mergeCell ref="D53:E53"/>
    <mergeCell ref="D54:E54"/>
    <mergeCell ref="D55:E55"/>
    <mergeCell ref="D56:E56"/>
    <mergeCell ref="H46:I46"/>
    <mergeCell ref="H47:I47"/>
    <mergeCell ref="H48:I48"/>
    <mergeCell ref="J45:J48"/>
    <mergeCell ref="K45:K48"/>
    <mergeCell ref="L45:M45"/>
    <mergeCell ref="L46:M46"/>
    <mergeCell ref="L47:M47"/>
    <mergeCell ref="L48:M48"/>
    <mergeCell ref="R26:R30"/>
    <mergeCell ref="B45:B48"/>
    <mergeCell ref="C45:C48"/>
    <mergeCell ref="D45:E45"/>
    <mergeCell ref="D46:E46"/>
    <mergeCell ref="D47:E47"/>
    <mergeCell ref="D48:E48"/>
    <mergeCell ref="F45:F48"/>
    <mergeCell ref="G45:G48"/>
    <mergeCell ref="H45:I45"/>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R9:R13"/>
    <mergeCell ref="D25:E25"/>
    <mergeCell ref="H25:Q25"/>
    <mergeCell ref="B26:B30"/>
    <mergeCell ref="C26:C30"/>
    <mergeCell ref="D26:E26"/>
    <mergeCell ref="D27:E27"/>
    <mergeCell ref="D28:E28"/>
    <mergeCell ref="D29:E29"/>
    <mergeCell ref="D30:E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36.5703125" bestFit="1" customWidth="1"/>
    <col min="5" max="5" width="10.85546875" bestFit="1" customWidth="1"/>
    <col min="6" max="6" width="2" bestFit="1" customWidth="1"/>
    <col min="9" max="9" width="9.5703125" bestFit="1" customWidth="1"/>
    <col min="10" max="10" width="2" bestFit="1" customWidth="1"/>
    <col min="13" max="13" width="9.5703125" bestFit="1" customWidth="1"/>
    <col min="14" max="14" width="1.85546875" bestFit="1" customWidth="1"/>
  </cols>
  <sheetData>
    <row r="1" spans="1:14" ht="15" customHeight="1" x14ac:dyDescent="0.25">
      <c r="A1" s="8" t="s">
        <v>1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3</v>
      </c>
      <c r="B3" s="10" t="s">
        <v>6</v>
      </c>
      <c r="C3" s="10"/>
      <c r="D3" s="10"/>
      <c r="E3" s="10"/>
      <c r="F3" s="10"/>
      <c r="G3" s="10"/>
      <c r="H3" s="10"/>
      <c r="I3" s="10"/>
      <c r="J3" s="10"/>
      <c r="K3" s="10"/>
      <c r="L3" s="10"/>
      <c r="M3" s="10"/>
      <c r="N3" s="10"/>
    </row>
    <row r="4" spans="1:14" ht="15" customHeight="1" x14ac:dyDescent="0.25">
      <c r="A4" s="11" t="s">
        <v>1494</v>
      </c>
      <c r="B4" s="10" t="s">
        <v>6</v>
      </c>
      <c r="C4" s="10"/>
      <c r="D4" s="10"/>
      <c r="E4" s="10"/>
      <c r="F4" s="10"/>
      <c r="G4" s="10"/>
      <c r="H4" s="10"/>
      <c r="I4" s="10"/>
      <c r="J4" s="10"/>
      <c r="K4" s="10"/>
      <c r="L4" s="10"/>
      <c r="M4" s="10"/>
      <c r="N4" s="10"/>
    </row>
    <row r="5" spans="1:14" x14ac:dyDescent="0.25">
      <c r="A5" s="11"/>
      <c r="B5" s="100" t="s">
        <v>1008</v>
      </c>
      <c r="C5" s="100"/>
      <c r="D5" s="100"/>
      <c r="E5" s="100"/>
      <c r="F5" s="100"/>
      <c r="G5" s="100"/>
      <c r="H5" s="100"/>
      <c r="I5" s="100"/>
      <c r="J5" s="100"/>
      <c r="K5" s="100"/>
      <c r="L5" s="100"/>
      <c r="M5" s="100"/>
      <c r="N5" s="100"/>
    </row>
    <row r="6" spans="1:14" x14ac:dyDescent="0.25">
      <c r="A6" s="11"/>
      <c r="B6" s="99"/>
      <c r="C6" s="99"/>
      <c r="D6" s="99"/>
      <c r="E6" s="99"/>
      <c r="F6" s="99"/>
      <c r="G6" s="99"/>
      <c r="H6" s="99"/>
      <c r="I6" s="99"/>
      <c r="J6" s="99"/>
      <c r="K6" s="99"/>
      <c r="L6" s="99"/>
      <c r="M6" s="99"/>
      <c r="N6" s="99"/>
    </row>
    <row r="7" spans="1:14" x14ac:dyDescent="0.25">
      <c r="A7" s="11"/>
      <c r="B7" s="4"/>
      <c r="C7" s="4"/>
      <c r="D7" s="4"/>
      <c r="E7" s="4"/>
      <c r="F7" s="4"/>
      <c r="G7" s="4"/>
      <c r="H7" s="4"/>
      <c r="I7" s="4"/>
      <c r="J7" s="4"/>
      <c r="K7" s="4"/>
      <c r="L7" s="4"/>
      <c r="M7" s="4"/>
      <c r="N7" s="4"/>
    </row>
    <row r="8" spans="1:14" ht="15.75" thickBot="1" x14ac:dyDescent="0.3">
      <c r="A8" s="11"/>
      <c r="B8" s="178" t="s">
        <v>1009</v>
      </c>
      <c r="C8" s="21" t="s">
        <v>275</v>
      </c>
      <c r="D8" s="95">
        <v>2013</v>
      </c>
      <c r="E8" s="95"/>
      <c r="F8" s="21"/>
      <c r="G8" s="21"/>
      <c r="H8" s="94">
        <v>2012</v>
      </c>
      <c r="I8" s="94"/>
      <c r="J8" s="21"/>
      <c r="K8" s="21"/>
      <c r="L8" s="94">
        <v>2011</v>
      </c>
      <c r="M8" s="94"/>
      <c r="N8" s="21"/>
    </row>
    <row r="9" spans="1:14" x14ac:dyDescent="0.25">
      <c r="A9" s="11"/>
      <c r="B9" s="76" t="s">
        <v>1010</v>
      </c>
      <c r="C9" s="24" t="s">
        <v>275</v>
      </c>
      <c r="D9" s="83"/>
      <c r="E9" s="84">
        <v>190641317</v>
      </c>
      <c r="F9" s="85" t="s">
        <v>275</v>
      </c>
      <c r="G9" s="24"/>
      <c r="H9" s="86"/>
      <c r="I9" s="87">
        <v>193723208</v>
      </c>
      <c r="J9" s="88" t="s">
        <v>275</v>
      </c>
      <c r="K9" s="24"/>
      <c r="L9" s="86"/>
      <c r="M9" s="87">
        <v>192836008</v>
      </c>
      <c r="N9" s="88" t="s">
        <v>275</v>
      </c>
    </row>
    <row r="10" spans="1:14" x14ac:dyDescent="0.25">
      <c r="A10" s="11"/>
      <c r="B10" s="93" t="s">
        <v>1011</v>
      </c>
      <c r="C10" s="21" t="s">
        <v>275</v>
      </c>
      <c r="D10" s="13"/>
      <c r="E10" s="78">
        <v>303685</v>
      </c>
      <c r="F10" s="79" t="s">
        <v>275</v>
      </c>
      <c r="G10" s="21"/>
      <c r="H10" s="14"/>
      <c r="I10" s="80">
        <v>482974</v>
      </c>
      <c r="J10" s="81" t="s">
        <v>275</v>
      </c>
      <c r="K10" s="21"/>
      <c r="L10" s="14"/>
      <c r="M10" s="80">
        <v>615674</v>
      </c>
      <c r="N10" s="81" t="s">
        <v>275</v>
      </c>
    </row>
    <row r="11" spans="1:14" x14ac:dyDescent="0.25">
      <c r="A11" s="11"/>
      <c r="B11" s="76" t="s">
        <v>1012</v>
      </c>
      <c r="C11" s="24" t="s">
        <v>275</v>
      </c>
      <c r="D11" s="83"/>
      <c r="E11" s="84">
        <v>16020</v>
      </c>
      <c r="F11" s="85" t="s">
        <v>275</v>
      </c>
      <c r="G11" s="24"/>
      <c r="H11" s="86"/>
      <c r="I11" s="87">
        <v>78389</v>
      </c>
      <c r="J11" s="88" t="s">
        <v>275</v>
      </c>
      <c r="K11" s="24"/>
      <c r="L11" s="86"/>
      <c r="M11" s="87">
        <v>33390</v>
      </c>
      <c r="N11" s="88" t="s">
        <v>275</v>
      </c>
    </row>
    <row r="12" spans="1:14" x14ac:dyDescent="0.25">
      <c r="A12" s="11"/>
      <c r="B12" s="93" t="s">
        <v>1013</v>
      </c>
      <c r="C12" s="21" t="s">
        <v>275</v>
      </c>
      <c r="D12" s="13"/>
      <c r="E12" s="78">
        <v>300910</v>
      </c>
      <c r="F12" s="79" t="s">
        <v>275</v>
      </c>
      <c r="G12" s="21"/>
      <c r="H12" s="14"/>
      <c r="I12" s="80">
        <v>224296</v>
      </c>
      <c r="J12" s="81" t="s">
        <v>275</v>
      </c>
      <c r="K12" s="21"/>
      <c r="L12" s="14"/>
      <c r="M12" s="80">
        <v>238136</v>
      </c>
      <c r="N12" s="81" t="s">
        <v>275</v>
      </c>
    </row>
    <row r="13" spans="1:14" ht="15.75" thickBot="1" x14ac:dyDescent="0.3">
      <c r="A13" s="11"/>
      <c r="B13" s="76" t="s">
        <v>1014</v>
      </c>
      <c r="C13" s="24" t="s">
        <v>275</v>
      </c>
      <c r="D13" s="83"/>
      <c r="E13" s="115" t="s">
        <v>1015</v>
      </c>
      <c r="F13" s="85" t="s">
        <v>332</v>
      </c>
      <c r="G13" s="24"/>
      <c r="H13" s="86"/>
      <c r="I13" s="89" t="s">
        <v>1016</v>
      </c>
      <c r="J13" s="88" t="s">
        <v>332</v>
      </c>
      <c r="K13" s="24"/>
      <c r="L13" s="86"/>
      <c r="M13" s="89">
        <v>0</v>
      </c>
      <c r="N13" s="88" t="s">
        <v>275</v>
      </c>
    </row>
    <row r="14" spans="1:14" x14ac:dyDescent="0.25">
      <c r="A14" s="11"/>
      <c r="B14" s="43"/>
      <c r="C14" s="43" t="s">
        <v>275</v>
      </c>
      <c r="D14" s="44"/>
      <c r="E14" s="44"/>
      <c r="F14" s="43"/>
      <c r="G14" s="43"/>
      <c r="H14" s="44"/>
      <c r="I14" s="44"/>
      <c r="J14" s="43"/>
      <c r="K14" s="43"/>
      <c r="L14" s="44"/>
      <c r="M14" s="44"/>
      <c r="N14" s="43"/>
    </row>
    <row r="15" spans="1:14" ht="15.75" thickBot="1" x14ac:dyDescent="0.3">
      <c r="A15" s="11"/>
      <c r="B15" s="77" t="s">
        <v>1017</v>
      </c>
      <c r="C15" s="21" t="s">
        <v>275</v>
      </c>
      <c r="D15" s="13"/>
      <c r="E15" s="78">
        <v>183406513</v>
      </c>
      <c r="F15" s="79" t="s">
        <v>275</v>
      </c>
      <c r="G15" s="21"/>
      <c r="H15" s="14"/>
      <c r="I15" s="80">
        <v>190641317</v>
      </c>
      <c r="J15" s="81" t="s">
        <v>275</v>
      </c>
      <c r="K15" s="21"/>
      <c r="L15" s="14"/>
      <c r="M15" s="80">
        <v>193723208</v>
      </c>
      <c r="N15" s="81" t="s">
        <v>275</v>
      </c>
    </row>
    <row r="16" spans="1:14" ht="15.75" thickTop="1" x14ac:dyDescent="0.25">
      <c r="A16" s="11"/>
      <c r="B16" s="43"/>
      <c r="C16" s="43" t="s">
        <v>275</v>
      </c>
      <c r="D16" s="47"/>
      <c r="E16" s="47"/>
      <c r="F16" s="43"/>
      <c r="G16" s="43"/>
      <c r="H16" s="47"/>
      <c r="I16" s="47"/>
      <c r="J16" s="43"/>
      <c r="K16" s="43"/>
      <c r="L16" s="47"/>
      <c r="M16" s="47"/>
      <c r="N16" s="43"/>
    </row>
    <row r="17" spans="1:14" x14ac:dyDescent="0.25">
      <c r="A17" s="11"/>
      <c r="B17" s="172"/>
      <c r="C17" s="172"/>
      <c r="D17" s="172"/>
      <c r="E17" s="172"/>
      <c r="F17" s="172"/>
      <c r="G17" s="172"/>
      <c r="H17" s="172"/>
      <c r="I17" s="172"/>
      <c r="J17" s="172"/>
      <c r="K17" s="172"/>
      <c r="L17" s="172"/>
      <c r="M17" s="172"/>
      <c r="N17" s="172"/>
    </row>
    <row r="18" spans="1:14" ht="51" x14ac:dyDescent="0.25">
      <c r="A18" s="11"/>
      <c r="B18" s="21"/>
      <c r="C18" s="171" t="s">
        <v>781</v>
      </c>
      <c r="D18" s="171" t="s">
        <v>1018</v>
      </c>
    </row>
  </sheetData>
  <mergeCells count="12">
    <mergeCell ref="B6:N6"/>
    <mergeCell ref="B17:N17"/>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 bestFit="1" customWidth="1"/>
    <col min="7" max="7" width="1.5703125" bestFit="1" customWidth="1"/>
    <col min="9" max="9" width="7.85546875" bestFit="1" customWidth="1"/>
    <col min="10" max="10" width="2.28515625" bestFit="1" customWidth="1"/>
    <col min="11" max="11" width="1.5703125" bestFit="1" customWidth="1"/>
    <col min="13" max="13" width="8.85546875" bestFit="1" customWidth="1"/>
    <col min="14" max="14" width="1.85546875" bestFit="1" customWidth="1"/>
    <col min="15" max="15" width="1.5703125" bestFit="1" customWidth="1"/>
    <col min="17" max="17" width="6" bestFit="1" customWidth="1"/>
    <col min="18" max="18" width="2" bestFit="1" customWidth="1"/>
    <col min="19" max="19" width="1.5703125" bestFit="1" customWidth="1"/>
    <col min="21" max="21" width="6" bestFit="1" customWidth="1"/>
    <col min="22" max="22" width="2" bestFit="1" customWidth="1"/>
    <col min="23" max="23" width="1.5703125" bestFit="1" customWidth="1"/>
    <col min="25" max="25" width="8.85546875" bestFit="1" customWidth="1"/>
    <col min="26" max="26" width="1.85546875" bestFit="1" customWidth="1"/>
    <col min="27" max="27" width="1.5703125" bestFit="1" customWidth="1"/>
    <col min="29" max="29" width="8.85546875" bestFit="1" customWidth="1"/>
    <col min="30" max="30" width="1.85546875" bestFit="1" customWidth="1"/>
  </cols>
  <sheetData>
    <row r="1" spans="1:30" ht="15" customHeight="1" x14ac:dyDescent="0.25">
      <c r="A1" s="8" t="s">
        <v>1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
      <c r="C5" s="4"/>
      <c r="D5" s="4"/>
      <c r="E5" s="4"/>
      <c r="F5" s="4"/>
      <c r="G5" s="4"/>
      <c r="H5" s="4"/>
      <c r="I5" s="4"/>
      <c r="J5" s="4"/>
      <c r="K5" s="4"/>
      <c r="L5" s="4"/>
      <c r="M5" s="4"/>
      <c r="N5" s="4"/>
      <c r="O5" s="4"/>
      <c r="P5" s="4"/>
      <c r="Q5" s="4"/>
      <c r="R5" s="4"/>
      <c r="S5" s="4"/>
      <c r="T5" s="4"/>
      <c r="U5" s="4"/>
      <c r="V5" s="4"/>
      <c r="W5" s="4"/>
      <c r="X5" s="4"/>
      <c r="Y5" s="4"/>
      <c r="Z5" s="4"/>
    </row>
    <row r="6" spans="1:30" ht="15.75" thickBot="1" x14ac:dyDescent="0.3">
      <c r="A6" s="11"/>
      <c r="B6" s="34" t="s">
        <v>1031</v>
      </c>
      <c r="C6" s="21" t="s">
        <v>275</v>
      </c>
      <c r="D6" s="49" t="s">
        <v>1032</v>
      </c>
      <c r="E6" s="49"/>
      <c r="F6" s="49"/>
      <c r="G6" s="49"/>
      <c r="H6" s="49"/>
      <c r="I6" s="49"/>
      <c r="J6" s="49"/>
      <c r="K6" s="49"/>
      <c r="L6" s="49"/>
      <c r="M6" s="49"/>
      <c r="N6" s="49"/>
      <c r="O6" s="49"/>
      <c r="P6" s="49"/>
      <c r="Q6" s="49"/>
      <c r="R6" s="49"/>
      <c r="S6" s="49"/>
      <c r="T6" s="49"/>
      <c r="U6" s="49"/>
      <c r="V6" s="49"/>
      <c r="W6" s="49"/>
      <c r="X6" s="49"/>
      <c r="Y6" s="49"/>
      <c r="Z6" s="21"/>
    </row>
    <row r="7" spans="1:30" x14ac:dyDescent="0.25">
      <c r="A7" s="11"/>
      <c r="B7" s="64" t="s">
        <v>271</v>
      </c>
      <c r="C7" s="65" t="s">
        <v>275</v>
      </c>
      <c r="D7" s="70" t="s">
        <v>1033</v>
      </c>
      <c r="E7" s="70"/>
      <c r="F7" s="68"/>
      <c r="G7" s="68" t="s">
        <v>275</v>
      </c>
      <c r="H7" s="70" t="s">
        <v>1035</v>
      </c>
      <c r="I7" s="70"/>
      <c r="J7" s="68"/>
      <c r="K7" s="68"/>
      <c r="L7" s="70" t="s">
        <v>1036</v>
      </c>
      <c r="M7" s="70"/>
      <c r="N7" s="68"/>
      <c r="O7" s="68" t="s">
        <v>275</v>
      </c>
      <c r="P7" s="70" t="s">
        <v>1037</v>
      </c>
      <c r="Q7" s="70"/>
      <c r="R7" s="68"/>
      <c r="S7" s="68"/>
      <c r="T7" s="70" t="s">
        <v>162</v>
      </c>
      <c r="U7" s="70"/>
      <c r="V7" s="68"/>
      <c r="W7" s="68"/>
      <c r="X7" s="70" t="s">
        <v>191</v>
      </c>
      <c r="Y7" s="70"/>
      <c r="Z7" s="65"/>
    </row>
    <row r="8" spans="1:30" x14ac:dyDescent="0.25">
      <c r="A8" s="11"/>
      <c r="B8" s="64"/>
      <c r="C8" s="65"/>
      <c r="D8" s="69" t="s">
        <v>1034</v>
      </c>
      <c r="E8" s="69"/>
      <c r="F8" s="65"/>
      <c r="G8" s="65"/>
      <c r="H8" s="69"/>
      <c r="I8" s="69"/>
      <c r="J8" s="65"/>
      <c r="K8" s="65"/>
      <c r="L8" s="69"/>
      <c r="M8" s="69"/>
      <c r="N8" s="65"/>
      <c r="O8" s="65"/>
      <c r="P8" s="69" t="s">
        <v>1038</v>
      </c>
      <c r="Q8" s="69"/>
      <c r="R8" s="65"/>
      <c r="S8" s="65"/>
      <c r="T8" s="69"/>
      <c r="U8" s="69"/>
      <c r="V8" s="65"/>
      <c r="W8" s="65"/>
      <c r="X8" s="69"/>
      <c r="Y8" s="69"/>
      <c r="Z8" s="65"/>
    </row>
    <row r="9" spans="1:30" ht="15.75" thickBot="1" x14ac:dyDescent="0.3">
      <c r="A9" s="11"/>
      <c r="B9" s="64"/>
      <c r="C9" s="65"/>
      <c r="D9" s="50"/>
      <c r="E9" s="50"/>
      <c r="F9" s="65"/>
      <c r="G9" s="65"/>
      <c r="H9" s="50"/>
      <c r="I9" s="50"/>
      <c r="J9" s="65"/>
      <c r="K9" s="65"/>
      <c r="L9" s="50"/>
      <c r="M9" s="50"/>
      <c r="N9" s="65"/>
      <c r="O9" s="65"/>
      <c r="P9" s="50" t="s">
        <v>1039</v>
      </c>
      <c r="Q9" s="50"/>
      <c r="R9" s="65"/>
      <c r="S9" s="65"/>
      <c r="T9" s="50"/>
      <c r="U9" s="50"/>
      <c r="V9" s="65"/>
      <c r="W9" s="65"/>
      <c r="X9" s="50"/>
      <c r="Y9" s="50"/>
      <c r="Z9" s="65"/>
    </row>
    <row r="10" spans="1:30" x14ac:dyDescent="0.25">
      <c r="A10" s="11"/>
      <c r="B10" s="128" t="s">
        <v>1040</v>
      </c>
      <c r="C10" s="24" t="s">
        <v>275</v>
      </c>
      <c r="D10" s="23"/>
      <c r="E10" s="23"/>
      <c r="F10" s="23"/>
      <c r="G10" s="24" t="s">
        <v>275</v>
      </c>
      <c r="H10" s="23"/>
      <c r="I10" s="23"/>
      <c r="J10" s="23"/>
      <c r="K10" s="24"/>
      <c r="L10" s="23"/>
      <c r="M10" s="23"/>
      <c r="N10" s="23"/>
      <c r="O10" s="24" t="s">
        <v>275</v>
      </c>
      <c r="P10" s="23"/>
      <c r="Q10" s="23"/>
      <c r="R10" s="23"/>
      <c r="S10" s="24"/>
      <c r="T10" s="23"/>
      <c r="U10" s="23"/>
      <c r="V10" s="23"/>
      <c r="W10" s="24"/>
      <c r="X10" s="23"/>
      <c r="Y10" s="23"/>
      <c r="Z10" s="23"/>
    </row>
    <row r="11" spans="1:30" x14ac:dyDescent="0.25">
      <c r="A11" s="11"/>
      <c r="B11" s="25" t="s">
        <v>1041</v>
      </c>
      <c r="C11" s="21" t="s">
        <v>275</v>
      </c>
      <c r="D11" s="36" t="s">
        <v>274</v>
      </c>
      <c r="E11" s="136">
        <v>435.4</v>
      </c>
      <c r="F11" s="36" t="s">
        <v>275</v>
      </c>
      <c r="G11" s="21" t="s">
        <v>275</v>
      </c>
      <c r="H11" s="36"/>
      <c r="I11" s="136">
        <v>180.8</v>
      </c>
      <c r="J11" s="36" t="s">
        <v>275</v>
      </c>
      <c r="K11" s="21"/>
      <c r="L11" s="36"/>
      <c r="M11" s="136">
        <v>786.4</v>
      </c>
      <c r="N11" s="36" t="s">
        <v>275</v>
      </c>
      <c r="O11" s="21" t="s">
        <v>275</v>
      </c>
      <c r="P11" s="36"/>
      <c r="Q11" s="136" t="s">
        <v>1042</v>
      </c>
      <c r="R11" s="36" t="s">
        <v>332</v>
      </c>
      <c r="S11" s="21"/>
      <c r="T11" s="36"/>
      <c r="U11" s="136" t="s">
        <v>1043</v>
      </c>
      <c r="V11" s="36" t="s">
        <v>332</v>
      </c>
      <c r="W11" s="21"/>
      <c r="X11" s="36"/>
      <c r="Y11" s="179">
        <v>1028.8</v>
      </c>
      <c r="Z11" s="36" t="s">
        <v>275</v>
      </c>
    </row>
    <row r="12" spans="1:30" x14ac:dyDescent="0.25">
      <c r="A12" s="11"/>
      <c r="B12" s="40" t="s">
        <v>1044</v>
      </c>
      <c r="C12" s="24" t="s">
        <v>275</v>
      </c>
      <c r="D12" s="29"/>
      <c r="E12" s="180">
        <v>1803.8</v>
      </c>
      <c r="F12" s="29" t="s">
        <v>275</v>
      </c>
      <c r="G12" s="24" t="s">
        <v>275</v>
      </c>
      <c r="H12" s="29"/>
      <c r="I12" s="180">
        <v>1144.7</v>
      </c>
      <c r="J12" s="29" t="s">
        <v>275</v>
      </c>
      <c r="K12" s="24"/>
      <c r="L12" s="29"/>
      <c r="M12" s="180">
        <v>2280.5</v>
      </c>
      <c r="N12" s="29" t="s">
        <v>275</v>
      </c>
      <c r="O12" s="24" t="s">
        <v>275</v>
      </c>
      <c r="P12" s="29"/>
      <c r="Q12" s="181">
        <v>83.5</v>
      </c>
      <c r="R12" s="29" t="s">
        <v>275</v>
      </c>
      <c r="S12" s="24"/>
      <c r="T12" s="29"/>
      <c r="U12" s="181">
        <v>0.1</v>
      </c>
      <c r="V12" s="29" t="s">
        <v>275</v>
      </c>
      <c r="W12" s="24"/>
      <c r="X12" s="29"/>
      <c r="Y12" s="180">
        <v>5312.6</v>
      </c>
      <c r="Z12" s="29" t="s">
        <v>275</v>
      </c>
    </row>
    <row r="13" spans="1:30" x14ac:dyDescent="0.25">
      <c r="A13" s="11"/>
      <c r="B13" s="25" t="s">
        <v>1045</v>
      </c>
      <c r="C13" s="21" t="s">
        <v>275</v>
      </c>
      <c r="D13" s="36"/>
      <c r="E13" s="136">
        <v>0</v>
      </c>
      <c r="F13" s="36" t="s">
        <v>275</v>
      </c>
      <c r="G13" s="21" t="s">
        <v>275</v>
      </c>
      <c r="H13" s="36"/>
      <c r="I13" s="136">
        <v>0</v>
      </c>
      <c r="J13" s="36" t="s">
        <v>275</v>
      </c>
      <c r="K13" s="21"/>
      <c r="L13" s="36"/>
      <c r="M13" s="136">
        <v>0</v>
      </c>
      <c r="N13" s="36" t="s">
        <v>275</v>
      </c>
      <c r="O13" s="21" t="s">
        <v>275</v>
      </c>
      <c r="P13" s="36"/>
      <c r="Q13" s="136">
        <v>0</v>
      </c>
      <c r="R13" s="36" t="s">
        <v>275</v>
      </c>
      <c r="S13" s="21"/>
      <c r="T13" s="36"/>
      <c r="U13" s="136">
        <v>0</v>
      </c>
      <c r="V13" s="36" t="s">
        <v>275</v>
      </c>
      <c r="W13" s="21"/>
      <c r="X13" s="36"/>
      <c r="Y13" s="136">
        <v>0</v>
      </c>
      <c r="Z13" s="36" t="s">
        <v>275</v>
      </c>
    </row>
    <row r="14" spans="1:30" x14ac:dyDescent="0.25">
      <c r="A14" s="11"/>
      <c r="B14" s="40" t="s">
        <v>1046</v>
      </c>
      <c r="C14" s="24" t="s">
        <v>275</v>
      </c>
      <c r="D14" s="29"/>
      <c r="E14" s="181">
        <v>0</v>
      </c>
      <c r="F14" s="29" t="s">
        <v>275</v>
      </c>
      <c r="G14" s="24" t="s">
        <v>275</v>
      </c>
      <c r="H14" s="29"/>
      <c r="I14" s="181">
        <v>0</v>
      </c>
      <c r="J14" s="29" t="s">
        <v>275</v>
      </c>
      <c r="K14" s="24"/>
      <c r="L14" s="29"/>
      <c r="M14" s="181">
        <v>0</v>
      </c>
      <c r="N14" s="29" t="s">
        <v>275</v>
      </c>
      <c r="O14" s="24" t="s">
        <v>275</v>
      </c>
      <c r="P14" s="29"/>
      <c r="Q14" s="181">
        <v>0</v>
      </c>
      <c r="R14" s="29" t="s">
        <v>275</v>
      </c>
      <c r="S14" s="24"/>
      <c r="T14" s="29"/>
      <c r="U14" s="181">
        <v>0</v>
      </c>
      <c r="V14" s="29" t="s">
        <v>275</v>
      </c>
      <c r="W14" s="24"/>
      <c r="X14" s="29"/>
      <c r="Y14" s="181">
        <v>0</v>
      </c>
      <c r="Z14" s="29" t="s">
        <v>275</v>
      </c>
    </row>
    <row r="15" spans="1:30" x14ac:dyDescent="0.25">
      <c r="A15" s="11"/>
      <c r="B15" s="25" t="s">
        <v>418</v>
      </c>
      <c r="C15" s="21" t="s">
        <v>275</v>
      </c>
      <c r="D15" s="36"/>
      <c r="E15" s="136">
        <v>241.6</v>
      </c>
      <c r="F15" s="36" t="s">
        <v>275</v>
      </c>
      <c r="G15" s="21" t="s">
        <v>275</v>
      </c>
      <c r="H15" s="36"/>
      <c r="I15" s="136">
        <v>57.8</v>
      </c>
      <c r="J15" s="36" t="s">
        <v>275</v>
      </c>
      <c r="K15" s="21"/>
      <c r="L15" s="36"/>
      <c r="M15" s="136">
        <v>477.7</v>
      </c>
      <c r="N15" s="36" t="s">
        <v>275</v>
      </c>
      <c r="O15" s="21" t="s">
        <v>275</v>
      </c>
      <c r="P15" s="36"/>
      <c r="Q15" s="136" t="s">
        <v>1047</v>
      </c>
      <c r="R15" s="36" t="s">
        <v>332</v>
      </c>
      <c r="S15" s="21"/>
      <c r="T15" s="36"/>
      <c r="U15" s="136" t="s">
        <v>1048</v>
      </c>
      <c r="V15" s="36" t="s">
        <v>332</v>
      </c>
      <c r="W15" s="21"/>
      <c r="X15" s="36"/>
      <c r="Y15" s="136">
        <v>656.3</v>
      </c>
      <c r="Z15" s="36" t="s">
        <v>275</v>
      </c>
    </row>
    <row r="16" spans="1:30" x14ac:dyDescent="0.25">
      <c r="A16" s="11"/>
      <c r="B16" s="40" t="s">
        <v>1049</v>
      </c>
      <c r="C16" s="24" t="s">
        <v>275</v>
      </c>
      <c r="D16" s="23"/>
      <c r="E16" s="23"/>
      <c r="F16" s="23"/>
      <c r="G16" s="24" t="s">
        <v>275</v>
      </c>
      <c r="H16" s="23"/>
      <c r="I16" s="23"/>
      <c r="J16" s="23"/>
      <c r="K16" s="24"/>
      <c r="L16" s="23"/>
      <c r="M16" s="23"/>
      <c r="N16" s="23"/>
      <c r="O16" s="24" t="s">
        <v>275</v>
      </c>
      <c r="P16" s="23"/>
      <c r="Q16" s="23"/>
      <c r="R16" s="23"/>
      <c r="S16" s="24"/>
      <c r="T16" s="23"/>
      <c r="U16" s="23"/>
      <c r="V16" s="23"/>
      <c r="W16" s="24"/>
      <c r="X16" s="23"/>
      <c r="Y16" s="23"/>
      <c r="Z16" s="23"/>
    </row>
    <row r="17" spans="1:26" x14ac:dyDescent="0.25">
      <c r="A17" s="11"/>
      <c r="B17" s="33" t="s">
        <v>1050</v>
      </c>
      <c r="C17" s="21" t="s">
        <v>275</v>
      </c>
      <c r="D17" s="36"/>
      <c r="E17" s="136">
        <v>576.29999999999995</v>
      </c>
      <c r="F17" s="36" t="s">
        <v>275</v>
      </c>
      <c r="G17" s="21" t="s">
        <v>275</v>
      </c>
      <c r="H17" s="36"/>
      <c r="I17" s="136">
        <v>374.6</v>
      </c>
      <c r="J17" s="36" t="s">
        <v>275</v>
      </c>
      <c r="K17" s="21"/>
      <c r="L17" s="36"/>
      <c r="M17" s="136">
        <v>588.20000000000005</v>
      </c>
      <c r="N17" s="36" t="s">
        <v>275</v>
      </c>
      <c r="O17" s="21" t="s">
        <v>275</v>
      </c>
      <c r="P17" s="36"/>
      <c r="Q17" s="136">
        <v>0.2</v>
      </c>
      <c r="R17" s="36" t="s">
        <v>275</v>
      </c>
      <c r="S17" s="21"/>
      <c r="T17" s="36"/>
      <c r="U17" s="136">
        <v>4.3</v>
      </c>
      <c r="V17" s="36" t="s">
        <v>275</v>
      </c>
      <c r="W17" s="21"/>
      <c r="X17" s="36"/>
      <c r="Y17" s="179">
        <v>1543.6</v>
      </c>
      <c r="Z17" s="36" t="s">
        <v>275</v>
      </c>
    </row>
    <row r="18" spans="1:26" ht="25.5" x14ac:dyDescent="0.25">
      <c r="A18" s="11"/>
      <c r="B18" s="26" t="s">
        <v>102</v>
      </c>
      <c r="C18" s="24" t="s">
        <v>275</v>
      </c>
      <c r="D18" s="29"/>
      <c r="E18" s="181">
        <v>13.5</v>
      </c>
      <c r="F18" s="29" t="s">
        <v>275</v>
      </c>
      <c r="G18" s="24" t="s">
        <v>275</v>
      </c>
      <c r="H18" s="29"/>
      <c r="I18" s="181">
        <v>16.2</v>
      </c>
      <c r="J18" s="29" t="s">
        <v>275</v>
      </c>
      <c r="K18" s="24"/>
      <c r="L18" s="29"/>
      <c r="M18" s="181">
        <v>15</v>
      </c>
      <c r="N18" s="29" t="s">
        <v>275</v>
      </c>
      <c r="O18" s="24" t="s">
        <v>275</v>
      </c>
      <c r="P18" s="29"/>
      <c r="Q18" s="181">
        <v>4.3</v>
      </c>
      <c r="R18" s="29" t="s">
        <v>275</v>
      </c>
      <c r="S18" s="24"/>
      <c r="T18" s="29"/>
      <c r="U18" s="181">
        <v>0</v>
      </c>
      <c r="V18" s="29" t="s">
        <v>275</v>
      </c>
      <c r="W18" s="24"/>
      <c r="X18" s="29"/>
      <c r="Y18" s="181">
        <v>49</v>
      </c>
      <c r="Z18" s="29" t="s">
        <v>275</v>
      </c>
    </row>
    <row r="19" spans="1:26" x14ac:dyDescent="0.25">
      <c r="A19" s="11"/>
      <c r="B19" s="33" t="s">
        <v>141</v>
      </c>
      <c r="C19" s="21" t="s">
        <v>275</v>
      </c>
      <c r="D19" s="36"/>
      <c r="E19" s="136">
        <v>30.3</v>
      </c>
      <c r="F19" s="36" t="s">
        <v>275</v>
      </c>
      <c r="G19" s="21" t="s">
        <v>275</v>
      </c>
      <c r="H19" s="36"/>
      <c r="I19" s="136">
        <v>21</v>
      </c>
      <c r="J19" s="36" t="s">
        <v>275</v>
      </c>
      <c r="K19" s="21"/>
      <c r="L19" s="36"/>
      <c r="M19" s="136">
        <v>0</v>
      </c>
      <c r="N19" s="36" t="s">
        <v>275</v>
      </c>
      <c r="O19" s="21" t="s">
        <v>275</v>
      </c>
      <c r="P19" s="36"/>
      <c r="Q19" s="136">
        <v>0</v>
      </c>
      <c r="R19" s="36" t="s">
        <v>275</v>
      </c>
      <c r="S19" s="21"/>
      <c r="T19" s="36"/>
      <c r="U19" s="136">
        <v>15.6</v>
      </c>
      <c r="V19" s="36" t="s">
        <v>275</v>
      </c>
      <c r="W19" s="21"/>
      <c r="X19" s="36"/>
      <c r="Y19" s="136">
        <v>66.900000000000006</v>
      </c>
      <c r="Z19" s="36" t="s">
        <v>275</v>
      </c>
    </row>
    <row r="20" spans="1:26" x14ac:dyDescent="0.25">
      <c r="A20" s="11"/>
      <c r="B20" s="26" t="s">
        <v>137</v>
      </c>
      <c r="C20" s="24" t="s">
        <v>275</v>
      </c>
      <c r="D20" s="29"/>
      <c r="E20" s="181">
        <v>0</v>
      </c>
      <c r="F20" s="29" t="s">
        <v>275</v>
      </c>
      <c r="G20" s="24" t="s">
        <v>275</v>
      </c>
      <c r="H20" s="29"/>
      <c r="I20" s="181">
        <v>21.6</v>
      </c>
      <c r="J20" s="29" t="s">
        <v>275</v>
      </c>
      <c r="K20" s="24"/>
      <c r="L20" s="29"/>
      <c r="M20" s="181">
        <v>0</v>
      </c>
      <c r="N20" s="29" t="s">
        <v>275</v>
      </c>
      <c r="O20" s="24" t="s">
        <v>275</v>
      </c>
      <c r="P20" s="29"/>
      <c r="Q20" s="181">
        <v>0</v>
      </c>
      <c r="R20" s="29" t="s">
        <v>275</v>
      </c>
      <c r="S20" s="24"/>
      <c r="T20" s="29"/>
      <c r="U20" s="181">
        <v>0</v>
      </c>
      <c r="V20" s="29" t="s">
        <v>275</v>
      </c>
      <c r="W20" s="24"/>
      <c r="X20" s="29"/>
      <c r="Y20" s="181">
        <v>21.6</v>
      </c>
      <c r="Z20" s="29" t="s">
        <v>275</v>
      </c>
    </row>
    <row r="21" spans="1:26" x14ac:dyDescent="0.25">
      <c r="A21" s="11"/>
      <c r="B21" s="33" t="s">
        <v>1051</v>
      </c>
      <c r="C21" s="21" t="s">
        <v>275</v>
      </c>
      <c r="D21" s="36"/>
      <c r="E21" s="136">
        <v>99.6</v>
      </c>
      <c r="F21" s="36" t="s">
        <v>275</v>
      </c>
      <c r="G21" s="21" t="s">
        <v>275</v>
      </c>
      <c r="H21" s="36"/>
      <c r="I21" s="136">
        <v>26.1</v>
      </c>
      <c r="J21" s="36" t="s">
        <v>275</v>
      </c>
      <c r="K21" s="21"/>
      <c r="L21" s="36"/>
      <c r="M21" s="136">
        <v>48.1</v>
      </c>
      <c r="N21" s="36" t="s">
        <v>275</v>
      </c>
      <c r="O21" s="21" t="s">
        <v>275</v>
      </c>
      <c r="P21" s="36"/>
      <c r="Q21" s="136">
        <v>0</v>
      </c>
      <c r="R21" s="36" t="s">
        <v>275</v>
      </c>
      <c r="S21" s="21"/>
      <c r="T21" s="36"/>
      <c r="U21" s="136">
        <v>0</v>
      </c>
      <c r="V21" s="36" t="s">
        <v>275</v>
      </c>
      <c r="W21" s="21"/>
      <c r="X21" s="36"/>
      <c r="Y21" s="136">
        <v>173.8</v>
      </c>
      <c r="Z21" s="36" t="s">
        <v>275</v>
      </c>
    </row>
    <row r="22" spans="1:26" x14ac:dyDescent="0.25">
      <c r="A22" s="11"/>
      <c r="B22" s="40" t="s">
        <v>1052</v>
      </c>
      <c r="C22" s="24" t="s">
        <v>275</v>
      </c>
      <c r="D22" s="29"/>
      <c r="E22" s="180">
        <v>1785.9</v>
      </c>
      <c r="F22" s="29" t="s">
        <v>275</v>
      </c>
      <c r="G22" s="24" t="s">
        <v>275</v>
      </c>
      <c r="H22" s="29"/>
      <c r="I22" s="181">
        <v>334.5</v>
      </c>
      <c r="J22" s="29" t="s">
        <v>275</v>
      </c>
      <c r="K22" s="24"/>
      <c r="L22" s="29"/>
      <c r="M22" s="180">
        <v>1323.4</v>
      </c>
      <c r="N22" s="29" t="s">
        <v>275</v>
      </c>
      <c r="O22" s="24" t="s">
        <v>275</v>
      </c>
      <c r="P22" s="29"/>
      <c r="Q22" s="181" t="s">
        <v>1053</v>
      </c>
      <c r="R22" s="29" t="s">
        <v>332</v>
      </c>
      <c r="S22" s="24"/>
      <c r="T22" s="29"/>
      <c r="U22" s="181">
        <v>70.5</v>
      </c>
      <c r="V22" s="29" t="s">
        <v>275</v>
      </c>
      <c r="W22" s="24"/>
      <c r="X22" s="29"/>
      <c r="Y22" s="180">
        <v>3508.6</v>
      </c>
      <c r="Z22" s="29" t="s">
        <v>275</v>
      </c>
    </row>
    <row r="23" spans="1:26" ht="15.75" thickBot="1" x14ac:dyDescent="0.3">
      <c r="A23" s="11"/>
      <c r="B23" s="25" t="s">
        <v>1054</v>
      </c>
      <c r="C23" s="21" t="s">
        <v>275</v>
      </c>
      <c r="D23" s="36"/>
      <c r="E23" s="179">
        <v>4530</v>
      </c>
      <c r="F23" s="36" t="s">
        <v>275</v>
      </c>
      <c r="G23" s="21" t="s">
        <v>275</v>
      </c>
      <c r="H23" s="36"/>
      <c r="I23" s="179">
        <v>4087.8</v>
      </c>
      <c r="J23" s="36" t="s">
        <v>275</v>
      </c>
      <c r="K23" s="21"/>
      <c r="L23" s="36"/>
      <c r="M23" s="179">
        <v>6121</v>
      </c>
      <c r="N23" s="36" t="s">
        <v>275</v>
      </c>
      <c r="O23" s="21" t="s">
        <v>275</v>
      </c>
      <c r="P23" s="36"/>
      <c r="Q23" s="136">
        <v>51.6</v>
      </c>
      <c r="R23" s="36" t="s">
        <v>275</v>
      </c>
      <c r="S23" s="21"/>
      <c r="T23" s="36"/>
      <c r="U23" s="136">
        <v>128.80000000000001</v>
      </c>
      <c r="V23" s="36" t="s">
        <v>275</v>
      </c>
      <c r="W23" s="21"/>
      <c r="X23" s="36"/>
      <c r="Y23" s="179">
        <v>14919.2</v>
      </c>
      <c r="Z23" s="36" t="s">
        <v>275</v>
      </c>
    </row>
    <row r="24" spans="1:26" x14ac:dyDescent="0.25">
      <c r="A24" s="11"/>
      <c r="B24" s="43"/>
      <c r="C24" s="43" t="s">
        <v>275</v>
      </c>
      <c r="D24" s="44"/>
      <c r="E24" s="44"/>
      <c r="F24" s="43"/>
      <c r="G24" s="43" t="s">
        <v>275</v>
      </c>
      <c r="H24" s="44"/>
      <c r="I24" s="44"/>
      <c r="J24" s="43"/>
      <c r="K24" s="43"/>
      <c r="L24" s="44"/>
      <c r="M24" s="44"/>
      <c r="N24" s="43"/>
      <c r="O24" s="43" t="s">
        <v>275</v>
      </c>
      <c r="P24" s="44"/>
      <c r="Q24" s="44"/>
      <c r="R24" s="43"/>
      <c r="S24" s="43"/>
      <c r="T24" s="44"/>
      <c r="U24" s="44"/>
      <c r="V24" s="43"/>
      <c r="W24" s="43"/>
      <c r="X24" s="44"/>
      <c r="Y24" s="44"/>
      <c r="Z24" s="43"/>
    </row>
    <row r="25" spans="1:26" x14ac:dyDescent="0.25">
      <c r="A25" s="11"/>
      <c r="B25" s="128" t="s">
        <v>1055</v>
      </c>
      <c r="C25" s="24" t="s">
        <v>275</v>
      </c>
      <c r="D25" s="23"/>
      <c r="E25" s="23"/>
      <c r="F25" s="23"/>
      <c r="G25" s="24" t="s">
        <v>275</v>
      </c>
      <c r="H25" s="23"/>
      <c r="I25" s="23"/>
      <c r="J25" s="23"/>
      <c r="K25" s="24"/>
      <c r="L25" s="23"/>
      <c r="M25" s="23"/>
      <c r="N25" s="23"/>
      <c r="O25" s="24" t="s">
        <v>275</v>
      </c>
      <c r="P25" s="23"/>
      <c r="Q25" s="23"/>
      <c r="R25" s="23"/>
      <c r="S25" s="24"/>
      <c r="T25" s="23"/>
      <c r="U25" s="23"/>
      <c r="V25" s="23"/>
      <c r="W25" s="24"/>
      <c r="X25" s="23"/>
      <c r="Y25" s="23"/>
      <c r="Z25" s="23"/>
    </row>
    <row r="26" spans="1:26" x14ac:dyDescent="0.25">
      <c r="A26" s="11"/>
      <c r="B26" s="25" t="s">
        <v>1041</v>
      </c>
      <c r="C26" s="21" t="s">
        <v>275</v>
      </c>
      <c r="D26" s="39" t="s">
        <v>274</v>
      </c>
      <c r="E26" s="158">
        <v>168</v>
      </c>
      <c r="F26" s="39" t="s">
        <v>275</v>
      </c>
      <c r="G26" s="21" t="s">
        <v>275</v>
      </c>
      <c r="H26" s="39"/>
      <c r="I26" s="158">
        <v>208.1</v>
      </c>
      <c r="J26" s="39" t="s">
        <v>275</v>
      </c>
      <c r="K26" s="21"/>
      <c r="L26" s="39"/>
      <c r="M26" s="158">
        <v>894.2</v>
      </c>
      <c r="N26" s="39" t="s">
        <v>275</v>
      </c>
      <c r="O26" s="21" t="s">
        <v>275</v>
      </c>
      <c r="P26" s="39"/>
      <c r="Q26" s="158" t="s">
        <v>1056</v>
      </c>
      <c r="R26" s="39" t="s">
        <v>332</v>
      </c>
      <c r="S26" s="21"/>
      <c r="T26" s="39"/>
      <c r="U26" s="158" t="s">
        <v>1057</v>
      </c>
      <c r="V26" s="39" t="s">
        <v>332</v>
      </c>
      <c r="W26" s="21"/>
      <c r="X26" s="39"/>
      <c r="Y26" s="158">
        <v>905</v>
      </c>
      <c r="Z26" s="39" t="s">
        <v>275</v>
      </c>
    </row>
    <row r="27" spans="1:26" x14ac:dyDescent="0.25">
      <c r="A27" s="11"/>
      <c r="B27" s="40" t="s">
        <v>1044</v>
      </c>
      <c r="C27" s="24" t="s">
        <v>275</v>
      </c>
      <c r="D27" s="32"/>
      <c r="E27" s="182">
        <v>1038</v>
      </c>
      <c r="F27" s="32" t="s">
        <v>275</v>
      </c>
      <c r="G27" s="24" t="s">
        <v>275</v>
      </c>
      <c r="H27" s="32"/>
      <c r="I27" s="182">
        <v>1084.3</v>
      </c>
      <c r="J27" s="32" t="s">
        <v>275</v>
      </c>
      <c r="K27" s="24"/>
      <c r="L27" s="32"/>
      <c r="M27" s="182">
        <v>2428.1</v>
      </c>
      <c r="N27" s="32" t="s">
        <v>275</v>
      </c>
      <c r="O27" s="24" t="s">
        <v>275</v>
      </c>
      <c r="P27" s="32"/>
      <c r="Q27" s="137">
        <v>57.6</v>
      </c>
      <c r="R27" s="32" t="s">
        <v>275</v>
      </c>
      <c r="S27" s="24"/>
      <c r="T27" s="32"/>
      <c r="U27" s="137">
        <v>0.1</v>
      </c>
      <c r="V27" s="32" t="s">
        <v>275</v>
      </c>
      <c r="W27" s="24"/>
      <c r="X27" s="32"/>
      <c r="Y27" s="182">
        <v>4608.1000000000004</v>
      </c>
      <c r="Z27" s="32" t="s">
        <v>275</v>
      </c>
    </row>
    <row r="28" spans="1:26" x14ac:dyDescent="0.25">
      <c r="A28" s="11"/>
      <c r="B28" s="25" t="s">
        <v>1045</v>
      </c>
      <c r="C28" s="21" t="s">
        <v>275</v>
      </c>
      <c r="D28" s="39"/>
      <c r="E28" s="158">
        <v>0</v>
      </c>
      <c r="F28" s="39" t="s">
        <v>275</v>
      </c>
      <c r="G28" s="21" t="s">
        <v>275</v>
      </c>
      <c r="H28" s="39"/>
      <c r="I28" s="158">
        <v>0</v>
      </c>
      <c r="J28" s="39" t="s">
        <v>275</v>
      </c>
      <c r="K28" s="21"/>
      <c r="L28" s="39"/>
      <c r="M28" s="158">
        <v>0</v>
      </c>
      <c r="N28" s="39" t="s">
        <v>275</v>
      </c>
      <c r="O28" s="21" t="s">
        <v>275</v>
      </c>
      <c r="P28" s="39"/>
      <c r="Q28" s="158">
        <v>0</v>
      </c>
      <c r="R28" s="39" t="s">
        <v>275</v>
      </c>
      <c r="S28" s="21"/>
      <c r="T28" s="39"/>
      <c r="U28" s="158">
        <v>0</v>
      </c>
      <c r="V28" s="39" t="s">
        <v>275</v>
      </c>
      <c r="W28" s="21"/>
      <c r="X28" s="39"/>
      <c r="Y28" s="158">
        <v>0</v>
      </c>
      <c r="Z28" s="39" t="s">
        <v>275</v>
      </c>
    </row>
    <row r="29" spans="1:26" x14ac:dyDescent="0.25">
      <c r="A29" s="11"/>
      <c r="B29" s="40" t="s">
        <v>1046</v>
      </c>
      <c r="C29" s="24" t="s">
        <v>275</v>
      </c>
      <c r="D29" s="32"/>
      <c r="E29" s="137">
        <v>0</v>
      </c>
      <c r="F29" s="32" t="s">
        <v>275</v>
      </c>
      <c r="G29" s="24" t="s">
        <v>275</v>
      </c>
      <c r="H29" s="32"/>
      <c r="I29" s="137">
        <v>0</v>
      </c>
      <c r="J29" s="32" t="s">
        <v>275</v>
      </c>
      <c r="K29" s="24"/>
      <c r="L29" s="32"/>
      <c r="M29" s="137">
        <v>0</v>
      </c>
      <c r="N29" s="32" t="s">
        <v>275</v>
      </c>
      <c r="O29" s="24" t="s">
        <v>275</v>
      </c>
      <c r="P29" s="32"/>
      <c r="Q29" s="137">
        <v>0</v>
      </c>
      <c r="R29" s="32" t="s">
        <v>275</v>
      </c>
      <c r="S29" s="24"/>
      <c r="T29" s="32"/>
      <c r="U29" s="137">
        <v>0</v>
      </c>
      <c r="V29" s="32" t="s">
        <v>275</v>
      </c>
      <c r="W29" s="24"/>
      <c r="X29" s="32"/>
      <c r="Y29" s="137">
        <v>0</v>
      </c>
      <c r="Z29" s="32" t="s">
        <v>275</v>
      </c>
    </row>
    <row r="30" spans="1:26" x14ac:dyDescent="0.25">
      <c r="A30" s="11"/>
      <c r="B30" s="25" t="s">
        <v>418</v>
      </c>
      <c r="C30" s="21" t="s">
        <v>275</v>
      </c>
      <c r="D30" s="39"/>
      <c r="E30" s="158">
        <v>99.8</v>
      </c>
      <c r="F30" s="39" t="s">
        <v>275</v>
      </c>
      <c r="G30" s="21" t="s">
        <v>275</v>
      </c>
      <c r="H30" s="39"/>
      <c r="I30" s="158">
        <v>65.099999999999994</v>
      </c>
      <c r="J30" s="39" t="s">
        <v>275</v>
      </c>
      <c r="K30" s="21"/>
      <c r="L30" s="39"/>
      <c r="M30" s="158">
        <v>544.70000000000005</v>
      </c>
      <c r="N30" s="39" t="s">
        <v>275</v>
      </c>
      <c r="O30" s="21" t="s">
        <v>275</v>
      </c>
      <c r="P30" s="39"/>
      <c r="Q30" s="158" t="s">
        <v>1058</v>
      </c>
      <c r="R30" s="39" t="s">
        <v>332</v>
      </c>
      <c r="S30" s="21"/>
      <c r="T30" s="39"/>
      <c r="U30" s="158" t="s">
        <v>1059</v>
      </c>
      <c r="V30" s="39" t="s">
        <v>332</v>
      </c>
      <c r="W30" s="21"/>
      <c r="X30" s="39"/>
      <c r="Y30" s="158">
        <v>605</v>
      </c>
      <c r="Z30" s="39" t="s">
        <v>275</v>
      </c>
    </row>
    <row r="31" spans="1:26" x14ac:dyDescent="0.25">
      <c r="A31" s="11"/>
      <c r="B31" s="40" t="s">
        <v>1049</v>
      </c>
      <c r="C31" s="24" t="s">
        <v>275</v>
      </c>
      <c r="D31" s="23"/>
      <c r="E31" s="23"/>
      <c r="F31" s="23"/>
      <c r="G31" s="24" t="s">
        <v>275</v>
      </c>
      <c r="H31" s="23"/>
      <c r="I31" s="23"/>
      <c r="J31" s="23"/>
      <c r="K31" s="24"/>
      <c r="L31" s="23"/>
      <c r="M31" s="23"/>
      <c r="N31" s="23"/>
      <c r="O31" s="24" t="s">
        <v>275</v>
      </c>
      <c r="P31" s="23"/>
      <c r="Q31" s="23"/>
      <c r="R31" s="23"/>
      <c r="S31" s="24"/>
      <c r="T31" s="23"/>
      <c r="U31" s="23"/>
      <c r="V31" s="23"/>
      <c r="W31" s="24"/>
      <c r="X31" s="23"/>
      <c r="Y31" s="23"/>
      <c r="Z31" s="23"/>
    </row>
    <row r="32" spans="1:26" x14ac:dyDescent="0.25">
      <c r="A32" s="11"/>
      <c r="B32" s="33" t="s">
        <v>1050</v>
      </c>
      <c r="C32" s="21" t="s">
        <v>275</v>
      </c>
      <c r="D32" s="39"/>
      <c r="E32" s="158">
        <v>330.2</v>
      </c>
      <c r="F32" s="39" t="s">
        <v>275</v>
      </c>
      <c r="G32" s="21" t="s">
        <v>275</v>
      </c>
      <c r="H32" s="39"/>
      <c r="I32" s="158">
        <v>345.8</v>
      </c>
      <c r="J32" s="39" t="s">
        <v>275</v>
      </c>
      <c r="K32" s="21"/>
      <c r="L32" s="39"/>
      <c r="M32" s="158">
        <v>532.1</v>
      </c>
      <c r="N32" s="39" t="s">
        <v>275</v>
      </c>
      <c r="O32" s="21" t="s">
        <v>275</v>
      </c>
      <c r="P32" s="39"/>
      <c r="Q32" s="158">
        <v>33.9</v>
      </c>
      <c r="R32" s="39" t="s">
        <v>275</v>
      </c>
      <c r="S32" s="21"/>
      <c r="T32" s="39"/>
      <c r="U32" s="158">
        <v>2.4</v>
      </c>
      <c r="V32" s="39" t="s">
        <v>275</v>
      </c>
      <c r="W32" s="21"/>
      <c r="X32" s="39"/>
      <c r="Y32" s="183">
        <v>1244.4000000000001</v>
      </c>
      <c r="Z32" s="39" t="s">
        <v>275</v>
      </c>
    </row>
    <row r="33" spans="1:26" ht="25.5" x14ac:dyDescent="0.25">
      <c r="A33" s="11"/>
      <c r="B33" s="26" t="s">
        <v>102</v>
      </c>
      <c r="C33" s="24" t="s">
        <v>275</v>
      </c>
      <c r="D33" s="32"/>
      <c r="E33" s="137">
        <v>11.4</v>
      </c>
      <c r="F33" s="32" t="s">
        <v>275</v>
      </c>
      <c r="G33" s="24" t="s">
        <v>275</v>
      </c>
      <c r="H33" s="32"/>
      <c r="I33" s="137">
        <v>13.6</v>
      </c>
      <c r="J33" s="32" t="s">
        <v>275</v>
      </c>
      <c r="K33" s="24"/>
      <c r="L33" s="32"/>
      <c r="M33" s="137">
        <v>12.5</v>
      </c>
      <c r="N33" s="32" t="s">
        <v>275</v>
      </c>
      <c r="O33" s="24" t="s">
        <v>275</v>
      </c>
      <c r="P33" s="32"/>
      <c r="Q33" s="137">
        <v>0.9</v>
      </c>
      <c r="R33" s="32" t="s">
        <v>275</v>
      </c>
      <c r="S33" s="24"/>
      <c r="T33" s="32"/>
      <c r="U33" s="137">
        <v>0</v>
      </c>
      <c r="V33" s="32" t="s">
        <v>275</v>
      </c>
      <c r="W33" s="24"/>
      <c r="X33" s="32"/>
      <c r="Y33" s="137">
        <v>38.4</v>
      </c>
      <c r="Z33" s="32" t="s">
        <v>275</v>
      </c>
    </row>
    <row r="34" spans="1:26" x14ac:dyDescent="0.25">
      <c r="A34" s="11"/>
      <c r="B34" s="33" t="s">
        <v>141</v>
      </c>
      <c r="C34" s="21" t="s">
        <v>275</v>
      </c>
      <c r="D34" s="39"/>
      <c r="E34" s="158">
        <v>71.599999999999994</v>
      </c>
      <c r="F34" s="39" t="s">
        <v>275</v>
      </c>
      <c r="G34" s="21" t="s">
        <v>275</v>
      </c>
      <c r="H34" s="39"/>
      <c r="I34" s="158">
        <v>29.3</v>
      </c>
      <c r="J34" s="39" t="s">
        <v>275</v>
      </c>
      <c r="K34" s="21"/>
      <c r="L34" s="39"/>
      <c r="M34" s="158">
        <v>0</v>
      </c>
      <c r="N34" s="39" t="s">
        <v>275</v>
      </c>
      <c r="O34" s="21" t="s">
        <v>275</v>
      </c>
      <c r="P34" s="39"/>
      <c r="Q34" s="158">
        <v>0</v>
      </c>
      <c r="R34" s="39" t="s">
        <v>275</v>
      </c>
      <c r="S34" s="21"/>
      <c r="T34" s="39"/>
      <c r="U34" s="158">
        <v>28.9</v>
      </c>
      <c r="V34" s="39" t="s">
        <v>275</v>
      </c>
      <c r="W34" s="21"/>
      <c r="X34" s="39"/>
      <c r="Y34" s="158">
        <v>129.80000000000001</v>
      </c>
      <c r="Z34" s="39" t="s">
        <v>275</v>
      </c>
    </row>
    <row r="35" spans="1:26" x14ac:dyDescent="0.25">
      <c r="A35" s="11"/>
      <c r="B35" s="26" t="s">
        <v>137</v>
      </c>
      <c r="C35" s="24" t="s">
        <v>275</v>
      </c>
      <c r="D35" s="32"/>
      <c r="E35" s="137">
        <v>0</v>
      </c>
      <c r="F35" s="32" t="s">
        <v>275</v>
      </c>
      <c r="G35" s="24" t="s">
        <v>275</v>
      </c>
      <c r="H35" s="32"/>
      <c r="I35" s="137">
        <v>0</v>
      </c>
      <c r="J35" s="32" t="s">
        <v>275</v>
      </c>
      <c r="K35" s="24"/>
      <c r="L35" s="32"/>
      <c r="M35" s="137">
        <v>0</v>
      </c>
      <c r="N35" s="32" t="s">
        <v>275</v>
      </c>
      <c r="O35" s="24" t="s">
        <v>275</v>
      </c>
      <c r="P35" s="32"/>
      <c r="Q35" s="137">
        <v>200</v>
      </c>
      <c r="R35" s="32" t="s">
        <v>275</v>
      </c>
      <c r="S35" s="24"/>
      <c r="T35" s="32"/>
      <c r="U35" s="137">
        <v>0</v>
      </c>
      <c r="V35" s="32" t="s">
        <v>275</v>
      </c>
      <c r="W35" s="24"/>
      <c r="X35" s="32"/>
      <c r="Y35" s="137">
        <v>200</v>
      </c>
      <c r="Z35" s="32" t="s">
        <v>275</v>
      </c>
    </row>
    <row r="36" spans="1:26" x14ac:dyDescent="0.25">
      <c r="A36" s="11"/>
      <c r="B36" s="33" t="s">
        <v>1051</v>
      </c>
      <c r="C36" s="21" t="s">
        <v>275</v>
      </c>
      <c r="D36" s="39"/>
      <c r="E36" s="158">
        <v>231</v>
      </c>
      <c r="F36" s="39" t="s">
        <v>275</v>
      </c>
      <c r="G36" s="21" t="s">
        <v>275</v>
      </c>
      <c r="H36" s="39"/>
      <c r="I36" s="158">
        <v>72.3</v>
      </c>
      <c r="J36" s="39" t="s">
        <v>275</v>
      </c>
      <c r="K36" s="21"/>
      <c r="L36" s="39"/>
      <c r="M36" s="158">
        <v>73.3</v>
      </c>
      <c r="N36" s="39" t="s">
        <v>275</v>
      </c>
      <c r="O36" s="21" t="s">
        <v>275</v>
      </c>
      <c r="P36" s="39"/>
      <c r="Q36" s="158" t="s">
        <v>1060</v>
      </c>
      <c r="R36" s="39" t="s">
        <v>332</v>
      </c>
      <c r="S36" s="21"/>
      <c r="T36" s="39"/>
      <c r="U36" s="158" t="s">
        <v>1061</v>
      </c>
      <c r="V36" s="39" t="s">
        <v>332</v>
      </c>
      <c r="W36" s="21"/>
      <c r="X36" s="39"/>
      <c r="Y36" s="158">
        <v>375.1</v>
      </c>
      <c r="Z36" s="39" t="s">
        <v>275</v>
      </c>
    </row>
    <row r="37" spans="1:26" x14ac:dyDescent="0.25">
      <c r="A37" s="11"/>
      <c r="B37" s="40" t="s">
        <v>1052</v>
      </c>
      <c r="C37" s="24" t="s">
        <v>275</v>
      </c>
      <c r="D37" s="32"/>
      <c r="E37" s="182">
        <v>1615.9</v>
      </c>
      <c r="F37" s="32" t="s">
        <v>275</v>
      </c>
      <c r="G37" s="24" t="s">
        <v>275</v>
      </c>
      <c r="H37" s="32"/>
      <c r="I37" s="137">
        <v>887.2</v>
      </c>
      <c r="J37" s="32" t="s">
        <v>275</v>
      </c>
      <c r="K37" s="24"/>
      <c r="L37" s="32"/>
      <c r="M37" s="182">
        <v>1426.7</v>
      </c>
      <c r="N37" s="32" t="s">
        <v>275</v>
      </c>
      <c r="O37" s="24" t="s">
        <v>275</v>
      </c>
      <c r="P37" s="32"/>
      <c r="Q37" s="137" t="s">
        <v>1062</v>
      </c>
      <c r="R37" s="32" t="s">
        <v>332</v>
      </c>
      <c r="S37" s="24"/>
      <c r="T37" s="32"/>
      <c r="U37" s="137">
        <v>24.7</v>
      </c>
      <c r="V37" s="32" t="s">
        <v>275</v>
      </c>
      <c r="W37" s="24"/>
      <c r="X37" s="32"/>
      <c r="Y37" s="182">
        <v>3933.8</v>
      </c>
      <c r="Z37" s="32" t="s">
        <v>275</v>
      </c>
    </row>
    <row r="38" spans="1:26" ht="15.75" thickBot="1" x14ac:dyDescent="0.3">
      <c r="A38" s="11"/>
      <c r="B38" s="25" t="s">
        <v>1054</v>
      </c>
      <c r="C38" s="21" t="s">
        <v>275</v>
      </c>
      <c r="D38" s="39"/>
      <c r="E38" s="183">
        <v>3625.9</v>
      </c>
      <c r="F38" s="39" t="s">
        <v>275</v>
      </c>
      <c r="G38" s="21" t="s">
        <v>275</v>
      </c>
      <c r="H38" s="39"/>
      <c r="I38" s="183">
        <v>4477.7</v>
      </c>
      <c r="J38" s="39" t="s">
        <v>275</v>
      </c>
      <c r="K38" s="21"/>
      <c r="L38" s="39"/>
      <c r="M38" s="183">
        <v>4811.5</v>
      </c>
      <c r="N38" s="39" t="s">
        <v>275</v>
      </c>
      <c r="O38" s="21" t="s">
        <v>275</v>
      </c>
      <c r="P38" s="39"/>
      <c r="Q38" s="158">
        <v>112.2</v>
      </c>
      <c r="R38" s="39" t="s">
        <v>275</v>
      </c>
      <c r="S38" s="21"/>
      <c r="T38" s="39"/>
      <c r="U38" s="158">
        <v>75.599999999999994</v>
      </c>
      <c r="V38" s="39" t="s">
        <v>275</v>
      </c>
      <c r="W38" s="21"/>
      <c r="X38" s="39"/>
      <c r="Y38" s="183">
        <v>13102.9</v>
      </c>
      <c r="Z38" s="39" t="s">
        <v>275</v>
      </c>
    </row>
    <row r="39" spans="1:26" x14ac:dyDescent="0.25">
      <c r="A39" s="11"/>
      <c r="B39" s="43"/>
      <c r="C39" s="43" t="s">
        <v>275</v>
      </c>
      <c r="D39" s="44"/>
      <c r="E39" s="44"/>
      <c r="F39" s="43"/>
      <c r="G39" s="43" t="s">
        <v>275</v>
      </c>
      <c r="H39" s="44"/>
      <c r="I39" s="44"/>
      <c r="J39" s="43"/>
      <c r="K39" s="43"/>
      <c r="L39" s="44"/>
      <c r="M39" s="44"/>
      <c r="N39" s="43"/>
      <c r="O39" s="43" t="s">
        <v>275</v>
      </c>
      <c r="P39" s="44"/>
      <c r="Q39" s="44"/>
      <c r="R39" s="43"/>
      <c r="S39" s="43"/>
      <c r="T39" s="44"/>
      <c r="U39" s="44"/>
      <c r="V39" s="43"/>
      <c r="W39" s="43"/>
      <c r="X39" s="44"/>
      <c r="Y39" s="44"/>
      <c r="Z39" s="43"/>
    </row>
    <row r="40" spans="1:26" x14ac:dyDescent="0.25">
      <c r="A40" s="11"/>
      <c r="B40" s="128" t="s">
        <v>1063</v>
      </c>
      <c r="C40" s="24" t="s">
        <v>275</v>
      </c>
      <c r="D40" s="23"/>
      <c r="E40" s="23"/>
      <c r="F40" s="23"/>
      <c r="G40" s="24" t="s">
        <v>275</v>
      </c>
      <c r="H40" s="23"/>
      <c r="I40" s="23"/>
      <c r="J40" s="23"/>
      <c r="K40" s="24"/>
      <c r="L40" s="23"/>
      <c r="M40" s="23"/>
      <c r="N40" s="23"/>
      <c r="O40" s="24" t="s">
        <v>275</v>
      </c>
      <c r="P40" s="23"/>
      <c r="Q40" s="23"/>
      <c r="R40" s="23"/>
      <c r="S40" s="24"/>
      <c r="T40" s="23"/>
      <c r="U40" s="23"/>
      <c r="V40" s="23"/>
      <c r="W40" s="24"/>
      <c r="X40" s="23"/>
      <c r="Y40" s="23"/>
      <c r="Z40" s="23"/>
    </row>
    <row r="41" spans="1:26" x14ac:dyDescent="0.25">
      <c r="A41" s="11"/>
      <c r="B41" s="25" t="s">
        <v>1041</v>
      </c>
      <c r="C41" s="21" t="s">
        <v>275</v>
      </c>
      <c r="D41" s="39" t="s">
        <v>274</v>
      </c>
      <c r="E41" s="158">
        <v>152.69999999999999</v>
      </c>
      <c r="F41" s="39" t="s">
        <v>275</v>
      </c>
      <c r="G41" s="21" t="s">
        <v>275</v>
      </c>
      <c r="H41" s="39"/>
      <c r="I41" s="158">
        <v>328</v>
      </c>
      <c r="J41" s="39" t="s">
        <v>275</v>
      </c>
      <c r="K41" s="21"/>
      <c r="L41" s="39"/>
      <c r="M41" s="158">
        <v>812.7</v>
      </c>
      <c r="N41" s="39" t="s">
        <v>275</v>
      </c>
      <c r="O41" s="21" t="s">
        <v>275</v>
      </c>
      <c r="P41" s="39"/>
      <c r="Q41" s="158" t="s">
        <v>1064</v>
      </c>
      <c r="R41" s="39" t="s">
        <v>332</v>
      </c>
      <c r="S41" s="21"/>
      <c r="T41" s="39"/>
      <c r="U41" s="158" t="s">
        <v>1065</v>
      </c>
      <c r="V41" s="39" t="s">
        <v>332</v>
      </c>
      <c r="W41" s="21"/>
      <c r="X41" s="39"/>
      <c r="Y41" s="158">
        <v>614.20000000000005</v>
      </c>
      <c r="Z41" s="39" t="s">
        <v>275</v>
      </c>
    </row>
    <row r="42" spans="1:26" x14ac:dyDescent="0.25">
      <c r="A42" s="11"/>
      <c r="B42" s="40" t="s">
        <v>1044</v>
      </c>
      <c r="C42" s="24" t="s">
        <v>275</v>
      </c>
      <c r="D42" s="32"/>
      <c r="E42" s="137">
        <v>737.7</v>
      </c>
      <c r="F42" s="32" t="s">
        <v>275</v>
      </c>
      <c r="G42" s="24" t="s">
        <v>275</v>
      </c>
      <c r="H42" s="32"/>
      <c r="I42" s="182">
        <v>1288.5999999999999</v>
      </c>
      <c r="J42" s="32" t="s">
        <v>780</v>
      </c>
      <c r="K42" s="24"/>
      <c r="L42" s="32"/>
      <c r="M42" s="182">
        <v>2045.6</v>
      </c>
      <c r="N42" s="32" t="s">
        <v>275</v>
      </c>
      <c r="O42" s="24" t="s">
        <v>275</v>
      </c>
      <c r="P42" s="32"/>
      <c r="Q42" s="137">
        <v>148.80000000000001</v>
      </c>
      <c r="R42" s="32" t="s">
        <v>275</v>
      </c>
      <c r="S42" s="24"/>
      <c r="T42" s="32"/>
      <c r="U42" s="137">
        <v>24.6</v>
      </c>
      <c r="V42" s="32" t="s">
        <v>275</v>
      </c>
      <c r="W42" s="24"/>
      <c r="X42" s="32"/>
      <c r="Y42" s="182">
        <v>4245.3</v>
      </c>
      <c r="Z42" s="32" t="s">
        <v>275</v>
      </c>
    </row>
    <row r="43" spans="1:26" x14ac:dyDescent="0.25">
      <c r="A43" s="11"/>
      <c r="B43" s="25" t="s">
        <v>1045</v>
      </c>
      <c r="C43" s="21" t="s">
        <v>275</v>
      </c>
      <c r="D43" s="39"/>
      <c r="E43" s="158">
        <v>0</v>
      </c>
      <c r="F43" s="39" t="s">
        <v>275</v>
      </c>
      <c r="G43" s="21" t="s">
        <v>275</v>
      </c>
      <c r="H43" s="39"/>
      <c r="I43" s="158">
        <v>0</v>
      </c>
      <c r="J43" s="39" t="s">
        <v>275</v>
      </c>
      <c r="K43" s="21"/>
      <c r="L43" s="39"/>
      <c r="M43" s="158">
        <v>0</v>
      </c>
      <c r="N43" s="39" t="s">
        <v>275</v>
      </c>
      <c r="O43" s="21" t="s">
        <v>275</v>
      </c>
      <c r="P43" s="39"/>
      <c r="Q43" s="158">
        <v>0</v>
      </c>
      <c r="R43" s="39" t="s">
        <v>275</v>
      </c>
      <c r="S43" s="21"/>
      <c r="T43" s="39"/>
      <c r="U43" s="158">
        <v>0</v>
      </c>
      <c r="V43" s="39" t="s">
        <v>275</v>
      </c>
      <c r="W43" s="21"/>
      <c r="X43" s="39"/>
      <c r="Y43" s="158">
        <v>0</v>
      </c>
      <c r="Z43" s="39" t="s">
        <v>275</v>
      </c>
    </row>
    <row r="44" spans="1:26" x14ac:dyDescent="0.25">
      <c r="A44" s="11"/>
      <c r="B44" s="40" t="s">
        <v>1046</v>
      </c>
      <c r="C44" s="24" t="s">
        <v>275</v>
      </c>
      <c r="D44" s="32"/>
      <c r="E44" s="137">
        <v>0</v>
      </c>
      <c r="F44" s="32" t="s">
        <v>275</v>
      </c>
      <c r="G44" s="24" t="s">
        <v>275</v>
      </c>
      <c r="H44" s="32"/>
      <c r="I44" s="137">
        <v>0</v>
      </c>
      <c r="J44" s="32" t="s">
        <v>275</v>
      </c>
      <c r="K44" s="24"/>
      <c r="L44" s="32"/>
      <c r="M44" s="137">
        <v>0</v>
      </c>
      <c r="N44" s="32" t="s">
        <v>275</v>
      </c>
      <c r="O44" s="24" t="s">
        <v>275</v>
      </c>
      <c r="P44" s="32"/>
      <c r="Q44" s="137">
        <v>0</v>
      </c>
      <c r="R44" s="32" t="s">
        <v>275</v>
      </c>
      <c r="S44" s="24"/>
      <c r="T44" s="32"/>
      <c r="U44" s="137">
        <v>0</v>
      </c>
      <c r="V44" s="32" t="s">
        <v>275</v>
      </c>
      <c r="W44" s="24"/>
      <c r="X44" s="32"/>
      <c r="Y44" s="137">
        <v>0</v>
      </c>
      <c r="Z44" s="32" t="s">
        <v>275</v>
      </c>
    </row>
    <row r="45" spans="1:26" x14ac:dyDescent="0.25">
      <c r="A45" s="11"/>
      <c r="B45" s="25" t="s">
        <v>418</v>
      </c>
      <c r="C45" s="21" t="s">
        <v>275</v>
      </c>
      <c r="D45" s="39"/>
      <c r="E45" s="158">
        <v>86.5</v>
      </c>
      <c r="F45" s="39" t="s">
        <v>275</v>
      </c>
      <c r="G45" s="21" t="s">
        <v>275</v>
      </c>
      <c r="H45" s="39"/>
      <c r="I45" s="158">
        <v>135.5</v>
      </c>
      <c r="J45" s="39" t="s">
        <v>275</v>
      </c>
      <c r="K45" s="21"/>
      <c r="L45" s="39"/>
      <c r="M45" s="158">
        <v>434.9</v>
      </c>
      <c r="N45" s="39" t="s">
        <v>275</v>
      </c>
      <c r="O45" s="21" t="s">
        <v>275</v>
      </c>
      <c r="P45" s="39"/>
      <c r="Q45" s="158">
        <v>16.399999999999999</v>
      </c>
      <c r="R45" s="39" t="s">
        <v>275</v>
      </c>
      <c r="S45" s="21"/>
      <c r="T45" s="39"/>
      <c r="U45" s="158">
        <v>7.5</v>
      </c>
      <c r="V45" s="39" t="s">
        <v>275</v>
      </c>
      <c r="W45" s="21"/>
      <c r="X45" s="39"/>
      <c r="Y45" s="158">
        <v>680.8</v>
      </c>
      <c r="Z45" s="39" t="s">
        <v>275</v>
      </c>
    </row>
    <row r="46" spans="1:26" x14ac:dyDescent="0.25">
      <c r="A46" s="11"/>
      <c r="B46" s="40" t="s">
        <v>1049</v>
      </c>
      <c r="C46" s="24" t="s">
        <v>275</v>
      </c>
      <c r="D46" s="23"/>
      <c r="E46" s="23"/>
      <c r="F46" s="23"/>
      <c r="G46" s="24" t="s">
        <v>275</v>
      </c>
      <c r="H46" s="23"/>
      <c r="I46" s="23"/>
      <c r="J46" s="23"/>
      <c r="K46" s="24"/>
      <c r="L46" s="23"/>
      <c r="M46" s="23"/>
      <c r="N46" s="23"/>
      <c r="O46" s="24" t="s">
        <v>275</v>
      </c>
      <c r="P46" s="23"/>
      <c r="Q46" s="23"/>
      <c r="R46" s="23"/>
      <c r="S46" s="24"/>
      <c r="T46" s="23"/>
      <c r="U46" s="23"/>
      <c r="V46" s="23"/>
      <c r="W46" s="24"/>
      <c r="X46" s="23"/>
      <c r="Y46" s="23"/>
      <c r="Z46" s="23"/>
    </row>
    <row r="47" spans="1:26" x14ac:dyDescent="0.25">
      <c r="A47" s="11"/>
      <c r="B47" s="33" t="s">
        <v>1050</v>
      </c>
      <c r="C47" s="21" t="s">
        <v>275</v>
      </c>
      <c r="D47" s="39"/>
      <c r="E47" s="158">
        <v>183</v>
      </c>
      <c r="F47" s="39" t="s">
        <v>275</v>
      </c>
      <c r="G47" s="21" t="s">
        <v>275</v>
      </c>
      <c r="H47" s="39"/>
      <c r="I47" s="158">
        <v>326</v>
      </c>
      <c r="J47" s="39" t="s">
        <v>275</v>
      </c>
      <c r="K47" s="21"/>
      <c r="L47" s="39"/>
      <c r="M47" s="158">
        <v>357.3</v>
      </c>
      <c r="N47" s="39" t="s">
        <v>275</v>
      </c>
      <c r="O47" s="21" t="s">
        <v>275</v>
      </c>
      <c r="P47" s="39"/>
      <c r="Q47" s="158">
        <v>87.8</v>
      </c>
      <c r="R47" s="39" t="s">
        <v>275</v>
      </c>
      <c r="S47" s="21"/>
      <c r="T47" s="39"/>
      <c r="U47" s="158">
        <v>1.9</v>
      </c>
      <c r="V47" s="39" t="s">
        <v>275</v>
      </c>
      <c r="W47" s="21"/>
      <c r="X47" s="39"/>
      <c r="Y47" s="158">
        <v>956</v>
      </c>
      <c r="Z47" s="39" t="s">
        <v>275</v>
      </c>
    </row>
    <row r="48" spans="1:26" ht="25.5" x14ac:dyDescent="0.25">
      <c r="A48" s="11"/>
      <c r="B48" s="26" t="s">
        <v>102</v>
      </c>
      <c r="C48" s="24" t="s">
        <v>275</v>
      </c>
      <c r="D48" s="32"/>
      <c r="E48" s="137">
        <v>9.9</v>
      </c>
      <c r="F48" s="32" t="s">
        <v>275</v>
      </c>
      <c r="G48" s="24" t="s">
        <v>275</v>
      </c>
      <c r="H48" s="32"/>
      <c r="I48" s="137">
        <v>12.5</v>
      </c>
      <c r="J48" s="32" t="s">
        <v>275</v>
      </c>
      <c r="K48" s="24"/>
      <c r="L48" s="32"/>
      <c r="M48" s="137">
        <v>10.6</v>
      </c>
      <c r="N48" s="32" t="s">
        <v>275</v>
      </c>
      <c r="O48" s="24" t="s">
        <v>275</v>
      </c>
      <c r="P48" s="32"/>
      <c r="Q48" s="137">
        <v>0.5</v>
      </c>
      <c r="R48" s="32" t="s">
        <v>275</v>
      </c>
      <c r="S48" s="24"/>
      <c r="T48" s="32"/>
      <c r="U48" s="137">
        <v>0.3</v>
      </c>
      <c r="V48" s="32" t="s">
        <v>275</v>
      </c>
      <c r="W48" s="24"/>
      <c r="X48" s="32"/>
      <c r="Y48" s="137">
        <v>33.799999999999997</v>
      </c>
      <c r="Z48" s="32" t="s">
        <v>275</v>
      </c>
    </row>
    <row r="49" spans="1:30" x14ac:dyDescent="0.25">
      <c r="A49" s="11"/>
      <c r="B49" s="33" t="s">
        <v>141</v>
      </c>
      <c r="C49" s="21" t="s">
        <v>275</v>
      </c>
      <c r="D49" s="39"/>
      <c r="E49" s="158">
        <v>62.2</v>
      </c>
      <c r="F49" s="39" t="s">
        <v>275</v>
      </c>
      <c r="G49" s="21" t="s">
        <v>275</v>
      </c>
      <c r="H49" s="39"/>
      <c r="I49" s="158">
        <v>28.8</v>
      </c>
      <c r="J49" s="39" t="s">
        <v>275</v>
      </c>
      <c r="K49" s="21"/>
      <c r="L49" s="39"/>
      <c r="M49" s="158">
        <v>0</v>
      </c>
      <c r="N49" s="39" t="s">
        <v>275</v>
      </c>
      <c r="O49" s="21" t="s">
        <v>275</v>
      </c>
      <c r="P49" s="39"/>
      <c r="Q49" s="158">
        <v>0</v>
      </c>
      <c r="R49" s="39" t="s">
        <v>275</v>
      </c>
      <c r="S49" s="21"/>
      <c r="T49" s="39"/>
      <c r="U49" s="158">
        <v>27.2</v>
      </c>
      <c r="V49" s="39" t="s">
        <v>275</v>
      </c>
      <c r="W49" s="21"/>
      <c r="X49" s="39"/>
      <c r="Y49" s="158">
        <v>118.2</v>
      </c>
      <c r="Z49" s="39" t="s">
        <v>275</v>
      </c>
    </row>
    <row r="50" spans="1:30" x14ac:dyDescent="0.25">
      <c r="A50" s="11"/>
      <c r="B50" s="26" t="s">
        <v>137</v>
      </c>
      <c r="C50" s="24" t="s">
        <v>275</v>
      </c>
      <c r="D50" s="32"/>
      <c r="E50" s="137">
        <v>0</v>
      </c>
      <c r="F50" s="32" t="s">
        <v>275</v>
      </c>
      <c r="G50" s="24" t="s">
        <v>275</v>
      </c>
      <c r="H50" s="32"/>
      <c r="I50" s="137">
        <v>0</v>
      </c>
      <c r="J50" s="32" t="s">
        <v>275</v>
      </c>
      <c r="K50" s="24"/>
      <c r="L50" s="32"/>
      <c r="M50" s="137">
        <v>0</v>
      </c>
      <c r="N50" s="32" t="s">
        <v>275</v>
      </c>
      <c r="O50" s="24" t="s">
        <v>275</v>
      </c>
      <c r="P50" s="32"/>
      <c r="Q50" s="137">
        <v>368.6</v>
      </c>
      <c r="R50" s="32" t="s">
        <v>275</v>
      </c>
      <c r="S50" s="24"/>
      <c r="T50" s="32"/>
      <c r="U50" s="137">
        <v>0</v>
      </c>
      <c r="V50" s="32" t="s">
        <v>275</v>
      </c>
      <c r="W50" s="24"/>
      <c r="X50" s="32"/>
      <c r="Y50" s="137">
        <v>368.6</v>
      </c>
      <c r="Z50" s="32" t="s">
        <v>275</v>
      </c>
    </row>
    <row r="51" spans="1:30" x14ac:dyDescent="0.25">
      <c r="A51" s="11"/>
      <c r="B51" s="33" t="s">
        <v>1051</v>
      </c>
      <c r="C51" s="21" t="s">
        <v>275</v>
      </c>
      <c r="D51" s="39"/>
      <c r="E51" s="158">
        <v>54.2</v>
      </c>
      <c r="F51" s="39" t="s">
        <v>275</v>
      </c>
      <c r="G51" s="21" t="s">
        <v>275</v>
      </c>
      <c r="H51" s="39"/>
      <c r="I51" s="158">
        <v>39.6</v>
      </c>
      <c r="J51" s="39" t="s">
        <v>275</v>
      </c>
      <c r="K51" s="21"/>
      <c r="L51" s="39"/>
      <c r="M51" s="158">
        <v>84.6</v>
      </c>
      <c r="N51" s="39" t="s">
        <v>275</v>
      </c>
      <c r="O51" s="21" t="s">
        <v>275</v>
      </c>
      <c r="P51" s="39"/>
      <c r="Q51" s="158" t="s">
        <v>1066</v>
      </c>
      <c r="R51" s="39" t="s">
        <v>332</v>
      </c>
      <c r="S51" s="21"/>
      <c r="T51" s="39"/>
      <c r="U51" s="158" t="s">
        <v>1067</v>
      </c>
      <c r="V51" s="39" t="s">
        <v>332</v>
      </c>
      <c r="W51" s="21"/>
      <c r="X51" s="39"/>
      <c r="Y51" s="158">
        <v>177.4</v>
      </c>
      <c r="Z51" s="39" t="s">
        <v>275</v>
      </c>
    </row>
    <row r="52" spans="1:30" x14ac:dyDescent="0.25">
      <c r="A52" s="11"/>
      <c r="B52" s="40" t="s">
        <v>1052</v>
      </c>
      <c r="C52" s="24" t="s">
        <v>275</v>
      </c>
      <c r="D52" s="32"/>
      <c r="E52" s="137">
        <v>696.6</v>
      </c>
      <c r="F52" s="32" t="s">
        <v>275</v>
      </c>
      <c r="G52" s="24" t="s">
        <v>275</v>
      </c>
      <c r="H52" s="32"/>
      <c r="I52" s="137">
        <v>885.2</v>
      </c>
      <c r="J52" s="32" t="s">
        <v>275</v>
      </c>
      <c r="K52" s="24"/>
      <c r="L52" s="32"/>
      <c r="M52" s="137">
        <v>694.8</v>
      </c>
      <c r="N52" s="32" t="s">
        <v>275</v>
      </c>
      <c r="O52" s="24" t="s">
        <v>275</v>
      </c>
      <c r="P52" s="32"/>
      <c r="Q52" s="137">
        <v>79.599999999999994</v>
      </c>
      <c r="R52" s="32" t="s">
        <v>275</v>
      </c>
      <c r="S52" s="24"/>
      <c r="T52" s="32"/>
      <c r="U52" s="137">
        <v>20.6</v>
      </c>
      <c r="V52" s="32" t="s">
        <v>275</v>
      </c>
      <c r="W52" s="24"/>
      <c r="X52" s="32"/>
      <c r="Y52" s="182">
        <v>2376.8000000000002</v>
      </c>
      <c r="Z52" s="32" t="s">
        <v>275</v>
      </c>
    </row>
    <row r="53" spans="1:30" ht="15.75" thickBot="1" x14ac:dyDescent="0.3">
      <c r="A53" s="11"/>
      <c r="B53" s="25" t="s">
        <v>1054</v>
      </c>
      <c r="C53" s="21" t="s">
        <v>275</v>
      </c>
      <c r="D53" s="39"/>
      <c r="E53" s="183">
        <v>2227.6</v>
      </c>
      <c r="F53" s="39" t="s">
        <v>275</v>
      </c>
      <c r="G53" s="21" t="s">
        <v>275</v>
      </c>
      <c r="H53" s="39"/>
      <c r="I53" s="183">
        <v>3746.8</v>
      </c>
      <c r="J53" s="39" t="s">
        <v>275</v>
      </c>
      <c r="K53" s="21"/>
      <c r="L53" s="39"/>
      <c r="M53" s="183">
        <v>3826.9</v>
      </c>
      <c r="N53" s="39" t="s">
        <v>275</v>
      </c>
      <c r="O53" s="21" t="s">
        <v>275</v>
      </c>
      <c r="P53" s="39"/>
      <c r="Q53" s="158">
        <v>257.5</v>
      </c>
      <c r="R53" s="39" t="s">
        <v>275</v>
      </c>
      <c r="S53" s="21"/>
      <c r="T53" s="39"/>
      <c r="U53" s="158">
        <v>74.099999999999994</v>
      </c>
      <c r="V53" s="39" t="s">
        <v>275</v>
      </c>
      <c r="W53" s="21"/>
      <c r="X53" s="39"/>
      <c r="Y53" s="183">
        <v>10132.9</v>
      </c>
      <c r="Z53" s="39" t="s">
        <v>275</v>
      </c>
    </row>
    <row r="54" spans="1:30" x14ac:dyDescent="0.25">
      <c r="A54" s="11"/>
      <c r="B54" s="43"/>
      <c r="C54" s="43" t="s">
        <v>275</v>
      </c>
      <c r="D54" s="44"/>
      <c r="E54" s="44"/>
      <c r="F54" s="43"/>
      <c r="G54" s="43" t="s">
        <v>275</v>
      </c>
      <c r="H54" s="44"/>
      <c r="I54" s="44"/>
      <c r="J54" s="43"/>
      <c r="K54" s="43"/>
      <c r="L54" s="44"/>
      <c r="M54" s="44"/>
      <c r="N54" s="43"/>
      <c r="O54" s="43" t="s">
        <v>275</v>
      </c>
      <c r="P54" s="44"/>
      <c r="Q54" s="44"/>
      <c r="R54" s="43"/>
      <c r="S54" s="43"/>
      <c r="T54" s="44"/>
      <c r="U54" s="44"/>
      <c r="V54" s="43"/>
      <c r="W54" s="43"/>
      <c r="X54" s="44"/>
      <c r="Y54" s="44"/>
      <c r="Z54" s="43"/>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row>
    <row r="59" spans="1:30" x14ac:dyDescent="0.25">
      <c r="A59" s="11"/>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ht="25.5" x14ac:dyDescent="0.25">
      <c r="A60" s="11"/>
      <c r="B60" s="103" t="s">
        <v>781</v>
      </c>
      <c r="C60" s="103" t="s">
        <v>74</v>
      </c>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row>
    <row r="63" spans="1:30" x14ac:dyDescent="0.25">
      <c r="A63" s="11"/>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row>
    <row r="64" spans="1:30" x14ac:dyDescent="0.25">
      <c r="A64" s="11"/>
      <c r="B64" s="64" t="s">
        <v>271</v>
      </c>
      <c r="C64" s="65" t="s">
        <v>275</v>
      </c>
      <c r="D64" s="187" t="s">
        <v>1072</v>
      </c>
      <c r="E64" s="187"/>
      <c r="F64" s="65"/>
      <c r="G64" s="65"/>
      <c r="H64" s="187" t="s">
        <v>842</v>
      </c>
      <c r="I64" s="187"/>
      <c r="J64" s="65"/>
      <c r="K64" s="65" t="s">
        <v>275</v>
      </c>
      <c r="L64" s="187" t="s">
        <v>964</v>
      </c>
      <c r="M64" s="187"/>
      <c r="N64" s="65"/>
    </row>
    <row r="65" spans="1:14" x14ac:dyDescent="0.25">
      <c r="A65" s="11"/>
      <c r="B65" s="64"/>
      <c r="C65" s="65"/>
      <c r="D65" s="187" t="s">
        <v>1073</v>
      </c>
      <c r="E65" s="187"/>
      <c r="F65" s="65"/>
      <c r="G65" s="65"/>
      <c r="H65" s="187" t="s">
        <v>843</v>
      </c>
      <c r="I65" s="187"/>
      <c r="J65" s="65"/>
      <c r="K65" s="65"/>
      <c r="L65" s="187"/>
      <c r="M65" s="187"/>
      <c r="N65" s="65"/>
    </row>
    <row r="66" spans="1:14" ht="15.75" thickBot="1" x14ac:dyDescent="0.3">
      <c r="A66" s="11"/>
      <c r="B66" s="64"/>
      <c r="C66" s="65"/>
      <c r="D66" s="189" t="s">
        <v>162</v>
      </c>
      <c r="E66" s="189"/>
      <c r="F66" s="65"/>
      <c r="G66" s="65"/>
      <c r="H66" s="189"/>
      <c r="I66" s="189"/>
      <c r="J66" s="65"/>
      <c r="K66" s="65"/>
      <c r="L66" s="189"/>
      <c r="M66" s="189"/>
      <c r="N66" s="65"/>
    </row>
    <row r="67" spans="1:14" x14ac:dyDescent="0.25">
      <c r="A67" s="11"/>
      <c r="B67" s="128" t="s">
        <v>1040</v>
      </c>
      <c r="C67" s="24" t="s">
        <v>275</v>
      </c>
      <c r="D67" s="23"/>
      <c r="E67" s="23"/>
      <c r="F67" s="23"/>
      <c r="G67" s="24"/>
      <c r="H67" s="23"/>
      <c r="I67" s="23"/>
      <c r="J67" s="23"/>
      <c r="K67" s="24" t="s">
        <v>275</v>
      </c>
      <c r="L67" s="23"/>
      <c r="M67" s="23"/>
      <c r="N67" s="23"/>
    </row>
    <row r="68" spans="1:14" x14ac:dyDescent="0.25">
      <c r="A68" s="11"/>
      <c r="B68" s="25" t="s">
        <v>1041</v>
      </c>
      <c r="C68" s="21" t="s">
        <v>275</v>
      </c>
      <c r="D68" s="36" t="s">
        <v>274</v>
      </c>
      <c r="E68" s="136" t="s">
        <v>1074</v>
      </c>
      <c r="F68" s="36" t="s">
        <v>332</v>
      </c>
      <c r="G68" s="21"/>
      <c r="H68" s="36"/>
      <c r="I68" s="136">
        <v>235.3</v>
      </c>
      <c r="J68" s="36" t="s">
        <v>275</v>
      </c>
      <c r="K68" s="21" t="s">
        <v>275</v>
      </c>
      <c r="L68" s="36"/>
      <c r="M68" s="179">
        <v>1123.5</v>
      </c>
      <c r="N68" s="36" t="s">
        <v>275</v>
      </c>
    </row>
    <row r="69" spans="1:14" x14ac:dyDescent="0.25">
      <c r="A69" s="11"/>
      <c r="B69" s="40" t="s">
        <v>1044</v>
      </c>
      <c r="C69" s="24" t="s">
        <v>275</v>
      </c>
      <c r="D69" s="29"/>
      <c r="E69" s="181">
        <v>77.5</v>
      </c>
      <c r="F69" s="29" t="s">
        <v>275</v>
      </c>
      <c r="G69" s="24"/>
      <c r="H69" s="29"/>
      <c r="I69" s="181">
        <v>0</v>
      </c>
      <c r="J69" s="29" t="s">
        <v>275</v>
      </c>
      <c r="K69" s="24" t="s">
        <v>275</v>
      </c>
      <c r="L69" s="29"/>
      <c r="M69" s="180">
        <v>5390.1</v>
      </c>
      <c r="N69" s="29" t="s">
        <v>275</v>
      </c>
    </row>
    <row r="70" spans="1:14" x14ac:dyDescent="0.25">
      <c r="A70" s="11"/>
      <c r="B70" s="25" t="s">
        <v>1045</v>
      </c>
      <c r="C70" s="21" t="s">
        <v>275</v>
      </c>
      <c r="D70" s="36"/>
      <c r="E70" s="136">
        <v>3.9</v>
      </c>
      <c r="F70" s="36" t="s">
        <v>275</v>
      </c>
      <c r="G70" s="21"/>
      <c r="H70" s="36"/>
      <c r="I70" s="136">
        <v>0</v>
      </c>
      <c r="J70" s="36" t="s">
        <v>275</v>
      </c>
      <c r="K70" s="21" t="s">
        <v>275</v>
      </c>
      <c r="L70" s="36"/>
      <c r="M70" s="136">
        <v>3.9</v>
      </c>
      <c r="N70" s="36" t="s">
        <v>275</v>
      </c>
    </row>
    <row r="71" spans="1:14" x14ac:dyDescent="0.25">
      <c r="A71" s="11"/>
      <c r="B71" s="40" t="s">
        <v>1046</v>
      </c>
      <c r="C71" s="24" t="s">
        <v>275</v>
      </c>
      <c r="D71" s="29"/>
      <c r="E71" s="181">
        <v>71.900000000000006</v>
      </c>
      <c r="F71" s="29" t="s">
        <v>275</v>
      </c>
      <c r="G71" s="24"/>
      <c r="H71" s="29"/>
      <c r="I71" s="181">
        <v>0</v>
      </c>
      <c r="J71" s="29" t="s">
        <v>275</v>
      </c>
      <c r="K71" s="24" t="s">
        <v>275</v>
      </c>
      <c r="L71" s="29"/>
      <c r="M71" s="181">
        <v>71.900000000000006</v>
      </c>
      <c r="N71" s="29" t="s">
        <v>275</v>
      </c>
    </row>
    <row r="72" spans="1:14" x14ac:dyDescent="0.25">
      <c r="A72" s="11"/>
      <c r="B72" s="25" t="s">
        <v>418</v>
      </c>
      <c r="C72" s="21" t="s">
        <v>275</v>
      </c>
      <c r="D72" s="36"/>
      <c r="E72" s="136" t="s">
        <v>1075</v>
      </c>
      <c r="F72" s="36" t="s">
        <v>332</v>
      </c>
      <c r="G72" s="21"/>
      <c r="H72" s="36"/>
      <c r="I72" s="136">
        <v>0</v>
      </c>
      <c r="J72" s="36" t="s">
        <v>275</v>
      </c>
      <c r="K72" s="21" t="s">
        <v>275</v>
      </c>
      <c r="L72" s="36"/>
      <c r="M72" s="136">
        <v>584.6</v>
      </c>
      <c r="N72" s="36" t="s">
        <v>275</v>
      </c>
    </row>
    <row r="73" spans="1:14" x14ac:dyDescent="0.25">
      <c r="A73" s="11"/>
      <c r="B73" s="40" t="s">
        <v>1049</v>
      </c>
      <c r="C73" s="24" t="s">
        <v>275</v>
      </c>
      <c r="D73" s="23"/>
      <c r="E73" s="23"/>
      <c r="F73" s="23"/>
      <c r="G73" s="24"/>
      <c r="H73" s="23"/>
      <c r="I73" s="23"/>
      <c r="J73" s="23"/>
      <c r="K73" s="24" t="s">
        <v>275</v>
      </c>
      <c r="L73" s="23"/>
      <c r="M73" s="23"/>
      <c r="N73" s="23"/>
    </row>
    <row r="74" spans="1:14" x14ac:dyDescent="0.25">
      <c r="A74" s="11"/>
      <c r="B74" s="33" t="s">
        <v>1050</v>
      </c>
      <c r="C74" s="21" t="s">
        <v>275</v>
      </c>
      <c r="D74" s="36"/>
      <c r="E74" s="136">
        <v>9.8000000000000007</v>
      </c>
      <c r="F74" s="36" t="s">
        <v>275</v>
      </c>
      <c r="G74" s="21"/>
      <c r="H74" s="36"/>
      <c r="I74" s="136">
        <v>0</v>
      </c>
      <c r="J74" s="36" t="s">
        <v>275</v>
      </c>
      <c r="K74" s="21" t="s">
        <v>275</v>
      </c>
      <c r="L74" s="36"/>
      <c r="M74" s="179">
        <v>1553.4</v>
      </c>
      <c r="N74" s="36" t="s">
        <v>275</v>
      </c>
    </row>
    <row r="75" spans="1:14" ht="25.5" x14ac:dyDescent="0.25">
      <c r="A75" s="11"/>
      <c r="B75" s="26" t="s">
        <v>102</v>
      </c>
      <c r="C75" s="24" t="s">
        <v>275</v>
      </c>
      <c r="D75" s="29"/>
      <c r="E75" s="181">
        <v>0</v>
      </c>
      <c r="F75" s="29" t="s">
        <v>275</v>
      </c>
      <c r="G75" s="24"/>
      <c r="H75" s="29"/>
      <c r="I75" s="181">
        <v>0</v>
      </c>
      <c r="J75" s="29" t="s">
        <v>275</v>
      </c>
      <c r="K75" s="24" t="s">
        <v>275</v>
      </c>
      <c r="L75" s="29"/>
      <c r="M75" s="181">
        <v>49</v>
      </c>
      <c r="N75" s="29" t="s">
        <v>275</v>
      </c>
    </row>
    <row r="76" spans="1:14" x14ac:dyDescent="0.25">
      <c r="A76" s="11"/>
      <c r="B76" s="33" t="s">
        <v>141</v>
      </c>
      <c r="C76" s="21" t="s">
        <v>275</v>
      </c>
      <c r="D76" s="36"/>
      <c r="E76" s="136">
        <v>0</v>
      </c>
      <c r="F76" s="36" t="s">
        <v>275</v>
      </c>
      <c r="G76" s="21"/>
      <c r="H76" s="36"/>
      <c r="I76" s="136">
        <v>0</v>
      </c>
      <c r="J76" s="36" t="s">
        <v>275</v>
      </c>
      <c r="K76" s="21" t="s">
        <v>275</v>
      </c>
      <c r="L76" s="36"/>
      <c r="M76" s="136">
        <v>66.900000000000006</v>
      </c>
      <c r="N76" s="36" t="s">
        <v>275</v>
      </c>
    </row>
    <row r="77" spans="1:14" x14ac:dyDescent="0.25">
      <c r="A77" s="11"/>
      <c r="B77" s="26" t="s">
        <v>137</v>
      </c>
      <c r="C77" s="24" t="s">
        <v>275</v>
      </c>
      <c r="D77" s="29"/>
      <c r="E77" s="181">
        <v>0</v>
      </c>
      <c r="F77" s="29" t="s">
        <v>275</v>
      </c>
      <c r="G77" s="24"/>
      <c r="H77" s="29"/>
      <c r="I77" s="181">
        <v>0</v>
      </c>
      <c r="J77" s="29" t="s">
        <v>275</v>
      </c>
      <c r="K77" s="24" t="s">
        <v>275</v>
      </c>
      <c r="L77" s="29"/>
      <c r="M77" s="181">
        <v>21.6</v>
      </c>
      <c r="N77" s="29" t="s">
        <v>275</v>
      </c>
    </row>
    <row r="78" spans="1:14" x14ac:dyDescent="0.25">
      <c r="A78" s="11"/>
      <c r="B78" s="33" t="s">
        <v>1051</v>
      </c>
      <c r="C78" s="21" t="s">
        <v>275</v>
      </c>
      <c r="D78" s="36"/>
      <c r="E78" s="136" t="s">
        <v>1076</v>
      </c>
      <c r="F78" s="36" t="s">
        <v>332</v>
      </c>
      <c r="G78" s="21"/>
      <c r="H78" s="36"/>
      <c r="I78" s="136">
        <v>0</v>
      </c>
      <c r="J78" s="36" t="s">
        <v>275</v>
      </c>
      <c r="K78" s="21" t="s">
        <v>275</v>
      </c>
      <c r="L78" s="36"/>
      <c r="M78" s="136">
        <v>158.1</v>
      </c>
      <c r="N78" s="36" t="s">
        <v>275</v>
      </c>
    </row>
    <row r="79" spans="1:14" x14ac:dyDescent="0.25">
      <c r="A79" s="11"/>
      <c r="B79" s="40" t="s">
        <v>1052</v>
      </c>
      <c r="C79" s="24" t="s">
        <v>275</v>
      </c>
      <c r="D79" s="29"/>
      <c r="E79" s="181">
        <v>15.5</v>
      </c>
      <c r="F79" s="29" t="s">
        <v>275</v>
      </c>
      <c r="G79" s="24"/>
      <c r="H79" s="29"/>
      <c r="I79" s="181">
        <v>8.1</v>
      </c>
      <c r="J79" s="29" t="s">
        <v>275</v>
      </c>
      <c r="K79" s="24" t="s">
        <v>275</v>
      </c>
      <c r="L79" s="29"/>
      <c r="M79" s="180">
        <v>3532.2</v>
      </c>
      <c r="N79" s="29" t="s">
        <v>275</v>
      </c>
    </row>
    <row r="80" spans="1:14" ht="15.75" thickBot="1" x14ac:dyDescent="0.3">
      <c r="A80" s="11"/>
      <c r="B80" s="25" t="s">
        <v>1054</v>
      </c>
      <c r="C80" s="21" t="s">
        <v>275</v>
      </c>
      <c r="D80" s="36"/>
      <c r="E80" s="179">
        <v>1265.2</v>
      </c>
      <c r="F80" s="36" t="s">
        <v>275</v>
      </c>
      <c r="G80" s="21"/>
      <c r="H80" s="36"/>
      <c r="I80" s="179">
        <v>1325.1</v>
      </c>
      <c r="J80" s="36" t="s">
        <v>275</v>
      </c>
      <c r="K80" s="21" t="s">
        <v>275</v>
      </c>
      <c r="L80" s="36"/>
      <c r="M80" s="179">
        <v>17509.5</v>
      </c>
      <c r="N80" s="36" t="s">
        <v>275</v>
      </c>
    </row>
    <row r="81" spans="1:14" x14ac:dyDescent="0.25">
      <c r="A81" s="11"/>
      <c r="B81" s="43"/>
      <c r="C81" s="43" t="s">
        <v>275</v>
      </c>
      <c r="D81" s="44"/>
      <c r="E81" s="44"/>
      <c r="F81" s="43"/>
      <c r="G81" s="43"/>
      <c r="H81" s="44"/>
      <c r="I81" s="44"/>
      <c r="J81" s="43"/>
      <c r="K81" s="43" t="s">
        <v>275</v>
      </c>
      <c r="L81" s="44"/>
      <c r="M81" s="44"/>
      <c r="N81" s="43"/>
    </row>
    <row r="82" spans="1:14" x14ac:dyDescent="0.25">
      <c r="A82" s="11"/>
      <c r="B82" s="128" t="s">
        <v>1055</v>
      </c>
      <c r="C82" s="24" t="s">
        <v>275</v>
      </c>
      <c r="D82" s="23"/>
      <c r="E82" s="23"/>
      <c r="F82" s="23"/>
      <c r="G82" s="24"/>
      <c r="H82" s="23"/>
      <c r="I82" s="23"/>
      <c r="J82" s="23"/>
      <c r="K82" s="24" t="s">
        <v>275</v>
      </c>
      <c r="L82" s="23"/>
      <c r="M82" s="23"/>
      <c r="N82" s="23"/>
    </row>
    <row r="83" spans="1:14" x14ac:dyDescent="0.25">
      <c r="A83" s="11"/>
      <c r="B83" s="25" t="s">
        <v>1041</v>
      </c>
      <c r="C83" s="21" t="s">
        <v>275</v>
      </c>
      <c r="D83" s="39" t="s">
        <v>274</v>
      </c>
      <c r="E83" s="158" t="s">
        <v>1077</v>
      </c>
      <c r="F83" s="39" t="s">
        <v>332</v>
      </c>
      <c r="G83" s="21"/>
      <c r="H83" s="39"/>
      <c r="I83" s="158">
        <v>164.4</v>
      </c>
      <c r="J83" s="39" t="s">
        <v>275</v>
      </c>
      <c r="K83" s="21" t="s">
        <v>275</v>
      </c>
      <c r="L83" s="39"/>
      <c r="M83" s="158">
        <v>970.9</v>
      </c>
      <c r="N83" s="39" t="s">
        <v>275</v>
      </c>
    </row>
    <row r="84" spans="1:14" x14ac:dyDescent="0.25">
      <c r="A84" s="11"/>
      <c r="B84" s="40" t="s">
        <v>1044</v>
      </c>
      <c r="C84" s="24" t="s">
        <v>275</v>
      </c>
      <c r="D84" s="32"/>
      <c r="E84" s="137">
        <v>11.5</v>
      </c>
      <c r="F84" s="32" t="s">
        <v>275</v>
      </c>
      <c r="G84" s="24"/>
      <c r="H84" s="32"/>
      <c r="I84" s="137">
        <v>0</v>
      </c>
      <c r="J84" s="32" t="s">
        <v>275</v>
      </c>
      <c r="K84" s="24" t="s">
        <v>275</v>
      </c>
      <c r="L84" s="32"/>
      <c r="M84" s="182">
        <v>4619.6000000000004</v>
      </c>
      <c r="N84" s="32" t="s">
        <v>275</v>
      </c>
    </row>
    <row r="85" spans="1:14" x14ac:dyDescent="0.25">
      <c r="A85" s="11"/>
      <c r="B85" s="25" t="s">
        <v>1045</v>
      </c>
      <c r="C85" s="21" t="s">
        <v>275</v>
      </c>
      <c r="D85" s="39"/>
      <c r="E85" s="158">
        <v>6.5</v>
      </c>
      <c r="F85" s="39" t="s">
        <v>275</v>
      </c>
      <c r="G85" s="21"/>
      <c r="H85" s="39"/>
      <c r="I85" s="158">
        <v>0</v>
      </c>
      <c r="J85" s="39" t="s">
        <v>275</v>
      </c>
      <c r="K85" s="21" t="s">
        <v>275</v>
      </c>
      <c r="L85" s="39"/>
      <c r="M85" s="158">
        <v>6.5</v>
      </c>
      <c r="N85" s="39" t="s">
        <v>275</v>
      </c>
    </row>
    <row r="86" spans="1:14" x14ac:dyDescent="0.25">
      <c r="A86" s="11"/>
      <c r="B86" s="40" t="s">
        <v>1046</v>
      </c>
      <c r="C86" s="24" t="s">
        <v>275</v>
      </c>
      <c r="D86" s="32"/>
      <c r="E86" s="137">
        <v>14.9</v>
      </c>
      <c r="F86" s="32" t="s">
        <v>275</v>
      </c>
      <c r="G86" s="24"/>
      <c r="H86" s="32"/>
      <c r="I86" s="137">
        <v>0</v>
      </c>
      <c r="J86" s="32" t="s">
        <v>275</v>
      </c>
      <c r="K86" s="24" t="s">
        <v>275</v>
      </c>
      <c r="L86" s="32"/>
      <c r="M86" s="137">
        <v>14.9</v>
      </c>
      <c r="N86" s="32" t="s">
        <v>275</v>
      </c>
    </row>
    <row r="87" spans="1:14" x14ac:dyDescent="0.25">
      <c r="A87" s="11"/>
      <c r="B87" s="25" t="s">
        <v>418</v>
      </c>
      <c r="C87" s="21" t="s">
        <v>275</v>
      </c>
      <c r="D87" s="39"/>
      <c r="E87" s="158" t="s">
        <v>1078</v>
      </c>
      <c r="F87" s="39" t="s">
        <v>332</v>
      </c>
      <c r="G87" s="21"/>
      <c r="H87" s="39"/>
      <c r="I87" s="158">
        <v>0</v>
      </c>
      <c r="J87" s="39" t="s">
        <v>275</v>
      </c>
      <c r="K87" s="21" t="s">
        <v>275</v>
      </c>
      <c r="L87" s="39"/>
      <c r="M87" s="158">
        <v>561.5</v>
      </c>
      <c r="N87" s="39" t="s">
        <v>275</v>
      </c>
    </row>
    <row r="88" spans="1:14" x14ac:dyDescent="0.25">
      <c r="A88" s="11"/>
      <c r="B88" s="40" t="s">
        <v>1049</v>
      </c>
      <c r="C88" s="24" t="s">
        <v>275</v>
      </c>
      <c r="D88" s="23"/>
      <c r="E88" s="23"/>
      <c r="F88" s="23"/>
      <c r="G88" s="24"/>
      <c r="H88" s="23"/>
      <c r="I88" s="23"/>
      <c r="J88" s="23"/>
      <c r="K88" s="24" t="s">
        <v>275</v>
      </c>
      <c r="L88" s="23"/>
      <c r="M88" s="23"/>
      <c r="N88" s="23"/>
    </row>
    <row r="89" spans="1:14" x14ac:dyDescent="0.25">
      <c r="A89" s="11"/>
      <c r="B89" s="33" t="s">
        <v>1050</v>
      </c>
      <c r="C89" s="21" t="s">
        <v>275</v>
      </c>
      <c r="D89" s="39"/>
      <c r="E89" s="158">
        <v>8.6999999999999993</v>
      </c>
      <c r="F89" s="39" t="s">
        <v>275</v>
      </c>
      <c r="G89" s="21"/>
      <c r="H89" s="39"/>
      <c r="I89" s="158">
        <v>0</v>
      </c>
      <c r="J89" s="39" t="s">
        <v>275</v>
      </c>
      <c r="K89" s="21" t="s">
        <v>275</v>
      </c>
      <c r="L89" s="39"/>
      <c r="M89" s="183">
        <v>1253.0999999999999</v>
      </c>
      <c r="N89" s="39" t="s">
        <v>275</v>
      </c>
    </row>
    <row r="90" spans="1:14" ht="25.5" x14ac:dyDescent="0.25">
      <c r="A90" s="11"/>
      <c r="B90" s="26" t="s">
        <v>102</v>
      </c>
      <c r="C90" s="24" t="s">
        <v>275</v>
      </c>
      <c r="D90" s="32"/>
      <c r="E90" s="137">
        <v>0</v>
      </c>
      <c r="F90" s="32" t="s">
        <v>275</v>
      </c>
      <c r="G90" s="24"/>
      <c r="H90" s="32"/>
      <c r="I90" s="137">
        <v>0</v>
      </c>
      <c r="J90" s="32" t="s">
        <v>275</v>
      </c>
      <c r="K90" s="24" t="s">
        <v>275</v>
      </c>
      <c r="L90" s="32"/>
      <c r="M90" s="137">
        <v>38.4</v>
      </c>
      <c r="N90" s="32" t="s">
        <v>275</v>
      </c>
    </row>
    <row r="91" spans="1:14" x14ac:dyDescent="0.25">
      <c r="A91" s="11"/>
      <c r="B91" s="33" t="s">
        <v>141</v>
      </c>
      <c r="C91" s="21" t="s">
        <v>275</v>
      </c>
      <c r="D91" s="39"/>
      <c r="E91" s="158">
        <v>0</v>
      </c>
      <c r="F91" s="39" t="s">
        <v>275</v>
      </c>
      <c r="G91" s="21"/>
      <c r="H91" s="39"/>
      <c r="I91" s="158">
        <v>0</v>
      </c>
      <c r="J91" s="39" t="s">
        <v>275</v>
      </c>
      <c r="K91" s="21" t="s">
        <v>275</v>
      </c>
      <c r="L91" s="39"/>
      <c r="M91" s="158">
        <v>129.80000000000001</v>
      </c>
      <c r="N91" s="39" t="s">
        <v>275</v>
      </c>
    </row>
    <row r="92" spans="1:14" x14ac:dyDescent="0.25">
      <c r="A92" s="11"/>
      <c r="B92" s="26" t="s">
        <v>137</v>
      </c>
      <c r="C92" s="24" t="s">
        <v>275</v>
      </c>
      <c r="D92" s="32"/>
      <c r="E92" s="137">
        <v>0</v>
      </c>
      <c r="F92" s="32" t="s">
        <v>275</v>
      </c>
      <c r="G92" s="24"/>
      <c r="H92" s="32"/>
      <c r="I92" s="137">
        <v>0</v>
      </c>
      <c r="J92" s="32" t="s">
        <v>275</v>
      </c>
      <c r="K92" s="24" t="s">
        <v>275</v>
      </c>
      <c r="L92" s="32"/>
      <c r="M92" s="137">
        <v>200</v>
      </c>
      <c r="N92" s="32" t="s">
        <v>275</v>
      </c>
    </row>
    <row r="93" spans="1:14" x14ac:dyDescent="0.25">
      <c r="A93" s="11"/>
      <c r="B93" s="33" t="s">
        <v>1051</v>
      </c>
      <c r="C93" s="21" t="s">
        <v>275</v>
      </c>
      <c r="D93" s="39"/>
      <c r="E93" s="158" t="s">
        <v>1079</v>
      </c>
      <c r="F93" s="39" t="s">
        <v>332</v>
      </c>
      <c r="G93" s="21"/>
      <c r="H93" s="39"/>
      <c r="I93" s="158">
        <v>0</v>
      </c>
      <c r="J93" s="39" t="s">
        <v>275</v>
      </c>
      <c r="K93" s="21" t="s">
        <v>275</v>
      </c>
      <c r="L93" s="39"/>
      <c r="M93" s="158">
        <v>342.8</v>
      </c>
      <c r="N93" s="39" t="s">
        <v>275</v>
      </c>
    </row>
    <row r="94" spans="1:14" x14ac:dyDescent="0.25">
      <c r="A94" s="11"/>
      <c r="B94" s="40" t="s">
        <v>1052</v>
      </c>
      <c r="C94" s="24" t="s">
        <v>275</v>
      </c>
      <c r="D94" s="32"/>
      <c r="E94" s="137">
        <v>8.1999999999999993</v>
      </c>
      <c r="F94" s="32" t="s">
        <v>275</v>
      </c>
      <c r="G94" s="24"/>
      <c r="H94" s="32"/>
      <c r="I94" s="137">
        <v>191.8</v>
      </c>
      <c r="J94" s="32" t="s">
        <v>275</v>
      </c>
      <c r="K94" s="24" t="s">
        <v>275</v>
      </c>
      <c r="L94" s="32"/>
      <c r="M94" s="182">
        <v>4133.8</v>
      </c>
      <c r="N94" s="32" t="s">
        <v>275</v>
      </c>
    </row>
    <row r="95" spans="1:14" ht="15.75" thickBot="1" x14ac:dyDescent="0.3">
      <c r="A95" s="11"/>
      <c r="B95" s="25" t="s">
        <v>1054</v>
      </c>
      <c r="C95" s="21" t="s">
        <v>275</v>
      </c>
      <c r="D95" s="39"/>
      <c r="E95" s="183">
        <v>1009.6</v>
      </c>
      <c r="F95" s="39" t="s">
        <v>275</v>
      </c>
      <c r="G95" s="21"/>
      <c r="H95" s="39"/>
      <c r="I95" s="183">
        <v>3410.1</v>
      </c>
      <c r="J95" s="39" t="s">
        <v>275</v>
      </c>
      <c r="K95" s="21" t="s">
        <v>275</v>
      </c>
      <c r="L95" s="39"/>
      <c r="M95" s="183">
        <v>17522.599999999999</v>
      </c>
      <c r="N95" s="39" t="s">
        <v>275</v>
      </c>
    </row>
    <row r="96" spans="1:14" x14ac:dyDescent="0.25">
      <c r="A96" s="11"/>
      <c r="B96" s="43"/>
      <c r="C96" s="43" t="s">
        <v>275</v>
      </c>
      <c r="D96" s="44"/>
      <c r="E96" s="44"/>
      <c r="F96" s="43"/>
      <c r="G96" s="43"/>
      <c r="H96" s="44"/>
      <c r="I96" s="44"/>
      <c r="J96" s="43"/>
      <c r="K96" s="43" t="s">
        <v>275</v>
      </c>
      <c r="L96" s="44"/>
      <c r="M96" s="44"/>
      <c r="N96" s="43"/>
    </row>
    <row r="97" spans="1:30" x14ac:dyDescent="0.25">
      <c r="A97" s="11"/>
      <c r="B97" s="128" t="s">
        <v>1063</v>
      </c>
      <c r="C97" s="24" t="s">
        <v>275</v>
      </c>
      <c r="D97" s="23"/>
      <c r="E97" s="23"/>
      <c r="F97" s="23"/>
      <c r="G97" s="24"/>
      <c r="H97" s="23"/>
      <c r="I97" s="23"/>
      <c r="J97" s="23"/>
      <c r="K97" s="24" t="s">
        <v>275</v>
      </c>
      <c r="L97" s="23"/>
      <c r="M97" s="23"/>
      <c r="N97" s="23"/>
    </row>
    <row r="98" spans="1:30" x14ac:dyDescent="0.25">
      <c r="A98" s="11"/>
      <c r="B98" s="25" t="s">
        <v>1041</v>
      </c>
      <c r="C98" s="21" t="s">
        <v>275</v>
      </c>
      <c r="D98" s="39" t="s">
        <v>274</v>
      </c>
      <c r="E98" s="158" t="s">
        <v>1080</v>
      </c>
      <c r="F98" s="39" t="s">
        <v>332</v>
      </c>
      <c r="G98" s="21"/>
      <c r="H98" s="39"/>
      <c r="I98" s="158">
        <v>333.5</v>
      </c>
      <c r="J98" s="39" t="s">
        <v>275</v>
      </c>
      <c r="K98" s="21" t="s">
        <v>275</v>
      </c>
      <c r="L98" s="39"/>
      <c r="M98" s="158">
        <v>872.7</v>
      </c>
      <c r="N98" s="39" t="s">
        <v>275</v>
      </c>
    </row>
    <row r="99" spans="1:30" x14ac:dyDescent="0.25">
      <c r="A99" s="11"/>
      <c r="B99" s="40" t="s">
        <v>1044</v>
      </c>
      <c r="C99" s="24" t="s">
        <v>275</v>
      </c>
      <c r="D99" s="32"/>
      <c r="E99" s="137">
        <v>33.4</v>
      </c>
      <c r="F99" s="32" t="s">
        <v>275</v>
      </c>
      <c r="G99" s="24"/>
      <c r="H99" s="32"/>
      <c r="I99" s="137">
        <v>0</v>
      </c>
      <c r="J99" s="32" t="s">
        <v>275</v>
      </c>
      <c r="K99" s="24" t="s">
        <v>275</v>
      </c>
      <c r="L99" s="32"/>
      <c r="M99" s="182">
        <v>4278.7</v>
      </c>
      <c r="N99" s="32" t="s">
        <v>275</v>
      </c>
    </row>
    <row r="100" spans="1:30" x14ac:dyDescent="0.25">
      <c r="A100" s="11"/>
      <c r="B100" s="25" t="s">
        <v>1045</v>
      </c>
      <c r="C100" s="21" t="s">
        <v>275</v>
      </c>
      <c r="D100" s="39"/>
      <c r="E100" s="158">
        <v>10.1</v>
      </c>
      <c r="F100" s="39" t="s">
        <v>275</v>
      </c>
      <c r="G100" s="21"/>
      <c r="H100" s="39"/>
      <c r="I100" s="158">
        <v>0</v>
      </c>
      <c r="J100" s="39" t="s">
        <v>275</v>
      </c>
      <c r="K100" s="21" t="s">
        <v>275</v>
      </c>
      <c r="L100" s="39"/>
      <c r="M100" s="158">
        <v>10.1</v>
      </c>
      <c r="N100" s="39" t="s">
        <v>275</v>
      </c>
    </row>
    <row r="101" spans="1:30" x14ac:dyDescent="0.25">
      <c r="A101" s="11"/>
      <c r="B101" s="40" t="s">
        <v>1046</v>
      </c>
      <c r="C101" s="24" t="s">
        <v>275</v>
      </c>
      <c r="D101" s="32"/>
      <c r="E101" s="137">
        <v>40.700000000000003</v>
      </c>
      <c r="F101" s="32" t="s">
        <v>275</v>
      </c>
      <c r="G101" s="24"/>
      <c r="H101" s="32"/>
      <c r="I101" s="137">
        <v>0</v>
      </c>
      <c r="J101" s="32" t="s">
        <v>275</v>
      </c>
      <c r="K101" s="24" t="s">
        <v>275</v>
      </c>
      <c r="L101" s="32"/>
      <c r="M101" s="137">
        <v>40.700000000000003</v>
      </c>
      <c r="N101" s="32" t="s">
        <v>275</v>
      </c>
    </row>
    <row r="102" spans="1:30" x14ac:dyDescent="0.25">
      <c r="A102" s="11"/>
      <c r="B102" s="25" t="s">
        <v>418</v>
      </c>
      <c r="C102" s="21" t="s">
        <v>275</v>
      </c>
      <c r="D102" s="39"/>
      <c r="E102" s="158" t="s">
        <v>1081</v>
      </c>
      <c r="F102" s="39" t="s">
        <v>332</v>
      </c>
      <c r="G102" s="21"/>
      <c r="H102" s="39"/>
      <c r="I102" s="158">
        <v>0</v>
      </c>
      <c r="J102" s="39" t="s">
        <v>275</v>
      </c>
      <c r="K102" s="21" t="s">
        <v>275</v>
      </c>
      <c r="L102" s="39"/>
      <c r="M102" s="158">
        <v>628.70000000000005</v>
      </c>
      <c r="N102" s="39" t="s">
        <v>275</v>
      </c>
    </row>
    <row r="103" spans="1:30" x14ac:dyDescent="0.25">
      <c r="A103" s="11"/>
      <c r="B103" s="40" t="s">
        <v>1049</v>
      </c>
      <c r="C103" s="24" t="s">
        <v>275</v>
      </c>
      <c r="D103" s="23"/>
      <c r="E103" s="23"/>
      <c r="F103" s="23"/>
      <c r="G103" s="24"/>
      <c r="H103" s="23"/>
      <c r="I103" s="23"/>
      <c r="J103" s="23"/>
      <c r="K103" s="24" t="s">
        <v>275</v>
      </c>
      <c r="L103" s="23"/>
      <c r="M103" s="23"/>
      <c r="N103" s="23"/>
    </row>
    <row r="104" spans="1:30" x14ac:dyDescent="0.25">
      <c r="A104" s="11"/>
      <c r="B104" s="33" t="s">
        <v>1050</v>
      </c>
      <c r="C104" s="21" t="s">
        <v>275</v>
      </c>
      <c r="D104" s="39"/>
      <c r="E104" s="158">
        <v>8.6999999999999993</v>
      </c>
      <c r="F104" s="39" t="s">
        <v>275</v>
      </c>
      <c r="G104" s="21"/>
      <c r="H104" s="39"/>
      <c r="I104" s="158">
        <v>0</v>
      </c>
      <c r="J104" s="39" t="s">
        <v>275</v>
      </c>
      <c r="K104" s="21" t="s">
        <v>275</v>
      </c>
      <c r="L104" s="39"/>
      <c r="M104" s="158">
        <v>964.7</v>
      </c>
      <c r="N104" s="39" t="s">
        <v>275</v>
      </c>
    </row>
    <row r="105" spans="1:30" ht="25.5" x14ac:dyDescent="0.25">
      <c r="A105" s="11"/>
      <c r="B105" s="26" t="s">
        <v>102</v>
      </c>
      <c r="C105" s="24" t="s">
        <v>275</v>
      </c>
      <c r="D105" s="32"/>
      <c r="E105" s="137">
        <v>0</v>
      </c>
      <c r="F105" s="32" t="s">
        <v>275</v>
      </c>
      <c r="G105" s="24"/>
      <c r="H105" s="32"/>
      <c r="I105" s="137">
        <v>0</v>
      </c>
      <c r="J105" s="32" t="s">
        <v>275</v>
      </c>
      <c r="K105" s="24" t="s">
        <v>275</v>
      </c>
      <c r="L105" s="32"/>
      <c r="M105" s="137">
        <v>33.799999999999997</v>
      </c>
      <c r="N105" s="32" t="s">
        <v>275</v>
      </c>
    </row>
    <row r="106" spans="1:30" x14ac:dyDescent="0.25">
      <c r="A106" s="11"/>
      <c r="B106" s="33" t="s">
        <v>141</v>
      </c>
      <c r="C106" s="21" t="s">
        <v>275</v>
      </c>
      <c r="D106" s="39"/>
      <c r="E106" s="158">
        <v>0</v>
      </c>
      <c r="F106" s="39" t="s">
        <v>275</v>
      </c>
      <c r="G106" s="21"/>
      <c r="H106" s="39"/>
      <c r="I106" s="158">
        <v>0</v>
      </c>
      <c r="J106" s="39" t="s">
        <v>275</v>
      </c>
      <c r="K106" s="21" t="s">
        <v>275</v>
      </c>
      <c r="L106" s="39"/>
      <c r="M106" s="158">
        <v>118.2</v>
      </c>
      <c r="N106" s="39" t="s">
        <v>275</v>
      </c>
    </row>
    <row r="107" spans="1:30" x14ac:dyDescent="0.25">
      <c r="A107" s="11"/>
      <c r="B107" s="26" t="s">
        <v>137</v>
      </c>
      <c r="C107" s="24" t="s">
        <v>275</v>
      </c>
      <c r="D107" s="32"/>
      <c r="E107" s="137">
        <v>0</v>
      </c>
      <c r="F107" s="32" t="s">
        <v>275</v>
      </c>
      <c r="G107" s="24"/>
      <c r="H107" s="32"/>
      <c r="I107" s="137">
        <v>0</v>
      </c>
      <c r="J107" s="32" t="s">
        <v>275</v>
      </c>
      <c r="K107" s="24" t="s">
        <v>275</v>
      </c>
      <c r="L107" s="32"/>
      <c r="M107" s="137">
        <v>368.6</v>
      </c>
      <c r="N107" s="32" t="s">
        <v>275</v>
      </c>
    </row>
    <row r="108" spans="1:30" x14ac:dyDescent="0.25">
      <c r="A108" s="11"/>
      <c r="B108" s="33" t="s">
        <v>1051</v>
      </c>
      <c r="C108" s="21" t="s">
        <v>275</v>
      </c>
      <c r="D108" s="39"/>
      <c r="E108" s="158" t="s">
        <v>1082</v>
      </c>
      <c r="F108" s="39" t="s">
        <v>332</v>
      </c>
      <c r="G108" s="21"/>
      <c r="H108" s="39"/>
      <c r="I108" s="158">
        <v>0</v>
      </c>
      <c r="J108" s="39" t="s">
        <v>275</v>
      </c>
      <c r="K108" s="21" t="s">
        <v>275</v>
      </c>
      <c r="L108" s="39"/>
      <c r="M108" s="158">
        <v>133.80000000000001</v>
      </c>
      <c r="N108" s="39" t="s">
        <v>275</v>
      </c>
    </row>
    <row r="109" spans="1:30" x14ac:dyDescent="0.25">
      <c r="A109" s="11"/>
      <c r="B109" s="40" t="s">
        <v>1052</v>
      </c>
      <c r="C109" s="24" t="s">
        <v>275</v>
      </c>
      <c r="D109" s="32"/>
      <c r="E109" s="137">
        <v>5.3</v>
      </c>
      <c r="F109" s="32" t="s">
        <v>275</v>
      </c>
      <c r="G109" s="24"/>
      <c r="H109" s="32"/>
      <c r="I109" s="137">
        <v>190.1</v>
      </c>
      <c r="J109" s="32" t="s">
        <v>275</v>
      </c>
      <c r="K109" s="24" t="s">
        <v>275</v>
      </c>
      <c r="L109" s="32"/>
      <c r="M109" s="182">
        <v>2572.1999999999998</v>
      </c>
      <c r="N109" s="32" t="s">
        <v>275</v>
      </c>
    </row>
    <row r="110" spans="1:30" x14ac:dyDescent="0.25">
      <c r="A110" s="11"/>
      <c r="B110" s="25" t="s">
        <v>1054</v>
      </c>
      <c r="C110" s="21" t="s">
        <v>275</v>
      </c>
      <c r="D110" s="39"/>
      <c r="E110" s="158">
        <v>790.8</v>
      </c>
      <c r="F110" s="39" t="s">
        <v>275</v>
      </c>
      <c r="G110" s="21"/>
      <c r="H110" s="39"/>
      <c r="I110" s="183">
        <v>3214.4</v>
      </c>
      <c r="J110" s="39" t="s">
        <v>275</v>
      </c>
      <c r="K110" s="21" t="s">
        <v>275</v>
      </c>
      <c r="L110" s="39"/>
      <c r="M110" s="183">
        <v>14138.1</v>
      </c>
      <c r="N110" s="39"/>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x14ac:dyDescent="0.25">
      <c r="A112" s="11"/>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row>
    <row r="115" spans="1:30" ht="15" customHeight="1" x14ac:dyDescent="0.25">
      <c r="A115" s="11" t="s">
        <v>1496</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ht="15.75" thickBot="1" x14ac:dyDescent="0.3">
      <c r="A117" s="11"/>
      <c r="B117" s="278" t="s">
        <v>1068</v>
      </c>
      <c r="C117" s="21" t="s">
        <v>275</v>
      </c>
      <c r="D117" s="279" t="s">
        <v>1069</v>
      </c>
      <c r="E117" s="279"/>
      <c r="F117" s="279"/>
      <c r="G117" s="279"/>
      <c r="H117" s="279"/>
      <c r="I117" s="279"/>
      <c r="J117" s="279"/>
      <c r="K117" s="279"/>
      <c r="L117" s="279"/>
      <c r="M117" s="279"/>
      <c r="N117" s="279"/>
      <c r="O117" s="279"/>
      <c r="P117" s="279"/>
      <c r="Q117" s="279"/>
      <c r="R117" s="279"/>
      <c r="S117" s="279"/>
      <c r="T117" s="279"/>
      <c r="U117" s="279"/>
      <c r="V117" s="279"/>
      <c r="W117" s="279"/>
      <c r="X117" s="279"/>
      <c r="Y117" s="279"/>
      <c r="Z117" s="279"/>
      <c r="AA117" s="279"/>
      <c r="AB117" s="279"/>
      <c r="AC117" s="279"/>
      <c r="AD117" s="21"/>
    </row>
    <row r="118" spans="1:30" x14ac:dyDescent="0.25">
      <c r="A118" s="11"/>
      <c r="B118" s="280" t="s">
        <v>271</v>
      </c>
      <c r="C118" s="65" t="s">
        <v>275</v>
      </c>
      <c r="D118" s="121" t="s">
        <v>1033</v>
      </c>
      <c r="E118" s="121"/>
      <c r="F118" s="68"/>
      <c r="G118" s="68" t="s">
        <v>275</v>
      </c>
      <c r="H118" s="121" t="s">
        <v>1035</v>
      </c>
      <c r="I118" s="121"/>
      <c r="J118" s="68"/>
      <c r="K118" s="68" t="s">
        <v>275</v>
      </c>
      <c r="L118" s="121" t="s">
        <v>1036</v>
      </c>
      <c r="M118" s="121"/>
      <c r="N118" s="68"/>
      <c r="O118" s="68" t="s">
        <v>275</v>
      </c>
      <c r="P118" s="121" t="s">
        <v>1033</v>
      </c>
      <c r="Q118" s="121"/>
      <c r="R118" s="68"/>
      <c r="S118" s="68" t="s">
        <v>275</v>
      </c>
      <c r="T118" s="121" t="s">
        <v>1037</v>
      </c>
      <c r="U118" s="121"/>
      <c r="V118" s="68"/>
      <c r="W118" s="68" t="s">
        <v>275</v>
      </c>
      <c r="X118" s="121" t="s">
        <v>162</v>
      </c>
      <c r="Y118" s="121"/>
      <c r="Z118" s="68"/>
      <c r="AA118" s="68" t="s">
        <v>275</v>
      </c>
      <c r="AB118" s="121" t="s">
        <v>191</v>
      </c>
      <c r="AC118" s="121"/>
      <c r="AD118" s="65"/>
    </row>
    <row r="119" spans="1:30" x14ac:dyDescent="0.25">
      <c r="A119" s="11"/>
      <c r="B119" s="169"/>
      <c r="C119" s="65"/>
      <c r="D119" s="120" t="s">
        <v>1034</v>
      </c>
      <c r="E119" s="120"/>
      <c r="F119" s="65"/>
      <c r="G119" s="65"/>
      <c r="H119" s="120"/>
      <c r="I119" s="120"/>
      <c r="J119" s="65"/>
      <c r="K119" s="65"/>
      <c r="L119" s="120"/>
      <c r="M119" s="120"/>
      <c r="N119" s="65"/>
      <c r="O119" s="65"/>
      <c r="P119" s="120" t="s">
        <v>1070</v>
      </c>
      <c r="Q119" s="120"/>
      <c r="R119" s="65"/>
      <c r="S119" s="65"/>
      <c r="T119" s="120" t="s">
        <v>1038</v>
      </c>
      <c r="U119" s="120"/>
      <c r="V119" s="65"/>
      <c r="W119" s="65"/>
      <c r="X119" s="120"/>
      <c r="Y119" s="120"/>
      <c r="Z119" s="65"/>
      <c r="AA119" s="65"/>
      <c r="AB119" s="120"/>
      <c r="AC119" s="120"/>
      <c r="AD119" s="65"/>
    </row>
    <row r="120" spans="1:30" ht="15.75" thickBot="1" x14ac:dyDescent="0.3">
      <c r="A120" s="11"/>
      <c r="B120" s="169"/>
      <c r="C120" s="65"/>
      <c r="D120" s="119"/>
      <c r="E120" s="119"/>
      <c r="F120" s="65"/>
      <c r="G120" s="65"/>
      <c r="H120" s="119"/>
      <c r="I120" s="119"/>
      <c r="J120" s="65"/>
      <c r="K120" s="65"/>
      <c r="L120" s="119"/>
      <c r="M120" s="119"/>
      <c r="N120" s="65"/>
      <c r="O120" s="65"/>
      <c r="P120" s="119"/>
      <c r="Q120" s="119"/>
      <c r="R120" s="65"/>
      <c r="S120" s="65"/>
      <c r="T120" s="119" t="s">
        <v>1039</v>
      </c>
      <c r="U120" s="119"/>
      <c r="V120" s="65"/>
      <c r="W120" s="65"/>
      <c r="X120" s="119"/>
      <c r="Y120" s="119"/>
      <c r="Z120" s="65"/>
      <c r="AA120" s="65"/>
      <c r="AB120" s="119"/>
      <c r="AC120" s="119"/>
      <c r="AD120" s="65"/>
    </row>
    <row r="121" spans="1:30" x14ac:dyDescent="0.25">
      <c r="A121" s="11"/>
      <c r="B121" s="114">
        <v>2013</v>
      </c>
      <c r="C121" s="24" t="s">
        <v>275</v>
      </c>
      <c r="D121" s="85" t="s">
        <v>274</v>
      </c>
      <c r="E121" s="241">
        <v>4267.8999999999996</v>
      </c>
      <c r="F121" s="85" t="s">
        <v>275</v>
      </c>
      <c r="G121" s="24" t="s">
        <v>275</v>
      </c>
      <c r="H121" s="85"/>
      <c r="I121" s="241">
        <v>3834.9</v>
      </c>
      <c r="J121" s="85" t="s">
        <v>275</v>
      </c>
      <c r="K121" s="24" t="s">
        <v>275</v>
      </c>
      <c r="L121" s="85"/>
      <c r="M121" s="241">
        <v>5301.7</v>
      </c>
      <c r="N121" s="85" t="s">
        <v>275</v>
      </c>
      <c r="O121" s="24" t="s">
        <v>275</v>
      </c>
      <c r="P121" s="85"/>
      <c r="Q121" s="240">
        <v>0.4</v>
      </c>
      <c r="R121" s="85" t="s">
        <v>275</v>
      </c>
      <c r="S121" s="24" t="s">
        <v>275</v>
      </c>
      <c r="T121" s="85"/>
      <c r="U121" s="240">
        <v>0</v>
      </c>
      <c r="V121" s="85" t="s">
        <v>275</v>
      </c>
      <c r="W121" s="24" t="s">
        <v>275</v>
      </c>
      <c r="X121" s="85"/>
      <c r="Y121" s="240">
        <v>76.599999999999994</v>
      </c>
      <c r="Z121" s="85" t="s">
        <v>275</v>
      </c>
      <c r="AA121" s="24" t="s">
        <v>275</v>
      </c>
      <c r="AB121" s="85"/>
      <c r="AC121" s="241">
        <v>13481.5</v>
      </c>
      <c r="AD121" s="85" t="s">
        <v>275</v>
      </c>
    </row>
    <row r="122" spans="1:30" x14ac:dyDescent="0.25">
      <c r="A122" s="11"/>
      <c r="B122" s="93">
        <v>2012</v>
      </c>
      <c r="C122" s="21" t="s">
        <v>275</v>
      </c>
      <c r="D122" s="81"/>
      <c r="E122" s="245">
        <v>4177.3999999999996</v>
      </c>
      <c r="F122" s="81" t="s">
        <v>275</v>
      </c>
      <c r="G122" s="21" t="s">
        <v>275</v>
      </c>
      <c r="H122" s="81"/>
      <c r="I122" s="245">
        <v>4190.5</v>
      </c>
      <c r="J122" s="81" t="s">
        <v>275</v>
      </c>
      <c r="K122" s="21" t="s">
        <v>275</v>
      </c>
      <c r="L122" s="81"/>
      <c r="M122" s="245">
        <v>4101.2</v>
      </c>
      <c r="N122" s="81" t="s">
        <v>275</v>
      </c>
      <c r="O122" s="21" t="s">
        <v>275</v>
      </c>
      <c r="P122" s="81"/>
      <c r="Q122" s="244">
        <v>703.2</v>
      </c>
      <c r="R122" s="81" t="s">
        <v>275</v>
      </c>
      <c r="S122" s="21" t="s">
        <v>275</v>
      </c>
      <c r="T122" s="81"/>
      <c r="U122" s="244">
        <v>5.9</v>
      </c>
      <c r="V122" s="81" t="s">
        <v>275</v>
      </c>
      <c r="W122" s="21" t="s">
        <v>275</v>
      </c>
      <c r="X122" s="81"/>
      <c r="Y122" s="244">
        <v>39.200000000000003</v>
      </c>
      <c r="Z122" s="81" t="s">
        <v>275</v>
      </c>
      <c r="AA122" s="21" t="s">
        <v>275</v>
      </c>
      <c r="AB122" s="81"/>
      <c r="AC122" s="245">
        <v>13217.4</v>
      </c>
      <c r="AD122" s="81" t="s">
        <v>275</v>
      </c>
    </row>
    <row r="123" spans="1:30" x14ac:dyDescent="0.25">
      <c r="A123" s="11"/>
      <c r="B123" s="76">
        <v>2011</v>
      </c>
      <c r="C123" s="24" t="s">
        <v>275</v>
      </c>
      <c r="D123" s="88"/>
      <c r="E123" s="243">
        <v>2953.1</v>
      </c>
      <c r="F123" s="88" t="s">
        <v>275</v>
      </c>
      <c r="G123" s="24" t="s">
        <v>275</v>
      </c>
      <c r="H123" s="88"/>
      <c r="I123" s="243">
        <v>3493.4</v>
      </c>
      <c r="J123" s="88" t="s">
        <v>275</v>
      </c>
      <c r="K123" s="24" t="s">
        <v>275</v>
      </c>
      <c r="L123" s="88"/>
      <c r="M123" s="243">
        <v>3154.8</v>
      </c>
      <c r="N123" s="88" t="s">
        <v>275</v>
      </c>
      <c r="O123" s="24" t="s">
        <v>275</v>
      </c>
      <c r="P123" s="88"/>
      <c r="Q123" s="246">
        <v>694.7</v>
      </c>
      <c r="R123" s="88" t="s">
        <v>275</v>
      </c>
      <c r="S123" s="24" t="s">
        <v>275</v>
      </c>
      <c r="T123" s="88"/>
      <c r="U123" s="246">
        <v>133.69999999999999</v>
      </c>
      <c r="V123" s="88" t="s">
        <v>275</v>
      </c>
      <c r="W123" s="24" t="s">
        <v>275</v>
      </c>
      <c r="X123" s="88"/>
      <c r="Y123" s="246">
        <v>52.2</v>
      </c>
      <c r="Z123" s="88" t="s">
        <v>275</v>
      </c>
      <c r="AA123" s="24" t="s">
        <v>275</v>
      </c>
      <c r="AB123" s="88"/>
      <c r="AC123" s="243">
        <v>10481.9</v>
      </c>
      <c r="AD123" s="88" t="s">
        <v>275</v>
      </c>
    </row>
    <row r="124" spans="1:30" ht="15" customHeight="1" x14ac:dyDescent="0.25">
      <c r="A124" s="11" t="s">
        <v>1497</v>
      </c>
      <c r="B124" s="10" t="s">
        <v>6</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x14ac:dyDescent="0.25">
      <c r="A125" s="11"/>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30" ht="15.75" thickBot="1" x14ac:dyDescent="0.3">
      <c r="A126" s="11"/>
      <c r="B126" s="184" t="s">
        <v>1068</v>
      </c>
      <c r="C126" s="21" t="s">
        <v>275</v>
      </c>
      <c r="D126" s="185" t="s">
        <v>1083</v>
      </c>
      <c r="E126" s="185"/>
      <c r="F126" s="185"/>
      <c r="G126" s="185"/>
      <c r="H126" s="185"/>
      <c r="I126" s="185"/>
      <c r="J126" s="185"/>
      <c r="K126" s="185"/>
      <c r="L126" s="185"/>
      <c r="M126" s="185"/>
      <c r="N126" s="185"/>
      <c r="O126" s="185"/>
      <c r="P126" s="185"/>
      <c r="Q126" s="185"/>
      <c r="R126" s="185"/>
      <c r="S126" s="185"/>
      <c r="T126" s="185"/>
      <c r="U126" s="185"/>
      <c r="V126" s="185"/>
      <c r="W126" s="185"/>
      <c r="X126" s="185"/>
      <c r="Y126" s="185"/>
      <c r="Z126" s="21"/>
    </row>
    <row r="127" spans="1:30" x14ac:dyDescent="0.25">
      <c r="A127" s="11"/>
      <c r="B127" s="186" t="s">
        <v>271</v>
      </c>
      <c r="C127" s="65" t="s">
        <v>275</v>
      </c>
      <c r="D127" s="188" t="s">
        <v>1033</v>
      </c>
      <c r="E127" s="188"/>
      <c r="F127" s="68"/>
      <c r="G127" s="68" t="s">
        <v>275</v>
      </c>
      <c r="H127" s="188" t="s">
        <v>1035</v>
      </c>
      <c r="I127" s="188"/>
      <c r="J127" s="68"/>
      <c r="K127" s="68" t="s">
        <v>275</v>
      </c>
      <c r="L127" s="188" t="s">
        <v>1036</v>
      </c>
      <c r="M127" s="188"/>
      <c r="N127" s="68"/>
      <c r="O127" s="68" t="s">
        <v>275</v>
      </c>
      <c r="P127" s="188" t="s">
        <v>1037</v>
      </c>
      <c r="Q127" s="188"/>
      <c r="R127" s="68"/>
      <c r="S127" s="68" t="s">
        <v>275</v>
      </c>
      <c r="T127" s="188" t="s">
        <v>162</v>
      </c>
      <c r="U127" s="188"/>
      <c r="V127" s="68"/>
      <c r="W127" s="68" t="s">
        <v>275</v>
      </c>
      <c r="X127" s="188" t="s">
        <v>191</v>
      </c>
      <c r="Y127" s="188"/>
      <c r="Z127" s="65"/>
    </row>
    <row r="128" spans="1:30" x14ac:dyDescent="0.25">
      <c r="A128" s="11"/>
      <c r="B128" s="64"/>
      <c r="C128" s="65"/>
      <c r="D128" s="187" t="s">
        <v>1034</v>
      </c>
      <c r="E128" s="187"/>
      <c r="F128" s="65"/>
      <c r="G128" s="65"/>
      <c r="H128" s="187"/>
      <c r="I128" s="187"/>
      <c r="J128" s="65"/>
      <c r="K128" s="65"/>
      <c r="L128" s="187"/>
      <c r="M128" s="187"/>
      <c r="N128" s="65"/>
      <c r="O128" s="65"/>
      <c r="P128" s="187" t="s">
        <v>1084</v>
      </c>
      <c r="Q128" s="187"/>
      <c r="R128" s="65"/>
      <c r="S128" s="65"/>
      <c r="T128" s="187"/>
      <c r="U128" s="187"/>
      <c r="V128" s="65"/>
      <c r="W128" s="65"/>
      <c r="X128" s="187"/>
      <c r="Y128" s="187"/>
      <c r="Z128" s="65"/>
    </row>
    <row r="129" spans="1:26" ht="15.75" thickBot="1" x14ac:dyDescent="0.3">
      <c r="A129" s="11"/>
      <c r="B129" s="64"/>
      <c r="C129" s="65"/>
      <c r="D129" s="189"/>
      <c r="E129" s="189"/>
      <c r="F129" s="65"/>
      <c r="G129" s="65"/>
      <c r="H129" s="189"/>
      <c r="I129" s="189"/>
      <c r="J129" s="65"/>
      <c r="K129" s="65"/>
      <c r="L129" s="189"/>
      <c r="M129" s="189"/>
      <c r="N129" s="65"/>
      <c r="O129" s="65"/>
      <c r="P129" s="189" t="s">
        <v>1039</v>
      </c>
      <c r="Q129" s="189"/>
      <c r="R129" s="65"/>
      <c r="S129" s="65"/>
      <c r="T129" s="189"/>
      <c r="U129" s="189"/>
      <c r="V129" s="65"/>
      <c r="W129" s="65"/>
      <c r="X129" s="189"/>
      <c r="Y129" s="189"/>
      <c r="Z129" s="65"/>
    </row>
    <row r="130" spans="1:26" x14ac:dyDescent="0.25">
      <c r="A130" s="11"/>
      <c r="B130" s="128">
        <v>2013</v>
      </c>
      <c r="C130" s="24" t="s">
        <v>275</v>
      </c>
      <c r="D130" s="29" t="s">
        <v>274</v>
      </c>
      <c r="E130" s="180">
        <v>1798.5</v>
      </c>
      <c r="F130" s="29" t="s">
        <v>275</v>
      </c>
      <c r="G130" s="24" t="s">
        <v>275</v>
      </c>
      <c r="H130" s="29"/>
      <c r="I130" s="180">
        <v>1150.2</v>
      </c>
      <c r="J130" s="29" t="s">
        <v>275</v>
      </c>
      <c r="K130" s="24" t="s">
        <v>275</v>
      </c>
      <c r="L130" s="29"/>
      <c r="M130" s="180">
        <v>2337.5</v>
      </c>
      <c r="N130" s="29" t="s">
        <v>275</v>
      </c>
      <c r="O130" s="24" t="s">
        <v>275</v>
      </c>
      <c r="P130" s="29"/>
      <c r="Q130" s="181">
        <v>83.5</v>
      </c>
      <c r="R130" s="29" t="s">
        <v>275</v>
      </c>
      <c r="S130" s="24" t="s">
        <v>275</v>
      </c>
      <c r="T130" s="29"/>
      <c r="U130" s="181">
        <v>20.399999999999999</v>
      </c>
      <c r="V130" s="29" t="s">
        <v>275</v>
      </c>
      <c r="W130" s="24" t="s">
        <v>275</v>
      </c>
      <c r="X130" s="29"/>
      <c r="Y130" s="180">
        <v>5390.1</v>
      </c>
      <c r="Z130" s="29" t="s">
        <v>275</v>
      </c>
    </row>
    <row r="131" spans="1:26" x14ac:dyDescent="0.25">
      <c r="A131" s="11"/>
      <c r="B131" s="25">
        <v>2012</v>
      </c>
      <c r="C131" s="21" t="s">
        <v>275</v>
      </c>
      <c r="D131" s="39"/>
      <c r="E131" s="183">
        <v>1038.0999999999999</v>
      </c>
      <c r="F131" s="39" t="s">
        <v>275</v>
      </c>
      <c r="G131" s="21" t="s">
        <v>275</v>
      </c>
      <c r="H131" s="39"/>
      <c r="I131" s="183">
        <v>1088.4000000000001</v>
      </c>
      <c r="J131" s="39" t="s">
        <v>275</v>
      </c>
      <c r="K131" s="21" t="s">
        <v>275</v>
      </c>
      <c r="L131" s="39"/>
      <c r="M131" s="183">
        <v>2415.6</v>
      </c>
      <c r="N131" s="39" t="s">
        <v>275</v>
      </c>
      <c r="O131" s="21" t="s">
        <v>275</v>
      </c>
      <c r="P131" s="39"/>
      <c r="Q131" s="158">
        <v>57.6</v>
      </c>
      <c r="R131" s="39" t="s">
        <v>275</v>
      </c>
      <c r="S131" s="21" t="s">
        <v>275</v>
      </c>
      <c r="T131" s="39"/>
      <c r="U131" s="158">
        <v>19.899999999999999</v>
      </c>
      <c r="V131" s="39" t="s">
        <v>275</v>
      </c>
      <c r="W131" s="21" t="s">
        <v>275</v>
      </c>
      <c r="X131" s="39"/>
      <c r="Y131" s="183">
        <v>4619.6000000000004</v>
      </c>
      <c r="Z131" s="39" t="s">
        <v>275</v>
      </c>
    </row>
    <row r="132" spans="1:26" x14ac:dyDescent="0.25">
      <c r="A132" s="11"/>
      <c r="B132" s="40">
        <v>2011</v>
      </c>
      <c r="C132" s="24" t="s">
        <v>275</v>
      </c>
      <c r="D132" s="32"/>
      <c r="E132" s="137">
        <v>741.8</v>
      </c>
      <c r="F132" s="32" t="s">
        <v>275</v>
      </c>
      <c r="G132" s="24" t="s">
        <v>275</v>
      </c>
      <c r="H132" s="32"/>
      <c r="I132" s="182">
        <v>1293.4000000000001</v>
      </c>
      <c r="J132" s="32" t="s">
        <v>275</v>
      </c>
      <c r="K132" s="24" t="s">
        <v>275</v>
      </c>
      <c r="L132" s="32"/>
      <c r="M132" s="182">
        <v>2063</v>
      </c>
      <c r="N132" s="32" t="s">
        <v>275</v>
      </c>
      <c r="O132" s="24" t="s">
        <v>275</v>
      </c>
      <c r="P132" s="32"/>
      <c r="Q132" s="137">
        <v>148.80000000000001</v>
      </c>
      <c r="R132" s="32" t="s">
        <v>275</v>
      </c>
      <c r="S132" s="24" t="s">
        <v>275</v>
      </c>
      <c r="T132" s="32"/>
      <c r="U132" s="137">
        <v>31.7</v>
      </c>
      <c r="V132" s="32" t="s">
        <v>275</v>
      </c>
      <c r="W132" s="24" t="s">
        <v>275</v>
      </c>
      <c r="X132" s="32"/>
      <c r="Y132" s="182">
        <v>4278.7</v>
      </c>
      <c r="Z132" s="32" t="s">
        <v>275</v>
      </c>
    </row>
  </sheetData>
  <mergeCells count="113">
    <mergeCell ref="A115:A123"/>
    <mergeCell ref="B115:AD115"/>
    <mergeCell ref="A124:A132"/>
    <mergeCell ref="B124:AD124"/>
    <mergeCell ref="B59:AD59"/>
    <mergeCell ref="B61:AD61"/>
    <mergeCell ref="B62:AD62"/>
    <mergeCell ref="B63:AD63"/>
    <mergeCell ref="B111:AD111"/>
    <mergeCell ref="B112:AD112"/>
    <mergeCell ref="A1:A2"/>
    <mergeCell ref="B1:AD1"/>
    <mergeCell ref="B2:AD2"/>
    <mergeCell ref="B3:AD3"/>
    <mergeCell ref="A4:A114"/>
    <mergeCell ref="B4:AD4"/>
    <mergeCell ref="B55:AD55"/>
    <mergeCell ref="B56:AD56"/>
    <mergeCell ref="B57:AD57"/>
    <mergeCell ref="B58:AD58"/>
    <mergeCell ref="S127:S129"/>
    <mergeCell ref="T127:U129"/>
    <mergeCell ref="V127:V129"/>
    <mergeCell ref="W127:W129"/>
    <mergeCell ref="X127:Y129"/>
    <mergeCell ref="Z127:Z129"/>
    <mergeCell ref="N127:N129"/>
    <mergeCell ref="O127:O129"/>
    <mergeCell ref="P127:Q127"/>
    <mergeCell ref="P128:Q128"/>
    <mergeCell ref="P129:Q129"/>
    <mergeCell ref="R127:R129"/>
    <mergeCell ref="F127:F129"/>
    <mergeCell ref="G127:G129"/>
    <mergeCell ref="H127:I129"/>
    <mergeCell ref="J127:J129"/>
    <mergeCell ref="K127:K129"/>
    <mergeCell ref="L127:M129"/>
    <mergeCell ref="Z118:Z120"/>
    <mergeCell ref="AA118:AA120"/>
    <mergeCell ref="AB118:AC120"/>
    <mergeCell ref="AD118:AD120"/>
    <mergeCell ref="D126:Y126"/>
    <mergeCell ref="B127:B129"/>
    <mergeCell ref="C127:C129"/>
    <mergeCell ref="D127:E127"/>
    <mergeCell ref="D128:E128"/>
    <mergeCell ref="D129:E129"/>
    <mergeCell ref="T118:U118"/>
    <mergeCell ref="T119:U119"/>
    <mergeCell ref="T120:U120"/>
    <mergeCell ref="V118:V120"/>
    <mergeCell ref="W118:W120"/>
    <mergeCell ref="X118:Y120"/>
    <mergeCell ref="O118:O120"/>
    <mergeCell ref="P118:Q118"/>
    <mergeCell ref="P119:Q119"/>
    <mergeCell ref="P120:Q120"/>
    <mergeCell ref="R118:R120"/>
    <mergeCell ref="S118:S120"/>
    <mergeCell ref="G118:G120"/>
    <mergeCell ref="H118:I120"/>
    <mergeCell ref="J118:J120"/>
    <mergeCell ref="K118:K120"/>
    <mergeCell ref="L118:M120"/>
    <mergeCell ref="N118:N120"/>
    <mergeCell ref="B118:B120"/>
    <mergeCell ref="C118:C120"/>
    <mergeCell ref="D118:E118"/>
    <mergeCell ref="D119:E119"/>
    <mergeCell ref="D120:E120"/>
    <mergeCell ref="F118:F120"/>
    <mergeCell ref="H66:I66"/>
    <mergeCell ref="J64:J66"/>
    <mergeCell ref="K64:K66"/>
    <mergeCell ref="L64:M66"/>
    <mergeCell ref="N64:N66"/>
    <mergeCell ref="D117:AC117"/>
    <mergeCell ref="B113:AD113"/>
    <mergeCell ref="B114:AD114"/>
    <mergeCell ref="Z7:Z9"/>
    <mergeCell ref="B64:B66"/>
    <mergeCell ref="C64:C66"/>
    <mergeCell ref="D64:E64"/>
    <mergeCell ref="D65:E65"/>
    <mergeCell ref="D66:E66"/>
    <mergeCell ref="F64:F66"/>
    <mergeCell ref="G64:G66"/>
    <mergeCell ref="H64:I64"/>
    <mergeCell ref="H65:I65"/>
    <mergeCell ref="R7:R9"/>
    <mergeCell ref="S7:S9"/>
    <mergeCell ref="T7:U9"/>
    <mergeCell ref="V7:V9"/>
    <mergeCell ref="W7:W9"/>
    <mergeCell ref="X7:Y9"/>
    <mergeCell ref="K7:K9"/>
    <mergeCell ref="L7:M9"/>
    <mergeCell ref="N7:N9"/>
    <mergeCell ref="O7:O9"/>
    <mergeCell ref="P7:Q7"/>
    <mergeCell ref="P8:Q8"/>
    <mergeCell ref="P9:Q9"/>
    <mergeCell ref="D6:Y6"/>
    <mergeCell ref="B7:B9"/>
    <mergeCell ref="C7:C9"/>
    <mergeCell ref="D7:E7"/>
    <mergeCell ref="D8:E8"/>
    <mergeCell ref="D9:E9"/>
    <mergeCell ref="F7:F9"/>
    <mergeCell ref="G7:G9"/>
    <mergeCell ref="H7:I9"/>
    <mergeCell ref="J7: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7.7109375" bestFit="1" customWidth="1"/>
    <col min="3" max="3" width="12.28515625" bestFit="1" customWidth="1"/>
  </cols>
  <sheetData>
    <row r="1" spans="1:3" ht="30" x14ac:dyDescent="0.25">
      <c r="A1" s="1" t="s">
        <v>1498</v>
      </c>
      <c r="B1" s="1" t="s">
        <v>1</v>
      </c>
      <c r="C1" s="1"/>
    </row>
    <row r="2" spans="1:3" ht="30" x14ac:dyDescent="0.25">
      <c r="A2" s="1" t="s">
        <v>34</v>
      </c>
      <c r="B2" s="1" t="s">
        <v>2</v>
      </c>
      <c r="C2" s="1" t="s">
        <v>35</v>
      </c>
    </row>
    <row r="3" spans="1:3" ht="30" x14ac:dyDescent="0.25">
      <c r="A3" s="3" t="s">
        <v>1499</v>
      </c>
      <c r="B3" s="4" t="s">
        <v>6</v>
      </c>
      <c r="C3" s="4" t="s">
        <v>6</v>
      </c>
    </row>
    <row r="4" spans="1:3" ht="45" x14ac:dyDescent="0.25">
      <c r="A4" s="2" t="s">
        <v>39</v>
      </c>
      <c r="B4" s="7">
        <v>374842</v>
      </c>
      <c r="C4" s="7">
        <v>115603</v>
      </c>
    </row>
    <row r="5" spans="1:3" ht="30" x14ac:dyDescent="0.25">
      <c r="A5" s="2" t="s">
        <v>185</v>
      </c>
      <c r="B5" s="4" t="s">
        <v>186</v>
      </c>
      <c r="C5" s="4" t="s">
        <v>6</v>
      </c>
    </row>
    <row r="6" spans="1:3" x14ac:dyDescent="0.25">
      <c r="A6" s="2" t="s">
        <v>1500</v>
      </c>
      <c r="B6" s="4" t="s">
        <v>6</v>
      </c>
      <c r="C6" s="4" t="s">
        <v>6</v>
      </c>
    </row>
    <row r="7" spans="1:3" ht="30" x14ac:dyDescent="0.25">
      <c r="A7" s="3" t="s">
        <v>1499</v>
      </c>
      <c r="B7" s="4" t="s">
        <v>6</v>
      </c>
      <c r="C7" s="4" t="s">
        <v>6</v>
      </c>
    </row>
    <row r="8" spans="1:3" ht="30" x14ac:dyDescent="0.25">
      <c r="A8" s="2" t="s">
        <v>1501</v>
      </c>
      <c r="B8" s="4" t="s">
        <v>1502</v>
      </c>
      <c r="C8" s="4" t="s">
        <v>6</v>
      </c>
    </row>
    <row r="9" spans="1:3" ht="30" x14ac:dyDescent="0.25">
      <c r="A9" s="2" t="s">
        <v>1503</v>
      </c>
      <c r="B9" s="4" t="s">
        <v>6</v>
      </c>
      <c r="C9" s="4" t="s">
        <v>6</v>
      </c>
    </row>
    <row r="10" spans="1:3" ht="30" x14ac:dyDescent="0.25">
      <c r="A10" s="3" t="s">
        <v>1499</v>
      </c>
      <c r="B10" s="4" t="s">
        <v>6</v>
      </c>
      <c r="C10" s="4" t="s">
        <v>6</v>
      </c>
    </row>
    <row r="11" spans="1:3" ht="30" x14ac:dyDescent="0.25">
      <c r="A11" s="2" t="s">
        <v>1501</v>
      </c>
      <c r="B11" s="4" t="s">
        <v>1504</v>
      </c>
      <c r="C11" s="4" t="s">
        <v>6</v>
      </c>
    </row>
    <row r="12" spans="1:3" ht="30" x14ac:dyDescent="0.25">
      <c r="A12" s="2" t="s">
        <v>1505</v>
      </c>
      <c r="B12" s="4" t="s">
        <v>1506</v>
      </c>
      <c r="C12" s="4" t="s">
        <v>6</v>
      </c>
    </row>
    <row r="13" spans="1:3" ht="30" x14ac:dyDescent="0.25">
      <c r="A13" s="2" t="s">
        <v>1507</v>
      </c>
      <c r="B13" s="4" t="s">
        <v>6</v>
      </c>
      <c r="C13" s="4" t="s">
        <v>6</v>
      </c>
    </row>
    <row r="14" spans="1:3" ht="30" x14ac:dyDescent="0.25">
      <c r="A14" s="3" t="s">
        <v>1499</v>
      </c>
      <c r="B14" s="4" t="s">
        <v>6</v>
      </c>
      <c r="C14" s="4" t="s">
        <v>6</v>
      </c>
    </row>
    <row r="15" spans="1:3" ht="30" x14ac:dyDescent="0.25">
      <c r="A15" s="2" t="s">
        <v>1505</v>
      </c>
      <c r="B15" s="4" t="s">
        <v>1506</v>
      </c>
      <c r="C15" s="4" t="s">
        <v>6</v>
      </c>
    </row>
    <row r="16" spans="1:3" x14ac:dyDescent="0.25">
      <c r="A16" s="2" t="s">
        <v>188</v>
      </c>
      <c r="B16" s="4" t="s">
        <v>6</v>
      </c>
      <c r="C16" s="4" t="s">
        <v>6</v>
      </c>
    </row>
    <row r="17" spans="1:3" ht="30" x14ac:dyDescent="0.25">
      <c r="A17" s="3" t="s">
        <v>1499</v>
      </c>
      <c r="B17" s="4" t="s">
        <v>6</v>
      </c>
      <c r="C17" s="4" t="s">
        <v>6</v>
      </c>
    </row>
    <row r="18" spans="1:3" ht="30" x14ac:dyDescent="0.25">
      <c r="A18" s="2" t="s">
        <v>185</v>
      </c>
      <c r="B18" s="4" t="s">
        <v>186</v>
      </c>
      <c r="C18" s="4" t="s">
        <v>6</v>
      </c>
    </row>
    <row r="19" spans="1:3" ht="30" x14ac:dyDescent="0.25">
      <c r="A19" s="2" t="s">
        <v>1508</v>
      </c>
      <c r="B19" s="4" t="s">
        <v>6</v>
      </c>
      <c r="C19" s="4" t="s">
        <v>6</v>
      </c>
    </row>
    <row r="20" spans="1:3" ht="30" x14ac:dyDescent="0.25">
      <c r="A20" s="3" t="s">
        <v>1499</v>
      </c>
      <c r="B20" s="4" t="s">
        <v>6</v>
      </c>
      <c r="C20" s="4" t="s">
        <v>6</v>
      </c>
    </row>
    <row r="21" spans="1:3" ht="30" x14ac:dyDescent="0.25">
      <c r="A21" s="2" t="s">
        <v>1505</v>
      </c>
      <c r="B21" s="4" t="s">
        <v>1509</v>
      </c>
      <c r="C21" s="4" t="s">
        <v>6</v>
      </c>
    </row>
    <row r="22" spans="1:3" ht="30" x14ac:dyDescent="0.25">
      <c r="A22" s="2" t="s">
        <v>1510</v>
      </c>
      <c r="B22" s="4" t="s">
        <v>6</v>
      </c>
      <c r="C22" s="4" t="s">
        <v>6</v>
      </c>
    </row>
    <row r="23" spans="1:3" ht="30" x14ac:dyDescent="0.25">
      <c r="A23" s="3" t="s">
        <v>1499</v>
      </c>
      <c r="B23" s="4" t="s">
        <v>6</v>
      </c>
      <c r="C23" s="4" t="s">
        <v>6</v>
      </c>
    </row>
    <row r="24" spans="1:3" ht="30" x14ac:dyDescent="0.25">
      <c r="A24" s="2" t="s">
        <v>1505</v>
      </c>
      <c r="B24" s="4" t="s">
        <v>1506</v>
      </c>
      <c r="C24" s="4" t="s">
        <v>6</v>
      </c>
    </row>
    <row r="25" spans="1:3" ht="30" x14ac:dyDescent="0.25">
      <c r="A25" s="2" t="s">
        <v>1511</v>
      </c>
      <c r="B25" s="4" t="s">
        <v>6</v>
      </c>
      <c r="C25" s="4" t="s">
        <v>6</v>
      </c>
    </row>
    <row r="26" spans="1:3" ht="30" x14ac:dyDescent="0.25">
      <c r="A26" s="3" t="s">
        <v>1499</v>
      </c>
      <c r="B26" s="4" t="s">
        <v>6</v>
      </c>
      <c r="C26" s="4" t="s">
        <v>6</v>
      </c>
    </row>
    <row r="27" spans="1:3" x14ac:dyDescent="0.25">
      <c r="A27" s="2" t="s">
        <v>1512</v>
      </c>
      <c r="B27" s="4" t="s">
        <v>1513</v>
      </c>
      <c r="C27" s="4" t="s">
        <v>6</v>
      </c>
    </row>
    <row r="28" spans="1:3" x14ac:dyDescent="0.25">
      <c r="A28" s="2" t="s">
        <v>1514</v>
      </c>
      <c r="B28" s="4" t="s">
        <v>1515</v>
      </c>
      <c r="C28" s="4" t="s">
        <v>6</v>
      </c>
    </row>
    <row r="29" spans="1:3" ht="30" x14ac:dyDescent="0.25">
      <c r="A29" s="2" t="s">
        <v>1516</v>
      </c>
      <c r="B29" s="4" t="s">
        <v>6</v>
      </c>
      <c r="C29" s="4" t="s">
        <v>6</v>
      </c>
    </row>
    <row r="30" spans="1:3" ht="30" x14ac:dyDescent="0.25">
      <c r="A30" s="3" t="s">
        <v>1499</v>
      </c>
      <c r="B30" s="4" t="s">
        <v>6</v>
      </c>
      <c r="C30" s="4" t="s">
        <v>6</v>
      </c>
    </row>
    <row r="31" spans="1:3" x14ac:dyDescent="0.25">
      <c r="A31" s="2" t="s">
        <v>1512</v>
      </c>
      <c r="B31" s="4" t="s">
        <v>1517</v>
      </c>
      <c r="C31" s="4" t="s">
        <v>6</v>
      </c>
    </row>
    <row r="32" spans="1:3" x14ac:dyDescent="0.25">
      <c r="A32" s="2" t="s">
        <v>1514</v>
      </c>
      <c r="B32" s="4" t="s">
        <v>1518</v>
      </c>
      <c r="C32" s="4" t="s">
        <v>6</v>
      </c>
    </row>
    <row r="33" spans="1:3" ht="30" x14ac:dyDescent="0.25">
      <c r="A33" s="2" t="s">
        <v>1519</v>
      </c>
      <c r="B33" s="4" t="s">
        <v>6</v>
      </c>
      <c r="C33" s="4" t="s">
        <v>6</v>
      </c>
    </row>
    <row r="34" spans="1:3" ht="30" x14ac:dyDescent="0.25">
      <c r="A34" s="3" t="s">
        <v>1499</v>
      </c>
      <c r="B34" s="4" t="s">
        <v>6</v>
      </c>
      <c r="C34" s="4" t="s">
        <v>6</v>
      </c>
    </row>
    <row r="35" spans="1:3" x14ac:dyDescent="0.25">
      <c r="A35" s="2" t="s">
        <v>1512</v>
      </c>
      <c r="B35" s="4" t="s">
        <v>1506</v>
      </c>
      <c r="C35" s="4" t="s">
        <v>6</v>
      </c>
    </row>
    <row r="36" spans="1:3" ht="30" x14ac:dyDescent="0.25">
      <c r="A36" s="2" t="s">
        <v>1520</v>
      </c>
      <c r="B36" s="4" t="s">
        <v>6</v>
      </c>
      <c r="C36" s="4" t="s">
        <v>6</v>
      </c>
    </row>
    <row r="37" spans="1:3" ht="30" x14ac:dyDescent="0.25">
      <c r="A37" s="3" t="s">
        <v>1499</v>
      </c>
      <c r="B37" s="4" t="s">
        <v>6</v>
      </c>
      <c r="C37" s="4" t="s">
        <v>6</v>
      </c>
    </row>
    <row r="38" spans="1:3" x14ac:dyDescent="0.25">
      <c r="A38" s="2" t="s">
        <v>1512</v>
      </c>
      <c r="B38" s="4" t="s">
        <v>1521</v>
      </c>
      <c r="C38" s="4" t="s">
        <v>6</v>
      </c>
    </row>
    <row r="39" spans="1:3" ht="30" x14ac:dyDescent="0.25">
      <c r="A39" s="2" t="s">
        <v>1522</v>
      </c>
      <c r="B39" s="4" t="s">
        <v>6</v>
      </c>
      <c r="C39" s="4" t="s">
        <v>6</v>
      </c>
    </row>
    <row r="40" spans="1:3" ht="30" x14ac:dyDescent="0.25">
      <c r="A40" s="3" t="s">
        <v>1499</v>
      </c>
      <c r="B40" s="4" t="s">
        <v>6</v>
      </c>
      <c r="C40" s="4" t="s">
        <v>6</v>
      </c>
    </row>
    <row r="41" spans="1:3" x14ac:dyDescent="0.25">
      <c r="A41" s="2" t="s">
        <v>1514</v>
      </c>
      <c r="B41" s="4" t="s">
        <v>1509</v>
      </c>
      <c r="C41" s="4" t="s">
        <v>6</v>
      </c>
    </row>
    <row r="42" spans="1:3" ht="30" x14ac:dyDescent="0.25">
      <c r="A42" s="2" t="s">
        <v>1523</v>
      </c>
      <c r="B42" s="4" t="s">
        <v>6</v>
      </c>
      <c r="C42" s="4" t="s">
        <v>6</v>
      </c>
    </row>
    <row r="43" spans="1:3" ht="30" x14ac:dyDescent="0.25">
      <c r="A43" s="3" t="s">
        <v>1499</v>
      </c>
      <c r="B43" s="4" t="s">
        <v>6</v>
      </c>
      <c r="C43" s="4" t="s">
        <v>6</v>
      </c>
    </row>
    <row r="44" spans="1:3" x14ac:dyDescent="0.25">
      <c r="A44" s="2" t="s">
        <v>1514</v>
      </c>
      <c r="B44" s="4" t="s">
        <v>1506</v>
      </c>
      <c r="C4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36.5703125" bestFit="1" customWidth="1"/>
    <col min="8" max="8" width="9.42578125" customWidth="1"/>
    <col min="9" max="9" width="2.5703125" customWidth="1"/>
    <col min="10" max="10" width="10.140625" bestFit="1" customWidth="1"/>
    <col min="11" max="11" width="2.5703125" bestFit="1" customWidth="1"/>
    <col min="12" max="12" width="36.5703125" bestFit="1" customWidth="1"/>
    <col min="13" max="13" width="31" bestFit="1" customWidth="1"/>
    <col min="14" max="14" width="25.140625" bestFit="1" customWidth="1"/>
    <col min="15" max="15" width="28.28515625" bestFit="1" customWidth="1"/>
    <col min="16" max="16" width="26.7109375" bestFit="1" customWidth="1"/>
    <col min="17" max="17" width="26" bestFit="1" customWidth="1"/>
    <col min="18" max="18" width="36.5703125" bestFit="1" customWidth="1"/>
  </cols>
  <sheetData>
    <row r="1" spans="1:18" ht="15" customHeight="1" x14ac:dyDescent="0.25">
      <c r="A1" s="8" t="s">
        <v>1524</v>
      </c>
      <c r="B1" s="8" t="s">
        <v>1525</v>
      </c>
      <c r="C1" s="8"/>
      <c r="D1" s="8"/>
      <c r="E1" s="8" t="s">
        <v>1526</v>
      </c>
      <c r="F1" s="8"/>
      <c r="G1" s="8" t="s">
        <v>1</v>
      </c>
      <c r="H1" s="8"/>
      <c r="I1" s="8"/>
      <c r="J1" s="8"/>
      <c r="K1" s="8"/>
      <c r="L1" s="8"/>
      <c r="M1" s="8"/>
      <c r="N1" s="8" t="s">
        <v>1525</v>
      </c>
      <c r="O1" s="8"/>
      <c r="P1" s="8"/>
      <c r="Q1" s="8"/>
      <c r="R1" s="1" t="s">
        <v>1</v>
      </c>
    </row>
    <row r="2" spans="1:18" x14ac:dyDescent="0.25">
      <c r="A2" s="8"/>
      <c r="B2" s="1" t="s">
        <v>1527</v>
      </c>
      <c r="C2" s="8" t="s">
        <v>1529</v>
      </c>
      <c r="D2" s="8" t="s">
        <v>1530</v>
      </c>
      <c r="E2" s="8" t="s">
        <v>35</v>
      </c>
      <c r="F2" s="8" t="s">
        <v>1531</v>
      </c>
      <c r="G2" s="8" t="s">
        <v>2</v>
      </c>
      <c r="H2" s="8" t="s">
        <v>35</v>
      </c>
      <c r="I2" s="8"/>
      <c r="J2" s="8" t="s">
        <v>89</v>
      </c>
      <c r="K2" s="8"/>
      <c r="L2" s="1" t="s">
        <v>35</v>
      </c>
      <c r="M2" s="1" t="s">
        <v>2</v>
      </c>
      <c r="N2" s="1" t="s">
        <v>1534</v>
      </c>
      <c r="O2" s="1" t="s">
        <v>1534</v>
      </c>
      <c r="P2" s="1" t="s">
        <v>1527</v>
      </c>
      <c r="Q2" s="1" t="s">
        <v>1527</v>
      </c>
      <c r="R2" s="1" t="s">
        <v>2</v>
      </c>
    </row>
    <row r="3" spans="1:18" ht="30" x14ac:dyDescent="0.25">
      <c r="A3" s="8"/>
      <c r="B3" s="1" t="s">
        <v>1528</v>
      </c>
      <c r="C3" s="8"/>
      <c r="D3" s="8"/>
      <c r="E3" s="8"/>
      <c r="F3" s="8"/>
      <c r="G3" s="8"/>
      <c r="H3" s="8"/>
      <c r="I3" s="8"/>
      <c r="J3" s="8"/>
      <c r="K3" s="8"/>
      <c r="L3" s="1" t="s">
        <v>1532</v>
      </c>
      <c r="M3" s="1" t="s">
        <v>1533</v>
      </c>
      <c r="N3" s="1" t="s">
        <v>1535</v>
      </c>
      <c r="O3" s="1" t="s">
        <v>1536</v>
      </c>
      <c r="P3" s="1" t="s">
        <v>1537</v>
      </c>
      <c r="Q3" s="1" t="s">
        <v>1538</v>
      </c>
      <c r="R3" s="1" t="s">
        <v>1539</v>
      </c>
    </row>
    <row r="4" spans="1:18" ht="60" x14ac:dyDescent="0.25">
      <c r="A4" s="3" t="s">
        <v>1540</v>
      </c>
      <c r="B4" s="4" t="s">
        <v>6</v>
      </c>
      <c r="C4" s="4" t="s">
        <v>6</v>
      </c>
      <c r="D4" s="4" t="s">
        <v>6</v>
      </c>
      <c r="E4" s="4" t="s">
        <v>6</v>
      </c>
      <c r="F4" s="4" t="s">
        <v>6</v>
      </c>
      <c r="G4" s="4" t="s">
        <v>6</v>
      </c>
      <c r="H4" s="4" t="s">
        <v>6</v>
      </c>
      <c r="I4" s="4"/>
      <c r="J4" s="4" t="s">
        <v>6</v>
      </c>
      <c r="K4" s="4"/>
      <c r="L4" s="4" t="s">
        <v>6</v>
      </c>
      <c r="M4" s="4" t="s">
        <v>6</v>
      </c>
      <c r="N4" s="4" t="s">
        <v>6</v>
      </c>
      <c r="O4" s="4" t="s">
        <v>6</v>
      </c>
      <c r="P4" s="4" t="s">
        <v>6</v>
      </c>
      <c r="Q4" s="4" t="s">
        <v>6</v>
      </c>
      <c r="R4" s="4" t="s">
        <v>6</v>
      </c>
    </row>
    <row r="5" spans="1:18" x14ac:dyDescent="0.25">
      <c r="A5" s="2" t="s">
        <v>1541</v>
      </c>
      <c r="B5" s="4" t="s">
        <v>6</v>
      </c>
      <c r="C5" s="4" t="s">
        <v>6</v>
      </c>
      <c r="D5" s="4" t="s">
        <v>6</v>
      </c>
      <c r="E5" s="4" t="s">
        <v>6</v>
      </c>
      <c r="F5" s="4" t="s">
        <v>6</v>
      </c>
      <c r="G5" s="4" t="s">
        <v>6</v>
      </c>
      <c r="H5" s="4" t="s">
        <v>6</v>
      </c>
      <c r="I5" s="4"/>
      <c r="J5" s="4" t="s">
        <v>6</v>
      </c>
      <c r="K5" s="4"/>
      <c r="L5" s="4" t="s">
        <v>6</v>
      </c>
      <c r="M5" s="4" t="s">
        <v>6</v>
      </c>
      <c r="N5" s="281">
        <v>1</v>
      </c>
      <c r="O5" s="4" t="s">
        <v>6</v>
      </c>
      <c r="P5" s="4" t="s">
        <v>6</v>
      </c>
      <c r="Q5" s="4" t="s">
        <v>6</v>
      </c>
      <c r="R5" s="4" t="s">
        <v>6</v>
      </c>
    </row>
    <row r="6" spans="1:18" ht="30" x14ac:dyDescent="0.25">
      <c r="A6" s="2" t="s">
        <v>1542</v>
      </c>
      <c r="B6" s="4" t="s">
        <v>6</v>
      </c>
      <c r="C6" s="4" t="s">
        <v>6</v>
      </c>
      <c r="D6" s="4" t="s">
        <v>6</v>
      </c>
      <c r="E6" s="4" t="s">
        <v>6</v>
      </c>
      <c r="F6" s="4" t="s">
        <v>6</v>
      </c>
      <c r="G6" s="4" t="s">
        <v>6</v>
      </c>
      <c r="H6" s="4" t="s">
        <v>6</v>
      </c>
      <c r="I6" s="4"/>
      <c r="J6" s="4" t="s">
        <v>6</v>
      </c>
      <c r="K6" s="4"/>
      <c r="L6" s="4" t="s">
        <v>6</v>
      </c>
      <c r="M6" s="4" t="s">
        <v>6</v>
      </c>
      <c r="N6" s="4" t="s">
        <v>6</v>
      </c>
      <c r="O6" s="281">
        <v>1</v>
      </c>
      <c r="P6" s="4" t="s">
        <v>6</v>
      </c>
      <c r="Q6" s="4" t="s">
        <v>6</v>
      </c>
      <c r="R6" s="4" t="s">
        <v>6</v>
      </c>
    </row>
    <row r="7" spans="1:18" ht="17.25" x14ac:dyDescent="0.25">
      <c r="A7" s="2" t="s">
        <v>1543</v>
      </c>
      <c r="B7" s="4" t="s">
        <v>6</v>
      </c>
      <c r="C7" s="4" t="s">
        <v>6</v>
      </c>
      <c r="D7" s="4" t="s">
        <v>6</v>
      </c>
      <c r="E7" s="4" t="s">
        <v>6</v>
      </c>
      <c r="F7" s="4" t="s">
        <v>6</v>
      </c>
      <c r="G7" s="7">
        <v>650000000</v>
      </c>
      <c r="H7" s="7">
        <v>0</v>
      </c>
      <c r="I7" s="9" t="s">
        <v>38</v>
      </c>
      <c r="J7" s="7">
        <v>0</v>
      </c>
      <c r="K7" s="9" t="s">
        <v>38</v>
      </c>
      <c r="L7" s="4" t="s">
        <v>6</v>
      </c>
      <c r="M7" s="4" t="s">
        <v>6</v>
      </c>
      <c r="N7" s="4" t="s">
        <v>6</v>
      </c>
      <c r="O7" s="7">
        <v>650000000</v>
      </c>
      <c r="P7" s="4" t="s">
        <v>6</v>
      </c>
      <c r="Q7" s="4" t="s">
        <v>6</v>
      </c>
      <c r="R7" s="4" t="s">
        <v>6</v>
      </c>
    </row>
    <row r="8" spans="1:18" ht="30" x14ac:dyDescent="0.25">
      <c r="A8" s="2" t="s">
        <v>1544</v>
      </c>
      <c r="B8" s="4" t="s">
        <v>6</v>
      </c>
      <c r="C8" s="4" t="s">
        <v>6</v>
      </c>
      <c r="D8" s="4" t="s">
        <v>6</v>
      </c>
      <c r="E8" s="4" t="s">
        <v>6</v>
      </c>
      <c r="F8" s="4" t="s">
        <v>6</v>
      </c>
      <c r="G8" s="4" t="s">
        <v>6</v>
      </c>
      <c r="H8" s="4" t="s">
        <v>6</v>
      </c>
      <c r="I8" s="4"/>
      <c r="J8" s="4" t="s">
        <v>6</v>
      </c>
      <c r="K8" s="4"/>
      <c r="L8" s="4" t="s">
        <v>6</v>
      </c>
      <c r="M8" s="4" t="s">
        <v>6</v>
      </c>
      <c r="N8" s="4" t="s">
        <v>6</v>
      </c>
      <c r="O8" s="6">
        <v>500000000</v>
      </c>
      <c r="P8" s="4" t="s">
        <v>6</v>
      </c>
      <c r="Q8" s="4" t="s">
        <v>6</v>
      </c>
      <c r="R8" s="4" t="s">
        <v>6</v>
      </c>
    </row>
    <row r="9" spans="1:18" x14ac:dyDescent="0.25">
      <c r="A9" s="2" t="s">
        <v>1545</v>
      </c>
      <c r="B9" s="4" t="s">
        <v>6</v>
      </c>
      <c r="C9" s="4" t="s">
        <v>6</v>
      </c>
      <c r="D9" s="4" t="s">
        <v>6</v>
      </c>
      <c r="E9" s="4" t="s">
        <v>6</v>
      </c>
      <c r="F9" s="4" t="s">
        <v>6</v>
      </c>
      <c r="G9" s="4" t="s">
        <v>6</v>
      </c>
      <c r="H9" s="4" t="s">
        <v>6</v>
      </c>
      <c r="I9" s="4"/>
      <c r="J9" s="4" t="s">
        <v>6</v>
      </c>
      <c r="K9" s="4"/>
      <c r="L9" s="4" t="s">
        <v>6</v>
      </c>
      <c r="M9" s="4" t="s">
        <v>6</v>
      </c>
      <c r="N9" s="4" t="s">
        <v>6</v>
      </c>
      <c r="O9" s="6">
        <v>150000000</v>
      </c>
      <c r="P9" s="4" t="s">
        <v>6</v>
      </c>
      <c r="Q9" s="4" t="s">
        <v>6</v>
      </c>
      <c r="R9" s="4" t="s">
        <v>6</v>
      </c>
    </row>
    <row r="10" spans="1:18" ht="90" x14ac:dyDescent="0.25">
      <c r="A10" s="2" t="s">
        <v>1546</v>
      </c>
      <c r="B10" s="4" t="s">
        <v>6</v>
      </c>
      <c r="C10" s="4" t="s">
        <v>6</v>
      </c>
      <c r="D10" s="4" t="s">
        <v>6</v>
      </c>
      <c r="E10" s="4" t="s">
        <v>6</v>
      </c>
      <c r="F10" s="4" t="s">
        <v>6</v>
      </c>
      <c r="G10" s="4" t="s">
        <v>1547</v>
      </c>
      <c r="H10" s="4" t="s">
        <v>6</v>
      </c>
      <c r="I10" s="4"/>
      <c r="J10" s="4" t="s">
        <v>6</v>
      </c>
      <c r="K10" s="4"/>
      <c r="L10" s="4" t="s">
        <v>6</v>
      </c>
      <c r="M10" s="4" t="s">
        <v>6</v>
      </c>
      <c r="N10" s="4" t="s">
        <v>6</v>
      </c>
      <c r="O10" s="4" t="s">
        <v>6</v>
      </c>
      <c r="P10" s="4" t="s">
        <v>6</v>
      </c>
      <c r="Q10" s="4" t="s">
        <v>6</v>
      </c>
      <c r="R10" s="4" t="s">
        <v>6</v>
      </c>
    </row>
    <row r="11" spans="1:18" ht="30" x14ac:dyDescent="0.25">
      <c r="A11" s="2" t="s">
        <v>1548</v>
      </c>
      <c r="B11" s="4" t="s">
        <v>6</v>
      </c>
      <c r="C11" s="4" t="s">
        <v>6</v>
      </c>
      <c r="D11" s="4" t="s">
        <v>6</v>
      </c>
      <c r="E11" s="4" t="s">
        <v>6</v>
      </c>
      <c r="F11" s="4" t="s">
        <v>6</v>
      </c>
      <c r="G11" s="4" t="s">
        <v>6</v>
      </c>
      <c r="H11" s="4" t="s">
        <v>6</v>
      </c>
      <c r="I11" s="4"/>
      <c r="J11" s="4" t="s">
        <v>6</v>
      </c>
      <c r="K11" s="4"/>
      <c r="L11" s="4" t="s">
        <v>6</v>
      </c>
      <c r="M11" s="6">
        <v>216147000</v>
      </c>
      <c r="N11" s="4" t="s">
        <v>6</v>
      </c>
      <c r="O11" s="4" t="s">
        <v>6</v>
      </c>
      <c r="P11" s="4" t="s">
        <v>6</v>
      </c>
      <c r="Q11" s="4" t="s">
        <v>6</v>
      </c>
      <c r="R11" s="4" t="s">
        <v>6</v>
      </c>
    </row>
    <row r="12" spans="1:18" x14ac:dyDescent="0.25">
      <c r="A12" s="2" t="s">
        <v>1549</v>
      </c>
      <c r="B12" s="4" t="s">
        <v>6</v>
      </c>
      <c r="C12" s="4" t="s">
        <v>6</v>
      </c>
      <c r="D12" s="4" t="s">
        <v>6</v>
      </c>
      <c r="E12" s="4" t="s">
        <v>6</v>
      </c>
      <c r="F12" s="4" t="s">
        <v>6</v>
      </c>
      <c r="G12" s="4" t="s">
        <v>6</v>
      </c>
      <c r="H12" s="4" t="s">
        <v>6</v>
      </c>
      <c r="I12" s="4"/>
      <c r="J12" s="4" t="s">
        <v>6</v>
      </c>
      <c r="K12" s="4"/>
      <c r="L12" s="6">
        <v>60988000</v>
      </c>
      <c r="M12" s="4" t="s">
        <v>6</v>
      </c>
      <c r="N12" s="4" t="s">
        <v>6</v>
      </c>
      <c r="O12" s="4" t="s">
        <v>6</v>
      </c>
      <c r="P12" s="4" t="s">
        <v>6</v>
      </c>
      <c r="Q12" s="4" t="s">
        <v>6</v>
      </c>
      <c r="R12" s="6">
        <v>73000000</v>
      </c>
    </row>
    <row r="13" spans="1:18" ht="45" x14ac:dyDescent="0.25">
      <c r="A13" s="2" t="s">
        <v>1550</v>
      </c>
      <c r="B13" s="4" t="s">
        <v>6</v>
      </c>
      <c r="C13" s="4" t="s">
        <v>6</v>
      </c>
      <c r="D13" s="4" t="s">
        <v>6</v>
      </c>
      <c r="E13" s="281">
        <v>0.5</v>
      </c>
      <c r="F13" s="281">
        <v>0.62</v>
      </c>
      <c r="G13" s="4" t="s">
        <v>6</v>
      </c>
      <c r="H13" s="4" t="s">
        <v>6</v>
      </c>
      <c r="I13" s="4"/>
      <c r="J13" s="4" t="s">
        <v>6</v>
      </c>
      <c r="K13" s="4"/>
      <c r="L13" s="4" t="s">
        <v>6</v>
      </c>
      <c r="M13" s="4" t="s">
        <v>6</v>
      </c>
      <c r="N13" s="4" t="s">
        <v>6</v>
      </c>
      <c r="O13" s="4" t="s">
        <v>6</v>
      </c>
      <c r="P13" s="4" t="s">
        <v>6</v>
      </c>
      <c r="Q13" s="4" t="s">
        <v>6</v>
      </c>
      <c r="R13" s="4" t="s">
        <v>6</v>
      </c>
    </row>
    <row r="14" spans="1:18" ht="30" x14ac:dyDescent="0.25">
      <c r="A14" s="2" t="s">
        <v>1551</v>
      </c>
      <c r="B14" s="4" t="s">
        <v>6</v>
      </c>
      <c r="C14" s="4" t="s">
        <v>6</v>
      </c>
      <c r="D14" s="4" t="s">
        <v>6</v>
      </c>
      <c r="E14" s="4" t="s">
        <v>6</v>
      </c>
      <c r="F14" s="4" t="s">
        <v>6</v>
      </c>
      <c r="G14" s="4" t="s">
        <v>6</v>
      </c>
      <c r="H14" s="6">
        <v>5523000</v>
      </c>
      <c r="I14" s="4"/>
      <c r="J14" s="6">
        <v>14461000</v>
      </c>
      <c r="K14" s="4"/>
      <c r="L14" s="4" t="s">
        <v>6</v>
      </c>
      <c r="M14" s="4" t="s">
        <v>6</v>
      </c>
      <c r="N14" s="4" t="s">
        <v>6</v>
      </c>
      <c r="O14" s="4" t="s">
        <v>6</v>
      </c>
      <c r="P14" s="4" t="s">
        <v>6</v>
      </c>
      <c r="Q14" s="4" t="s">
        <v>6</v>
      </c>
      <c r="R14" s="4" t="s">
        <v>6</v>
      </c>
    </row>
    <row r="15" spans="1:18" ht="30" x14ac:dyDescent="0.25">
      <c r="A15" s="2" t="s">
        <v>1552</v>
      </c>
      <c r="B15" s="4" t="s">
        <v>6</v>
      </c>
      <c r="C15" s="281">
        <v>0.62</v>
      </c>
      <c r="D15" s="281">
        <v>0.5</v>
      </c>
      <c r="E15" s="4" t="s">
        <v>6</v>
      </c>
      <c r="F15" s="4" t="s">
        <v>6</v>
      </c>
      <c r="G15" s="4" t="s">
        <v>6</v>
      </c>
      <c r="H15" s="4" t="s">
        <v>6</v>
      </c>
      <c r="I15" s="4"/>
      <c r="J15" s="4" t="s">
        <v>6</v>
      </c>
      <c r="K15" s="4"/>
      <c r="L15" s="4" t="s">
        <v>6</v>
      </c>
      <c r="M15" s="4" t="s">
        <v>6</v>
      </c>
      <c r="N15" s="4" t="s">
        <v>6</v>
      </c>
      <c r="O15" s="4" t="s">
        <v>6</v>
      </c>
      <c r="P15" s="4" t="s">
        <v>6</v>
      </c>
      <c r="Q15" s="4" t="s">
        <v>6</v>
      </c>
      <c r="R15" s="4" t="s">
        <v>6</v>
      </c>
    </row>
    <row r="16" spans="1:18" ht="17.25" x14ac:dyDescent="0.25">
      <c r="A16" s="2" t="s">
        <v>1553</v>
      </c>
      <c r="B16" s="4" t="s">
        <v>6</v>
      </c>
      <c r="C16" s="4" t="s">
        <v>6</v>
      </c>
      <c r="D16" s="4" t="s">
        <v>6</v>
      </c>
      <c r="E16" s="4" t="s">
        <v>6</v>
      </c>
      <c r="F16" s="4" t="s">
        <v>6</v>
      </c>
      <c r="G16" s="6">
        <v>1650000</v>
      </c>
      <c r="H16" s="6">
        <v>99000</v>
      </c>
      <c r="I16" s="9" t="s">
        <v>38</v>
      </c>
      <c r="J16" s="6">
        <v>27382000</v>
      </c>
      <c r="K16" s="9" t="s">
        <v>38</v>
      </c>
      <c r="L16" s="4" t="s">
        <v>6</v>
      </c>
      <c r="M16" s="4" t="s">
        <v>6</v>
      </c>
      <c r="N16" s="4" t="s">
        <v>6</v>
      </c>
      <c r="O16" s="4" t="s">
        <v>6</v>
      </c>
      <c r="P16" s="6">
        <v>214000000</v>
      </c>
      <c r="Q16" s="6">
        <v>325000000</v>
      </c>
      <c r="R16" s="4" t="s">
        <v>6</v>
      </c>
    </row>
    <row r="17" spans="1:18" x14ac:dyDescent="0.25">
      <c r="A17" s="2" t="s">
        <v>1554</v>
      </c>
      <c r="B17" s="4">
        <v>2</v>
      </c>
      <c r="C17" s="4" t="s">
        <v>6</v>
      </c>
      <c r="D17" s="4" t="s">
        <v>6</v>
      </c>
      <c r="E17" s="4" t="s">
        <v>6</v>
      </c>
      <c r="F17" s="4" t="s">
        <v>6</v>
      </c>
      <c r="G17" s="4" t="s">
        <v>6</v>
      </c>
      <c r="H17" s="4" t="s">
        <v>6</v>
      </c>
      <c r="I17" s="4"/>
      <c r="J17" s="4" t="s">
        <v>6</v>
      </c>
      <c r="K17" s="4"/>
      <c r="L17" s="4" t="s">
        <v>6</v>
      </c>
      <c r="M17" s="4" t="s">
        <v>6</v>
      </c>
      <c r="N17" s="4" t="s">
        <v>6</v>
      </c>
      <c r="O17" s="4" t="s">
        <v>6</v>
      </c>
      <c r="P17" s="4" t="s">
        <v>6</v>
      </c>
      <c r="Q17" s="4" t="s">
        <v>6</v>
      </c>
      <c r="R17" s="4" t="s">
        <v>6</v>
      </c>
    </row>
    <row r="18" spans="1:18" ht="30" x14ac:dyDescent="0.25">
      <c r="A18" s="2" t="s">
        <v>1555</v>
      </c>
      <c r="B18" s="6">
        <v>18724000</v>
      </c>
      <c r="C18" s="4" t="s">
        <v>6</v>
      </c>
      <c r="D18" s="4" t="s">
        <v>6</v>
      </c>
      <c r="E18" s="4" t="s">
        <v>6</v>
      </c>
      <c r="F18" s="4" t="s">
        <v>6</v>
      </c>
      <c r="G18" s="4" t="s">
        <v>6</v>
      </c>
      <c r="H18" s="4" t="s">
        <v>6</v>
      </c>
      <c r="I18" s="4"/>
      <c r="J18" s="4" t="s">
        <v>6</v>
      </c>
      <c r="K18" s="4"/>
      <c r="L18" s="4" t="s">
        <v>6</v>
      </c>
      <c r="M18" s="4" t="s">
        <v>6</v>
      </c>
      <c r="N18" s="4" t="s">
        <v>6</v>
      </c>
      <c r="O18" s="4" t="s">
        <v>6</v>
      </c>
      <c r="P18" s="6">
        <v>77585000</v>
      </c>
      <c r="Q18" s="6">
        <v>58861000</v>
      </c>
      <c r="R18" s="4" t="s">
        <v>6</v>
      </c>
    </row>
    <row r="19" spans="1:18" ht="30" x14ac:dyDescent="0.25">
      <c r="A19" s="2" t="s">
        <v>1556</v>
      </c>
      <c r="B19" s="4" t="s">
        <v>6</v>
      </c>
      <c r="C19" s="4" t="s">
        <v>6</v>
      </c>
      <c r="D19" s="4" t="s">
        <v>6</v>
      </c>
      <c r="E19" s="4" t="s">
        <v>6</v>
      </c>
      <c r="F19" s="4" t="s">
        <v>6</v>
      </c>
      <c r="G19" s="4" t="s">
        <v>6</v>
      </c>
      <c r="H19" s="4" t="s">
        <v>6</v>
      </c>
      <c r="I19" s="4"/>
      <c r="J19" s="4" t="s">
        <v>6</v>
      </c>
      <c r="K19" s="4"/>
      <c r="L19" s="4" t="s">
        <v>6</v>
      </c>
      <c r="M19" s="4" t="s">
        <v>6</v>
      </c>
      <c r="N19" s="4" t="s">
        <v>6</v>
      </c>
      <c r="O19" s="4" t="s">
        <v>6</v>
      </c>
      <c r="P19" s="4" t="s">
        <v>6</v>
      </c>
      <c r="Q19" s="7">
        <v>179152000</v>
      </c>
      <c r="R19" s="4" t="s">
        <v>6</v>
      </c>
    </row>
    <row r="20" spans="1:18" x14ac:dyDescent="0.25">
      <c r="A20" s="10"/>
      <c r="B20" s="10"/>
      <c r="C20" s="10"/>
      <c r="D20" s="10"/>
      <c r="E20" s="10"/>
      <c r="F20" s="10"/>
      <c r="G20" s="10"/>
      <c r="H20" s="10"/>
      <c r="I20" s="10"/>
      <c r="J20" s="10"/>
      <c r="K20" s="10"/>
      <c r="L20" s="10"/>
      <c r="M20" s="10"/>
      <c r="N20" s="10"/>
      <c r="O20" s="10"/>
      <c r="P20" s="10"/>
      <c r="Q20" s="10"/>
      <c r="R20" s="10"/>
    </row>
    <row r="21" spans="1:18" ht="15" customHeight="1" x14ac:dyDescent="0.25">
      <c r="A21" s="2" t="s">
        <v>38</v>
      </c>
      <c r="B21" s="11" t="s">
        <v>74</v>
      </c>
      <c r="C21" s="11"/>
      <c r="D21" s="11"/>
      <c r="E21" s="11"/>
      <c r="F21" s="11"/>
      <c r="G21" s="11"/>
      <c r="H21" s="11"/>
      <c r="I21" s="11"/>
      <c r="J21" s="11"/>
      <c r="K21" s="11"/>
      <c r="L21" s="11"/>
      <c r="M21" s="11"/>
      <c r="N21" s="11"/>
      <c r="O21" s="11"/>
      <c r="P21" s="11"/>
      <c r="Q21" s="11"/>
      <c r="R21" s="11"/>
    </row>
  </sheetData>
  <mergeCells count="14">
    <mergeCell ref="H2:I3"/>
    <mergeCell ref="J2:K3"/>
    <mergeCell ref="A20:R20"/>
    <mergeCell ref="B21:R21"/>
    <mergeCell ref="A1:A3"/>
    <mergeCell ref="B1:D1"/>
    <mergeCell ref="E1:F1"/>
    <mergeCell ref="G1:M1"/>
    <mergeCell ref="N1:Q1"/>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7</v>
      </c>
      <c r="B1" s="8" t="s">
        <v>2</v>
      </c>
      <c r="C1" s="8" t="s">
        <v>35</v>
      </c>
    </row>
    <row r="2" spans="1:3" ht="30" x14ac:dyDescent="0.25">
      <c r="A2" s="1" t="s">
        <v>34</v>
      </c>
      <c r="B2" s="8"/>
      <c r="C2" s="8"/>
    </row>
    <row r="3" spans="1:3" ht="60" x14ac:dyDescent="0.25">
      <c r="A3" s="3" t="s">
        <v>1540</v>
      </c>
      <c r="B3" s="4" t="s">
        <v>6</v>
      </c>
      <c r="C3" s="4" t="s">
        <v>6</v>
      </c>
    </row>
    <row r="4" spans="1:3" x14ac:dyDescent="0.25">
      <c r="A4" s="2" t="s">
        <v>276</v>
      </c>
      <c r="B4" s="7">
        <v>999872</v>
      </c>
      <c r="C4" s="7">
        <v>1853364</v>
      </c>
    </row>
    <row r="5" spans="1:3" ht="30" x14ac:dyDescent="0.25">
      <c r="A5" s="2" t="s">
        <v>278</v>
      </c>
      <c r="B5" s="6">
        <v>943732</v>
      </c>
      <c r="C5" s="6">
        <v>15119</v>
      </c>
    </row>
    <row r="6" spans="1:3" x14ac:dyDescent="0.25">
      <c r="A6" s="2" t="s">
        <v>283</v>
      </c>
      <c r="B6" s="6">
        <v>13481055</v>
      </c>
      <c r="C6" s="6">
        <v>13011606</v>
      </c>
    </row>
    <row r="7" spans="1:3" x14ac:dyDescent="0.25">
      <c r="A7" s="2" t="s">
        <v>162</v>
      </c>
      <c r="B7" s="6">
        <v>98123</v>
      </c>
      <c r="C7" s="6">
        <v>151183</v>
      </c>
    </row>
    <row r="8" spans="1:3" x14ac:dyDescent="0.25">
      <c r="A8" s="2" t="s">
        <v>284</v>
      </c>
      <c r="B8" s="6">
        <v>381404</v>
      </c>
      <c r="C8" s="6">
        <v>208168</v>
      </c>
    </row>
    <row r="9" spans="1:3" x14ac:dyDescent="0.25">
      <c r="A9" s="2" t="s">
        <v>55</v>
      </c>
      <c r="B9" s="6">
        <v>2158485</v>
      </c>
      <c r="C9" s="6">
        <v>2803268</v>
      </c>
    </row>
    <row r="10" spans="1:3" x14ac:dyDescent="0.25">
      <c r="A10" s="2" t="s">
        <v>56</v>
      </c>
      <c r="B10" s="6">
        <v>222930</v>
      </c>
      <c r="C10" s="6">
        <v>219847</v>
      </c>
    </row>
    <row r="11" spans="1:3" ht="30" x14ac:dyDescent="0.25">
      <c r="A11" s="2" t="s">
        <v>287</v>
      </c>
      <c r="B11" s="6">
        <v>639140</v>
      </c>
      <c r="C11" s="6">
        <v>47471</v>
      </c>
    </row>
    <row r="12" spans="1:3" x14ac:dyDescent="0.25">
      <c r="A12" s="2" t="s">
        <v>290</v>
      </c>
      <c r="B12" s="6">
        <v>1466100</v>
      </c>
      <c r="C12" s="6">
        <v>1544336</v>
      </c>
    </row>
    <row r="13" spans="1:3" x14ac:dyDescent="0.25">
      <c r="A13" s="2" t="s">
        <v>63</v>
      </c>
      <c r="B13" s="6">
        <v>339028</v>
      </c>
      <c r="C13" s="6">
        <v>516540</v>
      </c>
    </row>
    <row r="14" spans="1:3" x14ac:dyDescent="0.25">
      <c r="A14" s="2" t="s">
        <v>62</v>
      </c>
      <c r="B14" s="6">
        <v>852488</v>
      </c>
      <c r="C14" s="6">
        <v>724273</v>
      </c>
    </row>
    <row r="15" spans="1:3" ht="30" x14ac:dyDescent="0.25">
      <c r="A15" s="2" t="s">
        <v>292</v>
      </c>
      <c r="B15" s="6">
        <v>95544</v>
      </c>
      <c r="C15" s="6">
        <v>141177</v>
      </c>
    </row>
    <row r="16" spans="1:3" x14ac:dyDescent="0.25">
      <c r="A16" s="2" t="s">
        <v>1558</v>
      </c>
      <c r="B16" s="4" t="s">
        <v>6</v>
      </c>
      <c r="C16" s="4" t="s">
        <v>6</v>
      </c>
    </row>
    <row r="17" spans="1:3" ht="60" x14ac:dyDescent="0.25">
      <c r="A17" s="3" t="s">
        <v>1540</v>
      </c>
      <c r="B17" s="4" t="s">
        <v>6</v>
      </c>
      <c r="C17" s="4" t="s">
        <v>6</v>
      </c>
    </row>
    <row r="18" spans="1:3" x14ac:dyDescent="0.25">
      <c r="A18" s="2" t="s">
        <v>273</v>
      </c>
      <c r="B18" s="6">
        <v>301302</v>
      </c>
      <c r="C18" s="4">
        <v>0</v>
      </c>
    </row>
    <row r="19" spans="1:3" x14ac:dyDescent="0.25">
      <c r="A19" s="2" t="s">
        <v>276</v>
      </c>
      <c r="B19" s="6">
        <v>302059</v>
      </c>
      <c r="C19" s="4">
        <v>0</v>
      </c>
    </row>
    <row r="20" spans="1:3" x14ac:dyDescent="0.25">
      <c r="A20" s="2" t="s">
        <v>277</v>
      </c>
      <c r="B20" s="6">
        <v>254240</v>
      </c>
      <c r="C20" s="4">
        <v>0</v>
      </c>
    </row>
    <row r="21" spans="1:3" x14ac:dyDescent="0.25">
      <c r="A21" s="2" t="s">
        <v>162</v>
      </c>
      <c r="B21" s="6">
        <v>86131</v>
      </c>
      <c r="C21" s="4">
        <v>0</v>
      </c>
    </row>
    <row r="22" spans="1:3" x14ac:dyDescent="0.25">
      <c r="A22" s="2" t="s">
        <v>283</v>
      </c>
      <c r="B22" s="6">
        <v>360347</v>
      </c>
      <c r="C22" s="4">
        <v>0</v>
      </c>
    </row>
    <row r="23" spans="1:3" x14ac:dyDescent="0.25">
      <c r="A23" s="2" t="s">
        <v>162</v>
      </c>
      <c r="B23" s="6">
        <v>21057</v>
      </c>
      <c r="C23" s="4">
        <v>0</v>
      </c>
    </row>
    <row r="24" spans="1:3" x14ac:dyDescent="0.25">
      <c r="A24" s="2" t="s">
        <v>55</v>
      </c>
      <c r="B24" s="6">
        <v>637432</v>
      </c>
      <c r="C24" s="4">
        <v>0</v>
      </c>
    </row>
    <row r="25" spans="1:3" x14ac:dyDescent="0.25">
      <c r="A25" s="2" t="s">
        <v>162</v>
      </c>
      <c r="B25" s="6">
        <v>1708</v>
      </c>
      <c r="C25" s="4">
        <v>0</v>
      </c>
    </row>
    <row r="26" spans="1:3" x14ac:dyDescent="0.25">
      <c r="A26" s="2" t="s">
        <v>290</v>
      </c>
      <c r="B26" s="6">
        <v>68096</v>
      </c>
      <c r="C26" s="4">
        <v>0</v>
      </c>
    </row>
    <row r="27" spans="1:3" x14ac:dyDescent="0.25">
      <c r="A27" s="2" t="s">
        <v>63</v>
      </c>
      <c r="B27" s="6">
        <v>27448</v>
      </c>
      <c r="C27" s="4">
        <v>0</v>
      </c>
    </row>
    <row r="28" spans="1:3" x14ac:dyDescent="0.25">
      <c r="A28" s="2" t="s">
        <v>1559</v>
      </c>
      <c r="B28" s="4" t="s">
        <v>6</v>
      </c>
      <c r="C28" s="4" t="s">
        <v>6</v>
      </c>
    </row>
    <row r="29" spans="1:3" ht="60" x14ac:dyDescent="0.25">
      <c r="A29" s="3" t="s">
        <v>1540</v>
      </c>
      <c r="B29" s="4" t="s">
        <v>6</v>
      </c>
      <c r="C29" s="4" t="s">
        <v>6</v>
      </c>
    </row>
    <row r="30" spans="1:3" ht="30" x14ac:dyDescent="0.25">
      <c r="A30" s="2" t="s">
        <v>278</v>
      </c>
      <c r="B30" s="4">
        <v>0</v>
      </c>
      <c r="C30" s="6">
        <v>15119</v>
      </c>
    </row>
    <row r="31" spans="1:3" x14ac:dyDescent="0.25">
      <c r="A31" s="2" t="s">
        <v>283</v>
      </c>
      <c r="B31" s="4">
        <v>0</v>
      </c>
      <c r="C31" s="6">
        <v>205746</v>
      </c>
    </row>
    <row r="32" spans="1:3" x14ac:dyDescent="0.25">
      <c r="A32" s="2" t="s">
        <v>162</v>
      </c>
      <c r="B32" s="4">
        <v>0</v>
      </c>
      <c r="C32" s="6">
        <v>2422</v>
      </c>
    </row>
    <row r="33" spans="1:3" x14ac:dyDescent="0.25">
      <c r="A33" s="2" t="s">
        <v>55</v>
      </c>
      <c r="B33" s="4">
        <v>0</v>
      </c>
      <c r="C33" s="6">
        <v>27578</v>
      </c>
    </row>
    <row r="34" spans="1:3" x14ac:dyDescent="0.25">
      <c r="A34" s="2" t="s">
        <v>56</v>
      </c>
      <c r="B34" s="4">
        <v>0</v>
      </c>
      <c r="C34" s="6">
        <v>19893</v>
      </c>
    </row>
    <row r="35" spans="1:3" x14ac:dyDescent="0.25">
      <c r="A35" s="2" t="s">
        <v>290</v>
      </c>
      <c r="B35" s="4">
        <v>0</v>
      </c>
      <c r="C35" s="6">
        <v>87893</v>
      </c>
    </row>
    <row r="36" spans="1:3" x14ac:dyDescent="0.25">
      <c r="A36" s="2" t="s">
        <v>62</v>
      </c>
      <c r="B36" s="7">
        <v>0</v>
      </c>
      <c r="C36" s="7">
        <v>532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25.140625" bestFit="1" customWidth="1"/>
  </cols>
  <sheetData>
    <row r="1" spans="1:4" ht="60" x14ac:dyDescent="0.25">
      <c r="A1" s="1" t="s">
        <v>1560</v>
      </c>
      <c r="B1" s="8" t="s">
        <v>2</v>
      </c>
      <c r="C1" s="8" t="s">
        <v>35</v>
      </c>
      <c r="D1" s="1" t="s">
        <v>2</v>
      </c>
    </row>
    <row r="2" spans="1:4" ht="30" x14ac:dyDescent="0.25">
      <c r="A2" s="1" t="s">
        <v>34</v>
      </c>
      <c r="B2" s="8"/>
      <c r="C2" s="8"/>
      <c r="D2" s="1" t="s">
        <v>1535</v>
      </c>
    </row>
    <row r="3" spans="1:4" x14ac:dyDescent="0.25">
      <c r="A3" s="3" t="s">
        <v>36</v>
      </c>
      <c r="B3" s="4" t="s">
        <v>6</v>
      </c>
      <c r="C3" s="4" t="s">
        <v>6</v>
      </c>
      <c r="D3" s="4" t="s">
        <v>6</v>
      </c>
    </row>
    <row r="4" spans="1:4" x14ac:dyDescent="0.25">
      <c r="A4" s="2" t="s">
        <v>276</v>
      </c>
      <c r="B4" s="7">
        <v>999872</v>
      </c>
      <c r="C4" s="7">
        <v>1853364</v>
      </c>
      <c r="D4" s="7">
        <v>525936</v>
      </c>
    </row>
    <row r="5" spans="1:4" x14ac:dyDescent="0.25">
      <c r="A5" s="2" t="s">
        <v>277</v>
      </c>
      <c r="B5" s="4" t="s">
        <v>6</v>
      </c>
      <c r="C5" s="4" t="s">
        <v>6</v>
      </c>
      <c r="D5" s="6">
        <v>217393</v>
      </c>
    </row>
    <row r="6" spans="1:4" x14ac:dyDescent="0.25">
      <c r="A6" s="2" t="s">
        <v>294</v>
      </c>
      <c r="B6" s="4" t="s">
        <v>6</v>
      </c>
      <c r="C6" s="4" t="s">
        <v>6</v>
      </c>
      <c r="D6" s="6">
        <v>8685</v>
      </c>
    </row>
    <row r="7" spans="1:4" x14ac:dyDescent="0.25">
      <c r="A7" s="2" t="s">
        <v>48</v>
      </c>
      <c r="B7" s="6">
        <v>3508643</v>
      </c>
      <c r="C7" s="6">
        <v>4108583</v>
      </c>
      <c r="D7" s="6">
        <v>752014</v>
      </c>
    </row>
    <row r="8" spans="1:4" x14ac:dyDescent="0.25">
      <c r="A8" s="3" t="s">
        <v>280</v>
      </c>
      <c r="B8" s="4" t="s">
        <v>6</v>
      </c>
      <c r="C8" s="4" t="s">
        <v>6</v>
      </c>
      <c r="D8" s="4" t="s">
        <v>6</v>
      </c>
    </row>
    <row r="9" spans="1:4" x14ac:dyDescent="0.25">
      <c r="A9" s="2" t="s">
        <v>1561</v>
      </c>
      <c r="B9" s="6">
        <v>13481055</v>
      </c>
      <c r="C9" s="6">
        <v>13011606</v>
      </c>
      <c r="D9" s="6">
        <v>1163748</v>
      </c>
    </row>
    <row r="10" spans="1:4" x14ac:dyDescent="0.25">
      <c r="A10" s="2" t="s">
        <v>295</v>
      </c>
      <c r="B10" s="6">
        <v>98123</v>
      </c>
      <c r="C10" s="6">
        <v>151183</v>
      </c>
      <c r="D10" s="4">
        <v>498</v>
      </c>
    </row>
    <row r="11" spans="1:4" x14ac:dyDescent="0.25">
      <c r="A11" s="2" t="s">
        <v>296</v>
      </c>
      <c r="B11" s="4" t="s">
        <v>6</v>
      </c>
      <c r="C11" s="4" t="s">
        <v>6</v>
      </c>
      <c r="D11" s="6">
        <v>1164246</v>
      </c>
    </row>
    <row r="12" spans="1:4" x14ac:dyDescent="0.25">
      <c r="A12" s="3" t="s">
        <v>53</v>
      </c>
      <c r="B12" s="4" t="s">
        <v>6</v>
      </c>
      <c r="C12" s="4" t="s">
        <v>6</v>
      </c>
      <c r="D12" s="4" t="s">
        <v>6</v>
      </c>
    </row>
    <row r="13" spans="1:4" x14ac:dyDescent="0.25">
      <c r="A13" s="2" t="s">
        <v>55</v>
      </c>
      <c r="B13" s="6">
        <v>2158485</v>
      </c>
      <c r="C13" s="6">
        <v>2803268</v>
      </c>
      <c r="D13" s="6">
        <v>612755</v>
      </c>
    </row>
    <row r="14" spans="1:4" x14ac:dyDescent="0.25">
      <c r="A14" s="2" t="s">
        <v>56</v>
      </c>
      <c r="B14" s="6">
        <v>222930</v>
      </c>
      <c r="C14" s="6">
        <v>219847</v>
      </c>
      <c r="D14" s="6">
        <v>16851</v>
      </c>
    </row>
    <row r="15" spans="1:4" x14ac:dyDescent="0.25">
      <c r="A15" s="2" t="s">
        <v>57</v>
      </c>
      <c r="B15" s="4" t="s">
        <v>6</v>
      </c>
      <c r="C15" s="4" t="s">
        <v>6</v>
      </c>
      <c r="D15" s="6">
        <v>65349</v>
      </c>
    </row>
    <row r="16" spans="1:4" x14ac:dyDescent="0.25">
      <c r="A16" s="2" t="s">
        <v>297</v>
      </c>
      <c r="B16" s="4" t="s">
        <v>6</v>
      </c>
      <c r="C16" s="4" t="s">
        <v>6</v>
      </c>
      <c r="D16" s="6">
        <v>38798</v>
      </c>
    </row>
    <row r="17" spans="1:4" x14ac:dyDescent="0.25">
      <c r="A17" s="2" t="s">
        <v>60</v>
      </c>
      <c r="B17" s="6">
        <v>3224031</v>
      </c>
      <c r="C17" s="6">
        <v>3409081</v>
      </c>
      <c r="D17" s="6">
        <v>733753</v>
      </c>
    </row>
    <row r="18" spans="1:4" x14ac:dyDescent="0.25">
      <c r="A18" s="3" t="s">
        <v>288</v>
      </c>
      <c r="B18" s="4" t="s">
        <v>6</v>
      </c>
      <c r="C18" s="4" t="s">
        <v>6</v>
      </c>
      <c r="D18" s="4" t="s">
        <v>6</v>
      </c>
    </row>
    <row r="19" spans="1:4" x14ac:dyDescent="0.25">
      <c r="A19" s="2" t="s">
        <v>298</v>
      </c>
      <c r="B19" s="6">
        <v>2936563</v>
      </c>
      <c r="C19" s="6">
        <v>2245201</v>
      </c>
      <c r="D19" s="6">
        <v>1123</v>
      </c>
    </row>
    <row r="20" spans="1:4" x14ac:dyDescent="0.25">
      <c r="A20" s="2" t="s">
        <v>46</v>
      </c>
      <c r="B20" s="6">
        <v>1466100</v>
      </c>
      <c r="C20" s="6">
        <v>1544336</v>
      </c>
      <c r="D20" s="6">
        <v>89946</v>
      </c>
    </row>
    <row r="21" spans="1:4" x14ac:dyDescent="0.25">
      <c r="A21" s="2" t="s">
        <v>62</v>
      </c>
      <c r="B21" s="6">
        <v>852488</v>
      </c>
      <c r="C21" s="6">
        <v>724273</v>
      </c>
      <c r="D21" s="6">
        <v>15401</v>
      </c>
    </row>
    <row r="22" spans="1:4" x14ac:dyDescent="0.25">
      <c r="A22" s="2" t="s">
        <v>63</v>
      </c>
      <c r="B22" s="6">
        <v>339028</v>
      </c>
      <c r="C22" s="6">
        <v>516540</v>
      </c>
      <c r="D22" s="6">
        <v>87600</v>
      </c>
    </row>
    <row r="23" spans="1:4" x14ac:dyDescent="0.25">
      <c r="A23" s="2" t="s">
        <v>299</v>
      </c>
      <c r="B23" s="4" t="s">
        <v>6</v>
      </c>
      <c r="C23" s="4" t="s">
        <v>6</v>
      </c>
      <c r="D23" s="7">
        <v>1940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3" customWidth="1"/>
    <col min="3" max="3" width="7.5703125" customWidth="1"/>
    <col min="4" max="4" width="30.5703125" customWidth="1"/>
    <col min="5" max="5" width="13.7109375" customWidth="1"/>
    <col min="6" max="6" width="30.5703125" customWidth="1"/>
    <col min="7" max="7" width="13.7109375" customWidth="1"/>
  </cols>
  <sheetData>
    <row r="1" spans="1:7" ht="15" customHeight="1" x14ac:dyDescent="0.25">
      <c r="A1" s="1" t="s">
        <v>134</v>
      </c>
      <c r="B1" s="8" t="s">
        <v>1</v>
      </c>
      <c r="C1" s="8"/>
      <c r="D1" s="8"/>
      <c r="E1" s="8"/>
      <c r="F1" s="8"/>
      <c r="G1" s="8"/>
    </row>
    <row r="2" spans="1:7" ht="30" x14ac:dyDescent="0.25">
      <c r="A2" s="1" t="s">
        <v>34</v>
      </c>
      <c r="B2" s="8" t="s">
        <v>2</v>
      </c>
      <c r="C2" s="8"/>
      <c r="D2" s="8" t="s">
        <v>35</v>
      </c>
      <c r="E2" s="8"/>
      <c r="F2" s="8" t="s">
        <v>89</v>
      </c>
      <c r="G2" s="8"/>
    </row>
    <row r="3" spans="1:7" x14ac:dyDescent="0.25">
      <c r="A3" s="3" t="s">
        <v>135</v>
      </c>
      <c r="B3" s="4" t="s">
        <v>6</v>
      </c>
      <c r="C3" s="4"/>
      <c r="D3" s="4" t="s">
        <v>6</v>
      </c>
      <c r="E3" s="4"/>
      <c r="F3" s="4" t="s">
        <v>6</v>
      </c>
      <c r="G3" s="4"/>
    </row>
    <row r="4" spans="1:7" ht="17.25" x14ac:dyDescent="0.25">
      <c r="A4" s="2" t="s">
        <v>125</v>
      </c>
      <c r="B4" s="7">
        <v>1123473</v>
      </c>
      <c r="C4" s="4"/>
      <c r="D4" s="7">
        <v>970876</v>
      </c>
      <c r="E4" s="9" t="s">
        <v>38</v>
      </c>
      <c r="F4" s="7">
        <v>872702</v>
      </c>
      <c r="G4" s="9" t="s">
        <v>38</v>
      </c>
    </row>
    <row r="5" spans="1:7" ht="45" x14ac:dyDescent="0.25">
      <c r="A5" s="3" t="s">
        <v>136</v>
      </c>
      <c r="B5" s="4" t="s">
        <v>6</v>
      </c>
      <c r="C5" s="4"/>
      <c r="D5" s="4" t="s">
        <v>6</v>
      </c>
      <c r="E5" s="4"/>
      <c r="F5" s="4" t="s">
        <v>6</v>
      </c>
      <c r="G5" s="4"/>
    </row>
    <row r="6" spans="1:7" ht="17.25" x14ac:dyDescent="0.25">
      <c r="A6" s="2" t="s">
        <v>114</v>
      </c>
      <c r="B6" s="6">
        <v>-235336</v>
      </c>
      <c r="C6" s="4"/>
      <c r="D6" s="6">
        <v>-164382</v>
      </c>
      <c r="E6" s="9" t="s">
        <v>38</v>
      </c>
      <c r="F6" s="6">
        <v>-333504</v>
      </c>
      <c r="G6" s="9" t="s">
        <v>38</v>
      </c>
    </row>
    <row r="7" spans="1:7" ht="30" x14ac:dyDescent="0.25">
      <c r="A7" s="2" t="s">
        <v>99</v>
      </c>
      <c r="B7" s="6">
        <v>1553394</v>
      </c>
      <c r="C7" s="4"/>
      <c r="D7" s="6">
        <v>1253095</v>
      </c>
      <c r="E7" s="9" t="s">
        <v>38</v>
      </c>
      <c r="F7" s="6">
        <v>964725</v>
      </c>
      <c r="G7" s="9" t="s">
        <v>38</v>
      </c>
    </row>
    <row r="8" spans="1:7" ht="17.25" x14ac:dyDescent="0.25">
      <c r="A8" s="2" t="s">
        <v>137</v>
      </c>
      <c r="B8" s="6">
        <v>21587</v>
      </c>
      <c r="C8" s="9" t="s">
        <v>70</v>
      </c>
      <c r="D8" s="6">
        <v>200000</v>
      </c>
      <c r="E8" s="9" t="s">
        <v>101</v>
      </c>
      <c r="F8" s="6">
        <v>368600</v>
      </c>
      <c r="G8" s="9" t="s">
        <v>101</v>
      </c>
    </row>
    <row r="9" spans="1:7" ht="30" x14ac:dyDescent="0.25">
      <c r="A9" s="2" t="s">
        <v>138</v>
      </c>
      <c r="B9" s="6">
        <v>8464</v>
      </c>
      <c r="C9" s="4"/>
      <c r="D9" s="6">
        <v>7065</v>
      </c>
      <c r="E9" s="9" t="s">
        <v>38</v>
      </c>
      <c r="F9" s="6">
        <v>7568</v>
      </c>
      <c r="G9" s="9" t="s">
        <v>38</v>
      </c>
    </row>
    <row r="10" spans="1:7" ht="17.25" x14ac:dyDescent="0.25">
      <c r="A10" s="2" t="s">
        <v>139</v>
      </c>
      <c r="B10" s="6">
        <v>-51647</v>
      </c>
      <c r="C10" s="4"/>
      <c r="D10" s="6">
        <v>-40434</v>
      </c>
      <c r="E10" s="9" t="s">
        <v>38</v>
      </c>
      <c r="F10" s="6">
        <v>-21490</v>
      </c>
      <c r="G10" s="9" t="s">
        <v>38</v>
      </c>
    </row>
    <row r="11" spans="1:7" ht="17.25" x14ac:dyDescent="0.25">
      <c r="A11" s="2" t="s">
        <v>140</v>
      </c>
      <c r="B11" s="6">
        <v>262876</v>
      </c>
      <c r="C11" s="4"/>
      <c r="D11" s="6">
        <v>181924</v>
      </c>
      <c r="E11" s="9" t="s">
        <v>38</v>
      </c>
      <c r="F11" s="6">
        <v>250954</v>
      </c>
      <c r="G11" s="9" t="s">
        <v>38</v>
      </c>
    </row>
    <row r="12" spans="1:7" ht="17.25" x14ac:dyDescent="0.25">
      <c r="A12" s="2" t="s">
        <v>141</v>
      </c>
      <c r="B12" s="6">
        <v>66891</v>
      </c>
      <c r="C12" s="4"/>
      <c r="D12" s="6">
        <v>129750</v>
      </c>
      <c r="E12" s="9" t="s">
        <v>38</v>
      </c>
      <c r="F12" s="6">
        <v>118211</v>
      </c>
      <c r="G12" s="9" t="s">
        <v>38</v>
      </c>
    </row>
    <row r="13" spans="1:7" ht="30" x14ac:dyDescent="0.25">
      <c r="A13" s="2" t="s">
        <v>102</v>
      </c>
      <c r="B13" s="6">
        <v>48996</v>
      </c>
      <c r="C13" s="4"/>
      <c r="D13" s="6">
        <v>38361</v>
      </c>
      <c r="E13" s="9" t="s">
        <v>103</v>
      </c>
      <c r="F13" s="6">
        <v>33847</v>
      </c>
      <c r="G13" s="9" t="s">
        <v>38</v>
      </c>
    </row>
    <row r="14" spans="1:7" ht="30" x14ac:dyDescent="0.25">
      <c r="A14" s="2" t="s">
        <v>142</v>
      </c>
      <c r="B14" s="6">
        <v>158108</v>
      </c>
      <c r="C14" s="4"/>
      <c r="D14" s="6">
        <v>342718</v>
      </c>
      <c r="E14" s="9" t="s">
        <v>38</v>
      </c>
      <c r="F14" s="6">
        <v>133841</v>
      </c>
      <c r="G14" s="9" t="s">
        <v>38</v>
      </c>
    </row>
    <row r="15" spans="1:7" ht="30" x14ac:dyDescent="0.25">
      <c r="A15" s="2" t="s">
        <v>143</v>
      </c>
      <c r="B15" s="4">
        <v>87</v>
      </c>
      <c r="C15" s="4"/>
      <c r="D15" s="4">
        <v>-66</v>
      </c>
      <c r="E15" s="9" t="s">
        <v>38</v>
      </c>
      <c r="F15" s="6">
        <v>-23143</v>
      </c>
      <c r="G15" s="9" t="s">
        <v>38</v>
      </c>
    </row>
    <row r="16" spans="1:7" ht="30" x14ac:dyDescent="0.25">
      <c r="A16" s="2" t="s">
        <v>144</v>
      </c>
      <c r="B16" s="6">
        <v>266329</v>
      </c>
      <c r="C16" s="4"/>
      <c r="D16" s="6">
        <v>-168180</v>
      </c>
      <c r="E16" s="9" t="s">
        <v>38</v>
      </c>
      <c r="F16" s="6">
        <v>-760036</v>
      </c>
      <c r="G16" s="9" t="s">
        <v>38</v>
      </c>
    </row>
    <row r="17" spans="1:7" ht="17.25" x14ac:dyDescent="0.25">
      <c r="A17" s="2" t="s">
        <v>145</v>
      </c>
      <c r="B17" s="6">
        <v>-12527</v>
      </c>
      <c r="C17" s="4"/>
      <c r="D17" s="6">
        <v>160653</v>
      </c>
      <c r="E17" s="9" t="s">
        <v>38</v>
      </c>
      <c r="F17" s="6">
        <v>76609</v>
      </c>
      <c r="G17" s="9" t="s">
        <v>38</v>
      </c>
    </row>
    <row r="18" spans="1:7" ht="30" x14ac:dyDescent="0.25">
      <c r="A18" s="2" t="s">
        <v>146</v>
      </c>
      <c r="B18" s="6">
        <v>3210695</v>
      </c>
      <c r="C18" s="4"/>
      <c r="D18" s="6">
        <v>2911380</v>
      </c>
      <c r="E18" s="9" t="s">
        <v>38</v>
      </c>
      <c r="F18" s="6">
        <v>1688884</v>
      </c>
      <c r="G18" s="9" t="s">
        <v>38</v>
      </c>
    </row>
    <row r="19" spans="1:7" ht="30" x14ac:dyDescent="0.25">
      <c r="A19" s="2" t="s">
        <v>147</v>
      </c>
      <c r="B19" s="6">
        <v>427792</v>
      </c>
      <c r="C19" s="4"/>
      <c r="D19" s="6">
        <v>144901</v>
      </c>
      <c r="E19" s="9" t="s">
        <v>38</v>
      </c>
      <c r="F19" s="6">
        <v>456501</v>
      </c>
      <c r="G19" s="9" t="s">
        <v>38</v>
      </c>
    </row>
    <row r="20" spans="1:7" ht="30" x14ac:dyDescent="0.25">
      <c r="A20" s="2" t="s">
        <v>148</v>
      </c>
      <c r="B20" s="6">
        <v>3638487</v>
      </c>
      <c r="C20" s="4"/>
      <c r="D20" s="6">
        <v>3056281</v>
      </c>
      <c r="E20" s="9" t="s">
        <v>38</v>
      </c>
      <c r="F20" s="6">
        <v>2145385</v>
      </c>
      <c r="G20" s="9" t="s">
        <v>38</v>
      </c>
    </row>
    <row r="21" spans="1:7" x14ac:dyDescent="0.25">
      <c r="A21" s="3" t="s">
        <v>149</v>
      </c>
      <c r="B21" s="4" t="s">
        <v>6</v>
      </c>
      <c r="C21" s="4"/>
      <c r="D21" s="4" t="s">
        <v>6</v>
      </c>
      <c r="E21" s="4"/>
      <c r="F21" s="4" t="s">
        <v>6</v>
      </c>
      <c r="G21" s="4"/>
    </row>
    <row r="22" spans="1:7" ht="17.25" x14ac:dyDescent="0.25">
      <c r="A22" s="2" t="s">
        <v>150</v>
      </c>
      <c r="B22" s="6">
        <v>-3590344</v>
      </c>
      <c r="C22" s="9" t="s">
        <v>151</v>
      </c>
      <c r="D22" s="6">
        <v>-3541724</v>
      </c>
      <c r="E22" s="9" t="s">
        <v>152</v>
      </c>
      <c r="F22" s="6">
        <v>-2433088</v>
      </c>
      <c r="G22" s="9" t="s">
        <v>152</v>
      </c>
    </row>
    <row r="23" spans="1:7" ht="30" x14ac:dyDescent="0.25">
      <c r="A23" s="2" t="s">
        <v>153</v>
      </c>
      <c r="B23" s="6">
        <v>1650</v>
      </c>
      <c r="C23" s="4"/>
      <c r="D23" s="4">
        <v>99</v>
      </c>
      <c r="E23" s="9" t="s">
        <v>38</v>
      </c>
      <c r="F23" s="6">
        <v>27382</v>
      </c>
      <c r="G23" s="9" t="s">
        <v>38</v>
      </c>
    </row>
    <row r="24" spans="1:7" ht="17.25" x14ac:dyDescent="0.25">
      <c r="A24" s="2" t="s">
        <v>154</v>
      </c>
      <c r="B24" s="6">
        <v>-7757</v>
      </c>
      <c r="C24" s="4"/>
      <c r="D24" s="6">
        <v>-10832</v>
      </c>
      <c r="E24" s="9" t="s">
        <v>38</v>
      </c>
      <c r="F24" s="6">
        <v>-5068</v>
      </c>
      <c r="G24" s="9" t="s">
        <v>38</v>
      </c>
    </row>
    <row r="25" spans="1:7" ht="17.25" x14ac:dyDescent="0.25">
      <c r="A25" s="2" t="s">
        <v>155</v>
      </c>
      <c r="B25" s="6">
        <v>-923497</v>
      </c>
      <c r="C25" s="9" t="s">
        <v>156</v>
      </c>
      <c r="D25" s="6">
        <v>-1619308</v>
      </c>
      <c r="E25" s="9" t="s">
        <v>157</v>
      </c>
      <c r="F25" s="6">
        <v>-1689087</v>
      </c>
      <c r="G25" s="9" t="s">
        <v>157</v>
      </c>
    </row>
    <row r="26" spans="1:7" ht="30" x14ac:dyDescent="0.25">
      <c r="A26" s="2" t="s">
        <v>158</v>
      </c>
      <c r="B26" s="6">
        <v>664258</v>
      </c>
      <c r="C26" s="9" t="s">
        <v>156</v>
      </c>
      <c r="D26" s="6">
        <v>2035798</v>
      </c>
      <c r="E26" s="9" t="s">
        <v>157</v>
      </c>
      <c r="F26" s="6">
        <v>1773552</v>
      </c>
      <c r="G26" s="9" t="s">
        <v>157</v>
      </c>
    </row>
    <row r="27" spans="1:7" ht="17.25" x14ac:dyDescent="0.25">
      <c r="A27" s="2" t="s">
        <v>159</v>
      </c>
      <c r="B27" s="6">
        <v>8048</v>
      </c>
      <c r="C27" s="4"/>
      <c r="D27" s="6">
        <v>11085</v>
      </c>
      <c r="E27" s="9" t="s">
        <v>38</v>
      </c>
      <c r="F27" s="6">
        <v>8000</v>
      </c>
      <c r="G27" s="9" t="s">
        <v>38</v>
      </c>
    </row>
    <row r="28" spans="1:7" ht="30" x14ac:dyDescent="0.25">
      <c r="A28" s="3" t="s">
        <v>160</v>
      </c>
      <c r="B28" s="4" t="s">
        <v>6</v>
      </c>
      <c r="C28" s="4"/>
      <c r="D28" s="4" t="s">
        <v>6</v>
      </c>
      <c r="E28" s="4"/>
      <c r="F28" s="4" t="s">
        <v>6</v>
      </c>
      <c r="G28" s="4"/>
    </row>
    <row r="29" spans="1:7" ht="17.25" x14ac:dyDescent="0.25">
      <c r="A29" s="2" t="s">
        <v>161</v>
      </c>
      <c r="B29" s="6">
        <v>282205</v>
      </c>
      <c r="C29" s="4"/>
      <c r="D29" s="4">
        <v>0</v>
      </c>
      <c r="E29" s="9" t="s">
        <v>38</v>
      </c>
      <c r="F29" s="6">
        <v>950010</v>
      </c>
      <c r="G29" s="9" t="s">
        <v>38</v>
      </c>
    </row>
    <row r="30" spans="1:7" ht="17.25" x14ac:dyDescent="0.25">
      <c r="A30" s="2" t="s">
        <v>162</v>
      </c>
      <c r="B30" s="6">
        <v>-165742</v>
      </c>
      <c r="C30" s="4"/>
      <c r="D30" s="6">
        <v>-192540</v>
      </c>
      <c r="E30" s="9" t="s">
        <v>38</v>
      </c>
      <c r="F30" s="6">
        <v>-246055</v>
      </c>
      <c r="G30" s="9" t="s">
        <v>38</v>
      </c>
    </row>
    <row r="31" spans="1:7" ht="30" x14ac:dyDescent="0.25">
      <c r="A31" s="2" t="s">
        <v>163</v>
      </c>
      <c r="B31" s="6">
        <v>-3731179</v>
      </c>
      <c r="C31" s="4"/>
      <c r="D31" s="6">
        <v>-3317422</v>
      </c>
      <c r="E31" s="9" t="s">
        <v>38</v>
      </c>
      <c r="F31" s="6">
        <v>-1614354</v>
      </c>
      <c r="G31" s="9" t="s">
        <v>38</v>
      </c>
    </row>
    <row r="32" spans="1:7" x14ac:dyDescent="0.25">
      <c r="A32" s="3" t="s">
        <v>164</v>
      </c>
      <c r="B32" s="4" t="s">
        <v>6</v>
      </c>
      <c r="C32" s="4"/>
      <c r="D32" s="4" t="s">
        <v>6</v>
      </c>
      <c r="E32" s="4"/>
      <c r="F32" s="4" t="s">
        <v>6</v>
      </c>
      <c r="G32" s="4"/>
    </row>
    <row r="33" spans="1:7" ht="17.25" x14ac:dyDescent="0.25">
      <c r="A33" s="2" t="s">
        <v>165</v>
      </c>
      <c r="B33" s="6">
        <v>350000</v>
      </c>
      <c r="C33" s="9" t="s">
        <v>151</v>
      </c>
      <c r="D33" s="6">
        <v>1995467</v>
      </c>
      <c r="E33" s="9" t="s">
        <v>152</v>
      </c>
      <c r="F33" s="4">
        <v>0</v>
      </c>
      <c r="G33" s="9" t="s">
        <v>152</v>
      </c>
    </row>
    <row r="34" spans="1:7" ht="17.25" x14ac:dyDescent="0.25">
      <c r="A34" s="2" t="s">
        <v>166</v>
      </c>
      <c r="B34" s="4">
        <v>0</v>
      </c>
      <c r="C34" s="4"/>
      <c r="D34" s="6">
        <v>-350000</v>
      </c>
      <c r="E34" s="9" t="s">
        <v>38</v>
      </c>
      <c r="F34" s="6">
        <v>-340041</v>
      </c>
      <c r="G34" s="9" t="s">
        <v>38</v>
      </c>
    </row>
    <row r="35" spans="1:7" ht="17.25" x14ac:dyDescent="0.25">
      <c r="A35" s="2" t="s">
        <v>167</v>
      </c>
      <c r="B35" s="6">
        <v>-500000</v>
      </c>
      <c r="C35" s="4"/>
      <c r="D35" s="6">
        <v>-250000</v>
      </c>
      <c r="E35" s="9" t="s">
        <v>38</v>
      </c>
      <c r="F35" s="4">
        <v>0</v>
      </c>
      <c r="G35" s="9" t="s">
        <v>38</v>
      </c>
    </row>
    <row r="36" spans="1:7" ht="45" x14ac:dyDescent="0.25">
      <c r="A36" s="2" t="s">
        <v>168</v>
      </c>
      <c r="B36" s="6">
        <v>3409</v>
      </c>
      <c r="C36" s="4"/>
      <c r="D36" s="6">
        <v>12324</v>
      </c>
      <c r="E36" s="9" t="s">
        <v>38</v>
      </c>
      <c r="F36" s="6">
        <v>15551</v>
      </c>
      <c r="G36" s="9" t="s">
        <v>38</v>
      </c>
    </row>
    <row r="37" spans="1:7" ht="30" x14ac:dyDescent="0.25">
      <c r="A37" s="2" t="s">
        <v>169</v>
      </c>
      <c r="B37" s="4">
        <v>844</v>
      </c>
      <c r="C37" s="4"/>
      <c r="D37" s="6">
        <v>2647</v>
      </c>
      <c r="E37" s="9" t="s">
        <v>38</v>
      </c>
      <c r="F37" s="6">
        <v>4838</v>
      </c>
      <c r="G37" s="9" t="s">
        <v>38</v>
      </c>
    </row>
    <row r="38" spans="1:7" ht="30" x14ac:dyDescent="0.25">
      <c r="A38" s="2" t="s">
        <v>170</v>
      </c>
      <c r="B38" s="6">
        <v>-16727</v>
      </c>
      <c r="C38" s="4"/>
      <c r="D38" s="6">
        <v>-3341</v>
      </c>
      <c r="E38" s="9" t="s">
        <v>38</v>
      </c>
      <c r="F38" s="6">
        <v>-8014</v>
      </c>
      <c r="G38" s="9" t="s">
        <v>38</v>
      </c>
    </row>
    <row r="39" spans="1:7" ht="17.25" x14ac:dyDescent="0.25">
      <c r="A39" s="2" t="s">
        <v>171</v>
      </c>
      <c r="B39" s="6">
        <v>-3317</v>
      </c>
      <c r="C39" s="4"/>
      <c r="D39" s="6">
        <v>-6959</v>
      </c>
      <c r="E39" s="9" t="s">
        <v>38</v>
      </c>
      <c r="F39" s="6">
        <v>-7905</v>
      </c>
      <c r="G39" s="9" t="s">
        <v>38</v>
      </c>
    </row>
    <row r="40" spans="1:7" ht="17.25" x14ac:dyDescent="0.25">
      <c r="A40" s="2" t="s">
        <v>172</v>
      </c>
      <c r="B40" s="6">
        <v>-235108</v>
      </c>
      <c r="C40" s="4"/>
      <c r="D40" s="6">
        <v>-714429</v>
      </c>
      <c r="E40" s="9" t="s">
        <v>38</v>
      </c>
      <c r="F40" s="6">
        <v>-212752</v>
      </c>
      <c r="G40" s="9" t="s">
        <v>38</v>
      </c>
    </row>
    <row r="41" spans="1:7" ht="30" x14ac:dyDescent="0.25">
      <c r="A41" s="2" t="s">
        <v>173</v>
      </c>
      <c r="B41" s="6">
        <v>-301302</v>
      </c>
      <c r="C41" s="4"/>
      <c r="D41" s="4">
        <v>0</v>
      </c>
      <c r="E41" s="9" t="s">
        <v>38</v>
      </c>
      <c r="F41" s="4">
        <v>0</v>
      </c>
      <c r="G41" s="9" t="s">
        <v>38</v>
      </c>
    </row>
    <row r="42" spans="1:7" x14ac:dyDescent="0.25">
      <c r="A42" s="3" t="s">
        <v>174</v>
      </c>
      <c r="B42" s="4" t="s">
        <v>6</v>
      </c>
      <c r="C42" s="4"/>
      <c r="D42" s="4" t="s">
        <v>6</v>
      </c>
      <c r="E42" s="4"/>
      <c r="F42" s="4" t="s">
        <v>6</v>
      </c>
      <c r="G42" s="4"/>
    </row>
    <row r="43" spans="1:7" ht="30" x14ac:dyDescent="0.25">
      <c r="A43" s="2" t="s">
        <v>175</v>
      </c>
      <c r="B43" s="6">
        <v>650000</v>
      </c>
      <c r="C43" s="4"/>
      <c r="D43" s="4">
        <v>0</v>
      </c>
      <c r="E43" s="9" t="s">
        <v>38</v>
      </c>
      <c r="F43" s="4">
        <v>0</v>
      </c>
      <c r="G43" s="9" t="s">
        <v>38</v>
      </c>
    </row>
    <row r="44" spans="1:7" ht="30" x14ac:dyDescent="0.25">
      <c r="A44" s="2" t="s">
        <v>176</v>
      </c>
      <c r="B44" s="6">
        <v>-55506</v>
      </c>
      <c r="C44" s="4"/>
      <c r="D44" s="4">
        <v>0</v>
      </c>
      <c r="E44" s="9" t="s">
        <v>38</v>
      </c>
      <c r="F44" s="4">
        <v>0</v>
      </c>
      <c r="G44" s="9" t="s">
        <v>38</v>
      </c>
    </row>
    <row r="45" spans="1:7" ht="30" x14ac:dyDescent="0.25">
      <c r="A45" s="2" t="s">
        <v>177</v>
      </c>
      <c r="B45" s="6">
        <v>-107707</v>
      </c>
      <c r="C45" s="4"/>
      <c r="D45" s="6">
        <v>685709</v>
      </c>
      <c r="E45" s="9" t="s">
        <v>38</v>
      </c>
      <c r="F45" s="6">
        <v>-548323</v>
      </c>
      <c r="G45" s="9" t="s">
        <v>38</v>
      </c>
    </row>
    <row r="46" spans="1:7" ht="30" x14ac:dyDescent="0.25">
      <c r="A46" s="2" t="s">
        <v>178</v>
      </c>
      <c r="B46" s="6">
        <v>3238</v>
      </c>
      <c r="C46" s="4"/>
      <c r="D46" s="6">
        <v>8875</v>
      </c>
      <c r="E46" s="9" t="s">
        <v>38</v>
      </c>
      <c r="F46" s="6">
        <v>-4660</v>
      </c>
      <c r="G46" s="9" t="s">
        <v>38</v>
      </c>
    </row>
    <row r="47" spans="1:7" ht="30" x14ac:dyDescent="0.25">
      <c r="A47" s="2" t="s">
        <v>179</v>
      </c>
      <c r="B47" s="6">
        <v>-197161</v>
      </c>
      <c r="C47" s="4"/>
      <c r="D47" s="6">
        <v>433443</v>
      </c>
      <c r="E47" s="9" t="s">
        <v>38</v>
      </c>
      <c r="F47" s="6">
        <v>-21952</v>
      </c>
      <c r="G47" s="9" t="s">
        <v>38</v>
      </c>
    </row>
    <row r="48" spans="1:7" ht="17.25" x14ac:dyDescent="0.25">
      <c r="A48" s="2" t="s">
        <v>180</v>
      </c>
      <c r="B48" s="6">
        <v>947316</v>
      </c>
      <c r="C48" s="9" t="s">
        <v>38</v>
      </c>
      <c r="D48" s="6">
        <v>513873</v>
      </c>
      <c r="E48" s="9" t="s">
        <v>38</v>
      </c>
      <c r="F48" s="6">
        <v>535825</v>
      </c>
      <c r="G48" s="9" t="s">
        <v>38</v>
      </c>
    </row>
    <row r="49" spans="1:7" ht="17.25" x14ac:dyDescent="0.25">
      <c r="A49" s="2" t="s">
        <v>181</v>
      </c>
      <c r="B49" s="7">
        <v>750155</v>
      </c>
      <c r="C49" s="4"/>
      <c r="D49" s="7">
        <v>947316</v>
      </c>
      <c r="E49" s="9" t="s">
        <v>38</v>
      </c>
      <c r="F49" s="7">
        <v>513873</v>
      </c>
      <c r="G49" s="9" t="s">
        <v>38</v>
      </c>
    </row>
    <row r="50" spans="1:7" x14ac:dyDescent="0.25">
      <c r="A50" s="10"/>
      <c r="B50" s="10"/>
      <c r="C50" s="10"/>
      <c r="D50" s="10"/>
      <c r="E50" s="10"/>
      <c r="F50" s="10"/>
      <c r="G50" s="10"/>
    </row>
    <row r="51" spans="1:7" ht="15" customHeight="1" x14ac:dyDescent="0.25">
      <c r="A51" s="2" t="s">
        <v>38</v>
      </c>
      <c r="B51" s="11" t="s">
        <v>74</v>
      </c>
      <c r="C51" s="11"/>
      <c r="D51" s="11"/>
      <c r="E51" s="11"/>
      <c r="F51" s="11"/>
      <c r="G51" s="11"/>
    </row>
    <row r="52" spans="1:7" ht="15" customHeight="1" x14ac:dyDescent="0.25">
      <c r="A52" s="2" t="s">
        <v>70</v>
      </c>
      <c r="B52" s="11" t="s">
        <v>120</v>
      </c>
      <c r="C52" s="11"/>
      <c r="D52" s="11"/>
      <c r="E52" s="11"/>
      <c r="F52" s="11"/>
      <c r="G52" s="11"/>
    </row>
    <row r="53" spans="1:7" ht="15" customHeight="1" x14ac:dyDescent="0.25">
      <c r="A53" s="2" t="s">
        <v>121</v>
      </c>
      <c r="B53" s="11" t="s">
        <v>122</v>
      </c>
      <c r="C53" s="11"/>
      <c r="D53" s="11"/>
      <c r="E53" s="11"/>
      <c r="F53" s="11"/>
      <c r="G53" s="11"/>
    </row>
    <row r="54" spans="1:7" ht="30" customHeight="1" x14ac:dyDescent="0.25">
      <c r="A54" s="2" t="s">
        <v>151</v>
      </c>
      <c r="B54" s="11" t="s">
        <v>182</v>
      </c>
      <c r="C54" s="11"/>
      <c r="D54" s="11"/>
      <c r="E54" s="11"/>
      <c r="F54" s="11"/>
      <c r="G54" s="11"/>
    </row>
    <row r="55" spans="1:7" ht="15" customHeight="1" x14ac:dyDescent="0.25">
      <c r="A55" s="2" t="s">
        <v>156</v>
      </c>
      <c r="B55" s="11" t="s">
        <v>183</v>
      </c>
      <c r="C55" s="11"/>
      <c r="D55" s="11"/>
      <c r="E55" s="11"/>
      <c r="F55" s="11"/>
      <c r="G55" s="11"/>
    </row>
  </sheetData>
  <mergeCells count="10">
    <mergeCell ref="B52:G52"/>
    <mergeCell ref="B53:G53"/>
    <mergeCell ref="B54:G54"/>
    <mergeCell ref="B55:G55"/>
    <mergeCell ref="B1:G1"/>
    <mergeCell ref="B2:C2"/>
    <mergeCell ref="D2:E2"/>
    <mergeCell ref="F2:G2"/>
    <mergeCell ref="A50:G50"/>
    <mergeCell ref="B51:G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28515625" customWidth="1"/>
    <col min="3" max="3" width="12.5703125" customWidth="1"/>
    <col min="4" max="4" width="2.7109375" customWidth="1"/>
    <col min="5" max="5" width="12.5703125" customWidth="1"/>
    <col min="6" max="6" width="2.7109375" customWidth="1"/>
  </cols>
  <sheetData>
    <row r="1" spans="1:6" ht="15" customHeight="1" x14ac:dyDescent="0.25">
      <c r="A1" s="1" t="s">
        <v>1562</v>
      </c>
      <c r="B1" s="8" t="s">
        <v>1</v>
      </c>
      <c r="C1" s="8"/>
      <c r="D1" s="8"/>
      <c r="E1" s="8"/>
      <c r="F1" s="8"/>
    </row>
    <row r="2" spans="1:6" ht="30" x14ac:dyDescent="0.25">
      <c r="A2" s="1" t="s">
        <v>34</v>
      </c>
      <c r="B2" s="1" t="s">
        <v>2</v>
      </c>
      <c r="C2" s="8" t="s">
        <v>35</v>
      </c>
      <c r="D2" s="8"/>
      <c r="E2" s="8" t="s">
        <v>89</v>
      </c>
      <c r="F2" s="8"/>
    </row>
    <row r="3" spans="1:6" ht="30" x14ac:dyDescent="0.25">
      <c r="A3" s="3" t="s">
        <v>259</v>
      </c>
      <c r="B3" s="4" t="s">
        <v>6</v>
      </c>
      <c r="C3" s="4" t="s">
        <v>6</v>
      </c>
      <c r="D3" s="4"/>
      <c r="E3" s="4" t="s">
        <v>6</v>
      </c>
      <c r="F3" s="4"/>
    </row>
    <row r="4" spans="1:6" x14ac:dyDescent="0.25">
      <c r="A4" s="2" t="s">
        <v>90</v>
      </c>
      <c r="B4" s="7">
        <v>17586236</v>
      </c>
      <c r="C4" s="7">
        <v>24156748</v>
      </c>
      <c r="D4" s="4"/>
      <c r="E4" s="7">
        <v>27310300</v>
      </c>
      <c r="F4" s="4"/>
    </row>
    <row r="5" spans="1:6" ht="30" x14ac:dyDescent="0.25">
      <c r="A5" s="2" t="s">
        <v>306</v>
      </c>
      <c r="B5" s="6">
        <v>119984</v>
      </c>
      <c r="C5" s="6">
        <v>330048</v>
      </c>
      <c r="D5" s="4"/>
      <c r="E5" s="6">
        <v>571339</v>
      </c>
      <c r="F5" s="4"/>
    </row>
    <row r="6" spans="1:6" x14ac:dyDescent="0.25">
      <c r="A6" s="2" t="s">
        <v>307</v>
      </c>
      <c r="B6" s="6">
        <v>130991</v>
      </c>
      <c r="C6" s="4">
        <v>0</v>
      </c>
      <c r="D6" s="4"/>
      <c r="E6" s="6">
        <v>12684</v>
      </c>
      <c r="F6" s="4"/>
    </row>
    <row r="7" spans="1:6" ht="30" x14ac:dyDescent="0.25">
      <c r="A7" s="2" t="s">
        <v>308</v>
      </c>
      <c r="B7" s="6">
        <v>250975</v>
      </c>
      <c r="C7" s="6">
        <v>330048</v>
      </c>
      <c r="D7" s="4"/>
      <c r="E7" s="6">
        <v>584023</v>
      </c>
      <c r="F7" s="4"/>
    </row>
    <row r="8" spans="1:6" x14ac:dyDescent="0.25">
      <c r="A8" s="2" t="s">
        <v>309</v>
      </c>
      <c r="B8" s="6">
        <v>15639</v>
      </c>
      <c r="C8" s="6">
        <v>165666</v>
      </c>
      <c r="D8" s="4"/>
      <c r="E8" s="6">
        <v>250519</v>
      </c>
      <c r="F8" s="4"/>
    </row>
    <row r="9" spans="1:6" ht="17.25" x14ac:dyDescent="0.25">
      <c r="A9" s="2" t="s">
        <v>114</v>
      </c>
      <c r="B9" s="7">
        <v>235336</v>
      </c>
      <c r="C9" s="7">
        <v>164382</v>
      </c>
      <c r="D9" s="9" t="s">
        <v>38</v>
      </c>
      <c r="E9" s="7">
        <v>333504</v>
      </c>
      <c r="F9" s="9" t="s">
        <v>38</v>
      </c>
    </row>
    <row r="10" spans="1:6" x14ac:dyDescent="0.25">
      <c r="A10" s="10"/>
      <c r="B10" s="10"/>
      <c r="C10" s="10"/>
      <c r="D10" s="10"/>
      <c r="E10" s="10"/>
      <c r="F10" s="10"/>
    </row>
    <row r="11" spans="1:6" ht="15" customHeight="1" x14ac:dyDescent="0.25">
      <c r="A11" s="2" t="s">
        <v>38</v>
      </c>
      <c r="B11" s="11" t="s">
        <v>74</v>
      </c>
      <c r="C11" s="11"/>
      <c r="D11" s="11"/>
      <c r="E11" s="11"/>
      <c r="F11" s="11"/>
    </row>
  </sheetData>
  <mergeCells count="5">
    <mergeCell ref="B1:F1"/>
    <mergeCell ref="C2:D2"/>
    <mergeCell ref="E2:F2"/>
    <mergeCell ref="A10:F10"/>
    <mergeCell ref="B11: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 customWidth="1"/>
    <col min="3" max="3" width="13" customWidth="1"/>
    <col min="4" max="4" width="33" customWidth="1"/>
    <col min="5" max="5" width="13" customWidth="1"/>
  </cols>
  <sheetData>
    <row r="1" spans="1:5" ht="30" x14ac:dyDescent="0.25">
      <c r="A1" s="1" t="s">
        <v>1563</v>
      </c>
      <c r="B1" s="8" t="s">
        <v>2</v>
      </c>
      <c r="C1" s="8"/>
      <c r="D1" s="8" t="s">
        <v>35</v>
      </c>
      <c r="E1" s="8"/>
    </row>
    <row r="2" spans="1:5" ht="30" x14ac:dyDescent="0.25">
      <c r="A2" s="1" t="s">
        <v>34</v>
      </c>
      <c r="B2" s="8"/>
      <c r="C2" s="8"/>
      <c r="D2" s="8"/>
      <c r="E2" s="8"/>
    </row>
    <row r="3" spans="1:5" ht="30" x14ac:dyDescent="0.25">
      <c r="A3" s="3" t="s">
        <v>1564</v>
      </c>
      <c r="B3" s="4" t="s">
        <v>6</v>
      </c>
      <c r="C3" s="4"/>
      <c r="D3" s="4" t="s">
        <v>6</v>
      </c>
      <c r="E3" s="4"/>
    </row>
    <row r="4" spans="1:5" x14ac:dyDescent="0.25">
      <c r="A4" s="2" t="s">
        <v>1565</v>
      </c>
      <c r="B4" s="7">
        <v>22021294</v>
      </c>
      <c r="C4" s="4"/>
      <c r="D4" s="7">
        <v>21150193</v>
      </c>
      <c r="E4" s="4"/>
    </row>
    <row r="5" spans="1:5" x14ac:dyDescent="0.25">
      <c r="A5" s="2" t="s">
        <v>1561</v>
      </c>
      <c r="B5" s="6">
        <v>13481055</v>
      </c>
      <c r="C5" s="4"/>
      <c r="D5" s="6">
        <v>13011606</v>
      </c>
      <c r="E5" s="4"/>
    </row>
    <row r="6" spans="1:5" ht="30" x14ac:dyDescent="0.25">
      <c r="A6" s="2" t="s">
        <v>1566</v>
      </c>
      <c r="B6" s="4" t="s">
        <v>6</v>
      </c>
      <c r="C6" s="4"/>
      <c r="D6" s="4" t="s">
        <v>6</v>
      </c>
      <c r="E6" s="4"/>
    </row>
    <row r="7" spans="1:5" ht="30" x14ac:dyDescent="0.25">
      <c r="A7" s="3" t="s">
        <v>1564</v>
      </c>
      <c r="B7" s="4" t="s">
        <v>6</v>
      </c>
      <c r="C7" s="4"/>
      <c r="D7" s="4" t="s">
        <v>6</v>
      </c>
      <c r="E7" s="4"/>
    </row>
    <row r="8" spans="1:5" ht="17.25" x14ac:dyDescent="0.25">
      <c r="A8" s="2" t="s">
        <v>1565</v>
      </c>
      <c r="B8" s="6">
        <v>21932119</v>
      </c>
      <c r="C8" s="9" t="s">
        <v>38</v>
      </c>
      <c r="D8" s="6">
        <v>18408904</v>
      </c>
      <c r="E8" s="9" t="s">
        <v>38</v>
      </c>
    </row>
    <row r="9" spans="1:5" ht="17.25" x14ac:dyDescent="0.25">
      <c r="A9" s="2" t="s">
        <v>1561</v>
      </c>
      <c r="B9" s="6">
        <v>13433468</v>
      </c>
      <c r="C9" s="9" t="s">
        <v>101</v>
      </c>
      <c r="D9" s="6">
        <v>11294933</v>
      </c>
      <c r="E9" s="9" t="s">
        <v>101</v>
      </c>
    </row>
    <row r="10" spans="1:5" x14ac:dyDescent="0.25">
      <c r="A10" s="2" t="s">
        <v>1567</v>
      </c>
      <c r="B10" s="4" t="s">
        <v>6</v>
      </c>
      <c r="C10" s="4"/>
      <c r="D10" s="4" t="s">
        <v>6</v>
      </c>
      <c r="E10" s="4"/>
    </row>
    <row r="11" spans="1:5" ht="30" x14ac:dyDescent="0.25">
      <c r="A11" s="3" t="s">
        <v>1564</v>
      </c>
      <c r="B11" s="4" t="s">
        <v>6</v>
      </c>
      <c r="C11" s="4"/>
      <c r="D11" s="4" t="s">
        <v>6</v>
      </c>
      <c r="E11" s="4"/>
    </row>
    <row r="12" spans="1:5" x14ac:dyDescent="0.25">
      <c r="A12" s="2" t="s">
        <v>1565</v>
      </c>
      <c r="B12" s="4">
        <v>0</v>
      </c>
      <c r="C12" s="4"/>
      <c r="D12" s="6">
        <v>2619844</v>
      </c>
      <c r="E12" s="4"/>
    </row>
    <row r="13" spans="1:5" x14ac:dyDescent="0.25">
      <c r="A13" s="2" t="s">
        <v>1561</v>
      </c>
      <c r="B13" s="4">
        <v>0</v>
      </c>
      <c r="C13" s="4"/>
      <c r="D13" s="6">
        <v>1661081</v>
      </c>
      <c r="E13" s="4"/>
    </row>
    <row r="14" spans="1:5" x14ac:dyDescent="0.25">
      <c r="A14" s="2" t="s">
        <v>1568</v>
      </c>
      <c r="B14" s="4" t="s">
        <v>6</v>
      </c>
      <c r="C14" s="4"/>
      <c r="D14" s="4" t="s">
        <v>6</v>
      </c>
      <c r="E14" s="4"/>
    </row>
    <row r="15" spans="1:5" ht="30" x14ac:dyDescent="0.25">
      <c r="A15" s="3" t="s">
        <v>1564</v>
      </c>
      <c r="B15" s="4" t="s">
        <v>6</v>
      </c>
      <c r="C15" s="4"/>
      <c r="D15" s="4" t="s">
        <v>6</v>
      </c>
      <c r="E15" s="4"/>
    </row>
    <row r="16" spans="1:5" x14ac:dyDescent="0.25">
      <c r="A16" s="2" t="s">
        <v>1565</v>
      </c>
      <c r="B16" s="6">
        <v>89175</v>
      </c>
      <c r="C16" s="4"/>
      <c r="D16" s="6">
        <v>121445</v>
      </c>
      <c r="E16" s="4"/>
    </row>
    <row r="17" spans="1:5" x14ac:dyDescent="0.25">
      <c r="A17" s="2" t="s">
        <v>1561</v>
      </c>
      <c r="B17" s="6">
        <v>47587</v>
      </c>
      <c r="C17" s="4"/>
      <c r="D17" s="6">
        <v>55592</v>
      </c>
      <c r="E17" s="4"/>
    </row>
    <row r="18" spans="1:5" x14ac:dyDescent="0.25">
      <c r="A18" s="2" t="s">
        <v>1569</v>
      </c>
      <c r="B18" s="4" t="s">
        <v>6</v>
      </c>
      <c r="C18" s="4"/>
      <c r="D18" s="4" t="s">
        <v>6</v>
      </c>
      <c r="E18" s="4"/>
    </row>
    <row r="19" spans="1:5" ht="30" x14ac:dyDescent="0.25">
      <c r="A19" s="3" t="s">
        <v>1564</v>
      </c>
      <c r="B19" s="4" t="s">
        <v>6</v>
      </c>
      <c r="C19" s="4"/>
      <c r="D19" s="4" t="s">
        <v>6</v>
      </c>
      <c r="E19" s="4"/>
    </row>
    <row r="20" spans="1:5" x14ac:dyDescent="0.25">
      <c r="A20" s="2" t="s">
        <v>1565</v>
      </c>
      <c r="B20" s="6">
        <v>1007920</v>
      </c>
      <c r="C20" s="4"/>
      <c r="D20" s="6">
        <v>1051153</v>
      </c>
      <c r="E20" s="4"/>
    </row>
    <row r="21" spans="1:5" x14ac:dyDescent="0.25">
      <c r="A21" s="2" t="s">
        <v>1561</v>
      </c>
      <c r="B21" s="7">
        <v>489578</v>
      </c>
      <c r="C21" s="4"/>
      <c r="D21" s="7">
        <v>556399</v>
      </c>
      <c r="E21" s="4"/>
    </row>
    <row r="22" spans="1:5" x14ac:dyDescent="0.25">
      <c r="A22" s="10"/>
      <c r="B22" s="10"/>
      <c r="C22" s="10"/>
      <c r="D22" s="10"/>
      <c r="E22" s="10"/>
    </row>
    <row r="23" spans="1:5" ht="15" customHeight="1" x14ac:dyDescent="0.25">
      <c r="A23" s="2" t="s">
        <v>38</v>
      </c>
      <c r="B23" s="11" t="s">
        <v>1570</v>
      </c>
      <c r="C23" s="11"/>
      <c r="D23" s="11"/>
      <c r="E23" s="11"/>
    </row>
    <row r="24" spans="1:5" ht="15" customHeight="1" x14ac:dyDescent="0.25">
      <c r="A24" s="2" t="s">
        <v>70</v>
      </c>
      <c r="B24" s="11" t="s">
        <v>1571</v>
      </c>
      <c r="C24" s="11"/>
      <c r="D24" s="11"/>
      <c r="E24" s="11"/>
    </row>
  </sheetData>
  <mergeCells count="5">
    <mergeCell ref="B1:C2"/>
    <mergeCell ref="D1:E2"/>
    <mergeCell ref="A22:E22"/>
    <mergeCell ref="B23:E23"/>
    <mergeCell ref="B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2</v>
      </c>
      <c r="B1" s="8" t="s">
        <v>2</v>
      </c>
      <c r="C1" s="8" t="s">
        <v>35</v>
      </c>
    </row>
    <row r="2" spans="1:3" ht="30" x14ac:dyDescent="0.25">
      <c r="A2" s="1" t="s">
        <v>34</v>
      </c>
      <c r="B2" s="8"/>
      <c r="C2" s="8"/>
    </row>
    <row r="3" spans="1:3" ht="30" x14ac:dyDescent="0.25">
      <c r="A3" s="3" t="s">
        <v>1564</v>
      </c>
      <c r="B3" s="4" t="s">
        <v>6</v>
      </c>
      <c r="C3" s="4" t="s">
        <v>6</v>
      </c>
    </row>
    <row r="4" spans="1:3" x14ac:dyDescent="0.25">
      <c r="A4" s="2" t="s">
        <v>1561</v>
      </c>
      <c r="B4" s="7">
        <v>13481055</v>
      </c>
      <c r="C4" s="7">
        <v>13011606</v>
      </c>
    </row>
    <row r="5" spans="1:3" ht="30" x14ac:dyDescent="0.25">
      <c r="A5" s="2" t="s">
        <v>1573</v>
      </c>
      <c r="B5" s="4" t="s">
        <v>6</v>
      </c>
      <c r="C5" s="4" t="s">
        <v>6</v>
      </c>
    </row>
    <row r="6" spans="1:3" ht="30" x14ac:dyDescent="0.25">
      <c r="A6" s="3" t="s">
        <v>1564</v>
      </c>
      <c r="B6" s="4" t="s">
        <v>6</v>
      </c>
      <c r="C6" s="4" t="s">
        <v>6</v>
      </c>
    </row>
    <row r="7" spans="1:3" x14ac:dyDescent="0.25">
      <c r="A7" s="2" t="s">
        <v>1561</v>
      </c>
      <c r="B7" s="7">
        <v>48691</v>
      </c>
      <c r="C7" s="7">
        <v>266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3.85546875" customWidth="1"/>
    <col min="3" max="3" width="2.7109375" customWidth="1"/>
    <col min="4" max="4" width="13.85546875" customWidth="1"/>
    <col min="5" max="5" width="5" customWidth="1"/>
    <col min="6" max="6" width="13.85546875" customWidth="1"/>
    <col min="7" max="7" width="5" customWidth="1"/>
    <col min="8" max="8" width="13.85546875" customWidth="1"/>
  </cols>
  <sheetData>
    <row r="1" spans="1:8" ht="15" customHeight="1" x14ac:dyDescent="0.25">
      <c r="A1" s="8" t="s">
        <v>1574</v>
      </c>
      <c r="B1" s="8" t="s">
        <v>1</v>
      </c>
      <c r="C1" s="8"/>
      <c r="D1" s="8"/>
      <c r="E1" s="8"/>
      <c r="F1" s="8"/>
      <c r="G1" s="8"/>
      <c r="H1" s="1"/>
    </row>
    <row r="2" spans="1:8" ht="15" customHeight="1" x14ac:dyDescent="0.25">
      <c r="A2" s="8"/>
      <c r="B2" s="8" t="s">
        <v>2</v>
      </c>
      <c r="C2" s="8"/>
      <c r="D2" s="8" t="s">
        <v>35</v>
      </c>
      <c r="E2" s="8"/>
      <c r="F2" s="8" t="s">
        <v>89</v>
      </c>
      <c r="G2" s="8"/>
      <c r="H2" s="1" t="s">
        <v>1575</v>
      </c>
    </row>
    <row r="3" spans="1:8" ht="45" x14ac:dyDescent="0.25">
      <c r="A3" s="3" t="s">
        <v>1576</v>
      </c>
      <c r="B3" s="4" t="s">
        <v>6</v>
      </c>
      <c r="C3" s="4"/>
      <c r="D3" s="4" t="s">
        <v>6</v>
      </c>
      <c r="E3" s="4"/>
      <c r="F3" s="4" t="s">
        <v>6</v>
      </c>
      <c r="G3" s="4"/>
      <c r="H3" s="4" t="s">
        <v>6</v>
      </c>
    </row>
    <row r="4" spans="1:8" x14ac:dyDescent="0.25">
      <c r="A4" s="2" t="s">
        <v>1577</v>
      </c>
      <c r="B4" s="7">
        <v>393030000</v>
      </c>
      <c r="C4" s="4"/>
      <c r="D4" s="7">
        <v>445697000</v>
      </c>
      <c r="E4" s="4"/>
      <c r="F4" s="7">
        <v>556412000</v>
      </c>
      <c r="G4" s="4"/>
      <c r="H4" s="7">
        <v>497765000</v>
      </c>
    </row>
    <row r="5" spans="1:8" ht="30" x14ac:dyDescent="0.25">
      <c r="A5" s="2" t="s">
        <v>1578</v>
      </c>
      <c r="B5" s="6">
        <v>336531000</v>
      </c>
      <c r="C5" s="4"/>
      <c r="D5" s="4" t="s">
        <v>6</v>
      </c>
      <c r="E5" s="4"/>
      <c r="F5" s="4" t="s">
        <v>6</v>
      </c>
      <c r="G5" s="4"/>
      <c r="H5" s="4" t="s">
        <v>6</v>
      </c>
    </row>
    <row r="6" spans="1:8" ht="17.25" x14ac:dyDescent="0.25">
      <c r="A6" s="2" t="s">
        <v>137</v>
      </c>
      <c r="B6" s="6">
        <v>21587000</v>
      </c>
      <c r="C6" s="9" t="s">
        <v>38</v>
      </c>
      <c r="D6" s="6">
        <v>200000000</v>
      </c>
      <c r="E6" s="9" t="s">
        <v>101</v>
      </c>
      <c r="F6" s="6">
        <v>368600000</v>
      </c>
      <c r="G6" s="9" t="s">
        <v>101</v>
      </c>
      <c r="H6" s="4" t="s">
        <v>6</v>
      </c>
    </row>
    <row r="7" spans="1:8" x14ac:dyDescent="0.25">
      <c r="A7" s="2" t="s">
        <v>1579</v>
      </c>
      <c r="B7" s="4" t="s">
        <v>6</v>
      </c>
      <c r="C7" s="4"/>
      <c r="D7" s="4" t="s">
        <v>6</v>
      </c>
      <c r="E7" s="4"/>
      <c r="F7" s="4" t="s">
        <v>6</v>
      </c>
      <c r="G7" s="4"/>
      <c r="H7" s="4" t="s">
        <v>6</v>
      </c>
    </row>
    <row r="8" spans="1:8" ht="45" x14ac:dyDescent="0.25">
      <c r="A8" s="3" t="s">
        <v>1576</v>
      </c>
      <c r="B8" s="4" t="s">
        <v>6</v>
      </c>
      <c r="C8" s="4"/>
      <c r="D8" s="4" t="s">
        <v>6</v>
      </c>
      <c r="E8" s="4"/>
      <c r="F8" s="4" t="s">
        <v>6</v>
      </c>
      <c r="G8" s="4"/>
      <c r="H8" s="4" t="s">
        <v>6</v>
      </c>
    </row>
    <row r="9" spans="1:8" ht="30" x14ac:dyDescent="0.25">
      <c r="A9" s="2" t="s">
        <v>1578</v>
      </c>
      <c r="B9" s="6">
        <v>213802000</v>
      </c>
      <c r="C9" s="4"/>
      <c r="D9" s="4" t="s">
        <v>6</v>
      </c>
      <c r="E9" s="4"/>
      <c r="F9" s="4" t="s">
        <v>6</v>
      </c>
      <c r="G9" s="4"/>
      <c r="H9" s="4" t="s">
        <v>6</v>
      </c>
    </row>
    <row r="10" spans="1:8" x14ac:dyDescent="0.25">
      <c r="A10" s="2" t="s">
        <v>1580</v>
      </c>
      <c r="B10" s="4" t="s">
        <v>6</v>
      </c>
      <c r="C10" s="4"/>
      <c r="D10" s="4" t="s">
        <v>6</v>
      </c>
      <c r="E10" s="4"/>
      <c r="F10" s="4" t="s">
        <v>6</v>
      </c>
      <c r="G10" s="4"/>
      <c r="H10" s="4" t="s">
        <v>6</v>
      </c>
    </row>
    <row r="11" spans="1:8" ht="45" x14ac:dyDescent="0.25">
      <c r="A11" s="3" t="s">
        <v>1576</v>
      </c>
      <c r="B11" s="4" t="s">
        <v>6</v>
      </c>
      <c r="C11" s="4"/>
      <c r="D11" s="4" t="s">
        <v>6</v>
      </c>
      <c r="E11" s="4"/>
      <c r="F11" s="4" t="s">
        <v>6</v>
      </c>
      <c r="G11" s="4"/>
      <c r="H11" s="4" t="s">
        <v>6</v>
      </c>
    </row>
    <row r="12" spans="1:8" ht="30" x14ac:dyDescent="0.25">
      <c r="A12" s="2" t="s">
        <v>1578</v>
      </c>
      <c r="B12" s="6">
        <v>116123000</v>
      </c>
      <c r="C12" s="4"/>
      <c r="D12" s="4" t="s">
        <v>6</v>
      </c>
      <c r="E12" s="4"/>
      <c r="F12" s="4" t="s">
        <v>6</v>
      </c>
      <c r="G12" s="4"/>
      <c r="H12" s="4" t="s">
        <v>6</v>
      </c>
    </row>
    <row r="13" spans="1:8" x14ac:dyDescent="0.25">
      <c r="A13" s="2" t="s">
        <v>1581</v>
      </c>
      <c r="B13" s="4" t="s">
        <v>6</v>
      </c>
      <c r="C13" s="4"/>
      <c r="D13" s="4" t="s">
        <v>6</v>
      </c>
      <c r="E13" s="4"/>
      <c r="F13" s="4" t="s">
        <v>6</v>
      </c>
      <c r="G13" s="4"/>
      <c r="H13" s="4" t="s">
        <v>6</v>
      </c>
    </row>
    <row r="14" spans="1:8" ht="45" x14ac:dyDescent="0.25">
      <c r="A14" s="3" t="s">
        <v>1576</v>
      </c>
      <c r="B14" s="4" t="s">
        <v>6</v>
      </c>
      <c r="C14" s="4"/>
      <c r="D14" s="4" t="s">
        <v>6</v>
      </c>
      <c r="E14" s="4"/>
      <c r="F14" s="4" t="s">
        <v>6</v>
      </c>
      <c r="G14" s="4"/>
      <c r="H14" s="4" t="s">
        <v>6</v>
      </c>
    </row>
    <row r="15" spans="1:8" ht="30" x14ac:dyDescent="0.25">
      <c r="A15" s="2" t="s">
        <v>1578</v>
      </c>
      <c r="B15" s="7">
        <v>6606000</v>
      </c>
      <c r="C15" s="4"/>
      <c r="D15" s="4" t="s">
        <v>6</v>
      </c>
      <c r="E15" s="4"/>
      <c r="F15" s="4" t="s">
        <v>6</v>
      </c>
      <c r="G15" s="4"/>
      <c r="H15" s="4" t="s">
        <v>6</v>
      </c>
    </row>
    <row r="16" spans="1:8" x14ac:dyDescent="0.25">
      <c r="A16" s="10"/>
      <c r="B16" s="10"/>
      <c r="C16" s="10"/>
      <c r="D16" s="10"/>
      <c r="E16" s="10"/>
      <c r="F16" s="10"/>
      <c r="G16" s="10"/>
      <c r="H16" s="10"/>
    </row>
    <row r="17" spans="1:8" ht="15" customHeight="1" x14ac:dyDescent="0.25">
      <c r="A17" s="2" t="s">
        <v>38</v>
      </c>
      <c r="B17" s="11" t="s">
        <v>120</v>
      </c>
      <c r="C17" s="11"/>
      <c r="D17" s="11"/>
      <c r="E17" s="11"/>
      <c r="F17" s="11"/>
      <c r="G17" s="11"/>
      <c r="H17" s="11"/>
    </row>
    <row r="18" spans="1:8" ht="15" customHeight="1" x14ac:dyDescent="0.25">
      <c r="A18" s="2" t="s">
        <v>70</v>
      </c>
      <c r="B18" s="11" t="s">
        <v>74</v>
      </c>
      <c r="C18" s="11"/>
      <c r="D18" s="11"/>
      <c r="E18" s="11"/>
      <c r="F18" s="11"/>
      <c r="G18" s="11"/>
      <c r="H18" s="11"/>
    </row>
  </sheetData>
  <mergeCells count="8">
    <mergeCell ref="B17:H17"/>
    <mergeCell ref="B18:H18"/>
    <mergeCell ref="A1:A2"/>
    <mergeCell ref="B1:G1"/>
    <mergeCell ref="B2:C2"/>
    <mergeCell ref="D2:E2"/>
    <mergeCell ref="F2:G2"/>
    <mergeCell ref="A16:H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8" t="s">
        <v>1</v>
      </c>
      <c r="C1" s="8"/>
      <c r="D1" s="8"/>
    </row>
    <row r="2" spans="1:4" ht="30" x14ac:dyDescent="0.25">
      <c r="A2" s="1" t="s">
        <v>34</v>
      </c>
      <c r="B2" s="1" t="s">
        <v>2</v>
      </c>
      <c r="C2" s="1" t="s">
        <v>35</v>
      </c>
      <c r="D2" s="1" t="s">
        <v>89</v>
      </c>
    </row>
    <row r="3" spans="1:4" x14ac:dyDescent="0.25">
      <c r="A3" s="3" t="s">
        <v>1583</v>
      </c>
      <c r="B3" s="4" t="s">
        <v>6</v>
      </c>
      <c r="C3" s="4" t="s">
        <v>6</v>
      </c>
      <c r="D3" s="4" t="s">
        <v>6</v>
      </c>
    </row>
    <row r="4" spans="1:4" x14ac:dyDescent="0.25">
      <c r="A4" s="2" t="s">
        <v>1584</v>
      </c>
      <c r="B4" s="7">
        <v>445697</v>
      </c>
      <c r="C4" s="7">
        <v>556412</v>
      </c>
      <c r="D4" s="7">
        <v>497765</v>
      </c>
    </row>
    <row r="5" spans="1:4" ht="45" x14ac:dyDescent="0.25">
      <c r="A5" s="2" t="s">
        <v>329</v>
      </c>
      <c r="B5" s="6">
        <v>57716</v>
      </c>
      <c r="C5" s="6">
        <v>135849</v>
      </c>
      <c r="D5" s="6">
        <v>86035</v>
      </c>
    </row>
    <row r="6" spans="1:4" ht="45" x14ac:dyDescent="0.25">
      <c r="A6" s="2" t="s">
        <v>330</v>
      </c>
      <c r="B6" s="6">
        <v>-93936</v>
      </c>
      <c r="C6" s="6">
        <v>-165377</v>
      </c>
      <c r="D6" s="4">
        <v>0</v>
      </c>
    </row>
    <row r="7" spans="1:4" ht="30" x14ac:dyDescent="0.25">
      <c r="A7" s="2" t="s">
        <v>334</v>
      </c>
      <c r="B7" s="6">
        <v>-16447</v>
      </c>
      <c r="C7" s="6">
        <v>-81187</v>
      </c>
      <c r="D7" s="6">
        <v>-27388</v>
      </c>
    </row>
    <row r="8" spans="1:4" x14ac:dyDescent="0.25">
      <c r="A8" s="2" t="s">
        <v>1585</v>
      </c>
      <c r="B8" s="7">
        <v>393030</v>
      </c>
      <c r="C8" s="7">
        <v>445697</v>
      </c>
      <c r="D8" s="7">
        <v>5564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6</v>
      </c>
      <c r="B1" s="8" t="s">
        <v>1</v>
      </c>
      <c r="C1" s="8"/>
      <c r="D1" s="8"/>
      <c r="E1" s="1"/>
    </row>
    <row r="2" spans="1:5" ht="30" x14ac:dyDescent="0.25">
      <c r="A2" s="1" t="s">
        <v>34</v>
      </c>
      <c r="B2" s="1" t="s">
        <v>2</v>
      </c>
      <c r="C2" s="1" t="s">
        <v>35</v>
      </c>
      <c r="D2" s="1" t="s">
        <v>89</v>
      </c>
      <c r="E2" s="8" t="s">
        <v>1575</v>
      </c>
    </row>
    <row r="3" spans="1:5" x14ac:dyDescent="0.25">
      <c r="A3" s="1"/>
      <c r="B3" s="1" t="s">
        <v>1587</v>
      </c>
      <c r="C3" s="1" t="s">
        <v>1587</v>
      </c>
      <c r="D3" s="1" t="s">
        <v>1587</v>
      </c>
      <c r="E3" s="8"/>
    </row>
    <row r="4" spans="1:5" x14ac:dyDescent="0.25">
      <c r="A4" s="1"/>
      <c r="B4" s="1" t="s">
        <v>1588</v>
      </c>
      <c r="C4" s="1" t="s">
        <v>1588</v>
      </c>
      <c r="D4" s="1" t="s">
        <v>1588</v>
      </c>
      <c r="E4" s="8"/>
    </row>
    <row r="5" spans="1:5" ht="45" x14ac:dyDescent="0.25">
      <c r="A5" s="3" t="s">
        <v>1576</v>
      </c>
      <c r="B5" s="4" t="s">
        <v>6</v>
      </c>
      <c r="C5" s="4" t="s">
        <v>6</v>
      </c>
      <c r="D5" s="4" t="s">
        <v>6</v>
      </c>
      <c r="E5" s="4" t="s">
        <v>6</v>
      </c>
    </row>
    <row r="6" spans="1:5" x14ac:dyDescent="0.25">
      <c r="A6" s="2" t="s">
        <v>340</v>
      </c>
      <c r="B6" s="7">
        <v>393030</v>
      </c>
      <c r="C6" s="7">
        <v>445697</v>
      </c>
      <c r="D6" s="7">
        <v>556412</v>
      </c>
      <c r="E6" s="7">
        <v>497765</v>
      </c>
    </row>
    <row r="7" spans="1:5" x14ac:dyDescent="0.25">
      <c r="A7" s="2" t="s">
        <v>1589</v>
      </c>
      <c r="B7" s="4">
        <v>32</v>
      </c>
      <c r="C7" s="4">
        <v>44</v>
      </c>
      <c r="D7" s="4">
        <v>68</v>
      </c>
      <c r="E7" s="4" t="s">
        <v>6</v>
      </c>
    </row>
    <row r="8" spans="1:5" x14ac:dyDescent="0.25">
      <c r="A8" s="2" t="s">
        <v>1590</v>
      </c>
      <c r="B8" s="4">
        <v>9</v>
      </c>
      <c r="C8" s="4">
        <v>15</v>
      </c>
      <c r="D8" s="4">
        <v>16</v>
      </c>
      <c r="E8" s="4" t="s">
        <v>6</v>
      </c>
    </row>
    <row r="9" spans="1:5" x14ac:dyDescent="0.25">
      <c r="A9" s="2" t="s">
        <v>1591</v>
      </c>
      <c r="B9" s="4" t="s">
        <v>6</v>
      </c>
      <c r="C9" s="4" t="s">
        <v>6</v>
      </c>
      <c r="D9" s="4" t="s">
        <v>6</v>
      </c>
      <c r="E9" s="4" t="s">
        <v>6</v>
      </c>
    </row>
    <row r="10" spans="1:5" ht="45" x14ac:dyDescent="0.25">
      <c r="A10" s="3" t="s">
        <v>1576</v>
      </c>
      <c r="B10" s="4" t="s">
        <v>6</v>
      </c>
      <c r="C10" s="4" t="s">
        <v>6</v>
      </c>
      <c r="D10" s="4" t="s">
        <v>6</v>
      </c>
      <c r="E10" s="4" t="s">
        <v>6</v>
      </c>
    </row>
    <row r="11" spans="1:5" x14ac:dyDescent="0.25">
      <c r="A11" s="2" t="s">
        <v>340</v>
      </c>
      <c r="B11" s="6">
        <v>56499</v>
      </c>
      <c r="C11" s="6">
        <v>59833</v>
      </c>
      <c r="D11" s="6">
        <v>69757</v>
      </c>
      <c r="E11" s="4" t="s">
        <v>6</v>
      </c>
    </row>
    <row r="12" spans="1:5" x14ac:dyDescent="0.25">
      <c r="A12" s="2" t="s">
        <v>1589</v>
      </c>
      <c r="B12" s="4">
        <v>3</v>
      </c>
      <c r="C12" s="4">
        <v>7</v>
      </c>
      <c r="D12" s="4">
        <v>11</v>
      </c>
      <c r="E12" s="4" t="s">
        <v>6</v>
      </c>
    </row>
    <row r="13" spans="1:5" x14ac:dyDescent="0.25">
      <c r="A13" s="2" t="s">
        <v>1590</v>
      </c>
      <c r="B13" s="4">
        <v>1</v>
      </c>
      <c r="C13" s="4">
        <v>2</v>
      </c>
      <c r="D13" s="4">
        <v>5</v>
      </c>
      <c r="E13" s="4" t="s">
        <v>6</v>
      </c>
    </row>
    <row r="14" spans="1:5" x14ac:dyDescent="0.25">
      <c r="A14" s="2" t="s">
        <v>1592</v>
      </c>
      <c r="B14" s="4" t="s">
        <v>6</v>
      </c>
      <c r="C14" s="4" t="s">
        <v>6</v>
      </c>
      <c r="D14" s="4" t="s">
        <v>6</v>
      </c>
      <c r="E14" s="4" t="s">
        <v>6</v>
      </c>
    </row>
    <row r="15" spans="1:5" ht="45" x14ac:dyDescent="0.25">
      <c r="A15" s="3" t="s">
        <v>1576</v>
      </c>
      <c r="B15" s="4" t="s">
        <v>6</v>
      </c>
      <c r="C15" s="4" t="s">
        <v>6</v>
      </c>
      <c r="D15" s="4" t="s">
        <v>6</v>
      </c>
      <c r="E15" s="4" t="s">
        <v>6</v>
      </c>
    </row>
    <row r="16" spans="1:5" x14ac:dyDescent="0.25">
      <c r="A16" s="2" t="s">
        <v>340</v>
      </c>
      <c r="B16" s="6">
        <v>60787</v>
      </c>
      <c r="C16" s="6">
        <v>18335</v>
      </c>
      <c r="D16" s="6">
        <v>143611</v>
      </c>
      <c r="E16" s="4" t="s">
        <v>6</v>
      </c>
    </row>
    <row r="17" spans="1:5" x14ac:dyDescent="0.25">
      <c r="A17" s="2" t="s">
        <v>1589</v>
      </c>
      <c r="B17" s="4">
        <v>7</v>
      </c>
      <c r="C17" s="4">
        <v>2</v>
      </c>
      <c r="D17" s="4">
        <v>15</v>
      </c>
      <c r="E17" s="4" t="s">
        <v>6</v>
      </c>
    </row>
    <row r="18" spans="1:5" x14ac:dyDescent="0.25">
      <c r="A18" s="2" t="s">
        <v>1590</v>
      </c>
      <c r="B18" s="4">
        <v>1</v>
      </c>
      <c r="C18" s="4">
        <v>3</v>
      </c>
      <c r="D18" s="4">
        <v>3</v>
      </c>
      <c r="E18" s="4" t="s">
        <v>6</v>
      </c>
    </row>
    <row r="19" spans="1:5" x14ac:dyDescent="0.25">
      <c r="A19" s="2" t="s">
        <v>1593</v>
      </c>
      <c r="B19" s="4" t="s">
        <v>6</v>
      </c>
      <c r="C19" s="4" t="s">
        <v>6</v>
      </c>
      <c r="D19" s="4" t="s">
        <v>6</v>
      </c>
      <c r="E19" s="4" t="s">
        <v>6</v>
      </c>
    </row>
    <row r="20" spans="1:5" ht="45" x14ac:dyDescent="0.25">
      <c r="A20" s="3" t="s">
        <v>1576</v>
      </c>
      <c r="B20" s="4" t="s">
        <v>6</v>
      </c>
      <c r="C20" s="4" t="s">
        <v>6</v>
      </c>
      <c r="D20" s="4" t="s">
        <v>6</v>
      </c>
      <c r="E20" s="4" t="s">
        <v>6</v>
      </c>
    </row>
    <row r="21" spans="1:5" x14ac:dyDescent="0.25">
      <c r="A21" s="2" t="s">
        <v>340</v>
      </c>
      <c r="B21" s="4">
        <v>0</v>
      </c>
      <c r="C21" s="6">
        <v>83314</v>
      </c>
      <c r="D21" s="6">
        <v>101696</v>
      </c>
      <c r="E21" s="4" t="s">
        <v>6</v>
      </c>
    </row>
    <row r="22" spans="1:5" x14ac:dyDescent="0.25">
      <c r="A22" s="2" t="s">
        <v>1589</v>
      </c>
      <c r="B22" s="4">
        <v>0</v>
      </c>
      <c r="C22" s="4">
        <v>9</v>
      </c>
      <c r="D22" s="4">
        <v>9</v>
      </c>
      <c r="E22" s="4" t="s">
        <v>6</v>
      </c>
    </row>
    <row r="23" spans="1:5" x14ac:dyDescent="0.25">
      <c r="A23" s="2" t="s">
        <v>1590</v>
      </c>
      <c r="B23" s="4">
        <v>0</v>
      </c>
      <c r="C23" s="4">
        <v>4</v>
      </c>
      <c r="D23" s="4">
        <v>2</v>
      </c>
      <c r="E23" s="4" t="s">
        <v>6</v>
      </c>
    </row>
    <row r="24" spans="1:5" x14ac:dyDescent="0.25">
      <c r="A24" s="2" t="s">
        <v>1594</v>
      </c>
      <c r="B24" s="4" t="s">
        <v>6</v>
      </c>
      <c r="C24" s="4" t="s">
        <v>6</v>
      </c>
      <c r="D24" s="4" t="s">
        <v>6</v>
      </c>
      <c r="E24" s="4" t="s">
        <v>6</v>
      </c>
    </row>
    <row r="25" spans="1:5" ht="45" x14ac:dyDescent="0.25">
      <c r="A25" s="3" t="s">
        <v>1576</v>
      </c>
      <c r="B25" s="4" t="s">
        <v>6</v>
      </c>
      <c r="C25" s="4" t="s">
        <v>6</v>
      </c>
      <c r="D25" s="4" t="s">
        <v>6</v>
      </c>
      <c r="E25" s="4" t="s">
        <v>6</v>
      </c>
    </row>
    <row r="26" spans="1:5" x14ac:dyDescent="0.25">
      <c r="A26" s="2" t="s">
        <v>340</v>
      </c>
      <c r="B26" s="7">
        <v>275744</v>
      </c>
      <c r="C26" s="7">
        <v>284215</v>
      </c>
      <c r="D26" s="7">
        <v>241348</v>
      </c>
      <c r="E26" s="4" t="s">
        <v>6</v>
      </c>
    </row>
    <row r="27" spans="1:5" x14ac:dyDescent="0.25">
      <c r="A27" s="2" t="s">
        <v>1589</v>
      </c>
      <c r="B27" s="4">
        <v>22</v>
      </c>
      <c r="C27" s="4">
        <v>26</v>
      </c>
      <c r="D27" s="4">
        <v>33</v>
      </c>
      <c r="E27" s="4" t="s">
        <v>6</v>
      </c>
    </row>
    <row r="28" spans="1:5" x14ac:dyDescent="0.25">
      <c r="A28" s="2" t="s">
        <v>1590</v>
      </c>
      <c r="B28" s="4">
        <v>7</v>
      </c>
      <c r="C28" s="4">
        <v>6</v>
      </c>
      <c r="D28" s="4">
        <v>6</v>
      </c>
      <c r="E28" s="4" t="s">
        <v>6</v>
      </c>
    </row>
  </sheetData>
  <mergeCells count="2">
    <mergeCell ref="B1:D1"/>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95</v>
      </c>
      <c r="B1" s="1" t="s">
        <v>1525</v>
      </c>
      <c r="C1" s="1" t="s">
        <v>1</v>
      </c>
    </row>
    <row r="2" spans="1:3" x14ac:dyDescent="0.25">
      <c r="A2" s="8"/>
      <c r="B2" s="282">
        <v>41425</v>
      </c>
      <c r="C2" s="1" t="s">
        <v>2</v>
      </c>
    </row>
    <row r="3" spans="1:3" x14ac:dyDescent="0.25">
      <c r="A3" s="3" t="s">
        <v>1596</v>
      </c>
      <c r="B3" s="4" t="s">
        <v>6</v>
      </c>
      <c r="C3" s="4" t="s">
        <v>6</v>
      </c>
    </row>
    <row r="4" spans="1:3" ht="30" x14ac:dyDescent="0.25">
      <c r="A4" s="2" t="s">
        <v>1597</v>
      </c>
      <c r="B4" s="7">
        <v>1500000000</v>
      </c>
      <c r="C4" s="7">
        <v>2000000000</v>
      </c>
    </row>
    <row r="5" spans="1:3" x14ac:dyDescent="0.25">
      <c r="A5" s="2" t="s">
        <v>1598</v>
      </c>
      <c r="B5" s="5">
        <v>42551</v>
      </c>
      <c r="C5" s="5">
        <v>42916</v>
      </c>
    </row>
    <row r="6" spans="1:3" x14ac:dyDescent="0.25">
      <c r="A6" s="2" t="s">
        <v>1599</v>
      </c>
      <c r="B6" s="4" t="s">
        <v>6</v>
      </c>
      <c r="C6" s="281">
        <v>1.2500000000000001E-2</v>
      </c>
    </row>
    <row r="7" spans="1:3" x14ac:dyDescent="0.25">
      <c r="A7" s="2" t="s">
        <v>1600</v>
      </c>
      <c r="B7" s="4" t="s">
        <v>6</v>
      </c>
      <c r="C7" s="281">
        <v>2.5000000000000001E-3</v>
      </c>
    </row>
    <row r="8" spans="1:3" x14ac:dyDescent="0.25">
      <c r="A8" s="2" t="s">
        <v>1601</v>
      </c>
      <c r="B8" s="4" t="s">
        <v>6</v>
      </c>
      <c r="C8" s="4" t="s">
        <v>6</v>
      </c>
    </row>
    <row r="9" spans="1:3" x14ac:dyDescent="0.25">
      <c r="A9" s="3" t="s">
        <v>1596</v>
      </c>
      <c r="B9" s="4" t="s">
        <v>6</v>
      </c>
      <c r="C9" s="4" t="s">
        <v>6</v>
      </c>
    </row>
    <row r="10" spans="1:3" x14ac:dyDescent="0.25">
      <c r="A10" s="2" t="s">
        <v>1602</v>
      </c>
      <c r="B10" s="4" t="s">
        <v>6</v>
      </c>
      <c r="C10" s="6">
        <v>350000000</v>
      </c>
    </row>
    <row r="11" spans="1:3" x14ac:dyDescent="0.25">
      <c r="A11" s="2" t="s">
        <v>1603</v>
      </c>
      <c r="B11" s="4" t="s">
        <v>6</v>
      </c>
      <c r="C11" s="4" t="s">
        <v>6</v>
      </c>
    </row>
    <row r="12" spans="1:3" x14ac:dyDescent="0.25">
      <c r="A12" s="3" t="s">
        <v>1596</v>
      </c>
      <c r="B12" s="4" t="s">
        <v>6</v>
      </c>
      <c r="C12" s="4" t="s">
        <v>6</v>
      </c>
    </row>
    <row r="13" spans="1:3" ht="30" x14ac:dyDescent="0.25">
      <c r="A13" s="2" t="s">
        <v>1597</v>
      </c>
      <c r="B13" s="4" t="s">
        <v>6</v>
      </c>
      <c r="C13" s="7">
        <v>345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4</v>
      </c>
      <c r="B1" s="8" t="s">
        <v>2</v>
      </c>
      <c r="C1" s="8" t="s">
        <v>35</v>
      </c>
    </row>
    <row r="2" spans="1:3" ht="30" x14ac:dyDescent="0.25">
      <c r="A2" s="1" t="s">
        <v>34</v>
      </c>
      <c r="B2" s="8"/>
      <c r="C2" s="8"/>
    </row>
    <row r="3" spans="1:3" x14ac:dyDescent="0.25">
      <c r="A3" s="3" t="s">
        <v>1605</v>
      </c>
      <c r="B3" s="4" t="s">
        <v>6</v>
      </c>
      <c r="C3" s="4" t="s">
        <v>6</v>
      </c>
    </row>
    <row r="4" spans="1:3" x14ac:dyDescent="0.25">
      <c r="A4" s="2" t="s">
        <v>367</v>
      </c>
      <c r="B4" s="7">
        <v>2600000</v>
      </c>
      <c r="C4" s="7">
        <v>2251169</v>
      </c>
    </row>
    <row r="5" spans="1:3" ht="30" x14ac:dyDescent="0.25">
      <c r="A5" s="2" t="s">
        <v>368</v>
      </c>
      <c r="B5" s="6">
        <v>-5439</v>
      </c>
      <c r="C5" s="6">
        <v>-5922</v>
      </c>
    </row>
    <row r="6" spans="1:3" ht="30" x14ac:dyDescent="0.25">
      <c r="A6" s="2" t="s">
        <v>371</v>
      </c>
      <c r="B6" s="6">
        <v>2594561</v>
      </c>
      <c r="C6" s="6">
        <v>2245247</v>
      </c>
    </row>
    <row r="7" spans="1:3" x14ac:dyDescent="0.25">
      <c r="A7" s="2" t="s">
        <v>1606</v>
      </c>
      <c r="B7" s="6">
        <v>368251</v>
      </c>
      <c r="C7" s="4">
        <v>0</v>
      </c>
    </row>
    <row r="8" spans="1:3" x14ac:dyDescent="0.25">
      <c r="A8" s="2" t="s">
        <v>373</v>
      </c>
      <c r="B8" s="6">
        <v>2962812</v>
      </c>
      <c r="C8" s="6">
        <v>2245247</v>
      </c>
    </row>
    <row r="9" spans="1:3" x14ac:dyDescent="0.25">
      <c r="A9" s="2" t="s">
        <v>374</v>
      </c>
      <c r="B9" s="6">
        <v>-26249</v>
      </c>
      <c r="C9" s="4">
        <v>-46</v>
      </c>
    </row>
    <row r="10" spans="1:3" x14ac:dyDescent="0.25">
      <c r="A10" s="2" t="s">
        <v>377</v>
      </c>
      <c r="B10" s="6">
        <v>2936563</v>
      </c>
      <c r="C10" s="6">
        <v>2245201</v>
      </c>
    </row>
    <row r="11" spans="1:3" x14ac:dyDescent="0.25">
      <c r="A11" s="2" t="s">
        <v>1607</v>
      </c>
      <c r="B11" s="4" t="s">
        <v>6</v>
      </c>
      <c r="C11" s="4" t="s">
        <v>6</v>
      </c>
    </row>
    <row r="12" spans="1:3" x14ac:dyDescent="0.25">
      <c r="A12" s="3" t="s">
        <v>1605</v>
      </c>
      <c r="B12" s="4" t="s">
        <v>6</v>
      </c>
      <c r="C12" s="4" t="s">
        <v>6</v>
      </c>
    </row>
    <row r="13" spans="1:3" x14ac:dyDescent="0.25">
      <c r="A13" s="2" t="s">
        <v>359</v>
      </c>
      <c r="B13" s="6">
        <v>550000</v>
      </c>
      <c r="C13" s="6">
        <v>550000</v>
      </c>
    </row>
    <row r="14" spans="1:3" x14ac:dyDescent="0.25">
      <c r="A14" s="2" t="s">
        <v>1608</v>
      </c>
      <c r="B14" s="4" t="s">
        <v>6</v>
      </c>
      <c r="C14" s="4" t="s">
        <v>6</v>
      </c>
    </row>
    <row r="15" spans="1:3" x14ac:dyDescent="0.25">
      <c r="A15" s="3" t="s">
        <v>1605</v>
      </c>
      <c r="B15" s="4" t="s">
        <v>6</v>
      </c>
      <c r="C15" s="4" t="s">
        <v>6</v>
      </c>
    </row>
    <row r="16" spans="1:3" x14ac:dyDescent="0.25">
      <c r="A16" s="2" t="s">
        <v>359</v>
      </c>
      <c r="B16" s="6">
        <v>600000</v>
      </c>
      <c r="C16" s="6">
        <v>600000</v>
      </c>
    </row>
    <row r="17" spans="1:3" x14ac:dyDescent="0.25">
      <c r="A17" s="2" t="s">
        <v>1609</v>
      </c>
      <c r="B17" s="4" t="s">
        <v>6</v>
      </c>
      <c r="C17" s="4" t="s">
        <v>6</v>
      </c>
    </row>
    <row r="18" spans="1:3" x14ac:dyDescent="0.25">
      <c r="A18" s="3" t="s">
        <v>1605</v>
      </c>
      <c r="B18" s="4" t="s">
        <v>6</v>
      </c>
      <c r="C18" s="4" t="s">
        <v>6</v>
      </c>
    </row>
    <row r="19" spans="1:3" x14ac:dyDescent="0.25">
      <c r="A19" s="2" t="s">
        <v>359</v>
      </c>
      <c r="B19" s="6">
        <v>500000</v>
      </c>
      <c r="C19" s="6">
        <v>500000</v>
      </c>
    </row>
    <row r="20" spans="1:3" x14ac:dyDescent="0.25">
      <c r="A20" s="2" t="s">
        <v>1610</v>
      </c>
      <c r="B20" s="4" t="s">
        <v>6</v>
      </c>
      <c r="C20" s="4" t="s">
        <v>6</v>
      </c>
    </row>
    <row r="21" spans="1:3" x14ac:dyDescent="0.25">
      <c r="A21" s="3" t="s">
        <v>1605</v>
      </c>
      <c r="B21" s="4" t="s">
        <v>6</v>
      </c>
      <c r="C21" s="4" t="s">
        <v>6</v>
      </c>
    </row>
    <row r="22" spans="1:3" x14ac:dyDescent="0.25">
      <c r="A22" s="2" t="s">
        <v>359</v>
      </c>
      <c r="B22" s="6">
        <v>250000</v>
      </c>
      <c r="C22" s="6">
        <v>250000</v>
      </c>
    </row>
    <row r="23" spans="1:3" x14ac:dyDescent="0.25">
      <c r="A23" s="2" t="s">
        <v>1611</v>
      </c>
      <c r="B23" s="4" t="s">
        <v>6</v>
      </c>
      <c r="C23" s="4" t="s">
        <v>6</v>
      </c>
    </row>
    <row r="24" spans="1:3" x14ac:dyDescent="0.25">
      <c r="A24" s="3" t="s">
        <v>1605</v>
      </c>
      <c r="B24" s="4" t="s">
        <v>6</v>
      </c>
      <c r="C24" s="4" t="s">
        <v>6</v>
      </c>
    </row>
    <row r="25" spans="1:3" x14ac:dyDescent="0.25">
      <c r="A25" s="2" t="s">
        <v>359</v>
      </c>
      <c r="B25" s="6">
        <v>350000</v>
      </c>
      <c r="C25" s="6">
        <v>350000</v>
      </c>
    </row>
    <row r="26" spans="1:3" ht="30" x14ac:dyDescent="0.25">
      <c r="A26" s="2" t="s">
        <v>1612</v>
      </c>
      <c r="B26" s="4" t="s">
        <v>6</v>
      </c>
      <c r="C26" s="4" t="s">
        <v>6</v>
      </c>
    </row>
    <row r="27" spans="1:3" x14ac:dyDescent="0.25">
      <c r="A27" s="3" t="s">
        <v>1605</v>
      </c>
      <c r="B27" s="4" t="s">
        <v>6</v>
      </c>
      <c r="C27" s="4" t="s">
        <v>6</v>
      </c>
    </row>
    <row r="28" spans="1:3" x14ac:dyDescent="0.25">
      <c r="A28" s="2" t="s">
        <v>359</v>
      </c>
      <c r="B28" s="6">
        <v>350000</v>
      </c>
      <c r="C28" s="4">
        <v>0</v>
      </c>
    </row>
    <row r="29" spans="1:3" x14ac:dyDescent="0.25">
      <c r="A29" s="2" t="s">
        <v>1613</v>
      </c>
      <c r="B29" s="4" t="s">
        <v>6</v>
      </c>
      <c r="C29" s="4" t="s">
        <v>6</v>
      </c>
    </row>
    <row r="30" spans="1:3" x14ac:dyDescent="0.25">
      <c r="A30" s="3" t="s">
        <v>1605</v>
      </c>
      <c r="B30" s="4" t="s">
        <v>6</v>
      </c>
      <c r="C30" s="4" t="s">
        <v>6</v>
      </c>
    </row>
    <row r="31" spans="1:3" x14ac:dyDescent="0.25">
      <c r="A31" s="2" t="s">
        <v>359</v>
      </c>
      <c r="B31" s="7">
        <v>0</v>
      </c>
      <c r="C31" s="7">
        <v>11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4</v>
      </c>
      <c r="B1" s="1" t="s">
        <v>2</v>
      </c>
      <c r="C1" s="1" t="s">
        <v>35</v>
      </c>
    </row>
    <row r="2" spans="1:3" x14ac:dyDescent="0.25">
      <c r="A2" s="3" t="s">
        <v>1605</v>
      </c>
      <c r="B2" s="4" t="s">
        <v>6</v>
      </c>
      <c r="C2" s="4" t="s">
        <v>6</v>
      </c>
    </row>
    <row r="3" spans="1:3" x14ac:dyDescent="0.25">
      <c r="A3" s="2" t="s">
        <v>1615</v>
      </c>
      <c r="B3" s="4" t="s">
        <v>1616</v>
      </c>
      <c r="C3" s="4" t="s">
        <v>1616</v>
      </c>
    </row>
    <row r="4" spans="1:3" x14ac:dyDescent="0.25">
      <c r="A4" s="2" t="s">
        <v>1607</v>
      </c>
      <c r="B4" s="4" t="s">
        <v>6</v>
      </c>
      <c r="C4" s="4" t="s">
        <v>6</v>
      </c>
    </row>
    <row r="5" spans="1:3" x14ac:dyDescent="0.25">
      <c r="A5" s="3" t="s">
        <v>1605</v>
      </c>
      <c r="B5" s="4" t="s">
        <v>6</v>
      </c>
      <c r="C5" s="4" t="s">
        <v>6</v>
      </c>
    </row>
    <row r="6" spans="1:3" x14ac:dyDescent="0.25">
      <c r="A6" s="2" t="s">
        <v>1617</v>
      </c>
      <c r="B6" s="281">
        <v>2.5000000000000001E-2</v>
      </c>
      <c r="C6" s="281">
        <v>2.5000000000000001E-2</v>
      </c>
    </row>
    <row r="7" spans="1:3" x14ac:dyDescent="0.25">
      <c r="A7" s="2" t="s">
        <v>1618</v>
      </c>
      <c r="B7" s="4" t="s">
        <v>1619</v>
      </c>
      <c r="C7" s="4" t="s">
        <v>1619</v>
      </c>
    </row>
    <row r="8" spans="1:3" x14ac:dyDescent="0.25">
      <c r="A8" s="2" t="s">
        <v>1608</v>
      </c>
      <c r="B8" s="4" t="s">
        <v>6</v>
      </c>
      <c r="C8" s="4" t="s">
        <v>6</v>
      </c>
    </row>
    <row r="9" spans="1:3" x14ac:dyDescent="0.25">
      <c r="A9" s="3" t="s">
        <v>1605</v>
      </c>
      <c r="B9" s="4" t="s">
        <v>6</v>
      </c>
      <c r="C9" s="4" t="s">
        <v>6</v>
      </c>
    </row>
    <row r="10" spans="1:3" x14ac:dyDescent="0.25">
      <c r="A10" s="2" t="s">
        <v>1617</v>
      </c>
      <c r="B10" s="281">
        <v>3.6999999999999998E-2</v>
      </c>
      <c r="C10" s="281">
        <v>3.6999999999999998E-2</v>
      </c>
    </row>
    <row r="11" spans="1:3" x14ac:dyDescent="0.25">
      <c r="A11" s="2" t="s">
        <v>1618</v>
      </c>
      <c r="B11" s="4" t="s">
        <v>1620</v>
      </c>
      <c r="C11" s="4" t="s">
        <v>1620</v>
      </c>
    </row>
    <row r="12" spans="1:3" x14ac:dyDescent="0.25">
      <c r="A12" s="2" t="s">
        <v>1609</v>
      </c>
      <c r="B12" s="4" t="s">
        <v>6</v>
      </c>
      <c r="C12" s="4" t="s">
        <v>6</v>
      </c>
    </row>
    <row r="13" spans="1:3" x14ac:dyDescent="0.25">
      <c r="A13" s="3" t="s">
        <v>1605</v>
      </c>
      <c r="B13" s="4" t="s">
        <v>6</v>
      </c>
      <c r="C13" s="4" t="s">
        <v>6</v>
      </c>
    </row>
    <row r="14" spans="1:3" x14ac:dyDescent="0.25">
      <c r="A14" s="2" t="s">
        <v>1617</v>
      </c>
      <c r="B14" s="281">
        <v>0.04</v>
      </c>
      <c r="C14" s="281">
        <v>0.04</v>
      </c>
    </row>
    <row r="15" spans="1:3" x14ac:dyDescent="0.25">
      <c r="A15" s="2" t="s">
        <v>1618</v>
      </c>
      <c r="B15" s="4" t="s">
        <v>1620</v>
      </c>
      <c r="C15" s="4" t="s">
        <v>1620</v>
      </c>
    </row>
    <row r="16" spans="1:3" x14ac:dyDescent="0.25">
      <c r="A16" s="2" t="s">
        <v>1610</v>
      </c>
      <c r="B16" s="4" t="s">
        <v>6</v>
      </c>
      <c r="C16" s="4" t="s">
        <v>6</v>
      </c>
    </row>
    <row r="17" spans="1:3" x14ac:dyDescent="0.25">
      <c r="A17" s="3" t="s">
        <v>1605</v>
      </c>
      <c r="B17" s="4" t="s">
        <v>6</v>
      </c>
      <c r="C17" s="4" t="s">
        <v>6</v>
      </c>
    </row>
    <row r="18" spans="1:3" x14ac:dyDescent="0.25">
      <c r="A18" s="2" t="s">
        <v>1617</v>
      </c>
      <c r="B18" s="281">
        <v>7.0499999999999993E-2</v>
      </c>
      <c r="C18" s="281">
        <v>7.0499999999999993E-2</v>
      </c>
    </row>
    <row r="19" spans="1:3" x14ac:dyDescent="0.25">
      <c r="A19" s="2" t="s">
        <v>1618</v>
      </c>
      <c r="B19" s="4" t="s">
        <v>1621</v>
      </c>
      <c r="C19" s="4" t="s">
        <v>1621</v>
      </c>
    </row>
    <row r="20" spans="1:3" x14ac:dyDescent="0.25">
      <c r="A20" s="2" t="s">
        <v>1611</v>
      </c>
      <c r="B20" s="4" t="s">
        <v>6</v>
      </c>
      <c r="C20" s="4" t="s">
        <v>6</v>
      </c>
    </row>
    <row r="21" spans="1:3" x14ac:dyDescent="0.25">
      <c r="A21" s="3" t="s">
        <v>1605</v>
      </c>
      <c r="B21" s="4" t="s">
        <v>6</v>
      </c>
      <c r="C21" s="4" t="s">
        <v>6</v>
      </c>
    </row>
    <row r="22" spans="1:3" x14ac:dyDescent="0.25">
      <c r="A22" s="2" t="s">
        <v>1617</v>
      </c>
      <c r="B22" s="281">
        <v>5.1299999999999998E-2</v>
      </c>
      <c r="C22" s="281">
        <v>5.1299999999999998E-2</v>
      </c>
    </row>
    <row r="23" spans="1:3" x14ac:dyDescent="0.25">
      <c r="A23" s="2" t="s">
        <v>1618</v>
      </c>
      <c r="B23" s="4" t="s">
        <v>1622</v>
      </c>
      <c r="C23" s="4" t="s">
        <v>1622</v>
      </c>
    </row>
    <row r="24" spans="1:3" ht="30" x14ac:dyDescent="0.25">
      <c r="A24" s="2" t="s">
        <v>1612</v>
      </c>
      <c r="B24" s="4" t="s">
        <v>6</v>
      </c>
      <c r="C24" s="4" t="s">
        <v>6</v>
      </c>
    </row>
    <row r="25" spans="1:3" x14ac:dyDescent="0.25">
      <c r="A25" s="3" t="s">
        <v>1605</v>
      </c>
      <c r="B25" s="4" t="s">
        <v>6</v>
      </c>
      <c r="C25" s="4" t="s">
        <v>6</v>
      </c>
    </row>
    <row r="26" spans="1:3" x14ac:dyDescent="0.25">
      <c r="A26" s="2" t="s">
        <v>1617</v>
      </c>
      <c r="B26" s="281">
        <v>1.44E-2</v>
      </c>
      <c r="C26" s="281">
        <v>1.44E-2</v>
      </c>
    </row>
    <row r="27" spans="1:3" x14ac:dyDescent="0.25">
      <c r="A27" s="2" t="s">
        <v>1613</v>
      </c>
      <c r="B27" s="4" t="s">
        <v>6</v>
      </c>
      <c r="C27" s="4" t="s">
        <v>6</v>
      </c>
    </row>
    <row r="28" spans="1:3" x14ac:dyDescent="0.25">
      <c r="A28" s="3" t="s">
        <v>1605</v>
      </c>
      <c r="B28" s="4" t="s">
        <v>6</v>
      </c>
      <c r="C28" s="4" t="s">
        <v>6</v>
      </c>
    </row>
    <row r="29" spans="1:3" x14ac:dyDescent="0.25">
      <c r="A29" s="2" t="s">
        <v>1617</v>
      </c>
      <c r="B29" s="281">
        <v>0.06</v>
      </c>
      <c r="C29" s="281">
        <v>0.06</v>
      </c>
    </row>
    <row r="30" spans="1:3" x14ac:dyDescent="0.25">
      <c r="A30" s="2" t="s">
        <v>1618</v>
      </c>
      <c r="B30" s="4" t="s">
        <v>1616</v>
      </c>
      <c r="C30" s="4" t="s">
        <v>16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3</v>
      </c>
      <c r="B1" s="1" t="s">
        <v>1</v>
      </c>
    </row>
    <row r="2" spans="1:2" x14ac:dyDescent="0.25">
      <c r="A2" s="8"/>
      <c r="B2" s="1" t="s">
        <v>2</v>
      </c>
    </row>
    <row r="3" spans="1:2" x14ac:dyDescent="0.25">
      <c r="A3" s="3" t="s">
        <v>353</v>
      </c>
      <c r="B3" s="4" t="s">
        <v>6</v>
      </c>
    </row>
    <row r="4" spans="1:2" ht="30" x14ac:dyDescent="0.25">
      <c r="A4" s="2" t="s">
        <v>1624</v>
      </c>
      <c r="B4" s="7">
        <v>26249000</v>
      </c>
    </row>
    <row r="5" spans="1:2" ht="30" x14ac:dyDescent="0.25">
      <c r="A5" s="2" t="s">
        <v>1625</v>
      </c>
      <c r="B5" s="6">
        <v>17921000</v>
      </c>
    </row>
    <row r="6" spans="1:2" ht="30" x14ac:dyDescent="0.25">
      <c r="A6" s="2" t="s">
        <v>1626</v>
      </c>
      <c r="B6" s="6">
        <v>18819000</v>
      </c>
    </row>
    <row r="7" spans="1:2" ht="30" x14ac:dyDescent="0.25">
      <c r="A7" s="2" t="s">
        <v>1627</v>
      </c>
      <c r="B7" s="6">
        <v>919700000</v>
      </c>
    </row>
    <row r="8" spans="1:2" ht="30" x14ac:dyDescent="0.25">
      <c r="A8" s="2" t="s">
        <v>1628</v>
      </c>
      <c r="B8" s="6">
        <v>20752000</v>
      </c>
    </row>
    <row r="9" spans="1:2" x14ac:dyDescent="0.25">
      <c r="A9" s="2" t="s">
        <v>1629</v>
      </c>
      <c r="B9" s="7">
        <v>1959371000</v>
      </c>
    </row>
    <row r="10" spans="1:2" x14ac:dyDescent="0.25">
      <c r="A10" s="2" t="s">
        <v>1630</v>
      </c>
      <c r="B10" s="4" t="s">
        <v>1517</v>
      </c>
    </row>
    <row r="11" spans="1:2" x14ac:dyDescent="0.25">
      <c r="A11" s="2" t="s">
        <v>1631</v>
      </c>
      <c r="B11" s="4" t="s">
        <v>16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4</v>
      </c>
      <c r="B1" s="1" t="s">
        <v>1</v>
      </c>
    </row>
    <row r="2" spans="1:2" ht="30" x14ac:dyDescent="0.25">
      <c r="A2" s="1" t="s">
        <v>34</v>
      </c>
      <c r="B2" s="1" t="s">
        <v>2</v>
      </c>
    </row>
    <row r="3" spans="1:2" ht="30" x14ac:dyDescent="0.25">
      <c r="A3" s="2" t="s">
        <v>185</v>
      </c>
      <c r="B3" s="4" t="s">
        <v>186</v>
      </c>
    </row>
    <row r="4" spans="1:2" ht="30" x14ac:dyDescent="0.25">
      <c r="A4" s="2" t="s">
        <v>187</v>
      </c>
      <c r="B4" s="7">
        <v>357991</v>
      </c>
    </row>
    <row r="5" spans="1:2" x14ac:dyDescent="0.25">
      <c r="A5" s="2" t="s">
        <v>188</v>
      </c>
      <c r="B5" s="4" t="s">
        <v>6</v>
      </c>
    </row>
    <row r="6" spans="1:2" ht="30" x14ac:dyDescent="0.25">
      <c r="A6" s="2" t="s">
        <v>185</v>
      </c>
      <c r="B6" s="4" t="s">
        <v>18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5703125" customWidth="1"/>
    <col min="3" max="3" width="6.140625" customWidth="1"/>
    <col min="4" max="4" width="21.7109375" customWidth="1"/>
    <col min="5" max="5" width="10.85546875" customWidth="1"/>
    <col min="6" max="6" width="21.7109375" customWidth="1"/>
    <col min="7" max="7" width="7" customWidth="1"/>
  </cols>
  <sheetData>
    <row r="1" spans="1:7" ht="15" customHeight="1" x14ac:dyDescent="0.25">
      <c r="A1" s="1" t="s">
        <v>1633</v>
      </c>
      <c r="B1" s="8" t="s">
        <v>1</v>
      </c>
      <c r="C1" s="8"/>
      <c r="D1" s="8"/>
      <c r="E1" s="8"/>
      <c r="F1" s="8"/>
      <c r="G1" s="8"/>
    </row>
    <row r="2" spans="1:7" ht="30" x14ac:dyDescent="0.25">
      <c r="A2" s="1" t="s">
        <v>34</v>
      </c>
      <c r="B2" s="8" t="s">
        <v>2</v>
      </c>
      <c r="C2" s="8"/>
      <c r="D2" s="8" t="s">
        <v>35</v>
      </c>
      <c r="E2" s="8"/>
      <c r="F2" s="8" t="s">
        <v>89</v>
      </c>
      <c r="G2" s="8"/>
    </row>
    <row r="3" spans="1:7" ht="30" x14ac:dyDescent="0.25">
      <c r="A3" s="3" t="s">
        <v>381</v>
      </c>
      <c r="B3" s="4" t="s">
        <v>6</v>
      </c>
      <c r="C3" s="4"/>
      <c r="D3" s="4" t="s">
        <v>6</v>
      </c>
      <c r="E3" s="4"/>
      <c r="F3" s="4" t="s">
        <v>6</v>
      </c>
      <c r="G3" s="4"/>
    </row>
    <row r="4" spans="1:7" x14ac:dyDescent="0.25">
      <c r="A4" s="2" t="s">
        <v>386</v>
      </c>
      <c r="B4" s="7">
        <v>751583</v>
      </c>
      <c r="C4" s="4"/>
      <c r="D4" s="7">
        <v>615545</v>
      </c>
      <c r="E4" s="4"/>
      <c r="F4" s="4" t="s">
        <v>6</v>
      </c>
      <c r="G4" s="4"/>
    </row>
    <row r="5" spans="1:7" ht="17.25" x14ac:dyDescent="0.25">
      <c r="A5" s="2" t="s">
        <v>387</v>
      </c>
      <c r="B5" s="6">
        <v>48996</v>
      </c>
      <c r="C5" s="4"/>
      <c r="D5" s="6">
        <v>38361</v>
      </c>
      <c r="E5" s="9" t="s">
        <v>101</v>
      </c>
      <c r="F5" s="6">
        <v>33847</v>
      </c>
      <c r="G5" s="9" t="s">
        <v>38</v>
      </c>
    </row>
    <row r="6" spans="1:7" x14ac:dyDescent="0.25">
      <c r="A6" s="2" t="s">
        <v>389</v>
      </c>
      <c r="B6" s="6">
        <v>172048</v>
      </c>
      <c r="C6" s="4"/>
      <c r="D6" s="6">
        <v>184439</v>
      </c>
      <c r="E6" s="4"/>
      <c r="F6" s="4" t="s">
        <v>6</v>
      </c>
      <c r="G6" s="4"/>
    </row>
    <row r="7" spans="1:7" x14ac:dyDescent="0.25">
      <c r="A7" s="2" t="s">
        <v>390</v>
      </c>
      <c r="B7" s="6">
        <v>-4856</v>
      </c>
      <c r="C7" s="4"/>
      <c r="D7" s="6">
        <v>10468</v>
      </c>
      <c r="E7" s="4"/>
      <c r="F7" s="4" t="s">
        <v>6</v>
      </c>
      <c r="G7" s="4"/>
    </row>
    <row r="8" spans="1:7" x14ac:dyDescent="0.25">
      <c r="A8" s="2" t="s">
        <v>392</v>
      </c>
      <c r="B8" s="6">
        <v>-51647</v>
      </c>
      <c r="C8" s="4"/>
      <c r="D8" s="6">
        <v>-40434</v>
      </c>
      <c r="E8" s="4"/>
      <c r="F8" s="4" t="s">
        <v>6</v>
      </c>
      <c r="G8" s="4"/>
    </row>
    <row r="9" spans="1:7" ht="30" x14ac:dyDescent="0.25">
      <c r="A9" s="2" t="s">
        <v>395</v>
      </c>
      <c r="B9" s="6">
        <v>-15401</v>
      </c>
      <c r="C9" s="4"/>
      <c r="D9" s="4">
        <v>0</v>
      </c>
      <c r="E9" s="4"/>
      <c r="F9" s="4" t="s">
        <v>6</v>
      </c>
      <c r="G9" s="4"/>
    </row>
    <row r="10" spans="1:7" ht="45" x14ac:dyDescent="0.25">
      <c r="A10" s="2" t="s">
        <v>397</v>
      </c>
      <c r="B10" s="4">
        <v>0</v>
      </c>
      <c r="C10" s="4"/>
      <c r="D10" s="6">
        <v>-64355</v>
      </c>
      <c r="E10" s="4"/>
      <c r="F10" s="4" t="s">
        <v>6</v>
      </c>
      <c r="G10" s="4"/>
    </row>
    <row r="11" spans="1:7" ht="30" x14ac:dyDescent="0.25">
      <c r="A11" s="2" t="s">
        <v>399</v>
      </c>
      <c r="B11" s="6">
        <v>-20720</v>
      </c>
      <c r="C11" s="4"/>
      <c r="D11" s="6">
        <v>6579</v>
      </c>
      <c r="E11" s="4"/>
      <c r="F11" s="4" t="s">
        <v>6</v>
      </c>
      <c r="G11" s="4"/>
    </row>
    <row r="12" spans="1:7" x14ac:dyDescent="0.25">
      <c r="A12" s="2" t="s">
        <v>401</v>
      </c>
      <c r="B12" s="6">
        <v>880003</v>
      </c>
      <c r="C12" s="4"/>
      <c r="D12" s="6">
        <v>751583</v>
      </c>
      <c r="E12" s="4"/>
      <c r="F12" s="6">
        <v>615545</v>
      </c>
      <c r="G12" s="4"/>
    </row>
    <row r="13" spans="1:7" ht="30" x14ac:dyDescent="0.25">
      <c r="A13" s="2" t="s">
        <v>1634</v>
      </c>
      <c r="B13" s="6">
        <v>-27515</v>
      </c>
      <c r="C13" s="9" t="s">
        <v>121</v>
      </c>
      <c r="D13" s="6">
        <v>-27310</v>
      </c>
      <c r="E13" s="9" t="s">
        <v>121</v>
      </c>
      <c r="F13" s="4" t="s">
        <v>6</v>
      </c>
      <c r="G13" s="4"/>
    </row>
    <row r="14" spans="1:7" ht="30" x14ac:dyDescent="0.25">
      <c r="A14" s="2" t="s">
        <v>405</v>
      </c>
      <c r="B14" s="7">
        <v>852488</v>
      </c>
      <c r="C14" s="4"/>
      <c r="D14" s="7">
        <v>724273</v>
      </c>
      <c r="E14" s="4"/>
      <c r="F14" s="4" t="s">
        <v>6</v>
      </c>
      <c r="G14" s="4"/>
    </row>
    <row r="15" spans="1:7" x14ac:dyDescent="0.25">
      <c r="A15" s="10"/>
      <c r="B15" s="10"/>
      <c r="C15" s="10"/>
      <c r="D15" s="10"/>
      <c r="E15" s="10"/>
      <c r="F15" s="10"/>
      <c r="G15" s="10"/>
    </row>
    <row r="16" spans="1:7" ht="15" customHeight="1" x14ac:dyDescent="0.25">
      <c r="A16" s="2" t="s">
        <v>38</v>
      </c>
      <c r="B16" s="11" t="s">
        <v>74</v>
      </c>
      <c r="C16" s="11"/>
      <c r="D16" s="11"/>
      <c r="E16" s="11"/>
      <c r="F16" s="11"/>
      <c r="G16" s="11"/>
    </row>
    <row r="17" spans="1:7" ht="15" customHeight="1" x14ac:dyDescent="0.25">
      <c r="A17" s="2" t="s">
        <v>70</v>
      </c>
      <c r="B17" s="11" t="s">
        <v>122</v>
      </c>
      <c r="C17" s="11"/>
      <c r="D17" s="11"/>
      <c r="E17" s="11"/>
      <c r="F17" s="11"/>
      <c r="G17" s="11"/>
    </row>
    <row r="18" spans="1:7" ht="15" customHeight="1" x14ac:dyDescent="0.25">
      <c r="A18" s="2" t="s">
        <v>121</v>
      </c>
      <c r="B18" s="11" t="s">
        <v>408</v>
      </c>
      <c r="C18" s="11"/>
      <c r="D18" s="11"/>
      <c r="E18" s="11"/>
      <c r="F18" s="11"/>
      <c r="G18" s="11"/>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140625" customWidth="1"/>
    <col min="3" max="3" width="19.5703125" customWidth="1"/>
    <col min="4" max="4" width="11.140625" customWidth="1"/>
    <col min="5" max="5" width="22.28515625" customWidth="1"/>
    <col min="6" max="6" width="7" customWidth="1"/>
  </cols>
  <sheetData>
    <row r="1" spans="1:6" ht="15" customHeight="1" x14ac:dyDescent="0.25">
      <c r="A1" s="1" t="s">
        <v>1635</v>
      </c>
      <c r="B1" s="8" t="s">
        <v>1</v>
      </c>
      <c r="C1" s="8"/>
      <c r="D1" s="8"/>
      <c r="E1" s="8"/>
      <c r="F1" s="8"/>
    </row>
    <row r="2" spans="1:6" ht="30" x14ac:dyDescent="0.25">
      <c r="A2" s="1" t="s">
        <v>34</v>
      </c>
      <c r="B2" s="1" t="s">
        <v>2</v>
      </c>
      <c r="C2" s="8" t="s">
        <v>35</v>
      </c>
      <c r="D2" s="8"/>
      <c r="E2" s="8" t="s">
        <v>89</v>
      </c>
      <c r="F2" s="8"/>
    </row>
    <row r="3" spans="1:6" ht="30" x14ac:dyDescent="0.25">
      <c r="A3" s="3" t="s">
        <v>1636</v>
      </c>
      <c r="B3" s="4" t="s">
        <v>6</v>
      </c>
      <c r="C3" s="4" t="s">
        <v>6</v>
      </c>
      <c r="D3" s="4"/>
      <c r="E3" s="4" t="s">
        <v>6</v>
      </c>
      <c r="F3" s="4"/>
    </row>
    <row r="4" spans="1:6" ht="30" x14ac:dyDescent="0.25">
      <c r="A4" s="2" t="s">
        <v>102</v>
      </c>
      <c r="B4" s="7">
        <v>48996</v>
      </c>
      <c r="C4" s="7">
        <v>38361</v>
      </c>
      <c r="D4" s="9" t="s">
        <v>101</v>
      </c>
      <c r="E4" s="7">
        <v>33847</v>
      </c>
      <c r="F4" s="9" t="s">
        <v>38</v>
      </c>
    </row>
    <row r="5" spans="1:6" x14ac:dyDescent="0.25">
      <c r="A5" s="2" t="s">
        <v>1535</v>
      </c>
      <c r="B5" s="4" t="s">
        <v>6</v>
      </c>
      <c r="C5" s="4" t="s">
        <v>6</v>
      </c>
      <c r="D5" s="4"/>
      <c r="E5" s="4" t="s">
        <v>6</v>
      </c>
      <c r="F5" s="4"/>
    </row>
    <row r="6" spans="1:6" ht="30" x14ac:dyDescent="0.25">
      <c r="A6" s="3" t="s">
        <v>1636</v>
      </c>
      <c r="B6" s="4" t="s">
        <v>6</v>
      </c>
      <c r="C6" s="4" t="s">
        <v>6</v>
      </c>
      <c r="D6" s="4"/>
      <c r="E6" s="4" t="s">
        <v>6</v>
      </c>
      <c r="F6" s="4"/>
    </row>
    <row r="7" spans="1:6" ht="30" x14ac:dyDescent="0.25">
      <c r="A7" s="2" t="s">
        <v>102</v>
      </c>
      <c r="B7" s="4" t="s">
        <v>6</v>
      </c>
      <c r="C7" s="7">
        <v>980</v>
      </c>
      <c r="D7" s="4"/>
      <c r="E7" s="4" t="s">
        <v>6</v>
      </c>
      <c r="F7" s="4"/>
    </row>
    <row r="8" spans="1:6" x14ac:dyDescent="0.25">
      <c r="A8" s="10"/>
      <c r="B8" s="10"/>
      <c r="C8" s="10"/>
      <c r="D8" s="10"/>
      <c r="E8" s="10"/>
      <c r="F8" s="10"/>
    </row>
    <row r="9" spans="1:6" ht="15" customHeight="1" x14ac:dyDescent="0.25">
      <c r="A9" s="2" t="s">
        <v>38</v>
      </c>
      <c r="B9" s="11" t="s">
        <v>74</v>
      </c>
      <c r="C9" s="11"/>
      <c r="D9" s="11"/>
      <c r="E9" s="11"/>
      <c r="F9" s="11"/>
    </row>
    <row r="10" spans="1:6" ht="15" customHeight="1" x14ac:dyDescent="0.25">
      <c r="A10" s="2" t="s">
        <v>70</v>
      </c>
      <c r="B10" s="11" t="s">
        <v>122</v>
      </c>
      <c r="C10" s="11"/>
      <c r="D10" s="11"/>
      <c r="E10" s="11"/>
      <c r="F10" s="11"/>
    </row>
  </sheetData>
  <mergeCells count="6">
    <mergeCell ref="B1:F1"/>
    <mergeCell ref="C2:D2"/>
    <mergeCell ref="E2:F2"/>
    <mergeCell ref="A8:F8"/>
    <mergeCell ref="B9:F9"/>
    <mergeCell ref="B10:F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x14ac:dyDescent="0.25">
      <c r="A1" s="1" t="s">
        <v>1637</v>
      </c>
      <c r="B1" s="8" t="s">
        <v>215</v>
      </c>
      <c r="C1" s="8"/>
      <c r="D1" s="8"/>
      <c r="E1" s="8"/>
      <c r="F1" s="8"/>
      <c r="G1" s="8"/>
      <c r="H1" s="8"/>
      <c r="I1" s="8"/>
      <c r="J1" s="8" t="s">
        <v>1</v>
      </c>
      <c r="K1" s="8"/>
      <c r="L1" s="8"/>
      <c r="M1" s="8"/>
      <c r="N1" s="8"/>
    </row>
    <row r="2" spans="1:14" ht="30" x14ac:dyDescent="0.25">
      <c r="A2" s="1" t="s">
        <v>34</v>
      </c>
      <c r="B2" s="1" t="s">
        <v>2</v>
      </c>
      <c r="C2" s="1" t="s">
        <v>1638</v>
      </c>
      <c r="D2" s="1" t="s">
        <v>4</v>
      </c>
      <c r="E2" s="1" t="s">
        <v>1639</v>
      </c>
      <c r="F2" s="1" t="s">
        <v>35</v>
      </c>
      <c r="G2" s="1" t="s">
        <v>1640</v>
      </c>
      <c r="H2" s="1" t="s">
        <v>1531</v>
      </c>
      <c r="I2" s="1" t="s">
        <v>1641</v>
      </c>
      <c r="J2" s="1" t="s">
        <v>2</v>
      </c>
      <c r="K2" s="8" t="s">
        <v>35</v>
      </c>
      <c r="L2" s="8"/>
      <c r="M2" s="8" t="s">
        <v>89</v>
      </c>
      <c r="N2" s="8"/>
    </row>
    <row r="3" spans="1:14" ht="30" x14ac:dyDescent="0.25">
      <c r="A3" s="3" t="s">
        <v>414</v>
      </c>
      <c r="B3" s="4" t="s">
        <v>6</v>
      </c>
      <c r="C3" s="4" t="s">
        <v>6</v>
      </c>
      <c r="D3" s="4" t="s">
        <v>6</v>
      </c>
      <c r="E3" s="4" t="s">
        <v>6</v>
      </c>
      <c r="F3" s="4" t="s">
        <v>6</v>
      </c>
      <c r="G3" s="4" t="s">
        <v>6</v>
      </c>
      <c r="H3" s="4" t="s">
        <v>6</v>
      </c>
      <c r="I3" s="4" t="s">
        <v>6</v>
      </c>
      <c r="J3" s="4" t="s">
        <v>6</v>
      </c>
      <c r="K3" s="4" t="s">
        <v>6</v>
      </c>
      <c r="L3" s="4"/>
      <c r="M3" s="4" t="s">
        <v>6</v>
      </c>
      <c r="N3" s="4"/>
    </row>
    <row r="4" spans="1:14" x14ac:dyDescent="0.25">
      <c r="A4" s="2" t="s">
        <v>415</v>
      </c>
      <c r="B4" s="4" t="s">
        <v>6</v>
      </c>
      <c r="C4" s="4" t="s">
        <v>6</v>
      </c>
      <c r="D4" s="4" t="s">
        <v>6</v>
      </c>
      <c r="E4" s="4" t="s">
        <v>6</v>
      </c>
      <c r="F4" s="4" t="s">
        <v>6</v>
      </c>
      <c r="G4" s="4" t="s">
        <v>6</v>
      </c>
      <c r="H4" s="4" t="s">
        <v>6</v>
      </c>
      <c r="I4" s="4" t="s">
        <v>6</v>
      </c>
      <c r="J4" s="7">
        <v>-5810</v>
      </c>
      <c r="K4" s="7">
        <v>54275</v>
      </c>
      <c r="L4" s="4"/>
      <c r="M4" s="7">
        <v>72038</v>
      </c>
      <c r="N4" s="4"/>
    </row>
    <row r="5" spans="1:14" x14ac:dyDescent="0.25">
      <c r="A5" s="2" t="s">
        <v>417</v>
      </c>
      <c r="B5" s="4" t="s">
        <v>6</v>
      </c>
      <c r="C5" s="4" t="s">
        <v>6</v>
      </c>
      <c r="D5" s="4" t="s">
        <v>6</v>
      </c>
      <c r="E5" s="4" t="s">
        <v>6</v>
      </c>
      <c r="F5" s="4" t="s">
        <v>6</v>
      </c>
      <c r="G5" s="4" t="s">
        <v>6</v>
      </c>
      <c r="H5" s="4" t="s">
        <v>6</v>
      </c>
      <c r="I5" s="4" t="s">
        <v>6</v>
      </c>
      <c r="J5" s="6">
        <v>1478497</v>
      </c>
      <c r="K5" s="6">
        <v>1313735</v>
      </c>
      <c r="L5" s="4"/>
      <c r="M5" s="6">
        <v>1095837</v>
      </c>
      <c r="N5" s="4"/>
    </row>
    <row r="6" spans="1:14" ht="30" x14ac:dyDescent="0.25">
      <c r="A6" s="2" t="s">
        <v>108</v>
      </c>
      <c r="B6" s="6">
        <v>194800</v>
      </c>
      <c r="C6" s="6">
        <v>463700</v>
      </c>
      <c r="D6" s="6">
        <v>454200</v>
      </c>
      <c r="E6" s="6">
        <v>360000</v>
      </c>
      <c r="F6" s="6">
        <v>200500</v>
      </c>
      <c r="G6" s="6">
        <v>338900</v>
      </c>
      <c r="H6" s="6">
        <v>357000</v>
      </c>
      <c r="I6" s="6">
        <v>471600</v>
      </c>
      <c r="J6" s="6">
        <v>1472687</v>
      </c>
      <c r="K6" s="6">
        <v>1368010</v>
      </c>
      <c r="L6" s="9" t="s">
        <v>38</v>
      </c>
      <c r="M6" s="6">
        <v>1167875</v>
      </c>
      <c r="N6" s="9" t="s">
        <v>38</v>
      </c>
    </row>
    <row r="7" spans="1:14" x14ac:dyDescent="0.25">
      <c r="A7" s="3" t="s">
        <v>418</v>
      </c>
      <c r="B7" s="4" t="s">
        <v>6</v>
      </c>
      <c r="C7" s="4" t="s">
        <v>6</v>
      </c>
      <c r="D7" s="4" t="s">
        <v>6</v>
      </c>
      <c r="E7" s="4" t="s">
        <v>6</v>
      </c>
      <c r="F7" s="4" t="s">
        <v>6</v>
      </c>
      <c r="G7" s="4" t="s">
        <v>6</v>
      </c>
      <c r="H7" s="4" t="s">
        <v>6</v>
      </c>
      <c r="I7" s="4" t="s">
        <v>6</v>
      </c>
      <c r="J7" s="4" t="s">
        <v>6</v>
      </c>
      <c r="K7" s="4" t="s">
        <v>6</v>
      </c>
      <c r="L7" s="4"/>
      <c r="M7" s="4" t="s">
        <v>6</v>
      </c>
      <c r="N7" s="4"/>
    </row>
    <row r="8" spans="1:14" x14ac:dyDescent="0.25">
      <c r="A8" s="2" t="s">
        <v>1642</v>
      </c>
      <c r="B8" s="4" t="s">
        <v>6</v>
      </c>
      <c r="C8" s="4" t="s">
        <v>6</v>
      </c>
      <c r="D8" s="4" t="s">
        <v>6</v>
      </c>
      <c r="E8" s="4" t="s">
        <v>6</v>
      </c>
      <c r="F8" s="4" t="s">
        <v>6</v>
      </c>
      <c r="G8" s="4" t="s">
        <v>6</v>
      </c>
      <c r="H8" s="4" t="s">
        <v>6</v>
      </c>
      <c r="I8" s="4" t="s">
        <v>6</v>
      </c>
      <c r="J8" s="6">
        <v>-56790</v>
      </c>
      <c r="K8" s="6">
        <v>-256931</v>
      </c>
      <c r="L8" s="4"/>
      <c r="M8" s="6">
        <v>6050</v>
      </c>
      <c r="N8" s="4"/>
    </row>
    <row r="9" spans="1:14" x14ac:dyDescent="0.25">
      <c r="A9" s="2" t="s">
        <v>1643</v>
      </c>
      <c r="B9" s="4" t="s">
        <v>6</v>
      </c>
      <c r="C9" s="4" t="s">
        <v>6</v>
      </c>
      <c r="D9" s="4" t="s">
        <v>6</v>
      </c>
      <c r="E9" s="4" t="s">
        <v>6</v>
      </c>
      <c r="F9" s="4" t="s">
        <v>6</v>
      </c>
      <c r="G9" s="4" t="s">
        <v>6</v>
      </c>
      <c r="H9" s="4" t="s">
        <v>6</v>
      </c>
      <c r="I9" s="4" t="s">
        <v>6</v>
      </c>
      <c r="J9" s="6">
        <v>65883</v>
      </c>
      <c r="K9" s="6">
        <v>177325</v>
      </c>
      <c r="L9" s="4"/>
      <c r="M9" s="6">
        <v>15633</v>
      </c>
      <c r="N9" s="4"/>
    </row>
    <row r="10" spans="1:14" ht="30" x14ac:dyDescent="0.25">
      <c r="A10" s="2" t="s">
        <v>1644</v>
      </c>
      <c r="B10" s="4" t="s">
        <v>6</v>
      </c>
      <c r="C10" s="4" t="s">
        <v>6</v>
      </c>
      <c r="D10" s="4" t="s">
        <v>6</v>
      </c>
      <c r="E10" s="4" t="s">
        <v>6</v>
      </c>
      <c r="F10" s="4" t="s">
        <v>6</v>
      </c>
      <c r="G10" s="4" t="s">
        <v>6</v>
      </c>
      <c r="H10" s="4" t="s">
        <v>6</v>
      </c>
      <c r="I10" s="4" t="s">
        <v>6</v>
      </c>
      <c r="J10" s="6">
        <v>9093</v>
      </c>
      <c r="K10" s="6">
        <v>-79606</v>
      </c>
      <c r="L10" s="4"/>
      <c r="M10" s="6">
        <v>21683</v>
      </c>
      <c r="N10" s="4"/>
    </row>
    <row r="11" spans="1:14" x14ac:dyDescent="0.25">
      <c r="A11" s="2" t="s">
        <v>424</v>
      </c>
      <c r="B11" s="4" t="s">
        <v>6</v>
      </c>
      <c r="C11" s="4" t="s">
        <v>6</v>
      </c>
      <c r="D11" s="4" t="s">
        <v>6</v>
      </c>
      <c r="E11" s="4" t="s">
        <v>6</v>
      </c>
      <c r="F11" s="4" t="s">
        <v>6</v>
      </c>
      <c r="G11" s="4" t="s">
        <v>6</v>
      </c>
      <c r="H11" s="4" t="s">
        <v>6</v>
      </c>
      <c r="I11" s="4" t="s">
        <v>6</v>
      </c>
      <c r="J11" s="6">
        <v>7141</v>
      </c>
      <c r="K11" s="6">
        <v>8104</v>
      </c>
      <c r="L11" s="4"/>
      <c r="M11" s="6">
        <v>5609</v>
      </c>
      <c r="N11" s="4"/>
    </row>
    <row r="12" spans="1:14" x14ac:dyDescent="0.25">
      <c r="A12" s="2" t="s">
        <v>1645</v>
      </c>
      <c r="B12" s="4" t="s">
        <v>6</v>
      </c>
      <c r="C12" s="4" t="s">
        <v>6</v>
      </c>
      <c r="D12" s="4" t="s">
        <v>6</v>
      </c>
      <c r="E12" s="4" t="s">
        <v>6</v>
      </c>
      <c r="F12" s="4" t="s">
        <v>6</v>
      </c>
      <c r="G12" s="4" t="s">
        <v>6</v>
      </c>
      <c r="H12" s="4" t="s">
        <v>6</v>
      </c>
      <c r="I12" s="4" t="s">
        <v>6</v>
      </c>
      <c r="J12" s="6">
        <v>477715</v>
      </c>
      <c r="K12" s="6">
        <v>472701</v>
      </c>
      <c r="L12" s="4"/>
      <c r="M12" s="6">
        <v>471960</v>
      </c>
      <c r="N12" s="4"/>
    </row>
    <row r="13" spans="1:14" x14ac:dyDescent="0.25">
      <c r="A13" s="2" t="s">
        <v>1646</v>
      </c>
      <c r="B13" s="4" t="s">
        <v>6</v>
      </c>
      <c r="C13" s="4" t="s">
        <v>6</v>
      </c>
      <c r="D13" s="4" t="s">
        <v>6</v>
      </c>
      <c r="E13" s="4" t="s">
        <v>6</v>
      </c>
      <c r="F13" s="4" t="s">
        <v>6</v>
      </c>
      <c r="G13" s="4" t="s">
        <v>6</v>
      </c>
      <c r="H13" s="4" t="s">
        <v>6</v>
      </c>
      <c r="I13" s="4" t="s">
        <v>6</v>
      </c>
      <c r="J13" s="6">
        <v>90601</v>
      </c>
      <c r="K13" s="6">
        <v>160317</v>
      </c>
      <c r="L13" s="4"/>
      <c r="M13" s="6">
        <v>129425</v>
      </c>
      <c r="N13" s="4"/>
    </row>
    <row r="14" spans="1:14" ht="30" x14ac:dyDescent="0.25">
      <c r="A14" s="2" t="s">
        <v>1647</v>
      </c>
      <c r="B14" s="4" t="s">
        <v>6</v>
      </c>
      <c r="C14" s="4" t="s">
        <v>6</v>
      </c>
      <c r="D14" s="4" t="s">
        <v>6</v>
      </c>
      <c r="E14" s="4" t="s">
        <v>6</v>
      </c>
      <c r="F14" s="4" t="s">
        <v>6</v>
      </c>
      <c r="G14" s="4" t="s">
        <v>6</v>
      </c>
      <c r="H14" s="4" t="s">
        <v>6</v>
      </c>
      <c r="I14" s="4" t="s">
        <v>6</v>
      </c>
      <c r="J14" s="6">
        <v>568316</v>
      </c>
      <c r="K14" s="6">
        <v>633018</v>
      </c>
      <c r="L14" s="4"/>
      <c r="M14" s="6">
        <v>601385</v>
      </c>
      <c r="N14" s="4"/>
    </row>
    <row r="15" spans="1:14" ht="17.25" x14ac:dyDescent="0.25">
      <c r="A15" s="2" t="s">
        <v>191</v>
      </c>
      <c r="B15" s="4" t="s">
        <v>6</v>
      </c>
      <c r="C15" s="4" t="s">
        <v>6</v>
      </c>
      <c r="D15" s="4" t="s">
        <v>6</v>
      </c>
      <c r="E15" s="4" t="s">
        <v>6</v>
      </c>
      <c r="F15" s="4" t="s">
        <v>6</v>
      </c>
      <c r="G15" s="4" t="s">
        <v>6</v>
      </c>
      <c r="H15" s="4" t="s">
        <v>6</v>
      </c>
      <c r="I15" s="4" t="s">
        <v>6</v>
      </c>
      <c r="J15" s="7">
        <v>584550</v>
      </c>
      <c r="K15" s="7">
        <v>561516</v>
      </c>
      <c r="L15" s="9" t="s">
        <v>38</v>
      </c>
      <c r="M15" s="7">
        <v>628677</v>
      </c>
      <c r="N15" s="9" t="s">
        <v>38</v>
      </c>
    </row>
    <row r="16" spans="1:14" x14ac:dyDescent="0.25">
      <c r="A16" s="10"/>
      <c r="B16" s="10"/>
      <c r="C16" s="10"/>
      <c r="D16" s="10"/>
      <c r="E16" s="10"/>
      <c r="F16" s="10"/>
      <c r="G16" s="10"/>
      <c r="H16" s="10"/>
      <c r="I16" s="10"/>
      <c r="J16" s="10"/>
      <c r="K16" s="10"/>
      <c r="L16" s="10"/>
      <c r="M16" s="10"/>
      <c r="N16" s="10"/>
    </row>
    <row r="17" spans="1:14" ht="15" customHeight="1" x14ac:dyDescent="0.25">
      <c r="A17" s="2" t="s">
        <v>38</v>
      </c>
      <c r="B17" s="11" t="s">
        <v>74</v>
      </c>
      <c r="C17" s="11"/>
      <c r="D17" s="11"/>
      <c r="E17" s="11"/>
      <c r="F17" s="11"/>
      <c r="G17" s="11"/>
      <c r="H17" s="11"/>
      <c r="I17" s="11"/>
      <c r="J17" s="11"/>
      <c r="K17" s="11"/>
      <c r="L17" s="11"/>
      <c r="M17" s="11"/>
      <c r="N17" s="11"/>
    </row>
  </sheetData>
  <mergeCells count="6">
    <mergeCell ref="B1:I1"/>
    <mergeCell ref="J1:N1"/>
    <mergeCell ref="K2:L2"/>
    <mergeCell ref="M2:N2"/>
    <mergeCell ref="A16:N16"/>
    <mergeCell ref="B17:N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648</v>
      </c>
      <c r="B1" s="8" t="s">
        <v>1</v>
      </c>
      <c r="C1" s="8"/>
      <c r="D1" s="8"/>
    </row>
    <row r="2" spans="1:4" x14ac:dyDescent="0.25">
      <c r="A2" s="8"/>
      <c r="B2" s="1" t="s">
        <v>2</v>
      </c>
      <c r="C2" s="1" t="s">
        <v>35</v>
      </c>
      <c r="D2" s="1" t="s">
        <v>89</v>
      </c>
    </row>
    <row r="3" spans="1:4" x14ac:dyDescent="0.25">
      <c r="A3" s="3" t="s">
        <v>1649</v>
      </c>
      <c r="B3" s="4" t="s">
        <v>6</v>
      </c>
      <c r="C3" s="4" t="s">
        <v>6</v>
      </c>
      <c r="D3" s="4" t="s">
        <v>6</v>
      </c>
    </row>
    <row r="4" spans="1:4" ht="30" x14ac:dyDescent="0.25">
      <c r="A4" s="2" t="s">
        <v>1650</v>
      </c>
      <c r="B4" s="7">
        <v>7435000</v>
      </c>
      <c r="C4" s="7">
        <v>5920000</v>
      </c>
      <c r="D4" s="7">
        <v>8775000</v>
      </c>
    </row>
    <row r="5" spans="1:4" ht="30" x14ac:dyDescent="0.25">
      <c r="A5" s="2" t="s">
        <v>1651</v>
      </c>
      <c r="B5" s="6">
        <v>109769000</v>
      </c>
      <c r="C5" s="4" t="s">
        <v>6</v>
      </c>
      <c r="D5" s="4" t="s">
        <v>6</v>
      </c>
    </row>
    <row r="6" spans="1:4" ht="30" x14ac:dyDescent="0.25">
      <c r="A6" s="2" t="s">
        <v>1652</v>
      </c>
      <c r="B6" s="6">
        <v>6677000000</v>
      </c>
      <c r="C6" s="4" t="s">
        <v>6</v>
      </c>
      <c r="D6" s="4" t="s">
        <v>6</v>
      </c>
    </row>
    <row r="7" spans="1:4" x14ac:dyDescent="0.25">
      <c r="A7" s="2" t="s">
        <v>1653</v>
      </c>
      <c r="B7" s="6">
        <v>651000000</v>
      </c>
      <c r="C7" s="4" t="s">
        <v>6</v>
      </c>
      <c r="D7" s="4" t="s">
        <v>6</v>
      </c>
    </row>
    <row r="8" spans="1:4" ht="30" x14ac:dyDescent="0.25">
      <c r="A8" s="2" t="s">
        <v>1654</v>
      </c>
      <c r="B8" s="281">
        <v>0.05</v>
      </c>
      <c r="C8" s="4" t="s">
        <v>6</v>
      </c>
      <c r="D8" s="4" t="s">
        <v>6</v>
      </c>
    </row>
    <row r="9" spans="1:4" ht="30" x14ac:dyDescent="0.25">
      <c r="A9" s="2" t="s">
        <v>1655</v>
      </c>
      <c r="B9" s="6">
        <v>146000</v>
      </c>
      <c r="C9" s="6">
        <v>975000</v>
      </c>
      <c r="D9" s="4" t="s">
        <v>6</v>
      </c>
    </row>
    <row r="10" spans="1:4" ht="30" x14ac:dyDescent="0.25">
      <c r="A10" s="2" t="s">
        <v>1656</v>
      </c>
      <c r="B10" s="6">
        <v>829000</v>
      </c>
      <c r="C10" s="6">
        <v>1000</v>
      </c>
      <c r="D10" s="6">
        <v>34000</v>
      </c>
    </row>
    <row r="11" spans="1:4" ht="45" x14ac:dyDescent="0.25">
      <c r="A11" s="2" t="s">
        <v>1657</v>
      </c>
      <c r="B11" s="6">
        <v>1000000</v>
      </c>
      <c r="C11" s="4" t="s">
        <v>6</v>
      </c>
      <c r="D11" s="4" t="s">
        <v>6</v>
      </c>
    </row>
    <row r="12" spans="1:4" ht="45" x14ac:dyDescent="0.25">
      <c r="A12" s="2" t="s">
        <v>1657</v>
      </c>
      <c r="B12" s="7">
        <v>2000000</v>
      </c>
      <c r="C12" s="4" t="s">
        <v>6</v>
      </c>
      <c r="D12" s="4" t="s">
        <v>6</v>
      </c>
    </row>
    <row r="13" spans="1:4" x14ac:dyDescent="0.25">
      <c r="A13" s="2" t="s">
        <v>1580</v>
      </c>
      <c r="B13" s="4" t="s">
        <v>6</v>
      </c>
      <c r="C13" s="4" t="s">
        <v>6</v>
      </c>
      <c r="D13" s="4" t="s">
        <v>6</v>
      </c>
    </row>
    <row r="14" spans="1:4" x14ac:dyDescent="0.25">
      <c r="A14" s="3" t="s">
        <v>1649</v>
      </c>
      <c r="B14" s="4" t="s">
        <v>6</v>
      </c>
      <c r="C14" s="4" t="s">
        <v>6</v>
      </c>
      <c r="D14" s="4" t="s">
        <v>6</v>
      </c>
    </row>
    <row r="15" spans="1:4" ht="45" x14ac:dyDescent="0.25">
      <c r="A15" s="2" t="s">
        <v>1658</v>
      </c>
      <c r="B15" s="4" t="s">
        <v>1659</v>
      </c>
      <c r="C15" s="4" t="s">
        <v>6</v>
      </c>
      <c r="D15" s="4" t="s">
        <v>6</v>
      </c>
    </row>
    <row r="16" spans="1:4" x14ac:dyDescent="0.25">
      <c r="A16" s="2" t="s">
        <v>1660</v>
      </c>
      <c r="B16" s="4" t="s">
        <v>6</v>
      </c>
      <c r="C16" s="4" t="s">
        <v>6</v>
      </c>
      <c r="D16" s="4" t="s">
        <v>6</v>
      </c>
    </row>
    <row r="17" spans="1:4" x14ac:dyDescent="0.25">
      <c r="A17" s="3" t="s">
        <v>1649</v>
      </c>
      <c r="B17" s="4" t="s">
        <v>6</v>
      </c>
      <c r="C17" s="4" t="s">
        <v>6</v>
      </c>
      <c r="D17" s="4" t="s">
        <v>6</v>
      </c>
    </row>
    <row r="18" spans="1:4" ht="45" x14ac:dyDescent="0.25">
      <c r="A18" s="2" t="s">
        <v>1658</v>
      </c>
      <c r="B18" s="4" t="s">
        <v>1661</v>
      </c>
      <c r="C18" s="4" t="s">
        <v>6</v>
      </c>
      <c r="D18" s="4" t="s">
        <v>6</v>
      </c>
    </row>
    <row r="19" spans="1:4" x14ac:dyDescent="0.25">
      <c r="A19" s="2" t="s">
        <v>1662</v>
      </c>
      <c r="B19" s="4" t="s">
        <v>6</v>
      </c>
      <c r="C19" s="4" t="s">
        <v>6</v>
      </c>
      <c r="D19" s="4" t="s">
        <v>6</v>
      </c>
    </row>
    <row r="20" spans="1:4" x14ac:dyDescent="0.25">
      <c r="A20" s="3" t="s">
        <v>1649</v>
      </c>
      <c r="B20" s="4" t="s">
        <v>6</v>
      </c>
      <c r="C20" s="4" t="s">
        <v>6</v>
      </c>
      <c r="D20" s="4" t="s">
        <v>6</v>
      </c>
    </row>
    <row r="21" spans="1:4" ht="45" x14ac:dyDescent="0.25">
      <c r="A21" s="2" t="s">
        <v>1658</v>
      </c>
      <c r="B21" s="4" t="s">
        <v>1663</v>
      </c>
      <c r="C21" s="4" t="s">
        <v>6</v>
      </c>
      <c r="D21" s="4" t="s">
        <v>6</v>
      </c>
    </row>
    <row r="22" spans="1:4" x14ac:dyDescent="0.25">
      <c r="A22" s="2" t="s">
        <v>1579</v>
      </c>
      <c r="B22" s="4" t="s">
        <v>6</v>
      </c>
      <c r="C22" s="4" t="s">
        <v>6</v>
      </c>
      <c r="D22" s="4" t="s">
        <v>6</v>
      </c>
    </row>
    <row r="23" spans="1:4" x14ac:dyDescent="0.25">
      <c r="A23" s="3" t="s">
        <v>1649</v>
      </c>
      <c r="B23" s="4" t="s">
        <v>6</v>
      </c>
      <c r="C23" s="4" t="s">
        <v>6</v>
      </c>
      <c r="D23" s="4" t="s">
        <v>6</v>
      </c>
    </row>
    <row r="24" spans="1:4" ht="45" x14ac:dyDescent="0.25">
      <c r="A24" s="2" t="s">
        <v>1658</v>
      </c>
      <c r="B24" s="4" t="s">
        <v>1664</v>
      </c>
      <c r="C24" s="4" t="s">
        <v>6</v>
      </c>
      <c r="D24" s="4" t="s">
        <v>6</v>
      </c>
    </row>
    <row r="25" spans="1:4" x14ac:dyDescent="0.25">
      <c r="A25" s="2" t="s">
        <v>188</v>
      </c>
      <c r="B25" s="4" t="s">
        <v>6</v>
      </c>
      <c r="C25" s="4" t="s">
        <v>6</v>
      </c>
      <c r="D25" s="4" t="s">
        <v>6</v>
      </c>
    </row>
    <row r="26" spans="1:4" x14ac:dyDescent="0.25">
      <c r="A26" s="3" t="s">
        <v>1649</v>
      </c>
      <c r="B26" s="4" t="s">
        <v>6</v>
      </c>
      <c r="C26" s="4" t="s">
        <v>6</v>
      </c>
      <c r="D26" s="4" t="s">
        <v>6</v>
      </c>
    </row>
    <row r="27" spans="1:4" ht="30" x14ac:dyDescent="0.25">
      <c r="A27" s="2" t="s">
        <v>1665</v>
      </c>
      <c r="B27" s="281">
        <v>0.5</v>
      </c>
      <c r="C27" s="4" t="s">
        <v>6</v>
      </c>
      <c r="D27" s="4" t="s">
        <v>6</v>
      </c>
    </row>
    <row r="28" spans="1:4" ht="30" x14ac:dyDescent="0.25">
      <c r="A28" s="2" t="s">
        <v>1666</v>
      </c>
      <c r="B28" s="4" t="s">
        <v>6</v>
      </c>
      <c r="C28" s="4" t="s">
        <v>6</v>
      </c>
      <c r="D28" s="4" t="s">
        <v>6</v>
      </c>
    </row>
    <row r="29" spans="1:4" x14ac:dyDescent="0.25">
      <c r="A29" s="3" t="s">
        <v>1649</v>
      </c>
      <c r="B29" s="4" t="s">
        <v>6</v>
      </c>
      <c r="C29" s="4" t="s">
        <v>6</v>
      </c>
      <c r="D29" s="4" t="s">
        <v>6</v>
      </c>
    </row>
    <row r="30" spans="1:4" ht="30" x14ac:dyDescent="0.25">
      <c r="A30" s="2" t="s">
        <v>1667</v>
      </c>
      <c r="B30" s="4" t="s">
        <v>1668</v>
      </c>
      <c r="C30" s="4" t="s">
        <v>6</v>
      </c>
      <c r="D30" s="4" t="s">
        <v>6</v>
      </c>
    </row>
    <row r="31" spans="1:4" ht="30" x14ac:dyDescent="0.25">
      <c r="A31" s="2" t="s">
        <v>1669</v>
      </c>
      <c r="B31" s="4" t="s">
        <v>6</v>
      </c>
      <c r="C31" s="4" t="s">
        <v>6</v>
      </c>
      <c r="D31" s="4" t="s">
        <v>6</v>
      </c>
    </row>
    <row r="32" spans="1:4" x14ac:dyDescent="0.25">
      <c r="A32" s="3" t="s">
        <v>1649</v>
      </c>
      <c r="B32" s="4" t="s">
        <v>6</v>
      </c>
      <c r="C32" s="4" t="s">
        <v>6</v>
      </c>
      <c r="D32" s="4" t="s">
        <v>6</v>
      </c>
    </row>
    <row r="33" spans="1:4" ht="30" x14ac:dyDescent="0.25">
      <c r="A33" s="2" t="s">
        <v>1667</v>
      </c>
      <c r="B33" s="4" t="s">
        <v>1620</v>
      </c>
      <c r="C33" s="4" t="s">
        <v>6</v>
      </c>
      <c r="D3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85546875" customWidth="1"/>
    <col min="3" max="3" width="11.42578125" customWidth="1"/>
    <col min="4" max="4" width="3" customWidth="1"/>
    <col min="5" max="5" width="11.42578125" customWidth="1"/>
    <col min="6" max="6" width="3" customWidth="1"/>
  </cols>
  <sheetData>
    <row r="1" spans="1:6" ht="15" customHeight="1" x14ac:dyDescent="0.25">
      <c r="A1" s="1" t="s">
        <v>1670</v>
      </c>
      <c r="B1" s="8" t="s">
        <v>1</v>
      </c>
      <c r="C1" s="8"/>
      <c r="D1" s="8"/>
      <c r="E1" s="8"/>
      <c r="F1" s="8"/>
    </row>
    <row r="2" spans="1:6" ht="30" x14ac:dyDescent="0.25">
      <c r="A2" s="1" t="s">
        <v>34</v>
      </c>
      <c r="B2" s="1" t="s">
        <v>2</v>
      </c>
      <c r="C2" s="8" t="s">
        <v>35</v>
      </c>
      <c r="D2" s="8"/>
      <c r="E2" s="8" t="s">
        <v>89</v>
      </c>
      <c r="F2" s="8"/>
    </row>
    <row r="3" spans="1:6" x14ac:dyDescent="0.25">
      <c r="A3" s="3" t="s">
        <v>411</v>
      </c>
      <c r="B3" s="4" t="s">
        <v>6</v>
      </c>
      <c r="C3" s="4" t="s">
        <v>6</v>
      </c>
      <c r="D3" s="4"/>
      <c r="E3" s="4" t="s">
        <v>6</v>
      </c>
      <c r="F3" s="4"/>
    </row>
    <row r="4" spans="1:6" ht="30" x14ac:dyDescent="0.25">
      <c r="A4" s="2" t="s">
        <v>428</v>
      </c>
      <c r="B4" s="7">
        <v>515440</v>
      </c>
      <c r="C4" s="7">
        <v>478804</v>
      </c>
      <c r="D4" s="4"/>
      <c r="E4" s="7">
        <v>408756</v>
      </c>
      <c r="F4" s="4"/>
    </row>
    <row r="5" spans="1:6" ht="45" x14ac:dyDescent="0.25">
      <c r="A5" s="2" t="s">
        <v>429</v>
      </c>
      <c r="B5" s="6">
        <v>31752</v>
      </c>
      <c r="C5" s="6">
        <v>7710</v>
      </c>
      <c r="D5" s="4"/>
      <c r="E5" s="6">
        <v>-10682</v>
      </c>
      <c r="F5" s="4"/>
    </row>
    <row r="6" spans="1:6" ht="30" x14ac:dyDescent="0.25">
      <c r="A6" s="2" t="s">
        <v>431</v>
      </c>
      <c r="B6" s="6">
        <v>4642</v>
      </c>
      <c r="C6" s="6">
        <v>5268</v>
      </c>
      <c r="D6" s="4"/>
      <c r="E6" s="6">
        <v>3646</v>
      </c>
      <c r="F6" s="4"/>
    </row>
    <row r="7" spans="1:6" ht="30" x14ac:dyDescent="0.25">
      <c r="A7" s="2" t="s">
        <v>432</v>
      </c>
      <c r="B7" s="6">
        <v>-133526</v>
      </c>
      <c r="C7" s="6">
        <v>-108077</v>
      </c>
      <c r="D7" s="4"/>
      <c r="E7" s="4">
        <v>0</v>
      </c>
      <c r="F7" s="4"/>
    </row>
    <row r="8" spans="1:6" ht="45" x14ac:dyDescent="0.25">
      <c r="A8" s="2" t="s">
        <v>435</v>
      </c>
      <c r="B8" s="6">
        <v>129588</v>
      </c>
      <c r="C8" s="6">
        <v>87558</v>
      </c>
      <c r="D8" s="4"/>
      <c r="E8" s="6">
        <v>102714</v>
      </c>
      <c r="F8" s="4"/>
    </row>
    <row r="9" spans="1:6" ht="30" x14ac:dyDescent="0.25">
      <c r="A9" s="2" t="s">
        <v>436</v>
      </c>
      <c r="B9" s="6">
        <v>35475</v>
      </c>
      <c r="C9" s="6">
        <v>70000</v>
      </c>
      <c r="D9" s="4"/>
      <c r="E9" s="6">
        <v>129010</v>
      </c>
      <c r="F9" s="4"/>
    </row>
    <row r="10" spans="1:6" ht="30" x14ac:dyDescent="0.25">
      <c r="A10" s="2" t="s">
        <v>437</v>
      </c>
      <c r="B10" s="4">
        <v>0</v>
      </c>
      <c r="C10" s="4">
        <v>0</v>
      </c>
      <c r="D10" s="4"/>
      <c r="E10" s="6">
        <v>-25573</v>
      </c>
      <c r="F10" s="4"/>
    </row>
    <row r="11" spans="1:6" x14ac:dyDescent="0.25">
      <c r="A11" s="2" t="s">
        <v>439</v>
      </c>
      <c r="B11" s="6">
        <v>1179</v>
      </c>
      <c r="C11" s="6">
        <v>20253</v>
      </c>
      <c r="D11" s="4"/>
      <c r="E11" s="6">
        <v>20806</v>
      </c>
      <c r="F11" s="4"/>
    </row>
    <row r="12" spans="1:6" ht="17.25" x14ac:dyDescent="0.25">
      <c r="A12" s="2" t="s">
        <v>191</v>
      </c>
      <c r="B12" s="7">
        <v>584550</v>
      </c>
      <c r="C12" s="7">
        <v>561516</v>
      </c>
      <c r="D12" s="9" t="s">
        <v>38</v>
      </c>
      <c r="E12" s="7">
        <v>628677</v>
      </c>
      <c r="F12" s="9" t="s">
        <v>38</v>
      </c>
    </row>
    <row r="13" spans="1:6" x14ac:dyDescent="0.25">
      <c r="A13" s="10"/>
      <c r="B13" s="10"/>
      <c r="C13" s="10"/>
      <c r="D13" s="10"/>
      <c r="E13" s="10"/>
      <c r="F13" s="10"/>
    </row>
    <row r="14" spans="1:6" ht="15" customHeight="1" x14ac:dyDescent="0.25">
      <c r="A14" s="2" t="s">
        <v>38</v>
      </c>
      <c r="B14" s="11" t="s">
        <v>74</v>
      </c>
      <c r="C14" s="11"/>
      <c r="D14" s="11"/>
      <c r="E14" s="11"/>
      <c r="F14" s="11"/>
    </row>
  </sheetData>
  <mergeCells count="5">
    <mergeCell ref="B1:F1"/>
    <mergeCell ref="C2:D2"/>
    <mergeCell ref="E2:F2"/>
    <mergeCell ref="A13:F13"/>
    <mergeCell ref="B14:F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1</v>
      </c>
      <c r="B1" s="8" t="s">
        <v>2</v>
      </c>
      <c r="C1" s="8" t="s">
        <v>35</v>
      </c>
    </row>
    <row r="2" spans="1:3" ht="30" x14ac:dyDescent="0.25">
      <c r="A2" s="1" t="s">
        <v>34</v>
      </c>
      <c r="B2" s="8"/>
      <c r="C2" s="8"/>
    </row>
    <row r="3" spans="1:3" x14ac:dyDescent="0.25">
      <c r="A3" s="3" t="s">
        <v>441</v>
      </c>
      <c r="B3" s="4" t="s">
        <v>6</v>
      </c>
      <c r="C3" s="4" t="s">
        <v>6</v>
      </c>
    </row>
    <row r="4" spans="1:3" x14ac:dyDescent="0.25">
      <c r="A4" s="2" t="s">
        <v>442</v>
      </c>
      <c r="B4" s="7">
        <v>708947</v>
      </c>
      <c r="C4" s="7">
        <v>658588</v>
      </c>
    </row>
    <row r="5" spans="1:3" x14ac:dyDescent="0.25">
      <c r="A5" s="2" t="s">
        <v>443</v>
      </c>
      <c r="B5" s="6">
        <v>79111</v>
      </c>
      <c r="C5" s="6">
        <v>78100</v>
      </c>
    </row>
    <row r="6" spans="1:3" ht="30" x14ac:dyDescent="0.25">
      <c r="A6" s="2" t="s">
        <v>444</v>
      </c>
      <c r="B6" s="6">
        <v>175446</v>
      </c>
      <c r="C6" s="6">
        <v>197912</v>
      </c>
    </row>
    <row r="7" spans="1:3" x14ac:dyDescent="0.25">
      <c r="A7" s="2" t="s">
        <v>445</v>
      </c>
      <c r="B7" s="6">
        <v>49536</v>
      </c>
      <c r="C7" s="6">
        <v>37253</v>
      </c>
    </row>
    <row r="8" spans="1:3" x14ac:dyDescent="0.25">
      <c r="A8" s="2" t="s">
        <v>446</v>
      </c>
      <c r="B8" s="6">
        <v>19896</v>
      </c>
      <c r="C8" s="6">
        <v>18594</v>
      </c>
    </row>
    <row r="9" spans="1:3" x14ac:dyDescent="0.25">
      <c r="A9" s="2" t="s">
        <v>447</v>
      </c>
      <c r="B9" s="6">
        <v>23352</v>
      </c>
      <c r="C9" s="6">
        <v>32500</v>
      </c>
    </row>
    <row r="10" spans="1:3" x14ac:dyDescent="0.25">
      <c r="A10" s="2" t="s">
        <v>448</v>
      </c>
      <c r="B10" s="6">
        <v>1056288</v>
      </c>
      <c r="C10" s="6">
        <v>1022947</v>
      </c>
    </row>
    <row r="11" spans="1:3" x14ac:dyDescent="0.25">
      <c r="A11" s="2" t="s">
        <v>449</v>
      </c>
      <c r="B11" s="6">
        <v>-633735</v>
      </c>
      <c r="C11" s="6">
        <v>-523966</v>
      </c>
    </row>
    <row r="12" spans="1:3" x14ac:dyDescent="0.25">
      <c r="A12" s="2" t="s">
        <v>452</v>
      </c>
      <c r="B12" s="6">
        <v>422553</v>
      </c>
      <c r="C12" s="6">
        <v>498981</v>
      </c>
    </row>
    <row r="13" spans="1:3" x14ac:dyDescent="0.25">
      <c r="A13" s="3" t="s">
        <v>453</v>
      </c>
      <c r="B13" s="4" t="s">
        <v>6</v>
      </c>
      <c r="C13" s="4" t="s">
        <v>6</v>
      </c>
    </row>
    <row r="14" spans="1:3" x14ac:dyDescent="0.25">
      <c r="A14" s="2" t="s">
        <v>283</v>
      </c>
      <c r="B14" s="6">
        <v>-747561</v>
      </c>
      <c r="C14" s="6">
        <v>-808311</v>
      </c>
    </row>
    <row r="15" spans="1:3" ht="30" x14ac:dyDescent="0.25">
      <c r="A15" s="2" t="s">
        <v>456</v>
      </c>
      <c r="B15" s="6">
        <v>-1040251</v>
      </c>
      <c r="C15" s="6">
        <v>-1077867</v>
      </c>
    </row>
    <row r="16" spans="1:3" x14ac:dyDescent="0.25">
      <c r="A16" s="2" t="s">
        <v>459</v>
      </c>
      <c r="B16" s="6">
        <v>-38849</v>
      </c>
      <c r="C16" s="6">
        <v>-70710</v>
      </c>
    </row>
    <row r="17" spans="1:3" x14ac:dyDescent="0.25">
      <c r="A17" s="2" t="s">
        <v>462</v>
      </c>
      <c r="B17" s="6">
        <v>-1826661</v>
      </c>
      <c r="C17" s="6">
        <v>-1956888</v>
      </c>
    </row>
    <row r="18" spans="1:3" x14ac:dyDescent="0.25">
      <c r="A18" s="2" t="s">
        <v>465</v>
      </c>
      <c r="B18" s="7">
        <v>-1404108</v>
      </c>
      <c r="C18" s="7">
        <v>-14579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8" t="s">
        <v>1</v>
      </c>
      <c r="C1" s="8"/>
      <c r="D1" s="8"/>
    </row>
    <row r="2" spans="1:4" ht="30" x14ac:dyDescent="0.25">
      <c r="A2" s="1" t="s">
        <v>34</v>
      </c>
      <c r="B2" s="1" t="s">
        <v>2</v>
      </c>
      <c r="C2" s="1" t="s">
        <v>35</v>
      </c>
      <c r="D2" s="1" t="s">
        <v>89</v>
      </c>
    </row>
    <row r="3" spans="1:4" x14ac:dyDescent="0.25">
      <c r="A3" s="3" t="s">
        <v>411</v>
      </c>
      <c r="B3" s="4" t="s">
        <v>6</v>
      </c>
      <c r="C3" s="4" t="s">
        <v>6</v>
      </c>
      <c r="D3" s="4" t="s">
        <v>6</v>
      </c>
    </row>
    <row r="4" spans="1:4" x14ac:dyDescent="0.25">
      <c r="A4" s="2" t="s">
        <v>1673</v>
      </c>
      <c r="B4" s="7">
        <v>16611</v>
      </c>
      <c r="C4" s="7">
        <v>18857</v>
      </c>
      <c r="D4" s="7">
        <v>23196</v>
      </c>
    </row>
    <row r="5" spans="1:4" ht="30" x14ac:dyDescent="0.25">
      <c r="A5" s="2" t="s">
        <v>473</v>
      </c>
      <c r="B5" s="6">
        <v>2486</v>
      </c>
      <c r="C5" s="6">
        <v>1258</v>
      </c>
      <c r="D5" s="6">
        <v>1294</v>
      </c>
    </row>
    <row r="6" spans="1:4" x14ac:dyDescent="0.25">
      <c r="A6" s="2" t="s">
        <v>474</v>
      </c>
      <c r="B6" s="6">
        <v>-12731</v>
      </c>
      <c r="C6" s="6">
        <v>-3504</v>
      </c>
      <c r="D6" s="6">
        <v>-5633</v>
      </c>
    </row>
    <row r="7" spans="1:4" x14ac:dyDescent="0.25">
      <c r="A7" s="2" t="s">
        <v>1674</v>
      </c>
      <c r="B7" s="7">
        <v>6366</v>
      </c>
      <c r="C7" s="7">
        <v>16611</v>
      </c>
      <c r="D7" s="7">
        <v>188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5703125" bestFit="1" customWidth="1"/>
    <col min="5" max="5" width="2.5703125" bestFit="1" customWidth="1"/>
    <col min="6" max="6" width="11.5703125" bestFit="1" customWidth="1"/>
    <col min="7" max="7" width="2.5703125" bestFit="1" customWidth="1"/>
    <col min="8" max="8" width="12.42578125" bestFit="1" customWidth="1"/>
    <col min="9" max="9" width="19.85546875" bestFit="1" customWidth="1"/>
    <col min="10" max="10" width="29.28515625" bestFit="1" customWidth="1"/>
    <col min="11" max="12" width="36.5703125" bestFit="1" customWidth="1"/>
    <col min="13" max="13" width="26.5703125" bestFit="1" customWidth="1"/>
    <col min="14" max="16" width="23.140625" bestFit="1" customWidth="1"/>
    <col min="17" max="19" width="36.5703125" bestFit="1" customWidth="1"/>
    <col min="20" max="22" width="24.140625" bestFit="1" customWidth="1"/>
    <col min="23" max="39" width="36.5703125" bestFit="1" customWidth="1"/>
    <col min="40" max="42" width="27.7109375" bestFit="1" customWidth="1"/>
  </cols>
  <sheetData>
    <row r="1" spans="1:42" ht="15" customHeight="1" x14ac:dyDescent="0.25">
      <c r="A1" s="8" t="s">
        <v>1675</v>
      </c>
      <c r="B1" s="1" t="s">
        <v>1525</v>
      </c>
      <c r="C1" s="8" t="s">
        <v>1</v>
      </c>
      <c r="D1" s="8"/>
      <c r="E1" s="8"/>
      <c r="F1" s="8"/>
      <c r="G1" s="8"/>
      <c r="H1" s="1"/>
      <c r="I1" s="8" t="s">
        <v>1</v>
      </c>
      <c r="J1" s="8"/>
      <c r="K1" s="8"/>
      <c r="L1" s="8"/>
      <c r="M1" s="8"/>
      <c r="N1" s="1"/>
      <c r="O1" s="1"/>
      <c r="P1" s="1"/>
      <c r="Q1" s="8" t="s">
        <v>1</v>
      </c>
      <c r="R1" s="8"/>
      <c r="S1" s="8"/>
      <c r="T1" s="8"/>
      <c r="U1" s="8"/>
      <c r="V1" s="1"/>
      <c r="W1" s="8" t="s">
        <v>1</v>
      </c>
      <c r="X1" s="8"/>
      <c r="Y1" s="8"/>
      <c r="Z1" s="8"/>
      <c r="AA1" s="8"/>
      <c r="AB1" s="8"/>
      <c r="AC1" s="8"/>
      <c r="AD1" s="8"/>
      <c r="AE1" s="8"/>
      <c r="AF1" s="8"/>
      <c r="AG1" s="8"/>
      <c r="AH1" s="8"/>
      <c r="AI1" s="8"/>
      <c r="AJ1" s="8"/>
      <c r="AK1" s="8"/>
      <c r="AL1" s="8"/>
      <c r="AM1" s="8"/>
      <c r="AN1" s="8"/>
      <c r="AO1" s="8"/>
      <c r="AP1" s="8"/>
    </row>
    <row r="2" spans="1:42" ht="15" customHeight="1" x14ac:dyDescent="0.25">
      <c r="A2" s="8"/>
      <c r="B2" s="1" t="s">
        <v>1676</v>
      </c>
      <c r="C2" s="1" t="s">
        <v>2</v>
      </c>
      <c r="D2" s="8" t="s">
        <v>35</v>
      </c>
      <c r="E2" s="8"/>
      <c r="F2" s="8" t="s">
        <v>89</v>
      </c>
      <c r="G2" s="8"/>
      <c r="H2" s="8" t="s">
        <v>1534</v>
      </c>
      <c r="I2" s="1" t="s">
        <v>2</v>
      </c>
      <c r="J2" s="1" t="s">
        <v>2</v>
      </c>
      <c r="K2" s="1" t="s">
        <v>2</v>
      </c>
      <c r="L2" s="1" t="s">
        <v>2</v>
      </c>
      <c r="M2" s="1" t="s">
        <v>2</v>
      </c>
      <c r="N2" s="1" t="s">
        <v>35</v>
      </c>
      <c r="O2" s="1" t="s">
        <v>89</v>
      </c>
      <c r="P2" s="1" t="s">
        <v>1575</v>
      </c>
      <c r="Q2" s="1" t="s">
        <v>2</v>
      </c>
      <c r="R2" s="1" t="s">
        <v>35</v>
      </c>
      <c r="S2" s="1" t="s">
        <v>89</v>
      </c>
      <c r="T2" s="1" t="s">
        <v>2</v>
      </c>
      <c r="U2" s="1" t="s">
        <v>35</v>
      </c>
      <c r="V2" s="1" t="s">
        <v>1534</v>
      </c>
      <c r="W2" s="1" t="s">
        <v>2</v>
      </c>
      <c r="X2" s="1" t="s">
        <v>2</v>
      </c>
      <c r="Y2" s="1" t="s">
        <v>35</v>
      </c>
      <c r="Z2" s="1" t="s">
        <v>89</v>
      </c>
      <c r="AA2" s="1" t="s">
        <v>2</v>
      </c>
      <c r="AB2" s="1" t="s">
        <v>35</v>
      </c>
      <c r="AC2" s="1" t="s">
        <v>89</v>
      </c>
      <c r="AD2" s="1" t="s">
        <v>2</v>
      </c>
      <c r="AE2" s="1" t="s">
        <v>35</v>
      </c>
      <c r="AF2" s="1" t="s">
        <v>89</v>
      </c>
      <c r="AG2" s="1" t="s">
        <v>2</v>
      </c>
      <c r="AH2" s="1" t="s">
        <v>35</v>
      </c>
      <c r="AI2" s="1" t="s">
        <v>89</v>
      </c>
      <c r="AJ2" s="1" t="s">
        <v>2</v>
      </c>
      <c r="AK2" s="1" t="s">
        <v>2</v>
      </c>
      <c r="AL2" s="1" t="s">
        <v>2</v>
      </c>
      <c r="AM2" s="1" t="s">
        <v>2</v>
      </c>
      <c r="AN2" s="1" t="s">
        <v>2</v>
      </c>
      <c r="AO2" s="1" t="s">
        <v>35</v>
      </c>
      <c r="AP2" s="1" t="s">
        <v>89</v>
      </c>
    </row>
    <row r="3" spans="1:42" ht="30" x14ac:dyDescent="0.25">
      <c r="A3" s="8"/>
      <c r="B3" s="1" t="s">
        <v>1677</v>
      </c>
      <c r="C3" s="1" t="s">
        <v>1677</v>
      </c>
      <c r="D3" s="8" t="s">
        <v>1677</v>
      </c>
      <c r="E3" s="8"/>
      <c r="F3" s="8" t="s">
        <v>1677</v>
      </c>
      <c r="G3" s="8"/>
      <c r="H3" s="8"/>
      <c r="I3" s="1" t="s">
        <v>1678</v>
      </c>
      <c r="J3" s="1" t="s">
        <v>1679</v>
      </c>
      <c r="K3" s="1" t="s">
        <v>1680</v>
      </c>
      <c r="L3" s="1" t="s">
        <v>1681</v>
      </c>
      <c r="M3" s="1" t="s">
        <v>1500</v>
      </c>
      <c r="N3" s="1" t="s">
        <v>1500</v>
      </c>
      <c r="O3" s="1" t="s">
        <v>1500</v>
      </c>
      <c r="P3" s="1" t="s">
        <v>1500</v>
      </c>
      <c r="Q3" s="1" t="s">
        <v>1682</v>
      </c>
      <c r="R3" s="1" t="s">
        <v>1682</v>
      </c>
      <c r="S3" s="1" t="s">
        <v>1682</v>
      </c>
      <c r="T3" s="1" t="s">
        <v>1683</v>
      </c>
      <c r="U3" s="1" t="s">
        <v>1683</v>
      </c>
      <c r="V3" s="1" t="s">
        <v>1683</v>
      </c>
      <c r="W3" s="1" t="s">
        <v>1503</v>
      </c>
      <c r="X3" s="1" t="s">
        <v>1503</v>
      </c>
      <c r="Y3" s="1" t="s">
        <v>1503</v>
      </c>
      <c r="Z3" s="1" t="s">
        <v>1503</v>
      </c>
      <c r="AA3" s="1" t="s">
        <v>1503</v>
      </c>
      <c r="AB3" s="1" t="s">
        <v>1503</v>
      </c>
      <c r="AC3" s="1" t="s">
        <v>1503</v>
      </c>
      <c r="AD3" s="1" t="s">
        <v>1684</v>
      </c>
      <c r="AE3" s="1" t="s">
        <v>1684</v>
      </c>
      <c r="AF3" s="1" t="s">
        <v>1684</v>
      </c>
      <c r="AG3" s="1" t="s">
        <v>1685</v>
      </c>
      <c r="AH3" s="1" t="s">
        <v>1685</v>
      </c>
      <c r="AI3" s="1" t="s">
        <v>1685</v>
      </c>
      <c r="AJ3" s="1" t="s">
        <v>1685</v>
      </c>
      <c r="AK3" s="1" t="s">
        <v>1685</v>
      </c>
      <c r="AL3" s="1" t="s">
        <v>1685</v>
      </c>
      <c r="AM3" s="1" t="s">
        <v>1685</v>
      </c>
      <c r="AN3" s="1" t="s">
        <v>1689</v>
      </c>
      <c r="AO3" s="1" t="s">
        <v>1689</v>
      </c>
      <c r="AP3" s="1" t="s">
        <v>1689</v>
      </c>
    </row>
    <row r="4" spans="1:42" ht="30" x14ac:dyDescent="0.25">
      <c r="A4" s="8"/>
      <c r="B4" s="1"/>
      <c r="C4" s="1"/>
      <c r="D4" s="8"/>
      <c r="E4" s="8"/>
      <c r="F4" s="8"/>
      <c r="G4" s="8"/>
      <c r="H4" s="8"/>
      <c r="I4" s="1"/>
      <c r="J4" s="1"/>
      <c r="K4" s="1"/>
      <c r="L4" s="1"/>
      <c r="M4" s="1"/>
      <c r="N4" s="1"/>
      <c r="O4" s="1"/>
      <c r="P4" s="1"/>
      <c r="Q4" s="1" t="s">
        <v>1677</v>
      </c>
      <c r="R4" s="1" t="s">
        <v>1677</v>
      </c>
      <c r="S4" s="1" t="s">
        <v>1677</v>
      </c>
      <c r="T4" s="1" t="s">
        <v>1677</v>
      </c>
      <c r="U4" s="1" t="s">
        <v>1677</v>
      </c>
      <c r="V4" s="1"/>
      <c r="W4" s="1"/>
      <c r="X4" s="1" t="s">
        <v>1678</v>
      </c>
      <c r="Y4" s="1" t="s">
        <v>1678</v>
      </c>
      <c r="Z4" s="1" t="s">
        <v>1678</v>
      </c>
      <c r="AA4" s="1" t="s">
        <v>188</v>
      </c>
      <c r="AB4" s="1" t="s">
        <v>188</v>
      </c>
      <c r="AC4" s="1" t="s">
        <v>188</v>
      </c>
      <c r="AD4" s="1" t="s">
        <v>1677</v>
      </c>
      <c r="AE4" s="1" t="s">
        <v>1677</v>
      </c>
      <c r="AF4" s="1" t="s">
        <v>1677</v>
      </c>
      <c r="AG4" s="1" t="s">
        <v>1677</v>
      </c>
      <c r="AH4" s="1" t="s">
        <v>1677</v>
      </c>
      <c r="AI4" s="1" t="s">
        <v>1677</v>
      </c>
      <c r="AJ4" s="1" t="s">
        <v>1678</v>
      </c>
      <c r="AK4" s="1" t="s">
        <v>188</v>
      </c>
      <c r="AL4" s="1" t="s">
        <v>1687</v>
      </c>
      <c r="AM4" s="1" t="s">
        <v>1688</v>
      </c>
      <c r="AN4" s="1" t="s">
        <v>1677</v>
      </c>
      <c r="AO4" s="1" t="s">
        <v>1677</v>
      </c>
      <c r="AP4" s="1" t="s">
        <v>1677</v>
      </c>
    </row>
    <row r="5" spans="1:42" x14ac:dyDescent="0.25">
      <c r="A5" s="8"/>
      <c r="B5" s="1"/>
      <c r="C5" s="1"/>
      <c r="D5" s="8"/>
      <c r="E5" s="8"/>
      <c r="F5" s="8"/>
      <c r="G5" s="8"/>
      <c r="H5" s="8"/>
      <c r="I5" s="1"/>
      <c r="J5" s="1"/>
      <c r="K5" s="1"/>
      <c r="L5" s="1"/>
      <c r="M5" s="1"/>
      <c r="N5" s="1"/>
      <c r="O5" s="1"/>
      <c r="P5" s="1"/>
      <c r="Q5" s="1"/>
      <c r="R5" s="1"/>
      <c r="S5" s="1"/>
      <c r="T5" s="1"/>
      <c r="U5" s="1"/>
      <c r="V5" s="1"/>
      <c r="W5" s="1"/>
      <c r="X5" s="1" t="s">
        <v>1677</v>
      </c>
      <c r="Y5" s="1" t="s">
        <v>1677</v>
      </c>
      <c r="Z5" s="1" t="s">
        <v>1677</v>
      </c>
      <c r="AA5" s="1" t="s">
        <v>1677</v>
      </c>
      <c r="AB5" s="1" t="s">
        <v>1677</v>
      </c>
      <c r="AC5" s="1" t="s">
        <v>1677</v>
      </c>
      <c r="AD5" s="1"/>
      <c r="AE5" s="1"/>
      <c r="AF5" s="1"/>
      <c r="AG5" s="1"/>
      <c r="AH5" s="1"/>
      <c r="AI5" s="1"/>
      <c r="AJ5" s="1" t="s">
        <v>1686</v>
      </c>
      <c r="AK5" s="1" t="s">
        <v>1686</v>
      </c>
      <c r="AL5" s="1" t="s">
        <v>1677</v>
      </c>
      <c r="AM5" s="1" t="s">
        <v>1677</v>
      </c>
      <c r="AN5" s="1"/>
      <c r="AO5" s="1"/>
      <c r="AP5" s="1"/>
    </row>
    <row r="6" spans="1:42" ht="45" x14ac:dyDescent="0.25">
      <c r="A6" s="3" t="s">
        <v>1690</v>
      </c>
      <c r="B6" s="4" t="s">
        <v>6</v>
      </c>
      <c r="C6" s="4" t="s">
        <v>6</v>
      </c>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691</v>
      </c>
      <c r="B7" s="4" t="s">
        <v>6</v>
      </c>
      <c r="C7" s="4" t="s">
        <v>6</v>
      </c>
      <c r="D7" s="4" t="s">
        <v>6</v>
      </c>
      <c r="E7" s="4"/>
      <c r="F7" s="4" t="s">
        <v>6</v>
      </c>
      <c r="G7" s="4"/>
      <c r="H7" s="4" t="s">
        <v>6</v>
      </c>
      <c r="I7" s="4" t="s">
        <v>6</v>
      </c>
      <c r="J7" s="4" t="s">
        <v>162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1692</v>
      </c>
      <c r="B8" s="4" t="s">
        <v>6</v>
      </c>
      <c r="C8" s="4" t="s">
        <v>6</v>
      </c>
      <c r="D8" s="4" t="s">
        <v>6</v>
      </c>
      <c r="E8" s="4"/>
      <c r="F8" s="4" t="s">
        <v>6</v>
      </c>
      <c r="G8" s="4"/>
      <c r="H8" s="4" t="s">
        <v>6</v>
      </c>
      <c r="I8" s="4" t="s">
        <v>6</v>
      </c>
      <c r="J8" s="6">
        <v>87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980000</v>
      </c>
      <c r="AE8" s="4" t="s">
        <v>6</v>
      </c>
      <c r="AF8" s="4" t="s">
        <v>6</v>
      </c>
      <c r="AG8" s="4" t="s">
        <v>6</v>
      </c>
      <c r="AH8" s="4" t="s">
        <v>6</v>
      </c>
      <c r="AI8" s="4" t="s">
        <v>6</v>
      </c>
      <c r="AJ8" s="4" t="s">
        <v>6</v>
      </c>
      <c r="AK8" s="4" t="s">
        <v>6</v>
      </c>
      <c r="AL8" s="4" t="s">
        <v>6</v>
      </c>
      <c r="AM8" s="4" t="s">
        <v>6</v>
      </c>
      <c r="AN8" s="4" t="s">
        <v>6</v>
      </c>
      <c r="AO8" s="4" t="s">
        <v>6</v>
      </c>
      <c r="AP8" s="4" t="s">
        <v>6</v>
      </c>
    </row>
    <row r="9" spans="1:42" ht="30" x14ac:dyDescent="0.25">
      <c r="A9" s="2" t="s">
        <v>1693</v>
      </c>
      <c r="B9" s="4" t="s">
        <v>6</v>
      </c>
      <c r="C9" s="4" t="s">
        <v>6</v>
      </c>
      <c r="D9" s="4" t="s">
        <v>6</v>
      </c>
      <c r="E9" s="4"/>
      <c r="F9" s="4" t="s">
        <v>6</v>
      </c>
      <c r="G9" s="4"/>
      <c r="H9" s="4" t="s">
        <v>6</v>
      </c>
      <c r="I9" s="4" t="s">
        <v>6</v>
      </c>
      <c r="J9" s="281">
        <v>0.01</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1694</v>
      </c>
      <c r="B10" s="4" t="s">
        <v>6</v>
      </c>
      <c r="C10" s="4" t="s">
        <v>6</v>
      </c>
      <c r="D10" s="4" t="s">
        <v>6</v>
      </c>
      <c r="E10" s="4"/>
      <c r="F10" s="4" t="s">
        <v>6</v>
      </c>
      <c r="G10" s="4"/>
      <c r="H10" s="4" t="s">
        <v>6</v>
      </c>
      <c r="I10" s="4" t="s">
        <v>6</v>
      </c>
      <c r="J10" s="6">
        <v>7135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286941</v>
      </c>
      <c r="AE10" s="4" t="s">
        <v>6</v>
      </c>
      <c r="AF10" s="4" t="s">
        <v>6</v>
      </c>
      <c r="AG10" s="4" t="s">
        <v>6</v>
      </c>
      <c r="AH10" s="4" t="s">
        <v>6</v>
      </c>
      <c r="AI10" s="4" t="s">
        <v>6</v>
      </c>
      <c r="AJ10" s="4" t="s">
        <v>6</v>
      </c>
      <c r="AK10" s="4" t="s">
        <v>6</v>
      </c>
      <c r="AL10" s="4" t="s">
        <v>6</v>
      </c>
      <c r="AM10" s="4" t="s">
        <v>6</v>
      </c>
      <c r="AN10" s="4" t="s">
        <v>6</v>
      </c>
      <c r="AO10" s="4" t="s">
        <v>6</v>
      </c>
      <c r="AP10" s="4" t="s">
        <v>6</v>
      </c>
    </row>
    <row r="11" spans="1:42" ht="45" x14ac:dyDescent="0.25">
      <c r="A11" s="2" t="s">
        <v>1695</v>
      </c>
      <c r="B11" s="4" t="s">
        <v>6</v>
      </c>
      <c r="C11" s="7">
        <v>59505000</v>
      </c>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45" x14ac:dyDescent="0.25">
      <c r="A12" s="2" t="s">
        <v>1696</v>
      </c>
      <c r="B12" s="4" t="s">
        <v>6</v>
      </c>
      <c r="C12" s="4" t="s">
        <v>1509</v>
      </c>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45" x14ac:dyDescent="0.25">
      <c r="A13" s="2" t="s">
        <v>168</v>
      </c>
      <c r="B13" s="4" t="s">
        <v>6</v>
      </c>
      <c r="C13" s="6">
        <v>3409000</v>
      </c>
      <c r="D13" s="6">
        <v>12324000</v>
      </c>
      <c r="E13" s="9" t="s">
        <v>38</v>
      </c>
      <c r="F13" s="6">
        <v>15551000</v>
      </c>
      <c r="G13" s="9" t="s">
        <v>38</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x14ac:dyDescent="0.25">
      <c r="A14" s="2" t="s">
        <v>1697</v>
      </c>
      <c r="B14" s="4" t="s">
        <v>6</v>
      </c>
      <c r="C14" s="6">
        <v>7435000</v>
      </c>
      <c r="D14" s="6">
        <v>5920000</v>
      </c>
      <c r="E14" s="4"/>
      <c r="F14" s="6">
        <v>8775000</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1698</v>
      </c>
      <c r="B15" s="4" t="s">
        <v>6</v>
      </c>
      <c r="C15" s="4" t="s">
        <v>6</v>
      </c>
      <c r="D15" s="4" t="s">
        <v>6</v>
      </c>
      <c r="E15" s="4"/>
      <c r="F15" s="4" t="s">
        <v>6</v>
      </c>
      <c r="G15" s="4"/>
      <c r="H15" s="4" t="s">
        <v>6</v>
      </c>
      <c r="I15" s="4" t="s">
        <v>1699</v>
      </c>
      <c r="J15" s="4" t="s">
        <v>6</v>
      </c>
      <c r="K15" s="4" t="s">
        <v>1699</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75" x14ac:dyDescent="0.25">
      <c r="A16" s="2" t="s">
        <v>1700</v>
      </c>
      <c r="B16" s="4" t="s">
        <v>6</v>
      </c>
      <c r="C16" s="4" t="s">
        <v>6</v>
      </c>
      <c r="D16" s="4" t="s">
        <v>6</v>
      </c>
      <c r="E16" s="4"/>
      <c r="F16" s="4" t="s">
        <v>6</v>
      </c>
      <c r="G16" s="4"/>
      <c r="H16" s="4" t="s">
        <v>6</v>
      </c>
      <c r="I16" s="4" t="s">
        <v>6</v>
      </c>
      <c r="J16" s="4" t="s">
        <v>6</v>
      </c>
      <c r="K16" s="4" t="s">
        <v>1701</v>
      </c>
      <c r="L16" s="4" t="s">
        <v>1702</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1501</v>
      </c>
      <c r="B17" s="4" t="s">
        <v>6</v>
      </c>
      <c r="C17" s="4" t="s">
        <v>6</v>
      </c>
      <c r="D17" s="4" t="s">
        <v>6</v>
      </c>
      <c r="E17" s="4"/>
      <c r="F17" s="4" t="s">
        <v>6</v>
      </c>
      <c r="G17" s="4"/>
      <c r="H17" s="4" t="s">
        <v>6</v>
      </c>
      <c r="I17" s="4" t="s">
        <v>6</v>
      </c>
      <c r="J17" s="4" t="s">
        <v>6</v>
      </c>
      <c r="K17" s="4" t="s">
        <v>6</v>
      </c>
      <c r="L17" s="4" t="s">
        <v>6</v>
      </c>
      <c r="M17" s="4" t="s">
        <v>1502</v>
      </c>
      <c r="N17" s="4" t="s">
        <v>6</v>
      </c>
      <c r="O17" s="4" t="s">
        <v>6</v>
      </c>
      <c r="P17" s="4" t="s">
        <v>6</v>
      </c>
      <c r="Q17" s="4" t="s">
        <v>6</v>
      </c>
      <c r="R17" s="4" t="s">
        <v>6</v>
      </c>
      <c r="S17" s="4" t="s">
        <v>6</v>
      </c>
      <c r="T17" s="4" t="s">
        <v>6</v>
      </c>
      <c r="U17" s="4" t="s">
        <v>6</v>
      </c>
      <c r="V17" s="4" t="s">
        <v>6</v>
      </c>
      <c r="W17" s="4" t="s">
        <v>1504</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x14ac:dyDescent="0.25">
      <c r="A18" s="2" t="s">
        <v>1703</v>
      </c>
      <c r="B18" s="4" t="s">
        <v>6</v>
      </c>
      <c r="C18" s="6">
        <v>25284000</v>
      </c>
      <c r="D18" s="6">
        <v>17197000</v>
      </c>
      <c r="E18" s="4"/>
      <c r="F18" s="6">
        <v>28145000</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704</v>
      </c>
      <c r="B19" s="12">
        <v>2.5</v>
      </c>
      <c r="C19" s="4" t="s">
        <v>6</v>
      </c>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x14ac:dyDescent="0.25">
      <c r="A20" s="2" t="s">
        <v>1705</v>
      </c>
      <c r="B20" s="6">
        <v>6454000</v>
      </c>
      <c r="C20" s="4" t="s">
        <v>6</v>
      </c>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x14ac:dyDescent="0.25">
      <c r="A21" s="2" t="s">
        <v>1706</v>
      </c>
      <c r="B21" s="4" t="s">
        <v>6</v>
      </c>
      <c r="C21" s="4" t="s">
        <v>6</v>
      </c>
      <c r="D21" s="4" t="s">
        <v>6</v>
      </c>
      <c r="E21" s="4"/>
      <c r="F21" s="4" t="s">
        <v>6</v>
      </c>
      <c r="G21" s="4"/>
      <c r="H21" s="281">
        <v>0.107</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x14ac:dyDescent="0.25">
      <c r="A22" s="2" t="s">
        <v>1707</v>
      </c>
      <c r="B22" s="4" t="s">
        <v>6</v>
      </c>
      <c r="C22" s="4" t="s">
        <v>6</v>
      </c>
      <c r="D22" s="4" t="s">
        <v>6</v>
      </c>
      <c r="E22" s="4"/>
      <c r="F22" s="4" t="s">
        <v>6</v>
      </c>
      <c r="G22" s="4"/>
      <c r="H22" s="281">
        <v>0.107</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708</v>
      </c>
      <c r="B23" s="4" t="s">
        <v>6</v>
      </c>
      <c r="C23" s="12">
        <v>64.88</v>
      </c>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1709</v>
      </c>
      <c r="B24" s="4" t="s">
        <v>6</v>
      </c>
      <c r="C24" s="4" t="s">
        <v>6</v>
      </c>
      <c r="D24" s="4" t="s">
        <v>6</v>
      </c>
      <c r="E24" s="4"/>
      <c r="F24" s="4" t="s">
        <v>6</v>
      </c>
      <c r="G24" s="4"/>
      <c r="H24" s="4" t="s">
        <v>6</v>
      </c>
      <c r="I24" s="4" t="s">
        <v>6</v>
      </c>
      <c r="J24" s="4" t="s">
        <v>6</v>
      </c>
      <c r="K24" s="4" t="s">
        <v>6</v>
      </c>
      <c r="L24" s="4" t="s">
        <v>6</v>
      </c>
      <c r="M24" s="4" t="s">
        <v>6</v>
      </c>
      <c r="N24" s="4" t="s">
        <v>6</v>
      </c>
      <c r="O24" s="4" t="s">
        <v>6</v>
      </c>
      <c r="P24" s="4" t="s">
        <v>6</v>
      </c>
      <c r="Q24" s="12">
        <v>69.67</v>
      </c>
      <c r="R24" s="12">
        <v>59.33</v>
      </c>
      <c r="S24" s="12">
        <v>52.66</v>
      </c>
      <c r="T24" s="4" t="s">
        <v>6</v>
      </c>
      <c r="U24" s="4" t="s">
        <v>6</v>
      </c>
      <c r="V24" s="4" t="s">
        <v>6</v>
      </c>
      <c r="W24" s="4" t="s">
        <v>6</v>
      </c>
      <c r="X24" s="12">
        <v>68.010000000000005</v>
      </c>
      <c r="Y24" s="12">
        <v>63.64</v>
      </c>
      <c r="Z24" s="12">
        <v>64.89</v>
      </c>
      <c r="AA24" s="12">
        <v>39.5</v>
      </c>
      <c r="AB24" s="12">
        <v>54.9</v>
      </c>
      <c r="AC24" s="12">
        <v>38.94</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1710</v>
      </c>
      <c r="B25" s="4" t="s">
        <v>6</v>
      </c>
      <c r="C25" s="4" t="s">
        <v>6</v>
      </c>
      <c r="D25" s="4" t="s">
        <v>6</v>
      </c>
      <c r="E25" s="4"/>
      <c r="F25" s="4" t="s">
        <v>6</v>
      </c>
      <c r="G25" s="4"/>
      <c r="H25" s="4" t="s">
        <v>6</v>
      </c>
      <c r="I25" s="4" t="s">
        <v>6</v>
      </c>
      <c r="J25" s="4" t="s">
        <v>6</v>
      </c>
      <c r="K25" s="4" t="s">
        <v>6</v>
      </c>
      <c r="L25" s="4" t="s">
        <v>6</v>
      </c>
      <c r="M25" s="4" t="s">
        <v>6</v>
      </c>
      <c r="N25" s="4" t="s">
        <v>6</v>
      </c>
      <c r="O25" s="4" t="s">
        <v>6</v>
      </c>
      <c r="P25" s="4" t="s">
        <v>6</v>
      </c>
      <c r="Q25" s="281">
        <v>0.107</v>
      </c>
      <c r="R25" s="4" t="s">
        <v>6</v>
      </c>
      <c r="S25" s="4" t="s">
        <v>6</v>
      </c>
      <c r="T25" s="4" t="s">
        <v>6</v>
      </c>
      <c r="U25" s="4" t="s">
        <v>6</v>
      </c>
      <c r="V25" s="281">
        <v>0.107</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1711</v>
      </c>
      <c r="B26" s="4" t="s">
        <v>6</v>
      </c>
      <c r="C26" s="4" t="s">
        <v>6</v>
      </c>
      <c r="D26" s="4" t="s">
        <v>6</v>
      </c>
      <c r="E26" s="4"/>
      <c r="F26" s="4" t="s">
        <v>6</v>
      </c>
      <c r="G26" s="4"/>
      <c r="H26" s="4" t="s">
        <v>6</v>
      </c>
      <c r="I26" s="4" t="s">
        <v>6</v>
      </c>
      <c r="J26" s="4" t="s">
        <v>6</v>
      </c>
      <c r="K26" s="4" t="s">
        <v>6</v>
      </c>
      <c r="L26" s="4" t="s">
        <v>6</v>
      </c>
      <c r="M26" s="4" t="s">
        <v>6</v>
      </c>
      <c r="N26" s="4" t="s">
        <v>6</v>
      </c>
      <c r="O26" s="4" t="s">
        <v>6</v>
      </c>
      <c r="P26" s="4" t="s">
        <v>6</v>
      </c>
      <c r="Q26" s="4" t="s">
        <v>6</v>
      </c>
      <c r="R26" s="4" t="s">
        <v>6</v>
      </c>
      <c r="S26" s="4" t="s">
        <v>6</v>
      </c>
      <c r="T26" s="6">
        <v>2063000</v>
      </c>
      <c r="U26" s="6">
        <v>305000</v>
      </c>
      <c r="V26" s="4" t="s">
        <v>6</v>
      </c>
      <c r="W26" s="4" t="s">
        <v>6</v>
      </c>
      <c r="X26" s="4" t="s">
        <v>6</v>
      </c>
      <c r="Y26" s="4" t="s">
        <v>6</v>
      </c>
      <c r="Z26" s="4" t="s">
        <v>6</v>
      </c>
      <c r="AA26" s="4" t="s">
        <v>6</v>
      </c>
      <c r="AB26" s="4" t="s">
        <v>6</v>
      </c>
      <c r="AC26" s="4" t="s">
        <v>6</v>
      </c>
      <c r="AD26" s="6">
        <v>143000</v>
      </c>
      <c r="AE26" s="6">
        <v>272000</v>
      </c>
      <c r="AF26" s="6">
        <v>328000</v>
      </c>
      <c r="AG26" s="4">
        <v>0</v>
      </c>
      <c r="AH26" s="6">
        <v>110000</v>
      </c>
      <c r="AI26" s="6">
        <v>538000</v>
      </c>
      <c r="AJ26" s="4" t="s">
        <v>6</v>
      </c>
      <c r="AK26" s="4" t="s">
        <v>6</v>
      </c>
      <c r="AL26" s="4" t="s">
        <v>6</v>
      </c>
      <c r="AM26" s="4" t="s">
        <v>6</v>
      </c>
      <c r="AN26" s="6">
        <v>2062000</v>
      </c>
      <c r="AO26" s="6">
        <v>2665000</v>
      </c>
      <c r="AP26" s="6">
        <v>871000</v>
      </c>
    </row>
    <row r="27" spans="1:42" ht="45" x14ac:dyDescent="0.25">
      <c r="A27" s="2" t="s">
        <v>1712</v>
      </c>
      <c r="B27" s="4" t="s">
        <v>6</v>
      </c>
      <c r="C27" s="4" t="s">
        <v>6</v>
      </c>
      <c r="D27" s="4" t="s">
        <v>6</v>
      </c>
      <c r="E27" s="4"/>
      <c r="F27" s="4" t="s">
        <v>6</v>
      </c>
      <c r="G27" s="4"/>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281">
        <v>0</v>
      </c>
      <c r="AO27" s="281">
        <v>0</v>
      </c>
      <c r="AP27" s="281">
        <v>0</v>
      </c>
    </row>
    <row r="28" spans="1:42" ht="45" x14ac:dyDescent="0.25">
      <c r="A28" s="2" t="s">
        <v>1713</v>
      </c>
      <c r="B28" s="4" t="s">
        <v>6</v>
      </c>
      <c r="C28" s="4" t="s">
        <v>6</v>
      </c>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281">
        <v>2</v>
      </c>
      <c r="AO28" s="281">
        <v>2</v>
      </c>
      <c r="AP28" s="281">
        <v>2</v>
      </c>
    </row>
    <row r="29" spans="1:42" x14ac:dyDescent="0.25">
      <c r="A29" s="2" t="s">
        <v>1714</v>
      </c>
      <c r="B29" s="4" t="s">
        <v>6</v>
      </c>
      <c r="C29" s="6">
        <v>6006585</v>
      </c>
      <c r="D29" s="4" t="s">
        <v>6</v>
      </c>
      <c r="E29" s="4"/>
      <c r="F29" s="4" t="s">
        <v>6</v>
      </c>
      <c r="G29" s="4"/>
      <c r="H29" s="4" t="s">
        <v>6</v>
      </c>
      <c r="I29" s="4" t="s">
        <v>6</v>
      </c>
      <c r="J29" s="4" t="s">
        <v>6</v>
      </c>
      <c r="K29" s="4" t="s">
        <v>6</v>
      </c>
      <c r="L29" s="4" t="s">
        <v>6</v>
      </c>
      <c r="M29" s="6">
        <v>6006585</v>
      </c>
      <c r="N29" s="6">
        <v>5907359</v>
      </c>
      <c r="O29" s="6">
        <v>5434228</v>
      </c>
      <c r="P29" s="6">
        <v>5302384</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v>0</v>
      </c>
      <c r="AO29" s="4" t="s">
        <v>6</v>
      </c>
      <c r="AP29" s="4" t="s">
        <v>6</v>
      </c>
    </row>
    <row r="30" spans="1:42" ht="30" x14ac:dyDescent="0.25">
      <c r="A30" s="2" t="s">
        <v>1715</v>
      </c>
      <c r="B30" s="4" t="s">
        <v>6</v>
      </c>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281">
        <v>0.1</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1716</v>
      </c>
      <c r="B31" s="4" t="s">
        <v>6</v>
      </c>
      <c r="C31" s="4" t="s">
        <v>6</v>
      </c>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281">
        <v>0.9</v>
      </c>
      <c r="AE31" s="4" t="s">
        <v>6</v>
      </c>
      <c r="AF31" s="4" t="s">
        <v>6</v>
      </c>
      <c r="AG31" s="281">
        <v>0.9</v>
      </c>
      <c r="AH31" s="4" t="s">
        <v>6</v>
      </c>
      <c r="AI31" s="4" t="s">
        <v>6</v>
      </c>
      <c r="AJ31" s="4" t="s">
        <v>6</v>
      </c>
      <c r="AK31" s="4" t="s">
        <v>6</v>
      </c>
      <c r="AL31" s="4" t="s">
        <v>6</v>
      </c>
      <c r="AM31" s="4" t="s">
        <v>6</v>
      </c>
      <c r="AN31" s="4" t="s">
        <v>6</v>
      </c>
      <c r="AO31" s="4" t="s">
        <v>6</v>
      </c>
      <c r="AP31" s="4" t="s">
        <v>6</v>
      </c>
    </row>
    <row r="32" spans="1:42" ht="60" x14ac:dyDescent="0.25">
      <c r="A32" s="2" t="s">
        <v>1717</v>
      </c>
      <c r="B32" s="4" t="s">
        <v>6</v>
      </c>
      <c r="C32" s="4" t="s">
        <v>6</v>
      </c>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1718</v>
      </c>
      <c r="AE32" s="4" t="s">
        <v>6</v>
      </c>
      <c r="AF32" s="4" t="s">
        <v>6</v>
      </c>
      <c r="AG32" s="4" t="s">
        <v>6</v>
      </c>
      <c r="AH32" s="4" t="s">
        <v>6</v>
      </c>
      <c r="AI32" s="4" t="s">
        <v>6</v>
      </c>
      <c r="AJ32" s="4" t="s">
        <v>6</v>
      </c>
      <c r="AK32" s="4" t="s">
        <v>6</v>
      </c>
      <c r="AL32" s="4" t="s">
        <v>6</v>
      </c>
      <c r="AM32" s="4" t="s">
        <v>6</v>
      </c>
      <c r="AN32" s="4" t="s">
        <v>6</v>
      </c>
      <c r="AO32" s="4" t="s">
        <v>6</v>
      </c>
      <c r="AP32" s="4" t="s">
        <v>6</v>
      </c>
    </row>
    <row r="33" spans="1:42" x14ac:dyDescent="0.25">
      <c r="A33" s="2" t="s">
        <v>1719</v>
      </c>
      <c r="B33" s="4" t="s">
        <v>6</v>
      </c>
      <c r="C33" s="4" t="s">
        <v>6</v>
      </c>
      <c r="D33" s="4" t="s">
        <v>6</v>
      </c>
      <c r="E33" s="4"/>
      <c r="F33" s="4" t="s">
        <v>6</v>
      </c>
      <c r="G33" s="4"/>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16020</v>
      </c>
      <c r="AE33" s="6">
        <v>24418</v>
      </c>
      <c r="AF33" s="6">
        <v>28555</v>
      </c>
      <c r="AG33" s="4" t="s">
        <v>6</v>
      </c>
      <c r="AH33" s="4" t="s">
        <v>6</v>
      </c>
      <c r="AI33" s="4" t="s">
        <v>6</v>
      </c>
      <c r="AJ33" s="4" t="s">
        <v>6</v>
      </c>
      <c r="AK33" s="4" t="s">
        <v>6</v>
      </c>
      <c r="AL33" s="4" t="s">
        <v>6</v>
      </c>
      <c r="AM33" s="4" t="s">
        <v>6</v>
      </c>
      <c r="AN33" s="4" t="s">
        <v>6</v>
      </c>
      <c r="AO33" s="4" t="s">
        <v>6</v>
      </c>
      <c r="AP33" s="4" t="s">
        <v>6</v>
      </c>
    </row>
    <row r="34" spans="1:42" x14ac:dyDescent="0.25">
      <c r="A34" s="2" t="s">
        <v>1720</v>
      </c>
      <c r="B34" s="4" t="s">
        <v>6</v>
      </c>
      <c r="C34" s="4" t="s">
        <v>6</v>
      </c>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12">
        <v>54.14</v>
      </c>
      <c r="AE34" s="12">
        <v>48.54</v>
      </c>
      <c r="AF34" s="12">
        <v>55.28</v>
      </c>
      <c r="AG34" s="4" t="s">
        <v>6</v>
      </c>
      <c r="AH34" s="4" t="s">
        <v>6</v>
      </c>
      <c r="AI34" s="4" t="s">
        <v>6</v>
      </c>
      <c r="AJ34" s="4" t="s">
        <v>6</v>
      </c>
      <c r="AK34" s="4" t="s">
        <v>6</v>
      </c>
      <c r="AL34" s="4" t="s">
        <v>6</v>
      </c>
      <c r="AM34" s="4" t="s">
        <v>6</v>
      </c>
      <c r="AN34" s="4" t="s">
        <v>6</v>
      </c>
      <c r="AO34" s="4" t="s">
        <v>6</v>
      </c>
      <c r="AP34" s="4" t="s">
        <v>6</v>
      </c>
    </row>
    <row r="35" spans="1:42" ht="90" x14ac:dyDescent="0.25">
      <c r="A35" s="2" t="s">
        <v>1721</v>
      </c>
      <c r="B35" s="4" t="s">
        <v>6</v>
      </c>
      <c r="C35" s="4" t="s">
        <v>6</v>
      </c>
      <c r="D35" s="4" t="s">
        <v>6</v>
      </c>
      <c r="E35" s="4"/>
      <c r="F35" s="4" t="s">
        <v>6</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1722</v>
      </c>
      <c r="AE35" s="4" t="s">
        <v>6</v>
      </c>
      <c r="AF35" s="4" t="s">
        <v>6</v>
      </c>
      <c r="AG35" s="4" t="s">
        <v>1723</v>
      </c>
      <c r="AH35" s="4" t="s">
        <v>6</v>
      </c>
      <c r="AI35" s="4" t="s">
        <v>6</v>
      </c>
      <c r="AJ35" s="4" t="s">
        <v>6</v>
      </c>
      <c r="AK35" s="4" t="s">
        <v>6</v>
      </c>
      <c r="AL35" s="4" t="s">
        <v>6</v>
      </c>
      <c r="AM35" s="4" t="s">
        <v>6</v>
      </c>
      <c r="AN35" s="4" t="s">
        <v>6</v>
      </c>
      <c r="AO35" s="4" t="s">
        <v>6</v>
      </c>
      <c r="AP35" s="4" t="s">
        <v>6</v>
      </c>
    </row>
    <row r="36" spans="1:42" x14ac:dyDescent="0.25">
      <c r="A36" s="2" t="s">
        <v>1724</v>
      </c>
      <c r="B36" s="4" t="s">
        <v>6</v>
      </c>
      <c r="C36" s="4" t="s">
        <v>6</v>
      </c>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12">
        <v>6.72</v>
      </c>
      <c r="AE36" s="12">
        <v>7.3</v>
      </c>
      <c r="AF36" s="12">
        <v>8.6</v>
      </c>
      <c r="AG36" s="4" t="s">
        <v>6</v>
      </c>
      <c r="AH36" s="4" t="s">
        <v>6</v>
      </c>
      <c r="AI36" s="4" t="s">
        <v>6</v>
      </c>
      <c r="AJ36" s="4" t="s">
        <v>6</v>
      </c>
      <c r="AK36" s="4" t="s">
        <v>6</v>
      </c>
      <c r="AL36" s="4" t="s">
        <v>6</v>
      </c>
      <c r="AM36" s="4" t="s">
        <v>6</v>
      </c>
      <c r="AN36" s="4" t="s">
        <v>6</v>
      </c>
      <c r="AO36" s="4" t="s">
        <v>6</v>
      </c>
      <c r="AP36" s="4" t="s">
        <v>6</v>
      </c>
    </row>
    <row r="37" spans="1:42" ht="30" x14ac:dyDescent="0.25">
      <c r="A37" s="2" t="s">
        <v>1725</v>
      </c>
      <c r="B37" s="4" t="s">
        <v>6</v>
      </c>
      <c r="C37" s="4" t="s">
        <v>6</v>
      </c>
      <c r="D37" s="4" t="s">
        <v>6</v>
      </c>
      <c r="E37" s="4"/>
      <c r="F37" s="4" t="s">
        <v>6</v>
      </c>
      <c r="G37" s="4"/>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v>250</v>
      </c>
      <c r="AK37" s="4">
        <v>5</v>
      </c>
      <c r="AL37" s="4" t="s">
        <v>6</v>
      </c>
      <c r="AM37" s="4" t="s">
        <v>6</v>
      </c>
      <c r="AN37" s="4" t="s">
        <v>6</v>
      </c>
      <c r="AO37" s="4" t="s">
        <v>6</v>
      </c>
      <c r="AP37" s="4" t="s">
        <v>6</v>
      </c>
    </row>
    <row r="38" spans="1:42" x14ac:dyDescent="0.25">
      <c r="A38" s="2" t="s">
        <v>1726</v>
      </c>
      <c r="B38" s="4" t="s">
        <v>6</v>
      </c>
      <c r="C38" s="4" t="s">
        <v>6</v>
      </c>
      <c r="D38" s="4" t="s">
        <v>6</v>
      </c>
      <c r="E38" s="4"/>
      <c r="F38" s="4" t="s">
        <v>6</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12">
        <v>23.77</v>
      </c>
      <c r="AM38" s="12">
        <v>22.85</v>
      </c>
      <c r="AN38" s="4" t="s">
        <v>6</v>
      </c>
      <c r="AO38" s="4" t="s">
        <v>6</v>
      </c>
      <c r="AP38" s="4" t="s">
        <v>6</v>
      </c>
    </row>
    <row r="39" spans="1:42" ht="30" x14ac:dyDescent="0.25">
      <c r="A39" s="2" t="s">
        <v>1727</v>
      </c>
      <c r="B39" s="4" t="s">
        <v>6</v>
      </c>
      <c r="C39" s="7">
        <v>53250000</v>
      </c>
      <c r="D39" s="7">
        <v>32417000</v>
      </c>
      <c r="E39" s="4"/>
      <c r="F39" s="7">
        <v>33035000</v>
      </c>
      <c r="G39" s="4"/>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row>
    <row r="40" spans="1:42" x14ac:dyDescent="0.25">
      <c r="A40" s="10"/>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ht="15" customHeight="1" x14ac:dyDescent="0.25">
      <c r="A41" s="2" t="s">
        <v>38</v>
      </c>
      <c r="B41" s="11" t="s">
        <v>7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sheetData>
  <mergeCells count="16">
    <mergeCell ref="F3:G3"/>
    <mergeCell ref="F4:G4"/>
    <mergeCell ref="F5:G5"/>
    <mergeCell ref="H2:H5"/>
    <mergeCell ref="A40:AP40"/>
    <mergeCell ref="B41:AP41"/>
    <mergeCell ref="A1:A5"/>
    <mergeCell ref="C1:G1"/>
    <mergeCell ref="I1:M1"/>
    <mergeCell ref="Q1:U1"/>
    <mergeCell ref="W1:AP1"/>
    <mergeCell ref="D2:E2"/>
    <mergeCell ref="D3:E3"/>
    <mergeCell ref="D4:E4"/>
    <mergeCell ref="D5:E5"/>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ht="30" x14ac:dyDescent="0.25">
      <c r="A2" s="1" t="s">
        <v>34</v>
      </c>
      <c r="B2" s="1" t="s">
        <v>2</v>
      </c>
      <c r="C2" s="1" t="s">
        <v>35</v>
      </c>
      <c r="D2" s="1" t="s">
        <v>89</v>
      </c>
    </row>
    <row r="3" spans="1:4" ht="30" x14ac:dyDescent="0.25">
      <c r="A3" s="3" t="s">
        <v>483</v>
      </c>
      <c r="B3" s="4" t="s">
        <v>6</v>
      </c>
      <c r="C3" s="4" t="s">
        <v>6</v>
      </c>
      <c r="D3" s="4" t="s">
        <v>6</v>
      </c>
    </row>
    <row r="4" spans="1:4" ht="30" x14ac:dyDescent="0.25">
      <c r="A4" s="2" t="s">
        <v>1729</v>
      </c>
      <c r="B4" s="7">
        <v>66976</v>
      </c>
      <c r="C4" s="7">
        <v>46694</v>
      </c>
      <c r="D4" s="7">
        <v>43272</v>
      </c>
    </row>
    <row r="5" spans="1:4" ht="30" x14ac:dyDescent="0.25">
      <c r="A5" s="2" t="s">
        <v>491</v>
      </c>
      <c r="B5" s="7">
        <v>19321</v>
      </c>
      <c r="C5" s="7">
        <v>14443</v>
      </c>
      <c r="D5" s="7">
        <v>143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5703125" bestFit="1" customWidth="1"/>
    <col min="3" max="4" width="19.5703125" bestFit="1" customWidth="1"/>
    <col min="5" max="5" width="19.85546875" bestFit="1" customWidth="1"/>
    <col min="6" max="6" width="23.42578125" bestFit="1" customWidth="1"/>
  </cols>
  <sheetData>
    <row r="1" spans="1:6" ht="30" customHeight="1" x14ac:dyDescent="0.25">
      <c r="A1" s="8" t="s">
        <v>1730</v>
      </c>
      <c r="B1" s="8" t="s">
        <v>1</v>
      </c>
      <c r="C1" s="8"/>
      <c r="D1" s="8"/>
      <c r="E1" s="8"/>
      <c r="F1" s="8"/>
    </row>
    <row r="2" spans="1:6" x14ac:dyDescent="0.25">
      <c r="A2" s="8"/>
      <c r="B2" s="8" t="s">
        <v>89</v>
      </c>
      <c r="C2" s="1" t="s">
        <v>2</v>
      </c>
      <c r="D2" s="1" t="s">
        <v>35</v>
      </c>
      <c r="E2" s="1" t="s">
        <v>2</v>
      </c>
      <c r="F2" s="1" t="s">
        <v>35</v>
      </c>
    </row>
    <row r="3" spans="1:6" x14ac:dyDescent="0.25">
      <c r="A3" s="8"/>
      <c r="B3" s="8"/>
      <c r="C3" s="1" t="s">
        <v>188</v>
      </c>
      <c r="D3" s="1" t="s">
        <v>188</v>
      </c>
      <c r="E3" s="1" t="s">
        <v>1678</v>
      </c>
      <c r="F3" s="1" t="s">
        <v>1678</v>
      </c>
    </row>
    <row r="4" spans="1:6" ht="60" x14ac:dyDescent="0.25">
      <c r="A4" s="3" t="s">
        <v>1731</v>
      </c>
      <c r="B4" s="4" t="s">
        <v>6</v>
      </c>
      <c r="C4" s="4" t="s">
        <v>6</v>
      </c>
      <c r="D4" s="4" t="s">
        <v>6</v>
      </c>
      <c r="E4" s="4" t="s">
        <v>6</v>
      </c>
      <c r="F4" s="4" t="s">
        <v>6</v>
      </c>
    </row>
    <row r="5" spans="1:6" x14ac:dyDescent="0.25">
      <c r="A5" s="2" t="s">
        <v>495</v>
      </c>
      <c r="B5" s="12">
        <v>20.34</v>
      </c>
      <c r="C5" s="12">
        <v>15.81</v>
      </c>
      <c r="D5" s="12">
        <v>12.37</v>
      </c>
      <c r="E5" s="12">
        <v>20.62</v>
      </c>
      <c r="F5" s="12">
        <v>17.739999999999998</v>
      </c>
    </row>
    <row r="6" spans="1:6" x14ac:dyDescent="0.25">
      <c r="A6" s="3" t="s">
        <v>498</v>
      </c>
      <c r="B6" s="4" t="s">
        <v>6</v>
      </c>
      <c r="C6" s="4" t="s">
        <v>6</v>
      </c>
      <c r="D6" s="4" t="s">
        <v>6</v>
      </c>
      <c r="E6" s="4" t="s">
        <v>6</v>
      </c>
      <c r="F6" s="4" t="s">
        <v>6</v>
      </c>
    </row>
    <row r="7" spans="1:6" x14ac:dyDescent="0.25">
      <c r="A7" s="2" t="s">
        <v>499</v>
      </c>
      <c r="B7" s="281">
        <v>1.7999999999999999E-2</v>
      </c>
      <c r="C7" s="281">
        <v>2.1000000000000001E-2</v>
      </c>
      <c r="D7" s="281">
        <v>1.7999999999999999E-2</v>
      </c>
      <c r="E7" s="281">
        <v>2.3E-2</v>
      </c>
      <c r="F7" s="281">
        <v>2.2700000000000001E-2</v>
      </c>
    </row>
    <row r="8" spans="1:6" x14ac:dyDescent="0.25">
      <c r="A8" s="2" t="s">
        <v>502</v>
      </c>
      <c r="B8" s="281">
        <v>0.37</v>
      </c>
      <c r="C8" s="281">
        <v>0.34</v>
      </c>
      <c r="D8" s="281">
        <v>0.39</v>
      </c>
      <c r="E8" s="281">
        <v>0.36</v>
      </c>
      <c r="F8" s="281">
        <v>0.3962</v>
      </c>
    </row>
    <row r="9" spans="1:6" x14ac:dyDescent="0.25">
      <c r="A9" s="2" t="s">
        <v>505</v>
      </c>
      <c r="B9" s="281">
        <v>2.1000000000000001E-2</v>
      </c>
      <c r="C9" s="281">
        <v>9.5999999999999992E-3</v>
      </c>
      <c r="D9" s="281">
        <v>5.4999999999999997E-3</v>
      </c>
      <c r="E9" s="281">
        <v>0.02</v>
      </c>
      <c r="F9" s="281">
        <v>7.7000000000000002E-3</v>
      </c>
    </row>
    <row r="10" spans="1:6" x14ac:dyDescent="0.25">
      <c r="A10" s="2" t="s">
        <v>508</v>
      </c>
      <c r="B10" s="4" t="s">
        <v>1732</v>
      </c>
      <c r="C10" s="4" t="s">
        <v>1733</v>
      </c>
      <c r="D10" s="4" t="s">
        <v>1515</v>
      </c>
      <c r="E10" s="4" t="s">
        <v>1734</v>
      </c>
      <c r="F10" s="4" t="s">
        <v>1735</v>
      </c>
    </row>
  </sheetData>
  <mergeCells count="3">
    <mergeCell ref="A1:A3"/>
    <mergeCell ref="B1:F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36.5703125" bestFit="1" customWidth="1"/>
    <col min="6" max="6" width="27.140625" bestFit="1" customWidth="1"/>
    <col min="7" max="7" width="17" bestFit="1" customWidth="1"/>
    <col min="8" max="8" width="36.5703125" bestFit="1" customWidth="1"/>
    <col min="9" max="9" width="13.85546875" bestFit="1" customWidth="1"/>
  </cols>
  <sheetData>
    <row r="1" spans="1:9" ht="75" customHeight="1" x14ac:dyDescent="0.25">
      <c r="A1" s="1" t="s">
        <v>189</v>
      </c>
      <c r="B1" s="8" t="s">
        <v>191</v>
      </c>
      <c r="C1" s="8"/>
      <c r="D1" s="8" t="s">
        <v>192</v>
      </c>
      <c r="E1" s="8" t="s">
        <v>193</v>
      </c>
      <c r="F1" s="8" t="s">
        <v>194</v>
      </c>
      <c r="G1" s="8" t="s">
        <v>195</v>
      </c>
      <c r="H1" s="8" t="s">
        <v>196</v>
      </c>
      <c r="I1" s="8" t="s">
        <v>197</v>
      </c>
    </row>
    <row r="2" spans="1:9" x14ac:dyDescent="0.25">
      <c r="A2" s="1" t="s">
        <v>190</v>
      </c>
      <c r="B2" s="8"/>
      <c r="C2" s="8"/>
      <c r="D2" s="8"/>
      <c r="E2" s="8"/>
      <c r="F2" s="8"/>
      <c r="G2" s="8"/>
      <c r="H2" s="8"/>
      <c r="I2" s="8"/>
    </row>
    <row r="3" spans="1:9" ht="30" x14ac:dyDescent="0.25">
      <c r="A3" s="2" t="s">
        <v>198</v>
      </c>
      <c r="B3" s="4" t="s">
        <v>6</v>
      </c>
      <c r="C3" s="4"/>
      <c r="D3" s="7">
        <v>0</v>
      </c>
      <c r="E3" s="7">
        <v>193294</v>
      </c>
      <c r="F3" s="7">
        <v>767762</v>
      </c>
      <c r="G3" s="7">
        <v>6800992</v>
      </c>
      <c r="H3" s="7">
        <v>449428</v>
      </c>
      <c r="I3" s="7">
        <v>-11926</v>
      </c>
    </row>
    <row r="4" spans="1:9" ht="30" x14ac:dyDescent="0.25">
      <c r="A4" s="2" t="s">
        <v>199</v>
      </c>
      <c r="B4" s="4">
        <v>0</v>
      </c>
      <c r="C4" s="4"/>
      <c r="D4" s="4" t="s">
        <v>6</v>
      </c>
      <c r="E4" s="4" t="s">
        <v>6</v>
      </c>
      <c r="F4" s="4" t="s">
        <v>6</v>
      </c>
      <c r="G4" s="4" t="s">
        <v>6</v>
      </c>
      <c r="H4" s="4" t="s">
        <v>6</v>
      </c>
      <c r="I4" s="4" t="s">
        <v>6</v>
      </c>
    </row>
    <row r="5" spans="1:9" x14ac:dyDescent="0.25">
      <c r="A5" s="2" t="s">
        <v>200</v>
      </c>
      <c r="B5" s="4" t="s">
        <v>6</v>
      </c>
      <c r="C5" s="4"/>
      <c r="D5" s="4" t="s">
        <v>6</v>
      </c>
      <c r="E5" s="4">
        <v>615</v>
      </c>
      <c r="F5" s="6">
        <v>21774</v>
      </c>
      <c r="G5" s="4" t="s">
        <v>6</v>
      </c>
      <c r="H5" s="4" t="s">
        <v>6</v>
      </c>
      <c r="I5" s="4" t="s">
        <v>6</v>
      </c>
    </row>
    <row r="6" spans="1:9" ht="30" x14ac:dyDescent="0.25">
      <c r="A6" s="2" t="s">
        <v>201</v>
      </c>
      <c r="B6" s="6">
        <v>-91247</v>
      </c>
      <c r="C6" s="4"/>
      <c r="D6" s="4" t="s">
        <v>6</v>
      </c>
      <c r="E6" s="4" t="s">
        <v>6</v>
      </c>
      <c r="F6" s="4" t="s">
        <v>6</v>
      </c>
      <c r="G6" s="4" t="s">
        <v>6</v>
      </c>
      <c r="H6" s="6">
        <v>-91247</v>
      </c>
      <c r="I6" s="4" t="s">
        <v>6</v>
      </c>
    </row>
    <row r="7" spans="1:9" x14ac:dyDescent="0.25">
      <c r="A7" s="2" t="s">
        <v>202</v>
      </c>
      <c r="B7" s="4" t="s">
        <v>6</v>
      </c>
      <c r="C7" s="4"/>
      <c r="D7" s="4" t="s">
        <v>6</v>
      </c>
      <c r="E7" s="4" t="s">
        <v>6</v>
      </c>
      <c r="F7" s="4" t="s">
        <v>6</v>
      </c>
      <c r="G7" s="4" t="s">
        <v>6</v>
      </c>
      <c r="H7" s="4" t="s">
        <v>6</v>
      </c>
      <c r="I7" s="4">
        <v>0</v>
      </c>
    </row>
    <row r="8" spans="1:9" ht="17.25" x14ac:dyDescent="0.25">
      <c r="A8" s="2" t="s">
        <v>203</v>
      </c>
      <c r="B8" s="6">
        <v>872702</v>
      </c>
      <c r="C8" s="9" t="s">
        <v>38</v>
      </c>
      <c r="D8" s="4" t="s">
        <v>6</v>
      </c>
      <c r="E8" s="4" t="s">
        <v>6</v>
      </c>
      <c r="F8" s="4" t="s">
        <v>6</v>
      </c>
      <c r="G8" s="6">
        <v>872702</v>
      </c>
      <c r="H8" s="4" t="s">
        <v>6</v>
      </c>
      <c r="I8" s="4" t="s">
        <v>6</v>
      </c>
    </row>
    <row r="9" spans="1:9" x14ac:dyDescent="0.25">
      <c r="A9" s="2" t="s">
        <v>204</v>
      </c>
      <c r="B9" s="4" t="s">
        <v>6</v>
      </c>
      <c r="C9" s="4"/>
      <c r="D9" s="4" t="s">
        <v>6</v>
      </c>
      <c r="E9" s="4" t="s">
        <v>6</v>
      </c>
      <c r="F9" s="6">
        <v>-15119</v>
      </c>
      <c r="G9" s="4" t="s">
        <v>6</v>
      </c>
      <c r="H9" s="4" t="s">
        <v>6</v>
      </c>
      <c r="I9" s="4" t="s">
        <v>6</v>
      </c>
    </row>
    <row r="10" spans="1:9" ht="45" x14ac:dyDescent="0.25">
      <c r="A10" s="2" t="s">
        <v>205</v>
      </c>
      <c r="B10" s="6">
        <v>-30909</v>
      </c>
      <c r="C10" s="4"/>
      <c r="D10" s="4" t="s">
        <v>6</v>
      </c>
      <c r="E10" s="4" t="s">
        <v>6</v>
      </c>
      <c r="F10" s="4" t="s">
        <v>6</v>
      </c>
      <c r="G10" s="4" t="s">
        <v>6</v>
      </c>
      <c r="H10" s="6">
        <v>-30909</v>
      </c>
      <c r="I10" s="4" t="s">
        <v>6</v>
      </c>
    </row>
    <row r="11" spans="1:9" ht="45" x14ac:dyDescent="0.25">
      <c r="A11" s="2" t="s">
        <v>206</v>
      </c>
      <c r="B11" s="4" t="s">
        <v>6</v>
      </c>
      <c r="C11" s="4"/>
      <c r="D11" s="4" t="s">
        <v>6</v>
      </c>
      <c r="E11" s="4" t="s">
        <v>6</v>
      </c>
      <c r="F11" s="4" t="s">
        <v>6</v>
      </c>
      <c r="G11" s="6">
        <v>-212752</v>
      </c>
      <c r="H11" s="4" t="s">
        <v>6</v>
      </c>
      <c r="I11" s="4" t="s">
        <v>6</v>
      </c>
    </row>
    <row r="12" spans="1:9" x14ac:dyDescent="0.25">
      <c r="A12" s="2" t="s">
        <v>207</v>
      </c>
      <c r="B12" s="4" t="s">
        <v>6</v>
      </c>
      <c r="C12" s="4"/>
      <c r="D12" s="4" t="s">
        <v>6</v>
      </c>
      <c r="E12" s="4" t="s">
        <v>6</v>
      </c>
      <c r="F12" s="6">
        <v>42492</v>
      </c>
      <c r="G12" s="4" t="s">
        <v>6</v>
      </c>
      <c r="H12" s="4" t="s">
        <v>6</v>
      </c>
      <c r="I12" s="4" t="s">
        <v>6</v>
      </c>
    </row>
    <row r="13" spans="1:9" ht="30" x14ac:dyDescent="0.25">
      <c r="A13" s="2" t="s">
        <v>208</v>
      </c>
      <c r="B13" s="6">
        <v>-16852</v>
      </c>
      <c r="C13" s="4"/>
      <c r="D13" s="4" t="s">
        <v>6</v>
      </c>
      <c r="E13" s="4" t="s">
        <v>6</v>
      </c>
      <c r="F13" s="4" t="s">
        <v>6</v>
      </c>
      <c r="G13" s="4" t="s">
        <v>6</v>
      </c>
      <c r="H13" s="6">
        <v>-16852</v>
      </c>
      <c r="I13" s="4" t="s">
        <v>6</v>
      </c>
    </row>
    <row r="14" spans="1:9" ht="30" x14ac:dyDescent="0.25">
      <c r="A14" s="2" t="s">
        <v>209</v>
      </c>
      <c r="B14" s="4" t="s">
        <v>6</v>
      </c>
      <c r="C14" s="4"/>
      <c r="D14" s="4" t="s">
        <v>6</v>
      </c>
      <c r="E14" s="4" t="s">
        <v>6</v>
      </c>
      <c r="F14" s="6">
        <v>1065</v>
      </c>
      <c r="G14" s="4" t="s">
        <v>6</v>
      </c>
      <c r="H14" s="4" t="s">
        <v>6</v>
      </c>
      <c r="I14" s="4">
        <v>870</v>
      </c>
    </row>
    <row r="15" spans="1:9" x14ac:dyDescent="0.25">
      <c r="A15" s="2" t="s">
        <v>210</v>
      </c>
      <c r="B15" s="4" t="s">
        <v>6</v>
      </c>
      <c r="C15" s="4"/>
      <c r="D15" s="4" t="s">
        <v>6</v>
      </c>
      <c r="E15" s="4">
        <v>0</v>
      </c>
      <c r="F15" s="4" t="s">
        <v>6</v>
      </c>
      <c r="G15" s="4" t="s">
        <v>6</v>
      </c>
      <c r="H15" s="4" t="s">
        <v>6</v>
      </c>
      <c r="I15" s="6">
        <v>6208</v>
      </c>
    </row>
    <row r="16" spans="1:9" ht="30" x14ac:dyDescent="0.25">
      <c r="A16" s="2" t="s">
        <v>211</v>
      </c>
      <c r="B16" s="6">
        <v>8778397</v>
      </c>
      <c r="C16" s="4"/>
      <c r="D16" s="4">
        <v>0</v>
      </c>
      <c r="E16" s="6">
        <v>193909</v>
      </c>
      <c r="F16" s="6">
        <v>817974</v>
      </c>
      <c r="G16" s="6">
        <v>7460942</v>
      </c>
      <c r="H16" s="6">
        <v>310420</v>
      </c>
      <c r="I16" s="6">
        <v>-4848</v>
      </c>
    </row>
    <row r="17" spans="1:9" ht="30" x14ac:dyDescent="0.25">
      <c r="A17" s="2" t="s">
        <v>199</v>
      </c>
      <c r="B17" s="4">
        <v>0</v>
      </c>
      <c r="C17" s="4"/>
      <c r="D17" s="4" t="s">
        <v>6</v>
      </c>
      <c r="E17" s="4" t="s">
        <v>6</v>
      </c>
      <c r="F17" s="4" t="s">
        <v>6</v>
      </c>
      <c r="G17" s="4" t="s">
        <v>6</v>
      </c>
      <c r="H17" s="4" t="s">
        <v>6</v>
      </c>
      <c r="I17" s="4" t="s">
        <v>6</v>
      </c>
    </row>
    <row r="18" spans="1:9" x14ac:dyDescent="0.25">
      <c r="A18" s="2" t="s">
        <v>200</v>
      </c>
      <c r="B18" s="4" t="s">
        <v>6</v>
      </c>
      <c r="C18" s="4"/>
      <c r="D18" s="4" t="s">
        <v>6</v>
      </c>
      <c r="E18" s="4">
        <v>483</v>
      </c>
      <c r="F18" s="6">
        <v>12717</v>
      </c>
      <c r="G18" s="4" t="s">
        <v>6</v>
      </c>
      <c r="H18" s="4" t="s">
        <v>6</v>
      </c>
      <c r="I18" s="4" t="s">
        <v>6</v>
      </c>
    </row>
    <row r="19" spans="1:9" ht="30" x14ac:dyDescent="0.25">
      <c r="A19" s="2" t="s">
        <v>201</v>
      </c>
      <c r="B19" s="6">
        <v>117331</v>
      </c>
      <c r="C19" s="4"/>
      <c r="D19" s="4" t="s">
        <v>6</v>
      </c>
      <c r="E19" s="4" t="s">
        <v>6</v>
      </c>
      <c r="F19" s="4" t="s">
        <v>6</v>
      </c>
      <c r="G19" s="4" t="s">
        <v>6</v>
      </c>
      <c r="H19" s="6">
        <v>117331</v>
      </c>
      <c r="I19" s="4" t="s">
        <v>6</v>
      </c>
    </row>
    <row r="20" spans="1:9" x14ac:dyDescent="0.25">
      <c r="A20" s="2" t="s">
        <v>202</v>
      </c>
      <c r="B20" s="4" t="s">
        <v>6</v>
      </c>
      <c r="C20" s="4"/>
      <c r="D20" s="4" t="s">
        <v>6</v>
      </c>
      <c r="E20" s="4" t="s">
        <v>6</v>
      </c>
      <c r="F20" s="4" t="s">
        <v>6</v>
      </c>
      <c r="G20" s="4" t="s">
        <v>6</v>
      </c>
      <c r="H20" s="4" t="s">
        <v>6</v>
      </c>
      <c r="I20" s="6">
        <v>-250000</v>
      </c>
    </row>
    <row r="21" spans="1:9" ht="17.25" x14ac:dyDescent="0.25">
      <c r="A21" s="2" t="s">
        <v>203</v>
      </c>
      <c r="B21" s="6">
        <v>970876</v>
      </c>
      <c r="C21" s="9" t="s">
        <v>38</v>
      </c>
      <c r="D21" s="4" t="s">
        <v>6</v>
      </c>
      <c r="E21" s="4" t="s">
        <v>6</v>
      </c>
      <c r="F21" s="4" t="s">
        <v>6</v>
      </c>
      <c r="G21" s="6">
        <v>970876</v>
      </c>
      <c r="H21" s="4" t="s">
        <v>6</v>
      </c>
      <c r="I21" s="4" t="s">
        <v>6</v>
      </c>
    </row>
    <row r="22" spans="1:9" x14ac:dyDescent="0.25">
      <c r="A22" s="2" t="s">
        <v>204</v>
      </c>
      <c r="B22" s="4" t="s">
        <v>6</v>
      </c>
      <c r="C22" s="4"/>
      <c r="D22" s="4" t="s">
        <v>6</v>
      </c>
      <c r="E22" s="4" t="s">
        <v>6</v>
      </c>
      <c r="F22" s="6">
        <v>-5257</v>
      </c>
      <c r="G22" s="4" t="s">
        <v>6</v>
      </c>
      <c r="H22" s="4" t="s">
        <v>6</v>
      </c>
      <c r="I22" s="4" t="s">
        <v>6</v>
      </c>
    </row>
    <row r="23" spans="1:9" ht="45" x14ac:dyDescent="0.25">
      <c r="A23" s="2" t="s">
        <v>205</v>
      </c>
      <c r="B23" s="6">
        <v>-17650</v>
      </c>
      <c r="C23" s="4"/>
      <c r="D23" s="4" t="s">
        <v>6</v>
      </c>
      <c r="E23" s="4" t="s">
        <v>6</v>
      </c>
      <c r="F23" s="4" t="s">
        <v>6</v>
      </c>
      <c r="G23" s="4" t="s">
        <v>6</v>
      </c>
      <c r="H23" s="6">
        <v>-17650</v>
      </c>
      <c r="I23" s="4" t="s">
        <v>6</v>
      </c>
    </row>
    <row r="24" spans="1:9" ht="45" x14ac:dyDescent="0.25">
      <c r="A24" s="2" t="s">
        <v>206</v>
      </c>
      <c r="B24" s="4" t="s">
        <v>6</v>
      </c>
      <c r="C24" s="4"/>
      <c r="D24" s="4" t="s">
        <v>6</v>
      </c>
      <c r="E24" s="4" t="s">
        <v>6</v>
      </c>
      <c r="F24" s="4" t="s">
        <v>6</v>
      </c>
      <c r="G24" s="6">
        <v>-714429</v>
      </c>
      <c r="H24" s="4" t="s">
        <v>6</v>
      </c>
      <c r="I24" s="4" t="s">
        <v>6</v>
      </c>
    </row>
    <row r="25" spans="1:9" x14ac:dyDescent="0.25">
      <c r="A25" s="2" t="s">
        <v>207</v>
      </c>
      <c r="B25" s="4" t="s">
        <v>6</v>
      </c>
      <c r="C25" s="4"/>
      <c r="D25" s="4" t="s">
        <v>6</v>
      </c>
      <c r="E25" s="4" t="s">
        <v>6</v>
      </c>
      <c r="F25" s="6">
        <v>46584</v>
      </c>
      <c r="G25" s="4" t="s">
        <v>6</v>
      </c>
      <c r="H25" s="4" t="s">
        <v>6</v>
      </c>
      <c r="I25" s="4" t="s">
        <v>6</v>
      </c>
    </row>
    <row r="26" spans="1:9" ht="30" x14ac:dyDescent="0.25">
      <c r="A26" s="2" t="s">
        <v>208</v>
      </c>
      <c r="B26" s="6">
        <v>-2407</v>
      </c>
      <c r="C26" s="4"/>
      <c r="D26" s="4" t="s">
        <v>6</v>
      </c>
      <c r="E26" s="4" t="s">
        <v>6</v>
      </c>
      <c r="F26" s="4" t="s">
        <v>6</v>
      </c>
      <c r="G26" s="4" t="s">
        <v>6</v>
      </c>
      <c r="H26" s="6">
        <v>-1200</v>
      </c>
      <c r="I26" s="4" t="s">
        <v>6</v>
      </c>
    </row>
    <row r="27" spans="1:9" ht="30" x14ac:dyDescent="0.25">
      <c r="A27" s="2" t="s">
        <v>209</v>
      </c>
      <c r="B27" s="4" t="s">
        <v>6</v>
      </c>
      <c r="C27" s="4"/>
      <c r="D27" s="4" t="s">
        <v>6</v>
      </c>
      <c r="E27" s="4" t="s">
        <v>6</v>
      </c>
      <c r="F27" s="6">
        <v>1916</v>
      </c>
      <c r="G27" s="4" t="s">
        <v>6</v>
      </c>
      <c r="H27" s="4" t="s">
        <v>6</v>
      </c>
      <c r="I27" s="6">
        <v>2043</v>
      </c>
    </row>
    <row r="28" spans="1:9" x14ac:dyDescent="0.25">
      <c r="A28" s="2" t="s">
        <v>210</v>
      </c>
      <c r="B28" s="4" t="s">
        <v>6</v>
      </c>
      <c r="C28" s="4"/>
      <c r="D28" s="4" t="s">
        <v>6</v>
      </c>
      <c r="E28" s="4">
        <v>224</v>
      </c>
      <c r="F28" s="4" t="s">
        <v>6</v>
      </c>
      <c r="G28" s="4" t="s">
        <v>6</v>
      </c>
      <c r="H28" s="4" t="s">
        <v>6</v>
      </c>
      <c r="I28" s="4">
        <v>0</v>
      </c>
    </row>
    <row r="29" spans="1:9" ht="30" x14ac:dyDescent="0.25">
      <c r="A29" s="2" t="s">
        <v>212</v>
      </c>
      <c r="B29" s="6">
        <v>8942035</v>
      </c>
      <c r="C29" s="4"/>
      <c r="D29" s="4">
        <v>0</v>
      </c>
      <c r="E29" s="6">
        <v>194616</v>
      </c>
      <c r="F29" s="6">
        <v>873934</v>
      </c>
      <c r="G29" s="6">
        <v>7717389</v>
      </c>
      <c r="H29" s="6">
        <v>408901</v>
      </c>
      <c r="I29" s="6">
        <v>-252805</v>
      </c>
    </row>
    <row r="30" spans="1:9" ht="30" x14ac:dyDescent="0.25">
      <c r="A30" s="2" t="s">
        <v>199</v>
      </c>
      <c r="B30" s="6">
        <v>-546962</v>
      </c>
      <c r="C30" s="4"/>
      <c r="D30" s="4" t="s">
        <v>6</v>
      </c>
      <c r="E30" s="4" t="s">
        <v>6</v>
      </c>
      <c r="F30" s="4" t="s">
        <v>6</v>
      </c>
      <c r="G30" s="4" t="s">
        <v>6</v>
      </c>
      <c r="H30" s="4" t="s">
        <v>6</v>
      </c>
      <c r="I30" s="4" t="s">
        <v>6</v>
      </c>
    </row>
    <row r="31" spans="1:9" x14ac:dyDescent="0.25">
      <c r="A31" s="2" t="s">
        <v>200</v>
      </c>
      <c r="B31" s="4" t="s">
        <v>6</v>
      </c>
      <c r="C31" s="4"/>
      <c r="D31" s="4" t="s">
        <v>6</v>
      </c>
      <c r="E31" s="4">
        <v>304</v>
      </c>
      <c r="F31" s="4">
        <v>563</v>
      </c>
      <c r="G31" s="4" t="s">
        <v>6</v>
      </c>
      <c r="H31" s="4" t="s">
        <v>6</v>
      </c>
      <c r="I31" s="4" t="s">
        <v>6</v>
      </c>
    </row>
    <row r="32" spans="1:9" ht="30" x14ac:dyDescent="0.25">
      <c r="A32" s="2" t="s">
        <v>201</v>
      </c>
      <c r="B32" s="6">
        <v>-308300</v>
      </c>
      <c r="C32" s="4"/>
      <c r="D32" s="4" t="s">
        <v>6</v>
      </c>
      <c r="E32" s="4" t="s">
        <v>6</v>
      </c>
      <c r="F32" s="4" t="s">
        <v>6</v>
      </c>
      <c r="G32" s="4" t="s">
        <v>6</v>
      </c>
      <c r="H32" s="6">
        <v>-308300</v>
      </c>
      <c r="I32" s="4" t="s">
        <v>6</v>
      </c>
    </row>
    <row r="33" spans="1:9" x14ac:dyDescent="0.25">
      <c r="A33" s="2" t="s">
        <v>202</v>
      </c>
      <c r="B33" s="4" t="s">
        <v>6</v>
      </c>
      <c r="C33" s="4"/>
      <c r="D33" s="4" t="s">
        <v>6</v>
      </c>
      <c r="E33" s="4" t="s">
        <v>6</v>
      </c>
      <c r="F33" s="4" t="s">
        <v>6</v>
      </c>
      <c r="G33" s="4" t="s">
        <v>6</v>
      </c>
      <c r="H33" s="4" t="s">
        <v>6</v>
      </c>
      <c r="I33" s="6">
        <v>-500000</v>
      </c>
    </row>
    <row r="34" spans="1:9" x14ac:dyDescent="0.25">
      <c r="A34" s="2" t="s">
        <v>203</v>
      </c>
      <c r="B34" s="6">
        <v>1123473</v>
      </c>
      <c r="C34" s="4"/>
      <c r="D34" s="4" t="s">
        <v>6</v>
      </c>
      <c r="E34" s="4" t="s">
        <v>6</v>
      </c>
      <c r="F34" s="4" t="s">
        <v>6</v>
      </c>
      <c r="G34" s="6">
        <v>1123473</v>
      </c>
      <c r="H34" s="4" t="s">
        <v>6</v>
      </c>
      <c r="I34" s="4" t="s">
        <v>6</v>
      </c>
    </row>
    <row r="35" spans="1:9" x14ac:dyDescent="0.25">
      <c r="A35" s="2" t="s">
        <v>204</v>
      </c>
      <c r="B35" s="4" t="s">
        <v>6</v>
      </c>
      <c r="C35" s="4"/>
      <c r="D35" s="4" t="s">
        <v>6</v>
      </c>
      <c r="E35" s="4" t="s">
        <v>6</v>
      </c>
      <c r="F35" s="6">
        <v>-28339</v>
      </c>
      <c r="G35" s="4" t="s">
        <v>6</v>
      </c>
      <c r="H35" s="4" t="s">
        <v>6</v>
      </c>
      <c r="I35" s="4" t="s">
        <v>6</v>
      </c>
    </row>
    <row r="36" spans="1:9" ht="45" x14ac:dyDescent="0.25">
      <c r="A36" s="2" t="s">
        <v>205</v>
      </c>
      <c r="B36" s="6">
        <v>69583</v>
      </c>
      <c r="C36" s="4"/>
      <c r="D36" s="4" t="s">
        <v>6</v>
      </c>
      <c r="E36" s="4" t="s">
        <v>6</v>
      </c>
      <c r="F36" s="4" t="s">
        <v>6</v>
      </c>
      <c r="G36" s="4" t="s">
        <v>6</v>
      </c>
      <c r="H36" s="6">
        <v>69583</v>
      </c>
      <c r="I36" s="4" t="s">
        <v>6</v>
      </c>
    </row>
    <row r="37" spans="1:9" ht="45" x14ac:dyDescent="0.25">
      <c r="A37" s="2" t="s">
        <v>206</v>
      </c>
      <c r="B37" s="4" t="s">
        <v>6</v>
      </c>
      <c r="C37" s="4"/>
      <c r="D37" s="4" t="s">
        <v>6</v>
      </c>
      <c r="E37" s="4" t="s">
        <v>6</v>
      </c>
      <c r="F37" s="4" t="s">
        <v>6</v>
      </c>
      <c r="G37" s="6">
        <v>-235108</v>
      </c>
      <c r="H37" s="4" t="s">
        <v>6</v>
      </c>
      <c r="I37" s="4" t="s">
        <v>6</v>
      </c>
    </row>
    <row r="38" spans="1:9" x14ac:dyDescent="0.25">
      <c r="A38" s="2" t="s">
        <v>207</v>
      </c>
      <c r="B38" s="4" t="s">
        <v>6</v>
      </c>
      <c r="C38" s="4"/>
      <c r="D38" s="4" t="s">
        <v>6</v>
      </c>
      <c r="E38" s="4" t="s">
        <v>6</v>
      </c>
      <c r="F38" s="6">
        <v>56622</v>
      </c>
      <c r="G38" s="4" t="s">
        <v>6</v>
      </c>
      <c r="H38" s="4" t="s">
        <v>6</v>
      </c>
      <c r="I38" s="4" t="s">
        <v>6</v>
      </c>
    </row>
    <row r="39" spans="1:9" ht="30" x14ac:dyDescent="0.25">
      <c r="A39" s="2" t="s">
        <v>208</v>
      </c>
      <c r="B39" s="4">
        <v>0</v>
      </c>
      <c r="C39" s="4"/>
      <c r="D39" s="4" t="s">
        <v>6</v>
      </c>
      <c r="E39" s="4" t="s">
        <v>6</v>
      </c>
      <c r="F39" s="4" t="s">
        <v>6</v>
      </c>
      <c r="G39" s="4" t="s">
        <v>6</v>
      </c>
      <c r="H39" s="6">
        <v>1935</v>
      </c>
      <c r="I39" s="4" t="s">
        <v>6</v>
      </c>
    </row>
    <row r="40" spans="1:9" ht="30" x14ac:dyDescent="0.25">
      <c r="A40" s="2" t="s">
        <v>209</v>
      </c>
      <c r="B40" s="4" t="s">
        <v>6</v>
      </c>
      <c r="C40" s="4"/>
      <c r="D40" s="4" t="s">
        <v>6</v>
      </c>
      <c r="E40" s="4" t="s">
        <v>6</v>
      </c>
      <c r="F40" s="4">
        <v>-147</v>
      </c>
      <c r="G40" s="4" t="s">
        <v>6</v>
      </c>
      <c r="H40" s="4" t="s">
        <v>6</v>
      </c>
      <c r="I40" s="6">
        <v>1015</v>
      </c>
    </row>
    <row r="41" spans="1:9" x14ac:dyDescent="0.25">
      <c r="A41" s="2" t="s">
        <v>210</v>
      </c>
      <c r="B41" s="4" t="s">
        <v>6</v>
      </c>
      <c r="C41" s="4"/>
      <c r="D41" s="4" t="s">
        <v>6</v>
      </c>
      <c r="E41" s="4">
        <v>0</v>
      </c>
      <c r="F41" s="4" t="s">
        <v>6</v>
      </c>
      <c r="G41" s="4" t="s">
        <v>6</v>
      </c>
      <c r="H41" s="4" t="s">
        <v>6</v>
      </c>
      <c r="I41" s="6">
        <v>19056</v>
      </c>
    </row>
    <row r="42" spans="1:9" ht="30" x14ac:dyDescent="0.25">
      <c r="A42" s="2" t="s">
        <v>213</v>
      </c>
      <c r="B42" s="7">
        <v>8595730</v>
      </c>
      <c r="C42" s="4"/>
      <c r="D42" s="7">
        <v>0</v>
      </c>
      <c r="E42" s="7">
        <v>194920</v>
      </c>
      <c r="F42" s="7">
        <v>902633</v>
      </c>
      <c r="G42" s="7">
        <v>8058792</v>
      </c>
      <c r="H42" s="7">
        <v>172119</v>
      </c>
      <c r="I42" s="7">
        <v>-732734</v>
      </c>
    </row>
    <row r="43" spans="1:9" x14ac:dyDescent="0.25">
      <c r="A43" s="10"/>
      <c r="B43" s="10"/>
      <c r="C43" s="10"/>
      <c r="D43" s="10"/>
      <c r="E43" s="10"/>
      <c r="F43" s="10"/>
      <c r="G43" s="10"/>
      <c r="H43" s="10"/>
      <c r="I43" s="10"/>
    </row>
    <row r="44" spans="1:9" ht="15" customHeight="1" x14ac:dyDescent="0.25">
      <c r="A44" s="2" t="s">
        <v>38</v>
      </c>
      <c r="B44" s="11" t="s">
        <v>74</v>
      </c>
      <c r="C44" s="11"/>
      <c r="D44" s="11"/>
      <c r="E44" s="11"/>
      <c r="F44" s="11"/>
      <c r="G44" s="11"/>
      <c r="H44" s="11"/>
      <c r="I44" s="11"/>
    </row>
  </sheetData>
  <mergeCells count="9">
    <mergeCell ref="I1:I2"/>
    <mergeCell ref="A43:I43"/>
    <mergeCell ref="B44:I44"/>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9.140625" customWidth="1"/>
    <col min="3" max="3" width="7.5703125" customWidth="1"/>
    <col min="4" max="4" width="27.85546875" customWidth="1"/>
    <col min="5" max="5" width="7.5703125" customWidth="1"/>
    <col min="6" max="6" width="27.85546875" customWidth="1"/>
    <col min="7" max="7" width="7.5703125" customWidth="1"/>
    <col min="8" max="8" width="36.28515625" customWidth="1"/>
  </cols>
  <sheetData>
    <row r="1" spans="1:8" ht="15" customHeight="1" x14ac:dyDescent="0.25">
      <c r="A1" s="8" t="s">
        <v>1736</v>
      </c>
      <c r="B1" s="8" t="s">
        <v>1</v>
      </c>
      <c r="C1" s="8"/>
      <c r="D1" s="8"/>
      <c r="E1" s="8"/>
      <c r="F1" s="8"/>
      <c r="G1" s="8"/>
      <c r="H1" s="1"/>
    </row>
    <row r="2" spans="1:8" ht="15" customHeight="1" x14ac:dyDescent="0.25">
      <c r="A2" s="8"/>
      <c r="B2" s="8" t="s">
        <v>2</v>
      </c>
      <c r="C2" s="8"/>
      <c r="D2" s="8" t="s">
        <v>35</v>
      </c>
      <c r="E2" s="8"/>
      <c r="F2" s="8" t="s">
        <v>89</v>
      </c>
      <c r="G2" s="8"/>
      <c r="H2" s="1" t="s">
        <v>1575</v>
      </c>
    </row>
    <row r="3" spans="1:8" x14ac:dyDescent="0.25">
      <c r="A3" s="3" t="s">
        <v>1737</v>
      </c>
      <c r="B3" s="4" t="s">
        <v>6</v>
      </c>
      <c r="C3" s="4"/>
      <c r="D3" s="4" t="s">
        <v>6</v>
      </c>
      <c r="E3" s="4"/>
      <c r="F3" s="4" t="s">
        <v>6</v>
      </c>
      <c r="G3" s="4"/>
      <c r="H3" s="4" t="s">
        <v>6</v>
      </c>
    </row>
    <row r="4" spans="1:8" ht="17.25" x14ac:dyDescent="0.25">
      <c r="A4" s="2" t="s">
        <v>520</v>
      </c>
      <c r="B4" s="6">
        <v>-303685</v>
      </c>
      <c r="C4" s="9" t="s">
        <v>38</v>
      </c>
      <c r="D4" s="6">
        <v>-482974</v>
      </c>
      <c r="E4" s="9" t="s">
        <v>38</v>
      </c>
      <c r="F4" s="6">
        <v>-615674</v>
      </c>
      <c r="G4" s="9" t="s">
        <v>38</v>
      </c>
      <c r="H4" s="4" t="s">
        <v>6</v>
      </c>
    </row>
    <row r="5" spans="1:8" x14ac:dyDescent="0.25">
      <c r="A5" s="2" t="s">
        <v>1738</v>
      </c>
      <c r="B5" s="6">
        <v>6006585</v>
      </c>
      <c r="C5" s="4"/>
      <c r="D5" s="4" t="s">
        <v>6</v>
      </c>
      <c r="E5" s="4"/>
      <c r="F5" s="4" t="s">
        <v>6</v>
      </c>
      <c r="G5" s="4"/>
      <c r="H5" s="4" t="s">
        <v>6</v>
      </c>
    </row>
    <row r="6" spans="1:8" x14ac:dyDescent="0.25">
      <c r="A6" s="2" t="s">
        <v>1739</v>
      </c>
      <c r="B6" s="6">
        <v>2435322</v>
      </c>
      <c r="C6" s="4"/>
      <c r="D6" s="4" t="s">
        <v>6</v>
      </c>
      <c r="E6" s="4"/>
      <c r="F6" s="4" t="s">
        <v>6</v>
      </c>
      <c r="G6" s="4"/>
      <c r="H6" s="4" t="s">
        <v>6</v>
      </c>
    </row>
    <row r="7" spans="1:8" x14ac:dyDescent="0.25">
      <c r="A7" s="2" t="s">
        <v>1500</v>
      </c>
      <c r="B7" s="4" t="s">
        <v>6</v>
      </c>
      <c r="C7" s="4"/>
      <c r="D7" s="4" t="s">
        <v>6</v>
      </c>
      <c r="E7" s="4"/>
      <c r="F7" s="4" t="s">
        <v>6</v>
      </c>
      <c r="G7" s="4"/>
      <c r="H7" s="4" t="s">
        <v>6</v>
      </c>
    </row>
    <row r="8" spans="1:8" x14ac:dyDescent="0.25">
      <c r="A8" s="3" t="s">
        <v>1737</v>
      </c>
      <c r="B8" s="4" t="s">
        <v>6</v>
      </c>
      <c r="C8" s="4"/>
      <c r="D8" s="4" t="s">
        <v>6</v>
      </c>
      <c r="E8" s="4"/>
      <c r="F8" s="4" t="s">
        <v>6</v>
      </c>
      <c r="G8" s="4"/>
      <c r="H8" s="4" t="s">
        <v>6</v>
      </c>
    </row>
    <row r="9" spans="1:8" x14ac:dyDescent="0.25">
      <c r="A9" s="2" t="s">
        <v>1740</v>
      </c>
      <c r="B9" s="6">
        <v>5907359</v>
      </c>
      <c r="C9" s="4"/>
      <c r="D9" s="6">
        <v>5434228</v>
      </c>
      <c r="E9" s="4"/>
      <c r="F9" s="6">
        <v>5302384</v>
      </c>
      <c r="G9" s="4"/>
      <c r="H9" s="4" t="s">
        <v>6</v>
      </c>
    </row>
    <row r="10" spans="1:8" x14ac:dyDescent="0.25">
      <c r="A10" s="2" t="s">
        <v>519</v>
      </c>
      <c r="B10" s="6">
        <v>1320176</v>
      </c>
      <c r="C10" s="4"/>
      <c r="D10" s="6">
        <v>1870500</v>
      </c>
      <c r="E10" s="4"/>
      <c r="F10" s="6">
        <v>1397312</v>
      </c>
      <c r="G10" s="4"/>
      <c r="H10" s="4" t="s">
        <v>6</v>
      </c>
    </row>
    <row r="11" spans="1:8" x14ac:dyDescent="0.25">
      <c r="A11" s="2" t="s">
        <v>520</v>
      </c>
      <c r="B11" s="6">
        <v>-1335355</v>
      </c>
      <c r="C11" s="4"/>
      <c r="D11" s="6">
        <v>-823855</v>
      </c>
      <c r="E11" s="4"/>
      <c r="F11" s="6">
        <v>-974500</v>
      </c>
      <c r="G11" s="4"/>
      <c r="H11" s="4" t="s">
        <v>6</v>
      </c>
    </row>
    <row r="12" spans="1:8" x14ac:dyDescent="0.25">
      <c r="A12" s="2" t="s">
        <v>522</v>
      </c>
      <c r="B12" s="6">
        <v>-228576</v>
      </c>
      <c r="C12" s="4"/>
      <c r="D12" s="6">
        <v>-573514</v>
      </c>
      <c r="E12" s="4"/>
      <c r="F12" s="6">
        <v>-290968</v>
      </c>
      <c r="G12" s="4"/>
      <c r="H12" s="4" t="s">
        <v>6</v>
      </c>
    </row>
    <row r="13" spans="1:8" x14ac:dyDescent="0.25">
      <c r="A13" s="2" t="s">
        <v>532</v>
      </c>
      <c r="B13" s="6">
        <v>615917</v>
      </c>
      <c r="C13" s="4"/>
      <c r="D13" s="4" t="s">
        <v>6</v>
      </c>
      <c r="E13" s="4"/>
      <c r="F13" s="4" t="s">
        <v>6</v>
      </c>
      <c r="G13" s="4"/>
      <c r="H13" s="4" t="s">
        <v>6</v>
      </c>
    </row>
    <row r="14" spans="1:8" x14ac:dyDescent="0.25">
      <c r="A14" s="2" t="s">
        <v>1738</v>
      </c>
      <c r="B14" s="6">
        <v>6006585</v>
      </c>
      <c r="C14" s="4"/>
      <c r="D14" s="6">
        <v>5907359</v>
      </c>
      <c r="E14" s="4"/>
      <c r="F14" s="6">
        <v>5434228</v>
      </c>
      <c r="G14" s="4"/>
      <c r="H14" s="4" t="s">
        <v>6</v>
      </c>
    </row>
    <row r="15" spans="1:8" x14ac:dyDescent="0.25">
      <c r="A15" s="2" t="s">
        <v>1739</v>
      </c>
      <c r="B15" s="6">
        <v>2435322</v>
      </c>
      <c r="C15" s="4"/>
      <c r="D15" s="6">
        <v>2474636</v>
      </c>
      <c r="E15" s="4"/>
      <c r="F15" s="6">
        <v>2319735</v>
      </c>
      <c r="G15" s="4"/>
      <c r="H15" s="6">
        <v>2499610</v>
      </c>
    </row>
    <row r="16" spans="1:8" x14ac:dyDescent="0.25">
      <c r="A16" s="3" t="s">
        <v>1741</v>
      </c>
      <c r="B16" s="4" t="s">
        <v>6</v>
      </c>
      <c r="C16" s="4"/>
      <c r="D16" s="4" t="s">
        <v>6</v>
      </c>
      <c r="E16" s="4"/>
      <c r="F16" s="4" t="s">
        <v>6</v>
      </c>
      <c r="G16" s="4"/>
      <c r="H16" s="4" t="s">
        <v>6</v>
      </c>
    </row>
    <row r="17" spans="1:8" x14ac:dyDescent="0.25">
      <c r="A17" s="2" t="s">
        <v>1740</v>
      </c>
      <c r="B17" s="12">
        <v>55.17</v>
      </c>
      <c r="C17" s="4"/>
      <c r="D17" s="12">
        <v>55.17</v>
      </c>
      <c r="E17" s="4"/>
      <c r="F17" s="12">
        <v>48.83</v>
      </c>
      <c r="G17" s="4"/>
      <c r="H17" s="4" t="s">
        <v>6</v>
      </c>
    </row>
    <row r="18" spans="1:8" x14ac:dyDescent="0.25">
      <c r="A18" s="2" t="s">
        <v>519</v>
      </c>
      <c r="B18" s="12">
        <v>55.26</v>
      </c>
      <c r="C18" s="4"/>
      <c r="D18" s="12">
        <v>57.96</v>
      </c>
      <c r="E18" s="4"/>
      <c r="F18" s="12">
        <v>67.64</v>
      </c>
      <c r="G18" s="4"/>
      <c r="H18" s="4" t="s">
        <v>6</v>
      </c>
    </row>
    <row r="19" spans="1:8" x14ac:dyDescent="0.25">
      <c r="A19" s="2" t="s">
        <v>520</v>
      </c>
      <c r="B19" s="12">
        <v>45.84</v>
      </c>
      <c r="C19" s="4"/>
      <c r="D19" s="12">
        <v>38.369999999999997</v>
      </c>
      <c r="E19" s="4"/>
      <c r="F19" s="12">
        <v>39.299999999999997</v>
      </c>
      <c r="G19" s="4"/>
      <c r="H19" s="4" t="s">
        <v>6</v>
      </c>
    </row>
    <row r="20" spans="1:8" x14ac:dyDescent="0.25">
      <c r="A20" s="2" t="s">
        <v>522</v>
      </c>
      <c r="B20" s="12">
        <v>58.01</v>
      </c>
      <c r="C20" s="4"/>
      <c r="D20" s="12">
        <v>60.43</v>
      </c>
      <c r="E20" s="4"/>
      <c r="F20" s="12">
        <v>52.73</v>
      </c>
      <c r="G20" s="4"/>
      <c r="H20" s="4" t="s">
        <v>6</v>
      </c>
    </row>
    <row r="21" spans="1:8" ht="30" x14ac:dyDescent="0.25">
      <c r="A21" s="2" t="s">
        <v>530</v>
      </c>
      <c r="B21" s="12">
        <v>55.99</v>
      </c>
      <c r="C21" s="4"/>
      <c r="D21" s="4" t="s">
        <v>6</v>
      </c>
      <c r="E21" s="4"/>
      <c r="F21" s="4" t="s">
        <v>6</v>
      </c>
      <c r="G21" s="4"/>
      <c r="H21" s="4" t="s">
        <v>6</v>
      </c>
    </row>
    <row r="22" spans="1:8" x14ac:dyDescent="0.25">
      <c r="A22" s="2" t="s">
        <v>532</v>
      </c>
      <c r="B22" s="12">
        <v>52.09</v>
      </c>
      <c r="C22" s="4"/>
      <c r="D22" s="4" t="s">
        <v>6</v>
      </c>
      <c r="E22" s="4"/>
      <c r="F22" s="4" t="s">
        <v>6</v>
      </c>
      <c r="G22" s="4"/>
      <c r="H22" s="4" t="s">
        <v>6</v>
      </c>
    </row>
    <row r="23" spans="1:8" x14ac:dyDescent="0.25">
      <c r="A23" s="2" t="s">
        <v>1738</v>
      </c>
      <c r="B23" s="12">
        <v>56.8</v>
      </c>
      <c r="C23" s="4"/>
      <c r="D23" s="12">
        <v>55.17</v>
      </c>
      <c r="E23" s="4"/>
      <c r="F23" s="12">
        <v>55.17</v>
      </c>
      <c r="G23" s="4"/>
      <c r="H23" s="4" t="s">
        <v>6</v>
      </c>
    </row>
    <row r="24" spans="1:8" x14ac:dyDescent="0.25">
      <c r="A24" s="2" t="s">
        <v>1739</v>
      </c>
      <c r="B24" s="12">
        <v>51.79</v>
      </c>
      <c r="C24" s="4"/>
      <c r="D24" s="12">
        <v>54.43</v>
      </c>
      <c r="E24" s="4"/>
      <c r="F24" s="12">
        <v>51.14</v>
      </c>
      <c r="G24" s="4"/>
      <c r="H24" s="12">
        <v>45.07</v>
      </c>
    </row>
    <row r="25" spans="1:8" ht="30" x14ac:dyDescent="0.25">
      <c r="A25" s="2" t="s">
        <v>1742</v>
      </c>
      <c r="B25" s="4" t="s">
        <v>6</v>
      </c>
      <c r="C25" s="4"/>
      <c r="D25" s="4" t="s">
        <v>6</v>
      </c>
      <c r="E25" s="4"/>
      <c r="F25" s="4" t="s">
        <v>6</v>
      </c>
      <c r="G25" s="4"/>
      <c r="H25" s="4" t="s">
        <v>6</v>
      </c>
    </row>
    <row r="26" spans="1:8" x14ac:dyDescent="0.25">
      <c r="A26" s="3" t="s">
        <v>1737</v>
      </c>
      <c r="B26" s="4" t="s">
        <v>6</v>
      </c>
      <c r="C26" s="4"/>
      <c r="D26" s="4" t="s">
        <v>6</v>
      </c>
      <c r="E26" s="4"/>
      <c r="F26" s="4" t="s">
        <v>6</v>
      </c>
      <c r="G26" s="4"/>
      <c r="H26" s="4" t="s">
        <v>6</v>
      </c>
    </row>
    <row r="27" spans="1:8" x14ac:dyDescent="0.25">
      <c r="A27" s="2" t="s">
        <v>522</v>
      </c>
      <c r="B27" s="6">
        <v>-272936</v>
      </c>
      <c r="C27" s="4"/>
      <c r="D27" s="4" t="s">
        <v>6</v>
      </c>
      <c r="E27" s="4"/>
      <c r="F27" s="4" t="s">
        <v>6</v>
      </c>
      <c r="G27" s="4"/>
      <c r="H27" s="4" t="s">
        <v>6</v>
      </c>
    </row>
    <row r="28" spans="1:8" x14ac:dyDescent="0.25">
      <c r="A28" s="10"/>
      <c r="B28" s="10"/>
      <c r="C28" s="10"/>
      <c r="D28" s="10"/>
      <c r="E28" s="10"/>
      <c r="F28" s="10"/>
      <c r="G28" s="10"/>
      <c r="H28" s="10"/>
    </row>
    <row r="29" spans="1:8" ht="15" customHeight="1" x14ac:dyDescent="0.25">
      <c r="A29" s="2" t="s">
        <v>38</v>
      </c>
      <c r="B29" s="11" t="s">
        <v>1018</v>
      </c>
      <c r="C29" s="11"/>
      <c r="D29" s="11"/>
      <c r="E29" s="11"/>
      <c r="F29" s="11"/>
      <c r="G29" s="11"/>
      <c r="H29" s="11"/>
    </row>
  </sheetData>
  <mergeCells count="7">
    <mergeCell ref="B29:H29"/>
    <mergeCell ref="A1:A2"/>
    <mergeCell ref="B1:G1"/>
    <mergeCell ref="B2:C2"/>
    <mergeCell ref="D2:E2"/>
    <mergeCell ref="F2:G2"/>
    <mergeCell ref="A28:H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743</v>
      </c>
      <c r="B1" s="1" t="s">
        <v>1</v>
      </c>
    </row>
    <row r="2" spans="1:2" x14ac:dyDescent="0.25">
      <c r="A2" s="8"/>
      <c r="B2" s="1" t="s">
        <v>2</v>
      </c>
    </row>
    <row r="3" spans="1:2" ht="45" x14ac:dyDescent="0.25">
      <c r="A3" s="3" t="s">
        <v>1744</v>
      </c>
      <c r="B3" s="4" t="s">
        <v>6</v>
      </c>
    </row>
    <row r="4" spans="1:2" x14ac:dyDescent="0.25">
      <c r="A4" s="2" t="s">
        <v>1738</v>
      </c>
      <c r="B4" s="6">
        <v>6006585</v>
      </c>
    </row>
    <row r="5" spans="1:2" x14ac:dyDescent="0.25">
      <c r="A5" s="2" t="s">
        <v>1745</v>
      </c>
      <c r="B5" s="4" t="s">
        <v>1746</v>
      </c>
    </row>
    <row r="6" spans="1:2" ht="30" x14ac:dyDescent="0.25">
      <c r="A6" s="2" t="s">
        <v>1747</v>
      </c>
      <c r="B6" s="7">
        <v>73751000</v>
      </c>
    </row>
    <row r="7" spans="1:2" x14ac:dyDescent="0.25">
      <c r="A7" s="2" t="s">
        <v>1739</v>
      </c>
      <c r="B7" s="6">
        <v>2435322</v>
      </c>
    </row>
    <row r="8" spans="1:2" x14ac:dyDescent="0.25">
      <c r="A8" s="2" t="s">
        <v>1748</v>
      </c>
      <c r="B8" s="4" t="s">
        <v>1749</v>
      </c>
    </row>
    <row r="9" spans="1:2" ht="30" x14ac:dyDescent="0.25">
      <c r="A9" s="2" t="s">
        <v>1750</v>
      </c>
      <c r="B9" s="6">
        <v>31889000</v>
      </c>
    </row>
    <row r="10" spans="1:2" ht="30" x14ac:dyDescent="0.25">
      <c r="A10" s="2" t="s">
        <v>1751</v>
      </c>
      <c r="B10" s="4" t="s">
        <v>6</v>
      </c>
    </row>
    <row r="11" spans="1:2" ht="45" x14ac:dyDescent="0.25">
      <c r="A11" s="3" t="s">
        <v>1744</v>
      </c>
      <c r="B11" s="4" t="s">
        <v>6</v>
      </c>
    </row>
    <row r="12" spans="1:2" x14ac:dyDescent="0.25">
      <c r="A12" s="2" t="s">
        <v>1752</v>
      </c>
      <c r="B12" s="12">
        <v>37.44</v>
      </c>
    </row>
    <row r="13" spans="1:2" x14ac:dyDescent="0.25">
      <c r="A13" s="2" t="s">
        <v>1753</v>
      </c>
      <c r="B13" s="12">
        <v>39.020000000000003</v>
      </c>
    </row>
    <row r="14" spans="1:2" x14ac:dyDescent="0.25">
      <c r="A14" s="2" t="s">
        <v>1738</v>
      </c>
      <c r="B14" s="6">
        <v>658782</v>
      </c>
    </row>
    <row r="15" spans="1:2" x14ac:dyDescent="0.25">
      <c r="A15" s="2" t="s">
        <v>1745</v>
      </c>
      <c r="B15" s="4" t="s">
        <v>1754</v>
      </c>
    </row>
    <row r="16" spans="1:2" ht="30" x14ac:dyDescent="0.25">
      <c r="A16" s="2" t="s">
        <v>1747</v>
      </c>
      <c r="B16" s="6">
        <v>17677000</v>
      </c>
    </row>
    <row r="17" spans="1:2" x14ac:dyDescent="0.25">
      <c r="A17" s="2" t="s">
        <v>1739</v>
      </c>
      <c r="B17" s="6">
        <v>406939</v>
      </c>
    </row>
    <row r="18" spans="1:2" x14ac:dyDescent="0.25">
      <c r="A18" s="2" t="s">
        <v>1748</v>
      </c>
      <c r="B18" s="4" t="s">
        <v>1755</v>
      </c>
    </row>
    <row r="19" spans="1:2" ht="30" x14ac:dyDescent="0.25">
      <c r="A19" s="2" t="s">
        <v>1750</v>
      </c>
      <c r="B19" s="6">
        <v>11165000</v>
      </c>
    </row>
    <row r="20" spans="1:2" ht="30" x14ac:dyDescent="0.25">
      <c r="A20" s="2" t="s">
        <v>1751</v>
      </c>
      <c r="B20" s="4" t="s">
        <v>6</v>
      </c>
    </row>
    <row r="21" spans="1:2" ht="45" x14ac:dyDescent="0.25">
      <c r="A21" s="3" t="s">
        <v>1744</v>
      </c>
      <c r="B21" s="4" t="s">
        <v>6</v>
      </c>
    </row>
    <row r="22" spans="1:2" x14ac:dyDescent="0.25">
      <c r="A22" s="2" t="s">
        <v>1752</v>
      </c>
      <c r="B22" s="12">
        <v>43.88</v>
      </c>
    </row>
    <row r="23" spans="1:2" x14ac:dyDescent="0.25">
      <c r="A23" s="2" t="s">
        <v>1753</v>
      </c>
      <c r="B23" s="12">
        <v>51.63</v>
      </c>
    </row>
    <row r="24" spans="1:2" x14ac:dyDescent="0.25">
      <c r="A24" s="2" t="s">
        <v>1738</v>
      </c>
      <c r="B24" s="6">
        <v>2233621</v>
      </c>
    </row>
    <row r="25" spans="1:2" x14ac:dyDescent="0.25">
      <c r="A25" s="2" t="s">
        <v>1745</v>
      </c>
      <c r="B25" s="4" t="s">
        <v>1756</v>
      </c>
    </row>
    <row r="26" spans="1:2" ht="30" x14ac:dyDescent="0.25">
      <c r="A26" s="2" t="s">
        <v>1747</v>
      </c>
      <c r="B26" s="6">
        <v>34786000</v>
      </c>
    </row>
    <row r="27" spans="1:2" x14ac:dyDescent="0.25">
      <c r="A27" s="2" t="s">
        <v>1739</v>
      </c>
      <c r="B27" s="6">
        <v>832631</v>
      </c>
    </row>
    <row r="28" spans="1:2" x14ac:dyDescent="0.25">
      <c r="A28" s="2" t="s">
        <v>1748</v>
      </c>
      <c r="B28" s="4" t="s">
        <v>1757</v>
      </c>
    </row>
    <row r="29" spans="1:2" ht="30" x14ac:dyDescent="0.25">
      <c r="A29" s="2" t="s">
        <v>1750</v>
      </c>
      <c r="B29" s="6">
        <v>16224000</v>
      </c>
    </row>
    <row r="30" spans="1:2" ht="30" x14ac:dyDescent="0.25">
      <c r="A30" s="2" t="s">
        <v>1751</v>
      </c>
      <c r="B30" s="4" t="s">
        <v>6</v>
      </c>
    </row>
    <row r="31" spans="1:2" ht="45" x14ac:dyDescent="0.25">
      <c r="A31" s="3" t="s">
        <v>1744</v>
      </c>
      <c r="B31" s="4" t="s">
        <v>6</v>
      </c>
    </row>
    <row r="32" spans="1:2" x14ac:dyDescent="0.25">
      <c r="A32" s="2" t="s">
        <v>1752</v>
      </c>
      <c r="B32" s="12">
        <v>54.21</v>
      </c>
    </row>
    <row r="33" spans="1:2" x14ac:dyDescent="0.25">
      <c r="A33" s="2" t="s">
        <v>1753</v>
      </c>
      <c r="B33" s="12">
        <v>63.46</v>
      </c>
    </row>
    <row r="34" spans="1:2" x14ac:dyDescent="0.25">
      <c r="A34" s="2" t="s">
        <v>1738</v>
      </c>
      <c r="B34" s="6">
        <v>3114182</v>
      </c>
    </row>
    <row r="35" spans="1:2" x14ac:dyDescent="0.25">
      <c r="A35" s="2" t="s">
        <v>1745</v>
      </c>
      <c r="B35" s="4" t="s">
        <v>1758</v>
      </c>
    </row>
    <row r="36" spans="1:2" ht="30" x14ac:dyDescent="0.25">
      <c r="A36" s="2" t="s">
        <v>1747</v>
      </c>
      <c r="B36" s="6">
        <v>21288000</v>
      </c>
    </row>
    <row r="37" spans="1:2" x14ac:dyDescent="0.25">
      <c r="A37" s="2" t="s">
        <v>1739</v>
      </c>
      <c r="B37" s="6">
        <v>1195752</v>
      </c>
    </row>
    <row r="38" spans="1:2" x14ac:dyDescent="0.25">
      <c r="A38" s="2" t="s">
        <v>1748</v>
      </c>
      <c r="B38" s="4" t="s">
        <v>1757</v>
      </c>
    </row>
    <row r="39" spans="1:2" ht="30" x14ac:dyDescent="0.25">
      <c r="A39" s="2" t="s">
        <v>1750</v>
      </c>
      <c r="B39" s="7">
        <v>45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59</v>
      </c>
      <c r="B1" s="1" t="s">
        <v>1</v>
      </c>
    </row>
    <row r="2" spans="1:2" x14ac:dyDescent="0.25">
      <c r="A2" s="8"/>
      <c r="B2" s="1" t="s">
        <v>2</v>
      </c>
    </row>
    <row r="3" spans="1:2" ht="45" x14ac:dyDescent="0.25">
      <c r="A3" s="3" t="s">
        <v>1760</v>
      </c>
      <c r="B3" s="4" t="s">
        <v>6</v>
      </c>
    </row>
    <row r="4" spans="1:2" x14ac:dyDescent="0.25">
      <c r="A4" s="2" t="s">
        <v>1738</v>
      </c>
      <c r="B4" s="6">
        <v>6006585</v>
      </c>
    </row>
    <row r="5" spans="1:2" ht="30" x14ac:dyDescent="0.25">
      <c r="A5" s="2" t="s">
        <v>1761</v>
      </c>
      <c r="B5" s="4" t="s">
        <v>6</v>
      </c>
    </row>
    <row r="6" spans="1:2" ht="45" x14ac:dyDescent="0.25">
      <c r="A6" s="3" t="s">
        <v>1760</v>
      </c>
      <c r="B6" s="4" t="s">
        <v>6</v>
      </c>
    </row>
    <row r="7" spans="1:2" x14ac:dyDescent="0.25">
      <c r="A7" s="2" t="s">
        <v>1740</v>
      </c>
      <c r="B7" s="4">
        <v>0</v>
      </c>
    </row>
    <row r="8" spans="1:2" x14ac:dyDescent="0.25">
      <c r="A8" s="2" t="s">
        <v>1762</v>
      </c>
      <c r="B8" s="6">
        <v>851000</v>
      </c>
    </row>
    <row r="9" spans="1:2" x14ac:dyDescent="0.25">
      <c r="A9" s="2" t="s">
        <v>1763</v>
      </c>
      <c r="B9" s="6">
        <v>-68712</v>
      </c>
    </row>
    <row r="10" spans="1:2" ht="30" x14ac:dyDescent="0.25">
      <c r="A10" s="2" t="s">
        <v>1764</v>
      </c>
      <c r="B10" s="6">
        <v>78824</v>
      </c>
    </row>
    <row r="11" spans="1:2" x14ac:dyDescent="0.25">
      <c r="A11" s="2" t="s">
        <v>1738</v>
      </c>
      <c r="B11" s="6">
        <v>788112</v>
      </c>
    </row>
    <row r="12" spans="1:2" x14ac:dyDescent="0.25">
      <c r="A12" s="2" t="s">
        <v>522</v>
      </c>
      <c r="B12" s="4" t="s">
        <v>84</v>
      </c>
    </row>
    <row r="13" spans="1:2" ht="30" x14ac:dyDescent="0.25">
      <c r="A13" s="2" t="s">
        <v>530</v>
      </c>
      <c r="B13" s="4" t="s">
        <v>84</v>
      </c>
    </row>
    <row r="14" spans="1:2" x14ac:dyDescent="0.25">
      <c r="A14" s="2" t="s">
        <v>532</v>
      </c>
      <c r="B14" s="4" t="s">
        <v>84</v>
      </c>
    </row>
    <row r="15" spans="1:2" x14ac:dyDescent="0.25">
      <c r="A15" s="2" t="s">
        <v>1738</v>
      </c>
      <c r="B15" s="12">
        <v>54.21</v>
      </c>
    </row>
    <row r="16" spans="1:2" x14ac:dyDescent="0.25">
      <c r="A16" s="2" t="s">
        <v>522</v>
      </c>
      <c r="B16" s="4" t="s">
        <v>84</v>
      </c>
    </row>
    <row r="17" spans="1:2" ht="30" x14ac:dyDescent="0.25">
      <c r="A17" s="2" t="s">
        <v>530</v>
      </c>
      <c r="B17" s="4" t="s">
        <v>84</v>
      </c>
    </row>
    <row r="18" spans="1:2" x14ac:dyDescent="0.25">
      <c r="A18" s="2" t="s">
        <v>532</v>
      </c>
      <c r="B18" s="4" t="s">
        <v>84</v>
      </c>
    </row>
    <row r="19" spans="1:2" ht="30" x14ac:dyDescent="0.25">
      <c r="A19" s="2" t="s">
        <v>1765</v>
      </c>
      <c r="B19" s="4" t="s">
        <v>6</v>
      </c>
    </row>
    <row r="20" spans="1:2" ht="45" x14ac:dyDescent="0.25">
      <c r="A20" s="3" t="s">
        <v>1760</v>
      </c>
      <c r="B20" s="4" t="s">
        <v>6</v>
      </c>
    </row>
    <row r="21" spans="1:2" x14ac:dyDescent="0.25">
      <c r="A21" s="2" t="s">
        <v>1763</v>
      </c>
      <c r="B21" s="6">
        <v>-73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66</v>
      </c>
      <c r="B1" s="8" t="s">
        <v>1</v>
      </c>
      <c r="C1" s="8"/>
      <c r="D1" s="8"/>
    </row>
    <row r="2" spans="1:4" x14ac:dyDescent="0.25">
      <c r="A2" s="8"/>
      <c r="B2" s="1" t="s">
        <v>2</v>
      </c>
      <c r="C2" s="1" t="s">
        <v>35</v>
      </c>
      <c r="D2" s="1" t="s">
        <v>89</v>
      </c>
    </row>
    <row r="3" spans="1:4" ht="30" x14ac:dyDescent="0.25">
      <c r="A3" s="2" t="s">
        <v>1767</v>
      </c>
      <c r="B3" s="4" t="s">
        <v>6</v>
      </c>
      <c r="C3" s="4" t="s">
        <v>6</v>
      </c>
      <c r="D3" s="4" t="s">
        <v>6</v>
      </c>
    </row>
    <row r="4" spans="1:4" ht="45" x14ac:dyDescent="0.25">
      <c r="A4" s="3" t="s">
        <v>1760</v>
      </c>
      <c r="B4" s="4" t="s">
        <v>6</v>
      </c>
      <c r="C4" s="4" t="s">
        <v>6</v>
      </c>
      <c r="D4" s="4" t="s">
        <v>6</v>
      </c>
    </row>
    <row r="5" spans="1:4" x14ac:dyDescent="0.25">
      <c r="A5" s="2" t="s">
        <v>386</v>
      </c>
      <c r="B5" s="6">
        <v>1426238</v>
      </c>
      <c r="C5" s="6">
        <v>1174492</v>
      </c>
      <c r="D5" s="6">
        <v>1023492</v>
      </c>
    </row>
    <row r="6" spans="1:4" x14ac:dyDescent="0.25">
      <c r="A6" s="2" t="s">
        <v>562</v>
      </c>
      <c r="B6" s="6">
        <v>521776</v>
      </c>
      <c r="C6" s="6">
        <v>653355</v>
      </c>
      <c r="D6" s="6">
        <v>521423</v>
      </c>
    </row>
    <row r="7" spans="1:4" x14ac:dyDescent="0.25">
      <c r="A7" s="2" t="s">
        <v>575</v>
      </c>
      <c r="B7" s="6">
        <v>-380150</v>
      </c>
      <c r="C7" s="6">
        <v>-260175</v>
      </c>
      <c r="D7" s="6">
        <v>-309656</v>
      </c>
    </row>
    <row r="8" spans="1:4" x14ac:dyDescent="0.25">
      <c r="A8" s="2" t="s">
        <v>522</v>
      </c>
      <c r="B8" s="6">
        <v>-39573</v>
      </c>
      <c r="C8" s="6">
        <v>-141434</v>
      </c>
      <c r="D8" s="6">
        <v>-60767</v>
      </c>
    </row>
    <row r="9" spans="1:4" ht="30" x14ac:dyDescent="0.25">
      <c r="A9" s="2" t="s">
        <v>530</v>
      </c>
      <c r="B9" s="6">
        <v>-116568</v>
      </c>
      <c r="C9" s="4">
        <v>0</v>
      </c>
      <c r="D9" s="4">
        <v>0</v>
      </c>
    </row>
    <row r="10" spans="1:4" x14ac:dyDescent="0.25">
      <c r="A10" s="2" t="s">
        <v>532</v>
      </c>
      <c r="B10" s="6">
        <v>148569</v>
      </c>
      <c r="C10" s="4">
        <v>0</v>
      </c>
      <c r="D10" s="4">
        <v>0</v>
      </c>
    </row>
    <row r="11" spans="1:4" x14ac:dyDescent="0.25">
      <c r="A11" s="2" t="s">
        <v>401</v>
      </c>
      <c r="B11" s="6">
        <v>1560292</v>
      </c>
      <c r="C11" s="6">
        <v>1426238</v>
      </c>
      <c r="D11" s="6">
        <v>1174492</v>
      </c>
    </row>
    <row r="12" spans="1:4" ht="30" x14ac:dyDescent="0.25">
      <c r="A12" s="2" t="s">
        <v>1768</v>
      </c>
      <c r="B12" s="4" t="s">
        <v>6</v>
      </c>
      <c r="C12" s="4" t="s">
        <v>6</v>
      </c>
      <c r="D12" s="4" t="s">
        <v>6</v>
      </c>
    </row>
    <row r="13" spans="1:4" ht="45" x14ac:dyDescent="0.25">
      <c r="A13" s="3" t="s">
        <v>1760</v>
      </c>
      <c r="B13" s="4" t="s">
        <v>6</v>
      </c>
      <c r="C13" s="4" t="s">
        <v>6</v>
      </c>
      <c r="D13" s="4" t="s">
        <v>6</v>
      </c>
    </row>
    <row r="14" spans="1:4" x14ac:dyDescent="0.25">
      <c r="A14" s="2" t="s">
        <v>386</v>
      </c>
      <c r="B14" s="4">
        <v>0</v>
      </c>
      <c r="C14" s="4" t="s">
        <v>6</v>
      </c>
      <c r="D14" s="4" t="s">
        <v>6</v>
      </c>
    </row>
    <row r="15" spans="1:4" x14ac:dyDescent="0.25">
      <c r="A15" s="2" t="s">
        <v>562</v>
      </c>
      <c r="B15" s="6">
        <v>93200</v>
      </c>
      <c r="C15" s="4" t="s">
        <v>6</v>
      </c>
      <c r="D15" s="4" t="s">
        <v>6</v>
      </c>
    </row>
    <row r="16" spans="1:4" x14ac:dyDescent="0.25">
      <c r="A16" s="2" t="s">
        <v>575</v>
      </c>
      <c r="B16" s="4">
        <v>0</v>
      </c>
      <c r="C16" s="4" t="s">
        <v>6</v>
      </c>
      <c r="D16" s="4" t="s">
        <v>6</v>
      </c>
    </row>
    <row r="17" spans="1:4" x14ac:dyDescent="0.25">
      <c r="A17" s="2" t="s">
        <v>522</v>
      </c>
      <c r="B17" s="6">
        <v>-9924</v>
      </c>
      <c r="C17" s="4" t="s">
        <v>6</v>
      </c>
      <c r="D17" s="4" t="s">
        <v>6</v>
      </c>
    </row>
    <row r="18" spans="1:4" ht="30" x14ac:dyDescent="0.25">
      <c r="A18" s="2" t="s">
        <v>530</v>
      </c>
      <c r="B18" s="6">
        <v>-6800</v>
      </c>
      <c r="C18" s="4" t="s">
        <v>6</v>
      </c>
      <c r="D18" s="4" t="s">
        <v>6</v>
      </c>
    </row>
    <row r="19" spans="1:4" x14ac:dyDescent="0.25">
      <c r="A19" s="2" t="s">
        <v>532</v>
      </c>
      <c r="B19" s="6">
        <v>8380</v>
      </c>
      <c r="C19" s="4" t="s">
        <v>6</v>
      </c>
      <c r="D19" s="4" t="s">
        <v>6</v>
      </c>
    </row>
    <row r="20" spans="1:4" x14ac:dyDescent="0.25">
      <c r="A20" s="2" t="s">
        <v>401</v>
      </c>
      <c r="B20" s="6">
        <v>84856</v>
      </c>
      <c r="C20" s="4" t="s">
        <v>6</v>
      </c>
      <c r="D20"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69</v>
      </c>
      <c r="B1" s="8" t="s">
        <v>1</v>
      </c>
      <c r="C1" s="8"/>
      <c r="D1" s="8"/>
    </row>
    <row r="2" spans="1:4" x14ac:dyDescent="0.25">
      <c r="A2" s="8"/>
      <c r="B2" s="1" t="s">
        <v>2</v>
      </c>
      <c r="C2" s="1" t="s">
        <v>35</v>
      </c>
      <c r="D2" s="1" t="s">
        <v>89</v>
      </c>
    </row>
    <row r="3" spans="1:4" x14ac:dyDescent="0.25">
      <c r="A3" s="3" t="s">
        <v>498</v>
      </c>
      <c r="B3" s="4" t="s">
        <v>6</v>
      </c>
      <c r="C3" s="4" t="s">
        <v>6</v>
      </c>
      <c r="D3" s="4" t="s">
        <v>6</v>
      </c>
    </row>
    <row r="4" spans="1:4" x14ac:dyDescent="0.25">
      <c r="A4" s="2" t="s">
        <v>502</v>
      </c>
      <c r="B4" s="4" t="s">
        <v>6</v>
      </c>
      <c r="C4" s="281">
        <v>0.37</v>
      </c>
      <c r="D4" s="281">
        <v>0.51</v>
      </c>
    </row>
    <row r="5" spans="1:4" x14ac:dyDescent="0.25">
      <c r="A5" s="2" t="s">
        <v>505</v>
      </c>
      <c r="B5" s="4" t="s">
        <v>6</v>
      </c>
      <c r="C5" s="281">
        <v>3.0000000000000001E-3</v>
      </c>
      <c r="D5" s="281">
        <v>1.04E-2</v>
      </c>
    </row>
    <row r="6" spans="1:4" x14ac:dyDescent="0.25">
      <c r="A6" s="2" t="s">
        <v>592</v>
      </c>
      <c r="B6" s="4" t="s">
        <v>6</v>
      </c>
      <c r="C6" s="4">
        <v>0.91300000000000003</v>
      </c>
      <c r="D6" s="4">
        <v>1.006</v>
      </c>
    </row>
    <row r="7" spans="1:4" x14ac:dyDescent="0.25">
      <c r="A7" s="2" t="s">
        <v>508</v>
      </c>
      <c r="B7" s="4" t="s">
        <v>1506</v>
      </c>
      <c r="C7" s="4" t="s">
        <v>1506</v>
      </c>
      <c r="D7" s="4" t="s">
        <v>1506</v>
      </c>
    </row>
    <row r="8" spans="1:4" x14ac:dyDescent="0.25">
      <c r="A8" s="2" t="s">
        <v>188</v>
      </c>
      <c r="B8" s="4" t="s">
        <v>6</v>
      </c>
      <c r="C8" s="4" t="s">
        <v>6</v>
      </c>
      <c r="D8" s="4" t="s">
        <v>6</v>
      </c>
    </row>
    <row r="9" spans="1:4" ht="60" x14ac:dyDescent="0.25">
      <c r="A9" s="3" t="s">
        <v>1731</v>
      </c>
      <c r="B9" s="4" t="s">
        <v>6</v>
      </c>
      <c r="C9" s="4" t="s">
        <v>6</v>
      </c>
      <c r="D9" s="4" t="s">
        <v>6</v>
      </c>
    </row>
    <row r="10" spans="1:4" x14ac:dyDescent="0.25">
      <c r="A10" s="2" t="s">
        <v>586</v>
      </c>
      <c r="B10" s="4">
        <v>39.5</v>
      </c>
      <c r="C10" s="4">
        <v>54.9</v>
      </c>
      <c r="D10" s="4">
        <v>38.94</v>
      </c>
    </row>
    <row r="11" spans="1:4" x14ac:dyDescent="0.25">
      <c r="A11" s="3" t="s">
        <v>498</v>
      </c>
      <c r="B11" s="4" t="s">
        <v>6</v>
      </c>
      <c r="C11" s="4" t="s">
        <v>6</v>
      </c>
      <c r="D11" s="4" t="s">
        <v>6</v>
      </c>
    </row>
    <row r="12" spans="1:4" x14ac:dyDescent="0.25">
      <c r="A12" s="2" t="s">
        <v>502</v>
      </c>
      <c r="B12" s="281">
        <v>0.31</v>
      </c>
      <c r="C12" s="4" t="s">
        <v>6</v>
      </c>
      <c r="D12" s="4" t="s">
        <v>6</v>
      </c>
    </row>
    <row r="13" spans="1:4" x14ac:dyDescent="0.25">
      <c r="A13" s="2" t="s">
        <v>505</v>
      </c>
      <c r="B13" s="281">
        <v>4.1000000000000003E-3</v>
      </c>
      <c r="C13" s="4" t="s">
        <v>6</v>
      </c>
      <c r="D13" s="4" t="s">
        <v>6</v>
      </c>
    </row>
    <row r="14" spans="1:4" x14ac:dyDescent="0.25">
      <c r="A14" s="2" t="s">
        <v>592</v>
      </c>
      <c r="B14" s="4">
        <v>0.90700000000000003</v>
      </c>
      <c r="C14" s="4" t="s">
        <v>6</v>
      </c>
      <c r="D14" s="4" t="s">
        <v>6</v>
      </c>
    </row>
    <row r="15" spans="1:4" x14ac:dyDescent="0.25">
      <c r="A15" s="2" t="s">
        <v>1678</v>
      </c>
      <c r="B15" s="4" t="s">
        <v>6</v>
      </c>
      <c r="C15" s="4" t="s">
        <v>6</v>
      </c>
      <c r="D15" s="4" t="s">
        <v>6</v>
      </c>
    </row>
    <row r="16" spans="1:4" ht="60" x14ac:dyDescent="0.25">
      <c r="A16" s="3" t="s">
        <v>1731</v>
      </c>
      <c r="B16" s="4" t="s">
        <v>6</v>
      </c>
      <c r="C16" s="4" t="s">
        <v>6</v>
      </c>
      <c r="D16" s="4" t="s">
        <v>6</v>
      </c>
    </row>
    <row r="17" spans="1:4" x14ac:dyDescent="0.25">
      <c r="A17" s="2" t="s">
        <v>586</v>
      </c>
      <c r="B17" s="4">
        <v>68.010000000000005</v>
      </c>
      <c r="C17" s="4">
        <v>63.64</v>
      </c>
      <c r="D17" s="4">
        <v>64.89</v>
      </c>
    </row>
    <row r="18" spans="1:4" x14ac:dyDescent="0.25">
      <c r="A18" s="3" t="s">
        <v>498</v>
      </c>
      <c r="B18" s="4" t="s">
        <v>6</v>
      </c>
      <c r="C18" s="4" t="s">
        <v>6</v>
      </c>
      <c r="D18" s="4" t="s">
        <v>6</v>
      </c>
    </row>
    <row r="19" spans="1:4" x14ac:dyDescent="0.25">
      <c r="A19" s="2" t="s">
        <v>502</v>
      </c>
      <c r="B19" s="281">
        <v>0.32</v>
      </c>
      <c r="C19" s="4" t="s">
        <v>6</v>
      </c>
      <c r="D19" s="4" t="s">
        <v>6</v>
      </c>
    </row>
    <row r="20" spans="1:4" x14ac:dyDescent="0.25">
      <c r="A20" s="2" t="s">
        <v>505</v>
      </c>
      <c r="B20" s="281">
        <v>6.1999999999999998E-3</v>
      </c>
      <c r="C20" s="4" t="s">
        <v>6</v>
      </c>
      <c r="D20" s="4" t="s">
        <v>6</v>
      </c>
    </row>
    <row r="21" spans="1:4" x14ac:dyDescent="0.25">
      <c r="A21" s="2" t="s">
        <v>592</v>
      </c>
      <c r="B21" s="4">
        <v>0.90800000000000003</v>
      </c>
      <c r="C21" s="4" t="s">
        <v>6</v>
      </c>
      <c r="D21"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70</v>
      </c>
      <c r="B1" s="8" t="s">
        <v>1</v>
      </c>
      <c r="C1" s="8"/>
      <c r="D1" s="8"/>
    </row>
    <row r="2" spans="1:4" x14ac:dyDescent="0.25">
      <c r="A2" s="8"/>
      <c r="B2" s="1" t="s">
        <v>2</v>
      </c>
      <c r="C2" s="1" t="s">
        <v>35</v>
      </c>
      <c r="D2" s="1" t="s">
        <v>89</v>
      </c>
    </row>
    <row r="3" spans="1:4" ht="30" x14ac:dyDescent="0.25">
      <c r="A3" s="2" t="s">
        <v>1507</v>
      </c>
      <c r="B3" s="4" t="s">
        <v>6</v>
      </c>
      <c r="C3" s="4" t="s">
        <v>6</v>
      </c>
      <c r="D3" s="4" t="s">
        <v>6</v>
      </c>
    </row>
    <row r="4" spans="1:4" ht="75" x14ac:dyDescent="0.25">
      <c r="A4" s="3" t="s">
        <v>1771</v>
      </c>
      <c r="B4" s="4" t="s">
        <v>6</v>
      </c>
      <c r="C4" s="4" t="s">
        <v>6</v>
      </c>
      <c r="D4" s="4" t="s">
        <v>6</v>
      </c>
    </row>
    <row r="5" spans="1:4" x14ac:dyDescent="0.25">
      <c r="A5" s="2" t="s">
        <v>386</v>
      </c>
      <c r="B5" s="6">
        <v>98477</v>
      </c>
      <c r="C5" s="6">
        <v>116724</v>
      </c>
      <c r="D5" s="6">
        <v>166173</v>
      </c>
    </row>
    <row r="6" spans="1:4" x14ac:dyDescent="0.25">
      <c r="A6" s="2" t="s">
        <v>562</v>
      </c>
      <c r="B6" s="6">
        <v>38184</v>
      </c>
      <c r="C6" s="6">
        <v>42256</v>
      </c>
      <c r="D6" s="6">
        <v>32711</v>
      </c>
    </row>
    <row r="7" spans="1:4" x14ac:dyDescent="0.25">
      <c r="A7" s="2" t="s">
        <v>598</v>
      </c>
      <c r="B7" s="6">
        <v>-34696</v>
      </c>
      <c r="C7" s="6">
        <v>-44980</v>
      </c>
      <c r="D7" s="6">
        <v>-82160</v>
      </c>
    </row>
    <row r="8" spans="1:4" x14ac:dyDescent="0.25">
      <c r="A8" s="2" t="s">
        <v>522</v>
      </c>
      <c r="B8" s="4">
        <v>0</v>
      </c>
      <c r="C8" s="6">
        <v>-15523</v>
      </c>
      <c r="D8" s="4">
        <v>0</v>
      </c>
    </row>
    <row r="9" spans="1:4" x14ac:dyDescent="0.25">
      <c r="A9" s="2" t="s">
        <v>532</v>
      </c>
      <c r="B9" s="6">
        <v>10916</v>
      </c>
      <c r="C9" s="4">
        <v>0</v>
      </c>
      <c r="D9" s="4">
        <v>0</v>
      </c>
    </row>
    <row r="10" spans="1:4" x14ac:dyDescent="0.25">
      <c r="A10" s="2" t="s">
        <v>401</v>
      </c>
      <c r="B10" s="6">
        <v>112881</v>
      </c>
      <c r="C10" s="6">
        <v>98477</v>
      </c>
      <c r="D10" s="6">
        <v>1167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8" t="s">
        <v>1772</v>
      </c>
      <c r="B1" s="8" t="s">
        <v>1</v>
      </c>
      <c r="C1" s="8"/>
      <c r="D1" s="8"/>
    </row>
    <row r="2" spans="1:4" x14ac:dyDescent="0.25">
      <c r="A2" s="8"/>
      <c r="B2" s="1" t="s">
        <v>2</v>
      </c>
      <c r="C2" s="1" t="s">
        <v>35</v>
      </c>
      <c r="D2" s="1" t="s">
        <v>89</v>
      </c>
    </row>
    <row r="3" spans="1:4" x14ac:dyDescent="0.25">
      <c r="A3" s="3" t="s">
        <v>642</v>
      </c>
      <c r="B3" s="4" t="s">
        <v>6</v>
      </c>
      <c r="C3" s="4" t="s">
        <v>6</v>
      </c>
      <c r="D3" s="4" t="s">
        <v>6</v>
      </c>
    </row>
    <row r="4" spans="1:4" ht="30" x14ac:dyDescent="0.25">
      <c r="A4" s="2" t="s">
        <v>1773</v>
      </c>
      <c r="B4" s="7">
        <v>533108000</v>
      </c>
      <c r="C4" s="7">
        <v>463546000</v>
      </c>
      <c r="D4" s="4" t="s">
        <v>6</v>
      </c>
    </row>
    <row r="5" spans="1:4" ht="45" x14ac:dyDescent="0.25">
      <c r="A5" s="3" t="s">
        <v>1774</v>
      </c>
      <c r="B5" s="4" t="s">
        <v>6</v>
      </c>
      <c r="C5" s="4" t="s">
        <v>6</v>
      </c>
      <c r="D5" s="4" t="s">
        <v>6</v>
      </c>
    </row>
    <row r="6" spans="1:4" ht="30" x14ac:dyDescent="0.25">
      <c r="A6" s="2" t="s">
        <v>59</v>
      </c>
      <c r="B6" s="6">
        <v>-639140000</v>
      </c>
      <c r="C6" s="6">
        <v>-47471000</v>
      </c>
      <c r="D6" s="4" t="s">
        <v>6</v>
      </c>
    </row>
    <row r="7" spans="1:4" x14ac:dyDescent="0.25">
      <c r="A7" s="2" t="s">
        <v>1775</v>
      </c>
      <c r="B7" s="4" t="s">
        <v>6</v>
      </c>
      <c r="C7" s="4" t="s">
        <v>6</v>
      </c>
      <c r="D7" s="4" t="s">
        <v>6</v>
      </c>
    </row>
    <row r="8" spans="1:4" x14ac:dyDescent="0.25">
      <c r="A8" s="3" t="s">
        <v>618</v>
      </c>
      <c r="B8" s="4" t="s">
        <v>6</v>
      </c>
      <c r="C8" s="4" t="s">
        <v>6</v>
      </c>
      <c r="D8" s="4" t="s">
        <v>6</v>
      </c>
    </row>
    <row r="9" spans="1:4" x14ac:dyDescent="0.25">
      <c r="A9" s="2" t="s">
        <v>1776</v>
      </c>
      <c r="B9" s="6">
        <v>721531000</v>
      </c>
      <c r="C9" s="6">
        <v>629568000</v>
      </c>
      <c r="D9" s="4" t="s">
        <v>6</v>
      </c>
    </row>
    <row r="10" spans="1:4" x14ac:dyDescent="0.25">
      <c r="A10" s="2" t="s">
        <v>620</v>
      </c>
      <c r="B10" s="6">
        <v>26346000</v>
      </c>
      <c r="C10" s="6">
        <v>23500000</v>
      </c>
      <c r="D10" s="6">
        <v>22406000</v>
      </c>
    </row>
    <row r="11" spans="1:4" x14ac:dyDescent="0.25">
      <c r="A11" s="2" t="s">
        <v>621</v>
      </c>
      <c r="B11" s="6">
        <v>30903000</v>
      </c>
      <c r="C11" s="6">
        <v>29869000</v>
      </c>
      <c r="D11" s="6">
        <v>30785000</v>
      </c>
    </row>
    <row r="12" spans="1:4" x14ac:dyDescent="0.25">
      <c r="A12" s="2" t="s">
        <v>622</v>
      </c>
      <c r="B12" s="6">
        <v>1989000</v>
      </c>
      <c r="C12" s="4">
        <v>0</v>
      </c>
      <c r="D12" s="4" t="s">
        <v>6</v>
      </c>
    </row>
    <row r="13" spans="1:4" x14ac:dyDescent="0.25">
      <c r="A13" s="2" t="s">
        <v>623</v>
      </c>
      <c r="B13" s="6">
        <v>21000</v>
      </c>
      <c r="C13" s="6">
        <v>30000</v>
      </c>
      <c r="D13" s="4" t="s">
        <v>6</v>
      </c>
    </row>
    <row r="14" spans="1:4" x14ac:dyDescent="0.25">
      <c r="A14" s="2" t="s">
        <v>624</v>
      </c>
      <c r="B14" s="6">
        <v>-9876000</v>
      </c>
      <c r="C14" s="6">
        <v>55479000</v>
      </c>
      <c r="D14" s="4" t="s">
        <v>6</v>
      </c>
    </row>
    <row r="15" spans="1:4" ht="30" x14ac:dyDescent="0.25">
      <c r="A15" s="2" t="s">
        <v>1777</v>
      </c>
      <c r="B15" s="4">
        <v>0</v>
      </c>
      <c r="C15" s="4">
        <v>0</v>
      </c>
      <c r="D15" s="4" t="s">
        <v>6</v>
      </c>
    </row>
    <row r="16" spans="1:4" x14ac:dyDescent="0.25">
      <c r="A16" s="2" t="s">
        <v>628</v>
      </c>
      <c r="B16" s="6">
        <v>1852000</v>
      </c>
      <c r="C16" s="6">
        <v>7125000</v>
      </c>
      <c r="D16" s="4" t="s">
        <v>6</v>
      </c>
    </row>
    <row r="17" spans="1:4" x14ac:dyDescent="0.25">
      <c r="A17" s="2" t="s">
        <v>630</v>
      </c>
      <c r="B17" s="6">
        <v>-38745000</v>
      </c>
      <c r="C17" s="6">
        <v>-30217000</v>
      </c>
      <c r="D17" s="4" t="s">
        <v>6</v>
      </c>
    </row>
    <row r="18" spans="1:4" x14ac:dyDescent="0.25">
      <c r="A18" s="2" t="s">
        <v>635</v>
      </c>
      <c r="B18" s="6">
        <v>849000</v>
      </c>
      <c r="C18" s="6">
        <v>6177000</v>
      </c>
      <c r="D18" s="4" t="s">
        <v>6</v>
      </c>
    </row>
    <row r="19" spans="1:4" x14ac:dyDescent="0.25">
      <c r="A19" s="2" t="s">
        <v>636</v>
      </c>
      <c r="B19" s="6">
        <v>-26463000</v>
      </c>
      <c r="C19" s="4">
        <v>0</v>
      </c>
      <c r="D19" s="4" t="s">
        <v>6</v>
      </c>
    </row>
    <row r="20" spans="1:4" ht="30" x14ac:dyDescent="0.25">
      <c r="A20" s="2" t="s">
        <v>639</v>
      </c>
      <c r="B20" s="6">
        <v>-1153000</v>
      </c>
      <c r="C20" s="4">
        <v>0</v>
      </c>
      <c r="D20" s="4" t="s">
        <v>6</v>
      </c>
    </row>
    <row r="21" spans="1:4" x14ac:dyDescent="0.25">
      <c r="A21" s="2" t="s">
        <v>1778</v>
      </c>
      <c r="B21" s="6">
        <v>707254000</v>
      </c>
      <c r="C21" s="6">
        <v>721531000</v>
      </c>
      <c r="D21" s="6">
        <v>629568000</v>
      </c>
    </row>
    <row r="22" spans="1:4" x14ac:dyDescent="0.25">
      <c r="A22" s="3" t="s">
        <v>642</v>
      </c>
      <c r="B22" s="4" t="s">
        <v>6</v>
      </c>
      <c r="C22" s="4" t="s">
        <v>6</v>
      </c>
      <c r="D22" s="4" t="s">
        <v>6</v>
      </c>
    </row>
    <row r="23" spans="1:4" ht="30" x14ac:dyDescent="0.25">
      <c r="A23" s="2" t="s">
        <v>1779</v>
      </c>
      <c r="B23" s="6">
        <v>463546000</v>
      </c>
      <c r="C23" s="6">
        <v>404350000</v>
      </c>
      <c r="D23" s="4" t="s">
        <v>6</v>
      </c>
    </row>
    <row r="24" spans="1:4" x14ac:dyDescent="0.25">
      <c r="A24" s="2" t="s">
        <v>644</v>
      </c>
      <c r="B24" s="6">
        <v>61932000</v>
      </c>
      <c r="C24" s="6">
        <v>41674000</v>
      </c>
      <c r="D24" s="4" t="s">
        <v>6</v>
      </c>
    </row>
    <row r="25" spans="1:4" x14ac:dyDescent="0.25">
      <c r="A25" s="2" t="s">
        <v>645</v>
      </c>
      <c r="B25" s="6">
        <v>46726000</v>
      </c>
      <c r="C25" s="6">
        <v>42207000</v>
      </c>
      <c r="D25" s="4" t="s">
        <v>6</v>
      </c>
    </row>
    <row r="26" spans="1:4" x14ac:dyDescent="0.25">
      <c r="A26" s="2" t="s">
        <v>623</v>
      </c>
      <c r="B26" s="6">
        <v>21000</v>
      </c>
      <c r="C26" s="6">
        <v>30000</v>
      </c>
      <c r="D26" s="4" t="s">
        <v>6</v>
      </c>
    </row>
    <row r="27" spans="1:4" ht="30" x14ac:dyDescent="0.25">
      <c r="A27" s="2" t="s">
        <v>1780</v>
      </c>
      <c r="B27" s="4">
        <v>0</v>
      </c>
      <c r="C27" s="4">
        <v>0</v>
      </c>
      <c r="D27" s="4" t="s">
        <v>6</v>
      </c>
    </row>
    <row r="28" spans="1:4" x14ac:dyDescent="0.25">
      <c r="A28" s="2" t="s">
        <v>628</v>
      </c>
      <c r="B28" s="6">
        <v>1594000</v>
      </c>
      <c r="C28" s="6">
        <v>6289000</v>
      </c>
      <c r="D28" s="4" t="s">
        <v>6</v>
      </c>
    </row>
    <row r="29" spans="1:4" x14ac:dyDescent="0.25">
      <c r="A29" s="2" t="s">
        <v>630</v>
      </c>
      <c r="B29" s="6">
        <v>-38745000</v>
      </c>
      <c r="C29" s="6">
        <v>-30217000</v>
      </c>
      <c r="D29" s="4" t="s">
        <v>6</v>
      </c>
    </row>
    <row r="30" spans="1:4" x14ac:dyDescent="0.25">
      <c r="A30" s="2" t="s">
        <v>162</v>
      </c>
      <c r="B30" s="6">
        <v>-1966000</v>
      </c>
      <c r="C30" s="6">
        <v>-787000</v>
      </c>
      <c r="D30" s="4" t="s">
        <v>6</v>
      </c>
    </row>
    <row r="31" spans="1:4" ht="30" x14ac:dyDescent="0.25">
      <c r="A31" s="2" t="s">
        <v>1773</v>
      </c>
      <c r="B31" s="6">
        <v>533108000</v>
      </c>
      <c r="C31" s="6">
        <v>463546000</v>
      </c>
      <c r="D31" s="6">
        <v>404350000</v>
      </c>
    </row>
    <row r="32" spans="1:4" ht="45" x14ac:dyDescent="0.25">
      <c r="A32" s="3" t="s">
        <v>1774</v>
      </c>
      <c r="B32" s="4" t="s">
        <v>6</v>
      </c>
      <c r="C32" s="4" t="s">
        <v>6</v>
      </c>
      <c r="D32" s="4" t="s">
        <v>6</v>
      </c>
    </row>
    <row r="33" spans="1:4" x14ac:dyDescent="0.25">
      <c r="A33" s="2" t="s">
        <v>51</v>
      </c>
      <c r="B33" s="6">
        <v>10254000</v>
      </c>
      <c r="C33" s="6">
        <v>9679000</v>
      </c>
      <c r="D33" s="4" t="s">
        <v>6</v>
      </c>
    </row>
    <row r="34" spans="1:4" x14ac:dyDescent="0.25">
      <c r="A34" s="2" t="s">
        <v>58</v>
      </c>
      <c r="B34" s="6">
        <v>-5565000</v>
      </c>
      <c r="C34" s="6">
        <v>-5556000</v>
      </c>
      <c r="D34" s="4" t="s">
        <v>6</v>
      </c>
    </row>
    <row r="35" spans="1:4" x14ac:dyDescent="0.25">
      <c r="A35" s="2" t="s">
        <v>63</v>
      </c>
      <c r="B35" s="6">
        <v>-158589000</v>
      </c>
      <c r="C35" s="6">
        <v>-262108000</v>
      </c>
      <c r="D35" s="4" t="s">
        <v>6</v>
      </c>
    </row>
    <row r="36" spans="1:4" ht="30" x14ac:dyDescent="0.25">
      <c r="A36" s="2" t="s">
        <v>59</v>
      </c>
      <c r="B36" s="6">
        <v>-20246000</v>
      </c>
      <c r="C36" s="4">
        <v>0</v>
      </c>
      <c r="D36" s="4" t="s">
        <v>6</v>
      </c>
    </row>
    <row r="37" spans="1:4" ht="30" x14ac:dyDescent="0.25">
      <c r="A37" s="2" t="s">
        <v>1781</v>
      </c>
      <c r="B37" s="6">
        <v>-174146000</v>
      </c>
      <c r="C37" s="6">
        <v>-257985000</v>
      </c>
      <c r="D37" s="4" t="s">
        <v>6</v>
      </c>
    </row>
    <row r="38" spans="1:4" ht="30" x14ac:dyDescent="0.25">
      <c r="A38" s="2" t="s">
        <v>1473</v>
      </c>
      <c r="B38" s="4" t="s">
        <v>6</v>
      </c>
      <c r="C38" s="4" t="s">
        <v>6</v>
      </c>
      <c r="D38" s="4" t="s">
        <v>6</v>
      </c>
    </row>
    <row r="39" spans="1:4" x14ac:dyDescent="0.25">
      <c r="A39" s="3" t="s">
        <v>618</v>
      </c>
      <c r="B39" s="4" t="s">
        <v>6</v>
      </c>
      <c r="C39" s="4" t="s">
        <v>6</v>
      </c>
      <c r="D39" s="4" t="s">
        <v>6</v>
      </c>
    </row>
    <row r="40" spans="1:4" x14ac:dyDescent="0.25">
      <c r="A40" s="2" t="s">
        <v>1776</v>
      </c>
      <c r="B40" s="6">
        <v>124134000</v>
      </c>
      <c r="C40" s="6">
        <v>114962000</v>
      </c>
      <c r="D40" s="4" t="s">
        <v>6</v>
      </c>
    </row>
    <row r="41" spans="1:4" x14ac:dyDescent="0.25">
      <c r="A41" s="2" t="s">
        <v>620</v>
      </c>
      <c r="B41" s="6">
        <v>4566000</v>
      </c>
      <c r="C41" s="6">
        <v>3958000</v>
      </c>
      <c r="D41" s="6">
        <v>4547000</v>
      </c>
    </row>
    <row r="42" spans="1:4" x14ac:dyDescent="0.25">
      <c r="A42" s="2" t="s">
        <v>621</v>
      </c>
      <c r="B42" s="6">
        <v>5189000</v>
      </c>
      <c r="C42" s="6">
        <v>5174000</v>
      </c>
      <c r="D42" s="6">
        <v>6141000</v>
      </c>
    </row>
    <row r="43" spans="1:4" x14ac:dyDescent="0.25">
      <c r="A43" s="2" t="s">
        <v>622</v>
      </c>
      <c r="B43" s="4">
        <v>0</v>
      </c>
      <c r="C43" s="4">
        <v>0</v>
      </c>
      <c r="D43" s="4" t="s">
        <v>6</v>
      </c>
    </row>
    <row r="44" spans="1:4" x14ac:dyDescent="0.25">
      <c r="A44" s="2" t="s">
        <v>623</v>
      </c>
      <c r="B44" s="6">
        <v>1376000</v>
      </c>
      <c r="C44" s="6">
        <v>1035000</v>
      </c>
      <c r="D44" s="4" t="s">
        <v>6</v>
      </c>
    </row>
    <row r="45" spans="1:4" x14ac:dyDescent="0.25">
      <c r="A45" s="2" t="s">
        <v>624</v>
      </c>
      <c r="B45" s="6">
        <v>-8324000</v>
      </c>
      <c r="C45" s="6">
        <v>4686000</v>
      </c>
      <c r="D45" s="4" t="s">
        <v>6</v>
      </c>
    </row>
    <row r="46" spans="1:4" ht="30" x14ac:dyDescent="0.25">
      <c r="A46" s="2" t="s">
        <v>1777</v>
      </c>
      <c r="B46" s="6">
        <v>384000</v>
      </c>
      <c r="C46" s="6">
        <v>432000</v>
      </c>
      <c r="D46" s="4" t="s">
        <v>6</v>
      </c>
    </row>
    <row r="47" spans="1:4" x14ac:dyDescent="0.25">
      <c r="A47" s="2" t="s">
        <v>628</v>
      </c>
      <c r="B47" s="6">
        <v>-36000</v>
      </c>
      <c r="C47" s="6">
        <v>14000</v>
      </c>
      <c r="D47" s="4" t="s">
        <v>6</v>
      </c>
    </row>
    <row r="48" spans="1:4" x14ac:dyDescent="0.25">
      <c r="A48" s="2" t="s">
        <v>630</v>
      </c>
      <c r="B48" s="6">
        <v>-5211000</v>
      </c>
      <c r="C48" s="6">
        <v>-6127000</v>
      </c>
      <c r="D48" s="4" t="s">
        <v>6</v>
      </c>
    </row>
    <row r="49" spans="1:4" x14ac:dyDescent="0.25">
      <c r="A49" s="2" t="s">
        <v>635</v>
      </c>
      <c r="B49" s="4">
        <v>0</v>
      </c>
      <c r="C49" s="4">
        <v>0</v>
      </c>
      <c r="D49" s="4" t="s">
        <v>6</v>
      </c>
    </row>
    <row r="50" spans="1:4" x14ac:dyDescent="0.25">
      <c r="A50" s="2" t="s">
        <v>636</v>
      </c>
      <c r="B50" s="6">
        <v>-15077000</v>
      </c>
      <c r="C50" s="4">
        <v>0</v>
      </c>
      <c r="D50" s="4" t="s">
        <v>6</v>
      </c>
    </row>
    <row r="51" spans="1:4" ht="30" x14ac:dyDescent="0.25">
      <c r="A51" s="2" t="s">
        <v>639</v>
      </c>
      <c r="B51" s="4">
        <v>0</v>
      </c>
      <c r="C51" s="4">
        <v>0</v>
      </c>
      <c r="D51" s="4" t="s">
        <v>6</v>
      </c>
    </row>
    <row r="52" spans="1:4" x14ac:dyDescent="0.25">
      <c r="A52" s="2" t="s">
        <v>1778</v>
      </c>
      <c r="B52" s="6">
        <v>107001000</v>
      </c>
      <c r="C52" s="6">
        <v>124134000</v>
      </c>
      <c r="D52" s="6">
        <v>114962000</v>
      </c>
    </row>
    <row r="53" spans="1:4" x14ac:dyDescent="0.25">
      <c r="A53" s="3" t="s">
        <v>642</v>
      </c>
      <c r="B53" s="4" t="s">
        <v>6</v>
      </c>
      <c r="C53" s="4" t="s">
        <v>6</v>
      </c>
      <c r="D53" s="4" t="s">
        <v>6</v>
      </c>
    </row>
    <row r="54" spans="1:4" ht="30" x14ac:dyDescent="0.25">
      <c r="A54" s="2" t="s">
        <v>1779</v>
      </c>
      <c r="B54" s="4">
        <v>0</v>
      </c>
      <c r="C54" s="4">
        <v>0</v>
      </c>
      <c r="D54" s="4" t="s">
        <v>6</v>
      </c>
    </row>
    <row r="55" spans="1:4" x14ac:dyDescent="0.25">
      <c r="A55" s="2" t="s">
        <v>644</v>
      </c>
      <c r="B55" s="4">
        <v>0</v>
      </c>
      <c r="C55" s="4">
        <v>0</v>
      </c>
      <c r="D55" s="4" t="s">
        <v>6</v>
      </c>
    </row>
    <row r="56" spans="1:4" x14ac:dyDescent="0.25">
      <c r="A56" s="2" t="s">
        <v>645</v>
      </c>
      <c r="B56" s="6">
        <v>3451000</v>
      </c>
      <c r="C56" s="6">
        <v>4660000</v>
      </c>
      <c r="D56" s="4" t="s">
        <v>6</v>
      </c>
    </row>
    <row r="57" spans="1:4" x14ac:dyDescent="0.25">
      <c r="A57" s="2" t="s">
        <v>623</v>
      </c>
      <c r="B57" s="6">
        <v>1376000</v>
      </c>
      <c r="C57" s="6">
        <v>1035000</v>
      </c>
      <c r="D57" s="4" t="s">
        <v>6</v>
      </c>
    </row>
    <row r="58" spans="1:4" ht="30" x14ac:dyDescent="0.25">
      <c r="A58" s="2" t="s">
        <v>1780</v>
      </c>
      <c r="B58" s="6">
        <v>384000</v>
      </c>
      <c r="C58" s="6">
        <v>432000</v>
      </c>
      <c r="D58" s="4" t="s">
        <v>6</v>
      </c>
    </row>
    <row r="59" spans="1:4" x14ac:dyDescent="0.25">
      <c r="A59" s="2" t="s">
        <v>628</v>
      </c>
      <c r="B59" s="4">
        <v>0</v>
      </c>
      <c r="C59" s="4">
        <v>0</v>
      </c>
      <c r="D59" s="4" t="s">
        <v>6</v>
      </c>
    </row>
    <row r="60" spans="1:4" x14ac:dyDescent="0.25">
      <c r="A60" s="2" t="s">
        <v>630</v>
      </c>
      <c r="B60" s="6">
        <v>-5211000</v>
      </c>
      <c r="C60" s="6">
        <v>-6127000</v>
      </c>
      <c r="D60" s="4" t="s">
        <v>6</v>
      </c>
    </row>
    <row r="61" spans="1:4" x14ac:dyDescent="0.25">
      <c r="A61" s="2" t="s">
        <v>162</v>
      </c>
      <c r="B61" s="4">
        <v>0</v>
      </c>
      <c r="C61" s="4">
        <v>0</v>
      </c>
      <c r="D61" s="4" t="s">
        <v>6</v>
      </c>
    </row>
    <row r="62" spans="1:4" ht="30" x14ac:dyDescent="0.25">
      <c r="A62" s="2" t="s">
        <v>1773</v>
      </c>
      <c r="B62" s="4">
        <v>0</v>
      </c>
      <c r="C62" s="4">
        <v>0</v>
      </c>
      <c r="D62" s="4">
        <v>0</v>
      </c>
    </row>
    <row r="63" spans="1:4" ht="45" x14ac:dyDescent="0.25">
      <c r="A63" s="3" t="s">
        <v>1774</v>
      </c>
      <c r="B63" s="4" t="s">
        <v>6</v>
      </c>
      <c r="C63" s="4" t="s">
        <v>6</v>
      </c>
      <c r="D63" s="4" t="s">
        <v>6</v>
      </c>
    </row>
    <row r="64" spans="1:4" x14ac:dyDescent="0.25">
      <c r="A64" s="2" t="s">
        <v>51</v>
      </c>
      <c r="B64" s="4">
        <v>0</v>
      </c>
      <c r="C64" s="4">
        <v>0</v>
      </c>
      <c r="D64" s="4" t="s">
        <v>6</v>
      </c>
    </row>
    <row r="65" spans="1:4" x14ac:dyDescent="0.25">
      <c r="A65" s="2" t="s">
        <v>58</v>
      </c>
      <c r="B65" s="6">
        <v>-5920000</v>
      </c>
      <c r="C65" s="6">
        <v>-5646000</v>
      </c>
      <c r="D65" s="4" t="s">
        <v>6</v>
      </c>
    </row>
    <row r="66" spans="1:4" x14ac:dyDescent="0.25">
      <c r="A66" s="2" t="s">
        <v>63</v>
      </c>
      <c r="B66" s="6">
        <v>-101081000</v>
      </c>
      <c r="C66" s="6">
        <v>-118488000</v>
      </c>
      <c r="D66" s="4" t="s">
        <v>6</v>
      </c>
    </row>
    <row r="67" spans="1:4" ht="30" x14ac:dyDescent="0.25">
      <c r="A67" s="2" t="s">
        <v>59</v>
      </c>
      <c r="B67" s="4">
        <v>0</v>
      </c>
      <c r="C67" s="4">
        <v>0</v>
      </c>
      <c r="D67" s="4" t="s">
        <v>6</v>
      </c>
    </row>
    <row r="68" spans="1:4" ht="30" x14ac:dyDescent="0.25">
      <c r="A68" s="2" t="s">
        <v>1781</v>
      </c>
      <c r="B68" s="7">
        <v>-107001000</v>
      </c>
      <c r="C68" s="7">
        <v>-124134000</v>
      </c>
      <c r="D68"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2</v>
      </c>
      <c r="B1" s="8" t="s">
        <v>2</v>
      </c>
    </row>
    <row r="2" spans="1:2" ht="30" x14ac:dyDescent="0.25">
      <c r="A2" s="1" t="s">
        <v>34</v>
      </c>
      <c r="B2" s="8"/>
    </row>
    <row r="3" spans="1:2" x14ac:dyDescent="0.25">
      <c r="A3" s="2" t="s">
        <v>1775</v>
      </c>
      <c r="B3" s="4" t="s">
        <v>6</v>
      </c>
    </row>
    <row r="4" spans="1:2" ht="30" x14ac:dyDescent="0.25">
      <c r="A4" s="3" t="s">
        <v>1783</v>
      </c>
      <c r="B4" s="4" t="s">
        <v>6</v>
      </c>
    </row>
    <row r="5" spans="1:2" x14ac:dyDescent="0.25">
      <c r="A5" s="2" t="s">
        <v>665</v>
      </c>
      <c r="B5" s="7">
        <v>-150682</v>
      </c>
    </row>
    <row r="6" spans="1:2" x14ac:dyDescent="0.25">
      <c r="A6" s="2" t="s">
        <v>668</v>
      </c>
      <c r="B6" s="6">
        <v>-3559</v>
      </c>
    </row>
    <row r="7" spans="1:2" x14ac:dyDescent="0.25">
      <c r="A7" s="2" t="s">
        <v>670</v>
      </c>
      <c r="B7" s="4">
        <v>517</v>
      </c>
    </row>
    <row r="8" spans="1:2" ht="60" x14ac:dyDescent="0.25">
      <c r="A8" s="2" t="s">
        <v>1784</v>
      </c>
      <c r="B8" s="6">
        <v>-153724</v>
      </c>
    </row>
    <row r="9" spans="1:2" ht="30" x14ac:dyDescent="0.25">
      <c r="A9" s="2" t="s">
        <v>1473</v>
      </c>
      <c r="B9" s="4" t="s">
        <v>6</v>
      </c>
    </row>
    <row r="10" spans="1:2" ht="30" x14ac:dyDescent="0.25">
      <c r="A10" s="3" t="s">
        <v>1783</v>
      </c>
      <c r="B10" s="4" t="s">
        <v>6</v>
      </c>
    </row>
    <row r="11" spans="1:2" x14ac:dyDescent="0.25">
      <c r="A11" s="2" t="s">
        <v>665</v>
      </c>
      <c r="B11" s="6">
        <v>-13815</v>
      </c>
    </row>
    <row r="12" spans="1:2" x14ac:dyDescent="0.25">
      <c r="A12" s="2" t="s">
        <v>668</v>
      </c>
      <c r="B12" s="4">
        <v>372</v>
      </c>
    </row>
    <row r="13" spans="1:2" x14ac:dyDescent="0.25">
      <c r="A13" s="2" t="s">
        <v>670</v>
      </c>
      <c r="B13" s="4">
        <v>0</v>
      </c>
    </row>
    <row r="14" spans="1:2" ht="60" x14ac:dyDescent="0.25">
      <c r="A14" s="2" t="s">
        <v>1784</v>
      </c>
      <c r="B14" s="7">
        <v>-1344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85</v>
      </c>
      <c r="B1" s="1" t="s">
        <v>1</v>
      </c>
    </row>
    <row r="2" spans="1:2" ht="30" x14ac:dyDescent="0.25">
      <c r="A2" s="1" t="s">
        <v>34</v>
      </c>
      <c r="B2" s="1" t="s">
        <v>2</v>
      </c>
    </row>
    <row r="3" spans="1:2" x14ac:dyDescent="0.25">
      <c r="A3" s="2" t="s">
        <v>1775</v>
      </c>
      <c r="B3" s="4" t="s">
        <v>6</v>
      </c>
    </row>
    <row r="4" spans="1:2" ht="30" x14ac:dyDescent="0.25">
      <c r="A4" s="3" t="s">
        <v>1783</v>
      </c>
      <c r="B4" s="4" t="s">
        <v>6</v>
      </c>
    </row>
    <row r="5" spans="1:2" x14ac:dyDescent="0.25">
      <c r="A5" s="2" t="s">
        <v>665</v>
      </c>
      <c r="B5" s="7">
        <v>-8190</v>
      </c>
    </row>
    <row r="6" spans="1:2" x14ac:dyDescent="0.25">
      <c r="A6" s="2" t="s">
        <v>668</v>
      </c>
      <c r="B6" s="4">
        <v>-951</v>
      </c>
    </row>
    <row r="7" spans="1:2" x14ac:dyDescent="0.25">
      <c r="A7" s="2" t="s">
        <v>670</v>
      </c>
      <c r="B7" s="4">
        <v>517</v>
      </c>
    </row>
    <row r="8" spans="1:2" ht="60" x14ac:dyDescent="0.25">
      <c r="A8" s="2" t="s">
        <v>1786</v>
      </c>
      <c r="B8" s="6">
        <v>-8624</v>
      </c>
    </row>
    <row r="9" spans="1:2" ht="30" x14ac:dyDescent="0.25">
      <c r="A9" s="2" t="s">
        <v>1473</v>
      </c>
      <c r="B9" s="4" t="s">
        <v>6</v>
      </c>
    </row>
    <row r="10" spans="1:2" ht="30" x14ac:dyDescent="0.25">
      <c r="A10" s="3" t="s">
        <v>1783</v>
      </c>
      <c r="B10" s="4" t="s">
        <v>6</v>
      </c>
    </row>
    <row r="11" spans="1:2" x14ac:dyDescent="0.25">
      <c r="A11" s="2" t="s">
        <v>665</v>
      </c>
      <c r="B11" s="4">
        <v>-242</v>
      </c>
    </row>
    <row r="12" spans="1:2" x14ac:dyDescent="0.25">
      <c r="A12" s="2" t="s">
        <v>668</v>
      </c>
      <c r="B12" s="4">
        <v>82</v>
      </c>
    </row>
    <row r="13" spans="1:2" x14ac:dyDescent="0.25">
      <c r="A13" s="2" t="s">
        <v>670</v>
      </c>
      <c r="B13" s="4">
        <v>0</v>
      </c>
    </row>
    <row r="14" spans="1:2" ht="60" x14ac:dyDescent="0.25">
      <c r="A14" s="2" t="s">
        <v>1786</v>
      </c>
      <c r="B14" s="7">
        <v>-16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87</v>
      </c>
      <c r="B1" s="8" t="s">
        <v>2</v>
      </c>
      <c r="C1" s="8" t="s">
        <v>35</v>
      </c>
    </row>
    <row r="2" spans="1:3" ht="30" x14ac:dyDescent="0.25">
      <c r="A2" s="1" t="s">
        <v>34</v>
      </c>
      <c r="B2" s="8"/>
      <c r="C2" s="8"/>
    </row>
    <row r="3" spans="1:3" ht="45" x14ac:dyDescent="0.25">
      <c r="A3" s="2" t="s">
        <v>1788</v>
      </c>
      <c r="B3" s="4" t="s">
        <v>6</v>
      </c>
      <c r="C3" s="4" t="s">
        <v>6</v>
      </c>
    </row>
    <row r="4" spans="1:3" ht="30" x14ac:dyDescent="0.25">
      <c r="A4" s="3" t="s">
        <v>1783</v>
      </c>
      <c r="B4" s="4" t="s">
        <v>6</v>
      </c>
      <c r="C4" s="4" t="s">
        <v>6</v>
      </c>
    </row>
    <row r="5" spans="1:3" ht="45" x14ac:dyDescent="0.25">
      <c r="A5" s="2" t="s">
        <v>1789</v>
      </c>
      <c r="B5" s="7">
        <v>571217</v>
      </c>
      <c r="C5" s="7">
        <v>587318</v>
      </c>
    </row>
    <row r="6" spans="1:3" ht="60" x14ac:dyDescent="0.25">
      <c r="A6" s="2" t="s">
        <v>1790</v>
      </c>
      <c r="B6" s="6">
        <v>520610</v>
      </c>
      <c r="C6" s="6">
        <v>523773</v>
      </c>
    </row>
    <row r="7" spans="1:3" ht="60" x14ac:dyDescent="0.25">
      <c r="A7" s="2" t="s">
        <v>1791</v>
      </c>
      <c r="B7" s="6">
        <v>502308</v>
      </c>
      <c r="C7" s="6">
        <v>431788</v>
      </c>
    </row>
    <row r="8" spans="1:3" ht="60" x14ac:dyDescent="0.25">
      <c r="A8" s="2" t="s">
        <v>1792</v>
      </c>
      <c r="B8" s="4" t="s">
        <v>6</v>
      </c>
      <c r="C8" s="4" t="s">
        <v>6</v>
      </c>
    </row>
    <row r="9" spans="1:3" ht="30" x14ac:dyDescent="0.25">
      <c r="A9" s="3" t="s">
        <v>1783</v>
      </c>
      <c r="B9" s="4" t="s">
        <v>6</v>
      </c>
      <c r="C9" s="4" t="s">
        <v>6</v>
      </c>
    </row>
    <row r="10" spans="1:3" ht="45" x14ac:dyDescent="0.25">
      <c r="A10" s="2" t="s">
        <v>1789</v>
      </c>
      <c r="B10" s="6">
        <v>115492</v>
      </c>
      <c r="C10" s="6">
        <v>112135</v>
      </c>
    </row>
    <row r="11" spans="1:3" ht="60" x14ac:dyDescent="0.25">
      <c r="A11" s="2" t="s">
        <v>1790</v>
      </c>
      <c r="B11" s="6">
        <v>102198</v>
      </c>
      <c r="C11" s="6">
        <v>98498</v>
      </c>
    </row>
    <row r="12" spans="1:3" ht="60" x14ac:dyDescent="0.25">
      <c r="A12" s="2" t="s">
        <v>1791</v>
      </c>
      <c r="B12" s="4">
        <v>0</v>
      </c>
      <c r="C12" s="4">
        <v>0</v>
      </c>
    </row>
    <row r="13" spans="1:3" ht="30" x14ac:dyDescent="0.25">
      <c r="A13" s="2" t="s">
        <v>1793</v>
      </c>
      <c r="B13" s="4" t="s">
        <v>6</v>
      </c>
      <c r="C13" s="4" t="s">
        <v>6</v>
      </c>
    </row>
    <row r="14" spans="1:3" ht="30" x14ac:dyDescent="0.25">
      <c r="A14" s="3" t="s">
        <v>1783</v>
      </c>
      <c r="B14" s="4" t="s">
        <v>6</v>
      </c>
      <c r="C14" s="4" t="s">
        <v>6</v>
      </c>
    </row>
    <row r="15" spans="1:3" ht="45" x14ac:dyDescent="0.25">
      <c r="A15" s="2" t="s">
        <v>1789</v>
      </c>
      <c r="B15" s="6">
        <v>107001</v>
      </c>
      <c r="C15" s="6">
        <v>124134</v>
      </c>
    </row>
    <row r="16" spans="1:3" ht="60" x14ac:dyDescent="0.25">
      <c r="A16" s="2" t="s">
        <v>1790</v>
      </c>
      <c r="B16" s="6">
        <v>107001</v>
      </c>
      <c r="C16" s="6">
        <v>124134</v>
      </c>
    </row>
    <row r="17" spans="1:3" ht="60" x14ac:dyDescent="0.25">
      <c r="A17" s="2" t="s">
        <v>1791</v>
      </c>
      <c r="B17" s="7">
        <v>0</v>
      </c>
      <c r="C17"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 customWidth="1"/>
    <col min="3" max="3" width="12.5703125" customWidth="1"/>
    <col min="4" max="4" width="2.85546875" customWidth="1"/>
    <col min="5" max="5" width="14" customWidth="1"/>
    <col min="6" max="6" width="12.5703125" customWidth="1"/>
    <col min="7" max="7" width="2.85546875" customWidth="1"/>
    <col min="8" max="8" width="14" customWidth="1"/>
  </cols>
  <sheetData>
    <row r="1" spans="1:8" ht="30" customHeight="1" x14ac:dyDescent="0.25">
      <c r="A1" s="8" t="s">
        <v>214</v>
      </c>
      <c r="B1" s="8" t="s">
        <v>215</v>
      </c>
      <c r="C1" s="8"/>
      <c r="D1" s="8"/>
      <c r="E1" s="8" t="s">
        <v>1</v>
      </c>
      <c r="F1" s="8"/>
      <c r="G1" s="8"/>
      <c r="H1" s="8"/>
    </row>
    <row r="2" spans="1:8" ht="15" customHeight="1" x14ac:dyDescent="0.25">
      <c r="A2" s="8"/>
      <c r="B2" s="1" t="s">
        <v>2</v>
      </c>
      <c r="C2" s="8" t="s">
        <v>35</v>
      </c>
      <c r="D2" s="8"/>
      <c r="E2" s="1" t="s">
        <v>2</v>
      </c>
      <c r="F2" s="8" t="s">
        <v>35</v>
      </c>
      <c r="G2" s="8"/>
      <c r="H2" s="1" t="s">
        <v>89</v>
      </c>
    </row>
    <row r="3" spans="1:8" ht="30" x14ac:dyDescent="0.25">
      <c r="A3" s="3" t="s">
        <v>216</v>
      </c>
      <c r="B3" s="4" t="s">
        <v>6</v>
      </c>
      <c r="C3" s="4" t="s">
        <v>6</v>
      </c>
      <c r="D3" s="4"/>
      <c r="E3" s="4" t="s">
        <v>6</v>
      </c>
      <c r="F3" s="4" t="s">
        <v>6</v>
      </c>
      <c r="G3" s="4"/>
      <c r="H3" s="4" t="s">
        <v>6</v>
      </c>
    </row>
    <row r="4" spans="1:8" x14ac:dyDescent="0.25">
      <c r="A4" s="2" t="s">
        <v>81</v>
      </c>
      <c r="B4" s="7">
        <v>100</v>
      </c>
      <c r="C4" s="7">
        <v>100</v>
      </c>
      <c r="D4" s="4"/>
      <c r="E4" s="7">
        <v>100</v>
      </c>
      <c r="F4" s="7">
        <v>100</v>
      </c>
      <c r="G4" s="4"/>
      <c r="H4" s="7">
        <v>100</v>
      </c>
    </row>
    <row r="5" spans="1:8" ht="30" x14ac:dyDescent="0.25">
      <c r="A5" s="2" t="s">
        <v>82</v>
      </c>
      <c r="B5" s="6">
        <v>400000</v>
      </c>
      <c r="C5" s="6">
        <v>400000</v>
      </c>
      <c r="D5" s="4"/>
      <c r="E5" s="6">
        <v>400000</v>
      </c>
      <c r="F5" s="6">
        <v>400000</v>
      </c>
      <c r="G5" s="4"/>
      <c r="H5" s="6">
        <v>400000</v>
      </c>
    </row>
    <row r="6" spans="1:8" x14ac:dyDescent="0.25">
      <c r="A6" s="2" t="s">
        <v>83</v>
      </c>
      <c r="B6" s="4" t="s">
        <v>84</v>
      </c>
      <c r="C6" s="4" t="s">
        <v>84</v>
      </c>
      <c r="D6" s="4"/>
      <c r="E6" s="4" t="s">
        <v>84</v>
      </c>
      <c r="F6" s="4" t="s">
        <v>84</v>
      </c>
      <c r="G6" s="4"/>
      <c r="H6" s="4" t="s">
        <v>84</v>
      </c>
    </row>
    <row r="7" spans="1:8" x14ac:dyDescent="0.25">
      <c r="A7" s="2" t="s">
        <v>85</v>
      </c>
      <c r="B7" s="7">
        <v>1</v>
      </c>
      <c r="C7" s="7">
        <v>1</v>
      </c>
      <c r="D7" s="4"/>
      <c r="E7" s="7">
        <v>1</v>
      </c>
      <c r="F7" s="7">
        <v>1</v>
      </c>
      <c r="G7" s="4"/>
      <c r="H7" s="7">
        <v>1</v>
      </c>
    </row>
    <row r="8" spans="1:8" x14ac:dyDescent="0.25">
      <c r="A8" s="2" t="s">
        <v>86</v>
      </c>
      <c r="B8" s="6">
        <v>450000000</v>
      </c>
      <c r="C8" s="6">
        <v>450000000</v>
      </c>
      <c r="D8" s="4"/>
      <c r="E8" s="6">
        <v>450000000</v>
      </c>
      <c r="F8" s="6">
        <v>450000000</v>
      </c>
      <c r="G8" s="4"/>
      <c r="H8" s="6">
        <v>450000000</v>
      </c>
    </row>
    <row r="9" spans="1:8" x14ac:dyDescent="0.25">
      <c r="A9" s="2" t="s">
        <v>87</v>
      </c>
      <c r="B9" s="6">
        <v>194920155</v>
      </c>
      <c r="C9" s="6">
        <v>194616470</v>
      </c>
      <c r="D9" s="4"/>
      <c r="E9" s="6">
        <v>194920155</v>
      </c>
      <c r="F9" s="6">
        <v>194616470</v>
      </c>
      <c r="G9" s="4"/>
      <c r="H9" s="6">
        <v>193909200</v>
      </c>
    </row>
    <row r="10" spans="1:8" ht="17.25" x14ac:dyDescent="0.25">
      <c r="A10" s="2" t="s">
        <v>217</v>
      </c>
      <c r="B10" s="12">
        <v>0.3125</v>
      </c>
      <c r="C10" s="12">
        <v>2.8125</v>
      </c>
      <c r="D10" s="9" t="s">
        <v>38</v>
      </c>
      <c r="E10" s="12">
        <v>1.25</v>
      </c>
      <c r="F10" s="12">
        <v>3.6749999999999998</v>
      </c>
      <c r="G10" s="9" t="s">
        <v>38</v>
      </c>
      <c r="H10" s="12">
        <v>1.1000000000000001</v>
      </c>
    </row>
    <row r="11" spans="1:8" ht="30" x14ac:dyDescent="0.25">
      <c r="A11" s="2" t="s">
        <v>218</v>
      </c>
      <c r="B11" s="6">
        <v>11513642</v>
      </c>
      <c r="C11" s="6">
        <v>3975153</v>
      </c>
      <c r="D11" s="4"/>
      <c r="E11" s="6">
        <v>11513642</v>
      </c>
      <c r="F11" s="6">
        <v>3975153</v>
      </c>
      <c r="G11" s="4"/>
      <c r="H11" s="6">
        <v>185992</v>
      </c>
    </row>
    <row r="12" spans="1:8" x14ac:dyDescent="0.25">
      <c r="A12" s="10"/>
      <c r="B12" s="10"/>
      <c r="C12" s="10"/>
      <c r="D12" s="10"/>
      <c r="E12" s="10"/>
      <c r="F12" s="10"/>
      <c r="G12" s="10"/>
      <c r="H12" s="10"/>
    </row>
    <row r="13" spans="1:8" ht="15" customHeight="1" x14ac:dyDescent="0.25">
      <c r="A13" s="2" t="s">
        <v>38</v>
      </c>
      <c r="B13" s="11" t="s">
        <v>219</v>
      </c>
      <c r="C13" s="11"/>
      <c r="D13" s="11"/>
      <c r="E13" s="11"/>
      <c r="F13" s="11"/>
      <c r="G13" s="11"/>
      <c r="H13" s="11"/>
    </row>
  </sheetData>
  <mergeCells count="7">
    <mergeCell ref="B13:H13"/>
    <mergeCell ref="A1:A2"/>
    <mergeCell ref="B1:D1"/>
    <mergeCell ref="E1:H1"/>
    <mergeCell ref="C2:D2"/>
    <mergeCell ref="F2:G2"/>
    <mergeCell ref="A12:H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4</v>
      </c>
      <c r="B1" s="8" t="s">
        <v>1</v>
      </c>
      <c r="C1" s="8"/>
      <c r="D1" s="8"/>
    </row>
    <row r="2" spans="1:4" ht="30" x14ac:dyDescent="0.25">
      <c r="A2" s="1" t="s">
        <v>34</v>
      </c>
      <c r="B2" s="1" t="s">
        <v>2</v>
      </c>
      <c r="C2" s="1" t="s">
        <v>35</v>
      </c>
      <c r="D2" s="1" t="s">
        <v>89</v>
      </c>
    </row>
    <row r="3" spans="1:4" x14ac:dyDescent="0.25">
      <c r="A3" s="2" t="s">
        <v>1775</v>
      </c>
      <c r="B3" s="4" t="s">
        <v>6</v>
      </c>
      <c r="C3" s="4" t="s">
        <v>6</v>
      </c>
      <c r="D3" s="4" t="s">
        <v>6</v>
      </c>
    </row>
    <row r="4" spans="1:4" ht="30" x14ac:dyDescent="0.25">
      <c r="A4" s="3" t="s">
        <v>1783</v>
      </c>
      <c r="B4" s="4" t="s">
        <v>6</v>
      </c>
      <c r="C4" s="4" t="s">
        <v>6</v>
      </c>
      <c r="D4" s="4" t="s">
        <v>6</v>
      </c>
    </row>
    <row r="5" spans="1:4" x14ac:dyDescent="0.25">
      <c r="A5" s="2" t="s">
        <v>620</v>
      </c>
      <c r="B5" s="7">
        <v>26346</v>
      </c>
      <c r="C5" s="7">
        <v>23500</v>
      </c>
      <c r="D5" s="7">
        <v>22406</v>
      </c>
    </row>
    <row r="6" spans="1:4" x14ac:dyDescent="0.25">
      <c r="A6" s="2" t="s">
        <v>621</v>
      </c>
      <c r="B6" s="6">
        <v>30903</v>
      </c>
      <c r="C6" s="6">
        <v>29869</v>
      </c>
      <c r="D6" s="6">
        <v>30785</v>
      </c>
    </row>
    <row r="7" spans="1:4" x14ac:dyDescent="0.25">
      <c r="A7" s="2" t="s">
        <v>691</v>
      </c>
      <c r="B7" s="6">
        <v>-28974</v>
      </c>
      <c r="C7" s="6">
        <v>-25826</v>
      </c>
      <c r="D7" s="6">
        <v>-25919</v>
      </c>
    </row>
    <row r="8" spans="1:4" ht="30" x14ac:dyDescent="0.25">
      <c r="A8" s="2" t="s">
        <v>695</v>
      </c>
      <c r="B8" s="6">
        <v>1006</v>
      </c>
      <c r="C8" s="6">
        <v>1254</v>
      </c>
      <c r="D8" s="6">
        <v>1314</v>
      </c>
    </row>
    <row r="9" spans="1:4" ht="30" x14ac:dyDescent="0.25">
      <c r="A9" s="2" t="s">
        <v>699</v>
      </c>
      <c r="B9" s="4">
        <v>-514</v>
      </c>
      <c r="C9" s="4">
        <v>-529</v>
      </c>
      <c r="D9" s="4">
        <v>-536</v>
      </c>
    </row>
    <row r="10" spans="1:4" x14ac:dyDescent="0.25">
      <c r="A10" s="2" t="s">
        <v>703</v>
      </c>
      <c r="B10" s="6">
        <v>17338</v>
      </c>
      <c r="C10" s="6">
        <v>16389</v>
      </c>
      <c r="D10" s="6">
        <v>12484</v>
      </c>
    </row>
    <row r="11" spans="1:4" ht="30" x14ac:dyDescent="0.25">
      <c r="A11" s="2" t="s">
        <v>1795</v>
      </c>
      <c r="B11" s="6">
        <v>46105</v>
      </c>
      <c r="C11" s="6">
        <v>44657</v>
      </c>
      <c r="D11" s="6">
        <v>40534</v>
      </c>
    </row>
    <row r="12" spans="1:4" x14ac:dyDescent="0.25">
      <c r="A12" s="2" t="s">
        <v>704</v>
      </c>
      <c r="B12" s="4">
        <v>849</v>
      </c>
      <c r="C12" s="6">
        <v>6177</v>
      </c>
      <c r="D12" s="4">
        <v>695</v>
      </c>
    </row>
    <row r="13" spans="1:4" x14ac:dyDescent="0.25">
      <c r="A13" s="2" t="s">
        <v>705</v>
      </c>
      <c r="B13" s="6">
        <v>1365</v>
      </c>
      <c r="C13" s="4">
        <v>0</v>
      </c>
      <c r="D13" s="6">
        <v>1036</v>
      </c>
    </row>
    <row r="14" spans="1:4" x14ac:dyDescent="0.25">
      <c r="A14" s="2" t="s">
        <v>708</v>
      </c>
      <c r="B14" s="6">
        <v>48319</v>
      </c>
      <c r="C14" s="6">
        <v>50834</v>
      </c>
      <c r="D14" s="6">
        <v>42265</v>
      </c>
    </row>
    <row r="15" spans="1:4" ht="30" x14ac:dyDescent="0.25">
      <c r="A15" s="2" t="s">
        <v>1473</v>
      </c>
      <c r="B15" s="4" t="s">
        <v>6</v>
      </c>
      <c r="C15" s="4" t="s">
        <v>6</v>
      </c>
      <c r="D15" s="4" t="s">
        <v>6</v>
      </c>
    </row>
    <row r="16" spans="1:4" ht="30" x14ac:dyDescent="0.25">
      <c r="A16" s="3" t="s">
        <v>1783</v>
      </c>
      <c r="B16" s="4" t="s">
        <v>6</v>
      </c>
      <c r="C16" s="4" t="s">
        <v>6</v>
      </c>
      <c r="D16" s="4" t="s">
        <v>6</v>
      </c>
    </row>
    <row r="17" spans="1:4" x14ac:dyDescent="0.25">
      <c r="A17" s="2" t="s">
        <v>620</v>
      </c>
      <c r="B17" s="6">
        <v>4566</v>
      </c>
      <c r="C17" s="6">
        <v>3958</v>
      </c>
      <c r="D17" s="6">
        <v>4547</v>
      </c>
    </row>
    <row r="18" spans="1:4" x14ac:dyDescent="0.25">
      <c r="A18" s="2" t="s">
        <v>621</v>
      </c>
      <c r="B18" s="6">
        <v>5189</v>
      </c>
      <c r="C18" s="6">
        <v>5174</v>
      </c>
      <c r="D18" s="6">
        <v>6141</v>
      </c>
    </row>
    <row r="19" spans="1:4" x14ac:dyDescent="0.25">
      <c r="A19" s="2" t="s">
        <v>691</v>
      </c>
      <c r="B19" s="4">
        <v>0</v>
      </c>
      <c r="C19" s="4">
        <v>0</v>
      </c>
      <c r="D19" s="4">
        <v>0</v>
      </c>
    </row>
    <row r="20" spans="1:4" ht="30" x14ac:dyDescent="0.25">
      <c r="A20" s="2" t="s">
        <v>695</v>
      </c>
      <c r="B20" s="4">
        <v>-143</v>
      </c>
      <c r="C20" s="4">
        <v>-173</v>
      </c>
      <c r="D20" s="4">
        <v>-240</v>
      </c>
    </row>
    <row r="21" spans="1:4" ht="30" x14ac:dyDescent="0.25">
      <c r="A21" s="2" t="s">
        <v>699</v>
      </c>
      <c r="B21" s="4">
        <v>8</v>
      </c>
      <c r="C21" s="4">
        <v>8</v>
      </c>
      <c r="D21" s="4">
        <v>8</v>
      </c>
    </row>
    <row r="22" spans="1:4" x14ac:dyDescent="0.25">
      <c r="A22" s="2" t="s">
        <v>703</v>
      </c>
      <c r="B22" s="6">
        <v>1484</v>
      </c>
      <c r="C22" s="6">
        <v>1317</v>
      </c>
      <c r="D22" s="6">
        <v>2329</v>
      </c>
    </row>
    <row r="23" spans="1:4" ht="30" x14ac:dyDescent="0.25">
      <c r="A23" s="2" t="s">
        <v>1795</v>
      </c>
      <c r="B23" s="6">
        <v>11104</v>
      </c>
      <c r="C23" s="6">
        <v>10284</v>
      </c>
      <c r="D23" s="6">
        <v>12785</v>
      </c>
    </row>
    <row r="24" spans="1:4" x14ac:dyDescent="0.25">
      <c r="A24" s="2" t="s">
        <v>704</v>
      </c>
      <c r="B24" s="4">
        <v>0</v>
      </c>
      <c r="C24" s="4">
        <v>0</v>
      </c>
      <c r="D24" s="4">
        <v>0</v>
      </c>
    </row>
    <row r="25" spans="1:4" x14ac:dyDescent="0.25">
      <c r="A25" s="2" t="s">
        <v>705</v>
      </c>
      <c r="B25" s="4">
        <v>-442</v>
      </c>
      <c r="C25" s="4">
        <v>0</v>
      </c>
      <c r="D25" s="4">
        <v>-605</v>
      </c>
    </row>
    <row r="26" spans="1:4" x14ac:dyDescent="0.25">
      <c r="A26" s="2" t="s">
        <v>708</v>
      </c>
      <c r="B26" s="7">
        <v>10662</v>
      </c>
      <c r="C26" s="7">
        <v>10284</v>
      </c>
      <c r="D26" s="7">
        <v>1218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6</v>
      </c>
      <c r="B1" s="8" t="s">
        <v>1</v>
      </c>
      <c r="C1" s="8"/>
    </row>
    <row r="2" spans="1:3" ht="30" x14ac:dyDescent="0.25">
      <c r="A2" s="1" t="s">
        <v>34</v>
      </c>
      <c r="B2" s="1" t="s">
        <v>2</v>
      </c>
      <c r="C2" s="1" t="s">
        <v>35</v>
      </c>
    </row>
    <row r="3" spans="1:3" ht="30" x14ac:dyDescent="0.25">
      <c r="A3" s="3" t="s">
        <v>1783</v>
      </c>
      <c r="B3" s="4" t="s">
        <v>6</v>
      </c>
      <c r="C3" s="4" t="s">
        <v>6</v>
      </c>
    </row>
    <row r="4" spans="1:3" ht="30" x14ac:dyDescent="0.25">
      <c r="A4" s="2" t="s">
        <v>1773</v>
      </c>
      <c r="B4" s="7">
        <v>533108</v>
      </c>
      <c r="C4" s="7">
        <v>463546</v>
      </c>
    </row>
    <row r="5" spans="1:3" ht="30" x14ac:dyDescent="0.25">
      <c r="A5" s="2" t="s">
        <v>1797</v>
      </c>
      <c r="B5" s="4" t="s">
        <v>6</v>
      </c>
      <c r="C5" s="4" t="s">
        <v>6</v>
      </c>
    </row>
    <row r="6" spans="1:3" ht="30" x14ac:dyDescent="0.25">
      <c r="A6" s="3" t="s">
        <v>1783</v>
      </c>
      <c r="B6" s="4" t="s">
        <v>6</v>
      </c>
      <c r="C6" s="4" t="s">
        <v>6</v>
      </c>
    </row>
    <row r="7" spans="1:3" x14ac:dyDescent="0.25">
      <c r="A7" s="2" t="s">
        <v>1798</v>
      </c>
      <c r="B7" s="6">
        <v>211799</v>
      </c>
      <c r="C7" s="6">
        <v>184550</v>
      </c>
    </row>
    <row r="8" spans="1:3" ht="30" x14ac:dyDescent="0.25">
      <c r="A8" s="2" t="s">
        <v>1773</v>
      </c>
      <c r="B8" s="6">
        <v>188575</v>
      </c>
      <c r="C8" s="6">
        <v>164111</v>
      </c>
    </row>
    <row r="9" spans="1:3" x14ac:dyDescent="0.25">
      <c r="A9" s="2" t="s">
        <v>712</v>
      </c>
      <c r="B9" s="6">
        <v>23224</v>
      </c>
      <c r="C9" s="6">
        <v>20439</v>
      </c>
    </row>
    <row r="10" spans="1:3" x14ac:dyDescent="0.25">
      <c r="A10" s="2" t="s">
        <v>708</v>
      </c>
      <c r="B10" s="6">
        <v>12622</v>
      </c>
      <c r="C10" s="6">
        <v>11022</v>
      </c>
    </row>
    <row r="11" spans="1:3" ht="30" x14ac:dyDescent="0.25">
      <c r="A11" s="2" t="s">
        <v>1799</v>
      </c>
      <c r="B11" s="4" t="s">
        <v>6</v>
      </c>
      <c r="C11" s="4" t="s">
        <v>6</v>
      </c>
    </row>
    <row r="12" spans="1:3" ht="30" x14ac:dyDescent="0.25">
      <c r="A12" s="3" t="s">
        <v>1783</v>
      </c>
      <c r="B12" s="4" t="s">
        <v>6</v>
      </c>
      <c r="C12" s="4" t="s">
        <v>6</v>
      </c>
    </row>
    <row r="13" spans="1:3" x14ac:dyDescent="0.25">
      <c r="A13" s="2" t="s">
        <v>1798</v>
      </c>
      <c r="B13" s="4">
        <v>541</v>
      </c>
      <c r="C13" s="4">
        <v>525</v>
      </c>
    </row>
    <row r="14" spans="1:3" ht="30" x14ac:dyDescent="0.25">
      <c r="A14" s="2" t="s">
        <v>1773</v>
      </c>
      <c r="B14" s="4">
        <v>0</v>
      </c>
      <c r="C14" s="4">
        <v>0</v>
      </c>
    </row>
    <row r="15" spans="1:3" x14ac:dyDescent="0.25">
      <c r="A15" s="2" t="s">
        <v>712</v>
      </c>
      <c r="B15" s="4">
        <v>541</v>
      </c>
      <c r="C15" s="4">
        <v>525</v>
      </c>
    </row>
    <row r="16" spans="1:3" x14ac:dyDescent="0.25">
      <c r="A16" s="2" t="s">
        <v>708</v>
      </c>
      <c r="B16" s="7">
        <v>92</v>
      </c>
      <c r="C16" s="7">
        <v>8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00</v>
      </c>
      <c r="B1" s="8" t="s">
        <v>1</v>
      </c>
      <c r="C1" s="8"/>
    </row>
    <row r="2" spans="1:3" x14ac:dyDescent="0.25">
      <c r="A2" s="8"/>
      <c r="B2" s="1" t="s">
        <v>2</v>
      </c>
      <c r="C2" s="1" t="s">
        <v>35</v>
      </c>
    </row>
    <row r="3" spans="1:3" ht="30" x14ac:dyDescent="0.25">
      <c r="A3" s="3" t="s">
        <v>1783</v>
      </c>
      <c r="B3" s="4" t="s">
        <v>6</v>
      </c>
      <c r="C3" s="4" t="s">
        <v>6</v>
      </c>
    </row>
    <row r="4" spans="1:3" x14ac:dyDescent="0.25">
      <c r="A4" s="2" t="s">
        <v>691</v>
      </c>
      <c r="B4" s="281">
        <v>6.2399999999999997E-2</v>
      </c>
      <c r="C4" s="4" t="s">
        <v>6</v>
      </c>
    </row>
    <row r="5" spans="1:3" x14ac:dyDescent="0.25">
      <c r="A5" s="2" t="s">
        <v>691</v>
      </c>
      <c r="B5" s="281">
        <v>6.2399999999999997E-2</v>
      </c>
      <c r="C5" s="4" t="s">
        <v>6</v>
      </c>
    </row>
    <row r="6" spans="1:3" x14ac:dyDescent="0.25">
      <c r="A6" s="2" t="s">
        <v>1775</v>
      </c>
      <c r="B6" s="4" t="s">
        <v>6</v>
      </c>
      <c r="C6" s="4" t="s">
        <v>6</v>
      </c>
    </row>
    <row r="7" spans="1:3" ht="30" x14ac:dyDescent="0.25">
      <c r="A7" s="3" t="s">
        <v>1783</v>
      </c>
      <c r="B7" s="4" t="s">
        <v>6</v>
      </c>
      <c r="C7" s="4" t="s">
        <v>6</v>
      </c>
    </row>
    <row r="8" spans="1:3" x14ac:dyDescent="0.25">
      <c r="A8" s="2" t="s">
        <v>1801</v>
      </c>
      <c r="B8" s="281">
        <v>4.7800000000000002E-2</v>
      </c>
      <c r="C8" s="281">
        <v>4.24E-2</v>
      </c>
    </row>
    <row r="9" spans="1:3" x14ac:dyDescent="0.25">
      <c r="A9" s="2" t="s">
        <v>691</v>
      </c>
      <c r="B9" s="281">
        <v>6.2399999999999997E-2</v>
      </c>
      <c r="C9" s="281">
        <v>6.2E-2</v>
      </c>
    </row>
    <row r="10" spans="1:3" ht="30" x14ac:dyDescent="0.25">
      <c r="A10" s="2" t="s">
        <v>1802</v>
      </c>
      <c r="B10" s="281">
        <v>4.1399999999999999E-2</v>
      </c>
      <c r="C10" s="281">
        <v>4.1300000000000003E-2</v>
      </c>
    </row>
    <row r="11" spans="1:3" ht="30" x14ac:dyDescent="0.25">
      <c r="A11" s="2" t="s">
        <v>1803</v>
      </c>
      <c r="B11" s="281">
        <v>4.2299999999999997E-2</v>
      </c>
      <c r="C11" s="281">
        <v>4.8000000000000001E-2</v>
      </c>
    </row>
    <row r="12" spans="1:3" x14ac:dyDescent="0.25">
      <c r="A12" s="2" t="s">
        <v>691</v>
      </c>
      <c r="B12" s="281">
        <v>6.2399999999999997E-2</v>
      </c>
      <c r="C12" s="281">
        <v>6.2E-2</v>
      </c>
    </row>
    <row r="13" spans="1:3" ht="30" x14ac:dyDescent="0.25">
      <c r="A13" s="2" t="s">
        <v>1804</v>
      </c>
      <c r="B13" s="281">
        <v>4.1200000000000001E-2</v>
      </c>
      <c r="C13" s="281">
        <v>4.1000000000000002E-2</v>
      </c>
    </row>
    <row r="14" spans="1:3" ht="30" x14ac:dyDescent="0.25">
      <c r="A14" s="2" t="s">
        <v>1473</v>
      </c>
      <c r="B14" s="4" t="s">
        <v>6</v>
      </c>
      <c r="C14" s="4" t="s">
        <v>6</v>
      </c>
    </row>
    <row r="15" spans="1:3" ht="30" x14ac:dyDescent="0.25">
      <c r="A15" s="3" t="s">
        <v>1783</v>
      </c>
      <c r="B15" s="4" t="s">
        <v>6</v>
      </c>
      <c r="C15" s="4" t="s">
        <v>6</v>
      </c>
    </row>
    <row r="16" spans="1:3" x14ac:dyDescent="0.25">
      <c r="A16" s="2" t="s">
        <v>1801</v>
      </c>
      <c r="B16" s="281">
        <v>4.9099999999999998E-2</v>
      </c>
      <c r="C16" s="281">
        <v>4.1799999999999997E-2</v>
      </c>
    </row>
    <row r="17" spans="1:3" x14ac:dyDescent="0.25">
      <c r="A17" s="2" t="s">
        <v>691</v>
      </c>
      <c r="B17" s="281">
        <v>0</v>
      </c>
      <c r="C17" s="281">
        <v>0</v>
      </c>
    </row>
    <row r="18" spans="1:3" ht="30" x14ac:dyDescent="0.25">
      <c r="A18" s="2" t="s">
        <v>1802</v>
      </c>
      <c r="B18" s="281">
        <v>0</v>
      </c>
      <c r="C18" s="281">
        <v>0</v>
      </c>
    </row>
    <row r="19" spans="1:3" ht="30" x14ac:dyDescent="0.25">
      <c r="A19" s="2" t="s">
        <v>1803</v>
      </c>
      <c r="B19" s="281">
        <v>4.1799999999999997E-2</v>
      </c>
      <c r="C19" s="281">
        <v>4.87E-2</v>
      </c>
    </row>
    <row r="20" spans="1:3" x14ac:dyDescent="0.25">
      <c r="A20" s="2" t="s">
        <v>691</v>
      </c>
      <c r="B20" s="281">
        <v>0</v>
      </c>
      <c r="C20" s="281">
        <v>0</v>
      </c>
    </row>
    <row r="21" spans="1:3" ht="30" x14ac:dyDescent="0.25">
      <c r="A21" s="2" t="s">
        <v>1804</v>
      </c>
      <c r="B21" s="281">
        <v>0</v>
      </c>
      <c r="C21" s="281">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05</v>
      </c>
      <c r="B1" s="8" t="s">
        <v>2</v>
      </c>
    </row>
    <row r="2" spans="1:2" ht="30" x14ac:dyDescent="0.25">
      <c r="A2" s="1" t="s">
        <v>34</v>
      </c>
      <c r="B2" s="8"/>
    </row>
    <row r="3" spans="1:2" x14ac:dyDescent="0.25">
      <c r="A3" s="2" t="s">
        <v>1775</v>
      </c>
      <c r="B3" s="4" t="s">
        <v>6</v>
      </c>
    </row>
    <row r="4" spans="1:2" ht="30" x14ac:dyDescent="0.25">
      <c r="A4" s="3" t="s">
        <v>1783</v>
      </c>
      <c r="B4" s="4" t="s">
        <v>6</v>
      </c>
    </row>
    <row r="5" spans="1:2" x14ac:dyDescent="0.25">
      <c r="A5" s="2">
        <v>2014</v>
      </c>
      <c r="B5" s="7">
        <v>32822</v>
      </c>
    </row>
    <row r="6" spans="1:2" x14ac:dyDescent="0.25">
      <c r="A6" s="2">
        <v>2015</v>
      </c>
      <c r="B6" s="6">
        <v>33459</v>
      </c>
    </row>
    <row r="7" spans="1:2" x14ac:dyDescent="0.25">
      <c r="A7" s="2">
        <v>2016</v>
      </c>
      <c r="B7" s="6">
        <v>33723</v>
      </c>
    </row>
    <row r="8" spans="1:2" x14ac:dyDescent="0.25">
      <c r="A8" s="2">
        <v>2017</v>
      </c>
      <c r="B8" s="6">
        <v>34455</v>
      </c>
    </row>
    <row r="9" spans="1:2" x14ac:dyDescent="0.25">
      <c r="A9" s="2">
        <v>2018</v>
      </c>
      <c r="B9" s="6">
        <v>35383</v>
      </c>
    </row>
    <row r="10" spans="1:2" x14ac:dyDescent="0.25">
      <c r="A10" s="2" t="s">
        <v>725</v>
      </c>
      <c r="B10" s="6">
        <v>194717</v>
      </c>
    </row>
    <row r="11" spans="1:2" ht="30" x14ac:dyDescent="0.25">
      <c r="A11" s="2" t="s">
        <v>1473</v>
      </c>
      <c r="B11" s="4" t="s">
        <v>6</v>
      </c>
    </row>
    <row r="12" spans="1:2" ht="30" x14ac:dyDescent="0.25">
      <c r="A12" s="3" t="s">
        <v>1783</v>
      </c>
      <c r="B12" s="4" t="s">
        <v>6</v>
      </c>
    </row>
    <row r="13" spans="1:2" x14ac:dyDescent="0.25">
      <c r="A13" s="2">
        <v>2014</v>
      </c>
      <c r="B13" s="6">
        <v>6746</v>
      </c>
    </row>
    <row r="14" spans="1:2" x14ac:dyDescent="0.25">
      <c r="A14" s="2">
        <v>2015</v>
      </c>
      <c r="B14" s="6">
        <v>6971</v>
      </c>
    </row>
    <row r="15" spans="1:2" x14ac:dyDescent="0.25">
      <c r="A15" s="2">
        <v>2016</v>
      </c>
      <c r="B15" s="6">
        <v>7148</v>
      </c>
    </row>
    <row r="16" spans="1:2" x14ac:dyDescent="0.25">
      <c r="A16" s="2">
        <v>2017</v>
      </c>
      <c r="B16" s="6">
        <v>7303</v>
      </c>
    </row>
    <row r="17" spans="1:2" x14ac:dyDescent="0.25">
      <c r="A17" s="2">
        <v>2018</v>
      </c>
      <c r="B17" s="6">
        <v>7500</v>
      </c>
    </row>
    <row r="18" spans="1:2" x14ac:dyDescent="0.25">
      <c r="A18" s="2" t="s">
        <v>725</v>
      </c>
      <c r="B18" s="7">
        <v>4114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806</v>
      </c>
      <c r="B1" s="8" t="s">
        <v>1</v>
      </c>
      <c r="C1" s="8"/>
      <c r="D1" s="8"/>
    </row>
    <row r="2" spans="1:4" x14ac:dyDescent="0.25">
      <c r="A2" s="8"/>
      <c r="B2" s="1" t="s">
        <v>2</v>
      </c>
      <c r="C2" s="1" t="s">
        <v>35</v>
      </c>
      <c r="D2" s="1" t="s">
        <v>89</v>
      </c>
    </row>
    <row r="3" spans="1:4" ht="30" x14ac:dyDescent="0.25">
      <c r="A3" s="3" t="s">
        <v>1807</v>
      </c>
      <c r="B3" s="4" t="s">
        <v>6</v>
      </c>
      <c r="C3" s="4" t="s">
        <v>6</v>
      </c>
      <c r="D3" s="4" t="s">
        <v>6</v>
      </c>
    </row>
    <row r="4" spans="1:4" ht="45" x14ac:dyDescent="0.25">
      <c r="A4" s="2" t="s">
        <v>1808</v>
      </c>
      <c r="B4" s="281">
        <v>7.3999999999999996E-2</v>
      </c>
      <c r="C4" s="4" t="s">
        <v>6</v>
      </c>
      <c r="D4" s="4" t="s">
        <v>6</v>
      </c>
    </row>
    <row r="5" spans="1:4" ht="30" x14ac:dyDescent="0.25">
      <c r="A5" s="2" t="s">
        <v>1809</v>
      </c>
      <c r="B5" s="281">
        <v>0.05</v>
      </c>
      <c r="C5" s="4" t="s">
        <v>6</v>
      </c>
      <c r="D5" s="4" t="s">
        <v>6</v>
      </c>
    </row>
    <row r="6" spans="1:4" ht="285" x14ac:dyDescent="0.25">
      <c r="A6" s="2" t="s">
        <v>1810</v>
      </c>
      <c r="B6" s="4" t="s">
        <v>1811</v>
      </c>
      <c r="C6" s="4" t="s">
        <v>6</v>
      </c>
      <c r="D6" s="4" t="s">
        <v>6</v>
      </c>
    </row>
    <row r="7" spans="1:4" ht="30" x14ac:dyDescent="0.25">
      <c r="A7" s="2" t="s">
        <v>1812</v>
      </c>
      <c r="B7" s="281">
        <v>0.4</v>
      </c>
      <c r="C7" s="4" t="s">
        <v>6</v>
      </c>
      <c r="D7" s="4" t="s">
        <v>6</v>
      </c>
    </row>
    <row r="8" spans="1:4" ht="45" x14ac:dyDescent="0.25">
      <c r="A8" s="2" t="s">
        <v>1813</v>
      </c>
      <c r="B8" s="7">
        <v>2</v>
      </c>
      <c r="C8" s="4" t="s">
        <v>6</v>
      </c>
      <c r="D8" s="4" t="s">
        <v>6</v>
      </c>
    </row>
    <row r="9" spans="1:4" ht="30" x14ac:dyDescent="0.25">
      <c r="A9" s="2" t="s">
        <v>1814</v>
      </c>
      <c r="B9" s="6">
        <v>100000000</v>
      </c>
      <c r="C9" s="4" t="s">
        <v>6</v>
      </c>
      <c r="D9" s="4" t="s">
        <v>6</v>
      </c>
    </row>
    <row r="10" spans="1:4" ht="30" x14ac:dyDescent="0.25">
      <c r="A10" s="2" t="s">
        <v>1815</v>
      </c>
      <c r="B10" s="281">
        <v>6.2399999999999997E-2</v>
      </c>
      <c r="C10" s="4" t="s">
        <v>6</v>
      </c>
      <c r="D10" s="4" t="s">
        <v>6</v>
      </c>
    </row>
    <row r="11" spans="1:4" ht="30" x14ac:dyDescent="0.25">
      <c r="A11" s="2" t="s">
        <v>1816</v>
      </c>
      <c r="B11" s="4" t="s">
        <v>1506</v>
      </c>
      <c r="C11" s="4" t="s">
        <v>6</v>
      </c>
      <c r="D11" s="4" t="s">
        <v>6</v>
      </c>
    </row>
    <row r="12" spans="1:4" ht="30" x14ac:dyDescent="0.25">
      <c r="A12" s="2" t="s">
        <v>1817</v>
      </c>
      <c r="B12" s="4" t="s">
        <v>1818</v>
      </c>
      <c r="C12" s="4" t="s">
        <v>6</v>
      </c>
      <c r="D12" s="4" t="s">
        <v>6</v>
      </c>
    </row>
    <row r="13" spans="1:4" ht="30" x14ac:dyDescent="0.25">
      <c r="A13" s="2" t="s">
        <v>1819</v>
      </c>
      <c r="B13" s="6">
        <v>13839000</v>
      </c>
      <c r="C13" s="6">
        <v>12594000</v>
      </c>
      <c r="D13" s="6">
        <v>10725000</v>
      </c>
    </row>
    <row r="14" spans="1:4" ht="30" x14ac:dyDescent="0.25">
      <c r="A14" s="2" t="s">
        <v>1820</v>
      </c>
      <c r="B14" s="281">
        <v>0.06</v>
      </c>
      <c r="C14" s="281">
        <v>0.06</v>
      </c>
      <c r="D14" s="281">
        <v>0.06</v>
      </c>
    </row>
    <row r="15" spans="1:4" ht="30" x14ac:dyDescent="0.25">
      <c r="A15" s="2" t="s">
        <v>1799</v>
      </c>
      <c r="B15" s="4" t="s">
        <v>6</v>
      </c>
      <c r="C15" s="4" t="s">
        <v>6</v>
      </c>
      <c r="D15" s="4" t="s">
        <v>6</v>
      </c>
    </row>
    <row r="16" spans="1:4" ht="30" x14ac:dyDescent="0.25">
      <c r="A16" s="3" t="s">
        <v>1807</v>
      </c>
      <c r="B16" s="4" t="s">
        <v>6</v>
      </c>
      <c r="C16" s="4" t="s">
        <v>6</v>
      </c>
      <c r="D16" s="4" t="s">
        <v>6</v>
      </c>
    </row>
    <row r="17" spans="1:4" x14ac:dyDescent="0.25">
      <c r="A17" s="2" t="s">
        <v>1821</v>
      </c>
      <c r="B17" s="6">
        <v>39000</v>
      </c>
      <c r="C17" s="4" t="s">
        <v>6</v>
      </c>
      <c r="D17" s="4" t="s">
        <v>6</v>
      </c>
    </row>
    <row r="18" spans="1:4" ht="30" x14ac:dyDescent="0.25">
      <c r="A18" s="2" t="s">
        <v>1822</v>
      </c>
      <c r="B18" s="6">
        <v>36000</v>
      </c>
      <c r="C18" s="4" t="s">
        <v>6</v>
      </c>
      <c r="D18" s="4" t="s">
        <v>6</v>
      </c>
    </row>
    <row r="19" spans="1:4" ht="30" x14ac:dyDescent="0.25">
      <c r="A19" s="2" t="s">
        <v>1823</v>
      </c>
      <c r="B19" s="4" t="s">
        <v>6</v>
      </c>
      <c r="C19" s="4" t="s">
        <v>6</v>
      </c>
      <c r="D19" s="4" t="s">
        <v>6</v>
      </c>
    </row>
    <row r="20" spans="1:4" ht="30" x14ac:dyDescent="0.25">
      <c r="A20" s="3" t="s">
        <v>1807</v>
      </c>
      <c r="B20" s="4" t="s">
        <v>6</v>
      </c>
      <c r="C20" s="4" t="s">
        <v>6</v>
      </c>
      <c r="D20" s="4" t="s">
        <v>6</v>
      </c>
    </row>
    <row r="21" spans="1:4" x14ac:dyDescent="0.25">
      <c r="A21" s="2" t="s">
        <v>1821</v>
      </c>
      <c r="B21" s="6">
        <v>3412000</v>
      </c>
      <c r="C21" s="4" t="s">
        <v>6</v>
      </c>
      <c r="D21" s="4" t="s">
        <v>6</v>
      </c>
    </row>
    <row r="22" spans="1:4" ht="30" x14ac:dyDescent="0.25">
      <c r="A22" s="2" t="s">
        <v>1822</v>
      </c>
      <c r="B22" s="6">
        <v>5883000</v>
      </c>
      <c r="C22" s="4" t="s">
        <v>6</v>
      </c>
      <c r="D22" s="4" t="s">
        <v>6</v>
      </c>
    </row>
    <row r="23" spans="1:4" x14ac:dyDescent="0.25">
      <c r="A23" s="2" t="s">
        <v>1824</v>
      </c>
      <c r="B23" s="4" t="s">
        <v>6</v>
      </c>
      <c r="C23" s="4" t="s">
        <v>6</v>
      </c>
      <c r="D23" s="4" t="s">
        <v>6</v>
      </c>
    </row>
    <row r="24" spans="1:4" ht="30" x14ac:dyDescent="0.25">
      <c r="A24" s="3" t="s">
        <v>1807</v>
      </c>
      <c r="B24" s="4" t="s">
        <v>6</v>
      </c>
      <c r="C24" s="4" t="s">
        <v>6</v>
      </c>
      <c r="D24" s="4" t="s">
        <v>6</v>
      </c>
    </row>
    <row r="25" spans="1:4" ht="30" x14ac:dyDescent="0.25">
      <c r="A25" s="2" t="s">
        <v>1815</v>
      </c>
      <c r="B25" s="281">
        <v>6.93E-2</v>
      </c>
      <c r="C25" s="4" t="s">
        <v>6</v>
      </c>
      <c r="D25" s="4" t="s">
        <v>6</v>
      </c>
    </row>
    <row r="26" spans="1:4" ht="30" x14ac:dyDescent="0.25">
      <c r="A26" s="2" t="s">
        <v>1825</v>
      </c>
      <c r="B26" s="4" t="s">
        <v>6</v>
      </c>
      <c r="C26" s="4" t="s">
        <v>6</v>
      </c>
      <c r="D26" s="4" t="s">
        <v>6</v>
      </c>
    </row>
    <row r="27" spans="1:4" ht="30" x14ac:dyDescent="0.25">
      <c r="A27" s="3" t="s">
        <v>1807</v>
      </c>
      <c r="B27" s="4" t="s">
        <v>6</v>
      </c>
      <c r="C27" s="4" t="s">
        <v>6</v>
      </c>
      <c r="D27" s="4" t="s">
        <v>6</v>
      </c>
    </row>
    <row r="28" spans="1:4" x14ac:dyDescent="0.25">
      <c r="A28" s="2" t="s">
        <v>1821</v>
      </c>
      <c r="B28" s="6">
        <v>30570000</v>
      </c>
      <c r="C28" s="4" t="s">
        <v>6</v>
      </c>
      <c r="D28" s="4" t="s">
        <v>6</v>
      </c>
    </row>
    <row r="29" spans="1:4" ht="30" x14ac:dyDescent="0.25">
      <c r="A29" s="2" t="s">
        <v>1822</v>
      </c>
      <c r="B29" s="6">
        <v>27133000</v>
      </c>
      <c r="C29" s="4" t="s">
        <v>6</v>
      </c>
      <c r="D29" s="4" t="s">
        <v>6</v>
      </c>
    </row>
    <row r="30" spans="1:4" ht="30" x14ac:dyDescent="0.25">
      <c r="A30" s="2" t="s">
        <v>1797</v>
      </c>
      <c r="B30" s="4" t="s">
        <v>6</v>
      </c>
      <c r="C30" s="4" t="s">
        <v>6</v>
      </c>
      <c r="D30" s="4" t="s">
        <v>6</v>
      </c>
    </row>
    <row r="31" spans="1:4" ht="30" x14ac:dyDescent="0.25">
      <c r="A31" s="3" t="s">
        <v>1807</v>
      </c>
      <c r="B31" s="4" t="s">
        <v>6</v>
      </c>
      <c r="C31" s="4" t="s">
        <v>6</v>
      </c>
      <c r="D31" s="4" t="s">
        <v>6</v>
      </c>
    </row>
    <row r="32" spans="1:4" x14ac:dyDescent="0.25">
      <c r="A32" s="2" t="s">
        <v>1821</v>
      </c>
      <c r="B32" s="6">
        <v>16156000</v>
      </c>
      <c r="C32" s="4" t="s">
        <v>6</v>
      </c>
      <c r="D32" s="4" t="s">
        <v>6</v>
      </c>
    </row>
    <row r="33" spans="1:4" ht="30" x14ac:dyDescent="0.25">
      <c r="A33" s="2" t="s">
        <v>1822</v>
      </c>
      <c r="B33" s="7">
        <v>21977000</v>
      </c>
      <c r="C33" s="4" t="s">
        <v>6</v>
      </c>
      <c r="D33" s="4" t="s">
        <v>6</v>
      </c>
    </row>
    <row r="34" spans="1:4" x14ac:dyDescent="0.25">
      <c r="A34" s="2" t="s">
        <v>1662</v>
      </c>
      <c r="B34" s="4" t="s">
        <v>6</v>
      </c>
      <c r="C34" s="4" t="s">
        <v>6</v>
      </c>
      <c r="D34" s="4" t="s">
        <v>6</v>
      </c>
    </row>
    <row r="35" spans="1:4" ht="30" x14ac:dyDescent="0.25">
      <c r="A35" s="3" t="s">
        <v>1807</v>
      </c>
      <c r="B35" s="4" t="s">
        <v>6</v>
      </c>
      <c r="C35" s="4" t="s">
        <v>6</v>
      </c>
      <c r="D35" s="4" t="s">
        <v>6</v>
      </c>
    </row>
    <row r="36" spans="1:4" x14ac:dyDescent="0.25">
      <c r="A36" s="2" t="s">
        <v>1826</v>
      </c>
      <c r="B36" s="281">
        <v>0.95</v>
      </c>
      <c r="C36" s="4" t="s">
        <v>6</v>
      </c>
      <c r="D36" s="4" t="s">
        <v>6</v>
      </c>
    </row>
    <row r="37" spans="1:4" ht="45" x14ac:dyDescent="0.25">
      <c r="A37" s="2" t="s">
        <v>1827</v>
      </c>
      <c r="B37" s="4" t="s">
        <v>6</v>
      </c>
      <c r="C37" s="4" t="s">
        <v>6</v>
      </c>
      <c r="D37" s="4" t="s">
        <v>6</v>
      </c>
    </row>
    <row r="38" spans="1:4" ht="30" x14ac:dyDescent="0.25">
      <c r="A38" s="3" t="s">
        <v>1807</v>
      </c>
      <c r="B38" s="4" t="s">
        <v>6</v>
      </c>
      <c r="C38" s="4" t="s">
        <v>6</v>
      </c>
      <c r="D38" s="4" t="s">
        <v>6</v>
      </c>
    </row>
    <row r="39" spans="1:4" ht="135" x14ac:dyDescent="0.25">
      <c r="A39" s="2" t="s">
        <v>1828</v>
      </c>
      <c r="B39" s="4" t="s">
        <v>1829</v>
      </c>
      <c r="C39" s="4" t="s">
        <v>6</v>
      </c>
      <c r="D39" s="4" t="s">
        <v>6</v>
      </c>
    </row>
    <row r="40" spans="1:4" ht="60" x14ac:dyDescent="0.25">
      <c r="A40" s="2" t="s">
        <v>1830</v>
      </c>
      <c r="B40" s="281">
        <v>7.4999999999999997E-3</v>
      </c>
      <c r="C40" s="4" t="s">
        <v>6</v>
      </c>
      <c r="D40" s="4" t="s">
        <v>6</v>
      </c>
    </row>
    <row r="41" spans="1:4" x14ac:dyDescent="0.25">
      <c r="A41" s="2" t="s">
        <v>1678</v>
      </c>
      <c r="B41" s="4" t="s">
        <v>6</v>
      </c>
      <c r="C41" s="4" t="s">
        <v>6</v>
      </c>
      <c r="D41" s="4" t="s">
        <v>6</v>
      </c>
    </row>
    <row r="42" spans="1:4" ht="30" x14ac:dyDescent="0.25">
      <c r="A42" s="3" t="s">
        <v>1807</v>
      </c>
      <c r="B42" s="4" t="s">
        <v>6</v>
      </c>
      <c r="C42" s="4" t="s">
        <v>6</v>
      </c>
      <c r="D42" s="4" t="s">
        <v>6</v>
      </c>
    </row>
    <row r="43" spans="1:4" ht="45" x14ac:dyDescent="0.25">
      <c r="A43" s="2" t="s">
        <v>1831</v>
      </c>
      <c r="B43" s="281">
        <v>0.1</v>
      </c>
      <c r="C43" s="4" t="s">
        <v>6</v>
      </c>
      <c r="D43" s="4" t="s">
        <v>6</v>
      </c>
    </row>
    <row r="44" spans="1:4" ht="30" x14ac:dyDescent="0.25">
      <c r="A44" s="2" t="s">
        <v>1832</v>
      </c>
      <c r="B44" s="4" t="s">
        <v>6</v>
      </c>
      <c r="C44" s="4" t="s">
        <v>6</v>
      </c>
      <c r="D44" s="4" t="s">
        <v>6</v>
      </c>
    </row>
    <row r="45" spans="1:4" ht="30" x14ac:dyDescent="0.25">
      <c r="A45" s="3" t="s">
        <v>1807</v>
      </c>
      <c r="B45" s="4" t="s">
        <v>6</v>
      </c>
      <c r="C45" s="4" t="s">
        <v>6</v>
      </c>
      <c r="D45" s="4" t="s">
        <v>6</v>
      </c>
    </row>
    <row r="46" spans="1:4" ht="30" x14ac:dyDescent="0.25">
      <c r="A46" s="2" t="s">
        <v>1833</v>
      </c>
      <c r="B46" s="281">
        <v>0.05</v>
      </c>
      <c r="C46" s="4" t="s">
        <v>6</v>
      </c>
      <c r="D46" s="4" t="s">
        <v>6</v>
      </c>
    </row>
    <row r="47" spans="1:4" ht="60" x14ac:dyDescent="0.25">
      <c r="A47" s="2" t="s">
        <v>1834</v>
      </c>
      <c r="B47" s="4" t="s">
        <v>6</v>
      </c>
      <c r="C47" s="4" t="s">
        <v>6</v>
      </c>
      <c r="D47" s="4" t="s">
        <v>6</v>
      </c>
    </row>
    <row r="48" spans="1:4" ht="30" x14ac:dyDescent="0.25">
      <c r="A48" s="3" t="s">
        <v>1807</v>
      </c>
      <c r="B48" s="4" t="s">
        <v>6</v>
      </c>
      <c r="C48" s="4" t="s">
        <v>6</v>
      </c>
      <c r="D48" s="4" t="s">
        <v>6</v>
      </c>
    </row>
    <row r="49" spans="1:4" ht="45" x14ac:dyDescent="0.25">
      <c r="A49" s="2" t="s">
        <v>1835</v>
      </c>
      <c r="B49" s="4" t="s">
        <v>1836</v>
      </c>
      <c r="C49" s="4" t="s">
        <v>6</v>
      </c>
      <c r="D49" s="4" t="s">
        <v>6</v>
      </c>
    </row>
    <row r="50" spans="1:4" ht="60" x14ac:dyDescent="0.25">
      <c r="A50" s="2" t="s">
        <v>1837</v>
      </c>
      <c r="B50" s="4" t="s">
        <v>6</v>
      </c>
      <c r="C50" s="4" t="s">
        <v>6</v>
      </c>
      <c r="D50" s="4" t="s">
        <v>6</v>
      </c>
    </row>
    <row r="51" spans="1:4" ht="30" x14ac:dyDescent="0.25">
      <c r="A51" s="3" t="s">
        <v>1807</v>
      </c>
      <c r="B51" s="4" t="s">
        <v>6</v>
      </c>
      <c r="C51" s="4" t="s">
        <v>6</v>
      </c>
      <c r="D51" s="4" t="s">
        <v>6</v>
      </c>
    </row>
    <row r="52" spans="1:4" ht="45" x14ac:dyDescent="0.25">
      <c r="A52" s="2" t="s">
        <v>1835</v>
      </c>
      <c r="B52" s="4" t="s">
        <v>1838</v>
      </c>
      <c r="C52" s="4" t="s">
        <v>6</v>
      </c>
      <c r="D52" s="4" t="s">
        <v>6</v>
      </c>
    </row>
    <row r="53" spans="1:4" x14ac:dyDescent="0.25">
      <c r="A53" s="2" t="s">
        <v>1839</v>
      </c>
      <c r="B53" s="4" t="s">
        <v>6</v>
      </c>
      <c r="C53" s="4" t="s">
        <v>6</v>
      </c>
      <c r="D53" s="4" t="s">
        <v>6</v>
      </c>
    </row>
    <row r="54" spans="1:4" ht="30" x14ac:dyDescent="0.25">
      <c r="A54" s="3" t="s">
        <v>1807</v>
      </c>
      <c r="B54" s="4" t="s">
        <v>6</v>
      </c>
      <c r="C54" s="4" t="s">
        <v>6</v>
      </c>
      <c r="D54" s="4" t="s">
        <v>6</v>
      </c>
    </row>
    <row r="55" spans="1:4" ht="30" x14ac:dyDescent="0.25">
      <c r="A55" s="2" t="s">
        <v>1840</v>
      </c>
      <c r="B55" s="281">
        <v>0.4</v>
      </c>
      <c r="C55" s="4" t="s">
        <v>6</v>
      </c>
      <c r="D55" s="4" t="s">
        <v>6</v>
      </c>
    </row>
    <row r="56" spans="1:4" ht="30" x14ac:dyDescent="0.25">
      <c r="A56" s="2" t="s">
        <v>1841</v>
      </c>
      <c r="B56" s="281">
        <v>0.7</v>
      </c>
      <c r="C56" s="4" t="s">
        <v>6</v>
      </c>
      <c r="D56" s="4" t="s">
        <v>6</v>
      </c>
    </row>
    <row r="57" spans="1:4" ht="45" x14ac:dyDescent="0.25">
      <c r="A57" s="2" t="s">
        <v>1842</v>
      </c>
      <c r="B57" s="281">
        <v>8.4000000000000005E-2</v>
      </c>
      <c r="C57" s="4" t="s">
        <v>6</v>
      </c>
      <c r="D57" s="4" t="s">
        <v>6</v>
      </c>
    </row>
    <row r="58" spans="1:4" ht="60" x14ac:dyDescent="0.25">
      <c r="A58" s="2" t="s">
        <v>1843</v>
      </c>
      <c r="B58" s="4" t="s">
        <v>6</v>
      </c>
      <c r="C58" s="4" t="s">
        <v>6</v>
      </c>
      <c r="D58" s="4" t="s">
        <v>6</v>
      </c>
    </row>
    <row r="59" spans="1:4" ht="30" x14ac:dyDescent="0.25">
      <c r="A59" s="3" t="s">
        <v>1807</v>
      </c>
      <c r="B59" s="4" t="s">
        <v>6</v>
      </c>
      <c r="C59" s="4" t="s">
        <v>6</v>
      </c>
      <c r="D59" s="4" t="s">
        <v>6</v>
      </c>
    </row>
    <row r="60" spans="1:4" ht="30" x14ac:dyDescent="0.25">
      <c r="A60" s="2" t="s">
        <v>1840</v>
      </c>
      <c r="B60" s="281">
        <v>0.27</v>
      </c>
      <c r="C60" s="4" t="s">
        <v>6</v>
      </c>
      <c r="D60" s="4" t="s">
        <v>6</v>
      </c>
    </row>
    <row r="61" spans="1:4" ht="30" x14ac:dyDescent="0.25">
      <c r="A61" s="2" t="s">
        <v>1841</v>
      </c>
      <c r="B61" s="281">
        <v>0.98</v>
      </c>
      <c r="C61" s="4" t="s">
        <v>6</v>
      </c>
      <c r="D61" s="4" t="s">
        <v>6</v>
      </c>
    </row>
    <row r="62" spans="1:4" x14ac:dyDescent="0.25">
      <c r="A62" s="2" t="s">
        <v>1844</v>
      </c>
      <c r="B62" s="281">
        <v>0.6</v>
      </c>
      <c r="C62" s="4" t="s">
        <v>6</v>
      </c>
      <c r="D62" s="4" t="s">
        <v>6</v>
      </c>
    </row>
    <row r="63" spans="1:4" ht="60" x14ac:dyDescent="0.25">
      <c r="A63" s="2" t="s">
        <v>1845</v>
      </c>
      <c r="B63" s="4" t="s">
        <v>6</v>
      </c>
      <c r="C63" s="4" t="s">
        <v>6</v>
      </c>
      <c r="D63" s="4" t="s">
        <v>6</v>
      </c>
    </row>
    <row r="64" spans="1:4" ht="30" x14ac:dyDescent="0.25">
      <c r="A64" s="3" t="s">
        <v>1807</v>
      </c>
      <c r="B64" s="4" t="s">
        <v>6</v>
      </c>
      <c r="C64" s="4" t="s">
        <v>6</v>
      </c>
      <c r="D64" s="4" t="s">
        <v>6</v>
      </c>
    </row>
    <row r="65" spans="1:4" ht="30" x14ac:dyDescent="0.25">
      <c r="A65" s="2" t="s">
        <v>1840</v>
      </c>
      <c r="B65" s="281">
        <v>0.4</v>
      </c>
      <c r="C65" s="4" t="s">
        <v>6</v>
      </c>
      <c r="D65" s="4" t="s">
        <v>6</v>
      </c>
    </row>
    <row r="66" spans="1:4" ht="30" x14ac:dyDescent="0.25">
      <c r="A66" s="2" t="s">
        <v>1841</v>
      </c>
      <c r="B66" s="281">
        <v>0.75</v>
      </c>
      <c r="C66" s="4" t="s">
        <v>6</v>
      </c>
      <c r="D66" s="4" t="s">
        <v>6</v>
      </c>
    </row>
    <row r="67" spans="1:4" x14ac:dyDescent="0.25">
      <c r="A67" s="2" t="s">
        <v>1844</v>
      </c>
      <c r="B67" s="281">
        <v>0.6</v>
      </c>
      <c r="C67" s="4" t="s">
        <v>6</v>
      </c>
      <c r="D67" s="4" t="s">
        <v>6</v>
      </c>
    </row>
    <row r="68" spans="1:4" x14ac:dyDescent="0.25">
      <c r="A68" s="2" t="s">
        <v>1846</v>
      </c>
      <c r="B68" s="4" t="s">
        <v>6</v>
      </c>
      <c r="C68" s="4" t="s">
        <v>6</v>
      </c>
      <c r="D68" s="4" t="s">
        <v>6</v>
      </c>
    </row>
    <row r="69" spans="1:4" ht="30" x14ac:dyDescent="0.25">
      <c r="A69" s="3" t="s">
        <v>1807</v>
      </c>
      <c r="B69" s="4" t="s">
        <v>6</v>
      </c>
      <c r="C69" s="4" t="s">
        <v>6</v>
      </c>
      <c r="D69" s="4" t="s">
        <v>6</v>
      </c>
    </row>
    <row r="70" spans="1:4" ht="30" x14ac:dyDescent="0.25">
      <c r="A70" s="2" t="s">
        <v>1840</v>
      </c>
      <c r="B70" s="281">
        <v>0.3</v>
      </c>
      <c r="C70" s="4" t="s">
        <v>6</v>
      </c>
      <c r="D70" s="4" t="s">
        <v>6</v>
      </c>
    </row>
    <row r="71" spans="1:4" ht="30" x14ac:dyDescent="0.25">
      <c r="A71" s="2" t="s">
        <v>1841</v>
      </c>
      <c r="B71" s="281">
        <v>0.6</v>
      </c>
      <c r="C71" s="4" t="s">
        <v>6</v>
      </c>
      <c r="D71" s="4" t="s">
        <v>6</v>
      </c>
    </row>
    <row r="72" spans="1:4" ht="30" x14ac:dyDescent="0.25">
      <c r="A72" s="2" t="s">
        <v>1847</v>
      </c>
      <c r="B72" s="4" t="s">
        <v>84</v>
      </c>
      <c r="C72" s="4" t="s">
        <v>6</v>
      </c>
      <c r="D72" s="4" t="s">
        <v>6</v>
      </c>
    </row>
    <row r="73" spans="1:4" ht="30" x14ac:dyDescent="0.25">
      <c r="A73" s="2" t="s">
        <v>1815</v>
      </c>
      <c r="B73" s="281">
        <v>3.9E-2</v>
      </c>
      <c r="C73" s="4" t="s">
        <v>6</v>
      </c>
      <c r="D73" s="4" t="s">
        <v>6</v>
      </c>
    </row>
    <row r="74" spans="1:4" ht="45" x14ac:dyDescent="0.25">
      <c r="A74" s="2" t="s">
        <v>1842</v>
      </c>
      <c r="B74" s="281">
        <v>4.4999999999999997E-3</v>
      </c>
      <c r="C74" s="4" t="s">
        <v>6</v>
      </c>
      <c r="D74" s="4" t="s">
        <v>6</v>
      </c>
    </row>
    <row r="75" spans="1:4" ht="60" x14ac:dyDescent="0.25">
      <c r="A75" s="2" t="s">
        <v>1848</v>
      </c>
      <c r="B75" s="4" t="s">
        <v>6</v>
      </c>
      <c r="C75" s="4" t="s">
        <v>6</v>
      </c>
      <c r="D75" s="4" t="s">
        <v>6</v>
      </c>
    </row>
    <row r="76" spans="1:4" ht="30" x14ac:dyDescent="0.25">
      <c r="A76" s="3" t="s">
        <v>1807</v>
      </c>
      <c r="B76" s="4" t="s">
        <v>6</v>
      </c>
      <c r="C76" s="4" t="s">
        <v>6</v>
      </c>
      <c r="D76" s="4" t="s">
        <v>6</v>
      </c>
    </row>
    <row r="77" spans="1:4" ht="30" x14ac:dyDescent="0.25">
      <c r="A77" s="2" t="s">
        <v>1840</v>
      </c>
      <c r="B77" s="281">
        <v>0.25</v>
      </c>
      <c r="C77" s="4" t="s">
        <v>6</v>
      </c>
      <c r="D77" s="4" t="s">
        <v>6</v>
      </c>
    </row>
    <row r="78" spans="1:4" ht="30" x14ac:dyDescent="0.25">
      <c r="A78" s="2" t="s">
        <v>1841</v>
      </c>
      <c r="B78" s="281">
        <v>0.6</v>
      </c>
      <c r="C78" s="4" t="s">
        <v>6</v>
      </c>
      <c r="D78" s="4" t="s">
        <v>6</v>
      </c>
    </row>
    <row r="79" spans="1:4" x14ac:dyDescent="0.25">
      <c r="A79" s="2" t="s">
        <v>1844</v>
      </c>
      <c r="B79" s="281">
        <v>0.4</v>
      </c>
      <c r="C79" s="4" t="s">
        <v>6</v>
      </c>
      <c r="D79" s="4" t="s">
        <v>6</v>
      </c>
    </row>
    <row r="80" spans="1:4" ht="60" x14ac:dyDescent="0.25">
      <c r="A80" s="2" t="s">
        <v>1849</v>
      </c>
      <c r="B80" s="4" t="s">
        <v>6</v>
      </c>
      <c r="C80" s="4" t="s">
        <v>6</v>
      </c>
      <c r="D80" s="4" t="s">
        <v>6</v>
      </c>
    </row>
    <row r="81" spans="1:4" ht="30" x14ac:dyDescent="0.25">
      <c r="A81" s="3" t="s">
        <v>1807</v>
      </c>
      <c r="B81" s="4" t="s">
        <v>6</v>
      </c>
      <c r="C81" s="4" t="s">
        <v>6</v>
      </c>
      <c r="D81" s="4" t="s">
        <v>6</v>
      </c>
    </row>
    <row r="82" spans="1:4" ht="30" x14ac:dyDescent="0.25">
      <c r="A82" s="2" t="s">
        <v>1840</v>
      </c>
      <c r="B82" s="281">
        <v>0.25</v>
      </c>
      <c r="C82" s="4" t="s">
        <v>6</v>
      </c>
      <c r="D82" s="4" t="s">
        <v>6</v>
      </c>
    </row>
    <row r="83" spans="1:4" ht="30" x14ac:dyDescent="0.25">
      <c r="A83" s="2" t="s">
        <v>1841</v>
      </c>
      <c r="B83" s="281">
        <v>0.45</v>
      </c>
      <c r="C83" s="4" t="s">
        <v>6</v>
      </c>
      <c r="D83" s="4" t="s">
        <v>6</v>
      </c>
    </row>
    <row r="84" spans="1:4" x14ac:dyDescent="0.25">
      <c r="A84" s="2" t="s">
        <v>1844</v>
      </c>
      <c r="B84" s="281">
        <v>0.35</v>
      </c>
      <c r="C84" s="4" t="s">
        <v>6</v>
      </c>
      <c r="D84" s="4" t="s">
        <v>6</v>
      </c>
    </row>
    <row r="85" spans="1:4" x14ac:dyDescent="0.25">
      <c r="A85" s="2" t="s">
        <v>1850</v>
      </c>
      <c r="B85" s="4" t="s">
        <v>6</v>
      </c>
      <c r="C85" s="4" t="s">
        <v>6</v>
      </c>
      <c r="D85" s="4" t="s">
        <v>6</v>
      </c>
    </row>
    <row r="86" spans="1:4" ht="30" x14ac:dyDescent="0.25">
      <c r="A86" s="3" t="s">
        <v>1807</v>
      </c>
      <c r="B86" s="4" t="s">
        <v>6</v>
      </c>
      <c r="C86" s="4" t="s">
        <v>6</v>
      </c>
      <c r="D86" s="4" t="s">
        <v>6</v>
      </c>
    </row>
    <row r="87" spans="1:4" ht="30" x14ac:dyDescent="0.25">
      <c r="A87" s="2" t="s">
        <v>1840</v>
      </c>
      <c r="B87" s="281">
        <v>0</v>
      </c>
      <c r="C87" s="4" t="s">
        <v>6</v>
      </c>
      <c r="D87" s="4" t="s">
        <v>6</v>
      </c>
    </row>
    <row r="88" spans="1:4" ht="30" x14ac:dyDescent="0.25">
      <c r="A88" s="2" t="s">
        <v>1841</v>
      </c>
      <c r="B88" s="281">
        <v>0.15</v>
      </c>
      <c r="C88" s="4" t="s">
        <v>6</v>
      </c>
      <c r="D88" s="4" t="s">
        <v>6</v>
      </c>
    </row>
    <row r="89" spans="1:4" x14ac:dyDescent="0.25">
      <c r="A89" s="2" t="s">
        <v>1851</v>
      </c>
      <c r="B89" s="4" t="s">
        <v>6</v>
      </c>
      <c r="C89" s="4" t="s">
        <v>6</v>
      </c>
      <c r="D89" s="4" t="s">
        <v>6</v>
      </c>
    </row>
    <row r="90" spans="1:4" ht="30" x14ac:dyDescent="0.25">
      <c r="A90" s="3" t="s">
        <v>1807</v>
      </c>
      <c r="B90" s="4" t="s">
        <v>6</v>
      </c>
      <c r="C90" s="4" t="s">
        <v>6</v>
      </c>
      <c r="D90" s="4" t="s">
        <v>6</v>
      </c>
    </row>
    <row r="91" spans="1:4" ht="30" x14ac:dyDescent="0.25">
      <c r="A91" s="2" t="s">
        <v>1840</v>
      </c>
      <c r="B91" s="281">
        <v>0</v>
      </c>
      <c r="C91" s="4" t="s">
        <v>6</v>
      </c>
      <c r="D91" s="4" t="s">
        <v>6</v>
      </c>
    </row>
    <row r="92" spans="1:4" ht="30" x14ac:dyDescent="0.25">
      <c r="A92" s="2" t="s">
        <v>1841</v>
      </c>
      <c r="B92" s="281">
        <v>0.15</v>
      </c>
      <c r="C92" s="4" t="s">
        <v>6</v>
      </c>
      <c r="D92" s="4" t="s">
        <v>6</v>
      </c>
    </row>
    <row r="93" spans="1:4" ht="60" x14ac:dyDescent="0.25">
      <c r="A93" s="2" t="s">
        <v>1852</v>
      </c>
      <c r="B93" s="4" t="s">
        <v>6</v>
      </c>
      <c r="C93" s="4" t="s">
        <v>6</v>
      </c>
      <c r="D93" s="4" t="s">
        <v>6</v>
      </c>
    </row>
    <row r="94" spans="1:4" ht="30" x14ac:dyDescent="0.25">
      <c r="A94" s="3" t="s">
        <v>1807</v>
      </c>
      <c r="B94" s="4" t="s">
        <v>6</v>
      </c>
      <c r="C94" s="4" t="s">
        <v>6</v>
      </c>
      <c r="D94" s="4" t="s">
        <v>6</v>
      </c>
    </row>
    <row r="95" spans="1:4" ht="30" x14ac:dyDescent="0.25">
      <c r="A95" s="2" t="s">
        <v>1841</v>
      </c>
      <c r="B95" s="281">
        <v>0.05</v>
      </c>
      <c r="C95" s="4" t="s">
        <v>6</v>
      </c>
      <c r="D95" s="4" t="s">
        <v>6</v>
      </c>
    </row>
    <row r="96" spans="1:4" ht="60" x14ac:dyDescent="0.25">
      <c r="A96" s="2" t="s">
        <v>1853</v>
      </c>
      <c r="B96" s="4" t="s">
        <v>6</v>
      </c>
      <c r="C96" s="4" t="s">
        <v>6</v>
      </c>
      <c r="D96" s="4" t="s">
        <v>6</v>
      </c>
    </row>
    <row r="97" spans="1:4" ht="30" x14ac:dyDescent="0.25">
      <c r="A97" s="3" t="s">
        <v>1807</v>
      </c>
      <c r="B97" s="4" t="s">
        <v>6</v>
      </c>
      <c r="C97" s="4" t="s">
        <v>6</v>
      </c>
      <c r="D97" s="4" t="s">
        <v>6</v>
      </c>
    </row>
    <row r="98" spans="1:4" ht="30" x14ac:dyDescent="0.25">
      <c r="A98" s="2" t="s">
        <v>1840</v>
      </c>
      <c r="B98" s="281">
        <v>0</v>
      </c>
      <c r="C98" s="4" t="s">
        <v>6</v>
      </c>
      <c r="D98" s="4" t="s">
        <v>6</v>
      </c>
    </row>
    <row r="99" spans="1:4" ht="30" x14ac:dyDescent="0.25">
      <c r="A99" s="2" t="s">
        <v>1841</v>
      </c>
      <c r="B99" s="281">
        <v>0.15</v>
      </c>
      <c r="C99" s="4" t="s">
        <v>6</v>
      </c>
      <c r="D99" s="4" t="s">
        <v>6</v>
      </c>
    </row>
    <row r="100" spans="1:4" x14ac:dyDescent="0.25">
      <c r="A100" s="2" t="s">
        <v>1844</v>
      </c>
      <c r="B100" s="281">
        <v>0.05</v>
      </c>
      <c r="C100" s="4" t="s">
        <v>6</v>
      </c>
      <c r="D100"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4</v>
      </c>
      <c r="B1" s="1" t="s">
        <v>1</v>
      </c>
    </row>
    <row r="2" spans="1:2" ht="30" x14ac:dyDescent="0.25">
      <c r="A2" s="1" t="s">
        <v>34</v>
      </c>
      <c r="B2" s="1" t="s">
        <v>2</v>
      </c>
    </row>
    <row r="3" spans="1:2" ht="30" x14ac:dyDescent="0.25">
      <c r="A3" s="3" t="s">
        <v>609</v>
      </c>
      <c r="B3" s="4" t="s">
        <v>6</v>
      </c>
    </row>
    <row r="4" spans="1:2" ht="60" x14ac:dyDescent="0.25">
      <c r="A4" s="2" t="s">
        <v>1855</v>
      </c>
      <c r="B4" s="7">
        <v>2011</v>
      </c>
    </row>
    <row r="5" spans="1:2" ht="60" x14ac:dyDescent="0.25">
      <c r="A5" s="2" t="s">
        <v>1856</v>
      </c>
      <c r="B5" s="6">
        <v>14331</v>
      </c>
    </row>
    <row r="6" spans="1:2" ht="60" x14ac:dyDescent="0.25">
      <c r="A6" s="2" t="s">
        <v>1857</v>
      </c>
      <c r="B6" s="6">
        <v>-1551</v>
      </c>
    </row>
    <row r="7" spans="1:2" ht="45" x14ac:dyDescent="0.25">
      <c r="A7" s="2" t="s">
        <v>1858</v>
      </c>
      <c r="B7" s="7">
        <v>-1181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9</v>
      </c>
      <c r="B1" s="1" t="s">
        <v>2</v>
      </c>
      <c r="C1" s="1" t="s">
        <v>35</v>
      </c>
    </row>
    <row r="2" spans="1:3" ht="30" x14ac:dyDescent="0.25">
      <c r="A2" s="3" t="s">
        <v>1783</v>
      </c>
      <c r="B2" s="4" t="s">
        <v>6</v>
      </c>
      <c r="C2" s="4" t="s">
        <v>6</v>
      </c>
    </row>
    <row r="3" spans="1:3" x14ac:dyDescent="0.25">
      <c r="A3" s="2" t="s">
        <v>1860</v>
      </c>
      <c r="B3" s="281">
        <v>1</v>
      </c>
      <c r="C3" s="281">
        <v>1</v>
      </c>
    </row>
    <row r="4" spans="1:3" x14ac:dyDescent="0.25">
      <c r="A4" s="2" t="s">
        <v>1839</v>
      </c>
      <c r="B4" s="4" t="s">
        <v>6</v>
      </c>
      <c r="C4" s="4" t="s">
        <v>6</v>
      </c>
    </row>
    <row r="5" spans="1:3" ht="30" x14ac:dyDescent="0.25">
      <c r="A5" s="3" t="s">
        <v>1783</v>
      </c>
      <c r="B5" s="4" t="s">
        <v>6</v>
      </c>
      <c r="C5" s="4" t="s">
        <v>6</v>
      </c>
    </row>
    <row r="6" spans="1:3" x14ac:dyDescent="0.25">
      <c r="A6" s="2" t="s">
        <v>1860</v>
      </c>
      <c r="B6" s="281">
        <v>0.68400000000000005</v>
      </c>
      <c r="C6" s="281">
        <v>0.629</v>
      </c>
    </row>
    <row r="7" spans="1:3" x14ac:dyDescent="0.25">
      <c r="A7" s="2" t="s">
        <v>1861</v>
      </c>
      <c r="B7" s="4" t="s">
        <v>6</v>
      </c>
      <c r="C7" s="4" t="s">
        <v>6</v>
      </c>
    </row>
    <row r="8" spans="1:3" ht="30" x14ac:dyDescent="0.25">
      <c r="A8" s="3" t="s">
        <v>1783</v>
      </c>
      <c r="B8" s="4" t="s">
        <v>6</v>
      </c>
      <c r="C8" s="4" t="s">
        <v>6</v>
      </c>
    </row>
    <row r="9" spans="1:3" x14ac:dyDescent="0.25">
      <c r="A9" s="2" t="s">
        <v>1860</v>
      </c>
      <c r="B9" s="281">
        <v>0.307</v>
      </c>
      <c r="C9" s="281">
        <v>0.36099999999999999</v>
      </c>
    </row>
    <row r="10" spans="1:3" x14ac:dyDescent="0.25">
      <c r="A10" s="2" t="s">
        <v>1851</v>
      </c>
      <c r="B10" s="4" t="s">
        <v>6</v>
      </c>
      <c r="C10" s="4" t="s">
        <v>6</v>
      </c>
    </row>
    <row r="11" spans="1:3" ht="30" x14ac:dyDescent="0.25">
      <c r="A11" s="3" t="s">
        <v>1783</v>
      </c>
      <c r="B11" s="4" t="s">
        <v>6</v>
      </c>
      <c r="C11" s="4" t="s">
        <v>6</v>
      </c>
    </row>
    <row r="12" spans="1:3" x14ac:dyDescent="0.25">
      <c r="A12" s="2" t="s">
        <v>1860</v>
      </c>
      <c r="B12" s="281">
        <v>8.9999999999999993E-3</v>
      </c>
      <c r="C12" s="281">
        <v>0.0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2</v>
      </c>
      <c r="B1" s="8" t="s">
        <v>2</v>
      </c>
      <c r="C1" s="8" t="s">
        <v>35</v>
      </c>
    </row>
    <row r="2" spans="1:3" ht="30" x14ac:dyDescent="0.25">
      <c r="A2" s="1" t="s">
        <v>34</v>
      </c>
      <c r="B2" s="8"/>
      <c r="C2" s="8"/>
    </row>
    <row r="3" spans="1:3" ht="30" x14ac:dyDescent="0.25">
      <c r="A3" s="3" t="s">
        <v>1783</v>
      </c>
      <c r="B3" s="4" t="s">
        <v>6</v>
      </c>
      <c r="C3" s="4" t="s">
        <v>6</v>
      </c>
    </row>
    <row r="4" spans="1:3" x14ac:dyDescent="0.25">
      <c r="A4" s="2" t="s">
        <v>1863</v>
      </c>
      <c r="B4" s="7">
        <v>533108</v>
      </c>
      <c r="C4" s="7">
        <v>463546</v>
      </c>
    </row>
    <row r="5" spans="1:3" x14ac:dyDescent="0.25">
      <c r="A5" s="2" t="s">
        <v>1470</v>
      </c>
      <c r="B5" s="4" t="s">
        <v>6</v>
      </c>
      <c r="C5" s="4" t="s">
        <v>6</v>
      </c>
    </row>
    <row r="6" spans="1:3" ht="30" x14ac:dyDescent="0.25">
      <c r="A6" s="3" t="s">
        <v>1783</v>
      </c>
      <c r="B6" s="4" t="s">
        <v>6</v>
      </c>
      <c r="C6" s="4" t="s">
        <v>6</v>
      </c>
    </row>
    <row r="7" spans="1:3" x14ac:dyDescent="0.25">
      <c r="A7" s="2" t="s">
        <v>1863</v>
      </c>
      <c r="B7" s="6">
        <v>344533</v>
      </c>
      <c r="C7" s="6">
        <v>299435</v>
      </c>
    </row>
    <row r="8" spans="1:3" ht="45" x14ac:dyDescent="0.25">
      <c r="A8" s="2" t="s">
        <v>1864</v>
      </c>
      <c r="B8" s="4" t="s">
        <v>6</v>
      </c>
      <c r="C8" s="4" t="s">
        <v>6</v>
      </c>
    </row>
    <row r="9" spans="1:3" ht="30" x14ac:dyDescent="0.25">
      <c r="A9" s="3" t="s">
        <v>1783</v>
      </c>
      <c r="B9" s="4" t="s">
        <v>6</v>
      </c>
      <c r="C9" s="4" t="s">
        <v>6</v>
      </c>
    </row>
    <row r="10" spans="1:3" x14ac:dyDescent="0.25">
      <c r="A10" s="2" t="s">
        <v>1863</v>
      </c>
      <c r="B10" s="6">
        <v>89255</v>
      </c>
      <c r="C10" s="6">
        <v>83392</v>
      </c>
    </row>
    <row r="11" spans="1:3" ht="45" x14ac:dyDescent="0.25">
      <c r="A11" s="2" t="s">
        <v>1865</v>
      </c>
      <c r="B11" s="4" t="s">
        <v>6</v>
      </c>
      <c r="C11" s="4" t="s">
        <v>6</v>
      </c>
    </row>
    <row r="12" spans="1:3" ht="30" x14ac:dyDescent="0.25">
      <c r="A12" s="3" t="s">
        <v>1783</v>
      </c>
      <c r="B12" s="4" t="s">
        <v>6</v>
      </c>
      <c r="C12" s="4" t="s">
        <v>6</v>
      </c>
    </row>
    <row r="13" spans="1:3" x14ac:dyDescent="0.25">
      <c r="A13" s="2" t="s">
        <v>1863</v>
      </c>
      <c r="B13" s="6">
        <v>37149</v>
      </c>
      <c r="C13" s="6">
        <v>20894</v>
      </c>
    </row>
    <row r="14" spans="1:3" ht="60" x14ac:dyDescent="0.25">
      <c r="A14" s="2" t="s">
        <v>1866</v>
      </c>
      <c r="B14" s="4" t="s">
        <v>6</v>
      </c>
      <c r="C14" s="4" t="s">
        <v>6</v>
      </c>
    </row>
    <row r="15" spans="1:3" ht="30" x14ac:dyDescent="0.25">
      <c r="A15" s="3" t="s">
        <v>1783</v>
      </c>
      <c r="B15" s="4" t="s">
        <v>6</v>
      </c>
      <c r="C15" s="4" t="s">
        <v>6</v>
      </c>
    </row>
    <row r="16" spans="1:3" x14ac:dyDescent="0.25">
      <c r="A16" s="2" t="s">
        <v>1863</v>
      </c>
      <c r="B16" s="6">
        <v>32788</v>
      </c>
      <c r="C16" s="6">
        <v>14654</v>
      </c>
    </row>
    <row r="17" spans="1:3" ht="60" x14ac:dyDescent="0.25">
      <c r="A17" s="2" t="s">
        <v>1867</v>
      </c>
      <c r="B17" s="4" t="s">
        <v>6</v>
      </c>
      <c r="C17" s="4" t="s">
        <v>6</v>
      </c>
    </row>
    <row r="18" spans="1:3" ht="30" x14ac:dyDescent="0.25">
      <c r="A18" s="3" t="s">
        <v>1783</v>
      </c>
      <c r="B18" s="4" t="s">
        <v>6</v>
      </c>
      <c r="C18" s="4" t="s">
        <v>6</v>
      </c>
    </row>
    <row r="19" spans="1:3" x14ac:dyDescent="0.25">
      <c r="A19" s="2" t="s">
        <v>1863</v>
      </c>
      <c r="B19" s="6">
        <v>77041</v>
      </c>
      <c r="C19" s="6">
        <v>62111</v>
      </c>
    </row>
    <row r="20" spans="1:3" ht="60" x14ac:dyDescent="0.25">
      <c r="A20" s="2" t="s">
        <v>1868</v>
      </c>
      <c r="B20" s="4" t="s">
        <v>6</v>
      </c>
      <c r="C20" s="4" t="s">
        <v>6</v>
      </c>
    </row>
    <row r="21" spans="1:3" ht="30" x14ac:dyDescent="0.25">
      <c r="A21" s="3" t="s">
        <v>1783</v>
      </c>
      <c r="B21" s="4" t="s">
        <v>6</v>
      </c>
      <c r="C21" s="4" t="s">
        <v>6</v>
      </c>
    </row>
    <row r="22" spans="1:3" x14ac:dyDescent="0.25">
      <c r="A22" s="2" t="s">
        <v>1863</v>
      </c>
      <c r="B22" s="6">
        <v>9654</v>
      </c>
      <c r="C22" s="6">
        <v>9535</v>
      </c>
    </row>
    <row r="23" spans="1:3" ht="45" x14ac:dyDescent="0.25">
      <c r="A23" s="2" t="s">
        <v>1869</v>
      </c>
      <c r="B23" s="4" t="s">
        <v>6</v>
      </c>
      <c r="C23" s="4" t="s">
        <v>6</v>
      </c>
    </row>
    <row r="24" spans="1:3" ht="30" x14ac:dyDescent="0.25">
      <c r="A24" s="3" t="s">
        <v>1783</v>
      </c>
      <c r="B24" s="4" t="s">
        <v>6</v>
      </c>
      <c r="C24" s="4" t="s">
        <v>6</v>
      </c>
    </row>
    <row r="25" spans="1:3" x14ac:dyDescent="0.25">
      <c r="A25" s="2" t="s">
        <v>1863</v>
      </c>
      <c r="B25" s="6">
        <v>72240</v>
      </c>
      <c r="C25" s="6">
        <v>80203</v>
      </c>
    </row>
    <row r="26" spans="1:3" ht="60" x14ac:dyDescent="0.25">
      <c r="A26" s="2" t="s">
        <v>1870</v>
      </c>
      <c r="B26" s="4" t="s">
        <v>6</v>
      </c>
      <c r="C26" s="4" t="s">
        <v>6</v>
      </c>
    </row>
    <row r="27" spans="1:3" ht="30" x14ac:dyDescent="0.25">
      <c r="A27" s="3" t="s">
        <v>1783</v>
      </c>
      <c r="B27" s="4" t="s">
        <v>6</v>
      </c>
      <c r="C27" s="4" t="s">
        <v>6</v>
      </c>
    </row>
    <row r="28" spans="1:3" x14ac:dyDescent="0.25">
      <c r="A28" s="2" t="s">
        <v>1863</v>
      </c>
      <c r="B28" s="6">
        <v>14865</v>
      </c>
      <c r="C28" s="6">
        <v>15179</v>
      </c>
    </row>
    <row r="29" spans="1:3" ht="60" x14ac:dyDescent="0.25">
      <c r="A29" s="2" t="s">
        <v>1871</v>
      </c>
      <c r="B29" s="4" t="s">
        <v>6</v>
      </c>
      <c r="C29" s="4" t="s">
        <v>6</v>
      </c>
    </row>
    <row r="30" spans="1:3" ht="30" x14ac:dyDescent="0.25">
      <c r="A30" s="3" t="s">
        <v>1783</v>
      </c>
      <c r="B30" s="4" t="s">
        <v>6</v>
      </c>
      <c r="C30" s="4" t="s">
        <v>6</v>
      </c>
    </row>
    <row r="31" spans="1:3" x14ac:dyDescent="0.25">
      <c r="A31" s="2" t="s">
        <v>1863</v>
      </c>
      <c r="B31" s="6">
        <v>8549</v>
      </c>
      <c r="C31" s="6">
        <v>10060</v>
      </c>
    </row>
    <row r="32" spans="1:3" ht="30" x14ac:dyDescent="0.25">
      <c r="A32" s="2" t="s">
        <v>1872</v>
      </c>
      <c r="B32" s="4" t="s">
        <v>6</v>
      </c>
      <c r="C32" s="4" t="s">
        <v>6</v>
      </c>
    </row>
    <row r="33" spans="1:3" ht="30" x14ac:dyDescent="0.25">
      <c r="A33" s="3" t="s">
        <v>1783</v>
      </c>
      <c r="B33" s="4" t="s">
        <v>6</v>
      </c>
      <c r="C33" s="4" t="s">
        <v>6</v>
      </c>
    </row>
    <row r="34" spans="1:3" x14ac:dyDescent="0.25">
      <c r="A34" s="2" t="s">
        <v>1863</v>
      </c>
      <c r="B34" s="6">
        <v>2992</v>
      </c>
      <c r="C34" s="6">
        <v>3407</v>
      </c>
    </row>
    <row r="35" spans="1:3" x14ac:dyDescent="0.25">
      <c r="A35" s="2" t="s">
        <v>1472</v>
      </c>
      <c r="B35" s="4" t="s">
        <v>6</v>
      </c>
      <c r="C35" s="4" t="s">
        <v>6</v>
      </c>
    </row>
    <row r="36" spans="1:3" ht="30" x14ac:dyDescent="0.25">
      <c r="A36" s="3" t="s">
        <v>1783</v>
      </c>
      <c r="B36" s="4" t="s">
        <v>6</v>
      </c>
      <c r="C36" s="4" t="s">
        <v>6</v>
      </c>
    </row>
    <row r="37" spans="1:3" x14ac:dyDescent="0.25">
      <c r="A37" s="2" t="s">
        <v>1863</v>
      </c>
      <c r="B37" s="6">
        <v>188575</v>
      </c>
      <c r="C37" s="6">
        <v>164111</v>
      </c>
    </row>
    <row r="38" spans="1:3" ht="30" x14ac:dyDescent="0.25">
      <c r="A38" s="2" t="s">
        <v>1873</v>
      </c>
      <c r="B38" s="4" t="s">
        <v>6</v>
      </c>
      <c r="C38" s="4" t="s">
        <v>6</v>
      </c>
    </row>
    <row r="39" spans="1:3" ht="30" x14ac:dyDescent="0.25">
      <c r="A39" s="3" t="s">
        <v>1783</v>
      </c>
      <c r="B39" s="4" t="s">
        <v>6</v>
      </c>
      <c r="C39" s="4" t="s">
        <v>6</v>
      </c>
    </row>
    <row r="40" spans="1:3" x14ac:dyDescent="0.25">
      <c r="A40" s="2" t="s">
        <v>1863</v>
      </c>
      <c r="B40" s="6">
        <v>1660</v>
      </c>
      <c r="C40" s="6">
        <v>1343</v>
      </c>
    </row>
    <row r="41" spans="1:3" ht="30" x14ac:dyDescent="0.25">
      <c r="A41" s="2" t="s">
        <v>1874</v>
      </c>
      <c r="B41" s="4" t="s">
        <v>6</v>
      </c>
      <c r="C41" s="4" t="s">
        <v>6</v>
      </c>
    </row>
    <row r="42" spans="1:3" ht="30" x14ac:dyDescent="0.25">
      <c r="A42" s="3" t="s">
        <v>1783</v>
      </c>
      <c r="B42" s="4" t="s">
        <v>6</v>
      </c>
      <c r="C42" s="4" t="s">
        <v>6</v>
      </c>
    </row>
    <row r="43" spans="1:3" x14ac:dyDescent="0.25">
      <c r="A43" s="2" t="s">
        <v>1863</v>
      </c>
      <c r="B43" s="6">
        <v>99085</v>
      </c>
      <c r="C43" s="6">
        <v>79233</v>
      </c>
    </row>
    <row r="44" spans="1:3" ht="30" x14ac:dyDescent="0.25">
      <c r="A44" s="2" t="s">
        <v>1875</v>
      </c>
      <c r="B44" s="4" t="s">
        <v>6</v>
      </c>
      <c r="C44" s="4" t="s">
        <v>6</v>
      </c>
    </row>
    <row r="45" spans="1:3" ht="30" x14ac:dyDescent="0.25">
      <c r="A45" s="3" t="s">
        <v>1783</v>
      </c>
      <c r="B45" s="4" t="s">
        <v>6</v>
      </c>
      <c r="C45" s="4" t="s">
        <v>6</v>
      </c>
    </row>
    <row r="46" spans="1:3" x14ac:dyDescent="0.25">
      <c r="A46" s="2" t="s">
        <v>1863</v>
      </c>
      <c r="B46" s="6">
        <v>57030</v>
      </c>
      <c r="C46" s="6">
        <v>51777</v>
      </c>
    </row>
    <row r="47" spans="1:3" ht="30" x14ac:dyDescent="0.25">
      <c r="A47" s="2" t="s">
        <v>1876</v>
      </c>
      <c r="B47" s="4" t="s">
        <v>6</v>
      </c>
      <c r="C47" s="4" t="s">
        <v>6</v>
      </c>
    </row>
    <row r="48" spans="1:3" ht="30" x14ac:dyDescent="0.25">
      <c r="A48" s="3" t="s">
        <v>1783</v>
      </c>
      <c r="B48" s="4" t="s">
        <v>6</v>
      </c>
      <c r="C48" s="4" t="s">
        <v>6</v>
      </c>
    </row>
    <row r="49" spans="1:3" x14ac:dyDescent="0.25">
      <c r="A49" s="2" t="s">
        <v>1863</v>
      </c>
      <c r="B49" s="6">
        <v>30800</v>
      </c>
      <c r="C49" s="6">
        <v>31758</v>
      </c>
    </row>
    <row r="50" spans="1:3" ht="30" x14ac:dyDescent="0.25">
      <c r="A50" s="2" t="s">
        <v>1877</v>
      </c>
      <c r="B50" s="4" t="s">
        <v>6</v>
      </c>
      <c r="C50" s="4" t="s">
        <v>6</v>
      </c>
    </row>
    <row r="51" spans="1:3" ht="30" x14ac:dyDescent="0.25">
      <c r="A51" s="3" t="s">
        <v>1783</v>
      </c>
      <c r="B51" s="4" t="s">
        <v>6</v>
      </c>
      <c r="C51" s="4" t="s">
        <v>6</v>
      </c>
    </row>
    <row r="52" spans="1:3" x14ac:dyDescent="0.25">
      <c r="A52" s="2" t="s">
        <v>1863</v>
      </c>
      <c r="B52" s="6">
        <v>131056</v>
      </c>
      <c r="C52" s="6">
        <v>109036</v>
      </c>
    </row>
    <row r="53" spans="1:3" ht="45" x14ac:dyDescent="0.25">
      <c r="A53" s="2" t="s">
        <v>1878</v>
      </c>
      <c r="B53" s="4" t="s">
        <v>6</v>
      </c>
      <c r="C53" s="4" t="s">
        <v>6</v>
      </c>
    </row>
    <row r="54" spans="1:3" ht="30" x14ac:dyDescent="0.25">
      <c r="A54" s="3" t="s">
        <v>1783</v>
      </c>
      <c r="B54" s="4" t="s">
        <v>6</v>
      </c>
      <c r="C54" s="4" t="s">
        <v>6</v>
      </c>
    </row>
    <row r="55" spans="1:3" x14ac:dyDescent="0.25">
      <c r="A55" s="2" t="s">
        <v>1863</v>
      </c>
      <c r="B55" s="6">
        <v>129396</v>
      </c>
      <c r="C55" s="6">
        <v>107693</v>
      </c>
    </row>
    <row r="56" spans="1:3" ht="75" x14ac:dyDescent="0.25">
      <c r="A56" s="2" t="s">
        <v>1879</v>
      </c>
      <c r="B56" s="4" t="s">
        <v>6</v>
      </c>
      <c r="C56" s="4" t="s">
        <v>6</v>
      </c>
    </row>
    <row r="57" spans="1:3" ht="30" x14ac:dyDescent="0.25">
      <c r="A57" s="3" t="s">
        <v>1783</v>
      </c>
      <c r="B57" s="4" t="s">
        <v>6</v>
      </c>
      <c r="C57" s="4" t="s">
        <v>6</v>
      </c>
    </row>
    <row r="58" spans="1:3" x14ac:dyDescent="0.25">
      <c r="A58" s="2" t="s">
        <v>1863</v>
      </c>
      <c r="B58" s="6">
        <v>89255</v>
      </c>
      <c r="C58" s="6">
        <v>83392</v>
      </c>
    </row>
    <row r="59" spans="1:3" ht="75" x14ac:dyDescent="0.25">
      <c r="A59" s="2" t="s">
        <v>1880</v>
      </c>
      <c r="B59" s="4" t="s">
        <v>6</v>
      </c>
      <c r="C59" s="4" t="s">
        <v>6</v>
      </c>
    </row>
    <row r="60" spans="1:3" ht="30" x14ac:dyDescent="0.25">
      <c r="A60" s="3" t="s">
        <v>1783</v>
      </c>
      <c r="B60" s="4" t="s">
        <v>6</v>
      </c>
      <c r="C60" s="4" t="s">
        <v>6</v>
      </c>
    </row>
    <row r="61" spans="1:3" x14ac:dyDescent="0.25">
      <c r="A61" s="2" t="s">
        <v>1863</v>
      </c>
      <c r="B61" s="6">
        <v>37149</v>
      </c>
      <c r="C61" s="6">
        <v>20894</v>
      </c>
    </row>
    <row r="62" spans="1:3" ht="90" x14ac:dyDescent="0.25">
      <c r="A62" s="2" t="s">
        <v>1881</v>
      </c>
      <c r="B62" s="4" t="s">
        <v>6</v>
      </c>
      <c r="C62" s="4" t="s">
        <v>6</v>
      </c>
    </row>
    <row r="63" spans="1:3" ht="30" x14ac:dyDescent="0.25">
      <c r="A63" s="3" t="s">
        <v>1783</v>
      </c>
      <c r="B63" s="4" t="s">
        <v>6</v>
      </c>
      <c r="C63" s="4" t="s">
        <v>6</v>
      </c>
    </row>
    <row r="64" spans="1:3" x14ac:dyDescent="0.25">
      <c r="A64" s="2" t="s">
        <v>1863</v>
      </c>
      <c r="B64" s="4">
        <v>0</v>
      </c>
      <c r="C64" s="4">
        <v>0</v>
      </c>
    </row>
    <row r="65" spans="1:3" ht="90" x14ac:dyDescent="0.25">
      <c r="A65" s="2" t="s">
        <v>1882</v>
      </c>
      <c r="B65" s="4" t="s">
        <v>6</v>
      </c>
      <c r="C65" s="4" t="s">
        <v>6</v>
      </c>
    </row>
    <row r="66" spans="1:3" ht="30" x14ac:dyDescent="0.25">
      <c r="A66" s="3" t="s">
        <v>1783</v>
      </c>
      <c r="B66" s="4" t="s">
        <v>6</v>
      </c>
      <c r="C66" s="4" t="s">
        <v>6</v>
      </c>
    </row>
    <row r="67" spans="1:3" x14ac:dyDescent="0.25">
      <c r="A67" s="2" t="s">
        <v>1863</v>
      </c>
      <c r="B67" s="4">
        <v>0</v>
      </c>
      <c r="C67" s="4">
        <v>0</v>
      </c>
    </row>
    <row r="68" spans="1:3" ht="90" x14ac:dyDescent="0.25">
      <c r="A68" s="2" t="s">
        <v>1883</v>
      </c>
      <c r="B68" s="4" t="s">
        <v>6</v>
      </c>
      <c r="C68" s="4" t="s">
        <v>6</v>
      </c>
    </row>
    <row r="69" spans="1:3" ht="30" x14ac:dyDescent="0.25">
      <c r="A69" s="3" t="s">
        <v>1783</v>
      </c>
      <c r="B69" s="4" t="s">
        <v>6</v>
      </c>
      <c r="C69" s="4" t="s">
        <v>6</v>
      </c>
    </row>
    <row r="70" spans="1:3" x14ac:dyDescent="0.25">
      <c r="A70" s="2" t="s">
        <v>1863</v>
      </c>
      <c r="B70" s="4">
        <v>0</v>
      </c>
      <c r="C70" s="4">
        <v>0</v>
      </c>
    </row>
    <row r="71" spans="1:3" ht="75" x14ac:dyDescent="0.25">
      <c r="A71" s="2" t="s">
        <v>1884</v>
      </c>
      <c r="B71" s="4" t="s">
        <v>6</v>
      </c>
      <c r="C71" s="4" t="s">
        <v>6</v>
      </c>
    </row>
    <row r="72" spans="1:3" ht="30" x14ac:dyDescent="0.25">
      <c r="A72" s="3" t="s">
        <v>1783</v>
      </c>
      <c r="B72" s="4" t="s">
        <v>6</v>
      </c>
      <c r="C72" s="4" t="s">
        <v>6</v>
      </c>
    </row>
    <row r="73" spans="1:3" x14ac:dyDescent="0.25">
      <c r="A73" s="2" t="s">
        <v>1863</v>
      </c>
      <c r="B73" s="4">
        <v>0</v>
      </c>
      <c r="C73" s="4">
        <v>0</v>
      </c>
    </row>
    <row r="74" spans="1:3" ht="90" x14ac:dyDescent="0.25">
      <c r="A74" s="2" t="s">
        <v>1885</v>
      </c>
      <c r="B74" s="4" t="s">
        <v>6</v>
      </c>
      <c r="C74" s="4" t="s">
        <v>6</v>
      </c>
    </row>
    <row r="75" spans="1:3" ht="30" x14ac:dyDescent="0.25">
      <c r="A75" s="3" t="s">
        <v>1783</v>
      </c>
      <c r="B75" s="4" t="s">
        <v>6</v>
      </c>
      <c r="C75" s="4" t="s">
        <v>6</v>
      </c>
    </row>
    <row r="76" spans="1:3" x14ac:dyDescent="0.25">
      <c r="A76" s="2" t="s">
        <v>1863</v>
      </c>
      <c r="B76" s="4">
        <v>0</v>
      </c>
      <c r="C76" s="4">
        <v>0</v>
      </c>
    </row>
    <row r="77" spans="1:3" ht="90" x14ac:dyDescent="0.25">
      <c r="A77" s="2" t="s">
        <v>1886</v>
      </c>
      <c r="B77" s="4" t="s">
        <v>6</v>
      </c>
      <c r="C77" s="4" t="s">
        <v>6</v>
      </c>
    </row>
    <row r="78" spans="1:3" ht="30" x14ac:dyDescent="0.25">
      <c r="A78" s="3" t="s">
        <v>1783</v>
      </c>
      <c r="B78" s="4" t="s">
        <v>6</v>
      </c>
      <c r="C78" s="4" t="s">
        <v>6</v>
      </c>
    </row>
    <row r="79" spans="1:3" x14ac:dyDescent="0.25">
      <c r="A79" s="2" t="s">
        <v>1863</v>
      </c>
      <c r="B79" s="4">
        <v>0</v>
      </c>
      <c r="C79" s="4">
        <v>0</v>
      </c>
    </row>
    <row r="80" spans="1:3" ht="60" x14ac:dyDescent="0.25">
      <c r="A80" s="2" t="s">
        <v>1887</v>
      </c>
      <c r="B80" s="4" t="s">
        <v>6</v>
      </c>
      <c r="C80" s="4" t="s">
        <v>6</v>
      </c>
    </row>
    <row r="81" spans="1:3" ht="30" x14ac:dyDescent="0.25">
      <c r="A81" s="3" t="s">
        <v>1783</v>
      </c>
      <c r="B81" s="4" t="s">
        <v>6</v>
      </c>
      <c r="C81" s="4" t="s">
        <v>6</v>
      </c>
    </row>
    <row r="82" spans="1:3" x14ac:dyDescent="0.25">
      <c r="A82" s="2" t="s">
        <v>1863</v>
      </c>
      <c r="B82" s="6">
        <v>2992</v>
      </c>
      <c r="C82" s="6">
        <v>3407</v>
      </c>
    </row>
    <row r="83" spans="1:3" ht="45" x14ac:dyDescent="0.25">
      <c r="A83" s="2" t="s">
        <v>1888</v>
      </c>
      <c r="B83" s="4" t="s">
        <v>6</v>
      </c>
      <c r="C83" s="4" t="s">
        <v>6</v>
      </c>
    </row>
    <row r="84" spans="1:3" ht="30" x14ac:dyDescent="0.25">
      <c r="A84" s="3" t="s">
        <v>1783</v>
      </c>
      <c r="B84" s="4" t="s">
        <v>6</v>
      </c>
      <c r="C84" s="4" t="s">
        <v>6</v>
      </c>
    </row>
    <row r="85" spans="1:3" x14ac:dyDescent="0.25">
      <c r="A85" s="2" t="s">
        <v>1863</v>
      </c>
      <c r="B85" s="6">
        <v>1660</v>
      </c>
      <c r="C85" s="6">
        <v>1343</v>
      </c>
    </row>
    <row r="86" spans="1:3" ht="60" x14ac:dyDescent="0.25">
      <c r="A86" s="2" t="s">
        <v>1889</v>
      </c>
      <c r="B86" s="4" t="s">
        <v>6</v>
      </c>
      <c r="C86" s="4" t="s">
        <v>6</v>
      </c>
    </row>
    <row r="87" spans="1:3" ht="30" x14ac:dyDescent="0.25">
      <c r="A87" s="3" t="s">
        <v>1783</v>
      </c>
      <c r="B87" s="4" t="s">
        <v>6</v>
      </c>
      <c r="C87" s="4" t="s">
        <v>6</v>
      </c>
    </row>
    <row r="88" spans="1:3" x14ac:dyDescent="0.25">
      <c r="A88" s="2" t="s">
        <v>1863</v>
      </c>
      <c r="B88" s="6">
        <v>1660</v>
      </c>
      <c r="C88" s="6">
        <v>1343</v>
      </c>
    </row>
    <row r="89" spans="1:3" ht="60" x14ac:dyDescent="0.25">
      <c r="A89" s="2" t="s">
        <v>1890</v>
      </c>
      <c r="B89" s="4" t="s">
        <v>6</v>
      </c>
      <c r="C89" s="4" t="s">
        <v>6</v>
      </c>
    </row>
    <row r="90" spans="1:3" ht="30" x14ac:dyDescent="0.25">
      <c r="A90" s="3" t="s">
        <v>1783</v>
      </c>
      <c r="B90" s="4" t="s">
        <v>6</v>
      </c>
      <c r="C90" s="4" t="s">
        <v>6</v>
      </c>
    </row>
    <row r="91" spans="1:3" x14ac:dyDescent="0.25">
      <c r="A91" s="2" t="s">
        <v>1863</v>
      </c>
      <c r="B91" s="4">
        <v>0</v>
      </c>
      <c r="C91" s="4">
        <v>0</v>
      </c>
    </row>
    <row r="92" spans="1:3" ht="60" x14ac:dyDescent="0.25">
      <c r="A92" s="2" t="s">
        <v>1891</v>
      </c>
      <c r="B92" s="4" t="s">
        <v>6</v>
      </c>
      <c r="C92" s="4" t="s">
        <v>6</v>
      </c>
    </row>
    <row r="93" spans="1:3" ht="30" x14ac:dyDescent="0.25">
      <c r="A93" s="3" t="s">
        <v>1783</v>
      </c>
      <c r="B93" s="4" t="s">
        <v>6</v>
      </c>
      <c r="C93" s="4" t="s">
        <v>6</v>
      </c>
    </row>
    <row r="94" spans="1:3" x14ac:dyDescent="0.25">
      <c r="A94" s="2" t="s">
        <v>1863</v>
      </c>
      <c r="B94" s="4">
        <v>0</v>
      </c>
      <c r="C94" s="4">
        <v>0</v>
      </c>
    </row>
    <row r="95" spans="1:3" ht="60" x14ac:dyDescent="0.25">
      <c r="A95" s="2" t="s">
        <v>1892</v>
      </c>
      <c r="B95" s="4" t="s">
        <v>6</v>
      </c>
      <c r="C95" s="4" t="s">
        <v>6</v>
      </c>
    </row>
    <row r="96" spans="1:3" ht="30" x14ac:dyDescent="0.25">
      <c r="A96" s="3" t="s">
        <v>1783</v>
      </c>
      <c r="B96" s="4" t="s">
        <v>6</v>
      </c>
      <c r="C96" s="4" t="s">
        <v>6</v>
      </c>
    </row>
    <row r="97" spans="1:3" x14ac:dyDescent="0.25">
      <c r="A97" s="2" t="s">
        <v>1863</v>
      </c>
      <c r="B97" s="4">
        <v>0</v>
      </c>
      <c r="C97" s="4">
        <v>0</v>
      </c>
    </row>
    <row r="98" spans="1:3" ht="30" x14ac:dyDescent="0.25">
      <c r="A98" s="2" t="s">
        <v>1893</v>
      </c>
      <c r="B98" s="4" t="s">
        <v>6</v>
      </c>
      <c r="C98" s="4" t="s">
        <v>6</v>
      </c>
    </row>
    <row r="99" spans="1:3" ht="30" x14ac:dyDescent="0.25">
      <c r="A99" s="3" t="s">
        <v>1783</v>
      </c>
      <c r="B99" s="4" t="s">
        <v>6</v>
      </c>
      <c r="C99" s="4" t="s">
        <v>6</v>
      </c>
    </row>
    <row r="100" spans="1:3" x14ac:dyDescent="0.25">
      <c r="A100" s="2" t="s">
        <v>1863</v>
      </c>
      <c r="B100" s="6">
        <v>369264</v>
      </c>
      <c r="C100" s="6">
        <v>339856</v>
      </c>
    </row>
    <row r="101" spans="1:3" ht="45" x14ac:dyDescent="0.25">
      <c r="A101" s="2" t="s">
        <v>1894</v>
      </c>
      <c r="B101" s="4" t="s">
        <v>6</v>
      </c>
      <c r="C101" s="4" t="s">
        <v>6</v>
      </c>
    </row>
    <row r="102" spans="1:3" ht="30" x14ac:dyDescent="0.25">
      <c r="A102" s="3" t="s">
        <v>1783</v>
      </c>
      <c r="B102" s="4" t="s">
        <v>6</v>
      </c>
      <c r="C102" s="4" t="s">
        <v>6</v>
      </c>
    </row>
    <row r="103" spans="1:3" x14ac:dyDescent="0.25">
      <c r="A103" s="2" t="s">
        <v>1863</v>
      </c>
      <c r="B103" s="6">
        <v>182349</v>
      </c>
      <c r="C103" s="6">
        <v>177088</v>
      </c>
    </row>
    <row r="104" spans="1:3" ht="60" x14ac:dyDescent="0.25">
      <c r="A104" s="2" t="s">
        <v>1895</v>
      </c>
      <c r="B104" s="4" t="s">
        <v>6</v>
      </c>
      <c r="C104" s="4" t="s">
        <v>6</v>
      </c>
    </row>
    <row r="105" spans="1:3" ht="30" x14ac:dyDescent="0.25">
      <c r="A105" s="3" t="s">
        <v>1783</v>
      </c>
      <c r="B105" s="4" t="s">
        <v>6</v>
      </c>
      <c r="C105" s="4" t="s">
        <v>6</v>
      </c>
    </row>
    <row r="106" spans="1:3" x14ac:dyDescent="0.25">
      <c r="A106" s="2" t="s">
        <v>1863</v>
      </c>
      <c r="B106" s="4">
        <v>0</v>
      </c>
      <c r="C106" s="4">
        <v>0</v>
      </c>
    </row>
    <row r="107" spans="1:3" ht="75" x14ac:dyDescent="0.25">
      <c r="A107" s="2" t="s">
        <v>1896</v>
      </c>
      <c r="B107" s="4" t="s">
        <v>6</v>
      </c>
      <c r="C107" s="4" t="s">
        <v>6</v>
      </c>
    </row>
    <row r="108" spans="1:3" ht="30" x14ac:dyDescent="0.25">
      <c r="A108" s="3" t="s">
        <v>1783</v>
      </c>
      <c r="B108" s="4" t="s">
        <v>6</v>
      </c>
      <c r="C108" s="4" t="s">
        <v>6</v>
      </c>
    </row>
    <row r="109" spans="1:3" x14ac:dyDescent="0.25">
      <c r="A109" s="2" t="s">
        <v>1863</v>
      </c>
      <c r="B109" s="4">
        <v>0</v>
      </c>
      <c r="C109" s="4">
        <v>0</v>
      </c>
    </row>
    <row r="110" spans="1:3" ht="75" x14ac:dyDescent="0.25">
      <c r="A110" s="2" t="s">
        <v>1897</v>
      </c>
      <c r="B110" s="4" t="s">
        <v>6</v>
      </c>
      <c r="C110" s="4" t="s">
        <v>6</v>
      </c>
    </row>
    <row r="111" spans="1:3" ht="30" x14ac:dyDescent="0.25">
      <c r="A111" s="3" t="s">
        <v>1783</v>
      </c>
      <c r="B111" s="4" t="s">
        <v>6</v>
      </c>
      <c r="C111" s="4" t="s">
        <v>6</v>
      </c>
    </row>
    <row r="112" spans="1:3" x14ac:dyDescent="0.25">
      <c r="A112" s="2" t="s">
        <v>1863</v>
      </c>
      <c r="B112" s="4">
        <v>0</v>
      </c>
      <c r="C112" s="4">
        <v>0</v>
      </c>
    </row>
    <row r="113" spans="1:3" ht="75" x14ac:dyDescent="0.25">
      <c r="A113" s="2" t="s">
        <v>1898</v>
      </c>
      <c r="B113" s="4" t="s">
        <v>6</v>
      </c>
      <c r="C113" s="4" t="s">
        <v>6</v>
      </c>
    </row>
    <row r="114" spans="1:3" ht="30" x14ac:dyDescent="0.25">
      <c r="A114" s="3" t="s">
        <v>1783</v>
      </c>
      <c r="B114" s="4" t="s">
        <v>6</v>
      </c>
      <c r="C114" s="4" t="s">
        <v>6</v>
      </c>
    </row>
    <row r="115" spans="1:3" x14ac:dyDescent="0.25">
      <c r="A115" s="2" t="s">
        <v>1863</v>
      </c>
      <c r="B115" s="6">
        <v>77041</v>
      </c>
      <c r="C115" s="6">
        <v>62111</v>
      </c>
    </row>
    <row r="116" spans="1:3" ht="90" x14ac:dyDescent="0.25">
      <c r="A116" s="2" t="s">
        <v>1899</v>
      </c>
      <c r="B116" s="4" t="s">
        <v>6</v>
      </c>
      <c r="C116" s="4" t="s">
        <v>6</v>
      </c>
    </row>
    <row r="117" spans="1:3" ht="30" x14ac:dyDescent="0.25">
      <c r="A117" s="3" t="s">
        <v>1783</v>
      </c>
      <c r="B117" s="4" t="s">
        <v>6</v>
      </c>
      <c r="C117" s="4" t="s">
        <v>6</v>
      </c>
    </row>
    <row r="118" spans="1:3" x14ac:dyDescent="0.25">
      <c r="A118" s="2" t="s">
        <v>1863</v>
      </c>
      <c r="B118" s="6">
        <v>9654</v>
      </c>
      <c r="C118" s="6">
        <v>9535</v>
      </c>
    </row>
    <row r="119" spans="1:3" ht="75" x14ac:dyDescent="0.25">
      <c r="A119" s="2" t="s">
        <v>1900</v>
      </c>
      <c r="B119" s="4" t="s">
        <v>6</v>
      </c>
      <c r="C119" s="4" t="s">
        <v>6</v>
      </c>
    </row>
    <row r="120" spans="1:3" ht="30" x14ac:dyDescent="0.25">
      <c r="A120" s="3" t="s">
        <v>1783</v>
      </c>
      <c r="B120" s="4" t="s">
        <v>6</v>
      </c>
      <c r="C120" s="4" t="s">
        <v>6</v>
      </c>
    </row>
    <row r="121" spans="1:3" x14ac:dyDescent="0.25">
      <c r="A121" s="2" t="s">
        <v>1863</v>
      </c>
      <c r="B121" s="6">
        <v>72240</v>
      </c>
      <c r="C121" s="6">
        <v>80203</v>
      </c>
    </row>
    <row r="122" spans="1:3" ht="75" x14ac:dyDescent="0.25">
      <c r="A122" s="2" t="s">
        <v>1901</v>
      </c>
      <c r="B122" s="4" t="s">
        <v>6</v>
      </c>
      <c r="C122" s="4" t="s">
        <v>6</v>
      </c>
    </row>
    <row r="123" spans="1:3" ht="30" x14ac:dyDescent="0.25">
      <c r="A123" s="3" t="s">
        <v>1783</v>
      </c>
      <c r="B123" s="4" t="s">
        <v>6</v>
      </c>
      <c r="C123" s="4" t="s">
        <v>6</v>
      </c>
    </row>
    <row r="124" spans="1:3" x14ac:dyDescent="0.25">
      <c r="A124" s="2" t="s">
        <v>1863</v>
      </c>
      <c r="B124" s="6">
        <v>14865</v>
      </c>
      <c r="C124" s="6">
        <v>15179</v>
      </c>
    </row>
    <row r="125" spans="1:3" ht="75" x14ac:dyDescent="0.25">
      <c r="A125" s="2" t="s">
        <v>1902</v>
      </c>
      <c r="B125" s="4" t="s">
        <v>6</v>
      </c>
      <c r="C125" s="4" t="s">
        <v>6</v>
      </c>
    </row>
    <row r="126" spans="1:3" ht="30" x14ac:dyDescent="0.25">
      <c r="A126" s="3" t="s">
        <v>1783</v>
      </c>
      <c r="B126" s="4" t="s">
        <v>6</v>
      </c>
      <c r="C126" s="4" t="s">
        <v>6</v>
      </c>
    </row>
    <row r="127" spans="1:3" x14ac:dyDescent="0.25">
      <c r="A127" s="2" t="s">
        <v>1863</v>
      </c>
      <c r="B127" s="6">
        <v>8549</v>
      </c>
      <c r="C127" s="6">
        <v>10060</v>
      </c>
    </row>
    <row r="128" spans="1:3" ht="60" x14ac:dyDescent="0.25">
      <c r="A128" s="2" t="s">
        <v>1903</v>
      </c>
      <c r="B128" s="4" t="s">
        <v>6</v>
      </c>
      <c r="C128" s="4" t="s">
        <v>6</v>
      </c>
    </row>
    <row r="129" spans="1:3" ht="30" x14ac:dyDescent="0.25">
      <c r="A129" s="3" t="s">
        <v>1783</v>
      </c>
      <c r="B129" s="4" t="s">
        <v>6</v>
      </c>
      <c r="C129" s="4" t="s">
        <v>6</v>
      </c>
    </row>
    <row r="130" spans="1:3" x14ac:dyDescent="0.25">
      <c r="A130" s="2" t="s">
        <v>1863</v>
      </c>
      <c r="B130" s="4">
        <v>0</v>
      </c>
      <c r="C130" s="4">
        <v>0</v>
      </c>
    </row>
    <row r="131" spans="1:3" ht="45" x14ac:dyDescent="0.25">
      <c r="A131" s="2" t="s">
        <v>1904</v>
      </c>
      <c r="B131" s="4" t="s">
        <v>6</v>
      </c>
      <c r="C131" s="4" t="s">
        <v>6</v>
      </c>
    </row>
    <row r="132" spans="1:3" ht="30" x14ac:dyDescent="0.25">
      <c r="A132" s="3" t="s">
        <v>1783</v>
      </c>
      <c r="B132" s="4" t="s">
        <v>6</v>
      </c>
      <c r="C132" s="4" t="s">
        <v>6</v>
      </c>
    </row>
    <row r="133" spans="1:3" x14ac:dyDescent="0.25">
      <c r="A133" s="2" t="s">
        <v>1863</v>
      </c>
      <c r="B133" s="6">
        <v>186915</v>
      </c>
      <c r="C133" s="6">
        <v>162768</v>
      </c>
    </row>
    <row r="134" spans="1:3" ht="60" x14ac:dyDescent="0.25">
      <c r="A134" s="2" t="s">
        <v>1905</v>
      </c>
      <c r="B134" s="4" t="s">
        <v>6</v>
      </c>
      <c r="C134" s="4" t="s">
        <v>6</v>
      </c>
    </row>
    <row r="135" spans="1:3" ht="30" x14ac:dyDescent="0.25">
      <c r="A135" s="3" t="s">
        <v>1783</v>
      </c>
      <c r="B135" s="4" t="s">
        <v>6</v>
      </c>
      <c r="C135" s="4" t="s">
        <v>6</v>
      </c>
    </row>
    <row r="136" spans="1:3" x14ac:dyDescent="0.25">
      <c r="A136" s="2" t="s">
        <v>1863</v>
      </c>
      <c r="B136" s="4">
        <v>0</v>
      </c>
      <c r="C136" s="4">
        <v>0</v>
      </c>
    </row>
    <row r="137" spans="1:3" ht="60" x14ac:dyDescent="0.25">
      <c r="A137" s="2" t="s">
        <v>1906</v>
      </c>
      <c r="B137" s="4" t="s">
        <v>6</v>
      </c>
      <c r="C137" s="4" t="s">
        <v>6</v>
      </c>
    </row>
    <row r="138" spans="1:3" ht="30" x14ac:dyDescent="0.25">
      <c r="A138" s="3" t="s">
        <v>1783</v>
      </c>
      <c r="B138" s="4" t="s">
        <v>6</v>
      </c>
      <c r="C138" s="4" t="s">
        <v>6</v>
      </c>
    </row>
    <row r="139" spans="1:3" x14ac:dyDescent="0.25">
      <c r="A139" s="2" t="s">
        <v>1863</v>
      </c>
      <c r="B139" s="6">
        <v>99085</v>
      </c>
      <c r="C139" s="6">
        <v>79233</v>
      </c>
    </row>
    <row r="140" spans="1:3" ht="60" x14ac:dyDescent="0.25">
      <c r="A140" s="2" t="s">
        <v>1907</v>
      </c>
      <c r="B140" s="4" t="s">
        <v>6</v>
      </c>
      <c r="C140" s="4" t="s">
        <v>6</v>
      </c>
    </row>
    <row r="141" spans="1:3" ht="30" x14ac:dyDescent="0.25">
      <c r="A141" s="3" t="s">
        <v>1783</v>
      </c>
      <c r="B141" s="4" t="s">
        <v>6</v>
      </c>
      <c r="C141" s="4" t="s">
        <v>6</v>
      </c>
    </row>
    <row r="142" spans="1:3" x14ac:dyDescent="0.25">
      <c r="A142" s="2" t="s">
        <v>1863</v>
      </c>
      <c r="B142" s="6">
        <v>57030</v>
      </c>
      <c r="C142" s="6">
        <v>51777</v>
      </c>
    </row>
    <row r="143" spans="1:3" ht="60" x14ac:dyDescent="0.25">
      <c r="A143" s="2" t="s">
        <v>1908</v>
      </c>
      <c r="B143" s="4" t="s">
        <v>6</v>
      </c>
      <c r="C143" s="4" t="s">
        <v>6</v>
      </c>
    </row>
    <row r="144" spans="1:3" ht="30" x14ac:dyDescent="0.25">
      <c r="A144" s="3" t="s">
        <v>1783</v>
      </c>
      <c r="B144" s="4" t="s">
        <v>6</v>
      </c>
      <c r="C144" s="4" t="s">
        <v>6</v>
      </c>
    </row>
    <row r="145" spans="1:3" x14ac:dyDescent="0.25">
      <c r="A145" s="2" t="s">
        <v>1863</v>
      </c>
      <c r="B145" s="6">
        <v>30800</v>
      </c>
      <c r="C145" s="6">
        <v>31758</v>
      </c>
    </row>
    <row r="146" spans="1:3" ht="30" x14ac:dyDescent="0.25">
      <c r="A146" s="2" t="s">
        <v>1909</v>
      </c>
      <c r="B146" s="4" t="s">
        <v>6</v>
      </c>
      <c r="C146" s="4" t="s">
        <v>6</v>
      </c>
    </row>
    <row r="147" spans="1:3" ht="30" x14ac:dyDescent="0.25">
      <c r="A147" s="3" t="s">
        <v>1783</v>
      </c>
      <c r="B147" s="4" t="s">
        <v>6</v>
      </c>
      <c r="C147" s="4" t="s">
        <v>6</v>
      </c>
    </row>
    <row r="148" spans="1:3" x14ac:dyDescent="0.25">
      <c r="A148" s="2" t="s">
        <v>1863</v>
      </c>
      <c r="B148" s="6">
        <v>32788</v>
      </c>
      <c r="C148" s="6">
        <v>14654</v>
      </c>
    </row>
    <row r="149" spans="1:3" ht="45" x14ac:dyDescent="0.25">
      <c r="A149" s="2" t="s">
        <v>1910</v>
      </c>
      <c r="B149" s="4" t="s">
        <v>6</v>
      </c>
      <c r="C149" s="4" t="s">
        <v>6</v>
      </c>
    </row>
    <row r="150" spans="1:3" ht="30" x14ac:dyDescent="0.25">
      <c r="A150" s="3" t="s">
        <v>1783</v>
      </c>
      <c r="B150" s="4" t="s">
        <v>6</v>
      </c>
      <c r="C150" s="4" t="s">
        <v>6</v>
      </c>
    </row>
    <row r="151" spans="1:3" x14ac:dyDescent="0.25">
      <c r="A151" s="2" t="s">
        <v>1863</v>
      </c>
      <c r="B151" s="6">
        <v>32788</v>
      </c>
      <c r="C151" s="6">
        <v>14654</v>
      </c>
    </row>
    <row r="152" spans="1:3" ht="60" x14ac:dyDescent="0.25">
      <c r="A152" s="2" t="s">
        <v>1911</v>
      </c>
      <c r="B152" s="4" t="s">
        <v>6</v>
      </c>
      <c r="C152" s="4" t="s">
        <v>6</v>
      </c>
    </row>
    <row r="153" spans="1:3" ht="30" x14ac:dyDescent="0.25">
      <c r="A153" s="3" t="s">
        <v>1783</v>
      </c>
      <c r="B153" s="4" t="s">
        <v>6</v>
      </c>
      <c r="C153" s="4" t="s">
        <v>6</v>
      </c>
    </row>
    <row r="154" spans="1:3" x14ac:dyDescent="0.25">
      <c r="A154" s="2" t="s">
        <v>1863</v>
      </c>
      <c r="B154" s="4">
        <v>0</v>
      </c>
      <c r="C154" s="4">
        <v>0</v>
      </c>
    </row>
    <row r="155" spans="1:3" ht="75" x14ac:dyDescent="0.25">
      <c r="A155" s="2" t="s">
        <v>1912</v>
      </c>
      <c r="B155" s="4" t="s">
        <v>6</v>
      </c>
      <c r="C155" s="4" t="s">
        <v>6</v>
      </c>
    </row>
    <row r="156" spans="1:3" ht="30" x14ac:dyDescent="0.25">
      <c r="A156" s="3" t="s">
        <v>1783</v>
      </c>
      <c r="B156" s="4" t="s">
        <v>6</v>
      </c>
      <c r="C156" s="4" t="s">
        <v>6</v>
      </c>
    </row>
    <row r="157" spans="1:3" x14ac:dyDescent="0.25">
      <c r="A157" s="2" t="s">
        <v>1863</v>
      </c>
      <c r="B157" s="4">
        <v>0</v>
      </c>
      <c r="C157" s="4">
        <v>0</v>
      </c>
    </row>
    <row r="158" spans="1:3" ht="75" x14ac:dyDescent="0.25">
      <c r="A158" s="2" t="s">
        <v>1913</v>
      </c>
      <c r="B158" s="4" t="s">
        <v>6</v>
      </c>
      <c r="C158" s="4" t="s">
        <v>6</v>
      </c>
    </row>
    <row r="159" spans="1:3" ht="30" x14ac:dyDescent="0.25">
      <c r="A159" s="3" t="s">
        <v>1783</v>
      </c>
      <c r="B159" s="4" t="s">
        <v>6</v>
      </c>
      <c r="C159" s="4" t="s">
        <v>6</v>
      </c>
    </row>
    <row r="160" spans="1:3" x14ac:dyDescent="0.25">
      <c r="A160" s="2" t="s">
        <v>1863</v>
      </c>
      <c r="B160" s="6">
        <v>32788</v>
      </c>
      <c r="C160" s="6">
        <v>14654</v>
      </c>
    </row>
    <row r="161" spans="1:3" ht="75" x14ac:dyDescent="0.25">
      <c r="A161" s="2" t="s">
        <v>1914</v>
      </c>
      <c r="B161" s="4" t="s">
        <v>6</v>
      </c>
      <c r="C161" s="4" t="s">
        <v>6</v>
      </c>
    </row>
    <row r="162" spans="1:3" ht="30" x14ac:dyDescent="0.25">
      <c r="A162" s="3" t="s">
        <v>1783</v>
      </c>
      <c r="B162" s="4" t="s">
        <v>6</v>
      </c>
      <c r="C162" s="4" t="s">
        <v>6</v>
      </c>
    </row>
    <row r="163" spans="1:3" x14ac:dyDescent="0.25">
      <c r="A163" s="2" t="s">
        <v>1863</v>
      </c>
      <c r="B163" s="4">
        <v>0</v>
      </c>
      <c r="C163" s="4">
        <v>0</v>
      </c>
    </row>
    <row r="164" spans="1:3" ht="90" x14ac:dyDescent="0.25">
      <c r="A164" s="2" t="s">
        <v>1915</v>
      </c>
      <c r="B164" s="4" t="s">
        <v>6</v>
      </c>
      <c r="C164" s="4" t="s">
        <v>6</v>
      </c>
    </row>
    <row r="165" spans="1:3" ht="30" x14ac:dyDescent="0.25">
      <c r="A165" s="3" t="s">
        <v>1783</v>
      </c>
      <c r="B165" s="4" t="s">
        <v>6</v>
      </c>
      <c r="C165" s="4" t="s">
        <v>6</v>
      </c>
    </row>
    <row r="166" spans="1:3" x14ac:dyDescent="0.25">
      <c r="A166" s="2" t="s">
        <v>1863</v>
      </c>
      <c r="B166" s="4">
        <v>0</v>
      </c>
      <c r="C166" s="4">
        <v>0</v>
      </c>
    </row>
    <row r="167" spans="1:3" ht="75" x14ac:dyDescent="0.25">
      <c r="A167" s="2" t="s">
        <v>1916</v>
      </c>
      <c r="B167" s="4" t="s">
        <v>6</v>
      </c>
      <c r="C167" s="4" t="s">
        <v>6</v>
      </c>
    </row>
    <row r="168" spans="1:3" ht="30" x14ac:dyDescent="0.25">
      <c r="A168" s="3" t="s">
        <v>1783</v>
      </c>
      <c r="B168" s="4" t="s">
        <v>6</v>
      </c>
      <c r="C168" s="4" t="s">
        <v>6</v>
      </c>
    </row>
    <row r="169" spans="1:3" x14ac:dyDescent="0.25">
      <c r="A169" s="2" t="s">
        <v>1863</v>
      </c>
      <c r="B169" s="4">
        <v>0</v>
      </c>
      <c r="C169" s="4">
        <v>0</v>
      </c>
    </row>
    <row r="170" spans="1:3" ht="75" x14ac:dyDescent="0.25">
      <c r="A170" s="2" t="s">
        <v>1917</v>
      </c>
      <c r="B170" s="4" t="s">
        <v>6</v>
      </c>
      <c r="C170" s="4" t="s">
        <v>6</v>
      </c>
    </row>
    <row r="171" spans="1:3" ht="30" x14ac:dyDescent="0.25">
      <c r="A171" s="3" t="s">
        <v>1783</v>
      </c>
      <c r="B171" s="4" t="s">
        <v>6</v>
      </c>
      <c r="C171" s="4" t="s">
        <v>6</v>
      </c>
    </row>
    <row r="172" spans="1:3" x14ac:dyDescent="0.25">
      <c r="A172" s="2" t="s">
        <v>1863</v>
      </c>
      <c r="B172" s="4">
        <v>0</v>
      </c>
      <c r="C172" s="4">
        <v>0</v>
      </c>
    </row>
    <row r="173" spans="1:3" ht="75" x14ac:dyDescent="0.25">
      <c r="A173" s="2" t="s">
        <v>1918</v>
      </c>
      <c r="B173" s="4" t="s">
        <v>6</v>
      </c>
      <c r="C173" s="4" t="s">
        <v>6</v>
      </c>
    </row>
    <row r="174" spans="1:3" ht="30" x14ac:dyDescent="0.25">
      <c r="A174" s="3" t="s">
        <v>1783</v>
      </c>
      <c r="B174" s="4" t="s">
        <v>6</v>
      </c>
      <c r="C174" s="4" t="s">
        <v>6</v>
      </c>
    </row>
    <row r="175" spans="1:3" x14ac:dyDescent="0.25">
      <c r="A175" s="2" t="s">
        <v>1863</v>
      </c>
      <c r="B175" s="4">
        <v>0</v>
      </c>
      <c r="C175" s="4">
        <v>0</v>
      </c>
    </row>
    <row r="176" spans="1:3" ht="60" x14ac:dyDescent="0.25">
      <c r="A176" s="2" t="s">
        <v>1919</v>
      </c>
      <c r="B176" s="4" t="s">
        <v>6</v>
      </c>
      <c r="C176" s="4" t="s">
        <v>6</v>
      </c>
    </row>
    <row r="177" spans="1:3" ht="30" x14ac:dyDescent="0.25">
      <c r="A177" s="3" t="s">
        <v>1783</v>
      </c>
      <c r="B177" s="4" t="s">
        <v>6</v>
      </c>
      <c r="C177" s="4" t="s">
        <v>6</v>
      </c>
    </row>
    <row r="178" spans="1:3" x14ac:dyDescent="0.25">
      <c r="A178" s="2" t="s">
        <v>1863</v>
      </c>
      <c r="B178" s="4">
        <v>0</v>
      </c>
      <c r="C178" s="4">
        <v>0</v>
      </c>
    </row>
    <row r="179" spans="1:3" ht="30" x14ac:dyDescent="0.25">
      <c r="A179" s="2" t="s">
        <v>1920</v>
      </c>
      <c r="B179" s="4" t="s">
        <v>6</v>
      </c>
      <c r="C179" s="4" t="s">
        <v>6</v>
      </c>
    </row>
    <row r="180" spans="1:3" ht="30" x14ac:dyDescent="0.25">
      <c r="A180" s="3" t="s">
        <v>1783</v>
      </c>
      <c r="B180" s="4" t="s">
        <v>6</v>
      </c>
      <c r="C180" s="4" t="s">
        <v>6</v>
      </c>
    </row>
    <row r="181" spans="1:3" x14ac:dyDescent="0.25">
      <c r="A181" s="2" t="s">
        <v>1863</v>
      </c>
      <c r="B181" s="4">
        <v>0</v>
      </c>
      <c r="C181" s="4">
        <v>0</v>
      </c>
    </row>
    <row r="182" spans="1:3" ht="45" x14ac:dyDescent="0.25">
      <c r="A182" s="2" t="s">
        <v>1921</v>
      </c>
      <c r="B182" s="4" t="s">
        <v>6</v>
      </c>
      <c r="C182" s="4" t="s">
        <v>6</v>
      </c>
    </row>
    <row r="183" spans="1:3" ht="30" x14ac:dyDescent="0.25">
      <c r="A183" s="3" t="s">
        <v>1783</v>
      </c>
      <c r="B183" s="4" t="s">
        <v>6</v>
      </c>
      <c r="C183" s="4" t="s">
        <v>6</v>
      </c>
    </row>
    <row r="184" spans="1:3" x14ac:dyDescent="0.25">
      <c r="A184" s="2" t="s">
        <v>1863</v>
      </c>
      <c r="B184" s="4">
        <v>0</v>
      </c>
      <c r="C184" s="4">
        <v>0</v>
      </c>
    </row>
    <row r="185" spans="1:3" ht="45" x14ac:dyDescent="0.25">
      <c r="A185" s="2" t="s">
        <v>1922</v>
      </c>
      <c r="B185" s="4" t="s">
        <v>6</v>
      </c>
      <c r="C185" s="4" t="s">
        <v>6</v>
      </c>
    </row>
    <row r="186" spans="1:3" ht="30" x14ac:dyDescent="0.25">
      <c r="A186" s="3" t="s">
        <v>1783</v>
      </c>
      <c r="B186" s="4" t="s">
        <v>6</v>
      </c>
      <c r="C186" s="4" t="s">
        <v>6</v>
      </c>
    </row>
    <row r="187" spans="1:3" x14ac:dyDescent="0.25">
      <c r="A187" s="2" t="s">
        <v>1863</v>
      </c>
      <c r="B187" s="4">
        <v>0</v>
      </c>
      <c r="C187" s="4">
        <v>0</v>
      </c>
    </row>
    <row r="188" spans="1:3" ht="60" x14ac:dyDescent="0.25">
      <c r="A188" s="2" t="s">
        <v>1923</v>
      </c>
      <c r="B188" s="4" t="s">
        <v>6</v>
      </c>
      <c r="C188" s="4" t="s">
        <v>6</v>
      </c>
    </row>
    <row r="189" spans="1:3" ht="30" x14ac:dyDescent="0.25">
      <c r="A189" s="3" t="s">
        <v>1783</v>
      </c>
      <c r="B189" s="4" t="s">
        <v>6</v>
      </c>
      <c r="C189" s="4" t="s">
        <v>6</v>
      </c>
    </row>
    <row r="190" spans="1:3" x14ac:dyDescent="0.25">
      <c r="A190" s="2" t="s">
        <v>1863</v>
      </c>
      <c r="B190" s="4">
        <v>0</v>
      </c>
      <c r="C190" s="4">
        <v>0</v>
      </c>
    </row>
    <row r="191" spans="1:3" ht="45" x14ac:dyDescent="0.25">
      <c r="A191" s="2" t="s">
        <v>1924</v>
      </c>
      <c r="B191" s="4" t="s">
        <v>6</v>
      </c>
      <c r="C191" s="4" t="s">
        <v>6</v>
      </c>
    </row>
    <row r="192" spans="1:3" ht="30" x14ac:dyDescent="0.25">
      <c r="A192" s="3" t="s">
        <v>1783</v>
      </c>
      <c r="B192" s="4" t="s">
        <v>6</v>
      </c>
      <c r="C192" s="4" t="s">
        <v>6</v>
      </c>
    </row>
    <row r="193" spans="1:3" x14ac:dyDescent="0.25">
      <c r="A193" s="2" t="s">
        <v>1863</v>
      </c>
      <c r="B193" s="7">
        <v>0</v>
      </c>
      <c r="C193"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25</v>
      </c>
      <c r="B1" s="8" t="s">
        <v>1</v>
      </c>
      <c r="C1" s="8"/>
    </row>
    <row r="2" spans="1:3" x14ac:dyDescent="0.25">
      <c r="A2" s="8"/>
      <c r="B2" s="1" t="s">
        <v>2</v>
      </c>
      <c r="C2" s="1" t="s">
        <v>35</v>
      </c>
    </row>
    <row r="3" spans="1:3" x14ac:dyDescent="0.25">
      <c r="A3" s="3" t="s">
        <v>1926</v>
      </c>
      <c r="B3" s="4" t="s">
        <v>6</v>
      </c>
      <c r="C3" s="4" t="s">
        <v>6</v>
      </c>
    </row>
    <row r="4" spans="1:3" x14ac:dyDescent="0.25">
      <c r="A4" s="2" t="s">
        <v>1927</v>
      </c>
      <c r="B4" s="7">
        <v>14654</v>
      </c>
      <c r="C4" s="7">
        <v>13860</v>
      </c>
    </row>
    <row r="5" spans="1:3" x14ac:dyDescent="0.25">
      <c r="A5" s="3" t="s">
        <v>789</v>
      </c>
      <c r="B5" s="4" t="s">
        <v>6</v>
      </c>
      <c r="C5" s="4" t="s">
        <v>6</v>
      </c>
    </row>
    <row r="6" spans="1:3" ht="30" x14ac:dyDescent="0.25">
      <c r="A6" s="2" t="s">
        <v>790</v>
      </c>
      <c r="B6" s="6">
        <v>3134</v>
      </c>
      <c r="C6" s="4">
        <v>794</v>
      </c>
    </row>
    <row r="7" spans="1:3" ht="30" x14ac:dyDescent="0.25">
      <c r="A7" s="2" t="s">
        <v>791</v>
      </c>
      <c r="B7" s="4">
        <v>0</v>
      </c>
      <c r="C7" s="4">
        <v>0</v>
      </c>
    </row>
    <row r="8" spans="1:3" x14ac:dyDescent="0.25">
      <c r="A8" s="2" t="s">
        <v>792</v>
      </c>
      <c r="B8" s="6">
        <v>15000</v>
      </c>
      <c r="C8" s="4">
        <v>0</v>
      </c>
    </row>
    <row r="9" spans="1:3" x14ac:dyDescent="0.25">
      <c r="A9" s="2" t="s">
        <v>1928</v>
      </c>
      <c r="B9" s="7">
        <v>32788</v>
      </c>
      <c r="C9" s="7">
        <v>146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929</v>
      </c>
      <c r="B1" s="1" t="s">
        <v>2</v>
      </c>
    </row>
    <row r="2" spans="1:2" x14ac:dyDescent="0.25">
      <c r="A2" s="8"/>
      <c r="B2" s="1" t="s">
        <v>1930</v>
      </c>
    </row>
    <row r="3" spans="1:2" x14ac:dyDescent="0.25">
      <c r="A3" s="2" t="s">
        <v>1931</v>
      </c>
      <c r="B3" s="4" t="s">
        <v>6</v>
      </c>
    </row>
    <row r="4" spans="1:2" ht="30" x14ac:dyDescent="0.25">
      <c r="A4" s="3" t="s">
        <v>1932</v>
      </c>
      <c r="B4" s="4" t="s">
        <v>6</v>
      </c>
    </row>
    <row r="5" spans="1:2" x14ac:dyDescent="0.25">
      <c r="A5" s="2" t="s">
        <v>1933</v>
      </c>
      <c r="B5" s="6">
        <v>20000</v>
      </c>
    </row>
    <row r="6" spans="1:2" ht="30" x14ac:dyDescent="0.25">
      <c r="A6" s="2" t="s">
        <v>1934</v>
      </c>
      <c r="B6" s="4">
        <v>98.47</v>
      </c>
    </row>
    <row r="7" spans="1:2" x14ac:dyDescent="0.25">
      <c r="A7" s="2" t="s">
        <v>1935</v>
      </c>
      <c r="B7" s="4" t="s">
        <v>6</v>
      </c>
    </row>
    <row r="8" spans="1:2" ht="30" x14ac:dyDescent="0.25">
      <c r="A8" s="3" t="s">
        <v>1932</v>
      </c>
      <c r="B8" s="4" t="s">
        <v>6</v>
      </c>
    </row>
    <row r="9" spans="1:2" x14ac:dyDescent="0.25">
      <c r="A9" s="2" t="s">
        <v>1933</v>
      </c>
      <c r="B9" s="6">
        <v>20000</v>
      </c>
    </row>
    <row r="10" spans="1:2" ht="30" x14ac:dyDescent="0.25">
      <c r="A10" s="2" t="s">
        <v>1934</v>
      </c>
      <c r="B10" s="4">
        <v>96.48</v>
      </c>
    </row>
    <row r="11" spans="1:2" x14ac:dyDescent="0.25">
      <c r="A11" s="2" t="s">
        <v>1936</v>
      </c>
      <c r="B11" s="4" t="s">
        <v>6</v>
      </c>
    </row>
    <row r="12" spans="1:2" ht="30" x14ac:dyDescent="0.25">
      <c r="A12" s="3" t="s">
        <v>1932</v>
      </c>
      <c r="B12" s="4" t="s">
        <v>6</v>
      </c>
    </row>
    <row r="13" spans="1:2" x14ac:dyDescent="0.25">
      <c r="A13" s="2" t="s">
        <v>1933</v>
      </c>
      <c r="B13" s="6">
        <v>7000</v>
      </c>
    </row>
    <row r="14" spans="1:2" ht="30" x14ac:dyDescent="0.25">
      <c r="A14" s="2" t="s">
        <v>1934</v>
      </c>
      <c r="B14" s="4">
        <v>95.2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STO</vt:lpstr>
      <vt:lpstr>CONSOLIDATED_STATEMENTS_OF_STO1</vt:lpstr>
      <vt:lpstr>Significant_Accounting_Policie</vt:lpstr>
      <vt:lpstr>New_Accounting_Principles_and_</vt:lpstr>
      <vt:lpstr>Discontinued_Operations</vt:lpstr>
      <vt:lpstr>Property_Plant_and_Equipment</vt:lpstr>
      <vt:lpstr>Financing_Arrangements</vt:lpstr>
      <vt:lpstr>Longterm_Debt</vt:lpstr>
      <vt:lpstr>Asset_Retirement_Obligations</vt:lpstr>
      <vt:lpstr>Income_Taxes</vt:lpstr>
      <vt:lpstr>Incentive_Plans</vt:lpstr>
      <vt:lpstr>Employee_and_Retiree_Benefit_P</vt:lpstr>
      <vt:lpstr>Financial_Instruments_and_Risk</vt:lpstr>
      <vt:lpstr>Stockholders_Equity</vt:lpstr>
      <vt:lpstr>Earnings_per_Share</vt:lpstr>
      <vt:lpstr>Other_Financial_Information</vt:lpstr>
      <vt:lpstr>Accumulated_Other_Comprehensiv</vt:lpstr>
      <vt:lpstr>Assets_and_Liabilities_Measure</vt:lpstr>
      <vt:lpstr>Commitments</vt:lpstr>
      <vt:lpstr>Contingencies</vt:lpstr>
      <vt:lpstr>Terra_Nova_Working_Interest_Re</vt:lpstr>
      <vt:lpstr>Common_Stock_Issued_and_Outsta</vt:lpstr>
      <vt:lpstr>Subsequent_Events</vt:lpstr>
      <vt:lpstr>Business_Segments</vt:lpstr>
      <vt:lpstr>SUPPLEMENTAL_OIL_AND_GAS_INFOR</vt:lpstr>
      <vt:lpstr>Summary_of_Proved_Oil_Reserves</vt:lpstr>
      <vt:lpstr>Summary_of_Proved_Natural_Gas_</vt:lpstr>
      <vt:lpstr>Costs_Incurred_in_Oil_and_Gas_</vt:lpstr>
      <vt:lpstr>Results_of_Operations_for_Oil_</vt:lpstr>
      <vt:lpstr>Standardized_Measure_of_Discou</vt:lpstr>
      <vt:lpstr>Capitalized_Costs_Relating_to_</vt:lpstr>
      <vt:lpstr>SUPPLEMENTAL_QUARTERLY_INFORMA</vt:lpstr>
      <vt:lpstr>VALUATION_ACCOUNTS_AND_RESERVE</vt:lpstr>
      <vt:lpstr>Significant_Accounting_Policie1</vt:lpstr>
      <vt:lpstr>Discontinued_Operations_Tables</vt:lpstr>
      <vt:lpstr>Property_Plant_and_Equipment_T</vt:lpstr>
      <vt:lpstr>Longterm_Debt_Tables</vt:lpstr>
      <vt:lpstr>Asset_Retirement_Obligations_T</vt:lpstr>
      <vt:lpstr>Income_Taxes_Tables</vt:lpstr>
      <vt:lpstr>Incentive_Plans_Tables</vt:lpstr>
      <vt:lpstr>Employee_and_Retiree_Benefit_P1</vt:lpstr>
      <vt:lpstr>Financial_Instruments_and_Risk1</vt:lpstr>
      <vt:lpstr>Earnings_per_Share_Tables</vt:lpstr>
      <vt:lpstr>Other_Financial_Information_Ta</vt:lpstr>
      <vt:lpstr>Accumulated_Other_Comprehensiv1</vt:lpstr>
      <vt:lpstr>Assets_and_Liabilities_Measure1</vt:lpstr>
      <vt:lpstr>Common_Stock_Issued_and_Outsta1</vt:lpstr>
      <vt:lpstr>Business_Segments_Tables</vt:lpstr>
      <vt:lpstr>Significant_Accounting_Policie2</vt:lpstr>
      <vt:lpstr>Discontinued_Operations_Additi</vt:lpstr>
      <vt:lpstr>Discontinued_Operations_Assets</vt:lpstr>
      <vt:lpstr>Discontinued_Operations_Major_</vt:lpstr>
      <vt:lpstr>Results_of_Operations_Associat</vt:lpstr>
      <vt:lpstr>Property_Plant_and_Equipment_D</vt:lpstr>
      <vt:lpstr>Property_Plant_and_Equipment_P</vt:lpstr>
      <vt:lpstr>Property_Plant_and_Equipment_A</vt:lpstr>
      <vt:lpstr>Net_Changes_in_Capitalized_Exp</vt:lpstr>
      <vt:lpstr>Aging_of_Capitalized_Explorato</vt:lpstr>
      <vt:lpstr>Financing_Arrangements_Additio</vt:lpstr>
      <vt:lpstr>Long_term_debt_Detail</vt:lpstr>
      <vt:lpstr>Long_term_debt_Parenthetical_D</vt:lpstr>
      <vt:lpstr>Long_term_debt_Additional_Info</vt:lpstr>
      <vt:lpstr>Reconciliation_of_Beginning_an</vt:lpstr>
      <vt:lpstr>Reconciliation_of_Beginning_an1</vt:lpstr>
      <vt:lpstr>Components_of_Income_from_Cont</vt:lpstr>
      <vt:lpstr>Income_Taxes_Additional_Inform</vt:lpstr>
      <vt:lpstr>Reconciliation_of_Income_Taxes</vt:lpstr>
      <vt:lpstr>Analysis_of_Deferred_Tax_Asset</vt:lpstr>
      <vt:lpstr>Reconciliation_of_Beginning_an2</vt:lpstr>
      <vt:lpstr>Incentive_Plans_Additional_Inf</vt:lpstr>
      <vt:lpstr>ShareBased_Plans_Amounts_Recog</vt:lpstr>
      <vt:lpstr>Fair_Value_of_Option_Award_Est</vt:lpstr>
      <vt:lpstr>Changes_in_Stock_Options_Outst</vt:lpstr>
      <vt:lpstr>Additional_Information_about_S</vt:lpstr>
      <vt:lpstr>Changes_in_SAR_Outstanding_Det</vt:lpstr>
      <vt:lpstr>Changes_in_PerformanceBased_RS</vt:lpstr>
      <vt:lpstr>Assumptions_used_in_Valuation_</vt:lpstr>
      <vt:lpstr>Changes_in_TimeLapse_Restricte</vt:lpstr>
      <vt:lpstr>Plans_Benefit_Obligations_and_</vt:lpstr>
      <vt:lpstr>Amounts_Included_in_Accumulate</vt:lpstr>
      <vt:lpstr>Amounts_Included_in_Accumulate1</vt:lpstr>
      <vt:lpstr>Projected_Benefit_Obligations_</vt:lpstr>
      <vt:lpstr>Components_of_Net_Periodic_Ben</vt:lpstr>
      <vt:lpstr>Amount_Related_to_Foreign_Bene</vt:lpstr>
      <vt:lpstr>WeightedAverage_Assumptions_us</vt:lpstr>
      <vt:lpstr>Benefit_Payments_Reflected_Exp</vt:lpstr>
      <vt:lpstr>Employee_and_Retiree_Benefit_P2</vt:lpstr>
      <vt:lpstr>One_Percent_Change_in_Assumed_</vt:lpstr>
      <vt:lpstr>Weighted_Average_Asset_Allocat</vt:lpstr>
      <vt:lpstr>Fair_Value_Measurements_of_Ret</vt:lpstr>
      <vt:lpstr>Effects_of_Fair_Value_Measurem</vt:lpstr>
      <vt:lpstr>WTI_Open_Contracts_Detail</vt:lpstr>
      <vt:lpstr>Financial_Instruments_and_Risk2</vt:lpstr>
      <vt:lpstr>Fair_Value_of_Derivative_Instr</vt:lpstr>
      <vt:lpstr>Recognized_Gains_and_Losses_fo</vt:lpstr>
      <vt:lpstr>Stockholders_Equity_Additional</vt:lpstr>
      <vt:lpstr>WeightedAverage_Shares_Outstan</vt:lpstr>
      <vt:lpstr>Anti_Dilutive_Securities_Not_I</vt:lpstr>
      <vt:lpstr>Other_Financial_Information_Ad</vt:lpstr>
      <vt:lpstr>Noncash_Operating_Working_Capi</vt:lpstr>
      <vt:lpstr>Components_of_Accumulated_Othe</vt:lpstr>
      <vt:lpstr>Components_of_Accumulated_Othe1</vt:lpstr>
      <vt:lpstr>Accumulated_Other_Comprehensiv2</vt:lpstr>
      <vt:lpstr>Fair_Value_of_Assets_and_Liabi</vt:lpstr>
      <vt:lpstr>Offsetting_of_Assets_and_Liabi</vt:lpstr>
      <vt:lpstr>Carrying_Amounts_and_Estimated</vt:lpstr>
      <vt:lpstr>Commitments_Additional_Informa</vt:lpstr>
      <vt:lpstr>Contingencies_Additional_Infor</vt:lpstr>
      <vt:lpstr>Terra_Nova_Working_Interest_Re1</vt:lpstr>
      <vt:lpstr>Activity_in_Number_of_Shares_o</vt:lpstr>
      <vt:lpstr>Subsequent_Events_Additional_I</vt:lpstr>
      <vt:lpstr>Business_Segments_Additional_I</vt:lpstr>
      <vt:lpstr>Segment_Information_Detail</vt:lpstr>
      <vt:lpstr>Geographic_Information_on_Cert</vt:lpstr>
      <vt:lpstr>Geographic_Information_on_Reve</vt:lpstr>
      <vt:lpstr>Recovered_Sheet1</vt:lpstr>
      <vt:lpstr>Summary_of_Proved_Oil_Reserves1</vt:lpstr>
      <vt:lpstr>Summary_of_Proved_Natural_Gas_1</vt:lpstr>
      <vt:lpstr>Cost_Incurred_in_Oil_and_Gas_P</vt:lpstr>
      <vt:lpstr>Cost_Incurred_in_Oil_and_Gas_P1</vt:lpstr>
      <vt:lpstr>Results_of_Operations_for_Oil_1</vt:lpstr>
      <vt:lpstr>Standardized_Measure_of_Discou1</vt:lpstr>
      <vt:lpstr>Principal_Sources_of_Changes_i</vt:lpstr>
      <vt:lpstr>Capitalized_Costs_Relating_to_1</vt:lpstr>
      <vt:lpstr>Recovered_Sheet2</vt:lpstr>
      <vt:lpstr>Supplemental_Quarterly_Informa1</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3:58Z</dcterms:created>
  <dcterms:modified xsi:type="dcterms:W3CDTF">2014-02-28T21:43:58Z</dcterms:modified>
</cp:coreProperties>
</file>